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 II"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Consolidated balance sheet (Nar" sheetId="10" state="visible" r:id="rId10"/>
    <sheet xmlns:r="http://schemas.openxmlformats.org/officeDocument/2006/relationships" name="Consolidated cash flow statem_3" sheetId="11" state="visible" r:id="rId11"/>
    <sheet xmlns:r="http://schemas.openxmlformats.org/officeDocument/2006/relationships" name="Significant accounting policies" sheetId="12" state="visible" r:id="rId12"/>
    <sheet xmlns:r="http://schemas.openxmlformats.org/officeDocument/2006/relationships" name="Segmental reporting" sheetId="13" state="visible" r:id="rId13"/>
    <sheet xmlns:r="http://schemas.openxmlformats.org/officeDocument/2006/relationships" name="Net interest income" sheetId="14" state="visible" r:id="rId14"/>
    <sheet xmlns:r="http://schemas.openxmlformats.org/officeDocument/2006/relationships" name="Net fee and commission income" sheetId="15" state="visible" r:id="rId15"/>
    <sheet xmlns:r="http://schemas.openxmlformats.org/officeDocument/2006/relationships" name="Net trading income" sheetId="16" state="visible" r:id="rId16"/>
    <sheet xmlns:r="http://schemas.openxmlformats.org/officeDocument/2006/relationships" name="Net investment (expense) income" sheetId="17" state="visible" r:id="rId17"/>
    <sheet xmlns:r="http://schemas.openxmlformats.org/officeDocument/2006/relationships" name="Credit impairment charges" sheetId="18" state="visible" r:id="rId18"/>
    <sheet xmlns:r="http://schemas.openxmlformats.org/officeDocument/2006/relationships" name="Operating expenses" sheetId="19" state="visible" r:id="rId19"/>
    <sheet xmlns:r="http://schemas.openxmlformats.org/officeDocument/2006/relationships" name="Tax" sheetId="20" state="visible" r:id="rId20"/>
    <sheet xmlns:r="http://schemas.openxmlformats.org/officeDocument/2006/relationships" name="Dividends on ordinary shares an" sheetId="21" state="visible" r:id="rId21"/>
    <sheet xmlns:r="http://schemas.openxmlformats.org/officeDocument/2006/relationships" name="Trading portfolio" sheetId="22" state="visible" r:id="rId22"/>
    <sheet xmlns:r="http://schemas.openxmlformats.org/officeDocument/2006/relationships" name="Financial assets at fair value " sheetId="23" state="visible" r:id="rId23"/>
    <sheet xmlns:r="http://schemas.openxmlformats.org/officeDocument/2006/relationships" name="Derivative financial instrument" sheetId="24" state="visible" r:id="rId24"/>
    <sheet xmlns:r="http://schemas.openxmlformats.org/officeDocument/2006/relationships" name="Financial assets at fair valu_2" sheetId="25" state="visible" r:id="rId25"/>
    <sheet xmlns:r="http://schemas.openxmlformats.org/officeDocument/2006/relationships" name="Financial liabilities designate" sheetId="26" state="visible" r:id="rId26"/>
    <sheet xmlns:r="http://schemas.openxmlformats.org/officeDocument/2006/relationships" name="Fair value of financial instrum" sheetId="27" state="visible" r:id="rId27"/>
    <sheet xmlns:r="http://schemas.openxmlformats.org/officeDocument/2006/relationships" name="Offsetting financial assets and" sheetId="28" state="visible" r:id="rId28"/>
    <sheet xmlns:r="http://schemas.openxmlformats.org/officeDocument/2006/relationships" name="Loans and advances and deposits" sheetId="29" state="visible" r:id="rId29"/>
    <sheet xmlns:r="http://schemas.openxmlformats.org/officeDocument/2006/relationships" name="Property, plant and equipment" sheetId="30" state="visible" r:id="rId30"/>
    <sheet xmlns:r="http://schemas.openxmlformats.org/officeDocument/2006/relationships" name="Leases" sheetId="31" state="visible" r:id="rId31"/>
    <sheet xmlns:r="http://schemas.openxmlformats.org/officeDocument/2006/relationships" name="Goodwill and intangible assets" sheetId="32" state="visible" r:id="rId32"/>
    <sheet xmlns:r="http://schemas.openxmlformats.org/officeDocument/2006/relationships" name="Other liabilities" sheetId="33" state="visible" r:id="rId33"/>
    <sheet xmlns:r="http://schemas.openxmlformats.org/officeDocument/2006/relationships" name="Provisions" sheetId="34" state="visible" r:id="rId34"/>
    <sheet xmlns:r="http://schemas.openxmlformats.org/officeDocument/2006/relationships" name="Contingent liabilities and comm" sheetId="35" state="visible" r:id="rId35"/>
    <sheet xmlns:r="http://schemas.openxmlformats.org/officeDocument/2006/relationships" name="Legal, competition and regulato" sheetId="36" state="visible" r:id="rId36"/>
    <sheet xmlns:r="http://schemas.openxmlformats.org/officeDocument/2006/relationships" name="Subordinated Liabilities" sheetId="37" state="visible" r:id="rId37"/>
    <sheet xmlns:r="http://schemas.openxmlformats.org/officeDocument/2006/relationships" name="Ordinary shares, share premium," sheetId="38" state="visible" r:id="rId38"/>
    <sheet xmlns:r="http://schemas.openxmlformats.org/officeDocument/2006/relationships" name="Reserves" sheetId="39" state="visible" r:id="rId39"/>
    <sheet xmlns:r="http://schemas.openxmlformats.org/officeDocument/2006/relationships" name="Staff costs" sheetId="40" state="visible" r:id="rId40"/>
    <sheet xmlns:r="http://schemas.openxmlformats.org/officeDocument/2006/relationships" name="Share-based payments" sheetId="41" state="visible" r:id="rId41"/>
    <sheet xmlns:r="http://schemas.openxmlformats.org/officeDocument/2006/relationships" name="Pensions and post-retirement be" sheetId="42" state="visible" r:id="rId42"/>
    <sheet xmlns:r="http://schemas.openxmlformats.org/officeDocument/2006/relationships" name="Principal subsidiaries" sheetId="43" state="visible" r:id="rId43"/>
    <sheet xmlns:r="http://schemas.openxmlformats.org/officeDocument/2006/relationships" name="Structured entities" sheetId="44" state="visible" r:id="rId44"/>
    <sheet xmlns:r="http://schemas.openxmlformats.org/officeDocument/2006/relationships" name="Investments in associates and j" sheetId="45" state="visible" r:id="rId45"/>
    <sheet xmlns:r="http://schemas.openxmlformats.org/officeDocument/2006/relationships" name="Securitisations" sheetId="46" state="visible" r:id="rId46"/>
    <sheet xmlns:r="http://schemas.openxmlformats.org/officeDocument/2006/relationships" name="Assets pledged, collateral rece" sheetId="47" state="visible" r:id="rId47"/>
    <sheet xmlns:r="http://schemas.openxmlformats.org/officeDocument/2006/relationships" name="Related party transactions and " sheetId="48" state="visible" r:id="rId48"/>
    <sheet xmlns:r="http://schemas.openxmlformats.org/officeDocument/2006/relationships" name="Discontinued operations and ass" sheetId="49" state="visible" r:id="rId49"/>
    <sheet xmlns:r="http://schemas.openxmlformats.org/officeDocument/2006/relationships" name="Auditor's remuneration" sheetId="50" state="visible" r:id="rId50"/>
    <sheet xmlns:r="http://schemas.openxmlformats.org/officeDocument/2006/relationships" name="Other disclosures - Risk Manage" sheetId="51" state="visible" r:id="rId51"/>
    <sheet xmlns:r="http://schemas.openxmlformats.org/officeDocument/2006/relationships" name="Significant accounting polici_2" sheetId="52" state="visible" r:id="rId52"/>
    <sheet xmlns:r="http://schemas.openxmlformats.org/officeDocument/2006/relationships" name="Segmental reporting (Tables)" sheetId="53" state="visible" r:id="rId53"/>
    <sheet xmlns:r="http://schemas.openxmlformats.org/officeDocument/2006/relationships" name="Net interest income (Table)" sheetId="54" state="visible" r:id="rId54"/>
    <sheet xmlns:r="http://schemas.openxmlformats.org/officeDocument/2006/relationships" name="Net fee and commission income (" sheetId="55" state="visible" r:id="rId55"/>
    <sheet xmlns:r="http://schemas.openxmlformats.org/officeDocument/2006/relationships" name="Net trading income (Table)" sheetId="56" state="visible" r:id="rId56"/>
    <sheet xmlns:r="http://schemas.openxmlformats.org/officeDocument/2006/relationships" name="Net investment (expense) inco_2" sheetId="57" state="visible" r:id="rId57"/>
    <sheet xmlns:r="http://schemas.openxmlformats.org/officeDocument/2006/relationships" name="Credit impairment charges (Tabl" sheetId="58" state="visible" r:id="rId58"/>
    <sheet xmlns:r="http://schemas.openxmlformats.org/officeDocument/2006/relationships" name="Operating expenses (Table)" sheetId="59" state="visible" r:id="rId59"/>
    <sheet xmlns:r="http://schemas.openxmlformats.org/officeDocument/2006/relationships" name="Tax (Tables)" sheetId="60" state="visible" r:id="rId60"/>
    <sheet xmlns:r="http://schemas.openxmlformats.org/officeDocument/2006/relationships" name="Trading portfolio (Table)" sheetId="61" state="visible" r:id="rId61"/>
    <sheet xmlns:r="http://schemas.openxmlformats.org/officeDocument/2006/relationships" name="Financial assets at fair valu_3" sheetId="62" state="visible" r:id="rId62"/>
    <sheet xmlns:r="http://schemas.openxmlformats.org/officeDocument/2006/relationships" name="Derivative financial instrume_2" sheetId="63" state="visible" r:id="rId63"/>
    <sheet xmlns:r="http://schemas.openxmlformats.org/officeDocument/2006/relationships" name="Financial assets at fair valu_4" sheetId="64" state="visible" r:id="rId64"/>
    <sheet xmlns:r="http://schemas.openxmlformats.org/officeDocument/2006/relationships" name="Financial liabilities designa_2" sheetId="65" state="visible" r:id="rId65"/>
    <sheet xmlns:r="http://schemas.openxmlformats.org/officeDocument/2006/relationships" name="Fair value of financial instr_2" sheetId="66" state="visible" r:id="rId66"/>
    <sheet xmlns:r="http://schemas.openxmlformats.org/officeDocument/2006/relationships" name="Offsetting financial assets a_2" sheetId="67" state="visible" r:id="rId67"/>
    <sheet xmlns:r="http://schemas.openxmlformats.org/officeDocument/2006/relationships" name="Loans and advances and deposi_2" sheetId="68" state="visible" r:id="rId68"/>
    <sheet xmlns:r="http://schemas.openxmlformats.org/officeDocument/2006/relationships" name="Property, plant and equipment (" sheetId="69" state="visible" r:id="rId69"/>
    <sheet xmlns:r="http://schemas.openxmlformats.org/officeDocument/2006/relationships" name="Leases (Tables)" sheetId="70" state="visible" r:id="rId70"/>
    <sheet xmlns:r="http://schemas.openxmlformats.org/officeDocument/2006/relationships" name="Goodwill and intangible assets " sheetId="71" state="visible" r:id="rId71"/>
    <sheet xmlns:r="http://schemas.openxmlformats.org/officeDocument/2006/relationships" name="Other liabilities (Table)" sheetId="72" state="visible" r:id="rId72"/>
    <sheet xmlns:r="http://schemas.openxmlformats.org/officeDocument/2006/relationships" name="Provisions (Table)" sheetId="73" state="visible" r:id="rId73"/>
    <sheet xmlns:r="http://schemas.openxmlformats.org/officeDocument/2006/relationships" name="Contingent liabilities and co_2" sheetId="74" state="visible" r:id="rId74"/>
    <sheet xmlns:r="http://schemas.openxmlformats.org/officeDocument/2006/relationships" name="Subordinated Liabilities (Table" sheetId="75" state="visible" r:id="rId75"/>
    <sheet xmlns:r="http://schemas.openxmlformats.org/officeDocument/2006/relationships" name="Ordinary shares, preference sha" sheetId="76" state="visible" r:id="rId76"/>
    <sheet xmlns:r="http://schemas.openxmlformats.org/officeDocument/2006/relationships" name="Reserves (Table)" sheetId="77" state="visible" r:id="rId77"/>
    <sheet xmlns:r="http://schemas.openxmlformats.org/officeDocument/2006/relationships" name="Staff costs (Table)" sheetId="78" state="visible" r:id="rId78"/>
    <sheet xmlns:r="http://schemas.openxmlformats.org/officeDocument/2006/relationships" name="Share-based payments (Tables)" sheetId="79" state="visible" r:id="rId79"/>
    <sheet xmlns:r="http://schemas.openxmlformats.org/officeDocument/2006/relationships" name="Pension and post-retirement ben" sheetId="80" state="visible" r:id="rId80"/>
    <sheet xmlns:r="http://schemas.openxmlformats.org/officeDocument/2006/relationships" name="Principal subsidiaries (Tables)" sheetId="81" state="visible" r:id="rId81"/>
    <sheet xmlns:r="http://schemas.openxmlformats.org/officeDocument/2006/relationships" name="Structured entities (Tables)" sheetId="82" state="visible" r:id="rId82"/>
    <sheet xmlns:r="http://schemas.openxmlformats.org/officeDocument/2006/relationships" name="Investments in associates and_2" sheetId="83" state="visible" r:id="rId83"/>
    <sheet xmlns:r="http://schemas.openxmlformats.org/officeDocument/2006/relationships" name="Securitisations (Tables)" sheetId="84" state="visible" r:id="rId84"/>
    <sheet xmlns:r="http://schemas.openxmlformats.org/officeDocument/2006/relationships" name="Assets pledged, collateral re_2" sheetId="85" state="visible" r:id="rId85"/>
    <sheet xmlns:r="http://schemas.openxmlformats.org/officeDocument/2006/relationships" name="Related party transactions an_2" sheetId="86" state="visible" r:id="rId86"/>
    <sheet xmlns:r="http://schemas.openxmlformats.org/officeDocument/2006/relationships" name="Discontinued operations and a_2" sheetId="87" state="visible" r:id="rId87"/>
    <sheet xmlns:r="http://schemas.openxmlformats.org/officeDocument/2006/relationships" name="Auditor's remuneration (Tables)" sheetId="88" state="visible" r:id="rId88"/>
    <sheet xmlns:r="http://schemas.openxmlformats.org/officeDocument/2006/relationships" name="Interest rate benchmark reform " sheetId="89" state="visible" r:id="rId89"/>
    <sheet xmlns:r="http://schemas.openxmlformats.org/officeDocument/2006/relationships" name="Other disclosures - Risk Mana_2" sheetId="90" state="visible" r:id="rId90"/>
    <sheet xmlns:r="http://schemas.openxmlformats.org/officeDocument/2006/relationships" name="Consolidated cash flow statem_4" sheetId="91" state="visible" r:id="rId91"/>
    <sheet xmlns:r="http://schemas.openxmlformats.org/officeDocument/2006/relationships" name="Significant accounting polici_3" sheetId="92" state="visible" r:id="rId92"/>
    <sheet xmlns:r="http://schemas.openxmlformats.org/officeDocument/2006/relationships" name="Segmental reporting - Analysis " sheetId="93" state="visible" r:id="rId93"/>
    <sheet xmlns:r="http://schemas.openxmlformats.org/officeDocument/2006/relationships" name="Segmental reporting - Analysi_2" sheetId="94" state="visible" r:id="rId94"/>
    <sheet xmlns:r="http://schemas.openxmlformats.org/officeDocument/2006/relationships" name="Segmental reporting - Income by" sheetId="95" state="visible" r:id="rId95"/>
    <sheet xmlns:r="http://schemas.openxmlformats.org/officeDocument/2006/relationships" name="Segmental reporting - Income _2" sheetId="96" state="visible" r:id="rId96"/>
    <sheet xmlns:r="http://schemas.openxmlformats.org/officeDocument/2006/relationships" name="Net interest income (Details)" sheetId="97" state="visible" r:id="rId97"/>
    <sheet xmlns:r="http://schemas.openxmlformats.org/officeDocument/2006/relationships" name="Net interest income (Narrative)" sheetId="98" state="visible" r:id="rId98"/>
    <sheet xmlns:r="http://schemas.openxmlformats.org/officeDocument/2006/relationships" name="Net fee and commission income_2" sheetId="99" state="visible" r:id="rId99"/>
    <sheet xmlns:r="http://schemas.openxmlformats.org/officeDocument/2006/relationships" name="Net fee and commission income_3" sheetId="100" state="visible" r:id="rId100"/>
    <sheet xmlns:r="http://schemas.openxmlformats.org/officeDocument/2006/relationships" name="Net trading income (Details)" sheetId="101" state="visible" r:id="rId101"/>
    <sheet xmlns:r="http://schemas.openxmlformats.org/officeDocument/2006/relationships" name="Net investment (expense) inco_3" sheetId="102" state="visible" r:id="rId102"/>
    <sheet xmlns:r="http://schemas.openxmlformats.org/officeDocument/2006/relationships" name="Net investment (expense) inco_4" sheetId="103" state="visible" r:id="rId103"/>
    <sheet xmlns:r="http://schemas.openxmlformats.org/officeDocument/2006/relationships" name="Credit impairment charges (Narr" sheetId="104" state="visible" r:id="rId104"/>
    <sheet xmlns:r="http://schemas.openxmlformats.org/officeDocument/2006/relationships" name="Credit impairment charges (Deta" sheetId="105" state="visible" r:id="rId105"/>
    <sheet xmlns:r="http://schemas.openxmlformats.org/officeDocument/2006/relationships" name="Credit impairment charges - Mod" sheetId="106" state="visible" r:id="rId106"/>
    <sheet xmlns:r="http://schemas.openxmlformats.org/officeDocument/2006/relationships" name="Operating expenses (Details)" sheetId="107" state="visible" r:id="rId107"/>
    <sheet xmlns:r="http://schemas.openxmlformats.org/officeDocument/2006/relationships" name="Tax - Tax Charge (Details)" sheetId="108" state="visible" r:id="rId108"/>
    <sheet xmlns:r="http://schemas.openxmlformats.org/officeDocument/2006/relationships" name="Tax - Reconciliation between th" sheetId="109" state="visible" r:id="rId109"/>
    <sheet xmlns:r="http://schemas.openxmlformats.org/officeDocument/2006/relationships" name="Tax - Reconciliation between _2" sheetId="110" state="visible" r:id="rId110"/>
    <sheet xmlns:r="http://schemas.openxmlformats.org/officeDocument/2006/relationships" name="Tax - Deferred tax assets and l" sheetId="111" state="visible" r:id="rId111"/>
    <sheet xmlns:r="http://schemas.openxmlformats.org/officeDocument/2006/relationships" name="Tax - Movements on deferred tax" sheetId="112" state="visible" r:id="rId112"/>
    <sheet xmlns:r="http://schemas.openxmlformats.org/officeDocument/2006/relationships" name="Tax (Narrative) (Details)" sheetId="113" state="visible" r:id="rId113"/>
    <sheet xmlns:r="http://schemas.openxmlformats.org/officeDocument/2006/relationships" name="Dividends on ordinary shares _2" sheetId="114" state="visible" r:id="rId114"/>
    <sheet xmlns:r="http://schemas.openxmlformats.org/officeDocument/2006/relationships" name="Trading portfolio (Details)" sheetId="115" state="visible" r:id="rId115"/>
    <sheet xmlns:r="http://schemas.openxmlformats.org/officeDocument/2006/relationships" name="Financial assets at fair valu_5" sheetId="116" state="visible" r:id="rId116"/>
    <sheet xmlns:r="http://schemas.openxmlformats.org/officeDocument/2006/relationships" name="Financial assets at fair valu_6"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Derivative financial instrume_8" sheetId="123" state="visible" r:id="rId123"/>
    <sheet xmlns:r="http://schemas.openxmlformats.org/officeDocument/2006/relationships" name="Derivative financial instrume_9" sheetId="124" state="visible" r:id="rId124"/>
    <sheet xmlns:r="http://schemas.openxmlformats.org/officeDocument/2006/relationships" name="Derivative financial instrum_10" sheetId="125" state="visible" r:id="rId125"/>
    <sheet xmlns:r="http://schemas.openxmlformats.org/officeDocument/2006/relationships" name="Derivative financial instrum_11" sheetId="126" state="visible" r:id="rId126"/>
    <sheet xmlns:r="http://schemas.openxmlformats.org/officeDocument/2006/relationships" name="Derivative financial instrum_12" sheetId="127" state="visible" r:id="rId127"/>
    <sheet xmlns:r="http://schemas.openxmlformats.org/officeDocument/2006/relationships" name="Derivative financial instrum_13" sheetId="128" state="visible" r:id="rId128"/>
    <sheet xmlns:r="http://schemas.openxmlformats.org/officeDocument/2006/relationships" name="Derivative financial instrum_14" sheetId="129" state="visible" r:id="rId129"/>
    <sheet xmlns:r="http://schemas.openxmlformats.org/officeDocument/2006/relationships" name="Financial assets at fair valu_7" sheetId="130" state="visible" r:id="rId130"/>
    <sheet xmlns:r="http://schemas.openxmlformats.org/officeDocument/2006/relationships" name="Financial liabilities designa_3" sheetId="131" state="visible" r:id="rId131"/>
    <sheet xmlns:r="http://schemas.openxmlformats.org/officeDocument/2006/relationships" name="Fair value of financial instr_3" sheetId="132" state="visible" r:id="rId132"/>
    <sheet xmlns:r="http://schemas.openxmlformats.org/officeDocument/2006/relationships" name="Fair value of financial instr_4" sheetId="133" state="visible" r:id="rId133"/>
    <sheet xmlns:r="http://schemas.openxmlformats.org/officeDocument/2006/relationships" name="Fair value of financial instr_5" sheetId="134" state="visible" r:id="rId134"/>
    <sheet xmlns:r="http://schemas.openxmlformats.org/officeDocument/2006/relationships" name="Fair value of financial instr_6" sheetId="135" state="visible" r:id="rId135"/>
    <sheet xmlns:r="http://schemas.openxmlformats.org/officeDocument/2006/relationships" name="Fair value of financial instr_7" sheetId="136" state="visible" r:id="rId136"/>
    <sheet xmlns:r="http://schemas.openxmlformats.org/officeDocument/2006/relationships" name="Fair value of financial instr_8" sheetId="137" state="visible" r:id="rId137"/>
    <sheet xmlns:r="http://schemas.openxmlformats.org/officeDocument/2006/relationships" name="Fair value of financial instr_9" sheetId="138" state="visible" r:id="rId138"/>
    <sheet xmlns:r="http://schemas.openxmlformats.org/officeDocument/2006/relationships" name="Fair value of financial inst_10" sheetId="139" state="visible" r:id="rId139"/>
    <sheet xmlns:r="http://schemas.openxmlformats.org/officeDocument/2006/relationships" name="Fair value of financial inst_11" sheetId="140" state="visible" r:id="rId140"/>
    <sheet xmlns:r="http://schemas.openxmlformats.org/officeDocument/2006/relationships" name="Fair value of financial inst_12" sheetId="141" state="visible" r:id="rId141"/>
    <sheet xmlns:r="http://schemas.openxmlformats.org/officeDocument/2006/relationships" name="Fair value of financial inst_13" sheetId="142" state="visible" r:id="rId142"/>
    <sheet xmlns:r="http://schemas.openxmlformats.org/officeDocument/2006/relationships" name="Offsetting financial assets a_3" sheetId="143" state="visible" r:id="rId143"/>
    <sheet xmlns:r="http://schemas.openxmlformats.org/officeDocument/2006/relationships" name="Offsetting financial assets a_4" sheetId="144" state="visible" r:id="rId144"/>
    <sheet xmlns:r="http://schemas.openxmlformats.org/officeDocument/2006/relationships" name="Loans and advances and deposi_3" sheetId="145" state="visible" r:id="rId145"/>
    <sheet xmlns:r="http://schemas.openxmlformats.org/officeDocument/2006/relationships" name="Property, plant and equipment_2" sheetId="146" state="visible" r:id="rId146"/>
    <sheet xmlns:r="http://schemas.openxmlformats.org/officeDocument/2006/relationships" name="Property, plant and equipment_3" sheetId="147" state="visible" r:id="rId147"/>
    <sheet xmlns:r="http://schemas.openxmlformats.org/officeDocument/2006/relationships" name="Leases - Maturity analysis of l" sheetId="148" state="visible" r:id="rId148"/>
    <sheet xmlns:r="http://schemas.openxmlformats.org/officeDocument/2006/relationships" name="Leases - Finance lease income (" sheetId="149" state="visible" r:id="rId149"/>
    <sheet xmlns:r="http://schemas.openxmlformats.org/officeDocument/2006/relationships" name="Leases - Lease liabilities (Det" sheetId="150" state="visible" r:id="rId150"/>
    <sheet xmlns:r="http://schemas.openxmlformats.org/officeDocument/2006/relationships" name="Leases - Lease liability maturi" sheetId="151" state="visible" r:id="rId151"/>
    <sheet xmlns:r="http://schemas.openxmlformats.org/officeDocument/2006/relationships" name="Leases (Narrative) (Details)" sheetId="152" state="visible" r:id="rId152"/>
    <sheet xmlns:r="http://schemas.openxmlformats.org/officeDocument/2006/relationships" name="Goodwill and intangible asset_2" sheetId="153" state="visible" r:id="rId153"/>
    <sheet xmlns:r="http://schemas.openxmlformats.org/officeDocument/2006/relationships" name="Goodwill and intangible asset_3" sheetId="154" state="visible" r:id="rId154"/>
    <sheet xmlns:r="http://schemas.openxmlformats.org/officeDocument/2006/relationships" name="Goodwill and intangible asset_4" sheetId="155" state="visible" r:id="rId155"/>
    <sheet xmlns:r="http://schemas.openxmlformats.org/officeDocument/2006/relationships" name="Goodwill and intangible asset_5" sheetId="156" state="visible" r:id="rId156"/>
    <sheet xmlns:r="http://schemas.openxmlformats.org/officeDocument/2006/relationships" name="Other liabilities (Details)" sheetId="157" state="visible" r:id="rId157"/>
    <sheet xmlns:r="http://schemas.openxmlformats.org/officeDocument/2006/relationships" name="Provisions (Details)" sheetId="158" state="visible" r:id="rId158"/>
    <sheet xmlns:r="http://schemas.openxmlformats.org/officeDocument/2006/relationships" name="Provisions (Narrative) (Details" sheetId="159" state="visible" r:id="rId159"/>
    <sheet xmlns:r="http://schemas.openxmlformats.org/officeDocument/2006/relationships" name="Contingent liabilities and co_3" sheetId="160" state="visible" r:id="rId160"/>
    <sheet xmlns:r="http://schemas.openxmlformats.org/officeDocument/2006/relationships" name="Contingent liabilities and co_4" sheetId="161" state="visible" r:id="rId161"/>
    <sheet xmlns:r="http://schemas.openxmlformats.org/officeDocument/2006/relationships" name="Legal, competition and regula_2" sheetId="162" state="visible" r:id="rId162"/>
    <sheet xmlns:r="http://schemas.openxmlformats.org/officeDocument/2006/relationships" name="Subordinated Liabilities - Unda" sheetId="163" state="visible" r:id="rId163"/>
    <sheet xmlns:r="http://schemas.openxmlformats.org/officeDocument/2006/relationships" name="Subordinated Liabilities - Un_2" sheetId="164" state="visible" r:id="rId164"/>
    <sheet xmlns:r="http://schemas.openxmlformats.org/officeDocument/2006/relationships" name="Subordinated Liabilities - Un_3" sheetId="165" state="visible" r:id="rId165"/>
    <sheet xmlns:r="http://schemas.openxmlformats.org/officeDocument/2006/relationships" name="Subordinated Liabilities - Date" sheetId="166" state="visible" r:id="rId166"/>
    <sheet xmlns:r="http://schemas.openxmlformats.org/officeDocument/2006/relationships" name="Subordinated Liabilities - Da_2" sheetId="167" state="visible" r:id="rId167"/>
    <sheet xmlns:r="http://schemas.openxmlformats.org/officeDocument/2006/relationships" name="Subordinated Liabilities (Narra" sheetId="168" state="visible" r:id="rId168"/>
    <sheet xmlns:r="http://schemas.openxmlformats.org/officeDocument/2006/relationships" name="Subordinated Liabilities - Inte" sheetId="169" state="visible" r:id="rId169"/>
    <sheet xmlns:r="http://schemas.openxmlformats.org/officeDocument/2006/relationships" name="Subordinated Liabilities - Noti" sheetId="170" state="visible" r:id="rId170"/>
    <sheet xmlns:r="http://schemas.openxmlformats.org/officeDocument/2006/relationships" name="Ordinary shares, preference s_2" sheetId="171" state="visible" r:id="rId171"/>
    <sheet xmlns:r="http://schemas.openxmlformats.org/officeDocument/2006/relationships" name="Ordinary shares, preference s_3" sheetId="172" state="visible" r:id="rId172"/>
    <sheet xmlns:r="http://schemas.openxmlformats.org/officeDocument/2006/relationships" name="Ordinary shares, preference s_4" sheetId="173" state="visible" r:id="rId173"/>
    <sheet xmlns:r="http://schemas.openxmlformats.org/officeDocument/2006/relationships" name="Ordinary shares, preference s_5" sheetId="174" state="visible" r:id="rId174"/>
    <sheet xmlns:r="http://schemas.openxmlformats.org/officeDocument/2006/relationships" name="Reserves (Details)" sheetId="175" state="visible" r:id="rId175"/>
    <sheet xmlns:r="http://schemas.openxmlformats.org/officeDocument/2006/relationships" name="Staff costs (Details)" sheetId="176" state="visible" r:id="rId176"/>
    <sheet xmlns:r="http://schemas.openxmlformats.org/officeDocument/2006/relationships" name="Staff costs (Narrative) (Detail" sheetId="177" state="visible" r:id="rId177"/>
    <sheet xmlns:r="http://schemas.openxmlformats.org/officeDocument/2006/relationships" name="Share-based payments - Share ba" sheetId="178" state="visible" r:id="rId178"/>
    <sheet xmlns:r="http://schemas.openxmlformats.org/officeDocument/2006/relationships" name="Share-based payments - Share op" sheetId="179" state="visible" r:id="rId179"/>
    <sheet xmlns:r="http://schemas.openxmlformats.org/officeDocument/2006/relationships" name="Share-based payments - Movement" sheetId="180" state="visible" r:id="rId180"/>
    <sheet xmlns:r="http://schemas.openxmlformats.org/officeDocument/2006/relationships" name="Share-based payments - Moveme_2" sheetId="181" state="visible" r:id="rId181"/>
    <sheet xmlns:r="http://schemas.openxmlformats.org/officeDocument/2006/relationships" name="Share-based payments (Narrative" sheetId="182" state="visible" r:id="rId182"/>
    <sheet xmlns:r="http://schemas.openxmlformats.org/officeDocument/2006/relationships" name="Pensions and post-retirement _2" sheetId="183" state="visible" r:id="rId183"/>
    <sheet xmlns:r="http://schemas.openxmlformats.org/officeDocument/2006/relationships" name="Pensions and post-retirement _3" sheetId="184" state="visible" r:id="rId184"/>
    <sheet xmlns:r="http://schemas.openxmlformats.org/officeDocument/2006/relationships" name="Pensions and post-retirement _4" sheetId="185" state="visible" r:id="rId185"/>
    <sheet xmlns:r="http://schemas.openxmlformats.org/officeDocument/2006/relationships" name="Pensions and post-retirement _5" sheetId="186" state="visible" r:id="rId186"/>
    <sheet xmlns:r="http://schemas.openxmlformats.org/officeDocument/2006/relationships" name="Pensions and post-retirement _6" sheetId="187" state="visible" r:id="rId187"/>
    <sheet xmlns:r="http://schemas.openxmlformats.org/officeDocument/2006/relationships" name="Pensions and post-retirement _7" sheetId="188" state="visible" r:id="rId188"/>
    <sheet xmlns:r="http://schemas.openxmlformats.org/officeDocument/2006/relationships" name="Pensions and post-retirement _8" sheetId="189" state="visible" r:id="rId189"/>
    <sheet xmlns:r="http://schemas.openxmlformats.org/officeDocument/2006/relationships" name="Principal subsidiaries - Signif" sheetId="190" state="visible" r:id="rId190"/>
    <sheet xmlns:r="http://schemas.openxmlformats.org/officeDocument/2006/relationships" name="Principal subsidiaries - Exclud" sheetId="191" state="visible" r:id="rId191"/>
    <sheet xmlns:r="http://schemas.openxmlformats.org/officeDocument/2006/relationships" name="Principal subsidiaries (Narrati" sheetId="192" state="visible" r:id="rId192"/>
    <sheet xmlns:r="http://schemas.openxmlformats.org/officeDocument/2006/relationships" name="Structured entities - Summary o" sheetId="193" state="visible" r:id="rId193"/>
    <sheet xmlns:r="http://schemas.openxmlformats.org/officeDocument/2006/relationships" name="Structured entities - Nature of" sheetId="194" state="visible" r:id="rId194"/>
    <sheet xmlns:r="http://schemas.openxmlformats.org/officeDocument/2006/relationships" name="Structured entities (Narrative)" sheetId="195" state="visible" r:id="rId195"/>
    <sheet xmlns:r="http://schemas.openxmlformats.org/officeDocument/2006/relationships" name="Investments in associates and_3" sheetId="196" state="visible" r:id="rId196"/>
    <sheet xmlns:r="http://schemas.openxmlformats.org/officeDocument/2006/relationships" name="Investments in associates and_4" sheetId="197" state="visible" r:id="rId197"/>
    <sheet xmlns:r="http://schemas.openxmlformats.org/officeDocument/2006/relationships" name="Securitisations - Transfers of " sheetId="198" state="visible" r:id="rId198"/>
    <sheet xmlns:r="http://schemas.openxmlformats.org/officeDocument/2006/relationships" name="Securitisations - Continuing in" sheetId="199" state="visible" r:id="rId199"/>
    <sheet xmlns:r="http://schemas.openxmlformats.org/officeDocument/2006/relationships" name="Assets pledged, collateral re_3" sheetId="200" state="visible" r:id="rId200"/>
    <sheet xmlns:r="http://schemas.openxmlformats.org/officeDocument/2006/relationships" name="Assets pledged, collateral re_4" sheetId="201" state="visible" r:id="rId201"/>
    <sheet xmlns:r="http://schemas.openxmlformats.org/officeDocument/2006/relationships" name="Assets pledged, collateral re_5" sheetId="202" state="visible" r:id="rId202"/>
    <sheet xmlns:r="http://schemas.openxmlformats.org/officeDocument/2006/relationships" name="Assets pledged, collateral re_6" sheetId="203" state="visible" r:id="rId203"/>
    <sheet xmlns:r="http://schemas.openxmlformats.org/officeDocument/2006/relationships" name="Assets pledged, collateral re_7" sheetId="204" state="visible" r:id="rId204"/>
    <sheet xmlns:r="http://schemas.openxmlformats.org/officeDocument/2006/relationships" name="Related party transactions an_3" sheetId="205" state="visible" r:id="rId205"/>
    <sheet xmlns:r="http://schemas.openxmlformats.org/officeDocument/2006/relationships" name="Related party transactions an_4" sheetId="206" state="visible" r:id="rId206"/>
    <sheet xmlns:r="http://schemas.openxmlformats.org/officeDocument/2006/relationships" name="Related party transactions an_5" sheetId="207" state="visible" r:id="rId207"/>
    <sheet xmlns:r="http://schemas.openxmlformats.org/officeDocument/2006/relationships" name="Related party transactions an_6" sheetId="208" state="visible" r:id="rId208"/>
    <sheet xmlns:r="http://schemas.openxmlformats.org/officeDocument/2006/relationships" name="Related party transactions an_7" sheetId="209" state="visible" r:id="rId209"/>
    <sheet xmlns:r="http://schemas.openxmlformats.org/officeDocument/2006/relationships" name="Related party transactions an_8" sheetId="210" state="visible" r:id="rId210"/>
    <sheet xmlns:r="http://schemas.openxmlformats.org/officeDocument/2006/relationships" name="Related party transactions an_9" sheetId="211" state="visible" r:id="rId211"/>
    <sheet xmlns:r="http://schemas.openxmlformats.org/officeDocument/2006/relationships" name="Discontinued operations and a_3" sheetId="212" state="visible" r:id="rId212"/>
    <sheet xmlns:r="http://schemas.openxmlformats.org/officeDocument/2006/relationships" name="Discontinued operations and a_4" sheetId="213" state="visible" r:id="rId213"/>
    <sheet xmlns:r="http://schemas.openxmlformats.org/officeDocument/2006/relationships" name="Discontinued operations and a_5" sheetId="214" state="visible" r:id="rId214"/>
    <sheet xmlns:r="http://schemas.openxmlformats.org/officeDocument/2006/relationships" name="Auditor's remuneration (Details" sheetId="215" state="visible" r:id="rId215"/>
    <sheet xmlns:r="http://schemas.openxmlformats.org/officeDocument/2006/relationships" name="Auditor's remuneration (Narrati" sheetId="216" state="visible" r:id="rId216"/>
    <sheet xmlns:r="http://schemas.openxmlformats.org/officeDocument/2006/relationships" name="Interest rate benchmark refor_2" sheetId="217" state="visible" r:id="rId217"/>
    <sheet xmlns:r="http://schemas.openxmlformats.org/officeDocument/2006/relationships" name="Interest rate benchmark refor_3" sheetId="218" state="visible" r:id="rId218"/>
    <sheet xmlns:r="http://schemas.openxmlformats.org/officeDocument/2006/relationships" name="Interest rate benchmark refor_4" sheetId="219" state="visible" r:id="rId219"/>
    <sheet xmlns:r="http://schemas.openxmlformats.org/officeDocument/2006/relationships" name="Interest rate benchmark refor_5" sheetId="220" state="visible" r:id="rId220"/>
    <sheet xmlns:r="http://schemas.openxmlformats.org/officeDocument/2006/relationships" name="Other disclosures - Risk Mana_3" sheetId="221" state="visible" r:id="rId221"/>
    <sheet xmlns:r="http://schemas.openxmlformats.org/officeDocument/2006/relationships" name="Other disclosures - Risk Mana_4" sheetId="222" state="visible" r:id="rId222"/>
    <sheet xmlns:r="http://schemas.openxmlformats.org/officeDocument/2006/relationships" name="Other disclosures - Risk Mana_5" sheetId="223" state="visible" r:id="rId223"/>
    <sheet xmlns:r="http://schemas.openxmlformats.org/officeDocument/2006/relationships" name="Other disclosures - Risk Mana_6" sheetId="224" state="visible" r:id="rId224"/>
    <sheet xmlns:r="http://schemas.openxmlformats.org/officeDocument/2006/relationships" name="Other disclosures - Risk Mana_7" sheetId="225" state="visible" r:id="rId225"/>
    <sheet xmlns:r="http://schemas.openxmlformats.org/officeDocument/2006/relationships" name="Other disclosures - Risk Mana_8" sheetId="226" state="visible" r:id="rId226"/>
    <sheet xmlns:r="http://schemas.openxmlformats.org/officeDocument/2006/relationships" name="Other disclosures - Risk Mana_9" sheetId="227" state="visible" r:id="rId227"/>
    <sheet xmlns:r="http://schemas.openxmlformats.org/officeDocument/2006/relationships" name="Other disclosures - Risk Man_10" sheetId="228" state="visible" r:id="rId228"/>
    <sheet xmlns:r="http://schemas.openxmlformats.org/officeDocument/2006/relationships" name="Other disclosures - Risk Man_11" sheetId="229" state="visible" r:id="rId229"/>
    <sheet xmlns:r="http://schemas.openxmlformats.org/officeDocument/2006/relationships" name="Other disclosures - Risk Man_12" sheetId="230" state="visible" r:id="rId230"/>
    <sheet xmlns:r="http://schemas.openxmlformats.org/officeDocument/2006/relationships" name="Other disclosures - Risk Man_13" sheetId="231" state="visible" r:id="rId231"/>
    <sheet xmlns:r="http://schemas.openxmlformats.org/officeDocument/2006/relationships" name="Other disclosures - Risk Man_14" sheetId="232" state="visible" r:id="rId232"/>
    <sheet xmlns:r="http://schemas.openxmlformats.org/officeDocument/2006/relationships" name="Other disclosures - Risk Man_15" sheetId="233" state="visible" r:id="rId233"/>
    <sheet xmlns:r="http://schemas.openxmlformats.org/officeDocument/2006/relationships" name="Other disclosures - Risk Man_16" sheetId="234" state="visible" r:id="rId234"/>
    <sheet xmlns:r="http://schemas.openxmlformats.org/officeDocument/2006/relationships" name="Other disclosures - Risk Man_17" sheetId="235" state="visible" r:id="rId235"/>
    <sheet xmlns:r="http://schemas.openxmlformats.org/officeDocument/2006/relationships" name="Other disclosures - Risk Man_18" sheetId="236" state="visible" r:id="rId236"/>
    <sheet xmlns:r="http://schemas.openxmlformats.org/officeDocument/2006/relationships" name="Other disclosures - Risk Man_19" sheetId="237" state="visible" r:id="rId237"/>
    <sheet xmlns:r="http://schemas.openxmlformats.org/officeDocument/2006/relationships" name="Other disclosures - Risk Man_20" sheetId="238" state="visible" r:id="rId238"/>
    <sheet xmlns:r="http://schemas.openxmlformats.org/officeDocument/2006/relationships" name="Other disclosures - Risk Man_21" sheetId="239" state="visible" r:id="rId239"/>
    <sheet xmlns:r="http://schemas.openxmlformats.org/officeDocument/2006/relationships" name="Other disclosures - Risk Man_22" sheetId="240" state="visible" r:id="rId240"/>
    <sheet xmlns:r="http://schemas.openxmlformats.org/officeDocument/2006/relationships" name="Other disclosures - Risk Man_23" sheetId="241" state="visible" r:id="rId241"/>
    <sheet xmlns:r="http://schemas.openxmlformats.org/officeDocument/2006/relationships" name="Other disclosures - Risk Man_24" sheetId="242" state="visible" r:id="rId242"/>
    <sheet xmlns:r="http://schemas.openxmlformats.org/officeDocument/2006/relationships" name="Other disclosures - Risk Man_25" sheetId="243" state="visible" r:id="rId243"/>
    <sheet xmlns:r="http://schemas.openxmlformats.org/officeDocument/2006/relationships" name="Other disclosures - Risk Man_26" sheetId="244" state="visible" r:id="rId244"/>
    <sheet xmlns:r="http://schemas.openxmlformats.org/officeDocument/2006/relationships" name="Other disclosures - Risk Man_27" sheetId="245" state="visible" r:id="rId245"/>
    <sheet xmlns:r="http://schemas.openxmlformats.org/officeDocument/2006/relationships" name="Other disclosures - Risk Man_28" sheetId="246" state="visible" r:id="rId246"/>
    <sheet xmlns:r="http://schemas.openxmlformats.org/officeDocument/2006/relationships" name="Other disclosures - Risk Man_29" sheetId="247" state="visible" r:id="rId247"/>
    <sheet xmlns:r="http://schemas.openxmlformats.org/officeDocument/2006/relationships" name="Other disclosures - Risk Man_30" sheetId="248" state="visible" r:id="rId248"/>
    <sheet xmlns:r="http://schemas.openxmlformats.org/officeDocument/2006/relationships" name="Other disclosures - Risk Man_31" sheetId="249" state="visible" r:id="rId249"/>
    <sheet xmlns:r="http://schemas.openxmlformats.org/officeDocument/2006/relationships" name="Other disclosures - Risk Man_32" sheetId="250" state="visible" r:id="rId250"/>
    <sheet xmlns:r="http://schemas.openxmlformats.org/officeDocument/2006/relationships" name="Uncategorized Items - c070-2020" sheetId="251" state="visible" r:id="rId25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_);_(&quot;£ &quot;(#,##0.0000)"/>
    <numFmt numFmtId="166" formatCode="_(&quot;£ &quot;#,##0.000_);_(&quot;£ &quot;(#,##0.000)"/>
    <numFmt numFmtId="167" formatCode="_(&quot;€ &quot;#,##0_);_(&quot;€ &quot;(#,##0)"/>
    <numFmt numFmtId="168" formatCode="_(&quot;£ &quot;#,##0.00_);_(&quot;£ &quot;(#,##0.00)"/>
    <numFmt numFmtId="169" formatCode="_(&quot;$ &quot;#,##0_);_(&quot;$ &quot;(#,##0)"/>
    <numFmt numFmtId="170" formatCode="#,##0.0000_);(#,##0.0000)"/>
    <numFmt numFmtId="171" formatCode="#,##0.000_);(#,##0.000)"/>
    <numFmt numFmtId="172" formatCode="#,##0.0_);(#,##0.0)"/>
    <numFmt numFmtId="173" formatCode="_(&quot;$ &quot;#,##0.0_);_(&quot;$ &quot;(#,##0.0)"/>
    <numFmt numFmtId="174" formatCode="_(&quot;SFr &quot;#,##0_);_(&quot;SFr &quot;(#,##0)"/>
    <numFmt numFmtId="175" formatCode="_(&quot;¥ &quot;#,##0_);_(&quot;¥ &quot;(#,##0)"/>
    <numFmt numFmtId="176" formatCode="_(&quot;kr &quot;#,##0_);_(&quot;kr &quot;(#,##0)"/>
    <numFmt numFmtId="177" formatCode="_(&quot;€ &quot;#,##0.0_);_(&quot;€ &quot;(#,##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styles" Target="styles.xml" Id="rId252"/><Relationship Type="http://schemas.openxmlformats.org/officeDocument/2006/relationships/theme" Target="theme/theme1.xml" Id="rId2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44" customWidth="1" min="2" max="2"/>
  </cols>
  <sheetData>
    <row r="1">
      <c r="A1" s="1" t="inlineStr">
        <is>
          <t>Cover</t>
        </is>
      </c>
      <c r="B1" s="2" t="inlineStr">
        <is>
          <t>12 Months Ended</t>
        </is>
      </c>
    </row>
    <row r="2">
      <c r="B2" s="2" t="inlineStr">
        <is>
          <t>Dec. 31, 2020shares</t>
        </is>
      </c>
    </row>
    <row r="3">
      <c r="A3" s="3" t="inlineStr">
        <is>
          <t>Cover</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RCLAYS BANK PLC</t>
        </is>
      </c>
    </row>
    <row r="10">
      <c r="A10" s="4" t="inlineStr">
        <is>
          <t>Entity Central Index Key</t>
        </is>
      </c>
      <c r="B10" s="4" t="inlineStr">
        <is>
          <t>0000312070</t>
        </is>
      </c>
    </row>
    <row r="11">
      <c r="A11" s="4" t="inlineStr">
        <is>
          <t>Current Fiscal Year End Date</t>
        </is>
      </c>
      <c r="B11" s="4" t="inlineStr">
        <is>
          <t>--12-31</t>
        </is>
      </c>
    </row>
    <row r="12">
      <c r="A12" s="4" t="inlineStr">
        <is>
          <t>Entity Well Known Seasoned Issuer</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Document Transition Report</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0</v>
      </c>
    </row>
    <row r="19">
      <c r="A19" s="4" t="inlineStr">
        <is>
          <t>Entity Voluntary Filers</t>
        </is>
      </c>
      <c r="B19" s="4" t="inlineStr">
        <is>
          <t>No</t>
        </is>
      </c>
    </row>
    <row r="20">
      <c r="A20" s="4" t="inlineStr">
        <is>
          <t>Entity Interactive Data Current</t>
        </is>
      </c>
      <c r="B20" s="4" t="inlineStr">
        <is>
          <t>Yes</t>
        </is>
      </c>
    </row>
    <row r="21">
      <c r="A21" s="4" t="inlineStr">
        <is>
          <t>Entity Address Address Line 1</t>
        </is>
      </c>
      <c r="B21" s="4" t="inlineStr">
        <is>
          <t>1 CHURCHILL PLACE</t>
        </is>
      </c>
    </row>
    <row r="22">
      <c r="A22" s="4" t="inlineStr">
        <is>
          <t>Entity Address City Or Town</t>
        </is>
      </c>
      <c r="B22" s="4" t="inlineStr">
        <is>
          <t>LONDON</t>
        </is>
      </c>
    </row>
    <row r="23">
      <c r="A23" s="4" t="inlineStr">
        <is>
          <t>Entity Address, Country</t>
        </is>
      </c>
      <c r="B23" s="4" t="inlineStr">
        <is>
          <t>GB</t>
        </is>
      </c>
    </row>
    <row r="24">
      <c r="A24" s="4" t="inlineStr">
        <is>
          <t>Entity Address Postal Zip Code</t>
        </is>
      </c>
      <c r="B24" s="4" t="inlineStr">
        <is>
          <t>E14 5HP</t>
        </is>
      </c>
    </row>
    <row r="25">
      <c r="A25" s="4" t="inlineStr">
        <is>
          <t>Document Registration Statement</t>
        </is>
      </c>
      <c r="B25" s="4" t="inlineStr">
        <is>
          <t>false</t>
        </is>
      </c>
    </row>
    <row r="26">
      <c r="A26" s="4" t="inlineStr">
        <is>
          <t>Document Annual Report</t>
        </is>
      </c>
      <c r="B26" s="4" t="inlineStr">
        <is>
          <t>true</t>
        </is>
      </c>
    </row>
    <row r="27">
      <c r="A27" s="4" t="inlineStr">
        <is>
          <t>Entity File Number</t>
        </is>
      </c>
      <c r="B27" s="4" t="inlineStr">
        <is>
          <t>1-10257</t>
        </is>
      </c>
    </row>
    <row r="28">
      <c r="A28" s="4" t="inlineStr">
        <is>
          <t>Document Accounting Standard</t>
        </is>
      </c>
      <c r="B28" s="4" t="inlineStr">
        <is>
          <t>International Financial Reporting Standards</t>
        </is>
      </c>
    </row>
    <row r="29">
      <c r="A29" s="4" t="inlineStr">
        <is>
          <t>ICFR Auditor Attestation Flag</t>
        </is>
      </c>
      <c r="B29" s="4" t="inlineStr">
        <is>
          <t>false</t>
        </is>
      </c>
    </row>
    <row r="30">
      <c r="A30" s="4" t="inlineStr">
        <is>
          <t>Document Shell Company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balance sheet (Narrative)</t>
        </is>
      </c>
      <c r="B1" s="2" t="inlineStr">
        <is>
          <t>12 Months Ended</t>
        </is>
      </c>
    </row>
    <row r="2">
      <c r="B2" s="2" t="inlineStr">
        <is>
          <t>Dec. 31, 2020</t>
        </is>
      </c>
    </row>
    <row r="3">
      <c r="A3" s="3" t="inlineStr">
        <is>
          <t>Balance sheet</t>
        </is>
      </c>
    </row>
    <row r="4">
      <c r="A4" s="4" t="inlineStr">
        <is>
          <t>Disclosure of authorisation of financial statements</t>
        </is>
      </c>
      <c r="B4" s="4" t="inlineStr">
        <is>
          <t>The Board of Directors approved the financial statements on pages 105 to 196 on 17 February 2021 James E Staley Barclays Bank Group – Chief Executive Officer Steven Ewart Barclays Bank Group – Chief Financial Offic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fee and commission income (Narrative) (Details) - GBP (£)</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ontract assets</t>
        </is>
      </c>
      <c r="C4" s="4" t="inlineStr">
        <is>
          <t xml:space="preserve"> </t>
        </is>
      </c>
      <c r="D4" s="4" t="inlineStr">
        <is>
          <t xml:space="preserve"> </t>
        </is>
      </c>
    </row>
    <row r="5">
      <c r="A5" s="4" t="inlineStr">
        <is>
          <t>Contract liabilities</t>
        </is>
      </c>
      <c r="C5" s="4" t="inlineStr">
        <is>
          <t xml:space="preserve"> </t>
        </is>
      </c>
      <c r="D5" s="4" t="inlineStr">
        <is>
          <t xml:space="preserve"> </t>
        </is>
      </c>
    </row>
    <row r="6">
      <c r="A6" s="4" t="inlineStr">
        <is>
          <t>Impairment loss on receivables or contract assets arising from contracts with customers</t>
        </is>
      </c>
      <c r="C6" s="4" t="inlineStr">
        <is>
          <t xml:space="preserve"> </t>
        </is>
      </c>
      <c r="D6" s="4" t="inlineStr">
        <is>
          <t xml:space="preserve"> </t>
        </is>
      </c>
    </row>
    <row r="7">
      <c r="A7" s="4" t="inlineStr">
        <is>
          <t>Capitalised contract costs</t>
        </is>
      </c>
      <c r="B7" s="6" t="n">
        <v>135000000</v>
      </c>
      <c r="C7" s="5" t="n">
        <v>153000000</v>
      </c>
      <c r="D7" s="5" t="n">
        <v>125000000</v>
      </c>
    </row>
    <row r="8">
      <c r="A8" s="4" t="inlineStr">
        <is>
          <t>Explanation of whether practical expedient is applied for disclosure of transaction price allocated to remaining performance obligations</t>
        </is>
      </c>
      <c r="B8" s="4" t="inlineStr">
        <is>
          <t>The Barclays Bank Group applies the practical expedient of IFRS 15 and does not disclose information about remaining performance obligations that have original expected durations of one year or less or because the Barclays Bank Group has a right to consideration that corresponds directly with the value of the service provided to the client or customer.</t>
        </is>
      </c>
    </row>
    <row r="9">
      <c r="A9" s="4" t="inlineStr">
        <is>
          <t>Amortisation, assets recognised from costs incurred to obtain or fulfil contracts with customers</t>
        </is>
      </c>
      <c r="B9" s="6" t="n">
        <v>35000000</v>
      </c>
      <c r="C9" s="5" t="n">
        <v>29000000</v>
      </c>
      <c r="D9" s="5" t="n">
        <v>30000000</v>
      </c>
    </row>
    <row r="10">
      <c r="A10" s="4" t="inlineStr">
        <is>
          <t>Description of method used to determine amortisation of assets recognised from costs to obtain or fulfil contracts with customers</t>
        </is>
      </c>
      <c r="B10" s="4" t="inlineStr">
        <is>
          <t>Capitalised contract costs are amortised based on the transfer of services to which the asset relates which typically ranges over the expected life of the relationship. In 2020, the amount of amortisation was £35m (2019: £29m; 2018: £30m) and there was no impairment loss recognised in connection with the capitalised contract costs (2019: nil; 2018: nil).</t>
        </is>
      </c>
    </row>
    <row r="11">
      <c r="A11" s="4" t="inlineStr">
        <is>
          <t>Impairment loss, assets recognised from costs incurred to obtain or fulfil contracts with customers</t>
        </is>
      </c>
      <c r="B11" s="6" t="n">
        <v>0</v>
      </c>
      <c r="C11" s="4" t="inlineStr">
        <is>
          <t xml:space="preserve"> </t>
        </is>
      </c>
      <c r="D11" s="4" t="inlineStr">
        <is>
          <t xml:space="preserve"> </t>
        </is>
      </c>
    </row>
    <row r="12">
      <c r="A12" s="4" t="inlineStr">
        <is>
          <t>Transactional [member]</t>
        </is>
      </c>
    </row>
    <row r="13">
      <c r="A13" s="3" t="inlineStr">
        <is>
          <t>Disclosure of detailed information about intangible assets [line items]</t>
        </is>
      </c>
    </row>
    <row r="14">
      <c r="A14" s="4" t="inlineStr">
        <is>
          <t>Description of methods used to recognise revenue from contracts with customers</t>
        </is>
      </c>
      <c r="B14" s="4" t="inlineStr">
        <is>
          <t>Transactional fees are service charges on deposit accounts, cash management services and transactional processing fees. These include interchange and merchant fee income generated from credit and bank card usage. Transaction and processing fees are recognised at the point in time the transaction occurs or service is performed. Interchange and merchant fees are recognised upon settlement of the card transaction payment.
The Barclays Bank Group incurs certain card related costs including those related to cardholder reward programmes and payments to co-brand partners. Cardholder reward programmes costs related to customers that settle their outstanding balance each period (transactors) are expensed when incurred and presented in fee and commission expense while costs related to customers that continuously carry an outstanding balance (revolvers) are included in the effective interest rate of the receivable (refer to Note ##Net_Int_Inc). Payments to partners for new cardholder account originations related to transactor accounts are deferred as costs to obtain a contract under IFRS 15, while costs related to revolver accounts are included in the effective interest rate of the receivable (refer to Note ##Net_Int_Inc). Those costs deferred under IFRS 15 are capitalised and amortised over the estimated life of the customer relationship. Payments to co-brand partners based on revenue sharing are presented as a reduction of fee and commission income while payments based on profitability are presented in fee and commission expense.</t>
        </is>
      </c>
    </row>
    <row r="15">
      <c r="A15" s="4" t="inlineStr">
        <is>
          <t>Advisory [member]</t>
        </is>
      </c>
    </row>
    <row r="16">
      <c r="A16" s="3" t="inlineStr">
        <is>
          <t>Disclosure of detailed information about intangible assets [line items]</t>
        </is>
      </c>
    </row>
    <row r="17">
      <c r="A17" s="4" t="inlineStr">
        <is>
          <t>Description of methods used to recognise revenue from contracts with customers</t>
        </is>
      </c>
      <c r="B17" s="4" t="inlineStr">
        <is>
          <t>Advisory fees are generated from wealth management services and investment banking advisory services related to mergers, acquisitions and financial r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are otherwise recognised in operating expenses.</t>
        </is>
      </c>
    </row>
    <row r="18">
      <c r="A18" s="4" t="inlineStr">
        <is>
          <t>Brokerage and execution [member]</t>
        </is>
      </c>
    </row>
    <row r="19">
      <c r="A19" s="3" t="inlineStr">
        <is>
          <t>Disclosure of detailed information about intangible assets [line items]</t>
        </is>
      </c>
    </row>
    <row r="20">
      <c r="A20" s="4" t="inlineStr">
        <is>
          <t>Description of methods used to recognise revenue from contracts with customers</t>
        </is>
      </c>
      <c r="B20" s="4" t="inlineStr">
        <is>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is>
      </c>
    </row>
    <row r="21">
      <c r="A21" s="4" t="inlineStr">
        <is>
          <t>Underwriting and syndication [member]</t>
        </is>
      </c>
    </row>
    <row r="22">
      <c r="A22" s="3" t="inlineStr">
        <is>
          <t>Disclosure of detailed information about intangible assets [line items]</t>
        </is>
      </c>
    </row>
    <row r="23">
      <c r="A23" s="4" t="inlineStr">
        <is>
          <t>Description of methods used to recognise revenue from contracts with customers</t>
        </is>
      </c>
      <c r="B23" s="4" t="inlineStr">
        <is>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have been resolved and therefore the fee revenue is deferred until the uncertainty is resolved.
Included in underwriting and syndication fees are loan commitment fees which are not presented as part of the carrying value of the loan in accordance with IFRS 9. Such commitment fees are recognised over time through to the contractual maturity of the commitment.</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trading income</t>
        </is>
      </c>
      <c r="B4" s="6" t="n">
        <v>7076</v>
      </c>
      <c r="C4" s="6" t="n">
        <v>4073</v>
      </c>
      <c r="D4" s="6" t="n">
        <v>4364</v>
      </c>
    </row>
    <row r="5">
      <c r="A5" s="4" t="inlineStr">
        <is>
          <t>Barclays Bank Group [member]</t>
        </is>
      </c>
    </row>
    <row r="6">
      <c r="A6" s="3" t="inlineStr">
        <is>
          <t>Disclosure of detailed information about financial instruments [line items]</t>
        </is>
      </c>
    </row>
    <row r="7">
      <c r="A7" s="4" t="inlineStr">
        <is>
          <t>Net trading income</t>
        </is>
      </c>
      <c r="B7" s="5" t="n">
        <v>7076</v>
      </c>
      <c r="C7" s="5" t="n">
        <v>4073</v>
      </c>
      <c r="D7" s="5" t="n">
        <v>4364</v>
      </c>
    </row>
    <row r="8">
      <c r="A8" s="4" t="inlineStr">
        <is>
          <t>Assets held for trading [member] | Liabilities held for trading [member] | Barclays Bank Group [member]</t>
        </is>
      </c>
    </row>
    <row r="9">
      <c r="A9" s="3" t="inlineStr">
        <is>
          <t>Disclosure of detailed information about financial instruments [line items]</t>
        </is>
      </c>
    </row>
    <row r="10">
      <c r="A10" s="4" t="inlineStr">
        <is>
          <t>Net trading income</t>
        </is>
      </c>
      <c r="B10" s="5" t="n">
        <v>5392</v>
      </c>
      <c r="C10" s="5" t="n">
        <v>2795</v>
      </c>
      <c r="D10" s="5" t="n">
        <v>3101</v>
      </c>
    </row>
    <row r="11">
      <c r="A11" s="4" t="inlineStr">
        <is>
          <t>Financial assets designated at fair value [member] | Financial liabilities designated at fair value [member] | Barclays Bank Group [member]</t>
        </is>
      </c>
    </row>
    <row r="12">
      <c r="A12" s="3" t="inlineStr">
        <is>
          <t>Disclosure of detailed information about financial instruments [line items]</t>
        </is>
      </c>
    </row>
    <row r="13">
      <c r="A13" s="4" t="inlineStr">
        <is>
          <t>Net trading income</t>
        </is>
      </c>
      <c r="B13" s="5" t="n">
        <v>695</v>
      </c>
      <c r="C13" s="5" t="n">
        <v>240</v>
      </c>
      <c r="D13" s="5" t="n">
        <v>259</v>
      </c>
    </row>
    <row r="14">
      <c r="A14" s="4" t="inlineStr">
        <is>
          <t>Financial assets mandatory at fair value [member] | Barclays Bank Group [member]</t>
        </is>
      </c>
    </row>
    <row r="15">
      <c r="A15" s="3" t="inlineStr">
        <is>
          <t>Disclosure of detailed information about financial instruments [line items]</t>
        </is>
      </c>
    </row>
    <row r="16">
      <c r="A16" s="4" t="inlineStr">
        <is>
          <t>Net trading income</t>
        </is>
      </c>
      <c r="B16" s="6" t="n">
        <v>989</v>
      </c>
      <c r="C16" s="6" t="n">
        <v>1038</v>
      </c>
      <c r="D16" s="6" t="n">
        <v>10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expense) income (Details) - GBP (£) £ in Millions</t>
        </is>
      </c>
      <c r="B1" s="2" t="inlineStr">
        <is>
          <t>12 Months Ended</t>
        </is>
      </c>
    </row>
    <row r="2">
      <c r="B2" s="2" t="inlineStr">
        <is>
          <t>Dec. 31, 2020</t>
        </is>
      </c>
      <c r="C2" s="2" t="inlineStr">
        <is>
          <t>Dec. 31, 2019</t>
        </is>
      </c>
      <c r="D2" s="2" t="inlineStr">
        <is>
          <t>Dec. 31, 2018</t>
        </is>
      </c>
    </row>
    <row r="3">
      <c r="A3" s="3" t="inlineStr">
        <is>
          <t>6. Net investment (expense)/income</t>
        </is>
      </c>
    </row>
    <row r="4">
      <c r="A4" s="4" t="inlineStr">
        <is>
          <t>Net (losses)/gains from financial assets mandatorily at fair value</t>
        </is>
      </c>
      <c r="B4" s="6" t="n">
        <v>-39</v>
      </c>
      <c r="C4" s="6" t="n">
        <v>218</v>
      </c>
      <c r="D4" s="6" t="n">
        <v>172</v>
      </c>
    </row>
    <row r="5">
      <c r="A5" s="4" t="inlineStr">
        <is>
          <t>Net gains from disposal of debt instruments at fair value through other comprehensive income</t>
        </is>
      </c>
      <c r="B5" s="5" t="n">
        <v>251</v>
      </c>
      <c r="C5" s="5" t="n">
        <v>454</v>
      </c>
      <c r="D5" s="5" t="n">
        <v>131</v>
      </c>
    </row>
    <row r="6">
      <c r="A6" s="4" t="inlineStr">
        <is>
          <t>Net (losses)/gains from disposal of financial assets and liabilities measured at amortised cost</t>
        </is>
      </c>
      <c r="B6" s="5" t="n">
        <v>-128</v>
      </c>
      <c r="C6" s="5" t="n">
        <v>-38</v>
      </c>
      <c r="D6" s="5" t="n">
        <v>-20</v>
      </c>
    </row>
    <row r="7">
      <c r="A7" s="4" t="inlineStr">
        <is>
          <t>Dividend income</t>
        </is>
      </c>
      <c r="B7" s="5" t="n">
        <v>0</v>
      </c>
      <c r="C7" s="5" t="n">
        <v>0</v>
      </c>
      <c r="D7" s="5" t="n">
        <v>55</v>
      </c>
    </row>
    <row r="8">
      <c r="A8" s="4" t="inlineStr">
        <is>
          <t>Net (losses)/gains on other investments</t>
        </is>
      </c>
      <c r="B8" s="5" t="n">
        <v>-205</v>
      </c>
      <c r="C8" s="5" t="n">
        <v>-214</v>
      </c>
      <c r="D8" s="5" t="n">
        <v>56</v>
      </c>
    </row>
    <row r="9">
      <c r="A9" s="4" t="inlineStr">
        <is>
          <t>Net investment (expense)/income</t>
        </is>
      </c>
      <c r="B9" s="6" t="n">
        <v>-121</v>
      </c>
      <c r="C9" s="6" t="n">
        <v>420</v>
      </c>
      <c r="D9" s="6" t="n">
        <v>3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expense) income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losses)/gains from disposal of financial assets and liabilities measured at amortised cost</t>
        </is>
      </c>
      <c r="B4" s="6" t="n">
        <v>128</v>
      </c>
      <c r="C4" s="6" t="n">
        <v>38</v>
      </c>
      <c r="D4" s="6" t="n">
        <v>20</v>
      </c>
    </row>
    <row r="5">
      <c r="A5" s="4" t="inlineStr">
        <is>
          <t>Interest expense</t>
        </is>
      </c>
      <c r="B5" s="5" t="n">
        <v>2846</v>
      </c>
      <c r="C5" s="5" t="n">
        <v>4178</v>
      </c>
      <c r="D5" s="5" t="n">
        <v>4329</v>
      </c>
    </row>
    <row r="6">
      <c r="A6" s="4" t="inlineStr">
        <is>
          <t>Fixed Rate Resetting Perpetual Subordinated Contingent Convertible Securities [member] | AT1 equity instruments [member] | Barclays PLC [member] | Fixed interest rate [member]</t>
        </is>
      </c>
    </row>
    <row r="7">
      <c r="A7" s="3" t="inlineStr">
        <is>
          <t>Disclosure of detailed information about financial instruments [line items]</t>
        </is>
      </c>
    </row>
    <row r="8">
      <c r="A8" s="4" t="inlineStr">
        <is>
          <t>Net (losses)/gains from disposal of financial assets and liabilities measured at amortised cost</t>
        </is>
      </c>
      <c r="B8" s="5" t="n">
        <v>115</v>
      </c>
    </row>
    <row r="9">
      <c r="A9" s="4" t="inlineStr">
        <is>
          <t>Financial guarantee contracts [member]</t>
        </is>
      </c>
    </row>
    <row r="10">
      <c r="A10" s="3" t="inlineStr">
        <is>
          <t>Disclosure of detailed information about financial instruments [line items]</t>
        </is>
      </c>
    </row>
    <row r="11">
      <c r="A11" s="4" t="inlineStr">
        <is>
          <t>Interest expense</t>
        </is>
      </c>
      <c r="B11" s="6" t="n">
        <v>99</v>
      </c>
      <c r="C11" s="6" t="n">
        <v>25</v>
      </c>
      <c r="D11" s="6"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impairment charges (Narrative) (Details) - GBP (£) £ in Millions</t>
        </is>
      </c>
      <c r="B1" s="2" t="inlineStr">
        <is>
          <t>12 Months Ended</t>
        </is>
      </c>
    </row>
    <row r="2">
      <c r="B2" s="2" t="inlineStr">
        <is>
          <t>Dec. 31, 2020</t>
        </is>
      </c>
      <c r="C2" s="2" t="inlineStr">
        <is>
          <t>Dec. 31, 2019</t>
        </is>
      </c>
    </row>
    <row r="3">
      <c r="A3" s="3" t="inlineStr">
        <is>
          <t>7. Credit impairment charges</t>
        </is>
      </c>
    </row>
    <row r="4">
      <c r="A4" s="4" t="inlineStr">
        <is>
          <t>Information on how entity determined whether credit risk of financial instruments has increased significantly since initial recognition</t>
        </is>
      </c>
      <c r="B4" s="4" t="inlineStr">
        <is>
          <t>The Barclays Bank Group assesses when a significant increase in credit risk has occurred based on quantitative and qualitative assessments. The credit risk of an exposure is considered to have significantly increased when: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al account performance data and other customer information, to derive a comparable ‘proxy’ estimation of origination PD.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t>
        </is>
      </c>
    </row>
    <row r="5">
      <c r="A5" s="4" t="inlineStr">
        <is>
          <t>Description of how forward-looking information has been incorporated into determination of expected credit losses</t>
        </is>
      </c>
      <c r="B5" s="4" t="inlineStr">
        <is>
          <t>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scenario model to calculate ECL. An external consensus forecast is assembled from key sources, including HM Treasury (short and medium term forecasts), Bloomberg (based on median of economic forecaster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Barclays Bank Group’s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t>
        </is>
      </c>
    </row>
    <row r="6">
      <c r="A6" s="4" t="inlineStr">
        <is>
          <t>Information about entity's definitions of default</t>
        </is>
      </c>
      <c r="B6" s="4" t="inlineStr">
        <is>
          <t>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ion of the Barclays Bank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t>
        </is>
      </c>
    </row>
    <row r="7">
      <c r="A7" s="4" t="inlineStr">
        <is>
          <t>Description of basis of inputs and assumptions and estimation techniques used to determine whether financial asset is credit-impaired financial asset</t>
        </is>
      </c>
      <c r="B7" s="4" t="inlineStr">
        <is>
          <t>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Barclays Bank Group’s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t>
        </is>
      </c>
    </row>
    <row r="8">
      <c r="A8" s="4" t="inlineStr">
        <is>
          <t>Financial assets written off during reporting period and still subject to enforcement activity, contractual amount outstanding</t>
        </is>
      </c>
      <c r="B8" s="6" t="n">
        <v>816</v>
      </c>
      <c r="C8" s="6" t="n">
        <v>111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redit impairment charges (Details) - GBP (£) £ in Millions</t>
        </is>
      </c>
      <c r="B1" s="2" t="inlineStr">
        <is>
          <t>1 Months Ended</t>
        </is>
      </c>
      <c r="C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Disclosure of impairment loss and reversal of impairment loss [line items]</t>
        </is>
      </c>
    </row>
    <row r="4">
      <c r="A4" s="4" t="inlineStr">
        <is>
          <t>Loans and advances, impairment charges</t>
        </is>
      </c>
      <c r="D4" s="6" t="n">
        <v>3060</v>
      </c>
      <c r="E4" s="6" t="n">
        <v>1214</v>
      </c>
      <c r="F4" s="6" t="n">
        <v>774</v>
      </c>
    </row>
    <row r="5">
      <c r="A5" s="4" t="inlineStr">
        <is>
          <t>Provision for undrawn contractually committed facilities and guarantees provided</t>
        </is>
      </c>
      <c r="D5" s="5" t="n">
        <v>547</v>
      </c>
      <c r="E5" s="5" t="n">
        <v>55</v>
      </c>
      <c r="F5" s="5" t="n">
        <v>-48</v>
      </c>
    </row>
    <row r="6">
      <c r="A6" s="4" t="inlineStr">
        <is>
          <t>Loans impairment, impairment charges</t>
        </is>
      </c>
      <c r="D6" s="5" t="n">
        <v>3607</v>
      </c>
      <c r="E6" s="5" t="n">
        <v>1269</v>
      </c>
      <c r="F6" s="5" t="n">
        <v>726</v>
      </c>
    </row>
    <row r="7">
      <c r="A7" s="4" t="inlineStr">
        <is>
          <t>Loans and advances, recoveries and reimbursements</t>
        </is>
      </c>
      <c r="D7" s="5" t="n">
        <v>-368</v>
      </c>
      <c r="E7" s="5" t="n">
        <v>-73</v>
      </c>
      <c r="F7" s="5" t="n">
        <v>-86</v>
      </c>
    </row>
    <row r="8">
      <c r="A8" s="4" t="inlineStr">
        <is>
          <t>Provision for undrawn contractually committed facilities and guarantees provided, recoveries and reimbursements</t>
        </is>
      </c>
      <c r="D8" s="5" t="n">
        <v>0</v>
      </c>
      <c r="E8" s="5" t="n">
        <v>0</v>
      </c>
      <c r="F8" s="5" t="n">
        <v>0</v>
      </c>
    </row>
    <row r="9">
      <c r="A9" s="4" t="inlineStr">
        <is>
          <t>Loans impairment, recoveries and reimbursements</t>
        </is>
      </c>
      <c r="D9" s="5" t="n">
        <v>-368</v>
      </c>
      <c r="E9" s="5" t="n">
        <v>-73</v>
      </c>
      <c r="F9" s="5" t="n">
        <v>-86</v>
      </c>
    </row>
    <row r="10">
      <c r="A10" s="4" t="inlineStr">
        <is>
          <t>Impairment charges</t>
        </is>
      </c>
      <c r="D10" s="5" t="n">
        <v>3745</v>
      </c>
      <c r="E10" s="5" t="n">
        <v>1275</v>
      </c>
      <c r="F10" s="5" t="n">
        <v>729</v>
      </c>
    </row>
    <row r="11">
      <c r="A11" s="4" t="inlineStr">
        <is>
          <t>recoveries and reimbursements</t>
        </is>
      </c>
      <c r="D11" s="5" t="n">
        <v>-368</v>
      </c>
      <c r="E11" s="5" t="n">
        <v>-73</v>
      </c>
      <c r="F11" s="5" t="n">
        <v>-86</v>
      </c>
    </row>
    <row r="12">
      <c r="A12" s="4" t="inlineStr">
        <is>
          <t>Credit impairment charges</t>
        </is>
      </c>
      <c r="D12" s="5" t="n">
        <v>3377</v>
      </c>
      <c r="E12" s="5" t="n">
        <v>1202</v>
      </c>
      <c r="F12" s="5" t="n">
        <v>643</v>
      </c>
    </row>
    <row r="13">
      <c r="A13" s="4" t="inlineStr">
        <is>
          <t>Gain on recovery of loans and advances previously written off</t>
        </is>
      </c>
      <c r="D13" s="5" t="n">
        <v>4</v>
      </c>
    </row>
    <row r="14">
      <c r="A14" s="4" t="inlineStr">
        <is>
          <t>Loan commitments and financial guarantee contracts [member]</t>
        </is>
      </c>
    </row>
    <row r="15">
      <c r="A15" s="3" t="inlineStr">
        <is>
          <t>Disclosure of impairment loss and reversal of impairment loss [line items]</t>
        </is>
      </c>
    </row>
    <row r="16">
      <c r="A16" s="4" t="inlineStr">
        <is>
          <t>Loans impairment, impairment charges</t>
        </is>
      </c>
      <c r="D16" s="5" t="n">
        <v>547</v>
      </c>
      <c r="E16" s="5" t="n">
        <v>55</v>
      </c>
      <c r="F16" s="5" t="n">
        <v>-48</v>
      </c>
    </row>
    <row r="17">
      <c r="A17" s="4" t="inlineStr">
        <is>
          <t>Financial guarantee contracts [member] | Third parties [Member]</t>
        </is>
      </c>
    </row>
    <row r="18">
      <c r="A18" s="3" t="inlineStr">
        <is>
          <t>Disclosure of impairment loss and reversal of impairment loss [line items]</t>
        </is>
      </c>
    </row>
    <row r="19">
      <c r="A19" s="4" t="inlineStr">
        <is>
          <t>Credit impairment charges</t>
        </is>
      </c>
      <c r="D19" s="5" t="n">
        <v>364</v>
      </c>
    </row>
    <row r="20">
      <c r="A20" s="4" t="inlineStr">
        <is>
          <t>UK Banking Business [member] | Barclays Bank UK PLC [member]</t>
        </is>
      </c>
    </row>
    <row r="21">
      <c r="A21" s="3" t="inlineStr">
        <is>
          <t>Disclosure of impairment loss and reversal of impairment loss [line items]</t>
        </is>
      </c>
    </row>
    <row r="22">
      <c r="A22" s="4" t="inlineStr">
        <is>
          <t>Impairment charges</t>
        </is>
      </c>
      <c r="C22" s="6" t="n">
        <v>217</v>
      </c>
    </row>
    <row r="23">
      <c r="A23" s="4" t="inlineStr">
        <is>
          <t>recoveries and reimbursements</t>
        </is>
      </c>
      <c r="C23" s="6" t="n">
        <v>-16</v>
      </c>
    </row>
    <row r="24">
      <c r="A24" s="4" t="inlineStr">
        <is>
          <t>Credit impairment charges</t>
        </is>
      </c>
      <c r="B24" s="6" t="n">
        <v>0</v>
      </c>
      <c r="D24" s="5" t="n">
        <v>0</v>
      </c>
      <c r="F24" s="5" t="n">
        <v>201</v>
      </c>
    </row>
    <row r="25">
      <c r="A25" s="4" t="inlineStr">
        <is>
          <t>Financial assets at fair value through other comprehensive income [member]</t>
        </is>
      </c>
    </row>
    <row r="26">
      <c r="A26" s="3" t="inlineStr">
        <is>
          <t>Disclosure of impairment loss and reversal of impairment loss [line items]</t>
        </is>
      </c>
    </row>
    <row r="27">
      <c r="A27" s="4" t="inlineStr">
        <is>
          <t>Impairment charges</t>
        </is>
      </c>
      <c r="D27" s="5" t="n">
        <v>0</v>
      </c>
      <c r="E27" s="5" t="n">
        <v>0</v>
      </c>
      <c r="F27" s="5" t="n">
        <v>4</v>
      </c>
    </row>
    <row r="28">
      <c r="A28" s="4" t="inlineStr">
        <is>
          <t>recoveries and reimbursements</t>
        </is>
      </c>
      <c r="D28" s="5" t="n">
        <v>0</v>
      </c>
      <c r="E28" s="5" t="n">
        <v>0</v>
      </c>
      <c r="F28" s="5" t="n">
        <v>0</v>
      </c>
    </row>
    <row r="29">
      <c r="A29" s="4" t="inlineStr">
        <is>
          <t>Credit impairment charges</t>
        </is>
      </c>
      <c r="D29" s="5" t="n">
        <v>0</v>
      </c>
      <c r="E29" s="5" t="n">
        <v>0</v>
      </c>
      <c r="F29" s="5" t="n">
        <v>4</v>
      </c>
    </row>
    <row r="30">
      <c r="A30" s="4" t="inlineStr">
        <is>
          <t>Loans and advances [member]</t>
        </is>
      </c>
    </row>
    <row r="31">
      <c r="A31" s="3" t="inlineStr">
        <is>
          <t>Disclosure of impairment loss and reversal of impairment loss [line items]</t>
        </is>
      </c>
    </row>
    <row r="32">
      <c r="A32" s="4" t="inlineStr">
        <is>
          <t>Credit impairment charges</t>
        </is>
      </c>
      <c r="D32" s="5" t="n">
        <v>2692</v>
      </c>
      <c r="E32" s="5" t="n">
        <v>1141</v>
      </c>
      <c r="F32" s="5" t="n">
        <v>688</v>
      </c>
    </row>
    <row r="33">
      <c r="A33" s="4" t="inlineStr">
        <is>
          <t>Loans and advances [member] | Loan commitments and financial guarantee contracts [member]</t>
        </is>
      </c>
    </row>
    <row r="34">
      <c r="A34" s="3" t="inlineStr">
        <is>
          <t>Disclosure of impairment loss and reversal of impairment loss [line items]</t>
        </is>
      </c>
    </row>
    <row r="35">
      <c r="A35" s="4" t="inlineStr">
        <is>
          <t>Credit impairment charges</t>
        </is>
      </c>
      <c r="D35" s="5" t="n">
        <v>3239</v>
      </c>
      <c r="E35" s="5" t="n">
        <v>1196</v>
      </c>
      <c r="F35" s="5" t="n">
        <v>640</v>
      </c>
    </row>
    <row r="36">
      <c r="A36" s="4" t="inlineStr">
        <is>
          <t>Cash collateral and settlement balances [member]</t>
        </is>
      </c>
    </row>
    <row r="37">
      <c r="A37" s="3" t="inlineStr">
        <is>
          <t>Disclosure of impairment loss and reversal of impairment loss [line items]</t>
        </is>
      </c>
    </row>
    <row r="38">
      <c r="A38" s="4" t="inlineStr">
        <is>
          <t>Impairment charges</t>
        </is>
      </c>
      <c r="D38" s="5" t="n">
        <v>2</v>
      </c>
      <c r="E38" s="5" t="n">
        <v>1</v>
      </c>
      <c r="F38" s="5" t="n">
        <v>-1</v>
      </c>
    </row>
    <row r="39">
      <c r="A39" s="4" t="inlineStr">
        <is>
          <t>recoveries and reimbursements</t>
        </is>
      </c>
      <c r="D39" s="5" t="n">
        <v>0</v>
      </c>
      <c r="E39" s="5" t="n">
        <v>0</v>
      </c>
      <c r="F39" s="5" t="n">
        <v>0</v>
      </c>
    </row>
    <row r="40">
      <c r="A40" s="4" t="inlineStr">
        <is>
          <t>Credit impairment charges</t>
        </is>
      </c>
      <c r="D40" s="5" t="n">
        <v>2</v>
      </c>
      <c r="E40" s="5" t="n">
        <v>1</v>
      </c>
      <c r="F40" s="5" t="n">
        <v>-1</v>
      </c>
    </row>
    <row r="41">
      <c r="A41" s="4" t="inlineStr">
        <is>
          <t>Other financial assets [member] | Financial assets at amortised cost [member]</t>
        </is>
      </c>
    </row>
    <row r="42">
      <c r="A42" s="3" t="inlineStr">
        <is>
          <t>Disclosure of impairment loss and reversal of impairment loss [line items]</t>
        </is>
      </c>
    </row>
    <row r="43">
      <c r="A43" s="4" t="inlineStr">
        <is>
          <t>Impairment charges</t>
        </is>
      </c>
      <c r="D43" s="5" t="n">
        <v>136</v>
      </c>
      <c r="E43" s="5" t="n">
        <v>5</v>
      </c>
      <c r="F43" s="5" t="n">
        <v>0</v>
      </c>
    </row>
    <row r="44">
      <c r="A44" s="4" t="inlineStr">
        <is>
          <t>recoveries and reimbursements</t>
        </is>
      </c>
      <c r="D44" s="5" t="n">
        <v>0</v>
      </c>
      <c r="E44" s="5" t="n">
        <v>0</v>
      </c>
      <c r="F44" s="5" t="n">
        <v>0</v>
      </c>
    </row>
    <row r="45">
      <c r="A45" s="4" t="inlineStr">
        <is>
          <t>Credit impairment charges</t>
        </is>
      </c>
      <c r="D45" s="6" t="n">
        <v>136</v>
      </c>
      <c r="E45" s="6" t="n">
        <v>5</v>
      </c>
      <c r="F45" s="6" t="n">
        <v>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charges - Modification of financial assets (Narrative) (Details) - GBP (£) £ in Millions</t>
        </is>
      </c>
      <c r="B1" s="2" t="inlineStr">
        <is>
          <t>12 Months Ended</t>
        </is>
      </c>
    </row>
    <row r="2">
      <c r="B2" s="2" t="inlineStr">
        <is>
          <t>Dec. 31, 2020</t>
        </is>
      </c>
      <c r="C2" s="2" t="inlineStr">
        <is>
          <t>Dec. 31, 2019</t>
        </is>
      </c>
    </row>
    <row r="3">
      <c r="A3" s="3" t="inlineStr">
        <is>
          <t>Financial assets modified during the period</t>
        </is>
      </c>
    </row>
    <row r="4">
      <c r="A4" s="4" t="inlineStr">
        <is>
          <t>Amortised cost before modification</t>
        </is>
      </c>
      <c r="B4" s="6" t="n">
        <v>3781</v>
      </c>
      <c r="C4" s="6" t="n">
        <v>1311</v>
      </c>
    </row>
    <row r="5">
      <c r="A5" s="4" t="inlineStr">
        <is>
          <t>Net modification gain/(loss)</t>
        </is>
      </c>
      <c r="B5" s="5" t="n">
        <v>21</v>
      </c>
      <c r="C5" s="5" t="n">
        <v>-20</v>
      </c>
    </row>
    <row r="6">
      <c r="A6" s="3" t="inlineStr">
        <is>
          <t>Financial assets modified since initial recognition</t>
        </is>
      </c>
    </row>
    <row r="7">
      <c r="A7" s="4" t="inlineStr">
        <is>
          <t>Gross carrying amount at 31 December of financial assets for which loss allowance has changed to 12-month measurement during the period</t>
        </is>
      </c>
      <c r="B7" s="6" t="n">
        <v>1194</v>
      </c>
      <c r="C7" s="6" t="n">
        <v>40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expenses (Details) - GBP (£) £ in Millions</t>
        </is>
      </c>
      <c r="B1" s="2" t="inlineStr">
        <is>
          <t>12 Months Ended</t>
        </is>
      </c>
    </row>
    <row r="2">
      <c r="B2" s="2" t="inlineStr">
        <is>
          <t>Dec. 31, 2020</t>
        </is>
      </c>
      <c r="C2" s="2" t="inlineStr">
        <is>
          <t>Dec. 31, 2019</t>
        </is>
      </c>
      <c r="D2" s="2" t="inlineStr">
        <is>
          <t>Dec. 31, 2018</t>
        </is>
      </c>
    </row>
    <row r="3">
      <c r="A3" s="3" t="inlineStr">
        <is>
          <t>Infrastructure costs</t>
        </is>
      </c>
    </row>
    <row r="4">
      <c r="A4" s="4" t="inlineStr">
        <is>
          <t>Property and equipment</t>
        </is>
      </c>
      <c r="B4" s="6" t="n">
        <v>373</v>
      </c>
      <c r="C4" s="6" t="n">
        <v>368</v>
      </c>
      <c r="D4" s="6" t="n">
        <v>380</v>
      </c>
    </row>
    <row r="5">
      <c r="A5" s="4" t="inlineStr">
        <is>
          <t>Depreciation and amortisation</t>
        </is>
      </c>
      <c r="B5" s="5" t="n">
        <v>421</v>
      </c>
      <c r="C5" s="5" t="n">
        <v>457</v>
      </c>
      <c r="D5" s="5" t="n">
        <v>395</v>
      </c>
    </row>
    <row r="6">
      <c r="A6" s="4" t="inlineStr">
        <is>
          <t>Lease payments</t>
        </is>
      </c>
      <c r="B6" s="5" t="n">
        <v>1</v>
      </c>
      <c r="C6" s="5" t="n">
        <v>7</v>
      </c>
      <c r="D6" s="5" t="n">
        <v>158</v>
      </c>
    </row>
    <row r="7">
      <c r="A7" s="4" t="inlineStr">
        <is>
          <t>Impairment of property, equipment and intangible assets</t>
        </is>
      </c>
      <c r="B7" s="5" t="n">
        <v>21</v>
      </c>
      <c r="C7" s="5" t="n">
        <v>3</v>
      </c>
      <c r="D7" s="5" t="n">
        <v>2</v>
      </c>
    </row>
    <row r="8">
      <c r="A8" s="4" t="inlineStr">
        <is>
          <t>Total Infrastructure costs</t>
        </is>
      </c>
      <c r="B8" s="5" t="n">
        <v>816</v>
      </c>
      <c r="C8" s="5" t="n">
        <v>835</v>
      </c>
      <c r="D8" s="5" t="n">
        <v>935</v>
      </c>
    </row>
    <row r="9">
      <c r="A9" s="3" t="inlineStr">
        <is>
          <t>Administration and general expenses</t>
        </is>
      </c>
    </row>
    <row r="10">
      <c r="A10" s="4" t="inlineStr">
        <is>
          <t>Consultancy, legal and professional fees</t>
        </is>
      </c>
      <c r="B10" s="5" t="n">
        <v>345</v>
      </c>
      <c r="C10" s="5" t="n">
        <v>362</v>
      </c>
      <c r="D10" s="5" t="n">
        <v>400</v>
      </c>
    </row>
    <row r="11">
      <c r="A11" s="4" t="inlineStr">
        <is>
          <t>Marketing and advertising</t>
        </is>
      </c>
      <c r="B11" s="5" t="n">
        <v>176</v>
      </c>
      <c r="C11" s="5" t="n">
        <v>258</v>
      </c>
      <c r="D11" s="5" t="n">
        <v>316</v>
      </c>
    </row>
    <row r="12">
      <c r="A12" s="4" t="inlineStr">
        <is>
          <t>UK Bank levy</t>
        </is>
      </c>
      <c r="B12" s="5" t="n">
        <v>249</v>
      </c>
      <c r="C12" s="5" t="n">
        <v>185</v>
      </c>
      <c r="D12" s="5" t="n">
        <v>223</v>
      </c>
    </row>
    <row r="13">
      <c r="A13" s="4" t="inlineStr">
        <is>
          <t>Other administration and general expenses</t>
        </is>
      </c>
      <c r="B13" s="5" t="n">
        <v>3432</v>
      </c>
      <c r="C13" s="5" t="n">
        <v>3513</v>
      </c>
      <c r="D13" s="5" t="n">
        <v>3285</v>
      </c>
    </row>
    <row r="14">
      <c r="A14" s="4" t="inlineStr">
        <is>
          <t>Total administration and general expenses</t>
        </is>
      </c>
      <c r="B14" s="5" t="n">
        <v>4202</v>
      </c>
      <c r="C14" s="5" t="n">
        <v>4318</v>
      </c>
      <c r="D14" s="5" t="n">
        <v>4224</v>
      </c>
    </row>
    <row r="15">
      <c r="A15" s="4" t="inlineStr">
        <is>
          <t>Staff costs</t>
        </is>
      </c>
      <c r="B15" s="5" t="n">
        <v>4365</v>
      </c>
      <c r="C15" s="5" t="n">
        <v>4565</v>
      </c>
      <c r="D15" s="5" t="n">
        <v>4874</v>
      </c>
    </row>
    <row r="16">
      <c r="A16" s="4" t="inlineStr">
        <is>
          <t>Litigation and conduct</t>
        </is>
      </c>
      <c r="B16" s="5" t="n">
        <v>76</v>
      </c>
      <c r="C16" s="5" t="n">
        <v>264</v>
      </c>
      <c r="D16" s="5" t="n">
        <v>1706</v>
      </c>
    </row>
    <row r="17">
      <c r="A17" s="4" t="inlineStr">
        <is>
          <t>Operating expenses</t>
        </is>
      </c>
      <c r="B17" s="6" t="n">
        <v>9459</v>
      </c>
      <c r="C17" s="6" t="n">
        <v>9982</v>
      </c>
      <c r="D17" s="6" t="n">
        <v>117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Tax Charge (Details) - GBP (£) £ in Millions</t>
        </is>
      </c>
      <c r="B1" s="2" t="inlineStr">
        <is>
          <t>12 Months Ended</t>
        </is>
      </c>
    </row>
    <row r="2">
      <c r="B2" s="2" t="inlineStr">
        <is>
          <t>Dec. 31, 2020</t>
        </is>
      </c>
      <c r="C2" s="2" t="inlineStr">
        <is>
          <t>Dec. 31, 2019</t>
        </is>
      </c>
      <c r="D2" s="2" t="inlineStr">
        <is>
          <t>Dec. 31, 2018</t>
        </is>
      </c>
    </row>
    <row r="3">
      <c r="A3" s="3" t="inlineStr">
        <is>
          <t>Current tax charge/(credit)</t>
        </is>
      </c>
    </row>
    <row r="4">
      <c r="A4" s="4" t="inlineStr">
        <is>
          <t>Current year</t>
        </is>
      </c>
      <c r="B4" s="6" t="n">
        <v>993</v>
      </c>
      <c r="C4" s="6" t="n">
        <v>327</v>
      </c>
      <c r="D4" s="6" t="n">
        <v>94</v>
      </c>
    </row>
    <row r="5">
      <c r="A5" s="4" t="inlineStr">
        <is>
          <t>Adjustments in respect of prior years</t>
        </is>
      </c>
      <c r="B5" s="5" t="n">
        <v>3</v>
      </c>
      <c r="C5" s="5" t="n">
        <v>-50</v>
      </c>
      <c r="D5" s="5" t="n">
        <v>-200</v>
      </c>
    </row>
    <row r="6">
      <c r="A6" s="4" t="inlineStr">
        <is>
          <t>Total</t>
        </is>
      </c>
      <c r="B6" s="5" t="n">
        <v>996</v>
      </c>
      <c r="C6" s="5" t="n">
        <v>277</v>
      </c>
      <c r="D6" s="5" t="n">
        <v>-106</v>
      </c>
    </row>
    <row r="7">
      <c r="A7" s="3" t="inlineStr">
        <is>
          <t>Deferred tax charge/(credit)</t>
        </is>
      </c>
    </row>
    <row r="8">
      <c r="A8" s="4" t="inlineStr">
        <is>
          <t>Current year</t>
        </is>
      </c>
      <c r="B8" s="5" t="n">
        <v>-563</v>
      </c>
      <c r="C8" s="5" t="n">
        <v>157</v>
      </c>
      <c r="D8" s="5" t="n">
        <v>372</v>
      </c>
    </row>
    <row r="9">
      <c r="A9" s="4" t="inlineStr">
        <is>
          <t>Adjustments in respect of prior years</t>
        </is>
      </c>
      <c r="B9" s="5" t="n">
        <v>191</v>
      </c>
      <c r="C9" s="5" t="n">
        <v>-102</v>
      </c>
      <c r="D9" s="5" t="n">
        <v>-37</v>
      </c>
    </row>
    <row r="10">
      <c r="A10" s="4" t="inlineStr">
        <is>
          <t>Total</t>
        </is>
      </c>
      <c r="B10" s="5" t="n">
        <v>-372</v>
      </c>
      <c r="C10" s="5" t="n">
        <v>55</v>
      </c>
      <c r="D10" s="5" t="n">
        <v>335</v>
      </c>
    </row>
    <row r="11">
      <c r="A11" s="4" t="inlineStr">
        <is>
          <t>Tax charge</t>
        </is>
      </c>
      <c r="B11" s="5" t="n">
        <v>624</v>
      </c>
      <c r="C11" s="5" t="n">
        <v>332</v>
      </c>
      <c r="D11" s="5" t="n">
        <v>229</v>
      </c>
    </row>
    <row r="12">
      <c r="A12" s="3" t="inlineStr">
        <is>
          <t>Disclosure of expected impact of initial application of new standards or interpretations [line items]</t>
        </is>
      </c>
    </row>
    <row r="13">
      <c r="A13" s="4" t="inlineStr">
        <is>
          <t>Tax charge</t>
        </is>
      </c>
      <c r="B13" s="6" t="n">
        <v>-624</v>
      </c>
      <c r="C13" s="6" t="n">
        <v>-332</v>
      </c>
      <c r="D13" s="6" t="n">
        <v>-2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he actual tax charge and the corporate tax rate (Details) - GBP (£) £ in Millions</t>
        </is>
      </c>
      <c r="B1" s="2" t="inlineStr">
        <is>
          <t>12 Months Ended</t>
        </is>
      </c>
    </row>
    <row r="2">
      <c r="B2" s="2" t="inlineStr">
        <is>
          <t>Dec. 31, 2020</t>
        </is>
      </c>
      <c r="C2" s="2" t="inlineStr">
        <is>
          <t>Dec. 31, 2019</t>
        </is>
      </c>
      <c r="D2" s="2" t="inlineStr">
        <is>
          <t>Dec. 31, 2018</t>
        </is>
      </c>
    </row>
    <row r="3">
      <c r="A3" s="3" t="inlineStr">
        <is>
          <t>9. Tax</t>
        </is>
      </c>
    </row>
    <row r="4">
      <c r="A4" s="4" t="inlineStr">
        <is>
          <t>Profit before tax from continuing operations</t>
        </is>
      </c>
      <c r="B4" s="6" t="n">
        <v>3075</v>
      </c>
      <c r="C4" s="6" t="n">
        <v>3112</v>
      </c>
      <c r="D4" s="6" t="n">
        <v>1286</v>
      </c>
    </row>
    <row r="5">
      <c r="A5" s="4" t="inlineStr">
        <is>
          <t>Tax charge based on the standard UK corporation tax rate of 19% (2019: 19%, 2018: 19%)</t>
        </is>
      </c>
      <c r="B5" s="5" t="n">
        <v>584</v>
      </c>
      <c r="C5" s="5" t="n">
        <v>593</v>
      </c>
      <c r="D5" s="5" t="n">
        <v>244</v>
      </c>
    </row>
    <row r="6">
      <c r="A6" s="4" t="inlineStr">
        <is>
          <t>Impact of profits/losses earned in territories with different statutory rates to the UK (weighted average tax rate is 25.0% (2019: 26%, 2018: 27.1%))</t>
        </is>
      </c>
      <c r="B6" s="6" t="n">
        <v>183</v>
      </c>
      <c r="C6" s="6" t="n">
        <v>217</v>
      </c>
      <c r="D6" s="6" t="n">
        <v>104</v>
      </c>
    </row>
    <row r="7">
      <c r="A7" s="3" t="inlineStr">
        <is>
          <t>Tax, percentage [abstract]</t>
        </is>
      </c>
    </row>
    <row r="8">
      <c r="A8" s="4" t="inlineStr">
        <is>
          <t>Tax charge based on the standard UK corporation tax rate of 19% (2019: 19%, 2018: 19%)</t>
        </is>
      </c>
      <c r="B8" s="4" t="inlineStr">
        <is>
          <t>19.00%</t>
        </is>
      </c>
      <c r="C8" s="4" t="inlineStr">
        <is>
          <t>19.00%</t>
        </is>
      </c>
      <c r="D8" s="4" t="inlineStr">
        <is>
          <t>19.00%</t>
        </is>
      </c>
    </row>
    <row r="9">
      <c r="A9" s="4" t="inlineStr">
        <is>
          <t>Impact of profits/losses earned in territories with different statutory rates to the UK (weighted average tax rate is 25.0% (2019: 26%, 2018: 27.1%))</t>
        </is>
      </c>
      <c r="B9" s="4" t="inlineStr">
        <is>
          <t>6.00%</t>
        </is>
      </c>
      <c r="C9" s="4" t="inlineStr">
        <is>
          <t>7.00%</t>
        </is>
      </c>
      <c r="D9" s="4" t="inlineStr">
        <is>
          <t>8.10%</t>
        </is>
      </c>
    </row>
    <row r="10">
      <c r="A10" s="3" t="inlineStr">
        <is>
          <t>Recurring items [abstract]</t>
        </is>
      </c>
    </row>
    <row r="11">
      <c r="A11" s="4" t="inlineStr">
        <is>
          <t>Adjustments in respect of prior years</t>
        </is>
      </c>
      <c r="B11" s="6" t="n">
        <v>194</v>
      </c>
      <c r="C11" s="6" t="n">
        <v>-152</v>
      </c>
      <c r="D11" s="6" t="n">
        <v>-237</v>
      </c>
    </row>
    <row r="12">
      <c r="A12" s="4" t="inlineStr">
        <is>
          <t>Non-creditable taxes including withholding taxes</t>
        </is>
      </c>
      <c r="B12" s="5" t="n">
        <v>107</v>
      </c>
      <c r="C12" s="5" t="n">
        <v>146</v>
      </c>
      <c r="D12" s="5" t="n">
        <v>156</v>
      </c>
    </row>
    <row r="13">
      <c r="A13" s="4" t="inlineStr">
        <is>
          <t>Impact of UK bank levy being non-deductible</t>
        </is>
      </c>
      <c r="B13" s="5" t="n">
        <v>48</v>
      </c>
      <c r="C13" s="5" t="n">
        <v>35</v>
      </c>
      <c r="D13" s="5" t="n">
        <v>42</v>
      </c>
    </row>
    <row r="14">
      <c r="A14" s="4" t="inlineStr">
        <is>
          <t>Non-deductible expenses</t>
        </is>
      </c>
      <c r="B14" s="5" t="n">
        <v>28</v>
      </c>
      <c r="C14" s="5" t="n">
        <v>34</v>
      </c>
      <c r="D14" s="5" t="n">
        <v>67</v>
      </c>
    </row>
    <row r="15">
      <c r="A15" s="4" t="inlineStr">
        <is>
          <t>Impact of Barclays Bank PLC's overseas branches being taxed both locally and in the UK</t>
        </is>
      </c>
      <c r="B15" s="5" t="n">
        <v>-25</v>
      </c>
      <c r="C15" s="5" t="n">
        <v>-15</v>
      </c>
      <c r="D15" s="5" t="n">
        <v>-16</v>
      </c>
    </row>
    <row r="16">
      <c r="A16" s="4" t="inlineStr">
        <is>
          <t>Tax adjustments in respect of share-based payments</t>
        </is>
      </c>
      <c r="B16" s="5" t="n">
        <v>14</v>
      </c>
      <c r="C16" s="5" t="n">
        <v>-7</v>
      </c>
      <c r="D16" s="5" t="n">
        <v>11</v>
      </c>
    </row>
    <row r="17">
      <c r="A17" s="4" t="inlineStr">
        <is>
          <t>Banking surcharge and other items</t>
        </is>
      </c>
      <c r="B17" s="5" t="n">
        <v>-70</v>
      </c>
      <c r="C17" s="5" t="n">
        <v>-103</v>
      </c>
      <c r="D17" s="5" t="n">
        <v>-69</v>
      </c>
    </row>
    <row r="18">
      <c r="A18" s="4" t="inlineStr">
        <is>
          <t>Changes in recognition of deferred tax and effect of unrecognised tax losses</t>
        </is>
      </c>
      <c r="B18" s="5" t="n">
        <v>123</v>
      </c>
      <c r="C18" s="5" t="n">
        <v>85</v>
      </c>
      <c r="D18" s="5" t="n">
        <v>104</v>
      </c>
    </row>
    <row r="19">
      <c r="A19" s="4" t="inlineStr">
        <is>
          <t>AT1 tax credit</t>
        </is>
      </c>
      <c r="B19" s="5" t="n">
        <v>-124</v>
      </c>
      <c r="C19" s="5" t="n">
        <v>-121</v>
      </c>
      <c r="D19" s="5" t="n">
        <v>-123</v>
      </c>
    </row>
    <row r="20">
      <c r="A20" s="4" t="inlineStr">
        <is>
          <t>Non-taxable gains and income</t>
        </is>
      </c>
      <c r="B20" s="6" t="n">
        <v>-200</v>
      </c>
      <c r="C20" s="6" t="n">
        <v>-240</v>
      </c>
      <c r="D20" s="6" t="n">
        <v>-232</v>
      </c>
    </row>
    <row r="21">
      <c r="A21" s="3" t="inlineStr">
        <is>
          <t>Recurring items, percentages [abstract]</t>
        </is>
      </c>
    </row>
    <row r="22">
      <c r="A22" s="4" t="inlineStr">
        <is>
          <t>Adjustments in respect of prior years, percentage</t>
        </is>
      </c>
      <c r="B22" s="4" t="inlineStr">
        <is>
          <t>6.30%</t>
        </is>
      </c>
      <c r="C22" s="4" t="inlineStr">
        <is>
          <t>(4.90%)</t>
        </is>
      </c>
      <c r="D22" s="4" t="inlineStr">
        <is>
          <t>(18.40%)</t>
        </is>
      </c>
    </row>
    <row r="23">
      <c r="A23" s="4" t="inlineStr">
        <is>
          <t>Non-creditable taxes including withholding taxes, percentage</t>
        </is>
      </c>
      <c r="B23" s="4" t="inlineStr">
        <is>
          <t>3.40%</t>
        </is>
      </c>
      <c r="C23" s="4" t="inlineStr">
        <is>
          <t>4.70%</t>
        </is>
      </c>
      <c r="D23" s="4" t="inlineStr">
        <is>
          <t>12.10%</t>
        </is>
      </c>
    </row>
    <row r="24">
      <c r="A24" s="4" t="inlineStr">
        <is>
          <t>Impact of UK bank levy being non-deductible, percentage</t>
        </is>
      </c>
      <c r="B24" s="4" t="inlineStr">
        <is>
          <t>1.60%</t>
        </is>
      </c>
      <c r="C24" s="4" t="inlineStr">
        <is>
          <t>1.10%</t>
        </is>
      </c>
      <c r="D24" s="4" t="inlineStr">
        <is>
          <t>3.30%</t>
        </is>
      </c>
    </row>
    <row r="25">
      <c r="A25" s="4" t="inlineStr">
        <is>
          <t>Non-deductible expenses, percentage</t>
        </is>
      </c>
      <c r="B25" s="4" t="inlineStr">
        <is>
          <t>0.90%</t>
        </is>
      </c>
      <c r="C25" s="4" t="inlineStr">
        <is>
          <t>1.10%</t>
        </is>
      </c>
      <c r="D25" s="4" t="inlineStr">
        <is>
          <t>5.20%</t>
        </is>
      </c>
    </row>
    <row r="26">
      <c r="A26" s="4" t="inlineStr">
        <is>
          <t>Impact of Barclays Bank PLC's overseas branches being taxed both locally and in the UK, percentage</t>
        </is>
      </c>
      <c r="B26" s="4" t="inlineStr">
        <is>
          <t>0.80%</t>
        </is>
      </c>
      <c r="C26" s="4" t="inlineStr">
        <is>
          <t>0.50%</t>
        </is>
      </c>
      <c r="D26" s="4" t="inlineStr">
        <is>
          <t>1.20%</t>
        </is>
      </c>
    </row>
    <row r="27">
      <c r="A27" s="4" t="inlineStr">
        <is>
          <t>Tax adjustments in respect of share-based payments, percentage</t>
        </is>
      </c>
      <c r="B27" s="4" t="inlineStr">
        <is>
          <t>0.50%</t>
        </is>
      </c>
      <c r="C27" s="4" t="inlineStr">
        <is>
          <t>(0.20%)</t>
        </is>
      </c>
      <c r="D27" s="4" t="inlineStr">
        <is>
          <t>0.90%</t>
        </is>
      </c>
    </row>
    <row r="28">
      <c r="A28" s="4" t="inlineStr">
        <is>
          <t>Banking surcharge and other items, percentage</t>
        </is>
      </c>
      <c r="B28" s="4" t="inlineStr">
        <is>
          <t>(2.30%)</t>
        </is>
      </c>
      <c r="C28" s="4" t="inlineStr">
        <is>
          <t>(3.30%)</t>
        </is>
      </c>
      <c r="D28" s="4" t="inlineStr">
        <is>
          <t>(5.40%)</t>
        </is>
      </c>
    </row>
    <row r="29">
      <c r="A29" s="4" t="inlineStr">
        <is>
          <t>Changes in recognition of deferred tax and effect of unrecognised tax losses, percentage</t>
        </is>
      </c>
      <c r="B29" s="4" t="inlineStr">
        <is>
          <t>(4.00%)</t>
        </is>
      </c>
      <c r="C29" s="4" t="inlineStr">
        <is>
          <t>(2.70%)</t>
        </is>
      </c>
      <c r="D29" s="4" t="inlineStr">
        <is>
          <t>(8.10%)</t>
        </is>
      </c>
    </row>
    <row r="30">
      <c r="A30" s="4" t="inlineStr">
        <is>
          <t>AT1 tax credit, percentage</t>
        </is>
      </c>
      <c r="B30" s="4" t="inlineStr">
        <is>
          <t>(4.00%)</t>
        </is>
      </c>
      <c r="C30" s="4" t="inlineStr">
        <is>
          <t>(3.90%)</t>
        </is>
      </c>
      <c r="D30" s="4" t="inlineStr">
        <is>
          <t>(9.60%)</t>
        </is>
      </c>
    </row>
    <row r="31">
      <c r="A31" s="4" t="inlineStr">
        <is>
          <t>Non-taxable gains and income, percentage</t>
        </is>
      </c>
      <c r="B31" s="4" t="inlineStr">
        <is>
          <t>(6.50%)</t>
        </is>
      </c>
      <c r="C31" s="4" t="inlineStr">
        <is>
          <t>(7.70%)</t>
        </is>
      </c>
      <c r="D31" s="4" t="inlineStr">
        <is>
          <t>(18.00%)</t>
        </is>
      </c>
    </row>
    <row r="32">
      <c r="A32" s="3" t="inlineStr">
        <is>
          <t>Non-recurring items [abstract]</t>
        </is>
      </c>
    </row>
    <row r="33">
      <c r="A33" s="4" t="inlineStr">
        <is>
          <t>One off re-measurement of UK deferred tax assets due to cancellation of rate change</t>
        </is>
      </c>
      <c r="B33" s="6" t="n">
        <v>-43</v>
      </c>
      <c r="C33" s="6" t="n">
        <v>0</v>
      </c>
      <c r="D33" s="6" t="n">
        <v>0</v>
      </c>
    </row>
    <row r="34">
      <c r="A34" s="4" t="inlineStr">
        <is>
          <t>Non-deductible provisions for UK customer redress</t>
        </is>
      </c>
      <c r="B34" s="5" t="n">
        <v>7</v>
      </c>
      <c r="C34" s="5" t="n">
        <v>0</v>
      </c>
      <c r="D34" s="5" t="n">
        <v>8</v>
      </c>
    </row>
    <row r="35">
      <c r="A35" s="4" t="inlineStr">
        <is>
          <t>Non-deductible provisions for investigations and litigation</t>
        </is>
      </c>
      <c r="B35" s="6" t="n">
        <v>-6</v>
      </c>
      <c r="C35" s="6" t="n">
        <v>0</v>
      </c>
      <c r="D35" s="6" t="n">
        <v>346</v>
      </c>
    </row>
    <row r="36">
      <c r="A36" s="3" t="inlineStr">
        <is>
          <t>Non-recurring items, percentages [abstract]</t>
        </is>
      </c>
    </row>
    <row r="37">
      <c r="A37" s="4" t="inlineStr">
        <is>
          <t>One off re-measurement of UK deferred tax assets, percentage</t>
        </is>
      </c>
      <c r="B37" s="4" t="inlineStr">
        <is>
          <t>(1.40%)</t>
        </is>
      </c>
      <c r="C37" s="4" t="inlineStr">
        <is>
          <t>0.00%</t>
        </is>
      </c>
      <c r="D37" s="4" t="inlineStr">
        <is>
          <t>0.00%</t>
        </is>
      </c>
    </row>
    <row r="38">
      <c r="A38" s="4" t="inlineStr">
        <is>
          <t>Non-deductible provisions for UK customer redress, percentage</t>
        </is>
      </c>
      <c r="B38" s="4" t="inlineStr">
        <is>
          <t>0.20%</t>
        </is>
      </c>
      <c r="C38" s="4" t="inlineStr">
        <is>
          <t>0.00%</t>
        </is>
      </c>
      <c r="D38" s="4" t="inlineStr">
        <is>
          <t>0.60%</t>
        </is>
      </c>
    </row>
    <row r="39">
      <c r="A39" s="4" t="inlineStr">
        <is>
          <t>Non-deductible provisions for investigations and litigation , percentage</t>
        </is>
      </c>
      <c r="B39" s="4" t="inlineStr">
        <is>
          <t>(0.20%)</t>
        </is>
      </c>
      <c r="C39" s="4" t="inlineStr">
        <is>
          <t>0.00%</t>
        </is>
      </c>
      <c r="D39" s="4" t="inlineStr">
        <is>
          <t>26.90%</t>
        </is>
      </c>
    </row>
    <row r="40">
      <c r="A40" s="4" t="inlineStr">
        <is>
          <t>Tax charge</t>
        </is>
      </c>
      <c r="B40" s="6" t="n">
        <v>624</v>
      </c>
      <c r="C40" s="6" t="n">
        <v>332</v>
      </c>
      <c r="D40" s="6" t="n">
        <v>229</v>
      </c>
    </row>
    <row r="41">
      <c r="A41" s="4" t="inlineStr">
        <is>
          <t>Total tax charge, percentage</t>
        </is>
      </c>
      <c r="B41" s="4" t="inlineStr">
        <is>
          <t>20.30%</t>
        </is>
      </c>
      <c r="C41" s="4" t="inlineStr">
        <is>
          <t>10.70%</t>
        </is>
      </c>
      <c r="D41" s="4" t="inlineStr">
        <is>
          <t>17.8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cash flow statement (Narrative)</t>
        </is>
      </c>
      <c r="B1" s="2" t="inlineStr">
        <is>
          <t>12 Months Ended</t>
        </is>
      </c>
    </row>
    <row r="2">
      <c r="B2" s="2" t="inlineStr">
        <is>
          <t>Dec. 31, 2020</t>
        </is>
      </c>
    </row>
    <row r="3">
      <c r="A3" s="3" t="inlineStr">
        <is>
          <t>Statement of cash flows</t>
        </is>
      </c>
    </row>
    <row r="4">
      <c r="A4" s="4" t="inlineStr">
        <is>
          <t>Disclosure of additional information about understanding financial position and liquidity of entity</t>
        </is>
      </c>
      <c r="B4" s="4" t="inlineStr">
        <is>
          <t>Interest received by the Barclays Bank Group was £ 12,860 m ( 2019 : £ 26,637 m) and interest paid by the Barclays Bank Group was £ 8,653 m ( 2019 : £ 21,314 m). The Barclays Bank Group is required to maintain balances with central banks and other regulatory authorit ies and these amounted to £ 3,119 m ( 2019 : £ 4,505 m). For the purposes of the cash flow statement, cash comprises cash on hand and demand deposits and cash equivalents comp rise highly liquid investments that are convertible into cash with an insignificant risk of changes in value with original maturities of three months or less. Repurchase and reverse repurchase agreements are not considered to be part of cash equival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he actual tax charge and the corporate tax rate (Parenthetical) (Detail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Tax charge based on the standard UK corporation tax rate</t>
        </is>
      </c>
      <c r="B4" s="4" t="inlineStr">
        <is>
          <t>19.00%</t>
        </is>
      </c>
      <c r="C4" s="4" t="inlineStr">
        <is>
          <t>19.00%</t>
        </is>
      </c>
      <c r="D4" s="4" t="inlineStr">
        <is>
          <t>19.00%</t>
        </is>
      </c>
    </row>
    <row r="5">
      <c r="A5" s="4" t="inlineStr">
        <is>
          <t>Weighted average tax rate, territories with different statutory rates to the UK</t>
        </is>
      </c>
      <c r="B5" s="4" t="inlineStr">
        <is>
          <t>6.00%</t>
        </is>
      </c>
      <c r="C5" s="4" t="inlineStr">
        <is>
          <t>7.00%</t>
        </is>
      </c>
      <c r="D5" s="4" t="inlineStr">
        <is>
          <t>8.10%</t>
        </is>
      </c>
    </row>
    <row r="6">
      <c r="A6" s="4" t="inlineStr">
        <is>
          <t>Weighted average [member]</t>
        </is>
      </c>
    </row>
    <row r="7">
      <c r="A7" s="3" t="inlineStr">
        <is>
          <t>Condensed Income Statements, Captions [Line Items]</t>
        </is>
      </c>
    </row>
    <row r="8">
      <c r="A8" s="4" t="inlineStr">
        <is>
          <t>Weighted average tax rate, territories with different statutory rates to the UK</t>
        </is>
      </c>
      <c r="B8" s="4" t="inlineStr">
        <is>
          <t>25.00%</t>
        </is>
      </c>
      <c r="C8" s="4" t="inlineStr">
        <is>
          <t>26.00%</t>
        </is>
      </c>
      <c r="D8" s="4" t="inlineStr">
        <is>
          <t>27.1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Deferred tax assets and liabilities (Details) - GBP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t>
        </is>
      </c>
      <c r="B3" s="6" t="n">
        <v>2552</v>
      </c>
      <c r="C3" s="6" t="n">
        <v>2460</v>
      </c>
    </row>
    <row r="4">
      <c r="A4" s="4" t="inlineStr">
        <is>
          <t>Deferred tax liability</t>
        </is>
      </c>
      <c r="B4" s="5" t="n">
        <v>-225</v>
      </c>
      <c r="C4" s="5" t="n">
        <v>-80</v>
      </c>
    </row>
    <row r="5">
      <c r="A5" s="4" t="inlineStr">
        <is>
          <t>Net deferred tax</t>
        </is>
      </c>
      <c r="B5" s="5" t="n">
        <v>2327</v>
      </c>
      <c r="C5" s="5" t="n">
        <v>2380</v>
      </c>
    </row>
    <row r="6">
      <c r="A6" s="4" t="inlineStr">
        <is>
          <t>US Intermediate Holding Company Tax group - IHC Tax Group [member]</t>
        </is>
      </c>
    </row>
    <row r="7">
      <c r="A7" s="3" t="inlineStr">
        <is>
          <t>Disclosure of temporary difference, unused tax losses and unused tax credits [line items]</t>
        </is>
      </c>
    </row>
    <row r="8">
      <c r="A8" s="4" t="inlineStr">
        <is>
          <t>Deferred tax asset</t>
        </is>
      </c>
      <c r="B8" s="5" t="n">
        <v>1001</v>
      </c>
      <c r="C8" s="5" t="n">
        <v>1037</v>
      </c>
    </row>
    <row r="9">
      <c r="A9" s="4" t="inlineStr">
        <is>
          <t>US Branch Tax group [member]</t>
        </is>
      </c>
    </row>
    <row r="10">
      <c r="A10" s="3" t="inlineStr">
        <is>
          <t>Disclosure of temporary difference, unused tax losses and unused tax credits [line items]</t>
        </is>
      </c>
    </row>
    <row r="11">
      <c r="A11" s="4" t="inlineStr">
        <is>
          <t>Deferred tax asset</t>
        </is>
      </c>
      <c r="B11" s="5" t="n">
        <v>1048</v>
      </c>
      <c r="C11" s="5" t="n">
        <v>1015</v>
      </c>
    </row>
    <row r="12">
      <c r="A12" s="4" t="inlineStr">
        <is>
          <t>Other (outside the UK and US tax groups) [member]</t>
        </is>
      </c>
    </row>
    <row r="13">
      <c r="A13" s="3" t="inlineStr">
        <is>
          <t>Disclosure of temporary difference, unused tax losses and unused tax credits [line items]</t>
        </is>
      </c>
    </row>
    <row r="14">
      <c r="A14" s="4" t="inlineStr">
        <is>
          <t>Deferred tax asset</t>
        </is>
      </c>
      <c r="B14" s="6" t="n">
        <v>503</v>
      </c>
      <c r="C14" s="6" t="n">
        <v>4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Movements on deferred tax assets and liabilities during the year before offsetting (Details) - GBP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Income statement</t>
        </is>
      </c>
      <c r="B4" s="6" t="n">
        <v>372</v>
      </c>
      <c r="C4" s="6" t="n">
        <v>-55</v>
      </c>
      <c r="D4" s="6" t="n">
        <v>-335</v>
      </c>
    </row>
    <row r="5">
      <c r="A5" s="4" t="inlineStr">
        <is>
          <t>Barclays Bank Group [member]</t>
        </is>
      </c>
    </row>
    <row r="6">
      <c r="A6" s="3" t="inlineStr">
        <is>
          <t>Disclosure of temporary difference, unused tax losses and unused tax credits [line items]</t>
        </is>
      </c>
    </row>
    <row r="7">
      <c r="A7" s="4" t="inlineStr">
        <is>
          <t>Assets</t>
        </is>
      </c>
      <c r="B7" s="5" t="n">
        <v>3428</v>
      </c>
      <c r="C7" s="5" t="n">
        <v>3655</v>
      </c>
    </row>
    <row r="8">
      <c r="A8" s="4" t="inlineStr">
        <is>
          <t>Liabilities</t>
        </is>
      </c>
      <c r="B8" s="5" t="n">
        <v>-1048</v>
      </c>
      <c r="C8" s="5" t="n">
        <v>-685</v>
      </c>
    </row>
    <row r="9">
      <c r="A9" s="4" t="inlineStr">
        <is>
          <t>Net deferred tax (liability) asset</t>
        </is>
      </c>
      <c r="B9" s="5" t="n">
        <v>-2327</v>
      </c>
      <c r="C9" s="5" t="n">
        <v>-2970</v>
      </c>
      <c r="D9" s="5" t="n">
        <v>-2970</v>
      </c>
    </row>
    <row r="10">
      <c r="A10" s="4" t="inlineStr">
        <is>
          <t>At 1 January</t>
        </is>
      </c>
      <c r="B10" s="5" t="n">
        <v>2380</v>
      </c>
      <c r="C10" s="5" t="n">
        <v>2970</v>
      </c>
    </row>
    <row r="11">
      <c r="A11" s="4" t="inlineStr">
        <is>
          <t>Income statement</t>
        </is>
      </c>
      <c r="B11" s="5" t="n">
        <v>372</v>
      </c>
      <c r="C11" s="5" t="n">
        <v>-55</v>
      </c>
    </row>
    <row r="12">
      <c r="A12" s="4" t="inlineStr">
        <is>
          <t>Other comprehensive income and reserves</t>
        </is>
      </c>
      <c r="B12" s="5" t="n">
        <v>-353</v>
      </c>
      <c r="C12" s="5" t="n">
        <v>-355</v>
      </c>
    </row>
    <row r="13">
      <c r="A13" s="4" t="inlineStr">
        <is>
          <t>Other movements</t>
        </is>
      </c>
      <c r="B13" s="5" t="n">
        <v>-72</v>
      </c>
      <c r="C13" s="5" t="n">
        <v>-180</v>
      </c>
    </row>
    <row r="14">
      <c r="A14" s="4" t="inlineStr">
        <is>
          <t>At 31 December</t>
        </is>
      </c>
      <c r="B14" s="5" t="n">
        <v>2327</v>
      </c>
      <c r="C14" s="5" t="n">
        <v>2380</v>
      </c>
      <c r="D14" s="5" t="n">
        <v>2970</v>
      </c>
    </row>
    <row r="15">
      <c r="A15" s="4" t="inlineStr">
        <is>
          <t>Assets</t>
        </is>
      </c>
      <c r="B15" s="5" t="n">
        <v>3688</v>
      </c>
      <c r="C15" s="5" t="n">
        <v>3428</v>
      </c>
      <c r="D15" s="5" t="n">
        <v>3655</v>
      </c>
    </row>
    <row r="16">
      <c r="A16" s="4" t="inlineStr">
        <is>
          <t>Liabilities</t>
        </is>
      </c>
      <c r="B16" s="5" t="n">
        <v>-1361</v>
      </c>
      <c r="C16" s="5" t="n">
        <v>-1048</v>
      </c>
      <c r="D16" s="5" t="n">
        <v>-685</v>
      </c>
    </row>
    <row r="17">
      <c r="A17" s="4" t="inlineStr">
        <is>
          <t>Net deferred tax (liability) asset</t>
        </is>
      </c>
      <c r="B17" s="5" t="n">
        <v>2327</v>
      </c>
      <c r="C17" s="5" t="n">
        <v>2970</v>
      </c>
      <c r="D17" s="5" t="n">
        <v>2970</v>
      </c>
    </row>
    <row r="18">
      <c r="A18" s="4" t="inlineStr">
        <is>
          <t>Share-based payments and deferred compensation [member] | Barclays Bank Group [member]</t>
        </is>
      </c>
    </row>
    <row r="19">
      <c r="A19" s="3" t="inlineStr">
        <is>
          <t>Disclosure of temporary difference, unused tax losses and unused tax credits [line items]</t>
        </is>
      </c>
    </row>
    <row r="20">
      <c r="A20" s="4" t="inlineStr">
        <is>
          <t>Assets</t>
        </is>
      </c>
      <c r="B20" s="5" t="n">
        <v>305</v>
      </c>
      <c r="C20" s="5" t="n">
        <v>309</v>
      </c>
    </row>
    <row r="21">
      <c r="A21" s="4" t="inlineStr">
        <is>
          <t>Liabilities</t>
        </is>
      </c>
      <c r="B21" s="5" t="n">
        <v>0</v>
      </c>
      <c r="C21" s="5" t="n">
        <v>0</v>
      </c>
    </row>
    <row r="22">
      <c r="A22" s="4" t="inlineStr">
        <is>
          <t>Net deferred tax (liability) asset</t>
        </is>
      </c>
      <c r="B22" s="5" t="n">
        <v>-317</v>
      </c>
      <c r="C22" s="5" t="n">
        <v>-305</v>
      </c>
      <c r="D22" s="5" t="n">
        <v>-309</v>
      </c>
    </row>
    <row r="23">
      <c r="A23" s="4" t="inlineStr">
        <is>
          <t>At 1 January</t>
        </is>
      </c>
      <c r="B23" s="5" t="n">
        <v>305</v>
      </c>
      <c r="C23" s="5" t="n">
        <v>309</v>
      </c>
    </row>
    <row r="24">
      <c r="A24" s="4" t="inlineStr">
        <is>
          <t>Income statement</t>
        </is>
      </c>
      <c r="B24" s="5" t="n">
        <v>15</v>
      </c>
      <c r="C24" s="5" t="n">
        <v>-7</v>
      </c>
    </row>
    <row r="25">
      <c r="A25" s="4" t="inlineStr">
        <is>
          <t>Other comprehensive income and reserves</t>
        </is>
      </c>
      <c r="B25" s="5" t="n">
        <v>3</v>
      </c>
      <c r="C25" s="5" t="n">
        <v>8</v>
      </c>
    </row>
    <row r="26">
      <c r="A26" s="4" t="inlineStr">
        <is>
          <t>Other movements</t>
        </is>
      </c>
      <c r="B26" s="5" t="n">
        <v>-6</v>
      </c>
      <c r="C26" s="5" t="n">
        <v>-5</v>
      </c>
    </row>
    <row r="27">
      <c r="A27" s="4" t="inlineStr">
        <is>
          <t>At 31 December</t>
        </is>
      </c>
      <c r="B27" s="5" t="n">
        <v>317</v>
      </c>
      <c r="C27" s="5" t="n">
        <v>305</v>
      </c>
      <c r="D27" s="5" t="n">
        <v>309</v>
      </c>
    </row>
    <row r="28">
      <c r="A28" s="4" t="inlineStr">
        <is>
          <t>Assets</t>
        </is>
      </c>
      <c r="B28" s="5" t="n">
        <v>317</v>
      </c>
      <c r="C28" s="5" t="n">
        <v>305</v>
      </c>
      <c r="D28" s="5" t="n">
        <v>309</v>
      </c>
    </row>
    <row r="29">
      <c r="A29" s="4" t="inlineStr">
        <is>
          <t>Liabilities</t>
        </is>
      </c>
      <c r="B29" s="5" t="n">
        <v>0</v>
      </c>
      <c r="C29" s="5" t="n">
        <v>0</v>
      </c>
      <c r="D29" s="5" t="n">
        <v>0</v>
      </c>
    </row>
    <row r="30">
      <c r="A30" s="4" t="inlineStr">
        <is>
          <t>Net deferred tax (liability) asset</t>
        </is>
      </c>
      <c r="B30" s="5" t="n">
        <v>317</v>
      </c>
      <c r="C30" s="5" t="n">
        <v>305</v>
      </c>
      <c r="D30" s="5" t="n">
        <v>309</v>
      </c>
    </row>
    <row r="31">
      <c r="A31" s="4" t="inlineStr">
        <is>
          <t>Other provisions [member] | Barclays Bank Group [member]</t>
        </is>
      </c>
    </row>
    <row r="32">
      <c r="A32" s="3" t="inlineStr">
        <is>
          <t>Disclosure of temporary difference, unused tax losses and unused tax credits [line items]</t>
        </is>
      </c>
    </row>
    <row r="33">
      <c r="A33" s="4" t="inlineStr">
        <is>
          <t>Assets</t>
        </is>
      </c>
      <c r="B33" s="5" t="n">
        <v>127</v>
      </c>
      <c r="C33" s="5" t="n">
        <v>112</v>
      </c>
    </row>
    <row r="34">
      <c r="A34" s="4" t="inlineStr">
        <is>
          <t>Liabilities</t>
        </is>
      </c>
      <c r="B34" s="5" t="n">
        <v>0</v>
      </c>
      <c r="C34" s="5" t="n">
        <v>0</v>
      </c>
    </row>
    <row r="35">
      <c r="A35" s="4" t="inlineStr">
        <is>
          <t>Net deferred tax (liability) asset</t>
        </is>
      </c>
      <c r="B35" s="5" t="n">
        <v>-139</v>
      </c>
      <c r="C35" s="5" t="n">
        <v>-127</v>
      </c>
      <c r="D35" s="5" t="n">
        <v>-112</v>
      </c>
    </row>
    <row r="36">
      <c r="A36" s="4" t="inlineStr">
        <is>
          <t>At 1 January</t>
        </is>
      </c>
      <c r="B36" s="5" t="n">
        <v>127</v>
      </c>
      <c r="C36" s="5" t="n">
        <v>112</v>
      </c>
    </row>
    <row r="37">
      <c r="A37" s="4" t="inlineStr">
        <is>
          <t>Income statement</t>
        </is>
      </c>
      <c r="B37" s="5" t="n">
        <v>18</v>
      </c>
      <c r="C37" s="5" t="n">
        <v>23</v>
      </c>
    </row>
    <row r="38">
      <c r="A38" s="4" t="inlineStr">
        <is>
          <t>Other comprehensive income and reserves</t>
        </is>
      </c>
      <c r="B38" s="5" t="n">
        <v>0</v>
      </c>
      <c r="C38" s="5" t="n">
        <v>2</v>
      </c>
    </row>
    <row r="39">
      <c r="A39" s="4" t="inlineStr">
        <is>
          <t>Other movements</t>
        </is>
      </c>
      <c r="B39" s="5" t="n">
        <v>-6</v>
      </c>
      <c r="C39" s="5" t="n">
        <v>-10</v>
      </c>
    </row>
    <row r="40">
      <c r="A40" s="4" t="inlineStr">
        <is>
          <t>At 31 December</t>
        </is>
      </c>
      <c r="B40" s="5" t="n">
        <v>139</v>
      </c>
      <c r="C40" s="5" t="n">
        <v>127</v>
      </c>
      <c r="D40" s="5" t="n">
        <v>112</v>
      </c>
    </row>
    <row r="41">
      <c r="A41" s="4" t="inlineStr">
        <is>
          <t>Assets</t>
        </is>
      </c>
      <c r="B41" s="5" t="n">
        <v>139</v>
      </c>
      <c r="C41" s="5" t="n">
        <v>127</v>
      </c>
      <c r="D41" s="5" t="n">
        <v>112</v>
      </c>
    </row>
    <row r="42">
      <c r="A42" s="4" t="inlineStr">
        <is>
          <t>Liabilities</t>
        </is>
      </c>
      <c r="B42" s="5" t="n">
        <v>0</v>
      </c>
      <c r="C42" s="5" t="n">
        <v>0</v>
      </c>
      <c r="D42" s="5" t="n">
        <v>0</v>
      </c>
    </row>
    <row r="43">
      <c r="A43" s="4" t="inlineStr">
        <is>
          <t>Net deferred tax (liability) asset</t>
        </is>
      </c>
      <c r="B43" s="5" t="n">
        <v>139</v>
      </c>
      <c r="C43" s="5" t="n">
        <v>127</v>
      </c>
      <c r="D43" s="5" t="n">
        <v>112</v>
      </c>
    </row>
    <row r="44">
      <c r="A44" s="4" t="inlineStr">
        <is>
          <t>Retirement benefit obligation [member] | Barclays Bank Group [member]</t>
        </is>
      </c>
    </row>
    <row r="45">
      <c r="A45" s="3" t="inlineStr">
        <is>
          <t>Disclosure of temporary difference, unused tax losses and unused tax credits [line items]</t>
        </is>
      </c>
    </row>
    <row r="46">
      <c r="A46" s="4" t="inlineStr">
        <is>
          <t>Assets</t>
        </is>
      </c>
      <c r="B46" s="5" t="n">
        <v>31</v>
      </c>
      <c r="C46" s="5" t="n">
        <v>39</v>
      </c>
    </row>
    <row r="47">
      <c r="A47" s="4" t="inlineStr">
        <is>
          <t>Liabilities</t>
        </is>
      </c>
      <c r="B47" s="5" t="n">
        <v>-640</v>
      </c>
      <c r="C47" s="5" t="n">
        <v>-434</v>
      </c>
    </row>
    <row r="48">
      <c r="A48" s="4" t="inlineStr">
        <is>
          <t>Net deferred tax (liability) asset</t>
        </is>
      </c>
      <c r="B48" s="5" t="n">
        <v>609</v>
      </c>
      <c r="C48" s="5" t="n">
        <v>609</v>
      </c>
      <c r="D48" s="5" t="n">
        <v>395</v>
      </c>
    </row>
    <row r="49">
      <c r="A49" s="4" t="inlineStr">
        <is>
          <t>At 1 January</t>
        </is>
      </c>
      <c r="B49" s="5" t="n">
        <v>-609</v>
      </c>
      <c r="C49" s="5" t="n">
        <v>-395</v>
      </c>
    </row>
    <row r="50">
      <c r="A50" s="4" t="inlineStr">
        <is>
          <t>Income statement</t>
        </is>
      </c>
      <c r="B50" s="5" t="n">
        <v>0</v>
      </c>
      <c r="C50" s="5" t="n">
        <v>-5</v>
      </c>
    </row>
    <row r="51">
      <c r="A51" s="4" t="inlineStr">
        <is>
          <t>Other comprehensive income and reserves</t>
        </is>
      </c>
      <c r="B51" s="5" t="n">
        <v>-191</v>
      </c>
      <c r="C51" s="5" t="n">
        <v>-205</v>
      </c>
    </row>
    <row r="52">
      <c r="A52" s="4" t="inlineStr">
        <is>
          <t>Other movements</t>
        </is>
      </c>
      <c r="B52" s="5" t="n">
        <v>4</v>
      </c>
      <c r="C52" s="5" t="n">
        <v>-4</v>
      </c>
    </row>
    <row r="53">
      <c r="A53" s="4" t="inlineStr">
        <is>
          <t>At 31 December</t>
        </is>
      </c>
      <c r="B53" s="5" t="n">
        <v>-796</v>
      </c>
      <c r="C53" s="5" t="n">
        <v>-609</v>
      </c>
      <c r="D53" s="5" t="n">
        <v>-395</v>
      </c>
    </row>
    <row r="54">
      <c r="A54" s="4" t="inlineStr">
        <is>
          <t>Assets</t>
        </is>
      </c>
      <c r="B54" s="5" t="n">
        <v>30</v>
      </c>
      <c r="C54" s="5" t="n">
        <v>31</v>
      </c>
      <c r="D54" s="5" t="n">
        <v>39</v>
      </c>
    </row>
    <row r="55">
      <c r="A55" s="4" t="inlineStr">
        <is>
          <t>Liabilities</t>
        </is>
      </c>
      <c r="B55" s="5" t="n">
        <v>-826</v>
      </c>
      <c r="C55" s="5" t="n">
        <v>-640</v>
      </c>
      <c r="D55" s="5" t="n">
        <v>-434</v>
      </c>
    </row>
    <row r="56">
      <c r="A56" s="4" t="inlineStr">
        <is>
          <t>Net deferred tax (liability) asset</t>
        </is>
      </c>
      <c r="B56" s="5" t="n">
        <v>-609</v>
      </c>
      <c r="C56" s="5" t="n">
        <v>-609</v>
      </c>
      <c r="D56" s="5" t="n">
        <v>-395</v>
      </c>
    </row>
    <row r="57">
      <c r="A57" s="4" t="inlineStr">
        <is>
          <t>Cash flow hedges [member] | Barclays Bank Group [member]</t>
        </is>
      </c>
    </row>
    <row r="58">
      <c r="A58" s="3" t="inlineStr">
        <is>
          <t>Disclosure of temporary difference, unused tax losses and unused tax credits [line items]</t>
        </is>
      </c>
    </row>
    <row r="59">
      <c r="A59" s="4" t="inlineStr">
        <is>
          <t>Assets</t>
        </is>
      </c>
      <c r="B59" s="5" t="n">
        <v>0</v>
      </c>
      <c r="C59" s="5" t="n">
        <v>38</v>
      </c>
    </row>
    <row r="60">
      <c r="A60" s="4" t="inlineStr">
        <is>
          <t>Liabilities</t>
        </is>
      </c>
      <c r="B60" s="5" t="n">
        <v>-139</v>
      </c>
      <c r="C60" s="5" t="n">
        <v>-2</v>
      </c>
    </row>
    <row r="61">
      <c r="A61" s="4" t="inlineStr">
        <is>
          <t>Net deferred tax (liability) asset</t>
        </is>
      </c>
      <c r="B61" s="5" t="n">
        <v>441</v>
      </c>
      <c r="C61" s="5" t="n">
        <v>139</v>
      </c>
      <c r="D61" s="5" t="n">
        <v>-36</v>
      </c>
    </row>
    <row r="62">
      <c r="A62" s="4" t="inlineStr">
        <is>
          <t>At 1 January</t>
        </is>
      </c>
      <c r="B62" s="5" t="n">
        <v>-139</v>
      </c>
      <c r="C62" s="5" t="n">
        <v>36</v>
      </c>
    </row>
    <row r="63">
      <c r="A63" s="4" t="inlineStr">
        <is>
          <t>Income statement</t>
        </is>
      </c>
      <c r="B63" s="5" t="n">
        <v>0</v>
      </c>
      <c r="C63" s="5" t="n">
        <v>0</v>
      </c>
    </row>
    <row r="64">
      <c r="A64" s="4" t="inlineStr">
        <is>
          <t>Other comprehensive income and reserves</t>
        </is>
      </c>
      <c r="B64" s="5" t="n">
        <v>-291</v>
      </c>
      <c r="C64" s="5" t="n">
        <v>-175</v>
      </c>
    </row>
    <row r="65">
      <c r="A65" s="4" t="inlineStr">
        <is>
          <t>Other movements</t>
        </is>
      </c>
      <c r="B65" s="5" t="n">
        <v>-11</v>
      </c>
      <c r="C65" s="5" t="n">
        <v>0</v>
      </c>
    </row>
    <row r="66">
      <c r="A66" s="4" t="inlineStr">
        <is>
          <t>At 31 December</t>
        </is>
      </c>
      <c r="B66" s="5" t="n">
        <v>-441</v>
      </c>
      <c r="C66" s="5" t="n">
        <v>-139</v>
      </c>
      <c r="D66" s="5" t="n">
        <v>36</v>
      </c>
    </row>
    <row r="67">
      <c r="A67" s="4" t="inlineStr">
        <is>
          <t>Assets</t>
        </is>
      </c>
      <c r="B67" s="5" t="n">
        <v>0</v>
      </c>
      <c r="C67" s="5" t="n">
        <v>0</v>
      </c>
      <c r="D67" s="5" t="n">
        <v>38</v>
      </c>
    </row>
    <row r="68">
      <c r="A68" s="4" t="inlineStr">
        <is>
          <t>Liabilities</t>
        </is>
      </c>
      <c r="B68" s="5" t="n">
        <v>-441</v>
      </c>
      <c r="C68" s="5" t="n">
        <v>-139</v>
      </c>
      <c r="D68" s="5" t="n">
        <v>-2</v>
      </c>
    </row>
    <row r="69">
      <c r="A69" s="4" t="inlineStr">
        <is>
          <t>Net deferred tax (liability) asset</t>
        </is>
      </c>
      <c r="B69" s="5" t="n">
        <v>-441</v>
      </c>
      <c r="C69" s="5" t="n">
        <v>-139</v>
      </c>
      <c r="D69" s="5" t="n">
        <v>36</v>
      </c>
    </row>
    <row r="70">
      <c r="A70" s="4" t="inlineStr">
        <is>
          <t>Financial assets at fair value through other comprehensive income [member] | Barclays Bank Group [member]</t>
        </is>
      </c>
    </row>
    <row r="71">
      <c r="A71" s="3" t="inlineStr">
        <is>
          <t>Disclosure of temporary difference, unused tax losses and unused tax credits [line items]</t>
        </is>
      </c>
    </row>
    <row r="72">
      <c r="A72" s="4" t="inlineStr">
        <is>
          <t>Assets</t>
        </is>
      </c>
      <c r="B72" s="5" t="n">
        <v>110</v>
      </c>
      <c r="C72" s="5" t="n">
        <v>175</v>
      </c>
    </row>
    <row r="73">
      <c r="A73" s="4" t="inlineStr">
        <is>
          <t>Liabilities</t>
        </is>
      </c>
      <c r="B73" s="5" t="n">
        <v>-18</v>
      </c>
      <c r="C73" s="5" t="n">
        <v>-35</v>
      </c>
    </row>
    <row r="74">
      <c r="A74" s="4" t="inlineStr">
        <is>
          <t>Net deferred tax (liability) asset</t>
        </is>
      </c>
      <c r="B74" s="5" t="n">
        <v>21</v>
      </c>
      <c r="C74" s="5" t="n">
        <v>-92</v>
      </c>
      <c r="D74" s="5" t="n">
        <v>-140</v>
      </c>
    </row>
    <row r="75">
      <c r="A75" s="4" t="inlineStr">
        <is>
          <t>At 1 January</t>
        </is>
      </c>
      <c r="B75" s="5" t="n">
        <v>92</v>
      </c>
      <c r="C75" s="5" t="n">
        <v>140</v>
      </c>
    </row>
    <row r="76">
      <c r="A76" s="4" t="inlineStr">
        <is>
          <t>Income statement</t>
        </is>
      </c>
      <c r="B76" s="5" t="n">
        <v>0</v>
      </c>
      <c r="C76" s="5" t="n">
        <v>0</v>
      </c>
    </row>
    <row r="77">
      <c r="A77" s="4" t="inlineStr">
        <is>
          <t>Other comprehensive income and reserves</t>
        </is>
      </c>
      <c r="B77" s="5" t="n">
        <v>-112</v>
      </c>
      <c r="C77" s="5" t="n">
        <v>-46</v>
      </c>
    </row>
    <row r="78">
      <c r="A78" s="4" t="inlineStr">
        <is>
          <t>Other movements</t>
        </is>
      </c>
      <c r="B78" s="5" t="n">
        <v>-1</v>
      </c>
      <c r="C78" s="5" t="n">
        <v>-2</v>
      </c>
    </row>
    <row r="79">
      <c r="A79" s="4" t="inlineStr">
        <is>
          <t>At 31 December</t>
        </is>
      </c>
      <c r="B79" s="5" t="n">
        <v>-21</v>
      </c>
      <c r="C79" s="5" t="n">
        <v>92</v>
      </c>
      <c r="D79" s="5" t="n">
        <v>140</v>
      </c>
    </row>
    <row r="80">
      <c r="A80" s="4" t="inlineStr">
        <is>
          <t>Assets</t>
        </is>
      </c>
      <c r="B80" s="5" t="n">
        <v>0</v>
      </c>
      <c r="C80" s="5" t="n">
        <v>110</v>
      </c>
      <c r="D80" s="5" t="n">
        <v>175</v>
      </c>
    </row>
    <row r="81">
      <c r="A81" s="4" t="inlineStr">
        <is>
          <t>Liabilities</t>
        </is>
      </c>
      <c r="B81" s="5" t="n">
        <v>-21</v>
      </c>
      <c r="C81" s="5" t="n">
        <v>-18</v>
      </c>
      <c r="D81" s="5" t="n">
        <v>-35</v>
      </c>
    </row>
    <row r="82">
      <c r="A82" s="4" t="inlineStr">
        <is>
          <t>Net deferred tax (liability) asset</t>
        </is>
      </c>
      <c r="B82" s="5" t="n">
        <v>-21</v>
      </c>
      <c r="C82" s="5" t="n">
        <v>92</v>
      </c>
      <c r="D82" s="5" t="n">
        <v>140</v>
      </c>
    </row>
    <row r="83">
      <c r="A83" s="4" t="inlineStr">
        <is>
          <t>Fixed asset timing differences [member] | Barclays Bank Group [member]</t>
        </is>
      </c>
    </row>
    <row r="84">
      <c r="A84" s="3" t="inlineStr">
        <is>
          <t>Disclosure of temporary difference, unused tax losses and unused tax credits [line items]</t>
        </is>
      </c>
    </row>
    <row r="85">
      <c r="A85" s="4" t="inlineStr">
        <is>
          <t>Assets</t>
        </is>
      </c>
      <c r="B85" s="5" t="n">
        <v>719</v>
      </c>
      <c r="C85" s="5" t="n">
        <v>758</v>
      </c>
    </row>
    <row r="86">
      <c r="A86" s="4" t="inlineStr">
        <is>
          <t>Liabilities</t>
        </is>
      </c>
      <c r="B86" s="5" t="n">
        <v>-29</v>
      </c>
      <c r="C86" s="5" t="n">
        <v>-16</v>
      </c>
    </row>
    <row r="87">
      <c r="A87" s="4" t="inlineStr">
        <is>
          <t>Net deferred tax (liability) asset</t>
        </is>
      </c>
      <c r="B87" s="5" t="n">
        <v>-626</v>
      </c>
      <c r="C87" s="5" t="n">
        <v>-742</v>
      </c>
      <c r="D87" s="5" t="n">
        <v>-742</v>
      </c>
    </row>
    <row r="88">
      <c r="A88" s="4" t="inlineStr">
        <is>
          <t>At 1 January</t>
        </is>
      </c>
      <c r="B88" s="5" t="n">
        <v>690</v>
      </c>
      <c r="C88" s="5" t="n">
        <v>742</v>
      </c>
    </row>
    <row r="89">
      <c r="A89" s="4" t="inlineStr">
        <is>
          <t>Income statement</t>
        </is>
      </c>
      <c r="B89" s="5" t="n">
        <v>-39</v>
      </c>
      <c r="C89" s="5" t="n">
        <v>66</v>
      </c>
    </row>
    <row r="90">
      <c r="A90" s="4" t="inlineStr">
        <is>
          <t>Other comprehensive income and reserves</t>
        </is>
      </c>
      <c r="B90" s="5" t="n">
        <v>0</v>
      </c>
      <c r="C90" s="5" t="n">
        <v>0</v>
      </c>
    </row>
    <row r="91">
      <c r="A91" s="4" t="inlineStr">
        <is>
          <t>Other movements</t>
        </is>
      </c>
      <c r="B91" s="5" t="n">
        <v>-25</v>
      </c>
      <c r="C91" s="5" t="n">
        <v>-118</v>
      </c>
    </row>
    <row r="92">
      <c r="A92" s="4" t="inlineStr">
        <is>
          <t>At 31 December</t>
        </is>
      </c>
      <c r="B92" s="5" t="n">
        <v>626</v>
      </c>
      <c r="C92" s="5" t="n">
        <v>690</v>
      </c>
      <c r="D92" s="5" t="n">
        <v>742</v>
      </c>
    </row>
    <row r="93">
      <c r="A93" s="4" t="inlineStr">
        <is>
          <t>Assets</t>
        </is>
      </c>
      <c r="B93" s="5" t="n">
        <v>659</v>
      </c>
      <c r="C93" s="5" t="n">
        <v>719</v>
      </c>
      <c r="D93" s="5" t="n">
        <v>758</v>
      </c>
    </row>
    <row r="94">
      <c r="A94" s="4" t="inlineStr">
        <is>
          <t>Liabilities</t>
        </is>
      </c>
      <c r="B94" s="5" t="n">
        <v>-33</v>
      </c>
      <c r="C94" s="5" t="n">
        <v>-29</v>
      </c>
      <c r="D94" s="5" t="n">
        <v>-16</v>
      </c>
    </row>
    <row r="95">
      <c r="A95" s="4" t="inlineStr">
        <is>
          <t>Net deferred tax (liability) asset</t>
        </is>
      </c>
      <c r="B95" s="5" t="n">
        <v>626</v>
      </c>
      <c r="C95" s="5" t="n">
        <v>742</v>
      </c>
      <c r="D95" s="5" t="n">
        <v>742</v>
      </c>
    </row>
    <row r="96">
      <c r="A96" s="4" t="inlineStr">
        <is>
          <t>Loan impairment allowance [member] | Barclays Bank Group [member]</t>
        </is>
      </c>
    </row>
    <row r="97">
      <c r="A97" s="3" t="inlineStr">
        <is>
          <t>Disclosure of temporary difference, unused tax losses and unused tax credits [line items]</t>
        </is>
      </c>
    </row>
    <row r="98">
      <c r="A98" s="4" t="inlineStr">
        <is>
          <t>Assets</t>
        </is>
      </c>
      <c r="B98" s="5" t="n">
        <v>284</v>
      </c>
      <c r="C98" s="5" t="n">
        <v>359</v>
      </c>
    </row>
    <row r="99">
      <c r="A99" s="4" t="inlineStr">
        <is>
          <t>Liabilities</t>
        </is>
      </c>
      <c r="B99" s="5" t="n">
        <v>0</v>
      </c>
      <c r="C99" s="5" t="n">
        <v>0</v>
      </c>
    </row>
    <row r="100">
      <c r="A100" s="4" t="inlineStr">
        <is>
          <t>Net deferred tax (liability) asset</t>
        </is>
      </c>
      <c r="B100" s="5" t="n">
        <v>-455</v>
      </c>
      <c r="C100" s="5" t="n">
        <v>-284</v>
      </c>
      <c r="D100" s="5" t="n">
        <v>-359</v>
      </c>
    </row>
    <row r="101">
      <c r="A101" s="4" t="inlineStr">
        <is>
          <t>At 1 January</t>
        </is>
      </c>
      <c r="B101" s="5" t="n">
        <v>284</v>
      </c>
      <c r="C101" s="5" t="n">
        <v>359</v>
      </c>
    </row>
    <row r="102">
      <c r="A102" s="4" t="inlineStr">
        <is>
          <t>Income statement</t>
        </is>
      </c>
      <c r="B102" s="5" t="n">
        <v>164</v>
      </c>
      <c r="C102" s="5" t="n">
        <v>-55</v>
      </c>
    </row>
    <row r="103">
      <c r="A103" s="4" t="inlineStr">
        <is>
          <t>Other comprehensive income and reserves</t>
        </is>
      </c>
      <c r="B103" s="5" t="n">
        <v>0</v>
      </c>
      <c r="C103" s="5" t="n">
        <v>-10</v>
      </c>
    </row>
    <row r="104">
      <c r="A104" s="4" t="inlineStr">
        <is>
          <t>Other movements</t>
        </is>
      </c>
      <c r="B104" s="5" t="n">
        <v>7</v>
      </c>
      <c r="C104" s="5" t="n">
        <v>-10</v>
      </c>
    </row>
    <row r="105">
      <c r="A105" s="4" t="inlineStr">
        <is>
          <t>At 31 December</t>
        </is>
      </c>
      <c r="B105" s="5" t="n">
        <v>455</v>
      </c>
      <c r="C105" s="5" t="n">
        <v>284</v>
      </c>
      <c r="D105" s="5" t="n">
        <v>359</v>
      </c>
    </row>
    <row r="106">
      <c r="A106" s="4" t="inlineStr">
        <is>
          <t>Assets</t>
        </is>
      </c>
      <c r="B106" s="5" t="n">
        <v>455</v>
      </c>
      <c r="C106" s="5" t="n">
        <v>284</v>
      </c>
      <c r="D106" s="5" t="n">
        <v>359</v>
      </c>
    </row>
    <row r="107">
      <c r="A107" s="4" t="inlineStr">
        <is>
          <t>Liabilities</t>
        </is>
      </c>
      <c r="B107" s="5" t="n">
        <v>0</v>
      </c>
      <c r="C107" s="5" t="n">
        <v>0</v>
      </c>
      <c r="D107" s="5" t="n">
        <v>0</v>
      </c>
    </row>
    <row r="108">
      <c r="A108" s="4" t="inlineStr">
        <is>
          <t>Net deferred tax (liability) asset</t>
        </is>
      </c>
      <c r="B108" s="5" t="n">
        <v>455</v>
      </c>
      <c r="C108" s="5" t="n">
        <v>284</v>
      </c>
      <c r="D108" s="5" t="n">
        <v>359</v>
      </c>
    </row>
    <row r="109">
      <c r="A109" s="4" t="inlineStr">
        <is>
          <t>Other temporary differences [member] | Barclays Bank Group [member]</t>
        </is>
      </c>
    </row>
    <row r="110">
      <c r="A110" s="3" t="inlineStr">
        <is>
          <t>Disclosure of temporary difference, unused tax losses and unused tax credits [line items]</t>
        </is>
      </c>
    </row>
    <row r="111">
      <c r="A111" s="4" t="inlineStr">
        <is>
          <t>Assets</t>
        </is>
      </c>
      <c r="B111" s="5" t="n">
        <v>1329</v>
      </c>
      <c r="C111" s="5" t="n">
        <v>1336</v>
      </c>
    </row>
    <row r="112">
      <c r="A112" s="4" t="inlineStr">
        <is>
          <t>Liabilities</t>
        </is>
      </c>
      <c r="B112" s="5" t="n">
        <v>-222</v>
      </c>
      <c r="C112" s="5" t="n">
        <v>-198</v>
      </c>
    </row>
    <row r="113">
      <c r="A113" s="4" t="inlineStr">
        <is>
          <t>Net deferred tax (liability) asset</t>
        </is>
      </c>
      <c r="B113" s="5" t="n">
        <v>-1337</v>
      </c>
      <c r="C113" s="5" t="n">
        <v>-1138</v>
      </c>
      <c r="D113" s="5" t="n">
        <v>-1138</v>
      </c>
    </row>
    <row r="114">
      <c r="A114" s="4" t="inlineStr">
        <is>
          <t>At 1 January</t>
        </is>
      </c>
      <c r="B114" s="5" t="n">
        <v>1107</v>
      </c>
      <c r="C114" s="5" t="n">
        <v>1138</v>
      </c>
    </row>
    <row r="115">
      <c r="A115" s="4" t="inlineStr">
        <is>
          <t>Income statement</t>
        </is>
      </c>
      <c r="B115" s="5" t="n">
        <v>23</v>
      </c>
      <c r="C115" s="5" t="n">
        <v>-94</v>
      </c>
    </row>
    <row r="116">
      <c r="A116" s="4" t="inlineStr">
        <is>
          <t>Other comprehensive income and reserves</t>
        </is>
      </c>
      <c r="B116" s="5" t="n">
        <v>238</v>
      </c>
      <c r="C116" s="5" t="n">
        <v>71</v>
      </c>
    </row>
    <row r="117">
      <c r="A117" s="4" t="inlineStr">
        <is>
          <t>Other movements</t>
        </is>
      </c>
      <c r="B117" s="5" t="n">
        <v>-31</v>
      </c>
      <c r="C117" s="5" t="n">
        <v>-8</v>
      </c>
    </row>
    <row r="118">
      <c r="A118" s="4" t="inlineStr">
        <is>
          <t>At 31 December</t>
        </is>
      </c>
      <c r="B118" s="5" t="n">
        <v>1337</v>
      </c>
      <c r="C118" s="5" t="n">
        <v>1107</v>
      </c>
      <c r="D118" s="5" t="n">
        <v>1138</v>
      </c>
    </row>
    <row r="119">
      <c r="A119" s="4" t="inlineStr">
        <is>
          <t>Assets</t>
        </is>
      </c>
      <c r="B119" s="5" t="n">
        <v>1377</v>
      </c>
      <c r="C119" s="5" t="n">
        <v>1329</v>
      </c>
      <c r="D119" s="5" t="n">
        <v>1336</v>
      </c>
    </row>
    <row r="120">
      <c r="A120" s="4" t="inlineStr">
        <is>
          <t>Liabilities</t>
        </is>
      </c>
      <c r="B120" s="5" t="n">
        <v>-40</v>
      </c>
      <c r="C120" s="5" t="n">
        <v>-222</v>
      </c>
      <c r="D120" s="5" t="n">
        <v>-198</v>
      </c>
    </row>
    <row r="121">
      <c r="A121" s="4" t="inlineStr">
        <is>
          <t>Net deferred tax (liability) asset</t>
        </is>
      </c>
      <c r="B121" s="5" t="n">
        <v>1337</v>
      </c>
      <c r="C121" s="5" t="n">
        <v>1138</v>
      </c>
      <c r="D121" s="5" t="n">
        <v>1138</v>
      </c>
    </row>
    <row r="122">
      <c r="A122" s="4" t="inlineStr">
        <is>
          <t>Tax losses carried forward [member] | Barclays Bank Group [member]</t>
        </is>
      </c>
    </row>
    <row r="123">
      <c r="A123" s="3" t="inlineStr">
        <is>
          <t>Disclosure of temporary difference, unused tax losses and unused tax credits [line items]</t>
        </is>
      </c>
    </row>
    <row r="124">
      <c r="A124" s="4" t="inlineStr">
        <is>
          <t>Assets</t>
        </is>
      </c>
      <c r="B124" s="5" t="n">
        <v>523</v>
      </c>
      <c r="C124" s="5" t="n">
        <v>529</v>
      </c>
    </row>
    <row r="125">
      <c r="A125" s="4" t="inlineStr">
        <is>
          <t>Liabilities</t>
        </is>
      </c>
      <c r="B125" s="5" t="n">
        <v>0</v>
      </c>
      <c r="C125" s="5" t="n">
        <v>0</v>
      </c>
    </row>
    <row r="126">
      <c r="A126" s="4" t="inlineStr">
        <is>
          <t>Net deferred tax (liability) asset</t>
        </is>
      </c>
      <c r="B126" s="5" t="n">
        <v>-711</v>
      </c>
      <c r="C126" s="5" t="n">
        <v>-529</v>
      </c>
      <c r="D126" s="5" t="n">
        <v>-529</v>
      </c>
    </row>
    <row r="127">
      <c r="A127" s="4" t="inlineStr">
        <is>
          <t>At 1 January</t>
        </is>
      </c>
      <c r="B127" s="5" t="n">
        <v>523</v>
      </c>
      <c r="C127" s="5" t="n">
        <v>529</v>
      </c>
    </row>
    <row r="128">
      <c r="A128" s="4" t="inlineStr">
        <is>
          <t>Income statement</t>
        </is>
      </c>
      <c r="B128" s="5" t="n">
        <v>191</v>
      </c>
      <c r="C128" s="5" t="n">
        <v>17</v>
      </c>
    </row>
    <row r="129">
      <c r="A129" s="4" t="inlineStr">
        <is>
          <t>Other comprehensive income and reserves</t>
        </is>
      </c>
      <c r="B129" s="5" t="n">
        <v>0</v>
      </c>
      <c r="C129" s="5" t="n">
        <v>0</v>
      </c>
    </row>
    <row r="130">
      <c r="A130" s="4" t="inlineStr">
        <is>
          <t>Other movements</t>
        </is>
      </c>
      <c r="B130" s="5" t="n">
        <v>-3</v>
      </c>
      <c r="C130" s="5" t="n">
        <v>-23</v>
      </c>
    </row>
    <row r="131">
      <c r="A131" s="4" t="inlineStr">
        <is>
          <t>At 31 December</t>
        </is>
      </c>
      <c r="B131" s="5" t="n">
        <v>711</v>
      </c>
      <c r="C131" s="5" t="n">
        <v>523</v>
      </c>
      <c r="D131" s="5" t="n">
        <v>529</v>
      </c>
    </row>
    <row r="132">
      <c r="A132" s="4" t="inlineStr">
        <is>
          <t>Assets</t>
        </is>
      </c>
      <c r="B132" s="5" t="n">
        <v>711</v>
      </c>
      <c r="C132" s="5" t="n">
        <v>523</v>
      </c>
      <c r="D132" s="5" t="n">
        <v>529</v>
      </c>
    </row>
    <row r="133">
      <c r="A133" s="4" t="inlineStr">
        <is>
          <t>Liabilities</t>
        </is>
      </c>
      <c r="B133" s="5" t="n">
        <v>0</v>
      </c>
      <c r="C133" s="5" t="n">
        <v>0</v>
      </c>
      <c r="D133" s="5" t="n">
        <v>0</v>
      </c>
    </row>
    <row r="134">
      <c r="A134" s="4" t="inlineStr">
        <is>
          <t>Net deferred tax (liability) asset</t>
        </is>
      </c>
      <c r="B134" s="6" t="n">
        <v>711</v>
      </c>
      <c r="C134" s="6" t="n">
        <v>529</v>
      </c>
      <c r="D134" s="6" t="n">
        <v>5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Narrative) (Details) - GBP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verage effective tax rate</t>
        </is>
      </c>
      <c r="B4" s="4" t="inlineStr">
        <is>
          <t>20.30%</t>
        </is>
      </c>
      <c r="C4" s="4" t="inlineStr">
        <is>
          <t>10.70%</t>
        </is>
      </c>
      <c r="D4" s="4" t="inlineStr">
        <is>
          <t>17.80%</t>
        </is>
      </c>
    </row>
    <row r="5">
      <c r="A5" s="4" t="inlineStr">
        <is>
          <t>Applicable tax rate</t>
        </is>
      </c>
      <c r="B5" s="4" t="inlineStr">
        <is>
          <t>19.00%</t>
        </is>
      </c>
      <c r="C5" s="4" t="inlineStr">
        <is>
          <t>19.00%</t>
        </is>
      </c>
      <c r="D5" s="4" t="inlineStr">
        <is>
          <t>19.00%</t>
        </is>
      </c>
    </row>
    <row r="6">
      <c r="A6" s="4" t="inlineStr">
        <is>
          <t>Income tax relating to other individually immaterial components of other comprehensive income</t>
        </is>
      </c>
      <c r="B6" s="6" t="n">
        <v>3</v>
      </c>
      <c r="C6" s="6" t="n">
        <v>16</v>
      </c>
    </row>
    <row r="7">
      <c r="A7" s="4" t="inlineStr">
        <is>
          <t>Deferred tax assets</t>
        </is>
      </c>
      <c r="B7" s="5" t="n">
        <v>2552</v>
      </c>
      <c r="C7" s="5" t="n">
        <v>2460</v>
      </c>
    </row>
    <row r="8">
      <c r="A8" s="4" t="inlineStr">
        <is>
          <t>Deferred tax liabilities</t>
        </is>
      </c>
      <c r="B8" s="5" t="n">
        <v>225</v>
      </c>
      <c r="C8" s="5" t="n">
        <v>80</v>
      </c>
    </row>
    <row r="9">
      <c r="A9" s="4" t="inlineStr">
        <is>
          <t>Temporary differences associated with investments in subsidiaries, branches and associates and interests in joint arrangements for which deferred tax liabilities have not been recognised</t>
        </is>
      </c>
      <c r="B9" s="6" t="n">
        <v>800</v>
      </c>
      <c r="C9" s="5" t="n">
        <v>700</v>
      </c>
    </row>
    <row r="10">
      <c r="A10" s="4" t="inlineStr">
        <is>
          <t>Barclays Bank Group [member]</t>
        </is>
      </c>
    </row>
    <row r="11">
      <c r="A11" s="3" t="inlineStr">
        <is>
          <t>Disclosure of temporary difference, unused tax losses and unused tax credits [line items]</t>
        </is>
      </c>
    </row>
    <row r="12">
      <c r="A12" s="4" t="inlineStr">
        <is>
          <t>Applicable tax rate</t>
        </is>
      </c>
      <c r="B12" s="4" t="inlineStr">
        <is>
          <t>19.00%</t>
        </is>
      </c>
    </row>
    <row r="13">
      <c r="A13" s="4" t="inlineStr">
        <is>
          <t>Unused tax credits for which no deferred tax asset recognised</t>
        </is>
      </c>
      <c r="B13" s="6" t="n">
        <v>236</v>
      </c>
      <c r="C13" s="5" t="n">
        <v>247</v>
      </c>
    </row>
    <row r="14">
      <c r="A14" s="4" t="inlineStr">
        <is>
          <t>US Intermediate Holding Company Tax group - IHC Tax Group [member]</t>
        </is>
      </c>
    </row>
    <row r="15">
      <c r="A15" s="3" t="inlineStr">
        <is>
          <t>Disclosure of temporary difference, unused tax losses and unused tax credits [line items]</t>
        </is>
      </c>
    </row>
    <row r="16">
      <c r="A16" s="4" t="inlineStr">
        <is>
          <t>Deferred tax assets</t>
        </is>
      </c>
      <c r="B16" s="5" t="n">
        <v>1001</v>
      </c>
      <c r="C16" s="5" t="n">
        <v>1037</v>
      </c>
    </row>
    <row r="17">
      <c r="A17" s="4" t="inlineStr">
        <is>
          <t>US Branch Tax group [member]</t>
        </is>
      </c>
    </row>
    <row r="18">
      <c r="A18" s="3" t="inlineStr">
        <is>
          <t>Disclosure of temporary difference, unused tax losses and unused tax credits [line items]</t>
        </is>
      </c>
    </row>
    <row r="19">
      <c r="A19" s="4" t="inlineStr">
        <is>
          <t>Deferred tax assets</t>
        </is>
      </c>
      <c r="B19" s="5" t="n">
        <v>1048</v>
      </c>
      <c r="C19" s="5" t="n">
        <v>1015</v>
      </c>
    </row>
    <row r="20">
      <c r="A20" s="4" t="inlineStr">
        <is>
          <t>UK Tax group [member]</t>
        </is>
      </c>
    </row>
    <row r="21">
      <c r="A21" s="3" t="inlineStr">
        <is>
          <t>Disclosure of temporary difference, unused tax losses and unused tax credits [line items]</t>
        </is>
      </c>
    </row>
    <row r="22">
      <c r="A22" s="4" t="inlineStr">
        <is>
          <t>Deferred tax liabilities</t>
        </is>
      </c>
      <c r="B22" s="5" t="n">
        <v>225</v>
      </c>
      <c r="C22" s="5" t="n">
        <v>80</v>
      </c>
    </row>
    <row r="23">
      <c r="A23" s="4" t="inlineStr">
        <is>
          <t>Other (outside the UK and US tax groups) [member]</t>
        </is>
      </c>
    </row>
    <row r="24">
      <c r="A24" s="3" t="inlineStr">
        <is>
          <t>Disclosure of temporary difference, unused tax losses and unused tax credits [line items]</t>
        </is>
      </c>
    </row>
    <row r="25">
      <c r="A25" s="4" t="inlineStr">
        <is>
          <t>Deferred tax assets</t>
        </is>
      </c>
      <c r="B25" s="5" t="n">
        <v>503</v>
      </c>
      <c r="C25" s="5" t="n">
        <v>408</v>
      </c>
    </row>
    <row r="26">
      <c r="A26" s="4" t="inlineStr">
        <is>
          <t>After more than 12 months [member] | Barclays Bank Group [member]</t>
        </is>
      </c>
    </row>
    <row r="27">
      <c r="A27" s="3" t="inlineStr">
        <is>
          <t>Disclosure of temporary difference, unused tax losses and unused tax credits [line items]</t>
        </is>
      </c>
    </row>
    <row r="28">
      <c r="A28" s="4" t="inlineStr">
        <is>
          <t>Deferred tax assets</t>
        </is>
      </c>
      <c r="B28" s="5" t="n">
        <v>3356</v>
      </c>
      <c r="C28" s="5" t="n">
        <v>2958</v>
      </c>
    </row>
    <row r="29">
      <c r="A29" s="4" t="inlineStr">
        <is>
          <t>Deferred tax liabilities</t>
        </is>
      </c>
      <c r="B29" s="5" t="n">
        <v>1359</v>
      </c>
      <c r="C29" s="5" t="n">
        <v>1050</v>
      </c>
    </row>
    <row r="30">
      <c r="A30" s="4" t="inlineStr">
        <is>
          <t>Within five years [member] | Barclays Bank Group [member]</t>
        </is>
      </c>
    </row>
    <row r="31">
      <c r="A31" s="3" t="inlineStr">
        <is>
          <t>Disclosure of temporary difference, unused tax losses and unused tax credits [line items]</t>
        </is>
      </c>
    </row>
    <row r="32">
      <c r="A32" s="4" t="inlineStr">
        <is>
          <t>Unused tax credits for which no deferred tax asset recognised</t>
        </is>
      </c>
      <c r="B32" s="5" t="n">
        <v>139</v>
      </c>
      <c r="C32" s="5" t="n">
        <v>41</v>
      </c>
    </row>
    <row r="33">
      <c r="A33" s="4" t="inlineStr">
        <is>
          <t>Within six to ten years [member] | Barclays Bank Group [member]</t>
        </is>
      </c>
    </row>
    <row r="34">
      <c r="A34" s="3" t="inlineStr">
        <is>
          <t>Disclosure of temporary difference, unused tax losses and unused tax credits [line items]</t>
        </is>
      </c>
    </row>
    <row r="35">
      <c r="A35" s="4" t="inlineStr">
        <is>
          <t>Unused tax credits for which no deferred tax asset recognised</t>
        </is>
      </c>
      <c r="B35" s="5" t="n">
        <v>236</v>
      </c>
      <c r="C35" s="5" t="n">
        <v>239</v>
      </c>
    </row>
    <row r="36">
      <c r="A36" s="4" t="inlineStr">
        <is>
          <t>Within eleven to twenty years [member] | Barclays Bank Group [member]</t>
        </is>
      </c>
    </row>
    <row r="37">
      <c r="A37" s="3" t="inlineStr">
        <is>
          <t>Disclosure of temporary difference, unused tax losses and unused tax credits [line items]</t>
        </is>
      </c>
    </row>
    <row r="38">
      <c r="A38" s="4" t="inlineStr">
        <is>
          <t>Unused tax credits for which no deferred tax asset recognised</t>
        </is>
      </c>
      <c r="B38" s="5" t="n">
        <v>7271</v>
      </c>
      <c r="C38" s="5" t="n">
        <v>5178</v>
      </c>
    </row>
    <row r="39">
      <c r="A39" s="4" t="inlineStr">
        <is>
          <t>Indefinitely [member] | Barclays Bank Group [member]</t>
        </is>
      </c>
    </row>
    <row r="40">
      <c r="A40" s="3" t="inlineStr">
        <is>
          <t>Disclosure of temporary difference, unused tax losses and unused tax credits [line items]</t>
        </is>
      </c>
    </row>
    <row r="41">
      <c r="A41" s="4" t="inlineStr">
        <is>
          <t>Unused tax credits for which no deferred tax asset recognised</t>
        </is>
      </c>
      <c r="B41" s="5" t="n">
        <v>12307</v>
      </c>
      <c r="C41" s="5" t="n">
        <v>13124</v>
      </c>
    </row>
    <row r="42">
      <c r="A42" s="4" t="inlineStr">
        <is>
          <t>Temporary differences [member] | Barclays Bank Group [member]</t>
        </is>
      </c>
    </row>
    <row r="43">
      <c r="A43" s="3" t="inlineStr">
        <is>
          <t>Disclosure of temporary difference, unused tax losses and unused tax credits [line items]</t>
        </is>
      </c>
    </row>
    <row r="44">
      <c r="A44" s="4" t="inlineStr">
        <is>
          <t>Deductible temporary differences for which no deferred tax asset is recognised</t>
        </is>
      </c>
      <c r="B44" s="5" t="n">
        <v>123</v>
      </c>
      <c r="C44" s="5" t="n">
        <v>208</v>
      </c>
    </row>
    <row r="45">
      <c r="A45" s="4" t="inlineStr">
        <is>
          <t>Temporary differences [member] | UK Tax group [member]</t>
        </is>
      </c>
    </row>
    <row r="46">
      <c r="A46" s="3" t="inlineStr">
        <is>
          <t>Disclosure of temporary difference, unused tax losses and unused tax credits [line items]</t>
        </is>
      </c>
    </row>
    <row r="47">
      <c r="A47" s="4" t="inlineStr">
        <is>
          <t>Deferred tax liabilities</t>
        </is>
      </c>
      <c r="B47" s="5" t="n">
        <v>766</v>
      </c>
      <c r="C47" s="5" t="n">
        <v>348</v>
      </c>
    </row>
    <row r="48">
      <c r="A48" s="4" t="inlineStr">
        <is>
          <t>Unused tax losses [member] | Barclays Bank Group [member]</t>
        </is>
      </c>
    </row>
    <row r="49">
      <c r="A49" s="3" t="inlineStr">
        <is>
          <t>Disclosure of temporary difference, unused tax losses and unused tax credits [line items]</t>
        </is>
      </c>
    </row>
    <row r="50">
      <c r="A50" s="4" t="inlineStr">
        <is>
          <t>Deductible temporary differences for which no deferred tax asset is recognised</t>
        </is>
      </c>
      <c r="B50" s="5" t="n">
        <v>19953</v>
      </c>
      <c r="C50" s="5" t="n">
        <v>18582</v>
      </c>
    </row>
    <row r="51">
      <c r="A51" s="4" t="inlineStr">
        <is>
          <t>Unused tax losses [member] | US Intermediate Holding Company Tax group - IHC Tax Group [member]</t>
        </is>
      </c>
    </row>
    <row r="52">
      <c r="A52" s="3" t="inlineStr">
        <is>
          <t>Disclosure of temporary difference, unused tax losses and unused tax credits [line items]</t>
        </is>
      </c>
    </row>
    <row r="53">
      <c r="A53" s="4" t="inlineStr">
        <is>
          <t>Deferred tax assets</t>
        </is>
      </c>
      <c r="B53" s="4" t="inlineStr">
        <is>
          <t xml:space="preserve"> </t>
        </is>
      </c>
      <c r="C53" s="5" t="n">
        <v>54</v>
      </c>
    </row>
    <row r="54">
      <c r="A54" s="4" t="inlineStr">
        <is>
          <t>Unused tax losses [member] | US Branch Tax group [member]</t>
        </is>
      </c>
    </row>
    <row r="55">
      <c r="A55" s="3" t="inlineStr">
        <is>
          <t>Disclosure of temporary difference, unused tax losses and unused tax credits [line items]</t>
        </is>
      </c>
    </row>
    <row r="56">
      <c r="A56" s="4" t="inlineStr">
        <is>
          <t>Deferred tax assets</t>
        </is>
      </c>
      <c r="B56" s="4" t="inlineStr">
        <is>
          <t xml:space="preserve"> </t>
        </is>
      </c>
      <c r="C56" s="5" t="n">
        <v>84</v>
      </c>
    </row>
    <row r="57">
      <c r="A57" s="4" t="inlineStr">
        <is>
          <t>Unused tax losses [member] | UK Tax group [member]</t>
        </is>
      </c>
    </row>
    <row r="58">
      <c r="A58" s="3" t="inlineStr">
        <is>
          <t>Disclosure of temporary difference, unused tax losses and unused tax credits [line items]</t>
        </is>
      </c>
    </row>
    <row r="59">
      <c r="A59" s="4" t="inlineStr">
        <is>
          <t>Deferred tax assets</t>
        </is>
      </c>
      <c r="B59" s="5" t="n">
        <v>541</v>
      </c>
      <c r="C59" s="5" t="n">
        <v>268</v>
      </c>
    </row>
    <row r="60">
      <c r="A60" s="4" t="inlineStr">
        <is>
          <t>Unused tax losses [member] | Other (outside the UK and US tax groups) [member]</t>
        </is>
      </c>
    </row>
    <row r="61">
      <c r="A61" s="3" t="inlineStr">
        <is>
          <t>Disclosure of temporary difference, unused tax losses and unused tax credits [line items]</t>
        </is>
      </c>
    </row>
    <row r="62">
      <c r="A62" s="4" t="inlineStr">
        <is>
          <t>Deferred tax assets</t>
        </is>
      </c>
      <c r="B62" s="5" t="n">
        <v>170</v>
      </c>
      <c r="C62" s="5" t="n">
        <v>117</v>
      </c>
    </row>
    <row r="63">
      <c r="A63" s="4" t="inlineStr">
        <is>
          <t>Capital losses [member] | Barclays Bank Group [member]</t>
        </is>
      </c>
    </row>
    <row r="64">
      <c r="A64" s="3" t="inlineStr">
        <is>
          <t>Disclosure of temporary difference, unused tax losses and unused tax credits [line items]</t>
        </is>
      </c>
    </row>
    <row r="65">
      <c r="A65" s="4" t="inlineStr">
        <is>
          <t>Unused tax losses for which no deferred tax asset recognised</t>
        </is>
      </c>
      <c r="B65" s="5" t="n">
        <v>2987</v>
      </c>
      <c r="C65" s="5" t="n">
        <v>2980</v>
      </c>
    </row>
    <row r="66">
      <c r="A66" s="4" t="inlineStr">
        <is>
          <t>Loss in current or prior year [member] | US Intermediate Holding Company Tax group - IHC Tax Group [member]</t>
        </is>
      </c>
    </row>
    <row r="67">
      <c r="A67" s="3" t="inlineStr">
        <is>
          <t>Disclosure of temporary difference, unused tax losses and unused tax credits [line items]</t>
        </is>
      </c>
    </row>
    <row r="68">
      <c r="A68" s="4" t="inlineStr">
        <is>
          <t>Deferred tax assets</t>
        </is>
      </c>
      <c r="B68" s="6" t="n">
        <v>330</v>
      </c>
      <c r="C68" s="5" t="n">
        <v>359</v>
      </c>
    </row>
    <row r="69">
      <c r="A69" s="4" t="inlineStr">
        <is>
          <t>Description of expiry date of deductible temporary differences, unused tax losses and unused tax credits</t>
        </is>
      </c>
      <c r="B69" s="4" t="inlineStr">
        <is>
          <t>2034</t>
        </is>
      </c>
    </row>
    <row r="70">
      <c r="A70" s="4" t="inlineStr">
        <is>
          <t>Loss in current or prior year [member] | Other (outside the UK and US tax groups) [member]</t>
        </is>
      </c>
    </row>
    <row r="71">
      <c r="A71" s="3" t="inlineStr">
        <is>
          <t>Disclosure of temporary difference, unused tax losses and unused tax credits [line items]</t>
        </is>
      </c>
    </row>
    <row r="72">
      <c r="A72" s="4" t="inlineStr">
        <is>
          <t>Deferred tax assets</t>
        </is>
      </c>
      <c r="B72" s="6" t="n">
        <v>8</v>
      </c>
      <c r="C72" s="6"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24" customWidth="1" min="7" max="7"/>
    <col width="24" customWidth="1" min="8" max="8"/>
    <col width="24" customWidth="1" min="9" max="9"/>
  </cols>
  <sheetData>
    <row r="1">
      <c r="A1" s="1" t="inlineStr">
        <is>
          <t>Dividends on ordinary shares and other equity instruments (Narrative) (Details) £ / shares in Units, £ in Millions</t>
        </is>
      </c>
      <c r="B1" s="2" t="inlineStr">
        <is>
          <t>Mar. 09, 2021GBP (£)</t>
        </is>
      </c>
      <c r="C1" s="2" t="inlineStr">
        <is>
          <t>Mar. 25, 2020GBP (£)</t>
        </is>
      </c>
      <c r="D1" s="2" t="inlineStr">
        <is>
          <t>Jun. 30, 2020GBP (£)</t>
        </is>
      </c>
      <c r="E1" s="2" t="inlineStr">
        <is>
          <t>Dec. 31, 2020GBP (£)£ / shares</t>
        </is>
      </c>
      <c r="F1" s="2" t="inlineStr">
        <is>
          <t>Dec. 31, 2019GBP (£)£ / shares</t>
        </is>
      </c>
      <c r="G1" s="2" t="inlineStr">
        <is>
          <t>Dec. 31, 2020€ / shares</t>
        </is>
      </c>
      <c r="H1" s="2" t="inlineStr">
        <is>
          <t>Dec. 31, 2020$ / shares</t>
        </is>
      </c>
      <c r="I1" s="2" t="inlineStr">
        <is>
          <t>Mar. 15, 2005€ / shares</t>
        </is>
      </c>
    </row>
    <row r="2">
      <c r="A2" s="4" t="inlineStr">
        <is>
          <t>Dividends paid, ordinary shares</t>
        </is>
      </c>
      <c r="E2" s="6" t="n">
        <v>263</v>
      </c>
      <c r="F2" s="6" t="n">
        <v>233</v>
      </c>
    </row>
    <row r="3">
      <c r="A3" s="4" t="inlineStr">
        <is>
          <t>Other equity instruments coupons paid</t>
        </is>
      </c>
      <c r="E3" s="5" t="n">
        <v>677</v>
      </c>
      <c r="F3" s="5" t="n">
        <v>660</v>
      </c>
    </row>
    <row r="4">
      <c r="A4" s="4" t="inlineStr">
        <is>
          <t>Capital contribution from Barclays Plc</t>
        </is>
      </c>
      <c r="E4" s="5" t="n">
        <v>1500</v>
      </c>
      <c r="F4" s="5" t="n">
        <v>995</v>
      </c>
    </row>
    <row r="5">
      <c r="A5" s="4" t="inlineStr">
        <is>
          <t>Dividends on preference shares and other shareholders equity</t>
        </is>
      </c>
      <c r="E5" s="5" t="n">
        <v>42</v>
      </c>
      <c r="F5" s="5" t="n">
        <v>41</v>
      </c>
    </row>
    <row r="6">
      <c r="A6" s="4" t="inlineStr">
        <is>
          <t>Appropriation of retained profits [Member]</t>
        </is>
      </c>
    </row>
    <row r="7">
      <c r="A7" s="4" t="inlineStr">
        <is>
          <t>Dividends approved</t>
        </is>
      </c>
      <c r="B7" s="6" t="n">
        <v>694</v>
      </c>
    </row>
    <row r="8">
      <c r="A8" s="4" t="inlineStr">
        <is>
          <t>Full year dividend payment [Member]</t>
        </is>
      </c>
    </row>
    <row r="9">
      <c r="A9" s="4" t="inlineStr">
        <is>
          <t>Dividends approved</t>
        </is>
      </c>
      <c r="B9" s="5" t="n">
        <v>174</v>
      </c>
    </row>
    <row r="10">
      <c r="A10" s="4" t="inlineStr">
        <is>
          <t>Partially fund a share buy-back [Member]</t>
        </is>
      </c>
    </row>
    <row r="11">
      <c r="A11" s="4" t="inlineStr">
        <is>
          <t>Dividends approved</t>
        </is>
      </c>
      <c r="B11" s="6" t="n">
        <v>520</v>
      </c>
    </row>
    <row r="12">
      <c r="A12" s="4" t="inlineStr">
        <is>
          <t>Total equity excluding non-controlling interests [member]</t>
        </is>
      </c>
    </row>
    <row r="13">
      <c r="A13" s="4" t="inlineStr">
        <is>
          <t>Dividends paid, ordinary shares</t>
        </is>
      </c>
      <c r="E13" s="5" t="n">
        <v>263</v>
      </c>
      <c r="F13" s="5" t="n">
        <v>233</v>
      </c>
    </row>
    <row r="14">
      <c r="A14" s="4" t="inlineStr">
        <is>
          <t>Other equity instruments coupons paid</t>
        </is>
      </c>
      <c r="E14" s="5" t="n">
        <v>677</v>
      </c>
      <c r="F14" s="5" t="n">
        <v>660</v>
      </c>
    </row>
    <row r="15">
      <c r="A15" s="4" t="inlineStr">
        <is>
          <t>Dividends paid, relating to prior years</t>
        </is>
      </c>
      <c r="E15" s="5" t="n">
        <v>263</v>
      </c>
      <c r="F15" s="4" t="inlineStr">
        <is>
          <t xml:space="preserve"> </t>
        </is>
      </c>
    </row>
    <row r="16">
      <c r="A16" s="4" t="inlineStr">
        <is>
          <t>Dividends, interim</t>
        </is>
      </c>
      <c r="E16" s="4" t="inlineStr">
        <is>
          <t xml:space="preserve"> </t>
        </is>
      </c>
      <c r="F16" s="6" t="n">
        <v>233</v>
      </c>
    </row>
    <row r="17">
      <c r="A17" s="4" t="inlineStr">
        <is>
          <t>Dividends paid, ordinary shares per share | £ / shares</t>
        </is>
      </c>
      <c r="E17" s="7" t="n">
        <v>0.0011</v>
      </c>
      <c r="F17" s="8" t="n">
        <v>0.001</v>
      </c>
    </row>
    <row r="18">
      <c r="A18" s="4" t="inlineStr">
        <is>
          <t>Dividends paid, Barclays PLC</t>
        </is>
      </c>
      <c r="C18" s="6" t="n">
        <v>263</v>
      </c>
    </row>
    <row r="19">
      <c r="A19" s="4" t="inlineStr">
        <is>
          <t>Capital contribution from Barclays Plc</t>
        </is>
      </c>
      <c r="D19" s="6" t="n">
        <v>1500</v>
      </c>
      <c r="E19" s="6" t="n">
        <v>1500</v>
      </c>
      <c r="F19" s="6" t="n">
        <v>995</v>
      </c>
    </row>
    <row r="20">
      <c r="A20" s="4" t="inlineStr">
        <is>
          <t>Dividends on preference shares and other shareholders equity</t>
        </is>
      </c>
      <c r="E20" s="5" t="n">
        <v>42</v>
      </c>
      <c r="F20" s="5" t="n">
        <v>41</v>
      </c>
    </row>
    <row r="21">
      <c r="A21" s="4" t="inlineStr">
        <is>
          <t>Other equity instruments [member]</t>
        </is>
      </c>
    </row>
    <row r="22">
      <c r="A22" s="4" t="inlineStr">
        <is>
          <t>Dividends paid, ordinary shares</t>
        </is>
      </c>
      <c r="E22" s="5" t="n">
        <v>0</v>
      </c>
      <c r="F22" s="5" t="n">
        <v>0</v>
      </c>
    </row>
    <row r="23">
      <c r="A23" s="4" t="inlineStr">
        <is>
          <t>Other equity instruments coupons paid</t>
        </is>
      </c>
      <c r="E23" s="5" t="n">
        <v>677</v>
      </c>
      <c r="F23" s="5" t="n">
        <v>660</v>
      </c>
    </row>
    <row r="24">
      <c r="A24" s="4" t="inlineStr">
        <is>
          <t>Capital contribution from Barclays Plc</t>
        </is>
      </c>
      <c r="E24" s="5" t="n">
        <v>0</v>
      </c>
      <c r="F24" s="5" t="n">
        <v>0</v>
      </c>
    </row>
    <row r="25">
      <c r="A25" s="4" t="inlineStr">
        <is>
          <t>Dividends on preference shares and other shareholders equity</t>
        </is>
      </c>
      <c r="E25" s="6" t="n">
        <v>0</v>
      </c>
      <c r="F25" s="5" t="n">
        <v>0</v>
      </c>
    </row>
    <row r="26">
      <c r="A26" s="4" t="inlineStr">
        <is>
          <t>Ordinary shares [member]</t>
        </is>
      </c>
    </row>
    <row r="27">
      <c r="A27" s="4" t="inlineStr">
        <is>
          <t>Par value per share | £ / shares</t>
        </is>
      </c>
      <c r="E27" s="6" t="n">
        <v>1</v>
      </c>
    </row>
    <row r="28">
      <c r="A28" s="4" t="inlineStr">
        <is>
          <t>Preference shares [member] | Total equity excluding non-controlling interests [member]</t>
        </is>
      </c>
    </row>
    <row r="29">
      <c r="A29" s="4" t="inlineStr">
        <is>
          <t>Dividends on preference shares and other shareholders equity</t>
        </is>
      </c>
      <c r="E29" s="6" t="n">
        <v>42</v>
      </c>
      <c r="F29" s="6" t="n">
        <v>41</v>
      </c>
    </row>
    <row r="30">
      <c r="A30" s="4" t="inlineStr">
        <is>
          <t>4.75% Euro Preference Shares [member]</t>
        </is>
      </c>
    </row>
    <row r="31">
      <c r="A31" s="4" t="inlineStr">
        <is>
          <t>Par value per share | € / shares</t>
        </is>
      </c>
      <c r="I31" s="9" t="n">
        <v>100</v>
      </c>
    </row>
    <row r="32">
      <c r="A32" s="4" t="inlineStr">
        <is>
          <t>4.75% Euro Preference Shares [member] | Total equity excluding non-controlling interests [member]</t>
        </is>
      </c>
    </row>
    <row r="33">
      <c r="A33" s="4" t="inlineStr">
        <is>
          <t>Dividends paid, other shares per share | £ / shares</t>
        </is>
      </c>
      <c r="E33" s="10" t="n">
        <v>439.21</v>
      </c>
      <c r="F33" s="10" t="n">
        <v>409.44</v>
      </c>
    </row>
    <row r="34">
      <c r="A34" s="4" t="inlineStr">
        <is>
          <t>Par value per share | € / shares</t>
        </is>
      </c>
      <c r="G34" s="9" t="n">
        <v>100</v>
      </c>
    </row>
    <row r="35">
      <c r="A35" s="4" t="inlineStr">
        <is>
          <t>6.278% USD 100 [member] | Total equity excluding non-controlling interests [member]</t>
        </is>
      </c>
    </row>
    <row r="36">
      <c r="A36" s="4" t="inlineStr">
        <is>
          <t>Dividends paid, other shares per share | £ / shares</t>
        </is>
      </c>
      <c r="E36" s="10" t="n">
        <v>485.75</v>
      </c>
      <c r="F36" s="10" t="n">
        <v>485.94</v>
      </c>
    </row>
    <row r="37">
      <c r="A37" s="4" t="inlineStr">
        <is>
          <t>Par value per share | $ / shares</t>
        </is>
      </c>
      <c r="H37" s="11" t="n">
        <v>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portfolio (Details) - GBP (£) £ in Millions</t>
        </is>
      </c>
      <c r="B1" s="2" t="inlineStr">
        <is>
          <t>Dec. 31, 2020</t>
        </is>
      </c>
      <c r="C1" s="2" t="inlineStr">
        <is>
          <t>Dec. 31, 2019</t>
        </is>
      </c>
    </row>
    <row r="2">
      <c r="A2" s="3" t="inlineStr">
        <is>
          <t>Disclosure of detailed information about financial instruments [line items]</t>
        </is>
      </c>
    </row>
    <row r="3">
      <c r="A3" s="4" t="inlineStr">
        <is>
          <t>Trading portfolio assets</t>
        </is>
      </c>
      <c r="B3" s="6" t="n">
        <v>127664</v>
      </c>
      <c r="C3" s="6" t="n">
        <v>113337</v>
      </c>
    </row>
    <row r="4">
      <c r="A4" s="4" t="inlineStr">
        <is>
          <t>Trading portfolio liabilities</t>
        </is>
      </c>
      <c r="B4" s="5" t="n">
        <v>-46139</v>
      </c>
      <c r="C4" s="5" t="n">
        <v>-35212</v>
      </c>
    </row>
    <row r="5">
      <c r="A5" s="4" t="inlineStr">
        <is>
          <t>Barclays Bank Group [member]</t>
        </is>
      </c>
    </row>
    <row r="6">
      <c r="A6" s="3" t="inlineStr">
        <is>
          <t>Disclosure of detailed information about financial instruments [line items]</t>
        </is>
      </c>
    </row>
    <row r="7">
      <c r="A7" s="4" t="inlineStr">
        <is>
          <t>Trading portfolio assets</t>
        </is>
      </c>
      <c r="B7" s="5" t="n">
        <v>127664</v>
      </c>
      <c r="C7" s="5" t="n">
        <v>113337</v>
      </c>
    </row>
    <row r="8">
      <c r="A8" s="4" t="inlineStr">
        <is>
          <t>Trading portfolio liabilities</t>
        </is>
      </c>
      <c r="B8" s="5" t="n">
        <v>-46139</v>
      </c>
      <c r="C8" s="5" t="n">
        <v>-35212</v>
      </c>
    </row>
    <row r="9">
      <c r="A9" s="4" t="inlineStr">
        <is>
          <t>Debt securities and other eligible bills [member] | Barclays Bank Group [member]</t>
        </is>
      </c>
    </row>
    <row r="10">
      <c r="A10" s="3" t="inlineStr">
        <is>
          <t>Disclosure of detailed information about financial instruments [line items]</t>
        </is>
      </c>
    </row>
    <row r="11">
      <c r="A11" s="4" t="inlineStr">
        <is>
          <t>Trading portfolio assets</t>
        </is>
      </c>
      <c r="B11" s="5" t="n">
        <v>56196</v>
      </c>
      <c r="C11" s="5" t="n">
        <v>51881</v>
      </c>
    </row>
    <row r="12">
      <c r="A12" s="4" t="inlineStr">
        <is>
          <t>Trading portfolio liabilities</t>
        </is>
      </c>
      <c r="B12" s="5" t="n">
        <v>-28836</v>
      </c>
      <c r="C12" s="5" t="n">
        <v>-22038</v>
      </c>
    </row>
    <row r="13">
      <c r="A13" s="4" t="inlineStr">
        <is>
          <t>Equity securities [member] | Barclays Bank Group [member]</t>
        </is>
      </c>
    </row>
    <row r="14">
      <c r="A14" s="3" t="inlineStr">
        <is>
          <t>Disclosure of detailed information about financial instruments [line items]</t>
        </is>
      </c>
    </row>
    <row r="15">
      <c r="A15" s="4" t="inlineStr">
        <is>
          <t>Trading portfolio assets</t>
        </is>
      </c>
      <c r="B15" s="5" t="n">
        <v>62192</v>
      </c>
      <c r="C15" s="5" t="n">
        <v>56000</v>
      </c>
    </row>
    <row r="16">
      <c r="A16" s="4" t="inlineStr">
        <is>
          <t>Trading portfolio liabilities</t>
        </is>
      </c>
      <c r="B16" s="5" t="n">
        <v>-17303</v>
      </c>
      <c r="C16" s="5" t="n">
        <v>-13174</v>
      </c>
    </row>
    <row r="17">
      <c r="A17" s="4" t="inlineStr">
        <is>
          <t>Traded loans [member] | Barclays Bank Group [member]</t>
        </is>
      </c>
    </row>
    <row r="18">
      <c r="A18" s="3" t="inlineStr">
        <is>
          <t>Disclosure of detailed information about financial instruments [line items]</t>
        </is>
      </c>
    </row>
    <row r="19">
      <c r="A19" s="4" t="inlineStr">
        <is>
          <t>Trading portfolio assets</t>
        </is>
      </c>
      <c r="B19" s="5" t="n">
        <v>8348</v>
      </c>
      <c r="C19" s="5" t="n">
        <v>5378</v>
      </c>
    </row>
    <row r="20">
      <c r="A20" s="4" t="inlineStr">
        <is>
          <t>Commodities [member] | Barclays Bank Group [member]</t>
        </is>
      </c>
    </row>
    <row r="21">
      <c r="A21" s="3" t="inlineStr">
        <is>
          <t>Disclosure of detailed information about financial instruments [line items]</t>
        </is>
      </c>
    </row>
    <row r="22">
      <c r="A22" s="4" t="inlineStr">
        <is>
          <t>Trading portfolio assets</t>
        </is>
      </c>
      <c r="B22" s="6" t="n">
        <v>928</v>
      </c>
      <c r="C22" s="6" t="n">
        <v>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the income statement (Details) - GBP (£) £ in Millions</t>
        </is>
      </c>
      <c r="B1" s="2" t="inlineStr">
        <is>
          <t>Dec. 31, 2020</t>
        </is>
      </c>
      <c r="C1" s="2" t="inlineStr">
        <is>
          <t>Dec. 31, 2019</t>
        </is>
      </c>
    </row>
    <row r="2">
      <c r="A2" s="3" t="inlineStr">
        <is>
          <t>Disclosure of financial assets [line items]</t>
        </is>
      </c>
    </row>
    <row r="3">
      <c r="A3" s="4" t="inlineStr">
        <is>
          <t>Loans and advances</t>
        </is>
      </c>
      <c r="B3" s="6" t="n">
        <v>134267</v>
      </c>
      <c r="C3" s="6" t="n">
        <v>141636</v>
      </c>
    </row>
    <row r="4">
      <c r="A4" s="4" t="inlineStr">
        <is>
          <t>Reverse repurchase agreements and other similar secured lending</t>
        </is>
      </c>
      <c r="B4" s="5" t="n">
        <v>8981</v>
      </c>
      <c r="C4" s="5" t="n">
        <v>1731</v>
      </c>
    </row>
    <row r="5">
      <c r="A5" s="4" t="inlineStr">
        <is>
          <t>Financial assets at fair value through the income statement</t>
        </is>
      </c>
      <c r="B5" s="5" t="n">
        <v>171761</v>
      </c>
      <c r="C5" s="5" t="n">
        <v>129470</v>
      </c>
    </row>
    <row r="6">
      <c r="A6" s="4" t="inlineStr">
        <is>
          <t>Financial assets designated at fair value [member]</t>
        </is>
      </c>
    </row>
    <row r="7">
      <c r="A7" s="3" t="inlineStr">
        <is>
          <t>Disclosure of financial assets [line items]</t>
        </is>
      </c>
    </row>
    <row r="8">
      <c r="A8" s="4" t="inlineStr">
        <is>
          <t>Loans and advances</t>
        </is>
      </c>
      <c r="B8" s="5" t="n">
        <v>2170</v>
      </c>
      <c r="C8" s="5" t="n">
        <v>1333</v>
      </c>
    </row>
    <row r="9">
      <c r="A9" s="4" t="inlineStr">
        <is>
          <t>Debt securities</t>
        </is>
      </c>
      <c r="B9" s="5" t="n">
        <v>291</v>
      </c>
      <c r="C9" s="5" t="n">
        <v>3995</v>
      </c>
    </row>
    <row r="10">
      <c r="A10" s="4" t="inlineStr">
        <is>
          <t>Reverse repurchase agreements and other similar secured lending</t>
        </is>
      </c>
      <c r="B10" s="5" t="n">
        <v>19</v>
      </c>
      <c r="C10" s="5" t="n">
        <v>40</v>
      </c>
    </row>
    <row r="11">
      <c r="A11" s="4" t="inlineStr">
        <is>
          <t>Financial assets at fair value through the income statement</t>
        </is>
      </c>
      <c r="B11" s="5" t="n">
        <v>2480</v>
      </c>
      <c r="C11" s="5" t="n">
        <v>5368</v>
      </c>
    </row>
    <row r="12">
      <c r="A12" s="4" t="inlineStr">
        <is>
          <t>Financial assets mandatory at fair value [member]</t>
        </is>
      </c>
    </row>
    <row r="13">
      <c r="A13" s="3" t="inlineStr">
        <is>
          <t>Disclosure of financial assets [line items]</t>
        </is>
      </c>
    </row>
    <row r="14">
      <c r="A14" s="4" t="inlineStr">
        <is>
          <t>Loans and advances</t>
        </is>
      </c>
      <c r="B14" s="5" t="n">
        <v>25279</v>
      </c>
      <c r="C14" s="5" t="n">
        <v>17804</v>
      </c>
    </row>
    <row r="15">
      <c r="A15" s="4" t="inlineStr">
        <is>
          <t>Debt securities</t>
        </is>
      </c>
      <c r="B15" s="5" t="n">
        <v>1406</v>
      </c>
      <c r="C15" s="5" t="n">
        <v>1225</v>
      </c>
    </row>
    <row r="16">
      <c r="A16" s="4" t="inlineStr">
        <is>
          <t>Equity securities</t>
        </is>
      </c>
      <c r="B16" s="5" t="n">
        <v>3742</v>
      </c>
      <c r="C16" s="5" t="n">
        <v>6548</v>
      </c>
    </row>
    <row r="17">
      <c r="A17" s="4" t="inlineStr">
        <is>
          <t>Reverse repurchase agreements and other similar secured lending</t>
        </is>
      </c>
      <c r="B17" s="5" t="n">
        <v>138539</v>
      </c>
      <c r="C17" s="5" t="n">
        <v>97783</v>
      </c>
    </row>
    <row r="18">
      <c r="A18" s="4" t="inlineStr">
        <is>
          <t>Other financial assets</t>
        </is>
      </c>
      <c r="B18" s="5" t="n">
        <v>315</v>
      </c>
      <c r="C18" s="5" t="n">
        <v>742</v>
      </c>
    </row>
    <row r="19">
      <c r="A19" s="4" t="inlineStr">
        <is>
          <t>Financial assets at fair value through the income statement</t>
        </is>
      </c>
      <c r="B19" s="6" t="n">
        <v>169281</v>
      </c>
      <c r="C19" s="6" t="n">
        <v>1241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the income statement - Credit risk of loans and advances designated at fair value and related credit derivatives (Details) - GBP (£) £ in Millions</t>
        </is>
      </c>
      <c r="B1" s="2" t="inlineStr">
        <is>
          <t>12 Months Ended</t>
        </is>
      </c>
    </row>
    <row r="2">
      <c r="B2" s="2" t="inlineStr">
        <is>
          <t>Dec. 31, 2020</t>
        </is>
      </c>
      <c r="C2" s="2" t="inlineStr">
        <is>
          <t>Dec. 31, 2019</t>
        </is>
      </c>
    </row>
    <row r="3">
      <c r="A3" s="4" t="inlineStr">
        <is>
          <t>Credit risk [member] | Derivatives [member]</t>
        </is>
      </c>
    </row>
    <row r="4">
      <c r="A4" s="3" t="inlineStr">
        <is>
          <t>Disclosure of financial assets [line items]</t>
        </is>
      </c>
    </row>
    <row r="5">
      <c r="A5" s="4" t="inlineStr">
        <is>
          <t>Value mitigated by related credit derivatives</t>
        </is>
      </c>
      <c r="B5" s="6" t="n">
        <v>795</v>
      </c>
      <c r="C5" s="6" t="n">
        <v>0</v>
      </c>
    </row>
    <row r="6">
      <c r="A6" s="4" t="inlineStr">
        <is>
          <t>Changes in fair value during the year ended</t>
        </is>
      </c>
      <c r="B6" s="5" t="n">
        <v>3</v>
      </c>
      <c r="C6" s="5" t="n">
        <v>0</v>
      </c>
    </row>
    <row r="7">
      <c r="A7" s="4" t="inlineStr">
        <is>
          <t>Cumulative changes in fair value from inception</t>
        </is>
      </c>
      <c r="B7" s="5" t="n">
        <v>3</v>
      </c>
      <c r="C7" s="5" t="n">
        <v>0</v>
      </c>
    </row>
    <row r="8">
      <c r="A8" s="4" t="inlineStr">
        <is>
          <t>Loans and advances [member]</t>
        </is>
      </c>
    </row>
    <row r="9">
      <c r="A9" s="3" t="inlineStr">
        <is>
          <t>Disclosure of financial assets [line items]</t>
        </is>
      </c>
    </row>
    <row r="10">
      <c r="A10" s="4" t="inlineStr">
        <is>
          <t>Loans and advances designated at fair value, attributable to credit risk</t>
        </is>
      </c>
      <c r="B10" s="5" t="n">
        <v>2170</v>
      </c>
      <c r="C10" s="5" t="n">
        <v>1333</v>
      </c>
    </row>
    <row r="11">
      <c r="A11" s="4" t="inlineStr">
        <is>
          <t>Changes in fair value during the year ended</t>
        </is>
      </c>
      <c r="B11" s="5" t="n">
        <v>-46</v>
      </c>
      <c r="C11" s="5" t="n">
        <v>2</v>
      </c>
    </row>
    <row r="12">
      <c r="A12" s="4" t="inlineStr">
        <is>
          <t>Cumulative changes in fair value from inception</t>
        </is>
      </c>
      <c r="B12" s="6" t="n">
        <v>-51</v>
      </c>
      <c r="C12" s="6" t="n">
        <v>-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Total Derivatives (Details) - GBP (£) £ in Millions</t>
        </is>
      </c>
      <c r="B1" s="2" t="inlineStr">
        <is>
          <t>Dec. 31, 2020</t>
        </is>
      </c>
      <c r="C1" s="2" t="inlineStr">
        <is>
          <t>Dec. 31, 2019</t>
        </is>
      </c>
      <c r="D1" s="2" t="inlineStr">
        <is>
          <t>Dec. 26, 2019</t>
        </is>
      </c>
    </row>
    <row r="2">
      <c r="A2" s="3" t="inlineStr">
        <is>
          <t>Disclosure of risk management strategy related to hedge accounting [line items]</t>
        </is>
      </c>
    </row>
    <row r="3">
      <c r="A3" s="4" t="inlineStr">
        <is>
          <t>Derivative assets</t>
        </is>
      </c>
      <c r="B3" s="6" t="n">
        <v>302693</v>
      </c>
      <c r="C3" s="6" t="n">
        <v>229641</v>
      </c>
    </row>
    <row r="4">
      <c r="A4" s="4" t="inlineStr">
        <is>
          <t>Derivative liabilities</t>
        </is>
      </c>
      <c r="B4" s="5" t="n">
        <v>-300580</v>
      </c>
      <c r="C4" s="5" t="n">
        <v>-228940</v>
      </c>
    </row>
    <row r="5">
      <c r="A5" s="4" t="inlineStr">
        <is>
          <t>Barclays Bank Group [member]</t>
        </is>
      </c>
    </row>
    <row r="6">
      <c r="A6" s="3" t="inlineStr">
        <is>
          <t>Disclosure of risk management strategy related to hedge accounting [line items]</t>
        </is>
      </c>
    </row>
    <row r="7">
      <c r="A7" s="4" t="inlineStr">
        <is>
          <t>Notional amount</t>
        </is>
      </c>
      <c r="B7" s="5" t="n">
        <v>42625605</v>
      </c>
      <c r="D7" s="6" t="n">
        <v>41887957</v>
      </c>
    </row>
    <row r="8">
      <c r="A8" s="4" t="inlineStr">
        <is>
          <t>Derivative assets</t>
        </is>
      </c>
      <c r="B8" s="5" t="n">
        <v>302693</v>
      </c>
      <c r="C8" s="5" t="n">
        <v>229641</v>
      </c>
    </row>
    <row r="9">
      <c r="A9" s="4" t="inlineStr">
        <is>
          <t>Derivative liabilities</t>
        </is>
      </c>
      <c r="B9" s="5" t="n">
        <v>-300580</v>
      </c>
      <c r="C9" s="5" t="n">
        <v>-228940</v>
      </c>
    </row>
    <row r="10">
      <c r="A10" s="4" t="inlineStr">
        <is>
          <t>At fair value [member] | Barclays Bank Group [member]</t>
        </is>
      </c>
    </row>
    <row r="11">
      <c r="A11" s="3" t="inlineStr">
        <is>
          <t>Disclosure of risk management strategy related to hedge accounting [line items]</t>
        </is>
      </c>
    </row>
    <row r="12">
      <c r="A12" s="4" t="inlineStr">
        <is>
          <t>Derivative assets held for trading</t>
        </is>
      </c>
      <c r="B12" s="5" t="n">
        <v>302429</v>
      </c>
      <c r="C12" s="5" t="n">
        <v>229459</v>
      </c>
    </row>
    <row r="13">
      <c r="A13" s="4" t="inlineStr">
        <is>
          <t>Derivative assets held for held for risk management</t>
        </is>
      </c>
      <c r="B13" s="5" t="n">
        <v>264</v>
      </c>
      <c r="C13" s="5" t="n">
        <v>182</v>
      </c>
    </row>
    <row r="14">
      <c r="A14" s="4" t="inlineStr">
        <is>
          <t>Derivative assets</t>
        </is>
      </c>
      <c r="B14" s="5" t="n">
        <v>302693</v>
      </c>
      <c r="C14" s="5" t="n">
        <v>229641</v>
      </c>
      <c r="D14" s="5" t="n">
        <v>229641</v>
      </c>
    </row>
    <row r="15">
      <c r="A15" s="4" t="inlineStr">
        <is>
          <t>Derivative liabilities held for trading</t>
        </is>
      </c>
      <c r="B15" s="5" t="n">
        <v>-299637</v>
      </c>
      <c r="D15" s="5" t="n">
        <v>228338</v>
      </c>
    </row>
    <row r="16">
      <c r="A16" s="4" t="inlineStr">
        <is>
          <t>Derivative liabilities held for risk management</t>
        </is>
      </c>
      <c r="B16" s="5" t="n">
        <v>-943</v>
      </c>
      <c r="D16" s="5" t="n">
        <v>602</v>
      </c>
    </row>
    <row r="17">
      <c r="A17" s="4" t="inlineStr">
        <is>
          <t>Derivative liabilities</t>
        </is>
      </c>
      <c r="B17" s="5" t="n">
        <v>-300580</v>
      </c>
      <c r="C17" s="5" t="n">
        <v>-228940</v>
      </c>
      <c r="D17" s="5" t="n">
        <v>228940</v>
      </c>
    </row>
    <row r="18">
      <c r="A18" s="4" t="inlineStr">
        <is>
          <t>Held for risk management [Member] | Barclays Bank Group [member]</t>
        </is>
      </c>
    </row>
    <row r="19">
      <c r="A19" s="3" t="inlineStr">
        <is>
          <t>Disclosure of risk management strategy related to hedge accounting [line items]</t>
        </is>
      </c>
    </row>
    <row r="20">
      <c r="A20" s="4" t="inlineStr">
        <is>
          <t>Notional amount</t>
        </is>
      </c>
      <c r="B20" s="5" t="n">
        <v>110028</v>
      </c>
      <c r="C20" s="5" t="n">
        <v>109762</v>
      </c>
      <c r="D20" s="5" t="n">
        <v>109762</v>
      </c>
    </row>
    <row r="21">
      <c r="A21" s="4" t="inlineStr">
        <is>
          <t>Held for risk management [Member] | At fair value [member] | Barclays Bank Group [member]</t>
        </is>
      </c>
    </row>
    <row r="22">
      <c r="A22" s="3" t="inlineStr">
        <is>
          <t>Disclosure of risk management strategy related to hedge accounting [line items]</t>
        </is>
      </c>
    </row>
    <row r="23">
      <c r="A23" s="4" t="inlineStr">
        <is>
          <t>Derivative assets held for held for risk management</t>
        </is>
      </c>
      <c r="B23" s="5" t="n">
        <v>264</v>
      </c>
      <c r="C23" s="5" t="n">
        <v>182</v>
      </c>
    </row>
    <row r="24">
      <c r="A24" s="4" t="inlineStr">
        <is>
          <t>Derivative liabilities held for risk management</t>
        </is>
      </c>
      <c r="B24" s="5" t="n">
        <v>-943</v>
      </c>
      <c r="C24" s="5" t="n">
        <v>-602</v>
      </c>
    </row>
    <row r="25">
      <c r="A25" s="4" t="inlineStr">
        <is>
          <t>Held for trading [member] | Barclays Bank Group [member]</t>
        </is>
      </c>
    </row>
    <row r="26">
      <c r="A26" s="3" t="inlineStr">
        <is>
          <t>Disclosure of risk management strategy related to hedge accounting [line items]</t>
        </is>
      </c>
    </row>
    <row r="27">
      <c r="A27" s="4" t="inlineStr">
        <is>
          <t>Notional amount</t>
        </is>
      </c>
      <c r="B27" s="5" t="n">
        <v>42515577</v>
      </c>
      <c r="C27" s="5" t="n">
        <v>41778195</v>
      </c>
      <c r="D27" s="6" t="n">
        <v>41778195</v>
      </c>
    </row>
    <row r="28">
      <c r="A28" s="4" t="inlineStr">
        <is>
          <t>Held for trading [member] | At fair value [member] | Barclays Bank Group [member]</t>
        </is>
      </c>
    </row>
    <row r="29">
      <c r="A29" s="3" t="inlineStr">
        <is>
          <t>Disclosure of risk management strategy related to hedge accounting [line items]</t>
        </is>
      </c>
    </row>
    <row r="30">
      <c r="A30" s="4" t="inlineStr">
        <is>
          <t>Derivative assets held for trading</t>
        </is>
      </c>
      <c r="B30" s="5" t="n">
        <v>302429</v>
      </c>
      <c r="C30" s="5" t="n">
        <v>229459</v>
      </c>
    </row>
    <row r="31">
      <c r="A31" s="4" t="inlineStr">
        <is>
          <t>Derivative liabilities held for trading</t>
        </is>
      </c>
      <c r="B31" s="6" t="n">
        <v>-299637</v>
      </c>
      <c r="C31" s="6" t="n">
        <v>-2283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s held for trading (Details) - Barclays Bank Group [member] - GBP (£) £ in Millions</t>
        </is>
      </c>
      <c r="B1" s="2" t="inlineStr">
        <is>
          <t>Dec. 31, 2020</t>
        </is>
      </c>
      <c r="C1" s="2" t="inlineStr">
        <is>
          <t>Dec. 31, 2019</t>
        </is>
      </c>
      <c r="D1" s="2" t="inlineStr">
        <is>
          <t>Dec. 26, 2019</t>
        </is>
      </c>
    </row>
    <row r="2">
      <c r="A2" s="3" t="inlineStr">
        <is>
          <t>Disclosure of detailed information about financial instruments [line items]</t>
        </is>
      </c>
    </row>
    <row r="3">
      <c r="A3" s="4" t="inlineStr">
        <is>
          <t>Notional amount</t>
        </is>
      </c>
      <c r="B3" s="6" t="n">
        <v>42625605</v>
      </c>
      <c r="D3" s="6" t="n">
        <v>41887957</v>
      </c>
    </row>
    <row r="4">
      <c r="A4" s="4" t="inlineStr">
        <is>
          <t>At fair value [member]</t>
        </is>
      </c>
    </row>
    <row r="5">
      <c r="A5" s="3" t="inlineStr">
        <is>
          <t>Disclosure of detailed information about financial instruments [line items]</t>
        </is>
      </c>
    </row>
    <row r="6">
      <c r="A6" s="4" t="inlineStr">
        <is>
          <t>Derivative assets held for trading</t>
        </is>
      </c>
      <c r="B6" s="5" t="n">
        <v>302429</v>
      </c>
      <c r="C6" s="6" t="n">
        <v>229459</v>
      </c>
    </row>
    <row r="7">
      <c r="A7" s="4" t="inlineStr">
        <is>
          <t>Derivative liabilities held for trading</t>
        </is>
      </c>
      <c r="B7" s="5" t="n">
        <v>-299637</v>
      </c>
      <c r="D7" s="5" t="n">
        <v>228338</v>
      </c>
    </row>
    <row r="8">
      <c r="A8" s="4" t="inlineStr">
        <is>
          <t>Held for trading [member]</t>
        </is>
      </c>
    </row>
    <row r="9">
      <c r="A9" s="3" t="inlineStr">
        <is>
          <t>Disclosure of detailed information about financial instruments [line items]</t>
        </is>
      </c>
    </row>
    <row r="10">
      <c r="A10" s="4" t="inlineStr">
        <is>
          <t>Notional amount</t>
        </is>
      </c>
      <c r="B10" s="5" t="n">
        <v>42515577</v>
      </c>
      <c r="C10" s="5" t="n">
        <v>41778195</v>
      </c>
      <c r="D10" s="6" t="n">
        <v>41778195</v>
      </c>
    </row>
    <row r="11">
      <c r="A11" s="4" t="inlineStr">
        <is>
          <t>Held for trading [member] | OTC derivatives [member]</t>
        </is>
      </c>
    </row>
    <row r="12">
      <c r="A12" s="3" t="inlineStr">
        <is>
          <t>Disclosure of detailed information about financial instruments [line items]</t>
        </is>
      </c>
    </row>
    <row r="13">
      <c r="A13" s="4" t="inlineStr">
        <is>
          <t>Notional amount</t>
        </is>
      </c>
      <c r="B13" s="5" t="n">
        <v>19617360</v>
      </c>
      <c r="C13" s="5" t="n">
        <v>18180570</v>
      </c>
    </row>
    <row r="14">
      <c r="A14" s="4" t="inlineStr">
        <is>
          <t>Held for trading [member] | Cleared by central counterparty [member]</t>
        </is>
      </c>
    </row>
    <row r="15">
      <c r="A15" s="3" t="inlineStr">
        <is>
          <t>Disclosure of detailed information about financial instruments [line items]</t>
        </is>
      </c>
    </row>
    <row r="16">
      <c r="A16" s="4" t="inlineStr">
        <is>
          <t>Notional amount</t>
        </is>
      </c>
      <c r="B16" s="5" t="n">
        <v>18871894</v>
      </c>
      <c r="C16" s="5" t="n">
        <v>17589021</v>
      </c>
    </row>
    <row r="17">
      <c r="A17" s="4" t="inlineStr">
        <is>
          <t>Held for trading [member] | Exchange traded derivatives [member]</t>
        </is>
      </c>
    </row>
    <row r="18">
      <c r="A18" s="3" t="inlineStr">
        <is>
          <t>Disclosure of detailed information about financial instruments [line items]</t>
        </is>
      </c>
    </row>
    <row r="19">
      <c r="A19" s="4" t="inlineStr">
        <is>
          <t>Notional amount</t>
        </is>
      </c>
      <c r="B19" s="5" t="n">
        <v>4026323</v>
      </c>
      <c r="C19" s="5" t="n">
        <v>6008604</v>
      </c>
    </row>
    <row r="20">
      <c r="A20" s="4" t="inlineStr">
        <is>
          <t>Held for trading [member] | At fair value [member]</t>
        </is>
      </c>
    </row>
    <row r="21">
      <c r="A21" s="3" t="inlineStr">
        <is>
          <t>Disclosure of detailed information about financial instruments [line items]</t>
        </is>
      </c>
    </row>
    <row r="22">
      <c r="A22" s="4" t="inlineStr">
        <is>
          <t>Derivative assets held for trading</t>
        </is>
      </c>
      <c r="B22" s="5" t="n">
        <v>302429</v>
      </c>
      <c r="C22" s="5" t="n">
        <v>229459</v>
      </c>
    </row>
    <row r="23">
      <c r="A23" s="4" t="inlineStr">
        <is>
          <t>Derivative liabilities held for trading</t>
        </is>
      </c>
      <c r="B23" s="5" t="n">
        <v>-299637</v>
      </c>
      <c r="C23" s="5" t="n">
        <v>-228338</v>
      </c>
    </row>
    <row r="24">
      <c r="A24" s="4" t="inlineStr">
        <is>
          <t>Held for trading [member] | At fair value [member] | OTC derivatives [member]</t>
        </is>
      </c>
    </row>
    <row r="25">
      <c r="A25" s="3" t="inlineStr">
        <is>
          <t>Disclosure of detailed information about financial instruments [line items]</t>
        </is>
      </c>
    </row>
    <row r="26">
      <c r="A26" s="4" t="inlineStr">
        <is>
          <t>Derivative assets held for trading</t>
        </is>
      </c>
      <c r="B26" s="5" t="n">
        <v>278328</v>
      </c>
      <c r="C26" s="5" t="n">
        <v>213272</v>
      </c>
    </row>
    <row r="27">
      <c r="A27" s="4" t="inlineStr">
        <is>
          <t>Derivative liabilities held for trading</t>
        </is>
      </c>
      <c r="B27" s="5" t="n">
        <v>-275245</v>
      </c>
      <c r="C27" s="5" t="n">
        <v>-211641</v>
      </c>
    </row>
    <row r="28">
      <c r="A28" s="4" t="inlineStr">
        <is>
          <t>Held for trading [member] | At fair value [member] | Cleared by central counterparty [member]</t>
        </is>
      </c>
    </row>
    <row r="29">
      <c r="A29" s="3" t="inlineStr">
        <is>
          <t>Disclosure of detailed information about financial instruments [line items]</t>
        </is>
      </c>
    </row>
    <row r="30">
      <c r="A30" s="4" t="inlineStr">
        <is>
          <t>Derivative assets held for trading</t>
        </is>
      </c>
      <c r="B30" s="5" t="n">
        <v>2231</v>
      </c>
      <c r="C30" s="5" t="n">
        <v>3908</v>
      </c>
    </row>
    <row r="31">
      <c r="A31" s="4" t="inlineStr">
        <is>
          <t>Derivative liabilities held for trading</t>
        </is>
      </c>
      <c r="B31" s="5" t="n">
        <v>-2225</v>
      </c>
      <c r="C31" s="5" t="n">
        <v>-3691</v>
      </c>
    </row>
    <row r="32">
      <c r="A32" s="4" t="inlineStr">
        <is>
          <t>Held for trading [member] | At fair value [member] | Exchange traded derivatives [member]</t>
        </is>
      </c>
    </row>
    <row r="33">
      <c r="A33" s="3" t="inlineStr">
        <is>
          <t>Disclosure of detailed information about financial instruments [line items]</t>
        </is>
      </c>
    </row>
    <row r="34">
      <c r="A34" s="4" t="inlineStr">
        <is>
          <t>Derivative assets held for trading</t>
        </is>
      </c>
      <c r="B34" s="5" t="n">
        <v>21870</v>
      </c>
      <c r="C34" s="5" t="n">
        <v>12279</v>
      </c>
    </row>
    <row r="35">
      <c r="A35" s="4" t="inlineStr">
        <is>
          <t>Derivative liabilities held for trading</t>
        </is>
      </c>
      <c r="B35" s="5" t="n">
        <v>-22167</v>
      </c>
      <c r="C35" s="5" t="n">
        <v>-13006</v>
      </c>
    </row>
    <row r="36">
      <c r="A36" s="4" t="inlineStr">
        <is>
          <t>Held for trading [member] | Currency swaps [member] | At fair value [member] | OTC derivatives [member]</t>
        </is>
      </c>
    </row>
    <row r="37">
      <c r="A37" s="3" t="inlineStr">
        <is>
          <t>Disclosure of detailed information about financial instruments [line items]</t>
        </is>
      </c>
    </row>
    <row r="38">
      <c r="A38" s="4" t="inlineStr">
        <is>
          <t>Derivative assets held for trading</t>
        </is>
      </c>
      <c r="B38" s="5" t="n">
        <v>84518</v>
      </c>
      <c r="C38" s="5" t="n">
        <v>56535</v>
      </c>
    </row>
    <row r="39">
      <c r="A39" s="4" t="inlineStr">
        <is>
          <t>Derivative liabilities held for trading</t>
        </is>
      </c>
      <c r="B39" s="5" t="n">
        <v>-83912</v>
      </c>
      <c r="C39" s="5" t="n">
        <v>-56793</v>
      </c>
    </row>
    <row r="40">
      <c r="A40" s="4" t="inlineStr">
        <is>
          <t>Held for trading [member] | Currency swaps [member] | At fair value [member] | Cleared by central counterparty [member]</t>
        </is>
      </c>
    </row>
    <row r="41">
      <c r="A41" s="3" t="inlineStr">
        <is>
          <t>Disclosure of detailed information about financial instruments [line items]</t>
        </is>
      </c>
    </row>
    <row r="42">
      <c r="A42" s="4" t="inlineStr">
        <is>
          <t>Derivative assets held for trading</t>
        </is>
      </c>
      <c r="B42" s="5" t="n">
        <v>335</v>
      </c>
      <c r="C42" s="5" t="n">
        <v>84</v>
      </c>
    </row>
    <row r="43">
      <c r="A43" s="4" t="inlineStr">
        <is>
          <t>Derivative liabilities held for trading</t>
        </is>
      </c>
      <c r="B43" s="5" t="n">
        <v>-335</v>
      </c>
      <c r="C43" s="5" t="n">
        <v>-145</v>
      </c>
    </row>
    <row r="44">
      <c r="A44" s="4" t="inlineStr">
        <is>
          <t>Held for trading [member] | Foreign exchange derivatives [member]</t>
        </is>
      </c>
    </row>
    <row r="45">
      <c r="A45" s="3" t="inlineStr">
        <is>
          <t>Disclosure of detailed information about financial instruments [line items]</t>
        </is>
      </c>
    </row>
    <row r="46">
      <c r="A46" s="4" t="inlineStr">
        <is>
          <t>Notional amount</t>
        </is>
      </c>
      <c r="B46" s="5" t="n">
        <v>5556612</v>
      </c>
      <c r="C46" s="5" t="n">
        <v>5002740</v>
      </c>
    </row>
    <row r="47">
      <c r="A47" s="4" t="inlineStr">
        <is>
          <t>Held for trading [member] | Foreign exchange derivatives [member] | OTC derivatives [member]</t>
        </is>
      </c>
    </row>
    <row r="48">
      <c r="A48" s="3" t="inlineStr">
        <is>
          <t>Disclosure of detailed information about financial instruments [line items]</t>
        </is>
      </c>
    </row>
    <row r="49">
      <c r="A49" s="4" t="inlineStr">
        <is>
          <t>Notional amount</t>
        </is>
      </c>
      <c r="B49" s="5" t="n">
        <v>5463632</v>
      </c>
      <c r="C49" s="5" t="n">
        <v>4910084</v>
      </c>
    </row>
    <row r="50">
      <c r="A50" s="4" t="inlineStr">
        <is>
          <t>Held for trading [member] | Foreign exchange derivatives [member] | Cleared by central counterparty [member]</t>
        </is>
      </c>
    </row>
    <row r="51">
      <c r="A51" s="3" t="inlineStr">
        <is>
          <t>Disclosure of detailed information about financial instruments [line items]</t>
        </is>
      </c>
    </row>
    <row r="52">
      <c r="A52" s="4" t="inlineStr">
        <is>
          <t>Notional amount</t>
        </is>
      </c>
      <c r="B52" s="5" t="n">
        <v>78946</v>
      </c>
      <c r="C52" s="5" t="n">
        <v>74136</v>
      </c>
    </row>
    <row r="53">
      <c r="A53" s="4" t="inlineStr">
        <is>
          <t>Held for trading [member] | Foreign exchange derivatives [member] | Exchange traded derivatives [member]</t>
        </is>
      </c>
    </row>
    <row r="54">
      <c r="A54" s="3" t="inlineStr">
        <is>
          <t>Disclosure of detailed information about financial instruments [line items]</t>
        </is>
      </c>
    </row>
    <row r="55">
      <c r="A55" s="4" t="inlineStr">
        <is>
          <t>Notional amount</t>
        </is>
      </c>
      <c r="B55" s="5" t="n">
        <v>14034</v>
      </c>
      <c r="C55" s="5" t="n">
        <v>18520</v>
      </c>
    </row>
    <row r="56">
      <c r="A56" s="4" t="inlineStr">
        <is>
          <t>Held for trading [member] | Foreign exchange derivatives [member] | At fair value [member]</t>
        </is>
      </c>
    </row>
    <row r="57">
      <c r="A57" s="3" t="inlineStr">
        <is>
          <t>Disclosure of detailed information about financial instruments [line items]</t>
        </is>
      </c>
    </row>
    <row r="58">
      <c r="A58" s="4" t="inlineStr">
        <is>
          <t>Derivative assets held for trading</t>
        </is>
      </c>
      <c r="B58" s="5" t="n">
        <v>84856</v>
      </c>
      <c r="C58" s="5" t="n">
        <v>56631</v>
      </c>
    </row>
    <row r="59">
      <c r="A59" s="4" t="inlineStr">
        <is>
          <t>Derivative liabilities held for trading</t>
        </is>
      </c>
      <c r="B59" s="5" t="n">
        <v>-84250</v>
      </c>
      <c r="C59" s="5" t="n">
        <v>-56969</v>
      </c>
    </row>
    <row r="60">
      <c r="A60" s="4" t="inlineStr">
        <is>
          <t>Held for trading [member] | Foreign exchange derivatives [member] | At fair value [member] | OTC derivatives [member]</t>
        </is>
      </c>
    </row>
    <row r="61">
      <c r="A61" s="3" t="inlineStr">
        <is>
          <t>Disclosure of detailed information about financial instruments [line items]</t>
        </is>
      </c>
    </row>
    <row r="62">
      <c r="A62" s="4" t="inlineStr">
        <is>
          <t>Derivative assets held for trading</t>
        </is>
      </c>
      <c r="B62" s="5" t="n">
        <v>84518</v>
      </c>
      <c r="C62" s="5" t="n">
        <v>56535</v>
      </c>
    </row>
    <row r="63">
      <c r="A63" s="4" t="inlineStr">
        <is>
          <t>Derivative liabilities held for trading</t>
        </is>
      </c>
      <c r="B63" s="5" t="n">
        <v>-83912</v>
      </c>
      <c r="C63" s="5" t="n">
        <v>-56793</v>
      </c>
    </row>
    <row r="64">
      <c r="A64" s="4" t="inlineStr">
        <is>
          <t>Held for trading [member] | Foreign exchange derivatives [member] | At fair value [member] | Cleared by central counterparty [member]</t>
        </is>
      </c>
    </row>
    <row r="65">
      <c r="A65" s="3" t="inlineStr">
        <is>
          <t>Disclosure of detailed information about financial instruments [line items]</t>
        </is>
      </c>
    </row>
    <row r="66">
      <c r="A66" s="4" t="inlineStr">
        <is>
          <t>Derivative assets held for trading</t>
        </is>
      </c>
      <c r="B66" s="5" t="n">
        <v>335</v>
      </c>
      <c r="C66" s="5" t="n">
        <v>84</v>
      </c>
    </row>
    <row r="67">
      <c r="A67" s="4" t="inlineStr">
        <is>
          <t>Derivative liabilities held for trading</t>
        </is>
      </c>
      <c r="B67" s="5" t="n">
        <v>-335</v>
      </c>
      <c r="C67" s="5" t="n">
        <v>-145</v>
      </c>
    </row>
    <row r="68">
      <c r="A68" s="4" t="inlineStr">
        <is>
          <t>Held for trading [member] | Foreign exchange derivatives [member] | At fair value [member] | Exchange traded derivatives [member]</t>
        </is>
      </c>
    </row>
    <row r="69">
      <c r="A69" s="3" t="inlineStr">
        <is>
          <t>Disclosure of detailed information about financial instruments [line items]</t>
        </is>
      </c>
    </row>
    <row r="70">
      <c r="A70" s="4" t="inlineStr">
        <is>
          <t>Derivative assets held for trading</t>
        </is>
      </c>
      <c r="B70" s="5" t="n">
        <v>3</v>
      </c>
      <c r="C70" s="5" t="n">
        <v>12</v>
      </c>
    </row>
    <row r="71">
      <c r="A71" s="4" t="inlineStr">
        <is>
          <t>Derivative liabilities held for trading</t>
        </is>
      </c>
      <c r="B71" s="5" t="n">
        <v>-3</v>
      </c>
      <c r="C71" s="5" t="n">
        <v>-31</v>
      </c>
    </row>
    <row r="72">
      <c r="A72" s="4" t="inlineStr">
        <is>
          <t>Held for trading [member] | Foreign exchange derivatives [member] | Futures and options bought and sold [Member] | At fair value [member] | Exchange traded derivatives [member]</t>
        </is>
      </c>
    </row>
    <row r="73">
      <c r="A73" s="3" t="inlineStr">
        <is>
          <t>Disclosure of detailed information about financial instruments [line items]</t>
        </is>
      </c>
    </row>
    <row r="74">
      <c r="A74" s="4" t="inlineStr">
        <is>
          <t>Derivative assets held for trading</t>
        </is>
      </c>
      <c r="B74" s="5" t="n">
        <v>335</v>
      </c>
      <c r="C74" s="5" t="n">
        <v>84</v>
      </c>
    </row>
    <row r="75">
      <c r="A75" s="4" t="inlineStr">
        <is>
          <t>Derivative liabilities held for trading</t>
        </is>
      </c>
      <c r="B75" s="5" t="n">
        <v>-335</v>
      </c>
      <c r="C75" s="5" t="n">
        <v>-145</v>
      </c>
    </row>
    <row r="76">
      <c r="A76" s="4" t="inlineStr">
        <is>
          <t>Held for trading [member] | Interest rate derivatives [member]</t>
        </is>
      </c>
    </row>
    <row r="77">
      <c r="A77" s="3" t="inlineStr">
        <is>
          <t>Disclosure of detailed information about financial instruments [line items]</t>
        </is>
      </c>
    </row>
    <row r="78">
      <c r="A78" s="4" t="inlineStr">
        <is>
          <t>Notional amount</t>
        </is>
      </c>
      <c r="B78" s="5" t="n">
        <v>34853475</v>
      </c>
      <c r="C78" s="5" t="n">
        <v>34762426</v>
      </c>
    </row>
    <row r="79">
      <c r="A79" s="4" t="inlineStr">
        <is>
          <t>Held for trading [member] | Interest rate derivatives [member] | OTC derivatives [member]</t>
        </is>
      </c>
    </row>
    <row r="80">
      <c r="A80" s="3" t="inlineStr">
        <is>
          <t>Disclosure of detailed information about financial instruments [line items]</t>
        </is>
      </c>
    </row>
    <row r="81">
      <c r="A81" s="4" t="inlineStr">
        <is>
          <t>Notional amount</t>
        </is>
      </c>
      <c r="B81" s="5" t="n">
        <v>13551506</v>
      </c>
      <c r="C81" s="5" t="n">
        <v>12631723</v>
      </c>
    </row>
    <row r="82">
      <c r="A82" s="4" t="inlineStr">
        <is>
          <t>Held for trading [member] | Interest rate derivatives [member] | Cleared by central counterparty [member]</t>
        </is>
      </c>
    </row>
    <row r="83">
      <c r="A83" s="3" t="inlineStr">
        <is>
          <t>Disclosure of detailed information about financial instruments [line items]</t>
        </is>
      </c>
    </row>
    <row r="84">
      <c r="A84" s="4" t="inlineStr">
        <is>
          <t>Notional amount</t>
        </is>
      </c>
      <c r="B84" s="5" t="n">
        <v>18330003</v>
      </c>
      <c r="C84" s="5" t="n">
        <v>17088755</v>
      </c>
    </row>
    <row r="85">
      <c r="A85" s="4" t="inlineStr">
        <is>
          <t>Held for trading [member] | Interest rate derivatives [member] | Exchange traded derivatives [member]</t>
        </is>
      </c>
    </row>
    <row r="86">
      <c r="A86" s="3" t="inlineStr">
        <is>
          <t>Disclosure of detailed information about financial instruments [line items]</t>
        </is>
      </c>
    </row>
    <row r="87">
      <c r="A87" s="4" t="inlineStr">
        <is>
          <t>Notional amount</t>
        </is>
      </c>
      <c r="B87" s="5" t="n">
        <v>2971966</v>
      </c>
      <c r="C87" s="5" t="n">
        <v>5041948</v>
      </c>
    </row>
    <row r="88">
      <c r="A88" s="4" t="inlineStr">
        <is>
          <t>Held for trading [member] | Interest rate derivatives [member] | At fair value [member]</t>
        </is>
      </c>
    </row>
    <row r="89">
      <c r="A89" s="3" t="inlineStr">
        <is>
          <t>Disclosure of detailed information about financial instruments [line items]</t>
        </is>
      </c>
    </row>
    <row r="90">
      <c r="A90" s="4" t="inlineStr">
        <is>
          <t>Derivative assets held for trading</t>
        </is>
      </c>
      <c r="B90" s="5" t="n">
        <v>172580</v>
      </c>
      <c r="C90" s="5" t="n">
        <v>142666</v>
      </c>
    </row>
    <row r="91">
      <c r="A91" s="4" t="inlineStr">
        <is>
          <t>Derivative liabilities held for trading</t>
        </is>
      </c>
      <c r="B91" s="5" t="n">
        <v>-162378</v>
      </c>
      <c r="C91" s="5" t="n">
        <v>-135532</v>
      </c>
    </row>
    <row r="92">
      <c r="A92" s="4" t="inlineStr">
        <is>
          <t>Held for trading [member] | Interest rate derivatives [member] | At fair value [member] | OTC derivatives [member]</t>
        </is>
      </c>
    </row>
    <row r="93">
      <c r="A93" s="3" t="inlineStr">
        <is>
          <t>Disclosure of detailed information about financial instruments [line items]</t>
        </is>
      </c>
    </row>
    <row r="94">
      <c r="A94" s="4" t="inlineStr">
        <is>
          <t>Derivative assets held for trading</t>
        </is>
      </c>
      <c r="B94" s="5" t="n">
        <v>171244</v>
      </c>
      <c r="C94" s="5" t="n">
        <v>140553</v>
      </c>
    </row>
    <row r="95">
      <c r="A95" s="4" t="inlineStr">
        <is>
          <t>Derivative liabilities held for trading</t>
        </is>
      </c>
      <c r="B95" s="5" t="n">
        <v>-161223</v>
      </c>
      <c r="C95" s="5" t="n">
        <v>-133408</v>
      </c>
    </row>
    <row r="96">
      <c r="A96" s="4" t="inlineStr">
        <is>
          <t>Held for trading [member] | Interest rate derivatives [member] | At fair value [member] | Cleared by central counterparty [member]</t>
        </is>
      </c>
    </row>
    <row r="97">
      <c r="A97" s="3" t="inlineStr">
        <is>
          <t>Disclosure of detailed information about financial instruments [line items]</t>
        </is>
      </c>
    </row>
    <row r="98">
      <c r="A98" s="4" t="inlineStr">
        <is>
          <t>Derivative assets held for trading</t>
        </is>
      </c>
      <c r="B98" s="5" t="n">
        <v>965</v>
      </c>
      <c r="C98" s="5" t="n">
        <v>862</v>
      </c>
    </row>
    <row r="99">
      <c r="A99" s="4" t="inlineStr">
        <is>
          <t>Derivative liabilities held for trading</t>
        </is>
      </c>
      <c r="B99" s="5" t="n">
        <v>-795</v>
      </c>
      <c r="C99" s="5" t="n">
        <v>-859</v>
      </c>
    </row>
    <row r="100">
      <c r="A100" s="4" t="inlineStr">
        <is>
          <t>Held for trading [member] | Interest rate derivatives [member] | At fair value [member] | Exchange traded derivatives [member]</t>
        </is>
      </c>
    </row>
    <row r="101">
      <c r="A101" s="3" t="inlineStr">
        <is>
          <t>Disclosure of detailed information about financial instruments [line items]</t>
        </is>
      </c>
    </row>
    <row r="102">
      <c r="A102" s="4" t="inlineStr">
        <is>
          <t>Derivative assets held for trading</t>
        </is>
      </c>
      <c r="B102" s="5" t="n">
        <v>371</v>
      </c>
      <c r="C102" s="5" t="n">
        <v>1251</v>
      </c>
    </row>
    <row r="103">
      <c r="A103" s="4" t="inlineStr">
        <is>
          <t>Derivative liabilities held for trading</t>
        </is>
      </c>
      <c r="B103" s="5" t="n">
        <v>-360</v>
      </c>
      <c r="C103" s="5" t="n">
        <v>-1265</v>
      </c>
    </row>
    <row r="104">
      <c r="A104" s="4" t="inlineStr">
        <is>
          <t>Held for trading [member] | Credit derivatives [member]</t>
        </is>
      </c>
    </row>
    <row r="105">
      <c r="A105" s="3" t="inlineStr">
        <is>
          <t>Disclosure of detailed information about financial instruments [line items]</t>
        </is>
      </c>
    </row>
    <row r="106">
      <c r="A106" s="4" t="inlineStr">
        <is>
          <t>Notional amount</t>
        </is>
      </c>
      <c r="B106" s="5" t="n">
        <v>847845</v>
      </c>
      <c r="C106" s="5" t="n">
        <v>825516</v>
      </c>
    </row>
    <row r="107">
      <c r="A107" s="4" t="inlineStr">
        <is>
          <t>Held for trading [member] | Credit derivatives [member] | OTC derivatives [member]</t>
        </is>
      </c>
    </row>
    <row r="108">
      <c r="A108" s="3" t="inlineStr">
        <is>
          <t>Disclosure of detailed information about financial instruments [line items]</t>
        </is>
      </c>
    </row>
    <row r="109">
      <c r="A109" s="4" t="inlineStr">
        <is>
          <t>Notional amount</t>
        </is>
      </c>
      <c r="B109" s="5" t="n">
        <v>384900</v>
      </c>
      <c r="C109" s="5" t="n">
        <v>399386</v>
      </c>
    </row>
    <row r="110">
      <c r="A110" s="4" t="inlineStr">
        <is>
          <t>Held for trading [member] | Credit derivatives [member] | Cleared by central counterparty [member]</t>
        </is>
      </c>
    </row>
    <row r="111">
      <c r="A111" s="3" t="inlineStr">
        <is>
          <t>Disclosure of detailed information about financial instruments [line items]</t>
        </is>
      </c>
    </row>
    <row r="112">
      <c r="A112" s="4" t="inlineStr">
        <is>
          <t>Notional amount</t>
        </is>
      </c>
      <c r="B112" s="5" t="n">
        <v>462945</v>
      </c>
      <c r="C112" s="5" t="n">
        <v>426130</v>
      </c>
    </row>
    <row r="113">
      <c r="A113" s="4" t="inlineStr">
        <is>
          <t>Held for trading [member] | Credit derivatives [member] | At fair value [member]</t>
        </is>
      </c>
    </row>
    <row r="114">
      <c r="A114" s="3" t="inlineStr">
        <is>
          <t>Disclosure of detailed information about financial instruments [line items]</t>
        </is>
      </c>
    </row>
    <row r="115">
      <c r="A115" s="4" t="inlineStr">
        <is>
          <t>Derivative assets held for trading</t>
        </is>
      </c>
      <c r="B115" s="5" t="n">
        <v>4605</v>
      </c>
      <c r="C115" s="5" t="n">
        <v>8215</v>
      </c>
    </row>
    <row r="116">
      <c r="A116" s="4" t="inlineStr">
        <is>
          <t>Derivative liabilities held for trading</t>
        </is>
      </c>
      <c r="B116" s="5" t="n">
        <v>-5004</v>
      </c>
      <c r="C116" s="5" t="n">
        <v>-8086</v>
      </c>
    </row>
    <row r="117">
      <c r="A117" s="4" t="inlineStr">
        <is>
          <t>Held for trading [member] | Credit derivatives [member] | At fair value [member] | OTC derivatives [member]</t>
        </is>
      </c>
    </row>
    <row r="118">
      <c r="A118" s="3" t="inlineStr">
        <is>
          <t>Disclosure of detailed information about financial instruments [line items]</t>
        </is>
      </c>
    </row>
    <row r="119">
      <c r="A119" s="4" t="inlineStr">
        <is>
          <t>Derivative assets held for trading</t>
        </is>
      </c>
      <c r="B119" s="5" t="n">
        <v>3674</v>
      </c>
      <c r="C119" s="5" t="n">
        <v>5253</v>
      </c>
    </row>
    <row r="120">
      <c r="A120" s="4" t="inlineStr">
        <is>
          <t>Derivative liabilities held for trading</t>
        </is>
      </c>
      <c r="B120" s="5" t="n">
        <v>-3909</v>
      </c>
      <c r="C120" s="5" t="n">
        <v>-5399</v>
      </c>
    </row>
    <row r="121">
      <c r="A121" s="4" t="inlineStr">
        <is>
          <t>Held for trading [member] | Credit derivatives [member] | At fair value [member] | Cleared by central counterparty [member]</t>
        </is>
      </c>
    </row>
    <row r="122">
      <c r="A122" s="3" t="inlineStr">
        <is>
          <t>Disclosure of detailed information about financial instruments [line items]</t>
        </is>
      </c>
    </row>
    <row r="123">
      <c r="A123" s="4" t="inlineStr">
        <is>
          <t>Derivative assets held for trading</t>
        </is>
      </c>
      <c r="B123" s="5" t="n">
        <v>931</v>
      </c>
      <c r="C123" s="5" t="n">
        <v>2962</v>
      </c>
    </row>
    <row r="124">
      <c r="A124" s="4" t="inlineStr">
        <is>
          <t>Derivative liabilities held for trading</t>
        </is>
      </c>
      <c r="B124" s="5" t="n">
        <v>-1095</v>
      </c>
      <c r="C124" s="5" t="n">
        <v>-2687</v>
      </c>
    </row>
    <row r="125">
      <c r="A125" s="4" t="inlineStr">
        <is>
          <t>Held for trading [member] | Equity and stock index derivatives [member]</t>
        </is>
      </c>
    </row>
    <row r="126">
      <c r="A126" s="3" t="inlineStr">
        <is>
          <t>Disclosure of detailed information about financial instruments [line items]</t>
        </is>
      </c>
    </row>
    <row r="127">
      <c r="A127" s="4" t="inlineStr">
        <is>
          <t>Notional amount</t>
        </is>
      </c>
      <c r="B127" s="5" t="n">
        <v>1140192</v>
      </c>
      <c r="C127" s="5" t="n">
        <v>1074044</v>
      </c>
    </row>
    <row r="128">
      <c r="A128" s="4" t="inlineStr">
        <is>
          <t>Held for trading [member] | Equity and stock index derivatives [member] | OTC derivatives [member]</t>
        </is>
      </c>
    </row>
    <row r="129">
      <c r="A129" s="3" t="inlineStr">
        <is>
          <t>Disclosure of detailed information about financial instruments [line items]</t>
        </is>
      </c>
    </row>
    <row r="130">
      <c r="A130" s="4" t="inlineStr">
        <is>
          <t>Notional amount</t>
        </is>
      </c>
      <c r="B130" s="5" t="n">
        <v>213078</v>
      </c>
      <c r="C130" s="5" t="n">
        <v>232050</v>
      </c>
    </row>
    <row r="131">
      <c r="A131" s="4" t="inlineStr">
        <is>
          <t>Held for trading [member] | Equity and stock index derivatives [member] | Cleared by central counterparty [member]</t>
        </is>
      </c>
    </row>
    <row r="132">
      <c r="A132" s="3" t="inlineStr">
        <is>
          <t>Disclosure of detailed information about financial instruments [line items]</t>
        </is>
      </c>
    </row>
    <row r="133">
      <c r="A133" s="4" t="inlineStr">
        <is>
          <t>Notional amount</t>
        </is>
      </c>
      <c r="B133" s="5" t="n">
        <v>927114</v>
      </c>
      <c r="C133" s="5" t="n">
        <v>841994</v>
      </c>
    </row>
    <row r="134">
      <c r="A134" s="4" t="inlineStr">
        <is>
          <t>Held for trading [member] | Equity and stock index derivatives [member] | At fair value [member]</t>
        </is>
      </c>
    </row>
    <row r="135">
      <c r="A135" s="3" t="inlineStr">
        <is>
          <t>Disclosure of detailed information about financial instruments [line items]</t>
        </is>
      </c>
    </row>
    <row r="136">
      <c r="A136" s="4" t="inlineStr">
        <is>
          <t>Derivative assets held for trading</t>
        </is>
      </c>
      <c r="B136" s="5" t="n">
        <v>38968</v>
      </c>
      <c r="C136" s="5" t="n">
        <v>20806</v>
      </c>
    </row>
    <row r="137">
      <c r="A137" s="4" t="inlineStr">
        <is>
          <t>Derivative liabilities held for trading</t>
        </is>
      </c>
      <c r="B137" s="5" t="n">
        <v>-46612</v>
      </c>
      <c r="C137" s="5" t="n">
        <v>-26634</v>
      </c>
    </row>
    <row r="138">
      <c r="A138" s="4" t="inlineStr">
        <is>
          <t>Held for trading [member] | Equity and stock index derivatives [member] | At fair value [member] | OTC derivatives [member]</t>
        </is>
      </c>
    </row>
    <row r="139">
      <c r="A139" s="3" t="inlineStr">
        <is>
          <t>Disclosure of detailed information about financial instruments [line items]</t>
        </is>
      </c>
    </row>
    <row r="140">
      <c r="A140" s="4" t="inlineStr">
        <is>
          <t>Derivative assets held for trading</t>
        </is>
      </c>
      <c r="B140" s="5" t="n">
        <v>18803</v>
      </c>
      <c r="C140" s="5" t="n">
        <v>10628</v>
      </c>
    </row>
    <row r="141">
      <c r="A141" s="4" t="inlineStr">
        <is>
          <t>Derivative liabilities held for trading</t>
        </is>
      </c>
      <c r="B141" s="5" t="n">
        <v>-26091</v>
      </c>
      <c r="C141" s="5" t="n">
        <v>-15785</v>
      </c>
    </row>
    <row r="142">
      <c r="A142" s="4" t="inlineStr">
        <is>
          <t>Held for trading [member] | Equity and stock index derivatives [member] | At fair value [member] | Cleared by central counterparty [member]</t>
        </is>
      </c>
    </row>
    <row r="143">
      <c r="A143" s="3" t="inlineStr">
        <is>
          <t>Disclosure of detailed information about financial instruments [line items]</t>
        </is>
      </c>
    </row>
    <row r="144">
      <c r="A144" s="4" t="inlineStr">
        <is>
          <t>Derivative assets held for trading</t>
        </is>
      </c>
      <c r="B144" s="5" t="n">
        <v>20165</v>
      </c>
      <c r="C144" s="5" t="n">
        <v>10178</v>
      </c>
    </row>
    <row r="145">
      <c r="A145" s="4" t="inlineStr">
        <is>
          <t>Derivative liabilities held for trading</t>
        </is>
      </c>
      <c r="B145" s="5" t="n">
        <v>-20521</v>
      </c>
      <c r="C145" s="5" t="n">
        <v>-10849</v>
      </c>
    </row>
    <row r="146">
      <c r="A146" s="4" t="inlineStr">
        <is>
          <t>Held for trading [member] | Commodity derivatives [member]</t>
        </is>
      </c>
    </row>
    <row r="147">
      <c r="A147" s="3" t="inlineStr">
        <is>
          <t>Disclosure of detailed information about financial instruments [line items]</t>
        </is>
      </c>
    </row>
    <row r="148">
      <c r="A148" s="4" t="inlineStr">
        <is>
          <t>Notional amount</t>
        </is>
      </c>
      <c r="B148" s="5" t="n">
        <v>117453</v>
      </c>
      <c r="C148" s="5" t="n">
        <v>113469</v>
      </c>
    </row>
    <row r="149">
      <c r="A149" s="4" t="inlineStr">
        <is>
          <t>Held for trading [member] | Commodity derivatives [member] | OTC derivatives [member]</t>
        </is>
      </c>
    </row>
    <row r="150">
      <c r="A150" s="3" t="inlineStr">
        <is>
          <t>Disclosure of detailed information about financial instruments [line items]</t>
        </is>
      </c>
    </row>
    <row r="151">
      <c r="A151" s="4" t="inlineStr">
        <is>
          <t>Notional amount</t>
        </is>
      </c>
      <c r="B151" s="5" t="n">
        <v>4244</v>
      </c>
      <c r="C151" s="5" t="n">
        <v>7327</v>
      </c>
    </row>
    <row r="152">
      <c r="A152" s="4" t="inlineStr">
        <is>
          <t>Held for trading [member] | Commodity derivatives [member] | Exchange traded derivatives [member]</t>
        </is>
      </c>
    </row>
    <row r="153">
      <c r="A153" s="3" t="inlineStr">
        <is>
          <t>Disclosure of detailed information about financial instruments [line items]</t>
        </is>
      </c>
    </row>
    <row r="154">
      <c r="A154" s="4" t="inlineStr">
        <is>
          <t>Notional amount</t>
        </is>
      </c>
      <c r="B154" s="5" t="n">
        <v>113209</v>
      </c>
      <c r="C154" s="5" t="n">
        <v>106142</v>
      </c>
    </row>
    <row r="155">
      <c r="A155" s="4" t="inlineStr">
        <is>
          <t>Held for trading [member] | Commodity derivatives [member] | At fair value [member]</t>
        </is>
      </c>
    </row>
    <row r="156">
      <c r="A156" s="3" t="inlineStr">
        <is>
          <t>Disclosure of detailed information about financial instruments [line items]</t>
        </is>
      </c>
    </row>
    <row r="157">
      <c r="A157" s="4" t="inlineStr">
        <is>
          <t>Derivative assets held for trading</t>
        </is>
      </c>
      <c r="B157" s="5" t="n">
        <v>1420</v>
      </c>
      <c r="C157" s="5" t="n">
        <v>1141</v>
      </c>
    </row>
    <row r="158">
      <c r="A158" s="4" t="inlineStr">
        <is>
          <t>Derivative liabilities held for trading</t>
        </is>
      </c>
      <c r="B158" s="5" t="n">
        <v>-1393</v>
      </c>
      <c r="C158" s="5" t="n">
        <v>-1117</v>
      </c>
    </row>
    <row r="159">
      <c r="A159" s="4" t="inlineStr">
        <is>
          <t>Held for trading [member] | Commodity derivatives [member] | At fair value [member] | OTC derivatives [member]</t>
        </is>
      </c>
    </row>
    <row r="160">
      <c r="A160" s="3" t="inlineStr">
        <is>
          <t>Disclosure of detailed information about financial instruments [line items]</t>
        </is>
      </c>
    </row>
    <row r="161">
      <c r="A161" s="4" t="inlineStr">
        <is>
          <t>Derivative assets held for trading</t>
        </is>
      </c>
      <c r="B161" s="5" t="n">
        <v>89</v>
      </c>
      <c r="C161" s="5" t="n">
        <v>303</v>
      </c>
    </row>
    <row r="162">
      <c r="A162" s="4" t="inlineStr">
        <is>
          <t>Derivative liabilities held for trading</t>
        </is>
      </c>
      <c r="B162" s="5" t="n">
        <v>-110</v>
      </c>
      <c r="C162" s="5" t="n">
        <v>-256</v>
      </c>
    </row>
    <row r="163">
      <c r="A163" s="4" t="inlineStr">
        <is>
          <t>Held for trading [member] | Commodity derivatives [member] | At fair value [member] | Exchange traded derivatives [member]</t>
        </is>
      </c>
    </row>
    <row r="164">
      <c r="A164" s="3" t="inlineStr">
        <is>
          <t>Disclosure of detailed information about financial instruments [line items]</t>
        </is>
      </c>
    </row>
    <row r="165">
      <c r="A165" s="4" t="inlineStr">
        <is>
          <t>Derivative assets held for trading</t>
        </is>
      </c>
      <c r="B165" s="5" t="n">
        <v>1331</v>
      </c>
      <c r="C165" s="5" t="n">
        <v>838</v>
      </c>
    </row>
    <row r="166">
      <c r="A166" s="4" t="inlineStr">
        <is>
          <t>Derivative liabilities held for trading</t>
        </is>
      </c>
      <c r="B166" s="6" t="n">
        <v>-1283</v>
      </c>
      <c r="C166" s="6" t="n">
        <v>-8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0</t>
        </is>
      </c>
    </row>
    <row r="3">
      <c r="A3" s="3" t="inlineStr">
        <is>
          <t>1. Significant accounting policies</t>
        </is>
      </c>
    </row>
    <row r="4">
      <c r="A4" s="4" t="inlineStr">
        <is>
          <t>Significant accounting policies</t>
        </is>
      </c>
      <c r="B4" s="4" t="inlineStr">
        <is>
          <t>This section describes Barclays Bank Group ’s significant policies and critical accounting estimates that relate to the financial statements and notes as a whole. If an accounting policy or a critical accounting estimate relates to a particular note, the accounting policy and/or critical accounting e stimate is contained with the relevant note. 1 Significant accounting policies 1. Reporting entity Barclays Bank PLC is a public limited company, registered in England under company number 1026167. These financial statements are prepared for Barclays Bank PLC and its subsidiaries (the Barclays Bank Group ) under Section 399 of the Companies Act 2006. The Barclays Bank Group is a major global financial services provider engaged in credit cards, wholesale banking, investment banking, wealth management and investment managem ent s ervices. In addition, separate financial statements have been presented for the holding company. 2. Compliance with International Financial Reporting Standards The consolidated financial statements of t he Barclays Bank Group , and the separate financial statem ents of Barclays Bank PLC , have been prepared in accordance with int ernational accounting standards in conformity with the requirements of the Company Act 2006 and in accordance with International Financial Reporting Standards (IFRS) and int erpretations (IFRICs) as issu ed by the IASB and adopted pursuant to Regulation (EC) No 1606/2002 as it applies in the European Union. These standards have also been endorsed by the UK . The principal accounting policies applied in the preparation o f the consolidated and separat e financial statements are set out below, and in the relevant notes to the financial statements. These policies have been consistently applied with the exception of the early adoption of Interest Rate Benchmark Reform – Phase 2 (A mendments to IFRS 9, IAS 3 9 , IFRS 7 , IFRS 4 and IFRS 16) which was applied from 1 January 20 20 . 3. Basis of preparation The consolidated and separate financial statements have been prepared under the historical cost convention modified to include the fair valuation of investment p roperty, and particular financial instruments, to the extent required or permitted under IFRS as set out in the relevant accounting policies. They are stated in millions of pounds Sterling (£m), the functional currency of Barclays Bank PLC . The financial statements have been prepared on a going concern basis, in accordance with the Companies Act 2006 as applicable to companies using IFRS. The financial statements are prepared on a going concern basis, as the Board is satisfied that the Barclays Bank Group and parent company have the resources to continue in business for a period of at least 12 months from approval of the financial statements. In making this assessment, the Board has considered a wide range of information relating to present and future condi tions. This involved a review of a working capital report (WCR) for the Barclays Bank Group. The WCR is used by the Barclays Bank Group and the Board to assess the future performance of the business and that it has the resources in place that are require d to meet its ongoing regulatory requirements. The assessment is based upon business plans which contain future forecasts of profitability taken from the Barclays Bank Group’s three - year medium term plan as well as projections of future regulatory capital requirements and business funding needs. The WCR also includes details of the impact of internally generated stress testing scenarios on the liquidity and capital requirement forecasts. The stress tests used were based an assessment of reasonably possible downside economic scenarios that the Barclays Bank Group could experience. The WCR showed that the Barclays Bank Group had sufficient capital in place to support its future business requirements and remained above its regulatory minimum requirements in t he stress scenarios. It also showed that the Barclays Bank Group has an expectation that it can continue to meet its funding requirements during the scenarios. Accordingly, t he Board concluded that there was a reasonable expectation that the Barclays Bank Group has adequate resources to continue as a g oing c oncern for a period of at least 12 months from the date of approval of the financial statements. 4. Accounting policies The Barclays Bank Group prepares financial statements in accordance with IFRS. The Barclays Bank Group ’s significant accounting policies relating to specific financial statement items, together with a description of the accounting estimates and judgements that were critical to preparing them, are set out under the relevant notes. Accounting polic ies that affect the financial statements as a whole are set out below. (i) Consolidation The Barclays Bank Group applies IFRS 10 Consolidated financial statements . The consolidated financial statements combi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 r over the investee. The assessment of control is based on the consideration of all facts and circumstances. The Barclays Bank Group reassesses whether it controls an investee if facts and circumstances indicate that there are changes to one or more of the three e lements of control. Intra-group transactions and balances are eliminated on consolidation. Consistent accounting policies are used throughout the Barclays Bank Group for the purposes of the consolidation. Changes in ownership interests in subsidiaries are account ed for as equity transactions if they oc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2 . (ii) Foreign currency translation The Barclays Bank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 cal transaction date exchange rates. Non-monetary foreign currency balances in relation to items measured at fair value are translated using the exchange rate at the date w hen the fair value was measured. The Barclays Bank Group ’s foreign operations (including su 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 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 (iii) Financial assets and liabilities The Barclays Bank Group applies IFRS 9 Financial Instruments to the recognition, classification and measurement, and derecognition of financial a ssets a nd financial liabilities and the impairment of financial assets. T he Barclays Bank Group applies the requirements of IAS 39 Financial Instruments: Recognition and Measurement for hedge accounting purposes. Recognition The Barclays Bank Group recognises financial assets an 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 s model criteria at a portfolio level. Information that is considered in determining the applicable business model includes (i) policies and objectives for the relevant portfolio, (ii) how the performance and risks of the portfolio are managed, evaluated a nd reported to management, and (iii) the frequency, volume and timing of sales in prior periods, sales expectation for future periods, and the reasons for such sales. The contractual cash flow characteristics of financial assets are assessed with referenc 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 e measured at amortised cost if they are held within a business model whose objective is to hold financial assets in order to collect contractual cash flows, and their contractual cash flows represent SPPI . Financial assets ar e measured at fair value through other comprehensive income if they are held within a business model whose objective is achieved by both collecting contractual cash flows and selling financial assets, and their contractual cash flows represent SPPI . Other financial assets are measured at fair value through profit and loss. Th 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 The accounting policy for each type of financial asset or liability is included within the relevant note for the item. The Barclays Bank Group ’s policies fo r determining the fair values of the assets and liabilities are set out in Note 16 . Derecognition The Barclays Bank Group derecognises a financial asset, or a portion of a financial asset, from its balance sheet where the contractual rights to cash flow s from the asset have expired, or have been transferred, usually by sale, and with them either substantially all the risks and rewards of the asset or significant risks and rewards, along with the unconditional ability to sell or pledge the asset. Financi 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Barclays Bank Group t ransfers assets and liabilities, portions of them, or financial risks associated with them can be complex and it may not be obvious whether substantially all of the risks and rewards have been transferred. It is often necessary to perform a quantitative an 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 t possible. The potential variability around this expectation is typically determined by stressing underlying parameters to create reasonable alternative upside and downside scenarios. Probabilities are then assigned to each scenario. Stressed parameters m ay include default rates, loss severity, or prepayment rates. Accounting for reverse repurchase and repurchase agreements including other similar lending and borrowing Reverse repurchase agreements (and stock borrowing or similar transaction) are a form of secured lending whereby the Barclays Bank Group provides a loan or cash collateral in exchange for the transfer of collateral, generally in the form of marketable securities subject to an agreement to transfer t he securities back at a fixed price in the future. Repurchase agreements are where the Barclays Bank Group obtains such loans or cash collateral, in exchange for the transfer of collateral. The Barclays Bank Group purchases (a reverse repurchase agreement) or borrows secur ities subject to a commitment to resell or return them. The securities are not included in the balance sheet as the Barclays Bank Group does not acquire the risks and rewards of ownership. Consideration paid (or cash collateral provided) is accounted for as a loan asset at amortised cost, unless it is designated or mandatorily at fair value through profit and loss. The Barclays Bank Group may also sell (a repurchase agreement) or lend securities subject to a commitment to repurch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Barclays Bank Group applies IAS 32, Financ 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 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 5. New and amended standards and interpretations The accounting policies adopted are consistent with those of the previous financial year, with the exception of the early adoption of Interest Rate Benchmark Reform – Phase 2 (A mendments to IFRS 9, IAS 39 , IFRS 7 , IFRS 4 and IFRS 16) which w as applied from 1 January 20 20 . IFRS 9, IAS 39, IFRS 7, IFRS 4 and IFRS 16 – Amendments relating to Interest Rate Benchmark Reform (Phase 2 amendments) IFRS 9, IAS 39, IFRS 7, IFRS 4 and IFRS 16 were amended in August 2020, which are effective for periods beginning on or after 1 January 2021 with earlier adoption permitted. The Barclays Bank Group elected to early adopt the amendments with effect from 1 January 2020 . The amendments have been endorsed by the EU and by the UK. IFRS 9 allows companies when they first apply IFRS 9, to make an accoun ting policy choice to continue to apply the hedge accounting requirements of IAS 39. The Barclays Bank Group made the election to continue to apply the IAS 39 hedge accounting requirements, and consequently, the amendments to IAS 39 in respect of hedge accounting h ave been adopted by the Barclays Bank Group . The objective of the amendments is to provide certain reliefs to companies when changes are made to the contractual cash flows or hedging relationships resulting from interest rate benchmark reform. The reliefs adopted by the Barclays Bank Group have been described below. Changes in the basis for determining contractual cash flows A change in the basis of determining the contractual cash flows of a financial instrument that are required by the reform is accounted for by updati ng the effective interest rate, without the recognition of an immediate gain or loss. This practical expedient is only applied where (1) the change to the contractual cash flows is necessary as a direct consequence of the reform and (2) the new basis for d etermining the contractual cash flows is economically equivalent to the previous basis. For changes made in addition to those required by the reform, the practical expedient is applied first, after which the normal IFRS 9 requirements for modifications of financial instruments is applied. Hedge accounting The IAS 39 requirements in respect of hedge accounting have been amended in two phases. The Phase 1 amendments, which were adopted by the Barclays Bank Group in 2019, provide relief to the hedge accounting requir ements prior to changing a hedge relationship due to the interest rate benchmark reform (refer to Note 13 ). The Phase 2 amendments provide relief when changes are made to hedge relationships as a result of the interest rate benchmark reform. T he Phase 2 amendments adopted by the Barclays Bank Group are described below.  Under a temporary exception, changes to the hedge designation and hedge documentation due to the interest rate benchmark reform would not constitute the discontinuation of the hedge relat ionship nor the designation of a new hedging relationship.  In respect of the retrospective hedge effectiveness assessment, the Barclays Bank Group may elect on a hedge-by-hedge basis to reset the cumulative fair value changes to zero when the exception to the retro spective assessment ends (Phase 1 relief). Any hedge ineffectiveness will continue to be measured and recognised in full in profit or loss.  Amounts accumulated in the cash flow hedge reserve would be deemed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 or items within a designated group of items that are amended for changes directly required by the reform.  In respect of whether a risk component of a hedged item is separately identifiable, the amendments provide temporary relief to entities to meet this r equirement when an alternative risk free rate (RFR) financial instrument is designated as a risk component. These amendments allow entities upon designation of the hedge to assume that the separately identifiable requirement is met if the entity reasonably expects the RFR risk will become separately identifiable within the next 24 months. This relief applies to each RFR on a rate-by-rate basis and starts when the entity first designates the RFR as a non-contractually specified risk component. The amendment s to IFRS 7 require certain disclosures to be made to enable users of financial statements to understand the effect of interest rate benchmark reform on an entity’s financial instrument s and risk management strategy. Refer to Note 40 where these disclosures have been included.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easurement, presentation and disclosure. Once effective, IFRS 17 will replace IFRS 4 Insurance Contracts that was issued in 2005. IFRS 17 applies to all types of i nsurance contracts (i.e. life, non-life, direct insurance and re-insurance), regardless of the type of entities that issue them, as well as to certain guarantees and financial instruments with discretionary participation features. A few scope exceptions wi ll apply. In June 20 20 , the IASB published amendments to IFRS 17. The a mendments that are relevant to the Barclays Bank Group are the scope exclusion for credit card contracts and similar contracts that provide insurance coverage, the optional scope exclusion for loan contracts that transfer significant insurance risk , and clarification that only financial guarantees issued are in scope of IFRS 9. The amendments also defer the effective date of IFRS 17, including the above amendments, to annual reporting periods beginning on or after 1 January 2023. IFRS 17, including the amendments to IFRS 17, has not yet been endorsed by the EU as of the date th at the financial statements are authorised for issue. Following the UK’s withdrawal from the EU on 31 December 2020, the UK-adopted international accounting standards will be applicable. IFRS 17, including the amendments to IFRS 17, has not yet been endo rsed by the UK. The Barclays Bank Group is currently assessing the expected impact of adopting this standard. 6. Critical accounting estimates and judgements The preparation of financial statements in accordance with IFRS requires the use of estimates. It also req uires management to exercise judgement in applying the accounting policies. The key areas involving a higher de gree of judgement or complexity or areas where assumptions are significant to the consolidated and individual financial statements are highlighte d under the relevant note. Critical accounting estimates and judgements are disclosed in:  Cre dit impairment charges on page 00 to 00  Tax on page 00 to 00  Fair value of financial instruments on page 00 to 00  Pensions and post-retirement benefits – obligations on page 00 to 00  Provisions including conduct and legal, competition and regulatory matters on page 00 to 00 . 7. Other disclosures To improve transparency and ease of reference, by concentrating related information in one place, certain disclo sures required under IFRS have been included within the Risk review section as follows:  Credit risk on page 00 to 00 and on pages 00 to 00  Market risk on page 00 and on pages 00 to 00  Treasury and capital risk – capital on page 00 to 00 and on page 00  Tre asury and c apital risk – liquidity on page 00 and on pages 00 to 00 . These disclosures are covered by the A udit opinion (included on page 00 ) where referenced as audi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s held for risk management (Details) - Barclays Bank Group [member] - GBP (£) £ in Millions</t>
        </is>
      </c>
      <c r="B1" s="2" t="inlineStr">
        <is>
          <t>Dec. 31, 2020</t>
        </is>
      </c>
      <c r="C1" s="2" t="inlineStr">
        <is>
          <t>Dec. 31, 2019</t>
        </is>
      </c>
      <c r="D1" s="2" t="inlineStr">
        <is>
          <t>Dec. 26, 2019</t>
        </is>
      </c>
    </row>
    <row r="2">
      <c r="A2" s="3" t="inlineStr">
        <is>
          <t>Disclosure of detailed information about financial instruments [line items]</t>
        </is>
      </c>
    </row>
    <row r="3">
      <c r="A3" s="4" t="inlineStr">
        <is>
          <t>Notional amount</t>
        </is>
      </c>
      <c r="B3" s="6" t="n">
        <v>42625605</v>
      </c>
      <c r="D3" s="6" t="n">
        <v>41887957</v>
      </c>
    </row>
    <row r="4">
      <c r="A4" s="4" t="inlineStr">
        <is>
          <t>At fair value [member]</t>
        </is>
      </c>
    </row>
    <row r="5">
      <c r="A5" s="3" t="inlineStr">
        <is>
          <t>Disclosure of detailed information about financial instruments [line items]</t>
        </is>
      </c>
    </row>
    <row r="6">
      <c r="A6" s="4" t="inlineStr">
        <is>
          <t>Derivative assets held for held for risk management</t>
        </is>
      </c>
      <c r="B6" s="5" t="n">
        <v>264</v>
      </c>
      <c r="C6" s="6" t="n">
        <v>182</v>
      </c>
    </row>
    <row r="7">
      <c r="A7" s="4" t="inlineStr">
        <is>
          <t>Derivative liabilities held for risk management</t>
        </is>
      </c>
      <c r="B7" s="5" t="n">
        <v>-943</v>
      </c>
      <c r="D7" s="5" t="n">
        <v>602</v>
      </c>
    </row>
    <row r="8">
      <c r="A8" s="4" t="inlineStr">
        <is>
          <t>Held for risk management [Member]</t>
        </is>
      </c>
    </row>
    <row r="9">
      <c r="A9" s="3" t="inlineStr">
        <is>
          <t>Disclosure of detailed information about financial instruments [line items]</t>
        </is>
      </c>
    </row>
    <row r="10">
      <c r="A10" s="4" t="inlineStr">
        <is>
          <t>Notional amount</t>
        </is>
      </c>
      <c r="B10" s="5" t="n">
        <v>110028</v>
      </c>
      <c r="C10" s="5" t="n">
        <v>109762</v>
      </c>
      <c r="D10" s="6" t="n">
        <v>109762</v>
      </c>
    </row>
    <row r="11">
      <c r="A11" s="4" t="inlineStr">
        <is>
          <t>Held for risk management [Member] | OTC derivatives [member]</t>
        </is>
      </c>
    </row>
    <row r="12">
      <c r="A12" s="3" t="inlineStr">
        <is>
          <t>Disclosure of detailed information about financial instruments [line items]</t>
        </is>
      </c>
    </row>
    <row r="13">
      <c r="A13" s="4" t="inlineStr">
        <is>
          <t>Notional amount</t>
        </is>
      </c>
      <c r="B13" s="5" t="n">
        <v>11596</v>
      </c>
      <c r="C13" s="5" t="n">
        <v>10849</v>
      </c>
    </row>
    <row r="14">
      <c r="A14" s="4" t="inlineStr">
        <is>
          <t>Held for risk management [Member] | Cleared by central counterparty [member]</t>
        </is>
      </c>
    </row>
    <row r="15">
      <c r="A15" s="3" t="inlineStr">
        <is>
          <t>Disclosure of detailed information about financial instruments [line items]</t>
        </is>
      </c>
    </row>
    <row r="16">
      <c r="A16" s="4" t="inlineStr">
        <is>
          <t>Notional amount</t>
        </is>
      </c>
      <c r="B16" s="5" t="n">
        <v>98432</v>
      </c>
      <c r="C16" s="5" t="n">
        <v>98913</v>
      </c>
    </row>
    <row r="17">
      <c r="A17" s="4" t="inlineStr">
        <is>
          <t>Held for risk management [Member] | At fair value [member]</t>
        </is>
      </c>
    </row>
    <row r="18">
      <c r="A18" s="3" t="inlineStr">
        <is>
          <t>Disclosure of detailed information about financial instruments [line items]</t>
        </is>
      </c>
    </row>
    <row r="19">
      <c r="A19" s="4" t="inlineStr">
        <is>
          <t>Derivative assets held for held for risk management</t>
        </is>
      </c>
      <c r="B19" s="5" t="n">
        <v>264</v>
      </c>
      <c r="C19" s="5" t="n">
        <v>182</v>
      </c>
    </row>
    <row r="20">
      <c r="A20" s="4" t="inlineStr">
        <is>
          <t>Derivative liabilities held for risk management</t>
        </is>
      </c>
      <c r="B20" s="5" t="n">
        <v>-943</v>
      </c>
      <c r="C20" s="5" t="n">
        <v>-602</v>
      </c>
    </row>
    <row r="21">
      <c r="A21" s="4" t="inlineStr">
        <is>
          <t>Held for risk management [Member] | At fair value [member] | OTC derivatives [member]</t>
        </is>
      </c>
    </row>
    <row r="22">
      <c r="A22" s="3" t="inlineStr">
        <is>
          <t>Disclosure of detailed information about financial instruments [line items]</t>
        </is>
      </c>
    </row>
    <row r="23">
      <c r="A23" s="4" t="inlineStr">
        <is>
          <t>Derivative assets held for held for risk management</t>
        </is>
      </c>
      <c r="B23" s="5" t="n">
        <v>264</v>
      </c>
      <c r="C23" s="5" t="n">
        <v>182</v>
      </c>
    </row>
    <row r="24">
      <c r="A24" s="4" t="inlineStr">
        <is>
          <t>Derivative liabilities held for risk management</t>
        </is>
      </c>
      <c r="B24" s="5" t="n">
        <v>-943</v>
      </c>
      <c r="C24" s="5" t="n">
        <v>-602</v>
      </c>
    </row>
    <row r="25">
      <c r="A25" s="4" t="inlineStr">
        <is>
          <t>Held for risk management [Member] | At fair value [member] | Cleared by central counterparty [member]</t>
        </is>
      </c>
    </row>
    <row r="26">
      <c r="A26" s="3" t="inlineStr">
        <is>
          <t>Disclosure of detailed information about financial instruments [line items]</t>
        </is>
      </c>
    </row>
    <row r="27">
      <c r="A27" s="4" t="inlineStr">
        <is>
          <t>Derivative assets held for held for risk management</t>
        </is>
      </c>
      <c r="B27" s="5" t="n">
        <v>0</v>
      </c>
      <c r="C27" s="5" t="n">
        <v>0</v>
      </c>
    </row>
    <row r="28">
      <c r="A28" s="4" t="inlineStr">
        <is>
          <t>Derivative liabilities held for risk management</t>
        </is>
      </c>
      <c r="B28" s="5" t="n">
        <v>0</v>
      </c>
      <c r="C28" s="5" t="n">
        <v>0</v>
      </c>
    </row>
    <row r="29">
      <c r="A29" s="4" t="inlineStr">
        <is>
          <t>Held for risk management [Member] | Cash flow hedges [member]</t>
        </is>
      </c>
    </row>
    <row r="30">
      <c r="A30" s="3" t="inlineStr">
        <is>
          <t>Disclosure of detailed information about financial instruments [line items]</t>
        </is>
      </c>
    </row>
    <row r="31">
      <c r="A31" s="4" t="inlineStr">
        <is>
          <t>Notional amount</t>
        </is>
      </c>
      <c r="B31" s="5" t="n">
        <v>46318</v>
      </c>
      <c r="C31" s="5" t="n">
        <v>45679</v>
      </c>
    </row>
    <row r="32">
      <c r="A32" s="4" t="inlineStr">
        <is>
          <t>Held for risk management [Member] | Cash flow hedges [member] | At fair value [member]</t>
        </is>
      </c>
    </row>
    <row r="33">
      <c r="A33" s="3" t="inlineStr">
        <is>
          <t>Disclosure of detailed information about financial instruments [line items]</t>
        </is>
      </c>
    </row>
    <row r="34">
      <c r="A34" s="4" t="inlineStr">
        <is>
          <t>Derivative assets held for held for risk management</t>
        </is>
      </c>
      <c r="B34" s="5" t="n">
        <v>116</v>
      </c>
      <c r="C34" s="5" t="n">
        <v>28</v>
      </c>
    </row>
    <row r="35">
      <c r="A35" s="4" t="inlineStr">
        <is>
          <t>Derivative liabilities held for risk management</t>
        </is>
      </c>
      <c r="B35" s="5" t="n">
        <v>0</v>
      </c>
      <c r="C35" s="5" t="n">
        <v>-1</v>
      </c>
    </row>
    <row r="36">
      <c r="A36" s="4" t="inlineStr">
        <is>
          <t>Held for risk management [Member] | Cash flow hedges [member] | Currency swaps [member]</t>
        </is>
      </c>
    </row>
    <row r="37">
      <c r="A37" s="3" t="inlineStr">
        <is>
          <t>Disclosure of detailed information about financial instruments [line items]</t>
        </is>
      </c>
    </row>
    <row r="38">
      <c r="A38" s="4" t="inlineStr">
        <is>
          <t>Notional amount</t>
        </is>
      </c>
      <c r="B38" s="5" t="n">
        <v>1000</v>
      </c>
      <c r="C38" s="5" t="n">
        <v>0</v>
      </c>
    </row>
    <row r="39">
      <c r="A39" s="4" t="inlineStr">
        <is>
          <t>Held for risk management [Member] | Cash flow hedges [member] | Currency swaps [member] | At fair value [member]</t>
        </is>
      </c>
    </row>
    <row r="40">
      <c r="A40" s="3" t="inlineStr">
        <is>
          <t>Disclosure of detailed information about financial instruments [line items]</t>
        </is>
      </c>
    </row>
    <row r="41">
      <c r="A41" s="4" t="inlineStr">
        <is>
          <t>Derivative assets held for held for risk management</t>
        </is>
      </c>
      <c r="B41" s="5" t="n">
        <v>67</v>
      </c>
      <c r="C41" s="5" t="n">
        <v>0</v>
      </c>
    </row>
    <row r="42">
      <c r="A42" s="4" t="inlineStr">
        <is>
          <t>Derivative liabilities held for risk management</t>
        </is>
      </c>
      <c r="B42" s="5" t="n">
        <v>0</v>
      </c>
      <c r="C42" s="5" t="n">
        <v>0</v>
      </c>
    </row>
    <row r="43">
      <c r="A43" s="4" t="inlineStr">
        <is>
          <t>Held for risk management [Member] | Cash flow hedges [member] | Interest rate swaps [member]</t>
        </is>
      </c>
    </row>
    <row r="44">
      <c r="A44" s="3" t="inlineStr">
        <is>
          <t>Disclosure of detailed information about financial instruments [line items]</t>
        </is>
      </c>
    </row>
    <row r="45">
      <c r="A45" s="4" t="inlineStr">
        <is>
          <t>Notional amount</t>
        </is>
      </c>
      <c r="B45" s="5" t="n">
        <v>1819</v>
      </c>
      <c r="C45" s="5" t="n">
        <v>2085</v>
      </c>
    </row>
    <row r="46">
      <c r="A46" s="4" t="inlineStr">
        <is>
          <t>Held for risk management [Member] | Cash flow hedges [member] | Interest rate swaps [member] | Cleared by central counterparty [member]</t>
        </is>
      </c>
    </row>
    <row r="47">
      <c r="A47" s="3" t="inlineStr">
        <is>
          <t>Disclosure of detailed information about financial instruments [line items]</t>
        </is>
      </c>
    </row>
    <row r="48">
      <c r="A48" s="4" t="inlineStr">
        <is>
          <t>Notional amount</t>
        </is>
      </c>
      <c r="B48" s="5" t="n">
        <v>43499</v>
      </c>
      <c r="C48" s="5" t="n">
        <v>43594</v>
      </c>
    </row>
    <row r="49">
      <c r="A49" s="4" t="inlineStr">
        <is>
          <t>Held for risk management [Member] | Cash flow hedges [member] | Interest rate swaps [member] | At fair value [member]</t>
        </is>
      </c>
    </row>
    <row r="50">
      <c r="A50" s="3" t="inlineStr">
        <is>
          <t>Disclosure of detailed information about financial instruments [line items]</t>
        </is>
      </c>
    </row>
    <row r="51">
      <c r="A51" s="4" t="inlineStr">
        <is>
          <t>Derivative assets held for held for risk management</t>
        </is>
      </c>
      <c r="B51" s="5" t="n">
        <v>49</v>
      </c>
      <c r="C51" s="5" t="n">
        <v>28</v>
      </c>
    </row>
    <row r="52">
      <c r="A52" s="4" t="inlineStr">
        <is>
          <t>Derivative liabilities held for risk management</t>
        </is>
      </c>
      <c r="B52" s="5" t="n">
        <v>0</v>
      </c>
      <c r="C52" s="5" t="n">
        <v>-1</v>
      </c>
    </row>
    <row r="53">
      <c r="A53" s="4" t="inlineStr">
        <is>
          <t>Held for risk management [Member] | Cash flow hedges [member] | Interest rate swaps [member] | At fair value [member] | Cleared by central counterparty [member]</t>
        </is>
      </c>
    </row>
    <row r="54">
      <c r="A54" s="3" t="inlineStr">
        <is>
          <t>Disclosure of detailed information about financial instruments [line items]</t>
        </is>
      </c>
    </row>
    <row r="55">
      <c r="A55" s="4" t="inlineStr">
        <is>
          <t>Derivative assets held for held for risk management</t>
        </is>
      </c>
      <c r="B55" s="5" t="n">
        <v>0</v>
      </c>
      <c r="C55" s="5" t="n">
        <v>0</v>
      </c>
    </row>
    <row r="56">
      <c r="A56" s="4" t="inlineStr">
        <is>
          <t>Derivative liabilities held for risk management</t>
        </is>
      </c>
      <c r="B56" s="5" t="n">
        <v>0</v>
      </c>
    </row>
    <row r="57">
      <c r="A57" s="4" t="inlineStr">
        <is>
          <t>Held for risk management [Member] | Fair value hedges [member]</t>
        </is>
      </c>
    </row>
    <row r="58">
      <c r="A58" s="3" t="inlineStr">
        <is>
          <t>Disclosure of detailed information about financial instruments [line items]</t>
        </is>
      </c>
    </row>
    <row r="59">
      <c r="A59" s="4" t="inlineStr">
        <is>
          <t>Notional amount</t>
        </is>
      </c>
      <c r="B59" s="5" t="n">
        <v>62919</v>
      </c>
      <c r="C59" s="5" t="n">
        <v>62938</v>
      </c>
    </row>
    <row r="60">
      <c r="A60" s="4" t="inlineStr">
        <is>
          <t>Held for risk management [Member] | Fair value hedges [member] | Interest rate derivatives [member]</t>
        </is>
      </c>
    </row>
    <row r="61">
      <c r="A61" s="3" t="inlineStr">
        <is>
          <t>Disclosure of detailed information about financial instruments [line items]</t>
        </is>
      </c>
    </row>
    <row r="62">
      <c r="A62" s="4" t="inlineStr">
        <is>
          <t>Notional amount</t>
        </is>
      </c>
      <c r="B62" s="5" t="n">
        <v>54933</v>
      </c>
      <c r="C62" s="5" t="n">
        <v>55319</v>
      </c>
    </row>
    <row r="63">
      <c r="A63" s="4" t="inlineStr">
        <is>
          <t>Held for risk management [Member] | Fair value hedges [member] | At fair value [member]</t>
        </is>
      </c>
    </row>
    <row r="64">
      <c r="A64" s="3" t="inlineStr">
        <is>
          <t>Disclosure of detailed information about financial instruments [line items]</t>
        </is>
      </c>
    </row>
    <row r="65">
      <c r="A65" s="4" t="inlineStr">
        <is>
          <t>Derivative assets held for held for risk management</t>
        </is>
      </c>
      <c r="B65" s="5" t="n">
        <v>123</v>
      </c>
      <c r="C65" s="5" t="n">
        <v>124</v>
      </c>
    </row>
    <row r="66">
      <c r="A66" s="4" t="inlineStr">
        <is>
          <t>Derivative liabilities held for risk management</t>
        </is>
      </c>
      <c r="B66" s="5" t="n">
        <v>-943</v>
      </c>
      <c r="C66" s="5" t="n">
        <v>-601</v>
      </c>
    </row>
    <row r="67">
      <c r="A67" s="4" t="inlineStr">
        <is>
          <t>Held for risk management [Member] | Fair value hedges [member] | At fair value [member] | Cleared by central counterparty [member] | Interest rate derivatives [member]</t>
        </is>
      </c>
    </row>
    <row r="68">
      <c r="A68" s="3" t="inlineStr">
        <is>
          <t>Disclosure of detailed information about financial instruments [line items]</t>
        </is>
      </c>
    </row>
    <row r="69">
      <c r="A69" s="4" t="inlineStr">
        <is>
          <t>Derivative assets held for held for risk management</t>
        </is>
      </c>
      <c r="B69" s="5" t="n">
        <v>0</v>
      </c>
      <c r="C69" s="5" t="n">
        <v>0</v>
      </c>
    </row>
    <row r="70">
      <c r="A70" s="4" t="inlineStr">
        <is>
          <t>Derivative liabilities held for risk management</t>
        </is>
      </c>
      <c r="B70" s="5" t="n">
        <v>0</v>
      </c>
      <c r="C70" s="5" t="n">
        <v>0</v>
      </c>
    </row>
    <row r="71">
      <c r="A71" s="4" t="inlineStr">
        <is>
          <t>Held for risk management [Member] | Fair value hedges [member] | Interest rate swaps [member]</t>
        </is>
      </c>
    </row>
    <row r="72">
      <c r="A72" s="3" t="inlineStr">
        <is>
          <t>Disclosure of detailed information about financial instruments [line items]</t>
        </is>
      </c>
    </row>
    <row r="73">
      <c r="A73" s="4" t="inlineStr">
        <is>
          <t>Notional amount</t>
        </is>
      </c>
      <c r="B73" s="5" t="n">
        <v>7986</v>
      </c>
      <c r="C73" s="5" t="n">
        <v>7619</v>
      </c>
    </row>
    <row r="74">
      <c r="A74" s="4" t="inlineStr">
        <is>
          <t>Held for risk management [Member] | Fair value hedges [member] | Interest rate swaps [member] | At fair value [member]</t>
        </is>
      </c>
    </row>
    <row r="75">
      <c r="A75" s="3" t="inlineStr">
        <is>
          <t>Disclosure of detailed information about financial instruments [line items]</t>
        </is>
      </c>
    </row>
    <row r="76">
      <c r="A76" s="4" t="inlineStr">
        <is>
          <t>Derivative assets held for held for risk management</t>
        </is>
      </c>
      <c r="B76" s="5" t="n">
        <v>123</v>
      </c>
      <c r="C76" s="5" t="n">
        <v>124</v>
      </c>
    </row>
    <row r="77">
      <c r="A77" s="4" t="inlineStr">
        <is>
          <t>Derivative liabilities held for risk management</t>
        </is>
      </c>
      <c r="B77" s="5" t="n">
        <v>-943</v>
      </c>
      <c r="C77" s="5" t="n">
        <v>-601</v>
      </c>
    </row>
    <row r="78">
      <c r="A78" s="4" t="inlineStr">
        <is>
          <t>Held for risk management [Member] | Fair value hedges [member] | Forward foreign exchange [member]</t>
        </is>
      </c>
    </row>
    <row r="79">
      <c r="A79" s="3" t="inlineStr">
        <is>
          <t>Disclosure of detailed information about financial instruments [line items]</t>
        </is>
      </c>
    </row>
    <row r="80">
      <c r="A80" s="4" t="inlineStr">
        <is>
          <t>Notional amount</t>
        </is>
      </c>
      <c r="B80" s="5" t="n">
        <v>0</v>
      </c>
      <c r="C80" s="5" t="n">
        <v>0</v>
      </c>
    </row>
    <row r="81">
      <c r="A81" s="4" t="inlineStr">
        <is>
          <t>Held for risk management [Member] | Fair value hedges [member] | Forward foreign exchange [member] | At fair value [member]</t>
        </is>
      </c>
    </row>
    <row r="82">
      <c r="A82" s="3" t="inlineStr">
        <is>
          <t>Disclosure of detailed information about financial instruments [line items]</t>
        </is>
      </c>
    </row>
    <row r="83">
      <c r="A83" s="4" t="inlineStr">
        <is>
          <t>Derivative assets held for held for risk management</t>
        </is>
      </c>
      <c r="B83" s="5" t="n">
        <v>0</v>
      </c>
      <c r="C83" s="5" t="n">
        <v>0</v>
      </c>
    </row>
    <row r="84">
      <c r="A84" s="4" t="inlineStr">
        <is>
          <t>Derivative liabilities held for risk management</t>
        </is>
      </c>
      <c r="B84" s="5" t="n">
        <v>0</v>
      </c>
      <c r="C84" s="5" t="n">
        <v>0</v>
      </c>
    </row>
    <row r="85">
      <c r="A85" s="4" t="inlineStr">
        <is>
          <t>Held for risk management [Member] | Hedges of net investment in foreign operations [member]</t>
        </is>
      </c>
    </row>
    <row r="86">
      <c r="A86" s="3" t="inlineStr">
        <is>
          <t>Disclosure of detailed information about financial instruments [line items]</t>
        </is>
      </c>
    </row>
    <row r="87">
      <c r="A87" s="4" t="inlineStr">
        <is>
          <t>Notional amount</t>
        </is>
      </c>
      <c r="B87" s="5" t="n">
        <v>791</v>
      </c>
      <c r="C87" s="5" t="n">
        <v>1145</v>
      </c>
    </row>
    <row r="88">
      <c r="A88" s="4" t="inlineStr">
        <is>
          <t>Held for risk management [Member] | Hedges of net investment in foreign operations [member] | At fair value [member]</t>
        </is>
      </c>
    </row>
    <row r="89">
      <c r="A89" s="3" t="inlineStr">
        <is>
          <t>Disclosure of detailed information about financial instruments [line items]</t>
        </is>
      </c>
    </row>
    <row r="90">
      <c r="A90" s="4" t="inlineStr">
        <is>
          <t>Derivative assets held for held for risk management</t>
        </is>
      </c>
      <c r="B90" s="5" t="n">
        <v>25</v>
      </c>
      <c r="C90" s="5" t="n">
        <v>30</v>
      </c>
    </row>
    <row r="91">
      <c r="A91" s="4" t="inlineStr">
        <is>
          <t>Derivative liabilities held for risk management</t>
        </is>
      </c>
      <c r="C91" s="5" t="n">
        <v>0</v>
      </c>
    </row>
    <row r="92">
      <c r="A92" s="4" t="inlineStr">
        <is>
          <t>Held for risk management [Member] | Hedges of net investment in foreign operations [member] | Forward foreign exchange [member]</t>
        </is>
      </c>
    </row>
    <row r="93">
      <c r="A93" s="3" t="inlineStr">
        <is>
          <t>Disclosure of detailed information about financial instruments [line items]</t>
        </is>
      </c>
    </row>
    <row r="94">
      <c r="A94" s="4" t="inlineStr">
        <is>
          <t>Notional amount</t>
        </is>
      </c>
      <c r="B94" s="5" t="n">
        <v>791</v>
      </c>
      <c r="C94" s="5" t="n">
        <v>1145</v>
      </c>
    </row>
    <row r="95">
      <c r="A95" s="4" t="inlineStr">
        <is>
          <t>Held for risk management [Member] | Hedges of net investment in foreign operations [member] | Forward foreign exchange [member] | At fair value [member]</t>
        </is>
      </c>
    </row>
    <row r="96">
      <c r="A96" s="3" t="inlineStr">
        <is>
          <t>Disclosure of detailed information about financial instruments [line items]</t>
        </is>
      </c>
    </row>
    <row r="97">
      <c r="A97" s="4" t="inlineStr">
        <is>
          <t>Derivative assets held for held for risk management</t>
        </is>
      </c>
      <c r="B97" s="5" t="n">
        <v>25</v>
      </c>
      <c r="C97" s="5" t="n">
        <v>30</v>
      </c>
    </row>
    <row r="98">
      <c r="A98" s="4" t="inlineStr">
        <is>
          <t>Derivative liabilities held for risk management</t>
        </is>
      </c>
      <c r="B98" s="6" t="n">
        <v>0</v>
      </c>
      <c r="C98"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0" customWidth="1" min="2" max="2"/>
  </cols>
  <sheetData>
    <row r="1">
      <c r="A1" s="1" t="inlineStr">
        <is>
          <t>Derivative financial instruments - The significant hedge accounting exposures impacted by the IBOR reform (Details) - IBOR Reform [member] £ in Millions</t>
        </is>
      </c>
      <c r="B1" s="2" t="inlineStr">
        <is>
          <t>12 Months Ended</t>
        </is>
      </c>
    </row>
    <row r="2">
      <c r="B2" s="2" t="inlineStr">
        <is>
          <t>Dec. 31, 2020GBP (£)</t>
        </is>
      </c>
    </row>
    <row r="3">
      <c r="A3" s="3" t="inlineStr">
        <is>
          <t>Disclosure of risk management strategy related to hedge accounting [line items]</t>
        </is>
      </c>
    </row>
    <row r="4">
      <c r="A4" s="4" t="inlineStr">
        <is>
          <t>Nominal amount of hedged items directly impacted by IBOR reform</t>
        </is>
      </c>
      <c r="B4" s="6" t="n">
        <v>47986</v>
      </c>
    </row>
    <row r="5">
      <c r="A5" s="4" t="inlineStr">
        <is>
          <t>Nominal amount of hedging instruments directly impacted by IBOR reform</t>
        </is>
      </c>
      <c r="B5" s="5" t="n">
        <v>46344</v>
      </c>
    </row>
    <row r="6">
      <c r="A6" s="4" t="inlineStr">
        <is>
          <t>GBP</t>
        </is>
      </c>
    </row>
    <row r="7">
      <c r="A7" s="3" t="inlineStr">
        <is>
          <t>Disclosure of risk management strategy related to hedge accounting [line items]</t>
        </is>
      </c>
    </row>
    <row r="8">
      <c r="A8" s="4" t="inlineStr">
        <is>
          <t>Rate</t>
        </is>
      </c>
      <c r="B8" s="4" t="inlineStr">
        <is>
          <t>GBP London Interbank Offered rate (LIBOR)</t>
        </is>
      </c>
    </row>
    <row r="9">
      <c r="A9" s="4" t="inlineStr">
        <is>
          <t>Nominal amount of hedged items directly impacted by IBOR reform</t>
        </is>
      </c>
      <c r="B9" s="6" t="n">
        <v>20796</v>
      </c>
    </row>
    <row r="10">
      <c r="A10" s="4" t="inlineStr">
        <is>
          <t>Nominal amount of hedging instruments directly impacted by IBOR reform</t>
        </is>
      </c>
      <c r="B10" s="5" t="n">
        <v>20621</v>
      </c>
    </row>
    <row r="11">
      <c r="A11" s="4" t="inlineStr">
        <is>
          <t>GBP | Expected convergence to RFR</t>
        </is>
      </c>
    </row>
    <row r="12">
      <c r="A12" s="3" t="inlineStr">
        <is>
          <t>Disclosure of risk management strategy related to hedge accounting [line items]</t>
        </is>
      </c>
    </row>
    <row r="13">
      <c r="A13" s="4" t="inlineStr">
        <is>
          <t>Rate</t>
        </is>
      </c>
      <c r="B13" s="4" t="inlineStr">
        <is>
          <t>Reformed Sterling Overnight Index Average (SONIA)</t>
        </is>
      </c>
    </row>
    <row r="14">
      <c r="A14" s="4" t="inlineStr">
        <is>
          <t>USD</t>
        </is>
      </c>
    </row>
    <row r="15">
      <c r="A15" s="3" t="inlineStr">
        <is>
          <t>Disclosure of risk management strategy related to hedge accounting [line items]</t>
        </is>
      </c>
    </row>
    <row r="16">
      <c r="A16" s="4" t="inlineStr">
        <is>
          <t>Rate</t>
        </is>
      </c>
      <c r="B16" s="4" t="inlineStr">
        <is>
          <t>USD LIBOR</t>
        </is>
      </c>
    </row>
    <row r="17">
      <c r="A17" s="4" t="inlineStr">
        <is>
          <t>Nominal amount of hedged items directly impacted by IBOR reform</t>
        </is>
      </c>
      <c r="B17" s="6" t="n">
        <v>23618</v>
      </c>
    </row>
    <row r="18">
      <c r="A18" s="4" t="inlineStr">
        <is>
          <t>Nominal amount of hedging instruments directly impacted by IBOR reform</t>
        </is>
      </c>
      <c r="B18" s="5" t="n">
        <v>22151</v>
      </c>
    </row>
    <row r="19">
      <c r="A19" s="4" t="inlineStr">
        <is>
          <t>USD | Expected convergence to RFR</t>
        </is>
      </c>
    </row>
    <row r="20">
      <c r="A20" s="3" t="inlineStr">
        <is>
          <t>Disclosure of risk management strategy related to hedge accounting [line items]</t>
        </is>
      </c>
    </row>
    <row r="21">
      <c r="A21" s="4" t="inlineStr">
        <is>
          <t>Rate</t>
        </is>
      </c>
      <c r="B21" s="4" t="inlineStr">
        <is>
          <t>Secured Overnight Financing Rate (SOFR)</t>
        </is>
      </c>
    </row>
    <row r="22">
      <c r="A22" s="4" t="inlineStr">
        <is>
          <t>EUR</t>
        </is>
      </c>
    </row>
    <row r="23">
      <c r="A23" s="3" t="inlineStr">
        <is>
          <t>Disclosure of risk management strategy related to hedge accounting [line items]</t>
        </is>
      </c>
    </row>
    <row r="24">
      <c r="A24" s="4" t="inlineStr">
        <is>
          <t>Rate</t>
        </is>
      </c>
      <c r="B24" s="4" t="inlineStr">
        <is>
          <t>Euro Overnight Index Average (EONIA)</t>
        </is>
      </c>
    </row>
    <row r="25">
      <c r="A25" s="4" t="inlineStr">
        <is>
          <t>Nominal amount of hedged items directly impacted by IBOR reform</t>
        </is>
      </c>
      <c r="B25" s="6" t="n">
        <v>1912</v>
      </c>
    </row>
    <row r="26">
      <c r="A26" s="4" t="inlineStr">
        <is>
          <t>Nominal amount of hedging instruments directly impacted by IBOR reform</t>
        </is>
      </c>
      <c r="B26" s="5" t="n">
        <v>1912</v>
      </c>
    </row>
    <row r="27">
      <c r="A27" s="4" t="inlineStr">
        <is>
          <t>EUR | Expected convergence to RFR</t>
        </is>
      </c>
    </row>
    <row r="28">
      <c r="A28" s="3" t="inlineStr">
        <is>
          <t>Disclosure of risk management strategy related to hedge accounting [line items]</t>
        </is>
      </c>
    </row>
    <row r="29">
      <c r="A29" s="4" t="inlineStr">
        <is>
          <t>Rate</t>
        </is>
      </c>
      <c r="B29" s="4" t="inlineStr">
        <is>
          <t>Euro Short-Term Rate (€STR)</t>
        </is>
      </c>
    </row>
    <row r="30">
      <c r="A30" s="4" t="inlineStr">
        <is>
          <t>JPY</t>
        </is>
      </c>
    </row>
    <row r="31">
      <c r="A31" s="3" t="inlineStr">
        <is>
          <t>Disclosure of risk management strategy related to hedge accounting [line items]</t>
        </is>
      </c>
    </row>
    <row r="32">
      <c r="A32" s="4" t="inlineStr">
        <is>
          <t>Rate</t>
        </is>
      </c>
      <c r="B32" s="4" t="inlineStr">
        <is>
          <t>JPY LIBOR</t>
        </is>
      </c>
    </row>
    <row r="33">
      <c r="A33" s="4" t="inlineStr">
        <is>
          <t>Nominal amount of hedged items directly impacted by IBOR reform</t>
        </is>
      </c>
      <c r="B33" s="6" t="n">
        <v>1404</v>
      </c>
    </row>
    <row r="34">
      <c r="A34" s="4" t="inlineStr">
        <is>
          <t>Nominal amount of hedging instruments directly impacted by IBOR reform</t>
        </is>
      </c>
      <c r="B34" s="5" t="n">
        <v>1404</v>
      </c>
    </row>
    <row r="35">
      <c r="A35" s="4" t="inlineStr">
        <is>
          <t>JPY | Expected convergence to RFR</t>
        </is>
      </c>
    </row>
    <row r="36">
      <c r="A36" s="3" t="inlineStr">
        <is>
          <t>Disclosure of risk management strategy related to hedge accounting [line items]</t>
        </is>
      </c>
    </row>
    <row r="37">
      <c r="A37" s="4" t="inlineStr">
        <is>
          <t>Rate</t>
        </is>
      </c>
      <c r="B37" s="4" t="inlineStr">
        <is>
          <t>Tokyo Overnight Average (TONA)</t>
        </is>
      </c>
    </row>
    <row r="38">
      <c r="A38" s="4" t="inlineStr">
        <is>
          <t>CHF</t>
        </is>
      </c>
    </row>
    <row r="39">
      <c r="A39" s="3" t="inlineStr">
        <is>
          <t>Disclosure of risk management strategy related to hedge accounting [line items]</t>
        </is>
      </c>
    </row>
    <row r="40">
      <c r="A40" s="4" t="inlineStr">
        <is>
          <t>Rate</t>
        </is>
      </c>
      <c r="B40" s="4" t="inlineStr">
        <is>
          <t>CHF LIBOR</t>
        </is>
      </c>
    </row>
    <row r="41">
      <c r="A41" s="4" t="inlineStr">
        <is>
          <t>Nominal amount of hedged items directly impacted by IBOR reform</t>
        </is>
      </c>
      <c r="B41" s="6" t="n">
        <v>145</v>
      </c>
    </row>
    <row r="42">
      <c r="A42" s="4" t="inlineStr">
        <is>
          <t>Nominal amount of hedging instruments directly impacted by IBOR reform</t>
        </is>
      </c>
      <c r="B42" s="5" t="n">
        <v>145</v>
      </c>
    </row>
    <row r="43">
      <c r="A43" s="4" t="inlineStr">
        <is>
          <t>CHF | Expected convergence to RFR</t>
        </is>
      </c>
    </row>
    <row r="44">
      <c r="A44" s="3" t="inlineStr">
        <is>
          <t>Disclosure of risk management strategy related to hedge accounting [line items]</t>
        </is>
      </c>
    </row>
    <row r="45">
      <c r="A45" s="4" t="inlineStr">
        <is>
          <t>Rate</t>
        </is>
      </c>
      <c r="B45" s="4" t="inlineStr">
        <is>
          <t>Swiss Average Rate Overnight (SARON)</t>
        </is>
      </c>
    </row>
    <row r="46">
      <c r="A46" s="4" t="inlineStr">
        <is>
          <t>Other currencies</t>
        </is>
      </c>
    </row>
    <row r="47">
      <c r="A47" s="3" t="inlineStr">
        <is>
          <t>Disclosure of risk management strategy related to hedge accounting [line items]</t>
        </is>
      </c>
    </row>
    <row r="48">
      <c r="A48" s="4" t="inlineStr">
        <is>
          <t>Rate</t>
        </is>
      </c>
      <c r="B48" s="4" t="inlineStr">
        <is>
          <t>All Other IBORs</t>
        </is>
      </c>
    </row>
    <row r="49">
      <c r="A49" s="4" t="inlineStr">
        <is>
          <t>Nominal amount of hedged items directly impacted by IBOR reform</t>
        </is>
      </c>
      <c r="B49" s="6" t="n">
        <v>111</v>
      </c>
    </row>
    <row r="50">
      <c r="A50" s="4" t="inlineStr">
        <is>
          <t>Nominal amount of hedging instruments directly impacted by IBOR reform</t>
        </is>
      </c>
      <c r="B50" s="5" t="n">
        <v>111</v>
      </c>
    </row>
    <row r="51">
      <c r="A51" s="4" t="inlineStr">
        <is>
          <t>Other currencies | Expected convergence to RFR</t>
        </is>
      </c>
    </row>
    <row r="52">
      <c r="A52" s="3" t="inlineStr">
        <is>
          <t>Disclosure of risk management strategy related to hedge accounting [line items]</t>
        </is>
      </c>
    </row>
    <row r="53">
      <c r="A53" s="4" t="inlineStr">
        <is>
          <t>Rate</t>
        </is>
      </c>
      <c r="B53" s="4" t="inlineStr">
        <is>
          <t>Various Other RF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financial instruments - Hedged items in fair value hedges (Details) - Fair value hedges [member] - Barclays Bank Group [member] - GBP (£) £ in Millions</t>
        </is>
      </c>
      <c r="B1" s="2" t="inlineStr">
        <is>
          <t>12 Months Ended</t>
        </is>
      </c>
    </row>
    <row r="2">
      <c r="B2" s="2" t="inlineStr">
        <is>
          <t>Dec. 31, 2020</t>
        </is>
      </c>
      <c r="C2" s="2" t="inlineStr">
        <is>
          <t>Dec. 31, 2019</t>
        </is>
      </c>
    </row>
    <row r="3">
      <c r="A3" s="3" t="inlineStr">
        <is>
          <t>Assets</t>
        </is>
      </c>
    </row>
    <row r="4">
      <c r="A4" s="4" t="inlineStr">
        <is>
          <t>Carrying amount, hedged assets</t>
        </is>
      </c>
      <c r="B4" s="6" t="n">
        <v>42632</v>
      </c>
      <c r="C4" s="6" t="n">
        <v>32855</v>
      </c>
    </row>
    <row r="5">
      <c r="A5" s="4" t="inlineStr">
        <is>
          <t>Accumulated fair value hedge adjustment included in carrying amount</t>
        </is>
      </c>
      <c r="B5" s="5" t="n">
        <v>1707</v>
      </c>
      <c r="C5" s="5" t="n">
        <v>1203</v>
      </c>
    </row>
    <row r="6">
      <c r="A6" s="4" t="inlineStr">
        <is>
          <t>Of which: Accumulated fair value adjustment on items no longer in a hedge relationship</t>
        </is>
      </c>
      <c r="B6" s="5" t="n">
        <v>315</v>
      </c>
      <c r="C6" s="5" t="n">
        <v>491</v>
      </c>
    </row>
    <row r="7">
      <c r="A7" s="3" t="inlineStr">
        <is>
          <t>Liabilities</t>
        </is>
      </c>
    </row>
    <row r="8">
      <c r="A8" s="4" t="inlineStr">
        <is>
          <t>Carrying amount, hedged liabilities</t>
        </is>
      </c>
      <c r="B8" s="5" t="n">
        <v>-26978</v>
      </c>
      <c r="C8" s="5" t="n">
        <v>-32304</v>
      </c>
    </row>
    <row r="9">
      <c r="A9" s="4" t="inlineStr">
        <is>
          <t>Accumulated fair value hedge adjustment included in carrying amount</t>
        </is>
      </c>
      <c r="B9" s="5" t="n">
        <v>-1477</v>
      </c>
      <c r="C9" s="5" t="n">
        <v>-782</v>
      </c>
    </row>
    <row r="10">
      <c r="A10" s="4" t="inlineStr">
        <is>
          <t>Of which: Accumulated fair value adjustment on items no longer in a hedge relationship</t>
        </is>
      </c>
      <c r="B10" s="5" t="n">
        <v>-414</v>
      </c>
      <c r="C10" s="5" t="n">
        <v>-460</v>
      </c>
    </row>
    <row r="11">
      <c r="A11" s="4" t="inlineStr">
        <is>
          <t>Total Hedged Items</t>
        </is>
      </c>
      <c r="B11" s="5" t="n">
        <v>15654</v>
      </c>
      <c r="C11" s="5" t="n">
        <v>551</v>
      </c>
    </row>
    <row r="12">
      <c r="A12" s="4" t="inlineStr">
        <is>
          <t>Accumulated fair value hedge adjustment included in carrying amount, total</t>
        </is>
      </c>
      <c r="B12" s="5" t="n">
        <v>230</v>
      </c>
      <c r="C12" s="5" t="n">
        <v>421</v>
      </c>
    </row>
    <row r="13">
      <c r="A13" s="4" t="inlineStr">
        <is>
          <t>Of which: Accumulated fair value adjustment on items no longer in a hedge relationship, total</t>
        </is>
      </c>
      <c r="B13" s="5" t="n">
        <v>-99</v>
      </c>
      <c r="C13" s="5" t="n">
        <v>31</v>
      </c>
    </row>
    <row r="14">
      <c r="A14" s="4" t="inlineStr">
        <is>
          <t>Change in fair value used as a basis to determine hedge ineffectiveness</t>
        </is>
      </c>
      <c r="B14" s="5" t="n">
        <v>866</v>
      </c>
      <c r="C14" s="5" t="n">
        <v>877</v>
      </c>
    </row>
    <row r="15">
      <c r="A15" s="4" t="inlineStr">
        <is>
          <t>Hedge ineffectiveness recognised in the income statement</t>
        </is>
      </c>
      <c r="B15" s="6" t="n">
        <v>-49</v>
      </c>
      <c r="C15" s="6" t="n">
        <v>-1</v>
      </c>
    </row>
    <row r="16">
      <c r="A16" s="4" t="inlineStr">
        <is>
          <t>Line item in the income statement used to recognised ineffectiveness</t>
        </is>
      </c>
      <c r="B16" s="4" t="inlineStr">
        <is>
          <t>Hedge ineffectiveness is recognised in net interest income.</t>
        </is>
      </c>
      <c r="C16" s="4" t="inlineStr">
        <is>
          <t>Hedge ineffectiveness is recognised in net interest income.</t>
        </is>
      </c>
    </row>
    <row r="17">
      <c r="A17" s="4" t="inlineStr">
        <is>
          <t>Interest rate risk [member] | Financial assets at fair value through other comprehensive income [member]</t>
        </is>
      </c>
    </row>
    <row r="18">
      <c r="A18" s="3" t="inlineStr">
        <is>
          <t>Liabilities</t>
        </is>
      </c>
    </row>
    <row r="19">
      <c r="A19" s="4" t="inlineStr">
        <is>
          <t>Change in fair value used as a basis to determine hedge ineffectiveness</t>
        </is>
      </c>
      <c r="B19" s="6" t="n">
        <v>17</v>
      </c>
    </row>
    <row r="20">
      <c r="A20" s="4" t="inlineStr">
        <is>
          <t>Hedge ineffectiveness recognised in the income statement</t>
        </is>
      </c>
      <c r="B20" s="5" t="n">
        <v>-7</v>
      </c>
    </row>
    <row r="21">
      <c r="A21" s="4" t="inlineStr">
        <is>
          <t>Inflation risk [member] | Financial assets at fair value through other comprehensive income [member]</t>
        </is>
      </c>
    </row>
    <row r="22">
      <c r="A22" s="3" t="inlineStr">
        <is>
          <t>Liabilities</t>
        </is>
      </c>
    </row>
    <row r="23">
      <c r="A23" s="4" t="inlineStr">
        <is>
          <t>Change in fair value used as a basis to determine hedge ineffectiveness</t>
        </is>
      </c>
      <c r="B23" s="5" t="n">
        <v>453</v>
      </c>
    </row>
    <row r="24">
      <c r="A24" s="4" t="inlineStr">
        <is>
          <t>Hedge ineffectiveness recognised in the income statement</t>
        </is>
      </c>
      <c r="B24" s="5" t="n">
        <v>3</v>
      </c>
    </row>
    <row r="25">
      <c r="A25" s="4" t="inlineStr">
        <is>
          <t>Hedged Assets [member]</t>
        </is>
      </c>
    </row>
    <row r="26">
      <c r="A26" s="3" t="inlineStr">
        <is>
          <t>Liabilities</t>
        </is>
      </c>
    </row>
    <row r="27">
      <c r="A27" s="4" t="inlineStr">
        <is>
          <t>Change in fair value used as a basis to determine hedge ineffectiveness</t>
        </is>
      </c>
      <c r="B27" s="5" t="n">
        <v>1663</v>
      </c>
      <c r="C27" s="6" t="n">
        <v>1815</v>
      </c>
    </row>
    <row r="28">
      <c r="A28" s="4" t="inlineStr">
        <is>
          <t>Hedge ineffectiveness recognised in the income statement</t>
        </is>
      </c>
      <c r="B28" s="5" t="n">
        <v>-43</v>
      </c>
      <c r="C28" s="5" t="n">
        <v>-28</v>
      </c>
    </row>
    <row r="29">
      <c r="A29" s="4" t="inlineStr">
        <is>
          <t>Hedged Assets [member] | Interest rate risk [member] | Debt securities [member]</t>
        </is>
      </c>
    </row>
    <row r="30">
      <c r="A30" s="3" t="inlineStr">
        <is>
          <t>Assets</t>
        </is>
      </c>
    </row>
    <row r="31">
      <c r="A31" s="4" t="inlineStr">
        <is>
          <t>Carrying amount, hedged assets</t>
        </is>
      </c>
      <c r="B31" s="5" t="n">
        <v>1440</v>
      </c>
      <c r="C31" s="5" t="n">
        <v>600</v>
      </c>
    </row>
    <row r="32">
      <c r="A32" s="4" t="inlineStr">
        <is>
          <t>Accumulated fair value hedge adjustment included in carrying amount</t>
        </is>
      </c>
      <c r="B32" s="5" t="n">
        <v>23</v>
      </c>
      <c r="C32" s="5" t="n">
        <v>0</v>
      </c>
    </row>
    <row r="33">
      <c r="A33" s="4" t="inlineStr">
        <is>
          <t>Of which: Accumulated fair value adjustment on items no longer in a hedge relationship</t>
        </is>
      </c>
      <c r="B33" s="5" t="n">
        <v>0</v>
      </c>
      <c r="C33" s="5" t="n">
        <v>0</v>
      </c>
    </row>
    <row r="34">
      <c r="A34" s="3" t="inlineStr">
        <is>
          <t>Liabilities</t>
        </is>
      </c>
    </row>
    <row r="35">
      <c r="A35" s="4" t="inlineStr">
        <is>
          <t>Change in fair value used as a basis to determine hedge ineffectiveness</t>
        </is>
      </c>
      <c r="B35" s="5" t="n">
        <v>17</v>
      </c>
      <c r="C35" s="5" t="n">
        <v>0</v>
      </c>
    </row>
    <row r="36">
      <c r="A36" s="4" t="inlineStr">
        <is>
          <t>Hedge ineffectiveness recognised in the income statement</t>
        </is>
      </c>
      <c r="B36" s="5" t="n">
        <v>-7</v>
      </c>
      <c r="C36" s="5" t="n">
        <v>0</v>
      </c>
    </row>
    <row r="37">
      <c r="A37" s="4" t="inlineStr">
        <is>
          <t>Hedged Assets [member] | Interest rate risk [member] | Financial assets at fair value through other comprehensive income [member]</t>
        </is>
      </c>
    </row>
    <row r="38">
      <c r="A38" s="3" t="inlineStr">
        <is>
          <t>Assets</t>
        </is>
      </c>
    </row>
    <row r="39">
      <c r="A39" s="4" t="inlineStr">
        <is>
          <t>Carrying amount, hedged assets</t>
        </is>
      </c>
      <c r="B39" s="5" t="n">
        <v>27959</v>
      </c>
      <c r="C39" s="5" t="n">
        <v>21243</v>
      </c>
    </row>
    <row r="40">
      <c r="A40" s="4" t="inlineStr">
        <is>
          <t>Accumulated fair value hedge adjustment included in carrying amount</t>
        </is>
      </c>
      <c r="B40" s="5" t="n">
        <v>964</v>
      </c>
      <c r="C40" s="5" t="n">
        <v>734</v>
      </c>
    </row>
    <row r="41">
      <c r="A41" s="4" t="inlineStr">
        <is>
          <t>Of which: Accumulated fair value adjustment on items no longer in a hedge relationship</t>
        </is>
      </c>
      <c r="B41" s="5" t="n">
        <v>322</v>
      </c>
      <c r="C41" s="5" t="n">
        <v>467</v>
      </c>
    </row>
    <row r="42">
      <c r="A42" s="3" t="inlineStr">
        <is>
          <t>Liabilities</t>
        </is>
      </c>
    </row>
    <row r="43">
      <c r="A43" s="4" t="inlineStr">
        <is>
          <t>Change in fair value used as a basis to determine hedge ineffectiveness</t>
        </is>
      </c>
      <c r="B43" s="5" t="n">
        <v>864</v>
      </c>
      <c r="C43" s="5" t="n">
        <v>1699</v>
      </c>
    </row>
    <row r="44">
      <c r="A44" s="4" t="inlineStr">
        <is>
          <t>Hedge ineffectiveness recognised in the income statement</t>
        </is>
      </c>
      <c r="B44" s="5" t="n">
        <v>-33</v>
      </c>
      <c r="C44" s="5" t="n">
        <v>-15</v>
      </c>
    </row>
    <row r="45">
      <c r="A45" s="4" t="inlineStr">
        <is>
          <t>Hedged Assets [member] | Inflation risk [member] | Debt securities [member]</t>
        </is>
      </c>
    </row>
    <row r="46">
      <c r="A46" s="3" t="inlineStr">
        <is>
          <t>Assets</t>
        </is>
      </c>
    </row>
    <row r="47">
      <c r="A47" s="4" t="inlineStr">
        <is>
          <t>Carrying amount, hedged assets</t>
        </is>
      </c>
      <c r="B47" s="5" t="n">
        <v>4071</v>
      </c>
      <c r="C47" s="5" t="n">
        <v>2258</v>
      </c>
    </row>
    <row r="48">
      <c r="A48" s="4" t="inlineStr">
        <is>
          <t>Accumulated fair value hedge adjustment included in carrying amount</t>
        </is>
      </c>
      <c r="B48" s="5" t="n">
        <v>-43</v>
      </c>
      <c r="C48" s="5" t="n">
        <v>-41</v>
      </c>
    </row>
    <row r="49">
      <c r="A49" s="4" t="inlineStr">
        <is>
          <t>Of which: Accumulated fair value adjustment on items no longer in a hedge relationship</t>
        </is>
      </c>
      <c r="B49" s="5" t="n">
        <v>0</v>
      </c>
      <c r="C49" s="5" t="n">
        <v>0</v>
      </c>
    </row>
    <row r="50">
      <c r="A50" s="3" t="inlineStr">
        <is>
          <t>Liabilities</t>
        </is>
      </c>
    </row>
    <row r="51">
      <c r="A51" s="4" t="inlineStr">
        <is>
          <t>Change in fair value used as a basis to determine hedge ineffectiveness</t>
        </is>
      </c>
      <c r="B51" s="5" t="n">
        <v>453</v>
      </c>
      <c r="C51" s="5" t="n">
        <v>-41</v>
      </c>
    </row>
    <row r="52">
      <c r="A52" s="4" t="inlineStr">
        <is>
          <t>Hedge ineffectiveness recognised in the income statement</t>
        </is>
      </c>
      <c r="B52" s="5" t="n">
        <v>3</v>
      </c>
      <c r="C52" s="5" t="n">
        <v>1</v>
      </c>
    </row>
    <row r="53">
      <c r="A53" s="4" t="inlineStr">
        <is>
          <t>Hedged Assets [member] | Inflation risk [member] | Financial assets at fair value through other comprehensive income [member]</t>
        </is>
      </c>
    </row>
    <row r="54">
      <c r="A54" s="3" t="inlineStr">
        <is>
          <t>Assets</t>
        </is>
      </c>
    </row>
    <row r="55">
      <c r="A55" s="4" t="inlineStr">
        <is>
          <t>Carrying amount, hedged assets</t>
        </is>
      </c>
      <c r="B55" s="5" t="n">
        <v>7782</v>
      </c>
      <c r="C55" s="5" t="n">
        <v>7146</v>
      </c>
    </row>
    <row r="56">
      <c r="A56" s="4" t="inlineStr">
        <is>
          <t>Accumulated fair value hedge adjustment included in carrying amount</t>
        </is>
      </c>
      <c r="B56" s="5" t="n">
        <v>319</v>
      </c>
      <c r="C56" s="5" t="n">
        <v>94</v>
      </c>
    </row>
    <row r="57">
      <c r="A57" s="4" t="inlineStr">
        <is>
          <t>Of which: Accumulated fair value adjustment on items no longer in a hedge relationship</t>
        </is>
      </c>
      <c r="B57" s="5" t="n">
        <v>-9</v>
      </c>
      <c r="C57" s="5" t="n">
        <v>0</v>
      </c>
    </row>
    <row r="58">
      <c r="A58" s="3" t="inlineStr">
        <is>
          <t>Liabilities</t>
        </is>
      </c>
    </row>
    <row r="59">
      <c r="A59" s="4" t="inlineStr">
        <is>
          <t>Change in fair value used as a basis to determine hedge ineffectiveness</t>
        </is>
      </c>
      <c r="B59" s="5" t="n">
        <v>249</v>
      </c>
      <c r="C59" s="5" t="n">
        <v>118</v>
      </c>
    </row>
    <row r="60">
      <c r="A60" s="4" t="inlineStr">
        <is>
          <t>Hedge ineffectiveness recognised in the income statement</t>
        </is>
      </c>
      <c r="B60" s="5" t="n">
        <v>-9</v>
      </c>
      <c r="C60" s="5" t="n">
        <v>-13</v>
      </c>
    </row>
    <row r="61">
      <c r="A61" s="4" t="inlineStr">
        <is>
          <t>Loans and advances [member] | Interest rate risk [member] | Financial assets at amortised cost [member]</t>
        </is>
      </c>
    </row>
    <row r="62">
      <c r="A62" s="3" t="inlineStr">
        <is>
          <t>Assets</t>
        </is>
      </c>
    </row>
    <row r="63">
      <c r="A63" s="4" t="inlineStr">
        <is>
          <t>Carrying amount, hedged assets</t>
        </is>
      </c>
      <c r="B63" s="5" t="n">
        <v>835</v>
      </c>
      <c r="C63" s="5" t="n">
        <v>1083</v>
      </c>
    </row>
    <row r="64">
      <c r="A64" s="4" t="inlineStr">
        <is>
          <t>Accumulated fair value hedge adjustment included in carrying amount</t>
        </is>
      </c>
      <c r="B64" s="5" t="n">
        <v>99</v>
      </c>
      <c r="C64" s="5" t="n">
        <v>91</v>
      </c>
    </row>
    <row r="65">
      <c r="A65" s="4" t="inlineStr">
        <is>
          <t>Of which: Accumulated fair value adjustment on items no longer in a hedge relationship</t>
        </is>
      </c>
      <c r="B65" s="5" t="n">
        <v>2</v>
      </c>
      <c r="C65" s="5" t="n">
        <v>24</v>
      </c>
    </row>
    <row r="66">
      <c r="A66" s="3" t="inlineStr">
        <is>
          <t>Liabilities</t>
        </is>
      </c>
    </row>
    <row r="67">
      <c r="A67" s="4" t="inlineStr">
        <is>
          <t>Change in fair value used as a basis to determine hedge ineffectiveness</t>
        </is>
      </c>
      <c r="B67" s="5" t="n">
        <v>55</v>
      </c>
      <c r="C67" s="5" t="n">
        <v>36</v>
      </c>
    </row>
    <row r="68">
      <c r="A68" s="4" t="inlineStr">
        <is>
          <t>Hedge ineffectiveness recognised in the income statement</t>
        </is>
      </c>
      <c r="B68" s="5" t="n">
        <v>0</v>
      </c>
      <c r="C68" s="5" t="n">
        <v>-1</v>
      </c>
    </row>
    <row r="69">
      <c r="A69" s="4" t="inlineStr">
        <is>
          <t>Loans and advances [member] | Inflation risk [member] | Financial assets at amortised cost [member]</t>
        </is>
      </c>
    </row>
    <row r="70">
      <c r="A70" s="3" t="inlineStr">
        <is>
          <t>Assets</t>
        </is>
      </c>
    </row>
    <row r="71">
      <c r="A71" s="4" t="inlineStr">
        <is>
          <t>Carrying amount, hedged assets</t>
        </is>
      </c>
      <c r="B71" s="5" t="n">
        <v>545</v>
      </c>
      <c r="C71" s="5" t="n">
        <v>525</v>
      </c>
    </row>
    <row r="72">
      <c r="A72" s="4" t="inlineStr">
        <is>
          <t>Accumulated fair value hedge adjustment included in carrying amount</t>
        </is>
      </c>
      <c r="B72" s="5" t="n">
        <v>345</v>
      </c>
      <c r="C72" s="5" t="n">
        <v>325</v>
      </c>
    </row>
    <row r="73">
      <c r="A73" s="4" t="inlineStr">
        <is>
          <t>Of which: Accumulated fair value adjustment on items no longer in a hedge relationship</t>
        </is>
      </c>
      <c r="B73" s="5" t="n">
        <v>0</v>
      </c>
      <c r="C73" s="5" t="n">
        <v>0</v>
      </c>
    </row>
    <row r="74">
      <c r="A74" s="3" t="inlineStr">
        <is>
          <t>Liabilities</t>
        </is>
      </c>
    </row>
    <row r="75">
      <c r="A75" s="4" t="inlineStr">
        <is>
          <t>Change in fair value used as a basis to determine hedge ineffectiveness</t>
        </is>
      </c>
      <c r="B75" s="5" t="n">
        <v>25</v>
      </c>
      <c r="C75" s="5" t="n">
        <v>3</v>
      </c>
    </row>
    <row r="76">
      <c r="A76" s="4" t="inlineStr">
        <is>
          <t>Hedge ineffectiveness recognised in the income statement</t>
        </is>
      </c>
      <c r="B76" s="5" t="n">
        <v>3</v>
      </c>
      <c r="C76" s="5" t="n">
        <v>0</v>
      </c>
    </row>
    <row r="77">
      <c r="A77" s="4" t="inlineStr">
        <is>
          <t>Hedged liabilities [member]</t>
        </is>
      </c>
    </row>
    <row r="78">
      <c r="A78" s="3" t="inlineStr">
        <is>
          <t>Liabilities</t>
        </is>
      </c>
    </row>
    <row r="79">
      <c r="A79" s="4" t="inlineStr">
        <is>
          <t>Change in fair value used as a basis to determine hedge ineffectiveness</t>
        </is>
      </c>
      <c r="B79" s="5" t="n">
        <v>-797</v>
      </c>
      <c r="C79" s="5" t="n">
        <v>-938</v>
      </c>
    </row>
    <row r="80">
      <c r="A80" s="4" t="inlineStr">
        <is>
          <t>Hedge ineffectiveness recognised in the income statement</t>
        </is>
      </c>
      <c r="B80" s="5" t="n">
        <v>-6</v>
      </c>
      <c r="C80" s="5" t="n">
        <v>27</v>
      </c>
    </row>
    <row r="81">
      <c r="A81" s="4" t="inlineStr">
        <is>
          <t>Debt securities [member] | Interest rate risk [member]</t>
        </is>
      </c>
    </row>
    <row r="82">
      <c r="A82" s="3" t="inlineStr">
        <is>
          <t>Liabilities</t>
        </is>
      </c>
    </row>
    <row r="83">
      <c r="A83" s="4" t="inlineStr">
        <is>
          <t>Carrying amount, hedged liabilities</t>
        </is>
      </c>
      <c r="B83" s="5" t="n">
        <v>-26978</v>
      </c>
      <c r="C83" s="5" t="n">
        <v>-32304</v>
      </c>
    </row>
    <row r="84">
      <c r="A84" s="4" t="inlineStr">
        <is>
          <t>Accumulated fair value hedge adjustment included in carrying amount</t>
        </is>
      </c>
      <c r="B84" s="5" t="n">
        <v>-1477</v>
      </c>
      <c r="C84" s="5" t="n">
        <v>-782</v>
      </c>
    </row>
    <row r="85">
      <c r="A85" s="4" t="inlineStr">
        <is>
          <t>Of which: Accumulated fair value adjustment on items no longer in a hedge relationship</t>
        </is>
      </c>
      <c r="B85" s="5" t="n">
        <v>-414</v>
      </c>
      <c r="C85" s="5" t="n">
        <v>-460</v>
      </c>
    </row>
    <row r="86">
      <c r="A86" s="4" t="inlineStr">
        <is>
          <t>Change in fair value used as a basis to determine hedge ineffectiveness</t>
        </is>
      </c>
      <c r="B86" s="5" t="n">
        <v>-797</v>
      </c>
      <c r="C86" s="5" t="n">
        <v>-938</v>
      </c>
    </row>
    <row r="87">
      <c r="A87" s="4" t="inlineStr">
        <is>
          <t>Hedge ineffectiveness recognised in the income statement</t>
        </is>
      </c>
      <c r="B87" s="6" t="n">
        <v>-6</v>
      </c>
      <c r="C87" s="6" t="n">
        <v>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Hedging instruments which are carried on the Barclays Bank's balance sheet (Fair value hedges) (Details) £ in Millions</t>
        </is>
      </c>
      <c r="B1" s="2" t="inlineStr">
        <is>
          <t>12 Months Ended</t>
        </is>
      </c>
    </row>
    <row r="2">
      <c r="B2" s="2" t="inlineStr">
        <is>
          <t>Dec. 31, 2020GBP (£)</t>
        </is>
      </c>
      <c r="C2" s="2" t="inlineStr">
        <is>
          <t>Dec. 31, 2019GBP (£)</t>
        </is>
      </c>
    </row>
    <row r="3">
      <c r="A3" s="4" t="inlineStr">
        <is>
          <t>Directly impacted by IBOR reform [member]</t>
        </is>
      </c>
    </row>
    <row r="4">
      <c r="A4" s="3" t="inlineStr">
        <is>
          <t>Disclosure of detailed information about hedging instruments [line items]</t>
        </is>
      </c>
    </row>
    <row r="5">
      <c r="A5" s="4" t="inlineStr">
        <is>
          <t>Nominal amount</t>
        </is>
      </c>
      <c r="B5" s="5" t="n">
        <v>46344</v>
      </c>
    </row>
    <row r="6">
      <c r="A6" s="4" t="inlineStr">
        <is>
          <t>Fair value hedges [member]</t>
        </is>
      </c>
    </row>
    <row r="7">
      <c r="A7" s="3" t="inlineStr">
        <is>
          <t>Disclosure of detailed information about hedging instruments [line items]</t>
        </is>
      </c>
    </row>
    <row r="8">
      <c r="A8" s="4" t="inlineStr">
        <is>
          <t>Nominal amount</t>
        </is>
      </c>
      <c r="B8" s="5" t="n">
        <v>62919</v>
      </c>
      <c r="C8" s="5" t="n">
        <v>62938</v>
      </c>
    </row>
    <row r="9">
      <c r="A9" s="4" t="inlineStr">
        <is>
          <t>Change in fair value used as a basis to determine hedge ineffectiveness</t>
        </is>
      </c>
      <c r="B9" s="6" t="n">
        <v>-915</v>
      </c>
      <c r="C9" s="6" t="n">
        <v>-878</v>
      </c>
    </row>
    <row r="10">
      <c r="A10" s="4" t="inlineStr">
        <is>
          <t>Fair value hedges [member] | Directly impacted by IBOR reform [member]</t>
        </is>
      </c>
    </row>
    <row r="11">
      <c r="A11" s="3" t="inlineStr">
        <is>
          <t>Disclosure of detailed information about hedging instruments [line items]</t>
        </is>
      </c>
    </row>
    <row r="12">
      <c r="A12" s="4" t="inlineStr">
        <is>
          <t>Nominal amount</t>
        </is>
      </c>
      <c r="B12" s="5" t="n">
        <v>19184</v>
      </c>
      <c r="C12" s="5" t="n">
        <v>39150</v>
      </c>
    </row>
    <row r="13">
      <c r="A13" s="4" t="inlineStr">
        <is>
          <t>Fair value hedges [member] | Interest rate risk [member]</t>
        </is>
      </c>
    </row>
    <row r="14">
      <c r="A14" s="3" t="inlineStr">
        <is>
          <t>Disclosure of detailed information about hedging instruments [line items]</t>
        </is>
      </c>
    </row>
    <row r="15">
      <c r="A15" s="4" t="inlineStr">
        <is>
          <t>Nominal amount</t>
        </is>
      </c>
      <c r="B15" s="5" t="n">
        <v>55093</v>
      </c>
      <c r="C15" s="5" t="n">
        <v>55691</v>
      </c>
    </row>
    <row r="16">
      <c r="A16" s="4" t="inlineStr">
        <is>
          <t>Change in fair value used as a basis to determine hedge ineffectiveness</t>
        </is>
      </c>
      <c r="B16" s="6" t="n">
        <v>-185</v>
      </c>
      <c r="C16" s="6" t="n">
        <v>-786</v>
      </c>
    </row>
    <row r="17">
      <c r="A17" s="4" t="inlineStr">
        <is>
          <t>Fair value hedges [member] | Interest rate risk [member] | Directly impacted by IBOR reform [member]</t>
        </is>
      </c>
    </row>
    <row r="18">
      <c r="A18" s="3" t="inlineStr">
        <is>
          <t>Disclosure of detailed information about hedging instruments [line items]</t>
        </is>
      </c>
    </row>
    <row r="19">
      <c r="A19" s="4" t="inlineStr">
        <is>
          <t>Nominal amount</t>
        </is>
      </c>
      <c r="B19" s="5" t="n">
        <v>17697</v>
      </c>
      <c r="C19" s="5" t="n">
        <v>33805</v>
      </c>
    </row>
    <row r="20">
      <c r="A20" s="4" t="inlineStr">
        <is>
          <t>Fair value hedges [member] | Inflation risk [member]</t>
        </is>
      </c>
    </row>
    <row r="21">
      <c r="A21" s="3" t="inlineStr">
        <is>
          <t>Disclosure of detailed information about hedging instruments [line items]</t>
        </is>
      </c>
    </row>
    <row r="22">
      <c r="A22" s="4" t="inlineStr">
        <is>
          <t>Nominal amount</t>
        </is>
      </c>
      <c r="B22" s="5" t="n">
        <v>7826</v>
      </c>
      <c r="C22" s="5" t="n">
        <v>7247</v>
      </c>
    </row>
    <row r="23">
      <c r="A23" s="4" t="inlineStr">
        <is>
          <t>Change in fair value used as a basis to determine hedge ineffectiveness</t>
        </is>
      </c>
      <c r="B23" s="6" t="n">
        <v>-730</v>
      </c>
      <c r="C23" s="6" t="n">
        <v>-92</v>
      </c>
    </row>
    <row r="24">
      <c r="A24" s="4" t="inlineStr">
        <is>
          <t>Fair value hedges [member] | Inflation risk [member] | Directly impacted by IBOR reform [member]</t>
        </is>
      </c>
    </row>
    <row r="25">
      <c r="A25" s="3" t="inlineStr">
        <is>
          <t>Disclosure of detailed information about hedging instruments [line items]</t>
        </is>
      </c>
    </row>
    <row r="26">
      <c r="A26" s="4" t="inlineStr">
        <is>
          <t>Nominal amount</t>
        </is>
      </c>
      <c r="B26" s="5" t="n">
        <v>1487</v>
      </c>
      <c r="C26" s="5" t="n">
        <v>5345</v>
      </c>
    </row>
    <row r="27">
      <c r="A27" s="4" t="inlineStr">
        <is>
          <t>Derivatives [member] | Fair value hedges [member]</t>
        </is>
      </c>
    </row>
    <row r="28">
      <c r="A28" s="3" t="inlineStr">
        <is>
          <t>Disclosure of detailed information about hedging instruments [line items]</t>
        </is>
      </c>
    </row>
    <row r="29">
      <c r="A29" s="4" t="inlineStr">
        <is>
          <t>Hedging instrument, assets</t>
        </is>
      </c>
      <c r="B29" s="6" t="n">
        <v>123</v>
      </c>
      <c r="C29" s="6" t="n">
        <v>124</v>
      </c>
    </row>
    <row r="30">
      <c r="A30" s="4" t="inlineStr">
        <is>
          <t>Hedging instrument, liabilities</t>
        </is>
      </c>
      <c r="B30" s="5" t="n">
        <v>-943</v>
      </c>
      <c r="C30" s="5" t="n">
        <v>-601</v>
      </c>
    </row>
    <row r="31">
      <c r="A31" s="4" t="inlineStr">
        <is>
          <t>Derivatives [member] | Fair value hedges [member] | Interest rate risk [member]</t>
        </is>
      </c>
    </row>
    <row r="32">
      <c r="A32" s="3" t="inlineStr">
        <is>
          <t>Disclosure of detailed information about hedging instruments [line items]</t>
        </is>
      </c>
    </row>
    <row r="33">
      <c r="A33" s="4" t="inlineStr">
        <is>
          <t>Hedging instrument, assets</t>
        </is>
      </c>
      <c r="B33" s="5" t="n">
        <v>117</v>
      </c>
      <c r="C33" s="5" t="n">
        <v>111</v>
      </c>
    </row>
    <row r="34">
      <c r="A34" s="4" t="inlineStr">
        <is>
          <t>Hedging instrument, liabilities</t>
        </is>
      </c>
      <c r="B34" s="5" t="n">
        <v>-164</v>
      </c>
      <c r="C34" s="5" t="n">
        <v>-104</v>
      </c>
    </row>
    <row r="35">
      <c r="A35" s="4" t="inlineStr">
        <is>
          <t>Derivatives [member] | Fair value hedges [member] | Inflation risk [member]</t>
        </is>
      </c>
    </row>
    <row r="36">
      <c r="A36" s="3" t="inlineStr">
        <is>
          <t>Disclosure of detailed information about hedging instruments [line items]</t>
        </is>
      </c>
    </row>
    <row r="37">
      <c r="A37" s="4" t="inlineStr">
        <is>
          <t>Hedging instrument, assets</t>
        </is>
      </c>
      <c r="B37" s="5" t="n">
        <v>6</v>
      </c>
      <c r="C37" s="5" t="n">
        <v>13</v>
      </c>
    </row>
    <row r="38">
      <c r="A38" s="4" t="inlineStr">
        <is>
          <t>Hedging instrument, liabilities</t>
        </is>
      </c>
      <c r="B38" s="5" t="n">
        <v>-779</v>
      </c>
      <c r="C38" s="5" t="n">
        <v>-497</v>
      </c>
    </row>
    <row r="39">
      <c r="A39" s="4" t="inlineStr">
        <is>
          <t>Loan liabilities [member] | Fair value hedges [member]</t>
        </is>
      </c>
    </row>
    <row r="40">
      <c r="A40" s="3" t="inlineStr">
        <is>
          <t>Disclosure of detailed information about hedging instruments [line items]</t>
        </is>
      </c>
    </row>
    <row r="41">
      <c r="A41" s="4" t="inlineStr">
        <is>
          <t>Hedging instrument, liabilities</t>
        </is>
      </c>
      <c r="B41" s="5" t="n">
        <v>0</v>
      </c>
      <c r="C41" s="5" t="n">
        <v>0</v>
      </c>
    </row>
    <row r="42">
      <c r="A42" s="4" t="inlineStr">
        <is>
          <t>Loan liabilities [member] | Fair value hedges [member] | Interest rate risk [member]</t>
        </is>
      </c>
    </row>
    <row r="43">
      <c r="A43" s="3" t="inlineStr">
        <is>
          <t>Disclosure of detailed information about hedging instruments [line items]</t>
        </is>
      </c>
    </row>
    <row r="44">
      <c r="A44" s="4" t="inlineStr">
        <is>
          <t>Hedging instrument, liabilities</t>
        </is>
      </c>
      <c r="B44" s="5" t="n">
        <v>0</v>
      </c>
      <c r="C44" s="5" t="n">
        <v>0</v>
      </c>
    </row>
    <row r="45">
      <c r="A45" s="4" t="inlineStr">
        <is>
          <t>Loan liabilities [member] | Fair value hedges [member] | Inflation risk [member]</t>
        </is>
      </c>
    </row>
    <row r="46">
      <c r="A46" s="3" t="inlineStr">
        <is>
          <t>Disclosure of detailed information about hedging instruments [line items]</t>
        </is>
      </c>
    </row>
    <row r="47">
      <c r="A47" s="4" t="inlineStr">
        <is>
          <t>Hedging instrument, liabilities</t>
        </is>
      </c>
      <c r="B47" s="6" t="n">
        <v>0</v>
      </c>
      <c r="C47"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The expected notional values of current hedging instruments in future years (Details) - Fair value hedges [member] £ in Millions</t>
        </is>
      </c>
      <c r="B1" s="2" t="inlineStr">
        <is>
          <t>Dec. 31, 2020GBP (£)Hedges</t>
        </is>
      </c>
      <c r="C1" s="2" t="inlineStr">
        <is>
          <t>Dec. 31, 2019GBP (£)Hedges</t>
        </is>
      </c>
    </row>
    <row r="2">
      <c r="A2" s="3" t="inlineStr">
        <is>
          <t>Disclosure of information about terms and conditions of hedging instruments and how they affect future cash flows [line items]</t>
        </is>
      </c>
    </row>
    <row r="3">
      <c r="A3" s="4" t="inlineStr">
        <is>
          <t>Nominal amount</t>
        </is>
      </c>
      <c r="B3" s="5" t="n">
        <v>62919</v>
      </c>
      <c r="C3" s="5" t="n">
        <v>62938</v>
      </c>
    </row>
    <row r="4">
      <c r="A4" s="4" t="inlineStr">
        <is>
          <t>Interest rate risk [member]</t>
        </is>
      </c>
    </row>
    <row r="5">
      <c r="A5" s="3" t="inlineStr">
        <is>
          <t>Disclosure of information about terms and conditions of hedging instruments and how they affect future cash flows [line items]</t>
        </is>
      </c>
    </row>
    <row r="6">
      <c r="A6" s="4" t="inlineStr">
        <is>
          <t>Nominal amount</t>
        </is>
      </c>
      <c r="B6" s="5" t="n">
        <v>55093</v>
      </c>
      <c r="C6" s="5" t="n">
        <v>55691</v>
      </c>
    </row>
    <row r="7">
      <c r="A7" s="4" t="inlineStr">
        <is>
          <t>Interest rate risk [member] | Fixed interest rate [member]</t>
        </is>
      </c>
    </row>
    <row r="8">
      <c r="A8" s="3" t="inlineStr">
        <is>
          <t>Disclosure of information about terms and conditions of hedging instruments and how they affect future cash flows [line items]</t>
        </is>
      </c>
    </row>
    <row r="9">
      <c r="A9" s="4" t="inlineStr">
        <is>
          <t>For number of hedges | Hedges</t>
        </is>
      </c>
      <c r="B9" s="5" t="n">
        <v>586</v>
      </c>
      <c r="C9" s="5" t="n">
        <v>876</v>
      </c>
    </row>
    <row r="10">
      <c r="A10" s="4" t="inlineStr">
        <is>
          <t>The average rate % of the hedging instruments across the relationships is:</t>
        </is>
      </c>
      <c r="B10" s="4" t="inlineStr">
        <is>
          <t>1.20%</t>
        </is>
      </c>
      <c r="C10" s="4" t="inlineStr">
        <is>
          <t>1.60%</t>
        </is>
      </c>
    </row>
    <row r="11">
      <c r="A11" s="4" t="inlineStr">
        <is>
          <t>Inflation risk [member]</t>
        </is>
      </c>
    </row>
    <row r="12">
      <c r="A12" s="3" t="inlineStr">
        <is>
          <t>Disclosure of information about terms and conditions of hedging instruments and how they affect future cash flows [line items]</t>
        </is>
      </c>
    </row>
    <row r="13">
      <c r="A13" s="4" t="inlineStr">
        <is>
          <t>Nominal amount</t>
        </is>
      </c>
      <c r="B13" s="5" t="n">
        <v>7826</v>
      </c>
      <c r="C13" s="5" t="n">
        <v>7247</v>
      </c>
    </row>
    <row r="14">
      <c r="A14" s="4" t="inlineStr">
        <is>
          <t>Inflation risk [member] | Fixed interest rate [member]</t>
        </is>
      </c>
    </row>
    <row r="15">
      <c r="A15" s="3" t="inlineStr">
        <is>
          <t>Disclosure of information about terms and conditions of hedging instruments and how they affect future cash flows [line items]</t>
        </is>
      </c>
    </row>
    <row r="16">
      <c r="A16" s="4" t="inlineStr">
        <is>
          <t>For number of hedges | Hedges</t>
        </is>
      </c>
      <c r="B16" s="5" t="n">
        <v>70</v>
      </c>
      <c r="C16" s="5" t="n">
        <v>82</v>
      </c>
    </row>
    <row r="17">
      <c r="A17" s="4" t="inlineStr">
        <is>
          <t>The average rate % of the hedging instruments across the relationships is:</t>
        </is>
      </c>
      <c r="B17" s="4" t="inlineStr">
        <is>
          <t>0.52%</t>
        </is>
      </c>
      <c r="C17" s="4" t="inlineStr">
        <is>
          <t>0.80%</t>
        </is>
      </c>
    </row>
    <row r="18">
      <c r="A18" s="4" t="inlineStr">
        <is>
          <t>2020 [member] | Interest rate risk [member]</t>
        </is>
      </c>
    </row>
    <row r="19">
      <c r="A19" s="3" t="inlineStr">
        <is>
          <t>Disclosure of information about terms and conditions of hedging instruments and how they affect future cash flows [line items]</t>
        </is>
      </c>
    </row>
    <row r="20">
      <c r="A20" s="4" t="inlineStr">
        <is>
          <t>Nominal amount</t>
        </is>
      </c>
      <c r="B20" s="5" t="n">
        <v>55093</v>
      </c>
    </row>
    <row r="21">
      <c r="A21" s="4" t="inlineStr">
        <is>
          <t>2020 [member] | Inflation risk [member]</t>
        </is>
      </c>
    </row>
    <row r="22">
      <c r="A22" s="3" t="inlineStr">
        <is>
          <t>Disclosure of information about terms and conditions of hedging instruments and how they affect future cash flows [line items]</t>
        </is>
      </c>
    </row>
    <row r="23">
      <c r="A23" s="4" t="inlineStr">
        <is>
          <t>Nominal amount</t>
        </is>
      </c>
      <c r="B23" s="5" t="n">
        <v>7826</v>
      </c>
    </row>
    <row r="24">
      <c r="A24" s="4" t="inlineStr">
        <is>
          <t>2021 [member] | Interest rate risk [member]</t>
        </is>
      </c>
    </row>
    <row r="25">
      <c r="A25" s="3" t="inlineStr">
        <is>
          <t>Disclosure of information about terms and conditions of hedging instruments and how they affect future cash flows [line items]</t>
        </is>
      </c>
    </row>
    <row r="26">
      <c r="A26" s="4" t="inlineStr">
        <is>
          <t>Nominal amount</t>
        </is>
      </c>
      <c r="B26" s="5" t="n">
        <v>51499</v>
      </c>
    </row>
    <row r="27">
      <c r="A27" s="4" t="inlineStr">
        <is>
          <t>2021 [member] | Inflation risk [member]</t>
        </is>
      </c>
    </row>
    <row r="28">
      <c r="A28" s="3" t="inlineStr">
        <is>
          <t>Disclosure of information about terms and conditions of hedging instruments and how they affect future cash flows [line items]</t>
        </is>
      </c>
    </row>
    <row r="29">
      <c r="A29" s="4" t="inlineStr">
        <is>
          <t>Nominal amount</t>
        </is>
      </c>
      <c r="B29" s="5" t="n">
        <v>7020</v>
      </c>
    </row>
    <row r="30">
      <c r="A30" s="4" t="inlineStr">
        <is>
          <t>2022 [member] | Interest rate risk [member]</t>
        </is>
      </c>
    </row>
    <row r="31">
      <c r="A31" s="3" t="inlineStr">
        <is>
          <t>Disclosure of information about terms and conditions of hedging instruments and how they affect future cash flows [line items]</t>
        </is>
      </c>
    </row>
    <row r="32">
      <c r="A32" s="4" t="inlineStr">
        <is>
          <t>Nominal amount</t>
        </is>
      </c>
      <c r="B32" s="5" t="n">
        <v>44596</v>
      </c>
    </row>
    <row r="33">
      <c r="A33" s="4" t="inlineStr">
        <is>
          <t>2022 [member] | Inflation risk [member]</t>
        </is>
      </c>
    </row>
    <row r="34">
      <c r="A34" s="3" t="inlineStr">
        <is>
          <t>Disclosure of information about terms and conditions of hedging instruments and how they affect future cash flows [line items]</t>
        </is>
      </c>
    </row>
    <row r="35">
      <c r="A35" s="4" t="inlineStr">
        <is>
          <t>Nominal amount</t>
        </is>
      </c>
      <c r="B35" s="5" t="n">
        <v>6368</v>
      </c>
    </row>
    <row r="36">
      <c r="A36" s="4" t="inlineStr">
        <is>
          <t>2023 [member] | Interest rate risk [member]</t>
        </is>
      </c>
    </row>
    <row r="37">
      <c r="A37" s="3" t="inlineStr">
        <is>
          <t>Disclosure of information about terms and conditions of hedging instruments and how they affect future cash flows [line items]</t>
        </is>
      </c>
    </row>
    <row r="38">
      <c r="A38" s="4" t="inlineStr">
        <is>
          <t>Nominal amount</t>
        </is>
      </c>
      <c r="B38" s="5" t="n">
        <v>37615</v>
      </c>
    </row>
    <row r="39">
      <c r="A39" s="4" t="inlineStr">
        <is>
          <t>2023 [member] | Inflation risk [member]</t>
        </is>
      </c>
    </row>
    <row r="40">
      <c r="A40" s="3" t="inlineStr">
        <is>
          <t>Disclosure of information about terms and conditions of hedging instruments and how they affect future cash flows [line items]</t>
        </is>
      </c>
    </row>
    <row r="41">
      <c r="A41" s="4" t="inlineStr">
        <is>
          <t>Nominal amount</t>
        </is>
      </c>
      <c r="B41" s="5" t="n">
        <v>5524</v>
      </c>
    </row>
    <row r="42">
      <c r="A42" s="4" t="inlineStr">
        <is>
          <t>2024 [member] | Interest rate risk [member]</t>
        </is>
      </c>
    </row>
    <row r="43">
      <c r="A43" s="3" t="inlineStr">
        <is>
          <t>Disclosure of information about terms and conditions of hedging instruments and how they affect future cash flows [line items]</t>
        </is>
      </c>
    </row>
    <row r="44">
      <c r="A44" s="4" t="inlineStr">
        <is>
          <t>Nominal amount</t>
        </is>
      </c>
      <c r="B44" s="5" t="n">
        <v>30174</v>
      </c>
    </row>
    <row r="45">
      <c r="A45" s="4" t="inlineStr">
        <is>
          <t>2024 [member] | Inflation risk [member]</t>
        </is>
      </c>
    </row>
    <row r="46">
      <c r="A46" s="3" t="inlineStr">
        <is>
          <t>Disclosure of information about terms and conditions of hedging instruments and how they affect future cash flows [line items]</t>
        </is>
      </c>
    </row>
    <row r="47">
      <c r="A47" s="4" t="inlineStr">
        <is>
          <t>Nominal amount</t>
        </is>
      </c>
      <c r="B47" s="5" t="n">
        <v>4525</v>
      </c>
    </row>
    <row r="48">
      <c r="A48" s="4" t="inlineStr">
        <is>
          <t>2025 [member] | Interest rate risk [member]</t>
        </is>
      </c>
    </row>
    <row r="49">
      <c r="A49" s="3" t="inlineStr">
        <is>
          <t>Disclosure of information about terms and conditions of hedging instruments and how they affect future cash flows [line items]</t>
        </is>
      </c>
    </row>
    <row r="50">
      <c r="A50" s="4" t="inlineStr">
        <is>
          <t>Nominal amount</t>
        </is>
      </c>
      <c r="B50" s="5" t="n">
        <v>26054</v>
      </c>
    </row>
    <row r="51">
      <c r="A51" s="4" t="inlineStr">
        <is>
          <t>2025 [member] | Inflation risk [member]</t>
        </is>
      </c>
    </row>
    <row r="52">
      <c r="A52" s="3" t="inlineStr">
        <is>
          <t>Disclosure of information about terms and conditions of hedging instruments and how they affect future cash flows [line items]</t>
        </is>
      </c>
    </row>
    <row r="53">
      <c r="A53" s="4" t="inlineStr">
        <is>
          <t>Nominal amount</t>
        </is>
      </c>
      <c r="B53" s="5" t="n">
        <v>3536</v>
      </c>
    </row>
    <row r="54">
      <c r="A54" s="4" t="inlineStr">
        <is>
          <t>2026 and Later [member] | Interest rate risk [member]</t>
        </is>
      </c>
    </row>
    <row r="55">
      <c r="A55" s="3" t="inlineStr">
        <is>
          <t>Disclosure of information about terms and conditions of hedging instruments and how they affect future cash flows [line items]</t>
        </is>
      </c>
    </row>
    <row r="56">
      <c r="A56" s="4" t="inlineStr">
        <is>
          <t>Nominal amount</t>
        </is>
      </c>
      <c r="B56" s="5" t="n">
        <v>23859</v>
      </c>
    </row>
    <row r="57">
      <c r="A57" s="4" t="inlineStr">
        <is>
          <t>2026 and Later [member] | Inflation risk [member]</t>
        </is>
      </c>
    </row>
    <row r="58">
      <c r="A58" s="3" t="inlineStr">
        <is>
          <t>Disclosure of information about terms and conditions of hedging instruments and how they affect future cash flows [line items]</t>
        </is>
      </c>
    </row>
    <row r="59">
      <c r="A59" s="4" t="inlineStr">
        <is>
          <t>Nominal amount</t>
        </is>
      </c>
      <c r="B59" s="5" t="n">
        <v>29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financial instruments - Hedged items in cash flow hedges and hedges of net investments in foreign operations including the effect on the income statement and OCI (Details) - Barclays Bank Group [member] - GBP (£) £ in Millions</t>
        </is>
      </c>
      <c r="B1" s="2" t="inlineStr">
        <is>
          <t>12 Months Ended</t>
        </is>
      </c>
    </row>
    <row r="2">
      <c r="B2" s="2" t="inlineStr">
        <is>
          <t>Dec. 31, 2020</t>
        </is>
      </c>
      <c r="C2" s="2" t="inlineStr">
        <is>
          <t>Dec. 31, 2019</t>
        </is>
      </c>
    </row>
    <row r="3">
      <c r="A3" s="4" t="inlineStr">
        <is>
          <t>Cash flow hedges [member]</t>
        </is>
      </c>
    </row>
    <row r="4">
      <c r="A4" s="3" t="inlineStr">
        <is>
          <t>Disclosure of detailed information about hedged items [line items]</t>
        </is>
      </c>
    </row>
    <row r="5">
      <c r="A5" s="4" t="inlineStr">
        <is>
          <t>Change in fair value used as a basis to determine hedge ineffectiveness</t>
        </is>
      </c>
      <c r="B5" s="6" t="n">
        <v>-1371</v>
      </c>
      <c r="C5" s="6" t="n">
        <v>-854</v>
      </c>
    </row>
    <row r="6">
      <c r="A6" s="4" t="inlineStr">
        <is>
          <t>Balance in cash flow hedge reserve for continuing hedges</t>
        </is>
      </c>
      <c r="B6" s="5" t="n">
        <v>-838</v>
      </c>
      <c r="C6" s="5" t="n">
        <v>-168</v>
      </c>
    </row>
    <row r="7">
      <c r="A7" s="4" t="inlineStr">
        <is>
          <t>Balances remaining in cash flow hedge reserve for which hedge accounting is no longer applied</t>
        </is>
      </c>
      <c r="B7" s="5" t="n">
        <v>-780</v>
      </c>
      <c r="C7" s="5" t="n">
        <v>-366</v>
      </c>
    </row>
    <row r="8">
      <c r="A8" s="4" t="inlineStr">
        <is>
          <t>Hedging gains or losses recognised in other comprehensive income</t>
        </is>
      </c>
      <c r="B8" s="5" t="n">
        <v>-1371</v>
      </c>
      <c r="C8" s="5" t="n">
        <v>-828</v>
      </c>
    </row>
    <row r="9">
      <c r="A9" s="4" t="inlineStr">
        <is>
          <t>Hedge ineffectiveness recognised in the income statement</t>
        </is>
      </c>
      <c r="B9" s="6" t="n">
        <v>41</v>
      </c>
      <c r="C9" s="6" t="n">
        <v>-7</v>
      </c>
    </row>
    <row r="10">
      <c r="A10" s="4" t="inlineStr">
        <is>
          <t>Line item in the statement of comprehensive used to recognised ineffectiveness</t>
        </is>
      </c>
      <c r="B10" s="4" t="inlineStr">
        <is>
          <t>Hedge ineffectiveness is recognised in net interest income.</t>
        </is>
      </c>
      <c r="C10" s="4" t="inlineStr">
        <is>
          <t>Hedge ineffectiveness is recognised in net interest income.</t>
        </is>
      </c>
    </row>
    <row r="11">
      <c r="A11" s="4" t="inlineStr">
        <is>
          <t>Hedges of net investment [member]</t>
        </is>
      </c>
    </row>
    <row r="12">
      <c r="A12" s="3" t="inlineStr">
        <is>
          <t>Disclosure of detailed information about hedged items [line items]</t>
        </is>
      </c>
    </row>
    <row r="13">
      <c r="A13" s="4" t="inlineStr">
        <is>
          <t>Change in fair value used as a basis to determine hedge ineffectiveness</t>
        </is>
      </c>
      <c r="B13" s="6" t="n">
        <v>-94</v>
      </c>
      <c r="C13" s="6" t="n">
        <v>282</v>
      </c>
    </row>
    <row r="14">
      <c r="A14" s="4" t="inlineStr">
        <is>
          <t>Balance in foreign currency reserve for continuing hedges</t>
        </is>
      </c>
      <c r="B14" s="5" t="n">
        <v>1168</v>
      </c>
      <c r="C14" s="5" t="n">
        <v>1092</v>
      </c>
    </row>
    <row r="15">
      <c r="A15" s="4" t="inlineStr">
        <is>
          <t>Balances remaining in foreign currency translation reserve for which hedge accounting is no longer applied</t>
        </is>
      </c>
      <c r="B15" s="5" t="n">
        <v>162</v>
      </c>
      <c r="C15" s="5" t="n">
        <v>232</v>
      </c>
    </row>
    <row r="16">
      <c r="A16" s="4" t="inlineStr">
        <is>
          <t>Hedging gains or losses recognised in other comprehensive income</t>
        </is>
      </c>
      <c r="B16" s="5" t="n">
        <v>-94</v>
      </c>
      <c r="C16" s="5" t="n">
        <v>282</v>
      </c>
    </row>
    <row r="17">
      <c r="A17" s="4" t="inlineStr">
        <is>
          <t>Hedge ineffectiveness recognised in the income statement</t>
        </is>
      </c>
      <c r="B17" s="6" t="n">
        <v>0</v>
      </c>
      <c r="C17" s="6" t="n">
        <v>0</v>
      </c>
    </row>
    <row r="18">
      <c r="A18" s="4" t="inlineStr">
        <is>
          <t>Line item in the statement of comprehensive used to recognised ineffectiveness</t>
        </is>
      </c>
      <c r="B18" s="4" t="inlineStr">
        <is>
          <t>Hedge ineffectiveness is recognised in net interest income.</t>
        </is>
      </c>
      <c r="C18" s="4" t="inlineStr">
        <is>
          <t>Hedge ineffectiveness is recognised in net interest income.</t>
        </is>
      </c>
    </row>
    <row r="19">
      <c r="A19" s="4" t="inlineStr">
        <is>
          <t>Hedges of net investment [member] | USD foreign operations</t>
        </is>
      </c>
    </row>
    <row r="20">
      <c r="A20" s="3" t="inlineStr">
        <is>
          <t>Disclosure of detailed information about hedged items [line items]</t>
        </is>
      </c>
    </row>
    <row r="21">
      <c r="A21" s="4" t="inlineStr">
        <is>
          <t>Change in fair value used as a basis to determine hedge ineffectiveness</t>
        </is>
      </c>
      <c r="B21" s="6" t="n">
        <v>-83</v>
      </c>
      <c r="C21" s="6" t="n">
        <v>209</v>
      </c>
    </row>
    <row r="22">
      <c r="A22" s="4" t="inlineStr">
        <is>
          <t>Balance in foreign currency reserve for continuing hedges</t>
        </is>
      </c>
      <c r="B22" s="5" t="n">
        <v>1097</v>
      </c>
      <c r="C22" s="5" t="n">
        <v>1092</v>
      </c>
    </row>
    <row r="23">
      <c r="A23" s="4" t="inlineStr">
        <is>
          <t>Balances remaining in foreign currency translation reserve for which hedge accounting is no longer applied</t>
        </is>
      </c>
      <c r="B23" s="5" t="n">
        <v>0</v>
      </c>
      <c r="C23" s="5" t="n">
        <v>0</v>
      </c>
    </row>
    <row r="24">
      <c r="A24" s="4" t="inlineStr">
        <is>
          <t>Hedging gains or losses recognised in other comprehensive income</t>
        </is>
      </c>
      <c r="B24" s="5" t="n">
        <v>-83</v>
      </c>
      <c r="C24" s="5" t="n">
        <v>209</v>
      </c>
    </row>
    <row r="25">
      <c r="A25" s="4" t="inlineStr">
        <is>
          <t>Hedge ineffectiveness recognised in the income statement</t>
        </is>
      </c>
      <c r="B25" s="5" t="n">
        <v>0</v>
      </c>
      <c r="C25" s="5" t="n">
        <v>0</v>
      </c>
    </row>
    <row r="26">
      <c r="A26" s="4" t="inlineStr">
        <is>
          <t>Hedges of net investment [member] | EUR foreign operations</t>
        </is>
      </c>
    </row>
    <row r="27">
      <c r="A27" s="3" t="inlineStr">
        <is>
          <t>Disclosure of detailed information about hedged items [line items]</t>
        </is>
      </c>
    </row>
    <row r="28">
      <c r="A28" s="4" t="inlineStr">
        <is>
          <t>Change in fair value used as a basis to determine hedge ineffectiveness</t>
        </is>
      </c>
      <c r="B28" s="5" t="n">
        <v>-2</v>
      </c>
      <c r="C28" s="5" t="n">
        <v>70</v>
      </c>
    </row>
    <row r="29">
      <c r="A29" s="4" t="inlineStr">
        <is>
          <t>Balance in foreign currency reserve for continuing hedges</t>
        </is>
      </c>
      <c r="B29" s="5" t="n">
        <v>16</v>
      </c>
      <c r="C29" s="5" t="n">
        <v>-1</v>
      </c>
    </row>
    <row r="30">
      <c r="A30" s="4" t="inlineStr">
        <is>
          <t>Balances remaining in foreign currency translation reserve for which hedge accounting is no longer applied</t>
        </is>
      </c>
      <c r="B30" s="5" t="n">
        <v>0</v>
      </c>
      <c r="C30" s="5" t="n">
        <v>15</v>
      </c>
    </row>
    <row r="31">
      <c r="A31" s="4" t="inlineStr">
        <is>
          <t>Hedging gains or losses recognised in other comprehensive income</t>
        </is>
      </c>
      <c r="B31" s="5" t="n">
        <v>-2</v>
      </c>
      <c r="C31" s="5" t="n">
        <v>70</v>
      </c>
    </row>
    <row r="32">
      <c r="A32" s="4" t="inlineStr">
        <is>
          <t>Hedge ineffectiveness recognised in the income statement</t>
        </is>
      </c>
      <c r="B32" s="5" t="n">
        <v>0</v>
      </c>
      <c r="C32" s="5" t="n">
        <v>0</v>
      </c>
    </row>
    <row r="33">
      <c r="A33" s="4" t="inlineStr">
        <is>
          <t>Hedges of net investment [member] | Other foreign operations [member]</t>
        </is>
      </c>
    </row>
    <row r="34">
      <c r="A34" s="3" t="inlineStr">
        <is>
          <t>Disclosure of detailed information about hedged items [line items]</t>
        </is>
      </c>
    </row>
    <row r="35">
      <c r="A35" s="4" t="inlineStr">
        <is>
          <t>Change in fair value used as a basis to determine hedge ineffectiveness</t>
        </is>
      </c>
      <c r="B35" s="5" t="n">
        <v>-9</v>
      </c>
      <c r="C35" s="5" t="n">
        <v>3</v>
      </c>
    </row>
    <row r="36">
      <c r="A36" s="4" t="inlineStr">
        <is>
          <t>Balance in foreign currency reserve for continuing hedges</t>
        </is>
      </c>
      <c r="B36" s="5" t="n">
        <v>55</v>
      </c>
      <c r="C36" s="5" t="n">
        <v>1</v>
      </c>
    </row>
    <row r="37">
      <c r="A37" s="4" t="inlineStr">
        <is>
          <t>Balances remaining in foreign currency translation reserve for which hedge accounting is no longer applied</t>
        </is>
      </c>
      <c r="B37" s="5" t="n">
        <v>162</v>
      </c>
      <c r="C37" s="5" t="n">
        <v>217</v>
      </c>
    </row>
    <row r="38">
      <c r="A38" s="4" t="inlineStr">
        <is>
          <t>Hedging gains or losses recognised in other comprehensive income</t>
        </is>
      </c>
      <c r="B38" s="5" t="n">
        <v>-9</v>
      </c>
      <c r="C38" s="5" t="n">
        <v>3</v>
      </c>
    </row>
    <row r="39">
      <c r="A39" s="4" t="inlineStr">
        <is>
          <t>Hedge ineffectiveness recognised in the income statement</t>
        </is>
      </c>
      <c r="B39" s="5" t="n">
        <v>0</v>
      </c>
      <c r="C39" s="5" t="n">
        <v>0</v>
      </c>
    </row>
    <row r="40">
      <c r="A40" s="4" t="inlineStr">
        <is>
          <t>Financial assets at amortised cost [member] | Interest rate risk [member] | Cash flow hedges [member] | Loans and advances [member]</t>
        </is>
      </c>
    </row>
    <row r="41">
      <c r="A41" s="3" t="inlineStr">
        <is>
          <t>Disclosure of detailed information about hedged items [line items]</t>
        </is>
      </c>
    </row>
    <row r="42">
      <c r="A42" s="4" t="inlineStr">
        <is>
          <t>Change in fair value used as a basis to determine hedge ineffectiveness</t>
        </is>
      </c>
      <c r="B42" s="5" t="n">
        <v>-1260</v>
      </c>
      <c r="C42" s="5" t="n">
        <v>-826</v>
      </c>
    </row>
    <row r="43">
      <c r="A43" s="4" t="inlineStr">
        <is>
          <t>Balance in cash flow hedge reserve for continuing hedges</t>
        </is>
      </c>
      <c r="B43" s="5" t="n">
        <v>-758</v>
      </c>
      <c r="C43" s="5" t="n">
        <v>-142</v>
      </c>
    </row>
    <row r="44">
      <c r="A44" s="4" t="inlineStr">
        <is>
          <t>Balances remaining in cash flow hedge reserve for which hedge accounting is no longer applied</t>
        </is>
      </c>
      <c r="B44" s="5" t="n">
        <v>-780</v>
      </c>
      <c r="C44" s="5" t="n">
        <v>-366</v>
      </c>
    </row>
    <row r="45">
      <c r="A45" s="4" t="inlineStr">
        <is>
          <t>Hedging gains or losses recognised in other comprehensive income</t>
        </is>
      </c>
      <c r="B45" s="5" t="n">
        <v>-1260</v>
      </c>
      <c r="C45" s="5" t="n">
        <v>-802</v>
      </c>
    </row>
    <row r="46">
      <c r="A46" s="4" t="inlineStr">
        <is>
          <t>Hedge ineffectiveness recognised in the income statement</t>
        </is>
      </c>
      <c r="B46" s="5" t="n">
        <v>40</v>
      </c>
      <c r="C46" s="5" t="n">
        <v>-10</v>
      </c>
    </row>
    <row r="47">
      <c r="A47" s="4" t="inlineStr">
        <is>
          <t>Financial assets at amortised cost [member] | Interest rate risk [member] | Cash flow hedges [member] | Debt securities [member]</t>
        </is>
      </c>
    </row>
    <row r="48">
      <c r="A48" s="3" t="inlineStr">
        <is>
          <t>Disclosure of detailed information about hedged items [line items]</t>
        </is>
      </c>
    </row>
    <row r="49">
      <c r="A49" s="4" t="inlineStr">
        <is>
          <t>Change in fair value used as a basis to determine hedge ineffectiveness</t>
        </is>
      </c>
      <c r="B49" s="5" t="n">
        <v>0</v>
      </c>
    </row>
    <row r="50">
      <c r="A50" s="4" t="inlineStr">
        <is>
          <t>Balance in cash flow hedge reserve for continuing hedges</t>
        </is>
      </c>
      <c r="B50" s="5" t="n">
        <v>0</v>
      </c>
    </row>
    <row r="51">
      <c r="A51" s="4" t="inlineStr">
        <is>
          <t>Balances remaining in cash flow hedge reserve for which hedge accounting is no longer applied</t>
        </is>
      </c>
      <c r="B51" s="5" t="n">
        <v>0</v>
      </c>
    </row>
    <row r="52">
      <c r="A52" s="4" t="inlineStr">
        <is>
          <t>Hedging gains or losses recognised in other comprehensive income</t>
        </is>
      </c>
      <c r="B52" s="5" t="n">
        <v>0</v>
      </c>
    </row>
    <row r="53">
      <c r="A53" s="4" t="inlineStr">
        <is>
          <t>Hedge ineffectiveness recognised in the income statement</t>
        </is>
      </c>
      <c r="B53" s="5" t="n">
        <v>0</v>
      </c>
    </row>
    <row r="54">
      <c r="A54" s="4" t="inlineStr">
        <is>
          <t>Financial assets at amortised cost [member] | Foreign exchange risk [member] | Cash flow hedges [member] | Loans and advances [member]</t>
        </is>
      </c>
    </row>
    <row r="55">
      <c r="A55" s="3" t="inlineStr">
        <is>
          <t>Disclosure of detailed information about hedged items [line items]</t>
        </is>
      </c>
    </row>
    <row r="56">
      <c r="A56" s="4" t="inlineStr">
        <is>
          <t>Change in fair value used as a basis to determine hedge ineffectiveness</t>
        </is>
      </c>
      <c r="B56" s="5" t="n">
        <v>-70</v>
      </c>
    </row>
    <row r="57">
      <c r="A57" s="4" t="inlineStr">
        <is>
          <t>Balance in cash flow hedge reserve for continuing hedges</t>
        </is>
      </c>
      <c r="B57" s="5" t="n">
        <v>-15</v>
      </c>
    </row>
    <row r="58">
      <c r="A58" s="4" t="inlineStr">
        <is>
          <t>Balances remaining in cash flow hedge reserve for which hedge accounting is no longer applied</t>
        </is>
      </c>
      <c r="B58" s="5" t="n">
        <v>0</v>
      </c>
    </row>
    <row r="59">
      <c r="A59" s="4" t="inlineStr">
        <is>
          <t>Hedging gains or losses recognised in other comprehensive income</t>
        </is>
      </c>
      <c r="B59" s="5" t="n">
        <v>-70</v>
      </c>
    </row>
    <row r="60">
      <c r="A60" s="4" t="inlineStr">
        <is>
          <t>Hedge ineffectiveness recognised in the income statement</t>
        </is>
      </c>
      <c r="B60" s="5" t="n">
        <v>0</v>
      </c>
    </row>
    <row r="61">
      <c r="A61" s="4" t="inlineStr">
        <is>
          <t>Financial assets at amortised cost [member] | Foreign exchange risk [member] | Cash flow hedges [member] | Debt securities [member]</t>
        </is>
      </c>
    </row>
    <row r="62">
      <c r="A62" s="3" t="inlineStr">
        <is>
          <t>Disclosure of detailed information about hedged items [line items]</t>
        </is>
      </c>
    </row>
    <row r="63">
      <c r="A63" s="4" t="inlineStr">
        <is>
          <t>Change in fair value used as a basis to determine hedge ineffectiveness</t>
        </is>
      </c>
      <c r="B63" s="5" t="n">
        <v>0</v>
      </c>
    </row>
    <row r="64">
      <c r="A64" s="4" t="inlineStr">
        <is>
          <t>Balance in cash flow hedge reserve for continuing hedges</t>
        </is>
      </c>
      <c r="B64" s="5" t="n">
        <v>0</v>
      </c>
    </row>
    <row r="65">
      <c r="A65" s="4" t="inlineStr">
        <is>
          <t>Balances remaining in cash flow hedge reserve for which hedge accounting is no longer applied</t>
        </is>
      </c>
      <c r="B65" s="5" t="n">
        <v>0</v>
      </c>
    </row>
    <row r="66">
      <c r="A66" s="4" t="inlineStr">
        <is>
          <t>Hedging gains or losses recognised in other comprehensive income</t>
        </is>
      </c>
      <c r="B66" s="5" t="n">
        <v>0</v>
      </c>
    </row>
    <row r="67">
      <c r="A67" s="4" t="inlineStr">
        <is>
          <t>Hedge ineffectiveness recognised in the income statement</t>
        </is>
      </c>
      <c r="B67" s="5" t="n">
        <v>0</v>
      </c>
    </row>
    <row r="68">
      <c r="A68" s="4" t="inlineStr">
        <is>
          <t>Financial assets at amortised cost [member] | Inflation risk [member] | Cash flow hedges [member] | Debt securities [member]</t>
        </is>
      </c>
    </row>
    <row r="69">
      <c r="A69" s="3" t="inlineStr">
        <is>
          <t>Disclosure of detailed information about hedged items [line items]</t>
        </is>
      </c>
    </row>
    <row r="70">
      <c r="A70" s="4" t="inlineStr">
        <is>
          <t>Change in fair value used as a basis to determine hedge ineffectiveness</t>
        </is>
      </c>
      <c r="B70" s="5" t="n">
        <v>-41</v>
      </c>
      <c r="C70" s="5" t="n">
        <v>-28</v>
      </c>
    </row>
    <row r="71">
      <c r="A71" s="4" t="inlineStr">
        <is>
          <t>Balance in cash flow hedge reserve for continuing hedges</t>
        </is>
      </c>
      <c r="B71" s="5" t="n">
        <v>-65</v>
      </c>
      <c r="C71" s="5" t="n">
        <v>-26</v>
      </c>
    </row>
    <row r="72">
      <c r="A72" s="4" t="inlineStr">
        <is>
          <t>Balances remaining in cash flow hedge reserve for which hedge accounting is no longer applied</t>
        </is>
      </c>
      <c r="B72" s="5" t="n">
        <v>0</v>
      </c>
      <c r="C72" s="5" t="n">
        <v>0</v>
      </c>
    </row>
    <row r="73">
      <c r="A73" s="4" t="inlineStr">
        <is>
          <t>Hedging gains or losses recognised in other comprehensive income</t>
        </is>
      </c>
      <c r="B73" s="5" t="n">
        <v>-41</v>
      </c>
      <c r="C73" s="5" t="n">
        <v>-26</v>
      </c>
    </row>
    <row r="74">
      <c r="A74" s="4" t="inlineStr">
        <is>
          <t>Hedge ineffectiveness recognised in the income statement</t>
        </is>
      </c>
      <c r="B74" s="6" t="n">
        <v>1</v>
      </c>
      <c r="C74" s="6" t="n">
        <v>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Hedging instruments which are carried on the Barclays Bank's balance sheet (Cash flow hedges and hedges of net investments in foreign operations) (Details) £ in Millions</t>
        </is>
      </c>
      <c r="B1" s="2" t="inlineStr">
        <is>
          <t>12 Months Ended</t>
        </is>
      </c>
    </row>
    <row r="2">
      <c r="B2" s="2" t="inlineStr">
        <is>
          <t>Dec. 31, 2020GBP (£)</t>
        </is>
      </c>
      <c r="C2" s="2" t="inlineStr">
        <is>
          <t>Dec. 31, 2019GBP (£)</t>
        </is>
      </c>
    </row>
    <row r="3">
      <c r="A3" s="4" t="inlineStr">
        <is>
          <t>Directly impacted by IBOR reform [member]</t>
        </is>
      </c>
    </row>
    <row r="4">
      <c r="A4" s="3" t="inlineStr">
        <is>
          <t>Disclosure of detailed information about hedging instruments [line items]</t>
        </is>
      </c>
    </row>
    <row r="5">
      <c r="A5" s="4" t="inlineStr">
        <is>
          <t>Nominal amount</t>
        </is>
      </c>
      <c r="B5" s="5" t="n">
        <v>46344</v>
      </c>
    </row>
    <row r="6">
      <c r="A6" s="4" t="inlineStr">
        <is>
          <t>Cash flow hedges [member]</t>
        </is>
      </c>
    </row>
    <row r="7">
      <c r="A7" s="3" t="inlineStr">
        <is>
          <t>Disclosure of detailed information about hedging instruments [line items]</t>
        </is>
      </c>
    </row>
    <row r="8">
      <c r="A8" s="4" t="inlineStr">
        <is>
          <t>Change in fair value used as a basis to determine hedge ineffectiveness</t>
        </is>
      </c>
      <c r="B8" s="6" t="n">
        <v>1412</v>
      </c>
      <c r="C8" s="6" t="n">
        <v>847</v>
      </c>
    </row>
    <row r="9">
      <c r="A9" s="4" t="inlineStr">
        <is>
          <t>Nominal amount</t>
        </is>
      </c>
      <c r="B9" s="5" t="n">
        <v>46318</v>
      </c>
      <c r="C9" s="5" t="n">
        <v>45679</v>
      </c>
    </row>
    <row r="10">
      <c r="A10" s="4" t="inlineStr">
        <is>
          <t>Cash flow hedges [member] | Directly impacted by IBOR reform [member]</t>
        </is>
      </c>
    </row>
    <row r="11">
      <c r="A11" s="3" t="inlineStr">
        <is>
          <t>Disclosure of detailed information about hedging instruments [line items]</t>
        </is>
      </c>
    </row>
    <row r="12">
      <c r="A12" s="4" t="inlineStr">
        <is>
          <t>Nominal amount</t>
        </is>
      </c>
      <c r="B12" s="5" t="n">
        <v>27160</v>
      </c>
      <c r="C12" s="5" t="n">
        <v>26896</v>
      </c>
    </row>
    <row r="13">
      <c r="A13" s="4" t="inlineStr">
        <is>
          <t>Cash flow hedges [member] | Interest rate risk [member]</t>
        </is>
      </c>
    </row>
    <row r="14">
      <c r="A14" s="3" t="inlineStr">
        <is>
          <t>Disclosure of detailed information about hedging instruments [line items]</t>
        </is>
      </c>
    </row>
    <row r="15">
      <c r="A15" s="4" t="inlineStr">
        <is>
          <t>Change in fair value used as a basis to determine hedge ineffectiveness</t>
        </is>
      </c>
      <c r="B15" s="6" t="n">
        <v>1300</v>
      </c>
      <c r="C15" s="6" t="n">
        <v>816</v>
      </c>
    </row>
    <row r="16">
      <c r="A16" s="4" t="inlineStr">
        <is>
          <t>Nominal amount</t>
        </is>
      </c>
      <c r="B16" s="5" t="n">
        <v>42520</v>
      </c>
      <c r="C16" s="5" t="n">
        <v>44421</v>
      </c>
    </row>
    <row r="17">
      <c r="A17" s="4" t="inlineStr">
        <is>
          <t>Cash flow hedges [member] | Interest rate risk [member] | Directly impacted by IBOR reform [member]</t>
        </is>
      </c>
    </row>
    <row r="18">
      <c r="A18" s="3" t="inlineStr">
        <is>
          <t>Disclosure of detailed information about hedging instruments [line items]</t>
        </is>
      </c>
    </row>
    <row r="19">
      <c r="A19" s="4" t="inlineStr">
        <is>
          <t>Nominal amount</t>
        </is>
      </c>
      <c r="B19" s="5" t="n">
        <v>27160</v>
      </c>
      <c r="C19" s="5" t="n">
        <v>26896</v>
      </c>
    </row>
    <row r="20">
      <c r="A20" s="4" t="inlineStr">
        <is>
          <t>Cash flow hedges [member] | Foreign exchange risk [member]</t>
        </is>
      </c>
    </row>
    <row r="21">
      <c r="A21" s="3" t="inlineStr">
        <is>
          <t>Disclosure of detailed information about hedging instruments [line items]</t>
        </is>
      </c>
    </row>
    <row r="22">
      <c r="A22" s="4" t="inlineStr">
        <is>
          <t>Change in fair value used as a basis to determine hedge ineffectiveness</t>
        </is>
      </c>
      <c r="B22" s="6" t="n">
        <v>70</v>
      </c>
    </row>
    <row r="23">
      <c r="A23" s="4" t="inlineStr">
        <is>
          <t>Nominal amount</t>
        </is>
      </c>
      <c r="B23" s="5" t="n">
        <v>1000</v>
      </c>
    </row>
    <row r="24">
      <c r="A24" s="4" t="inlineStr">
        <is>
          <t>Cash flow hedges [member] | Foreign exchange risk [member] | Directly impacted by IBOR reform [member]</t>
        </is>
      </c>
    </row>
    <row r="25">
      <c r="A25" s="3" t="inlineStr">
        <is>
          <t>Disclosure of detailed information about hedging instruments [line items]</t>
        </is>
      </c>
    </row>
    <row r="26">
      <c r="A26" s="4" t="inlineStr">
        <is>
          <t>Nominal amount</t>
        </is>
      </c>
      <c r="B26" s="5" t="n">
        <v>0</v>
      </c>
    </row>
    <row r="27">
      <c r="A27" s="4" t="inlineStr">
        <is>
          <t>Cash flow hedges [member] | Inflation risk [member]</t>
        </is>
      </c>
    </row>
    <row r="28">
      <c r="A28" s="3" t="inlineStr">
        <is>
          <t>Disclosure of detailed information about hedging instruments [line items]</t>
        </is>
      </c>
    </row>
    <row r="29">
      <c r="A29" s="4" t="inlineStr">
        <is>
          <t>Change in fair value used as a basis to determine hedge ineffectiveness</t>
        </is>
      </c>
      <c r="B29" s="6" t="n">
        <v>42</v>
      </c>
      <c r="C29" s="6" t="n">
        <v>31</v>
      </c>
    </row>
    <row r="30">
      <c r="A30" s="4" t="inlineStr">
        <is>
          <t>Nominal amount</t>
        </is>
      </c>
      <c r="B30" s="5" t="n">
        <v>2798</v>
      </c>
      <c r="C30" s="5" t="n">
        <v>1258</v>
      </c>
    </row>
    <row r="31">
      <c r="A31" s="4" t="inlineStr">
        <is>
          <t>Cash flow hedges [member] | Inflation risk [member] | Directly impacted by IBOR reform [member]</t>
        </is>
      </c>
    </row>
    <row r="32">
      <c r="A32" s="3" t="inlineStr">
        <is>
          <t>Disclosure of detailed information about hedging instruments [line items]</t>
        </is>
      </c>
    </row>
    <row r="33">
      <c r="A33" s="4" t="inlineStr">
        <is>
          <t>Nominal amount</t>
        </is>
      </c>
      <c r="B33" s="5" t="n">
        <v>0</v>
      </c>
      <c r="C33" s="5" t="n">
        <v>0</v>
      </c>
    </row>
    <row r="34">
      <c r="A34" s="4" t="inlineStr">
        <is>
          <t>Hedges of net investment [member] | Foreign exchange risk [member]</t>
        </is>
      </c>
    </row>
    <row r="35">
      <c r="A35" s="3" t="inlineStr">
        <is>
          <t>Disclosure of detailed information about hedging instruments [line items]</t>
        </is>
      </c>
    </row>
    <row r="36">
      <c r="A36" s="4" t="inlineStr">
        <is>
          <t>Change in fair value used as a basis to determine hedge ineffectiveness</t>
        </is>
      </c>
      <c r="B36" s="6" t="n">
        <v>94</v>
      </c>
      <c r="C36" s="6" t="n">
        <v>-282</v>
      </c>
    </row>
    <row r="37">
      <c r="A37" s="4" t="inlineStr">
        <is>
          <t>Nominal amount</t>
        </is>
      </c>
      <c r="B37" s="5" t="n">
        <v>5623</v>
      </c>
      <c r="C37" s="5" t="n">
        <v>9221</v>
      </c>
    </row>
    <row r="38">
      <c r="A38" s="4" t="inlineStr">
        <is>
          <t>Hedges of net investment [member] | Foreign exchange risk [member] | Directly impacted by IBOR reform [member]</t>
        </is>
      </c>
    </row>
    <row r="39">
      <c r="A39" s="3" t="inlineStr">
        <is>
          <t>Disclosure of detailed information about hedging instruments [line items]</t>
        </is>
      </c>
    </row>
    <row r="40">
      <c r="A40" s="4" t="inlineStr">
        <is>
          <t>Nominal amount</t>
        </is>
      </c>
      <c r="B40" s="5" t="n">
        <v>0</v>
      </c>
      <c r="C40" s="5" t="n">
        <v>0</v>
      </c>
    </row>
    <row r="41">
      <c r="A41" s="4" t="inlineStr">
        <is>
          <t>Derivatives [member] | Cash flow hedges [member]</t>
        </is>
      </c>
    </row>
    <row r="42">
      <c r="A42" s="3" t="inlineStr">
        <is>
          <t>Disclosure of detailed information about hedging instruments [line items]</t>
        </is>
      </c>
    </row>
    <row r="43">
      <c r="A43" s="4" t="inlineStr">
        <is>
          <t>Hedging instrument, assets</t>
        </is>
      </c>
      <c r="B43" s="6" t="n">
        <v>116</v>
      </c>
      <c r="C43" s="6" t="n">
        <v>28</v>
      </c>
    </row>
    <row r="44">
      <c r="A44" s="4" t="inlineStr">
        <is>
          <t>Hedging instrument, liabilities</t>
        </is>
      </c>
      <c r="B44" s="5" t="n">
        <v>0</v>
      </c>
      <c r="C44" s="5" t="n">
        <v>-1</v>
      </c>
    </row>
    <row r="45">
      <c r="A45" s="4" t="inlineStr">
        <is>
          <t>Derivatives [member] | Cash flow hedges [member] | Interest rate risk [member]</t>
        </is>
      </c>
    </row>
    <row r="46">
      <c r="A46" s="3" t="inlineStr">
        <is>
          <t>Disclosure of detailed information about hedging instruments [line items]</t>
        </is>
      </c>
    </row>
    <row r="47">
      <c r="A47" s="4" t="inlineStr">
        <is>
          <t>Hedging instrument, assets</t>
        </is>
      </c>
      <c r="B47" s="5" t="n">
        <v>47</v>
      </c>
      <c r="C47" s="5" t="n">
        <v>24</v>
      </c>
    </row>
    <row r="48">
      <c r="A48" s="4" t="inlineStr">
        <is>
          <t>Hedging instrument, liabilities</t>
        </is>
      </c>
      <c r="B48" s="5" t="n">
        <v>0</v>
      </c>
      <c r="C48" s="5" t="n">
        <v>-1</v>
      </c>
    </row>
    <row r="49">
      <c r="A49" s="4" t="inlineStr">
        <is>
          <t>Derivatives [member] | Cash flow hedges [member] | Foreign exchange risk [member]</t>
        </is>
      </c>
    </row>
    <row r="50">
      <c r="A50" s="3" t="inlineStr">
        <is>
          <t>Disclosure of detailed information about hedging instruments [line items]</t>
        </is>
      </c>
    </row>
    <row r="51">
      <c r="A51" s="4" t="inlineStr">
        <is>
          <t>Hedging instrument, assets</t>
        </is>
      </c>
      <c r="B51" s="5" t="n">
        <v>67</v>
      </c>
    </row>
    <row r="52">
      <c r="A52" s="4" t="inlineStr">
        <is>
          <t>Hedging instrument, liabilities</t>
        </is>
      </c>
      <c r="B52" s="5" t="n">
        <v>0</v>
      </c>
    </row>
    <row r="53">
      <c r="A53" s="4" t="inlineStr">
        <is>
          <t>Derivatives [member] | Cash flow hedges [member] | Inflation risk [member]</t>
        </is>
      </c>
    </row>
    <row r="54">
      <c r="A54" s="3" t="inlineStr">
        <is>
          <t>Disclosure of detailed information about hedging instruments [line items]</t>
        </is>
      </c>
    </row>
    <row r="55">
      <c r="A55" s="4" t="inlineStr">
        <is>
          <t>Hedging instrument, assets</t>
        </is>
      </c>
      <c r="B55" s="5" t="n">
        <v>2</v>
      </c>
      <c r="C55" s="5" t="n">
        <v>4</v>
      </c>
    </row>
    <row r="56">
      <c r="A56" s="4" t="inlineStr">
        <is>
          <t>Hedging instrument, liabilities</t>
        </is>
      </c>
      <c r="B56" s="5" t="n">
        <v>0</v>
      </c>
      <c r="C56" s="5" t="n">
        <v>0</v>
      </c>
    </row>
    <row r="57">
      <c r="A57" s="4" t="inlineStr">
        <is>
          <t>Derivatives [member] | Hedges of net investment [member] | Foreign exchange risk [member]</t>
        </is>
      </c>
    </row>
    <row r="58">
      <c r="A58" s="3" t="inlineStr">
        <is>
          <t>Disclosure of detailed information about hedging instruments [line items]</t>
        </is>
      </c>
    </row>
    <row r="59">
      <c r="A59" s="4" t="inlineStr">
        <is>
          <t>Hedging instrument, assets</t>
        </is>
      </c>
      <c r="B59" s="5" t="n">
        <v>25</v>
      </c>
      <c r="C59" s="5" t="n">
        <v>30</v>
      </c>
    </row>
    <row r="60">
      <c r="A60" s="4" t="inlineStr">
        <is>
          <t>Hedging instrument, liabilities</t>
        </is>
      </c>
      <c r="B60" s="5" t="n">
        <v>0</v>
      </c>
      <c r="C60" s="5" t="n">
        <v>0</v>
      </c>
    </row>
    <row r="61">
      <c r="A61" s="4" t="inlineStr">
        <is>
          <t>Loan liabilities [member] | Cash flow hedges [member]</t>
        </is>
      </c>
    </row>
    <row r="62">
      <c r="A62" s="3" t="inlineStr">
        <is>
          <t>Disclosure of detailed information about hedging instruments [line items]</t>
        </is>
      </c>
    </row>
    <row r="63">
      <c r="A63" s="4" t="inlineStr">
        <is>
          <t>Hedging instrument, liabilities</t>
        </is>
      </c>
      <c r="B63" s="5" t="n">
        <v>0</v>
      </c>
      <c r="C63" s="5" t="n">
        <v>0</v>
      </c>
    </row>
    <row r="64">
      <c r="A64" s="4" t="inlineStr">
        <is>
          <t>Loan liabilities [member] | Cash flow hedges [member] | Interest rate risk [member]</t>
        </is>
      </c>
    </row>
    <row r="65">
      <c r="A65" s="3" t="inlineStr">
        <is>
          <t>Disclosure of detailed information about hedging instruments [line items]</t>
        </is>
      </c>
    </row>
    <row r="66">
      <c r="A66" s="4" t="inlineStr">
        <is>
          <t>Hedging instrument, liabilities</t>
        </is>
      </c>
      <c r="B66" s="5" t="n">
        <v>0</v>
      </c>
      <c r="C66" s="5" t="n">
        <v>0</v>
      </c>
    </row>
    <row r="67">
      <c r="A67" s="4" t="inlineStr">
        <is>
          <t>Loan liabilities [member] | Cash flow hedges [member] | Foreign exchange risk [member]</t>
        </is>
      </c>
    </row>
    <row r="68">
      <c r="A68" s="3" t="inlineStr">
        <is>
          <t>Disclosure of detailed information about hedging instruments [line items]</t>
        </is>
      </c>
    </row>
    <row r="69">
      <c r="A69" s="4" t="inlineStr">
        <is>
          <t>Hedging instrument, liabilities</t>
        </is>
      </c>
      <c r="B69" s="5" t="n">
        <v>0</v>
      </c>
    </row>
    <row r="70">
      <c r="A70" s="4" t="inlineStr">
        <is>
          <t>Loan liabilities [member] | Cash flow hedges [member] | Inflation risk [member]</t>
        </is>
      </c>
    </row>
    <row r="71">
      <c r="A71" s="3" t="inlineStr">
        <is>
          <t>Disclosure of detailed information about hedging instruments [line items]</t>
        </is>
      </c>
    </row>
    <row r="72">
      <c r="A72" s="4" t="inlineStr">
        <is>
          <t>Hedging instrument, liabilities</t>
        </is>
      </c>
      <c r="B72" s="5" t="n">
        <v>0</v>
      </c>
      <c r="C72" s="5" t="n">
        <v>0</v>
      </c>
    </row>
    <row r="73">
      <c r="A73" s="4" t="inlineStr">
        <is>
          <t>Loan liabilities [member] | Hedges of net investment [member] | Foreign exchange risk [member]</t>
        </is>
      </c>
    </row>
    <row r="74">
      <c r="A74" s="3" t="inlineStr">
        <is>
          <t>Disclosure of detailed information about hedging instruments [line items]</t>
        </is>
      </c>
    </row>
    <row r="75">
      <c r="A75" s="4" t="inlineStr">
        <is>
          <t>Hedging instrument, liabilities</t>
        </is>
      </c>
      <c r="B75" s="6" t="n">
        <v>-4832</v>
      </c>
      <c r="C75" s="6" t="n">
        <v>-807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which are carried on the Barclays Bank's balance sheet (Cash flow hedges and hedges of net investments in foreign operations) (Narrative) (Details) - Cash flow hedges [member] - Foreign exchange risk [member] - Hedges</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For number of hedges</t>
        </is>
      </c>
      <c r="B3" s="5" t="n">
        <v>1</v>
      </c>
      <c r="C3" s="5" t="n">
        <v>0</v>
      </c>
    </row>
    <row r="4">
      <c r="A4" s="4" t="inlineStr">
        <is>
          <t>JPY</t>
        </is>
      </c>
    </row>
    <row r="5">
      <c r="A5" s="3" t="inlineStr">
        <is>
          <t>Disclosure of information about terms and conditions of hedging instruments and how they affect future cash flows [line items]</t>
        </is>
      </c>
    </row>
    <row r="6">
      <c r="A6" s="4" t="inlineStr">
        <is>
          <t>The average rate % of the hedging instruments across the relationships is:</t>
        </is>
      </c>
      <c r="B6" s="4" t="inlineStr">
        <is>
          <t>133.03%</t>
        </is>
      </c>
      <c r="C6" s="4" t="inlineStr">
        <is>
          <t>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the income statement and OCI of recycling amounts in respect of Cash flow hedges and Net investment hedges of foreign operations (Details) - Barclays Bank Group [member] - GBP (£) £ in Millions</t>
        </is>
      </c>
      <c r="B1" s="2" t="inlineStr">
        <is>
          <t>12 Months Ended</t>
        </is>
      </c>
    </row>
    <row r="2">
      <c r="B2" s="2" t="inlineStr">
        <is>
          <t>Dec. 31, 2020</t>
        </is>
      </c>
      <c r="C2" s="2" t="inlineStr">
        <is>
          <t>Dec. 31, 2019</t>
        </is>
      </c>
    </row>
    <row r="3">
      <c r="A3" s="4" t="inlineStr">
        <is>
          <t>Other income [member]</t>
        </is>
      </c>
    </row>
    <row r="4">
      <c r="A4" s="3" t="inlineStr">
        <is>
          <t>Disclosure of information about amounts that affected statement of comprehensive income as result of hedge accounting [line items]</t>
        </is>
      </c>
    </row>
    <row r="5">
      <c r="A5" s="4" t="inlineStr">
        <is>
          <t>Amount recycled from OCI due to hedged item affecting income statement, hedges of net investments in foreign operations</t>
        </is>
      </c>
      <c r="B5" s="6" t="n">
        <v>0</v>
      </c>
      <c r="C5" s="6" t="n">
        <v>0</v>
      </c>
    </row>
    <row r="6">
      <c r="A6" s="4" t="inlineStr">
        <is>
          <t>Amount recycled from other comprehensive income due to sale of investment, or cash flows no longer expected to occur, hedges of net investments in foreign operations</t>
        </is>
      </c>
      <c r="B6" s="5" t="n">
        <v>-4</v>
      </c>
      <c r="C6" s="5" t="n">
        <v>-15</v>
      </c>
    </row>
    <row r="7">
      <c r="A7" s="4" t="inlineStr">
        <is>
          <t>Interest rate risk [member] | Net Interest income [member]</t>
        </is>
      </c>
    </row>
    <row r="8">
      <c r="A8" s="3" t="inlineStr">
        <is>
          <t>Disclosure of information about amounts that affected statement of comprehensive income as result of hedge accounting [line items]</t>
        </is>
      </c>
    </row>
    <row r="9">
      <c r="A9" s="4" t="inlineStr">
        <is>
          <t>Amount recycled from OCI due to hedged item affecting income statement, cash flow hedges</t>
        </is>
      </c>
      <c r="B9" s="5" t="n">
        <v>239</v>
      </c>
      <c r="C9" s="5" t="n">
        <v>105</v>
      </c>
    </row>
    <row r="10">
      <c r="A10" s="4" t="inlineStr">
        <is>
          <t>Amount recycled from other comprehensive income due to sale of investment, or cash flows no longer expected to occur, cash flow hedges</t>
        </is>
      </c>
      <c r="B10" s="5" t="n">
        <v>37</v>
      </c>
      <c r="C10" s="5" t="n">
        <v>36</v>
      </c>
    </row>
    <row r="11">
      <c r="A11" s="4" t="inlineStr">
        <is>
          <t>Foreign exchange risk [member] | Other income [member]</t>
        </is>
      </c>
    </row>
    <row r="12">
      <c r="A12" s="3" t="inlineStr">
        <is>
          <t>Disclosure of information about amounts that affected statement of comprehensive income as result of hedge accounting [line items]</t>
        </is>
      </c>
    </row>
    <row r="13">
      <c r="A13" s="4" t="inlineStr">
        <is>
          <t>Amount recycled from OCI due to hedged item affecting income statement, cash flow hedges</t>
        </is>
      </c>
      <c r="B13" s="5" t="n">
        <v>55</v>
      </c>
      <c r="C13" s="5" t="n">
        <v>0</v>
      </c>
    </row>
    <row r="14">
      <c r="A14" s="4" t="inlineStr">
        <is>
          <t>Amount recycled from other comprehensive income due to sale of investment, or cash flows no longer expected to occur, cash flow hedges</t>
        </is>
      </c>
      <c r="B14" s="6" t="n">
        <v>0</v>
      </c>
      <c r="C14"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Narrative) (Details)</t>
        </is>
      </c>
      <c r="B1" s="2" t="inlineStr">
        <is>
          <t>12 Months Ended</t>
        </is>
      </c>
    </row>
    <row r="2">
      <c r="B2" s="2" t="inlineStr">
        <is>
          <t>Dec. 31, 2020</t>
        </is>
      </c>
    </row>
    <row r="3">
      <c r="A3" s="3" t="inlineStr">
        <is>
          <t>13. Derivative financial instruments</t>
        </is>
      </c>
    </row>
    <row r="4">
      <c r="A4" s="4" t="inlineStr">
        <is>
          <t>Description of nature of risks being hedged</t>
        </is>
      </c>
      <c r="B4" s="4" t="inlineStr">
        <is>
          <t>Hedge accounting is applied predominantly for the following risks:
Interest rate risk – arises due to a mismatch between fixed interest rates and floating interest rates. Interest rate risk also includes exposure to inflation risk for certain types of investments.
Currency risk – arises due to assets or liabilities being denominated in different currencies than the functional currency of the relevant entity. At a consolidated level, currency risk also arises when the functional currency of subsidiaries are different from the parent.
Contractually linked inflation risk – arises from financial instruments within contractually specified inflation risk. The Barclays Bank Group does not hedge inflation risk that arises from other activities.</t>
        </is>
      </c>
    </row>
    <row r="5">
      <c r="A5" s="4" t="inlineStr">
        <is>
          <t>Description of financial instruments designated as hedging instruments</t>
        </is>
      </c>
      <c r="B5" s="4" t="inlineStr">
        <is>
          <t>In order to hedge these risks, the Barclays Bank Group uses the following hedging instruments:
Interest rate derivatives to swap interest rate exposures into either fixed or variable rates.
Currency derivatives to swap foreign currency exposures into the entity’s functional currency, and net investment exposure to local currency.
Inflation derivatives to swap inflation exposure into either fixed or variable interest rates.</t>
        </is>
      </c>
    </row>
    <row r="6">
      <c r="A6" s="4" t="inlineStr">
        <is>
          <t>Description of how entity reflects its risk management strategy by using hedge accounting and designating hedging relationships that it frequently resets</t>
        </is>
      </c>
      <c r="B6" s="4" t="inlineStr">
        <is>
          <t>In respect of many of the Barclays Bank Group’s hedge accounting relationships, the hedged item and hedging instrument change frequently due to the dynamic nature of the risk management and hedge accounting strategy. The Barclays Bank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t>
        </is>
      </c>
    </row>
    <row r="7">
      <c r="A7" s="4" t="inlineStr">
        <is>
          <t>Description of how entity determines economic relationship between hedged item and hedging instrument for purpose of assessing hedge effectiveness</t>
        </is>
      </c>
      <c r="B7" s="4" t="inlineStr">
        <is>
          <t>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Mismatches between the contractual terms of the hedged item and hedging instrument, including basis differences.
Changes in credit risk of the hedging instruments.
If a hedging relationship becomes over-hedged, for example in hedges of net investments if the net asset value designated at the start of the period falls below the amount of the hedging instrument.
Cash flow hedges using external swaps with non-zero fair values.
The effects of the forthcoming reforms to IBOR, because these might take effect at a different time and have a different impact on hedged items and hedging instruments.
Across all benchmarks which Barclays is materially exposed to, there is still uncertainty regarding the precise timing and effects of IBOR reform. There is yet to be full consensus regarding methodologies for converging existing IBORs to their final benchmark rates. As such, Barclays has not incorporated any change in assumptions for affected benchmarks into its expectations or calculations. Barclays does, however, assume sufficient liquidity in IBOR linked benchmarks to provide reliable valuation calculations of both hedged items and hedging instruments (notwithstanding reliefs already applied within the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al reporting</t>
        </is>
      </c>
      <c r="B1" s="2" t="inlineStr">
        <is>
          <t>12 Months Ended</t>
        </is>
      </c>
    </row>
    <row r="2">
      <c r="B2" s="2" t="inlineStr">
        <is>
          <t>Dec. 31, 2020</t>
        </is>
      </c>
    </row>
    <row r="3">
      <c r="A3" s="3" t="inlineStr">
        <is>
          <t>2. Segmental Reporting</t>
        </is>
      </c>
    </row>
    <row r="4">
      <c r="A4" s="4" t="inlineStr">
        <is>
          <t>Segmental Reporting</t>
        </is>
      </c>
      <c r="B4" s="4" t="inlineStr">
        <is>
          <t>2 Segment al r eporting 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 T he Barclays Bank Group divisions have been for segmental reporting purposes defined a s Corporate and Investment Bank and Consumer, Cards and Payments.  Corporate and Investment Bank which includes Investment Banking, Corporate Banking and global Markets businesses .  Consumer, Cards and Payments which includes Barclays US Consumer Bank, Barclays Payments, Barclaycard Germany and Private Bank . The below table also includes Head Office which comprises head o ffice and certain central support functions includi ng the Barclays Bank Group service company full time equivalent employees. Analysis of results by business Corporate and Investment Bank Consumer, Cards and Payments Head Office Barclays Bank Group £m £m £m £m For the year ended 31 December 2020 Total income 12,607 3,490 (319) 15,778 Credit impairment charges (1,565) (1,720) (92) (3,377) Net operating income/(expenses) 11,042 1,770 (411) 12,401 Operating expenses (7,125) (2,132) (126) (9,383) Litigation and conduct (4) (44) (28) (76) Total operating expenses (7,129) (2,176) (154) (9,459) Other net income/(expenses) a 16 114 3 133 Profit/(loss) before tax 3,929 (292) (562) 3,075 Total assets (£bn) 990.9 57.8 11.0 1,059.7 Number of employees (full time equivalent) 7,800 3,000 10,100 20,900 Average number of employees (full time equivalent) 20,145 Corporate and Investment Bank Consumer, Cards and Payments Head Office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bn) 799.6 65.7 11.4 876.7 Number of employees (full time equivalent) 8,100 3,100 9,300 20,500 Average number of employees (full time equivalent) 21,700 Note a Other net income/(expenses) represents the share of post-tax results of associates and joint ventures, profit (or loss) on disposal of subsidiaries, associates and joint ventures, and gains on acquisitions. Corporate and Investment Bank Consumer, Cards and Payments Head Office Barclays Bank Group £m £m £m £m For the year ended 31 December 2018 Total income 9,741 4,267 (408) 13,600 Credit impairment releases/(charges) 152 (808) 13 (643) Net operating income/(expenses) 9,893 3,459 (395) 12,957 Operating expenses (7,459) (2,304) (130) (9,893) GMP charge - - (140) (140) Litigation and conduct (68) (59) (1,579) (1,706) Total operating expenses (7,527) (2,363) (1,849) (11,739) Other net income/(expenses) a 28 41 (1) 68 Profit/(loss) before tax 2,394 1,137 (2,245) 1,286 Total assets (£bn) 792.5 71.6 13.6 877.7 Number of employees (full time equivalent) 9,100 3,300 10,000 22,400 Note a Other net income/(expenses) represents the share of post-tax results of associates and joint ventures, profit (or loss) on disposal of subsidiaries, associates and joint ventures, and gains on acquisitio ns. Income by geographic region a 2020 2019 2018 For the year ended 31 December £m £m £m United Kingdom 4,954 4,084 4,007 Europe 2,119 1,752 1,615 Americas 7,590 7,251 7,048 Africa and Middle East 37 62 44 Asia 1,078 1,002 886 Total 15,778 14,151 13,600 Income from individual countries which represent more than 5% of total income a 2020 2019 2018 For the year ended 31 December £m £m £m United Kingdom 4,954 4,084 4,007 United States 7,471 7,121 6,916 Note a The geographical analysis is based on the location of the office where the transactions are record 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0</t>
        </is>
      </c>
      <c r="C1" s="2" t="inlineStr">
        <is>
          <t>Dec. 31, 2019</t>
        </is>
      </c>
    </row>
    <row r="2">
      <c r="A2" s="3" t="inlineStr">
        <is>
          <t>Disclosure of financial assets [line items]</t>
        </is>
      </c>
    </row>
    <row r="3">
      <c r="A3" s="4" t="inlineStr">
        <is>
          <t>Financial assets at fair value through other comprehensive income</t>
        </is>
      </c>
      <c r="B3" s="6" t="n">
        <v>51902</v>
      </c>
      <c r="C3" s="6" t="n">
        <v>45406</v>
      </c>
    </row>
    <row r="4">
      <c r="A4" s="4" t="inlineStr">
        <is>
          <t>Loans and advances [member]</t>
        </is>
      </c>
    </row>
    <row r="5">
      <c r="A5" s="3" t="inlineStr">
        <is>
          <t>Disclosure of financial assets [line items]</t>
        </is>
      </c>
    </row>
    <row r="6">
      <c r="A6" s="4" t="inlineStr">
        <is>
          <t>Financial assets at fair value through other comprehensive income</t>
        </is>
      </c>
      <c r="B6" s="5" t="n">
        <v>191</v>
      </c>
      <c r="C6" s="5" t="n">
        <v>624</v>
      </c>
    </row>
    <row r="7">
      <c r="A7" s="4" t="inlineStr">
        <is>
          <t>Debt securities and other eligible bills [member]</t>
        </is>
      </c>
    </row>
    <row r="8">
      <c r="A8" s="3" t="inlineStr">
        <is>
          <t>Disclosure of financial assets [line items]</t>
        </is>
      </c>
    </row>
    <row r="9">
      <c r="A9" s="4" t="inlineStr">
        <is>
          <t>Financial assets at fair value through other comprehensive income</t>
        </is>
      </c>
      <c r="B9" s="5" t="n">
        <v>51710</v>
      </c>
      <c r="C9" s="5" t="n">
        <v>44781</v>
      </c>
    </row>
    <row r="10">
      <c r="A10" s="4" t="inlineStr">
        <is>
          <t>Equity securities [member]</t>
        </is>
      </c>
    </row>
    <row r="11">
      <c r="A11" s="3" t="inlineStr">
        <is>
          <t>Disclosure of financial assets [line items]</t>
        </is>
      </c>
    </row>
    <row r="12">
      <c r="A12" s="4" t="inlineStr">
        <is>
          <t>Financial assets at fair value through other comprehensive income</t>
        </is>
      </c>
      <c r="B12" s="6" t="n">
        <v>1</v>
      </c>
      <c r="C12"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Details) - GBP (£) £ in Millions</t>
        </is>
      </c>
      <c r="B1" s="2" t="inlineStr">
        <is>
          <t>Dec. 31, 2020</t>
        </is>
      </c>
      <c r="C1" s="2" t="inlineStr">
        <is>
          <t>Dec. 31, 2019</t>
        </is>
      </c>
    </row>
    <row r="2">
      <c r="A2" s="3" t="inlineStr">
        <is>
          <t>Disclosure of financial liabilities [line items]</t>
        </is>
      </c>
    </row>
    <row r="3">
      <c r="A3" s="4" t="inlineStr">
        <is>
          <t>Debt securities</t>
        </is>
      </c>
      <c r="B3" s="6" t="n">
        <v>29423</v>
      </c>
      <c r="C3" s="6" t="n">
        <v>33536</v>
      </c>
    </row>
    <row r="4">
      <c r="A4" s="4" t="inlineStr">
        <is>
          <t>Repurchase agreements and other similar secured borrowing</t>
        </is>
      </c>
      <c r="B4" s="5" t="n">
        <v>10443</v>
      </c>
      <c r="C4" s="5" t="n">
        <v>2032</v>
      </c>
    </row>
    <row r="5">
      <c r="A5" s="4" t="inlineStr">
        <is>
          <t>Financial liabilities designated at fair value</t>
        </is>
      </c>
      <c r="B5" s="5" t="n">
        <v>249626</v>
      </c>
      <c r="C5" s="5" t="n">
        <v>204446</v>
      </c>
    </row>
    <row r="6">
      <c r="A6" s="4" t="inlineStr">
        <is>
          <t>Cumulative own credit net loss recognised</t>
        </is>
      </c>
      <c r="B6" s="5" t="n">
        <v>954</v>
      </c>
      <c r="C6" s="5" t="n">
        <v>373</v>
      </c>
    </row>
    <row r="7">
      <c r="A7" s="4" t="inlineStr">
        <is>
          <t>Contractual amount due on maturity [member]</t>
        </is>
      </c>
    </row>
    <row r="8">
      <c r="A8" s="3" t="inlineStr">
        <is>
          <t>Disclosure of financial liabilities [line items]</t>
        </is>
      </c>
    </row>
    <row r="9">
      <c r="A9" s="4" t="inlineStr">
        <is>
          <t>Debt securities</t>
        </is>
      </c>
      <c r="B9" s="5" t="n">
        <v>57650</v>
      </c>
      <c r="C9" s="5" t="n">
        <v>56891</v>
      </c>
    </row>
    <row r="10">
      <c r="A10" s="4" t="inlineStr">
        <is>
          <t>Deposits</t>
        </is>
      </c>
      <c r="B10" s="5" t="n">
        <v>22120</v>
      </c>
      <c r="C10" s="5" t="n">
        <v>25725</v>
      </c>
    </row>
    <row r="11">
      <c r="A11" s="4" t="inlineStr">
        <is>
          <t>Repurchase agreements and other similar secured borrowing</t>
        </is>
      </c>
      <c r="B11" s="5" t="n">
        <v>177513</v>
      </c>
      <c r="C11" s="5" t="n">
        <v>128845</v>
      </c>
    </row>
    <row r="12">
      <c r="A12" s="4" t="inlineStr">
        <is>
          <t>Other financial liabilities</t>
        </is>
      </c>
      <c r="B12" s="5" t="n">
        <v>237</v>
      </c>
      <c r="C12" s="5" t="n">
        <v>675</v>
      </c>
    </row>
    <row r="13">
      <c r="A13" s="4" t="inlineStr">
        <is>
          <t>Financial liabilities designated at fair value</t>
        </is>
      </c>
      <c r="B13" s="5" t="n">
        <v>257520</v>
      </c>
      <c r="C13" s="5" t="n">
        <v>212136</v>
      </c>
    </row>
    <row r="14">
      <c r="A14" s="4" t="inlineStr">
        <is>
          <t>Fair value [member]</t>
        </is>
      </c>
    </row>
    <row r="15">
      <c r="A15" s="3" t="inlineStr">
        <is>
          <t>Disclosure of financial liabilities [line items]</t>
        </is>
      </c>
    </row>
    <row r="16">
      <c r="A16" s="4" t="inlineStr">
        <is>
          <t>Debt securities</t>
        </is>
      </c>
      <c r="B16" s="5" t="n">
        <v>50216</v>
      </c>
      <c r="C16" s="5" t="n">
        <v>49559</v>
      </c>
    </row>
    <row r="17">
      <c r="A17" s="4" t="inlineStr">
        <is>
          <t>Deposits</t>
        </is>
      </c>
      <c r="B17" s="5" t="n">
        <v>21718</v>
      </c>
      <c r="C17" s="5" t="n">
        <v>25526</v>
      </c>
    </row>
    <row r="18">
      <c r="A18" s="4" t="inlineStr">
        <is>
          <t>Repurchase agreements and other similar secured borrowing</t>
        </is>
      </c>
      <c r="B18" s="5" t="n">
        <v>177455</v>
      </c>
      <c r="C18" s="5" t="n">
        <v>128686</v>
      </c>
    </row>
    <row r="19">
      <c r="A19" s="4" t="inlineStr">
        <is>
          <t>Other financial liabilities</t>
        </is>
      </c>
      <c r="B19" s="5" t="n">
        <v>237</v>
      </c>
      <c r="C19" s="5" t="n">
        <v>675</v>
      </c>
    </row>
    <row r="20">
      <c r="A20" s="4" t="inlineStr">
        <is>
          <t>Financial liabilities designated at fair value</t>
        </is>
      </c>
      <c r="B20" s="6" t="n">
        <v>249626</v>
      </c>
      <c r="C20" s="6" t="n">
        <v>2044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held at fair value disaggregated by valuation technique (Details) - GBP (£) £ in Millions</t>
        </is>
      </c>
      <c r="B1" s="2" t="inlineStr">
        <is>
          <t>Dec. 31, 2020</t>
        </is>
      </c>
      <c r="C1" s="2" t="inlineStr">
        <is>
          <t>Dec. 31, 2019</t>
        </is>
      </c>
      <c r="D1" s="2" t="inlineStr">
        <is>
          <t>Dec. 26, 2019</t>
        </is>
      </c>
    </row>
    <row r="2">
      <c r="A2" s="3" t="inlineStr">
        <is>
          <t>Assets</t>
        </is>
      </c>
    </row>
    <row r="3">
      <c r="A3" s="4" t="inlineStr">
        <is>
          <t>Trading portfolio assets</t>
        </is>
      </c>
      <c r="B3" s="6" t="n">
        <v>127664</v>
      </c>
      <c r="C3" s="6" t="n">
        <v>113337</v>
      </c>
    </row>
    <row r="4">
      <c r="A4" s="4" t="inlineStr">
        <is>
          <t>Financial assets at fair value through the income statement</t>
        </is>
      </c>
      <c r="B4" s="5" t="n">
        <v>171761</v>
      </c>
      <c r="C4" s="5" t="n">
        <v>129470</v>
      </c>
    </row>
    <row r="5">
      <c r="A5" s="4" t="inlineStr">
        <is>
          <t>Derivative financial assets</t>
        </is>
      </c>
      <c r="B5" s="5" t="n">
        <v>302693</v>
      </c>
      <c r="C5" s="5" t="n">
        <v>229641</v>
      </c>
    </row>
    <row r="6">
      <c r="A6" s="4" t="inlineStr">
        <is>
          <t>Financial assets at fair value through other comprehensive income</t>
        </is>
      </c>
      <c r="B6" s="5" t="n">
        <v>51902</v>
      </c>
      <c r="C6" s="5" t="n">
        <v>45406</v>
      </c>
    </row>
    <row r="7">
      <c r="A7" s="3" t="inlineStr">
        <is>
          <t>Liabilities</t>
        </is>
      </c>
    </row>
    <row r="8">
      <c r="A8" s="4" t="inlineStr">
        <is>
          <t>Trading portfolio liabilities</t>
        </is>
      </c>
      <c r="B8" s="5" t="n">
        <v>-46139</v>
      </c>
      <c r="C8" s="5" t="n">
        <v>-35212</v>
      </c>
    </row>
    <row r="9">
      <c r="A9" s="4" t="inlineStr">
        <is>
          <t>Financial liabilities designated at fair value</t>
        </is>
      </c>
      <c r="B9" s="5" t="n">
        <v>-249626</v>
      </c>
      <c r="C9" s="5" t="n">
        <v>-204446</v>
      </c>
    </row>
    <row r="10">
      <c r="A10" s="4" t="inlineStr">
        <is>
          <t>Derivative financial liabilities</t>
        </is>
      </c>
      <c r="B10" s="5" t="n">
        <v>-300580</v>
      </c>
      <c r="C10" s="5" t="n">
        <v>-228940</v>
      </c>
    </row>
    <row r="11">
      <c r="A11" s="4" t="inlineStr">
        <is>
          <t>Barclays Bank Group [member]</t>
        </is>
      </c>
    </row>
    <row r="12">
      <c r="A12" s="3" t="inlineStr">
        <is>
          <t>Assets</t>
        </is>
      </c>
    </row>
    <row r="13">
      <c r="A13" s="4" t="inlineStr">
        <is>
          <t>Trading portfolio assets</t>
        </is>
      </c>
      <c r="B13" s="5" t="n">
        <v>127664</v>
      </c>
      <c r="C13" s="5" t="n">
        <v>113337</v>
      </c>
    </row>
    <row r="14">
      <c r="A14" s="4" t="inlineStr">
        <is>
          <t>Financial assets at fair value through the income statement</t>
        </is>
      </c>
      <c r="B14" s="5" t="n">
        <v>171761</v>
      </c>
      <c r="C14" s="5" t="n">
        <v>129470</v>
      </c>
    </row>
    <row r="15">
      <c r="A15" s="4" t="inlineStr">
        <is>
          <t>Derivative financial assets</t>
        </is>
      </c>
      <c r="B15" s="5" t="n">
        <v>302693</v>
      </c>
      <c r="C15" s="5" t="n">
        <v>229641</v>
      </c>
    </row>
    <row r="16">
      <c r="A16" s="4" t="inlineStr">
        <is>
          <t>Financial assets at fair value through other comprehensive income</t>
        </is>
      </c>
      <c r="B16" s="5" t="n">
        <v>51902</v>
      </c>
      <c r="C16" s="5" t="n">
        <v>45406</v>
      </c>
    </row>
    <row r="17">
      <c r="A17" s="4" t="inlineStr">
        <is>
          <t>Total assets</t>
        </is>
      </c>
      <c r="B17" s="5" t="n">
        <v>10886</v>
      </c>
      <c r="C17" s="5" t="n">
        <v>10022</v>
      </c>
    </row>
    <row r="18">
      <c r="A18" s="3" t="inlineStr">
        <is>
          <t>Liabilities</t>
        </is>
      </c>
    </row>
    <row r="19">
      <c r="A19" s="4" t="inlineStr">
        <is>
          <t>Trading portfolio liabilities</t>
        </is>
      </c>
      <c r="B19" s="5" t="n">
        <v>-46139</v>
      </c>
      <c r="C19" s="5" t="n">
        <v>-35212</v>
      </c>
    </row>
    <row r="20">
      <c r="A20" s="4" t="inlineStr">
        <is>
          <t>Financial liabilities designated at fair value</t>
        </is>
      </c>
      <c r="B20" s="5" t="n">
        <v>-249626</v>
      </c>
      <c r="C20" s="5" t="n">
        <v>-204446</v>
      </c>
    </row>
    <row r="21">
      <c r="A21" s="4" t="inlineStr">
        <is>
          <t>Derivative financial liabilities</t>
        </is>
      </c>
      <c r="B21" s="5" t="n">
        <v>-300580</v>
      </c>
      <c r="C21" s="5" t="n">
        <v>-228940</v>
      </c>
    </row>
    <row r="22">
      <c r="A22" s="4" t="inlineStr">
        <is>
          <t>Total liabilities</t>
        </is>
      </c>
      <c r="B22" s="5" t="n">
        <v>-6608</v>
      </c>
      <c r="C22" s="5" t="n">
        <v>-4332</v>
      </c>
    </row>
    <row r="23">
      <c r="A23" s="4" t="inlineStr">
        <is>
          <t>At fair value [member]</t>
        </is>
      </c>
    </row>
    <row r="24">
      <c r="A24" s="3" t="inlineStr">
        <is>
          <t>Liabilities</t>
        </is>
      </c>
    </row>
    <row r="25">
      <c r="A25" s="4" t="inlineStr">
        <is>
          <t>Financial liabilities designated at fair value</t>
        </is>
      </c>
      <c r="B25" s="5" t="n">
        <v>-249626</v>
      </c>
      <c r="C25" s="5" t="n">
        <v>-204446</v>
      </c>
    </row>
    <row r="26">
      <c r="A26" s="4" t="inlineStr">
        <is>
          <t>At fair value [member] | Barclays Bank Group [member]</t>
        </is>
      </c>
    </row>
    <row r="27">
      <c r="A27" s="3" t="inlineStr">
        <is>
          <t>Assets</t>
        </is>
      </c>
    </row>
    <row r="28">
      <c r="A28" s="4" t="inlineStr">
        <is>
          <t>Trading portfolio assets</t>
        </is>
      </c>
      <c r="B28" s="5" t="n">
        <v>127664</v>
      </c>
      <c r="C28" s="5" t="n">
        <v>113337</v>
      </c>
    </row>
    <row r="29">
      <c r="A29" s="4" t="inlineStr">
        <is>
          <t>Financial assets at fair value through the income statement</t>
        </is>
      </c>
      <c r="B29" s="5" t="n">
        <v>171761</v>
      </c>
      <c r="C29" s="5" t="n">
        <v>129470</v>
      </c>
    </row>
    <row r="30">
      <c r="A30" s="4" t="inlineStr">
        <is>
          <t>Derivative financial assets</t>
        </is>
      </c>
      <c r="B30" s="5" t="n">
        <v>302693</v>
      </c>
      <c r="C30" s="5" t="n">
        <v>229641</v>
      </c>
      <c r="D30" s="6" t="n">
        <v>229641</v>
      </c>
    </row>
    <row r="31">
      <c r="A31" s="4" t="inlineStr">
        <is>
          <t>Financial assets at fair value through other comprehensive income</t>
        </is>
      </c>
      <c r="B31" s="5" t="n">
        <v>51902</v>
      </c>
      <c r="C31" s="5" t="n">
        <v>45406</v>
      </c>
    </row>
    <row r="32">
      <c r="A32" s="4" t="inlineStr">
        <is>
          <t>Investment property</t>
        </is>
      </c>
      <c r="B32" s="5" t="n">
        <v>10</v>
      </c>
      <c r="C32" s="5" t="n">
        <v>13</v>
      </c>
    </row>
    <row r="33">
      <c r="A33" s="4" t="inlineStr">
        <is>
          <t>Total assets</t>
        </is>
      </c>
      <c r="B33" s="5" t="n">
        <v>654030</v>
      </c>
      <c r="C33" s="5" t="n">
        <v>517867</v>
      </c>
    </row>
    <row r="34">
      <c r="A34" s="3" t="inlineStr">
        <is>
          <t>Liabilities</t>
        </is>
      </c>
    </row>
    <row r="35">
      <c r="A35" s="4" t="inlineStr">
        <is>
          <t>Trading portfolio liabilities</t>
        </is>
      </c>
      <c r="B35" s="5" t="n">
        <v>-46139</v>
      </c>
      <c r="C35" s="5" t="n">
        <v>-35212</v>
      </c>
    </row>
    <row r="36">
      <c r="A36" s="4" t="inlineStr">
        <is>
          <t>Financial liabilities designated at fair value</t>
        </is>
      </c>
      <c r="B36" s="5" t="n">
        <v>-249626</v>
      </c>
      <c r="C36" s="5" t="n">
        <v>-204446</v>
      </c>
    </row>
    <row r="37">
      <c r="A37" s="4" t="inlineStr">
        <is>
          <t>Derivative financial liabilities</t>
        </is>
      </c>
      <c r="B37" s="5" t="n">
        <v>-300580</v>
      </c>
      <c r="C37" s="5" t="n">
        <v>-228940</v>
      </c>
      <c r="D37" s="6" t="n">
        <v>228940</v>
      </c>
    </row>
    <row r="38">
      <c r="A38" s="4" t="inlineStr">
        <is>
          <t>Total liabilities</t>
        </is>
      </c>
      <c r="B38" s="5" t="n">
        <v>-596345</v>
      </c>
      <c r="C38" s="5" t="n">
        <v>-468598</v>
      </c>
    </row>
    <row r="39">
      <c r="A39" s="4" t="inlineStr">
        <is>
          <t>Level 1 of fair value hierarchy [member] | At fair value [member] | Barclays Bank Group [member]</t>
        </is>
      </c>
    </row>
    <row r="40">
      <c r="A40" s="3" t="inlineStr">
        <is>
          <t>Assets</t>
        </is>
      </c>
    </row>
    <row r="41">
      <c r="A41" s="4" t="inlineStr">
        <is>
          <t>Trading portfolio assets</t>
        </is>
      </c>
      <c r="B41" s="5" t="n">
        <v>60619</v>
      </c>
      <c r="C41" s="5" t="n">
        <v>59968</v>
      </c>
    </row>
    <row r="42">
      <c r="A42" s="4" t="inlineStr">
        <is>
          <t>Financial assets at fair value through the income statement</t>
        </is>
      </c>
      <c r="B42" s="5" t="n">
        <v>4439</v>
      </c>
      <c r="C42" s="5" t="n">
        <v>10300</v>
      </c>
    </row>
    <row r="43">
      <c r="A43" s="4" t="inlineStr">
        <is>
          <t>Derivative financial assets</t>
        </is>
      </c>
      <c r="B43" s="5" t="n">
        <v>9154</v>
      </c>
      <c r="C43" s="5" t="n">
        <v>5439</v>
      </c>
    </row>
    <row r="44">
      <c r="A44" s="4" t="inlineStr">
        <is>
          <t>Financial assets at fair value through other comprehensive income</t>
        </is>
      </c>
      <c r="B44" s="5" t="n">
        <v>12150</v>
      </c>
      <c r="C44" s="5" t="n">
        <v>11577</v>
      </c>
    </row>
    <row r="45">
      <c r="A45" s="4" t="inlineStr">
        <is>
          <t>Investment property</t>
        </is>
      </c>
      <c r="B45" s="5" t="n">
        <v>0</v>
      </c>
      <c r="C45" s="5" t="n">
        <v>0</v>
      </c>
    </row>
    <row r="46">
      <c r="A46" s="4" t="inlineStr">
        <is>
          <t>Total assets</t>
        </is>
      </c>
      <c r="B46" s="5" t="n">
        <v>86362</v>
      </c>
      <c r="C46" s="5" t="n">
        <v>87284</v>
      </c>
    </row>
    <row r="47">
      <c r="A47" s="3" t="inlineStr">
        <is>
          <t>Liabilities</t>
        </is>
      </c>
    </row>
    <row r="48">
      <c r="A48" s="4" t="inlineStr">
        <is>
          <t>Trading portfolio liabilities</t>
        </is>
      </c>
      <c r="B48" s="5" t="n">
        <v>-23331</v>
      </c>
      <c r="C48" s="5" t="n">
        <v>-19645</v>
      </c>
    </row>
    <row r="49">
      <c r="A49" s="4" t="inlineStr">
        <is>
          <t>Financial liabilities designated at fair value</t>
        </is>
      </c>
      <c r="B49" s="5" t="n">
        <v>-159</v>
      </c>
      <c r="C49" s="5" t="n">
        <v>-82</v>
      </c>
    </row>
    <row r="50">
      <c r="A50" s="4" t="inlineStr">
        <is>
          <t>Derivative financial liabilities</t>
        </is>
      </c>
      <c r="B50" s="5" t="n">
        <v>-8762</v>
      </c>
      <c r="C50" s="5" t="n">
        <v>-5305</v>
      </c>
    </row>
    <row r="51">
      <c r="A51" s="4" t="inlineStr">
        <is>
          <t>Total liabilities</t>
        </is>
      </c>
      <c r="B51" s="5" t="n">
        <v>-32252</v>
      </c>
      <c r="C51" s="5" t="n">
        <v>-25032</v>
      </c>
    </row>
    <row r="52">
      <c r="A52" s="4" t="inlineStr">
        <is>
          <t>Level 2 of fair value hierarchy [member] | At fair value [member] | Barclays Bank Group [member]</t>
        </is>
      </c>
    </row>
    <row r="53">
      <c r="A53" s="3" t="inlineStr">
        <is>
          <t>Assets</t>
        </is>
      </c>
    </row>
    <row r="54">
      <c r="A54" s="4" t="inlineStr">
        <is>
          <t>Trading portfolio assets</t>
        </is>
      </c>
      <c r="B54" s="5" t="n">
        <v>65182</v>
      </c>
      <c r="C54" s="5" t="n">
        <v>51105</v>
      </c>
    </row>
    <row r="55">
      <c r="A55" s="4" t="inlineStr">
        <is>
          <t>Financial assets at fair value through the income statement</t>
        </is>
      </c>
      <c r="B55" s="5" t="n">
        <v>162930</v>
      </c>
      <c r="C55" s="5" t="n">
        <v>115008</v>
      </c>
    </row>
    <row r="56">
      <c r="A56" s="4" t="inlineStr">
        <is>
          <t>Derivative financial assets</t>
        </is>
      </c>
      <c r="B56" s="5" t="n">
        <v>289071</v>
      </c>
      <c r="C56" s="5" t="n">
        <v>221048</v>
      </c>
    </row>
    <row r="57">
      <c r="A57" s="4" t="inlineStr">
        <is>
          <t>Financial assets at fair value through other comprehensive income</t>
        </is>
      </c>
      <c r="B57" s="5" t="n">
        <v>39599</v>
      </c>
      <c r="C57" s="5" t="n">
        <v>33400</v>
      </c>
    </row>
    <row r="58">
      <c r="A58" s="4" t="inlineStr">
        <is>
          <t>Investment property</t>
        </is>
      </c>
      <c r="B58" s="5" t="n">
        <v>0</v>
      </c>
      <c r="C58" s="5" t="n">
        <v>0</v>
      </c>
    </row>
    <row r="59">
      <c r="A59" s="4" t="inlineStr">
        <is>
          <t>Total assets</t>
        </is>
      </c>
      <c r="B59" s="5" t="n">
        <v>556782</v>
      </c>
      <c r="C59" s="5" t="n">
        <v>420561</v>
      </c>
    </row>
    <row r="60">
      <c r="A60" s="3" t="inlineStr">
        <is>
          <t>Liabilities</t>
        </is>
      </c>
    </row>
    <row r="61">
      <c r="A61" s="4" t="inlineStr">
        <is>
          <t>Trading portfolio liabilities</t>
        </is>
      </c>
      <c r="B61" s="5" t="n">
        <v>-22780</v>
      </c>
      <c r="C61" s="5" t="n">
        <v>-15567</v>
      </c>
    </row>
    <row r="62">
      <c r="A62" s="4" t="inlineStr">
        <is>
          <t>Financial liabilities designated at fair value</t>
        </is>
      </c>
      <c r="B62" s="5" t="n">
        <v>-249126</v>
      </c>
      <c r="C62" s="5" t="n">
        <v>-204021</v>
      </c>
    </row>
    <row r="63">
      <c r="A63" s="4" t="inlineStr">
        <is>
          <t>Derivative financial liabilities</t>
        </is>
      </c>
      <c r="B63" s="5" t="n">
        <v>-285579</v>
      </c>
      <c r="C63" s="5" t="n">
        <v>-219646</v>
      </c>
    </row>
    <row r="64">
      <c r="A64" s="4" t="inlineStr">
        <is>
          <t>Total liabilities</t>
        </is>
      </c>
      <c r="B64" s="5" t="n">
        <v>-557485</v>
      </c>
      <c r="C64" s="5" t="n">
        <v>-439234</v>
      </c>
    </row>
    <row r="65">
      <c r="A65" s="4" t="inlineStr">
        <is>
          <t>Level 3 of fair value hierarchy [member] | At fair value [member] | Barclays Bank Group [member]</t>
        </is>
      </c>
    </row>
    <row r="66">
      <c r="A66" s="3" t="inlineStr">
        <is>
          <t>Assets</t>
        </is>
      </c>
    </row>
    <row r="67">
      <c r="A67" s="4" t="inlineStr">
        <is>
          <t>Trading portfolio assets</t>
        </is>
      </c>
      <c r="B67" s="5" t="n">
        <v>1863</v>
      </c>
      <c r="C67" s="5" t="n">
        <v>2264</v>
      </c>
    </row>
    <row r="68">
      <c r="A68" s="4" t="inlineStr">
        <is>
          <t>Financial assets at fair value through the income statement</t>
        </is>
      </c>
      <c r="B68" s="5" t="n">
        <v>4392</v>
      </c>
      <c r="C68" s="5" t="n">
        <v>4162</v>
      </c>
    </row>
    <row r="69">
      <c r="A69" s="4" t="inlineStr">
        <is>
          <t>Derivative financial assets</t>
        </is>
      </c>
      <c r="B69" s="5" t="n">
        <v>4468</v>
      </c>
      <c r="C69" s="5" t="n">
        <v>3154</v>
      </c>
    </row>
    <row r="70">
      <c r="A70" s="4" t="inlineStr">
        <is>
          <t>Financial assets at fair value through other comprehensive income</t>
        </is>
      </c>
      <c r="B70" s="5" t="n">
        <v>153</v>
      </c>
      <c r="C70" s="5" t="n">
        <v>429</v>
      </c>
    </row>
    <row r="71">
      <c r="A71" s="4" t="inlineStr">
        <is>
          <t>Investment property</t>
        </is>
      </c>
      <c r="B71" s="5" t="n">
        <v>10</v>
      </c>
      <c r="C71" s="5" t="n">
        <v>13</v>
      </c>
    </row>
    <row r="72">
      <c r="A72" s="4" t="inlineStr">
        <is>
          <t>Total assets</t>
        </is>
      </c>
      <c r="B72" s="5" t="n">
        <v>10886</v>
      </c>
      <c r="C72" s="5" t="n">
        <v>10022</v>
      </c>
    </row>
    <row r="73">
      <c r="A73" s="3" t="inlineStr">
        <is>
          <t>Liabilities</t>
        </is>
      </c>
    </row>
    <row r="74">
      <c r="A74" s="4" t="inlineStr">
        <is>
          <t>Trading portfolio liabilities</t>
        </is>
      </c>
      <c r="B74" s="5" t="n">
        <v>-28</v>
      </c>
      <c r="C74" s="5" t="n">
        <v>0</v>
      </c>
    </row>
    <row r="75">
      <c r="A75" s="4" t="inlineStr">
        <is>
          <t>Financial liabilities designated at fair value</t>
        </is>
      </c>
      <c r="B75" s="5" t="n">
        <v>-341</v>
      </c>
      <c r="C75" s="5" t="n">
        <v>-343</v>
      </c>
    </row>
    <row r="76">
      <c r="A76" s="4" t="inlineStr">
        <is>
          <t>Derivative financial liabilities</t>
        </is>
      </c>
      <c r="B76" s="5" t="n">
        <v>-6239</v>
      </c>
      <c r="C76" s="5" t="n">
        <v>-3989</v>
      </c>
    </row>
    <row r="77">
      <c r="A77" s="4" t="inlineStr">
        <is>
          <t>Total liabilities</t>
        </is>
      </c>
      <c r="B77" s="6" t="n">
        <v>-6608</v>
      </c>
      <c r="C77" s="6" t="n">
        <v>-433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product type (Details) - Barclays Bank Group [member] - GBP (£) £ in Millions</t>
        </is>
      </c>
      <c r="B1" s="2" t="inlineStr">
        <is>
          <t>Dec. 31, 2020</t>
        </is>
      </c>
      <c r="C1" s="2" t="inlineStr">
        <is>
          <t>Dec. 31, 2019</t>
        </is>
      </c>
    </row>
    <row r="2">
      <c r="A2" s="3" t="inlineStr">
        <is>
          <t>Disclosure of detailed information about financial instruments [line items]</t>
        </is>
      </c>
    </row>
    <row r="3">
      <c r="A3" s="4" t="inlineStr">
        <is>
          <t>Financial assets, at fair value</t>
        </is>
      </c>
      <c r="B3" s="6" t="n">
        <v>10886</v>
      </c>
      <c r="C3" s="6" t="n">
        <v>10022</v>
      </c>
    </row>
    <row r="4">
      <c r="A4" s="4" t="inlineStr">
        <is>
          <t>Financial liabilities, at fair value</t>
        </is>
      </c>
      <c r="B4" s="5" t="n">
        <v>-6608</v>
      </c>
      <c r="C4" s="5" t="n">
        <v>-4332</v>
      </c>
    </row>
    <row r="5">
      <c r="A5" s="4" t="inlineStr">
        <is>
          <t>Asset-backed securities [member]</t>
        </is>
      </c>
    </row>
    <row r="6">
      <c r="A6" s="3" t="inlineStr">
        <is>
          <t>Disclosure of detailed information about financial instruments [line items]</t>
        </is>
      </c>
    </row>
    <row r="7">
      <c r="A7" s="4" t="inlineStr">
        <is>
          <t>Financial assets, at fair value</t>
        </is>
      </c>
      <c r="B7" s="5" t="n">
        <v>767</v>
      </c>
      <c r="C7" s="5" t="n">
        <v>756</v>
      </c>
    </row>
    <row r="8">
      <c r="A8" s="4" t="inlineStr">
        <is>
          <t>Financial liabilities, at fair value</t>
        </is>
      </c>
      <c r="B8" s="5" t="n">
        <v>-24</v>
      </c>
      <c r="C8" s="5" t="n">
        <v>0</v>
      </c>
    </row>
    <row r="9">
      <c r="A9" s="4" t="inlineStr">
        <is>
          <t>Corporate debt [member]</t>
        </is>
      </c>
    </row>
    <row r="10">
      <c r="A10" s="3" t="inlineStr">
        <is>
          <t>Disclosure of detailed information about financial instruments [line items]</t>
        </is>
      </c>
    </row>
    <row r="11">
      <c r="A11" s="4" t="inlineStr">
        <is>
          <t>Financial assets, at fair value</t>
        </is>
      </c>
      <c r="B11" s="5" t="n">
        <v>698</v>
      </c>
      <c r="C11" s="5" t="n">
        <v>521</v>
      </c>
    </row>
    <row r="12">
      <c r="A12" s="4" t="inlineStr">
        <is>
          <t>Financial liabilities, at fair value</t>
        </is>
      </c>
      <c r="B12" s="5" t="n">
        <v>-3</v>
      </c>
      <c r="C12" s="5" t="n">
        <v>0</v>
      </c>
    </row>
    <row r="13">
      <c r="A13" s="4" t="inlineStr">
        <is>
          <t>Reverse repurchase and repurchase agreements [member]</t>
        </is>
      </c>
    </row>
    <row r="14">
      <c r="A14" s="3" t="inlineStr">
        <is>
          <t>Disclosure of detailed information about financial instruments [line items]</t>
        </is>
      </c>
    </row>
    <row r="15">
      <c r="A15" s="4" t="inlineStr">
        <is>
          <t>Financial assets, at fair value</t>
        </is>
      </c>
      <c r="B15" s="5" t="n">
        <v>0</v>
      </c>
      <c r="C15" s="5" t="n">
        <v>0</v>
      </c>
    </row>
    <row r="16">
      <c r="A16" s="4" t="inlineStr">
        <is>
          <t>Financial liabilities, at fair value</t>
        </is>
      </c>
      <c r="B16" s="5" t="n">
        <v>-174</v>
      </c>
      <c r="C16" s="5" t="n">
        <v>-167</v>
      </c>
    </row>
    <row r="17">
      <c r="A17" s="4" t="inlineStr">
        <is>
          <t>Non-asset-backed loans [member]</t>
        </is>
      </c>
    </row>
    <row r="18">
      <c r="A18" s="3" t="inlineStr">
        <is>
          <t>Disclosure of detailed information about financial instruments [line items]</t>
        </is>
      </c>
    </row>
    <row r="19">
      <c r="A19" s="4" t="inlineStr">
        <is>
          <t>Financial assets, at fair value</t>
        </is>
      </c>
      <c r="B19" s="5" t="n">
        <v>3093</v>
      </c>
      <c r="C19" s="5" t="n">
        <v>3280</v>
      </c>
    </row>
    <row r="20">
      <c r="A20" s="4" t="inlineStr">
        <is>
          <t>Financial liabilities, at fair value</t>
        </is>
      </c>
      <c r="B20" s="5" t="n">
        <v>0</v>
      </c>
      <c r="C20" s="5" t="n">
        <v>0</v>
      </c>
    </row>
    <row r="21">
      <c r="A21" s="4" t="inlineStr">
        <is>
          <t>Equity cash products [member]</t>
        </is>
      </c>
    </row>
    <row r="22">
      <c r="A22" s="3" t="inlineStr">
        <is>
          <t>Disclosure of detailed information about financial instruments [line items]</t>
        </is>
      </c>
    </row>
    <row r="23">
      <c r="A23" s="4" t="inlineStr">
        <is>
          <t>Financial assets, at fair value</t>
        </is>
      </c>
      <c r="B23" s="5" t="n">
        <v>542</v>
      </c>
      <c r="C23" s="5" t="n">
        <v>1228</v>
      </c>
    </row>
    <row r="24">
      <c r="A24" s="4" t="inlineStr">
        <is>
          <t>Financial liabilities, at fair value</t>
        </is>
      </c>
      <c r="B24" s="5" t="n">
        <v>0</v>
      </c>
      <c r="C24" s="5" t="n">
        <v>0</v>
      </c>
    </row>
    <row r="25">
      <c r="A25" s="4" t="inlineStr">
        <is>
          <t>Private equity investments [member]</t>
        </is>
      </c>
    </row>
    <row r="26">
      <c r="A26" s="3" t="inlineStr">
        <is>
          <t>Disclosure of detailed information about financial instruments [line items]</t>
        </is>
      </c>
    </row>
    <row r="27">
      <c r="A27" s="4" t="inlineStr">
        <is>
          <t>Financial assets, at fair value</t>
        </is>
      </c>
      <c r="B27" s="5" t="n">
        <v>84</v>
      </c>
      <c r="C27" s="5" t="n">
        <v>112</v>
      </c>
    </row>
    <row r="28">
      <c r="A28" s="4" t="inlineStr">
        <is>
          <t>Financial liabilities, at fair value</t>
        </is>
      </c>
      <c r="B28" s="5" t="n">
        <v>0</v>
      </c>
      <c r="C28" s="5" t="n">
        <v>0</v>
      </c>
    </row>
    <row r="29">
      <c r="A29" s="4" t="inlineStr">
        <is>
          <t>Other [member]</t>
        </is>
      </c>
    </row>
    <row r="30">
      <c r="A30" s="3" t="inlineStr">
        <is>
          <t>Disclosure of detailed information about financial instruments [line items]</t>
        </is>
      </c>
    </row>
    <row r="31">
      <c r="A31" s="4" t="inlineStr">
        <is>
          <t>Financial assets, at fair value</t>
        </is>
      </c>
      <c r="B31" s="5" t="n">
        <v>1234</v>
      </c>
      <c r="C31" s="5" t="n">
        <v>971</v>
      </c>
    </row>
    <row r="32">
      <c r="A32" s="4" t="inlineStr">
        <is>
          <t>Financial liabilities, at fair value</t>
        </is>
      </c>
      <c r="B32" s="5" t="n">
        <v>-168</v>
      </c>
      <c r="C32" s="5" t="n">
        <v>-176</v>
      </c>
    </row>
    <row r="33">
      <c r="A33" s="4" t="inlineStr">
        <is>
          <t>Interest rate derivatives [member]</t>
        </is>
      </c>
    </row>
    <row r="34">
      <c r="A34" s="3" t="inlineStr">
        <is>
          <t>Disclosure of detailed information about financial instruments [line items]</t>
        </is>
      </c>
    </row>
    <row r="35">
      <c r="A35" s="4" t="inlineStr">
        <is>
          <t>Financial assets, at fair value</t>
        </is>
      </c>
      <c r="B35" s="5" t="n">
        <v>1613</v>
      </c>
      <c r="C35" s="5" t="n">
        <v>605</v>
      </c>
    </row>
    <row r="36">
      <c r="A36" s="4" t="inlineStr">
        <is>
          <t>Financial liabilities, at fair value</t>
        </is>
      </c>
      <c r="B36" s="5" t="n">
        <v>-1615</v>
      </c>
      <c r="C36" s="5" t="n">
        <v>-812</v>
      </c>
    </row>
    <row r="37">
      <c r="A37" s="4" t="inlineStr">
        <is>
          <t>Foreign exchange derivatives [member]</t>
        </is>
      </c>
    </row>
    <row r="38">
      <c r="A38" s="3" t="inlineStr">
        <is>
          <t>Disclosure of detailed information about financial instruments [line items]</t>
        </is>
      </c>
    </row>
    <row r="39">
      <c r="A39" s="4" t="inlineStr">
        <is>
          <t>Financial assets, at fair value</t>
        </is>
      </c>
      <c r="B39" s="5" t="n">
        <v>144</v>
      </c>
      <c r="C39" s="5" t="n">
        <v>291</v>
      </c>
    </row>
    <row r="40">
      <c r="A40" s="4" t="inlineStr">
        <is>
          <t>Financial liabilities, at fair value</t>
        </is>
      </c>
      <c r="B40" s="5" t="n">
        <v>-143</v>
      </c>
      <c r="C40" s="5" t="n">
        <v>-298</v>
      </c>
    </row>
    <row r="41">
      <c r="A41" s="4" t="inlineStr">
        <is>
          <t>Credit derivatives [member]</t>
        </is>
      </c>
    </row>
    <row r="42">
      <c r="A42" s="3" t="inlineStr">
        <is>
          <t>Disclosure of detailed information about financial instruments [line items]</t>
        </is>
      </c>
    </row>
    <row r="43">
      <c r="A43" s="4" t="inlineStr">
        <is>
          <t>Financial assets, at fair value</t>
        </is>
      </c>
      <c r="B43" s="5" t="n">
        <v>196</v>
      </c>
      <c r="C43" s="5" t="n">
        <v>539</v>
      </c>
    </row>
    <row r="44">
      <c r="A44" s="4" t="inlineStr">
        <is>
          <t>Financial liabilities, at fair value</t>
        </is>
      </c>
      <c r="B44" s="5" t="n">
        <v>-351</v>
      </c>
      <c r="C44" s="5" t="n">
        <v>-342</v>
      </c>
    </row>
    <row r="45">
      <c r="A45" s="4" t="inlineStr">
        <is>
          <t>Equity derivatives [member]</t>
        </is>
      </c>
    </row>
    <row r="46">
      <c r="A46" s="3" t="inlineStr">
        <is>
          <t>Disclosure of detailed information about financial instruments [line items]</t>
        </is>
      </c>
    </row>
    <row r="47">
      <c r="A47" s="4" t="inlineStr">
        <is>
          <t>Financial assets, at fair value</t>
        </is>
      </c>
      <c r="B47" s="5" t="n">
        <v>2497</v>
      </c>
      <c r="C47" s="5" t="n">
        <v>1710</v>
      </c>
    </row>
    <row r="48">
      <c r="A48" s="4" t="inlineStr">
        <is>
          <t>Financial liabilities, at fair value</t>
        </is>
      </c>
      <c r="B48" s="5" t="n">
        <v>-4112</v>
      </c>
      <c r="C48" s="5" t="n">
        <v>-2528</v>
      </c>
    </row>
    <row r="49">
      <c r="A49" s="4" t="inlineStr">
        <is>
          <t>Commodity derivatives [member]</t>
        </is>
      </c>
    </row>
    <row r="50">
      <c r="A50" s="3" t="inlineStr">
        <is>
          <t>Disclosure of detailed information about financial instruments [line items]</t>
        </is>
      </c>
    </row>
    <row r="51">
      <c r="A51" s="4" t="inlineStr">
        <is>
          <t>Financial assets, at fair value</t>
        </is>
      </c>
      <c r="B51" s="5" t="n">
        <v>18</v>
      </c>
      <c r="C51" s="5" t="n">
        <v>9</v>
      </c>
    </row>
    <row r="52">
      <c r="A52" s="4" t="inlineStr">
        <is>
          <t>Financial liabilities, at fair value</t>
        </is>
      </c>
      <c r="B52" s="6" t="n">
        <v>-18</v>
      </c>
      <c r="C52" s="6"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nalysis of movements in Level 3 assets and liabilities (Details) - Barclays Bank Group [member] - GBP (£) £ in Millions</t>
        </is>
      </c>
      <c r="B1" s="2" t="inlineStr">
        <is>
          <t>12 Months Ended</t>
        </is>
      </c>
    </row>
    <row r="2">
      <c r="B2" s="2" t="inlineStr">
        <is>
          <t>Dec. 31, 2020</t>
        </is>
      </c>
      <c r="C2" s="2" t="inlineStr">
        <is>
          <t>Dec. 31, 2019</t>
        </is>
      </c>
    </row>
    <row r="3">
      <c r="A3" s="3" t="inlineStr">
        <is>
          <t>Assets</t>
        </is>
      </c>
    </row>
    <row r="4">
      <c r="A4" s="4" t="inlineStr">
        <is>
          <t>Beginning balance, financial assets</t>
        </is>
      </c>
      <c r="B4" s="6" t="n">
        <v>10022</v>
      </c>
    </row>
    <row r="5">
      <c r="A5" s="4" t="inlineStr">
        <is>
          <t>Ending balance, financial assets</t>
        </is>
      </c>
      <c r="B5" s="5" t="n">
        <v>10886</v>
      </c>
      <c r="C5" s="6" t="n">
        <v>10022</v>
      </c>
    </row>
    <row r="6">
      <c r="A6" s="3" t="inlineStr">
        <is>
          <t>Liabilities</t>
        </is>
      </c>
    </row>
    <row r="7">
      <c r="A7" s="4" t="inlineStr">
        <is>
          <t>Beginning balance, financial liabilities</t>
        </is>
      </c>
      <c r="B7" s="5" t="n">
        <v>-4332</v>
      </c>
    </row>
    <row r="8">
      <c r="A8" s="4" t="inlineStr">
        <is>
          <t>Ending balance, financial liabilities</t>
        </is>
      </c>
      <c r="B8" s="5" t="n">
        <v>-6608</v>
      </c>
      <c r="C8" s="5" t="n">
        <v>-4332</v>
      </c>
    </row>
    <row r="9">
      <c r="A9" s="4" t="inlineStr">
        <is>
          <t>Recurring fair value measurement [member] | Significant unobservable inputs (Level 3) [member]</t>
        </is>
      </c>
    </row>
    <row r="10">
      <c r="A10" s="3" t="inlineStr">
        <is>
          <t>Assets (liabilities)</t>
        </is>
      </c>
    </row>
    <row r="11">
      <c r="A11" s="4" t="inlineStr">
        <is>
          <t>Beginning balance, Assets (liabilities) net</t>
        </is>
      </c>
      <c r="B11" s="5" t="n">
        <v>5690</v>
      </c>
      <c r="C11" s="5" t="n">
        <v>8835</v>
      </c>
    </row>
    <row r="12">
      <c r="A12" s="4" t="inlineStr">
        <is>
          <t>Purchases, fair value measurement, assets (liabilities) net</t>
        </is>
      </c>
      <c r="B12" s="5" t="n">
        <v>6490</v>
      </c>
      <c r="C12" s="5" t="n">
        <v>8117</v>
      </c>
    </row>
    <row r="13">
      <c r="A13" s="4" t="inlineStr">
        <is>
          <t>Sales, fair value measurement, assets (liabilities) net</t>
        </is>
      </c>
      <c r="B13" s="5" t="n">
        <v>-7145</v>
      </c>
      <c r="C13" s="5" t="n">
        <v>-8839</v>
      </c>
    </row>
    <row r="14">
      <c r="A14" s="4" t="inlineStr">
        <is>
          <t>Issues, fair value measurement, assets (liabilities) net</t>
        </is>
      </c>
      <c r="B14" s="5" t="n">
        <v>-21</v>
      </c>
      <c r="C14" s="5" t="n">
        <v>-42</v>
      </c>
    </row>
    <row r="15">
      <c r="A15" s="4" t="inlineStr">
        <is>
          <t>Settlements, fair value measurement, assets (liabilities) net</t>
        </is>
      </c>
      <c r="B15" s="5" t="n">
        <v>-768</v>
      </c>
      <c r="C15" s="5" t="n">
        <v>-1512</v>
      </c>
    </row>
    <row r="16">
      <c r="A16" s="4" t="inlineStr">
        <is>
          <t>Gains (losses) recognised in other comprehensive income, fair value measurement, assets (liabilities) net</t>
        </is>
      </c>
      <c r="B16" s="5" t="n">
        <v>-4</v>
      </c>
      <c r="C16" s="5" t="n">
        <v>59</v>
      </c>
    </row>
    <row r="17">
      <c r="A17" s="4" t="inlineStr">
        <is>
          <t>Transfers into Level 3 of fair value hierarchy, assets (liabilities) net</t>
        </is>
      </c>
      <c r="B17" s="5" t="n">
        <v>464</v>
      </c>
      <c r="C17" s="5" t="n">
        <v>296</v>
      </c>
    </row>
    <row r="18">
      <c r="A18" s="4" t="inlineStr">
        <is>
          <t>Transfers out of Level 3 of fair value hierarchy, assets (liabilities) net</t>
        </is>
      </c>
      <c r="B18" s="5" t="n">
        <v>-319</v>
      </c>
      <c r="C18" s="5" t="n">
        <v>-1176</v>
      </c>
    </row>
    <row r="19">
      <c r="A19" s="4" t="inlineStr">
        <is>
          <t>Ending balance, Assets (liabilities) net</t>
        </is>
      </c>
      <c r="B19" s="5" t="n">
        <v>4278</v>
      </c>
      <c r="C19" s="5" t="n">
        <v>5690</v>
      </c>
    </row>
    <row r="20">
      <c r="A20" s="4" t="inlineStr">
        <is>
          <t>Recurring fair value measurement [member] | Significant unobservable inputs (Level 3) [member] | IFRS 9 transition impact included [member]</t>
        </is>
      </c>
    </row>
    <row r="21">
      <c r="A21" s="3" t="inlineStr">
        <is>
          <t>Assets (liabilities)</t>
        </is>
      </c>
    </row>
    <row r="22">
      <c r="A22" s="4" t="inlineStr">
        <is>
          <t>Beginning balance, Assets (liabilities) net</t>
        </is>
      </c>
      <c r="B22" s="5" t="n">
        <v>5690</v>
      </c>
    </row>
    <row r="23">
      <c r="A23" s="4" t="inlineStr">
        <is>
          <t>Ending balance, Assets (liabilities) net</t>
        </is>
      </c>
      <c r="C23" s="5" t="n">
        <v>5690</v>
      </c>
    </row>
    <row r="24">
      <c r="A24" s="4" t="inlineStr">
        <is>
          <t>Recurring fair value measurement [member] | Significant unobservable inputs (Level 3) [member] | Net assets (liabilities) at fair value through profit or loss, category trading income [Member]</t>
        </is>
      </c>
    </row>
    <row r="25">
      <c r="A25" s="3" t="inlineStr">
        <is>
          <t>Assets (liabilities)</t>
        </is>
      </c>
    </row>
    <row r="26">
      <c r="A26" s="4" t="inlineStr">
        <is>
          <t>Gains (losses) recognised in profit or loss, fair value measurement, assets (liabilities) net</t>
        </is>
      </c>
      <c r="B26" s="5" t="n">
        <v>-15</v>
      </c>
      <c r="C26" s="5" t="n">
        <v>-203</v>
      </c>
    </row>
    <row r="27">
      <c r="A27" s="4" t="inlineStr">
        <is>
          <t>Recurring fair value measurement [member] | Significant unobservable inputs (Level 3) [member] | Net assets (liabilities) at fair value through profit or loss, category other income [Member]</t>
        </is>
      </c>
    </row>
    <row r="28">
      <c r="A28" s="3" t="inlineStr">
        <is>
          <t>Assets (liabilities)</t>
        </is>
      </c>
    </row>
    <row r="29">
      <c r="A29" s="4" t="inlineStr">
        <is>
          <t>Gains (losses) recognised in profit or loss, fair value measurement, assets (liabilities) net</t>
        </is>
      </c>
      <c r="B29" s="5" t="n">
        <v>-94</v>
      </c>
      <c r="C29" s="5" t="n">
        <v>155</v>
      </c>
    </row>
    <row r="30">
      <c r="A30" s="4" t="inlineStr">
        <is>
          <t>Recurring fair value measurement [member] | Net derivative financial instruments [member] | Significant unobservable inputs (Level 3) [member]</t>
        </is>
      </c>
    </row>
    <row r="31">
      <c r="A31" s="3" t="inlineStr">
        <is>
          <t>Assets (liabilities)</t>
        </is>
      </c>
    </row>
    <row r="32">
      <c r="A32" s="4" t="inlineStr">
        <is>
          <t>Beginning balance, Assets (liabilities) net</t>
        </is>
      </c>
      <c r="B32" s="5" t="n">
        <v>-835</v>
      </c>
      <c r="C32" s="5" t="n">
        <v>472</v>
      </c>
    </row>
    <row r="33">
      <c r="A33" s="4" t="inlineStr">
        <is>
          <t>Purchases, fair value measurement, assets (liabilities) net</t>
        </is>
      </c>
      <c r="B33" s="5" t="n">
        <v>-807</v>
      </c>
      <c r="C33" s="5" t="n">
        <v>-364</v>
      </c>
    </row>
    <row r="34">
      <c r="A34" s="4" t="inlineStr">
        <is>
          <t>Sales, fair value measurement, assets (liabilities) net</t>
        </is>
      </c>
      <c r="B34" s="5" t="n">
        <v>-31</v>
      </c>
      <c r="C34" s="5" t="n">
        <v>-32</v>
      </c>
    </row>
    <row r="35">
      <c r="A35" s="4" t="inlineStr">
        <is>
          <t>Issues, fair value measurement, assets (liabilities) net</t>
        </is>
      </c>
      <c r="B35" s="5" t="n">
        <v>0</v>
      </c>
      <c r="C35" s="5" t="n">
        <v>0</v>
      </c>
    </row>
    <row r="36">
      <c r="A36" s="4" t="inlineStr">
        <is>
          <t>Settlements, fair value measurement, assets (liabilities) net</t>
        </is>
      </c>
      <c r="B36" s="5" t="n">
        <v>-160</v>
      </c>
      <c r="C36" s="5" t="n">
        <v>-755</v>
      </c>
    </row>
    <row r="37">
      <c r="A37" s="4" t="inlineStr">
        <is>
          <t>Gains (losses) recognised in other comprehensive income, fair value measurement, assets (liabilities) net</t>
        </is>
      </c>
      <c r="B37" s="5" t="n">
        <v>0</v>
      </c>
      <c r="C37" s="5" t="n">
        <v>0</v>
      </c>
    </row>
    <row r="38">
      <c r="A38" s="4" t="inlineStr">
        <is>
          <t>Transfers into Level 3 of fair value hierarchy, assets (liabilities) net</t>
        </is>
      </c>
      <c r="B38" s="5" t="n">
        <v>-71</v>
      </c>
      <c r="C38" s="5" t="n">
        <v>-255</v>
      </c>
    </row>
    <row r="39">
      <c r="A39" s="4" t="inlineStr">
        <is>
          <t>Transfers out of Level 3 of fair value hierarchy, assets (liabilities) net</t>
        </is>
      </c>
      <c r="B39" s="5" t="n">
        <v>117</v>
      </c>
      <c r="C39" s="5" t="n">
        <v>423</v>
      </c>
    </row>
    <row r="40">
      <c r="A40" s="4" t="inlineStr">
        <is>
          <t>Ending balance, Assets (liabilities) net</t>
        </is>
      </c>
      <c r="B40" s="5" t="n">
        <v>-1771</v>
      </c>
      <c r="C40" s="5" t="n">
        <v>-835</v>
      </c>
    </row>
    <row r="41">
      <c r="A41" s="4" t="inlineStr">
        <is>
          <t>Recurring fair value measurement [member] | Net derivative financial instruments [member] | Significant unobservable inputs (Level 3) [member] | IFRS 9 transition impact included [member]</t>
        </is>
      </c>
    </row>
    <row r="42">
      <c r="A42" s="3" t="inlineStr">
        <is>
          <t>Assets (liabilities)</t>
        </is>
      </c>
    </row>
    <row r="43">
      <c r="A43" s="4" t="inlineStr">
        <is>
          <t>Beginning balance, Assets (liabilities) net</t>
        </is>
      </c>
      <c r="B43" s="5" t="n">
        <v>-835</v>
      </c>
    </row>
    <row r="44">
      <c r="A44" s="4" t="inlineStr">
        <is>
          <t>Ending balance, Assets (liabilities) net</t>
        </is>
      </c>
      <c r="C44" s="5" t="n">
        <v>-835</v>
      </c>
    </row>
    <row r="45">
      <c r="A45" s="4" t="inlineStr">
        <is>
          <t>Recurring fair value measurement [member] | Net derivative financial instruments [member] | Significant unobservable inputs (Level 3) [member] | Net assets (liabilities) at fair value through profit or loss, category trading income [Member]</t>
        </is>
      </c>
    </row>
    <row r="46">
      <c r="A46" s="3" t="inlineStr">
        <is>
          <t>Assets (liabilities)</t>
        </is>
      </c>
    </row>
    <row r="47">
      <c r="A47" s="4" t="inlineStr">
        <is>
          <t>Gains (losses) recognised in profit or loss, fair value measurement, assets (liabilities) net</t>
        </is>
      </c>
      <c r="B47" s="5" t="n">
        <v>16</v>
      </c>
      <c r="C47" s="5" t="n">
        <v>-324</v>
      </c>
    </row>
    <row r="48">
      <c r="A48" s="4" t="inlineStr">
        <is>
          <t>Recurring fair value measurement [member] | Net derivative financial instruments [member] | Significant unobservable inputs (Level 3) [member] | Net assets (liabilities) at fair value through profit or loss, category other income [Member]</t>
        </is>
      </c>
    </row>
    <row r="49">
      <c r="A49" s="3" t="inlineStr">
        <is>
          <t>Assets (liabilities)</t>
        </is>
      </c>
    </row>
    <row r="50">
      <c r="A50" s="4" t="inlineStr">
        <is>
          <t>Gains (losses) recognised in profit or loss, fair value measurement, assets (liabilities) net</t>
        </is>
      </c>
      <c r="B50" s="5" t="n">
        <v>0</v>
      </c>
      <c r="C50" s="5" t="n">
        <v>0</v>
      </c>
    </row>
    <row r="51">
      <c r="A51" s="4" t="inlineStr">
        <is>
          <t>Recurring fair value measurement [member] | Investment property [member] | Significant unobservable inputs (Level 3) [member]</t>
        </is>
      </c>
    </row>
    <row r="52">
      <c r="A52" s="3" t="inlineStr">
        <is>
          <t>Assets</t>
        </is>
      </c>
    </row>
    <row r="53">
      <c r="A53" s="4" t="inlineStr">
        <is>
          <t>Beginning balance, financial assets</t>
        </is>
      </c>
      <c r="B53" s="5" t="n">
        <v>13</v>
      </c>
      <c r="C53" s="5" t="n">
        <v>9</v>
      </c>
    </row>
    <row r="54">
      <c r="A54" s="4" t="inlineStr">
        <is>
          <t>Purchases, fair value measurement, assets</t>
        </is>
      </c>
      <c r="B54" s="5" t="n">
        <v>0</v>
      </c>
      <c r="C54" s="5" t="n">
        <v>5</v>
      </c>
    </row>
    <row r="55">
      <c r="A55" s="4" t="inlineStr">
        <is>
          <t>Sales, fair value measurement, assets</t>
        </is>
      </c>
      <c r="B55" s="5" t="n">
        <v>-2</v>
      </c>
      <c r="C55" s="5" t="n">
        <v>0</v>
      </c>
    </row>
    <row r="56">
      <c r="A56" s="4" t="inlineStr">
        <is>
          <t>Issues, fair value measurement, assets</t>
        </is>
      </c>
      <c r="B56" s="5" t="n">
        <v>0</v>
      </c>
      <c r="C56" s="5" t="n">
        <v>0</v>
      </c>
    </row>
    <row r="57">
      <c r="A57" s="4" t="inlineStr">
        <is>
          <t>Settlements, fair value measurement, assets</t>
        </is>
      </c>
      <c r="B57" s="5" t="n">
        <v>0</v>
      </c>
      <c r="C57" s="5" t="n">
        <v>0</v>
      </c>
    </row>
    <row r="58">
      <c r="A58" s="4" t="inlineStr">
        <is>
          <t>Total gains or losses recognised in OCI, assets</t>
        </is>
      </c>
      <c r="B58" s="5" t="n">
        <v>0</v>
      </c>
      <c r="C58" s="5" t="n">
        <v>0</v>
      </c>
    </row>
    <row r="59">
      <c r="A59" s="4" t="inlineStr">
        <is>
          <t>Transfers into Level 3 of fair value hierarchy, assets</t>
        </is>
      </c>
      <c r="B59" s="5" t="n">
        <v>0</v>
      </c>
      <c r="C59" s="5" t="n">
        <v>0</v>
      </c>
    </row>
    <row r="60">
      <c r="A60" s="4" t="inlineStr">
        <is>
          <t>Transfers out of Level 3 of fair value hierarchy, assets</t>
        </is>
      </c>
      <c r="B60" s="5" t="n">
        <v>0</v>
      </c>
      <c r="C60" s="5" t="n">
        <v>0</v>
      </c>
    </row>
    <row r="61">
      <c r="A61" s="4" t="inlineStr">
        <is>
          <t>Ending balance, financial assets</t>
        </is>
      </c>
      <c r="B61" s="5" t="n">
        <v>10</v>
      </c>
      <c r="C61" s="5" t="n">
        <v>13</v>
      </c>
    </row>
    <row r="62">
      <c r="A62" s="4" t="inlineStr">
        <is>
          <t>Recurring fair value measurement [member] | Investment property [member] | Significant unobservable inputs (Level 3) [member] | IFRS 9 transition impact included [member]</t>
        </is>
      </c>
    </row>
    <row r="63">
      <c r="A63" s="3" t="inlineStr">
        <is>
          <t>Assets</t>
        </is>
      </c>
    </row>
    <row r="64">
      <c r="A64" s="4" t="inlineStr">
        <is>
          <t>Beginning balance, financial assets</t>
        </is>
      </c>
      <c r="B64" s="5" t="n">
        <v>13</v>
      </c>
    </row>
    <row r="65">
      <c r="A65" s="4" t="inlineStr">
        <is>
          <t>Ending balance, financial assets</t>
        </is>
      </c>
      <c r="C65" s="5" t="n">
        <v>13</v>
      </c>
    </row>
    <row r="66">
      <c r="A66" s="4" t="inlineStr">
        <is>
          <t>Recurring fair value measurement [member] | Investment property [member] | Significant unobservable inputs (Level 3) [member] | Financial assets at fair value through profit or loss, category trading [member]</t>
        </is>
      </c>
    </row>
    <row r="67">
      <c r="A67" s="3" t="inlineStr">
        <is>
          <t>Assets</t>
        </is>
      </c>
    </row>
    <row r="68">
      <c r="A68" s="4" t="inlineStr">
        <is>
          <t>Total gains and losses in the period recognised in the income statement, assets</t>
        </is>
      </c>
      <c r="B68" s="5" t="n">
        <v>0</v>
      </c>
      <c r="C68" s="5" t="n">
        <v>0</v>
      </c>
    </row>
    <row r="69">
      <c r="A69" s="4" t="inlineStr">
        <is>
          <t>Recurring fair value measurement [member] | Investment property [member] | Significant unobservable inputs (Level 3) [member] | Financial assets at fair value through profit or loss, category other income [member]</t>
        </is>
      </c>
    </row>
    <row r="70">
      <c r="A70" s="3" t="inlineStr">
        <is>
          <t>Assets</t>
        </is>
      </c>
    </row>
    <row r="71">
      <c r="A71" s="4" t="inlineStr">
        <is>
          <t>Total gains and losses in the period recognised in the income statement, assets</t>
        </is>
      </c>
      <c r="B71" s="5" t="n">
        <v>-1</v>
      </c>
      <c r="C71" s="5" t="n">
        <v>-1</v>
      </c>
    </row>
    <row r="72">
      <c r="A72" s="4" t="inlineStr">
        <is>
          <t>Trading portfolio liabilities [member] | Recurring fair value measurement [member] | Significant unobservable inputs (Level 3) [member]</t>
        </is>
      </c>
    </row>
    <row r="73">
      <c r="A73" s="3" t="inlineStr">
        <is>
          <t>Liabilities</t>
        </is>
      </c>
    </row>
    <row r="74">
      <c r="A74" s="4" t="inlineStr">
        <is>
          <t>Beginning balance, financial liabilities</t>
        </is>
      </c>
      <c r="B74" s="5" t="n">
        <v>0</v>
      </c>
      <c r="C74" s="5" t="n">
        <v>-3</v>
      </c>
    </row>
    <row r="75">
      <c r="A75" s="4" t="inlineStr">
        <is>
          <t>Purchases, fair value measurement, liabilities</t>
        </is>
      </c>
      <c r="B75" s="5" t="n">
        <v>-27</v>
      </c>
      <c r="C75" s="5" t="n">
        <v>0</v>
      </c>
    </row>
    <row r="76">
      <c r="A76" s="4" t="inlineStr">
        <is>
          <t>Sales, fair value measurement, liabilities</t>
        </is>
      </c>
      <c r="B76" s="5" t="n">
        <v>0</v>
      </c>
      <c r="C76" s="5" t="n">
        <v>0</v>
      </c>
    </row>
    <row r="77">
      <c r="A77" s="4" t="inlineStr">
        <is>
          <t>Issues, fair value measurement, liabilities</t>
        </is>
      </c>
      <c r="B77" s="5" t="n">
        <v>0</v>
      </c>
      <c r="C77" s="5" t="n">
        <v>0</v>
      </c>
    </row>
    <row r="78">
      <c r="A78" s="4" t="inlineStr">
        <is>
          <t>Settlements, fair value measurement, liabilities</t>
        </is>
      </c>
      <c r="B78" s="5" t="n">
        <v>0</v>
      </c>
      <c r="C78" s="5" t="n">
        <v>0</v>
      </c>
    </row>
    <row r="79">
      <c r="A79" s="4" t="inlineStr">
        <is>
          <t>Total gains or losses recognised in OCI, liabilities</t>
        </is>
      </c>
      <c r="B79" s="5" t="n">
        <v>0</v>
      </c>
      <c r="C79" s="5" t="n">
        <v>0</v>
      </c>
    </row>
    <row r="80">
      <c r="A80" s="4" t="inlineStr">
        <is>
          <t>Transfers into Level 3 of fair value hierarchy, liabilities</t>
        </is>
      </c>
      <c r="B80" s="5" t="n">
        <v>0</v>
      </c>
      <c r="C80" s="5" t="n">
        <v>0</v>
      </c>
    </row>
    <row r="81">
      <c r="A81" s="4" t="inlineStr">
        <is>
          <t>Transfers out of Level 3 of fair value hierarchy, liabilities</t>
        </is>
      </c>
      <c r="B81" s="5" t="n">
        <v>0</v>
      </c>
      <c r="C81" s="5" t="n">
        <v>3</v>
      </c>
    </row>
    <row r="82">
      <c r="A82" s="4" t="inlineStr">
        <is>
          <t>Ending balance, financial liabilities</t>
        </is>
      </c>
      <c r="B82" s="5" t="n">
        <v>-28</v>
      </c>
      <c r="C82" s="5" t="n">
        <v>0</v>
      </c>
    </row>
    <row r="83">
      <c r="A83" s="4" t="inlineStr">
        <is>
          <t>Trading portfolio liabilities [member] | Recurring fair value measurement [member] | Significant unobservable inputs (Level 3) [member] | IFRS 9 transition impact included [member]</t>
        </is>
      </c>
    </row>
    <row r="84">
      <c r="A84" s="3" t="inlineStr">
        <is>
          <t>Liabilities</t>
        </is>
      </c>
    </row>
    <row r="85">
      <c r="A85" s="4" t="inlineStr">
        <is>
          <t>Beginning balance, financial liabilities</t>
        </is>
      </c>
      <c r="B85" s="5" t="n">
        <v>0</v>
      </c>
    </row>
    <row r="86">
      <c r="A86" s="4" t="inlineStr">
        <is>
          <t>Ending balance, financial liabilities</t>
        </is>
      </c>
      <c r="C86" s="5" t="n">
        <v>0</v>
      </c>
    </row>
    <row r="87">
      <c r="A87" s="4" t="inlineStr">
        <is>
          <t>Trading portfolio liabilities [member] | Recurring fair value measurement [member] | Significant unobservable inputs (Level 3) [member] | Financial liabilities at fair value through profit or loss, category trading [member]</t>
        </is>
      </c>
    </row>
    <row r="88">
      <c r="A88" s="3" t="inlineStr">
        <is>
          <t>Liabilities</t>
        </is>
      </c>
    </row>
    <row r="89">
      <c r="A89" s="4" t="inlineStr">
        <is>
          <t>Total gains and losses in the period recognised in the income statement, liabilities</t>
        </is>
      </c>
      <c r="B89" s="5" t="n">
        <v>-1</v>
      </c>
      <c r="C89" s="5" t="n">
        <v>0</v>
      </c>
    </row>
    <row r="90">
      <c r="A90" s="4" t="inlineStr">
        <is>
          <t>Trading portfolio liabilities [member] | Recurring fair value measurement [member] | Significant unobservable inputs (Level 3) [member] | Financial liabilities at fair value through profit or loss, category other income [member]</t>
        </is>
      </c>
    </row>
    <row r="91">
      <c r="A91" s="3" t="inlineStr">
        <is>
          <t>Liabilities</t>
        </is>
      </c>
    </row>
    <row r="92">
      <c r="A92" s="4" t="inlineStr">
        <is>
          <t>Total gains and losses in the period recognised in the income statement, liabilities</t>
        </is>
      </c>
      <c r="B92" s="5" t="n">
        <v>0</v>
      </c>
      <c r="C92" s="5" t="n">
        <v>0</v>
      </c>
    </row>
    <row r="93">
      <c r="A93" s="4" t="inlineStr">
        <is>
          <t>Financial liabilities designated at fair value [member] | Recurring fair value measurement [member] | Significant unobservable inputs (Level 3) [member]</t>
        </is>
      </c>
    </row>
    <row r="94">
      <c r="A94" s="3" t="inlineStr">
        <is>
          <t>Liabilities</t>
        </is>
      </c>
    </row>
    <row r="95">
      <c r="A95" s="4" t="inlineStr">
        <is>
          <t>Beginning balance, financial liabilities</t>
        </is>
      </c>
      <c r="B95" s="5" t="n">
        <v>-343</v>
      </c>
      <c r="C95" s="5" t="n">
        <v>-261</v>
      </c>
    </row>
    <row r="96">
      <c r="A96" s="4" t="inlineStr">
        <is>
          <t>Purchases, fair value measurement, liabilities</t>
        </is>
      </c>
      <c r="B96" s="5" t="n">
        <v>0</v>
      </c>
      <c r="C96" s="5" t="n">
        <v>-179</v>
      </c>
    </row>
    <row r="97">
      <c r="A97" s="4" t="inlineStr">
        <is>
          <t>Sales, fair value measurement, liabilities</t>
        </is>
      </c>
      <c r="B97" s="5" t="n">
        <v>1</v>
      </c>
      <c r="C97" s="5" t="n">
        <v>10</v>
      </c>
    </row>
    <row r="98">
      <c r="A98" s="4" t="inlineStr">
        <is>
          <t>Issues, fair value measurement, liabilities</t>
        </is>
      </c>
      <c r="B98" s="5" t="n">
        <v>-21</v>
      </c>
      <c r="C98" s="5" t="n">
        <v>-42</v>
      </c>
    </row>
    <row r="99">
      <c r="A99" s="4" t="inlineStr">
        <is>
          <t>Settlements, fair value measurement, liabilities</t>
        </is>
      </c>
      <c r="B99" s="5" t="n">
        <v>1</v>
      </c>
      <c r="C99" s="5" t="n">
        <v>41</v>
      </c>
    </row>
    <row r="100">
      <c r="A100" s="4" t="inlineStr">
        <is>
          <t>Total gains or losses recognised in OCI, liabilities</t>
        </is>
      </c>
      <c r="B100" s="5" t="n">
        <v>0</v>
      </c>
      <c r="C100" s="5" t="n">
        <v>0</v>
      </c>
    </row>
    <row r="101">
      <c r="A101" s="4" t="inlineStr">
        <is>
          <t>Transfers into Level 3 of fair value hierarchy, liabilities</t>
        </is>
      </c>
      <c r="B101" s="5" t="n">
        <v>-38</v>
      </c>
      <c r="C101" s="5" t="n">
        <v>-27</v>
      </c>
    </row>
    <row r="102">
      <c r="A102" s="4" t="inlineStr">
        <is>
          <t>Transfers out of Level 3 of fair value hierarchy, liabilities</t>
        </is>
      </c>
      <c r="B102" s="5" t="n">
        <v>38</v>
      </c>
      <c r="C102" s="5" t="n">
        <v>50</v>
      </c>
    </row>
    <row r="103">
      <c r="A103" s="4" t="inlineStr">
        <is>
          <t>Ending balance, financial liabilities</t>
        </is>
      </c>
      <c r="B103" s="5" t="n">
        <v>-341</v>
      </c>
      <c r="C103" s="5" t="n">
        <v>-343</v>
      </c>
    </row>
    <row r="104">
      <c r="A104" s="4" t="inlineStr">
        <is>
          <t>Financial liabilities designated at fair value [member] | Recurring fair value measurement [member] | Significant unobservable inputs (Level 3) [member] | IFRS 9 transition impact included [member]</t>
        </is>
      </c>
    </row>
    <row r="105">
      <c r="A105" s="3" t="inlineStr">
        <is>
          <t>Liabilities</t>
        </is>
      </c>
    </row>
    <row r="106">
      <c r="A106" s="4" t="inlineStr">
        <is>
          <t>Beginning balance, financial liabilities</t>
        </is>
      </c>
      <c r="B106" s="5" t="n">
        <v>-343</v>
      </c>
    </row>
    <row r="107">
      <c r="A107" s="4" t="inlineStr">
        <is>
          <t>Ending balance, financial liabilities</t>
        </is>
      </c>
      <c r="C107" s="5" t="n">
        <v>-343</v>
      </c>
    </row>
    <row r="108">
      <c r="A108" s="4" t="inlineStr">
        <is>
          <t>Financial liabilities designated at fair value [member] | Recurring fair value measurement [member] | Significant unobservable inputs (Level 3) [member] | Financial liabilities at fair value through profit or loss, category trading [member]</t>
        </is>
      </c>
    </row>
    <row r="109">
      <c r="A109" s="3" t="inlineStr">
        <is>
          <t>Liabilities</t>
        </is>
      </c>
    </row>
    <row r="110">
      <c r="A110" s="4" t="inlineStr">
        <is>
          <t>Total gains and losses in the period recognised in the income statement, liabilities</t>
        </is>
      </c>
      <c r="B110" s="5" t="n">
        <v>21</v>
      </c>
      <c r="C110" s="5" t="n">
        <v>67</v>
      </c>
    </row>
    <row r="111">
      <c r="A111" s="4" t="inlineStr">
        <is>
          <t>Financial liabilities designated at fair value [member] | Recurring fair value measurement [member] | Significant unobservable inputs (Level 3) [member] | Financial liabilities at fair value through profit or loss, category other income [member]</t>
        </is>
      </c>
    </row>
    <row r="112">
      <c r="A112" s="3" t="inlineStr">
        <is>
          <t>Liabilities</t>
        </is>
      </c>
    </row>
    <row r="113">
      <c r="A113" s="4" t="inlineStr">
        <is>
          <t>Total gains and losses in the period recognised in the income statement, liabilities</t>
        </is>
      </c>
      <c r="B113" s="5" t="n">
        <v>0</v>
      </c>
      <c r="C113" s="5" t="n">
        <v>-2</v>
      </c>
    </row>
    <row r="114">
      <c r="A114" s="4" t="inlineStr">
        <is>
          <t>Asset-backed loans [member]</t>
        </is>
      </c>
    </row>
    <row r="115">
      <c r="A115" s="3" t="inlineStr">
        <is>
          <t>Assets</t>
        </is>
      </c>
    </row>
    <row r="116">
      <c r="A116" s="4" t="inlineStr">
        <is>
          <t>Beginning balance, financial assets</t>
        </is>
      </c>
      <c r="B116" s="5" t="n">
        <v>756</v>
      </c>
    </row>
    <row r="117">
      <c r="A117" s="4" t="inlineStr">
        <is>
          <t>Ending balance, financial assets</t>
        </is>
      </c>
      <c r="B117" s="5" t="n">
        <v>767</v>
      </c>
      <c r="C117" s="5" t="n">
        <v>756</v>
      </c>
    </row>
    <row r="118">
      <c r="A118" s="3" t="inlineStr">
        <is>
          <t>Liabilities</t>
        </is>
      </c>
    </row>
    <row r="119">
      <c r="A119" s="4" t="inlineStr">
        <is>
          <t>Beginning balance, financial liabilities</t>
        </is>
      </c>
      <c r="B119" s="5" t="n">
        <v>0</v>
      </c>
    </row>
    <row r="120">
      <c r="A120" s="4" t="inlineStr">
        <is>
          <t>Ending balance, financial liabilities</t>
        </is>
      </c>
      <c r="B120" s="5" t="n">
        <v>-24</v>
      </c>
      <c r="C120" s="5" t="n">
        <v>0</v>
      </c>
    </row>
    <row r="121">
      <c r="A121" s="4" t="inlineStr">
        <is>
          <t>Interest rate derivatives [member]</t>
        </is>
      </c>
    </row>
    <row r="122">
      <c r="A122" s="3" t="inlineStr">
        <is>
          <t>Assets</t>
        </is>
      </c>
    </row>
    <row r="123">
      <c r="A123" s="4" t="inlineStr">
        <is>
          <t>Beginning balance, financial assets</t>
        </is>
      </c>
      <c r="B123" s="5" t="n">
        <v>605</v>
      </c>
    </row>
    <row r="124">
      <c r="A124" s="4" t="inlineStr">
        <is>
          <t>Ending balance, financial assets</t>
        </is>
      </c>
      <c r="B124" s="5" t="n">
        <v>1613</v>
      </c>
      <c r="C124" s="5" t="n">
        <v>605</v>
      </c>
    </row>
    <row r="125">
      <c r="A125" s="3" t="inlineStr">
        <is>
          <t>Liabilities</t>
        </is>
      </c>
    </row>
    <row r="126">
      <c r="A126" s="4" t="inlineStr">
        <is>
          <t>Beginning balance, financial liabilities</t>
        </is>
      </c>
      <c r="B126" s="5" t="n">
        <v>-812</v>
      </c>
    </row>
    <row r="127">
      <c r="A127" s="4" t="inlineStr">
        <is>
          <t>Ending balance, financial liabilities</t>
        </is>
      </c>
      <c r="B127" s="5" t="n">
        <v>-1615</v>
      </c>
      <c r="C127" s="5" t="n">
        <v>-812</v>
      </c>
    </row>
    <row r="128">
      <c r="A128" s="4" t="inlineStr">
        <is>
          <t>Interest rate derivatives [member] | Recurring fair value measurement [member] | Net derivative financial instruments [member] | Significant unobservable inputs (Level 3) [member]</t>
        </is>
      </c>
    </row>
    <row r="129">
      <c r="A129" s="3" t="inlineStr">
        <is>
          <t>Assets (liabilities)</t>
        </is>
      </c>
    </row>
    <row r="130">
      <c r="A130" s="4" t="inlineStr">
        <is>
          <t>Beginning balance, Assets (liabilities) net</t>
        </is>
      </c>
      <c r="B130" s="5" t="n">
        <v>-206</v>
      </c>
      <c r="C130" s="5" t="n">
        <v>22</v>
      </c>
    </row>
    <row r="131">
      <c r="A131" s="4" t="inlineStr">
        <is>
          <t>Purchases, fair value measurement, assets (liabilities) net</t>
        </is>
      </c>
      <c r="B131" s="5" t="n">
        <v>17</v>
      </c>
      <c r="C131" s="5" t="n">
        <v>-9</v>
      </c>
    </row>
    <row r="132">
      <c r="A132" s="4" t="inlineStr">
        <is>
          <t>Sales, fair value measurement, assets (liabilities) net</t>
        </is>
      </c>
      <c r="B132" s="5" t="n">
        <v>-12</v>
      </c>
      <c r="C132" s="5" t="n">
        <v>0</v>
      </c>
    </row>
    <row r="133">
      <c r="A133" s="4" t="inlineStr">
        <is>
          <t>Issues, fair value measurement, assets (liabilities) net</t>
        </is>
      </c>
      <c r="B133" s="5" t="n">
        <v>0</v>
      </c>
      <c r="C133" s="5" t="n">
        <v>0</v>
      </c>
    </row>
    <row r="134">
      <c r="A134" s="4" t="inlineStr">
        <is>
          <t>Settlements, fair value measurement, assets (liabilities) net</t>
        </is>
      </c>
      <c r="B134" s="5" t="n">
        <v>85</v>
      </c>
      <c r="C134" s="5" t="n">
        <v>88</v>
      </c>
    </row>
    <row r="135">
      <c r="A135" s="4" t="inlineStr">
        <is>
          <t>Gains (losses) recognised in other comprehensive income, fair value measurement, assets (liabilities) net</t>
        </is>
      </c>
      <c r="B135" s="5" t="n">
        <v>0</v>
      </c>
      <c r="C135" s="5" t="n">
        <v>0</v>
      </c>
    </row>
    <row r="136">
      <c r="A136" s="4" t="inlineStr">
        <is>
          <t>Transfers into Level 3 of fair value hierarchy, assets (liabilities) net</t>
        </is>
      </c>
      <c r="B136" s="5" t="n">
        <v>-18</v>
      </c>
      <c r="C136" s="5" t="n">
        <v>-177</v>
      </c>
    </row>
    <row r="137">
      <c r="A137" s="4" t="inlineStr">
        <is>
          <t>Transfers out of Level 3 of fair value hierarchy, assets (liabilities) net</t>
        </is>
      </c>
      <c r="B137" s="5" t="n">
        <v>23</v>
      </c>
      <c r="C137" s="5" t="n">
        <v>-38</v>
      </c>
    </row>
    <row r="138">
      <c r="A138" s="4" t="inlineStr">
        <is>
          <t>Ending balance, Assets (liabilities) net</t>
        </is>
      </c>
      <c r="B138" s="5" t="n">
        <v>-2</v>
      </c>
      <c r="C138" s="5" t="n">
        <v>-206</v>
      </c>
    </row>
    <row r="139">
      <c r="A139" s="4" t="inlineStr">
        <is>
          <t>Interest rate derivatives [member] | Recurring fair value measurement [member] | Net derivative financial instruments [member] | Significant unobservable inputs (Level 3) [member] | IFRS 9 transition impact included [member]</t>
        </is>
      </c>
    </row>
    <row r="140">
      <c r="A140" s="3" t="inlineStr">
        <is>
          <t>Assets (liabilities)</t>
        </is>
      </c>
    </row>
    <row r="141">
      <c r="A141" s="4" t="inlineStr">
        <is>
          <t>Beginning balance, Assets (liabilities) net</t>
        </is>
      </c>
      <c r="B141" s="5" t="n">
        <v>-206</v>
      </c>
    </row>
    <row r="142">
      <c r="A142" s="4" t="inlineStr">
        <is>
          <t>Ending balance, Assets (liabilities) net</t>
        </is>
      </c>
      <c r="C142" s="5" t="n">
        <v>-206</v>
      </c>
    </row>
    <row r="143">
      <c r="A143" s="4" t="inlineStr">
        <is>
          <t>Interest rate derivatives [member] | Recurring fair value measurement [member] | Net derivative financial instruments [member] | Significant unobservable inputs (Level 3) [member] | Net assets (liabilities) at fair value through profit or loss, category trading income [Member]</t>
        </is>
      </c>
    </row>
    <row r="144">
      <c r="A144" s="3" t="inlineStr">
        <is>
          <t>Assets (liabilities)</t>
        </is>
      </c>
    </row>
    <row r="145">
      <c r="A145" s="4" t="inlineStr">
        <is>
          <t>Gains (losses) recognised in profit or loss, fair value measurement, assets (liabilities) net</t>
        </is>
      </c>
      <c r="B145" s="5" t="n">
        <v>109</v>
      </c>
      <c r="C145" s="5" t="n">
        <v>-92</v>
      </c>
    </row>
    <row r="146">
      <c r="A146" s="4" t="inlineStr">
        <is>
          <t>Interest rate derivatives [member] | Recurring fair value measurement [member] | Net derivative financial instruments [member] | Significant unobservable inputs (Level 3) [member] | Net assets (liabilities) at fair value through profit or loss, category other income [Member]</t>
        </is>
      </c>
    </row>
    <row r="147">
      <c r="A147" s="3" t="inlineStr">
        <is>
          <t>Assets (liabilities)</t>
        </is>
      </c>
    </row>
    <row r="148">
      <c r="A148" s="4" t="inlineStr">
        <is>
          <t>Gains (losses) recognised in profit or loss, fair value measurement, assets (liabilities) net</t>
        </is>
      </c>
      <c r="B148" s="5" t="n">
        <v>0</v>
      </c>
      <c r="C148" s="5" t="n">
        <v>0</v>
      </c>
    </row>
    <row r="149">
      <c r="A149" s="4" t="inlineStr">
        <is>
          <t>Foreign exchange derivatives [member]</t>
        </is>
      </c>
    </row>
    <row r="150">
      <c r="A150" s="3" t="inlineStr">
        <is>
          <t>Assets</t>
        </is>
      </c>
    </row>
    <row r="151">
      <c r="A151" s="4" t="inlineStr">
        <is>
          <t>Beginning balance, financial assets</t>
        </is>
      </c>
      <c r="B151" s="5" t="n">
        <v>291</v>
      </c>
    </row>
    <row r="152">
      <c r="A152" s="4" t="inlineStr">
        <is>
          <t>Ending balance, financial assets</t>
        </is>
      </c>
      <c r="B152" s="5" t="n">
        <v>144</v>
      </c>
      <c r="C152" s="5" t="n">
        <v>291</v>
      </c>
    </row>
    <row r="153">
      <c r="A153" s="3" t="inlineStr">
        <is>
          <t>Liabilities</t>
        </is>
      </c>
    </row>
    <row r="154">
      <c r="A154" s="4" t="inlineStr">
        <is>
          <t>Beginning balance, financial liabilities</t>
        </is>
      </c>
      <c r="B154" s="5" t="n">
        <v>-298</v>
      </c>
    </row>
    <row r="155">
      <c r="A155" s="4" t="inlineStr">
        <is>
          <t>Ending balance, financial liabilities</t>
        </is>
      </c>
      <c r="B155" s="5" t="n">
        <v>-143</v>
      </c>
      <c r="C155" s="5" t="n">
        <v>-298</v>
      </c>
    </row>
    <row r="156">
      <c r="A156" s="4" t="inlineStr">
        <is>
          <t>Foreign exchange derivatives [member] | Recurring fair value measurement [member] | Net derivative financial instruments [member] | Significant unobservable inputs (Level 3) [member]</t>
        </is>
      </c>
    </row>
    <row r="157">
      <c r="A157" s="3" t="inlineStr">
        <is>
          <t>Assets (liabilities)</t>
        </is>
      </c>
    </row>
    <row r="158">
      <c r="A158" s="4" t="inlineStr">
        <is>
          <t>Beginning balance, Assets (liabilities) net</t>
        </is>
      </c>
      <c r="B158" s="5" t="n">
        <v>-7</v>
      </c>
      <c r="C158" s="5" t="n">
        <v>7</v>
      </c>
    </row>
    <row r="159">
      <c r="A159" s="4" t="inlineStr">
        <is>
          <t>Purchases, fair value measurement, assets (liabilities) net</t>
        </is>
      </c>
      <c r="B159" s="5" t="n">
        <v>0</v>
      </c>
      <c r="C159" s="5" t="n">
        <v>0</v>
      </c>
    </row>
    <row r="160">
      <c r="A160" s="4" t="inlineStr">
        <is>
          <t>Sales, fair value measurement, assets (liabilities) net</t>
        </is>
      </c>
      <c r="B160" s="5" t="n">
        <v>0</v>
      </c>
      <c r="C160" s="5" t="n">
        <v>0</v>
      </c>
    </row>
    <row r="161">
      <c r="A161" s="4" t="inlineStr">
        <is>
          <t>Issues, fair value measurement, assets (liabilities) net</t>
        </is>
      </c>
      <c r="B161" s="5" t="n">
        <v>0</v>
      </c>
      <c r="C161" s="5" t="n">
        <v>0</v>
      </c>
    </row>
    <row r="162">
      <c r="A162" s="4" t="inlineStr">
        <is>
          <t>Settlements, fair value measurement, assets (liabilities) net</t>
        </is>
      </c>
      <c r="B162" s="5" t="n">
        <v>21</v>
      </c>
      <c r="C162" s="5" t="n">
        <v>25</v>
      </c>
    </row>
    <row r="163">
      <c r="A163" s="4" t="inlineStr">
        <is>
          <t>Gains (losses) recognised in other comprehensive income, fair value measurement, assets (liabilities) net</t>
        </is>
      </c>
      <c r="B163" s="5" t="n">
        <v>0</v>
      </c>
      <c r="C163" s="5" t="n">
        <v>0</v>
      </c>
    </row>
    <row r="164">
      <c r="A164" s="4" t="inlineStr">
        <is>
          <t>Transfers into Level 3 of fair value hierarchy, assets (liabilities) net</t>
        </is>
      </c>
      <c r="B164" s="5" t="n">
        <v>-19</v>
      </c>
      <c r="C164" s="5" t="n">
        <v>-32</v>
      </c>
    </row>
    <row r="165">
      <c r="A165" s="4" t="inlineStr">
        <is>
          <t>Transfers out of Level 3 of fair value hierarchy, assets (liabilities) net</t>
        </is>
      </c>
      <c r="B165" s="5" t="n">
        <v>22</v>
      </c>
      <c r="C165" s="5" t="n">
        <v>5</v>
      </c>
    </row>
    <row r="166">
      <c r="A166" s="4" t="inlineStr">
        <is>
          <t>Ending balance, Assets (liabilities) net</t>
        </is>
      </c>
      <c r="B166" s="5" t="n">
        <v>1</v>
      </c>
      <c r="C166" s="5" t="n">
        <v>-7</v>
      </c>
    </row>
    <row r="167">
      <c r="A167" s="4" t="inlineStr">
        <is>
          <t>Foreign exchange derivatives [member] | Recurring fair value measurement [member] | Net derivative financial instruments [member] | Significant unobservable inputs (Level 3) [member] | IFRS 9 transition impact included [member]</t>
        </is>
      </c>
    </row>
    <row r="168">
      <c r="A168" s="3" t="inlineStr">
        <is>
          <t>Assets (liabilities)</t>
        </is>
      </c>
    </row>
    <row r="169">
      <c r="A169" s="4" t="inlineStr">
        <is>
          <t>Beginning balance, Assets (liabilities) net</t>
        </is>
      </c>
      <c r="B169" s="5" t="n">
        <v>-7</v>
      </c>
    </row>
    <row r="170">
      <c r="A170" s="4" t="inlineStr">
        <is>
          <t>Ending balance, Assets (liabilities) net</t>
        </is>
      </c>
      <c r="C170" s="5" t="n">
        <v>-7</v>
      </c>
    </row>
    <row r="171">
      <c r="A171" s="4" t="inlineStr">
        <is>
          <t>Foreign exchange derivatives [member] | Recurring fair value measurement [member] | Net derivative financial instruments [member] | Significant unobservable inputs (Level 3) [member] | Net assets (liabilities) at fair value through profit or loss, category trading income [Member]</t>
        </is>
      </c>
    </row>
    <row r="172">
      <c r="A172" s="3" t="inlineStr">
        <is>
          <t>Assets (liabilities)</t>
        </is>
      </c>
    </row>
    <row r="173">
      <c r="A173" s="4" t="inlineStr">
        <is>
          <t>Gains (losses) recognised in profit or loss, fair value measurement, assets (liabilities) net</t>
        </is>
      </c>
      <c r="B173" s="5" t="n">
        <v>-16</v>
      </c>
      <c r="C173" s="5" t="n">
        <v>-12</v>
      </c>
    </row>
    <row r="174">
      <c r="A174" s="4" t="inlineStr">
        <is>
          <t>Foreign exchange derivatives [member] | Recurring fair value measurement [member] | Net derivative financial instruments [member] | Significant unobservable inputs (Level 3) [member] | Net assets (liabilities) at fair value through profit or loss, category other income [Member]</t>
        </is>
      </c>
    </row>
    <row r="175">
      <c r="A175" s="3" t="inlineStr">
        <is>
          <t>Assets (liabilities)</t>
        </is>
      </c>
    </row>
    <row r="176">
      <c r="A176" s="4" t="inlineStr">
        <is>
          <t>Gains (losses) recognised in profit or loss, fair value measurement, assets (liabilities) net</t>
        </is>
      </c>
      <c r="B176" s="5" t="n">
        <v>0</v>
      </c>
      <c r="C176" s="5" t="n">
        <v>0</v>
      </c>
    </row>
    <row r="177">
      <c r="A177" s="4" t="inlineStr">
        <is>
          <t>Credit derivatives [member]</t>
        </is>
      </c>
    </row>
    <row r="178">
      <c r="A178" s="3" t="inlineStr">
        <is>
          <t>Assets</t>
        </is>
      </c>
    </row>
    <row r="179">
      <c r="A179" s="4" t="inlineStr">
        <is>
          <t>Beginning balance, financial assets</t>
        </is>
      </c>
      <c r="B179" s="5" t="n">
        <v>539</v>
      </c>
    </row>
    <row r="180">
      <c r="A180" s="4" t="inlineStr">
        <is>
          <t>Ending balance, financial assets</t>
        </is>
      </c>
      <c r="B180" s="5" t="n">
        <v>196</v>
      </c>
      <c r="C180" s="5" t="n">
        <v>539</v>
      </c>
    </row>
    <row r="181">
      <c r="A181" s="3" t="inlineStr">
        <is>
          <t>Liabilities</t>
        </is>
      </c>
    </row>
    <row r="182">
      <c r="A182" s="4" t="inlineStr">
        <is>
          <t>Beginning balance, financial liabilities</t>
        </is>
      </c>
      <c r="B182" s="5" t="n">
        <v>-342</v>
      </c>
    </row>
    <row r="183">
      <c r="A183" s="4" t="inlineStr">
        <is>
          <t>Ending balance, financial liabilities</t>
        </is>
      </c>
      <c r="B183" s="5" t="n">
        <v>-351</v>
      </c>
      <c r="C183" s="5" t="n">
        <v>-342</v>
      </c>
    </row>
    <row r="184">
      <c r="A184" s="4" t="inlineStr">
        <is>
          <t>Credit derivatives [member] | Recurring fair value measurement [member] | Net derivative financial instruments [member] | Significant unobservable inputs (Level 3) [member]</t>
        </is>
      </c>
    </row>
    <row r="185">
      <c r="A185" s="3" t="inlineStr">
        <is>
          <t>Assets (liabilities)</t>
        </is>
      </c>
    </row>
    <row r="186">
      <c r="A186" s="4" t="inlineStr">
        <is>
          <t>Beginning balance, Assets (liabilities) net</t>
        </is>
      </c>
      <c r="B186" s="5" t="n">
        <v>198</v>
      </c>
      <c r="C186" s="5" t="n">
        <v>1050</v>
      </c>
    </row>
    <row r="187">
      <c r="A187" s="4" t="inlineStr">
        <is>
          <t>Purchases, fair value measurement, assets (liabilities) net</t>
        </is>
      </c>
      <c r="B187" s="5" t="n">
        <v>-125</v>
      </c>
      <c r="C187" s="5" t="n">
        <v>-59</v>
      </c>
    </row>
    <row r="188">
      <c r="A188" s="4" t="inlineStr">
        <is>
          <t>Sales, fair value measurement, assets (liabilities) net</t>
        </is>
      </c>
      <c r="B188" s="5" t="n">
        <v>24</v>
      </c>
      <c r="C188" s="5" t="n">
        <v>3</v>
      </c>
    </row>
    <row r="189">
      <c r="A189" s="4" t="inlineStr">
        <is>
          <t>Issues, fair value measurement, assets (liabilities) net</t>
        </is>
      </c>
      <c r="B189" s="5" t="n">
        <v>0</v>
      </c>
      <c r="C189" s="5" t="n">
        <v>0</v>
      </c>
    </row>
    <row r="190">
      <c r="A190" s="4" t="inlineStr">
        <is>
          <t>Settlements, fair value measurement, assets (liabilities) net</t>
        </is>
      </c>
      <c r="B190" s="5" t="n">
        <v>-371</v>
      </c>
      <c r="C190" s="5" t="n">
        <v>-866</v>
      </c>
    </row>
    <row r="191">
      <c r="A191" s="4" t="inlineStr">
        <is>
          <t>Gains (losses) recognised in other comprehensive income, fair value measurement, assets (liabilities) net</t>
        </is>
      </c>
      <c r="B191" s="5" t="n">
        <v>0</v>
      </c>
      <c r="C191" s="5" t="n">
        <v>0</v>
      </c>
    </row>
    <row r="192">
      <c r="A192" s="4" t="inlineStr">
        <is>
          <t>Transfers into Level 3 of fair value hierarchy, assets (liabilities) net</t>
        </is>
      </c>
      <c r="B192" s="5" t="n">
        <v>-21</v>
      </c>
      <c r="C192" s="5" t="n">
        <v>-9</v>
      </c>
    </row>
    <row r="193">
      <c r="A193" s="4" t="inlineStr">
        <is>
          <t>Transfers out of Level 3 of fair value hierarchy, assets (liabilities) net</t>
        </is>
      </c>
      <c r="B193" s="5" t="n">
        <v>116</v>
      </c>
      <c r="C193" s="5" t="n">
        <v>3</v>
      </c>
    </row>
    <row r="194">
      <c r="A194" s="4" t="inlineStr">
        <is>
          <t>Ending balance, Assets (liabilities) net</t>
        </is>
      </c>
      <c r="B194" s="5" t="n">
        <v>-155</v>
      </c>
      <c r="C194" s="5" t="n">
        <v>198</v>
      </c>
    </row>
    <row r="195">
      <c r="A195" s="4" t="inlineStr">
        <is>
          <t>Credit derivatives [member] | Recurring fair value measurement [member] | Net derivative financial instruments [member] | Significant unobservable inputs (Level 3) [member] | IFRS 9 transition impact included [member]</t>
        </is>
      </c>
    </row>
    <row r="196">
      <c r="A196" s="3" t="inlineStr">
        <is>
          <t>Assets (liabilities)</t>
        </is>
      </c>
    </row>
    <row r="197">
      <c r="A197" s="4" t="inlineStr">
        <is>
          <t>Beginning balance, Assets (liabilities) net</t>
        </is>
      </c>
      <c r="B197" s="5" t="n">
        <v>198</v>
      </c>
    </row>
    <row r="198">
      <c r="A198" s="4" t="inlineStr">
        <is>
          <t>Ending balance, Assets (liabilities) net</t>
        </is>
      </c>
      <c r="C198" s="5" t="n">
        <v>198</v>
      </c>
    </row>
    <row r="199">
      <c r="A199" s="4" t="inlineStr">
        <is>
          <t>Credit derivatives [member] | Recurring fair value measurement [member] | Net derivative financial instruments [member] | Significant unobservable inputs (Level 3) [member] | Net assets (liabilities) at fair value through profit or loss, category trading income [Member]</t>
        </is>
      </c>
    </row>
    <row r="200">
      <c r="A200" s="3" t="inlineStr">
        <is>
          <t>Assets (liabilities)</t>
        </is>
      </c>
    </row>
    <row r="201">
      <c r="A201" s="4" t="inlineStr">
        <is>
          <t>Gains (losses) recognised in profit or loss, fair value measurement, assets (liabilities) net</t>
        </is>
      </c>
      <c r="B201" s="5" t="n">
        <v>24</v>
      </c>
      <c r="C201" s="5" t="n">
        <v>76</v>
      </c>
    </row>
    <row r="202">
      <c r="A202" s="4" t="inlineStr">
        <is>
          <t>Credit derivatives [member] | Recurring fair value measurement [member] | Net derivative financial instruments [member] | Significant unobservable inputs (Level 3) [member] | Net assets (liabilities) at fair value through profit or loss, category other income [Member]</t>
        </is>
      </c>
    </row>
    <row r="203">
      <c r="A203" s="3" t="inlineStr">
        <is>
          <t>Assets (liabilities)</t>
        </is>
      </c>
    </row>
    <row r="204">
      <c r="A204" s="4" t="inlineStr">
        <is>
          <t>Gains (losses) recognised in profit or loss, fair value measurement, assets (liabilities) net</t>
        </is>
      </c>
      <c r="B204" s="5" t="n">
        <v>0</v>
      </c>
      <c r="C204" s="5" t="n">
        <v>0</v>
      </c>
    </row>
    <row r="205">
      <c r="A205" s="4" t="inlineStr">
        <is>
          <t>Equity derivatives [member]</t>
        </is>
      </c>
    </row>
    <row r="206">
      <c r="A206" s="3" t="inlineStr">
        <is>
          <t>Assets</t>
        </is>
      </c>
    </row>
    <row r="207">
      <c r="A207" s="4" t="inlineStr">
        <is>
          <t>Beginning balance, financial assets</t>
        </is>
      </c>
      <c r="B207" s="5" t="n">
        <v>1710</v>
      </c>
    </row>
    <row r="208">
      <c r="A208" s="4" t="inlineStr">
        <is>
          <t>Ending balance, financial assets</t>
        </is>
      </c>
      <c r="B208" s="5" t="n">
        <v>2497</v>
      </c>
      <c r="C208" s="5" t="n">
        <v>1710</v>
      </c>
    </row>
    <row r="209">
      <c r="A209" s="3" t="inlineStr">
        <is>
          <t>Liabilities</t>
        </is>
      </c>
    </row>
    <row r="210">
      <c r="A210" s="4" t="inlineStr">
        <is>
          <t>Beginning balance, financial liabilities</t>
        </is>
      </c>
      <c r="B210" s="5" t="n">
        <v>-2528</v>
      </c>
    </row>
    <row r="211">
      <c r="A211" s="4" t="inlineStr">
        <is>
          <t>Ending balance, financial liabilities</t>
        </is>
      </c>
      <c r="B211" s="5" t="n">
        <v>-4112</v>
      </c>
      <c r="C211" s="5" t="n">
        <v>-2528</v>
      </c>
    </row>
    <row r="212">
      <c r="A212" s="4" t="inlineStr">
        <is>
          <t>Equity derivatives [member] | Recurring fair value measurement [member] | Net derivative financial instruments [member] | Significant unobservable inputs (Level 3) [member]</t>
        </is>
      </c>
    </row>
    <row r="213">
      <c r="A213" s="3" t="inlineStr">
        <is>
          <t>Assets (liabilities)</t>
        </is>
      </c>
    </row>
    <row r="214">
      <c r="A214" s="4" t="inlineStr">
        <is>
          <t>Beginning balance, Assets (liabilities) net</t>
        </is>
      </c>
      <c r="B214" s="5" t="n">
        <v>-820</v>
      </c>
      <c r="C214" s="5" t="n">
        <v>-607</v>
      </c>
    </row>
    <row r="215">
      <c r="A215" s="4" t="inlineStr">
        <is>
          <t>Purchases, fair value measurement, assets (liabilities) net</t>
        </is>
      </c>
      <c r="B215" s="5" t="n">
        <v>-699</v>
      </c>
      <c r="C215" s="5" t="n">
        <v>-296</v>
      </c>
    </row>
    <row r="216">
      <c r="A216" s="4" t="inlineStr">
        <is>
          <t>Sales, fair value measurement, assets (liabilities) net</t>
        </is>
      </c>
      <c r="B216" s="5" t="n">
        <v>-43</v>
      </c>
      <c r="C216" s="5" t="n">
        <v>-35</v>
      </c>
    </row>
    <row r="217">
      <c r="A217" s="4" t="inlineStr">
        <is>
          <t>Issues, fair value measurement, assets (liabilities) net</t>
        </is>
      </c>
      <c r="B217" s="5" t="n">
        <v>0</v>
      </c>
      <c r="C217" s="5" t="n">
        <v>0</v>
      </c>
    </row>
    <row r="218">
      <c r="A218" s="4" t="inlineStr">
        <is>
          <t>Settlements, fair value measurement, assets (liabilities) net</t>
        </is>
      </c>
      <c r="B218" s="5" t="n">
        <v>105</v>
      </c>
      <c r="C218" s="5" t="n">
        <v>-2</v>
      </c>
    </row>
    <row r="219">
      <c r="A219" s="4" t="inlineStr">
        <is>
          <t>Gains (losses) recognised in other comprehensive income, fair value measurement, assets (liabilities) net</t>
        </is>
      </c>
      <c r="B219" s="5" t="n">
        <v>0</v>
      </c>
      <c r="C219" s="5" t="n">
        <v>0</v>
      </c>
    </row>
    <row r="220">
      <c r="A220" s="4" t="inlineStr">
        <is>
          <t>Transfers into Level 3 of fair value hierarchy, assets (liabilities) net</t>
        </is>
      </c>
      <c r="B220" s="5" t="n">
        <v>-13</v>
      </c>
      <c r="C220" s="5" t="n">
        <v>-37</v>
      </c>
    </row>
    <row r="221">
      <c r="A221" s="4" t="inlineStr">
        <is>
          <t>Transfers out of Level 3 of fair value hierarchy, assets (liabilities) net</t>
        </is>
      </c>
      <c r="B221" s="5" t="n">
        <v>-44</v>
      </c>
      <c r="C221" s="5" t="n">
        <v>453</v>
      </c>
    </row>
    <row r="222">
      <c r="A222" s="4" t="inlineStr">
        <is>
          <t>Ending balance, Assets (liabilities) net</t>
        </is>
      </c>
      <c r="B222" s="5" t="n">
        <v>-1615</v>
      </c>
      <c r="C222" s="5" t="n">
        <v>-820</v>
      </c>
    </row>
    <row r="223">
      <c r="A223" s="4" t="inlineStr">
        <is>
          <t>Equity derivatives [member] | Recurring fair value measurement [member] | Net derivative financial instruments [member] | Significant unobservable inputs (Level 3) [member] | IFRS 9 transition impact included [member]</t>
        </is>
      </c>
    </row>
    <row r="224">
      <c r="A224" s="3" t="inlineStr">
        <is>
          <t>Assets (liabilities)</t>
        </is>
      </c>
    </row>
    <row r="225">
      <c r="A225" s="4" t="inlineStr">
        <is>
          <t>Beginning balance, Assets (liabilities) net</t>
        </is>
      </c>
      <c r="B225" s="5" t="n">
        <v>-820</v>
      </c>
    </row>
    <row r="226">
      <c r="A226" s="4" t="inlineStr">
        <is>
          <t>Ending balance, Assets (liabilities) net</t>
        </is>
      </c>
      <c r="C226" s="5" t="n">
        <v>-820</v>
      </c>
    </row>
    <row r="227">
      <c r="A227" s="4" t="inlineStr">
        <is>
          <t>Equity derivatives [member] | Recurring fair value measurement [member] | Net derivative financial instruments [member] | Significant unobservable inputs (Level 3) [member] | Net assets (liabilities) at fair value through profit or loss, category trading income [Member]</t>
        </is>
      </c>
    </row>
    <row r="228">
      <c r="A228" s="3" t="inlineStr">
        <is>
          <t>Assets (liabilities)</t>
        </is>
      </c>
    </row>
    <row r="229">
      <c r="A229" s="4" t="inlineStr">
        <is>
          <t>Gains (losses) recognised in profit or loss, fair value measurement, assets (liabilities) net</t>
        </is>
      </c>
      <c r="B229" s="5" t="n">
        <v>-101</v>
      </c>
      <c r="C229" s="5" t="n">
        <v>-296</v>
      </c>
    </row>
    <row r="230">
      <c r="A230" s="4" t="inlineStr">
        <is>
          <t>Equity derivatives [member] | Recurring fair value measurement [member] | Net derivative financial instruments [member] | Significant unobservable inputs (Level 3) [member] | Net assets (liabilities) at fair value through profit or loss, category other income [Member]</t>
        </is>
      </c>
    </row>
    <row r="231">
      <c r="A231" s="3" t="inlineStr">
        <is>
          <t>Assets (liabilities)</t>
        </is>
      </c>
    </row>
    <row r="232">
      <c r="A232" s="4" t="inlineStr">
        <is>
          <t>Gains (losses) recognised in profit or loss, fair value measurement, assets (liabilities) net</t>
        </is>
      </c>
      <c r="B232" s="5" t="n">
        <v>0</v>
      </c>
      <c r="C232" s="5" t="n">
        <v>0</v>
      </c>
    </row>
    <row r="233">
      <c r="A233" s="4" t="inlineStr">
        <is>
          <t>Commodity derivatives [member]</t>
        </is>
      </c>
    </row>
    <row r="234">
      <c r="A234" s="3" t="inlineStr">
        <is>
          <t>Assets</t>
        </is>
      </c>
    </row>
    <row r="235">
      <c r="A235" s="4" t="inlineStr">
        <is>
          <t>Beginning balance, financial assets</t>
        </is>
      </c>
      <c r="B235" s="5" t="n">
        <v>9</v>
      </c>
    </row>
    <row r="236">
      <c r="A236" s="4" t="inlineStr">
        <is>
          <t>Ending balance, financial assets</t>
        </is>
      </c>
      <c r="B236" s="5" t="n">
        <v>18</v>
      </c>
      <c r="C236" s="5" t="n">
        <v>9</v>
      </c>
    </row>
    <row r="237">
      <c r="A237" s="3" t="inlineStr">
        <is>
          <t>Liabilities</t>
        </is>
      </c>
    </row>
    <row r="238">
      <c r="A238" s="4" t="inlineStr">
        <is>
          <t>Beginning balance, financial liabilities</t>
        </is>
      </c>
      <c r="B238" s="5" t="n">
        <v>-9</v>
      </c>
    </row>
    <row r="239">
      <c r="A239" s="4" t="inlineStr">
        <is>
          <t>Ending balance, financial liabilities</t>
        </is>
      </c>
      <c r="B239" s="5" t="n">
        <v>-18</v>
      </c>
      <c r="C239" s="5" t="n">
        <v>-9</v>
      </c>
    </row>
    <row r="240">
      <c r="A240" s="4" t="inlineStr">
        <is>
          <t>Corporate debt [member]</t>
        </is>
      </c>
    </row>
    <row r="241">
      <c r="A241" s="3" t="inlineStr">
        <is>
          <t>Assets</t>
        </is>
      </c>
    </row>
    <row r="242">
      <c r="A242" s="4" t="inlineStr">
        <is>
          <t>Beginning balance, financial assets</t>
        </is>
      </c>
      <c r="B242" s="5" t="n">
        <v>521</v>
      </c>
    </row>
    <row r="243">
      <c r="A243" s="4" t="inlineStr">
        <is>
          <t>Ending balance, financial assets</t>
        </is>
      </c>
      <c r="B243" s="5" t="n">
        <v>698</v>
      </c>
      <c r="C243" s="5" t="n">
        <v>521</v>
      </c>
    </row>
    <row r="244">
      <c r="A244" s="3" t="inlineStr">
        <is>
          <t>Liabilities</t>
        </is>
      </c>
    </row>
    <row r="245">
      <c r="A245" s="4" t="inlineStr">
        <is>
          <t>Beginning balance, financial liabilities</t>
        </is>
      </c>
      <c r="B245" s="5" t="n">
        <v>0</v>
      </c>
    </row>
    <row r="246">
      <c r="A246" s="4" t="inlineStr">
        <is>
          <t>Ending balance, financial liabilities</t>
        </is>
      </c>
      <c r="B246" s="5" t="n">
        <v>-3</v>
      </c>
      <c r="C246" s="5" t="n">
        <v>0</v>
      </c>
    </row>
    <row r="247">
      <c r="A247" s="4" t="inlineStr">
        <is>
          <t>Non-asset-backed loans [member]</t>
        </is>
      </c>
    </row>
    <row r="248">
      <c r="A248" s="3" t="inlineStr">
        <is>
          <t>Assets</t>
        </is>
      </c>
    </row>
    <row r="249">
      <c r="A249" s="4" t="inlineStr">
        <is>
          <t>Beginning balance, financial assets</t>
        </is>
      </c>
      <c r="B249" s="5" t="n">
        <v>3280</v>
      </c>
    </row>
    <row r="250">
      <c r="A250" s="4" t="inlineStr">
        <is>
          <t>Ending balance, financial assets</t>
        </is>
      </c>
      <c r="B250" s="5" t="n">
        <v>3093</v>
      </c>
      <c r="C250" s="5" t="n">
        <v>3280</v>
      </c>
    </row>
    <row r="251">
      <c r="A251" s="3" t="inlineStr">
        <is>
          <t>Liabilities</t>
        </is>
      </c>
    </row>
    <row r="252">
      <c r="A252" s="4" t="inlineStr">
        <is>
          <t>Beginning balance, financial liabilities</t>
        </is>
      </c>
      <c r="B252" s="5" t="n">
        <v>0</v>
      </c>
    </row>
    <row r="253">
      <c r="A253" s="4" t="inlineStr">
        <is>
          <t>Ending balance, financial liabilities</t>
        </is>
      </c>
      <c r="B253" s="5" t="n">
        <v>0</v>
      </c>
      <c r="C253" s="5" t="n">
        <v>0</v>
      </c>
    </row>
    <row r="254">
      <c r="A254" s="4" t="inlineStr">
        <is>
          <t>Private equity investments [member]</t>
        </is>
      </c>
    </row>
    <row r="255">
      <c r="A255" s="3" t="inlineStr">
        <is>
          <t>Assets</t>
        </is>
      </c>
    </row>
    <row r="256">
      <c r="A256" s="4" t="inlineStr">
        <is>
          <t>Beginning balance, financial assets</t>
        </is>
      </c>
      <c r="B256" s="5" t="n">
        <v>112</v>
      </c>
    </row>
    <row r="257">
      <c r="A257" s="4" t="inlineStr">
        <is>
          <t>Ending balance, financial assets</t>
        </is>
      </c>
      <c r="B257" s="5" t="n">
        <v>84</v>
      </c>
      <c r="C257" s="5" t="n">
        <v>112</v>
      </c>
    </row>
    <row r="258">
      <c r="A258" s="3" t="inlineStr">
        <is>
          <t>Liabilities</t>
        </is>
      </c>
    </row>
    <row r="259">
      <c r="A259" s="4" t="inlineStr">
        <is>
          <t>Beginning balance, financial liabilities</t>
        </is>
      </c>
      <c r="B259" s="5" t="n">
        <v>0</v>
      </c>
    </row>
    <row r="260">
      <c r="A260" s="4" t="inlineStr">
        <is>
          <t>Ending balance, financial liabilities</t>
        </is>
      </c>
      <c r="B260" s="5" t="n">
        <v>0</v>
      </c>
      <c r="C260" s="5" t="n">
        <v>0</v>
      </c>
    </row>
    <row r="261">
      <c r="A261" s="4" t="inlineStr">
        <is>
          <t>Equity cash products [member]</t>
        </is>
      </c>
    </row>
    <row r="262">
      <c r="A262" s="3" t="inlineStr">
        <is>
          <t>Assets</t>
        </is>
      </c>
    </row>
    <row r="263">
      <c r="A263" s="4" t="inlineStr">
        <is>
          <t>Beginning balance, financial assets</t>
        </is>
      </c>
      <c r="B263" s="5" t="n">
        <v>1228</v>
      </c>
    </row>
    <row r="264">
      <c r="A264" s="4" t="inlineStr">
        <is>
          <t>Ending balance, financial assets</t>
        </is>
      </c>
      <c r="B264" s="5" t="n">
        <v>542</v>
      </c>
      <c r="C264" s="5" t="n">
        <v>1228</v>
      </c>
    </row>
    <row r="265">
      <c r="A265" s="3" t="inlineStr">
        <is>
          <t>Liabilities</t>
        </is>
      </c>
    </row>
    <row r="266">
      <c r="A266" s="4" t="inlineStr">
        <is>
          <t>Beginning balance, financial liabilities</t>
        </is>
      </c>
      <c r="B266" s="5" t="n">
        <v>0</v>
      </c>
    </row>
    <row r="267">
      <c r="A267" s="4" t="inlineStr">
        <is>
          <t>Ending balance, financial liabilities</t>
        </is>
      </c>
      <c r="B267" s="5" t="n">
        <v>0</v>
      </c>
      <c r="C267" s="5" t="n">
        <v>0</v>
      </c>
    </row>
    <row r="268">
      <c r="A268" s="4" t="inlineStr">
        <is>
          <t>Other [member]</t>
        </is>
      </c>
    </row>
    <row r="269">
      <c r="A269" s="3" t="inlineStr">
        <is>
          <t>Assets</t>
        </is>
      </c>
    </row>
    <row r="270">
      <c r="A270" s="4" t="inlineStr">
        <is>
          <t>Beginning balance, financial assets</t>
        </is>
      </c>
      <c r="B270" s="5" t="n">
        <v>971</v>
      </c>
    </row>
    <row r="271">
      <c r="A271" s="4" t="inlineStr">
        <is>
          <t>Ending balance, financial assets</t>
        </is>
      </c>
      <c r="B271" s="5" t="n">
        <v>1234</v>
      </c>
      <c r="C271" s="5" t="n">
        <v>971</v>
      </c>
    </row>
    <row r="272">
      <c r="A272" s="3" t="inlineStr">
        <is>
          <t>Liabilities</t>
        </is>
      </c>
    </row>
    <row r="273">
      <c r="A273" s="4" t="inlineStr">
        <is>
          <t>Beginning balance, financial liabilities</t>
        </is>
      </c>
      <c r="B273" s="5" t="n">
        <v>-176</v>
      </c>
    </row>
    <row r="274">
      <c r="A274" s="4" t="inlineStr">
        <is>
          <t>Ending balance, financial liabilities</t>
        </is>
      </c>
      <c r="B274" s="5" t="n">
        <v>-168</v>
      </c>
      <c r="C274" s="5" t="n">
        <v>-176</v>
      </c>
    </row>
    <row r="275">
      <c r="A275" s="4" t="inlineStr">
        <is>
          <t>Trading portfolio assets [member] | Recurring fair value measurement [member] | Significant unobservable inputs (Level 3) [member]</t>
        </is>
      </c>
    </row>
    <row r="276">
      <c r="A276" s="3" t="inlineStr">
        <is>
          <t>Assets</t>
        </is>
      </c>
    </row>
    <row r="277">
      <c r="A277" s="4" t="inlineStr">
        <is>
          <t>Beginning balance, financial assets</t>
        </is>
      </c>
      <c r="B277" s="5" t="n">
        <v>2264</v>
      </c>
      <c r="C277" s="5" t="n">
        <v>3613</v>
      </c>
    </row>
    <row r="278">
      <c r="A278" s="4" t="inlineStr">
        <is>
          <t>Purchases, fair value measurement, assets</t>
        </is>
      </c>
      <c r="B278" s="5" t="n">
        <v>2495</v>
      </c>
      <c r="C278" s="5" t="n">
        <v>2234</v>
      </c>
    </row>
    <row r="279">
      <c r="A279" s="4" t="inlineStr">
        <is>
          <t>Sales, fair value measurement, assets</t>
        </is>
      </c>
      <c r="B279" s="5" t="n">
        <v>-2765</v>
      </c>
      <c r="C279" s="5" t="n">
        <v>-3057</v>
      </c>
    </row>
    <row r="280">
      <c r="A280" s="4" t="inlineStr">
        <is>
          <t>Issues, fair value measurement, assets</t>
        </is>
      </c>
      <c r="B280" s="5" t="n">
        <v>0</v>
      </c>
      <c r="C280" s="5" t="n">
        <v>0</v>
      </c>
    </row>
    <row r="281">
      <c r="A281" s="4" t="inlineStr">
        <is>
          <t>Settlements, fair value measurement, assets</t>
        </is>
      </c>
      <c r="B281" s="5" t="n">
        <v>-52</v>
      </c>
      <c r="C281" s="5" t="n">
        <v>-446</v>
      </c>
    </row>
    <row r="282">
      <c r="A282" s="4" t="inlineStr">
        <is>
          <t>Total gains or losses recognised in OCI, assets</t>
        </is>
      </c>
      <c r="B282" s="5" t="n">
        <v>0</v>
      </c>
      <c r="C282" s="5" t="n">
        <v>0</v>
      </c>
    </row>
    <row r="283">
      <c r="A283" s="4" t="inlineStr">
        <is>
          <t>Transfers into Level 3 of fair value hierarchy, assets</t>
        </is>
      </c>
      <c r="B283" s="5" t="n">
        <v>163</v>
      </c>
      <c r="C283" s="5" t="n">
        <v>554</v>
      </c>
    </row>
    <row r="284">
      <c r="A284" s="4" t="inlineStr">
        <is>
          <t>Transfers out of Level 3 of fair value hierarchy, assets</t>
        </is>
      </c>
      <c r="B284" s="5" t="n">
        <v>-110</v>
      </c>
      <c r="C284" s="5" t="n">
        <v>-574</v>
      </c>
    </row>
    <row r="285">
      <c r="A285" s="4" t="inlineStr">
        <is>
          <t>Ending balance, financial assets</t>
        </is>
      </c>
      <c r="B285" s="5" t="n">
        <v>1863</v>
      </c>
      <c r="C285" s="5" t="n">
        <v>2264</v>
      </c>
    </row>
    <row r="286">
      <c r="A286" s="4" t="inlineStr">
        <is>
          <t>Trading portfolio assets [member] | Recurring fair value measurement [member] | Significant unobservable inputs (Level 3) [member] | IFRS 9 transition impact included [member]</t>
        </is>
      </c>
    </row>
    <row r="287">
      <c r="A287" s="3" t="inlineStr">
        <is>
          <t>Assets</t>
        </is>
      </c>
    </row>
    <row r="288">
      <c r="A288" s="4" t="inlineStr">
        <is>
          <t>Beginning balance, financial assets</t>
        </is>
      </c>
      <c r="B288" s="5" t="n">
        <v>2264</v>
      </c>
    </row>
    <row r="289">
      <c r="A289" s="4" t="inlineStr">
        <is>
          <t>Ending balance, financial assets</t>
        </is>
      </c>
      <c r="C289" s="5" t="n">
        <v>2264</v>
      </c>
    </row>
    <row r="290">
      <c r="A290" s="4" t="inlineStr">
        <is>
          <t>Trading portfolio assets [member] | Recurring fair value measurement [member] | Significant unobservable inputs (Level 3) [member] | Financial assets at fair value through profit or loss, category trading [member]</t>
        </is>
      </c>
    </row>
    <row r="291">
      <c r="A291" s="3" t="inlineStr">
        <is>
          <t>Assets</t>
        </is>
      </c>
    </row>
    <row r="292">
      <c r="A292" s="4" t="inlineStr">
        <is>
          <t>Total gains and losses in the period recognised in the income statement, assets</t>
        </is>
      </c>
      <c r="B292" s="5" t="n">
        <v>-132</v>
      </c>
      <c r="C292" s="5" t="n">
        <v>-60</v>
      </c>
    </row>
    <row r="293">
      <c r="A293" s="4" t="inlineStr">
        <is>
          <t>Trading portfolio assets [member] | Recurring fair value measurement [member] | Significant unobservable inputs (Level 3) [member] | Financial assets at fair value through profit or loss, category other income [member]</t>
        </is>
      </c>
    </row>
    <row r="294">
      <c r="A294" s="3" t="inlineStr">
        <is>
          <t>Assets</t>
        </is>
      </c>
    </row>
    <row r="295">
      <c r="A295" s="4" t="inlineStr">
        <is>
          <t>Total gains and losses in the period recognised in the income statement, assets</t>
        </is>
      </c>
      <c r="B295" s="5" t="n">
        <v>0</v>
      </c>
      <c r="C295" s="5" t="n">
        <v>0</v>
      </c>
    </row>
    <row r="296">
      <c r="A296" s="4" t="inlineStr">
        <is>
          <t>Trading portfolio assets [member] | Asset-backed loans [member] | Recurring fair value measurement [member] | Significant unobservable inputs (Level 3) [member]</t>
        </is>
      </c>
    </row>
    <row r="297">
      <c r="A297" s="3" t="inlineStr">
        <is>
          <t>Assets</t>
        </is>
      </c>
    </row>
    <row r="298">
      <c r="A298" s="4" t="inlineStr">
        <is>
          <t>Beginning balance, financial assets</t>
        </is>
      </c>
      <c r="B298" s="5" t="n">
        <v>656</v>
      </c>
      <c r="C298" s="5" t="n">
        <v>664</v>
      </c>
    </row>
    <row r="299">
      <c r="A299" s="4" t="inlineStr">
        <is>
          <t>Purchases, fair value measurement, assets</t>
        </is>
      </c>
      <c r="B299" s="5" t="n">
        <v>458</v>
      </c>
      <c r="C299" s="5" t="n">
        <v>202</v>
      </c>
    </row>
    <row r="300">
      <c r="A300" s="4" t="inlineStr">
        <is>
          <t>Sales, fair value measurement, assets</t>
        </is>
      </c>
      <c r="B300" s="5" t="n">
        <v>-428</v>
      </c>
      <c r="C300" s="5" t="n">
        <v>-166</v>
      </c>
    </row>
    <row r="301">
      <c r="A301" s="4" t="inlineStr">
        <is>
          <t>Issues, fair value measurement, assets</t>
        </is>
      </c>
      <c r="B301" s="5" t="n">
        <v>0</v>
      </c>
      <c r="C301" s="5" t="n">
        <v>0</v>
      </c>
    </row>
    <row r="302">
      <c r="A302" s="4" t="inlineStr">
        <is>
          <t>Settlements, fair value measurement, assets</t>
        </is>
      </c>
      <c r="B302" s="5" t="n">
        <v>-40</v>
      </c>
      <c r="C302" s="5" t="n">
        <v>0</v>
      </c>
    </row>
    <row r="303">
      <c r="A303" s="4" t="inlineStr">
        <is>
          <t>Total gains or losses recognised in OCI, assets</t>
        </is>
      </c>
      <c r="B303" s="5" t="n">
        <v>0</v>
      </c>
      <c r="C303" s="5" t="n">
        <v>0</v>
      </c>
    </row>
    <row r="304">
      <c r="A304" s="4" t="inlineStr">
        <is>
          <t>Transfers into Level 3 of fair value hierarchy, assets</t>
        </is>
      </c>
      <c r="B304" s="5" t="n">
        <v>99</v>
      </c>
      <c r="C304" s="5" t="n">
        <v>16</v>
      </c>
    </row>
    <row r="305">
      <c r="A305" s="4" t="inlineStr">
        <is>
          <t>Transfers out of Level 3 of fair value hierarchy, assets</t>
        </is>
      </c>
      <c r="B305" s="5" t="n">
        <v>-34</v>
      </c>
      <c r="C305" s="5" t="n">
        <v>-30</v>
      </c>
    </row>
    <row r="306">
      <c r="A306" s="4" t="inlineStr">
        <is>
          <t>Ending balance, financial assets</t>
        </is>
      </c>
      <c r="B306" s="5" t="n">
        <v>686</v>
      </c>
      <c r="C306" s="5" t="n">
        <v>656</v>
      </c>
    </row>
    <row r="307">
      <c r="A307" s="4" t="inlineStr">
        <is>
          <t>Trading portfolio assets [member] | Asset-backed loans [member] | Recurring fair value measurement [member] | Significant unobservable inputs (Level 3) [member] | IFRS 9 transition impact included [member]</t>
        </is>
      </c>
    </row>
    <row r="308">
      <c r="A308" s="3" t="inlineStr">
        <is>
          <t>Assets</t>
        </is>
      </c>
    </row>
    <row r="309">
      <c r="A309" s="4" t="inlineStr">
        <is>
          <t>Beginning balance, financial assets</t>
        </is>
      </c>
      <c r="B309" s="5" t="n">
        <v>656</v>
      </c>
    </row>
    <row r="310">
      <c r="A310" s="4" t="inlineStr">
        <is>
          <t>Ending balance, financial assets</t>
        </is>
      </c>
      <c r="C310" s="5" t="n">
        <v>656</v>
      </c>
    </row>
    <row r="311">
      <c r="A311" s="4" t="inlineStr">
        <is>
          <t>Trading portfolio assets [member] | Asset-backed loans [member] | Recurring fair value measurement [member] | Significant unobservable inputs (Level 3) [member] | Financial assets at fair value through profit or loss, category trading [member]</t>
        </is>
      </c>
    </row>
    <row r="312">
      <c r="A312" s="3" t="inlineStr">
        <is>
          <t>Assets</t>
        </is>
      </c>
    </row>
    <row r="313">
      <c r="A313" s="4" t="inlineStr">
        <is>
          <t>Total gains and losses in the period recognised in the income statement, assets</t>
        </is>
      </c>
      <c r="B313" s="5" t="n">
        <v>-25</v>
      </c>
      <c r="C313" s="5" t="n">
        <v>-30</v>
      </c>
    </row>
    <row r="314">
      <c r="A314" s="4" t="inlineStr">
        <is>
          <t>Trading portfolio assets [member] | Asset-backed loans [member] | Recurring fair value measurement [member] | Significant unobservable inputs (Level 3) [member] | Financial assets at fair value through profit or loss, category other income [member]</t>
        </is>
      </c>
    </row>
    <row r="315">
      <c r="A315" s="3" t="inlineStr">
        <is>
          <t>Assets</t>
        </is>
      </c>
    </row>
    <row r="316">
      <c r="A316" s="4" t="inlineStr">
        <is>
          <t>Total gains and losses in the period recognised in the income statement, assets</t>
        </is>
      </c>
      <c r="B316" s="5" t="n">
        <v>0</v>
      </c>
      <c r="C316" s="5" t="n">
        <v>0</v>
      </c>
    </row>
    <row r="317">
      <c r="A317" s="4" t="inlineStr">
        <is>
          <t>Trading portfolio assets [member] | Corporate debt [member] | Recurring fair value measurement [member] | Significant unobservable inputs (Level 3) [member]</t>
        </is>
      </c>
    </row>
    <row r="318">
      <c r="A318" s="3" t="inlineStr">
        <is>
          <t>Assets</t>
        </is>
      </c>
    </row>
    <row r="319">
      <c r="A319" s="4" t="inlineStr">
        <is>
          <t>Beginning balance, financial assets</t>
        </is>
      </c>
      <c r="B319" s="5" t="n">
        <v>120</v>
      </c>
      <c r="C319" s="5" t="n">
        <v>388</v>
      </c>
    </row>
    <row r="320">
      <c r="A320" s="4" t="inlineStr">
        <is>
          <t>Purchases, fair value measurement, assets</t>
        </is>
      </c>
      <c r="B320" s="5" t="n">
        <v>77</v>
      </c>
      <c r="C320" s="5" t="n">
        <v>126</v>
      </c>
    </row>
    <row r="321">
      <c r="A321" s="4" t="inlineStr">
        <is>
          <t>Sales, fair value measurement, assets</t>
        </is>
      </c>
      <c r="B321" s="5" t="n">
        <v>-6</v>
      </c>
      <c r="C321" s="5" t="n">
        <v>-52</v>
      </c>
    </row>
    <row r="322">
      <c r="A322" s="4" t="inlineStr">
        <is>
          <t>Issues, fair value measurement, assets</t>
        </is>
      </c>
      <c r="B322" s="5" t="n">
        <v>0</v>
      </c>
      <c r="C322" s="5" t="n">
        <v>0</v>
      </c>
    </row>
    <row r="323">
      <c r="A323" s="4" t="inlineStr">
        <is>
          <t>Settlements, fair value measurement, assets</t>
        </is>
      </c>
      <c r="B323" s="5" t="n">
        <v>0</v>
      </c>
      <c r="C323" s="5" t="n">
        <v>-311</v>
      </c>
    </row>
    <row r="324">
      <c r="A324" s="4" t="inlineStr">
        <is>
          <t>Total gains or losses recognised in OCI, assets</t>
        </is>
      </c>
      <c r="B324" s="5" t="n">
        <v>0</v>
      </c>
      <c r="C324" s="5" t="n">
        <v>0</v>
      </c>
    </row>
    <row r="325">
      <c r="A325" s="4" t="inlineStr">
        <is>
          <t>Transfers into Level 3 of fair value hierarchy, assets</t>
        </is>
      </c>
      <c r="B325" s="5" t="n">
        <v>12</v>
      </c>
      <c r="C325" s="5" t="n">
        <v>45</v>
      </c>
    </row>
    <row r="326">
      <c r="A326" s="4" t="inlineStr">
        <is>
          <t>Transfers out of Level 3 of fair value hierarchy, assets</t>
        </is>
      </c>
      <c r="B326" s="5" t="n">
        <v>-17</v>
      </c>
      <c r="C326" s="5" t="n">
        <v>-77</v>
      </c>
    </row>
    <row r="327">
      <c r="A327" s="4" t="inlineStr">
        <is>
          <t>Ending balance, financial assets</t>
        </is>
      </c>
      <c r="B327" s="5" t="n">
        <v>151</v>
      </c>
      <c r="C327" s="5" t="n">
        <v>120</v>
      </c>
    </row>
    <row r="328">
      <c r="A328" s="4" t="inlineStr">
        <is>
          <t>Trading portfolio assets [member] | Corporate debt [member] | Recurring fair value measurement [member] | Significant unobservable inputs (Level 3) [member] | Financial assets at fair value through profit or loss, category trading [member]</t>
        </is>
      </c>
    </row>
    <row r="329">
      <c r="A329" s="3" t="inlineStr">
        <is>
          <t>Assets</t>
        </is>
      </c>
    </row>
    <row r="330">
      <c r="A330" s="4" t="inlineStr">
        <is>
          <t>Total gains and losses in the period recognised in the income statement, assets</t>
        </is>
      </c>
      <c r="B330" s="5" t="n">
        <v>-35</v>
      </c>
      <c r="C330" s="5" t="n">
        <v>1</v>
      </c>
    </row>
    <row r="331">
      <c r="A331" s="4" t="inlineStr">
        <is>
          <t>Trading portfolio assets [member] | Corporate debt [member] | Recurring fair value measurement [member] | Significant unobservable inputs (Level 3) [member] | Financial assets at fair value through profit or loss, category other income [member]</t>
        </is>
      </c>
    </row>
    <row r="332">
      <c r="A332" s="3" t="inlineStr">
        <is>
          <t>Assets</t>
        </is>
      </c>
    </row>
    <row r="333">
      <c r="A333" s="4" t="inlineStr">
        <is>
          <t>Total gains and losses in the period recognised in the income statement, assets</t>
        </is>
      </c>
      <c r="B333" s="5" t="n">
        <v>0</v>
      </c>
      <c r="C333" s="5" t="n">
        <v>0</v>
      </c>
    </row>
    <row r="334">
      <c r="A334" s="4" t="inlineStr">
        <is>
          <t>Trading portfolio assets [member] | Non-asset-backed loans [member] | Recurring fair value measurement [member] | Significant unobservable inputs (Level 3) [member]</t>
        </is>
      </c>
    </row>
    <row r="335">
      <c r="A335" s="3" t="inlineStr">
        <is>
          <t>Assets</t>
        </is>
      </c>
    </row>
    <row r="336">
      <c r="A336" s="4" t="inlineStr">
        <is>
          <t>Beginning balance, financial assets</t>
        </is>
      </c>
      <c r="B336" s="5" t="n">
        <v>974</v>
      </c>
      <c r="C336" s="5" t="n">
        <v>2263</v>
      </c>
    </row>
    <row r="337">
      <c r="A337" s="4" t="inlineStr">
        <is>
          <t>Purchases, fair value measurement, assets</t>
        </is>
      </c>
      <c r="B337" s="5" t="n">
        <v>1955</v>
      </c>
      <c r="C337" s="5" t="n">
        <v>1844</v>
      </c>
    </row>
    <row r="338">
      <c r="A338" s="4" t="inlineStr">
        <is>
          <t>Sales, fair value measurement, assets</t>
        </is>
      </c>
      <c r="B338" s="5" t="n">
        <v>-2182</v>
      </c>
      <c r="C338" s="5" t="n">
        <v>-2799</v>
      </c>
    </row>
    <row r="339">
      <c r="A339" s="4" t="inlineStr">
        <is>
          <t>Issues, fair value measurement, assets</t>
        </is>
      </c>
      <c r="B339" s="5" t="n">
        <v>0</v>
      </c>
      <c r="C339" s="5" t="n">
        <v>0</v>
      </c>
    </row>
    <row r="340">
      <c r="A340" s="4" t="inlineStr">
        <is>
          <t>Settlements, fair value measurement, assets</t>
        </is>
      </c>
      <c r="B340" s="5" t="n">
        <v>-12</v>
      </c>
      <c r="C340" s="5" t="n">
        <v>-134</v>
      </c>
    </row>
    <row r="341">
      <c r="A341" s="4" t="inlineStr">
        <is>
          <t>Total gains or losses recognised in OCI, assets</t>
        </is>
      </c>
      <c r="B341" s="5" t="n">
        <v>0</v>
      </c>
      <c r="C341" s="5" t="n">
        <v>0</v>
      </c>
    </row>
    <row r="342">
      <c r="A342" s="4" t="inlineStr">
        <is>
          <t>Transfers into Level 3 of fair value hierarchy, assets</t>
        </is>
      </c>
      <c r="B342" s="5" t="n">
        <v>39</v>
      </c>
      <c r="C342" s="5" t="n">
        <v>200</v>
      </c>
    </row>
    <row r="343">
      <c r="A343" s="4" t="inlineStr">
        <is>
          <t>Transfers out of Level 3 of fair value hierarchy, assets</t>
        </is>
      </c>
      <c r="B343" s="5" t="n">
        <v>-55</v>
      </c>
      <c r="C343" s="5" t="n">
        <v>-424</v>
      </c>
    </row>
    <row r="344">
      <c r="A344" s="4" t="inlineStr">
        <is>
          <t>Ending balance, financial assets</t>
        </is>
      </c>
      <c r="B344" s="5" t="n">
        <v>709</v>
      </c>
      <c r="C344" s="5" t="n">
        <v>974</v>
      </c>
    </row>
    <row r="345">
      <c r="A345" s="4" t="inlineStr">
        <is>
          <t>Trading portfolio assets [member] | Non-asset-backed loans [member] | Recurring fair value measurement [member] | Significant unobservable inputs (Level 3) [member] | IFRS 9 transition impact included [member]</t>
        </is>
      </c>
    </row>
    <row r="346">
      <c r="A346" s="3" t="inlineStr">
        <is>
          <t>Assets</t>
        </is>
      </c>
    </row>
    <row r="347">
      <c r="A347" s="4" t="inlineStr">
        <is>
          <t>Beginning balance, financial assets</t>
        </is>
      </c>
      <c r="B347" s="5" t="n">
        <v>974</v>
      </c>
    </row>
    <row r="348">
      <c r="A348" s="4" t="inlineStr">
        <is>
          <t>Ending balance, financial assets</t>
        </is>
      </c>
      <c r="C348" s="5" t="n">
        <v>974</v>
      </c>
    </row>
    <row r="349">
      <c r="A349" s="4" t="inlineStr">
        <is>
          <t>Trading portfolio assets [member] | Non-asset-backed loans [member] | Recurring fair value measurement [member] | Significant unobservable inputs (Level 3) [member] | Financial assets at fair value through profit or loss, category trading [member]</t>
        </is>
      </c>
    </row>
    <row r="350">
      <c r="A350" s="3" t="inlineStr">
        <is>
          <t>Assets</t>
        </is>
      </c>
    </row>
    <row r="351">
      <c r="A351" s="4" t="inlineStr">
        <is>
          <t>Total gains and losses in the period recognised in the income statement, assets</t>
        </is>
      </c>
      <c r="B351" s="5" t="n">
        <v>-10</v>
      </c>
      <c r="C351" s="5" t="n">
        <v>24</v>
      </c>
    </row>
    <row r="352">
      <c r="A352" s="4" t="inlineStr">
        <is>
          <t>Trading portfolio assets [member] | Non-asset-backed loans [member] | Recurring fair value measurement [member] | Significant unobservable inputs (Level 3) [member] | Financial assets at fair value through profit or loss, category other income [member]</t>
        </is>
      </c>
    </row>
    <row r="353">
      <c r="A353" s="3" t="inlineStr">
        <is>
          <t>Assets</t>
        </is>
      </c>
    </row>
    <row r="354">
      <c r="A354" s="4" t="inlineStr">
        <is>
          <t>Total gains and losses in the period recognised in the income statement, assets</t>
        </is>
      </c>
      <c r="B354" s="5" t="n">
        <v>0</v>
      </c>
      <c r="C354" s="5" t="n">
        <v>0</v>
      </c>
    </row>
    <row r="355">
      <c r="A355" s="4" t="inlineStr">
        <is>
          <t>Trading portfolio assets [member] | Equity cash products [member] | Recurring fair value measurement [member] | Significant unobservable inputs (Level 3) [member]</t>
        </is>
      </c>
    </row>
    <row r="356">
      <c r="A356" s="3" t="inlineStr">
        <is>
          <t>Assets</t>
        </is>
      </c>
    </row>
    <row r="357">
      <c r="A357" s="4" t="inlineStr">
        <is>
          <t>Beginning balance, financial assets</t>
        </is>
      </c>
      <c r="B357" s="5" t="n">
        <v>392</v>
      </c>
      <c r="C357" s="5" t="n">
        <v>136</v>
      </c>
    </row>
    <row r="358">
      <c r="A358" s="4" t="inlineStr">
        <is>
          <t>Purchases, fair value measurement, assets</t>
        </is>
      </c>
      <c r="B358" s="5" t="n">
        <v>5</v>
      </c>
      <c r="C358" s="5" t="n">
        <v>62</v>
      </c>
    </row>
    <row r="359">
      <c r="A359" s="4" t="inlineStr">
        <is>
          <t>Sales, fair value measurement, assets</t>
        </is>
      </c>
      <c r="B359" s="5" t="n">
        <v>-149</v>
      </c>
      <c r="C359" s="5" t="n">
        <v>-40</v>
      </c>
    </row>
    <row r="360">
      <c r="A360" s="4" t="inlineStr">
        <is>
          <t>Issues, fair value measurement, assets</t>
        </is>
      </c>
      <c r="B360" s="5" t="n">
        <v>0</v>
      </c>
      <c r="C360" s="5" t="n">
        <v>0</v>
      </c>
    </row>
    <row r="361">
      <c r="A361" s="4" t="inlineStr">
        <is>
          <t>Settlements, fair value measurement, assets</t>
        </is>
      </c>
      <c r="B361" s="5" t="n">
        <v>0</v>
      </c>
      <c r="C361" s="5" t="n">
        <v>0</v>
      </c>
    </row>
    <row r="362">
      <c r="A362" s="4" t="inlineStr">
        <is>
          <t>Total gains or losses recognised in OCI, assets</t>
        </is>
      </c>
      <c r="B362" s="5" t="n">
        <v>0</v>
      </c>
      <c r="C362" s="5" t="n">
        <v>0</v>
      </c>
    </row>
    <row r="363">
      <c r="A363" s="4" t="inlineStr">
        <is>
          <t>Transfers into Level 3 of fair value hierarchy, assets</t>
        </is>
      </c>
      <c r="B363" s="5" t="n">
        <v>11</v>
      </c>
      <c r="C363" s="5" t="n">
        <v>293</v>
      </c>
    </row>
    <row r="364">
      <c r="A364" s="4" t="inlineStr">
        <is>
          <t>Transfers out of Level 3 of fair value hierarchy, assets</t>
        </is>
      </c>
      <c r="B364" s="5" t="n">
        <v>-4</v>
      </c>
      <c r="C364" s="5" t="n">
        <v>-28</v>
      </c>
    </row>
    <row r="365">
      <c r="A365" s="4" t="inlineStr">
        <is>
          <t>Ending balance, financial assets</t>
        </is>
      </c>
      <c r="B365" s="5" t="n">
        <v>214</v>
      </c>
      <c r="C365" s="5" t="n">
        <v>392</v>
      </c>
    </row>
    <row r="366">
      <c r="A366" s="4" t="inlineStr">
        <is>
          <t>Trading portfolio assets [member] | Equity cash products [member] | Recurring fair value measurement [member] | Significant unobservable inputs (Level 3) [member] | IFRS 9 transition impact included [member]</t>
        </is>
      </c>
    </row>
    <row r="367">
      <c r="A367" s="3" t="inlineStr">
        <is>
          <t>Assets</t>
        </is>
      </c>
    </row>
    <row r="368">
      <c r="A368" s="4" t="inlineStr">
        <is>
          <t>Beginning balance, financial assets</t>
        </is>
      </c>
      <c r="B368" s="5" t="n">
        <v>392</v>
      </c>
    </row>
    <row r="369">
      <c r="A369" s="4" t="inlineStr">
        <is>
          <t>Ending balance, financial assets</t>
        </is>
      </c>
      <c r="C369" s="5" t="n">
        <v>392</v>
      </c>
    </row>
    <row r="370">
      <c r="A370" s="4" t="inlineStr">
        <is>
          <t>Trading portfolio assets [member] | Equity cash products [member] | Recurring fair value measurement [member] | Significant unobservable inputs (Level 3) [member] | Financial assets at fair value through profit or loss, category trading [member]</t>
        </is>
      </c>
    </row>
    <row r="371">
      <c r="A371" s="3" t="inlineStr">
        <is>
          <t>Assets</t>
        </is>
      </c>
    </row>
    <row r="372">
      <c r="A372" s="4" t="inlineStr">
        <is>
          <t>Total gains and losses in the period recognised in the income statement, assets</t>
        </is>
      </c>
      <c r="B372" s="5" t="n">
        <v>-41</v>
      </c>
      <c r="C372" s="5" t="n">
        <v>-31</v>
      </c>
    </row>
    <row r="373">
      <c r="A373" s="4" t="inlineStr">
        <is>
          <t>Trading portfolio assets [member] | Equity cash products [member] | Recurring fair value measurement [member] | Significant unobservable inputs (Level 3) [member] | Financial assets at fair value through profit or loss, category other income [member]</t>
        </is>
      </c>
    </row>
    <row r="374">
      <c r="A374" s="3" t="inlineStr">
        <is>
          <t>Assets</t>
        </is>
      </c>
    </row>
    <row r="375">
      <c r="A375" s="4" t="inlineStr">
        <is>
          <t>Total gains and losses in the period recognised in the income statement, assets</t>
        </is>
      </c>
      <c r="B375" s="5" t="n">
        <v>0</v>
      </c>
      <c r="C375" s="5" t="n">
        <v>0</v>
      </c>
    </row>
    <row r="376">
      <c r="A376" s="4" t="inlineStr">
        <is>
          <t>Trading portfolio assets [member] | Other [member] | Recurring fair value measurement [member] | Significant unobservable inputs (Level 3) [member]</t>
        </is>
      </c>
    </row>
    <row r="377">
      <c r="A377" s="3" t="inlineStr">
        <is>
          <t>Assets</t>
        </is>
      </c>
    </row>
    <row r="378">
      <c r="A378" s="4" t="inlineStr">
        <is>
          <t>Beginning balance, financial assets</t>
        </is>
      </c>
      <c r="B378" s="5" t="n">
        <v>122</v>
      </c>
      <c r="C378" s="5" t="n">
        <v>162</v>
      </c>
    </row>
    <row r="379">
      <c r="A379" s="4" t="inlineStr">
        <is>
          <t>Purchases, fair value measurement, assets</t>
        </is>
      </c>
      <c r="B379" s="5" t="n">
        <v>0</v>
      </c>
      <c r="C379" s="5" t="n">
        <v>0</v>
      </c>
    </row>
    <row r="380">
      <c r="A380" s="4" t="inlineStr">
        <is>
          <t>Sales, fair value measurement, assets</t>
        </is>
      </c>
      <c r="B380" s="5" t="n">
        <v>0</v>
      </c>
      <c r="C380" s="5" t="n">
        <v>0</v>
      </c>
    </row>
    <row r="381">
      <c r="A381" s="4" t="inlineStr">
        <is>
          <t>Issues, fair value measurement, assets</t>
        </is>
      </c>
      <c r="B381" s="5" t="n">
        <v>0</v>
      </c>
      <c r="C381" s="5" t="n">
        <v>0</v>
      </c>
    </row>
    <row r="382">
      <c r="A382" s="4" t="inlineStr">
        <is>
          <t>Settlements, fair value measurement, assets</t>
        </is>
      </c>
      <c r="B382" s="5" t="n">
        <v>0</v>
      </c>
      <c r="C382" s="5" t="n">
        <v>-1</v>
      </c>
    </row>
    <row r="383">
      <c r="A383" s="4" t="inlineStr">
        <is>
          <t>Total gains or losses recognised in OCI, assets</t>
        </is>
      </c>
      <c r="B383" s="5" t="n">
        <v>0</v>
      </c>
      <c r="C383" s="5" t="n">
        <v>0</v>
      </c>
    </row>
    <row r="384">
      <c r="A384" s="4" t="inlineStr">
        <is>
          <t>Transfers into Level 3 of fair value hierarchy, assets</t>
        </is>
      </c>
      <c r="B384" s="5" t="n">
        <v>2</v>
      </c>
      <c r="C384" s="5" t="n">
        <v>0</v>
      </c>
    </row>
    <row r="385">
      <c r="A385" s="4" t="inlineStr">
        <is>
          <t>Transfers out of Level 3 of fair value hierarchy, assets</t>
        </is>
      </c>
      <c r="B385" s="5" t="n">
        <v>0</v>
      </c>
      <c r="C385" s="5" t="n">
        <v>-15</v>
      </c>
    </row>
    <row r="386">
      <c r="A386" s="4" t="inlineStr">
        <is>
          <t>Ending balance, financial assets</t>
        </is>
      </c>
      <c r="B386" s="5" t="n">
        <v>103</v>
      </c>
      <c r="C386" s="5" t="n">
        <v>122</v>
      </c>
    </row>
    <row r="387">
      <c r="A387" s="4" t="inlineStr">
        <is>
          <t>Trading portfolio assets [member] | Other [member] | Recurring fair value measurement [member] | Significant unobservable inputs (Level 3) [member] | IFRS 9 transition impact included [member]</t>
        </is>
      </c>
    </row>
    <row r="388">
      <c r="A388" s="3" t="inlineStr">
        <is>
          <t>Assets</t>
        </is>
      </c>
    </row>
    <row r="389">
      <c r="A389" s="4" t="inlineStr">
        <is>
          <t>Beginning balance, financial assets</t>
        </is>
      </c>
      <c r="B389" s="5" t="n">
        <v>122</v>
      </c>
    </row>
    <row r="390">
      <c r="A390" s="4" t="inlineStr">
        <is>
          <t>Ending balance, financial assets</t>
        </is>
      </c>
      <c r="C390" s="5" t="n">
        <v>122</v>
      </c>
    </row>
    <row r="391">
      <c r="A391" s="4" t="inlineStr">
        <is>
          <t>Trading portfolio assets [member] | Other [member] | Recurring fair value measurement [member] | Significant unobservable inputs (Level 3) [member] | Financial assets at fair value through profit or loss, category trading [member]</t>
        </is>
      </c>
    </row>
    <row r="392">
      <c r="A392" s="3" t="inlineStr">
        <is>
          <t>Assets</t>
        </is>
      </c>
    </row>
    <row r="393">
      <c r="A393" s="4" t="inlineStr">
        <is>
          <t>Total gains and losses in the period recognised in the income statement, assets</t>
        </is>
      </c>
      <c r="B393" s="5" t="n">
        <v>-21</v>
      </c>
      <c r="C393" s="5" t="n">
        <v>-24</v>
      </c>
    </row>
    <row r="394">
      <c r="A394" s="4" t="inlineStr">
        <is>
          <t>Trading portfolio assets [member] | Other [member] | Recurring fair value measurement [member] | Significant unobservable inputs (Level 3) [member] | Financial assets at fair value through profit or loss, category other income [member]</t>
        </is>
      </c>
    </row>
    <row r="395">
      <c r="A395" s="3" t="inlineStr">
        <is>
          <t>Assets</t>
        </is>
      </c>
    </row>
    <row r="396">
      <c r="A396" s="4" t="inlineStr">
        <is>
          <t>Total gains and losses in the period recognised in the income statement, assets</t>
        </is>
      </c>
      <c r="B396" s="5" t="n">
        <v>0</v>
      </c>
      <c r="C396" s="5" t="n">
        <v>0</v>
      </c>
    </row>
    <row r="397">
      <c r="A397" s="4" t="inlineStr">
        <is>
          <t>Financial assets at fair value through the income statement [member] | Recurring fair value measurement [member] | Significant unobservable inputs (Level 3) [member]</t>
        </is>
      </c>
    </row>
    <row r="398">
      <c r="A398" s="3" t="inlineStr">
        <is>
          <t>Assets</t>
        </is>
      </c>
    </row>
    <row r="399">
      <c r="A399" s="4" t="inlineStr">
        <is>
          <t>Beginning balance, financial assets</t>
        </is>
      </c>
      <c r="B399" s="5" t="n">
        <v>4162</v>
      </c>
      <c r="C399" s="5" t="n">
        <v>4650</v>
      </c>
    </row>
    <row r="400">
      <c r="A400" s="4" t="inlineStr">
        <is>
          <t>Purchases, fair value measurement, assets</t>
        </is>
      </c>
      <c r="B400" s="5" t="n">
        <v>4829</v>
      </c>
      <c r="C400" s="5" t="n">
        <v>6022</v>
      </c>
    </row>
    <row r="401">
      <c r="A401" s="4" t="inlineStr">
        <is>
          <t>Sales, fair value measurement, assets</t>
        </is>
      </c>
      <c r="B401" s="5" t="n">
        <v>-4313</v>
      </c>
      <c r="C401" s="5" t="n">
        <v>-5729</v>
      </c>
    </row>
    <row r="402">
      <c r="A402" s="4" t="inlineStr">
        <is>
          <t>Issues, fair value measurement, assets</t>
        </is>
      </c>
      <c r="B402" s="5" t="n">
        <v>0</v>
      </c>
      <c r="C402" s="5" t="n">
        <v>0</v>
      </c>
    </row>
    <row r="403">
      <c r="A403" s="4" t="inlineStr">
        <is>
          <t>Settlements, fair value measurement, assets</t>
        </is>
      </c>
      <c r="B403" s="5" t="n">
        <v>-320</v>
      </c>
      <c r="C403" s="5" t="n">
        <v>-217</v>
      </c>
    </row>
    <row r="404">
      <c r="A404" s="4" t="inlineStr">
        <is>
          <t>Total gains or losses recognised in OCI, assets</t>
        </is>
      </c>
      <c r="B404" s="5" t="n">
        <v>0</v>
      </c>
      <c r="C404" s="5" t="n">
        <v>0</v>
      </c>
    </row>
    <row r="405">
      <c r="A405" s="4" t="inlineStr">
        <is>
          <t>Transfers into Level 3 of fair value hierarchy, assets</t>
        </is>
      </c>
      <c r="B405" s="5" t="n">
        <v>410</v>
      </c>
      <c r="C405" s="5" t="n">
        <v>24</v>
      </c>
    </row>
    <row r="406">
      <c r="A406" s="4" t="inlineStr">
        <is>
          <t>Transfers out of Level 3 of fair value hierarchy, assets</t>
        </is>
      </c>
      <c r="B406" s="5" t="n">
        <v>-364</v>
      </c>
      <c r="C406" s="5" t="n">
        <v>-860</v>
      </c>
    </row>
    <row r="407">
      <c r="A407" s="4" t="inlineStr">
        <is>
          <t>Ending balance, financial assets</t>
        </is>
      </c>
      <c r="B407" s="5" t="n">
        <v>4392</v>
      </c>
      <c r="C407" s="5" t="n">
        <v>4162</v>
      </c>
    </row>
    <row r="408">
      <c r="A408" s="4" t="inlineStr">
        <is>
          <t>Financial assets at fair value through the income statement [member] | Recurring fair value measurement [member] | Significant unobservable inputs (Level 3) [member] | IFRS 9 transition impact included [member]</t>
        </is>
      </c>
    </row>
    <row r="409">
      <c r="A409" s="3" t="inlineStr">
        <is>
          <t>Assets</t>
        </is>
      </c>
    </row>
    <row r="410">
      <c r="A410" s="4" t="inlineStr">
        <is>
          <t>Beginning balance, financial assets</t>
        </is>
      </c>
      <c r="B410" s="5" t="n">
        <v>4162</v>
      </c>
    </row>
    <row r="411">
      <c r="A411" s="4" t="inlineStr">
        <is>
          <t>Ending balance, financial assets</t>
        </is>
      </c>
      <c r="C411" s="5" t="n">
        <v>4162</v>
      </c>
    </row>
    <row r="412">
      <c r="A412" s="4" t="inlineStr">
        <is>
          <t>Financial assets at fair value through the income statement [member] | Recurring fair value measurement [member] | Significant unobservable inputs (Level 3) [member] | Financial assets at fair value through profit or loss, category trading [member]</t>
        </is>
      </c>
    </row>
    <row r="413">
      <c r="A413" s="3" t="inlineStr">
        <is>
          <t>Assets</t>
        </is>
      </c>
    </row>
    <row r="414">
      <c r="A414" s="4" t="inlineStr">
        <is>
          <t>Total gains and losses in the period recognised in the income statement, assets</t>
        </is>
      </c>
      <c r="B414" s="5" t="n">
        <v>81</v>
      </c>
      <c r="C414" s="5" t="n">
        <v>114</v>
      </c>
    </row>
    <row r="415">
      <c r="A415" s="4" t="inlineStr">
        <is>
          <t>Financial assets at fair value through the income statement [member] | Recurring fair value measurement [member] | Significant unobservable inputs (Level 3) [member] | Financial assets at fair value through profit or loss, category other income [member]</t>
        </is>
      </c>
    </row>
    <row r="416">
      <c r="A416" s="3" t="inlineStr">
        <is>
          <t>Assets</t>
        </is>
      </c>
    </row>
    <row r="417">
      <c r="A417" s="4" t="inlineStr">
        <is>
          <t>Total gains and losses in the period recognised in the income statement, assets</t>
        </is>
      </c>
      <c r="B417" s="5" t="n">
        <v>-93</v>
      </c>
      <c r="C417" s="5" t="n">
        <v>158</v>
      </c>
    </row>
    <row r="418">
      <c r="A418" s="4" t="inlineStr">
        <is>
          <t>Financial assets at fair value through the income statement [member] | Non-asset-backed loans [member] | Recurring fair value measurement [member] | Significant unobservable inputs (Level 3) [member]</t>
        </is>
      </c>
    </row>
    <row r="419">
      <c r="A419" s="3" t="inlineStr">
        <is>
          <t>Assets</t>
        </is>
      </c>
    </row>
    <row r="420">
      <c r="A420" s="4" t="inlineStr">
        <is>
          <t>Beginning balance, financial assets</t>
        </is>
      </c>
      <c r="B420" s="5" t="n">
        <v>1964</v>
      </c>
      <c r="C420" s="5" t="n">
        <v>1836</v>
      </c>
    </row>
    <row r="421">
      <c r="A421" s="4" t="inlineStr">
        <is>
          <t>Purchases, fair value measurement, assets</t>
        </is>
      </c>
      <c r="B421" s="5" t="n">
        <v>1102</v>
      </c>
      <c r="C421" s="5" t="n">
        <v>235</v>
      </c>
    </row>
    <row r="422">
      <c r="A422" s="4" t="inlineStr">
        <is>
          <t>Sales, fair value measurement, assets</t>
        </is>
      </c>
      <c r="B422" s="5" t="n">
        <v>-283</v>
      </c>
      <c r="C422" s="5" t="n">
        <v>0</v>
      </c>
    </row>
    <row r="423">
      <c r="A423" s="4" t="inlineStr">
        <is>
          <t>Issues, fair value measurement, assets</t>
        </is>
      </c>
      <c r="B423" s="5" t="n">
        <v>0</v>
      </c>
      <c r="C423" s="5" t="n">
        <v>0</v>
      </c>
    </row>
    <row r="424">
      <c r="A424" s="4" t="inlineStr">
        <is>
          <t>Settlements, fair value measurement, assets</t>
        </is>
      </c>
      <c r="B424" s="5" t="n">
        <v>-293</v>
      </c>
      <c r="C424" s="5" t="n">
        <v>-204</v>
      </c>
    </row>
    <row r="425">
      <c r="A425" s="4" t="inlineStr">
        <is>
          <t>Total gains or losses recognised in OCI, assets</t>
        </is>
      </c>
      <c r="B425" s="5" t="n">
        <v>0</v>
      </c>
      <c r="C425" s="5" t="n">
        <v>0</v>
      </c>
    </row>
    <row r="426">
      <c r="A426" s="4" t="inlineStr">
        <is>
          <t>Transfers into Level 3 of fair value hierarchy, assets</t>
        </is>
      </c>
      <c r="B426" s="5" t="n">
        <v>0</v>
      </c>
      <c r="C426" s="5" t="n">
        <v>0</v>
      </c>
    </row>
    <row r="427">
      <c r="A427" s="4" t="inlineStr">
        <is>
          <t>Transfers out of Level 3 of fair value hierarchy, assets</t>
        </is>
      </c>
      <c r="B427" s="5" t="n">
        <v>-352</v>
      </c>
      <c r="C427" s="5" t="n">
        <v>-1</v>
      </c>
    </row>
    <row r="428">
      <c r="A428" s="4" t="inlineStr">
        <is>
          <t>Ending balance, financial assets</t>
        </is>
      </c>
      <c r="B428" s="5" t="n">
        <v>2280</v>
      </c>
      <c r="C428" s="5" t="n">
        <v>1964</v>
      </c>
    </row>
    <row r="429">
      <c r="A429" s="4" t="inlineStr">
        <is>
          <t>Financial assets at fair value through the income statement [member] | Non-asset-backed loans [member] | Recurring fair value measurement [member] | Significant unobservable inputs (Level 3) [member] | IFRS 9 transition impact included [member]</t>
        </is>
      </c>
    </row>
    <row r="430">
      <c r="A430" s="3" t="inlineStr">
        <is>
          <t>Assets</t>
        </is>
      </c>
    </row>
    <row r="431">
      <c r="A431" s="4" t="inlineStr">
        <is>
          <t>Beginning balance, financial assets</t>
        </is>
      </c>
      <c r="B431" s="5" t="n">
        <v>1964</v>
      </c>
    </row>
    <row r="432">
      <c r="A432" s="4" t="inlineStr">
        <is>
          <t>Ending balance, financial assets</t>
        </is>
      </c>
      <c r="C432" s="5" t="n">
        <v>1964</v>
      </c>
    </row>
    <row r="433">
      <c r="A433" s="4" t="inlineStr">
        <is>
          <t>Financial assets at fair value through the income statement [member] | Non-asset-backed loans [member] | Recurring fair value measurement [member] | Significant unobservable inputs (Level 3) [member] | Financial assets at fair value through profit or loss, category trading [member]</t>
        </is>
      </c>
    </row>
    <row r="434">
      <c r="A434" s="3" t="inlineStr">
        <is>
          <t>Assets</t>
        </is>
      </c>
    </row>
    <row r="435">
      <c r="A435" s="4" t="inlineStr">
        <is>
          <t>Total gains and losses in the period recognised in the income statement, assets</t>
        </is>
      </c>
      <c r="B435" s="5" t="n">
        <v>142</v>
      </c>
      <c r="C435" s="5" t="n">
        <v>99</v>
      </c>
    </row>
    <row r="436">
      <c r="A436" s="4" t="inlineStr">
        <is>
          <t>Financial assets at fair value through the income statement [member] | Non-asset-backed loans [member] | Recurring fair value measurement [member] | Significant unobservable inputs (Level 3) [member] | Financial assets at fair value through profit or loss, category other income [member]</t>
        </is>
      </c>
    </row>
    <row r="437">
      <c r="A437" s="3" t="inlineStr">
        <is>
          <t>Assets</t>
        </is>
      </c>
    </row>
    <row r="438">
      <c r="A438" s="4" t="inlineStr">
        <is>
          <t>Total gains and losses in the period recognised in the income statement, assets</t>
        </is>
      </c>
      <c r="B438" s="5" t="n">
        <v>0</v>
      </c>
      <c r="C438" s="5" t="n">
        <v>-1</v>
      </c>
    </row>
    <row r="439">
      <c r="A439" s="4" t="inlineStr">
        <is>
          <t>Financial assets at fair value through the income statement [member] | Private equity investments [member] | Recurring fair value measurement [member] | Significant unobservable inputs (Level 3) [member]</t>
        </is>
      </c>
    </row>
    <row r="440">
      <c r="A440" s="3" t="inlineStr">
        <is>
          <t>Assets</t>
        </is>
      </c>
    </row>
    <row r="441">
      <c r="A441" s="4" t="inlineStr">
        <is>
          <t>Beginning balance, financial assets</t>
        </is>
      </c>
      <c r="B441" s="5" t="n">
        <v>113</v>
      </c>
      <c r="C441" s="5" t="n">
        <v>191</v>
      </c>
    </row>
    <row r="442">
      <c r="A442" s="4" t="inlineStr">
        <is>
          <t>Purchases, fair value measurement, assets</t>
        </is>
      </c>
      <c r="B442" s="5" t="n">
        <v>2</v>
      </c>
      <c r="C442" s="5" t="n">
        <v>5</v>
      </c>
    </row>
    <row r="443">
      <c r="A443" s="4" t="inlineStr">
        <is>
          <t>Sales, fair value measurement, assets</t>
        </is>
      </c>
      <c r="B443" s="5" t="n">
        <v>-20</v>
      </c>
      <c r="C443" s="5" t="n">
        <v>-9</v>
      </c>
    </row>
    <row r="444">
      <c r="A444" s="4" t="inlineStr">
        <is>
          <t>Issues, fair value measurement, assets</t>
        </is>
      </c>
      <c r="B444" s="5" t="n">
        <v>0</v>
      </c>
      <c r="C444" s="5" t="n">
        <v>0</v>
      </c>
    </row>
    <row r="445">
      <c r="A445" s="4" t="inlineStr">
        <is>
          <t>Settlements, fair value measurement, assets</t>
        </is>
      </c>
      <c r="B445" s="5" t="n">
        <v>-1</v>
      </c>
      <c r="C445" s="5" t="n">
        <v>-2</v>
      </c>
    </row>
    <row r="446">
      <c r="A446" s="4" t="inlineStr">
        <is>
          <t>Total gains or losses recognised in OCI, assets</t>
        </is>
      </c>
      <c r="B446" s="5" t="n">
        <v>0</v>
      </c>
      <c r="C446" s="5" t="n">
        <v>0</v>
      </c>
    </row>
    <row r="447">
      <c r="A447" s="4" t="inlineStr">
        <is>
          <t>Transfers into Level 3 of fair value hierarchy, assets</t>
        </is>
      </c>
      <c r="B447" s="5" t="n">
        <v>15</v>
      </c>
      <c r="C447" s="5" t="n">
        <v>0</v>
      </c>
    </row>
    <row r="448">
      <c r="A448" s="4" t="inlineStr">
        <is>
          <t>Transfers out of Level 3 of fair value hierarchy, assets</t>
        </is>
      </c>
      <c r="B448" s="5" t="n">
        <v>-12</v>
      </c>
      <c r="C448" s="5" t="n">
        <v>-55</v>
      </c>
    </row>
    <row r="449">
      <c r="A449" s="4" t="inlineStr">
        <is>
          <t>Ending balance, financial assets</t>
        </is>
      </c>
      <c r="B449" s="5" t="n">
        <v>88</v>
      </c>
      <c r="C449" s="5" t="n">
        <v>113</v>
      </c>
    </row>
    <row r="450">
      <c r="A450" s="4" t="inlineStr">
        <is>
          <t>Financial assets at fair value through the income statement [member] | Private equity investments [member] | Recurring fair value measurement [member] | Significant unobservable inputs (Level 3) [member] | Financial assets at fair value through profit or loss, category trading [member]</t>
        </is>
      </c>
    </row>
    <row r="451">
      <c r="A451" s="3" t="inlineStr">
        <is>
          <t>Assets</t>
        </is>
      </c>
    </row>
    <row r="452">
      <c r="A452" s="4" t="inlineStr">
        <is>
          <t>Total gains and losses in the period recognised in the income statement, assets</t>
        </is>
      </c>
      <c r="B452" s="5" t="n">
        <v>0</v>
      </c>
      <c r="C452" s="5" t="n">
        <v>0</v>
      </c>
    </row>
    <row r="453">
      <c r="A453" s="4" t="inlineStr">
        <is>
          <t>Financial assets at fair value through the income statement [member] | Private equity investments [member] | Recurring fair value measurement [member] | Significant unobservable inputs (Level 3) [member] | Financial assets at fair value through profit or loss, category other income [member]</t>
        </is>
      </c>
    </row>
    <row r="454">
      <c r="A454" s="3" t="inlineStr">
        <is>
          <t>Assets</t>
        </is>
      </c>
    </row>
    <row r="455">
      <c r="A455" s="4" t="inlineStr">
        <is>
          <t>Total gains and losses in the period recognised in the income statement, assets</t>
        </is>
      </c>
      <c r="B455" s="5" t="n">
        <v>-9</v>
      </c>
      <c r="C455" s="5" t="n">
        <v>-17</v>
      </c>
    </row>
    <row r="456">
      <c r="A456" s="4" t="inlineStr">
        <is>
          <t>Financial assets at fair value through the income statement [member] | Equity cash products [member] | Recurring fair value measurement [member] | Significant unobservable inputs (Level 3) [member]</t>
        </is>
      </c>
    </row>
    <row r="457">
      <c r="A457" s="3" t="inlineStr">
        <is>
          <t>Assets</t>
        </is>
      </c>
    </row>
    <row r="458">
      <c r="A458" s="4" t="inlineStr">
        <is>
          <t>Beginning balance, financial assets</t>
        </is>
      </c>
      <c r="B458" s="5" t="n">
        <v>835</v>
      </c>
      <c r="C458" s="5" t="n">
        <v>559</v>
      </c>
    </row>
    <row r="459">
      <c r="A459" s="4" t="inlineStr">
        <is>
          <t>Purchases, fair value measurement, assets</t>
        </is>
      </c>
      <c r="B459" s="5" t="n">
        <v>9</v>
      </c>
      <c r="C459" s="5" t="n">
        <v>66</v>
      </c>
    </row>
    <row r="460">
      <c r="A460" s="4" t="inlineStr">
        <is>
          <t>Sales, fair value measurement, assets</t>
        </is>
      </c>
      <c r="B460" s="5" t="n">
        <v>-404</v>
      </c>
      <c r="C460" s="5" t="n">
        <v>0</v>
      </c>
    </row>
    <row r="461">
      <c r="A461" s="4" t="inlineStr">
        <is>
          <t>Issues, fair value measurement, assets</t>
        </is>
      </c>
      <c r="B461" s="5" t="n">
        <v>0</v>
      </c>
      <c r="C461" s="5" t="n">
        <v>0</v>
      </c>
    </row>
    <row r="462">
      <c r="A462" s="4" t="inlineStr">
        <is>
          <t>Settlements, fair value measurement, assets</t>
        </is>
      </c>
      <c r="B462" s="5" t="n">
        <v>0</v>
      </c>
      <c r="C462" s="5" t="n">
        <v>-2</v>
      </c>
    </row>
    <row r="463">
      <c r="A463" s="4" t="inlineStr">
        <is>
          <t>Total gains or losses recognised in OCI, assets</t>
        </is>
      </c>
      <c r="B463" s="5" t="n">
        <v>0</v>
      </c>
      <c r="C463" s="5" t="n">
        <v>0</v>
      </c>
    </row>
    <row r="464">
      <c r="A464" s="4" t="inlineStr">
        <is>
          <t>Transfers into Level 3 of fair value hierarchy, assets</t>
        </is>
      </c>
      <c r="B464" s="5" t="n">
        <v>9</v>
      </c>
      <c r="C464" s="5" t="n">
        <v>0</v>
      </c>
    </row>
    <row r="465">
      <c r="A465" s="4" t="inlineStr">
        <is>
          <t>Transfers out of Level 3 of fair value hierarchy, assets</t>
        </is>
      </c>
      <c r="B465" s="5" t="n">
        <v>0</v>
      </c>
      <c r="C465" s="5" t="n">
        <v>0</v>
      </c>
    </row>
    <row r="466">
      <c r="A466" s="4" t="inlineStr">
        <is>
          <t>Ending balance, financial assets</t>
        </is>
      </c>
      <c r="B466" s="5" t="n">
        <v>320</v>
      </c>
      <c r="C466" s="5" t="n">
        <v>835</v>
      </c>
    </row>
    <row r="467">
      <c r="A467" s="4" t="inlineStr">
        <is>
          <t>Financial assets at fair value through the income statement [member] | Equity cash products [member] | Recurring fair value measurement [member] | Significant unobservable inputs (Level 3) [member] | Financial assets at fair value through profit or loss, category trading [member]</t>
        </is>
      </c>
    </row>
    <row r="468">
      <c r="A468" s="3" t="inlineStr">
        <is>
          <t>Assets</t>
        </is>
      </c>
    </row>
    <row r="469">
      <c r="A469" s="4" t="inlineStr">
        <is>
          <t>Total gains and losses in the period recognised in the income statement, assets</t>
        </is>
      </c>
      <c r="B469" s="5" t="n">
        <v>-93</v>
      </c>
      <c r="C469" s="5" t="n">
        <v>3</v>
      </c>
    </row>
    <row r="470">
      <c r="A470" s="4" t="inlineStr">
        <is>
          <t>Financial assets at fair value through the income statement [member] | Equity cash products [member] | Recurring fair value measurement [member] | Significant unobservable inputs (Level 3) [member] | Financial assets at fair value through profit or loss, category other income [member]</t>
        </is>
      </c>
    </row>
    <row r="471">
      <c r="A471" s="3" t="inlineStr">
        <is>
          <t>Assets</t>
        </is>
      </c>
    </row>
    <row r="472">
      <c r="A472" s="4" t="inlineStr">
        <is>
          <t>Total gains and losses in the period recognised in the income statement, assets</t>
        </is>
      </c>
      <c r="B472" s="5" t="n">
        <v>-36</v>
      </c>
      <c r="C472" s="5" t="n">
        <v>209</v>
      </c>
    </row>
    <row r="473">
      <c r="A473" s="4" t="inlineStr">
        <is>
          <t>Financial assets at fair value through the income statement [member] | Other [member] | Recurring fair value measurement [member] | Significant unobservable inputs (Level 3) [member]</t>
        </is>
      </c>
    </row>
    <row r="474">
      <c r="A474" s="3" t="inlineStr">
        <is>
          <t>Assets</t>
        </is>
      </c>
    </row>
    <row r="475">
      <c r="A475" s="4" t="inlineStr">
        <is>
          <t>Beginning balance, financial assets</t>
        </is>
      </c>
      <c r="B475" s="5" t="n">
        <v>1250</v>
      </c>
      <c r="C475" s="5" t="n">
        <v>2064</v>
      </c>
    </row>
    <row r="476">
      <c r="A476" s="4" t="inlineStr">
        <is>
          <t>Purchases, fair value measurement, assets</t>
        </is>
      </c>
      <c r="B476" s="5" t="n">
        <v>3716</v>
      </c>
      <c r="C476" s="5" t="n">
        <v>5716</v>
      </c>
    </row>
    <row r="477">
      <c r="A477" s="4" t="inlineStr">
        <is>
          <t>Sales, fair value measurement, assets</t>
        </is>
      </c>
      <c r="B477" s="5" t="n">
        <v>-3606</v>
      </c>
      <c r="C477" s="5" t="n">
        <v>-5720</v>
      </c>
    </row>
    <row r="478">
      <c r="A478" s="4" t="inlineStr">
        <is>
          <t>Issues, fair value measurement, assets</t>
        </is>
      </c>
      <c r="B478" s="5" t="n">
        <v>0</v>
      </c>
      <c r="C478" s="5" t="n">
        <v>0</v>
      </c>
    </row>
    <row r="479">
      <c r="A479" s="4" t="inlineStr">
        <is>
          <t>Settlements, fair value measurement, assets</t>
        </is>
      </c>
      <c r="B479" s="5" t="n">
        <v>-26</v>
      </c>
      <c r="C479" s="5" t="n">
        <v>-9</v>
      </c>
    </row>
    <row r="480">
      <c r="A480" s="4" t="inlineStr">
        <is>
          <t>Total gains or losses recognised in OCI, assets</t>
        </is>
      </c>
      <c r="B480" s="5" t="n">
        <v>0</v>
      </c>
      <c r="C480" s="5" t="n">
        <v>0</v>
      </c>
    </row>
    <row r="481">
      <c r="A481" s="4" t="inlineStr">
        <is>
          <t>Transfers into Level 3 of fair value hierarchy, assets</t>
        </is>
      </c>
      <c r="B481" s="5" t="n">
        <v>386</v>
      </c>
      <c r="C481" s="5" t="n">
        <v>24</v>
      </c>
    </row>
    <row r="482">
      <c r="A482" s="4" t="inlineStr">
        <is>
          <t>Transfers out of Level 3 of fair value hierarchy, assets</t>
        </is>
      </c>
      <c r="B482" s="5" t="n">
        <v>0</v>
      </c>
      <c r="C482" s="5" t="n">
        <v>-804</v>
      </c>
    </row>
    <row r="483">
      <c r="A483" s="4" t="inlineStr">
        <is>
          <t>Ending balance, financial assets</t>
        </is>
      </c>
      <c r="B483" s="5" t="n">
        <v>1704</v>
      </c>
      <c r="C483" s="5" t="n">
        <v>1250</v>
      </c>
    </row>
    <row r="484">
      <c r="A484" s="4" t="inlineStr">
        <is>
          <t>Financial assets at fair value through the income statement [member] | Other [member] | Recurring fair value measurement [member] | Significant unobservable inputs (Level 3) [member] | IFRS 9 transition impact included [member]</t>
        </is>
      </c>
    </row>
    <row r="485">
      <c r="A485" s="3" t="inlineStr">
        <is>
          <t>Assets</t>
        </is>
      </c>
    </row>
    <row r="486">
      <c r="A486" s="4" t="inlineStr">
        <is>
          <t>Beginning balance, financial assets</t>
        </is>
      </c>
      <c r="B486" s="5" t="n">
        <v>1250</v>
      </c>
    </row>
    <row r="487">
      <c r="A487" s="4" t="inlineStr">
        <is>
          <t>Ending balance, financial assets</t>
        </is>
      </c>
      <c r="C487" s="5" t="n">
        <v>1250</v>
      </c>
    </row>
    <row r="488">
      <c r="A488" s="4" t="inlineStr">
        <is>
          <t>Financial assets at fair value through the income statement [member] | Other [member] | Recurring fair value measurement [member] | Significant unobservable inputs (Level 3) [member] | Financial assets at fair value through profit or loss, category trading [member]</t>
        </is>
      </c>
    </row>
    <row r="489">
      <c r="A489" s="3" t="inlineStr">
        <is>
          <t>Assets</t>
        </is>
      </c>
    </row>
    <row r="490">
      <c r="A490" s="4" t="inlineStr">
        <is>
          <t>Total gains and losses in the period recognised in the income statement, assets</t>
        </is>
      </c>
      <c r="B490" s="5" t="n">
        <v>32</v>
      </c>
      <c r="C490" s="5" t="n">
        <v>12</v>
      </c>
    </row>
    <row r="491">
      <c r="A491" s="4" t="inlineStr">
        <is>
          <t>Financial assets at fair value through the income statement [member] | Other [member] | Recurring fair value measurement [member] | Significant unobservable inputs (Level 3) [member] | Financial assets at fair value through profit or loss, category other income [member]</t>
        </is>
      </c>
    </row>
    <row r="492">
      <c r="A492" s="3" t="inlineStr">
        <is>
          <t>Assets</t>
        </is>
      </c>
    </row>
    <row r="493">
      <c r="A493" s="4" t="inlineStr">
        <is>
          <t>Total gains and losses in the period recognised in the income statement, assets</t>
        </is>
      </c>
      <c r="B493" s="5" t="n">
        <v>-48</v>
      </c>
      <c r="C493" s="5" t="n">
        <v>-33</v>
      </c>
    </row>
    <row r="494">
      <c r="A494" s="4" t="inlineStr">
        <is>
          <t>Financial assets at fair value through other comprehensive income [member] | Recurring fair value measurement [member] | Significant unobservable inputs (Level 3) [member]</t>
        </is>
      </c>
    </row>
    <row r="495">
      <c r="A495" s="3" t="inlineStr">
        <is>
          <t>Assets</t>
        </is>
      </c>
    </row>
    <row r="496">
      <c r="A496" s="4" t="inlineStr">
        <is>
          <t>Beginning balance, financial assets</t>
        </is>
      </c>
      <c r="B496" s="5" t="n">
        <v>429</v>
      </c>
      <c r="C496" s="5" t="n">
        <v>355</v>
      </c>
    </row>
    <row r="497">
      <c r="A497" s="4" t="inlineStr">
        <is>
          <t>Purchases, fair value measurement, assets</t>
        </is>
      </c>
      <c r="B497" s="5" t="n">
        <v>0</v>
      </c>
      <c r="C497" s="5" t="n">
        <v>399</v>
      </c>
    </row>
    <row r="498">
      <c r="A498" s="4" t="inlineStr">
        <is>
          <t>Sales, fair value measurement, assets</t>
        </is>
      </c>
      <c r="B498" s="5" t="n">
        <v>-35</v>
      </c>
      <c r="C498" s="5" t="n">
        <v>-31</v>
      </c>
    </row>
    <row r="499">
      <c r="A499" s="4" t="inlineStr">
        <is>
          <t>Issues, fair value measurement, assets</t>
        </is>
      </c>
      <c r="B499" s="5" t="n">
        <v>0</v>
      </c>
      <c r="C499" s="5" t="n">
        <v>0</v>
      </c>
    </row>
    <row r="500">
      <c r="A500" s="4" t="inlineStr">
        <is>
          <t>Settlements, fair value measurement, assets</t>
        </is>
      </c>
      <c r="B500" s="5" t="n">
        <v>-237</v>
      </c>
      <c r="C500" s="5" t="n">
        <v>-135</v>
      </c>
    </row>
    <row r="501">
      <c r="A501" s="4" t="inlineStr">
        <is>
          <t>Total gains or losses recognised in OCI, assets</t>
        </is>
      </c>
      <c r="B501" s="5" t="n">
        <v>-4</v>
      </c>
      <c r="C501" s="5" t="n">
        <v>59</v>
      </c>
    </row>
    <row r="502">
      <c r="A502" s="4" t="inlineStr">
        <is>
          <t>Transfers into Level 3 of fair value hierarchy, assets</t>
        </is>
      </c>
      <c r="B502" s="5" t="n">
        <v>0</v>
      </c>
      <c r="C502" s="5" t="n">
        <v>0</v>
      </c>
    </row>
    <row r="503">
      <c r="A503" s="4" t="inlineStr">
        <is>
          <t>Transfers out of Level 3 of fair value hierarchy, assets</t>
        </is>
      </c>
      <c r="B503" s="5" t="n">
        <v>0</v>
      </c>
      <c r="C503" s="5" t="n">
        <v>-218</v>
      </c>
    </row>
    <row r="504">
      <c r="A504" s="4" t="inlineStr">
        <is>
          <t>Ending balance, financial assets</t>
        </is>
      </c>
      <c r="B504" s="5" t="n">
        <v>153</v>
      </c>
      <c r="C504" s="5" t="n">
        <v>429</v>
      </c>
    </row>
    <row r="505">
      <c r="A505" s="4" t="inlineStr">
        <is>
          <t>Financial assets at fair value through other comprehensive income [member] | Recurring fair value measurement [member] | Significant unobservable inputs (Level 3) [member] | IFRS 9 transition impact included [member]</t>
        </is>
      </c>
    </row>
    <row r="506">
      <c r="A506" s="3" t="inlineStr">
        <is>
          <t>Assets</t>
        </is>
      </c>
    </row>
    <row r="507">
      <c r="A507" s="4" t="inlineStr">
        <is>
          <t>Beginning balance, financial assets</t>
        </is>
      </c>
      <c r="B507" s="5" t="n">
        <v>429</v>
      </c>
    </row>
    <row r="508">
      <c r="A508" s="4" t="inlineStr">
        <is>
          <t>Ending balance, financial assets</t>
        </is>
      </c>
      <c r="C508" s="5" t="n">
        <v>429</v>
      </c>
    </row>
    <row r="509">
      <c r="A509" s="4" t="inlineStr">
        <is>
          <t>Financial assets at fair value through other comprehensive income [member] | Recurring fair value measurement [member] | Significant unobservable inputs (Level 3) [member] | Financial assets at fair value through profit or loss, category trading [member]</t>
        </is>
      </c>
    </row>
    <row r="510">
      <c r="A510" s="3" t="inlineStr">
        <is>
          <t>Assets</t>
        </is>
      </c>
    </row>
    <row r="511">
      <c r="A511" s="4" t="inlineStr">
        <is>
          <t>Total gains and losses in the period recognised in the income statement, assets</t>
        </is>
      </c>
      <c r="B511" s="5" t="n">
        <v>0</v>
      </c>
      <c r="C511" s="5" t="n">
        <v>0</v>
      </c>
    </row>
    <row r="512">
      <c r="A512" s="4" t="inlineStr">
        <is>
          <t>Financial assets at fair value through other comprehensive income [member] | Recurring fair value measurement [member] | Significant unobservable inputs (Level 3) [member] | Financial assets at fair value through profit or loss, category other income [member]</t>
        </is>
      </c>
    </row>
    <row r="513">
      <c r="A513" s="3" t="inlineStr">
        <is>
          <t>Assets</t>
        </is>
      </c>
    </row>
    <row r="514">
      <c r="A514" s="4" t="inlineStr">
        <is>
          <t>Total gains and losses in the period recognised in the income statement, assets</t>
        </is>
      </c>
      <c r="B514" s="5" t="n">
        <v>0</v>
      </c>
      <c r="C514" s="5" t="n">
        <v>0</v>
      </c>
    </row>
    <row r="515">
      <c r="A515" s="4" t="inlineStr">
        <is>
          <t>Financial assets at fair value through other comprehensive income [member] | Asset-backed loans [member] | Recurring fair value measurement [member] | Significant unobservable inputs (Level 3) [member]</t>
        </is>
      </c>
    </row>
    <row r="516">
      <c r="A516" s="3" t="inlineStr">
        <is>
          <t>Assets</t>
        </is>
      </c>
    </row>
    <row r="517">
      <c r="A517" s="4" t="inlineStr">
        <is>
          <t>Beginning balance, financial assets</t>
        </is>
      </c>
      <c r="B517" s="5" t="n">
        <v>86</v>
      </c>
      <c r="C517" s="5" t="n">
        <v>0</v>
      </c>
    </row>
    <row r="518">
      <c r="A518" s="4" t="inlineStr">
        <is>
          <t>Purchases, fair value measurement, assets</t>
        </is>
      </c>
      <c r="B518" s="5" t="n">
        <v>0</v>
      </c>
      <c r="C518" s="5" t="n">
        <v>116</v>
      </c>
    </row>
    <row r="519">
      <c r="A519" s="4" t="inlineStr">
        <is>
          <t>Sales, fair value measurement, assets</t>
        </is>
      </c>
      <c r="B519" s="5" t="n">
        <v>-35</v>
      </c>
      <c r="C519" s="5" t="n">
        <v>-30</v>
      </c>
    </row>
    <row r="520">
      <c r="A520" s="4" t="inlineStr">
        <is>
          <t>Issues, fair value measurement, assets</t>
        </is>
      </c>
      <c r="B520" s="5" t="n">
        <v>0</v>
      </c>
      <c r="C520" s="5" t="n">
        <v>0</v>
      </c>
    </row>
    <row r="521">
      <c r="A521" s="4" t="inlineStr">
        <is>
          <t>Settlements, fair value measurement, assets</t>
        </is>
      </c>
      <c r="B521" s="5" t="n">
        <v>0</v>
      </c>
      <c r="C521" s="5" t="n">
        <v>0</v>
      </c>
    </row>
    <row r="522">
      <c r="A522" s="4" t="inlineStr">
        <is>
          <t>Total gains or losses recognised in OCI, assets</t>
        </is>
      </c>
      <c r="B522" s="5" t="n">
        <v>-4</v>
      </c>
      <c r="C522" s="5" t="n">
        <v>0</v>
      </c>
    </row>
    <row r="523">
      <c r="A523" s="4" t="inlineStr">
        <is>
          <t>Transfers into Level 3 of fair value hierarchy, assets</t>
        </is>
      </c>
      <c r="B523" s="5" t="n">
        <v>0</v>
      </c>
      <c r="C523" s="5" t="n">
        <v>0</v>
      </c>
    </row>
    <row r="524">
      <c r="A524" s="4" t="inlineStr">
        <is>
          <t>Transfers out of Level 3 of fair value hierarchy, assets</t>
        </is>
      </c>
      <c r="B524" s="5" t="n">
        <v>0</v>
      </c>
      <c r="C524" s="5" t="n">
        <v>0</v>
      </c>
    </row>
    <row r="525">
      <c r="A525" s="4" t="inlineStr">
        <is>
          <t>Ending balance, financial assets</t>
        </is>
      </c>
      <c r="B525" s="5" t="n">
        <v>47</v>
      </c>
      <c r="C525" s="5" t="n">
        <v>86</v>
      </c>
    </row>
    <row r="526">
      <c r="A526" s="4" t="inlineStr">
        <is>
          <t>Financial assets at fair value through other comprehensive income [member] | Asset-backed loans [member] | Recurring fair value measurement [member] | Significant unobservable inputs (Level 3) [member] | Financial assets at fair value through profit or loss, category trading [member]</t>
        </is>
      </c>
    </row>
    <row r="527">
      <c r="A527" s="3" t="inlineStr">
        <is>
          <t>Assets</t>
        </is>
      </c>
    </row>
    <row r="528">
      <c r="A528" s="4" t="inlineStr">
        <is>
          <t>Total gains and losses in the period recognised in the income statement, assets</t>
        </is>
      </c>
      <c r="B528" s="5" t="n">
        <v>0</v>
      </c>
      <c r="C528" s="5" t="n">
        <v>0</v>
      </c>
    </row>
    <row r="529">
      <c r="A529" s="4" t="inlineStr">
        <is>
          <t>Financial assets at fair value through other comprehensive income [member] | Asset-backed loans [member] | Recurring fair value measurement [member] | Significant unobservable inputs (Level 3) [member] | Financial assets at fair value through profit or loss, category other income [member]</t>
        </is>
      </c>
    </row>
    <row r="530">
      <c r="A530" s="3" t="inlineStr">
        <is>
          <t>Assets</t>
        </is>
      </c>
    </row>
    <row r="531">
      <c r="A531" s="4" t="inlineStr">
        <is>
          <t>Total gains and losses in the period recognised in the income statement, assets</t>
        </is>
      </c>
      <c r="B531" s="5" t="n">
        <v>0</v>
      </c>
      <c r="C531" s="5" t="n">
        <v>0</v>
      </c>
    </row>
    <row r="532">
      <c r="A532" s="4" t="inlineStr">
        <is>
          <t>Financial assets at fair value through other comprehensive income [member] | Non-asset-backed loans [member] | Recurring fair value measurement [member] | Significant unobservable inputs (Level 3) [member]</t>
        </is>
      </c>
    </row>
    <row r="533">
      <c r="A533" s="3" t="inlineStr">
        <is>
          <t>Assets</t>
        </is>
      </c>
    </row>
    <row r="534">
      <c r="A534" s="4" t="inlineStr">
        <is>
          <t>Beginning balance, financial assets</t>
        </is>
      </c>
      <c r="B534" s="5" t="n">
        <v>343</v>
      </c>
      <c r="C534" s="5" t="n">
        <v>0</v>
      </c>
    </row>
    <row r="535">
      <c r="A535" s="4" t="inlineStr">
        <is>
          <t>Purchases, fair value measurement, assets</t>
        </is>
      </c>
      <c r="B535" s="5" t="n">
        <v>0</v>
      </c>
      <c r="C535" s="5" t="n">
        <v>283</v>
      </c>
    </row>
    <row r="536">
      <c r="A536" s="4" t="inlineStr">
        <is>
          <t>Sales, fair value measurement, assets</t>
        </is>
      </c>
      <c r="B536" s="5" t="n">
        <v>0</v>
      </c>
      <c r="C536" s="5" t="n">
        <v>0</v>
      </c>
    </row>
    <row r="537">
      <c r="A537" s="4" t="inlineStr">
        <is>
          <t>Issues, fair value measurement, assets</t>
        </is>
      </c>
      <c r="B537" s="5" t="n">
        <v>0</v>
      </c>
      <c r="C537" s="5" t="n">
        <v>0</v>
      </c>
    </row>
    <row r="538">
      <c r="A538" s="4" t="inlineStr">
        <is>
          <t>Settlements, fair value measurement, assets</t>
        </is>
      </c>
      <c r="B538" s="5" t="n">
        <v>-237</v>
      </c>
      <c r="C538" s="5" t="n">
        <v>0</v>
      </c>
    </row>
    <row r="539">
      <c r="A539" s="4" t="inlineStr">
        <is>
          <t>Total gains or losses recognised in OCI, assets</t>
        </is>
      </c>
      <c r="B539" s="5" t="n">
        <v>0</v>
      </c>
      <c r="C539" s="5" t="n">
        <v>60</v>
      </c>
    </row>
    <row r="540">
      <c r="A540" s="4" t="inlineStr">
        <is>
          <t>Transfers into Level 3 of fair value hierarchy, assets</t>
        </is>
      </c>
      <c r="B540" s="5" t="n">
        <v>0</v>
      </c>
      <c r="C540" s="5" t="n">
        <v>0</v>
      </c>
    </row>
    <row r="541">
      <c r="A541" s="4" t="inlineStr">
        <is>
          <t>Transfers out of Level 3 of fair value hierarchy, assets</t>
        </is>
      </c>
      <c r="B541" s="5" t="n">
        <v>0</v>
      </c>
      <c r="C541" s="5" t="n">
        <v>0</v>
      </c>
    </row>
    <row r="542">
      <c r="A542" s="4" t="inlineStr">
        <is>
          <t>Ending balance, financial assets</t>
        </is>
      </c>
      <c r="B542" s="5" t="n">
        <v>106</v>
      </c>
      <c r="C542" s="5" t="n">
        <v>343</v>
      </c>
    </row>
    <row r="543">
      <c r="A543" s="4" t="inlineStr">
        <is>
          <t>Financial assets at fair value through other comprehensive income [member] | Non-asset-backed loans [member] | Recurring fair value measurement [member] | Significant unobservable inputs (Level 3) [member] | Financial assets at fair value through profit or loss, category trading [member]</t>
        </is>
      </c>
    </row>
    <row r="544">
      <c r="A544" s="3" t="inlineStr">
        <is>
          <t>Assets</t>
        </is>
      </c>
    </row>
    <row r="545">
      <c r="A545" s="4" t="inlineStr">
        <is>
          <t>Total gains and losses in the period recognised in the income statement, assets</t>
        </is>
      </c>
      <c r="B545" s="5" t="n">
        <v>0</v>
      </c>
      <c r="C545" s="5" t="n">
        <v>0</v>
      </c>
    </row>
    <row r="546">
      <c r="A546" s="4" t="inlineStr">
        <is>
          <t>Financial assets at fair value through other comprehensive income [member] | Non-asset-backed loans [member] | Recurring fair value measurement [member] | Significant unobservable inputs (Level 3) [member] | Financial assets at fair value through profit or loss, category other income [member]</t>
        </is>
      </c>
    </row>
    <row r="547">
      <c r="A547" s="3" t="inlineStr">
        <is>
          <t>Assets</t>
        </is>
      </c>
    </row>
    <row r="548">
      <c r="A548" s="4" t="inlineStr">
        <is>
          <t>Total gains and losses in the period recognised in the income statement, assets</t>
        </is>
      </c>
      <c r="B548" s="5" t="n">
        <v>0</v>
      </c>
      <c r="C548" s="5" t="n">
        <v>0</v>
      </c>
    </row>
    <row r="549">
      <c r="A549" s="4" t="inlineStr">
        <is>
          <t>Financial assets at fair value through other comprehensive income [member] | Equity cash products [member] | Recurring fair value measurement [member] | Significant unobservable inputs (Level 3) [member]</t>
        </is>
      </c>
    </row>
    <row r="550">
      <c r="A550" s="3" t="inlineStr">
        <is>
          <t>Assets</t>
        </is>
      </c>
    </row>
    <row r="551">
      <c r="A551" s="4" t="inlineStr">
        <is>
          <t>Beginning balance, financial assets</t>
        </is>
      </c>
      <c r="B551" s="5" t="n">
        <v>0</v>
      </c>
      <c r="C551" s="5" t="n">
        <v>2</v>
      </c>
    </row>
    <row r="552">
      <c r="A552" s="4" t="inlineStr">
        <is>
          <t>Purchases, fair value measurement, assets</t>
        </is>
      </c>
      <c r="B552" s="5" t="n">
        <v>0</v>
      </c>
      <c r="C552" s="5" t="n">
        <v>0</v>
      </c>
    </row>
    <row r="553">
      <c r="A553" s="4" t="inlineStr">
        <is>
          <t>Sales, fair value measurement, assets</t>
        </is>
      </c>
      <c r="B553" s="5" t="n">
        <v>0</v>
      </c>
      <c r="C553" s="5" t="n">
        <v>-1</v>
      </c>
    </row>
    <row r="554">
      <c r="A554" s="4" t="inlineStr">
        <is>
          <t>Issues, fair value measurement, assets</t>
        </is>
      </c>
      <c r="B554" s="5" t="n">
        <v>0</v>
      </c>
      <c r="C554" s="5" t="n">
        <v>0</v>
      </c>
    </row>
    <row r="555">
      <c r="A555" s="4" t="inlineStr">
        <is>
          <t>Settlements, fair value measurement, assets</t>
        </is>
      </c>
      <c r="B555" s="5" t="n">
        <v>0</v>
      </c>
      <c r="C555" s="5" t="n">
        <v>0</v>
      </c>
    </row>
    <row r="556">
      <c r="A556" s="4" t="inlineStr">
        <is>
          <t>Total gains or losses recognised in OCI, assets</t>
        </is>
      </c>
      <c r="B556" s="5" t="n">
        <v>0</v>
      </c>
      <c r="C556" s="5" t="n">
        <v>1</v>
      </c>
    </row>
    <row r="557">
      <c r="A557" s="4" t="inlineStr">
        <is>
          <t>Transfers into Level 3 of fair value hierarchy, assets</t>
        </is>
      </c>
      <c r="B557" s="5" t="n">
        <v>0</v>
      </c>
      <c r="C557" s="5" t="n">
        <v>0</v>
      </c>
    </row>
    <row r="558">
      <c r="A558" s="4" t="inlineStr">
        <is>
          <t>Transfers out of Level 3 of fair value hierarchy, assets</t>
        </is>
      </c>
      <c r="B558" s="5" t="n">
        <v>0</v>
      </c>
      <c r="C558" s="5" t="n">
        <v>0</v>
      </c>
    </row>
    <row r="559">
      <c r="A559" s="4" t="inlineStr">
        <is>
          <t>Ending balance, financial assets</t>
        </is>
      </c>
      <c r="B559" s="5" t="n">
        <v>0</v>
      </c>
      <c r="C559" s="5" t="n">
        <v>0</v>
      </c>
    </row>
    <row r="560">
      <c r="A560" s="4" t="inlineStr">
        <is>
          <t>Financial assets at fair value through other comprehensive income [member] | Equity cash products [member] | Recurring fair value measurement [member] | Significant unobservable inputs (Level 3) [member] | IFRS 9 transition impact included [member]</t>
        </is>
      </c>
    </row>
    <row r="561">
      <c r="A561" s="3" t="inlineStr">
        <is>
          <t>Assets</t>
        </is>
      </c>
    </row>
    <row r="562">
      <c r="A562" s="4" t="inlineStr">
        <is>
          <t>Beginning balance, financial assets</t>
        </is>
      </c>
      <c r="B562" s="5" t="n">
        <v>343</v>
      </c>
    </row>
    <row r="563">
      <c r="A563" s="4" t="inlineStr">
        <is>
          <t>Ending balance, financial assets</t>
        </is>
      </c>
      <c r="C563" s="5" t="n">
        <v>343</v>
      </c>
    </row>
    <row r="564">
      <c r="A564" s="4" t="inlineStr">
        <is>
          <t>Financial assets at fair value through other comprehensive income [member] | Equity cash products [member] | Recurring fair value measurement [member] | Significant unobservable inputs (Level 3) [member] | Financial assets at fair value through profit or loss, category trading [member]</t>
        </is>
      </c>
    </row>
    <row r="565">
      <c r="A565" s="3" t="inlineStr">
        <is>
          <t>Assets</t>
        </is>
      </c>
    </row>
    <row r="566">
      <c r="A566" s="4" t="inlineStr">
        <is>
          <t>Total gains and losses in the period recognised in the income statement, assets</t>
        </is>
      </c>
      <c r="B566" s="5" t="n">
        <v>0</v>
      </c>
      <c r="C566" s="5" t="n">
        <v>0</v>
      </c>
    </row>
    <row r="567">
      <c r="A567" s="4" t="inlineStr">
        <is>
          <t>Financial assets at fair value through other comprehensive income [member] | Equity cash products [member] | Recurring fair value measurement [member] | Significant unobservable inputs (Level 3) [member] | Financial assets at fair value through profit or loss, category other income [member]</t>
        </is>
      </c>
    </row>
    <row r="568">
      <c r="A568" s="3" t="inlineStr">
        <is>
          <t>Assets</t>
        </is>
      </c>
    </row>
    <row r="569">
      <c r="A569" s="4" t="inlineStr">
        <is>
          <t>Total gains and losses in the period recognised in the income statement, assets</t>
        </is>
      </c>
      <c r="B569" s="5" t="n">
        <v>0</v>
      </c>
      <c r="C569" s="5" t="n">
        <v>0</v>
      </c>
    </row>
    <row r="570">
      <c r="A570" s="4" t="inlineStr">
        <is>
          <t>Financial assets at fair value through other comprehensive income [member] | Other [member] | Recurring fair value measurement [member] | Significant unobservable inputs (Level 3) [member]</t>
        </is>
      </c>
    </row>
    <row r="571">
      <c r="A571" s="3" t="inlineStr">
        <is>
          <t>Assets</t>
        </is>
      </c>
    </row>
    <row r="572">
      <c r="A572" s="4" t="inlineStr">
        <is>
          <t>Beginning balance, financial assets</t>
        </is>
      </c>
      <c r="B572" s="5" t="n">
        <v>0</v>
      </c>
      <c r="C572" s="5" t="n">
        <v>353</v>
      </c>
    </row>
    <row r="573">
      <c r="A573" s="4" t="inlineStr">
        <is>
          <t>Purchases, fair value measurement, assets</t>
        </is>
      </c>
      <c r="B573" s="5" t="n">
        <v>0</v>
      </c>
      <c r="C573" s="5" t="n">
        <v>0</v>
      </c>
    </row>
    <row r="574">
      <c r="A574" s="4" t="inlineStr">
        <is>
          <t>Sales, fair value measurement, assets</t>
        </is>
      </c>
      <c r="B574" s="5" t="n">
        <v>0</v>
      </c>
      <c r="C574" s="5" t="n">
        <v>0</v>
      </c>
    </row>
    <row r="575">
      <c r="A575" s="4" t="inlineStr">
        <is>
          <t>Issues, fair value measurement, assets</t>
        </is>
      </c>
      <c r="B575" s="5" t="n">
        <v>0</v>
      </c>
      <c r="C575" s="5" t="n">
        <v>0</v>
      </c>
    </row>
    <row r="576">
      <c r="A576" s="4" t="inlineStr">
        <is>
          <t>Settlements, fair value measurement, assets</t>
        </is>
      </c>
      <c r="B576" s="5" t="n">
        <v>0</v>
      </c>
      <c r="C576" s="5" t="n">
        <v>-135</v>
      </c>
    </row>
    <row r="577">
      <c r="A577" s="4" t="inlineStr">
        <is>
          <t>Total gains or losses recognised in OCI, assets</t>
        </is>
      </c>
      <c r="B577" s="5" t="n">
        <v>0</v>
      </c>
      <c r="C577" s="5" t="n">
        <v>0</v>
      </c>
    </row>
    <row r="578">
      <c r="A578" s="4" t="inlineStr">
        <is>
          <t>Transfers into Level 3 of fair value hierarchy, assets</t>
        </is>
      </c>
      <c r="B578" s="5" t="n">
        <v>0</v>
      </c>
      <c r="C578" s="5" t="n">
        <v>0</v>
      </c>
    </row>
    <row r="579">
      <c r="A579" s="4" t="inlineStr">
        <is>
          <t>Transfers out of Level 3 of fair value hierarchy, assets</t>
        </is>
      </c>
      <c r="B579" s="5" t="n">
        <v>0</v>
      </c>
      <c r="C579" s="5" t="n">
        <v>-218</v>
      </c>
    </row>
    <row r="580">
      <c r="A580" s="4" t="inlineStr">
        <is>
          <t>Ending balance, financial assets</t>
        </is>
      </c>
      <c r="B580" s="5" t="n">
        <v>0</v>
      </c>
      <c r="C580" s="5" t="n">
        <v>0</v>
      </c>
    </row>
    <row r="581">
      <c r="A581" s="4" t="inlineStr">
        <is>
          <t>Financial assets at fair value through other comprehensive income [member] | Other [member] | Recurring fair value measurement [member] | Significant unobservable inputs (Level 3) [member] | Financial assets at fair value through profit or loss, category trading [member]</t>
        </is>
      </c>
    </row>
    <row r="582">
      <c r="A582" s="3" t="inlineStr">
        <is>
          <t>Assets</t>
        </is>
      </c>
    </row>
    <row r="583">
      <c r="A583" s="4" t="inlineStr">
        <is>
          <t>Total gains and losses in the period recognised in the income statement, assets</t>
        </is>
      </c>
      <c r="B583" s="5" t="n">
        <v>0</v>
      </c>
      <c r="C583" s="5" t="n">
        <v>0</v>
      </c>
    </row>
    <row r="584">
      <c r="A584" s="4" t="inlineStr">
        <is>
          <t>Financial assets at fair value through other comprehensive income [member] | Other [member] | Recurring fair value measurement [member] | Significant unobservable inputs (Level 3) [member] | Financial assets at fair value through profit or loss, category other income [member]</t>
        </is>
      </c>
    </row>
    <row r="585">
      <c r="A585" s="3" t="inlineStr">
        <is>
          <t>Assets</t>
        </is>
      </c>
    </row>
    <row r="586">
      <c r="A586" s="4" t="inlineStr">
        <is>
          <t>Total gains and losses in the period recognised in the income statement, assets</t>
        </is>
      </c>
      <c r="B586" s="6" t="n">
        <v>0</v>
      </c>
      <c r="C586"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nalysis of movements in Level 3 assets and liabilities (Narrative) (Details) - GBP (£) £ in Millions</t>
        </is>
      </c>
      <c r="B1" s="2" t="inlineStr">
        <is>
          <t>Dec. 31, 2020</t>
        </is>
      </c>
      <c r="C1" s="2" t="inlineStr">
        <is>
          <t>Dec. 31, 2019</t>
        </is>
      </c>
    </row>
    <row r="2">
      <c r="A2" s="3" t="inlineStr">
        <is>
          <t>Disclosure of detailed information about financial instruments [line items]</t>
        </is>
      </c>
    </row>
    <row r="3">
      <c r="A3" s="4" t="inlineStr">
        <is>
          <t>Derivative financial assets</t>
        </is>
      </c>
      <c r="B3" s="6" t="n">
        <v>302693</v>
      </c>
      <c r="C3" s="6" t="n">
        <v>229641</v>
      </c>
    </row>
    <row r="4">
      <c r="A4" s="4" t="inlineStr">
        <is>
          <t>Derivative financial liabilities</t>
        </is>
      </c>
      <c r="B4" s="5" t="n">
        <v>300580</v>
      </c>
      <c r="C4" s="5" t="n">
        <v>228940</v>
      </c>
    </row>
    <row r="5">
      <c r="A5" s="4" t="inlineStr">
        <is>
          <t>Barclays Bank Group [member]</t>
        </is>
      </c>
    </row>
    <row r="6">
      <c r="A6" s="3" t="inlineStr">
        <is>
          <t>Disclosure of detailed information about financial instruments [line items]</t>
        </is>
      </c>
    </row>
    <row r="7">
      <c r="A7" s="4" t="inlineStr">
        <is>
          <t>Derivative financial assets</t>
        </is>
      </c>
      <c r="B7" s="5" t="n">
        <v>302693</v>
      </c>
      <c r="C7" s="5" t="n">
        <v>229641</v>
      </c>
    </row>
    <row r="8">
      <c r="A8" s="4" t="inlineStr">
        <is>
          <t>Derivative financial liabilities</t>
        </is>
      </c>
      <c r="B8" s="5" t="n">
        <v>300580</v>
      </c>
      <c r="C8" s="5" t="n">
        <v>228940</v>
      </c>
    </row>
    <row r="9">
      <c r="A9" s="4" t="inlineStr">
        <is>
          <t>Significant unobservable inputs (Level 3) [member] | Recurring fair value measurement [member]</t>
        </is>
      </c>
    </row>
    <row r="10">
      <c r="A10" s="3" t="inlineStr">
        <is>
          <t>Disclosure of detailed information about financial instruments [line items]</t>
        </is>
      </c>
    </row>
    <row r="11">
      <c r="A11" s="4" t="inlineStr">
        <is>
          <t>Derivative financial assets</t>
        </is>
      </c>
      <c r="B11" s="5" t="n">
        <v>4468</v>
      </c>
      <c r="C11" s="5" t="n">
        <v>3154</v>
      </c>
    </row>
    <row r="12">
      <c r="A12" s="4" t="inlineStr">
        <is>
          <t>Derivative financial liabilities</t>
        </is>
      </c>
      <c r="B12" s="6" t="n">
        <v>6239</v>
      </c>
      <c r="C12" s="6" t="n">
        <v>398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sed gains and losses recognised during the period on Level 3 assets and liabilities held at year end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Trading income</t>
        </is>
      </c>
      <c r="B4" s="6" t="n">
        <v>7076</v>
      </c>
      <c r="C4" s="6" t="n">
        <v>4073</v>
      </c>
      <c r="D4" s="6" t="n">
        <v>4364</v>
      </c>
    </row>
    <row r="5">
      <c r="A5" s="4" t="inlineStr">
        <is>
          <t>Other income</t>
        </is>
      </c>
      <c r="B5" s="5" t="n">
        <v>4</v>
      </c>
      <c r="C5" s="5" t="n">
        <v>79</v>
      </c>
      <c r="D5" s="5" t="n">
        <v>105</v>
      </c>
    </row>
    <row r="6">
      <c r="A6" s="4" t="inlineStr">
        <is>
          <t>Barclays Bank Group [member]</t>
        </is>
      </c>
    </row>
    <row r="7">
      <c r="A7" s="3" t="inlineStr">
        <is>
          <t>Disclosure of detailed information about financial instruments [line items]</t>
        </is>
      </c>
    </row>
    <row r="8">
      <c r="A8" s="4" t="inlineStr">
        <is>
          <t>Trading income</t>
        </is>
      </c>
      <c r="B8" s="5" t="n">
        <v>7076</v>
      </c>
      <c r="C8" s="5" t="n">
        <v>4073</v>
      </c>
      <c r="D8" s="5" t="n">
        <v>4364</v>
      </c>
    </row>
    <row r="9">
      <c r="A9" s="4" t="inlineStr">
        <is>
          <t>Significant unobservable inputs (Level 3) [member] | Barclays Bank Group [member]</t>
        </is>
      </c>
    </row>
    <row r="10">
      <c r="A10" s="3" t="inlineStr">
        <is>
          <t>Disclosure of detailed information about financial instruments [line items]</t>
        </is>
      </c>
    </row>
    <row r="11">
      <c r="A11" s="4" t="inlineStr">
        <is>
          <t>Trading income</t>
        </is>
      </c>
      <c r="B11" s="5" t="n">
        <v>-70</v>
      </c>
      <c r="C11" s="5" t="n">
        <v>-351</v>
      </c>
    </row>
    <row r="12">
      <c r="A12" s="4" t="inlineStr">
        <is>
          <t>Other income</t>
        </is>
      </c>
      <c r="B12" s="5" t="n">
        <v>-91</v>
      </c>
      <c r="C12" s="5" t="n">
        <v>198</v>
      </c>
    </row>
    <row r="13">
      <c r="A13" s="4" t="inlineStr">
        <is>
          <t>Other comprehensive income</t>
        </is>
      </c>
      <c r="B13" s="5" t="n">
        <v>-1</v>
      </c>
      <c r="C13" s="5" t="n">
        <v>60</v>
      </c>
    </row>
    <row r="14">
      <c r="A14" s="4" t="inlineStr">
        <is>
          <t>Total unrealised gains and losses recognised during the period on Level 3 assets and liabilities held at period end</t>
        </is>
      </c>
      <c r="B14" s="5" t="n">
        <v>-162</v>
      </c>
      <c r="C14" s="5" t="n">
        <v>-93</v>
      </c>
    </row>
    <row r="15">
      <c r="A15" s="4" t="inlineStr">
        <is>
          <t>Significant unobservable inputs (Level 3) [member] | Investment property [member] | Barclays Bank Group [member]</t>
        </is>
      </c>
    </row>
    <row r="16">
      <c r="A16" s="3" t="inlineStr">
        <is>
          <t>Disclosure of detailed information about financial instruments [line items]</t>
        </is>
      </c>
    </row>
    <row r="17">
      <c r="A17" s="4" t="inlineStr">
        <is>
          <t>Trading income</t>
        </is>
      </c>
      <c r="B17" s="5" t="n">
        <v>0</v>
      </c>
      <c r="C17" s="5" t="n">
        <v>0</v>
      </c>
    </row>
    <row r="18">
      <c r="A18" s="4" t="inlineStr">
        <is>
          <t>Other income</t>
        </is>
      </c>
      <c r="B18" s="5" t="n">
        <v>-1</v>
      </c>
      <c r="C18" s="5" t="n">
        <v>-1</v>
      </c>
    </row>
    <row r="19">
      <c r="A19" s="4" t="inlineStr">
        <is>
          <t>Other comprehensive income</t>
        </is>
      </c>
      <c r="B19" s="5" t="n">
        <v>0</v>
      </c>
      <c r="C19" s="5" t="n">
        <v>0</v>
      </c>
    </row>
    <row r="20">
      <c r="A20" s="4" t="inlineStr">
        <is>
          <t>Total unrealised gains and losses recognised during the period on Level 3 assets and liabilities held at period end</t>
        </is>
      </c>
      <c r="B20" s="5" t="n">
        <v>-1</v>
      </c>
      <c r="C20" s="5" t="n">
        <v>-1</v>
      </c>
    </row>
    <row r="21">
      <c r="A21" s="4" t="inlineStr">
        <is>
          <t>Significant unobservable inputs (Level 3) [member] | Net derivative financial instruments [member] | Barclays Bank Group [member]</t>
        </is>
      </c>
    </row>
    <row r="22">
      <c r="A22" s="3" t="inlineStr">
        <is>
          <t>Disclosure of detailed information about financial instruments [line items]</t>
        </is>
      </c>
    </row>
    <row r="23">
      <c r="A23" s="4" t="inlineStr">
        <is>
          <t>Trading income</t>
        </is>
      </c>
      <c r="B23" s="5" t="n">
        <v>-91</v>
      </c>
      <c r="C23" s="5" t="n">
        <v>-459</v>
      </c>
    </row>
    <row r="24">
      <c r="A24" s="4" t="inlineStr">
        <is>
          <t>Other income</t>
        </is>
      </c>
      <c r="B24" s="5" t="n">
        <v>0</v>
      </c>
      <c r="C24" s="5" t="n">
        <v>0</v>
      </c>
    </row>
    <row r="25">
      <c r="A25" s="4" t="inlineStr">
        <is>
          <t>Other comprehensive income</t>
        </is>
      </c>
      <c r="B25" s="5" t="n">
        <v>0</v>
      </c>
      <c r="C25" s="5" t="n">
        <v>0</v>
      </c>
    </row>
    <row r="26">
      <c r="A26" s="4" t="inlineStr">
        <is>
          <t>Total unrealised gains and losses recognised during the period on Level 3 assets and liabilities held at period end</t>
        </is>
      </c>
      <c r="B26" s="5" t="n">
        <v>-91</v>
      </c>
      <c r="C26" s="5" t="n">
        <v>-459</v>
      </c>
    </row>
    <row r="27">
      <c r="A27" s="4" t="inlineStr">
        <is>
          <t>Trading portfolio liabilities [member] | Significant unobservable inputs (Level 3) [member] | Barclays Bank Group [member]</t>
        </is>
      </c>
    </row>
    <row r="28">
      <c r="A28" s="3" t="inlineStr">
        <is>
          <t>Disclosure of detailed information about financial instruments [line items]</t>
        </is>
      </c>
    </row>
    <row r="29">
      <c r="A29" s="4" t="inlineStr">
        <is>
          <t>Trading income</t>
        </is>
      </c>
      <c r="B29" s="5" t="n">
        <v>0</v>
      </c>
      <c r="C29" s="5" t="n">
        <v>0</v>
      </c>
    </row>
    <row r="30">
      <c r="A30" s="4" t="inlineStr">
        <is>
          <t>Other income</t>
        </is>
      </c>
      <c r="B30" s="5" t="n">
        <v>0</v>
      </c>
      <c r="C30" s="5" t="n">
        <v>0</v>
      </c>
    </row>
    <row r="31">
      <c r="A31" s="4" t="inlineStr">
        <is>
          <t>Other comprehensive income</t>
        </is>
      </c>
      <c r="B31" s="5" t="n">
        <v>0</v>
      </c>
      <c r="C31" s="5" t="n">
        <v>0</v>
      </c>
    </row>
    <row r="32">
      <c r="A32" s="4" t="inlineStr">
        <is>
          <t>Total unrealised gains and losses recognised during the period on Level 3 assets and liabilities held at period end</t>
        </is>
      </c>
      <c r="B32" s="5" t="n">
        <v>0</v>
      </c>
      <c r="C32" s="5" t="n">
        <v>0</v>
      </c>
    </row>
    <row r="33">
      <c r="A33" s="4" t="inlineStr">
        <is>
          <t>Financial liabilities designated at fair value [member] | Significant unobservable inputs (Level 3) [member] | Barclays Bank Group [member]</t>
        </is>
      </c>
    </row>
    <row r="34">
      <c r="A34" s="3" t="inlineStr">
        <is>
          <t>Disclosure of detailed information about financial instruments [line items]</t>
        </is>
      </c>
    </row>
    <row r="35">
      <c r="A35" s="4" t="inlineStr">
        <is>
          <t>Trading income</t>
        </is>
      </c>
      <c r="B35" s="5" t="n">
        <v>20</v>
      </c>
      <c r="C35" s="5" t="n">
        <v>64</v>
      </c>
    </row>
    <row r="36">
      <c r="A36" s="4" t="inlineStr">
        <is>
          <t>Other income</t>
        </is>
      </c>
      <c r="B36" s="5" t="n">
        <v>-1</v>
      </c>
      <c r="C36" s="5" t="n">
        <v>0</v>
      </c>
    </row>
    <row r="37">
      <c r="A37" s="4" t="inlineStr">
        <is>
          <t>Other comprehensive income</t>
        </is>
      </c>
      <c r="B37" s="5" t="n">
        <v>0</v>
      </c>
      <c r="C37" s="5" t="n">
        <v>0</v>
      </c>
    </row>
    <row r="38">
      <c r="A38" s="4" t="inlineStr">
        <is>
          <t>Total unrealised gains and losses recognised during the period on Level 3 assets and liabilities held at period end</t>
        </is>
      </c>
      <c r="B38" s="5" t="n">
        <v>19</v>
      </c>
      <c r="C38" s="5" t="n">
        <v>64</v>
      </c>
    </row>
    <row r="39">
      <c r="A39" s="4" t="inlineStr">
        <is>
          <t>Trading portfolio assets [member] | Significant unobservable inputs (Level 3) [member] | Barclays Bank Group [member]</t>
        </is>
      </c>
    </row>
    <row r="40">
      <c r="A40" s="3" t="inlineStr">
        <is>
          <t>Disclosure of detailed information about financial instruments [line items]</t>
        </is>
      </c>
    </row>
    <row r="41">
      <c r="A41" s="4" t="inlineStr">
        <is>
          <t>Trading income</t>
        </is>
      </c>
      <c r="B41" s="5" t="n">
        <v>-114</v>
      </c>
      <c r="C41" s="5" t="n">
        <v>-57</v>
      </c>
    </row>
    <row r="42">
      <c r="A42" s="4" t="inlineStr">
        <is>
          <t>Other income</t>
        </is>
      </c>
      <c r="B42" s="5" t="n">
        <v>0</v>
      </c>
      <c r="C42" s="5" t="n">
        <v>0</v>
      </c>
    </row>
    <row r="43">
      <c r="A43" s="4" t="inlineStr">
        <is>
          <t>Other comprehensive income</t>
        </is>
      </c>
      <c r="B43" s="5" t="n">
        <v>0</v>
      </c>
      <c r="C43" s="5" t="n">
        <v>0</v>
      </c>
    </row>
    <row r="44">
      <c r="A44" s="4" t="inlineStr">
        <is>
          <t>Total unrealised gains and losses recognised during the period on Level 3 assets and liabilities held at period end</t>
        </is>
      </c>
      <c r="B44" s="5" t="n">
        <v>-114</v>
      </c>
      <c r="C44" s="5" t="n">
        <v>-57</v>
      </c>
    </row>
    <row r="45">
      <c r="A45" s="4" t="inlineStr">
        <is>
          <t>Trading portfolio assets [member] | Trading portfolio liabilities [member] | Barclays Bank Group [member]</t>
        </is>
      </c>
    </row>
    <row r="46">
      <c r="A46" s="3" t="inlineStr">
        <is>
          <t>Disclosure of detailed information about financial instruments [line items]</t>
        </is>
      </c>
    </row>
    <row r="47">
      <c r="A47" s="4" t="inlineStr">
        <is>
          <t>Trading income</t>
        </is>
      </c>
      <c r="B47" s="5" t="n">
        <v>5392</v>
      </c>
      <c r="C47" s="5" t="n">
        <v>2795</v>
      </c>
      <c r="D47" s="6" t="n">
        <v>3101</v>
      </c>
    </row>
    <row r="48">
      <c r="A48" s="4" t="inlineStr">
        <is>
          <t>Financial assets at fair value through the income statement [member] | Significant unobservable inputs (Level 3) [member] | Barclays Bank Group [member]</t>
        </is>
      </c>
    </row>
    <row r="49">
      <c r="A49" s="3" t="inlineStr">
        <is>
          <t>Disclosure of detailed information about financial instruments [line items]</t>
        </is>
      </c>
    </row>
    <row r="50">
      <c r="A50" s="4" t="inlineStr">
        <is>
          <t>Trading income</t>
        </is>
      </c>
      <c r="B50" s="5" t="n">
        <v>115</v>
      </c>
      <c r="C50" s="5" t="n">
        <v>101</v>
      </c>
    </row>
    <row r="51">
      <c r="A51" s="4" t="inlineStr">
        <is>
          <t>Other income</t>
        </is>
      </c>
      <c r="B51" s="5" t="n">
        <v>-89</v>
      </c>
      <c r="C51" s="5" t="n">
        <v>199</v>
      </c>
    </row>
    <row r="52">
      <c r="A52" s="4" t="inlineStr">
        <is>
          <t>Other comprehensive income</t>
        </is>
      </c>
      <c r="B52" s="5" t="n">
        <v>0</v>
      </c>
      <c r="C52" s="5" t="n">
        <v>0</v>
      </c>
    </row>
    <row r="53">
      <c r="A53" s="4" t="inlineStr">
        <is>
          <t>Total unrealised gains and losses recognised during the period on Level 3 assets and liabilities held at period end</t>
        </is>
      </c>
      <c r="B53" s="5" t="n">
        <v>26</v>
      </c>
      <c r="C53" s="5" t="n">
        <v>300</v>
      </c>
    </row>
    <row r="54">
      <c r="A54" s="4" t="inlineStr">
        <is>
          <t>Financial assets at fair value through other comprehensive income [member] | Significant unobservable inputs (Level 3) [member] | Barclays Bank Group [member]</t>
        </is>
      </c>
    </row>
    <row r="55">
      <c r="A55" s="3" t="inlineStr">
        <is>
          <t>Disclosure of detailed information about financial instruments [line items]</t>
        </is>
      </c>
    </row>
    <row r="56">
      <c r="A56" s="4" t="inlineStr">
        <is>
          <t>Trading income</t>
        </is>
      </c>
      <c r="B56" s="5" t="n">
        <v>0</v>
      </c>
      <c r="C56" s="5" t="n">
        <v>0</v>
      </c>
    </row>
    <row r="57">
      <c r="A57" s="4" t="inlineStr">
        <is>
          <t>Other income</t>
        </is>
      </c>
      <c r="B57" s="5" t="n">
        <v>0</v>
      </c>
      <c r="C57" s="5" t="n">
        <v>0</v>
      </c>
    </row>
    <row r="58">
      <c r="A58" s="4" t="inlineStr">
        <is>
          <t>Other comprehensive income</t>
        </is>
      </c>
      <c r="B58" s="5" t="n">
        <v>-1</v>
      </c>
      <c r="C58" s="5" t="n">
        <v>60</v>
      </c>
    </row>
    <row r="59">
      <c r="A59" s="4" t="inlineStr">
        <is>
          <t>Total unrealised gains and losses recognised during the period on Level 3 assets and liabilities held at period end</t>
        </is>
      </c>
      <c r="B59" s="6" t="n">
        <v>-1</v>
      </c>
      <c r="C59" s="6" t="n">
        <v>6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financial instruments - Significant unobservable inputs (Details) - Level 3 of fair value hierarchy [member]</t>
        </is>
      </c>
      <c r="B1" s="2" t="inlineStr">
        <is>
          <t>Dec. 31, 2020Points / shares</t>
        </is>
      </c>
      <c r="C1" s="2" t="inlineStr">
        <is>
          <t>Dec. 31, 2019Points / shares</t>
        </is>
      </c>
    </row>
    <row r="2">
      <c r="A2" s="4" t="inlineStr">
        <is>
          <t>Asset-backed securities [member] | Min [member] | Comparable pricing [member] | Price</t>
        </is>
      </c>
    </row>
    <row r="3">
      <c r="A3" s="3" t="inlineStr">
        <is>
          <t>Disclosure of detailed information about financial instruments [line items]</t>
        </is>
      </c>
    </row>
    <row r="4">
      <c r="A4" s="4" t="inlineStr">
        <is>
          <t>Significant unobservable inputs, assets and liabilities</t>
        </is>
      </c>
      <c r="B4" s="5" t="n">
        <v>0</v>
      </c>
      <c r="C4" s="5" t="n">
        <v>0</v>
      </c>
    </row>
    <row r="5">
      <c r="A5" s="4" t="inlineStr">
        <is>
          <t>Asset-backed securities [member] | Max [member] | Comparable pricing [member] | Price</t>
        </is>
      </c>
    </row>
    <row r="6">
      <c r="A6" s="3" t="inlineStr">
        <is>
          <t>Disclosure of detailed information about financial instruments [line items]</t>
        </is>
      </c>
    </row>
    <row r="7">
      <c r="A7" s="4" t="inlineStr">
        <is>
          <t>Significant unobservable inputs, assets and liabilities</t>
        </is>
      </c>
      <c r="B7" s="12" t="n">
        <v>1.12</v>
      </c>
      <c r="C7" s="12" t="n">
        <v>0.99</v>
      </c>
    </row>
    <row r="8">
      <c r="A8" s="4" t="inlineStr">
        <is>
          <t>Non-asset-backed loans [member] | Min [member] | Discounted cash flow [member] | Inflation forwards / yield</t>
        </is>
      </c>
    </row>
    <row r="9">
      <c r="A9" s="3" t="inlineStr">
        <is>
          <t>Disclosure of detailed information about financial instruments [line items]</t>
        </is>
      </c>
    </row>
    <row r="10">
      <c r="A10" s="4" t="inlineStr">
        <is>
          <t>Significant unobservable inputs, assets and liabilities</t>
        </is>
      </c>
      <c r="B10" s="12" t="n">
        <v>0.05</v>
      </c>
      <c r="C10" s="12" t="n">
        <v>0.06</v>
      </c>
    </row>
    <row r="11">
      <c r="A11" s="4" t="inlineStr">
        <is>
          <t>Non-asset-backed loans [member] | Min [member] | Discounted cash flow [member] | Loan spread</t>
        </is>
      </c>
    </row>
    <row r="12">
      <c r="A12" s="3" t="inlineStr">
        <is>
          <t>Disclosure of detailed information about financial instruments [line items]</t>
        </is>
      </c>
    </row>
    <row r="13">
      <c r="A13" s="4" t="inlineStr">
        <is>
          <t>Significant unobservable inputs, assets and liabilities</t>
        </is>
      </c>
      <c r="B13" s="13" t="n">
        <v>0.0032</v>
      </c>
      <c r="C13" s="13" t="n">
        <v>0.0031</v>
      </c>
    </row>
    <row r="14">
      <c r="A14" s="4" t="inlineStr">
        <is>
          <t>Non-asset-backed loans [member] | Min [member] | Discounted cash flow [member] | Credit spread</t>
        </is>
      </c>
    </row>
    <row r="15">
      <c r="A15" s="3" t="inlineStr">
        <is>
          <t>Disclosure of detailed information about financial instruments [line items]</t>
        </is>
      </c>
    </row>
    <row r="16">
      <c r="A16" s="4" t="inlineStr">
        <is>
          <t>Significant unobservable inputs, assets and liabilities</t>
        </is>
      </c>
      <c r="B16" s="12" t="n">
        <v>0.02</v>
      </c>
      <c r="C16" s="14" t="n">
        <v>0.018</v>
      </c>
    </row>
    <row r="17">
      <c r="A17" s="4" t="inlineStr">
        <is>
          <t>Non-asset-backed loans [member] | Min [member] | Discounted cash flow [member] | Price</t>
        </is>
      </c>
    </row>
    <row r="18">
      <c r="A18" s="3" t="inlineStr">
        <is>
          <t>Disclosure of detailed information about financial instruments [line items]</t>
        </is>
      </c>
    </row>
    <row r="19">
      <c r="A19" s="4" t="inlineStr">
        <is>
          <t>Significant unobservable inputs, assets and liabilities</t>
        </is>
      </c>
      <c r="B19" s="5" t="n">
        <v>0</v>
      </c>
      <c r="C19" s="5" t="n">
        <v>0</v>
      </c>
    </row>
    <row r="20">
      <c r="A20" s="4" t="inlineStr">
        <is>
          <t>Non-asset-backed loans [member] | Min [member] | Comparable pricing [member] | Price</t>
        </is>
      </c>
    </row>
    <row r="21">
      <c r="A21" s="3" t="inlineStr">
        <is>
          <t>Disclosure of detailed information about financial instruments [line items]</t>
        </is>
      </c>
    </row>
    <row r="22">
      <c r="A22" s="4" t="inlineStr">
        <is>
          <t>Significant unobservable inputs, assets and liabilities</t>
        </is>
      </c>
      <c r="B22" s="5" t="n">
        <v>0</v>
      </c>
      <c r="C22" s="5" t="n">
        <v>0</v>
      </c>
    </row>
    <row r="23">
      <c r="A23" s="4" t="inlineStr">
        <is>
          <t>Non-asset-backed loans [member] | Max [member] | Discounted cash flow [member] | Inflation forwards / yield</t>
        </is>
      </c>
    </row>
    <row r="24">
      <c r="A24" s="3" t="inlineStr">
        <is>
          <t>Disclosure of detailed information about financial instruments [line items]</t>
        </is>
      </c>
    </row>
    <row r="25">
      <c r="A25" s="4" t="inlineStr">
        <is>
          <t>Significant unobservable inputs, assets and liabilities</t>
        </is>
      </c>
      <c r="B25" s="12" t="n">
        <v>0.08</v>
      </c>
      <c r="C25" s="12" t="n">
        <v>0.12</v>
      </c>
    </row>
    <row r="26">
      <c r="A26" s="4" t="inlineStr">
        <is>
          <t>Non-asset-backed loans [member] | Max [member] | Discounted cash flow [member] | Loan spread</t>
        </is>
      </c>
    </row>
    <row r="27">
      <c r="A27" s="3" t="inlineStr">
        <is>
          <t>Disclosure of detailed information about financial instruments [line items]</t>
        </is>
      </c>
    </row>
    <row r="28">
      <c r="A28" s="4" t="inlineStr">
        <is>
          <t>Significant unobservable inputs, assets and liabilities</t>
        </is>
      </c>
      <c r="B28" s="13" t="n">
        <v>0.0477</v>
      </c>
      <c r="C28" s="13" t="n">
        <v>0.0624</v>
      </c>
    </row>
    <row r="29">
      <c r="A29" s="4" t="inlineStr">
        <is>
          <t>Non-asset-backed loans [member] | Max [member] | Discounted cash flow [member] | Credit spread</t>
        </is>
      </c>
    </row>
    <row r="30">
      <c r="A30" s="3" t="inlineStr">
        <is>
          <t>Disclosure of detailed information about financial instruments [line items]</t>
        </is>
      </c>
    </row>
    <row r="31">
      <c r="A31" s="4" t="inlineStr">
        <is>
          <t>Significant unobservable inputs, assets and liabilities</t>
        </is>
      </c>
      <c r="B31" s="12" t="n">
        <v>0.03</v>
      </c>
      <c r="C31" s="13" t="n">
        <v>0.1223</v>
      </c>
    </row>
    <row r="32">
      <c r="A32" s="4" t="inlineStr">
        <is>
          <t>Non-asset-backed loans [member] | Max [member] | Discounted cash flow [member] | Price</t>
        </is>
      </c>
    </row>
    <row r="33">
      <c r="A33" s="3" t="inlineStr">
        <is>
          <t>Disclosure of detailed information about financial instruments [line items]</t>
        </is>
      </c>
    </row>
    <row r="34">
      <c r="A34" s="4" t="inlineStr">
        <is>
          <t>Significant unobservable inputs, assets and liabilities</t>
        </is>
      </c>
      <c r="B34" s="12" t="n">
        <v>1.04</v>
      </c>
      <c r="C34" s="12" t="n">
        <v>1.33</v>
      </c>
    </row>
    <row r="35">
      <c r="A35" s="4" t="inlineStr">
        <is>
          <t>Non-asset-backed loans [member] | Max [member] | Comparable pricing [member] | Price</t>
        </is>
      </c>
    </row>
    <row r="36">
      <c r="A36" s="3" t="inlineStr">
        <is>
          <t>Disclosure of detailed information about financial instruments [line items]</t>
        </is>
      </c>
    </row>
    <row r="37">
      <c r="A37" s="4" t="inlineStr">
        <is>
          <t>Significant unobservable inputs, assets and liabilities</t>
        </is>
      </c>
      <c r="B37" s="12" t="n">
        <v>1.37</v>
      </c>
      <c r="C37" s="12" t="n">
        <v>1.23</v>
      </c>
    </row>
    <row r="38">
      <c r="A38" s="4" t="inlineStr">
        <is>
          <t>Corporate debt [member] | Min [member] | Comparable pricing [member] | Price</t>
        </is>
      </c>
    </row>
    <row r="39">
      <c r="A39" s="3" t="inlineStr">
        <is>
          <t>Disclosure of detailed information about financial instruments [line items]</t>
        </is>
      </c>
    </row>
    <row r="40">
      <c r="A40" s="4" t="inlineStr">
        <is>
          <t>Significant unobservable inputs, assets and liabilities</t>
        </is>
      </c>
      <c r="B40" s="5" t="n">
        <v>0</v>
      </c>
      <c r="C40" s="5" t="n">
        <v>0</v>
      </c>
    </row>
    <row r="41">
      <c r="A41" s="4" t="inlineStr">
        <is>
          <t>Corporate debt [member] | Max [member] | Comparable pricing [member] | Price</t>
        </is>
      </c>
    </row>
    <row r="42">
      <c r="A42" s="3" t="inlineStr">
        <is>
          <t>Disclosure of detailed information about financial instruments [line items]</t>
        </is>
      </c>
    </row>
    <row r="43">
      <c r="A43" s="4" t="inlineStr">
        <is>
          <t>Significant unobservable inputs, assets and liabilities</t>
        </is>
      </c>
      <c r="B43" s="12" t="n">
        <v>1.27</v>
      </c>
      <c r="C43" s="5" t="n">
        <v>1</v>
      </c>
    </row>
    <row r="44">
      <c r="A44" s="4" t="inlineStr">
        <is>
          <t>Other [member] | Min [member] | Discounted cash flow [member] | Price</t>
        </is>
      </c>
    </row>
    <row r="45">
      <c r="A45" s="3" t="inlineStr">
        <is>
          <t>Disclosure of detailed information about financial instruments [line items]</t>
        </is>
      </c>
    </row>
    <row r="46">
      <c r="A46" s="4" t="inlineStr">
        <is>
          <t>Significant unobservable inputs, assets and liabilities</t>
        </is>
      </c>
      <c r="B46" s="13" t="n">
        <v>0.0146</v>
      </c>
      <c r="C46" s="13" t="n">
        <v>0.0126</v>
      </c>
    </row>
    <row r="47">
      <c r="A47" s="4" t="inlineStr">
        <is>
          <t>Other [member] | Max [member] | Discounted cash flow [member] | Price</t>
        </is>
      </c>
    </row>
    <row r="48">
      <c r="A48" s="3" t="inlineStr">
        <is>
          <t>Disclosure of detailed information about financial instruments [line items]</t>
        </is>
      </c>
    </row>
    <row r="49">
      <c r="A49" s="4" t="inlineStr">
        <is>
          <t>Significant unobservable inputs, assets and liabilities</t>
        </is>
      </c>
      <c r="B49" s="13" t="n">
        <v>0.0483</v>
      </c>
      <c r="C49" s="13" t="n">
        <v>0.0649</v>
      </c>
    </row>
    <row r="50">
      <c r="A50" s="4" t="inlineStr">
        <is>
          <t>Interest rate derivatives [member] | Min [member] | Discounted cash flow [member] | Inflation forwards / yield</t>
        </is>
      </c>
    </row>
    <row r="51">
      <c r="A51" s="3" t="inlineStr">
        <is>
          <t>Disclosure of detailed information about financial instruments [line items]</t>
        </is>
      </c>
    </row>
    <row r="52">
      <c r="A52" s="4" t="inlineStr">
        <is>
          <t>Significant unobservable inputs, assets and liabilities</t>
        </is>
      </c>
      <c r="B52" s="12" t="n">
        <v>0.01</v>
      </c>
      <c r="C52" s="12" t="n">
        <v>0.01</v>
      </c>
    </row>
    <row r="53">
      <c r="A53" s="4" t="inlineStr">
        <is>
          <t>Interest rate derivatives [member] | Min [member] | Discounted cash flow [member] | Credit spread</t>
        </is>
      </c>
    </row>
    <row r="54">
      <c r="A54" s="3" t="inlineStr">
        <is>
          <t>Disclosure of detailed information about financial instruments [line items]</t>
        </is>
      </c>
    </row>
    <row r="55">
      <c r="A55" s="4" t="inlineStr">
        <is>
          <t>Significant unobservable inputs, assets and liabilities</t>
        </is>
      </c>
      <c r="B55" s="12" t="n">
        <v>0.17</v>
      </c>
      <c r="C55" s="12" t="n">
        <v>0.41</v>
      </c>
    </row>
    <row r="56">
      <c r="A56" s="4" t="inlineStr">
        <is>
          <t>Interest rate derivatives [member] | Min [member] | Comparable pricing [member] | Price</t>
        </is>
      </c>
    </row>
    <row r="57">
      <c r="A57" s="3" t="inlineStr">
        <is>
          <t>Disclosure of detailed information about financial instruments [line items]</t>
        </is>
      </c>
    </row>
    <row r="58">
      <c r="A58" s="4" t="inlineStr">
        <is>
          <t>Significant unobservable inputs, assets and liabilities</t>
        </is>
      </c>
      <c r="B58" s="5" t="n">
        <v>0</v>
      </c>
      <c r="C58" s="5" t="n">
        <v>0</v>
      </c>
    </row>
    <row r="59">
      <c r="A59" s="4" t="inlineStr">
        <is>
          <t>Interest rate derivatives [member] | Min [member] | Option model [member] | Volatility</t>
        </is>
      </c>
    </row>
    <row r="60">
      <c r="A60" s="3" t="inlineStr">
        <is>
          <t>Disclosure of detailed information about financial instruments [line items]</t>
        </is>
      </c>
    </row>
    <row r="61">
      <c r="A61" s="4" t="inlineStr">
        <is>
          <t>Significant unobservable inputs, assets and liabilities</t>
        </is>
      </c>
      <c r="B61" s="13" t="n">
        <v>0.0031</v>
      </c>
      <c r="C61" s="13" t="n">
        <v>0.0047</v>
      </c>
    </row>
    <row r="62">
      <c r="A62" s="4" t="inlineStr">
        <is>
          <t>Interest rate derivatives [member] | Min [member] | Option model [member] | Interest rate volatility</t>
        </is>
      </c>
    </row>
    <row r="63">
      <c r="A63" s="3" t="inlineStr">
        <is>
          <t>Disclosure of detailed information about financial instruments [line items]</t>
        </is>
      </c>
    </row>
    <row r="64">
      <c r="A64" s="4" t="inlineStr">
        <is>
          <t>Significant unobservable inputs, assets and liabilities</t>
        </is>
      </c>
      <c r="B64" s="13" t="n">
        <v>0.0005999999999999999</v>
      </c>
      <c r="C64" s="13" t="n">
        <v>0.0008</v>
      </c>
    </row>
    <row r="65">
      <c r="A65" s="4" t="inlineStr">
        <is>
          <t>Interest rate derivatives [member] | Min [member] | Option model [member] | FX correlation</t>
        </is>
      </c>
    </row>
    <row r="66">
      <c r="A66" s="3" t="inlineStr">
        <is>
          <t>Disclosure of detailed information about financial instruments [line items]</t>
        </is>
      </c>
    </row>
    <row r="67">
      <c r="A67" s="4" t="inlineStr">
        <is>
          <t>Significant unobservable inputs, assets and liabilities</t>
        </is>
      </c>
      <c r="B67" s="15" t="n">
        <v>-0.3</v>
      </c>
      <c r="C67" s="15" t="n">
        <v>-0.3</v>
      </c>
    </row>
    <row r="68">
      <c r="A68" s="4" t="inlineStr">
        <is>
          <t>Interest rate derivatives [member] | Min [member] | Option model [member] | Correlation</t>
        </is>
      </c>
    </row>
    <row r="69">
      <c r="A69" s="3" t="inlineStr">
        <is>
          <t>Disclosure of detailed information about financial instruments [line items]</t>
        </is>
      </c>
    </row>
    <row r="70">
      <c r="A70" s="4" t="inlineStr">
        <is>
          <t>Significant unobservable inputs, assets and liabilities</t>
        </is>
      </c>
      <c r="B70" s="15" t="n">
        <v>-0.2</v>
      </c>
      <c r="C70" s="15" t="n">
        <v>-0.3</v>
      </c>
    </row>
    <row r="71">
      <c r="A71" s="4" t="inlineStr">
        <is>
          <t>Interest rate derivatives [member] | Max [member] | Discounted cash flow [member] | Inflation forwards / yield</t>
        </is>
      </c>
    </row>
    <row r="72">
      <c r="A72" s="3" t="inlineStr">
        <is>
          <t>Disclosure of detailed information about financial instruments [line items]</t>
        </is>
      </c>
    </row>
    <row r="73">
      <c r="A73" s="4" t="inlineStr">
        <is>
          <t>Significant unobservable inputs, assets and liabilities</t>
        </is>
      </c>
      <c r="B73" s="12" t="n">
        <v>0.03</v>
      </c>
      <c r="C73" s="12" t="n">
        <v>0.03</v>
      </c>
    </row>
    <row r="74">
      <c r="A74" s="4" t="inlineStr">
        <is>
          <t>Interest rate derivatives [member] | Max [member] | Discounted cash flow [member] | Credit spread</t>
        </is>
      </c>
    </row>
    <row r="75">
      <c r="A75" s="3" t="inlineStr">
        <is>
          <t>Disclosure of detailed information about financial instruments [line items]</t>
        </is>
      </c>
    </row>
    <row r="76">
      <c r="A76" s="4" t="inlineStr">
        <is>
          <t>Significant unobservable inputs, assets and liabilities</t>
        </is>
      </c>
      <c r="B76" s="5" t="n">
        <v>1831</v>
      </c>
      <c r="C76" s="5" t="n">
        <v>1620</v>
      </c>
    </row>
    <row r="77">
      <c r="A77" s="4" t="inlineStr">
        <is>
          <t>Interest rate derivatives [member] | Max [member] | Comparable pricing [member] | Price</t>
        </is>
      </c>
    </row>
    <row r="78">
      <c r="A78" s="3" t="inlineStr">
        <is>
          <t>Disclosure of detailed information about financial instruments [line items]</t>
        </is>
      </c>
    </row>
    <row r="79">
      <c r="A79" s="4" t="inlineStr">
        <is>
          <t>Significant unobservable inputs, assets and liabilities</t>
        </is>
      </c>
      <c r="B79" s="13" t="n">
        <v>0.008399999999999999</v>
      </c>
      <c r="C79" s="13" t="n">
        <v>0.0037</v>
      </c>
    </row>
    <row r="80">
      <c r="A80" s="4" t="inlineStr">
        <is>
          <t>Interest rate derivatives [member] | Max [member] | Option model [member] | Volatility</t>
        </is>
      </c>
    </row>
    <row r="81">
      <c r="A81" s="3" t="inlineStr">
        <is>
          <t>Disclosure of detailed information about financial instruments [line items]</t>
        </is>
      </c>
    </row>
    <row r="82">
      <c r="A82" s="4" t="inlineStr">
        <is>
          <t>Significant unobservable inputs, assets and liabilities</t>
        </is>
      </c>
      <c r="B82" s="13" t="n">
        <v>0.0227</v>
      </c>
      <c r="C82" s="14" t="n">
        <v>0.019</v>
      </c>
    </row>
    <row r="83">
      <c r="A83" s="4" t="inlineStr">
        <is>
          <t>Interest rate derivatives [member] | Max [member] | Option model [member] | Interest rate volatility</t>
        </is>
      </c>
    </row>
    <row r="84">
      <c r="A84" s="3" t="inlineStr">
        <is>
          <t>Disclosure of detailed information about financial instruments [line items]</t>
        </is>
      </c>
    </row>
    <row r="85">
      <c r="A85" s="4" t="inlineStr">
        <is>
          <t>Significant unobservable inputs, assets and liabilities</t>
        </is>
      </c>
      <c r="B85" s="13" t="n">
        <v>0.0489</v>
      </c>
      <c r="C85" s="13" t="n">
        <v>0.0431</v>
      </c>
    </row>
    <row r="86">
      <c r="A86" s="4" t="inlineStr">
        <is>
          <t>Interest rate derivatives [member] | Max [member] | Option model [member] | FX correlation</t>
        </is>
      </c>
    </row>
    <row r="87">
      <c r="A87" s="3" t="inlineStr">
        <is>
          <t>Disclosure of detailed information about financial instruments [line items]</t>
        </is>
      </c>
    </row>
    <row r="88">
      <c r="A88" s="4" t="inlineStr">
        <is>
          <t>Significant unobservable inputs, assets and liabilities</t>
        </is>
      </c>
      <c r="B88" s="12" t="n">
        <v>0.78</v>
      </c>
      <c r="C88" s="12" t="n">
        <v>0.78</v>
      </c>
    </row>
    <row r="89">
      <c r="A89" s="4" t="inlineStr">
        <is>
          <t>Interest rate derivatives [member] | Max [member] | Option model [member] | Correlation</t>
        </is>
      </c>
    </row>
    <row r="90">
      <c r="A90" s="3" t="inlineStr">
        <is>
          <t>Disclosure of detailed information about financial instruments [line items]</t>
        </is>
      </c>
    </row>
    <row r="91">
      <c r="A91" s="4" t="inlineStr">
        <is>
          <t>Significant unobservable inputs, assets and liabilities</t>
        </is>
      </c>
      <c r="B91" s="12" t="n">
        <v>0.99</v>
      </c>
      <c r="C91" s="5" t="n">
        <v>1</v>
      </c>
    </row>
    <row r="92">
      <c r="A92" s="4" t="inlineStr">
        <is>
          <t>Credit derivatives [member] | Min [member] | Discounted cash flow [member] | Credit spread</t>
        </is>
      </c>
    </row>
    <row r="93">
      <c r="A93" s="3" t="inlineStr">
        <is>
          <t>Disclosure of detailed information about financial instruments [line items]</t>
        </is>
      </c>
    </row>
    <row r="94">
      <c r="A94" s="4" t="inlineStr">
        <is>
          <t>Significant unobservable inputs, assets and liabilities</t>
        </is>
      </c>
      <c r="B94" s="13" t="n">
        <v>0.0005</v>
      </c>
      <c r="C94" s="13" t="n">
        <v>0.0072</v>
      </c>
    </row>
    <row r="95">
      <c r="A95" s="4" t="inlineStr">
        <is>
          <t>Credit derivatives [member] | Min [member] | Comparable pricing [member] | Price</t>
        </is>
      </c>
    </row>
    <row r="96">
      <c r="A96" s="3" t="inlineStr">
        <is>
          <t>Disclosure of detailed information about financial instruments [line items]</t>
        </is>
      </c>
    </row>
    <row r="97">
      <c r="A97" s="4" t="inlineStr">
        <is>
          <t>Significant unobservable inputs, assets and liabilities</t>
        </is>
      </c>
      <c r="B97" s="5" t="n">
        <v>0</v>
      </c>
      <c r="C97" s="5" t="n">
        <v>0</v>
      </c>
    </row>
    <row r="98">
      <c r="A98" s="4" t="inlineStr">
        <is>
          <t>Credit derivatives [member] | Max [member] | Discounted cash flow [member] | Credit spread</t>
        </is>
      </c>
    </row>
    <row r="99">
      <c r="A99" s="3" t="inlineStr">
        <is>
          <t>Disclosure of detailed information about financial instruments [line items]</t>
        </is>
      </c>
    </row>
    <row r="100">
      <c r="A100" s="4" t="inlineStr">
        <is>
          <t>Significant unobservable inputs, assets and liabilities</t>
        </is>
      </c>
      <c r="B100" s="14" t="n">
        <v>0.048</v>
      </c>
      <c r="C100" s="12" t="n">
        <v>0.02</v>
      </c>
    </row>
    <row r="101">
      <c r="A101" s="4" t="inlineStr">
        <is>
          <t>Credit derivatives [member] | Max [member] | Comparable pricing [member] | Price</t>
        </is>
      </c>
    </row>
    <row r="102">
      <c r="A102" s="3" t="inlineStr">
        <is>
          <t>Disclosure of detailed information about financial instruments [line items]</t>
        </is>
      </c>
    </row>
    <row r="103">
      <c r="A103" s="4" t="inlineStr">
        <is>
          <t>Significant unobservable inputs, assets and liabilities</t>
        </is>
      </c>
      <c r="B103" s="5" t="n">
        <v>1</v>
      </c>
      <c r="C103" s="12" t="n">
        <v>1.55</v>
      </c>
    </row>
    <row r="104">
      <c r="A104" s="4" t="inlineStr">
        <is>
          <t>Equity derivatives [member] | Min [member] | Discounted cash flow [member] | Discount margin</t>
        </is>
      </c>
    </row>
    <row r="105">
      <c r="A105" s="3" t="inlineStr">
        <is>
          <t>Disclosure of detailed information about financial instruments [line items]</t>
        </is>
      </c>
    </row>
    <row r="106">
      <c r="A106" s="4" t="inlineStr">
        <is>
          <t>Significant unobservable inputs, assets and liabilities</t>
        </is>
      </c>
      <c r="B106" s="13" t="n">
        <v>-0.0225</v>
      </c>
      <c r="C106" s="12" t="n">
        <v>-0.05</v>
      </c>
    </row>
    <row r="107">
      <c r="A107" s="4" t="inlineStr">
        <is>
          <t>Equity derivatives [member] | Min [member] | Option model [member] | Volatility</t>
        </is>
      </c>
    </row>
    <row r="108">
      <c r="A108" s="3" t="inlineStr">
        <is>
          <t>Disclosure of detailed information about financial instruments [line items]</t>
        </is>
      </c>
    </row>
    <row r="109">
      <c r="A109" s="4" t="inlineStr">
        <is>
          <t>Significant unobservable inputs, assets and liabilities</t>
        </is>
      </c>
      <c r="B109" s="12" t="n">
        <v>0.01</v>
      </c>
      <c r="C109" s="12" t="n">
        <v>0.01</v>
      </c>
    </row>
    <row r="110">
      <c r="A110" s="4" t="inlineStr">
        <is>
          <t>Equity derivatives [member] | Min [member] | Option model [member] | Correlation</t>
        </is>
      </c>
    </row>
    <row r="111">
      <c r="A111" s="3" t="inlineStr">
        <is>
          <t>Disclosure of detailed information about financial instruments [line items]</t>
        </is>
      </c>
    </row>
    <row r="112">
      <c r="A112" s="4" t="inlineStr">
        <is>
          <t>Significant unobservable inputs, assets and liabilities</t>
        </is>
      </c>
      <c r="B112" s="12" t="n">
        <v>-0.45</v>
      </c>
      <c r="C112" s="15" t="n">
        <v>-0.2</v>
      </c>
    </row>
    <row r="113">
      <c r="A113" s="4" t="inlineStr">
        <is>
          <t>Equity derivatives [member] | Max [member] | Discounted cash flow [member] | Discount margin</t>
        </is>
      </c>
    </row>
    <row r="114">
      <c r="A114" s="3" t="inlineStr">
        <is>
          <t>Disclosure of detailed information about financial instruments [line items]</t>
        </is>
      </c>
    </row>
    <row r="115">
      <c r="A115" s="4" t="inlineStr">
        <is>
          <t>Significant unobservable inputs, assets and liabilities</t>
        </is>
      </c>
      <c r="B115" s="15" t="n">
        <v>0.3</v>
      </c>
      <c r="C115" s="12" t="n">
        <v>0.11</v>
      </c>
    </row>
    <row r="116">
      <c r="A116" s="4" t="inlineStr">
        <is>
          <t>Equity derivatives [member] | Max [member] | Option model [member] | Volatility</t>
        </is>
      </c>
    </row>
    <row r="117">
      <c r="A117" s="3" t="inlineStr">
        <is>
          <t>Disclosure of detailed information about financial instruments [line items]</t>
        </is>
      </c>
    </row>
    <row r="118">
      <c r="A118" s="4" t="inlineStr">
        <is>
          <t>Significant unobservable inputs, assets and liabilities</t>
        </is>
      </c>
      <c r="B118" s="15" t="n">
        <v>1.1</v>
      </c>
      <c r="C118" s="5" t="n">
        <v>2</v>
      </c>
    </row>
    <row r="119">
      <c r="A119" s="4" t="inlineStr">
        <is>
          <t>Equity derivatives [member] | Max [member] | Option model [member] | Correlation</t>
        </is>
      </c>
    </row>
    <row r="120">
      <c r="A120" s="3" t="inlineStr">
        <is>
          <t>Disclosure of detailed information about financial instruments [line items]</t>
        </is>
      </c>
    </row>
    <row r="121">
      <c r="A121" s="4" t="inlineStr">
        <is>
          <t>Significant unobservable inputs, assets and liabilities</t>
        </is>
      </c>
      <c r="B121" s="5" t="n">
        <v>1</v>
      </c>
      <c r="C121" s="5" t="n">
        <v>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Narrative) (Details) - Level 3 of fair value hierarchy [member] - Derivative credit valuation adjustments [member] - Credit spread</t>
        </is>
      </c>
      <c r="B1" s="2" t="inlineStr">
        <is>
          <t>Dec. 31, 2020</t>
        </is>
      </c>
      <c r="C1" s="2" t="inlineStr">
        <is>
          <t>Dec. 31, 2019</t>
        </is>
      </c>
    </row>
    <row r="2">
      <c r="A2" s="4" t="inlineStr">
        <is>
          <t>Max [member]</t>
        </is>
      </c>
    </row>
    <row r="3">
      <c r="A3" s="3" t="inlineStr">
        <is>
          <t>Disclosure of detailed information about financial instruments [line items]</t>
        </is>
      </c>
    </row>
    <row r="4">
      <c r="A4" s="4" t="inlineStr">
        <is>
          <t>Significant unobservable inputs, assets and liabilities</t>
        </is>
      </c>
      <c r="B4" s="13" t="n">
        <v>0.1831</v>
      </c>
      <c r="C4" s="14" t="n">
        <v>0.162</v>
      </c>
    </row>
    <row r="5">
      <c r="A5" s="4" t="inlineStr">
        <is>
          <t>Min [member]</t>
        </is>
      </c>
    </row>
    <row r="6">
      <c r="A6" s="3" t="inlineStr">
        <is>
          <t>Disclosure of detailed information about financial instruments [line items]</t>
        </is>
      </c>
    </row>
    <row r="7">
      <c r="A7" s="4" t="inlineStr">
        <is>
          <t>Significant unobservable inputs, assets and liabilities</t>
        </is>
      </c>
      <c r="B7" s="13" t="n">
        <v>0.0017</v>
      </c>
      <c r="C7" s="13" t="n">
        <v>0.004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ensitivity analysis of valuations using unobservable inputs (Details) - Significant unobservable inputs (Level 3) [member] - Recurring fair value measurement [member] - GBP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Favorable changes, Income statement</t>
        </is>
      </c>
      <c r="B4" s="6" t="n">
        <v>633</v>
      </c>
      <c r="C4" s="6" t="n">
        <v>512</v>
      </c>
    </row>
    <row r="5">
      <c r="A5" s="4" t="inlineStr">
        <is>
          <t>Favourable changes, Equity</t>
        </is>
      </c>
      <c r="B5" s="5" t="n">
        <v>3</v>
      </c>
      <c r="C5" s="5" t="n">
        <v>8</v>
      </c>
    </row>
    <row r="6">
      <c r="A6" s="4" t="inlineStr">
        <is>
          <t>Unfavourable changes, Income Statement</t>
        </is>
      </c>
      <c r="B6" s="5" t="n">
        <v>740</v>
      </c>
      <c r="C6" s="5" t="n">
        <v>745</v>
      </c>
    </row>
    <row r="7">
      <c r="A7" s="4" t="inlineStr">
        <is>
          <t>Unfavourable changes, Equity</t>
        </is>
      </c>
      <c r="B7" s="5" t="n">
        <v>3</v>
      </c>
      <c r="C7" s="5" t="n">
        <v>8</v>
      </c>
    </row>
    <row r="8">
      <c r="A8" s="4" t="inlineStr">
        <is>
          <t>Corporate debt [member]</t>
        </is>
      </c>
    </row>
    <row r="9">
      <c r="A9" s="3" t="inlineStr">
        <is>
          <t>Disclosure of detailed information about financial instruments [line items]</t>
        </is>
      </c>
    </row>
    <row r="10">
      <c r="A10" s="4" t="inlineStr">
        <is>
          <t>Favorable changes, Income statement</t>
        </is>
      </c>
      <c r="B10" s="5" t="n">
        <v>16</v>
      </c>
      <c r="C10" s="5" t="n">
        <v>11</v>
      </c>
    </row>
    <row r="11">
      <c r="A11" s="4" t="inlineStr">
        <is>
          <t>Favourable changes, Equity</t>
        </is>
      </c>
      <c r="B11" s="5" t="n">
        <v>0</v>
      </c>
      <c r="C11" s="5" t="n">
        <v>0</v>
      </c>
    </row>
    <row r="12">
      <c r="A12" s="4" t="inlineStr">
        <is>
          <t>Unfavourable changes, Income Statement</t>
        </is>
      </c>
      <c r="B12" s="5" t="n">
        <v>14</v>
      </c>
      <c r="C12" s="5" t="n">
        <v>16</v>
      </c>
    </row>
    <row r="13">
      <c r="A13" s="4" t="inlineStr">
        <is>
          <t>Unfavourable changes, Equity</t>
        </is>
      </c>
      <c r="B13" s="5" t="n">
        <v>0</v>
      </c>
      <c r="C13" s="5" t="n">
        <v>0</v>
      </c>
    </row>
    <row r="14">
      <c r="A14" s="4" t="inlineStr">
        <is>
          <t>Non-asset-backed loans [member]</t>
        </is>
      </c>
    </row>
    <row r="15">
      <c r="A15" s="3" t="inlineStr">
        <is>
          <t>Disclosure of detailed information about financial instruments [line items]</t>
        </is>
      </c>
    </row>
    <row r="16">
      <c r="A16" s="4" t="inlineStr">
        <is>
          <t>Favorable changes, Income statement</t>
        </is>
      </c>
      <c r="B16" s="5" t="n">
        <v>104</v>
      </c>
      <c r="C16" s="5" t="n">
        <v>125</v>
      </c>
    </row>
    <row r="17">
      <c r="A17" s="4" t="inlineStr">
        <is>
          <t>Favourable changes, Equity</t>
        </is>
      </c>
      <c r="B17" s="5" t="n">
        <v>3</v>
      </c>
      <c r="C17" s="5" t="n">
        <v>8</v>
      </c>
    </row>
    <row r="18">
      <c r="A18" s="4" t="inlineStr">
        <is>
          <t>Unfavourable changes, Income Statement</t>
        </is>
      </c>
      <c r="B18" s="5" t="n">
        <v>190</v>
      </c>
      <c r="C18" s="5" t="n">
        <v>228</v>
      </c>
    </row>
    <row r="19">
      <c r="A19" s="4" t="inlineStr">
        <is>
          <t>Unfavourable changes, Equity</t>
        </is>
      </c>
      <c r="B19" s="5" t="n">
        <v>3</v>
      </c>
      <c r="C19" s="5" t="n">
        <v>8</v>
      </c>
    </row>
    <row r="20">
      <c r="A20" s="4" t="inlineStr">
        <is>
          <t>Equity cash products [member]</t>
        </is>
      </c>
    </row>
    <row r="21">
      <c r="A21" s="3" t="inlineStr">
        <is>
          <t>Disclosure of detailed information about financial instruments [line items]</t>
        </is>
      </c>
    </row>
    <row r="22">
      <c r="A22" s="4" t="inlineStr">
        <is>
          <t>Favorable changes, Income statement</t>
        </is>
      </c>
      <c r="B22" s="5" t="n">
        <v>158</v>
      </c>
      <c r="C22" s="5" t="n">
        <v>123</v>
      </c>
    </row>
    <row r="23">
      <c r="A23" s="4" t="inlineStr">
        <is>
          <t>Favourable changes, Equity</t>
        </is>
      </c>
      <c r="B23" s="5" t="n">
        <v>0</v>
      </c>
      <c r="C23" s="5" t="n">
        <v>0</v>
      </c>
    </row>
    <row r="24">
      <c r="A24" s="4" t="inlineStr">
        <is>
          <t>Unfavourable changes, Income Statement</t>
        </is>
      </c>
      <c r="B24" s="5" t="n">
        <v>141</v>
      </c>
      <c r="C24" s="5" t="n">
        <v>175</v>
      </c>
    </row>
    <row r="25">
      <c r="A25" s="4" t="inlineStr">
        <is>
          <t>Unfavourable changes, Equity</t>
        </is>
      </c>
      <c r="B25" s="5" t="n">
        <v>0</v>
      </c>
      <c r="C25" s="5" t="n">
        <v>0</v>
      </c>
    </row>
    <row r="26">
      <c r="A26" s="4" t="inlineStr">
        <is>
          <t>Private equity investments [member]</t>
        </is>
      </c>
    </row>
    <row r="27">
      <c r="A27" s="3" t="inlineStr">
        <is>
          <t>Disclosure of detailed information about financial instruments [line items]</t>
        </is>
      </c>
    </row>
    <row r="28">
      <c r="A28" s="4" t="inlineStr">
        <is>
          <t>Favorable changes, Income statement</t>
        </is>
      </c>
      <c r="B28" s="5" t="n">
        <v>15</v>
      </c>
      <c r="C28" s="5" t="n">
        <v>16</v>
      </c>
    </row>
    <row r="29">
      <c r="A29" s="4" t="inlineStr">
        <is>
          <t>Favourable changes, Equity</t>
        </is>
      </c>
      <c r="B29" s="5" t="n">
        <v>0</v>
      </c>
      <c r="C29" s="5" t="n">
        <v>0</v>
      </c>
    </row>
    <row r="30">
      <c r="A30" s="4" t="inlineStr">
        <is>
          <t>Unfavourable changes, Income Statement</t>
        </is>
      </c>
      <c r="B30" s="5" t="n">
        <v>15</v>
      </c>
      <c r="C30" s="5" t="n">
        <v>25</v>
      </c>
    </row>
    <row r="31">
      <c r="A31" s="4" t="inlineStr">
        <is>
          <t>Unfavourable changes, Equity</t>
        </is>
      </c>
      <c r="B31" s="5" t="n">
        <v>0</v>
      </c>
      <c r="C31" s="5" t="n">
        <v>0</v>
      </c>
    </row>
    <row r="32">
      <c r="A32" s="4" t="inlineStr">
        <is>
          <t>Other [member]</t>
        </is>
      </c>
    </row>
    <row r="33">
      <c r="A33" s="3" t="inlineStr">
        <is>
          <t>Disclosure of detailed information about financial instruments [line items]</t>
        </is>
      </c>
    </row>
    <row r="34">
      <c r="A34" s="4" t="inlineStr">
        <is>
          <t>Favorable changes, Income statement</t>
        </is>
      </c>
      <c r="B34" s="5" t="n">
        <v>21</v>
      </c>
      <c r="C34" s="5" t="n">
        <v>1</v>
      </c>
    </row>
    <row r="35">
      <c r="A35" s="4" t="inlineStr">
        <is>
          <t>Favourable changes, Equity</t>
        </is>
      </c>
      <c r="B35" s="5" t="n">
        <v>0</v>
      </c>
      <c r="C35" s="5" t="n">
        <v>0</v>
      </c>
    </row>
    <row r="36">
      <c r="A36" s="4" t="inlineStr">
        <is>
          <t>Unfavourable changes, Income Statement</t>
        </is>
      </c>
      <c r="B36" s="5" t="n">
        <v>21</v>
      </c>
      <c r="C36" s="5" t="n">
        <v>1</v>
      </c>
    </row>
    <row r="37">
      <c r="A37" s="4" t="inlineStr">
        <is>
          <t>Unfavourable changes, Equity</t>
        </is>
      </c>
      <c r="B37" s="5" t="n">
        <v>0</v>
      </c>
      <c r="C37" s="5" t="n">
        <v>0</v>
      </c>
    </row>
    <row r="38">
      <c r="A38" s="4" t="inlineStr">
        <is>
          <t>Interest rate derivatives [member]</t>
        </is>
      </c>
    </row>
    <row r="39">
      <c r="A39" s="3" t="inlineStr">
        <is>
          <t>Disclosure of detailed information about financial instruments [line items]</t>
        </is>
      </c>
    </row>
    <row r="40">
      <c r="A40" s="4" t="inlineStr">
        <is>
          <t>Favorable changes, Income statement</t>
        </is>
      </c>
      <c r="B40" s="5" t="n">
        <v>82</v>
      </c>
      <c r="C40" s="5" t="n">
        <v>44</v>
      </c>
    </row>
    <row r="41">
      <c r="A41" s="4" t="inlineStr">
        <is>
          <t>Favourable changes, Equity</t>
        </is>
      </c>
      <c r="B41" s="5" t="n">
        <v>0</v>
      </c>
      <c r="C41" s="5" t="n">
        <v>0</v>
      </c>
    </row>
    <row r="42">
      <c r="A42" s="4" t="inlineStr">
        <is>
          <t>Unfavourable changes, Income Statement</t>
        </is>
      </c>
      <c r="B42" s="5" t="n">
        <v>123</v>
      </c>
      <c r="C42" s="5" t="n">
        <v>127</v>
      </c>
    </row>
    <row r="43">
      <c r="A43" s="4" t="inlineStr">
        <is>
          <t>Unfavourable changes, Equity</t>
        </is>
      </c>
      <c r="B43" s="5" t="n">
        <v>0</v>
      </c>
      <c r="C43" s="5" t="n">
        <v>0</v>
      </c>
    </row>
    <row r="44">
      <c r="A44" s="4" t="inlineStr">
        <is>
          <t>Foreign exchange derivatives [member]</t>
        </is>
      </c>
    </row>
    <row r="45">
      <c r="A45" s="3" t="inlineStr">
        <is>
          <t>Disclosure of detailed information about financial instruments [line items]</t>
        </is>
      </c>
    </row>
    <row r="46">
      <c r="A46" s="4" t="inlineStr">
        <is>
          <t>Favorable changes, Income statement</t>
        </is>
      </c>
      <c r="B46" s="5" t="n">
        <v>6</v>
      </c>
      <c r="C46" s="5" t="n">
        <v>5</v>
      </c>
    </row>
    <row r="47">
      <c r="A47" s="4" t="inlineStr">
        <is>
          <t>Favourable changes, Equity</t>
        </is>
      </c>
      <c r="B47" s="5" t="n">
        <v>0</v>
      </c>
      <c r="C47" s="5" t="n">
        <v>0</v>
      </c>
    </row>
    <row r="48">
      <c r="A48" s="4" t="inlineStr">
        <is>
          <t>Unfavourable changes, Income Statement</t>
        </is>
      </c>
      <c r="B48" s="5" t="n">
        <v>11</v>
      </c>
      <c r="C48" s="5" t="n">
        <v>7</v>
      </c>
    </row>
    <row r="49">
      <c r="A49" s="4" t="inlineStr">
        <is>
          <t>Unfavourable changes, Equity</t>
        </is>
      </c>
      <c r="B49" s="5" t="n">
        <v>0</v>
      </c>
      <c r="C49" s="5" t="n">
        <v>0</v>
      </c>
    </row>
    <row r="50">
      <c r="A50" s="4" t="inlineStr">
        <is>
          <t>Credit derivatives [member]</t>
        </is>
      </c>
    </row>
    <row r="51">
      <c r="A51" s="3" t="inlineStr">
        <is>
          <t>Disclosure of detailed information about financial instruments [line items]</t>
        </is>
      </c>
    </row>
    <row r="52">
      <c r="A52" s="4" t="inlineStr">
        <is>
          <t>Favorable changes, Income statement</t>
        </is>
      </c>
      <c r="B52" s="5" t="n">
        <v>55</v>
      </c>
      <c r="C52" s="5" t="n">
        <v>73</v>
      </c>
    </row>
    <row r="53">
      <c r="A53" s="4" t="inlineStr">
        <is>
          <t>Favourable changes, Equity</t>
        </is>
      </c>
      <c r="B53" s="5" t="n">
        <v>0</v>
      </c>
      <c r="C53" s="5" t="n">
        <v>0</v>
      </c>
    </row>
    <row r="54">
      <c r="A54" s="4" t="inlineStr">
        <is>
          <t>Unfavourable changes, Income Statement</t>
        </is>
      </c>
      <c r="B54" s="5" t="n">
        <v>44</v>
      </c>
      <c r="C54" s="5" t="n">
        <v>47</v>
      </c>
    </row>
    <row r="55">
      <c r="A55" s="4" t="inlineStr">
        <is>
          <t>Unfavourable changes, Equity</t>
        </is>
      </c>
      <c r="B55" s="5" t="n">
        <v>0</v>
      </c>
      <c r="C55" s="5" t="n">
        <v>0</v>
      </c>
    </row>
    <row r="56">
      <c r="A56" s="4" t="inlineStr">
        <is>
          <t>Equity derivatives [member]</t>
        </is>
      </c>
    </row>
    <row r="57">
      <c r="A57" s="3" t="inlineStr">
        <is>
          <t>Disclosure of detailed information about financial instruments [line items]</t>
        </is>
      </c>
    </row>
    <row r="58">
      <c r="A58" s="4" t="inlineStr">
        <is>
          <t>Favorable changes, Income statement</t>
        </is>
      </c>
      <c r="B58" s="5" t="n">
        <v>174</v>
      </c>
      <c r="C58" s="5" t="n">
        <v>114</v>
      </c>
    </row>
    <row r="59">
      <c r="A59" s="4" t="inlineStr">
        <is>
          <t>Favourable changes, Equity</t>
        </is>
      </c>
      <c r="B59" s="5" t="n">
        <v>0</v>
      </c>
      <c r="C59" s="5" t="n">
        <v>0</v>
      </c>
    </row>
    <row r="60">
      <c r="A60" s="4" t="inlineStr">
        <is>
          <t>Unfavourable changes, Income Statement</t>
        </is>
      </c>
      <c r="B60" s="5" t="n">
        <v>179</v>
      </c>
      <c r="C60" s="5" t="n">
        <v>119</v>
      </c>
    </row>
    <row r="61">
      <c r="A61" s="4" t="inlineStr">
        <is>
          <t>Unfavourable changes, Equity</t>
        </is>
      </c>
      <c r="B61" s="5" t="n">
        <v>0</v>
      </c>
      <c r="C61" s="5" t="n">
        <v>0</v>
      </c>
    </row>
    <row r="62">
      <c r="A62" s="4" t="inlineStr">
        <is>
          <t>Commodity derivatives [member]</t>
        </is>
      </c>
    </row>
    <row r="63">
      <c r="A63" s="3" t="inlineStr">
        <is>
          <t>Disclosure of detailed information about financial instruments [line items]</t>
        </is>
      </c>
    </row>
    <row r="64">
      <c r="A64" s="4" t="inlineStr">
        <is>
          <t>Favorable changes, Income statement</t>
        </is>
      </c>
      <c r="B64" s="5" t="n">
        <v>2</v>
      </c>
      <c r="C64" s="5" t="n">
        <v>0</v>
      </c>
    </row>
    <row r="65">
      <c r="A65" s="4" t="inlineStr">
        <is>
          <t>Favourable changes, Equity</t>
        </is>
      </c>
      <c r="B65" s="5" t="n">
        <v>0</v>
      </c>
      <c r="C65" s="5" t="n">
        <v>0</v>
      </c>
    </row>
    <row r="66">
      <c r="A66" s="4" t="inlineStr">
        <is>
          <t>Unfavourable changes, Income Statement</t>
        </is>
      </c>
      <c r="B66" s="5" t="n">
        <v>2</v>
      </c>
      <c r="C66" s="5" t="n">
        <v>0</v>
      </c>
    </row>
    <row r="67">
      <c r="A67" s="4" t="inlineStr">
        <is>
          <t>Unfavourable changes, Equity</t>
        </is>
      </c>
      <c r="B67" s="6" t="n">
        <v>0</v>
      </c>
      <c r="C67"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interest income</t>
        </is>
      </c>
      <c r="B1" s="2" t="inlineStr">
        <is>
          <t>12 Months Ended</t>
        </is>
      </c>
    </row>
    <row r="2">
      <c r="B2" s="2" t="inlineStr">
        <is>
          <t>Dec. 31, 2020</t>
        </is>
      </c>
    </row>
    <row r="3">
      <c r="A3" s="3" t="inlineStr">
        <is>
          <t>3. Net interest income</t>
        </is>
      </c>
    </row>
    <row r="4">
      <c r="A4" s="4" t="inlineStr">
        <is>
          <t>Net interest income</t>
        </is>
      </c>
      <c r="B4" s="4" t="inlineStr">
        <is>
          <t>3 Net interest income Accounting for interest income and expenses Interest income on loans and advances at amortised cost and financial assets at fair value through other comprehensive income ,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 imate future cash flows, in some cases based on its experience of customers’ behaviour, considering all contractual terms of the financial instrument, as well as the expected lives of the assets and liabilities. The Barclays Bank Group incurs certain costs to originate credit card balances with the most significant being co-brand partner fees. To the extent these costs are attributed to customers that continuously car 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 er the life of the customer relationship (refer to Note 4 ) . There are no other individual estimates involved in the calculation of effective interest rates that are material to th e results or financial position. 2020 2019 a 2018 a £m £m £m Cash and balances at central banks 226 919 919 Loans and advances at amortised cost 4,510 5,514 5,554 Fair value through other comprehensive income 604 831 662 Negative interest on liabilities 68 13 35 Other 598 808 289 Interest and similar income 6,006 8,085 7,459 Deposits at amortised cost (644) (1,778) (1,591) Debt securities in issue b (424) (873) (493) Subordinated liabilities (1,112) (1,096) (1,397) Negative interest on assets (325) (250) (228) Other (341) (181) (620) Interest and similar expense (2,846) (4,178) (4,329) Net interest income 3,160 3,907 3,130 Notes a Comparatives for negative interest income on liabilities and negative interest expense on assets have been re - presented from Other interest income and Other interest expense. b Barclays Bank Group has amended the presentation of the premium paid for purchased financial guarantees which are embedded in notes it issues directly to the market. From 20 20 onwards, the full note coupon (£ 99 m) is presented as interest and similar expense within net interest income. The financial guarantee element of the coup on had previously been recognised in net investment income ( 2019 : £ 2 4 m , 2018: £ 1 m) . The comparatives have not been restated. Interest and similar income presented above represents interest revenue calculated using the effective interest method. Costs to originate credit card balances o f £ 687 m ( 2019 : £ 684 m; 2018 : £ 585 m) have been amortised to interest and similar income during the period. Intere st and similar income includes £ 9 m ( 2019 : £ 9 m; 2018 : £ 9 m) accrued on impaired loans . Other interest expense includes £ 23 m ( 2019 : £ 25 m ) relating to IFRS 16 lease interest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Level 3 of fair value hierarchy [member] - GBP (£) £ in Millions</t>
        </is>
      </c>
      <c r="B1" s="2" t="inlineStr">
        <is>
          <t>Dec. 31, 2020</t>
        </is>
      </c>
      <c r="C1" s="2" t="inlineStr">
        <is>
          <t>Dec. 31, 2019</t>
        </is>
      </c>
    </row>
    <row r="2">
      <c r="A2" s="4" t="inlineStr">
        <is>
          <t>Exit price adjustments derived from market bid-offer spreads [member]</t>
        </is>
      </c>
    </row>
    <row r="3">
      <c r="A3" s="3" t="inlineStr">
        <is>
          <t>Disclosure of detailed information about financial instruments [line items]</t>
        </is>
      </c>
    </row>
    <row r="4">
      <c r="A4" s="4" t="inlineStr">
        <is>
          <t>Fair value adjustments</t>
        </is>
      </c>
      <c r="B4" s="6" t="n">
        <v>-483</v>
      </c>
      <c r="C4" s="6" t="n">
        <v>-420</v>
      </c>
    </row>
    <row r="5">
      <c r="A5" s="4" t="inlineStr">
        <is>
          <t>Uncollateralised derivative funding [member]</t>
        </is>
      </c>
    </row>
    <row r="6">
      <c r="A6" s="3" t="inlineStr">
        <is>
          <t>Disclosure of detailed information about financial instruments [line items]</t>
        </is>
      </c>
    </row>
    <row r="7">
      <c r="A7" s="4" t="inlineStr">
        <is>
          <t>Fair value adjustments</t>
        </is>
      </c>
      <c r="B7" s="5" t="n">
        <v>-115</v>
      </c>
      <c r="C7" s="5" t="n">
        <v>-57</v>
      </c>
    </row>
    <row r="8">
      <c r="A8" s="4" t="inlineStr">
        <is>
          <t>Derivative credit valuation adjustments [member]</t>
        </is>
      </c>
    </row>
    <row r="9">
      <c r="A9" s="3" t="inlineStr">
        <is>
          <t>Disclosure of detailed information about financial instruments [line items]</t>
        </is>
      </c>
    </row>
    <row r="10">
      <c r="A10" s="4" t="inlineStr">
        <is>
          <t>Fair value adjustments</t>
        </is>
      </c>
      <c r="B10" s="5" t="n">
        <v>-268</v>
      </c>
      <c r="C10" s="5" t="n">
        <v>-135</v>
      </c>
    </row>
    <row r="11">
      <c r="A11" s="4" t="inlineStr">
        <is>
          <t>Derivative debit valuation adjustments [member]</t>
        </is>
      </c>
    </row>
    <row r="12">
      <c r="A12" s="3" t="inlineStr">
        <is>
          <t>Disclosure of detailed information about financial instruments [line items]</t>
        </is>
      </c>
    </row>
    <row r="13">
      <c r="A13" s="4" t="inlineStr">
        <is>
          <t>Fair value adjustments</t>
        </is>
      </c>
      <c r="B13" s="6" t="n">
        <v>113</v>
      </c>
      <c r="C13" s="6" t="n">
        <v>15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Dec. 31, 2020</t>
        </is>
      </c>
      <c r="C1" s="2" t="inlineStr">
        <is>
          <t>Dec. 31, 2019</t>
        </is>
      </c>
      <c r="D1" s="2" t="inlineStr">
        <is>
          <t>Dec. 31, 2018</t>
        </is>
      </c>
    </row>
    <row r="2">
      <c r="A2" s="3" t="inlineStr">
        <is>
          <t>Financial assets [abstract]</t>
        </is>
      </c>
    </row>
    <row r="3">
      <c r="A3" s="4" t="inlineStr">
        <is>
          <t>Loans and advances at amortised cost</t>
        </is>
      </c>
      <c r="B3" s="6" t="n">
        <v>134267</v>
      </c>
      <c r="C3" s="6" t="n">
        <v>141636</v>
      </c>
    </row>
    <row r="4">
      <c r="A4" s="4" t="inlineStr">
        <is>
          <t>Reverse repurchase agreements and other similar secured lending</t>
        </is>
      </c>
      <c r="B4" s="5" t="n">
        <v>8981</v>
      </c>
      <c r="C4" s="5" t="n">
        <v>1731</v>
      </c>
    </row>
    <row r="5">
      <c r="A5" s="3" t="inlineStr">
        <is>
          <t>Financial liabilities [abstract]</t>
        </is>
      </c>
    </row>
    <row r="6">
      <c r="A6" s="4" t="inlineStr">
        <is>
          <t>Deposits at amortised cost</t>
        </is>
      </c>
      <c r="B6" s="5" t="n">
        <v>-244738</v>
      </c>
      <c r="C6" s="5" t="n">
        <v>-213897</v>
      </c>
    </row>
    <row r="7">
      <c r="A7" s="4" t="inlineStr">
        <is>
          <t>Repurchase agreements and other similar secured borrowing</t>
        </is>
      </c>
      <c r="B7" s="5" t="n">
        <v>-10443</v>
      </c>
      <c r="C7" s="5" t="n">
        <v>-2032</v>
      </c>
    </row>
    <row r="8">
      <c r="A8" s="4" t="inlineStr">
        <is>
          <t>Debt securities in issue</t>
        </is>
      </c>
      <c r="B8" s="5" t="n">
        <v>-29423</v>
      </c>
      <c r="C8" s="5" t="n">
        <v>-33536</v>
      </c>
    </row>
    <row r="9">
      <c r="A9" s="4" t="inlineStr">
        <is>
          <t>Subordinated liabilities</t>
        </is>
      </c>
      <c r="B9" s="5" t="n">
        <v>-32005</v>
      </c>
      <c r="C9" s="5" t="n">
        <v>-33425</v>
      </c>
      <c r="D9" s="6" t="n">
        <v>-35327</v>
      </c>
    </row>
    <row r="10">
      <c r="A10" s="4" t="inlineStr">
        <is>
          <t>Level 1 of fair value hierarchy [member]</t>
        </is>
      </c>
    </row>
    <row r="11">
      <c r="A11" s="3" t="inlineStr">
        <is>
          <t>Financial assets [abstract]</t>
        </is>
      </c>
    </row>
    <row r="12">
      <c r="A12" s="4" t="inlineStr">
        <is>
          <t>Loans and advances at amortised cost</t>
        </is>
      </c>
      <c r="B12" s="5" t="n">
        <v>8824</v>
      </c>
      <c r="C12" s="5" t="n">
        <v>6827</v>
      </c>
    </row>
    <row r="13">
      <c r="A13" s="4" t="inlineStr">
        <is>
          <t>Reverse repurchase agreements and other similar secured lending</t>
        </is>
      </c>
      <c r="B13" s="5" t="n">
        <v>0</v>
      </c>
      <c r="C13" s="5" t="n">
        <v>0</v>
      </c>
    </row>
    <row r="14">
      <c r="A14" s="3" t="inlineStr">
        <is>
          <t>Financial liabilities [abstract]</t>
        </is>
      </c>
    </row>
    <row r="15">
      <c r="A15" s="4" t="inlineStr">
        <is>
          <t>Deposits at amortised cost</t>
        </is>
      </c>
      <c r="B15" s="5" t="n">
        <v>-165909</v>
      </c>
      <c r="C15" s="5" t="n">
        <v>-135398</v>
      </c>
    </row>
    <row r="16">
      <c r="A16" s="4" t="inlineStr">
        <is>
          <t>Repurchase agreements and other similar secured borrowing</t>
        </is>
      </c>
      <c r="B16" s="5" t="n">
        <v>0</v>
      </c>
      <c r="C16" s="5" t="n">
        <v>0</v>
      </c>
    </row>
    <row r="17">
      <c r="A17" s="4" t="inlineStr">
        <is>
          <t>Debt securities in issue</t>
        </is>
      </c>
      <c r="B17" s="5" t="n">
        <v>0</v>
      </c>
      <c r="C17" s="5" t="n">
        <v>0</v>
      </c>
    </row>
    <row r="18">
      <c r="A18" s="4" t="inlineStr">
        <is>
          <t>Subordinated liabilities</t>
        </is>
      </c>
      <c r="B18" s="5" t="n">
        <v>0</v>
      </c>
      <c r="C18" s="5" t="n">
        <v>0</v>
      </c>
    </row>
    <row r="19">
      <c r="A19" s="4" t="inlineStr">
        <is>
          <t>Level 2 of fair value hierarchy [member]</t>
        </is>
      </c>
    </row>
    <row r="20">
      <c r="A20" s="3" t="inlineStr">
        <is>
          <t>Financial assets [abstract]</t>
        </is>
      </c>
    </row>
    <row r="21">
      <c r="A21" s="4" t="inlineStr">
        <is>
          <t>Loans and advances at amortised cost</t>
        </is>
      </c>
      <c r="B21" s="5" t="n">
        <v>65267</v>
      </c>
      <c r="C21" s="5" t="n">
        <v>69289</v>
      </c>
    </row>
    <row r="22">
      <c r="A22" s="4" t="inlineStr">
        <is>
          <t>Reverse repurchase agreements and other similar secured lending</t>
        </is>
      </c>
      <c r="B22" s="5" t="n">
        <v>8981</v>
      </c>
      <c r="C22" s="5" t="n">
        <v>1731</v>
      </c>
    </row>
    <row r="23">
      <c r="A23" s="3" t="inlineStr">
        <is>
          <t>Financial liabilities [abstract]</t>
        </is>
      </c>
    </row>
    <row r="24">
      <c r="A24" s="4" t="inlineStr">
        <is>
          <t>Deposits at amortised cost</t>
        </is>
      </c>
      <c r="B24" s="5" t="n">
        <v>-78769</v>
      </c>
      <c r="C24" s="5" t="n">
        <v>-78494</v>
      </c>
    </row>
    <row r="25">
      <c r="A25" s="4" t="inlineStr">
        <is>
          <t>Repurchase agreements and other similar secured borrowing</t>
        </is>
      </c>
      <c r="B25" s="5" t="n">
        <v>-10443</v>
      </c>
      <c r="C25" s="5" t="n">
        <v>-2032</v>
      </c>
    </row>
    <row r="26">
      <c r="A26" s="4" t="inlineStr">
        <is>
          <t>Debt securities in issue</t>
        </is>
      </c>
      <c r="B26" s="5" t="n">
        <v>-27630</v>
      </c>
      <c r="C26" s="5" t="n">
        <v>-31652</v>
      </c>
    </row>
    <row r="27">
      <c r="A27" s="4" t="inlineStr">
        <is>
          <t>Subordinated liabilities</t>
        </is>
      </c>
      <c r="B27" s="5" t="n">
        <v>-33356</v>
      </c>
      <c r="C27" s="5" t="n">
        <v>-34861</v>
      </c>
    </row>
    <row r="28">
      <c r="A28" s="4" t="inlineStr">
        <is>
          <t>Level 3 of fair value hierarchy [member]</t>
        </is>
      </c>
    </row>
    <row r="29">
      <c r="A29" s="3" t="inlineStr">
        <is>
          <t>Financial assets [abstract]</t>
        </is>
      </c>
    </row>
    <row r="30">
      <c r="A30" s="4" t="inlineStr">
        <is>
          <t>Loans and advances at amortised cost</t>
        </is>
      </c>
      <c r="B30" s="5" t="n">
        <v>60446</v>
      </c>
      <c r="C30" s="5" t="n">
        <v>63133</v>
      </c>
    </row>
    <row r="31">
      <c r="A31" s="4" t="inlineStr">
        <is>
          <t>Reverse repurchase agreements and other similar secured lending</t>
        </is>
      </c>
      <c r="B31" s="5" t="n">
        <v>0</v>
      </c>
      <c r="C31" s="5" t="n">
        <v>0</v>
      </c>
    </row>
    <row r="32">
      <c r="A32" s="3" t="inlineStr">
        <is>
          <t>Financial liabilities [abstract]</t>
        </is>
      </c>
    </row>
    <row r="33">
      <c r="A33" s="4" t="inlineStr">
        <is>
          <t>Deposits at amortised cost</t>
        </is>
      </c>
      <c r="B33" s="5" t="n">
        <v>-60</v>
      </c>
      <c r="C33" s="5" t="n">
        <v>-5</v>
      </c>
    </row>
    <row r="34">
      <c r="A34" s="4" t="inlineStr">
        <is>
          <t>Repurchase agreements and other similar secured borrowing</t>
        </is>
      </c>
      <c r="B34" s="5" t="n">
        <v>0</v>
      </c>
      <c r="C34" s="5" t="n">
        <v>0</v>
      </c>
    </row>
    <row r="35">
      <c r="A35" s="4" t="inlineStr">
        <is>
          <t>Debt securities in issue</t>
        </is>
      </c>
      <c r="B35" s="5" t="n">
        <v>-1856</v>
      </c>
      <c r="C35" s="5" t="n">
        <v>-1877</v>
      </c>
    </row>
    <row r="36">
      <c r="A36" s="4" t="inlineStr">
        <is>
          <t>Subordinated liabilities</t>
        </is>
      </c>
      <c r="B36" s="5" t="n">
        <v>0</v>
      </c>
      <c r="C36" s="5" t="n">
        <v>0</v>
      </c>
    </row>
    <row r="37">
      <c r="A37" s="4" t="inlineStr">
        <is>
          <t>Not held at fair value [member]</t>
        </is>
      </c>
    </row>
    <row r="38">
      <c r="A38" s="3" t="inlineStr">
        <is>
          <t>Financial assets [abstract]</t>
        </is>
      </c>
    </row>
    <row r="39">
      <c r="A39" s="4" t="inlineStr">
        <is>
          <t>Loans and advances at amortised cost</t>
        </is>
      </c>
      <c r="B39" s="5" t="n">
        <v>134537</v>
      </c>
      <c r="C39" s="5" t="n">
        <v>141251</v>
      </c>
    </row>
    <row r="40">
      <c r="A40" s="4" t="inlineStr">
        <is>
          <t>Reverse repurchase agreements and other similar secured lending</t>
        </is>
      </c>
      <c r="B40" s="5" t="n">
        <v>8981</v>
      </c>
      <c r="C40" s="5" t="n">
        <v>1731</v>
      </c>
    </row>
    <row r="41">
      <c r="A41" s="3" t="inlineStr">
        <is>
          <t>Financial liabilities [abstract]</t>
        </is>
      </c>
    </row>
    <row r="42">
      <c r="A42" s="4" t="inlineStr">
        <is>
          <t>Deposits at amortised cost</t>
        </is>
      </c>
      <c r="B42" s="5" t="n">
        <v>-244738</v>
      </c>
      <c r="C42" s="5" t="n">
        <v>-213897</v>
      </c>
    </row>
    <row r="43">
      <c r="A43" s="4" t="inlineStr">
        <is>
          <t>Repurchase agreements and other similar secured borrowing</t>
        </is>
      </c>
      <c r="B43" s="5" t="n">
        <v>-10443</v>
      </c>
      <c r="C43" s="5" t="n">
        <v>-2032</v>
      </c>
    </row>
    <row r="44">
      <c r="A44" s="4" t="inlineStr">
        <is>
          <t>Debt securities in issue</t>
        </is>
      </c>
      <c r="B44" s="5" t="n">
        <v>-29486</v>
      </c>
      <c r="C44" s="5" t="n">
        <v>-33529</v>
      </c>
    </row>
    <row r="45">
      <c r="A45" s="4" t="inlineStr">
        <is>
          <t>Subordinated liabilities</t>
        </is>
      </c>
      <c r="B45" s="5" t="n">
        <v>-33356</v>
      </c>
      <c r="C45" s="5" t="n">
        <v>-34861</v>
      </c>
    </row>
    <row r="46">
      <c r="A46" s="4" t="inlineStr">
        <is>
          <t>Carrying amount [member]</t>
        </is>
      </c>
    </row>
    <row r="47">
      <c r="A47" s="3" t="inlineStr">
        <is>
          <t>Financial assets [abstract]</t>
        </is>
      </c>
    </row>
    <row r="48">
      <c r="A48" s="4" t="inlineStr">
        <is>
          <t>Loans and advances at amortised cost</t>
        </is>
      </c>
      <c r="B48" s="5" t="n">
        <v>134267</v>
      </c>
      <c r="C48" s="5" t="n">
        <v>141636</v>
      </c>
    </row>
    <row r="49">
      <c r="A49" s="4" t="inlineStr">
        <is>
          <t>Reverse repurchase agreements and other similar secured lending</t>
        </is>
      </c>
      <c r="B49" s="5" t="n">
        <v>8981</v>
      </c>
      <c r="C49" s="5" t="n">
        <v>1731</v>
      </c>
    </row>
    <row r="50">
      <c r="A50" s="3" t="inlineStr">
        <is>
          <t>Financial liabilities [abstract]</t>
        </is>
      </c>
    </row>
    <row r="51">
      <c r="A51" s="4" t="inlineStr">
        <is>
          <t>Deposits at amortised cost</t>
        </is>
      </c>
      <c r="B51" s="5" t="n">
        <v>-244696</v>
      </c>
      <c r="C51" s="5" t="n">
        <v>-213881</v>
      </c>
    </row>
    <row r="52">
      <c r="A52" s="4" t="inlineStr">
        <is>
          <t>Repurchase agreements and other similar secured borrowing</t>
        </is>
      </c>
      <c r="B52" s="5" t="n">
        <v>-10443</v>
      </c>
      <c r="C52" s="5" t="n">
        <v>-2032</v>
      </c>
    </row>
    <row r="53">
      <c r="A53" s="4" t="inlineStr">
        <is>
          <t>Debt securities in issue</t>
        </is>
      </c>
      <c r="B53" s="5" t="n">
        <v>-29423</v>
      </c>
      <c r="C53" s="5" t="n">
        <v>-33536</v>
      </c>
    </row>
    <row r="54">
      <c r="A54" s="4" t="inlineStr">
        <is>
          <t>Subordinated liabilities</t>
        </is>
      </c>
      <c r="B54" s="6" t="n">
        <v>-32005</v>
      </c>
      <c r="C54" s="6" t="n">
        <v>-334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Fair value of financial instruments (Narrative) (Details) £ in Millions</t>
        </is>
      </c>
      <c r="B1" s="2" t="inlineStr">
        <is>
          <t>12 Months Ended</t>
        </is>
      </c>
    </row>
    <row r="2">
      <c r="B2" s="2" t="inlineStr">
        <is>
          <t>Dec. 31, 2020GBP (£)</t>
        </is>
      </c>
      <c r="C2" s="2" t="inlineStr">
        <is>
          <t>Dec. 31, 2019GBP (£)</t>
        </is>
      </c>
    </row>
    <row r="3">
      <c r="A3" s="3" t="inlineStr">
        <is>
          <t>Disclosure of detailed information about financial instruments [line items]</t>
        </is>
      </c>
    </row>
    <row r="4">
      <c r="A4" s="4" t="inlineStr">
        <is>
          <t>Deposits at amortised cost</t>
        </is>
      </c>
      <c r="B4" s="6" t="n">
        <v>244696</v>
      </c>
      <c r="C4" s="6" t="n">
        <v>213881</v>
      </c>
    </row>
    <row r="5">
      <c r="A5" s="4" t="inlineStr">
        <is>
          <t>Barclays Bank Group [member]</t>
        </is>
      </c>
    </row>
    <row r="6">
      <c r="A6" s="3" t="inlineStr">
        <is>
          <t>Disclosure of detailed information about financial instruments [line items]</t>
        </is>
      </c>
    </row>
    <row r="7">
      <c r="A7" s="4" t="inlineStr">
        <is>
          <t>Deposits at amortised cost</t>
        </is>
      </c>
      <c r="B7" s="6" t="n">
        <v>244696</v>
      </c>
      <c r="C7" s="5" t="n">
        <v>213881</v>
      </c>
    </row>
    <row r="8">
      <c r="A8" s="4" t="inlineStr">
        <is>
          <t>Brokered certificates of deposit [member]</t>
        </is>
      </c>
    </row>
    <row r="9">
      <c r="A9" s="3" t="inlineStr">
        <is>
          <t>Disclosure of detailed information about financial instruments [line items]</t>
        </is>
      </c>
    </row>
    <row r="10">
      <c r="A10" s="4" t="inlineStr">
        <is>
          <t>Description of existence of third-party credit enhancement</t>
        </is>
      </c>
      <c r="B10" s="4" t="inlineStr">
        <is>
          <t>Structured and brokered certificates of deposit issued by Barclays Bank Group are insured up to $250,000 per depositor by the Federal Deposit Insurance Corporation (FDIC) in the US. The FDIC is funded by premiums that Barclays Bank Group and other banks pay for deposit insurance coverage.</t>
        </is>
      </c>
    </row>
    <row r="11">
      <c r="A11" s="4" t="inlineStr">
        <is>
          <t>Description of whether third-party credit enhancement is reflected in fair value measurement</t>
        </is>
      </c>
      <c r="B11" s="4" t="inlineStr">
        <is>
          <t>The carrying value of these issued certificates of deposit that are designated under the IFRS 9 fair value option includes this third party credit enhancement.</t>
        </is>
      </c>
    </row>
    <row r="12">
      <c r="A12" s="4" t="inlineStr">
        <is>
          <t>Deposits at amortised cost</t>
        </is>
      </c>
      <c r="B12" s="6" t="n">
        <v>1494</v>
      </c>
      <c r="C12" s="5" t="n">
        <v>3218</v>
      </c>
    </row>
    <row r="13">
      <c r="A13" s="4" t="inlineStr">
        <is>
          <t>Exit price adjustments derived from market bid-offer spreads [member] | Level 3 of fair value hierarchy [member]</t>
        </is>
      </c>
    </row>
    <row r="14">
      <c r="A14" s="3" t="inlineStr">
        <is>
          <t>Disclosure of detailed information about financial instruments [line items]</t>
        </is>
      </c>
    </row>
    <row r="15">
      <c r="A15" s="4" t="inlineStr">
        <is>
          <t>Increase (decrease) in fair value adjustments of derivatives</t>
        </is>
      </c>
      <c r="B15" s="5" t="n">
        <v>-63</v>
      </c>
    </row>
    <row r="16">
      <c r="A16" s="4" t="inlineStr">
        <is>
          <t>Fair value adjustments</t>
        </is>
      </c>
      <c r="B16" s="5" t="n">
        <v>483</v>
      </c>
      <c r="C16" s="5" t="n">
        <v>420</v>
      </c>
    </row>
    <row r="17">
      <c r="A17" s="4" t="inlineStr">
        <is>
          <t>Uncollateralised derivative funding [member] | Level 3 of fair value hierarchy [member]</t>
        </is>
      </c>
    </row>
    <row r="18">
      <c r="A18" s="3" t="inlineStr">
        <is>
          <t>Disclosure of detailed information about financial instruments [line items]</t>
        </is>
      </c>
    </row>
    <row r="19">
      <c r="A19" s="4" t="inlineStr">
        <is>
          <t>Increase (decrease) in fair value adjustments of derivatives</t>
        </is>
      </c>
      <c r="B19" s="5" t="n">
        <v>-58</v>
      </c>
    </row>
    <row r="20">
      <c r="A20" s="4" t="inlineStr">
        <is>
          <t>Fair value adjustments</t>
        </is>
      </c>
      <c r="B20" s="5" t="n">
        <v>115</v>
      </c>
      <c r="C20" s="5" t="n">
        <v>57</v>
      </c>
    </row>
    <row r="21">
      <c r="A21" s="4" t="inlineStr">
        <is>
          <t>Uncollateralised derivative funding [member] | Level 3 of fair value hierarchy [member] | Scaling factor [member]</t>
        </is>
      </c>
    </row>
    <row r="22">
      <c r="A22" s="3" t="inlineStr">
        <is>
          <t>Disclosure of detailed information about financial instruments [line items]</t>
        </is>
      </c>
    </row>
    <row r="23">
      <c r="A23" s="4" t="inlineStr">
        <is>
          <t>Increase (decrease) in fair value adjustments of derivatives</t>
        </is>
      </c>
      <c r="B23" s="5" t="n">
        <v>115</v>
      </c>
      <c r="C23" s="5" t="n">
        <v>170</v>
      </c>
    </row>
    <row r="24">
      <c r="A24" s="4" t="inlineStr">
        <is>
          <t>Derivative credit valuation adjustments [member] | Level 3 of fair value hierarchy [member]</t>
        </is>
      </c>
    </row>
    <row r="25">
      <c r="A25" s="3" t="inlineStr">
        <is>
          <t>Disclosure of detailed information about financial instruments [line items]</t>
        </is>
      </c>
    </row>
    <row r="26">
      <c r="A26" s="4" t="inlineStr">
        <is>
          <t>Increase (decrease) in fair value adjustments of derivatives</t>
        </is>
      </c>
      <c r="B26" s="5" t="n">
        <v>-133</v>
      </c>
    </row>
    <row r="27">
      <c r="A27" s="4" t="inlineStr">
        <is>
          <t>Fair value adjustments</t>
        </is>
      </c>
      <c r="B27" s="5" t="n">
        <v>268</v>
      </c>
      <c r="C27" s="5" t="n">
        <v>135</v>
      </c>
    </row>
    <row r="28">
      <c r="A28" s="4" t="inlineStr">
        <is>
          <t>Derivative credit valuation adjustments [member] | Level 3 of fair value hierarchy [member] | Recovery assumptions in CDS levels [member]</t>
        </is>
      </c>
    </row>
    <row r="29">
      <c r="A29" s="3" t="inlineStr">
        <is>
          <t>Disclosure of detailed information about financial instruments [line items]</t>
        </is>
      </c>
    </row>
    <row r="30">
      <c r="A30" s="4" t="inlineStr">
        <is>
          <t>Potential increase (decrease) in fair value adjustments of derivatives</t>
        </is>
      </c>
      <c r="B30" s="5" t="n">
        <v>32</v>
      </c>
      <c r="C30" s="5" t="n">
        <v>36</v>
      </c>
    </row>
    <row r="31">
      <c r="A31" s="4" t="inlineStr">
        <is>
          <t>Derivative debit valuation adjustments [member] | Level 3 of fair value hierarchy [member]</t>
        </is>
      </c>
    </row>
    <row r="32">
      <c r="A32" s="3" t="inlineStr">
        <is>
          <t>Disclosure of detailed information about financial instruments [line items]</t>
        </is>
      </c>
    </row>
    <row r="33">
      <c r="A33" s="4" t="inlineStr">
        <is>
          <t>Increase (decrease) in fair value adjustments of derivatives</t>
        </is>
      </c>
      <c r="B33" s="5" t="n">
        <v>42</v>
      </c>
    </row>
    <row r="34">
      <c r="A34" s="4" t="inlineStr">
        <is>
          <t>Fair value adjustments</t>
        </is>
      </c>
      <c r="B34" s="5" t="n">
        <v>-113</v>
      </c>
      <c r="C34" s="5" t="n">
        <v>-155</v>
      </c>
    </row>
    <row r="35">
      <c r="A35" s="4" t="inlineStr">
        <is>
          <t>Max [member] | Level 3 of fair value hierarchy [member]</t>
        </is>
      </c>
    </row>
    <row r="36">
      <c r="A36" s="3" t="inlineStr">
        <is>
          <t>Disclosure of detailed information about financial instruments [line items]</t>
        </is>
      </c>
    </row>
    <row r="37">
      <c r="A37" s="4" t="inlineStr">
        <is>
          <t>Favorable changes</t>
        </is>
      </c>
      <c r="B37" s="5" t="n">
        <v>636</v>
      </c>
      <c r="C37" s="5" t="n">
        <v>520</v>
      </c>
    </row>
    <row r="38">
      <c r="A38" s="4" t="inlineStr">
        <is>
          <t>Unfavorable changes</t>
        </is>
      </c>
      <c r="B38" s="6" t="n">
        <v>743</v>
      </c>
      <c r="C38" s="6" t="n">
        <v>753</v>
      </c>
    </row>
    <row r="39">
      <c r="A39" s="4" t="inlineStr">
        <is>
          <t>Education, Social Housing, and Local Authority Porfolio [member] | Level 3 of fair value hierarchy [member]</t>
        </is>
      </c>
    </row>
    <row r="40">
      <c r="A40" s="3" t="inlineStr">
        <is>
          <t>Disclosure of detailed information about financial instruments [line items]</t>
        </is>
      </c>
    </row>
    <row r="41">
      <c r="A41" s="4" t="inlineStr">
        <is>
          <t>Percentage of fixed rate loan notional amount concentrated towards bottom of range</t>
        </is>
      </c>
      <c r="B41" s="4" t="inlineStr">
        <is>
          <t>98.00%</t>
        </is>
      </c>
    </row>
    <row r="42">
      <c r="A42" s="4" t="inlineStr">
        <is>
          <t>Education, Social Housing, and Local Authority Porfolio [member] | Min [member] | Level 3 of fair value hierarchy [member] | Loan spread</t>
        </is>
      </c>
    </row>
    <row r="43">
      <c r="A43" s="3" t="inlineStr">
        <is>
          <t>Disclosure of detailed information about financial instruments [line items]</t>
        </is>
      </c>
    </row>
    <row r="44">
      <c r="A44" s="4" t="inlineStr">
        <is>
          <t>Significant unobservable inputs, assets and liabilities</t>
        </is>
      </c>
      <c r="B44" s="13" t="n">
        <v>0.0032</v>
      </c>
      <c r="C44" s="13" t="n">
        <v>0.0031</v>
      </c>
    </row>
    <row r="45">
      <c r="A45" s="4" t="inlineStr">
        <is>
          <t>Education, Social Housing, and Local Authority Porfolio [member] | Max [member] | Level 3 of fair value hierarchy [member]</t>
        </is>
      </c>
    </row>
    <row r="46">
      <c r="A46" s="3" t="inlineStr">
        <is>
          <t>Disclosure of detailed information about financial instruments [line items]</t>
        </is>
      </c>
    </row>
    <row r="47">
      <c r="A47" s="4" t="inlineStr">
        <is>
          <t>Significant unobservable inputs, assets and liabilities</t>
        </is>
      </c>
      <c r="B47" s="12" t="n">
        <v>0.02</v>
      </c>
      <c r="C47" s="12" t="n">
        <v>0.02</v>
      </c>
    </row>
    <row r="48">
      <c r="A48" s="4" t="inlineStr">
        <is>
          <t>Education, Social Housing, and Local Authority Porfolio [member] | Max [member] | Level 3 of fair value hierarchy [member] | Loan spread</t>
        </is>
      </c>
    </row>
    <row r="49">
      <c r="A49" s="3" t="inlineStr">
        <is>
          <t>Disclosure of detailed information about financial instruments [line items]</t>
        </is>
      </c>
    </row>
    <row r="50">
      <c r="A50" s="4" t="inlineStr">
        <is>
          <t>Significant unobservable inputs, assets and liabilities</t>
        </is>
      </c>
      <c r="B50" s="13" t="n">
        <v>0.0477</v>
      </c>
      <c r="C50" s="13" t="n">
        <v>0.0624</v>
      </c>
    </row>
    <row r="51">
      <c r="A51" s="4" t="inlineStr">
        <is>
          <t>Financial instruments at fair value, category [member] | Level 3 of fair value hierarchy [member]</t>
        </is>
      </c>
    </row>
    <row r="52">
      <c r="A52" s="3" t="inlineStr">
        <is>
          <t>Disclosure of detailed information about financial instruments [line items]</t>
        </is>
      </c>
    </row>
    <row r="53">
      <c r="A53" s="4" t="inlineStr">
        <is>
          <t>Aggregate difference between fair value at initial recognition and transaction price yet to be recognised in profit or loss</t>
        </is>
      </c>
      <c r="B53" s="6" t="n">
        <v>103</v>
      </c>
      <c r="C53" s="6" t="n">
        <v>100</v>
      </c>
    </row>
    <row r="54">
      <c r="A54" s="4" t="inlineStr">
        <is>
          <t>Increase (decrease) in aggregate difference between fair value at initial recognition and transaction price yet to be recognised in profit or loss</t>
        </is>
      </c>
      <c r="B54" s="5" t="n">
        <v>-3</v>
      </c>
      <c r="C54" s="5" t="n">
        <v>27</v>
      </c>
    </row>
    <row r="55">
      <c r="A55" s="4" t="inlineStr">
        <is>
          <t>Additions, aggregate difference between fair value at initial recognition and transaction price yet to be recognised in profit or loss</t>
        </is>
      </c>
      <c r="B55" s="5" t="n">
        <v>26</v>
      </c>
      <c r="C55" s="5" t="n">
        <v>40</v>
      </c>
    </row>
    <row r="56">
      <c r="A56" s="4" t="inlineStr">
        <is>
          <t>Amortisation and releases, aggregate difference between fair value at initial recognition and transaction price yet to be recognised in profit or loss</t>
        </is>
      </c>
      <c r="B56" s="5" t="n">
        <v>23</v>
      </c>
      <c r="C56" s="5" t="n">
        <v>67</v>
      </c>
    </row>
    <row r="57">
      <c r="A57" s="4" t="inlineStr">
        <is>
          <t>Financial instruments at amortised cost, category [member] | Level 3 of fair value hierarchy [member]</t>
        </is>
      </c>
    </row>
    <row r="58">
      <c r="A58" s="3" t="inlineStr">
        <is>
          <t>Disclosure of detailed information about financial instruments [line items]</t>
        </is>
      </c>
    </row>
    <row r="59">
      <c r="A59" s="4" t="inlineStr">
        <is>
          <t>Aggregate difference between fair value at initial recognition and transaction price yet to be recognised in profit or loss</t>
        </is>
      </c>
      <c r="B59" s="5" t="n">
        <v>30</v>
      </c>
      <c r="C59" s="5" t="n">
        <v>31</v>
      </c>
    </row>
    <row r="60">
      <c r="A60" s="4" t="inlineStr">
        <is>
          <t>Increase (decrease) in aggregate difference between fair value at initial recognition and transaction price yet to be recognised in profit or loss</t>
        </is>
      </c>
      <c r="B60" s="5" t="n">
        <v>1</v>
      </c>
      <c r="C60" s="4" t="inlineStr">
        <is>
          <t xml:space="preserve"> </t>
        </is>
      </c>
    </row>
    <row r="61">
      <c r="A61" s="4" t="inlineStr">
        <is>
          <t>Additions, aggregate difference between fair value at initial recognition and transaction price yet to be recognised in profit or loss</t>
        </is>
      </c>
      <c r="B61" s="5" t="n">
        <v>1</v>
      </c>
      <c r="C61" s="5" t="n">
        <v>2</v>
      </c>
    </row>
    <row r="62">
      <c r="A62" s="4" t="inlineStr">
        <is>
          <t>Amortisation and releases, aggregate difference between fair value at initial recognition and transaction price yet to be recognised in profit or loss</t>
        </is>
      </c>
      <c r="B62" s="6" t="n">
        <v>2</v>
      </c>
      <c r="C62" s="6" t="n">
        <v>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Details) - GBP (£) £ in Millions</t>
        </is>
      </c>
      <c r="B1" s="2" t="inlineStr">
        <is>
          <t>Dec. 31, 2020</t>
        </is>
      </c>
      <c r="C1" s="2" t="inlineStr">
        <is>
          <t>Dec. 31, 2019</t>
        </is>
      </c>
    </row>
    <row r="2">
      <c r="A2" s="4" t="inlineStr">
        <is>
          <t>Barclays Bank Group [member]</t>
        </is>
      </c>
    </row>
    <row r="3">
      <c r="A3" s="3" t="inlineStr">
        <is>
          <t>Disclosure of offsetting of financial assets [line items]</t>
        </is>
      </c>
    </row>
    <row r="4">
      <c r="A4" s="4" t="inlineStr">
        <is>
          <t>Gross amounts</t>
        </is>
      </c>
      <c r="B4" s="6" t="n">
        <v>791273</v>
      </c>
      <c r="C4" s="6" t="n">
        <v>634386</v>
      </c>
    </row>
    <row r="5">
      <c r="A5" s="4" t="inlineStr">
        <is>
          <t>Amounts offset</t>
        </is>
      </c>
      <c r="B5" s="5" t="n">
        <v>-350054</v>
      </c>
      <c r="C5" s="5" t="n">
        <v>-308780</v>
      </c>
    </row>
    <row r="6">
      <c r="A6" s="4" t="inlineStr">
        <is>
          <t>Net amounts reported on the balance sheet</t>
        </is>
      </c>
      <c r="B6" s="5" t="n">
        <v>441219</v>
      </c>
      <c r="C6" s="5" t="n">
        <v>325606</v>
      </c>
    </row>
    <row r="7">
      <c r="A7" s="4" t="inlineStr">
        <is>
          <t>Financial instruments</t>
        </is>
      </c>
      <c r="B7" s="5" t="n">
        <v>-233088</v>
      </c>
      <c r="C7" s="5" t="n">
        <v>-176022</v>
      </c>
    </row>
    <row r="8">
      <c r="A8" s="4" t="inlineStr">
        <is>
          <t>Financial collateral</t>
        </is>
      </c>
      <c r="B8" s="5" t="n">
        <v>-190064</v>
      </c>
      <c r="C8" s="5" t="n">
        <v>-136413</v>
      </c>
    </row>
    <row r="9">
      <c r="A9" s="4" t="inlineStr">
        <is>
          <t>Net amount</t>
        </is>
      </c>
      <c r="B9" s="5" t="n">
        <v>18067</v>
      </c>
      <c r="C9" s="5" t="n">
        <v>13171</v>
      </c>
    </row>
    <row r="10">
      <c r="A10" s="4" t="inlineStr">
        <is>
          <t>Amounts not subject to enforceable netting arrangements</t>
        </is>
      </c>
      <c r="B10" s="5" t="n">
        <v>9013</v>
      </c>
      <c r="C10" s="5" t="n">
        <v>3589</v>
      </c>
    </row>
    <row r="11">
      <c r="A11" s="4" t="inlineStr">
        <is>
          <t>Balance sheet total</t>
        </is>
      </c>
      <c r="B11" s="5" t="n">
        <v>450232</v>
      </c>
      <c r="C11" s="5" t="n">
        <v>329195</v>
      </c>
    </row>
    <row r="12">
      <c r="A12" s="3" t="inlineStr">
        <is>
          <t>Disclosure of offsetting of financial liabilities [line items]</t>
        </is>
      </c>
    </row>
    <row r="13">
      <c r="A13" s="4" t="inlineStr">
        <is>
          <t>Gross amounts</t>
        </is>
      </c>
      <c r="B13" s="5" t="n">
        <v>-809364</v>
      </c>
      <c r="C13" s="5" t="n">
        <v>-660171</v>
      </c>
    </row>
    <row r="14">
      <c r="A14" s="4" t="inlineStr">
        <is>
          <t>Amounts offset</t>
        </is>
      </c>
      <c r="B14" s="5" t="n">
        <v>347731</v>
      </c>
      <c r="C14" s="5" t="n">
        <v>307414</v>
      </c>
    </row>
    <row r="15">
      <c r="A15" s="4" t="inlineStr">
        <is>
          <t>Net amounts reported on the balance sheet</t>
        </is>
      </c>
      <c r="B15" s="5" t="n">
        <v>-461633</v>
      </c>
      <c r="C15" s="5" t="n">
        <v>-352757</v>
      </c>
    </row>
    <row r="16">
      <c r="A16" s="4" t="inlineStr">
        <is>
          <t>Financial instruments</t>
        </is>
      </c>
      <c r="B16" s="5" t="n">
        <v>233088</v>
      </c>
      <c r="C16" s="5" t="n">
        <v>176022</v>
      </c>
    </row>
    <row r="17">
      <c r="A17" s="4" t="inlineStr">
        <is>
          <t>Financial collateral</t>
        </is>
      </c>
      <c r="B17" s="5" t="n">
        <v>216459</v>
      </c>
      <c r="C17" s="5" t="n">
        <v>167273</v>
      </c>
    </row>
    <row r="18">
      <c r="A18" s="4" t="inlineStr">
        <is>
          <t>Net amount</t>
        </is>
      </c>
      <c r="B18" s="5" t="n">
        <v>-12086</v>
      </c>
      <c r="C18" s="5" t="n">
        <v>-9462</v>
      </c>
    </row>
    <row r="19">
      <c r="A19" s="4" t="inlineStr">
        <is>
          <t>Amounts not subject to enforceable netting arrangements</t>
        </is>
      </c>
      <c r="B19" s="5" t="n">
        <v>-26845</v>
      </c>
      <c r="C19" s="5" t="n">
        <v>-6901</v>
      </c>
    </row>
    <row r="20">
      <c r="A20" s="4" t="inlineStr">
        <is>
          <t>Balance sheet total</t>
        </is>
      </c>
      <c r="B20" s="5" t="n">
        <v>-488478</v>
      </c>
      <c r="C20" s="5" t="n">
        <v>-359658</v>
      </c>
    </row>
    <row r="21">
      <c r="A21" s="4" t="inlineStr">
        <is>
          <t>Derivatives [member]</t>
        </is>
      </c>
    </row>
    <row r="22">
      <c r="A22" s="3" t="inlineStr">
        <is>
          <t>Disclosure of offsetting of financial liabilities [line items]</t>
        </is>
      </c>
    </row>
    <row r="23">
      <c r="A23" s="4" t="inlineStr">
        <is>
          <t>Financial collateral</t>
        </is>
      </c>
      <c r="B23" s="5" t="n">
        <v>46592</v>
      </c>
      <c r="C23" s="5" t="n">
        <v>38343</v>
      </c>
    </row>
    <row r="24">
      <c r="A24" s="4" t="inlineStr">
        <is>
          <t>Derivatives [member] | Barclays Bank Group [member]</t>
        </is>
      </c>
    </row>
    <row r="25">
      <c r="A25" s="3" t="inlineStr">
        <is>
          <t>Disclosure of offsetting of financial liabilities [line items]</t>
        </is>
      </c>
    </row>
    <row r="26">
      <c r="A26" s="4" t="inlineStr">
        <is>
          <t>Gross amounts</t>
        </is>
      </c>
      <c r="B26" s="5" t="n">
        <v>-333748</v>
      </c>
      <c r="C26" s="5" t="n">
        <v>-255005</v>
      </c>
    </row>
    <row r="27">
      <c r="A27" s="4" t="inlineStr">
        <is>
          <t>Amounts offset</t>
        </is>
      </c>
      <c r="B27" s="5" t="n">
        <v>41982</v>
      </c>
      <c r="C27" s="5" t="n">
        <v>31180</v>
      </c>
    </row>
    <row r="28">
      <c r="A28" s="4" t="inlineStr">
        <is>
          <t>Net amounts reported on the balance sheet</t>
        </is>
      </c>
      <c r="B28" s="5" t="n">
        <v>-291766</v>
      </c>
      <c r="C28" s="5" t="n">
        <v>-223825</v>
      </c>
    </row>
    <row r="29">
      <c r="A29" s="4" t="inlineStr">
        <is>
          <t>Financial instruments</t>
        </is>
      </c>
      <c r="B29" s="5" t="n">
        <v>233088</v>
      </c>
      <c r="C29" s="5" t="n">
        <v>176022</v>
      </c>
    </row>
    <row r="30">
      <c r="A30" s="4" t="inlineStr">
        <is>
          <t>Financial collateral</t>
        </is>
      </c>
      <c r="B30" s="5" t="n">
        <v>46592</v>
      </c>
      <c r="C30" s="5" t="n">
        <v>38343</v>
      </c>
    </row>
    <row r="31">
      <c r="A31" s="4" t="inlineStr">
        <is>
          <t>Net amount</t>
        </is>
      </c>
      <c r="B31" s="5" t="n">
        <v>-12086</v>
      </c>
      <c r="C31" s="5" t="n">
        <v>-9460</v>
      </c>
    </row>
    <row r="32">
      <c r="A32" s="4" t="inlineStr">
        <is>
          <t>Amounts not subject to enforceable netting arrangements</t>
        </is>
      </c>
      <c r="B32" s="5" t="n">
        <v>-8814</v>
      </c>
      <c r="C32" s="5" t="n">
        <v>-5115</v>
      </c>
    </row>
    <row r="33">
      <c r="A33" s="4" t="inlineStr">
        <is>
          <t>Balance sheet total</t>
        </is>
      </c>
      <c r="B33" s="5" t="n">
        <v>-300580</v>
      </c>
      <c r="C33" s="5" t="n">
        <v>-228940</v>
      </c>
    </row>
    <row r="34">
      <c r="A34" s="4" t="inlineStr">
        <is>
          <t>Repurchase agreements and other similar secured borrowing [member]</t>
        </is>
      </c>
    </row>
    <row r="35">
      <c r="A35" s="3" t="inlineStr">
        <is>
          <t>Disclosure of offsetting of financial liabilities [line items]</t>
        </is>
      </c>
    </row>
    <row r="36">
      <c r="A36" s="4" t="inlineStr">
        <is>
          <t>Balance sheet total</t>
        </is>
      </c>
      <c r="B36" s="5" t="n">
        <v>-187898</v>
      </c>
      <c r="C36" s="5" t="n">
        <v>-130718</v>
      </c>
    </row>
    <row r="37">
      <c r="A37" s="4" t="inlineStr">
        <is>
          <t>Repurchase agreements and other similar secured borrowing [member] | Barclays Bank Group [member]</t>
        </is>
      </c>
    </row>
    <row r="38">
      <c r="A38" s="3" t="inlineStr">
        <is>
          <t>Disclosure of offsetting of financial liabilities [line items]</t>
        </is>
      </c>
    </row>
    <row r="39">
      <c r="A39" s="4" t="inlineStr">
        <is>
          <t>Gross amounts</t>
        </is>
      </c>
      <c r="B39" s="5" t="n">
        <v>-475616</v>
      </c>
      <c r="C39" s="5" t="n">
        <v>-405166</v>
      </c>
    </row>
    <row r="40">
      <c r="A40" s="4" t="inlineStr">
        <is>
          <t>Amounts offset</t>
        </is>
      </c>
      <c r="B40" s="5" t="n">
        <v>305749</v>
      </c>
      <c r="C40" s="5" t="n">
        <v>276234</v>
      </c>
    </row>
    <row r="41">
      <c r="A41" s="4" t="inlineStr">
        <is>
          <t>Net amounts reported on the balance sheet</t>
        </is>
      </c>
      <c r="B41" s="5" t="n">
        <v>-169867</v>
      </c>
      <c r="C41" s="5" t="n">
        <v>-128932</v>
      </c>
    </row>
    <row r="42">
      <c r="A42" s="4" t="inlineStr">
        <is>
          <t>Financial instruments</t>
        </is>
      </c>
      <c r="B42" s="5" t="n">
        <v>0</v>
      </c>
      <c r="C42" s="5" t="n">
        <v>0</v>
      </c>
    </row>
    <row r="43">
      <c r="A43" s="4" t="inlineStr">
        <is>
          <t>Financial collateral</t>
        </is>
      </c>
      <c r="B43" s="5" t="n">
        <v>169867</v>
      </c>
      <c r="C43" s="5" t="n">
        <v>128930</v>
      </c>
    </row>
    <row r="44">
      <c r="A44" s="4" t="inlineStr">
        <is>
          <t>Net amount</t>
        </is>
      </c>
      <c r="B44" s="5" t="n">
        <v>0</v>
      </c>
      <c r="C44" s="5" t="n">
        <v>-2</v>
      </c>
    </row>
    <row r="45">
      <c r="A45" s="4" t="inlineStr">
        <is>
          <t>Amounts not subject to enforceable netting arrangements</t>
        </is>
      </c>
      <c r="B45" s="5" t="n">
        <v>-18031</v>
      </c>
      <c r="C45" s="5" t="n">
        <v>-1786</v>
      </c>
    </row>
    <row r="46">
      <c r="A46" s="4" t="inlineStr">
        <is>
          <t>Balance sheet total</t>
        </is>
      </c>
      <c r="B46" s="5" t="n">
        <v>-187898</v>
      </c>
      <c r="C46" s="5" t="n">
        <v>-130718</v>
      </c>
    </row>
    <row r="47">
      <c r="A47" s="4" t="inlineStr">
        <is>
          <t>Derivatives [member]</t>
        </is>
      </c>
    </row>
    <row r="48">
      <c r="A48" s="3" t="inlineStr">
        <is>
          <t>Disclosure of offsetting of financial assets [line items]</t>
        </is>
      </c>
    </row>
    <row r="49">
      <c r="A49" s="4" t="inlineStr">
        <is>
          <t>Financial collateral</t>
        </is>
      </c>
      <c r="B49" s="5" t="n">
        <v>-47820</v>
      </c>
      <c r="C49" s="5" t="n">
        <v>-38872</v>
      </c>
    </row>
    <row r="50">
      <c r="A50" s="4" t="inlineStr">
        <is>
          <t>Derivatives [member] | Barclays Bank Group [member]</t>
        </is>
      </c>
    </row>
    <row r="51">
      <c r="A51" s="3" t="inlineStr">
        <is>
          <t>Disclosure of offsetting of financial assets [line items]</t>
        </is>
      </c>
    </row>
    <row r="52">
      <c r="A52" s="4" t="inlineStr">
        <is>
          <t>Gross amounts</t>
        </is>
      </c>
      <c r="B52" s="5" t="n">
        <v>342896</v>
      </c>
      <c r="C52" s="5" t="n">
        <v>260611</v>
      </c>
    </row>
    <row r="53">
      <c r="A53" s="4" t="inlineStr">
        <is>
          <t>Amounts offset</t>
        </is>
      </c>
      <c r="B53" s="5" t="n">
        <v>-44305</v>
      </c>
      <c r="C53" s="5" t="n">
        <v>-32546</v>
      </c>
    </row>
    <row r="54">
      <c r="A54" s="4" t="inlineStr">
        <is>
          <t>Net amounts reported on the balance sheet</t>
        </is>
      </c>
      <c r="B54" s="5" t="n">
        <v>298591</v>
      </c>
      <c r="C54" s="5" t="n">
        <v>228065</v>
      </c>
    </row>
    <row r="55">
      <c r="A55" s="4" t="inlineStr">
        <is>
          <t>Financial instruments</t>
        </is>
      </c>
      <c r="B55" s="5" t="n">
        <v>-233088</v>
      </c>
      <c r="C55" s="5" t="n">
        <v>-176022</v>
      </c>
    </row>
    <row r="56">
      <c r="A56" s="4" t="inlineStr">
        <is>
          <t>Financial collateral</t>
        </is>
      </c>
      <c r="B56" s="5" t="n">
        <v>-47820</v>
      </c>
      <c r="C56" s="5" t="n">
        <v>-38872</v>
      </c>
    </row>
    <row r="57">
      <c r="A57" s="4" t="inlineStr">
        <is>
          <t>Net amount</t>
        </is>
      </c>
      <c r="B57" s="5" t="n">
        <v>17683</v>
      </c>
      <c r="C57" s="5" t="n">
        <v>13171</v>
      </c>
    </row>
    <row r="58">
      <c r="A58" s="4" t="inlineStr">
        <is>
          <t>Amounts not subject to enforceable netting arrangements</t>
        </is>
      </c>
      <c r="B58" s="5" t="n">
        <v>4102</v>
      </c>
      <c r="C58" s="5" t="n">
        <v>1576</v>
      </c>
    </row>
    <row r="59">
      <c r="A59" s="4" t="inlineStr">
        <is>
          <t>Balance sheet total</t>
        </is>
      </c>
      <c r="B59" s="5" t="n">
        <v>302693</v>
      </c>
      <c r="C59" s="5" t="n">
        <v>229641</v>
      </c>
    </row>
    <row r="60">
      <c r="A60" s="4" t="inlineStr">
        <is>
          <t>Reverse repurchase agreements and other similar secured lending [member]</t>
        </is>
      </c>
    </row>
    <row r="61">
      <c r="A61" s="3" t="inlineStr">
        <is>
          <t>Disclosure of offsetting of financial assets [line items]</t>
        </is>
      </c>
    </row>
    <row r="62">
      <c r="A62" s="4" t="inlineStr">
        <is>
          <t>Balance sheet total</t>
        </is>
      </c>
      <c r="B62" s="5" t="n">
        <v>147539</v>
      </c>
      <c r="C62" s="5" t="n">
        <v>99554</v>
      </c>
    </row>
    <row r="63">
      <c r="A63" s="4" t="inlineStr">
        <is>
          <t>Reverse repurchase agreements and other similar secured lending [member] | Barclays Bank Group [member]</t>
        </is>
      </c>
    </row>
    <row r="64">
      <c r="A64" s="3" t="inlineStr">
        <is>
          <t>Disclosure of offsetting of financial assets [line items]</t>
        </is>
      </c>
    </row>
    <row r="65">
      <c r="A65" s="4" t="inlineStr">
        <is>
          <t>Gross amounts</t>
        </is>
      </c>
      <c r="B65" s="5" t="n">
        <v>448377</v>
      </c>
      <c r="C65" s="5" t="n">
        <v>373775</v>
      </c>
    </row>
    <row r="66">
      <c r="A66" s="4" t="inlineStr">
        <is>
          <t>Amounts offset</t>
        </is>
      </c>
      <c r="B66" s="5" t="n">
        <v>-305749</v>
      </c>
      <c r="C66" s="5" t="n">
        <v>-276234</v>
      </c>
    </row>
    <row r="67">
      <c r="A67" s="4" t="inlineStr">
        <is>
          <t>Net amounts reported on the balance sheet</t>
        </is>
      </c>
      <c r="B67" s="5" t="n">
        <v>142628</v>
      </c>
      <c r="C67" s="5" t="n">
        <v>97541</v>
      </c>
    </row>
    <row r="68">
      <c r="A68" s="4" t="inlineStr">
        <is>
          <t>Financial instruments</t>
        </is>
      </c>
      <c r="B68" s="5" t="n">
        <v>0</v>
      </c>
      <c r="C68" s="5" t="n">
        <v>0</v>
      </c>
    </row>
    <row r="69">
      <c r="A69" s="4" t="inlineStr">
        <is>
          <t>Financial collateral</t>
        </is>
      </c>
      <c r="B69" s="5" t="n">
        <v>-142244</v>
      </c>
      <c r="C69" s="5" t="n">
        <v>-97541</v>
      </c>
    </row>
    <row r="70">
      <c r="A70" s="4" t="inlineStr">
        <is>
          <t>Net amount</t>
        </is>
      </c>
      <c r="B70" s="5" t="n">
        <v>384</v>
      </c>
      <c r="C70" s="5" t="n">
        <v>0</v>
      </c>
    </row>
    <row r="71">
      <c r="A71" s="4" t="inlineStr">
        <is>
          <t>Amounts not subject to enforceable netting arrangements</t>
        </is>
      </c>
      <c r="B71" s="5" t="n">
        <v>4911</v>
      </c>
      <c r="C71" s="5" t="n">
        <v>2013</v>
      </c>
    </row>
    <row r="72">
      <c r="A72" s="4" t="inlineStr">
        <is>
          <t>Balance sheet total</t>
        </is>
      </c>
      <c r="B72" s="6" t="n">
        <v>147539</v>
      </c>
      <c r="C72" s="6" t="n">
        <v>995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and liabilities (Narrative) (Details) - GBP (£) £ in Millions</t>
        </is>
      </c>
      <c r="B1" s="2" t="inlineStr">
        <is>
          <t>Dec. 31, 2020</t>
        </is>
      </c>
      <c r="C1" s="2" t="inlineStr">
        <is>
          <t>Dec. 31, 2019</t>
        </is>
      </c>
    </row>
    <row r="2">
      <c r="A2" s="3" t="inlineStr">
        <is>
          <t>Disclosure of offsetting of financial liabilities [line items]</t>
        </is>
      </c>
    </row>
    <row r="3">
      <c r="A3" s="4" t="inlineStr">
        <is>
          <t>Settlements assets liabilities offset amounts</t>
        </is>
      </c>
      <c r="B3" s="6" t="n">
        <v>18143</v>
      </c>
      <c r="C3" s="6" t="n">
        <v>14079</v>
      </c>
    </row>
    <row r="4">
      <c r="A4" s="4" t="inlineStr">
        <is>
          <t>Cash collateral netted [member]</t>
        </is>
      </c>
    </row>
    <row r="5">
      <c r="A5" s="3" t="inlineStr">
        <is>
          <t>Disclosure of offsetting of financial assets [line items]</t>
        </is>
      </c>
    </row>
    <row r="6">
      <c r="A6" s="4" t="inlineStr">
        <is>
          <t>Amounts offset</t>
        </is>
      </c>
      <c r="C6" s="5" t="n">
        <v>4099</v>
      </c>
    </row>
    <row r="7">
      <c r="A7" s="3" t="inlineStr">
        <is>
          <t>Disclosure of offsetting of financial liabilities [line items]</t>
        </is>
      </c>
    </row>
    <row r="8">
      <c r="A8" s="4" t="inlineStr">
        <is>
          <t>Amounts offset</t>
        </is>
      </c>
      <c r="B8" s="5" t="n">
        <v>4990</v>
      </c>
    </row>
    <row r="9">
      <c r="A9" s="4" t="inlineStr">
        <is>
          <t>Derivatives [member]</t>
        </is>
      </c>
    </row>
    <row r="10">
      <c r="A10" s="3" t="inlineStr">
        <is>
          <t>Disclosure of offsetting of financial liabilities [line items]</t>
        </is>
      </c>
    </row>
    <row r="11">
      <c r="A11" s="4" t="inlineStr">
        <is>
          <t>Financial collateral</t>
        </is>
      </c>
      <c r="B11" s="5" t="n">
        <v>46592</v>
      </c>
      <c r="C11" s="5" t="n">
        <v>38343</v>
      </c>
    </row>
    <row r="12">
      <c r="A12" s="4" t="inlineStr">
        <is>
          <t>Cash collateral pledged</t>
        </is>
      </c>
      <c r="B12" s="5" t="n">
        <v>42518</v>
      </c>
      <c r="C12" s="5" t="n">
        <v>35423</v>
      </c>
    </row>
    <row r="13">
      <c r="A13" s="4" t="inlineStr">
        <is>
          <t>Non-cash assets pledged as collateral</t>
        </is>
      </c>
      <c r="B13" s="5" t="n">
        <v>4074</v>
      </c>
      <c r="C13" s="5" t="n">
        <v>2920</v>
      </c>
    </row>
    <row r="14">
      <c r="A14" s="4" t="inlineStr">
        <is>
          <t>Derivatives [member] | Cash collateral netted [member]</t>
        </is>
      </c>
    </row>
    <row r="15">
      <c r="A15" s="3" t="inlineStr">
        <is>
          <t>Disclosure of offsetting of financial liabilities [line items]</t>
        </is>
      </c>
    </row>
    <row r="16">
      <c r="A16" s="4" t="inlineStr">
        <is>
          <t>Amounts offset</t>
        </is>
      </c>
      <c r="B16" s="5" t="n">
        <v>7313</v>
      </c>
      <c r="C16" s="5" t="n">
        <v>5465</v>
      </c>
    </row>
    <row r="17">
      <c r="A17" s="4" t="inlineStr">
        <is>
          <t>Repurchase agreements and other similar secured borrowing [member]</t>
        </is>
      </c>
    </row>
    <row r="18">
      <c r="A18" s="3" t="inlineStr">
        <is>
          <t>Disclosure of offsetting of financial liabilities [line items]</t>
        </is>
      </c>
    </row>
    <row r="19">
      <c r="A19" s="4" t="inlineStr">
        <is>
          <t>Derivative liability expsoure</t>
        </is>
      </c>
      <c r="B19" s="5" t="n">
        <v>187898</v>
      </c>
      <c r="C19" s="5" t="n">
        <v>130718</v>
      </c>
    </row>
    <row r="20">
      <c r="A20" s="4" t="inlineStr">
        <is>
          <t>Repurchase agreements and other similar secured borrowing [member] | Financial liabilities at fair value, class [member]</t>
        </is>
      </c>
    </row>
    <row r="21">
      <c r="A21" s="3" t="inlineStr">
        <is>
          <t>Disclosure of offsetting of financial liabilities [line items]</t>
        </is>
      </c>
    </row>
    <row r="22">
      <c r="A22" s="4" t="inlineStr">
        <is>
          <t>Derivative liability expsoure</t>
        </is>
      </c>
      <c r="B22" s="5" t="n">
        <v>177455</v>
      </c>
      <c r="C22" s="5" t="n">
        <v>128686</v>
      </c>
    </row>
    <row r="23">
      <c r="A23" s="4" t="inlineStr">
        <is>
          <t>Repurchase agreements and other similar secured borrowing [member] | Financial liabilities at amortised cost [member]</t>
        </is>
      </c>
    </row>
    <row r="24">
      <c r="A24" s="3" t="inlineStr">
        <is>
          <t>Disclosure of offsetting of financial liabilities [line items]</t>
        </is>
      </c>
    </row>
    <row r="25">
      <c r="A25" s="4" t="inlineStr">
        <is>
          <t>Derivative liability expsoure</t>
        </is>
      </c>
      <c r="B25" s="5" t="n">
        <v>10443</v>
      </c>
      <c r="C25" s="5" t="n">
        <v>2032</v>
      </c>
    </row>
    <row r="26">
      <c r="A26" s="4" t="inlineStr">
        <is>
          <t>Derivatives [member]</t>
        </is>
      </c>
    </row>
    <row r="27">
      <c r="A27" s="3" t="inlineStr">
        <is>
          <t>Disclosure of offsetting of financial assets [line items]</t>
        </is>
      </c>
    </row>
    <row r="28">
      <c r="A28" s="4" t="inlineStr">
        <is>
          <t>Financial collateral</t>
        </is>
      </c>
      <c r="B28" s="5" t="n">
        <v>47820</v>
      </c>
      <c r="C28" s="5" t="n">
        <v>38872</v>
      </c>
    </row>
    <row r="29">
      <c r="A29" s="4" t="inlineStr">
        <is>
          <t>Cash collateral</t>
        </is>
      </c>
      <c r="B29" s="5" t="n">
        <v>43164</v>
      </c>
      <c r="C29" s="5" t="n">
        <v>33469</v>
      </c>
    </row>
    <row r="30">
      <c r="A30" s="4" t="inlineStr">
        <is>
          <t>Non-cash collateral</t>
        </is>
      </c>
      <c r="B30" s="5" t="n">
        <v>4656</v>
      </c>
      <c r="C30" s="5" t="n">
        <v>5403</v>
      </c>
    </row>
    <row r="31">
      <c r="A31" s="4" t="inlineStr">
        <is>
          <t>Reverse repurchase agreements and other similar secured lending [member]</t>
        </is>
      </c>
    </row>
    <row r="32">
      <c r="A32" s="3" t="inlineStr">
        <is>
          <t>Disclosure of offsetting of financial assets [line items]</t>
        </is>
      </c>
    </row>
    <row r="33">
      <c r="A33" s="4" t="inlineStr">
        <is>
          <t>Maximum Exposure</t>
        </is>
      </c>
      <c r="B33" s="5" t="n">
        <v>147539</v>
      </c>
      <c r="C33" s="5" t="n">
        <v>99554</v>
      </c>
    </row>
    <row r="34">
      <c r="A34" s="4" t="inlineStr">
        <is>
          <t>Reverse repurchase agreements and other similar secured lending [member] | Financial assets designated at fair value [member]</t>
        </is>
      </c>
    </row>
    <row r="35">
      <c r="A35" s="3" t="inlineStr">
        <is>
          <t>Disclosure of offsetting of financial assets [line items]</t>
        </is>
      </c>
    </row>
    <row r="36">
      <c r="A36" s="4" t="inlineStr">
        <is>
          <t>Maximum Exposure</t>
        </is>
      </c>
      <c r="B36" s="5" t="n">
        <v>138558</v>
      </c>
      <c r="C36" s="5" t="n">
        <v>97823</v>
      </c>
    </row>
    <row r="37">
      <c r="A37" s="4" t="inlineStr">
        <is>
          <t>Reverse repurchase agreements and other similar secured lending [member] | Financial assets at amortised cost [member]</t>
        </is>
      </c>
    </row>
    <row r="38">
      <c r="A38" s="3" t="inlineStr">
        <is>
          <t>Disclosure of offsetting of financial assets [line items]</t>
        </is>
      </c>
    </row>
    <row r="39">
      <c r="A39" s="4" t="inlineStr">
        <is>
          <t>Maximum Exposure</t>
        </is>
      </c>
      <c r="B39" s="6" t="n">
        <v>8981</v>
      </c>
      <c r="C39" s="6" t="n">
        <v>173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held at amortised cost (Details) - GBP (£) £ in Millions</t>
        </is>
      </c>
      <c r="B1" s="2" t="inlineStr">
        <is>
          <t>Dec. 31, 2020</t>
        </is>
      </c>
      <c r="C1" s="2" t="inlineStr">
        <is>
          <t>Dec. 31, 2019</t>
        </is>
      </c>
    </row>
    <row r="2">
      <c r="A2" s="3" t="inlineStr">
        <is>
          <t>Disclosure of detailed information about financial instruments [line items]</t>
        </is>
      </c>
    </row>
    <row r="3">
      <c r="A3" s="4" t="inlineStr">
        <is>
          <t>Financial assets at amortised cost</t>
        </is>
      </c>
      <c r="B3" s="6" t="n">
        <v>134267</v>
      </c>
      <c r="C3" s="6" t="n">
        <v>141636</v>
      </c>
    </row>
    <row r="4">
      <c r="A4" s="4" t="inlineStr">
        <is>
          <t>Financial liabilities at amortised cost</t>
        </is>
      </c>
      <c r="B4" s="5" t="n">
        <v>244738</v>
      </c>
      <c r="C4" s="5" t="n">
        <v>213897</v>
      </c>
    </row>
    <row r="5">
      <c r="A5" s="4" t="inlineStr">
        <is>
          <t>Deposits [member]</t>
        </is>
      </c>
    </row>
    <row r="6">
      <c r="A6" s="3" t="inlineStr">
        <is>
          <t>Disclosure of detailed information about financial instruments [line items]</t>
        </is>
      </c>
    </row>
    <row r="7">
      <c r="A7" s="4" t="inlineStr">
        <is>
          <t>Financial liabilities at amortised cost</t>
        </is>
      </c>
      <c r="B7" s="5" t="n">
        <v>244696</v>
      </c>
      <c r="C7" s="5" t="n">
        <v>213881</v>
      </c>
    </row>
    <row r="8">
      <c r="A8" s="4" t="inlineStr">
        <is>
          <t>Banks [member] | Deposits [member]</t>
        </is>
      </c>
    </row>
    <row r="9">
      <c r="A9" s="3" t="inlineStr">
        <is>
          <t>Disclosure of detailed information about financial instruments [line items]</t>
        </is>
      </c>
    </row>
    <row r="10">
      <c r="A10" s="4" t="inlineStr">
        <is>
          <t>Financial liabilities at amortised cost</t>
        </is>
      </c>
      <c r="B10" s="5" t="n">
        <v>17348</v>
      </c>
      <c r="C10" s="5" t="n">
        <v>18144</v>
      </c>
    </row>
    <row r="11">
      <c r="A11" s="4" t="inlineStr">
        <is>
          <t>Customers [member] | Deposits [member]</t>
        </is>
      </c>
    </row>
    <row r="12">
      <c r="A12" s="3" t="inlineStr">
        <is>
          <t>Disclosure of detailed information about financial instruments [line items]</t>
        </is>
      </c>
    </row>
    <row r="13">
      <c r="A13" s="4" t="inlineStr">
        <is>
          <t>Financial liabilities at amortised cost</t>
        </is>
      </c>
      <c r="B13" s="5" t="n">
        <v>227348</v>
      </c>
      <c r="C13" s="5" t="n">
        <v>195737</v>
      </c>
    </row>
    <row r="14">
      <c r="A14" s="4" t="inlineStr">
        <is>
          <t>Loans and advances [member] | Banks [member]</t>
        </is>
      </c>
    </row>
    <row r="15">
      <c r="A15" s="3" t="inlineStr">
        <is>
          <t>Disclosure of detailed information about financial instruments [line items]</t>
        </is>
      </c>
    </row>
    <row r="16">
      <c r="A16" s="4" t="inlineStr">
        <is>
          <t>Financial assets at amortised cost</t>
        </is>
      </c>
      <c r="B16" s="5" t="n">
        <v>9003</v>
      </c>
      <c r="C16" s="5" t="n">
        <v>9722</v>
      </c>
    </row>
    <row r="17">
      <c r="A17" s="4" t="inlineStr">
        <is>
          <t>Loans and advances [member] | Customers [member]</t>
        </is>
      </c>
    </row>
    <row r="18">
      <c r="A18" s="3" t="inlineStr">
        <is>
          <t>Disclosure of detailed information about financial instruments [line items]</t>
        </is>
      </c>
    </row>
    <row r="19">
      <c r="A19" s="4" t="inlineStr">
        <is>
          <t>Financial assets at amortised cost</t>
        </is>
      </c>
      <c r="B19" s="5" t="n">
        <v>110101</v>
      </c>
      <c r="C19" s="5" t="n">
        <v>121015</v>
      </c>
    </row>
    <row r="20">
      <c r="A20" s="4" t="inlineStr">
        <is>
          <t>Debt securities [member] | Banks [member]</t>
        </is>
      </c>
    </row>
    <row r="21">
      <c r="A21" s="3" t="inlineStr">
        <is>
          <t>Disclosure of detailed information about financial instruments [line items]</t>
        </is>
      </c>
    </row>
    <row r="22">
      <c r="A22" s="4" t="inlineStr">
        <is>
          <t>Financial assets at amortised cost</t>
        </is>
      </c>
      <c r="B22" s="6" t="n">
        <v>15163</v>
      </c>
      <c r="C22" s="6" t="n">
        <v>1089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Property, plant and equipment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ther income</t>
        </is>
      </c>
      <c r="B4" s="6" t="n">
        <v>4</v>
      </c>
      <c r="C4" s="6" t="n">
        <v>79</v>
      </c>
      <c r="D4" s="6" t="n">
        <v>105</v>
      </c>
    </row>
    <row r="5">
      <c r="A5" s="4" t="inlineStr">
        <is>
          <t>Property rentals [member]</t>
        </is>
      </c>
    </row>
    <row r="6">
      <c r="A6" s="3" t="inlineStr">
        <is>
          <t>Disclosure of detailed information about property, plant and equipment [line items]</t>
        </is>
      </c>
    </row>
    <row r="7">
      <c r="A7" s="4" t="inlineStr">
        <is>
          <t>Other income</t>
        </is>
      </c>
      <c r="B7" s="6" t="n">
        <v>8</v>
      </c>
      <c r="C7" s="6" t="n">
        <v>10</v>
      </c>
    </row>
    <row r="8">
      <c r="A8" s="4" t="inlineStr">
        <is>
          <t>Freehold land [member]</t>
        </is>
      </c>
    </row>
    <row r="9">
      <c r="A9" s="3" t="inlineStr">
        <is>
          <t>Disclosure of detailed information about property, plant and equipment [line items]</t>
        </is>
      </c>
    </row>
    <row r="10">
      <c r="A10" s="4" t="inlineStr">
        <is>
          <t>Annual rates in calculating depreciation</t>
        </is>
      </c>
      <c r="B10" s="4" t="inlineStr">
        <is>
          <t>Not depreciated</t>
        </is>
      </c>
    </row>
    <row r="11">
      <c r="A11" s="4" t="inlineStr">
        <is>
          <t>Freehold buildings and long-leasehold property (more than 50 years to run) [member] | Min [member] | More than 50 years to run [member]</t>
        </is>
      </c>
    </row>
    <row r="12">
      <c r="A12" s="3" t="inlineStr">
        <is>
          <t>Disclosure of detailed information about property, plant and equipment [line items]</t>
        </is>
      </c>
    </row>
    <row r="13">
      <c r="A13" s="4" t="inlineStr">
        <is>
          <t>Depreciation rates, property, plant and equipment</t>
        </is>
      </c>
      <c r="B13" s="4" t="inlineStr">
        <is>
          <t>2.00%</t>
        </is>
      </c>
    </row>
    <row r="14">
      <c r="A14" s="4" t="inlineStr">
        <is>
          <t>Freehold buildings and long-leasehold property (more than 50 years to run) [member] | Max [member] | More than 50 years to run [member]</t>
        </is>
      </c>
    </row>
    <row r="15">
      <c r="A15" s="3" t="inlineStr">
        <is>
          <t>Disclosure of detailed information about property, plant and equipment [line items]</t>
        </is>
      </c>
    </row>
    <row r="16">
      <c r="A16" s="4" t="inlineStr">
        <is>
          <t>Depreciation rates, property, plant and equipment</t>
        </is>
      </c>
      <c r="B16" s="4" t="inlineStr">
        <is>
          <t>3.30%</t>
        </is>
      </c>
    </row>
    <row r="17">
      <c r="A17" s="4" t="inlineStr">
        <is>
          <t>Leasehold property over the remaining life of the lease (less than 50 years to run) [member] | Less than 50 years to run [member]</t>
        </is>
      </c>
    </row>
    <row r="18">
      <c r="A18" s="3" t="inlineStr">
        <is>
          <t>Disclosure of detailed information about property, plant and equipment [line items]</t>
        </is>
      </c>
    </row>
    <row r="19">
      <c r="A19" s="4" t="inlineStr">
        <is>
          <t>Annual rates in calculating depreciation</t>
        </is>
      </c>
      <c r="B19" s="4" t="inlineStr">
        <is>
          <t>Over the remaining life of the lease</t>
        </is>
      </c>
    </row>
    <row r="20">
      <c r="A20" s="4" t="inlineStr">
        <is>
          <t>Costs of adaptation of freehold and leasehold property [member] | Min [member]</t>
        </is>
      </c>
    </row>
    <row r="21">
      <c r="A21" s="3" t="inlineStr">
        <is>
          <t>Disclosure of detailed information about property, plant and equipment [line items]</t>
        </is>
      </c>
    </row>
    <row r="22">
      <c r="A22" s="4" t="inlineStr">
        <is>
          <t>Depreciation rates, property, plant and equipment</t>
        </is>
      </c>
      <c r="B22" s="4" t="inlineStr">
        <is>
          <t>6.00%</t>
        </is>
      </c>
    </row>
    <row r="23">
      <c r="A23" s="4" t="inlineStr">
        <is>
          <t>Costs of adaptation of freehold and leasehold property [member] | Max [member]</t>
        </is>
      </c>
    </row>
    <row r="24">
      <c r="A24" s="3" t="inlineStr">
        <is>
          <t>Disclosure of detailed information about property, plant and equipment [line items]</t>
        </is>
      </c>
    </row>
    <row r="25">
      <c r="A25" s="4" t="inlineStr">
        <is>
          <t>Depreciation rates, property, plant and equipment</t>
        </is>
      </c>
      <c r="B25" s="4" t="inlineStr">
        <is>
          <t>10.00%</t>
        </is>
      </c>
    </row>
    <row r="26">
      <c r="A26" s="4" t="inlineStr">
        <is>
          <t>Equipment installed in freehold and leasehold property [member] | Min [member]</t>
        </is>
      </c>
    </row>
    <row r="27">
      <c r="A27" s="3" t="inlineStr">
        <is>
          <t>Disclosure of detailed information about property, plant and equipment [line items]</t>
        </is>
      </c>
    </row>
    <row r="28">
      <c r="A28" s="4" t="inlineStr">
        <is>
          <t>Depreciation rates, property, plant and equipment</t>
        </is>
      </c>
      <c r="B28" s="4" t="inlineStr">
        <is>
          <t>6.00%</t>
        </is>
      </c>
    </row>
    <row r="29">
      <c r="A29" s="4" t="inlineStr">
        <is>
          <t>Equipment installed in freehold and leasehold property [member] | Max [member]</t>
        </is>
      </c>
    </row>
    <row r="30">
      <c r="A30" s="3" t="inlineStr">
        <is>
          <t>Disclosure of detailed information about property, plant and equipment [line items]</t>
        </is>
      </c>
    </row>
    <row r="31">
      <c r="A31" s="4" t="inlineStr">
        <is>
          <t>Depreciation rates, property, plant and equipment</t>
        </is>
      </c>
      <c r="B31" s="4" t="inlineStr">
        <is>
          <t>10.00%</t>
        </is>
      </c>
    </row>
    <row r="32">
      <c r="A32" s="4" t="inlineStr">
        <is>
          <t>Computers and similar equipment [member] | Min [member]</t>
        </is>
      </c>
    </row>
    <row r="33">
      <c r="A33" s="3" t="inlineStr">
        <is>
          <t>Disclosure of detailed information about property, plant and equipment [line items]</t>
        </is>
      </c>
    </row>
    <row r="34">
      <c r="A34" s="4" t="inlineStr">
        <is>
          <t>Depreciation rates, property, plant and equipment</t>
        </is>
      </c>
      <c r="B34" s="4" t="inlineStr">
        <is>
          <t>17.00%</t>
        </is>
      </c>
    </row>
    <row r="35">
      <c r="A35" s="4" t="inlineStr">
        <is>
          <t>Computers and similar equipment [member] | Max [member]</t>
        </is>
      </c>
    </row>
    <row r="36">
      <c r="A36" s="3" t="inlineStr">
        <is>
          <t>Disclosure of detailed information about property, plant and equipment [line items]</t>
        </is>
      </c>
    </row>
    <row r="37">
      <c r="A37" s="4" t="inlineStr">
        <is>
          <t>Depreciation rates, property, plant and equipment</t>
        </is>
      </c>
      <c r="B37" s="4" t="inlineStr">
        <is>
          <t>33.00%</t>
        </is>
      </c>
    </row>
    <row r="38">
      <c r="A38" s="4" t="inlineStr">
        <is>
          <t>Fixtures and fittings and other equipment [member] | Min [member]</t>
        </is>
      </c>
    </row>
    <row r="39">
      <c r="A39" s="3" t="inlineStr">
        <is>
          <t>Disclosure of detailed information about property, plant and equipment [line items]</t>
        </is>
      </c>
    </row>
    <row r="40">
      <c r="A40" s="4" t="inlineStr">
        <is>
          <t>Depreciation rates, property, plant and equipment</t>
        </is>
      </c>
      <c r="B40" s="4" t="inlineStr">
        <is>
          <t>9.00%</t>
        </is>
      </c>
    </row>
    <row r="41">
      <c r="A41" s="4" t="inlineStr">
        <is>
          <t>Fixtures and fittings and other equipment [member] | Max [member]</t>
        </is>
      </c>
    </row>
    <row r="42">
      <c r="A42" s="3" t="inlineStr">
        <is>
          <t>Disclosure of detailed information about property, plant and equipment [line items]</t>
        </is>
      </c>
    </row>
    <row r="43">
      <c r="A43" s="4" t="inlineStr">
        <is>
          <t>Depreciation rates, property, plant and equipment</t>
        </is>
      </c>
      <c r="B43" s="4" t="inlineStr">
        <is>
          <t>20.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GBP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 Property, plant and equipment</t>
        </is>
      </c>
      <c r="B4" s="6" t="n">
        <v>1631</v>
      </c>
    </row>
    <row r="5">
      <c r="A5" s="4" t="inlineStr">
        <is>
          <t>Ending balance, Property, plant and equipment</t>
        </is>
      </c>
      <c r="B5" s="5" t="n">
        <v>1537</v>
      </c>
      <c r="C5" s="6" t="n">
        <v>1631</v>
      </c>
    </row>
    <row r="6">
      <c r="A6" s="4" t="inlineStr">
        <is>
          <t>Cost [member]</t>
        </is>
      </c>
    </row>
    <row r="7">
      <c r="A7" s="3" t="inlineStr">
        <is>
          <t>Disclosure of detailed information about property, plant and equipment [line items]</t>
        </is>
      </c>
    </row>
    <row r="8">
      <c r="A8" s="4" t="inlineStr">
        <is>
          <t>Beginning balance, Property, plant and equipment</t>
        </is>
      </c>
      <c r="B8" s="5" t="n">
        <v>3349</v>
      </c>
      <c r="C8" s="5" t="n">
        <v>3140</v>
      </c>
    </row>
    <row r="9">
      <c r="A9" s="4" t="inlineStr">
        <is>
          <t>Additions</t>
        </is>
      </c>
      <c r="B9" s="5" t="n">
        <v>102</v>
      </c>
      <c r="C9" s="5" t="n">
        <v>465</v>
      </c>
    </row>
    <row r="10">
      <c r="A10" s="4" t="inlineStr">
        <is>
          <t>Disposals</t>
        </is>
      </c>
      <c r="B10" s="5" t="n">
        <v>-129</v>
      </c>
      <c r="C10" s="5" t="n">
        <v>-169</v>
      </c>
    </row>
    <row r="11">
      <c r="A11" s="4" t="inlineStr">
        <is>
          <t>Exchange and other movements</t>
        </is>
      </c>
      <c r="B11" s="5" t="n">
        <v>-18</v>
      </c>
      <c r="C11" s="5" t="n">
        <v>-87</v>
      </c>
    </row>
    <row r="12">
      <c r="A12" s="4" t="inlineStr">
        <is>
          <t>Ending balance, Property, plant and equipment</t>
        </is>
      </c>
      <c r="B12" s="5" t="n">
        <v>3304</v>
      </c>
      <c r="C12" s="5" t="n">
        <v>3349</v>
      </c>
    </row>
    <row r="13">
      <c r="A13" s="4" t="inlineStr">
        <is>
          <t>Accumulated depreciation and impairment [member]</t>
        </is>
      </c>
    </row>
    <row r="14">
      <c r="A14" s="3" t="inlineStr">
        <is>
          <t>Disclosure of detailed information about property, plant and equipment [line items]</t>
        </is>
      </c>
    </row>
    <row r="15">
      <c r="A15" s="4" t="inlineStr">
        <is>
          <t>Beginning balance, Property, plant and equipment</t>
        </is>
      </c>
      <c r="B15" s="5" t="n">
        <v>-1718</v>
      </c>
      <c r="C15" s="5" t="n">
        <v>-1684</v>
      </c>
    </row>
    <row r="16">
      <c r="A16" s="4" t="inlineStr">
        <is>
          <t>Additions</t>
        </is>
      </c>
      <c r="B16" s="5" t="n">
        <v>-210</v>
      </c>
      <c r="C16" s="5" t="n">
        <v>-31</v>
      </c>
    </row>
    <row r="17">
      <c r="A17" s="4" t="inlineStr">
        <is>
          <t>Depreciation charge</t>
        </is>
      </c>
      <c r="B17" s="5" t="n">
        <v>-2</v>
      </c>
      <c r="C17" s="5" t="n">
        <v>-212</v>
      </c>
    </row>
    <row r="18">
      <c r="A18" s="4" t="inlineStr">
        <is>
          <t>Disposals</t>
        </is>
      </c>
      <c r="B18" s="5" t="n">
        <v>116</v>
      </c>
      <c r="C18" s="5" t="n">
        <v>155</v>
      </c>
    </row>
    <row r="19">
      <c r="A19" s="4" t="inlineStr">
        <is>
          <t>Exchange and other movements</t>
        </is>
      </c>
      <c r="B19" s="5" t="n">
        <v>47</v>
      </c>
      <c r="C19" s="5" t="n">
        <v>54</v>
      </c>
    </row>
    <row r="20">
      <c r="A20" s="4" t="inlineStr">
        <is>
          <t>Ending balance, Property, plant and equipment</t>
        </is>
      </c>
      <c r="B20" s="5" t="n">
        <v>-1767</v>
      </c>
      <c r="C20" s="5" t="n">
        <v>-1718</v>
      </c>
    </row>
    <row r="21">
      <c r="A21" s="4" t="inlineStr">
        <is>
          <t>Property [member]</t>
        </is>
      </c>
    </row>
    <row r="22">
      <c r="A22" s="3" t="inlineStr">
        <is>
          <t>Disclosure of detailed information about property, plant and equipment [line items]</t>
        </is>
      </c>
    </row>
    <row r="23">
      <c r="A23" s="4" t="inlineStr">
        <is>
          <t>Beginning balance, Property, plant and equipment</t>
        </is>
      </c>
      <c r="B23" s="5" t="n">
        <v>938</v>
      </c>
    </row>
    <row r="24">
      <c r="A24" s="4" t="inlineStr">
        <is>
          <t>Ending balance, Property, plant and equipment</t>
        </is>
      </c>
      <c r="B24" s="5" t="n">
        <v>889</v>
      </c>
      <c r="C24" s="5" t="n">
        <v>938</v>
      </c>
    </row>
    <row r="25">
      <c r="A25" s="4" t="inlineStr">
        <is>
          <t>Property [member] | Cost [member]</t>
        </is>
      </c>
    </row>
    <row r="26">
      <c r="A26" s="3" t="inlineStr">
        <is>
          <t>Disclosure of detailed information about property, plant and equipment [line items]</t>
        </is>
      </c>
    </row>
    <row r="27">
      <c r="A27" s="4" t="inlineStr">
        <is>
          <t>Beginning balance, Property, plant and equipment</t>
        </is>
      </c>
      <c r="B27" s="5" t="n">
        <v>1635</v>
      </c>
      <c r="C27" s="5" t="n">
        <v>1463</v>
      </c>
    </row>
    <row r="28">
      <c r="A28" s="4" t="inlineStr">
        <is>
          <t>Additions</t>
        </is>
      </c>
      <c r="B28" s="5" t="n">
        <v>39</v>
      </c>
      <c r="C28" s="5" t="n">
        <v>233</v>
      </c>
    </row>
    <row r="29">
      <c r="A29" s="4" t="inlineStr">
        <is>
          <t>Disposals</t>
        </is>
      </c>
      <c r="B29" s="5" t="n">
        <v>-25</v>
      </c>
      <c r="C29" s="5" t="n">
        <v>-19</v>
      </c>
    </row>
    <row r="30">
      <c r="A30" s="4" t="inlineStr">
        <is>
          <t>Exchange and other movements</t>
        </is>
      </c>
      <c r="B30" s="5" t="n">
        <v>-30</v>
      </c>
      <c r="C30" s="5" t="n">
        <v>-42</v>
      </c>
    </row>
    <row r="31">
      <c r="A31" s="4" t="inlineStr">
        <is>
          <t>Ending balance, Property, plant and equipment</t>
        </is>
      </c>
      <c r="B31" s="5" t="n">
        <v>1619</v>
      </c>
      <c r="C31" s="5" t="n">
        <v>1635</v>
      </c>
    </row>
    <row r="32">
      <c r="A32" s="4" t="inlineStr">
        <is>
          <t>Property [member] | Accumulated depreciation and impairment [member]</t>
        </is>
      </c>
    </row>
    <row r="33">
      <c r="A33" s="3" t="inlineStr">
        <is>
          <t>Disclosure of detailed information about property, plant and equipment [line items]</t>
        </is>
      </c>
    </row>
    <row r="34">
      <c r="A34" s="4" t="inlineStr">
        <is>
          <t>Beginning balance, Property, plant and equipment</t>
        </is>
      </c>
      <c r="B34" s="5" t="n">
        <v>-697</v>
      </c>
      <c r="C34" s="5" t="n">
        <v>-658</v>
      </c>
    </row>
    <row r="35">
      <c r="A35" s="4" t="inlineStr">
        <is>
          <t>Additions</t>
        </is>
      </c>
      <c r="B35" s="5" t="n">
        <v>-72</v>
      </c>
      <c r="C35" s="5" t="n">
        <v>0</v>
      </c>
    </row>
    <row r="36">
      <c r="A36" s="4" t="inlineStr">
        <is>
          <t>Depreciation charge</t>
        </is>
      </c>
      <c r="B36" s="5" t="n">
        <v>0</v>
      </c>
      <c r="C36" s="5" t="n">
        <v>-72</v>
      </c>
    </row>
    <row r="37">
      <c r="A37" s="4" t="inlineStr">
        <is>
          <t>Disposals</t>
        </is>
      </c>
      <c r="B37" s="5" t="n">
        <v>22</v>
      </c>
      <c r="C37" s="5" t="n">
        <v>13</v>
      </c>
    </row>
    <row r="38">
      <c r="A38" s="4" t="inlineStr">
        <is>
          <t>Exchange and other movements</t>
        </is>
      </c>
      <c r="B38" s="5" t="n">
        <v>17</v>
      </c>
      <c r="C38" s="5" t="n">
        <v>20</v>
      </c>
    </row>
    <row r="39">
      <c r="A39" s="4" t="inlineStr">
        <is>
          <t>Ending balance, Property, plant and equipment</t>
        </is>
      </c>
      <c r="B39" s="5" t="n">
        <v>-730</v>
      </c>
      <c r="C39" s="5" t="n">
        <v>-697</v>
      </c>
    </row>
    <row r="40">
      <c r="A40" s="4" t="inlineStr">
        <is>
          <t>Equipment [member]</t>
        </is>
      </c>
    </row>
    <row r="41">
      <c r="A41" s="3" t="inlineStr">
        <is>
          <t>Disclosure of detailed information about property, plant and equipment [line items]</t>
        </is>
      </c>
    </row>
    <row r="42">
      <c r="A42" s="4" t="inlineStr">
        <is>
          <t>Beginning balance, Property, plant and equipment</t>
        </is>
      </c>
      <c r="B42" s="5" t="n">
        <v>205</v>
      </c>
    </row>
    <row r="43">
      <c r="A43" s="4" t="inlineStr">
        <is>
          <t>Ending balance, Property, plant and equipment</t>
        </is>
      </c>
      <c r="B43" s="5" t="n">
        <v>166</v>
      </c>
      <c r="C43" s="5" t="n">
        <v>205</v>
      </c>
    </row>
    <row r="44">
      <c r="A44" s="4" t="inlineStr">
        <is>
          <t>Equipment [member] | Cost [member]</t>
        </is>
      </c>
    </row>
    <row r="45">
      <c r="A45" s="3" t="inlineStr">
        <is>
          <t>Disclosure of detailed information about property, plant and equipment [line items]</t>
        </is>
      </c>
    </row>
    <row r="46">
      <c r="A46" s="4" t="inlineStr">
        <is>
          <t>Beginning balance, Property, plant and equipment</t>
        </is>
      </c>
      <c r="B46" s="5" t="n">
        <v>1071</v>
      </c>
      <c r="C46" s="5" t="n">
        <v>1079</v>
      </c>
    </row>
    <row r="47">
      <c r="A47" s="4" t="inlineStr">
        <is>
          <t>Additions</t>
        </is>
      </c>
      <c r="B47" s="5" t="n">
        <v>35</v>
      </c>
      <c r="C47" s="5" t="n">
        <v>182</v>
      </c>
    </row>
    <row r="48">
      <c r="A48" s="4" t="inlineStr">
        <is>
          <t>Disposals</t>
        </is>
      </c>
      <c r="B48" s="5" t="n">
        <v>-88</v>
      </c>
      <c r="C48" s="5" t="n">
        <v>-144</v>
      </c>
    </row>
    <row r="49">
      <c r="A49" s="4" t="inlineStr">
        <is>
          <t>Exchange and other movements</t>
        </is>
      </c>
      <c r="B49" s="5" t="n">
        <v>-31</v>
      </c>
      <c r="C49" s="5" t="n">
        <v>-46</v>
      </c>
    </row>
    <row r="50">
      <c r="A50" s="4" t="inlineStr">
        <is>
          <t>Ending balance, Property, plant and equipment</t>
        </is>
      </c>
      <c r="B50" s="5" t="n">
        <v>987</v>
      </c>
      <c r="C50" s="5" t="n">
        <v>1071</v>
      </c>
    </row>
    <row r="51">
      <c r="A51" s="4" t="inlineStr">
        <is>
          <t>Equipment [member] | Accumulated depreciation and impairment [member]</t>
        </is>
      </c>
    </row>
    <row r="52">
      <c r="A52" s="3" t="inlineStr">
        <is>
          <t>Disclosure of detailed information about property, plant and equipment [line items]</t>
        </is>
      </c>
    </row>
    <row r="53">
      <c r="A53" s="4" t="inlineStr">
        <is>
          <t>Beginning balance, Property, plant and equipment</t>
        </is>
      </c>
      <c r="B53" s="5" t="n">
        <v>-866</v>
      </c>
      <c r="C53" s="5" t="n">
        <v>-946</v>
      </c>
    </row>
    <row r="54">
      <c r="A54" s="4" t="inlineStr">
        <is>
          <t>Additions</t>
        </is>
      </c>
      <c r="B54" s="5" t="n">
        <v>-61</v>
      </c>
      <c r="C54" s="5" t="n">
        <v>-31</v>
      </c>
    </row>
    <row r="55">
      <c r="A55" s="4" t="inlineStr">
        <is>
          <t>Depreciation charge</t>
        </is>
      </c>
      <c r="B55" s="5" t="n">
        <v>0</v>
      </c>
      <c r="C55" s="5" t="n">
        <v>-65</v>
      </c>
    </row>
    <row r="56">
      <c r="A56" s="4" t="inlineStr">
        <is>
          <t>Disposals</t>
        </is>
      </c>
      <c r="B56" s="5" t="n">
        <v>84</v>
      </c>
      <c r="C56" s="5" t="n">
        <v>142</v>
      </c>
    </row>
    <row r="57">
      <c r="A57" s="4" t="inlineStr">
        <is>
          <t>Exchange and other movements</t>
        </is>
      </c>
      <c r="B57" s="5" t="n">
        <v>22</v>
      </c>
      <c r="C57" s="5" t="n">
        <v>34</v>
      </c>
    </row>
    <row r="58">
      <c r="A58" s="4" t="inlineStr">
        <is>
          <t>Ending balance, Property, plant and equipment</t>
        </is>
      </c>
      <c r="B58" s="5" t="n">
        <v>-821</v>
      </c>
      <c r="C58" s="5" t="n">
        <v>-866</v>
      </c>
    </row>
    <row r="59">
      <c r="A59" s="4" t="inlineStr">
        <is>
          <t>Leased assets [member]</t>
        </is>
      </c>
    </row>
    <row r="60">
      <c r="A60" s="3" t="inlineStr">
        <is>
          <t>Disclosure of detailed information about property, plant and equipment [line items]</t>
        </is>
      </c>
    </row>
    <row r="61">
      <c r="A61" s="4" t="inlineStr">
        <is>
          <t>Beginning balance, Property, plant and equipment</t>
        </is>
      </c>
      <c r="B61" s="5" t="n">
        <v>0</v>
      </c>
    </row>
    <row r="62">
      <c r="A62" s="4" t="inlineStr">
        <is>
          <t>Ending balance, Property, plant and equipment</t>
        </is>
      </c>
      <c r="B62" s="5" t="n">
        <v>0</v>
      </c>
      <c r="C62" s="5" t="n">
        <v>0</v>
      </c>
    </row>
    <row r="63">
      <c r="A63" s="4" t="inlineStr">
        <is>
          <t>Leased assets [member] | Cost [member]</t>
        </is>
      </c>
    </row>
    <row r="64">
      <c r="A64" s="3" t="inlineStr">
        <is>
          <t>Disclosure of detailed information about property, plant and equipment [line items]</t>
        </is>
      </c>
    </row>
    <row r="65">
      <c r="A65" s="4" t="inlineStr">
        <is>
          <t>Beginning balance, Property, plant and equipment</t>
        </is>
      </c>
      <c r="B65" s="5" t="n">
        <v>9</v>
      </c>
      <c r="C65" s="5" t="n">
        <v>9</v>
      </c>
    </row>
    <row r="66">
      <c r="A66" s="4" t="inlineStr">
        <is>
          <t>Additions</t>
        </is>
      </c>
      <c r="B66" s="5" t="n">
        <v>0</v>
      </c>
      <c r="C66" s="5" t="n">
        <v>0</v>
      </c>
    </row>
    <row r="67">
      <c r="A67" s="4" t="inlineStr">
        <is>
          <t>Disposals</t>
        </is>
      </c>
      <c r="B67" s="5" t="n">
        <v>-9</v>
      </c>
      <c r="C67" s="5" t="n">
        <v>0</v>
      </c>
    </row>
    <row r="68">
      <c r="A68" s="4" t="inlineStr">
        <is>
          <t>Exchange and other movements</t>
        </is>
      </c>
      <c r="B68" s="5" t="n">
        <v>0</v>
      </c>
      <c r="C68" s="5" t="n">
        <v>0</v>
      </c>
    </row>
    <row r="69">
      <c r="A69" s="4" t="inlineStr">
        <is>
          <t>Ending balance, Property, plant and equipment</t>
        </is>
      </c>
      <c r="B69" s="5" t="n">
        <v>0</v>
      </c>
      <c r="C69" s="5" t="n">
        <v>9</v>
      </c>
    </row>
    <row r="70">
      <c r="A70" s="4" t="inlineStr">
        <is>
          <t>Leased assets [member] | Accumulated depreciation and impairment [member]</t>
        </is>
      </c>
    </row>
    <row r="71">
      <c r="A71" s="3" t="inlineStr">
        <is>
          <t>Disclosure of detailed information about property, plant and equipment [line items]</t>
        </is>
      </c>
    </row>
    <row r="72">
      <c r="A72" s="4" t="inlineStr">
        <is>
          <t>Beginning balance, Property, plant and equipment</t>
        </is>
      </c>
      <c r="B72" s="5" t="n">
        <v>-9</v>
      </c>
      <c r="C72" s="5" t="n">
        <v>-9</v>
      </c>
    </row>
    <row r="73">
      <c r="A73" s="4" t="inlineStr">
        <is>
          <t>Additions</t>
        </is>
      </c>
      <c r="B73" s="5" t="n">
        <v>0</v>
      </c>
      <c r="C73" s="5" t="n">
        <v>0</v>
      </c>
    </row>
    <row r="74">
      <c r="A74" s="4" t="inlineStr">
        <is>
          <t>Depreciation charge</t>
        </is>
      </c>
      <c r="B74" s="5" t="n">
        <v>0</v>
      </c>
      <c r="C74" s="5" t="n">
        <v>0</v>
      </c>
    </row>
    <row r="75">
      <c r="A75" s="4" t="inlineStr">
        <is>
          <t>Disposals</t>
        </is>
      </c>
      <c r="B75" s="5" t="n">
        <v>9</v>
      </c>
      <c r="C75" s="5" t="n">
        <v>0</v>
      </c>
    </row>
    <row r="76">
      <c r="A76" s="4" t="inlineStr">
        <is>
          <t>Exchange and other movements</t>
        </is>
      </c>
      <c r="B76" s="5" t="n">
        <v>0</v>
      </c>
      <c r="C76" s="5" t="n">
        <v>0</v>
      </c>
    </row>
    <row r="77">
      <c r="A77" s="4" t="inlineStr">
        <is>
          <t>Ending balance, Property, plant and equipment</t>
        </is>
      </c>
      <c r="B77" s="5" t="n">
        <v>0</v>
      </c>
      <c r="C77" s="5" t="n">
        <v>-9</v>
      </c>
    </row>
    <row r="78">
      <c r="A78" s="4" t="inlineStr">
        <is>
          <t>Investment property [member]</t>
        </is>
      </c>
    </row>
    <row r="79">
      <c r="A79" s="3" t="inlineStr">
        <is>
          <t>Disclosure of detailed information about property, plant and equipment [line items]</t>
        </is>
      </c>
    </row>
    <row r="80">
      <c r="A80" s="4" t="inlineStr">
        <is>
          <t>Beginning balance, Property, plant and equipment</t>
        </is>
      </c>
      <c r="B80" s="5" t="n">
        <v>13</v>
      </c>
    </row>
    <row r="81">
      <c r="A81" s="4" t="inlineStr">
        <is>
          <t>Ending balance, Property, plant and equipment</t>
        </is>
      </c>
      <c r="B81" s="5" t="n">
        <v>10</v>
      </c>
      <c r="C81" s="5" t="n">
        <v>13</v>
      </c>
    </row>
    <row r="82">
      <c r="A82" s="4" t="inlineStr">
        <is>
          <t>Investment property [member] | Cost [member]</t>
        </is>
      </c>
    </row>
    <row r="83">
      <c r="A83" s="3" t="inlineStr">
        <is>
          <t>Disclosure of detailed information about property, plant and equipment [line items]</t>
        </is>
      </c>
    </row>
    <row r="84">
      <c r="A84" s="4" t="inlineStr">
        <is>
          <t>Beginning balance, Property, plant and equipment</t>
        </is>
      </c>
      <c r="B84" s="5" t="n">
        <v>13</v>
      </c>
      <c r="C84" s="5" t="n">
        <v>9</v>
      </c>
    </row>
    <row r="85">
      <c r="A85" s="4" t="inlineStr">
        <is>
          <t>Additions</t>
        </is>
      </c>
      <c r="B85" s="5" t="n">
        <v>0</v>
      </c>
      <c r="C85" s="5" t="n">
        <v>5</v>
      </c>
    </row>
    <row r="86">
      <c r="A86" s="4" t="inlineStr">
        <is>
          <t>Disposals</t>
        </is>
      </c>
      <c r="B86" s="5" t="n">
        <v>-1</v>
      </c>
      <c r="C86" s="5" t="n">
        <v>0</v>
      </c>
    </row>
    <row r="87">
      <c r="A87" s="4" t="inlineStr">
        <is>
          <t>Exchange and other movements</t>
        </is>
      </c>
      <c r="B87" s="5" t="n">
        <v>-2</v>
      </c>
      <c r="C87" s="5" t="n">
        <v>-1</v>
      </c>
    </row>
    <row r="88">
      <c r="A88" s="4" t="inlineStr">
        <is>
          <t>Ending balance, Property, plant and equipment</t>
        </is>
      </c>
      <c r="B88" s="5" t="n">
        <v>10</v>
      </c>
      <c r="C88" s="5" t="n">
        <v>13</v>
      </c>
    </row>
    <row r="89">
      <c r="A89" s="4" t="inlineStr">
        <is>
          <t>Investment property [member] | Accumulated depreciation and impairment [member]</t>
        </is>
      </c>
    </row>
    <row r="90">
      <c r="A90" s="3" t="inlineStr">
        <is>
          <t>Disclosure of detailed information about property, plant and equipment [line items]</t>
        </is>
      </c>
    </row>
    <row r="91">
      <c r="A91" s="4" t="inlineStr">
        <is>
          <t>Beginning balance, Property, plant and equipment</t>
        </is>
      </c>
      <c r="B91" s="5" t="n">
        <v>0</v>
      </c>
      <c r="C91" s="5" t="n">
        <v>0</v>
      </c>
    </row>
    <row r="92">
      <c r="A92" s="4" t="inlineStr">
        <is>
          <t>Additions</t>
        </is>
      </c>
      <c r="B92" s="5" t="n">
        <v>0</v>
      </c>
      <c r="C92" s="5" t="n">
        <v>0</v>
      </c>
    </row>
    <row r="93">
      <c r="A93" s="4" t="inlineStr">
        <is>
          <t>Depreciation charge</t>
        </is>
      </c>
      <c r="B93" s="5" t="n">
        <v>0</v>
      </c>
      <c r="C93" s="5" t="n">
        <v>0</v>
      </c>
    </row>
    <row r="94">
      <c r="A94" s="4" t="inlineStr">
        <is>
          <t>Disposals</t>
        </is>
      </c>
      <c r="B94" s="5" t="n">
        <v>0</v>
      </c>
      <c r="C94" s="5" t="n">
        <v>0</v>
      </c>
    </row>
    <row r="95">
      <c r="A95" s="4" t="inlineStr">
        <is>
          <t>Exchange and other movements</t>
        </is>
      </c>
      <c r="B95" s="5" t="n">
        <v>0</v>
      </c>
      <c r="C95" s="5" t="n">
        <v>0</v>
      </c>
    </row>
    <row r="96">
      <c r="A96" s="4" t="inlineStr">
        <is>
          <t>Ending balance, Property, plant and equipment</t>
        </is>
      </c>
      <c r="B96" s="5" t="n">
        <v>0</v>
      </c>
      <c r="C96" s="5" t="n">
        <v>0</v>
      </c>
    </row>
    <row r="97">
      <c r="A97" s="4" t="inlineStr">
        <is>
          <t>Right of use assets [member]</t>
        </is>
      </c>
    </row>
    <row r="98">
      <c r="A98" s="3" t="inlineStr">
        <is>
          <t>Disclosure of detailed information about property, plant and equipment [line items]</t>
        </is>
      </c>
    </row>
    <row r="99">
      <c r="A99" s="4" t="inlineStr">
        <is>
          <t>Beginning balance, Property, plant and equipment</t>
        </is>
      </c>
      <c r="B99" s="5" t="n">
        <v>475</v>
      </c>
    </row>
    <row r="100">
      <c r="A100" s="4" t="inlineStr">
        <is>
          <t>Ending balance, Property, plant and equipment</t>
        </is>
      </c>
      <c r="B100" s="5" t="n">
        <v>472</v>
      </c>
      <c r="C100" s="5" t="n">
        <v>475</v>
      </c>
    </row>
    <row r="101">
      <c r="A101" s="4" t="inlineStr">
        <is>
          <t>Right of use assets [member] | Cost [member]</t>
        </is>
      </c>
    </row>
    <row r="102">
      <c r="A102" s="3" t="inlineStr">
        <is>
          <t>Disclosure of detailed information about property, plant and equipment [line items]</t>
        </is>
      </c>
    </row>
    <row r="103">
      <c r="A103" s="4" t="inlineStr">
        <is>
          <t>Beginning balance, Property, plant and equipment</t>
        </is>
      </c>
      <c r="B103" s="5" t="n">
        <v>621</v>
      </c>
      <c r="C103" s="5" t="n">
        <v>580</v>
      </c>
    </row>
    <row r="104">
      <c r="A104" s="4" t="inlineStr">
        <is>
          <t>Additions</t>
        </is>
      </c>
      <c r="B104" s="5" t="n">
        <v>28</v>
      </c>
      <c r="C104" s="5" t="n">
        <v>45</v>
      </c>
    </row>
    <row r="105">
      <c r="A105" s="4" t="inlineStr">
        <is>
          <t>Disposals</t>
        </is>
      </c>
      <c r="B105" s="5" t="n">
        <v>-6</v>
      </c>
      <c r="C105" s="5" t="n">
        <v>-6</v>
      </c>
    </row>
    <row r="106">
      <c r="A106" s="4" t="inlineStr">
        <is>
          <t>Exchange and other movements</t>
        </is>
      </c>
      <c r="B106" s="5" t="n">
        <v>45</v>
      </c>
      <c r="C106" s="5" t="n">
        <v>2</v>
      </c>
    </row>
    <row r="107">
      <c r="A107" s="4" t="inlineStr">
        <is>
          <t>Ending balance, Property, plant and equipment</t>
        </is>
      </c>
      <c r="B107" s="5" t="n">
        <v>688</v>
      </c>
      <c r="C107" s="5" t="n">
        <v>621</v>
      </c>
    </row>
    <row r="108">
      <c r="A108" s="4" t="inlineStr">
        <is>
          <t>Right of use assets [member] | Accumulated depreciation and impairment [member]</t>
        </is>
      </c>
    </row>
    <row r="109">
      <c r="A109" s="3" t="inlineStr">
        <is>
          <t>Disclosure of detailed information about property, plant and equipment [line items]</t>
        </is>
      </c>
    </row>
    <row r="110">
      <c r="A110" s="4" t="inlineStr">
        <is>
          <t>Beginning balance, Property, plant and equipment</t>
        </is>
      </c>
      <c r="B110" s="5" t="n">
        <v>-146</v>
      </c>
      <c r="C110" s="5" t="n">
        <v>-71</v>
      </c>
    </row>
    <row r="111">
      <c r="A111" s="4" t="inlineStr">
        <is>
          <t>Additions</t>
        </is>
      </c>
      <c r="B111" s="5" t="n">
        <v>-77</v>
      </c>
      <c r="C111" s="5" t="n">
        <v>0</v>
      </c>
    </row>
    <row r="112">
      <c r="A112" s="4" t="inlineStr">
        <is>
          <t>Depreciation charge</t>
        </is>
      </c>
      <c r="B112" s="5" t="n">
        <v>-2</v>
      </c>
      <c r="C112" s="5" t="n">
        <v>-75</v>
      </c>
    </row>
    <row r="113">
      <c r="A113" s="4" t="inlineStr">
        <is>
          <t>Disposals</t>
        </is>
      </c>
      <c r="B113" s="5" t="n">
        <v>1</v>
      </c>
      <c r="C113" s="5" t="n">
        <v>0</v>
      </c>
    </row>
    <row r="114">
      <c r="A114" s="4" t="inlineStr">
        <is>
          <t>Exchange and other movements</t>
        </is>
      </c>
      <c r="B114" s="5" t="n">
        <v>8</v>
      </c>
      <c r="C114" s="5" t="n">
        <v>0</v>
      </c>
    </row>
    <row r="115">
      <c r="A115" s="4" t="inlineStr">
        <is>
          <t>Ending balance, Property, plant and equipment</t>
        </is>
      </c>
      <c r="B115" s="6" t="n">
        <v>-216</v>
      </c>
      <c r="C115" s="6" t="n">
        <v>-14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receivables (Details) - GBP (£) £ in Millions</t>
        </is>
      </c>
      <c r="B1" s="2" t="inlineStr">
        <is>
          <t>Dec. 31, 2020</t>
        </is>
      </c>
      <c r="C1" s="2" t="inlineStr">
        <is>
          <t>Dec. 31, 2019</t>
        </is>
      </c>
    </row>
    <row r="2">
      <c r="A2" s="3" t="inlineStr">
        <is>
          <t>Disclosure of maturity analysis of finance lease payments receivable [line items]</t>
        </is>
      </c>
    </row>
    <row r="3">
      <c r="A3" s="4" t="inlineStr">
        <is>
          <t>Gross investment in finance lease receivables</t>
        </is>
      </c>
      <c r="B3" s="6" t="n">
        <v>0</v>
      </c>
      <c r="C3" s="6" t="n">
        <v>3497</v>
      </c>
    </row>
    <row r="4">
      <c r="A4" s="4" t="inlineStr">
        <is>
          <t>Future finance income</t>
        </is>
      </c>
      <c r="B4" s="5" t="n">
        <v>0</v>
      </c>
      <c r="C4" s="5" t="n">
        <v>-293</v>
      </c>
    </row>
    <row r="5">
      <c r="A5" s="4" t="inlineStr">
        <is>
          <t>Present value of minimum lease payments receivable</t>
        </is>
      </c>
      <c r="B5" s="5" t="n">
        <v>0</v>
      </c>
      <c r="C5" s="5" t="n">
        <v>3204</v>
      </c>
    </row>
    <row r="6">
      <c r="A6" s="4" t="inlineStr">
        <is>
          <t>Un-guaranteed residual values</t>
        </is>
      </c>
      <c r="B6" s="5" t="n">
        <v>0</v>
      </c>
      <c r="C6" s="5" t="n">
        <v>259</v>
      </c>
    </row>
    <row r="7">
      <c r="A7" s="4" t="inlineStr">
        <is>
          <t>Not later than one year [member]</t>
        </is>
      </c>
    </row>
    <row r="8">
      <c r="A8" s="3" t="inlineStr">
        <is>
          <t>Disclosure of maturity analysis of finance lease payments receivable [line items]</t>
        </is>
      </c>
    </row>
    <row r="9">
      <c r="A9" s="4" t="inlineStr">
        <is>
          <t>Gross investment in finance lease receivables</t>
        </is>
      </c>
      <c r="B9" s="5" t="n">
        <v>0</v>
      </c>
      <c r="C9" s="5" t="n">
        <v>1403</v>
      </c>
    </row>
    <row r="10">
      <c r="A10" s="4" t="inlineStr">
        <is>
          <t>Future finance income</t>
        </is>
      </c>
      <c r="B10" s="5" t="n">
        <v>0</v>
      </c>
      <c r="C10" s="5" t="n">
        <v>-115</v>
      </c>
    </row>
    <row r="11">
      <c r="A11" s="4" t="inlineStr">
        <is>
          <t>Present value of minimum lease payments receivable</t>
        </is>
      </c>
      <c r="B11" s="5" t="n">
        <v>0</v>
      </c>
      <c r="C11" s="5" t="n">
        <v>1288</v>
      </c>
    </row>
    <row r="12">
      <c r="A12" s="4" t="inlineStr">
        <is>
          <t>Un-guaranteed residual values</t>
        </is>
      </c>
      <c r="B12" s="5" t="n">
        <v>0</v>
      </c>
      <c r="C12" s="5" t="n">
        <v>77</v>
      </c>
    </row>
    <row r="13">
      <c r="A13" s="4" t="inlineStr">
        <is>
          <t>One to two years [member]</t>
        </is>
      </c>
    </row>
    <row r="14">
      <c r="A14" s="3" t="inlineStr">
        <is>
          <t>Disclosure of maturity analysis of finance lease payments receivable [line items]</t>
        </is>
      </c>
    </row>
    <row r="15">
      <c r="A15" s="4" t="inlineStr">
        <is>
          <t>Gross investment in finance lease receivables</t>
        </is>
      </c>
      <c r="B15" s="5" t="n">
        <v>0</v>
      </c>
      <c r="C15" s="5" t="n">
        <v>909</v>
      </c>
    </row>
    <row r="16">
      <c r="A16" s="4" t="inlineStr">
        <is>
          <t>Future finance income</t>
        </is>
      </c>
      <c r="B16" s="5" t="n">
        <v>0</v>
      </c>
      <c r="C16" s="5" t="n">
        <v>-76</v>
      </c>
    </row>
    <row r="17">
      <c r="A17" s="4" t="inlineStr">
        <is>
          <t>Present value of minimum lease payments receivable</t>
        </is>
      </c>
      <c r="B17" s="5" t="n">
        <v>0</v>
      </c>
      <c r="C17" s="5" t="n">
        <v>833</v>
      </c>
    </row>
    <row r="18">
      <c r="A18" s="4" t="inlineStr">
        <is>
          <t>Un-guaranteed residual values</t>
        </is>
      </c>
      <c r="B18" s="5" t="n">
        <v>0</v>
      </c>
      <c r="C18" s="5" t="n">
        <v>53</v>
      </c>
    </row>
    <row r="19">
      <c r="A19" s="4" t="inlineStr">
        <is>
          <t>Two to three years [member]</t>
        </is>
      </c>
    </row>
    <row r="20">
      <c r="A20" s="3" t="inlineStr">
        <is>
          <t>Disclosure of maturity analysis of finance lease payments receivable [line items]</t>
        </is>
      </c>
    </row>
    <row r="21">
      <c r="A21" s="4" t="inlineStr">
        <is>
          <t>Gross investment in finance lease receivables</t>
        </is>
      </c>
      <c r="B21" s="5" t="n">
        <v>0</v>
      </c>
      <c r="C21" s="5" t="n">
        <v>593</v>
      </c>
    </row>
    <row r="22">
      <c r="A22" s="4" t="inlineStr">
        <is>
          <t>Future finance income</t>
        </is>
      </c>
      <c r="B22" s="5" t="n">
        <v>0</v>
      </c>
      <c r="C22" s="5" t="n">
        <v>-49</v>
      </c>
    </row>
    <row r="23">
      <c r="A23" s="4" t="inlineStr">
        <is>
          <t>Present value of minimum lease payments receivable</t>
        </is>
      </c>
      <c r="B23" s="5" t="n">
        <v>0</v>
      </c>
      <c r="C23" s="5" t="n">
        <v>544</v>
      </c>
    </row>
    <row r="24">
      <c r="A24" s="4" t="inlineStr">
        <is>
          <t>Un-guaranteed residual values</t>
        </is>
      </c>
      <c r="B24" s="5" t="n">
        <v>0</v>
      </c>
      <c r="C24" s="5" t="n">
        <v>45</v>
      </c>
    </row>
    <row r="25">
      <c r="A25" s="4" t="inlineStr">
        <is>
          <t>Three to four years [member]</t>
        </is>
      </c>
    </row>
    <row r="26">
      <c r="A26" s="3" t="inlineStr">
        <is>
          <t>Disclosure of maturity analysis of finance lease payments receivable [line items]</t>
        </is>
      </c>
    </row>
    <row r="27">
      <c r="A27" s="4" t="inlineStr">
        <is>
          <t>Gross investment in finance lease receivables</t>
        </is>
      </c>
      <c r="B27" s="5" t="n">
        <v>0</v>
      </c>
      <c r="C27" s="5" t="n">
        <v>354</v>
      </c>
    </row>
    <row r="28">
      <c r="A28" s="4" t="inlineStr">
        <is>
          <t>Future finance income</t>
        </is>
      </c>
      <c r="B28" s="5" t="n">
        <v>0</v>
      </c>
      <c r="C28" s="5" t="n">
        <v>-28</v>
      </c>
    </row>
    <row r="29">
      <c r="A29" s="4" t="inlineStr">
        <is>
          <t>Present value of minimum lease payments receivable</t>
        </is>
      </c>
      <c r="B29" s="5" t="n">
        <v>0</v>
      </c>
      <c r="C29" s="5" t="n">
        <v>326</v>
      </c>
    </row>
    <row r="30">
      <c r="A30" s="4" t="inlineStr">
        <is>
          <t>Un-guaranteed residual values</t>
        </is>
      </c>
      <c r="B30" s="5" t="n">
        <v>0</v>
      </c>
      <c r="C30" s="5" t="n">
        <v>43</v>
      </c>
    </row>
    <row r="31">
      <c r="A31" s="4" t="inlineStr">
        <is>
          <t>Four to five years [member]</t>
        </is>
      </c>
    </row>
    <row r="32">
      <c r="A32" s="3" t="inlineStr">
        <is>
          <t>Disclosure of maturity analysis of finance lease payments receivable [line items]</t>
        </is>
      </c>
    </row>
    <row r="33">
      <c r="A33" s="4" t="inlineStr">
        <is>
          <t>Gross investment in finance lease receivables</t>
        </is>
      </c>
      <c r="B33" s="5" t="n">
        <v>0</v>
      </c>
      <c r="C33" s="5" t="n">
        <v>123</v>
      </c>
    </row>
    <row r="34">
      <c r="A34" s="4" t="inlineStr">
        <is>
          <t>Future finance income</t>
        </is>
      </c>
      <c r="B34" s="5" t="n">
        <v>0</v>
      </c>
      <c r="C34" s="5" t="n">
        <v>-8</v>
      </c>
    </row>
    <row r="35">
      <c r="A35" s="4" t="inlineStr">
        <is>
          <t>Present value of minimum lease payments receivable</t>
        </is>
      </c>
      <c r="B35" s="5" t="n">
        <v>0</v>
      </c>
      <c r="C35" s="5" t="n">
        <v>115</v>
      </c>
    </row>
    <row r="36">
      <c r="A36" s="4" t="inlineStr">
        <is>
          <t>Un-guaranteed residual values</t>
        </is>
      </c>
      <c r="B36" s="5" t="n">
        <v>0</v>
      </c>
      <c r="C36" s="5" t="n">
        <v>19</v>
      </c>
    </row>
    <row r="37">
      <c r="A37" s="4" t="inlineStr">
        <is>
          <t>Over five years [member]</t>
        </is>
      </c>
    </row>
    <row r="38">
      <c r="A38" s="3" t="inlineStr">
        <is>
          <t>Disclosure of maturity analysis of finance lease payments receivable [line items]</t>
        </is>
      </c>
    </row>
    <row r="39">
      <c r="A39" s="4" t="inlineStr">
        <is>
          <t>Gross investment in finance lease receivables</t>
        </is>
      </c>
      <c r="B39" s="5" t="n">
        <v>0</v>
      </c>
      <c r="C39" s="5" t="n">
        <v>115</v>
      </c>
    </row>
    <row r="40">
      <c r="A40" s="4" t="inlineStr">
        <is>
          <t>Future finance income</t>
        </is>
      </c>
      <c r="B40" s="5" t="n">
        <v>0</v>
      </c>
      <c r="C40" s="5" t="n">
        <v>-17</v>
      </c>
    </row>
    <row r="41">
      <c r="A41" s="4" t="inlineStr">
        <is>
          <t>Present value of minimum lease payments receivable</t>
        </is>
      </c>
      <c r="B41" s="5" t="n">
        <v>0</v>
      </c>
      <c r="C41" s="5" t="n">
        <v>98</v>
      </c>
    </row>
    <row r="42">
      <c r="A42" s="4" t="inlineStr">
        <is>
          <t>Un-guaranteed residual values</t>
        </is>
      </c>
      <c r="B42" s="6" t="n">
        <v>0</v>
      </c>
      <c r="C42" s="6" t="n">
        <v>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Finance lease income (Details) - GBP (£) £ in Millions</t>
        </is>
      </c>
      <c r="B1" s="2" t="inlineStr">
        <is>
          <t>12 Months Ended</t>
        </is>
      </c>
    </row>
    <row r="2">
      <c r="B2" s="2" t="inlineStr">
        <is>
          <t>Dec. 31, 2020</t>
        </is>
      </c>
      <c r="C2" s="2" t="inlineStr">
        <is>
          <t>Dec. 31, 2019</t>
        </is>
      </c>
    </row>
    <row r="3">
      <c r="A3" s="3" t="inlineStr">
        <is>
          <t>Finance leases</t>
        </is>
      </c>
    </row>
    <row r="4">
      <c r="A4" s="4" t="inlineStr">
        <is>
          <t>Finance income from net investment in lease</t>
        </is>
      </c>
      <c r="B4" s="6" t="n">
        <v>10</v>
      </c>
      <c r="C4" s="6" t="n">
        <v>141</v>
      </c>
    </row>
    <row r="5">
      <c r="A5" s="4" t="inlineStr">
        <is>
          <t>(Loss)/Profit on sales</t>
        </is>
      </c>
      <c r="B5" s="6" t="n">
        <v>-27</v>
      </c>
      <c r="C5" s="6" t="n">
        <v>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ee and commission income</t>
        </is>
      </c>
      <c r="B1" s="2" t="inlineStr">
        <is>
          <t>12 Months Ended</t>
        </is>
      </c>
    </row>
    <row r="2">
      <c r="B2" s="2" t="inlineStr">
        <is>
          <t>Dec. 31, 2020</t>
        </is>
      </c>
    </row>
    <row r="3">
      <c r="A3" s="3" t="inlineStr">
        <is>
          <t>4. Net Fee and commission income</t>
        </is>
      </c>
    </row>
    <row r="4">
      <c r="A4" s="4" t="inlineStr">
        <is>
          <t>Net fee and commission income</t>
        </is>
      </c>
      <c r="B4" s="4" t="inlineStr">
        <is>
          <t>4 Net fee and commission income Accounting for net fee and commission income The Barclays Bank Group applies IFRS 15 Revenue from Contracts with Customers. IFRS 15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 llocate the consideration to each of the identified performance obligations and (v) recognise revenue as each performance obligation is satisfied. The Barclays Bank Group recognises fee and commission income charged for services provided by the Barclays Bank Group as the s ervices are provided, for example , on completion of the underlying transaction. Where the contractual arran gements also result in the Barclays Bank Group recognising financial instruments in scope of IFRS 9, such financial instruments are initially recognised at fai r value in accordance with IFRS 9 before applying the provisions of IFRS 15 . Fee and commission income is disaggregated below by fee types that reflect the nature of the services offered across the Barclays Bank Group and operating segments , in accordance with IFRS 15. The below table includes a total for fees in scope of IFRS 15. Refer to Note 2 for more detailed information about operating segments. 2020 Corporate and Investment Bank Consumer, Cards and Payments Head Office Total £m £m £m £m Fee type Transactional 357 1,973 - 2,330 Advisory 593 100 - 693 Brokerage and execution 1,116 57 - 1,173 Underwriting and syndication 2,867 - - 2,867 Other 54 152 29 235 Total revenue from contracts with customers 4,987 2,282 29 7,298 Other non-contract fee income 114 5 - 119 Fee and commission income 5,101 2,287 29 7,417 Fee and commission expense (768) (988) (2) (1,758) Net fee and commission income 4,333 1,299 27 5,659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 Fee types Transactional Transactional fees are service charges on deposit accounts, cash management services and transactional processing fees. These include interchange and merchant fee income generated from credit and bank card usage. Transaction and processing fees are recognised at the point in time the transaction occurs or service is performed. Interchange and merchant fees are recognised upon settlement of the card transaction payment. The Barclays Bank Group incurs certain card related costs inc luding those related to cardholder reward programmes and payments to co-brand partners. Cardholder reward programmes costs related to customers that settle their outstanding balance each period ( transactors ) are expensed when incurred and presented in fee and commission expense while costs related to customers that continuously carry an outstanding balance (revolvers) are included in the effective interest rate of the receivable (refer to Note 3 ). Payments to partners for new cardholder account originations related to transactor accounts are deferred as costs to obtain a contract under IFRS 15, while costs related to revolver accounts are included in the effective interest rate of the receivable (refer to Note 3 ). Those costs deferred under IFRS 15 are capitalised and amortised over the estimated life of the customer relationship. Payments to co-brand partners based on revenue sharing are presented as a reduction of fee and commission income while payments based on profitability are pr esented in fee and commission expense. Advisory Advisory fees are generated from wealth management services and investment banking advisory services related to mergers, acquisitions and financial r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 en completed under the terms of the engagement. Investment banking advisory costs are recognised as incurred in fee and commission expense if direct and incremental to the advisory services or are otherwise recognised in operating expenses. Brokerage and execution Brokerage and execution fees are earned for executing client transactions with var ious exchanges and over-the-counter markets and assisting clients in clearing transactions. Brokerage and execution fees are recognised at the point in time the ass ociated service has been completed which is generally the trade date of the transaction. Underwriting and syndication Underwriting and syndication fees are earned for the distribution of client equity or debt securities and the arrangement and administrat ion of a loan syndication. This includes commitment fees to provide loan financing .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 ee may be subject to variability until the loan has been syndicated to other syndicate members or until other contingencies have been resolved and therefore the fee revenue is deferred until the uncertainty is resolved. Included in underwriting and syndic ation fees are loan commitment fees which are not presented as part of the carrying value of the loan in accordance with IFRS 9. Such commitment fees are recognised over time through to the contractual maturity of the commitment. Contract assets and contract liabilities The Barclays Bank Group had no material contract assets or contract liabilities as at 31 December 2020 ( 2019 : nil ; 2018 : nil ) . Impairment of fee receivables and contract assets During 20 20 , there have been no material impairments recognised in relation to fees receivable and contract assets ( 2019 : nil ; 2018 : nil ) . Fees in relation to transactional business can be added to outstanding customer balances. These amounts may be subsequently impaired as part o f the overall loans and advances balance. Remaining performance obligations The Barclays Bank Group applies the practical expedient of IFRS 15 and does not disclose information about remaining performance obligations that have original expected durations of one ye ar or less or because the Barclays Bank Group has a right to consideration that corresponds directly with the value of the service provided to the client or customer. Costs incurred in obtaining or fulfilling a contract The Barclays Bank Group expects that incremental costs of obtaining a contract such as success fee and commission fees paid are recoverable and therefore capitalised such con tract costs in the amount of £ 135 m at 31 December 2020 ( 2019 : £ 153 m; 2018 : £ 125 m) . Capitalised contract costs are amortised based on the transfer of services to which the asset relates which typically ranges over the expected life of the relationship. In 2020 , the amount of a mortisation was £ 35 m ( 2019 : £ 29 m; 2018 : £ 30 m) and there was no impairment loss recognised in connection with the capitalised contract costs ( 2019 : nil ; 2018 : ni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liabilities (Details) - GBP (£) £ in Millions</t>
        </is>
      </c>
      <c r="B1" s="2" t="inlineStr">
        <is>
          <t>12 Months Ended</t>
        </is>
      </c>
    </row>
    <row r="2">
      <c r="B2" s="2" t="inlineStr">
        <is>
          <t>Dec. 31, 2020</t>
        </is>
      </c>
      <c r="C2" s="2" t="inlineStr">
        <is>
          <t>Dec. 31, 2019</t>
        </is>
      </c>
    </row>
    <row r="3">
      <c r="A3" s="3" t="inlineStr">
        <is>
          <t>20. Leases</t>
        </is>
      </c>
    </row>
    <row r="4">
      <c r="A4" s="4" t="inlineStr">
        <is>
          <t>Lease liabilities, Beginning Balance</t>
        </is>
      </c>
      <c r="B4" s="6" t="n">
        <v>529</v>
      </c>
      <c r="C4" s="6" t="n">
        <v>569</v>
      </c>
    </row>
    <row r="5">
      <c r="A5" s="4" t="inlineStr">
        <is>
          <t>Interest expense</t>
        </is>
      </c>
      <c r="B5" s="5" t="n">
        <v>23</v>
      </c>
      <c r="C5" s="5" t="n">
        <v>25</v>
      </c>
    </row>
    <row r="6">
      <c r="A6" s="4" t="inlineStr">
        <is>
          <t>New leases</t>
        </is>
      </c>
      <c r="B6" s="5" t="n">
        <v>27</v>
      </c>
      <c r="C6" s="5" t="n">
        <v>43</v>
      </c>
    </row>
    <row r="7">
      <c r="A7" s="4" t="inlineStr">
        <is>
          <t>Disposals</t>
        </is>
      </c>
      <c r="B7" s="5" t="n">
        <v>-5</v>
      </c>
      <c r="C7" s="5" t="n">
        <v>-7</v>
      </c>
    </row>
    <row r="8">
      <c r="A8" s="4" t="inlineStr">
        <is>
          <t>Cash payments</t>
        </is>
      </c>
      <c r="B8" s="5" t="n">
        <v>-114</v>
      </c>
      <c r="C8" s="5" t="n">
        <v>-106</v>
      </c>
    </row>
    <row r="9">
      <c r="A9" s="4" t="inlineStr">
        <is>
          <t>Exchange and other movements</t>
        </is>
      </c>
      <c r="B9" s="5" t="n">
        <v>55</v>
      </c>
      <c r="C9" s="5" t="n">
        <v>5</v>
      </c>
    </row>
    <row r="10">
      <c r="A10" s="4" t="inlineStr">
        <is>
          <t>Lease liabilities, Ending Balance</t>
        </is>
      </c>
      <c r="B10" s="6" t="n">
        <v>515</v>
      </c>
      <c r="C10" s="6" t="n">
        <v>52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liability maturity analysis (Details) - GBP (£) £ in Millions</t>
        </is>
      </c>
      <c r="B1" s="2" t="inlineStr">
        <is>
          <t>Dec. 31, 2020</t>
        </is>
      </c>
      <c r="C1" s="2" t="inlineStr">
        <is>
          <t>Dec. 31, 2019</t>
        </is>
      </c>
    </row>
    <row r="2">
      <c r="A2" s="3" t="inlineStr">
        <is>
          <t>Disclosure of maturity analysis for non-derivative financial liabilities [line items]</t>
        </is>
      </c>
    </row>
    <row r="3">
      <c r="A3" s="4" t="inlineStr">
        <is>
          <t>Total undiscounted lease liabilities</t>
        </is>
      </c>
      <c r="B3" s="6" t="n">
        <v>629</v>
      </c>
      <c r="C3" s="6" t="n">
        <v>656</v>
      </c>
    </row>
    <row r="4">
      <c r="A4" s="4" t="inlineStr">
        <is>
          <t>Not later than one year [member]</t>
        </is>
      </c>
    </row>
    <row r="5">
      <c r="A5" s="3" t="inlineStr">
        <is>
          <t>Disclosure of maturity analysis for non-derivative financial liabilities [line items]</t>
        </is>
      </c>
    </row>
    <row r="6">
      <c r="A6" s="4" t="inlineStr">
        <is>
          <t>Total undiscounted lease liabilities</t>
        </is>
      </c>
      <c r="B6" s="5" t="n">
        <v>91</v>
      </c>
      <c r="C6" s="5" t="n">
        <v>112</v>
      </c>
    </row>
    <row r="7">
      <c r="A7" s="4" t="inlineStr">
        <is>
          <t>One to two years [member]</t>
        </is>
      </c>
    </row>
    <row r="8">
      <c r="A8" s="3" t="inlineStr">
        <is>
          <t>Disclosure of maturity analysis for non-derivative financial liabilities [line items]</t>
        </is>
      </c>
    </row>
    <row r="9">
      <c r="A9" s="4" t="inlineStr">
        <is>
          <t>Total undiscounted lease liabilities</t>
        </is>
      </c>
      <c r="B9" s="5" t="n">
        <v>70</v>
      </c>
      <c r="C9" s="5" t="n">
        <v>86</v>
      </c>
    </row>
    <row r="10">
      <c r="A10" s="4" t="inlineStr">
        <is>
          <t>Two to three years [member]</t>
        </is>
      </c>
    </row>
    <row r="11">
      <c r="A11" s="3" t="inlineStr">
        <is>
          <t>Disclosure of maturity analysis for non-derivative financial liabilities [line items]</t>
        </is>
      </c>
    </row>
    <row r="12">
      <c r="A12" s="4" t="inlineStr">
        <is>
          <t>Total undiscounted lease liabilities</t>
        </is>
      </c>
      <c r="B12" s="5" t="n">
        <v>60</v>
      </c>
      <c r="C12" s="5" t="n">
        <v>66</v>
      </c>
    </row>
    <row r="13">
      <c r="A13" s="4" t="inlineStr">
        <is>
          <t>Three to four years [member]</t>
        </is>
      </c>
    </row>
    <row r="14">
      <c r="A14" s="3" t="inlineStr">
        <is>
          <t>Disclosure of maturity analysis for non-derivative financial liabilities [line items]</t>
        </is>
      </c>
    </row>
    <row r="15">
      <c r="A15" s="4" t="inlineStr">
        <is>
          <t>Total undiscounted lease liabilities</t>
        </is>
      </c>
      <c r="B15" s="5" t="n">
        <v>58</v>
      </c>
      <c r="C15" s="5" t="n">
        <v>57</v>
      </c>
    </row>
    <row r="16">
      <c r="A16" s="4" t="inlineStr">
        <is>
          <t>Four to five years [member]</t>
        </is>
      </c>
    </row>
    <row r="17">
      <c r="A17" s="3" t="inlineStr">
        <is>
          <t>Disclosure of maturity analysis for non-derivative financial liabilities [line items]</t>
        </is>
      </c>
    </row>
    <row r="18">
      <c r="A18" s="4" t="inlineStr">
        <is>
          <t>Total undiscounted lease liabilities</t>
        </is>
      </c>
      <c r="B18" s="5" t="n">
        <v>55</v>
      </c>
      <c r="C18" s="5" t="n">
        <v>52</v>
      </c>
    </row>
    <row r="19">
      <c r="A19" s="4" t="inlineStr">
        <is>
          <t>Later than five years and not later than ten years [member]</t>
        </is>
      </c>
    </row>
    <row r="20">
      <c r="A20" s="3" t="inlineStr">
        <is>
          <t>Disclosure of maturity analysis for non-derivative financial liabilities [line items]</t>
        </is>
      </c>
    </row>
    <row r="21">
      <c r="A21" s="4" t="inlineStr">
        <is>
          <t>Total undiscounted lease liabilities</t>
        </is>
      </c>
      <c r="B21" s="5" t="n">
        <v>227</v>
      </c>
      <c r="C21" s="5" t="n">
        <v>199</v>
      </c>
    </row>
    <row r="22">
      <c r="A22" s="4" t="inlineStr">
        <is>
          <t>Greater than ten years [member]</t>
        </is>
      </c>
    </row>
    <row r="23">
      <c r="A23" s="3" t="inlineStr">
        <is>
          <t>Disclosure of maturity analysis for non-derivative financial liabilities [line items]</t>
        </is>
      </c>
    </row>
    <row r="24">
      <c r="A24" s="4" t="inlineStr">
        <is>
          <t>Total undiscounted lease liabilities</t>
        </is>
      </c>
      <c r="B24" s="6" t="n">
        <v>68</v>
      </c>
      <c r="C24" s="6" t="n">
        <v>8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Leases (Narrative) (Details)</t>
        </is>
      </c>
      <c r="B1" s="2" t="inlineStr">
        <is>
          <t>12 Months Ended</t>
        </is>
      </c>
    </row>
    <row r="2">
      <c r="B2" s="2" t="inlineStr">
        <is>
          <t>Dec. 31, 2020GBP (£)leases</t>
        </is>
      </c>
      <c r="C2" s="2" t="inlineStr">
        <is>
          <t>Dec. 31, 2019GBP (£)leases</t>
        </is>
      </c>
    </row>
    <row r="3">
      <c r="A3" s="3" t="inlineStr">
        <is>
          <t>As a Lessee</t>
        </is>
      </c>
    </row>
    <row r="4">
      <c r="A4" s="4" t="inlineStr">
        <is>
          <t>Description of line items in statement of financial position which include right-of-use assets</t>
        </is>
      </c>
      <c r="B4" s="4" t="inlineStr">
        <is>
          <t>the ROU assets are included within property, plant and equipment</t>
        </is>
      </c>
    </row>
    <row r="5">
      <c r="A5" s="4" t="inlineStr">
        <is>
          <t>Description of line items in statement of financial position which include lease liabilities</t>
        </is>
      </c>
      <c r="B5" s="4" t="inlineStr">
        <is>
          <t>the lease liabilities are included within other liabilities</t>
        </is>
      </c>
    </row>
    <row r="6">
      <c r="A6" s="4" t="inlineStr">
        <is>
          <t>Statement that lessee accounts for short-term leases using recognition exemption</t>
        </is>
      </c>
      <c r="B6" s="4" t="inlineStr">
        <is>
          <t>The Barclays Bank Group applies the recognition exemption in IFRS 16 for leases with a term not exceeding 12 months.</t>
        </is>
      </c>
    </row>
    <row r="7">
      <c r="A7" s="4" t="inlineStr">
        <is>
          <t>Information about nature of lessee's leasing activities</t>
        </is>
      </c>
      <c r="B7" s="4" t="inlineStr">
        <is>
          <t>As a Lessee 
The Barclays Bank Group leases various offices, branches and other premises under non-cancellable lease arrangements to meet its operational business requirements. In some instances, the Barclays Bank Group will sublease property to third parties when it is no longer needed to meet business requirements. Currently, the Barclays Bank Group does not have any material subleasing arrangements</t>
        </is>
      </c>
    </row>
    <row r="8">
      <c r="A8" s="4" t="inlineStr">
        <is>
          <t>Number of leases with variable lease payment terms | leases</t>
        </is>
      </c>
      <c r="B8" s="5" t="n">
        <v>59</v>
      </c>
      <c r="C8" s="5" t="n">
        <v>71</v>
      </c>
    </row>
    <row r="9">
      <c r="A9" s="4" t="inlineStr">
        <is>
          <t>Number of leases | leases</t>
        </is>
      </c>
      <c r="B9" s="5" t="n">
        <v>121</v>
      </c>
      <c r="C9" s="5" t="n">
        <v>143</v>
      </c>
    </row>
    <row r="10">
      <c r="A10" s="4" t="inlineStr">
        <is>
          <t>Expense relating to short-term leases for which recognition exemption has been used</t>
        </is>
      </c>
      <c r="C10" s="6" t="n">
        <v>3000000</v>
      </c>
    </row>
    <row r="11">
      <c r="A11" s="4" t="inlineStr">
        <is>
          <t>Information about lessee's exposure arising from variable lease payments</t>
        </is>
      </c>
      <c r="B11" s="4" t="inlineStr">
        <is>
          <t>Variable lease payments:  This variability will typically arise from either inflation index instruments or market based pricing adjustments. 
Currently, the Barclays Bank Group has 59 leases (2019: 71 leases) out of the total 121 leases (2019: 143 leases) which have variable lease payment terms based on market based pricing adjustments. Of the gross cash flows identified above, £121m (2019: £403m) is attributable to leases with some degree of variability predominately linked to market based pricing adjustments.</t>
        </is>
      </c>
    </row>
    <row r="12">
      <c r="A12" s="4" t="inlineStr">
        <is>
          <t>Expense relating to variable lease payments not included in measurement of lease liabilities</t>
        </is>
      </c>
      <c r="B12" s="6" t="n">
        <v>121000000</v>
      </c>
      <c r="C12" s="5" t="n">
        <v>403000000</v>
      </c>
    </row>
    <row r="13">
      <c r="A13" s="4" t="inlineStr">
        <is>
          <t>Information about lessee's exposure arising from extension options and termination options</t>
        </is>
      </c>
      <c r="B13" s="4" t="inlineStr">
        <is>
          <t>Extension and termination options:  The table above represents the Barclays Bank Group’s best estimate of future cash out flows for leases, including assumptions regarding the exercising of contractual extension and termination options. The above gross cash flows have been reduced by £395m (2019: £408m) for leases where the Barclays Bank Group are highly expected to exercise an early termination option. However, there is no significant impact where the Barclays Bank Group is expected to exercise an extension option</t>
        </is>
      </c>
    </row>
    <row r="14">
      <c r="A14" s="4" t="inlineStr">
        <is>
          <t>Extension and termination options reasonably certain to be exercised</t>
        </is>
      </c>
      <c r="B14" s="6" t="n">
        <v>395000000</v>
      </c>
      <c r="C14" s="5" t="n">
        <v>408000000</v>
      </c>
    </row>
    <row r="15">
      <c r="A15" s="4" t="inlineStr">
        <is>
          <t>Information about sale and leaseback transactions</t>
        </is>
      </c>
      <c r="B15" s="4" t="inlineStr">
        <is>
          <t>The Barclays Bank Group currently does not have any significant sale and lease back transactions.</t>
        </is>
      </c>
    </row>
    <row r="16">
      <c r="A16" s="3" t="inlineStr">
        <is>
          <t>As a Lessor</t>
        </is>
      </c>
    </row>
    <row r="17">
      <c r="A17" s="4" t="inlineStr">
        <is>
          <t>Information about nature of lessor's leasing activities</t>
        </is>
      </c>
      <c r="B17" s="4" t="inlineStr">
        <is>
          <t>As a Lessor
Finance lease receivables are included within loans and advances at amortised cost. The Barclays Bank Group specialises in the provision of leasing and other asset finance facilities across a broad range of asset types to business and individual customers.</t>
        </is>
      </c>
    </row>
    <row r="18">
      <c r="A18" s="4" t="inlineStr">
        <is>
          <t>Information about how lessor manages risk associated with rights it retains in underlying assets</t>
        </is>
      </c>
      <c r="B18" s="4" t="inlineStr">
        <is>
          <t>Finance lease receivables are included within loans and advances at amortised cost. The Barclays Bank Group specialises in the provision of leasing and other asset finance facilities across a broad range of asset types to business and individual customers.</t>
        </is>
      </c>
    </row>
    <row r="19">
      <c r="A19" s="3" t="inlineStr">
        <is>
          <t>Disclosure of maturity analysis of finance lease payments receivable [line items]</t>
        </is>
      </c>
    </row>
    <row r="20">
      <c r="A20" s="4" t="inlineStr">
        <is>
          <t>Finance lease receivables</t>
        </is>
      </c>
      <c r="B20" s="6" t="n">
        <v>0</v>
      </c>
      <c r="C20" s="5" t="n">
        <v>3497000000</v>
      </c>
    </row>
    <row r="21">
      <c r="A21" s="4" t="inlineStr">
        <is>
          <t>ECL</t>
        </is>
      </c>
    </row>
    <row r="22">
      <c r="A22" s="3" t="inlineStr">
        <is>
          <t>Disclosure of maturity analysis of finance lease payments receivable [line items]</t>
        </is>
      </c>
    </row>
    <row r="23">
      <c r="A23" s="4" t="inlineStr">
        <is>
          <t>Finance lease receivables</t>
        </is>
      </c>
      <c r="B23" s="6" t="n">
        <v>0</v>
      </c>
      <c r="C23" s="6" t="n">
        <v>55000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Annual rates in calculating amortisation (Narrative) (Details)</t>
        </is>
      </c>
      <c r="B1" s="2" t="inlineStr">
        <is>
          <t>12 Months Ended</t>
        </is>
      </c>
    </row>
    <row r="2">
      <c r="B2" s="2" t="inlineStr">
        <is>
          <t>Dec. 31, 2020</t>
        </is>
      </c>
    </row>
    <row r="3">
      <c r="A3" s="4" t="inlineStr">
        <is>
          <t>Software [member] | Min [member] | Internally generated [member]</t>
        </is>
      </c>
    </row>
    <row r="4">
      <c r="A4" s="3" t="inlineStr">
        <is>
          <t>Disclosure of information for impairment loss recognised or reversed for individual asset or cash-generating unit [line items]</t>
        </is>
      </c>
    </row>
    <row r="5">
      <c r="A5" s="4" t="inlineStr">
        <is>
          <t>Amortisation period</t>
        </is>
      </c>
      <c r="B5" s="4" t="inlineStr">
        <is>
          <t>12 months</t>
        </is>
      </c>
    </row>
    <row r="6">
      <c r="A6" s="4" t="inlineStr">
        <is>
          <t>Software [member] | Min [member] | Other [member]</t>
        </is>
      </c>
    </row>
    <row r="7">
      <c r="A7" s="3" t="inlineStr">
        <is>
          <t>Disclosure of information for impairment loss recognised or reversed for individual asset or cash-generating unit [line items]</t>
        </is>
      </c>
    </row>
    <row r="8">
      <c r="A8" s="4" t="inlineStr">
        <is>
          <t>Amortisation period</t>
        </is>
      </c>
      <c r="B8" s="4" t="inlineStr">
        <is>
          <t>12 months</t>
        </is>
      </c>
    </row>
    <row r="9">
      <c r="A9" s="4" t="inlineStr">
        <is>
          <t>Software [member] | Max [member] | Internally generated [member]</t>
        </is>
      </c>
    </row>
    <row r="10">
      <c r="A10" s="3" t="inlineStr">
        <is>
          <t>Disclosure of information for impairment loss recognised or reversed for individual asset or cash-generating unit [line items]</t>
        </is>
      </c>
    </row>
    <row r="11">
      <c r="A11" s="4" t="inlineStr">
        <is>
          <t>Amortisation period</t>
        </is>
      </c>
      <c r="B11" s="4" t="inlineStr">
        <is>
          <t>6 years</t>
        </is>
      </c>
    </row>
    <row r="12">
      <c r="A12" s="4" t="inlineStr">
        <is>
          <t>Software [member] | Max [member] | Other [member]</t>
        </is>
      </c>
    </row>
    <row r="13">
      <c r="A13" s="3" t="inlineStr">
        <is>
          <t>Disclosure of information for impairment loss recognised or reversed for individual asset or cash-generating unit [line items]</t>
        </is>
      </c>
    </row>
    <row r="14">
      <c r="A14" s="4" t="inlineStr">
        <is>
          <t>Amortisation period</t>
        </is>
      </c>
      <c r="B14" s="4" t="inlineStr">
        <is>
          <t>6 years</t>
        </is>
      </c>
    </row>
    <row r="15">
      <c r="A15" s="4" t="inlineStr">
        <is>
          <t>Core banking platforms [member] | Min [member] | Internally generated [member]</t>
        </is>
      </c>
    </row>
    <row r="16">
      <c r="A16" s="3" t="inlineStr">
        <is>
          <t>Disclosure of information for impairment loss recognised or reversed for individual asset or cash-generating unit [line items]</t>
        </is>
      </c>
    </row>
    <row r="17">
      <c r="A17" s="4" t="inlineStr">
        <is>
          <t>Amortisation period</t>
        </is>
      </c>
      <c r="B17" s="4" t="inlineStr">
        <is>
          <t>10 years</t>
        </is>
      </c>
    </row>
    <row r="18">
      <c r="A18" s="4" t="inlineStr">
        <is>
          <t>Core banking platforms [member] | Max [member] | Internally generated [member]</t>
        </is>
      </c>
    </row>
    <row r="19">
      <c r="A19" s="3" t="inlineStr">
        <is>
          <t>Disclosure of information for impairment loss recognised or reversed for individual asset or cash-generating unit [line items]</t>
        </is>
      </c>
    </row>
    <row r="20">
      <c r="A20" s="4" t="inlineStr">
        <is>
          <t>Amortisation period</t>
        </is>
      </c>
      <c r="B20" s="4" t="inlineStr">
        <is>
          <t>15 years</t>
        </is>
      </c>
    </row>
    <row r="21">
      <c r="A21" s="4" t="inlineStr">
        <is>
          <t>Customer lists [member] | Min [member]</t>
        </is>
      </c>
    </row>
    <row r="22">
      <c r="A22" s="3" t="inlineStr">
        <is>
          <t>Disclosure of information for impairment loss recognised or reversed for individual asset or cash-generating unit [line items]</t>
        </is>
      </c>
    </row>
    <row r="23">
      <c r="A23" s="4" t="inlineStr">
        <is>
          <t>Amortisation period</t>
        </is>
      </c>
      <c r="B23" s="4" t="inlineStr">
        <is>
          <t>12 months</t>
        </is>
      </c>
    </row>
    <row r="24">
      <c r="A24" s="4" t="inlineStr">
        <is>
          <t>Customer lists [member] | Max [member]</t>
        </is>
      </c>
    </row>
    <row r="25">
      <c r="A25" s="3" t="inlineStr">
        <is>
          <t>Disclosure of information for impairment loss recognised or reversed for individual asset or cash-generating unit [line items]</t>
        </is>
      </c>
    </row>
    <row r="26">
      <c r="A26" s="4" t="inlineStr">
        <is>
          <t>Amortisation period</t>
        </is>
      </c>
      <c r="B26" s="4" t="inlineStr">
        <is>
          <t>25 years</t>
        </is>
      </c>
    </row>
    <row r="27">
      <c r="A27" s="4" t="inlineStr">
        <is>
          <t>Licences and other [member] | Min [member]</t>
        </is>
      </c>
    </row>
    <row r="28">
      <c r="A28" s="3" t="inlineStr">
        <is>
          <t>Disclosure of information for impairment loss recognised or reversed for individual asset or cash-generating unit [line items]</t>
        </is>
      </c>
    </row>
    <row r="29">
      <c r="A29" s="4" t="inlineStr">
        <is>
          <t>Amortisation period</t>
        </is>
      </c>
      <c r="B29" s="4" t="inlineStr">
        <is>
          <t>12 months</t>
        </is>
      </c>
    </row>
    <row r="30">
      <c r="A30" s="4" t="inlineStr">
        <is>
          <t>Licences and other [member] | Max [member]</t>
        </is>
      </c>
    </row>
    <row r="31">
      <c r="A31" s="3" t="inlineStr">
        <is>
          <t>Disclosure of information for impairment loss recognised or reversed for individual asset or cash-generating unit [line items]</t>
        </is>
      </c>
    </row>
    <row r="32">
      <c r="A32" s="4" t="inlineStr">
        <is>
          <t>Amortisation period</t>
        </is>
      </c>
      <c r="B32" s="4" t="inlineStr">
        <is>
          <t>25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nd Intangible assets (Details) - GBP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Intangible assets and goodwill</t>
        </is>
      </c>
      <c r="B4" s="6" t="n">
        <v>1212</v>
      </c>
    </row>
    <row r="5">
      <c r="A5" s="4" t="inlineStr">
        <is>
          <t>Intangible assets and goodwill</t>
        </is>
      </c>
      <c r="B5" s="5" t="n">
        <v>1154</v>
      </c>
      <c r="C5" s="6" t="n">
        <v>1212</v>
      </c>
    </row>
    <row r="6">
      <c r="A6" s="4" t="inlineStr">
        <is>
          <t>Cost [member]</t>
        </is>
      </c>
    </row>
    <row r="7">
      <c r="A7" s="3" t="inlineStr">
        <is>
          <t>Disclosure of reconciliation of changes in intangible assets and goodwill [line items]</t>
        </is>
      </c>
    </row>
    <row r="8">
      <c r="A8" s="4" t="inlineStr">
        <is>
          <t>Intangible assets and goodwill</t>
        </is>
      </c>
      <c r="B8" s="5" t="n">
        <v>3746</v>
      </c>
      <c r="C8" s="5" t="n">
        <v>3959</v>
      </c>
    </row>
    <row r="9">
      <c r="A9" s="4" t="inlineStr">
        <is>
          <t>Additions and disposals</t>
        </is>
      </c>
      <c r="B9" s="5" t="n">
        <v>133</v>
      </c>
      <c r="C9" s="5" t="n">
        <v>-82</v>
      </c>
    </row>
    <row r="10">
      <c r="A10" s="4" t="inlineStr">
        <is>
          <t>Exchange and other movements</t>
        </is>
      </c>
      <c r="B10" s="5" t="n">
        <v>-128</v>
      </c>
      <c r="C10" s="5" t="n">
        <v>-131</v>
      </c>
    </row>
    <row r="11">
      <c r="A11" s="4" t="inlineStr">
        <is>
          <t>Intangible assets and goodwill</t>
        </is>
      </c>
      <c r="B11" s="5" t="n">
        <v>3751</v>
      </c>
      <c r="C11" s="5" t="n">
        <v>3746</v>
      </c>
    </row>
    <row r="12">
      <c r="A12" s="4" t="inlineStr">
        <is>
          <t>Accumulated depreciation, amortisation and impairment [member]</t>
        </is>
      </c>
    </row>
    <row r="13">
      <c r="A13" s="3" t="inlineStr">
        <is>
          <t>Disclosure of reconciliation of changes in intangible assets and goodwill [line items]</t>
        </is>
      </c>
    </row>
    <row r="14">
      <c r="A14" s="4" t="inlineStr">
        <is>
          <t>Intangible assets and goodwill</t>
        </is>
      </c>
      <c r="B14" s="5" t="n">
        <v>-2534</v>
      </c>
      <c r="C14" s="5" t="n">
        <v>-2632</v>
      </c>
    </row>
    <row r="15">
      <c r="A15" s="4" t="inlineStr">
        <is>
          <t>Additions and disposals</t>
        </is>
      </c>
      <c r="B15" s="5" t="n">
        <v>78</v>
      </c>
      <c r="C15" s="5" t="n">
        <v>258</v>
      </c>
    </row>
    <row r="16">
      <c r="A16" s="4" t="inlineStr">
        <is>
          <t>Amortisation charge</t>
        </is>
      </c>
      <c r="B16" s="5" t="n">
        <v>-211</v>
      </c>
      <c r="C16" s="5" t="n">
        <v>-245</v>
      </c>
    </row>
    <row r="17">
      <c r="A17" s="4" t="inlineStr">
        <is>
          <t>Impairment charge</t>
        </is>
      </c>
      <c r="B17" s="5" t="n">
        <v>-18</v>
      </c>
      <c r="C17" s="5" t="n">
        <v>-2</v>
      </c>
    </row>
    <row r="18">
      <c r="A18" s="4" t="inlineStr">
        <is>
          <t>Exchange and other movements</t>
        </is>
      </c>
      <c r="B18" s="5" t="n">
        <v>88</v>
      </c>
      <c r="C18" s="5" t="n">
        <v>87</v>
      </c>
    </row>
    <row r="19">
      <c r="A19" s="4" t="inlineStr">
        <is>
          <t>Intangible assets and goodwill</t>
        </is>
      </c>
      <c r="B19" s="5" t="n">
        <v>-2597</v>
      </c>
      <c r="C19" s="5" t="n">
        <v>-2534</v>
      </c>
    </row>
    <row r="20">
      <c r="A20" s="4" t="inlineStr">
        <is>
          <t>Goodwill [member]</t>
        </is>
      </c>
    </row>
    <row r="21">
      <c r="A21" s="3" t="inlineStr">
        <is>
          <t>Disclosure of reconciliation of changes in intangible assets and goodwill [line items]</t>
        </is>
      </c>
    </row>
    <row r="22">
      <c r="A22" s="4" t="inlineStr">
        <is>
          <t>Intangible assets and goodwill</t>
        </is>
      </c>
      <c r="B22" s="5" t="n">
        <v>295</v>
      </c>
    </row>
    <row r="23">
      <c r="A23" s="4" t="inlineStr">
        <is>
          <t>Intangible assets and goodwill</t>
        </is>
      </c>
      <c r="B23" s="5" t="n">
        <v>256</v>
      </c>
      <c r="C23" s="5" t="n">
        <v>295</v>
      </c>
    </row>
    <row r="24">
      <c r="A24" s="4" t="inlineStr">
        <is>
          <t>Goodwill [member] | Cost [member]</t>
        </is>
      </c>
    </row>
    <row r="25">
      <c r="A25" s="3" t="inlineStr">
        <is>
          <t>Disclosure of reconciliation of changes in intangible assets and goodwill [line items]</t>
        </is>
      </c>
    </row>
    <row r="26">
      <c r="A26" s="4" t="inlineStr">
        <is>
          <t>Intangible assets and goodwill</t>
        </is>
      </c>
      <c r="B26" s="5" t="n">
        <v>406</v>
      </c>
      <c r="C26" s="5" t="n">
        <v>445</v>
      </c>
    </row>
    <row r="27">
      <c r="A27" s="4" t="inlineStr">
        <is>
          <t>Additions and disposals</t>
        </is>
      </c>
      <c r="B27" s="5" t="n">
        <v>-77</v>
      </c>
      <c r="C27" s="5" t="n">
        <v>-33</v>
      </c>
    </row>
    <row r="28">
      <c r="A28" s="4" t="inlineStr">
        <is>
          <t>Exchange and other movements</t>
        </is>
      </c>
      <c r="B28" s="5" t="n">
        <v>-5</v>
      </c>
      <c r="C28" s="5" t="n">
        <v>-6</v>
      </c>
    </row>
    <row r="29">
      <c r="A29" s="4" t="inlineStr">
        <is>
          <t>Intangible assets and goodwill</t>
        </is>
      </c>
      <c r="B29" s="5" t="n">
        <v>324</v>
      </c>
      <c r="C29" s="5" t="n">
        <v>406</v>
      </c>
    </row>
    <row r="30">
      <c r="A30" s="4" t="inlineStr">
        <is>
          <t>Goodwill [member] | Accumulated depreciation, amortisation and impairment [member]</t>
        </is>
      </c>
    </row>
    <row r="31">
      <c r="A31" s="3" t="inlineStr">
        <is>
          <t>Disclosure of reconciliation of changes in intangible assets and goodwill [line items]</t>
        </is>
      </c>
    </row>
    <row r="32">
      <c r="A32" s="4" t="inlineStr">
        <is>
          <t>Intangible assets and goodwill</t>
        </is>
      </c>
      <c r="B32" s="5" t="n">
        <v>-111</v>
      </c>
      <c r="C32" s="5" t="n">
        <v>-111</v>
      </c>
    </row>
    <row r="33">
      <c r="A33" s="4" t="inlineStr">
        <is>
          <t>Additions and disposals</t>
        </is>
      </c>
      <c r="B33" s="5" t="n">
        <v>43</v>
      </c>
      <c r="C33" s="5" t="n">
        <v>0</v>
      </c>
    </row>
    <row r="34">
      <c r="A34" s="4" t="inlineStr">
        <is>
          <t>Amortisation charge</t>
        </is>
      </c>
      <c r="B34" s="5" t="n">
        <v>0</v>
      </c>
      <c r="C34" s="5" t="n">
        <v>0</v>
      </c>
    </row>
    <row r="35">
      <c r="A35" s="4" t="inlineStr">
        <is>
          <t>Impairment charge</t>
        </is>
      </c>
      <c r="B35" s="5" t="n">
        <v>0</v>
      </c>
      <c r="C35" s="5" t="n">
        <v>0</v>
      </c>
    </row>
    <row r="36">
      <c r="A36" s="4" t="inlineStr">
        <is>
          <t>Exchange and other movements</t>
        </is>
      </c>
      <c r="B36" s="5" t="n">
        <v>0</v>
      </c>
      <c r="C36" s="5" t="n">
        <v>0</v>
      </c>
    </row>
    <row r="37">
      <c r="A37" s="4" t="inlineStr">
        <is>
          <t>Intangible assets and goodwill</t>
        </is>
      </c>
      <c r="B37" s="5" t="n">
        <v>-68</v>
      </c>
      <c r="C37" s="5" t="n">
        <v>-111</v>
      </c>
    </row>
    <row r="38">
      <c r="A38" s="4" t="inlineStr">
        <is>
          <t>Software [member] | Internally generated [member]</t>
        </is>
      </c>
    </row>
    <row r="39">
      <c r="A39" s="3" t="inlineStr">
        <is>
          <t>Disclosure of reconciliation of changes in intangible assets and goodwill [line items]</t>
        </is>
      </c>
    </row>
    <row r="40">
      <c r="A40" s="4" t="inlineStr">
        <is>
          <t>Intangible assets and goodwill</t>
        </is>
      </c>
      <c r="B40" s="5" t="n">
        <v>560</v>
      </c>
    </row>
    <row r="41">
      <c r="A41" s="4" t="inlineStr">
        <is>
          <t>Intangible assets and goodwill</t>
        </is>
      </c>
      <c r="B41" s="5" t="n">
        <v>575</v>
      </c>
      <c r="C41" s="5" t="n">
        <v>560</v>
      </c>
    </row>
    <row r="42">
      <c r="A42" s="4" t="inlineStr">
        <is>
          <t>Software [member] | Other [member]</t>
        </is>
      </c>
    </row>
    <row r="43">
      <c r="A43" s="3" t="inlineStr">
        <is>
          <t>Disclosure of reconciliation of changes in intangible assets and goodwill [line items]</t>
        </is>
      </c>
    </row>
    <row r="44">
      <c r="A44" s="4" t="inlineStr">
        <is>
          <t>Intangible assets and goodwill</t>
        </is>
      </c>
      <c r="B44" s="5" t="n">
        <v>27</v>
      </c>
    </row>
    <row r="45">
      <c r="A45" s="4" t="inlineStr">
        <is>
          <t>Intangible assets and goodwill</t>
        </is>
      </c>
      <c r="B45" s="5" t="n">
        <v>51</v>
      </c>
      <c r="C45" s="5" t="n">
        <v>27</v>
      </c>
    </row>
    <row r="46">
      <c r="A46" s="4" t="inlineStr">
        <is>
          <t>Software [member] | Cost [member] | Internally generated [member]</t>
        </is>
      </c>
    </row>
    <row r="47">
      <c r="A47" s="3" t="inlineStr">
        <is>
          <t>Disclosure of reconciliation of changes in intangible assets and goodwill [line items]</t>
        </is>
      </c>
    </row>
    <row r="48">
      <c r="A48" s="4" t="inlineStr">
        <is>
          <t>Intangible assets and goodwill</t>
        </is>
      </c>
      <c r="B48" s="5" t="n">
        <v>1430</v>
      </c>
      <c r="C48" s="5" t="n">
        <v>1342</v>
      </c>
    </row>
    <row r="49">
      <c r="A49" s="4" t="inlineStr">
        <is>
          <t>Additions and disposals</t>
        </is>
      </c>
      <c r="B49" s="5" t="n">
        <v>169</v>
      </c>
      <c r="C49" s="5" t="n">
        <v>133</v>
      </c>
    </row>
    <row r="50">
      <c r="A50" s="4" t="inlineStr">
        <is>
          <t>Exchange and other movements</t>
        </is>
      </c>
      <c r="B50" s="5" t="n">
        <v>-60</v>
      </c>
      <c r="C50" s="5" t="n">
        <v>-45</v>
      </c>
    </row>
    <row r="51">
      <c r="A51" s="4" t="inlineStr">
        <is>
          <t>Intangible assets and goodwill</t>
        </is>
      </c>
      <c r="B51" s="5" t="n">
        <v>1539</v>
      </c>
      <c r="C51" s="5" t="n">
        <v>1430</v>
      </c>
    </row>
    <row r="52">
      <c r="A52" s="4" t="inlineStr">
        <is>
          <t>Software [member] | Cost [member] | Other [member]</t>
        </is>
      </c>
    </row>
    <row r="53">
      <c r="A53" s="3" t="inlineStr">
        <is>
          <t>Disclosure of reconciliation of changes in intangible assets and goodwill [line items]</t>
        </is>
      </c>
    </row>
    <row r="54">
      <c r="A54" s="4" t="inlineStr">
        <is>
          <t>Intangible assets and goodwill</t>
        </is>
      </c>
      <c r="B54" s="5" t="n">
        <v>81</v>
      </c>
      <c r="C54" s="5" t="n">
        <v>100</v>
      </c>
    </row>
    <row r="55">
      <c r="A55" s="4" t="inlineStr">
        <is>
          <t>Additions and disposals</t>
        </is>
      </c>
      <c r="B55" s="5" t="n">
        <v>21</v>
      </c>
      <c r="C55" s="5" t="n">
        <v>-15</v>
      </c>
    </row>
    <row r="56">
      <c r="A56" s="4" t="inlineStr">
        <is>
          <t>Exchange and other movements</t>
        </is>
      </c>
      <c r="B56" s="5" t="n">
        <v>4</v>
      </c>
      <c r="C56" s="5" t="n">
        <v>-4</v>
      </c>
    </row>
    <row r="57">
      <c r="A57" s="4" t="inlineStr">
        <is>
          <t>Intangible assets and goodwill</t>
        </is>
      </c>
      <c r="B57" s="5" t="n">
        <v>106</v>
      </c>
      <c r="C57" s="5" t="n">
        <v>81</v>
      </c>
    </row>
    <row r="58">
      <c r="A58" s="4" t="inlineStr">
        <is>
          <t>Software [member] | Accumulated depreciation, amortisation and impairment [member] | Internally generated [member]</t>
        </is>
      </c>
    </row>
    <row r="59">
      <c r="A59" s="3" t="inlineStr">
        <is>
          <t>Disclosure of reconciliation of changes in intangible assets and goodwill [line items]</t>
        </is>
      </c>
    </row>
    <row r="60">
      <c r="A60" s="4" t="inlineStr">
        <is>
          <t>Intangible assets and goodwill</t>
        </is>
      </c>
      <c r="B60" s="5" t="n">
        <v>-870</v>
      </c>
      <c r="C60" s="5" t="n">
        <v>-812</v>
      </c>
    </row>
    <row r="61">
      <c r="A61" s="4" t="inlineStr">
        <is>
          <t>Disposals</t>
        </is>
      </c>
      <c r="B61" s="5" t="n">
        <v>22</v>
      </c>
      <c r="C61" s="5" t="n">
        <v>63</v>
      </c>
    </row>
    <row r="62">
      <c r="A62" s="4" t="inlineStr">
        <is>
          <t>Amortisation charge</t>
        </is>
      </c>
      <c r="B62" s="5" t="n">
        <v>-132</v>
      </c>
      <c r="C62" s="5" t="n">
        <v>-154</v>
      </c>
    </row>
    <row r="63">
      <c r="A63" s="4" t="inlineStr">
        <is>
          <t>Impairment charge</t>
        </is>
      </c>
      <c r="B63" s="5" t="n">
        <v>-18</v>
      </c>
      <c r="C63" s="5" t="n">
        <v>2</v>
      </c>
    </row>
    <row r="64">
      <c r="A64" s="4" t="inlineStr">
        <is>
          <t>Exchange and other movements</t>
        </is>
      </c>
      <c r="B64" s="5" t="n">
        <v>34</v>
      </c>
      <c r="C64" s="5" t="n">
        <v>35</v>
      </c>
    </row>
    <row r="65">
      <c r="A65" s="4" t="inlineStr">
        <is>
          <t>Intangible assets and goodwill</t>
        </is>
      </c>
      <c r="B65" s="5" t="n">
        <v>-964</v>
      </c>
      <c r="C65" s="5" t="n">
        <v>-870</v>
      </c>
    </row>
    <row r="66">
      <c r="A66" s="4" t="inlineStr">
        <is>
          <t>Software [member] | Accumulated depreciation, amortisation and impairment [member] | Other [member]</t>
        </is>
      </c>
    </row>
    <row r="67">
      <c r="A67" s="3" t="inlineStr">
        <is>
          <t>Disclosure of reconciliation of changes in intangible assets and goodwill [line items]</t>
        </is>
      </c>
    </row>
    <row r="68">
      <c r="A68" s="4" t="inlineStr">
        <is>
          <t>Intangible assets and goodwill</t>
        </is>
      </c>
      <c r="B68" s="5" t="n">
        <v>-54</v>
      </c>
      <c r="C68" s="5" t="n">
        <v>-78</v>
      </c>
    </row>
    <row r="69">
      <c r="A69" s="4" t="inlineStr">
        <is>
          <t>Disposals</t>
        </is>
      </c>
      <c r="B69" s="5" t="n">
        <v>9</v>
      </c>
      <c r="C69" s="5" t="n">
        <v>31</v>
      </c>
    </row>
    <row r="70">
      <c r="A70" s="4" t="inlineStr">
        <is>
          <t>Amortisation charge</t>
        </is>
      </c>
      <c r="B70" s="5" t="n">
        <v>-8</v>
      </c>
      <c r="C70" s="5" t="n">
        <v>-13</v>
      </c>
    </row>
    <row r="71">
      <c r="A71" s="4" t="inlineStr">
        <is>
          <t>Impairment charge</t>
        </is>
      </c>
      <c r="B71" s="5" t="n">
        <v>0</v>
      </c>
      <c r="C71" s="5" t="n">
        <v>0</v>
      </c>
    </row>
    <row r="72">
      <c r="A72" s="4" t="inlineStr">
        <is>
          <t>Exchange and other movements</t>
        </is>
      </c>
      <c r="B72" s="5" t="n">
        <v>-2</v>
      </c>
      <c r="C72" s="5" t="n">
        <v>6</v>
      </c>
    </row>
    <row r="73">
      <c r="A73" s="4" t="inlineStr">
        <is>
          <t>Intangible assets and goodwill</t>
        </is>
      </c>
      <c r="B73" s="5" t="n">
        <v>-55</v>
      </c>
      <c r="C73" s="5" t="n">
        <v>-54</v>
      </c>
    </row>
    <row r="74">
      <c r="A74" s="4" t="inlineStr">
        <is>
          <t>Customer lists [member]</t>
        </is>
      </c>
    </row>
    <row r="75">
      <c r="A75" s="3" t="inlineStr">
        <is>
          <t>Disclosure of reconciliation of changes in intangible assets and goodwill [line items]</t>
        </is>
      </c>
    </row>
    <row r="76">
      <c r="A76" s="4" t="inlineStr">
        <is>
          <t>Intangible assets and goodwill</t>
        </is>
      </c>
      <c r="B76" s="5" t="n">
        <v>212</v>
      </c>
    </row>
    <row r="77">
      <c r="A77" s="4" t="inlineStr">
        <is>
          <t>Intangible assets and goodwill</t>
        </is>
      </c>
      <c r="B77" s="5" t="n">
        <v>167</v>
      </c>
      <c r="C77" s="5" t="n">
        <v>212</v>
      </c>
    </row>
    <row r="78">
      <c r="A78" s="4" t="inlineStr">
        <is>
          <t>Customer lists [member] | Cost [member]</t>
        </is>
      </c>
    </row>
    <row r="79">
      <c r="A79" s="3" t="inlineStr">
        <is>
          <t>Disclosure of reconciliation of changes in intangible assets and goodwill [line items]</t>
        </is>
      </c>
    </row>
    <row r="80">
      <c r="A80" s="4" t="inlineStr">
        <is>
          <t>Intangible assets and goodwill</t>
        </is>
      </c>
      <c r="B80" s="5" t="n">
        <v>1371</v>
      </c>
      <c r="C80" s="5" t="n">
        <v>1540</v>
      </c>
    </row>
    <row r="81">
      <c r="A81" s="4" t="inlineStr">
        <is>
          <t>Additions and disposals</t>
        </is>
      </c>
      <c r="B81" s="5" t="n">
        <v>0</v>
      </c>
      <c r="C81" s="5" t="n">
        <v>-128</v>
      </c>
    </row>
    <row r="82">
      <c r="A82" s="4" t="inlineStr">
        <is>
          <t>Exchange and other movements</t>
        </is>
      </c>
      <c r="B82" s="5" t="n">
        <v>-46</v>
      </c>
      <c r="C82" s="5" t="n">
        <v>-41</v>
      </c>
    </row>
    <row r="83">
      <c r="A83" s="4" t="inlineStr">
        <is>
          <t>Intangible assets and goodwill</t>
        </is>
      </c>
      <c r="B83" s="5" t="n">
        <v>1325</v>
      </c>
      <c r="C83" s="5" t="n">
        <v>1371</v>
      </c>
    </row>
    <row r="84">
      <c r="A84" s="4" t="inlineStr">
        <is>
          <t>Customer lists [member] | Accumulated depreciation, amortisation and impairment [member]</t>
        </is>
      </c>
    </row>
    <row r="85">
      <c r="A85" s="3" t="inlineStr">
        <is>
          <t>Disclosure of reconciliation of changes in intangible assets and goodwill [line items]</t>
        </is>
      </c>
    </row>
    <row r="86">
      <c r="A86" s="4" t="inlineStr">
        <is>
          <t>Intangible assets and goodwill</t>
        </is>
      </c>
      <c r="B86" s="5" t="n">
        <v>-1159</v>
      </c>
      <c r="C86" s="5" t="n">
        <v>-1277</v>
      </c>
    </row>
    <row r="87">
      <c r="A87" s="4" t="inlineStr">
        <is>
          <t>Additions and disposals</t>
        </is>
      </c>
      <c r="B87" s="5" t="n">
        <v>0</v>
      </c>
      <c r="C87" s="5" t="n">
        <v>128</v>
      </c>
    </row>
    <row r="88">
      <c r="A88" s="4" t="inlineStr">
        <is>
          <t>Amortisation charge</t>
        </is>
      </c>
      <c r="B88" s="5" t="n">
        <v>-40</v>
      </c>
      <c r="C88" s="5" t="n">
        <v>-44</v>
      </c>
    </row>
    <row r="89">
      <c r="A89" s="4" t="inlineStr">
        <is>
          <t>Impairment charge</t>
        </is>
      </c>
      <c r="B89" s="5" t="n">
        <v>0</v>
      </c>
      <c r="C89" s="5" t="n">
        <v>0</v>
      </c>
    </row>
    <row r="90">
      <c r="A90" s="4" t="inlineStr">
        <is>
          <t>Exchange and other movements</t>
        </is>
      </c>
      <c r="B90" s="5" t="n">
        <v>41</v>
      </c>
      <c r="C90" s="5" t="n">
        <v>34</v>
      </c>
    </row>
    <row r="91">
      <c r="A91" s="4" t="inlineStr">
        <is>
          <t>Intangible assets and goodwill</t>
        </is>
      </c>
      <c r="B91" s="5" t="n">
        <v>-1158</v>
      </c>
      <c r="C91" s="5" t="n">
        <v>-1159</v>
      </c>
    </row>
    <row r="92">
      <c r="A92" s="4" t="inlineStr">
        <is>
          <t>Licences and other [member]</t>
        </is>
      </c>
    </row>
    <row r="93">
      <c r="A93" s="3" t="inlineStr">
        <is>
          <t>Disclosure of reconciliation of changes in intangible assets and goodwill [line items]</t>
        </is>
      </c>
    </row>
    <row r="94">
      <c r="A94" s="4" t="inlineStr">
        <is>
          <t>Intangible assets and goodwill</t>
        </is>
      </c>
      <c r="B94" s="5" t="n">
        <v>118</v>
      </c>
    </row>
    <row r="95">
      <c r="A95" s="4" t="inlineStr">
        <is>
          <t>Intangible assets and goodwill</t>
        </is>
      </c>
      <c r="B95" s="5" t="n">
        <v>105</v>
      </c>
      <c r="C95" s="5" t="n">
        <v>118</v>
      </c>
    </row>
    <row r="96">
      <c r="A96" s="4" t="inlineStr">
        <is>
          <t>Licences and other [member] | Cost [member]</t>
        </is>
      </c>
    </row>
    <row r="97">
      <c r="A97" s="3" t="inlineStr">
        <is>
          <t>Disclosure of reconciliation of changes in intangible assets and goodwill [line items]</t>
        </is>
      </c>
    </row>
    <row r="98">
      <c r="A98" s="4" t="inlineStr">
        <is>
          <t>Intangible assets and goodwill</t>
        </is>
      </c>
      <c r="B98" s="5" t="n">
        <v>458</v>
      </c>
      <c r="C98" s="5" t="n">
        <v>532</v>
      </c>
    </row>
    <row r="99">
      <c r="A99" s="4" t="inlineStr">
        <is>
          <t>Additions and disposals</t>
        </is>
      </c>
      <c r="B99" s="5" t="n">
        <v>20</v>
      </c>
      <c r="C99" s="5" t="n">
        <v>-39</v>
      </c>
    </row>
    <row r="100">
      <c r="A100" s="4" t="inlineStr">
        <is>
          <t>Exchange and other movements</t>
        </is>
      </c>
      <c r="B100" s="5" t="n">
        <v>-21</v>
      </c>
      <c r="C100" s="5" t="n">
        <v>-35</v>
      </c>
    </row>
    <row r="101">
      <c r="A101" s="4" t="inlineStr">
        <is>
          <t>Intangible assets and goodwill</t>
        </is>
      </c>
      <c r="B101" s="5" t="n">
        <v>457</v>
      </c>
      <c r="C101" s="5" t="n">
        <v>458</v>
      </c>
    </row>
    <row r="102">
      <c r="A102" s="4" t="inlineStr">
        <is>
          <t>Licences and other [member] | Accumulated depreciation, amortisation and impairment [member]</t>
        </is>
      </c>
    </row>
    <row r="103">
      <c r="A103" s="3" t="inlineStr">
        <is>
          <t>Disclosure of reconciliation of changes in intangible assets and goodwill [line items]</t>
        </is>
      </c>
    </row>
    <row r="104">
      <c r="A104" s="4" t="inlineStr">
        <is>
          <t>Intangible assets and goodwill</t>
        </is>
      </c>
      <c r="B104" s="5" t="n">
        <v>-340</v>
      </c>
      <c r="C104" s="5" t="n">
        <v>-354</v>
      </c>
    </row>
    <row r="105">
      <c r="A105" s="4" t="inlineStr">
        <is>
          <t>Additions and disposals</t>
        </is>
      </c>
      <c r="B105" s="5" t="n">
        <v>4</v>
      </c>
      <c r="C105" s="5" t="n">
        <v>36</v>
      </c>
    </row>
    <row r="106">
      <c r="A106" s="4" t="inlineStr">
        <is>
          <t>Amortisation charge</t>
        </is>
      </c>
      <c r="B106" s="5" t="n">
        <v>-31</v>
      </c>
      <c r="C106" s="5" t="n">
        <v>-34</v>
      </c>
    </row>
    <row r="107">
      <c r="A107" s="4" t="inlineStr">
        <is>
          <t>Impairment charge</t>
        </is>
      </c>
      <c r="B107" s="5" t="n">
        <v>0</v>
      </c>
      <c r="C107" s="5" t="n">
        <v>0</v>
      </c>
    </row>
    <row r="108">
      <c r="A108" s="4" t="inlineStr">
        <is>
          <t>Exchange and other movements</t>
        </is>
      </c>
      <c r="B108" s="5" t="n">
        <v>15</v>
      </c>
      <c r="C108" s="5" t="n">
        <v>12</v>
      </c>
    </row>
    <row r="109">
      <c r="A109" s="4" t="inlineStr">
        <is>
          <t>Intangible assets and goodwill</t>
        </is>
      </c>
      <c r="B109" s="6" t="n">
        <v>-352</v>
      </c>
      <c r="C109" s="6" t="n">
        <v>-34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llocated to business operations according to business segments (Details) - GBP (£) £ in Millions</t>
        </is>
      </c>
      <c r="B1" s="2" t="inlineStr">
        <is>
          <t>Dec. 31, 2020</t>
        </is>
      </c>
      <c r="C1" s="2" t="inlineStr">
        <is>
          <t>Dec. 31, 2019</t>
        </is>
      </c>
    </row>
    <row r="2">
      <c r="A2" s="3" t="inlineStr">
        <is>
          <t>Disclosure of reconciliation of changes in intangible assets and goodwill [line items]</t>
        </is>
      </c>
    </row>
    <row r="3">
      <c r="A3" s="4" t="inlineStr">
        <is>
          <t>Goodwill</t>
        </is>
      </c>
      <c r="B3" s="6" t="n">
        <v>256</v>
      </c>
      <c r="C3" s="6" t="n">
        <v>295</v>
      </c>
    </row>
    <row r="4">
      <c r="A4" s="4" t="inlineStr">
        <is>
          <t>Consumer, cards and payments [member]</t>
        </is>
      </c>
    </row>
    <row r="5">
      <c r="A5" s="3" t="inlineStr">
        <is>
          <t>Disclosure of reconciliation of changes in intangible assets and goodwill [line items]</t>
        </is>
      </c>
    </row>
    <row r="6">
      <c r="A6" s="4" t="inlineStr">
        <is>
          <t>Goodwill</t>
        </is>
      </c>
      <c r="B6" s="6" t="n">
        <v>256</v>
      </c>
      <c r="C6" s="6" t="n">
        <v>2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and intangible assets - Critical accounting estimates and judgements (Narrative) (Details) - Cash-generating units [member]</t>
        </is>
      </c>
      <c r="B1" s="2" t="inlineStr">
        <is>
          <t>12 Months Ended</t>
        </is>
      </c>
    </row>
    <row r="2">
      <c r="B2" s="2" t="inlineStr">
        <is>
          <t>Dec. 31, 2020</t>
        </is>
      </c>
      <c r="C2" s="2" t="inlineStr">
        <is>
          <t>Dec. 31, 2019</t>
        </is>
      </c>
    </row>
    <row r="3">
      <c r="A3" s="3" t="inlineStr">
        <is>
          <t>Determining the carrying value of CGUs</t>
        </is>
      </c>
    </row>
    <row r="4">
      <c r="A4" s="4" t="inlineStr">
        <is>
          <t>Description of key assumptions on which management has based cash flow projections</t>
        </is>
      </c>
      <c r="B4" s="4" t="inlineStr">
        <is>
          <t>The 5-year cash flows used in the calculation are based on the formally agreed medium term plans approved by the Board. These are prepared using macroeconomic assumptions which management consider reasonable and supportable, and reflect business agreed initiatives for the forecast period.</t>
        </is>
      </c>
    </row>
    <row r="5">
      <c r="A5" s="4" t="inlineStr">
        <is>
          <t>Description of current and former way of aggregating assets</t>
        </is>
      </c>
      <c r="B5" s="4" t="inlineStr">
        <is>
          <t>The goodwill held across the Barclays Bank Group has been allocated to the CGU where it originated, based upon historical records. The intangible balances are allocated to the CGUs based upon their expected usage of these assets.</t>
        </is>
      </c>
    </row>
    <row r="6">
      <c r="A6" s="4" t="inlineStr">
        <is>
          <t>Explanation of period over which management has projected cash flows</t>
        </is>
      </c>
      <c r="B6" s="4" t="inlineStr">
        <is>
          <t>5-year</t>
        </is>
      </c>
    </row>
    <row r="7">
      <c r="A7" s="4" t="inlineStr">
        <is>
          <t>Growth rate used to extrapolate cash flow projections</t>
        </is>
      </c>
      <c r="B7" s="4" t="inlineStr">
        <is>
          <t>2.00%</t>
        </is>
      </c>
      <c r="C7" s="4" t="inlineStr">
        <is>
          <t>1.50%</t>
        </is>
      </c>
    </row>
    <row r="8">
      <c r="A8" s="4" t="inlineStr">
        <is>
          <t>Min [member]</t>
        </is>
      </c>
    </row>
    <row r="9">
      <c r="A9" s="3" t="inlineStr">
        <is>
          <t>Determining the carrying value of CGUs</t>
        </is>
      </c>
    </row>
    <row r="10">
      <c r="A10" s="4" t="inlineStr">
        <is>
          <t>Discount rate</t>
        </is>
      </c>
      <c r="B10" s="4" t="inlineStr">
        <is>
          <t>12.00%</t>
        </is>
      </c>
      <c r="C10" s="4" t="inlineStr">
        <is>
          <t>11.00%</t>
        </is>
      </c>
    </row>
    <row r="11">
      <c r="A11" s="4" t="inlineStr">
        <is>
          <t>Max [member]</t>
        </is>
      </c>
    </row>
    <row r="12">
      <c r="A12" s="3" t="inlineStr">
        <is>
          <t>Determining the carrying value of CGUs</t>
        </is>
      </c>
    </row>
    <row r="13">
      <c r="A13" s="4" t="inlineStr">
        <is>
          <t>Discount rate</t>
        </is>
      </c>
      <c r="B13" s="4" t="inlineStr">
        <is>
          <t>16.30%</t>
        </is>
      </c>
      <c r="C13" s="4" t="inlineStr">
        <is>
          <t>13.2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GBP (£) £ in Millions</t>
        </is>
      </c>
      <c r="B1" s="2" t="inlineStr">
        <is>
          <t>Dec. 31, 2020</t>
        </is>
      </c>
      <c r="C1" s="2" t="inlineStr">
        <is>
          <t>Dec. 31, 2019</t>
        </is>
      </c>
    </row>
    <row r="2">
      <c r="A2" s="3" t="inlineStr">
        <is>
          <t>22. Other liabilities</t>
        </is>
      </c>
    </row>
    <row r="3">
      <c r="A3" s="4" t="inlineStr">
        <is>
          <t>Accruals and deferred income</t>
        </is>
      </c>
      <c r="B3" s="6" t="n">
        <v>2428</v>
      </c>
      <c r="C3" s="6" t="n">
        <v>2419</v>
      </c>
    </row>
    <row r="4">
      <c r="A4" s="4" t="inlineStr">
        <is>
          <t>Other creditors</t>
        </is>
      </c>
      <c r="B4" s="5" t="n">
        <v>2250</v>
      </c>
      <c r="C4" s="5" t="n">
        <v>2116</v>
      </c>
    </row>
    <row r="5">
      <c r="A5" s="4" t="inlineStr">
        <is>
          <t>Items in the course of collection due to other banks</t>
        </is>
      </c>
      <c r="B5" s="5" t="n">
        <v>58</v>
      </c>
      <c r="C5" s="5" t="n">
        <v>175</v>
      </c>
    </row>
    <row r="6">
      <c r="A6" s="4" t="inlineStr">
        <is>
          <t>Lease liabilities</t>
        </is>
      </c>
      <c r="B6" s="5" t="n">
        <v>515</v>
      </c>
      <c r="C6" s="5" t="n">
        <v>529</v>
      </c>
    </row>
    <row r="7">
      <c r="A7" s="4" t="inlineStr">
        <is>
          <t>Other liabilities</t>
        </is>
      </c>
      <c r="B7" s="6" t="n">
        <v>5251</v>
      </c>
      <c r="C7" s="6" t="n">
        <v>523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Provisions (Details) £ in Millions</t>
        </is>
      </c>
      <c r="B1" s="2" t="inlineStr">
        <is>
          <t>12 Months Ended</t>
        </is>
      </c>
    </row>
    <row r="2">
      <c r="B2" s="2" t="inlineStr">
        <is>
          <t>Dec. 31, 2020GBP (£)</t>
        </is>
      </c>
    </row>
    <row r="3">
      <c r="A3" s="3" t="inlineStr">
        <is>
          <t>Disclosure of other provisions [line items]</t>
        </is>
      </c>
    </row>
    <row r="4">
      <c r="A4" s="4" t="inlineStr">
        <is>
          <t>Provisions, Beginning balance</t>
        </is>
      </c>
      <c r="B4" s="6" t="n">
        <v>951</v>
      </c>
    </row>
    <row r="5">
      <c r="A5" s="4" t="inlineStr">
        <is>
          <t>Additions</t>
        </is>
      </c>
      <c r="B5" s="5" t="n">
        <v>793</v>
      </c>
    </row>
    <row r="6">
      <c r="A6" s="4" t="inlineStr">
        <is>
          <t>Amounts utilised</t>
        </is>
      </c>
      <c r="B6" s="5" t="n">
        <v>-289</v>
      </c>
    </row>
    <row r="7">
      <c r="A7" s="4" t="inlineStr">
        <is>
          <t>Unused amounts reversed</t>
        </is>
      </c>
      <c r="B7" s="5" t="n">
        <v>-168</v>
      </c>
    </row>
    <row r="8">
      <c r="A8" s="4" t="inlineStr">
        <is>
          <t>Exchange and other movements</t>
        </is>
      </c>
      <c r="B8" s="5" t="n">
        <v>-79</v>
      </c>
    </row>
    <row r="9">
      <c r="A9" s="4" t="inlineStr">
        <is>
          <t>Provisions, Ending balance</t>
        </is>
      </c>
      <c r="B9" s="5" t="n">
        <v>1208</v>
      </c>
    </row>
    <row r="10">
      <c r="A10" s="4" t="inlineStr">
        <is>
          <t>Onerous contracts [member]</t>
        </is>
      </c>
    </row>
    <row r="11">
      <c r="A11" s="3" t="inlineStr">
        <is>
          <t>Disclosure of other provisions [line items]</t>
        </is>
      </c>
    </row>
    <row r="12">
      <c r="A12" s="4" t="inlineStr">
        <is>
          <t>Provisions, Beginning balance</t>
        </is>
      </c>
      <c r="B12" s="5" t="n">
        <v>20</v>
      </c>
    </row>
    <row r="13">
      <c r="A13" s="4" t="inlineStr">
        <is>
          <t>Additions</t>
        </is>
      </c>
      <c r="B13" s="5" t="n">
        <v>3</v>
      </c>
    </row>
    <row r="14">
      <c r="A14" s="4" t="inlineStr">
        <is>
          <t>Amounts utilised</t>
        </is>
      </c>
      <c r="B14" s="5" t="n">
        <v>-4</v>
      </c>
    </row>
    <row r="15">
      <c r="A15" s="4" t="inlineStr">
        <is>
          <t>Unused amounts reversed</t>
        </is>
      </c>
      <c r="B15" s="5" t="n">
        <v>-13</v>
      </c>
    </row>
    <row r="16">
      <c r="A16" s="4" t="inlineStr">
        <is>
          <t>Exchange and other movements</t>
        </is>
      </c>
      <c r="B16" s="5" t="n">
        <v>0</v>
      </c>
    </row>
    <row r="17">
      <c r="A17" s="4" t="inlineStr">
        <is>
          <t>Provisions, Ending balance</t>
        </is>
      </c>
      <c r="B17" s="5" t="n">
        <v>6</v>
      </c>
    </row>
    <row r="18">
      <c r="A18" s="4" t="inlineStr">
        <is>
          <t>Redundancy and restructuring [member]</t>
        </is>
      </c>
    </row>
    <row r="19">
      <c r="A19" s="3" t="inlineStr">
        <is>
          <t>Disclosure of other provisions [line items]</t>
        </is>
      </c>
    </row>
    <row r="20">
      <c r="A20" s="4" t="inlineStr">
        <is>
          <t>Provisions, Beginning balance</t>
        </is>
      </c>
      <c r="B20" s="5" t="n">
        <v>63</v>
      </c>
    </row>
    <row r="21">
      <c r="A21" s="4" t="inlineStr">
        <is>
          <t>Additions</t>
        </is>
      </c>
      <c r="B21" s="5" t="n">
        <v>66</v>
      </c>
    </row>
    <row r="22">
      <c r="A22" s="4" t="inlineStr">
        <is>
          <t>Amounts utilised</t>
        </is>
      </c>
      <c r="B22" s="5" t="n">
        <v>-54</v>
      </c>
    </row>
    <row r="23">
      <c r="A23" s="4" t="inlineStr">
        <is>
          <t>Unused amounts reversed</t>
        </is>
      </c>
      <c r="B23" s="5" t="n">
        <v>-26</v>
      </c>
    </row>
    <row r="24">
      <c r="A24" s="4" t="inlineStr">
        <is>
          <t>Exchange and other movements</t>
        </is>
      </c>
      <c r="B24" s="5" t="n">
        <v>-5</v>
      </c>
    </row>
    <row r="25">
      <c r="A25" s="4" t="inlineStr">
        <is>
          <t>Provisions, Ending balance</t>
        </is>
      </c>
      <c r="B25" s="5" t="n">
        <v>44</v>
      </c>
    </row>
    <row r="26">
      <c r="A26" s="4" t="inlineStr">
        <is>
          <t>Undrawn contractually committed facilities and guarantees [member] | IFRSs 9 [member]</t>
        </is>
      </c>
    </row>
    <row r="27">
      <c r="A27" s="3" t="inlineStr">
        <is>
          <t>Disclosure of other provisions [line items]</t>
        </is>
      </c>
    </row>
    <row r="28">
      <c r="A28" s="4" t="inlineStr">
        <is>
          <t>Provisions, Beginning balance</t>
        </is>
      </c>
      <c r="B28" s="5" t="n">
        <v>252</v>
      </c>
    </row>
    <row r="29">
      <c r="A29" s="4" t="inlineStr">
        <is>
          <t>Additions</t>
        </is>
      </c>
      <c r="B29" s="5" t="n">
        <v>575</v>
      </c>
    </row>
    <row r="30">
      <c r="A30" s="4" t="inlineStr">
        <is>
          <t>Amounts utilised</t>
        </is>
      </c>
      <c r="B30" s="5" t="n">
        <v>0</v>
      </c>
    </row>
    <row r="31">
      <c r="A31" s="4" t="inlineStr">
        <is>
          <t>Unused amounts reversed</t>
        </is>
      </c>
      <c r="B31" s="5" t="n">
        <v>-28</v>
      </c>
    </row>
    <row r="32">
      <c r="A32" s="4" t="inlineStr">
        <is>
          <t>Exchange and other movements</t>
        </is>
      </c>
      <c r="B32" s="5" t="n">
        <v>-30</v>
      </c>
    </row>
    <row r="33">
      <c r="A33" s="4" t="inlineStr">
        <is>
          <t>Provisions, Ending balance</t>
        </is>
      </c>
      <c r="B33" s="5" t="n">
        <v>769</v>
      </c>
    </row>
    <row r="34">
      <c r="A34" s="4" t="inlineStr">
        <is>
          <t>Customer redress [Member]</t>
        </is>
      </c>
    </row>
    <row r="35">
      <c r="A35" s="3" t="inlineStr">
        <is>
          <t>Disclosure of other provisions [line items]</t>
        </is>
      </c>
    </row>
    <row r="36">
      <c r="A36" s="4" t="inlineStr">
        <is>
          <t>Provisions, Beginning balance</t>
        </is>
      </c>
      <c r="B36" s="5" t="n">
        <v>71</v>
      </c>
    </row>
    <row r="37">
      <c r="A37" s="4" t="inlineStr">
        <is>
          <t>Additions</t>
        </is>
      </c>
      <c r="B37" s="5" t="n">
        <v>29</v>
      </c>
    </row>
    <row r="38">
      <c r="A38" s="4" t="inlineStr">
        <is>
          <t>Amounts utilised</t>
        </is>
      </c>
      <c r="B38" s="5" t="n">
        <v>-16</v>
      </c>
    </row>
    <row r="39">
      <c r="A39" s="4" t="inlineStr">
        <is>
          <t>Unused amounts reversed</t>
        </is>
      </c>
      <c r="B39" s="5" t="n">
        <v>-10</v>
      </c>
    </row>
    <row r="40">
      <c r="A40" s="4" t="inlineStr">
        <is>
          <t>Exchange and other movements</t>
        </is>
      </c>
      <c r="B40" s="5" t="n">
        <v>-30</v>
      </c>
    </row>
    <row r="41">
      <c r="A41" s="4" t="inlineStr">
        <is>
          <t>Provisions, Ending balance</t>
        </is>
      </c>
      <c r="B41" s="5" t="n">
        <v>44</v>
      </c>
    </row>
    <row r="42">
      <c r="A42" s="4" t="inlineStr">
        <is>
          <t>Legal, competition and regulatory matters [member]</t>
        </is>
      </c>
    </row>
    <row r="43">
      <c r="A43" s="3" t="inlineStr">
        <is>
          <t>Disclosure of other provisions [line items]</t>
        </is>
      </c>
    </row>
    <row r="44">
      <c r="A44" s="4" t="inlineStr">
        <is>
          <t>Provisions, Beginning balance</t>
        </is>
      </c>
      <c r="B44" s="5" t="n">
        <v>374</v>
      </c>
    </row>
    <row r="45">
      <c r="A45" s="4" t="inlineStr">
        <is>
          <t>Additions</t>
        </is>
      </c>
      <c r="B45" s="5" t="n">
        <v>63</v>
      </c>
    </row>
    <row r="46">
      <c r="A46" s="4" t="inlineStr">
        <is>
          <t>Amounts utilised</t>
        </is>
      </c>
      <c r="B46" s="5" t="n">
        <v>-162</v>
      </c>
    </row>
    <row r="47">
      <c r="A47" s="4" t="inlineStr">
        <is>
          <t>Unused amounts reversed</t>
        </is>
      </c>
      <c r="B47" s="5" t="n">
        <v>-45</v>
      </c>
    </row>
    <row r="48">
      <c r="A48" s="4" t="inlineStr">
        <is>
          <t>Exchange and other movements</t>
        </is>
      </c>
      <c r="B48" s="5" t="n">
        <v>-8</v>
      </c>
    </row>
    <row r="49">
      <c r="A49" s="4" t="inlineStr">
        <is>
          <t>Provisions, Ending balance</t>
        </is>
      </c>
      <c r="B49" s="5" t="n">
        <v>222</v>
      </c>
    </row>
    <row r="50">
      <c r="A50" s="4" t="inlineStr">
        <is>
          <t>Sundry provisions [member]</t>
        </is>
      </c>
    </row>
    <row r="51">
      <c r="A51" s="3" t="inlineStr">
        <is>
          <t>Disclosure of other provisions [line items]</t>
        </is>
      </c>
    </row>
    <row r="52">
      <c r="A52" s="4" t="inlineStr">
        <is>
          <t>Provisions, Beginning balance</t>
        </is>
      </c>
      <c r="B52" s="5" t="n">
        <v>171</v>
      </c>
    </row>
    <row r="53">
      <c r="A53" s="4" t="inlineStr">
        <is>
          <t>Additions</t>
        </is>
      </c>
      <c r="B53" s="5" t="n">
        <v>57</v>
      </c>
    </row>
    <row r="54">
      <c r="A54" s="4" t="inlineStr">
        <is>
          <t>Amounts utilised</t>
        </is>
      </c>
      <c r="B54" s="5" t="n">
        <v>-53</v>
      </c>
    </row>
    <row r="55">
      <c r="A55" s="4" t="inlineStr">
        <is>
          <t>Unused amounts reversed</t>
        </is>
      </c>
      <c r="B55" s="5" t="n">
        <v>-46</v>
      </c>
    </row>
    <row r="56">
      <c r="A56" s="4" t="inlineStr">
        <is>
          <t>Exchange and other movements</t>
        </is>
      </c>
      <c r="B56" s="5" t="n">
        <v>-6</v>
      </c>
    </row>
    <row r="57">
      <c r="A57" s="4" t="inlineStr">
        <is>
          <t>Provisions, Ending balance</t>
        </is>
      </c>
      <c r="B57" s="6" t="n">
        <v>12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visions (Narrative) (Details) - GBP (£) £ in Millions</t>
        </is>
      </c>
      <c r="B1" s="2" t="inlineStr">
        <is>
          <t>Dec. 31, 2020</t>
        </is>
      </c>
      <c r="C1" s="2" t="inlineStr">
        <is>
          <t>Dec. 31, 2019</t>
        </is>
      </c>
    </row>
    <row r="2">
      <c r="A2" s="4" t="inlineStr">
        <is>
          <t>Not later than one year [member]</t>
        </is>
      </c>
    </row>
    <row r="3">
      <c r="A3" s="3" t="inlineStr">
        <is>
          <t>Disclosure of other provisions [line items]</t>
        </is>
      </c>
    </row>
    <row r="4">
      <c r="A4" s="4" t="inlineStr">
        <is>
          <t>Expected reimbursement, other provisions</t>
        </is>
      </c>
      <c r="B4" s="6" t="n">
        <v>787</v>
      </c>
      <c r="C4" s="6" t="n">
        <v>7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trading income</t>
        </is>
      </c>
      <c r="B1" s="2" t="inlineStr">
        <is>
          <t>12 Months Ended</t>
        </is>
      </c>
    </row>
    <row r="2">
      <c r="B2" s="2" t="inlineStr">
        <is>
          <t>Dec. 31, 2020</t>
        </is>
      </c>
    </row>
    <row r="3">
      <c r="A3" s="3" t="inlineStr">
        <is>
          <t>5. Net trading income</t>
        </is>
      </c>
    </row>
    <row r="4">
      <c r="A4" s="4" t="inlineStr">
        <is>
          <t>Net trading income</t>
        </is>
      </c>
      <c r="B4" s="4" t="inlineStr">
        <is>
          <t>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 2020 2019 2018 £m £m £m Net gains from financial instruments held for trading 5,392 2,795 3,101 Net gains from financial instruments designated at fair value 695 240 259 Net gains from financial instruments mandatorily at fair value 989 1,038 1,004 Net trading income 7,076 4,073 4,36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Dec. 31, 2020</t>
        </is>
      </c>
      <c r="C1" s="2" t="inlineStr">
        <is>
          <t>Dec. 31, 2019</t>
        </is>
      </c>
    </row>
    <row r="2">
      <c r="A2" s="4" t="inlineStr">
        <is>
          <t>Financial guarantee contracts [member]</t>
        </is>
      </c>
    </row>
    <row r="3">
      <c r="A3" s="3" t="inlineStr">
        <is>
          <t>Disclosure of contingent liabilities [line items]</t>
        </is>
      </c>
    </row>
    <row r="4">
      <c r="A4" s="4" t="inlineStr">
        <is>
          <t>Notional amount</t>
        </is>
      </c>
      <c r="B4" s="6" t="n">
        <v>20932</v>
      </c>
      <c r="C4" s="6" t="n">
        <v>23777</v>
      </c>
    </row>
    <row r="5">
      <c r="A5" s="4" t="inlineStr">
        <is>
          <t>Loan commitments [member]</t>
        </is>
      </c>
    </row>
    <row r="6">
      <c r="A6" s="3" t="inlineStr">
        <is>
          <t>Disclosure of contingent liabilities [line items]</t>
        </is>
      </c>
    </row>
    <row r="7">
      <c r="A7" s="4" t="inlineStr">
        <is>
          <t>Notional amount</t>
        </is>
      </c>
      <c r="B7" s="5" t="n">
        <v>265022</v>
      </c>
      <c r="C7" s="5" t="n">
        <v>270027</v>
      </c>
    </row>
    <row r="8">
      <c r="A8" s="4" t="inlineStr">
        <is>
          <t>of which: Carried at fair value [member] | Financial guarantee contracts [member]</t>
        </is>
      </c>
    </row>
    <row r="9">
      <c r="A9" s="3" t="inlineStr">
        <is>
          <t>Disclosure of contingent liabilities [line items]</t>
        </is>
      </c>
    </row>
    <row r="10">
      <c r="A10" s="4" t="inlineStr">
        <is>
          <t>Notional amount</t>
        </is>
      </c>
      <c r="B10" s="5" t="n">
        <v>229</v>
      </c>
      <c r="C10" s="5" t="n">
        <v>43</v>
      </c>
    </row>
    <row r="11">
      <c r="A11" s="4" t="inlineStr">
        <is>
          <t>of which: Carried at fair value [member] | Loan commitments [member]</t>
        </is>
      </c>
    </row>
    <row r="12">
      <c r="A12" s="3" t="inlineStr">
        <is>
          <t>Disclosure of contingent liabilities [line items]</t>
        </is>
      </c>
    </row>
    <row r="13">
      <c r="A13" s="4" t="inlineStr">
        <is>
          <t>Notional amount</t>
        </is>
      </c>
      <c r="B13" s="5" t="n">
        <v>9248</v>
      </c>
      <c r="C13" s="5" t="n">
        <v>17660</v>
      </c>
    </row>
    <row r="14">
      <c r="A14" s="4" t="inlineStr">
        <is>
          <t>Guarantees and letters of credit pledged as collateral security [member] | Financial guarantee contracts [member]</t>
        </is>
      </c>
    </row>
    <row r="15">
      <c r="A15" s="3" t="inlineStr">
        <is>
          <t>Disclosure of contingent liabilities [line items]</t>
        </is>
      </c>
    </row>
    <row r="16">
      <c r="A16" s="4" t="inlineStr">
        <is>
          <t>Notional amount</t>
        </is>
      </c>
      <c r="B16" s="5" t="n">
        <v>15138</v>
      </c>
      <c r="C16" s="5" t="n">
        <v>17006</v>
      </c>
    </row>
    <row r="17">
      <c r="A17" s="4" t="inlineStr">
        <is>
          <t>Performance guarantees, acceptances and endorsements [member] | Financial guarantee contracts [member]</t>
        </is>
      </c>
    </row>
    <row r="18">
      <c r="A18" s="3" t="inlineStr">
        <is>
          <t>Disclosure of contingent liabilities [line items]</t>
        </is>
      </c>
    </row>
    <row r="19">
      <c r="A19" s="4" t="inlineStr">
        <is>
          <t>Notional amount</t>
        </is>
      </c>
      <c r="B19" s="5" t="n">
        <v>5794</v>
      </c>
      <c r="C19" s="5" t="n">
        <v>6771</v>
      </c>
    </row>
    <row r="20">
      <c r="A20" s="4" t="inlineStr">
        <is>
          <t>Documentary credits and other short-term trade related transactions [member] | Loan commitments [member]</t>
        </is>
      </c>
    </row>
    <row r="21">
      <c r="A21" s="3" t="inlineStr">
        <is>
          <t>Disclosure of contingent liabilities [line items]</t>
        </is>
      </c>
    </row>
    <row r="22">
      <c r="A22" s="4" t="inlineStr">
        <is>
          <t>Notional amount</t>
        </is>
      </c>
      <c r="B22" s="5" t="n">
        <v>1086</v>
      </c>
      <c r="C22" s="5" t="n">
        <v>1291</v>
      </c>
    </row>
    <row r="23">
      <c r="A23" s="4" t="inlineStr">
        <is>
          <t>Standby facilities, credit lines and other commitments [member] | Loan commitments [member]</t>
        </is>
      </c>
    </row>
    <row r="24">
      <c r="A24" s="3" t="inlineStr">
        <is>
          <t>Disclosure of contingent liabilities [line items]</t>
        </is>
      </c>
    </row>
    <row r="25">
      <c r="A25" s="4" t="inlineStr">
        <is>
          <t>Notional amount</t>
        </is>
      </c>
      <c r="B25" s="6" t="n">
        <v>263936</v>
      </c>
      <c r="C25" s="6" t="n">
        <v>26873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Narrative) (Details) - GBP (£) £ in Millions</t>
        </is>
      </c>
      <c r="B1" s="2" t="inlineStr">
        <is>
          <t>Dec. 31, 2020</t>
        </is>
      </c>
      <c r="C1" s="2" t="inlineStr">
        <is>
          <t>Dec. 31, 2019</t>
        </is>
      </c>
    </row>
    <row r="2">
      <c r="A2" s="3" t="inlineStr">
        <is>
          <t>Disclosure of contingent liabilities [line items]</t>
        </is>
      </c>
    </row>
    <row r="3">
      <c r="A3" s="4" t="inlineStr">
        <is>
          <t>Provisions</t>
        </is>
      </c>
      <c r="B3" s="6" t="n">
        <v>1208</v>
      </c>
      <c r="C3" s="6" t="n">
        <v>951</v>
      </c>
    </row>
    <row r="4">
      <c r="A4" s="4" t="inlineStr">
        <is>
          <t>Expected credit losses held against contingent liabilities and commitments [member]</t>
        </is>
      </c>
    </row>
    <row r="5">
      <c r="A5" s="3" t="inlineStr">
        <is>
          <t>Disclosure of contingent liabilities [line items]</t>
        </is>
      </c>
    </row>
    <row r="6">
      <c r="A6" s="4" t="inlineStr">
        <is>
          <t>Provisions</t>
        </is>
      </c>
      <c r="B6" s="6" t="n">
        <v>769</v>
      </c>
      <c r="C6" s="6" t="n">
        <v>25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3" customWidth="1" min="2" max="2"/>
    <col width="20" customWidth="1" min="3" max="3"/>
    <col width="21" customWidth="1" min="4" max="4"/>
    <col width="14" customWidth="1" min="5" max="5"/>
    <col width="21" customWidth="1" min="6" max="6"/>
    <col width="80" customWidth="1" min="7" max="7"/>
    <col width="80" customWidth="1" min="8" max="8"/>
    <col width="21" customWidth="1" min="9" max="9"/>
    <col width="21" customWidth="1" min="10" max="10"/>
    <col width="21" customWidth="1" min="11" max="11"/>
    <col width="29" customWidth="1" min="12" max="12"/>
    <col width="21" customWidth="1" min="13" max="13"/>
    <col width="21" customWidth="1" min="14" max="14"/>
  </cols>
  <sheetData>
    <row r="1">
      <c r="A1" s="1" t="inlineStr">
        <is>
          <t>Legal, competition and regulatory matters (Narrative) (Details) € in Millions, £ in Millions, SFr in Millions, $ in Millions</t>
        </is>
      </c>
      <c r="B1" s="2" t="inlineStr">
        <is>
          <t>1 Months Ended</t>
        </is>
      </c>
      <c r="G1" s="2" t="inlineStr">
        <is>
          <t>12 Months Ended</t>
        </is>
      </c>
    </row>
    <row r="2">
      <c r="B2" s="2" t="inlineStr">
        <is>
          <t>Jun. 30, 2019CHF (SFr)</t>
        </is>
      </c>
      <c r="C2" s="2" t="inlineStr">
        <is>
          <t>May 31, 2019EUR (€)</t>
        </is>
      </c>
      <c r="D2" s="2" t="inlineStr">
        <is>
          <t>Nov. 30, 2017GBP (£)</t>
        </is>
      </c>
      <c r="E2" s="2" t="inlineStr">
        <is>
          <t>Jan. 31, 2017</t>
        </is>
      </c>
      <c r="F2" s="2" t="inlineStr">
        <is>
          <t>Sep. 30, 2013GBP (£)</t>
        </is>
      </c>
      <c r="G2" s="2" t="inlineStr">
        <is>
          <t>Dec. 31, 2020GBP (£)</t>
        </is>
      </c>
      <c r="H2" s="2" t="inlineStr">
        <is>
          <t>Dec. 31, 2020USD ($)</t>
        </is>
      </c>
      <c r="I2" s="2" t="inlineStr">
        <is>
          <t>Dec. 31, 2019GBP (£)</t>
        </is>
      </c>
      <c r="J2" s="2" t="inlineStr">
        <is>
          <t>Dec. 31, 2019USD ($)</t>
        </is>
      </c>
      <c r="K2" s="2" t="inlineStr">
        <is>
          <t>Dec. 31, 2018GBP (£)</t>
        </is>
      </c>
      <c r="L2" s="2" t="inlineStr">
        <is>
          <t>Dec. 31, 2015USD ($)lawsuits</t>
        </is>
      </c>
      <c r="M2" s="2" t="inlineStr">
        <is>
          <t>Dec. 31, 2012USD ($)</t>
        </is>
      </c>
      <c r="N2" s="2" t="inlineStr">
        <is>
          <t>Dec. 31, 2008USD ($)</t>
        </is>
      </c>
    </row>
    <row r="3">
      <c r="A3" s="3" t="inlineStr">
        <is>
          <t>Disclosure of contingent liabilities [line items]</t>
        </is>
      </c>
    </row>
    <row r="4">
      <c r="A4" s="4" t="inlineStr">
        <is>
          <t>Losses on litigation settlements | £</t>
        </is>
      </c>
      <c r="G4" s="6" t="n">
        <v>76</v>
      </c>
      <c r="I4" s="6" t="n">
        <v>264</v>
      </c>
      <c r="K4" s="6" t="n">
        <v>1706</v>
      </c>
    </row>
    <row r="5">
      <c r="A5" s="4" t="inlineStr">
        <is>
          <t>Provisions recognised | £</t>
        </is>
      </c>
      <c r="G5" s="5" t="n">
        <v>289</v>
      </c>
    </row>
    <row r="6">
      <c r="A6" s="4" t="inlineStr">
        <is>
          <t>FCA Proceedings and other investigations [Member]</t>
        </is>
      </c>
    </row>
    <row r="7">
      <c r="A7" s="3" t="inlineStr">
        <is>
          <t>Disclosure of contingent liabilities [line items]</t>
        </is>
      </c>
    </row>
    <row r="8">
      <c r="A8" s="4" t="inlineStr">
        <is>
          <t>Loss contingency, Financial penalty warning | £</t>
        </is>
      </c>
      <c r="F8" s="6" t="n">
        <v>50</v>
      </c>
    </row>
    <row r="9">
      <c r="A9" s="4" t="inlineStr">
        <is>
          <t>FCA Proceedings and other investigations [Member] | Fines settlement [Member]</t>
        </is>
      </c>
    </row>
    <row r="10">
      <c r="A10" s="3" t="inlineStr">
        <is>
          <t>Disclosure of contingent liabilities [line items]</t>
        </is>
      </c>
    </row>
    <row r="11">
      <c r="A11" s="4" t="inlineStr">
        <is>
          <t>Losses on litigation settlements | £</t>
        </is>
      </c>
      <c r="G11" s="6" t="n">
        <v>26</v>
      </c>
    </row>
    <row r="12">
      <c r="A12" s="4" t="inlineStr">
        <is>
          <t>Civil action [Member]</t>
        </is>
      </c>
    </row>
    <row r="13">
      <c r="A13" s="3" t="inlineStr">
        <is>
          <t>Disclosure of contingent liabilities [line items]</t>
        </is>
      </c>
    </row>
    <row r="14">
      <c r="A14" s="4" t="inlineStr">
        <is>
          <t>Loss Contingency, Damages Sought, claimed amounts, Value</t>
        </is>
      </c>
      <c r="D14" s="6" t="n">
        <v>819</v>
      </c>
      <c r="H14" s="16" t="n">
        <v>5.7</v>
      </c>
    </row>
    <row r="15">
      <c r="A15" s="4" t="inlineStr">
        <is>
          <t>Civil action [Member] | Barclays Capital Inc [member]</t>
        </is>
      </c>
    </row>
    <row r="16">
      <c r="A16" s="3" t="inlineStr">
        <is>
          <t>Disclosure of contingent liabilities [line items]</t>
        </is>
      </c>
    </row>
    <row r="17">
      <c r="A17" s="4" t="inlineStr">
        <is>
          <t>Losses on litigation settlements</t>
        </is>
      </c>
      <c r="J17" s="11" t="n">
        <v>87</v>
      </c>
    </row>
    <row r="18">
      <c r="A18" s="4" t="inlineStr">
        <is>
          <t>USD LIBOR Cases in MDL Court [Member]</t>
        </is>
      </c>
    </row>
    <row r="19">
      <c r="A19" s="3" t="inlineStr">
        <is>
          <t>Disclosure of contingent liabilities [line items]</t>
        </is>
      </c>
    </row>
    <row r="20">
      <c r="A20" s="4" t="inlineStr">
        <is>
          <t>Number of lawsuits with specified damages sought | lawsuits</t>
        </is>
      </c>
      <c r="L20" s="5" t="n">
        <v>3</v>
      </c>
    </row>
    <row r="21">
      <c r="A21" s="4" t="inlineStr">
        <is>
          <t>USD LIBOR Cases in MDL Court [Member] | Lawsuits with specified damages sought [Member]</t>
        </is>
      </c>
    </row>
    <row r="22">
      <c r="A22" s="3" t="inlineStr">
        <is>
          <t>Disclosure of contingent liabilities [line items]</t>
        </is>
      </c>
    </row>
    <row r="23">
      <c r="A23" s="4" t="inlineStr">
        <is>
          <t>Loss Contingency, Damages Sought, claimed amounts, Value</t>
        </is>
      </c>
      <c r="M23" s="11" t="n">
        <v>900</v>
      </c>
    </row>
    <row r="24">
      <c r="A24" s="4" t="inlineStr">
        <is>
          <t>USD LIBOR Cases in MDL Court [Member] | Exchange-Based Class claims [Member]</t>
        </is>
      </c>
    </row>
    <row r="25">
      <c r="A25" s="3" t="inlineStr">
        <is>
          <t>Disclosure of contingent liabilities [line items]</t>
        </is>
      </c>
    </row>
    <row r="26">
      <c r="A26" s="4" t="inlineStr">
        <is>
          <t>Losses on litigation settlements</t>
        </is>
      </c>
      <c r="H26" s="5" t="n">
        <v>20</v>
      </c>
    </row>
    <row r="27">
      <c r="A27" s="4" t="inlineStr">
        <is>
          <t>USD LIBOR Cases in MDL Court [Member] | Debt Securities Class claims [Member]</t>
        </is>
      </c>
    </row>
    <row r="28">
      <c r="A28" s="3" t="inlineStr">
        <is>
          <t>Disclosure of contingent liabilities [line items]</t>
        </is>
      </c>
    </row>
    <row r="29">
      <c r="A29" s="4" t="inlineStr">
        <is>
          <t>Losses on litigation settlements</t>
        </is>
      </c>
      <c r="H29" s="16" t="n">
        <v>7.1</v>
      </c>
    </row>
    <row r="30">
      <c r="A30" s="4" t="inlineStr">
        <is>
          <t>Foreign Exchange investigations [Member]</t>
        </is>
      </c>
    </row>
    <row r="31">
      <c r="A31" s="3" t="inlineStr">
        <is>
          <t>Disclosure of contingent liabilities [line items]</t>
        </is>
      </c>
    </row>
    <row r="32">
      <c r="A32" s="4" t="inlineStr">
        <is>
          <t>Explanation of general nature of dispute and of reason for non-disclosure of information regarding contingent liability</t>
        </is>
      </c>
      <c r="G32" s="4" t="inlineStr">
        <is>
          <t>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The Barclays Group also continues to provide relevant information to certain authorities.</t>
        </is>
      </c>
      <c r="H32" s="4" t="inlineStr">
        <is>
          <t>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The Barclays Group also continues to provide relevant information to certain authorities.</t>
        </is>
      </c>
    </row>
    <row r="33">
      <c r="A33" s="4" t="inlineStr">
        <is>
          <t>Losses on litigation settlements</t>
        </is>
      </c>
      <c r="L33" s="11" t="n">
        <v>2380</v>
      </c>
    </row>
    <row r="34">
      <c r="A34" s="4" t="inlineStr">
        <is>
          <t>Number of years probation</t>
        </is>
      </c>
      <c r="E34" s="4" t="inlineStr">
        <is>
          <t>3 years</t>
        </is>
      </c>
    </row>
    <row r="35">
      <c r="A35" s="4" t="inlineStr">
        <is>
          <t>Foreign Exchange investigations [Member] | Securities and Exchange Commission [Member]</t>
        </is>
      </c>
    </row>
    <row r="36">
      <c r="A36" s="3" t="inlineStr">
        <is>
          <t>Disclosure of contingent liabilities [line items]</t>
        </is>
      </c>
    </row>
    <row r="37">
      <c r="A37" s="4" t="inlineStr">
        <is>
          <t>Losses on litigation settlements</t>
        </is>
      </c>
      <c r="B37" s="17" t="n">
        <v>27</v>
      </c>
      <c r="C37" s="9" t="n">
        <v>210</v>
      </c>
    </row>
    <row r="38">
      <c r="A38" s="4" t="inlineStr">
        <is>
          <t>Consolidated FX Action [Member] | Barclays Capital Inc [member]</t>
        </is>
      </c>
    </row>
    <row r="39">
      <c r="A39" s="3" t="inlineStr">
        <is>
          <t>Disclosure of contingent liabilities [line items]</t>
        </is>
      </c>
    </row>
    <row r="40">
      <c r="A40" s="4" t="inlineStr">
        <is>
          <t>Losses on litigation settlements</t>
        </is>
      </c>
      <c r="L40" s="11" t="n">
        <v>384</v>
      </c>
    </row>
    <row r="41">
      <c r="A41" s="4" t="inlineStr">
        <is>
          <t>US residential and commercial mortgage-related activity and litigation [Member] | United States Residential Mortgages [Member]</t>
        </is>
      </c>
    </row>
    <row r="42">
      <c r="A42" s="3" t="inlineStr">
        <is>
          <t>Disclosure of contingent liabilities [line items]</t>
        </is>
      </c>
    </row>
    <row r="43">
      <c r="A43" s="4" t="inlineStr">
        <is>
          <t>Explanation of general nature of dispute and of reason for non-disclosure of information regarding contingent liability</t>
        </is>
      </c>
      <c r="G43" s="4" t="inlineStr">
        <is>
          <t>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Acquired Subsidiary).</t>
        </is>
      </c>
      <c r="H43" s="4" t="inlineStr">
        <is>
          <t>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Acquired Subsidiary).</t>
        </is>
      </c>
    </row>
    <row r="44">
      <c r="A44" s="4" t="inlineStr">
        <is>
          <t>US residential and commercial mortgage-related activity and litigation [Member] | RMBS Repurchase Requests [Member] | Originated and sold to third parties by Acquired Subsidiary [Member]</t>
        </is>
      </c>
    </row>
    <row r="45">
      <c r="A45" s="3" t="inlineStr">
        <is>
          <t>Disclosure of contingent liabilities [line items]</t>
        </is>
      </c>
    </row>
    <row r="46">
      <c r="A46" s="4" t="inlineStr">
        <is>
          <t>Revenue</t>
        </is>
      </c>
      <c r="H46" s="11" t="n">
        <v>2100</v>
      </c>
    </row>
    <row r="47">
      <c r="A47" s="4" t="inlineStr">
        <is>
          <t>US residential and commercial mortgage-related activity and litigation [Member] | Civil penalty [Member]</t>
        </is>
      </c>
    </row>
    <row r="48">
      <c r="A48" s="3" t="inlineStr">
        <is>
          <t>Disclosure of contingent liabilities [line items]</t>
        </is>
      </c>
    </row>
    <row r="49">
      <c r="A49" s="4" t="inlineStr">
        <is>
          <t>Loss Contingency, Damages Sought, claimed amounts, Value</t>
        </is>
      </c>
      <c r="H49" s="5" t="n">
        <v>22</v>
      </c>
    </row>
    <row r="50">
      <c r="A50" s="4" t="inlineStr">
        <is>
          <t>Alternative trading systems and high-frequency trading [Member] | Barclays Capital Inc [member] | Securities and Exchange Commission [Member]</t>
        </is>
      </c>
    </row>
    <row r="51">
      <c r="A51" s="3" t="inlineStr">
        <is>
          <t>Disclosure of contingent liabilities [line items]</t>
        </is>
      </c>
    </row>
    <row r="52">
      <c r="A52" s="4" t="inlineStr">
        <is>
          <t>Losses on litigation settlements</t>
        </is>
      </c>
      <c r="H52" s="11" t="n">
        <v>27</v>
      </c>
    </row>
    <row r="53">
      <c r="A53" s="4" t="inlineStr">
        <is>
          <t>Civil actions in respect of the US Anti-Terrorism Act [Member]</t>
        </is>
      </c>
    </row>
    <row r="54">
      <c r="A54" s="3" t="inlineStr">
        <is>
          <t>Disclosure of contingent liabilities [line items]</t>
        </is>
      </c>
    </row>
    <row r="55">
      <c r="A55" s="4" t="inlineStr">
        <is>
          <t>Explanation of general nature of dispute and of reason for non-disclosure of information regarding contingent liability</t>
        </is>
      </c>
      <c r="G55"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c r="H55"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row>
    <row r="56">
      <c r="A56" s="4" t="inlineStr">
        <is>
          <t>BDC Finance LLC [Member]</t>
        </is>
      </c>
    </row>
    <row r="57">
      <c r="A57" s="3" t="inlineStr">
        <is>
          <t>Disclosure of contingent liabilities [line items]</t>
        </is>
      </c>
    </row>
    <row r="58">
      <c r="A58" s="4" t="inlineStr">
        <is>
          <t>Explanation of general nature of dispute and of reason for non-disclosure of information regarding contingent liability</t>
        </is>
      </c>
      <c r="G58"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t>
        </is>
      </c>
      <c r="H58"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t>
        </is>
      </c>
    </row>
    <row r="59">
      <c r="A59" s="4" t="inlineStr">
        <is>
          <t>Litigation settlements approved, value</t>
        </is>
      </c>
      <c r="N59" s="11" t="n">
        <v>298</v>
      </c>
    </row>
    <row r="60">
      <c r="A60" s="4" t="inlineStr">
        <is>
          <t>HM Revenue and Customs (HMRC) assessments concerning UK Value Added Tax [member]</t>
        </is>
      </c>
    </row>
    <row r="61">
      <c r="A61" s="3" t="inlineStr">
        <is>
          <t>Disclosure of contingent liabilities [line items]</t>
        </is>
      </c>
    </row>
    <row r="62">
      <c r="A62" s="4" t="inlineStr">
        <is>
          <t>Loss Contingency, Damages Sought, claimed amounts, Value | £</t>
        </is>
      </c>
      <c r="K62" s="5" t="n">
        <v>53</v>
      </c>
    </row>
    <row r="63">
      <c r="A63" s="4" t="inlineStr">
        <is>
          <t>HM Revenue and Customs (HMRC) assessments concerning UK Value Added Tax [member] | Barclays PLC [member]</t>
        </is>
      </c>
    </row>
    <row r="64">
      <c r="A64" s="3" t="inlineStr">
        <is>
          <t>Disclosure of contingent liabilities [line items]</t>
        </is>
      </c>
    </row>
    <row r="65">
      <c r="A65" s="4" t="inlineStr">
        <is>
          <t>Explanation of general nature of dispute and of reason for non-disclosure of information regarding contingent liability</t>
        </is>
      </c>
      <c r="G65"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t>
        </is>
      </c>
      <c r="H65"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t>
        </is>
      </c>
    </row>
    <row r="66">
      <c r="A66" s="4" t="inlineStr">
        <is>
          <t>Loss Contingency, Damages Sought, claimed amounts, Value | £</t>
        </is>
      </c>
      <c r="K66" s="5" t="n">
        <v>181</v>
      </c>
    </row>
    <row r="67">
      <c r="A67" s="4" t="inlineStr">
        <is>
          <t>HM Revenue and Customs (HMRC) assessments concerning UK Value Added Tax [member] | UK Banking Business [member] | Barclays PLC [member]</t>
        </is>
      </c>
    </row>
    <row r="68">
      <c r="A68" s="3" t="inlineStr">
        <is>
          <t>Disclosure of contingent liabilities [line items]</t>
        </is>
      </c>
    </row>
    <row r="69">
      <c r="A69" s="4" t="inlineStr">
        <is>
          <t>Loss Contingency, Damages Sought, claimed amounts, Value | £</t>
        </is>
      </c>
      <c r="K69" s="6" t="n">
        <v>128</v>
      </c>
    </row>
  </sheetData>
  <mergeCells count="3">
    <mergeCell ref="A1:A2"/>
    <mergeCell ref="B1:F1"/>
    <mergeCell ref="G1:N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bordinated Liabilities - Undated and dated loan capital (Details) - GBP (£) £ in Millions</t>
        </is>
      </c>
      <c r="B1" s="2" t="inlineStr">
        <is>
          <t>12 Months Ended</t>
        </is>
      </c>
    </row>
    <row r="2">
      <c r="B2" s="2" t="inlineStr">
        <is>
          <t>Dec. 31, 2020</t>
        </is>
      </c>
      <c r="C2" s="2" t="inlineStr">
        <is>
          <t>Dec. 31, 2019</t>
        </is>
      </c>
      <c r="E2" s="2" t="inlineStr">
        <is>
          <t>Dec. 31, 2018</t>
        </is>
      </c>
      <c r="G2" s="2" t="inlineStr">
        <is>
          <t>Dec. 31, 2020</t>
        </is>
      </c>
      <c r="H2" s="2" t="inlineStr">
        <is>
          <t>Dec. 31, 2019</t>
        </is>
      </c>
    </row>
    <row r="3">
      <c r="A3" s="3" t="inlineStr">
        <is>
          <t>26. Subordinated liabilities</t>
        </is>
      </c>
    </row>
    <row r="4">
      <c r="A4" s="4" t="inlineStr">
        <is>
          <t>Opening balance as at 1 January</t>
        </is>
      </c>
      <c r="B4" s="6" t="n">
        <v>33425</v>
      </c>
      <c r="C4" s="6" t="n">
        <v>35327</v>
      </c>
    </row>
    <row r="5">
      <c r="A5" s="4" t="inlineStr">
        <is>
          <t>Issuances</t>
        </is>
      </c>
      <c r="B5" s="5" t="n">
        <v>-3856</v>
      </c>
      <c r="C5" s="5" t="n">
        <v>-6785</v>
      </c>
      <c r="D5" s="4" t="inlineStr">
        <is>
          <t>[1]</t>
        </is>
      </c>
      <c r="E5" s="6" t="n">
        <v>-221</v>
      </c>
      <c r="F5" s="4" t="inlineStr">
        <is>
          <t>[1]</t>
        </is>
      </c>
    </row>
    <row r="6">
      <c r="A6" s="4" t="inlineStr">
        <is>
          <t>Redemptions</t>
        </is>
      </c>
      <c r="B6" s="5" t="n">
        <v>-5954</v>
      </c>
      <c r="C6" s="5" t="n">
        <v>-7804</v>
      </c>
    </row>
    <row r="7">
      <c r="A7" s="4" t="inlineStr">
        <is>
          <t>Other</t>
        </is>
      </c>
      <c r="B7" s="5" t="n">
        <v>678</v>
      </c>
      <c r="C7" s="5" t="n">
        <v>-883</v>
      </c>
    </row>
    <row r="8">
      <c r="A8" s="4" t="inlineStr">
        <is>
          <t>Closing balance as at 31 December</t>
        </is>
      </c>
      <c r="B8" s="5" t="n">
        <v>32005</v>
      </c>
      <c r="C8" s="5" t="n">
        <v>33425</v>
      </c>
      <c r="E8" s="5" t="n">
        <v>35327</v>
      </c>
    </row>
    <row r="9">
      <c r="A9" s="4" t="inlineStr">
        <is>
          <t>Undated subordinated liabilities</t>
        </is>
      </c>
      <c r="G9" s="6" t="n">
        <v>905</v>
      </c>
      <c r="H9" s="6" t="n">
        <v>1073</v>
      </c>
    </row>
    <row r="10">
      <c r="A10" s="4" t="inlineStr">
        <is>
          <t>Dated subordinated liabilities</t>
        </is>
      </c>
      <c r="G10" s="5" t="n">
        <v>31100</v>
      </c>
      <c r="H10" s="5" t="n">
        <v>32352</v>
      </c>
    </row>
    <row r="11">
      <c r="A11" s="4" t="inlineStr">
        <is>
          <t>Total subordinated liabilities</t>
        </is>
      </c>
      <c r="B11" s="6" t="n">
        <v>33425</v>
      </c>
      <c r="C11" s="6" t="n">
        <v>33425</v>
      </c>
      <c r="E11" s="6" t="n">
        <v>35327</v>
      </c>
      <c r="G11" s="6" t="n">
        <v>32005</v>
      </c>
      <c r="H11" s="6" t="n">
        <v>33425</v>
      </c>
    </row>
    <row r="12"/>
    <row r="13">
      <c r="A13" s="4" t="inlineStr">
        <is>
          <t>[1]</t>
        </is>
      </c>
      <c r="B1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B1:F1"/>
    <mergeCell ref="C2:D2"/>
    <mergeCell ref="E2:F2"/>
    <mergeCell ref="A12:H12"/>
    <mergeCell ref="B13:H1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Liabilities - Undated (Details) - GBP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Undated subordinated liabilities</t>
        </is>
      </c>
      <c r="B4" s="6" t="n">
        <v>905</v>
      </c>
      <c r="C4" s="6" t="n">
        <v>1073</v>
      </c>
    </row>
    <row r="5">
      <c r="A5" s="4" t="inlineStr">
        <is>
          <t>6% Callable Perpetual Core Tier One Notes | Barclays Bank PLC [member]</t>
        </is>
      </c>
    </row>
    <row r="6">
      <c r="A6" s="3" t="inlineStr">
        <is>
          <t>Disclosure of detailed information about borrowings [line items]</t>
        </is>
      </c>
    </row>
    <row r="7">
      <c r="A7" s="4" t="inlineStr">
        <is>
          <t>Undated subordinated liabilities</t>
        </is>
      </c>
      <c r="B7" s="6" t="n">
        <v>17</v>
      </c>
      <c r="C7" s="5" t="n">
        <v>16</v>
      </c>
    </row>
    <row r="8">
      <c r="A8" s="4" t="inlineStr">
        <is>
          <t>Initial call date</t>
        </is>
      </c>
      <c r="B8" s="4" t="inlineStr">
        <is>
          <t>2032</t>
        </is>
      </c>
    </row>
    <row r="9">
      <c r="A9" s="4" t="inlineStr">
        <is>
          <t>6.86% Callable Perpetual Core Tier One Notes (USD 179m) | Barclays Bank PLC [member]</t>
        </is>
      </c>
    </row>
    <row r="10">
      <c r="A10" s="3" t="inlineStr">
        <is>
          <t>Disclosure of detailed information about borrowings [line items]</t>
        </is>
      </c>
    </row>
    <row r="11">
      <c r="A11" s="4" t="inlineStr">
        <is>
          <t>Undated subordinated liabilities</t>
        </is>
      </c>
      <c r="B11" s="6" t="n">
        <v>205</v>
      </c>
      <c r="C11" s="5" t="n">
        <v>203</v>
      </c>
    </row>
    <row r="12">
      <c r="A12" s="4" t="inlineStr">
        <is>
          <t>Initial call date</t>
        </is>
      </c>
      <c r="B12" s="4" t="inlineStr">
        <is>
          <t>2032</t>
        </is>
      </c>
    </row>
    <row r="13">
      <c r="A13" s="4" t="inlineStr">
        <is>
          <t>5.3304% Step-up Callable Perpetual Reserve Capital Instruments | Barclays Bank PLC [member]</t>
        </is>
      </c>
    </row>
    <row r="14">
      <c r="A14" s="3" t="inlineStr">
        <is>
          <t>Disclosure of detailed information about borrowings [line items]</t>
        </is>
      </c>
    </row>
    <row r="15">
      <c r="A15" s="4" t="inlineStr">
        <is>
          <t>Undated subordinated liabilities</t>
        </is>
      </c>
      <c r="B15" s="6" t="n">
        <v>56</v>
      </c>
      <c r="C15" s="5" t="n">
        <v>53</v>
      </c>
    </row>
    <row r="16">
      <c r="A16" s="4" t="inlineStr">
        <is>
          <t>Initial call date</t>
        </is>
      </c>
      <c r="B16" s="4" t="inlineStr">
        <is>
          <t>2036</t>
        </is>
      </c>
    </row>
    <row r="17">
      <c r="A17" s="4" t="inlineStr">
        <is>
          <t>7.125% Undated Subordinated Notes | Barclays Bank PLC [member]</t>
        </is>
      </c>
    </row>
    <row r="18">
      <c r="A18" s="3" t="inlineStr">
        <is>
          <t>Disclosure of detailed information about borrowings [line items]</t>
        </is>
      </c>
    </row>
    <row r="19">
      <c r="A19" s="4" t="inlineStr">
        <is>
          <t>Undated subordinated liabilities</t>
        </is>
      </c>
      <c r="B19" s="6" t="n">
        <v>0</v>
      </c>
      <c r="C19" s="5" t="n">
        <v>165</v>
      </c>
    </row>
    <row r="20">
      <c r="A20" s="4" t="inlineStr">
        <is>
          <t>Initial call date</t>
        </is>
      </c>
      <c r="B20" s="4" t="inlineStr">
        <is>
          <t>2020</t>
        </is>
      </c>
    </row>
    <row r="21">
      <c r="A21" s="4" t="inlineStr">
        <is>
          <t>6.125% Undated Subordinated Notes | Barclays Bank PLC [member]</t>
        </is>
      </c>
    </row>
    <row r="22">
      <c r="A22" s="3" t="inlineStr">
        <is>
          <t>Disclosure of detailed information about borrowings [line items]</t>
        </is>
      </c>
    </row>
    <row r="23">
      <c r="A23" s="4" t="inlineStr">
        <is>
          <t>Undated subordinated liabilities</t>
        </is>
      </c>
      <c r="B23" s="6" t="n">
        <v>43</v>
      </c>
      <c r="C23" s="5" t="n">
        <v>42</v>
      </c>
    </row>
    <row r="24">
      <c r="A24" s="4" t="inlineStr">
        <is>
          <t>Initial call date</t>
        </is>
      </c>
      <c r="B24" s="4" t="inlineStr">
        <is>
          <t>2027</t>
        </is>
      </c>
    </row>
    <row r="25">
      <c r="A25" s="4" t="inlineStr">
        <is>
          <t>Junior Undated Floating Rate Notes (USD 38m) | Floating interest rate [member] | Barclays Bank PLC [member]</t>
        </is>
      </c>
    </row>
    <row r="26">
      <c r="A26" s="3" t="inlineStr">
        <is>
          <t>Disclosure of detailed information about borrowings [line items]</t>
        </is>
      </c>
    </row>
    <row r="27">
      <c r="A27" s="4" t="inlineStr">
        <is>
          <t>Undated subordinated liabilities</t>
        </is>
      </c>
      <c r="B27" s="6" t="n">
        <v>28</v>
      </c>
      <c r="C27" s="5" t="n">
        <v>29</v>
      </c>
    </row>
    <row r="28">
      <c r="A28" s="4" t="inlineStr">
        <is>
          <t>Initial call date</t>
        </is>
      </c>
      <c r="B28" s="4" t="inlineStr">
        <is>
          <t>Any interest payment date</t>
        </is>
      </c>
    </row>
    <row r="29">
      <c r="A29" s="4" t="inlineStr">
        <is>
          <t>Undated Floating Rate Primary Capital Notes Series 1 (USD 167m) | Floating interest rate [member] | Barclays Bank PLC [member]</t>
        </is>
      </c>
    </row>
    <row r="30">
      <c r="A30" s="3" t="inlineStr">
        <is>
          <t>Disclosure of detailed information about borrowings [line items]</t>
        </is>
      </c>
    </row>
    <row r="31">
      <c r="A31" s="4" t="inlineStr">
        <is>
          <t>Undated subordinated liabilities</t>
        </is>
      </c>
      <c r="B31" s="6" t="n">
        <v>89</v>
      </c>
      <c r="C31" s="5" t="n">
        <v>92</v>
      </c>
    </row>
    <row r="32">
      <c r="A32" s="4" t="inlineStr">
        <is>
          <t>Initial call date</t>
        </is>
      </c>
      <c r="B32" s="4" t="inlineStr">
        <is>
          <t>Any interest payment date</t>
        </is>
      </c>
    </row>
    <row r="33">
      <c r="A33" s="4" t="inlineStr">
        <is>
          <t>Undated Floating Rate Primary Capital Notes Series 2 (USD 295m) | Floating interest rate [member] | Barclays Bank PLC [member]</t>
        </is>
      </c>
    </row>
    <row r="34">
      <c r="A34" s="3" t="inlineStr">
        <is>
          <t>Disclosure of detailed information about borrowings [line items]</t>
        </is>
      </c>
    </row>
    <row r="35">
      <c r="A35" s="4" t="inlineStr">
        <is>
          <t>Undated subordinated liabilities</t>
        </is>
      </c>
      <c r="B35" s="6" t="n">
        <v>186</v>
      </c>
      <c r="C35" s="5" t="n">
        <v>191</v>
      </c>
    </row>
    <row r="36">
      <c r="A36" s="4" t="inlineStr">
        <is>
          <t>Initial call date</t>
        </is>
      </c>
      <c r="B36" s="4" t="inlineStr">
        <is>
          <t>Any interest payment date</t>
        </is>
      </c>
    </row>
    <row r="37">
      <c r="A37" s="4" t="inlineStr">
        <is>
          <t>Undated Floating Rate Primary Capital Notes Series 3 | Floating interest rate [member] | Barclays Bank PLC [member]</t>
        </is>
      </c>
    </row>
    <row r="38">
      <c r="A38" s="3" t="inlineStr">
        <is>
          <t>Disclosure of detailed information about borrowings [line items]</t>
        </is>
      </c>
    </row>
    <row r="39">
      <c r="A39" s="4" t="inlineStr">
        <is>
          <t>Undated subordinated liabilities</t>
        </is>
      </c>
      <c r="B39" s="6" t="n">
        <v>21</v>
      </c>
      <c r="C39" s="5" t="n">
        <v>21</v>
      </c>
    </row>
    <row r="40">
      <c r="A40" s="4" t="inlineStr">
        <is>
          <t>Initial call date</t>
        </is>
      </c>
      <c r="B40" s="4" t="inlineStr">
        <is>
          <t>Any interest payment date</t>
        </is>
      </c>
    </row>
    <row r="41">
      <c r="A41" s="4" t="inlineStr">
        <is>
          <t>9.25% Perpetual Subordinated Bonds (ex-Woolwich PLC) | Barclays Bank PLC [member]</t>
        </is>
      </c>
    </row>
    <row r="42">
      <c r="A42" s="3" t="inlineStr">
        <is>
          <t>Disclosure of detailed information about borrowings [line items]</t>
        </is>
      </c>
    </row>
    <row r="43">
      <c r="A43" s="4" t="inlineStr">
        <is>
          <t>Undated subordinated liabilities</t>
        </is>
      </c>
      <c r="B43" s="6" t="n">
        <v>78</v>
      </c>
      <c r="C43" s="5" t="n">
        <v>81</v>
      </c>
    </row>
    <row r="44">
      <c r="A44" s="4" t="inlineStr">
        <is>
          <t>Initial call date</t>
        </is>
      </c>
      <c r="B44" s="4" t="inlineStr">
        <is>
          <t>2021</t>
        </is>
      </c>
    </row>
    <row r="45">
      <c r="A45" s="4" t="inlineStr">
        <is>
          <t>9% Permanent Interest Bearing Capital Bonds (GBP 40m) | Barclays Bank PLC [member]</t>
        </is>
      </c>
    </row>
    <row r="46">
      <c r="A46" s="3" t="inlineStr">
        <is>
          <t>Disclosure of detailed information about borrowings [line items]</t>
        </is>
      </c>
    </row>
    <row r="47">
      <c r="A47" s="4" t="inlineStr">
        <is>
          <t>Undated subordinated liabilities</t>
        </is>
      </c>
      <c r="B47" s="6" t="n">
        <v>44</v>
      </c>
      <c r="C47" s="5" t="n">
        <v>44</v>
      </c>
    </row>
    <row r="48">
      <c r="A48" s="4" t="inlineStr">
        <is>
          <t>Initial call date</t>
        </is>
      </c>
      <c r="B48" s="4" t="inlineStr">
        <is>
          <t>At any time</t>
        </is>
      </c>
    </row>
    <row r="49">
      <c r="A49" s="4" t="inlineStr">
        <is>
          <t>5.03% Reverse Dual Currency Undated Subordinated Loan (JPY 8,000m) | Barclays Bank PLC [member]</t>
        </is>
      </c>
    </row>
    <row r="50">
      <c r="A50" s="3" t="inlineStr">
        <is>
          <t>Disclosure of detailed information about borrowings [line items]</t>
        </is>
      </c>
    </row>
    <row r="51">
      <c r="A51" s="4" t="inlineStr">
        <is>
          <t>Undated subordinated liabilities</t>
        </is>
      </c>
      <c r="B51" s="6" t="n">
        <v>57</v>
      </c>
      <c r="C51" s="5" t="n">
        <v>55</v>
      </c>
    </row>
    <row r="52">
      <c r="A52" s="4" t="inlineStr">
        <is>
          <t>Initial call date</t>
        </is>
      </c>
      <c r="B52" s="4" t="inlineStr">
        <is>
          <t>2028</t>
        </is>
      </c>
    </row>
    <row r="53">
      <c r="A53" s="4" t="inlineStr">
        <is>
          <t>5% Reverse Dual Currency Undated Subordinated Loan (JPY 12,000m) | Barclays Bank PLC [member]</t>
        </is>
      </c>
    </row>
    <row r="54">
      <c r="A54" s="3" t="inlineStr">
        <is>
          <t>Disclosure of detailed information about borrowings [line items]</t>
        </is>
      </c>
    </row>
    <row r="55">
      <c r="A55" s="4" t="inlineStr">
        <is>
          <t>Undated subordinated liabilities</t>
        </is>
      </c>
      <c r="B55" s="6" t="n">
        <v>83</v>
      </c>
      <c r="C55" s="6" t="n">
        <v>81</v>
      </c>
    </row>
    <row r="56">
      <c r="A56" s="4" t="inlineStr">
        <is>
          <t>Initial call date</t>
        </is>
      </c>
      <c r="B56" s="4" t="inlineStr">
        <is>
          <t>2028</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ordinated Liabilities - Undated (Parenthetical) (Details) ¥ in Millions, £ in Millions, $ in Millions</t>
        </is>
      </c>
      <c r="B1" s="2" t="inlineStr">
        <is>
          <t>Dec. 31, 2020GBP (£)</t>
        </is>
      </c>
      <c r="C1" s="2" t="inlineStr">
        <is>
          <t>Dec. 31, 2020JPY (¥)</t>
        </is>
      </c>
      <c r="D1" s="2" t="inlineStr">
        <is>
          <t>Dec. 31, 2020USD ($)</t>
        </is>
      </c>
    </row>
    <row r="2">
      <c r="A2" s="4" t="inlineStr">
        <is>
          <t>6% Callable Perpetual Core Tier One Notes | Barclays Bank PLC [member]</t>
        </is>
      </c>
    </row>
    <row r="3">
      <c r="A3" s="3" t="inlineStr">
        <is>
          <t>Disclosure of detailed information about borrowings [line items]</t>
        </is>
      </c>
    </row>
    <row r="4">
      <c r="A4" s="4" t="inlineStr">
        <is>
          <t>Interest rate</t>
        </is>
      </c>
      <c r="B4" s="4" t="inlineStr">
        <is>
          <t>6.00%</t>
        </is>
      </c>
      <c r="C4" s="4" t="inlineStr">
        <is>
          <t>6.00%</t>
        </is>
      </c>
      <c r="D4" s="4" t="inlineStr">
        <is>
          <t>6.00%</t>
        </is>
      </c>
    </row>
    <row r="5">
      <c r="A5" s="4" t="inlineStr">
        <is>
          <t>Notional amount | £</t>
        </is>
      </c>
      <c r="B5" s="6" t="n">
        <v>13</v>
      </c>
    </row>
    <row r="6">
      <c r="A6" s="4" t="inlineStr">
        <is>
          <t>6.86% Callable Perpetual Core Tier One Notes (USD 179m) | Barclays Bank PLC [member]</t>
        </is>
      </c>
    </row>
    <row r="7">
      <c r="A7" s="3" t="inlineStr">
        <is>
          <t>Disclosure of detailed information about borrowings [line items]</t>
        </is>
      </c>
    </row>
    <row r="8">
      <c r="A8" s="4" t="inlineStr">
        <is>
          <t>Interest rate</t>
        </is>
      </c>
      <c r="B8" s="4" t="inlineStr">
        <is>
          <t>6.86%</t>
        </is>
      </c>
      <c r="C8" s="4" t="inlineStr">
        <is>
          <t>6.86%</t>
        </is>
      </c>
      <c r="D8" s="4" t="inlineStr">
        <is>
          <t>6.86%</t>
        </is>
      </c>
    </row>
    <row r="9">
      <c r="A9" s="4" t="inlineStr">
        <is>
          <t>Notional amount</t>
        </is>
      </c>
      <c r="D9" s="11" t="n">
        <v>179</v>
      </c>
    </row>
    <row r="10">
      <c r="A10" s="4" t="inlineStr">
        <is>
          <t>5.3304% Step-up Callable Perpetual Reserve Capital Instruments | Barclays Bank PLC [member]</t>
        </is>
      </c>
    </row>
    <row r="11">
      <c r="A11" s="3" t="inlineStr">
        <is>
          <t>Disclosure of detailed information about borrowings [line items]</t>
        </is>
      </c>
    </row>
    <row r="12">
      <c r="A12" s="4" t="inlineStr">
        <is>
          <t>Interest rate</t>
        </is>
      </c>
      <c r="B12" s="4" t="inlineStr">
        <is>
          <t>5.3304%</t>
        </is>
      </c>
      <c r="C12" s="4" t="inlineStr">
        <is>
          <t>5.3304%</t>
        </is>
      </c>
      <c r="D12" s="4" t="inlineStr">
        <is>
          <t>5.3304%</t>
        </is>
      </c>
    </row>
    <row r="13">
      <c r="A13" s="4" t="inlineStr">
        <is>
          <t>Notional amount | £</t>
        </is>
      </c>
      <c r="B13" s="6" t="n">
        <v>35</v>
      </c>
    </row>
    <row r="14">
      <c r="A14" s="4" t="inlineStr">
        <is>
          <t>7.125% Undated Subordinated Notes</t>
        </is>
      </c>
    </row>
    <row r="15">
      <c r="A15" s="3" t="inlineStr">
        <is>
          <t>Disclosure of detailed information about borrowings [line items]</t>
        </is>
      </c>
    </row>
    <row r="16">
      <c r="A16" s="4" t="inlineStr">
        <is>
          <t>Interest rate</t>
        </is>
      </c>
      <c r="B16" s="4" t="inlineStr">
        <is>
          <t>7.125%</t>
        </is>
      </c>
      <c r="C16" s="4" t="inlineStr">
        <is>
          <t>7.125%</t>
        </is>
      </c>
      <c r="D16" s="4" t="inlineStr">
        <is>
          <t>7.125%</t>
        </is>
      </c>
    </row>
    <row r="17">
      <c r="A17" s="4" t="inlineStr">
        <is>
          <t>7.125% Undated Subordinated Notes | Barclays Bank PLC [member]</t>
        </is>
      </c>
    </row>
    <row r="18">
      <c r="A18" s="3" t="inlineStr">
        <is>
          <t>Disclosure of detailed information about borrowings [line items]</t>
        </is>
      </c>
    </row>
    <row r="19">
      <c r="A19" s="4" t="inlineStr">
        <is>
          <t>Interest rate</t>
        </is>
      </c>
      <c r="B19" s="4" t="inlineStr">
        <is>
          <t>7.125%</t>
        </is>
      </c>
      <c r="C19" s="4" t="inlineStr">
        <is>
          <t>7.125%</t>
        </is>
      </c>
      <c r="D19" s="4" t="inlineStr">
        <is>
          <t>7.125%</t>
        </is>
      </c>
    </row>
    <row r="20">
      <c r="A20" s="4" t="inlineStr">
        <is>
          <t>6.125% Undated Subordinated Notes | Barclays Bank PLC [member]</t>
        </is>
      </c>
    </row>
    <row r="21">
      <c r="A21" s="3" t="inlineStr">
        <is>
          <t>Disclosure of detailed information about borrowings [line items]</t>
        </is>
      </c>
    </row>
    <row r="22">
      <c r="A22" s="4" t="inlineStr">
        <is>
          <t>Interest rate</t>
        </is>
      </c>
      <c r="B22" s="4" t="inlineStr">
        <is>
          <t>6.125%</t>
        </is>
      </c>
      <c r="C22" s="4" t="inlineStr">
        <is>
          <t>6.125%</t>
        </is>
      </c>
      <c r="D22" s="4" t="inlineStr">
        <is>
          <t>6.125%</t>
        </is>
      </c>
    </row>
    <row r="23">
      <c r="A23" s="4" t="inlineStr">
        <is>
          <t>Junior Undated Floating Rate Notes (USD 38m) | Floating interest rate [member] | Barclays Bank PLC [member]</t>
        </is>
      </c>
    </row>
    <row r="24">
      <c r="A24" s="3" t="inlineStr">
        <is>
          <t>Disclosure of detailed information about borrowings [line items]</t>
        </is>
      </c>
    </row>
    <row r="25">
      <c r="A25" s="4" t="inlineStr">
        <is>
          <t>Notional amount</t>
        </is>
      </c>
      <c r="D25" s="11" t="n">
        <v>38</v>
      </c>
    </row>
    <row r="26">
      <c r="A26" s="4" t="inlineStr">
        <is>
          <t>Undated Floating Rate Primary Capital Notes Series 1 (USD 167m) | Floating interest rate [member] | Barclays Bank PLC [member]</t>
        </is>
      </c>
    </row>
    <row r="27">
      <c r="A27" s="3" t="inlineStr">
        <is>
          <t>Disclosure of detailed information about borrowings [line items]</t>
        </is>
      </c>
    </row>
    <row r="28">
      <c r="A28" s="4" t="inlineStr">
        <is>
          <t>Notional amount</t>
        </is>
      </c>
      <c r="D28" s="5" t="n">
        <v>167</v>
      </c>
    </row>
    <row r="29">
      <c r="A29" s="4" t="inlineStr">
        <is>
          <t>Undated Floating Rate Primary Capital Notes Series 2 (USD 295m) | Floating interest rate [member] | Barclays Bank PLC [member]</t>
        </is>
      </c>
    </row>
    <row r="30">
      <c r="A30" s="3" t="inlineStr">
        <is>
          <t>Disclosure of detailed information about borrowings [line items]</t>
        </is>
      </c>
    </row>
    <row r="31">
      <c r="A31" s="4" t="inlineStr">
        <is>
          <t>Notional amount</t>
        </is>
      </c>
      <c r="D31" s="11" t="n">
        <v>295</v>
      </c>
    </row>
    <row r="32">
      <c r="A32" s="4" t="inlineStr">
        <is>
          <t>9.25% Perpetual Subordinated Bonds (ex-Woolwich PLC) | Barclays Bank PLC [member]</t>
        </is>
      </c>
    </row>
    <row r="33">
      <c r="A33" s="3" t="inlineStr">
        <is>
          <t>Disclosure of detailed information about borrowings [line items]</t>
        </is>
      </c>
    </row>
    <row r="34">
      <c r="A34" s="4" t="inlineStr">
        <is>
          <t>Interest rate</t>
        </is>
      </c>
      <c r="B34" s="4" t="inlineStr">
        <is>
          <t>9.25%</t>
        </is>
      </c>
      <c r="C34" s="4" t="inlineStr">
        <is>
          <t>9.25%</t>
        </is>
      </c>
      <c r="D34" s="4" t="inlineStr">
        <is>
          <t>9.25%</t>
        </is>
      </c>
    </row>
    <row r="35">
      <c r="A35" s="4" t="inlineStr">
        <is>
          <t>9% Permanent Interest Bearing Capital Bonds (GBP 40m) | Barclays Bank PLC [member]</t>
        </is>
      </c>
    </row>
    <row r="36">
      <c r="A36" s="3" t="inlineStr">
        <is>
          <t>Disclosure of detailed information about borrowings [line items]</t>
        </is>
      </c>
    </row>
    <row r="37">
      <c r="A37" s="4" t="inlineStr">
        <is>
          <t>Interest rate</t>
        </is>
      </c>
      <c r="B37" s="4" t="inlineStr">
        <is>
          <t>9.00%</t>
        </is>
      </c>
      <c r="C37" s="4" t="inlineStr">
        <is>
          <t>9.00%</t>
        </is>
      </c>
      <c r="D37" s="4" t="inlineStr">
        <is>
          <t>9.00%</t>
        </is>
      </c>
    </row>
    <row r="38">
      <c r="A38" s="4" t="inlineStr">
        <is>
          <t>Notional amount | £</t>
        </is>
      </c>
      <c r="B38" s="6" t="n">
        <v>40</v>
      </c>
    </row>
    <row r="39">
      <c r="A39" s="4" t="inlineStr">
        <is>
          <t>5.03% Reverse Dual Currency Undated Subordinated Loan (JPY 8,000m) | Barclays Bank PLC [member]</t>
        </is>
      </c>
    </row>
    <row r="40">
      <c r="A40" s="3" t="inlineStr">
        <is>
          <t>Disclosure of detailed information about borrowings [line items]</t>
        </is>
      </c>
    </row>
    <row r="41">
      <c r="A41" s="4" t="inlineStr">
        <is>
          <t>Interest rate</t>
        </is>
      </c>
      <c r="B41" s="4" t="inlineStr">
        <is>
          <t>5.03%</t>
        </is>
      </c>
      <c r="C41" s="4" t="inlineStr">
        <is>
          <t>5.03%</t>
        </is>
      </c>
      <c r="D41" s="4" t="inlineStr">
        <is>
          <t>5.03%</t>
        </is>
      </c>
    </row>
    <row r="42">
      <c r="A42" s="4" t="inlineStr">
        <is>
          <t>Notional amount | ¥</t>
        </is>
      </c>
      <c r="C42" s="18" t="n">
        <v>8000</v>
      </c>
    </row>
    <row r="43">
      <c r="A43" s="4" t="inlineStr">
        <is>
          <t>5% Reverse Dual Currency Undated Subordinated Loan (JPY 12,000m) | Barclays Bank PLC [member]</t>
        </is>
      </c>
    </row>
    <row r="44">
      <c r="A44" s="3" t="inlineStr">
        <is>
          <t>Disclosure of detailed information about borrowings [line items]</t>
        </is>
      </c>
    </row>
    <row r="45">
      <c r="A45" s="4" t="inlineStr">
        <is>
          <t>Interest rate</t>
        </is>
      </c>
      <c r="B45" s="4" t="inlineStr">
        <is>
          <t>5.00%</t>
        </is>
      </c>
      <c r="C45" s="4" t="inlineStr">
        <is>
          <t>5.00%</t>
        </is>
      </c>
      <c r="D45" s="4" t="inlineStr">
        <is>
          <t>5.00%</t>
        </is>
      </c>
    </row>
    <row r="46">
      <c r="A46" s="4" t="inlineStr">
        <is>
          <t>Notional amount | ¥</t>
        </is>
      </c>
      <c r="C46" s="18" t="n">
        <v>12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Dated (Details) - GBP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Dated subordinated liabilities</t>
        </is>
      </c>
      <c r="B4" s="6" t="n">
        <v>31100</v>
      </c>
      <c r="C4" s="6" t="n">
        <v>32352</v>
      </c>
    </row>
    <row r="5">
      <c r="A5" s="4" t="inlineStr">
        <is>
          <t>Barclays Bank PLC [member]</t>
        </is>
      </c>
    </row>
    <row r="6">
      <c r="A6" s="3" t="inlineStr">
        <is>
          <t>Disclosure of detailed information about borrowings [line items]</t>
        </is>
      </c>
    </row>
    <row r="7">
      <c r="A7" s="4" t="inlineStr">
        <is>
          <t>Dated subordinated liabilities</t>
        </is>
      </c>
      <c r="B7" s="5" t="n">
        <v>31100</v>
      </c>
      <c r="C7" s="5" t="n">
        <v>32352</v>
      </c>
    </row>
    <row r="8">
      <c r="A8" s="4" t="inlineStr">
        <is>
          <t>Barclays Bank PLC [member] | Other subsidiaries [member]</t>
        </is>
      </c>
    </row>
    <row r="9">
      <c r="A9" s="3" t="inlineStr">
        <is>
          <t>Disclosure of detailed information about borrowings [line items]</t>
        </is>
      </c>
    </row>
    <row r="10">
      <c r="A10" s="4" t="inlineStr">
        <is>
          <t>Dated subordinated liabilities</t>
        </is>
      </c>
      <c r="B10" s="6" t="n">
        <v>146</v>
      </c>
      <c r="C10" s="5" t="n">
        <v>358</v>
      </c>
    </row>
    <row r="11">
      <c r="A11" s="4" t="inlineStr">
        <is>
          <t>Fixed interest rate [member] | Barclays Bank PLC [member] | Other subsidiaries [member]</t>
        </is>
      </c>
    </row>
    <row r="12">
      <c r="A12" s="3" t="inlineStr">
        <is>
          <t>Disclosure of detailed information about borrowings [line items]</t>
        </is>
      </c>
    </row>
    <row r="13">
      <c r="A13" s="4" t="inlineStr">
        <is>
          <t>Maturity Date</t>
        </is>
      </c>
      <c r="B13" s="4" t="inlineStr">
        <is>
          <t>2025</t>
        </is>
      </c>
    </row>
    <row r="14">
      <c r="A14" s="4" t="inlineStr">
        <is>
          <t>5.14% Lower Tier 2 Notes (USD 1,094m), Due 2020 | Barclays Bank PLC [member] | Barclays Bank PLC externally issued</t>
        </is>
      </c>
    </row>
    <row r="15">
      <c r="A15" s="3" t="inlineStr">
        <is>
          <t>Disclosure of detailed information about borrowings [line items]</t>
        </is>
      </c>
    </row>
    <row r="16">
      <c r="A16" s="4" t="inlineStr">
        <is>
          <t>Dated subordinated liabilities</t>
        </is>
      </c>
      <c r="C16" s="5" t="n">
        <v>832</v>
      </c>
    </row>
    <row r="17">
      <c r="A17" s="4" t="inlineStr">
        <is>
          <t>Maturity Date</t>
        </is>
      </c>
      <c r="B17" s="4" t="inlineStr">
        <is>
          <t>2020</t>
        </is>
      </c>
    </row>
    <row r="18">
      <c r="A18" s="4" t="inlineStr">
        <is>
          <t>6% Fixed Rate Subordinated Notes (EUR 1,500m), Due 2021 | Fixed interest rate [member] | Barclays Bank PLC [member] | Barclays Bank PLC externally issued</t>
        </is>
      </c>
    </row>
    <row r="19">
      <c r="A19" s="3" t="inlineStr">
        <is>
          <t>Disclosure of detailed information about borrowings [line items]</t>
        </is>
      </c>
    </row>
    <row r="20">
      <c r="A20" s="4" t="inlineStr">
        <is>
          <t>Dated subordinated liabilities</t>
        </is>
      </c>
      <c r="B20" s="6" t="n">
        <v>1427</v>
      </c>
      <c r="C20" s="5" t="n">
        <v>1375</v>
      </c>
    </row>
    <row r="21">
      <c r="A21" s="4" t="inlineStr">
        <is>
          <t>Maturity Date</t>
        </is>
      </c>
      <c r="B21" s="4" t="inlineStr">
        <is>
          <t>2021</t>
        </is>
      </c>
    </row>
    <row r="22">
      <c r="A22" s="4" t="inlineStr">
        <is>
          <t>9.5% Subordinated Bonds (ex-Woolwich Plc), Due 2021 | Barclays Bank PLC [member] | Barclays Bank PLC externally issued</t>
        </is>
      </c>
    </row>
    <row r="23">
      <c r="A23" s="3" t="inlineStr">
        <is>
          <t>Disclosure of detailed information about borrowings [line items]</t>
        </is>
      </c>
    </row>
    <row r="24">
      <c r="A24" s="4" t="inlineStr">
        <is>
          <t>Dated subordinated liabilities</t>
        </is>
      </c>
      <c r="B24" s="6" t="n">
        <v>221</v>
      </c>
      <c r="C24" s="5" t="n">
        <v>239</v>
      </c>
    </row>
    <row r="25">
      <c r="A25" s="4" t="inlineStr">
        <is>
          <t>Maturity Date</t>
        </is>
      </c>
      <c r="B25" s="4" t="inlineStr">
        <is>
          <t>2021</t>
        </is>
      </c>
    </row>
    <row r="26">
      <c r="A26" s="4" t="inlineStr">
        <is>
          <t>Subordinated Floating Rate Notes (EUR 100m), Due 2021 | Floating interest rate [member] | Barclays Bank PLC [member] | Barclays Bank PLC externally issued</t>
        </is>
      </c>
    </row>
    <row r="27">
      <c r="A27" s="3" t="inlineStr">
        <is>
          <t>Disclosure of detailed information about borrowings [line items]</t>
        </is>
      </c>
    </row>
    <row r="28">
      <c r="A28" s="4" t="inlineStr">
        <is>
          <t>Dated subordinated liabilities</t>
        </is>
      </c>
      <c r="B28" s="6" t="n">
        <v>90</v>
      </c>
      <c r="C28" s="5" t="n">
        <v>85</v>
      </c>
    </row>
    <row r="29">
      <c r="A29" s="4" t="inlineStr">
        <is>
          <t>Maturity Date</t>
        </is>
      </c>
      <c r="B29" s="4" t="inlineStr">
        <is>
          <t>2021</t>
        </is>
      </c>
    </row>
    <row r="30">
      <c r="A30" s="4" t="inlineStr">
        <is>
          <t>10% Fixed Rate Subordinated Notes , Due 2021 | Fixed interest rate [member] | Barclays Bank PLC [member] | Barclays Bank PLC externally issued</t>
        </is>
      </c>
    </row>
    <row r="31">
      <c r="A31" s="3" t="inlineStr">
        <is>
          <t>Disclosure of detailed information about borrowings [line items]</t>
        </is>
      </c>
    </row>
    <row r="32">
      <c r="A32" s="4" t="inlineStr">
        <is>
          <t>Dated subordinated liabilities</t>
        </is>
      </c>
      <c r="B32" s="6" t="n">
        <v>2108</v>
      </c>
      <c r="C32" s="5" t="n">
        <v>2157</v>
      </c>
    </row>
    <row r="33">
      <c r="A33" s="4" t="inlineStr">
        <is>
          <t>Maturity Date</t>
        </is>
      </c>
      <c r="B33" s="4" t="inlineStr">
        <is>
          <t>2021</t>
        </is>
      </c>
    </row>
    <row r="34">
      <c r="A34" s="4" t="inlineStr">
        <is>
          <t>10.179% Fixed Rate Subordinated Notes (USD 1,521m), Due 2021 | Fixed interest rate [member] | Barclays Bank PLC [member] | Barclays Bank PLC externally issued</t>
        </is>
      </c>
    </row>
    <row r="35">
      <c r="A35" s="3" t="inlineStr">
        <is>
          <t>Disclosure of detailed information about borrowings [line items]</t>
        </is>
      </c>
    </row>
    <row r="36">
      <c r="A36" s="4" t="inlineStr">
        <is>
          <t>Dated subordinated liabilities</t>
        </is>
      </c>
      <c r="B36" s="6" t="n">
        <v>1101</v>
      </c>
      <c r="C36" s="5" t="n">
        <v>1123</v>
      </c>
    </row>
    <row r="37">
      <c r="A37" s="4" t="inlineStr">
        <is>
          <t>Maturity Date</t>
        </is>
      </c>
      <c r="B37" s="4" t="inlineStr">
        <is>
          <t>2021</t>
        </is>
      </c>
    </row>
    <row r="38">
      <c r="A38" s="4" t="inlineStr">
        <is>
          <t>Subordinated Floating Rate Notes (EUR 50m), Due 2022 | Floating interest rate [member] | Barclays Bank PLC [member] | Barclays Bank PLC externally issued</t>
        </is>
      </c>
    </row>
    <row r="39">
      <c r="A39" s="3" t="inlineStr">
        <is>
          <t>Disclosure of detailed information about borrowings [line items]</t>
        </is>
      </c>
    </row>
    <row r="40">
      <c r="A40" s="4" t="inlineStr">
        <is>
          <t>Dated subordinated liabilities</t>
        </is>
      </c>
      <c r="B40" s="6" t="n">
        <v>45</v>
      </c>
      <c r="C40" s="5" t="n">
        <v>43</v>
      </c>
    </row>
    <row r="41">
      <c r="A41" s="4" t="inlineStr">
        <is>
          <t>Maturity Date</t>
        </is>
      </c>
      <c r="B41" s="4" t="inlineStr">
        <is>
          <t>2022</t>
        </is>
      </c>
    </row>
    <row r="42">
      <c r="A42" s="4" t="inlineStr">
        <is>
          <t>6.625% Fixed Rate Subordinated Notes (EUR 1,000m), Due 2022 | Fixed interest rate [member] | Barclays Bank PLC [member] | Barclays Bank PLC externally issued</t>
        </is>
      </c>
    </row>
    <row r="43">
      <c r="A43" s="3" t="inlineStr">
        <is>
          <t>Disclosure of detailed information about borrowings [line items]</t>
        </is>
      </c>
    </row>
    <row r="44">
      <c r="A44" s="4" t="inlineStr">
        <is>
          <t>Dated subordinated liabilities</t>
        </is>
      </c>
      <c r="B44" s="6" t="n">
        <v>982</v>
      </c>
      <c r="C44" s="5" t="n">
        <v>957</v>
      </c>
    </row>
    <row r="45">
      <c r="A45" s="4" t="inlineStr">
        <is>
          <t>Maturity Date</t>
        </is>
      </c>
      <c r="B45" s="4" t="inlineStr">
        <is>
          <t>2022</t>
        </is>
      </c>
    </row>
    <row r="46">
      <c r="A46" s="4" t="inlineStr">
        <is>
          <t>7.625% Contingent Capital Notes (USD 3,000m), Due 2022 | Barclays Bank PLC [member] | Barclays Bank PLC externally issued</t>
        </is>
      </c>
    </row>
    <row r="47">
      <c r="A47" s="3" t="inlineStr">
        <is>
          <t>Disclosure of detailed information about borrowings [line items]</t>
        </is>
      </c>
    </row>
    <row r="48">
      <c r="A48" s="4" t="inlineStr">
        <is>
          <t>Dated subordinated liabilities</t>
        </is>
      </c>
      <c r="B48" s="6" t="n">
        <v>1189</v>
      </c>
      <c r="C48" s="5" t="n">
        <v>2453</v>
      </c>
    </row>
    <row r="49">
      <c r="A49" s="4" t="inlineStr">
        <is>
          <t>Maturity Date</t>
        </is>
      </c>
      <c r="B49" s="4" t="inlineStr">
        <is>
          <t>2022</t>
        </is>
      </c>
    </row>
    <row r="50">
      <c r="A50" s="4" t="inlineStr">
        <is>
          <t>Subordinated Floating Rate Notes (EUR 50m), Due 2023 | Floating interest rate [member] | Barclays Bank PLC [member] | Barclays Bank PLC externally issued</t>
        </is>
      </c>
    </row>
    <row r="51">
      <c r="A51" s="3" t="inlineStr">
        <is>
          <t>Disclosure of detailed information about borrowings [line items]</t>
        </is>
      </c>
    </row>
    <row r="52">
      <c r="A52" s="4" t="inlineStr">
        <is>
          <t>Dated subordinated liabilities</t>
        </is>
      </c>
      <c r="B52" s="6" t="n">
        <v>45</v>
      </c>
      <c r="C52" s="5" t="n">
        <v>42</v>
      </c>
    </row>
    <row r="53">
      <c r="A53" s="4" t="inlineStr">
        <is>
          <t>Maturity Date</t>
        </is>
      </c>
      <c r="B53" s="4" t="inlineStr">
        <is>
          <t>2023</t>
        </is>
      </c>
    </row>
    <row r="54">
      <c r="A54" s="4" t="inlineStr">
        <is>
          <t>5.75% Fixed Rate Subordinated Notes, Due 2026 | Fixed interest rate [member] | Barclays Bank PLC [member] | Barclays Bank PLC externally issued</t>
        </is>
      </c>
    </row>
    <row r="55">
      <c r="A55" s="3" t="inlineStr">
        <is>
          <t>Disclosure of detailed information about borrowings [line items]</t>
        </is>
      </c>
    </row>
    <row r="56">
      <c r="A56" s="4" t="inlineStr">
        <is>
          <t>Dated subordinated liabilities</t>
        </is>
      </c>
      <c r="B56" s="6" t="n">
        <v>351</v>
      </c>
      <c r="C56" s="5" t="n">
        <v>350</v>
      </c>
    </row>
    <row r="57">
      <c r="A57" s="4" t="inlineStr">
        <is>
          <t>Maturity Date</t>
        </is>
      </c>
      <c r="B57" s="4" t="inlineStr">
        <is>
          <t>2026</t>
        </is>
      </c>
    </row>
    <row r="58">
      <c r="A58" s="4" t="inlineStr">
        <is>
          <t>5.4% Reverse Dual Currency Subordinated Loan (JPY 15,000m), Due 2027 | Barclays Bank PLC [member] | Barclays Bank PLC externally issued</t>
        </is>
      </c>
    </row>
    <row r="59">
      <c r="A59" s="3" t="inlineStr">
        <is>
          <t>Disclosure of detailed information about borrowings [line items]</t>
        </is>
      </c>
    </row>
    <row r="60">
      <c r="A60" s="4" t="inlineStr">
        <is>
          <t>Dated subordinated liabilities</t>
        </is>
      </c>
      <c r="B60" s="6" t="n">
        <v>108</v>
      </c>
      <c r="C60" s="5" t="n">
        <v>105</v>
      </c>
    </row>
    <row r="61">
      <c r="A61" s="4" t="inlineStr">
        <is>
          <t>Maturity Date</t>
        </is>
      </c>
      <c r="B61" s="4" t="inlineStr">
        <is>
          <t>2027</t>
        </is>
      </c>
    </row>
    <row r="62">
      <c r="A62" s="4" t="inlineStr">
        <is>
          <t>6.33% Subordinated Notes, Due 2032 | Barclays Bank PLC [member] | Barclays Bank PLC externally issued</t>
        </is>
      </c>
    </row>
    <row r="63">
      <c r="A63" s="3" t="inlineStr">
        <is>
          <t>Disclosure of detailed information about borrowings [line items]</t>
        </is>
      </c>
    </row>
    <row r="64">
      <c r="A64" s="4" t="inlineStr">
        <is>
          <t>Dated subordinated liabilities</t>
        </is>
      </c>
      <c r="B64" s="6" t="n">
        <v>64</v>
      </c>
      <c r="C64" s="5" t="n">
        <v>62</v>
      </c>
    </row>
    <row r="65">
      <c r="A65" s="4" t="inlineStr">
        <is>
          <t>Maturity Date</t>
        </is>
      </c>
      <c r="B65" s="4" t="inlineStr">
        <is>
          <t>2032</t>
        </is>
      </c>
    </row>
    <row r="66">
      <c r="A66" s="4" t="inlineStr">
        <is>
          <t>Subordinated Floating Rate Notes (EUR 68m), Due 2040 | Floating interest rate [member] | Barclays Bank PLC [member] | Barclays Bank PLC externally issued</t>
        </is>
      </c>
    </row>
    <row r="67">
      <c r="A67" s="3" t="inlineStr">
        <is>
          <t>Disclosure of detailed information about borrowings [line items]</t>
        </is>
      </c>
    </row>
    <row r="68">
      <c r="A68" s="4" t="inlineStr">
        <is>
          <t>Dated subordinated liabilities</t>
        </is>
      </c>
      <c r="B68" s="6" t="n">
        <v>61</v>
      </c>
      <c r="C68" s="5" t="n">
        <v>58</v>
      </c>
    </row>
    <row r="69">
      <c r="A69" s="4" t="inlineStr">
        <is>
          <t>Maturity Date</t>
        </is>
      </c>
      <c r="B69" s="4" t="inlineStr">
        <is>
          <t>2040</t>
        </is>
      </c>
    </row>
    <row r="70">
      <c r="A70" s="4" t="inlineStr">
        <is>
          <t>2% Fixed Rate Subordinated Callable Notes (EUR 1,500m), Due 2028 | Fixed interest rate [member] | Barclays Bank PLC [member] | Barclays PLC [member]</t>
        </is>
      </c>
    </row>
    <row r="71">
      <c r="A71" s="3" t="inlineStr">
        <is>
          <t>Disclosure of detailed information about borrowings [line items]</t>
        </is>
      </c>
    </row>
    <row r="72">
      <c r="A72" s="4" t="inlineStr">
        <is>
          <t>Dated subordinated liabilities</t>
        </is>
      </c>
      <c r="B72" s="6" t="n">
        <v>1388</v>
      </c>
      <c r="C72" s="5" t="n">
        <v>1309</v>
      </c>
    </row>
    <row r="73">
      <c r="A73" s="4" t="inlineStr">
        <is>
          <t>Initial call date</t>
        </is>
      </c>
      <c r="B73" s="4" t="inlineStr">
        <is>
          <t>2023</t>
        </is>
      </c>
    </row>
    <row r="74">
      <c r="A74" s="4" t="inlineStr">
        <is>
          <t>Maturity Date</t>
        </is>
      </c>
      <c r="B74" s="4" t="inlineStr">
        <is>
          <t>2028</t>
        </is>
      </c>
    </row>
    <row r="75">
      <c r="A75" s="4" t="inlineStr">
        <is>
          <t>3.75% Resetting Subordinated Callable Note (SGD 200m), Due 2030 | Fixed interest rate [member] | Barclays Bank PLC [member] | Barclays PLC [member]</t>
        </is>
      </c>
    </row>
    <row r="76">
      <c r="A76" s="3" t="inlineStr">
        <is>
          <t>Disclosure of detailed information about borrowings [line items]</t>
        </is>
      </c>
    </row>
    <row r="77">
      <c r="A77" s="4" t="inlineStr">
        <is>
          <t>Dated subordinated liabilities</t>
        </is>
      </c>
      <c r="B77" s="6" t="n">
        <v>119</v>
      </c>
      <c r="C77" s="5" t="n">
        <v>116</v>
      </c>
    </row>
    <row r="78">
      <c r="A78" s="4" t="inlineStr">
        <is>
          <t>Initial call date</t>
        </is>
      </c>
      <c r="B78" s="4" t="inlineStr">
        <is>
          <t>2025</t>
        </is>
      </c>
    </row>
    <row r="79">
      <c r="A79" s="4" t="inlineStr">
        <is>
          <t>Maturity Date</t>
        </is>
      </c>
      <c r="B79" s="4" t="inlineStr">
        <is>
          <t>2030</t>
        </is>
      </c>
    </row>
    <row r="80">
      <c r="A80" s="4" t="inlineStr">
        <is>
          <t>5.20% Fixed Rate Subordinated Notes (USD 1,367m), Due 2026 | Fixed interest rate [member] | Barclays Bank PLC [member] | Barclays PLC [member]</t>
        </is>
      </c>
    </row>
    <row r="81">
      <c r="A81" s="3" t="inlineStr">
        <is>
          <t>Disclosure of detailed information about borrowings [line items]</t>
        </is>
      </c>
    </row>
    <row r="82">
      <c r="A82" s="4" t="inlineStr">
        <is>
          <t>Dated subordinated liabilities</t>
        </is>
      </c>
      <c r="B82" s="6" t="n">
        <v>1069</v>
      </c>
      <c r="C82" s="5" t="n">
        <v>1036</v>
      </c>
    </row>
    <row r="83">
      <c r="A83" s="4" t="inlineStr">
        <is>
          <t>Maturity Date</t>
        </is>
      </c>
      <c r="B83" s="4" t="inlineStr">
        <is>
          <t>2026</t>
        </is>
      </c>
    </row>
    <row r="84">
      <c r="A84" s="4" t="inlineStr">
        <is>
          <t>4.836% Fixed Rate Subordinated Callable Notes (USD 1,200m), Due 2028 | Fixed interest rate [member] | Barclays Bank PLC [member] | Barclays PLC [member]</t>
        </is>
      </c>
    </row>
    <row r="85">
      <c r="A85" s="3" t="inlineStr">
        <is>
          <t>Disclosure of detailed information about borrowings [line items]</t>
        </is>
      </c>
    </row>
    <row r="86">
      <c r="A86" s="4" t="inlineStr">
        <is>
          <t>Dated subordinated liabilities</t>
        </is>
      </c>
      <c r="B86" s="6" t="n">
        <v>973</v>
      </c>
      <c r="C86" s="5" t="n">
        <v>944</v>
      </c>
    </row>
    <row r="87">
      <c r="A87" s="4" t="inlineStr">
        <is>
          <t>Initial call date</t>
        </is>
      </c>
      <c r="B87" s="4" t="inlineStr">
        <is>
          <t>2027</t>
        </is>
      </c>
    </row>
    <row r="88">
      <c r="A88" s="4" t="inlineStr">
        <is>
          <t>Maturity Date</t>
        </is>
      </c>
      <c r="B88" s="4" t="inlineStr">
        <is>
          <t>2028</t>
        </is>
      </c>
    </row>
    <row r="89">
      <c r="A89" s="4" t="inlineStr">
        <is>
          <t>5.088% Fixed to Floating Rate Subordinated Callable Notes (USD 1,300m), Due 2030 | Fixed-to-Floating Interest Rate [member] | Barclays Bank PLC [member] | Barclays PLC [member]</t>
        </is>
      </c>
    </row>
    <row r="90">
      <c r="A90" s="3" t="inlineStr">
        <is>
          <t>Disclosure of detailed information about borrowings [line items]</t>
        </is>
      </c>
    </row>
    <row r="91">
      <c r="A91" s="4" t="inlineStr">
        <is>
          <t>Dated subordinated liabilities</t>
        </is>
      </c>
      <c r="B91" s="6" t="n">
        <v>1049</v>
      </c>
      <c r="C91" s="5" t="n">
        <v>994</v>
      </c>
    </row>
    <row r="92">
      <c r="A92" s="4" t="inlineStr">
        <is>
          <t>Initial call date</t>
        </is>
      </c>
      <c r="B92" s="4" t="inlineStr">
        <is>
          <t>2029</t>
        </is>
      </c>
    </row>
    <row r="93">
      <c r="A93" s="4" t="inlineStr">
        <is>
          <t>Maturity Date</t>
        </is>
      </c>
      <c r="B93" s="4" t="inlineStr">
        <is>
          <t>2030</t>
        </is>
      </c>
    </row>
    <row r="94">
      <c r="A94" s="4" t="inlineStr">
        <is>
          <t>5.25% Fixed Rate Subordinated Notes (USD 827m) | Fixed interest rate [member] | Barclays Bank PLC [member] | Barclays PLC [member]</t>
        </is>
      </c>
    </row>
    <row r="95">
      <c r="A95" s="3" t="inlineStr">
        <is>
          <t>Disclosure of detailed information about borrowings [line items]</t>
        </is>
      </c>
    </row>
    <row r="96">
      <c r="A96" s="4" t="inlineStr">
        <is>
          <t>Dated subordinated liabilities</t>
        </is>
      </c>
      <c r="B96" s="6" t="n">
        <v>660</v>
      </c>
      <c r="C96" s="5" t="n">
        <v>651</v>
      </c>
    </row>
    <row r="97">
      <c r="A97" s="4" t="inlineStr">
        <is>
          <t>Maturity Date</t>
        </is>
      </c>
      <c r="B97" s="4" t="inlineStr">
        <is>
          <t>2045</t>
        </is>
      </c>
    </row>
    <row r="98">
      <c r="A98" s="4" t="inlineStr">
        <is>
          <t>4.95% Fixed Rate Subordinated Notes (USD 1,250m) | Fixed interest rate [member] | Barclays Bank PLC [member] | Barclays PLC [member]</t>
        </is>
      </c>
    </row>
    <row r="99">
      <c r="A99" s="3" t="inlineStr">
        <is>
          <t>Disclosure of detailed information about borrowings [line items]</t>
        </is>
      </c>
    </row>
    <row r="100">
      <c r="A100" s="4" t="inlineStr">
        <is>
          <t>Dated subordinated liabilities</t>
        </is>
      </c>
      <c r="B100" s="6" t="n">
        <v>960</v>
      </c>
      <c r="C100" s="5" t="n">
        <v>849</v>
      </c>
    </row>
    <row r="101">
      <c r="A101" s="4" t="inlineStr">
        <is>
          <t>Maturity Date</t>
        </is>
      </c>
      <c r="B101" s="4" t="inlineStr">
        <is>
          <t>2047</t>
        </is>
      </c>
    </row>
    <row r="102">
      <c r="A102" s="4" t="inlineStr">
        <is>
          <t>Floating Rate Subordinated Notes (USD 456m) | Floating interest rate [member] | Barclays Bank PLC [member] | Barclays PLC [member]</t>
        </is>
      </c>
    </row>
    <row r="103">
      <c r="A103" s="3" t="inlineStr">
        <is>
          <t>Disclosure of detailed information about borrowings [line items]</t>
        </is>
      </c>
    </row>
    <row r="104">
      <c r="A104" s="4" t="inlineStr">
        <is>
          <t>Dated subordinated liabilities</t>
        </is>
      </c>
      <c r="B104" s="6" t="n">
        <v>337</v>
      </c>
      <c r="C104" s="5" t="n">
        <v>350</v>
      </c>
    </row>
    <row r="105">
      <c r="A105" s="4" t="inlineStr">
        <is>
          <t>Maturity Date</t>
        </is>
      </c>
      <c r="B105" s="4" t="inlineStr">
        <is>
          <t>2047</t>
        </is>
      </c>
    </row>
    <row r="106">
      <c r="A106" s="4" t="inlineStr">
        <is>
          <t>Various subordinated loans</t>
        </is>
      </c>
    </row>
    <row r="107">
      <c r="A107" s="3" t="inlineStr">
        <is>
          <t>Disclosure of detailed information about borrowings [line items]</t>
        </is>
      </c>
    </row>
    <row r="108">
      <c r="A108" s="4" t="inlineStr">
        <is>
          <t>Dated subordinated liabilities</t>
        </is>
      </c>
      <c r="B108" s="6" t="n">
        <v>16607</v>
      </c>
    </row>
    <row r="109">
      <c r="A109" s="4" t="inlineStr">
        <is>
          <t>Various subordinated loans | Fixed interest rate [member]</t>
        </is>
      </c>
    </row>
    <row r="110">
      <c r="A110" s="3" t="inlineStr">
        <is>
          <t>Disclosure of detailed information about borrowings [line items]</t>
        </is>
      </c>
    </row>
    <row r="111">
      <c r="A111" s="4" t="inlineStr">
        <is>
          <t>Dated subordinated liabilities</t>
        </is>
      </c>
      <c r="B111" s="5" t="n">
        <v>9563</v>
      </c>
      <c r="C111" s="5" t="n">
        <v>7548</v>
      </c>
    </row>
    <row r="112">
      <c r="A112" s="4" t="inlineStr">
        <is>
          <t>Various subordinated loans | Fixed interest rate [member] | Callable [member]</t>
        </is>
      </c>
    </row>
    <row r="113">
      <c r="A113" s="3" t="inlineStr">
        <is>
          <t>Disclosure of detailed information about borrowings [line items]</t>
        </is>
      </c>
    </row>
    <row r="114">
      <c r="A114" s="4" t="inlineStr">
        <is>
          <t>Dated subordinated liabilities</t>
        </is>
      </c>
      <c r="B114" s="5" t="n">
        <v>5838</v>
      </c>
      <c r="C114" s="5" t="n">
        <v>5225</v>
      </c>
    </row>
    <row r="115">
      <c r="A115" s="4" t="inlineStr">
        <is>
          <t>Various subordinated loans | Floating interest rate [member]</t>
        </is>
      </c>
    </row>
    <row r="116">
      <c r="A116" s="3" t="inlineStr">
        <is>
          <t>Disclosure of detailed information about borrowings [line items]</t>
        </is>
      </c>
    </row>
    <row r="117">
      <c r="A117" s="4" t="inlineStr">
        <is>
          <t>Dated subordinated liabilities</t>
        </is>
      </c>
      <c r="B117" s="5" t="n">
        <v>489</v>
      </c>
      <c r="C117" s="5" t="n">
        <v>1094</v>
      </c>
    </row>
    <row r="118">
      <c r="A118" s="4" t="inlineStr">
        <is>
          <t>Various subordinated loans | Floating interest rate [member] | Callable [member]</t>
        </is>
      </c>
    </row>
    <row r="119">
      <c r="A119" s="3" t="inlineStr">
        <is>
          <t>Disclosure of detailed information about borrowings [line items]</t>
        </is>
      </c>
    </row>
    <row r="120">
      <c r="A120" s="4" t="inlineStr">
        <is>
          <t>Dated subordinated liabilities</t>
        </is>
      </c>
      <c r="B120" s="5" t="n">
        <v>500</v>
      </c>
      <c r="C120" s="6" t="n">
        <v>1997</v>
      </c>
    </row>
    <row r="121">
      <c r="A121" s="4" t="inlineStr">
        <is>
          <t>Zero coupon loans | Callable [member]</t>
        </is>
      </c>
    </row>
    <row r="122">
      <c r="A122" s="3" t="inlineStr">
        <is>
          <t>Disclosure of detailed information about borrowings [line items]</t>
        </is>
      </c>
    </row>
    <row r="123">
      <c r="A123" s="4" t="inlineStr">
        <is>
          <t>Dated subordinated liabilities</t>
        </is>
      </c>
      <c r="B123" s="6" t="n">
        <v>221</v>
      </c>
    </row>
    <row r="124">
      <c r="A124" s="4" t="inlineStr">
        <is>
          <t>Maturity Date</t>
        </is>
      </c>
      <c r="B124" s="4" t="inlineStr">
        <is>
          <t>205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ordinated Liabilities - Dated (Parenthetical) (Details) € in Millions, ¥ in Millions, £ in Millions, $ in Millions, $ in Millions</t>
        </is>
      </c>
      <c r="B1" s="2" t="inlineStr">
        <is>
          <t>Dec. 31, 2020EUR (€)</t>
        </is>
      </c>
      <c r="C1" s="2" t="inlineStr">
        <is>
          <t>Dec. 31, 2020GBP (£)</t>
        </is>
      </c>
      <c r="D1" s="2" t="inlineStr">
        <is>
          <t>Dec. 31, 2020JPY (¥)</t>
        </is>
      </c>
      <c r="E1" s="2" t="inlineStr">
        <is>
          <t>Dec. 31, 2020SGD ($)</t>
        </is>
      </c>
      <c r="F1" s="2" t="inlineStr">
        <is>
          <t>Dec. 31, 2020USD ($)</t>
        </is>
      </c>
    </row>
    <row r="2">
      <c r="A2" s="4" t="inlineStr">
        <is>
          <t>5.14% Lower Tier 2 Notes (USD 1,094m), Due 2020</t>
        </is>
      </c>
    </row>
    <row r="3">
      <c r="A3" s="3" t="inlineStr">
        <is>
          <t>Disclosure of detailed information about borrowings [line items]</t>
        </is>
      </c>
    </row>
    <row r="4">
      <c r="A4" s="4" t="inlineStr">
        <is>
          <t>Interest rate</t>
        </is>
      </c>
      <c r="B4" s="4" t="inlineStr">
        <is>
          <t>5.14%</t>
        </is>
      </c>
      <c r="C4" s="4" t="inlineStr">
        <is>
          <t>5.14%</t>
        </is>
      </c>
      <c r="D4" s="4" t="inlineStr">
        <is>
          <t>5.14%</t>
        </is>
      </c>
      <c r="E4" s="4" t="inlineStr">
        <is>
          <t>5.14%</t>
        </is>
      </c>
      <c r="F4" s="4" t="inlineStr">
        <is>
          <t>5.14%</t>
        </is>
      </c>
    </row>
    <row r="5">
      <c r="A5" s="4" t="inlineStr">
        <is>
          <t>7.625% Contingent Capital Notes (USD 3,000m), Due 2022</t>
        </is>
      </c>
    </row>
    <row r="6">
      <c r="A6" s="3" t="inlineStr">
        <is>
          <t>Disclosure of detailed information about borrowings [line items]</t>
        </is>
      </c>
    </row>
    <row r="7">
      <c r="A7" s="4" t="inlineStr">
        <is>
          <t>Interest rate</t>
        </is>
      </c>
      <c r="B7" s="4" t="inlineStr">
        <is>
          <t>7.625%</t>
        </is>
      </c>
      <c r="C7" s="4" t="inlineStr">
        <is>
          <t>7.625%</t>
        </is>
      </c>
      <c r="D7" s="4" t="inlineStr">
        <is>
          <t>7.625%</t>
        </is>
      </c>
      <c r="E7" s="4" t="inlineStr">
        <is>
          <t>7.625%</t>
        </is>
      </c>
      <c r="F7" s="4" t="inlineStr">
        <is>
          <t>7.625%</t>
        </is>
      </c>
    </row>
    <row r="8">
      <c r="A8" s="4" t="inlineStr">
        <is>
          <t>Barclays Bank PLC [member] | Barclays Bank PLC externally issued | 5.14% Lower Tier 2 Notes (USD 1,094m), Due 2020</t>
        </is>
      </c>
    </row>
    <row r="9">
      <c r="A9" s="3" t="inlineStr">
        <is>
          <t>Disclosure of detailed information about borrowings [line items]</t>
        </is>
      </c>
    </row>
    <row r="10">
      <c r="A10" s="4" t="inlineStr">
        <is>
          <t>Notional amount | $</t>
        </is>
      </c>
      <c r="F10" s="11" t="n">
        <v>1094</v>
      </c>
    </row>
    <row r="11">
      <c r="A11" s="4" t="inlineStr">
        <is>
          <t>Interest rate</t>
        </is>
      </c>
      <c r="B11" s="4" t="inlineStr">
        <is>
          <t>5.14%</t>
        </is>
      </c>
      <c r="C11" s="4" t="inlineStr">
        <is>
          <t>5.14%</t>
        </is>
      </c>
      <c r="D11" s="4" t="inlineStr">
        <is>
          <t>5.14%</t>
        </is>
      </c>
      <c r="E11" s="4" t="inlineStr">
        <is>
          <t>5.14%</t>
        </is>
      </c>
      <c r="F11" s="4" t="inlineStr">
        <is>
          <t>5.14%</t>
        </is>
      </c>
    </row>
    <row r="12">
      <c r="A12" s="4" t="inlineStr">
        <is>
          <t>Barclays Bank PLC [member] | Barclays Bank PLC externally issued | 9.5% Subordinated Bonds (ex-Woolwich Plc), Due 2021</t>
        </is>
      </c>
    </row>
    <row r="13">
      <c r="A13" s="3" t="inlineStr">
        <is>
          <t>Disclosure of detailed information about borrowings [line items]</t>
        </is>
      </c>
    </row>
    <row r="14">
      <c r="A14" s="4" t="inlineStr">
        <is>
          <t>Interest rate</t>
        </is>
      </c>
      <c r="B14" s="4" t="inlineStr">
        <is>
          <t>9.50%</t>
        </is>
      </c>
      <c r="C14" s="4" t="inlineStr">
        <is>
          <t>9.50%</t>
        </is>
      </c>
      <c r="D14" s="4" t="inlineStr">
        <is>
          <t>9.50%</t>
        </is>
      </c>
      <c r="E14" s="4" t="inlineStr">
        <is>
          <t>9.50%</t>
        </is>
      </c>
      <c r="F14" s="4" t="inlineStr">
        <is>
          <t>9.50%</t>
        </is>
      </c>
    </row>
    <row r="15">
      <c r="A15" s="4" t="inlineStr">
        <is>
          <t>Barclays Bank PLC [member] | Barclays Bank PLC externally issued | Subordinated Floating Rate Notes (EUR 100m), Due 2021</t>
        </is>
      </c>
    </row>
    <row r="16">
      <c r="A16" s="3" t="inlineStr">
        <is>
          <t>Disclosure of detailed information about borrowings [line items]</t>
        </is>
      </c>
    </row>
    <row r="17">
      <c r="A17" s="4" t="inlineStr">
        <is>
          <t>Notional amount</t>
        </is>
      </c>
      <c r="B17" s="9" t="n">
        <v>100</v>
      </c>
    </row>
    <row r="18">
      <c r="A18" s="4" t="inlineStr">
        <is>
          <t>Barclays Bank PLC [member] | Barclays Bank PLC externally issued | 7.625% Contingent Capital Notes (USD 3,000m), Due 2022</t>
        </is>
      </c>
    </row>
    <row r="19">
      <c r="A19" s="3" t="inlineStr">
        <is>
          <t>Disclosure of detailed information about borrowings [line items]</t>
        </is>
      </c>
    </row>
    <row r="20">
      <c r="A20" s="4" t="inlineStr">
        <is>
          <t>Notional amount | $</t>
        </is>
      </c>
      <c r="F20" s="11" t="n">
        <v>3000</v>
      </c>
    </row>
    <row r="21">
      <c r="A21" s="4" t="inlineStr">
        <is>
          <t>Interest rate</t>
        </is>
      </c>
      <c r="B21" s="4" t="inlineStr">
        <is>
          <t>7.625%</t>
        </is>
      </c>
      <c r="C21" s="4" t="inlineStr">
        <is>
          <t>7.625%</t>
        </is>
      </c>
      <c r="D21" s="4" t="inlineStr">
        <is>
          <t>7.625%</t>
        </is>
      </c>
      <c r="E21" s="4" t="inlineStr">
        <is>
          <t>7.625%</t>
        </is>
      </c>
      <c r="F21" s="4" t="inlineStr">
        <is>
          <t>7.625%</t>
        </is>
      </c>
    </row>
    <row r="22">
      <c r="A22" s="4" t="inlineStr">
        <is>
          <t>Barclays Bank PLC [member] | Barclays Bank PLC externally issued | 5.4% Reverse Dual Currency Subordinated Loan (JPY 15,000m), Due 2027</t>
        </is>
      </c>
    </row>
    <row r="23">
      <c r="A23" s="3" t="inlineStr">
        <is>
          <t>Disclosure of detailed information about borrowings [line items]</t>
        </is>
      </c>
    </row>
    <row r="24">
      <c r="A24" s="4" t="inlineStr">
        <is>
          <t>Notional amount | ¥</t>
        </is>
      </c>
      <c r="D24" s="18" t="n">
        <v>15000</v>
      </c>
    </row>
    <row r="25">
      <c r="A25" s="4" t="inlineStr">
        <is>
          <t>Interest rate</t>
        </is>
      </c>
      <c r="B25" s="4" t="inlineStr">
        <is>
          <t>5.40%</t>
        </is>
      </c>
      <c r="C25" s="4" t="inlineStr">
        <is>
          <t>5.40%</t>
        </is>
      </c>
      <c r="D25" s="4" t="inlineStr">
        <is>
          <t>5.40%</t>
        </is>
      </c>
      <c r="E25" s="4" t="inlineStr">
        <is>
          <t>5.40%</t>
        </is>
      </c>
      <c r="F25" s="4" t="inlineStr">
        <is>
          <t>5.40%</t>
        </is>
      </c>
    </row>
    <row r="26">
      <c r="A26" s="4" t="inlineStr">
        <is>
          <t>Barclays Bank PLC [member] | Barclays Bank PLC externally issued | 6.33% Subordinated Notes, Due 2032</t>
        </is>
      </c>
    </row>
    <row r="27">
      <c r="A27" s="3" t="inlineStr">
        <is>
          <t>Disclosure of detailed information about borrowings [line items]</t>
        </is>
      </c>
    </row>
    <row r="28">
      <c r="A28" s="4" t="inlineStr">
        <is>
          <t>Interest rate</t>
        </is>
      </c>
      <c r="B28" s="4" t="inlineStr">
        <is>
          <t>6.33%</t>
        </is>
      </c>
      <c r="C28" s="4" t="inlineStr">
        <is>
          <t>6.33%</t>
        </is>
      </c>
      <c r="D28" s="4" t="inlineStr">
        <is>
          <t>6.33%</t>
        </is>
      </c>
      <c r="E28" s="4" t="inlineStr">
        <is>
          <t>6.33%</t>
        </is>
      </c>
      <c r="F28" s="4" t="inlineStr">
        <is>
          <t>6.33%</t>
        </is>
      </c>
    </row>
    <row r="29">
      <c r="A29" s="4" t="inlineStr">
        <is>
          <t>Barclays Bank PLC [member] | Barclays PLC [member] | 2% Fixed Rate Subordinated Callable Notes (EUR 1,500m), Due 2028</t>
        </is>
      </c>
    </row>
    <row r="30">
      <c r="A30" s="3" t="inlineStr">
        <is>
          <t>Disclosure of detailed information about borrowings [line items]</t>
        </is>
      </c>
    </row>
    <row r="31">
      <c r="A31" s="4" t="inlineStr">
        <is>
          <t>Notional amount</t>
        </is>
      </c>
      <c r="B31" s="9" t="n">
        <v>1500</v>
      </c>
    </row>
    <row r="32">
      <c r="A32" s="4" t="inlineStr">
        <is>
          <t>Interest rate</t>
        </is>
      </c>
      <c r="B32" s="4" t="inlineStr">
        <is>
          <t>2.00%</t>
        </is>
      </c>
      <c r="C32" s="4" t="inlineStr">
        <is>
          <t>2.00%</t>
        </is>
      </c>
      <c r="D32" s="4" t="inlineStr">
        <is>
          <t>2.00%</t>
        </is>
      </c>
      <c r="E32" s="4" t="inlineStr">
        <is>
          <t>2.00%</t>
        </is>
      </c>
      <c r="F32" s="4" t="inlineStr">
        <is>
          <t>2.00%</t>
        </is>
      </c>
    </row>
    <row r="33">
      <c r="A33" s="4" t="inlineStr">
        <is>
          <t>Barclays Bank PLC [member] | Barclays PLC [member] | 3.75% Resetting Subordinated Callable Note (SGD 200m), Due 2030</t>
        </is>
      </c>
    </row>
    <row r="34">
      <c r="A34" s="3" t="inlineStr">
        <is>
          <t>Disclosure of detailed information about borrowings [line items]</t>
        </is>
      </c>
    </row>
    <row r="35">
      <c r="A35" s="4" t="inlineStr">
        <is>
          <t>Notional amount | $</t>
        </is>
      </c>
      <c r="E35" s="11" t="n">
        <v>200</v>
      </c>
    </row>
    <row r="36">
      <c r="A36" s="4" t="inlineStr">
        <is>
          <t>Interest rate</t>
        </is>
      </c>
      <c r="B36" s="4" t="inlineStr">
        <is>
          <t>3.75%</t>
        </is>
      </c>
      <c r="C36" s="4" t="inlineStr">
        <is>
          <t>3.75%</t>
        </is>
      </c>
      <c r="D36" s="4" t="inlineStr">
        <is>
          <t>3.75%</t>
        </is>
      </c>
      <c r="E36" s="4" t="inlineStr">
        <is>
          <t>3.75%</t>
        </is>
      </c>
      <c r="F36" s="4" t="inlineStr">
        <is>
          <t>3.75%</t>
        </is>
      </c>
    </row>
    <row r="37">
      <c r="A37" s="4" t="inlineStr">
        <is>
          <t>Barclays Bank PLC [member] | Barclays PLC [member] | 5.20% Fixed Rate Subordinated Notes (USD 1,367m), Due 2026</t>
        </is>
      </c>
    </row>
    <row r="38">
      <c r="A38" s="3" t="inlineStr">
        <is>
          <t>Disclosure of detailed information about borrowings [line items]</t>
        </is>
      </c>
    </row>
    <row r="39">
      <c r="A39" s="4" t="inlineStr">
        <is>
          <t>Notional amount | $</t>
        </is>
      </c>
      <c r="F39" s="11" t="n">
        <v>1367</v>
      </c>
    </row>
    <row r="40">
      <c r="A40" s="4" t="inlineStr">
        <is>
          <t>Interest rate</t>
        </is>
      </c>
      <c r="B40" s="4" t="inlineStr">
        <is>
          <t>5.20%</t>
        </is>
      </c>
      <c r="C40" s="4" t="inlineStr">
        <is>
          <t>5.20%</t>
        </is>
      </c>
      <c r="D40" s="4" t="inlineStr">
        <is>
          <t>5.20%</t>
        </is>
      </c>
      <c r="E40" s="4" t="inlineStr">
        <is>
          <t>5.20%</t>
        </is>
      </c>
      <c r="F40" s="4" t="inlineStr">
        <is>
          <t>5.20%</t>
        </is>
      </c>
    </row>
    <row r="41">
      <c r="A41" s="4" t="inlineStr">
        <is>
          <t>Barclays Bank PLC [member] | Barclays PLC [member] | 4.836% Fixed Rate Subordinated Callable Notes (USD 1,200m), Due 2028</t>
        </is>
      </c>
    </row>
    <row r="42">
      <c r="A42" s="3" t="inlineStr">
        <is>
          <t>Disclosure of detailed information about borrowings [line items]</t>
        </is>
      </c>
    </row>
    <row r="43">
      <c r="A43" s="4" t="inlineStr">
        <is>
          <t>Notional amount | $</t>
        </is>
      </c>
      <c r="F43" s="11" t="n">
        <v>1200</v>
      </c>
    </row>
    <row r="44">
      <c r="A44" s="4" t="inlineStr">
        <is>
          <t>Interest rate</t>
        </is>
      </c>
      <c r="B44" s="4" t="inlineStr">
        <is>
          <t>4.836%</t>
        </is>
      </c>
      <c r="C44" s="4" t="inlineStr">
        <is>
          <t>4.836%</t>
        </is>
      </c>
      <c r="D44" s="4" t="inlineStr">
        <is>
          <t>4.836%</t>
        </is>
      </c>
      <c r="E44" s="4" t="inlineStr">
        <is>
          <t>4.836%</t>
        </is>
      </c>
      <c r="F44" s="4" t="inlineStr">
        <is>
          <t>4.836%</t>
        </is>
      </c>
    </row>
    <row r="45">
      <c r="A45" s="4" t="inlineStr">
        <is>
          <t>Barclays Bank PLC [member] | Barclays PLC [member] | 5.25% Fixed Rate Subordinated Notes (USD 827m)</t>
        </is>
      </c>
    </row>
    <row r="46">
      <c r="A46" s="3" t="inlineStr">
        <is>
          <t>Disclosure of detailed information about borrowings [line items]</t>
        </is>
      </c>
    </row>
    <row r="47">
      <c r="A47" s="4" t="inlineStr">
        <is>
          <t>Notional amount | £</t>
        </is>
      </c>
      <c r="C47" s="6" t="n">
        <v>827</v>
      </c>
    </row>
    <row r="48">
      <c r="A48" s="4" t="inlineStr">
        <is>
          <t>Interest rate</t>
        </is>
      </c>
      <c r="B48" s="4" t="inlineStr">
        <is>
          <t>5.25%</t>
        </is>
      </c>
      <c r="C48" s="4" t="inlineStr">
        <is>
          <t>5.25%</t>
        </is>
      </c>
      <c r="D48" s="4" t="inlineStr">
        <is>
          <t>5.25%</t>
        </is>
      </c>
      <c r="E48" s="4" t="inlineStr">
        <is>
          <t>5.25%</t>
        </is>
      </c>
      <c r="F48" s="4" t="inlineStr">
        <is>
          <t>5.25%</t>
        </is>
      </c>
    </row>
    <row r="49">
      <c r="A49" s="4" t="inlineStr">
        <is>
          <t>Barclays Bank PLC [member] | Barclays PLC [member] | 4.95% Fixed Rate Subordinated Notes (USD 1,250m)</t>
        </is>
      </c>
    </row>
    <row r="50">
      <c r="A50" s="3" t="inlineStr">
        <is>
          <t>Disclosure of detailed information about borrowings [line items]</t>
        </is>
      </c>
    </row>
    <row r="51">
      <c r="A51" s="4" t="inlineStr">
        <is>
          <t>Notional amount | £</t>
        </is>
      </c>
      <c r="C51" s="6" t="n">
        <v>1250</v>
      </c>
    </row>
    <row r="52">
      <c r="A52" s="4" t="inlineStr">
        <is>
          <t>Interest rate</t>
        </is>
      </c>
      <c r="B52" s="4" t="inlineStr">
        <is>
          <t>4.95%</t>
        </is>
      </c>
      <c r="C52" s="4" t="inlineStr">
        <is>
          <t>4.95%</t>
        </is>
      </c>
      <c r="D52" s="4" t="inlineStr">
        <is>
          <t>4.95%</t>
        </is>
      </c>
      <c r="E52" s="4" t="inlineStr">
        <is>
          <t>4.95%</t>
        </is>
      </c>
      <c r="F52" s="4" t="inlineStr">
        <is>
          <t>4.95%</t>
        </is>
      </c>
    </row>
    <row r="53">
      <c r="A53" s="4" t="inlineStr">
        <is>
          <t>Fixed interest rate [member] | Barclays Bank PLC [member] | Barclays Bank PLC externally issued | 6% Fixed Rate Subordinated Notes (EUR 1,500m), Due 2021</t>
        </is>
      </c>
    </row>
    <row r="54">
      <c r="A54" s="3" t="inlineStr">
        <is>
          <t>Disclosure of detailed information about borrowings [line items]</t>
        </is>
      </c>
    </row>
    <row r="55">
      <c r="A55" s="4" t="inlineStr">
        <is>
          <t>Notional amount</t>
        </is>
      </c>
      <c r="B55" s="9" t="n">
        <v>1500</v>
      </c>
    </row>
    <row r="56">
      <c r="A56" s="4" t="inlineStr">
        <is>
          <t>Interest rate</t>
        </is>
      </c>
      <c r="B56" s="4" t="inlineStr">
        <is>
          <t>6.00%</t>
        </is>
      </c>
      <c r="C56" s="4" t="inlineStr">
        <is>
          <t>6.00%</t>
        </is>
      </c>
      <c r="D56" s="4" t="inlineStr">
        <is>
          <t>6.00%</t>
        </is>
      </c>
      <c r="E56" s="4" t="inlineStr">
        <is>
          <t>6.00%</t>
        </is>
      </c>
      <c r="F56" s="4" t="inlineStr">
        <is>
          <t>6.00%</t>
        </is>
      </c>
    </row>
    <row r="57">
      <c r="A57" s="4" t="inlineStr">
        <is>
          <t>Fixed interest rate [member] | Barclays Bank PLC [member] | Barclays Bank PLC externally issued | 10% Fixed Rate Subordinated Notes , Due 2021</t>
        </is>
      </c>
    </row>
    <row r="58">
      <c r="A58" s="3" t="inlineStr">
        <is>
          <t>Disclosure of detailed information about borrowings [line items]</t>
        </is>
      </c>
    </row>
    <row r="59">
      <c r="A59" s="4" t="inlineStr">
        <is>
          <t>Interest rate</t>
        </is>
      </c>
      <c r="B59" s="4" t="inlineStr">
        <is>
          <t>10.00%</t>
        </is>
      </c>
      <c r="C59" s="4" t="inlineStr">
        <is>
          <t>10.00%</t>
        </is>
      </c>
      <c r="D59" s="4" t="inlineStr">
        <is>
          <t>10.00%</t>
        </is>
      </c>
      <c r="E59" s="4" t="inlineStr">
        <is>
          <t>10.00%</t>
        </is>
      </c>
      <c r="F59" s="4" t="inlineStr">
        <is>
          <t>10.00%</t>
        </is>
      </c>
    </row>
    <row r="60">
      <c r="A60" s="4" t="inlineStr">
        <is>
          <t>Fixed interest rate [member] | Barclays Bank PLC [member] | Barclays Bank PLC externally issued | 10.179% Fixed Rate Subordinated Notes (USD 1,521m), Due 2021</t>
        </is>
      </c>
    </row>
    <row r="61">
      <c r="A61" s="3" t="inlineStr">
        <is>
          <t>Disclosure of detailed information about borrowings [line items]</t>
        </is>
      </c>
    </row>
    <row r="62">
      <c r="A62" s="4" t="inlineStr">
        <is>
          <t>Notional amount | $</t>
        </is>
      </c>
      <c r="F62" s="11" t="n">
        <v>1521</v>
      </c>
    </row>
    <row r="63">
      <c r="A63" s="4" t="inlineStr">
        <is>
          <t>Interest rate</t>
        </is>
      </c>
      <c r="B63" s="4" t="inlineStr">
        <is>
          <t>10.179%</t>
        </is>
      </c>
      <c r="C63" s="4" t="inlineStr">
        <is>
          <t>10.179%</t>
        </is>
      </c>
      <c r="D63" s="4" t="inlineStr">
        <is>
          <t>10.179%</t>
        </is>
      </c>
      <c r="E63" s="4" t="inlineStr">
        <is>
          <t>10.179%</t>
        </is>
      </c>
      <c r="F63" s="4" t="inlineStr">
        <is>
          <t>10.179%</t>
        </is>
      </c>
    </row>
    <row r="64">
      <c r="A64" s="4" t="inlineStr">
        <is>
          <t>Fixed interest rate [member] | Barclays Bank PLC [member] | Barclays Bank PLC externally issued | 6.625% Fixed Rate Subordinated Notes (EUR 1,000m), Due 2022</t>
        </is>
      </c>
    </row>
    <row r="65">
      <c r="A65" s="3" t="inlineStr">
        <is>
          <t>Disclosure of detailed information about borrowings [line items]</t>
        </is>
      </c>
    </row>
    <row r="66">
      <c r="A66" s="4" t="inlineStr">
        <is>
          <t>Notional amount</t>
        </is>
      </c>
      <c r="B66" s="9" t="n">
        <v>1000</v>
      </c>
    </row>
    <row r="67">
      <c r="A67" s="4" t="inlineStr">
        <is>
          <t>Interest rate</t>
        </is>
      </c>
      <c r="B67" s="4" t="inlineStr">
        <is>
          <t>6.625%</t>
        </is>
      </c>
      <c r="C67" s="4" t="inlineStr">
        <is>
          <t>6.625%</t>
        </is>
      </c>
      <c r="D67" s="4" t="inlineStr">
        <is>
          <t>6.625%</t>
        </is>
      </c>
      <c r="E67" s="4" t="inlineStr">
        <is>
          <t>6.625%</t>
        </is>
      </c>
      <c r="F67" s="4" t="inlineStr">
        <is>
          <t>6.625%</t>
        </is>
      </c>
    </row>
    <row r="68">
      <c r="A68" s="4" t="inlineStr">
        <is>
          <t>Fixed interest rate [member] | Barclays Bank PLC [member] | Barclays Bank PLC externally issued | 5.75% Fixed Rate Subordinated Notes, Due 2026</t>
        </is>
      </c>
    </row>
    <row r="69">
      <c r="A69" s="3" t="inlineStr">
        <is>
          <t>Disclosure of detailed information about borrowings [line items]</t>
        </is>
      </c>
    </row>
    <row r="70">
      <c r="A70" s="4" t="inlineStr">
        <is>
          <t>Interest rate</t>
        </is>
      </c>
      <c r="B70" s="4" t="inlineStr">
        <is>
          <t>5.75%</t>
        </is>
      </c>
      <c r="C70" s="4" t="inlineStr">
        <is>
          <t>5.75%</t>
        </is>
      </c>
      <c r="D70" s="4" t="inlineStr">
        <is>
          <t>5.75%</t>
        </is>
      </c>
      <c r="E70" s="4" t="inlineStr">
        <is>
          <t>5.75%</t>
        </is>
      </c>
      <c r="F70" s="4" t="inlineStr">
        <is>
          <t>5.75%</t>
        </is>
      </c>
    </row>
    <row r="71">
      <c r="A71" s="4" t="inlineStr">
        <is>
          <t>Floating interest rate [member] | Barclays Bank PLC [member] | Barclays Bank PLC externally issued | Subordinated Floating Rate Notes (EUR 100m), Due 2021</t>
        </is>
      </c>
    </row>
    <row r="72">
      <c r="A72" s="3" t="inlineStr">
        <is>
          <t>Disclosure of detailed information about borrowings [line items]</t>
        </is>
      </c>
    </row>
    <row r="73">
      <c r="A73" s="4" t="inlineStr">
        <is>
          <t>Notional amount</t>
        </is>
      </c>
      <c r="B73" s="9" t="n">
        <v>100</v>
      </c>
    </row>
    <row r="74">
      <c r="A74" s="4" t="inlineStr">
        <is>
          <t>Floating interest rate [member] | Barclays Bank PLC [member] | Barclays Bank PLC externally issued | Subordinated Floating Rate Notes (EUR 50m), Due 2022</t>
        </is>
      </c>
    </row>
    <row r="75">
      <c r="A75" s="3" t="inlineStr">
        <is>
          <t>Disclosure of detailed information about borrowings [line items]</t>
        </is>
      </c>
    </row>
    <row r="76">
      <c r="A76" s="4" t="inlineStr">
        <is>
          <t>Notional amount</t>
        </is>
      </c>
      <c r="B76" s="5" t="n">
        <v>50</v>
      </c>
    </row>
    <row r="77">
      <c r="A77" s="4" t="inlineStr">
        <is>
          <t>Floating interest rate [member] | Barclays Bank PLC [member] | Barclays Bank PLC externally issued | Subordinated Floating Rate Notes (EUR 50m), Due 2023</t>
        </is>
      </c>
    </row>
    <row r="78">
      <c r="A78" s="3" t="inlineStr">
        <is>
          <t>Disclosure of detailed information about borrowings [line items]</t>
        </is>
      </c>
    </row>
    <row r="79">
      <c r="A79" s="4" t="inlineStr">
        <is>
          <t>Notional amount</t>
        </is>
      </c>
      <c r="B79" s="5" t="n">
        <v>50</v>
      </c>
    </row>
    <row r="80">
      <c r="A80" s="4" t="inlineStr">
        <is>
          <t>Floating interest rate [member] | Barclays Bank PLC [member] | Barclays Bank PLC externally issued | Subordinated Floating Rate Notes (EUR 68m), Due 2040</t>
        </is>
      </c>
    </row>
    <row r="81">
      <c r="A81" s="3" t="inlineStr">
        <is>
          <t>Disclosure of detailed information about borrowings [line items]</t>
        </is>
      </c>
    </row>
    <row r="82">
      <c r="A82" s="4" t="inlineStr">
        <is>
          <t>Notional amount</t>
        </is>
      </c>
      <c r="B82" s="9" t="n">
        <v>68</v>
      </c>
    </row>
    <row r="83">
      <c r="A83" s="4" t="inlineStr">
        <is>
          <t>Floating interest rate [member] | Barclays Bank PLC [member] | Barclays PLC [member] | Floating Rate Subordinated Notes (USD 456m)</t>
        </is>
      </c>
    </row>
    <row r="84">
      <c r="A84" s="3" t="inlineStr">
        <is>
          <t>Disclosure of detailed information about borrowings [line items]</t>
        </is>
      </c>
    </row>
    <row r="85">
      <c r="A85" s="4" t="inlineStr">
        <is>
          <t>Notional amount | £</t>
        </is>
      </c>
      <c r="C85" s="6" t="n">
        <v>456</v>
      </c>
    </row>
    <row r="86">
      <c r="A86" s="4" t="inlineStr">
        <is>
          <t>Fixed-to-Floating Interest Rate [member] | Barclays Bank PLC [member] | Barclays PLC [member] | 5.088% Fixed to Floating Rate Subordinated Callable Notes (USD 1,300m), Due 2030</t>
        </is>
      </c>
    </row>
    <row r="87">
      <c r="A87" s="3" t="inlineStr">
        <is>
          <t>Disclosure of detailed information about borrowings [line items]</t>
        </is>
      </c>
    </row>
    <row r="88">
      <c r="A88" s="4" t="inlineStr">
        <is>
          <t>Notional amount | $</t>
        </is>
      </c>
      <c r="F88" s="11" t="n">
        <v>1300</v>
      </c>
    </row>
    <row r="89">
      <c r="A89" s="4" t="inlineStr">
        <is>
          <t>Interest rate</t>
        </is>
      </c>
      <c r="B89" s="4" t="inlineStr">
        <is>
          <t>5.088%</t>
        </is>
      </c>
      <c r="C89" s="4" t="inlineStr">
        <is>
          <t>5.088%</t>
        </is>
      </c>
      <c r="D89" s="4" t="inlineStr">
        <is>
          <t>5.088%</t>
        </is>
      </c>
      <c r="E89" s="4" t="inlineStr">
        <is>
          <t>5.088%</t>
        </is>
      </c>
      <c r="F89" s="4" t="inlineStr">
        <is>
          <t>5.088%</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bordinated Liabilities (Narrative) (Details) - GBP (£) £ in Millions</t>
        </is>
      </c>
      <c r="B1" s="2" t="inlineStr">
        <is>
          <t>12 Months Ended</t>
        </is>
      </c>
    </row>
    <row r="2">
      <c r="B2" s="2" t="inlineStr">
        <is>
          <t>Dec. 31, 2020</t>
        </is>
      </c>
      <c r="C2" s="2" t="inlineStr">
        <is>
          <t>Dec. 31, 2019</t>
        </is>
      </c>
      <c r="E2" s="2" t="inlineStr">
        <is>
          <t>Dec. 31, 2018</t>
        </is>
      </c>
      <c r="F2" s="2" t="inlineStr">
        <is>
          <t>[1]</t>
        </is>
      </c>
    </row>
    <row r="3">
      <c r="A3" s="3" t="inlineStr">
        <is>
          <t>GBP [Abstract]</t>
        </is>
      </c>
    </row>
    <row r="4">
      <c r="A4" s="4" t="inlineStr">
        <is>
          <t>Redemption of subordinated debt</t>
        </is>
      </c>
      <c r="B4" s="6" t="n">
        <v>4746</v>
      </c>
      <c r="C4" s="6" t="n">
        <v>6574</v>
      </c>
      <c r="D4" s="4" t="inlineStr">
        <is>
          <t>[1]</t>
        </is>
      </c>
      <c r="E4" s="6" t="n">
        <v>3246</v>
      </c>
    </row>
    <row r="5">
      <c r="A5" s="4" t="inlineStr">
        <is>
          <t>Dated subordinated liabilities</t>
        </is>
      </c>
      <c r="B5" s="5" t="n">
        <v>31100</v>
      </c>
      <c r="C5" s="5" t="n">
        <v>32352</v>
      </c>
    </row>
    <row r="6">
      <c r="A6" s="4" t="inlineStr">
        <is>
          <t>Issuance of subordinated debt</t>
        </is>
      </c>
      <c r="B6" s="6" t="n">
        <v>3856</v>
      </c>
      <c r="C6" s="5" t="n">
        <v>6785</v>
      </c>
      <c r="D6" s="4" t="inlineStr">
        <is>
          <t>[1]</t>
        </is>
      </c>
      <c r="E6" s="6" t="n">
        <v>221</v>
      </c>
    </row>
    <row r="7">
      <c r="A7" s="4" t="inlineStr">
        <is>
          <t>Undated Subordinated liabilities [member]</t>
        </is>
      </c>
    </row>
    <row r="8">
      <c r="A8" s="3" t="inlineStr">
        <is>
          <t>Disclosure of detailed information about borrowings [line items]</t>
        </is>
      </c>
    </row>
    <row r="9">
      <c r="A9" s="4" t="inlineStr">
        <is>
          <t>Description of interest rate</t>
        </is>
      </c>
      <c r="B9" s="4" t="inlineStr">
        <is>
          <t>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market rate.
After the initial call date, in the event that they are not redeemed, the 6.125% Undated Notes, and the 9.25% Bonds will bear interest at rates fixed periodically in advance for five-year periods based on market rates. All other undated subordinated liabilities will bear interest at rates fixed periodically in advance based on market rates.</t>
        </is>
      </c>
    </row>
    <row r="10">
      <c r="A10" s="4" t="inlineStr">
        <is>
          <t>Description of interest payments</t>
        </is>
      </c>
      <c r="B10" s="4" t="inlineStr">
        <is>
          <t>Apart from the Junior Undated Floating Rate Notes, 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 interest period, a dividend has not been paid on any class of its share capital. Interest not paid becomes payable in each case if such a dividend is subsequently paid or in certain other circumstances. During the year, During the year, Barclays Bank PLC paid interest on each of its Undated Notes, Bonds and Loan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i) neither Barclays Bank PLC nor Barclays PLC may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is>
      </c>
    </row>
    <row r="11">
      <c r="A11" s="4" t="inlineStr">
        <is>
          <t>Description of repayment period</t>
        </is>
      </c>
      <c r="B11" s="4" t="inlineStr">
        <is>
          <t>All undated subordinated liabilities are repayable, at the option of Barclays Bank PLC generally in whole at the initial call date and on any subsequent coupon or interest payment date or in the case of the 6.125% Undated Notes and th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consent of the PRA.</t>
        </is>
      </c>
    </row>
    <row r="12">
      <c r="A12" s="4" t="inlineStr">
        <is>
          <t>Dated subordinated liabilities [member]</t>
        </is>
      </c>
    </row>
    <row r="13">
      <c r="A13" s="3" t="inlineStr">
        <is>
          <t>Disclosure of detailed information about borrowings [line items]</t>
        </is>
      </c>
    </row>
    <row r="14">
      <c r="A14" s="4" t="inlineStr">
        <is>
          <t>Description of interest rate</t>
        </is>
      </c>
      <c r="B14" s="4" t="inlineStr">
        <is>
          <t>Interest on floating rate notes and loans is set by reference to market rates at the time of issuance and fixed periodically in advance, based on the related market rates.
Interest on fixed rate notes and loans is set by reference to market rates at the time of issuance and fixed until maturity.
Interest on fixed rate callable notes and loans is set by reference to market rates at the time of issuance and fixed until the call date.  After the call date, in the event that the notes or loans are not redeemed, the interest rate will be re-set to either a fixed or floating rate until maturity based on market rates.
No interest is paid on zero coupon notes.</t>
        </is>
      </c>
    </row>
    <row r="15">
      <c r="A15" s="4" t="inlineStr">
        <is>
          <t>Description of repayment period</t>
        </is>
      </c>
      <c r="B15" s="4" t="inlineStr">
        <is>
          <t>Those subordinated liabilities with a call date are repayable at the option of the issuer, on conditions governing the respective debt obligations, some in whole or in part, and some only in whole. The remaining dated subordinated liabilities outstanding at 31 December 2020 are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consent of the PRA or BoE, or in the case of the overseas issues, the consent of the local regulator for that jurisdiction and of the PRA in certain circumstances.
There are no committed facilities in existence at the balance sheet date which permit the refinancing of debt beyond the date of maturity.</t>
        </is>
      </c>
    </row>
    <row r="16">
      <c r="A16" s="4" t="inlineStr">
        <is>
          <t>Barclays Bank PLC loans issued intra-group to Barclays PLC</t>
        </is>
      </c>
    </row>
    <row r="17">
      <c r="A17" s="3" t="inlineStr">
        <is>
          <t>GBP [Abstract]</t>
        </is>
      </c>
    </row>
    <row r="18">
      <c r="A18" s="4" t="inlineStr">
        <is>
          <t>Redemption of subordinated debt</t>
        </is>
      </c>
      <c r="B18" s="6" t="n">
        <v>3456</v>
      </c>
    </row>
    <row r="19">
      <c r="A19" s="4" t="inlineStr">
        <is>
          <t>Issuance of subordinated debt</t>
        </is>
      </c>
      <c r="B19" s="5" t="n">
        <v>3700</v>
      </c>
    </row>
    <row r="20">
      <c r="A20" s="4" t="inlineStr">
        <is>
          <t>Barclays Bank PLC externally issued</t>
        </is>
      </c>
    </row>
    <row r="21">
      <c r="A21" s="3" t="inlineStr">
        <is>
          <t>GBP [Abstract]</t>
        </is>
      </c>
    </row>
    <row r="22">
      <c r="A22" s="4" t="inlineStr">
        <is>
          <t>Redemption of subordinated debt</t>
        </is>
      </c>
      <c r="B22" s="5" t="n">
        <v>2498</v>
      </c>
    </row>
    <row r="23">
      <c r="A23" s="4" t="inlineStr">
        <is>
          <t>USD Notes | Fixed interest rate [member] | Other subsidiaries [member]</t>
        </is>
      </c>
    </row>
    <row r="24">
      <c r="A24" s="3" t="inlineStr">
        <is>
          <t>GBP [Abstract]</t>
        </is>
      </c>
    </row>
    <row r="25">
      <c r="A25" s="4" t="inlineStr">
        <is>
          <t>Redemption of subordinated debt</t>
        </is>
      </c>
      <c r="B25" s="5" t="n">
        <v>30</v>
      </c>
    </row>
    <row r="26">
      <c r="A26" s="4" t="inlineStr">
        <is>
          <t>USD Notes | Floating interest rate [member]</t>
        </is>
      </c>
    </row>
    <row r="27">
      <c r="A27" s="3" t="inlineStr">
        <is>
          <t>GBP [Abstract]</t>
        </is>
      </c>
    </row>
    <row r="28">
      <c r="A28" s="4" t="inlineStr">
        <is>
          <t>Issuance of subordinated debt</t>
        </is>
      </c>
      <c r="B28" s="5" t="n">
        <v>156</v>
      </c>
    </row>
    <row r="29">
      <c r="A29" s="4" t="inlineStr">
        <is>
          <t>USD Notes | Floating interest rate [member] | Other subsidiaries [member]</t>
        </is>
      </c>
    </row>
    <row r="30">
      <c r="A30" s="3" t="inlineStr">
        <is>
          <t>GBP [Abstract]</t>
        </is>
      </c>
    </row>
    <row r="31">
      <c r="A31" s="4" t="inlineStr">
        <is>
          <t>Redemption of subordinated debt</t>
        </is>
      </c>
      <c r="B31" s="6" t="n">
        <v>342</v>
      </c>
    </row>
    <row r="32">
      <c r="A32" s="4" t="inlineStr">
        <is>
          <t>7.625% Contingent Capital Notes (USD 3,000m), Due 2022</t>
        </is>
      </c>
    </row>
    <row r="33">
      <c r="A33" s="3" t="inlineStr">
        <is>
          <t>Disclosure of detailed information about borrowings [line items]</t>
        </is>
      </c>
    </row>
    <row r="34">
      <c r="A34" s="4" t="inlineStr">
        <is>
          <t>Description of arrangement for contingent consideration arrangements and indemnification assets</t>
        </is>
      </c>
      <c r="B34" s="4" t="inlineStr">
        <is>
          <t>The 7.625% Contingent Capital Notes will be automatically transferred from investors to Barclays PLC (or another entity within the Barclays Group) for nil consideration in the event the Barclays PLC transitional CET1 ratio falls below 7.0%.</t>
        </is>
      </c>
    </row>
    <row r="35">
      <c r="A35" s="3" t="inlineStr">
        <is>
          <t>GBP [Abstract]</t>
        </is>
      </c>
    </row>
    <row r="36">
      <c r="A36" s="4" t="inlineStr">
        <is>
          <t>Redemption of subordinated debt</t>
        </is>
      </c>
      <c r="B36" s="6" t="n">
        <v>1126</v>
      </c>
    </row>
    <row r="37">
      <c r="A37" s="4" t="inlineStr">
        <is>
          <t>7.125% Undated Subordinated Notes</t>
        </is>
      </c>
    </row>
    <row r="38">
      <c r="A38" s="3" t="inlineStr">
        <is>
          <t>GBP [Abstract]</t>
        </is>
      </c>
    </row>
    <row r="39">
      <c r="A39" s="4" t="inlineStr">
        <is>
          <t>Redemption of subordinated debt</t>
        </is>
      </c>
      <c r="B39" s="5" t="n">
        <v>158</v>
      </c>
    </row>
    <row r="40">
      <c r="A40" s="4" t="inlineStr">
        <is>
          <t>5.14% Lower Tier 2 Notes (USD 1,094m), Due 2020</t>
        </is>
      </c>
    </row>
    <row r="41">
      <c r="A41" s="3" t="inlineStr">
        <is>
          <t>GBP [Abstract]</t>
        </is>
      </c>
    </row>
    <row r="42">
      <c r="A42" s="4" t="inlineStr">
        <is>
          <t>Redemption of subordinated debt</t>
        </is>
      </c>
      <c r="B42" s="5" t="n">
        <v>842</v>
      </c>
    </row>
    <row r="43">
      <c r="A43" s="4" t="inlineStr">
        <is>
          <t>Various subordinated loans</t>
        </is>
      </c>
    </row>
    <row r="44">
      <c r="A44" s="3" t="inlineStr">
        <is>
          <t>GBP [Abstract]</t>
        </is>
      </c>
    </row>
    <row r="45">
      <c r="A45" s="4" t="inlineStr">
        <is>
          <t>Dated subordinated liabilities</t>
        </is>
      </c>
      <c r="B45" s="6" t="n">
        <v>16607</v>
      </c>
    </row>
    <row r="46">
      <c r="A46" s="4" t="inlineStr">
        <is>
          <t>Various subordinated loans | Dated subordinated liabilities [member]</t>
        </is>
      </c>
    </row>
    <row r="47">
      <c r="A47" s="3" t="inlineStr">
        <is>
          <t>Disclosure of detailed information about borrowings [line items]</t>
        </is>
      </c>
    </row>
    <row r="48">
      <c r="A48" s="4" t="inlineStr">
        <is>
          <t>Borrowings, maturity</t>
        </is>
      </c>
      <c r="B48" s="4" t="inlineStr">
        <is>
          <t>maturities ranging from 2021to 2050</t>
        </is>
      </c>
    </row>
    <row r="49">
      <c r="A49" s="4" t="inlineStr">
        <is>
          <t>Various subordinated loans | Fixed interest rate [member]</t>
        </is>
      </c>
    </row>
    <row r="50">
      <c r="A50" s="3" t="inlineStr">
        <is>
          <t>GBP [Abstract]</t>
        </is>
      </c>
    </row>
    <row r="51">
      <c r="A51" s="4" t="inlineStr">
        <is>
          <t>Dated subordinated liabilities</t>
        </is>
      </c>
      <c r="B51" s="6" t="n">
        <v>9563</v>
      </c>
      <c r="C51" s="5" t="n">
        <v>7548</v>
      </c>
    </row>
    <row r="52">
      <c r="A52" s="4" t="inlineStr">
        <is>
          <t>Various subordinated loans | Floating interest rate [member]</t>
        </is>
      </c>
    </row>
    <row r="53">
      <c r="A53" s="3" t="inlineStr">
        <is>
          <t>GBP [Abstract]</t>
        </is>
      </c>
    </row>
    <row r="54">
      <c r="A54" s="4" t="inlineStr">
        <is>
          <t>Dated subordinated liabilities</t>
        </is>
      </c>
      <c r="B54" s="6" t="n">
        <v>489</v>
      </c>
      <c r="C54" s="6" t="n">
        <v>1094</v>
      </c>
    </row>
    <row r="55">
      <c r="A55" s="4" t="inlineStr">
        <is>
          <t>Certain intra-group Subordiinated loans | Barclays PLC [member]</t>
        </is>
      </c>
    </row>
    <row r="56">
      <c r="A56" s="3" t="inlineStr">
        <is>
          <t>Disclosure of detailed information about borrowings [line items]</t>
        </is>
      </c>
    </row>
    <row r="57">
      <c r="A57" s="4" t="inlineStr">
        <is>
          <t>Borrowings Initial call date</t>
        </is>
      </c>
      <c r="B57" s="4" t="inlineStr">
        <is>
          <t>have a call date one year prior to their maturity</t>
        </is>
      </c>
    </row>
    <row r="58"/>
    <row r="59">
      <c r="A59" s="4" t="inlineStr">
        <is>
          <t>[1]</t>
        </is>
      </c>
      <c r="B59"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F58"/>
    <mergeCell ref="B59:F5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Subordinated Liabilities - Interest rates (Narrative) (Details)</t>
        </is>
      </c>
      <c r="B1" s="2" t="inlineStr">
        <is>
          <t>Dec. 31, 2020</t>
        </is>
      </c>
    </row>
    <row r="2">
      <c r="A2" s="4" t="inlineStr">
        <is>
          <t>7.625% Contingent Capital Notes (USD 3,000m), Due 2022</t>
        </is>
      </c>
    </row>
    <row r="3">
      <c r="A3" s="3" t="inlineStr">
        <is>
          <t>Pure [Abstract]</t>
        </is>
      </c>
    </row>
    <row r="4">
      <c r="A4" s="4" t="inlineStr">
        <is>
          <t>Interest rate</t>
        </is>
      </c>
      <c r="B4" s="4" t="inlineStr">
        <is>
          <t>7.625%</t>
        </is>
      </c>
    </row>
    <row r="5">
      <c r="A5" s="4" t="inlineStr">
        <is>
          <t>7.125% Undated Subordinated Notes</t>
        </is>
      </c>
    </row>
    <row r="6">
      <c r="A6" s="3" t="inlineStr">
        <is>
          <t>Pure [Abstract]</t>
        </is>
      </c>
    </row>
    <row r="7">
      <c r="A7" s="4" t="inlineStr">
        <is>
          <t>Interest rate</t>
        </is>
      </c>
      <c r="B7" s="4" t="inlineStr">
        <is>
          <t>7.125%</t>
        </is>
      </c>
    </row>
    <row r="8">
      <c r="A8" s="4" t="inlineStr">
        <is>
          <t>5.14% Lower Tier 2 Notes (USD 1,094m), Due 2020</t>
        </is>
      </c>
    </row>
    <row r="9">
      <c r="A9" s="3" t="inlineStr">
        <is>
          <t>Pure [Abstract]</t>
        </is>
      </c>
    </row>
    <row r="10">
      <c r="A10" s="4" t="inlineStr">
        <is>
          <t>Interest rate</t>
        </is>
      </c>
      <c r="B10" s="4" t="inlineStr">
        <is>
          <t>5.1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expense) income</t>
        </is>
      </c>
      <c r="B1" s="2" t="inlineStr">
        <is>
          <t>12 Months Ended</t>
        </is>
      </c>
    </row>
    <row r="2">
      <c r="B2" s="2" t="inlineStr">
        <is>
          <t>Dec. 31, 2020</t>
        </is>
      </c>
    </row>
    <row r="3">
      <c r="A3" s="3" t="inlineStr">
        <is>
          <t>6. Net investment (expense)/income</t>
        </is>
      </c>
    </row>
    <row r="4">
      <c r="A4" s="4" t="inlineStr">
        <is>
          <t>Net investment (expense)/income</t>
        </is>
      </c>
      <c r="B4" s="4" t="inlineStr">
        <is>
          <t xml:space="preserve">6 Net investment (expense)/ income Accounting for net investment income Dividends are recognised when the right to receive the dividend has been established. Other accounting policies relating to net investment income are set out in Note 12 and Note 14 . 2020 2019 2018 £m £m £m Net (losses)/gains from financial assets mandatorily at fair value (39) 218 172 Net gains from disposal of debt instruments at fair value through other comprehensive income 251 454 131 Net (losses)/gains from disposal of financial assets and liabilities measured at amortised cost a (128) (38) (20) Dividend income - - 55 Net (losses)/gains on other investments b (205) (214) 56 Net investment (expense)/income (121) 420 394 Notes a Included within the 2020 balance are losses of £ 115 m relating to the partial redemption of contingent capital note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reclassificati on into interest expense is £ 99 m for 2020 (2019: £ 25 m, 2018: £ 1 m). The comparatives have not been restate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Subordinated Liabilities - Notional Amounts (Narrative) (Details) - Dec. 31, 2020 - Various subordinated loans - Dated subordinated liabilities [member] € in Millions, ¥ in Millions, £ in Millions, kr in Millions, kr in Millions, SFr in Millions, $ in Millions, $ in Millions</t>
        </is>
      </c>
      <c r="B1" s="2" t="inlineStr">
        <is>
          <t>USD ($)</t>
        </is>
      </c>
      <c r="C1" s="2" t="inlineStr">
        <is>
          <t>EUR (€)</t>
        </is>
      </c>
      <c r="D1" s="2" t="inlineStr">
        <is>
          <t>GBP (£)</t>
        </is>
      </c>
      <c r="E1" s="2" t="inlineStr">
        <is>
          <t>JPY (¥)</t>
        </is>
      </c>
      <c r="F1" s="2" t="inlineStr">
        <is>
          <t>AUD ($)</t>
        </is>
      </c>
      <c r="G1" s="2" t="inlineStr">
        <is>
          <t>SEK (kr)</t>
        </is>
      </c>
      <c r="H1" s="2" t="inlineStr">
        <is>
          <t>NOK (kr)</t>
        </is>
      </c>
      <c r="I1" s="2" t="inlineStr">
        <is>
          <t>CHF (SFr)</t>
        </is>
      </c>
    </row>
    <row r="2">
      <c r="A2" s="4" t="inlineStr">
        <is>
          <t>USD</t>
        </is>
      </c>
    </row>
    <row r="3">
      <c r="A3" s="3" t="inlineStr">
        <is>
          <t>Disclosure of detailed information about borrowings [line items]</t>
        </is>
      </c>
    </row>
    <row r="4">
      <c r="A4" s="4" t="inlineStr">
        <is>
          <t>Notional amount | $</t>
        </is>
      </c>
      <c r="B4" s="11" t="n">
        <v>14409</v>
      </c>
    </row>
    <row r="5">
      <c r="A5" s="4" t="inlineStr">
        <is>
          <t>EUR</t>
        </is>
      </c>
    </row>
    <row r="6">
      <c r="A6" s="3" t="inlineStr">
        <is>
          <t>Disclosure of detailed information about borrowings [line items]</t>
        </is>
      </c>
    </row>
    <row r="7">
      <c r="A7" s="4" t="inlineStr">
        <is>
          <t>Notional amount | €</t>
        </is>
      </c>
      <c r="C7" s="9" t="n">
        <v>5024</v>
      </c>
    </row>
    <row r="8">
      <c r="A8" s="4" t="inlineStr">
        <is>
          <t>GBP</t>
        </is>
      </c>
    </row>
    <row r="9">
      <c r="A9" s="3" t="inlineStr">
        <is>
          <t>Disclosure of detailed information about borrowings [line items]</t>
        </is>
      </c>
    </row>
    <row r="10">
      <c r="A10" s="4" t="inlineStr">
        <is>
          <t>Notional amount | £</t>
        </is>
      </c>
      <c r="D10" s="6" t="n">
        <v>1250</v>
      </c>
    </row>
    <row r="11">
      <c r="A11" s="4" t="inlineStr">
        <is>
          <t>JPY</t>
        </is>
      </c>
    </row>
    <row r="12">
      <c r="A12" s="3" t="inlineStr">
        <is>
          <t>Disclosure of detailed information about borrowings [line items]</t>
        </is>
      </c>
    </row>
    <row r="13">
      <c r="A13" s="4" t="inlineStr">
        <is>
          <t>Notional amount | ¥</t>
        </is>
      </c>
      <c r="E13" s="18" t="n">
        <v>233600</v>
      </c>
    </row>
    <row r="14">
      <c r="A14" s="4" t="inlineStr">
        <is>
          <t>AUD</t>
        </is>
      </c>
    </row>
    <row r="15">
      <c r="A15" s="3" t="inlineStr">
        <is>
          <t>Disclosure of detailed information about borrowings [line items]</t>
        </is>
      </c>
    </row>
    <row r="16">
      <c r="A16" s="4" t="inlineStr">
        <is>
          <t>Notional amount | $</t>
        </is>
      </c>
      <c r="F16" s="11" t="n">
        <v>1715</v>
      </c>
    </row>
    <row r="17">
      <c r="A17" s="4" t="inlineStr">
        <is>
          <t>SEK</t>
        </is>
      </c>
    </row>
    <row r="18">
      <c r="A18" s="3" t="inlineStr">
        <is>
          <t>Disclosure of detailed information about borrowings [line items]</t>
        </is>
      </c>
    </row>
    <row r="19">
      <c r="A19" s="4" t="inlineStr">
        <is>
          <t>Notional amount | kr</t>
        </is>
      </c>
      <c r="G19" s="19" t="n">
        <v>500</v>
      </c>
    </row>
    <row r="20">
      <c r="A20" s="4" t="inlineStr">
        <is>
          <t>NOK</t>
        </is>
      </c>
    </row>
    <row r="21">
      <c r="A21" s="3" t="inlineStr">
        <is>
          <t>Disclosure of detailed information about borrowings [line items]</t>
        </is>
      </c>
    </row>
    <row r="22">
      <c r="A22" s="4" t="inlineStr">
        <is>
          <t>Notional amount | kr</t>
        </is>
      </c>
      <c r="H22" s="19" t="n">
        <v>970</v>
      </c>
    </row>
    <row r="23">
      <c r="A23" s="4" t="inlineStr">
        <is>
          <t>CHF</t>
        </is>
      </c>
    </row>
    <row r="24">
      <c r="A24" s="3" t="inlineStr">
        <is>
          <t>Disclosure of detailed information about borrowings [line items]</t>
        </is>
      </c>
    </row>
    <row r="25">
      <c r="A25" s="4" t="inlineStr">
        <is>
          <t>Notional amount | SFr</t>
        </is>
      </c>
      <c r="I25" s="17" t="n">
        <v>17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preference shares and other equity - Called up share capital, allotted and fully paid and other equity instruments (Details) - GBP (£) £ in Millions</t>
        </is>
      </c>
      <c r="B1" s="2" t="inlineStr">
        <is>
          <t>12 Months Ended</t>
        </is>
      </c>
    </row>
    <row r="2">
      <c r="B2" s="2" t="inlineStr">
        <is>
          <t>Dec. 31, 2020</t>
        </is>
      </c>
      <c r="C2" s="2" t="inlineStr">
        <is>
          <t>Dec. 31, 2019</t>
        </is>
      </c>
    </row>
    <row r="3">
      <c r="A3" s="4" t="inlineStr">
        <is>
          <t>Beginning Balance, equity</t>
        </is>
      </c>
      <c r="B3" s="6" t="n">
        <v>50615</v>
      </c>
      <c r="C3" s="6" t="n">
        <v>47711</v>
      </c>
    </row>
    <row r="4">
      <c r="A4" s="4" t="inlineStr">
        <is>
          <t>Ending Balance, equity</t>
        </is>
      </c>
      <c r="B4" s="5" t="n">
        <v>53710</v>
      </c>
      <c r="C4" s="5" t="n">
        <v>50615</v>
      </c>
    </row>
    <row r="5">
      <c r="A5" s="4" t="inlineStr">
        <is>
          <t>Ordinary share capital [member]</t>
        </is>
      </c>
    </row>
    <row r="6">
      <c r="A6" s="4" t="inlineStr">
        <is>
          <t>Beginning Balance, equity</t>
        </is>
      </c>
      <c r="B6" s="5" t="n">
        <v>2342</v>
      </c>
      <c r="C6" s="5" t="n">
        <v>2342</v>
      </c>
    </row>
    <row r="7">
      <c r="A7" s="4" t="inlineStr">
        <is>
          <t>At1 securities issuance</t>
        </is>
      </c>
      <c r="B7" s="5" t="n">
        <v>0</v>
      </c>
      <c r="C7" s="5" t="n">
        <v>0</v>
      </c>
    </row>
    <row r="8">
      <c r="A8" s="4" t="inlineStr">
        <is>
          <t>At1 securities redemption</t>
        </is>
      </c>
      <c r="B8" s="5" t="n">
        <v>0</v>
      </c>
      <c r="C8" s="5" t="n">
        <v>0</v>
      </c>
    </row>
    <row r="9">
      <c r="A9" s="4" t="inlineStr">
        <is>
          <t>Ending Balance, equity</t>
        </is>
      </c>
      <c r="B9" s="5" t="n">
        <v>2342</v>
      </c>
      <c r="C9" s="5" t="n">
        <v>2342</v>
      </c>
    </row>
    <row r="10">
      <c r="A10" s="4" t="inlineStr">
        <is>
          <t>Preference share capital [member]</t>
        </is>
      </c>
    </row>
    <row r="11">
      <c r="A11" s="4" t="inlineStr">
        <is>
          <t>Beginning Balance, equity</t>
        </is>
      </c>
      <c r="B11" s="5" t="n">
        <v>6</v>
      </c>
      <c r="C11" s="5" t="n">
        <v>6</v>
      </c>
    </row>
    <row r="12">
      <c r="A12" s="4" t="inlineStr">
        <is>
          <t>At1 securities issuance</t>
        </is>
      </c>
      <c r="B12" s="5" t="n">
        <v>0</v>
      </c>
      <c r="C12" s="5" t="n">
        <v>0</v>
      </c>
    </row>
    <row r="13">
      <c r="A13" s="4" t="inlineStr">
        <is>
          <t>At1 securities redemption</t>
        </is>
      </c>
      <c r="B13" s="5" t="n">
        <v>0</v>
      </c>
      <c r="C13" s="5" t="n">
        <v>0</v>
      </c>
    </row>
    <row r="14">
      <c r="A14" s="4" t="inlineStr">
        <is>
          <t>Ending Balance, equity</t>
        </is>
      </c>
      <c r="B14" s="5" t="n">
        <v>6</v>
      </c>
      <c r="C14" s="5" t="n">
        <v>6</v>
      </c>
    </row>
    <row r="15">
      <c r="A15" s="4" t="inlineStr">
        <is>
          <t>Total share capital [member]</t>
        </is>
      </c>
    </row>
    <row r="16">
      <c r="A16" s="4" t="inlineStr">
        <is>
          <t>Beginning Balance, equity</t>
        </is>
      </c>
      <c r="B16" s="5" t="n">
        <v>2348</v>
      </c>
      <c r="C16" s="5" t="n">
        <v>2348</v>
      </c>
    </row>
    <row r="17">
      <c r="A17" s="4" t="inlineStr">
        <is>
          <t>At1 securities issuance</t>
        </is>
      </c>
      <c r="B17" s="5" t="n">
        <v>0</v>
      </c>
      <c r="C17" s="5" t="n">
        <v>0</v>
      </c>
    </row>
    <row r="18">
      <c r="A18" s="4" t="inlineStr">
        <is>
          <t>At1 securities redemption</t>
        </is>
      </c>
      <c r="B18" s="5" t="n">
        <v>0</v>
      </c>
      <c r="C18" s="5" t="n">
        <v>0</v>
      </c>
    </row>
    <row r="19">
      <c r="A19" s="4" t="inlineStr">
        <is>
          <t>Ending Balance, equity</t>
        </is>
      </c>
      <c r="B19" s="5" t="n">
        <v>2348</v>
      </c>
      <c r="C19" s="5" t="n">
        <v>2348</v>
      </c>
    </row>
    <row r="20">
      <c r="A20" s="4" t="inlineStr">
        <is>
          <t>Other equity instruments [member]</t>
        </is>
      </c>
    </row>
    <row r="21">
      <c r="A21" s="4" t="inlineStr">
        <is>
          <t>Beginning Balance, equity</t>
        </is>
      </c>
      <c r="B21" s="5" t="n">
        <v>8323</v>
      </c>
      <c r="C21" s="5" t="n">
        <v>7595</v>
      </c>
    </row>
    <row r="22">
      <c r="A22" s="4" t="inlineStr">
        <is>
          <t>At1 securities issuance</t>
        </is>
      </c>
      <c r="B22" s="5" t="n">
        <v>1134</v>
      </c>
      <c r="C22" s="5" t="n">
        <v>2302</v>
      </c>
    </row>
    <row r="23">
      <c r="A23" s="4" t="inlineStr">
        <is>
          <t>At1 securities redemption</t>
        </is>
      </c>
      <c r="B23" s="5" t="n">
        <v>-836</v>
      </c>
      <c r="C23" s="5" t="n">
        <v>-1574</v>
      </c>
    </row>
    <row r="24">
      <c r="A24" s="4" t="inlineStr">
        <is>
          <t>Ending Balance, equity</t>
        </is>
      </c>
      <c r="B24" s="6" t="n">
        <v>8621</v>
      </c>
      <c r="C24" s="6" t="n">
        <v>832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preference shares and other equity - AT1 Equity instruments (Details) - GBP (£) £ in Millions</t>
        </is>
      </c>
      <c r="B1" s="2" t="inlineStr">
        <is>
          <t>12 Months Ended</t>
        </is>
      </c>
    </row>
    <row r="2">
      <c r="B2" s="2" t="inlineStr">
        <is>
          <t>Dec. 31, 2020</t>
        </is>
      </c>
      <c r="C2" s="2" t="inlineStr">
        <is>
          <t>Dec. 31, 2019</t>
        </is>
      </c>
    </row>
    <row r="3">
      <c r="A3" s="4" t="inlineStr">
        <is>
          <t>Total AT1 equity instruments</t>
        </is>
      </c>
      <c r="B3" s="6" t="n">
        <v>8621</v>
      </c>
      <c r="C3" s="6" t="n">
        <v>8323</v>
      </c>
    </row>
    <row r="4">
      <c r="A4" s="4" t="inlineStr">
        <is>
          <t>AT1 equity instruments [member] | Barclays PLC [member]</t>
        </is>
      </c>
    </row>
    <row r="5">
      <c r="A5" s="4" t="inlineStr">
        <is>
          <t>Total AT1 equity instruments</t>
        </is>
      </c>
      <c r="B5" s="5" t="n">
        <v>8621</v>
      </c>
      <c r="C5" s="5" t="n">
        <v>8323</v>
      </c>
    </row>
    <row r="6">
      <c r="A6" s="4" t="inlineStr">
        <is>
          <t>AT1 equity instruments [member] | 8.0% Perpetual Subordinated Contingent Convertible Securities (EUR 1,000m) | Barclays PLC [member] | Fixed interest rate [member]</t>
        </is>
      </c>
    </row>
    <row r="7">
      <c r="A7" s="4" t="inlineStr">
        <is>
          <t>Total AT1 equity instruments</t>
        </is>
      </c>
      <c r="B7" s="6" t="n">
        <v>0</v>
      </c>
      <c r="C7" s="5" t="n">
        <v>836</v>
      </c>
    </row>
    <row r="8">
      <c r="A8" s="4" t="inlineStr">
        <is>
          <t>Initial call date</t>
        </is>
      </c>
      <c r="B8" s="4" t="inlineStr">
        <is>
          <t>2020</t>
        </is>
      </c>
    </row>
    <row r="9">
      <c r="A9" s="4" t="inlineStr">
        <is>
          <t>AT1 equity instruments [member] | 7.875% Perpetual Subordinated Contingent Convertible Securities | Barclays PLC [member] | Fixed interest rate [member]</t>
        </is>
      </c>
    </row>
    <row r="10">
      <c r="A10" s="4" t="inlineStr">
        <is>
          <t>Total AT1 equity instruments</t>
        </is>
      </c>
      <c r="B10" s="6" t="n">
        <v>1000</v>
      </c>
      <c r="C10" s="5" t="n">
        <v>1000</v>
      </c>
    </row>
    <row r="11">
      <c r="A11" s="4" t="inlineStr">
        <is>
          <t>Initial call date</t>
        </is>
      </c>
      <c r="B11" s="4" t="inlineStr">
        <is>
          <t>2022</t>
        </is>
      </c>
    </row>
    <row r="12">
      <c r="A12" s="4" t="inlineStr">
        <is>
          <t>AT1 equity instruments [member] | 7.875% Perpetual Subordinated Contingent Convertible Securities (USD 1,500m) | Barclays PLC [member] | Fixed interest rate [member]</t>
        </is>
      </c>
    </row>
    <row r="13">
      <c r="A13" s="4" t="inlineStr">
        <is>
          <t>Total AT1 equity instruments</t>
        </is>
      </c>
      <c r="B13" s="6" t="n">
        <v>1136</v>
      </c>
      <c r="C13" s="5" t="n">
        <v>1136</v>
      </c>
    </row>
    <row r="14">
      <c r="A14" s="4" t="inlineStr">
        <is>
          <t>Initial call date</t>
        </is>
      </c>
      <c r="B14" s="4" t="inlineStr">
        <is>
          <t>2022</t>
        </is>
      </c>
    </row>
    <row r="15">
      <c r="A15" s="4" t="inlineStr">
        <is>
          <t>AT1 equity instruments [member] | 7.25% Perpetual Subordinated Contingent Convertible Securities | Barclays PLC [member] | Fixed interest rate [member]</t>
        </is>
      </c>
    </row>
    <row r="16">
      <c r="A16" s="4" t="inlineStr">
        <is>
          <t>Total AT1 equity instruments</t>
        </is>
      </c>
      <c r="B16" s="6" t="n">
        <v>500</v>
      </c>
      <c r="C16" s="5" t="n">
        <v>500</v>
      </c>
    </row>
    <row r="17">
      <c r="A17" s="4" t="inlineStr">
        <is>
          <t>Initial call date</t>
        </is>
      </c>
      <c r="B17" s="4" t="inlineStr">
        <is>
          <t>2023</t>
        </is>
      </c>
    </row>
    <row r="18">
      <c r="A18" s="4" t="inlineStr">
        <is>
          <t>AT1 equity instruments [member] | 7.75% Perpetual Subordinated Contingent Convertible Securities (USD 2,500m) | Barclays PLC [member] | Fixed interest rate [member]</t>
        </is>
      </c>
    </row>
    <row r="19">
      <c r="A19" s="4" t="inlineStr">
        <is>
          <t>Total AT1 equity instruments</t>
        </is>
      </c>
      <c r="B19" s="6" t="n">
        <v>1925</v>
      </c>
      <c r="C19" s="5" t="n">
        <v>1925</v>
      </c>
    </row>
    <row r="20">
      <c r="A20" s="4" t="inlineStr">
        <is>
          <t>Initial call date</t>
        </is>
      </c>
      <c r="B20" s="4" t="inlineStr">
        <is>
          <t>2023</t>
        </is>
      </c>
    </row>
    <row r="21">
      <c r="A21" s="4" t="inlineStr">
        <is>
          <t>AT1 equity instruments [member] | 5.875% Perpetual Subordinated Contingent Convertible Securities | Barclays PLC [member] | Fixed interest rate [member]</t>
        </is>
      </c>
    </row>
    <row r="22">
      <c r="A22" s="4" t="inlineStr">
        <is>
          <t>Total AT1 equity instruments</t>
        </is>
      </c>
      <c r="B22" s="6" t="n">
        <v>623</v>
      </c>
      <c r="C22" s="5" t="n">
        <v>623</v>
      </c>
    </row>
    <row r="23">
      <c r="A23" s="4" t="inlineStr">
        <is>
          <t>Initial call date</t>
        </is>
      </c>
      <c r="B23" s="4" t="inlineStr">
        <is>
          <t>2024</t>
        </is>
      </c>
    </row>
    <row r="24">
      <c r="A24" s="4" t="inlineStr">
        <is>
          <t>AT1 equity instruments [member] | 8% Perpetual Subordinated Contingent Convertible Securities (USD 2,000m) | Barclays PLC [member] | Fixed interest rate [member]</t>
        </is>
      </c>
    </row>
    <row r="25">
      <c r="A25" s="4" t="inlineStr">
        <is>
          <t>Total AT1 equity instruments</t>
        </is>
      </c>
      <c r="B25" s="6" t="n">
        <v>1509</v>
      </c>
      <c r="C25" s="5" t="n">
        <v>1509</v>
      </c>
    </row>
    <row r="26">
      <c r="A26" s="4" t="inlineStr">
        <is>
          <t>Initial call date</t>
        </is>
      </c>
      <c r="B26" s="4" t="inlineStr">
        <is>
          <t>2024</t>
        </is>
      </c>
    </row>
    <row r="27">
      <c r="A27" s="4" t="inlineStr">
        <is>
          <t>AT1 equity instruments [member] | 7.125% Perpetual Subordinated Contingent Convertible Securities | Barclays PLC [member] | Fixed interest rate [member]</t>
        </is>
      </c>
    </row>
    <row r="28">
      <c r="A28" s="4" t="inlineStr">
        <is>
          <t>Total AT1 equity instruments</t>
        </is>
      </c>
      <c r="B28" s="6" t="n">
        <v>299</v>
      </c>
      <c r="C28" s="5" t="n">
        <v>299</v>
      </c>
    </row>
    <row r="29">
      <c r="A29" s="4" t="inlineStr">
        <is>
          <t>Initial call date</t>
        </is>
      </c>
      <c r="B29" s="4" t="inlineStr">
        <is>
          <t>2025</t>
        </is>
      </c>
    </row>
    <row r="30">
      <c r="A30" s="4" t="inlineStr">
        <is>
          <t>AT1 equity instruments [member] | 6.375% Perpetual Subordinated Contingent Convertible Securities | Barclays PLC [member] | Fixed interest rate [member]</t>
        </is>
      </c>
    </row>
    <row r="31">
      <c r="A31" s="4" t="inlineStr">
        <is>
          <t>Total AT1 equity instruments</t>
        </is>
      </c>
      <c r="B31" s="6" t="n">
        <v>495</v>
      </c>
      <c r="C31" s="5" t="n">
        <v>495</v>
      </c>
    </row>
    <row r="32">
      <c r="A32" s="4" t="inlineStr">
        <is>
          <t>Initial call date</t>
        </is>
      </c>
      <c r="B32" s="4" t="inlineStr">
        <is>
          <t>2025</t>
        </is>
      </c>
    </row>
    <row r="33">
      <c r="A33" s="4" t="inlineStr">
        <is>
          <t>AT1 equity instruments [member] | 6.125% Perpetual Subordinated Contingent Convertible Securities (USD 1500m) | Barclays PLC [member] | Fixed interest rate [member]</t>
        </is>
      </c>
    </row>
    <row r="34">
      <c r="A34" s="4" t="inlineStr">
        <is>
          <t>Total AT1 equity instruments</t>
        </is>
      </c>
      <c r="B34" s="6" t="n">
        <v>1134</v>
      </c>
      <c r="C34" s="6" t="n">
        <v>0</v>
      </c>
    </row>
    <row r="35">
      <c r="A35" s="4" t="inlineStr">
        <is>
          <t>Initial call date</t>
        </is>
      </c>
      <c r="B35" s="4" t="inlineStr">
        <is>
          <t>2025</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dinary shares, preference shares and other equity - AT1 Equity instruments (Parenthetical) (Details) - AT1 Securities [member] - Fixed interest rate [member] - Barclays PLC [member] € in Millions, $ in Millions</t>
        </is>
      </c>
      <c r="B1" s="2" t="inlineStr">
        <is>
          <t>Dec. 31, 2020EUR (€)</t>
        </is>
      </c>
      <c r="C1" s="2" t="inlineStr">
        <is>
          <t>Dec. 31, 2020USD ($)</t>
        </is>
      </c>
    </row>
    <row r="2">
      <c r="A2" s="4" t="inlineStr">
        <is>
          <t>8.0% Perpetual Subordinated Contingent Convertible Securities (EUR 1,000m)</t>
        </is>
      </c>
    </row>
    <row r="3">
      <c r="A3" s="4" t="inlineStr">
        <is>
          <t>Notional amount | €</t>
        </is>
      </c>
      <c r="B3" s="9" t="n">
        <v>1000</v>
      </c>
    </row>
    <row r="4">
      <c r="A4" s="4" t="inlineStr">
        <is>
          <t>Interest rate</t>
        </is>
      </c>
      <c r="B4" s="4" t="inlineStr">
        <is>
          <t>8.00%</t>
        </is>
      </c>
      <c r="C4" s="4" t="inlineStr">
        <is>
          <t>8.00%</t>
        </is>
      </c>
    </row>
    <row r="5">
      <c r="A5" s="4" t="inlineStr">
        <is>
          <t>7.875% Perpetual Subordinated Contingent Convertible Securities</t>
        </is>
      </c>
    </row>
    <row r="6">
      <c r="A6" s="4" t="inlineStr">
        <is>
          <t>Interest rate</t>
        </is>
      </c>
      <c r="B6" s="4" t="inlineStr">
        <is>
          <t>7.875%</t>
        </is>
      </c>
      <c r="C6" s="4" t="inlineStr">
        <is>
          <t>7.875%</t>
        </is>
      </c>
    </row>
    <row r="7">
      <c r="A7" s="4" t="inlineStr">
        <is>
          <t>7.875% Perpetual Subordinated Contingent Convertible Securities (USD 1,500m)</t>
        </is>
      </c>
    </row>
    <row r="8">
      <c r="A8" s="4" t="inlineStr">
        <is>
          <t>Notional amount</t>
        </is>
      </c>
      <c r="C8" s="11" t="n">
        <v>1500</v>
      </c>
    </row>
    <row r="9">
      <c r="A9" s="4" t="inlineStr">
        <is>
          <t>Interest rate</t>
        </is>
      </c>
      <c r="B9" s="4" t="inlineStr">
        <is>
          <t>7.875%</t>
        </is>
      </c>
      <c r="C9" s="4" t="inlineStr">
        <is>
          <t>7.875%</t>
        </is>
      </c>
    </row>
    <row r="10">
      <c r="A10" s="4" t="inlineStr">
        <is>
          <t>7.25% Perpetual Subordinated Contingent Convertible Securities</t>
        </is>
      </c>
    </row>
    <row r="11">
      <c r="A11" s="4" t="inlineStr">
        <is>
          <t>Interest rate</t>
        </is>
      </c>
      <c r="B11" s="4" t="inlineStr">
        <is>
          <t>7.25%</t>
        </is>
      </c>
      <c r="C11" s="4" t="inlineStr">
        <is>
          <t>7.25%</t>
        </is>
      </c>
    </row>
    <row r="12">
      <c r="A12" s="4" t="inlineStr">
        <is>
          <t>7.75% Perpetual Subordinated Contingent Convertible Securities (USD 2,500m)</t>
        </is>
      </c>
    </row>
    <row r="13">
      <c r="A13" s="4" t="inlineStr">
        <is>
          <t>Notional amount</t>
        </is>
      </c>
      <c r="C13" s="11" t="n">
        <v>2500</v>
      </c>
    </row>
    <row r="14">
      <c r="A14" s="4" t="inlineStr">
        <is>
          <t>Interest rate</t>
        </is>
      </c>
      <c r="B14" s="4" t="inlineStr">
        <is>
          <t>7.75%</t>
        </is>
      </c>
      <c r="C14" s="4" t="inlineStr">
        <is>
          <t>7.75%</t>
        </is>
      </c>
    </row>
    <row r="15">
      <c r="A15" s="4" t="inlineStr">
        <is>
          <t>5.875% Perpetual Subordinated Contingent Convertible Securities</t>
        </is>
      </c>
    </row>
    <row r="16">
      <c r="A16" s="4" t="inlineStr">
        <is>
          <t>Interest rate</t>
        </is>
      </c>
      <c r="B16" s="4" t="inlineStr">
        <is>
          <t>5.875%</t>
        </is>
      </c>
      <c r="C16" s="4" t="inlineStr">
        <is>
          <t>5.875%</t>
        </is>
      </c>
    </row>
    <row r="17">
      <c r="A17" s="4" t="inlineStr">
        <is>
          <t>8% Perpetual Subordinated Contingent Convertible Securities (USD 2,000m)</t>
        </is>
      </c>
    </row>
    <row r="18">
      <c r="A18" s="4" t="inlineStr">
        <is>
          <t>Interest rate</t>
        </is>
      </c>
      <c r="B18" s="4" t="inlineStr">
        <is>
          <t>8.00%</t>
        </is>
      </c>
      <c r="C18" s="4" t="inlineStr">
        <is>
          <t>8.00%</t>
        </is>
      </c>
    </row>
    <row r="19">
      <c r="A19" s="4" t="inlineStr">
        <is>
          <t>7.125% Perpetual Subordinated Contingent Convertible Securities</t>
        </is>
      </c>
    </row>
    <row r="20">
      <c r="A20" s="4" t="inlineStr">
        <is>
          <t>Interest rate</t>
        </is>
      </c>
      <c r="B20" s="4" t="inlineStr">
        <is>
          <t>7.125%</t>
        </is>
      </c>
      <c r="C20" s="4" t="inlineStr">
        <is>
          <t>7.125%</t>
        </is>
      </c>
    </row>
    <row r="21">
      <c r="A21" s="4" t="inlineStr">
        <is>
          <t>6.375% Perpetual Subordinated Contingent Convertible Securities</t>
        </is>
      </c>
    </row>
    <row r="22">
      <c r="A22" s="4" t="inlineStr">
        <is>
          <t>Interest rate</t>
        </is>
      </c>
      <c r="B22" s="4" t="inlineStr">
        <is>
          <t>6.375%</t>
        </is>
      </c>
      <c r="C22" s="4" t="inlineStr">
        <is>
          <t>6.375%</t>
        </is>
      </c>
    </row>
    <row r="23">
      <c r="A23" s="4" t="inlineStr">
        <is>
          <t>6.125% Perpetual Subordinated Contingent Convertible Securities (USD 1500m)</t>
        </is>
      </c>
    </row>
    <row r="24">
      <c r="A24" s="4" t="inlineStr">
        <is>
          <t>Notional amount</t>
        </is>
      </c>
      <c r="C24" s="11" t="n">
        <v>1500</v>
      </c>
    </row>
    <row r="25">
      <c r="A25" s="4" t="inlineStr">
        <is>
          <t>Interest rate</t>
        </is>
      </c>
      <c r="B25" s="4" t="inlineStr">
        <is>
          <t>6.125%</t>
        </is>
      </c>
      <c r="C25" s="4" t="inlineStr">
        <is>
          <t>6.125%</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6" customWidth="1" min="5" max="5"/>
    <col width="13" customWidth="1" min="6" max="6"/>
    <col width="21" customWidth="1" min="7" max="7"/>
    <col width="13" customWidth="1" min="8" max="8"/>
    <col width="37" customWidth="1" min="9" max="9"/>
    <col width="37" customWidth="1" min="10" max="10"/>
    <col width="30" customWidth="1" min="11" max="11"/>
    <col width="21" customWidth="1" min="12" max="12"/>
  </cols>
  <sheetData>
    <row r="1">
      <c r="A1" s="1" t="inlineStr">
        <is>
          <t>Ordinary shares, preference shares and other equity (Narrative) (Details) € / shares in Units, £ / shares in Units, $ / shares in Units, € in Millions, £ in Millions, $ in Millions</t>
        </is>
      </c>
      <c r="B1" s="2" t="inlineStr">
        <is>
          <t>12 Months Ended</t>
        </is>
      </c>
    </row>
    <row r="2">
      <c r="B2" s="2" t="inlineStr">
        <is>
          <t>Dec. 31, 2020EUR (€)IssuanceRedemptions€ / sharesshares</t>
        </is>
      </c>
      <c r="C2" s="2" t="inlineStr">
        <is>
          <t>Dec. 31, 2020GBP (£)IssuanceRedemptions</t>
        </is>
      </c>
      <c r="D2" s="2" t="inlineStr">
        <is>
          <t>Dec. 31, 2020USD ($)IssuanceRedemptions</t>
        </is>
      </c>
      <c r="E2" s="2" t="inlineStr">
        <is>
          <t>Dec. 31, 2019GBP (£)IssuanceRedemptionsshares</t>
        </is>
      </c>
      <c r="G2" s="2" t="inlineStr">
        <is>
          <t>Dec. 31, 2018GBP (£)</t>
        </is>
      </c>
      <c r="I2" s="2" t="inlineStr">
        <is>
          <t>Dec. 31, 2020GBP (£)£ / sharesshares</t>
        </is>
      </c>
      <c r="J2" s="2" t="inlineStr">
        <is>
          <t>Dec. 31, 2020USD ($)$ / sharesshares</t>
        </is>
      </c>
      <c r="K2" s="2" t="inlineStr">
        <is>
          <t>Mar. 15, 2005€ / sharesshares</t>
        </is>
      </c>
      <c r="L2" s="2" t="inlineStr">
        <is>
          <t>Dec. 31, 2004GBP (£)</t>
        </is>
      </c>
    </row>
    <row r="3">
      <c r="A3" s="4" t="inlineStr">
        <is>
          <t>Net issue of shares and other equity instruments</t>
        </is>
      </c>
      <c r="C3" s="6" t="n">
        <v>1134</v>
      </c>
      <c r="E3" s="6" t="n">
        <v>2292</v>
      </c>
      <c r="F3" s="4" t="inlineStr">
        <is>
          <t>[1]</t>
        </is>
      </c>
      <c r="G3" s="6" t="n">
        <v>1925</v>
      </c>
      <c r="H3" s="4" t="inlineStr">
        <is>
          <t>[1]</t>
        </is>
      </c>
    </row>
    <row r="4">
      <c r="A4" s="4" t="inlineStr">
        <is>
          <t>Equity</t>
        </is>
      </c>
      <c r="E4" s="6" t="n">
        <v>50615</v>
      </c>
      <c r="G4" s="5" t="n">
        <v>47711</v>
      </c>
      <c r="I4" s="6" t="n">
        <v>53710</v>
      </c>
    </row>
    <row r="5">
      <c r="A5" s="4" t="inlineStr">
        <is>
          <t>6% Callable Perpetual Core Tier One Notes | Barclays Bank PLC [member]</t>
        </is>
      </c>
    </row>
    <row r="6">
      <c r="A6" s="4" t="inlineStr">
        <is>
          <t>Interest rate</t>
        </is>
      </c>
      <c r="B6" s="4" t="inlineStr">
        <is>
          <t>6.00%</t>
        </is>
      </c>
      <c r="I6" s="4" t="inlineStr">
        <is>
          <t>6.00%</t>
        </is>
      </c>
      <c r="J6" s="4" t="inlineStr">
        <is>
          <t>6.00%</t>
        </is>
      </c>
    </row>
    <row r="7">
      <c r="A7" s="4" t="inlineStr">
        <is>
          <t>Notional amount</t>
        </is>
      </c>
      <c r="I7" s="6" t="n">
        <v>13</v>
      </c>
    </row>
    <row r="8">
      <c r="A8" s="4" t="inlineStr">
        <is>
          <t>6.86% Callable Perpetual Core Tier One Notes (USD 179m) | Barclays Bank PLC [member]</t>
        </is>
      </c>
    </row>
    <row r="9">
      <c r="A9" s="4" t="inlineStr">
        <is>
          <t>Interest rate</t>
        </is>
      </c>
      <c r="B9" s="4" t="inlineStr">
        <is>
          <t>6.86%</t>
        </is>
      </c>
      <c r="I9" s="4" t="inlineStr">
        <is>
          <t>6.86%</t>
        </is>
      </c>
      <c r="J9" s="4" t="inlineStr">
        <is>
          <t>6.86%</t>
        </is>
      </c>
    </row>
    <row r="10">
      <c r="A10" s="4" t="inlineStr">
        <is>
          <t>Notional amount | $</t>
        </is>
      </c>
      <c r="J10" s="11" t="n">
        <v>179</v>
      </c>
    </row>
    <row r="11">
      <c r="A11" s="4" t="inlineStr">
        <is>
          <t>5.3304% Step-up Callable Perpetual Reserve Capital Instruments | Barclays Bank PLC [member]</t>
        </is>
      </c>
    </row>
    <row r="12">
      <c r="A12" s="4" t="inlineStr">
        <is>
          <t>Interest rate</t>
        </is>
      </c>
      <c r="B12" s="4" t="inlineStr">
        <is>
          <t>5.3304%</t>
        </is>
      </c>
      <c r="I12" s="4" t="inlineStr">
        <is>
          <t>5.3304%</t>
        </is>
      </c>
      <c r="J12" s="4" t="inlineStr">
        <is>
          <t>5.3304%</t>
        </is>
      </c>
    </row>
    <row r="13">
      <c r="A13" s="4" t="inlineStr">
        <is>
          <t>Notional amount</t>
        </is>
      </c>
      <c r="I13" s="6" t="n">
        <v>35</v>
      </c>
    </row>
    <row r="14">
      <c r="A14" s="4" t="inlineStr">
        <is>
          <t>Ordinary share capital [member]</t>
        </is>
      </c>
    </row>
    <row r="15">
      <c r="A15" s="4" t="inlineStr">
        <is>
          <t>Issued share capital | shares</t>
        </is>
      </c>
      <c r="B15" s="5" t="n">
        <v>2342000000</v>
      </c>
      <c r="E15" s="5" t="n">
        <v>2342000000</v>
      </c>
      <c r="I15" s="5" t="n">
        <v>2342000000</v>
      </c>
      <c r="J15" s="5" t="n">
        <v>2342000000</v>
      </c>
    </row>
    <row r="16">
      <c r="A16" s="4" t="inlineStr">
        <is>
          <t>Par value per share | £ / shares</t>
        </is>
      </c>
      <c r="I16" s="6" t="n">
        <v>1</v>
      </c>
    </row>
    <row r="17">
      <c r="A17" s="4" t="inlineStr">
        <is>
          <t>Equity</t>
        </is>
      </c>
      <c r="E17" s="6" t="n">
        <v>2342</v>
      </c>
      <c r="G17" s="5" t="n">
        <v>2342</v>
      </c>
      <c r="I17" s="6" t="n">
        <v>2342</v>
      </c>
    </row>
    <row r="18">
      <c r="A18" s="4" t="inlineStr">
        <is>
          <t>At1 securities issuance</t>
        </is>
      </c>
      <c r="C18" s="5" t="n">
        <v>0</v>
      </c>
      <c r="E18" s="5" t="n">
        <v>0</v>
      </c>
    </row>
    <row r="19">
      <c r="A19" s="4" t="inlineStr">
        <is>
          <t>At1 securities redemption</t>
        </is>
      </c>
      <c r="C19" s="5" t="n">
        <v>0</v>
      </c>
      <c r="E19" s="5" t="n">
        <v>0</v>
      </c>
    </row>
    <row r="20">
      <c r="A20" s="4" t="inlineStr">
        <is>
          <t>Preference share capital [member]</t>
        </is>
      </c>
    </row>
    <row r="21">
      <c r="A21" s="4" t="inlineStr">
        <is>
          <t>Equity</t>
        </is>
      </c>
      <c r="E21" s="5" t="n">
        <v>6</v>
      </c>
      <c r="G21" s="5" t="n">
        <v>6</v>
      </c>
      <c r="I21" s="6" t="n">
        <v>6</v>
      </c>
    </row>
    <row r="22">
      <c r="A22" s="4" t="inlineStr">
        <is>
          <t>At1 securities issuance</t>
        </is>
      </c>
      <c r="C22" s="5" t="n">
        <v>0</v>
      </c>
      <c r="E22" s="5" t="n">
        <v>0</v>
      </c>
    </row>
    <row r="23">
      <c r="A23" s="4" t="inlineStr">
        <is>
          <t>At1 securities redemption</t>
        </is>
      </c>
      <c r="C23" s="6" t="n">
        <v>0</v>
      </c>
      <c r="E23" s="5" t="n">
        <v>0</v>
      </c>
    </row>
    <row r="24">
      <c r="A24" s="4" t="inlineStr">
        <is>
          <t>Preference share capital [member] | 6% Callable Perpetual Core Tier One Notes</t>
        </is>
      </c>
    </row>
    <row r="25">
      <c r="A25" s="4" t="inlineStr">
        <is>
          <t>Rights, preferences and restrictions attaching to class of share capital</t>
        </is>
      </c>
      <c r="B25"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C25"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D25"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row>
    <row r="26">
      <c r="A26" s="4" t="inlineStr">
        <is>
          <t>Preference share capital [member] | 6.86% Callable Perpetual Core Tier One Notes (USD 179m)</t>
        </is>
      </c>
    </row>
    <row r="27">
      <c r="A27" s="4" t="inlineStr">
        <is>
          <t>Rights, preferences and restrictions attaching to class of share capital</t>
        </is>
      </c>
      <c r="B27"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C27"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D27"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row>
    <row r="28">
      <c r="A28" s="4" t="inlineStr">
        <is>
          <t>Preference share capital [member] | 5.3304% Step-up Callable Perpetual Reserve Capital Instruments</t>
        </is>
      </c>
    </row>
    <row r="29">
      <c r="A29" s="4" t="inlineStr">
        <is>
          <t>Rights, preferences and restrictions attaching to class of share capital</t>
        </is>
      </c>
      <c r="B29"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C29"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D29"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row>
    <row r="30">
      <c r="A30" s="4" t="inlineStr">
        <is>
          <t>Preference share capital [member] | 6.3688% Step-up Callable Perpetual Reserve Capital Instruments</t>
        </is>
      </c>
    </row>
    <row r="31">
      <c r="A31" s="4" t="inlineStr">
        <is>
          <t>Rights, preferences and restrictions attaching to class of share capital</t>
        </is>
      </c>
      <c r="B31"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C31"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D31"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row>
    <row r="32">
      <c r="A32" s="4" t="inlineStr">
        <is>
          <t>Preference share capital [member] | 14% Step-up Callable Perpetual Reserve Capital Instruments</t>
        </is>
      </c>
    </row>
    <row r="33">
      <c r="A33" s="4" t="inlineStr">
        <is>
          <t>Rights, preferences and restrictions attaching to class of share capital</t>
        </is>
      </c>
      <c r="B33"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C33"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c r="D33" s="4" t="inlineStr">
        <is>
          <t>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is>
      </c>
    </row>
    <row r="34">
      <c r="A34" s="4" t="inlineStr">
        <is>
          <t>Sterling 1 Preference Shares [member]</t>
        </is>
      </c>
    </row>
    <row r="35">
      <c r="A35" s="4" t="inlineStr">
        <is>
          <t>Issued share capital | shares</t>
        </is>
      </c>
      <c r="B35" s="5" t="n">
        <v>1000</v>
      </c>
      <c r="I35" s="5" t="n">
        <v>1000</v>
      </c>
      <c r="J35" s="5" t="n">
        <v>1000</v>
      </c>
    </row>
    <row r="36">
      <c r="A36" s="4" t="inlineStr">
        <is>
          <t>Par value per share | £ / shares</t>
        </is>
      </c>
      <c r="I36" s="6" t="n">
        <v>1</v>
      </c>
    </row>
    <row r="37">
      <c r="A37" s="4" t="inlineStr">
        <is>
          <t>Share premium</t>
        </is>
      </c>
      <c r="L37" s="4" t="inlineStr">
        <is>
          <t xml:space="preserve"> </t>
        </is>
      </c>
    </row>
    <row r="38">
      <c r="A38" s="4" t="inlineStr">
        <is>
          <t>Rights, preferences and restrictions attaching to class of share capital</t>
        </is>
      </c>
      <c r="B38" s="4" t="inlineStr">
        <is>
          <t>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t>
        </is>
      </c>
      <c r="C38" s="4" t="inlineStr">
        <is>
          <t>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t>
        </is>
      </c>
      <c r="D38" s="4" t="inlineStr">
        <is>
          <t>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t>
        </is>
      </c>
    </row>
    <row r="39">
      <c r="A39" s="4" t="inlineStr">
        <is>
          <t>Description of redemption terms</t>
        </is>
      </c>
      <c r="B39" s="4" t="inlineStr">
        <is>
          <t>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t>
        </is>
      </c>
      <c r="C39" s="4" t="inlineStr">
        <is>
          <t>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t>
        </is>
      </c>
      <c r="D39" s="4" t="inlineStr">
        <is>
          <t>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t>
        </is>
      </c>
    </row>
    <row r="40">
      <c r="A40" s="4" t="inlineStr">
        <is>
          <t>Euro Preference Shares [member]</t>
        </is>
      </c>
    </row>
    <row r="41">
      <c r="A41" s="4" t="inlineStr">
        <is>
          <t>Issued share capital | shares</t>
        </is>
      </c>
      <c r="K41" s="5" t="n">
        <v>140000</v>
      </c>
    </row>
    <row r="42">
      <c r="A42" s="4" t="inlineStr">
        <is>
          <t>Par value per share | € / shares</t>
        </is>
      </c>
      <c r="K42" s="9" t="n">
        <v>100</v>
      </c>
    </row>
    <row r="43">
      <c r="A43" s="4" t="inlineStr">
        <is>
          <t>Rights, preferences and restrictions attaching to class of share capital</t>
        </is>
      </c>
      <c r="B43" s="4" t="inlineStr">
        <is>
          <t>The Euro Preference Shares entitled the holders thereof to receive Euro non-cumulative cash dividends out of distributable profits of Barclays Bank PLC, annually at a fixed rate of 4.75% per annum on the amount of €10,000 per preference share until 15 March 2020, and since 15 March 2020 quarterly at a rate reset quarterly equal to 0.71% per annum above the Euro interbank offered rate for three-month Euro deposits. The board of directors of Barclays Bank PLC may resolve, in its absolute discretion, not to pay in full, or at all, the dividend on the Euro Preference Shares in respect of a particular dividend period.</t>
        </is>
      </c>
      <c r="C43" s="4" t="inlineStr">
        <is>
          <t>The Euro Preference Shares entitled the holders thereof to receive Euro non-cumulative cash dividends out of distributable profits of Barclays Bank PLC, annually at a fixed rate of 4.75% per annum on the amount of €10,000 per preference share until 15 March 2020, and since 15 March 2020 quarterly at a rate reset quarterly equal to 0.71% per annum above the Euro interbank offered rate for three-month Euro deposits. The board of directors of Barclays Bank PLC may resolve, in its absolute discretion, not to pay in full, or at all, the dividend on the Euro Preference Shares in respect of a particular dividend period.</t>
        </is>
      </c>
      <c r="D43" s="4" t="inlineStr">
        <is>
          <t>The Euro Preference Shares entitled the holders thereof to receive Euro non-cumulative cash dividends out of distributable profits of Barclays Bank PLC, annually at a fixed rate of 4.75% per annum on the amount of €10,000 per preference share until 15 March 2020, and since 15 March 2020 quarterly at a rate reset quarterly equal to 0.71% per annum above the Euro interbank offered rate for three-month Euro deposits. The board of directors of Barclays Bank PLC may resolve, in its absolute discretion, not to pay in full, or at all, the dividend on the Euro Preference Shares in respect of a particular dividend period.</t>
        </is>
      </c>
    </row>
    <row r="44">
      <c r="A44" s="4" t="inlineStr">
        <is>
          <t>Description of redemption terms</t>
        </is>
      </c>
      <c r="B44" s="4" t="inlineStr">
        <is>
          <t>The Euro Preference Shares are redeemable at the option of Barclays Bank PLC, in whole but not in part only, on each dividend payment date at €10,000 per share plus any dividends accrued for the then current dividend period to the date fixed for redemption.</t>
        </is>
      </c>
      <c r="C44" s="4" t="inlineStr">
        <is>
          <t>The Euro Preference Shares are redeemable at the option of Barclays Bank PLC, in whole but not in part only, on each dividend payment date at €10,000 per share plus any dividends accrued for the then current dividend period to the date fixed for redemption.</t>
        </is>
      </c>
      <c r="D44" s="4" t="inlineStr">
        <is>
          <t>The Euro Preference Shares are redeemable at the option of Barclays Bank PLC, in whole but not in part only, on each dividend payment date at €10,000 per share plus any dividends accrued for the then current dividend period to the date fixed for redemption.</t>
        </is>
      </c>
    </row>
    <row r="45">
      <c r="A45" s="4" t="inlineStr">
        <is>
          <t>Net issue of shares and other equity instruments</t>
        </is>
      </c>
      <c r="B45" s="20" t="n">
        <v>1383.3</v>
      </c>
      <c r="C45" s="21" t="n">
        <v>966.7</v>
      </c>
    </row>
    <row r="46">
      <c r="A46" s="4" t="inlineStr">
        <is>
          <t>Notional amount | €</t>
        </is>
      </c>
      <c r="B46" s="9" t="n">
        <v>14</v>
      </c>
    </row>
    <row r="47">
      <c r="A47" s="4" t="inlineStr">
        <is>
          <t>Euro Preference Shares [member] | Barclays Bank PLC [member]</t>
        </is>
      </c>
    </row>
    <row r="48">
      <c r="A48" s="4" t="inlineStr">
        <is>
          <t>Liquidating distributions subject to the ranking of reserve capital instruments | € / shares</t>
        </is>
      </c>
      <c r="B48" s="9" t="n">
        <v>10000</v>
      </c>
    </row>
    <row r="49">
      <c r="A49" s="4" t="inlineStr">
        <is>
          <t>6.278% USD 100 [member]</t>
        </is>
      </c>
    </row>
    <row r="50">
      <c r="A50" s="4" t="inlineStr">
        <is>
          <t>Issued share capital | shares</t>
        </is>
      </c>
      <c r="B50" s="5" t="n">
        <v>100000</v>
      </c>
      <c r="I50" s="5" t="n">
        <v>100000</v>
      </c>
      <c r="J50" s="5" t="n">
        <v>100000</v>
      </c>
    </row>
    <row r="51">
      <c r="A51" s="4" t="inlineStr">
        <is>
          <t>Rights, preferences and restrictions attaching to class of share capital</t>
        </is>
      </c>
      <c r="B51" s="4" t="inlineStr">
        <is>
          <t>The US Dollar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board of directors of Barclays Bank PLC may resolve, for any reason and in its absolute discretion, not to declare or pay in full or in part any dividends on the US Dollar Preference Shares in respect of a particular dividend period.</t>
        </is>
      </c>
      <c r="C51" s="4" t="inlineStr">
        <is>
          <t>The US Dollar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board of directors of Barclays Bank PLC may resolve, for any reason and in its absolute discretion, not to declare or pay in full or in part any dividends on the US Dollar Preference Shares in respect of a particular dividend period.</t>
        </is>
      </c>
      <c r="D51" s="4" t="inlineStr">
        <is>
          <t>The US Dollar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board of directors of Barclays Bank PLC may resolve, for any reason and in its absolute discretion, not to declare or pay in full or in part any dividends on the US Dollar Preference Shares in respect of a particular dividend period.</t>
        </is>
      </c>
    </row>
    <row r="52">
      <c r="A52" s="4" t="inlineStr">
        <is>
          <t>Description of redemption terms</t>
        </is>
      </c>
      <c r="B52" s="4" t="inlineStr">
        <is>
          <t>The US Dollar Preference Shares are redeemable at the option of Barclays Bank PLC, in whole but not in part only, on 15 December 2034, and on each dividend payment date thereafter at $10,000 per share plus any dividends accrued for the then current dividend period to the date fixed for redemption.</t>
        </is>
      </c>
      <c r="C52" s="4" t="inlineStr">
        <is>
          <t>The US Dollar Preference Shares are redeemable at the option of Barclays Bank PLC, in whole but not in part only, on 15 December 2034, and on each dividend payment date thereafter at $10,000 per share plus any dividends accrued for the then current dividend period to the date fixed for redemption.</t>
        </is>
      </c>
      <c r="D52" s="4" t="inlineStr">
        <is>
          <t>The US Dollar Preference Shares are redeemable at the option of Barclays Bank PLC, in whole but not in part only, on 15 December 2034, and on each dividend payment date thereafter at $10,000 per share plus any dividends accrued for the then current dividend period to the date fixed for redemption.</t>
        </is>
      </c>
    </row>
    <row r="53">
      <c r="A53" s="4" t="inlineStr">
        <is>
          <t>Net issue of shares and other equity instruments</t>
        </is>
      </c>
      <c r="C53" s="21" t="n">
        <v>548.1</v>
      </c>
      <c r="D53" s="16" t="n">
        <v>995.4</v>
      </c>
    </row>
    <row r="54">
      <c r="A54" s="4" t="inlineStr">
        <is>
          <t>Notional amount | $</t>
        </is>
      </c>
      <c r="J54" s="11" t="n">
        <v>10</v>
      </c>
    </row>
    <row r="55">
      <c r="A55" s="4" t="inlineStr">
        <is>
          <t>6.278% USD 100 [member] | Barclays Bank PLC [member]</t>
        </is>
      </c>
    </row>
    <row r="56">
      <c r="A56" s="4" t="inlineStr">
        <is>
          <t>Liquidating distributions subject to the ranking of reserve capital instruments | $ / shares</t>
        </is>
      </c>
      <c r="J56" s="11" t="n">
        <v>10000</v>
      </c>
    </row>
    <row r="57">
      <c r="A57" s="4" t="inlineStr">
        <is>
          <t>American Depositary Shares, Series 1 [member]</t>
        </is>
      </c>
    </row>
    <row r="58">
      <c r="A58" s="4" t="inlineStr">
        <is>
          <t>Issued share capital | shares</t>
        </is>
      </c>
      <c r="B58" s="5" t="n">
        <v>100000</v>
      </c>
      <c r="I58" s="5" t="n">
        <v>100000</v>
      </c>
      <c r="J58" s="5" t="n">
        <v>100000</v>
      </c>
    </row>
    <row r="59">
      <c r="A59" s="4" t="inlineStr">
        <is>
          <t>US Dollar Preference Shares $.25 [member]</t>
        </is>
      </c>
    </row>
    <row r="60">
      <c r="A60" s="4" t="inlineStr">
        <is>
          <t>Description of redemption terms</t>
        </is>
      </c>
      <c r="B60" s="4" t="inlineStr">
        <is>
          <t>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t>
        </is>
      </c>
      <c r="C60" s="4" t="inlineStr">
        <is>
          <t>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t>
        </is>
      </c>
      <c r="D60" s="4" t="inlineStr">
        <is>
          <t>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t>
        </is>
      </c>
    </row>
    <row r="61">
      <c r="A61" s="4" t="inlineStr">
        <is>
          <t>Issued capital and share premium [member]</t>
        </is>
      </c>
    </row>
    <row r="62">
      <c r="A62" s="4" t="inlineStr">
        <is>
          <t>Equity</t>
        </is>
      </c>
      <c r="E62" s="5" t="n">
        <v>2348</v>
      </c>
      <c r="G62" s="5" t="n">
        <v>2348</v>
      </c>
      <c r="I62" s="6" t="n">
        <v>2348</v>
      </c>
    </row>
    <row r="63">
      <c r="A63" s="4" t="inlineStr">
        <is>
          <t>At1 securities issuance</t>
        </is>
      </c>
      <c r="C63" s="6" t="n">
        <v>0</v>
      </c>
      <c r="E63" s="5" t="n">
        <v>0</v>
      </c>
    </row>
    <row r="64">
      <c r="A64" s="4" t="inlineStr">
        <is>
          <t>At1 securities redemption</t>
        </is>
      </c>
      <c r="C64" s="5" t="n">
        <v>0</v>
      </c>
      <c r="E64" s="6" t="n">
        <v>0</v>
      </c>
    </row>
    <row r="65">
      <c r="A65" s="4" t="inlineStr">
        <is>
          <t>Issued capital and share premium [member] | Sterling 1 Preference Shares [member]</t>
        </is>
      </c>
    </row>
    <row r="66">
      <c r="A66" s="4" t="inlineStr">
        <is>
          <t>Percentage of issued share capital</t>
        </is>
      </c>
      <c r="B66" s="4" t="inlineStr">
        <is>
          <t>100.00%</t>
        </is>
      </c>
      <c r="E66" s="4" t="inlineStr">
        <is>
          <t>100.00%</t>
        </is>
      </c>
      <c r="I66" s="4" t="inlineStr">
        <is>
          <t>100.00%</t>
        </is>
      </c>
      <c r="J66" s="4" t="inlineStr">
        <is>
          <t>100.00%</t>
        </is>
      </c>
    </row>
    <row r="67">
      <c r="A67" s="4" t="inlineStr">
        <is>
          <t>Called up share capital [member] | Sterling 1 Preference Shares [member] | Barclays Bank PLC [member]</t>
        </is>
      </c>
    </row>
    <row r="68">
      <c r="A68" s="4" t="inlineStr">
        <is>
          <t>Issued share capital | shares</t>
        </is>
      </c>
      <c r="B68" s="5" t="n">
        <v>1000</v>
      </c>
      <c r="E68" s="5" t="n">
        <v>1000</v>
      </c>
      <c r="I68" s="5" t="n">
        <v>1000</v>
      </c>
      <c r="J68" s="5" t="n">
        <v>1000</v>
      </c>
    </row>
    <row r="69">
      <c r="A69" s="4" t="inlineStr">
        <is>
          <t>Par value per share | £ / shares</t>
        </is>
      </c>
      <c r="I69" s="6" t="n">
        <v>1</v>
      </c>
    </row>
    <row r="70">
      <c r="A70" s="4" t="inlineStr">
        <is>
          <t>Called up share capital [member] | Euro Preference Shares [member] | Barclays Bank PLC [member]</t>
        </is>
      </c>
    </row>
    <row r="71">
      <c r="A71" s="4" t="inlineStr">
        <is>
          <t>Issued share capital | shares</t>
        </is>
      </c>
      <c r="B71" s="5" t="n">
        <v>31856</v>
      </c>
      <c r="E71" s="5" t="n">
        <v>31856</v>
      </c>
      <c r="I71" s="5" t="n">
        <v>31856</v>
      </c>
      <c r="J71" s="5" t="n">
        <v>31856</v>
      </c>
    </row>
    <row r="72">
      <c r="A72" s="4" t="inlineStr">
        <is>
          <t>Par value per share | € / shares</t>
        </is>
      </c>
      <c r="B72" s="9" t="n">
        <v>100</v>
      </c>
    </row>
    <row r="73">
      <c r="A73" s="4" t="inlineStr">
        <is>
          <t>Called up share capital [member] | US Dollar Preference Shares $ 100 [member] | Barclays Bank PLC [member]</t>
        </is>
      </c>
    </row>
    <row r="74">
      <c r="A74" s="4" t="inlineStr">
        <is>
          <t>Issued share capital | shares</t>
        </is>
      </c>
      <c r="B74" s="5" t="n">
        <v>58133</v>
      </c>
      <c r="E74" s="5" t="n">
        <v>58133</v>
      </c>
      <c r="I74" s="5" t="n">
        <v>58133</v>
      </c>
      <c r="J74" s="5" t="n">
        <v>58133</v>
      </c>
    </row>
    <row r="75">
      <c r="A75" s="4" t="inlineStr">
        <is>
          <t>Par value per share | $ / shares</t>
        </is>
      </c>
      <c r="J75" s="11" t="n">
        <v>100</v>
      </c>
    </row>
    <row r="76">
      <c r="A76" s="4" t="inlineStr">
        <is>
          <t>Other equity instruments [member]</t>
        </is>
      </c>
    </row>
    <row r="77">
      <c r="A77" s="4" t="inlineStr">
        <is>
          <t>Equity</t>
        </is>
      </c>
      <c r="E77" s="6" t="n">
        <v>8323</v>
      </c>
      <c r="G77" s="5" t="n">
        <v>7595</v>
      </c>
      <c r="I77" s="6" t="n">
        <v>8621</v>
      </c>
    </row>
    <row r="78">
      <c r="A78" s="4" t="inlineStr">
        <is>
          <t>At1 securities issuance</t>
        </is>
      </c>
      <c r="C78" s="5" t="n">
        <v>1134</v>
      </c>
      <c r="E78" s="5" t="n">
        <v>2302</v>
      </c>
    </row>
    <row r="79">
      <c r="A79" s="4" t="inlineStr">
        <is>
          <t>At1 securities redemption</t>
        </is>
      </c>
      <c r="C79" s="6" t="n">
        <v>836</v>
      </c>
      <c r="E79" s="5" t="n">
        <v>1574</v>
      </c>
    </row>
    <row r="80">
      <c r="A80" s="4" t="inlineStr">
        <is>
          <t>Issuances of AT1 equity instruments [member] | Fixed Rate Resetting Perpetual Subordinated Contingent Convertible Securities [member]</t>
        </is>
      </c>
    </row>
    <row r="81">
      <c r="A81" s="4" t="inlineStr">
        <is>
          <t>Notional amount</t>
        </is>
      </c>
      <c r="E81" s="6" t="n">
        <v>2302000</v>
      </c>
      <c r="I81" s="5" t="n">
        <v>1134</v>
      </c>
    </row>
    <row r="82">
      <c r="A82" s="4" t="inlineStr">
        <is>
          <t>Number of convertible instruments issued | Issuance</t>
        </is>
      </c>
      <c r="B82" s="5" t="n">
        <v>1</v>
      </c>
      <c r="C82" s="5" t="n">
        <v>1</v>
      </c>
      <c r="D82" s="5" t="n">
        <v>1</v>
      </c>
      <c r="E82" s="5" t="n">
        <v>3</v>
      </c>
    </row>
    <row r="83">
      <c r="A83" s="4" t="inlineStr">
        <is>
          <t>Redemptions of AT1 equity instruments [member] | Fixed Rate Resetting Perpetual Subordinated Contingent Convertible Securities [member]</t>
        </is>
      </c>
    </row>
    <row r="84">
      <c r="A84" s="4" t="inlineStr">
        <is>
          <t>Notional amount</t>
        </is>
      </c>
      <c r="E84" s="6" t="n">
        <v>1574</v>
      </c>
      <c r="I84" s="5" t="n">
        <v>836</v>
      </c>
    </row>
    <row r="85">
      <c r="A85" s="4" t="inlineStr">
        <is>
          <t>Number of convertible instruments redeemed | Redemptions</t>
        </is>
      </c>
      <c r="B85" s="5" t="n">
        <v>1</v>
      </c>
      <c r="C85" s="5" t="n">
        <v>1</v>
      </c>
      <c r="D85" s="5" t="n">
        <v>1</v>
      </c>
      <c r="E85" s="5" t="n">
        <v>2</v>
      </c>
    </row>
    <row r="86">
      <c r="A86" s="4" t="inlineStr">
        <is>
          <t>Retained earnings [member]</t>
        </is>
      </c>
    </row>
    <row r="87">
      <c r="A87" s="4" t="inlineStr">
        <is>
          <t>Capital reorganisation</t>
        </is>
      </c>
      <c r="G87" s="5" t="n">
        <v>12092</v>
      </c>
    </row>
    <row r="88">
      <c r="A88" s="4" t="inlineStr">
        <is>
          <t>Equity</t>
        </is>
      </c>
      <c r="E88" s="6" t="n">
        <v>36709</v>
      </c>
      <c r="G88" s="6" t="n">
        <v>34405</v>
      </c>
      <c r="I88" s="6" t="n">
        <v>39558</v>
      </c>
    </row>
    <row r="89"/>
    <row r="90">
      <c r="A90" s="4" t="inlineStr">
        <is>
          <t>[1]</t>
        </is>
      </c>
      <c r="B90"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7">
    <mergeCell ref="A1:A2"/>
    <mergeCell ref="B1:H1"/>
    <mergeCell ref="I1:J1"/>
    <mergeCell ref="E2:F2"/>
    <mergeCell ref="G2:H2"/>
    <mergeCell ref="A89:L89"/>
    <mergeCell ref="B90:L9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erves (Details) - GBP (£) £ in Millions</t>
        </is>
      </c>
      <c r="B1" s="2" t="inlineStr">
        <is>
          <t>Dec. 31, 2020</t>
        </is>
      </c>
      <c r="C1" s="2" t="inlineStr">
        <is>
          <t>Dec. 31, 2019</t>
        </is>
      </c>
    </row>
    <row r="2">
      <c r="A2" s="3" t="inlineStr">
        <is>
          <t>Disclosure of reserves within equity [line items]</t>
        </is>
      </c>
    </row>
    <row r="3">
      <c r="A3" s="4" t="inlineStr">
        <is>
          <t>Total Reserves</t>
        </is>
      </c>
      <c r="B3" s="6" t="n">
        <v>3183</v>
      </c>
      <c r="C3" s="6" t="n">
        <v>3235</v>
      </c>
    </row>
    <row r="4">
      <c r="A4" s="4" t="inlineStr">
        <is>
          <t>Currency translation reserve [member]</t>
        </is>
      </c>
    </row>
    <row r="5">
      <c r="A5" s="3" t="inlineStr">
        <is>
          <t>Disclosure of reserves within equity [line items]</t>
        </is>
      </c>
    </row>
    <row r="6">
      <c r="A6" s="4" t="inlineStr">
        <is>
          <t>Total Reserves</t>
        </is>
      </c>
      <c r="B6" s="5" t="n">
        <v>2736</v>
      </c>
      <c r="C6" s="5" t="n">
        <v>3383</v>
      </c>
    </row>
    <row r="7">
      <c r="A7" s="4" t="inlineStr">
        <is>
          <t>Fair value through other comprehensive income reserve [member]</t>
        </is>
      </c>
    </row>
    <row r="8">
      <c r="A8" s="3" t="inlineStr">
        <is>
          <t>Disclosure of reserves within equity [line items]</t>
        </is>
      </c>
    </row>
    <row r="9">
      <c r="A9" s="4" t="inlineStr">
        <is>
          <t>Total Reserves</t>
        </is>
      </c>
      <c r="B9" s="5" t="n">
        <v>244</v>
      </c>
      <c r="C9" s="5" t="n">
        <v>-139</v>
      </c>
    </row>
    <row r="10">
      <c r="A10" s="4" t="inlineStr">
        <is>
          <t>Cash flow hedging reserve [member]</t>
        </is>
      </c>
    </row>
    <row r="11">
      <c r="A11" s="3" t="inlineStr">
        <is>
          <t>Disclosure of reserves within equity [line items]</t>
        </is>
      </c>
    </row>
    <row r="12">
      <c r="A12" s="4" t="inlineStr">
        <is>
          <t>Total Reserves</t>
        </is>
      </c>
      <c r="B12" s="5" t="n">
        <v>1181</v>
      </c>
      <c r="C12" s="5" t="n">
        <v>388</v>
      </c>
    </row>
    <row r="13">
      <c r="A13" s="4" t="inlineStr">
        <is>
          <t>Own credit reserve [member]</t>
        </is>
      </c>
    </row>
    <row r="14">
      <c r="A14" s="3" t="inlineStr">
        <is>
          <t>Disclosure of reserves within equity [line items]</t>
        </is>
      </c>
    </row>
    <row r="15">
      <c r="A15" s="4" t="inlineStr">
        <is>
          <t>Total Reserves</t>
        </is>
      </c>
      <c r="B15" s="5" t="n">
        <v>-954</v>
      </c>
      <c r="C15" s="5" t="n">
        <v>-373</v>
      </c>
    </row>
    <row r="16">
      <c r="A16" s="4" t="inlineStr">
        <is>
          <t>Other reserves and other shareholders equity [member]</t>
        </is>
      </c>
    </row>
    <row r="17">
      <c r="A17" s="3" t="inlineStr">
        <is>
          <t>Disclosure of reserves within equity [line items]</t>
        </is>
      </c>
    </row>
    <row r="18">
      <c r="A18" s="4" t="inlineStr">
        <is>
          <t>Total Reserves</t>
        </is>
      </c>
      <c r="B18" s="6" t="n">
        <v>-24</v>
      </c>
      <c r="C18" s="6" t="n">
        <v>-2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aff costs (Details) - GBP (£) £ in Million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Performance costs</t>
        </is>
      </c>
      <c r="B4" s="6" t="n">
        <v>1145</v>
      </c>
      <c r="C4" s="6" t="n">
        <v>1104</v>
      </c>
      <c r="D4" s="6" t="n">
        <v>1300</v>
      </c>
    </row>
    <row r="5">
      <c r="A5" s="4" t="inlineStr">
        <is>
          <t>Salaries</t>
        </is>
      </c>
      <c r="B5" s="5" t="n">
        <v>2285</v>
      </c>
      <c r="C5" s="5" t="n">
        <v>2373</v>
      </c>
      <c r="D5" s="5" t="n">
        <v>2269</v>
      </c>
    </row>
    <row r="6">
      <c r="A6" s="4" t="inlineStr">
        <is>
          <t>Social security costs</t>
        </is>
      </c>
      <c r="B6" s="5" t="n">
        <v>295</v>
      </c>
      <c r="C6" s="5" t="n">
        <v>269</v>
      </c>
      <c r="D6" s="5" t="n">
        <v>263</v>
      </c>
    </row>
    <row r="7">
      <c r="A7" s="4" t="inlineStr">
        <is>
          <t>Post-retirement benefits</t>
        </is>
      </c>
      <c r="B7" s="5" t="n">
        <v>176</v>
      </c>
      <c r="C7" s="5" t="n">
        <v>184</v>
      </c>
      <c r="D7" s="5" t="n">
        <v>302</v>
      </c>
    </row>
    <row r="8">
      <c r="A8" s="4" t="inlineStr">
        <is>
          <t>Other compensation costs</t>
        </is>
      </c>
      <c r="B8" s="5" t="n">
        <v>208</v>
      </c>
      <c r="C8" s="5" t="n">
        <v>237</v>
      </c>
      <c r="D8" s="5" t="n">
        <v>246</v>
      </c>
    </row>
    <row r="9">
      <c r="A9" s="4" t="inlineStr">
        <is>
          <t>Total compensation costs</t>
        </is>
      </c>
      <c r="B9" s="5" t="n">
        <v>4109</v>
      </c>
      <c r="C9" s="5" t="n">
        <v>4167</v>
      </c>
      <c r="D9" s="5" t="n">
        <v>4380</v>
      </c>
    </row>
    <row r="10">
      <c r="A10" s="3" t="inlineStr">
        <is>
          <t>Other resourcing costs</t>
        </is>
      </c>
    </row>
    <row r="11">
      <c r="A11" s="4" t="inlineStr">
        <is>
          <t>Outsourcing</t>
        </is>
      </c>
      <c r="B11" s="5" t="n">
        <v>142</v>
      </c>
      <c r="C11" s="5" t="n">
        <v>211</v>
      </c>
      <c r="D11" s="5" t="n">
        <v>287</v>
      </c>
    </row>
    <row r="12">
      <c r="A12" s="4" t="inlineStr">
        <is>
          <t>Redundancy and restructuring</t>
        </is>
      </c>
      <c r="B12" s="5" t="n">
        <v>47</v>
      </c>
      <c r="C12" s="5" t="n">
        <v>69</v>
      </c>
      <c r="D12" s="5" t="n">
        <v>87</v>
      </c>
    </row>
    <row r="13">
      <c r="A13" s="4" t="inlineStr">
        <is>
          <t>Temporary staff costs</t>
        </is>
      </c>
      <c r="B13" s="5" t="n">
        <v>14</v>
      </c>
      <c r="C13" s="5" t="n">
        <v>48</v>
      </c>
      <c r="D13" s="5" t="n">
        <v>54</v>
      </c>
    </row>
    <row r="14">
      <c r="A14" s="4" t="inlineStr">
        <is>
          <t>Other</t>
        </is>
      </c>
      <c r="B14" s="5" t="n">
        <v>53</v>
      </c>
      <c r="C14" s="5" t="n">
        <v>70</v>
      </c>
      <c r="D14" s="5" t="n">
        <v>66</v>
      </c>
    </row>
    <row r="15">
      <c r="A15" s="4" t="inlineStr">
        <is>
          <t>Total other resourcing costs</t>
        </is>
      </c>
      <c r="B15" s="5" t="n">
        <v>256</v>
      </c>
      <c r="C15" s="5" t="n">
        <v>398</v>
      </c>
      <c r="D15" s="5" t="n">
        <v>494</v>
      </c>
    </row>
    <row r="16">
      <c r="A16" s="4" t="inlineStr">
        <is>
          <t>Total staff costs</t>
        </is>
      </c>
      <c r="B16" s="6" t="n">
        <v>4365</v>
      </c>
      <c r="C16" s="6" t="n">
        <v>4565</v>
      </c>
      <c r="D16" s="6" t="n">
        <v>487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ff costs (Narrative) (Details)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Salaries</t>
        </is>
      </c>
      <c r="B4" s="6" t="n">
        <v>2285</v>
      </c>
      <c r="C4" s="6" t="n">
        <v>2373</v>
      </c>
      <c r="D4" s="6" t="n">
        <v>2269</v>
      </c>
    </row>
    <row r="5">
      <c r="A5" s="4" t="inlineStr">
        <is>
          <t>Post-retirement benefits</t>
        </is>
      </c>
      <c r="B5" s="5" t="n">
        <v>176</v>
      </c>
      <c r="C5" s="5" t="n">
        <v>184</v>
      </c>
      <c r="D5" s="5" t="n">
        <v>302</v>
      </c>
    </row>
    <row r="6">
      <c r="A6" s="4" t="inlineStr">
        <is>
          <t>Software [member] | Internally generated [member]</t>
        </is>
      </c>
    </row>
    <row r="7">
      <c r="A7" s="3" t="inlineStr">
        <is>
          <t>Disclosure of net defined benefit liability (asset) [line items]</t>
        </is>
      </c>
    </row>
    <row r="8">
      <c r="A8" s="4" t="inlineStr">
        <is>
          <t>Salaries</t>
        </is>
      </c>
      <c r="B8" s="5" t="n">
        <v>156</v>
      </c>
      <c r="C8" s="5" t="n">
        <v>123</v>
      </c>
      <c r="D8" s="5" t="n">
        <v>54</v>
      </c>
    </row>
    <row r="9">
      <c r="A9" s="4" t="inlineStr">
        <is>
          <t>Defined contribution Schemes [member]</t>
        </is>
      </c>
    </row>
    <row r="10">
      <c r="A10" s="3" t="inlineStr">
        <is>
          <t>Disclosure of net defined benefit liability (asset) [line items]</t>
        </is>
      </c>
    </row>
    <row r="11">
      <c r="A11" s="4" t="inlineStr">
        <is>
          <t>Post-retirement benefits</t>
        </is>
      </c>
      <c r="B11" s="5" t="n">
        <v>127</v>
      </c>
      <c r="C11" s="5" t="n">
        <v>126</v>
      </c>
      <c r="D11" s="5" t="n">
        <v>99</v>
      </c>
    </row>
    <row r="12">
      <c r="A12" s="4" t="inlineStr">
        <is>
          <t>Pension defined benefit plans [member]</t>
        </is>
      </c>
    </row>
    <row r="13">
      <c r="A13" s="3" t="inlineStr">
        <is>
          <t>Disclosure of net defined benefit liability (asset) [line items]</t>
        </is>
      </c>
    </row>
    <row r="14">
      <c r="A14" s="4" t="inlineStr">
        <is>
          <t>Post-retirement benefits</t>
        </is>
      </c>
      <c r="B14" s="6" t="n">
        <v>49</v>
      </c>
      <c r="C14" s="6" t="n">
        <v>57</v>
      </c>
      <c r="D14" s="6" t="n">
        <v>20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 based payments (Details) - GBP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equity settled</t>
        </is>
      </c>
      <c r="B4" s="6" t="n">
        <v>349</v>
      </c>
      <c r="C4" s="6" t="n">
        <v>392</v>
      </c>
      <c r="D4" s="6" t="n">
        <v>366</v>
      </c>
    </row>
    <row r="5">
      <c r="A5" s="4" t="inlineStr">
        <is>
          <t>Cash settled</t>
        </is>
      </c>
      <c r="B5" s="5" t="n">
        <v>2</v>
      </c>
      <c r="C5" s="5" t="n">
        <v>3</v>
      </c>
      <c r="D5" s="5" t="n">
        <v>1</v>
      </c>
    </row>
    <row r="6">
      <c r="A6" s="4" t="inlineStr">
        <is>
          <t>Total share based payments</t>
        </is>
      </c>
      <c r="B6" s="5" t="n">
        <v>351</v>
      </c>
      <c r="C6" s="5" t="n">
        <v>395</v>
      </c>
      <c r="D6" s="5" t="n">
        <v>367</v>
      </c>
    </row>
    <row r="7">
      <c r="A7" s="4" t="inlineStr">
        <is>
          <t>Deferred Share Value Plan / Share Value Plan [Member]</t>
        </is>
      </c>
    </row>
    <row r="8">
      <c r="A8" s="3" t="inlineStr">
        <is>
          <t>Disclosure of terms and conditions of share-based payment arrangement [line items]</t>
        </is>
      </c>
    </row>
    <row r="9">
      <c r="A9" s="4" t="inlineStr">
        <is>
          <t>Total equity settled</t>
        </is>
      </c>
      <c r="B9" s="5" t="n">
        <v>220</v>
      </c>
      <c r="C9" s="5" t="n">
        <v>244</v>
      </c>
      <c r="D9" s="5" t="n">
        <v>235</v>
      </c>
    </row>
    <row r="10">
      <c r="A10" s="4" t="inlineStr">
        <is>
          <t>Others</t>
        </is>
      </c>
    </row>
    <row r="11">
      <c r="A11" s="3" t="inlineStr">
        <is>
          <t>Disclosure of terms and conditions of share-based payment arrangement [line items]</t>
        </is>
      </c>
    </row>
    <row r="12">
      <c r="A12" s="4" t="inlineStr">
        <is>
          <t>Total equity settled</t>
        </is>
      </c>
      <c r="B12" s="6" t="n">
        <v>129</v>
      </c>
      <c r="C12" s="6" t="n">
        <v>148</v>
      </c>
      <c r="D12" s="6" t="n">
        <v>13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hare-based payments - Share options and awards (Details) £ / shares in Units, shares in Thousands</t>
        </is>
      </c>
      <c r="B1" s="2" t="inlineStr">
        <is>
          <t>12 Months Ended</t>
        </is>
      </c>
    </row>
    <row r="2">
      <c r="B2" s="2" t="inlineStr">
        <is>
          <t>Dec. 31, 2020GBP (£)shares£ / shares</t>
        </is>
      </c>
      <c r="C2" s="2" t="inlineStr">
        <is>
          <t>Dec. 31, 2019GBP (£)shares£ / shares</t>
        </is>
      </c>
      <c r="D2" s="2" t="inlineStr">
        <is>
          <t>Dec. 31, 2018shares</t>
        </is>
      </c>
    </row>
    <row r="3">
      <c r="A3" s="4" t="inlineStr">
        <is>
          <t>Deferred Share Value Plan / Share Value Plan [Member]</t>
        </is>
      </c>
    </row>
    <row r="4">
      <c r="A4" s="3" t="inlineStr">
        <is>
          <t>Disclosure of terms and conditions of share-based payment arrangement [line items]</t>
        </is>
      </c>
    </row>
    <row r="5">
      <c r="A5" s="4" t="inlineStr">
        <is>
          <t>Weighted average fair value per award, granted in year | £</t>
        </is>
      </c>
      <c r="B5" s="10" t="n">
        <v>1.04</v>
      </c>
      <c r="C5" s="10" t="n">
        <v>1.43</v>
      </c>
    </row>
    <row r="6">
      <c r="A6" s="4" t="inlineStr">
        <is>
          <t>Weighted average share price at exercise/ release during year | £ / shares</t>
        </is>
      </c>
      <c r="B6" s="10" t="n">
        <v>1.24</v>
      </c>
      <c r="C6" s="21" t="n">
        <v>1.6</v>
      </c>
    </row>
    <row r="7">
      <c r="A7" s="4" t="inlineStr">
        <is>
          <t>Weighted average remaining contractual life in years</t>
        </is>
      </c>
      <c r="B7" s="4" t="inlineStr">
        <is>
          <t>1 year</t>
        </is>
      </c>
      <c r="C7" s="4" t="inlineStr">
        <is>
          <t>1 year</t>
        </is>
      </c>
    </row>
    <row r="8">
      <c r="A8" s="4" t="inlineStr">
        <is>
          <t>Number of options/ awards outstanding | shares</t>
        </is>
      </c>
      <c r="B8" s="5" t="n">
        <v>370006</v>
      </c>
      <c r="C8" s="5" t="n">
        <v>297149</v>
      </c>
      <c r="D8" s="5" t="n">
        <v>242332</v>
      </c>
    </row>
    <row r="9">
      <c r="A9" s="4" t="inlineStr">
        <is>
          <t>Others</t>
        </is>
      </c>
    </row>
    <row r="10">
      <c r="A10" s="3" t="inlineStr">
        <is>
          <t>Disclosure of terms and conditions of share-based payment arrangement [line items]</t>
        </is>
      </c>
    </row>
    <row r="11">
      <c r="A11" s="4" t="inlineStr">
        <is>
          <t>Number of options/ awards outstanding | shares</t>
        </is>
      </c>
      <c r="B11" s="5" t="n">
        <v>53767</v>
      </c>
      <c r="C11" s="5" t="n">
        <v>37481</v>
      </c>
      <c r="D11" s="5" t="n">
        <v>38092</v>
      </c>
    </row>
    <row r="12">
      <c r="A12" s="4" t="inlineStr">
        <is>
          <t>Others | Min [member]</t>
        </is>
      </c>
    </row>
    <row r="13">
      <c r="A13" s="3" t="inlineStr">
        <is>
          <t>Disclosure of terms and conditions of share-based payment arrangement [line items]</t>
        </is>
      </c>
    </row>
    <row r="14">
      <c r="A14" s="4" t="inlineStr">
        <is>
          <t>Weighted average fair value per award, granted in year | £</t>
        </is>
      </c>
      <c r="B14" s="10" t="n">
        <v>0.24</v>
      </c>
      <c r="C14" s="21" t="n">
        <v>0.4</v>
      </c>
    </row>
    <row r="15">
      <c r="A15" s="4" t="inlineStr">
        <is>
          <t>Weighted average share price at exercise/ release during year | £ / shares</t>
        </is>
      </c>
      <c r="B15" s="10" t="n">
        <v>1.19</v>
      </c>
      <c r="C15" s="10" t="n">
        <v>1.57</v>
      </c>
    </row>
    <row r="16">
      <c r="A16" s="4" t="inlineStr">
        <is>
          <t>Weighted average remaining contractual life in years</t>
        </is>
      </c>
      <c r="B16" s="4" t="inlineStr">
        <is>
          <t>0 years</t>
        </is>
      </c>
      <c r="C16" s="4" t="inlineStr">
        <is>
          <t>0 years</t>
        </is>
      </c>
    </row>
    <row r="17">
      <c r="A17" s="4" t="inlineStr">
        <is>
          <t>Others | Max [member]</t>
        </is>
      </c>
    </row>
    <row r="18">
      <c r="A18" s="3" t="inlineStr">
        <is>
          <t>Disclosure of terms and conditions of share-based payment arrangement [line items]</t>
        </is>
      </c>
    </row>
    <row r="19">
      <c r="A19" s="4" t="inlineStr">
        <is>
          <t>Weighted average fair value per award, granted in year | £</t>
        </is>
      </c>
      <c r="B19" s="10" t="n">
        <v>1.24</v>
      </c>
      <c r="C19" s="21" t="n">
        <v>1.6</v>
      </c>
    </row>
    <row r="20">
      <c r="A20" s="4" t="inlineStr">
        <is>
          <t>Weighted average share price at exercise/ release during year | £ / shares</t>
        </is>
      </c>
      <c r="B20" s="10" t="n">
        <v>1.67</v>
      </c>
      <c r="C20" s="21" t="n">
        <v>1.7</v>
      </c>
    </row>
    <row r="21">
      <c r="A21" s="4" t="inlineStr">
        <is>
          <t>Weighted average remaining contractual life in years</t>
        </is>
      </c>
      <c r="B21" s="4" t="inlineStr">
        <is>
          <t>4 years</t>
        </is>
      </c>
      <c r="C21" s="4" t="inlineStr">
        <is>
          <t>3 yea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impairment charges</t>
        </is>
      </c>
      <c r="B1" s="2" t="inlineStr">
        <is>
          <t>12 Months Ended</t>
        </is>
      </c>
    </row>
    <row r="2">
      <c r="B2" s="2" t="inlineStr">
        <is>
          <t>Dec. 31, 2020</t>
        </is>
      </c>
    </row>
    <row r="3">
      <c r="A3" s="3" t="inlineStr">
        <is>
          <t>7. Credit impairment charges</t>
        </is>
      </c>
    </row>
    <row r="4">
      <c r="A4" s="4" t="inlineStr">
        <is>
          <t>Credit impairment charges</t>
        </is>
      </c>
      <c r="B4" s="4" t="inlineStr">
        <is>
          <t>7 Credit impairment charges Accounting for the impairment of financial assets Impairment In accordance with IFRS 9, t 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Intercompany exposures in the individual financial statements, including loan commitments and financial guarantee contracts, are also in scope of IFRS 9 for ECL purposes. At the reporting date, an allowance (or provision for loan commitments and f inancial guarantees) is required for the 12 month (Stage 1) ECLs. If the credit risk has significantly increased since initial recognition (Stage 2), or if the financial instrument is credit impaired (Stage 3), an allowance (or provision) should be recogni sed for the lifetime ECLs. The measurement of ECL is calculated using three main components: (i) probability of default (PD) (ii) loss given default (LGD) and (iii) the exposure at default (EAD). The 12 month and lifetime ECL s are calculated by multip lying the respective PD, LGD and the EAD. The 12 month and lifetime PDs represent the PD occurring over the next 12 months and the remaining maturity of the instrument respectively. The EAD represents the expected balance at default, taking into account th 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 e in credit risk has occurred based on quantitative and qualitative assessments. The credit risk of an exposure is considered to have significantly increased when :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 ’ s risk profile against a common set of principles and performance metrics (consistent across both retail and wholesale businesses), incorporating expert credit judgement where a ppropriate. Application of quantitative PD floors does not represent the use of the low credit risk exemption as exposures can separately move into stage 2 via the qualitative route described below. Wholesale assets apply a 100% increase in PD an d 0.2% PD floor to determine a significant increase in credit risk. Retail assets apply bespoke relative increase and absolute PD thresholds based on product type and origination PD. Thresholds are subject to maximums defined by Barclays Bank Group policy and typically app ly minimum relative thresholds of 50-100% and a maximum relative threshold of 400%. For existing/historical exposures where origination point sc ores or data are no longer available or do not represent a comparable estimate of lifetime PD, a proxy origination score is defined, based upon:  b ack-population of the approved lifetime PD score either to origination date or, where this is not feasible, as far back as possible (subject to a data star t point no later than 1 January 2015); or  u se of available historic al account performance data and other customer information, to derive a comparable ‘proxy’ estimation of origination PD. ii) Qualitative test This is relevant for a ccounts that meet the portfo lio’s ‘high risk’ criteria and are subject to closer credit monitoring. High risk customers may not be in arrears but either through an event or an observed behaviour exhibit credit distress. The definition and assessment of high risk includes as wide a r ange of information as reasonably available, such as industry and Group-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 riteria This is relevant for a ccounts that are more than 30 calendar days past due. The 30 days past due criteria is a backstop rather than a primary driver of moving exposures into Stage 2. The criteria for determining a significant increase in credit ri sk for assets with bullet repayments follows the same principle as all other assets, i.e. quantitative, qualitative and backstop tests are all applied. Exposures will move back to Stage 1 once they no longer meet the criteria for a significant increase in credit risk . This means that, at a minimum all payments must be up-to-date, the PD deterioration test is no longer met, the account is no longer classified as high risk, and the customer has evidenced an ability to maintain future payments. E xposures are only removed from S ta ge 3 and re-assigned to S tage 2 once the original default trigger event no longer applies. Exposures b eing removed from S 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 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scenario model to calculate ECL. An external consensus forecast is assembled from key sources, including HM Treasury (short and medium term forecasts), Bloomberg (based on median of economic forecasters) and the Urban Land Institute (for US House Prices), which forms the b aseline sc enario. In addition, two adverse scenarios (Downside 1 and Downside 2) and two favourable scenarios (Upside 1 and Upside 2) are derived, with associated probability weightings. The adverse scenarios are calibrated to a similar severity to internal stress t ests, whilst also considering IFRS 9 specific sensitivities and non-linearity. Downside 2 is benchmarked to the Bank of England’s annual cyclical scenarios and to the most severe scenario from Moody’s inventory, but is not designed to be the same. The favo 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 ate after approximately eight years. The methodology for estimating probability weights for each of the scenarios involves a comparison of the distribution of key historic al UK and US macroeconomic variables against the forecast paths of the five scenarios. The m ethodology works such that the b aseline (reflecting current consensus outlook) has the highest weight and the weights of adverse and favourable scenarios depend o n the deviation from the b aseline; the further from the b aseline, the smaller the weight. A single set of five scenarios is used across all portfolios and all five weights are normalised to equate to 100%. The same scenarios and weights that are used in the estimation of expected credit losses are also used for the Barclays Bank Group ’s inte rnal planning purposes. The impacts across the portfolios are different because of the sensitivities of each of the portfolios to specific macroeconomic variables, for example, mortgages are highly sensitive to house prices ,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 ion of the Barclays Bank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 e advance is beyond realistic prospect of recovery . Accounting for purchased financial guarantee contracts The Barclays Bank Group may enter into a financial guarantee contract which requires the issuer of such contract to reimburse the Barclays Bank Group for a loss it in curs because a specified debtor fails to make payment when due in accordance with the terms of a debt instrument. For these separate financial guarantee contracts, the Barclays Bank Group recognises a reimbursement asset aligned with the recognition of the underlyi 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 ntially different from the terms of the existing agreement. This assessment considers both the change in cash flows arising from the modified terms as well as the change in ov erall instrument risk profile. In respect of payment holidays granted to borrower s which are not due to forbearance, if the revised cash flows on a present value basis (based on the original EIR) are not substantially different from the original cash flows, the loan is not considered to be substantially modified . Where terms are substantially different, the existing loan will be derecognised and a new loan will be recognised at fair value, with any difference in valuation recognised immediately within the income statement, subject to observability criteria. Where terms are not s ubstantially different, the loan carrying value will be adjusted to reflect the present value of modified cash flows discounted at the original EIR, with any resulting gain or loss recognised immediately within the income statement as a modification gain o r loss. Note 1 sets out details for changes in the basis of determining the contractual cash flows of a financial instrument that are required by interest rate benchmark reform. Expected life Lifetime ECLs must be measured over the expected life. This i 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 ng facilities, expected life is analytical ly derived to reflect behavioural life of the asset, i.e. the full period over which the business expects to be exposed to credit risk. Behavioural life is typically based upon historical analysis of the average time to default, closure or withdrawal of fa cility. Where data is insufficient or analysis inconclusive, an additional ‘maturity factor’ may be incorporated to reflect the full estimated life of the exposures, based upon experienced judgement and/or peer analysis. Potential future modifications of c 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 riable/floating rate financial assets, the spot rate at the reporting date is used and projections of changes in the variable rate over the expected life are not made to estimate future interest cash flows or for discounting.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 es which include:  BCBS requires 12 month through the economic cycle losses whereas IFRS 9 requires 12 months or lifetime point in time losses based on conditions at the reporting date and multiple forecasts of the future economic conditions over the expec ted lives;  IFRS 9 models do not include certain conservative BCBS model floors and downturn assessments and require discounting to the reporting date at the original EIR rather than using the cost of capital to the date of default;  Management adjustments a 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 lective level, for example for forward-looking information. For the IFRS 9 impairment assessment, the Barclays Bank Group ’ s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 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 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 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Barclays Bank Group ’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 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The impairment allowance reflected in the financial statements for these portfolios is therefore considered to be reasonable and supportable. For individually significant a ssets in Stage 3, impairment allowances are calculated on an individual basis and all relevant considerations that have a bearing on the expected future cash flows across a range of economic scenarios are taken into account. These considerations can be par ticularly subjective and can include the business prospects for the customer, the realisable value of collateral, the Barclays Bank Group ’s position relative to other claimants, the reliability of customer information and the likely cost and duration of the work-ou 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 mpact on the impairment charge . Temporary adjustments to calculated IFRS9 impairment allowances may be applied in limited circumstances to account for situations where known or expected risk factors or information have not been considered in the ECL assessment or modelling process. For further information please see page XX in credit risk performance . 2020 2019 2018 Impairment Charges Recoveries and Reimbursements a Total Impairment Charges Recoveries and Reimbursements Total Impairment Charges Recoveries and Reimbursements Total £m £m £m £m £m £m £m £m £m Loans and advances 3,060 (368) 2,692 1,214 (73) 1,141 774 (86) 688 Provision for undrawn contractually committed facilities and guarantees provided 547 - 547 55 - 55 (48) - (48) Loans impairment 3,607 (368) 3,239 1,269 (73) 1,196 726 (86) 640 Cash collateral and settlement balances 2 - 2 1 - 1 (1) - (1) Financial instruments at fair value through OCI - - - - - - 4 - 4 Other financial assets measured at cost 136 - 136 5 - 5 - - - Credit impairment charges b 3,745 (368) 3,377 1,275 (73) 1,202 729 (86) 643 Note s a Recoveries and reimbursements includes £ 364 m for reimbursements expected to be received under the arrangement where Group has entered into financial guarantee contracts which provide credit protection over certain loans assets with third parties. Cash recoveries of previously written off amounts to £ 4 m. b Barclays Bank PLC transferred its UK banking business on 1 April 2018 to Barclays Bank UK PLC. Results relating to the UK banking business for the three months ended 31 March 2018 (Impairment char ges: £ 217 m and recoveries: £ 16 m) have been repo rted as discontinued operations. Write-offs subject t o enforcement activity The contractual amount outstanding on financial assets that were written off during the period ended 31 December 2020 and that are still subject to enforcement activity is £ 816 m (2019: £ 1,119 m ). This is lower than the write-offs presented in the movement in gross exposures and impairment allowance table due to assets sold during the year post write-offs and post write-off recoveries. Mo dification of financial assets Financial assets of £ 3,781 m (201 9 : £ 1,311 m ) were subject to non-substantial modification during the period, with a resulting loss of £ 21 m (201 9 : £ 20 m ). The gross ca rrying amount at 31 December 2020 of financial assets for which the loss allowance has changed to a 12 month ECL during the year amounts to £ 1,194 m (201 9 : £ 4 01 m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Movements in option and award plans (Details)</t>
        </is>
      </c>
      <c r="B1" s="2" t="inlineStr">
        <is>
          <t>12 Months Ended</t>
        </is>
      </c>
    </row>
    <row r="2">
      <c r="B2" s="2" t="inlineStr">
        <is>
          <t>Dec. 31, 2020shares£ / shares</t>
        </is>
      </c>
      <c r="C2" s="2" t="inlineStr">
        <is>
          <t>Dec. 31, 2019shares£ / shares</t>
        </is>
      </c>
    </row>
    <row r="3">
      <c r="A3" s="4" t="inlineStr">
        <is>
          <t>Deferred Share Value Plan / Share Value Plan [Member]</t>
        </is>
      </c>
    </row>
    <row r="4">
      <c r="A4" s="3" t="inlineStr">
        <is>
          <t>Disclosure of terms and conditions of share-based payment arrangement [line items]</t>
        </is>
      </c>
    </row>
    <row r="5">
      <c r="A5" s="4" t="inlineStr">
        <is>
          <t>Outstanding at beginning of year/acquisition date, Number of options</t>
        </is>
      </c>
      <c r="B5" s="5" t="n">
        <v>297149000</v>
      </c>
      <c r="C5" s="5" t="n">
        <v>242332000</v>
      </c>
    </row>
    <row r="6">
      <c r="A6" s="4" t="inlineStr">
        <is>
          <t>Transfers in the year, number of options</t>
        </is>
      </c>
      <c r="B6" s="5" t="n">
        <v>953000</v>
      </c>
      <c r="C6" s="5" t="n">
        <v>2934000</v>
      </c>
    </row>
    <row r="7">
      <c r="A7" s="4" t="inlineStr">
        <is>
          <t>Granted in the year, number of options</t>
        </is>
      </c>
      <c r="B7" s="5" t="n">
        <v>203157000</v>
      </c>
      <c r="C7" s="5" t="n">
        <v>198884000</v>
      </c>
    </row>
    <row r="8">
      <c r="A8" s="4" t="inlineStr">
        <is>
          <t>Exercised/released in the year, number of options</t>
        </is>
      </c>
      <c r="B8" s="5" t="n">
        <v>-117355000</v>
      </c>
      <c r="C8" s="5" t="n">
        <v>-130695000</v>
      </c>
    </row>
    <row r="9">
      <c r="A9" s="4" t="inlineStr">
        <is>
          <t>Less: forfeited in the year, number of options</t>
        </is>
      </c>
      <c r="B9" s="5" t="n">
        <v>-13898000</v>
      </c>
      <c r="C9" s="5" t="n">
        <v>-16306000</v>
      </c>
    </row>
    <row r="10">
      <c r="A10" s="4" t="inlineStr">
        <is>
          <t>Less: expired in the year, number of options</t>
        </is>
      </c>
      <c r="B10" s="5" t="n">
        <v>0</v>
      </c>
      <c r="C10" s="5" t="n">
        <v>0</v>
      </c>
    </row>
    <row r="11">
      <c r="A11" s="4" t="inlineStr">
        <is>
          <t>Outstanding at end of year, Number of options</t>
        </is>
      </c>
      <c r="B11" s="5" t="n">
        <v>370006000</v>
      </c>
      <c r="C11" s="5" t="n">
        <v>297149000</v>
      </c>
    </row>
    <row r="12">
      <c r="A12" s="4" t="inlineStr">
        <is>
          <t>Of which exercisable, number of options</t>
        </is>
      </c>
      <c r="B12" s="5" t="n">
        <v>0</v>
      </c>
      <c r="C12" s="5" t="n">
        <v>0</v>
      </c>
    </row>
    <row r="13">
      <c r="A13" s="4" t="inlineStr">
        <is>
          <t>Outstanding at beginning of year/acquisition date, Weighted average | £ / shares</t>
        </is>
      </c>
      <c r="B13" s="21" t="n">
        <v>1.6</v>
      </c>
    </row>
    <row r="14">
      <c r="A14" s="4" t="inlineStr">
        <is>
          <t>Outstanding at end of year, Weighted average exercise price | £ / shares</t>
        </is>
      </c>
      <c r="B14" s="10" t="n">
        <v>1.24</v>
      </c>
      <c r="C14" s="21" t="n">
        <v>1.6</v>
      </c>
    </row>
    <row r="15">
      <c r="A15" s="4" t="inlineStr">
        <is>
          <t>Others</t>
        </is>
      </c>
    </row>
    <row r="16">
      <c r="A16" s="3" t="inlineStr">
        <is>
          <t>Disclosure of terms and conditions of share-based payment arrangement [line items]</t>
        </is>
      </c>
    </row>
    <row r="17">
      <c r="A17" s="4" t="inlineStr">
        <is>
          <t>Outstanding at beginning of year/acquisition date, Number of options</t>
        </is>
      </c>
      <c r="B17" s="5" t="n">
        <v>37481000</v>
      </c>
      <c r="C17" s="5" t="n">
        <v>38092000</v>
      </c>
    </row>
    <row r="18">
      <c r="A18" s="4" t="inlineStr">
        <is>
          <t>Transfers in the year, number of options</t>
        </is>
      </c>
      <c r="B18" s="5" t="n">
        <v>140000</v>
      </c>
      <c r="C18" s="5" t="n">
        <v>-3042000</v>
      </c>
    </row>
    <row r="19">
      <c r="A19" s="4" t="inlineStr">
        <is>
          <t>Granted in the year, number of options</t>
        </is>
      </c>
      <c r="B19" s="5" t="n">
        <v>136227000</v>
      </c>
      <c r="C19" s="5" t="n">
        <v>101881000</v>
      </c>
    </row>
    <row r="20">
      <c r="A20" s="4" t="inlineStr">
        <is>
          <t>Exercised/released in the year, number of options</t>
        </is>
      </c>
      <c r="B20" s="5" t="n">
        <v>-99465000</v>
      </c>
      <c r="C20" s="5" t="n">
        <v>-91337000</v>
      </c>
    </row>
    <row r="21">
      <c r="A21" s="4" t="inlineStr">
        <is>
          <t>Less: forfeited in the year, number of options</t>
        </is>
      </c>
      <c r="B21" s="5" t="n">
        <v>-18285000</v>
      </c>
      <c r="C21" s="5" t="n">
        <v>-7081000</v>
      </c>
    </row>
    <row r="22">
      <c r="A22" s="4" t="inlineStr">
        <is>
          <t>Less: expired in the year, number of options</t>
        </is>
      </c>
      <c r="B22" s="5" t="n">
        <v>-2331000</v>
      </c>
      <c r="C22" s="5" t="n">
        <v>-1032000</v>
      </c>
    </row>
    <row r="23">
      <c r="A23" s="4" t="inlineStr">
        <is>
          <t>Outstanding at end of year, Number of options</t>
        </is>
      </c>
      <c r="B23" s="5" t="n">
        <v>53767000</v>
      </c>
      <c r="C23" s="5" t="n">
        <v>37481000</v>
      </c>
    </row>
    <row r="24">
      <c r="A24" s="4" t="inlineStr">
        <is>
          <t>Of which exercisable, number of options</t>
        </is>
      </c>
      <c r="B24" s="5" t="n">
        <v>4746000</v>
      </c>
      <c r="C24" s="5" t="n">
        <v>5499000</v>
      </c>
    </row>
    <row r="25">
      <c r="A25" s="4" t="inlineStr">
        <is>
          <t>Sharesave</t>
        </is>
      </c>
    </row>
    <row r="26">
      <c r="A26" s="3" t="inlineStr">
        <is>
          <t>Disclosure of terms and conditions of share-based payment arrangement [line items]</t>
        </is>
      </c>
    </row>
    <row r="27">
      <c r="A27" s="4" t="inlineStr">
        <is>
          <t>Of which exercisable, number of options</t>
        </is>
      </c>
      <c r="B27" s="5" t="n">
        <v>1673362</v>
      </c>
    </row>
    <row r="28">
      <c r="A28" s="4" t="inlineStr">
        <is>
          <t>Outstanding at beginning of year/acquisition date, Weighted average | £ / shares</t>
        </is>
      </c>
      <c r="B28" s="10" t="n">
        <v>1.27</v>
      </c>
      <c r="C28" s="10" t="n">
        <v>1.39</v>
      </c>
    </row>
    <row r="29">
      <c r="A29" s="4" t="inlineStr">
        <is>
          <t>Granted in the year, weighted average exercise price | £ / shares</t>
        </is>
      </c>
      <c r="B29" s="12" t="n">
        <v>0.84</v>
      </c>
      <c r="C29" s="12" t="n">
        <v>1.19</v>
      </c>
    </row>
    <row r="30">
      <c r="A30" s="4" t="inlineStr">
        <is>
          <t>Exercised/released in the year, weighted average exercise price | £ / shares</t>
        </is>
      </c>
      <c r="B30" s="12" t="n">
        <v>1.21</v>
      </c>
      <c r="C30" s="12" t="n">
        <v>1.21</v>
      </c>
    </row>
    <row r="31">
      <c r="A31" s="4" t="inlineStr">
        <is>
          <t>Less: forfeited in the year, weighted average exercise price | £ / shares</t>
        </is>
      </c>
      <c r="B31" s="12" t="n">
        <v>1.23</v>
      </c>
      <c r="C31" s="12" t="n">
        <v>1.51</v>
      </c>
    </row>
    <row r="32">
      <c r="A32" s="4" t="inlineStr">
        <is>
          <t>Less: expired in the year, weighted average exercise price | £ / shares</t>
        </is>
      </c>
      <c r="B32" s="12" t="n">
        <v>1.33</v>
      </c>
      <c r="C32" s="5" t="n">
        <v>2</v>
      </c>
    </row>
    <row r="33">
      <c r="A33" s="4" t="inlineStr">
        <is>
          <t>Outstanding at end of year, Weighted average exercise price | £ / shares</t>
        </is>
      </c>
      <c r="B33" s="12" t="n">
        <v>0.95</v>
      </c>
      <c r="C33" s="12" t="n">
        <v>1.27</v>
      </c>
    </row>
    <row r="34">
      <c r="A34" s="4" t="inlineStr">
        <is>
          <t>Of which exercisable, weighted average exercise price | £ / shares</t>
        </is>
      </c>
      <c r="B34" s="10" t="n">
        <v>1.64</v>
      </c>
      <c r="C34" s="10" t="n">
        <v>1.3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Movements in options and award plans (Narrative) (Details)</t>
        </is>
      </c>
      <c r="B1" s="2" t="inlineStr">
        <is>
          <t>12 Months Ended</t>
        </is>
      </c>
    </row>
    <row r="2">
      <c r="B2" s="2" t="inlineStr">
        <is>
          <t>Dec. 31, 2020shares£ / shares</t>
        </is>
      </c>
      <c r="C2" s="2" t="inlineStr">
        <is>
          <t>Dec. 31, 2019shares£ / shares</t>
        </is>
      </c>
    </row>
    <row r="3">
      <c r="A3" s="4" t="inlineStr">
        <is>
          <t>Others</t>
        </is>
      </c>
    </row>
    <row r="4">
      <c r="A4" s="3" t="inlineStr">
        <is>
          <t>Disclosure of terms and conditions of share-based payment arrangement [line items]</t>
        </is>
      </c>
    </row>
    <row r="5">
      <c r="A5" s="4" t="inlineStr">
        <is>
          <t>Number of share options exercisable in share-based payment arrangement | shares</t>
        </is>
      </c>
      <c r="B5" s="5" t="n">
        <v>4746000</v>
      </c>
      <c r="C5" s="5" t="n">
        <v>5499000</v>
      </c>
    </row>
    <row r="6">
      <c r="A6" s="4" t="inlineStr">
        <is>
          <t>Sharesave</t>
        </is>
      </c>
    </row>
    <row r="7">
      <c r="A7" s="3" t="inlineStr">
        <is>
          <t>Disclosure of terms and conditions of share-based payment arrangement [line items]</t>
        </is>
      </c>
    </row>
    <row r="8">
      <c r="A8" s="4" t="inlineStr">
        <is>
          <t>Number of share options exercisable in share-based payment arrangement | shares</t>
        </is>
      </c>
      <c r="B8" s="5" t="n">
        <v>1673362</v>
      </c>
    </row>
    <row r="9">
      <c r="A9" s="4" t="inlineStr">
        <is>
          <t>Outstanding at beginning of year/acquisition date, Weighted average</t>
        </is>
      </c>
      <c r="B9" s="10" t="n">
        <v>1.27</v>
      </c>
      <c r="C9" s="10" t="n">
        <v>1.39</v>
      </c>
    </row>
    <row r="10">
      <c r="A10" s="4" t="inlineStr">
        <is>
          <t>Granted in the year, weighted average exercise price</t>
        </is>
      </c>
      <c r="B10" s="12" t="n">
        <v>0.84</v>
      </c>
      <c r="C10" s="12" t="n">
        <v>1.19</v>
      </c>
    </row>
    <row r="11">
      <c r="A11" s="4" t="inlineStr">
        <is>
          <t>Exercised/released in the year, weighted average exercise price</t>
        </is>
      </c>
      <c r="B11" s="12" t="n">
        <v>1.21</v>
      </c>
      <c r="C11" s="12" t="n">
        <v>1.21</v>
      </c>
    </row>
    <row r="12">
      <c r="A12" s="4" t="inlineStr">
        <is>
          <t>Less: forfeited in the year, weighted average exercise price</t>
        </is>
      </c>
      <c r="B12" s="12" t="n">
        <v>1.23</v>
      </c>
      <c r="C12" s="12" t="n">
        <v>1.51</v>
      </c>
    </row>
    <row r="13">
      <c r="A13" s="4" t="inlineStr">
        <is>
          <t>Less: expired in the year, weighted average exercise price</t>
        </is>
      </c>
      <c r="B13" s="12" t="n">
        <v>1.33</v>
      </c>
      <c r="C13" s="5" t="n">
        <v>2</v>
      </c>
    </row>
    <row r="14">
      <c r="A14" s="4" t="inlineStr">
        <is>
          <t>Outstanding at end of year, Weighted average exercise price</t>
        </is>
      </c>
      <c r="B14" s="10" t="n">
        <v>0.95</v>
      </c>
      <c r="C14" s="10" t="n">
        <v>1.2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payments (Narrative) (Details) - GBP (£)</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Total liability arising from cash-settled share-based payments transactions</t>
        </is>
      </c>
      <c r="B4" s="6" t="n">
        <v>2000000</v>
      </c>
      <c r="C4" s="6" t="n">
        <v>3000000</v>
      </c>
    </row>
    <row r="5">
      <c r="A5" s="4" t="inlineStr">
        <is>
          <t>Deferred Share Value Plan [Member]</t>
        </is>
      </c>
    </row>
    <row r="6">
      <c r="A6" s="3" t="inlineStr">
        <is>
          <t>Disclosure of terms and conditions of share-based payment arrangement [line items]</t>
        </is>
      </c>
    </row>
    <row r="7">
      <c r="A7" s="4" t="inlineStr">
        <is>
          <t>Description of share-based payment arrangement</t>
        </is>
      </c>
      <c r="B7" s="4" t="inlineStr">
        <is>
          <t>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t>
        </is>
      </c>
    </row>
    <row r="8">
      <c r="A8" s="4" t="inlineStr">
        <is>
          <t>Share Value Plan [Member]</t>
        </is>
      </c>
    </row>
    <row r="9">
      <c r="A9" s="3" t="inlineStr">
        <is>
          <t>Disclosure of terms and conditions of share-based payment arrangement [line items]</t>
        </is>
      </c>
    </row>
    <row r="10">
      <c r="A10" s="4" t="inlineStr">
        <is>
          <t>Description of share-based payment arrangement</t>
        </is>
      </c>
      <c r="B10" s="4" t="inlineStr">
        <is>
          <t>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t>
        </is>
      </c>
    </row>
    <row r="11">
      <c r="A11" s="4" t="inlineStr">
        <is>
          <t>Other schemes [member]</t>
        </is>
      </c>
    </row>
    <row r="12">
      <c r="A12" s="3" t="inlineStr">
        <is>
          <t>Disclosure of terms and conditions of share-based payment arrangement [line items]</t>
        </is>
      </c>
    </row>
    <row r="13">
      <c r="A13" s="4" t="inlineStr">
        <is>
          <t>Description of share-based payment arrangement</t>
        </is>
      </c>
      <c r="B13" s="4" t="inlineStr">
        <is>
          <t>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Income statement charge (Details) - Barclays Bank Group [member] - GBP (£) £ in Millions</t>
        </is>
      </c>
      <c r="B1" s="2" t="inlineStr">
        <is>
          <t>12 Months Ended</t>
        </is>
      </c>
    </row>
    <row r="2">
      <c r="B2" s="2" t="inlineStr">
        <is>
          <t>Dec. 31, 2020</t>
        </is>
      </c>
      <c r="C2" s="2" t="inlineStr">
        <is>
          <t>Dec. 31, 2019</t>
        </is>
      </c>
    </row>
    <row r="3">
      <c r="A3" s="3" t="inlineStr">
        <is>
          <t>Condensed Income Statements, Captions [Line Items]</t>
        </is>
      </c>
    </row>
    <row r="4">
      <c r="A4" s="4" t="inlineStr">
        <is>
          <t>Current service cost</t>
        </is>
      </c>
      <c r="B4" s="6" t="n">
        <v>53</v>
      </c>
      <c r="C4" s="6" t="n">
        <v>58</v>
      </c>
    </row>
    <row r="5">
      <c r="A5" s="4" t="inlineStr">
        <is>
          <t>Net finance cost</t>
        </is>
      </c>
      <c r="B5" s="5" t="n">
        <v>-40</v>
      </c>
      <c r="C5" s="5" t="n">
        <v>-48</v>
      </c>
    </row>
    <row r="6">
      <c r="A6" s="4" t="inlineStr">
        <is>
          <t>Past service cost</t>
        </is>
      </c>
      <c r="B6" s="5" t="n">
        <v>4</v>
      </c>
      <c r="C6" s="5" t="n">
        <v>0</v>
      </c>
    </row>
    <row r="7">
      <c r="A7" s="4" t="inlineStr">
        <is>
          <t>Other movements</t>
        </is>
      </c>
      <c r="B7" s="5" t="n">
        <v>0</v>
      </c>
      <c r="C7" s="5" t="n">
        <v>1</v>
      </c>
    </row>
    <row r="8">
      <c r="A8" s="4" t="inlineStr">
        <is>
          <t>Total</t>
        </is>
      </c>
      <c r="B8" s="6" t="n">
        <v>9</v>
      </c>
      <c r="C8" s="6" t="n">
        <v>1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Balance sheet reconciliation (Details) - GBP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Retirement benefit assets</t>
        </is>
      </c>
      <c r="B4" s="6" t="n">
        <v>1814</v>
      </c>
      <c r="C4" s="6" t="n">
        <v>2108</v>
      </c>
    </row>
    <row r="5">
      <c r="A5" s="4" t="inlineStr">
        <is>
          <t>Retirement benefit liabilities</t>
        </is>
      </c>
      <c r="B5" s="5" t="n">
        <v>-232</v>
      </c>
      <c r="C5" s="5" t="n">
        <v>-313</v>
      </c>
    </row>
    <row r="6">
      <c r="A6" s="4" t="inlineStr">
        <is>
          <t>Barclays Bank Group [member]</t>
        </is>
      </c>
    </row>
    <row r="7">
      <c r="A7" s="3" t="inlineStr">
        <is>
          <t>Disclosure of net defined benefit liability (asset) [line items]</t>
        </is>
      </c>
    </row>
    <row r="8">
      <c r="A8" s="4" t="inlineStr">
        <is>
          <t>Current service cost</t>
        </is>
      </c>
      <c r="B8" s="5" t="n">
        <v>-53</v>
      </c>
      <c r="C8" s="5" t="n">
        <v>-58</v>
      </c>
    </row>
    <row r="9">
      <c r="A9" s="4" t="inlineStr">
        <is>
          <t>Interest costs or income on scheme liabilities or assets</t>
        </is>
      </c>
      <c r="B9" s="5" t="n">
        <v>40</v>
      </c>
      <c r="C9" s="5" t="n">
        <v>48</v>
      </c>
    </row>
    <row r="10">
      <c r="A10" s="4" t="inlineStr">
        <is>
          <t>Past service cost</t>
        </is>
      </c>
      <c r="B10" s="5" t="n">
        <v>-4</v>
      </c>
      <c r="C10" s="5" t="n">
        <v>0</v>
      </c>
    </row>
    <row r="11">
      <c r="A11" s="4" t="inlineStr">
        <is>
          <t>Net surplus/(deficit)</t>
        </is>
      </c>
      <c r="B11" s="5" t="n">
        <v>1582</v>
      </c>
      <c r="C11" s="5" t="n">
        <v>1795</v>
      </c>
    </row>
    <row r="12">
      <c r="A12" s="4" t="inlineStr">
        <is>
          <t>Retirement benefit assets</t>
        </is>
      </c>
      <c r="B12" s="5" t="n">
        <v>1814</v>
      </c>
      <c r="C12" s="5" t="n">
        <v>2108</v>
      </c>
    </row>
    <row r="13">
      <c r="A13" s="4" t="inlineStr">
        <is>
          <t>Retirement benefit liabilities</t>
        </is>
      </c>
      <c r="B13" s="5" t="n">
        <v>-232</v>
      </c>
      <c r="C13" s="5" t="n">
        <v>-313</v>
      </c>
    </row>
    <row r="14">
      <c r="A14" s="4" t="inlineStr">
        <is>
          <t>Net retirement benefit assets/(liabilities)</t>
        </is>
      </c>
      <c r="B14" s="5" t="n">
        <v>1582</v>
      </c>
      <c r="C14" s="5" t="n">
        <v>1795</v>
      </c>
    </row>
    <row r="15">
      <c r="A15" s="4" t="inlineStr">
        <is>
          <t>United Kingdom Retirement Fund (UKRF) [member] | UK [member]</t>
        </is>
      </c>
    </row>
    <row r="16">
      <c r="A16" s="3" t="inlineStr">
        <is>
          <t>Disclosure of net defined benefit liability (asset) [line items]</t>
        </is>
      </c>
    </row>
    <row r="17">
      <c r="A17" s="4" t="inlineStr">
        <is>
          <t>Current service cost</t>
        </is>
      </c>
      <c r="B17" s="5" t="n">
        <v>-232</v>
      </c>
    </row>
    <row r="18">
      <c r="A18" s="4" t="inlineStr">
        <is>
          <t>United Kingdom Retirement Fund (UKRF) [member] | UK [member] | Pension defined benefit plans [member]</t>
        </is>
      </c>
    </row>
    <row r="19">
      <c r="A19" s="3" t="inlineStr">
        <is>
          <t>Disclosure of net defined benefit liability (asset) [line items]</t>
        </is>
      </c>
    </row>
    <row r="20">
      <c r="A20" s="4" t="inlineStr">
        <is>
          <t>Fair value of scheme assets at beginning of the year</t>
        </is>
      </c>
      <c r="B20" s="5" t="n">
        <v>31362</v>
      </c>
    </row>
    <row r="21">
      <c r="A21" s="4" t="inlineStr">
        <is>
          <t>Benefits paid</t>
        </is>
      </c>
      <c r="B21" s="5" t="n">
        <v>-1370</v>
      </c>
      <c r="C21" s="5" t="n">
        <v>-1410</v>
      </c>
    </row>
    <row r="22">
      <c r="A22" s="4" t="inlineStr">
        <is>
          <t>Fair value of scheme assets at end of the year</t>
        </is>
      </c>
      <c r="B22" s="5" t="n">
        <v>33915</v>
      </c>
      <c r="C22" s="5" t="n">
        <v>31362</v>
      </c>
    </row>
    <row r="23">
      <c r="A23" s="4" t="inlineStr">
        <is>
          <t>Net surplus/(deficit)</t>
        </is>
      </c>
      <c r="B23" s="5" t="n">
        <v>1807</v>
      </c>
      <c r="C23" s="5" t="n">
        <v>2058</v>
      </c>
    </row>
    <row r="24">
      <c r="A24" s="4" t="inlineStr">
        <is>
          <t>Retirement benefit assets</t>
        </is>
      </c>
      <c r="B24" s="5" t="n">
        <v>1807</v>
      </c>
      <c r="C24" s="5" t="n">
        <v>2058</v>
      </c>
    </row>
    <row r="25">
      <c r="A25" s="4" t="inlineStr">
        <is>
          <t>Retirement benefit liabilities</t>
        </is>
      </c>
      <c r="B25" s="5" t="n">
        <v>0</v>
      </c>
      <c r="C25" s="5" t="n">
        <v>0</v>
      </c>
    </row>
    <row r="26">
      <c r="A26" s="4" t="inlineStr">
        <is>
          <t>Net retirement benefit assets/(liabilities)</t>
        </is>
      </c>
      <c r="B26" s="5" t="n">
        <v>1807</v>
      </c>
      <c r="C26" s="5" t="n">
        <v>2058</v>
      </c>
    </row>
    <row r="27">
      <c r="A27" s="4" t="inlineStr">
        <is>
          <t>Defined benefit obligations [member] | Barclays Bank Group [member]</t>
        </is>
      </c>
    </row>
    <row r="28">
      <c r="A28" s="3" t="inlineStr">
        <is>
          <t>Disclosure of net defined benefit liability (asset) [line items]</t>
        </is>
      </c>
    </row>
    <row r="29">
      <c r="A29" s="4" t="inlineStr">
        <is>
          <t>Benefit obligation at beginning of the year</t>
        </is>
      </c>
      <c r="B29" s="5" t="n">
        <v>-30298</v>
      </c>
      <c r="C29" s="5" t="n">
        <v>-28237</v>
      </c>
    </row>
    <row r="30">
      <c r="A30" s="4" t="inlineStr">
        <is>
          <t>Current service cost</t>
        </is>
      </c>
      <c r="B30" s="5" t="n">
        <v>-232</v>
      </c>
      <c r="C30" s="5" t="n">
        <v>-226</v>
      </c>
    </row>
    <row r="31">
      <c r="A31" s="4" t="inlineStr">
        <is>
          <t>Interest costs or income on scheme liabilities or assets</t>
        </is>
      </c>
      <c r="B31" s="5" t="n">
        <v>-573</v>
      </c>
      <c r="C31" s="5" t="n">
        <v>-747</v>
      </c>
    </row>
    <row r="32">
      <c r="A32" s="4" t="inlineStr">
        <is>
          <t>Past service cost</t>
        </is>
      </c>
      <c r="B32" s="5" t="n">
        <v>-4</v>
      </c>
      <c r="C32" s="5" t="n">
        <v>0</v>
      </c>
    </row>
    <row r="33">
      <c r="A33" s="4" t="inlineStr">
        <is>
          <t>Remeasurement (loss)/gain - financial</t>
        </is>
      </c>
      <c r="B33" s="5" t="n">
        <v>-3439</v>
      </c>
      <c r="C33" s="5" t="n">
        <v>-3087</v>
      </c>
    </row>
    <row r="34">
      <c r="A34" s="4" t="inlineStr">
        <is>
          <t>Remeasurement gain/(loss) - demographic</t>
        </is>
      </c>
      <c r="B34" s="5" t="n">
        <v>-281</v>
      </c>
      <c r="C34" s="5" t="n">
        <v>223</v>
      </c>
    </row>
    <row r="35">
      <c r="A35" s="4" t="inlineStr">
        <is>
          <t>Remeasurement gain - experience</t>
        </is>
      </c>
      <c r="B35" s="5" t="n">
        <v>243</v>
      </c>
      <c r="C35" s="5" t="n">
        <v>277</v>
      </c>
    </row>
    <row r="36">
      <c r="A36" s="4" t="inlineStr">
        <is>
          <t>Employee contributions</t>
        </is>
      </c>
      <c r="B36" s="5" t="n">
        <v>-5</v>
      </c>
      <c r="C36" s="5" t="n">
        <v>-5</v>
      </c>
    </row>
    <row r="37">
      <c r="A37" s="4" t="inlineStr">
        <is>
          <t>Benefits paid</t>
        </is>
      </c>
      <c r="B37" s="5" t="n">
        <v>-1406</v>
      </c>
      <c r="C37" s="5" t="n">
        <v>-1459</v>
      </c>
    </row>
    <row r="38">
      <c r="A38" s="4" t="inlineStr">
        <is>
          <t>Exchange and other movements</t>
        </is>
      </c>
      <c r="B38" s="5" t="n">
        <v>44</v>
      </c>
      <c r="C38" s="5" t="n">
        <v>45</v>
      </c>
    </row>
    <row r="39">
      <c r="A39" s="4" t="inlineStr">
        <is>
          <t>Benefit obligation at end of the year</t>
        </is>
      </c>
      <c r="B39" s="5" t="n">
        <v>-33131</v>
      </c>
      <c r="C39" s="5" t="n">
        <v>-30298</v>
      </c>
    </row>
    <row r="40">
      <c r="A40" s="4" t="inlineStr">
        <is>
          <t>Defined benefit obligations [member] | United Kingdom Retirement Fund (UKRF) [member] | UK [member] | Pension defined benefit plans [member]</t>
        </is>
      </c>
    </row>
    <row r="41">
      <c r="A41" s="3" t="inlineStr">
        <is>
          <t>Disclosure of net defined benefit liability (asset) [line items]</t>
        </is>
      </c>
    </row>
    <row r="42">
      <c r="A42" s="4" t="inlineStr">
        <is>
          <t>Benefit obligation at beginning of the year</t>
        </is>
      </c>
      <c r="B42" s="5" t="n">
        <v>-29304</v>
      </c>
      <c r="C42" s="5" t="n">
        <v>-27301</v>
      </c>
    </row>
    <row r="43">
      <c r="A43" s="4" t="inlineStr">
        <is>
          <t>Current service cost</t>
        </is>
      </c>
      <c r="B43" s="5" t="n">
        <v>-217</v>
      </c>
      <c r="C43" s="5" t="n">
        <v>-210</v>
      </c>
    </row>
    <row r="44">
      <c r="A44" s="4" t="inlineStr">
        <is>
          <t>Interest costs or income on scheme liabilities or assets</t>
        </is>
      </c>
      <c r="B44" s="5" t="n">
        <v>-549</v>
      </c>
      <c r="C44" s="5" t="n">
        <v>-718</v>
      </c>
    </row>
    <row r="45">
      <c r="A45" s="4" t="inlineStr">
        <is>
          <t>Past service cost</t>
        </is>
      </c>
      <c r="B45" s="5" t="n">
        <v>0</v>
      </c>
      <c r="C45" s="5" t="n">
        <v>0</v>
      </c>
    </row>
    <row r="46">
      <c r="A46" s="4" t="inlineStr">
        <is>
          <t>Remeasurement (loss)/gain - financial</t>
        </is>
      </c>
      <c r="B46" s="5" t="n">
        <v>-3358</v>
      </c>
      <c r="C46" s="5" t="n">
        <v>-2964</v>
      </c>
    </row>
    <row r="47">
      <c r="A47" s="4" t="inlineStr">
        <is>
          <t>Remeasurement gain/(loss) - demographic</t>
        </is>
      </c>
      <c r="B47" s="5" t="n">
        <v>-286</v>
      </c>
      <c r="C47" s="5" t="n">
        <v>214</v>
      </c>
    </row>
    <row r="48">
      <c r="A48" s="4" t="inlineStr">
        <is>
          <t>Remeasurement gain - experience</t>
        </is>
      </c>
      <c r="B48" s="5" t="n">
        <v>237</v>
      </c>
      <c r="C48" s="5" t="n">
        <v>266</v>
      </c>
    </row>
    <row r="49">
      <c r="A49" s="4" t="inlineStr">
        <is>
          <t>Employee contributions</t>
        </is>
      </c>
      <c r="B49" s="5" t="n">
        <v>-1</v>
      </c>
      <c r="C49" s="5" t="n">
        <v>-1</v>
      </c>
    </row>
    <row r="50">
      <c r="A50" s="4" t="inlineStr">
        <is>
          <t>Benefits paid</t>
        </is>
      </c>
      <c r="B50" s="5" t="n">
        <v>-1370</v>
      </c>
      <c r="C50" s="5" t="n">
        <v>-1410</v>
      </c>
    </row>
    <row r="51">
      <c r="A51" s="4" t="inlineStr">
        <is>
          <t>Exchange and other movements</t>
        </is>
      </c>
      <c r="B51" s="5" t="n">
        <v>0</v>
      </c>
      <c r="C51" s="5" t="n">
        <v>0</v>
      </c>
    </row>
    <row r="52">
      <c r="A52" s="4" t="inlineStr">
        <is>
          <t>Benefit obligation at end of the year</t>
        </is>
      </c>
      <c r="B52" s="5" t="n">
        <v>-32108</v>
      </c>
      <c r="C52" s="5" t="n">
        <v>-29304</v>
      </c>
    </row>
    <row r="53">
      <c r="A53" s="4" t="inlineStr">
        <is>
          <t>Fair value of plan assets [member] | Barclays Bank Group [member]</t>
        </is>
      </c>
    </row>
    <row r="54">
      <c r="A54" s="3" t="inlineStr">
        <is>
          <t>Disclosure of net defined benefit liability (asset) [line items]</t>
        </is>
      </c>
    </row>
    <row r="55">
      <c r="A55" s="4" t="inlineStr">
        <is>
          <t>Fair value of scheme assets at beginning of the year</t>
        </is>
      </c>
      <c r="B55" s="5" t="n">
        <v>32093</v>
      </c>
      <c r="C55" s="5" t="n">
        <v>29722</v>
      </c>
    </row>
    <row r="56">
      <c r="A56" s="4" t="inlineStr">
        <is>
          <t>Interest costs or income on scheme liabilities or assets</t>
        </is>
      </c>
      <c r="B56" s="5" t="n">
        <v>613</v>
      </c>
      <c r="C56" s="5" t="n">
        <v>795</v>
      </c>
    </row>
    <row r="57">
      <c r="A57" s="4" t="inlineStr">
        <is>
          <t>Employer contribution</t>
        </is>
      </c>
      <c r="B57" s="5" t="n">
        <v>265</v>
      </c>
      <c r="C57" s="5" t="n">
        <v>755</v>
      </c>
    </row>
    <row r="58">
      <c r="A58" s="4" t="inlineStr">
        <is>
          <t>Settlements</t>
        </is>
      </c>
      <c r="B58" s="5" t="n">
        <v>0</v>
      </c>
      <c r="C58" s="5" t="n">
        <v>-2</v>
      </c>
    </row>
    <row r="59">
      <c r="A59" s="4" t="inlineStr">
        <is>
          <t>Remeasurement - return on scheme assets greater/(less) than discount rate</t>
        </is>
      </c>
      <c r="B59" s="5" t="n">
        <v>3411</v>
      </c>
      <c r="C59" s="5" t="n">
        <v>2312</v>
      </c>
    </row>
    <row r="60">
      <c r="A60" s="4" t="inlineStr">
        <is>
          <t>Employee contributions</t>
        </is>
      </c>
      <c r="B60" s="5" t="n">
        <v>-5</v>
      </c>
      <c r="C60" s="5" t="n">
        <v>-5</v>
      </c>
    </row>
    <row r="61">
      <c r="A61" s="4" t="inlineStr">
        <is>
          <t>Benefits paid</t>
        </is>
      </c>
      <c r="B61" s="5" t="n">
        <v>-1406</v>
      </c>
      <c r="C61" s="5" t="n">
        <v>-1459</v>
      </c>
    </row>
    <row r="62">
      <c r="A62" s="4" t="inlineStr">
        <is>
          <t>Exchange and other movements</t>
        </is>
      </c>
      <c r="B62" s="5" t="n">
        <v>-268</v>
      </c>
      <c r="C62" s="5" t="n">
        <v>-35</v>
      </c>
    </row>
    <row r="63">
      <c r="A63" s="4" t="inlineStr">
        <is>
          <t>Fair value of scheme assets at end of the year</t>
        </is>
      </c>
      <c r="B63" s="5" t="n">
        <v>34713</v>
      </c>
      <c r="C63" s="5" t="n">
        <v>32093</v>
      </c>
    </row>
    <row r="64">
      <c r="A64" s="4" t="inlineStr">
        <is>
          <t>Fair value of plan assets [member] | United Kingdom Retirement Fund (UKRF) [member] | UK [member] | Pension defined benefit plans [member]</t>
        </is>
      </c>
    </row>
    <row r="65">
      <c r="A65" s="3" t="inlineStr">
        <is>
          <t>Disclosure of net defined benefit liability (asset) [line items]</t>
        </is>
      </c>
    </row>
    <row r="66">
      <c r="A66" s="4" t="inlineStr">
        <is>
          <t>Fair value of scheme assets at beginning of the year</t>
        </is>
      </c>
      <c r="B66" s="5" t="n">
        <v>31362</v>
      </c>
      <c r="C66" s="5" t="n">
        <v>29036</v>
      </c>
    </row>
    <row r="67">
      <c r="A67" s="4" t="inlineStr">
        <is>
          <t>Interest costs or income on scheme liabilities or assets</t>
        </is>
      </c>
      <c r="B67" s="5" t="n">
        <v>595</v>
      </c>
      <c r="C67" s="5" t="n">
        <v>774</v>
      </c>
    </row>
    <row r="68">
      <c r="A68" s="4" t="inlineStr">
        <is>
          <t>Employer contribution</t>
        </is>
      </c>
      <c r="B68" s="5" t="n">
        <v>248</v>
      </c>
      <c r="C68" s="5" t="n">
        <v>731</v>
      </c>
    </row>
    <row r="69">
      <c r="A69" s="4" t="inlineStr">
        <is>
          <t>Settlements</t>
        </is>
      </c>
      <c r="B69" s="5" t="n">
        <v>0</v>
      </c>
      <c r="C69" s="5" t="n">
        <v>0</v>
      </c>
    </row>
    <row r="70">
      <c r="A70" s="4" t="inlineStr">
        <is>
          <t>Remeasurement - return on scheme assets greater/(less) than discount rate</t>
        </is>
      </c>
      <c r="B70" s="5" t="n">
        <v>3328</v>
      </c>
      <c r="C70" s="5" t="n">
        <v>2230</v>
      </c>
    </row>
    <row r="71">
      <c r="A71" s="4" t="inlineStr">
        <is>
          <t>Employee contributions</t>
        </is>
      </c>
      <c r="B71" s="5" t="n">
        <v>-1</v>
      </c>
      <c r="C71" s="5" t="n">
        <v>-1</v>
      </c>
    </row>
    <row r="72">
      <c r="A72" s="4" t="inlineStr">
        <is>
          <t>Benefits paid</t>
        </is>
      </c>
      <c r="B72" s="5" t="n">
        <v>-1370</v>
      </c>
      <c r="C72" s="5" t="n">
        <v>-1410</v>
      </c>
    </row>
    <row r="73">
      <c r="A73" s="4" t="inlineStr">
        <is>
          <t>Exchange and other movements</t>
        </is>
      </c>
      <c r="B73" s="5" t="n">
        <v>-249</v>
      </c>
      <c r="C73" s="5" t="n">
        <v>0</v>
      </c>
    </row>
    <row r="74">
      <c r="A74" s="4" t="inlineStr">
        <is>
          <t>Fair value of scheme assets at end of the year</t>
        </is>
      </c>
      <c r="B74" s="6" t="n">
        <v>33915</v>
      </c>
      <c r="C74" s="6" t="n">
        <v>31362</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Pensions and post-retirement benefits - Actuarial valuation of schemes (Details) - United Kingdom Retirement Fund (UKRF) [member] - UK [member] - Pension defined benefit plans [member] - GBP (£) £ in Billions</t>
        </is>
      </c>
      <c r="B1" s="2" t="inlineStr">
        <is>
          <t>12 Months Ended</t>
        </is>
      </c>
    </row>
    <row r="2">
      <c r="B2" s="2" t="inlineStr">
        <is>
          <t>Dec. 31, 2020</t>
        </is>
      </c>
      <c r="C2" s="2" t="inlineStr">
        <is>
          <t>Dec. 31, 2019</t>
        </is>
      </c>
      <c r="D2" s="2" t="inlineStr">
        <is>
          <t>Dec. 31, 2018</t>
        </is>
      </c>
    </row>
    <row r="3">
      <c r="A3" s="4" t="inlineStr">
        <is>
          <t>Key UKRF financial assumptions [member]</t>
        </is>
      </c>
    </row>
    <row r="4">
      <c r="A4" s="3" t="inlineStr">
        <is>
          <t>Disclosure of sensitivity analysis for actuarial assumptions [line items]</t>
        </is>
      </c>
    </row>
    <row r="5">
      <c r="A5" s="4" t="inlineStr">
        <is>
          <t>Discount rate</t>
        </is>
      </c>
      <c r="B5" s="4" t="inlineStr">
        <is>
          <t>1.29%</t>
        </is>
      </c>
      <c r="C5" s="4" t="inlineStr">
        <is>
          <t>1.92%</t>
        </is>
      </c>
    </row>
    <row r="6">
      <c r="A6" s="4" t="inlineStr">
        <is>
          <t>Inflation rate (RPI)</t>
        </is>
      </c>
      <c r="B6" s="4" t="inlineStr">
        <is>
          <t>2.99%</t>
        </is>
      </c>
      <c r="C6" s="4" t="inlineStr">
        <is>
          <t>3.02%</t>
        </is>
      </c>
    </row>
    <row r="7">
      <c r="A7" s="4" t="inlineStr">
        <is>
          <t>Life expectancy at 60 for current pensioners, males [member]</t>
        </is>
      </c>
    </row>
    <row r="8">
      <c r="A8" s="3" t="inlineStr">
        <is>
          <t>Disclosure of sensitivity analysis for actuarial assumptions [line items]</t>
        </is>
      </c>
    </row>
    <row r="9">
      <c r="A9" s="4" t="inlineStr">
        <is>
          <t>Assumed life expectancy at 60</t>
        </is>
      </c>
      <c r="B9" s="4" t="inlineStr">
        <is>
          <t>27 years 2 months 12 days</t>
        </is>
      </c>
      <c r="C9" s="4" t="inlineStr">
        <is>
          <t>27 years 1 month 6 days</t>
        </is>
      </c>
      <c r="D9" s="4" t="inlineStr">
        <is>
          <t>27 years 8 months 12 days</t>
        </is>
      </c>
    </row>
    <row r="10">
      <c r="A10" s="4" t="inlineStr">
        <is>
          <t>Life expectancy at 60 for current pensioners, females [member]</t>
        </is>
      </c>
    </row>
    <row r="11">
      <c r="A11" s="3" t="inlineStr">
        <is>
          <t>Disclosure of sensitivity analysis for actuarial assumptions [line items]</t>
        </is>
      </c>
    </row>
    <row r="12">
      <c r="A12" s="4" t="inlineStr">
        <is>
          <t>Assumed life expectancy at 60</t>
        </is>
      </c>
      <c r="B12" s="4" t="inlineStr">
        <is>
          <t>29 years 4 months 24 days</t>
        </is>
      </c>
      <c r="C12" s="4" t="inlineStr">
        <is>
          <t>29 years 3 months 18 days</t>
        </is>
      </c>
      <c r="D12" s="4" t="inlineStr">
        <is>
          <t>29 years 4 months 24 days</t>
        </is>
      </c>
    </row>
    <row r="13">
      <c r="A13" s="4" t="inlineStr">
        <is>
          <t>Life expectancy at 60 for future pensioners at 40 years, males [member]</t>
        </is>
      </c>
    </row>
    <row r="14">
      <c r="A14" s="3" t="inlineStr">
        <is>
          <t>Disclosure of sensitivity analysis for actuarial assumptions [line items]</t>
        </is>
      </c>
    </row>
    <row r="15">
      <c r="A15" s="4" t="inlineStr">
        <is>
          <t>Assumed life expectancy at 60</t>
        </is>
      </c>
      <c r="B15" s="4" t="inlineStr">
        <is>
          <t>29 years</t>
        </is>
      </c>
      <c r="C15" s="4" t="inlineStr">
        <is>
          <t>28 years 10 months 24 days</t>
        </is>
      </c>
      <c r="D15" s="4" t="inlineStr">
        <is>
          <t>29 years 2 months 12 days</t>
        </is>
      </c>
    </row>
    <row r="16">
      <c r="A16" s="4" t="inlineStr">
        <is>
          <t>Life expectancy at 60 for future pensioners at 40 years, females [member]</t>
        </is>
      </c>
    </row>
    <row r="17">
      <c r="A17" s="3" t="inlineStr">
        <is>
          <t>Disclosure of sensitivity analysis for actuarial assumptions [line items]</t>
        </is>
      </c>
    </row>
    <row r="18">
      <c r="A18" s="4" t="inlineStr">
        <is>
          <t>Assumed life expectancy at 60</t>
        </is>
      </c>
      <c r="B18" s="4" t="inlineStr">
        <is>
          <t>31 years 2 months 12 days</t>
        </is>
      </c>
      <c r="C18" s="4" t="inlineStr">
        <is>
          <t>31 years 1 month 6 days</t>
        </is>
      </c>
      <c r="D18" s="4" t="inlineStr">
        <is>
          <t>31 years</t>
        </is>
      </c>
    </row>
    <row r="19">
      <c r="A19" s="4" t="inlineStr">
        <is>
          <t>0.5% change in discount rate per annum [member]</t>
        </is>
      </c>
    </row>
    <row r="20">
      <c r="A20" s="3" t="inlineStr">
        <is>
          <t>Disclosure of sensitivity analysis for actuarial assumptions [line items]</t>
        </is>
      </c>
    </row>
    <row r="21">
      <c r="A21" s="4" t="inlineStr">
        <is>
          <t>(Decrease)/Increase in UKRF defined benefit obligations, due to increase in actuarial assumption</t>
        </is>
      </c>
      <c r="B21" s="21" t="n">
        <v>-2.5</v>
      </c>
      <c r="C21" s="21" t="n">
        <v>-2.3</v>
      </c>
    </row>
    <row r="22">
      <c r="A22" s="4" t="inlineStr">
        <is>
          <t>(Decrease)/Increase in UKRF defined benefit obligations, due to decrease in actuarial assumption</t>
        </is>
      </c>
      <c r="B22" s="15" t="n">
        <v>2.9</v>
      </c>
      <c r="C22" s="15" t="n">
        <v>2.6</v>
      </c>
    </row>
    <row r="23">
      <c r="A23" s="4" t="inlineStr">
        <is>
          <t>0.25% change in discount rate per annum [member]</t>
        </is>
      </c>
    </row>
    <row r="24">
      <c r="A24" s="3" t="inlineStr">
        <is>
          <t>Disclosure of sensitivity analysis for actuarial assumptions [line items]</t>
        </is>
      </c>
    </row>
    <row r="25">
      <c r="A25" s="4" t="inlineStr">
        <is>
          <t>(Decrease)/Increase in UKRF defined benefit obligations, due to increase in actuarial assumption</t>
        </is>
      </c>
      <c r="B25" s="15" t="n">
        <v>-1.3</v>
      </c>
      <c r="C25" s="15" t="n">
        <v>-1.2</v>
      </c>
    </row>
    <row r="26">
      <c r="A26" s="4" t="inlineStr">
        <is>
          <t>(Decrease)/Increase in UKRF defined benefit obligations, due to decrease in actuarial assumption</t>
        </is>
      </c>
      <c r="B26" s="15" t="n">
        <v>1.4</v>
      </c>
      <c r="C26" s="15" t="n">
        <v>1.2</v>
      </c>
    </row>
    <row r="27">
      <c r="A27" s="4" t="inlineStr">
        <is>
          <t>0.5% change in RPI per annum [member]</t>
        </is>
      </c>
    </row>
    <row r="28">
      <c r="A28" s="3" t="inlineStr">
        <is>
          <t>Disclosure of sensitivity analysis for actuarial assumptions [line items]</t>
        </is>
      </c>
    </row>
    <row r="29">
      <c r="A29" s="4" t="inlineStr">
        <is>
          <t>(Decrease)/Increase in UKRF defined benefit obligations, due to increase in actuarial assumption</t>
        </is>
      </c>
      <c r="B29" s="15" t="n">
        <v>1.8</v>
      </c>
      <c r="C29" s="15" t="n">
        <v>1.5</v>
      </c>
    </row>
    <row r="30">
      <c r="A30" s="4" t="inlineStr">
        <is>
          <t>(Decrease)/Increase in UKRF defined benefit obligations, due to decrease in actuarial assumption</t>
        </is>
      </c>
      <c r="B30" s="15" t="n">
        <v>-1.8</v>
      </c>
      <c r="C30" s="15" t="n">
        <v>-1.4</v>
      </c>
    </row>
    <row r="31">
      <c r="A31" s="4" t="inlineStr">
        <is>
          <t>0.25% change in RPI per annum [member]</t>
        </is>
      </c>
    </row>
    <row r="32">
      <c r="A32" s="3" t="inlineStr">
        <is>
          <t>Disclosure of sensitivity analysis for actuarial assumptions [line items]</t>
        </is>
      </c>
    </row>
    <row r="33">
      <c r="A33" s="4" t="inlineStr">
        <is>
          <t>(Decrease)/Increase in UKRF defined benefit obligations, due to increase in actuarial assumption</t>
        </is>
      </c>
      <c r="B33" s="15" t="n">
        <v>0.9</v>
      </c>
      <c r="C33" s="15" t="n">
        <v>0.8</v>
      </c>
    </row>
    <row r="34">
      <c r="A34" s="4" t="inlineStr">
        <is>
          <t>(Decrease)/Increase in UKRF defined benefit obligations, due to decrease in actuarial assumption</t>
        </is>
      </c>
      <c r="B34" s="15" t="n">
        <v>-0.9</v>
      </c>
      <c r="C34" s="15" t="n">
        <v>-0.7</v>
      </c>
    </row>
    <row r="35">
      <c r="A35" s="4" t="inlineStr">
        <is>
          <t>Change in life expectancy by one year [member]</t>
        </is>
      </c>
    </row>
    <row r="36">
      <c r="A36" s="3" t="inlineStr">
        <is>
          <t>Disclosure of sensitivity analysis for actuarial assumptions [line items]</t>
        </is>
      </c>
    </row>
    <row r="37">
      <c r="A37" s="4" t="inlineStr">
        <is>
          <t>(Decrease)/Increase in UKRF defined benefit obligations, due to increase in actuarial assumption</t>
        </is>
      </c>
      <c r="B37" s="15" t="n">
        <v>1.2</v>
      </c>
      <c r="C37" s="5" t="n">
        <v>1</v>
      </c>
    </row>
    <row r="38">
      <c r="A38" s="4" t="inlineStr">
        <is>
          <t>(Decrease)/Increase in UKRF defined benefit obligations, due to decrease in actuarial assumption</t>
        </is>
      </c>
      <c r="B38" s="21" t="n">
        <v>-1.2</v>
      </c>
      <c r="C38" s="6" t="n">
        <v>-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retirement benefits - Analysis of scheme assets (Details) - GBP (£) £ in Millions</t>
        </is>
      </c>
      <c r="B1" s="2" t="inlineStr">
        <is>
          <t>Dec. 31, 2020</t>
        </is>
      </c>
      <c r="C1" s="2" t="inlineStr">
        <is>
          <t>Dec. 31, 2019</t>
        </is>
      </c>
      <c r="D1" s="2" t="inlineStr">
        <is>
          <t>Dec. 31, 2018</t>
        </is>
      </c>
    </row>
    <row r="2">
      <c r="A2" s="4" t="inlineStr">
        <is>
          <t>Fair value of plan assets [member] | Barclays Bank Group [member]</t>
        </is>
      </c>
    </row>
    <row r="3">
      <c r="A3" s="3" t="inlineStr">
        <is>
          <t>Disclosure of fair value of plan assets [line items]</t>
        </is>
      </c>
    </row>
    <row r="4">
      <c r="A4" s="4" t="inlineStr">
        <is>
          <t>Fair value of scheme assets</t>
        </is>
      </c>
      <c r="B4" s="6" t="n">
        <v>34713</v>
      </c>
      <c r="C4" s="6" t="n">
        <v>32093</v>
      </c>
      <c r="D4" s="6" t="n">
        <v>29722</v>
      </c>
    </row>
    <row r="5">
      <c r="A5" s="4" t="inlineStr">
        <is>
          <t>% of total fair value of scheme assets</t>
        </is>
      </c>
      <c r="B5" s="4" t="inlineStr">
        <is>
          <t>100.00%</t>
        </is>
      </c>
      <c r="C5" s="4" t="inlineStr">
        <is>
          <t>100.00%</t>
        </is>
      </c>
    </row>
    <row r="6">
      <c r="A6" s="4" t="inlineStr">
        <is>
          <t>Equities | Fair value of plan assets [member] | Barclays Bank Group [member]</t>
        </is>
      </c>
    </row>
    <row r="7">
      <c r="A7" s="3" t="inlineStr">
        <is>
          <t>Disclosure of fair value of plan assets [line items]</t>
        </is>
      </c>
    </row>
    <row r="8">
      <c r="A8" s="4" t="inlineStr">
        <is>
          <t>Equities</t>
        </is>
      </c>
      <c r="B8" s="6" t="n">
        <v>2065</v>
      </c>
      <c r="C8" s="6" t="n">
        <v>2510</v>
      </c>
    </row>
    <row r="9">
      <c r="A9" s="4" t="inlineStr">
        <is>
          <t>% of total fair value of scheme assets</t>
        </is>
      </c>
      <c r="B9" s="4" t="inlineStr">
        <is>
          <t>5.90%</t>
        </is>
      </c>
      <c r="C9" s="4" t="inlineStr">
        <is>
          <t>7.80%</t>
        </is>
      </c>
    </row>
    <row r="10">
      <c r="A10" s="4" t="inlineStr">
        <is>
          <t>Private equities | Fair value of plan assets [member] | Barclays Bank Group [member]</t>
        </is>
      </c>
    </row>
    <row r="11">
      <c r="A11" s="3" t="inlineStr">
        <is>
          <t>Disclosure of fair value of plan assets [line items]</t>
        </is>
      </c>
    </row>
    <row r="12">
      <c r="A12" s="4" t="inlineStr">
        <is>
          <t>Equities</t>
        </is>
      </c>
      <c r="B12" s="6" t="n">
        <v>2233</v>
      </c>
      <c r="C12" s="6" t="n">
        <v>2083</v>
      </c>
    </row>
    <row r="13">
      <c r="A13" s="4" t="inlineStr">
        <is>
          <t>% of total fair value of scheme assets</t>
        </is>
      </c>
      <c r="B13" s="4" t="inlineStr">
        <is>
          <t>6.40%</t>
        </is>
      </c>
      <c r="C13" s="4" t="inlineStr">
        <is>
          <t>6.50%</t>
        </is>
      </c>
    </row>
    <row r="14">
      <c r="A14" s="4" t="inlineStr">
        <is>
          <t>Bonds Fixed Government [Member] | Fair value of plan assets [member] | Barclays Bank Group [member]</t>
        </is>
      </c>
    </row>
    <row r="15">
      <c r="A15" s="3" t="inlineStr">
        <is>
          <t>Disclosure of fair value of plan assets [line items]</t>
        </is>
      </c>
    </row>
    <row r="16">
      <c r="A16" s="4" t="inlineStr">
        <is>
          <t>Bonds</t>
        </is>
      </c>
      <c r="B16" s="6" t="n">
        <v>4315</v>
      </c>
      <c r="C16" s="6" t="n">
        <v>3874</v>
      </c>
    </row>
    <row r="17">
      <c r="A17" s="4" t="inlineStr">
        <is>
          <t>% of total fair value of scheme assets</t>
        </is>
      </c>
      <c r="B17" s="4" t="inlineStr">
        <is>
          <t>12.40%</t>
        </is>
      </c>
      <c r="C17" s="4" t="inlineStr">
        <is>
          <t>12.10%</t>
        </is>
      </c>
    </row>
    <row r="18">
      <c r="A18" s="4" t="inlineStr">
        <is>
          <t>Bonds Index Linked Government [Member] | Fair value of plan assets [member] | Barclays Bank Group [member]</t>
        </is>
      </c>
    </row>
    <row r="19">
      <c r="A19" s="3" t="inlineStr">
        <is>
          <t>Disclosure of fair value of plan assets [line items]</t>
        </is>
      </c>
    </row>
    <row r="20">
      <c r="A20" s="4" t="inlineStr">
        <is>
          <t>Bonds</t>
        </is>
      </c>
      <c r="B20" s="6" t="n">
        <v>11720</v>
      </c>
      <c r="C20" s="6" t="n">
        <v>11036</v>
      </c>
    </row>
    <row r="21">
      <c r="A21" s="4" t="inlineStr">
        <is>
          <t>% of total fair value of scheme assets</t>
        </is>
      </c>
      <c r="B21" s="4" t="inlineStr">
        <is>
          <t>33.80%</t>
        </is>
      </c>
      <c r="C21" s="4" t="inlineStr">
        <is>
          <t>34.40%</t>
        </is>
      </c>
    </row>
    <row r="22">
      <c r="A22" s="4" t="inlineStr">
        <is>
          <t>Bonds - Corporate and Other [Member] | Fair value of plan assets [member] | Barclays Bank Group [member]</t>
        </is>
      </c>
    </row>
    <row r="23">
      <c r="A23" s="3" t="inlineStr">
        <is>
          <t>Disclosure of fair value of plan assets [line items]</t>
        </is>
      </c>
    </row>
    <row r="24">
      <c r="A24" s="4" t="inlineStr">
        <is>
          <t>Bonds</t>
        </is>
      </c>
      <c r="B24" s="6" t="n">
        <v>9117</v>
      </c>
      <c r="C24" s="6" t="n">
        <v>8557</v>
      </c>
    </row>
    <row r="25">
      <c r="A25" s="4" t="inlineStr">
        <is>
          <t>% of total fair value of scheme assets</t>
        </is>
      </c>
      <c r="B25" s="4" t="inlineStr">
        <is>
          <t>26.30%</t>
        </is>
      </c>
      <c r="C25" s="4" t="inlineStr">
        <is>
          <t>26.60%</t>
        </is>
      </c>
    </row>
    <row r="26">
      <c r="A26" s="4" t="inlineStr">
        <is>
          <t>Property [member] | Fair value of plan assets [member] | Barclays Bank Group [member]</t>
        </is>
      </c>
    </row>
    <row r="27">
      <c r="A27" s="3" t="inlineStr">
        <is>
          <t>Disclosure of fair value of plan assets [line items]</t>
        </is>
      </c>
    </row>
    <row r="28">
      <c r="A28" s="4" t="inlineStr">
        <is>
          <t>Property</t>
        </is>
      </c>
      <c r="B28" s="6" t="n">
        <v>1426</v>
      </c>
      <c r="C28" s="6" t="n">
        <v>1644</v>
      </c>
    </row>
    <row r="29">
      <c r="A29" s="4" t="inlineStr">
        <is>
          <t>% of total fair value of scheme assets</t>
        </is>
      </c>
      <c r="B29" s="4" t="inlineStr">
        <is>
          <t>4.10%</t>
        </is>
      </c>
      <c r="C29" s="4" t="inlineStr">
        <is>
          <t>5.10%</t>
        </is>
      </c>
    </row>
    <row r="30">
      <c r="A30" s="4" t="inlineStr">
        <is>
          <t>Derivatives [member] | Fair value of plan assets [member] | Barclays Bank Group [member]</t>
        </is>
      </c>
    </row>
    <row r="31">
      <c r="A31" s="3" t="inlineStr">
        <is>
          <t>Disclosure of fair value of plan assets [line items]</t>
        </is>
      </c>
    </row>
    <row r="32">
      <c r="A32" s="4" t="inlineStr">
        <is>
          <t>Derivatives</t>
        </is>
      </c>
      <c r="B32" s="6" t="n">
        <v>1812</v>
      </c>
      <c r="C32" s="6" t="n">
        <v>1558</v>
      </c>
    </row>
    <row r="33">
      <c r="A33" s="4" t="inlineStr">
        <is>
          <t>% of total fair value of scheme assets</t>
        </is>
      </c>
      <c r="B33" s="4" t="inlineStr">
        <is>
          <t>5.20%</t>
        </is>
      </c>
      <c r="C33" s="4" t="inlineStr">
        <is>
          <t>4.90%</t>
        </is>
      </c>
    </row>
    <row r="34">
      <c r="A34" s="4" t="inlineStr">
        <is>
          <t>Cash and liquid assets | Fair value of plan assets [member] | Barclays Bank Group [member]</t>
        </is>
      </c>
    </row>
    <row r="35">
      <c r="A35" s="3" t="inlineStr">
        <is>
          <t>Disclosure of fair value of plan assets [line items]</t>
        </is>
      </c>
    </row>
    <row r="36">
      <c r="A36" s="4" t="inlineStr">
        <is>
          <t>Cash and liquid assets</t>
        </is>
      </c>
      <c r="B36" s="6" t="n">
        <v>1894</v>
      </c>
      <c r="C36" s="6" t="n">
        <v>766</v>
      </c>
    </row>
    <row r="37">
      <c r="A37" s="4" t="inlineStr">
        <is>
          <t>% of total fair value of scheme assets</t>
        </is>
      </c>
      <c r="B37" s="4" t="inlineStr">
        <is>
          <t>5.50%</t>
        </is>
      </c>
      <c r="C37" s="4" t="inlineStr">
        <is>
          <t>2.40%</t>
        </is>
      </c>
    </row>
    <row r="38">
      <c r="A38" s="4" t="inlineStr">
        <is>
          <t>Mixed investment funds | Fair value of plan assets [member] | Barclays Bank Group [member]</t>
        </is>
      </c>
    </row>
    <row r="39">
      <c r="A39" s="3" t="inlineStr">
        <is>
          <t>Disclosure of fair value of plan assets [line items]</t>
        </is>
      </c>
    </row>
    <row r="40">
      <c r="A40" s="4" t="inlineStr">
        <is>
          <t>Mixed investment funds</t>
        </is>
      </c>
      <c r="B40" s="6" t="n">
        <v>9</v>
      </c>
      <c r="C40" s="6" t="n">
        <v>0</v>
      </c>
    </row>
    <row r="41">
      <c r="A41" s="4" t="inlineStr">
        <is>
          <t>% of total fair value of scheme assets</t>
        </is>
      </c>
      <c r="B41" s="4" t="inlineStr">
        <is>
          <t>0.00%</t>
        </is>
      </c>
      <c r="C41" s="4" t="inlineStr">
        <is>
          <t>0.00%</t>
        </is>
      </c>
    </row>
    <row r="42">
      <c r="A42" s="4" t="inlineStr">
        <is>
          <t>Other [member] | Fair value of plan assets [member] | Barclays Bank Group [member]</t>
        </is>
      </c>
    </row>
    <row r="43">
      <c r="A43" s="3" t="inlineStr">
        <is>
          <t>Disclosure of fair value of plan assets [line items]</t>
        </is>
      </c>
    </row>
    <row r="44">
      <c r="A44" s="4" t="inlineStr">
        <is>
          <t>Other</t>
        </is>
      </c>
      <c r="B44" s="6" t="n">
        <v>122</v>
      </c>
      <c r="C44" s="6" t="n">
        <v>65</v>
      </c>
    </row>
    <row r="45">
      <c r="A45" s="4" t="inlineStr">
        <is>
          <t>% of total fair value of scheme assets</t>
        </is>
      </c>
      <c r="B45" s="4" t="inlineStr">
        <is>
          <t>0.40%</t>
        </is>
      </c>
      <c r="C45" s="4" t="inlineStr">
        <is>
          <t>0.20%</t>
        </is>
      </c>
    </row>
    <row r="46">
      <c r="A46" s="4" t="inlineStr">
        <is>
          <t>Equities - Quoted [member] | Fair value of plan assets [member] | Barclays Bank Group [member]</t>
        </is>
      </c>
    </row>
    <row r="47">
      <c r="A47" s="3" t="inlineStr">
        <is>
          <t>Disclosure of fair value of plan assets [line items]</t>
        </is>
      </c>
    </row>
    <row r="48">
      <c r="A48" s="4" t="inlineStr">
        <is>
          <t>Fair value of scheme assets</t>
        </is>
      </c>
      <c r="B48" s="6" t="n">
        <v>23014</v>
      </c>
      <c r="C48" s="6" t="n">
        <v>21738</v>
      </c>
    </row>
    <row r="49">
      <c r="A49" s="4" t="inlineStr">
        <is>
          <t>Equities - Quoted [member] | Equities | Fair value of plan assets [member] | Barclays Bank Group [member]</t>
        </is>
      </c>
    </row>
    <row r="50">
      <c r="A50" s="3" t="inlineStr">
        <is>
          <t>Disclosure of fair value of plan assets [line items]</t>
        </is>
      </c>
    </row>
    <row r="51">
      <c r="A51" s="4" t="inlineStr">
        <is>
          <t>Equities</t>
        </is>
      </c>
      <c r="B51" s="5" t="n">
        <v>567</v>
      </c>
      <c r="C51" s="5" t="n">
        <v>942</v>
      </c>
    </row>
    <row r="52">
      <c r="A52" s="4" t="inlineStr">
        <is>
          <t>Equities - Quoted [member] | Private equities | Fair value of plan assets [member] | Barclays Bank Group [member]</t>
        </is>
      </c>
    </row>
    <row r="53">
      <c r="A53" s="3" t="inlineStr">
        <is>
          <t>Disclosure of fair value of plan assets [line items]</t>
        </is>
      </c>
    </row>
    <row r="54">
      <c r="A54" s="4" t="inlineStr">
        <is>
          <t>Equities</t>
        </is>
      </c>
      <c r="B54" s="5" t="n">
        <v>0</v>
      </c>
      <c r="C54" s="5" t="n">
        <v>0</v>
      </c>
    </row>
    <row r="55">
      <c r="A55" s="4" t="inlineStr">
        <is>
          <t>Equities - Quoted [member] | Bonds Fixed Government [Member] | Fair value of plan assets [member] | Barclays Bank Group [member]</t>
        </is>
      </c>
    </row>
    <row r="56">
      <c r="A56" s="3" t="inlineStr">
        <is>
          <t>Disclosure of fair value of plan assets [line items]</t>
        </is>
      </c>
    </row>
    <row r="57">
      <c r="A57" s="4" t="inlineStr">
        <is>
          <t>Bonds</t>
        </is>
      </c>
      <c r="B57" s="5" t="n">
        <v>4205</v>
      </c>
      <c r="C57" s="5" t="n">
        <v>3574</v>
      </c>
    </row>
    <row r="58">
      <c r="A58" s="4" t="inlineStr">
        <is>
          <t>Equities - Quoted [member] | Bonds Index Linked Government [Member] | Fair value of plan assets [member] | Barclays Bank Group [member]</t>
        </is>
      </c>
    </row>
    <row r="59">
      <c r="A59" s="3" t="inlineStr">
        <is>
          <t>Disclosure of fair value of plan assets [line items]</t>
        </is>
      </c>
    </row>
    <row r="60">
      <c r="A60" s="4" t="inlineStr">
        <is>
          <t>Bonds</t>
        </is>
      </c>
      <c r="B60" s="5" t="n">
        <v>10706</v>
      </c>
      <c r="C60" s="5" t="n">
        <v>10355</v>
      </c>
    </row>
    <row r="61">
      <c r="A61" s="4" t="inlineStr">
        <is>
          <t>Equities - Quoted [member] | Bonds - Corporate and Other [Member] | Fair value of plan assets [member] | Barclays Bank Group [member]</t>
        </is>
      </c>
    </row>
    <row r="62">
      <c r="A62" s="3" t="inlineStr">
        <is>
          <t>Disclosure of fair value of plan assets [line items]</t>
        </is>
      </c>
    </row>
    <row r="63">
      <c r="A63" s="4" t="inlineStr">
        <is>
          <t>Bonds</t>
        </is>
      </c>
      <c r="B63" s="5" t="n">
        <v>7439</v>
      </c>
      <c r="C63" s="5" t="n">
        <v>6260</v>
      </c>
    </row>
    <row r="64">
      <c r="A64" s="4" t="inlineStr">
        <is>
          <t>Equities - Quoted [member] | Property [member] | Fair value of plan assets [member] | Barclays Bank Group [member]</t>
        </is>
      </c>
    </row>
    <row r="65">
      <c r="A65" s="3" t="inlineStr">
        <is>
          <t>Disclosure of fair value of plan assets [line items]</t>
        </is>
      </c>
    </row>
    <row r="66">
      <c r="A66" s="4" t="inlineStr">
        <is>
          <t>Property</t>
        </is>
      </c>
      <c r="B66" s="5" t="n">
        <v>10</v>
      </c>
      <c r="C66" s="5" t="n">
        <v>11</v>
      </c>
    </row>
    <row r="67">
      <c r="A67" s="4" t="inlineStr">
        <is>
          <t>Equities - Quoted [member] | Derivatives [member] | Fair value of plan assets [member] | Barclays Bank Group [member]</t>
        </is>
      </c>
    </row>
    <row r="68">
      <c r="A68" s="3" t="inlineStr">
        <is>
          <t>Disclosure of fair value of plan assets [line items]</t>
        </is>
      </c>
    </row>
    <row r="69">
      <c r="A69" s="4" t="inlineStr">
        <is>
          <t>Derivatives</t>
        </is>
      </c>
      <c r="B69" s="5" t="n">
        <v>0</v>
      </c>
      <c r="C69" s="5" t="n">
        <v>0</v>
      </c>
    </row>
    <row r="70">
      <c r="A70" s="4" t="inlineStr">
        <is>
          <t>Equities - Quoted [member] | Cash and liquid assets | Fair value of plan assets [member] | Barclays Bank Group [member]</t>
        </is>
      </c>
    </row>
    <row r="71">
      <c r="A71" s="3" t="inlineStr">
        <is>
          <t>Disclosure of fair value of plan assets [line items]</t>
        </is>
      </c>
    </row>
    <row r="72">
      <c r="A72" s="4" t="inlineStr">
        <is>
          <t>Cash and liquid assets</t>
        </is>
      </c>
      <c r="B72" s="5" t="n">
        <v>64</v>
      </c>
      <c r="C72" s="5" t="n">
        <v>596</v>
      </c>
    </row>
    <row r="73">
      <c r="A73" s="4" t="inlineStr">
        <is>
          <t>Equities - Quoted [member] | Mixed investment funds | Fair value of plan assets [member] | Barclays Bank Group [member]</t>
        </is>
      </c>
    </row>
    <row r="74">
      <c r="A74" s="3" t="inlineStr">
        <is>
          <t>Disclosure of fair value of plan assets [line items]</t>
        </is>
      </c>
    </row>
    <row r="75">
      <c r="A75" s="4" t="inlineStr">
        <is>
          <t>Mixed investment funds</t>
        </is>
      </c>
      <c r="B75" s="5" t="n">
        <v>9</v>
      </c>
      <c r="C75" s="5" t="n">
        <v>0</v>
      </c>
    </row>
    <row r="76">
      <c r="A76" s="4" t="inlineStr">
        <is>
          <t>Equities - Quoted [member] | Other [member] | Fair value of plan assets [member] | Barclays Bank Group [member]</t>
        </is>
      </c>
    </row>
    <row r="77">
      <c r="A77" s="3" t="inlineStr">
        <is>
          <t>Disclosure of fair value of plan assets [line items]</t>
        </is>
      </c>
    </row>
    <row r="78">
      <c r="A78" s="4" t="inlineStr">
        <is>
          <t>Other</t>
        </is>
      </c>
      <c r="B78" s="5" t="n">
        <v>14</v>
      </c>
      <c r="C78" s="5" t="n">
        <v>0</v>
      </c>
    </row>
    <row r="79">
      <c r="A79" s="4" t="inlineStr">
        <is>
          <t>Equities non-quoted [member] | Fair value of plan assets [member] | Barclays Bank Group [member]</t>
        </is>
      </c>
    </row>
    <row r="80">
      <c r="A80" s="3" t="inlineStr">
        <is>
          <t>Disclosure of fair value of plan assets [line items]</t>
        </is>
      </c>
    </row>
    <row r="81">
      <c r="A81" s="4" t="inlineStr">
        <is>
          <t>Fair value of scheme assets</t>
        </is>
      </c>
      <c r="B81" s="5" t="n">
        <v>11699</v>
      </c>
      <c r="C81" s="5" t="n">
        <v>10355</v>
      </c>
    </row>
    <row r="82">
      <c r="A82" s="4" t="inlineStr">
        <is>
          <t>Equities non-quoted [member] | Equities | Fair value of plan assets [member] | Barclays Bank Group [member]</t>
        </is>
      </c>
    </row>
    <row r="83">
      <c r="A83" s="3" t="inlineStr">
        <is>
          <t>Disclosure of fair value of plan assets [line items]</t>
        </is>
      </c>
    </row>
    <row r="84">
      <c r="A84" s="4" t="inlineStr">
        <is>
          <t>Equities</t>
        </is>
      </c>
      <c r="B84" s="5" t="n">
        <v>1498</v>
      </c>
      <c r="C84" s="5" t="n">
        <v>1568</v>
      </c>
    </row>
    <row r="85">
      <c r="A85" s="4" t="inlineStr">
        <is>
          <t>Equities non-quoted [member] | Private equities | Fair value of plan assets [member] | Barclays Bank Group [member]</t>
        </is>
      </c>
    </row>
    <row r="86">
      <c r="A86" s="3" t="inlineStr">
        <is>
          <t>Disclosure of fair value of plan assets [line items]</t>
        </is>
      </c>
    </row>
    <row r="87">
      <c r="A87" s="4" t="inlineStr">
        <is>
          <t>Equities</t>
        </is>
      </c>
      <c r="B87" s="5" t="n">
        <v>2233</v>
      </c>
      <c r="C87" s="5" t="n">
        <v>2083</v>
      </c>
    </row>
    <row r="88">
      <c r="A88" s="4" t="inlineStr">
        <is>
          <t>Equities non-quoted [member] | Bonds Fixed Government [Member] | Fair value of plan assets [member] | Barclays Bank Group [member]</t>
        </is>
      </c>
    </row>
    <row r="89">
      <c r="A89" s="3" t="inlineStr">
        <is>
          <t>Disclosure of fair value of plan assets [line items]</t>
        </is>
      </c>
    </row>
    <row r="90">
      <c r="A90" s="4" t="inlineStr">
        <is>
          <t>Bonds</t>
        </is>
      </c>
      <c r="B90" s="5" t="n">
        <v>110</v>
      </c>
      <c r="C90" s="5" t="n">
        <v>300</v>
      </c>
    </row>
    <row r="91">
      <c r="A91" s="4" t="inlineStr">
        <is>
          <t>Equities non-quoted [member] | Bonds Index Linked Government [Member] | Fair value of plan assets [member] | Barclays Bank Group [member]</t>
        </is>
      </c>
    </row>
    <row r="92">
      <c r="A92" s="3" t="inlineStr">
        <is>
          <t>Disclosure of fair value of plan assets [line items]</t>
        </is>
      </c>
    </row>
    <row r="93">
      <c r="A93" s="4" t="inlineStr">
        <is>
          <t>Bonds</t>
        </is>
      </c>
      <c r="B93" s="5" t="n">
        <v>1014</v>
      </c>
      <c r="C93" s="5" t="n">
        <v>681</v>
      </c>
    </row>
    <row r="94">
      <c r="A94" s="4" t="inlineStr">
        <is>
          <t>Equities non-quoted [member] | Bonds - Corporate and Other [Member] | Fair value of plan assets [member] | Barclays Bank Group [member]</t>
        </is>
      </c>
    </row>
    <row r="95">
      <c r="A95" s="3" t="inlineStr">
        <is>
          <t>Disclosure of fair value of plan assets [line items]</t>
        </is>
      </c>
    </row>
    <row r="96">
      <c r="A96" s="4" t="inlineStr">
        <is>
          <t>Bonds</t>
        </is>
      </c>
      <c r="B96" s="5" t="n">
        <v>1678</v>
      </c>
      <c r="C96" s="5" t="n">
        <v>2297</v>
      </c>
    </row>
    <row r="97">
      <c r="A97" s="4" t="inlineStr">
        <is>
          <t>Equities non-quoted [member] | Property [member] | Fair value of plan assets [member] | Barclays Bank Group [member]</t>
        </is>
      </c>
    </row>
    <row r="98">
      <c r="A98" s="3" t="inlineStr">
        <is>
          <t>Disclosure of fair value of plan assets [line items]</t>
        </is>
      </c>
    </row>
    <row r="99">
      <c r="A99" s="4" t="inlineStr">
        <is>
          <t>Property</t>
        </is>
      </c>
      <c r="B99" s="5" t="n">
        <v>1416</v>
      </c>
      <c r="C99" s="5" t="n">
        <v>1633</v>
      </c>
    </row>
    <row r="100">
      <c r="A100" s="4" t="inlineStr">
        <is>
          <t>Equities non-quoted [member] | Derivatives [member] | Fair value of plan assets [member] | Barclays Bank Group [member]</t>
        </is>
      </c>
    </row>
    <row r="101">
      <c r="A101" s="3" t="inlineStr">
        <is>
          <t>Disclosure of fair value of plan assets [line items]</t>
        </is>
      </c>
    </row>
    <row r="102">
      <c r="A102" s="4" t="inlineStr">
        <is>
          <t>Derivatives</t>
        </is>
      </c>
      <c r="B102" s="5" t="n">
        <v>1812</v>
      </c>
      <c r="C102" s="5" t="n">
        <v>1558</v>
      </c>
    </row>
    <row r="103">
      <c r="A103" s="4" t="inlineStr">
        <is>
          <t>Equities non-quoted [member] | Cash and liquid assets | Fair value of plan assets [member] | Barclays Bank Group [member]</t>
        </is>
      </c>
    </row>
    <row r="104">
      <c r="A104" s="3" t="inlineStr">
        <is>
          <t>Disclosure of fair value of plan assets [line items]</t>
        </is>
      </c>
    </row>
    <row r="105">
      <c r="A105" s="4" t="inlineStr">
        <is>
          <t>Cash and liquid assets</t>
        </is>
      </c>
      <c r="B105" s="5" t="n">
        <v>1830</v>
      </c>
      <c r="C105" s="5" t="n">
        <v>170</v>
      </c>
    </row>
    <row r="106">
      <c r="A106" s="4" t="inlineStr">
        <is>
          <t>Equities non-quoted [member] | Mixed investment funds | Fair value of plan assets [member] | Barclays Bank Group [member]</t>
        </is>
      </c>
    </row>
    <row r="107">
      <c r="A107" s="3" t="inlineStr">
        <is>
          <t>Disclosure of fair value of plan assets [line items]</t>
        </is>
      </c>
    </row>
    <row r="108">
      <c r="A108" s="4" t="inlineStr">
        <is>
          <t>Mixed investment funds</t>
        </is>
      </c>
      <c r="B108" s="5" t="n">
        <v>0</v>
      </c>
      <c r="C108" s="5" t="n">
        <v>0</v>
      </c>
    </row>
    <row r="109">
      <c r="A109" s="4" t="inlineStr">
        <is>
          <t>Equities non-quoted [member] | Other [member] | Fair value of plan assets [member] | Barclays Bank Group [member]</t>
        </is>
      </c>
    </row>
    <row r="110">
      <c r="A110" s="3" t="inlineStr">
        <is>
          <t>Disclosure of fair value of plan assets [line items]</t>
        </is>
      </c>
    </row>
    <row r="111">
      <c r="A111" s="4" t="inlineStr">
        <is>
          <t>Other</t>
        </is>
      </c>
      <c r="B111" s="5" t="n">
        <v>108</v>
      </c>
      <c r="C111" s="5" t="n">
        <v>65</v>
      </c>
    </row>
    <row r="112">
      <c r="A112" s="4" t="inlineStr">
        <is>
          <t>United Kingdom Retirement Fund (UKRF) [member] | Country of domicile [member] | Pension defined benefit plans [member]</t>
        </is>
      </c>
    </row>
    <row r="113">
      <c r="A113" s="3" t="inlineStr">
        <is>
          <t>Disclosure of fair value of plan assets [line items]</t>
        </is>
      </c>
    </row>
    <row r="114">
      <c r="A114" s="4" t="inlineStr">
        <is>
          <t>Fair value of scheme assets</t>
        </is>
      </c>
      <c r="B114" s="5" t="n">
        <v>33915</v>
      </c>
      <c r="C114" s="6" t="n">
        <v>31362</v>
      </c>
    </row>
    <row r="115">
      <c r="A115" s="4" t="inlineStr">
        <is>
          <t>% of total fair value of scheme assets</t>
        </is>
      </c>
      <c r="C115" s="4" t="inlineStr">
        <is>
          <t>100.00%</t>
        </is>
      </c>
    </row>
    <row r="116">
      <c r="A116" s="4" t="inlineStr">
        <is>
          <t>United Kingdom Retirement Fund (UKRF) [member] | Fair value of plan assets [member] | Country of domicile [member] | Pension defined benefit plans [member]</t>
        </is>
      </c>
    </row>
    <row r="117">
      <c r="A117" s="3" t="inlineStr">
        <is>
          <t>Disclosure of fair value of plan assets [line items]</t>
        </is>
      </c>
    </row>
    <row r="118">
      <c r="A118" s="4" t="inlineStr">
        <is>
          <t>Fair value of scheme assets</t>
        </is>
      </c>
      <c r="B118" s="5" t="n">
        <v>33915</v>
      </c>
      <c r="C118" s="6" t="n">
        <v>31362</v>
      </c>
      <c r="D118" s="6" t="n">
        <v>29036</v>
      </c>
    </row>
    <row r="119">
      <c r="A119" s="4" t="inlineStr">
        <is>
          <t>United Kingdom Retirement Fund (UKRF) [member] | Equities | Country of domicile [member] | Pension defined benefit plans [member]</t>
        </is>
      </c>
    </row>
    <row r="120">
      <c r="A120" s="3" t="inlineStr">
        <is>
          <t>Disclosure of fair value of plan assets [line items]</t>
        </is>
      </c>
    </row>
    <row r="121">
      <c r="A121" s="4" t="inlineStr">
        <is>
          <t>Equities</t>
        </is>
      </c>
      <c r="B121" s="5" t="n">
        <v>1876</v>
      </c>
      <c r="C121" s="6" t="n">
        <v>2336</v>
      </c>
    </row>
    <row r="122">
      <c r="A122" s="4" t="inlineStr">
        <is>
          <t>% of total fair value of scheme assets</t>
        </is>
      </c>
      <c r="C122" s="4" t="inlineStr">
        <is>
          <t>7.40%</t>
        </is>
      </c>
    </row>
    <row r="123">
      <c r="A123" s="4" t="inlineStr">
        <is>
          <t>United Kingdom Retirement Fund (UKRF) [member] | Private equities | Country of domicile [member] | Pension defined benefit plans [member]</t>
        </is>
      </c>
    </row>
    <row r="124">
      <c r="A124" s="3" t="inlineStr">
        <is>
          <t>Disclosure of fair value of plan assets [line items]</t>
        </is>
      </c>
    </row>
    <row r="125">
      <c r="A125" s="4" t="inlineStr">
        <is>
          <t>Equities</t>
        </is>
      </c>
      <c r="B125" s="5" t="n">
        <v>2233</v>
      </c>
      <c r="C125" s="6" t="n">
        <v>2083</v>
      </c>
    </row>
    <row r="126">
      <c r="A126" s="4" t="inlineStr">
        <is>
          <t>% of total fair value of scheme assets</t>
        </is>
      </c>
      <c r="C126" s="4" t="inlineStr">
        <is>
          <t>6.60%</t>
        </is>
      </c>
    </row>
    <row r="127">
      <c r="A127" s="4" t="inlineStr">
        <is>
          <t>United Kingdom Retirement Fund (UKRF) [member] | Bonds Fixed Government [Member] | Country of domicile [member] | Pension defined benefit plans [member]</t>
        </is>
      </c>
    </row>
    <row r="128">
      <c r="A128" s="3" t="inlineStr">
        <is>
          <t>Disclosure of fair value of plan assets [line items]</t>
        </is>
      </c>
    </row>
    <row r="129">
      <c r="A129" s="4" t="inlineStr">
        <is>
          <t>Bonds</t>
        </is>
      </c>
      <c r="B129" s="5" t="n">
        <v>4042</v>
      </c>
      <c r="C129" s="6" t="n">
        <v>3602</v>
      </c>
    </row>
    <row r="130">
      <c r="A130" s="4" t="inlineStr">
        <is>
          <t>% of total fair value of scheme assets</t>
        </is>
      </c>
      <c r="C130" s="4" t="inlineStr">
        <is>
          <t>11.50%</t>
        </is>
      </c>
    </row>
    <row r="131">
      <c r="A131" s="4" t="inlineStr">
        <is>
          <t>United Kingdom Retirement Fund (UKRF) [member] | Bonds Index Linked Government [Member] | Country of domicile [member] | Pension defined benefit plans [member]</t>
        </is>
      </c>
    </row>
    <row r="132">
      <c r="A132" s="3" t="inlineStr">
        <is>
          <t>Disclosure of fair value of plan assets [line items]</t>
        </is>
      </c>
    </row>
    <row r="133">
      <c r="A133" s="4" t="inlineStr">
        <is>
          <t>Bonds</t>
        </is>
      </c>
      <c r="B133" s="5" t="n">
        <v>11711</v>
      </c>
      <c r="C133" s="6" t="n">
        <v>11027</v>
      </c>
    </row>
    <row r="134">
      <c r="A134" s="4" t="inlineStr">
        <is>
          <t>% of total fair value of scheme assets</t>
        </is>
      </c>
      <c r="C134" s="4" t="inlineStr">
        <is>
          <t>35.20%</t>
        </is>
      </c>
    </row>
    <row r="135">
      <c r="A135" s="4" t="inlineStr">
        <is>
          <t>United Kingdom Retirement Fund (UKRF) [member] | Bonds - Corporate and Other [Member] | Country of domicile [member] | Pension defined benefit plans [member]</t>
        </is>
      </c>
    </row>
    <row r="136">
      <c r="A136" s="3" t="inlineStr">
        <is>
          <t>Disclosure of fair value of plan assets [line items]</t>
        </is>
      </c>
    </row>
    <row r="137">
      <c r="A137" s="4" t="inlineStr">
        <is>
          <t>Bonds</t>
        </is>
      </c>
      <c r="B137" s="5" t="n">
        <v>8892</v>
      </c>
      <c r="C137" s="6" t="n">
        <v>8364</v>
      </c>
    </row>
    <row r="138">
      <c r="A138" s="4" t="inlineStr">
        <is>
          <t>% of total fair value of scheme assets</t>
        </is>
      </c>
      <c r="C138" s="4" t="inlineStr">
        <is>
          <t>26.70%</t>
        </is>
      </c>
    </row>
    <row r="139">
      <c r="A139" s="4" t="inlineStr">
        <is>
          <t>United Kingdom Retirement Fund (UKRF) [member] | Property [member] | Country of domicile [member] | Pension defined benefit plans [member]</t>
        </is>
      </c>
    </row>
    <row r="140">
      <c r="A140" s="3" t="inlineStr">
        <is>
          <t>Disclosure of fair value of plan assets [line items]</t>
        </is>
      </c>
    </row>
    <row r="141">
      <c r="A141" s="4" t="inlineStr">
        <is>
          <t>Property</t>
        </is>
      </c>
      <c r="B141" s="5" t="n">
        <v>1416</v>
      </c>
      <c r="C141" s="6" t="n">
        <v>1633</v>
      </c>
    </row>
    <row r="142">
      <c r="A142" s="4" t="inlineStr">
        <is>
          <t>% of total fair value of scheme assets</t>
        </is>
      </c>
      <c r="C142" s="4" t="inlineStr">
        <is>
          <t>5.20%</t>
        </is>
      </c>
    </row>
    <row r="143">
      <c r="A143" s="4" t="inlineStr">
        <is>
          <t>United Kingdom Retirement Fund (UKRF) [member] | Derivatives [member] | Country of domicile [member] | Pension defined benefit plans [member]</t>
        </is>
      </c>
    </row>
    <row r="144">
      <c r="A144" s="3" t="inlineStr">
        <is>
          <t>Disclosure of fair value of plan assets [line items]</t>
        </is>
      </c>
    </row>
    <row r="145">
      <c r="A145" s="4" t="inlineStr">
        <is>
          <t>Derivatives</t>
        </is>
      </c>
      <c r="B145" s="5" t="n">
        <v>1812</v>
      </c>
      <c r="C145" s="6" t="n">
        <v>1558</v>
      </c>
    </row>
    <row r="146">
      <c r="A146" s="4" t="inlineStr">
        <is>
          <t>% of total fair value of scheme assets</t>
        </is>
      </c>
      <c r="C146" s="4" t="inlineStr">
        <is>
          <t>5.00%</t>
        </is>
      </c>
    </row>
    <row r="147">
      <c r="A147" s="4" t="inlineStr">
        <is>
          <t>United Kingdom Retirement Fund (UKRF) [member] | Cash and liquid assets | Country of domicile [member] | Pension defined benefit plans [member]</t>
        </is>
      </c>
    </row>
    <row r="148">
      <c r="A148" s="3" t="inlineStr">
        <is>
          <t>Disclosure of fair value of plan assets [line items]</t>
        </is>
      </c>
    </row>
    <row r="149">
      <c r="A149" s="4" t="inlineStr">
        <is>
          <t>Cash and liquid assets</t>
        </is>
      </c>
      <c r="B149" s="5" t="n">
        <v>1876</v>
      </c>
      <c r="C149" s="6" t="n">
        <v>745</v>
      </c>
    </row>
    <row r="150">
      <c r="A150" s="4" t="inlineStr">
        <is>
          <t>% of total fair value of scheme assets</t>
        </is>
      </c>
      <c r="C150" s="4" t="inlineStr">
        <is>
          <t>2.40%</t>
        </is>
      </c>
    </row>
    <row r="151">
      <c r="A151" s="4" t="inlineStr">
        <is>
          <t>United Kingdom Retirement Fund (UKRF) [member] | Mixed investment funds | Country of domicile [member] | Pension defined benefit plans [member]</t>
        </is>
      </c>
    </row>
    <row r="152">
      <c r="A152" s="3" t="inlineStr">
        <is>
          <t>Disclosure of fair value of plan assets [line items]</t>
        </is>
      </c>
    </row>
    <row r="153">
      <c r="A153" s="4" t="inlineStr">
        <is>
          <t>Mixed investment funds</t>
        </is>
      </c>
      <c r="B153" s="5" t="n">
        <v>0</v>
      </c>
      <c r="C153" s="6" t="n">
        <v>0</v>
      </c>
    </row>
    <row r="154">
      <c r="A154" s="4" t="inlineStr">
        <is>
          <t>% of total fair value of scheme assets</t>
        </is>
      </c>
      <c r="C154" s="4" t="inlineStr">
        <is>
          <t>0.00%</t>
        </is>
      </c>
    </row>
    <row r="155">
      <c r="A155" s="4" t="inlineStr">
        <is>
          <t>United Kingdom Retirement Fund (UKRF) [member] | Other [member] | Country of domicile [member] | Pension defined benefit plans [member]</t>
        </is>
      </c>
    </row>
    <row r="156">
      <c r="A156" s="3" t="inlineStr">
        <is>
          <t>Disclosure of fair value of plan assets [line items]</t>
        </is>
      </c>
    </row>
    <row r="157">
      <c r="A157" s="4" t="inlineStr">
        <is>
          <t>Other</t>
        </is>
      </c>
      <c r="B157" s="5" t="n">
        <v>57</v>
      </c>
      <c r="C157" s="6" t="n">
        <v>14</v>
      </c>
    </row>
    <row r="158">
      <c r="A158" s="4" t="inlineStr">
        <is>
          <t>% of total fair value of scheme assets</t>
        </is>
      </c>
      <c r="C158" s="4" t="inlineStr">
        <is>
          <t>0.00%</t>
        </is>
      </c>
    </row>
    <row r="159">
      <c r="A159" s="4" t="inlineStr">
        <is>
          <t>United Kingdom Retirement Fund (UKRF) [member] | Equities - Quoted [member] | Country of domicile [member] | Pension defined benefit plans [member]</t>
        </is>
      </c>
    </row>
    <row r="160">
      <c r="A160" s="3" t="inlineStr">
        <is>
          <t>Disclosure of fair value of plan assets [line items]</t>
        </is>
      </c>
    </row>
    <row r="161">
      <c r="A161" s="4" t="inlineStr">
        <is>
          <t>Fair value of scheme assets</t>
        </is>
      </c>
      <c r="B161" s="5" t="n">
        <v>22267</v>
      </c>
      <c r="C161" s="6" t="n">
        <v>21061</v>
      </c>
    </row>
    <row r="162">
      <c r="A162" s="4" t="inlineStr">
        <is>
          <t>United Kingdom Retirement Fund (UKRF) [member] | Equities - Quoted [member] | Equities | Country of domicile [member] | Pension defined benefit plans [member]</t>
        </is>
      </c>
    </row>
    <row r="163">
      <c r="A163" s="3" t="inlineStr">
        <is>
          <t>Disclosure of fair value of plan assets [line items]</t>
        </is>
      </c>
    </row>
    <row r="164">
      <c r="A164" s="4" t="inlineStr">
        <is>
          <t>Equities</t>
        </is>
      </c>
      <c r="B164" s="5" t="n">
        <v>378</v>
      </c>
      <c r="C164" s="5" t="n">
        <v>768</v>
      </c>
    </row>
    <row r="165">
      <c r="A165" s="4" t="inlineStr">
        <is>
          <t>United Kingdom Retirement Fund (UKRF) [member] | Equities - Quoted [member] | Private equities | Country of domicile [member] | Pension defined benefit plans [member]</t>
        </is>
      </c>
    </row>
    <row r="166">
      <c r="A166" s="3" t="inlineStr">
        <is>
          <t>Disclosure of fair value of plan assets [line items]</t>
        </is>
      </c>
    </row>
    <row r="167">
      <c r="A167" s="4" t="inlineStr">
        <is>
          <t>Equities</t>
        </is>
      </c>
      <c r="B167" s="5" t="n">
        <v>0</v>
      </c>
      <c r="C167" s="5" t="n">
        <v>0</v>
      </c>
    </row>
    <row r="168">
      <c r="A168" s="4" t="inlineStr">
        <is>
          <t>United Kingdom Retirement Fund (UKRF) [member] | Equities - Quoted [member] | Bonds Fixed Government [Member] | Country of domicile [member] | Pension defined benefit plans [member]</t>
        </is>
      </c>
    </row>
    <row r="169">
      <c r="A169" s="3" t="inlineStr">
        <is>
          <t>Disclosure of fair value of plan assets [line items]</t>
        </is>
      </c>
    </row>
    <row r="170">
      <c r="A170" s="4" t="inlineStr">
        <is>
          <t>Bonds</t>
        </is>
      </c>
      <c r="B170" s="5" t="n">
        <v>3932</v>
      </c>
      <c r="C170" s="5" t="n">
        <v>3303</v>
      </c>
    </row>
    <row r="171">
      <c r="A171" s="4" t="inlineStr">
        <is>
          <t>United Kingdom Retirement Fund (UKRF) [member] | Equities - Quoted [member] | Bonds Index Linked Government [Member] | Country of domicile [member] | Pension defined benefit plans [member]</t>
        </is>
      </c>
    </row>
    <row r="172">
      <c r="A172" s="3" t="inlineStr">
        <is>
          <t>Disclosure of fair value of plan assets [line items]</t>
        </is>
      </c>
    </row>
    <row r="173">
      <c r="A173" s="4" t="inlineStr">
        <is>
          <t>Bonds</t>
        </is>
      </c>
      <c r="B173" s="5" t="n">
        <v>10697</v>
      </c>
      <c r="C173" s="5" t="n">
        <v>10345</v>
      </c>
    </row>
    <row r="174">
      <c r="A174" s="4" t="inlineStr">
        <is>
          <t>United Kingdom Retirement Fund (UKRF) [member] | Equities - Quoted [member] | Bonds - Corporate and Other [Member] | Country of domicile [member] | Pension defined benefit plans [member]</t>
        </is>
      </c>
    </row>
    <row r="175">
      <c r="A175" s="3" t="inlineStr">
        <is>
          <t>Disclosure of fair value of plan assets [line items]</t>
        </is>
      </c>
    </row>
    <row r="176">
      <c r="A176" s="4" t="inlineStr">
        <is>
          <t>Bonds</t>
        </is>
      </c>
      <c r="B176" s="5" t="n">
        <v>7214</v>
      </c>
      <c r="C176" s="5" t="n">
        <v>6069</v>
      </c>
    </row>
    <row r="177">
      <c r="A177" s="4" t="inlineStr">
        <is>
          <t>United Kingdom Retirement Fund (UKRF) [member] | Equities - Quoted [member] | Property [member] | Country of domicile [member] | Pension defined benefit plans [member]</t>
        </is>
      </c>
    </row>
    <row r="178">
      <c r="A178" s="3" t="inlineStr">
        <is>
          <t>Disclosure of fair value of plan assets [line items]</t>
        </is>
      </c>
    </row>
    <row r="179">
      <c r="A179" s="4" t="inlineStr">
        <is>
          <t>Property</t>
        </is>
      </c>
      <c r="B179" s="5" t="n">
        <v>0</v>
      </c>
      <c r="C179" s="5" t="n">
        <v>0</v>
      </c>
    </row>
    <row r="180">
      <c r="A180" s="4" t="inlineStr">
        <is>
          <t>United Kingdom Retirement Fund (UKRF) [member] | Equities - Quoted [member] | Derivatives [member] | Country of domicile [member] | Pension defined benefit plans [member]</t>
        </is>
      </c>
    </row>
    <row r="181">
      <c r="A181" s="3" t="inlineStr">
        <is>
          <t>Disclosure of fair value of plan assets [line items]</t>
        </is>
      </c>
    </row>
    <row r="182">
      <c r="A182" s="4" t="inlineStr">
        <is>
          <t>Derivatives</t>
        </is>
      </c>
      <c r="B182" s="5" t="n">
        <v>0</v>
      </c>
      <c r="C182" s="5" t="n">
        <v>0</v>
      </c>
    </row>
    <row r="183">
      <c r="A183" s="4" t="inlineStr">
        <is>
          <t>United Kingdom Retirement Fund (UKRF) [member] | Equities - Quoted [member] | Cash and liquid assets | Country of domicile [member] | Pension defined benefit plans [member]</t>
        </is>
      </c>
    </row>
    <row r="184">
      <c r="A184" s="3" t="inlineStr">
        <is>
          <t>Disclosure of fair value of plan assets [line items]</t>
        </is>
      </c>
    </row>
    <row r="185">
      <c r="A185" s="4" t="inlineStr">
        <is>
          <t>Cash and liquid assets</t>
        </is>
      </c>
      <c r="B185" s="5" t="n">
        <v>46</v>
      </c>
      <c r="C185" s="5" t="n">
        <v>576</v>
      </c>
    </row>
    <row r="186">
      <c r="A186" s="4" t="inlineStr">
        <is>
          <t>United Kingdom Retirement Fund (UKRF) [member] | Equities - Quoted [member] | Mixed investment funds | Country of domicile [member] | Pension defined benefit plans [member]</t>
        </is>
      </c>
    </row>
    <row r="187">
      <c r="A187" s="3" t="inlineStr">
        <is>
          <t>Disclosure of fair value of plan assets [line items]</t>
        </is>
      </c>
    </row>
    <row r="188">
      <c r="A188" s="4" t="inlineStr">
        <is>
          <t>Mixed investment funds</t>
        </is>
      </c>
      <c r="B188" s="5" t="n">
        <v>0</v>
      </c>
      <c r="C188" s="5" t="n">
        <v>0</v>
      </c>
    </row>
    <row r="189">
      <c r="A189" s="4" t="inlineStr">
        <is>
          <t>United Kingdom Retirement Fund (UKRF) [member] | Equities - Quoted [member] | Other [member] | Country of domicile [member] | Pension defined benefit plans [member]</t>
        </is>
      </c>
    </row>
    <row r="190">
      <c r="A190" s="3" t="inlineStr">
        <is>
          <t>Disclosure of fair value of plan assets [line items]</t>
        </is>
      </c>
    </row>
    <row r="191">
      <c r="A191" s="4" t="inlineStr">
        <is>
          <t>Other</t>
        </is>
      </c>
      <c r="B191" s="5" t="n">
        <v>0</v>
      </c>
      <c r="C191" s="5" t="n">
        <v>0</v>
      </c>
    </row>
    <row r="192">
      <c r="A192" s="4" t="inlineStr">
        <is>
          <t>United Kingdom Retirement Fund (UKRF) [member] | Equities non-quoted [member] | Country of domicile [member] | Pension defined benefit plans [member]</t>
        </is>
      </c>
    </row>
    <row r="193">
      <c r="A193" s="3" t="inlineStr">
        <is>
          <t>Disclosure of fair value of plan assets [line items]</t>
        </is>
      </c>
    </row>
    <row r="194">
      <c r="A194" s="4" t="inlineStr">
        <is>
          <t>Fair value of scheme assets</t>
        </is>
      </c>
      <c r="B194" s="6" t="n">
        <v>11648</v>
      </c>
      <c r="C194" s="5" t="n">
        <v>10301</v>
      </c>
    </row>
    <row r="195">
      <c r="A195" s="4" t="inlineStr">
        <is>
          <t>% of total fair value of scheme assets</t>
        </is>
      </c>
      <c r="B195" s="4" t="inlineStr">
        <is>
          <t>100.00%</t>
        </is>
      </c>
    </row>
    <row r="196">
      <c r="A196" s="4" t="inlineStr">
        <is>
          <t>United Kingdom Retirement Fund (UKRF) [member] | Equities non-quoted [member] | Equities | Country of domicile [member] | Pension defined benefit plans [member]</t>
        </is>
      </c>
    </row>
    <row r="197">
      <c r="A197" s="3" t="inlineStr">
        <is>
          <t>Disclosure of fair value of plan assets [line items]</t>
        </is>
      </c>
    </row>
    <row r="198">
      <c r="A198" s="4" t="inlineStr">
        <is>
          <t>Equities</t>
        </is>
      </c>
      <c r="B198" s="6" t="n">
        <v>1498</v>
      </c>
      <c r="C198" s="5" t="n">
        <v>1568</v>
      </c>
    </row>
    <row r="199">
      <c r="A199" s="4" t="inlineStr">
        <is>
          <t>% of total fair value of scheme assets</t>
        </is>
      </c>
      <c r="B199" s="4" t="inlineStr">
        <is>
          <t>5.50%</t>
        </is>
      </c>
    </row>
    <row r="200">
      <c r="A200" s="4" t="inlineStr">
        <is>
          <t>United Kingdom Retirement Fund (UKRF) [member] | Equities non-quoted [member] | Private equities | Country of domicile [member] | Pension defined benefit plans [member]</t>
        </is>
      </c>
    </row>
    <row r="201">
      <c r="A201" s="3" t="inlineStr">
        <is>
          <t>Disclosure of fair value of plan assets [line items]</t>
        </is>
      </c>
    </row>
    <row r="202">
      <c r="A202" s="4" t="inlineStr">
        <is>
          <t>Equities</t>
        </is>
      </c>
      <c r="B202" s="6" t="n">
        <v>2233</v>
      </c>
      <c r="C202" s="5" t="n">
        <v>2083</v>
      </c>
    </row>
    <row r="203">
      <c r="A203" s="4" t="inlineStr">
        <is>
          <t>% of total fair value of scheme assets</t>
        </is>
      </c>
      <c r="B203" s="4" t="inlineStr">
        <is>
          <t>6.60%</t>
        </is>
      </c>
    </row>
    <row r="204">
      <c r="A204" s="4" t="inlineStr">
        <is>
          <t>United Kingdom Retirement Fund (UKRF) [member] | Equities non-quoted [member] | Bonds Fixed Government [Member] | Country of domicile [member] | Pension defined benefit plans [member]</t>
        </is>
      </c>
    </row>
    <row r="205">
      <c r="A205" s="3" t="inlineStr">
        <is>
          <t>Disclosure of fair value of plan assets [line items]</t>
        </is>
      </c>
    </row>
    <row r="206">
      <c r="A206" s="4" t="inlineStr">
        <is>
          <t>Bonds</t>
        </is>
      </c>
      <c r="B206" s="6" t="n">
        <v>110</v>
      </c>
      <c r="C206" s="5" t="n">
        <v>299</v>
      </c>
    </row>
    <row r="207">
      <c r="A207" s="4" t="inlineStr">
        <is>
          <t>% of total fair value of scheme assets</t>
        </is>
      </c>
      <c r="B207" s="4" t="inlineStr">
        <is>
          <t>11.90%</t>
        </is>
      </c>
    </row>
    <row r="208">
      <c r="A208" s="4" t="inlineStr">
        <is>
          <t>United Kingdom Retirement Fund (UKRF) [member] | Equities non-quoted [member] | Bonds Index Linked Government [Member] | Country of domicile [member] | Pension defined benefit plans [member]</t>
        </is>
      </c>
    </row>
    <row r="209">
      <c r="A209" s="3" t="inlineStr">
        <is>
          <t>Disclosure of fair value of plan assets [line items]</t>
        </is>
      </c>
    </row>
    <row r="210">
      <c r="A210" s="4" t="inlineStr">
        <is>
          <t>Bonds</t>
        </is>
      </c>
      <c r="B210" s="6" t="n">
        <v>1014</v>
      </c>
      <c r="C210" s="5" t="n">
        <v>682</v>
      </c>
    </row>
    <row r="211">
      <c r="A211" s="4" t="inlineStr">
        <is>
          <t>% of total fair value of scheme assets</t>
        </is>
      </c>
      <c r="B211" s="4" t="inlineStr">
        <is>
          <t>34.60%</t>
        </is>
      </c>
    </row>
    <row r="212">
      <c r="A212" s="4" t="inlineStr">
        <is>
          <t>United Kingdom Retirement Fund (UKRF) [member] | Equities non-quoted [member] | Bonds - Corporate and Other [Member] | Country of domicile [member] | Pension defined benefit plans [member]</t>
        </is>
      </c>
    </row>
    <row r="213">
      <c r="A213" s="3" t="inlineStr">
        <is>
          <t>Disclosure of fair value of plan assets [line items]</t>
        </is>
      </c>
    </row>
    <row r="214">
      <c r="A214" s="4" t="inlineStr">
        <is>
          <t>Bonds</t>
        </is>
      </c>
      <c r="B214" s="6" t="n">
        <v>1678</v>
      </c>
      <c r="C214" s="5" t="n">
        <v>2295</v>
      </c>
    </row>
    <row r="215">
      <c r="A215" s="4" t="inlineStr">
        <is>
          <t>% of total fair value of scheme assets</t>
        </is>
      </c>
      <c r="B215" s="4" t="inlineStr">
        <is>
          <t>26.20%</t>
        </is>
      </c>
    </row>
    <row r="216">
      <c r="A216" s="4" t="inlineStr">
        <is>
          <t>United Kingdom Retirement Fund (UKRF) [member] | Equities non-quoted [member] | Property [member] | Country of domicile [member] | Pension defined benefit plans [member]</t>
        </is>
      </c>
    </row>
    <row r="217">
      <c r="A217" s="3" t="inlineStr">
        <is>
          <t>Disclosure of fair value of plan assets [line items]</t>
        </is>
      </c>
    </row>
    <row r="218">
      <c r="A218" s="4" t="inlineStr">
        <is>
          <t>Property</t>
        </is>
      </c>
      <c r="B218" s="6" t="n">
        <v>1416</v>
      </c>
      <c r="C218" s="5" t="n">
        <v>1633</v>
      </c>
    </row>
    <row r="219">
      <c r="A219" s="4" t="inlineStr">
        <is>
          <t>% of total fair value of scheme assets</t>
        </is>
      </c>
      <c r="B219" s="4" t="inlineStr">
        <is>
          <t>4.20%</t>
        </is>
      </c>
    </row>
    <row r="220">
      <c r="A220" s="4" t="inlineStr">
        <is>
          <t>United Kingdom Retirement Fund (UKRF) [member] | Equities non-quoted [member] | Derivatives [member] | Country of domicile [member] | Pension defined benefit plans [member]</t>
        </is>
      </c>
    </row>
    <row r="221">
      <c r="A221" s="3" t="inlineStr">
        <is>
          <t>Disclosure of fair value of plan assets [line items]</t>
        </is>
      </c>
    </row>
    <row r="222">
      <c r="A222" s="4" t="inlineStr">
        <is>
          <t>Derivatives</t>
        </is>
      </c>
      <c r="B222" s="6" t="n">
        <v>1812</v>
      </c>
      <c r="C222" s="5" t="n">
        <v>1558</v>
      </c>
    </row>
    <row r="223">
      <c r="A223" s="4" t="inlineStr">
        <is>
          <t>% of total fair value of scheme assets</t>
        </is>
      </c>
      <c r="B223" s="4" t="inlineStr">
        <is>
          <t>5.30%</t>
        </is>
      </c>
    </row>
    <row r="224">
      <c r="A224" s="4" t="inlineStr">
        <is>
          <t>United Kingdom Retirement Fund (UKRF) [member] | Equities non-quoted [member] | Cash and liquid assets | Country of domicile [member] | Pension defined benefit plans [member]</t>
        </is>
      </c>
    </row>
    <row r="225">
      <c r="A225" s="3" t="inlineStr">
        <is>
          <t>Disclosure of fair value of plan assets [line items]</t>
        </is>
      </c>
    </row>
    <row r="226">
      <c r="A226" s="4" t="inlineStr">
        <is>
          <t>Cash and liquid assets</t>
        </is>
      </c>
      <c r="B226" s="6" t="n">
        <v>1830</v>
      </c>
      <c r="C226" s="5" t="n">
        <v>169</v>
      </c>
    </row>
    <row r="227">
      <c r="A227" s="4" t="inlineStr">
        <is>
          <t>% of total fair value of scheme assets</t>
        </is>
      </c>
      <c r="B227" s="4" t="inlineStr">
        <is>
          <t>5.50%</t>
        </is>
      </c>
    </row>
    <row r="228">
      <c r="A228" s="4" t="inlineStr">
        <is>
          <t>United Kingdom Retirement Fund (UKRF) [member] | Equities non-quoted [member] | Mixed investment funds | Country of domicile [member] | Pension defined benefit plans [member]</t>
        </is>
      </c>
    </row>
    <row r="229">
      <c r="A229" s="3" t="inlineStr">
        <is>
          <t>Disclosure of fair value of plan assets [line items]</t>
        </is>
      </c>
    </row>
    <row r="230">
      <c r="A230" s="4" t="inlineStr">
        <is>
          <t>Mixed investment funds</t>
        </is>
      </c>
      <c r="B230" s="6" t="n">
        <v>0</v>
      </c>
      <c r="C230" s="5" t="n">
        <v>0</v>
      </c>
    </row>
    <row r="231">
      <c r="A231" s="4" t="inlineStr">
        <is>
          <t>% of total fair value of scheme assets</t>
        </is>
      </c>
      <c r="B231" s="4" t="inlineStr">
        <is>
          <t>0.00%</t>
        </is>
      </c>
    </row>
    <row r="232">
      <c r="A232" s="4" t="inlineStr">
        <is>
          <t>United Kingdom Retirement Fund (UKRF) [member] | Equities non-quoted [member] | Other [member] | Country of domicile [member] | Pension defined benefit plans [member]</t>
        </is>
      </c>
    </row>
    <row r="233">
      <c r="A233" s="3" t="inlineStr">
        <is>
          <t>Disclosure of fair value of plan assets [line items]</t>
        </is>
      </c>
    </row>
    <row r="234">
      <c r="A234" s="4" t="inlineStr">
        <is>
          <t>Other</t>
        </is>
      </c>
      <c r="B234" s="6" t="n">
        <v>57</v>
      </c>
      <c r="C234" s="6" t="n">
        <v>14</v>
      </c>
    </row>
    <row r="235">
      <c r="A235" s="4" t="inlineStr">
        <is>
          <t>% of total fair value of scheme assets</t>
        </is>
      </c>
      <c r="B235" s="4" t="inlineStr">
        <is>
          <t>0.2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Pensions and post-retirement benefits - Deficit reduction contributions (Details) - United Kingdom Retirement Fund (UKRF) [member] - Pension defined benefit plans [member] - United Kingdom [member] - GBP (£) £ in Millions</t>
        </is>
      </c>
      <c r="B1" s="2" t="inlineStr">
        <is>
          <t>1 Months Ended</t>
        </is>
      </c>
      <c r="E1" s="2" t="inlineStr">
        <is>
          <t>12 Months Ended</t>
        </is>
      </c>
    </row>
    <row r="2">
      <c r="B2" s="2" t="inlineStr">
        <is>
          <t>Dec. 31, 2019</t>
        </is>
      </c>
      <c r="C2" s="2" t="inlineStr">
        <is>
          <t>Sep. 30, 2019</t>
        </is>
      </c>
      <c r="D2" s="2" t="inlineStr">
        <is>
          <t>Apr. 30, 2019</t>
        </is>
      </c>
      <c r="E2" s="2" t="inlineStr">
        <is>
          <t>Dec. 31, 2020</t>
        </is>
      </c>
    </row>
    <row r="3">
      <c r="A3" s="3" t="inlineStr">
        <is>
          <t>Disclosure of fair value of plan assets [line items]</t>
        </is>
      </c>
    </row>
    <row r="4">
      <c r="A4" s="4" t="inlineStr">
        <is>
          <t>Deficit reduction contribution</t>
        </is>
      </c>
      <c r="E4" s="6" t="n">
        <v>1000</v>
      </c>
    </row>
    <row r="5">
      <c r="A5" s="4" t="inlineStr">
        <is>
          <t>2020 [member] | Deficit reduction contributions 30 September 2019 valuation [member]</t>
        </is>
      </c>
    </row>
    <row r="6">
      <c r="A6" s="3" t="inlineStr">
        <is>
          <t>Disclosure of fair value of plan assets [line items]</t>
        </is>
      </c>
    </row>
    <row r="7">
      <c r="A7" s="4" t="inlineStr">
        <is>
          <t>Deficit reduction contribution</t>
        </is>
      </c>
      <c r="B7" s="6" t="n">
        <v>500</v>
      </c>
      <c r="C7" s="6" t="n">
        <v>0</v>
      </c>
      <c r="D7" s="6" t="n">
        <v>0</v>
      </c>
      <c r="E7" s="5" t="n">
        <v>500</v>
      </c>
    </row>
    <row r="8">
      <c r="A8" s="4" t="inlineStr">
        <is>
          <t>2022 [member] | Deficit reduction contributions 30 September 2019 valuation [member] | Future commitments [member]</t>
        </is>
      </c>
    </row>
    <row r="9">
      <c r="A9" s="3" t="inlineStr">
        <is>
          <t>Disclosure of fair value of plan assets [line items]</t>
        </is>
      </c>
    </row>
    <row r="10">
      <c r="A10" s="4" t="inlineStr">
        <is>
          <t>Deficit reduction contribution</t>
        </is>
      </c>
      <c r="E10" s="5" t="n">
        <v>700</v>
      </c>
    </row>
    <row r="11">
      <c r="A11" s="4" t="inlineStr">
        <is>
          <t>2023 [member] | Deficit reduction contributions 30 September 2019 valuation [member] | Future commitments [member]</t>
        </is>
      </c>
    </row>
    <row r="12">
      <c r="A12" s="3" t="inlineStr">
        <is>
          <t>Disclosure of fair value of plan assets [line items]</t>
        </is>
      </c>
    </row>
    <row r="13">
      <c r="A13" s="4" t="inlineStr">
        <is>
          <t>Deficit reduction contribution</t>
        </is>
      </c>
      <c r="E13" s="5" t="n">
        <v>294</v>
      </c>
    </row>
    <row r="14">
      <c r="A14" s="4" t="inlineStr">
        <is>
          <t>2024 [member] | Deficit reduction contributions 30 September 2019 valuation [member] | Future commitments [member]</t>
        </is>
      </c>
    </row>
    <row r="15">
      <c r="A15" s="3" t="inlineStr">
        <is>
          <t>Disclosure of fair value of plan assets [line items]</t>
        </is>
      </c>
    </row>
    <row r="16">
      <c r="A16" s="4" t="inlineStr">
        <is>
          <t>Deficit reduction contribution</t>
        </is>
      </c>
      <c r="E16" s="5" t="n">
        <v>286</v>
      </c>
    </row>
    <row r="17">
      <c r="A17" s="4" t="inlineStr">
        <is>
          <t>2025 [member] | Deficit reduction contributions 30 September 2019 valuation [member] | Future commitments [member]</t>
        </is>
      </c>
    </row>
    <row r="18">
      <c r="A18" s="3" t="inlineStr">
        <is>
          <t>Disclosure of fair value of plan assets [line items]</t>
        </is>
      </c>
    </row>
    <row r="19">
      <c r="A19" s="4" t="inlineStr">
        <is>
          <t>Deficit reduction contribution</t>
        </is>
      </c>
      <c r="E19" s="5" t="n">
        <v>0</v>
      </c>
    </row>
    <row r="20">
      <c r="A20" s="4" t="inlineStr">
        <is>
          <t>2026 [member] | Deficit reduction contributions 30 September 2019 valuation [member] | Future commitments [member]</t>
        </is>
      </c>
    </row>
    <row r="21">
      <c r="A21" s="3" t="inlineStr">
        <is>
          <t>Disclosure of fair value of plan assets [line items]</t>
        </is>
      </c>
    </row>
    <row r="22">
      <c r="A22" s="4" t="inlineStr">
        <is>
          <t>Deficit reduction contribution</t>
        </is>
      </c>
      <c r="E22" s="6"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Contributions paid (Details) - GBP (£) £ in Millions</t>
        </is>
      </c>
      <c r="B1" s="2" t="inlineStr">
        <is>
          <t>12 Months Ended</t>
        </is>
      </c>
    </row>
    <row r="2">
      <c r="B2" s="2" t="inlineStr">
        <is>
          <t>Dec. 31, 2020</t>
        </is>
      </c>
      <c r="C2" s="2" t="inlineStr">
        <is>
          <t>Dec. 31, 2019</t>
        </is>
      </c>
      <c r="D2" s="2" t="inlineStr">
        <is>
          <t>Dec. 31, 2018</t>
        </is>
      </c>
    </row>
    <row r="3">
      <c r="A3" s="4" t="inlineStr">
        <is>
          <t>United Kingdom Retirement Fund (UKRF) [member] | UK [member] | Pension defined benefit plans [member]</t>
        </is>
      </c>
    </row>
    <row r="4">
      <c r="A4" s="3" t="inlineStr">
        <is>
          <t>Disclosure of fair value of plan assets [line items]</t>
        </is>
      </c>
    </row>
    <row r="5">
      <c r="A5" s="4" t="inlineStr">
        <is>
          <t>Defined benefit contributions paid</t>
        </is>
      </c>
      <c r="B5" s="6" t="n">
        <v>748</v>
      </c>
      <c r="C5" s="6" t="n">
        <v>1231</v>
      </c>
      <c r="D5" s="6" t="n">
        <v>74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Pensions and post-retirement benefits (Narrative) (Details) - GBP (£) £ in Millions</t>
        </is>
      </c>
      <c r="B1" s="2" t="inlineStr">
        <is>
          <t>Jun. 12, 2020</t>
        </is>
      </c>
      <c r="C1" s="2" t="inlineStr">
        <is>
          <t>Dec. 11, 2019</t>
        </is>
      </c>
      <c r="D1" s="2" t="inlineStr">
        <is>
          <t>Dec. 31, 2020</t>
        </is>
      </c>
      <c r="E1" s="2" t="inlineStr">
        <is>
          <t>Dec. 31, 2019</t>
        </is>
      </c>
      <c r="F1" s="2" t="inlineStr">
        <is>
          <t>Dec. 31, 2018</t>
        </is>
      </c>
      <c r="G1" s="2" t="inlineStr">
        <is>
          <t>Dec. 11, 2020</t>
        </is>
      </c>
      <c r="H1" s="2" t="inlineStr">
        <is>
          <t>Sep. 30, 2020</t>
        </is>
      </c>
      <c r="I1" s="2" t="inlineStr">
        <is>
          <t>Sep. 30, 2019</t>
        </is>
      </c>
    </row>
    <row r="2">
      <c r="A2" s="3" t="inlineStr">
        <is>
          <t>Disclosure of net defined benefit liability (asset) [line items]</t>
        </is>
      </c>
    </row>
    <row r="3">
      <c r="A3" s="4" t="inlineStr">
        <is>
          <t>Assets of benefit plan</t>
        </is>
      </c>
      <c r="D3" s="6" t="n">
        <v>1814</v>
      </c>
      <c r="E3" s="6" t="n">
        <v>2108</v>
      </c>
    </row>
    <row r="4">
      <c r="A4" s="4" t="inlineStr">
        <is>
          <t>Barclays Bank Group [member]</t>
        </is>
      </c>
    </row>
    <row r="5">
      <c r="A5" s="3" t="inlineStr">
        <is>
          <t>Disclosure of net defined benefit liability (asset) [line items]</t>
        </is>
      </c>
    </row>
    <row r="6">
      <c r="A6" s="4" t="inlineStr">
        <is>
          <t>Surplus (deficit) in plan</t>
        </is>
      </c>
      <c r="D6" s="5" t="n">
        <v>-1582</v>
      </c>
      <c r="E6" s="5" t="n">
        <v>-1795</v>
      </c>
    </row>
    <row r="7">
      <c r="A7" s="4" t="inlineStr">
        <is>
          <t>Current service cost</t>
        </is>
      </c>
      <c r="D7" s="5" t="n">
        <v>53</v>
      </c>
      <c r="E7" s="5" t="n">
        <v>58</v>
      </c>
    </row>
    <row r="8">
      <c r="A8" s="4" t="inlineStr">
        <is>
          <t>Past service cost</t>
        </is>
      </c>
      <c r="D8" s="5" t="n">
        <v>4</v>
      </c>
      <c r="E8" s="5" t="n">
        <v>0</v>
      </c>
    </row>
    <row r="9">
      <c r="A9" s="4" t="inlineStr">
        <is>
          <t>Assets of benefit plan</t>
        </is>
      </c>
      <c r="D9" s="5" t="n">
        <v>1814</v>
      </c>
      <c r="E9" s="5" t="n">
        <v>2108</v>
      </c>
    </row>
    <row r="10">
      <c r="A10" s="4" t="inlineStr">
        <is>
          <t>Defined benefit obligations [member] | Barclays Bank Group [member]</t>
        </is>
      </c>
    </row>
    <row r="11">
      <c r="A11" s="3" t="inlineStr">
        <is>
          <t>Disclosure of net defined benefit liability (asset) [line items]</t>
        </is>
      </c>
    </row>
    <row r="12">
      <c r="A12" s="4" t="inlineStr">
        <is>
          <t>Benefit obligation at end of the year</t>
        </is>
      </c>
      <c r="D12" s="5" t="n">
        <v>33131</v>
      </c>
      <c r="E12" s="5" t="n">
        <v>30298</v>
      </c>
      <c r="F12" s="6" t="n">
        <v>28237</v>
      </c>
    </row>
    <row r="13">
      <c r="A13" s="4" t="inlineStr">
        <is>
          <t>Current service cost</t>
        </is>
      </c>
      <c r="D13" s="5" t="n">
        <v>232</v>
      </c>
      <c r="E13" s="5" t="n">
        <v>226</v>
      </c>
    </row>
    <row r="14">
      <c r="A14" s="4" t="inlineStr">
        <is>
          <t>Past service cost</t>
        </is>
      </c>
      <c r="D14" s="5" t="n">
        <v>4</v>
      </c>
      <c r="E14" s="5" t="n">
        <v>0</v>
      </c>
    </row>
    <row r="15">
      <c r="A15" s="4" t="inlineStr">
        <is>
          <t>Benefits paid</t>
        </is>
      </c>
      <c r="D15" s="5" t="n">
        <v>1406</v>
      </c>
      <c r="E15" s="5" t="n">
        <v>1459</v>
      </c>
    </row>
    <row r="16">
      <c r="A16" s="4" t="inlineStr">
        <is>
          <t>Defined benefit obligations [member] | Overseas [member] | Pension defined benefit plans [member]</t>
        </is>
      </c>
    </row>
    <row r="17">
      <c r="A17" s="3" t="inlineStr">
        <is>
          <t>Disclosure of net defined benefit liability (asset) [line items]</t>
        </is>
      </c>
    </row>
    <row r="18">
      <c r="A18" s="4" t="inlineStr">
        <is>
          <t>Benefit obligation at end of the year</t>
        </is>
      </c>
      <c r="D18" s="5" t="n">
        <v>866</v>
      </c>
      <c r="E18" s="5" t="n">
        <v>760</v>
      </c>
    </row>
    <row r="19">
      <c r="A19" s="4" t="inlineStr">
        <is>
          <t>Fair value of plan assets [member] | Barclays PLC [member]</t>
        </is>
      </c>
    </row>
    <row r="20">
      <c r="A20" s="3" t="inlineStr">
        <is>
          <t>Disclosure of net defined benefit liability (asset) [line items]</t>
        </is>
      </c>
    </row>
    <row r="21">
      <c r="A21" s="4" t="inlineStr">
        <is>
          <t>Bonds issued</t>
        </is>
      </c>
      <c r="D21" s="4" t="inlineStr">
        <is>
          <t xml:space="preserve"> </t>
        </is>
      </c>
      <c r="E21" s="4" t="inlineStr">
        <is>
          <t xml:space="preserve"> </t>
        </is>
      </c>
    </row>
    <row r="22">
      <c r="A22" s="4" t="inlineStr">
        <is>
          <t>Fair value of plan assets [member] | Barclays Bank Group [member]</t>
        </is>
      </c>
    </row>
    <row r="23">
      <c r="A23" s="3" t="inlineStr">
        <is>
          <t>Disclosure of net defined benefit liability (asset) [line items]</t>
        </is>
      </c>
    </row>
    <row r="24">
      <c r="A24" s="4" t="inlineStr">
        <is>
          <t>Fair value of scheme assets</t>
        </is>
      </c>
      <c r="D24" s="5" t="n">
        <v>34713</v>
      </c>
      <c r="E24" s="5" t="n">
        <v>32093</v>
      </c>
      <c r="F24" s="5" t="n">
        <v>29722</v>
      </c>
    </row>
    <row r="25">
      <c r="A25" s="4" t="inlineStr">
        <is>
          <t>Benefits paid</t>
        </is>
      </c>
      <c r="D25" s="5" t="n">
        <v>1406</v>
      </c>
      <c r="E25" s="5" t="n">
        <v>1459</v>
      </c>
    </row>
    <row r="26">
      <c r="A26" s="4" t="inlineStr">
        <is>
          <t>Fair value of plan assets [member] | Ordinary shares [member] | Barclays PLC [member]</t>
        </is>
      </c>
    </row>
    <row r="27">
      <c r="A27" s="3" t="inlineStr">
        <is>
          <t>Disclosure of net defined benefit liability (asset) [line items]</t>
        </is>
      </c>
    </row>
    <row r="28">
      <c r="A28" s="4" t="inlineStr">
        <is>
          <t>Equity instruments, amount contributed to fair value of plan assets</t>
        </is>
      </c>
      <c r="D28" s="4" t="inlineStr">
        <is>
          <t xml:space="preserve"> </t>
        </is>
      </c>
      <c r="E28" s="4" t="inlineStr">
        <is>
          <t xml:space="preserve"> </t>
        </is>
      </c>
    </row>
    <row r="29">
      <c r="A29" s="4" t="inlineStr">
        <is>
          <t>United Kingdom Retirement Fund (UKRF) [member] | UK [member]</t>
        </is>
      </c>
    </row>
    <row r="30">
      <c r="A30" s="3" t="inlineStr">
        <is>
          <t>Disclosure of net defined benefit liability (asset) [line items]</t>
        </is>
      </c>
    </row>
    <row r="31">
      <c r="A31" s="4" t="inlineStr">
        <is>
          <t>Current service cost</t>
        </is>
      </c>
      <c r="D31" s="5" t="n">
        <v>232</v>
      </c>
    </row>
    <row r="32">
      <c r="A32" s="4" t="inlineStr">
        <is>
          <t>United Kingdom Retirement Fund (UKRF) [member] | UK [member] | Barclays Bank UK PLC [member]</t>
        </is>
      </c>
    </row>
    <row r="33">
      <c r="A33" s="3" t="inlineStr">
        <is>
          <t>Disclosure of net defined benefit liability (asset) [line items]</t>
        </is>
      </c>
    </row>
    <row r="34">
      <c r="A34" s="4" t="inlineStr">
        <is>
          <t>Current service cost</t>
        </is>
      </c>
      <c r="D34" s="5" t="n">
        <v>93</v>
      </c>
    </row>
    <row r="35">
      <c r="A35" s="4" t="inlineStr">
        <is>
          <t>United Kingdom Retirement Fund (UKRF) [member] | UK [member] | Barclays Execution Services [member]</t>
        </is>
      </c>
    </row>
    <row r="36">
      <c r="A36" s="3" t="inlineStr">
        <is>
          <t>Disclosure of net defined benefit liability (asset) [line items]</t>
        </is>
      </c>
    </row>
    <row r="37">
      <c r="A37" s="4" t="inlineStr">
        <is>
          <t>Current service cost</t>
        </is>
      </c>
      <c r="D37" s="6" t="n">
        <v>86</v>
      </c>
    </row>
    <row r="38">
      <c r="A38" s="4" t="inlineStr">
        <is>
          <t>United Kingdom Retirement Fund (UKRF) [member] | UK [member] | Pension defined benefit plans [member]</t>
        </is>
      </c>
    </row>
    <row r="39">
      <c r="A39" s="3" t="inlineStr">
        <is>
          <t>Disclosure of net defined benefit liability (asset) [line items]</t>
        </is>
      </c>
    </row>
    <row r="40">
      <c r="A40" s="4" t="inlineStr">
        <is>
          <t>Description of type of plan</t>
        </is>
      </c>
      <c r="D40" s="4" t="inlineStr">
        <is>
          <t>The UKRF is the Barclays Bank Group’s main scheme, representing 97% of the Barclays Bank Group’s total retirement benefit obligations. Barclays Bank PLC is the principal employer of the UKRF. The UKRF was closed to new entrants on 1 October 2012, and comprises 10 sections</t>
        </is>
      </c>
    </row>
    <row r="41">
      <c r="A41" s="4" t="inlineStr">
        <is>
          <t>Description of regulatory framework in which plan operates</t>
        </is>
      </c>
      <c r="D41" s="4" t="inlineStr">
        <is>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Bank Group.
The Trustee Board comprises six Management Directors selected by Barclays Bank PLC, of whom three are independent Directors with no relationship with the Barclays Bank Group (and who are not members of the UKRF), plus three Member Nominated Directors selected from eligible active members of the UKRF, deferred members or pensioner members who apply for the role.</t>
        </is>
      </c>
    </row>
    <row r="42">
      <c r="A42" s="4" t="inlineStr">
        <is>
          <t>Fair value of scheme assets</t>
        </is>
      </c>
      <c r="D42" s="6" t="n">
        <v>33915</v>
      </c>
      <c r="E42" s="5" t="n">
        <v>31362</v>
      </c>
    </row>
    <row r="43">
      <c r="A43" s="4" t="inlineStr">
        <is>
          <t>Surplus (deficit) in plan</t>
        </is>
      </c>
      <c r="D43" s="5" t="n">
        <v>-1807</v>
      </c>
      <c r="E43" s="5" t="n">
        <v>-2058</v>
      </c>
    </row>
    <row r="44">
      <c r="A44" s="4" t="inlineStr">
        <is>
          <t>Benefits paid</t>
        </is>
      </c>
      <c r="D44" s="5" t="n">
        <v>1370</v>
      </c>
      <c r="E44" s="5" t="n">
        <v>1410</v>
      </c>
    </row>
    <row r="45">
      <c r="A45" s="4" t="inlineStr">
        <is>
          <t>Transfers out of the fund and contribution refunds</t>
        </is>
      </c>
      <c r="D45" s="5" t="n">
        <v>520</v>
      </c>
      <c r="E45" s="5" t="n">
        <v>580</v>
      </c>
    </row>
    <row r="46">
      <c r="A46" s="4" t="inlineStr">
        <is>
          <t>Assets of benefit plan</t>
        </is>
      </c>
      <c r="D46" s="5" t="n">
        <v>1807</v>
      </c>
      <c r="E46" s="5" t="n">
        <v>2058</v>
      </c>
    </row>
    <row r="47">
      <c r="A47" s="4" t="inlineStr">
        <is>
          <t>Deficit reduction contribution</t>
        </is>
      </c>
      <c r="D47" s="5" t="n">
        <v>1000</v>
      </c>
    </row>
    <row r="48">
      <c r="A48" s="4" t="inlineStr">
        <is>
          <t>Estimate of contributions expected to be paid to plan for next annual reporting period</t>
        </is>
      </c>
      <c r="D48" s="6" t="n">
        <v>783</v>
      </c>
      <c r="E48" s="5" t="n">
        <v>560</v>
      </c>
    </row>
    <row r="49">
      <c r="A49" s="4" t="inlineStr">
        <is>
          <t>Scheme as a percentage of total retirement benefit obligations</t>
        </is>
      </c>
      <c r="D49" s="4" t="inlineStr">
        <is>
          <t>97.00%</t>
        </is>
      </c>
    </row>
    <row r="50">
      <c r="A50" s="4" t="inlineStr">
        <is>
          <t>Defined benefit contributions paid</t>
        </is>
      </c>
      <c r="D50" s="6" t="n">
        <v>748</v>
      </c>
      <c r="E50" s="5" t="n">
        <v>1231</v>
      </c>
      <c r="F50" s="5" t="n">
        <v>741</v>
      </c>
    </row>
    <row r="51">
      <c r="A51" s="4" t="inlineStr">
        <is>
          <t>United Kingdom Retirement Fund (UKRF) [member] | UK [member] | Pension defined benefit plans [member] | Longevity swap</t>
        </is>
      </c>
    </row>
    <row r="52">
      <c r="A52" s="3" t="inlineStr">
        <is>
          <t>Disclosure of net defined benefit liability (asset) [line items]</t>
        </is>
      </c>
    </row>
    <row r="53">
      <c r="A53" s="4" t="inlineStr">
        <is>
          <t>Fair value of scheme assets</t>
        </is>
      </c>
      <c r="D53" s="4" t="inlineStr">
        <is>
          <t xml:space="preserve"> </t>
        </is>
      </c>
    </row>
    <row r="54">
      <c r="A54" s="4" t="inlineStr">
        <is>
          <t>Assets of benefit plan</t>
        </is>
      </c>
      <c r="G54" s="6" t="n">
        <v>5000</v>
      </c>
    </row>
    <row r="55">
      <c r="A55" s="4" t="inlineStr">
        <is>
          <t>United Kingdom Retirement Fund (UKRF) [member] | UK [member] | Pension defined benefit plans [member] | Barclays Bank PLC [member]</t>
        </is>
      </c>
    </row>
    <row r="56">
      <c r="A56" s="3" t="inlineStr">
        <is>
          <t>Disclosure of net defined benefit liability (asset) [line items]</t>
        </is>
      </c>
    </row>
    <row r="57">
      <c r="A57" s="4" t="inlineStr">
        <is>
          <t>Maximum funding deficit secured by collateral pool</t>
        </is>
      </c>
      <c r="D57" s="6" t="n">
        <v>9000</v>
      </c>
    </row>
    <row r="58">
      <c r="A58" s="4" t="inlineStr">
        <is>
          <t>United Kingdom Retirement Fund (UKRF) [member] | UK [member] | Pension defined benefit plans [member] | Barclays Bank PLC [member] | The Senior Notes [member] | Heron Issuer Limited [member]</t>
        </is>
      </c>
    </row>
    <row r="59">
      <c r="A59" s="3" t="inlineStr">
        <is>
          <t>Disclosure of net defined benefit liability (asset) [line items]</t>
        </is>
      </c>
    </row>
    <row r="60">
      <c r="A60" s="4" t="inlineStr">
        <is>
          <t>Notes issued</t>
        </is>
      </c>
      <c r="B60" s="6" t="n">
        <v>750</v>
      </c>
    </row>
    <row r="61">
      <c r="A61" s="4" t="inlineStr">
        <is>
          <t>Borrowings, maturity</t>
        </is>
      </c>
      <c r="D61" s="4" t="inlineStr">
        <is>
          <t>These Senior Notes entitle the UKRF to semi-annual coupon payments for five years, and full repayment in cash in three equal tranches in 2023, 2024, and at final maturity in 2025.</t>
        </is>
      </c>
    </row>
    <row r="62">
      <c r="A62" s="4" t="inlineStr">
        <is>
          <t>Debt securities issued</t>
        </is>
      </c>
      <c r="B62" s="5" t="n">
        <v>750</v>
      </c>
    </row>
    <row r="63">
      <c r="A63" s="4" t="inlineStr">
        <is>
          <t>Regulatory capital impact</t>
        </is>
      </c>
      <c r="B63" s="5" t="n">
        <v>250</v>
      </c>
    </row>
    <row r="64">
      <c r="A64" s="4" t="inlineStr">
        <is>
          <t>United Kingdom Retirement Fund (UKRF) [member] | UK [member] | Defined contribution Schemes [member]</t>
        </is>
      </c>
    </row>
    <row r="65">
      <c r="A65" s="3" t="inlineStr">
        <is>
          <t>Disclosure of net defined benefit liability (asset) [line items]</t>
        </is>
      </c>
    </row>
    <row r="66">
      <c r="A66" s="4" t="inlineStr">
        <is>
          <t>Estimate of contributions expected to be paid to plan for next annual reporting period</t>
        </is>
      </c>
      <c r="D66" s="6" t="n">
        <v>9</v>
      </c>
      <c r="E66" s="5" t="n">
        <v>7</v>
      </c>
    </row>
    <row r="67">
      <c r="A67" s="4" t="inlineStr">
        <is>
          <t>United Kingdom Retirement Fund (UKRF) [member] | Discount rate [member] | UK [member] | Pension defined benefit plans [member]</t>
        </is>
      </c>
    </row>
    <row r="68">
      <c r="A68" s="3" t="inlineStr">
        <is>
          <t>Disclosure of net defined benefit liability (asset) [line items]</t>
        </is>
      </c>
    </row>
    <row r="69">
      <c r="A69" s="4" t="inlineStr">
        <is>
          <t>Description of methods and assumptions used in preparing sensitivity analysis for actuarial assumptions</t>
        </is>
      </c>
      <c r="D69" s="4" t="inlineStr">
        <is>
          <t>The UKRF discount rate assumption for 2020 was based on a standard Willis Towers Watson RATE Link model. The UKRF discount rate assumption for 2019 was based on a variant of the standard Willis Towers Watson RATE Link model that included all bonds rated AA by at least one of the four major ratings agencies, and assumed that forward rates after year 30 were flat. The change in discount rate methodology as at 31 December 2020 led to a remeasurement gain of £1.2bn.</t>
        </is>
      </c>
    </row>
    <row r="70">
      <c r="A70" s="4" t="inlineStr">
        <is>
          <t>United Kingdom Retirement Fund (UKRF) [member] | Inflation rate [member] | UK [member] | Pension defined benefit plans [member]</t>
        </is>
      </c>
    </row>
    <row r="71">
      <c r="A71" s="3" t="inlineStr">
        <is>
          <t>Disclosure of net defined benefit liability (asset) [line items]</t>
        </is>
      </c>
    </row>
    <row r="72">
      <c r="A72" s="4" t="inlineStr">
        <is>
          <t>Description of methods and assumptions used in preparing sensitivity analysis for actuarial assumptions</t>
        </is>
      </c>
      <c r="D72" s="4" t="inlineStr">
        <is>
          <t>The RPI inflation assumption for 2020 was set by reference to the Bank of England’s implied inflation curve. The inflation assumption incorporates a deduction of 20 basis points as an allowance for an inflation risk premium. The methodology used to derive the inflation assumptions is consistent with that used at the prior year end.</t>
        </is>
      </c>
    </row>
    <row r="73">
      <c r="A73" s="4" t="inlineStr">
        <is>
          <t>United Kingdom Retirement Fund (UKRF) [member] | Mortality rates [member] | UK [member] | Pension defined benefit plans [member]</t>
        </is>
      </c>
    </row>
    <row r="74">
      <c r="A74" s="3" t="inlineStr">
        <is>
          <t>Disclosure of net defined benefit liability (asset) [line items]</t>
        </is>
      </c>
    </row>
    <row r="75">
      <c r="A75" s="4" t="inlineStr">
        <is>
          <t>Description of methods and assumptions used in preparing sensitivity analysis for actuarial assumptions</t>
        </is>
      </c>
      <c r="D75" s="4" t="inlineStr">
        <is>
          <t>The UKRF’s post-retirement mortality assumptions are based on a best estimate assumption derived from an analysis in 2019 of the UKRF’s own post-retirement mortality experience, and taking account of recent evidence from published mortality surveys. An allowance has been made for future mortality improvements based on the 2019 core projection model published by the Continuous Mortality Investigation Bureau subject to a long-term trend of 1.5% per annum in future improvements. The methodology used is consistent with the prior year end, except that the 2018 core projection model was used at 2019.</t>
        </is>
      </c>
    </row>
    <row r="76">
      <c r="A76" s="4" t="inlineStr">
        <is>
          <t>United Kingdom Retirement Fund (UKRF) [member] | Deficit reduction contributions 30 September 2020 valuation [member] | UK [member] | Pension defined benefit plans [member]</t>
        </is>
      </c>
    </row>
    <row r="77">
      <c r="A77" s="3" t="inlineStr">
        <is>
          <t>Disclosure of net defined benefit liability (asset) [line items]</t>
        </is>
      </c>
    </row>
    <row r="78">
      <c r="A78" s="4" t="inlineStr">
        <is>
          <t>Surplus (deficit) in plan</t>
        </is>
      </c>
      <c r="H78" s="6" t="n">
        <v>900</v>
      </c>
    </row>
    <row r="79">
      <c r="A79" s="4" t="inlineStr">
        <is>
          <t>United Kingdom Retirement Fund (UKRF) [member] | Deficit reduction contributions 30 September 2019 valuation [member] | UK [member] | Pension defined benefit plans [member]</t>
        </is>
      </c>
    </row>
    <row r="80">
      <c r="A80" s="3" t="inlineStr">
        <is>
          <t>Disclosure of net defined benefit liability (asset) [line items]</t>
        </is>
      </c>
    </row>
    <row r="81">
      <c r="A81" s="4" t="inlineStr">
        <is>
          <t>Surplus (deficit) in plan</t>
        </is>
      </c>
      <c r="I81" s="6" t="n">
        <v>2300</v>
      </c>
    </row>
    <row r="82">
      <c r="A82" s="4" t="inlineStr">
        <is>
          <t>United Kingdom Retirement Fund (UKRF) [member] | Deficit reduction contributions 30 September 2019 valuation [member] | UK [member] | Pension defined benefit plans [member] | Barclays Bank PLC [member]</t>
        </is>
      </c>
    </row>
    <row r="83">
      <c r="A83" s="3" t="inlineStr">
        <is>
          <t>Disclosure of net defined benefit liability (asset) [line items]</t>
        </is>
      </c>
    </row>
    <row r="84">
      <c r="A84" s="4" t="inlineStr">
        <is>
          <t>Deficit reduction contribution</t>
        </is>
      </c>
      <c r="B84" s="5" t="n">
        <v>500</v>
      </c>
      <c r="C84" s="6" t="n">
        <v>500</v>
      </c>
    </row>
    <row r="85">
      <c r="A85" s="4" t="inlineStr">
        <is>
          <t>Regulatory capital impact</t>
        </is>
      </c>
      <c r="B85" s="6" t="n">
        <v>500</v>
      </c>
    </row>
    <row r="86">
      <c r="A86" s="4" t="inlineStr">
        <is>
          <t>United Kingdom Retirement Fund (UKRF) [member] | Deficit reduction contributions 30 September 2019 valuation [member] | UK [member] | Pension defined benefit plans [member] | Barclays Bank PLC [member] | The Senior Notes [member]</t>
        </is>
      </c>
    </row>
    <row r="87">
      <c r="A87" s="3" t="inlineStr">
        <is>
          <t>Disclosure of net defined benefit liability (asset) [line items]</t>
        </is>
      </c>
    </row>
    <row r="88">
      <c r="A88" s="4" t="inlineStr">
        <is>
          <t>Notes issued</t>
        </is>
      </c>
      <c r="G88" s="6" t="n">
        <v>500</v>
      </c>
    </row>
    <row r="89">
      <c r="A89" s="4" t="inlineStr">
        <is>
          <t>United Kingdom Retirement Fund (UKRF) [member] | Deficit reduction contributions 30 September 2019 valuation [member] | UK [member] | Pension defined benefit plans [member] | Barclays Bank PLC [member] | The Senior Notes [member] | Heron Issuer Limited [member]</t>
        </is>
      </c>
    </row>
    <row r="90">
      <c r="A90" s="3" t="inlineStr">
        <is>
          <t>Disclosure of net defined benefit liability (asset) [line items]</t>
        </is>
      </c>
    </row>
    <row r="91">
      <c r="A91" s="4" t="inlineStr">
        <is>
          <t>Borrowings, maturity</t>
        </is>
      </c>
      <c r="D91" s="4" t="inlineStr">
        <is>
          <t>These Senior Notes entitle the UKRF to semi-annual coupon payments for five years, and full repayment in cash at maturity in 2024.</t>
        </is>
      </c>
    </row>
    <row r="92">
      <c r="A92" s="4" t="inlineStr">
        <is>
          <t>United Kingdom Retirement Fund (UKRF) [member] | Min [member] | UK [member] | Pension defined benefit plans [member] | Barclays Bank PLC [member]</t>
        </is>
      </c>
    </row>
    <row r="93">
      <c r="A93" s="3" t="inlineStr">
        <is>
          <t>Disclosure of net defined benefit liability (asset) [line items]</t>
        </is>
      </c>
    </row>
    <row r="94">
      <c r="A94" s="4" t="inlineStr">
        <is>
          <t>Percentage of funding deficit secured by collateral pool</t>
        </is>
      </c>
      <c r="D94" s="4" t="inlineStr">
        <is>
          <t>100.00%</t>
        </is>
      </c>
    </row>
    <row r="95">
      <c r="A95" s="4" t="inlineStr">
        <is>
          <t>United Kingdom Retirement Fund (UKRF) [member] | Defined benefit obligations [member] | UK [member]</t>
        </is>
      </c>
    </row>
    <row r="96">
      <c r="A96" s="3" t="inlineStr">
        <is>
          <t>Disclosure of net defined benefit liability (asset) [line items]</t>
        </is>
      </c>
    </row>
    <row r="97">
      <c r="A97" s="4" t="inlineStr">
        <is>
          <t>Description of asset-liability matching strategies used by plan or entity to manage risk</t>
        </is>
      </c>
      <c r="D97" s="4" t="inlineStr">
        <is>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s, with any derivative holdings reflected on a fair value basis.</t>
        </is>
      </c>
    </row>
    <row r="98">
      <c r="A98" s="4" t="inlineStr">
        <is>
          <t>United Kingdom Retirement Fund (UKRF) [member] | Defined benefit obligations [member] | UK [member] | Pension defined benefit plans [member]</t>
        </is>
      </c>
    </row>
    <row r="99">
      <c r="A99" s="3" t="inlineStr">
        <is>
          <t>Disclosure of net defined benefit liability (asset) [line items]</t>
        </is>
      </c>
    </row>
    <row r="100">
      <c r="A100" s="4" t="inlineStr">
        <is>
          <t>Benefit obligation at end of the year</t>
        </is>
      </c>
      <c r="D100" s="6" t="n">
        <v>32108</v>
      </c>
      <c r="E100" s="5" t="n">
        <v>29304</v>
      </c>
      <c r="F100" s="5" t="n">
        <v>27301</v>
      </c>
    </row>
    <row r="101">
      <c r="A101" s="4" t="inlineStr">
        <is>
          <t>Current service cost</t>
        </is>
      </c>
      <c r="D101" s="5" t="n">
        <v>217</v>
      </c>
      <c r="E101" s="5" t="n">
        <v>210</v>
      </c>
    </row>
    <row r="102">
      <c r="A102" s="4" t="inlineStr">
        <is>
          <t>Past service cost</t>
        </is>
      </c>
      <c r="D102" s="5" t="n">
        <v>0</v>
      </c>
      <c r="E102" s="5" t="n">
        <v>0</v>
      </c>
    </row>
    <row r="103">
      <c r="A103" s="4" t="inlineStr">
        <is>
          <t>Benefits paid</t>
        </is>
      </c>
      <c r="D103" s="6" t="n">
        <v>1370</v>
      </c>
      <c r="E103" s="5" t="n">
        <v>1410</v>
      </c>
    </row>
    <row r="104">
      <c r="A104" s="4" t="inlineStr">
        <is>
          <t>Weighted average duration of the benefit payments reflected in defined benefit obligation, UKRF</t>
        </is>
      </c>
      <c r="D104" s="4" t="inlineStr">
        <is>
          <t>17 years</t>
        </is>
      </c>
    </row>
    <row r="105">
      <c r="A105" s="4" t="inlineStr">
        <is>
          <t>United Kingdom Retirement Fund (UKRF) [member] | Defined benefit obligations [member] | Min [member] | UK [member] | Pension defined benefit plans [member]</t>
        </is>
      </c>
    </row>
    <row r="106">
      <c r="A106" s="3" t="inlineStr">
        <is>
          <t>Disclosure of net defined benefit liability (asset) [line items]</t>
        </is>
      </c>
    </row>
    <row r="107">
      <c r="A107" s="4" t="inlineStr">
        <is>
          <t>Duration of expected benefits are projected to be paid out</t>
        </is>
      </c>
      <c r="D107" s="4" t="inlineStr">
        <is>
          <t>50 years</t>
        </is>
      </c>
    </row>
    <row r="108">
      <c r="A108" s="4" t="inlineStr">
        <is>
          <t>United Kingdom Retirement Fund (UKRF) [member] | Defined benefit obligations [member] | Within 10 years | UK [member] | Pension defined benefit plans [member]</t>
        </is>
      </c>
    </row>
    <row r="109">
      <c r="A109" s="3" t="inlineStr">
        <is>
          <t>Disclosure of net defined benefit liability (asset) [line items]</t>
        </is>
      </c>
    </row>
    <row r="110">
      <c r="A110" s="4" t="inlineStr">
        <is>
          <t>Percentage of benefits are expected to be paid</t>
        </is>
      </c>
      <c r="D110" s="4" t="inlineStr">
        <is>
          <t>25.00%</t>
        </is>
      </c>
    </row>
    <row r="111">
      <c r="A111" s="4" t="inlineStr">
        <is>
          <t>United Kingdom Retirement Fund (UKRF) [member] | Defined benefit obligations [member] | In years 11 to 20 | UK [member] | Pension defined benefit plans [member]</t>
        </is>
      </c>
    </row>
    <row r="112">
      <c r="A112" s="3" t="inlineStr">
        <is>
          <t>Disclosure of net defined benefit liability (asset) [line items]</t>
        </is>
      </c>
    </row>
    <row r="113">
      <c r="A113" s="4" t="inlineStr">
        <is>
          <t>Percentage of benefits are expected to be paid</t>
        </is>
      </c>
      <c r="D113" s="4" t="inlineStr">
        <is>
          <t>30.00%</t>
        </is>
      </c>
    </row>
    <row r="114">
      <c r="A114" s="4" t="inlineStr">
        <is>
          <t>United Kingdom Retirement Fund (UKRF) [member] | Defined benefit obligations [member] | In years 20 to 30 | UK [member] | Pension defined benefit plans [member]</t>
        </is>
      </c>
    </row>
    <row r="115">
      <c r="A115" s="3" t="inlineStr">
        <is>
          <t>Disclosure of net defined benefit liability (asset) [line items]</t>
        </is>
      </c>
    </row>
    <row r="116">
      <c r="A116" s="4" t="inlineStr">
        <is>
          <t>Percentage of benefits are expected to be paid</t>
        </is>
      </c>
      <c r="D116" s="4" t="inlineStr">
        <is>
          <t>25.00%</t>
        </is>
      </c>
    </row>
    <row r="117">
      <c r="A117" s="4" t="inlineStr">
        <is>
          <t>United Kingdom Retirement Fund (UKRF) [member] | Fair value of plan assets [member] | UK [member] | Pension defined benefit plans [member]</t>
        </is>
      </c>
    </row>
    <row r="118">
      <c r="A118" s="3" t="inlineStr">
        <is>
          <t>Disclosure of net defined benefit liability (asset) [line items]</t>
        </is>
      </c>
    </row>
    <row r="119">
      <c r="A119" s="4" t="inlineStr">
        <is>
          <t>Fair value of scheme assets</t>
        </is>
      </c>
      <c r="D119" s="6" t="n">
        <v>33915</v>
      </c>
      <c r="E119" s="5" t="n">
        <v>31362</v>
      </c>
      <c r="F119" s="6" t="n">
        <v>29036</v>
      </c>
    </row>
    <row r="120">
      <c r="A120" s="4" t="inlineStr">
        <is>
          <t>Benefits paid</t>
        </is>
      </c>
      <c r="D120" s="6" t="n">
        <v>1370</v>
      </c>
      <c r="E120" s="5" t="n">
        <v>1410</v>
      </c>
    </row>
    <row r="121">
      <c r="A121" s="4" t="inlineStr">
        <is>
          <t>Percentage of fair value of scheme assets invested in liability driven investment strategies</t>
        </is>
      </c>
      <c r="D121" s="4" t="inlineStr">
        <is>
          <t>45.00%</t>
        </is>
      </c>
    </row>
    <row r="122">
      <c r="A122" s="4" t="inlineStr">
        <is>
          <t>United Kingdom Retirement Fund (UKRF) [member] | Fair value of plan assets [member] | Discount rate [member] | Pension defined benefit plans [member]</t>
        </is>
      </c>
    </row>
    <row r="123">
      <c r="A123" s="3" t="inlineStr">
        <is>
          <t>Disclosure of net defined benefit liability (asset) [line items]</t>
        </is>
      </c>
    </row>
    <row r="124">
      <c r="A124" s="4" t="inlineStr">
        <is>
          <t>Gain (loss) on remeasurement, net defined benefit liability (asset)</t>
        </is>
      </c>
      <c r="D124" s="6" t="n">
        <v>1200</v>
      </c>
    </row>
    <row r="125">
      <c r="A125" s="4" t="inlineStr">
        <is>
          <t>Afterwork [member] | UK [member] | Pension defined benefit plans [member]</t>
        </is>
      </c>
    </row>
    <row r="126">
      <c r="A126" s="3" t="inlineStr">
        <is>
          <t>Disclosure of net defined benefit liability (asset) [line items]</t>
        </is>
      </c>
    </row>
    <row r="127">
      <c r="A127" s="4" t="inlineStr">
        <is>
          <t>Description of type of plan</t>
        </is>
      </c>
      <c r="D127" s="4" t="inlineStr">
        <is>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Bank PLC’s discretion. The costs of ill-health retirements and death in service benefits for Afterwork members are borne by the UKRF.</t>
        </is>
      </c>
    </row>
    <row r="128">
      <c r="A128" s="4" t="inlineStr">
        <is>
          <t>Description of risks to which plan exposes entity</t>
        </is>
      </c>
      <c r="D128" s="4" t="inlineStr">
        <is>
          <t>The main risks that the Barclays Bank Group runs in relation to Afterwork are limited although additional contributions are required if pre-retirement investment returns are not sufficient to provide for the benefits.</t>
        </is>
      </c>
    </row>
    <row r="129">
      <c r="A129" s="4" t="inlineStr">
        <is>
          <t>1964 Pension Scheme [member] | UK [member] | Pension defined benefit plans [member]</t>
        </is>
      </c>
    </row>
    <row r="130">
      <c r="A130" s="3" t="inlineStr">
        <is>
          <t>Disclosure of net defined benefit liability (asset) [line items]</t>
        </is>
      </c>
    </row>
    <row r="131">
      <c r="A131" s="4" t="inlineStr">
        <is>
          <t>Description of type of plan</t>
        </is>
      </c>
      <c r="D131" s="4" t="inlineStr">
        <is>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is>
      </c>
    </row>
    <row r="132">
      <c r="A132" s="4" t="inlineStr">
        <is>
          <t>Description of risks to which plan exposes entity</t>
        </is>
      </c>
      <c r="D132" s="4" t="inlineStr">
        <is>
          <t>The risks that the Barclays Bank Group runs in relation to the 1964 section are typical of final salary pension schemes, principally that investment returns fall short of expectations, that inflation exceeds expectations, and that retirees live longer than expected.</t>
        </is>
      </c>
    </row>
    <row r="133">
      <c r="A133" s="4" t="inlineStr">
        <is>
          <t>BPSP [member] | UK [member] | Pension defined benefit plans [member]</t>
        </is>
      </c>
    </row>
    <row r="134">
      <c r="A134" s="3" t="inlineStr">
        <is>
          <t>Disclosure of net defined benefit liability (asset) [line items]</t>
        </is>
      </c>
    </row>
    <row r="135">
      <c r="A135" s="4" t="inlineStr">
        <is>
          <t>Description of type of plan</t>
        </is>
      </c>
      <c r="D135" s="4" t="inlineStr">
        <is>
          <t>The BPSP is a defined contribution scheme providing benefits for all new UK hires from 1 October 2012, BPSP is not subject to the same investment return, inflation or life expectancy risks for the Barclays Bank Group that defined benefit schemes are. Members’ benefits reflect contributions paid and the level of investment returns achieved.</t>
        </is>
      </c>
    </row>
    <row r="136">
      <c r="A136" s="4" t="inlineStr">
        <is>
          <t>Description of regulatory framework in which plan operates</t>
        </is>
      </c>
      <c r="D136" s="4" t="inlineStr">
        <is>
          <t>The BPSP is a Group Personal Pension arrangement which operates as a collection of personal pension plans. Each personal pension plan is a direct contract between the employee and the BPSP provider (Legal &amp; General Assurance Society Limited), and is regulated by the FCA.</t>
        </is>
      </c>
    </row>
    <row r="137">
      <c r="A137" s="4" t="inlineStr">
        <is>
          <t>BPSP [member] | UK [member] | Defined contribution Schemes [member]</t>
        </is>
      </c>
    </row>
    <row r="138">
      <c r="A138" s="3" t="inlineStr">
        <is>
          <t>Disclosure of net defined benefit liability (asset) [line items]</t>
        </is>
      </c>
    </row>
    <row r="139">
      <c r="A139" s="4" t="inlineStr">
        <is>
          <t>Estimate of contributions expected to be paid to plan for next annual reporting period</t>
        </is>
      </c>
      <c r="D139" s="6" t="n">
        <v>47</v>
      </c>
      <c r="E139" s="5" t="n">
        <v>41</v>
      </c>
    </row>
    <row r="140">
      <c r="A140" s="4" t="inlineStr">
        <is>
          <t>Other [member]</t>
        </is>
      </c>
    </row>
    <row r="141">
      <c r="A141" s="3" t="inlineStr">
        <is>
          <t>Disclosure of net defined benefit liability (asset) [line items]</t>
        </is>
      </c>
    </row>
    <row r="142">
      <c r="A142" s="4" t="inlineStr">
        <is>
          <t>Description of type of plan</t>
        </is>
      </c>
      <c r="D142" s="4" t="inlineStr">
        <is>
          <t>Apart from the UKRF and the BPSP, the Barclays Bank Group operates a number of smaller pension and long-term employee benefits and post-retirement health 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is>
      </c>
    </row>
    <row r="143">
      <c r="A143" s="4" t="inlineStr">
        <is>
          <t>Description of regulatory framework in which plan operates</t>
        </is>
      </c>
      <c r="D143" s="4" t="inlineStr">
        <is>
          <t>Similar principles of pension governance apply to the Barclays Bank Group’s other pension schemes, depending on local legislation.</t>
        </is>
      </c>
    </row>
    <row r="144">
      <c r="A144" s="4" t="inlineStr">
        <is>
          <t>Other [member] | Defined benefit obligations [member] | Post-employment medical defined benefit plans [member]</t>
        </is>
      </c>
    </row>
    <row r="145">
      <c r="A145" s="3" t="inlineStr">
        <is>
          <t>Disclosure of net defined benefit liability (asset) [line items]</t>
        </is>
      </c>
    </row>
    <row r="146">
      <c r="A146" s="4" t="inlineStr">
        <is>
          <t>Benefit obligation at end of the year</t>
        </is>
      </c>
      <c r="D146" s="6" t="n">
        <v>157</v>
      </c>
      <c r="E146" s="5" t="n">
        <v>166</v>
      </c>
    </row>
    <row r="147">
      <c r="A147" s="4" t="inlineStr">
        <is>
          <t>Section 75 contributions [member]</t>
        </is>
      </c>
    </row>
    <row r="148">
      <c r="A148" s="3" t="inlineStr">
        <is>
          <t>Disclosure of net defined benefit liability (asset) [line items]</t>
        </is>
      </c>
    </row>
    <row r="149">
      <c r="A149" s="4" t="inlineStr">
        <is>
          <t>Defined benefit contributions paid</t>
        </is>
      </c>
      <c r="D149" s="4" t="inlineStr">
        <is>
          <t xml:space="preserve"> </t>
        </is>
      </c>
      <c r="E14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0</t>
        </is>
      </c>
    </row>
    <row r="3">
      <c r="A3" s="3" t="inlineStr">
        <is>
          <t>8. Operating expenses</t>
        </is>
      </c>
    </row>
    <row r="4">
      <c r="A4" s="4" t="inlineStr">
        <is>
          <t>Operating expenses</t>
        </is>
      </c>
      <c r="B4" s="4" t="inlineStr">
        <is>
          <t>8 Operating expenses 2020 2019 2018 £m £m £m Infrastructure costs Property and equipment 373 368 380 Depreciation and amortisation a 421 457 395 Lease payments a 1 7 158 Impairment of property, equipment and intangible assets 21 3 2 Total infrastructure costs 816 835 935 Administration and general expenses Consultancy, legal and professional fees 345 362 400 Marketing and advertising 176 258 316 UK bank levy 249 185 223 Other administration and general expenses 3,432 3,513 3,285 Total administration and general expenses 4,202 4,318 4,224 Staff costs 4,365 4,565 4,874 Litigation and conduct 76 264 1,706 Operating expenses 9,459 9,982 11,739 Note a With adoption of IFRS 16 from 1 January 2019, the depreciation charge associated with right of use assets is reported within the depreciation and amortisation charge for 2019 and 2020 . For further details on staff costs including accounting pol icies, refer to Note 2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6" customWidth="1" min="1" max="1"/>
    <col width="80" customWidth="1" min="2" max="2"/>
  </cols>
  <sheetData>
    <row r="1">
      <c r="A1" s="1" t="inlineStr">
        <is>
          <t>Principal subsidiaries - Significant subsidiaries (Details)</t>
        </is>
      </c>
      <c r="B1" s="2" t="inlineStr">
        <is>
          <t>12 Months Ended</t>
        </is>
      </c>
    </row>
    <row r="2">
      <c r="B2" s="2" t="inlineStr">
        <is>
          <t>Dec. 31, 2020</t>
        </is>
      </c>
    </row>
    <row r="3">
      <c r="A3" s="3" t="inlineStr">
        <is>
          <t>Disclosure of subsidiaries [line items]</t>
        </is>
      </c>
    </row>
    <row r="4">
      <c r="A4" s="4" t="inlineStr">
        <is>
          <t>Nature of business</t>
        </is>
      </c>
      <c r="B4" s="4" t="inlineStr">
        <is>
          <t>The Barclays Bank Group is a major global financial services provider engaged in credit cards, wholesale banking, investment banking, wealth management and investment management services.</t>
        </is>
      </c>
    </row>
    <row r="5">
      <c r="A5" s="4" t="inlineStr">
        <is>
          <t>Barclays Bank Ireland PLC [member] | Barclays Bank Group [member]</t>
        </is>
      </c>
    </row>
    <row r="6">
      <c r="A6" s="3" t="inlineStr">
        <is>
          <t>Disclosure of subsidiaries [line items]</t>
        </is>
      </c>
    </row>
    <row r="7">
      <c r="A7" s="4" t="inlineStr">
        <is>
          <t>Company Name</t>
        </is>
      </c>
      <c r="B7" s="4" t="inlineStr">
        <is>
          <t>Barclays Capital Inc.</t>
        </is>
      </c>
    </row>
    <row r="8">
      <c r="A8" s="4" t="inlineStr">
        <is>
          <t>Principal place of business or incorporation</t>
        </is>
      </c>
      <c r="B8" s="4" t="inlineStr">
        <is>
          <t>United States</t>
        </is>
      </c>
    </row>
    <row r="9">
      <c r="A9" s="4" t="inlineStr">
        <is>
          <t>Nature of business</t>
        </is>
      </c>
      <c r="B9" s="4" t="inlineStr">
        <is>
          <t>Securities dealing</t>
        </is>
      </c>
    </row>
    <row r="10">
      <c r="A10" s="4" t="inlineStr">
        <is>
          <t>Percentage of voting rights held</t>
        </is>
      </c>
      <c r="B10" s="4" t="inlineStr">
        <is>
          <t>100.00%</t>
        </is>
      </c>
    </row>
    <row r="11">
      <c r="A11" s="4" t="inlineStr">
        <is>
          <t>Proportion of ownership interest, non-controlling</t>
        </is>
      </c>
      <c r="B11" s="4" t="inlineStr">
        <is>
          <t>0.00%</t>
        </is>
      </c>
    </row>
    <row r="12">
      <c r="A12" s="4" t="inlineStr">
        <is>
          <t>Proportion of voting interest, non-controlling</t>
        </is>
      </c>
      <c r="B12" s="4" t="inlineStr">
        <is>
          <t>0.00%</t>
        </is>
      </c>
    </row>
    <row r="13">
      <c r="A13" s="4" t="inlineStr">
        <is>
          <t>Barclays Capital Inc [member] | Barclays Bank Group [member]</t>
        </is>
      </c>
    </row>
    <row r="14">
      <c r="A14" s="3" t="inlineStr">
        <is>
          <t>Disclosure of subsidiaries [line items]</t>
        </is>
      </c>
    </row>
    <row r="15">
      <c r="A15" s="4" t="inlineStr">
        <is>
          <t>Company Name</t>
        </is>
      </c>
      <c r="B15" s="4" t="inlineStr">
        <is>
          <t>Barclays Securities Japan Limited</t>
        </is>
      </c>
    </row>
    <row r="16">
      <c r="A16" s="4" t="inlineStr">
        <is>
          <t>Principal place of business or incorporation</t>
        </is>
      </c>
      <c r="B16" s="4" t="inlineStr">
        <is>
          <t>Japan</t>
        </is>
      </c>
    </row>
    <row r="17">
      <c r="A17" s="4" t="inlineStr">
        <is>
          <t>Nature of business</t>
        </is>
      </c>
      <c r="B17" s="4" t="inlineStr">
        <is>
          <t>Securities dealing</t>
        </is>
      </c>
    </row>
    <row r="18">
      <c r="A18" s="4" t="inlineStr">
        <is>
          <t>Percentage of voting rights held</t>
        </is>
      </c>
      <c r="B18" s="4" t="inlineStr">
        <is>
          <t>100.00%</t>
        </is>
      </c>
    </row>
    <row r="19">
      <c r="A19" s="4" t="inlineStr">
        <is>
          <t>Proportion of ownership interest, non-controlling</t>
        </is>
      </c>
      <c r="B19" s="4" t="inlineStr">
        <is>
          <t>0.00%</t>
        </is>
      </c>
    </row>
    <row r="20">
      <c r="A20" s="4" t="inlineStr">
        <is>
          <t>Proportion of voting interest, non-controlling</t>
        </is>
      </c>
      <c r="B20" s="4" t="inlineStr">
        <is>
          <t>0.00%</t>
        </is>
      </c>
    </row>
    <row r="21">
      <c r="A21" s="4" t="inlineStr">
        <is>
          <t>Barclays Capital Securities Limited [member] | Barclays Bank Group [member]</t>
        </is>
      </c>
    </row>
    <row r="22">
      <c r="A22" s="3" t="inlineStr">
        <is>
          <t>Disclosure of subsidiaries [line items]</t>
        </is>
      </c>
    </row>
    <row r="23">
      <c r="A23" s="4" t="inlineStr">
        <is>
          <t>Company Name</t>
        </is>
      </c>
      <c r="B23" s="4" t="inlineStr">
        <is>
          <t>Barclays Bank Ireland PLC</t>
        </is>
      </c>
    </row>
    <row r="24">
      <c r="A24" s="4" t="inlineStr">
        <is>
          <t>Principal place of business or incorporation</t>
        </is>
      </c>
      <c r="B24" s="4" t="inlineStr">
        <is>
          <t>Ireland</t>
        </is>
      </c>
    </row>
    <row r="25">
      <c r="A25" s="4" t="inlineStr">
        <is>
          <t>Nature of business</t>
        </is>
      </c>
      <c r="B25" s="4" t="inlineStr">
        <is>
          <t>Banking</t>
        </is>
      </c>
    </row>
    <row r="26">
      <c r="A26" s="4" t="inlineStr">
        <is>
          <t>Percentage of voting rights held</t>
        </is>
      </c>
      <c r="B26" s="4" t="inlineStr">
        <is>
          <t>100.00%</t>
        </is>
      </c>
    </row>
    <row r="27">
      <c r="A27" s="4" t="inlineStr">
        <is>
          <t>Proportion of ownership interest, non-controlling</t>
        </is>
      </c>
      <c r="B27" s="4" t="inlineStr">
        <is>
          <t>0.00%</t>
        </is>
      </c>
    </row>
    <row r="28">
      <c r="A28" s="4" t="inlineStr">
        <is>
          <t>Proportion of voting interest, non-controlling</t>
        </is>
      </c>
      <c r="B28" s="4" t="inlineStr">
        <is>
          <t>0.00%</t>
        </is>
      </c>
    </row>
    <row r="29">
      <c r="A29" s="4" t="inlineStr">
        <is>
          <t>Barclays Securities Japan Limited [member] | Barclays Bank Group [member]</t>
        </is>
      </c>
    </row>
    <row r="30">
      <c r="A30" s="3" t="inlineStr">
        <is>
          <t>Disclosure of subsidiaries [line items]</t>
        </is>
      </c>
    </row>
    <row r="31">
      <c r="A31" s="4" t="inlineStr">
        <is>
          <t>Company Name</t>
        </is>
      </c>
      <c r="B31" s="4" t="inlineStr">
        <is>
          <t>Barclays Capital Securities Limited</t>
        </is>
      </c>
    </row>
    <row r="32">
      <c r="A32" s="4" t="inlineStr">
        <is>
          <t>Principal place of business or incorporation</t>
        </is>
      </c>
      <c r="B32" s="4" t="inlineStr">
        <is>
          <t>United Kingdom</t>
        </is>
      </c>
    </row>
    <row r="33">
      <c r="A33" s="4" t="inlineStr">
        <is>
          <t>Nature of business</t>
        </is>
      </c>
      <c r="B33" s="4" t="inlineStr">
        <is>
          <t>Securities dealing</t>
        </is>
      </c>
    </row>
    <row r="34">
      <c r="A34" s="4" t="inlineStr">
        <is>
          <t>Percentage of voting rights held</t>
        </is>
      </c>
      <c r="B34" s="4" t="inlineStr">
        <is>
          <t>100.00%</t>
        </is>
      </c>
    </row>
    <row r="35">
      <c r="A35" s="4" t="inlineStr">
        <is>
          <t>Proportion of ownership interest, non-controlling</t>
        </is>
      </c>
      <c r="B35" s="4" t="inlineStr">
        <is>
          <t>0.00%</t>
        </is>
      </c>
    </row>
    <row r="36">
      <c r="A36" s="4" t="inlineStr">
        <is>
          <t>Proportion of voting interest, non-controlling</t>
        </is>
      </c>
      <c r="B36" s="4" t="inlineStr">
        <is>
          <t>0.00%</t>
        </is>
      </c>
    </row>
    <row r="37">
      <c r="A37" s="4" t="inlineStr">
        <is>
          <t>Barclays US LLC [member] | Barclays Bank Group [member]</t>
        </is>
      </c>
    </row>
    <row r="38">
      <c r="A38" s="3" t="inlineStr">
        <is>
          <t>Disclosure of subsidiaries [line items]</t>
        </is>
      </c>
    </row>
    <row r="39">
      <c r="A39" s="4" t="inlineStr">
        <is>
          <t>Company Name</t>
        </is>
      </c>
      <c r="B39" s="4" t="inlineStr">
        <is>
          <t>Barclays US LLC</t>
        </is>
      </c>
    </row>
    <row r="40">
      <c r="A40" s="4" t="inlineStr">
        <is>
          <t>Principal place of business or incorporation</t>
        </is>
      </c>
      <c r="B40" s="4" t="inlineStr">
        <is>
          <t>United States</t>
        </is>
      </c>
    </row>
    <row r="41">
      <c r="A41" s="4" t="inlineStr">
        <is>
          <t>Nature of business</t>
        </is>
      </c>
      <c r="B41" s="4" t="inlineStr">
        <is>
          <t>Holding company</t>
        </is>
      </c>
    </row>
    <row r="42">
      <c r="A42" s="4" t="inlineStr">
        <is>
          <t>Percentage of voting rights held</t>
        </is>
      </c>
      <c r="B42" s="4" t="inlineStr">
        <is>
          <t>100.00%</t>
        </is>
      </c>
    </row>
    <row r="43">
      <c r="A43" s="4" t="inlineStr">
        <is>
          <t>Proportion of ownership interest, non-controlling</t>
        </is>
      </c>
      <c r="B43" s="4" t="inlineStr">
        <is>
          <t>0.00%</t>
        </is>
      </c>
    </row>
    <row r="44">
      <c r="A44" s="4" t="inlineStr">
        <is>
          <t>Proportion of voting interest, non-controlling</t>
        </is>
      </c>
      <c r="B44" s="4" t="inlineStr">
        <is>
          <t>0.00%</t>
        </is>
      </c>
    </row>
    <row r="45">
      <c r="A45" s="4" t="inlineStr">
        <is>
          <t>Barclays Bank Delaware [member] | Barclays Bank Group [member]</t>
        </is>
      </c>
    </row>
    <row r="46">
      <c r="A46" s="3" t="inlineStr">
        <is>
          <t>Disclosure of subsidiaries [line items]</t>
        </is>
      </c>
    </row>
    <row r="47">
      <c r="A47" s="4" t="inlineStr">
        <is>
          <t>Company Name</t>
        </is>
      </c>
      <c r="B47" s="4" t="inlineStr">
        <is>
          <t>Barclays Bank Delaware</t>
        </is>
      </c>
    </row>
    <row r="48">
      <c r="A48" s="4" t="inlineStr">
        <is>
          <t>Principal place of business or incorporation</t>
        </is>
      </c>
      <c r="B48" s="4" t="inlineStr">
        <is>
          <t>United States</t>
        </is>
      </c>
    </row>
    <row r="49">
      <c r="A49" s="4" t="inlineStr">
        <is>
          <t>Nature of business</t>
        </is>
      </c>
      <c r="B49" s="4" t="inlineStr">
        <is>
          <t>Credit card issuer</t>
        </is>
      </c>
    </row>
    <row r="50">
      <c r="A50" s="4" t="inlineStr">
        <is>
          <t>Percentage of voting rights held</t>
        </is>
      </c>
      <c r="B50" s="4" t="inlineStr">
        <is>
          <t>100.00%</t>
        </is>
      </c>
    </row>
    <row r="51">
      <c r="A51" s="4" t="inlineStr">
        <is>
          <t>Proportion of ownership interest, non-controlling</t>
        </is>
      </c>
      <c r="B51" s="4" t="inlineStr">
        <is>
          <t>0.00%</t>
        </is>
      </c>
    </row>
    <row r="52">
      <c r="A52" s="4" t="inlineStr">
        <is>
          <t>Proportion of voting interest, non-controlling</t>
        </is>
      </c>
      <c r="B52" s="4" t="inlineStr">
        <is>
          <t>0.00%</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ncipal subsidiaries - Excluded from consolidation because the Group does not have exposure to its variable returns (Details) - Unconsolidated structured entities [member] - Barclays Bank Group [member] £ in Millions</t>
        </is>
      </c>
      <c r="B1" s="2" t="inlineStr">
        <is>
          <t>12 Months Ended</t>
        </is>
      </c>
    </row>
    <row r="2">
      <c r="B2" s="2" t="inlineStr">
        <is>
          <t>Dec. 31, 2020GBP (£)</t>
        </is>
      </c>
    </row>
    <row r="3">
      <c r="A3" s="3" t="inlineStr">
        <is>
          <t>Disclosure of unconsolidated structured entities [line items]</t>
        </is>
      </c>
    </row>
    <row r="4">
      <c r="A4" s="4" t="inlineStr">
        <is>
          <t>Country of registration or incorporation</t>
        </is>
      </c>
      <c r="B4" s="4" t="inlineStr">
        <is>
          <t>Cayman Islands</t>
        </is>
      </c>
    </row>
    <row r="5">
      <c r="A5" s="4" t="inlineStr">
        <is>
          <t>Company Name</t>
        </is>
      </c>
      <c r="B5" s="4" t="inlineStr">
        <is>
          <t>Palomino Limited</t>
        </is>
      </c>
    </row>
    <row r="6">
      <c r="A6" s="4" t="inlineStr">
        <is>
          <t>Percentage of voting rights held</t>
        </is>
      </c>
      <c r="B6" s="4" t="inlineStr">
        <is>
          <t>100.00%</t>
        </is>
      </c>
    </row>
    <row r="7">
      <c r="A7" s="4" t="inlineStr">
        <is>
          <t>Equity shareholder's funds</t>
        </is>
      </c>
      <c r="B7" s="6" t="n">
        <v>0</v>
      </c>
    </row>
    <row r="8">
      <c r="A8" s="4" t="inlineStr">
        <is>
          <t>Retained profit for the year</t>
        </is>
      </c>
      <c r="B8" s="6" t="n">
        <v>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Principal subsidiaries (Narrative) (Details) - GBP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Assets</t>
        </is>
      </c>
      <c r="B4" s="6" t="n">
        <v>1059731</v>
      </c>
      <c r="C4" s="6" t="n">
        <v>876672</v>
      </c>
      <c r="D4" s="6" t="n">
        <v>877700</v>
      </c>
    </row>
    <row r="5">
      <c r="A5" s="4" t="inlineStr">
        <is>
          <t>Liabilities</t>
        </is>
      </c>
      <c r="B5" s="5" t="n">
        <v>1006021</v>
      </c>
      <c r="C5" s="5" t="n">
        <v>826057</v>
      </c>
    </row>
    <row r="6">
      <c r="A6" s="4" t="inlineStr">
        <is>
          <t>Balances with banks and other regulatory authorities</t>
        </is>
      </c>
      <c r="B6" s="5" t="n">
        <v>3119</v>
      </c>
      <c r="C6" s="5" t="n">
        <v>4505</v>
      </c>
      <c r="D6" s="5" t="n">
        <v>4505</v>
      </c>
    </row>
    <row r="7">
      <c r="A7" s="4" t="inlineStr">
        <is>
          <t>Impairment loss recognised in profit or loss</t>
        </is>
      </c>
      <c r="B7" s="6" t="n">
        <v>3607</v>
      </c>
      <c r="C7" s="6" t="n">
        <v>1269</v>
      </c>
      <c r="D7" s="5" t="n">
        <v>726</v>
      </c>
    </row>
    <row r="8">
      <c r="A8" s="4" t="inlineStr">
        <is>
          <t>Principal Subsidiary companies [member]</t>
        </is>
      </c>
    </row>
    <row r="9">
      <c r="A9" s="3" t="inlineStr">
        <is>
          <t>Disclosure of subsidiaries [line items]</t>
        </is>
      </c>
    </row>
    <row r="10">
      <c r="A10" s="4" t="inlineStr">
        <is>
          <t>Description of basis on which unit's recoverable amount has been determined</t>
        </is>
      </c>
      <c r="B10" s="4" t="inlineStr">
        <is>
          <t>The recoverable amount is an estimate of fair value less costs to sell.</t>
        </is>
      </c>
    </row>
    <row r="11">
      <c r="A11" s="4" t="inlineStr">
        <is>
          <t>Assets</t>
        </is>
      </c>
      <c r="B11" s="6" t="n">
        <v>417000</v>
      </c>
      <c r="D11" s="5" t="n">
        <v>307000</v>
      </c>
    </row>
    <row r="12">
      <c r="A12" s="4" t="inlineStr">
        <is>
          <t>Liabilities</t>
        </is>
      </c>
      <c r="B12" s="5" t="n">
        <v>393000</v>
      </c>
      <c r="D12" s="6" t="n">
        <v>285000</v>
      </c>
    </row>
    <row r="13">
      <c r="A13" s="4" t="inlineStr">
        <is>
          <t>Principal Subsidiary companies [member] | Barclays Investment Management Limited [member]</t>
        </is>
      </c>
    </row>
    <row r="14">
      <c r="A14" s="3" t="inlineStr">
        <is>
          <t>Disclosure of subsidiaries [line items]</t>
        </is>
      </c>
    </row>
    <row r="15">
      <c r="A15" s="4" t="inlineStr">
        <is>
          <t>Investments in subsidiaries</t>
        </is>
      </c>
      <c r="B15" s="5" t="n">
        <v>704</v>
      </c>
    </row>
    <row r="16">
      <c r="A16" s="4" t="inlineStr">
        <is>
          <t>Recoverable amount of asset or cash-generating unit</t>
        </is>
      </c>
      <c r="B16" s="5" t="n">
        <v>688</v>
      </c>
    </row>
    <row r="17">
      <c r="A17" s="4" t="inlineStr">
        <is>
          <t>Impairment loss recognised in profit or loss</t>
        </is>
      </c>
      <c r="B17" s="5" t="n">
        <v>16</v>
      </c>
    </row>
    <row r="18">
      <c r="A18" s="4" t="inlineStr">
        <is>
          <t>Principal Subsidiary companies [member] | BNC Brazil Consultoria Empresarial Limitada [member]</t>
        </is>
      </c>
    </row>
    <row r="19">
      <c r="A19" s="3" t="inlineStr">
        <is>
          <t>Disclosure of subsidiaries [line items]</t>
        </is>
      </c>
    </row>
    <row r="20">
      <c r="A20" s="4" t="inlineStr">
        <is>
          <t>Investments in subsidiaries</t>
        </is>
      </c>
      <c r="B20" s="5" t="n">
        <v>35</v>
      </c>
    </row>
    <row r="21">
      <c r="A21" s="4" t="inlineStr">
        <is>
          <t>Recoverable amount of asset or cash-generating unit</t>
        </is>
      </c>
      <c r="B21" s="5" t="n">
        <v>24</v>
      </c>
    </row>
    <row r="22">
      <c r="A22" s="4" t="inlineStr">
        <is>
          <t>Impairment loss recognised in profit or loss</t>
        </is>
      </c>
      <c r="B22" s="6" t="n">
        <v>1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uctured entities - Summary of interests in unconsolidated structured entities (Details) - GBP (£) £ in Millions</t>
        </is>
      </c>
      <c r="B1" s="2" t="inlineStr">
        <is>
          <t>Dec. 31, 2020</t>
        </is>
      </c>
      <c r="C1" s="2" t="inlineStr">
        <is>
          <t>Dec. 31, 2019</t>
        </is>
      </c>
      <c r="D1" s="2" t="inlineStr">
        <is>
          <t>Dec. 31, 2018</t>
        </is>
      </c>
    </row>
    <row r="2">
      <c r="A2" s="3" t="inlineStr">
        <is>
          <t>Disclosure of unconsolidated structured entities [line items]</t>
        </is>
      </c>
    </row>
    <row r="3">
      <c r="A3" s="4" t="inlineStr">
        <is>
          <t>Trading portfolio assets</t>
        </is>
      </c>
      <c r="B3" s="6" t="n">
        <v>127664</v>
      </c>
      <c r="C3" s="6" t="n">
        <v>113337</v>
      </c>
    </row>
    <row r="4">
      <c r="A4" s="4" t="inlineStr">
        <is>
          <t>Financial assets at fair value through the income statement</t>
        </is>
      </c>
      <c r="B4" s="5" t="n">
        <v>171761</v>
      </c>
      <c r="C4" s="5" t="n">
        <v>129470</v>
      </c>
    </row>
    <row r="5">
      <c r="A5" s="4" t="inlineStr">
        <is>
          <t>Derivative financial instruments</t>
        </is>
      </c>
      <c r="B5" s="5" t="n">
        <v>302693</v>
      </c>
      <c r="C5" s="5" t="n">
        <v>229641</v>
      </c>
    </row>
    <row r="6">
      <c r="A6" s="4" t="inlineStr">
        <is>
          <t>Loans and advances at amortised cost</t>
        </is>
      </c>
      <c r="B6" s="5" t="n">
        <v>134267</v>
      </c>
      <c r="C6" s="5" t="n">
        <v>141636</v>
      </c>
    </row>
    <row r="7">
      <c r="A7" s="4" t="inlineStr">
        <is>
          <t>Financial assets at fair value through other comprehensive income</t>
        </is>
      </c>
      <c r="B7" s="5" t="n">
        <v>51902</v>
      </c>
      <c r="C7" s="5" t="n">
        <v>45406</v>
      </c>
    </row>
    <row r="8">
      <c r="A8" s="4" t="inlineStr">
        <is>
          <t>Reverse repurchase agreements and other similar secured lending</t>
        </is>
      </c>
      <c r="B8" s="5" t="n">
        <v>8981</v>
      </c>
      <c r="C8" s="5" t="n">
        <v>1731</v>
      </c>
    </row>
    <row r="9">
      <c r="A9" s="4" t="inlineStr">
        <is>
          <t>Other assets</t>
        </is>
      </c>
      <c r="B9" s="5" t="n">
        <v>1440</v>
      </c>
      <c r="C9" s="5" t="n">
        <v>1421</v>
      </c>
    </row>
    <row r="10">
      <c r="A10" s="4" t="inlineStr">
        <is>
          <t>Total assets</t>
        </is>
      </c>
      <c r="B10" s="5" t="n">
        <v>1059731</v>
      </c>
      <c r="C10" s="5" t="n">
        <v>876672</v>
      </c>
      <c r="D10" s="6" t="n">
        <v>877700</v>
      </c>
    </row>
    <row r="11">
      <c r="A11" s="4" t="inlineStr">
        <is>
          <t>Derivative financial instruments</t>
        </is>
      </c>
      <c r="B11" s="5" t="n">
        <v>300580</v>
      </c>
      <c r="C11" s="5" t="n">
        <v>228940</v>
      </c>
    </row>
    <row r="12">
      <c r="A12" s="4" t="inlineStr">
        <is>
          <t>Barclays Bank Group [member]</t>
        </is>
      </c>
    </row>
    <row r="13">
      <c r="A13" s="3" t="inlineStr">
        <is>
          <t>Disclosure of unconsolidated structured entities [line items]</t>
        </is>
      </c>
    </row>
    <row r="14">
      <c r="A14" s="4" t="inlineStr">
        <is>
          <t>Trading portfolio assets</t>
        </is>
      </c>
      <c r="B14" s="5" t="n">
        <v>127664</v>
      </c>
      <c r="C14" s="5" t="n">
        <v>113337</v>
      </c>
    </row>
    <row r="15">
      <c r="A15" s="4" t="inlineStr">
        <is>
          <t>Financial assets at fair value through the income statement</t>
        </is>
      </c>
      <c r="B15" s="5" t="n">
        <v>171761</v>
      </c>
      <c r="C15" s="5" t="n">
        <v>129470</v>
      </c>
    </row>
    <row r="16">
      <c r="A16" s="4" t="inlineStr">
        <is>
          <t>Derivative financial instruments</t>
        </is>
      </c>
      <c r="B16" s="5" t="n">
        <v>302693</v>
      </c>
      <c r="C16" s="5" t="n">
        <v>229641</v>
      </c>
    </row>
    <row r="17">
      <c r="A17" s="4" t="inlineStr">
        <is>
          <t>Loans and advances at amortised cost</t>
        </is>
      </c>
      <c r="B17" s="5" t="n">
        <v>134267</v>
      </c>
      <c r="C17" s="5" t="n">
        <v>141636</v>
      </c>
    </row>
    <row r="18">
      <c r="A18" s="4" t="inlineStr">
        <is>
          <t>Financial assets at fair value through other comprehensive income</t>
        </is>
      </c>
      <c r="B18" s="5" t="n">
        <v>51902</v>
      </c>
      <c r="C18" s="5" t="n">
        <v>45406</v>
      </c>
    </row>
    <row r="19">
      <c r="A19" s="4" t="inlineStr">
        <is>
          <t>Reverse repurchase agreements and other similar secured lending</t>
        </is>
      </c>
      <c r="B19" s="5" t="n">
        <v>8981</v>
      </c>
      <c r="C19" s="5" t="n">
        <v>1731</v>
      </c>
    </row>
    <row r="20">
      <c r="A20" s="4" t="inlineStr">
        <is>
          <t>Total assets</t>
        </is>
      </c>
      <c r="B20" s="5" t="n">
        <v>1059731</v>
      </c>
      <c r="C20" s="5" t="n">
        <v>876672</v>
      </c>
    </row>
    <row r="21">
      <c r="A21" s="4" t="inlineStr">
        <is>
          <t>Derivative financial instruments</t>
        </is>
      </c>
      <c r="B21" s="5" t="n">
        <v>300580</v>
      </c>
      <c r="C21" s="5" t="n">
        <v>228940</v>
      </c>
    </row>
    <row r="22">
      <c r="A22" s="4" t="inlineStr">
        <is>
          <t>Structured entities [member] | Barclays Bank Group [member]</t>
        </is>
      </c>
    </row>
    <row r="23">
      <c r="A23" s="3" t="inlineStr">
        <is>
          <t>Disclosure of unconsolidated structured entities [line items]</t>
        </is>
      </c>
    </row>
    <row r="24">
      <c r="A24" s="4" t="inlineStr">
        <is>
          <t>Trading portfolio assets</t>
        </is>
      </c>
      <c r="B24" s="5" t="n">
        <v>11361</v>
      </c>
      <c r="C24" s="5" t="n">
        <v>9661</v>
      </c>
    </row>
    <row r="25">
      <c r="A25" s="4" t="inlineStr">
        <is>
          <t>Financial assets at fair value through the income statement</t>
        </is>
      </c>
      <c r="B25" s="5" t="n">
        <v>59045</v>
      </c>
      <c r="C25" s="5" t="n">
        <v>35359</v>
      </c>
    </row>
    <row r="26">
      <c r="A26" s="4" t="inlineStr">
        <is>
          <t>Derivative financial instruments</t>
        </is>
      </c>
      <c r="B26" s="5" t="n">
        <v>2968</v>
      </c>
      <c r="C26" s="5" t="n">
        <v>2369</v>
      </c>
    </row>
    <row r="27">
      <c r="A27" s="4" t="inlineStr">
        <is>
          <t>Loans and advances at amortised cost</t>
        </is>
      </c>
      <c r="B27" s="5" t="n">
        <v>18418</v>
      </c>
      <c r="C27" s="5" t="n">
        <v>17092</v>
      </c>
    </row>
    <row r="28">
      <c r="A28" s="4" t="inlineStr">
        <is>
          <t>Financial assets at fair value through other comprehensive income</t>
        </is>
      </c>
      <c r="B28" s="5" t="n">
        <v>153</v>
      </c>
      <c r="C28" s="5" t="n">
        <v>391</v>
      </c>
    </row>
    <row r="29">
      <c r="A29" s="4" t="inlineStr">
        <is>
          <t>Reverse repurchase agreements and other similar secured lending</t>
        </is>
      </c>
      <c r="B29" s="5" t="n">
        <v>10</v>
      </c>
      <c r="C29" s="5" t="n">
        <v>77</v>
      </c>
    </row>
    <row r="30">
      <c r="A30" s="4" t="inlineStr">
        <is>
          <t>Other assets</t>
        </is>
      </c>
      <c r="B30" s="5" t="n">
        <v>11</v>
      </c>
      <c r="C30" s="5" t="n">
        <v>22</v>
      </c>
    </row>
    <row r="31">
      <c r="A31" s="4" t="inlineStr">
        <is>
          <t>Total assets</t>
        </is>
      </c>
      <c r="B31" s="5" t="n">
        <v>91966</v>
      </c>
      <c r="C31" s="5" t="n">
        <v>64971</v>
      </c>
    </row>
    <row r="32">
      <c r="A32" s="4" t="inlineStr">
        <is>
          <t>Derivative financial instruments</t>
        </is>
      </c>
      <c r="B32" s="5" t="n">
        <v>7075</v>
      </c>
      <c r="C32" s="5" t="n">
        <v>5608</v>
      </c>
    </row>
    <row r="33">
      <c r="A33" s="4" t="inlineStr">
        <is>
          <t>Secured financings [member] | Barclays Bank Group [member]</t>
        </is>
      </c>
    </row>
    <row r="34">
      <c r="A34" s="3" t="inlineStr">
        <is>
          <t>Disclosure of unconsolidated structured entities [line items]</t>
        </is>
      </c>
    </row>
    <row r="35">
      <c r="A35" s="4" t="inlineStr">
        <is>
          <t>Trading portfolio assets</t>
        </is>
      </c>
      <c r="B35" s="5" t="n">
        <v>0</v>
      </c>
      <c r="C35" s="5" t="n">
        <v>0</v>
      </c>
    </row>
    <row r="36">
      <c r="A36" s="4" t="inlineStr">
        <is>
          <t>Financial assets at fair value through the income statement</t>
        </is>
      </c>
      <c r="B36" s="5" t="n">
        <v>56265</v>
      </c>
      <c r="C36" s="5" t="n">
        <v>32859</v>
      </c>
    </row>
    <row r="37">
      <c r="A37" s="4" t="inlineStr">
        <is>
          <t>Derivative financial instruments</t>
        </is>
      </c>
      <c r="B37" s="5" t="n">
        <v>0</v>
      </c>
      <c r="C37" s="5" t="n">
        <v>0</v>
      </c>
    </row>
    <row r="38">
      <c r="A38" s="4" t="inlineStr">
        <is>
          <t>Loans and advances at amortised cost</t>
        </is>
      </c>
      <c r="B38" s="5" t="n">
        <v>0</v>
      </c>
      <c r="C38" s="5" t="n">
        <v>0</v>
      </c>
    </row>
    <row r="39">
      <c r="A39" s="4" t="inlineStr">
        <is>
          <t>Financial assets at fair value through other comprehensive income</t>
        </is>
      </c>
      <c r="B39" s="5" t="n">
        <v>0</v>
      </c>
      <c r="C39" s="5" t="n">
        <v>0</v>
      </c>
    </row>
    <row r="40">
      <c r="A40" s="4" t="inlineStr">
        <is>
          <t>Reverse repurchase agreements and other similar secured lending</t>
        </is>
      </c>
      <c r="B40" s="5" t="n">
        <v>10</v>
      </c>
      <c r="C40" s="5" t="n">
        <v>77</v>
      </c>
    </row>
    <row r="41">
      <c r="A41" s="4" t="inlineStr">
        <is>
          <t>Other assets</t>
        </is>
      </c>
      <c r="B41" s="5" t="n">
        <v>0</v>
      </c>
      <c r="C41" s="5" t="n">
        <v>0</v>
      </c>
    </row>
    <row r="42">
      <c r="A42" s="4" t="inlineStr">
        <is>
          <t>Total assets</t>
        </is>
      </c>
      <c r="B42" s="5" t="n">
        <v>56275</v>
      </c>
      <c r="C42" s="5" t="n">
        <v>32936</v>
      </c>
    </row>
    <row r="43">
      <c r="A43" s="4" t="inlineStr">
        <is>
          <t>Derivative financial instruments</t>
        </is>
      </c>
      <c r="B43" s="5" t="n">
        <v>0</v>
      </c>
      <c r="C43" s="5" t="n">
        <v>0</v>
      </c>
    </row>
    <row r="44">
      <c r="A44" s="4" t="inlineStr">
        <is>
          <t>Short-term traded interests [member] | Barclays Bank Group [member]</t>
        </is>
      </c>
    </row>
    <row r="45">
      <c r="A45" s="3" t="inlineStr">
        <is>
          <t>Disclosure of unconsolidated structured entities [line items]</t>
        </is>
      </c>
    </row>
    <row r="46">
      <c r="A46" s="4" t="inlineStr">
        <is>
          <t>Trading portfolio assets</t>
        </is>
      </c>
      <c r="B46" s="5" t="n">
        <v>11361</v>
      </c>
      <c r="C46" s="5" t="n">
        <v>9585</v>
      </c>
    </row>
    <row r="47">
      <c r="A47" s="4" t="inlineStr">
        <is>
          <t>Financial assets at fair value through the income statement</t>
        </is>
      </c>
      <c r="B47" s="5" t="n">
        <v>0</v>
      </c>
      <c r="C47" s="5" t="n">
        <v>0</v>
      </c>
    </row>
    <row r="48">
      <c r="A48" s="4" t="inlineStr">
        <is>
          <t>Derivative financial instruments</t>
        </is>
      </c>
      <c r="B48" s="5" t="n">
        <v>0</v>
      </c>
      <c r="C48" s="5" t="n">
        <v>0</v>
      </c>
    </row>
    <row r="49">
      <c r="A49" s="4" t="inlineStr">
        <is>
          <t>Loans and advances at amortised cost</t>
        </is>
      </c>
      <c r="B49" s="5" t="n">
        <v>0</v>
      </c>
      <c r="C49" s="5" t="n">
        <v>0</v>
      </c>
    </row>
    <row r="50">
      <c r="A50" s="4" t="inlineStr">
        <is>
          <t>Financial assets at fair value through other comprehensive income</t>
        </is>
      </c>
      <c r="B50" s="5" t="n">
        <v>0</v>
      </c>
      <c r="C50" s="5" t="n">
        <v>0</v>
      </c>
    </row>
    <row r="51">
      <c r="A51" s="4" t="inlineStr">
        <is>
          <t>Reverse repurchase agreements and other similar secured lending</t>
        </is>
      </c>
      <c r="B51" s="5" t="n">
        <v>0</v>
      </c>
      <c r="C51" s="5" t="n">
        <v>0</v>
      </c>
    </row>
    <row r="52">
      <c r="A52" s="4" t="inlineStr">
        <is>
          <t>Other assets</t>
        </is>
      </c>
      <c r="B52" s="5" t="n">
        <v>0</v>
      </c>
      <c r="C52" s="5" t="n">
        <v>0</v>
      </c>
    </row>
    <row r="53">
      <c r="A53" s="4" t="inlineStr">
        <is>
          <t>Total assets</t>
        </is>
      </c>
      <c r="B53" s="5" t="n">
        <v>11361</v>
      </c>
      <c r="C53" s="5" t="n">
        <v>9585</v>
      </c>
    </row>
    <row r="54">
      <c r="A54" s="4" t="inlineStr">
        <is>
          <t>Derivative financial instruments</t>
        </is>
      </c>
      <c r="B54" s="5" t="n">
        <v>0</v>
      </c>
      <c r="C54" s="5" t="n">
        <v>0</v>
      </c>
    </row>
    <row r="55">
      <c r="A55" s="4" t="inlineStr">
        <is>
          <t>Traded derivatives [Member] | Barclays Bank Group [member]</t>
        </is>
      </c>
    </row>
    <row r="56">
      <c r="A56" s="3" t="inlineStr">
        <is>
          <t>Disclosure of unconsolidated structured entities [line items]</t>
        </is>
      </c>
    </row>
    <row r="57">
      <c r="A57" s="4" t="inlineStr">
        <is>
          <t>Trading portfolio assets</t>
        </is>
      </c>
      <c r="B57" s="5" t="n">
        <v>0</v>
      </c>
      <c r="C57" s="5" t="n">
        <v>0</v>
      </c>
    </row>
    <row r="58">
      <c r="A58" s="4" t="inlineStr">
        <is>
          <t>Financial assets at fair value through the income statement</t>
        </is>
      </c>
      <c r="B58" s="5" t="n">
        <v>0</v>
      </c>
      <c r="C58" s="5" t="n">
        <v>0</v>
      </c>
    </row>
    <row r="59">
      <c r="A59" s="4" t="inlineStr">
        <is>
          <t>Derivative financial instruments</t>
        </is>
      </c>
      <c r="B59" s="5" t="n">
        <v>2968</v>
      </c>
      <c r="C59" s="5" t="n">
        <v>2369</v>
      </c>
    </row>
    <row r="60">
      <c r="A60" s="4" t="inlineStr">
        <is>
          <t>Loans and advances at amortised cost</t>
        </is>
      </c>
      <c r="B60" s="5" t="n">
        <v>0</v>
      </c>
      <c r="C60" s="5" t="n">
        <v>0</v>
      </c>
    </row>
    <row r="61">
      <c r="A61" s="4" t="inlineStr">
        <is>
          <t>Financial assets at fair value through other comprehensive income</t>
        </is>
      </c>
      <c r="B61" s="5" t="n">
        <v>0</v>
      </c>
      <c r="C61" s="5" t="n">
        <v>0</v>
      </c>
    </row>
    <row r="62">
      <c r="A62" s="4" t="inlineStr">
        <is>
          <t>Reverse repurchase agreements and other similar secured lending</t>
        </is>
      </c>
      <c r="B62" s="5" t="n">
        <v>0</v>
      </c>
      <c r="C62" s="5" t="n">
        <v>0</v>
      </c>
    </row>
    <row r="63">
      <c r="A63" s="4" t="inlineStr">
        <is>
          <t>Other assets</t>
        </is>
      </c>
      <c r="B63" s="5" t="n">
        <v>0</v>
      </c>
      <c r="C63" s="5" t="n">
        <v>0</v>
      </c>
    </row>
    <row r="64">
      <c r="A64" s="4" t="inlineStr">
        <is>
          <t>Total assets</t>
        </is>
      </c>
      <c r="B64" s="5" t="n">
        <v>2968</v>
      </c>
      <c r="C64" s="5" t="n">
        <v>2369</v>
      </c>
    </row>
    <row r="65">
      <c r="A65" s="4" t="inlineStr">
        <is>
          <t>Derivative financial instruments</t>
        </is>
      </c>
      <c r="B65" s="5" t="n">
        <v>7075</v>
      </c>
      <c r="C65" s="5" t="n">
        <v>3171</v>
      </c>
    </row>
    <row r="66">
      <c r="A66" s="4" t="inlineStr">
        <is>
          <t>Other interests [member] | Barclays Bank Group [member]</t>
        </is>
      </c>
    </row>
    <row r="67">
      <c r="A67" s="3" t="inlineStr">
        <is>
          <t>Disclosure of unconsolidated structured entities [line items]</t>
        </is>
      </c>
    </row>
    <row r="68">
      <c r="A68" s="4" t="inlineStr">
        <is>
          <t>Trading portfolio assets</t>
        </is>
      </c>
      <c r="B68" s="5" t="n">
        <v>0</v>
      </c>
      <c r="C68" s="5" t="n">
        <v>76</v>
      </c>
    </row>
    <row r="69">
      <c r="A69" s="4" t="inlineStr">
        <is>
          <t>Financial assets at fair value through the income statement</t>
        </is>
      </c>
      <c r="B69" s="5" t="n">
        <v>2780</v>
      </c>
      <c r="C69" s="5" t="n">
        <v>2500</v>
      </c>
    </row>
    <row r="70">
      <c r="A70" s="4" t="inlineStr">
        <is>
          <t>Derivative financial instruments</t>
        </is>
      </c>
      <c r="B70" s="5" t="n">
        <v>0</v>
      </c>
      <c r="C70" s="5" t="n">
        <v>0</v>
      </c>
    </row>
    <row r="71">
      <c r="A71" s="4" t="inlineStr">
        <is>
          <t>Loans and advances at amortised cost</t>
        </is>
      </c>
      <c r="B71" s="5" t="n">
        <v>18418</v>
      </c>
      <c r="C71" s="5" t="n">
        <v>17092</v>
      </c>
    </row>
    <row r="72">
      <c r="A72" s="4" t="inlineStr">
        <is>
          <t>Financial assets at fair value through other comprehensive income</t>
        </is>
      </c>
      <c r="B72" s="5" t="n">
        <v>153</v>
      </c>
      <c r="C72" s="5" t="n">
        <v>391</v>
      </c>
    </row>
    <row r="73">
      <c r="A73" s="4" t="inlineStr">
        <is>
          <t>Reverse repurchase agreements and other similar secured lending</t>
        </is>
      </c>
      <c r="B73" s="5" t="n">
        <v>0</v>
      </c>
      <c r="C73" s="5" t="n">
        <v>0</v>
      </c>
    </row>
    <row r="74">
      <c r="A74" s="4" t="inlineStr">
        <is>
          <t>Other assets</t>
        </is>
      </c>
      <c r="B74" s="5" t="n">
        <v>11</v>
      </c>
      <c r="C74" s="5" t="n">
        <v>22</v>
      </c>
    </row>
    <row r="75">
      <c r="A75" s="4" t="inlineStr">
        <is>
          <t>Total assets</t>
        </is>
      </c>
      <c r="B75" s="5" t="n">
        <v>21362</v>
      </c>
      <c r="C75" s="5" t="n">
        <v>20081</v>
      </c>
    </row>
    <row r="76">
      <c r="A76" s="4" t="inlineStr">
        <is>
          <t>Derivative financial instruments</t>
        </is>
      </c>
      <c r="B76" s="6" t="n">
        <v>0</v>
      </c>
      <c r="C76" s="6" t="n">
        <v>243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Nature of interests (Details) - GBP (£) £ in Millions</t>
        </is>
      </c>
      <c r="B1" s="2" t="inlineStr">
        <is>
          <t>Dec. 31, 2020</t>
        </is>
      </c>
      <c r="C1" s="2" t="inlineStr">
        <is>
          <t>Dec. 31, 2019</t>
        </is>
      </c>
    </row>
    <row r="2">
      <c r="A2" s="3" t="inlineStr">
        <is>
          <t>Disclosure of unconsolidated structured entities [line items]</t>
        </is>
      </c>
    </row>
    <row r="3">
      <c r="A3" s="4" t="inlineStr">
        <is>
          <t>Trading portfolio assets</t>
        </is>
      </c>
      <c r="B3" s="6" t="n">
        <v>127664</v>
      </c>
      <c r="C3" s="6" t="n">
        <v>113337</v>
      </c>
    </row>
    <row r="4">
      <c r="A4" s="4" t="inlineStr">
        <is>
          <t>Financial assets at fair value through the income statement</t>
        </is>
      </c>
      <c r="B4" s="5" t="n">
        <v>171761</v>
      </c>
      <c r="C4" s="5" t="n">
        <v>129470</v>
      </c>
    </row>
    <row r="5">
      <c r="A5" s="4" t="inlineStr">
        <is>
          <t>Financial assets at fair value through other comprehensive income</t>
        </is>
      </c>
      <c r="B5" s="5" t="n">
        <v>51902</v>
      </c>
      <c r="C5" s="5" t="n">
        <v>45406</v>
      </c>
    </row>
    <row r="6">
      <c r="A6" s="4" t="inlineStr">
        <is>
          <t>Derivative financial assets</t>
        </is>
      </c>
      <c r="B6" s="5" t="n">
        <v>302693</v>
      </c>
      <c r="C6" s="5" t="n">
        <v>229641</v>
      </c>
    </row>
    <row r="7">
      <c r="A7" s="4" t="inlineStr">
        <is>
          <t>Loans and advances at amortised cost</t>
        </is>
      </c>
      <c r="B7" s="5" t="n">
        <v>134267</v>
      </c>
      <c r="C7" s="5" t="n">
        <v>141636</v>
      </c>
    </row>
    <row r="8">
      <c r="A8" s="4" t="inlineStr">
        <is>
          <t>Other assets</t>
        </is>
      </c>
      <c r="B8" s="5" t="n">
        <v>1440</v>
      </c>
      <c r="C8" s="5" t="n">
        <v>1421</v>
      </c>
    </row>
    <row r="9">
      <c r="A9" s="4" t="inlineStr">
        <is>
          <t>Barclays Bank Group [member]</t>
        </is>
      </c>
    </row>
    <row r="10">
      <c r="A10" s="3" t="inlineStr">
        <is>
          <t>Disclosure of unconsolidated structured entities [line items]</t>
        </is>
      </c>
    </row>
    <row r="11">
      <c r="A11" s="4" t="inlineStr">
        <is>
          <t>Trading portfolio assets</t>
        </is>
      </c>
      <c r="B11" s="5" t="n">
        <v>127664</v>
      </c>
      <c r="C11" s="5" t="n">
        <v>113337</v>
      </c>
    </row>
    <row r="12">
      <c r="A12" s="4" t="inlineStr">
        <is>
          <t>Financial assets at fair value through the income statement</t>
        </is>
      </c>
      <c r="B12" s="5" t="n">
        <v>171761</v>
      </c>
      <c r="C12" s="5" t="n">
        <v>129470</v>
      </c>
    </row>
    <row r="13">
      <c r="A13" s="4" t="inlineStr">
        <is>
          <t>Financial assets at fair value through other comprehensive income</t>
        </is>
      </c>
      <c r="B13" s="5" t="n">
        <v>51902</v>
      </c>
      <c r="C13" s="5" t="n">
        <v>45406</v>
      </c>
    </row>
    <row r="14">
      <c r="A14" s="4" t="inlineStr">
        <is>
          <t>Derivative financial assets</t>
        </is>
      </c>
      <c r="B14" s="5" t="n">
        <v>302693</v>
      </c>
      <c r="C14" s="5" t="n">
        <v>229641</v>
      </c>
    </row>
    <row r="15">
      <c r="A15" s="4" t="inlineStr">
        <is>
          <t>Loans and advances at amortised cost</t>
        </is>
      </c>
      <c r="B15" s="5" t="n">
        <v>134267</v>
      </c>
      <c r="C15" s="5" t="n">
        <v>141636</v>
      </c>
    </row>
    <row r="16">
      <c r="A16" s="4" t="inlineStr">
        <is>
          <t>Loans and advances [member]</t>
        </is>
      </c>
    </row>
    <row r="17">
      <c r="A17" s="3" t="inlineStr">
        <is>
          <t>Disclosure of unconsolidated structured entities [line items]</t>
        </is>
      </c>
    </row>
    <row r="18">
      <c r="A18" s="4" t="inlineStr">
        <is>
          <t>Financial assets at fair value through other comprehensive income</t>
        </is>
      </c>
      <c r="B18" s="5" t="n">
        <v>191</v>
      </c>
      <c r="C18" s="5" t="n">
        <v>624</v>
      </c>
    </row>
    <row r="19">
      <c r="A19" s="4" t="inlineStr">
        <is>
          <t>Loans and advances [member] | Financial assets at amortised cost [member] | Barclays Bank Group [member]</t>
        </is>
      </c>
    </row>
    <row r="20">
      <c r="A20" s="3" t="inlineStr">
        <is>
          <t>Disclosure of unconsolidated structured entities [line items]</t>
        </is>
      </c>
    </row>
    <row r="21">
      <c r="A21" s="4" t="inlineStr">
        <is>
          <t>Total on balance sheet exposures</t>
        </is>
      </c>
      <c r="B21" s="5" t="n">
        <v>134267</v>
      </c>
      <c r="C21" s="5" t="n">
        <v>141636</v>
      </c>
    </row>
    <row r="22">
      <c r="A22" s="4" t="inlineStr">
        <is>
          <t>Debt securities [member]</t>
        </is>
      </c>
    </row>
    <row r="23">
      <c r="A23" s="3" t="inlineStr">
        <is>
          <t>Disclosure of unconsolidated structured entities [line items]</t>
        </is>
      </c>
    </row>
    <row r="24">
      <c r="A24" s="4" t="inlineStr">
        <is>
          <t>Financial assets at fair value through other comprehensive income</t>
        </is>
      </c>
      <c r="B24" s="5" t="n">
        <v>51710</v>
      </c>
      <c r="C24" s="5" t="n">
        <v>44781</v>
      </c>
    </row>
    <row r="25">
      <c r="A25" s="4" t="inlineStr">
        <is>
          <t>Unconsolidated structured entities [member] | Barclays Bank Group [member]</t>
        </is>
      </c>
    </row>
    <row r="26">
      <c r="A26" s="3" t="inlineStr">
        <is>
          <t>Disclosure of unconsolidated structured entities [line items]</t>
        </is>
      </c>
    </row>
    <row r="27">
      <c r="A27" s="4" t="inlineStr">
        <is>
          <t>Trading portfolio assets</t>
        </is>
      </c>
      <c r="B27" s="5" t="n">
        <v>11361</v>
      </c>
      <c r="C27" s="5" t="n">
        <v>9661</v>
      </c>
    </row>
    <row r="28">
      <c r="A28" s="4" t="inlineStr">
        <is>
          <t>Financial assets at fair value through the income statement</t>
        </is>
      </c>
      <c r="B28" s="5" t="n">
        <v>59045</v>
      </c>
      <c r="C28" s="5" t="n">
        <v>35359</v>
      </c>
    </row>
    <row r="29">
      <c r="A29" s="4" t="inlineStr">
        <is>
          <t>Financial assets at fair value through other comprehensive income</t>
        </is>
      </c>
      <c r="B29" s="5" t="n">
        <v>153</v>
      </c>
      <c r="C29" s="5" t="n">
        <v>391</v>
      </c>
    </row>
    <row r="30">
      <c r="A30" s="4" t="inlineStr">
        <is>
          <t>Derivative financial assets</t>
        </is>
      </c>
      <c r="B30" s="5" t="n">
        <v>2968</v>
      </c>
      <c r="C30" s="5" t="n">
        <v>2369</v>
      </c>
    </row>
    <row r="31">
      <c r="A31" s="4" t="inlineStr">
        <is>
          <t>Loans and advances at amortised cost</t>
        </is>
      </c>
      <c r="B31" s="5" t="n">
        <v>18418</v>
      </c>
      <c r="C31" s="5" t="n">
        <v>17092</v>
      </c>
    </row>
    <row r="32">
      <c r="A32" s="4" t="inlineStr">
        <is>
          <t>Other assets</t>
        </is>
      </c>
      <c r="B32" s="5" t="n">
        <v>11</v>
      </c>
      <c r="C32" s="5" t="n">
        <v>22</v>
      </c>
    </row>
    <row r="33">
      <c r="A33" s="4" t="inlineStr">
        <is>
          <t>Other interests [member] | Barclays Bank Group [member]</t>
        </is>
      </c>
    </row>
    <row r="34">
      <c r="A34" s="3" t="inlineStr">
        <is>
          <t>Disclosure of unconsolidated structured entities [line items]</t>
        </is>
      </c>
    </row>
    <row r="35">
      <c r="A35" s="4" t="inlineStr">
        <is>
          <t>Trading portfolio assets</t>
        </is>
      </c>
      <c r="B35" s="5" t="n">
        <v>0</v>
      </c>
      <c r="C35" s="5" t="n">
        <v>76</v>
      </c>
    </row>
    <row r="36">
      <c r="A36" s="4" t="inlineStr">
        <is>
          <t>Financial assets at fair value through the income statement</t>
        </is>
      </c>
      <c r="B36" s="5" t="n">
        <v>2780</v>
      </c>
      <c r="C36" s="5" t="n">
        <v>2500</v>
      </c>
    </row>
    <row r="37">
      <c r="A37" s="4" t="inlineStr">
        <is>
          <t>Financial assets at fair value through other comprehensive income</t>
        </is>
      </c>
      <c r="B37" s="5" t="n">
        <v>153</v>
      </c>
      <c r="C37" s="5" t="n">
        <v>391</v>
      </c>
    </row>
    <row r="38">
      <c r="A38" s="4" t="inlineStr">
        <is>
          <t>Derivative financial assets</t>
        </is>
      </c>
      <c r="B38" s="5" t="n">
        <v>0</v>
      </c>
      <c r="C38" s="5" t="n">
        <v>0</v>
      </c>
    </row>
    <row r="39">
      <c r="A39" s="4" t="inlineStr">
        <is>
          <t>Loans and advances at amortised cost</t>
        </is>
      </c>
      <c r="B39" s="5" t="n">
        <v>18418</v>
      </c>
      <c r="C39" s="5" t="n">
        <v>17092</v>
      </c>
    </row>
    <row r="40">
      <c r="A40" s="4" t="inlineStr">
        <is>
          <t>Other assets</t>
        </is>
      </c>
      <c r="B40" s="5" t="n">
        <v>11</v>
      </c>
      <c r="C40" s="5" t="n">
        <v>22</v>
      </c>
    </row>
    <row r="41">
      <c r="A41" s="4" t="inlineStr">
        <is>
          <t>Total on balance sheet exposures</t>
        </is>
      </c>
      <c r="B41" s="5" t="n">
        <v>21362</v>
      </c>
      <c r="C41" s="5" t="n">
        <v>20081</v>
      </c>
    </row>
    <row r="42">
      <c r="A42" s="4" t="inlineStr">
        <is>
          <t>Total off balance sheet notional amounts</t>
        </is>
      </c>
      <c r="B42" s="5" t="n">
        <v>19281</v>
      </c>
      <c r="C42" s="5" t="n">
        <v>14002</v>
      </c>
    </row>
    <row r="43">
      <c r="A43" s="4" t="inlineStr">
        <is>
          <t>Maximum exposure to loss</t>
        </is>
      </c>
      <c r="B43" s="5" t="n">
        <v>40643</v>
      </c>
      <c r="C43" s="5" t="n">
        <v>34083</v>
      </c>
    </row>
    <row r="44">
      <c r="A44" s="4" t="inlineStr">
        <is>
          <t>Total assets of the entity</t>
        </is>
      </c>
      <c r="B44" s="5" t="n">
        <v>255104</v>
      </c>
      <c r="C44" s="5" t="n">
        <v>234065</v>
      </c>
    </row>
    <row r="45">
      <c r="A45" s="4" t="inlineStr">
        <is>
          <t>Multi-seller conduit programmes [member] | Barclays Bank Group [member]</t>
        </is>
      </c>
    </row>
    <row r="46">
      <c r="A46" s="3" t="inlineStr">
        <is>
          <t>Disclosure of unconsolidated structured entities [line items]</t>
        </is>
      </c>
    </row>
    <row r="47">
      <c r="A47" s="4" t="inlineStr">
        <is>
          <t>Trading portfolio assets</t>
        </is>
      </c>
      <c r="B47" s="5" t="n">
        <v>0</v>
      </c>
      <c r="C47" s="5" t="n">
        <v>0</v>
      </c>
    </row>
    <row r="48">
      <c r="A48" s="4" t="inlineStr">
        <is>
          <t>Financial assets at fair value through the income statement</t>
        </is>
      </c>
      <c r="B48" s="5" t="n">
        <v>0</v>
      </c>
      <c r="C48" s="5" t="n">
        <v>0</v>
      </c>
    </row>
    <row r="49">
      <c r="A49" s="4" t="inlineStr">
        <is>
          <t>Financial assets at fair value through other comprehensive income</t>
        </is>
      </c>
      <c r="B49" s="5" t="n">
        <v>0</v>
      </c>
      <c r="C49" s="5" t="n">
        <v>0</v>
      </c>
    </row>
    <row r="50">
      <c r="A50" s="4" t="inlineStr">
        <is>
          <t>Loans and advances at amortised cost</t>
        </is>
      </c>
      <c r="B50" s="5" t="n">
        <v>5146</v>
      </c>
      <c r="C50" s="5" t="n">
        <v>5930</v>
      </c>
    </row>
    <row r="51">
      <c r="A51" s="4" t="inlineStr">
        <is>
          <t>Other assets</t>
        </is>
      </c>
      <c r="B51" s="5" t="n">
        <v>8</v>
      </c>
      <c r="C51" s="5" t="n">
        <v>17</v>
      </c>
    </row>
    <row r="52">
      <c r="A52" s="4" t="inlineStr">
        <is>
          <t>Total on balance sheet exposures</t>
        </is>
      </c>
      <c r="B52" s="5" t="n">
        <v>5154</v>
      </c>
      <c r="C52" s="5" t="n">
        <v>5947</v>
      </c>
    </row>
    <row r="53">
      <c r="A53" s="4" t="inlineStr">
        <is>
          <t>Total off balance sheet notional amounts</t>
        </is>
      </c>
      <c r="B53" s="5" t="n">
        <v>11750</v>
      </c>
      <c r="C53" s="5" t="n">
        <v>8649</v>
      </c>
    </row>
    <row r="54">
      <c r="A54" s="4" t="inlineStr">
        <is>
          <t>Maximum exposure to loss</t>
        </is>
      </c>
      <c r="B54" s="5" t="n">
        <v>16904</v>
      </c>
      <c r="C54" s="5" t="n">
        <v>14596</v>
      </c>
    </row>
    <row r="55">
      <c r="A55" s="4" t="inlineStr">
        <is>
          <t>Total assets of the entity</t>
        </is>
      </c>
      <c r="B55" s="5" t="n">
        <v>87004</v>
      </c>
      <c r="C55" s="5" t="n">
        <v>78716</v>
      </c>
    </row>
    <row r="56">
      <c r="A56" s="4" t="inlineStr">
        <is>
          <t>Lending [member] | Barclays Bank Group [member]</t>
        </is>
      </c>
    </row>
    <row r="57">
      <c r="A57" s="3" t="inlineStr">
        <is>
          <t>Disclosure of unconsolidated structured entities [line items]</t>
        </is>
      </c>
    </row>
    <row r="58">
      <c r="A58" s="4" t="inlineStr">
        <is>
          <t>Trading portfolio assets</t>
        </is>
      </c>
      <c r="B58" s="5" t="n">
        <v>0</v>
      </c>
      <c r="C58" s="5" t="n">
        <v>0</v>
      </c>
    </row>
    <row r="59">
      <c r="A59" s="4" t="inlineStr">
        <is>
          <t>Financial assets at fair value through the income statement</t>
        </is>
      </c>
      <c r="B59" s="5" t="n">
        <v>15</v>
      </c>
      <c r="C59" s="5" t="n">
        <v>0</v>
      </c>
    </row>
    <row r="60">
      <c r="A60" s="4" t="inlineStr">
        <is>
          <t>Financial assets at fair value through other comprehensive income</t>
        </is>
      </c>
      <c r="B60" s="5" t="n">
        <v>106</v>
      </c>
      <c r="C60" s="5" t="n">
        <v>0</v>
      </c>
    </row>
    <row r="61">
      <c r="A61" s="4" t="inlineStr">
        <is>
          <t>Loans and advances at amortised cost</t>
        </is>
      </c>
      <c r="B61" s="5" t="n">
        <v>12475</v>
      </c>
      <c r="C61" s="5" t="n">
        <v>7874</v>
      </c>
    </row>
    <row r="62">
      <c r="A62" s="4" t="inlineStr">
        <is>
          <t>Other assets</t>
        </is>
      </c>
      <c r="B62" s="5" t="n">
        <v>3</v>
      </c>
      <c r="C62" s="5" t="n">
        <v>4</v>
      </c>
    </row>
    <row r="63">
      <c r="A63" s="4" t="inlineStr">
        <is>
          <t>Total on balance sheet exposures</t>
        </is>
      </c>
      <c r="B63" s="5" t="n">
        <v>12599</v>
      </c>
      <c r="C63" s="5" t="n">
        <v>7878</v>
      </c>
    </row>
    <row r="64">
      <c r="A64" s="4" t="inlineStr">
        <is>
          <t>Total off balance sheet notional amounts</t>
        </is>
      </c>
      <c r="B64" s="5" t="n">
        <v>7531</v>
      </c>
      <c r="C64" s="5" t="n">
        <v>3732</v>
      </c>
    </row>
    <row r="65">
      <c r="A65" s="4" t="inlineStr">
        <is>
          <t>Maximum exposure to loss</t>
        </is>
      </c>
      <c r="B65" s="5" t="n">
        <v>20130</v>
      </c>
      <c r="C65" s="5" t="n">
        <v>11610</v>
      </c>
    </row>
    <row r="66">
      <c r="A66" s="4" t="inlineStr">
        <is>
          <t>Total assets of the entity</t>
        </is>
      </c>
      <c r="B66" s="5" t="n">
        <v>153990</v>
      </c>
      <c r="C66" s="5" t="n">
        <v>139210</v>
      </c>
    </row>
    <row r="67">
      <c r="A67" s="4" t="inlineStr">
        <is>
          <t>Others [member] | Barclays Bank Group [member]</t>
        </is>
      </c>
    </row>
    <row r="68">
      <c r="A68" s="3" t="inlineStr">
        <is>
          <t>Disclosure of unconsolidated structured entities [line items]</t>
        </is>
      </c>
    </row>
    <row r="69">
      <c r="A69" s="4" t="inlineStr">
        <is>
          <t>Trading portfolio assets</t>
        </is>
      </c>
      <c r="B69" s="5" t="n">
        <v>0</v>
      </c>
      <c r="C69" s="5" t="n">
        <v>76</v>
      </c>
    </row>
    <row r="70">
      <c r="A70" s="4" t="inlineStr">
        <is>
          <t>Financial assets at fair value through the income statement</t>
        </is>
      </c>
      <c r="B70" s="5" t="n">
        <v>2765</v>
      </c>
      <c r="C70" s="5" t="n">
        <v>2500</v>
      </c>
    </row>
    <row r="71">
      <c r="A71" s="4" t="inlineStr">
        <is>
          <t>Financial assets at fair value through other comprehensive income</t>
        </is>
      </c>
      <c r="B71" s="5" t="n">
        <v>47</v>
      </c>
      <c r="C71" s="5" t="n">
        <v>391</v>
      </c>
    </row>
    <row r="72">
      <c r="A72" s="4" t="inlineStr">
        <is>
          <t>Loans and advances at amortised cost</t>
        </is>
      </c>
      <c r="B72" s="5" t="n">
        <v>797</v>
      </c>
      <c r="C72" s="5" t="n">
        <v>3288</v>
      </c>
    </row>
    <row r="73">
      <c r="A73" s="4" t="inlineStr">
        <is>
          <t>Other assets</t>
        </is>
      </c>
      <c r="B73" s="5" t="n">
        <v>0</v>
      </c>
      <c r="C73" s="5" t="n">
        <v>1</v>
      </c>
    </row>
    <row r="74">
      <c r="A74" s="4" t="inlineStr">
        <is>
          <t>Total on balance sheet exposures</t>
        </is>
      </c>
      <c r="B74" s="5" t="n">
        <v>3609</v>
      </c>
      <c r="C74" s="5" t="n">
        <v>6256</v>
      </c>
    </row>
    <row r="75">
      <c r="A75" s="4" t="inlineStr">
        <is>
          <t>Total off balance sheet notional amounts</t>
        </is>
      </c>
      <c r="B75" s="5" t="n">
        <v>0</v>
      </c>
      <c r="C75" s="5" t="n">
        <v>1621</v>
      </c>
    </row>
    <row r="76">
      <c r="A76" s="4" t="inlineStr">
        <is>
          <t>Maximum exposure to loss</t>
        </is>
      </c>
      <c r="B76" s="5" t="n">
        <v>3609</v>
      </c>
      <c r="C76" s="5" t="n">
        <v>7877</v>
      </c>
    </row>
    <row r="77">
      <c r="A77" s="4" t="inlineStr">
        <is>
          <t>Total assets of the entity</t>
        </is>
      </c>
      <c r="B77" s="6" t="n">
        <v>14110</v>
      </c>
      <c r="C77" s="6" t="n">
        <v>1613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uctured entities (Narrative) (Details) - GBP (£) £ in Millions</t>
        </is>
      </c>
      <c r="B1" s="2" t="inlineStr">
        <is>
          <t>12 Months Ended</t>
        </is>
      </c>
    </row>
    <row r="2">
      <c r="B2" s="2" t="inlineStr">
        <is>
          <t>Dec. 31, 2020</t>
        </is>
      </c>
      <c r="C2" s="2" t="inlineStr">
        <is>
          <t>Dec. 31, 2019</t>
        </is>
      </c>
      <c r="D2" s="2" t="inlineStr">
        <is>
          <t>Dec. 31, 2018</t>
        </is>
      </c>
    </row>
    <row r="3">
      <c r="A3" s="3" t="inlineStr">
        <is>
          <t>Disclosure of unconsolidated structured entities [line items]</t>
        </is>
      </c>
    </row>
    <row r="4">
      <c r="A4" s="4" t="inlineStr">
        <is>
          <t>Impairment cost of loan facilities</t>
        </is>
      </c>
      <c r="B4" s="6" t="n">
        <v>3745</v>
      </c>
      <c r="C4" s="6" t="n">
        <v>1275</v>
      </c>
      <c r="D4" s="6" t="n">
        <v>729</v>
      </c>
    </row>
    <row r="5">
      <c r="A5" s="4" t="inlineStr">
        <is>
          <t>Assets transferred to sponsored unconsolidated structured entities</t>
        </is>
      </c>
      <c r="B5" s="5" t="n">
        <v>730</v>
      </c>
      <c r="C5" s="5" t="n">
        <v>471</v>
      </c>
    </row>
    <row r="6">
      <c r="A6" s="4" t="inlineStr">
        <is>
          <t>Structured entities [member]</t>
        </is>
      </c>
    </row>
    <row r="7">
      <c r="A7" s="3" t="inlineStr">
        <is>
          <t>Disclosure of unconsolidated structured entities [line items]</t>
        </is>
      </c>
    </row>
    <row r="8">
      <c r="A8" s="4" t="inlineStr">
        <is>
          <t>Short term traded interest</t>
        </is>
      </c>
      <c r="B8" s="5" t="n">
        <v>10682</v>
      </c>
      <c r="C8" s="5" t="n">
        <v>8903</v>
      </c>
    </row>
    <row r="9">
      <c r="A9" s="4" t="inlineStr">
        <is>
          <t>Structured entities [member] | Derivatives [member]</t>
        </is>
      </c>
    </row>
    <row r="10">
      <c r="A10" s="3" t="inlineStr">
        <is>
          <t>Disclosure of unconsolidated structured entities [line items]</t>
        </is>
      </c>
    </row>
    <row r="11">
      <c r="A11" s="4" t="inlineStr">
        <is>
          <t>Notional value of guarantee</t>
        </is>
      </c>
      <c r="B11" s="5" t="n">
        <v>153894</v>
      </c>
      <c r="C11" s="5" t="n">
        <v>314170</v>
      </c>
    </row>
    <row r="12">
      <c r="A12" s="4" t="inlineStr">
        <is>
          <t>Recourse to transferred assets only [member] | Debt securities [member]</t>
        </is>
      </c>
    </row>
    <row r="13">
      <c r="A13" s="3" t="inlineStr">
        <is>
          <t>Disclosure of unconsolidated structured entities [line items]</t>
        </is>
      </c>
    </row>
    <row r="14">
      <c r="A14" s="4" t="inlineStr">
        <is>
          <t>Short term traded interest</t>
        </is>
      </c>
      <c r="B14" s="5" t="n">
        <v>11361</v>
      </c>
      <c r="C14" s="5" t="n">
        <v>9585</v>
      </c>
    </row>
    <row r="15">
      <c r="A15" s="4" t="inlineStr">
        <is>
          <t>Commercial paper (CP) and medium-term note conduits [member] | Contractual Backstop Liquidity Facilities [Member]</t>
        </is>
      </c>
    </row>
    <row r="16">
      <c r="A16" s="3" t="inlineStr">
        <is>
          <t>Disclosure of unconsolidated structured entities [line items]</t>
        </is>
      </c>
    </row>
    <row r="17">
      <c r="A17" s="4" t="inlineStr">
        <is>
          <t>Undrawn contractual backstop liquidity facilities</t>
        </is>
      </c>
      <c r="B17" s="5" t="n">
        <v>11700</v>
      </c>
      <c r="C17" s="5" t="n">
        <v>8300</v>
      </c>
    </row>
    <row r="18">
      <c r="A18" s="4" t="inlineStr">
        <is>
          <t>Lending [member] | Debt securities [member]</t>
        </is>
      </c>
    </row>
    <row r="19">
      <c r="A19" s="3" t="inlineStr">
        <is>
          <t>Disclosure of unconsolidated structured entities [line items]</t>
        </is>
      </c>
    </row>
    <row r="20">
      <c r="A20" s="4" t="inlineStr">
        <is>
          <t>Impairment cost of loan facilities</t>
        </is>
      </c>
      <c r="B20" s="5" t="n">
        <v>22</v>
      </c>
      <c r="C20" s="5" t="n">
        <v>7</v>
      </c>
    </row>
    <row r="21">
      <c r="A21" s="4" t="inlineStr">
        <is>
          <t>Employee benefit and other trusts [member]</t>
        </is>
      </c>
    </row>
    <row r="22">
      <c r="A22" s="3" t="inlineStr">
        <is>
          <t>Disclosure of unconsolidated structured entities [line items]</t>
        </is>
      </c>
    </row>
    <row r="23">
      <c r="A23" s="4" t="inlineStr">
        <is>
          <t>Undrawn contractual backstop liquidity facilities</t>
        </is>
      </c>
      <c r="B23" s="6" t="n">
        <v>2900</v>
      </c>
      <c r="C23" s="6" t="n">
        <v>250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GBP (£) £ in Million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Equity accounted</t>
        </is>
      </c>
      <c r="B4" s="6" t="n">
        <v>24</v>
      </c>
      <c r="C4" s="6" t="n">
        <v>295</v>
      </c>
    </row>
    <row r="5">
      <c r="A5" s="4" t="inlineStr">
        <is>
          <t>Group</t>
        </is>
      </c>
    </row>
    <row r="6">
      <c r="A6" s="3" t="inlineStr">
        <is>
          <t>Disclosure of associates and joint ventures [line items]</t>
        </is>
      </c>
    </row>
    <row r="7">
      <c r="A7" s="4" t="inlineStr">
        <is>
          <t>Investments in associates accounted for using equity method</t>
        </is>
      </c>
      <c r="B7" s="5" t="n">
        <v>24</v>
      </c>
      <c r="C7" s="5" t="n">
        <v>30</v>
      </c>
    </row>
    <row r="8">
      <c r="A8" s="4" t="inlineStr">
        <is>
          <t>Investments in joint ventures accounted for using equity method</t>
        </is>
      </c>
      <c r="B8" s="5" t="n">
        <v>0</v>
      </c>
      <c r="C8" s="5" t="n">
        <v>265</v>
      </c>
    </row>
    <row r="9">
      <c r="A9" s="4" t="inlineStr">
        <is>
          <t>Equity accounted</t>
        </is>
      </c>
      <c r="B9" s="5" t="n">
        <v>24</v>
      </c>
      <c r="C9" s="5" t="n">
        <v>295</v>
      </c>
    </row>
    <row r="10">
      <c r="A10" s="4" t="inlineStr">
        <is>
          <t>Parent</t>
        </is>
      </c>
    </row>
    <row r="11">
      <c r="A11" s="3" t="inlineStr">
        <is>
          <t>Disclosure of associates and joint ventures [line items]</t>
        </is>
      </c>
    </row>
    <row r="12">
      <c r="A12" s="4" t="inlineStr">
        <is>
          <t>Investments in associates accounted for using equity method</t>
        </is>
      </c>
      <c r="B12" s="5" t="n">
        <v>13</v>
      </c>
      <c r="C12" s="5" t="n">
        <v>19</v>
      </c>
    </row>
    <row r="13">
      <c r="A13" s="4" t="inlineStr">
        <is>
          <t>Investments in joint ventures accounted for using equity method</t>
        </is>
      </c>
      <c r="B13" s="5" t="n">
        <v>0</v>
      </c>
      <c r="C13" s="5" t="n">
        <v>100</v>
      </c>
    </row>
    <row r="14">
      <c r="A14" s="4" t="inlineStr">
        <is>
          <t>Equity accounted</t>
        </is>
      </c>
      <c r="B14" s="5" t="n">
        <v>13</v>
      </c>
      <c r="C14" s="5" t="n">
        <v>119</v>
      </c>
    </row>
    <row r="15">
      <c r="A15" s="4" t="inlineStr">
        <is>
          <t>Associates [member]</t>
        </is>
      </c>
    </row>
    <row r="16">
      <c r="A16" s="3" t="inlineStr">
        <is>
          <t>Disclosure of associates and joint ventures [line items]</t>
        </is>
      </c>
    </row>
    <row r="17">
      <c r="A17" s="4" t="inlineStr">
        <is>
          <t>Profit/(loss) from continuing operations</t>
        </is>
      </c>
      <c r="B17" s="5" t="n">
        <v>-1</v>
      </c>
      <c r="C17" s="5" t="n">
        <v>19</v>
      </c>
    </row>
    <row r="18">
      <c r="A18" s="4" t="inlineStr">
        <is>
          <t>Other comprehensive income / (expenses)</t>
        </is>
      </c>
      <c r="B18" s="5" t="n">
        <v>-3</v>
      </c>
      <c r="C18" s="5" t="n">
        <v>0</v>
      </c>
    </row>
    <row r="19">
      <c r="A19" s="4" t="inlineStr">
        <is>
          <t>Total comprehensive income/(loss) from continuing operations</t>
        </is>
      </c>
      <c r="B19" s="5" t="n">
        <v>-4</v>
      </c>
      <c r="C19" s="5" t="n">
        <v>19</v>
      </c>
    </row>
    <row r="20">
      <c r="A20" s="4" t="inlineStr">
        <is>
          <t>Associates [member] | Joint ventures [member]</t>
        </is>
      </c>
    </row>
    <row r="21">
      <c r="A21" s="3" t="inlineStr">
        <is>
          <t>Disclosure of associates and joint ventures [line items]</t>
        </is>
      </c>
    </row>
    <row r="22">
      <c r="A22" s="4" t="inlineStr">
        <is>
          <t>Profit/(loss) from continuing operations</t>
        </is>
      </c>
      <c r="B22" s="5" t="n">
        <v>2</v>
      </c>
      <c r="C22" s="5" t="n">
        <v>43</v>
      </c>
    </row>
    <row r="23">
      <c r="A23" s="4" t="inlineStr">
        <is>
          <t>Other comprehensive income / (expenses)</t>
        </is>
      </c>
      <c r="B23" s="5" t="n">
        <v>0</v>
      </c>
      <c r="C23" s="5" t="n">
        <v>2</v>
      </c>
    </row>
    <row r="24">
      <c r="A24" s="4" t="inlineStr">
        <is>
          <t>Total comprehensive income/(loss) from continuing operations</t>
        </is>
      </c>
      <c r="B24" s="6" t="n">
        <v>2</v>
      </c>
      <c r="C24" s="6" t="n">
        <v>4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Narrative) (Details) - GBP (£) £ in Millions</t>
        </is>
      </c>
      <c r="B1" s="2" t="inlineStr">
        <is>
          <t>12 Months Ended</t>
        </is>
      </c>
    </row>
    <row r="2">
      <c r="B2" s="2" t="inlineStr">
        <is>
          <t>Dec. 31, 2020</t>
        </is>
      </c>
      <c r="C2" s="2" t="inlineStr">
        <is>
          <t>Dec. 31, 2019</t>
        </is>
      </c>
    </row>
    <row r="3">
      <c r="A3" s="4" t="inlineStr">
        <is>
          <t>Min [member]</t>
        </is>
      </c>
    </row>
    <row r="4">
      <c r="A4" s="3" t="inlineStr">
        <is>
          <t>Disclosure of associates and joint ventures [line items]</t>
        </is>
      </c>
    </row>
    <row r="5">
      <c r="A5" s="4" t="inlineStr">
        <is>
          <t>Voting rights, Associates</t>
        </is>
      </c>
      <c r="B5" s="4" t="inlineStr">
        <is>
          <t>20.00%</t>
        </is>
      </c>
    </row>
    <row r="6">
      <c r="A6" s="4" t="inlineStr">
        <is>
          <t>Max [member]</t>
        </is>
      </c>
    </row>
    <row r="7">
      <c r="A7" s="3" t="inlineStr">
        <is>
          <t>Disclosure of associates and joint ventures [line items]</t>
        </is>
      </c>
    </row>
    <row r="8">
      <c r="A8" s="4" t="inlineStr">
        <is>
          <t>Voting rights, Associates</t>
        </is>
      </c>
      <c r="B8" s="4" t="inlineStr">
        <is>
          <t>50.00%</t>
        </is>
      </c>
    </row>
    <row r="9">
      <c r="A9" s="4" t="inlineStr">
        <is>
          <t>Associates [member] | Joint ventures [member]</t>
        </is>
      </c>
    </row>
    <row r="10">
      <c r="A10" s="3" t="inlineStr">
        <is>
          <t>Disclosure of associates and joint ventures [line items]</t>
        </is>
      </c>
    </row>
    <row r="11">
      <c r="A11" s="4" t="inlineStr">
        <is>
          <t>Unrecognised share of losses of associates and joint ventures</t>
        </is>
      </c>
      <c r="B11" s="4" t="inlineStr">
        <is>
          <t xml:space="preserve"> </t>
        </is>
      </c>
      <c r="C11" s="4" t="inlineStr">
        <is>
          <t xml:space="preserve"> </t>
        </is>
      </c>
    </row>
    <row r="12">
      <c r="A12" s="4" t="inlineStr">
        <is>
          <t>Unutilised credit facilities</t>
        </is>
      </c>
      <c r="B12" s="4" t="inlineStr">
        <is>
          <t xml:space="preserve"> </t>
        </is>
      </c>
      <c r="C12" s="6" t="n">
        <v>1726</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 Transfers of financial assets that do not result in derecognition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Assets carrying amount</t>
        </is>
      </c>
      <c r="B3" s="6" t="n">
        <v>192345</v>
      </c>
      <c r="C3" s="6" t="n">
        <v>161343</v>
      </c>
    </row>
    <row r="4">
      <c r="A4" s="4" t="inlineStr">
        <is>
          <t>Liabilities carry amount</t>
        </is>
      </c>
      <c r="B4" s="5" t="n">
        <v>-112910</v>
      </c>
      <c r="C4" s="5" t="n">
        <v>-91472</v>
      </c>
    </row>
    <row r="5">
      <c r="A5" s="4" t="inlineStr">
        <is>
          <t>Barclays Bank Group [member] | Credit cards, unsecured loans and other retail lending [member] | Financial assets at amortised cost [member]</t>
        </is>
      </c>
    </row>
    <row r="6">
      <c r="A6" s="3" t="inlineStr">
        <is>
          <t>Disclosure of transferred financial assets that are not derecognised in their entirety [line items]</t>
        </is>
      </c>
    </row>
    <row r="7">
      <c r="A7" s="4" t="inlineStr">
        <is>
          <t>Assets carrying amount</t>
        </is>
      </c>
      <c r="B7" s="5" t="n">
        <v>963</v>
      </c>
      <c r="C7" s="5" t="n">
        <v>3035</v>
      </c>
    </row>
    <row r="8">
      <c r="A8" s="4" t="inlineStr">
        <is>
          <t>Assets Fair value</t>
        </is>
      </c>
      <c r="B8" s="5" t="n">
        <v>1051</v>
      </c>
      <c r="C8" s="5" t="n">
        <v>3183</v>
      </c>
    </row>
    <row r="9">
      <c r="A9" s="4" t="inlineStr">
        <is>
          <t>Liabilities carry amount</t>
        </is>
      </c>
      <c r="B9" s="5" t="n">
        <v>-952</v>
      </c>
      <c r="C9" s="5" t="n">
        <v>-2426</v>
      </c>
    </row>
    <row r="10">
      <c r="A10" s="4" t="inlineStr">
        <is>
          <t>Liabilities fair value</t>
        </is>
      </c>
      <c r="B10" s="6" t="n">
        <v>-966</v>
      </c>
      <c r="C10" s="6" t="n">
        <v>-242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 Continuing involvement in financial assets that have been derecognised (Details) - Barclays Bank Group [member] - GBP (£) £ in Millions</t>
        </is>
      </c>
      <c r="B1" s="2" t="inlineStr">
        <is>
          <t>12 Months Ended</t>
        </is>
      </c>
    </row>
    <row r="2">
      <c r="B2" s="2" t="inlineStr">
        <is>
          <t>Dec. 31, 2020</t>
        </is>
      </c>
      <c r="C2" s="2" t="inlineStr">
        <is>
          <t>Dec. 31, 2019</t>
        </is>
      </c>
    </row>
    <row r="3">
      <c r="A3" s="3" t="inlineStr">
        <is>
          <t>Disclosure of continuing involvement in derecognised financial assets [line items]</t>
        </is>
      </c>
    </row>
    <row r="4">
      <c r="A4" s="4" t="inlineStr">
        <is>
          <t>Carrying amount</t>
        </is>
      </c>
      <c r="B4" s="6" t="n">
        <v>348</v>
      </c>
      <c r="C4" s="6" t="n">
        <v>189</v>
      </c>
    </row>
    <row r="5">
      <c r="A5" s="4" t="inlineStr">
        <is>
          <t>Fair value</t>
        </is>
      </c>
      <c r="B5" s="5" t="n">
        <v>342</v>
      </c>
      <c r="C5" s="5" t="n">
        <v>188</v>
      </c>
    </row>
    <row r="6">
      <c r="A6" s="4" t="inlineStr">
        <is>
          <t>Maximum exposure to loss</t>
        </is>
      </c>
      <c r="B6" s="5" t="n">
        <v>348</v>
      </c>
      <c r="C6" s="5" t="n">
        <v>189</v>
      </c>
    </row>
    <row r="7">
      <c r="A7" s="4" t="inlineStr">
        <is>
          <t>Gain (loss) from continuing involvement for the year ended</t>
        </is>
      </c>
      <c r="B7" s="5" t="n">
        <v>4</v>
      </c>
      <c r="C7" s="5" t="n">
        <v>1</v>
      </c>
    </row>
    <row r="8">
      <c r="A8" s="4" t="inlineStr">
        <is>
          <t>Gain (loss) from continuing involvement, cumulative</t>
        </is>
      </c>
      <c r="B8" s="5" t="n">
        <v>8</v>
      </c>
      <c r="C8" s="5" t="n">
        <v>4</v>
      </c>
    </row>
    <row r="9">
      <c r="A9" s="4" t="inlineStr">
        <is>
          <t>Asset-backed securities [member]</t>
        </is>
      </c>
    </row>
    <row r="10">
      <c r="A10" s="3" t="inlineStr">
        <is>
          <t>Disclosure of continuing involvement in derecognised financial assets [line items]</t>
        </is>
      </c>
    </row>
    <row r="11">
      <c r="A11" s="4" t="inlineStr">
        <is>
          <t>Carrying amount</t>
        </is>
      </c>
      <c r="B11" s="5" t="n">
        <v>56</v>
      </c>
    </row>
    <row r="12">
      <c r="A12" s="4" t="inlineStr">
        <is>
          <t>Fair value</t>
        </is>
      </c>
      <c r="B12" s="5" t="n">
        <v>56</v>
      </c>
    </row>
    <row r="13">
      <c r="A13" s="4" t="inlineStr">
        <is>
          <t>Maximum exposure to loss</t>
        </is>
      </c>
      <c r="B13" s="5" t="n">
        <v>56</v>
      </c>
    </row>
    <row r="14">
      <c r="A14" s="4" t="inlineStr">
        <is>
          <t>Gain (loss) from continuing involvement for the year ended</t>
        </is>
      </c>
      <c r="B14" s="5" t="n">
        <v>1</v>
      </c>
    </row>
    <row r="15">
      <c r="A15" s="4" t="inlineStr">
        <is>
          <t>Gain (loss) from continuing involvement, cumulative</t>
        </is>
      </c>
      <c r="B15" s="5" t="n">
        <v>1</v>
      </c>
    </row>
    <row r="16">
      <c r="A16" s="4" t="inlineStr">
        <is>
          <t>Residential Mortgage Backed Securities [Member]</t>
        </is>
      </c>
    </row>
    <row r="17">
      <c r="A17" s="3" t="inlineStr">
        <is>
          <t>Disclosure of continuing involvement in derecognised financial assets [line items]</t>
        </is>
      </c>
    </row>
    <row r="18">
      <c r="A18" s="4" t="inlineStr">
        <is>
          <t>Carrying amount</t>
        </is>
      </c>
      <c r="B18" s="5" t="n">
        <v>49</v>
      </c>
    </row>
    <row r="19">
      <c r="A19" s="4" t="inlineStr">
        <is>
          <t>Fair value</t>
        </is>
      </c>
      <c r="B19" s="5" t="n">
        <v>49</v>
      </c>
    </row>
    <row r="20">
      <c r="A20" s="4" t="inlineStr">
        <is>
          <t>Maximum exposure to loss</t>
        </is>
      </c>
      <c r="B20" s="5" t="n">
        <v>49</v>
      </c>
    </row>
    <row r="21">
      <c r="A21" s="4" t="inlineStr">
        <is>
          <t>Gain (loss) from continuing involvement for the year ended</t>
        </is>
      </c>
      <c r="B21" s="5" t="n">
        <v>1</v>
      </c>
    </row>
    <row r="22">
      <c r="A22" s="4" t="inlineStr">
        <is>
          <t>Gain (loss) from continuing involvement, cumulative</t>
        </is>
      </c>
      <c r="B22" s="5" t="n">
        <v>1</v>
      </c>
    </row>
    <row r="23">
      <c r="A23" s="4" t="inlineStr">
        <is>
          <t>Commercial mortgage backed security [member]</t>
        </is>
      </c>
    </row>
    <row r="24">
      <c r="A24" s="3" t="inlineStr">
        <is>
          <t>Disclosure of continuing involvement in derecognised financial assets [line items]</t>
        </is>
      </c>
    </row>
    <row r="25">
      <c r="A25" s="4" t="inlineStr">
        <is>
          <t>Carrying amount</t>
        </is>
      </c>
      <c r="B25" s="5" t="n">
        <v>243</v>
      </c>
      <c r="C25" s="5" t="n">
        <v>189</v>
      </c>
    </row>
    <row r="26">
      <c r="A26" s="4" t="inlineStr">
        <is>
          <t>Fair value</t>
        </is>
      </c>
      <c r="B26" s="5" t="n">
        <v>237</v>
      </c>
      <c r="C26" s="5" t="n">
        <v>188</v>
      </c>
    </row>
    <row r="27">
      <c r="A27" s="4" t="inlineStr">
        <is>
          <t>Maximum exposure to loss</t>
        </is>
      </c>
      <c r="B27" s="5" t="n">
        <v>243</v>
      </c>
      <c r="C27" s="5" t="n">
        <v>189</v>
      </c>
    </row>
    <row r="28">
      <c r="A28" s="4" t="inlineStr">
        <is>
          <t>Gain (loss) from continuing involvement for the year ended</t>
        </is>
      </c>
      <c r="B28" s="5" t="n">
        <v>2</v>
      </c>
      <c r="C28" s="5" t="n">
        <v>1</v>
      </c>
    </row>
    <row r="29">
      <c r="A29" s="4" t="inlineStr">
        <is>
          <t>Gain (loss) from continuing involvement, cumulative</t>
        </is>
      </c>
      <c r="B29" s="6" t="n">
        <v>6</v>
      </c>
      <c r="C29" s="6" t="n">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1" customWidth="1" min="1" max="1"/>
    <col width="18" customWidth="1" min="2" max="2"/>
  </cols>
  <sheetData>
    <row r="1">
      <c r="A1" s="1" t="inlineStr">
        <is>
          <t>Cover II</t>
        </is>
      </c>
      <c r="B1" s="2" t="inlineStr">
        <is>
          <t>12 Months Ended</t>
        </is>
      </c>
    </row>
    <row r="2">
      <c r="B2" s="2" t="inlineStr">
        <is>
          <t>Dec. 31, 2020</t>
        </is>
      </c>
    </row>
    <row r="3">
      <c r="A3" s="3" t="inlineStr">
        <is>
          <t>Entity Listings [Line Items]</t>
        </is>
      </c>
    </row>
    <row r="4">
      <c r="A4" s="4" t="inlineStr">
        <is>
          <t>Entity Address Address Line 1</t>
        </is>
      </c>
      <c r="B4" s="4" t="inlineStr">
        <is>
          <t>1 CHURCHILL PLACE</t>
        </is>
      </c>
    </row>
    <row r="5">
      <c r="A5" s="4" t="inlineStr">
        <is>
          <t>Entity Address Postal Zip Code</t>
        </is>
      </c>
      <c r="B5" s="4" t="inlineStr">
        <is>
          <t>E14 5HP</t>
        </is>
      </c>
    </row>
    <row r="6">
      <c r="A6" s="4" t="inlineStr">
        <is>
          <t>Entity Address City Or Town</t>
        </is>
      </c>
      <c r="B6" s="4" t="inlineStr">
        <is>
          <t>LONDON</t>
        </is>
      </c>
    </row>
    <row r="7">
      <c r="A7" s="4" t="inlineStr">
        <is>
          <t>Entity Address, Country</t>
        </is>
      </c>
      <c r="B7" s="4" t="inlineStr">
        <is>
          <t>GB</t>
        </is>
      </c>
    </row>
    <row r="8">
      <c r="A8" s="4" t="inlineStr">
        <is>
          <t>Business Contact [Member]</t>
        </is>
      </c>
    </row>
    <row r="9">
      <c r="A9" s="3" t="inlineStr">
        <is>
          <t>Entity Listings [Line Items]</t>
        </is>
      </c>
    </row>
    <row r="10">
      <c r="A10" s="4" t="inlineStr">
        <is>
          <t>Contact Personnel Name</t>
        </is>
      </c>
      <c r="B10" s="4" t="inlineStr">
        <is>
          <t>GARTH WRIGHT</t>
        </is>
      </c>
    </row>
    <row r="11">
      <c r="A11" s="4" t="inlineStr">
        <is>
          <t>Entity Address Address Line 1</t>
        </is>
      </c>
      <c r="B11" s="4" t="inlineStr">
        <is>
          <t>1 CHURCHILL PLACE</t>
        </is>
      </c>
    </row>
    <row r="12">
      <c r="A12" s="4" t="inlineStr">
        <is>
          <t>Entity Address Postal Zip Code</t>
        </is>
      </c>
      <c r="B12" s="4" t="inlineStr">
        <is>
          <t>E14 5HP</t>
        </is>
      </c>
    </row>
    <row r="13">
      <c r="A13" s="4" t="inlineStr">
        <is>
          <t>Entity Address City Or Town</t>
        </is>
      </c>
      <c r="B13" s="4" t="inlineStr">
        <is>
          <t>LONDON</t>
        </is>
      </c>
    </row>
    <row r="14">
      <c r="A14" s="4" t="inlineStr">
        <is>
          <t>Entity Address, Country</t>
        </is>
      </c>
      <c r="B14" s="4" t="inlineStr">
        <is>
          <t>GB</t>
        </is>
      </c>
    </row>
    <row r="15">
      <c r="A15" s="4" t="inlineStr">
        <is>
          <t>City Area Code</t>
        </is>
      </c>
      <c r="B15" s="4" t="inlineStr">
        <is>
          <t>+44 (0)20</t>
        </is>
      </c>
    </row>
    <row r="16">
      <c r="A16" s="4" t="inlineStr">
        <is>
          <t>Local Phone Number</t>
        </is>
      </c>
      <c r="B16" s="4" t="inlineStr">
        <is>
          <t>7116 317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0</t>
        </is>
      </c>
    </row>
    <row r="3">
      <c r="A3" s="3" t="inlineStr">
        <is>
          <t>9. Tax</t>
        </is>
      </c>
    </row>
    <row r="4">
      <c r="A4" s="4" t="inlineStr">
        <is>
          <t>Tax</t>
        </is>
      </c>
      <c r="B4" s="4" t="inlineStr">
        <is>
          <t>9 Tax Accounting for income taxes The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 ior periods. Current tax is measured using tax rates and tax laws that have been enacted or substantively enacted at the balance sheet date. Deferred tax assets are recognised to the extent that it is probable that taxable profit will be available again st which the deductible temporary differences, and the carry forward of unused tax credits and unused tax losses can be utilised, except in certain circumstances where the deferred tax asset relating to the deductible temporary difference arises from the i nitial recognition of an asset or liability in a transaction that is not a business combination and, at the time of the transaction, affects neither the accounting profit nor taxable profit or loss. Deferred tax is determined using tax rates and legislatio 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Barclays Bank Group considers an uncertain tax position to exist when it considers that ultimately, in the future, the amount of profit subject to tax may be greater than the amount initially refl ected in the Barclays Bank Group’s tax returns. The Barclays Bank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Barclays Bank Group ultimately expects to pay t he tax authorit y to resolve the position. Effective from 1 January 2019, the Barclays Bank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 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 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oup’s measurement of provisions is based upon its best estimate of the additional pro fit that will become subject to tax. For a discrete position, consideration is given only to the merits of that position. Where a number of issues are expected to be reviewed and resolved together, the Barclays Bank Group will take into account not only th 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 Critical accounting estimates and judgements There are two key areas of judgement that impact t he reported tax position. Firstly , the level of provisioning for uncertain tax positions; and secondly, the recognition and measurement of deferred tax assets. The Barclays Bank Group does not consider there to be a significant risk of a material adjustment t o the carrying amount of current and deferred tax balances, including provisions for uncertain tax positions in the next financial year. The provisions for uncertain tax positions cover a diverse range of issues and reflect advice from external counsel wh ere relevant. It should be noted that only a proportion of the total uncertain tax positions will be under audit at any point in time, and could therefore be subject to challenge by a tax authority over the next year. Deferred tax assets have been recog nised based on business profit forecasts. Details on the recog nition of deferred tax assets are provided in this note . 2020 2019 2018 £m £m £m Current tax charge/(credit) Current year 993 327 94 Adjustments in respect of prior years 3 (50) (200) 996 277 (106) Deferred tax charge/(credit) Current year (563) 157 372 Adjustments in respect of prior years 191 (102) (37) (372) 55 335 Tax charge 624 332 229 The table below shows the reconciliation between the actual tax charge and the tax charge that would result from applying the standard UK corporation tax rate to the Barclay s Bank Group’s profit before tax. 2020 2020 2019 2019 2018 2018 £m % £m % £m % Profit before tax from continuing operations 3,075 3,112 1,286 Tax charge based on the standard UK corporation tax rate of 19% (2019: 19%, 2018: 19%) 584 19.0% 593 19.0% 244 19.0% Impact of profits/losses earned in territories with different statutory rates to the UK (weighted average tax rate is 25.0% (2019: 26.0%, 2018: 27.1%)) 183 6.0% 217 7.0% 104 8.1% Recurring items: Adjustments in respect of prior years 194 6.3% (152) (4.9%) (237) (18.4%) Non-creditable taxes including withholding taxes 107 3.4% 146 4.7% 156 12.1% Impact of UK bank levy being non-deductible 48 1.6% 35 1.1% 42 3.3% Non-deductible expenses 28 0.9% 34 1.1% 67 5.2% Impact of Barclays Bank PLC's overseas branches being taxed both locally and in the UK 25 0.8% 15 0.5% 16 1.2% Tax adjustments in respect of share-based payments 14 0.5% (7) (0.2%) 11 0.9% Banking surcharge and other items (70) (2.3%) (103) (3.3%) (69) (5.4%) Changes in recognition of deferred tax and effect of unrecognised tax losses (123) (4.0%) (85) (2.7%) (104) (8.1%) AT1 tax credit (124) (4.0%) (121) (3.9%) (123) (9.6%) Non-taxable gains and income (200) (6.5%) (240) (7.7%) (232) (18.0%) Non-recurring items: One off re-measurement of UK deferred tax assets due to cancellation of rate change (43) (1.4%) - - - - Non-deductible provisions for UK customer redress 7 0.2% - - 8 0.6% Non-deductible provisions for investigations and litigation (6) (0.2%) - - 346 26.9% Total tax charge 624 20.3% 332 10.7% 229 17.8% Factors driving the effective tax rate The effective tax rate of 20.3 % is higher than the UK corporation tax rate of 19 % primarily due to profits earned outside the UK being taxed at local statutory tax rates that are higher than the UK tax rate , adjustments in respect of prior years, non-creditable taxes and non-deductible expenses including UK bank levy . These factors, which have each increased the effective tax rate, are largely offset by the impact of non-taxable gains and income, the use of un recognised tax losses in the period and tax relief on payments made under AT1 instruments. Barclays Bank Group’s future tax charge will be sensitive to the geographic mix of profits earned, the tax rates in force and changes to the tax rules in the jurisd ictions that the Group operates in. Tax in the consolidated statement of comprehensive income Tax relating to each component of other comprehensive income on page 106 can be found in the consolidated statement of comprehensive income which includes with in Other a tax credit of £ 3 m (2019: £ 16 m) on other items including share-based payments . Deferred tax assets and liabilities The deferred tax amounts on the balance sheet were as follows: Barclays Bank Group 2020 2019 £m £m US Intermediate Holding Company Tax Group ("IHC Tax Group") 1,001 1,037 US Branch Tax Group 1,048 1,015 Other (outside the UK and US tax groups) 503 408 Deferred tax asset 2,552 2,460 Deferred tax liability - UK Tax Group (225) (80) Net deferred tax 2,327 2,380 US deferred tax assets in the IHC and the US Branch The deferred tax asset in the IHC Tax Group of £ 1,001 m (2019: £ 1,037 m) relates entirely to temporary differences and includes £ nil (2019: £ 54 m) relating to tax losses and the deferred tax asset in Barclays Bank PLC’s US Branch Tax Group of £ 1,048 m (2019: £ 1,015 m) also relates entirely to temporary differences and includes £ nil (2019: £ 84 m) relating to tax losses. The deferred tax asset in the IHC Tax Group of £ 1,001 m (2019: £ 1,037 m) also includes £ 330 m (2019: £ 359 m) arising from prior net operating loss conversion. Under New York State and City tax rules the amounts can be carried forward and will expire in 2034 . Business profit forecasts indicate these amounts will be fully recovered before expiry. They are includ ed within the other category in the table below . UK Tax Group deferred tax assets/liabilities The deferred tax liability in the UK Tax Group of £ 225 m (2019: £ 80 m) includes a deferred tax asset of £ 5 41 m (2019: £ 268 m) relating to tax losses which is offset by a deferred tax liability of £ 766 m (2019: £ 348 m) relating to temporary differences. There is no time limit on utilisation of UK tax losses and business profit forecasts indicate these will be fully recovered. Ot her deferred tax assets (outside the UK and US tax groups) The deferred tax asset of £ 503 m (2019: £ 408 m) in other entities within the Barclays Bank Group includes £ 170 m (2019: £ 117 m) relating to tax losses. These deferred tax assets relate to a number of different territories and their recognition is based on profit forecasts or local country law which indicate that it is probable that those deferred tax assets will be fully recovered. Of the deferred tax asset of £ 503 m (2019: £ 408 m), an amount of £ 8 m (2019: £ 8 m) relates to entities which have suffered a loss in either the current or prior year and the utilisation of which is dependent upon future taxable profits.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Barclays Bank Group Fixed asset timing differences Fair value through other comprehensive income Cash flow hedges Retirement benefit obligations Loan impairment allowance Other provisions Share based payments and deferred compensation Other temporary differences Tax losses carried forward Total £m £m £m £m £m £m £m £m £m £m Assets 719 110 - 31 284 127 305 1,329 523 3,428 Liabilities (29) (18) (139) (640) - - - (222) - (1,048) At 1 January 2020 690 92 (139) (609) 284 127 305 1,107 523 2,380 Income statement (39) - - - 164 18 15 23 191 372 Other comprehensive income and reserves - (112) (291) (191) - - 3 238 - (353) Other movements (25) (1) (11) 4 7 (6) (6) (31) (3) (72) 626 (21) (441) (796) 455 139 317 1,337 711 2,327 Assets 659 - - 30 455 139 317 1,377 711 3,688 Liabilities (33) (21) (441) (826) - - - (40) - (1,361) At 31 December 2020 626 (21) (441) (796) 455 139 317 1,337 711 2,327 Assets 758 175 38 39 359 112 309 1,336 529 3,655 Liabilities (16) (35) (2) (434) - - - (198) - (685) At 1 January 2019 742 140 36 (395) 359 112 309 1,138 529 2,970 Income statement 66 - - (5) (55) 23 (7) (94) 17 (55) Other comprehensive income and reserves - (46) (175) (205) (10) 2 8 71 - (355) Other movements (118) (2) - (4) (10) (10) (5) (8) (23) (180) 690 92 (139) (609) 284 127 305 1,107 523 2,380 Assets 719 110 - 31 284 127 305 1,329 523 3,428 Liabilities (29) (18) (139) (640) - - - (222) - (1,048) At 31 December 2019 690 92 (139) (609) 284 127 305 1,107 523 2,380 Other movements include the impact of changes in foreign exchange rates as well as deferred tax amounts relating to acquisitions and disposals. The amount of deferred tax asset expected to be recovered after more than 12 months for the Barclays Bank Group is £ 3,356 m (2019: £ 2,958 m ). The amount of deferred tax liability expected to be settled after more than 12 months for the Barclays Bank Group is £ 1,359 m (2019: £ 1,050 m) . These amounts are before offsetting asset and liability balances where there is a legal right to set-off and an intention to settle on a net basis. Unrecognised deferred tax Tax losses and temporary differences The Barclays Bank G roup has deferred tax assets not recognised in respect of gross deductible temporary differences of £ 123 m (2019: £ 208 m), unused tax credits of £ 236 m (2019: £ 247 m), and gross tax losses of £ 19,953 m (2019: £ 18,582 m). The tax losses include capital losses of £ 2,987 m (2019: £ 2,980 m). Of these tax losses, £ 139 m (2019: £ 41 m) expire within five years, £ 236 m (2019: £ 239 m) expire within six to ten years, £ 7,271 m (2019: £ 5,178 m) expire within 11 to 20 years and £ 12,307 m (2019: £ 13,124 m) can be carried forward indefin itely. Deferred tax assets have not been recognised in respect of these items because it is not probable that future taxable profits and gains will be available against which they can be utilised. Barclays Bank Group investments in subsidiaries, branches and associates Deferred tax is not recognised in respect of the value of Barclays Bank Group's investments in subsidiaries, branches and associates where the Barclays Bank Group is able to control the timing of the reversal of the temporary differences and it is probable that such differences will not reverse in the foreseeable future. The aggregate amount of these temporary differences for which deferred tax liabilities have not been recognised was £ 0.8 bn (2019: £ 0.7 b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Carrying amount of the assets pledged as security against liabilities (Details) - GBP (£) £ in Millions</t>
        </is>
      </c>
      <c r="B1" s="2" t="inlineStr">
        <is>
          <t>Dec. 31, 2020</t>
        </is>
      </c>
      <c r="C1" s="2" t="inlineStr">
        <is>
          <t>Dec. 31, 2019</t>
        </is>
      </c>
    </row>
    <row r="2">
      <c r="A2" s="3" t="inlineStr">
        <is>
          <t>Disclosure of offsetting of financial liabilities [line items]</t>
        </is>
      </c>
    </row>
    <row r="3">
      <c r="A3" s="4" t="inlineStr">
        <is>
          <t>Assets pledged</t>
        </is>
      </c>
      <c r="B3" s="6" t="n">
        <v>192345</v>
      </c>
      <c r="C3" s="6" t="n">
        <v>161343</v>
      </c>
    </row>
    <row r="4">
      <c r="A4" s="4" t="inlineStr">
        <is>
          <t>Loans and advances [member]</t>
        </is>
      </c>
    </row>
    <row r="5">
      <c r="A5" s="3" t="inlineStr">
        <is>
          <t>Disclosure of offsetting of financial liabilities [line items]</t>
        </is>
      </c>
    </row>
    <row r="6">
      <c r="A6" s="4" t="inlineStr">
        <is>
          <t>Assets pledged</t>
        </is>
      </c>
      <c r="B6" s="5" t="n">
        <v>25437</v>
      </c>
      <c r="C6" s="5" t="n">
        <v>18726</v>
      </c>
    </row>
    <row r="7">
      <c r="A7" s="4" t="inlineStr">
        <is>
          <t>Trading portfolio assets [member]</t>
        </is>
      </c>
    </row>
    <row r="8">
      <c r="A8" s="3" t="inlineStr">
        <is>
          <t>Disclosure of offsetting of financial liabilities [line items]</t>
        </is>
      </c>
    </row>
    <row r="9">
      <c r="A9" s="4" t="inlineStr">
        <is>
          <t>Assets pledged</t>
        </is>
      </c>
      <c r="B9" s="5" t="n">
        <v>76750</v>
      </c>
      <c r="C9" s="5" t="n">
        <v>65341</v>
      </c>
    </row>
    <row r="10">
      <c r="A10" s="4" t="inlineStr">
        <is>
          <t>Financial assets at fair value through the income statement [member]</t>
        </is>
      </c>
    </row>
    <row r="11">
      <c r="A11" s="3" t="inlineStr">
        <is>
          <t>Disclosure of offsetting of financial liabilities [line items]</t>
        </is>
      </c>
    </row>
    <row r="12">
      <c r="A12" s="4" t="inlineStr">
        <is>
          <t>Assets pledged</t>
        </is>
      </c>
      <c r="B12" s="5" t="n">
        <v>5584</v>
      </c>
      <c r="C12" s="5" t="n">
        <v>8107</v>
      </c>
    </row>
    <row r="13">
      <c r="A13" s="4" t="inlineStr">
        <is>
          <t>Financial assets at fair value through other comprehensive income [member]</t>
        </is>
      </c>
    </row>
    <row r="14">
      <c r="A14" s="3" t="inlineStr">
        <is>
          <t>Disclosure of offsetting of financial liabilities [line items]</t>
        </is>
      </c>
    </row>
    <row r="15">
      <c r="A15" s="4" t="inlineStr">
        <is>
          <t>Assets pledged</t>
        </is>
      </c>
      <c r="B15" s="5" t="n">
        <v>15303</v>
      </c>
      <c r="C15" s="5" t="n">
        <v>8011</v>
      </c>
    </row>
    <row r="16">
      <c r="A16" s="4" t="inlineStr">
        <is>
          <t>Cash collateral [member]</t>
        </is>
      </c>
    </row>
    <row r="17">
      <c r="A17" s="3" t="inlineStr">
        <is>
          <t>Disclosure of offsetting of financial liabilities [line items]</t>
        </is>
      </c>
    </row>
    <row r="18">
      <c r="A18" s="4" t="inlineStr">
        <is>
          <t>Assets pledged</t>
        </is>
      </c>
      <c r="B18" s="6" t="n">
        <v>69271</v>
      </c>
      <c r="C18" s="6" t="n">
        <v>6115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and the associated liabilities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Transferred assets, carrying value</t>
        </is>
      </c>
      <c r="B3" s="6" t="n">
        <v>192345</v>
      </c>
      <c r="C3" s="6" t="n">
        <v>161343</v>
      </c>
    </row>
    <row r="4">
      <c r="A4" s="4" t="inlineStr">
        <is>
          <t>Liabilities carry amount</t>
        </is>
      </c>
      <c r="B4" s="5" t="n">
        <v>-112910</v>
      </c>
      <c r="C4" s="5" t="n">
        <v>-91472</v>
      </c>
    </row>
    <row r="5">
      <c r="A5" s="4" t="inlineStr">
        <is>
          <t>Derivatives [member]</t>
        </is>
      </c>
    </row>
    <row r="6">
      <c r="A6" s="3" t="inlineStr">
        <is>
          <t>Disclosure of transferred financial assets that are not derecognised in their entirety [line items]</t>
        </is>
      </c>
    </row>
    <row r="7">
      <c r="A7" s="4" t="inlineStr">
        <is>
          <t>Transferred assets, carrying value</t>
        </is>
      </c>
      <c r="B7" s="5" t="n">
        <v>72732</v>
      </c>
      <c r="C7" s="5" t="n">
        <v>64061</v>
      </c>
    </row>
    <row r="8">
      <c r="A8" s="4" t="inlineStr">
        <is>
          <t>Liabilities carry amount</t>
        </is>
      </c>
      <c r="B8" s="5" t="n">
        <v>-72732</v>
      </c>
      <c r="C8" s="5" t="n">
        <v>-64061</v>
      </c>
    </row>
    <row r="9">
      <c r="A9" s="4" t="inlineStr">
        <is>
          <t>Repurchase agreements [member]</t>
        </is>
      </c>
    </row>
    <row r="10">
      <c r="A10" s="3" t="inlineStr">
        <is>
          <t>Disclosure of transferred financial assets that are not derecognised in their entirety [line items]</t>
        </is>
      </c>
    </row>
    <row r="11">
      <c r="A11" s="4" t="inlineStr">
        <is>
          <t>Transferred assets, carrying value</t>
        </is>
      </c>
      <c r="B11" s="5" t="n">
        <v>58398</v>
      </c>
      <c r="C11" s="5" t="n">
        <v>35562</v>
      </c>
    </row>
    <row r="12">
      <c r="A12" s="4" t="inlineStr">
        <is>
          <t>Liabilities carry amount</t>
        </is>
      </c>
      <c r="B12" s="5" t="n">
        <v>-39044</v>
      </c>
      <c r="C12" s="5" t="n">
        <v>-22981</v>
      </c>
    </row>
    <row r="13">
      <c r="A13" s="4" t="inlineStr">
        <is>
          <t>Securities lending [member]</t>
        </is>
      </c>
    </row>
    <row r="14">
      <c r="A14" s="3" t="inlineStr">
        <is>
          <t>Disclosure of transferred financial assets that are not derecognised in their entirety [line items]</t>
        </is>
      </c>
    </row>
    <row r="15">
      <c r="A15" s="4" t="inlineStr">
        <is>
          <t>Transferred assets, carrying value</t>
        </is>
      </c>
      <c r="B15" s="5" t="n">
        <v>59824</v>
      </c>
      <c r="C15" s="5" t="n">
        <v>53099</v>
      </c>
    </row>
    <row r="16">
      <c r="A16" s="4" t="inlineStr">
        <is>
          <t>Liabilities carry amount</t>
        </is>
      </c>
      <c r="B16" s="5" t="n">
        <v>0</v>
      </c>
      <c r="C16" s="5" t="n">
        <v>0</v>
      </c>
    </row>
    <row r="17">
      <c r="A17" s="4" t="inlineStr">
        <is>
          <t>Other [member]</t>
        </is>
      </c>
    </row>
    <row r="18">
      <c r="A18" s="3" t="inlineStr">
        <is>
          <t>Disclosure of transferred financial assets that are not derecognised in their entirety [line items]</t>
        </is>
      </c>
    </row>
    <row r="19">
      <c r="A19" s="4" t="inlineStr">
        <is>
          <t>Transferred assets, carrying value</t>
        </is>
      </c>
      <c r="B19" s="5" t="n">
        <v>1391</v>
      </c>
      <c r="C19" s="5" t="n">
        <v>8621</v>
      </c>
    </row>
    <row r="20">
      <c r="A20" s="4" t="inlineStr">
        <is>
          <t>Liabilities carry amount</t>
        </is>
      </c>
      <c r="B20" s="6" t="n">
        <v>-1134</v>
      </c>
      <c r="C20" s="6" t="n">
        <v>-443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Recourse to transferred assets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Transferred assets, carrying value</t>
        </is>
      </c>
      <c r="B3" s="6" t="n">
        <v>192345</v>
      </c>
      <c r="C3" s="6" t="n">
        <v>161343</v>
      </c>
    </row>
    <row r="4">
      <c r="A4" s="4" t="inlineStr">
        <is>
          <t>Liabilities carry amount</t>
        </is>
      </c>
      <c r="B4" s="5" t="n">
        <v>-112910</v>
      </c>
      <c r="C4" s="5" t="n">
        <v>-91472</v>
      </c>
    </row>
    <row r="5">
      <c r="A5" s="4" t="inlineStr">
        <is>
          <t>Other [member]</t>
        </is>
      </c>
    </row>
    <row r="6">
      <c r="A6" s="3" t="inlineStr">
        <is>
          <t>Disclosure of transferred financial assets that are not derecognised in their entirety [line items]</t>
        </is>
      </c>
    </row>
    <row r="7">
      <c r="A7" s="4" t="inlineStr">
        <is>
          <t>Transferred assets, carrying value</t>
        </is>
      </c>
      <c r="B7" s="5" t="n">
        <v>1391</v>
      </c>
      <c r="C7" s="5" t="n">
        <v>8621</v>
      </c>
    </row>
    <row r="8">
      <c r="A8" s="4" t="inlineStr">
        <is>
          <t>Liabilities carry amount</t>
        </is>
      </c>
      <c r="B8" s="5" t="n">
        <v>-1134</v>
      </c>
      <c r="C8" s="5" t="n">
        <v>-4430</v>
      </c>
    </row>
    <row r="9">
      <c r="A9" s="4" t="inlineStr">
        <is>
          <t>Other [member] | Recourse to transferred assets only [member]</t>
        </is>
      </c>
    </row>
    <row r="10">
      <c r="A10" s="3" t="inlineStr">
        <is>
          <t>Disclosure of transferred financial assets that are not derecognised in their entirety [line items]</t>
        </is>
      </c>
    </row>
    <row r="11">
      <c r="A11" s="4" t="inlineStr">
        <is>
          <t>Transferred assets, carrying value</t>
        </is>
      </c>
      <c r="B11" s="5" t="n">
        <v>963</v>
      </c>
      <c r="C11" s="5" t="n">
        <v>3035</v>
      </c>
    </row>
    <row r="12">
      <c r="A12" s="4" t="inlineStr">
        <is>
          <t>Liabilities carry amount</t>
        </is>
      </c>
      <c r="B12" s="5" t="n">
        <v>-952</v>
      </c>
      <c r="C12" s="5" t="n">
        <v>-2426</v>
      </c>
    </row>
    <row r="13">
      <c r="A13" s="4" t="inlineStr">
        <is>
          <t>Transferred assets, fair value</t>
        </is>
      </c>
      <c r="B13" s="5" t="n">
        <v>1051</v>
      </c>
      <c r="C13" s="5" t="n">
        <v>3183</v>
      </c>
    </row>
    <row r="14">
      <c r="A14" s="4" t="inlineStr">
        <is>
          <t>Liabilities fair value</t>
        </is>
      </c>
      <c r="B14" s="5" t="n">
        <v>-966</v>
      </c>
      <c r="C14" s="5" t="n">
        <v>-2429</v>
      </c>
    </row>
    <row r="15">
      <c r="A15" s="4" t="inlineStr">
        <is>
          <t>Net position</t>
        </is>
      </c>
      <c r="B15" s="6" t="n">
        <v>85</v>
      </c>
      <c r="C15" s="6" t="n">
        <v>75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Fair value at the balance sheet date of collateral accepted and re-pledged to others (Details) - GBP (£) £ in Millions</t>
        </is>
      </c>
      <c r="B1" s="2" t="inlineStr">
        <is>
          <t>Dec. 31, 2020</t>
        </is>
      </c>
      <c r="C1" s="2" t="inlineStr">
        <is>
          <t>Dec. 31, 2019</t>
        </is>
      </c>
    </row>
    <row r="2">
      <c r="A2" s="3" t="inlineStr">
        <is>
          <t>36. Assets pledged, collateral received and assets transferred</t>
        </is>
      </c>
    </row>
    <row r="3">
      <c r="A3" s="4" t="inlineStr">
        <is>
          <t>Fair value of securities accepted as collateral</t>
        </is>
      </c>
      <c r="B3" s="6" t="n">
        <v>792317</v>
      </c>
      <c r="C3" s="6" t="n">
        <v>660999</v>
      </c>
    </row>
    <row r="4">
      <c r="A4" s="4" t="inlineStr">
        <is>
          <t>Of which fair value of securities re-pledged/transferred to others</t>
        </is>
      </c>
      <c r="B4" s="6" t="n">
        <v>684389</v>
      </c>
      <c r="C4" s="6" t="n">
        <v>55411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pledged, collateral received and assets transferred (Narrative) (Details) - GBP (£) £ in Millions</t>
        </is>
      </c>
      <c r="B1" s="2" t="inlineStr">
        <is>
          <t>12 Months Ended</t>
        </is>
      </c>
    </row>
    <row r="2">
      <c r="B2" s="2" t="inlineStr">
        <is>
          <t>Dec. 31, 2020</t>
        </is>
      </c>
      <c r="C2" s="2" t="inlineStr">
        <is>
          <t>Dec. 31, 2019</t>
        </is>
      </c>
    </row>
    <row r="3">
      <c r="A3" s="3" t="inlineStr">
        <is>
          <t>Disclosure of unconsolidated structured entities [line items]</t>
        </is>
      </c>
    </row>
    <row r="4">
      <c r="A4" s="4" t="inlineStr">
        <is>
          <t>Description of terms and conditions of financial assets pledged as collateral for liabilities or contingent liabilities</t>
        </is>
      </c>
      <c r="B4"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s balance sheet, for example because the Barclays Bank Group retains substantially all the exposure to those assets under an agreement to repurchase them in the future for a fixed price.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Barclays Bank Group is unable to use, sell or pledge the transferred assets for the duration of the transaction and remains exposed to interest rate risk and credit risk on these pledged assets.  Unless stated, the counterparty's recourse is not limited to the transferred assets.</t>
        </is>
      </c>
    </row>
    <row r="5">
      <c r="A5" s="4" t="inlineStr">
        <is>
          <t>Loans and advances</t>
        </is>
      </c>
      <c r="B5" s="6" t="n">
        <v>134267</v>
      </c>
      <c r="C5" s="6" t="n">
        <v>141636</v>
      </c>
    </row>
    <row r="6">
      <c r="A6" s="4" t="inlineStr">
        <is>
          <t>Asset backed funding programmes [member]</t>
        </is>
      </c>
    </row>
    <row r="7">
      <c r="A7" s="3" t="inlineStr">
        <is>
          <t>Disclosure of unconsolidated structured entities [line items]</t>
        </is>
      </c>
    </row>
    <row r="8">
      <c r="A8" s="4" t="inlineStr">
        <is>
          <t>Loans and advances</t>
        </is>
      </c>
      <c r="B8" s="6" t="n">
        <v>3100</v>
      </c>
      <c r="C8" s="6" t="n">
        <v>2500</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Directors' remuneration - Group's financial statements (Details)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 income</t>
        </is>
      </c>
      <c r="B4" s="6" t="n">
        <v>15778</v>
      </c>
      <c r="C4" s="6" t="n">
        <v>14151</v>
      </c>
      <c r="D4" s="6" t="n">
        <v>13600</v>
      </c>
    </row>
    <row r="5">
      <c r="A5" s="4" t="inlineStr">
        <is>
          <t>Credit impairment charges</t>
        </is>
      </c>
      <c r="B5" s="5" t="n">
        <v>-3377</v>
      </c>
      <c r="C5" s="5" t="n">
        <v>-1202</v>
      </c>
      <c r="D5" s="5" t="n">
        <v>-643</v>
      </c>
    </row>
    <row r="6">
      <c r="A6" s="4" t="inlineStr">
        <is>
          <t>Operating expenses</t>
        </is>
      </c>
      <c r="B6" s="5" t="n">
        <v>-9459</v>
      </c>
      <c r="C6" s="5" t="n">
        <v>-9982</v>
      </c>
      <c r="D6" s="5" t="n">
        <v>-11739</v>
      </c>
    </row>
    <row r="7">
      <c r="A7" s="4" t="inlineStr">
        <is>
          <t>Assets</t>
        </is>
      </c>
      <c r="B7" s="5" t="n">
        <v>1059731</v>
      </c>
      <c r="C7" s="5" t="n">
        <v>876672</v>
      </c>
      <c r="D7" s="6" t="n">
        <v>877700</v>
      </c>
    </row>
    <row r="8">
      <c r="A8" s="4" t="inlineStr">
        <is>
          <t>Liabilities</t>
        </is>
      </c>
      <c r="B8" s="5" t="n">
        <v>1006021</v>
      </c>
      <c r="C8" s="5" t="n">
        <v>826057</v>
      </c>
    </row>
    <row r="9">
      <c r="A9" s="4" t="inlineStr">
        <is>
          <t>Barclays Bank Group [member]</t>
        </is>
      </c>
    </row>
    <row r="10">
      <c r="A10" s="3" t="inlineStr">
        <is>
          <t>Disclosure of transactions between related parties [line items]</t>
        </is>
      </c>
    </row>
    <row r="11">
      <c r="A11" s="4" t="inlineStr">
        <is>
          <t>Assets</t>
        </is>
      </c>
      <c r="B11" s="5" t="n">
        <v>1059731</v>
      </c>
      <c r="C11" s="5" t="n">
        <v>876672</v>
      </c>
    </row>
    <row r="12">
      <c r="A12" s="4" t="inlineStr">
        <is>
          <t>Liabilities</t>
        </is>
      </c>
      <c r="B12" s="5" t="n">
        <v>1006021</v>
      </c>
      <c r="C12" s="5" t="n">
        <v>826057</v>
      </c>
    </row>
    <row r="13">
      <c r="A13" s="4" t="inlineStr">
        <is>
          <t>Parent [member] | Barclays Bank Group [member]</t>
        </is>
      </c>
    </row>
    <row r="14">
      <c r="A14" s="3" t="inlineStr">
        <is>
          <t>Disclosure of transactions between related parties [line items]</t>
        </is>
      </c>
    </row>
    <row r="15">
      <c r="A15" s="4" t="inlineStr">
        <is>
          <t>Total income</t>
        </is>
      </c>
      <c r="B15" s="5" t="n">
        <v>-606</v>
      </c>
      <c r="C15" s="5" t="n">
        <v>-717</v>
      </c>
    </row>
    <row r="16">
      <c r="A16" s="4" t="inlineStr">
        <is>
          <t>Credit impairment charges</t>
        </is>
      </c>
      <c r="B16" s="5" t="n">
        <v>0</v>
      </c>
      <c r="C16" s="5" t="n">
        <v>0</v>
      </c>
    </row>
    <row r="17">
      <c r="A17" s="4" t="inlineStr">
        <is>
          <t>Operating expenses</t>
        </is>
      </c>
      <c r="B17" s="5" t="n">
        <v>-62</v>
      </c>
      <c r="C17" s="5" t="n">
        <v>-90</v>
      </c>
    </row>
    <row r="18">
      <c r="A18" s="4" t="inlineStr">
        <is>
          <t>Assets</t>
        </is>
      </c>
      <c r="B18" s="5" t="n">
        <v>6803</v>
      </c>
      <c r="C18" s="5" t="n">
        <v>2097</v>
      </c>
    </row>
    <row r="19">
      <c r="A19" s="4" t="inlineStr">
        <is>
          <t>Liabilities</t>
        </is>
      </c>
      <c r="B19" s="5" t="n">
        <v>25819</v>
      </c>
      <c r="C19" s="5" t="n">
        <v>24876</v>
      </c>
    </row>
    <row r="20">
      <c r="A20" s="4" t="inlineStr">
        <is>
          <t>Fellow subsidiaries [member] | Barclays Bank Group [member]</t>
        </is>
      </c>
    </row>
    <row r="21">
      <c r="A21" s="3" t="inlineStr">
        <is>
          <t>Disclosure of transactions between related parties [line items]</t>
        </is>
      </c>
    </row>
    <row r="22">
      <c r="A22" s="4" t="inlineStr">
        <is>
          <t>Total income</t>
        </is>
      </c>
      <c r="B22" s="5" t="n">
        <v>41</v>
      </c>
      <c r="C22" s="5" t="n">
        <v>53</v>
      </c>
    </row>
    <row r="23">
      <c r="A23" s="4" t="inlineStr">
        <is>
          <t>Credit impairment charges</t>
        </is>
      </c>
      <c r="B23" s="5" t="n">
        <v>0</v>
      </c>
      <c r="C23" s="5" t="n">
        <v>0</v>
      </c>
    </row>
    <row r="24">
      <c r="A24" s="4" t="inlineStr">
        <is>
          <t>Operating expenses</t>
        </is>
      </c>
      <c r="B24" s="5" t="n">
        <v>-2937</v>
      </c>
      <c r="C24" s="5" t="n">
        <v>-3023</v>
      </c>
    </row>
    <row r="25">
      <c r="A25" s="4" t="inlineStr">
        <is>
          <t>Assets</t>
        </is>
      </c>
      <c r="B25" s="5" t="n">
        <v>1917</v>
      </c>
      <c r="C25" s="5" t="n">
        <v>2165</v>
      </c>
    </row>
    <row r="26">
      <c r="A26" s="4" t="inlineStr">
        <is>
          <t>Liabilities</t>
        </is>
      </c>
      <c r="B26" s="5" t="n">
        <v>3954</v>
      </c>
      <c r="C26" s="5" t="n">
        <v>1600</v>
      </c>
    </row>
    <row r="27">
      <c r="A27" s="4" t="inlineStr">
        <is>
          <t>Associates [member] | Barclays Bank Group [member]</t>
        </is>
      </c>
    </row>
    <row r="28">
      <c r="A28" s="3" t="inlineStr">
        <is>
          <t>Disclosure of transactions between related parties [line items]</t>
        </is>
      </c>
    </row>
    <row r="29">
      <c r="A29" s="4" t="inlineStr">
        <is>
          <t>Total income</t>
        </is>
      </c>
      <c r="B29" s="5" t="n">
        <v>0</v>
      </c>
      <c r="C29" s="5" t="n">
        <v>0</v>
      </c>
    </row>
    <row r="30">
      <c r="A30" s="4" t="inlineStr">
        <is>
          <t>Credit impairment charges</t>
        </is>
      </c>
      <c r="B30" s="5" t="n">
        <v>0</v>
      </c>
      <c r="C30" s="5" t="n">
        <v>0</v>
      </c>
    </row>
    <row r="31">
      <c r="A31" s="4" t="inlineStr">
        <is>
          <t>Operating expenses</t>
        </is>
      </c>
      <c r="B31" s="5" t="n">
        <v>0</v>
      </c>
      <c r="C31" s="5" t="n">
        <v>-5</v>
      </c>
    </row>
    <row r="32">
      <c r="A32" s="4" t="inlineStr">
        <is>
          <t>Assets</t>
        </is>
      </c>
      <c r="B32" s="5" t="n">
        <v>0</v>
      </c>
      <c r="C32" s="5" t="n">
        <v>0</v>
      </c>
    </row>
    <row r="33">
      <c r="A33" s="4" t="inlineStr">
        <is>
          <t>Liabilities</t>
        </is>
      </c>
      <c r="B33" s="5" t="n">
        <v>66</v>
      </c>
      <c r="C33" s="5" t="n">
        <v>0</v>
      </c>
    </row>
    <row r="34">
      <c r="A34" s="4" t="inlineStr">
        <is>
          <t>Joint Ventures [member] | Barclays Bank Group [member]</t>
        </is>
      </c>
    </row>
    <row r="35">
      <c r="A35" s="3" t="inlineStr">
        <is>
          <t>Disclosure of transactions between related parties [line items]</t>
        </is>
      </c>
    </row>
    <row r="36">
      <c r="A36" s="4" t="inlineStr">
        <is>
          <t>Total income</t>
        </is>
      </c>
      <c r="B36" s="5" t="n">
        <v>0</v>
      </c>
      <c r="C36" s="5" t="n">
        <v>12</v>
      </c>
    </row>
    <row r="37">
      <c r="A37" s="4" t="inlineStr">
        <is>
          <t>Credit impairment charges</t>
        </is>
      </c>
      <c r="B37" s="5" t="n">
        <v>0</v>
      </c>
      <c r="C37" s="5" t="n">
        <v>0</v>
      </c>
    </row>
    <row r="38">
      <c r="A38" s="4" t="inlineStr">
        <is>
          <t>Operating expenses</t>
        </is>
      </c>
      <c r="B38" s="5" t="n">
        <v>0</v>
      </c>
      <c r="C38" s="5" t="n">
        <v>0</v>
      </c>
    </row>
    <row r="39">
      <c r="A39" s="4" t="inlineStr">
        <is>
          <t>Assets</t>
        </is>
      </c>
      <c r="B39" s="5" t="n">
        <v>0</v>
      </c>
      <c r="C39" s="5" t="n">
        <v>1303</v>
      </c>
    </row>
    <row r="40">
      <c r="A40" s="4" t="inlineStr">
        <is>
          <t>Liabilities</t>
        </is>
      </c>
      <c r="B40" s="5" t="n">
        <v>0</v>
      </c>
      <c r="C40" s="5" t="n">
        <v>0</v>
      </c>
    </row>
    <row r="41">
      <c r="A41" s="4" t="inlineStr">
        <is>
          <t>Pension funds [member] | Barclays Bank Group [member]</t>
        </is>
      </c>
    </row>
    <row r="42">
      <c r="A42" s="3" t="inlineStr">
        <is>
          <t>Disclosure of transactions between related parties [line items]</t>
        </is>
      </c>
    </row>
    <row r="43">
      <c r="A43" s="4" t="inlineStr">
        <is>
          <t>Total income</t>
        </is>
      </c>
      <c r="B43" s="5" t="n">
        <v>3</v>
      </c>
      <c r="C43" s="5" t="n">
        <v>3</v>
      </c>
    </row>
    <row r="44">
      <c r="A44" s="4" t="inlineStr">
        <is>
          <t>Credit impairment charges</t>
        </is>
      </c>
      <c r="B44" s="5" t="n">
        <v>0</v>
      </c>
      <c r="C44" s="5" t="n">
        <v>0</v>
      </c>
    </row>
    <row r="45">
      <c r="A45" s="4" t="inlineStr">
        <is>
          <t>Operating expenses</t>
        </is>
      </c>
      <c r="B45" s="5" t="n">
        <v>-1</v>
      </c>
      <c r="C45" s="5" t="n">
        <v>0</v>
      </c>
    </row>
    <row r="46">
      <c r="A46" s="4" t="inlineStr">
        <is>
          <t>Assets</t>
        </is>
      </c>
      <c r="B46" s="5" t="n">
        <v>4</v>
      </c>
      <c r="C46" s="5" t="n">
        <v>3</v>
      </c>
    </row>
    <row r="47">
      <c r="A47" s="4" t="inlineStr">
        <is>
          <t>Liabilities</t>
        </is>
      </c>
      <c r="B47" s="6" t="n">
        <v>69</v>
      </c>
      <c r="C47" s="6" t="n">
        <v>7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Directors' remuneration - Bank's financial statement (Details) - GBP (£) £ in Millions</t>
        </is>
      </c>
      <c r="B1" s="2" t="inlineStr">
        <is>
          <t>Dec. 31, 2020</t>
        </is>
      </c>
      <c r="C1" s="2" t="inlineStr">
        <is>
          <t>Dec. 31, 2019</t>
        </is>
      </c>
      <c r="D1" s="2" t="inlineStr">
        <is>
          <t>Dec. 31, 2018</t>
        </is>
      </c>
    </row>
    <row r="2">
      <c r="A2" s="3" t="inlineStr">
        <is>
          <t>Disclosure of transactions between related parties [line items]</t>
        </is>
      </c>
    </row>
    <row r="3">
      <c r="A3" s="4" t="inlineStr">
        <is>
          <t>Assets</t>
        </is>
      </c>
      <c r="B3" s="6" t="n">
        <v>1059731</v>
      </c>
      <c r="C3" s="6" t="n">
        <v>876672</v>
      </c>
      <c r="D3" s="6" t="n">
        <v>877700</v>
      </c>
    </row>
    <row r="4">
      <c r="A4" s="4" t="inlineStr">
        <is>
          <t>Liabilities</t>
        </is>
      </c>
      <c r="B4" s="6" t="n">
        <v>1006021</v>
      </c>
      <c r="C4" s="6" t="n">
        <v>82605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Loans and deposits outstanding (Details) - Key Management Personnel and persons connected to them [member] - GBP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Loans outstanding beginning balance</t>
        </is>
      </c>
      <c r="B4" s="6" t="n">
        <v>0</v>
      </c>
      <c r="C4" s="21" t="n">
        <v>14.6</v>
      </c>
    </row>
    <row r="5">
      <c r="A5" s="4" t="inlineStr">
        <is>
          <t>Loans issued during the year</t>
        </is>
      </c>
      <c r="B5" s="5" t="n">
        <v>0</v>
      </c>
      <c r="C5" s="15" t="n">
        <v>0.1</v>
      </c>
    </row>
    <row r="6">
      <c r="A6" s="4" t="inlineStr">
        <is>
          <t>Loan repayments during the year/change of key management personnel</t>
        </is>
      </c>
      <c r="B6" s="5" t="n">
        <v>0</v>
      </c>
      <c r="C6" s="15" t="n">
        <v>-14.7</v>
      </c>
    </row>
    <row r="7">
      <c r="A7" s="4" t="inlineStr">
        <is>
          <t>Loan outstanding ending balance</t>
        </is>
      </c>
      <c r="B7" s="5" t="n">
        <v>0</v>
      </c>
      <c r="C7" s="5" t="n">
        <v>0</v>
      </c>
    </row>
    <row r="8">
      <c r="A8" s="4" t="inlineStr">
        <is>
          <t>Deposits outstanding beginning balance</t>
        </is>
      </c>
      <c r="B8" s="15" t="n">
        <v>4.2</v>
      </c>
      <c r="C8" s="15" t="n">
        <v>2.9</v>
      </c>
    </row>
    <row r="9">
      <c r="A9" s="4" t="inlineStr">
        <is>
          <t>Deposits received during the year</t>
        </is>
      </c>
      <c r="B9" s="15" t="n">
        <v>13.3</v>
      </c>
      <c r="C9" s="15" t="n">
        <v>11.5</v>
      </c>
    </row>
    <row r="10">
      <c r="A10" s="4" t="inlineStr">
        <is>
          <t>Deposits repaid during the year/change of key management personnel</t>
        </is>
      </c>
      <c r="B10" s="15" t="n">
        <v>-14.1</v>
      </c>
      <c r="C10" s="15" t="n">
        <v>-10.2</v>
      </c>
    </row>
    <row r="11">
      <c r="A11" s="4" t="inlineStr">
        <is>
          <t>Deposits oustanding ending balance</t>
        </is>
      </c>
      <c r="B11" s="21" t="n">
        <v>3.4</v>
      </c>
      <c r="C11" s="21" t="n">
        <v>4.2</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Remuneration of Directors and other Key Management Personnel (Details) - GBP (£) £ in Millions</t>
        </is>
      </c>
      <c r="B1" s="2" t="inlineStr">
        <is>
          <t>12 Months Ended</t>
        </is>
      </c>
    </row>
    <row r="2">
      <c r="B2" s="2" t="inlineStr">
        <is>
          <t>Dec. 31, 2020</t>
        </is>
      </c>
      <c r="C2" s="2" t="inlineStr">
        <is>
          <t>Dec. 31, 2019</t>
        </is>
      </c>
    </row>
    <row r="3">
      <c r="A3" s="3" t="inlineStr">
        <is>
          <t>37. Related party transactions and Directors' remuneration</t>
        </is>
      </c>
    </row>
    <row r="4">
      <c r="A4" s="4" t="inlineStr">
        <is>
          <t>Salaries and other short-term benefits</t>
        </is>
      </c>
      <c r="B4" s="21" t="n">
        <v>37.5</v>
      </c>
      <c r="C4" s="21" t="n">
        <v>37.6</v>
      </c>
    </row>
    <row r="5">
      <c r="A5" s="4" t="inlineStr">
        <is>
          <t>Pension costs</t>
        </is>
      </c>
      <c r="B5" s="15" t="n">
        <v>0.1</v>
      </c>
      <c r="C5" s="15" t="n">
        <v>0.2</v>
      </c>
    </row>
    <row r="6">
      <c r="A6" s="4" t="inlineStr">
        <is>
          <t>Other long-term benefits</t>
        </is>
      </c>
      <c r="B6" s="15" t="n">
        <v>7.2</v>
      </c>
      <c r="C6" s="15" t="n">
        <v>9.1</v>
      </c>
    </row>
    <row r="7">
      <c r="A7" s="4" t="inlineStr">
        <is>
          <t>Share-based payments</t>
        </is>
      </c>
      <c r="B7" s="15" t="n">
        <v>12.4</v>
      </c>
      <c r="C7" s="15" t="n">
        <v>14.2</v>
      </c>
    </row>
    <row r="8">
      <c r="A8" s="4" t="inlineStr">
        <is>
          <t>Employer social security charges on emoluments</t>
        </is>
      </c>
      <c r="B8" s="5" t="n">
        <v>6</v>
      </c>
      <c r="C8" s="5" t="n">
        <v>6</v>
      </c>
    </row>
    <row r="9">
      <c r="A9" s="4" t="inlineStr">
        <is>
          <t>Costs recognised for accounting purposes</t>
        </is>
      </c>
      <c r="B9" s="15" t="n">
        <v>63.2</v>
      </c>
      <c r="C9" s="15" t="n">
        <v>67.09999999999999</v>
      </c>
    </row>
    <row r="10">
      <c r="A10" s="4" t="inlineStr">
        <is>
          <t>Employer social security charges on emoluments</t>
        </is>
      </c>
      <c r="B10" s="5" t="n">
        <v>-6</v>
      </c>
      <c r="C10" s="5" t="n">
        <v>-6</v>
      </c>
    </row>
    <row r="11">
      <c r="A11" s="4" t="inlineStr">
        <is>
          <t>Other long-term benefits - difference between awards granted and costs recognised</t>
        </is>
      </c>
      <c r="B11" s="15" t="n">
        <v>0.4</v>
      </c>
      <c r="C11" s="5" t="n">
        <v>-1</v>
      </c>
    </row>
    <row r="12">
      <c r="A12" s="4" t="inlineStr">
        <is>
          <t>Share-based payments - difference between awards granted and costs recognised</t>
        </is>
      </c>
      <c r="B12" s="15" t="n">
        <v>1.3</v>
      </c>
      <c r="C12" s="15" t="n">
        <v>-0.7</v>
      </c>
    </row>
    <row r="13">
      <c r="A13" s="4" t="inlineStr">
        <is>
          <t>Total remuneration awarded</t>
        </is>
      </c>
      <c r="B13" s="21" t="n">
        <v>58.9</v>
      </c>
      <c r="C13" s="21" t="n">
        <v>59.4</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Details) - GBP (£) £ in Millions</t>
        </is>
      </c>
      <c r="B1" s="2" t="inlineStr">
        <is>
          <t>12 Months Ended</t>
        </is>
      </c>
    </row>
    <row r="2">
      <c r="B2" s="2" t="inlineStr">
        <is>
          <t>Dec. 31, 2020</t>
        </is>
      </c>
      <c r="C2" s="2" t="inlineStr">
        <is>
          <t>Dec. 31, 2019</t>
        </is>
      </c>
    </row>
    <row r="3">
      <c r="A3" s="4" t="inlineStr">
        <is>
          <t>Directors [member]</t>
        </is>
      </c>
    </row>
    <row r="4">
      <c r="A4" s="3" t="inlineStr">
        <is>
          <t>Disclosure of transactions between related parties [line items]</t>
        </is>
      </c>
    </row>
    <row r="5">
      <c r="A5" s="4" t="inlineStr">
        <is>
          <t>Aggregate emoluments</t>
        </is>
      </c>
      <c r="B5" s="21" t="n">
        <v>6.4</v>
      </c>
      <c r="C5" s="21" t="n">
        <v>7.6</v>
      </c>
    </row>
    <row r="6">
      <c r="A6" s="4" t="inlineStr">
        <is>
          <t>Amounts paid under LTIPs</t>
        </is>
      </c>
      <c r="B6" s="5" t="n">
        <v>0</v>
      </c>
      <c r="C6" s="15" t="n">
        <v>0.2</v>
      </c>
    </row>
    <row r="7">
      <c r="A7" s="4" t="inlineStr">
        <is>
          <t>Total directors expense in accordance with companies act 2006</t>
        </is>
      </c>
      <c r="B7" s="15" t="n">
        <v>6.4</v>
      </c>
      <c r="C7" s="15" t="n">
        <v>7.8</v>
      </c>
    </row>
    <row r="8">
      <c r="A8" s="4" t="inlineStr">
        <is>
          <t>Highest paid director [member]</t>
        </is>
      </c>
    </row>
    <row r="9">
      <c r="A9" s="3" t="inlineStr">
        <is>
          <t>Disclosure of transactions between related parties [line items]</t>
        </is>
      </c>
    </row>
    <row r="10">
      <c r="A10" s="4" t="inlineStr">
        <is>
          <t>Aggregate emoluments</t>
        </is>
      </c>
      <c r="B10" s="5" t="n">
        <v>3</v>
      </c>
      <c r="C10" s="15" t="n">
        <v>3.2</v>
      </c>
    </row>
    <row r="11">
      <c r="A11" s="4" t="inlineStr">
        <is>
          <t>Amounts paid under LTIPs</t>
        </is>
      </c>
      <c r="B11" s="5" t="n">
        <v>0</v>
      </c>
      <c r="C11" s="5" t="n">
        <v>0</v>
      </c>
    </row>
    <row r="12">
      <c r="A12" s="4" t="inlineStr">
        <is>
          <t>Total directors expense in accordance with companies act 2006</t>
        </is>
      </c>
      <c r="B12" s="6" t="n">
        <v>3</v>
      </c>
      <c r="C12" s="21" t="n">
        <v>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on ordinary shares and other equity instruments</t>
        </is>
      </c>
      <c r="B1" s="2" t="inlineStr">
        <is>
          <t>12 Months Ended</t>
        </is>
      </c>
    </row>
    <row r="2">
      <c r="B2" s="2" t="inlineStr">
        <is>
          <t>Dec. 31, 2020</t>
        </is>
      </c>
    </row>
    <row r="3">
      <c r="A3" s="3" t="inlineStr">
        <is>
          <t>10. Dividends on ordinary shares and other equity instruments</t>
        </is>
      </c>
    </row>
    <row r="4">
      <c r="A4" s="4" t="inlineStr">
        <is>
          <t>Dividends on ordinary shares and other equity instruments</t>
        </is>
      </c>
      <c r="B4" s="4" t="inlineStr">
        <is>
          <t>10 Dividends on ordinary shares and other equity instruments The 2020 financial statements include £ 263 m (2019: £ 233 m) of dividend paid. This includes the final dividend declared in relation to the prior year of £ 263 m (2019: £ nil ) and half year dividends of £ nil (2019: £ 233 m). This results in a total dividend for the year of 0.11 p (2019: £ 0.10 p) per ordinary share. A dividend of £ 263 m was paid on 25 March 2020 by Barclays Bank PLC to its parent Barclays PLC. This was prior to the announcement ma de by the PRA on 31 March 2020 that capital be preserved for use in serving Barclays customers and clients through the extraordinary challenges presented by the COVID-19 pandemic. As part of a response to this announcement, Barclays PLC took steps to provi de additional capital to Barclays Bank PLC as part of the £ 1.5 bn of capital contributions made during H120. Dividends paid on preference shares amounted to £ 42 m (201 9: £ 4 1 m). Dividends paid on the 4.75% € 100 preference shares amounted to £ 439.21 per share (201 9 : £ 4 09.44 ). Dividends paid on the 6.278% US$ 100 preference shares amounted to £ 485.75 per share (201 9 : £ 485.94 ). Dividends paid on other equity instruments amounted to £ 677 m (2019: £ 660 m). For further detail on other equity instruments, please refe r to Note 27 . The Directors have approved a full year dividend in respect of 2020 of £ 17 4 m . In addition, the Company will pay a £ 520 m dividend to Barclays PLC in order to partially fund a share buy-back. The aggregate dividend of £ 694 m will be paid on 9 March 2021. The financial statements for the year ended 31 December 2020 do not reflect this aggregate dividend, which will be accounted for in shareholders’ equity as an appropriation of retained profits in the year ending 31 December 2021 . Divi dends are funded out of distributable reserve 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Narrative) (Details) - GBP (£) £ in Millions</t>
        </is>
      </c>
      <c r="B1" s="2" t="inlineStr">
        <is>
          <t>12 Months Ended</t>
        </is>
      </c>
    </row>
    <row r="2">
      <c r="B2" s="2" t="inlineStr">
        <is>
          <t>Dec. 31, 2020</t>
        </is>
      </c>
      <c r="C2" s="2" t="inlineStr">
        <is>
          <t>Dec. 31, 2019</t>
        </is>
      </c>
    </row>
    <row r="3">
      <c r="A3" s="4" t="inlineStr">
        <is>
          <t>Directors [member]</t>
        </is>
      </c>
    </row>
    <row r="4">
      <c r="A4" s="3" t="inlineStr">
        <is>
          <t>Disclosure of transactions between related parties [line items]</t>
        </is>
      </c>
    </row>
    <row r="5">
      <c r="A5" s="4" t="inlineStr">
        <is>
          <t>Aggregate emoluments</t>
        </is>
      </c>
      <c r="B5" s="21" t="n">
        <v>6.4</v>
      </c>
      <c r="C5" s="21" t="n">
        <v>7.6</v>
      </c>
    </row>
    <row r="6">
      <c r="A6" s="4" t="inlineStr">
        <is>
          <t>Directors [member] | Deferred Share Value Plan / Share Value Plan [Member]</t>
        </is>
      </c>
    </row>
    <row r="7">
      <c r="A7" s="3" t="inlineStr">
        <is>
          <t>Disclosure of transactions between related parties [line items]</t>
        </is>
      </c>
    </row>
    <row r="8">
      <c r="A8" s="4" t="inlineStr">
        <is>
          <t>Aggregate emoluments</t>
        </is>
      </c>
      <c r="B8" s="15" t="n">
        <v>0.6</v>
      </c>
      <c r="C8" s="15" t="n">
        <v>1.9</v>
      </c>
    </row>
    <row r="9">
      <c r="A9" s="4" t="inlineStr">
        <is>
          <t>Highest paid director [member]</t>
        </is>
      </c>
    </row>
    <row r="10">
      <c r="A10" s="3" t="inlineStr">
        <is>
          <t>Disclosure of transactions between related parties [line items]</t>
        </is>
      </c>
    </row>
    <row r="11">
      <c r="A11" s="4" t="inlineStr">
        <is>
          <t>Aggregate emoluments</t>
        </is>
      </c>
      <c r="B11" s="5" t="n">
        <v>3</v>
      </c>
      <c r="C11" s="15" t="n">
        <v>3.2</v>
      </c>
    </row>
    <row r="12">
      <c r="A12" s="4" t="inlineStr">
        <is>
          <t>Highest paid director [member] | Deferred Share Value Plan / Share Value Plan [Member]</t>
        </is>
      </c>
    </row>
    <row r="13">
      <c r="A13" s="3" t="inlineStr">
        <is>
          <t>Disclosure of transactions between related parties [line items]</t>
        </is>
      </c>
    </row>
    <row r="14">
      <c r="A14" s="4" t="inlineStr">
        <is>
          <t>Aggregate emoluments</t>
        </is>
      </c>
      <c r="B14" s="21" t="n">
        <v>0.4</v>
      </c>
      <c r="C14" s="21" t="n">
        <v>1.2</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and Directors' remuneration (Narrative) (Details) - GBP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llowances for impairment recognised</t>
        </is>
      </c>
      <c r="B4" s="6" t="n">
        <v>3607000000</v>
      </c>
      <c r="C4" s="6" t="n">
        <v>1269000000</v>
      </c>
      <c r="D4" s="6" t="n">
        <v>726000000</v>
      </c>
    </row>
    <row r="5">
      <c r="A5" s="4" t="inlineStr">
        <is>
          <t>Accruing benefits under defined benefit scheme</t>
        </is>
      </c>
      <c r="B5" s="5" t="n">
        <v>176000000</v>
      </c>
      <c r="C5" s="5" t="n">
        <v>184000000</v>
      </c>
      <c r="D5" s="5" t="n">
        <v>302000000</v>
      </c>
    </row>
    <row r="6">
      <c r="A6" s="4" t="inlineStr">
        <is>
          <t>Defined contribution Schemes [member]</t>
        </is>
      </c>
    </row>
    <row r="7">
      <c r="A7" s="3" t="inlineStr">
        <is>
          <t>Disclosure of transactions between related parties [line items]</t>
        </is>
      </c>
    </row>
    <row r="8">
      <c r="A8" s="4" t="inlineStr">
        <is>
          <t>Accruing benefits under defined benefit scheme</t>
        </is>
      </c>
      <c r="B8" s="5" t="n">
        <v>127000000</v>
      </c>
      <c r="C8" s="5" t="n">
        <v>126000000</v>
      </c>
      <c r="D8" s="5" t="n">
        <v>99000000</v>
      </c>
    </row>
    <row r="9">
      <c r="A9" s="4" t="inlineStr">
        <is>
          <t>Pension defined benefit plans [member]</t>
        </is>
      </c>
    </row>
    <row r="10">
      <c r="A10" s="3" t="inlineStr">
        <is>
          <t>Disclosure of transactions between related parties [line items]</t>
        </is>
      </c>
    </row>
    <row r="11">
      <c r="A11" s="4" t="inlineStr">
        <is>
          <t>Accruing benefits under defined benefit scheme</t>
        </is>
      </c>
      <c r="B11" s="5" t="n">
        <v>49000000</v>
      </c>
      <c r="C11" s="5" t="n">
        <v>57000000</v>
      </c>
      <c r="D11" s="5" t="n">
        <v>203000000</v>
      </c>
    </row>
    <row r="12">
      <c r="A12" s="4" t="inlineStr">
        <is>
          <t>Pension defined benefit plans [member] | UK [member] | United Kingdom Retirement Fund (UKRF) [member]</t>
        </is>
      </c>
    </row>
    <row r="13">
      <c r="A13" s="3" t="inlineStr">
        <is>
          <t>Disclosure of transactions between related parties [line items]</t>
        </is>
      </c>
    </row>
    <row r="14">
      <c r="A14" s="4" t="inlineStr">
        <is>
          <t>Pension contributions paid to defined contributions schemes</t>
        </is>
      </c>
      <c r="B14" s="5" t="n">
        <v>748000000</v>
      </c>
      <c r="C14" s="5" t="n">
        <v>1231000000</v>
      </c>
      <c r="D14" s="5" t="n">
        <v>741000000</v>
      </c>
    </row>
    <row r="15">
      <c r="A15" s="4" t="inlineStr">
        <is>
          <t>Key Management Personnel and persons connected to them [member]</t>
        </is>
      </c>
    </row>
    <row r="16">
      <c r="A16" s="3" t="inlineStr">
        <is>
          <t>Disclosure of transactions between related parties [line items]</t>
        </is>
      </c>
    </row>
    <row r="17">
      <c r="A17" s="4" t="inlineStr">
        <is>
          <t>Allowances for impairment recognised</t>
        </is>
      </c>
      <c r="B17" s="5" t="n">
        <v>0</v>
      </c>
    </row>
    <row r="18">
      <c r="A18" s="4" t="inlineStr">
        <is>
          <t>Total commitments outstanding</t>
        </is>
      </c>
      <c r="B18" s="5" t="n">
        <v>200000</v>
      </c>
      <c r="C18" s="5" t="n">
        <v>100000</v>
      </c>
    </row>
    <row r="19">
      <c r="A19" s="4" t="inlineStr">
        <is>
          <t>Advances and credits available</t>
        </is>
      </c>
      <c r="B19" s="5" t="n">
        <v>0</v>
      </c>
      <c r="C19" s="5" t="n">
        <v>100000</v>
      </c>
    </row>
    <row r="20">
      <c r="A20" s="4" t="inlineStr">
        <is>
          <t>Compensation payable</t>
        </is>
      </c>
      <c r="B20" s="5" t="n">
        <v>3400000</v>
      </c>
      <c r="C20" s="5" t="n">
        <v>4200000</v>
      </c>
      <c r="D20" s="6" t="n">
        <v>2900000</v>
      </c>
    </row>
    <row r="21">
      <c r="A21" s="4" t="inlineStr">
        <is>
          <t>Directors [member]</t>
        </is>
      </c>
    </row>
    <row r="22">
      <c r="A22" s="3" t="inlineStr">
        <is>
          <t>Disclosure of transactions between related parties [line items]</t>
        </is>
      </c>
    </row>
    <row r="23">
      <c r="A23" s="4" t="inlineStr">
        <is>
          <t>Accruing benefits under defined benefit scheme</t>
        </is>
      </c>
      <c r="B23" s="5" t="n">
        <v>0</v>
      </c>
      <c r="C23" s="4" t="inlineStr">
        <is>
          <t xml:space="preserve"> </t>
        </is>
      </c>
    </row>
    <row r="24">
      <c r="A24" s="4" t="inlineStr">
        <is>
          <t>Advances and credits available</t>
        </is>
      </c>
      <c r="B24" s="4" t="inlineStr">
        <is>
          <t xml:space="preserve"> </t>
        </is>
      </c>
      <c r="C24" s="4" t="inlineStr">
        <is>
          <t xml:space="preserve"> </t>
        </is>
      </c>
    </row>
    <row r="25">
      <c r="A25" s="4" t="inlineStr">
        <is>
          <t>Total value of guarantees entered into on behalf of Directors</t>
        </is>
      </c>
      <c r="B25" s="4" t="inlineStr">
        <is>
          <t xml:space="preserve"> </t>
        </is>
      </c>
      <c r="C25" s="4" t="inlineStr">
        <is>
          <t xml:space="preserve"> </t>
        </is>
      </c>
    </row>
    <row r="26">
      <c r="A26" s="4" t="inlineStr">
        <is>
          <t>Directors [member] | Restructuring [member]</t>
        </is>
      </c>
    </row>
    <row r="27">
      <c r="A27" s="3" t="inlineStr">
        <is>
          <t>Disclosure of transactions between related parties [line items]</t>
        </is>
      </c>
    </row>
    <row r="28">
      <c r="A28" s="4" t="inlineStr">
        <is>
          <t>Compensation payable</t>
        </is>
      </c>
      <c r="B28" s="5" t="n">
        <v>1850713000000</v>
      </c>
    </row>
    <row r="29">
      <c r="A29" s="4" t="inlineStr">
        <is>
          <t>Directors [member] | Defined contribution Schemes [member]</t>
        </is>
      </c>
    </row>
    <row r="30">
      <c r="A30" s="3" t="inlineStr">
        <is>
          <t>Disclosure of transactions between related parties [line items]</t>
        </is>
      </c>
    </row>
    <row r="31">
      <c r="A31" s="4" t="inlineStr">
        <is>
          <t>Pension contributions paid to defined contributions schemes</t>
        </is>
      </c>
      <c r="B31" s="5" t="n">
        <v>0</v>
      </c>
      <c r="C31" s="5" t="n">
        <v>11932000000</v>
      </c>
    </row>
    <row r="32">
      <c r="A32" s="4" t="inlineStr">
        <is>
          <t>Notional amount</t>
        </is>
      </c>
      <c r="B32" s="5" t="n">
        <v>0</v>
      </c>
      <c r="C32" s="5" t="n">
        <v>0</v>
      </c>
    </row>
    <row r="33">
      <c r="A33" s="4" t="inlineStr">
        <is>
          <t>Highest paid director [member] | Defined contribution Schemes [member]</t>
        </is>
      </c>
    </row>
    <row r="34">
      <c r="A34" s="3" t="inlineStr">
        <is>
          <t>Disclosure of transactions between related parties [line items]</t>
        </is>
      </c>
    </row>
    <row r="35">
      <c r="A35" s="4" t="inlineStr">
        <is>
          <t>Pension contributions paid to defined contributions schemes</t>
        </is>
      </c>
      <c r="B35" s="5" t="n">
        <v>0</v>
      </c>
      <c r="C35" s="4" t="inlineStr">
        <is>
          <t xml:space="preserve"> </t>
        </is>
      </c>
    </row>
    <row r="36">
      <c r="A36" s="4" t="inlineStr">
        <is>
          <t>Pension funds [member]</t>
        </is>
      </c>
    </row>
    <row r="37">
      <c r="A37" s="3" t="inlineStr">
        <is>
          <t>Disclosure of transactions between related parties [line items]</t>
        </is>
      </c>
    </row>
    <row r="38">
      <c r="A38" s="4" t="inlineStr">
        <is>
          <t>Derivatives transacted</t>
        </is>
      </c>
      <c r="B38" s="6" t="n">
        <v>13000000</v>
      </c>
      <c r="C38" s="6" t="n">
        <v>600000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Discontinued operations and assets included in disposal groups classified as held for sale and associated liabilities - UK banking business disposal group income statement (Details) - GBP (£)</t>
        </is>
      </c>
      <c r="B1" s="2" t="inlineStr">
        <is>
          <t>1 Months Ended</t>
        </is>
      </c>
      <c r="C1" s="2" t="inlineStr">
        <is>
          <t>12 Months Ended</t>
        </is>
      </c>
    </row>
    <row r="2">
      <c r="B2" s="2" t="inlineStr">
        <is>
          <t>Dec. 31, 2019</t>
        </is>
      </c>
      <c r="C2" s="2" t="inlineStr">
        <is>
          <t>Dec. 31, 2020</t>
        </is>
      </c>
      <c r="D2" s="2" t="inlineStr">
        <is>
          <t>Dec. 31, 2019</t>
        </is>
      </c>
      <c r="F2" s="2" t="inlineStr">
        <is>
          <t>Dec. 31, 2018</t>
        </is>
      </c>
    </row>
    <row r="3">
      <c r="A3" s="3" t="inlineStr">
        <is>
          <t>Income Statement</t>
        </is>
      </c>
    </row>
    <row r="4">
      <c r="A4" s="4" t="inlineStr">
        <is>
          <t>Net interest income</t>
        </is>
      </c>
      <c r="C4" s="6" t="n">
        <v>3160000000</v>
      </c>
      <c r="D4" s="6" t="n">
        <v>3907000000</v>
      </c>
      <c r="F4" s="6" t="n">
        <v>3130000000</v>
      </c>
    </row>
    <row r="5">
      <c r="A5" s="4" t="inlineStr">
        <is>
          <t>Net fee and commission income</t>
        </is>
      </c>
      <c r="C5" s="5" t="n">
        <v>5659000000</v>
      </c>
      <c r="D5" s="5" t="n">
        <v>5672000000</v>
      </c>
      <c r="F5" s="5" t="n">
        <v>5607000000</v>
      </c>
    </row>
    <row r="6">
      <c r="A6" s="4" t="inlineStr">
        <is>
          <t>Net trading income</t>
        </is>
      </c>
      <c r="C6" s="5" t="n">
        <v>7076000000</v>
      </c>
      <c r="D6" s="5" t="n">
        <v>4073000000</v>
      </c>
      <c r="F6" s="5" t="n">
        <v>4364000000</v>
      </c>
    </row>
    <row r="7">
      <c r="A7" s="4" t="inlineStr">
        <is>
          <t>Net investment (expense)/income</t>
        </is>
      </c>
      <c r="C7" s="5" t="n">
        <v>-121000000</v>
      </c>
      <c r="D7" s="5" t="n">
        <v>420000000</v>
      </c>
      <c r="F7" s="5" t="n">
        <v>394000000</v>
      </c>
    </row>
    <row r="8">
      <c r="A8" s="4" t="inlineStr">
        <is>
          <t>Other income</t>
        </is>
      </c>
      <c r="C8" s="5" t="n">
        <v>4000000</v>
      </c>
      <c r="D8" s="5" t="n">
        <v>79000000</v>
      </c>
      <c r="F8" s="5" t="n">
        <v>105000000</v>
      </c>
    </row>
    <row r="9">
      <c r="A9" s="4" t="inlineStr">
        <is>
          <t>Total income</t>
        </is>
      </c>
      <c r="C9" s="5" t="n">
        <v>15778000000</v>
      </c>
      <c r="D9" s="5" t="n">
        <v>14151000000</v>
      </c>
      <c r="F9" s="5" t="n">
        <v>13600000000</v>
      </c>
    </row>
    <row r="10">
      <c r="A10" s="4" t="inlineStr">
        <is>
          <t>Credit impairment charges</t>
        </is>
      </c>
      <c r="C10" s="5" t="n">
        <v>-3377000000</v>
      </c>
      <c r="D10" s="5" t="n">
        <v>-1202000000</v>
      </c>
      <c r="F10" s="5" t="n">
        <v>-643000000</v>
      </c>
    </row>
    <row r="11">
      <c r="A11" s="4" t="inlineStr">
        <is>
          <t>Net operating income</t>
        </is>
      </c>
      <c r="C11" s="5" t="n">
        <v>12401000000</v>
      </c>
      <c r="D11" s="5" t="n">
        <v>12949000000</v>
      </c>
      <c r="F11" s="5" t="n">
        <v>12957000000</v>
      </c>
    </row>
    <row r="12">
      <c r="A12" s="4" t="inlineStr">
        <is>
          <t>Staff costs</t>
        </is>
      </c>
      <c r="C12" s="5" t="n">
        <v>-4365000000</v>
      </c>
      <c r="D12" s="5" t="n">
        <v>-4565000000</v>
      </c>
      <c r="F12" s="5" t="n">
        <v>-4874000000</v>
      </c>
    </row>
    <row r="13">
      <c r="A13" s="4" t="inlineStr">
        <is>
          <t>Administration and general expenses</t>
        </is>
      </c>
      <c r="C13" s="5" t="n">
        <v>-4202000000</v>
      </c>
      <c r="D13" s="5" t="n">
        <v>-4318000000</v>
      </c>
      <c r="F13" s="5" t="n">
        <v>-4224000000</v>
      </c>
    </row>
    <row r="14">
      <c r="A14" s="4" t="inlineStr">
        <is>
          <t>Operating expenses</t>
        </is>
      </c>
      <c r="C14" s="5" t="n">
        <v>-9459000000</v>
      </c>
      <c r="D14" s="5" t="n">
        <v>-9982000000</v>
      </c>
      <c r="F14" s="5" t="n">
        <v>-11739000000</v>
      </c>
    </row>
    <row r="15">
      <c r="A15" s="4" t="inlineStr">
        <is>
          <t>Profit/(loss) before tax</t>
        </is>
      </c>
      <c r="C15" s="5" t="n">
        <v>3075000000</v>
      </c>
      <c r="D15" s="5" t="n">
        <v>3112000000</v>
      </c>
      <c r="E15" s="4" t="inlineStr">
        <is>
          <t>[1]</t>
        </is>
      </c>
      <c r="F15" s="5" t="n">
        <v>1286000000</v>
      </c>
      <c r="G15" s="4" t="inlineStr">
        <is>
          <t>[1]</t>
        </is>
      </c>
    </row>
    <row r="16">
      <c r="A16" s="4" t="inlineStr">
        <is>
          <t>Taxation</t>
        </is>
      </c>
      <c r="C16" s="5" t="n">
        <v>-624000000</v>
      </c>
      <c r="D16" s="5" t="n">
        <v>-332000000</v>
      </c>
      <c r="F16" s="5" t="n">
        <v>-229000000</v>
      </c>
    </row>
    <row r="17">
      <c r="A17" s="4" t="inlineStr">
        <is>
          <t>Profit after tax</t>
        </is>
      </c>
      <c r="C17" s="5" t="n">
        <v>2451000000</v>
      </c>
      <c r="D17" s="5" t="n">
        <v>2780000000</v>
      </c>
      <c r="F17" s="5" t="n">
        <v>1010000000</v>
      </c>
    </row>
    <row r="18">
      <c r="A18" s="3" t="inlineStr">
        <is>
          <t>Attributable to:</t>
        </is>
      </c>
    </row>
    <row r="19">
      <c r="A19" s="4" t="inlineStr">
        <is>
          <t>Equity holders of the parent</t>
        </is>
      </c>
      <c r="C19" s="5" t="n">
        <v>2451000000</v>
      </c>
      <c r="D19" s="5" t="n">
        <v>2780000000</v>
      </c>
      <c r="F19" s="5" t="n">
        <v>1010000000</v>
      </c>
    </row>
    <row r="20">
      <c r="A20" s="4" t="inlineStr">
        <is>
          <t>Profit/(loss) after tax</t>
        </is>
      </c>
      <c r="C20" s="5" t="n">
        <v>2451000000</v>
      </c>
      <c r="D20" s="6" t="n">
        <v>2780000000</v>
      </c>
      <c r="F20" s="5" t="n">
        <v>1010000000</v>
      </c>
    </row>
    <row r="21">
      <c r="A21" s="4" t="inlineStr">
        <is>
          <t>UK Banking Business [member] | Barclays Bank UK PLC [member]</t>
        </is>
      </c>
    </row>
    <row r="22">
      <c r="A22" s="3" t="inlineStr">
        <is>
          <t>Income Statement</t>
        </is>
      </c>
    </row>
    <row r="23">
      <c r="A23" s="4" t="inlineStr">
        <is>
          <t>Net interest income</t>
        </is>
      </c>
      <c r="B23" s="6" t="n">
        <v>0</v>
      </c>
      <c r="C23" s="5" t="n">
        <v>0</v>
      </c>
      <c r="F23" s="5" t="n">
        <v>1449000000</v>
      </c>
    </row>
    <row r="24">
      <c r="A24" s="4" t="inlineStr">
        <is>
          <t>Net fee and commission income</t>
        </is>
      </c>
      <c r="B24" s="5" t="n">
        <v>0</v>
      </c>
      <c r="C24" s="5" t="n">
        <v>0</v>
      </c>
      <c r="F24" s="5" t="n">
        <v>296000000</v>
      </c>
    </row>
    <row r="25">
      <c r="A25" s="4" t="inlineStr">
        <is>
          <t>Net trading income</t>
        </is>
      </c>
      <c r="B25" s="5" t="n">
        <v>0</v>
      </c>
      <c r="C25" s="5" t="n">
        <v>0</v>
      </c>
      <c r="F25" s="5" t="n">
        <v>-5000000</v>
      </c>
    </row>
    <row r="26">
      <c r="A26" s="4" t="inlineStr">
        <is>
          <t>Net investment (expense)/income</t>
        </is>
      </c>
      <c r="B26" s="5" t="n">
        <v>0</v>
      </c>
      <c r="C26" s="5" t="n">
        <v>0</v>
      </c>
      <c r="F26" s="5" t="n">
        <v>6000000</v>
      </c>
    </row>
    <row r="27">
      <c r="A27" s="4" t="inlineStr">
        <is>
          <t>Other income</t>
        </is>
      </c>
      <c r="B27" s="5" t="n">
        <v>0</v>
      </c>
      <c r="C27" s="5" t="n">
        <v>0</v>
      </c>
      <c r="F27" s="5" t="n">
        <v>2000000</v>
      </c>
    </row>
    <row r="28">
      <c r="A28" s="4" t="inlineStr">
        <is>
          <t>Total income</t>
        </is>
      </c>
      <c r="B28" s="5" t="n">
        <v>0</v>
      </c>
      <c r="C28" s="5" t="n">
        <v>0</v>
      </c>
      <c r="F28" s="5" t="n">
        <v>1748000000</v>
      </c>
    </row>
    <row r="29">
      <c r="A29" s="4" t="inlineStr">
        <is>
          <t>Credit impairment charges</t>
        </is>
      </c>
      <c r="B29" s="5" t="n">
        <v>0</v>
      </c>
      <c r="C29" s="5" t="n">
        <v>0</v>
      </c>
      <c r="F29" s="5" t="n">
        <v>-201000000</v>
      </c>
    </row>
    <row r="30">
      <c r="A30" s="4" t="inlineStr">
        <is>
          <t>Net operating income</t>
        </is>
      </c>
      <c r="B30" s="5" t="n">
        <v>0</v>
      </c>
      <c r="C30" s="5" t="n">
        <v>0</v>
      </c>
      <c r="F30" s="5" t="n">
        <v>1547000000</v>
      </c>
    </row>
    <row r="31">
      <c r="A31" s="4" t="inlineStr">
        <is>
          <t>Staff costs</t>
        </is>
      </c>
      <c r="B31" s="5" t="n">
        <v>0</v>
      </c>
      <c r="C31" s="5" t="n">
        <v>0</v>
      </c>
      <c r="F31" s="5" t="n">
        <v>-321000000</v>
      </c>
    </row>
    <row r="32">
      <c r="A32" s="4" t="inlineStr">
        <is>
          <t>Administration and general expenses</t>
        </is>
      </c>
      <c r="B32" s="5" t="n">
        <v>0</v>
      </c>
      <c r="C32" s="5" t="n">
        <v>0</v>
      </c>
      <c r="F32" s="5" t="n">
        <v>-1135000000</v>
      </c>
    </row>
    <row r="33">
      <c r="A33" s="4" t="inlineStr">
        <is>
          <t>Operating expenses</t>
        </is>
      </c>
      <c r="B33" s="5" t="n">
        <v>0</v>
      </c>
      <c r="C33" s="5" t="n">
        <v>0</v>
      </c>
      <c r="F33" s="5" t="n">
        <v>-1456000000</v>
      </c>
    </row>
    <row r="34">
      <c r="A34" s="4" t="inlineStr">
        <is>
          <t>Profit/(loss) before tax</t>
        </is>
      </c>
      <c r="B34" s="5" t="n">
        <v>0</v>
      </c>
      <c r="C34" s="5" t="n">
        <v>0</v>
      </c>
      <c r="F34" s="5" t="n">
        <v>91000000</v>
      </c>
    </row>
    <row r="35">
      <c r="A35" s="4" t="inlineStr">
        <is>
          <t>Taxation</t>
        </is>
      </c>
      <c r="B35" s="5" t="n">
        <v>0</v>
      </c>
      <c r="C35" s="5" t="n">
        <v>0</v>
      </c>
      <c r="F35" s="5" t="n">
        <v>-138000000</v>
      </c>
    </row>
    <row r="36">
      <c r="A36" s="4" t="inlineStr">
        <is>
          <t>Profit after tax</t>
        </is>
      </c>
      <c r="B36" s="5" t="n">
        <v>0</v>
      </c>
      <c r="C36" s="5" t="n">
        <v>0</v>
      </c>
      <c r="F36" s="5" t="n">
        <v>-47000000</v>
      </c>
    </row>
    <row r="37">
      <c r="A37" s="3" t="inlineStr">
        <is>
          <t>Attributable to:</t>
        </is>
      </c>
    </row>
    <row r="38">
      <c r="A38" s="4" t="inlineStr">
        <is>
          <t>Equity holders of the parent</t>
        </is>
      </c>
      <c r="B38" s="5" t="n">
        <v>0</v>
      </c>
      <c r="C38" s="5" t="n">
        <v>0</v>
      </c>
      <c r="F38" s="5" t="n">
        <v>-47000000</v>
      </c>
    </row>
    <row r="39">
      <c r="A39" s="4" t="inlineStr">
        <is>
          <t>Profit/(loss) after tax</t>
        </is>
      </c>
      <c r="B39" s="6" t="n">
        <v>0</v>
      </c>
      <c r="C39" s="6" t="n">
        <v>0</v>
      </c>
      <c r="F39" s="6" t="n">
        <v>-47000000</v>
      </c>
    </row>
    <row r="40"/>
    <row r="41">
      <c r="A41" s="4" t="inlineStr">
        <is>
          <t>[1]</t>
        </is>
      </c>
      <c r="B41"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C1:G1"/>
    <mergeCell ref="D2:E2"/>
    <mergeCell ref="F2:G2"/>
    <mergeCell ref="A40:G40"/>
    <mergeCell ref="B41:G4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iscontinued operations and assets included in disposal groups classified as held for sale and associated liabilities - Cash flows attributed to the UK banking business discontinued operation (Details) - GBP (£) £ in Millions</t>
        </is>
      </c>
      <c r="B1" s="2" t="inlineStr">
        <is>
          <t>3 Months Ended</t>
        </is>
      </c>
      <c r="C1" s="2" t="inlineStr">
        <is>
          <t>12 Months Ended</t>
        </is>
      </c>
    </row>
    <row r="2">
      <c r="B2" s="2" t="inlineStr">
        <is>
          <t>Mar. 31, 2018</t>
        </is>
      </c>
      <c r="C2" s="2" t="inlineStr">
        <is>
          <t>Dec. 31, 2020</t>
        </is>
      </c>
      <c r="D2" s="2" t="inlineStr">
        <is>
          <t>Dec. 31, 2019</t>
        </is>
      </c>
      <c r="F2" s="2" t="inlineStr">
        <is>
          <t>Dec. 31, 2018</t>
        </is>
      </c>
    </row>
    <row r="3">
      <c r="A3" s="3" t="inlineStr">
        <is>
          <t>Cash flows attributed to the UK banking business discontinued operation</t>
        </is>
      </c>
    </row>
    <row r="4">
      <c r="A4" s="4" t="inlineStr">
        <is>
          <t>Net cash from operating activities</t>
        </is>
      </c>
      <c r="C4" s="6" t="n">
        <v>42275</v>
      </c>
      <c r="D4" s="6" t="n">
        <v>-110</v>
      </c>
      <c r="E4" s="4" t="inlineStr">
        <is>
          <t>[1]</t>
        </is>
      </c>
      <c r="F4" s="6" t="n">
        <v>-2148</v>
      </c>
      <c r="G4" s="4" t="inlineStr">
        <is>
          <t>[1]</t>
        </is>
      </c>
    </row>
    <row r="5">
      <c r="A5" s="4" t="inlineStr">
        <is>
          <t>Net cash from investing activities</t>
        </is>
      </c>
      <c r="C5" s="5" t="n">
        <v>-8192</v>
      </c>
      <c r="D5" s="5" t="n">
        <v>-6471</v>
      </c>
      <c r="E5" s="4" t="inlineStr">
        <is>
          <t>[1]</t>
        </is>
      </c>
      <c r="F5" s="5" t="n">
        <v>-33646</v>
      </c>
      <c r="G5" s="4" t="inlineStr">
        <is>
          <t>[1]</t>
        </is>
      </c>
    </row>
    <row r="6">
      <c r="A6" s="4" t="inlineStr">
        <is>
          <t>Net increase/(decrease) in cash and cash equivalents</t>
        </is>
      </c>
      <c r="C6" s="5" t="n">
        <v>33811</v>
      </c>
      <c r="D6" s="5" t="n">
        <v>-10676</v>
      </c>
      <c r="E6" s="4" t="inlineStr">
        <is>
          <t>[1]</t>
        </is>
      </c>
      <c r="F6" s="5" t="n">
        <v>-36351</v>
      </c>
      <c r="G6" s="4" t="inlineStr">
        <is>
          <t>[1]</t>
        </is>
      </c>
    </row>
    <row r="7">
      <c r="A7" s="4" t="inlineStr">
        <is>
          <t>Discontinued operations [member]</t>
        </is>
      </c>
    </row>
    <row r="8">
      <c r="A8" s="3" t="inlineStr">
        <is>
          <t>Cash flows attributed to the UK banking business discontinued operation</t>
        </is>
      </c>
    </row>
    <row r="9">
      <c r="A9" s="4" t="inlineStr">
        <is>
          <t>Net increase/(decrease) in cash and cash equivalents</t>
        </is>
      </c>
      <c r="C9" s="5" t="n">
        <v>0</v>
      </c>
      <c r="D9" s="5" t="n">
        <v>0</v>
      </c>
      <c r="F9" s="5" t="n">
        <v>-468</v>
      </c>
    </row>
    <row r="10">
      <c r="A10" s="4" t="inlineStr">
        <is>
          <t>UK Banking Business [member] | Barclays Bank UK PLC [member]</t>
        </is>
      </c>
    </row>
    <row r="11">
      <c r="A11" s="3" t="inlineStr">
        <is>
          <t>Cash flows attributed to the UK banking business discontinued operation</t>
        </is>
      </c>
    </row>
    <row r="12">
      <c r="A12" s="4" t="inlineStr">
        <is>
          <t>Net cash from operating activities</t>
        </is>
      </c>
      <c r="B12" s="6" t="n">
        <v>0</v>
      </c>
      <c r="C12" s="5" t="n">
        <v>0</v>
      </c>
      <c r="D12" s="5" t="n">
        <v>0</v>
      </c>
      <c r="F12" s="5" t="n">
        <v>-522</v>
      </c>
    </row>
    <row r="13">
      <c r="A13" s="4" t="inlineStr">
        <is>
          <t>Net cash from investing activities</t>
        </is>
      </c>
      <c r="B13" s="5" t="n">
        <v>0</v>
      </c>
      <c r="C13" s="5" t="n">
        <v>0</v>
      </c>
      <c r="D13" s="5" t="n">
        <v>0</v>
      </c>
      <c r="F13" s="5" t="n">
        <v>54</v>
      </c>
    </row>
    <row r="14">
      <c r="A14" s="4" t="inlineStr">
        <is>
          <t>Net increase/(decrease) in cash and cash equivalents</t>
        </is>
      </c>
      <c r="B14" s="6" t="n">
        <v>0</v>
      </c>
      <c r="C14" s="6" t="n">
        <v>0</v>
      </c>
      <c r="D14" s="6" t="n">
        <v>0</v>
      </c>
      <c r="F14" s="6" t="n">
        <v>-468</v>
      </c>
    </row>
    <row r="15"/>
    <row r="16">
      <c r="A16" s="4" t="inlineStr">
        <is>
          <t>[1]</t>
        </is>
      </c>
      <c r="B16"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C1:G1"/>
    <mergeCell ref="D2:E2"/>
    <mergeCell ref="F2:G2"/>
    <mergeCell ref="A15:G15"/>
    <mergeCell ref="B16:G16"/>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included in disposal groups classified as held for sale and associated liabilities (Narrative) (Details)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rofit on disposal of subsidiaries, associates and joint ventures</t>
        </is>
      </c>
      <c r="B4" s="6" t="n">
        <v>126</v>
      </c>
      <c r="C4" s="6" t="n">
        <v>88</v>
      </c>
      <c r="D4" s="6" t="n">
        <v>0</v>
      </c>
    </row>
    <row r="5">
      <c r="A5" s="4" t="inlineStr">
        <is>
          <t>Total loss in respect of the discontinued operation</t>
        </is>
      </c>
      <c r="B5" s="5" t="n">
        <v>0</v>
      </c>
      <c r="C5" s="5" t="n">
        <v>0</v>
      </c>
      <c r="D5" s="6" t="n">
        <v>47</v>
      </c>
    </row>
    <row r="6">
      <c r="A6" s="4" t="inlineStr">
        <is>
          <t>Other equity instruments [member]</t>
        </is>
      </c>
    </row>
    <row r="7">
      <c r="A7" s="3" t="inlineStr">
        <is>
          <t>Disclosure of operating segments [line items]</t>
        </is>
      </c>
    </row>
    <row r="8">
      <c r="A8" s="4" t="inlineStr">
        <is>
          <t>Net equity impact of intra-group transfers</t>
        </is>
      </c>
      <c r="C8" s="5" t="n">
        <v>2070</v>
      </c>
    </row>
    <row r="9">
      <c r="A9" s="4" t="inlineStr">
        <is>
          <t>UK Banking Business [member] | Fair value through other comprehensive income reserve [member]</t>
        </is>
      </c>
    </row>
    <row r="10">
      <c r="A10" s="3" t="inlineStr">
        <is>
          <t>Disclosure of operating segments [line items]</t>
        </is>
      </c>
    </row>
    <row r="11">
      <c r="A11" s="4" t="inlineStr">
        <is>
          <t>Net equity impact of intra-group transfers</t>
        </is>
      </c>
      <c r="C11" s="5" t="n">
        <v>-16</v>
      </c>
    </row>
    <row r="12">
      <c r="A12" s="4" t="inlineStr">
        <is>
          <t>UK Banking Business [member] | Retained earnings [member]</t>
        </is>
      </c>
    </row>
    <row r="13">
      <c r="A13" s="3" t="inlineStr">
        <is>
          <t>Disclosure of operating segments [line items]</t>
        </is>
      </c>
    </row>
    <row r="14">
      <c r="A14" s="4" t="inlineStr">
        <is>
          <t>Net equity impact of intra-group transfers</t>
        </is>
      </c>
      <c r="C14" s="5" t="n">
        <v>14187</v>
      </c>
    </row>
    <row r="15">
      <c r="A15" s="4" t="inlineStr">
        <is>
          <t>UK Banking Business [member] | Barclays Bank UK PLC [member]</t>
        </is>
      </c>
    </row>
    <row r="16">
      <c r="A16" s="3" t="inlineStr">
        <is>
          <t>Disclosure of operating segments [line items]</t>
        </is>
      </c>
    </row>
    <row r="17">
      <c r="A17" s="4" t="inlineStr">
        <is>
          <t>Total loss in respect of the discontinued operation</t>
        </is>
      </c>
      <c r="C17" s="6" t="n">
        <v>47</v>
      </c>
    </row>
    <row r="18">
      <c r="A18" s="4" t="inlineStr">
        <is>
          <t>Barclaycard International Payments Limited [member] | Barclays Principal Investments Limited [member]</t>
        </is>
      </c>
    </row>
    <row r="19">
      <c r="A19" s="3" t="inlineStr">
        <is>
          <t>Disclosure of operating segments [line items]</t>
        </is>
      </c>
    </row>
    <row r="20">
      <c r="A20" s="4" t="inlineStr">
        <is>
          <t>Profit on disposal of subsidiaries, associates and joint ventures</t>
        </is>
      </c>
      <c r="B20" s="5" t="n">
        <v>45</v>
      </c>
    </row>
    <row r="21">
      <c r="A21" s="4" t="inlineStr">
        <is>
          <t>Entercard Group AB [member] | Barclays Principal Investments Limited [member]</t>
        </is>
      </c>
    </row>
    <row r="22">
      <c r="A22" s="3" t="inlineStr">
        <is>
          <t>Disclosure of operating segments [line items]</t>
        </is>
      </c>
    </row>
    <row r="23">
      <c r="A23" s="4" t="inlineStr">
        <is>
          <t>Profit on disposal of subsidiaries, associates and joint ventures</t>
        </is>
      </c>
      <c r="B23" s="5" t="n">
        <v>13</v>
      </c>
    </row>
    <row r="24">
      <c r="A24" s="4" t="inlineStr">
        <is>
          <t>Carnegie Holdings Limited [member] | Barclays Principal Investments Limited [member]</t>
        </is>
      </c>
    </row>
    <row r="25">
      <c r="A25" s="3" t="inlineStr">
        <is>
          <t>Disclosure of operating segments [line items]</t>
        </is>
      </c>
    </row>
    <row r="26">
      <c r="A26" s="4" t="inlineStr">
        <is>
          <t>Profit on disposal of subsidiaries, associates and joint ventures</t>
        </is>
      </c>
      <c r="B26" s="5" t="n">
        <v>57</v>
      </c>
    </row>
    <row r="27">
      <c r="A27" s="4" t="inlineStr">
        <is>
          <t>Barclays Mercantile Business Finance Limited [member] | Barclays Principal Investments Limited [member]</t>
        </is>
      </c>
    </row>
    <row r="28">
      <c r="A28" s="3" t="inlineStr">
        <is>
          <t>Disclosure of operating segments [line items]</t>
        </is>
      </c>
    </row>
    <row r="29">
      <c r="A29" s="4" t="inlineStr">
        <is>
          <t>Profit on disposal of subsidiaries, associates and joint ventures</t>
        </is>
      </c>
      <c r="B29" s="5" t="n">
        <v>11</v>
      </c>
    </row>
    <row r="30">
      <c r="A30" s="4" t="inlineStr">
        <is>
          <t>Barclays Bank PLC [member] | Barclaycard International Payments Limited [member] | Barclays Principal Investments Limited [member]</t>
        </is>
      </c>
    </row>
    <row r="31">
      <c r="A31" s="3" t="inlineStr">
        <is>
          <t>Disclosure of operating segments [line items]</t>
        </is>
      </c>
    </row>
    <row r="32">
      <c r="A32" s="4" t="inlineStr">
        <is>
          <t>Profit on disposal of subsidiaries, associates and joint ventures</t>
        </is>
      </c>
      <c r="B32" s="5" t="n">
        <v>56</v>
      </c>
    </row>
    <row r="33">
      <c r="A33" s="4" t="inlineStr">
        <is>
          <t>Proceeds from sales of investments accounted for using equity method</t>
        </is>
      </c>
      <c r="B33" s="5" t="n">
        <v>102</v>
      </c>
    </row>
    <row r="34">
      <c r="A34" s="4" t="inlineStr">
        <is>
          <t>Barclays Bank PLC [member] | Entercard Group AB [member] | Barclays Principal Investments Limited [member]</t>
        </is>
      </c>
    </row>
    <row r="35">
      <c r="A35" s="3" t="inlineStr">
        <is>
          <t>Disclosure of operating segments [line items]</t>
        </is>
      </c>
    </row>
    <row r="36">
      <c r="A36" s="4" t="inlineStr">
        <is>
          <t>Profit on disposal of subsidiaries, associates and joint ventures</t>
        </is>
      </c>
      <c r="B36" s="5" t="n">
        <v>192</v>
      </c>
    </row>
    <row r="37">
      <c r="A37" s="4" t="inlineStr">
        <is>
          <t>Proceeds from sales of investments accounted for using equity method</t>
        </is>
      </c>
      <c r="B37" s="5" t="n">
        <v>292</v>
      </c>
    </row>
    <row r="38">
      <c r="A38" s="4" t="inlineStr">
        <is>
          <t>Barclays Bank PLC [member] | Carnegie Holdings Limited [member] | Barclays Principal Investments Limited [member]</t>
        </is>
      </c>
    </row>
    <row r="39">
      <c r="A39" s="3" t="inlineStr">
        <is>
          <t>Disclosure of operating segments [line items]</t>
        </is>
      </c>
    </row>
    <row r="40">
      <c r="A40" s="4" t="inlineStr">
        <is>
          <t>Profit on disposal of subsidiaries, associates and joint ventures</t>
        </is>
      </c>
      <c r="B40" s="5" t="n">
        <v>133</v>
      </c>
    </row>
    <row r="41">
      <c r="A41" s="4" t="inlineStr">
        <is>
          <t>Proceeds from sales of investments accounted for using equity method</t>
        </is>
      </c>
      <c r="B41" s="5" t="n">
        <v>188</v>
      </c>
    </row>
    <row r="42">
      <c r="A42" s="4" t="inlineStr">
        <is>
          <t>Barclays Bank PLC [member] | Barclays Mercantile Business Finance Limited [member] | Barclays Principal Investments Limited [member]</t>
        </is>
      </c>
    </row>
    <row r="43">
      <c r="A43" s="3" t="inlineStr">
        <is>
          <t>Disclosure of operating segments [line items]</t>
        </is>
      </c>
    </row>
    <row r="44">
      <c r="A44" s="4" t="inlineStr">
        <is>
          <t>Profit on disposal of subsidiaries, associates and joint ventures</t>
        </is>
      </c>
      <c r="B44" s="5" t="n">
        <v>23</v>
      </c>
    </row>
    <row r="45">
      <c r="A45" s="4" t="inlineStr">
        <is>
          <t>Proceeds from sales of investments accounted for using equity method</t>
        </is>
      </c>
      <c r="B45" s="6" t="n">
        <v>154</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Audit of the Group's annual accounts</t>
        </is>
      </c>
      <c r="B4" s="6" t="n">
        <v>17</v>
      </c>
      <c r="C4" s="6" t="n">
        <v>16</v>
      </c>
      <c r="D4" s="6" t="n">
        <v>14</v>
      </c>
    </row>
    <row r="5">
      <c r="A5" s="4" t="inlineStr">
        <is>
          <t>Total Auditor's remuneration</t>
        </is>
      </c>
      <c r="B5" s="5" t="n">
        <v>38</v>
      </c>
      <c r="C5" s="5" t="n">
        <v>35</v>
      </c>
      <c r="D5" s="5" t="n">
        <v>31</v>
      </c>
    </row>
    <row r="6">
      <c r="A6" s="4" t="inlineStr">
        <is>
          <t>Subsidiaries [member]</t>
        </is>
      </c>
    </row>
    <row r="7">
      <c r="A7" s="3" t="inlineStr">
        <is>
          <t>Disclosure of products and services [line items]</t>
        </is>
      </c>
    </row>
    <row r="8">
      <c r="A8" s="4" t="inlineStr">
        <is>
          <t>Audit of the Group's annual accounts</t>
        </is>
      </c>
      <c r="B8" s="5" t="n">
        <v>13</v>
      </c>
      <c r="C8" s="5" t="n">
        <v>12</v>
      </c>
      <c r="D8" s="5" t="n">
        <v>10</v>
      </c>
    </row>
    <row r="9">
      <c r="A9" s="4" t="inlineStr">
        <is>
          <t>Other audit related fees [member]</t>
        </is>
      </c>
    </row>
    <row r="10">
      <c r="A10" s="3" t="inlineStr">
        <is>
          <t>Disclosure of products and services [line items]</t>
        </is>
      </c>
    </row>
    <row r="11">
      <c r="A11" s="4" t="inlineStr">
        <is>
          <t>Other services</t>
        </is>
      </c>
      <c r="B11" s="5" t="n">
        <v>7</v>
      </c>
      <c r="C11" s="5" t="n">
        <v>6</v>
      </c>
      <c r="D11" s="5" t="n">
        <v>6</v>
      </c>
    </row>
    <row r="12">
      <c r="A12" s="4" t="inlineStr">
        <is>
          <t>Other services [member]</t>
        </is>
      </c>
    </row>
    <row r="13">
      <c r="A13" s="3" t="inlineStr">
        <is>
          <t>Disclosure of products and services [line items]</t>
        </is>
      </c>
    </row>
    <row r="14">
      <c r="A14" s="4" t="inlineStr">
        <is>
          <t>Other services</t>
        </is>
      </c>
      <c r="B14" s="6" t="n">
        <v>1</v>
      </c>
      <c r="C14" s="6" t="n">
        <v>1</v>
      </c>
      <c r="D14" s="6" t="n">
        <v>1</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uditor's remuneration (Narrative) (Details) - GBP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Audit fees</t>
        </is>
      </c>
      <c r="B4" s="6" t="n">
        <v>17</v>
      </c>
      <c r="C4" s="6" t="n">
        <v>16</v>
      </c>
      <c r="D4" s="6" t="n">
        <v>14</v>
      </c>
    </row>
    <row r="5">
      <c r="A5" s="4" t="inlineStr">
        <is>
          <t>KPMG</t>
        </is>
      </c>
    </row>
    <row r="6">
      <c r="A6" s="3" t="inlineStr">
        <is>
          <t>Disclosure of products and services [line items]</t>
        </is>
      </c>
    </row>
    <row r="7">
      <c r="A7" s="4" t="inlineStr">
        <is>
          <t>Audit fees</t>
        </is>
      </c>
      <c r="B7" s="5" t="n">
        <v>33</v>
      </c>
      <c r="C7" s="5" t="n">
        <v>31</v>
      </c>
      <c r="D7" s="5" t="n">
        <v>27</v>
      </c>
    </row>
    <row r="8">
      <c r="A8" s="4" t="inlineStr">
        <is>
          <t>Tax fees</t>
        </is>
      </c>
      <c r="B8" s="4" t="inlineStr">
        <is>
          <t xml:space="preserve"> </t>
        </is>
      </c>
      <c r="C8" s="4" t="inlineStr">
        <is>
          <t xml:space="preserve"> </t>
        </is>
      </c>
      <c r="D8" s="4" t="inlineStr">
        <is>
          <t xml:space="preserve"> </t>
        </is>
      </c>
    </row>
    <row r="9">
      <c r="A9" s="4" t="inlineStr">
        <is>
          <t>All other fees</t>
        </is>
      </c>
      <c r="B9" s="4" t="inlineStr">
        <is>
          <t xml:space="preserve"> </t>
        </is>
      </c>
      <c r="C9" s="5" t="n">
        <v>1</v>
      </c>
      <c r="D9" s="5" t="n">
        <v>1</v>
      </c>
    </row>
    <row r="10">
      <c r="A10" s="4" t="inlineStr">
        <is>
          <t>Audit-related fees</t>
        </is>
      </c>
    </row>
    <row r="11">
      <c r="A11" s="3" t="inlineStr">
        <is>
          <t>Disclosure of products and services [line items]</t>
        </is>
      </c>
    </row>
    <row r="12">
      <c r="A12" s="4" t="inlineStr">
        <is>
          <t>All other fees</t>
        </is>
      </c>
      <c r="B12" s="5" t="n">
        <v>7</v>
      </c>
      <c r="C12" s="5" t="n">
        <v>6</v>
      </c>
      <c r="D12" s="5" t="n">
        <v>6</v>
      </c>
    </row>
    <row r="13">
      <c r="A13" s="4" t="inlineStr">
        <is>
          <t>Audit-related fees | KPMG</t>
        </is>
      </c>
    </row>
    <row r="14">
      <c r="A14" s="3" t="inlineStr">
        <is>
          <t>Disclosure of products and services [line items]</t>
        </is>
      </c>
    </row>
    <row r="15">
      <c r="A15" s="4" t="inlineStr">
        <is>
          <t>Audit fees</t>
        </is>
      </c>
      <c r="B15" s="6" t="n">
        <v>5</v>
      </c>
      <c r="C15" s="6" t="n">
        <v>3</v>
      </c>
      <c r="D15" s="6" t="n">
        <v>3</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Significant exposures impacted by the interest rate benchmark reform (Details) - GBP (£) £ in Millions</t>
        </is>
      </c>
      <c r="B1" s="2" t="inlineStr">
        <is>
          <t>Dec. 31, 2020</t>
        </is>
      </c>
      <c r="C1" s="2" t="inlineStr">
        <is>
          <t>Dec. 31, 2019</t>
        </is>
      </c>
      <c r="D1" s="2" t="inlineStr">
        <is>
          <t>Dec. 31, 2018</t>
        </is>
      </c>
    </row>
    <row r="2">
      <c r="A2" s="3" t="inlineStr">
        <is>
          <t>Disclosure of financial instruments by type of interest rate [line items]</t>
        </is>
      </c>
    </row>
    <row r="3">
      <c r="A3" s="4" t="inlineStr">
        <is>
          <t>Loans and advances at amortised cost</t>
        </is>
      </c>
      <c r="B3" s="6" t="n">
        <v>134267</v>
      </c>
      <c r="C3" s="6" t="n">
        <v>141636</v>
      </c>
    </row>
    <row r="4">
      <c r="A4" s="4" t="inlineStr">
        <is>
          <t>Reverse repurchase agreements and other similar secured lending</t>
        </is>
      </c>
      <c r="B4" s="5" t="n">
        <v>8981</v>
      </c>
      <c r="C4" s="5" t="n">
        <v>1731</v>
      </c>
    </row>
    <row r="5">
      <c r="A5" s="4" t="inlineStr">
        <is>
          <t>Financial assets at fair value through the income statement</t>
        </is>
      </c>
      <c r="B5" s="5" t="n">
        <v>171761</v>
      </c>
      <c r="C5" s="5" t="n">
        <v>129470</v>
      </c>
    </row>
    <row r="6">
      <c r="A6" s="4" t="inlineStr">
        <is>
          <t>Financial assets at fair value through other comprehensive income</t>
        </is>
      </c>
      <c r="B6" s="5" t="n">
        <v>51902</v>
      </c>
      <c r="C6" s="5" t="n">
        <v>45406</v>
      </c>
    </row>
    <row r="7">
      <c r="A7" s="4" t="inlineStr">
        <is>
          <t>Debt securities in issue</t>
        </is>
      </c>
      <c r="B7" s="5" t="n">
        <v>-29423</v>
      </c>
      <c r="C7" s="5" t="n">
        <v>-33536</v>
      </c>
    </row>
    <row r="8">
      <c r="A8" s="4" t="inlineStr">
        <is>
          <t>Subordinated liabilities</t>
        </is>
      </c>
      <c r="B8" s="5" t="n">
        <v>-32005</v>
      </c>
      <c r="C8" s="5" t="n">
        <v>-33425</v>
      </c>
      <c r="D8" s="6" t="n">
        <v>-35327</v>
      </c>
    </row>
    <row r="9">
      <c r="A9" s="4" t="inlineStr">
        <is>
          <t>Financial liabilities designated at fair value</t>
        </is>
      </c>
      <c r="B9" s="5" t="n">
        <v>-249626</v>
      </c>
      <c r="C9" s="5" t="n">
        <v>-204446</v>
      </c>
    </row>
    <row r="10">
      <c r="A10" s="4" t="inlineStr">
        <is>
          <t>Equity - Other equity instruments</t>
        </is>
      </c>
      <c r="B10" s="5" t="n">
        <v>-8621</v>
      </c>
      <c r="C10" s="6" t="n">
        <v>-8323</v>
      </c>
    </row>
    <row r="11">
      <c r="A11" s="4" t="inlineStr">
        <is>
          <t>IBOR Reform [member]</t>
        </is>
      </c>
    </row>
    <row r="12">
      <c r="A12" s="3" t="inlineStr">
        <is>
          <t>Disclosure of financial instruments by type of interest rate [line items]</t>
        </is>
      </c>
    </row>
    <row r="13">
      <c r="A13" s="4" t="inlineStr">
        <is>
          <t>Loans and advances at amortised cost</t>
        </is>
      </c>
      <c r="B13" s="5" t="n">
        <v>39216</v>
      </c>
    </row>
    <row r="14">
      <c r="A14" s="4" t="inlineStr">
        <is>
          <t>Reverse repurchase agreements and other similar secured lending</t>
        </is>
      </c>
      <c r="B14" s="5" t="n">
        <v>334</v>
      </c>
    </row>
    <row r="15">
      <c r="A15" s="4" t="inlineStr">
        <is>
          <t>Financial assets at fair value through the income statement</t>
        </is>
      </c>
      <c r="B15" s="5" t="n">
        <v>8055</v>
      </c>
    </row>
    <row r="16">
      <c r="A16" s="4" t="inlineStr">
        <is>
          <t>Financial assets at fair value through other comprehensive income</t>
        </is>
      </c>
      <c r="B16" s="5" t="n">
        <v>300</v>
      </c>
    </row>
    <row r="17">
      <c r="A17" s="4" t="inlineStr">
        <is>
          <t>Non-derivative financial assets</t>
        </is>
      </c>
      <c r="B17" s="5" t="n">
        <v>47905</v>
      </c>
    </row>
    <row r="18">
      <c r="A18" s="4" t="inlineStr">
        <is>
          <t>Debt securities in issue</t>
        </is>
      </c>
      <c r="B18" s="5" t="n">
        <v>-1452</v>
      </c>
    </row>
    <row r="19">
      <c r="A19" s="4" t="inlineStr">
        <is>
          <t>Subordinated liabilities</t>
        </is>
      </c>
      <c r="B19" s="5" t="n">
        <v>-897</v>
      </c>
    </row>
    <row r="20">
      <c r="A20" s="4" t="inlineStr">
        <is>
          <t>Financial liabilities designated at fair value</t>
        </is>
      </c>
      <c r="B20" s="5" t="n">
        <v>-2320</v>
      </c>
    </row>
    <row r="21">
      <c r="A21" s="4" t="inlineStr">
        <is>
          <t>Non-derivative financial liabilities</t>
        </is>
      </c>
      <c r="B21" s="5" t="n">
        <v>-4669</v>
      </c>
    </row>
    <row r="22">
      <c r="A22" s="4" t="inlineStr">
        <is>
          <t>Equity - Other equity instruments</t>
        </is>
      </c>
      <c r="B22" s="5" t="n">
        <v>-5184</v>
      </c>
    </row>
    <row r="23">
      <c r="A23" s="4" t="inlineStr">
        <is>
          <t>Standby facilities, credit lines and other commitments</t>
        </is>
      </c>
      <c r="B23" s="5" t="n">
        <v>108202</v>
      </c>
    </row>
    <row r="24">
      <c r="A24" s="4" t="inlineStr">
        <is>
          <t>IBOR Reform [member] | GBP</t>
        </is>
      </c>
    </row>
    <row r="25">
      <c r="A25" s="3" t="inlineStr">
        <is>
          <t>Disclosure of financial instruments by type of interest rate [line items]</t>
        </is>
      </c>
    </row>
    <row r="26">
      <c r="A26" s="4" t="inlineStr">
        <is>
          <t>Loans and advances at amortised cost</t>
        </is>
      </c>
      <c r="B26" s="5" t="n">
        <v>19317</v>
      </c>
    </row>
    <row r="27">
      <c r="A27" s="4" t="inlineStr">
        <is>
          <t>Reverse repurchase agreements and other similar secured lending</t>
        </is>
      </c>
      <c r="B27" s="5" t="n">
        <v>0</v>
      </c>
    </row>
    <row r="28">
      <c r="A28" s="4" t="inlineStr">
        <is>
          <t>Financial assets at fair value through the income statement</t>
        </is>
      </c>
      <c r="B28" s="5" t="n">
        <v>1190</v>
      </c>
    </row>
    <row r="29">
      <c r="A29" s="4" t="inlineStr">
        <is>
          <t>Financial assets at fair value through other comprehensive income</t>
        </is>
      </c>
      <c r="B29" s="5" t="n">
        <v>186</v>
      </c>
    </row>
    <row r="30">
      <c r="A30" s="4" t="inlineStr">
        <is>
          <t>Non-derivative financial assets</t>
        </is>
      </c>
      <c r="B30" s="5" t="n">
        <v>20693</v>
      </c>
    </row>
    <row r="31">
      <c r="A31" s="4" t="inlineStr">
        <is>
          <t>Debt securities in issue</t>
        </is>
      </c>
      <c r="B31" s="5" t="n">
        <v>0</v>
      </c>
    </row>
    <row r="32">
      <c r="A32" s="4" t="inlineStr">
        <is>
          <t>Subordinated liabilities</t>
        </is>
      </c>
      <c r="B32" s="5" t="n">
        <v>-21</v>
      </c>
    </row>
    <row r="33">
      <c r="A33" s="4" t="inlineStr">
        <is>
          <t>Financial liabilities designated at fair value</t>
        </is>
      </c>
      <c r="B33" s="5" t="n">
        <v>-149</v>
      </c>
    </row>
    <row r="34">
      <c r="A34" s="4" t="inlineStr">
        <is>
          <t>Non-derivative financial liabilities</t>
        </is>
      </c>
      <c r="B34" s="5" t="n">
        <v>-170</v>
      </c>
    </row>
    <row r="35">
      <c r="A35" s="4" t="inlineStr">
        <is>
          <t>Equity - Other equity instruments</t>
        </is>
      </c>
      <c r="B35" s="5" t="n">
        <v>-2122</v>
      </c>
    </row>
    <row r="36">
      <c r="A36" s="4" t="inlineStr">
        <is>
          <t>Standby facilities, credit lines and other commitments</t>
        </is>
      </c>
      <c r="B36" s="5" t="n">
        <v>18169</v>
      </c>
    </row>
    <row r="37">
      <c r="A37" s="4" t="inlineStr">
        <is>
          <t>IBOR Reform [member] | USD</t>
        </is>
      </c>
    </row>
    <row r="38">
      <c r="A38" s="3" t="inlineStr">
        <is>
          <t>Disclosure of financial instruments by type of interest rate [line items]</t>
        </is>
      </c>
    </row>
    <row r="39">
      <c r="A39" s="4" t="inlineStr">
        <is>
          <t>Loans and advances at amortised cost</t>
        </is>
      </c>
      <c r="B39" s="5" t="n">
        <v>17990</v>
      </c>
    </row>
    <row r="40">
      <c r="A40" s="4" t="inlineStr">
        <is>
          <t>Reverse repurchase agreements and other similar secured lending</t>
        </is>
      </c>
      <c r="B40" s="5" t="n">
        <v>334</v>
      </c>
    </row>
    <row r="41">
      <c r="A41" s="4" t="inlineStr">
        <is>
          <t>Financial assets at fair value through the income statement</t>
        </is>
      </c>
      <c r="B41" s="5" t="n">
        <v>6373</v>
      </c>
    </row>
    <row r="42">
      <c r="A42" s="4" t="inlineStr">
        <is>
          <t>Financial assets at fair value through other comprehensive income</t>
        </is>
      </c>
      <c r="B42" s="5" t="n">
        <v>106</v>
      </c>
    </row>
    <row r="43">
      <c r="A43" s="4" t="inlineStr">
        <is>
          <t>Non-derivative financial assets</t>
        </is>
      </c>
      <c r="B43" s="5" t="n">
        <v>24803</v>
      </c>
    </row>
    <row r="44">
      <c r="A44" s="4" t="inlineStr">
        <is>
          <t>Debt securities in issue</t>
        </is>
      </c>
      <c r="B44" s="5" t="n">
        <v>-1430</v>
      </c>
    </row>
    <row r="45">
      <c r="A45" s="4" t="inlineStr">
        <is>
          <t>Subordinated liabilities</t>
        </is>
      </c>
      <c r="B45" s="5" t="n">
        <v>-876</v>
      </c>
    </row>
    <row r="46">
      <c r="A46" s="4" t="inlineStr">
        <is>
          <t>Financial liabilities designated at fair value</t>
        </is>
      </c>
      <c r="B46" s="5" t="n">
        <v>-1273</v>
      </c>
    </row>
    <row r="47">
      <c r="A47" s="4" t="inlineStr">
        <is>
          <t>Non-derivative financial liabilities</t>
        </is>
      </c>
      <c r="B47" s="5" t="n">
        <v>-3579</v>
      </c>
    </row>
    <row r="48">
      <c r="A48" s="4" t="inlineStr">
        <is>
          <t>Equity - Other equity instruments</t>
        </is>
      </c>
      <c r="B48" s="5" t="n">
        <v>-3062</v>
      </c>
    </row>
    <row r="49">
      <c r="A49" s="4" t="inlineStr">
        <is>
          <t>Standby facilities, credit lines and other commitments</t>
        </is>
      </c>
      <c r="B49" s="5" t="n">
        <v>74008</v>
      </c>
    </row>
    <row r="50">
      <c r="A50" s="4" t="inlineStr">
        <is>
          <t>IBOR Reform [member] | JPY</t>
        </is>
      </c>
    </row>
    <row r="51">
      <c r="A51" s="3" t="inlineStr">
        <is>
          <t>Disclosure of financial instruments by type of interest rate [line items]</t>
        </is>
      </c>
    </row>
    <row r="52">
      <c r="A52" s="4" t="inlineStr">
        <is>
          <t>Loans and advances at amortised cost</t>
        </is>
      </c>
      <c r="B52" s="5" t="n">
        <v>173</v>
      </c>
    </row>
    <row r="53">
      <c r="A53" s="4" t="inlineStr">
        <is>
          <t>Reverse repurchase agreements and other similar secured lending</t>
        </is>
      </c>
      <c r="B53" s="5" t="n">
        <v>0</v>
      </c>
    </row>
    <row r="54">
      <c r="A54" s="4" t="inlineStr">
        <is>
          <t>Financial assets at fair value through the income statement</t>
        </is>
      </c>
      <c r="B54" s="5" t="n">
        <v>0</v>
      </c>
    </row>
    <row r="55">
      <c r="A55" s="4" t="inlineStr">
        <is>
          <t>Financial assets at fair value through other comprehensive income</t>
        </is>
      </c>
      <c r="B55" s="5" t="n">
        <v>0</v>
      </c>
    </row>
    <row r="56">
      <c r="A56" s="4" t="inlineStr">
        <is>
          <t>Non-derivative financial assets</t>
        </is>
      </c>
      <c r="B56" s="5" t="n">
        <v>173</v>
      </c>
    </row>
    <row r="57">
      <c r="A57" s="4" t="inlineStr">
        <is>
          <t>Debt securities in issue</t>
        </is>
      </c>
      <c r="B57" s="5" t="n">
        <v>-22</v>
      </c>
    </row>
    <row r="58">
      <c r="A58" s="4" t="inlineStr">
        <is>
          <t>Subordinated liabilities</t>
        </is>
      </c>
      <c r="B58" s="5" t="n">
        <v>0</v>
      </c>
    </row>
    <row r="59">
      <c r="A59" s="4" t="inlineStr">
        <is>
          <t>Financial liabilities designated at fair value</t>
        </is>
      </c>
      <c r="B59" s="5" t="n">
        <v>-759</v>
      </c>
    </row>
    <row r="60">
      <c r="A60" s="4" t="inlineStr">
        <is>
          <t>Non-derivative financial liabilities</t>
        </is>
      </c>
      <c r="B60" s="5" t="n">
        <v>-781</v>
      </c>
    </row>
    <row r="61">
      <c r="A61" s="4" t="inlineStr">
        <is>
          <t>Equity - Other equity instruments</t>
        </is>
      </c>
      <c r="B61" s="5" t="n">
        <v>0</v>
      </c>
    </row>
    <row r="62">
      <c r="A62" s="4" t="inlineStr">
        <is>
          <t>Standby facilities, credit lines and other commitments</t>
        </is>
      </c>
      <c r="B62" s="5" t="n">
        <v>0</v>
      </c>
    </row>
    <row r="63">
      <c r="A63" s="4" t="inlineStr">
        <is>
          <t>IBOR Reform [member] | CHF</t>
        </is>
      </c>
    </row>
    <row r="64">
      <c r="A64" s="3" t="inlineStr">
        <is>
          <t>Disclosure of financial instruments by type of interest rate [line items]</t>
        </is>
      </c>
    </row>
    <row r="65">
      <c r="A65" s="4" t="inlineStr">
        <is>
          <t>Loans and advances at amortised cost</t>
        </is>
      </c>
      <c r="B65" s="5" t="n">
        <v>11</v>
      </c>
    </row>
    <row r="66">
      <c r="A66" s="4" t="inlineStr">
        <is>
          <t>Reverse repurchase agreements and other similar secured lending</t>
        </is>
      </c>
      <c r="B66" s="5" t="n">
        <v>0</v>
      </c>
    </row>
    <row r="67">
      <c r="A67" s="4" t="inlineStr">
        <is>
          <t>Financial assets at fair value through the income statement</t>
        </is>
      </c>
      <c r="B67" s="5" t="n">
        <v>283</v>
      </c>
    </row>
    <row r="68">
      <c r="A68" s="4" t="inlineStr">
        <is>
          <t>Financial assets at fair value through other comprehensive income</t>
        </is>
      </c>
      <c r="B68" s="5" t="n">
        <v>0</v>
      </c>
    </row>
    <row r="69">
      <c r="A69" s="4" t="inlineStr">
        <is>
          <t>Non-derivative financial assets</t>
        </is>
      </c>
      <c r="B69" s="5" t="n">
        <v>294</v>
      </c>
    </row>
    <row r="70">
      <c r="A70" s="4" t="inlineStr">
        <is>
          <t>Debt securities in issue</t>
        </is>
      </c>
      <c r="B70" s="5" t="n">
        <v>0</v>
      </c>
    </row>
    <row r="71">
      <c r="A71" s="4" t="inlineStr">
        <is>
          <t>Subordinated liabilities</t>
        </is>
      </c>
      <c r="B71" s="5" t="n">
        <v>0</v>
      </c>
    </row>
    <row r="72">
      <c r="A72" s="4" t="inlineStr">
        <is>
          <t>Financial liabilities designated at fair value</t>
        </is>
      </c>
      <c r="B72" s="5" t="n">
        <v>0</v>
      </c>
    </row>
    <row r="73">
      <c r="A73" s="4" t="inlineStr">
        <is>
          <t>Non-derivative financial liabilities</t>
        </is>
      </c>
      <c r="B73" s="5" t="n">
        <v>0</v>
      </c>
    </row>
    <row r="74">
      <c r="A74" s="4" t="inlineStr">
        <is>
          <t>Equity - Other equity instruments</t>
        </is>
      </c>
      <c r="B74" s="5" t="n">
        <v>0</v>
      </c>
    </row>
    <row r="75">
      <c r="A75" s="4" t="inlineStr">
        <is>
          <t>Standby facilities, credit lines and other commitments</t>
        </is>
      </c>
      <c r="B75" s="5" t="n">
        <v>74</v>
      </c>
    </row>
    <row r="76">
      <c r="A76" s="4" t="inlineStr">
        <is>
          <t>IBOR Reform [member] | Other [member]</t>
        </is>
      </c>
    </row>
    <row r="77">
      <c r="A77" s="3" t="inlineStr">
        <is>
          <t>Disclosure of financial instruments by type of interest rate [line items]</t>
        </is>
      </c>
    </row>
    <row r="78">
      <c r="A78" s="4" t="inlineStr">
        <is>
          <t>Loans and advances at amortised cost</t>
        </is>
      </c>
      <c r="B78" s="5" t="n">
        <v>1725</v>
      </c>
    </row>
    <row r="79">
      <c r="A79" s="4" t="inlineStr">
        <is>
          <t>Reverse repurchase agreements and other similar secured lending</t>
        </is>
      </c>
      <c r="B79" s="5" t="n">
        <v>0</v>
      </c>
    </row>
    <row r="80">
      <c r="A80" s="4" t="inlineStr">
        <is>
          <t>Financial assets at fair value through the income statement</t>
        </is>
      </c>
      <c r="B80" s="5" t="n">
        <v>209</v>
      </c>
    </row>
    <row r="81">
      <c r="A81" s="4" t="inlineStr">
        <is>
          <t>Financial assets at fair value through other comprehensive income</t>
        </is>
      </c>
      <c r="B81" s="5" t="n">
        <v>8</v>
      </c>
    </row>
    <row r="82">
      <c r="A82" s="4" t="inlineStr">
        <is>
          <t>Non-derivative financial assets</t>
        </is>
      </c>
      <c r="B82" s="5" t="n">
        <v>1942</v>
      </c>
    </row>
    <row r="83">
      <c r="A83" s="4" t="inlineStr">
        <is>
          <t>Debt securities in issue</t>
        </is>
      </c>
      <c r="B83" s="5" t="n">
        <v>0</v>
      </c>
    </row>
    <row r="84">
      <c r="A84" s="4" t="inlineStr">
        <is>
          <t>Subordinated liabilities</t>
        </is>
      </c>
      <c r="B84" s="5" t="n">
        <v>0</v>
      </c>
    </row>
    <row r="85">
      <c r="A85" s="4" t="inlineStr">
        <is>
          <t>Financial liabilities designated at fair value</t>
        </is>
      </c>
      <c r="B85" s="5" t="n">
        <v>-139</v>
      </c>
    </row>
    <row r="86">
      <c r="A86" s="4" t="inlineStr">
        <is>
          <t>Non-derivative financial liabilities</t>
        </is>
      </c>
      <c r="B86" s="5" t="n">
        <v>-139</v>
      </c>
    </row>
    <row r="87">
      <c r="A87" s="4" t="inlineStr">
        <is>
          <t>Equity - Other equity instruments</t>
        </is>
      </c>
      <c r="B87" s="5" t="n">
        <v>0</v>
      </c>
    </row>
    <row r="88">
      <c r="A88" s="4" t="inlineStr">
        <is>
          <t>Standby facilities, credit lines and other commitments</t>
        </is>
      </c>
      <c r="B88" s="6" t="n">
        <v>1595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Interest rate benchmark reform - Significant exposures impacted by the interest rate benchmark reform - Derivative notional contract amount (Details) - IBOR Reform [member] £ in Millions</t>
        </is>
      </c>
      <c r="B1" s="2" t="inlineStr">
        <is>
          <t>Dec. 31, 2020GBP (£)</t>
        </is>
      </c>
    </row>
    <row r="2">
      <c r="A2" s="3" t="inlineStr">
        <is>
          <t>Disclosure of financial instruments by type of interest rate [line items]</t>
        </is>
      </c>
    </row>
    <row r="3">
      <c r="A3" s="4" t="inlineStr">
        <is>
          <t>Derivative notional contract amount</t>
        </is>
      </c>
      <c r="B3" s="6" t="n">
        <v>12688971</v>
      </c>
    </row>
    <row r="4">
      <c r="A4" s="4" t="inlineStr">
        <is>
          <t>GBP</t>
        </is>
      </c>
    </row>
    <row r="5">
      <c r="A5" s="3" t="inlineStr">
        <is>
          <t>Disclosure of financial instruments by type of interest rate [line items]</t>
        </is>
      </c>
    </row>
    <row r="6">
      <c r="A6" s="4" t="inlineStr">
        <is>
          <t>Derivative notional contract amount</t>
        </is>
      </c>
      <c r="B6" s="5" t="n">
        <v>2606513</v>
      </c>
    </row>
    <row r="7">
      <c r="A7" s="4" t="inlineStr">
        <is>
          <t>USD</t>
        </is>
      </c>
    </row>
    <row r="8">
      <c r="A8" s="3" t="inlineStr">
        <is>
          <t>Disclosure of financial instruments by type of interest rate [line items]</t>
        </is>
      </c>
    </row>
    <row r="9">
      <c r="A9" s="4" t="inlineStr">
        <is>
          <t>Derivative notional contract amount</t>
        </is>
      </c>
      <c r="B9" s="5" t="n">
        <v>6636284</v>
      </c>
    </row>
    <row r="10">
      <c r="A10" s="4" t="inlineStr">
        <is>
          <t>EUR</t>
        </is>
      </c>
    </row>
    <row r="11">
      <c r="A11" s="3" t="inlineStr">
        <is>
          <t>Disclosure of financial instruments by type of interest rate [line items]</t>
        </is>
      </c>
    </row>
    <row r="12">
      <c r="A12" s="4" t="inlineStr">
        <is>
          <t>Derivative notional contract amount</t>
        </is>
      </c>
      <c r="B12" s="5" t="n">
        <v>1082190</v>
      </c>
    </row>
    <row r="13">
      <c r="A13" s="4" t="inlineStr">
        <is>
          <t>JPY</t>
        </is>
      </c>
    </row>
    <row r="14">
      <c r="A14" s="3" t="inlineStr">
        <is>
          <t>Disclosure of financial instruments by type of interest rate [line items]</t>
        </is>
      </c>
    </row>
    <row r="15">
      <c r="A15" s="4" t="inlineStr">
        <is>
          <t>Derivative notional contract amount</t>
        </is>
      </c>
      <c r="B15" s="5" t="n">
        <v>1940722</v>
      </c>
    </row>
    <row r="16">
      <c r="A16" s="4" t="inlineStr">
        <is>
          <t>CHF</t>
        </is>
      </c>
    </row>
    <row r="17">
      <c r="A17" s="3" t="inlineStr">
        <is>
          <t>Disclosure of financial instruments by type of interest rate [line items]</t>
        </is>
      </c>
    </row>
    <row r="18">
      <c r="A18" s="4" t="inlineStr">
        <is>
          <t>Derivative notional contract amount</t>
        </is>
      </c>
      <c r="B18" s="5" t="n">
        <v>179305</v>
      </c>
    </row>
    <row r="19">
      <c r="A19" s="4" t="inlineStr">
        <is>
          <t>Other [member]</t>
        </is>
      </c>
    </row>
    <row r="20">
      <c r="A20" s="3" t="inlineStr">
        <is>
          <t>Disclosure of financial instruments by type of interest rate [line items]</t>
        </is>
      </c>
    </row>
    <row r="21">
      <c r="A21" s="4" t="inlineStr">
        <is>
          <t>Derivative notional contract amount</t>
        </is>
      </c>
      <c r="B21" s="5" t="n">
        <v>243957</v>
      </c>
    </row>
    <row r="22">
      <c r="A22" s="4" t="inlineStr">
        <is>
          <t>OTC | Interest rate derivatives [member]</t>
        </is>
      </c>
    </row>
    <row r="23">
      <c r="A23" s="3" t="inlineStr">
        <is>
          <t>Disclosure of financial instruments by type of interest rate [line items]</t>
        </is>
      </c>
    </row>
    <row r="24">
      <c r="A24" s="4" t="inlineStr">
        <is>
          <t>Derivative notional contract amount</t>
        </is>
      </c>
      <c r="B24" s="5" t="n">
        <v>4708416</v>
      </c>
    </row>
    <row r="25">
      <c r="A25" s="4" t="inlineStr">
        <is>
          <t>OTC | Interest rate derivatives [member] | GBP</t>
        </is>
      </c>
    </row>
    <row r="26">
      <c r="A26" s="3" t="inlineStr">
        <is>
          <t>Disclosure of financial instruments by type of interest rate [line items]</t>
        </is>
      </c>
    </row>
    <row r="27">
      <c r="A27" s="4" t="inlineStr">
        <is>
          <t>Derivative notional contract amount</t>
        </is>
      </c>
      <c r="B27" s="5" t="n">
        <v>596564</v>
      </c>
    </row>
    <row r="28">
      <c r="A28" s="4" t="inlineStr">
        <is>
          <t>OTC | Interest rate derivatives [member] | USD</t>
        </is>
      </c>
    </row>
    <row r="29">
      <c r="A29" s="3" t="inlineStr">
        <is>
          <t>Disclosure of financial instruments by type of interest rate [line items]</t>
        </is>
      </c>
    </row>
    <row r="30">
      <c r="A30" s="4" t="inlineStr">
        <is>
          <t>Derivative notional contract amount</t>
        </is>
      </c>
      <c r="B30" s="5" t="n">
        <v>2832339</v>
      </c>
    </row>
    <row r="31">
      <c r="A31" s="4" t="inlineStr">
        <is>
          <t>OTC | Interest rate derivatives [member] | EUR</t>
        </is>
      </c>
    </row>
    <row r="32">
      <c r="A32" s="3" t="inlineStr">
        <is>
          <t>Disclosure of financial instruments by type of interest rate [line items]</t>
        </is>
      </c>
    </row>
    <row r="33">
      <c r="A33" s="4" t="inlineStr">
        <is>
          <t>Derivative notional contract amount</t>
        </is>
      </c>
      <c r="B33" s="5" t="n">
        <v>457844</v>
      </c>
    </row>
    <row r="34">
      <c r="A34" s="4" t="inlineStr">
        <is>
          <t>OTC | Interest rate derivatives [member] | JPY</t>
        </is>
      </c>
    </row>
    <row r="35">
      <c r="A35" s="3" t="inlineStr">
        <is>
          <t>Disclosure of financial instruments by type of interest rate [line items]</t>
        </is>
      </c>
    </row>
    <row r="36">
      <c r="A36" s="4" t="inlineStr">
        <is>
          <t>Derivative notional contract amount</t>
        </is>
      </c>
      <c r="B36" s="5" t="n">
        <v>754206</v>
      </c>
    </row>
    <row r="37">
      <c r="A37" s="4" t="inlineStr">
        <is>
          <t>OTC | Interest rate derivatives [member] | CHF</t>
        </is>
      </c>
    </row>
    <row r="38">
      <c r="A38" s="3" t="inlineStr">
        <is>
          <t>Disclosure of financial instruments by type of interest rate [line items]</t>
        </is>
      </c>
    </row>
    <row r="39">
      <c r="A39" s="4" t="inlineStr">
        <is>
          <t>Derivative notional contract amount</t>
        </is>
      </c>
      <c r="B39" s="5" t="n">
        <v>25681</v>
      </c>
    </row>
    <row r="40">
      <c r="A40" s="4" t="inlineStr">
        <is>
          <t>OTC | Interest rate derivatives [member] | Other [member]</t>
        </is>
      </c>
    </row>
    <row r="41">
      <c r="A41" s="3" t="inlineStr">
        <is>
          <t>Disclosure of financial instruments by type of interest rate [line items]</t>
        </is>
      </c>
    </row>
    <row r="42">
      <c r="A42" s="4" t="inlineStr">
        <is>
          <t>Derivative notional contract amount</t>
        </is>
      </c>
      <c r="B42" s="5" t="n">
        <v>41782</v>
      </c>
    </row>
    <row r="43">
      <c r="A43" s="4" t="inlineStr">
        <is>
          <t>OTC | Foreign exchange derivatives [member]</t>
        </is>
      </c>
    </row>
    <row r="44">
      <c r="A44" s="3" t="inlineStr">
        <is>
          <t>Disclosure of financial instruments by type of interest rate [line items]</t>
        </is>
      </c>
    </row>
    <row r="45">
      <c r="A45" s="4" t="inlineStr">
        <is>
          <t>Derivative notional contract amount</t>
        </is>
      </c>
      <c r="B45" s="5" t="n">
        <v>870903</v>
      </c>
    </row>
    <row r="46">
      <c r="A46" s="4" t="inlineStr">
        <is>
          <t>OTC | Foreign exchange derivatives [member] | GBP</t>
        </is>
      </c>
    </row>
    <row r="47">
      <c r="A47" s="3" t="inlineStr">
        <is>
          <t>Disclosure of financial instruments by type of interest rate [line items]</t>
        </is>
      </c>
    </row>
    <row r="48">
      <c r="A48" s="4" t="inlineStr">
        <is>
          <t>Derivative notional contract amount</t>
        </is>
      </c>
      <c r="B48" s="5" t="n">
        <v>155285</v>
      </c>
    </row>
    <row r="49">
      <c r="A49" s="4" t="inlineStr">
        <is>
          <t>OTC | Foreign exchange derivatives [member] | USD</t>
        </is>
      </c>
    </row>
    <row r="50">
      <c r="A50" s="3" t="inlineStr">
        <is>
          <t>Disclosure of financial instruments by type of interest rate [line items]</t>
        </is>
      </c>
    </row>
    <row r="51">
      <c r="A51" s="4" t="inlineStr">
        <is>
          <t>Derivative notional contract amount</t>
        </is>
      </c>
      <c r="B51" s="5" t="n">
        <v>589332</v>
      </c>
    </row>
    <row r="52">
      <c r="A52" s="4" t="inlineStr">
        <is>
          <t>OTC | Foreign exchange derivatives [member] | EUR</t>
        </is>
      </c>
    </row>
    <row r="53">
      <c r="A53" s="3" t="inlineStr">
        <is>
          <t>Disclosure of financial instruments by type of interest rate [line items]</t>
        </is>
      </c>
    </row>
    <row r="54">
      <c r="A54" s="4" t="inlineStr">
        <is>
          <t>Derivative notional contract amount</t>
        </is>
      </c>
      <c r="B54" s="5" t="n">
        <v>0</v>
      </c>
    </row>
    <row r="55">
      <c r="A55" s="4" t="inlineStr">
        <is>
          <t>OTC | Foreign exchange derivatives [member] | JPY</t>
        </is>
      </c>
    </row>
    <row r="56">
      <c r="A56" s="3" t="inlineStr">
        <is>
          <t>Disclosure of financial instruments by type of interest rate [line items]</t>
        </is>
      </c>
    </row>
    <row r="57">
      <c r="A57" s="4" t="inlineStr">
        <is>
          <t>Derivative notional contract amount</t>
        </is>
      </c>
      <c r="B57" s="5" t="n">
        <v>93108</v>
      </c>
    </row>
    <row r="58">
      <c r="A58" s="4" t="inlineStr">
        <is>
          <t>OTC | Foreign exchange derivatives [member] | CHF</t>
        </is>
      </c>
    </row>
    <row r="59">
      <c r="A59" s="3" t="inlineStr">
        <is>
          <t>Disclosure of financial instruments by type of interest rate [line items]</t>
        </is>
      </c>
    </row>
    <row r="60">
      <c r="A60" s="4" t="inlineStr">
        <is>
          <t>Derivative notional contract amount</t>
        </is>
      </c>
      <c r="B60" s="5" t="n">
        <v>31257</v>
      </c>
    </row>
    <row r="61">
      <c r="A61" s="4" t="inlineStr">
        <is>
          <t>OTC | Foreign exchange derivatives [member] | Other [member]</t>
        </is>
      </c>
    </row>
    <row r="62">
      <c r="A62" s="3" t="inlineStr">
        <is>
          <t>Disclosure of financial instruments by type of interest rate [line items]</t>
        </is>
      </c>
    </row>
    <row r="63">
      <c r="A63" s="4" t="inlineStr">
        <is>
          <t>Derivative notional contract amount</t>
        </is>
      </c>
      <c r="B63" s="5" t="n">
        <v>1921</v>
      </c>
    </row>
    <row r="64">
      <c r="A64" s="4" t="inlineStr">
        <is>
          <t>OTC | Equity and stock index derivatives [member]</t>
        </is>
      </c>
    </row>
    <row r="65">
      <c r="A65" s="3" t="inlineStr">
        <is>
          <t>Disclosure of financial instruments by type of interest rate [line items]</t>
        </is>
      </c>
    </row>
    <row r="66">
      <c r="A66" s="4" t="inlineStr">
        <is>
          <t>Derivative notional contract amount</t>
        </is>
      </c>
      <c r="B66" s="5" t="n">
        <v>14896</v>
      </c>
    </row>
    <row r="67">
      <c r="A67" s="4" t="inlineStr">
        <is>
          <t>OTC | Equity and stock index derivatives [member] | GBP</t>
        </is>
      </c>
    </row>
    <row r="68">
      <c r="A68" s="3" t="inlineStr">
        <is>
          <t>Disclosure of financial instruments by type of interest rate [line items]</t>
        </is>
      </c>
    </row>
    <row r="69">
      <c r="A69" s="4" t="inlineStr">
        <is>
          <t>Derivative notional contract amount</t>
        </is>
      </c>
      <c r="B69" s="5" t="n">
        <v>1845</v>
      </c>
    </row>
    <row r="70">
      <c r="A70" s="4" t="inlineStr">
        <is>
          <t>OTC | Equity and stock index derivatives [member] | USD</t>
        </is>
      </c>
    </row>
    <row r="71">
      <c r="A71" s="3" t="inlineStr">
        <is>
          <t>Disclosure of financial instruments by type of interest rate [line items]</t>
        </is>
      </c>
    </row>
    <row r="72">
      <c r="A72" s="4" t="inlineStr">
        <is>
          <t>Derivative notional contract amount</t>
        </is>
      </c>
      <c r="B72" s="5" t="n">
        <v>7946</v>
      </c>
    </row>
    <row r="73">
      <c r="A73" s="4" t="inlineStr">
        <is>
          <t>OTC | Equity and stock index derivatives [member] | EUR</t>
        </is>
      </c>
    </row>
    <row r="74">
      <c r="A74" s="3" t="inlineStr">
        <is>
          <t>Disclosure of financial instruments by type of interest rate [line items]</t>
        </is>
      </c>
    </row>
    <row r="75">
      <c r="A75" s="4" t="inlineStr">
        <is>
          <t>Derivative notional contract amount</t>
        </is>
      </c>
      <c r="B75" s="5" t="n">
        <v>544</v>
      </c>
    </row>
    <row r="76">
      <c r="A76" s="4" t="inlineStr">
        <is>
          <t>OTC | Equity and stock index derivatives [member] | JPY</t>
        </is>
      </c>
    </row>
    <row r="77">
      <c r="A77" s="3" t="inlineStr">
        <is>
          <t>Disclosure of financial instruments by type of interest rate [line items]</t>
        </is>
      </c>
    </row>
    <row r="78">
      <c r="A78" s="4" t="inlineStr">
        <is>
          <t>Derivative notional contract amount</t>
        </is>
      </c>
      <c r="B78" s="5" t="n">
        <v>1929</v>
      </c>
    </row>
    <row r="79">
      <c r="A79" s="4" t="inlineStr">
        <is>
          <t>OTC | Equity and stock index derivatives [member] | CHF</t>
        </is>
      </c>
    </row>
    <row r="80">
      <c r="A80" s="3" t="inlineStr">
        <is>
          <t>Disclosure of financial instruments by type of interest rate [line items]</t>
        </is>
      </c>
    </row>
    <row r="81">
      <c r="A81" s="4" t="inlineStr">
        <is>
          <t>Derivative notional contract amount</t>
        </is>
      </c>
      <c r="B81" s="5" t="n">
        <v>491</v>
      </c>
    </row>
    <row r="82">
      <c r="A82" s="4" t="inlineStr">
        <is>
          <t>OTC | Equity and stock index derivatives [member] | Other [member]</t>
        </is>
      </c>
    </row>
    <row r="83">
      <c r="A83" s="3" t="inlineStr">
        <is>
          <t>Disclosure of financial instruments by type of interest rate [line items]</t>
        </is>
      </c>
    </row>
    <row r="84">
      <c r="A84" s="4" t="inlineStr">
        <is>
          <t>Derivative notional contract amount</t>
        </is>
      </c>
      <c r="B84" s="5" t="n">
        <v>2141</v>
      </c>
    </row>
    <row r="85">
      <c r="A85" s="4" t="inlineStr">
        <is>
          <t>Cleared by central counterparty | Interest rate derivatives [member]</t>
        </is>
      </c>
    </row>
    <row r="86">
      <c r="A86" s="3" t="inlineStr">
        <is>
          <t>Disclosure of financial instruments by type of interest rate [line items]</t>
        </is>
      </c>
    </row>
    <row r="87">
      <c r="A87" s="4" t="inlineStr">
        <is>
          <t>Derivative notional contract amount</t>
        </is>
      </c>
      <c r="B87" s="5" t="n">
        <v>6458375</v>
      </c>
    </row>
    <row r="88">
      <c r="A88" s="4" t="inlineStr">
        <is>
          <t>Cleared by central counterparty | Interest rate derivatives [member] | GBP</t>
        </is>
      </c>
    </row>
    <row r="89">
      <c r="A89" s="3" t="inlineStr">
        <is>
          <t>Disclosure of financial instruments by type of interest rate [line items]</t>
        </is>
      </c>
    </row>
    <row r="90">
      <c r="A90" s="4" t="inlineStr">
        <is>
          <t>Derivative notional contract amount</t>
        </is>
      </c>
      <c r="B90" s="5" t="n">
        <v>1552637</v>
      </c>
    </row>
    <row r="91">
      <c r="A91" s="4" t="inlineStr">
        <is>
          <t>Cleared by central counterparty | Interest rate derivatives [member] | USD</t>
        </is>
      </c>
    </row>
    <row r="92">
      <c r="A92" s="3" t="inlineStr">
        <is>
          <t>Disclosure of financial instruments by type of interest rate [line items]</t>
        </is>
      </c>
    </row>
    <row r="93">
      <c r="A93" s="4" t="inlineStr">
        <is>
          <t>Derivative notional contract amount</t>
        </is>
      </c>
      <c r="B93" s="5" t="n">
        <v>2872962</v>
      </c>
    </row>
    <row r="94">
      <c r="A94" s="4" t="inlineStr">
        <is>
          <t>Cleared by central counterparty | Interest rate derivatives [member] | EUR</t>
        </is>
      </c>
    </row>
    <row r="95">
      <c r="A95" s="3" t="inlineStr">
        <is>
          <t>Disclosure of financial instruments by type of interest rate [line items]</t>
        </is>
      </c>
    </row>
    <row r="96">
      <c r="A96" s="4" t="inlineStr">
        <is>
          <t>Derivative notional contract amount</t>
        </is>
      </c>
      <c r="B96" s="5" t="n">
        <v>623802</v>
      </c>
    </row>
    <row r="97">
      <c r="A97" s="4" t="inlineStr">
        <is>
          <t>Cleared by central counterparty | Interest rate derivatives [member] | JPY</t>
        </is>
      </c>
    </row>
    <row r="98">
      <c r="A98" s="3" t="inlineStr">
        <is>
          <t>Disclosure of financial instruments by type of interest rate [line items]</t>
        </is>
      </c>
    </row>
    <row r="99">
      <c r="A99" s="4" t="inlineStr">
        <is>
          <t>Derivative notional contract amount</t>
        </is>
      </c>
      <c r="B99" s="5" t="n">
        <v>1091479</v>
      </c>
    </row>
    <row r="100">
      <c r="A100" s="4" t="inlineStr">
        <is>
          <t>Cleared by central counterparty | Interest rate derivatives [member] | CHF</t>
        </is>
      </c>
    </row>
    <row r="101">
      <c r="A101" s="3" t="inlineStr">
        <is>
          <t>Disclosure of financial instruments by type of interest rate [line items]</t>
        </is>
      </c>
    </row>
    <row r="102">
      <c r="A102" s="4" t="inlineStr">
        <is>
          <t>Derivative notional contract amount</t>
        </is>
      </c>
      <c r="B102" s="5" t="n">
        <v>119382</v>
      </c>
    </row>
    <row r="103">
      <c r="A103" s="4" t="inlineStr">
        <is>
          <t>Cleared by central counterparty | Interest rate derivatives [member] | Other [member]</t>
        </is>
      </c>
    </row>
    <row r="104">
      <c r="A104" s="3" t="inlineStr">
        <is>
          <t>Disclosure of financial instruments by type of interest rate [line items]</t>
        </is>
      </c>
    </row>
    <row r="105">
      <c r="A105" s="4" t="inlineStr">
        <is>
          <t>Derivative notional contract amount</t>
        </is>
      </c>
      <c r="B105" s="5" t="n">
        <v>198113</v>
      </c>
    </row>
    <row r="106">
      <c r="A106" s="4" t="inlineStr">
        <is>
          <t>Exchange traded derivatives | Interest rate derivatives [member]</t>
        </is>
      </c>
    </row>
    <row r="107">
      <c r="A107" s="3" t="inlineStr">
        <is>
          <t>Disclosure of financial instruments by type of interest rate [line items]</t>
        </is>
      </c>
    </row>
    <row r="108">
      <c r="A108" s="4" t="inlineStr">
        <is>
          <t>Derivative notional contract amount</t>
        </is>
      </c>
      <c r="B108" s="5" t="n">
        <v>636381</v>
      </c>
    </row>
    <row r="109">
      <c r="A109" s="4" t="inlineStr">
        <is>
          <t>Exchange traded derivatives | Interest rate derivatives [member] | GBP</t>
        </is>
      </c>
    </row>
    <row r="110">
      <c r="A110" s="3" t="inlineStr">
        <is>
          <t>Disclosure of financial instruments by type of interest rate [line items]</t>
        </is>
      </c>
    </row>
    <row r="111">
      <c r="A111" s="4" t="inlineStr">
        <is>
          <t>Derivative notional contract amount</t>
        </is>
      </c>
      <c r="B111" s="5" t="n">
        <v>300182</v>
      </c>
    </row>
    <row r="112">
      <c r="A112" s="4" t="inlineStr">
        <is>
          <t>Exchange traded derivatives | Interest rate derivatives [member] | USD</t>
        </is>
      </c>
    </row>
    <row r="113">
      <c r="A113" s="3" t="inlineStr">
        <is>
          <t>Disclosure of financial instruments by type of interest rate [line items]</t>
        </is>
      </c>
    </row>
    <row r="114">
      <c r="A114" s="4" t="inlineStr">
        <is>
          <t>Derivative notional contract amount</t>
        </is>
      </c>
      <c r="B114" s="5" t="n">
        <v>333705</v>
      </c>
    </row>
    <row r="115">
      <c r="A115" s="4" t="inlineStr">
        <is>
          <t>Exchange traded derivatives | Interest rate derivatives [member] | EUR</t>
        </is>
      </c>
    </row>
    <row r="116">
      <c r="A116" s="3" t="inlineStr">
        <is>
          <t>Disclosure of financial instruments by type of interest rate [line items]</t>
        </is>
      </c>
    </row>
    <row r="117">
      <c r="A117" s="4" t="inlineStr">
        <is>
          <t>Derivative notional contract amount</t>
        </is>
      </c>
      <c r="B117" s="5" t="n">
        <v>0</v>
      </c>
    </row>
    <row r="118">
      <c r="A118" s="4" t="inlineStr">
        <is>
          <t>Exchange traded derivatives | Interest rate derivatives [member] | JPY</t>
        </is>
      </c>
    </row>
    <row r="119">
      <c r="A119" s="3" t="inlineStr">
        <is>
          <t>Disclosure of financial instruments by type of interest rate [line items]</t>
        </is>
      </c>
    </row>
    <row r="120">
      <c r="A120" s="4" t="inlineStr">
        <is>
          <t>Derivative notional contract amount</t>
        </is>
      </c>
      <c r="B120" s="5" t="n">
        <v>0</v>
      </c>
    </row>
    <row r="121">
      <c r="A121" s="4" t="inlineStr">
        <is>
          <t>Exchange traded derivatives | Interest rate derivatives [member] | CHF</t>
        </is>
      </c>
    </row>
    <row r="122">
      <c r="A122" s="3" t="inlineStr">
        <is>
          <t>Disclosure of financial instruments by type of interest rate [line items]</t>
        </is>
      </c>
    </row>
    <row r="123">
      <c r="A123" s="4" t="inlineStr">
        <is>
          <t>Derivative notional contract amount</t>
        </is>
      </c>
      <c r="B123" s="5" t="n">
        <v>2494</v>
      </c>
    </row>
    <row r="124">
      <c r="A124" s="4" t="inlineStr">
        <is>
          <t>Exchange traded derivatives | Interest rate derivatives [member] | Other [member]</t>
        </is>
      </c>
    </row>
    <row r="125">
      <c r="A125" s="3" t="inlineStr">
        <is>
          <t>Disclosure of financial instruments by type of interest rate [line items]</t>
        </is>
      </c>
    </row>
    <row r="126">
      <c r="A126" s="4" t="inlineStr">
        <is>
          <t>Derivative notional contract amount</t>
        </is>
      </c>
      <c r="B126" s="6" t="n">
        <v>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terest rate benchmark reform - Detail on the contractual maturity of the above exposures (Details) - GBP (£) £ in Millions</t>
        </is>
      </c>
      <c r="B1" s="2" t="inlineStr">
        <is>
          <t>12 Months Ended</t>
        </is>
      </c>
    </row>
    <row r="2">
      <c r="B2" s="2" t="inlineStr">
        <is>
          <t>Dec. 31, 2020</t>
        </is>
      </c>
      <c r="C2" s="2" t="inlineStr">
        <is>
          <t>Dec. 31, 2019</t>
        </is>
      </c>
    </row>
    <row r="3">
      <c r="A3" s="3" t="inlineStr">
        <is>
          <t>Disclosure of financial instruments by type of interest rate [line items]</t>
        </is>
      </c>
    </row>
    <row r="4">
      <c r="A4" s="4" t="inlineStr">
        <is>
          <t>Equity - Other equity instruments</t>
        </is>
      </c>
      <c r="B4" s="6" t="n">
        <v>-8621</v>
      </c>
      <c r="C4" s="6" t="n">
        <v>-8323</v>
      </c>
    </row>
    <row r="5">
      <c r="A5" s="4" t="inlineStr">
        <is>
          <t>IBOR Reform [member]</t>
        </is>
      </c>
    </row>
    <row r="6">
      <c r="A6" s="3" t="inlineStr">
        <is>
          <t>Disclosure of financial instruments by type of interest rate [line items]</t>
        </is>
      </c>
    </row>
    <row r="7">
      <c r="A7" s="4" t="inlineStr">
        <is>
          <t>Non-derivative financial assets</t>
        </is>
      </c>
      <c r="B7" s="5" t="n">
        <v>47905</v>
      </c>
    </row>
    <row r="8">
      <c r="A8" s="4" t="inlineStr">
        <is>
          <t>Non-derivative financial liabilities</t>
        </is>
      </c>
      <c r="B8" s="5" t="n">
        <v>-4669</v>
      </c>
    </row>
    <row r="9">
      <c r="A9" s="4" t="inlineStr">
        <is>
          <t>Equity - Other equity instruments</t>
        </is>
      </c>
      <c r="B9" s="5" t="n">
        <v>-5184</v>
      </c>
    </row>
    <row r="10">
      <c r="A10" s="4" t="inlineStr">
        <is>
          <t>Derivative notional contract amount</t>
        </is>
      </c>
      <c r="B10" s="5" t="n">
        <v>12688971</v>
      </c>
    </row>
    <row r="11">
      <c r="A11" s="4" t="inlineStr">
        <is>
          <t>Standby facilities, credit lines and other commitments</t>
        </is>
      </c>
      <c r="B11" s="5" t="n">
        <v>108202</v>
      </c>
    </row>
    <row r="12">
      <c r="A12" s="4" t="inlineStr">
        <is>
          <t>IBOR Reform [member] | One to two years [member]</t>
        </is>
      </c>
    </row>
    <row r="13">
      <c r="A13" s="3" t="inlineStr">
        <is>
          <t>Disclosure of financial instruments by type of interest rate [line items]</t>
        </is>
      </c>
    </row>
    <row r="14">
      <c r="A14" s="4" t="inlineStr">
        <is>
          <t>Non-derivative financial assets</t>
        </is>
      </c>
      <c r="B14" s="5" t="n">
        <v>13865</v>
      </c>
    </row>
    <row r="15">
      <c r="A15" s="4" t="inlineStr">
        <is>
          <t>Non-derivative financial liabilities</t>
        </is>
      </c>
      <c r="B15" s="5" t="n">
        <v>-721</v>
      </c>
    </row>
    <row r="16">
      <c r="A16" s="4" t="inlineStr">
        <is>
          <t>Equity - Other equity instruments</t>
        </is>
      </c>
      <c r="B16" s="5" t="n">
        <v>0</v>
      </c>
    </row>
    <row r="17">
      <c r="A17" s="4" t="inlineStr">
        <is>
          <t>Derivative notional contract amount</t>
        </is>
      </c>
      <c r="B17" s="5" t="n">
        <v>3712415</v>
      </c>
    </row>
    <row r="18">
      <c r="A18" s="4" t="inlineStr">
        <is>
          <t>Standby facilities, credit lines and other commitments</t>
        </is>
      </c>
      <c r="B18" s="5" t="n">
        <v>23090</v>
      </c>
    </row>
    <row r="19">
      <c r="A19" s="4" t="inlineStr">
        <is>
          <t>IBOR Reform [member] | Over two years but not more than five years [member]</t>
        </is>
      </c>
    </row>
    <row r="20">
      <c r="A20" s="3" t="inlineStr">
        <is>
          <t>Disclosure of financial instruments by type of interest rate [line items]</t>
        </is>
      </c>
    </row>
    <row r="21">
      <c r="A21" s="4" t="inlineStr">
        <is>
          <t>Non-derivative financial assets</t>
        </is>
      </c>
      <c r="B21" s="5" t="n">
        <v>26364</v>
      </c>
    </row>
    <row r="22">
      <c r="A22" s="4" t="inlineStr">
        <is>
          <t>Non-derivative financial liabilities</t>
        </is>
      </c>
      <c r="B22" s="5" t="n">
        <v>-1289</v>
      </c>
    </row>
    <row r="23">
      <c r="A23" s="4" t="inlineStr">
        <is>
          <t>Equity - Other equity instruments</t>
        </is>
      </c>
      <c r="B23" s="5" t="n">
        <v>0</v>
      </c>
    </row>
    <row r="24">
      <c r="A24" s="4" t="inlineStr">
        <is>
          <t>Derivative notional contract amount</t>
        </is>
      </c>
      <c r="B24" s="5" t="n">
        <v>4478173</v>
      </c>
    </row>
    <row r="25">
      <c r="A25" s="4" t="inlineStr">
        <is>
          <t>Standby facilities, credit lines and other commitments</t>
        </is>
      </c>
      <c r="B25" s="5" t="n">
        <v>80575</v>
      </c>
    </row>
    <row r="26">
      <c r="A26" s="4" t="inlineStr">
        <is>
          <t>IBOR Reform [member] | Later than five years and not later than ten years [member]</t>
        </is>
      </c>
    </row>
    <row r="27">
      <c r="A27" s="3" t="inlineStr">
        <is>
          <t>Disclosure of financial instruments by type of interest rate [line items]</t>
        </is>
      </c>
    </row>
    <row r="28">
      <c r="A28" s="4" t="inlineStr">
        <is>
          <t>Non-derivative financial assets</t>
        </is>
      </c>
      <c r="B28" s="5" t="n">
        <v>3407</v>
      </c>
    </row>
    <row r="29">
      <c r="A29" s="4" t="inlineStr">
        <is>
          <t>Non-derivative financial liabilities</t>
        </is>
      </c>
      <c r="B29" s="5" t="n">
        <v>-1831</v>
      </c>
    </row>
    <row r="30">
      <c r="A30" s="4" t="inlineStr">
        <is>
          <t>Equity - Other equity instruments</t>
        </is>
      </c>
      <c r="B30" s="5" t="n">
        <v>0</v>
      </c>
    </row>
    <row r="31">
      <c r="A31" s="4" t="inlineStr">
        <is>
          <t>Derivative notional contract amount</t>
        </is>
      </c>
      <c r="B31" s="5" t="n">
        <v>2875413</v>
      </c>
    </row>
    <row r="32">
      <c r="A32" s="4" t="inlineStr">
        <is>
          <t>Standby facilities, credit lines and other commitments</t>
        </is>
      </c>
      <c r="B32" s="5" t="n">
        <v>1758</v>
      </c>
    </row>
    <row r="33">
      <c r="A33" s="4" t="inlineStr">
        <is>
          <t>IBOR Reform [member] | Greater than ten years [member]</t>
        </is>
      </c>
    </row>
    <row r="34">
      <c r="A34" s="3" t="inlineStr">
        <is>
          <t>Disclosure of financial instruments by type of interest rate [line items]</t>
        </is>
      </c>
    </row>
    <row r="35">
      <c r="A35" s="4" t="inlineStr">
        <is>
          <t>Non-derivative financial assets</t>
        </is>
      </c>
      <c r="B35" s="5" t="n">
        <v>4269</v>
      </c>
    </row>
    <row r="36">
      <c r="A36" s="4" t="inlineStr">
        <is>
          <t>Non-derivative financial liabilities</t>
        </is>
      </c>
      <c r="B36" s="5" t="n">
        <v>-828</v>
      </c>
    </row>
    <row r="37">
      <c r="A37" s="4" t="inlineStr">
        <is>
          <t>Equity - Other equity instruments</t>
        </is>
      </c>
      <c r="B37" s="5" t="n">
        <v>-5184</v>
      </c>
    </row>
    <row r="38">
      <c r="A38" s="4" t="inlineStr">
        <is>
          <t>Derivative notional contract amount</t>
        </is>
      </c>
      <c r="B38" s="5" t="n">
        <v>1622970</v>
      </c>
    </row>
    <row r="39">
      <c r="A39" s="4" t="inlineStr">
        <is>
          <t>Standby facilities, credit lines and other commitments</t>
        </is>
      </c>
      <c r="B39" s="6" t="n">
        <v>2779</v>
      </c>
    </row>
    <row r="40">
      <c r="A40" s="4" t="inlineStr">
        <is>
          <t>GBP | IBOR Reform [member]</t>
        </is>
      </c>
    </row>
    <row r="41">
      <c r="A41" s="3" t="inlineStr">
        <is>
          <t>Disclosure of financial instruments by type of interest rate [line items]</t>
        </is>
      </c>
    </row>
    <row r="42">
      <c r="A42" s="4" t="inlineStr">
        <is>
          <t>Current Benchmark rate</t>
        </is>
      </c>
      <c r="B42" s="4" t="inlineStr">
        <is>
          <t>GBP London Interbank Offered rate (LIBOR)</t>
        </is>
      </c>
    </row>
    <row r="43">
      <c r="A43" s="4" t="inlineStr">
        <is>
          <t>Non-derivative financial assets</t>
        </is>
      </c>
      <c r="B43" s="6" t="n">
        <v>20693</v>
      </c>
    </row>
    <row r="44">
      <c r="A44" s="4" t="inlineStr">
        <is>
          <t>Non-derivative financial liabilities</t>
        </is>
      </c>
      <c r="B44" s="5" t="n">
        <v>-170</v>
      </c>
    </row>
    <row r="45">
      <c r="A45" s="4" t="inlineStr">
        <is>
          <t>Equity - Other equity instruments</t>
        </is>
      </c>
      <c r="B45" s="5" t="n">
        <v>-2122</v>
      </c>
    </row>
    <row r="46">
      <c r="A46" s="4" t="inlineStr">
        <is>
          <t>Derivative notional contract amount</t>
        </is>
      </c>
      <c r="B46" s="5" t="n">
        <v>2606513</v>
      </c>
    </row>
    <row r="47">
      <c r="A47" s="4" t="inlineStr">
        <is>
          <t>Standby facilities, credit lines and other commitments</t>
        </is>
      </c>
      <c r="B47" s="5" t="n">
        <v>18169</v>
      </c>
    </row>
    <row r="48">
      <c r="A48" s="4" t="inlineStr">
        <is>
          <t>GBP | IBOR Reform [member] | One to two years [member]</t>
        </is>
      </c>
    </row>
    <row r="49">
      <c r="A49" s="3" t="inlineStr">
        <is>
          <t>Disclosure of financial instruments by type of interest rate [line items]</t>
        </is>
      </c>
    </row>
    <row r="50">
      <c r="A50" s="4" t="inlineStr">
        <is>
          <t>Non-derivative financial assets</t>
        </is>
      </c>
      <c r="B50" s="5" t="n">
        <v>4520</v>
      </c>
    </row>
    <row r="51">
      <c r="A51" s="4" t="inlineStr">
        <is>
          <t>Non-derivative financial liabilities</t>
        </is>
      </c>
      <c r="B51" s="5" t="n">
        <v>-32</v>
      </c>
    </row>
    <row r="52">
      <c r="A52" s="4" t="inlineStr">
        <is>
          <t>Equity - Other equity instruments</t>
        </is>
      </c>
      <c r="B52" s="5" t="n">
        <v>0</v>
      </c>
    </row>
    <row r="53">
      <c r="A53" s="4" t="inlineStr">
        <is>
          <t>Derivative notional contract amount</t>
        </is>
      </c>
      <c r="B53" s="5" t="n">
        <v>872516</v>
      </c>
    </row>
    <row r="54">
      <c r="A54" s="4" t="inlineStr">
        <is>
          <t>Standby facilities, credit lines and other commitments</t>
        </is>
      </c>
      <c r="B54" s="5" t="n">
        <v>4827</v>
      </c>
    </row>
    <row r="55">
      <c r="A55" s="4" t="inlineStr">
        <is>
          <t>GBP | IBOR Reform [member] | Over two years but not more than five years [member]</t>
        </is>
      </c>
    </row>
    <row r="56">
      <c r="A56" s="3" t="inlineStr">
        <is>
          <t>Disclosure of financial instruments by type of interest rate [line items]</t>
        </is>
      </c>
    </row>
    <row r="57">
      <c r="A57" s="4" t="inlineStr">
        <is>
          <t>Non-derivative financial assets</t>
        </is>
      </c>
      <c r="B57" s="5" t="n">
        <v>10781</v>
      </c>
    </row>
    <row r="58">
      <c r="A58" s="4" t="inlineStr">
        <is>
          <t>Non-derivative financial liabilities</t>
        </is>
      </c>
      <c r="B58" s="5" t="n">
        <v>-117</v>
      </c>
    </row>
    <row r="59">
      <c r="A59" s="4" t="inlineStr">
        <is>
          <t>Equity - Other equity instruments</t>
        </is>
      </c>
      <c r="B59" s="5" t="n">
        <v>0</v>
      </c>
    </row>
    <row r="60">
      <c r="A60" s="4" t="inlineStr">
        <is>
          <t>Derivative notional contract amount</t>
        </is>
      </c>
      <c r="B60" s="5" t="n">
        <v>745834</v>
      </c>
    </row>
    <row r="61">
      <c r="A61" s="4" t="inlineStr">
        <is>
          <t>Standby facilities, credit lines and other commitments</t>
        </is>
      </c>
      <c r="B61" s="5" t="n">
        <v>11752</v>
      </c>
    </row>
    <row r="62">
      <c r="A62" s="4" t="inlineStr">
        <is>
          <t>GBP | IBOR Reform [member] | Later than five years and not later than ten years [member]</t>
        </is>
      </c>
    </row>
    <row r="63">
      <c r="A63" s="3" t="inlineStr">
        <is>
          <t>Disclosure of financial instruments by type of interest rate [line items]</t>
        </is>
      </c>
    </row>
    <row r="64">
      <c r="A64" s="4" t="inlineStr">
        <is>
          <t>Non-derivative financial assets</t>
        </is>
      </c>
      <c r="B64" s="5" t="n">
        <v>1544</v>
      </c>
    </row>
    <row r="65">
      <c r="A65" s="4" t="inlineStr">
        <is>
          <t>Non-derivative financial liabilities</t>
        </is>
      </c>
      <c r="B65" s="5" t="n">
        <v>0</v>
      </c>
    </row>
    <row r="66">
      <c r="A66" s="4" t="inlineStr">
        <is>
          <t>Equity - Other equity instruments</t>
        </is>
      </c>
      <c r="B66" s="5" t="n">
        <v>0</v>
      </c>
    </row>
    <row r="67">
      <c r="A67" s="4" t="inlineStr">
        <is>
          <t>Derivative notional contract amount</t>
        </is>
      </c>
      <c r="B67" s="5" t="n">
        <v>473388</v>
      </c>
    </row>
    <row r="68">
      <c r="A68" s="4" t="inlineStr">
        <is>
          <t>Standby facilities, credit lines and other commitments</t>
        </is>
      </c>
      <c r="B68" s="5" t="n">
        <v>441</v>
      </c>
    </row>
    <row r="69">
      <c r="A69" s="4" t="inlineStr">
        <is>
          <t>GBP | IBOR Reform [member] | Greater than ten years [member]</t>
        </is>
      </c>
    </row>
    <row r="70">
      <c r="A70" s="3" t="inlineStr">
        <is>
          <t>Disclosure of financial instruments by type of interest rate [line items]</t>
        </is>
      </c>
    </row>
    <row r="71">
      <c r="A71" s="4" t="inlineStr">
        <is>
          <t>Non-derivative financial assets</t>
        </is>
      </c>
      <c r="B71" s="5" t="n">
        <v>3848</v>
      </c>
    </row>
    <row r="72">
      <c r="A72" s="4" t="inlineStr">
        <is>
          <t>Non-derivative financial liabilities</t>
        </is>
      </c>
      <c r="B72" s="5" t="n">
        <v>-21</v>
      </c>
    </row>
    <row r="73">
      <c r="A73" s="4" t="inlineStr">
        <is>
          <t>Equity - Other equity instruments</t>
        </is>
      </c>
      <c r="B73" s="5" t="n">
        <v>-2122</v>
      </c>
    </row>
    <row r="74">
      <c r="A74" s="4" t="inlineStr">
        <is>
          <t>Derivative notional contract amount</t>
        </is>
      </c>
      <c r="B74" s="5" t="n">
        <v>514775</v>
      </c>
    </row>
    <row r="75">
      <c r="A75" s="4" t="inlineStr">
        <is>
          <t>Standby facilities, credit lines and other commitments</t>
        </is>
      </c>
      <c r="B75" s="6" t="n">
        <v>1149</v>
      </c>
    </row>
    <row r="76">
      <c r="A76" s="4" t="inlineStr">
        <is>
          <t>USD | IBOR Reform [member]</t>
        </is>
      </c>
    </row>
    <row r="77">
      <c r="A77" s="3" t="inlineStr">
        <is>
          <t>Disclosure of financial instruments by type of interest rate [line items]</t>
        </is>
      </c>
    </row>
    <row r="78">
      <c r="A78" s="4" t="inlineStr">
        <is>
          <t>Current Benchmark rate</t>
        </is>
      </c>
      <c r="B78" s="4" t="inlineStr">
        <is>
          <t>USD LIBOR</t>
        </is>
      </c>
    </row>
    <row r="79">
      <c r="A79" s="4" t="inlineStr">
        <is>
          <t>Non-derivative financial assets</t>
        </is>
      </c>
      <c r="B79" s="6" t="n">
        <v>24803</v>
      </c>
    </row>
    <row r="80">
      <c r="A80" s="4" t="inlineStr">
        <is>
          <t>Non-derivative financial liabilities</t>
        </is>
      </c>
      <c r="B80" s="5" t="n">
        <v>-3579</v>
      </c>
    </row>
    <row r="81">
      <c r="A81" s="4" t="inlineStr">
        <is>
          <t>Equity - Other equity instruments</t>
        </is>
      </c>
      <c r="B81" s="5" t="n">
        <v>-3062</v>
      </c>
    </row>
    <row r="82">
      <c r="A82" s="4" t="inlineStr">
        <is>
          <t>Derivative notional contract amount</t>
        </is>
      </c>
      <c r="B82" s="5" t="n">
        <v>6636284</v>
      </c>
    </row>
    <row r="83">
      <c r="A83" s="4" t="inlineStr">
        <is>
          <t>Standby facilities, credit lines and other commitments</t>
        </is>
      </c>
      <c r="B83" s="5" t="n">
        <v>74008</v>
      </c>
    </row>
    <row r="84">
      <c r="A84" s="4" t="inlineStr">
        <is>
          <t>USD | IBOR Reform [member] | One to two years [member]</t>
        </is>
      </c>
    </row>
    <row r="85">
      <c r="A85" s="3" t="inlineStr">
        <is>
          <t>Disclosure of financial instruments by type of interest rate [line items]</t>
        </is>
      </c>
    </row>
    <row r="86">
      <c r="A86" s="4" t="inlineStr">
        <is>
          <t>Non-derivative financial assets</t>
        </is>
      </c>
      <c r="B86" s="5" t="n">
        <v>8381</v>
      </c>
    </row>
    <row r="87">
      <c r="A87" s="4" t="inlineStr">
        <is>
          <t>Non-derivative financial liabilities</t>
        </is>
      </c>
      <c r="B87" s="5" t="n">
        <v>-464</v>
      </c>
    </row>
    <row r="88">
      <c r="A88" s="4" t="inlineStr">
        <is>
          <t>Equity - Other equity instruments</t>
        </is>
      </c>
      <c r="B88" s="5" t="n">
        <v>0</v>
      </c>
    </row>
    <row r="89">
      <c r="A89" s="4" t="inlineStr">
        <is>
          <t>Derivative notional contract amount</t>
        </is>
      </c>
      <c r="B89" s="5" t="n">
        <v>2019027</v>
      </c>
    </row>
    <row r="90">
      <c r="A90" s="4" t="inlineStr">
        <is>
          <t>Standby facilities, credit lines and other commitments</t>
        </is>
      </c>
      <c r="B90" s="5" t="n">
        <v>15366</v>
      </c>
    </row>
    <row r="91">
      <c r="A91" s="4" t="inlineStr">
        <is>
          <t>USD | IBOR Reform [member] | Over two years but not more than five years [member]</t>
        </is>
      </c>
    </row>
    <row r="92">
      <c r="A92" s="3" t="inlineStr">
        <is>
          <t>Disclosure of financial instruments by type of interest rate [line items]</t>
        </is>
      </c>
    </row>
    <row r="93">
      <c r="A93" s="4" t="inlineStr">
        <is>
          <t>Non-derivative financial assets</t>
        </is>
      </c>
      <c r="B93" s="5" t="n">
        <v>14653</v>
      </c>
    </row>
    <row r="94">
      <c r="A94" s="4" t="inlineStr">
        <is>
          <t>Non-derivative financial liabilities</t>
        </is>
      </c>
      <c r="B94" s="5" t="n">
        <v>-1124</v>
      </c>
    </row>
    <row r="95">
      <c r="A95" s="4" t="inlineStr">
        <is>
          <t>Equity - Other equity instruments</t>
        </is>
      </c>
      <c r="B95" s="5" t="n">
        <v>0</v>
      </c>
    </row>
    <row r="96">
      <c r="A96" s="4" t="inlineStr">
        <is>
          <t>Derivative notional contract amount</t>
        </is>
      </c>
      <c r="B96" s="5" t="n">
        <v>2563020</v>
      </c>
    </row>
    <row r="97">
      <c r="A97" s="4" t="inlineStr">
        <is>
          <t>Standby facilities, credit lines and other commitments</t>
        </is>
      </c>
      <c r="B97" s="5" t="n">
        <v>56579</v>
      </c>
    </row>
    <row r="98">
      <c r="A98" s="4" t="inlineStr">
        <is>
          <t>USD | IBOR Reform [member] | Later than five years and not later than ten years [member]</t>
        </is>
      </c>
    </row>
    <row r="99">
      <c r="A99" s="3" t="inlineStr">
        <is>
          <t>Disclosure of financial instruments by type of interest rate [line items]</t>
        </is>
      </c>
    </row>
    <row r="100">
      <c r="A100" s="4" t="inlineStr">
        <is>
          <t>Non-derivative financial assets</t>
        </is>
      </c>
      <c r="B100" s="5" t="n">
        <v>1715</v>
      </c>
    </row>
    <row r="101">
      <c r="A101" s="4" t="inlineStr">
        <is>
          <t>Non-derivative financial liabilities</t>
        </is>
      </c>
      <c r="B101" s="5" t="n">
        <v>-1591</v>
      </c>
    </row>
    <row r="102">
      <c r="A102" s="4" t="inlineStr">
        <is>
          <t>Equity - Other equity instruments</t>
        </is>
      </c>
      <c r="B102" s="5" t="n">
        <v>0</v>
      </c>
    </row>
    <row r="103">
      <c r="A103" s="4" t="inlineStr">
        <is>
          <t>Derivative notional contract amount</t>
        </is>
      </c>
      <c r="B103" s="5" t="n">
        <v>1344292</v>
      </c>
    </row>
    <row r="104">
      <c r="A104" s="4" t="inlineStr">
        <is>
          <t>Standby facilities, credit lines and other commitments</t>
        </is>
      </c>
      <c r="B104" s="5" t="n">
        <v>455</v>
      </c>
    </row>
    <row r="105">
      <c r="A105" s="4" t="inlineStr">
        <is>
          <t>USD | IBOR Reform [member] | Greater than ten years [member]</t>
        </is>
      </c>
    </row>
    <row r="106">
      <c r="A106" s="3" t="inlineStr">
        <is>
          <t>Disclosure of financial instruments by type of interest rate [line items]</t>
        </is>
      </c>
    </row>
    <row r="107">
      <c r="A107" s="4" t="inlineStr">
        <is>
          <t>Non-derivative financial assets</t>
        </is>
      </c>
      <c r="B107" s="5" t="n">
        <v>54</v>
      </c>
    </row>
    <row r="108">
      <c r="A108" s="4" t="inlineStr">
        <is>
          <t>Non-derivative financial liabilities</t>
        </is>
      </c>
      <c r="B108" s="5" t="n">
        <v>-400</v>
      </c>
    </row>
    <row r="109">
      <c r="A109" s="4" t="inlineStr">
        <is>
          <t>Equity - Other equity instruments</t>
        </is>
      </c>
      <c r="B109" s="5" t="n">
        <v>-3062</v>
      </c>
    </row>
    <row r="110">
      <c r="A110" s="4" t="inlineStr">
        <is>
          <t>Derivative notional contract amount</t>
        </is>
      </c>
      <c r="B110" s="5" t="n">
        <v>709945</v>
      </c>
    </row>
    <row r="111">
      <c r="A111" s="4" t="inlineStr">
        <is>
          <t>Standby facilities, credit lines and other commitments</t>
        </is>
      </c>
      <c r="B111" s="6" t="n">
        <v>1608</v>
      </c>
    </row>
    <row r="112">
      <c r="A112" s="4" t="inlineStr">
        <is>
          <t>EUR | IBOR Reform [member]</t>
        </is>
      </c>
    </row>
    <row r="113">
      <c r="A113" s="3" t="inlineStr">
        <is>
          <t>Disclosure of financial instruments by type of interest rate [line items]</t>
        </is>
      </c>
    </row>
    <row r="114">
      <c r="A114" s="4" t="inlineStr">
        <is>
          <t>Current Benchmark rate</t>
        </is>
      </c>
      <c r="B114" s="4" t="inlineStr">
        <is>
          <t>Euro Overnight Index Average (EONIA)</t>
        </is>
      </c>
    </row>
    <row r="115">
      <c r="A115" s="4" t="inlineStr">
        <is>
          <t>Derivative notional contract amount</t>
        </is>
      </c>
      <c r="B115" s="6" t="n">
        <v>1082190</v>
      </c>
    </row>
    <row r="116">
      <c r="A116" s="4" t="inlineStr">
        <is>
          <t>EUR | IBOR Reform [member] | One to two years [member]</t>
        </is>
      </c>
    </row>
    <row r="117">
      <c r="A117" s="3" t="inlineStr">
        <is>
          <t>Disclosure of financial instruments by type of interest rate [line items]</t>
        </is>
      </c>
    </row>
    <row r="118">
      <c r="A118" s="4" t="inlineStr">
        <is>
          <t>Derivative notional contract amount</t>
        </is>
      </c>
      <c r="B118" s="5" t="n">
        <v>395558</v>
      </c>
    </row>
    <row r="119">
      <c r="A119" s="4" t="inlineStr">
        <is>
          <t>EUR | IBOR Reform [member] | Over two years but not more than five years [member]</t>
        </is>
      </c>
    </row>
    <row r="120">
      <c r="A120" s="3" t="inlineStr">
        <is>
          <t>Disclosure of financial instruments by type of interest rate [line items]</t>
        </is>
      </c>
    </row>
    <row r="121">
      <c r="A121" s="4" t="inlineStr">
        <is>
          <t>Derivative notional contract amount</t>
        </is>
      </c>
      <c r="B121" s="5" t="n">
        <v>416670</v>
      </c>
    </row>
    <row r="122">
      <c r="A122" s="4" t="inlineStr">
        <is>
          <t>EUR | IBOR Reform [member] | Later than five years and not later than ten years [member]</t>
        </is>
      </c>
    </row>
    <row r="123">
      <c r="A123" s="3" t="inlineStr">
        <is>
          <t>Disclosure of financial instruments by type of interest rate [line items]</t>
        </is>
      </c>
    </row>
    <row r="124">
      <c r="A124" s="4" t="inlineStr">
        <is>
          <t>Derivative notional contract amount</t>
        </is>
      </c>
      <c r="B124" s="5" t="n">
        <v>207656</v>
      </c>
    </row>
    <row r="125">
      <c r="A125" s="4" t="inlineStr">
        <is>
          <t>EUR | IBOR Reform [member] | Greater than ten years [member]</t>
        </is>
      </c>
    </row>
    <row r="126">
      <c r="A126" s="3" t="inlineStr">
        <is>
          <t>Disclosure of financial instruments by type of interest rate [line items]</t>
        </is>
      </c>
    </row>
    <row r="127">
      <c r="A127" s="4" t="inlineStr">
        <is>
          <t>Derivative notional contract amount</t>
        </is>
      </c>
      <c r="B127" s="6" t="n">
        <v>62306</v>
      </c>
    </row>
    <row r="128">
      <c r="A128" s="4" t="inlineStr">
        <is>
          <t>JPY | IBOR Reform [member]</t>
        </is>
      </c>
    </row>
    <row r="129">
      <c r="A129" s="3" t="inlineStr">
        <is>
          <t>Disclosure of financial instruments by type of interest rate [line items]</t>
        </is>
      </c>
    </row>
    <row r="130">
      <c r="A130" s="4" t="inlineStr">
        <is>
          <t>Current Benchmark rate</t>
        </is>
      </c>
      <c r="B130" s="4" t="inlineStr">
        <is>
          <t>JPY LIBOR</t>
        </is>
      </c>
    </row>
    <row r="131">
      <c r="A131" s="4" t="inlineStr">
        <is>
          <t>Non-derivative financial assets</t>
        </is>
      </c>
      <c r="B131" s="6" t="n">
        <v>173</v>
      </c>
    </row>
    <row r="132">
      <c r="A132" s="4" t="inlineStr">
        <is>
          <t>Non-derivative financial liabilities</t>
        </is>
      </c>
      <c r="B132" s="5" t="n">
        <v>-781</v>
      </c>
    </row>
    <row r="133">
      <c r="A133" s="4" t="inlineStr">
        <is>
          <t>Equity - Other equity instruments</t>
        </is>
      </c>
      <c r="B133" s="5" t="n">
        <v>0</v>
      </c>
    </row>
    <row r="134">
      <c r="A134" s="4" t="inlineStr">
        <is>
          <t>Derivative notional contract amount</t>
        </is>
      </c>
      <c r="B134" s="5" t="n">
        <v>1940722</v>
      </c>
    </row>
    <row r="135">
      <c r="A135" s="4" t="inlineStr">
        <is>
          <t>Standby facilities, credit lines and other commitments</t>
        </is>
      </c>
      <c r="B135" s="5" t="n">
        <v>0</v>
      </c>
    </row>
    <row r="136">
      <c r="A136" s="4" t="inlineStr">
        <is>
          <t>JPY | IBOR Reform [member] | One to two years [member]</t>
        </is>
      </c>
    </row>
    <row r="137">
      <c r="A137" s="3" t="inlineStr">
        <is>
          <t>Disclosure of financial instruments by type of interest rate [line items]</t>
        </is>
      </c>
    </row>
    <row r="138">
      <c r="A138" s="4" t="inlineStr">
        <is>
          <t>Non-derivative financial assets</t>
        </is>
      </c>
      <c r="B138" s="5" t="n">
        <v>11</v>
      </c>
    </row>
    <row r="139">
      <c r="A139" s="4" t="inlineStr">
        <is>
          <t>Non-derivative financial liabilities</t>
        </is>
      </c>
      <c r="B139" s="5" t="n">
        <v>-213</v>
      </c>
    </row>
    <row r="140">
      <c r="A140" s="4" t="inlineStr">
        <is>
          <t>Derivative notional contract amount</t>
        </is>
      </c>
      <c r="B140" s="5" t="n">
        <v>327669</v>
      </c>
    </row>
    <row r="141">
      <c r="A141" s="4" t="inlineStr">
        <is>
          <t>JPY | IBOR Reform [member] | Over two years but not more than five years [member]</t>
        </is>
      </c>
    </row>
    <row r="142">
      <c r="A142" s="3" t="inlineStr">
        <is>
          <t>Disclosure of financial instruments by type of interest rate [line items]</t>
        </is>
      </c>
    </row>
    <row r="143">
      <c r="A143" s="4" t="inlineStr">
        <is>
          <t>Non-derivative financial assets</t>
        </is>
      </c>
      <c r="B143" s="5" t="n">
        <v>144</v>
      </c>
    </row>
    <row r="144">
      <c r="A144" s="4" t="inlineStr">
        <is>
          <t>Non-derivative financial liabilities</t>
        </is>
      </c>
      <c r="B144" s="5" t="n">
        <v>-43</v>
      </c>
    </row>
    <row r="145">
      <c r="A145" s="4" t="inlineStr">
        <is>
          <t>Derivative notional contract amount</t>
        </is>
      </c>
      <c r="B145" s="5" t="n">
        <v>582200</v>
      </c>
    </row>
    <row r="146">
      <c r="A146" s="4" t="inlineStr">
        <is>
          <t>JPY | IBOR Reform [member] | Later than five years and not later than ten years [member]</t>
        </is>
      </c>
    </row>
    <row r="147">
      <c r="A147" s="3" t="inlineStr">
        <is>
          <t>Disclosure of financial instruments by type of interest rate [line items]</t>
        </is>
      </c>
    </row>
    <row r="148">
      <c r="A148" s="4" t="inlineStr">
        <is>
          <t>Non-derivative financial assets</t>
        </is>
      </c>
      <c r="B148" s="5" t="n">
        <v>0</v>
      </c>
    </row>
    <row r="149">
      <c r="A149" s="4" t="inlineStr">
        <is>
          <t>Non-derivative financial liabilities</t>
        </is>
      </c>
      <c r="B149" s="5" t="n">
        <v>-240</v>
      </c>
    </row>
    <row r="150">
      <c r="A150" s="4" t="inlineStr">
        <is>
          <t>Derivative notional contract amount</t>
        </is>
      </c>
      <c r="B150" s="5" t="n">
        <v>731942</v>
      </c>
    </row>
    <row r="151">
      <c r="A151" s="4" t="inlineStr">
        <is>
          <t>JPY | IBOR Reform [member] | Greater than ten years [member]</t>
        </is>
      </c>
    </row>
    <row r="152">
      <c r="A152" s="3" t="inlineStr">
        <is>
          <t>Disclosure of financial instruments by type of interest rate [line items]</t>
        </is>
      </c>
    </row>
    <row r="153">
      <c r="A153" s="4" t="inlineStr">
        <is>
          <t>Non-derivative financial assets</t>
        </is>
      </c>
      <c r="B153" s="5" t="n">
        <v>18</v>
      </c>
    </row>
    <row r="154">
      <c r="A154" s="4" t="inlineStr">
        <is>
          <t>Non-derivative financial liabilities</t>
        </is>
      </c>
      <c r="B154" s="5" t="n">
        <v>-285</v>
      </c>
    </row>
    <row r="155">
      <c r="A155" s="4" t="inlineStr">
        <is>
          <t>Derivative notional contract amount</t>
        </is>
      </c>
      <c r="B155" s="6" t="n">
        <v>298911</v>
      </c>
    </row>
    <row r="156">
      <c r="A156" s="4" t="inlineStr">
        <is>
          <t>CHF | IBOR Reform [member]</t>
        </is>
      </c>
    </row>
    <row r="157">
      <c r="A157" s="3" t="inlineStr">
        <is>
          <t>Disclosure of financial instruments by type of interest rate [line items]</t>
        </is>
      </c>
    </row>
    <row r="158">
      <c r="A158" s="4" t="inlineStr">
        <is>
          <t>Current Benchmark rate</t>
        </is>
      </c>
      <c r="B158" s="4" t="inlineStr">
        <is>
          <t>CHF LIBOR</t>
        </is>
      </c>
    </row>
    <row r="159">
      <c r="A159" s="4" t="inlineStr">
        <is>
          <t>Non-derivative financial assets</t>
        </is>
      </c>
      <c r="B159" s="6" t="n">
        <v>294</v>
      </c>
    </row>
    <row r="160">
      <c r="A160" s="4" t="inlineStr">
        <is>
          <t>Non-derivative financial liabilities</t>
        </is>
      </c>
      <c r="B160" s="5" t="n">
        <v>0</v>
      </c>
    </row>
    <row r="161">
      <c r="A161" s="4" t="inlineStr">
        <is>
          <t>Equity - Other equity instruments</t>
        </is>
      </c>
      <c r="B161" s="5" t="n">
        <v>0</v>
      </c>
    </row>
    <row r="162">
      <c r="A162" s="4" t="inlineStr">
        <is>
          <t>Derivative notional contract amount</t>
        </is>
      </c>
      <c r="B162" s="5" t="n">
        <v>179305</v>
      </c>
    </row>
    <row r="163">
      <c r="A163" s="4" t="inlineStr">
        <is>
          <t>Standby facilities, credit lines and other commitments</t>
        </is>
      </c>
      <c r="B163" s="5" t="n">
        <v>74</v>
      </c>
    </row>
    <row r="164">
      <c r="A164" s="4" t="inlineStr">
        <is>
          <t>CHF | IBOR Reform [member] | One to two years [member]</t>
        </is>
      </c>
    </row>
    <row r="165">
      <c r="A165" s="3" t="inlineStr">
        <is>
          <t>Disclosure of financial instruments by type of interest rate [line items]</t>
        </is>
      </c>
    </row>
    <row r="166">
      <c r="A166" s="4" t="inlineStr">
        <is>
          <t>Non-derivative financial assets</t>
        </is>
      </c>
      <c r="B166" s="5" t="n">
        <v>22</v>
      </c>
    </row>
    <row r="167">
      <c r="A167" s="4" t="inlineStr">
        <is>
          <t>Non-derivative financial liabilities</t>
        </is>
      </c>
      <c r="B167" s="5" t="n">
        <v>0</v>
      </c>
    </row>
    <row r="168">
      <c r="A168" s="4" t="inlineStr">
        <is>
          <t>Derivative notional contract amount</t>
        </is>
      </c>
      <c r="B168" s="5" t="n">
        <v>46868</v>
      </c>
    </row>
    <row r="169">
      <c r="A169" s="4" t="inlineStr">
        <is>
          <t>Standby facilities, credit lines and other commitments</t>
        </is>
      </c>
      <c r="B169" s="5" t="n">
        <v>0</v>
      </c>
    </row>
    <row r="170">
      <c r="A170" s="4" t="inlineStr">
        <is>
          <t>CHF | IBOR Reform [member] | Over two years but not more than five years [member]</t>
        </is>
      </c>
    </row>
    <row r="171">
      <c r="A171" s="3" t="inlineStr">
        <is>
          <t>Disclosure of financial instruments by type of interest rate [line items]</t>
        </is>
      </c>
    </row>
    <row r="172">
      <c r="A172" s="4" t="inlineStr">
        <is>
          <t>Non-derivative financial assets</t>
        </is>
      </c>
      <c r="B172" s="5" t="n">
        <v>73</v>
      </c>
    </row>
    <row r="173">
      <c r="A173" s="4" t="inlineStr">
        <is>
          <t>Non-derivative financial liabilities</t>
        </is>
      </c>
      <c r="B173" s="5" t="n">
        <v>0</v>
      </c>
    </row>
    <row r="174">
      <c r="A174" s="4" t="inlineStr">
        <is>
          <t>Derivative notional contract amount</t>
        </is>
      </c>
      <c r="B174" s="5" t="n">
        <v>73792</v>
      </c>
    </row>
    <row r="175">
      <c r="A175" s="4" t="inlineStr">
        <is>
          <t>Standby facilities, credit lines and other commitments</t>
        </is>
      </c>
      <c r="B175" s="5" t="n">
        <v>74</v>
      </c>
    </row>
    <row r="176">
      <c r="A176" s="4" t="inlineStr">
        <is>
          <t>CHF | IBOR Reform [member] | Later than five years and not later than ten years [member]</t>
        </is>
      </c>
    </row>
    <row r="177">
      <c r="A177" s="3" t="inlineStr">
        <is>
          <t>Disclosure of financial instruments by type of interest rate [line items]</t>
        </is>
      </c>
    </row>
    <row r="178">
      <c r="A178" s="4" t="inlineStr">
        <is>
          <t>Non-derivative financial assets</t>
        </is>
      </c>
      <c r="B178" s="5" t="n">
        <v>88</v>
      </c>
    </row>
    <row r="179">
      <c r="A179" s="4" t="inlineStr">
        <is>
          <t>Non-derivative financial liabilities</t>
        </is>
      </c>
      <c r="B179" s="5" t="n">
        <v>0</v>
      </c>
    </row>
    <row r="180">
      <c r="A180" s="4" t="inlineStr">
        <is>
          <t>Derivative notional contract amount</t>
        </is>
      </c>
      <c r="B180" s="5" t="n">
        <v>46010</v>
      </c>
    </row>
    <row r="181">
      <c r="A181" s="4" t="inlineStr">
        <is>
          <t>Standby facilities, credit lines and other commitments</t>
        </is>
      </c>
      <c r="B181" s="5" t="n">
        <v>0</v>
      </c>
    </row>
    <row r="182">
      <c r="A182" s="4" t="inlineStr">
        <is>
          <t>CHF | IBOR Reform [member] | Greater than ten years [member]</t>
        </is>
      </c>
    </row>
    <row r="183">
      <c r="A183" s="3" t="inlineStr">
        <is>
          <t>Disclosure of financial instruments by type of interest rate [line items]</t>
        </is>
      </c>
    </row>
    <row r="184">
      <c r="A184" s="4" t="inlineStr">
        <is>
          <t>Non-derivative financial assets</t>
        </is>
      </c>
      <c r="B184" s="5" t="n">
        <v>111</v>
      </c>
    </row>
    <row r="185">
      <c r="A185" s="4" t="inlineStr">
        <is>
          <t>Non-derivative financial liabilities</t>
        </is>
      </c>
      <c r="B185" s="5" t="n">
        <v>0</v>
      </c>
    </row>
    <row r="186">
      <c r="A186" s="4" t="inlineStr">
        <is>
          <t>Derivative notional contract amount</t>
        </is>
      </c>
      <c r="B186" s="5" t="n">
        <v>12635</v>
      </c>
    </row>
    <row r="187">
      <c r="A187" s="4" t="inlineStr">
        <is>
          <t>Standby facilities, credit lines and other commitments</t>
        </is>
      </c>
      <c r="B187" s="6" t="n">
        <v>0</v>
      </c>
    </row>
    <row r="188">
      <c r="A188" s="4" t="inlineStr">
        <is>
          <t>Other [member] | IBOR Reform [member]</t>
        </is>
      </c>
    </row>
    <row r="189">
      <c r="A189" s="3" t="inlineStr">
        <is>
          <t>Disclosure of financial instruments by type of interest rate [line items]</t>
        </is>
      </c>
    </row>
    <row r="190">
      <c r="A190" s="4" t="inlineStr">
        <is>
          <t>Current Benchmark rate</t>
        </is>
      </c>
      <c r="B190" s="4" t="inlineStr">
        <is>
          <t>All Other IBORs</t>
        </is>
      </c>
    </row>
    <row r="191">
      <c r="A191" s="4" t="inlineStr">
        <is>
          <t>Non-derivative financial assets</t>
        </is>
      </c>
      <c r="B191" s="6" t="n">
        <v>1942</v>
      </c>
    </row>
    <row r="192">
      <c r="A192" s="4" t="inlineStr">
        <is>
          <t>Non-derivative financial liabilities</t>
        </is>
      </c>
      <c r="B192" s="5" t="n">
        <v>-139</v>
      </c>
    </row>
    <row r="193">
      <c r="A193" s="4" t="inlineStr">
        <is>
          <t>Equity - Other equity instruments</t>
        </is>
      </c>
      <c r="B193" s="5" t="n">
        <v>0</v>
      </c>
    </row>
    <row r="194">
      <c r="A194" s="4" t="inlineStr">
        <is>
          <t>Derivative notional contract amount</t>
        </is>
      </c>
      <c r="B194" s="5" t="n">
        <v>243957</v>
      </c>
    </row>
    <row r="195">
      <c r="A195" s="4" t="inlineStr">
        <is>
          <t>Standby facilities, credit lines and other commitments</t>
        </is>
      </c>
      <c r="B195" s="5" t="n">
        <v>15951</v>
      </c>
    </row>
    <row r="196">
      <c r="A196" s="4" t="inlineStr">
        <is>
          <t>Other [member] | IBOR Reform [member] | One to two years [member]</t>
        </is>
      </c>
    </row>
    <row r="197">
      <c r="A197" s="3" t="inlineStr">
        <is>
          <t>Disclosure of financial instruments by type of interest rate [line items]</t>
        </is>
      </c>
    </row>
    <row r="198">
      <c r="A198" s="4" t="inlineStr">
        <is>
          <t>Non-derivative financial assets</t>
        </is>
      </c>
      <c r="B198" s="5" t="n">
        <v>931</v>
      </c>
    </row>
    <row r="199">
      <c r="A199" s="4" t="inlineStr">
        <is>
          <t>Non-derivative financial liabilities</t>
        </is>
      </c>
      <c r="B199" s="5" t="n">
        <v>-12</v>
      </c>
    </row>
    <row r="200">
      <c r="A200" s="4" t="inlineStr">
        <is>
          <t>Derivative notional contract amount</t>
        </is>
      </c>
      <c r="B200" s="5" t="n">
        <v>50777</v>
      </c>
    </row>
    <row r="201">
      <c r="A201" s="4" t="inlineStr">
        <is>
          <t>Standby facilities, credit lines and other commitments</t>
        </is>
      </c>
      <c r="B201" s="5" t="n">
        <v>2897</v>
      </c>
    </row>
    <row r="202">
      <c r="A202" s="4" t="inlineStr">
        <is>
          <t>Other [member] | IBOR Reform [member] | Over two years but not more than five years [member]</t>
        </is>
      </c>
    </row>
    <row r="203">
      <c r="A203" s="3" t="inlineStr">
        <is>
          <t>Disclosure of financial instruments by type of interest rate [line items]</t>
        </is>
      </c>
    </row>
    <row r="204">
      <c r="A204" s="4" t="inlineStr">
        <is>
          <t>Non-derivative financial assets</t>
        </is>
      </c>
      <c r="B204" s="5" t="n">
        <v>713</v>
      </c>
    </row>
    <row r="205">
      <c r="A205" s="4" t="inlineStr">
        <is>
          <t>Non-derivative financial liabilities</t>
        </is>
      </c>
      <c r="B205" s="5" t="n">
        <v>-5</v>
      </c>
    </row>
    <row r="206">
      <c r="A206" s="4" t="inlineStr">
        <is>
          <t>Derivative notional contract amount</t>
        </is>
      </c>
      <c r="B206" s="5" t="n">
        <v>96657</v>
      </c>
    </row>
    <row r="207">
      <c r="A207" s="4" t="inlineStr">
        <is>
          <t>Standby facilities, credit lines and other commitments</t>
        </is>
      </c>
      <c r="B207" s="5" t="n">
        <v>12170</v>
      </c>
    </row>
    <row r="208">
      <c r="A208" s="4" t="inlineStr">
        <is>
          <t>Other [member] | IBOR Reform [member] | Later than five years and not later than ten years [member]</t>
        </is>
      </c>
    </row>
    <row r="209">
      <c r="A209" s="3" t="inlineStr">
        <is>
          <t>Disclosure of financial instruments by type of interest rate [line items]</t>
        </is>
      </c>
    </row>
    <row r="210">
      <c r="A210" s="4" t="inlineStr">
        <is>
          <t>Non-derivative financial assets</t>
        </is>
      </c>
      <c r="B210" s="5" t="n">
        <v>60</v>
      </c>
    </row>
    <row r="211">
      <c r="A211" s="4" t="inlineStr">
        <is>
          <t>Non-derivative financial liabilities</t>
        </is>
      </c>
      <c r="B211" s="5" t="n">
        <v>0</v>
      </c>
    </row>
    <row r="212">
      <c r="A212" s="4" t="inlineStr">
        <is>
          <t>Derivative notional contract amount</t>
        </is>
      </c>
      <c r="B212" s="5" t="n">
        <v>72125</v>
      </c>
    </row>
    <row r="213">
      <c r="A213" s="4" t="inlineStr">
        <is>
          <t>Standby facilities, credit lines and other commitments</t>
        </is>
      </c>
      <c r="B213" s="5" t="n">
        <v>862</v>
      </c>
    </row>
    <row r="214">
      <c r="A214" s="4" t="inlineStr">
        <is>
          <t>Other [member] | IBOR Reform [member] | Greater than ten years [member]</t>
        </is>
      </c>
    </row>
    <row r="215">
      <c r="A215" s="3" t="inlineStr">
        <is>
          <t>Disclosure of financial instruments by type of interest rate [line items]</t>
        </is>
      </c>
    </row>
    <row r="216">
      <c r="A216" s="4" t="inlineStr">
        <is>
          <t>Non-derivative financial assets</t>
        </is>
      </c>
      <c r="B216" s="5" t="n">
        <v>238</v>
      </c>
    </row>
    <row r="217">
      <c r="A217" s="4" t="inlineStr">
        <is>
          <t>Non-derivative financial liabilities</t>
        </is>
      </c>
      <c r="B217" s="5" t="n">
        <v>-122</v>
      </c>
    </row>
    <row r="218">
      <c r="A218" s="4" t="inlineStr">
        <is>
          <t>Derivative notional contract amount</t>
        </is>
      </c>
      <c r="B218" s="5" t="n">
        <v>24398</v>
      </c>
    </row>
    <row r="219">
      <c r="A219" s="4" t="inlineStr">
        <is>
          <t>Standby facilities, credit lines and other commitments</t>
        </is>
      </c>
      <c r="B219" s="6" t="n">
        <v>2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portfolio</t>
        </is>
      </c>
      <c r="B1" s="2" t="inlineStr">
        <is>
          <t>12 Months Ended</t>
        </is>
      </c>
    </row>
    <row r="2">
      <c r="B2" s="2" t="inlineStr">
        <is>
          <t>Dec. 31, 2020</t>
        </is>
      </c>
    </row>
    <row r="3">
      <c r="A3" s="3" t="inlineStr">
        <is>
          <t>11. Trading Portfolio</t>
        </is>
      </c>
    </row>
    <row r="4">
      <c r="A4" s="4" t="inlineStr">
        <is>
          <t>Trading portfolio</t>
        </is>
      </c>
      <c r="B4" s="4" t="inlineStr">
        <is>
          <t>11 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 Barclays Bank Group 2020 2019 £m £m Debt securities and other eligible bills 56,196 51,881 Equity securities 62,192 56,000 Traded loans 8,348 5,378 Commodities 928 78 Trading portfolio assets 127,664 113,337 Debt securities and other eligible bills (28,836) (22,038) Equity securities (17,303) (13,174) Trading portfolio liabilities (46,139) (35,21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rate benchmark reform (Narrative) (Details) - IBOR Reform [member] £ in Millions</t>
        </is>
      </c>
      <c r="B1" s="2" t="inlineStr">
        <is>
          <t>Dec. 31, 2020GBP (£)</t>
        </is>
      </c>
    </row>
    <row r="2">
      <c r="A2" s="3" t="inlineStr">
        <is>
          <t>Disclosure of financial instruments by type of interest rate [line items]</t>
        </is>
      </c>
    </row>
    <row r="3">
      <c r="A3" s="4" t="inlineStr">
        <is>
          <t>Notional amount</t>
        </is>
      </c>
      <c r="B3" s="6" t="n">
        <v>12688971</v>
      </c>
    </row>
    <row r="4">
      <c r="A4" s="4" t="inlineStr">
        <is>
          <t>Cross currency swaps</t>
        </is>
      </c>
    </row>
    <row r="5">
      <c r="A5" s="3" t="inlineStr">
        <is>
          <t>Disclosure of financial instruments by type of interest rate [line items]</t>
        </is>
      </c>
    </row>
    <row r="6">
      <c r="A6" s="4" t="inlineStr">
        <is>
          <t>Notional amount</t>
        </is>
      </c>
      <c r="B6" s="5" t="n">
        <v>264000</v>
      </c>
    </row>
    <row r="7">
      <c r="A7" s="4" t="inlineStr">
        <is>
          <t>Cross currency swaps | Provision for retained issuance</t>
        </is>
      </c>
    </row>
    <row r="8">
      <c r="A8" s="3" t="inlineStr">
        <is>
          <t>Disclosure of financial instruments by type of interest rate [line items]</t>
        </is>
      </c>
    </row>
    <row r="9">
      <c r="A9" s="4" t="inlineStr">
        <is>
          <t>Retained debt issuance</t>
        </is>
      </c>
      <c r="B9" s="6" t="n">
        <v>23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ximum exposure and effects of collateral and other credit enhancements (audited) (Details) - Barclays Bank Group [member] - GBP (£) £ in Millions</t>
        </is>
      </c>
      <c r="B1" s="2" t="inlineStr">
        <is>
          <t>Dec. 31, 2020</t>
        </is>
      </c>
      <c r="C1" s="2" t="inlineStr">
        <is>
          <t>Dec. 31, 2019</t>
        </is>
      </c>
    </row>
    <row r="2">
      <c r="A2" s="3" t="inlineStr">
        <is>
          <t>Disclosure of detailed information about financial instruments [line items]</t>
        </is>
      </c>
    </row>
    <row r="3">
      <c r="A3" s="4" t="inlineStr">
        <is>
          <t>Maximum Exposure</t>
        </is>
      </c>
      <c r="B3" s="6" t="n">
        <v>450232</v>
      </c>
      <c r="C3" s="6" t="n">
        <v>329195</v>
      </c>
    </row>
    <row r="4">
      <c r="A4" s="4" t="inlineStr">
        <is>
          <t>Netting and set-off</t>
        </is>
      </c>
      <c r="B4" s="5" t="n">
        <v>-233088</v>
      </c>
      <c r="C4" s="5" t="n">
        <v>-176022</v>
      </c>
    </row>
    <row r="5">
      <c r="A5" s="4" t="inlineStr">
        <is>
          <t>Exposure to credit risk [member]</t>
        </is>
      </c>
    </row>
    <row r="6">
      <c r="A6" s="3" t="inlineStr">
        <is>
          <t>Disclosure of detailed information about financial instruments [line items]</t>
        </is>
      </c>
    </row>
    <row r="7">
      <c r="A7" s="4" t="inlineStr">
        <is>
          <t>Maximum Exposure</t>
        </is>
      </c>
      <c r="B7" s="5" t="n">
        <v>1270491</v>
      </c>
      <c r="C7" s="5" t="n">
        <v>1098437</v>
      </c>
    </row>
    <row r="8">
      <c r="A8" s="4" t="inlineStr">
        <is>
          <t>Netting and set-off</t>
        </is>
      </c>
      <c r="B8" s="5" t="n">
        <v>-240076</v>
      </c>
      <c r="C8" s="5" t="n">
        <v>-183658</v>
      </c>
    </row>
    <row r="9">
      <c r="A9" s="4" t="inlineStr">
        <is>
          <t>Cash collateral</t>
        </is>
      </c>
      <c r="B9" s="5" t="n">
        <v>-46169</v>
      </c>
      <c r="C9" s="5" t="n">
        <v>-36197</v>
      </c>
    </row>
    <row r="10">
      <c r="A10" s="4" t="inlineStr">
        <is>
          <t>Non-cash collateral</t>
        </is>
      </c>
      <c r="B10" s="5" t="n">
        <v>-250759</v>
      </c>
      <c r="C10" s="5" t="n">
        <v>-207541</v>
      </c>
    </row>
    <row r="11">
      <c r="A11" s="4" t="inlineStr">
        <is>
          <t>Risk transfer</t>
        </is>
      </c>
      <c r="B11" s="5" t="n">
        <v>-13934</v>
      </c>
      <c r="C11" s="5" t="n">
        <v>-13295</v>
      </c>
    </row>
    <row r="12">
      <c r="A12" s="4" t="inlineStr">
        <is>
          <t>Net exposure</t>
        </is>
      </c>
      <c r="B12" s="5" t="n">
        <v>719553</v>
      </c>
      <c r="C12" s="5" t="n">
        <v>657746</v>
      </c>
    </row>
    <row r="13">
      <c r="A13" s="4" t="inlineStr">
        <is>
          <t>On-balance sheet [member] | Exposure to credit risk [member]</t>
        </is>
      </c>
    </row>
    <row r="14">
      <c r="A14" s="3" t="inlineStr">
        <is>
          <t>Disclosure of detailed information about financial instruments [line items]</t>
        </is>
      </c>
    </row>
    <row r="15">
      <c r="A15" s="4" t="inlineStr">
        <is>
          <t>Maximum Exposure</t>
        </is>
      </c>
      <c r="B15" s="5" t="n">
        <v>984537</v>
      </c>
      <c r="C15" s="5" t="n">
        <v>804633</v>
      </c>
    </row>
    <row r="16">
      <c r="A16" s="4" t="inlineStr">
        <is>
          <t>Netting and set-off</t>
        </is>
      </c>
      <c r="B16" s="5" t="n">
        <v>-240076</v>
      </c>
      <c r="C16" s="5" t="n">
        <v>-183658</v>
      </c>
    </row>
    <row r="17">
      <c r="A17" s="4" t="inlineStr">
        <is>
          <t>Cash collateral</t>
        </is>
      </c>
      <c r="B17" s="5" t="n">
        <v>-45018</v>
      </c>
      <c r="C17" s="5" t="n">
        <v>-35749</v>
      </c>
    </row>
    <row r="18">
      <c r="A18" s="4" t="inlineStr">
        <is>
          <t>Non-cash collateral</t>
        </is>
      </c>
      <c r="B18" s="5" t="n">
        <v>-212654</v>
      </c>
      <c r="C18" s="5" t="n">
        <v>-160709</v>
      </c>
    </row>
    <row r="19">
      <c r="A19" s="4" t="inlineStr">
        <is>
          <t>Risk transfer</t>
        </is>
      </c>
      <c r="B19" s="5" t="n">
        <v>-12173</v>
      </c>
      <c r="C19" s="5" t="n">
        <v>-11223</v>
      </c>
    </row>
    <row r="20">
      <c r="A20" s="4" t="inlineStr">
        <is>
          <t>Net exposure</t>
        </is>
      </c>
      <c r="B20" s="5" t="n">
        <v>474616</v>
      </c>
      <c r="C20" s="5" t="n">
        <v>413294</v>
      </c>
    </row>
    <row r="21">
      <c r="A21" s="4" t="inlineStr">
        <is>
          <t>Cash and balances at central banks [member] | Exposure to credit risk [member]</t>
        </is>
      </c>
    </row>
    <row r="22">
      <c r="A22" s="3" t="inlineStr">
        <is>
          <t>Disclosure of detailed information about financial instruments [line items]</t>
        </is>
      </c>
    </row>
    <row r="23">
      <c r="A23" s="4" t="inlineStr">
        <is>
          <t>Maximum Exposure</t>
        </is>
      </c>
      <c r="B23" s="5" t="n">
        <v>155902</v>
      </c>
      <c r="C23" s="5" t="n">
        <v>125940</v>
      </c>
    </row>
    <row r="24">
      <c r="A24" s="4" t="inlineStr">
        <is>
          <t>Netting and set-off</t>
        </is>
      </c>
      <c r="B24" s="5" t="n">
        <v>0</v>
      </c>
      <c r="C24" s="5" t="n">
        <v>0</v>
      </c>
    </row>
    <row r="25">
      <c r="A25" s="4" t="inlineStr">
        <is>
          <t>Cash collateral</t>
        </is>
      </c>
      <c r="B25" s="5" t="n">
        <v>0</v>
      </c>
      <c r="C25" s="5" t="n">
        <v>0</v>
      </c>
    </row>
    <row r="26">
      <c r="A26" s="4" t="inlineStr">
        <is>
          <t>Non-cash collateral</t>
        </is>
      </c>
      <c r="B26" s="5" t="n">
        <v>0</v>
      </c>
      <c r="C26" s="5" t="n">
        <v>0</v>
      </c>
    </row>
    <row r="27">
      <c r="A27" s="4" t="inlineStr">
        <is>
          <t>Risk transfer</t>
        </is>
      </c>
      <c r="B27" s="5" t="n">
        <v>0</v>
      </c>
      <c r="C27" s="5" t="n">
        <v>0</v>
      </c>
    </row>
    <row r="28">
      <c r="A28" s="4" t="inlineStr">
        <is>
          <t>Net exposure</t>
        </is>
      </c>
      <c r="B28" s="5" t="n">
        <v>155902</v>
      </c>
      <c r="C28" s="5" t="n">
        <v>125940</v>
      </c>
    </row>
    <row r="29">
      <c r="A29" s="4" t="inlineStr">
        <is>
          <t>Cash collateral and settlement balances [member] | Exposure to credit risk [member]</t>
        </is>
      </c>
    </row>
    <row r="30">
      <c r="A30" s="3" t="inlineStr">
        <is>
          <t>Disclosure of detailed information about financial instruments [line items]</t>
        </is>
      </c>
    </row>
    <row r="31">
      <c r="A31" s="4" t="inlineStr">
        <is>
          <t>Maximum Exposure</t>
        </is>
      </c>
      <c r="B31" s="5" t="n">
        <v>97616</v>
      </c>
      <c r="C31" s="5" t="n">
        <v>79486</v>
      </c>
    </row>
    <row r="32">
      <c r="A32" s="4" t="inlineStr">
        <is>
          <t>Netting and set-off</t>
        </is>
      </c>
      <c r="B32" s="5" t="n">
        <v>0</v>
      </c>
      <c r="C32" s="5" t="n">
        <v>0</v>
      </c>
    </row>
    <row r="33">
      <c r="A33" s="4" t="inlineStr">
        <is>
          <t>Cash collateral</t>
        </is>
      </c>
      <c r="B33" s="5" t="n">
        <v>0</v>
      </c>
      <c r="C33" s="5" t="n">
        <v>0</v>
      </c>
    </row>
    <row r="34">
      <c r="A34" s="4" t="inlineStr">
        <is>
          <t>Non-cash collateral</t>
        </is>
      </c>
      <c r="B34" s="5" t="n">
        <v>0</v>
      </c>
      <c r="C34" s="5" t="n">
        <v>0</v>
      </c>
    </row>
    <row r="35">
      <c r="A35" s="4" t="inlineStr">
        <is>
          <t>Risk transfer</t>
        </is>
      </c>
      <c r="B35" s="5" t="n">
        <v>0</v>
      </c>
      <c r="C35" s="5" t="n">
        <v>0</v>
      </c>
    </row>
    <row r="36">
      <c r="A36" s="4" t="inlineStr">
        <is>
          <t>Net exposure</t>
        </is>
      </c>
      <c r="B36" s="5" t="n">
        <v>97616</v>
      </c>
      <c r="C36" s="5" t="n">
        <v>79486</v>
      </c>
    </row>
    <row r="37">
      <c r="A37" s="4" t="inlineStr">
        <is>
          <t>Reverse repurchase agreements [member] | Exposure to credit risk [member]</t>
        </is>
      </c>
    </row>
    <row r="38">
      <c r="A38" s="3" t="inlineStr">
        <is>
          <t>Disclosure of detailed information about financial instruments [line items]</t>
        </is>
      </c>
    </row>
    <row r="39">
      <c r="A39" s="4" t="inlineStr">
        <is>
          <t>Maximum Exposure</t>
        </is>
      </c>
      <c r="B39" s="5" t="n">
        <v>8981</v>
      </c>
      <c r="C39" s="5" t="n">
        <v>1731</v>
      </c>
    </row>
    <row r="40">
      <c r="A40" s="4" t="inlineStr">
        <is>
          <t>Netting and set-off</t>
        </is>
      </c>
      <c r="B40" s="5" t="n">
        <v>0</v>
      </c>
      <c r="C40" s="5" t="n">
        <v>0</v>
      </c>
    </row>
    <row r="41">
      <c r="A41" s="4" t="inlineStr">
        <is>
          <t>Cash collateral</t>
        </is>
      </c>
      <c r="B41" s="5" t="n">
        <v>0</v>
      </c>
      <c r="C41" s="5" t="n">
        <v>0</v>
      </c>
    </row>
    <row r="42">
      <c r="A42" s="4" t="inlineStr">
        <is>
          <t>Non-cash collateral</t>
        </is>
      </c>
      <c r="B42" s="5" t="n">
        <v>-8981</v>
      </c>
      <c r="C42" s="5" t="n">
        <v>-1731</v>
      </c>
    </row>
    <row r="43">
      <c r="A43" s="4" t="inlineStr">
        <is>
          <t>Risk transfer</t>
        </is>
      </c>
      <c r="B43" s="5" t="n">
        <v>0</v>
      </c>
      <c r="C43" s="5" t="n">
        <v>0</v>
      </c>
    </row>
    <row r="44">
      <c r="A44" s="4" t="inlineStr">
        <is>
          <t>Net exposure</t>
        </is>
      </c>
      <c r="B44" s="5" t="n">
        <v>0</v>
      </c>
      <c r="C44" s="5" t="n">
        <v>0</v>
      </c>
    </row>
    <row r="45">
      <c r="A45" s="4" t="inlineStr">
        <is>
          <t>Other assets [member] | Exposure to credit risk [member]</t>
        </is>
      </c>
    </row>
    <row r="46">
      <c r="A46" s="3" t="inlineStr">
        <is>
          <t>Disclosure of detailed information about financial instruments [line items]</t>
        </is>
      </c>
    </row>
    <row r="47">
      <c r="A47" s="4" t="inlineStr">
        <is>
          <t>Maximum Exposure</t>
        </is>
      </c>
      <c r="B47" s="5" t="n">
        <v>614</v>
      </c>
      <c r="C47" s="5" t="n">
        <v>614</v>
      </c>
    </row>
    <row r="48">
      <c r="A48" s="4" t="inlineStr">
        <is>
          <t>Netting and set-off</t>
        </is>
      </c>
      <c r="B48" s="5" t="n">
        <v>0</v>
      </c>
      <c r="C48" s="5" t="n">
        <v>0</v>
      </c>
    </row>
    <row r="49">
      <c r="A49" s="4" t="inlineStr">
        <is>
          <t>Cash collateral</t>
        </is>
      </c>
      <c r="B49" s="5" t="n">
        <v>0</v>
      </c>
      <c r="C49" s="5" t="n">
        <v>0</v>
      </c>
    </row>
    <row r="50">
      <c r="A50" s="4" t="inlineStr">
        <is>
          <t>Non-cash collateral</t>
        </is>
      </c>
      <c r="B50" s="5" t="n">
        <v>0</v>
      </c>
      <c r="C50" s="5" t="n">
        <v>0</v>
      </c>
    </row>
    <row r="51">
      <c r="A51" s="4" t="inlineStr">
        <is>
          <t>Risk transfer</t>
        </is>
      </c>
      <c r="B51" s="5" t="n">
        <v>0</v>
      </c>
      <c r="C51" s="5" t="n">
        <v>0</v>
      </c>
    </row>
    <row r="52">
      <c r="A52" s="4" t="inlineStr">
        <is>
          <t>Net exposure</t>
        </is>
      </c>
      <c r="B52" s="5" t="n">
        <v>614</v>
      </c>
      <c r="C52" s="5" t="n">
        <v>614</v>
      </c>
    </row>
    <row r="53">
      <c r="A53" s="4" t="inlineStr">
        <is>
          <t>Off-balance sheet [member] | Exposure to credit risk [member]</t>
        </is>
      </c>
    </row>
    <row r="54">
      <c r="A54" s="3" t="inlineStr">
        <is>
          <t>Disclosure of detailed information about financial instruments [line items]</t>
        </is>
      </c>
    </row>
    <row r="55">
      <c r="A55" s="4" t="inlineStr">
        <is>
          <t>Maximum Exposure</t>
        </is>
      </c>
      <c r="B55" s="5" t="n">
        <v>285954</v>
      </c>
      <c r="C55" s="5" t="n">
        <v>293804</v>
      </c>
    </row>
    <row r="56">
      <c r="A56" s="4" t="inlineStr">
        <is>
          <t>Netting and set-off</t>
        </is>
      </c>
      <c r="B56" s="5" t="n">
        <v>0</v>
      </c>
      <c r="C56" s="5" t="n">
        <v>0</v>
      </c>
    </row>
    <row r="57">
      <c r="A57" s="4" t="inlineStr">
        <is>
          <t>Cash collateral</t>
        </is>
      </c>
      <c r="B57" s="5" t="n">
        <v>-1151</v>
      </c>
      <c r="C57" s="5" t="n">
        <v>-448</v>
      </c>
    </row>
    <row r="58">
      <c r="A58" s="4" t="inlineStr">
        <is>
          <t>Non-cash collateral</t>
        </is>
      </c>
      <c r="B58" s="5" t="n">
        <v>-38105</v>
      </c>
      <c r="C58" s="5" t="n">
        <v>-46832</v>
      </c>
    </row>
    <row r="59">
      <c r="A59" s="4" t="inlineStr">
        <is>
          <t>Risk transfer</t>
        </is>
      </c>
      <c r="B59" s="5" t="n">
        <v>-1761</v>
      </c>
      <c r="C59" s="5" t="n">
        <v>-2072</v>
      </c>
    </row>
    <row r="60">
      <c r="A60" s="4" t="inlineStr">
        <is>
          <t>Net exposure</t>
        </is>
      </c>
      <c r="B60" s="5" t="n">
        <v>244937</v>
      </c>
      <c r="C60" s="5" t="n">
        <v>244452</v>
      </c>
    </row>
    <row r="61">
      <c r="A61" s="4" t="inlineStr">
        <is>
          <t>Off-balance sheet [member] | Contingent liabilities [member] | Exposure to credit risk [member]</t>
        </is>
      </c>
    </row>
    <row r="62">
      <c r="A62" s="3" t="inlineStr">
        <is>
          <t>Disclosure of detailed information about financial instruments [line items]</t>
        </is>
      </c>
    </row>
    <row r="63">
      <c r="A63" s="4" t="inlineStr">
        <is>
          <t>Maximum Exposure</t>
        </is>
      </c>
      <c r="B63" s="5" t="n">
        <v>20932</v>
      </c>
      <c r="C63" s="5" t="n">
        <v>23777</v>
      </c>
    </row>
    <row r="64">
      <c r="A64" s="4" t="inlineStr">
        <is>
          <t>Netting and set-off</t>
        </is>
      </c>
      <c r="B64" s="5" t="n">
        <v>0</v>
      </c>
      <c r="C64" s="5" t="n">
        <v>0</v>
      </c>
    </row>
    <row r="65">
      <c r="A65" s="4" t="inlineStr">
        <is>
          <t>Cash collateral</t>
        </is>
      </c>
      <c r="B65" s="5" t="n">
        <v>-1095</v>
      </c>
      <c r="C65" s="5" t="n">
        <v>-400</v>
      </c>
    </row>
    <row r="66">
      <c r="A66" s="4" t="inlineStr">
        <is>
          <t>Non-cash collateral</t>
        </is>
      </c>
      <c r="B66" s="5" t="n">
        <v>-2135</v>
      </c>
      <c r="C66" s="5" t="n">
        <v>-4412</v>
      </c>
    </row>
    <row r="67">
      <c r="A67" s="4" t="inlineStr">
        <is>
          <t>Risk transfer</t>
        </is>
      </c>
      <c r="B67" s="5" t="n">
        <v>-282</v>
      </c>
      <c r="C67" s="5" t="n">
        <v>-159</v>
      </c>
    </row>
    <row r="68">
      <c r="A68" s="4" t="inlineStr">
        <is>
          <t>Net exposure</t>
        </is>
      </c>
      <c r="B68" s="5" t="n">
        <v>17420</v>
      </c>
      <c r="C68" s="5" t="n">
        <v>18806</v>
      </c>
    </row>
    <row r="69">
      <c r="A69" s="4" t="inlineStr">
        <is>
          <t>Financial assets at fair value through the income statement [member] | On-balance sheet [member] | Exposure to credit risk [member]</t>
        </is>
      </c>
    </row>
    <row r="70">
      <c r="A70" s="3" t="inlineStr">
        <is>
          <t>Disclosure of detailed information about financial instruments [line items]</t>
        </is>
      </c>
    </row>
    <row r="71">
      <c r="A71" s="4" t="inlineStr">
        <is>
          <t>Maximum Exposure</t>
        </is>
      </c>
      <c r="B71" s="5" t="n">
        <v>168019</v>
      </c>
      <c r="C71" s="5" t="n">
        <v>122922</v>
      </c>
    </row>
    <row r="72">
      <c r="A72" s="4" t="inlineStr">
        <is>
          <t>Netting and set-off</t>
        </is>
      </c>
      <c r="B72" s="5" t="n">
        <v>0</v>
      </c>
      <c r="C72" s="5" t="n">
        <v>0</v>
      </c>
    </row>
    <row r="73">
      <c r="A73" s="4" t="inlineStr">
        <is>
          <t>Cash collateral</t>
        </is>
      </c>
      <c r="B73" s="5" t="n">
        <v>-694</v>
      </c>
      <c r="C73" s="5" t="n">
        <v>-1146</v>
      </c>
    </row>
    <row r="74">
      <c r="A74" s="4" t="inlineStr">
        <is>
          <t>Non-cash collateral</t>
        </is>
      </c>
      <c r="B74" s="5" t="n">
        <v>-159577</v>
      </c>
      <c r="C74" s="5" t="n">
        <v>-111463</v>
      </c>
    </row>
    <row r="75">
      <c r="A75" s="4" t="inlineStr">
        <is>
          <t>Risk transfer</t>
        </is>
      </c>
      <c r="B75" s="5" t="n">
        <v>0</v>
      </c>
      <c r="C75" s="5" t="n">
        <v>-57</v>
      </c>
    </row>
    <row r="76">
      <c r="A76" s="4" t="inlineStr">
        <is>
          <t>Net exposure</t>
        </is>
      </c>
      <c r="B76" s="5" t="n">
        <v>7748</v>
      </c>
      <c r="C76" s="5" t="n">
        <v>10256</v>
      </c>
    </row>
    <row r="77">
      <c r="A77" s="4" t="inlineStr">
        <is>
          <t>Financial assets at fair value through other comprehensive income [member] | On-balance sheet [member] | Exposure to credit risk [member]</t>
        </is>
      </c>
    </row>
    <row r="78">
      <c r="A78" s="3" t="inlineStr">
        <is>
          <t>Disclosure of detailed information about financial instruments [line items]</t>
        </is>
      </c>
    </row>
    <row r="79">
      <c r="A79" s="4" t="inlineStr">
        <is>
          <t>Maximum Exposure</t>
        </is>
      </c>
      <c r="B79" s="5" t="n">
        <v>51901</v>
      </c>
      <c r="C79" s="5" t="n">
        <v>45405</v>
      </c>
    </row>
    <row r="80">
      <c r="A80" s="4" t="inlineStr">
        <is>
          <t>Netting and set-off</t>
        </is>
      </c>
      <c r="B80" s="5" t="n">
        <v>0</v>
      </c>
      <c r="C80" s="5" t="n">
        <v>0</v>
      </c>
    </row>
    <row r="81">
      <c r="A81" s="4" t="inlineStr">
        <is>
          <t>Cash collateral</t>
        </is>
      </c>
      <c r="B81" s="5" t="n">
        <v>0</v>
      </c>
      <c r="C81" s="5" t="n">
        <v>0</v>
      </c>
    </row>
    <row r="82">
      <c r="A82" s="4" t="inlineStr">
        <is>
          <t>Non-cash collateral</t>
        </is>
      </c>
      <c r="B82" s="5" t="n">
        <v>-106</v>
      </c>
      <c r="C82" s="5" t="n">
        <v>-305</v>
      </c>
    </row>
    <row r="83">
      <c r="A83" s="4" t="inlineStr">
        <is>
          <t>Risk transfer</t>
        </is>
      </c>
      <c r="B83" s="5" t="n">
        <v>-1065</v>
      </c>
      <c r="C83" s="5" t="n">
        <v>-727</v>
      </c>
    </row>
    <row r="84">
      <c r="A84" s="4" t="inlineStr">
        <is>
          <t>Net exposure</t>
        </is>
      </c>
      <c r="B84" s="5" t="n">
        <v>50730</v>
      </c>
      <c r="C84" s="5" t="n">
        <v>44373</v>
      </c>
    </row>
    <row r="85">
      <c r="A85" s="4" t="inlineStr">
        <is>
          <t>Trading portfolio assets [member] | On-balance sheet [member] | Exposure to credit risk [member]</t>
        </is>
      </c>
    </row>
    <row r="86">
      <c r="A86" s="3" t="inlineStr">
        <is>
          <t>Disclosure of detailed information about financial instruments [line items]</t>
        </is>
      </c>
    </row>
    <row r="87">
      <c r="A87" s="4" t="inlineStr">
        <is>
          <t>Maximum Exposure</t>
        </is>
      </c>
      <c r="B87" s="5" t="n">
        <v>64544</v>
      </c>
      <c r="C87" s="5" t="n">
        <v>57258</v>
      </c>
    </row>
    <row r="88">
      <c r="A88" s="4" t="inlineStr">
        <is>
          <t>Netting and set-off</t>
        </is>
      </c>
      <c r="B88" s="5" t="n">
        <v>0</v>
      </c>
      <c r="C88" s="5" t="n">
        <v>0</v>
      </c>
    </row>
    <row r="89">
      <c r="A89" s="4" t="inlineStr">
        <is>
          <t>Cash collateral</t>
        </is>
      </c>
      <c r="B89" s="5" t="n">
        <v>0</v>
      </c>
      <c r="C89" s="5" t="n">
        <v>0</v>
      </c>
    </row>
    <row r="90">
      <c r="A90" s="4" t="inlineStr">
        <is>
          <t>Non-cash collateral</t>
        </is>
      </c>
      <c r="B90" s="5" t="n">
        <v>-765</v>
      </c>
      <c r="C90" s="5" t="n">
        <v>-557</v>
      </c>
    </row>
    <row r="91">
      <c r="A91" s="4" t="inlineStr">
        <is>
          <t>Risk transfer</t>
        </is>
      </c>
      <c r="B91" s="5" t="n">
        <v>0</v>
      </c>
      <c r="C91" s="5" t="n">
        <v>0</v>
      </c>
    </row>
    <row r="92">
      <c r="A92" s="4" t="inlineStr">
        <is>
          <t>Net exposure</t>
        </is>
      </c>
      <c r="B92" s="5" t="n">
        <v>63779</v>
      </c>
      <c r="C92" s="5" t="n">
        <v>56701</v>
      </c>
    </row>
    <row r="93">
      <c r="A93" s="4" t="inlineStr">
        <is>
          <t>Reverse repurchase agreements [member] | On-balance sheet [member] | Exposure to credit risk [member]</t>
        </is>
      </c>
    </row>
    <row r="94">
      <c r="A94" s="3" t="inlineStr">
        <is>
          <t>Disclosure of detailed information about financial instruments [line items]</t>
        </is>
      </c>
    </row>
    <row r="95">
      <c r="A95" s="4" t="inlineStr">
        <is>
          <t>Maximum Exposure</t>
        </is>
      </c>
      <c r="C95" s="5" t="n">
        <v>1731</v>
      </c>
    </row>
    <row r="96">
      <c r="A96" s="4" t="inlineStr">
        <is>
          <t>Netting and set-off</t>
        </is>
      </c>
      <c r="C96" s="5" t="n">
        <v>0</v>
      </c>
    </row>
    <row r="97">
      <c r="A97" s="4" t="inlineStr">
        <is>
          <t>Cash collateral</t>
        </is>
      </c>
      <c r="C97" s="5" t="n">
        <v>0</v>
      </c>
    </row>
    <row r="98">
      <c r="A98" s="4" t="inlineStr">
        <is>
          <t>Non-cash collateral</t>
        </is>
      </c>
      <c r="C98" s="5" t="n">
        <v>-1731</v>
      </c>
    </row>
    <row r="99">
      <c r="A99" s="4" t="inlineStr">
        <is>
          <t>Risk transfer</t>
        </is>
      </c>
      <c r="C99" s="5" t="n">
        <v>0</v>
      </c>
    </row>
    <row r="100">
      <c r="A100" s="4" t="inlineStr">
        <is>
          <t>Net exposure</t>
        </is>
      </c>
      <c r="C100" s="5" t="n">
        <v>0</v>
      </c>
    </row>
    <row r="101">
      <c r="A101" s="4" t="inlineStr">
        <is>
          <t>Reverse repurchase agreements [member] | Financial assets at fair value through the income statement [member] | On-balance sheet [member] | Exposure to credit risk [member]</t>
        </is>
      </c>
    </row>
    <row r="102">
      <c r="A102" s="3" t="inlineStr">
        <is>
          <t>Disclosure of detailed information about financial instruments [line items]</t>
        </is>
      </c>
    </row>
    <row r="103">
      <c r="A103" s="4" t="inlineStr">
        <is>
          <t>Maximum Exposure</t>
        </is>
      </c>
      <c r="B103" s="5" t="n">
        <v>138558</v>
      </c>
      <c r="C103" s="5" t="n">
        <v>97823</v>
      </c>
    </row>
    <row r="104">
      <c r="A104" s="4" t="inlineStr">
        <is>
          <t>Netting and set-off</t>
        </is>
      </c>
      <c r="B104" s="5" t="n">
        <v>0</v>
      </c>
      <c r="C104" s="5" t="n">
        <v>0</v>
      </c>
    </row>
    <row r="105">
      <c r="A105" s="4" t="inlineStr">
        <is>
          <t>Cash collateral</t>
        </is>
      </c>
      <c r="B105" s="5" t="n">
        <v>-685</v>
      </c>
      <c r="C105" s="5" t="n">
        <v>-1132</v>
      </c>
    </row>
    <row r="106">
      <c r="A106" s="4" t="inlineStr">
        <is>
          <t>Non-cash collateral</t>
        </is>
      </c>
      <c r="B106" s="5" t="n">
        <v>-137466</v>
      </c>
      <c r="C106" s="5" t="n">
        <v>-96672</v>
      </c>
    </row>
    <row r="107">
      <c r="A107" s="4" t="inlineStr">
        <is>
          <t>Risk transfer</t>
        </is>
      </c>
      <c r="B107" s="5" t="n">
        <v>0</v>
      </c>
      <c r="C107" s="5" t="n">
        <v>0</v>
      </c>
    </row>
    <row r="108">
      <c r="A108" s="4" t="inlineStr">
        <is>
          <t>Net exposure</t>
        </is>
      </c>
      <c r="B108" s="5" t="n">
        <v>407</v>
      </c>
      <c r="C108" s="5" t="n">
        <v>19</v>
      </c>
    </row>
    <row r="109">
      <c r="A109" s="4" t="inlineStr">
        <is>
          <t>Other financial assets [member] | Financial assets at fair value through the income statement [member] | On-balance sheet [member] | Exposure to credit risk [member]</t>
        </is>
      </c>
    </row>
    <row r="110">
      <c r="A110" s="3" t="inlineStr">
        <is>
          <t>Disclosure of detailed information about financial instruments [line items]</t>
        </is>
      </c>
    </row>
    <row r="111">
      <c r="A111" s="4" t="inlineStr">
        <is>
          <t>Maximum Exposure</t>
        </is>
      </c>
      <c r="B111" s="5" t="n">
        <v>315</v>
      </c>
      <c r="C111" s="5" t="n">
        <v>742</v>
      </c>
    </row>
    <row r="112">
      <c r="A112" s="4" t="inlineStr">
        <is>
          <t>Netting and set-off</t>
        </is>
      </c>
      <c r="B112" s="5" t="n">
        <v>0</v>
      </c>
      <c r="C112" s="5" t="n">
        <v>0</v>
      </c>
    </row>
    <row r="113">
      <c r="A113" s="4" t="inlineStr">
        <is>
          <t>Cash collateral</t>
        </is>
      </c>
      <c r="B113" s="5" t="n">
        <v>0</v>
      </c>
      <c r="C113" s="5" t="n">
        <v>0</v>
      </c>
    </row>
    <row r="114">
      <c r="A114" s="4" t="inlineStr">
        <is>
          <t>Non-cash collateral</t>
        </is>
      </c>
      <c r="B114" s="5" t="n">
        <v>0</v>
      </c>
      <c r="C114" s="5" t="n">
        <v>0</v>
      </c>
    </row>
    <row r="115">
      <c r="A115" s="4" t="inlineStr">
        <is>
          <t>Risk transfer</t>
        </is>
      </c>
      <c r="B115" s="5" t="n">
        <v>0</v>
      </c>
      <c r="C115" s="5" t="n">
        <v>0</v>
      </c>
    </row>
    <row r="116">
      <c r="A116" s="4" t="inlineStr">
        <is>
          <t>Net exposure</t>
        </is>
      </c>
      <c r="B116" s="5" t="n">
        <v>315</v>
      </c>
      <c r="C116" s="5" t="n">
        <v>742</v>
      </c>
    </row>
    <row r="117">
      <c r="A117" s="4" t="inlineStr">
        <is>
          <t>Derivative financial instruments [member] | On-balance sheet [member] | Exposure to credit risk [member]</t>
        </is>
      </c>
    </row>
    <row r="118">
      <c r="A118" s="3" t="inlineStr">
        <is>
          <t>Disclosure of detailed information about financial instruments [line items]</t>
        </is>
      </c>
    </row>
    <row r="119">
      <c r="A119" s="4" t="inlineStr">
        <is>
          <t>Maximum Exposure</t>
        </is>
      </c>
      <c r="B119" s="5" t="n">
        <v>302693</v>
      </c>
      <c r="C119" s="5" t="n">
        <v>229641</v>
      </c>
    </row>
    <row r="120">
      <c r="A120" s="4" t="inlineStr">
        <is>
          <t>Netting and set-off</t>
        </is>
      </c>
      <c r="B120" s="5" t="n">
        <v>-233088</v>
      </c>
      <c r="C120" s="5" t="n">
        <v>-176022</v>
      </c>
    </row>
    <row r="121">
      <c r="A121" s="4" t="inlineStr">
        <is>
          <t>Cash collateral</t>
        </is>
      </c>
      <c r="B121" s="5" t="n">
        <v>-43164</v>
      </c>
      <c r="C121" s="5" t="n">
        <v>-33469</v>
      </c>
    </row>
    <row r="122">
      <c r="A122" s="4" t="inlineStr">
        <is>
          <t>Non-cash collateral</t>
        </is>
      </c>
      <c r="B122" s="5" t="n">
        <v>-4656</v>
      </c>
      <c r="C122" s="5" t="n">
        <v>-5403</v>
      </c>
    </row>
    <row r="123">
      <c r="A123" s="4" t="inlineStr">
        <is>
          <t>Risk transfer</t>
        </is>
      </c>
      <c r="B123" s="5" t="n">
        <v>-6409</v>
      </c>
      <c r="C123" s="5" t="n">
        <v>-5564</v>
      </c>
    </row>
    <row r="124">
      <c r="A124" s="4" t="inlineStr">
        <is>
          <t>Net exposure</t>
        </is>
      </c>
      <c r="B124" s="5" t="n">
        <v>15376</v>
      </c>
      <c r="C124" s="5" t="n">
        <v>9183</v>
      </c>
    </row>
    <row r="125">
      <c r="A125" s="4" t="inlineStr">
        <is>
          <t>Traded loans [member] | Trading portfolio assets [member] | On-balance sheet [member] | Exposure to credit risk [member]</t>
        </is>
      </c>
    </row>
    <row r="126">
      <c r="A126" s="3" t="inlineStr">
        <is>
          <t>Disclosure of detailed information about financial instruments [line items]</t>
        </is>
      </c>
    </row>
    <row r="127">
      <c r="A127" s="4" t="inlineStr">
        <is>
          <t>Maximum Exposure</t>
        </is>
      </c>
      <c r="B127" s="5" t="n">
        <v>8348</v>
      </c>
      <c r="C127" s="5" t="n">
        <v>5378</v>
      </c>
    </row>
    <row r="128">
      <c r="A128" s="4" t="inlineStr">
        <is>
          <t>Netting and set-off</t>
        </is>
      </c>
      <c r="B128" s="5" t="n">
        <v>0</v>
      </c>
      <c r="C128" s="5" t="n">
        <v>0</v>
      </c>
    </row>
    <row r="129">
      <c r="A129" s="4" t="inlineStr">
        <is>
          <t>Cash collateral</t>
        </is>
      </c>
      <c r="B129" s="5" t="n">
        <v>0</v>
      </c>
      <c r="C129" s="5" t="n">
        <v>0</v>
      </c>
    </row>
    <row r="130">
      <c r="A130" s="4" t="inlineStr">
        <is>
          <t>Non-cash collateral</t>
        </is>
      </c>
      <c r="B130" s="5" t="n">
        <v>-374</v>
      </c>
      <c r="C130" s="5" t="n">
        <v>-134</v>
      </c>
    </row>
    <row r="131">
      <c r="A131" s="4" t="inlineStr">
        <is>
          <t>Risk transfer</t>
        </is>
      </c>
      <c r="B131" s="5" t="n">
        <v>0</v>
      </c>
      <c r="C131" s="5" t="n">
        <v>0</v>
      </c>
    </row>
    <row r="132">
      <c r="A132" s="4" t="inlineStr">
        <is>
          <t>Net exposure</t>
        </is>
      </c>
      <c r="B132" s="5" t="n">
        <v>7974</v>
      </c>
      <c r="C132" s="5" t="n">
        <v>5244</v>
      </c>
    </row>
    <row r="133">
      <c r="A133" s="4" t="inlineStr">
        <is>
          <t>Loans and advances [member] | Financial assets at amortised cost [member] | On-balance sheet [member] | Exposure to credit risk [member]</t>
        </is>
      </c>
    </row>
    <row r="134">
      <c r="A134" s="3" t="inlineStr">
        <is>
          <t>Disclosure of detailed information about financial instruments [line items]</t>
        </is>
      </c>
    </row>
    <row r="135">
      <c r="A135" s="4" t="inlineStr">
        <is>
          <t>Maximum Exposure</t>
        </is>
      </c>
      <c r="B135" s="5" t="n">
        <v>134267</v>
      </c>
      <c r="C135" s="5" t="n">
        <v>141636</v>
      </c>
    </row>
    <row r="136">
      <c r="A136" s="4" t="inlineStr">
        <is>
          <t>Netting and set-off</t>
        </is>
      </c>
      <c r="B136" s="5" t="n">
        <v>-6988</v>
      </c>
      <c r="C136" s="5" t="n">
        <v>-7636</v>
      </c>
    </row>
    <row r="137">
      <c r="A137" s="4" t="inlineStr">
        <is>
          <t>Cash collateral</t>
        </is>
      </c>
      <c r="B137" s="5" t="n">
        <v>-1160</v>
      </c>
      <c r="C137" s="5" t="n">
        <v>-1134</v>
      </c>
    </row>
    <row r="138">
      <c r="A138" s="4" t="inlineStr">
        <is>
          <t>Non-cash collateral</t>
        </is>
      </c>
      <c r="B138" s="5" t="n">
        <v>-38569</v>
      </c>
      <c r="C138" s="5" t="n">
        <v>-41250</v>
      </c>
    </row>
    <row r="139">
      <c r="A139" s="4" t="inlineStr">
        <is>
          <t>Risk transfer</t>
        </is>
      </c>
      <c r="B139" s="5" t="n">
        <v>-4699</v>
      </c>
      <c r="C139" s="5" t="n">
        <v>-4875</v>
      </c>
    </row>
    <row r="140">
      <c r="A140" s="4" t="inlineStr">
        <is>
          <t>Net exposure</t>
        </is>
      </c>
      <c r="B140" s="5" t="n">
        <v>82851</v>
      </c>
      <c r="C140" s="5" t="n">
        <v>86741</v>
      </c>
    </row>
    <row r="141">
      <c r="A141" s="4" t="inlineStr">
        <is>
          <t>Loans and advances [member] | Financial assets at amortised cost [member] | On-balance sheet [member] | Exposure to credit risk [member] | Credit-impaired [member]</t>
        </is>
      </c>
    </row>
    <row r="142">
      <c r="A142" s="3" t="inlineStr">
        <is>
          <t>Disclosure of detailed information about financial instruments [line items]</t>
        </is>
      </c>
    </row>
    <row r="143">
      <c r="A143" s="4" t="inlineStr">
        <is>
          <t>Maximum Exposure</t>
        </is>
      </c>
      <c r="B143" s="5" t="n">
        <v>2650</v>
      </c>
      <c r="C143" s="5" t="n">
        <v>2202</v>
      </c>
    </row>
    <row r="144">
      <c r="A144" s="4" t="inlineStr">
        <is>
          <t>Netting and set-off</t>
        </is>
      </c>
      <c r="B144" s="5" t="n">
        <v>0</v>
      </c>
      <c r="C144" s="5" t="n">
        <v>0</v>
      </c>
    </row>
    <row r="145">
      <c r="A145" s="4" t="inlineStr">
        <is>
          <t>Cash collateral</t>
        </is>
      </c>
      <c r="B145" s="5" t="n">
        <v>-27</v>
      </c>
      <c r="C145" s="5" t="n">
        <v>-18</v>
      </c>
    </row>
    <row r="146">
      <c r="A146" s="4" t="inlineStr">
        <is>
          <t>Non-cash collateral</t>
        </is>
      </c>
      <c r="B146" s="5" t="n">
        <v>-1093</v>
      </c>
      <c r="C146" s="5" t="n">
        <v>-1229</v>
      </c>
    </row>
    <row r="147">
      <c r="A147" s="4" t="inlineStr">
        <is>
          <t>Risk transfer</t>
        </is>
      </c>
      <c r="B147" s="5" t="n">
        <v>-87</v>
      </c>
      <c r="C147" s="5" t="n">
        <v>-35</v>
      </c>
    </row>
    <row r="148">
      <c r="A148" s="4" t="inlineStr">
        <is>
          <t>Net exposure</t>
        </is>
      </c>
      <c r="B148" s="5" t="n">
        <v>1443</v>
      </c>
      <c r="C148" s="5" t="n">
        <v>920</v>
      </c>
    </row>
    <row r="149">
      <c r="A149" s="4" t="inlineStr">
        <is>
          <t>Loans and advances [member] | Financial assets at fair value through the income statement [member] | On-balance sheet [member] | Exposure to credit risk [member]</t>
        </is>
      </c>
    </row>
    <row r="150">
      <c r="A150" s="3" t="inlineStr">
        <is>
          <t>Disclosure of detailed information about financial instruments [line items]</t>
        </is>
      </c>
    </row>
    <row r="151">
      <c r="A151" s="4" t="inlineStr">
        <is>
          <t>Maximum Exposure</t>
        </is>
      </c>
      <c r="B151" s="5" t="n">
        <v>27449</v>
      </c>
      <c r="C151" s="5" t="n">
        <v>19137</v>
      </c>
    </row>
    <row r="152">
      <c r="A152" s="4" t="inlineStr">
        <is>
          <t>Netting and set-off</t>
        </is>
      </c>
      <c r="B152" s="5" t="n">
        <v>0</v>
      </c>
      <c r="C152" s="5" t="n">
        <v>0</v>
      </c>
    </row>
    <row r="153">
      <c r="A153" s="4" t="inlineStr">
        <is>
          <t>Cash collateral</t>
        </is>
      </c>
      <c r="B153" s="5" t="n">
        <v>-9</v>
      </c>
      <c r="C153" s="5" t="n">
        <v>-14</v>
      </c>
    </row>
    <row r="154">
      <c r="A154" s="4" t="inlineStr">
        <is>
          <t>Non-cash collateral</t>
        </is>
      </c>
      <c r="B154" s="5" t="n">
        <v>-21819</v>
      </c>
      <c r="C154" s="5" t="n">
        <v>-14791</v>
      </c>
    </row>
    <row r="155">
      <c r="A155" s="4" t="inlineStr">
        <is>
          <t>Risk transfer</t>
        </is>
      </c>
      <c r="B155" s="5" t="n">
        <v>0</v>
      </c>
      <c r="C155" s="5" t="n">
        <v>-57</v>
      </c>
    </row>
    <row r="156">
      <c r="A156" s="4" t="inlineStr">
        <is>
          <t>Net exposure</t>
        </is>
      </c>
      <c r="B156" s="5" t="n">
        <v>5621</v>
      </c>
      <c r="C156" s="5" t="n">
        <v>4275</v>
      </c>
    </row>
    <row r="157">
      <c r="A157" s="4" t="inlineStr">
        <is>
          <t>Home loans [member] | Financial assets at amortised cost [member] | On-balance sheet [member] | Exposure to credit risk [member]</t>
        </is>
      </c>
    </row>
    <row r="158">
      <c r="A158" s="3" t="inlineStr">
        <is>
          <t>Disclosure of detailed information about financial instruments [line items]</t>
        </is>
      </c>
    </row>
    <row r="159">
      <c r="A159" s="4" t="inlineStr">
        <is>
          <t>Maximum Exposure</t>
        </is>
      </c>
      <c r="B159" s="5" t="n">
        <v>11193</v>
      </c>
      <c r="C159" s="5" t="n">
        <v>10986</v>
      </c>
    </row>
    <row r="160">
      <c r="A160" s="4" t="inlineStr">
        <is>
          <t>Netting and set-off</t>
        </is>
      </c>
      <c r="B160" s="5" t="n">
        <v>0</v>
      </c>
      <c r="C160" s="5" t="n">
        <v>0</v>
      </c>
    </row>
    <row r="161">
      <c r="A161" s="4" t="inlineStr">
        <is>
          <t>Cash collateral</t>
        </is>
      </c>
      <c r="B161" s="5" t="n">
        <v>-283</v>
      </c>
      <c r="C161" s="5" t="n">
        <v>-293</v>
      </c>
    </row>
    <row r="162">
      <c r="A162" s="4" t="inlineStr">
        <is>
          <t>Non-cash collateral</t>
        </is>
      </c>
      <c r="B162" s="5" t="n">
        <v>-10782</v>
      </c>
      <c r="C162" s="5" t="n">
        <v>-10582</v>
      </c>
    </row>
    <row r="163">
      <c r="A163" s="4" t="inlineStr">
        <is>
          <t>Risk transfer</t>
        </is>
      </c>
      <c r="B163" s="5" t="n">
        <v>-85</v>
      </c>
      <c r="C163" s="5" t="n">
        <v>-69</v>
      </c>
    </row>
    <row r="164">
      <c r="A164" s="4" t="inlineStr">
        <is>
          <t>Net exposure</t>
        </is>
      </c>
      <c r="B164" s="5" t="n">
        <v>43</v>
      </c>
      <c r="C164" s="5" t="n">
        <v>42</v>
      </c>
    </row>
    <row r="165">
      <c r="A165" s="4" t="inlineStr">
        <is>
          <t>Home loans [member] | Financial assets at amortised cost [member] | On-balance sheet [member] | Exposure to credit risk [member] | Credit-impaired [member]</t>
        </is>
      </c>
    </row>
    <row r="166">
      <c r="A166" s="3" t="inlineStr">
        <is>
          <t>Disclosure of detailed information about financial instruments [line items]</t>
        </is>
      </c>
    </row>
    <row r="167">
      <c r="A167" s="4" t="inlineStr">
        <is>
          <t>Maximum Exposure</t>
        </is>
      </c>
      <c r="B167" s="5" t="n">
        <v>723</v>
      </c>
      <c r="C167" s="5" t="n">
        <v>764</v>
      </c>
    </row>
    <row r="168">
      <c r="A168" s="4" t="inlineStr">
        <is>
          <t>Netting and set-off</t>
        </is>
      </c>
      <c r="B168" s="5" t="n">
        <v>0</v>
      </c>
      <c r="C168" s="5" t="n">
        <v>0</v>
      </c>
    </row>
    <row r="169">
      <c r="A169" s="4" t="inlineStr">
        <is>
          <t>Cash collateral</t>
        </is>
      </c>
      <c r="B169" s="5" t="n">
        <v>-13</v>
      </c>
      <c r="C169" s="5" t="n">
        <v>-2</v>
      </c>
    </row>
    <row r="170">
      <c r="A170" s="4" t="inlineStr">
        <is>
          <t>Non-cash collateral</t>
        </is>
      </c>
      <c r="B170" s="5" t="n">
        <v>-708</v>
      </c>
      <c r="C170" s="5" t="n">
        <v>-749</v>
      </c>
    </row>
    <row r="171">
      <c r="A171" s="4" t="inlineStr">
        <is>
          <t>Risk transfer</t>
        </is>
      </c>
      <c r="B171" s="5" t="n">
        <v>0</v>
      </c>
      <c r="C171" s="5" t="n">
        <v>-13</v>
      </c>
    </row>
    <row r="172">
      <c r="A172" s="4" t="inlineStr">
        <is>
          <t>Net exposure</t>
        </is>
      </c>
      <c r="B172" s="5" t="n">
        <v>2</v>
      </c>
      <c r="C172" s="5" t="n">
        <v>0</v>
      </c>
    </row>
    <row r="173">
      <c r="A173" s="4" t="inlineStr">
        <is>
          <t>Credit cards, unsecured loans and other retail lending [member] | Financial assets at amortised cost [member] | On-balance sheet [member] | Exposure to credit risk [member]</t>
        </is>
      </c>
    </row>
    <row r="174">
      <c r="A174" s="3" t="inlineStr">
        <is>
          <t>Disclosure of detailed information about financial instruments [line items]</t>
        </is>
      </c>
    </row>
    <row r="175">
      <c r="A175" s="4" t="inlineStr">
        <is>
          <t>Maximum Exposure</t>
        </is>
      </c>
      <c r="B175" s="5" t="n">
        <v>23368</v>
      </c>
      <c r="C175" s="5" t="n">
        <v>33503</v>
      </c>
    </row>
    <row r="176">
      <c r="A176" s="4" t="inlineStr">
        <is>
          <t>Netting and set-off</t>
        </is>
      </c>
      <c r="B176" s="5" t="n">
        <v>0</v>
      </c>
      <c r="C176" s="5" t="n">
        <v>0</v>
      </c>
    </row>
    <row r="177">
      <c r="A177" s="4" t="inlineStr">
        <is>
          <t>Cash collateral</t>
        </is>
      </c>
      <c r="B177" s="5" t="n">
        <v>-827</v>
      </c>
      <c r="C177" s="5" t="n">
        <v>-695</v>
      </c>
    </row>
    <row r="178">
      <c r="A178" s="4" t="inlineStr">
        <is>
          <t>Non-cash collateral</t>
        </is>
      </c>
      <c r="B178" s="5" t="n">
        <v>-3459</v>
      </c>
      <c r="C178" s="5" t="n">
        <v>-4753</v>
      </c>
    </row>
    <row r="179">
      <c r="A179" s="4" t="inlineStr">
        <is>
          <t>Risk transfer</t>
        </is>
      </c>
      <c r="B179" s="5" t="n">
        <v>-195</v>
      </c>
      <c r="C179" s="5" t="n">
        <v>-256</v>
      </c>
    </row>
    <row r="180">
      <c r="A180" s="4" t="inlineStr">
        <is>
          <t>Net exposure</t>
        </is>
      </c>
      <c r="B180" s="5" t="n">
        <v>18887</v>
      </c>
      <c r="C180" s="5" t="n">
        <v>27799</v>
      </c>
    </row>
    <row r="181">
      <c r="A181" s="4" t="inlineStr">
        <is>
          <t>Credit cards, unsecured loans and other retail lending [member] | Financial assets at amortised cost [member] | On-balance sheet [member] | Exposure to credit risk [member] | Credit-impaired [member]</t>
        </is>
      </c>
    </row>
    <row r="182">
      <c r="A182" s="3" t="inlineStr">
        <is>
          <t>Disclosure of detailed information about financial instruments [line items]</t>
        </is>
      </c>
    </row>
    <row r="183">
      <c r="A183" s="4" t="inlineStr">
        <is>
          <t>Maximum Exposure</t>
        </is>
      </c>
      <c r="B183" s="5" t="n">
        <v>600</v>
      </c>
      <c r="C183" s="5" t="n">
        <v>658</v>
      </c>
    </row>
    <row r="184">
      <c r="A184" s="4" t="inlineStr">
        <is>
          <t>Netting and set-off</t>
        </is>
      </c>
      <c r="B184" s="5" t="n">
        <v>0</v>
      </c>
      <c r="C184" s="5" t="n">
        <v>0</v>
      </c>
    </row>
    <row r="185">
      <c r="A185" s="4" t="inlineStr">
        <is>
          <t>Cash collateral</t>
        </is>
      </c>
      <c r="B185" s="5" t="n">
        <v>-10</v>
      </c>
      <c r="C185" s="5" t="n">
        <v>-7</v>
      </c>
    </row>
    <row r="186">
      <c r="A186" s="4" t="inlineStr">
        <is>
          <t>Non-cash collateral</t>
        </is>
      </c>
      <c r="B186" s="5" t="n">
        <v>-218</v>
      </c>
      <c r="C186" s="5" t="n">
        <v>-271</v>
      </c>
    </row>
    <row r="187">
      <c r="A187" s="4" t="inlineStr">
        <is>
          <t>Risk transfer</t>
        </is>
      </c>
      <c r="B187" s="5" t="n">
        <v>-2</v>
      </c>
      <c r="C187" s="5" t="n">
        <v>-3</v>
      </c>
    </row>
    <row r="188">
      <c r="A188" s="4" t="inlineStr">
        <is>
          <t>Net exposure</t>
        </is>
      </c>
      <c r="B188" s="5" t="n">
        <v>370</v>
      </c>
      <c r="C188" s="5" t="n">
        <v>377</v>
      </c>
    </row>
    <row r="189">
      <c r="A189" s="4" t="inlineStr">
        <is>
          <t>Wholesale loans [member] | Financial assets at amortised cost [member] | On-balance sheet [member] | Exposure to credit risk [member]</t>
        </is>
      </c>
    </row>
    <row r="190">
      <c r="A190" s="3" t="inlineStr">
        <is>
          <t>Disclosure of detailed information about financial instruments [line items]</t>
        </is>
      </c>
    </row>
    <row r="191">
      <c r="A191" s="4" t="inlineStr">
        <is>
          <t>Maximum Exposure</t>
        </is>
      </c>
      <c r="B191" s="5" t="n">
        <v>99706</v>
      </c>
      <c r="C191" s="5" t="n">
        <v>97147</v>
      </c>
    </row>
    <row r="192">
      <c r="A192" s="4" t="inlineStr">
        <is>
          <t>Netting and set-off</t>
        </is>
      </c>
      <c r="B192" s="5" t="n">
        <v>-6988</v>
      </c>
      <c r="C192" s="5" t="n">
        <v>-7636</v>
      </c>
    </row>
    <row r="193">
      <c r="A193" s="4" t="inlineStr">
        <is>
          <t>Cash collateral</t>
        </is>
      </c>
      <c r="B193" s="5" t="n">
        <v>-50</v>
      </c>
      <c r="C193" s="5" t="n">
        <v>-146</v>
      </c>
    </row>
    <row r="194">
      <c r="A194" s="4" t="inlineStr">
        <is>
          <t>Non-cash collateral</t>
        </is>
      </c>
      <c r="B194" s="5" t="n">
        <v>-24328</v>
      </c>
      <c r="C194" s="5" t="n">
        <v>-25915</v>
      </c>
    </row>
    <row r="195">
      <c r="A195" s="4" t="inlineStr">
        <is>
          <t>Risk transfer</t>
        </is>
      </c>
      <c r="B195" s="5" t="n">
        <v>-4419</v>
      </c>
      <c r="C195" s="5" t="n">
        <v>-4550</v>
      </c>
    </row>
    <row r="196">
      <c r="A196" s="4" t="inlineStr">
        <is>
          <t>Net exposure</t>
        </is>
      </c>
      <c r="B196" s="5" t="n">
        <v>63921</v>
      </c>
      <c r="C196" s="5" t="n">
        <v>58900</v>
      </c>
    </row>
    <row r="197">
      <c r="A197" s="4" t="inlineStr">
        <is>
          <t>Wholesale loans [member] | Financial assets at amortised cost [member] | On-balance sheet [member] | Exposure to credit risk [member] | Credit-impaired [member]</t>
        </is>
      </c>
    </row>
    <row r="198">
      <c r="A198" s="3" t="inlineStr">
        <is>
          <t>Disclosure of detailed information about financial instruments [line items]</t>
        </is>
      </c>
    </row>
    <row r="199">
      <c r="A199" s="4" t="inlineStr">
        <is>
          <t>Maximum Exposure</t>
        </is>
      </c>
      <c r="B199" s="5" t="n">
        <v>1327</v>
      </c>
      <c r="C199" s="5" t="n">
        <v>780</v>
      </c>
    </row>
    <row r="200">
      <c r="A200" s="4" t="inlineStr">
        <is>
          <t>Netting and set-off</t>
        </is>
      </c>
      <c r="B200" s="5" t="n">
        <v>0</v>
      </c>
      <c r="C200" s="5" t="n">
        <v>0</v>
      </c>
    </row>
    <row r="201">
      <c r="A201" s="4" t="inlineStr">
        <is>
          <t>Cash collateral</t>
        </is>
      </c>
      <c r="B201" s="5" t="n">
        <v>-4</v>
      </c>
      <c r="C201" s="5" t="n">
        <v>-9</v>
      </c>
    </row>
    <row r="202">
      <c r="A202" s="4" t="inlineStr">
        <is>
          <t>Non-cash collateral</t>
        </is>
      </c>
      <c r="B202" s="5" t="n">
        <v>-167</v>
      </c>
      <c r="C202" s="5" t="n">
        <v>-209</v>
      </c>
    </row>
    <row r="203">
      <c r="A203" s="4" t="inlineStr">
        <is>
          <t>Risk transfer</t>
        </is>
      </c>
      <c r="B203" s="5" t="n">
        <v>-85</v>
      </c>
      <c r="C203" s="5" t="n">
        <v>-19</v>
      </c>
    </row>
    <row r="204">
      <c r="A204" s="4" t="inlineStr">
        <is>
          <t>Net exposure</t>
        </is>
      </c>
      <c r="B204" s="5" t="n">
        <v>1071</v>
      </c>
      <c r="C204" s="5" t="n">
        <v>543</v>
      </c>
    </row>
    <row r="205">
      <c r="A205" s="4" t="inlineStr">
        <is>
          <t>Debt securities [member] | Financial assets at fair value through the income statement [member] | On-balance sheet [member] | Exposure to credit risk [member]</t>
        </is>
      </c>
    </row>
    <row r="206">
      <c r="A206" s="3" t="inlineStr">
        <is>
          <t>Disclosure of detailed information about financial instruments [line items]</t>
        </is>
      </c>
    </row>
    <row r="207">
      <c r="A207" s="4" t="inlineStr">
        <is>
          <t>Maximum Exposure</t>
        </is>
      </c>
      <c r="B207" s="5" t="n">
        <v>1697</v>
      </c>
      <c r="C207" s="5" t="n">
        <v>5220</v>
      </c>
    </row>
    <row r="208">
      <c r="A208" s="4" t="inlineStr">
        <is>
          <t>Netting and set-off</t>
        </is>
      </c>
      <c r="B208" s="5" t="n">
        <v>0</v>
      </c>
      <c r="C208" s="5" t="n">
        <v>0</v>
      </c>
    </row>
    <row r="209">
      <c r="A209" s="4" t="inlineStr">
        <is>
          <t>Cash collateral</t>
        </is>
      </c>
      <c r="B209" s="5" t="n">
        <v>0</v>
      </c>
      <c r="C209" s="5" t="n">
        <v>0</v>
      </c>
    </row>
    <row r="210">
      <c r="A210" s="4" t="inlineStr">
        <is>
          <t>Non-cash collateral</t>
        </is>
      </c>
      <c r="B210" s="5" t="n">
        <v>-292</v>
      </c>
      <c r="C210" s="5" t="n">
        <v>0</v>
      </c>
    </row>
    <row r="211">
      <c r="A211" s="4" t="inlineStr">
        <is>
          <t>Risk transfer</t>
        </is>
      </c>
      <c r="B211" s="5" t="n">
        <v>0</v>
      </c>
      <c r="C211" s="5" t="n">
        <v>0</v>
      </c>
    </row>
    <row r="212">
      <c r="A212" s="4" t="inlineStr">
        <is>
          <t>Net exposure</t>
        </is>
      </c>
      <c r="B212" s="5" t="n">
        <v>1405</v>
      </c>
      <c r="C212" s="5" t="n">
        <v>5220</v>
      </c>
    </row>
    <row r="213">
      <c r="A213" s="4" t="inlineStr">
        <is>
          <t>Debt securities [member] | Trading portfolio assets [member] | On-balance sheet [member] | Exposure to credit risk [member]</t>
        </is>
      </c>
    </row>
    <row r="214">
      <c r="A214" s="3" t="inlineStr">
        <is>
          <t>Disclosure of detailed information about financial instruments [line items]</t>
        </is>
      </c>
    </row>
    <row r="215">
      <c r="A215" s="4" t="inlineStr">
        <is>
          <t>Maximum Exposure</t>
        </is>
      </c>
      <c r="B215" s="5" t="n">
        <v>56196</v>
      </c>
      <c r="C215" s="5" t="n">
        <v>51880</v>
      </c>
    </row>
    <row r="216">
      <c r="A216" s="4" t="inlineStr">
        <is>
          <t>Netting and set-off</t>
        </is>
      </c>
      <c r="B216" s="5" t="n">
        <v>0</v>
      </c>
      <c r="C216" s="5" t="n">
        <v>0</v>
      </c>
    </row>
    <row r="217">
      <c r="A217" s="4" t="inlineStr">
        <is>
          <t>Cash collateral</t>
        </is>
      </c>
      <c r="B217" s="5" t="n">
        <v>0</v>
      </c>
      <c r="C217" s="5" t="n">
        <v>0</v>
      </c>
    </row>
    <row r="218">
      <c r="A218" s="4" t="inlineStr">
        <is>
          <t>Non-cash collateral</t>
        </is>
      </c>
      <c r="B218" s="5" t="n">
        <v>-391</v>
      </c>
      <c r="C218" s="5" t="n">
        <v>-423</v>
      </c>
    </row>
    <row r="219">
      <c r="A219" s="4" t="inlineStr">
        <is>
          <t>Risk transfer</t>
        </is>
      </c>
      <c r="B219" s="5" t="n">
        <v>0</v>
      </c>
      <c r="C219" s="5" t="n">
        <v>0</v>
      </c>
    </row>
    <row r="220">
      <c r="A220" s="4" t="inlineStr">
        <is>
          <t>Net exposure</t>
        </is>
      </c>
      <c r="B220" s="5" t="n">
        <v>55805</v>
      </c>
      <c r="C220" s="5" t="n">
        <v>51457</v>
      </c>
    </row>
    <row r="221">
      <c r="A221" s="4" t="inlineStr">
        <is>
          <t>Loan commitments [member] | Off-balance sheet [member] | Exposure to credit risk [member]</t>
        </is>
      </c>
    </row>
    <row r="222">
      <c r="A222" s="3" t="inlineStr">
        <is>
          <t>Disclosure of detailed information about financial instruments [line items]</t>
        </is>
      </c>
    </row>
    <row r="223">
      <c r="A223" s="4" t="inlineStr">
        <is>
          <t>Maximum Exposure</t>
        </is>
      </c>
      <c r="B223" s="5" t="n">
        <v>265022</v>
      </c>
      <c r="C223" s="5" t="n">
        <v>270027</v>
      </c>
    </row>
    <row r="224">
      <c r="A224" s="4" t="inlineStr">
        <is>
          <t>Netting and set-off</t>
        </is>
      </c>
      <c r="B224" s="5" t="n">
        <v>0</v>
      </c>
      <c r="C224" s="5" t="n">
        <v>0</v>
      </c>
    </row>
    <row r="225">
      <c r="A225" s="4" t="inlineStr">
        <is>
          <t>Cash collateral</t>
        </is>
      </c>
      <c r="B225" s="5" t="n">
        <v>-56</v>
      </c>
      <c r="C225" s="5" t="n">
        <v>-48</v>
      </c>
    </row>
    <row r="226">
      <c r="A226" s="4" t="inlineStr">
        <is>
          <t>Non-cash collateral</t>
        </is>
      </c>
      <c r="B226" s="5" t="n">
        <v>-35970</v>
      </c>
      <c r="C226" s="5" t="n">
        <v>-42420</v>
      </c>
    </row>
    <row r="227">
      <c r="A227" s="4" t="inlineStr">
        <is>
          <t>Risk transfer</t>
        </is>
      </c>
      <c r="B227" s="5" t="n">
        <v>-1479</v>
      </c>
      <c r="C227" s="5" t="n">
        <v>-1913</v>
      </c>
    </row>
    <row r="228">
      <c r="A228" s="4" t="inlineStr">
        <is>
          <t>Net exposure</t>
        </is>
      </c>
      <c r="B228" s="6" t="n">
        <v>227517</v>
      </c>
      <c r="C228" s="6" t="n">
        <v>22564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disclosures - Risk Management and Principal Risks - Loans and advances at amortised cost by product (audited) (Details) £ in Millions</t>
        </is>
      </c>
      <c r="B1" s="2" t="inlineStr">
        <is>
          <t>Dec. 31, 2020GBP (£)</t>
        </is>
      </c>
      <c r="C1" s="2" t="inlineStr">
        <is>
          <t>Dec. 31, 2019GBP (£)</t>
        </is>
      </c>
    </row>
    <row r="2">
      <c r="A2" s="4" t="inlineStr">
        <is>
          <t>Barclays Bank Group [member]</t>
        </is>
      </c>
    </row>
    <row r="3">
      <c r="A3" s="3" t="inlineStr">
        <is>
          <t>Disclosure of financial assets [line items]</t>
        </is>
      </c>
    </row>
    <row r="4">
      <c r="A4" s="4" t="inlineStr">
        <is>
          <t>Financial assets</t>
        </is>
      </c>
      <c r="B4" s="6" t="n">
        <v>-1051400</v>
      </c>
      <c r="C4" s="6" t="n">
        <v>-867261</v>
      </c>
    </row>
    <row r="5">
      <c r="A5" s="4" t="inlineStr">
        <is>
          <t>ECL</t>
        </is>
      </c>
    </row>
    <row r="6">
      <c r="A6" s="3" t="inlineStr">
        <is>
          <t>Disclosure of financial assets [line items]</t>
        </is>
      </c>
    </row>
    <row r="7">
      <c r="A7" s="4" t="inlineStr">
        <is>
          <t>Financial assets</t>
        </is>
      </c>
      <c r="B7" s="5" t="n">
        <v>5835</v>
      </c>
      <c r="C7" s="5" t="n">
        <v>3948</v>
      </c>
    </row>
    <row r="8">
      <c r="A8" s="4" t="inlineStr">
        <is>
          <t>Financial assets at amortised cost [member] | Loans and advances [member] | Barclays Bank Group [member]</t>
        </is>
      </c>
    </row>
    <row r="9">
      <c r="A9" s="3" t="inlineStr">
        <is>
          <t>Disclosure of financial assets [line items]</t>
        </is>
      </c>
    </row>
    <row r="10">
      <c r="A10" s="4" t="inlineStr">
        <is>
          <t>Financial assets</t>
        </is>
      </c>
      <c r="B10" s="6" t="n">
        <v>-134267</v>
      </c>
      <c r="C10" s="6" t="n">
        <v>-141636</v>
      </c>
    </row>
    <row r="11">
      <c r="A11" s="4" t="inlineStr">
        <is>
          <t>Coverage ratio</t>
        </is>
      </c>
      <c r="B11" s="14" t="n">
        <v>0.036</v>
      </c>
      <c r="C11" s="14" t="n">
        <v>0.025</v>
      </c>
    </row>
    <row r="12">
      <c r="A12" s="4" t="inlineStr">
        <is>
          <t>Financial assets at amortised cost [member] | Loans and advances [member] | Gross exposure [member] | Barclays Bank Group [member]</t>
        </is>
      </c>
    </row>
    <row r="13">
      <c r="A13" s="3" t="inlineStr">
        <is>
          <t>Disclosure of financial assets [line items]</t>
        </is>
      </c>
    </row>
    <row r="14">
      <c r="A14" s="4" t="inlineStr">
        <is>
          <t>Financial assets</t>
        </is>
      </c>
      <c r="B14" s="6" t="n">
        <v>139333</v>
      </c>
      <c r="C14" s="6" t="n">
        <v>145332</v>
      </c>
    </row>
    <row r="15">
      <c r="A15" s="4" t="inlineStr">
        <is>
          <t>Financial assets at amortised cost [member] | Loans and advances [member] | ECL | Barclays Bank Group [member]</t>
        </is>
      </c>
    </row>
    <row r="16">
      <c r="A16" s="3" t="inlineStr">
        <is>
          <t>Disclosure of financial assets [line items]</t>
        </is>
      </c>
    </row>
    <row r="17">
      <c r="A17" s="4" t="inlineStr">
        <is>
          <t>Financial assets</t>
        </is>
      </c>
      <c r="B17" s="5" t="n">
        <v>5066</v>
      </c>
      <c r="C17" s="5" t="n">
        <v>3696</v>
      </c>
    </row>
    <row r="18">
      <c r="A18" s="4" t="inlineStr">
        <is>
          <t>Financial assets at amortised cost [member] | Loans and advances [member] | Stage 1 [member] | Barclays Bank Group [member]</t>
        </is>
      </c>
    </row>
    <row r="19">
      <c r="A19" s="3" t="inlineStr">
        <is>
          <t>Disclosure of financial assets [line items]</t>
        </is>
      </c>
    </row>
    <row r="20">
      <c r="A20" s="4" t="inlineStr">
        <is>
          <t>Financial assets</t>
        </is>
      </c>
      <c r="B20" s="6" t="n">
        <v>-111119</v>
      </c>
      <c r="C20" s="6" t="n">
        <v>-127853</v>
      </c>
    </row>
    <row r="21">
      <c r="A21" s="4" t="inlineStr">
        <is>
          <t>Coverage ratio</t>
        </is>
      </c>
      <c r="B21" s="14" t="n">
        <v>0.006</v>
      </c>
      <c r="C21" s="14" t="n">
        <v>0.004</v>
      </c>
    </row>
    <row r="22">
      <c r="A22" s="4" t="inlineStr">
        <is>
          <t>Financial assets at amortised cost [member] | Loans and advances [member] | Stage 1 [member] | Gross exposure [member] | Barclays Bank Group [member]</t>
        </is>
      </c>
    </row>
    <row r="23">
      <c r="A23" s="3" t="inlineStr">
        <is>
          <t>Disclosure of financial assets [line items]</t>
        </is>
      </c>
    </row>
    <row r="24">
      <c r="A24" s="4" t="inlineStr">
        <is>
          <t>Financial assets</t>
        </is>
      </c>
      <c r="B24" s="6" t="n">
        <v>111804</v>
      </c>
      <c r="C24" s="6" t="n">
        <v>128345</v>
      </c>
    </row>
    <row r="25">
      <c r="A25" s="4" t="inlineStr">
        <is>
          <t>Financial assets at amortised cost [member] | Loans and advances [member] | Stage 1 [member] | ECL | Barclays Bank Group [member]</t>
        </is>
      </c>
    </row>
    <row r="26">
      <c r="A26" s="3" t="inlineStr">
        <is>
          <t>Disclosure of financial assets [line items]</t>
        </is>
      </c>
    </row>
    <row r="27">
      <c r="A27" s="4" t="inlineStr">
        <is>
          <t>Financial assets</t>
        </is>
      </c>
      <c r="B27" s="5" t="n">
        <v>685</v>
      </c>
      <c r="C27" s="5" t="n">
        <v>492</v>
      </c>
    </row>
    <row r="28">
      <c r="A28" s="4" t="inlineStr">
        <is>
          <t>Financial assets at amortised cost [member] | Loans and advances [member] | Lifetime expected credit losses [member] | Stage 2 [member] | Barclays Bank Group [member]</t>
        </is>
      </c>
    </row>
    <row r="29">
      <c r="A29" s="3" t="inlineStr">
        <is>
          <t>Disclosure of financial assets [line items]</t>
        </is>
      </c>
    </row>
    <row r="30">
      <c r="A30" s="4" t="inlineStr">
        <is>
          <t>Financial assets</t>
        </is>
      </c>
      <c r="B30" s="6" t="n">
        <v>-20498</v>
      </c>
      <c r="C30" s="6" t="n">
        <v>-11581</v>
      </c>
    </row>
    <row r="31">
      <c r="A31" s="4" t="inlineStr">
        <is>
          <t>Coverage ratio</t>
        </is>
      </c>
      <c r="B31" s="14" t="n">
        <v>0.08500000000000001</v>
      </c>
      <c r="C31" s="14" t="n">
        <v>0.08400000000000001</v>
      </c>
    </row>
    <row r="32">
      <c r="A32" s="4" t="inlineStr">
        <is>
          <t>Financial assets at amortised cost [member] | Loans and advances [member] | Lifetime expected credit losses [member] | Stage 2 [member] | Gross exposure [member] | Barclays Bank Group [member]</t>
        </is>
      </c>
    </row>
    <row r="33">
      <c r="A33" s="3" t="inlineStr">
        <is>
          <t>Disclosure of financial assets [line items]</t>
        </is>
      </c>
    </row>
    <row r="34">
      <c r="A34" s="4" t="inlineStr">
        <is>
          <t>Financial assets</t>
        </is>
      </c>
      <c r="B34" s="6" t="n">
        <v>22410</v>
      </c>
      <c r="C34" s="6" t="n">
        <v>12639</v>
      </c>
    </row>
    <row r="35">
      <c r="A35" s="4" t="inlineStr">
        <is>
          <t>Financial assets at amortised cost [member] | Loans and advances [member] | Lifetime expected credit losses [member] | Stage 2 [member] | ECL | Barclays Bank Group [member]</t>
        </is>
      </c>
    </row>
    <row r="36">
      <c r="A36" s="3" t="inlineStr">
        <is>
          <t>Disclosure of financial assets [line items]</t>
        </is>
      </c>
    </row>
    <row r="37">
      <c r="A37" s="4" t="inlineStr">
        <is>
          <t>Financial assets</t>
        </is>
      </c>
      <c r="B37" s="5" t="n">
        <v>1912</v>
      </c>
      <c r="C37" s="5" t="n">
        <v>1058</v>
      </c>
    </row>
    <row r="38">
      <c r="A38" s="4" t="inlineStr">
        <is>
          <t>Financial assets at amortised cost [member] | Loans and advances [member] | Lifetime expected credit losses [member] | Credit Impaired - Stage 3 [member] | Barclays Bank Group [member]</t>
        </is>
      </c>
    </row>
    <row r="39">
      <c r="A39" s="3" t="inlineStr">
        <is>
          <t>Disclosure of financial assets [line items]</t>
        </is>
      </c>
    </row>
    <row r="40">
      <c r="A40" s="4" t="inlineStr">
        <is>
          <t>Financial assets</t>
        </is>
      </c>
      <c r="B40" s="6" t="n">
        <v>-2650</v>
      </c>
      <c r="C40" s="6" t="n">
        <v>-2202</v>
      </c>
    </row>
    <row r="41">
      <c r="A41" s="4" t="inlineStr">
        <is>
          <t>Coverage ratio</t>
        </is>
      </c>
      <c r="B41" s="14" t="n">
        <v>0.482</v>
      </c>
      <c r="C41" s="14" t="n">
        <v>0.494</v>
      </c>
    </row>
    <row r="42">
      <c r="A42" s="4" t="inlineStr">
        <is>
          <t>Financial assets at amortised cost [member] | Loans and advances [member] | Lifetime expected credit losses [member] | Credit Impaired - Stage 3 [member] | Gross exposure [member] | Barclays Bank Group [member]</t>
        </is>
      </c>
    </row>
    <row r="43">
      <c r="A43" s="3" t="inlineStr">
        <is>
          <t>Disclosure of financial assets [line items]</t>
        </is>
      </c>
    </row>
    <row r="44">
      <c r="A44" s="4" t="inlineStr">
        <is>
          <t>Financial assets</t>
        </is>
      </c>
      <c r="B44" s="6" t="n">
        <v>5119</v>
      </c>
      <c r="C44" s="6" t="n">
        <v>4348</v>
      </c>
    </row>
    <row r="45">
      <c r="A45" s="4" t="inlineStr">
        <is>
          <t>Financial assets at amortised cost [member] | Loans and advances [member] | Lifetime expected credit losses [member] | Credit Impaired - Stage 3 [member] | ECL | Barclays Bank Group [member]</t>
        </is>
      </c>
    </row>
    <row r="46">
      <c r="A46" s="3" t="inlineStr">
        <is>
          <t>Disclosure of financial assets [line items]</t>
        </is>
      </c>
    </row>
    <row r="47">
      <c r="A47" s="4" t="inlineStr">
        <is>
          <t>Financial assets</t>
        </is>
      </c>
      <c r="B47" s="5" t="n">
        <v>2469</v>
      </c>
      <c r="C47" s="5" t="n">
        <v>2146</v>
      </c>
    </row>
    <row r="48">
      <c r="A48" s="4" t="inlineStr">
        <is>
          <t>Financial assets at amortised cost [member] | Home loans [member] | Barclays Bank Group [member]</t>
        </is>
      </c>
    </row>
    <row r="49">
      <c r="A49" s="3" t="inlineStr">
        <is>
          <t>Disclosure of financial assets [line items]</t>
        </is>
      </c>
    </row>
    <row r="50">
      <c r="A50" s="4" t="inlineStr">
        <is>
          <t>Financial assets</t>
        </is>
      </c>
      <c r="B50" s="6" t="n">
        <v>-11193</v>
      </c>
      <c r="C50" s="6" t="n">
        <v>-10986</v>
      </c>
    </row>
    <row r="51">
      <c r="A51" s="4" t="inlineStr">
        <is>
          <t>Coverage ratio</t>
        </is>
      </c>
      <c r="B51" s="14" t="n">
        <v>0.037</v>
      </c>
      <c r="C51" s="14" t="n">
        <v>0.031</v>
      </c>
    </row>
    <row r="52">
      <c r="A52" s="4" t="inlineStr">
        <is>
          <t>Financial assets at amortised cost [member] | Home loans [member] | Gross exposure [member] | Barclays Bank Group [member]</t>
        </is>
      </c>
    </row>
    <row r="53">
      <c r="A53" s="3" t="inlineStr">
        <is>
          <t>Disclosure of financial assets [line items]</t>
        </is>
      </c>
    </row>
    <row r="54">
      <c r="A54" s="4" t="inlineStr">
        <is>
          <t>Financial assets</t>
        </is>
      </c>
      <c r="B54" s="6" t="n">
        <v>11627</v>
      </c>
      <c r="C54" s="6" t="n">
        <v>11334</v>
      </c>
    </row>
    <row r="55">
      <c r="A55" s="4" t="inlineStr">
        <is>
          <t>Financial assets at amortised cost [member] | Home loans [member] | ECL | Barclays Bank Group [member]</t>
        </is>
      </c>
    </row>
    <row r="56">
      <c r="A56" s="3" t="inlineStr">
        <is>
          <t>Disclosure of financial assets [line items]</t>
        </is>
      </c>
    </row>
    <row r="57">
      <c r="A57" s="4" t="inlineStr">
        <is>
          <t>Financial assets</t>
        </is>
      </c>
      <c r="B57" s="5" t="n">
        <v>434</v>
      </c>
      <c r="C57" s="5" t="n">
        <v>348</v>
      </c>
    </row>
    <row r="58">
      <c r="A58" s="4" t="inlineStr">
        <is>
          <t>Financial assets at amortised cost [member] | Home loans [member] | Stage 1 [member] | Barclays Bank Group [member]</t>
        </is>
      </c>
    </row>
    <row r="59">
      <c r="A59" s="3" t="inlineStr">
        <is>
          <t>Disclosure of financial assets [line items]</t>
        </is>
      </c>
    </row>
    <row r="60">
      <c r="A60" s="4" t="inlineStr">
        <is>
          <t>Financial assets</t>
        </is>
      </c>
      <c r="B60" s="6" t="n">
        <v>-9621</v>
      </c>
      <c r="C60" s="6" t="n">
        <v>-9588</v>
      </c>
    </row>
    <row r="61">
      <c r="A61" s="4" t="inlineStr">
        <is>
          <t>Coverage ratio</t>
        </is>
      </c>
      <c r="B61" s="14" t="n">
        <v>0.001</v>
      </c>
      <c r="C61" s="14" t="n">
        <v>0.002</v>
      </c>
    </row>
    <row r="62">
      <c r="A62" s="4" t="inlineStr">
        <is>
          <t>Financial assets at amortised cost [member] | Home loans [member] | Stage 1 [member] | Gross exposure [member] | Barclays Bank Group [member]</t>
        </is>
      </c>
    </row>
    <row r="63">
      <c r="A63" s="3" t="inlineStr">
        <is>
          <t>Disclosure of financial assets [line items]</t>
        </is>
      </c>
    </row>
    <row r="64">
      <c r="A64" s="4" t="inlineStr">
        <is>
          <t>Financial assets</t>
        </is>
      </c>
      <c r="B64" s="6" t="n">
        <v>9627</v>
      </c>
      <c r="C64" s="6" t="n">
        <v>9604</v>
      </c>
    </row>
    <row r="65">
      <c r="A65" s="4" t="inlineStr">
        <is>
          <t>Financial assets at amortised cost [member] | Home loans [member] | Stage 1 [member] | ECL | Barclays Bank Group [member]</t>
        </is>
      </c>
    </row>
    <row r="66">
      <c r="A66" s="3" t="inlineStr">
        <is>
          <t>Disclosure of financial assets [line items]</t>
        </is>
      </c>
    </row>
    <row r="67">
      <c r="A67" s="4" t="inlineStr">
        <is>
          <t>Financial assets</t>
        </is>
      </c>
      <c r="B67" s="5" t="n">
        <v>6</v>
      </c>
      <c r="C67" s="5" t="n">
        <v>16</v>
      </c>
    </row>
    <row r="68">
      <c r="A68" s="4" t="inlineStr">
        <is>
          <t>Financial assets at amortised cost [member] | Home loans [member] | Lifetime expected credit losses [member] | Stage 2 [member] | Barclays Bank Group [member]</t>
        </is>
      </c>
    </row>
    <row r="69">
      <c r="A69" s="3" t="inlineStr">
        <is>
          <t>Disclosure of financial assets [line items]</t>
        </is>
      </c>
    </row>
    <row r="70">
      <c r="A70" s="4" t="inlineStr">
        <is>
          <t>Financial assets</t>
        </is>
      </c>
      <c r="B70" s="6" t="n">
        <v>-849</v>
      </c>
      <c r="C70" s="6" t="n">
        <v>-634</v>
      </c>
    </row>
    <row r="71">
      <c r="A71" s="4" t="inlineStr">
        <is>
          <t>Coverage ratio</t>
        </is>
      </c>
      <c r="B71" s="14" t="n">
        <v>0.058</v>
      </c>
      <c r="C71" s="14" t="n">
        <v>0.059</v>
      </c>
    </row>
    <row r="72">
      <c r="A72" s="4" t="inlineStr">
        <is>
          <t>Financial assets at amortised cost [member] | Home loans [member] | Lifetime expected credit losses [member] | Stage 2 [member] | Gross exposure [member] | Barclays Bank Group [member]</t>
        </is>
      </c>
    </row>
    <row r="73">
      <c r="A73" s="3" t="inlineStr">
        <is>
          <t>Disclosure of financial assets [line items]</t>
        </is>
      </c>
    </row>
    <row r="74">
      <c r="A74" s="4" t="inlineStr">
        <is>
          <t>Financial assets</t>
        </is>
      </c>
      <c r="B74" s="6" t="n">
        <v>901</v>
      </c>
      <c r="C74" s="6" t="n">
        <v>674</v>
      </c>
    </row>
    <row r="75">
      <c r="A75" s="4" t="inlineStr">
        <is>
          <t>Financial assets at amortised cost [member] | Home loans [member] | Lifetime expected credit losses [member] | Stage 2 [member] | ECL | Barclays Bank Group [member]</t>
        </is>
      </c>
    </row>
    <row r="76">
      <c r="A76" s="3" t="inlineStr">
        <is>
          <t>Disclosure of financial assets [line items]</t>
        </is>
      </c>
    </row>
    <row r="77">
      <c r="A77" s="4" t="inlineStr">
        <is>
          <t>Financial assets</t>
        </is>
      </c>
      <c r="B77" s="5" t="n">
        <v>52</v>
      </c>
      <c r="C77" s="5" t="n">
        <v>40</v>
      </c>
    </row>
    <row r="78">
      <c r="A78" s="4" t="inlineStr">
        <is>
          <t>Financial assets at amortised cost [member] | Home loans [member] | Lifetime expected credit losses [member] | Credit Impaired - Stage 3 [member] | Barclays Bank Group [member]</t>
        </is>
      </c>
    </row>
    <row r="79">
      <c r="A79" s="3" t="inlineStr">
        <is>
          <t>Disclosure of financial assets [line items]</t>
        </is>
      </c>
    </row>
    <row r="80">
      <c r="A80" s="4" t="inlineStr">
        <is>
          <t>Financial assets</t>
        </is>
      </c>
      <c r="B80" s="6" t="n">
        <v>-723</v>
      </c>
      <c r="C80" s="6" t="n">
        <v>-764</v>
      </c>
    </row>
    <row r="81">
      <c r="A81" s="4" t="inlineStr">
        <is>
          <t>Coverage ratio</t>
        </is>
      </c>
      <c r="B81" s="14" t="n">
        <v>0.342</v>
      </c>
      <c r="C81" s="14" t="n">
        <v>0.277</v>
      </c>
    </row>
    <row r="82">
      <c r="A82" s="4" t="inlineStr">
        <is>
          <t>Financial assets at amortised cost [member] | Home loans [member] | Lifetime expected credit losses [member] | Credit Impaired - Stage 3 [member] | Gross exposure [member] | Barclays Bank Group [member]</t>
        </is>
      </c>
    </row>
    <row r="83">
      <c r="A83" s="3" t="inlineStr">
        <is>
          <t>Disclosure of financial assets [line items]</t>
        </is>
      </c>
    </row>
    <row r="84">
      <c r="A84" s="4" t="inlineStr">
        <is>
          <t>Financial assets</t>
        </is>
      </c>
      <c r="B84" s="6" t="n">
        <v>1099</v>
      </c>
      <c r="C84" s="6" t="n">
        <v>1056</v>
      </c>
    </row>
    <row r="85">
      <c r="A85" s="4" t="inlineStr">
        <is>
          <t>Financial assets at amortised cost [member] | Home loans [member] | Lifetime expected credit losses [member] | Credit Impaired - Stage 3 [member] | ECL | Barclays Bank Group [member]</t>
        </is>
      </c>
    </row>
    <row r="86">
      <c r="A86" s="3" t="inlineStr">
        <is>
          <t>Disclosure of financial assets [line items]</t>
        </is>
      </c>
    </row>
    <row r="87">
      <c r="A87" s="4" t="inlineStr">
        <is>
          <t>Financial assets</t>
        </is>
      </c>
      <c r="B87" s="5" t="n">
        <v>376</v>
      </c>
      <c r="C87" s="5" t="n">
        <v>292</v>
      </c>
    </row>
    <row r="88">
      <c r="A88" s="4" t="inlineStr">
        <is>
          <t>Financial assets at amortised cost [member] | Credit cards, unsecured loans and other retail lending [member] | Barclays Bank Group [member]</t>
        </is>
      </c>
    </row>
    <row r="89">
      <c r="A89" s="3" t="inlineStr">
        <is>
          <t>Disclosure of financial assets [line items]</t>
        </is>
      </c>
    </row>
    <row r="90">
      <c r="A90" s="4" t="inlineStr">
        <is>
          <t>Financial assets</t>
        </is>
      </c>
      <c r="B90" s="6" t="n">
        <v>-23368</v>
      </c>
      <c r="C90" s="6" t="n">
        <v>-33503</v>
      </c>
    </row>
    <row r="91">
      <c r="A91" s="4" t="inlineStr">
        <is>
          <t>Coverage ratio</t>
        </is>
      </c>
      <c r="B91" s="14" t="n">
        <v>0.113</v>
      </c>
      <c r="C91" s="14" t="n">
        <v>0.07199999999999999</v>
      </c>
    </row>
    <row r="92">
      <c r="A92" s="4" t="inlineStr">
        <is>
          <t>Financial assets at amortised cost [member] | Credit cards, unsecured loans and other retail lending [member] | Gross exposure [member] | Barclays Bank Group [member]</t>
        </is>
      </c>
    </row>
    <row r="93">
      <c r="A93" s="3" t="inlineStr">
        <is>
          <t>Disclosure of financial assets [line items]</t>
        </is>
      </c>
    </row>
    <row r="94">
      <c r="A94" s="4" t="inlineStr">
        <is>
          <t>Financial assets</t>
        </is>
      </c>
      <c r="B94" s="6" t="n">
        <v>26347</v>
      </c>
      <c r="C94" s="6" t="n">
        <v>36120</v>
      </c>
    </row>
    <row r="95">
      <c r="A95" s="4" t="inlineStr">
        <is>
          <t>Financial assets at amortised cost [member] | Credit cards, unsecured loans and other retail lending [member] | ECL | Barclays Bank Group [member]</t>
        </is>
      </c>
    </row>
    <row r="96">
      <c r="A96" s="3" t="inlineStr">
        <is>
          <t>Disclosure of financial assets [line items]</t>
        </is>
      </c>
    </row>
    <row r="97">
      <c r="A97" s="4" t="inlineStr">
        <is>
          <t>Financial assets</t>
        </is>
      </c>
      <c r="B97" s="5" t="n">
        <v>2979</v>
      </c>
      <c r="C97" s="5" t="n">
        <v>2617</v>
      </c>
    </row>
    <row r="98">
      <c r="A98" s="4" t="inlineStr">
        <is>
          <t>Financial assets at amortised cost [member] | Credit cards, unsecured loans and other retail lending [member] | Stage 1 [member] | Barclays Bank Group [member]</t>
        </is>
      </c>
    </row>
    <row r="99">
      <c r="A99" s="3" t="inlineStr">
        <is>
          <t>Disclosure of financial assets [line items]</t>
        </is>
      </c>
    </row>
    <row r="100">
      <c r="A100" s="4" t="inlineStr">
        <is>
          <t>Financial assets</t>
        </is>
      </c>
      <c r="B100" s="6" t="n">
        <v>-18524</v>
      </c>
      <c r="C100" s="6" t="n">
        <v>-29179</v>
      </c>
    </row>
    <row r="101">
      <c r="A101" s="4" t="inlineStr">
        <is>
          <t>Coverage ratio</t>
        </is>
      </c>
      <c r="B101" s="14" t="n">
        <v>0.021</v>
      </c>
      <c r="C101" s="14" t="n">
        <v>0.012</v>
      </c>
    </row>
    <row r="102">
      <c r="A102" s="4" t="inlineStr">
        <is>
          <t>Financial assets at amortised cost [member] | Credit cards, unsecured loans and other retail lending [member] | Stage 1 [member] | Gross exposure [member] | Barclays Bank Group [member]</t>
        </is>
      </c>
    </row>
    <row r="103">
      <c r="A103" s="3" t="inlineStr">
        <is>
          <t>Disclosure of financial assets [line items]</t>
        </is>
      </c>
    </row>
    <row r="104">
      <c r="A104" s="4" t="inlineStr">
        <is>
          <t>Financial assets</t>
        </is>
      </c>
      <c r="B104" s="6" t="n">
        <v>18923</v>
      </c>
      <c r="C104" s="6" t="n">
        <v>29541</v>
      </c>
    </row>
    <row r="105">
      <c r="A105" s="4" t="inlineStr">
        <is>
          <t>Financial assets at amortised cost [member] | Credit cards, unsecured loans and other retail lending [member] | Stage 1 [member] | ECL | Barclays Bank Group [member]</t>
        </is>
      </c>
    </row>
    <row r="106">
      <c r="A106" s="3" t="inlineStr">
        <is>
          <t>Disclosure of financial assets [line items]</t>
        </is>
      </c>
    </row>
    <row r="107">
      <c r="A107" s="4" t="inlineStr">
        <is>
          <t>Financial assets</t>
        </is>
      </c>
      <c r="B107" s="5" t="n">
        <v>399</v>
      </c>
      <c r="C107" s="5" t="n">
        <v>362</v>
      </c>
    </row>
    <row r="108">
      <c r="A108" s="4" t="inlineStr">
        <is>
          <t>Financial assets at amortised cost [member] | Credit cards, unsecured loans and other retail lending [member] | Lifetime expected credit losses [member] | Stage 2 [member] | Barclays Bank Group [member]</t>
        </is>
      </c>
    </row>
    <row r="109">
      <c r="A109" s="3" t="inlineStr">
        <is>
          <t>Disclosure of financial assets [line items]</t>
        </is>
      </c>
    </row>
    <row r="110">
      <c r="A110" s="4" t="inlineStr">
        <is>
          <t>Financial assets</t>
        </is>
      </c>
      <c r="B110" s="6" t="n">
        <v>-4244</v>
      </c>
      <c r="C110" s="6" t="n">
        <v>-3666</v>
      </c>
    </row>
    <row r="111">
      <c r="A111" s="4" t="inlineStr">
        <is>
          <t>Coverage ratio</t>
        </is>
      </c>
      <c r="B111" s="14" t="n">
        <v>0.238</v>
      </c>
      <c r="C111" s="14" t="n">
        <v>0.176</v>
      </c>
    </row>
    <row r="112">
      <c r="A112" s="4" t="inlineStr">
        <is>
          <t>Financial assets at amortised cost [member] | Credit cards, unsecured loans and other retail lending [member] | Lifetime expected credit losses [member] | Stage 2 [member] | Gross exposure [member] | Barclays Bank Group [member]</t>
        </is>
      </c>
    </row>
    <row r="113">
      <c r="A113" s="3" t="inlineStr">
        <is>
          <t>Disclosure of financial assets [line items]</t>
        </is>
      </c>
    </row>
    <row r="114">
      <c r="A114" s="4" t="inlineStr">
        <is>
          <t>Financial assets</t>
        </is>
      </c>
      <c r="B114" s="6" t="n">
        <v>5571</v>
      </c>
      <c r="C114" s="6" t="n">
        <v>4450</v>
      </c>
    </row>
    <row r="115">
      <c r="A115" s="4" t="inlineStr">
        <is>
          <t>Financial assets at amortised cost [member] | Credit cards, unsecured loans and other retail lending [member] | Lifetime expected credit losses [member] | Stage 2 [member] | ECL | Barclays Bank Group [member]</t>
        </is>
      </c>
    </row>
    <row r="116">
      <c r="A116" s="3" t="inlineStr">
        <is>
          <t>Disclosure of financial assets [line items]</t>
        </is>
      </c>
    </row>
    <row r="117">
      <c r="A117" s="4" t="inlineStr">
        <is>
          <t>Financial assets</t>
        </is>
      </c>
      <c r="B117" s="5" t="n">
        <v>1327</v>
      </c>
      <c r="C117" s="5" t="n">
        <v>784</v>
      </c>
    </row>
    <row r="118">
      <c r="A118" s="4" t="inlineStr">
        <is>
          <t>Financial assets at amortised cost [member] | Credit cards, unsecured loans and other retail lending [member] | Lifetime expected credit losses [member] | Credit Impaired - Stage 3 [member] | Barclays Bank Group [member]</t>
        </is>
      </c>
    </row>
    <row r="119">
      <c r="A119" s="3" t="inlineStr">
        <is>
          <t>Disclosure of financial assets [line items]</t>
        </is>
      </c>
    </row>
    <row r="120">
      <c r="A120" s="4" t="inlineStr">
        <is>
          <t>Financial assets</t>
        </is>
      </c>
      <c r="B120" s="6" t="n">
        <v>-600</v>
      </c>
      <c r="C120" s="6" t="n">
        <v>-658</v>
      </c>
    </row>
    <row r="121">
      <c r="A121" s="4" t="inlineStr">
        <is>
          <t>Coverage ratio</t>
        </is>
      </c>
      <c r="B121" s="14" t="n">
        <v>0.676</v>
      </c>
      <c r="C121" s="14" t="n">
        <v>0.6909999999999999</v>
      </c>
    </row>
    <row r="122">
      <c r="A122" s="4" t="inlineStr">
        <is>
          <t>Financial assets at amortised cost [member] | Credit cards, unsecured loans and other retail lending [member] | Lifetime expected credit losses [member] | Credit Impaired - Stage 3 [member] | Gross exposure [member] | Barclays Bank Group [member]</t>
        </is>
      </c>
    </row>
    <row r="123">
      <c r="A123" s="3" t="inlineStr">
        <is>
          <t>Disclosure of financial assets [line items]</t>
        </is>
      </c>
    </row>
    <row r="124">
      <c r="A124" s="4" t="inlineStr">
        <is>
          <t>Financial assets</t>
        </is>
      </c>
      <c r="B124" s="6" t="n">
        <v>1853</v>
      </c>
      <c r="C124" s="6" t="n">
        <v>2129</v>
      </c>
    </row>
    <row r="125">
      <c r="A125" s="4" t="inlineStr">
        <is>
          <t>Financial assets at amortised cost [member] | Credit cards, unsecured loans and other retail lending [member] | Lifetime expected credit losses [member] | Credit Impaired - Stage 3 [member] | ECL | Barclays Bank Group [member]</t>
        </is>
      </c>
    </row>
    <row r="126">
      <c r="A126" s="3" t="inlineStr">
        <is>
          <t>Disclosure of financial assets [line items]</t>
        </is>
      </c>
    </row>
    <row r="127">
      <c r="A127" s="4" t="inlineStr">
        <is>
          <t>Financial assets</t>
        </is>
      </c>
      <c r="B127" s="5" t="n">
        <v>1253</v>
      </c>
      <c r="C127" s="5" t="n">
        <v>1471</v>
      </c>
    </row>
    <row r="128">
      <c r="A128" s="4" t="inlineStr">
        <is>
          <t>Financial assets at amortised cost [member] | Wholesale loans [member] | Barclays Bank Group [member]</t>
        </is>
      </c>
    </row>
    <row r="129">
      <c r="A129" s="3" t="inlineStr">
        <is>
          <t>Disclosure of financial assets [line items]</t>
        </is>
      </c>
    </row>
    <row r="130">
      <c r="A130" s="4" t="inlineStr">
        <is>
          <t>Financial assets</t>
        </is>
      </c>
      <c r="B130" s="6" t="n">
        <v>-99706</v>
      </c>
      <c r="C130" s="6" t="n">
        <v>-97147</v>
      </c>
    </row>
    <row r="131">
      <c r="A131" s="4" t="inlineStr">
        <is>
          <t>Coverage ratio</t>
        </is>
      </c>
      <c r="B131" s="14" t="n">
        <v>0.016</v>
      </c>
      <c r="C131" s="14" t="n">
        <v>0.007</v>
      </c>
    </row>
    <row r="132">
      <c r="A132" s="4" t="inlineStr">
        <is>
          <t>Financial assets at amortised cost [member] | Wholesale loans [member] | Gross exposure [member] | Barclays Bank Group [member]</t>
        </is>
      </c>
    </row>
    <row r="133">
      <c r="A133" s="3" t="inlineStr">
        <is>
          <t>Disclosure of financial assets [line items]</t>
        </is>
      </c>
    </row>
    <row r="134">
      <c r="A134" s="4" t="inlineStr">
        <is>
          <t>Financial assets</t>
        </is>
      </c>
      <c r="B134" s="6" t="n">
        <v>101359</v>
      </c>
      <c r="C134" s="6" t="n">
        <v>97878</v>
      </c>
    </row>
    <row r="135">
      <c r="A135" s="4" t="inlineStr">
        <is>
          <t>Financial assets at amortised cost [member] | Wholesale loans [member] | ECL | Barclays Bank Group [member]</t>
        </is>
      </c>
    </row>
    <row r="136">
      <c r="A136" s="3" t="inlineStr">
        <is>
          <t>Disclosure of financial assets [line items]</t>
        </is>
      </c>
    </row>
    <row r="137">
      <c r="A137" s="4" t="inlineStr">
        <is>
          <t>Financial assets</t>
        </is>
      </c>
      <c r="B137" s="5" t="n">
        <v>1653</v>
      </c>
      <c r="C137" s="5" t="n">
        <v>731</v>
      </c>
    </row>
    <row r="138">
      <c r="A138" s="4" t="inlineStr">
        <is>
          <t>Financial assets at amortised cost [member] | Wholesale loans [member] | Stage 1 [member] | Barclays Bank Group [member]</t>
        </is>
      </c>
    </row>
    <row r="139">
      <c r="A139" s="3" t="inlineStr">
        <is>
          <t>Disclosure of financial assets [line items]</t>
        </is>
      </c>
    </row>
    <row r="140">
      <c r="A140" s="4" t="inlineStr">
        <is>
          <t>Financial assets</t>
        </is>
      </c>
      <c r="B140" s="6" t="n">
        <v>-82974</v>
      </c>
      <c r="C140" s="6" t="n">
        <v>-89086</v>
      </c>
    </row>
    <row r="141">
      <c r="A141" s="4" t="inlineStr">
        <is>
          <t>Coverage ratio</t>
        </is>
      </c>
      <c r="B141" s="14" t="n">
        <v>0.003</v>
      </c>
      <c r="C141" s="14" t="n">
        <v>0.001</v>
      </c>
    </row>
    <row r="142">
      <c r="A142" s="4" t="inlineStr">
        <is>
          <t>Financial assets at amortised cost [member] | Wholesale loans [member] | Stage 1 [member] | Gross exposure [member] | Barclays Bank Group [member]</t>
        </is>
      </c>
    </row>
    <row r="143">
      <c r="A143" s="3" t="inlineStr">
        <is>
          <t>Disclosure of financial assets [line items]</t>
        </is>
      </c>
    </row>
    <row r="144">
      <c r="A144" s="4" t="inlineStr">
        <is>
          <t>Financial assets</t>
        </is>
      </c>
      <c r="B144" s="6" t="n">
        <v>83254</v>
      </c>
      <c r="C144" s="6" t="n">
        <v>89200</v>
      </c>
    </row>
    <row r="145">
      <c r="A145" s="4" t="inlineStr">
        <is>
          <t>Financial assets at amortised cost [member] | Wholesale loans [member] | Stage 1 [member] | ECL | Barclays Bank Group [member]</t>
        </is>
      </c>
    </row>
    <row r="146">
      <c r="A146" s="3" t="inlineStr">
        <is>
          <t>Disclosure of financial assets [line items]</t>
        </is>
      </c>
    </row>
    <row r="147">
      <c r="A147" s="4" t="inlineStr">
        <is>
          <t>Financial assets</t>
        </is>
      </c>
      <c r="B147" s="5" t="n">
        <v>280</v>
      </c>
      <c r="C147" s="5" t="n">
        <v>114</v>
      </c>
    </row>
    <row r="148">
      <c r="A148" s="4" t="inlineStr">
        <is>
          <t>Financial assets at amortised cost [member] | Wholesale loans [member] | Lifetime expected credit losses [member] | Stage 2 [member] | Barclays Bank Group [member]</t>
        </is>
      </c>
    </row>
    <row r="149">
      <c r="A149" s="3" t="inlineStr">
        <is>
          <t>Disclosure of financial assets [line items]</t>
        </is>
      </c>
    </row>
    <row r="150">
      <c r="A150" s="4" t="inlineStr">
        <is>
          <t>Financial assets</t>
        </is>
      </c>
      <c r="B150" s="6" t="n">
        <v>-15405</v>
      </c>
      <c r="C150" s="6" t="n">
        <v>-7281</v>
      </c>
    </row>
    <row r="151">
      <c r="A151" s="4" t="inlineStr">
        <is>
          <t>Coverage ratio</t>
        </is>
      </c>
      <c r="B151" s="14" t="n">
        <v>0.033</v>
      </c>
      <c r="C151" s="14" t="n">
        <v>0.031</v>
      </c>
    </row>
    <row r="152">
      <c r="A152" s="4" t="inlineStr">
        <is>
          <t>Financial assets at amortised cost [member] | Wholesale loans [member] | Lifetime expected credit losses [member] | Stage 2 [member] | Gross exposure [member] | Barclays Bank Group [member]</t>
        </is>
      </c>
    </row>
    <row r="153">
      <c r="A153" s="3" t="inlineStr">
        <is>
          <t>Disclosure of financial assets [line items]</t>
        </is>
      </c>
    </row>
    <row r="154">
      <c r="A154" s="4" t="inlineStr">
        <is>
          <t>Financial assets</t>
        </is>
      </c>
      <c r="B154" s="6" t="n">
        <v>15938</v>
      </c>
      <c r="C154" s="6" t="n">
        <v>7515</v>
      </c>
    </row>
    <row r="155">
      <c r="A155" s="4" t="inlineStr">
        <is>
          <t>Financial assets at amortised cost [member] | Wholesale loans [member] | Lifetime expected credit losses [member] | Stage 2 [member] | ECL | Barclays Bank Group [member]</t>
        </is>
      </c>
    </row>
    <row r="156">
      <c r="A156" s="3" t="inlineStr">
        <is>
          <t>Disclosure of financial assets [line items]</t>
        </is>
      </c>
    </row>
    <row r="157">
      <c r="A157" s="4" t="inlineStr">
        <is>
          <t>Financial assets</t>
        </is>
      </c>
      <c r="B157" s="5" t="n">
        <v>533</v>
      </c>
      <c r="C157" s="5" t="n">
        <v>234</v>
      </c>
    </row>
    <row r="158">
      <c r="A158" s="4" t="inlineStr">
        <is>
          <t>Financial assets at amortised cost [member] | Wholesale loans [member] | Lifetime expected credit losses [member] | Credit Impaired - Stage 3 [member] | Barclays Bank Group [member]</t>
        </is>
      </c>
    </row>
    <row r="159">
      <c r="A159" s="3" t="inlineStr">
        <is>
          <t>Disclosure of financial assets [line items]</t>
        </is>
      </c>
    </row>
    <row r="160">
      <c r="A160" s="4" t="inlineStr">
        <is>
          <t>Financial assets</t>
        </is>
      </c>
      <c r="B160" s="6" t="n">
        <v>-1327</v>
      </c>
      <c r="C160" s="6" t="n">
        <v>-780</v>
      </c>
    </row>
    <row r="161">
      <c r="A161" s="4" t="inlineStr">
        <is>
          <t>Coverage ratio</t>
        </is>
      </c>
      <c r="B161" s="14" t="n">
        <v>0.388</v>
      </c>
      <c r="C161" s="14" t="n">
        <v>0.329</v>
      </c>
    </row>
    <row r="162">
      <c r="A162" s="4" t="inlineStr">
        <is>
          <t>Financial assets at amortised cost [member] | Wholesale loans [member] | Lifetime expected credit losses [member] | Credit Impaired - Stage 3 [member] | Gross exposure [member] | Barclays Bank Group [member]</t>
        </is>
      </c>
    </row>
    <row r="163">
      <c r="A163" s="3" t="inlineStr">
        <is>
          <t>Disclosure of financial assets [line items]</t>
        </is>
      </c>
    </row>
    <row r="164">
      <c r="A164" s="4" t="inlineStr">
        <is>
          <t>Financial assets</t>
        </is>
      </c>
      <c r="B164" s="6" t="n">
        <v>2167</v>
      </c>
      <c r="C164" s="6" t="n">
        <v>1163</v>
      </c>
    </row>
    <row r="165">
      <c r="A165" s="4" t="inlineStr">
        <is>
          <t>Financial assets at amortised cost [member] | Wholesale loans [member] | Lifetime expected credit losses [member] | Credit Impaired - Stage 3 [member] | ECL | Barclays Bank Group [member]</t>
        </is>
      </c>
    </row>
    <row r="166">
      <c r="A166" s="3" t="inlineStr">
        <is>
          <t>Disclosure of financial assets [line items]</t>
        </is>
      </c>
    </row>
    <row r="167">
      <c r="A167" s="4" t="inlineStr">
        <is>
          <t>Financial assets</t>
        </is>
      </c>
      <c r="B167" s="5" t="n">
        <v>840</v>
      </c>
      <c r="C167" s="5" t="n">
        <v>383</v>
      </c>
    </row>
    <row r="168">
      <c r="A168" s="4" t="inlineStr">
        <is>
          <t>Not past due [member] | Financial assets at amortised cost [member] | Loans and advances [member] | Lifetime expected credit losses [member] | Stage 2 [member] | Barclays Bank Group [member]</t>
        </is>
      </c>
    </row>
    <row r="169">
      <c r="A169" s="3" t="inlineStr">
        <is>
          <t>Disclosure of financial assets [line items]</t>
        </is>
      </c>
    </row>
    <row r="170">
      <c r="A170" s="4" t="inlineStr">
        <is>
          <t>Financial assets</t>
        </is>
      </c>
      <c r="B170" s="6" t="n">
        <v>-18325</v>
      </c>
      <c r="C170" s="6" t="n">
        <v>-10073</v>
      </c>
    </row>
    <row r="171">
      <c r="A171" s="4" t="inlineStr">
        <is>
          <t>Coverage ratio</t>
        </is>
      </c>
      <c r="B171" s="14" t="n">
        <v>0.081</v>
      </c>
      <c r="C171" s="14" t="n">
        <v>0.07099999999999999</v>
      </c>
    </row>
    <row r="172">
      <c r="A172" s="4" t="inlineStr">
        <is>
          <t>Not past due [member] | Financial assets at amortised cost [member] | Loans and advances [member] | Lifetime expected credit losses [member] | Stage 2 [member] | Gross exposure [member] | Barclays Bank Group [member]</t>
        </is>
      </c>
    </row>
    <row r="173">
      <c r="A173" s="3" t="inlineStr">
        <is>
          <t>Disclosure of financial assets [line items]</t>
        </is>
      </c>
    </row>
    <row r="174">
      <c r="A174" s="4" t="inlineStr">
        <is>
          <t>Financial assets</t>
        </is>
      </c>
      <c r="B174" s="6" t="n">
        <v>19932</v>
      </c>
      <c r="C174" s="6" t="n">
        <v>10839</v>
      </c>
    </row>
    <row r="175">
      <c r="A175" s="4" t="inlineStr">
        <is>
          <t>Not past due [member] | Financial assets at amortised cost [member] | Loans and advances [member] | Lifetime expected credit losses [member] | Stage 2 [member] | ECL | Barclays Bank Group [member]</t>
        </is>
      </c>
    </row>
    <row r="176">
      <c r="A176" s="3" t="inlineStr">
        <is>
          <t>Disclosure of financial assets [line items]</t>
        </is>
      </c>
    </row>
    <row r="177">
      <c r="A177" s="4" t="inlineStr">
        <is>
          <t>Financial assets</t>
        </is>
      </c>
      <c r="B177" s="5" t="n">
        <v>1607</v>
      </c>
      <c r="C177" s="5" t="n">
        <v>766</v>
      </c>
    </row>
    <row r="178">
      <c r="A178" s="4" t="inlineStr">
        <is>
          <t>Not past due [member] | Financial assets at amortised cost [member] | Home loans [member] | Lifetime expected credit losses [member] | Stage 2 [member] | Barclays Bank Group [member]</t>
        </is>
      </c>
    </row>
    <row r="179">
      <c r="A179" s="3" t="inlineStr">
        <is>
          <t>Disclosure of financial assets [line items]</t>
        </is>
      </c>
    </row>
    <row r="180">
      <c r="A180" s="4" t="inlineStr">
        <is>
          <t>Financial assets</t>
        </is>
      </c>
      <c r="B180" s="6" t="n">
        <v>-721</v>
      </c>
      <c r="C180" s="6" t="n">
        <v>-520</v>
      </c>
    </row>
    <row r="181">
      <c r="A181" s="4" t="inlineStr">
        <is>
          <t>Coverage ratio</t>
        </is>
      </c>
      <c r="B181" s="14" t="n">
        <v>0.053</v>
      </c>
      <c r="C181" s="14" t="n">
        <v>0.044</v>
      </c>
    </row>
    <row r="182">
      <c r="A182" s="4" t="inlineStr">
        <is>
          <t>Not past due [member] | Financial assets at amortised cost [member] | Home loans [member] | Lifetime expected credit losses [member] | Stage 2 [member] | Gross exposure [member] | Barclays Bank Group [member]</t>
        </is>
      </c>
    </row>
    <row r="183">
      <c r="A183" s="3" t="inlineStr">
        <is>
          <t>Disclosure of financial assets [line items]</t>
        </is>
      </c>
    </row>
    <row r="184">
      <c r="A184" s="4" t="inlineStr">
        <is>
          <t>Financial assets</t>
        </is>
      </c>
      <c r="B184" s="6" t="n">
        <v>761</v>
      </c>
      <c r="C184" s="6" t="n">
        <v>544</v>
      </c>
    </row>
    <row r="185">
      <c r="A185" s="4" t="inlineStr">
        <is>
          <t>Not past due [member] | Financial assets at amortised cost [member] | Home loans [member] | Lifetime expected credit losses [member] | Stage 2 [member] | ECL | Barclays Bank Group [member]</t>
        </is>
      </c>
    </row>
    <row r="186">
      <c r="A186" s="3" t="inlineStr">
        <is>
          <t>Disclosure of financial assets [line items]</t>
        </is>
      </c>
    </row>
    <row r="187">
      <c r="A187" s="4" t="inlineStr">
        <is>
          <t>Financial assets</t>
        </is>
      </c>
      <c r="B187" s="5" t="n">
        <v>40</v>
      </c>
      <c r="C187" s="5" t="n">
        <v>24</v>
      </c>
    </row>
    <row r="188">
      <c r="A188" s="4" t="inlineStr">
        <is>
          <t>Not past due [member] | Financial assets at amortised cost [member] | Credit cards, unsecured loans and other retail lending [member] | Lifetime expected credit losses [member] | Stage 2 [member] | Barclays Bank Group [member]</t>
        </is>
      </c>
    </row>
    <row r="189">
      <c r="A189" s="3" t="inlineStr">
        <is>
          <t>Disclosure of financial assets [line items]</t>
        </is>
      </c>
    </row>
    <row r="190">
      <c r="A190" s="4" t="inlineStr">
        <is>
          <t>Financial assets</t>
        </is>
      </c>
      <c r="B190" s="6" t="n">
        <v>-3895</v>
      </c>
      <c r="C190" s="6" t="n">
        <v>-3283</v>
      </c>
    </row>
    <row r="191">
      <c r="A191" s="4" t="inlineStr">
        <is>
          <t>Coverage ratio</t>
        </is>
      </c>
      <c r="B191" s="14" t="n">
        <v>0.219</v>
      </c>
      <c r="C191" s="14" t="n">
        <v>0.137</v>
      </c>
    </row>
    <row r="192">
      <c r="A192" s="4" t="inlineStr">
        <is>
          <t>Not past due [member] | Financial assets at amortised cost [member] | Credit cards, unsecured loans and other retail lending [member] | Lifetime expected credit losses [member] | Stage 2 [member] | Gross exposure [member] | Barclays Bank Group [member]</t>
        </is>
      </c>
    </row>
    <row r="193">
      <c r="A193" s="3" t="inlineStr">
        <is>
          <t>Disclosure of financial assets [line items]</t>
        </is>
      </c>
    </row>
    <row r="194">
      <c r="A194" s="4" t="inlineStr">
        <is>
          <t>Financial assets</t>
        </is>
      </c>
      <c r="B194" s="6" t="n">
        <v>4987</v>
      </c>
      <c r="C194" s="6" t="n">
        <v>3806</v>
      </c>
    </row>
    <row r="195">
      <c r="A195" s="4" t="inlineStr">
        <is>
          <t>Not past due [member] | Financial assets at amortised cost [member] | Credit cards, unsecured loans and other retail lending [member] | Lifetime expected credit losses [member] | Stage 2 [member] | ECL | Barclays Bank Group [member]</t>
        </is>
      </c>
    </row>
    <row r="196">
      <c r="A196" s="3" t="inlineStr">
        <is>
          <t>Disclosure of financial assets [line items]</t>
        </is>
      </c>
    </row>
    <row r="197">
      <c r="A197" s="4" t="inlineStr">
        <is>
          <t>Financial assets</t>
        </is>
      </c>
      <c r="B197" s="5" t="n">
        <v>1092</v>
      </c>
      <c r="C197" s="5" t="n">
        <v>523</v>
      </c>
    </row>
    <row r="198">
      <c r="A198" s="4" t="inlineStr">
        <is>
          <t>Not past due [member] | Financial assets at amortised cost [member] | Wholesale loans [member] | Lifetime expected credit losses [member] | Stage 2 [member] | Barclays Bank Group [member]</t>
        </is>
      </c>
    </row>
    <row r="199">
      <c r="A199" s="3" t="inlineStr">
        <is>
          <t>Disclosure of financial assets [line items]</t>
        </is>
      </c>
    </row>
    <row r="200">
      <c r="A200" s="4" t="inlineStr">
        <is>
          <t>Financial assets</t>
        </is>
      </c>
      <c r="B200" s="6" t="n">
        <v>-13709</v>
      </c>
      <c r="C200" s="6" t="n">
        <v>-6270</v>
      </c>
    </row>
    <row r="201">
      <c r="A201" s="4" t="inlineStr">
        <is>
          <t>Coverage ratio</t>
        </is>
      </c>
      <c r="B201" s="14" t="n">
        <v>0.033</v>
      </c>
      <c r="C201" s="14" t="n">
        <v>0.034</v>
      </c>
    </row>
    <row r="202">
      <c r="A202" s="4" t="inlineStr">
        <is>
          <t>Not past due [member] | Financial assets at amortised cost [member] | Wholesale loans [member] | Lifetime expected credit losses [member] | Stage 2 [member] | Gross exposure [member] | Barclays Bank Group [member]</t>
        </is>
      </c>
    </row>
    <row r="203">
      <c r="A203" s="3" t="inlineStr">
        <is>
          <t>Disclosure of financial assets [line items]</t>
        </is>
      </c>
    </row>
    <row r="204">
      <c r="A204" s="4" t="inlineStr">
        <is>
          <t>Financial assets</t>
        </is>
      </c>
      <c r="B204" s="6" t="n">
        <v>14184</v>
      </c>
      <c r="C204" s="6" t="n">
        <v>6489</v>
      </c>
    </row>
    <row r="205">
      <c r="A205" s="4" t="inlineStr">
        <is>
          <t>Not past due [member] | Financial assets at amortised cost [member] | Wholesale loans [member] | Lifetime expected credit losses [member] | Stage 2 [member] | ECL | Barclays Bank Group [member]</t>
        </is>
      </c>
    </row>
    <row r="206">
      <c r="A206" s="3" t="inlineStr">
        <is>
          <t>Disclosure of financial assets [line items]</t>
        </is>
      </c>
    </row>
    <row r="207">
      <c r="A207" s="4" t="inlineStr">
        <is>
          <t>Financial assets</t>
        </is>
      </c>
      <c r="B207" s="5" t="n">
        <v>475</v>
      </c>
      <c r="C207" s="5" t="n">
        <v>219</v>
      </c>
    </row>
    <row r="208">
      <c r="A208" s="4" t="inlineStr">
        <is>
          <t>Equal to or Less than 30 days past due [member] | Financial assets at amortised cost [member] | Loans and advances [member] | Lifetime expected credit losses [member] | Stage 2 [member] | Barclays Bank Group [member]</t>
        </is>
      </c>
    </row>
    <row r="209">
      <c r="A209" s="3" t="inlineStr">
        <is>
          <t>Disclosure of financial assets [line items]</t>
        </is>
      </c>
    </row>
    <row r="210">
      <c r="A210" s="4" t="inlineStr">
        <is>
          <t>Financial assets</t>
        </is>
      </c>
      <c r="B210" s="6" t="n">
        <v>-1346</v>
      </c>
      <c r="C210" s="6" t="n">
        <v>-590</v>
      </c>
    </row>
    <row r="211">
      <c r="A211" s="4" t="inlineStr">
        <is>
          <t>Coverage ratio</t>
        </is>
      </c>
      <c r="B211" s="12" t="n">
        <v>0.11</v>
      </c>
      <c r="C211" s="14" t="n">
        <v>0.164</v>
      </c>
    </row>
    <row r="212">
      <c r="A212" s="4" t="inlineStr">
        <is>
          <t>Equal to or Less than 30 days past due [member] | Financial assets at amortised cost [member] | Loans and advances [member] | Lifetime expected credit losses [member] | Stage 2 [member] | Gross exposure [member] | Barclays Bank Group [member]</t>
        </is>
      </c>
    </row>
    <row r="213">
      <c r="A213" s="3" t="inlineStr">
        <is>
          <t>Disclosure of financial assets [line items]</t>
        </is>
      </c>
    </row>
    <row r="214">
      <c r="A214" s="4" t="inlineStr">
        <is>
          <t>Financial assets</t>
        </is>
      </c>
      <c r="B214" s="6" t="n">
        <v>1512</v>
      </c>
      <c r="C214" s="6" t="n">
        <v>706</v>
      </c>
    </row>
    <row r="215">
      <c r="A215" s="4" t="inlineStr">
        <is>
          <t>Equal to or Less than 30 days past due [member] | Financial assets at amortised cost [member] | Loans and advances [member] | Lifetime expected credit losses [member] | Stage 2 [member] | ECL | Barclays Bank Group [member]</t>
        </is>
      </c>
    </row>
    <row r="216">
      <c r="A216" s="3" t="inlineStr">
        <is>
          <t>Disclosure of financial assets [line items]</t>
        </is>
      </c>
    </row>
    <row r="217">
      <c r="A217" s="4" t="inlineStr">
        <is>
          <t>Financial assets</t>
        </is>
      </c>
      <c r="B217" s="5" t="n">
        <v>166</v>
      </c>
      <c r="C217" s="5" t="n">
        <v>116</v>
      </c>
    </row>
    <row r="218">
      <c r="A218" s="4" t="inlineStr">
        <is>
          <t>Equal to or Less than 30 days past due [member] | Financial assets at amortised cost [member] | Home loans [member] | Lifetime expected credit losses [member] | Stage 2 [member] | Barclays Bank Group [member]</t>
        </is>
      </c>
    </row>
    <row r="219">
      <c r="A219" s="3" t="inlineStr">
        <is>
          <t>Disclosure of financial assets [line items]</t>
        </is>
      </c>
    </row>
    <row r="220">
      <c r="A220" s="4" t="inlineStr">
        <is>
          <t>Financial assets</t>
        </is>
      </c>
      <c r="B220" s="6" t="n">
        <v>-47</v>
      </c>
      <c r="C220" s="6" t="n">
        <v>-39</v>
      </c>
    </row>
    <row r="221">
      <c r="A221" s="4" t="inlineStr">
        <is>
          <t>Coverage ratio</t>
        </is>
      </c>
      <c r="B221" s="14" t="n">
        <v>0.113</v>
      </c>
      <c r="C221" s="14" t="n">
        <v>0.188</v>
      </c>
    </row>
    <row r="222">
      <c r="A222" s="4" t="inlineStr">
        <is>
          <t>Equal to or Less than 30 days past due [member] | Financial assets at amortised cost [member] | Home loans [member] | Lifetime expected credit losses [member] | Stage 2 [member] | Gross exposure [member] | Barclays Bank Group [member]</t>
        </is>
      </c>
    </row>
    <row r="223">
      <c r="A223" s="3" t="inlineStr">
        <is>
          <t>Disclosure of financial assets [line items]</t>
        </is>
      </c>
    </row>
    <row r="224">
      <c r="A224" s="4" t="inlineStr">
        <is>
          <t>Financial assets</t>
        </is>
      </c>
      <c r="B224" s="6" t="n">
        <v>53</v>
      </c>
      <c r="C224" s="6" t="n">
        <v>48</v>
      </c>
    </row>
    <row r="225">
      <c r="A225" s="4" t="inlineStr">
        <is>
          <t>Equal to or Less than 30 days past due [member] | Financial assets at amortised cost [member] | Home loans [member] | Lifetime expected credit losses [member] | Stage 2 [member] | ECL | Barclays Bank Group [member]</t>
        </is>
      </c>
    </row>
    <row r="226">
      <c r="A226" s="3" t="inlineStr">
        <is>
          <t>Disclosure of financial assets [line items]</t>
        </is>
      </c>
    </row>
    <row r="227">
      <c r="A227" s="4" t="inlineStr">
        <is>
          <t>Financial assets</t>
        </is>
      </c>
      <c r="B227" s="5" t="n">
        <v>6</v>
      </c>
      <c r="C227" s="5" t="n">
        <v>9</v>
      </c>
    </row>
    <row r="228">
      <c r="A228" s="4" t="inlineStr">
        <is>
          <t>Equal to or Less than 30 days past due [member] | Financial assets at amortised cost [member] | Credit cards, unsecured loans and other retail lending [member] | Lifetime expected credit losses [member] | Stage 2 [member] | Barclays Bank Group [member]</t>
        </is>
      </c>
    </row>
    <row r="229">
      <c r="A229" s="3" t="inlineStr">
        <is>
          <t>Disclosure of financial assets [line items]</t>
        </is>
      </c>
    </row>
    <row r="230">
      <c r="A230" s="4" t="inlineStr">
        <is>
          <t>Financial assets</t>
        </is>
      </c>
      <c r="B230" s="6" t="n">
        <v>-282</v>
      </c>
      <c r="C230" s="6" t="n">
        <v>-205</v>
      </c>
    </row>
    <row r="231">
      <c r="A231" s="4" t="inlineStr">
        <is>
          <t>Coverage ratio</t>
        </is>
      </c>
      <c r="B231" s="14" t="n">
        <v>0.282</v>
      </c>
      <c r="C231" s="14" t="n">
        <v>0.326</v>
      </c>
    </row>
    <row r="232">
      <c r="A232" s="4" t="inlineStr">
        <is>
          <t>Equal to or Less than 30 days past due [member] | Financial assets at amortised cost [member] | Credit cards, unsecured loans and other retail lending [member] | Lifetime expected credit losses [member] | Stage 2 [member] | Gross exposure [member] | Barclays Bank Group [member]</t>
        </is>
      </c>
    </row>
    <row r="233">
      <c r="A233" s="3" t="inlineStr">
        <is>
          <t>Disclosure of financial assets [line items]</t>
        </is>
      </c>
    </row>
    <row r="234">
      <c r="A234" s="4" t="inlineStr">
        <is>
          <t>Financial assets</t>
        </is>
      </c>
      <c r="B234" s="6" t="n">
        <v>393</v>
      </c>
      <c r="C234" s="6" t="n">
        <v>304</v>
      </c>
    </row>
    <row r="235">
      <c r="A235" s="4" t="inlineStr">
        <is>
          <t>Equal to or Less than 30 days past due [member] | Financial assets at amortised cost [member] | Credit cards, unsecured loans and other retail lending [member] | Lifetime expected credit losses [member] | Stage 2 [member] | ECL | Barclays Bank Group [member]</t>
        </is>
      </c>
    </row>
    <row r="236">
      <c r="A236" s="3" t="inlineStr">
        <is>
          <t>Disclosure of financial assets [line items]</t>
        </is>
      </c>
    </row>
    <row r="237">
      <c r="A237" s="4" t="inlineStr">
        <is>
          <t>Financial assets</t>
        </is>
      </c>
      <c r="B237" s="5" t="n">
        <v>111</v>
      </c>
      <c r="C237" s="5" t="n">
        <v>99</v>
      </c>
    </row>
    <row r="238">
      <c r="A238" s="4" t="inlineStr">
        <is>
          <t>Equal to or Less than 30 days past due [member] | Financial assets at amortised cost [member] | Wholesale loans [member] | Lifetime expected credit losses [member] | Stage 2 [member] | Barclays Bank Group [member]</t>
        </is>
      </c>
    </row>
    <row r="239">
      <c r="A239" s="3" t="inlineStr">
        <is>
          <t>Disclosure of financial assets [line items]</t>
        </is>
      </c>
    </row>
    <row r="240">
      <c r="A240" s="4" t="inlineStr">
        <is>
          <t>Financial assets</t>
        </is>
      </c>
      <c r="B240" s="6" t="n">
        <v>-1017</v>
      </c>
      <c r="C240" s="6" t="n">
        <v>-346</v>
      </c>
    </row>
    <row r="241">
      <c r="A241" s="4" t="inlineStr">
        <is>
          <t>Coverage ratio</t>
        </is>
      </c>
      <c r="B241" s="14" t="n">
        <v>0.046</v>
      </c>
      <c r="C241" s="14" t="n">
        <v>0.023</v>
      </c>
    </row>
    <row r="242">
      <c r="A242" s="4" t="inlineStr">
        <is>
          <t>Equal to or Less than 30 days past due [member] | Financial assets at amortised cost [member] | Wholesale loans [member] | Lifetime expected credit losses [member] | Stage 2 [member] | Gross exposure [member] | Barclays Bank Group [member]</t>
        </is>
      </c>
    </row>
    <row r="243">
      <c r="A243" s="3" t="inlineStr">
        <is>
          <t>Disclosure of financial assets [line items]</t>
        </is>
      </c>
    </row>
    <row r="244">
      <c r="A244" s="4" t="inlineStr">
        <is>
          <t>Financial assets</t>
        </is>
      </c>
      <c r="B244" s="6" t="n">
        <v>1066</v>
      </c>
      <c r="C244" s="6" t="n">
        <v>354</v>
      </c>
    </row>
    <row r="245">
      <c r="A245" s="4" t="inlineStr">
        <is>
          <t>Equal to or Less than 30 days past due [member] | Financial assets at amortised cost [member] | Wholesale loans [member] | Lifetime expected credit losses [member] | Stage 2 [member] | ECL | Barclays Bank Group [member]</t>
        </is>
      </c>
    </row>
    <row r="246">
      <c r="A246" s="3" t="inlineStr">
        <is>
          <t>Disclosure of financial assets [line items]</t>
        </is>
      </c>
    </row>
    <row r="247">
      <c r="A247" s="4" t="inlineStr">
        <is>
          <t>Financial assets</t>
        </is>
      </c>
      <c r="B247" s="5" t="n">
        <v>49</v>
      </c>
      <c r="C247" s="5" t="n">
        <v>8</v>
      </c>
    </row>
    <row r="248">
      <c r="A248" s="4" t="inlineStr">
        <is>
          <t>Greater than 30 days past due [member] | Financial assets at amortised cost [member] | Loans and advances [member] | Lifetime expected credit losses [member] | Stage 2 [member] | Barclays Bank Group [member]</t>
        </is>
      </c>
    </row>
    <row r="249">
      <c r="A249" s="3" t="inlineStr">
        <is>
          <t>Disclosure of financial assets [line items]</t>
        </is>
      </c>
    </row>
    <row r="250">
      <c r="A250" s="4" t="inlineStr">
        <is>
          <t>Financial assets</t>
        </is>
      </c>
      <c r="B250" s="6" t="n">
        <v>-827</v>
      </c>
      <c r="C250" s="6" t="n">
        <v>-918</v>
      </c>
    </row>
    <row r="251">
      <c r="A251" s="4" t="inlineStr">
        <is>
          <t>Coverage ratio</t>
        </is>
      </c>
      <c r="B251" s="14" t="n">
        <v>0.144</v>
      </c>
      <c r="C251" s="14" t="n">
        <v>0.161</v>
      </c>
    </row>
    <row r="252">
      <c r="A252" s="4" t="inlineStr">
        <is>
          <t>Greater than 30 days past due [member] | Financial assets at amortised cost [member] | Loans and advances [member] | Lifetime expected credit losses [member] | Stage 2 [member] | Gross exposure [member] | Barclays Bank Group [member]</t>
        </is>
      </c>
    </row>
    <row r="253">
      <c r="A253" s="3" t="inlineStr">
        <is>
          <t>Disclosure of financial assets [line items]</t>
        </is>
      </c>
    </row>
    <row r="254">
      <c r="A254" s="4" t="inlineStr">
        <is>
          <t>Financial assets</t>
        </is>
      </c>
      <c r="B254" s="6" t="n">
        <v>966</v>
      </c>
      <c r="C254" s="6" t="n">
        <v>1094</v>
      </c>
    </row>
    <row r="255">
      <c r="A255" s="4" t="inlineStr">
        <is>
          <t>Greater than 30 days past due [member] | Financial assets at amortised cost [member] | Loans and advances [member] | Lifetime expected credit losses [member] | Stage 2 [member] | ECL | Barclays Bank Group [member]</t>
        </is>
      </c>
    </row>
    <row r="256">
      <c r="A256" s="3" t="inlineStr">
        <is>
          <t>Disclosure of financial assets [line items]</t>
        </is>
      </c>
    </row>
    <row r="257">
      <c r="A257" s="4" t="inlineStr">
        <is>
          <t>Financial assets</t>
        </is>
      </c>
      <c r="B257" s="5" t="n">
        <v>139</v>
      </c>
      <c r="C257" s="5" t="n">
        <v>176</v>
      </c>
    </row>
    <row r="258">
      <c r="A258" s="4" t="inlineStr">
        <is>
          <t>Greater than 30 days past due [member] | Financial assets at amortised cost [member] | Home loans [member] | Lifetime expected credit losses [member] | Stage 2 [member] | Barclays Bank Group [member]</t>
        </is>
      </c>
    </row>
    <row r="259">
      <c r="A259" s="3" t="inlineStr">
        <is>
          <t>Disclosure of financial assets [line items]</t>
        </is>
      </c>
    </row>
    <row r="260">
      <c r="A260" s="4" t="inlineStr">
        <is>
          <t>Financial assets</t>
        </is>
      </c>
      <c r="B260" s="6" t="n">
        <v>-81</v>
      </c>
      <c r="C260" s="6" t="n">
        <v>-75</v>
      </c>
    </row>
    <row r="261">
      <c r="A261" s="4" t="inlineStr">
        <is>
          <t>Coverage ratio</t>
        </is>
      </c>
      <c r="B261" s="14" t="n">
        <v>0.06900000000000001</v>
      </c>
      <c r="C261" s="14" t="n">
        <v>0.08500000000000001</v>
      </c>
    </row>
    <row r="262">
      <c r="A262" s="4" t="inlineStr">
        <is>
          <t>Greater than 30 days past due [member] | Financial assets at amortised cost [member] | Home loans [member] | Lifetime expected credit losses [member] | Stage 2 [member] | Gross exposure [member] | Barclays Bank Group [member]</t>
        </is>
      </c>
    </row>
    <row r="263">
      <c r="A263" s="3" t="inlineStr">
        <is>
          <t>Disclosure of financial assets [line items]</t>
        </is>
      </c>
    </row>
    <row r="264">
      <c r="A264" s="4" t="inlineStr">
        <is>
          <t>Financial assets</t>
        </is>
      </c>
      <c r="B264" s="6" t="n">
        <v>87</v>
      </c>
      <c r="C264" s="6" t="n">
        <v>82</v>
      </c>
    </row>
    <row r="265">
      <c r="A265" s="4" t="inlineStr">
        <is>
          <t>Greater than 30 days past due [member] | Financial assets at amortised cost [member] | Home loans [member] | Lifetime expected credit losses [member] | Stage 2 [member] | ECL | Barclays Bank Group [member]</t>
        </is>
      </c>
    </row>
    <row r="266">
      <c r="A266" s="3" t="inlineStr">
        <is>
          <t>Disclosure of financial assets [line items]</t>
        </is>
      </c>
    </row>
    <row r="267">
      <c r="A267" s="4" t="inlineStr">
        <is>
          <t>Financial assets</t>
        </is>
      </c>
      <c r="B267" s="5" t="n">
        <v>6</v>
      </c>
      <c r="C267" s="5" t="n">
        <v>7</v>
      </c>
    </row>
    <row r="268">
      <c r="A268" s="4" t="inlineStr">
        <is>
          <t>Greater than 30 days past due [member] | Financial assets at amortised cost [member] | Credit cards, unsecured loans and other retail lending [member] | Lifetime expected credit losses [member] | Stage 2 [member] | Barclays Bank Group [member]</t>
        </is>
      </c>
    </row>
    <row r="269">
      <c r="A269" s="3" t="inlineStr">
        <is>
          <t>Disclosure of financial assets [line items]</t>
        </is>
      </c>
    </row>
    <row r="270">
      <c r="A270" s="4" t="inlineStr">
        <is>
          <t>Financial assets</t>
        </is>
      </c>
      <c r="B270" s="6" t="n">
        <v>-67</v>
      </c>
      <c r="C270" s="6" t="n">
        <v>-178</v>
      </c>
    </row>
    <row r="271">
      <c r="A271" s="4" t="inlineStr">
        <is>
          <t>Coverage ratio</t>
        </is>
      </c>
      <c r="B271" s="14" t="n">
        <v>0.649</v>
      </c>
      <c r="C271" s="14" t="n">
        <v>0.476</v>
      </c>
    </row>
    <row r="272">
      <c r="A272" s="4" t="inlineStr">
        <is>
          <t>Greater than 30 days past due [member] | Financial assets at amortised cost [member] | Credit cards, unsecured loans and other retail lending [member] | Lifetime expected credit losses [member] | Stage 2 [member] | Gross exposure [member] | Barclays Bank Group [member]</t>
        </is>
      </c>
    </row>
    <row r="273">
      <c r="A273" s="3" t="inlineStr">
        <is>
          <t>Disclosure of financial assets [line items]</t>
        </is>
      </c>
    </row>
    <row r="274">
      <c r="A274" s="4" t="inlineStr">
        <is>
          <t>Financial assets</t>
        </is>
      </c>
      <c r="B274" s="6" t="n">
        <v>191</v>
      </c>
      <c r="C274" s="6" t="n">
        <v>340</v>
      </c>
    </row>
    <row r="275">
      <c r="A275" s="4" t="inlineStr">
        <is>
          <t>Greater than 30 days past due [member] | Financial assets at amortised cost [member] | Credit cards, unsecured loans and other retail lending [member] | Lifetime expected credit losses [member] | Stage 2 [member] | ECL | Barclays Bank Group [member]</t>
        </is>
      </c>
    </row>
    <row r="276">
      <c r="A276" s="3" t="inlineStr">
        <is>
          <t>Disclosure of financial assets [line items]</t>
        </is>
      </c>
    </row>
    <row r="277">
      <c r="A277" s="4" t="inlineStr">
        <is>
          <t>Financial assets</t>
        </is>
      </c>
      <c r="B277" s="5" t="n">
        <v>124</v>
      </c>
      <c r="C277" s="5" t="n">
        <v>162</v>
      </c>
    </row>
    <row r="278">
      <c r="A278" s="4" t="inlineStr">
        <is>
          <t>Greater than 30 days past due [member] | Financial assets at amortised cost [member] | Wholesale loans [member] | Lifetime expected credit losses [member] | Stage 2 [member] | Barclays Bank Group [member]</t>
        </is>
      </c>
    </row>
    <row r="279">
      <c r="A279" s="3" t="inlineStr">
        <is>
          <t>Disclosure of financial assets [line items]</t>
        </is>
      </c>
    </row>
    <row r="280">
      <c r="A280" s="4" t="inlineStr">
        <is>
          <t>Financial assets</t>
        </is>
      </c>
      <c r="B280" s="6" t="n">
        <v>-679</v>
      </c>
      <c r="C280" s="6" t="n">
        <v>-665</v>
      </c>
    </row>
    <row r="281">
      <c r="A281" s="4" t="inlineStr">
        <is>
          <t>Coverage ratio</t>
        </is>
      </c>
      <c r="B281" s="14" t="n">
        <v>0.013</v>
      </c>
      <c r="C281" s="12" t="n">
        <v>0.01</v>
      </c>
    </row>
    <row r="282">
      <c r="A282" s="4" t="inlineStr">
        <is>
          <t>Greater than 30 days past due [member] | Financial assets at amortised cost [member] | Wholesale loans [member] | Lifetime expected credit losses [member] | Stage 2 [member] | Gross exposure [member] | Barclays Bank Group [member]</t>
        </is>
      </c>
    </row>
    <row r="283">
      <c r="A283" s="3" t="inlineStr">
        <is>
          <t>Disclosure of financial assets [line items]</t>
        </is>
      </c>
    </row>
    <row r="284">
      <c r="A284" s="4" t="inlineStr">
        <is>
          <t>Financial assets</t>
        </is>
      </c>
      <c r="B284" s="6" t="n">
        <v>688</v>
      </c>
      <c r="C284" s="6" t="n">
        <v>672</v>
      </c>
    </row>
    <row r="285">
      <c r="A285" s="4" t="inlineStr">
        <is>
          <t>Greater than 30 days past due [member] | Financial assets at amortised cost [member] | Wholesale loans [member] | Lifetime expected credit losses [member] | Stage 2 [member] | ECL | Barclays Bank Group [member]</t>
        </is>
      </c>
    </row>
    <row r="286">
      <c r="A286" s="3" t="inlineStr">
        <is>
          <t>Disclosure of financial assets [line items]</t>
        </is>
      </c>
    </row>
    <row r="287">
      <c r="A287" s="4" t="inlineStr">
        <is>
          <t>Financial assets</t>
        </is>
      </c>
      <c r="B287" s="6" t="n">
        <v>9</v>
      </c>
      <c r="C287" s="6" t="n">
        <v>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Loans and advances at amortised cost by product (audited) (Narrative) (Details) - GBP (£) £ in Millions</t>
        </is>
      </c>
      <c r="B1" s="2" t="inlineStr">
        <is>
          <t>Dec. 31, 2020</t>
        </is>
      </c>
      <c r="C1" s="2" t="inlineStr">
        <is>
          <t>Dec. 31, 2019</t>
        </is>
      </c>
      <c r="D1" s="2" t="inlineStr">
        <is>
          <t>Dec. 31, 2018</t>
        </is>
      </c>
    </row>
    <row r="2">
      <c r="A2" s="3" t="inlineStr">
        <is>
          <t>Disclosure of reconciliation of changes in loss allowance and explanation of changes in gross carrying amount for financial instruments [line items]</t>
        </is>
      </c>
    </row>
    <row r="3">
      <c r="A3" s="4" t="inlineStr">
        <is>
          <t>Provisions</t>
        </is>
      </c>
      <c r="B3" s="6" t="n">
        <v>1208</v>
      </c>
      <c r="C3" s="6" t="n">
        <v>951</v>
      </c>
    </row>
    <row r="4">
      <c r="A4" s="4" t="inlineStr">
        <is>
          <t>Expected credit losses held against contingent liabilities and commitments [member]</t>
        </is>
      </c>
    </row>
    <row r="5">
      <c r="A5" s="3" t="inlineStr">
        <is>
          <t>Disclosure of reconciliation of changes in loss allowance and explanation of changes in gross carrying amount for financial instruments [line items]</t>
        </is>
      </c>
    </row>
    <row r="6">
      <c r="A6" s="4" t="inlineStr">
        <is>
          <t>Provisions</t>
        </is>
      </c>
      <c r="B6" s="5" t="n">
        <v>769</v>
      </c>
      <c r="C6" s="5" t="n">
        <v>252</v>
      </c>
    </row>
    <row r="7">
      <c r="A7" s="4" t="inlineStr">
        <is>
          <t>ECL</t>
        </is>
      </c>
    </row>
    <row r="8">
      <c r="A8" s="3" t="inlineStr">
        <is>
          <t>Disclosure of reconciliation of changes in loss allowance and explanation of changes in gross carrying amount for financial instruments [line items]</t>
        </is>
      </c>
    </row>
    <row r="9">
      <c r="A9" s="4" t="inlineStr">
        <is>
          <t>Financial assets</t>
        </is>
      </c>
      <c r="B9" s="5" t="n">
        <v>5835</v>
      </c>
      <c r="C9" s="5" t="n">
        <v>3948</v>
      </c>
    </row>
    <row r="10">
      <c r="A10" s="4" t="inlineStr">
        <is>
          <t>Other financial assets subject to impairment [member] | Gross exposure [member]</t>
        </is>
      </c>
    </row>
    <row r="11">
      <c r="A11" s="3" t="inlineStr">
        <is>
          <t>Disclosure of reconciliation of changes in loss allowance and explanation of changes in gross carrying amount for financial instruments [line items]</t>
        </is>
      </c>
    </row>
    <row r="12">
      <c r="A12" s="4" t="inlineStr">
        <is>
          <t>Financial assets</t>
        </is>
      </c>
      <c r="B12" s="5" t="n">
        <v>-150300</v>
      </c>
      <c r="C12" s="5" t="n">
        <v>-125500</v>
      </c>
      <c r="D12" s="6" t="n">
        <v>-120100</v>
      </c>
    </row>
    <row r="13">
      <c r="A13" s="4" t="inlineStr">
        <is>
          <t>Other financial assets subject to impairment [member] | Gross exposure [member] | Stage 1 [member]</t>
        </is>
      </c>
    </row>
    <row r="14">
      <c r="A14" s="3" t="inlineStr">
        <is>
          <t>Disclosure of reconciliation of changes in loss allowance and explanation of changes in gross carrying amount for financial instruments [line items]</t>
        </is>
      </c>
    </row>
    <row r="15">
      <c r="A15" s="4" t="inlineStr">
        <is>
          <t>Financial assets</t>
        </is>
      </c>
      <c r="B15" s="5" t="n">
        <v>-146300</v>
      </c>
      <c r="C15" s="5" t="n">
        <v>-124700</v>
      </c>
      <c r="D15" s="5" t="n">
        <v>-119600</v>
      </c>
    </row>
    <row r="16">
      <c r="A16" s="4" t="inlineStr">
        <is>
          <t>Other financial assets subject to impairment [member] | Gross exposure [member] | Lifetime expected credit losses [member] | Stage 2 [member]</t>
        </is>
      </c>
    </row>
    <row r="17">
      <c r="A17" s="3" t="inlineStr">
        <is>
          <t>Disclosure of reconciliation of changes in loss allowance and explanation of changes in gross carrying amount for financial instruments [line items]</t>
        </is>
      </c>
    </row>
    <row r="18">
      <c r="A18" s="4" t="inlineStr">
        <is>
          <t>Financial assets</t>
        </is>
      </c>
      <c r="B18" s="5" t="n">
        <v>-3800</v>
      </c>
      <c r="C18" s="5" t="n">
        <v>-800</v>
      </c>
      <c r="D18" s="5" t="n">
        <v>-500</v>
      </c>
    </row>
    <row r="19">
      <c r="A19" s="4" t="inlineStr">
        <is>
          <t>Other financial assets subject to impairment [member] | ECL</t>
        </is>
      </c>
    </row>
    <row r="20">
      <c r="A20" s="3" t="inlineStr">
        <is>
          <t>Disclosure of reconciliation of changes in loss allowance and explanation of changes in gross carrying amount for financial instruments [line items]</t>
        </is>
      </c>
    </row>
    <row r="21">
      <c r="A21" s="4" t="inlineStr">
        <is>
          <t>Financial assets</t>
        </is>
      </c>
      <c r="B21" s="5" t="n">
        <v>145</v>
      </c>
      <c r="C21" s="5" t="n">
        <v>22</v>
      </c>
      <c r="D21" s="5" t="n">
        <v>11</v>
      </c>
    </row>
    <row r="22">
      <c r="A22" s="4" t="inlineStr">
        <is>
          <t>Other financial assets subject to impairment [member] | ECL | Stage 1 [member]</t>
        </is>
      </c>
    </row>
    <row r="23">
      <c r="A23" s="3" t="inlineStr">
        <is>
          <t>Disclosure of reconciliation of changes in loss allowance and explanation of changes in gross carrying amount for financial instruments [line items]</t>
        </is>
      </c>
    </row>
    <row r="24">
      <c r="A24" s="4" t="inlineStr">
        <is>
          <t>Financial assets</t>
        </is>
      </c>
      <c r="B24" s="5" t="n">
        <v>7</v>
      </c>
      <c r="C24" s="5" t="n">
        <v>10</v>
      </c>
      <c r="D24" s="5" t="n">
        <v>9</v>
      </c>
    </row>
    <row r="25">
      <c r="A25" s="4" t="inlineStr">
        <is>
          <t>Other financial assets subject to impairment [member] | ECL | Lifetime expected credit losses [member] | Stage 2 [member]</t>
        </is>
      </c>
    </row>
    <row r="26">
      <c r="A26" s="3" t="inlineStr">
        <is>
          <t>Disclosure of reconciliation of changes in loss allowance and explanation of changes in gross carrying amount for financial instruments [line items]</t>
        </is>
      </c>
    </row>
    <row r="27">
      <c r="A27" s="4" t="inlineStr">
        <is>
          <t>Financial assets</t>
        </is>
      </c>
      <c r="B27" s="5" t="n">
        <v>6</v>
      </c>
      <c r="C27" s="5" t="n">
        <v>2</v>
      </c>
      <c r="D27" s="5" t="n">
        <v>2</v>
      </c>
    </row>
    <row r="28">
      <c r="A28" s="4" t="inlineStr">
        <is>
          <t>Other assets [member] | Gross exposure [member] | Lifetime expected credit losses [member] | Financial instruments credit-impaired [member]</t>
        </is>
      </c>
    </row>
    <row r="29">
      <c r="A29" s="3" t="inlineStr">
        <is>
          <t>Disclosure of reconciliation of changes in loss allowance and explanation of changes in gross carrying amount for financial instruments [line items]</t>
        </is>
      </c>
    </row>
    <row r="30">
      <c r="A30" s="4" t="inlineStr">
        <is>
          <t>Financial assets</t>
        </is>
      </c>
      <c r="B30" s="5" t="n">
        <v>-132</v>
      </c>
      <c r="C30" s="5" t="n">
        <v>-10</v>
      </c>
      <c r="D30" s="4" t="inlineStr">
        <is>
          <t xml:space="preserve"> </t>
        </is>
      </c>
    </row>
    <row r="31">
      <c r="A31" s="4" t="inlineStr">
        <is>
          <t>Other assets [member] | ECL | Lifetime expected credit losses [member] | Financial instruments credit-impaired [member]</t>
        </is>
      </c>
    </row>
    <row r="32">
      <c r="A32" s="3" t="inlineStr">
        <is>
          <t>Disclosure of reconciliation of changes in loss allowance and explanation of changes in gross carrying amount for financial instruments [line items]</t>
        </is>
      </c>
    </row>
    <row r="33">
      <c r="A33" s="4" t="inlineStr">
        <is>
          <t>Financial assets</t>
        </is>
      </c>
      <c r="B33" s="6" t="n">
        <v>132</v>
      </c>
      <c r="C33" s="6" t="n">
        <v>10</v>
      </c>
      <c r="D33"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s and advances at amortised cost (audited) (Details) - GBP (£) £ in Millions</t>
        </is>
      </c>
      <c r="B1" s="2" t="inlineStr">
        <is>
          <t>12 Months Ended</t>
        </is>
      </c>
    </row>
    <row r="2">
      <c r="B2" s="2" t="inlineStr">
        <is>
          <t>Dec. 31, 2020</t>
        </is>
      </c>
      <c r="C2" s="2" t="inlineStr">
        <is>
          <t>Dec. 31, 2019</t>
        </is>
      </c>
      <c r="D2" s="2" t="inlineStr">
        <is>
          <t>Dec. 31, 2018</t>
        </is>
      </c>
    </row>
    <row r="3">
      <c r="A3" s="4" t="inlineStr">
        <is>
          <t>Gross exposure [member] | Home loans [member]</t>
        </is>
      </c>
    </row>
    <row r="4">
      <c r="A4" s="3" t="inlineStr">
        <is>
          <t>Loans and advances at amortised cost</t>
        </is>
      </c>
    </row>
    <row r="5">
      <c r="A5" s="4" t="inlineStr">
        <is>
          <t>Opening/Beginning balance</t>
        </is>
      </c>
      <c r="B5" s="6" t="n">
        <v>11334</v>
      </c>
      <c r="C5" s="6" t="n">
        <v>13540</v>
      </c>
    </row>
    <row r="6">
      <c r="A6" s="4" t="inlineStr">
        <is>
          <t>Business activity in the year</t>
        </is>
      </c>
      <c r="B6" s="5" t="n">
        <v>1194</v>
      </c>
      <c r="C6" s="5" t="n">
        <v>785</v>
      </c>
    </row>
    <row r="7">
      <c r="A7" s="4" t="inlineStr">
        <is>
          <t>Changes to models used for calculation</t>
        </is>
      </c>
      <c r="C7" s="5" t="n">
        <v>0</v>
      </c>
    </row>
    <row r="8">
      <c r="A8" s="4" t="inlineStr">
        <is>
          <t>Net drawdowns and repayments</t>
        </is>
      </c>
      <c r="B8" s="5" t="n">
        <v>103</v>
      </c>
      <c r="C8" s="5" t="n">
        <v>-921</v>
      </c>
    </row>
    <row r="9">
      <c r="A9" s="4" t="inlineStr">
        <is>
          <t>Final repayments</t>
        </is>
      </c>
      <c r="B9" s="5" t="n">
        <v>-987</v>
      </c>
      <c r="C9" s="5" t="n">
        <v>-1262</v>
      </c>
    </row>
    <row r="10">
      <c r="A10" s="4" t="inlineStr">
        <is>
          <t>Disposals</t>
        </is>
      </c>
      <c r="B10" s="5" t="n">
        <v>0</v>
      </c>
      <c r="C10" s="5" t="n">
        <v>787</v>
      </c>
    </row>
    <row r="11">
      <c r="A11" s="4" t="inlineStr">
        <is>
          <t>Write-offs</t>
        </is>
      </c>
      <c r="B11" s="5" t="n">
        <v>-17</v>
      </c>
      <c r="C11" s="5" t="n">
        <v>-21</v>
      </c>
    </row>
    <row r="12">
      <c r="A12" s="4" t="inlineStr">
        <is>
          <t>Closing/Ending balance</t>
        </is>
      </c>
      <c r="B12" s="5" t="n">
        <v>11627</v>
      </c>
      <c r="C12" s="5" t="n">
        <v>11334</v>
      </c>
      <c r="D12" s="6" t="n">
        <v>13540</v>
      </c>
    </row>
    <row r="13">
      <c r="A13" s="4" t="inlineStr">
        <is>
          <t>Gross exposure [member] | Credit cards, unsecured loans and other retail lending [member]</t>
        </is>
      </c>
    </row>
    <row r="14">
      <c r="A14" s="3" t="inlineStr">
        <is>
          <t>Loans and advances at amortised cost</t>
        </is>
      </c>
    </row>
    <row r="15">
      <c r="A15" s="4" t="inlineStr">
        <is>
          <t>Opening/Beginning balance</t>
        </is>
      </c>
      <c r="B15" s="5" t="n">
        <v>36120</v>
      </c>
      <c r="C15" s="5" t="n">
        <v>36552</v>
      </c>
    </row>
    <row r="16">
      <c r="A16" s="4" t="inlineStr">
        <is>
          <t>Business activity in the year</t>
        </is>
      </c>
      <c r="B16" s="5" t="n">
        <v>3626</v>
      </c>
      <c r="C16" s="5" t="n">
        <v>6363</v>
      </c>
    </row>
    <row r="17">
      <c r="A17" s="4" t="inlineStr">
        <is>
          <t>Changes to models used for calculation</t>
        </is>
      </c>
      <c r="C17" s="5" t="n">
        <v>0</v>
      </c>
    </row>
    <row r="18">
      <c r="A18" s="4" t="inlineStr">
        <is>
          <t>Net drawdowns and repayments</t>
        </is>
      </c>
      <c r="B18" s="5" t="n">
        <v>-5806</v>
      </c>
      <c r="C18" s="5" t="n">
        <v>-2939</v>
      </c>
    </row>
    <row r="19">
      <c r="A19" s="4" t="inlineStr">
        <is>
          <t>Final repayments</t>
        </is>
      </c>
      <c r="B19" s="5" t="n">
        <v>-2468</v>
      </c>
      <c r="C19" s="5" t="n">
        <v>-2634</v>
      </c>
    </row>
    <row r="20">
      <c r="A20" s="4" t="inlineStr">
        <is>
          <t>Disposals</t>
        </is>
      </c>
      <c r="B20" s="5" t="n">
        <v>-1768</v>
      </c>
      <c r="C20" s="5" t="n">
        <v>54</v>
      </c>
    </row>
    <row r="21">
      <c r="A21" s="4" t="inlineStr">
        <is>
          <t>Write-offs</t>
        </is>
      </c>
      <c r="B21" s="5" t="n">
        <v>-1036</v>
      </c>
      <c r="C21" s="5" t="n">
        <v>-1168</v>
      </c>
    </row>
    <row r="22">
      <c r="A22" s="4" t="inlineStr">
        <is>
          <t>Closing/Ending balance</t>
        </is>
      </c>
      <c r="B22" s="5" t="n">
        <v>26347</v>
      </c>
      <c r="C22" s="5" t="n">
        <v>36120</v>
      </c>
      <c r="D22" s="5" t="n">
        <v>36552</v>
      </c>
    </row>
    <row r="23">
      <c r="A23" s="4" t="inlineStr">
        <is>
          <t>Gross exposure [member] | Credit cards, unsecured loans and other retail lending [member] | Subsidiaries [member]</t>
        </is>
      </c>
    </row>
    <row r="24">
      <c r="A24" s="3" t="inlineStr">
        <is>
          <t>Loans and advances at amortised cost</t>
        </is>
      </c>
    </row>
    <row r="25">
      <c r="A25" s="4" t="inlineStr">
        <is>
          <t>Transfers</t>
        </is>
      </c>
      <c r="B25" s="5" t="n">
        <v>-2321</v>
      </c>
    </row>
    <row r="26">
      <c r="A26" s="4" t="inlineStr">
        <is>
          <t>Gross exposure [member] | Wholesale loans [member]</t>
        </is>
      </c>
    </row>
    <row r="27">
      <c r="A27" s="3" t="inlineStr">
        <is>
          <t>Loans and advances at amortised cost</t>
        </is>
      </c>
    </row>
    <row r="28">
      <c r="A28" s="4" t="inlineStr">
        <is>
          <t>Opening/Beginning balance</t>
        </is>
      </c>
      <c r="B28" s="5" t="n">
        <v>97878</v>
      </c>
      <c r="C28" s="5" t="n">
        <v>90710</v>
      </c>
    </row>
    <row r="29">
      <c r="A29" s="4" t="inlineStr">
        <is>
          <t>Business activity in the year</t>
        </is>
      </c>
      <c r="B29" s="5" t="n">
        <v>22120</v>
      </c>
      <c r="C29" s="5" t="n">
        <v>33241</v>
      </c>
    </row>
    <row r="30">
      <c r="A30" s="4" t="inlineStr">
        <is>
          <t>Changes to models used for calculation</t>
        </is>
      </c>
      <c r="C30" s="5" t="n">
        <v>0</v>
      </c>
    </row>
    <row r="31">
      <c r="A31" s="4" t="inlineStr">
        <is>
          <t>Net drawdowns and repayments</t>
        </is>
      </c>
      <c r="B31" s="5" t="n">
        <v>10007</v>
      </c>
      <c r="C31" s="5" t="n">
        <v>8120</v>
      </c>
    </row>
    <row r="32">
      <c r="A32" s="4" t="inlineStr">
        <is>
          <t>Final repayments</t>
        </is>
      </c>
      <c r="B32" s="5" t="n">
        <v>-27225</v>
      </c>
      <c r="C32" s="5" t="n">
        <v>-34089</v>
      </c>
    </row>
    <row r="33">
      <c r="A33" s="4" t="inlineStr">
        <is>
          <t>Disposals</t>
        </is>
      </c>
      <c r="B33" s="5" t="n">
        <v>-10</v>
      </c>
      <c r="C33" s="5" t="n">
        <v>0</v>
      </c>
    </row>
    <row r="34">
      <c r="A34" s="4" t="inlineStr">
        <is>
          <t>Write-offs</t>
        </is>
      </c>
      <c r="B34" s="5" t="n">
        <v>-284</v>
      </c>
      <c r="C34" s="5" t="n">
        <v>-104</v>
      </c>
    </row>
    <row r="35">
      <c r="A35" s="4" t="inlineStr">
        <is>
          <t>Closing/Ending balance</t>
        </is>
      </c>
      <c r="B35" s="5" t="n">
        <v>101359</v>
      </c>
      <c r="C35" s="5" t="n">
        <v>97878</v>
      </c>
      <c r="D35" s="5" t="n">
        <v>90710</v>
      </c>
    </row>
    <row r="36">
      <c r="A36" s="4" t="inlineStr">
        <is>
          <t>Gross exposure [member] | Wholesale loans [member] | Subsidiaries [member]</t>
        </is>
      </c>
    </row>
    <row r="37">
      <c r="A37" s="3" t="inlineStr">
        <is>
          <t>Loans and advances at amortised cost</t>
        </is>
      </c>
    </row>
    <row r="38">
      <c r="A38" s="4" t="inlineStr">
        <is>
          <t>Transfers</t>
        </is>
      </c>
      <c r="B38" s="5" t="n">
        <v>-1127</v>
      </c>
    </row>
    <row r="39">
      <c r="A39" s="4" t="inlineStr">
        <is>
          <t>ECL | Home loans [member]</t>
        </is>
      </c>
    </row>
    <row r="40">
      <c r="A40" s="3" t="inlineStr">
        <is>
          <t>Loans and advances at amortised cost</t>
        </is>
      </c>
    </row>
    <row r="41">
      <c r="A41" s="4" t="inlineStr">
        <is>
          <t>Opening/Beginning balance</t>
        </is>
      </c>
      <c r="B41" s="5" t="n">
        <v>348</v>
      </c>
      <c r="C41" s="5" t="n">
        <v>380</v>
      </c>
    </row>
    <row r="42">
      <c r="A42" s="4" t="inlineStr">
        <is>
          <t>Business activity in the year</t>
        </is>
      </c>
      <c r="B42" s="5" t="n">
        <v>1</v>
      </c>
      <c r="C42" s="5" t="n">
        <v>1</v>
      </c>
    </row>
    <row r="43">
      <c r="A43" s="4" t="inlineStr">
        <is>
          <t>Changes to models used for calculation</t>
        </is>
      </c>
      <c r="C43" s="5" t="n">
        <v>0</v>
      </c>
    </row>
    <row r="44">
      <c r="A44" s="4" t="inlineStr">
        <is>
          <t>Net drawdowns and repayments</t>
        </is>
      </c>
      <c r="B44" s="5" t="n">
        <v>104</v>
      </c>
      <c r="C44" s="5" t="n">
        <v>1</v>
      </c>
    </row>
    <row r="45">
      <c r="A45" s="4" t="inlineStr">
        <is>
          <t>Final repayments</t>
        </is>
      </c>
      <c r="B45" s="5" t="n">
        <v>2</v>
      </c>
      <c r="C45" s="5" t="n">
        <v>8</v>
      </c>
    </row>
    <row r="46">
      <c r="A46" s="4" t="inlineStr">
        <is>
          <t>Disposals</t>
        </is>
      </c>
      <c r="B46" s="5" t="n">
        <v>0</v>
      </c>
      <c r="C46" s="5" t="n">
        <v>5</v>
      </c>
    </row>
    <row r="47">
      <c r="A47" s="4" t="inlineStr">
        <is>
          <t>Write-offs</t>
        </is>
      </c>
      <c r="B47" s="5" t="n">
        <v>17</v>
      </c>
      <c r="C47" s="5" t="n">
        <v>21</v>
      </c>
    </row>
    <row r="48">
      <c r="A48" s="4" t="inlineStr">
        <is>
          <t>Closing/Ending balance</t>
        </is>
      </c>
      <c r="B48" s="5" t="n">
        <v>434</v>
      </c>
      <c r="C48" s="5" t="n">
        <v>348</v>
      </c>
      <c r="D48" s="5" t="n">
        <v>380</v>
      </c>
    </row>
    <row r="49">
      <c r="A49" s="4" t="inlineStr">
        <is>
          <t>ECL | Credit cards, unsecured loans and other retail lending [member]</t>
        </is>
      </c>
    </row>
    <row r="50">
      <c r="A50" s="3" t="inlineStr">
        <is>
          <t>Loans and advances at amortised cost</t>
        </is>
      </c>
    </row>
    <row r="51">
      <c r="A51" s="4" t="inlineStr">
        <is>
          <t>Opening/Beginning balance</t>
        </is>
      </c>
      <c r="B51" s="5" t="n">
        <v>2617</v>
      </c>
      <c r="C51" s="5" t="n">
        <v>2761</v>
      </c>
    </row>
    <row r="52">
      <c r="A52" s="4" t="inlineStr">
        <is>
          <t>Business activity in the year</t>
        </is>
      </c>
      <c r="B52" s="5" t="n">
        <v>74</v>
      </c>
      <c r="C52" s="5" t="n">
        <v>141</v>
      </c>
    </row>
    <row r="53">
      <c r="A53" s="4" t="inlineStr">
        <is>
          <t>Changes to models used for calculation</t>
        </is>
      </c>
      <c r="C53" s="5" t="n">
        <v>-48</v>
      </c>
    </row>
    <row r="54">
      <c r="A54" s="4" t="inlineStr">
        <is>
          <t>Net drawdowns and repayments</t>
        </is>
      </c>
      <c r="B54" s="5" t="n">
        <v>1552</v>
      </c>
      <c r="C54" s="5" t="n">
        <v>1046</v>
      </c>
    </row>
    <row r="55">
      <c r="A55" s="4" t="inlineStr">
        <is>
          <t>Final repayments</t>
        </is>
      </c>
      <c r="B55" s="5" t="n">
        <v>60</v>
      </c>
      <c r="C55" s="5" t="n">
        <v>83</v>
      </c>
    </row>
    <row r="56">
      <c r="A56" s="4" t="inlineStr">
        <is>
          <t>Disposals</t>
        </is>
      </c>
      <c r="B56" s="5" t="n">
        <v>-86</v>
      </c>
      <c r="C56" s="5" t="n">
        <v>32</v>
      </c>
    </row>
    <row r="57">
      <c r="A57" s="4" t="inlineStr">
        <is>
          <t>Write-offs</t>
        </is>
      </c>
      <c r="B57" s="5" t="n">
        <v>1036</v>
      </c>
      <c r="C57" s="5" t="n">
        <v>1168</v>
      </c>
    </row>
    <row r="58">
      <c r="A58" s="4" t="inlineStr">
        <is>
          <t>Closing/Ending balance</t>
        </is>
      </c>
      <c r="B58" s="5" t="n">
        <v>2979</v>
      </c>
      <c r="C58" s="5" t="n">
        <v>2617</v>
      </c>
      <c r="D58" s="5" t="n">
        <v>2761</v>
      </c>
    </row>
    <row r="59">
      <c r="A59" s="4" t="inlineStr">
        <is>
          <t>ECL | Credit cards, unsecured loans and other retail lending [member] | Subsidiaries [member]</t>
        </is>
      </c>
    </row>
    <row r="60">
      <c r="A60" s="3" t="inlineStr">
        <is>
          <t>Loans and advances at amortised cost</t>
        </is>
      </c>
    </row>
    <row r="61">
      <c r="A61" s="4" t="inlineStr">
        <is>
          <t>Transfers</t>
        </is>
      </c>
      <c r="B61" s="5" t="n">
        <v>-82</v>
      </c>
    </row>
    <row r="62">
      <c r="A62" s="4" t="inlineStr">
        <is>
          <t>ECL | Wholesale loans [member]</t>
        </is>
      </c>
    </row>
    <row r="63">
      <c r="A63" s="3" t="inlineStr">
        <is>
          <t>Loans and advances at amortised cost</t>
        </is>
      </c>
    </row>
    <row r="64">
      <c r="A64" s="4" t="inlineStr">
        <is>
          <t>Opening/Beginning balance</t>
        </is>
      </c>
      <c r="B64" s="5" t="n">
        <v>731</v>
      </c>
      <c r="C64" s="5" t="n">
        <v>702</v>
      </c>
    </row>
    <row r="65">
      <c r="A65" s="4" t="inlineStr">
        <is>
          <t>Business activity in the year</t>
        </is>
      </c>
      <c r="B65" s="5" t="n">
        <v>255</v>
      </c>
      <c r="C65" s="5" t="n">
        <v>66</v>
      </c>
    </row>
    <row r="66">
      <c r="A66" s="4" t="inlineStr">
        <is>
          <t>Changes to models used for calculation</t>
        </is>
      </c>
      <c r="C66" s="5" t="n">
        <v>-28</v>
      </c>
    </row>
    <row r="67">
      <c r="A67" s="4" t="inlineStr">
        <is>
          <t>Net drawdowns and repayments</t>
        </is>
      </c>
      <c r="B67" s="5" t="n">
        <v>1089</v>
      </c>
      <c r="C67" s="5" t="n">
        <v>257</v>
      </c>
    </row>
    <row r="68">
      <c r="A68" s="4" t="inlineStr">
        <is>
          <t>Final repayments</t>
        </is>
      </c>
      <c r="B68" s="5" t="n">
        <v>109</v>
      </c>
      <c r="C68" s="5" t="n">
        <v>162</v>
      </c>
    </row>
    <row r="69">
      <c r="A69" s="4" t="inlineStr">
        <is>
          <t>Disposals</t>
        </is>
      </c>
      <c r="B69" s="5" t="n">
        <v>0</v>
      </c>
      <c r="C69" s="5" t="n">
        <v>0</v>
      </c>
    </row>
    <row r="70">
      <c r="A70" s="4" t="inlineStr">
        <is>
          <t>Write-offs</t>
        </is>
      </c>
      <c r="B70" s="5" t="n">
        <v>284</v>
      </c>
      <c r="C70" s="5" t="n">
        <v>104</v>
      </c>
    </row>
    <row r="71">
      <c r="A71" s="4" t="inlineStr">
        <is>
          <t>Closing/Ending balance</t>
        </is>
      </c>
      <c r="B71" s="5" t="n">
        <v>1653</v>
      </c>
      <c r="C71" s="5" t="n">
        <v>731</v>
      </c>
      <c r="D71" s="5" t="n">
        <v>702</v>
      </c>
    </row>
    <row r="72">
      <c r="A72" s="4" t="inlineStr">
        <is>
          <t>ECL | Wholesale loans [member] | Subsidiaries [member]</t>
        </is>
      </c>
    </row>
    <row r="73">
      <c r="A73" s="3" t="inlineStr">
        <is>
          <t>Loans and advances at amortised cost</t>
        </is>
      </c>
    </row>
    <row r="74">
      <c r="A74" s="4" t="inlineStr">
        <is>
          <t>Transfers</t>
        </is>
      </c>
      <c r="B74" s="5" t="n">
        <v>-29</v>
      </c>
    </row>
    <row r="75">
      <c r="A75" s="4" t="inlineStr">
        <is>
          <t>Stage 1 [member] | Gross exposure [member] | Home loans [member]</t>
        </is>
      </c>
    </row>
    <row r="76">
      <c r="A76" s="3" t="inlineStr">
        <is>
          <t>Loans and advances at amortised cost</t>
        </is>
      </c>
    </row>
    <row r="77">
      <c r="A77" s="4" t="inlineStr">
        <is>
          <t>Opening/Beginning balance</t>
        </is>
      </c>
      <c r="B77" s="5" t="n">
        <v>9604</v>
      </c>
      <c r="C77" s="5" t="n">
        <v>11486</v>
      </c>
    </row>
    <row r="78">
      <c r="A78" s="4" t="inlineStr">
        <is>
          <t>Business activity in the year</t>
        </is>
      </c>
      <c r="B78" s="5" t="n">
        <v>1193</v>
      </c>
      <c r="C78" s="5" t="n">
        <v>785</v>
      </c>
    </row>
    <row r="79">
      <c r="A79" s="4" t="inlineStr">
        <is>
          <t>Changes to models used for calculation</t>
        </is>
      </c>
      <c r="C79" s="5" t="n">
        <v>0</v>
      </c>
    </row>
    <row r="80">
      <c r="A80" s="4" t="inlineStr">
        <is>
          <t>Net drawdowns and repayments</t>
        </is>
      </c>
      <c r="B80" s="5" t="n">
        <v>133</v>
      </c>
      <c r="C80" s="5" t="n">
        <v>-793</v>
      </c>
    </row>
    <row r="81">
      <c r="A81" s="4" t="inlineStr">
        <is>
          <t>Final repayments</t>
        </is>
      </c>
      <c r="B81" s="5" t="n">
        <v>-842</v>
      </c>
      <c r="C81" s="5" t="n">
        <v>-1042</v>
      </c>
    </row>
    <row r="82">
      <c r="A82" s="4" t="inlineStr">
        <is>
          <t>Disposals</t>
        </is>
      </c>
      <c r="B82" s="5" t="n">
        <v>0</v>
      </c>
      <c r="C82" s="5" t="n">
        <v>723</v>
      </c>
    </row>
    <row r="83">
      <c r="A83" s="4" t="inlineStr">
        <is>
          <t>Write-offs</t>
        </is>
      </c>
      <c r="B83" s="5" t="n">
        <v>0</v>
      </c>
      <c r="C83" s="5" t="n">
        <v>0</v>
      </c>
    </row>
    <row r="84">
      <c r="A84" s="4" t="inlineStr">
        <is>
          <t>Closing/Ending balance</t>
        </is>
      </c>
      <c r="B84" s="5" t="n">
        <v>9627</v>
      </c>
      <c r="C84" s="5" t="n">
        <v>9604</v>
      </c>
      <c r="D84" s="5" t="n">
        <v>11486</v>
      </c>
    </row>
    <row r="85">
      <c r="A85" s="4" t="inlineStr">
        <is>
          <t>Stage 1 [member] | Gross exposure [member] | Credit cards, unsecured loans and other retail lending [member]</t>
        </is>
      </c>
    </row>
    <row r="86">
      <c r="A86" s="3" t="inlineStr">
        <is>
          <t>Loans and advances at amortised cost</t>
        </is>
      </c>
    </row>
    <row r="87">
      <c r="A87" s="4" t="inlineStr">
        <is>
          <t>Opening/Beginning balance</t>
        </is>
      </c>
      <c r="B87" s="5" t="n">
        <v>29541</v>
      </c>
      <c r="C87" s="5" t="n">
        <v>29548</v>
      </c>
    </row>
    <row r="88">
      <c r="A88" s="4" t="inlineStr">
        <is>
          <t>Business activity in the year</t>
        </is>
      </c>
      <c r="B88" s="5" t="n">
        <v>3467</v>
      </c>
      <c r="C88" s="5" t="n">
        <v>6007</v>
      </c>
    </row>
    <row r="89">
      <c r="A89" s="4" t="inlineStr">
        <is>
          <t>Changes to models used for calculation</t>
        </is>
      </c>
      <c r="C89" s="5" t="n">
        <v>0</v>
      </c>
    </row>
    <row r="90">
      <c r="A90" s="4" t="inlineStr">
        <is>
          <t>Net drawdowns and repayments</t>
        </is>
      </c>
      <c r="B90" s="5" t="n">
        <v>-4613</v>
      </c>
      <c r="C90" s="5" t="n">
        <v>-3690</v>
      </c>
    </row>
    <row r="91">
      <c r="A91" s="4" t="inlineStr">
        <is>
          <t>Final repayments</t>
        </is>
      </c>
      <c r="B91" s="5" t="n">
        <v>-2232</v>
      </c>
      <c r="C91" s="5" t="n">
        <v>-2266</v>
      </c>
    </row>
    <row r="92">
      <c r="A92" s="4" t="inlineStr">
        <is>
          <t>Disposals</t>
        </is>
      </c>
      <c r="B92" s="5" t="n">
        <v>-1493</v>
      </c>
      <c r="C92" s="5" t="n">
        <v>0</v>
      </c>
    </row>
    <row r="93">
      <c r="A93" s="4" t="inlineStr">
        <is>
          <t>Write-offs</t>
        </is>
      </c>
      <c r="B93" s="5" t="n">
        <v>0</v>
      </c>
      <c r="C93" s="5" t="n">
        <v>0</v>
      </c>
    </row>
    <row r="94">
      <c r="A94" s="4" t="inlineStr">
        <is>
          <t>Closing/Ending balance</t>
        </is>
      </c>
      <c r="B94" s="5" t="n">
        <v>18923</v>
      </c>
      <c r="C94" s="5" t="n">
        <v>29541</v>
      </c>
      <c r="D94" s="5" t="n">
        <v>29548</v>
      </c>
    </row>
    <row r="95">
      <c r="A95" s="4" t="inlineStr">
        <is>
          <t>Stage 1 [member] | Gross exposure [member] | Credit cards, unsecured loans and other retail lending [member] | Subsidiaries [member]</t>
        </is>
      </c>
    </row>
    <row r="96">
      <c r="A96" s="3" t="inlineStr">
        <is>
          <t>Loans and advances at amortised cost</t>
        </is>
      </c>
    </row>
    <row r="97">
      <c r="A97" s="4" t="inlineStr">
        <is>
          <t>Transfers</t>
        </is>
      </c>
      <c r="B97" s="5" t="n">
        <v>-2182</v>
      </c>
    </row>
    <row r="98">
      <c r="A98" s="4" t="inlineStr">
        <is>
          <t>Stage 1 [member] | Gross exposure [member] | Wholesale loans [member]</t>
        </is>
      </c>
    </row>
    <row r="99">
      <c r="A99" s="3" t="inlineStr">
        <is>
          <t>Loans and advances at amortised cost</t>
        </is>
      </c>
    </row>
    <row r="100">
      <c r="A100" s="4" t="inlineStr">
        <is>
          <t>Opening/Beginning balance</t>
        </is>
      </c>
      <c r="B100" s="5" t="n">
        <v>89200</v>
      </c>
      <c r="C100" s="5" t="n">
        <v>81555</v>
      </c>
    </row>
    <row r="101">
      <c r="A101" s="4" t="inlineStr">
        <is>
          <t>Business activity in the year</t>
        </is>
      </c>
      <c r="B101" s="5" t="n">
        <v>19773</v>
      </c>
      <c r="C101" s="5" t="n">
        <v>31714</v>
      </c>
    </row>
    <row r="102">
      <c r="A102" s="4" t="inlineStr">
        <is>
          <t>Changes to models used for calculation</t>
        </is>
      </c>
      <c r="C102" s="5" t="n">
        <v>0</v>
      </c>
    </row>
    <row r="103">
      <c r="A103" s="4" t="inlineStr">
        <is>
          <t>Net drawdowns and repayments</t>
        </is>
      </c>
      <c r="B103" s="5" t="n">
        <v>7033</v>
      </c>
      <c r="C103" s="5" t="n">
        <v>7366</v>
      </c>
    </row>
    <row r="104">
      <c r="A104" s="4" t="inlineStr">
        <is>
          <t>Final repayments</t>
        </is>
      </c>
      <c r="B104" s="5" t="n">
        <v>-24098</v>
      </c>
      <c r="C104" s="5" t="n">
        <v>-31622</v>
      </c>
    </row>
    <row r="105">
      <c r="A105" s="4" t="inlineStr">
        <is>
          <t>Disposals</t>
        </is>
      </c>
      <c r="B105" s="5" t="n">
        <v>0</v>
      </c>
      <c r="C105" s="5" t="n">
        <v>0</v>
      </c>
    </row>
    <row r="106">
      <c r="A106" s="4" t="inlineStr">
        <is>
          <t>Write-offs</t>
        </is>
      </c>
      <c r="B106" s="5" t="n">
        <v>0</v>
      </c>
      <c r="C106" s="5" t="n">
        <v>0</v>
      </c>
    </row>
    <row r="107">
      <c r="A107" s="4" t="inlineStr">
        <is>
          <t>Closing/Ending balance</t>
        </is>
      </c>
      <c r="B107" s="5" t="n">
        <v>83254</v>
      </c>
      <c r="C107" s="5" t="n">
        <v>89200</v>
      </c>
      <c r="D107" s="5" t="n">
        <v>81555</v>
      </c>
    </row>
    <row r="108">
      <c r="A108" s="4" t="inlineStr">
        <is>
          <t>Stage 1 [member] | Gross exposure [member] | Wholesale loans [member] | Subsidiaries [member]</t>
        </is>
      </c>
    </row>
    <row r="109">
      <c r="A109" s="3" t="inlineStr">
        <is>
          <t>Loans and advances at amortised cost</t>
        </is>
      </c>
    </row>
    <row r="110">
      <c r="A110" s="4" t="inlineStr">
        <is>
          <t>Transfers</t>
        </is>
      </c>
      <c r="B110" s="5" t="n">
        <v>-509</v>
      </c>
    </row>
    <row r="111">
      <c r="A111" s="4" t="inlineStr">
        <is>
          <t>Stage 1 [member] | ECL | Home loans [member]</t>
        </is>
      </c>
    </row>
    <row r="112">
      <c r="A112" s="3" t="inlineStr">
        <is>
          <t>Loans and advances at amortised cost</t>
        </is>
      </c>
    </row>
    <row r="113">
      <c r="A113" s="4" t="inlineStr">
        <is>
          <t>Opening/Beginning balance</t>
        </is>
      </c>
      <c r="B113" s="5" t="n">
        <v>16</v>
      </c>
      <c r="C113" s="5" t="n">
        <v>26</v>
      </c>
    </row>
    <row r="114">
      <c r="A114" s="4" t="inlineStr">
        <is>
          <t>Business activity in the year</t>
        </is>
      </c>
      <c r="B114" s="5" t="n">
        <v>1</v>
      </c>
      <c r="C114" s="5" t="n">
        <v>1</v>
      </c>
    </row>
    <row r="115">
      <c r="A115" s="4" t="inlineStr">
        <is>
          <t>Changes to models used for calculation</t>
        </is>
      </c>
      <c r="C115" s="5" t="n">
        <v>0</v>
      </c>
    </row>
    <row r="116">
      <c r="A116" s="4" t="inlineStr">
        <is>
          <t>Net drawdowns and repayments</t>
        </is>
      </c>
      <c r="B116" s="5" t="n">
        <v>-17</v>
      </c>
      <c r="C116" s="5" t="n">
        <v>-19</v>
      </c>
    </row>
    <row r="117">
      <c r="A117" s="4" t="inlineStr">
        <is>
          <t>Final repayments</t>
        </is>
      </c>
      <c r="B117" s="5" t="n">
        <v>0</v>
      </c>
      <c r="C117" s="5" t="n">
        <v>1</v>
      </c>
    </row>
    <row r="118">
      <c r="A118" s="4" t="inlineStr">
        <is>
          <t>Disposals</t>
        </is>
      </c>
      <c r="B118" s="5" t="n">
        <v>0</v>
      </c>
      <c r="C118" s="5" t="n">
        <v>1</v>
      </c>
    </row>
    <row r="119">
      <c r="A119" s="4" t="inlineStr">
        <is>
          <t>Write-offs</t>
        </is>
      </c>
      <c r="B119" s="5" t="n">
        <v>0</v>
      </c>
      <c r="C119" s="5" t="n">
        <v>0</v>
      </c>
    </row>
    <row r="120">
      <c r="A120" s="4" t="inlineStr">
        <is>
          <t>Closing/Ending balance</t>
        </is>
      </c>
      <c r="B120" s="5" t="n">
        <v>6</v>
      </c>
      <c r="C120" s="5" t="n">
        <v>16</v>
      </c>
      <c r="D120" s="5" t="n">
        <v>26</v>
      </c>
    </row>
    <row r="121">
      <c r="A121" s="4" t="inlineStr">
        <is>
          <t>Stage 1 [member] | ECL | Credit cards, unsecured loans and other retail lending [member]</t>
        </is>
      </c>
    </row>
    <row r="122">
      <c r="A122" s="3" t="inlineStr">
        <is>
          <t>Loans and advances at amortised cost</t>
        </is>
      </c>
    </row>
    <row r="123">
      <c r="A123" s="4" t="inlineStr">
        <is>
          <t>Opening/Beginning balance</t>
        </is>
      </c>
      <c r="B123" s="5" t="n">
        <v>362</v>
      </c>
      <c r="C123" s="5" t="n">
        <v>356</v>
      </c>
    </row>
    <row r="124">
      <c r="A124" s="4" t="inlineStr">
        <is>
          <t>Business activity in the year</t>
        </is>
      </c>
      <c r="B124" s="5" t="n">
        <v>35</v>
      </c>
      <c r="C124" s="5" t="n">
        <v>75</v>
      </c>
    </row>
    <row r="125">
      <c r="A125" s="4" t="inlineStr">
        <is>
          <t>Changes to models used for calculation</t>
        </is>
      </c>
      <c r="C125" s="5" t="n">
        <v>16</v>
      </c>
    </row>
    <row r="126">
      <c r="A126" s="4" t="inlineStr">
        <is>
          <t>Net drawdowns and repayments</t>
        </is>
      </c>
      <c r="B126" s="5" t="n">
        <v>15</v>
      </c>
      <c r="C126" s="5" t="n">
        <v>-318</v>
      </c>
    </row>
    <row r="127">
      <c r="A127" s="4" t="inlineStr">
        <is>
          <t>Final repayments</t>
        </is>
      </c>
      <c r="B127" s="5" t="n">
        <v>29</v>
      </c>
      <c r="C127" s="5" t="n">
        <v>26</v>
      </c>
    </row>
    <row r="128">
      <c r="A128" s="4" t="inlineStr">
        <is>
          <t>Disposals</t>
        </is>
      </c>
      <c r="B128" s="5" t="n">
        <v>-8</v>
      </c>
      <c r="C128" s="5" t="n">
        <v>0</v>
      </c>
    </row>
    <row r="129">
      <c r="A129" s="4" t="inlineStr">
        <is>
          <t>Write-offs</t>
        </is>
      </c>
      <c r="B129" s="5" t="n">
        <v>0</v>
      </c>
      <c r="C129" s="5" t="n">
        <v>0</v>
      </c>
    </row>
    <row r="130">
      <c r="A130" s="4" t="inlineStr">
        <is>
          <t>Closing/Ending balance</t>
        </is>
      </c>
      <c r="B130" s="5" t="n">
        <v>399</v>
      </c>
      <c r="C130" s="5" t="n">
        <v>362</v>
      </c>
      <c r="D130" s="5" t="n">
        <v>356</v>
      </c>
    </row>
    <row r="131">
      <c r="A131" s="4" t="inlineStr">
        <is>
          <t>Stage 1 [member] | ECL | Credit cards, unsecured loans and other retail lending [member] | Subsidiaries [member]</t>
        </is>
      </c>
    </row>
    <row r="132">
      <c r="A132" s="3" t="inlineStr">
        <is>
          <t>Loans and advances at amortised cost</t>
        </is>
      </c>
    </row>
    <row r="133">
      <c r="A133" s="4" t="inlineStr">
        <is>
          <t>Transfers</t>
        </is>
      </c>
      <c r="B133" s="5" t="n">
        <v>-16</v>
      </c>
    </row>
    <row r="134">
      <c r="A134" s="4" t="inlineStr">
        <is>
          <t>Stage 1 [member] | ECL | Wholesale loans [member]</t>
        </is>
      </c>
    </row>
    <row r="135">
      <c r="A135" s="3" t="inlineStr">
        <is>
          <t>Loans and advances at amortised cost</t>
        </is>
      </c>
    </row>
    <row r="136">
      <c r="A136" s="4" t="inlineStr">
        <is>
          <t>Opening/Beginning balance</t>
        </is>
      </c>
      <c r="B136" s="5" t="n">
        <v>114</v>
      </c>
      <c r="C136" s="5" t="n">
        <v>107</v>
      </c>
    </row>
    <row r="137">
      <c r="A137" s="4" t="inlineStr">
        <is>
          <t>Business activity in the year</t>
        </is>
      </c>
      <c r="B137" s="5" t="n">
        <v>44</v>
      </c>
      <c r="C137" s="5" t="n">
        <v>44</v>
      </c>
    </row>
    <row r="138">
      <c r="A138" s="4" t="inlineStr">
        <is>
          <t>Changes to models used for calculation</t>
        </is>
      </c>
      <c r="C138" s="5" t="n">
        <v>-9</v>
      </c>
    </row>
    <row r="139">
      <c r="A139" s="4" t="inlineStr">
        <is>
          <t>Net drawdowns and repayments</t>
        </is>
      </c>
      <c r="B139" s="5" t="n">
        <v>154</v>
      </c>
      <c r="C139" s="5" t="n">
        <v>-33</v>
      </c>
    </row>
    <row r="140">
      <c r="A140" s="4" t="inlineStr">
        <is>
          <t>Final repayments</t>
        </is>
      </c>
      <c r="B140" s="5" t="n">
        <v>22</v>
      </c>
      <c r="C140" s="5" t="n">
        <v>30</v>
      </c>
    </row>
    <row r="141">
      <c r="A141" s="4" t="inlineStr">
        <is>
          <t>Disposals</t>
        </is>
      </c>
      <c r="B141" s="5" t="n">
        <v>0</v>
      </c>
      <c r="C141" s="5" t="n">
        <v>0</v>
      </c>
    </row>
    <row r="142">
      <c r="A142" s="4" t="inlineStr">
        <is>
          <t>Write-offs</t>
        </is>
      </c>
      <c r="B142" s="5" t="n">
        <v>0</v>
      </c>
      <c r="C142" s="5" t="n">
        <v>0</v>
      </c>
    </row>
    <row r="143">
      <c r="A143" s="4" t="inlineStr">
        <is>
          <t>Closing/Ending balance</t>
        </is>
      </c>
      <c r="B143" s="5" t="n">
        <v>280</v>
      </c>
      <c r="C143" s="5" t="n">
        <v>114</v>
      </c>
      <c r="D143" s="5" t="n">
        <v>107</v>
      </c>
    </row>
    <row r="144">
      <c r="A144" s="4" t="inlineStr">
        <is>
          <t>Stage 1 [member] | ECL | Wholesale loans [member] | Subsidiaries [member]</t>
        </is>
      </c>
    </row>
    <row r="145">
      <c r="A145" s="3" t="inlineStr">
        <is>
          <t>Loans and advances at amortised cost</t>
        </is>
      </c>
    </row>
    <row r="146">
      <c r="A146" s="4" t="inlineStr">
        <is>
          <t>Transfers</t>
        </is>
      </c>
      <c r="B146" s="5" t="n">
        <v>-1</v>
      </c>
    </row>
    <row r="147">
      <c r="A147" s="4" t="inlineStr">
        <is>
          <t>Lifetime expected credit losses [member] | Stage 2 [member] | Gross exposure [member] | Home loans [member]</t>
        </is>
      </c>
    </row>
    <row r="148">
      <c r="A148" s="3" t="inlineStr">
        <is>
          <t>Loans and advances at amortised cost</t>
        </is>
      </c>
    </row>
    <row r="149">
      <c r="A149" s="4" t="inlineStr">
        <is>
          <t>Opening/Beginning balance</t>
        </is>
      </c>
      <c r="B149" s="5" t="n">
        <v>674</v>
      </c>
      <c r="C149" s="5" t="n">
        <v>860</v>
      </c>
    </row>
    <row r="150">
      <c r="A150" s="4" t="inlineStr">
        <is>
          <t>Business activity in the year</t>
        </is>
      </c>
      <c r="B150" s="5" t="n">
        <v>0</v>
      </c>
      <c r="C150" s="5" t="n">
        <v>0</v>
      </c>
    </row>
    <row r="151">
      <c r="A151" s="4" t="inlineStr">
        <is>
          <t>Changes to models used for calculation</t>
        </is>
      </c>
      <c r="C151" s="5" t="n">
        <v>0</v>
      </c>
    </row>
    <row r="152">
      <c r="A152" s="4" t="inlineStr">
        <is>
          <t>Net drawdowns and repayments</t>
        </is>
      </c>
      <c r="B152" s="5" t="n">
        <v>-62</v>
      </c>
      <c r="C152" s="5" t="n">
        <v>-58</v>
      </c>
    </row>
    <row r="153">
      <c r="A153" s="4" t="inlineStr">
        <is>
          <t>Final repayments</t>
        </is>
      </c>
      <c r="B153" s="5" t="n">
        <v>-47</v>
      </c>
      <c r="C153" s="5" t="n">
        <v>-61</v>
      </c>
    </row>
    <row r="154">
      <c r="A154" s="4" t="inlineStr">
        <is>
          <t>Disposals</t>
        </is>
      </c>
      <c r="B154" s="5" t="n">
        <v>0</v>
      </c>
      <c r="C154" s="5" t="n">
        <v>62</v>
      </c>
    </row>
    <row r="155">
      <c r="A155" s="4" t="inlineStr">
        <is>
          <t>Write-offs</t>
        </is>
      </c>
      <c r="B155" s="5" t="n">
        <v>0</v>
      </c>
      <c r="C155" s="5" t="n">
        <v>0</v>
      </c>
    </row>
    <row r="156">
      <c r="A156" s="4" t="inlineStr">
        <is>
          <t>Closing/Ending balance</t>
        </is>
      </c>
      <c r="B156" s="5" t="n">
        <v>901</v>
      </c>
      <c r="C156" s="5" t="n">
        <v>674</v>
      </c>
      <c r="D156" s="5" t="n">
        <v>860</v>
      </c>
    </row>
    <row r="157">
      <c r="A157" s="4" t="inlineStr">
        <is>
          <t>Lifetime expected credit losses [member] | Stage 2 [member] | Gross exposure [member] | Credit cards, unsecured loans and other retail lending [member]</t>
        </is>
      </c>
    </row>
    <row r="158">
      <c r="A158" s="3" t="inlineStr">
        <is>
          <t>Loans and advances at amortised cost</t>
        </is>
      </c>
    </row>
    <row r="159">
      <c r="A159" s="4" t="inlineStr">
        <is>
          <t>Opening/Beginning balance</t>
        </is>
      </c>
      <c r="B159" s="5" t="n">
        <v>4450</v>
      </c>
      <c r="C159" s="5" t="n">
        <v>4926</v>
      </c>
    </row>
    <row r="160">
      <c r="A160" s="4" t="inlineStr">
        <is>
          <t>Business activity in the year</t>
        </is>
      </c>
      <c r="B160" s="5" t="n">
        <v>130</v>
      </c>
      <c r="C160" s="5" t="n">
        <v>311</v>
      </c>
    </row>
    <row r="161">
      <c r="A161" s="4" t="inlineStr">
        <is>
          <t>Changes to models used for calculation</t>
        </is>
      </c>
      <c r="C161" s="5" t="n">
        <v>0</v>
      </c>
    </row>
    <row r="162">
      <c r="A162" s="4" t="inlineStr">
        <is>
          <t>Net drawdowns and repayments</t>
        </is>
      </c>
      <c r="B162" s="5" t="n">
        <v>-1231</v>
      </c>
      <c r="C162" s="5" t="n">
        <v>410</v>
      </c>
    </row>
    <row r="163">
      <c r="A163" s="4" t="inlineStr">
        <is>
          <t>Final repayments</t>
        </is>
      </c>
      <c r="B163" s="5" t="n">
        <v>-168</v>
      </c>
      <c r="C163" s="5" t="n">
        <v>-166</v>
      </c>
    </row>
    <row r="164">
      <c r="A164" s="4" t="inlineStr">
        <is>
          <t>Disposals</t>
        </is>
      </c>
      <c r="B164" s="5" t="n">
        <v>-183</v>
      </c>
      <c r="C164" s="5" t="n">
        <v>0</v>
      </c>
    </row>
    <row r="165">
      <c r="A165" s="4" t="inlineStr">
        <is>
          <t>Write-offs</t>
        </is>
      </c>
      <c r="B165" s="5" t="n">
        <v>0</v>
      </c>
      <c r="C165" s="5" t="n">
        <v>0</v>
      </c>
    </row>
    <row r="166">
      <c r="A166" s="4" t="inlineStr">
        <is>
          <t>Closing/Ending balance</t>
        </is>
      </c>
      <c r="B166" s="5" t="n">
        <v>5571</v>
      </c>
      <c r="C166" s="5" t="n">
        <v>4450</v>
      </c>
      <c r="D166" s="5" t="n">
        <v>4926</v>
      </c>
    </row>
    <row r="167">
      <c r="A167" s="4" t="inlineStr">
        <is>
          <t>Lifetime expected credit losses [member] | Stage 2 [member] | Gross exposure [member] | Credit cards, unsecured loans and other retail lending [member] | Subsidiaries [member]</t>
        </is>
      </c>
    </row>
    <row r="168">
      <c r="A168" s="3" t="inlineStr">
        <is>
          <t>Loans and advances at amortised cost</t>
        </is>
      </c>
    </row>
    <row r="169">
      <c r="A169" s="4" t="inlineStr">
        <is>
          <t>Transfers</t>
        </is>
      </c>
      <c r="B169" s="5" t="n">
        <v>-92</v>
      </c>
    </row>
    <row r="170">
      <c r="A170" s="4" t="inlineStr">
        <is>
          <t>Lifetime expected credit losses [member] | Stage 2 [member] | Gross exposure [member] | Wholesale loans [member]</t>
        </is>
      </c>
    </row>
    <row r="171">
      <c r="A171" s="3" t="inlineStr">
        <is>
          <t>Loans and advances at amortised cost</t>
        </is>
      </c>
    </row>
    <row r="172">
      <c r="A172" s="4" t="inlineStr">
        <is>
          <t>Opening/Beginning balance</t>
        </is>
      </c>
      <c r="B172" s="5" t="n">
        <v>7515</v>
      </c>
      <c r="C172" s="5" t="n">
        <v>8238</v>
      </c>
    </row>
    <row r="173">
      <c r="A173" s="4" t="inlineStr">
        <is>
          <t>Business activity in the year</t>
        </is>
      </c>
      <c r="B173" s="5" t="n">
        <v>1954</v>
      </c>
      <c r="C173" s="5" t="n">
        <v>1496</v>
      </c>
    </row>
    <row r="174">
      <c r="A174" s="4" t="inlineStr">
        <is>
          <t>Changes to models used for calculation</t>
        </is>
      </c>
      <c r="C174" s="5" t="n">
        <v>0</v>
      </c>
    </row>
    <row r="175">
      <c r="A175" s="4" t="inlineStr">
        <is>
          <t>Net drawdowns and repayments</t>
        </is>
      </c>
      <c r="B175" s="5" t="n">
        <v>2969</v>
      </c>
      <c r="C175" s="5" t="n">
        <v>615</v>
      </c>
    </row>
    <row r="176">
      <c r="A176" s="4" t="inlineStr">
        <is>
          <t>Final repayments</t>
        </is>
      </c>
      <c r="B176" s="5" t="n">
        <v>-2844</v>
      </c>
      <c r="C176" s="5" t="n">
        <v>-2105</v>
      </c>
    </row>
    <row r="177">
      <c r="A177" s="4" t="inlineStr">
        <is>
          <t>Disposals</t>
        </is>
      </c>
      <c r="B177" s="5" t="n">
        <v>-10</v>
      </c>
      <c r="C177" s="5" t="n">
        <v>0</v>
      </c>
    </row>
    <row r="178">
      <c r="A178" s="4" t="inlineStr">
        <is>
          <t>Write-offs</t>
        </is>
      </c>
      <c r="B178" s="5" t="n">
        <v>0</v>
      </c>
      <c r="C178" s="5" t="n">
        <v>0</v>
      </c>
    </row>
    <row r="179">
      <c r="A179" s="4" t="inlineStr">
        <is>
          <t>Closing/Ending balance</t>
        </is>
      </c>
      <c r="B179" s="5" t="n">
        <v>15938</v>
      </c>
      <c r="C179" s="5" t="n">
        <v>7515</v>
      </c>
      <c r="D179" s="5" t="n">
        <v>8238</v>
      </c>
    </row>
    <row r="180">
      <c r="A180" s="4" t="inlineStr">
        <is>
          <t>Lifetime expected credit losses [member] | Stage 2 [member] | Gross exposure [member] | Wholesale loans [member] | Subsidiaries [member]</t>
        </is>
      </c>
    </row>
    <row r="181">
      <c r="A181" s="3" t="inlineStr">
        <is>
          <t>Loans and advances at amortised cost</t>
        </is>
      </c>
    </row>
    <row r="182">
      <c r="A182" s="4" t="inlineStr">
        <is>
          <t>Transfers</t>
        </is>
      </c>
      <c r="B182" s="5" t="n">
        <v>-600</v>
      </c>
    </row>
    <row r="183">
      <c r="A183" s="4" t="inlineStr">
        <is>
          <t>Lifetime expected credit losses [member] | Stage 2 [member] | ECL | Home loans [member]</t>
        </is>
      </c>
    </row>
    <row r="184">
      <c r="A184" s="3" t="inlineStr">
        <is>
          <t>Loans and advances at amortised cost</t>
        </is>
      </c>
    </row>
    <row r="185">
      <c r="A185" s="4" t="inlineStr">
        <is>
          <t>Opening/Beginning balance</t>
        </is>
      </c>
      <c r="B185" s="5" t="n">
        <v>40</v>
      </c>
      <c r="C185" s="5" t="n">
        <v>47</v>
      </c>
    </row>
    <row r="186">
      <c r="A186" s="4" t="inlineStr">
        <is>
          <t>Business activity in the year</t>
        </is>
      </c>
      <c r="B186" s="5" t="n">
        <v>0</v>
      </c>
      <c r="C186" s="5" t="n">
        <v>0</v>
      </c>
    </row>
    <row r="187">
      <c r="A187" s="4" t="inlineStr">
        <is>
          <t>Changes to models used for calculation</t>
        </is>
      </c>
      <c r="C187" s="5" t="n">
        <v>0</v>
      </c>
    </row>
    <row r="188">
      <c r="A188" s="4" t="inlineStr">
        <is>
          <t>Net drawdowns and repayments</t>
        </is>
      </c>
      <c r="B188" s="5" t="n">
        <v>25</v>
      </c>
      <c r="C188" s="5" t="n">
        <v>19</v>
      </c>
    </row>
    <row r="189">
      <c r="A189" s="4" t="inlineStr">
        <is>
          <t>Final repayments</t>
        </is>
      </c>
      <c r="B189" s="5" t="n">
        <v>1</v>
      </c>
      <c r="C189" s="5" t="n">
        <v>2</v>
      </c>
    </row>
    <row r="190">
      <c r="A190" s="4" t="inlineStr">
        <is>
          <t>Disposals</t>
        </is>
      </c>
      <c r="B190" s="5" t="n">
        <v>0</v>
      </c>
      <c r="C190" s="5" t="n">
        <v>4</v>
      </c>
    </row>
    <row r="191">
      <c r="A191" s="4" t="inlineStr">
        <is>
          <t>Write-offs</t>
        </is>
      </c>
      <c r="B191" s="5" t="n">
        <v>0</v>
      </c>
      <c r="C191" s="5" t="n">
        <v>0</v>
      </c>
    </row>
    <row r="192">
      <c r="A192" s="4" t="inlineStr">
        <is>
          <t>Closing/Ending balance</t>
        </is>
      </c>
      <c r="B192" s="5" t="n">
        <v>52</v>
      </c>
      <c r="C192" s="5" t="n">
        <v>40</v>
      </c>
      <c r="D192" s="5" t="n">
        <v>47</v>
      </c>
    </row>
    <row r="193">
      <c r="A193" s="4" t="inlineStr">
        <is>
          <t>Lifetime expected credit losses [member] | Stage 2 [member] | ECL | Credit cards, unsecured loans and other retail lending [member]</t>
        </is>
      </c>
    </row>
    <row r="194">
      <c r="A194" s="3" t="inlineStr">
        <is>
          <t>Loans and advances at amortised cost</t>
        </is>
      </c>
    </row>
    <row r="195">
      <c r="A195" s="4" t="inlineStr">
        <is>
          <t>Opening/Beginning balance</t>
        </is>
      </c>
      <c r="B195" s="5" t="n">
        <v>784</v>
      </c>
      <c r="C195" s="5" t="n">
        <v>972</v>
      </c>
    </row>
    <row r="196">
      <c r="A196" s="4" t="inlineStr">
        <is>
          <t>Business activity in the year</t>
        </is>
      </c>
      <c r="B196" s="5" t="n">
        <v>32</v>
      </c>
      <c r="C196" s="5" t="n">
        <v>56</v>
      </c>
    </row>
    <row r="197">
      <c r="A197" s="4" t="inlineStr">
        <is>
          <t>Changes to models used for calculation</t>
        </is>
      </c>
      <c r="C197" s="5" t="n">
        <v>-57</v>
      </c>
    </row>
    <row r="198">
      <c r="A198" s="4" t="inlineStr">
        <is>
          <t>Net drawdowns and repayments</t>
        </is>
      </c>
      <c r="B198" s="5" t="n">
        <v>806</v>
      </c>
      <c r="C198" s="5" t="n">
        <v>346</v>
      </c>
    </row>
    <row r="199">
      <c r="A199" s="4" t="inlineStr">
        <is>
          <t>Final repayments</t>
        </is>
      </c>
      <c r="B199" s="5" t="n">
        <v>23</v>
      </c>
      <c r="C199" s="5" t="n">
        <v>26</v>
      </c>
    </row>
    <row r="200">
      <c r="A200" s="4" t="inlineStr">
        <is>
          <t>Disposals</t>
        </is>
      </c>
      <c r="B200" s="5" t="n">
        <v>-20</v>
      </c>
      <c r="C200" s="5" t="n">
        <v>0</v>
      </c>
    </row>
    <row r="201">
      <c r="A201" s="4" t="inlineStr">
        <is>
          <t>Write-offs</t>
        </is>
      </c>
      <c r="B201" s="5" t="n">
        <v>0</v>
      </c>
      <c r="C201" s="5" t="n">
        <v>0</v>
      </c>
    </row>
    <row r="202">
      <c r="A202" s="4" t="inlineStr">
        <is>
          <t>Closing/Ending balance</t>
        </is>
      </c>
      <c r="B202" s="5" t="n">
        <v>1327</v>
      </c>
      <c r="C202" s="5" t="n">
        <v>784</v>
      </c>
      <c r="D202" s="5" t="n">
        <v>972</v>
      </c>
    </row>
    <row r="203">
      <c r="A203" s="4" t="inlineStr">
        <is>
          <t>Lifetime expected credit losses [member] | Stage 2 [member] | ECL | Credit cards, unsecured loans and other retail lending [member] | Subsidiaries [member]</t>
        </is>
      </c>
    </row>
    <row r="204">
      <c r="A204" s="3" t="inlineStr">
        <is>
          <t>Loans and advances at amortised cost</t>
        </is>
      </c>
    </row>
    <row r="205">
      <c r="A205" s="4" t="inlineStr">
        <is>
          <t>Transfers</t>
        </is>
      </c>
      <c r="B205" s="5" t="n">
        <v>-25</v>
      </c>
    </row>
    <row r="206">
      <c r="A206" s="4" t="inlineStr">
        <is>
          <t>Lifetime expected credit losses [member] | Stage 2 [member] | ECL | Wholesale loans [member]</t>
        </is>
      </c>
    </row>
    <row r="207">
      <c r="A207" s="3" t="inlineStr">
        <is>
          <t>Loans and advances at amortised cost</t>
        </is>
      </c>
    </row>
    <row r="208">
      <c r="A208" s="4" t="inlineStr">
        <is>
          <t>Opening/Beginning balance</t>
        </is>
      </c>
      <c r="B208" s="5" t="n">
        <v>234</v>
      </c>
      <c r="C208" s="5" t="n">
        <v>236</v>
      </c>
    </row>
    <row r="209">
      <c r="A209" s="4" t="inlineStr">
        <is>
          <t>Business activity in the year</t>
        </is>
      </c>
      <c r="B209" s="5" t="n">
        <v>144</v>
      </c>
      <c r="C209" s="5" t="n">
        <v>22</v>
      </c>
    </row>
    <row r="210">
      <c r="A210" s="4" t="inlineStr">
        <is>
          <t>Changes to models used for calculation</t>
        </is>
      </c>
      <c r="C210" s="5" t="n">
        <v>-19</v>
      </c>
    </row>
    <row r="211">
      <c r="A211" s="4" t="inlineStr">
        <is>
          <t>Net drawdowns and repayments</t>
        </is>
      </c>
      <c r="B211" s="5" t="n">
        <v>248</v>
      </c>
      <c r="C211" s="5" t="n">
        <v>70</v>
      </c>
    </row>
    <row r="212">
      <c r="A212" s="4" t="inlineStr">
        <is>
          <t>Final repayments</t>
        </is>
      </c>
      <c r="B212" s="5" t="n">
        <v>28</v>
      </c>
      <c r="C212" s="5" t="n">
        <v>41</v>
      </c>
    </row>
    <row r="213">
      <c r="A213" s="4" t="inlineStr">
        <is>
          <t>Disposals</t>
        </is>
      </c>
      <c r="B213" s="5" t="n">
        <v>0</v>
      </c>
      <c r="C213" s="5" t="n">
        <v>0</v>
      </c>
    </row>
    <row r="214">
      <c r="A214" s="4" t="inlineStr">
        <is>
          <t>Write-offs</t>
        </is>
      </c>
      <c r="B214" s="5" t="n">
        <v>0</v>
      </c>
      <c r="C214" s="5" t="n">
        <v>0</v>
      </c>
    </row>
    <row r="215">
      <c r="A215" s="4" t="inlineStr">
        <is>
          <t>Closing/Ending balance</t>
        </is>
      </c>
      <c r="B215" s="5" t="n">
        <v>533</v>
      </c>
      <c r="C215" s="5" t="n">
        <v>234</v>
      </c>
      <c r="D215" s="5" t="n">
        <v>236</v>
      </c>
    </row>
    <row r="216">
      <c r="A216" s="4" t="inlineStr">
        <is>
          <t>Lifetime expected credit losses [member] | Stage 2 [member] | ECL | Wholesale loans [member] | Subsidiaries [member]</t>
        </is>
      </c>
    </row>
    <row r="217">
      <c r="A217" s="3" t="inlineStr">
        <is>
          <t>Loans and advances at amortised cost</t>
        </is>
      </c>
    </row>
    <row r="218">
      <c r="A218" s="4" t="inlineStr">
        <is>
          <t>Transfers</t>
        </is>
      </c>
      <c r="B218" s="5" t="n">
        <v>-22</v>
      </c>
    </row>
    <row r="219">
      <c r="A219" s="4" t="inlineStr">
        <is>
          <t>Lifetime expected credit losses [member] | Credit Impaired - Stage 3 [member] | Gross exposure [member] | Home loans [member]</t>
        </is>
      </c>
    </row>
    <row r="220">
      <c r="A220" s="3" t="inlineStr">
        <is>
          <t>Loans and advances at amortised cost</t>
        </is>
      </c>
    </row>
    <row r="221">
      <c r="A221" s="4" t="inlineStr">
        <is>
          <t>Opening/Beginning balance</t>
        </is>
      </c>
      <c r="B221" s="5" t="n">
        <v>1056</v>
      </c>
      <c r="C221" s="5" t="n">
        <v>1194</v>
      </c>
    </row>
    <row r="222">
      <c r="A222" s="4" t="inlineStr">
        <is>
          <t>Business activity in the year</t>
        </is>
      </c>
      <c r="B222" s="5" t="n">
        <v>1</v>
      </c>
      <c r="C222" s="5" t="n">
        <v>0</v>
      </c>
    </row>
    <row r="223">
      <c r="A223" s="4" t="inlineStr">
        <is>
          <t>Changes to models used for calculation</t>
        </is>
      </c>
      <c r="C223" s="5" t="n">
        <v>0</v>
      </c>
    </row>
    <row r="224">
      <c r="A224" s="4" t="inlineStr">
        <is>
          <t>Net drawdowns and repayments</t>
        </is>
      </c>
      <c r="B224" s="5" t="n">
        <v>32</v>
      </c>
      <c r="C224" s="5" t="n">
        <v>-70</v>
      </c>
    </row>
    <row r="225">
      <c r="A225" s="4" t="inlineStr">
        <is>
          <t>Final repayments</t>
        </is>
      </c>
      <c r="B225" s="5" t="n">
        <v>-98</v>
      </c>
      <c r="C225" s="5" t="n">
        <v>-159</v>
      </c>
    </row>
    <row r="226">
      <c r="A226" s="4" t="inlineStr">
        <is>
          <t>Disposals</t>
        </is>
      </c>
      <c r="B226" s="5" t="n">
        <v>0</v>
      </c>
      <c r="C226" s="5" t="n">
        <v>2</v>
      </c>
    </row>
    <row r="227">
      <c r="A227" s="4" t="inlineStr">
        <is>
          <t>Write-offs</t>
        </is>
      </c>
      <c r="B227" s="5" t="n">
        <v>-17</v>
      </c>
      <c r="C227" s="5" t="n">
        <v>-21</v>
      </c>
    </row>
    <row r="228">
      <c r="A228" s="4" t="inlineStr">
        <is>
          <t>Closing/Ending balance</t>
        </is>
      </c>
      <c r="B228" s="5" t="n">
        <v>1099</v>
      </c>
      <c r="C228" s="5" t="n">
        <v>1056</v>
      </c>
      <c r="D228" s="5" t="n">
        <v>1194</v>
      </c>
    </row>
    <row r="229">
      <c r="A229" s="4" t="inlineStr">
        <is>
          <t>Lifetime expected credit losses [member] | Credit Impaired - Stage 3 [member] | Gross exposure [member] | Credit cards, unsecured loans and other retail lending [member]</t>
        </is>
      </c>
    </row>
    <row r="230">
      <c r="A230" s="3" t="inlineStr">
        <is>
          <t>Loans and advances at amortised cost</t>
        </is>
      </c>
    </row>
    <row r="231">
      <c r="A231" s="4" t="inlineStr">
        <is>
          <t>Opening/Beginning balance</t>
        </is>
      </c>
      <c r="B231" s="5" t="n">
        <v>2129</v>
      </c>
      <c r="C231" s="5" t="n">
        <v>2078</v>
      </c>
    </row>
    <row r="232">
      <c r="A232" s="4" t="inlineStr">
        <is>
          <t>Business activity in the year</t>
        </is>
      </c>
      <c r="B232" s="5" t="n">
        <v>29</v>
      </c>
      <c r="C232" s="5" t="n">
        <v>45</v>
      </c>
    </row>
    <row r="233">
      <c r="A233" s="4" t="inlineStr">
        <is>
          <t>Changes to models used for calculation</t>
        </is>
      </c>
      <c r="C233" s="5" t="n">
        <v>0</v>
      </c>
    </row>
    <row r="234">
      <c r="A234" s="4" t="inlineStr">
        <is>
          <t>Net drawdowns and repayments</t>
        </is>
      </c>
      <c r="B234" s="5" t="n">
        <v>38</v>
      </c>
      <c r="C234" s="5" t="n">
        <v>341</v>
      </c>
    </row>
    <row r="235">
      <c r="A235" s="4" t="inlineStr">
        <is>
          <t>Final repayments</t>
        </is>
      </c>
      <c r="B235" s="5" t="n">
        <v>-68</v>
      </c>
      <c r="C235" s="5" t="n">
        <v>-202</v>
      </c>
    </row>
    <row r="236">
      <c r="A236" s="4" t="inlineStr">
        <is>
          <t>Disposals</t>
        </is>
      </c>
      <c r="B236" s="5" t="n">
        <v>-92</v>
      </c>
      <c r="C236" s="5" t="n">
        <v>54</v>
      </c>
    </row>
    <row r="237">
      <c r="A237" s="4" t="inlineStr">
        <is>
          <t>Write-offs</t>
        </is>
      </c>
      <c r="B237" s="5" t="n">
        <v>-1036</v>
      </c>
      <c r="C237" s="5" t="n">
        <v>-1168</v>
      </c>
    </row>
    <row r="238">
      <c r="A238" s="4" t="inlineStr">
        <is>
          <t>Closing/Ending balance</t>
        </is>
      </c>
      <c r="B238" s="5" t="n">
        <v>1853</v>
      </c>
      <c r="C238" s="5" t="n">
        <v>2129</v>
      </c>
      <c r="D238" s="5" t="n">
        <v>2078</v>
      </c>
    </row>
    <row r="239">
      <c r="A239" s="4" t="inlineStr">
        <is>
          <t>Lifetime expected credit losses [member] | Credit Impaired - Stage 3 [member] | Gross exposure [member] | Credit cards, unsecured loans and other retail lending [member] | Subsidiaries [member]</t>
        </is>
      </c>
    </row>
    <row r="240">
      <c r="A240" s="3" t="inlineStr">
        <is>
          <t>Loans and advances at amortised cost</t>
        </is>
      </c>
    </row>
    <row r="241">
      <c r="A241" s="4" t="inlineStr">
        <is>
          <t>Transfers</t>
        </is>
      </c>
      <c r="B241" s="5" t="n">
        <v>-47</v>
      </c>
    </row>
    <row r="242">
      <c r="A242" s="4" t="inlineStr">
        <is>
          <t>Lifetime expected credit losses [member] | Credit Impaired - Stage 3 [member] | Gross exposure [member] | Wholesale loans [member]</t>
        </is>
      </c>
    </row>
    <row r="243">
      <c r="A243" s="3" t="inlineStr">
        <is>
          <t>Loans and advances at amortised cost</t>
        </is>
      </c>
    </row>
    <row r="244">
      <c r="A244" s="4" t="inlineStr">
        <is>
          <t>Opening/Beginning balance</t>
        </is>
      </c>
      <c r="B244" s="5" t="n">
        <v>1163</v>
      </c>
      <c r="C244" s="5" t="n">
        <v>917</v>
      </c>
    </row>
    <row r="245">
      <c r="A245" s="4" t="inlineStr">
        <is>
          <t>Business activity in the year</t>
        </is>
      </c>
      <c r="B245" s="5" t="n">
        <v>393</v>
      </c>
      <c r="C245" s="5" t="n">
        <v>31</v>
      </c>
    </row>
    <row r="246">
      <c r="A246" s="4" t="inlineStr">
        <is>
          <t>Changes to models used for calculation</t>
        </is>
      </c>
      <c r="C246" s="5" t="n">
        <v>0</v>
      </c>
    </row>
    <row r="247">
      <c r="A247" s="4" t="inlineStr">
        <is>
          <t>Net drawdowns and repayments</t>
        </is>
      </c>
      <c r="B247" s="5" t="n">
        <v>5</v>
      </c>
      <c r="C247" s="5" t="n">
        <v>139</v>
      </c>
    </row>
    <row r="248">
      <c r="A248" s="4" t="inlineStr">
        <is>
          <t>Final repayments</t>
        </is>
      </c>
      <c r="B248" s="5" t="n">
        <v>-283</v>
      </c>
      <c r="C248" s="5" t="n">
        <v>-362</v>
      </c>
    </row>
    <row r="249">
      <c r="A249" s="4" t="inlineStr">
        <is>
          <t>Disposals</t>
        </is>
      </c>
      <c r="B249" s="5" t="n">
        <v>0</v>
      </c>
      <c r="C249" s="5" t="n">
        <v>0</v>
      </c>
    </row>
    <row r="250">
      <c r="A250" s="4" t="inlineStr">
        <is>
          <t>Write-offs</t>
        </is>
      </c>
      <c r="B250" s="5" t="n">
        <v>-284</v>
      </c>
      <c r="C250" s="5" t="n">
        <v>-104</v>
      </c>
    </row>
    <row r="251">
      <c r="A251" s="4" t="inlineStr">
        <is>
          <t>Closing/Ending balance</t>
        </is>
      </c>
      <c r="B251" s="5" t="n">
        <v>2167</v>
      </c>
      <c r="C251" s="5" t="n">
        <v>1163</v>
      </c>
      <c r="D251" s="5" t="n">
        <v>917</v>
      </c>
    </row>
    <row r="252">
      <c r="A252" s="4" t="inlineStr">
        <is>
          <t>Lifetime expected credit losses [member] | Credit Impaired - Stage 3 [member] | Gross exposure [member] | Wholesale loans [member] | Subsidiaries [member]</t>
        </is>
      </c>
    </row>
    <row r="253">
      <c r="A253" s="3" t="inlineStr">
        <is>
          <t>Loans and advances at amortised cost</t>
        </is>
      </c>
    </row>
    <row r="254">
      <c r="A254" s="4" t="inlineStr">
        <is>
          <t>Transfers</t>
        </is>
      </c>
      <c r="B254" s="5" t="n">
        <v>-18</v>
      </c>
    </row>
    <row r="255">
      <c r="A255" s="4" t="inlineStr">
        <is>
          <t>Lifetime expected credit losses [member] | Credit Impaired - Stage 3 [member] | ECL | Home loans [member]</t>
        </is>
      </c>
    </row>
    <row r="256">
      <c r="A256" s="3" t="inlineStr">
        <is>
          <t>Loans and advances at amortised cost</t>
        </is>
      </c>
    </row>
    <row r="257">
      <c r="A257" s="4" t="inlineStr">
        <is>
          <t>Opening/Beginning balance</t>
        </is>
      </c>
      <c r="B257" s="5" t="n">
        <v>292</v>
      </c>
      <c r="C257" s="5" t="n">
        <v>307</v>
      </c>
    </row>
    <row r="258">
      <c r="A258" s="4" t="inlineStr">
        <is>
          <t>Business activity in the year</t>
        </is>
      </c>
      <c r="B258" s="5" t="n">
        <v>0</v>
      </c>
      <c r="C258" s="5" t="n">
        <v>0</v>
      </c>
    </row>
    <row r="259">
      <c r="A259" s="4" t="inlineStr">
        <is>
          <t>Changes to models used for calculation</t>
        </is>
      </c>
      <c r="C259" s="5" t="n">
        <v>0</v>
      </c>
    </row>
    <row r="260">
      <c r="A260" s="4" t="inlineStr">
        <is>
          <t>Net drawdowns and repayments</t>
        </is>
      </c>
      <c r="B260" s="5" t="n">
        <v>96</v>
      </c>
      <c r="C260" s="5" t="n">
        <v>1</v>
      </c>
    </row>
    <row r="261">
      <c r="A261" s="4" t="inlineStr">
        <is>
          <t>Final repayments</t>
        </is>
      </c>
      <c r="B261" s="5" t="n">
        <v>1</v>
      </c>
      <c r="C261" s="5" t="n">
        <v>5</v>
      </c>
    </row>
    <row r="262">
      <c r="A262" s="4" t="inlineStr">
        <is>
          <t>Disposals</t>
        </is>
      </c>
      <c r="B262" s="5" t="n">
        <v>0</v>
      </c>
      <c r="C262" s="5" t="n">
        <v>0</v>
      </c>
    </row>
    <row r="263">
      <c r="A263" s="4" t="inlineStr">
        <is>
          <t>Write-offs</t>
        </is>
      </c>
      <c r="B263" s="5" t="n">
        <v>17</v>
      </c>
      <c r="C263" s="5" t="n">
        <v>21</v>
      </c>
    </row>
    <row r="264">
      <c r="A264" s="4" t="inlineStr">
        <is>
          <t>Closing/Ending balance</t>
        </is>
      </c>
      <c r="B264" s="5" t="n">
        <v>376</v>
      </c>
      <c r="C264" s="5" t="n">
        <v>292</v>
      </c>
      <c r="D264" s="5" t="n">
        <v>307</v>
      </c>
    </row>
    <row r="265">
      <c r="A265" s="4" t="inlineStr">
        <is>
          <t>Lifetime expected credit losses [member] | Credit Impaired - Stage 3 [member] | ECL | Credit cards, unsecured loans and other retail lending [member]</t>
        </is>
      </c>
    </row>
    <row r="266">
      <c r="A266" s="3" t="inlineStr">
        <is>
          <t>Loans and advances at amortised cost</t>
        </is>
      </c>
    </row>
    <row r="267">
      <c r="A267" s="4" t="inlineStr">
        <is>
          <t>Opening/Beginning balance</t>
        </is>
      </c>
      <c r="B267" s="5" t="n">
        <v>1471</v>
      </c>
      <c r="C267" s="5" t="n">
        <v>1433</v>
      </c>
    </row>
    <row r="268">
      <c r="A268" s="4" t="inlineStr">
        <is>
          <t>Business activity in the year</t>
        </is>
      </c>
      <c r="B268" s="5" t="n">
        <v>7</v>
      </c>
      <c r="C268" s="5" t="n">
        <v>10</v>
      </c>
    </row>
    <row r="269">
      <c r="A269" s="4" t="inlineStr">
        <is>
          <t>Changes to models used for calculation</t>
        </is>
      </c>
      <c r="C269" s="5" t="n">
        <v>-7</v>
      </c>
    </row>
    <row r="270">
      <c r="A270" s="4" t="inlineStr">
        <is>
          <t>Net drawdowns and repayments</t>
        </is>
      </c>
      <c r="B270" s="5" t="n">
        <v>731</v>
      </c>
      <c r="C270" s="5" t="n">
        <v>1018</v>
      </c>
    </row>
    <row r="271">
      <c r="A271" s="4" t="inlineStr">
        <is>
          <t>Final repayments</t>
        </is>
      </c>
      <c r="B271" s="5" t="n">
        <v>8</v>
      </c>
      <c r="C271" s="5" t="n">
        <v>31</v>
      </c>
    </row>
    <row r="272">
      <c r="A272" s="4" t="inlineStr">
        <is>
          <t>Disposals</t>
        </is>
      </c>
      <c r="B272" s="5" t="n">
        <v>-58</v>
      </c>
      <c r="C272" s="5" t="n">
        <v>32</v>
      </c>
    </row>
    <row r="273">
      <c r="A273" s="4" t="inlineStr">
        <is>
          <t>Write-offs</t>
        </is>
      </c>
      <c r="B273" s="5" t="n">
        <v>1036</v>
      </c>
      <c r="C273" s="5" t="n">
        <v>1168</v>
      </c>
    </row>
    <row r="274">
      <c r="A274" s="4" t="inlineStr">
        <is>
          <t>Closing/Ending balance</t>
        </is>
      </c>
      <c r="B274" s="5" t="n">
        <v>1253</v>
      </c>
      <c r="C274" s="5" t="n">
        <v>1471</v>
      </c>
      <c r="D274" s="5" t="n">
        <v>1433</v>
      </c>
    </row>
    <row r="275">
      <c r="A275" s="4" t="inlineStr">
        <is>
          <t>Lifetime expected credit losses [member] | Credit Impaired - Stage 3 [member] | ECL | Credit cards, unsecured loans and other retail lending [member] | Subsidiaries [member]</t>
        </is>
      </c>
    </row>
    <row r="276">
      <c r="A276" s="3" t="inlineStr">
        <is>
          <t>Loans and advances at amortised cost</t>
        </is>
      </c>
    </row>
    <row r="277">
      <c r="A277" s="4" t="inlineStr">
        <is>
          <t>Transfers</t>
        </is>
      </c>
      <c r="B277" s="5" t="n">
        <v>-41</v>
      </c>
    </row>
    <row r="278">
      <c r="A278" s="4" t="inlineStr">
        <is>
          <t>Lifetime expected credit losses [member] | Credit Impaired - Stage 3 [member] | ECL | Wholesale loans [member]</t>
        </is>
      </c>
    </row>
    <row r="279">
      <c r="A279" s="3" t="inlineStr">
        <is>
          <t>Loans and advances at amortised cost</t>
        </is>
      </c>
    </row>
    <row r="280">
      <c r="A280" s="4" t="inlineStr">
        <is>
          <t>Opening/Beginning balance</t>
        </is>
      </c>
      <c r="B280" s="5" t="n">
        <v>383</v>
      </c>
      <c r="C280" s="5" t="n">
        <v>359</v>
      </c>
    </row>
    <row r="281">
      <c r="A281" s="4" t="inlineStr">
        <is>
          <t>Business activity in the year</t>
        </is>
      </c>
      <c r="B281" s="5" t="n">
        <v>67</v>
      </c>
      <c r="C281" s="5" t="n">
        <v>0</v>
      </c>
    </row>
    <row r="282">
      <c r="A282" s="4" t="inlineStr">
        <is>
          <t>Changes to models used for calculation</t>
        </is>
      </c>
      <c r="C282" s="5" t="n">
        <v>0</v>
      </c>
    </row>
    <row r="283">
      <c r="A283" s="4" t="inlineStr">
        <is>
          <t>Net drawdowns and repayments</t>
        </is>
      </c>
      <c r="B283" s="5" t="n">
        <v>687</v>
      </c>
      <c r="C283" s="5" t="n">
        <v>220</v>
      </c>
    </row>
    <row r="284">
      <c r="A284" s="4" t="inlineStr">
        <is>
          <t>Final repayments</t>
        </is>
      </c>
      <c r="B284" s="5" t="n">
        <v>59</v>
      </c>
      <c r="C284" s="5" t="n">
        <v>91</v>
      </c>
    </row>
    <row r="285">
      <c r="A285" s="4" t="inlineStr">
        <is>
          <t>Disposals</t>
        </is>
      </c>
      <c r="B285" s="5" t="n">
        <v>0</v>
      </c>
      <c r="C285" s="5" t="n">
        <v>0</v>
      </c>
    </row>
    <row r="286">
      <c r="A286" s="4" t="inlineStr">
        <is>
          <t>Write-offs</t>
        </is>
      </c>
      <c r="B286" s="5" t="n">
        <v>284</v>
      </c>
      <c r="C286" s="5" t="n">
        <v>104</v>
      </c>
    </row>
    <row r="287">
      <c r="A287" s="4" t="inlineStr">
        <is>
          <t>Closing/Ending balance</t>
        </is>
      </c>
      <c r="B287" s="5" t="n">
        <v>840</v>
      </c>
      <c r="C287" s="5" t="n">
        <v>383</v>
      </c>
      <c r="D287" s="5" t="n">
        <v>359</v>
      </c>
    </row>
    <row r="288">
      <c r="A288" s="4" t="inlineStr">
        <is>
          <t>Lifetime expected credit losses [member] | Credit Impaired - Stage 3 [member] | ECL | Wholesale loans [member] | Subsidiaries [member]</t>
        </is>
      </c>
    </row>
    <row r="289">
      <c r="A289" s="3" t="inlineStr">
        <is>
          <t>Loans and advances at amortised cost</t>
        </is>
      </c>
    </row>
    <row r="290">
      <c r="A290" s="4" t="inlineStr">
        <is>
          <t>Transfers</t>
        </is>
      </c>
      <c r="B290" s="5" t="n">
        <v>-6</v>
      </c>
    </row>
    <row r="291">
      <c r="A291" s="4" t="inlineStr">
        <is>
          <t>Financial assets at amortised cost [member] | Gross exposure [member] | Loans and advances [member]</t>
        </is>
      </c>
    </row>
    <row r="292">
      <c r="A292" s="3" t="inlineStr">
        <is>
          <t>Loans and advances at amortised cost</t>
        </is>
      </c>
    </row>
    <row r="293">
      <c r="A293" s="4" t="inlineStr">
        <is>
          <t>Write-offs</t>
        </is>
      </c>
      <c r="B293" s="5" t="n">
        <v>-1337</v>
      </c>
      <c r="C293" s="5" t="n">
        <v>-1293</v>
      </c>
      <c r="D293" s="6" t="n">
        <v>-1456</v>
      </c>
    </row>
    <row r="294">
      <c r="A294" s="4" t="inlineStr">
        <is>
          <t>Financial assets at amortised cost [member] | Gross exposure [member] | Credit cards, unsecured loans and other retail lending [member]</t>
        </is>
      </c>
    </row>
    <row r="295">
      <c r="A295" s="3" t="inlineStr">
        <is>
          <t>Loans and advances at amortised cost</t>
        </is>
      </c>
    </row>
    <row r="296">
      <c r="A296" s="4" t="inlineStr">
        <is>
          <t>Transfers</t>
        </is>
      </c>
      <c r="B296" s="5" t="n">
        <v>2300</v>
      </c>
    </row>
    <row r="297">
      <c r="A297" s="4" t="inlineStr">
        <is>
          <t>Disposals</t>
        </is>
      </c>
      <c r="B297" s="5" t="n">
        <v>-1800</v>
      </c>
    </row>
    <row r="298">
      <c r="A298" s="4" t="inlineStr">
        <is>
          <t>Financial assets at amortised cost [member] | Gross exposure [member] | Wholesale loans [member]</t>
        </is>
      </c>
    </row>
    <row r="299">
      <c r="A299" s="3" t="inlineStr">
        <is>
          <t>Loans and advances at amortised cost</t>
        </is>
      </c>
    </row>
    <row r="300">
      <c r="A300" s="4" t="inlineStr">
        <is>
          <t>Transfers</t>
        </is>
      </c>
      <c r="B300" s="5" t="n">
        <v>1100</v>
      </c>
    </row>
    <row r="301">
      <c r="A301" s="4" t="inlineStr">
        <is>
          <t>Transfers from Stage 1 to Stage 2 [Member] | Gross exposure [member] | Home loans [member]</t>
        </is>
      </c>
    </row>
    <row r="302">
      <c r="A302" s="3" t="inlineStr">
        <is>
          <t>Loans and advances at amortised cost</t>
        </is>
      </c>
    </row>
    <row r="303">
      <c r="A303" s="4" t="inlineStr">
        <is>
          <t>Transfers</t>
        </is>
      </c>
      <c r="B303" s="5" t="n">
        <v>0</v>
      </c>
      <c r="C303" s="5" t="n">
        <v>0</v>
      </c>
    </row>
    <row r="304">
      <c r="A304" s="4" t="inlineStr">
        <is>
          <t>Transfers from Stage 1 to Stage 2 [Member] | Gross exposure [member] | Credit cards, unsecured loans and other retail lending [member]</t>
        </is>
      </c>
    </row>
    <row r="305">
      <c r="A305" s="3" t="inlineStr">
        <is>
          <t>Loans and advances at amortised cost</t>
        </is>
      </c>
    </row>
    <row r="306">
      <c r="A306" s="4" t="inlineStr">
        <is>
          <t>Transfers</t>
        </is>
      </c>
      <c r="B306" s="5" t="n">
        <v>0</v>
      </c>
      <c r="C306" s="5" t="n">
        <v>0</v>
      </c>
    </row>
    <row r="307">
      <c r="A307" s="4" t="inlineStr">
        <is>
          <t>Transfers from Stage 1 to Stage 2 [Member] | Gross exposure [member] | Wholesale loans [member]</t>
        </is>
      </c>
    </row>
    <row r="308">
      <c r="A308" s="3" t="inlineStr">
        <is>
          <t>Loans and advances at amortised cost</t>
        </is>
      </c>
    </row>
    <row r="309">
      <c r="A309" s="4" t="inlineStr">
        <is>
          <t>Transfers</t>
        </is>
      </c>
      <c r="B309" s="5" t="n">
        <v>0</v>
      </c>
      <c r="C309" s="5" t="n">
        <v>0</v>
      </c>
    </row>
    <row r="310">
      <c r="A310" s="4" t="inlineStr">
        <is>
          <t>Transfers from Stage 1 to Stage 2 [Member] | ECL | Home loans [member]</t>
        </is>
      </c>
    </row>
    <row r="311">
      <c r="A311" s="3" t="inlineStr">
        <is>
          <t>Loans and advances at amortised cost</t>
        </is>
      </c>
    </row>
    <row r="312">
      <c r="A312" s="4" t="inlineStr">
        <is>
          <t>Transfers</t>
        </is>
      </c>
      <c r="B312" s="5" t="n">
        <v>0</v>
      </c>
      <c r="C312" s="5" t="n">
        <v>0</v>
      </c>
    </row>
    <row r="313">
      <c r="A313" s="4" t="inlineStr">
        <is>
          <t>Transfers from Stage 1 to Stage 2 [Member] | ECL | Credit cards, unsecured loans and other retail lending [member]</t>
        </is>
      </c>
    </row>
    <row r="314">
      <c r="A314" s="3" t="inlineStr">
        <is>
          <t>Loans and advances at amortised cost</t>
        </is>
      </c>
    </row>
    <row r="315">
      <c r="A315" s="4" t="inlineStr">
        <is>
          <t>Transfers</t>
        </is>
      </c>
      <c r="B315" s="5" t="n">
        <v>0</v>
      </c>
      <c r="C315" s="5" t="n">
        <v>0</v>
      </c>
    </row>
    <row r="316">
      <c r="A316" s="4" t="inlineStr">
        <is>
          <t>Transfers from Stage 1 to Stage 2 [Member] | ECL | Wholesale loans [member]</t>
        </is>
      </c>
    </row>
    <row r="317">
      <c r="A317" s="3" t="inlineStr">
        <is>
          <t>Loans and advances at amortised cost</t>
        </is>
      </c>
    </row>
    <row r="318">
      <c r="A318" s="4" t="inlineStr">
        <is>
          <t>Transfers</t>
        </is>
      </c>
      <c r="B318" s="5" t="n">
        <v>0</v>
      </c>
      <c r="C318" s="5" t="n">
        <v>0</v>
      </c>
    </row>
    <row r="319">
      <c r="A319" s="4" t="inlineStr">
        <is>
          <t>Transfers from Stage 1 to Stage 2 [Member] | Stage 1 [member] | Gross exposure [member] | Home loans [member]</t>
        </is>
      </c>
    </row>
    <row r="320">
      <c r="A320" s="3" t="inlineStr">
        <is>
          <t>Loans and advances at amortised cost</t>
        </is>
      </c>
    </row>
    <row r="321">
      <c r="A321" s="4" t="inlineStr">
        <is>
          <t>Transfers</t>
        </is>
      </c>
      <c r="B321" s="5" t="n">
        <v>-537</v>
      </c>
      <c r="C321" s="5" t="n">
        <v>-320</v>
      </c>
    </row>
    <row r="322">
      <c r="A322" s="4" t="inlineStr">
        <is>
          <t>Transfers from Stage 1 to Stage 2 [Member] | Stage 1 [member] | Gross exposure [member] | Credit cards, unsecured loans and other retail lending [member]</t>
        </is>
      </c>
    </row>
    <row r="323">
      <c r="A323" s="3" t="inlineStr">
        <is>
          <t>Loans and advances at amortised cost</t>
        </is>
      </c>
    </row>
    <row r="324">
      <c r="A324" s="4" t="inlineStr">
        <is>
          <t>Transfers</t>
        </is>
      </c>
      <c r="B324" s="5" t="n">
        <v>-4116</v>
      </c>
      <c r="C324" s="5" t="n">
        <v>-1611</v>
      </c>
    </row>
    <row r="325">
      <c r="A325" s="4" t="inlineStr">
        <is>
          <t>Transfers from Stage 1 to Stage 2 [Member] | Stage 1 [member] | Gross exposure [member] | Wholesale loans [member]</t>
        </is>
      </c>
    </row>
    <row r="326">
      <c r="A326" s="3" t="inlineStr">
        <is>
          <t>Loans and advances at amortised cost</t>
        </is>
      </c>
    </row>
    <row r="327">
      <c r="A327" s="4" t="inlineStr">
        <is>
          <t>Transfers</t>
        </is>
      </c>
      <c r="B327" s="5" t="n">
        <v>-10213</v>
      </c>
      <c r="C327" s="5" t="n">
        <v>-2465</v>
      </c>
    </row>
    <row r="328">
      <c r="A328" s="4" t="inlineStr">
        <is>
          <t>Transfers from Stage 1 to Stage 2 [Member] | Stage 1 [member] | ECL | Home loans [member]</t>
        </is>
      </c>
    </row>
    <row r="329">
      <c r="A329" s="3" t="inlineStr">
        <is>
          <t>Loans and advances at amortised cost</t>
        </is>
      </c>
    </row>
    <row r="330">
      <c r="A330" s="4" t="inlineStr">
        <is>
          <t>Transfers</t>
        </is>
      </c>
      <c r="B330" s="5" t="n">
        <v>-1</v>
      </c>
      <c r="C330" s="5" t="n">
        <v>-1</v>
      </c>
    </row>
    <row r="331">
      <c r="A331" s="4" t="inlineStr">
        <is>
          <t>Transfers from Stage 1 to Stage 2 [Member] | Stage 1 [member] | ECL | Credit cards, unsecured loans and other retail lending [member]</t>
        </is>
      </c>
    </row>
    <row r="332">
      <c r="A332" s="3" t="inlineStr">
        <is>
          <t>Loans and advances at amortised cost</t>
        </is>
      </c>
    </row>
    <row r="333">
      <c r="A333" s="4" t="inlineStr">
        <is>
          <t>Transfers</t>
        </is>
      </c>
      <c r="B333" s="5" t="n">
        <v>-92</v>
      </c>
      <c r="C333" s="5" t="n">
        <v>-41</v>
      </c>
    </row>
    <row r="334">
      <c r="A334" s="4" t="inlineStr">
        <is>
          <t>Transfers from Stage 1 to Stage 2 [Member] | Stage 1 [member] | ECL | Wholesale loans [member]</t>
        </is>
      </c>
    </row>
    <row r="335">
      <c r="A335" s="3" t="inlineStr">
        <is>
          <t>Loans and advances at amortised cost</t>
        </is>
      </c>
    </row>
    <row r="336">
      <c r="A336" s="4" t="inlineStr">
        <is>
          <t>Transfers</t>
        </is>
      </c>
      <c r="B336" s="5" t="n">
        <v>-31</v>
      </c>
      <c r="C336" s="5" t="n">
        <v>-6</v>
      </c>
    </row>
    <row r="337">
      <c r="A337" s="4" t="inlineStr">
        <is>
          <t>Transfers from Stage 1 to Stage 2 [Member] | Lifetime expected credit losses [member] | Stage 2 [member] | Gross exposure [member] | Home loans [member]</t>
        </is>
      </c>
    </row>
    <row r="338">
      <c r="A338" s="3" t="inlineStr">
        <is>
          <t>Loans and advances at amortised cost</t>
        </is>
      </c>
    </row>
    <row r="339">
      <c r="A339" s="4" t="inlineStr">
        <is>
          <t>Transfers</t>
        </is>
      </c>
      <c r="B339" s="5" t="n">
        <v>537</v>
      </c>
      <c r="C339" s="5" t="n">
        <v>320</v>
      </c>
    </row>
    <row r="340">
      <c r="A340" s="4" t="inlineStr">
        <is>
          <t>Transfers from Stage 1 to Stage 2 [Member] | Lifetime expected credit losses [member] | Stage 2 [member] | Gross exposure [member] | Credit cards, unsecured loans and other retail lending [member]</t>
        </is>
      </c>
    </row>
    <row r="341">
      <c r="A341" s="3" t="inlineStr">
        <is>
          <t>Loans and advances at amortised cost</t>
        </is>
      </c>
    </row>
    <row r="342">
      <c r="A342" s="4" t="inlineStr">
        <is>
          <t>Transfers</t>
        </is>
      </c>
      <c r="B342" s="5" t="n">
        <v>4116</v>
      </c>
      <c r="C342" s="5" t="n">
        <v>1611</v>
      </c>
    </row>
    <row r="343">
      <c r="A343" s="4" t="inlineStr">
        <is>
          <t>Transfers from Stage 1 to Stage 2 [Member] | Lifetime expected credit losses [member] | Stage 2 [member] | Gross exposure [member] | Wholesale loans [member]</t>
        </is>
      </c>
    </row>
    <row r="344">
      <c r="A344" s="3" t="inlineStr">
        <is>
          <t>Loans and advances at amortised cost</t>
        </is>
      </c>
    </row>
    <row r="345">
      <c r="A345" s="4" t="inlineStr">
        <is>
          <t>Transfers</t>
        </is>
      </c>
      <c r="B345" s="5" t="n">
        <v>10213</v>
      </c>
      <c r="C345" s="5" t="n">
        <v>2465</v>
      </c>
    </row>
    <row r="346">
      <c r="A346" s="4" t="inlineStr">
        <is>
          <t>Transfers from Stage 1 to Stage 2 [Member] | Lifetime expected credit losses [member] | Stage 2 [member] | ECL | Home loans [member]</t>
        </is>
      </c>
    </row>
    <row r="347">
      <c r="A347" s="3" t="inlineStr">
        <is>
          <t>Loans and advances at amortised cost</t>
        </is>
      </c>
    </row>
    <row r="348">
      <c r="A348" s="4" t="inlineStr">
        <is>
          <t>Transfers</t>
        </is>
      </c>
      <c r="B348" s="5" t="n">
        <v>1</v>
      </c>
      <c r="C348" s="5" t="n">
        <v>1</v>
      </c>
    </row>
    <row r="349">
      <c r="A349" s="4" t="inlineStr">
        <is>
          <t>Transfers from Stage 1 to Stage 2 [Member] | Lifetime expected credit losses [member] | Stage 2 [member] | ECL | Credit cards, unsecured loans and other retail lending [member]</t>
        </is>
      </c>
    </row>
    <row r="350">
      <c r="A350" s="3" t="inlineStr">
        <is>
          <t>Loans and advances at amortised cost</t>
        </is>
      </c>
    </row>
    <row r="351">
      <c r="A351" s="4" t="inlineStr">
        <is>
          <t>Transfers</t>
        </is>
      </c>
      <c r="B351" s="5" t="n">
        <v>92</v>
      </c>
      <c r="C351" s="5" t="n">
        <v>41</v>
      </c>
    </row>
    <row r="352">
      <c r="A352" s="4" t="inlineStr">
        <is>
          <t>Transfers from Stage 1 to Stage 2 [Member] | Lifetime expected credit losses [member] | Stage 2 [member] | ECL | Wholesale loans [member]</t>
        </is>
      </c>
    </row>
    <row r="353">
      <c r="A353" s="3" t="inlineStr">
        <is>
          <t>Loans and advances at amortised cost</t>
        </is>
      </c>
    </row>
    <row r="354">
      <c r="A354" s="4" t="inlineStr">
        <is>
          <t>Transfers</t>
        </is>
      </c>
      <c r="B354" s="5" t="n">
        <v>31</v>
      </c>
      <c r="C354" s="5" t="n">
        <v>6</v>
      </c>
    </row>
    <row r="355">
      <c r="A355" s="4" t="inlineStr">
        <is>
          <t>Transfers from Stage 1 to Stage 2 [Member] | Lifetime expected credit losses [member] | Credit Impaired - Stage 3 [member] | Gross exposure [member] | Home loans [member]</t>
        </is>
      </c>
    </row>
    <row r="356">
      <c r="A356" s="3" t="inlineStr">
        <is>
          <t>Loans and advances at amortised cost</t>
        </is>
      </c>
    </row>
    <row r="357">
      <c r="A357" s="4" t="inlineStr">
        <is>
          <t>Transfers</t>
        </is>
      </c>
      <c r="B357" s="5" t="n">
        <v>0</v>
      </c>
      <c r="C357" s="5" t="n">
        <v>0</v>
      </c>
    </row>
    <row r="358">
      <c r="A358" s="4" t="inlineStr">
        <is>
          <t>Transfers from Stage 1 to Stage 2 [Member] | Lifetime expected credit losses [member] | Credit Impaired - Stage 3 [member] | Gross exposure [member] | Credit cards, unsecured loans and other retail lending [member]</t>
        </is>
      </c>
    </row>
    <row r="359">
      <c r="A359" s="3" t="inlineStr">
        <is>
          <t>Loans and advances at amortised cost</t>
        </is>
      </c>
    </row>
    <row r="360">
      <c r="A360" s="4" t="inlineStr">
        <is>
          <t>Transfers</t>
        </is>
      </c>
      <c r="B360" s="5" t="n">
        <v>0</v>
      </c>
      <c r="C360" s="5" t="n">
        <v>0</v>
      </c>
    </row>
    <row r="361">
      <c r="A361" s="4" t="inlineStr">
        <is>
          <t>Transfers from Stage 1 to Stage 2 [Member] | Lifetime expected credit losses [member] | Credit Impaired - Stage 3 [member] | Gross exposure [member] | Wholesale loans [member]</t>
        </is>
      </c>
    </row>
    <row r="362">
      <c r="A362" s="3" t="inlineStr">
        <is>
          <t>Loans and advances at amortised cost</t>
        </is>
      </c>
    </row>
    <row r="363">
      <c r="A363" s="4" t="inlineStr">
        <is>
          <t>Transfers</t>
        </is>
      </c>
      <c r="B363" s="5" t="n">
        <v>0</v>
      </c>
      <c r="C363" s="5" t="n">
        <v>0</v>
      </c>
    </row>
    <row r="364">
      <c r="A364" s="4" t="inlineStr">
        <is>
          <t>Transfers from Stage 1 to Stage 2 [Member] | Lifetime expected credit losses [member] | Credit Impaired - Stage 3 [member] | ECL | Home loans [member]</t>
        </is>
      </c>
    </row>
    <row r="365">
      <c r="A365" s="3" t="inlineStr">
        <is>
          <t>Loans and advances at amortised cost</t>
        </is>
      </c>
    </row>
    <row r="366">
      <c r="A366" s="4" t="inlineStr">
        <is>
          <t>Transfers</t>
        </is>
      </c>
      <c r="B366" s="5" t="n">
        <v>0</v>
      </c>
      <c r="C366" s="5" t="n">
        <v>0</v>
      </c>
    </row>
    <row r="367">
      <c r="A367" s="4" t="inlineStr">
        <is>
          <t>Transfers from Stage 1 to Stage 2 [Member] | Lifetime expected credit losses [member] | Credit Impaired - Stage 3 [member] | ECL | Credit cards, unsecured loans and other retail lending [member]</t>
        </is>
      </c>
    </row>
    <row r="368">
      <c r="A368" s="3" t="inlineStr">
        <is>
          <t>Loans and advances at amortised cost</t>
        </is>
      </c>
    </row>
    <row r="369">
      <c r="A369" s="4" t="inlineStr">
        <is>
          <t>Transfers</t>
        </is>
      </c>
      <c r="B369" s="5" t="n">
        <v>0</v>
      </c>
      <c r="C369" s="5" t="n">
        <v>0</v>
      </c>
    </row>
    <row r="370">
      <c r="A370" s="4" t="inlineStr">
        <is>
          <t>Transfers from Stage 1 to Stage 2 [Member] | Lifetime expected credit losses [member] | Credit Impaired - Stage 3 [member] | ECL | Wholesale loans [member]</t>
        </is>
      </c>
    </row>
    <row r="371">
      <c r="A371" s="3" t="inlineStr">
        <is>
          <t>Loans and advances at amortised cost</t>
        </is>
      </c>
    </row>
    <row r="372">
      <c r="A372" s="4" t="inlineStr">
        <is>
          <t>Transfers</t>
        </is>
      </c>
      <c r="B372" s="5" t="n">
        <v>0</v>
      </c>
      <c r="C372" s="5" t="n">
        <v>0</v>
      </c>
    </row>
    <row r="373">
      <c r="A373" s="4" t="inlineStr">
        <is>
          <t>Transfers from Stage 2 to Stage 1 [Member] | Gross exposure [member] | Home loans [member]</t>
        </is>
      </c>
    </row>
    <row r="374">
      <c r="A374" s="3" t="inlineStr">
        <is>
          <t>Loans and advances at amortised cost</t>
        </is>
      </c>
    </row>
    <row r="375">
      <c r="A375" s="4" t="inlineStr">
        <is>
          <t>Transfers</t>
        </is>
      </c>
      <c r="B375" s="5" t="n">
        <v>0</v>
      </c>
      <c r="C375" s="5" t="n">
        <v>0</v>
      </c>
    </row>
    <row r="376">
      <c r="A376" s="4" t="inlineStr">
        <is>
          <t>Transfers from Stage 2 to Stage 1 [Member] | Gross exposure [member] | Credit cards, unsecured loans and other retail lending [member]</t>
        </is>
      </c>
    </row>
    <row r="377">
      <c r="A377" s="3" t="inlineStr">
        <is>
          <t>Loans and advances at amortised cost</t>
        </is>
      </c>
    </row>
    <row r="378">
      <c r="A378" s="4" t="inlineStr">
        <is>
          <t>Transfers</t>
        </is>
      </c>
      <c r="B378" s="5" t="n">
        <v>0</v>
      </c>
      <c r="C378" s="5" t="n">
        <v>0</v>
      </c>
    </row>
    <row r="379">
      <c r="A379" s="4" t="inlineStr">
        <is>
          <t>Transfers from Stage 2 to Stage 1 [Member] | Gross exposure [member] | Wholesale loans [member]</t>
        </is>
      </c>
    </row>
    <row r="380">
      <c r="A380" s="3" t="inlineStr">
        <is>
          <t>Loans and advances at amortised cost</t>
        </is>
      </c>
    </row>
    <row r="381">
      <c r="A381" s="4" t="inlineStr">
        <is>
          <t>Transfers</t>
        </is>
      </c>
      <c r="B381" s="5" t="n">
        <v>0</v>
      </c>
      <c r="C381" s="5" t="n">
        <v>0</v>
      </c>
    </row>
    <row r="382">
      <c r="A382" s="4" t="inlineStr">
        <is>
          <t>Transfers from Stage 2 to Stage 1 [Member] | ECL | Home loans [member]</t>
        </is>
      </c>
    </row>
    <row r="383">
      <c r="A383" s="3" t="inlineStr">
        <is>
          <t>Loans and advances at amortised cost</t>
        </is>
      </c>
    </row>
    <row r="384">
      <c r="A384" s="4" t="inlineStr">
        <is>
          <t>Transfers</t>
        </is>
      </c>
      <c r="B384" s="5" t="n">
        <v>0</v>
      </c>
      <c r="C384" s="5" t="n">
        <v>0</v>
      </c>
    </row>
    <row r="385">
      <c r="A385" s="4" t="inlineStr">
        <is>
          <t>Transfers from Stage 2 to Stage 1 [Member] | ECL | Credit cards, unsecured loans and other retail lending [member]</t>
        </is>
      </c>
    </row>
    <row r="386">
      <c r="A386" s="3" t="inlineStr">
        <is>
          <t>Loans and advances at amortised cost</t>
        </is>
      </c>
    </row>
    <row r="387">
      <c r="A387" s="4" t="inlineStr">
        <is>
          <t>Transfers</t>
        </is>
      </c>
      <c r="B387" s="5" t="n">
        <v>0</v>
      </c>
      <c r="C387" s="5" t="n">
        <v>0</v>
      </c>
    </row>
    <row r="388">
      <c r="A388" s="4" t="inlineStr">
        <is>
          <t>Transfers from Stage 2 to Stage 1 [Member] | ECL | Wholesale loans [member]</t>
        </is>
      </c>
    </row>
    <row r="389">
      <c r="A389" s="3" t="inlineStr">
        <is>
          <t>Loans and advances at amortised cost</t>
        </is>
      </c>
    </row>
    <row r="390">
      <c r="A390" s="4" t="inlineStr">
        <is>
          <t>Transfers</t>
        </is>
      </c>
      <c r="B390" s="5" t="n">
        <v>0</v>
      </c>
      <c r="C390" s="5" t="n">
        <v>0</v>
      </c>
    </row>
    <row r="391">
      <c r="A391" s="4" t="inlineStr">
        <is>
          <t>Transfers from Stage 2 to Stage 1 [Member] | Stage 1 [member] | Gross exposure [member] | Home loans [member]</t>
        </is>
      </c>
    </row>
    <row r="392">
      <c r="A392" s="3" t="inlineStr">
        <is>
          <t>Loans and advances at amortised cost</t>
        </is>
      </c>
    </row>
    <row r="393">
      <c r="A393" s="4" t="inlineStr">
        <is>
          <t>Transfers</t>
        </is>
      </c>
      <c r="B393" s="5" t="n">
        <v>204</v>
      </c>
      <c r="C393" s="5" t="n">
        <v>301</v>
      </c>
    </row>
    <row r="394">
      <c r="A394" s="4" t="inlineStr">
        <is>
          <t>Transfers from Stage 2 to Stage 1 [Member] | Stage 1 [member] | Gross exposure [member] | Credit cards, unsecured loans and other retail lending [member]</t>
        </is>
      </c>
    </row>
    <row r="395">
      <c r="A395" s="3" t="inlineStr">
        <is>
          <t>Loans and advances at amortised cost</t>
        </is>
      </c>
    </row>
    <row r="396">
      <c r="A396" s="4" t="inlineStr">
        <is>
          <t>Transfers</t>
        </is>
      </c>
      <c r="B396" s="5" t="n">
        <v>994</v>
      </c>
      <c r="C396" s="5" t="n">
        <v>2134</v>
      </c>
    </row>
    <row r="397">
      <c r="A397" s="4" t="inlineStr">
        <is>
          <t>Transfers from Stage 2 to Stage 1 [Member] | Stage 1 [member] | Gross exposure [member] | Wholesale loans [member]</t>
        </is>
      </c>
    </row>
    <row r="398">
      <c r="A398" s="3" t="inlineStr">
        <is>
          <t>Loans and advances at amortised cost</t>
        </is>
      </c>
    </row>
    <row r="399">
      <c r="A399" s="4" t="inlineStr">
        <is>
          <t>Transfers</t>
        </is>
      </c>
      <c r="B399" s="5" t="n">
        <v>2651</v>
      </c>
      <c r="C399" s="5" t="n">
        <v>2905</v>
      </c>
    </row>
    <row r="400">
      <c r="A400" s="4" t="inlineStr">
        <is>
          <t>Transfers from Stage 2 to Stage 1 [Member] | Stage 1 [member] | ECL | Home loans [member]</t>
        </is>
      </c>
    </row>
    <row r="401">
      <c r="A401" s="3" t="inlineStr">
        <is>
          <t>Loans and advances at amortised cost</t>
        </is>
      </c>
    </row>
    <row r="402">
      <c r="A402" s="4" t="inlineStr">
        <is>
          <t>Transfers</t>
        </is>
      </c>
      <c r="B402" s="5" t="n">
        <v>7</v>
      </c>
      <c r="C402" s="5" t="n">
        <v>11</v>
      </c>
    </row>
    <row r="403">
      <c r="A403" s="4" t="inlineStr">
        <is>
          <t>Transfers from Stage 2 to Stage 1 [Member] | Stage 1 [member] | ECL | Credit cards, unsecured loans and other retail lending [member]</t>
        </is>
      </c>
    </row>
    <row r="404">
      <c r="A404" s="3" t="inlineStr">
        <is>
          <t>Loans and advances at amortised cost</t>
        </is>
      </c>
    </row>
    <row r="405">
      <c r="A405" s="4" t="inlineStr">
        <is>
          <t>Transfers</t>
        </is>
      </c>
      <c r="B405" s="5" t="n">
        <v>139</v>
      </c>
      <c r="C405" s="5" t="n">
        <v>312</v>
      </c>
    </row>
    <row r="406">
      <c r="A406" s="4" t="inlineStr">
        <is>
          <t>Transfers from Stage 2 to Stage 1 [Member] | Stage 1 [member] | ECL | Wholesale loans [member]</t>
        </is>
      </c>
    </row>
    <row r="407">
      <c r="A407" s="3" t="inlineStr">
        <is>
          <t>Loans and advances at amortised cost</t>
        </is>
      </c>
    </row>
    <row r="408">
      <c r="A408" s="4" t="inlineStr">
        <is>
          <t>Transfers</t>
        </is>
      </c>
      <c r="B408" s="5" t="n">
        <v>25</v>
      </c>
      <c r="C408" s="5" t="n">
        <v>42</v>
      </c>
    </row>
    <row r="409">
      <c r="A409" s="4" t="inlineStr">
        <is>
          <t>Transfers from Stage 2 to Stage 1 [Member] | Lifetime expected credit losses [member] | Stage 2 [member] | Gross exposure [member] | Home loans [member]</t>
        </is>
      </c>
    </row>
    <row r="410">
      <c r="A410" s="3" t="inlineStr">
        <is>
          <t>Loans and advances at amortised cost</t>
        </is>
      </c>
    </row>
    <row r="411">
      <c r="A411" s="4" t="inlineStr">
        <is>
          <t>Transfers</t>
        </is>
      </c>
      <c r="B411" s="5" t="n">
        <v>-204</v>
      </c>
      <c r="C411" s="5" t="n">
        <v>-301</v>
      </c>
    </row>
    <row r="412">
      <c r="A412" s="4" t="inlineStr">
        <is>
          <t>Transfers from Stage 2 to Stage 1 [Member] | Lifetime expected credit losses [member] | Stage 2 [member] | Gross exposure [member] | Credit cards, unsecured loans and other retail lending [member]</t>
        </is>
      </c>
    </row>
    <row r="413">
      <c r="A413" s="3" t="inlineStr">
        <is>
          <t>Loans and advances at amortised cost</t>
        </is>
      </c>
    </row>
    <row r="414">
      <c r="A414" s="4" t="inlineStr">
        <is>
          <t>Transfers</t>
        </is>
      </c>
      <c r="B414" s="5" t="n">
        <v>-994</v>
      </c>
      <c r="C414" s="5" t="n">
        <v>-2134</v>
      </c>
    </row>
    <row r="415">
      <c r="A415" s="4" t="inlineStr">
        <is>
          <t>Transfers from Stage 2 to Stage 1 [Member] | Lifetime expected credit losses [member] | Stage 2 [member] | Gross exposure [member] | Wholesale loans [member]</t>
        </is>
      </c>
    </row>
    <row r="416">
      <c r="A416" s="3" t="inlineStr">
        <is>
          <t>Loans and advances at amortised cost</t>
        </is>
      </c>
    </row>
    <row r="417">
      <c r="A417" s="4" t="inlineStr">
        <is>
          <t>Transfers</t>
        </is>
      </c>
      <c r="B417" s="5" t="n">
        <v>-2651</v>
      </c>
      <c r="C417" s="5" t="n">
        <v>-2905</v>
      </c>
    </row>
    <row r="418">
      <c r="A418" s="4" t="inlineStr">
        <is>
          <t>Transfers from Stage 2 to Stage 1 [Member] | Lifetime expected credit losses [member] | Stage 2 [member] | ECL | Home loans [member]</t>
        </is>
      </c>
    </row>
    <row r="419">
      <c r="A419" s="3" t="inlineStr">
        <is>
          <t>Loans and advances at amortised cost</t>
        </is>
      </c>
    </row>
    <row r="420">
      <c r="A420" s="4" t="inlineStr">
        <is>
          <t>Transfers</t>
        </is>
      </c>
      <c r="B420" s="5" t="n">
        <v>-7</v>
      </c>
      <c r="C420" s="5" t="n">
        <v>-11</v>
      </c>
    </row>
    <row r="421">
      <c r="A421" s="4" t="inlineStr">
        <is>
          <t>Transfers from Stage 2 to Stage 1 [Member] | Lifetime expected credit losses [member] | Stage 2 [member] | ECL | Credit cards, unsecured loans and other retail lending [member]</t>
        </is>
      </c>
    </row>
    <row r="422">
      <c r="A422" s="3" t="inlineStr">
        <is>
          <t>Loans and advances at amortised cost</t>
        </is>
      </c>
    </row>
    <row r="423">
      <c r="A423" s="4" t="inlineStr">
        <is>
          <t>Transfers</t>
        </is>
      </c>
      <c r="B423" s="5" t="n">
        <v>-139</v>
      </c>
      <c r="C423" s="5" t="n">
        <v>-312</v>
      </c>
    </row>
    <row r="424">
      <c r="A424" s="4" t="inlineStr">
        <is>
          <t>Transfers from Stage 2 to Stage 1 [Member] | Lifetime expected credit losses [member] | Stage 2 [member] | ECL | Wholesale loans [member]</t>
        </is>
      </c>
    </row>
    <row r="425">
      <c r="A425" s="3" t="inlineStr">
        <is>
          <t>Loans and advances at amortised cost</t>
        </is>
      </c>
    </row>
    <row r="426">
      <c r="A426" s="4" t="inlineStr">
        <is>
          <t>Transfers</t>
        </is>
      </c>
      <c r="B426" s="5" t="n">
        <v>-25</v>
      </c>
      <c r="C426" s="5" t="n">
        <v>-42</v>
      </c>
    </row>
    <row r="427">
      <c r="A427" s="4" t="inlineStr">
        <is>
          <t>Transfers from Stage 2 to Stage 1 [Member] | Lifetime expected credit losses [member] | Credit Impaired - Stage 3 [member] | Gross exposure [member] | Home loans [member]</t>
        </is>
      </c>
    </row>
    <row r="428">
      <c r="A428" s="3" t="inlineStr">
        <is>
          <t>Loans and advances at amortised cost</t>
        </is>
      </c>
    </row>
    <row r="429">
      <c r="A429" s="4" t="inlineStr">
        <is>
          <t>Transfers</t>
        </is>
      </c>
      <c r="B429" s="5" t="n">
        <v>0</v>
      </c>
      <c r="C429" s="5" t="n">
        <v>0</v>
      </c>
    </row>
    <row r="430">
      <c r="A430" s="4" t="inlineStr">
        <is>
          <t>Transfers from Stage 2 to Stage 1 [Member] | Lifetime expected credit losses [member] | Credit Impaired - Stage 3 [member] | Gross exposure [member] | Credit cards, unsecured loans and other retail lending [member]</t>
        </is>
      </c>
    </row>
    <row r="431">
      <c r="A431" s="3" t="inlineStr">
        <is>
          <t>Loans and advances at amortised cost</t>
        </is>
      </c>
    </row>
    <row r="432">
      <c r="A432" s="4" t="inlineStr">
        <is>
          <t>Transfers</t>
        </is>
      </c>
      <c r="B432" s="5" t="n">
        <v>0</v>
      </c>
      <c r="C432" s="5" t="n">
        <v>0</v>
      </c>
    </row>
    <row r="433">
      <c r="A433" s="4" t="inlineStr">
        <is>
          <t>Transfers from Stage 2 to Stage 1 [Member] | Lifetime expected credit losses [member] | Credit Impaired - Stage 3 [member] | Gross exposure [member] | Wholesale loans [member]</t>
        </is>
      </c>
    </row>
    <row r="434">
      <c r="A434" s="3" t="inlineStr">
        <is>
          <t>Loans and advances at amortised cost</t>
        </is>
      </c>
    </row>
    <row r="435">
      <c r="A435" s="4" t="inlineStr">
        <is>
          <t>Transfers</t>
        </is>
      </c>
      <c r="B435" s="5" t="n">
        <v>0</v>
      </c>
      <c r="C435" s="5" t="n">
        <v>0</v>
      </c>
    </row>
    <row r="436">
      <c r="A436" s="4" t="inlineStr">
        <is>
          <t>Transfers from Stage 2 to Stage 1 [Member] | Lifetime expected credit losses [member] | Credit Impaired - Stage 3 [member] | ECL | Home loans [member]</t>
        </is>
      </c>
    </row>
    <row r="437">
      <c r="A437" s="3" t="inlineStr">
        <is>
          <t>Loans and advances at amortised cost</t>
        </is>
      </c>
    </row>
    <row r="438">
      <c r="A438" s="4" t="inlineStr">
        <is>
          <t>Transfers</t>
        </is>
      </c>
      <c r="B438" s="5" t="n">
        <v>0</v>
      </c>
      <c r="C438" s="5" t="n">
        <v>0</v>
      </c>
    </row>
    <row r="439">
      <c r="A439" s="4" t="inlineStr">
        <is>
          <t>Transfers from Stage 2 to Stage 1 [Member] | Lifetime expected credit losses [member] | Credit Impaired - Stage 3 [member] | ECL | Credit cards, unsecured loans and other retail lending [member]</t>
        </is>
      </c>
    </row>
    <row r="440">
      <c r="A440" s="3" t="inlineStr">
        <is>
          <t>Loans and advances at amortised cost</t>
        </is>
      </c>
    </row>
    <row r="441">
      <c r="A441" s="4" t="inlineStr">
        <is>
          <t>Transfers</t>
        </is>
      </c>
      <c r="B441" s="5" t="n">
        <v>0</v>
      </c>
      <c r="C441" s="5" t="n">
        <v>0</v>
      </c>
    </row>
    <row r="442">
      <c r="A442" s="4" t="inlineStr">
        <is>
          <t>Transfers from Stage 2 to Stage 1 [Member] | Lifetime expected credit losses [member] | Credit Impaired - Stage 3 [member] | ECL | Wholesale loans [member]</t>
        </is>
      </c>
    </row>
    <row r="443">
      <c r="A443" s="3" t="inlineStr">
        <is>
          <t>Loans and advances at amortised cost</t>
        </is>
      </c>
    </row>
    <row r="444">
      <c r="A444" s="4" t="inlineStr">
        <is>
          <t>Transfers</t>
        </is>
      </c>
      <c r="B444" s="5" t="n">
        <v>0</v>
      </c>
      <c r="C444" s="5" t="n">
        <v>0</v>
      </c>
    </row>
    <row r="445">
      <c r="A445" s="4" t="inlineStr">
        <is>
          <t>Transfers to Stage 3 [Member] | Gross exposure [member] | Home loans [member]</t>
        </is>
      </c>
    </row>
    <row r="446">
      <c r="A446" s="3" t="inlineStr">
        <is>
          <t>Loans and advances at amortised cost</t>
        </is>
      </c>
    </row>
    <row r="447">
      <c r="A447" s="4" t="inlineStr">
        <is>
          <t>Transfers</t>
        </is>
      </c>
      <c r="B447" s="5" t="n">
        <v>0</v>
      </c>
      <c r="C447" s="5" t="n">
        <v>0</v>
      </c>
    </row>
    <row r="448">
      <c r="A448" s="4" t="inlineStr">
        <is>
          <t>Transfers to Stage 3 [Member] | Gross exposure [member] | Credit cards, unsecured loans and other retail lending [member]</t>
        </is>
      </c>
    </row>
    <row r="449">
      <c r="A449" s="3" t="inlineStr">
        <is>
          <t>Loans and advances at amortised cost</t>
        </is>
      </c>
    </row>
    <row r="450">
      <c r="A450" s="4" t="inlineStr">
        <is>
          <t>Transfers</t>
        </is>
      </c>
      <c r="B450" s="5" t="n">
        <v>0</v>
      </c>
      <c r="C450" s="5" t="n">
        <v>0</v>
      </c>
    </row>
    <row r="451">
      <c r="A451" s="4" t="inlineStr">
        <is>
          <t>Transfers to Stage 3 [Member] | Gross exposure [member] | Wholesale loans [member]</t>
        </is>
      </c>
    </row>
    <row r="452">
      <c r="A452" s="3" t="inlineStr">
        <is>
          <t>Loans and advances at amortised cost</t>
        </is>
      </c>
    </row>
    <row r="453">
      <c r="A453" s="4" t="inlineStr">
        <is>
          <t>Transfers</t>
        </is>
      </c>
      <c r="B453" s="5" t="n">
        <v>0</v>
      </c>
      <c r="C453" s="5" t="n">
        <v>0</v>
      </c>
    </row>
    <row r="454">
      <c r="A454" s="4" t="inlineStr">
        <is>
          <t>Transfers to Stage 3 [Member] | ECL | Home loans [member]</t>
        </is>
      </c>
    </row>
    <row r="455">
      <c r="A455" s="3" t="inlineStr">
        <is>
          <t>Loans and advances at amortised cost</t>
        </is>
      </c>
    </row>
    <row r="456">
      <c r="A456" s="4" t="inlineStr">
        <is>
          <t>Transfers</t>
        </is>
      </c>
      <c r="B456" s="5" t="n">
        <v>0</v>
      </c>
      <c r="C456" s="5" t="n">
        <v>0</v>
      </c>
    </row>
    <row r="457">
      <c r="A457" s="4" t="inlineStr">
        <is>
          <t>Transfers to Stage 3 [Member] | ECL | Credit cards, unsecured loans and other retail lending [member]</t>
        </is>
      </c>
    </row>
    <row r="458">
      <c r="A458" s="3" t="inlineStr">
        <is>
          <t>Loans and advances at amortised cost</t>
        </is>
      </c>
    </row>
    <row r="459">
      <c r="A459" s="4" t="inlineStr">
        <is>
          <t>Transfers</t>
        </is>
      </c>
      <c r="B459" s="5" t="n">
        <v>0</v>
      </c>
      <c r="C459" s="5" t="n">
        <v>0</v>
      </c>
    </row>
    <row r="460">
      <c r="A460" s="4" t="inlineStr">
        <is>
          <t>Transfers to Stage 3 [Member] | ECL | Wholesale loans [member]</t>
        </is>
      </c>
    </row>
    <row r="461">
      <c r="A461" s="3" t="inlineStr">
        <is>
          <t>Loans and advances at amortised cost</t>
        </is>
      </c>
    </row>
    <row r="462">
      <c r="A462" s="4" t="inlineStr">
        <is>
          <t>Transfers</t>
        </is>
      </c>
      <c r="B462" s="5" t="n">
        <v>0</v>
      </c>
      <c r="C462" s="5" t="n">
        <v>0</v>
      </c>
    </row>
    <row r="463">
      <c r="A463" s="4" t="inlineStr">
        <is>
          <t>Transfers to Stage 3 [Member] | Stage 1 [member] | Gross exposure [member] | Home loans [member]</t>
        </is>
      </c>
    </row>
    <row r="464">
      <c r="A464" s="3" t="inlineStr">
        <is>
          <t>Loans and advances at amortised cost</t>
        </is>
      </c>
    </row>
    <row r="465">
      <c r="A465" s="4" t="inlineStr">
        <is>
          <t>Transfers</t>
        </is>
      </c>
      <c r="B465" s="5" t="n">
        <v>-157</v>
      </c>
      <c r="C465" s="5" t="n">
        <v>-103</v>
      </c>
    </row>
    <row r="466">
      <c r="A466" s="4" t="inlineStr">
        <is>
          <t>Transfers to Stage 3 [Member] | Stage 1 [member] | Gross exposure [member] | Credit cards, unsecured loans and other retail lending [member]</t>
        </is>
      </c>
    </row>
    <row r="467">
      <c r="A467" s="3" t="inlineStr">
        <is>
          <t>Loans and advances at amortised cost</t>
        </is>
      </c>
    </row>
    <row r="468">
      <c r="A468" s="4" t="inlineStr">
        <is>
          <t>Transfers</t>
        </is>
      </c>
      <c r="B468" s="5" t="n">
        <v>-464</v>
      </c>
      <c r="C468" s="5" t="n">
        <v>-585</v>
      </c>
    </row>
    <row r="469">
      <c r="A469" s="4" t="inlineStr">
        <is>
          <t>Transfers to Stage 3 [Member] | Stage 1 [member] | Gross exposure [member] | Wholesale loans [member]</t>
        </is>
      </c>
    </row>
    <row r="470">
      <c r="A470" s="3" t="inlineStr">
        <is>
          <t>Loans and advances at amortised cost</t>
        </is>
      </c>
    </row>
    <row r="471">
      <c r="A471" s="4" t="inlineStr">
        <is>
          <t>Transfers</t>
        </is>
      </c>
      <c r="B471" s="5" t="n">
        <v>-772</v>
      </c>
      <c r="C471" s="5" t="n">
        <v>-305</v>
      </c>
    </row>
    <row r="472">
      <c r="A472" s="4" t="inlineStr">
        <is>
          <t>Transfers to Stage 3 [Member] | Stage 1 [member] | ECL | Home loans [member]</t>
        </is>
      </c>
    </row>
    <row r="473">
      <c r="A473" s="3" t="inlineStr">
        <is>
          <t>Loans and advances at amortised cost</t>
        </is>
      </c>
    </row>
    <row r="474">
      <c r="A474" s="4" t="inlineStr">
        <is>
          <t>Transfers</t>
        </is>
      </c>
      <c r="B474" s="5" t="n">
        <v>0</v>
      </c>
      <c r="C474" s="5" t="n">
        <v>0</v>
      </c>
    </row>
    <row r="475">
      <c r="A475" s="4" t="inlineStr">
        <is>
          <t>Transfers to Stage 3 [Member] | Stage 1 [member] | ECL | Credit cards, unsecured loans and other retail lending [member]</t>
        </is>
      </c>
    </row>
    <row r="476">
      <c r="A476" s="3" t="inlineStr">
        <is>
          <t>Loans and advances at amortised cost</t>
        </is>
      </c>
    </row>
    <row r="477">
      <c r="A477" s="4" t="inlineStr">
        <is>
          <t>Transfers</t>
        </is>
      </c>
      <c r="B477" s="5" t="n">
        <v>-19</v>
      </c>
      <c r="C477" s="5" t="n">
        <v>-15</v>
      </c>
    </row>
    <row r="478">
      <c r="A478" s="4" t="inlineStr">
        <is>
          <t>Transfers to Stage 3 [Member] | Stage 1 [member] | ECL | Wholesale loans [member]</t>
        </is>
      </c>
    </row>
    <row r="479">
      <c r="A479" s="3" t="inlineStr">
        <is>
          <t>Loans and advances at amortised cost</t>
        </is>
      </c>
    </row>
    <row r="480">
      <c r="A480" s="4" t="inlineStr">
        <is>
          <t>Transfers</t>
        </is>
      </c>
      <c r="B480" s="5" t="n">
        <v>-3</v>
      </c>
      <c r="C480" s="5" t="n">
        <v>-1</v>
      </c>
    </row>
    <row r="481">
      <c r="A481" s="4" t="inlineStr">
        <is>
          <t>Transfers to Stage 3 [Member] | Lifetime expected credit losses [member] | Stage 2 [member] | Gross exposure [member] | Home loans [member]</t>
        </is>
      </c>
    </row>
    <row r="482">
      <c r="A482" s="3" t="inlineStr">
        <is>
          <t>Loans and advances at amortised cost</t>
        </is>
      </c>
    </row>
    <row r="483">
      <c r="A483" s="4" t="inlineStr">
        <is>
          <t>Transfers</t>
        </is>
      </c>
      <c r="B483" s="5" t="n">
        <v>-52</v>
      </c>
      <c r="C483" s="5" t="n">
        <v>-94</v>
      </c>
    </row>
    <row r="484">
      <c r="A484" s="4" t="inlineStr">
        <is>
          <t>Transfers to Stage 3 [Member] | Lifetime expected credit losses [member] | Stage 2 [member] | Gross exposure [member] | Credit cards, unsecured loans and other retail lending [member]</t>
        </is>
      </c>
    </row>
    <row r="485">
      <c r="A485" s="3" t="inlineStr">
        <is>
          <t>Loans and advances at amortised cost</t>
        </is>
      </c>
    </row>
    <row r="486">
      <c r="A486" s="4" t="inlineStr">
        <is>
          <t>Transfers</t>
        </is>
      </c>
      <c r="B486" s="5" t="n">
        <v>-516</v>
      </c>
      <c r="C486" s="5" t="n">
        <v>-524</v>
      </c>
    </row>
    <row r="487">
      <c r="A487" s="4" t="inlineStr">
        <is>
          <t>Transfers to Stage 3 [Member] | Lifetime expected credit losses [member] | Stage 2 [member] | Gross exposure [member] | Wholesale loans [member]</t>
        </is>
      </c>
    </row>
    <row r="488">
      <c r="A488" s="3" t="inlineStr">
        <is>
          <t>Loans and advances at amortised cost</t>
        </is>
      </c>
    </row>
    <row r="489">
      <c r="A489" s="4" t="inlineStr">
        <is>
          <t>Transfers</t>
        </is>
      </c>
      <c r="B489" s="5" t="n">
        <v>-642</v>
      </c>
      <c r="C489" s="5" t="n">
        <v>-381</v>
      </c>
    </row>
    <row r="490">
      <c r="A490" s="4" t="inlineStr">
        <is>
          <t>Transfers to Stage 3 [Member] | Lifetime expected credit losses [member] | Stage 2 [member] | ECL | Home loans [member]</t>
        </is>
      </c>
    </row>
    <row r="491">
      <c r="A491" s="3" t="inlineStr">
        <is>
          <t>Loans and advances at amortised cost</t>
        </is>
      </c>
    </row>
    <row r="492">
      <c r="A492" s="4" t="inlineStr">
        <is>
          <t>Transfers</t>
        </is>
      </c>
      <c r="B492" s="5" t="n">
        <v>-7</v>
      </c>
      <c r="C492" s="5" t="n">
        <v>-12</v>
      </c>
    </row>
    <row r="493">
      <c r="A493" s="4" t="inlineStr">
        <is>
          <t>Transfers to Stage 3 [Member] | Lifetime expected credit losses [member] | Stage 2 [member] | ECL | Credit cards, unsecured loans and other retail lending [member]</t>
        </is>
      </c>
    </row>
    <row r="494">
      <c r="A494" s="3" t="inlineStr">
        <is>
          <t>Loans and advances at amortised cost</t>
        </is>
      </c>
    </row>
    <row r="495">
      <c r="A495" s="4" t="inlineStr">
        <is>
          <t>Transfers</t>
        </is>
      </c>
      <c r="B495" s="5" t="n">
        <v>-188</v>
      </c>
      <c r="C495" s="5" t="n">
        <v>-244</v>
      </c>
    </row>
    <row r="496">
      <c r="A496" s="4" t="inlineStr">
        <is>
          <t>Transfers to Stage 3 [Member] | Lifetime expected credit losses [member] | Stage 2 [member] | ECL | Wholesale loans [member]</t>
        </is>
      </c>
    </row>
    <row r="497">
      <c r="A497" s="3" t="inlineStr">
        <is>
          <t>Loans and advances at amortised cost</t>
        </is>
      </c>
    </row>
    <row r="498">
      <c r="A498" s="4" t="inlineStr">
        <is>
          <t>Transfers</t>
        </is>
      </c>
      <c r="B498" s="5" t="n">
        <v>-50</v>
      </c>
      <c r="C498" s="5" t="n">
        <v>-13</v>
      </c>
    </row>
    <row r="499">
      <c r="A499" s="4" t="inlineStr">
        <is>
          <t>Transfers to Stage 3 [Member] | Lifetime expected credit losses [member] | Credit Impaired - Stage 3 [member] | Gross exposure [member] | Home loans [member]</t>
        </is>
      </c>
    </row>
    <row r="500">
      <c r="A500" s="3" t="inlineStr">
        <is>
          <t>Loans and advances at amortised cost</t>
        </is>
      </c>
    </row>
    <row r="501">
      <c r="A501" s="4" t="inlineStr">
        <is>
          <t>Transfers</t>
        </is>
      </c>
      <c r="B501" s="5" t="n">
        <v>209</v>
      </c>
      <c r="C501" s="5" t="n">
        <v>197</v>
      </c>
    </row>
    <row r="502">
      <c r="A502" s="4" t="inlineStr">
        <is>
          <t>Transfers to Stage 3 [Member] | Lifetime expected credit losses [member] | Credit Impaired - Stage 3 [member] | Gross exposure [member] | Credit cards, unsecured loans and other retail lending [member]</t>
        </is>
      </c>
    </row>
    <row r="503">
      <c r="A503" s="3" t="inlineStr">
        <is>
          <t>Loans and advances at amortised cost</t>
        </is>
      </c>
    </row>
    <row r="504">
      <c r="A504" s="4" t="inlineStr">
        <is>
          <t>Transfers</t>
        </is>
      </c>
      <c r="B504" s="5" t="n">
        <v>980</v>
      </c>
      <c r="C504" s="5" t="n">
        <v>1109</v>
      </c>
    </row>
    <row r="505">
      <c r="A505" s="4" t="inlineStr">
        <is>
          <t>Transfers to Stage 3 [Member] | Lifetime expected credit losses [member] | Credit Impaired - Stage 3 [member] | Gross exposure [member] | Wholesale loans [member]</t>
        </is>
      </c>
    </row>
    <row r="506">
      <c r="A506" s="3" t="inlineStr">
        <is>
          <t>Loans and advances at amortised cost</t>
        </is>
      </c>
    </row>
    <row r="507">
      <c r="A507" s="4" t="inlineStr">
        <is>
          <t>Transfers</t>
        </is>
      </c>
      <c r="B507" s="5" t="n">
        <v>1414</v>
      </c>
      <c r="C507" s="5" t="n">
        <v>686</v>
      </c>
    </row>
    <row r="508">
      <c r="A508" s="4" t="inlineStr">
        <is>
          <t>Transfers to Stage 3 [Member] | Lifetime expected credit losses [member] | Credit Impaired - Stage 3 [member] | ECL | Home loans [member]</t>
        </is>
      </c>
    </row>
    <row r="509">
      <c r="A509" s="3" t="inlineStr">
        <is>
          <t>Loans and advances at amortised cost</t>
        </is>
      </c>
    </row>
    <row r="510">
      <c r="A510" s="4" t="inlineStr">
        <is>
          <t>Transfers</t>
        </is>
      </c>
      <c r="B510" s="5" t="n">
        <v>7</v>
      </c>
      <c r="C510" s="5" t="n">
        <v>12</v>
      </c>
    </row>
    <row r="511">
      <c r="A511" s="4" t="inlineStr">
        <is>
          <t>Transfers to Stage 3 [Member] | Lifetime expected credit losses [member] | Credit Impaired - Stage 3 [member] | ECL | Credit cards, unsecured loans and other retail lending [member]</t>
        </is>
      </c>
    </row>
    <row r="512">
      <c r="A512" s="3" t="inlineStr">
        <is>
          <t>Loans and advances at amortised cost</t>
        </is>
      </c>
    </row>
    <row r="513">
      <c r="A513" s="4" t="inlineStr">
        <is>
          <t>Transfers</t>
        </is>
      </c>
      <c r="B513" s="5" t="n">
        <v>207</v>
      </c>
      <c r="C513" s="5" t="n">
        <v>259</v>
      </c>
    </row>
    <row r="514">
      <c r="A514" s="4" t="inlineStr">
        <is>
          <t>Transfers to Stage 3 [Member] | Lifetime expected credit losses [member] | Credit Impaired - Stage 3 [member] | ECL | Wholesale loans [member]</t>
        </is>
      </c>
    </row>
    <row r="515">
      <c r="A515" s="3" t="inlineStr">
        <is>
          <t>Loans and advances at amortised cost</t>
        </is>
      </c>
    </row>
    <row r="516">
      <c r="A516" s="4" t="inlineStr">
        <is>
          <t>Transfers</t>
        </is>
      </c>
      <c r="B516" s="5" t="n">
        <v>53</v>
      </c>
      <c r="C516" s="5" t="n">
        <v>14</v>
      </c>
    </row>
    <row r="517">
      <c r="A517" s="4" t="inlineStr">
        <is>
          <t>Transfers from Stage 3 [Member] | Gross exposure [member] | Home loans [member]</t>
        </is>
      </c>
    </row>
    <row r="518">
      <c r="A518" s="3" t="inlineStr">
        <is>
          <t>Loans and advances at amortised cost</t>
        </is>
      </c>
    </row>
    <row r="519">
      <c r="A519" s="4" t="inlineStr">
        <is>
          <t>Transfers</t>
        </is>
      </c>
      <c r="B519" s="5" t="n">
        <v>0</v>
      </c>
      <c r="C519" s="5" t="n">
        <v>0</v>
      </c>
    </row>
    <row r="520">
      <c r="A520" s="4" t="inlineStr">
        <is>
          <t>Transfers from Stage 3 [Member] | Gross exposure [member] | Credit cards, unsecured loans and other retail lending [member]</t>
        </is>
      </c>
    </row>
    <row r="521">
      <c r="A521" s="3" t="inlineStr">
        <is>
          <t>Loans and advances at amortised cost</t>
        </is>
      </c>
    </row>
    <row r="522">
      <c r="A522" s="4" t="inlineStr">
        <is>
          <t>Transfers</t>
        </is>
      </c>
      <c r="B522" s="5" t="n">
        <v>0</v>
      </c>
      <c r="C522" s="5" t="n">
        <v>0</v>
      </c>
    </row>
    <row r="523">
      <c r="A523" s="4" t="inlineStr">
        <is>
          <t>Transfers from Stage 3 [Member] | Gross exposure [member] | Wholesale loans [member]</t>
        </is>
      </c>
    </row>
    <row r="524">
      <c r="A524" s="3" t="inlineStr">
        <is>
          <t>Loans and advances at amortised cost</t>
        </is>
      </c>
    </row>
    <row r="525">
      <c r="A525" s="4" t="inlineStr">
        <is>
          <t>Transfers</t>
        </is>
      </c>
      <c r="B525" s="5" t="n">
        <v>0</v>
      </c>
      <c r="C525" s="5" t="n">
        <v>0</v>
      </c>
    </row>
    <row r="526">
      <c r="A526" s="4" t="inlineStr">
        <is>
          <t>Transfers from Stage 3 [Member] | ECL | Home loans [member]</t>
        </is>
      </c>
    </row>
    <row r="527">
      <c r="A527" s="3" t="inlineStr">
        <is>
          <t>Loans and advances at amortised cost</t>
        </is>
      </c>
    </row>
    <row r="528">
      <c r="A528" s="4" t="inlineStr">
        <is>
          <t>Transfers</t>
        </is>
      </c>
      <c r="B528" s="5" t="n">
        <v>0</v>
      </c>
      <c r="C528" s="5" t="n">
        <v>0</v>
      </c>
    </row>
    <row r="529">
      <c r="A529" s="4" t="inlineStr">
        <is>
          <t>Transfers from Stage 3 [Member] | ECL | Credit cards, unsecured loans and other retail lending [member]</t>
        </is>
      </c>
    </row>
    <row r="530">
      <c r="A530" s="3" t="inlineStr">
        <is>
          <t>Loans and advances at amortised cost</t>
        </is>
      </c>
    </row>
    <row r="531">
      <c r="A531" s="4" t="inlineStr">
        <is>
          <t>Transfers</t>
        </is>
      </c>
      <c r="B531" s="5" t="n">
        <v>0</v>
      </c>
      <c r="C531" s="5" t="n">
        <v>0</v>
      </c>
    </row>
    <row r="532">
      <c r="A532" s="4" t="inlineStr">
        <is>
          <t>Transfers from Stage 3 [Member] | ECL | Wholesale loans [member]</t>
        </is>
      </c>
    </row>
    <row r="533">
      <c r="A533" s="3" t="inlineStr">
        <is>
          <t>Loans and advances at amortised cost</t>
        </is>
      </c>
    </row>
    <row r="534">
      <c r="A534" s="4" t="inlineStr">
        <is>
          <t>Transfers</t>
        </is>
      </c>
      <c r="B534" s="5" t="n">
        <v>0</v>
      </c>
      <c r="C534" s="5" t="n">
        <v>0</v>
      </c>
    </row>
    <row r="535">
      <c r="A535" s="4" t="inlineStr">
        <is>
          <t>Transfers from Stage 3 [Member] | Stage 1 [member] | Gross exposure [member] | Home loans [member]</t>
        </is>
      </c>
    </row>
    <row r="536">
      <c r="A536" s="3" t="inlineStr">
        <is>
          <t>Loans and advances at amortised cost</t>
        </is>
      </c>
    </row>
    <row r="537">
      <c r="A537" s="4" t="inlineStr">
        <is>
          <t>Transfers</t>
        </is>
      </c>
      <c r="B537" s="5" t="n">
        <v>29</v>
      </c>
      <c r="C537" s="5" t="n">
        <v>13</v>
      </c>
    </row>
    <row r="538">
      <c r="A538" s="4" t="inlineStr">
        <is>
          <t>Transfers from Stage 3 [Member] | Stage 1 [member] | Gross exposure [member] | Credit cards, unsecured loans and other retail lending [member]</t>
        </is>
      </c>
    </row>
    <row r="539">
      <c r="A539" s="3" t="inlineStr">
        <is>
          <t>Loans and advances at amortised cost</t>
        </is>
      </c>
    </row>
    <row r="540">
      <c r="A540" s="4" t="inlineStr">
        <is>
          <t>Transfers</t>
        </is>
      </c>
      <c r="B540" s="5" t="n">
        <v>21</v>
      </c>
      <c r="C540" s="5" t="n">
        <v>4</v>
      </c>
    </row>
    <row r="541">
      <c r="A541" s="4" t="inlineStr">
        <is>
          <t>Transfers from Stage 3 [Member] | Stage 1 [member] | Gross exposure [member] | Wholesale loans [member]</t>
        </is>
      </c>
    </row>
    <row r="542">
      <c r="A542" s="3" t="inlineStr">
        <is>
          <t>Loans and advances at amortised cost</t>
        </is>
      </c>
    </row>
    <row r="543">
      <c r="A543" s="4" t="inlineStr">
        <is>
          <t>Transfers</t>
        </is>
      </c>
      <c r="B543" s="5" t="n">
        <v>189</v>
      </c>
      <c r="C543" s="5" t="n">
        <v>52</v>
      </c>
    </row>
    <row r="544">
      <c r="A544" s="4" t="inlineStr">
        <is>
          <t>Transfers from Stage 3 [Member] | Stage 1 [member] | ECL | Home loans [member]</t>
        </is>
      </c>
    </row>
    <row r="545">
      <c r="A545" s="3" t="inlineStr">
        <is>
          <t>Loans and advances at amortised cost</t>
        </is>
      </c>
    </row>
    <row r="546">
      <c r="A546" s="4" t="inlineStr">
        <is>
          <t>Transfers</t>
        </is>
      </c>
      <c r="B546" s="5" t="n">
        <v>0</v>
      </c>
      <c r="C546" s="5" t="n">
        <v>0</v>
      </c>
    </row>
    <row r="547">
      <c r="A547" s="4" t="inlineStr">
        <is>
          <t>Transfers from Stage 3 [Member] | Stage 1 [member] | ECL | Credit cards, unsecured loans and other retail lending [member]</t>
        </is>
      </c>
    </row>
    <row r="548">
      <c r="A548" s="3" t="inlineStr">
        <is>
          <t>Loans and advances at amortised cost</t>
        </is>
      </c>
    </row>
    <row r="549">
      <c r="A549" s="4" t="inlineStr">
        <is>
          <t>Transfers</t>
        </is>
      </c>
      <c r="B549" s="5" t="n">
        <v>12</v>
      </c>
      <c r="C549" s="5" t="n">
        <v>3</v>
      </c>
    </row>
    <row r="550">
      <c r="A550" s="4" t="inlineStr">
        <is>
          <t>Transfers from Stage 3 [Member] | Stage 1 [member] | ECL | Wholesale loans [member]</t>
        </is>
      </c>
    </row>
    <row r="551">
      <c r="A551" s="3" t="inlineStr">
        <is>
          <t>Loans and advances at amortised cost</t>
        </is>
      </c>
    </row>
    <row r="552">
      <c r="A552" s="4" t="inlineStr">
        <is>
          <t>Transfers</t>
        </is>
      </c>
      <c r="B552" s="5" t="n">
        <v>0</v>
      </c>
      <c r="C552" s="5" t="n">
        <v>0</v>
      </c>
    </row>
    <row r="553">
      <c r="A553" s="4" t="inlineStr">
        <is>
          <t>Transfers from Stage 3 [Member] | Lifetime expected credit losses [member] | Stage 2 [member] | Gross exposure [member] | Home loans [member]</t>
        </is>
      </c>
    </row>
    <row r="554">
      <c r="A554" s="3" t="inlineStr">
        <is>
          <t>Loans and advances at amortised cost</t>
        </is>
      </c>
    </row>
    <row r="555">
      <c r="A555" s="4" t="inlineStr">
        <is>
          <t>Transfers</t>
        </is>
      </c>
      <c r="B555" s="5" t="n">
        <v>55</v>
      </c>
      <c r="C555" s="5" t="n">
        <v>70</v>
      </c>
    </row>
    <row r="556">
      <c r="A556" s="4" t="inlineStr">
        <is>
          <t>Transfers from Stage 3 [Member] | Lifetime expected credit losses [member] | Stage 2 [member] | Gross exposure [member] | Credit cards, unsecured loans and other retail lending [member]</t>
        </is>
      </c>
    </row>
    <row r="557">
      <c r="A557" s="3" t="inlineStr">
        <is>
          <t>Loans and advances at amortised cost</t>
        </is>
      </c>
    </row>
    <row r="558">
      <c r="A558" s="4" t="inlineStr">
        <is>
          <t>Transfers</t>
        </is>
      </c>
      <c r="B558" s="5" t="n">
        <v>59</v>
      </c>
      <c r="C558" s="5" t="n">
        <v>16</v>
      </c>
    </row>
    <row r="559">
      <c r="A559" s="4" t="inlineStr">
        <is>
          <t>Transfers from Stage 3 [Member] | Lifetime expected credit losses [member] | Stage 2 [member] | Gross exposure [member] | Wholesale loans [member]</t>
        </is>
      </c>
    </row>
    <row r="560">
      <c r="A560" s="3" t="inlineStr">
        <is>
          <t>Loans and advances at amortised cost</t>
        </is>
      </c>
    </row>
    <row r="561">
      <c r="A561" s="4" t="inlineStr">
        <is>
          <t>Transfers</t>
        </is>
      </c>
      <c r="B561" s="5" t="n">
        <v>34</v>
      </c>
      <c r="C561" s="5" t="n">
        <v>92</v>
      </c>
    </row>
    <row r="562">
      <c r="A562" s="4" t="inlineStr">
        <is>
          <t>Transfers from Stage 3 [Member] | Lifetime expected credit losses [member] | Stage 2 [member] | ECL | Home loans [member]</t>
        </is>
      </c>
    </row>
    <row r="563">
      <c r="A563" s="3" t="inlineStr">
        <is>
          <t>Loans and advances at amortised cost</t>
        </is>
      </c>
    </row>
    <row r="564">
      <c r="A564" s="4" t="inlineStr">
        <is>
          <t>Transfers</t>
        </is>
      </c>
      <c r="B564" s="5" t="n">
        <v>1</v>
      </c>
      <c r="C564" s="5" t="n">
        <v>2</v>
      </c>
    </row>
    <row r="565">
      <c r="A565" s="4" t="inlineStr">
        <is>
          <t>Transfers from Stage 3 [Member] | Lifetime expected credit losses [member] | Stage 2 [member] | ECL | Credit cards, unsecured loans and other retail lending [member]</t>
        </is>
      </c>
    </row>
    <row r="566">
      <c r="A566" s="3" t="inlineStr">
        <is>
          <t>Loans and advances at amortised cost</t>
        </is>
      </c>
    </row>
    <row r="567">
      <c r="A567" s="4" t="inlineStr">
        <is>
          <t>Transfers</t>
        </is>
      </c>
      <c r="B567" s="5" t="n">
        <v>8</v>
      </c>
      <c r="C567" s="5" t="n">
        <v>8</v>
      </c>
    </row>
    <row r="568">
      <c r="A568" s="4" t="inlineStr">
        <is>
          <t>Transfers from Stage 3 [Member] | Lifetime expected credit losses [member] | Stage 2 [member] | ECL | Wholesale loans [member]</t>
        </is>
      </c>
    </row>
    <row r="569">
      <c r="A569" s="3" t="inlineStr">
        <is>
          <t>Loans and advances at amortised cost</t>
        </is>
      </c>
    </row>
    <row r="570">
      <c r="A570" s="4" t="inlineStr">
        <is>
          <t>Transfers</t>
        </is>
      </c>
      <c r="B570" s="5" t="n">
        <v>1</v>
      </c>
      <c r="C570" s="5" t="n">
        <v>15</v>
      </c>
    </row>
    <row r="571">
      <c r="A571" s="4" t="inlineStr">
        <is>
          <t>Transfers from Stage 3 [Member] | Lifetime expected credit losses [member] | Credit Impaired - Stage 3 [member] | Gross exposure [member] | Home loans [member]</t>
        </is>
      </c>
    </row>
    <row r="572">
      <c r="A572" s="3" t="inlineStr">
        <is>
          <t>Loans and advances at amortised cost</t>
        </is>
      </c>
    </row>
    <row r="573">
      <c r="A573" s="4" t="inlineStr">
        <is>
          <t>Transfers</t>
        </is>
      </c>
      <c r="B573" s="5" t="n">
        <v>-84</v>
      </c>
      <c r="C573" s="5" t="n">
        <v>-83</v>
      </c>
    </row>
    <row r="574">
      <c r="A574" s="4" t="inlineStr">
        <is>
          <t>Transfers from Stage 3 [Member] | Lifetime expected credit losses [member] | Credit Impaired - Stage 3 [member] | Gross exposure [member] | Credit cards, unsecured loans and other retail lending [member]</t>
        </is>
      </c>
    </row>
    <row r="575">
      <c r="A575" s="3" t="inlineStr">
        <is>
          <t>Loans and advances at amortised cost</t>
        </is>
      </c>
    </row>
    <row r="576">
      <c r="A576" s="4" t="inlineStr">
        <is>
          <t>Transfers</t>
        </is>
      </c>
      <c r="B576" s="5" t="n">
        <v>-80</v>
      </c>
      <c r="C576" s="5" t="n">
        <v>-20</v>
      </c>
    </row>
    <row r="577">
      <c r="A577" s="4" t="inlineStr">
        <is>
          <t>Transfers from Stage 3 [Member] | Lifetime expected credit losses [member] | Credit Impaired - Stage 3 [member] | Gross exposure [member] | Wholesale loans [member]</t>
        </is>
      </c>
    </row>
    <row r="578">
      <c r="A578" s="3" t="inlineStr">
        <is>
          <t>Loans and advances at amortised cost</t>
        </is>
      </c>
    </row>
    <row r="579">
      <c r="A579" s="4" t="inlineStr">
        <is>
          <t>Transfers</t>
        </is>
      </c>
      <c r="B579" s="5" t="n">
        <v>-223</v>
      </c>
      <c r="C579" s="5" t="n">
        <v>-144</v>
      </c>
    </row>
    <row r="580">
      <c r="A580" s="4" t="inlineStr">
        <is>
          <t>Transfers from Stage 3 [Member] | Lifetime expected credit losses [member] | Credit Impaired - Stage 3 [member] | ECL | Home loans [member]</t>
        </is>
      </c>
    </row>
    <row r="581">
      <c r="A581" s="3" t="inlineStr">
        <is>
          <t>Loans and advances at amortised cost</t>
        </is>
      </c>
    </row>
    <row r="582">
      <c r="A582" s="4" t="inlineStr">
        <is>
          <t>Transfers</t>
        </is>
      </c>
      <c r="B582" s="5" t="n">
        <v>-1</v>
      </c>
      <c r="C582" s="5" t="n">
        <v>-2</v>
      </c>
    </row>
    <row r="583">
      <c r="A583" s="4" t="inlineStr">
        <is>
          <t>Transfers from Stage 3 [Member] | Lifetime expected credit losses [member] | Credit Impaired - Stage 3 [member] | ECL | Credit cards, unsecured loans and other retail lending [member]</t>
        </is>
      </c>
    </row>
    <row r="584">
      <c r="A584" s="3" t="inlineStr">
        <is>
          <t>Loans and advances at amortised cost</t>
        </is>
      </c>
    </row>
    <row r="585">
      <c r="A585" s="4" t="inlineStr">
        <is>
          <t>Transfers</t>
        </is>
      </c>
      <c r="B585" s="5" t="n">
        <v>-20</v>
      </c>
      <c r="C585" s="5" t="n">
        <v>-11</v>
      </c>
    </row>
    <row r="586">
      <c r="A586" s="4" t="inlineStr">
        <is>
          <t>Transfers from Stage 3 [Member] | Lifetime expected credit losses [member] | Credit Impaired - Stage 3 [member] | ECL | Wholesale loans [member]</t>
        </is>
      </c>
    </row>
    <row r="587">
      <c r="A587" s="3" t="inlineStr">
        <is>
          <t>Loans and advances at amortised cost</t>
        </is>
      </c>
    </row>
    <row r="588">
      <c r="A588" s="4" t="inlineStr">
        <is>
          <t>Transfers</t>
        </is>
      </c>
      <c r="B588" s="6" t="n">
        <v>-1</v>
      </c>
      <c r="C588" s="6" t="n">
        <v>-15</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Reconciliation of ECL movement to impairment charge/(release) for the period (audited) (Details) - GBP (£) £ in Millions</t>
        </is>
      </c>
      <c r="B1" s="2" t="inlineStr">
        <is>
          <t>12 Months Ended</t>
        </is>
      </c>
    </row>
    <row r="2">
      <c r="B2" s="2" t="inlineStr">
        <is>
          <t>Dec. 31, 2020</t>
        </is>
      </c>
      <c r="C2" s="2" t="inlineStr">
        <is>
          <t>Dec. 31, 2019</t>
        </is>
      </c>
      <c r="D2" s="2" t="inlineStr">
        <is>
          <t>Dec. 31, 2018</t>
        </is>
      </c>
    </row>
    <row r="3">
      <c r="A3" s="3" t="inlineStr">
        <is>
          <t>Reconciliation of ECL movement to impairment (charge)/release for the period, Loans and advances at amortised cost</t>
        </is>
      </c>
    </row>
    <row r="4">
      <c r="A4" s="4" t="inlineStr">
        <is>
          <t>Recoveries and reimbursements</t>
        </is>
      </c>
      <c r="B4" s="6" t="n">
        <v>368</v>
      </c>
      <c r="C4" s="6" t="n">
        <v>73</v>
      </c>
      <c r="D4" s="6" t="n">
        <v>86</v>
      </c>
    </row>
    <row r="5">
      <c r="A5" s="4" t="inlineStr">
        <is>
          <t>Impairment release on loan commitments and financial guarantees</t>
        </is>
      </c>
      <c r="B5" s="5" t="n">
        <v>-368</v>
      </c>
      <c r="C5" s="5" t="n">
        <v>-73</v>
      </c>
      <c r="D5" s="5" t="n">
        <v>-86</v>
      </c>
    </row>
    <row r="6">
      <c r="A6" s="4" t="inlineStr">
        <is>
          <t>Impairment charge on other financial assets</t>
        </is>
      </c>
      <c r="B6" s="5" t="n">
        <v>3607</v>
      </c>
      <c r="C6" s="5" t="n">
        <v>1269</v>
      </c>
      <c r="D6" s="5" t="n">
        <v>726</v>
      </c>
    </row>
    <row r="7">
      <c r="A7" s="4" t="inlineStr">
        <is>
          <t>Credit impairment charges</t>
        </is>
      </c>
      <c r="B7" s="5" t="n">
        <v>-3377</v>
      </c>
      <c r="C7" s="5" t="n">
        <v>-1202</v>
      </c>
      <c r="D7" s="5" t="n">
        <v>-643</v>
      </c>
    </row>
    <row r="8">
      <c r="A8" s="4" t="inlineStr">
        <is>
          <t>Loan commitments and financial guarantee contracts [member]</t>
        </is>
      </c>
    </row>
    <row r="9">
      <c r="A9" s="3" t="inlineStr">
        <is>
          <t>Reconciliation of ECL movement to impairment (charge)/release for the period, Loans and advances at amortised cost</t>
        </is>
      </c>
    </row>
    <row r="10">
      <c r="A10" s="4" t="inlineStr">
        <is>
          <t>Impairment charge on other financial assets</t>
        </is>
      </c>
      <c r="B10" s="5" t="n">
        <v>547</v>
      </c>
      <c r="C10" s="5" t="n">
        <v>55</v>
      </c>
      <c r="D10" s="6" t="n">
        <v>-48</v>
      </c>
    </row>
    <row r="11">
      <c r="A11" s="4" t="inlineStr">
        <is>
          <t>Loans and advances [member]</t>
        </is>
      </c>
    </row>
    <row r="12">
      <c r="A12" s="3" t="inlineStr">
        <is>
          <t>Reconciliation of ECL movement to impairment (charge)/release for the period, Loans and advances at amortised cost</t>
        </is>
      </c>
    </row>
    <row r="13">
      <c r="A13" s="4" t="inlineStr">
        <is>
          <t>ECL movement excluding assets derecognised due to disposals and write-off</t>
        </is>
      </c>
      <c r="B13" s="5" t="n">
        <v>2793</v>
      </c>
      <c r="C13" s="5" t="n">
        <v>1183</v>
      </c>
    </row>
    <row r="14">
      <c r="A14" s="4" t="inlineStr">
        <is>
          <t>Recoveries and reimbursements</t>
        </is>
      </c>
      <c r="B14" s="5" t="n">
        <v>368</v>
      </c>
      <c r="C14" s="5" t="n">
        <v>73</v>
      </c>
    </row>
    <row r="15">
      <c r="A15" s="4" t="inlineStr">
        <is>
          <t>Exchange and other adjustments</t>
        </is>
      </c>
      <c r="B15" s="5" t="n">
        <v>267</v>
      </c>
      <c r="C15" s="5" t="n">
        <v>31</v>
      </c>
    </row>
    <row r="16">
      <c r="A16" s="4" t="inlineStr">
        <is>
          <t>Home loans [member]</t>
        </is>
      </c>
    </row>
    <row r="17">
      <c r="A17" s="3" t="inlineStr">
        <is>
          <t>Reconciliation of ECL movement to impairment (charge)/release for the period, Loans and advances at amortised cost</t>
        </is>
      </c>
    </row>
    <row r="18">
      <c r="A18" s="4" t="inlineStr">
        <is>
          <t>ECL movement excluding assets derecognised due to disposals and write-off</t>
        </is>
      </c>
      <c r="B18" s="5" t="n">
        <v>103</v>
      </c>
      <c r="C18" s="5" t="n">
        <v>-6</v>
      </c>
    </row>
    <row r="19">
      <c r="A19" s="4" t="inlineStr">
        <is>
          <t>Credit cards, unsecured loans and other retail lending [member]</t>
        </is>
      </c>
    </row>
    <row r="20">
      <c r="A20" s="3" t="inlineStr">
        <is>
          <t>Reconciliation of ECL movement to impairment (charge)/release for the period, Loans and advances at amortised cost</t>
        </is>
      </c>
    </row>
    <row r="21">
      <c r="A21" s="4" t="inlineStr">
        <is>
          <t>ECL movement excluding assets derecognised due to disposals and write-off</t>
        </is>
      </c>
      <c r="B21" s="5" t="n">
        <v>1484</v>
      </c>
      <c r="C21" s="5" t="n">
        <v>1056</v>
      </c>
    </row>
    <row r="22">
      <c r="A22" s="4" t="inlineStr">
        <is>
          <t>Wholesale loans [member]</t>
        </is>
      </c>
    </row>
    <row r="23">
      <c r="A23" s="3" t="inlineStr">
        <is>
          <t>Reconciliation of ECL movement to impairment (charge)/release for the period, Loans and advances at amortised cost</t>
        </is>
      </c>
    </row>
    <row r="24">
      <c r="A24" s="4" t="inlineStr">
        <is>
          <t>ECL movement excluding assets derecognised due to disposals and write-off</t>
        </is>
      </c>
      <c r="B24" s="5" t="n">
        <v>1206</v>
      </c>
      <c r="C24" s="5" t="n">
        <v>133</v>
      </c>
    </row>
    <row r="25">
      <c r="A25" s="4" t="inlineStr">
        <is>
          <t>Other financial assets [member]</t>
        </is>
      </c>
    </row>
    <row r="26">
      <c r="A26" s="3" t="inlineStr">
        <is>
          <t>Reconciliation of ECL movement to impairment (charge)/release for the period, Loans and advances at amortised cost</t>
        </is>
      </c>
    </row>
    <row r="27">
      <c r="A27" s="4" t="inlineStr">
        <is>
          <t>Credit impairment charges</t>
        </is>
      </c>
      <c r="B27" s="6" t="n">
        <v>138</v>
      </c>
      <c r="C27" s="6" t="n">
        <v>-6</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s and advances at amortised cost and Reconciliation of ECL movement to impairment charge/(release) for the period (audited) (Narrative) (Details)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Gain on recovery of loans and advances previously written off</t>
        </is>
      </c>
      <c r="B4" s="6" t="n">
        <v>4</v>
      </c>
    </row>
    <row r="5">
      <c r="A5" s="4" t="inlineStr">
        <is>
          <t>Recoveries and reimbursements</t>
        </is>
      </c>
      <c r="B5" s="5" t="n">
        <v>368</v>
      </c>
      <c r="C5" s="6" t="n">
        <v>73</v>
      </c>
      <c r="D5" s="6" t="n">
        <v>86</v>
      </c>
    </row>
    <row r="6">
      <c r="A6" s="4" t="inlineStr">
        <is>
          <t>Credit impairment charges and other provisions</t>
        </is>
      </c>
      <c r="B6" s="5" t="n">
        <v>3377</v>
      </c>
      <c r="C6" s="5" t="n">
        <v>1202</v>
      </c>
      <c r="D6" s="5" t="n">
        <v>643</v>
      </c>
    </row>
    <row r="7">
      <c r="A7" s="4" t="inlineStr">
        <is>
          <t>Provisions</t>
        </is>
      </c>
      <c r="B7" s="5" t="n">
        <v>1208</v>
      </c>
      <c r="C7" s="5" t="n">
        <v>951</v>
      </c>
    </row>
    <row r="8">
      <c r="A8" s="4" t="inlineStr">
        <is>
          <t>Financial guarantee contracts [member] | Third parties [Member]</t>
        </is>
      </c>
    </row>
    <row r="9">
      <c r="A9" s="3" t="inlineStr">
        <is>
          <t>Disclosure of reconciliation of changes in loss allowance and explanation of changes in gross carrying amount for financial instruments [line items]</t>
        </is>
      </c>
    </row>
    <row r="10">
      <c r="A10" s="4" t="inlineStr">
        <is>
          <t>Credit impairment charges and other provisions</t>
        </is>
      </c>
      <c r="B10" s="5" t="n">
        <v>364</v>
      </c>
    </row>
    <row r="11">
      <c r="A11" s="4" t="inlineStr">
        <is>
          <t>Expected credit losses held against contingent liabilities and commitments [member]</t>
        </is>
      </c>
    </row>
    <row r="12">
      <c r="A12" s="3" t="inlineStr">
        <is>
          <t>Disclosure of reconciliation of changes in loss allowance and explanation of changes in gross carrying amount for financial instruments [line items]</t>
        </is>
      </c>
    </row>
    <row r="13">
      <c r="A13" s="4" t="inlineStr">
        <is>
          <t>Provisions</t>
        </is>
      </c>
      <c r="B13" s="5" t="n">
        <v>769</v>
      </c>
      <c r="C13" s="5" t="n">
        <v>252</v>
      </c>
    </row>
    <row r="14">
      <c r="A14" s="4" t="inlineStr">
        <is>
          <t>Loans and advances [member]</t>
        </is>
      </c>
    </row>
    <row r="15">
      <c r="A15" s="3" t="inlineStr">
        <is>
          <t>Disclosure of reconciliation of changes in loss allowance and explanation of changes in gross carrying amount for financial instruments [line items]</t>
        </is>
      </c>
    </row>
    <row r="16">
      <c r="A16" s="4" t="inlineStr">
        <is>
          <t>Recoveries and reimbursements</t>
        </is>
      </c>
      <c r="B16" s="5" t="n">
        <v>368</v>
      </c>
      <c r="C16" s="5" t="n">
        <v>73</v>
      </c>
    </row>
    <row r="17">
      <c r="A17" s="4" t="inlineStr">
        <is>
          <t>Gross exposure [member] | Other financial assets subject to impairment [member]</t>
        </is>
      </c>
    </row>
    <row r="18">
      <c r="A18" s="3" t="inlineStr">
        <is>
          <t>Disclosure of reconciliation of changes in loss allowance and explanation of changes in gross carrying amount for financial instruments [line items]</t>
        </is>
      </c>
    </row>
    <row r="19">
      <c r="A19" s="4" t="inlineStr">
        <is>
          <t>Financial assets</t>
        </is>
      </c>
      <c r="B19" s="5" t="n">
        <v>-150300</v>
      </c>
      <c r="C19" s="5" t="n">
        <v>-125500</v>
      </c>
      <c r="D19" s="5" t="n">
        <v>-120100</v>
      </c>
    </row>
    <row r="20">
      <c r="A20" s="4" t="inlineStr">
        <is>
          <t>Gross exposure [member] | Home loans [member]</t>
        </is>
      </c>
    </row>
    <row r="21">
      <c r="A21" s="3" t="inlineStr">
        <is>
          <t>Disclosure of reconciliation of changes in loss allowance and explanation of changes in gross carrying amount for financial instruments [line items]</t>
        </is>
      </c>
    </row>
    <row r="22">
      <c r="A22" s="4" t="inlineStr">
        <is>
          <t>Disposals</t>
        </is>
      </c>
      <c r="B22" s="5" t="n">
        <v>0</v>
      </c>
      <c r="C22" s="5" t="n">
        <v>-787</v>
      </c>
    </row>
    <row r="23">
      <c r="A23" s="4" t="inlineStr">
        <is>
          <t>Gross Write-offs</t>
        </is>
      </c>
      <c r="B23" s="5" t="n">
        <v>17</v>
      </c>
      <c r="C23" s="5" t="n">
        <v>21</v>
      </c>
    </row>
    <row r="24">
      <c r="A24" s="4" t="inlineStr">
        <is>
          <t>Changes to models used for calculation</t>
        </is>
      </c>
      <c r="C24" s="5" t="n">
        <v>0</v>
      </c>
    </row>
    <row r="25">
      <c r="A25" s="4" t="inlineStr">
        <is>
          <t>Gross exposure [member] | Credit cards, unsecured loans and other retail lending [member]</t>
        </is>
      </c>
    </row>
    <row r="26">
      <c r="A26" s="3" t="inlineStr">
        <is>
          <t>Disclosure of reconciliation of changes in loss allowance and explanation of changes in gross carrying amount for financial instruments [line items]</t>
        </is>
      </c>
    </row>
    <row r="27">
      <c r="A27" s="4" t="inlineStr">
        <is>
          <t>Disposals</t>
        </is>
      </c>
      <c r="B27" s="5" t="n">
        <v>1768</v>
      </c>
      <c r="C27" s="5" t="n">
        <v>-54</v>
      </c>
    </row>
    <row r="28">
      <c r="A28" s="4" t="inlineStr">
        <is>
          <t>Gross Write-offs</t>
        </is>
      </c>
      <c r="B28" s="5" t="n">
        <v>1036</v>
      </c>
      <c r="C28" s="5" t="n">
        <v>1168</v>
      </c>
    </row>
    <row r="29">
      <c r="A29" s="4" t="inlineStr">
        <is>
          <t>Changes to models used for calculation</t>
        </is>
      </c>
      <c r="C29" s="5" t="n">
        <v>0</v>
      </c>
    </row>
    <row r="30">
      <c r="A30" s="4" t="inlineStr">
        <is>
          <t>Gross exposure [member] | Wholesale loans [member]</t>
        </is>
      </c>
    </row>
    <row r="31">
      <c r="A31" s="3" t="inlineStr">
        <is>
          <t>Disclosure of reconciliation of changes in loss allowance and explanation of changes in gross carrying amount for financial instruments [line items]</t>
        </is>
      </c>
    </row>
    <row r="32">
      <c r="A32" s="4" t="inlineStr">
        <is>
          <t>Disposals</t>
        </is>
      </c>
      <c r="B32" s="5" t="n">
        <v>10</v>
      </c>
      <c r="C32" s="5" t="n">
        <v>0</v>
      </c>
    </row>
    <row r="33">
      <c r="A33" s="4" t="inlineStr">
        <is>
          <t>Gross Write-offs</t>
        </is>
      </c>
      <c r="B33" s="5" t="n">
        <v>284</v>
      </c>
      <c r="C33" s="5" t="n">
        <v>104</v>
      </c>
    </row>
    <row r="34">
      <c r="A34" s="4" t="inlineStr">
        <is>
          <t>Changes to models used for calculation</t>
        </is>
      </c>
      <c r="C34" s="5" t="n">
        <v>0</v>
      </c>
    </row>
    <row r="35">
      <c r="A35" s="4" t="inlineStr">
        <is>
          <t>ECL</t>
        </is>
      </c>
    </row>
    <row r="36">
      <c r="A36" s="3" t="inlineStr">
        <is>
          <t>Disclosure of reconciliation of changes in loss allowance and explanation of changes in gross carrying amount for financial instruments [line items]</t>
        </is>
      </c>
    </row>
    <row r="37">
      <c r="A37" s="4" t="inlineStr">
        <is>
          <t>Financial assets</t>
        </is>
      </c>
      <c r="B37" s="5" t="n">
        <v>5835</v>
      </c>
      <c r="C37" s="5" t="n">
        <v>3948</v>
      </c>
    </row>
    <row r="38">
      <c r="A38" s="4" t="inlineStr">
        <is>
          <t>ECL | Other financial assets subject to impairment [member]</t>
        </is>
      </c>
    </row>
    <row r="39">
      <c r="A39" s="3" t="inlineStr">
        <is>
          <t>Disclosure of reconciliation of changes in loss allowance and explanation of changes in gross carrying amount for financial instruments [line items]</t>
        </is>
      </c>
    </row>
    <row r="40">
      <c r="A40" s="4" t="inlineStr">
        <is>
          <t>Financial assets</t>
        </is>
      </c>
      <c r="B40" s="5" t="n">
        <v>145</v>
      </c>
      <c r="C40" s="5" t="n">
        <v>22</v>
      </c>
      <c r="D40" s="5" t="n">
        <v>11</v>
      </c>
    </row>
    <row r="41">
      <c r="A41" s="4" t="inlineStr">
        <is>
          <t>ECL | Home loans [member]</t>
        </is>
      </c>
    </row>
    <row r="42">
      <c r="A42" s="3" t="inlineStr">
        <is>
          <t>Disclosure of reconciliation of changes in loss allowance and explanation of changes in gross carrying amount for financial instruments [line items]</t>
        </is>
      </c>
    </row>
    <row r="43">
      <c r="A43" s="4" t="inlineStr">
        <is>
          <t>Disposals</t>
        </is>
      </c>
      <c r="B43" s="5" t="n">
        <v>0</v>
      </c>
      <c r="C43" s="5" t="n">
        <v>-5</v>
      </c>
    </row>
    <row r="44">
      <c r="A44" s="4" t="inlineStr">
        <is>
          <t>Gross Write-offs</t>
        </is>
      </c>
      <c r="B44" s="5" t="n">
        <v>-17</v>
      </c>
      <c r="C44" s="5" t="n">
        <v>-21</v>
      </c>
    </row>
    <row r="45">
      <c r="A45" s="4" t="inlineStr">
        <is>
          <t>Changes to models used for calculation</t>
        </is>
      </c>
      <c r="C45" s="5" t="n">
        <v>0</v>
      </c>
    </row>
    <row r="46">
      <c r="A46" s="4" t="inlineStr">
        <is>
          <t>ECL | Credit cards, unsecured loans and other retail lending [member]</t>
        </is>
      </c>
    </row>
    <row r="47">
      <c r="A47" s="3" t="inlineStr">
        <is>
          <t>Disclosure of reconciliation of changes in loss allowance and explanation of changes in gross carrying amount for financial instruments [line items]</t>
        </is>
      </c>
    </row>
    <row r="48">
      <c r="A48" s="4" t="inlineStr">
        <is>
          <t>Disposals</t>
        </is>
      </c>
      <c r="B48" s="5" t="n">
        <v>86</v>
      </c>
      <c r="C48" s="5" t="n">
        <v>-32</v>
      </c>
    </row>
    <row r="49">
      <c r="A49" s="4" t="inlineStr">
        <is>
          <t>Gross Write-offs</t>
        </is>
      </c>
      <c r="B49" s="5" t="n">
        <v>-1036</v>
      </c>
      <c r="C49" s="5" t="n">
        <v>-1168</v>
      </c>
    </row>
    <row r="50">
      <c r="A50" s="4" t="inlineStr">
        <is>
          <t>Changes to models used for calculation</t>
        </is>
      </c>
      <c r="C50" s="5" t="n">
        <v>-48</v>
      </c>
    </row>
    <row r="51">
      <c r="A51" s="4" t="inlineStr">
        <is>
          <t>ECL | Wholesale loans [member]</t>
        </is>
      </c>
    </row>
    <row r="52">
      <c r="A52" s="3" t="inlineStr">
        <is>
          <t>Disclosure of reconciliation of changes in loss allowance and explanation of changes in gross carrying amount for financial instruments [line items]</t>
        </is>
      </c>
    </row>
    <row r="53">
      <c r="A53" s="4" t="inlineStr">
        <is>
          <t>Disposals</t>
        </is>
      </c>
      <c r="B53" s="5" t="n">
        <v>0</v>
      </c>
      <c r="C53" s="5" t="n">
        <v>0</v>
      </c>
    </row>
    <row r="54">
      <c r="A54" s="4" t="inlineStr">
        <is>
          <t>Gross Write-offs</t>
        </is>
      </c>
      <c r="B54" s="5" t="n">
        <v>-284</v>
      </c>
      <c r="C54" s="5" t="n">
        <v>-104</v>
      </c>
    </row>
    <row r="55">
      <c r="A55" s="4" t="inlineStr">
        <is>
          <t>Changes to models used for calculation</t>
        </is>
      </c>
      <c r="C55" s="5" t="n">
        <v>-28</v>
      </c>
    </row>
    <row r="56">
      <c r="A56" s="4" t="inlineStr">
        <is>
          <t>Stage 1 [member] | Gross exposure [member] | Other financial assets subject to impairment [member]</t>
        </is>
      </c>
    </row>
    <row r="57">
      <c r="A57" s="3" t="inlineStr">
        <is>
          <t>Disclosure of reconciliation of changes in loss allowance and explanation of changes in gross carrying amount for financial instruments [line items]</t>
        </is>
      </c>
    </row>
    <row r="58">
      <c r="A58" s="4" t="inlineStr">
        <is>
          <t>Financial assets</t>
        </is>
      </c>
      <c r="B58" s="5" t="n">
        <v>-146300</v>
      </c>
      <c r="C58" s="5" t="n">
        <v>-124700</v>
      </c>
      <c r="D58" s="5" t="n">
        <v>-119600</v>
      </c>
    </row>
    <row r="59">
      <c r="A59" s="4" t="inlineStr">
        <is>
          <t>Stage 1 [member] | Gross exposure [member] | Home loans [member]</t>
        </is>
      </c>
    </row>
    <row r="60">
      <c r="A60" s="3" t="inlineStr">
        <is>
          <t>Disclosure of reconciliation of changes in loss allowance and explanation of changes in gross carrying amount for financial instruments [line items]</t>
        </is>
      </c>
    </row>
    <row r="61">
      <c r="A61" s="4" t="inlineStr">
        <is>
          <t>Disposals</t>
        </is>
      </c>
      <c r="B61" s="5" t="n">
        <v>0</v>
      </c>
      <c r="C61" s="5" t="n">
        <v>-723</v>
      </c>
    </row>
    <row r="62">
      <c r="A62" s="4" t="inlineStr">
        <is>
          <t>Gross Write-offs</t>
        </is>
      </c>
      <c r="B62" s="5" t="n">
        <v>0</v>
      </c>
      <c r="C62" s="5" t="n">
        <v>0</v>
      </c>
    </row>
    <row r="63">
      <c r="A63" s="4" t="inlineStr">
        <is>
          <t>Changes to models used for calculation</t>
        </is>
      </c>
      <c r="C63" s="5" t="n">
        <v>0</v>
      </c>
    </row>
    <row r="64">
      <c r="A64" s="4" t="inlineStr">
        <is>
          <t>Stage 1 [member] | Gross exposure [member] | Credit cards, unsecured loans and other retail lending [member]</t>
        </is>
      </c>
    </row>
    <row r="65">
      <c r="A65" s="3" t="inlineStr">
        <is>
          <t>Disclosure of reconciliation of changes in loss allowance and explanation of changes in gross carrying amount for financial instruments [line items]</t>
        </is>
      </c>
    </row>
    <row r="66">
      <c r="A66" s="4" t="inlineStr">
        <is>
          <t>Disposals</t>
        </is>
      </c>
      <c r="B66" s="5" t="n">
        <v>1493</v>
      </c>
      <c r="C66" s="5" t="n">
        <v>0</v>
      </c>
    </row>
    <row r="67">
      <c r="A67" s="4" t="inlineStr">
        <is>
          <t>Gross Write-offs</t>
        </is>
      </c>
      <c r="B67" s="5" t="n">
        <v>0</v>
      </c>
      <c r="C67" s="5" t="n">
        <v>0</v>
      </c>
    </row>
    <row r="68">
      <c r="A68" s="4" t="inlineStr">
        <is>
          <t>Changes to models used for calculation</t>
        </is>
      </c>
      <c r="C68" s="5" t="n">
        <v>0</v>
      </c>
    </row>
    <row r="69">
      <c r="A69" s="4" t="inlineStr">
        <is>
          <t>Stage 1 [member] | Gross exposure [member] | Wholesale loans [member]</t>
        </is>
      </c>
    </row>
    <row r="70">
      <c r="A70" s="3" t="inlineStr">
        <is>
          <t>Disclosure of reconciliation of changes in loss allowance and explanation of changes in gross carrying amount for financial instruments [line items]</t>
        </is>
      </c>
    </row>
    <row r="71">
      <c r="A71" s="4" t="inlineStr">
        <is>
          <t>Disposals</t>
        </is>
      </c>
      <c r="B71" s="5" t="n">
        <v>0</v>
      </c>
      <c r="C71" s="5" t="n">
        <v>0</v>
      </c>
    </row>
    <row r="72">
      <c r="A72" s="4" t="inlineStr">
        <is>
          <t>Gross Write-offs</t>
        </is>
      </c>
      <c r="B72" s="5" t="n">
        <v>0</v>
      </c>
      <c r="C72" s="5" t="n">
        <v>0</v>
      </c>
    </row>
    <row r="73">
      <c r="A73" s="4" t="inlineStr">
        <is>
          <t>Changes to models used for calculation</t>
        </is>
      </c>
      <c r="C73" s="5" t="n">
        <v>0</v>
      </c>
    </row>
    <row r="74">
      <c r="A74" s="4" t="inlineStr">
        <is>
          <t>Stage 1 [member] | ECL | Other financial assets subject to impairment [member]</t>
        </is>
      </c>
    </row>
    <row r="75">
      <c r="A75" s="3" t="inlineStr">
        <is>
          <t>Disclosure of reconciliation of changes in loss allowance and explanation of changes in gross carrying amount for financial instruments [line items]</t>
        </is>
      </c>
    </row>
    <row r="76">
      <c r="A76" s="4" t="inlineStr">
        <is>
          <t>Financial assets</t>
        </is>
      </c>
      <c r="B76" s="5" t="n">
        <v>7</v>
      </c>
      <c r="C76" s="5" t="n">
        <v>10</v>
      </c>
      <c r="D76" s="5" t="n">
        <v>9</v>
      </c>
    </row>
    <row r="77">
      <c r="A77" s="4" t="inlineStr">
        <is>
          <t>Stage 1 [member] | ECL | Home loans [member]</t>
        </is>
      </c>
    </row>
    <row r="78">
      <c r="A78" s="3" t="inlineStr">
        <is>
          <t>Disclosure of reconciliation of changes in loss allowance and explanation of changes in gross carrying amount for financial instruments [line items]</t>
        </is>
      </c>
    </row>
    <row r="79">
      <c r="A79" s="4" t="inlineStr">
        <is>
          <t>Disposals</t>
        </is>
      </c>
      <c r="B79" s="5" t="n">
        <v>0</v>
      </c>
      <c r="C79" s="5" t="n">
        <v>-1</v>
      </c>
    </row>
    <row r="80">
      <c r="A80" s="4" t="inlineStr">
        <is>
          <t>Gross Write-offs</t>
        </is>
      </c>
      <c r="B80" s="5" t="n">
        <v>0</v>
      </c>
      <c r="C80" s="5" t="n">
        <v>0</v>
      </c>
    </row>
    <row r="81">
      <c r="A81" s="4" t="inlineStr">
        <is>
          <t>Changes to models used for calculation</t>
        </is>
      </c>
      <c r="C81" s="5" t="n">
        <v>0</v>
      </c>
    </row>
    <row r="82">
      <c r="A82" s="4" t="inlineStr">
        <is>
          <t>Stage 1 [member] | ECL | Credit cards, unsecured loans and other retail lending [member]</t>
        </is>
      </c>
    </row>
    <row r="83">
      <c r="A83" s="3" t="inlineStr">
        <is>
          <t>Disclosure of reconciliation of changes in loss allowance and explanation of changes in gross carrying amount for financial instruments [line items]</t>
        </is>
      </c>
    </row>
    <row r="84">
      <c r="A84" s="4" t="inlineStr">
        <is>
          <t>Disposals</t>
        </is>
      </c>
      <c r="B84" s="5" t="n">
        <v>8</v>
      </c>
      <c r="C84" s="5" t="n">
        <v>0</v>
      </c>
    </row>
    <row r="85">
      <c r="A85" s="4" t="inlineStr">
        <is>
          <t>Gross Write-offs</t>
        </is>
      </c>
      <c r="B85" s="5" t="n">
        <v>0</v>
      </c>
      <c r="C85" s="5" t="n">
        <v>0</v>
      </c>
    </row>
    <row r="86">
      <c r="A86" s="4" t="inlineStr">
        <is>
          <t>Changes to models used for calculation</t>
        </is>
      </c>
      <c r="C86" s="5" t="n">
        <v>16</v>
      </c>
    </row>
    <row r="87">
      <c r="A87" s="4" t="inlineStr">
        <is>
          <t>Stage 1 [member] | ECL | Wholesale loans [member]</t>
        </is>
      </c>
    </row>
    <row r="88">
      <c r="A88" s="3" t="inlineStr">
        <is>
          <t>Disclosure of reconciliation of changes in loss allowance and explanation of changes in gross carrying amount for financial instruments [line items]</t>
        </is>
      </c>
    </row>
    <row r="89">
      <c r="A89" s="4" t="inlineStr">
        <is>
          <t>Disposals</t>
        </is>
      </c>
      <c r="B89" s="5" t="n">
        <v>0</v>
      </c>
      <c r="C89" s="5" t="n">
        <v>0</v>
      </c>
    </row>
    <row r="90">
      <c r="A90" s="4" t="inlineStr">
        <is>
          <t>Gross Write-offs</t>
        </is>
      </c>
      <c r="B90" s="5" t="n">
        <v>0</v>
      </c>
      <c r="C90" s="5" t="n">
        <v>0</v>
      </c>
    </row>
    <row r="91">
      <c r="A91" s="4" t="inlineStr">
        <is>
          <t>Changes to models used for calculation</t>
        </is>
      </c>
      <c r="C91" s="5" t="n">
        <v>-9</v>
      </c>
    </row>
    <row r="92">
      <c r="A92" s="4" t="inlineStr">
        <is>
          <t>Lifetime expected credit losses [member] | Stage 2 [member] | Gross exposure [member] | Other financial assets subject to impairment [member]</t>
        </is>
      </c>
    </row>
    <row r="93">
      <c r="A93" s="3" t="inlineStr">
        <is>
          <t>Disclosure of reconciliation of changes in loss allowance and explanation of changes in gross carrying amount for financial instruments [line items]</t>
        </is>
      </c>
    </row>
    <row r="94">
      <c r="A94" s="4" t="inlineStr">
        <is>
          <t>Financial assets</t>
        </is>
      </c>
      <c r="B94" s="5" t="n">
        <v>-3800</v>
      </c>
      <c r="C94" s="5" t="n">
        <v>-800</v>
      </c>
      <c r="D94" s="5" t="n">
        <v>-500</v>
      </c>
    </row>
    <row r="95">
      <c r="A95" s="4" t="inlineStr">
        <is>
          <t>Lifetime expected credit losses [member] | Stage 2 [member] | Gross exposure [member] | Home loans [member]</t>
        </is>
      </c>
    </row>
    <row r="96">
      <c r="A96" s="3" t="inlineStr">
        <is>
          <t>Disclosure of reconciliation of changes in loss allowance and explanation of changes in gross carrying amount for financial instruments [line items]</t>
        </is>
      </c>
    </row>
    <row r="97">
      <c r="A97" s="4" t="inlineStr">
        <is>
          <t>Disposals</t>
        </is>
      </c>
      <c r="B97" s="5" t="n">
        <v>0</v>
      </c>
      <c r="C97" s="5" t="n">
        <v>-62</v>
      </c>
    </row>
    <row r="98">
      <c r="A98" s="4" t="inlineStr">
        <is>
          <t>Gross Write-offs</t>
        </is>
      </c>
      <c r="B98" s="5" t="n">
        <v>0</v>
      </c>
      <c r="C98" s="5" t="n">
        <v>0</v>
      </c>
    </row>
    <row r="99">
      <c r="A99" s="4" t="inlineStr">
        <is>
          <t>Changes to models used for calculation</t>
        </is>
      </c>
      <c r="C99" s="5" t="n">
        <v>0</v>
      </c>
    </row>
    <row r="100">
      <c r="A100" s="4" t="inlineStr">
        <is>
          <t>Lifetime expected credit losses [member] | Stage 2 [member] | Gross exposure [member] | Credit cards, unsecured loans and other retail lending [member]</t>
        </is>
      </c>
    </row>
    <row r="101">
      <c r="A101" s="3" t="inlineStr">
        <is>
          <t>Disclosure of reconciliation of changes in loss allowance and explanation of changes in gross carrying amount for financial instruments [line items]</t>
        </is>
      </c>
    </row>
    <row r="102">
      <c r="A102" s="4" t="inlineStr">
        <is>
          <t>Disposals</t>
        </is>
      </c>
      <c r="B102" s="5" t="n">
        <v>183</v>
      </c>
      <c r="C102" s="5" t="n">
        <v>0</v>
      </c>
    </row>
    <row r="103">
      <c r="A103" s="4" t="inlineStr">
        <is>
          <t>Gross Write-offs</t>
        </is>
      </c>
      <c r="B103" s="5" t="n">
        <v>0</v>
      </c>
      <c r="C103" s="5" t="n">
        <v>0</v>
      </c>
    </row>
    <row r="104">
      <c r="A104" s="4" t="inlineStr">
        <is>
          <t>Changes to models used for calculation</t>
        </is>
      </c>
      <c r="C104" s="5" t="n">
        <v>0</v>
      </c>
    </row>
    <row r="105">
      <c r="A105" s="4" t="inlineStr">
        <is>
          <t>Lifetime expected credit losses [member] | Stage 2 [member] | Gross exposure [member] | Wholesale loans [member]</t>
        </is>
      </c>
    </row>
    <row r="106">
      <c r="A106" s="3" t="inlineStr">
        <is>
          <t>Disclosure of reconciliation of changes in loss allowance and explanation of changes in gross carrying amount for financial instruments [line items]</t>
        </is>
      </c>
    </row>
    <row r="107">
      <c r="A107" s="4" t="inlineStr">
        <is>
          <t>Disposals</t>
        </is>
      </c>
      <c r="B107" s="5" t="n">
        <v>10</v>
      </c>
      <c r="C107" s="5" t="n">
        <v>0</v>
      </c>
    </row>
    <row r="108">
      <c r="A108" s="4" t="inlineStr">
        <is>
          <t>Gross Write-offs</t>
        </is>
      </c>
      <c r="B108" s="5" t="n">
        <v>0</v>
      </c>
      <c r="C108" s="5" t="n">
        <v>0</v>
      </c>
    </row>
    <row r="109">
      <c r="A109" s="4" t="inlineStr">
        <is>
          <t>Changes to models used for calculation</t>
        </is>
      </c>
      <c r="C109" s="5" t="n">
        <v>0</v>
      </c>
    </row>
    <row r="110">
      <c r="A110" s="4" t="inlineStr">
        <is>
          <t>Lifetime expected credit losses [member] | Stage 2 [member] | ECL | Other financial assets subject to impairment [member]</t>
        </is>
      </c>
    </row>
    <row r="111">
      <c r="A111" s="3" t="inlineStr">
        <is>
          <t>Disclosure of reconciliation of changes in loss allowance and explanation of changes in gross carrying amount for financial instruments [line items]</t>
        </is>
      </c>
    </row>
    <row r="112">
      <c r="A112" s="4" t="inlineStr">
        <is>
          <t>Financial assets</t>
        </is>
      </c>
      <c r="B112" s="5" t="n">
        <v>6</v>
      </c>
      <c r="C112" s="5" t="n">
        <v>2</v>
      </c>
      <c r="D112" s="5" t="n">
        <v>2</v>
      </c>
    </row>
    <row r="113">
      <c r="A113" s="4" t="inlineStr">
        <is>
          <t>Lifetime expected credit losses [member] | Stage 2 [member] | ECL | Home loans [member]</t>
        </is>
      </c>
    </row>
    <row r="114">
      <c r="A114" s="3" t="inlineStr">
        <is>
          <t>Disclosure of reconciliation of changes in loss allowance and explanation of changes in gross carrying amount for financial instruments [line items]</t>
        </is>
      </c>
    </row>
    <row r="115">
      <c r="A115" s="4" t="inlineStr">
        <is>
          <t>Disposals</t>
        </is>
      </c>
      <c r="B115" s="5" t="n">
        <v>0</v>
      </c>
      <c r="C115" s="5" t="n">
        <v>-4</v>
      </c>
    </row>
    <row r="116">
      <c r="A116" s="4" t="inlineStr">
        <is>
          <t>Gross Write-offs</t>
        </is>
      </c>
      <c r="B116" s="5" t="n">
        <v>0</v>
      </c>
      <c r="C116" s="5" t="n">
        <v>0</v>
      </c>
    </row>
    <row r="117">
      <c r="A117" s="4" t="inlineStr">
        <is>
          <t>Changes to models used for calculation</t>
        </is>
      </c>
      <c r="C117" s="5" t="n">
        <v>0</v>
      </c>
    </row>
    <row r="118">
      <c r="A118" s="4" t="inlineStr">
        <is>
          <t>Lifetime expected credit losses [member] | Stage 2 [member] | ECL | Credit cards, unsecured loans and other retail lending [member]</t>
        </is>
      </c>
    </row>
    <row r="119">
      <c r="A119" s="3" t="inlineStr">
        <is>
          <t>Disclosure of reconciliation of changes in loss allowance and explanation of changes in gross carrying amount for financial instruments [line items]</t>
        </is>
      </c>
    </row>
    <row r="120">
      <c r="A120" s="4" t="inlineStr">
        <is>
          <t>Disposals</t>
        </is>
      </c>
      <c r="B120" s="5" t="n">
        <v>20</v>
      </c>
      <c r="C120" s="5" t="n">
        <v>0</v>
      </c>
    </row>
    <row r="121">
      <c r="A121" s="4" t="inlineStr">
        <is>
          <t>Gross Write-offs</t>
        </is>
      </c>
      <c r="B121" s="5" t="n">
        <v>0</v>
      </c>
      <c r="C121" s="5" t="n">
        <v>0</v>
      </c>
    </row>
    <row r="122">
      <c r="A122" s="4" t="inlineStr">
        <is>
          <t>Changes to models used for calculation</t>
        </is>
      </c>
      <c r="C122" s="5" t="n">
        <v>-57</v>
      </c>
    </row>
    <row r="123">
      <c r="A123" s="4" t="inlineStr">
        <is>
          <t>Lifetime expected credit losses [member] | Stage 2 [member] | ECL | Wholesale loans [member]</t>
        </is>
      </c>
    </row>
    <row r="124">
      <c r="A124" s="3" t="inlineStr">
        <is>
          <t>Disclosure of reconciliation of changes in loss allowance and explanation of changes in gross carrying amount for financial instruments [line items]</t>
        </is>
      </c>
    </row>
    <row r="125">
      <c r="A125" s="4" t="inlineStr">
        <is>
          <t>Disposals</t>
        </is>
      </c>
      <c r="B125" s="5" t="n">
        <v>0</v>
      </c>
      <c r="C125" s="5" t="n">
        <v>0</v>
      </c>
    </row>
    <row r="126">
      <c r="A126" s="4" t="inlineStr">
        <is>
          <t>Gross Write-offs</t>
        </is>
      </c>
      <c r="B126" s="5" t="n">
        <v>0</v>
      </c>
      <c r="C126" s="5" t="n">
        <v>0</v>
      </c>
    </row>
    <row r="127">
      <c r="A127" s="4" t="inlineStr">
        <is>
          <t>Changes to models used for calculation</t>
        </is>
      </c>
      <c r="C127" s="5" t="n">
        <v>-19</v>
      </c>
    </row>
    <row r="128">
      <c r="A128" s="4" t="inlineStr">
        <is>
          <t>Lifetime expected credit losses [member] | Credit Impaired - Stage 3 [member] | Gross exposure [member] | Other assets [member]</t>
        </is>
      </c>
    </row>
    <row r="129">
      <c r="A129" s="3" t="inlineStr">
        <is>
          <t>Disclosure of reconciliation of changes in loss allowance and explanation of changes in gross carrying amount for financial instruments [line items]</t>
        </is>
      </c>
    </row>
    <row r="130">
      <c r="A130" s="4" t="inlineStr">
        <is>
          <t>Financial assets</t>
        </is>
      </c>
      <c r="B130" s="5" t="n">
        <v>-132</v>
      </c>
      <c r="C130" s="5" t="n">
        <v>-10</v>
      </c>
      <c r="D130" s="4" t="inlineStr">
        <is>
          <t xml:space="preserve"> </t>
        </is>
      </c>
    </row>
    <row r="131">
      <c r="A131" s="4" t="inlineStr">
        <is>
          <t>Lifetime expected credit losses [member] | Credit Impaired - Stage 3 [member] | Gross exposure [member] | Home loans [member]</t>
        </is>
      </c>
    </row>
    <row r="132">
      <c r="A132" s="3" t="inlineStr">
        <is>
          <t>Disclosure of reconciliation of changes in loss allowance and explanation of changes in gross carrying amount for financial instruments [line items]</t>
        </is>
      </c>
    </row>
    <row r="133">
      <c r="A133" s="4" t="inlineStr">
        <is>
          <t>Disposals</t>
        </is>
      </c>
      <c r="B133" s="5" t="n">
        <v>0</v>
      </c>
      <c r="C133" s="5" t="n">
        <v>-2</v>
      </c>
    </row>
    <row r="134">
      <c r="A134" s="4" t="inlineStr">
        <is>
          <t>Gross Write-offs</t>
        </is>
      </c>
      <c r="B134" s="5" t="n">
        <v>17</v>
      </c>
      <c r="C134" s="5" t="n">
        <v>21</v>
      </c>
    </row>
    <row r="135">
      <c r="A135" s="4" t="inlineStr">
        <is>
          <t>Changes to models used for calculation</t>
        </is>
      </c>
      <c r="C135" s="5" t="n">
        <v>0</v>
      </c>
    </row>
    <row r="136">
      <c r="A136" s="4" t="inlineStr">
        <is>
          <t>Lifetime expected credit losses [member] | Credit Impaired - Stage 3 [member] | Gross exposure [member] | Credit cards, unsecured loans and other retail lending [member]</t>
        </is>
      </c>
    </row>
    <row r="137">
      <c r="A137" s="3" t="inlineStr">
        <is>
          <t>Disclosure of reconciliation of changes in loss allowance and explanation of changes in gross carrying amount for financial instruments [line items]</t>
        </is>
      </c>
    </row>
    <row r="138">
      <c r="A138" s="4" t="inlineStr">
        <is>
          <t>Disposals</t>
        </is>
      </c>
      <c r="B138" s="5" t="n">
        <v>92</v>
      </c>
      <c r="C138" s="5" t="n">
        <v>-54</v>
      </c>
    </row>
    <row r="139">
      <c r="A139" s="4" t="inlineStr">
        <is>
          <t>Gross Write-offs</t>
        </is>
      </c>
      <c r="B139" s="5" t="n">
        <v>1036</v>
      </c>
      <c r="C139" s="5" t="n">
        <v>1168</v>
      </c>
    </row>
    <row r="140">
      <c r="A140" s="4" t="inlineStr">
        <is>
          <t>Changes to models used for calculation</t>
        </is>
      </c>
      <c r="C140" s="5" t="n">
        <v>0</v>
      </c>
    </row>
    <row r="141">
      <c r="A141" s="4" t="inlineStr">
        <is>
          <t>Lifetime expected credit losses [member] | Credit Impaired - Stage 3 [member] | Gross exposure [member] | Wholesale loans [member]</t>
        </is>
      </c>
    </row>
    <row r="142">
      <c r="A142" s="3" t="inlineStr">
        <is>
          <t>Disclosure of reconciliation of changes in loss allowance and explanation of changes in gross carrying amount for financial instruments [line items]</t>
        </is>
      </c>
    </row>
    <row r="143">
      <c r="A143" s="4" t="inlineStr">
        <is>
          <t>Disposals</t>
        </is>
      </c>
      <c r="B143" s="5" t="n">
        <v>0</v>
      </c>
      <c r="C143" s="5" t="n">
        <v>0</v>
      </c>
    </row>
    <row r="144">
      <c r="A144" s="4" t="inlineStr">
        <is>
          <t>Gross Write-offs</t>
        </is>
      </c>
      <c r="B144" s="5" t="n">
        <v>284</v>
      </c>
      <c r="C144" s="5" t="n">
        <v>104</v>
      </c>
    </row>
    <row r="145">
      <c r="A145" s="4" t="inlineStr">
        <is>
          <t>Changes to models used for calculation</t>
        </is>
      </c>
      <c r="C145" s="5" t="n">
        <v>0</v>
      </c>
    </row>
    <row r="146">
      <c r="A146" s="4" t="inlineStr">
        <is>
          <t>Lifetime expected credit losses [member] | Credit Impaired - Stage 3 [member] | ECL | Other assets [member]</t>
        </is>
      </c>
    </row>
    <row r="147">
      <c r="A147" s="3" t="inlineStr">
        <is>
          <t>Disclosure of reconciliation of changes in loss allowance and explanation of changes in gross carrying amount for financial instruments [line items]</t>
        </is>
      </c>
    </row>
    <row r="148">
      <c r="A148" s="4" t="inlineStr">
        <is>
          <t>Financial assets</t>
        </is>
      </c>
      <c r="B148" s="5" t="n">
        <v>132</v>
      </c>
      <c r="C148" s="5" t="n">
        <v>10</v>
      </c>
      <c r="D148" s="4" t="inlineStr">
        <is>
          <t xml:space="preserve"> </t>
        </is>
      </c>
    </row>
    <row r="149">
      <c r="A149" s="4" t="inlineStr">
        <is>
          <t>Lifetime expected credit losses [member] | Credit Impaired - Stage 3 [member] | ECL | Home loans [member]</t>
        </is>
      </c>
    </row>
    <row r="150">
      <c r="A150" s="3" t="inlineStr">
        <is>
          <t>Disclosure of reconciliation of changes in loss allowance and explanation of changes in gross carrying amount for financial instruments [line items]</t>
        </is>
      </c>
    </row>
    <row r="151">
      <c r="A151" s="4" t="inlineStr">
        <is>
          <t>Disposals</t>
        </is>
      </c>
      <c r="B151" s="5" t="n">
        <v>0</v>
      </c>
      <c r="C151" s="5" t="n">
        <v>0</v>
      </c>
    </row>
    <row r="152">
      <c r="A152" s="4" t="inlineStr">
        <is>
          <t>Gross Write-offs</t>
        </is>
      </c>
      <c r="B152" s="5" t="n">
        <v>-17</v>
      </c>
      <c r="C152" s="5" t="n">
        <v>-21</v>
      </c>
    </row>
    <row r="153">
      <c r="A153" s="4" t="inlineStr">
        <is>
          <t>Changes to models used for calculation</t>
        </is>
      </c>
      <c r="C153" s="5" t="n">
        <v>0</v>
      </c>
    </row>
    <row r="154">
      <c r="A154" s="4" t="inlineStr">
        <is>
          <t>Lifetime expected credit losses [member] | Credit Impaired - Stage 3 [member] | ECL | Credit cards, unsecured loans and other retail lending [member]</t>
        </is>
      </c>
    </row>
    <row r="155">
      <c r="A155" s="3" t="inlineStr">
        <is>
          <t>Disclosure of reconciliation of changes in loss allowance and explanation of changes in gross carrying amount for financial instruments [line items]</t>
        </is>
      </c>
    </row>
    <row r="156">
      <c r="A156" s="4" t="inlineStr">
        <is>
          <t>Disposals</t>
        </is>
      </c>
      <c r="B156" s="5" t="n">
        <v>58</v>
      </c>
      <c r="C156" s="5" t="n">
        <v>-32</v>
      </c>
    </row>
    <row r="157">
      <c r="A157" s="4" t="inlineStr">
        <is>
          <t>Gross Write-offs</t>
        </is>
      </c>
      <c r="B157" s="5" t="n">
        <v>-1036</v>
      </c>
      <c r="C157" s="5" t="n">
        <v>-1168</v>
      </c>
    </row>
    <row r="158">
      <c r="A158" s="4" t="inlineStr">
        <is>
          <t>Changes to models used for calculation</t>
        </is>
      </c>
      <c r="C158" s="5" t="n">
        <v>-7</v>
      </c>
    </row>
    <row r="159">
      <c r="A159" s="4" t="inlineStr">
        <is>
          <t>Lifetime expected credit losses [member] | Credit Impaired - Stage 3 [member] | ECL | Wholesale loans [member]</t>
        </is>
      </c>
    </row>
    <row r="160">
      <c r="A160" s="3" t="inlineStr">
        <is>
          <t>Disclosure of reconciliation of changes in loss allowance and explanation of changes in gross carrying amount for financial instruments [line items]</t>
        </is>
      </c>
    </row>
    <row r="161">
      <c r="A161" s="4" t="inlineStr">
        <is>
          <t>Disposals</t>
        </is>
      </c>
      <c r="B161" s="5" t="n">
        <v>0</v>
      </c>
      <c r="C161" s="5" t="n">
        <v>0</v>
      </c>
    </row>
    <row r="162">
      <c r="A162" s="4" t="inlineStr">
        <is>
          <t>Gross Write-offs</t>
        </is>
      </c>
      <c r="B162" s="5" t="n">
        <v>-284</v>
      </c>
      <c r="C162" s="5" t="n">
        <v>-104</v>
      </c>
    </row>
    <row r="163">
      <c r="A163" s="4" t="inlineStr">
        <is>
          <t>Changes to models used for calculation</t>
        </is>
      </c>
      <c r="C163" s="5" t="n">
        <v>0</v>
      </c>
    </row>
    <row r="164">
      <c r="A164" s="4" t="inlineStr">
        <is>
          <t>Financial assets at amortised cost [member] | Gross exposure [member] | Loans and advances [member]</t>
        </is>
      </c>
    </row>
    <row r="165">
      <c r="A165" s="3" t="inlineStr">
        <is>
          <t>Disclosure of reconciliation of changes in loss allowance and explanation of changes in gross carrying amount for financial instruments [line items]</t>
        </is>
      </c>
    </row>
    <row r="166">
      <c r="A166" s="4" t="inlineStr">
        <is>
          <t>Gross Write-offs</t>
        </is>
      </c>
      <c r="B166" s="5" t="n">
        <v>1337</v>
      </c>
      <c r="C166" s="5" t="n">
        <v>1293</v>
      </c>
      <c r="D166" s="5" t="n">
        <v>1456</v>
      </c>
    </row>
    <row r="167">
      <c r="A167" s="4" t="inlineStr">
        <is>
          <t>Gain on recovery of loans and advances previously written off</t>
        </is>
      </c>
      <c r="B167" s="5" t="n">
        <v>4</v>
      </c>
      <c r="C167" s="5" t="n">
        <v>73</v>
      </c>
      <c r="D167" s="5" t="n">
        <v>86</v>
      </c>
    </row>
    <row r="168">
      <c r="A168" s="4" t="inlineStr">
        <is>
          <t>Net write-offs</t>
        </is>
      </c>
      <c r="B168" s="5" t="n">
        <v>1333</v>
      </c>
      <c r="C168" s="6" t="n">
        <v>1220</v>
      </c>
      <c r="D168" s="6" t="n">
        <v>1370</v>
      </c>
    </row>
    <row r="169">
      <c r="A169" s="4" t="inlineStr">
        <is>
          <t>Financial assets at amortised cost [member] | Gross exposure [member] | Credit cards, unsecured loans and other retail lending [member]</t>
        </is>
      </c>
    </row>
    <row r="170">
      <c r="A170" s="3" t="inlineStr">
        <is>
          <t>Disclosure of reconciliation of changes in loss allowance and explanation of changes in gross carrying amount for financial instruments [line items]</t>
        </is>
      </c>
    </row>
    <row r="171">
      <c r="A171" s="4" t="inlineStr">
        <is>
          <t>Transfers</t>
        </is>
      </c>
      <c r="B171" s="5" t="n">
        <v>2300</v>
      </c>
    </row>
    <row r="172">
      <c r="A172" s="4" t="inlineStr">
        <is>
          <t>Disposals</t>
        </is>
      </c>
      <c r="B172" s="5" t="n">
        <v>1800</v>
      </c>
    </row>
    <row r="173">
      <c r="A173" s="4" t="inlineStr">
        <is>
          <t>Financial assets at amortised cost [member] | Gross exposure [member] | Wholesale loans [member]</t>
        </is>
      </c>
    </row>
    <row r="174">
      <c r="A174" s="3" t="inlineStr">
        <is>
          <t>Disclosure of reconciliation of changes in loss allowance and explanation of changes in gross carrying amount for financial instruments [line items]</t>
        </is>
      </c>
    </row>
    <row r="175">
      <c r="A175" s="4" t="inlineStr">
        <is>
          <t>Transfers</t>
        </is>
      </c>
      <c r="B175" s="6" t="n">
        <v>110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and impairment allowance for loan commitment and financial guarantees (audited) (Details) - GBP (£) £ in Millions</t>
        </is>
      </c>
      <c r="B1" s="2" t="inlineStr">
        <is>
          <t>12 Months Ended</t>
        </is>
      </c>
    </row>
    <row r="2">
      <c r="B2" s="2" t="inlineStr">
        <is>
          <t>Dec. 31, 2020</t>
        </is>
      </c>
      <c r="C2" s="2" t="inlineStr">
        <is>
          <t>Dec. 31, 2019</t>
        </is>
      </c>
      <c r="D2" s="2" t="inlineStr">
        <is>
          <t>Dec. 31, 2018</t>
        </is>
      </c>
    </row>
    <row r="3">
      <c r="A3" s="3" t="inlineStr">
        <is>
          <t>Loan commitments and financial guarantee contracts</t>
        </is>
      </c>
    </row>
    <row r="4">
      <c r="A4" s="4" t="inlineStr">
        <is>
          <t>Limit management and final repayment</t>
        </is>
      </c>
      <c r="B4" s="6" t="n">
        <v>0</v>
      </c>
      <c r="C4" s="6" t="n">
        <v>0</v>
      </c>
      <c r="D4" s="6" t="n">
        <v>0</v>
      </c>
    </row>
    <row r="5">
      <c r="A5" s="4" t="inlineStr">
        <is>
          <t>Gross exposure [member] | Home loans [member] | Loan commitments and financial guarantee contracts [member]</t>
        </is>
      </c>
    </row>
    <row r="6">
      <c r="A6" s="3" t="inlineStr">
        <is>
          <t>Loan commitments and financial guarantee contracts</t>
        </is>
      </c>
    </row>
    <row r="7">
      <c r="A7" s="4" t="inlineStr">
        <is>
          <t>Opening/Beginning balance</t>
        </is>
      </c>
      <c r="B7" s="5" t="n">
        <v>34</v>
      </c>
      <c r="C7" s="5" t="n">
        <v>16</v>
      </c>
    </row>
    <row r="8">
      <c r="A8" s="4" t="inlineStr">
        <is>
          <t>Net transfers between stages</t>
        </is>
      </c>
      <c r="B8" s="5" t="n">
        <v>0</v>
      </c>
      <c r="C8" s="5" t="n">
        <v>0</v>
      </c>
    </row>
    <row r="9">
      <c r="A9" s="4" t="inlineStr">
        <is>
          <t>Business activity in the year</t>
        </is>
      </c>
      <c r="B9" s="5" t="n">
        <v>113</v>
      </c>
      <c r="C9" s="5" t="n">
        <v>18</v>
      </c>
    </row>
    <row r="10">
      <c r="A10" s="4" t="inlineStr">
        <is>
          <t>Net drawdowns, repayments, net re-measurement and movement due to exposure and risk parameter changes</t>
        </is>
      </c>
      <c r="B10" s="5" t="n">
        <v>5</v>
      </c>
      <c r="C10" s="5" t="n">
        <v>0</v>
      </c>
    </row>
    <row r="11">
      <c r="A11" s="4" t="inlineStr">
        <is>
          <t>Limit management and final repayment</t>
        </is>
      </c>
      <c r="B11" s="5" t="n">
        <v>-21</v>
      </c>
      <c r="C11" s="5" t="n">
        <v>0</v>
      </c>
    </row>
    <row r="12">
      <c r="A12" s="4" t="inlineStr">
        <is>
          <t>Closing/Ending balance</t>
        </is>
      </c>
      <c r="B12" s="5" t="n">
        <v>131</v>
      </c>
      <c r="C12" s="5" t="n">
        <v>34</v>
      </c>
      <c r="D12" s="5" t="n">
        <v>16</v>
      </c>
    </row>
    <row r="13">
      <c r="A13" s="4" t="inlineStr">
        <is>
          <t>Gross exposure [member] | Credit cards, unsecured loans and other retail lending [member] | Loan commitments and financial guarantee contracts [member]</t>
        </is>
      </c>
    </row>
    <row r="14">
      <c r="A14" s="3" t="inlineStr">
        <is>
          <t>Loan commitments and financial guarantee contracts</t>
        </is>
      </c>
    </row>
    <row r="15">
      <c r="A15" s="4" t="inlineStr">
        <is>
          <t>Opening/Beginning balance</t>
        </is>
      </c>
      <c r="B15" s="5" t="n">
        <v>80377</v>
      </c>
      <c r="C15" s="5" t="n">
        <v>78997</v>
      </c>
    </row>
    <row r="16">
      <c r="A16" s="4" t="inlineStr">
        <is>
          <t>Net transfers between stages</t>
        </is>
      </c>
      <c r="B16" s="5" t="n">
        <v>0</v>
      </c>
      <c r="C16" s="5" t="n">
        <v>0</v>
      </c>
    </row>
    <row r="17">
      <c r="A17" s="4" t="inlineStr">
        <is>
          <t>Business activity in the year</t>
        </is>
      </c>
      <c r="B17" s="5" t="n">
        <v>4720</v>
      </c>
      <c r="C17" s="5" t="n">
        <v>13501</v>
      </c>
    </row>
    <row r="18">
      <c r="A18" s="4" t="inlineStr">
        <is>
          <t>Net drawdowns, repayments, net re-measurement and movement due to exposure and risk parameter changes</t>
        </is>
      </c>
      <c r="B18" s="5" t="n">
        <v>1994</v>
      </c>
      <c r="C18" s="5" t="n">
        <v>-366</v>
      </c>
    </row>
    <row r="19">
      <c r="A19" s="4" t="inlineStr">
        <is>
          <t>Limit management and final repayment</t>
        </is>
      </c>
      <c r="B19" s="5" t="n">
        <v>-12606</v>
      </c>
      <c r="C19" s="5" t="n">
        <v>-11755</v>
      </c>
    </row>
    <row r="20">
      <c r="A20" s="4" t="inlineStr">
        <is>
          <t>Closing/Ending balance</t>
        </is>
      </c>
      <c r="B20" s="5" t="n">
        <v>74485</v>
      </c>
      <c r="C20" s="5" t="n">
        <v>80377</v>
      </c>
      <c r="D20" s="5" t="n">
        <v>78997</v>
      </c>
    </row>
    <row r="21">
      <c r="A21" s="4" t="inlineStr">
        <is>
          <t>Gross exposure [member] | Wholesale loans [member] | Loan commitments and financial guarantee contracts [member]</t>
        </is>
      </c>
    </row>
    <row r="22">
      <c r="A22" s="3" t="inlineStr">
        <is>
          <t>Loan commitments and financial guarantee contracts</t>
        </is>
      </c>
    </row>
    <row r="23">
      <c r="A23" s="4" t="inlineStr">
        <is>
          <t>Opening/Beginning balance</t>
        </is>
      </c>
      <c r="B23" s="5" t="n">
        <v>195690</v>
      </c>
      <c r="C23" s="5" t="n">
        <v>186442</v>
      </c>
    </row>
    <row r="24">
      <c r="A24" s="4" t="inlineStr">
        <is>
          <t>Net transfers between stages</t>
        </is>
      </c>
      <c r="B24" s="5" t="n">
        <v>0</v>
      </c>
      <c r="C24" s="5" t="n">
        <v>0</v>
      </c>
    </row>
    <row r="25">
      <c r="A25" s="4" t="inlineStr">
        <is>
          <t>Business activity in the year</t>
        </is>
      </c>
      <c r="B25" s="5" t="n">
        <v>48383</v>
      </c>
      <c r="C25" s="5" t="n">
        <v>56459</v>
      </c>
    </row>
    <row r="26">
      <c r="A26" s="4" t="inlineStr">
        <is>
          <t>Net drawdowns, repayments, net re-measurement and movement due to exposure and risk parameter changes</t>
        </is>
      </c>
      <c r="B26" s="5" t="n">
        <v>12457</v>
      </c>
      <c r="C26" s="5" t="n">
        <v>2135</v>
      </c>
    </row>
    <row r="27">
      <c r="A27" s="4" t="inlineStr">
        <is>
          <t>Limit management and final repayment</t>
        </is>
      </c>
      <c r="B27" s="5" t="n">
        <v>-54669</v>
      </c>
      <c r="C27" s="5" t="n">
        <v>-49346</v>
      </c>
    </row>
    <row r="28">
      <c r="A28" s="4" t="inlineStr">
        <is>
          <t>Closing/Ending balance</t>
        </is>
      </c>
      <c r="B28" s="5" t="n">
        <v>201861</v>
      </c>
      <c r="C28" s="5" t="n">
        <v>195690</v>
      </c>
      <c r="D28" s="5" t="n">
        <v>186442</v>
      </c>
    </row>
    <row r="29">
      <c r="A29" s="4" t="inlineStr">
        <is>
          <t>ECL | Home loans [member] | Loan commitments and financial guarantee contracts [member]</t>
        </is>
      </c>
    </row>
    <row r="30">
      <c r="A30" s="3" t="inlineStr">
        <is>
          <t>Loan commitments and financial guarantee contracts</t>
        </is>
      </c>
    </row>
    <row r="31">
      <c r="A31" s="4" t="inlineStr">
        <is>
          <t>Opening/Beginning balance</t>
        </is>
      </c>
      <c r="B31" s="5" t="n">
        <v>0</v>
      </c>
      <c r="C31" s="5" t="n">
        <v>0</v>
      </c>
    </row>
    <row r="32">
      <c r="A32" s="4" t="inlineStr">
        <is>
          <t>Net transfers between stages</t>
        </is>
      </c>
      <c r="B32" s="5" t="n">
        <v>0</v>
      </c>
      <c r="C32" s="5" t="n">
        <v>0</v>
      </c>
    </row>
    <row r="33">
      <c r="A33" s="4" t="inlineStr">
        <is>
          <t>Business activity in the year</t>
        </is>
      </c>
      <c r="B33" s="5" t="n">
        <v>0</v>
      </c>
      <c r="C33" s="5" t="n">
        <v>0</v>
      </c>
    </row>
    <row r="34">
      <c r="A34" s="4" t="inlineStr">
        <is>
          <t>Net drawdowns, repayments, net re-measurement and movement due to exposure and risk parameter changes</t>
        </is>
      </c>
      <c r="B34" s="5" t="n">
        <v>0</v>
      </c>
      <c r="C34" s="5" t="n">
        <v>0</v>
      </c>
    </row>
    <row r="35">
      <c r="A35" s="4" t="inlineStr">
        <is>
          <t>Limit management and final repayment</t>
        </is>
      </c>
      <c r="B35" s="5" t="n">
        <v>0</v>
      </c>
      <c r="C35" s="5" t="n">
        <v>0</v>
      </c>
    </row>
    <row r="36">
      <c r="A36" s="4" t="inlineStr">
        <is>
          <t>Closing/Ending balance</t>
        </is>
      </c>
      <c r="B36" s="5" t="n">
        <v>0</v>
      </c>
      <c r="C36" s="5" t="n">
        <v>0</v>
      </c>
      <c r="D36" s="5" t="n">
        <v>0</v>
      </c>
    </row>
    <row r="37">
      <c r="A37" s="4" t="inlineStr">
        <is>
          <t>ECL | Credit cards, unsecured loans and other retail lending [member] | Loan commitments and financial guarantee contracts [member]</t>
        </is>
      </c>
    </row>
    <row r="38">
      <c r="A38" s="3" t="inlineStr">
        <is>
          <t>Loan commitments and financial guarantee contracts</t>
        </is>
      </c>
    </row>
    <row r="39">
      <c r="A39" s="4" t="inlineStr">
        <is>
          <t>Opening/Beginning balance</t>
        </is>
      </c>
      <c r="B39" s="5" t="n">
        <v>51</v>
      </c>
      <c r="C39" s="5" t="n">
        <v>73</v>
      </c>
    </row>
    <row r="40">
      <c r="A40" s="4" t="inlineStr">
        <is>
          <t>Net transfers between stages</t>
        </is>
      </c>
      <c r="B40" s="5" t="n">
        <v>0</v>
      </c>
      <c r="C40" s="5" t="n">
        <v>0</v>
      </c>
    </row>
    <row r="41">
      <c r="A41" s="4" t="inlineStr">
        <is>
          <t>Business activity in the year</t>
        </is>
      </c>
      <c r="B41" s="5" t="n">
        <v>4</v>
      </c>
      <c r="C41" s="5" t="n">
        <v>8</v>
      </c>
    </row>
    <row r="42">
      <c r="A42" s="4" t="inlineStr">
        <is>
          <t>Net drawdowns, repayments, net re-measurement and movement due to exposure and risk parameter changes</t>
        </is>
      </c>
      <c r="B42" s="5" t="n">
        <v>40</v>
      </c>
      <c r="C42" s="5" t="n">
        <v>-27</v>
      </c>
    </row>
    <row r="43">
      <c r="A43" s="4" t="inlineStr">
        <is>
          <t>Limit management and final repayment</t>
        </is>
      </c>
      <c r="B43" s="5" t="n">
        <v>5</v>
      </c>
      <c r="C43" s="5" t="n">
        <v>3</v>
      </c>
    </row>
    <row r="44">
      <c r="A44" s="4" t="inlineStr">
        <is>
          <t>Closing/Ending balance</t>
        </is>
      </c>
      <c r="B44" s="5" t="n">
        <v>90</v>
      </c>
      <c r="C44" s="5" t="n">
        <v>51</v>
      </c>
      <c r="D44" s="5" t="n">
        <v>73</v>
      </c>
    </row>
    <row r="45">
      <c r="A45" s="4" t="inlineStr">
        <is>
          <t>ECL | Wholesale loans [member] | Loan commitments and financial guarantee contracts [member]</t>
        </is>
      </c>
    </row>
    <row r="46">
      <c r="A46" s="3" t="inlineStr">
        <is>
          <t>Loan commitments and financial guarantee contracts</t>
        </is>
      </c>
    </row>
    <row r="47">
      <c r="A47" s="4" t="inlineStr">
        <is>
          <t>Opening/Beginning balance</t>
        </is>
      </c>
      <c r="B47" s="5" t="n">
        <v>201</v>
      </c>
      <c r="C47" s="5" t="n">
        <v>144</v>
      </c>
    </row>
    <row r="48">
      <c r="A48" s="4" t="inlineStr">
        <is>
          <t>Net transfers between stages</t>
        </is>
      </c>
      <c r="B48" s="5" t="n">
        <v>0</v>
      </c>
      <c r="C48" s="5" t="n">
        <v>0</v>
      </c>
    </row>
    <row r="49">
      <c r="A49" s="4" t="inlineStr">
        <is>
          <t>Business activity in the year</t>
        </is>
      </c>
      <c r="B49" s="5" t="n">
        <v>136</v>
      </c>
      <c r="C49" s="5" t="n">
        <v>44</v>
      </c>
    </row>
    <row r="50">
      <c r="A50" s="4" t="inlineStr">
        <is>
          <t>Net drawdowns, repayments, net re-measurement and movement due to exposure and risk parameter changes</t>
        </is>
      </c>
      <c r="B50" s="5" t="n">
        <v>365</v>
      </c>
      <c r="C50" s="5" t="n">
        <v>76</v>
      </c>
    </row>
    <row r="51">
      <c r="A51" s="4" t="inlineStr">
        <is>
          <t>Limit management and final repayment</t>
        </is>
      </c>
      <c r="B51" s="5" t="n">
        <v>23</v>
      </c>
      <c r="C51" s="5" t="n">
        <v>63</v>
      </c>
    </row>
    <row r="52">
      <c r="A52" s="4" t="inlineStr">
        <is>
          <t>Closing/Ending balance</t>
        </is>
      </c>
      <c r="B52" s="5" t="n">
        <v>679</v>
      </c>
      <c r="C52" s="5" t="n">
        <v>201</v>
      </c>
      <c r="D52" s="5" t="n">
        <v>144</v>
      </c>
    </row>
    <row r="53">
      <c r="A53" s="4" t="inlineStr">
        <is>
          <t>Stage 1 [member] | Gross exposure [member] | Home loans [member] | Loan commitments and financial guarantee contracts [member]</t>
        </is>
      </c>
    </row>
    <row r="54">
      <c r="A54" s="3" t="inlineStr">
        <is>
          <t>Loan commitments and financial guarantee contracts</t>
        </is>
      </c>
    </row>
    <row r="55">
      <c r="A55" s="4" t="inlineStr">
        <is>
          <t>Opening/Beginning balance</t>
        </is>
      </c>
      <c r="B55" s="5" t="n">
        <v>34</v>
      </c>
      <c r="C55" s="5" t="n">
        <v>15</v>
      </c>
    </row>
    <row r="56">
      <c r="A56" s="4" t="inlineStr">
        <is>
          <t>Net transfers between stages</t>
        </is>
      </c>
      <c r="B56" s="5" t="n">
        <v>-4</v>
      </c>
      <c r="C56" s="5" t="n">
        <v>0</v>
      </c>
    </row>
    <row r="57">
      <c r="A57" s="4" t="inlineStr">
        <is>
          <t>Business activity in the year</t>
        </is>
      </c>
      <c r="B57" s="5" t="n">
        <v>113</v>
      </c>
      <c r="C57" s="5" t="n">
        <v>18</v>
      </c>
    </row>
    <row r="58">
      <c r="A58" s="4" t="inlineStr">
        <is>
          <t>Net drawdowns, repayments, net re-measurement and movement due to exposure and risk parameter changes</t>
        </is>
      </c>
      <c r="B58" s="5" t="n">
        <v>1</v>
      </c>
      <c r="C58" s="5" t="n">
        <v>1</v>
      </c>
    </row>
    <row r="59">
      <c r="A59" s="4" t="inlineStr">
        <is>
          <t>Limit management and final repayment</t>
        </is>
      </c>
      <c r="B59" s="5" t="n">
        <v>-19</v>
      </c>
      <c r="C59" s="5" t="n">
        <v>0</v>
      </c>
    </row>
    <row r="60">
      <c r="A60" s="4" t="inlineStr">
        <is>
          <t>Closing/Ending balance</t>
        </is>
      </c>
      <c r="B60" s="5" t="n">
        <v>125</v>
      </c>
      <c r="C60" s="5" t="n">
        <v>34</v>
      </c>
      <c r="D60" s="5" t="n">
        <v>15</v>
      </c>
    </row>
    <row r="61">
      <c r="A61" s="4" t="inlineStr">
        <is>
          <t>Stage 1 [member] | Gross exposure [member] | Credit cards, unsecured loans and other retail lending [member] | Loan commitments and financial guarantee contracts [member]</t>
        </is>
      </c>
    </row>
    <row r="62">
      <c r="A62" s="3" t="inlineStr">
        <is>
          <t>Loan commitments and financial guarantee contracts</t>
        </is>
      </c>
    </row>
    <row r="63">
      <c r="A63" s="4" t="inlineStr">
        <is>
          <t>Opening/Beginning balance</t>
        </is>
      </c>
      <c r="B63" s="5" t="n">
        <v>78257</v>
      </c>
      <c r="C63" s="5" t="n">
        <v>74624</v>
      </c>
    </row>
    <row r="64">
      <c r="A64" s="4" t="inlineStr">
        <is>
          <t>Net transfers between stages</t>
        </is>
      </c>
      <c r="B64" s="5" t="n">
        <v>-4124</v>
      </c>
      <c r="C64" s="5" t="n">
        <v>251</v>
      </c>
    </row>
    <row r="65">
      <c r="A65" s="4" t="inlineStr">
        <is>
          <t>Business activity in the year</t>
        </is>
      </c>
      <c r="B65" s="5" t="n">
        <v>4591</v>
      </c>
      <c r="C65" s="5" t="n">
        <v>13322</v>
      </c>
    </row>
    <row r="66">
      <c r="A66" s="4" t="inlineStr">
        <is>
          <t>Net drawdowns, repayments, net re-measurement and movement due to exposure and risk parameter changes</t>
        </is>
      </c>
      <c r="B66" s="5" t="n">
        <v>1471</v>
      </c>
      <c r="C66" s="5" t="n">
        <v>1169</v>
      </c>
    </row>
    <row r="67">
      <c r="A67" s="4" t="inlineStr">
        <is>
          <t>Limit management and final repayment</t>
        </is>
      </c>
      <c r="B67" s="5" t="n">
        <v>-11984</v>
      </c>
      <c r="C67" s="5" t="n">
        <v>-11109</v>
      </c>
    </row>
    <row r="68">
      <c r="A68" s="4" t="inlineStr">
        <is>
          <t>Closing/Ending balance</t>
        </is>
      </c>
      <c r="B68" s="5" t="n">
        <v>68211</v>
      </c>
      <c r="C68" s="5" t="n">
        <v>78257</v>
      </c>
      <c r="D68" s="5" t="n">
        <v>74624</v>
      </c>
    </row>
    <row r="69">
      <c r="A69" s="4" t="inlineStr">
        <is>
          <t>Stage 1 [member] | Gross exposure [member] | Wholesale loans [member] | Loan commitments and financial guarantee contracts [member]</t>
        </is>
      </c>
    </row>
    <row r="70">
      <c r="A70" s="3" t="inlineStr">
        <is>
          <t>Loan commitments and financial guarantee contracts</t>
        </is>
      </c>
    </row>
    <row r="71">
      <c r="A71" s="4" t="inlineStr">
        <is>
          <t>Opening/Beginning balance</t>
        </is>
      </c>
      <c r="B71" s="5" t="n">
        <v>183001</v>
      </c>
      <c r="C71" s="5" t="n">
        <v>173951</v>
      </c>
    </row>
    <row r="72">
      <c r="A72" s="4" t="inlineStr">
        <is>
          <t>Net transfers between stages</t>
        </is>
      </c>
      <c r="B72" s="5" t="n">
        <v>-28048</v>
      </c>
      <c r="C72" s="5" t="n">
        <v>-881</v>
      </c>
    </row>
    <row r="73">
      <c r="A73" s="4" t="inlineStr">
        <is>
          <t>Business activity in the year</t>
        </is>
      </c>
      <c r="B73" s="5" t="n">
        <v>42904</v>
      </c>
      <c r="C73" s="5" t="n">
        <v>53666</v>
      </c>
    </row>
    <row r="74">
      <c r="A74" s="4" t="inlineStr">
        <is>
          <t>Net drawdowns, repayments, net re-measurement and movement due to exposure and risk parameter changes</t>
        </is>
      </c>
      <c r="B74" s="5" t="n">
        <v>12755</v>
      </c>
      <c r="C74" s="5" t="n">
        <v>686</v>
      </c>
    </row>
    <row r="75">
      <c r="A75" s="4" t="inlineStr">
        <is>
          <t>Limit management and final repayment</t>
        </is>
      </c>
      <c r="B75" s="5" t="n">
        <v>-50208</v>
      </c>
      <c r="C75" s="5" t="n">
        <v>-44421</v>
      </c>
    </row>
    <row r="76">
      <c r="A76" s="4" t="inlineStr">
        <is>
          <t>Closing/Ending balance</t>
        </is>
      </c>
      <c r="B76" s="5" t="n">
        <v>160404</v>
      </c>
      <c r="C76" s="5" t="n">
        <v>183001</v>
      </c>
      <c r="D76" s="5" t="n">
        <v>173951</v>
      </c>
    </row>
    <row r="77">
      <c r="A77" s="4" t="inlineStr">
        <is>
          <t>Stage 1 [member] | ECL | Home loans [member] | Loan commitments and financial guarantee contracts [member]</t>
        </is>
      </c>
    </row>
    <row r="78">
      <c r="A78" s="3" t="inlineStr">
        <is>
          <t>Loan commitments and financial guarantee contracts</t>
        </is>
      </c>
    </row>
    <row r="79">
      <c r="A79" s="4" t="inlineStr">
        <is>
          <t>Opening/Beginning balance</t>
        </is>
      </c>
      <c r="B79" s="5" t="n">
        <v>0</v>
      </c>
      <c r="C79" s="5" t="n">
        <v>0</v>
      </c>
    </row>
    <row r="80">
      <c r="A80" s="4" t="inlineStr">
        <is>
          <t>Net transfers between stages</t>
        </is>
      </c>
      <c r="B80" s="5" t="n">
        <v>0</v>
      </c>
      <c r="C80" s="5" t="n">
        <v>0</v>
      </c>
    </row>
    <row r="81">
      <c r="A81" s="4" t="inlineStr">
        <is>
          <t>Business activity in the year</t>
        </is>
      </c>
      <c r="B81" s="5" t="n">
        <v>0</v>
      </c>
      <c r="C81" s="5" t="n">
        <v>0</v>
      </c>
    </row>
    <row r="82">
      <c r="A82" s="4" t="inlineStr">
        <is>
          <t>Net drawdowns, repayments, net re-measurement and movement due to exposure and risk parameter changes</t>
        </is>
      </c>
      <c r="B82" s="5" t="n">
        <v>0</v>
      </c>
      <c r="C82" s="5" t="n">
        <v>0</v>
      </c>
    </row>
    <row r="83">
      <c r="A83" s="4" t="inlineStr">
        <is>
          <t>Limit management and final repayment</t>
        </is>
      </c>
      <c r="B83" s="5" t="n">
        <v>0</v>
      </c>
      <c r="C83" s="5" t="n">
        <v>0</v>
      </c>
    </row>
    <row r="84">
      <c r="A84" s="4" t="inlineStr">
        <is>
          <t>Closing/Ending balance</t>
        </is>
      </c>
      <c r="B84" s="5" t="n">
        <v>0</v>
      </c>
      <c r="C84" s="5" t="n">
        <v>0</v>
      </c>
      <c r="D84" s="5" t="n">
        <v>0</v>
      </c>
    </row>
    <row r="85">
      <c r="A85" s="4" t="inlineStr">
        <is>
          <t>Stage 1 [member] | ECL | Credit cards, unsecured loans and other retail lending [member] | Loan commitments and financial guarantee contracts [member]</t>
        </is>
      </c>
    </row>
    <row r="86">
      <c r="A86" s="3" t="inlineStr">
        <is>
          <t>Loan commitments and financial guarantee contracts</t>
        </is>
      </c>
    </row>
    <row r="87">
      <c r="A87" s="4" t="inlineStr">
        <is>
          <t>Opening/Beginning balance</t>
        </is>
      </c>
      <c r="B87" s="5" t="n">
        <v>22</v>
      </c>
      <c r="C87" s="5" t="n">
        <v>32</v>
      </c>
    </row>
    <row r="88">
      <c r="A88" s="4" t="inlineStr">
        <is>
          <t>Net transfers between stages</t>
        </is>
      </c>
      <c r="B88" s="5" t="n">
        <v>6</v>
      </c>
      <c r="C88" s="5" t="n">
        <v>4</v>
      </c>
    </row>
    <row r="89">
      <c r="A89" s="4" t="inlineStr">
        <is>
          <t>Business activity in the year</t>
        </is>
      </c>
      <c r="B89" s="5" t="n">
        <v>2</v>
      </c>
      <c r="C89" s="5" t="n">
        <v>2</v>
      </c>
    </row>
    <row r="90">
      <c r="A90" s="4" t="inlineStr">
        <is>
          <t>Net drawdowns, repayments, net re-measurement and movement due to exposure and risk parameter changes</t>
        </is>
      </c>
      <c r="B90" s="5" t="n">
        <v>5</v>
      </c>
      <c r="C90" s="5" t="n">
        <v>-15</v>
      </c>
    </row>
    <row r="91">
      <c r="A91" s="4" t="inlineStr">
        <is>
          <t>Limit management and final repayment</t>
        </is>
      </c>
      <c r="B91" s="5" t="n">
        <v>1</v>
      </c>
      <c r="C91" s="5" t="n">
        <v>1</v>
      </c>
    </row>
    <row r="92">
      <c r="A92" s="4" t="inlineStr">
        <is>
          <t>Closing/Ending balance</t>
        </is>
      </c>
      <c r="B92" s="5" t="n">
        <v>34</v>
      </c>
      <c r="C92" s="5" t="n">
        <v>22</v>
      </c>
      <c r="D92" s="5" t="n">
        <v>32</v>
      </c>
    </row>
    <row r="93">
      <c r="A93" s="4" t="inlineStr">
        <is>
          <t>Stage 1 [member] | ECL | Wholesale loans [member] | Loan commitments and financial guarantee contracts [member]</t>
        </is>
      </c>
    </row>
    <row r="94">
      <c r="A94" s="3" t="inlineStr">
        <is>
          <t>Loan commitments and financial guarantee contracts</t>
        </is>
      </c>
    </row>
    <row r="95">
      <c r="A95" s="4" t="inlineStr">
        <is>
          <t>Opening/Beginning balance</t>
        </is>
      </c>
      <c r="B95" s="5" t="n">
        <v>63</v>
      </c>
      <c r="C95" s="5" t="n">
        <v>59</v>
      </c>
    </row>
    <row r="96">
      <c r="A96" s="4" t="inlineStr">
        <is>
          <t>Net transfers between stages</t>
        </is>
      </c>
      <c r="B96" s="5" t="n">
        <v>67</v>
      </c>
      <c r="C96" s="5" t="n">
        <v>7</v>
      </c>
    </row>
    <row r="97">
      <c r="A97" s="4" t="inlineStr">
        <is>
          <t>Business activity in the year</t>
        </is>
      </c>
      <c r="B97" s="5" t="n">
        <v>32</v>
      </c>
      <c r="C97" s="5" t="n">
        <v>22</v>
      </c>
    </row>
    <row r="98">
      <c r="A98" s="4" t="inlineStr">
        <is>
          <t>Net drawdowns, repayments, net re-measurement and movement due to exposure and risk parameter changes</t>
        </is>
      </c>
      <c r="B98" s="5" t="n">
        <v>50</v>
      </c>
      <c r="C98" s="5" t="n">
        <v>-1</v>
      </c>
    </row>
    <row r="99">
      <c r="A99" s="4" t="inlineStr">
        <is>
          <t>Limit management and final repayment</t>
        </is>
      </c>
      <c r="B99" s="5" t="n">
        <v>7</v>
      </c>
      <c r="C99" s="5" t="n">
        <v>24</v>
      </c>
    </row>
    <row r="100">
      <c r="A100" s="4" t="inlineStr">
        <is>
          <t>Closing/Ending balance</t>
        </is>
      </c>
      <c r="B100" s="5" t="n">
        <v>205</v>
      </c>
      <c r="C100" s="5" t="n">
        <v>63</v>
      </c>
      <c r="D100" s="5" t="n">
        <v>59</v>
      </c>
    </row>
    <row r="101">
      <c r="A101" s="4" t="inlineStr">
        <is>
          <t>Lifetime expected credit losses [member] | Stage 2 [member] | Gross exposure [member] | Home loans [member] | Loan commitments and financial guarantee contracts [member]</t>
        </is>
      </c>
    </row>
    <row r="102">
      <c r="A102" s="3" t="inlineStr">
        <is>
          <t>Loan commitments and financial guarantee contracts</t>
        </is>
      </c>
    </row>
    <row r="103">
      <c r="A103" s="4" t="inlineStr">
        <is>
          <t>Opening/Beginning balance</t>
        </is>
      </c>
      <c r="B103" s="5" t="n">
        <v>0</v>
      </c>
      <c r="C103" s="5" t="n">
        <v>1</v>
      </c>
    </row>
    <row r="104">
      <c r="A104" s="4" t="inlineStr">
        <is>
          <t>Net transfers between stages</t>
        </is>
      </c>
      <c r="B104" s="5" t="n">
        <v>4</v>
      </c>
      <c r="C104" s="5" t="n">
        <v>0</v>
      </c>
    </row>
    <row r="105">
      <c r="A105" s="4" t="inlineStr">
        <is>
          <t>Business activity in the year</t>
        </is>
      </c>
      <c r="B105" s="5" t="n">
        <v>0</v>
      </c>
      <c r="C105" s="5" t="n">
        <v>0</v>
      </c>
    </row>
    <row r="106">
      <c r="A106" s="4" t="inlineStr">
        <is>
          <t>Net drawdowns, repayments, net re-measurement and movement due to exposure and risk parameter changes</t>
        </is>
      </c>
      <c r="B106" s="5" t="n">
        <v>0</v>
      </c>
      <c r="C106" s="5" t="n">
        <v>-1</v>
      </c>
    </row>
    <row r="107">
      <c r="A107" s="4" t="inlineStr">
        <is>
          <t>Limit management and final repayment</t>
        </is>
      </c>
      <c r="B107" s="5" t="n">
        <v>-2</v>
      </c>
      <c r="C107" s="5" t="n">
        <v>0</v>
      </c>
    </row>
    <row r="108">
      <c r="A108" s="4" t="inlineStr">
        <is>
          <t>Closing/Ending balance</t>
        </is>
      </c>
      <c r="B108" s="5" t="n">
        <v>2</v>
      </c>
      <c r="C108" s="5" t="n">
        <v>0</v>
      </c>
      <c r="D108" s="5" t="n">
        <v>1</v>
      </c>
    </row>
    <row r="109">
      <c r="A109" s="4" t="inlineStr">
        <is>
          <t>Lifetime expected credit losses [member] | Stage 2 [member] | Gross exposure [member] | Credit cards, unsecured loans and other retail lending [member] | Loan commitments and financial guarantee contracts [member]</t>
        </is>
      </c>
    </row>
    <row r="110">
      <c r="A110" s="3" t="inlineStr">
        <is>
          <t>Loan commitments and financial guarantee contracts</t>
        </is>
      </c>
    </row>
    <row r="111">
      <c r="A111" s="4" t="inlineStr">
        <is>
          <t>Opening/Beginning balance</t>
        </is>
      </c>
      <c r="B111" s="5" t="n">
        <v>2053</v>
      </c>
      <c r="C111" s="5" t="n">
        <v>4304</v>
      </c>
    </row>
    <row r="112">
      <c r="A112" s="4" t="inlineStr">
        <is>
          <t>Net transfers between stages</t>
        </is>
      </c>
      <c r="B112" s="5" t="n">
        <v>3603</v>
      </c>
      <c r="C112" s="5" t="n">
        <v>-981</v>
      </c>
    </row>
    <row r="113">
      <c r="A113" s="4" t="inlineStr">
        <is>
          <t>Business activity in the year</t>
        </is>
      </c>
      <c r="B113" s="5" t="n">
        <v>128</v>
      </c>
      <c r="C113" s="5" t="n">
        <v>173</v>
      </c>
    </row>
    <row r="114">
      <c r="A114" s="4" t="inlineStr">
        <is>
          <t>Net drawdowns, repayments, net re-measurement and movement due to exposure and risk parameter changes</t>
        </is>
      </c>
      <c r="B114" s="5" t="n">
        <v>1076</v>
      </c>
      <c r="C114" s="5" t="n">
        <v>-810</v>
      </c>
    </row>
    <row r="115">
      <c r="A115" s="4" t="inlineStr">
        <is>
          <t>Limit management and final repayment</t>
        </is>
      </c>
      <c r="B115" s="5" t="n">
        <v>-616</v>
      </c>
      <c r="C115" s="5" t="n">
        <v>-633</v>
      </c>
    </row>
    <row r="116">
      <c r="A116" s="4" t="inlineStr">
        <is>
          <t>Closing/Ending balance</t>
        </is>
      </c>
      <c r="B116" s="5" t="n">
        <v>6244</v>
      </c>
      <c r="C116" s="5" t="n">
        <v>2053</v>
      </c>
      <c r="D116" s="5" t="n">
        <v>4304</v>
      </c>
    </row>
    <row r="117">
      <c r="A117" s="4" t="inlineStr">
        <is>
          <t>Lifetime expected credit losses [member] | Stage 2 [member] | Gross exposure [member] | Wholesale loans [member] | Loan commitments and financial guarantee contracts [member]</t>
        </is>
      </c>
    </row>
    <row r="118">
      <c r="A118" s="3" t="inlineStr">
        <is>
          <t>Loan commitments and financial guarantee contracts</t>
        </is>
      </c>
    </row>
    <row r="119">
      <c r="A119" s="4" t="inlineStr">
        <is>
          <t>Opening/Beginning balance</t>
        </is>
      </c>
      <c r="B119" s="5" t="n">
        <v>12053</v>
      </c>
      <c r="C119" s="5" t="n">
        <v>12139</v>
      </c>
    </row>
    <row r="120">
      <c r="A120" s="4" t="inlineStr">
        <is>
          <t>Net transfers between stages</t>
        </is>
      </c>
      <c r="B120" s="5" t="n">
        <v>27052</v>
      </c>
      <c r="C120" s="5" t="n">
        <v>585</v>
      </c>
    </row>
    <row r="121">
      <c r="A121" s="4" t="inlineStr">
        <is>
          <t>Business activity in the year</t>
        </is>
      </c>
      <c r="B121" s="5" t="n">
        <v>4705</v>
      </c>
      <c r="C121" s="5" t="n">
        <v>2777</v>
      </c>
    </row>
    <row r="122">
      <c r="A122" s="4" t="inlineStr">
        <is>
          <t>Net drawdowns, repayments, net re-measurement and movement due to exposure and risk parameter changes</t>
        </is>
      </c>
      <c r="B122" s="5" t="n">
        <v>-219</v>
      </c>
      <c r="C122" s="5" t="n">
        <v>1211</v>
      </c>
    </row>
    <row r="123">
      <c r="A123" s="4" t="inlineStr">
        <is>
          <t>Limit management and final repayment</t>
        </is>
      </c>
      <c r="B123" s="5" t="n">
        <v>-4165</v>
      </c>
      <c r="C123" s="5" t="n">
        <v>-4659</v>
      </c>
    </row>
    <row r="124">
      <c r="A124" s="4" t="inlineStr">
        <is>
          <t>Closing/Ending balance</t>
        </is>
      </c>
      <c r="B124" s="5" t="n">
        <v>39426</v>
      </c>
      <c r="C124" s="5" t="n">
        <v>12053</v>
      </c>
      <c r="D124" s="5" t="n">
        <v>12139</v>
      </c>
    </row>
    <row r="125">
      <c r="A125" s="4" t="inlineStr">
        <is>
          <t>Lifetime expected credit losses [member] | Stage 2 [member] | ECL | Home loans [member] | Loan commitments and financial guarantee contracts [member]</t>
        </is>
      </c>
    </row>
    <row r="126">
      <c r="A126" s="3" t="inlineStr">
        <is>
          <t>Loan commitments and financial guarantee contracts</t>
        </is>
      </c>
    </row>
    <row r="127">
      <c r="A127" s="4" t="inlineStr">
        <is>
          <t>Opening/Beginning balance</t>
        </is>
      </c>
      <c r="B127" s="5" t="n">
        <v>0</v>
      </c>
      <c r="C127" s="5" t="n">
        <v>0</v>
      </c>
    </row>
    <row r="128">
      <c r="A128" s="4" t="inlineStr">
        <is>
          <t>Net transfers between stages</t>
        </is>
      </c>
      <c r="B128" s="5" t="n">
        <v>0</v>
      </c>
      <c r="C128" s="5" t="n">
        <v>0</v>
      </c>
    </row>
    <row r="129">
      <c r="A129" s="4" t="inlineStr">
        <is>
          <t>Business activity in the year</t>
        </is>
      </c>
      <c r="B129" s="5" t="n">
        <v>0</v>
      </c>
      <c r="C129" s="5" t="n">
        <v>0</v>
      </c>
    </row>
    <row r="130">
      <c r="A130" s="4" t="inlineStr">
        <is>
          <t>Net drawdowns, repayments, net re-measurement and movement due to exposure and risk parameter changes</t>
        </is>
      </c>
      <c r="B130" s="5" t="n">
        <v>4</v>
      </c>
      <c r="C130" s="5" t="n">
        <v>0</v>
      </c>
    </row>
    <row r="131">
      <c r="A131" s="4" t="inlineStr">
        <is>
          <t>Limit management and final repayment</t>
        </is>
      </c>
      <c r="B131" s="5" t="n">
        <v>0</v>
      </c>
      <c r="C131" s="5" t="n">
        <v>0</v>
      </c>
    </row>
    <row r="132">
      <c r="A132" s="4" t="inlineStr">
        <is>
          <t>Closing/Ending balance</t>
        </is>
      </c>
      <c r="B132" s="5" t="n">
        <v>4</v>
      </c>
      <c r="C132" s="5" t="n">
        <v>0</v>
      </c>
      <c r="D132" s="5" t="n">
        <v>0</v>
      </c>
    </row>
    <row r="133">
      <c r="A133" s="4" t="inlineStr">
        <is>
          <t>Lifetime expected credit losses [member] | Stage 2 [member] | ECL | Credit cards, unsecured loans and other retail lending [member] | Loan commitments and financial guarantee contracts [member]</t>
        </is>
      </c>
    </row>
    <row r="134">
      <c r="A134" s="3" t="inlineStr">
        <is>
          <t>Loan commitments and financial guarantee contracts</t>
        </is>
      </c>
    </row>
    <row r="135">
      <c r="A135" s="4" t="inlineStr">
        <is>
          <t>Opening/Beginning balance</t>
        </is>
      </c>
      <c r="B135" s="5" t="n">
        <v>15</v>
      </c>
      <c r="C135" s="5" t="n">
        <v>21</v>
      </c>
    </row>
    <row r="136">
      <c r="A136" s="4" t="inlineStr">
        <is>
          <t>Net transfers between stages</t>
        </is>
      </c>
      <c r="B136" s="5" t="n">
        <v>-2</v>
      </c>
      <c r="C136" s="5" t="n">
        <v>-3</v>
      </c>
    </row>
    <row r="137">
      <c r="A137" s="4" t="inlineStr">
        <is>
          <t>Business activity in the year</t>
        </is>
      </c>
      <c r="B137" s="5" t="n">
        <v>1</v>
      </c>
      <c r="C137" s="5" t="n">
        <v>0</v>
      </c>
    </row>
    <row r="138">
      <c r="A138" s="4" t="inlineStr">
        <is>
          <t>Net drawdowns, repayments, net re-measurement and movement due to exposure and risk parameter changes</t>
        </is>
      </c>
      <c r="B138" s="5" t="n">
        <v>20</v>
      </c>
      <c r="C138" s="5" t="n">
        <v>-2</v>
      </c>
    </row>
    <row r="139">
      <c r="A139" s="4" t="inlineStr">
        <is>
          <t>Limit management and final repayment</t>
        </is>
      </c>
      <c r="B139" s="5" t="n">
        <v>1</v>
      </c>
      <c r="C139" s="5" t="n">
        <v>1</v>
      </c>
    </row>
    <row r="140">
      <c r="A140" s="4" t="inlineStr">
        <is>
          <t>Closing/Ending balance</t>
        </is>
      </c>
      <c r="B140" s="5" t="n">
        <v>33</v>
      </c>
      <c r="C140" s="5" t="n">
        <v>15</v>
      </c>
      <c r="D140" s="5" t="n">
        <v>21</v>
      </c>
    </row>
    <row r="141">
      <c r="A141" s="4" t="inlineStr">
        <is>
          <t>Lifetime expected credit losses [member] | Stage 2 [member] | ECL | Wholesale loans [member] | Loan commitments and financial guarantee contracts [member]</t>
        </is>
      </c>
    </row>
    <row r="142">
      <c r="A142" s="3" t="inlineStr">
        <is>
          <t>Loan commitments and financial guarantee contracts</t>
        </is>
      </c>
    </row>
    <row r="143">
      <c r="A143" s="4" t="inlineStr">
        <is>
          <t>Opening/Beginning balance</t>
        </is>
      </c>
      <c r="B143" s="5" t="n">
        <v>97</v>
      </c>
      <c r="C143" s="5" t="n">
        <v>83</v>
      </c>
    </row>
    <row r="144">
      <c r="A144" s="4" t="inlineStr">
        <is>
          <t>Net transfers between stages</t>
        </is>
      </c>
      <c r="B144" s="5" t="n">
        <v>-72</v>
      </c>
      <c r="C144" s="5" t="n">
        <v>-8</v>
      </c>
    </row>
    <row r="145">
      <c r="A145" s="4" t="inlineStr">
        <is>
          <t>Business activity in the year</t>
        </is>
      </c>
      <c r="B145" s="5" t="n">
        <v>102</v>
      </c>
      <c r="C145" s="5" t="n">
        <v>22</v>
      </c>
    </row>
    <row r="146">
      <c r="A146" s="4" t="inlineStr">
        <is>
          <t>Net drawdowns, repayments, net re-measurement and movement due to exposure and risk parameter changes</t>
        </is>
      </c>
      <c r="B146" s="5" t="n">
        <v>334</v>
      </c>
      <c r="C146" s="5" t="n">
        <v>36</v>
      </c>
    </row>
    <row r="147">
      <c r="A147" s="4" t="inlineStr">
        <is>
          <t>Limit management and final repayment</t>
        </is>
      </c>
      <c r="B147" s="5" t="n">
        <v>15</v>
      </c>
      <c r="C147" s="5" t="n">
        <v>36</v>
      </c>
    </row>
    <row r="148">
      <c r="A148" s="4" t="inlineStr">
        <is>
          <t>Closing/Ending balance</t>
        </is>
      </c>
      <c r="B148" s="5" t="n">
        <v>446</v>
      </c>
      <c r="C148" s="5" t="n">
        <v>97</v>
      </c>
      <c r="D148" s="5" t="n">
        <v>83</v>
      </c>
    </row>
    <row r="149">
      <c r="A149" s="4" t="inlineStr">
        <is>
          <t>Lifetime expected credit losses [member] | Credit Impaired - Stage 3 [member] | Gross exposure [member] | Home loans [member] | Loan commitments and financial guarantee contracts [member]</t>
        </is>
      </c>
    </row>
    <row r="150">
      <c r="A150" s="3" t="inlineStr">
        <is>
          <t>Loan commitments and financial guarantee contracts</t>
        </is>
      </c>
    </row>
    <row r="151">
      <c r="A151" s="4" t="inlineStr">
        <is>
          <t>Opening/Beginning balance</t>
        </is>
      </c>
      <c r="B151" s="5" t="n">
        <v>0</v>
      </c>
      <c r="C151" s="5" t="n">
        <v>0</v>
      </c>
    </row>
    <row r="152">
      <c r="A152" s="4" t="inlineStr">
        <is>
          <t>Net transfers between stages</t>
        </is>
      </c>
      <c r="B152" s="5" t="n">
        <v>0</v>
      </c>
      <c r="C152" s="5" t="n">
        <v>0</v>
      </c>
    </row>
    <row r="153">
      <c r="A153" s="4" t="inlineStr">
        <is>
          <t>Business activity in the year</t>
        </is>
      </c>
      <c r="B153" s="5" t="n">
        <v>0</v>
      </c>
      <c r="C153" s="5" t="n">
        <v>0</v>
      </c>
    </row>
    <row r="154">
      <c r="A154" s="4" t="inlineStr">
        <is>
          <t>Net drawdowns, repayments, net re-measurement and movement due to exposure and risk parameter changes</t>
        </is>
      </c>
      <c r="B154" s="5" t="n">
        <v>0</v>
      </c>
      <c r="C154" s="5" t="n">
        <v>0</v>
      </c>
    </row>
    <row r="155">
      <c r="A155" s="4" t="inlineStr">
        <is>
          <t>Limit management and final repayment</t>
        </is>
      </c>
      <c r="B155" s="5" t="n">
        <v>0</v>
      </c>
      <c r="C155" s="5" t="n">
        <v>0</v>
      </c>
    </row>
    <row r="156">
      <c r="A156" s="4" t="inlineStr">
        <is>
          <t>Closing/Ending balance</t>
        </is>
      </c>
      <c r="B156" s="5" t="n">
        <v>0</v>
      </c>
      <c r="C156" s="5" t="n">
        <v>0</v>
      </c>
      <c r="D156" s="5" t="n">
        <v>0</v>
      </c>
    </row>
    <row r="157">
      <c r="A157" s="4" t="inlineStr">
        <is>
          <t>Lifetime expected credit losses [member] | Credit Impaired - Stage 3 [member] | Gross exposure [member] | Credit cards, unsecured loans and other retail lending [member] | Loan commitments and financial guarantee contracts [member]</t>
        </is>
      </c>
    </row>
    <row r="158">
      <c r="A158" s="3" t="inlineStr">
        <is>
          <t>Loan commitments and financial guarantee contracts</t>
        </is>
      </c>
    </row>
    <row r="159">
      <c r="A159" s="4" t="inlineStr">
        <is>
          <t>Opening/Beginning balance</t>
        </is>
      </c>
      <c r="B159" s="5" t="n">
        <v>67</v>
      </c>
      <c r="C159" s="5" t="n">
        <v>69</v>
      </c>
    </row>
    <row r="160">
      <c r="A160" s="4" t="inlineStr">
        <is>
          <t>Net transfers between stages</t>
        </is>
      </c>
      <c r="B160" s="5" t="n">
        <v>521</v>
      </c>
      <c r="C160" s="5" t="n">
        <v>730</v>
      </c>
    </row>
    <row r="161">
      <c r="A161" s="4" t="inlineStr">
        <is>
          <t>Business activity in the year</t>
        </is>
      </c>
      <c r="B161" s="5" t="n">
        <v>1</v>
      </c>
      <c r="C161" s="5" t="n">
        <v>6</v>
      </c>
    </row>
    <row r="162">
      <c r="A162" s="4" t="inlineStr">
        <is>
          <t>Net drawdowns, repayments, net re-measurement and movement due to exposure and risk parameter changes</t>
        </is>
      </c>
      <c r="B162" s="5" t="n">
        <v>-553</v>
      </c>
      <c r="C162" s="5" t="n">
        <v>-725</v>
      </c>
    </row>
    <row r="163">
      <c r="A163" s="4" t="inlineStr">
        <is>
          <t>Limit management and final repayment</t>
        </is>
      </c>
      <c r="B163" s="5" t="n">
        <v>-6</v>
      </c>
      <c r="C163" s="5" t="n">
        <v>-13</v>
      </c>
    </row>
    <row r="164">
      <c r="A164" s="4" t="inlineStr">
        <is>
          <t>Closing/Ending balance</t>
        </is>
      </c>
      <c r="B164" s="5" t="n">
        <v>30</v>
      </c>
      <c r="C164" s="5" t="n">
        <v>67</v>
      </c>
      <c r="D164" s="5" t="n">
        <v>69</v>
      </c>
    </row>
    <row r="165">
      <c r="A165" s="4" t="inlineStr">
        <is>
          <t>Lifetime expected credit losses [member] | Credit Impaired - Stage 3 [member] | Gross exposure [member] | Wholesale loans [member] | Loan commitments and financial guarantee contracts [member]</t>
        </is>
      </c>
    </row>
    <row r="166">
      <c r="A166" s="3" t="inlineStr">
        <is>
          <t>Loan commitments and financial guarantee contracts</t>
        </is>
      </c>
    </row>
    <row r="167">
      <c r="A167" s="4" t="inlineStr">
        <is>
          <t>Opening/Beginning balance</t>
        </is>
      </c>
      <c r="B167" s="5" t="n">
        <v>636</v>
      </c>
      <c r="C167" s="5" t="n">
        <v>352</v>
      </c>
    </row>
    <row r="168">
      <c r="A168" s="4" t="inlineStr">
        <is>
          <t>Net transfers between stages</t>
        </is>
      </c>
      <c r="B168" s="5" t="n">
        <v>996</v>
      </c>
      <c r="C168" s="5" t="n">
        <v>296</v>
      </c>
    </row>
    <row r="169">
      <c r="A169" s="4" t="inlineStr">
        <is>
          <t>Business activity in the year</t>
        </is>
      </c>
      <c r="B169" s="5" t="n">
        <v>774</v>
      </c>
      <c r="C169" s="5" t="n">
        <v>16</v>
      </c>
    </row>
    <row r="170">
      <c r="A170" s="4" t="inlineStr">
        <is>
          <t>Net drawdowns, repayments, net re-measurement and movement due to exposure and risk parameter changes</t>
        </is>
      </c>
      <c r="B170" s="5" t="n">
        <v>-79</v>
      </c>
      <c r="C170" s="5" t="n">
        <v>238</v>
      </c>
    </row>
    <row r="171">
      <c r="A171" s="4" t="inlineStr">
        <is>
          <t>Limit management and final repayment</t>
        </is>
      </c>
      <c r="B171" s="5" t="n">
        <v>-296</v>
      </c>
      <c r="C171" s="5" t="n">
        <v>-266</v>
      </c>
    </row>
    <row r="172">
      <c r="A172" s="4" t="inlineStr">
        <is>
          <t>Closing/Ending balance</t>
        </is>
      </c>
      <c r="B172" s="5" t="n">
        <v>2031</v>
      </c>
      <c r="C172" s="5" t="n">
        <v>636</v>
      </c>
      <c r="D172" s="5" t="n">
        <v>352</v>
      </c>
    </row>
    <row r="173">
      <c r="A173" s="4" t="inlineStr">
        <is>
          <t>Lifetime expected credit losses [member] | Credit Impaired - Stage 3 [member] | ECL | Home loans [member] | Loan commitments and financial guarantee contracts [member]</t>
        </is>
      </c>
    </row>
    <row r="174">
      <c r="A174" s="3" t="inlineStr">
        <is>
          <t>Loan commitments and financial guarantee contracts</t>
        </is>
      </c>
    </row>
    <row r="175">
      <c r="A175" s="4" t="inlineStr">
        <is>
          <t>Opening/Beginning balance</t>
        </is>
      </c>
      <c r="B175" s="5" t="n">
        <v>0</v>
      </c>
      <c r="C175" s="5" t="n">
        <v>0</v>
      </c>
    </row>
    <row r="176">
      <c r="A176" s="4" t="inlineStr">
        <is>
          <t>Net transfers between stages</t>
        </is>
      </c>
      <c r="B176" s="5" t="n">
        <v>0</v>
      </c>
      <c r="C176" s="5" t="n">
        <v>0</v>
      </c>
    </row>
    <row r="177">
      <c r="A177" s="4" t="inlineStr">
        <is>
          <t>Business activity in the year</t>
        </is>
      </c>
      <c r="B177" s="5" t="n">
        <v>0</v>
      </c>
      <c r="C177" s="5" t="n">
        <v>0</v>
      </c>
    </row>
    <row r="178">
      <c r="A178" s="4" t="inlineStr">
        <is>
          <t>Net drawdowns, repayments, net re-measurement and movement due to exposure and risk parameter changes</t>
        </is>
      </c>
      <c r="B178" s="5" t="n">
        <v>0</v>
      </c>
      <c r="C178" s="5" t="n">
        <v>0</v>
      </c>
    </row>
    <row r="179">
      <c r="A179" s="4" t="inlineStr">
        <is>
          <t>Limit management and final repayment</t>
        </is>
      </c>
      <c r="B179" s="5" t="n">
        <v>0</v>
      </c>
      <c r="C179" s="5" t="n">
        <v>0</v>
      </c>
    </row>
    <row r="180">
      <c r="A180" s="4" t="inlineStr">
        <is>
          <t>Closing/Ending balance</t>
        </is>
      </c>
      <c r="B180" s="5" t="n">
        <v>0</v>
      </c>
      <c r="C180" s="5" t="n">
        <v>0</v>
      </c>
      <c r="D180" s="5" t="n">
        <v>0</v>
      </c>
    </row>
    <row r="181">
      <c r="A181" s="4" t="inlineStr">
        <is>
          <t>Lifetime expected credit losses [member] | Credit Impaired - Stage 3 [member] | ECL | Credit cards, unsecured loans and other retail lending [member] | Loan commitments and financial guarantee contracts [member]</t>
        </is>
      </c>
    </row>
    <row r="182">
      <c r="A182" s="3" t="inlineStr">
        <is>
          <t>Loan commitments and financial guarantee contracts</t>
        </is>
      </c>
    </row>
    <row r="183">
      <c r="A183" s="4" t="inlineStr">
        <is>
          <t>Opening/Beginning balance</t>
        </is>
      </c>
      <c r="B183" s="5" t="n">
        <v>14</v>
      </c>
      <c r="C183" s="5" t="n">
        <v>20</v>
      </c>
    </row>
    <row r="184">
      <c r="A184" s="4" t="inlineStr">
        <is>
          <t>Net transfers between stages</t>
        </is>
      </c>
      <c r="B184" s="5" t="n">
        <v>-4</v>
      </c>
      <c r="C184" s="5" t="n">
        <v>-1</v>
      </c>
    </row>
    <row r="185">
      <c r="A185" s="4" t="inlineStr">
        <is>
          <t>Business activity in the year</t>
        </is>
      </c>
      <c r="B185" s="5" t="n">
        <v>1</v>
      </c>
      <c r="C185" s="5" t="n">
        <v>6</v>
      </c>
    </row>
    <row r="186">
      <c r="A186" s="4" t="inlineStr">
        <is>
          <t>Net drawdowns, repayments, net re-measurement and movement due to exposure and risk parameter changes</t>
        </is>
      </c>
      <c r="B186" s="5" t="n">
        <v>15</v>
      </c>
      <c r="C186" s="5" t="n">
        <v>-10</v>
      </c>
    </row>
    <row r="187">
      <c r="A187" s="4" t="inlineStr">
        <is>
          <t>Limit management and final repayment</t>
        </is>
      </c>
      <c r="B187" s="5" t="n">
        <v>3</v>
      </c>
      <c r="C187" s="5" t="n">
        <v>1</v>
      </c>
    </row>
    <row r="188">
      <c r="A188" s="4" t="inlineStr">
        <is>
          <t>Closing/Ending balance</t>
        </is>
      </c>
      <c r="B188" s="5" t="n">
        <v>23</v>
      </c>
      <c r="C188" s="5" t="n">
        <v>14</v>
      </c>
      <c r="D188" s="5" t="n">
        <v>20</v>
      </c>
    </row>
    <row r="189">
      <c r="A189" s="4" t="inlineStr">
        <is>
          <t>Lifetime expected credit losses [member] | Credit Impaired - Stage 3 [member] | ECL | Wholesale loans [member] | Loan commitments and financial guarantee contracts [member]</t>
        </is>
      </c>
    </row>
    <row r="190">
      <c r="A190" s="3" t="inlineStr">
        <is>
          <t>Loan commitments and financial guarantee contracts</t>
        </is>
      </c>
    </row>
    <row r="191">
      <c r="A191" s="4" t="inlineStr">
        <is>
          <t>Opening/Beginning balance</t>
        </is>
      </c>
      <c r="B191" s="5" t="n">
        <v>41</v>
      </c>
      <c r="C191" s="5" t="n">
        <v>2</v>
      </c>
    </row>
    <row r="192">
      <c r="A192" s="4" t="inlineStr">
        <is>
          <t>Net transfers between stages</t>
        </is>
      </c>
      <c r="B192" s="5" t="n">
        <v>5</v>
      </c>
      <c r="C192" s="5" t="n">
        <v>1</v>
      </c>
    </row>
    <row r="193">
      <c r="A193" s="4" t="inlineStr">
        <is>
          <t>Business activity in the year</t>
        </is>
      </c>
      <c r="B193" s="5" t="n">
        <v>2</v>
      </c>
      <c r="C193" s="5" t="n">
        <v>0</v>
      </c>
    </row>
    <row r="194">
      <c r="A194" s="4" t="inlineStr">
        <is>
          <t>Net drawdowns, repayments, net re-measurement and movement due to exposure and risk parameter changes</t>
        </is>
      </c>
      <c r="B194" s="5" t="n">
        <v>-19</v>
      </c>
      <c r="C194" s="5" t="n">
        <v>41</v>
      </c>
    </row>
    <row r="195">
      <c r="A195" s="4" t="inlineStr">
        <is>
          <t>Limit management and final repayment</t>
        </is>
      </c>
      <c r="B195" s="5" t="n">
        <v>1</v>
      </c>
      <c r="C195" s="5" t="n">
        <v>3</v>
      </c>
    </row>
    <row r="196">
      <c r="A196" s="4" t="inlineStr">
        <is>
          <t>Closing/Ending balance</t>
        </is>
      </c>
      <c r="B196" s="6" t="n">
        <v>28</v>
      </c>
      <c r="C196" s="6" t="n">
        <v>41</v>
      </c>
      <c r="D196" s="6" t="n">
        <v>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nagement adjustments to models for impairment (audited) (Details) - Portfolios with management adjustments over threshold [Member] - GBP (£)</t>
        </is>
      </c>
      <c r="B1" s="2" t="inlineStr">
        <is>
          <t>Dec. 31, 2020</t>
        </is>
      </c>
      <c r="C1" s="2" t="inlineStr">
        <is>
          <t>Dec. 31, 2019</t>
        </is>
      </c>
    </row>
    <row r="2">
      <c r="A2" s="3" t="inlineStr">
        <is>
          <t>Disclosure of nature and extent of risks arising from financial instruments [line items]</t>
        </is>
      </c>
    </row>
    <row r="3">
      <c r="A3" s="4" t="inlineStr">
        <is>
          <t>Economic uncertainty management adjustments to models for impairment (audited)</t>
        </is>
      </c>
      <c r="B3" s="6" t="n">
        <v>936000000</v>
      </c>
      <c r="C3" s="6" t="n">
        <v>-37000000</v>
      </c>
    </row>
    <row r="4">
      <c r="A4" s="4" t="inlineStr">
        <is>
          <t>Proportion of total impairment allowances</t>
        </is>
      </c>
      <c r="B4" s="4" t="inlineStr">
        <is>
          <t>16.00%</t>
        </is>
      </c>
      <c r="C4" s="4" t="inlineStr">
        <is>
          <t>(0.90%)</t>
        </is>
      </c>
    </row>
    <row r="5">
      <c r="A5" s="4" t="inlineStr">
        <is>
          <t>Home loans [member]</t>
        </is>
      </c>
    </row>
    <row r="6">
      <c r="A6" s="3" t="inlineStr">
        <is>
          <t>Disclosure of nature and extent of risks arising from financial instruments [line items]</t>
        </is>
      </c>
    </row>
    <row r="7">
      <c r="A7" s="4" t="inlineStr">
        <is>
          <t>Economic uncertainty management adjustments to models for impairment (audited)</t>
        </is>
      </c>
      <c r="B7" s="6" t="n">
        <v>54000000</v>
      </c>
      <c r="C7" s="6" t="n">
        <v>0</v>
      </c>
    </row>
    <row r="8">
      <c r="A8" s="4" t="inlineStr">
        <is>
          <t>Proportion of total impairment allowances</t>
        </is>
      </c>
      <c r="B8" s="4" t="inlineStr">
        <is>
          <t>12.40%</t>
        </is>
      </c>
      <c r="C8" s="4" t="inlineStr">
        <is>
          <t>0.00%</t>
        </is>
      </c>
    </row>
    <row r="9">
      <c r="A9" s="4" t="inlineStr">
        <is>
          <t>Credit cards, unsecured loans and other retail lending [member]</t>
        </is>
      </c>
    </row>
    <row r="10">
      <c r="A10" s="3" t="inlineStr">
        <is>
          <t>Disclosure of nature and extent of risks arising from financial instruments [line items]</t>
        </is>
      </c>
    </row>
    <row r="11">
      <c r="A11" s="4" t="inlineStr">
        <is>
          <t>Economic uncertainty management adjustments to models for impairment (audited)</t>
        </is>
      </c>
      <c r="B11" s="6" t="n">
        <v>960000000</v>
      </c>
      <c r="C11" s="6" t="n">
        <v>3000000</v>
      </c>
    </row>
    <row r="12">
      <c r="A12" s="4" t="inlineStr">
        <is>
          <t>Proportion of total impairment allowances</t>
        </is>
      </c>
      <c r="B12" s="4" t="inlineStr">
        <is>
          <t>31.30%</t>
        </is>
      </c>
      <c r="C12" s="4" t="inlineStr">
        <is>
          <t>0.10%</t>
        </is>
      </c>
    </row>
    <row r="13">
      <c r="A13" s="4" t="inlineStr">
        <is>
          <t>Wholesale loans [member]</t>
        </is>
      </c>
    </row>
    <row r="14">
      <c r="A14" s="3" t="inlineStr">
        <is>
          <t>Disclosure of nature and extent of risks arising from financial instruments [line items]</t>
        </is>
      </c>
    </row>
    <row r="15">
      <c r="A15" s="4" t="inlineStr">
        <is>
          <t>Economic uncertainty management adjustments to models for impairment (audited)</t>
        </is>
      </c>
      <c r="B15" s="6" t="n">
        <v>-78000000</v>
      </c>
      <c r="C15" s="6" t="n">
        <v>-40000000</v>
      </c>
    </row>
    <row r="16">
      <c r="A16" s="4" t="inlineStr">
        <is>
          <t>Proportion of total impairment allowances</t>
        </is>
      </c>
      <c r="B16" s="4" t="inlineStr">
        <is>
          <t>(3.30%)</t>
        </is>
      </c>
      <c r="C16" s="4" t="inlineStr">
        <is>
          <t>(4.3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Other disclosures - Risk Management and Principal Risks - Management adjustments to models for impairment charges (audited) (Details) - Credit risk [member] £ in Millions</t>
        </is>
      </c>
      <c r="B1" s="2" t="inlineStr">
        <is>
          <t>Dec. 31, 2020GBP (£)</t>
        </is>
      </c>
    </row>
    <row r="2">
      <c r="A2" s="4" t="inlineStr">
        <is>
          <t>Loans and advances [member]</t>
        </is>
      </c>
    </row>
    <row r="3">
      <c r="A3" s="3" t="inlineStr">
        <is>
          <t>Disclosure of nature and extent of risks arising from financial instruments [line items]</t>
        </is>
      </c>
    </row>
    <row r="4">
      <c r="A4" s="4" t="inlineStr">
        <is>
          <t>Impairment allowance</t>
        </is>
      </c>
      <c r="B4" s="6" t="n">
        <v>5835</v>
      </c>
    </row>
    <row r="5">
      <c r="A5" s="4" t="inlineStr">
        <is>
          <t>Loans and advances [member] | Modelled impairment allowance [member]</t>
        </is>
      </c>
    </row>
    <row r="6">
      <c r="A6" s="3" t="inlineStr">
        <is>
          <t>Disclosure of nature and extent of risks arising from financial instruments [line items]</t>
        </is>
      </c>
    </row>
    <row r="7">
      <c r="A7" s="4" t="inlineStr">
        <is>
          <t>Impairment allowance</t>
        </is>
      </c>
      <c r="B7" s="5" t="n">
        <v>4899</v>
      </c>
    </row>
    <row r="8">
      <c r="A8" s="4" t="inlineStr">
        <is>
          <t>Loans and advances [member] | Economic uncertainty adjustments [member]</t>
        </is>
      </c>
    </row>
    <row r="9">
      <c r="A9" s="3" t="inlineStr">
        <is>
          <t>Disclosure of nature and extent of risks arising from financial instruments [line items]</t>
        </is>
      </c>
    </row>
    <row r="10">
      <c r="A10" s="4" t="inlineStr">
        <is>
          <t>Impairment allowance</t>
        </is>
      </c>
      <c r="B10" s="5" t="n">
        <v>1386</v>
      </c>
    </row>
    <row r="11">
      <c r="A11" s="4" t="inlineStr">
        <is>
          <t>Loans and advances [member] | Other adjustments [member]</t>
        </is>
      </c>
    </row>
    <row r="12">
      <c r="A12" s="3" t="inlineStr">
        <is>
          <t>Disclosure of nature and extent of risks arising from financial instruments [line items]</t>
        </is>
      </c>
    </row>
    <row r="13">
      <c r="A13" s="4" t="inlineStr">
        <is>
          <t>Impairment allowance</t>
        </is>
      </c>
      <c r="B13" s="5" t="n">
        <v>-450</v>
      </c>
    </row>
    <row r="14">
      <c r="A14" s="4" t="inlineStr">
        <is>
          <t>Home loans [member]</t>
        </is>
      </c>
    </row>
    <row r="15">
      <c r="A15" s="3" t="inlineStr">
        <is>
          <t>Disclosure of nature and extent of risks arising from financial instruments [line items]</t>
        </is>
      </c>
    </row>
    <row r="16">
      <c r="A16" s="4" t="inlineStr">
        <is>
          <t>Impairment allowance</t>
        </is>
      </c>
      <c r="B16" s="5" t="n">
        <v>434</v>
      </c>
    </row>
    <row r="17">
      <c r="A17" s="4" t="inlineStr">
        <is>
          <t>Home loans [member] | Modelled impairment allowance [member]</t>
        </is>
      </c>
    </row>
    <row r="18">
      <c r="A18" s="3" t="inlineStr">
        <is>
          <t>Disclosure of nature and extent of risks arising from financial instruments [line items]</t>
        </is>
      </c>
    </row>
    <row r="19">
      <c r="A19" s="4" t="inlineStr">
        <is>
          <t>Impairment allowance</t>
        </is>
      </c>
      <c r="B19" s="5" t="n">
        <v>380</v>
      </c>
    </row>
    <row r="20">
      <c r="A20" s="4" t="inlineStr">
        <is>
          <t>Home loans [member] | Economic uncertainty adjustments [member]</t>
        </is>
      </c>
    </row>
    <row r="21">
      <c r="A21" s="3" t="inlineStr">
        <is>
          <t>Disclosure of nature and extent of risks arising from financial instruments [line items]</t>
        </is>
      </c>
    </row>
    <row r="22">
      <c r="A22" s="4" t="inlineStr">
        <is>
          <t>Impairment allowance</t>
        </is>
      </c>
      <c r="B22" s="5" t="n">
        <v>21</v>
      </c>
    </row>
    <row r="23">
      <c r="A23" s="4" t="inlineStr">
        <is>
          <t>Home loans [member] | Other adjustments [member]</t>
        </is>
      </c>
    </row>
    <row r="24">
      <c r="A24" s="3" t="inlineStr">
        <is>
          <t>Disclosure of nature and extent of risks arising from financial instruments [line items]</t>
        </is>
      </c>
    </row>
    <row r="25">
      <c r="A25" s="4" t="inlineStr">
        <is>
          <t>Impairment allowance</t>
        </is>
      </c>
      <c r="B25" s="5" t="n">
        <v>33</v>
      </c>
    </row>
    <row r="26">
      <c r="A26" s="4" t="inlineStr">
        <is>
          <t>Credit cards, unsecured loans and other retail lending [member]</t>
        </is>
      </c>
    </row>
    <row r="27">
      <c r="A27" s="3" t="inlineStr">
        <is>
          <t>Disclosure of nature and extent of risks arising from financial instruments [line items]</t>
        </is>
      </c>
    </row>
    <row r="28">
      <c r="A28" s="4" t="inlineStr">
        <is>
          <t>Impairment allowance</t>
        </is>
      </c>
      <c r="B28" s="5" t="n">
        <v>3069</v>
      </c>
    </row>
    <row r="29">
      <c r="A29" s="4" t="inlineStr">
        <is>
          <t>Credit cards, unsecured loans and other retail lending [member] | Modelled impairment allowance [member]</t>
        </is>
      </c>
    </row>
    <row r="30">
      <c r="A30" s="3" t="inlineStr">
        <is>
          <t>Disclosure of nature and extent of risks arising from financial instruments [line items]</t>
        </is>
      </c>
    </row>
    <row r="31">
      <c r="A31" s="4" t="inlineStr">
        <is>
          <t>Impairment allowance</t>
        </is>
      </c>
      <c r="B31" s="5" t="n">
        <v>2109</v>
      </c>
    </row>
    <row r="32">
      <c r="A32" s="4" t="inlineStr">
        <is>
          <t>Credit cards, unsecured loans and other retail lending [member] | Economic uncertainty adjustments [member]</t>
        </is>
      </c>
    </row>
    <row r="33">
      <c r="A33" s="3" t="inlineStr">
        <is>
          <t>Disclosure of nature and extent of risks arising from financial instruments [line items]</t>
        </is>
      </c>
    </row>
    <row r="34">
      <c r="A34" s="4" t="inlineStr">
        <is>
          <t>Impairment allowance</t>
        </is>
      </c>
      <c r="B34" s="5" t="n">
        <v>986</v>
      </c>
    </row>
    <row r="35">
      <c r="A35" s="4" t="inlineStr">
        <is>
          <t>Credit cards, unsecured loans and other retail lending [member] | Other adjustments [member]</t>
        </is>
      </c>
    </row>
    <row r="36">
      <c r="A36" s="3" t="inlineStr">
        <is>
          <t>Disclosure of nature and extent of risks arising from financial instruments [line items]</t>
        </is>
      </c>
    </row>
    <row r="37">
      <c r="A37" s="4" t="inlineStr">
        <is>
          <t>Impairment allowance</t>
        </is>
      </c>
      <c r="B37" s="5" t="n">
        <v>-26</v>
      </c>
    </row>
    <row r="38">
      <c r="A38" s="4" t="inlineStr">
        <is>
          <t>Wholesale loans [member]</t>
        </is>
      </c>
    </row>
    <row r="39">
      <c r="A39" s="3" t="inlineStr">
        <is>
          <t>Disclosure of nature and extent of risks arising from financial instruments [line items]</t>
        </is>
      </c>
    </row>
    <row r="40">
      <c r="A40" s="4" t="inlineStr">
        <is>
          <t>Impairment allowance</t>
        </is>
      </c>
      <c r="B40" s="5" t="n">
        <v>2332</v>
      </c>
    </row>
    <row r="41">
      <c r="A41" s="4" t="inlineStr">
        <is>
          <t>Wholesale loans [member] | Modelled impairment allowance [member]</t>
        </is>
      </c>
    </row>
    <row r="42">
      <c r="A42" s="3" t="inlineStr">
        <is>
          <t>Disclosure of nature and extent of risks arising from financial instruments [line items]</t>
        </is>
      </c>
    </row>
    <row r="43">
      <c r="A43" s="4" t="inlineStr">
        <is>
          <t>Impairment allowance</t>
        </is>
      </c>
      <c r="B43" s="5" t="n">
        <v>2410</v>
      </c>
    </row>
    <row r="44">
      <c r="A44" s="4" t="inlineStr">
        <is>
          <t>Wholesale loans [member] | Economic uncertainty adjustments [member]</t>
        </is>
      </c>
    </row>
    <row r="45">
      <c r="A45" s="3" t="inlineStr">
        <is>
          <t>Disclosure of nature and extent of risks arising from financial instruments [line items]</t>
        </is>
      </c>
    </row>
    <row r="46">
      <c r="A46" s="4" t="inlineStr">
        <is>
          <t>Impairment allowance</t>
        </is>
      </c>
      <c r="B46" s="5" t="n">
        <v>379</v>
      </c>
    </row>
    <row r="47">
      <c r="A47" s="4" t="inlineStr">
        <is>
          <t>Wholesale loans [member] | Other adjustments [member]</t>
        </is>
      </c>
    </row>
    <row r="48">
      <c r="A48" s="3" t="inlineStr">
        <is>
          <t>Disclosure of nature and extent of risks arising from financial instruments [line items]</t>
        </is>
      </c>
    </row>
    <row r="49">
      <c r="A49" s="4" t="inlineStr">
        <is>
          <t>Impairment allowance</t>
        </is>
      </c>
      <c r="B49" s="6" t="n">
        <v>-4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t fair value through the income statement</t>
        </is>
      </c>
      <c r="B1" s="2" t="inlineStr">
        <is>
          <t>12 Months Ended</t>
        </is>
      </c>
    </row>
    <row r="2">
      <c r="B2" s="2" t="inlineStr">
        <is>
          <t>Dec. 31, 2020</t>
        </is>
      </c>
    </row>
    <row r="3">
      <c r="A3" s="4" t="inlineStr">
        <is>
          <t>Financial assets at fair value through the income statement [member]</t>
        </is>
      </c>
    </row>
    <row r="4">
      <c r="A4" s="3" t="inlineStr">
        <is>
          <t>Disclosure of financial assets [line items]</t>
        </is>
      </c>
    </row>
    <row r="5">
      <c r="A5" s="4" t="inlineStr">
        <is>
          <t>Financial assets at fair value through the income statement</t>
        </is>
      </c>
      <c r="B5" s="4" t="inlineStr">
        <is>
          <t>12 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6 . Barclays Bank Group 2020 2019 £m £m Loans and advances 2,170 1,333 Debt securities 291 3,995 Reverse repurchase agreements and other similar secured lending 19 40 Financial assets designated at fair value 2,480 5,368 Loans and advances 25,279 17,804 Debt securities 1,406 1,225 Equity securities 3,742 6,548 Reverse repurchase agreements and other similar secured lending 138,539 97,783 Other financial assets 315 742 Financial assets mandatorily at fair value 169,281 124,102 Total 171,761 129,470 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 nts are collateralised and debt securities are primarily relating to high quality sovereigns. Barclays Bank Group Maximum exposure as at 31 December Changes in fair value during the year ended Cumulative changes in fair value from inception 2020 2019 2020 2019 2020 2019 £m £m £m £m £m £m Loans and advances designated at fair value, attributable to credit risk 2,170 1,333 (46) 2 (51) (5) Value mitigated by related credit derivatives 795 - 3 - 3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Management adjustments to models for impairment (audited) (Narrative) (Details) - GBP (£)</t>
        </is>
      </c>
      <c r="B1" s="2" t="inlineStr">
        <is>
          <t>Dec. 31, 2020</t>
        </is>
      </c>
      <c r="C1" s="2" t="inlineStr">
        <is>
          <t>Dec. 31, 2019</t>
        </is>
      </c>
      <c r="D1" s="2" t="inlineStr">
        <is>
          <t>Dec. 31, 2018</t>
        </is>
      </c>
    </row>
    <row r="2">
      <c r="A2" s="3" t="inlineStr">
        <is>
          <t>Disclosure of nature and extent of risks arising from financial instruments [line items]</t>
        </is>
      </c>
    </row>
    <row r="3">
      <c r="A3" s="4" t="inlineStr">
        <is>
          <t>Observed 30 day arrears rates</t>
        </is>
      </c>
      <c r="B3" s="4" t="inlineStr">
        <is>
          <t>(100.00%)</t>
        </is>
      </c>
    </row>
    <row r="4">
      <c r="A4" s="4" t="inlineStr">
        <is>
          <t>Portfolios with management adjustments over threshold [Member]</t>
        </is>
      </c>
    </row>
    <row r="5">
      <c r="A5" s="3" t="inlineStr">
        <is>
          <t>Disclosure of nature and extent of risks arising from financial instruments [line items]</t>
        </is>
      </c>
    </row>
    <row r="6">
      <c r="A6" s="4" t="inlineStr">
        <is>
          <t>Economic uncertainty management adjustments to models for impairment (audited)</t>
        </is>
      </c>
      <c r="B6" s="6" t="n">
        <v>936000000</v>
      </c>
      <c r="C6" s="6" t="n">
        <v>-37000000</v>
      </c>
    </row>
    <row r="7">
      <c r="A7" s="4" t="inlineStr">
        <is>
          <t>UK | Portfolios with management adjustments over threshold [Member]</t>
        </is>
      </c>
    </row>
    <row r="8">
      <c r="A8" s="3" t="inlineStr">
        <is>
          <t>Disclosure of nature and extent of risks arising from financial instruments [line items]</t>
        </is>
      </c>
    </row>
    <row r="9">
      <c r="A9" s="4" t="inlineStr">
        <is>
          <t>Economic uncertainty management adjustments to models for impairment (audited)</t>
        </is>
      </c>
      <c r="C9" s="5" t="n">
        <v>50000000</v>
      </c>
    </row>
    <row r="10">
      <c r="A10" s="4" t="inlineStr">
        <is>
          <t>Loans and advances [member] | Credit risk [member]</t>
        </is>
      </c>
    </row>
    <row r="11">
      <c r="A11" s="3" t="inlineStr">
        <is>
          <t>Disclosure of nature and extent of risks arising from financial instruments [line items]</t>
        </is>
      </c>
    </row>
    <row r="12">
      <c r="A12" s="4" t="inlineStr">
        <is>
          <t>Impairment allowance</t>
        </is>
      </c>
      <c r="B12" s="5" t="n">
        <v>5835000000</v>
      </c>
    </row>
    <row r="13">
      <c r="A13" s="4" t="inlineStr">
        <is>
          <t>Home loans [member] | Portfolios with management adjustments over threshold [Member]</t>
        </is>
      </c>
    </row>
    <row r="14">
      <c r="A14" s="3" t="inlineStr">
        <is>
          <t>Disclosure of nature and extent of risks arising from financial instruments [line items]</t>
        </is>
      </c>
    </row>
    <row r="15">
      <c r="A15" s="4" t="inlineStr">
        <is>
          <t>Economic uncertainty management adjustments to models for impairment (audited)</t>
        </is>
      </c>
      <c r="B15" s="5" t="n">
        <v>54000000</v>
      </c>
      <c r="C15" s="5" t="n">
        <v>0</v>
      </c>
    </row>
    <row r="16">
      <c r="A16" s="4" t="inlineStr">
        <is>
          <t>Home loans [member] | Credit risk [member]</t>
        </is>
      </c>
    </row>
    <row r="17">
      <c r="A17" s="3" t="inlineStr">
        <is>
          <t>Disclosure of nature and extent of risks arising from financial instruments [line items]</t>
        </is>
      </c>
    </row>
    <row r="18">
      <c r="A18" s="4" t="inlineStr">
        <is>
          <t>Impairment allowance</t>
        </is>
      </c>
      <c r="B18" s="5" t="n">
        <v>434000000</v>
      </c>
    </row>
    <row r="19">
      <c r="A19" s="4" t="inlineStr">
        <is>
          <t>Credit cards, unsecured loans and other retail lending [member] | Portfolios with management adjustments over threshold [Member]</t>
        </is>
      </c>
    </row>
    <row r="20">
      <c r="A20" s="3" t="inlineStr">
        <is>
          <t>Disclosure of nature and extent of risks arising from financial instruments [line items]</t>
        </is>
      </c>
    </row>
    <row r="21">
      <c r="A21" s="4" t="inlineStr">
        <is>
          <t>Economic uncertainty management adjustments to models for impairment (audited)</t>
        </is>
      </c>
      <c r="B21" s="5" t="n">
        <v>960000000</v>
      </c>
      <c r="C21" s="5" t="n">
        <v>3000000</v>
      </c>
    </row>
    <row r="22">
      <c r="A22" s="4" t="inlineStr">
        <is>
          <t>Credit cards, unsecured loans and other retail lending [member] | Credit risk [member]</t>
        </is>
      </c>
    </row>
    <row r="23">
      <c r="A23" s="3" t="inlineStr">
        <is>
          <t>Disclosure of nature and extent of risks arising from financial instruments [line items]</t>
        </is>
      </c>
    </row>
    <row r="24">
      <c r="A24" s="4" t="inlineStr">
        <is>
          <t>Impairment allowance</t>
        </is>
      </c>
      <c r="B24" s="5" t="n">
        <v>3069000000</v>
      </c>
    </row>
    <row r="25">
      <c r="A25" s="4" t="inlineStr">
        <is>
          <t>Wholesale loans [member] | Portfolios with management adjustments over threshold [Member]</t>
        </is>
      </c>
    </row>
    <row r="26">
      <c r="A26" s="3" t="inlineStr">
        <is>
          <t>Disclosure of nature and extent of risks arising from financial instruments [line items]</t>
        </is>
      </c>
    </row>
    <row r="27">
      <c r="A27" s="4" t="inlineStr">
        <is>
          <t>Economic uncertainty management adjustments to models for impairment (audited)</t>
        </is>
      </c>
      <c r="B27" s="5" t="n">
        <v>-78000000</v>
      </c>
      <c r="C27" s="5" t="n">
        <v>-40000000</v>
      </c>
    </row>
    <row r="28">
      <c r="A28" s="4" t="inlineStr">
        <is>
          <t>Wholesale loans [member] | Credit risk [member]</t>
        </is>
      </c>
    </row>
    <row r="29">
      <c r="A29" s="3" t="inlineStr">
        <is>
          <t>Disclosure of nature and extent of risks arising from financial instruments [line items]</t>
        </is>
      </c>
    </row>
    <row r="30">
      <c r="A30" s="4" t="inlineStr">
        <is>
          <t>Impairment allowance</t>
        </is>
      </c>
      <c r="B30" s="5" t="n">
        <v>2332000000</v>
      </c>
    </row>
    <row r="31">
      <c r="A31" s="4" t="inlineStr">
        <is>
          <t>Modelled impairment allowance [member] | Loans and advances [member] | Credit risk [member]</t>
        </is>
      </c>
    </row>
    <row r="32">
      <c r="A32" s="3" t="inlineStr">
        <is>
          <t>Disclosure of nature and extent of risks arising from financial instruments [line items]</t>
        </is>
      </c>
    </row>
    <row r="33">
      <c r="A33" s="4" t="inlineStr">
        <is>
          <t>Impairment allowance</t>
        </is>
      </c>
      <c r="B33" s="5" t="n">
        <v>4899000000</v>
      </c>
    </row>
    <row r="34">
      <c r="A34" s="4" t="inlineStr">
        <is>
          <t>Modelled impairment allowance [member] | Home loans [member] | Credit risk [member]</t>
        </is>
      </c>
    </row>
    <row r="35">
      <c r="A35" s="3" t="inlineStr">
        <is>
          <t>Disclosure of nature and extent of risks arising from financial instruments [line items]</t>
        </is>
      </c>
    </row>
    <row r="36">
      <c r="A36" s="4" t="inlineStr">
        <is>
          <t>Impairment allowance</t>
        </is>
      </c>
      <c r="B36" s="5" t="n">
        <v>380000000</v>
      </c>
    </row>
    <row r="37">
      <c r="A37" s="4" t="inlineStr">
        <is>
          <t>Modelled impairment allowance [member] | Credit cards, unsecured loans and other retail lending [member] | Credit risk [member]</t>
        </is>
      </c>
    </row>
    <row r="38">
      <c r="A38" s="3" t="inlineStr">
        <is>
          <t>Disclosure of nature and extent of risks arising from financial instruments [line items]</t>
        </is>
      </c>
    </row>
    <row r="39">
      <c r="A39" s="4" t="inlineStr">
        <is>
          <t>Impairment allowance</t>
        </is>
      </c>
      <c r="B39" s="5" t="n">
        <v>2109000000</v>
      </c>
    </row>
    <row r="40">
      <c r="A40" s="4" t="inlineStr">
        <is>
          <t>Modelled impairment allowance [member] | Wholesale loans [member] | Credit risk [member]</t>
        </is>
      </c>
    </row>
    <row r="41">
      <c r="A41" s="3" t="inlineStr">
        <is>
          <t>Disclosure of nature and extent of risks arising from financial instruments [line items]</t>
        </is>
      </c>
    </row>
    <row r="42">
      <c r="A42" s="4" t="inlineStr">
        <is>
          <t>Impairment allowance</t>
        </is>
      </c>
      <c r="B42" s="5" t="n">
        <v>2410000000</v>
      </c>
    </row>
    <row r="43">
      <c r="A43" s="4" t="inlineStr">
        <is>
          <t>ECL from non-modelled and other management adjustments [member] | Credit risk [member]</t>
        </is>
      </c>
    </row>
    <row r="44">
      <c r="A44" s="3" t="inlineStr">
        <is>
          <t>Disclosure of nature and extent of risks arising from financial instruments [line items]</t>
        </is>
      </c>
    </row>
    <row r="45">
      <c r="A45" s="4" t="inlineStr">
        <is>
          <t>Financial assets</t>
        </is>
      </c>
      <c r="B45" s="5" t="n">
        <v>232000000</v>
      </c>
    </row>
    <row r="46">
      <c r="A46" s="4" t="inlineStr">
        <is>
          <t>Economic uncertainty adjustments [member] | Loans and advances [member] | Credit risk [member]</t>
        </is>
      </c>
    </row>
    <row r="47">
      <c r="A47" s="3" t="inlineStr">
        <is>
          <t>Disclosure of nature and extent of risks arising from financial instruments [line items]</t>
        </is>
      </c>
    </row>
    <row r="48">
      <c r="A48" s="4" t="inlineStr">
        <is>
          <t>Impairment allowance</t>
        </is>
      </c>
      <c r="B48" s="5" t="n">
        <v>1386000000</v>
      </c>
    </row>
    <row r="49">
      <c r="A49" s="4" t="inlineStr">
        <is>
          <t>Economic uncertainty adjustments [member] | Home loans [member] | Credit risk [member]</t>
        </is>
      </c>
    </row>
    <row r="50">
      <c r="A50" s="3" t="inlineStr">
        <is>
          <t>Disclosure of nature and extent of risks arising from financial instruments [line items]</t>
        </is>
      </c>
    </row>
    <row r="51">
      <c r="A51" s="4" t="inlineStr">
        <is>
          <t>Impairment allowance</t>
        </is>
      </c>
      <c r="B51" s="5" t="n">
        <v>21000000</v>
      </c>
    </row>
    <row r="52">
      <c r="A52" s="4" t="inlineStr">
        <is>
          <t>Economic uncertainty adjustments [member] | Credit cards, unsecured loans and other retail lending [member] | Credit risk [member]</t>
        </is>
      </c>
    </row>
    <row r="53">
      <c r="A53" s="3" t="inlineStr">
        <is>
          <t>Disclosure of nature and extent of risks arising from financial instruments [line items]</t>
        </is>
      </c>
    </row>
    <row r="54">
      <c r="A54" s="4" t="inlineStr">
        <is>
          <t>Impairment allowance</t>
        </is>
      </c>
      <c r="B54" s="5" t="n">
        <v>986000000</v>
      </c>
    </row>
    <row r="55">
      <c r="A55" s="4" t="inlineStr">
        <is>
          <t>Economic uncertainty adjustments [member] | Wholesale loans [member] | Credit risk [member]</t>
        </is>
      </c>
    </row>
    <row r="56">
      <c r="A56" s="3" t="inlineStr">
        <is>
          <t>Disclosure of nature and extent of risks arising from financial instruments [line items]</t>
        </is>
      </c>
    </row>
    <row r="57">
      <c r="A57" s="4" t="inlineStr">
        <is>
          <t>Impairment allowance</t>
        </is>
      </c>
      <c r="B57" s="5" t="n">
        <v>379000000</v>
      </c>
    </row>
    <row r="58">
      <c r="A58" s="4" t="inlineStr">
        <is>
          <t>Other adjustments [member] | Loans and advances [member] | Credit risk [member]</t>
        </is>
      </c>
    </row>
    <row r="59">
      <c r="A59" s="3" t="inlineStr">
        <is>
          <t>Disclosure of nature and extent of risks arising from financial instruments [line items]</t>
        </is>
      </c>
    </row>
    <row r="60">
      <c r="A60" s="4" t="inlineStr">
        <is>
          <t>Impairment allowance</t>
        </is>
      </c>
      <c r="B60" s="5" t="n">
        <v>-450000000</v>
      </c>
    </row>
    <row r="61">
      <c r="A61" s="4" t="inlineStr">
        <is>
          <t>Other adjustments [member] | Home loans [member] | Credit risk [member]</t>
        </is>
      </c>
    </row>
    <row r="62">
      <c r="A62" s="3" t="inlineStr">
        <is>
          <t>Disclosure of nature and extent of risks arising from financial instruments [line items]</t>
        </is>
      </c>
    </row>
    <row r="63">
      <c r="A63" s="4" t="inlineStr">
        <is>
          <t>Impairment allowance</t>
        </is>
      </c>
      <c r="B63" s="5" t="n">
        <v>33000000</v>
      </c>
    </row>
    <row r="64">
      <c r="A64" s="4" t="inlineStr">
        <is>
          <t>Other adjustments [member] | Credit cards, unsecured loans and other retail lending [member] | Credit risk [member]</t>
        </is>
      </c>
    </row>
    <row r="65">
      <c r="A65" s="3" t="inlineStr">
        <is>
          <t>Disclosure of nature and extent of risks arising from financial instruments [line items]</t>
        </is>
      </c>
    </row>
    <row r="66">
      <c r="A66" s="4" t="inlineStr">
        <is>
          <t>Impairment allowance</t>
        </is>
      </c>
      <c r="B66" s="5" t="n">
        <v>-26000000</v>
      </c>
    </row>
    <row r="67">
      <c r="A67" s="4" t="inlineStr">
        <is>
          <t>Other adjustments [member] | Wholesale loans [member] | Credit risk [member]</t>
        </is>
      </c>
    </row>
    <row r="68">
      <c r="A68" s="3" t="inlineStr">
        <is>
          <t>Disclosure of nature and extent of risks arising from financial instruments [line items]</t>
        </is>
      </c>
    </row>
    <row r="69">
      <c r="A69" s="4" t="inlineStr">
        <is>
          <t>Impairment allowance</t>
        </is>
      </c>
      <c r="B69" s="5" t="n">
        <v>-457000000</v>
      </c>
    </row>
    <row r="70">
      <c r="A70" s="4" t="inlineStr">
        <is>
          <t>ECL</t>
        </is>
      </c>
    </row>
    <row r="71">
      <c r="A71" s="3" t="inlineStr">
        <is>
          <t>Disclosure of nature and extent of risks arising from financial instruments [line items]</t>
        </is>
      </c>
    </row>
    <row r="72">
      <c r="A72" s="4" t="inlineStr">
        <is>
          <t>Financial assets</t>
        </is>
      </c>
      <c r="B72" s="5" t="n">
        <v>5835000000</v>
      </c>
      <c r="C72" s="5" t="n">
        <v>3948000000</v>
      </c>
    </row>
    <row r="73">
      <c r="A73" s="4" t="inlineStr">
        <is>
          <t>ECL | Home loans [member]</t>
        </is>
      </c>
    </row>
    <row r="74">
      <c r="A74" s="3" t="inlineStr">
        <is>
          <t>Disclosure of nature and extent of risks arising from financial instruments [line items]</t>
        </is>
      </c>
    </row>
    <row r="75">
      <c r="A75" s="4" t="inlineStr">
        <is>
          <t>Impairment allowance</t>
        </is>
      </c>
      <c r="B75" s="5" t="n">
        <v>434000000</v>
      </c>
      <c r="C75" s="5" t="n">
        <v>348000000</v>
      </c>
      <c r="D75" s="6" t="n">
        <v>380000000</v>
      </c>
    </row>
    <row r="76">
      <c r="A76" s="4" t="inlineStr">
        <is>
          <t>ECL | Home loans [member] | Credit risk [member]</t>
        </is>
      </c>
    </row>
    <row r="77">
      <c r="A77" s="3" t="inlineStr">
        <is>
          <t>Disclosure of nature and extent of risks arising from financial instruments [line items]</t>
        </is>
      </c>
    </row>
    <row r="78">
      <c r="A78" s="4" t="inlineStr">
        <is>
          <t>Financial assets</t>
        </is>
      </c>
      <c r="B78" s="5" t="n">
        <v>335000000</v>
      </c>
      <c r="C78" s="5" t="n">
        <v>301000000</v>
      </c>
    </row>
    <row r="79">
      <c r="A79" s="4" t="inlineStr">
        <is>
          <t>ECL | Home loans [member] | Stage 1 [member]</t>
        </is>
      </c>
    </row>
    <row r="80">
      <c r="A80" s="3" t="inlineStr">
        <is>
          <t>Disclosure of nature and extent of risks arising from financial instruments [line items]</t>
        </is>
      </c>
    </row>
    <row r="81">
      <c r="A81" s="4" t="inlineStr">
        <is>
          <t>Impairment allowance</t>
        </is>
      </c>
      <c r="B81" s="5" t="n">
        <v>6000000</v>
      </c>
      <c r="C81" s="5" t="n">
        <v>16000000</v>
      </c>
      <c r="D81" s="5" t="n">
        <v>26000000</v>
      </c>
    </row>
    <row r="82">
      <c r="A82" s="4" t="inlineStr">
        <is>
          <t>ECL | Home loans [member] | Stage 1 [member] | Credit risk [member]</t>
        </is>
      </c>
    </row>
    <row r="83">
      <c r="A83" s="3" t="inlineStr">
        <is>
          <t>Disclosure of nature and extent of risks arising from financial instruments [line items]</t>
        </is>
      </c>
    </row>
    <row r="84">
      <c r="A84" s="4" t="inlineStr">
        <is>
          <t>Financial assets</t>
        </is>
      </c>
      <c r="B84" s="5" t="n">
        <v>4000000</v>
      </c>
      <c r="C84" s="5" t="n">
        <v>5000000</v>
      </c>
    </row>
    <row r="85">
      <c r="A85" s="4" t="inlineStr">
        <is>
          <t>ECL | Credit cards, unsecured loans and other retail lending [member]</t>
        </is>
      </c>
    </row>
    <row r="86">
      <c r="A86" s="3" t="inlineStr">
        <is>
          <t>Disclosure of nature and extent of risks arising from financial instruments [line items]</t>
        </is>
      </c>
    </row>
    <row r="87">
      <c r="A87" s="4" t="inlineStr">
        <is>
          <t>Impairment allowance</t>
        </is>
      </c>
      <c r="B87" s="5" t="n">
        <v>2979000000</v>
      </c>
      <c r="C87" s="5" t="n">
        <v>2617000000</v>
      </c>
      <c r="D87" s="5" t="n">
        <v>2761000000</v>
      </c>
    </row>
    <row r="88">
      <c r="A88" s="4" t="inlineStr">
        <is>
          <t>ECL | Credit cards, unsecured loans and other retail lending [member] | Credit risk [member]</t>
        </is>
      </c>
    </row>
    <row r="89">
      <c r="A89" s="3" t="inlineStr">
        <is>
          <t>Disclosure of nature and extent of risks arising from financial instruments [line items]</t>
        </is>
      </c>
    </row>
    <row r="90">
      <c r="A90" s="4" t="inlineStr">
        <is>
          <t>Financial assets</t>
        </is>
      </c>
      <c r="B90" s="5" t="n">
        <v>1938000000</v>
      </c>
      <c r="C90" s="5" t="n">
        <v>2516000000</v>
      </c>
    </row>
    <row r="91">
      <c r="A91" s="4" t="inlineStr">
        <is>
          <t>ECL | Credit cards, unsecured loans and other retail lending [member] | Stage 1 [member]</t>
        </is>
      </c>
    </row>
    <row r="92">
      <c r="A92" s="3" t="inlineStr">
        <is>
          <t>Disclosure of nature and extent of risks arising from financial instruments [line items]</t>
        </is>
      </c>
    </row>
    <row r="93">
      <c r="A93" s="4" t="inlineStr">
        <is>
          <t>Impairment allowance</t>
        </is>
      </c>
      <c r="B93" s="5" t="n">
        <v>399000000</v>
      </c>
      <c r="C93" s="5" t="n">
        <v>362000000</v>
      </c>
      <c r="D93" s="5" t="n">
        <v>356000000</v>
      </c>
    </row>
    <row r="94">
      <c r="A94" s="4" t="inlineStr">
        <is>
          <t>ECL | Credit cards, unsecured loans and other retail lending [member] | Stage 1 [member] | Credit risk [member]</t>
        </is>
      </c>
    </row>
    <row r="95">
      <c r="A95" s="3" t="inlineStr">
        <is>
          <t>Disclosure of nature and extent of risks arising from financial instruments [line items]</t>
        </is>
      </c>
    </row>
    <row r="96">
      <c r="A96" s="4" t="inlineStr">
        <is>
          <t>Financial assets</t>
        </is>
      </c>
      <c r="B96" s="5" t="n">
        <v>236000000</v>
      </c>
      <c r="C96" s="5" t="n">
        <v>350000000</v>
      </c>
    </row>
    <row r="97">
      <c r="A97" s="4" t="inlineStr">
        <is>
          <t>ECL | Wholesale loans [member]</t>
        </is>
      </c>
    </row>
    <row r="98">
      <c r="A98" s="3" t="inlineStr">
        <is>
          <t>Disclosure of nature and extent of risks arising from financial instruments [line items]</t>
        </is>
      </c>
    </row>
    <row r="99">
      <c r="A99" s="4" t="inlineStr">
        <is>
          <t>Impairment allowance</t>
        </is>
      </c>
      <c r="B99" s="5" t="n">
        <v>1653000000</v>
      </c>
      <c r="C99" s="5" t="n">
        <v>731000000</v>
      </c>
      <c r="D99" s="5" t="n">
        <v>702000000</v>
      </c>
    </row>
    <row r="100">
      <c r="A100" s="4" t="inlineStr">
        <is>
          <t>ECL | Wholesale loans [member] | Credit risk [member]</t>
        </is>
      </c>
    </row>
    <row r="101">
      <c r="A101" s="3" t="inlineStr">
        <is>
          <t>Disclosure of nature and extent of risks arising from financial instruments [line items]</t>
        </is>
      </c>
    </row>
    <row r="102">
      <c r="A102" s="4" t="inlineStr">
        <is>
          <t>Financial assets</t>
        </is>
      </c>
      <c r="B102" s="5" t="n">
        <v>1602000000</v>
      </c>
      <c r="C102" s="5" t="n">
        <v>539000000</v>
      </c>
    </row>
    <row r="103">
      <c r="A103" s="4" t="inlineStr">
        <is>
          <t>ECL | Wholesale loans [member] | Stage 1 [member]</t>
        </is>
      </c>
    </row>
    <row r="104">
      <c r="A104" s="3" t="inlineStr">
        <is>
          <t>Disclosure of nature and extent of risks arising from financial instruments [line items]</t>
        </is>
      </c>
    </row>
    <row r="105">
      <c r="A105" s="4" t="inlineStr">
        <is>
          <t>Impairment allowance</t>
        </is>
      </c>
      <c r="B105" s="5" t="n">
        <v>280000000</v>
      </c>
      <c r="C105" s="5" t="n">
        <v>114000000</v>
      </c>
      <c r="D105" s="6" t="n">
        <v>107000000</v>
      </c>
    </row>
    <row r="106">
      <c r="A106" s="4" t="inlineStr">
        <is>
          <t>ECL | Wholesale loans [member] | Stage 1 [member] | Credit risk [member]</t>
        </is>
      </c>
    </row>
    <row r="107">
      <c r="A107" s="3" t="inlineStr">
        <is>
          <t>Disclosure of nature and extent of risks arising from financial instruments [line items]</t>
        </is>
      </c>
    </row>
    <row r="108">
      <c r="A108" s="4" t="inlineStr">
        <is>
          <t>Financial assets</t>
        </is>
      </c>
      <c r="B108" s="5" t="n">
        <v>219000000</v>
      </c>
      <c r="C108" s="5" t="n">
        <v>184000000</v>
      </c>
    </row>
    <row r="109">
      <c r="A109" s="4" t="inlineStr">
        <is>
          <t>ECL | Total model ECL [member]</t>
        </is>
      </c>
    </row>
    <row r="110">
      <c r="A110" s="3" t="inlineStr">
        <is>
          <t>Disclosure of nature and extent of risks arising from financial instruments [line items]</t>
        </is>
      </c>
    </row>
    <row r="111">
      <c r="A111" s="4" t="inlineStr">
        <is>
          <t>Financial assets</t>
        </is>
      </c>
      <c r="B111" s="5" t="n">
        <v>3875000000</v>
      </c>
      <c r="C111" s="5" t="n">
        <v>3355000000</v>
      </c>
    </row>
    <row r="112">
      <c r="A112" s="4" t="inlineStr">
        <is>
          <t>ECL | ECL from individually assessed impairments [member]</t>
        </is>
      </c>
    </row>
    <row r="113">
      <c r="A113" s="3" t="inlineStr">
        <is>
          <t>Disclosure of nature and extent of risks arising from financial instruments [line items]</t>
        </is>
      </c>
    </row>
    <row r="114">
      <c r="A114" s="4" t="inlineStr">
        <is>
          <t>Financial assets</t>
        </is>
      </c>
      <c r="B114" s="5" t="n">
        <v>835000000</v>
      </c>
      <c r="C114" s="5" t="n">
        <v>398000000</v>
      </c>
    </row>
    <row r="115">
      <c r="A115" s="4" t="inlineStr">
        <is>
          <t>ECL | ECL from non-modelled and other management adjustments [member]</t>
        </is>
      </c>
    </row>
    <row r="116">
      <c r="A116" s="3" t="inlineStr">
        <is>
          <t>Disclosure of nature and extent of risks arising from financial instruments [line items]</t>
        </is>
      </c>
    </row>
    <row r="117">
      <c r="A117" s="4" t="inlineStr">
        <is>
          <t>Financial assets</t>
        </is>
      </c>
      <c r="B117" s="5" t="n">
        <v>1125000000</v>
      </c>
      <c r="C117" s="6" t="n">
        <v>195000000</v>
      </c>
    </row>
    <row r="118">
      <c r="A118" s="4" t="inlineStr">
        <is>
          <t>ECL | ECL from non-modelled exposures [Member]</t>
        </is>
      </c>
    </row>
    <row r="119">
      <c r="A119" s="3" t="inlineStr">
        <is>
          <t>Disclosure of nature and extent of risks arising from financial instruments [line items]</t>
        </is>
      </c>
    </row>
    <row r="120">
      <c r="A120" s="4" t="inlineStr">
        <is>
          <t>Financial assets</t>
        </is>
      </c>
      <c r="B120" s="6" t="n">
        <v>200000000</v>
      </c>
    </row>
    <row r="121">
      <c r="A121" s="4" t="inlineStr">
        <is>
          <t>ECL | Economic uncertainty adjustments [member] | US</t>
        </is>
      </c>
    </row>
    <row r="122">
      <c r="A122" s="3" t="inlineStr">
        <is>
          <t>Disclosure of nature and extent of risks arising from financial instruments [line items]</t>
        </is>
      </c>
    </row>
    <row r="123">
      <c r="A123" s="4" t="inlineStr">
        <is>
          <t>Observed 30 day arrears rates</t>
        </is>
      </c>
      <c r="B123" s="4" t="inlineStr">
        <is>
          <t>(2.50%)</t>
        </is>
      </c>
      <c r="C123" s="4" t="inlineStr">
        <is>
          <t>(2.70%)</t>
        </is>
      </c>
    </row>
    <row r="124">
      <c r="A124" s="4" t="inlineStr">
        <is>
          <t>ECL | Economic uncertainty adjustments [member] | Loans and advances [member] | Stage 1 [member]</t>
        </is>
      </c>
    </row>
    <row r="125">
      <c r="A125" s="3" t="inlineStr">
        <is>
          <t>Disclosure of nature and extent of risks arising from financial instruments [line items]</t>
        </is>
      </c>
    </row>
    <row r="126">
      <c r="A126" s="4" t="inlineStr">
        <is>
          <t>Impairment allowance</t>
        </is>
      </c>
      <c r="B126" s="6" t="n">
        <v>300000000</v>
      </c>
    </row>
    <row r="127">
      <c r="A127" s="4" t="inlineStr">
        <is>
          <t>ECL | Economic uncertainty adjustments [member] | Loans and advances [member] | Expected Worst Point</t>
        </is>
      </c>
    </row>
    <row r="128">
      <c r="A128" s="3" t="inlineStr">
        <is>
          <t>Disclosure of nature and extent of risks arising from financial instruments [line items]</t>
        </is>
      </c>
    </row>
    <row r="129">
      <c r="A129" s="4" t="inlineStr">
        <is>
          <t>Impairment allowance</t>
        </is>
      </c>
      <c r="B129" s="5" t="n">
        <v>1000000000</v>
      </c>
    </row>
    <row r="130">
      <c r="A130" s="4" t="inlineStr">
        <is>
          <t>ECL | Economic uncertainty adjustments [member] | Loans and advances [member] | Probability of default [member]</t>
        </is>
      </c>
    </row>
    <row r="131">
      <c r="A131" s="3" t="inlineStr">
        <is>
          <t>Disclosure of nature and extent of risks arising from financial instruments [line items]</t>
        </is>
      </c>
    </row>
    <row r="132">
      <c r="A132" s="4" t="inlineStr">
        <is>
          <t>Impairment allowance</t>
        </is>
      </c>
      <c r="B132" s="6" t="n">
        <v>100000000</v>
      </c>
    </row>
    <row r="133">
      <c r="A133" s="4" t="inlineStr">
        <is>
          <t>ECL | Other adjustments [member]</t>
        </is>
      </c>
    </row>
    <row r="134">
      <c r="A134" s="3" t="inlineStr">
        <is>
          <t>Disclosure of nature and extent of risks arising from financial instruments [line items]</t>
        </is>
      </c>
    </row>
    <row r="135">
      <c r="A135" s="4" t="inlineStr">
        <is>
          <t>Financial assets</t>
        </is>
      </c>
      <c r="C135" s="6" t="n">
        <v>19500000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Scenario probability weighting and Macroeconomic variables used in calculation of ECL (audited) (Details)</t>
        </is>
      </c>
      <c r="B1" s="2" t="inlineStr">
        <is>
          <t>Dec. 31, 2020</t>
        </is>
      </c>
      <c r="C1" s="2" t="inlineStr">
        <is>
          <t>Dec. 31, 2019</t>
        </is>
      </c>
    </row>
    <row r="2">
      <c r="A2" s="3" t="inlineStr">
        <is>
          <t>Disclosure of nature and extent of risks arising from financial instruments [line items]</t>
        </is>
      </c>
    </row>
    <row r="3">
      <c r="A3" s="4" t="inlineStr">
        <is>
          <t>Expected credit loss rate</t>
        </is>
      </c>
      <c r="B3" s="4" t="inlineStr">
        <is>
          <t>(100.00%)</t>
        </is>
      </c>
    </row>
    <row r="4">
      <c r="A4" s="4" t="inlineStr">
        <is>
          <t>Baseline [member]</t>
        </is>
      </c>
    </row>
    <row r="5">
      <c r="A5" s="3" t="inlineStr">
        <is>
          <t>Disclosure of nature and extent of risks arising from financial instruments [line items]</t>
        </is>
      </c>
    </row>
    <row r="6">
      <c r="A6" s="4" t="inlineStr">
        <is>
          <t>Expected credit loss rate</t>
        </is>
      </c>
      <c r="B6" s="4" t="inlineStr">
        <is>
          <t>(24.70%)</t>
        </is>
      </c>
      <c r="C6" s="4" t="inlineStr">
        <is>
          <t>(40.80%)</t>
        </is>
      </c>
    </row>
    <row r="7">
      <c r="A7" s="4" t="inlineStr">
        <is>
          <t>Baseline [member] | GDP [member] | UK</t>
        </is>
      </c>
    </row>
    <row r="8">
      <c r="A8" s="3" t="inlineStr">
        <is>
          <t>Disclosure of nature and extent of risks arising from financial instruments [line items]</t>
        </is>
      </c>
    </row>
    <row r="9">
      <c r="A9" s="4" t="inlineStr">
        <is>
          <t>Expected credit loss rate</t>
        </is>
      </c>
      <c r="B9" s="4" t="inlineStr">
        <is>
          <t>(0.70%)</t>
        </is>
      </c>
      <c r="C9" s="4" t="inlineStr">
        <is>
          <t>(1.50%)</t>
        </is>
      </c>
    </row>
    <row r="10">
      <c r="A10" s="4" t="inlineStr">
        <is>
          <t>Baseline [member] | GDP [member] | UK | Not later than one year [member]</t>
        </is>
      </c>
    </row>
    <row r="11">
      <c r="A11" s="3" t="inlineStr">
        <is>
          <t>Disclosure of nature and extent of risks arising from financial instruments [line items]</t>
        </is>
      </c>
    </row>
    <row r="12">
      <c r="A12" s="4" t="inlineStr">
        <is>
          <t>Expected credit loss rate</t>
        </is>
      </c>
      <c r="B12" s="4" t="inlineStr">
        <is>
          <t>(6.30%)</t>
        </is>
      </c>
      <c r="C12" s="4" t="inlineStr">
        <is>
          <t>(1.30%)</t>
        </is>
      </c>
    </row>
    <row r="13">
      <c r="A13" s="4" t="inlineStr">
        <is>
          <t>Baseline [member] | GDP [member] | UK | One to two years [member]</t>
        </is>
      </c>
    </row>
    <row r="14">
      <c r="A14" s="3" t="inlineStr">
        <is>
          <t>Disclosure of nature and extent of risks arising from financial instruments [line items]</t>
        </is>
      </c>
    </row>
    <row r="15">
      <c r="A15" s="4" t="inlineStr">
        <is>
          <t>Expected credit loss rate</t>
        </is>
      </c>
      <c r="B15" s="4" t="inlineStr">
        <is>
          <t>(3.30%)</t>
        </is>
      </c>
      <c r="C15" s="4" t="inlineStr">
        <is>
          <t>(1.50%)</t>
        </is>
      </c>
    </row>
    <row r="16">
      <c r="A16" s="4" t="inlineStr">
        <is>
          <t>Baseline [member] | GDP [member] | UK | Two to three years [member]</t>
        </is>
      </c>
    </row>
    <row r="17">
      <c r="A17" s="3" t="inlineStr">
        <is>
          <t>Disclosure of nature and extent of risks arising from financial instruments [line items]</t>
        </is>
      </c>
    </row>
    <row r="18">
      <c r="A18" s="4" t="inlineStr">
        <is>
          <t>Expected credit loss rate</t>
        </is>
      </c>
      <c r="B18" s="4" t="inlineStr">
        <is>
          <t>(2.60%)</t>
        </is>
      </c>
      <c r="C18" s="4" t="inlineStr">
        <is>
          <t>(1.60%)</t>
        </is>
      </c>
    </row>
    <row r="19">
      <c r="A19" s="4" t="inlineStr">
        <is>
          <t>Baseline [member] | GDP [member] | US</t>
        </is>
      </c>
    </row>
    <row r="20">
      <c r="A20" s="3" t="inlineStr">
        <is>
          <t>Disclosure of nature and extent of risks arising from financial instruments [line items]</t>
        </is>
      </c>
    </row>
    <row r="21">
      <c r="A21" s="4" t="inlineStr">
        <is>
          <t>Expected credit loss rate</t>
        </is>
      </c>
      <c r="B21" s="4" t="inlineStr">
        <is>
          <t>(1.60%)</t>
        </is>
      </c>
      <c r="C21" s="4" t="inlineStr">
        <is>
          <t>(2.10%)</t>
        </is>
      </c>
    </row>
    <row r="22">
      <c r="A22" s="4" t="inlineStr">
        <is>
          <t>Baseline [member] | GDP [member] | US | Not later than one year [member]</t>
        </is>
      </c>
    </row>
    <row r="23">
      <c r="A23" s="3" t="inlineStr">
        <is>
          <t>Disclosure of nature and extent of risks arising from financial instruments [line items]</t>
        </is>
      </c>
    </row>
    <row r="24">
      <c r="A24" s="4" t="inlineStr">
        <is>
          <t>Expected credit loss rate</t>
        </is>
      </c>
      <c r="B24" s="4" t="inlineStr">
        <is>
          <t>(3.90%)</t>
        </is>
      </c>
      <c r="C24" s="4" t="inlineStr">
        <is>
          <t>(2.10%)</t>
        </is>
      </c>
    </row>
    <row r="25">
      <c r="A25" s="4" t="inlineStr">
        <is>
          <t>Baseline [member] | GDP [member] | US | One to two years [member]</t>
        </is>
      </c>
    </row>
    <row r="26">
      <c r="A26" s="3" t="inlineStr">
        <is>
          <t>Disclosure of nature and extent of risks arising from financial instruments [line items]</t>
        </is>
      </c>
    </row>
    <row r="27">
      <c r="A27" s="4" t="inlineStr">
        <is>
          <t>Expected credit loss rate</t>
        </is>
      </c>
      <c r="B27" s="4" t="inlineStr">
        <is>
          <t>(3.10%)</t>
        </is>
      </c>
      <c r="C27" s="4" t="inlineStr">
        <is>
          <t>(1.90%)</t>
        </is>
      </c>
    </row>
    <row r="28">
      <c r="A28" s="4" t="inlineStr">
        <is>
          <t>Baseline [member] | GDP [member] | US | Two to three years [member]</t>
        </is>
      </c>
    </row>
    <row r="29">
      <c r="A29" s="3" t="inlineStr">
        <is>
          <t>Disclosure of nature and extent of risks arising from financial instruments [line items]</t>
        </is>
      </c>
    </row>
    <row r="30">
      <c r="A30" s="4" t="inlineStr">
        <is>
          <t>Expected credit loss rate</t>
        </is>
      </c>
      <c r="B30" s="4" t="inlineStr">
        <is>
          <t>(2.90%)</t>
        </is>
      </c>
      <c r="C30" s="4" t="inlineStr">
        <is>
          <t>(1.90%)</t>
        </is>
      </c>
    </row>
    <row r="31">
      <c r="A31" s="4" t="inlineStr">
        <is>
          <t>Baseline [member] | GDP [member] | Expected Worst Point | UK</t>
        </is>
      </c>
    </row>
    <row r="32">
      <c r="A32" s="3" t="inlineStr">
        <is>
          <t>Disclosure of nature and extent of risks arising from financial instruments [line items]</t>
        </is>
      </c>
    </row>
    <row r="33">
      <c r="A33" s="4" t="inlineStr">
        <is>
          <t>Expected credit loss rate</t>
        </is>
      </c>
      <c r="B33" s="4" t="inlineStr">
        <is>
          <t>(1.20%)</t>
        </is>
      </c>
      <c r="C33" s="4" t="inlineStr">
        <is>
          <t>(0.30%)</t>
        </is>
      </c>
    </row>
    <row r="34">
      <c r="A34" s="4" t="inlineStr">
        <is>
          <t>Baseline [member] | GDP [member] | Expected Worst Point | US</t>
        </is>
      </c>
    </row>
    <row r="35">
      <c r="A35" s="3" t="inlineStr">
        <is>
          <t>Disclosure of nature and extent of risks arising from financial instruments [line items]</t>
        </is>
      </c>
    </row>
    <row r="36">
      <c r="A36" s="4" t="inlineStr">
        <is>
          <t>Expected credit loss rate</t>
        </is>
      </c>
      <c r="B36" s="4" t="inlineStr">
        <is>
          <t>(1.00%)</t>
        </is>
      </c>
      <c r="C36" s="4" t="inlineStr">
        <is>
          <t>(0.50%)</t>
        </is>
      </c>
    </row>
    <row r="37">
      <c r="A37" s="4" t="inlineStr">
        <is>
          <t>Baseline [member] | GDP [member] | 5-year averages | UK</t>
        </is>
      </c>
    </row>
    <row r="38">
      <c r="A38" s="3" t="inlineStr">
        <is>
          <t>Disclosure of nature and extent of risks arising from financial instruments [line items]</t>
        </is>
      </c>
    </row>
    <row r="39">
      <c r="A39" s="4" t="inlineStr">
        <is>
          <t>Expected credit loss rate</t>
        </is>
      </c>
      <c r="B39" s="4" t="inlineStr">
        <is>
          <t>(0.70%)</t>
        </is>
      </c>
      <c r="C39" s="4" t="inlineStr">
        <is>
          <t>(1.50%)</t>
        </is>
      </c>
    </row>
    <row r="40">
      <c r="A40" s="4" t="inlineStr">
        <is>
          <t>Baseline [member] | GDP [member] | 5-year averages | US</t>
        </is>
      </c>
    </row>
    <row r="41">
      <c r="A41" s="3" t="inlineStr">
        <is>
          <t>Disclosure of nature and extent of risks arising from financial instruments [line items]</t>
        </is>
      </c>
    </row>
    <row r="42">
      <c r="A42" s="4" t="inlineStr">
        <is>
          <t>Expected credit loss rate</t>
        </is>
      </c>
      <c r="B42" s="4" t="inlineStr">
        <is>
          <t>(1.60%)</t>
        </is>
      </c>
      <c r="C42" s="4" t="inlineStr">
        <is>
          <t>(2.10%)</t>
        </is>
      </c>
    </row>
    <row r="43">
      <c r="A43" s="4" t="inlineStr">
        <is>
          <t>Baseline [member] | Unemployment [member] | UK</t>
        </is>
      </c>
    </row>
    <row r="44">
      <c r="A44" s="3" t="inlineStr">
        <is>
          <t>Disclosure of nature and extent of risks arising from financial instruments [line items]</t>
        </is>
      </c>
    </row>
    <row r="45">
      <c r="A45" s="4" t="inlineStr">
        <is>
          <t>Expected credit loss rate</t>
        </is>
      </c>
      <c r="B45" s="4" t="inlineStr">
        <is>
          <t>(5.70%)</t>
        </is>
      </c>
      <c r="C45" s="4" t="inlineStr">
        <is>
          <t>(4.10%)</t>
        </is>
      </c>
    </row>
    <row r="46">
      <c r="A46" s="4" t="inlineStr">
        <is>
          <t>Baseline [member] | Unemployment [member] | UK | Not later than one year [member]</t>
        </is>
      </c>
    </row>
    <row r="47">
      <c r="A47" s="3" t="inlineStr">
        <is>
          <t>Disclosure of nature and extent of risks arising from financial instruments [line items]</t>
        </is>
      </c>
    </row>
    <row r="48">
      <c r="A48" s="4" t="inlineStr">
        <is>
          <t>Expected credit loss rate</t>
        </is>
      </c>
      <c r="B48" s="4" t="inlineStr">
        <is>
          <t>(6.70%)</t>
        </is>
      </c>
      <c r="C48" s="4" t="inlineStr">
        <is>
          <t>(4.10%)</t>
        </is>
      </c>
    </row>
    <row r="49">
      <c r="A49" s="4" t="inlineStr">
        <is>
          <t>Baseline [member] | Unemployment [member] | UK | One to two years [member]</t>
        </is>
      </c>
    </row>
    <row r="50">
      <c r="A50" s="3" t="inlineStr">
        <is>
          <t>Disclosure of nature and extent of risks arising from financial instruments [line items]</t>
        </is>
      </c>
    </row>
    <row r="51">
      <c r="A51" s="4" t="inlineStr">
        <is>
          <t>Expected credit loss rate</t>
        </is>
      </c>
      <c r="B51" s="4" t="inlineStr">
        <is>
          <t>(6.40%)</t>
        </is>
      </c>
      <c r="C51" s="4" t="inlineStr">
        <is>
          <t>(4.20%)</t>
        </is>
      </c>
    </row>
    <row r="52">
      <c r="A52" s="4" t="inlineStr">
        <is>
          <t>Baseline [member] | Unemployment [member] | UK | Two to three years [member]</t>
        </is>
      </c>
    </row>
    <row r="53">
      <c r="A53" s="3" t="inlineStr">
        <is>
          <t>Disclosure of nature and extent of risks arising from financial instruments [line items]</t>
        </is>
      </c>
    </row>
    <row r="54">
      <c r="A54" s="4" t="inlineStr">
        <is>
          <t>Expected credit loss rate</t>
        </is>
      </c>
      <c r="B54" s="4" t="inlineStr">
        <is>
          <t>(5.80%)</t>
        </is>
      </c>
      <c r="C54" s="4" t="inlineStr">
        <is>
          <t>(4.20%)</t>
        </is>
      </c>
    </row>
    <row r="55">
      <c r="A55" s="4" t="inlineStr">
        <is>
          <t>Baseline [member] | Unemployment [member] | US</t>
        </is>
      </c>
    </row>
    <row r="56">
      <c r="A56" s="3" t="inlineStr">
        <is>
          <t>Disclosure of nature and extent of risks arising from financial instruments [line items]</t>
        </is>
      </c>
    </row>
    <row r="57">
      <c r="A57" s="4" t="inlineStr">
        <is>
          <t>Expected credit loss rate</t>
        </is>
      </c>
      <c r="B57" s="4" t="inlineStr">
        <is>
          <t>(6.40%)</t>
        </is>
      </c>
      <c r="C57" s="4" t="inlineStr">
        <is>
          <t>(3.90%)</t>
        </is>
      </c>
    </row>
    <row r="58">
      <c r="A58" s="4" t="inlineStr">
        <is>
          <t>Baseline [member] | Unemployment [member] | US | Not later than one year [member]</t>
        </is>
      </c>
    </row>
    <row r="59">
      <c r="A59" s="3" t="inlineStr">
        <is>
          <t>Disclosure of nature and extent of risks arising from financial instruments [line items]</t>
        </is>
      </c>
    </row>
    <row r="60">
      <c r="A60" s="4" t="inlineStr">
        <is>
          <t>Expected credit loss rate</t>
        </is>
      </c>
      <c r="B60" s="4" t="inlineStr">
        <is>
          <t>(6.90%)</t>
        </is>
      </c>
      <c r="C60" s="4" t="inlineStr">
        <is>
          <t>(3.60%)</t>
        </is>
      </c>
    </row>
    <row r="61">
      <c r="A61" s="4" t="inlineStr">
        <is>
          <t>Baseline [member] | Unemployment [member] | US | One to two years [member]</t>
        </is>
      </c>
    </row>
    <row r="62">
      <c r="A62" s="3" t="inlineStr">
        <is>
          <t>Disclosure of nature and extent of risks arising from financial instruments [line items]</t>
        </is>
      </c>
    </row>
    <row r="63">
      <c r="A63" s="4" t="inlineStr">
        <is>
          <t>Expected credit loss rate</t>
        </is>
      </c>
      <c r="B63" s="4" t="inlineStr">
        <is>
          <t>(5.70%)</t>
        </is>
      </c>
      <c r="C63" s="4" t="inlineStr">
        <is>
          <t>(3.90%)</t>
        </is>
      </c>
    </row>
    <row r="64">
      <c r="A64" s="4" t="inlineStr">
        <is>
          <t>Baseline [member] | Unemployment [member] | US | Two to three years [member]</t>
        </is>
      </c>
    </row>
    <row r="65">
      <c r="A65" s="3" t="inlineStr">
        <is>
          <t>Disclosure of nature and extent of risks arising from financial instruments [line items]</t>
        </is>
      </c>
    </row>
    <row r="66">
      <c r="A66" s="4" t="inlineStr">
        <is>
          <t>Expected credit loss rate</t>
        </is>
      </c>
      <c r="B66" s="4" t="inlineStr">
        <is>
          <t>(5.60%)</t>
        </is>
      </c>
      <c r="C66" s="4" t="inlineStr">
        <is>
          <t>(4.00%)</t>
        </is>
      </c>
    </row>
    <row r="67">
      <c r="A67" s="4" t="inlineStr">
        <is>
          <t>Baseline [member] | Unemployment [member] | Expected Worst Point | UK</t>
        </is>
      </c>
    </row>
    <row r="68">
      <c r="A68" s="3" t="inlineStr">
        <is>
          <t>Disclosure of nature and extent of risks arising from financial instruments [line items]</t>
        </is>
      </c>
    </row>
    <row r="69">
      <c r="A69" s="4" t="inlineStr">
        <is>
          <t>Expected credit loss rate</t>
        </is>
      </c>
      <c r="B69" s="4" t="inlineStr">
        <is>
          <t>(7.40%)</t>
        </is>
      </c>
      <c r="C69" s="4" t="inlineStr">
        <is>
          <t>(4.20%)</t>
        </is>
      </c>
    </row>
    <row r="70">
      <c r="A70" s="4" t="inlineStr">
        <is>
          <t>Baseline [member] | Unemployment [member] | Expected Worst Point | US</t>
        </is>
      </c>
    </row>
    <row r="71">
      <c r="A71" s="3" t="inlineStr">
        <is>
          <t>Disclosure of nature and extent of risks arising from financial instruments [line items]</t>
        </is>
      </c>
    </row>
    <row r="72">
      <c r="A72" s="4" t="inlineStr">
        <is>
          <t>Expected credit loss rate</t>
        </is>
      </c>
      <c r="B72" s="4" t="inlineStr">
        <is>
          <t>(7.50%)</t>
        </is>
      </c>
      <c r="C72" s="4" t="inlineStr">
        <is>
          <t>(4.00%)</t>
        </is>
      </c>
    </row>
    <row r="73">
      <c r="A73" s="4" t="inlineStr">
        <is>
          <t>Baseline [member] | Unemployment [member] | 5-year averages | UK</t>
        </is>
      </c>
    </row>
    <row r="74">
      <c r="A74" s="3" t="inlineStr">
        <is>
          <t>Disclosure of nature and extent of risks arising from financial instruments [line items]</t>
        </is>
      </c>
    </row>
    <row r="75">
      <c r="A75" s="4" t="inlineStr">
        <is>
          <t>Expected credit loss rate</t>
        </is>
      </c>
      <c r="B75" s="4" t="inlineStr">
        <is>
          <t>(5.70%)</t>
        </is>
      </c>
      <c r="C75" s="4" t="inlineStr">
        <is>
          <t>(4.10%)</t>
        </is>
      </c>
    </row>
    <row r="76">
      <c r="A76" s="4" t="inlineStr">
        <is>
          <t>Baseline [member] | Unemployment [member] | 5-year averages | US</t>
        </is>
      </c>
    </row>
    <row r="77">
      <c r="A77" s="3" t="inlineStr">
        <is>
          <t>Disclosure of nature and extent of risks arising from financial instruments [line items]</t>
        </is>
      </c>
    </row>
    <row r="78">
      <c r="A78" s="4" t="inlineStr">
        <is>
          <t>Expected credit loss rate</t>
        </is>
      </c>
      <c r="B78" s="4" t="inlineStr">
        <is>
          <t>(6.40%)</t>
        </is>
      </c>
      <c r="C78" s="4" t="inlineStr">
        <is>
          <t>(3.90%)</t>
        </is>
      </c>
    </row>
    <row r="79">
      <c r="A79" s="4" t="inlineStr">
        <is>
          <t>Baseline [member] | HPI [member] | UK</t>
        </is>
      </c>
    </row>
    <row r="80">
      <c r="A80" s="3" t="inlineStr">
        <is>
          <t>Disclosure of nature and extent of risks arising from financial instruments [line items]</t>
        </is>
      </c>
    </row>
    <row r="81">
      <c r="A81" s="4" t="inlineStr">
        <is>
          <t>Expected credit loss rate</t>
        </is>
      </c>
      <c r="B81" s="4" t="inlineStr">
        <is>
          <t>(3.60%)</t>
        </is>
      </c>
      <c r="C81" s="4" t="inlineStr">
        <is>
          <t>(2.80%)</t>
        </is>
      </c>
    </row>
    <row r="82">
      <c r="A82" s="4" t="inlineStr">
        <is>
          <t>Baseline [member] | HPI [member] | UK | Not later than one year [member]</t>
        </is>
      </c>
    </row>
    <row r="83">
      <c r="A83" s="3" t="inlineStr">
        <is>
          <t>Disclosure of nature and extent of risks arising from financial instruments [line items]</t>
        </is>
      </c>
    </row>
    <row r="84">
      <c r="A84" s="4" t="inlineStr">
        <is>
          <t>Expected credit loss rate</t>
        </is>
      </c>
      <c r="B84" s="4" t="inlineStr">
        <is>
          <t>(2.40%)</t>
        </is>
      </c>
      <c r="C84" s="4" t="inlineStr">
        <is>
          <t>(1.90%)</t>
        </is>
      </c>
    </row>
    <row r="85">
      <c r="A85" s="4" t="inlineStr">
        <is>
          <t>Baseline [member] | HPI [member] | UK | One to two years [member]</t>
        </is>
      </c>
    </row>
    <row r="86">
      <c r="A86" s="3" t="inlineStr">
        <is>
          <t>Disclosure of nature and extent of risks arising from financial instruments [line items]</t>
        </is>
      </c>
    </row>
    <row r="87">
      <c r="A87" s="4" t="inlineStr">
        <is>
          <t>Expected credit loss rate</t>
        </is>
      </c>
      <c r="B87" s="4" t="inlineStr">
        <is>
          <t>(2.30%)</t>
        </is>
      </c>
      <c r="C87" s="4" t="inlineStr">
        <is>
          <t>(3.10%)</t>
        </is>
      </c>
    </row>
    <row r="88">
      <c r="A88" s="4" t="inlineStr">
        <is>
          <t>Baseline [member] | HPI [member] | UK | Two to three years [member]</t>
        </is>
      </c>
    </row>
    <row r="89">
      <c r="A89" s="3" t="inlineStr">
        <is>
          <t>Disclosure of nature and extent of risks arising from financial instruments [line items]</t>
        </is>
      </c>
    </row>
    <row r="90">
      <c r="A90" s="4" t="inlineStr">
        <is>
          <t>Expected credit loss rate</t>
        </is>
      </c>
      <c r="B90" s="4" t="inlineStr">
        <is>
          <t>(5.00%)</t>
        </is>
      </c>
      <c r="C90" s="4" t="inlineStr">
        <is>
          <t>(3.60%)</t>
        </is>
      </c>
    </row>
    <row r="91">
      <c r="A91" s="4" t="inlineStr">
        <is>
          <t>Baseline [member] | HPI [member] | US</t>
        </is>
      </c>
    </row>
    <row r="92">
      <c r="A92" s="3" t="inlineStr">
        <is>
          <t>Disclosure of nature and extent of risks arising from financial instruments [line items]</t>
        </is>
      </c>
    </row>
    <row r="93">
      <c r="A93" s="4" t="inlineStr">
        <is>
          <t>Expected credit loss rate</t>
        </is>
      </c>
      <c r="B93" s="4" t="inlineStr">
        <is>
          <t>(3.80%)</t>
        </is>
      </c>
      <c r="C93" s="4" t="inlineStr">
        <is>
          <t>(3.20%)</t>
        </is>
      </c>
    </row>
    <row r="94">
      <c r="A94" s="4" t="inlineStr">
        <is>
          <t>Baseline [member] | HPI [member] | US | Not later than one year [member]</t>
        </is>
      </c>
    </row>
    <row r="95">
      <c r="A95" s="3" t="inlineStr">
        <is>
          <t>Disclosure of nature and extent of risks arising from financial instruments [line items]</t>
        </is>
      </c>
    </row>
    <row r="96">
      <c r="A96" s="4" t="inlineStr">
        <is>
          <t>Expected credit loss rate</t>
        </is>
      </c>
      <c r="B96" s="4" t="inlineStr">
        <is>
          <t>(2.80%)</t>
        </is>
      </c>
      <c r="C96" s="4" t="inlineStr">
        <is>
          <t>(3.40%)</t>
        </is>
      </c>
    </row>
    <row r="97">
      <c r="A97" s="4" t="inlineStr">
        <is>
          <t>Baseline [member] | HPI [member] | US | One to two years [member]</t>
        </is>
      </c>
    </row>
    <row r="98">
      <c r="A98" s="3" t="inlineStr">
        <is>
          <t>Disclosure of nature and extent of risks arising from financial instruments [line items]</t>
        </is>
      </c>
    </row>
    <row r="99">
      <c r="A99" s="4" t="inlineStr">
        <is>
          <t>Expected credit loss rate</t>
        </is>
      </c>
      <c r="B99" s="4" t="inlineStr">
        <is>
          <t>(4.70%)</t>
        </is>
      </c>
      <c r="C99" s="4" t="inlineStr">
        <is>
          <t>(2.90%)</t>
        </is>
      </c>
    </row>
    <row r="100">
      <c r="A100" s="4" t="inlineStr">
        <is>
          <t>Baseline [member] | HPI [member] | US | Two to three years [member]</t>
        </is>
      </c>
    </row>
    <row r="101">
      <c r="A101" s="3" t="inlineStr">
        <is>
          <t>Disclosure of nature and extent of risks arising from financial instruments [line items]</t>
        </is>
      </c>
    </row>
    <row r="102">
      <c r="A102" s="4" t="inlineStr">
        <is>
          <t>Expected credit loss rate</t>
        </is>
      </c>
      <c r="B102" s="4" t="inlineStr">
        <is>
          <t>(4.70%)</t>
        </is>
      </c>
      <c r="C102" s="4" t="inlineStr">
        <is>
          <t>(2.80%)</t>
        </is>
      </c>
    </row>
    <row r="103">
      <c r="A103" s="4" t="inlineStr">
        <is>
          <t>Baseline [member] | HPI [member] | Expected Worst Point | UK</t>
        </is>
      </c>
    </row>
    <row r="104">
      <c r="A104" s="3" t="inlineStr">
        <is>
          <t>Disclosure of nature and extent of risks arising from financial instruments [line items]</t>
        </is>
      </c>
    </row>
    <row r="105">
      <c r="A105" s="4" t="inlineStr">
        <is>
          <t>Expected credit loss rate</t>
        </is>
      </c>
      <c r="B105" s="4" t="inlineStr">
        <is>
          <t>(0.60%)</t>
        </is>
      </c>
      <c r="C105" s="4" t="inlineStr">
        <is>
          <t>(0.30%)</t>
        </is>
      </c>
    </row>
    <row r="106">
      <c r="A106" s="4" t="inlineStr">
        <is>
          <t>Baseline [member] | HPI [member] | Expected Worst Point | US</t>
        </is>
      </c>
    </row>
    <row r="107">
      <c r="A107" s="3" t="inlineStr">
        <is>
          <t>Disclosure of nature and extent of risks arising from financial instruments [line items]</t>
        </is>
      </c>
    </row>
    <row r="108">
      <c r="A108" s="4" t="inlineStr">
        <is>
          <t>Expected credit loss rate</t>
        </is>
      </c>
      <c r="B108" s="4" t="inlineStr">
        <is>
          <t>(0.70%)</t>
        </is>
      </c>
      <c r="C108" s="4" t="inlineStr">
        <is>
          <t>(1.00%)</t>
        </is>
      </c>
    </row>
    <row r="109">
      <c r="A109" s="4" t="inlineStr">
        <is>
          <t>Baseline [member] | HPI [member] | 5-year averages | UK</t>
        </is>
      </c>
    </row>
    <row r="110">
      <c r="A110" s="3" t="inlineStr">
        <is>
          <t>Disclosure of nature and extent of risks arising from financial instruments [line items]</t>
        </is>
      </c>
    </row>
    <row r="111">
      <c r="A111" s="4" t="inlineStr">
        <is>
          <t>Expected credit loss rate</t>
        </is>
      </c>
      <c r="B111" s="4" t="inlineStr">
        <is>
          <t>(3.60%)</t>
        </is>
      </c>
      <c r="C111" s="4" t="inlineStr">
        <is>
          <t>(2.80%)</t>
        </is>
      </c>
    </row>
    <row r="112">
      <c r="A112" s="4" t="inlineStr">
        <is>
          <t>Baseline [member] | HPI [member] | 5-year averages | US</t>
        </is>
      </c>
    </row>
    <row r="113">
      <c r="A113" s="3" t="inlineStr">
        <is>
          <t>Disclosure of nature and extent of risks arising from financial instruments [line items]</t>
        </is>
      </c>
    </row>
    <row r="114">
      <c r="A114" s="4" t="inlineStr">
        <is>
          <t>Expected credit loss rate</t>
        </is>
      </c>
      <c r="B114" s="4" t="inlineStr">
        <is>
          <t>(3.80%)</t>
        </is>
      </c>
      <c r="C114" s="4" t="inlineStr">
        <is>
          <t>(3.20%)</t>
        </is>
      </c>
    </row>
    <row r="115">
      <c r="A115" s="4" t="inlineStr">
        <is>
          <t>Baseline [member] | Bank Rate [Member] | UK</t>
        </is>
      </c>
    </row>
    <row r="116">
      <c r="A116" s="3" t="inlineStr">
        <is>
          <t>Disclosure of nature and extent of risks arising from financial instruments [line items]</t>
        </is>
      </c>
    </row>
    <row r="117">
      <c r="A117" s="4" t="inlineStr">
        <is>
          <t>Expected credit loss rate</t>
        </is>
      </c>
      <c r="B117" s="4" t="inlineStr">
        <is>
          <t>0.00%</t>
        </is>
      </c>
      <c r="C117" s="4" t="inlineStr">
        <is>
          <t>(0.70%)</t>
        </is>
      </c>
    </row>
    <row r="118">
      <c r="A118" s="4" t="inlineStr">
        <is>
          <t>Baseline [member] | Bank Rate [Member] | UK | Not later than one year [member]</t>
        </is>
      </c>
    </row>
    <row r="119">
      <c r="A119" s="3" t="inlineStr">
        <is>
          <t>Disclosure of nature and extent of risks arising from financial instruments [line items]</t>
        </is>
      </c>
    </row>
    <row r="120">
      <c r="A120" s="4" t="inlineStr">
        <is>
          <t>Expected credit loss rate</t>
        </is>
      </c>
      <c r="B120" s="4" t="inlineStr">
        <is>
          <t>0.00%</t>
        </is>
      </c>
      <c r="C120" s="4" t="inlineStr">
        <is>
          <t>(0.60%)</t>
        </is>
      </c>
    </row>
    <row r="121">
      <c r="A121" s="4" t="inlineStr">
        <is>
          <t>Baseline [member] | Bank Rate [Member] | UK | One to two years [member]</t>
        </is>
      </c>
    </row>
    <row r="122">
      <c r="A122" s="3" t="inlineStr">
        <is>
          <t>Disclosure of nature and extent of risks arising from financial instruments [line items]</t>
        </is>
      </c>
    </row>
    <row r="123">
      <c r="A123" s="4" t="inlineStr">
        <is>
          <t>Expected credit loss rate</t>
        </is>
      </c>
      <c r="B123" s="4" t="inlineStr">
        <is>
          <t>(0.10%)</t>
        </is>
      </c>
      <c r="C123" s="4" t="inlineStr">
        <is>
          <t>(0.50%)</t>
        </is>
      </c>
    </row>
    <row r="124">
      <c r="A124" s="4" t="inlineStr">
        <is>
          <t>Baseline [member] | Bank Rate [Member] | UK | Two to three years [member]</t>
        </is>
      </c>
    </row>
    <row r="125">
      <c r="A125" s="3" t="inlineStr">
        <is>
          <t>Disclosure of nature and extent of risks arising from financial instruments [line items]</t>
        </is>
      </c>
    </row>
    <row r="126">
      <c r="A126" s="4" t="inlineStr">
        <is>
          <t>Expected credit loss rate</t>
        </is>
      </c>
      <c r="B126" s="4" t="inlineStr">
        <is>
          <t>0.00%</t>
        </is>
      </c>
      <c r="C126" s="4" t="inlineStr">
        <is>
          <t>(0.80%)</t>
        </is>
      </c>
    </row>
    <row r="127">
      <c r="A127" s="4" t="inlineStr">
        <is>
          <t>Baseline [member] | Bank Rate [Member] | Expected Worst Point | UK</t>
        </is>
      </c>
    </row>
    <row r="128">
      <c r="A128" s="3" t="inlineStr">
        <is>
          <t>Disclosure of nature and extent of risks arising from financial instruments [line items]</t>
        </is>
      </c>
    </row>
    <row r="129">
      <c r="A129" s="4" t="inlineStr">
        <is>
          <t>Expected credit loss rate</t>
        </is>
      </c>
      <c r="B129" s="4" t="inlineStr">
        <is>
          <t>(0.10%)</t>
        </is>
      </c>
      <c r="C129" s="4" t="inlineStr">
        <is>
          <t>(0.50%)</t>
        </is>
      </c>
    </row>
    <row r="130">
      <c r="A130" s="4" t="inlineStr">
        <is>
          <t>Baseline [member] | Bank Rate [Member] | 5-year averages | UK</t>
        </is>
      </c>
    </row>
    <row r="131">
      <c r="A131" s="3" t="inlineStr">
        <is>
          <t>Disclosure of nature and extent of risks arising from financial instruments [line items]</t>
        </is>
      </c>
    </row>
    <row r="132">
      <c r="A132" s="4" t="inlineStr">
        <is>
          <t>Expected credit loss rate</t>
        </is>
      </c>
      <c r="B132" s="4" t="inlineStr">
        <is>
          <t>0.00%</t>
        </is>
      </c>
      <c r="C132" s="4" t="inlineStr">
        <is>
          <t>(0.70%)</t>
        </is>
      </c>
    </row>
    <row r="133">
      <c r="A133" s="4" t="inlineStr">
        <is>
          <t>Baseline [member] | Federal Funds Rate [member] | US</t>
        </is>
      </c>
    </row>
    <row r="134">
      <c r="A134" s="3" t="inlineStr">
        <is>
          <t>Disclosure of nature and extent of risks arising from financial instruments [line items]</t>
        </is>
      </c>
    </row>
    <row r="135">
      <c r="A135" s="4" t="inlineStr">
        <is>
          <t>Expected credit loss rate</t>
        </is>
      </c>
      <c r="B135" s="4" t="inlineStr">
        <is>
          <t>(0.30%)</t>
        </is>
      </c>
      <c r="C135" s="4" t="inlineStr">
        <is>
          <t>(1.80%)</t>
        </is>
      </c>
    </row>
    <row r="136">
      <c r="A136" s="4" t="inlineStr">
        <is>
          <t>Baseline [member] | Federal Funds Rate [member] | US | Not later than one year [member]</t>
        </is>
      </c>
    </row>
    <row r="137">
      <c r="A137" s="3" t="inlineStr">
        <is>
          <t>Disclosure of nature and extent of risks arising from financial instruments [line items]</t>
        </is>
      </c>
    </row>
    <row r="138">
      <c r="A138" s="4" t="inlineStr">
        <is>
          <t>Expected credit loss rate</t>
        </is>
      </c>
      <c r="B138" s="4" t="inlineStr">
        <is>
          <t>(0.30%)</t>
        </is>
      </c>
      <c r="C138" s="4" t="inlineStr">
        <is>
          <t>(1.70%)</t>
        </is>
      </c>
    </row>
    <row r="139">
      <c r="A139" s="4" t="inlineStr">
        <is>
          <t>Baseline [member] | Federal Funds Rate [member] | US | One to two years [member]</t>
        </is>
      </c>
    </row>
    <row r="140">
      <c r="A140" s="3" t="inlineStr">
        <is>
          <t>Disclosure of nature and extent of risks arising from financial instruments [line items]</t>
        </is>
      </c>
    </row>
    <row r="141">
      <c r="A141" s="4" t="inlineStr">
        <is>
          <t>Expected credit loss rate</t>
        </is>
      </c>
      <c r="B141" s="4" t="inlineStr">
        <is>
          <t>(0.30%)</t>
        </is>
      </c>
      <c r="C141" s="4" t="inlineStr">
        <is>
          <t>(1.50%)</t>
        </is>
      </c>
    </row>
    <row r="142">
      <c r="A142" s="4" t="inlineStr">
        <is>
          <t>Baseline [member] | Federal Funds Rate [member] | US | Two to three years [member]</t>
        </is>
      </c>
    </row>
    <row r="143">
      <c r="A143" s="3" t="inlineStr">
        <is>
          <t>Disclosure of nature and extent of risks arising from financial instruments [line items]</t>
        </is>
      </c>
    </row>
    <row r="144">
      <c r="A144" s="4" t="inlineStr">
        <is>
          <t>Expected credit loss rate</t>
        </is>
      </c>
      <c r="B144" s="4" t="inlineStr">
        <is>
          <t>(0.30%)</t>
        </is>
      </c>
      <c r="C144" s="4" t="inlineStr">
        <is>
          <t>(1.70%)</t>
        </is>
      </c>
    </row>
    <row r="145">
      <c r="A145" s="4" t="inlineStr">
        <is>
          <t>Baseline [member] | Federal Funds Rate [member] | Expected Worst Point | US</t>
        </is>
      </c>
    </row>
    <row r="146">
      <c r="A146" s="3" t="inlineStr">
        <is>
          <t>Disclosure of nature and extent of risks arising from financial instruments [line items]</t>
        </is>
      </c>
    </row>
    <row r="147">
      <c r="A147" s="4" t="inlineStr">
        <is>
          <t>Expected credit loss rate</t>
        </is>
      </c>
      <c r="B147" s="4" t="inlineStr">
        <is>
          <t>(0.30%)</t>
        </is>
      </c>
      <c r="C147" s="4" t="inlineStr">
        <is>
          <t>(1.50%)</t>
        </is>
      </c>
    </row>
    <row r="148">
      <c r="A148" s="4" t="inlineStr">
        <is>
          <t>Baseline [member] | Federal Funds Rate [member] | 5-year averages | US</t>
        </is>
      </c>
    </row>
    <row r="149">
      <c r="A149" s="3" t="inlineStr">
        <is>
          <t>Disclosure of nature and extent of risks arising from financial instruments [line items]</t>
        </is>
      </c>
    </row>
    <row r="150">
      <c r="A150" s="4" t="inlineStr">
        <is>
          <t>Expected credit loss rate</t>
        </is>
      </c>
      <c r="B150" s="4" t="inlineStr">
        <is>
          <t>(0.30%)</t>
        </is>
      </c>
      <c r="C150" s="4" t="inlineStr">
        <is>
          <t>(1.80%)</t>
        </is>
      </c>
    </row>
    <row r="151">
      <c r="A151" s="4" t="inlineStr">
        <is>
          <t>Downside 2 [member]</t>
        </is>
      </c>
    </row>
    <row r="152">
      <c r="A152" s="3" t="inlineStr">
        <is>
          <t>Disclosure of nature and extent of risks arising from financial instruments [line items]</t>
        </is>
      </c>
    </row>
    <row r="153">
      <c r="A153" s="4" t="inlineStr">
        <is>
          <t>Expected credit loss rate</t>
        </is>
      </c>
      <c r="B153" s="4" t="inlineStr">
        <is>
          <t>(15.40%)</t>
        </is>
      </c>
      <c r="C153" s="4" t="inlineStr">
        <is>
          <t>(3.30%)</t>
        </is>
      </c>
    </row>
    <row r="154">
      <c r="A154" s="4" t="inlineStr">
        <is>
          <t>Downside 2 [member] | GDP [member] | UK</t>
        </is>
      </c>
    </row>
    <row r="155">
      <c r="A155" s="3" t="inlineStr">
        <is>
          <t>Disclosure of nature and extent of risks arising from financial instruments [line items]</t>
        </is>
      </c>
    </row>
    <row r="156">
      <c r="A156" s="4" t="inlineStr">
        <is>
          <t>Expected credit loss rate</t>
        </is>
      </c>
      <c r="B156" s="4" t="inlineStr">
        <is>
          <t>(22.10%)</t>
        </is>
      </c>
      <c r="C156" s="4" t="inlineStr">
        <is>
          <t>(4.60%)</t>
        </is>
      </c>
    </row>
    <row r="157">
      <c r="A157" s="4" t="inlineStr">
        <is>
          <t>Downside 2 [member] | GDP [member] | UK | Not later than one year [member]</t>
        </is>
      </c>
    </row>
    <row r="158">
      <c r="A158" s="3" t="inlineStr">
        <is>
          <t>Disclosure of nature and extent of risks arising from financial instruments [line items]</t>
        </is>
      </c>
    </row>
    <row r="159">
      <c r="A159" s="4" t="inlineStr">
        <is>
          <t>Expected credit loss rate</t>
        </is>
      </c>
      <c r="B159" s="4" t="inlineStr">
        <is>
          <t>(3.90%)</t>
        </is>
      </c>
      <c r="C159" s="4" t="inlineStr">
        <is>
          <t>(2.30%)</t>
        </is>
      </c>
    </row>
    <row r="160">
      <c r="A160" s="4" t="inlineStr">
        <is>
          <t>Downside 2 [member] | GDP [member] | UK | One to two years [member]</t>
        </is>
      </c>
    </row>
    <row r="161">
      <c r="A161" s="3" t="inlineStr">
        <is>
          <t>Disclosure of nature and extent of risks arising from financial instruments [line items]</t>
        </is>
      </c>
    </row>
    <row r="162">
      <c r="A162" s="4" t="inlineStr">
        <is>
          <t>Expected credit loss rate</t>
        </is>
      </c>
      <c r="B162" s="4" t="inlineStr">
        <is>
          <t>(6.50%)</t>
        </is>
      </c>
      <c r="C162" s="4" t="inlineStr">
        <is>
          <t>(2.70%)</t>
        </is>
      </c>
    </row>
    <row r="163">
      <c r="A163" s="4" t="inlineStr">
        <is>
          <t>Downside 2 [member] | GDP [member] | UK | Two to three years [member]</t>
        </is>
      </c>
    </row>
    <row r="164">
      <c r="A164" s="3" t="inlineStr">
        <is>
          <t>Disclosure of nature and extent of risks arising from financial instruments [line items]</t>
        </is>
      </c>
    </row>
    <row r="165">
      <c r="A165" s="4" t="inlineStr">
        <is>
          <t>Expected credit loss rate</t>
        </is>
      </c>
      <c r="B165" s="4" t="inlineStr">
        <is>
          <t>(2.60%)</t>
        </is>
      </c>
      <c r="C165" s="4" t="inlineStr">
        <is>
          <t>(0.30%)</t>
        </is>
      </c>
    </row>
    <row r="166">
      <c r="A166" s="4" t="inlineStr">
        <is>
          <t>Downside 2 [member] | GDP [member] | US</t>
        </is>
      </c>
    </row>
    <row r="167">
      <c r="A167" s="3" t="inlineStr">
        <is>
          <t>Disclosure of nature and extent of risks arising from financial instruments [line items]</t>
        </is>
      </c>
    </row>
    <row r="168">
      <c r="A168" s="4" t="inlineStr">
        <is>
          <t>Expected credit loss rate</t>
        </is>
      </c>
      <c r="B168" s="4" t="inlineStr">
        <is>
          <t>(10.60%)</t>
        </is>
      </c>
      <c r="C168" s="4" t="inlineStr">
        <is>
          <t>(3.00%)</t>
        </is>
      </c>
    </row>
    <row r="169">
      <c r="A169" s="4" t="inlineStr">
        <is>
          <t>Downside 2 [member] | GDP [member] | US | Not later than one year [member]</t>
        </is>
      </c>
    </row>
    <row r="170">
      <c r="A170" s="3" t="inlineStr">
        <is>
          <t>Disclosure of nature and extent of risks arising from financial instruments [line items]</t>
        </is>
      </c>
    </row>
    <row r="171">
      <c r="A171" s="4" t="inlineStr">
        <is>
          <t>Expected credit loss rate</t>
        </is>
      </c>
      <c r="B171" s="4" t="inlineStr">
        <is>
          <t>(2.40%)</t>
        </is>
      </c>
      <c r="C171" s="4" t="inlineStr">
        <is>
          <t>(1.20%)</t>
        </is>
      </c>
    </row>
    <row r="172">
      <c r="A172" s="4" t="inlineStr">
        <is>
          <t>Downside 2 [member] | GDP [member] | US | One to two years [member]</t>
        </is>
      </c>
    </row>
    <row r="173">
      <c r="A173" s="3" t="inlineStr">
        <is>
          <t>Disclosure of nature and extent of risks arising from financial instruments [line items]</t>
        </is>
      </c>
    </row>
    <row r="174">
      <c r="A174" s="4" t="inlineStr">
        <is>
          <t>Expected credit loss rate</t>
        </is>
      </c>
      <c r="B174" s="4" t="inlineStr">
        <is>
          <t>(3.60%)</t>
        </is>
      </c>
      <c r="C174" s="4" t="inlineStr">
        <is>
          <t>(2.60%)</t>
        </is>
      </c>
    </row>
    <row r="175">
      <c r="A175" s="4" t="inlineStr">
        <is>
          <t>Downside 2 [member] | GDP [member] | US | Two to three years [member]</t>
        </is>
      </c>
    </row>
    <row r="176">
      <c r="A176" s="3" t="inlineStr">
        <is>
          <t>Disclosure of nature and extent of risks arising from financial instruments [line items]</t>
        </is>
      </c>
    </row>
    <row r="177">
      <c r="A177" s="4" t="inlineStr">
        <is>
          <t>Expected credit loss rate</t>
        </is>
      </c>
      <c r="B177" s="4" t="inlineStr">
        <is>
          <t>(2.10%)</t>
        </is>
      </c>
      <c r="C177" s="4" t="inlineStr">
        <is>
          <t>(0.60%)</t>
        </is>
      </c>
    </row>
    <row r="178">
      <c r="A178" s="4" t="inlineStr">
        <is>
          <t>Downside 2 [member] | GDP [member] | Expected Worst Point | UK</t>
        </is>
      </c>
    </row>
    <row r="179">
      <c r="A179" s="3" t="inlineStr">
        <is>
          <t>Disclosure of nature and extent of risks arising from financial instruments [line items]</t>
        </is>
      </c>
    </row>
    <row r="180">
      <c r="A180" s="4" t="inlineStr">
        <is>
          <t>Expected credit loss rate</t>
        </is>
      </c>
      <c r="B180" s="4" t="inlineStr">
        <is>
          <t>(11.00%)</t>
        </is>
      </c>
      <c r="C180" s="4" t="inlineStr">
        <is>
          <t>(5.70%)</t>
        </is>
      </c>
    </row>
    <row r="181">
      <c r="A181" s="4" t="inlineStr">
        <is>
          <t>Downside 2 [member] | GDP [member] | Expected Worst Point | US</t>
        </is>
      </c>
    </row>
    <row r="182">
      <c r="A182" s="3" t="inlineStr">
        <is>
          <t>Disclosure of nature and extent of risks arising from financial instruments [line items]</t>
        </is>
      </c>
    </row>
    <row r="183">
      <c r="A183" s="4" t="inlineStr">
        <is>
          <t>Expected credit loss rate</t>
        </is>
      </c>
      <c r="B183" s="4" t="inlineStr">
        <is>
          <t>(6.00%)</t>
        </is>
      </c>
      <c r="C183" s="4" t="inlineStr">
        <is>
          <t>(5.30%)</t>
        </is>
      </c>
    </row>
    <row r="184">
      <c r="A184" s="4" t="inlineStr">
        <is>
          <t>Downside 2 [member] | GDP [member] | 5-year averages | UK</t>
        </is>
      </c>
    </row>
    <row r="185">
      <c r="A185" s="3" t="inlineStr">
        <is>
          <t>Disclosure of nature and extent of risks arising from financial instruments [line items]</t>
        </is>
      </c>
    </row>
    <row r="186">
      <c r="A186" s="4" t="inlineStr">
        <is>
          <t>Expected credit loss rate</t>
        </is>
      </c>
      <c r="B186" s="4" t="inlineStr">
        <is>
          <t>(0.90%)</t>
        </is>
      </c>
      <c r="C186" s="4" t="inlineStr">
        <is>
          <t>(0.60%)</t>
        </is>
      </c>
    </row>
    <row r="187">
      <c r="A187" s="4" t="inlineStr">
        <is>
          <t>Downside 2 [member] | GDP [member] | 5-year averages | US</t>
        </is>
      </c>
    </row>
    <row r="188">
      <c r="A188" s="3" t="inlineStr">
        <is>
          <t>Disclosure of nature and extent of risks arising from financial instruments [line items]</t>
        </is>
      </c>
    </row>
    <row r="189">
      <c r="A189" s="4" t="inlineStr">
        <is>
          <t>Expected credit loss rate</t>
        </is>
      </c>
      <c r="B189" s="4" t="inlineStr">
        <is>
          <t>(0.10%)</t>
        </is>
      </c>
      <c r="C189" s="4" t="inlineStr">
        <is>
          <t>(0.10%)</t>
        </is>
      </c>
    </row>
    <row r="190">
      <c r="A190" s="4" t="inlineStr">
        <is>
          <t>Downside 2 [member] | Unemployment [member] | UK</t>
        </is>
      </c>
    </row>
    <row r="191">
      <c r="A191" s="3" t="inlineStr">
        <is>
          <t>Disclosure of nature and extent of risks arising from financial instruments [line items]</t>
        </is>
      </c>
    </row>
    <row r="192">
      <c r="A192" s="4" t="inlineStr">
        <is>
          <t>Expected credit loss rate</t>
        </is>
      </c>
      <c r="B192" s="4" t="inlineStr">
        <is>
          <t>(10.10%)</t>
        </is>
      </c>
      <c r="C192" s="4" t="inlineStr">
        <is>
          <t>(8.80%)</t>
        </is>
      </c>
    </row>
    <row r="193">
      <c r="A193" s="4" t="inlineStr">
        <is>
          <t>Downside 2 [member] | Unemployment [member] | UK | Not later than one year [member]</t>
        </is>
      </c>
    </row>
    <row r="194">
      <c r="A194" s="3" t="inlineStr">
        <is>
          <t>Disclosure of nature and extent of risks arising from financial instruments [line items]</t>
        </is>
      </c>
    </row>
    <row r="195">
      <c r="A195" s="4" t="inlineStr">
        <is>
          <t>Expected credit loss rate</t>
        </is>
      </c>
      <c r="B195" s="4" t="inlineStr">
        <is>
          <t>(8.00%)</t>
        </is>
      </c>
      <c r="C195" s="4" t="inlineStr">
        <is>
          <t>(5.70%)</t>
        </is>
      </c>
    </row>
    <row r="196">
      <c r="A196" s="4" t="inlineStr">
        <is>
          <t>Downside 2 [member] | Unemployment [member] | UK | One to two years [member]</t>
        </is>
      </c>
    </row>
    <row r="197">
      <c r="A197" s="3" t="inlineStr">
        <is>
          <t>Disclosure of nature and extent of risks arising from financial instruments [line items]</t>
        </is>
      </c>
    </row>
    <row r="198">
      <c r="A198" s="4" t="inlineStr">
        <is>
          <t>Expected credit loss rate</t>
        </is>
      </c>
      <c r="B198" s="4" t="inlineStr">
        <is>
          <t>(9.30%)</t>
        </is>
      </c>
      <c r="C198" s="4" t="inlineStr">
        <is>
          <t>(8.20%)</t>
        </is>
      </c>
    </row>
    <row r="199">
      <c r="A199" s="4" t="inlineStr">
        <is>
          <t>Downside 2 [member] | Unemployment [member] | UK | Two to three years [member]</t>
        </is>
      </c>
    </row>
    <row r="200">
      <c r="A200" s="3" t="inlineStr">
        <is>
          <t>Disclosure of nature and extent of risks arising from financial instruments [line items]</t>
        </is>
      </c>
    </row>
    <row r="201">
      <c r="A201" s="4" t="inlineStr">
        <is>
          <t>Expected credit loss rate</t>
        </is>
      </c>
      <c r="B201" s="4" t="inlineStr">
        <is>
          <t>(7.80%)</t>
        </is>
      </c>
      <c r="C201" s="4" t="inlineStr">
        <is>
          <t>(8.70%)</t>
        </is>
      </c>
    </row>
    <row r="202">
      <c r="A202" s="4" t="inlineStr">
        <is>
          <t>Downside 2 [member] | Unemployment [member] | US</t>
        </is>
      </c>
    </row>
    <row r="203">
      <c r="A203" s="3" t="inlineStr">
        <is>
          <t>Disclosure of nature and extent of risks arising from financial instruments [line items]</t>
        </is>
      </c>
    </row>
    <row r="204">
      <c r="A204" s="4" t="inlineStr">
        <is>
          <t>Expected credit loss rate</t>
        </is>
      </c>
      <c r="B204" s="4" t="inlineStr">
        <is>
          <t>(13.70%)</t>
        </is>
      </c>
      <c r="C204" s="4" t="inlineStr">
        <is>
          <t>(8.50%)</t>
        </is>
      </c>
    </row>
    <row r="205">
      <c r="A205" s="4" t="inlineStr">
        <is>
          <t>Downside 2 [member] | Unemployment [member] | US | Not later than one year [member]</t>
        </is>
      </c>
    </row>
    <row r="206">
      <c r="A206" s="3" t="inlineStr">
        <is>
          <t>Disclosure of nature and extent of risks arising from financial instruments [line items]</t>
        </is>
      </c>
    </row>
    <row r="207">
      <c r="A207" s="4" t="inlineStr">
        <is>
          <t>Expected credit loss rate</t>
        </is>
      </c>
      <c r="B207" s="4" t="inlineStr">
        <is>
          <t>(13.40%)</t>
        </is>
      </c>
      <c r="C207" s="4" t="inlineStr">
        <is>
          <t>(4.90%)</t>
        </is>
      </c>
    </row>
    <row r="208">
      <c r="A208" s="4" t="inlineStr">
        <is>
          <t>Downside 2 [member] | Unemployment [member] | US | One to two years [member]</t>
        </is>
      </c>
    </row>
    <row r="209">
      <c r="A209" s="3" t="inlineStr">
        <is>
          <t>Disclosure of nature and extent of risks arising from financial instruments [line items]</t>
        </is>
      </c>
    </row>
    <row r="210">
      <c r="A210" s="4" t="inlineStr">
        <is>
          <t>Expected credit loss rate</t>
        </is>
      </c>
      <c r="B210" s="4" t="inlineStr">
        <is>
          <t>(11.90%)</t>
        </is>
      </c>
      <c r="C210" s="4" t="inlineStr">
        <is>
          <t>(7.70%)</t>
        </is>
      </c>
    </row>
    <row r="211">
      <c r="A211" s="4" t="inlineStr">
        <is>
          <t>Downside 2 [member] | Unemployment [member] | US | Two to three years [member]</t>
        </is>
      </c>
    </row>
    <row r="212">
      <c r="A212" s="3" t="inlineStr">
        <is>
          <t>Disclosure of nature and extent of risks arising from financial instruments [line items]</t>
        </is>
      </c>
    </row>
    <row r="213">
      <c r="A213" s="4" t="inlineStr">
        <is>
          <t>Expected credit loss rate</t>
        </is>
      </c>
      <c r="B213" s="4" t="inlineStr">
        <is>
          <t>(10.10%)</t>
        </is>
      </c>
      <c r="C213" s="4" t="inlineStr">
        <is>
          <t>(8.50%)</t>
        </is>
      </c>
    </row>
    <row r="214">
      <c r="A214" s="4" t="inlineStr">
        <is>
          <t>Downside 2 [member] | Unemployment [member] | Expected Worst Point | UK</t>
        </is>
      </c>
    </row>
    <row r="215">
      <c r="A215" s="3" t="inlineStr">
        <is>
          <t>Disclosure of nature and extent of risks arising from financial instruments [line items]</t>
        </is>
      </c>
    </row>
    <row r="216">
      <c r="A216" s="4" t="inlineStr">
        <is>
          <t>Expected credit loss rate</t>
        </is>
      </c>
      <c r="B216" s="4" t="inlineStr">
        <is>
          <t>(10.10%)</t>
        </is>
      </c>
      <c r="C216" s="4" t="inlineStr">
        <is>
          <t>(8.80%)</t>
        </is>
      </c>
    </row>
    <row r="217">
      <c r="A217" s="4" t="inlineStr">
        <is>
          <t>Downside 2 [member] | Unemployment [member] | Expected Worst Point | US</t>
        </is>
      </c>
    </row>
    <row r="218">
      <c r="A218" s="3" t="inlineStr">
        <is>
          <t>Disclosure of nature and extent of risks arising from financial instruments [line items]</t>
        </is>
      </c>
    </row>
    <row r="219">
      <c r="A219" s="4" t="inlineStr">
        <is>
          <t>Expected credit loss rate</t>
        </is>
      </c>
      <c r="B219" s="4" t="inlineStr">
        <is>
          <t>(13.70%)</t>
        </is>
      </c>
      <c r="C219" s="4" t="inlineStr">
        <is>
          <t>(8.50%)</t>
        </is>
      </c>
    </row>
    <row r="220">
      <c r="A220" s="4" t="inlineStr">
        <is>
          <t>Downside 2 [member] | Unemployment [member] | 5-year averages | UK</t>
        </is>
      </c>
    </row>
    <row r="221">
      <c r="A221" s="3" t="inlineStr">
        <is>
          <t>Disclosure of nature and extent of risks arising from financial instruments [line items]</t>
        </is>
      </c>
    </row>
    <row r="222">
      <c r="A222" s="4" t="inlineStr">
        <is>
          <t>Expected credit loss rate</t>
        </is>
      </c>
      <c r="B222" s="4" t="inlineStr">
        <is>
          <t>(7.20%)</t>
        </is>
      </c>
      <c r="C222" s="4" t="inlineStr">
        <is>
          <t>(7.00%)</t>
        </is>
      </c>
    </row>
    <row r="223">
      <c r="A223" s="4" t="inlineStr">
        <is>
          <t>Downside 2 [member] | Unemployment [member] | 5-year averages | US</t>
        </is>
      </c>
    </row>
    <row r="224">
      <c r="A224" s="3" t="inlineStr">
        <is>
          <t>Disclosure of nature and extent of risks arising from financial instruments [line items]</t>
        </is>
      </c>
    </row>
    <row r="225">
      <c r="A225" s="4" t="inlineStr">
        <is>
          <t>Expected credit loss rate</t>
        </is>
      </c>
      <c r="B225" s="4" t="inlineStr">
        <is>
          <t>(10.40%)</t>
        </is>
      </c>
      <c r="C225" s="4" t="inlineStr">
        <is>
          <t>(6.60%)</t>
        </is>
      </c>
    </row>
    <row r="226">
      <c r="A226" s="4" t="inlineStr">
        <is>
          <t>Downside 2 [member] | HPI [member] | UK</t>
        </is>
      </c>
    </row>
    <row r="227">
      <c r="A227" s="3" t="inlineStr">
        <is>
          <t>Disclosure of nature and extent of risks arising from financial instruments [line items]</t>
        </is>
      </c>
    </row>
    <row r="228">
      <c r="A228" s="4" t="inlineStr">
        <is>
          <t>Expected credit loss rate</t>
        </is>
      </c>
      <c r="B228" s="4" t="inlineStr">
        <is>
          <t>(18.30%)</t>
        </is>
      </c>
      <c r="C228" s="4" t="inlineStr">
        <is>
          <t>(31.10%)</t>
        </is>
      </c>
    </row>
    <row r="229">
      <c r="A229" s="4" t="inlineStr">
        <is>
          <t>Downside 2 [member] | HPI [member] | UK | Not later than one year [member]</t>
        </is>
      </c>
    </row>
    <row r="230">
      <c r="A230" s="3" t="inlineStr">
        <is>
          <t>Disclosure of nature and extent of risks arising from financial instruments [line items]</t>
        </is>
      </c>
    </row>
    <row r="231">
      <c r="A231" s="4" t="inlineStr">
        <is>
          <t>Expected credit loss rate</t>
        </is>
      </c>
      <c r="B231" s="4" t="inlineStr">
        <is>
          <t>(13.60%)</t>
        </is>
      </c>
      <c r="C231" s="4" t="inlineStr">
        <is>
          <t>(7.80%)</t>
        </is>
      </c>
    </row>
    <row r="232">
      <c r="A232" s="4" t="inlineStr">
        <is>
          <t>Downside 2 [member] | HPI [member] | UK | One to two years [member]</t>
        </is>
      </c>
    </row>
    <row r="233">
      <c r="A233" s="3" t="inlineStr">
        <is>
          <t>Disclosure of nature and extent of risks arising from financial instruments [line items]</t>
        </is>
      </c>
    </row>
    <row r="234">
      <c r="A234" s="4" t="inlineStr">
        <is>
          <t>Expected credit loss rate</t>
        </is>
      </c>
      <c r="B234" s="4" t="inlineStr">
        <is>
          <t>(10.80%)</t>
        </is>
      </c>
      <c r="C234" s="4" t="inlineStr">
        <is>
          <t>(22.20%)</t>
        </is>
      </c>
    </row>
    <row r="235">
      <c r="A235" s="4" t="inlineStr">
        <is>
          <t>Downside 2 [member] | HPI [member] | UK | Two to three years [member]</t>
        </is>
      </c>
    </row>
    <row r="236">
      <c r="A236" s="3" t="inlineStr">
        <is>
          <t>Disclosure of nature and extent of risks arising from financial instruments [line items]</t>
        </is>
      </c>
    </row>
    <row r="237">
      <c r="A237" s="4" t="inlineStr">
        <is>
          <t>Expected credit loss rate</t>
        </is>
      </c>
      <c r="B237" s="4" t="inlineStr">
        <is>
          <t>(0.50%)</t>
        </is>
      </c>
      <c r="C237" s="4" t="inlineStr">
        <is>
          <t>(5.80%)</t>
        </is>
      </c>
    </row>
    <row r="238">
      <c r="A238" s="4" t="inlineStr">
        <is>
          <t>Downside 2 [member] | HPI [member] | US</t>
        </is>
      </c>
    </row>
    <row r="239">
      <c r="A239" s="3" t="inlineStr">
        <is>
          <t>Disclosure of nature and extent of risks arising from financial instruments [line items]</t>
        </is>
      </c>
    </row>
    <row r="240">
      <c r="A240" s="4" t="inlineStr">
        <is>
          <t>Expected credit loss rate</t>
        </is>
      </c>
      <c r="B240" s="4" t="inlineStr">
        <is>
          <t>(15.90%)</t>
        </is>
      </c>
      <c r="C240" s="4" t="inlineStr">
        <is>
          <t>(16.70%)</t>
        </is>
      </c>
    </row>
    <row r="241">
      <c r="A241" s="4" t="inlineStr">
        <is>
          <t>Downside 2 [member] | HPI [member] | US | Not later than one year [member]</t>
        </is>
      </c>
    </row>
    <row r="242">
      <c r="A242" s="3" t="inlineStr">
        <is>
          <t>Disclosure of nature and extent of risks arising from financial instruments [line items]</t>
        </is>
      </c>
    </row>
    <row r="243">
      <c r="A243" s="4" t="inlineStr">
        <is>
          <t>Expected credit loss rate</t>
        </is>
      </c>
      <c r="B243" s="4" t="inlineStr">
        <is>
          <t>(17.20%)</t>
        </is>
      </c>
      <c r="C243" s="4" t="inlineStr">
        <is>
          <t>(4.40%)</t>
        </is>
      </c>
    </row>
    <row r="244">
      <c r="A244" s="4" t="inlineStr">
        <is>
          <t>Downside 2 [member] | HPI [member] | US | One to two years [member]</t>
        </is>
      </c>
    </row>
    <row r="245">
      <c r="A245" s="3" t="inlineStr">
        <is>
          <t>Disclosure of nature and extent of risks arising from financial instruments [line items]</t>
        </is>
      </c>
    </row>
    <row r="246">
      <c r="A246" s="4" t="inlineStr">
        <is>
          <t>Expected credit loss rate</t>
        </is>
      </c>
      <c r="B246" s="4" t="inlineStr">
        <is>
          <t>(0.70%)</t>
        </is>
      </c>
      <c r="C246" s="4" t="inlineStr">
        <is>
          <t>(13.60%)</t>
        </is>
      </c>
    </row>
    <row r="247">
      <c r="A247" s="4" t="inlineStr">
        <is>
          <t>Downside 2 [member] | HPI [member] | US | Two to three years [member]</t>
        </is>
      </c>
    </row>
    <row r="248">
      <c r="A248" s="3" t="inlineStr">
        <is>
          <t>Disclosure of nature and extent of risks arising from financial instruments [line items]</t>
        </is>
      </c>
    </row>
    <row r="249">
      <c r="A249" s="4" t="inlineStr">
        <is>
          <t>Expected credit loss rate</t>
        </is>
      </c>
      <c r="B249" s="4" t="inlineStr">
        <is>
          <t>(0.60%)</t>
        </is>
      </c>
      <c r="C249" s="4" t="inlineStr">
        <is>
          <t>(2.90%)</t>
        </is>
      </c>
    </row>
    <row r="250">
      <c r="A250" s="4" t="inlineStr">
        <is>
          <t>Downside 2 [member] | HPI [member] | Expected Worst Point | UK</t>
        </is>
      </c>
    </row>
    <row r="251">
      <c r="A251" s="3" t="inlineStr">
        <is>
          <t>Disclosure of nature and extent of risks arising from financial instruments [line items]</t>
        </is>
      </c>
    </row>
    <row r="252">
      <c r="A252" s="4" t="inlineStr">
        <is>
          <t>Expected credit loss rate</t>
        </is>
      </c>
      <c r="B252" s="4" t="inlineStr">
        <is>
          <t>(23.00%)</t>
        </is>
      </c>
      <c r="C252" s="4" t="inlineStr">
        <is>
          <t>(32.40%)</t>
        </is>
      </c>
    </row>
    <row r="253">
      <c r="A253" s="4" t="inlineStr">
        <is>
          <t>Downside 2 [member] | HPI [member] | Expected Worst Point | US</t>
        </is>
      </c>
    </row>
    <row r="254">
      <c r="A254" s="3" t="inlineStr">
        <is>
          <t>Disclosure of nature and extent of risks arising from financial instruments [line items]</t>
        </is>
      </c>
    </row>
    <row r="255">
      <c r="A255" s="4" t="inlineStr">
        <is>
          <t>Expected credit loss rate</t>
        </is>
      </c>
      <c r="B255" s="4" t="inlineStr">
        <is>
          <t>(17.80%)</t>
        </is>
      </c>
      <c r="C255" s="4" t="inlineStr">
        <is>
          <t>(19.80%)</t>
        </is>
      </c>
    </row>
    <row r="256">
      <c r="A256" s="4" t="inlineStr">
        <is>
          <t>Downside 2 [member] | HPI [member] | 5-year averages | UK</t>
        </is>
      </c>
    </row>
    <row r="257">
      <c r="A257" s="3" t="inlineStr">
        <is>
          <t>Disclosure of nature and extent of risks arising from financial instruments [line items]</t>
        </is>
      </c>
    </row>
    <row r="258">
      <c r="A258" s="4" t="inlineStr">
        <is>
          <t>Expected credit loss rate</t>
        </is>
      </c>
      <c r="B258" s="4" t="inlineStr">
        <is>
          <t>(3.60%)</t>
        </is>
      </c>
      <c r="C258" s="4" t="inlineStr">
        <is>
          <t>(6.90%)</t>
        </is>
      </c>
    </row>
    <row r="259">
      <c r="A259" s="4" t="inlineStr">
        <is>
          <t>Downside 2 [member] | HPI [member] | 5-year averages | US</t>
        </is>
      </c>
    </row>
    <row r="260">
      <c r="A260" s="3" t="inlineStr">
        <is>
          <t>Disclosure of nature and extent of risks arising from financial instruments [line items]</t>
        </is>
      </c>
    </row>
    <row r="261">
      <c r="A261" s="4" t="inlineStr">
        <is>
          <t>Expected credit loss rate</t>
        </is>
      </c>
      <c r="B261" s="4" t="inlineStr">
        <is>
          <t>(3.00%)</t>
        </is>
      </c>
      <c r="C261" s="4" t="inlineStr">
        <is>
          <t>(3.40%)</t>
        </is>
      </c>
    </row>
    <row r="262">
      <c r="A262" s="4" t="inlineStr">
        <is>
          <t>Downside 2 [member] | Bank Rate [Member] | UK</t>
        </is>
      </c>
    </row>
    <row r="263">
      <c r="A263" s="3" t="inlineStr">
        <is>
          <t>Disclosure of nature and extent of risks arising from financial instruments [line items]</t>
        </is>
      </c>
    </row>
    <row r="264">
      <c r="A264" s="4" t="inlineStr">
        <is>
          <t>Expected credit loss rate</t>
        </is>
      </c>
      <c r="B264" s="4" t="inlineStr">
        <is>
          <t>(0.60%)</t>
        </is>
      </c>
      <c r="C264" s="4" t="inlineStr">
        <is>
          <t>(4.00%)</t>
        </is>
      </c>
    </row>
    <row r="265">
      <c r="A265" s="4" t="inlineStr">
        <is>
          <t>Downside 2 [member] | Bank Rate [Member] | UK | Not later than one year [member]</t>
        </is>
      </c>
    </row>
    <row r="266">
      <c r="A266" s="3" t="inlineStr">
        <is>
          <t>Disclosure of nature and extent of risks arising from financial instruments [line items]</t>
        </is>
      </c>
    </row>
    <row r="267">
      <c r="A267" s="4" t="inlineStr">
        <is>
          <t>Expected credit loss rate</t>
        </is>
      </c>
      <c r="B267" s="4" t="inlineStr">
        <is>
          <t>(0.20%)</t>
        </is>
      </c>
      <c r="C267" s="4" t="inlineStr">
        <is>
          <t>(2.70%)</t>
        </is>
      </c>
    </row>
    <row r="268">
      <c r="A268" s="4" t="inlineStr">
        <is>
          <t>Downside 2 [member] | Bank Rate [Member] | UK | One to two years [member]</t>
        </is>
      </c>
    </row>
    <row r="269">
      <c r="A269" s="3" t="inlineStr">
        <is>
          <t>Disclosure of nature and extent of risks arising from financial instruments [line items]</t>
        </is>
      </c>
    </row>
    <row r="270">
      <c r="A270" s="4" t="inlineStr">
        <is>
          <t>Expected credit loss rate</t>
        </is>
      </c>
      <c r="B270" s="4" t="inlineStr">
        <is>
          <t>(0.20%)</t>
        </is>
      </c>
      <c r="C270" s="4" t="inlineStr">
        <is>
          <t>(4.00%)</t>
        </is>
      </c>
    </row>
    <row r="271">
      <c r="A271" s="4" t="inlineStr">
        <is>
          <t>Downside 2 [member] | Bank Rate [Member] | UK | Two to three years [member]</t>
        </is>
      </c>
    </row>
    <row r="272">
      <c r="A272" s="3" t="inlineStr">
        <is>
          <t>Disclosure of nature and extent of risks arising from financial instruments [line items]</t>
        </is>
      </c>
    </row>
    <row r="273">
      <c r="A273" s="4" t="inlineStr">
        <is>
          <t>Expected credit loss rate</t>
        </is>
      </c>
      <c r="B273" s="4" t="inlineStr">
        <is>
          <t>(0.10%)</t>
        </is>
      </c>
      <c r="C273" s="4" t="inlineStr">
        <is>
          <t>(4.00%)</t>
        </is>
      </c>
    </row>
    <row r="274">
      <c r="A274" s="4" t="inlineStr">
        <is>
          <t>Downside 2 [member] | Bank Rate [Member] | Expected Worst Point | UK</t>
        </is>
      </c>
    </row>
    <row r="275">
      <c r="A275" s="3" t="inlineStr">
        <is>
          <t>Disclosure of nature and extent of risks arising from financial instruments [line items]</t>
        </is>
      </c>
    </row>
    <row r="276">
      <c r="A276" s="4" t="inlineStr">
        <is>
          <t>Expected credit loss rate</t>
        </is>
      </c>
      <c r="B276" s="4" t="inlineStr">
        <is>
          <t>(0.20%)</t>
        </is>
      </c>
      <c r="C276" s="4" t="inlineStr">
        <is>
          <t>(1.50%)</t>
        </is>
      </c>
    </row>
    <row r="277">
      <c r="A277" s="4" t="inlineStr">
        <is>
          <t>Downside 2 [member] | Bank Rate [Member] | 5-year averages | UK</t>
        </is>
      </c>
    </row>
    <row r="278">
      <c r="A278" s="3" t="inlineStr">
        <is>
          <t>Disclosure of nature and extent of risks arising from financial instruments [line items]</t>
        </is>
      </c>
    </row>
    <row r="279">
      <c r="A279" s="4" t="inlineStr">
        <is>
          <t>Expected credit loss rate</t>
        </is>
      </c>
      <c r="B279" s="4" t="inlineStr">
        <is>
          <t>(0.10%)</t>
        </is>
      </c>
      <c r="C279" s="4" t="inlineStr">
        <is>
          <t>(3.10%)</t>
        </is>
      </c>
    </row>
    <row r="280">
      <c r="A280" s="4" t="inlineStr">
        <is>
          <t>Downside 2 [member] | Federal Funds Rate [member] | US</t>
        </is>
      </c>
    </row>
    <row r="281">
      <c r="A281" s="3" t="inlineStr">
        <is>
          <t>Disclosure of nature and extent of risks arising from financial instruments [line items]</t>
        </is>
      </c>
    </row>
    <row r="282">
      <c r="A282" s="4" t="inlineStr">
        <is>
          <t>Expected credit loss rate</t>
        </is>
      </c>
      <c r="B282" s="4" t="inlineStr">
        <is>
          <t>(1.30%)</t>
        </is>
      </c>
      <c r="C282" s="4" t="inlineStr">
        <is>
          <t>(3.50%)</t>
        </is>
      </c>
    </row>
    <row r="283">
      <c r="A283" s="4" t="inlineStr">
        <is>
          <t>Downside 2 [member] | Federal Funds Rate [member] | US | Not later than one year [member]</t>
        </is>
      </c>
    </row>
    <row r="284">
      <c r="A284" s="3" t="inlineStr">
        <is>
          <t>Disclosure of nature and extent of risks arising from financial instruments [line items]</t>
        </is>
      </c>
    </row>
    <row r="285">
      <c r="A285" s="4" t="inlineStr">
        <is>
          <t>Expected credit loss rate</t>
        </is>
      </c>
      <c r="B285" s="4" t="inlineStr">
        <is>
          <t>(0.30%)</t>
        </is>
      </c>
      <c r="C285" s="4" t="inlineStr">
        <is>
          <t>(3.10%)</t>
        </is>
      </c>
    </row>
    <row r="286">
      <c r="A286" s="4" t="inlineStr">
        <is>
          <t>Downside 2 [member] | Federal Funds Rate [member] | US | One to two years [member]</t>
        </is>
      </c>
    </row>
    <row r="287">
      <c r="A287" s="3" t="inlineStr">
        <is>
          <t>Disclosure of nature and extent of risks arising from financial instruments [line items]</t>
        </is>
      </c>
    </row>
    <row r="288">
      <c r="A288" s="4" t="inlineStr">
        <is>
          <t>Expected credit loss rate</t>
        </is>
      </c>
      <c r="B288" s="4" t="inlineStr">
        <is>
          <t>(0.30%)</t>
        </is>
      </c>
      <c r="C288" s="4" t="inlineStr">
        <is>
          <t>(3.50%)</t>
        </is>
      </c>
    </row>
    <row r="289">
      <c r="A289" s="4" t="inlineStr">
        <is>
          <t>Downside 2 [member] | Federal Funds Rate [member] | US | Two to three years [member]</t>
        </is>
      </c>
    </row>
    <row r="290">
      <c r="A290" s="3" t="inlineStr">
        <is>
          <t>Disclosure of nature and extent of risks arising from financial instruments [line items]</t>
        </is>
      </c>
    </row>
    <row r="291">
      <c r="A291" s="4" t="inlineStr">
        <is>
          <t>Expected credit loss rate</t>
        </is>
      </c>
      <c r="B291" s="4" t="inlineStr">
        <is>
          <t>(0.30%)</t>
        </is>
      </c>
      <c r="C291" s="4" t="inlineStr">
        <is>
          <t>(3.50%)</t>
        </is>
      </c>
    </row>
    <row r="292">
      <c r="A292" s="4" t="inlineStr">
        <is>
          <t>Downside 2 [member] | Federal Funds Rate [member] | Expected Worst Point | US</t>
        </is>
      </c>
    </row>
    <row r="293">
      <c r="A293" s="3" t="inlineStr">
        <is>
          <t>Disclosure of nature and extent of risks arising from financial instruments [line items]</t>
        </is>
      </c>
    </row>
    <row r="294">
      <c r="A294" s="4" t="inlineStr">
        <is>
          <t>Expected credit loss rate</t>
        </is>
      </c>
      <c r="B294" s="4" t="inlineStr">
        <is>
          <t>(0.30%)</t>
        </is>
      </c>
      <c r="C294" s="4" t="inlineStr">
        <is>
          <t>(2.50%)</t>
        </is>
      </c>
    </row>
    <row r="295">
      <c r="A295" s="4" t="inlineStr">
        <is>
          <t>Downside 2 [member] | Federal Funds Rate [member] | 5-year averages | US</t>
        </is>
      </c>
    </row>
    <row r="296">
      <c r="A296" s="3" t="inlineStr">
        <is>
          <t>Disclosure of nature and extent of risks arising from financial instruments [line items]</t>
        </is>
      </c>
    </row>
    <row r="297">
      <c r="A297" s="4" t="inlineStr">
        <is>
          <t>Expected credit loss rate</t>
        </is>
      </c>
      <c r="B297" s="4" t="inlineStr">
        <is>
          <t>(0.30%)</t>
        </is>
      </c>
      <c r="C297" s="4" t="inlineStr">
        <is>
          <t>(3.20%)</t>
        </is>
      </c>
    </row>
    <row r="298">
      <c r="A298" s="4" t="inlineStr">
        <is>
          <t>Downside 1 [member]</t>
        </is>
      </c>
    </row>
    <row r="299">
      <c r="A299" s="3" t="inlineStr">
        <is>
          <t>Disclosure of nature and extent of risks arising from financial instruments [line items]</t>
        </is>
      </c>
    </row>
    <row r="300">
      <c r="A300" s="4" t="inlineStr">
        <is>
          <t>Expected credit loss rate</t>
        </is>
      </c>
      <c r="B300" s="4" t="inlineStr">
        <is>
          <t>(15.50%)</t>
        </is>
      </c>
      <c r="C300" s="4" t="inlineStr">
        <is>
          <t>(22.70%)</t>
        </is>
      </c>
    </row>
    <row r="301">
      <c r="A301" s="4" t="inlineStr">
        <is>
          <t>Downside 1 [member] | GDP [member] | UK</t>
        </is>
      </c>
    </row>
    <row r="302">
      <c r="A302" s="3" t="inlineStr">
        <is>
          <t>Disclosure of nature and extent of risks arising from financial instruments [line items]</t>
        </is>
      </c>
    </row>
    <row r="303">
      <c r="A303" s="4" t="inlineStr">
        <is>
          <t>Expected credit loss rate</t>
        </is>
      </c>
      <c r="B303" s="4" t="inlineStr">
        <is>
          <t>(22.10%)</t>
        </is>
      </c>
      <c r="C303" s="4" t="inlineStr">
        <is>
          <t>(0.20%)</t>
        </is>
      </c>
    </row>
    <row r="304">
      <c r="A304" s="4" t="inlineStr">
        <is>
          <t>Downside 1 [member] | GDP [member] | UK | Not later than one year [member]</t>
        </is>
      </c>
    </row>
    <row r="305">
      <c r="A305" s="3" t="inlineStr">
        <is>
          <t>Disclosure of nature and extent of risks arising from financial instruments [line items]</t>
        </is>
      </c>
    </row>
    <row r="306">
      <c r="A306" s="4" t="inlineStr">
        <is>
          <t>Expected credit loss rate</t>
        </is>
      </c>
      <c r="B306" s="4" t="inlineStr">
        <is>
          <t>(0.10%)</t>
        </is>
      </c>
      <c r="C306" s="4" t="inlineStr">
        <is>
          <t>(0.60%)</t>
        </is>
      </c>
    </row>
    <row r="307">
      <c r="A307" s="4" t="inlineStr">
        <is>
          <t>Downside 1 [member] | GDP [member] | UK | One to two years [member]</t>
        </is>
      </c>
    </row>
    <row r="308">
      <c r="A308" s="3" t="inlineStr">
        <is>
          <t>Disclosure of nature and extent of risks arising from financial instruments [line items]</t>
        </is>
      </c>
    </row>
    <row r="309">
      <c r="A309" s="4" t="inlineStr">
        <is>
          <t>Expected credit loss rate</t>
        </is>
      </c>
      <c r="B309" s="4" t="inlineStr">
        <is>
          <t>(6.60%)</t>
        </is>
      </c>
      <c r="C309" s="4" t="inlineStr">
        <is>
          <t>(0.30%)</t>
        </is>
      </c>
    </row>
    <row r="310">
      <c r="A310" s="4" t="inlineStr">
        <is>
          <t>Downside 1 [member] | GDP [member] | UK | Two to three years [member]</t>
        </is>
      </c>
    </row>
    <row r="311">
      <c r="A311" s="3" t="inlineStr">
        <is>
          <t>Disclosure of nature and extent of risks arising from financial instruments [line items]</t>
        </is>
      </c>
    </row>
    <row r="312">
      <c r="A312" s="4" t="inlineStr">
        <is>
          <t>Expected credit loss rate</t>
        </is>
      </c>
      <c r="B312" s="4" t="inlineStr">
        <is>
          <t>(3.20%)</t>
        </is>
      </c>
      <c r="C312" s="4" t="inlineStr">
        <is>
          <t>(0.60%)</t>
        </is>
      </c>
    </row>
    <row r="313">
      <c r="A313" s="4" t="inlineStr">
        <is>
          <t>Downside 1 [member] | GDP [member] | US</t>
        </is>
      </c>
    </row>
    <row r="314">
      <c r="A314" s="3" t="inlineStr">
        <is>
          <t>Disclosure of nature and extent of risks arising from financial instruments [line items]</t>
        </is>
      </c>
    </row>
    <row r="315">
      <c r="A315" s="4" t="inlineStr">
        <is>
          <t>Expected credit loss rate</t>
        </is>
      </c>
      <c r="B315" s="4" t="inlineStr">
        <is>
          <t>(10.60%)</t>
        </is>
      </c>
      <c r="C315" s="4" t="inlineStr">
        <is>
          <t>(0.50%)</t>
        </is>
      </c>
    </row>
    <row r="316">
      <c r="A316" s="4" t="inlineStr">
        <is>
          <t>Downside 1 [member] | GDP [member] | US | Not later than one year [member]</t>
        </is>
      </c>
    </row>
    <row r="317">
      <c r="A317" s="3" t="inlineStr">
        <is>
          <t>Disclosure of nature and extent of risks arising from financial instruments [line items]</t>
        </is>
      </c>
    </row>
    <row r="318">
      <c r="A318" s="4" t="inlineStr">
        <is>
          <t>Expected credit loss rate</t>
        </is>
      </c>
      <c r="B318" s="4" t="inlineStr">
        <is>
          <t>(0.40%)</t>
        </is>
      </c>
      <c r="C318" s="4" t="inlineStr">
        <is>
          <t>(1.20%)</t>
        </is>
      </c>
    </row>
    <row r="319">
      <c r="A319" s="4" t="inlineStr">
        <is>
          <t>Downside 1 [member] | GDP [member] | US | One to two years [member]</t>
        </is>
      </c>
    </row>
    <row r="320">
      <c r="A320" s="3" t="inlineStr">
        <is>
          <t>Disclosure of nature and extent of risks arising from financial instruments [line items]</t>
        </is>
      </c>
    </row>
    <row r="321">
      <c r="A321" s="4" t="inlineStr">
        <is>
          <t>Expected credit loss rate</t>
        </is>
      </c>
      <c r="B321" s="4" t="inlineStr">
        <is>
          <t>(3.60%)</t>
        </is>
      </c>
      <c r="C321" s="4" t="inlineStr">
        <is>
          <t>(0.40%)</t>
        </is>
      </c>
    </row>
    <row r="322">
      <c r="A322" s="4" t="inlineStr">
        <is>
          <t>Downside 1 [member] | GDP [member] | US | Two to three years [member]</t>
        </is>
      </c>
    </row>
    <row r="323">
      <c r="A323" s="3" t="inlineStr">
        <is>
          <t>Disclosure of nature and extent of risks arising from financial instruments [line items]</t>
        </is>
      </c>
    </row>
    <row r="324">
      <c r="A324" s="4" t="inlineStr">
        <is>
          <t>Expected credit loss rate</t>
        </is>
      </c>
      <c r="B324" s="4" t="inlineStr">
        <is>
          <t>(2.30%)</t>
        </is>
      </c>
      <c r="C324" s="4" t="inlineStr">
        <is>
          <t>(0.80%)</t>
        </is>
      </c>
    </row>
    <row r="325">
      <c r="A325" s="4" t="inlineStr">
        <is>
          <t>Downside 1 [member] | GDP [member] | Expected Worst Point | UK</t>
        </is>
      </c>
    </row>
    <row r="326">
      <c r="A326" s="3" t="inlineStr">
        <is>
          <t>Disclosure of nature and extent of risks arising from financial instruments [line items]</t>
        </is>
      </c>
    </row>
    <row r="327">
      <c r="A327" s="4" t="inlineStr">
        <is>
          <t>Expected credit loss rate</t>
        </is>
      </c>
      <c r="B327" s="4" t="inlineStr">
        <is>
          <t>(7.00%)</t>
        </is>
      </c>
      <c r="C327" s="4" t="inlineStr">
        <is>
          <t>(0.10%)</t>
        </is>
      </c>
    </row>
    <row r="328">
      <c r="A328" s="4" t="inlineStr">
        <is>
          <t>Downside 1 [member] | GDP [member] | Expected Worst Point | US</t>
        </is>
      </c>
    </row>
    <row r="329">
      <c r="A329" s="3" t="inlineStr">
        <is>
          <t>Disclosure of nature and extent of risks arising from financial instruments [line items]</t>
        </is>
      </c>
    </row>
    <row r="330">
      <c r="A330" s="4" t="inlineStr">
        <is>
          <t>Expected credit loss rate</t>
        </is>
      </c>
      <c r="B330" s="4" t="inlineStr">
        <is>
          <t>(3.00%)</t>
        </is>
      </c>
      <c r="C330" s="4" t="inlineStr">
        <is>
          <t>(0.20%)</t>
        </is>
      </c>
    </row>
    <row r="331">
      <c r="A331" s="4" t="inlineStr">
        <is>
          <t>Downside 1 [member] | GDP [member] | 5-year averages | UK</t>
        </is>
      </c>
    </row>
    <row r="332">
      <c r="A332" s="3" t="inlineStr">
        <is>
          <t>Disclosure of nature and extent of risks arising from financial instruments [line items]</t>
        </is>
      </c>
    </row>
    <row r="333">
      <c r="A333" s="4" t="inlineStr">
        <is>
          <t>Expected credit loss rate</t>
        </is>
      </c>
      <c r="B333" s="4" t="inlineStr">
        <is>
          <t>(0.10%)</t>
        </is>
      </c>
      <c r="C333" s="4" t="inlineStr">
        <is>
          <t>(0.80%)</t>
        </is>
      </c>
    </row>
    <row r="334">
      <c r="A334" s="4" t="inlineStr">
        <is>
          <t>Downside 1 [member] | GDP [member] | 5-year averages | US</t>
        </is>
      </c>
    </row>
    <row r="335">
      <c r="A335" s="3" t="inlineStr">
        <is>
          <t>Disclosure of nature and extent of risks arising from financial instruments [line items]</t>
        </is>
      </c>
    </row>
    <row r="336">
      <c r="A336" s="4" t="inlineStr">
        <is>
          <t>Expected credit loss rate</t>
        </is>
      </c>
      <c r="B336" s="4" t="inlineStr">
        <is>
          <t>(0.80%)</t>
        </is>
      </c>
      <c r="C336" s="4" t="inlineStr">
        <is>
          <t>(1.30%)</t>
        </is>
      </c>
    </row>
    <row r="337">
      <c r="A337" s="4" t="inlineStr">
        <is>
          <t>Downside 1 [member] | Unemployment [member] | UK</t>
        </is>
      </c>
    </row>
    <row r="338">
      <c r="A338" s="3" t="inlineStr">
        <is>
          <t>Disclosure of nature and extent of risks arising from financial instruments [line items]</t>
        </is>
      </c>
    </row>
    <row r="339">
      <c r="A339" s="4" t="inlineStr">
        <is>
          <t>Expected credit loss rate</t>
        </is>
      </c>
      <c r="B339" s="4" t="inlineStr">
        <is>
          <t>(8.40%)</t>
        </is>
      </c>
      <c r="C339" s="4" t="inlineStr">
        <is>
          <t>(5.80%)</t>
        </is>
      </c>
    </row>
    <row r="340">
      <c r="A340" s="4" t="inlineStr">
        <is>
          <t>Downside 1 [member] | Unemployment [member] | UK | Not later than one year [member]</t>
        </is>
      </c>
    </row>
    <row r="341">
      <c r="A341" s="3" t="inlineStr">
        <is>
          <t>Disclosure of nature and extent of risks arising from financial instruments [line items]</t>
        </is>
      </c>
    </row>
    <row r="342">
      <c r="A342" s="4" t="inlineStr">
        <is>
          <t>Expected credit loss rate</t>
        </is>
      </c>
      <c r="B342" s="4" t="inlineStr">
        <is>
          <t>(7.30%)</t>
        </is>
      </c>
      <c r="C342" s="4" t="inlineStr">
        <is>
          <t>(4.70%)</t>
        </is>
      </c>
    </row>
    <row r="343">
      <c r="A343" s="4" t="inlineStr">
        <is>
          <t>Downside 1 [member] | Unemployment [member] | UK | One to two years [member]</t>
        </is>
      </c>
    </row>
    <row r="344">
      <c r="A344" s="3" t="inlineStr">
        <is>
          <t>Disclosure of nature and extent of risks arising from financial instruments [line items]</t>
        </is>
      </c>
    </row>
    <row r="345">
      <c r="A345" s="4" t="inlineStr">
        <is>
          <t>Expected credit loss rate</t>
        </is>
      </c>
      <c r="B345" s="4" t="inlineStr">
        <is>
          <t>(8.00%)</t>
        </is>
      </c>
      <c r="C345" s="4" t="inlineStr">
        <is>
          <t>(5.70%)</t>
        </is>
      </c>
    </row>
    <row r="346">
      <c r="A346" s="4" t="inlineStr">
        <is>
          <t>Downside 1 [member] | Unemployment [member] | UK | Two to three years [member]</t>
        </is>
      </c>
    </row>
    <row r="347">
      <c r="A347" s="3" t="inlineStr">
        <is>
          <t>Disclosure of nature and extent of risks arising from financial instruments [line items]</t>
        </is>
      </c>
    </row>
    <row r="348">
      <c r="A348" s="4" t="inlineStr">
        <is>
          <t>Expected credit loss rate</t>
        </is>
      </c>
      <c r="B348" s="4" t="inlineStr">
        <is>
          <t>(6.90%)</t>
        </is>
      </c>
      <c r="C348" s="4" t="inlineStr">
        <is>
          <t>(5.70%)</t>
        </is>
      </c>
    </row>
    <row r="349">
      <c r="A349" s="4" t="inlineStr">
        <is>
          <t>Downside 1 [member] | Unemployment [member] | US</t>
        </is>
      </c>
    </row>
    <row r="350">
      <c r="A350" s="3" t="inlineStr">
        <is>
          <t>Disclosure of nature and extent of risks arising from financial instruments [line items]</t>
        </is>
      </c>
    </row>
    <row r="351">
      <c r="A351" s="4" t="inlineStr">
        <is>
          <t>Expected credit loss rate</t>
        </is>
      </c>
      <c r="B351" s="4" t="inlineStr">
        <is>
          <t>(13.00%)</t>
        </is>
      </c>
      <c r="C351" s="4" t="inlineStr">
        <is>
          <t>(5.40%)</t>
        </is>
      </c>
    </row>
    <row r="352">
      <c r="A352" s="4" t="inlineStr">
        <is>
          <t>Downside 1 [member] | Unemployment [member] | US | Not later than one year [member]</t>
        </is>
      </c>
    </row>
    <row r="353">
      <c r="A353" s="3" t="inlineStr">
        <is>
          <t>Disclosure of nature and extent of risks arising from financial instruments [line items]</t>
        </is>
      </c>
    </row>
    <row r="354">
      <c r="A354" s="4" t="inlineStr">
        <is>
          <t>Expected credit loss rate</t>
        </is>
      </c>
      <c r="B354" s="4" t="inlineStr">
        <is>
          <t>(11.00%)</t>
        </is>
      </c>
      <c r="C354" s="4" t="inlineStr">
        <is>
          <t>(4.00%)</t>
        </is>
      </c>
    </row>
    <row r="355">
      <c r="A355" s="4" t="inlineStr">
        <is>
          <t>Downside 1 [member] | Unemployment [member] | US | One to two years [member]</t>
        </is>
      </c>
    </row>
    <row r="356">
      <c r="A356" s="3" t="inlineStr">
        <is>
          <t>Disclosure of nature and extent of risks arising from financial instruments [line items]</t>
        </is>
      </c>
    </row>
    <row r="357">
      <c r="A357" s="4" t="inlineStr">
        <is>
          <t>Expected credit loss rate</t>
        </is>
      </c>
      <c r="B357" s="4" t="inlineStr">
        <is>
          <t>(8.90%)</t>
        </is>
      </c>
      <c r="C357" s="4" t="inlineStr">
        <is>
          <t>(5.10%)</t>
        </is>
      </c>
    </row>
    <row r="358">
      <c r="A358" s="4" t="inlineStr">
        <is>
          <t>Downside 1 [member] | Unemployment [member] | US | Two to three years [member]</t>
        </is>
      </c>
    </row>
    <row r="359">
      <c r="A359" s="3" t="inlineStr">
        <is>
          <t>Disclosure of nature and extent of risks arising from financial instruments [line items]</t>
        </is>
      </c>
    </row>
    <row r="360">
      <c r="A360" s="4" t="inlineStr">
        <is>
          <t>Expected credit loss rate</t>
        </is>
      </c>
      <c r="B360" s="4" t="inlineStr">
        <is>
          <t>(6.90%)</t>
        </is>
      </c>
      <c r="C360" s="4" t="inlineStr">
        <is>
          <t>(5.30%)</t>
        </is>
      </c>
    </row>
    <row r="361">
      <c r="A361" s="4" t="inlineStr">
        <is>
          <t>Downside 1 [member] | Unemployment [member] | Expected Worst Point | UK</t>
        </is>
      </c>
    </row>
    <row r="362">
      <c r="A362" s="3" t="inlineStr">
        <is>
          <t>Disclosure of nature and extent of risks arising from financial instruments [line items]</t>
        </is>
      </c>
    </row>
    <row r="363">
      <c r="A363" s="4" t="inlineStr">
        <is>
          <t>Expected credit loss rate</t>
        </is>
      </c>
      <c r="B363" s="4" t="inlineStr">
        <is>
          <t>(8.40%)</t>
        </is>
      </c>
      <c r="C363" s="4" t="inlineStr">
        <is>
          <t>(5.80%)</t>
        </is>
      </c>
    </row>
    <row r="364">
      <c r="A364" s="4" t="inlineStr">
        <is>
          <t>Downside 1 [member] | Unemployment [member] | Expected Worst Point | US</t>
        </is>
      </c>
    </row>
    <row r="365">
      <c r="A365" s="3" t="inlineStr">
        <is>
          <t>Disclosure of nature and extent of risks arising from financial instruments [line items]</t>
        </is>
      </c>
    </row>
    <row r="366">
      <c r="A366" s="4" t="inlineStr">
        <is>
          <t>Expected credit loss rate</t>
        </is>
      </c>
      <c r="B366" s="4" t="inlineStr">
        <is>
          <t>(11.50%)</t>
        </is>
      </c>
      <c r="C366" s="4" t="inlineStr">
        <is>
          <t>(5.40%)</t>
        </is>
      </c>
    </row>
    <row r="367">
      <c r="A367" s="4" t="inlineStr">
        <is>
          <t>Downside 1 [member] | Unemployment [member] | 5-year averages | UK</t>
        </is>
      </c>
    </row>
    <row r="368">
      <c r="A368" s="3" t="inlineStr">
        <is>
          <t>Disclosure of nature and extent of risks arising from financial instruments [line items]</t>
        </is>
      </c>
    </row>
    <row r="369">
      <c r="A369" s="4" t="inlineStr">
        <is>
          <t>Expected credit loss rate</t>
        </is>
      </c>
      <c r="B369" s="4" t="inlineStr">
        <is>
          <t>(6.50%)</t>
        </is>
      </c>
      <c r="C369" s="4" t="inlineStr">
        <is>
          <t>(5.10%)</t>
        </is>
      </c>
    </row>
    <row r="370">
      <c r="A370" s="4" t="inlineStr">
        <is>
          <t>Downside 1 [member] | Unemployment [member] | 5-year averages | US</t>
        </is>
      </c>
    </row>
    <row r="371">
      <c r="A371" s="3" t="inlineStr">
        <is>
          <t>Disclosure of nature and extent of risks arising from financial instruments [line items]</t>
        </is>
      </c>
    </row>
    <row r="372">
      <c r="A372" s="4" t="inlineStr">
        <is>
          <t>Expected credit loss rate</t>
        </is>
      </c>
      <c r="B372" s="4" t="inlineStr">
        <is>
          <t>(8.30%)</t>
        </is>
      </c>
      <c r="C372" s="4" t="inlineStr">
        <is>
          <t>(4.70%)</t>
        </is>
      </c>
    </row>
    <row r="373">
      <c r="A373" s="4" t="inlineStr">
        <is>
          <t>Downside 1 [member] | HPI [member] | UK</t>
        </is>
      </c>
    </row>
    <row r="374">
      <c r="A374" s="3" t="inlineStr">
        <is>
          <t>Disclosure of nature and extent of risks arising from financial instruments [line items]</t>
        </is>
      </c>
    </row>
    <row r="375">
      <c r="A375" s="4" t="inlineStr">
        <is>
          <t>Expected credit loss rate</t>
        </is>
      </c>
      <c r="B375" s="4" t="inlineStr">
        <is>
          <t>(4.50%)</t>
        </is>
      </c>
      <c r="C375" s="4" t="inlineStr">
        <is>
          <t>(6.30%)</t>
        </is>
      </c>
    </row>
    <row r="376">
      <c r="A376" s="4" t="inlineStr">
        <is>
          <t>Downside 1 [member] | HPI [member] | UK | Not later than one year [member]</t>
        </is>
      </c>
    </row>
    <row r="377">
      <c r="A377" s="3" t="inlineStr">
        <is>
          <t>Disclosure of nature and extent of risks arising from financial instruments [line items]</t>
        </is>
      </c>
    </row>
    <row r="378">
      <c r="A378" s="4" t="inlineStr">
        <is>
          <t>Expected credit loss rate</t>
        </is>
      </c>
      <c r="B378" s="4" t="inlineStr">
        <is>
          <t>(6.70%)</t>
        </is>
      </c>
      <c r="C378" s="4" t="inlineStr">
        <is>
          <t>(2.60%)</t>
        </is>
      </c>
    </row>
    <row r="379">
      <c r="A379" s="4" t="inlineStr">
        <is>
          <t>Downside 1 [member] | HPI [member] | UK | One to two years [member]</t>
        </is>
      </c>
    </row>
    <row r="380">
      <c r="A380" s="3" t="inlineStr">
        <is>
          <t>Disclosure of nature and extent of risks arising from financial instruments [line items]</t>
        </is>
      </c>
    </row>
    <row r="381">
      <c r="A381" s="4" t="inlineStr">
        <is>
          <t>Expected credit loss rate</t>
        </is>
      </c>
      <c r="B381" s="4" t="inlineStr">
        <is>
          <t>(3.50%)</t>
        </is>
      </c>
      <c r="C381" s="4" t="inlineStr">
        <is>
          <t>(4.10%)</t>
        </is>
      </c>
    </row>
    <row r="382">
      <c r="A382" s="4" t="inlineStr">
        <is>
          <t>Downside 1 [member] | HPI [member] | UK | Two to three years [member]</t>
        </is>
      </c>
    </row>
    <row r="383">
      <c r="A383" s="3" t="inlineStr">
        <is>
          <t>Disclosure of nature and extent of risks arising from financial instruments [line items]</t>
        </is>
      </c>
    </row>
    <row r="384">
      <c r="A384" s="4" t="inlineStr">
        <is>
          <t>Expected credit loss rate</t>
        </is>
      </c>
      <c r="B384" s="4" t="inlineStr">
        <is>
          <t>(1.70%)</t>
        </is>
      </c>
      <c r="C384" s="4" t="inlineStr">
        <is>
          <t>(1.70%)</t>
        </is>
      </c>
    </row>
    <row r="385">
      <c r="A385" s="4" t="inlineStr">
        <is>
          <t>Downside 1 [member] | HPI [member] | US</t>
        </is>
      </c>
    </row>
    <row r="386">
      <c r="A386" s="3" t="inlineStr">
        <is>
          <t>Disclosure of nature and extent of risks arising from financial instruments [line items]</t>
        </is>
      </c>
    </row>
    <row r="387">
      <c r="A387" s="4" t="inlineStr">
        <is>
          <t>Expected credit loss rate</t>
        </is>
      </c>
      <c r="B387" s="4" t="inlineStr">
        <is>
          <t>(3.70%)</t>
        </is>
      </c>
      <c r="C387" s="4" t="inlineStr">
        <is>
          <t>(0.30%)</t>
        </is>
      </c>
    </row>
    <row r="388">
      <c r="A388" s="4" t="inlineStr">
        <is>
          <t>Downside 1 [member] | HPI [member] | US | Not later than one year [member]</t>
        </is>
      </c>
    </row>
    <row r="389">
      <c r="A389" s="3" t="inlineStr">
        <is>
          <t>Disclosure of nature and extent of risks arising from financial instruments [line items]</t>
        </is>
      </c>
    </row>
    <row r="390">
      <c r="A390" s="4" t="inlineStr">
        <is>
          <t>Expected credit loss rate</t>
        </is>
      </c>
      <c r="B390" s="4" t="inlineStr">
        <is>
          <t>(5.90%)</t>
        </is>
      </c>
      <c r="C390" s="4" t="inlineStr">
        <is>
          <t>(1.20%)</t>
        </is>
      </c>
    </row>
    <row r="391">
      <c r="A391" s="4" t="inlineStr">
        <is>
          <t>Downside 1 [member] | HPI [member] | US | One to two years [member]</t>
        </is>
      </c>
    </row>
    <row r="392">
      <c r="A392" s="3" t="inlineStr">
        <is>
          <t>Disclosure of nature and extent of risks arising from financial instruments [line items]</t>
        </is>
      </c>
    </row>
    <row r="393">
      <c r="A393" s="4" t="inlineStr">
        <is>
          <t>Expected credit loss rate</t>
        </is>
      </c>
      <c r="B393" s="4" t="inlineStr">
        <is>
          <t>(1.80%)</t>
        </is>
      </c>
      <c r="C393" s="4" t="inlineStr">
        <is>
          <t>(0.50%)</t>
        </is>
      </c>
    </row>
    <row r="394">
      <c r="A394" s="4" t="inlineStr">
        <is>
          <t>Downside 1 [member] | HPI [member] | US | Two to three years [member]</t>
        </is>
      </c>
    </row>
    <row r="395">
      <c r="A395" s="3" t="inlineStr">
        <is>
          <t>Disclosure of nature and extent of risks arising from financial instruments [line items]</t>
        </is>
      </c>
    </row>
    <row r="396">
      <c r="A396" s="4" t="inlineStr">
        <is>
          <t>Expected credit loss rate</t>
        </is>
      </c>
      <c r="B396" s="4" t="inlineStr">
        <is>
          <t>(2.60%)</t>
        </is>
      </c>
      <c r="C396" s="4" t="inlineStr">
        <is>
          <t>(0.80%)</t>
        </is>
      </c>
    </row>
    <row r="397">
      <c r="A397" s="4" t="inlineStr">
        <is>
          <t>Downside 1 [member] | HPI [member] | Expected Worst Point | UK</t>
        </is>
      </c>
    </row>
    <row r="398">
      <c r="A398" s="3" t="inlineStr">
        <is>
          <t>Disclosure of nature and extent of risks arising from financial instruments [line items]</t>
        </is>
      </c>
    </row>
    <row r="399">
      <c r="A399" s="4" t="inlineStr">
        <is>
          <t>Expected credit loss rate</t>
        </is>
      </c>
      <c r="B399" s="4" t="inlineStr">
        <is>
          <t>(10.00%)</t>
        </is>
      </c>
      <c r="C399" s="4" t="inlineStr">
        <is>
          <t>(8.20%)</t>
        </is>
      </c>
    </row>
    <row r="400">
      <c r="A400" s="4" t="inlineStr">
        <is>
          <t>Downside 1 [member] | HPI [member] | Expected Worst Point | US</t>
        </is>
      </c>
    </row>
    <row r="401">
      <c r="A401" s="3" t="inlineStr">
        <is>
          <t>Disclosure of nature and extent of risks arising from financial instruments [line items]</t>
        </is>
      </c>
    </row>
    <row r="402">
      <c r="A402" s="4" t="inlineStr">
        <is>
          <t>Expected credit loss rate</t>
        </is>
      </c>
      <c r="B402" s="4" t="inlineStr">
        <is>
          <t>(5.90%)</t>
        </is>
      </c>
      <c r="C402" s="4" t="inlineStr">
        <is>
          <t>(0.50%)</t>
        </is>
      </c>
    </row>
    <row r="403">
      <c r="A403" s="4" t="inlineStr">
        <is>
          <t>Downside 1 [member] | HPI [member] | 5-year averages | UK</t>
        </is>
      </c>
    </row>
    <row r="404">
      <c r="A404" s="3" t="inlineStr">
        <is>
          <t>Disclosure of nature and extent of risks arising from financial instruments [line items]</t>
        </is>
      </c>
    </row>
    <row r="405">
      <c r="A405" s="4" t="inlineStr">
        <is>
          <t>Expected credit loss rate</t>
        </is>
      </c>
      <c r="B405" s="4" t="inlineStr">
        <is>
          <t>(0.20%)</t>
        </is>
      </c>
      <c r="C405" s="4" t="inlineStr">
        <is>
          <t>(1.10%)</t>
        </is>
      </c>
    </row>
    <row r="406">
      <c r="A406" s="4" t="inlineStr">
        <is>
          <t>Downside 1 [member] | HPI [member] | 5-year averages | US</t>
        </is>
      </c>
    </row>
    <row r="407">
      <c r="A407" s="3" t="inlineStr">
        <is>
          <t>Disclosure of nature and extent of risks arising from financial instruments [line items]</t>
        </is>
      </c>
    </row>
    <row r="408">
      <c r="A408" s="4" t="inlineStr">
        <is>
          <t>Expected credit loss rate</t>
        </is>
      </c>
      <c r="B408" s="4" t="inlineStr">
        <is>
          <t>(0.80%)</t>
        </is>
      </c>
      <c r="C408" s="4" t="inlineStr">
        <is>
          <t>(1.60%)</t>
        </is>
      </c>
    </row>
    <row r="409">
      <c r="A409" s="4" t="inlineStr">
        <is>
          <t>Downside 1 [member] | Bank Rate [Member] | UK</t>
        </is>
      </c>
    </row>
    <row r="410">
      <c r="A410" s="3" t="inlineStr">
        <is>
          <t>Disclosure of nature and extent of risks arising from financial instruments [line items]</t>
        </is>
      </c>
    </row>
    <row r="411">
      <c r="A411" s="4" t="inlineStr">
        <is>
          <t>Expected credit loss rate</t>
        </is>
      </c>
      <c r="B411" s="4" t="inlineStr">
        <is>
          <t>(0.60%)</t>
        </is>
      </c>
      <c r="C411" s="4" t="inlineStr">
        <is>
          <t>(2.80%)</t>
        </is>
      </c>
    </row>
    <row r="412">
      <c r="A412" s="4" t="inlineStr">
        <is>
          <t>Downside 1 [member] | Bank Rate [Member] | UK | Not later than one year [member]</t>
        </is>
      </c>
    </row>
    <row r="413">
      <c r="A413" s="3" t="inlineStr">
        <is>
          <t>Disclosure of nature and extent of risks arising from financial instruments [line items]</t>
        </is>
      </c>
    </row>
    <row r="414">
      <c r="A414" s="4" t="inlineStr">
        <is>
          <t>Expected credit loss rate</t>
        </is>
      </c>
      <c r="B414" s="4" t="inlineStr">
        <is>
          <t>(0.10%)</t>
        </is>
      </c>
      <c r="C414" s="4" t="inlineStr">
        <is>
          <t>(1.70%)</t>
        </is>
      </c>
    </row>
    <row r="415">
      <c r="A415" s="4" t="inlineStr">
        <is>
          <t>Downside 1 [member] | Bank Rate [Member] | UK | One to two years [member]</t>
        </is>
      </c>
    </row>
    <row r="416">
      <c r="A416" s="3" t="inlineStr">
        <is>
          <t>Disclosure of nature and extent of risks arising from financial instruments [line items]</t>
        </is>
      </c>
    </row>
    <row r="417">
      <c r="A417" s="4" t="inlineStr">
        <is>
          <t>Expected credit loss rate</t>
        </is>
      </c>
      <c r="B417" s="4" t="inlineStr">
        <is>
          <t>(0.10%)</t>
        </is>
      </c>
      <c r="C417" s="4" t="inlineStr">
        <is>
          <t>(2.80%)</t>
        </is>
      </c>
    </row>
    <row r="418">
      <c r="A418" s="4" t="inlineStr">
        <is>
          <t>Downside 1 [member] | Bank Rate [Member] | UK | Two to three years [member]</t>
        </is>
      </c>
    </row>
    <row r="419">
      <c r="A419" s="3" t="inlineStr">
        <is>
          <t>Disclosure of nature and extent of risks arising from financial instruments [line items]</t>
        </is>
      </c>
    </row>
    <row r="420">
      <c r="A420" s="4" t="inlineStr">
        <is>
          <t>Expected credit loss rate</t>
        </is>
      </c>
      <c r="B420" s="4" t="inlineStr">
        <is>
          <t>0.00%</t>
        </is>
      </c>
      <c r="C420" s="4" t="inlineStr">
        <is>
          <t>(2.80%)</t>
        </is>
      </c>
    </row>
    <row r="421">
      <c r="A421" s="4" t="inlineStr">
        <is>
          <t>Downside 1 [member] | Bank Rate [Member] | Expected Worst Point | UK</t>
        </is>
      </c>
    </row>
    <row r="422">
      <c r="A422" s="3" t="inlineStr">
        <is>
          <t>Disclosure of nature and extent of risks arising from financial instruments [line items]</t>
        </is>
      </c>
    </row>
    <row r="423">
      <c r="A423" s="4" t="inlineStr">
        <is>
          <t>Expected credit loss rate</t>
        </is>
      </c>
      <c r="B423" s="4" t="inlineStr">
        <is>
          <t>(0.10%)</t>
        </is>
      </c>
      <c r="C423" s="4" t="inlineStr">
        <is>
          <t>(0.80%)</t>
        </is>
      </c>
    </row>
    <row r="424">
      <c r="A424" s="4" t="inlineStr">
        <is>
          <t>Downside 1 [member] | Bank Rate [Member] | 5-year averages | UK</t>
        </is>
      </c>
    </row>
    <row r="425">
      <c r="A425" s="3" t="inlineStr">
        <is>
          <t>Disclosure of nature and extent of risks arising from financial instruments [line items]</t>
        </is>
      </c>
    </row>
    <row r="426">
      <c r="A426" s="4" t="inlineStr">
        <is>
          <t>Expected credit loss rate</t>
        </is>
      </c>
      <c r="B426" s="4" t="inlineStr">
        <is>
          <t>0.00%</t>
        </is>
      </c>
      <c r="C426" s="4" t="inlineStr">
        <is>
          <t>(2.10%)</t>
        </is>
      </c>
    </row>
    <row r="427">
      <c r="A427" s="4" t="inlineStr">
        <is>
          <t>Downside 1 [member] | Federal Funds Rate [member] | US</t>
        </is>
      </c>
    </row>
    <row r="428">
      <c r="A428" s="3" t="inlineStr">
        <is>
          <t>Disclosure of nature and extent of risks arising from financial instruments [line items]</t>
        </is>
      </c>
    </row>
    <row r="429">
      <c r="A429" s="4" t="inlineStr">
        <is>
          <t>Expected credit loss rate</t>
        </is>
      </c>
      <c r="B429" s="4" t="inlineStr">
        <is>
          <t>(1.30%)</t>
        </is>
      </c>
      <c r="C429" s="4" t="inlineStr">
        <is>
          <t>(3.00%)</t>
        </is>
      </c>
    </row>
    <row r="430">
      <c r="A430" s="4" t="inlineStr">
        <is>
          <t>Downside 1 [member] | Federal Funds Rate [member] | US | Not later than one year [member]</t>
        </is>
      </c>
    </row>
    <row r="431">
      <c r="A431" s="3" t="inlineStr">
        <is>
          <t>Disclosure of nature and extent of risks arising from financial instruments [line items]</t>
        </is>
      </c>
    </row>
    <row r="432">
      <c r="A432" s="4" t="inlineStr">
        <is>
          <t>Expected credit loss rate</t>
        </is>
      </c>
      <c r="B432" s="4" t="inlineStr">
        <is>
          <t>(0.30%)</t>
        </is>
      </c>
      <c r="C432" s="4" t="inlineStr">
        <is>
          <t>(2.60%)</t>
        </is>
      </c>
    </row>
    <row r="433">
      <c r="A433" s="4" t="inlineStr">
        <is>
          <t>Downside 1 [member] | Federal Funds Rate [member] | US | One to two years [member]</t>
        </is>
      </c>
    </row>
    <row r="434">
      <c r="A434" s="3" t="inlineStr">
        <is>
          <t>Disclosure of nature and extent of risks arising from financial instruments [line items]</t>
        </is>
      </c>
    </row>
    <row r="435">
      <c r="A435" s="4" t="inlineStr">
        <is>
          <t>Expected credit loss rate</t>
        </is>
      </c>
      <c r="B435" s="4" t="inlineStr">
        <is>
          <t>(0.30%)</t>
        </is>
      </c>
      <c r="C435" s="4" t="inlineStr">
        <is>
          <t>(3.00%)</t>
        </is>
      </c>
    </row>
    <row r="436">
      <c r="A436" s="4" t="inlineStr">
        <is>
          <t>Downside 1 [member] | Federal Funds Rate [member] | US | Two to three years [member]</t>
        </is>
      </c>
    </row>
    <row r="437">
      <c r="A437" s="3" t="inlineStr">
        <is>
          <t>Disclosure of nature and extent of risks arising from financial instruments [line items]</t>
        </is>
      </c>
    </row>
    <row r="438">
      <c r="A438" s="4" t="inlineStr">
        <is>
          <t>Expected credit loss rate</t>
        </is>
      </c>
      <c r="B438" s="4" t="inlineStr">
        <is>
          <t>(0.30%)</t>
        </is>
      </c>
      <c r="C438" s="4" t="inlineStr">
        <is>
          <t>(3.00%)</t>
        </is>
      </c>
    </row>
    <row r="439">
      <c r="A439" s="4" t="inlineStr">
        <is>
          <t>Downside 1 [member] | Federal Funds Rate [member] | Expected Worst Point | US</t>
        </is>
      </c>
    </row>
    <row r="440">
      <c r="A440" s="3" t="inlineStr">
        <is>
          <t>Disclosure of nature and extent of risks arising from financial instruments [line items]</t>
        </is>
      </c>
    </row>
    <row r="441">
      <c r="A441" s="4" t="inlineStr">
        <is>
          <t>Expected credit loss rate</t>
        </is>
      </c>
      <c r="B441" s="4" t="inlineStr">
        <is>
          <t>(0.30%)</t>
        </is>
      </c>
      <c r="C441" s="4" t="inlineStr">
        <is>
          <t>(2.00%)</t>
        </is>
      </c>
    </row>
    <row r="442">
      <c r="A442" s="4" t="inlineStr">
        <is>
          <t>Downside 1 [member] | Federal Funds Rate [member] | 5-year averages | US</t>
        </is>
      </c>
    </row>
    <row r="443">
      <c r="A443" s="3" t="inlineStr">
        <is>
          <t>Disclosure of nature and extent of risks arising from financial instruments [line items]</t>
        </is>
      </c>
    </row>
    <row r="444">
      <c r="A444" s="4" t="inlineStr">
        <is>
          <t>Expected credit loss rate</t>
        </is>
      </c>
      <c r="B444" s="4" t="inlineStr">
        <is>
          <t>(0.30%)</t>
        </is>
      </c>
      <c r="C444" s="4" t="inlineStr">
        <is>
          <t>(2.80%)</t>
        </is>
      </c>
    </row>
    <row r="445">
      <c r="A445" s="4" t="inlineStr">
        <is>
          <t>Upside 2 [member]</t>
        </is>
      </c>
    </row>
    <row r="446">
      <c r="A446" s="3" t="inlineStr">
        <is>
          <t>Disclosure of nature and extent of risks arising from financial instruments [line items]</t>
        </is>
      </c>
    </row>
    <row r="447">
      <c r="A447" s="4" t="inlineStr">
        <is>
          <t>Expected credit loss rate</t>
        </is>
      </c>
      <c r="B447" s="4" t="inlineStr">
        <is>
          <t>(20.20%)</t>
        </is>
      </c>
      <c r="C447" s="4" t="inlineStr">
        <is>
          <t>(10.10%)</t>
        </is>
      </c>
    </row>
    <row r="448">
      <c r="A448" s="4" t="inlineStr">
        <is>
          <t>Upside 2 [member] | GDP [member] | UK</t>
        </is>
      </c>
    </row>
    <row r="449">
      <c r="A449" s="3" t="inlineStr">
        <is>
          <t>Disclosure of nature and extent of risks arising from financial instruments [line items]</t>
        </is>
      </c>
    </row>
    <row r="450">
      <c r="A450" s="4" t="inlineStr">
        <is>
          <t>Expected credit loss rate</t>
        </is>
      </c>
      <c r="B450" s="4" t="inlineStr">
        <is>
          <t>(14.20%)</t>
        </is>
      </c>
      <c r="C450" s="4" t="inlineStr">
        <is>
          <t>(15.40%)</t>
        </is>
      </c>
    </row>
    <row r="451">
      <c r="A451" s="4" t="inlineStr">
        <is>
          <t>Upside 2 [member] | GDP [member] | UK | Not later than one year [member]</t>
        </is>
      </c>
    </row>
    <row r="452">
      <c r="A452" s="3" t="inlineStr">
        <is>
          <t>Disclosure of nature and extent of risks arising from financial instruments [line items]</t>
        </is>
      </c>
    </row>
    <row r="453">
      <c r="A453" s="4" t="inlineStr">
        <is>
          <t>Expected credit loss rate</t>
        </is>
      </c>
      <c r="B453" s="4" t="inlineStr">
        <is>
          <t>(12.20%)</t>
        </is>
      </c>
      <c r="C453" s="4" t="inlineStr">
        <is>
          <t>(3.00%)</t>
        </is>
      </c>
    </row>
    <row r="454">
      <c r="A454" s="4" t="inlineStr">
        <is>
          <t>Upside 2 [member] | GDP [member] | UK | One to two years [member]</t>
        </is>
      </c>
    </row>
    <row r="455">
      <c r="A455" s="3" t="inlineStr">
        <is>
          <t>Disclosure of nature and extent of risks arising from financial instruments [line items]</t>
        </is>
      </c>
    </row>
    <row r="456">
      <c r="A456" s="4" t="inlineStr">
        <is>
          <t>Expected credit loss rate</t>
        </is>
      </c>
      <c r="B456" s="4" t="inlineStr">
        <is>
          <t>(5.30%)</t>
        </is>
      </c>
      <c r="C456" s="4" t="inlineStr">
        <is>
          <t>(4.00%)</t>
        </is>
      </c>
    </row>
    <row r="457">
      <c r="A457" s="4" t="inlineStr">
        <is>
          <t>Upside 2 [member] | GDP [member] | UK | Two to three years [member]</t>
        </is>
      </c>
    </row>
    <row r="458">
      <c r="A458" s="3" t="inlineStr">
        <is>
          <t>Disclosure of nature and extent of risks arising from financial instruments [line items]</t>
        </is>
      </c>
    </row>
    <row r="459">
      <c r="A459" s="4" t="inlineStr">
        <is>
          <t>Expected credit loss rate</t>
        </is>
      </c>
      <c r="B459" s="4" t="inlineStr">
        <is>
          <t>(3.90%)</t>
        </is>
      </c>
      <c r="C459" s="4" t="inlineStr">
        <is>
          <t>(3.40%)</t>
        </is>
      </c>
    </row>
    <row r="460">
      <c r="A460" s="4" t="inlineStr">
        <is>
          <t>Upside 2 [member] | GDP [member] | US</t>
        </is>
      </c>
    </row>
    <row r="461">
      <c r="A461" s="3" t="inlineStr">
        <is>
          <t>Disclosure of nature and extent of risks arising from financial instruments [line items]</t>
        </is>
      </c>
    </row>
    <row r="462">
      <c r="A462" s="4" t="inlineStr">
        <is>
          <t>Expected credit loss rate</t>
        </is>
      </c>
      <c r="B462" s="4" t="inlineStr">
        <is>
          <t>(15.70%)</t>
        </is>
      </c>
      <c r="C462" s="4" t="inlineStr">
        <is>
          <t>(17.90%)</t>
        </is>
      </c>
    </row>
    <row r="463">
      <c r="A463" s="4" t="inlineStr">
        <is>
          <t>Upside 2 [member] | GDP [member] | US | Not later than one year [member]</t>
        </is>
      </c>
    </row>
    <row r="464">
      <c r="A464" s="3" t="inlineStr">
        <is>
          <t>Disclosure of nature and extent of risks arising from financial instruments [line items]</t>
        </is>
      </c>
    </row>
    <row r="465">
      <c r="A465" s="4" t="inlineStr">
        <is>
          <t>Expected credit loss rate</t>
        </is>
      </c>
      <c r="B465" s="4" t="inlineStr">
        <is>
          <t>(7.10%)</t>
        </is>
      </c>
      <c r="C465" s="4" t="inlineStr">
        <is>
          <t>(3.40%)</t>
        </is>
      </c>
    </row>
    <row r="466">
      <c r="A466" s="4" t="inlineStr">
        <is>
          <t>Upside 2 [member] | GDP [member] | US | One to two years [member]</t>
        </is>
      </c>
    </row>
    <row r="467">
      <c r="A467" s="3" t="inlineStr">
        <is>
          <t>Disclosure of nature and extent of risks arising from financial instruments [line items]</t>
        </is>
      </c>
    </row>
    <row r="468">
      <c r="A468" s="4" t="inlineStr">
        <is>
          <t>Expected credit loss rate</t>
        </is>
      </c>
      <c r="B468" s="4" t="inlineStr">
        <is>
          <t>(4.60%)</t>
        </is>
      </c>
      <c r="C468" s="4" t="inlineStr">
        <is>
          <t>(4.20%)</t>
        </is>
      </c>
    </row>
    <row r="469">
      <c r="A469" s="4" t="inlineStr">
        <is>
          <t>Upside 2 [member] | GDP [member] | US | Two to three years [member]</t>
        </is>
      </c>
    </row>
    <row r="470">
      <c r="A470" s="3" t="inlineStr">
        <is>
          <t>Disclosure of nature and extent of risks arising from financial instruments [line items]</t>
        </is>
      </c>
    </row>
    <row r="471">
      <c r="A471" s="4" t="inlineStr">
        <is>
          <t>Expected credit loss rate</t>
        </is>
      </c>
      <c r="B471" s="4" t="inlineStr">
        <is>
          <t>(4.00%)</t>
        </is>
      </c>
      <c r="C471" s="4" t="inlineStr">
        <is>
          <t>(3.60%)</t>
        </is>
      </c>
    </row>
    <row r="472">
      <c r="A472" s="4" t="inlineStr">
        <is>
          <t>Upside 2 [member] | GDP [member] | Expected Worst Point | UK</t>
        </is>
      </c>
    </row>
    <row r="473">
      <c r="A473" s="3" t="inlineStr">
        <is>
          <t>Disclosure of nature and extent of risks arising from financial instruments [line items]</t>
        </is>
      </c>
    </row>
    <row r="474">
      <c r="A474" s="4" t="inlineStr">
        <is>
          <t>Expected credit loss rate</t>
        </is>
      </c>
      <c r="B474" s="4" t="inlineStr">
        <is>
          <t>(5.00%)</t>
        </is>
      </c>
      <c r="C474" s="4" t="inlineStr">
        <is>
          <t>(0.90%)</t>
        </is>
      </c>
    </row>
    <row r="475">
      <c r="A475" s="4" t="inlineStr">
        <is>
          <t>Upside 2 [member] | GDP [member] | Expected Worst Point | US</t>
        </is>
      </c>
    </row>
    <row r="476">
      <c r="A476" s="3" t="inlineStr">
        <is>
          <t>Disclosure of nature and extent of risks arising from financial instruments [line items]</t>
        </is>
      </c>
    </row>
    <row r="477">
      <c r="A477" s="4" t="inlineStr">
        <is>
          <t>Expected credit loss rate</t>
        </is>
      </c>
      <c r="B477" s="4" t="inlineStr">
        <is>
          <t>(3.40%)</t>
        </is>
      </c>
      <c r="C477" s="4" t="inlineStr">
        <is>
          <t>(1.00%)</t>
        </is>
      </c>
    </row>
    <row r="478">
      <c r="A478" s="4" t="inlineStr">
        <is>
          <t>Upside 2 [member] | GDP [member] | 5-year averages | UK</t>
        </is>
      </c>
    </row>
    <row r="479">
      <c r="A479" s="3" t="inlineStr">
        <is>
          <t>Disclosure of nature and extent of risks arising from financial instruments [line items]</t>
        </is>
      </c>
    </row>
    <row r="480">
      <c r="A480" s="4" t="inlineStr">
        <is>
          <t>Expected credit loss rate</t>
        </is>
      </c>
      <c r="B480" s="4" t="inlineStr">
        <is>
          <t>(2.50%)</t>
        </is>
      </c>
      <c r="C480" s="4" t="inlineStr">
        <is>
          <t>(2.90%)</t>
        </is>
      </c>
    </row>
    <row r="481">
      <c r="A481" s="4" t="inlineStr">
        <is>
          <t>Upside 2 [member] | GDP [member] | 5-year averages | US</t>
        </is>
      </c>
    </row>
    <row r="482">
      <c r="A482" s="3" t="inlineStr">
        <is>
          <t>Disclosure of nature and extent of risks arising from financial instruments [line items]</t>
        </is>
      </c>
    </row>
    <row r="483">
      <c r="A483" s="4" t="inlineStr">
        <is>
          <t>Expected credit loss rate</t>
        </is>
      </c>
      <c r="B483" s="4" t="inlineStr">
        <is>
          <t>(2.90%)</t>
        </is>
      </c>
      <c r="C483" s="4" t="inlineStr">
        <is>
          <t>(3.40%)</t>
        </is>
      </c>
    </row>
    <row r="484">
      <c r="A484" s="4" t="inlineStr">
        <is>
          <t>Upside 2 [member] | Unemployment [member] | UK</t>
        </is>
      </c>
    </row>
    <row r="485">
      <c r="A485" s="3" t="inlineStr">
        <is>
          <t>Disclosure of nature and extent of risks arising from financial instruments [line items]</t>
        </is>
      </c>
    </row>
    <row r="486">
      <c r="A486" s="4" t="inlineStr">
        <is>
          <t>Expected credit loss rate</t>
        </is>
      </c>
      <c r="B486" s="4" t="inlineStr">
        <is>
          <t>(4.00%)</t>
        </is>
      </c>
      <c r="C486" s="4" t="inlineStr">
        <is>
          <t>(3.40%)</t>
        </is>
      </c>
    </row>
    <row r="487">
      <c r="A487" s="4" t="inlineStr">
        <is>
          <t>Upside 2 [member] | Unemployment [member] | UK | Not later than one year [member]</t>
        </is>
      </c>
    </row>
    <row r="488">
      <c r="A488" s="3" t="inlineStr">
        <is>
          <t>Disclosure of nature and extent of risks arising from financial instruments [line items]</t>
        </is>
      </c>
    </row>
    <row r="489">
      <c r="A489" s="4" t="inlineStr">
        <is>
          <t>Expected credit loss rate</t>
        </is>
      </c>
      <c r="B489" s="4" t="inlineStr">
        <is>
          <t>(6.20%)</t>
        </is>
      </c>
      <c r="C489" s="4" t="inlineStr">
        <is>
          <t>(3.70%)</t>
        </is>
      </c>
    </row>
    <row r="490">
      <c r="A490" s="4" t="inlineStr">
        <is>
          <t>Upside 2 [member] | Unemployment [member] | UK | One to two years [member]</t>
        </is>
      </c>
    </row>
    <row r="491">
      <c r="A491" s="3" t="inlineStr">
        <is>
          <t>Disclosure of nature and extent of risks arising from financial instruments [line items]</t>
        </is>
      </c>
    </row>
    <row r="492">
      <c r="A492" s="4" t="inlineStr">
        <is>
          <t>Expected credit loss rate</t>
        </is>
      </c>
      <c r="B492" s="4" t="inlineStr">
        <is>
          <t>(5.50%)</t>
        </is>
      </c>
      <c r="C492" s="4" t="inlineStr">
        <is>
          <t>(3.40%)</t>
        </is>
      </c>
    </row>
    <row r="493">
      <c r="A493" s="4" t="inlineStr">
        <is>
          <t>Upside 2 [member] | Unemployment [member] | UK | Two to three years [member]</t>
        </is>
      </c>
    </row>
    <row r="494">
      <c r="A494" s="3" t="inlineStr">
        <is>
          <t>Disclosure of nature and extent of risks arising from financial instruments [line items]</t>
        </is>
      </c>
    </row>
    <row r="495">
      <c r="A495" s="4" t="inlineStr">
        <is>
          <t>Expected credit loss rate</t>
        </is>
      </c>
      <c r="B495" s="4" t="inlineStr">
        <is>
          <t>(4.80%)</t>
        </is>
      </c>
      <c r="C495" s="4" t="inlineStr">
        <is>
          <t>(3.50%)</t>
        </is>
      </c>
    </row>
    <row r="496">
      <c r="A496" s="4" t="inlineStr">
        <is>
          <t>Upside 2 [member] | Unemployment [member] | US</t>
        </is>
      </c>
    </row>
    <row r="497">
      <c r="A497" s="3" t="inlineStr">
        <is>
          <t>Disclosure of nature and extent of risks arising from financial instruments [line items]</t>
        </is>
      </c>
    </row>
    <row r="498">
      <c r="A498" s="4" t="inlineStr">
        <is>
          <t>Expected credit loss rate</t>
        </is>
      </c>
      <c r="B498" s="4" t="inlineStr">
        <is>
          <t>(3.80%)</t>
        </is>
      </c>
      <c r="C498" s="4" t="inlineStr">
        <is>
          <t>(3.00%)</t>
        </is>
      </c>
    </row>
    <row r="499">
      <c r="A499" s="4" t="inlineStr">
        <is>
          <t>Upside 2 [member] | Unemployment [member] | US | Not later than one year [member]</t>
        </is>
      </c>
    </row>
    <row r="500">
      <c r="A500" s="3" t="inlineStr">
        <is>
          <t>Disclosure of nature and extent of risks arising from financial instruments [line items]</t>
        </is>
      </c>
    </row>
    <row r="501">
      <c r="A501" s="4" t="inlineStr">
        <is>
          <t>Expected credit loss rate</t>
        </is>
      </c>
      <c r="B501" s="4" t="inlineStr">
        <is>
          <t>(5.50%)</t>
        </is>
      </c>
      <c r="C501" s="4" t="inlineStr">
        <is>
          <t>(3.30%)</t>
        </is>
      </c>
    </row>
    <row r="502">
      <c r="A502" s="4" t="inlineStr">
        <is>
          <t>Upside 2 [member] | Unemployment [member] | US | One to two years [member]</t>
        </is>
      </c>
    </row>
    <row r="503">
      <c r="A503" s="3" t="inlineStr">
        <is>
          <t>Disclosure of nature and extent of risks arising from financial instruments [line items]</t>
        </is>
      </c>
    </row>
    <row r="504">
      <c r="A504" s="4" t="inlineStr">
        <is>
          <t>Expected credit loss rate</t>
        </is>
      </c>
      <c r="B504" s="4" t="inlineStr">
        <is>
          <t>(4.30%)</t>
        </is>
      </c>
      <c r="C504" s="4" t="inlineStr">
        <is>
          <t>(3.00%)</t>
        </is>
      </c>
    </row>
    <row r="505">
      <c r="A505" s="4" t="inlineStr">
        <is>
          <t>Upside 2 [member] | Unemployment [member] | US | Two to three years [member]</t>
        </is>
      </c>
    </row>
    <row r="506">
      <c r="A506" s="3" t="inlineStr">
        <is>
          <t>Disclosure of nature and extent of risks arising from financial instruments [line items]</t>
        </is>
      </c>
    </row>
    <row r="507">
      <c r="A507" s="4" t="inlineStr">
        <is>
          <t>Expected credit loss rate</t>
        </is>
      </c>
      <c r="B507" s="4" t="inlineStr">
        <is>
          <t>(4.10%)</t>
        </is>
      </c>
      <c r="C507" s="4" t="inlineStr">
        <is>
          <t>(3.00%)</t>
        </is>
      </c>
    </row>
    <row r="508">
      <c r="A508" s="4" t="inlineStr">
        <is>
          <t>Upside 2 [member] | Unemployment [member] | Expected Worst Point | UK</t>
        </is>
      </c>
    </row>
    <row r="509">
      <c r="A509" s="3" t="inlineStr">
        <is>
          <t>Disclosure of nature and extent of risks arising from financial instruments [line items]</t>
        </is>
      </c>
    </row>
    <row r="510">
      <c r="A510" s="4" t="inlineStr">
        <is>
          <t>Expected credit loss rate</t>
        </is>
      </c>
      <c r="B510" s="4" t="inlineStr">
        <is>
          <t>(7.40%)</t>
        </is>
      </c>
      <c r="C510" s="4" t="inlineStr">
        <is>
          <t>(3.90%)</t>
        </is>
      </c>
    </row>
    <row r="511">
      <c r="A511" s="4" t="inlineStr">
        <is>
          <t>Upside 2 [member] | Unemployment [member] | Expected Worst Point | US</t>
        </is>
      </c>
    </row>
    <row r="512">
      <c r="A512" s="3" t="inlineStr">
        <is>
          <t>Disclosure of nature and extent of risks arising from financial instruments [line items]</t>
        </is>
      </c>
    </row>
    <row r="513">
      <c r="A513" s="4" t="inlineStr">
        <is>
          <t>Expected credit loss rate</t>
        </is>
      </c>
      <c r="B513" s="4" t="inlineStr">
        <is>
          <t>(6.10%)</t>
        </is>
      </c>
      <c r="C513" s="4" t="inlineStr">
        <is>
          <t>(3.50%)</t>
        </is>
      </c>
    </row>
    <row r="514">
      <c r="A514" s="4" t="inlineStr">
        <is>
          <t>Upside 2 [member] | Unemployment [member] | 5-year averages | UK</t>
        </is>
      </c>
    </row>
    <row r="515">
      <c r="A515" s="3" t="inlineStr">
        <is>
          <t>Disclosure of nature and extent of risks arising from financial instruments [line items]</t>
        </is>
      </c>
    </row>
    <row r="516">
      <c r="A516" s="4" t="inlineStr">
        <is>
          <t>Expected credit loss rate</t>
        </is>
      </c>
      <c r="B516" s="4" t="inlineStr">
        <is>
          <t>(5.00%)</t>
        </is>
      </c>
      <c r="C516" s="4" t="inlineStr">
        <is>
          <t>(3.60%)</t>
        </is>
      </c>
    </row>
    <row r="517">
      <c r="A517" s="4" t="inlineStr">
        <is>
          <t>Upside 2 [member] | Unemployment [member] | 5-year averages | US</t>
        </is>
      </c>
    </row>
    <row r="518">
      <c r="A518" s="3" t="inlineStr">
        <is>
          <t>Disclosure of nature and extent of risks arising from financial instruments [line items]</t>
        </is>
      </c>
    </row>
    <row r="519">
      <c r="A519" s="4" t="inlineStr">
        <is>
          <t>Expected credit loss rate</t>
        </is>
      </c>
      <c r="B519" s="4" t="inlineStr">
        <is>
          <t>(5.30%)</t>
        </is>
      </c>
      <c r="C519" s="4" t="inlineStr">
        <is>
          <t>(3.20%)</t>
        </is>
      </c>
    </row>
    <row r="520">
      <c r="A520" s="4" t="inlineStr">
        <is>
          <t>Upside 2 [member] | HPI [member] | UK</t>
        </is>
      </c>
    </row>
    <row r="521">
      <c r="A521" s="3" t="inlineStr">
        <is>
          <t>Disclosure of nature and extent of risks arising from financial instruments [line items]</t>
        </is>
      </c>
    </row>
    <row r="522">
      <c r="A522" s="4" t="inlineStr">
        <is>
          <t>Expected credit loss rate</t>
        </is>
      </c>
      <c r="B522" s="4" t="inlineStr">
        <is>
          <t>(48.20%)</t>
        </is>
      </c>
      <c r="C522" s="4" t="inlineStr">
        <is>
          <t>(41.10%)</t>
        </is>
      </c>
    </row>
    <row r="523">
      <c r="A523" s="4" t="inlineStr">
        <is>
          <t>Upside 2 [member] | HPI [member] | UK | Not later than one year [member]</t>
        </is>
      </c>
    </row>
    <row r="524">
      <c r="A524" s="3" t="inlineStr">
        <is>
          <t>Disclosure of nature and extent of risks arising from financial instruments [line items]</t>
        </is>
      </c>
    </row>
    <row r="525">
      <c r="A525" s="4" t="inlineStr">
        <is>
          <t>Expected credit loss rate</t>
        </is>
      </c>
      <c r="B525" s="4" t="inlineStr">
        <is>
          <t>(6.60%)</t>
        </is>
      </c>
      <c r="C525" s="4" t="inlineStr">
        <is>
          <t>(6.80%)</t>
        </is>
      </c>
    </row>
    <row r="526">
      <c r="A526" s="4" t="inlineStr">
        <is>
          <t>Upside 2 [member] | HPI [member] | UK | One to two years [member]</t>
        </is>
      </c>
    </row>
    <row r="527">
      <c r="A527" s="3" t="inlineStr">
        <is>
          <t>Disclosure of nature and extent of risks arising from financial instruments [line items]</t>
        </is>
      </c>
    </row>
    <row r="528">
      <c r="A528" s="4" t="inlineStr">
        <is>
          <t>Expected credit loss rate</t>
        </is>
      </c>
      <c r="B528" s="4" t="inlineStr">
        <is>
          <t>(10.40%)</t>
        </is>
      </c>
      <c r="C528" s="4" t="inlineStr">
        <is>
          <t>(10.80%)</t>
        </is>
      </c>
    </row>
    <row r="529">
      <c r="A529" s="4" t="inlineStr">
        <is>
          <t>Upside 2 [member] | HPI [member] | UK | Two to three years [member]</t>
        </is>
      </c>
    </row>
    <row r="530">
      <c r="A530" s="3" t="inlineStr">
        <is>
          <t>Disclosure of nature and extent of risks arising from financial instruments [line items]</t>
        </is>
      </c>
    </row>
    <row r="531">
      <c r="A531" s="4" t="inlineStr">
        <is>
          <t>Expected credit loss rate</t>
        </is>
      </c>
      <c r="B531" s="4" t="inlineStr">
        <is>
          <t>(10.80%)</t>
        </is>
      </c>
      <c r="C531" s="4" t="inlineStr">
        <is>
          <t>(9.90%)</t>
        </is>
      </c>
    </row>
    <row r="532">
      <c r="A532" s="4" t="inlineStr">
        <is>
          <t>Upside 2 [member] | HPI [member] | US</t>
        </is>
      </c>
    </row>
    <row r="533">
      <c r="A533" s="3" t="inlineStr">
        <is>
          <t>Disclosure of nature and extent of risks arising from financial instruments [line items]</t>
        </is>
      </c>
    </row>
    <row r="534">
      <c r="A534" s="4" t="inlineStr">
        <is>
          <t>Expected credit loss rate</t>
        </is>
      </c>
      <c r="B534" s="4" t="inlineStr">
        <is>
          <t>(42.20%)</t>
        </is>
      </c>
      <c r="C534" s="4" t="inlineStr">
        <is>
          <t>(35.80%)</t>
        </is>
      </c>
    </row>
    <row r="535">
      <c r="A535" s="4" t="inlineStr">
        <is>
          <t>Upside 2 [member] | HPI [member] | US | Not later than one year [member]</t>
        </is>
      </c>
    </row>
    <row r="536">
      <c r="A536" s="3" t="inlineStr">
        <is>
          <t>Disclosure of nature and extent of risks arising from financial instruments [line items]</t>
        </is>
      </c>
    </row>
    <row r="537">
      <c r="A537" s="4" t="inlineStr">
        <is>
          <t>Expected credit loss rate</t>
        </is>
      </c>
      <c r="B537" s="4" t="inlineStr">
        <is>
          <t>(8.80%)</t>
        </is>
      </c>
      <c r="C537" s="4" t="inlineStr">
        <is>
          <t>(7.40%)</t>
        </is>
      </c>
    </row>
    <row r="538">
      <c r="A538" s="4" t="inlineStr">
        <is>
          <t>Upside 2 [member] | HPI [member] | US | One to two years [member]</t>
        </is>
      </c>
    </row>
    <row r="539">
      <c r="A539" s="3" t="inlineStr">
        <is>
          <t>Disclosure of nature and extent of risks arising from financial instruments [line items]</t>
        </is>
      </c>
    </row>
    <row r="540">
      <c r="A540" s="4" t="inlineStr">
        <is>
          <t>Expected credit loss rate</t>
        </is>
      </c>
      <c r="B540" s="4" t="inlineStr">
        <is>
          <t>(9.10%)</t>
        </is>
      </c>
      <c r="C540" s="4" t="inlineStr">
        <is>
          <t>(7.60%)</t>
        </is>
      </c>
    </row>
    <row r="541">
      <c r="A541" s="4" t="inlineStr">
        <is>
          <t>Upside 2 [member] | HPI [member] | US | Two to three years [member]</t>
        </is>
      </c>
    </row>
    <row r="542">
      <c r="A542" s="3" t="inlineStr">
        <is>
          <t>Disclosure of nature and extent of risks arising from financial instruments [line items]</t>
        </is>
      </c>
    </row>
    <row r="543">
      <c r="A543" s="4" t="inlineStr">
        <is>
          <t>Expected credit loss rate</t>
        </is>
      </c>
      <c r="B543" s="4" t="inlineStr">
        <is>
          <t>(8.90%)</t>
        </is>
      </c>
      <c r="C543" s="4" t="inlineStr">
        <is>
          <t>(7.20%)</t>
        </is>
      </c>
    </row>
    <row r="544">
      <c r="A544" s="4" t="inlineStr">
        <is>
          <t>Upside 2 [member] | HPI [member] | Expected Worst Point | UK</t>
        </is>
      </c>
    </row>
    <row r="545">
      <c r="A545" s="3" t="inlineStr">
        <is>
          <t>Disclosure of nature and extent of risks arising from financial instruments [line items]</t>
        </is>
      </c>
    </row>
    <row r="546">
      <c r="A546" s="4" t="inlineStr">
        <is>
          <t>Expected credit loss rate</t>
        </is>
      </c>
      <c r="B546" s="4" t="inlineStr">
        <is>
          <t>(1.10%)</t>
        </is>
      </c>
      <c r="C546" s="4" t="inlineStr">
        <is>
          <t>(1.00%)</t>
        </is>
      </c>
    </row>
    <row r="547">
      <c r="A547" s="4" t="inlineStr">
        <is>
          <t>Upside 2 [member] | HPI [member] | Expected Worst Point | US</t>
        </is>
      </c>
    </row>
    <row r="548">
      <c r="A548" s="3" t="inlineStr">
        <is>
          <t>Disclosure of nature and extent of risks arising from financial instruments [line items]</t>
        </is>
      </c>
    </row>
    <row r="549">
      <c r="A549" s="4" t="inlineStr">
        <is>
          <t>Expected credit loss rate</t>
        </is>
      </c>
      <c r="B549" s="4" t="inlineStr">
        <is>
          <t>(1.70%)</t>
        </is>
      </c>
      <c r="C549" s="4" t="inlineStr">
        <is>
          <t>(1.60%)</t>
        </is>
      </c>
    </row>
    <row r="550">
      <c r="A550" s="4" t="inlineStr">
        <is>
          <t>Upside 2 [member] | HPI [member] | 5-year averages | UK</t>
        </is>
      </c>
    </row>
    <row r="551">
      <c r="A551" s="3" t="inlineStr">
        <is>
          <t>Disclosure of nature and extent of risks arising from financial instruments [line items]</t>
        </is>
      </c>
    </row>
    <row r="552">
      <c r="A552" s="4" t="inlineStr">
        <is>
          <t>Expected credit loss rate</t>
        </is>
      </c>
      <c r="B552" s="4" t="inlineStr">
        <is>
          <t>(8.20%)</t>
        </is>
      </c>
      <c r="C552" s="4" t="inlineStr">
        <is>
          <t>(7.10%)</t>
        </is>
      </c>
    </row>
    <row r="553">
      <c r="A553" s="4" t="inlineStr">
        <is>
          <t>Upside 2 [member] | HPI [member] | 5-year averages | US</t>
        </is>
      </c>
    </row>
    <row r="554">
      <c r="A554" s="3" t="inlineStr">
        <is>
          <t>Disclosure of nature and extent of risks arising from financial instruments [line items]</t>
        </is>
      </c>
    </row>
    <row r="555">
      <c r="A555" s="4" t="inlineStr">
        <is>
          <t>Expected credit loss rate</t>
        </is>
      </c>
      <c r="B555" s="4" t="inlineStr">
        <is>
          <t>(7.30%)</t>
        </is>
      </c>
      <c r="C555" s="4" t="inlineStr">
        <is>
          <t>(6.30%)</t>
        </is>
      </c>
    </row>
    <row r="556">
      <c r="A556" s="4" t="inlineStr">
        <is>
          <t>Upside 2 [member] | Bank Rate [Member] | UK</t>
        </is>
      </c>
    </row>
    <row r="557">
      <c r="A557" s="3" t="inlineStr">
        <is>
          <t>Disclosure of nature and extent of risks arising from financial instruments [line items]</t>
        </is>
      </c>
    </row>
    <row r="558">
      <c r="A558" s="4" t="inlineStr">
        <is>
          <t>Expected credit loss rate</t>
        </is>
      </c>
      <c r="B558" s="4" t="inlineStr">
        <is>
          <t>(0.10%)</t>
        </is>
      </c>
      <c r="C558" s="4" t="inlineStr">
        <is>
          <t>(0.50%)</t>
        </is>
      </c>
    </row>
    <row r="559">
      <c r="A559" s="4" t="inlineStr">
        <is>
          <t>Upside 2 [member] | Bank Rate [Member] | UK | Not later than one year [member]</t>
        </is>
      </c>
    </row>
    <row r="560">
      <c r="A560" s="3" t="inlineStr">
        <is>
          <t>Disclosure of nature and extent of risks arising from financial instruments [line items]</t>
        </is>
      </c>
    </row>
    <row r="561">
      <c r="A561" s="4" t="inlineStr">
        <is>
          <t>Expected credit loss rate</t>
        </is>
      </c>
      <c r="B561" s="4" t="inlineStr">
        <is>
          <t>(0.10%)</t>
        </is>
      </c>
      <c r="C561" s="4" t="inlineStr">
        <is>
          <t>(0.60%)</t>
        </is>
      </c>
    </row>
    <row r="562">
      <c r="A562" s="4" t="inlineStr">
        <is>
          <t>Upside 2 [member] | Bank Rate [Member] | UK | One to two years [member]</t>
        </is>
      </c>
    </row>
    <row r="563">
      <c r="A563" s="3" t="inlineStr">
        <is>
          <t>Disclosure of nature and extent of risks arising from financial instruments [line items]</t>
        </is>
      </c>
    </row>
    <row r="564">
      <c r="A564" s="4" t="inlineStr">
        <is>
          <t>Expected credit loss rate</t>
        </is>
      </c>
      <c r="B564" s="4" t="inlineStr">
        <is>
          <t>(0.30%)</t>
        </is>
      </c>
      <c r="C564" s="4" t="inlineStr">
        <is>
          <t>(0.50%)</t>
        </is>
      </c>
    </row>
    <row r="565">
      <c r="A565" s="4" t="inlineStr">
        <is>
          <t>Upside 2 [member] | Bank Rate [Member] | UK | Two to three years [member]</t>
        </is>
      </c>
    </row>
    <row r="566">
      <c r="A566" s="3" t="inlineStr">
        <is>
          <t>Disclosure of nature and extent of risks arising from financial instruments [line items]</t>
        </is>
      </c>
    </row>
    <row r="567">
      <c r="A567" s="4" t="inlineStr">
        <is>
          <t>Expected credit loss rate</t>
        </is>
      </c>
      <c r="B567" s="4" t="inlineStr">
        <is>
          <t>(0.30%)</t>
        </is>
      </c>
      <c r="C567" s="4" t="inlineStr">
        <is>
          <t>(0.50%)</t>
        </is>
      </c>
    </row>
    <row r="568">
      <c r="A568" s="4" t="inlineStr">
        <is>
          <t>Upside 2 [member] | Bank Rate [Member] | Expected Worst Point | UK</t>
        </is>
      </c>
    </row>
    <row r="569">
      <c r="A569" s="3" t="inlineStr">
        <is>
          <t>Disclosure of nature and extent of risks arising from financial instruments [line items]</t>
        </is>
      </c>
    </row>
    <row r="570">
      <c r="A570" s="4" t="inlineStr">
        <is>
          <t>Expected credit loss rate</t>
        </is>
      </c>
      <c r="B570" s="4" t="inlineStr">
        <is>
          <t>(0.10%)</t>
        </is>
      </c>
      <c r="C570" s="4" t="inlineStr">
        <is>
          <t>(0.50%)</t>
        </is>
      </c>
    </row>
    <row r="571">
      <c r="A571" s="4" t="inlineStr">
        <is>
          <t>Upside 2 [member] | Bank Rate [Member] | 5-year averages | UK</t>
        </is>
      </c>
    </row>
    <row r="572">
      <c r="A572" s="3" t="inlineStr">
        <is>
          <t>Disclosure of nature and extent of risks arising from financial instruments [line items]</t>
        </is>
      </c>
    </row>
    <row r="573">
      <c r="A573" s="4" t="inlineStr">
        <is>
          <t>Expected credit loss rate</t>
        </is>
      </c>
      <c r="B573" s="4" t="inlineStr">
        <is>
          <t>(0.30%)</t>
        </is>
      </c>
      <c r="C573" s="4" t="inlineStr">
        <is>
          <t>(0.60%)</t>
        </is>
      </c>
    </row>
    <row r="574">
      <c r="A574" s="4" t="inlineStr">
        <is>
          <t>Upside 2 [member] | Federal Funds Rate [member] | US</t>
        </is>
      </c>
    </row>
    <row r="575">
      <c r="A575" s="3" t="inlineStr">
        <is>
          <t>Disclosure of nature and extent of risks arising from financial instruments [line items]</t>
        </is>
      </c>
    </row>
    <row r="576">
      <c r="A576" s="4" t="inlineStr">
        <is>
          <t>Expected credit loss rate</t>
        </is>
      </c>
      <c r="B576" s="4" t="inlineStr">
        <is>
          <t>(0.10%)</t>
        </is>
      </c>
      <c r="C576" s="4" t="inlineStr">
        <is>
          <t>(1.50%)</t>
        </is>
      </c>
    </row>
    <row r="577">
      <c r="A577" s="4" t="inlineStr">
        <is>
          <t>Upside 2 [member] | Federal Funds Rate [member] | US | Not later than one year [member]</t>
        </is>
      </c>
    </row>
    <row r="578">
      <c r="A578" s="3" t="inlineStr">
        <is>
          <t>Disclosure of nature and extent of risks arising from financial instruments [line items]</t>
        </is>
      </c>
    </row>
    <row r="579">
      <c r="A579" s="4" t="inlineStr">
        <is>
          <t>Expected credit loss rate</t>
        </is>
      </c>
      <c r="B579" s="4" t="inlineStr">
        <is>
          <t>(0.30%)</t>
        </is>
      </c>
      <c r="C579" s="4" t="inlineStr">
        <is>
          <t>(1.70%)</t>
        </is>
      </c>
    </row>
    <row r="580">
      <c r="A580" s="4" t="inlineStr">
        <is>
          <t>Upside 2 [member] | Federal Funds Rate [member] | US | One to two years [member]</t>
        </is>
      </c>
    </row>
    <row r="581">
      <c r="A581" s="3" t="inlineStr">
        <is>
          <t>Disclosure of nature and extent of risks arising from financial instruments [line items]</t>
        </is>
      </c>
    </row>
    <row r="582">
      <c r="A582" s="4" t="inlineStr">
        <is>
          <t>Expected credit loss rate</t>
        </is>
      </c>
      <c r="B582" s="4" t="inlineStr">
        <is>
          <t>(0.40%)</t>
        </is>
      </c>
      <c r="C582" s="4" t="inlineStr">
        <is>
          <t>(1.50%)</t>
        </is>
      </c>
    </row>
    <row r="583">
      <c r="A583" s="4" t="inlineStr">
        <is>
          <t>Upside 2 [member] | Federal Funds Rate [member] | US | Two to three years [member]</t>
        </is>
      </c>
    </row>
    <row r="584">
      <c r="A584" s="3" t="inlineStr">
        <is>
          <t>Disclosure of nature and extent of risks arising from financial instruments [line items]</t>
        </is>
      </c>
    </row>
    <row r="585">
      <c r="A585" s="4" t="inlineStr">
        <is>
          <t>Expected credit loss rate</t>
        </is>
      </c>
      <c r="B585" s="4" t="inlineStr">
        <is>
          <t>(0.60%)</t>
        </is>
      </c>
      <c r="C585" s="4" t="inlineStr">
        <is>
          <t>(1.50%)</t>
        </is>
      </c>
    </row>
    <row r="586">
      <c r="A586" s="4" t="inlineStr">
        <is>
          <t>Upside 2 [member] | Federal Funds Rate [member] | Expected Worst Point | US</t>
        </is>
      </c>
    </row>
    <row r="587">
      <c r="A587" s="3" t="inlineStr">
        <is>
          <t>Disclosure of nature and extent of risks arising from financial instruments [line items]</t>
        </is>
      </c>
    </row>
    <row r="588">
      <c r="A588" s="4" t="inlineStr">
        <is>
          <t>Expected credit loss rate</t>
        </is>
      </c>
      <c r="B588" s="4" t="inlineStr">
        <is>
          <t>(0.30%)</t>
        </is>
      </c>
      <c r="C588" s="4" t="inlineStr">
        <is>
          <t>(1.50%)</t>
        </is>
      </c>
    </row>
    <row r="589">
      <c r="A589" s="4" t="inlineStr">
        <is>
          <t>Upside 2 [member] | Federal Funds Rate [member] | 5-year averages | US</t>
        </is>
      </c>
    </row>
    <row r="590">
      <c r="A590" s="3" t="inlineStr">
        <is>
          <t>Disclosure of nature and extent of risks arising from financial instruments [line items]</t>
        </is>
      </c>
    </row>
    <row r="591">
      <c r="A591" s="4" t="inlineStr">
        <is>
          <t>Expected credit loss rate</t>
        </is>
      </c>
      <c r="B591" s="4" t="inlineStr">
        <is>
          <t>(0.50%)</t>
        </is>
      </c>
      <c r="C591" s="4" t="inlineStr">
        <is>
          <t>(1.70%)</t>
        </is>
      </c>
    </row>
    <row r="592">
      <c r="A592" s="4" t="inlineStr">
        <is>
          <t>Upside 1 [member]</t>
        </is>
      </c>
    </row>
    <row r="593">
      <c r="A593" s="3" t="inlineStr">
        <is>
          <t>Disclosure of nature and extent of risks arising from financial instruments [line items]</t>
        </is>
      </c>
    </row>
    <row r="594">
      <c r="A594" s="4" t="inlineStr">
        <is>
          <t>Expected credit loss rate</t>
        </is>
      </c>
      <c r="B594" s="4" t="inlineStr">
        <is>
          <t>(24.20%)</t>
        </is>
      </c>
      <c r="C594" s="4" t="inlineStr">
        <is>
          <t>(23.10%)</t>
        </is>
      </c>
    </row>
    <row r="595">
      <c r="A595" s="4" t="inlineStr">
        <is>
          <t>Upside 1 [member] | GDP [member] | UK</t>
        </is>
      </c>
    </row>
    <row r="596">
      <c r="A596" s="3" t="inlineStr">
        <is>
          <t>Disclosure of nature and extent of risks arising from financial instruments [line items]</t>
        </is>
      </c>
    </row>
    <row r="597">
      <c r="A597" s="4" t="inlineStr">
        <is>
          <t>Expected credit loss rate</t>
        </is>
      </c>
      <c r="B597" s="4" t="inlineStr">
        <is>
          <t>(8.80%)</t>
        </is>
      </c>
      <c r="C597" s="4" t="inlineStr">
        <is>
          <t>(11.70%)</t>
        </is>
      </c>
    </row>
    <row r="598">
      <c r="A598" s="4" t="inlineStr">
        <is>
          <t>Upside 1 [member] | GDP [member] | UK | Not later than one year [member]</t>
        </is>
      </c>
    </row>
    <row r="599">
      <c r="A599" s="3" t="inlineStr">
        <is>
          <t>Disclosure of nature and extent of risks arising from financial instruments [line items]</t>
        </is>
      </c>
    </row>
    <row r="600">
      <c r="A600" s="4" t="inlineStr">
        <is>
          <t>Expected credit loss rate</t>
        </is>
      </c>
      <c r="B600" s="4" t="inlineStr">
        <is>
          <t>(9.30%)</t>
        </is>
      </c>
      <c r="C600" s="4" t="inlineStr">
        <is>
          <t>(2.20%)</t>
        </is>
      </c>
    </row>
    <row r="601">
      <c r="A601" s="4" t="inlineStr">
        <is>
          <t>Upside 1 [member] | GDP [member] | UK | One to two years [member]</t>
        </is>
      </c>
    </row>
    <row r="602">
      <c r="A602" s="3" t="inlineStr">
        <is>
          <t>Disclosure of nature and extent of risks arising from financial instruments [line items]</t>
        </is>
      </c>
    </row>
    <row r="603">
      <c r="A603" s="4" t="inlineStr">
        <is>
          <t>Expected credit loss rate</t>
        </is>
      </c>
      <c r="B603" s="4" t="inlineStr">
        <is>
          <t>(3.90%)</t>
        </is>
      </c>
      <c r="C603" s="4" t="inlineStr">
        <is>
          <t>(2.80%)</t>
        </is>
      </c>
    </row>
    <row r="604">
      <c r="A604" s="4" t="inlineStr">
        <is>
          <t>Upside 1 [member] | GDP [member] | UK | Two to three years [member]</t>
        </is>
      </c>
    </row>
    <row r="605">
      <c r="A605" s="3" t="inlineStr">
        <is>
          <t>Disclosure of nature and extent of risks arising from financial instruments [line items]</t>
        </is>
      </c>
    </row>
    <row r="606">
      <c r="A606" s="4" t="inlineStr">
        <is>
          <t>Expected credit loss rate</t>
        </is>
      </c>
      <c r="B606" s="4" t="inlineStr">
        <is>
          <t>(3.40%)</t>
        </is>
      </c>
      <c r="C606" s="4" t="inlineStr">
        <is>
          <t>(2.50%)</t>
        </is>
      </c>
    </row>
    <row r="607">
      <c r="A607" s="4" t="inlineStr">
        <is>
          <t>Upside 1 [member] | GDP [member] | US</t>
        </is>
      </c>
    </row>
    <row r="608">
      <c r="A608" s="3" t="inlineStr">
        <is>
          <t>Disclosure of nature and extent of risks arising from financial instruments [line items]</t>
        </is>
      </c>
    </row>
    <row r="609">
      <c r="A609" s="4" t="inlineStr">
        <is>
          <t>Expected credit loss rate</t>
        </is>
      </c>
      <c r="B609" s="4" t="inlineStr">
        <is>
          <t>(12.80%)</t>
        </is>
      </c>
      <c r="C609" s="4" t="inlineStr">
        <is>
          <t>(14.90%)</t>
        </is>
      </c>
    </row>
    <row r="610">
      <c r="A610" s="4" t="inlineStr">
        <is>
          <t>Upside 1 [member] | GDP [member] | US | Not later than one year [member]</t>
        </is>
      </c>
    </row>
    <row r="611">
      <c r="A611" s="3" t="inlineStr">
        <is>
          <t>Disclosure of nature and extent of risks arising from financial instruments [line items]</t>
        </is>
      </c>
    </row>
    <row r="612">
      <c r="A612" s="4" t="inlineStr">
        <is>
          <t>Expected credit loss rate</t>
        </is>
      </c>
      <c r="B612" s="4" t="inlineStr">
        <is>
          <t>(5.50%)</t>
        </is>
      </c>
      <c r="C612" s="4" t="inlineStr">
        <is>
          <t>(2.80%)</t>
        </is>
      </c>
    </row>
    <row r="613">
      <c r="A613" s="4" t="inlineStr">
        <is>
          <t>Upside 1 [member] | GDP [member] | US | One to two years [member]</t>
        </is>
      </c>
    </row>
    <row r="614">
      <c r="A614" s="3" t="inlineStr">
        <is>
          <t>Disclosure of nature and extent of risks arising from financial instruments [line items]</t>
        </is>
      </c>
    </row>
    <row r="615">
      <c r="A615" s="4" t="inlineStr">
        <is>
          <t>Expected credit loss rate</t>
        </is>
      </c>
      <c r="B615" s="4" t="inlineStr">
        <is>
          <t>(4.00%)</t>
        </is>
      </c>
      <c r="C615" s="4" t="inlineStr">
        <is>
          <t>(3.30%)</t>
        </is>
      </c>
    </row>
    <row r="616">
      <c r="A616" s="4" t="inlineStr">
        <is>
          <t>Upside 1 [member] | GDP [member] | US | Two to three years [member]</t>
        </is>
      </c>
    </row>
    <row r="617">
      <c r="A617" s="3" t="inlineStr">
        <is>
          <t>Disclosure of nature and extent of risks arising from financial instruments [line items]</t>
        </is>
      </c>
    </row>
    <row r="618">
      <c r="A618" s="4" t="inlineStr">
        <is>
          <t>Expected credit loss rate</t>
        </is>
      </c>
      <c r="B618" s="4" t="inlineStr">
        <is>
          <t>(3.70%)</t>
        </is>
      </c>
      <c r="C618" s="4" t="inlineStr">
        <is>
          <t>(2.90%)</t>
        </is>
      </c>
    </row>
    <row r="619">
      <c r="A619" s="4" t="inlineStr">
        <is>
          <t>Upside 1 [member] | GDP [member] | Expected Worst Point | UK</t>
        </is>
      </c>
    </row>
    <row r="620">
      <c r="A620" s="3" t="inlineStr">
        <is>
          <t>Disclosure of nature and extent of risks arising from financial instruments [line items]</t>
        </is>
      </c>
    </row>
    <row r="621">
      <c r="A621" s="4" t="inlineStr">
        <is>
          <t>Expected credit loss rate</t>
        </is>
      </c>
      <c r="B621" s="4" t="inlineStr">
        <is>
          <t>(3.50%)</t>
        </is>
      </c>
      <c r="C621" s="4" t="inlineStr">
        <is>
          <t>(0.60%)</t>
        </is>
      </c>
    </row>
    <row r="622">
      <c r="A622" s="4" t="inlineStr">
        <is>
          <t>Upside 1 [member] | GDP [member] | Expected Worst Point | US</t>
        </is>
      </c>
    </row>
    <row r="623">
      <c r="A623" s="3" t="inlineStr">
        <is>
          <t>Disclosure of nature and extent of risks arising from financial instruments [line items]</t>
        </is>
      </c>
    </row>
    <row r="624">
      <c r="A624" s="4" t="inlineStr">
        <is>
          <t>Expected credit loss rate</t>
        </is>
      </c>
      <c r="B624" s="4" t="inlineStr">
        <is>
          <t>(2.10%)</t>
        </is>
      </c>
      <c r="C624" s="4" t="inlineStr">
        <is>
          <t>(0.80%)</t>
        </is>
      </c>
    </row>
    <row r="625">
      <c r="A625" s="4" t="inlineStr">
        <is>
          <t>Upside 1 [member] | GDP [member] | 5-year averages | UK</t>
        </is>
      </c>
    </row>
    <row r="626">
      <c r="A626" s="3" t="inlineStr">
        <is>
          <t>Disclosure of nature and extent of risks arising from financial instruments [line items]</t>
        </is>
      </c>
    </row>
    <row r="627">
      <c r="A627" s="4" t="inlineStr">
        <is>
          <t>Expected credit loss rate</t>
        </is>
      </c>
      <c r="B627" s="4" t="inlineStr">
        <is>
          <t>(1.60%)</t>
        </is>
      </c>
      <c r="C627" s="4" t="inlineStr">
        <is>
          <t>(2.20%)</t>
        </is>
      </c>
    </row>
    <row r="628">
      <c r="A628" s="4" t="inlineStr">
        <is>
          <t>Upside 1 [member] | GDP [member] | 5-year averages | US</t>
        </is>
      </c>
    </row>
    <row r="629">
      <c r="A629" s="3" t="inlineStr">
        <is>
          <t>Disclosure of nature and extent of risks arising from financial instruments [line items]</t>
        </is>
      </c>
    </row>
    <row r="630">
      <c r="A630" s="4" t="inlineStr">
        <is>
          <t>Expected credit loss rate</t>
        </is>
      </c>
      <c r="B630" s="4" t="inlineStr">
        <is>
          <t>(2.40%)</t>
        </is>
      </c>
      <c r="C630" s="4" t="inlineStr">
        <is>
          <t>(2.90%)</t>
        </is>
      </c>
    </row>
    <row r="631">
      <c r="A631" s="4" t="inlineStr">
        <is>
          <t>Upside 1 [member] | Unemployment [member] | UK</t>
        </is>
      </c>
    </row>
    <row r="632">
      <c r="A632" s="3" t="inlineStr">
        <is>
          <t>Disclosure of nature and extent of risks arising from financial instruments [line items]</t>
        </is>
      </c>
    </row>
    <row r="633">
      <c r="A633" s="4" t="inlineStr">
        <is>
          <t>Expected credit loss rate</t>
        </is>
      </c>
      <c r="B633" s="4" t="inlineStr">
        <is>
          <t>(4.00%)</t>
        </is>
      </c>
      <c r="C633" s="4" t="inlineStr">
        <is>
          <t>(3.80%)</t>
        </is>
      </c>
    </row>
    <row r="634">
      <c r="A634" s="4" t="inlineStr">
        <is>
          <t>Upside 1 [member] | Unemployment [member] | UK | Not later than one year [member]</t>
        </is>
      </c>
    </row>
    <row r="635">
      <c r="A635" s="3" t="inlineStr">
        <is>
          <t>Disclosure of nature and extent of risks arising from financial instruments [line items]</t>
        </is>
      </c>
    </row>
    <row r="636">
      <c r="A636" s="4" t="inlineStr">
        <is>
          <t>Expected credit loss rate</t>
        </is>
      </c>
      <c r="B636" s="4" t="inlineStr">
        <is>
          <t>(6.40%)</t>
        </is>
      </c>
      <c r="C636" s="4" t="inlineStr">
        <is>
          <t>(3.90%)</t>
        </is>
      </c>
    </row>
    <row r="637">
      <c r="A637" s="4" t="inlineStr">
        <is>
          <t>Upside 1 [member] | Unemployment [member] | UK | One to two years [member]</t>
        </is>
      </c>
    </row>
    <row r="638">
      <c r="A638" s="3" t="inlineStr">
        <is>
          <t>Disclosure of nature and extent of risks arising from financial instruments [line items]</t>
        </is>
      </c>
    </row>
    <row r="639">
      <c r="A639" s="4" t="inlineStr">
        <is>
          <t>Expected credit loss rate</t>
        </is>
      </c>
      <c r="B639" s="4" t="inlineStr">
        <is>
          <t>(6.00%)</t>
        </is>
      </c>
      <c r="C639" s="4" t="inlineStr">
        <is>
          <t>(3.80%)</t>
        </is>
      </c>
    </row>
    <row r="640">
      <c r="A640" s="4" t="inlineStr">
        <is>
          <t>Upside 1 [member] | Unemployment [member] | UK | Two to three years [member]</t>
        </is>
      </c>
    </row>
    <row r="641">
      <c r="A641" s="3" t="inlineStr">
        <is>
          <t>Disclosure of nature and extent of risks arising from financial instruments [line items]</t>
        </is>
      </c>
    </row>
    <row r="642">
      <c r="A642" s="4" t="inlineStr">
        <is>
          <t>Expected credit loss rate</t>
        </is>
      </c>
      <c r="B642" s="4" t="inlineStr">
        <is>
          <t>(5.20%)</t>
        </is>
      </c>
      <c r="C642" s="4" t="inlineStr">
        <is>
          <t>(3.90%)</t>
        </is>
      </c>
    </row>
    <row r="643">
      <c r="A643" s="4" t="inlineStr">
        <is>
          <t>Upside 1 [member] | Unemployment [member] | US</t>
        </is>
      </c>
    </row>
    <row r="644">
      <c r="A644" s="3" t="inlineStr">
        <is>
          <t>Disclosure of nature and extent of risks arising from financial instruments [line items]</t>
        </is>
      </c>
    </row>
    <row r="645">
      <c r="A645" s="4" t="inlineStr">
        <is>
          <t>Expected credit loss rate</t>
        </is>
      </c>
      <c r="B645" s="4" t="inlineStr">
        <is>
          <t>(3.80%)</t>
        </is>
      </c>
      <c r="C645" s="4" t="inlineStr">
        <is>
          <t>(3.50%)</t>
        </is>
      </c>
    </row>
    <row r="646">
      <c r="A646" s="4" t="inlineStr">
        <is>
          <t>Upside 1 [member] | Unemployment [member] | US | Not later than one year [member]</t>
        </is>
      </c>
    </row>
    <row r="647">
      <c r="A647" s="3" t="inlineStr">
        <is>
          <t>Disclosure of nature and extent of risks arising from financial instruments [line items]</t>
        </is>
      </c>
    </row>
    <row r="648">
      <c r="A648" s="4" t="inlineStr">
        <is>
          <t>Expected credit loss rate</t>
        </is>
      </c>
      <c r="B648" s="4" t="inlineStr">
        <is>
          <t>(6.00%)</t>
        </is>
      </c>
      <c r="C648" s="4" t="inlineStr">
        <is>
          <t>(3.50%)</t>
        </is>
      </c>
    </row>
    <row r="649">
      <c r="A649" s="4" t="inlineStr">
        <is>
          <t>Upside 1 [member] | Unemployment [member] | US | One to two years [member]</t>
        </is>
      </c>
    </row>
    <row r="650">
      <c r="A650" s="3" t="inlineStr">
        <is>
          <t>Disclosure of nature and extent of risks arising from financial instruments [line items]</t>
        </is>
      </c>
    </row>
    <row r="651">
      <c r="A651" s="4" t="inlineStr">
        <is>
          <t>Expected credit loss rate</t>
        </is>
      </c>
      <c r="B651" s="4" t="inlineStr">
        <is>
          <t>(4.80%)</t>
        </is>
      </c>
      <c r="C651" s="4" t="inlineStr">
        <is>
          <t>(3.60%)</t>
        </is>
      </c>
    </row>
    <row r="652">
      <c r="A652" s="4" t="inlineStr">
        <is>
          <t>Upside 1 [member] | Unemployment [member] | US | Two to three years [member]</t>
        </is>
      </c>
    </row>
    <row r="653">
      <c r="A653" s="3" t="inlineStr">
        <is>
          <t>Disclosure of nature and extent of risks arising from financial instruments [line items]</t>
        </is>
      </c>
    </row>
    <row r="654">
      <c r="A654" s="4" t="inlineStr">
        <is>
          <t>Expected credit loss rate</t>
        </is>
      </c>
      <c r="B654" s="4" t="inlineStr">
        <is>
          <t>(4.60%)</t>
        </is>
      </c>
      <c r="C654" s="4" t="inlineStr">
        <is>
          <t>(3.70%)</t>
        </is>
      </c>
    </row>
    <row r="655">
      <c r="A655" s="4" t="inlineStr">
        <is>
          <t>Upside 1 [member] | Unemployment [member] | Expected Worst Point | UK</t>
        </is>
      </c>
    </row>
    <row r="656">
      <c r="A656" s="3" t="inlineStr">
        <is>
          <t>Disclosure of nature and extent of risks arising from financial instruments [line items]</t>
        </is>
      </c>
    </row>
    <row r="657">
      <c r="A657" s="4" t="inlineStr">
        <is>
          <t>Expected credit loss rate</t>
        </is>
      </c>
      <c r="B657" s="4" t="inlineStr">
        <is>
          <t>(7.40%)</t>
        </is>
      </c>
      <c r="C657" s="4" t="inlineStr">
        <is>
          <t>(4.00%)</t>
        </is>
      </c>
    </row>
    <row r="658">
      <c r="A658" s="4" t="inlineStr">
        <is>
          <t>Upside 1 [member] | Unemployment [member] | Expected Worst Point | US</t>
        </is>
      </c>
    </row>
    <row r="659">
      <c r="A659" s="3" t="inlineStr">
        <is>
          <t>Disclosure of nature and extent of risks arising from financial instruments [line items]</t>
        </is>
      </c>
    </row>
    <row r="660">
      <c r="A660" s="4" t="inlineStr">
        <is>
          <t>Expected credit loss rate</t>
        </is>
      </c>
      <c r="B660" s="4" t="inlineStr">
        <is>
          <t>(6.70%)</t>
        </is>
      </c>
      <c r="C660" s="4" t="inlineStr">
        <is>
          <t>(3.70%)</t>
        </is>
      </c>
    </row>
    <row r="661">
      <c r="A661" s="4" t="inlineStr">
        <is>
          <t>Upside 1 [member] | Unemployment [member] | 5-year averages | UK</t>
        </is>
      </c>
    </row>
    <row r="662">
      <c r="A662" s="3" t="inlineStr">
        <is>
          <t>Disclosure of nature and extent of risks arising from financial instruments [line items]</t>
        </is>
      </c>
    </row>
    <row r="663">
      <c r="A663" s="4" t="inlineStr">
        <is>
          <t>Expected credit loss rate</t>
        </is>
      </c>
      <c r="B663" s="4" t="inlineStr">
        <is>
          <t>(5.30%)</t>
        </is>
      </c>
      <c r="C663" s="4" t="inlineStr">
        <is>
          <t>(3.90%)</t>
        </is>
      </c>
    </row>
    <row r="664">
      <c r="A664" s="4" t="inlineStr">
        <is>
          <t>Upside 1 [member] | Unemployment [member] | 5-year averages | US</t>
        </is>
      </c>
    </row>
    <row r="665">
      <c r="A665" s="3" t="inlineStr">
        <is>
          <t>Disclosure of nature and extent of risks arising from financial instruments [line items]</t>
        </is>
      </c>
    </row>
    <row r="666">
      <c r="A666" s="4" t="inlineStr">
        <is>
          <t>Expected credit loss rate</t>
        </is>
      </c>
      <c r="B666" s="4" t="inlineStr">
        <is>
          <t>(5.70%)</t>
        </is>
      </c>
      <c r="C666" s="4" t="inlineStr">
        <is>
          <t>(3.70%)</t>
        </is>
      </c>
    </row>
    <row r="667">
      <c r="A667" s="4" t="inlineStr">
        <is>
          <t>Upside 1 [member] | HPI [member] | UK</t>
        </is>
      </c>
    </row>
    <row r="668">
      <c r="A668" s="3" t="inlineStr">
        <is>
          <t>Disclosure of nature and extent of risks arising from financial instruments [line items]</t>
        </is>
      </c>
    </row>
    <row r="669">
      <c r="A669" s="4" t="inlineStr">
        <is>
          <t>Expected credit loss rate</t>
        </is>
      </c>
      <c r="B669" s="4" t="inlineStr">
        <is>
          <t>(30.80%)</t>
        </is>
      </c>
      <c r="C669" s="4" t="inlineStr">
        <is>
          <t>(28.80%)</t>
        </is>
      </c>
    </row>
    <row r="670">
      <c r="A670" s="4" t="inlineStr">
        <is>
          <t>Upside 1 [member] | HPI [member] | UK | Not later than one year [member]</t>
        </is>
      </c>
    </row>
    <row r="671">
      <c r="A671" s="3" t="inlineStr">
        <is>
          <t>Disclosure of nature and extent of risks arising from financial instruments [line items]</t>
        </is>
      </c>
    </row>
    <row r="672">
      <c r="A672" s="4" t="inlineStr">
        <is>
          <t>Expected credit loss rate</t>
        </is>
      </c>
      <c r="B672" s="4" t="inlineStr">
        <is>
          <t>(4.60%)</t>
        </is>
      </c>
      <c r="C672" s="4" t="inlineStr">
        <is>
          <t>(5.00%)</t>
        </is>
      </c>
    </row>
    <row r="673">
      <c r="A673" s="4" t="inlineStr">
        <is>
          <t>Upside 1 [member] | HPI [member] | UK | One to two years [member]</t>
        </is>
      </c>
    </row>
    <row r="674">
      <c r="A674" s="3" t="inlineStr">
        <is>
          <t>Disclosure of nature and extent of risks arising from financial instruments [line items]</t>
        </is>
      </c>
    </row>
    <row r="675">
      <c r="A675" s="4" t="inlineStr">
        <is>
          <t>Expected credit loss rate</t>
        </is>
      </c>
      <c r="B675" s="4" t="inlineStr">
        <is>
          <t>(6.10%)</t>
        </is>
      </c>
      <c r="C675" s="4" t="inlineStr">
        <is>
          <t>(7.00%)</t>
        </is>
      </c>
    </row>
    <row r="676">
      <c r="A676" s="4" t="inlineStr">
        <is>
          <t>Upside 1 [member] | HPI [member] | UK | Two to three years [member]</t>
        </is>
      </c>
    </row>
    <row r="677">
      <c r="A677" s="3" t="inlineStr">
        <is>
          <t>Disclosure of nature and extent of risks arising from financial instruments [line items]</t>
        </is>
      </c>
    </row>
    <row r="678">
      <c r="A678" s="4" t="inlineStr">
        <is>
          <t>Expected credit loss rate</t>
        </is>
      </c>
      <c r="B678" s="4" t="inlineStr">
        <is>
          <t>(6.10%)</t>
        </is>
      </c>
      <c r="C678" s="4" t="inlineStr">
        <is>
          <t>(6.80%)</t>
        </is>
      </c>
    </row>
    <row r="679">
      <c r="A679" s="4" t="inlineStr">
        <is>
          <t>Upside 1 [member] | HPI [member] | US</t>
        </is>
      </c>
    </row>
    <row r="680">
      <c r="A680" s="3" t="inlineStr">
        <is>
          <t>Disclosure of nature and extent of risks arising from financial instruments [line items]</t>
        </is>
      </c>
    </row>
    <row r="681">
      <c r="A681" s="4" t="inlineStr">
        <is>
          <t>Expected credit loss rate</t>
        </is>
      </c>
      <c r="B681" s="4" t="inlineStr">
        <is>
          <t>(30.90%)</t>
        </is>
      </c>
      <c r="C681" s="4" t="inlineStr">
        <is>
          <t>(23.70%)</t>
        </is>
      </c>
    </row>
    <row r="682">
      <c r="A682" s="4" t="inlineStr">
        <is>
          <t>Upside 1 [member] | HPI [member] | US | Not later than one year [member]</t>
        </is>
      </c>
    </row>
    <row r="683">
      <c r="A683" s="3" t="inlineStr">
        <is>
          <t>Disclosure of nature and extent of risks arising from financial instruments [line items]</t>
        </is>
      </c>
    </row>
    <row r="684">
      <c r="A684" s="4" t="inlineStr">
        <is>
          <t>Expected credit loss rate</t>
        </is>
      </c>
      <c r="B684" s="4" t="inlineStr">
        <is>
          <t>(6.80%)</t>
        </is>
      </c>
      <c r="C684" s="4" t="inlineStr">
        <is>
          <t>(5.10%)</t>
        </is>
      </c>
    </row>
    <row r="685">
      <c r="A685" s="4" t="inlineStr">
        <is>
          <t>Upside 1 [member] | HPI [member] | US | One to two years [member]</t>
        </is>
      </c>
    </row>
    <row r="686">
      <c r="A686" s="3" t="inlineStr">
        <is>
          <t>Disclosure of nature and extent of risks arising from financial instruments [line items]</t>
        </is>
      </c>
    </row>
    <row r="687">
      <c r="A687" s="4" t="inlineStr">
        <is>
          <t>Expected credit loss rate</t>
        </is>
      </c>
      <c r="B687" s="4" t="inlineStr">
        <is>
          <t>(6.70%)</t>
        </is>
      </c>
      <c r="C687" s="4" t="inlineStr">
        <is>
          <t>(4.70%)</t>
        </is>
      </c>
    </row>
    <row r="688">
      <c r="A688" s="4" t="inlineStr">
        <is>
          <t>Upside 1 [member] | HPI [member] | US | Two to three years [member]</t>
        </is>
      </c>
    </row>
    <row r="689">
      <c r="A689" s="3" t="inlineStr">
        <is>
          <t>Disclosure of nature and extent of risks arising from financial instruments [line items]</t>
        </is>
      </c>
    </row>
    <row r="690">
      <c r="A690" s="4" t="inlineStr">
        <is>
          <t>Expected credit loss rate</t>
        </is>
      </c>
      <c r="B690" s="4" t="inlineStr">
        <is>
          <t>(6.30%)</t>
        </is>
      </c>
      <c r="C690" s="4" t="inlineStr">
        <is>
          <t>(4.40%)</t>
        </is>
      </c>
    </row>
    <row r="691">
      <c r="A691" s="4" t="inlineStr">
        <is>
          <t>Upside 1 [member] | HPI [member] | Expected Worst Point | UK</t>
        </is>
      </c>
    </row>
    <row r="692">
      <c r="A692" s="3" t="inlineStr">
        <is>
          <t>Disclosure of nature and extent of risks arising from financial instruments [line items]</t>
        </is>
      </c>
    </row>
    <row r="693">
      <c r="A693" s="4" t="inlineStr">
        <is>
          <t>Expected credit loss rate</t>
        </is>
      </c>
      <c r="B693" s="4" t="inlineStr">
        <is>
          <t>(0.80%)</t>
        </is>
      </c>
      <c r="C693" s="4" t="inlineStr">
        <is>
          <t>(0.70%)</t>
        </is>
      </c>
    </row>
    <row r="694">
      <c r="A694" s="4" t="inlineStr">
        <is>
          <t>Upside 1 [member] | HPI [member] | Expected Worst Point | US</t>
        </is>
      </c>
    </row>
    <row r="695">
      <c r="A695" s="3" t="inlineStr">
        <is>
          <t>Disclosure of nature and extent of risks arising from financial instruments [line items]</t>
        </is>
      </c>
    </row>
    <row r="696">
      <c r="A696" s="4" t="inlineStr">
        <is>
          <t>Expected credit loss rate</t>
        </is>
      </c>
      <c r="B696" s="4" t="inlineStr">
        <is>
          <t>(1.40%)</t>
        </is>
      </c>
      <c r="C696" s="4" t="inlineStr">
        <is>
          <t>(1.40%)</t>
        </is>
      </c>
    </row>
    <row r="697">
      <c r="A697" s="4" t="inlineStr">
        <is>
          <t>Upside 1 [member] | HPI [member] | 5-year averages | UK</t>
        </is>
      </c>
    </row>
    <row r="698">
      <c r="A698" s="3" t="inlineStr">
        <is>
          <t>Disclosure of nature and extent of risks arising from financial instruments [line items]</t>
        </is>
      </c>
    </row>
    <row r="699">
      <c r="A699" s="4" t="inlineStr">
        <is>
          <t>Expected credit loss rate</t>
        </is>
      </c>
      <c r="B699" s="4" t="inlineStr">
        <is>
          <t>(5.50%)</t>
        </is>
      </c>
      <c r="C699" s="4" t="inlineStr">
        <is>
          <t>(5.20%)</t>
        </is>
      </c>
    </row>
    <row r="700">
      <c r="A700" s="4" t="inlineStr">
        <is>
          <t>Upside 1 [member] | HPI [member] | 5-year averages | US</t>
        </is>
      </c>
    </row>
    <row r="701">
      <c r="A701" s="3" t="inlineStr">
        <is>
          <t>Disclosure of nature and extent of risks arising from financial instruments [line items]</t>
        </is>
      </c>
    </row>
    <row r="702">
      <c r="A702" s="4" t="inlineStr">
        <is>
          <t>Expected credit loss rate</t>
        </is>
      </c>
      <c r="B702" s="4" t="inlineStr">
        <is>
          <t>(5.50%)</t>
        </is>
      </c>
      <c r="C702" s="4" t="inlineStr">
        <is>
          <t>(4.30%)</t>
        </is>
      </c>
    </row>
    <row r="703">
      <c r="A703" s="4" t="inlineStr">
        <is>
          <t>Upside 1 [member] | Bank Rate [Member] | UK</t>
        </is>
      </c>
    </row>
    <row r="704">
      <c r="A704" s="3" t="inlineStr">
        <is>
          <t>Disclosure of nature and extent of risks arising from financial instruments [line items]</t>
        </is>
      </c>
    </row>
    <row r="705">
      <c r="A705" s="4" t="inlineStr">
        <is>
          <t>Expected credit loss rate</t>
        </is>
      </c>
      <c r="B705" s="4" t="inlineStr">
        <is>
          <t>(0.10%)</t>
        </is>
      </c>
      <c r="C705" s="4" t="inlineStr">
        <is>
          <t>(0.50%)</t>
        </is>
      </c>
    </row>
    <row r="706">
      <c r="A706" s="4" t="inlineStr">
        <is>
          <t>Upside 1 [member] | Bank Rate [Member] | UK | Not later than one year [member]</t>
        </is>
      </c>
    </row>
    <row r="707">
      <c r="A707" s="3" t="inlineStr">
        <is>
          <t>Disclosure of nature and extent of risks arising from financial instruments [line items]</t>
        </is>
      </c>
    </row>
    <row r="708">
      <c r="A708" s="4" t="inlineStr">
        <is>
          <t>Expected credit loss rate</t>
        </is>
      </c>
      <c r="B708" s="4" t="inlineStr">
        <is>
          <t>(0.10%)</t>
        </is>
      </c>
      <c r="C708" s="4" t="inlineStr">
        <is>
          <t>(0.60%)</t>
        </is>
      </c>
    </row>
    <row r="709">
      <c r="A709" s="4" t="inlineStr">
        <is>
          <t>Upside 1 [member] | Bank Rate [Member] | UK | One to two years [member]</t>
        </is>
      </c>
    </row>
    <row r="710">
      <c r="A710" s="3" t="inlineStr">
        <is>
          <t>Disclosure of nature and extent of risks arising from financial instruments [line items]</t>
        </is>
      </c>
    </row>
    <row r="711">
      <c r="A711" s="4" t="inlineStr">
        <is>
          <t>Expected credit loss rate</t>
        </is>
      </c>
      <c r="B711" s="4" t="inlineStr">
        <is>
          <t>(0.10%)</t>
        </is>
      </c>
      <c r="C711" s="4" t="inlineStr">
        <is>
          <t>(0.50%)</t>
        </is>
      </c>
    </row>
    <row r="712">
      <c r="A712" s="4" t="inlineStr">
        <is>
          <t>Upside 1 [member] | Bank Rate [Member] | UK | Two to three years [member]</t>
        </is>
      </c>
    </row>
    <row r="713">
      <c r="A713" s="3" t="inlineStr">
        <is>
          <t>Disclosure of nature and extent of risks arising from financial instruments [line items]</t>
        </is>
      </c>
    </row>
    <row r="714">
      <c r="A714" s="4" t="inlineStr">
        <is>
          <t>Expected credit loss rate</t>
        </is>
      </c>
      <c r="B714" s="4" t="inlineStr">
        <is>
          <t>(0.30%)</t>
        </is>
      </c>
      <c r="C714" s="4" t="inlineStr">
        <is>
          <t>(0.50%)</t>
        </is>
      </c>
    </row>
    <row r="715">
      <c r="A715" s="4" t="inlineStr">
        <is>
          <t>Upside 1 [member] | Bank Rate [Member] | Expected Worst Point | UK</t>
        </is>
      </c>
    </row>
    <row r="716">
      <c r="A716" s="3" t="inlineStr">
        <is>
          <t>Disclosure of nature and extent of risks arising from financial instruments [line items]</t>
        </is>
      </c>
    </row>
    <row r="717">
      <c r="A717" s="4" t="inlineStr">
        <is>
          <t>Expected credit loss rate</t>
        </is>
      </c>
      <c r="B717" s="4" t="inlineStr">
        <is>
          <t>(0.10%)</t>
        </is>
      </c>
      <c r="C717" s="4" t="inlineStr">
        <is>
          <t>(0.50%)</t>
        </is>
      </c>
    </row>
    <row r="718">
      <c r="A718" s="4" t="inlineStr">
        <is>
          <t>Upside 1 [member] | Bank Rate [Member] | 5-year averages | UK</t>
        </is>
      </c>
    </row>
    <row r="719">
      <c r="A719" s="3" t="inlineStr">
        <is>
          <t>Disclosure of nature and extent of risks arising from financial instruments [line items]</t>
        </is>
      </c>
    </row>
    <row r="720">
      <c r="A720" s="4" t="inlineStr">
        <is>
          <t>Expected credit loss rate</t>
        </is>
      </c>
      <c r="B720" s="4" t="inlineStr">
        <is>
          <t>(0.20%)</t>
        </is>
      </c>
      <c r="C720" s="4" t="inlineStr">
        <is>
          <t>(0.60%)</t>
        </is>
      </c>
    </row>
    <row r="721">
      <c r="A721" s="4" t="inlineStr">
        <is>
          <t>Upside 1 [member] | Federal Funds Rate [member] | US</t>
        </is>
      </c>
    </row>
    <row r="722">
      <c r="A722" s="3" t="inlineStr">
        <is>
          <t>Disclosure of nature and extent of risks arising from financial instruments [line items]</t>
        </is>
      </c>
    </row>
    <row r="723">
      <c r="A723" s="4" t="inlineStr">
        <is>
          <t>Expected credit loss rate</t>
        </is>
      </c>
      <c r="B723" s="4" t="inlineStr">
        <is>
          <t>(0.10%)</t>
        </is>
      </c>
      <c r="C723" s="4" t="inlineStr">
        <is>
          <t>(1.50%)</t>
        </is>
      </c>
    </row>
    <row r="724">
      <c r="A724" s="4" t="inlineStr">
        <is>
          <t>Upside 1 [member] | Federal Funds Rate [member] | US | Not later than one year [member]</t>
        </is>
      </c>
    </row>
    <row r="725">
      <c r="A725" s="3" t="inlineStr">
        <is>
          <t>Disclosure of nature and extent of risks arising from financial instruments [line items]</t>
        </is>
      </c>
    </row>
    <row r="726">
      <c r="A726" s="4" t="inlineStr">
        <is>
          <t>Expected credit loss rate</t>
        </is>
      </c>
      <c r="B726" s="4" t="inlineStr">
        <is>
          <t>(0.30%)</t>
        </is>
      </c>
      <c r="C726" s="4" t="inlineStr">
        <is>
          <t>(1.70%)</t>
        </is>
      </c>
    </row>
    <row r="727">
      <c r="A727" s="4" t="inlineStr">
        <is>
          <t>Upside 1 [member] | Federal Funds Rate [member] | US | One to two years [member]</t>
        </is>
      </c>
    </row>
    <row r="728">
      <c r="A728" s="3" t="inlineStr">
        <is>
          <t>Disclosure of nature and extent of risks arising from financial instruments [line items]</t>
        </is>
      </c>
    </row>
    <row r="729">
      <c r="A729" s="4" t="inlineStr">
        <is>
          <t>Expected credit loss rate</t>
        </is>
      </c>
      <c r="B729" s="4" t="inlineStr">
        <is>
          <t>(0.30%)</t>
        </is>
      </c>
      <c r="C729" s="4" t="inlineStr">
        <is>
          <t>(1.50%)</t>
        </is>
      </c>
    </row>
    <row r="730">
      <c r="A730" s="4" t="inlineStr">
        <is>
          <t>Upside 1 [member] | Federal Funds Rate [member] | US | Two to three years [member]</t>
        </is>
      </c>
    </row>
    <row r="731">
      <c r="A731" s="3" t="inlineStr">
        <is>
          <t>Disclosure of nature and extent of risks arising from financial instruments [line items]</t>
        </is>
      </c>
    </row>
    <row r="732">
      <c r="A732" s="4" t="inlineStr">
        <is>
          <t>Expected credit loss rate</t>
        </is>
      </c>
      <c r="B732" s="4" t="inlineStr">
        <is>
          <t>(0.50%)</t>
        </is>
      </c>
      <c r="C732" s="4" t="inlineStr">
        <is>
          <t>(1.50%)</t>
        </is>
      </c>
    </row>
    <row r="733">
      <c r="A733" s="4" t="inlineStr">
        <is>
          <t>Upside 1 [member] | Federal Funds Rate [member] | Expected Worst Point | US</t>
        </is>
      </c>
    </row>
    <row r="734">
      <c r="A734" s="3" t="inlineStr">
        <is>
          <t>Disclosure of nature and extent of risks arising from financial instruments [line items]</t>
        </is>
      </c>
    </row>
    <row r="735">
      <c r="A735" s="4" t="inlineStr">
        <is>
          <t>Expected credit loss rate</t>
        </is>
      </c>
      <c r="B735" s="4" t="inlineStr">
        <is>
          <t>(0.30%)</t>
        </is>
      </c>
      <c r="C735" s="4" t="inlineStr">
        <is>
          <t>(1.50%)</t>
        </is>
      </c>
    </row>
    <row r="736">
      <c r="A736" s="4" t="inlineStr">
        <is>
          <t>Upside 1 [member] | Federal Funds Rate [member] | 5-year averages | US</t>
        </is>
      </c>
    </row>
    <row r="737">
      <c r="A737" s="3" t="inlineStr">
        <is>
          <t>Disclosure of nature and extent of risks arising from financial instruments [line items]</t>
        </is>
      </c>
    </row>
    <row r="738">
      <c r="A738" s="4" t="inlineStr">
        <is>
          <t>Expected credit loss rate</t>
        </is>
      </c>
      <c r="B738" s="4" t="inlineStr">
        <is>
          <t>(0.50%)</t>
        </is>
      </c>
      <c r="C738" s="4" t="inlineStr">
        <is>
          <t>(1.7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disclosures - Risk Management and Principal Risks - Measurement uncertainty and sensitivity analysis - ECL under 100% weighted scenarios for key principal portfolios (audited) (Details)</t>
        </is>
      </c>
      <c r="B1" s="2" t="inlineStr">
        <is>
          <t>Dec. 31, 2020GBP (£)</t>
        </is>
      </c>
      <c r="C1" s="2" t="inlineStr">
        <is>
          <t>Dec. 31, 2019GBP (£)</t>
        </is>
      </c>
    </row>
    <row r="2">
      <c r="A2" s="4" t="inlineStr">
        <is>
          <t>ECL</t>
        </is>
      </c>
    </row>
    <row r="3">
      <c r="A3" s="3" t="inlineStr">
        <is>
          <t>Disclosure of nature and extent of risks arising from financial instruments [line items]</t>
        </is>
      </c>
    </row>
    <row r="4">
      <c r="A4" s="4" t="inlineStr">
        <is>
          <t>Financial assets</t>
        </is>
      </c>
      <c r="B4" s="6" t="n">
        <v>5835000000</v>
      </c>
      <c r="C4" s="6" t="n">
        <v>3948000000</v>
      </c>
    </row>
    <row r="5">
      <c r="A5" s="4" t="inlineStr">
        <is>
          <t>Credit risk [member] | Home loans [member] | Stage 2 [member]</t>
        </is>
      </c>
    </row>
    <row r="6">
      <c r="A6" s="3" t="inlineStr">
        <is>
          <t>Disclosure of nature and extent of risks arising from financial instruments [line items]</t>
        </is>
      </c>
    </row>
    <row r="7">
      <c r="A7" s="4" t="inlineStr">
        <is>
          <t>Coverage ratio</t>
        </is>
      </c>
      <c r="B7" s="14" t="n">
        <v>0.059</v>
      </c>
      <c r="C7" s="14" t="n">
        <v>0.07099999999999999</v>
      </c>
    </row>
    <row r="8">
      <c r="A8" s="4" t="inlineStr">
        <is>
          <t>Credit risk [member] | Home loans [member] | Credit Impaired - Stage 3 [member]</t>
        </is>
      </c>
    </row>
    <row r="9">
      <c r="A9" s="3" t="inlineStr">
        <is>
          <t>Disclosure of nature and extent of risks arising from financial instruments [line items]</t>
        </is>
      </c>
    </row>
    <row r="10">
      <c r="A10" s="4" t="inlineStr">
        <is>
          <t>Financial assets</t>
        </is>
      </c>
      <c r="C10" s="8" t="n">
        <v>-0.365</v>
      </c>
    </row>
    <row r="11">
      <c r="A11" s="4" t="inlineStr">
        <is>
          <t>Coverage ratio</t>
        </is>
      </c>
      <c r="B11" s="14" t="n">
        <v>0.409</v>
      </c>
    </row>
    <row r="12">
      <c r="A12" s="4" t="inlineStr">
        <is>
          <t>Credit risk [member] | Home loans [member] | Gross exposure [member] | Stage 2 [member]</t>
        </is>
      </c>
    </row>
    <row r="13">
      <c r="A13" s="3" t="inlineStr">
        <is>
          <t>Disclosure of nature and extent of risks arising from financial instruments [line items]</t>
        </is>
      </c>
    </row>
    <row r="14">
      <c r="A14" s="4" t="inlineStr">
        <is>
          <t>Financial assets</t>
        </is>
      </c>
      <c r="B14" s="6" t="n">
        <v>557000000</v>
      </c>
      <c r="C14" s="5" t="n">
        <v>511000000</v>
      </c>
    </row>
    <row r="15">
      <c r="A15" s="4" t="inlineStr">
        <is>
          <t>Credit risk [member] | Home loans [member] | Gross exposure [member] | Credit Impaired - Stage 3 [member]</t>
        </is>
      </c>
    </row>
    <row r="16">
      <c r="A16" s="3" t="inlineStr">
        <is>
          <t>Disclosure of nature and extent of risks arising from financial instruments [line items]</t>
        </is>
      </c>
    </row>
    <row r="17">
      <c r="A17" s="4" t="inlineStr">
        <is>
          <t>Financial assets</t>
        </is>
      </c>
      <c r="B17" s="5" t="n">
        <v>728000000</v>
      </c>
      <c r="C17" s="5" t="n">
        <v>711000000</v>
      </c>
    </row>
    <row r="18">
      <c r="A18" s="4" t="inlineStr">
        <is>
          <t>Credit risk [member] | Home loans [member] | ECL</t>
        </is>
      </c>
    </row>
    <row r="19">
      <c r="A19" s="3" t="inlineStr">
        <is>
          <t>Disclosure of nature and extent of risks arising from financial instruments [line items]</t>
        </is>
      </c>
    </row>
    <row r="20">
      <c r="A20" s="4" t="inlineStr">
        <is>
          <t>Financial assets</t>
        </is>
      </c>
      <c r="B20" s="5" t="n">
        <v>335000000</v>
      </c>
      <c r="C20" s="5" t="n">
        <v>301000000</v>
      </c>
    </row>
    <row r="21">
      <c r="A21" s="4" t="inlineStr">
        <is>
          <t>Credit risk [member] | Home loans [member] | ECL | Stage 2 [member]</t>
        </is>
      </c>
    </row>
    <row r="22">
      <c r="A22" s="3" t="inlineStr">
        <is>
          <t>Disclosure of nature and extent of risks arising from financial instruments [line items]</t>
        </is>
      </c>
    </row>
    <row r="23">
      <c r="A23" s="4" t="inlineStr">
        <is>
          <t>Financial assets</t>
        </is>
      </c>
      <c r="B23" s="5" t="n">
        <v>33000000</v>
      </c>
      <c r="C23" s="5" t="n">
        <v>36000000</v>
      </c>
    </row>
    <row r="24">
      <c r="A24" s="4" t="inlineStr">
        <is>
          <t>Credit risk [member] | Home loans [member] | ECL | Credit Impaired - Stage 3 [member]</t>
        </is>
      </c>
    </row>
    <row r="25">
      <c r="A25" s="3" t="inlineStr">
        <is>
          <t>Disclosure of nature and extent of risks arising from financial instruments [line items]</t>
        </is>
      </c>
    </row>
    <row r="26">
      <c r="A26" s="4" t="inlineStr">
        <is>
          <t>Financial assets</t>
        </is>
      </c>
      <c r="B26" s="6" t="n">
        <v>298000000</v>
      </c>
      <c r="C26" s="6" t="n">
        <v>260000000</v>
      </c>
    </row>
    <row r="27">
      <c r="A27" s="4" t="inlineStr">
        <is>
          <t>Credit risk [member] | Home loans [member] | Stage 1 [member]</t>
        </is>
      </c>
    </row>
    <row r="28">
      <c r="A28" s="3" t="inlineStr">
        <is>
          <t>Disclosure of nature and extent of risks arising from financial instruments [line items]</t>
        </is>
      </c>
    </row>
    <row r="29">
      <c r="A29" s="4" t="inlineStr">
        <is>
          <t>Coverage ratio</t>
        </is>
      </c>
      <c r="B29" s="14" t="n">
        <v>0.001</v>
      </c>
      <c r="C29" s="14" t="n">
        <v>0.001</v>
      </c>
    </row>
    <row r="30">
      <c r="A30" s="4" t="inlineStr">
        <is>
          <t>Credit risk [member] | Home loans [member] | Stage 1 [member] | Gross exposure [member]</t>
        </is>
      </c>
    </row>
    <row r="31">
      <c r="A31" s="3" t="inlineStr">
        <is>
          <t>Disclosure of nature and extent of risks arising from financial instruments [line items]</t>
        </is>
      </c>
    </row>
    <row r="32">
      <c r="A32" s="4" t="inlineStr">
        <is>
          <t>Financial assets</t>
        </is>
      </c>
      <c r="B32" s="6" t="n">
        <v>4404000000</v>
      </c>
      <c r="C32" s="6" t="n">
        <v>4887000000</v>
      </c>
    </row>
    <row r="33">
      <c r="A33" s="4" t="inlineStr">
        <is>
          <t>Credit risk [member] | Home loans [member] | Stage 1 [member] | ECL</t>
        </is>
      </c>
    </row>
    <row r="34">
      <c r="A34" s="3" t="inlineStr">
        <is>
          <t>Disclosure of nature and extent of risks arising from financial instruments [line items]</t>
        </is>
      </c>
    </row>
    <row r="35">
      <c r="A35" s="4" t="inlineStr">
        <is>
          <t>Financial assets</t>
        </is>
      </c>
      <c r="B35" s="6" t="n">
        <v>4000000</v>
      </c>
      <c r="C35" s="6" t="n">
        <v>5000000</v>
      </c>
    </row>
    <row r="36">
      <c r="A36" s="4" t="inlineStr">
        <is>
          <t>Credit risk [member] | Credit cards, unsecured loans and other retail lending [member] | Stage 2 [member]</t>
        </is>
      </c>
    </row>
    <row r="37">
      <c r="A37" s="3" t="inlineStr">
        <is>
          <t>Disclosure of nature and extent of risks arising from financial instruments [line items]</t>
        </is>
      </c>
    </row>
    <row r="38">
      <c r="A38" s="4" t="inlineStr">
        <is>
          <t>Coverage ratio</t>
        </is>
      </c>
      <c r="B38" s="14" t="n">
        <v>0.161</v>
      </c>
      <c r="C38" s="14" t="n">
        <v>0.185</v>
      </c>
    </row>
    <row r="39">
      <c r="A39" s="4" t="inlineStr">
        <is>
          <t>Credit risk [member] | Credit cards, unsecured loans and other retail lending [member] | Credit Impaired - Stage 3 [member]</t>
        </is>
      </c>
    </row>
    <row r="40">
      <c r="A40" s="3" t="inlineStr">
        <is>
          <t>Disclosure of nature and extent of risks arising from financial instruments [line items]</t>
        </is>
      </c>
    </row>
    <row r="41">
      <c r="A41" s="4" t="inlineStr">
        <is>
          <t>Financial assets</t>
        </is>
      </c>
      <c r="C41" s="8" t="n">
        <v>-0.8149999999999999</v>
      </c>
    </row>
    <row r="42">
      <c r="A42" s="4" t="inlineStr">
        <is>
          <t>Coverage ratio</t>
        </is>
      </c>
      <c r="B42" s="12" t="n">
        <v>0.93</v>
      </c>
      <c r="C42" s="14" t="n">
        <v>0.8149999999999999</v>
      </c>
    </row>
    <row r="43">
      <c r="A43" s="4" t="inlineStr">
        <is>
          <t>Credit risk [member] | Credit cards, unsecured loans and other retail lending [member] | Gross exposure [member] | Stage 2 [member]</t>
        </is>
      </c>
    </row>
    <row r="44">
      <c r="A44" s="3" t="inlineStr">
        <is>
          <t>Disclosure of nature and extent of risks arising from financial instruments [line items]</t>
        </is>
      </c>
    </row>
    <row r="45">
      <c r="A45" s="4" t="inlineStr">
        <is>
          <t>Financial assets</t>
        </is>
      </c>
      <c r="B45" s="6" t="n">
        <v>3171000000</v>
      </c>
      <c r="C45" s="6" t="n">
        <v>4228000000</v>
      </c>
    </row>
    <row r="46">
      <c r="A46" s="4" t="inlineStr">
        <is>
          <t>Credit risk [member] | Credit cards, unsecured loans and other retail lending [member] | Gross exposure [member] | Credit Impaired - Stage 3 [member]</t>
        </is>
      </c>
    </row>
    <row r="47">
      <c r="A47" s="3" t="inlineStr">
        <is>
          <t>Disclosure of nature and extent of risks arising from financial instruments [line items]</t>
        </is>
      </c>
    </row>
    <row r="48">
      <c r="A48" s="4" t="inlineStr">
        <is>
          <t>Financial assets</t>
        </is>
      </c>
      <c r="B48" s="5" t="n">
        <v>1279000000</v>
      </c>
      <c r="C48" s="5" t="n">
        <v>1697000000</v>
      </c>
    </row>
    <row r="49">
      <c r="A49" s="4" t="inlineStr">
        <is>
          <t>Credit risk [member] | Credit cards, unsecured loans and other retail lending [member] | ECL</t>
        </is>
      </c>
    </row>
    <row r="50">
      <c r="A50" s="3" t="inlineStr">
        <is>
          <t>Disclosure of nature and extent of risks arising from financial instruments [line items]</t>
        </is>
      </c>
    </row>
    <row r="51">
      <c r="A51" s="4" t="inlineStr">
        <is>
          <t>Financial assets</t>
        </is>
      </c>
      <c r="B51" s="5" t="n">
        <v>1938000000</v>
      </c>
      <c r="C51" s="5" t="n">
        <v>2516000000</v>
      </c>
    </row>
    <row r="52">
      <c r="A52" s="4" t="inlineStr">
        <is>
          <t>Credit risk [member] | Credit cards, unsecured loans and other retail lending [member] | ECL | Stage 2 [member]</t>
        </is>
      </c>
    </row>
    <row r="53">
      <c r="A53" s="3" t="inlineStr">
        <is>
          <t>Disclosure of nature and extent of risks arising from financial instruments [line items]</t>
        </is>
      </c>
    </row>
    <row r="54">
      <c r="A54" s="4" t="inlineStr">
        <is>
          <t>Financial assets</t>
        </is>
      </c>
      <c r="B54" s="5" t="n">
        <v>512000000</v>
      </c>
      <c r="C54" s="5" t="n">
        <v>784000000</v>
      </c>
    </row>
    <row r="55">
      <c r="A55" s="4" t="inlineStr">
        <is>
          <t>Credit risk [member] | Credit cards, unsecured loans and other retail lending [member] | ECL | Credit Impaired - Stage 3 [member]</t>
        </is>
      </c>
    </row>
    <row r="56">
      <c r="A56" s="3" t="inlineStr">
        <is>
          <t>Disclosure of nature and extent of risks arising from financial instruments [line items]</t>
        </is>
      </c>
    </row>
    <row r="57">
      <c r="A57" s="4" t="inlineStr">
        <is>
          <t>Financial assets</t>
        </is>
      </c>
      <c r="B57" s="6" t="n">
        <v>1190000000</v>
      </c>
      <c r="C57" s="6" t="n">
        <v>1382000000</v>
      </c>
    </row>
    <row r="58">
      <c r="A58" s="4" t="inlineStr">
        <is>
          <t>Credit risk [member] | Credit cards, unsecured loans and other retail lending [member] | Stage 1 [member]</t>
        </is>
      </c>
    </row>
    <row r="59">
      <c r="A59" s="3" t="inlineStr">
        <is>
          <t>Disclosure of nature and extent of risks arising from financial instruments [line items]</t>
        </is>
      </c>
    </row>
    <row r="60">
      <c r="A60" s="4" t="inlineStr">
        <is>
          <t>Coverage ratio</t>
        </is>
      </c>
      <c r="B60" s="14" t="n">
        <v>0.008999999999999999</v>
      </c>
      <c r="C60" s="14" t="n">
        <v>0.008999999999999999</v>
      </c>
    </row>
    <row r="61">
      <c r="A61" s="4" t="inlineStr">
        <is>
          <t>Credit risk [member] | Credit cards, unsecured loans and other retail lending [member] | Stage 1 [member] | Gross exposure [member]</t>
        </is>
      </c>
    </row>
    <row r="62">
      <c r="A62" s="3" t="inlineStr">
        <is>
          <t>Disclosure of nature and extent of risks arising from financial instruments [line items]</t>
        </is>
      </c>
    </row>
    <row r="63">
      <c r="A63" s="4" t="inlineStr">
        <is>
          <t>Financial assets</t>
        </is>
      </c>
      <c r="B63" s="6" t="n">
        <v>24980000000</v>
      </c>
      <c r="C63" s="6" t="n">
        <v>37599000000</v>
      </c>
    </row>
    <row r="64">
      <c r="A64" s="4" t="inlineStr">
        <is>
          <t>Credit risk [member] | Credit cards, unsecured loans and other retail lending [member] | Stage 1 [member] | ECL</t>
        </is>
      </c>
    </row>
    <row r="65">
      <c r="A65" s="3" t="inlineStr">
        <is>
          <t>Disclosure of nature and extent of risks arising from financial instruments [line items]</t>
        </is>
      </c>
    </row>
    <row r="66">
      <c r="A66" s="4" t="inlineStr">
        <is>
          <t>Financial assets</t>
        </is>
      </c>
      <c r="B66" s="6" t="n">
        <v>236000000</v>
      </c>
      <c r="C66" s="6" t="n">
        <v>350000000</v>
      </c>
    </row>
    <row r="67">
      <c r="A67" s="4" t="inlineStr">
        <is>
          <t>Credit risk [member] | Wholesale loans [member] | Stage 2 [member]</t>
        </is>
      </c>
    </row>
    <row r="68">
      <c r="A68" s="3" t="inlineStr">
        <is>
          <t>Disclosure of nature and extent of risks arising from financial instruments [line items]</t>
        </is>
      </c>
    </row>
    <row r="69">
      <c r="A69" s="4" t="inlineStr">
        <is>
          <t>Coverage ratio</t>
        </is>
      </c>
      <c r="B69" s="14" t="n">
        <v>0.046</v>
      </c>
      <c r="C69" s="14" t="n">
        <v>0.027</v>
      </c>
    </row>
    <row r="70">
      <c r="A70" s="4" t="inlineStr">
        <is>
          <t>Credit risk [member] | Wholesale loans [member] | Credit Impaired - Stage 3 [member]</t>
        </is>
      </c>
    </row>
    <row r="71">
      <c r="A71" s="3" t="inlineStr">
        <is>
          <t>Disclosure of nature and extent of risks arising from financial instruments [line items]</t>
        </is>
      </c>
    </row>
    <row r="72">
      <c r="A72" s="4" t="inlineStr">
        <is>
          <t>Financial assets</t>
        </is>
      </c>
      <c r="C72" s="10" t="n">
        <v>-0.01</v>
      </c>
    </row>
    <row r="73">
      <c r="A73" s="4" t="inlineStr">
        <is>
          <t>Coverage ratio</t>
        </is>
      </c>
      <c r="B73" s="14" t="n">
        <v>0.029</v>
      </c>
      <c r="C73" s="12" t="n">
        <v>0.01</v>
      </c>
    </row>
    <row r="74">
      <c r="A74" s="4" t="inlineStr">
        <is>
          <t>Credit risk [member] | Wholesale loans [member] | Gross exposure [member] | Stage 2 [member]</t>
        </is>
      </c>
    </row>
    <row r="75">
      <c r="A75" s="3" t="inlineStr">
        <is>
          <t>Disclosure of nature and extent of risks arising from financial instruments [line items]</t>
        </is>
      </c>
    </row>
    <row r="76">
      <c r="A76" s="4" t="inlineStr">
        <is>
          <t>Financial assets</t>
        </is>
      </c>
      <c r="B76" s="6" t="n">
        <v>29834000000</v>
      </c>
      <c r="C76" s="6" t="n">
        <v>13099000000</v>
      </c>
    </row>
    <row r="77">
      <c r="A77" s="4" t="inlineStr">
        <is>
          <t>Credit risk [member] | Wholesale loans [member] | Gross exposure [member] | Credit Impaired - Stage 3 [member]</t>
        </is>
      </c>
    </row>
    <row r="78">
      <c r="A78" s="3" t="inlineStr">
        <is>
          <t>Disclosure of nature and extent of risks arising from financial instruments [line items]</t>
        </is>
      </c>
    </row>
    <row r="79">
      <c r="A79" s="4" t="inlineStr">
        <is>
          <t>Financial assets</t>
        </is>
      </c>
      <c r="B79" s="5" t="n">
        <v>863000000</v>
      </c>
      <c r="C79" s="5" t="n">
        <v>279000000</v>
      </c>
    </row>
    <row r="80">
      <c r="A80" s="4" t="inlineStr">
        <is>
          <t>Credit risk [member] | Wholesale loans [member] | ECL</t>
        </is>
      </c>
    </row>
    <row r="81">
      <c r="A81" s="3" t="inlineStr">
        <is>
          <t>Disclosure of nature and extent of risks arising from financial instruments [line items]</t>
        </is>
      </c>
    </row>
    <row r="82">
      <c r="A82" s="4" t="inlineStr">
        <is>
          <t>Financial assets</t>
        </is>
      </c>
      <c r="B82" s="5" t="n">
        <v>1602000000</v>
      </c>
      <c r="C82" s="5" t="n">
        <v>539000000</v>
      </c>
    </row>
    <row r="83">
      <c r="A83" s="4" t="inlineStr">
        <is>
          <t>Credit risk [member] | Wholesale loans [member] | ECL | Stage 2 [member]</t>
        </is>
      </c>
    </row>
    <row r="84">
      <c r="A84" s="3" t="inlineStr">
        <is>
          <t>Disclosure of nature and extent of risks arising from financial instruments [line items]</t>
        </is>
      </c>
    </row>
    <row r="85">
      <c r="A85" s="4" t="inlineStr">
        <is>
          <t>Financial assets</t>
        </is>
      </c>
      <c r="B85" s="5" t="n">
        <v>1358000000</v>
      </c>
      <c r="C85" s="5" t="n">
        <v>352000000</v>
      </c>
    </row>
    <row r="86">
      <c r="A86" s="4" t="inlineStr">
        <is>
          <t>Credit risk [member] | Wholesale loans [member] | ECL | Credit Impaired - Stage 3 [member]</t>
        </is>
      </c>
    </row>
    <row r="87">
      <c r="A87" s="3" t="inlineStr">
        <is>
          <t>Disclosure of nature and extent of risks arising from financial instruments [line items]</t>
        </is>
      </c>
    </row>
    <row r="88">
      <c r="A88" s="4" t="inlineStr">
        <is>
          <t>Financial assets</t>
        </is>
      </c>
      <c r="B88" s="6" t="n">
        <v>25000000</v>
      </c>
      <c r="C88" s="6" t="n">
        <v>3000000</v>
      </c>
    </row>
    <row r="89">
      <c r="A89" s="4" t="inlineStr">
        <is>
          <t>Credit risk [member] | Wholesale loans [member] | Stage 1 [member]</t>
        </is>
      </c>
    </row>
    <row r="90">
      <c r="A90" s="3" t="inlineStr">
        <is>
          <t>Disclosure of nature and extent of risks arising from financial instruments [line items]</t>
        </is>
      </c>
    </row>
    <row r="91">
      <c r="A91" s="4" t="inlineStr">
        <is>
          <t>Coverage ratio</t>
        </is>
      </c>
      <c r="B91" s="14" t="n">
        <v>0.002</v>
      </c>
      <c r="C91" s="14" t="n">
        <v>0.001</v>
      </c>
    </row>
    <row r="92">
      <c r="A92" s="4" t="inlineStr">
        <is>
          <t>Credit risk [member] | Wholesale loans [member] | Stage 1 [member] | Gross exposure [member]</t>
        </is>
      </c>
    </row>
    <row r="93">
      <c r="A93" s="3" t="inlineStr">
        <is>
          <t>Disclosure of nature and extent of risks arising from financial instruments [line items]</t>
        </is>
      </c>
    </row>
    <row r="94">
      <c r="A94" s="4" t="inlineStr">
        <is>
          <t>Financial assets</t>
        </is>
      </c>
      <c r="B94" s="6" t="n">
        <v>115949000000</v>
      </c>
      <c r="C94" s="6" t="n">
        <v>141272000000</v>
      </c>
    </row>
    <row r="95">
      <c r="A95" s="4" t="inlineStr">
        <is>
          <t>Credit risk [member] | Wholesale loans [member] | Stage 1 [member] | ECL</t>
        </is>
      </c>
    </row>
    <row r="96">
      <c r="A96" s="3" t="inlineStr">
        <is>
          <t>Disclosure of nature and extent of risks arising from financial instruments [line items]</t>
        </is>
      </c>
    </row>
    <row r="97">
      <c r="A97" s="4" t="inlineStr">
        <is>
          <t>Financial assets</t>
        </is>
      </c>
      <c r="B97" s="6" t="n">
        <v>219000000</v>
      </c>
      <c r="C97" s="6" t="n">
        <v>184000000</v>
      </c>
    </row>
    <row r="98">
      <c r="A98" s="4" t="inlineStr">
        <is>
          <t>Upside 2 [member] | Home loans [member] | Stage 2 [member]</t>
        </is>
      </c>
    </row>
    <row r="99">
      <c r="A99" s="3" t="inlineStr">
        <is>
          <t>Disclosure of nature and extent of risks arising from financial instruments [line items]</t>
        </is>
      </c>
    </row>
    <row r="100">
      <c r="A100" s="4" t="inlineStr">
        <is>
          <t>Coverage ratio</t>
        </is>
      </c>
      <c r="B100" s="14" t="n">
        <v>0.058</v>
      </c>
      <c r="C100" s="14" t="n">
        <v>0.066</v>
      </c>
    </row>
    <row r="101">
      <c r="A101" s="4" t="inlineStr">
        <is>
          <t>Upside 2 [member] | Home loans [member] | Credit Impaired - Stage 3 [member]</t>
        </is>
      </c>
    </row>
    <row r="102">
      <c r="A102" s="3" t="inlineStr">
        <is>
          <t>Disclosure of nature and extent of risks arising from financial instruments [line items]</t>
        </is>
      </c>
    </row>
    <row r="103">
      <c r="A103" s="4" t="inlineStr">
        <is>
          <t>Financial assets</t>
        </is>
      </c>
      <c r="C103" s="8" t="n">
        <v>-0.363</v>
      </c>
    </row>
    <row r="104">
      <c r="A104" s="4" t="inlineStr">
        <is>
          <t>Coverage ratio</t>
        </is>
      </c>
      <c r="B104" s="14" t="n">
        <v>0.382</v>
      </c>
    </row>
    <row r="105">
      <c r="A105" s="4" t="inlineStr">
        <is>
          <t>Upside 2 [member] | Home loans [member] | Gross exposure [member] | Stage 2 [member]</t>
        </is>
      </c>
    </row>
    <row r="106">
      <c r="A106" s="3" t="inlineStr">
        <is>
          <t>Disclosure of nature and extent of risks arising from financial instruments [line items]</t>
        </is>
      </c>
    </row>
    <row r="107">
      <c r="A107" s="4" t="inlineStr">
        <is>
          <t>Financial assets</t>
        </is>
      </c>
      <c r="B107" s="6" t="n">
        <v>539000000</v>
      </c>
      <c r="C107" s="5" t="n">
        <v>496000000</v>
      </c>
    </row>
    <row r="108">
      <c r="A108" s="4" t="inlineStr">
        <is>
          <t>Upside 2 [member] | Home loans [member] | Gross exposure [member] | Credit Impaired - Stage 3 [member]</t>
        </is>
      </c>
    </row>
    <row r="109">
      <c r="A109" s="3" t="inlineStr">
        <is>
          <t>Disclosure of nature and extent of risks arising from financial instruments [line items]</t>
        </is>
      </c>
    </row>
    <row r="110">
      <c r="A110" s="4" t="inlineStr">
        <is>
          <t>Financial assets</t>
        </is>
      </c>
      <c r="B110" s="5" t="n">
        <v>728000000</v>
      </c>
      <c r="C110" s="5" t="n">
        <v>711000000</v>
      </c>
    </row>
    <row r="111">
      <c r="A111" s="4" t="inlineStr">
        <is>
          <t>Upside 2 [member] | Home loans [member] | ECL</t>
        </is>
      </c>
    </row>
    <row r="112">
      <c r="A112" s="3" t="inlineStr">
        <is>
          <t>Disclosure of nature and extent of risks arising from financial instruments [line items]</t>
        </is>
      </c>
    </row>
    <row r="113">
      <c r="A113" s="4" t="inlineStr">
        <is>
          <t>Financial assets</t>
        </is>
      </c>
      <c r="B113" s="5" t="n">
        <v>313000000</v>
      </c>
      <c r="C113" s="5" t="n">
        <v>294000000</v>
      </c>
    </row>
    <row r="114">
      <c r="A114" s="4" t="inlineStr">
        <is>
          <t>Upside 2 [member] | Home loans [member] | ECL | Stage 2 [member]</t>
        </is>
      </c>
    </row>
    <row r="115">
      <c r="A115" s="3" t="inlineStr">
        <is>
          <t>Disclosure of nature and extent of risks arising from financial instruments [line items]</t>
        </is>
      </c>
    </row>
    <row r="116">
      <c r="A116" s="4" t="inlineStr">
        <is>
          <t>Financial assets</t>
        </is>
      </c>
      <c r="B116" s="5" t="n">
        <v>31000000</v>
      </c>
      <c r="C116" s="5" t="n">
        <v>32000000</v>
      </c>
    </row>
    <row r="117">
      <c r="A117" s="4" t="inlineStr">
        <is>
          <t>Upside 2 [member] | Home loans [member] | ECL | Credit Impaired - Stage 3 [member]</t>
        </is>
      </c>
    </row>
    <row r="118">
      <c r="A118" s="3" t="inlineStr">
        <is>
          <t>Disclosure of nature and extent of risks arising from financial instruments [line items]</t>
        </is>
      </c>
    </row>
    <row r="119">
      <c r="A119" s="4" t="inlineStr">
        <is>
          <t>Financial assets</t>
        </is>
      </c>
      <c r="B119" s="6" t="n">
        <v>278000000</v>
      </c>
      <c r="C119" s="6" t="n">
        <v>258000000</v>
      </c>
    </row>
    <row r="120">
      <c r="A120" s="4" t="inlineStr">
        <is>
          <t>Upside 2 [member] | Home loans [member] | Stage 1 [member]</t>
        </is>
      </c>
    </row>
    <row r="121">
      <c r="A121" s="3" t="inlineStr">
        <is>
          <t>Disclosure of nature and extent of risks arising from financial instruments [line items]</t>
        </is>
      </c>
    </row>
    <row r="122">
      <c r="A122" s="4" t="inlineStr">
        <is>
          <t>Coverage ratio</t>
        </is>
      </c>
      <c r="B122" s="14" t="n">
        <v>0.001</v>
      </c>
      <c r="C122" s="14" t="n">
        <v>0.001</v>
      </c>
    </row>
    <row r="123">
      <c r="A123" s="4" t="inlineStr">
        <is>
          <t>Upside 2 [member] | Home loans [member] | Stage 1 [member] | Gross exposure [member]</t>
        </is>
      </c>
    </row>
    <row r="124">
      <c r="A124" s="3" t="inlineStr">
        <is>
          <t>Disclosure of nature and extent of risks arising from financial instruments [line items]</t>
        </is>
      </c>
    </row>
    <row r="125">
      <c r="A125" s="4" t="inlineStr">
        <is>
          <t>Financial assets</t>
        </is>
      </c>
      <c r="B125" s="6" t="n">
        <v>4422000000</v>
      </c>
      <c r="C125" s="6" t="n">
        <v>4902000000</v>
      </c>
    </row>
    <row r="126">
      <c r="A126" s="4" t="inlineStr">
        <is>
          <t>Upside 2 [member] | Home loans [member] | Stage 1 [member] | ECL</t>
        </is>
      </c>
    </row>
    <row r="127">
      <c r="A127" s="3" t="inlineStr">
        <is>
          <t>Disclosure of nature and extent of risks arising from financial instruments [line items]</t>
        </is>
      </c>
    </row>
    <row r="128">
      <c r="A128" s="4" t="inlineStr">
        <is>
          <t>Financial assets</t>
        </is>
      </c>
      <c r="B128" s="6" t="n">
        <v>4000000</v>
      </c>
      <c r="C128" s="6" t="n">
        <v>4000000</v>
      </c>
    </row>
    <row r="129">
      <c r="A129" s="4" t="inlineStr">
        <is>
          <t>Upside 2 [member] | Credit cards, unsecured loans and other retail lending [member] | Stage 2 [member]</t>
        </is>
      </c>
    </row>
    <row r="130">
      <c r="A130" s="3" t="inlineStr">
        <is>
          <t>Disclosure of nature and extent of risks arising from financial instruments [line items]</t>
        </is>
      </c>
    </row>
    <row r="131">
      <c r="A131" s="4" t="inlineStr">
        <is>
          <t>Coverage ratio</t>
        </is>
      </c>
      <c r="B131" s="14" t="n">
        <v>0.155</v>
      </c>
      <c r="C131" s="14" t="n">
        <v>0.174</v>
      </c>
    </row>
    <row r="132">
      <c r="A132" s="4" t="inlineStr">
        <is>
          <t>Upside 2 [member] | Credit cards, unsecured loans and other retail lending [member] | Credit Impaired - Stage 3 [member]</t>
        </is>
      </c>
    </row>
    <row r="133">
      <c r="A133" s="3" t="inlineStr">
        <is>
          <t>Disclosure of nature and extent of risks arising from financial instruments [line items]</t>
        </is>
      </c>
    </row>
    <row r="134">
      <c r="A134" s="4" t="inlineStr">
        <is>
          <t>Financial assets</t>
        </is>
      </c>
      <c r="C134" s="8" t="n">
        <v>-0.805</v>
      </c>
    </row>
    <row r="135">
      <c r="A135" s="4" t="inlineStr">
        <is>
          <t>Coverage ratio</t>
        </is>
      </c>
      <c r="B135" s="14" t="n">
        <v>0.915</v>
      </c>
      <c r="C135" s="14" t="n">
        <v>0.805</v>
      </c>
    </row>
    <row r="136">
      <c r="A136" s="4" t="inlineStr">
        <is>
          <t>Upside 2 [member] | Credit cards, unsecured loans and other retail lending [member] | Gross exposure [member] | Stage 2 [member]</t>
        </is>
      </c>
    </row>
    <row r="137">
      <c r="A137" s="3" t="inlineStr">
        <is>
          <t>Disclosure of nature and extent of risks arising from financial instruments [line items]</t>
        </is>
      </c>
    </row>
    <row r="138">
      <c r="A138" s="4" t="inlineStr">
        <is>
          <t>Financial assets</t>
        </is>
      </c>
      <c r="B138" s="6" t="n">
        <v>2111000000</v>
      </c>
      <c r="C138" s="6" t="n">
        <v>3350000000</v>
      </c>
    </row>
    <row r="139">
      <c r="A139" s="4" t="inlineStr">
        <is>
          <t>Upside 2 [member] | Credit cards, unsecured loans and other retail lending [member] | Gross exposure [member] | Credit Impaired - Stage 3 [member]</t>
        </is>
      </c>
    </row>
    <row r="140">
      <c r="A140" s="3" t="inlineStr">
        <is>
          <t>Disclosure of nature and extent of risks arising from financial instruments [line items]</t>
        </is>
      </c>
    </row>
    <row r="141">
      <c r="A141" s="4" t="inlineStr">
        <is>
          <t>Financial assets</t>
        </is>
      </c>
      <c r="B141" s="5" t="n">
        <v>1279000000</v>
      </c>
      <c r="C141" s="5" t="n">
        <v>1697000000</v>
      </c>
    </row>
    <row r="142">
      <c r="A142" s="4" t="inlineStr">
        <is>
          <t>Upside 2 [member] | Credit cards, unsecured loans and other retail lending [member] | ECL</t>
        </is>
      </c>
    </row>
    <row r="143">
      <c r="A143" s="3" t="inlineStr">
        <is>
          <t>Disclosure of nature and extent of risks arising from financial instruments [line items]</t>
        </is>
      </c>
    </row>
    <row r="144">
      <c r="A144" s="4" t="inlineStr">
        <is>
          <t>Financial assets</t>
        </is>
      </c>
      <c r="B144" s="5" t="n">
        <v>1684000000</v>
      </c>
      <c r="C144" s="5" t="n">
        <v>2295000000</v>
      </c>
    </row>
    <row r="145">
      <c r="A145" s="4" t="inlineStr">
        <is>
          <t>Upside 2 [member] | Credit cards, unsecured loans and other retail lending [member] | ECL | Stage 2 [member]</t>
        </is>
      </c>
    </row>
    <row r="146">
      <c r="A146" s="3" t="inlineStr">
        <is>
          <t>Disclosure of nature and extent of risks arising from financial instruments [line items]</t>
        </is>
      </c>
    </row>
    <row r="147">
      <c r="A147" s="4" t="inlineStr">
        <is>
          <t>Financial assets</t>
        </is>
      </c>
      <c r="B147" s="5" t="n">
        <v>327000000</v>
      </c>
      <c r="C147" s="5" t="n">
        <v>584000000</v>
      </c>
    </row>
    <row r="148">
      <c r="A148" s="4" t="inlineStr">
        <is>
          <t>Upside 2 [member] | Credit cards, unsecured loans and other retail lending [member] | ECL | Credit Impaired - Stage 3 [member]</t>
        </is>
      </c>
    </row>
    <row r="149">
      <c r="A149" s="3" t="inlineStr">
        <is>
          <t>Disclosure of nature and extent of risks arising from financial instruments [line items]</t>
        </is>
      </c>
    </row>
    <row r="150">
      <c r="A150" s="4" t="inlineStr">
        <is>
          <t>Financial assets</t>
        </is>
      </c>
      <c r="B150" s="6" t="n">
        <v>1170000000</v>
      </c>
      <c r="C150" s="6" t="n">
        <v>1367000000</v>
      </c>
    </row>
    <row r="151">
      <c r="A151" s="4" t="inlineStr">
        <is>
          <t>Upside 2 [member] | Credit cards, unsecured loans and other retail lending [member] | Stage 1 [member]</t>
        </is>
      </c>
    </row>
    <row r="152">
      <c r="A152" s="3" t="inlineStr">
        <is>
          <t>Disclosure of nature and extent of risks arising from financial instruments [line items]</t>
        </is>
      </c>
    </row>
    <row r="153">
      <c r="A153" s="4" t="inlineStr">
        <is>
          <t>Coverage ratio</t>
        </is>
      </c>
      <c r="B153" s="14" t="n">
        <v>0.008</v>
      </c>
      <c r="C153" s="14" t="n">
        <v>0.008999999999999999</v>
      </c>
    </row>
    <row r="154">
      <c r="A154" s="4" t="inlineStr">
        <is>
          <t>Upside 2 [member] | Credit cards, unsecured loans and other retail lending [member] | Stage 1 [member] | Gross exposure [member]</t>
        </is>
      </c>
    </row>
    <row r="155">
      <c r="A155" s="3" t="inlineStr">
        <is>
          <t>Disclosure of nature and extent of risks arising from financial instruments [line items]</t>
        </is>
      </c>
    </row>
    <row r="156">
      <c r="A156" s="4" t="inlineStr">
        <is>
          <t>Financial assets</t>
        </is>
      </c>
      <c r="B156" s="6" t="n">
        <v>24929000000</v>
      </c>
      <c r="C156" s="6" t="n">
        <v>37361000000</v>
      </c>
    </row>
    <row r="157">
      <c r="A157" s="4" t="inlineStr">
        <is>
          <t>Upside 2 [member] | Credit cards, unsecured loans and other retail lending [member] | Stage 1 [member] | ECL</t>
        </is>
      </c>
    </row>
    <row r="158">
      <c r="A158" s="3" t="inlineStr">
        <is>
          <t>Disclosure of nature and extent of risks arising from financial instruments [line items]</t>
        </is>
      </c>
    </row>
    <row r="159">
      <c r="A159" s="4" t="inlineStr">
        <is>
          <t>Financial assets</t>
        </is>
      </c>
      <c r="B159" s="6" t="n">
        <v>187000000</v>
      </c>
      <c r="C159" s="6" t="n">
        <v>344000000</v>
      </c>
    </row>
    <row r="160">
      <c r="A160" s="4" t="inlineStr">
        <is>
          <t>Upside 2 [member] | Wholesale loans [member] | Stage 2 [member]</t>
        </is>
      </c>
    </row>
    <row r="161">
      <c r="A161" s="3" t="inlineStr">
        <is>
          <t>Disclosure of nature and extent of risks arising from financial instruments [line items]</t>
        </is>
      </c>
    </row>
    <row r="162">
      <c r="A162" s="4" t="inlineStr">
        <is>
          <t>Coverage ratio</t>
        </is>
      </c>
      <c r="B162" s="14" t="n">
        <v>0.038</v>
      </c>
      <c r="C162" s="14" t="n">
        <v>0.021</v>
      </c>
    </row>
    <row r="163">
      <c r="A163" s="4" t="inlineStr">
        <is>
          <t>Upside 2 [member] | Wholesale loans [member] | Credit Impaired - Stage 3 [member]</t>
        </is>
      </c>
    </row>
    <row r="164">
      <c r="A164" s="3" t="inlineStr">
        <is>
          <t>Disclosure of nature and extent of risks arising from financial instruments [line items]</t>
        </is>
      </c>
    </row>
    <row r="165">
      <c r="A165" s="4" t="inlineStr">
        <is>
          <t>Financial assets</t>
        </is>
      </c>
      <c r="C165" s="8" t="n">
        <v>-0.008</v>
      </c>
    </row>
    <row r="166">
      <c r="A166" s="4" t="inlineStr">
        <is>
          <t>Coverage ratio</t>
        </is>
      </c>
      <c r="B166" s="14" t="n">
        <v>0.023</v>
      </c>
    </row>
    <row r="167">
      <c r="A167" s="4" t="inlineStr">
        <is>
          <t>Upside 2 [member] | Wholesale loans [member] | Gross exposure [member] | Stage 2 [member]</t>
        </is>
      </c>
    </row>
    <row r="168">
      <c r="A168" s="3" t="inlineStr">
        <is>
          <t>Disclosure of nature and extent of risks arising from financial instruments [line items]</t>
        </is>
      </c>
    </row>
    <row r="169">
      <c r="A169" s="4" t="inlineStr">
        <is>
          <t>Financial assets</t>
        </is>
      </c>
      <c r="B169" s="6" t="n">
        <v>24015000000</v>
      </c>
      <c r="C169" s="5" t="n">
        <v>11979000000</v>
      </c>
    </row>
    <row r="170">
      <c r="A170" s="4" t="inlineStr">
        <is>
          <t>Upside 2 [member] | Wholesale loans [member] | Gross exposure [member] | Credit Impaired - Stage 3 [member]</t>
        </is>
      </c>
    </row>
    <row r="171">
      <c r="A171" s="3" t="inlineStr">
        <is>
          <t>Disclosure of nature and extent of risks arising from financial instruments [line items]</t>
        </is>
      </c>
    </row>
    <row r="172">
      <c r="A172" s="4" t="inlineStr">
        <is>
          <t>Financial assets</t>
        </is>
      </c>
      <c r="B172" s="5" t="n">
        <v>863000000</v>
      </c>
      <c r="C172" s="5" t="n">
        <v>279000000</v>
      </c>
    </row>
    <row r="173">
      <c r="A173" s="4" t="inlineStr">
        <is>
          <t>Upside 2 [member] | Wholesale loans [member] | ECL</t>
        </is>
      </c>
    </row>
    <row r="174">
      <c r="A174" s="3" t="inlineStr">
        <is>
          <t>Disclosure of nature and extent of risks arising from financial instruments [line items]</t>
        </is>
      </c>
    </row>
    <row r="175">
      <c r="A175" s="4" t="inlineStr">
        <is>
          <t>Financial assets</t>
        </is>
      </c>
      <c r="B175" s="5" t="n">
        <v>1181000000</v>
      </c>
      <c r="C175" s="5" t="n">
        <v>396000000</v>
      </c>
    </row>
    <row r="176">
      <c r="A176" s="4" t="inlineStr">
        <is>
          <t>Upside 2 [member] | Wholesale loans [member] | ECL | Stage 2 [member]</t>
        </is>
      </c>
    </row>
    <row r="177">
      <c r="A177" s="3" t="inlineStr">
        <is>
          <t>Disclosure of nature and extent of risks arising from financial instruments [line items]</t>
        </is>
      </c>
    </row>
    <row r="178">
      <c r="A178" s="4" t="inlineStr">
        <is>
          <t>Financial assets</t>
        </is>
      </c>
      <c r="B178" s="5" t="n">
        <v>922000000</v>
      </c>
      <c r="C178" s="5" t="n">
        <v>253000000</v>
      </c>
    </row>
    <row r="179">
      <c r="A179" s="4" t="inlineStr">
        <is>
          <t>Upside 2 [member] | Wholesale loans [member] | ECL | Credit Impaired - Stage 3 [member]</t>
        </is>
      </c>
    </row>
    <row r="180">
      <c r="A180" s="3" t="inlineStr">
        <is>
          <t>Disclosure of nature and extent of risks arising from financial instruments [line items]</t>
        </is>
      </c>
    </row>
    <row r="181">
      <c r="A181" s="4" t="inlineStr">
        <is>
          <t>Financial assets</t>
        </is>
      </c>
      <c r="B181" s="6" t="n">
        <v>20000000</v>
      </c>
      <c r="C181" s="6" t="n">
        <v>2000000</v>
      </c>
    </row>
    <row r="182">
      <c r="A182" s="4" t="inlineStr">
        <is>
          <t>Upside 2 [member] | Wholesale loans [member] | Stage 1 [member]</t>
        </is>
      </c>
    </row>
    <row r="183">
      <c r="A183" s="3" t="inlineStr">
        <is>
          <t>Disclosure of nature and extent of risks arising from financial instruments [line items]</t>
        </is>
      </c>
    </row>
    <row r="184">
      <c r="A184" s="4" t="inlineStr">
        <is>
          <t>Coverage ratio</t>
        </is>
      </c>
      <c r="B184" s="14" t="n">
        <v>0.002</v>
      </c>
      <c r="C184" s="14" t="n">
        <v>0.001</v>
      </c>
    </row>
    <row r="185">
      <c r="A185" s="4" t="inlineStr">
        <is>
          <t>Upside 2 [member] | Wholesale loans [member] | Stage 1 [member] | Gross exposure [member]</t>
        </is>
      </c>
    </row>
    <row r="186">
      <c r="A186" s="3" t="inlineStr">
        <is>
          <t>Disclosure of nature and extent of risks arising from financial instruments [line items]</t>
        </is>
      </c>
    </row>
    <row r="187">
      <c r="A187" s="4" t="inlineStr">
        <is>
          <t>Financial assets</t>
        </is>
      </c>
      <c r="B187" s="6" t="n">
        <v>121769000000</v>
      </c>
      <c r="C187" s="6" t="n">
        <v>142393000000</v>
      </c>
    </row>
    <row r="188">
      <c r="A188" s="4" t="inlineStr">
        <is>
          <t>Upside 2 [member] | Wholesale loans [member] | Stage 1 [member] | ECL</t>
        </is>
      </c>
    </row>
    <row r="189">
      <c r="A189" s="3" t="inlineStr">
        <is>
          <t>Disclosure of nature and extent of risks arising from financial instruments [line items]</t>
        </is>
      </c>
    </row>
    <row r="190">
      <c r="A190" s="4" t="inlineStr">
        <is>
          <t>Financial assets</t>
        </is>
      </c>
      <c r="B190" s="6" t="n">
        <v>239000000</v>
      </c>
      <c r="C190" s="6" t="n">
        <v>141000000</v>
      </c>
    </row>
    <row r="191">
      <c r="A191" s="4" t="inlineStr">
        <is>
          <t>Upside 1 [member] | Home loans [member] | Stage 2 [member]</t>
        </is>
      </c>
    </row>
    <row r="192">
      <c r="A192" s="3" t="inlineStr">
        <is>
          <t>Disclosure of nature and extent of risks arising from financial instruments [line items]</t>
        </is>
      </c>
    </row>
    <row r="193">
      <c r="A193" s="4" t="inlineStr">
        <is>
          <t>Coverage ratio</t>
        </is>
      </c>
      <c r="B193" s="14" t="n">
        <v>0.057</v>
      </c>
      <c r="C193" s="14" t="n">
        <v>0.067</v>
      </c>
    </row>
    <row r="194">
      <c r="A194" s="4" t="inlineStr">
        <is>
          <t>Upside 1 [member] | Home loans [member] | Credit Impaired - Stage 3 [member]</t>
        </is>
      </c>
    </row>
    <row r="195">
      <c r="A195" s="3" t="inlineStr">
        <is>
          <t>Disclosure of nature and extent of risks arising from financial instruments [line items]</t>
        </is>
      </c>
    </row>
    <row r="196">
      <c r="A196" s="4" t="inlineStr">
        <is>
          <t>Financial assets</t>
        </is>
      </c>
      <c r="C196" s="8" t="n">
        <v>-0.364</v>
      </c>
    </row>
    <row r="197">
      <c r="A197" s="4" t="inlineStr">
        <is>
          <t>Coverage ratio</t>
        </is>
      </c>
      <c r="B197" s="14" t="n">
        <v>0.386</v>
      </c>
    </row>
    <row r="198">
      <c r="A198" s="4" t="inlineStr">
        <is>
          <t>Upside 1 [member] | Home loans [member] | Gross exposure [member] | Stage 2 [member]</t>
        </is>
      </c>
    </row>
    <row r="199">
      <c r="A199" s="3" t="inlineStr">
        <is>
          <t>Disclosure of nature and extent of risks arising from financial instruments [line items]</t>
        </is>
      </c>
    </row>
    <row r="200">
      <c r="A200" s="4" t="inlineStr">
        <is>
          <t>Financial assets</t>
        </is>
      </c>
      <c r="B200" s="6" t="n">
        <v>545000000</v>
      </c>
      <c r="C200" s="5" t="n">
        <v>505000000</v>
      </c>
    </row>
    <row r="201">
      <c r="A201" s="4" t="inlineStr">
        <is>
          <t>Upside 1 [member] | Home loans [member] | Gross exposure [member] | Credit Impaired - Stage 3 [member]</t>
        </is>
      </c>
    </row>
    <row r="202">
      <c r="A202" s="3" t="inlineStr">
        <is>
          <t>Disclosure of nature and extent of risks arising from financial instruments [line items]</t>
        </is>
      </c>
    </row>
    <row r="203">
      <c r="A203" s="4" t="inlineStr">
        <is>
          <t>Financial assets</t>
        </is>
      </c>
      <c r="B203" s="5" t="n">
        <v>728000000</v>
      </c>
      <c r="C203" s="5" t="n">
        <v>711000000</v>
      </c>
    </row>
    <row r="204">
      <c r="A204" s="4" t="inlineStr">
        <is>
          <t>Upside 1 [member] | Home loans [member] | ECL</t>
        </is>
      </c>
    </row>
    <row r="205">
      <c r="A205" s="3" t="inlineStr">
        <is>
          <t>Disclosure of nature and extent of risks arising from financial instruments [line items]</t>
        </is>
      </c>
    </row>
    <row r="206">
      <c r="A206" s="4" t="inlineStr">
        <is>
          <t>Financial assets</t>
        </is>
      </c>
      <c r="B206" s="5" t="n">
        <v>316000000</v>
      </c>
      <c r="C206" s="5" t="n">
        <v>297000000</v>
      </c>
    </row>
    <row r="207">
      <c r="A207" s="4" t="inlineStr">
        <is>
          <t>Upside 1 [member] | Home loans [member] | ECL | Stage 2 [member]</t>
        </is>
      </c>
    </row>
    <row r="208">
      <c r="A208" s="3" t="inlineStr">
        <is>
          <t>Disclosure of nature and extent of risks arising from financial instruments [line items]</t>
        </is>
      </c>
    </row>
    <row r="209">
      <c r="A209" s="4" t="inlineStr">
        <is>
          <t>Financial assets</t>
        </is>
      </c>
      <c r="B209" s="5" t="n">
        <v>31000000</v>
      </c>
      <c r="C209" s="5" t="n">
        <v>34000000</v>
      </c>
    </row>
    <row r="210">
      <c r="A210" s="4" t="inlineStr">
        <is>
          <t>Upside 1 [member] | Home loans [member] | ECL | Credit Impaired - Stage 3 [member]</t>
        </is>
      </c>
    </row>
    <row r="211">
      <c r="A211" s="3" t="inlineStr">
        <is>
          <t>Disclosure of nature and extent of risks arising from financial instruments [line items]</t>
        </is>
      </c>
    </row>
    <row r="212">
      <c r="A212" s="4" t="inlineStr">
        <is>
          <t>Financial assets</t>
        </is>
      </c>
      <c r="B212" s="6" t="n">
        <v>281000000</v>
      </c>
      <c r="C212" s="6" t="n">
        <v>259000000</v>
      </c>
    </row>
    <row r="213">
      <c r="A213" s="4" t="inlineStr">
        <is>
          <t>Upside 1 [member] | Home loans [member] | Stage 1 [member]</t>
        </is>
      </c>
    </row>
    <row r="214">
      <c r="A214" s="3" t="inlineStr">
        <is>
          <t>Disclosure of nature and extent of risks arising from financial instruments [line items]</t>
        </is>
      </c>
    </row>
    <row r="215">
      <c r="A215" s="4" t="inlineStr">
        <is>
          <t>Coverage ratio</t>
        </is>
      </c>
      <c r="B215" s="14" t="n">
        <v>0.001</v>
      </c>
      <c r="C215" s="14" t="n">
        <v>0.001</v>
      </c>
    </row>
    <row r="216">
      <c r="A216" s="4" t="inlineStr">
        <is>
          <t>Upside 1 [member] | Home loans [member] | Stage 1 [member] | Gross exposure [member]</t>
        </is>
      </c>
    </row>
    <row r="217">
      <c r="A217" s="3" t="inlineStr">
        <is>
          <t>Disclosure of nature and extent of risks arising from financial instruments [line items]</t>
        </is>
      </c>
    </row>
    <row r="218">
      <c r="A218" s="4" t="inlineStr">
        <is>
          <t>Financial assets</t>
        </is>
      </c>
      <c r="B218" s="6" t="n">
        <v>4416000000</v>
      </c>
      <c r="C218" s="6" t="n">
        <v>4894000000</v>
      </c>
    </row>
    <row r="219">
      <c r="A219" s="4" t="inlineStr">
        <is>
          <t>Upside 1 [member] | Home loans [member] | Stage 1 [member] | ECL</t>
        </is>
      </c>
    </row>
    <row r="220">
      <c r="A220" s="3" t="inlineStr">
        <is>
          <t>Disclosure of nature and extent of risks arising from financial instruments [line items]</t>
        </is>
      </c>
    </row>
    <row r="221">
      <c r="A221" s="4" t="inlineStr">
        <is>
          <t>Financial assets</t>
        </is>
      </c>
      <c r="B221" s="6" t="n">
        <v>4000000</v>
      </c>
      <c r="C221" s="6" t="n">
        <v>4000000</v>
      </c>
    </row>
    <row r="222">
      <c r="A222" s="4" t="inlineStr">
        <is>
          <t>Upside 1 [member] | Credit cards, unsecured loans and other retail lending [member] | Stage 2 [member]</t>
        </is>
      </c>
    </row>
    <row r="223">
      <c r="A223" s="3" t="inlineStr">
        <is>
          <t>Disclosure of nature and extent of risks arising from financial instruments [line items]</t>
        </is>
      </c>
    </row>
    <row r="224">
      <c r="A224" s="4" t="inlineStr">
        <is>
          <t>Coverage ratio</t>
        </is>
      </c>
      <c r="B224" s="14" t="n">
        <v>0.155</v>
      </c>
      <c r="C224" s="12" t="n">
        <v>0.18</v>
      </c>
    </row>
    <row r="225">
      <c r="A225" s="4" t="inlineStr">
        <is>
          <t>Upside 1 [member] | Credit cards, unsecured loans and other retail lending [member] | Credit Impaired - Stage 3 [member]</t>
        </is>
      </c>
    </row>
    <row r="226">
      <c r="A226" s="3" t="inlineStr">
        <is>
          <t>Disclosure of nature and extent of risks arising from financial instruments [line items]</t>
        </is>
      </c>
    </row>
    <row r="227">
      <c r="A227" s="4" t="inlineStr">
        <is>
          <t>Financial assets</t>
        </is>
      </c>
      <c r="C227" s="10" t="n">
        <v>-0.8100000000000001</v>
      </c>
    </row>
    <row r="228">
      <c r="A228" s="4" t="inlineStr">
        <is>
          <t>Coverage ratio</t>
        </is>
      </c>
      <c r="B228" s="14" t="n">
        <v>0.923</v>
      </c>
      <c r="C228" s="12" t="n">
        <v>0.8100000000000001</v>
      </c>
    </row>
    <row r="229">
      <c r="A229" s="4" t="inlineStr">
        <is>
          <t>Upside 1 [member] | Credit cards, unsecured loans and other retail lending [member] | Gross exposure [member] | Stage 2 [member]</t>
        </is>
      </c>
    </row>
    <row r="230">
      <c r="A230" s="3" t="inlineStr">
        <is>
          <t>Disclosure of nature and extent of risks arising from financial instruments [line items]</t>
        </is>
      </c>
    </row>
    <row r="231">
      <c r="A231" s="4" t="inlineStr">
        <is>
          <t>Financial assets</t>
        </is>
      </c>
      <c r="B231" s="6" t="n">
        <v>2462000000</v>
      </c>
      <c r="C231" s="6" t="n">
        <v>3540000000</v>
      </c>
    </row>
    <row r="232">
      <c r="A232" s="4" t="inlineStr">
        <is>
          <t>Upside 1 [member] | Credit cards, unsecured loans and other retail lending [member] | Gross exposure [member] | Credit Impaired - Stage 3 [member]</t>
        </is>
      </c>
    </row>
    <row r="233">
      <c r="A233" s="3" t="inlineStr">
        <is>
          <t>Disclosure of nature and extent of risks arising from financial instruments [line items]</t>
        </is>
      </c>
    </row>
    <row r="234">
      <c r="A234" s="4" t="inlineStr">
        <is>
          <t>Financial assets</t>
        </is>
      </c>
      <c r="B234" s="5" t="n">
        <v>1279000000</v>
      </c>
      <c r="C234" s="5" t="n">
        <v>1697000000</v>
      </c>
    </row>
    <row r="235">
      <c r="A235" s="4" t="inlineStr">
        <is>
          <t>Upside 1 [member] | Credit cards, unsecured loans and other retail lending [member] | ECL</t>
        </is>
      </c>
    </row>
    <row r="236">
      <c r="A236" s="3" t="inlineStr">
        <is>
          <t>Disclosure of nature and extent of risks arising from financial instruments [line items]</t>
        </is>
      </c>
    </row>
    <row r="237">
      <c r="A237" s="4" t="inlineStr">
        <is>
          <t>Financial assets</t>
        </is>
      </c>
      <c r="B237" s="5" t="n">
        <v>1766000000</v>
      </c>
      <c r="C237" s="5" t="n">
        <v>2359000000</v>
      </c>
    </row>
    <row r="238">
      <c r="A238" s="4" t="inlineStr">
        <is>
          <t>Upside 1 [member] | Credit cards, unsecured loans and other retail lending [member] | ECL | Stage 2 [member]</t>
        </is>
      </c>
    </row>
    <row r="239">
      <c r="A239" s="3" t="inlineStr">
        <is>
          <t>Disclosure of nature and extent of risks arising from financial instruments [line items]</t>
        </is>
      </c>
    </row>
    <row r="240">
      <c r="A240" s="4" t="inlineStr">
        <is>
          <t>Financial assets</t>
        </is>
      </c>
      <c r="B240" s="5" t="n">
        <v>382000000</v>
      </c>
      <c r="C240" s="5" t="n">
        <v>638000000</v>
      </c>
    </row>
    <row r="241">
      <c r="A241" s="4" t="inlineStr">
        <is>
          <t>Upside 1 [member] | Credit cards, unsecured loans and other retail lending [member] | ECL | Credit Impaired - Stage 3 [member]</t>
        </is>
      </c>
    </row>
    <row r="242">
      <c r="A242" s="3" t="inlineStr">
        <is>
          <t>Disclosure of nature and extent of risks arising from financial instruments [line items]</t>
        </is>
      </c>
    </row>
    <row r="243">
      <c r="A243" s="4" t="inlineStr">
        <is>
          <t>Financial assets</t>
        </is>
      </c>
      <c r="B243" s="6" t="n">
        <v>1180000000</v>
      </c>
      <c r="C243" s="6" t="n">
        <v>1374000000</v>
      </c>
    </row>
    <row r="244">
      <c r="A244" s="4" t="inlineStr">
        <is>
          <t>Upside 1 [member] | Credit cards, unsecured loans and other retail lending [member] | Stage 1 [member]</t>
        </is>
      </c>
    </row>
    <row r="245">
      <c r="A245" s="3" t="inlineStr">
        <is>
          <t>Disclosure of nature and extent of risks arising from financial instruments [line items]</t>
        </is>
      </c>
    </row>
    <row r="246">
      <c r="A246" s="4" t="inlineStr">
        <is>
          <t>Coverage ratio</t>
        </is>
      </c>
      <c r="B246" s="14" t="n">
        <v>0.008</v>
      </c>
      <c r="C246" s="14" t="n">
        <v>0.008999999999999999</v>
      </c>
    </row>
    <row r="247">
      <c r="A247" s="4" t="inlineStr">
        <is>
          <t>Upside 1 [member] | Credit cards, unsecured loans and other retail lending [member] | Stage 1 [member] | Gross exposure [member]</t>
        </is>
      </c>
    </row>
    <row r="248">
      <c r="A248" s="3" t="inlineStr">
        <is>
          <t>Disclosure of nature and extent of risks arising from financial instruments [line items]</t>
        </is>
      </c>
    </row>
    <row r="249">
      <c r="A249" s="4" t="inlineStr">
        <is>
          <t>Financial assets</t>
        </is>
      </c>
      <c r="B249" s="6" t="n">
        <v>25097000000</v>
      </c>
      <c r="C249" s="6" t="n">
        <v>37534000000</v>
      </c>
    </row>
    <row r="250">
      <c r="A250" s="4" t="inlineStr">
        <is>
          <t>Upside 1 [member] | Credit cards, unsecured loans and other retail lending [member] | Stage 1 [member] | ECL</t>
        </is>
      </c>
    </row>
    <row r="251">
      <c r="A251" s="3" t="inlineStr">
        <is>
          <t>Disclosure of nature and extent of risks arising from financial instruments [line items]</t>
        </is>
      </c>
    </row>
    <row r="252">
      <c r="A252" s="4" t="inlineStr">
        <is>
          <t>Financial assets</t>
        </is>
      </c>
      <c r="B252" s="6" t="n">
        <v>204000000</v>
      </c>
      <c r="C252" s="6" t="n">
        <v>347000000</v>
      </c>
    </row>
    <row r="253">
      <c r="A253" s="4" t="inlineStr">
        <is>
          <t>Upside 1 [member] | Wholesale loans [member] | Stage 2 [member]</t>
        </is>
      </c>
    </row>
    <row r="254">
      <c r="A254" s="3" t="inlineStr">
        <is>
          <t>Disclosure of nature and extent of risks arising from financial instruments [line items]</t>
        </is>
      </c>
    </row>
    <row r="255">
      <c r="A255" s="4" t="inlineStr">
        <is>
          <t>Coverage ratio</t>
        </is>
      </c>
      <c r="B255" s="12" t="n">
        <v>0.04</v>
      </c>
      <c r="C255" s="14" t="n">
        <v>0.023</v>
      </c>
    </row>
    <row r="256">
      <c r="A256" s="4" t="inlineStr">
        <is>
          <t>Upside 1 [member] | Wholesale loans [member] | Credit Impaired - Stage 3 [member]</t>
        </is>
      </c>
    </row>
    <row r="257">
      <c r="A257" s="3" t="inlineStr">
        <is>
          <t>Disclosure of nature and extent of risks arising from financial instruments [line items]</t>
        </is>
      </c>
    </row>
    <row r="258">
      <c r="A258" s="4" t="inlineStr">
        <is>
          <t>Financial assets</t>
        </is>
      </c>
      <c r="C258" s="8" t="n">
        <v>-0.008999999999999999</v>
      </c>
    </row>
    <row r="259">
      <c r="A259" s="4" t="inlineStr">
        <is>
          <t>Coverage ratio</t>
        </is>
      </c>
      <c r="B259" s="14" t="n">
        <v>0.024</v>
      </c>
    </row>
    <row r="260">
      <c r="A260" s="4" t="inlineStr">
        <is>
          <t>Upside 1 [member] | Wholesale loans [member] | Gross exposure [member] | Stage 2 [member]</t>
        </is>
      </c>
    </row>
    <row r="261">
      <c r="A261" s="3" t="inlineStr">
        <is>
          <t>Disclosure of nature and extent of risks arising from financial instruments [line items]</t>
        </is>
      </c>
    </row>
    <row r="262">
      <c r="A262" s="4" t="inlineStr">
        <is>
          <t>Financial assets</t>
        </is>
      </c>
      <c r="B262" s="6" t="n">
        <v>25043000000</v>
      </c>
      <c r="C262" s="5" t="n">
        <v>12246000000</v>
      </c>
    </row>
    <row r="263">
      <c r="A263" s="4" t="inlineStr">
        <is>
          <t>Upside 1 [member] | Wholesale loans [member] | Gross exposure [member] | Credit Impaired - Stage 3 [member]</t>
        </is>
      </c>
    </row>
    <row r="264">
      <c r="A264" s="3" t="inlineStr">
        <is>
          <t>Disclosure of nature and extent of risks arising from financial instruments [line items]</t>
        </is>
      </c>
    </row>
    <row r="265">
      <c r="A265" s="4" t="inlineStr">
        <is>
          <t>Financial assets</t>
        </is>
      </c>
      <c r="B265" s="5" t="n">
        <v>863000000</v>
      </c>
      <c r="C265" s="5" t="n">
        <v>279000000</v>
      </c>
    </row>
    <row r="266">
      <c r="A266" s="4" t="inlineStr">
        <is>
          <t>Upside 1 [member] | Wholesale loans [member] | ECL</t>
        </is>
      </c>
    </row>
    <row r="267">
      <c r="A267" s="3" t="inlineStr">
        <is>
          <t>Disclosure of nature and extent of risks arising from financial instruments [line items]</t>
        </is>
      </c>
    </row>
    <row r="268">
      <c r="A268" s="4" t="inlineStr">
        <is>
          <t>Financial assets</t>
        </is>
      </c>
      <c r="B268" s="5" t="n">
        <v>1262000000</v>
      </c>
      <c r="C268" s="5" t="n">
        <v>434000000</v>
      </c>
    </row>
    <row r="269">
      <c r="A269" s="4" t="inlineStr">
        <is>
          <t>Upside 1 [member] | Wholesale loans [member] | ECL | Stage 2 [member]</t>
        </is>
      </c>
    </row>
    <row r="270">
      <c r="A270" s="3" t="inlineStr">
        <is>
          <t>Disclosure of nature and extent of risks arising from financial instruments [line items]</t>
        </is>
      </c>
    </row>
    <row r="271">
      <c r="A271" s="4" t="inlineStr">
        <is>
          <t>Financial assets</t>
        </is>
      </c>
      <c r="B271" s="5" t="n">
        <v>1010000000</v>
      </c>
      <c r="C271" s="5" t="n">
        <v>280000000</v>
      </c>
    </row>
    <row r="272">
      <c r="A272" s="4" t="inlineStr">
        <is>
          <t>Upside 1 [member] | Wholesale loans [member] | ECL | Credit Impaired - Stage 3 [member]</t>
        </is>
      </c>
    </row>
    <row r="273">
      <c r="A273" s="3" t="inlineStr">
        <is>
          <t>Disclosure of nature and extent of risks arising from financial instruments [line items]</t>
        </is>
      </c>
    </row>
    <row r="274">
      <c r="A274" s="4" t="inlineStr">
        <is>
          <t>Financial assets</t>
        </is>
      </c>
      <c r="B274" s="6" t="n">
        <v>21000000</v>
      </c>
      <c r="C274" s="6" t="n">
        <v>2000000</v>
      </c>
    </row>
    <row r="275">
      <c r="A275" s="4" t="inlineStr">
        <is>
          <t>Upside 1 [member] | Wholesale loans [member] | Stage 1 [member]</t>
        </is>
      </c>
    </row>
    <row r="276">
      <c r="A276" s="3" t="inlineStr">
        <is>
          <t>Disclosure of nature and extent of risks arising from financial instruments [line items]</t>
        </is>
      </c>
    </row>
    <row r="277">
      <c r="A277" s="4" t="inlineStr">
        <is>
          <t>Coverage ratio</t>
        </is>
      </c>
      <c r="B277" s="14" t="n">
        <v>0.002</v>
      </c>
      <c r="C277" s="14" t="n">
        <v>0.001</v>
      </c>
    </row>
    <row r="278">
      <c r="A278" s="4" t="inlineStr">
        <is>
          <t>Upside 1 [member] | Wholesale loans [member] | Stage 1 [member] | Gross exposure [member]</t>
        </is>
      </c>
    </row>
    <row r="279">
      <c r="A279" s="3" t="inlineStr">
        <is>
          <t>Disclosure of nature and extent of risks arising from financial instruments [line items]</t>
        </is>
      </c>
    </row>
    <row r="280">
      <c r="A280" s="4" t="inlineStr">
        <is>
          <t>Financial assets</t>
        </is>
      </c>
      <c r="B280" s="6" t="n">
        <v>120741000000</v>
      </c>
      <c r="C280" s="6" t="n">
        <v>142125000000</v>
      </c>
    </row>
    <row r="281">
      <c r="A281" s="4" t="inlineStr">
        <is>
          <t>Upside 1 [member] | Wholesale loans [member] | Stage 1 [member] | ECL</t>
        </is>
      </c>
    </row>
    <row r="282">
      <c r="A282" s="3" t="inlineStr">
        <is>
          <t>Disclosure of nature and extent of risks arising from financial instruments [line items]</t>
        </is>
      </c>
    </row>
    <row r="283">
      <c r="A283" s="4" t="inlineStr">
        <is>
          <t>Financial assets</t>
        </is>
      </c>
      <c r="B283" s="6" t="n">
        <v>231000000</v>
      </c>
      <c r="C283" s="6" t="n">
        <v>152000000</v>
      </c>
    </row>
    <row r="284">
      <c r="A284" s="4" t="inlineStr">
        <is>
          <t>Baseline [member] | Home loans [member] | Stage 2 [member]</t>
        </is>
      </c>
    </row>
    <row r="285">
      <c r="A285" s="3" t="inlineStr">
        <is>
          <t>Disclosure of nature and extent of risks arising from financial instruments [line items]</t>
        </is>
      </c>
    </row>
    <row r="286">
      <c r="A286" s="4" t="inlineStr">
        <is>
          <t>Coverage ratio</t>
        </is>
      </c>
      <c r="B286" s="14" t="n">
        <v>0.058</v>
      </c>
      <c r="C286" s="14" t="n">
        <v>0.068</v>
      </c>
    </row>
    <row r="287">
      <c r="A287" s="4" t="inlineStr">
        <is>
          <t>Baseline [member] | Home loans [member] | Credit Impaired - Stage 3 [member]</t>
        </is>
      </c>
    </row>
    <row r="288">
      <c r="A288" s="3" t="inlineStr">
        <is>
          <t>Disclosure of nature and extent of risks arising from financial instruments [line items]</t>
        </is>
      </c>
    </row>
    <row r="289">
      <c r="A289" s="4" t="inlineStr">
        <is>
          <t>Financial assets</t>
        </is>
      </c>
      <c r="C289" s="8" t="n">
        <v>-0.365</v>
      </c>
    </row>
    <row r="290">
      <c r="A290" s="4" t="inlineStr">
        <is>
          <t>Coverage ratio</t>
        </is>
      </c>
      <c r="B290" s="12" t="n">
        <v>0.39</v>
      </c>
    </row>
    <row r="291">
      <c r="A291" s="4" t="inlineStr">
        <is>
          <t>Baseline [member] | Home loans [member] | Gross exposure [member] | Stage 2 [member]</t>
        </is>
      </c>
    </row>
    <row r="292">
      <c r="A292" s="3" t="inlineStr">
        <is>
          <t>Disclosure of nature and extent of risks arising from financial instruments [line items]</t>
        </is>
      </c>
    </row>
    <row r="293">
      <c r="A293" s="4" t="inlineStr">
        <is>
          <t>Financial assets</t>
        </is>
      </c>
      <c r="B293" s="6" t="n">
        <v>554000000</v>
      </c>
      <c r="C293" s="5" t="n">
        <v>512000000</v>
      </c>
    </row>
    <row r="294">
      <c r="A294" s="4" t="inlineStr">
        <is>
          <t>Baseline [member] | Home loans [member] | Gross exposure [member] | Credit Impaired - Stage 3 [member]</t>
        </is>
      </c>
    </row>
    <row r="295">
      <c r="A295" s="3" t="inlineStr">
        <is>
          <t>Disclosure of nature and extent of risks arising from financial instruments [line items]</t>
        </is>
      </c>
    </row>
    <row r="296">
      <c r="A296" s="4" t="inlineStr">
        <is>
          <t>Financial assets</t>
        </is>
      </c>
      <c r="B296" s="5" t="n">
        <v>728000000</v>
      </c>
      <c r="C296" s="5" t="n">
        <v>711000000</v>
      </c>
    </row>
    <row r="297">
      <c r="A297" s="4" t="inlineStr">
        <is>
          <t>Baseline [member] | Home loans [member] | ECL</t>
        </is>
      </c>
    </row>
    <row r="298">
      <c r="A298" s="3" t="inlineStr">
        <is>
          <t>Disclosure of nature and extent of risks arising from financial instruments [line items]</t>
        </is>
      </c>
    </row>
    <row r="299">
      <c r="A299" s="4" t="inlineStr">
        <is>
          <t>Financial assets</t>
        </is>
      </c>
      <c r="B299" s="5" t="n">
        <v>320000000</v>
      </c>
      <c r="C299" s="5" t="n">
        <v>300000000</v>
      </c>
    </row>
    <row r="300">
      <c r="A300" s="4" t="inlineStr">
        <is>
          <t>Baseline [member] | Home loans [member] | ECL | Stage 2 [member]</t>
        </is>
      </c>
    </row>
    <row r="301">
      <c r="A301" s="3" t="inlineStr">
        <is>
          <t>Disclosure of nature and extent of risks arising from financial instruments [line items]</t>
        </is>
      </c>
    </row>
    <row r="302">
      <c r="A302" s="4" t="inlineStr">
        <is>
          <t>Financial assets</t>
        </is>
      </c>
      <c r="B302" s="5" t="n">
        <v>32000000</v>
      </c>
      <c r="C302" s="5" t="n">
        <v>35000000</v>
      </c>
    </row>
    <row r="303">
      <c r="A303" s="4" t="inlineStr">
        <is>
          <t>Baseline [member] | Home loans [member] | ECL | Credit Impaired - Stage 3 [member]</t>
        </is>
      </c>
    </row>
    <row r="304">
      <c r="A304" s="3" t="inlineStr">
        <is>
          <t>Disclosure of nature and extent of risks arising from financial instruments [line items]</t>
        </is>
      </c>
    </row>
    <row r="305">
      <c r="A305" s="4" t="inlineStr">
        <is>
          <t>Financial assets</t>
        </is>
      </c>
      <c r="B305" s="6" t="n">
        <v>284000000</v>
      </c>
      <c r="C305" s="6" t="n">
        <v>260000000</v>
      </c>
    </row>
    <row r="306">
      <c r="A306" s="4" t="inlineStr">
        <is>
          <t>Baseline [member] | Home loans [member] | Stage 1 [member]</t>
        </is>
      </c>
    </row>
    <row r="307">
      <c r="A307" s="3" t="inlineStr">
        <is>
          <t>Disclosure of nature and extent of risks arising from financial instruments [line items]</t>
        </is>
      </c>
    </row>
    <row r="308">
      <c r="A308" s="4" t="inlineStr">
        <is>
          <t>Coverage ratio</t>
        </is>
      </c>
      <c r="B308" s="14" t="n">
        <v>0.001</v>
      </c>
      <c r="C308" s="14" t="n">
        <v>0.001</v>
      </c>
    </row>
    <row r="309">
      <c r="A309" s="4" t="inlineStr">
        <is>
          <t>Baseline [member] | Home loans [member] | Stage 1 [member] | Gross exposure [member]</t>
        </is>
      </c>
    </row>
    <row r="310">
      <c r="A310" s="3" t="inlineStr">
        <is>
          <t>Disclosure of nature and extent of risks arising from financial instruments [line items]</t>
        </is>
      </c>
    </row>
    <row r="311">
      <c r="A311" s="4" t="inlineStr">
        <is>
          <t>Financial assets</t>
        </is>
      </c>
      <c r="B311" s="6" t="n">
        <v>4407000000</v>
      </c>
      <c r="C311" s="6" t="n">
        <v>4887000000</v>
      </c>
    </row>
    <row r="312">
      <c r="A312" s="4" t="inlineStr">
        <is>
          <t>Baseline [member] | Home loans [member] | Stage 1 [member] | ECL</t>
        </is>
      </c>
    </row>
    <row r="313">
      <c r="A313" s="3" t="inlineStr">
        <is>
          <t>Disclosure of nature and extent of risks arising from financial instruments [line items]</t>
        </is>
      </c>
    </row>
    <row r="314">
      <c r="A314" s="4" t="inlineStr">
        <is>
          <t>Financial assets</t>
        </is>
      </c>
      <c r="B314" s="6" t="n">
        <v>4000000</v>
      </c>
      <c r="C314" s="6" t="n">
        <v>5000000</v>
      </c>
    </row>
    <row r="315">
      <c r="A315" s="4" t="inlineStr">
        <is>
          <t>Baseline [member] | Credit cards, unsecured loans and other retail lending [member] | Stage 2 [member]</t>
        </is>
      </c>
    </row>
    <row r="316">
      <c r="A316" s="3" t="inlineStr">
        <is>
          <t>Disclosure of nature and extent of risks arising from financial instruments [line items]</t>
        </is>
      </c>
    </row>
    <row r="317">
      <c r="A317" s="4" t="inlineStr">
        <is>
          <t>Coverage ratio</t>
        </is>
      </c>
      <c r="B317" s="12" t="n">
        <v>0.15</v>
      </c>
      <c r="C317" s="14" t="n">
        <v>0.184</v>
      </c>
    </row>
    <row r="318">
      <c r="A318" s="4" t="inlineStr">
        <is>
          <t>Baseline [member] | Credit cards, unsecured loans and other retail lending [member] | Credit Impaired - Stage 3 [member]</t>
        </is>
      </c>
    </row>
    <row r="319">
      <c r="A319" s="3" t="inlineStr">
        <is>
          <t>Disclosure of nature and extent of risks arising from financial instruments [line items]</t>
        </is>
      </c>
    </row>
    <row r="320">
      <c r="A320" s="4" t="inlineStr">
        <is>
          <t>Financial assets</t>
        </is>
      </c>
      <c r="C320" s="8" t="n">
        <v>-0.8129999999999999</v>
      </c>
    </row>
    <row r="321">
      <c r="A321" s="4" t="inlineStr">
        <is>
          <t>Coverage ratio</t>
        </is>
      </c>
      <c r="B321" s="14" t="n">
        <v>0.931</v>
      </c>
      <c r="C321" s="14" t="n">
        <v>0.8129999999999999</v>
      </c>
    </row>
    <row r="322">
      <c r="A322" s="4" t="inlineStr">
        <is>
          <t>Baseline [member] | Credit cards, unsecured loans and other retail lending [member] | Gross exposure [member] | Stage 2 [member]</t>
        </is>
      </c>
    </row>
    <row r="323">
      <c r="A323" s="3" t="inlineStr">
        <is>
          <t>Disclosure of nature and extent of risks arising from financial instruments [line items]</t>
        </is>
      </c>
    </row>
    <row r="324">
      <c r="A324" s="4" t="inlineStr">
        <is>
          <t>Financial assets</t>
        </is>
      </c>
      <c r="B324" s="6" t="n">
        <v>3215000000</v>
      </c>
      <c r="C324" s="6" t="n">
        <v>4025000000</v>
      </c>
    </row>
    <row r="325">
      <c r="A325" s="4" t="inlineStr">
        <is>
          <t>Baseline [member] | Credit cards, unsecured loans and other retail lending [member] | Gross exposure [member] | Credit Impaired - Stage 3 [member]</t>
        </is>
      </c>
    </row>
    <row r="326">
      <c r="A326" s="3" t="inlineStr">
        <is>
          <t>Disclosure of nature and extent of risks arising from financial instruments [line items]</t>
        </is>
      </c>
    </row>
    <row r="327">
      <c r="A327" s="4" t="inlineStr">
        <is>
          <t>Financial assets</t>
        </is>
      </c>
      <c r="B327" s="5" t="n">
        <v>1279000000</v>
      </c>
      <c r="C327" s="5" t="n">
        <v>1697000000</v>
      </c>
    </row>
    <row r="328">
      <c r="A328" s="4" t="inlineStr">
        <is>
          <t>Baseline [member] | Credit cards, unsecured loans and other retail lending [member] | ECL</t>
        </is>
      </c>
    </row>
    <row r="329">
      <c r="A329" s="3" t="inlineStr">
        <is>
          <t>Disclosure of nature and extent of risks arising from financial instruments [line items]</t>
        </is>
      </c>
    </row>
    <row r="330">
      <c r="A330" s="4" t="inlineStr">
        <is>
          <t>Financial assets</t>
        </is>
      </c>
      <c r="B330" s="5" t="n">
        <v>1902000000</v>
      </c>
      <c r="C330" s="5" t="n">
        <v>2461000000</v>
      </c>
    </row>
    <row r="331">
      <c r="A331" s="4" t="inlineStr">
        <is>
          <t>Baseline [member] | Credit cards, unsecured loans and other retail lending [member] | ECL | Stage 2 [member]</t>
        </is>
      </c>
    </row>
    <row r="332">
      <c r="A332" s="3" t="inlineStr">
        <is>
          <t>Disclosure of nature and extent of risks arising from financial instruments [line items]</t>
        </is>
      </c>
    </row>
    <row r="333">
      <c r="A333" s="4" t="inlineStr">
        <is>
          <t>Financial assets</t>
        </is>
      </c>
      <c r="B333" s="5" t="n">
        <v>481000000</v>
      </c>
      <c r="C333" s="5" t="n">
        <v>739000000</v>
      </c>
    </row>
    <row r="334">
      <c r="A334" s="4" t="inlineStr">
        <is>
          <t>Baseline [member] | Credit cards, unsecured loans and other retail lending [member] | ECL | Credit Impaired - Stage 3 [member]</t>
        </is>
      </c>
    </row>
    <row r="335">
      <c r="A335" s="3" t="inlineStr">
        <is>
          <t>Disclosure of nature and extent of risks arising from financial instruments [line items]</t>
        </is>
      </c>
    </row>
    <row r="336">
      <c r="A336" s="4" t="inlineStr">
        <is>
          <t>Financial assets</t>
        </is>
      </c>
      <c r="B336" s="6" t="n">
        <v>1191000000</v>
      </c>
      <c r="C336" s="6" t="n">
        <v>1380000000</v>
      </c>
    </row>
    <row r="337">
      <c r="A337" s="4" t="inlineStr">
        <is>
          <t>Baseline [member] | Credit cards, unsecured loans and other retail lending [member] | Stage 1 [member]</t>
        </is>
      </c>
    </row>
    <row r="338">
      <c r="A338" s="3" t="inlineStr">
        <is>
          <t>Disclosure of nature and extent of risks arising from financial instruments [line items]</t>
        </is>
      </c>
    </row>
    <row r="339">
      <c r="A339" s="4" t="inlineStr">
        <is>
          <t>Coverage ratio</t>
        </is>
      </c>
      <c r="B339" s="14" t="n">
        <v>0.008999999999999999</v>
      </c>
      <c r="C339" s="14" t="n">
        <v>0.008999999999999999</v>
      </c>
    </row>
    <row r="340">
      <c r="A340" s="4" t="inlineStr">
        <is>
          <t>Baseline [member] | Credit cards, unsecured loans and other retail lending [member] | Stage 1 [member] | Gross exposure [member]</t>
        </is>
      </c>
    </row>
    <row r="341">
      <c r="A341" s="3" t="inlineStr">
        <is>
          <t>Disclosure of nature and extent of risks arising from financial instruments [line items]</t>
        </is>
      </c>
    </row>
    <row r="342">
      <c r="A342" s="4" t="inlineStr">
        <is>
          <t>Financial assets</t>
        </is>
      </c>
      <c r="B342" s="6" t="n">
        <v>24820000000</v>
      </c>
      <c r="C342" s="6" t="n">
        <v>37269000000</v>
      </c>
    </row>
    <row r="343">
      <c r="A343" s="4" t="inlineStr">
        <is>
          <t>Baseline [member] | Credit cards, unsecured loans and other retail lending [member] | Stage 1 [member] | ECL</t>
        </is>
      </c>
    </row>
    <row r="344">
      <c r="A344" s="3" t="inlineStr">
        <is>
          <t>Disclosure of nature and extent of risks arising from financial instruments [line items]</t>
        </is>
      </c>
    </row>
    <row r="345">
      <c r="A345" s="4" t="inlineStr">
        <is>
          <t>Financial assets</t>
        </is>
      </c>
      <c r="B345" s="6" t="n">
        <v>230000000</v>
      </c>
      <c r="C345" s="6" t="n">
        <v>342000000</v>
      </c>
    </row>
    <row r="346">
      <c r="A346" s="4" t="inlineStr">
        <is>
          <t>Baseline [member] | Wholesale loans [member] | Stage 2 [member]</t>
        </is>
      </c>
    </row>
    <row r="347">
      <c r="A347" s="3" t="inlineStr">
        <is>
          <t>Disclosure of nature and extent of risks arising from financial instruments [line items]</t>
        </is>
      </c>
    </row>
    <row r="348">
      <c r="A348" s="4" t="inlineStr">
        <is>
          <t>Coverage ratio</t>
        </is>
      </c>
      <c r="B348" s="14" t="n">
        <v>0.044</v>
      </c>
      <c r="C348" s="14" t="n">
        <v>0.025</v>
      </c>
    </row>
    <row r="349">
      <c r="A349" s="4" t="inlineStr">
        <is>
          <t>Baseline [member] | Wholesale loans [member] | Credit Impaired - Stage 3 [member]</t>
        </is>
      </c>
    </row>
    <row r="350">
      <c r="A350" s="3" t="inlineStr">
        <is>
          <t>Disclosure of nature and extent of risks arising from financial instruments [line items]</t>
        </is>
      </c>
    </row>
    <row r="351">
      <c r="A351" s="4" t="inlineStr">
        <is>
          <t>Financial assets</t>
        </is>
      </c>
      <c r="C351" s="8" t="n">
        <v>-0.008999999999999999</v>
      </c>
    </row>
    <row r="352">
      <c r="A352" s="4" t="inlineStr">
        <is>
          <t>Coverage ratio</t>
        </is>
      </c>
      <c r="B352" s="14" t="n">
        <v>0.027</v>
      </c>
      <c r="C352" s="14" t="n">
        <v>0.008999999999999999</v>
      </c>
    </row>
    <row r="353">
      <c r="A353" s="4" t="inlineStr">
        <is>
          <t>Baseline [member] | Wholesale loans [member] | Gross exposure [member] | Stage 2 [member]</t>
        </is>
      </c>
    </row>
    <row r="354">
      <c r="A354" s="3" t="inlineStr">
        <is>
          <t>Disclosure of nature and extent of risks arising from financial instruments [line items]</t>
        </is>
      </c>
    </row>
    <row r="355">
      <c r="A355" s="4" t="inlineStr">
        <is>
          <t>Financial assets</t>
        </is>
      </c>
      <c r="B355" s="6" t="n">
        <v>26853000000</v>
      </c>
      <c r="C355" s="6" t="n">
        <v>12566000000</v>
      </c>
    </row>
    <row r="356">
      <c r="A356" s="4" t="inlineStr">
        <is>
          <t>Baseline [member] | Wholesale loans [member] | Gross exposure [member] | Credit Impaired - Stage 3 [member]</t>
        </is>
      </c>
    </row>
    <row r="357">
      <c r="A357" s="3" t="inlineStr">
        <is>
          <t>Disclosure of nature and extent of risks arising from financial instruments [line items]</t>
        </is>
      </c>
    </row>
    <row r="358">
      <c r="A358" s="4" t="inlineStr">
        <is>
          <t>Financial assets</t>
        </is>
      </c>
      <c r="B358" s="5" t="n">
        <v>863000000</v>
      </c>
      <c r="C358" s="5" t="n">
        <v>279000000</v>
      </c>
    </row>
    <row r="359">
      <c r="A359" s="4" t="inlineStr">
        <is>
          <t>Baseline [member] | Wholesale loans [member] | ECL</t>
        </is>
      </c>
    </row>
    <row r="360">
      <c r="A360" s="3" t="inlineStr">
        <is>
          <t>Disclosure of nature and extent of risks arising from financial instruments [line items]</t>
        </is>
      </c>
    </row>
    <row r="361">
      <c r="A361" s="4" t="inlineStr">
        <is>
          <t>Financial assets</t>
        </is>
      </c>
      <c r="B361" s="5" t="n">
        <v>1402000000</v>
      </c>
      <c r="C361" s="5" t="n">
        <v>481000000</v>
      </c>
    </row>
    <row r="362">
      <c r="A362" s="4" t="inlineStr">
        <is>
          <t>Baseline [member] | Wholesale loans [member] | ECL | Stage 2 [member]</t>
        </is>
      </c>
    </row>
    <row r="363">
      <c r="A363" s="3" t="inlineStr">
        <is>
          <t>Disclosure of nature and extent of risks arising from financial instruments [line items]</t>
        </is>
      </c>
    </row>
    <row r="364">
      <c r="A364" s="4" t="inlineStr">
        <is>
          <t>Financial assets</t>
        </is>
      </c>
      <c r="B364" s="5" t="n">
        <v>1174000000</v>
      </c>
      <c r="C364" s="5" t="n">
        <v>314000000</v>
      </c>
    </row>
    <row r="365">
      <c r="A365" s="4" t="inlineStr">
        <is>
          <t>Baseline [member] | Wholesale loans [member] | ECL | Credit Impaired - Stage 3 [member]</t>
        </is>
      </c>
    </row>
    <row r="366">
      <c r="A366" s="3" t="inlineStr">
        <is>
          <t>Disclosure of nature and extent of risks arising from financial instruments [line items]</t>
        </is>
      </c>
    </row>
    <row r="367">
      <c r="A367" s="4" t="inlineStr">
        <is>
          <t>Financial assets</t>
        </is>
      </c>
      <c r="B367" s="6" t="n">
        <v>23000000</v>
      </c>
      <c r="C367" s="6" t="n">
        <v>3000000</v>
      </c>
    </row>
    <row r="368">
      <c r="A368" s="4" t="inlineStr">
        <is>
          <t>Baseline [member] | Wholesale loans [member] | Stage 1 [member]</t>
        </is>
      </c>
    </row>
    <row r="369">
      <c r="A369" s="3" t="inlineStr">
        <is>
          <t>Disclosure of nature and extent of risks arising from financial instruments [line items]</t>
        </is>
      </c>
    </row>
    <row r="370">
      <c r="A370" s="4" t="inlineStr">
        <is>
          <t>Coverage ratio</t>
        </is>
      </c>
      <c r="B370" s="14" t="n">
        <v>0.002</v>
      </c>
      <c r="C370" s="14" t="n">
        <v>0.001</v>
      </c>
    </row>
    <row r="371">
      <c r="A371" s="4" t="inlineStr">
        <is>
          <t>Baseline [member] | Wholesale loans [member] | Stage 1 [member] | Gross exposure [member]</t>
        </is>
      </c>
    </row>
    <row r="372">
      <c r="A372" s="3" t="inlineStr">
        <is>
          <t>Disclosure of nature and extent of risks arising from financial instruments [line items]</t>
        </is>
      </c>
    </row>
    <row r="373">
      <c r="A373" s="4" t="inlineStr">
        <is>
          <t>Financial assets</t>
        </is>
      </c>
      <c r="B373" s="6" t="n">
        <v>118930000000</v>
      </c>
      <c r="C373" s="6" t="n">
        <v>141806000000</v>
      </c>
    </row>
    <row r="374">
      <c r="A374" s="4" t="inlineStr">
        <is>
          <t>Baseline [member] | Wholesale loans [member] | Stage 1 [member] | ECL</t>
        </is>
      </c>
    </row>
    <row r="375">
      <c r="A375" s="3" t="inlineStr">
        <is>
          <t>Disclosure of nature and extent of risks arising from financial instruments [line items]</t>
        </is>
      </c>
    </row>
    <row r="376">
      <c r="A376" s="4" t="inlineStr">
        <is>
          <t>Financial assets</t>
        </is>
      </c>
      <c r="B376" s="6" t="n">
        <v>205000000</v>
      </c>
      <c r="C376" s="6" t="n">
        <v>164000000</v>
      </c>
    </row>
    <row r="377">
      <c r="A377" s="4" t="inlineStr">
        <is>
          <t>Downside 1 [member] | Home loans [member] | Stage 2 [member]</t>
        </is>
      </c>
    </row>
    <row r="378">
      <c r="A378" s="3" t="inlineStr">
        <is>
          <t>Disclosure of nature and extent of risks arising from financial instruments [line items]</t>
        </is>
      </c>
    </row>
    <row r="379">
      <c r="A379" s="4" t="inlineStr">
        <is>
          <t>Coverage ratio</t>
        </is>
      </c>
      <c r="B379" s="14" t="n">
        <v>0.063</v>
      </c>
      <c r="C379" s="14" t="n">
        <v>0.078</v>
      </c>
    </row>
    <row r="380">
      <c r="A380" s="4" t="inlineStr">
        <is>
          <t>Downside 1 [member] | Home loans [member] | Credit Impaired - Stage 3 [member]</t>
        </is>
      </c>
    </row>
    <row r="381">
      <c r="A381" s="3" t="inlineStr">
        <is>
          <t>Disclosure of nature and extent of risks arising from financial instruments [line items]</t>
        </is>
      </c>
    </row>
    <row r="382">
      <c r="A382" s="4" t="inlineStr">
        <is>
          <t>Financial assets</t>
        </is>
      </c>
      <c r="C382" s="8" t="n">
        <v>-0.367</v>
      </c>
    </row>
    <row r="383">
      <c r="A383" s="4" t="inlineStr">
        <is>
          <t>Coverage ratio</t>
        </is>
      </c>
      <c r="B383" s="12" t="n">
        <v>0.42</v>
      </c>
    </row>
    <row r="384">
      <c r="A384" s="4" t="inlineStr">
        <is>
          <t>Downside 1 [member] | Home loans [member] | Gross exposure [member] | Stage 2 [member]</t>
        </is>
      </c>
    </row>
    <row r="385">
      <c r="A385" s="3" t="inlineStr">
        <is>
          <t>Disclosure of nature and extent of risks arising from financial instruments [line items]</t>
        </is>
      </c>
    </row>
    <row r="386">
      <c r="A386" s="4" t="inlineStr">
        <is>
          <t>Financial assets</t>
        </is>
      </c>
      <c r="B386" s="6" t="n">
        <v>575000000</v>
      </c>
      <c r="C386" s="5" t="n">
        <v>522000000</v>
      </c>
    </row>
    <row r="387">
      <c r="A387" s="4" t="inlineStr">
        <is>
          <t>Downside 1 [member] | Home loans [member] | Gross exposure [member] | Credit Impaired - Stage 3 [member]</t>
        </is>
      </c>
    </row>
    <row r="388">
      <c r="A388" s="3" t="inlineStr">
        <is>
          <t>Disclosure of nature and extent of risks arising from financial instruments [line items]</t>
        </is>
      </c>
    </row>
    <row r="389">
      <c r="A389" s="4" t="inlineStr">
        <is>
          <t>Financial assets</t>
        </is>
      </c>
      <c r="B389" s="5" t="n">
        <v>728000000</v>
      </c>
      <c r="C389" s="5" t="n">
        <v>711000000</v>
      </c>
    </row>
    <row r="390">
      <c r="A390" s="4" t="inlineStr">
        <is>
          <t>Downside 1 [member] | Home loans [member] | ECL</t>
        </is>
      </c>
    </row>
    <row r="391">
      <c r="A391" s="3" t="inlineStr">
        <is>
          <t>Disclosure of nature and extent of risks arising from financial instruments [line items]</t>
        </is>
      </c>
    </row>
    <row r="392">
      <c r="A392" s="4" t="inlineStr">
        <is>
          <t>Financial assets</t>
        </is>
      </c>
      <c r="B392" s="5" t="n">
        <v>347000000</v>
      </c>
      <c r="C392" s="5" t="n">
        <v>307000000</v>
      </c>
    </row>
    <row r="393">
      <c r="A393" s="4" t="inlineStr">
        <is>
          <t>Downside 1 [member] | Home loans [member] | ECL | Stage 2 [member]</t>
        </is>
      </c>
    </row>
    <row r="394">
      <c r="A394" s="3" t="inlineStr">
        <is>
          <t>Disclosure of nature and extent of risks arising from financial instruments [line items]</t>
        </is>
      </c>
    </row>
    <row r="395">
      <c r="A395" s="4" t="inlineStr">
        <is>
          <t>Financial assets</t>
        </is>
      </c>
      <c r="B395" s="5" t="n">
        <v>36000000</v>
      </c>
      <c r="C395" s="5" t="n">
        <v>41000000</v>
      </c>
    </row>
    <row r="396">
      <c r="A396" s="4" t="inlineStr">
        <is>
          <t>Downside 1 [member] | Home loans [member] | ECL | Credit Impaired - Stage 3 [member]</t>
        </is>
      </c>
    </row>
    <row r="397">
      <c r="A397" s="3" t="inlineStr">
        <is>
          <t>Disclosure of nature and extent of risks arising from financial instruments [line items]</t>
        </is>
      </c>
    </row>
    <row r="398">
      <c r="A398" s="4" t="inlineStr">
        <is>
          <t>Financial assets</t>
        </is>
      </c>
      <c r="B398" s="6" t="n">
        <v>306000000</v>
      </c>
      <c r="C398" s="6" t="n">
        <v>261000000</v>
      </c>
    </row>
    <row r="399">
      <c r="A399" s="4" t="inlineStr">
        <is>
          <t>Downside 1 [member] | Home loans [member] | Stage 1 [member]</t>
        </is>
      </c>
    </row>
    <row r="400">
      <c r="A400" s="3" t="inlineStr">
        <is>
          <t>Disclosure of nature and extent of risks arising from financial instruments [line items]</t>
        </is>
      </c>
    </row>
    <row r="401">
      <c r="A401" s="4" t="inlineStr">
        <is>
          <t>Coverage ratio</t>
        </is>
      </c>
      <c r="B401" s="14" t="n">
        <v>0.001</v>
      </c>
      <c r="C401" s="14" t="n">
        <v>0.001</v>
      </c>
    </row>
    <row r="402">
      <c r="A402" s="4" t="inlineStr">
        <is>
          <t>Downside 1 [member] | Home loans [member] | Stage 1 [member] | Gross exposure [member]</t>
        </is>
      </c>
    </row>
    <row r="403">
      <c r="A403" s="3" t="inlineStr">
        <is>
          <t>Disclosure of nature and extent of risks arising from financial instruments [line items]</t>
        </is>
      </c>
    </row>
    <row r="404">
      <c r="A404" s="4" t="inlineStr">
        <is>
          <t>Financial assets</t>
        </is>
      </c>
      <c r="B404" s="6" t="n">
        <v>4387000000</v>
      </c>
      <c r="C404" s="6" t="n">
        <v>4876000000</v>
      </c>
    </row>
    <row r="405">
      <c r="A405" s="4" t="inlineStr">
        <is>
          <t>Downside 1 [member] | Home loans [member] | Stage 1 [member] | ECL</t>
        </is>
      </c>
    </row>
    <row r="406">
      <c r="A406" s="3" t="inlineStr">
        <is>
          <t>Disclosure of nature and extent of risks arising from financial instruments [line items]</t>
        </is>
      </c>
    </row>
    <row r="407">
      <c r="A407" s="4" t="inlineStr">
        <is>
          <t>Financial assets</t>
        </is>
      </c>
      <c r="B407" s="6" t="n">
        <v>5000000</v>
      </c>
      <c r="C407" s="6" t="n">
        <v>5000000</v>
      </c>
    </row>
    <row r="408">
      <c r="A408" s="4" t="inlineStr">
        <is>
          <t>Downside 1 [member] | Credit cards, unsecured loans and other retail lending [member] | Stage 2 [member]</t>
        </is>
      </c>
    </row>
    <row r="409">
      <c r="A409" s="3" t="inlineStr">
        <is>
          <t>Disclosure of nature and extent of risks arising from financial instruments [line items]</t>
        </is>
      </c>
    </row>
    <row r="410">
      <c r="A410" s="4" t="inlineStr">
        <is>
          <t>Coverage ratio</t>
        </is>
      </c>
      <c r="B410" s="14" t="n">
        <v>0.169</v>
      </c>
      <c r="C410" s="14" t="n">
        <v>0.198</v>
      </c>
    </row>
    <row r="411">
      <c r="A411" s="4" t="inlineStr">
        <is>
          <t>Downside 1 [member] | Credit cards, unsecured loans and other retail lending [member] | Credit Impaired - Stage 3 [member]</t>
        </is>
      </c>
    </row>
    <row r="412">
      <c r="A412" s="3" t="inlineStr">
        <is>
          <t>Disclosure of nature and extent of risks arising from financial instruments [line items]</t>
        </is>
      </c>
    </row>
    <row r="413">
      <c r="A413" s="4" t="inlineStr">
        <is>
          <t>Financial assets</t>
        </is>
      </c>
      <c r="C413" s="8" t="n">
        <v>-0.822</v>
      </c>
    </row>
    <row r="414">
      <c r="A414" s="4" t="inlineStr">
        <is>
          <t>Coverage ratio</t>
        </is>
      </c>
      <c r="B414" s="14" t="n">
        <v>0.947</v>
      </c>
      <c r="C414" s="14" t="n">
        <v>0.822</v>
      </c>
    </row>
    <row r="415">
      <c r="A415" s="4" t="inlineStr">
        <is>
          <t>Downside 1 [member] | Credit cards, unsecured loans and other retail lending [member] | Gross exposure [member] | Stage 2 [member]</t>
        </is>
      </c>
    </row>
    <row r="416">
      <c r="A416" s="3" t="inlineStr">
        <is>
          <t>Disclosure of nature and extent of risks arising from financial instruments [line items]</t>
        </is>
      </c>
    </row>
    <row r="417">
      <c r="A417" s="4" t="inlineStr">
        <is>
          <t>Financial assets</t>
        </is>
      </c>
      <c r="B417" s="6" t="n">
        <v>4721000000</v>
      </c>
      <c r="C417" s="6" t="n">
        <v>5615000000</v>
      </c>
    </row>
    <row r="418">
      <c r="A418" s="4" t="inlineStr">
        <is>
          <t>Downside 1 [member] | Credit cards, unsecured loans and other retail lending [member] | Gross exposure [member] | Credit Impaired - Stage 3 [member]</t>
        </is>
      </c>
    </row>
    <row r="419">
      <c r="A419" s="3" t="inlineStr">
        <is>
          <t>Disclosure of nature and extent of risks arising from financial instruments [line items]</t>
        </is>
      </c>
    </row>
    <row r="420">
      <c r="A420" s="4" t="inlineStr">
        <is>
          <t>Financial assets</t>
        </is>
      </c>
      <c r="B420" s="5" t="n">
        <v>1279000000</v>
      </c>
      <c r="C420" s="5" t="n">
        <v>1697000000</v>
      </c>
    </row>
    <row r="421">
      <c r="A421" s="4" t="inlineStr">
        <is>
          <t>Downside 1 [member] | Credit cards, unsecured loans and other retail lending [member] | ECL</t>
        </is>
      </c>
    </row>
    <row r="422">
      <c r="A422" s="3" t="inlineStr">
        <is>
          <t>Disclosure of nature and extent of risks arising from financial instruments [line items]</t>
        </is>
      </c>
    </row>
    <row r="423">
      <c r="A423" s="4" t="inlineStr">
        <is>
          <t>Financial assets</t>
        </is>
      </c>
      <c r="B423" s="5" t="n">
        <v>2265000000</v>
      </c>
      <c r="C423" s="5" t="n">
        <v>2859000000</v>
      </c>
    </row>
    <row r="424">
      <c r="A424" s="4" t="inlineStr">
        <is>
          <t>Downside 1 [member] | Credit cards, unsecured loans and other retail lending [member] | ECL | Stage 2 [member]</t>
        </is>
      </c>
    </row>
    <row r="425">
      <c r="A425" s="3" t="inlineStr">
        <is>
          <t>Disclosure of nature and extent of risks arising from financial instruments [line items]</t>
        </is>
      </c>
    </row>
    <row r="426">
      <c r="A426" s="4" t="inlineStr">
        <is>
          <t>Financial assets</t>
        </is>
      </c>
      <c r="B426" s="5" t="n">
        <v>796000000</v>
      </c>
      <c r="C426" s="5" t="n">
        <v>1115000000</v>
      </c>
    </row>
    <row r="427">
      <c r="A427" s="4" t="inlineStr">
        <is>
          <t>Downside 1 [member] | Credit cards, unsecured loans and other retail lending [member] | ECL | Credit Impaired - Stage 3 [member]</t>
        </is>
      </c>
    </row>
    <row r="428">
      <c r="A428" s="3" t="inlineStr">
        <is>
          <t>Disclosure of nature and extent of risks arising from financial instruments [line items]</t>
        </is>
      </c>
    </row>
    <row r="429">
      <c r="A429" s="4" t="inlineStr">
        <is>
          <t>Financial assets</t>
        </is>
      </c>
      <c r="B429" s="6" t="n">
        <v>1211000000</v>
      </c>
      <c r="C429" s="6" t="n">
        <v>1395000000</v>
      </c>
    </row>
    <row r="430">
      <c r="A430" s="4" t="inlineStr">
        <is>
          <t>Downside 1 [member] | Credit cards, unsecured loans and other retail lending [member] | Stage 1 [member]</t>
        </is>
      </c>
    </row>
    <row r="431">
      <c r="A431" s="3" t="inlineStr">
        <is>
          <t>Disclosure of nature and extent of risks arising from financial instruments [line items]</t>
        </is>
      </c>
    </row>
    <row r="432">
      <c r="A432" s="4" t="inlineStr">
        <is>
          <t>Coverage ratio</t>
        </is>
      </c>
      <c r="B432" s="14" t="n">
        <v>0.011</v>
      </c>
      <c r="C432" s="14" t="n">
        <v>0.008999999999999999</v>
      </c>
    </row>
    <row r="433">
      <c r="A433" s="4" t="inlineStr">
        <is>
          <t>Downside 1 [member] | Credit cards, unsecured loans and other retail lending [member] | Stage 1 [member] | Gross exposure [member]</t>
        </is>
      </c>
    </row>
    <row r="434">
      <c r="A434" s="3" t="inlineStr">
        <is>
          <t>Disclosure of nature and extent of risks arising from financial instruments [line items]</t>
        </is>
      </c>
    </row>
    <row r="435">
      <c r="A435" s="4" t="inlineStr">
        <is>
          <t>Financial assets</t>
        </is>
      </c>
      <c r="B435" s="6" t="n">
        <v>24411000000</v>
      </c>
      <c r="C435" s="6" t="n">
        <v>37921000000</v>
      </c>
    </row>
    <row r="436">
      <c r="A436" s="4" t="inlineStr">
        <is>
          <t>Downside 1 [member] | Credit cards, unsecured loans and other retail lending [member] | Stage 1 [member] | ECL</t>
        </is>
      </c>
    </row>
    <row r="437">
      <c r="A437" s="3" t="inlineStr">
        <is>
          <t>Disclosure of nature and extent of risks arising from financial instruments [line items]</t>
        </is>
      </c>
    </row>
    <row r="438">
      <c r="A438" s="4" t="inlineStr">
        <is>
          <t>Financial assets</t>
        </is>
      </c>
      <c r="B438" s="6" t="n">
        <v>258000000</v>
      </c>
      <c r="C438" s="6" t="n">
        <v>349000000</v>
      </c>
    </row>
    <row r="439">
      <c r="A439" s="4" t="inlineStr">
        <is>
          <t>Downside 1 [member] | Wholesale loans [member] | Stage 2 [member]</t>
        </is>
      </c>
    </row>
    <row r="440">
      <c r="A440" s="3" t="inlineStr">
        <is>
          <t>Disclosure of nature and extent of risks arising from financial instruments [line items]</t>
        </is>
      </c>
    </row>
    <row r="441">
      <c r="A441" s="4" t="inlineStr">
        <is>
          <t>Coverage ratio</t>
        </is>
      </c>
      <c r="B441" s="14" t="n">
        <v>0.051</v>
      </c>
      <c r="C441" s="14" t="n">
        <v>0.033</v>
      </c>
    </row>
    <row r="442">
      <c r="A442" s="4" t="inlineStr">
        <is>
          <t>Downside 1 [member] | Wholesale loans [member] | Credit Impaired - Stage 3 [member]</t>
        </is>
      </c>
    </row>
    <row r="443">
      <c r="A443" s="3" t="inlineStr">
        <is>
          <t>Disclosure of nature and extent of risks arising from financial instruments [line items]</t>
        </is>
      </c>
    </row>
    <row r="444">
      <c r="A444" s="4" t="inlineStr">
        <is>
          <t>Financial assets</t>
        </is>
      </c>
      <c r="C444" s="8" t="n">
        <v>-0.013</v>
      </c>
    </row>
    <row r="445">
      <c r="A445" s="4" t="inlineStr">
        <is>
          <t>Coverage ratio</t>
        </is>
      </c>
      <c r="B445" s="14" t="n">
        <v>0.034</v>
      </c>
    </row>
    <row r="446">
      <c r="A446" s="4" t="inlineStr">
        <is>
          <t>Downside 1 [member] | Wholesale loans [member] | Gross exposure [member] | Stage 2 [member]</t>
        </is>
      </c>
    </row>
    <row r="447">
      <c r="A447" s="3" t="inlineStr">
        <is>
          <t>Disclosure of nature and extent of risks arising from financial instruments [line items]</t>
        </is>
      </c>
    </row>
    <row r="448">
      <c r="A448" s="4" t="inlineStr">
        <is>
          <t>Financial assets</t>
        </is>
      </c>
      <c r="B448" s="6" t="n">
        <v>32757000000</v>
      </c>
      <c r="C448" s="5" t="n">
        <v>15145000000</v>
      </c>
    </row>
    <row r="449">
      <c r="A449" s="4" t="inlineStr">
        <is>
          <t>Downside 1 [member] | Wholesale loans [member] | Gross exposure [member] | Credit Impaired - Stage 3 [member]</t>
        </is>
      </c>
    </row>
    <row r="450">
      <c r="A450" s="3" t="inlineStr">
        <is>
          <t>Disclosure of nature and extent of risks arising from financial instruments [line items]</t>
        </is>
      </c>
    </row>
    <row r="451">
      <c r="A451" s="4" t="inlineStr">
        <is>
          <t>Financial assets</t>
        </is>
      </c>
      <c r="B451" s="5" t="n">
        <v>863000000</v>
      </c>
      <c r="C451" s="5" t="n">
        <v>279000000</v>
      </c>
    </row>
    <row r="452">
      <c r="A452" s="4" t="inlineStr">
        <is>
          <t>Downside 1 [member] | Wholesale loans [member] | ECL</t>
        </is>
      </c>
    </row>
    <row r="453">
      <c r="A453" s="3" t="inlineStr">
        <is>
          <t>Disclosure of nature and extent of risks arising from financial instruments [line items]</t>
        </is>
      </c>
    </row>
    <row r="454">
      <c r="A454" s="4" t="inlineStr">
        <is>
          <t>Financial assets</t>
        </is>
      </c>
      <c r="B454" s="5" t="n">
        <v>1930000000</v>
      </c>
      <c r="C454" s="5" t="n">
        <v>741000000</v>
      </c>
    </row>
    <row r="455">
      <c r="A455" s="4" t="inlineStr">
        <is>
          <t>Downside 1 [member] | Wholesale loans [member] | ECL | Stage 2 [member]</t>
        </is>
      </c>
    </row>
    <row r="456">
      <c r="A456" s="3" t="inlineStr">
        <is>
          <t>Disclosure of nature and extent of risks arising from financial instruments [line items]</t>
        </is>
      </c>
    </row>
    <row r="457">
      <c r="A457" s="4" t="inlineStr">
        <is>
          <t>Financial assets</t>
        </is>
      </c>
      <c r="B457" s="5" t="n">
        <v>1683000000</v>
      </c>
      <c r="C457" s="5" t="n">
        <v>493000000</v>
      </c>
    </row>
    <row r="458">
      <c r="A458" s="4" t="inlineStr">
        <is>
          <t>Downside 1 [member] | Wholesale loans [member] | ECL | Credit Impaired - Stage 3 [member]</t>
        </is>
      </c>
    </row>
    <row r="459">
      <c r="A459" s="3" t="inlineStr">
        <is>
          <t>Disclosure of nature and extent of risks arising from financial instruments [line items]</t>
        </is>
      </c>
    </row>
    <row r="460">
      <c r="A460" s="4" t="inlineStr">
        <is>
          <t>Financial assets</t>
        </is>
      </c>
      <c r="B460" s="6" t="n">
        <v>29000000</v>
      </c>
      <c r="C460" s="6" t="n">
        <v>4000000</v>
      </c>
    </row>
    <row r="461">
      <c r="A461" s="4" t="inlineStr">
        <is>
          <t>Downside 1 [member] | Wholesale loans [member] | Stage 1 [member]</t>
        </is>
      </c>
    </row>
    <row r="462">
      <c r="A462" s="3" t="inlineStr">
        <is>
          <t>Disclosure of nature and extent of risks arising from financial instruments [line items]</t>
        </is>
      </c>
    </row>
    <row r="463">
      <c r="A463" s="4" t="inlineStr">
        <is>
          <t>Coverage ratio</t>
        </is>
      </c>
      <c r="B463" s="14" t="n">
        <v>0.002</v>
      </c>
      <c r="C463" s="14" t="n">
        <v>0.002</v>
      </c>
    </row>
    <row r="464">
      <c r="A464" s="4" t="inlineStr">
        <is>
          <t>Downside 1 [member] | Wholesale loans [member] | Stage 1 [member] | Gross exposure [member]</t>
        </is>
      </c>
    </row>
    <row r="465">
      <c r="A465" s="3" t="inlineStr">
        <is>
          <t>Disclosure of nature and extent of risks arising from financial instruments [line items]</t>
        </is>
      </c>
    </row>
    <row r="466">
      <c r="A466" s="4" t="inlineStr">
        <is>
          <t>Financial assets</t>
        </is>
      </c>
      <c r="B466" s="6" t="n">
        <v>113027000000</v>
      </c>
      <c r="C466" s="6" t="n">
        <v>139227000000</v>
      </c>
    </row>
    <row r="467">
      <c r="A467" s="4" t="inlineStr">
        <is>
          <t>Downside 1 [member] | Wholesale loans [member] | Stage 1 [member] | ECL</t>
        </is>
      </c>
    </row>
    <row r="468">
      <c r="A468" s="3" t="inlineStr">
        <is>
          <t>Disclosure of nature and extent of risks arising from financial instruments [line items]</t>
        </is>
      </c>
    </row>
    <row r="469">
      <c r="A469" s="4" t="inlineStr">
        <is>
          <t>Financial assets</t>
        </is>
      </c>
      <c r="B469" s="6" t="n">
        <v>218000000</v>
      </c>
      <c r="C469" s="6" t="n">
        <v>244000000</v>
      </c>
    </row>
    <row r="470">
      <c r="A470" s="4" t="inlineStr">
        <is>
          <t>Downside 2 [member] | Home loans [member] | Stage 2 [member]</t>
        </is>
      </c>
    </row>
    <row r="471">
      <c r="A471" s="3" t="inlineStr">
        <is>
          <t>Disclosure of nature and extent of risks arising from financial instruments [line items]</t>
        </is>
      </c>
    </row>
    <row r="472">
      <c r="A472" s="4" t="inlineStr">
        <is>
          <t>Coverage ratio</t>
        </is>
      </c>
      <c r="B472" s="14" t="n">
        <v>0.067</v>
      </c>
      <c r="C472" s="14" t="n">
        <v>0.08799999999999999</v>
      </c>
    </row>
    <row r="473">
      <c r="A473" s="4" t="inlineStr">
        <is>
          <t>Downside 2 [member] | Home loans [member] | Credit Impaired - Stage 3 [member]</t>
        </is>
      </c>
    </row>
    <row r="474">
      <c r="A474" s="3" t="inlineStr">
        <is>
          <t>Disclosure of nature and extent of risks arising from financial instruments [line items]</t>
        </is>
      </c>
    </row>
    <row r="475">
      <c r="A475" s="4" t="inlineStr">
        <is>
          <t>Financial assets</t>
        </is>
      </c>
      <c r="C475" s="8" t="n">
        <v>-0.372</v>
      </c>
    </row>
    <row r="476">
      <c r="A476" s="4" t="inlineStr">
        <is>
          <t>Coverage ratio</t>
        </is>
      </c>
      <c r="B476" s="14" t="n">
        <v>0.499</v>
      </c>
    </row>
    <row r="477">
      <c r="A477" s="4" t="inlineStr">
        <is>
          <t>Downside 2 [member] | Home loans [member] | Gross exposure [member] | Stage 2 [member]</t>
        </is>
      </c>
    </row>
    <row r="478">
      <c r="A478" s="3" t="inlineStr">
        <is>
          <t>Disclosure of nature and extent of risks arising from financial instruments [line items]</t>
        </is>
      </c>
    </row>
    <row r="479">
      <c r="A479" s="4" t="inlineStr">
        <is>
          <t>Financial assets</t>
        </is>
      </c>
      <c r="B479" s="6" t="n">
        <v>597000000</v>
      </c>
      <c r="C479" s="5" t="n">
        <v>535000000</v>
      </c>
    </row>
    <row r="480">
      <c r="A480" s="4" t="inlineStr">
        <is>
          <t>Downside 2 [member] | Home loans [member] | Gross exposure [member] | Credit Impaired - Stage 3 [member]</t>
        </is>
      </c>
    </row>
    <row r="481">
      <c r="A481" s="3" t="inlineStr">
        <is>
          <t>Disclosure of nature and extent of risks arising from financial instruments [line items]</t>
        </is>
      </c>
    </row>
    <row r="482">
      <c r="A482" s="4" t="inlineStr">
        <is>
          <t>Financial assets</t>
        </is>
      </c>
      <c r="B482" s="5" t="n">
        <v>728000000</v>
      </c>
      <c r="C482" s="5" t="n">
        <v>711000000</v>
      </c>
    </row>
    <row r="483">
      <c r="A483" s="4" t="inlineStr">
        <is>
          <t>Downside 2 [member] | Home loans [member] | ECL</t>
        </is>
      </c>
    </row>
    <row r="484">
      <c r="A484" s="3" t="inlineStr">
        <is>
          <t>Disclosure of nature and extent of risks arising from financial instruments [line items]</t>
        </is>
      </c>
    </row>
    <row r="485">
      <c r="A485" s="4" t="inlineStr">
        <is>
          <t>Financial assets</t>
        </is>
      </c>
      <c r="B485" s="5" t="n">
        <v>408000000</v>
      </c>
      <c r="C485" s="5" t="n">
        <v>316000000</v>
      </c>
    </row>
    <row r="486">
      <c r="A486" s="4" t="inlineStr">
        <is>
          <t>Downside 2 [member] | Home loans [member] | ECL | Stage 2 [member]</t>
        </is>
      </c>
    </row>
    <row r="487">
      <c r="A487" s="3" t="inlineStr">
        <is>
          <t>Disclosure of nature and extent of risks arising from financial instruments [line items]</t>
        </is>
      </c>
    </row>
    <row r="488">
      <c r="A488" s="4" t="inlineStr">
        <is>
          <t>Financial assets</t>
        </is>
      </c>
      <c r="B488" s="5" t="n">
        <v>40000000</v>
      </c>
      <c r="C488" s="5" t="n">
        <v>47000000</v>
      </c>
    </row>
    <row r="489">
      <c r="A489" s="4" t="inlineStr">
        <is>
          <t>Downside 2 [member] | Home loans [member] | ECL | Credit Impaired - Stage 3 [member]</t>
        </is>
      </c>
    </row>
    <row r="490">
      <c r="A490" s="3" t="inlineStr">
        <is>
          <t>Disclosure of nature and extent of risks arising from financial instruments [line items]</t>
        </is>
      </c>
    </row>
    <row r="491">
      <c r="A491" s="4" t="inlineStr">
        <is>
          <t>Financial assets</t>
        </is>
      </c>
      <c r="B491" s="6" t="n">
        <v>363000000</v>
      </c>
      <c r="C491" s="6" t="n">
        <v>264000000</v>
      </c>
    </row>
    <row r="492">
      <c r="A492" s="4" t="inlineStr">
        <is>
          <t>Downside 2 [member] | Home loans [member] | Stage 1 [member]</t>
        </is>
      </c>
    </row>
    <row r="493">
      <c r="A493" s="3" t="inlineStr">
        <is>
          <t>Disclosure of nature and extent of risks arising from financial instruments [line items]</t>
        </is>
      </c>
    </row>
    <row r="494">
      <c r="A494" s="4" t="inlineStr">
        <is>
          <t>Coverage ratio</t>
        </is>
      </c>
      <c r="B494" s="14" t="n">
        <v>0.001</v>
      </c>
      <c r="C494" s="14" t="n">
        <v>0.001</v>
      </c>
    </row>
    <row r="495">
      <c r="A495" s="4" t="inlineStr">
        <is>
          <t>Downside 2 [member] | Home loans [member] | Stage 1 [member] | Gross exposure [member]</t>
        </is>
      </c>
    </row>
    <row r="496">
      <c r="A496" s="3" t="inlineStr">
        <is>
          <t>Disclosure of nature and extent of risks arising from financial instruments [line items]</t>
        </is>
      </c>
    </row>
    <row r="497">
      <c r="A497" s="4" t="inlineStr">
        <is>
          <t>Financial assets</t>
        </is>
      </c>
      <c r="B497" s="6" t="n">
        <v>4365000000</v>
      </c>
      <c r="C497" s="6" t="n">
        <v>4863000000</v>
      </c>
    </row>
    <row r="498">
      <c r="A498" s="4" t="inlineStr">
        <is>
          <t>Downside 2 [member] | Home loans [member] | Stage 1 [member] | ECL</t>
        </is>
      </c>
    </row>
    <row r="499">
      <c r="A499" s="3" t="inlineStr">
        <is>
          <t>Disclosure of nature and extent of risks arising from financial instruments [line items]</t>
        </is>
      </c>
    </row>
    <row r="500">
      <c r="A500" s="4" t="inlineStr">
        <is>
          <t>Financial assets</t>
        </is>
      </c>
      <c r="B500" s="6" t="n">
        <v>5000000</v>
      </c>
      <c r="C500" s="6" t="n">
        <v>5000000</v>
      </c>
    </row>
    <row r="501">
      <c r="A501" s="4" t="inlineStr">
        <is>
          <t>Downside 2 [member] | Credit cards, unsecured loans and other retail lending [member] | Stage 2 [member]</t>
        </is>
      </c>
    </row>
    <row r="502">
      <c r="A502" s="3" t="inlineStr">
        <is>
          <t>Disclosure of nature and extent of risks arising from financial instruments [line items]</t>
        </is>
      </c>
    </row>
    <row r="503">
      <c r="A503" s="4" t="inlineStr">
        <is>
          <t>Coverage ratio</t>
        </is>
      </c>
      <c r="B503" s="12" t="n">
        <v>0.18</v>
      </c>
      <c r="C503" s="12" t="n">
        <v>0.34</v>
      </c>
    </row>
    <row r="504">
      <c r="A504" s="4" t="inlineStr">
        <is>
          <t>Downside 2 [member] | Credit cards, unsecured loans and other retail lending [member] | Credit Impaired - Stage 3 [member]</t>
        </is>
      </c>
    </row>
    <row r="505">
      <c r="A505" s="3" t="inlineStr">
        <is>
          <t>Disclosure of nature and extent of risks arising from financial instruments [line items]</t>
        </is>
      </c>
    </row>
    <row r="506">
      <c r="A506" s="4" t="inlineStr">
        <is>
          <t>Financial assets</t>
        </is>
      </c>
      <c r="C506" s="8" t="n">
        <v>-0.836</v>
      </c>
    </row>
    <row r="507">
      <c r="A507" s="4" t="inlineStr">
        <is>
          <t>Coverage ratio</t>
        </is>
      </c>
      <c r="B507" s="14" t="n">
        <v>0.946</v>
      </c>
      <c r="C507" s="14" t="n">
        <v>0.836</v>
      </c>
    </row>
    <row r="508">
      <c r="A508" s="4" t="inlineStr">
        <is>
          <t>Downside 2 [member] | Credit cards, unsecured loans and other retail lending [member] | Gross exposure [member] | Stage 2 [member]</t>
        </is>
      </c>
    </row>
    <row r="509">
      <c r="A509" s="3" t="inlineStr">
        <is>
          <t>Disclosure of nature and extent of risks arising from financial instruments [line items]</t>
        </is>
      </c>
    </row>
    <row r="510">
      <c r="A510" s="4" t="inlineStr">
        <is>
          <t>Financial assets</t>
        </is>
      </c>
      <c r="B510" s="6" t="n">
        <v>5796000000</v>
      </c>
      <c r="C510" s="6" t="n">
        <v>7204000000</v>
      </c>
    </row>
    <row r="511">
      <c r="A511" s="4" t="inlineStr">
        <is>
          <t>Downside 2 [member] | Credit cards, unsecured loans and other retail lending [member] | Gross exposure [member] | Credit Impaired - Stage 3 [member]</t>
        </is>
      </c>
    </row>
    <row r="512">
      <c r="A512" s="3" t="inlineStr">
        <is>
          <t>Disclosure of nature and extent of risks arising from financial instruments [line items]</t>
        </is>
      </c>
    </row>
    <row r="513">
      <c r="A513" s="4" t="inlineStr">
        <is>
          <t>Financial assets</t>
        </is>
      </c>
      <c r="B513" s="5" t="n">
        <v>1279000000</v>
      </c>
      <c r="C513" s="5" t="n">
        <v>1697000000</v>
      </c>
    </row>
    <row r="514">
      <c r="A514" s="4" t="inlineStr">
        <is>
          <t>Downside 2 [member] | Credit cards, unsecured loans and other retail lending [member] | ECL</t>
        </is>
      </c>
    </row>
    <row r="515">
      <c r="A515" s="3" t="inlineStr">
        <is>
          <t>Disclosure of nature and extent of risks arising from financial instruments [line items]</t>
        </is>
      </c>
    </row>
    <row r="516">
      <c r="A516" s="4" t="inlineStr">
        <is>
          <t>Financial assets</t>
        </is>
      </c>
      <c r="B516" s="5" t="n">
        <v>2518000000</v>
      </c>
      <c r="C516" s="5" t="n">
        <v>4224000000</v>
      </c>
    </row>
    <row r="517">
      <c r="A517" s="4" t="inlineStr">
        <is>
          <t>Downside 2 [member] | Credit cards, unsecured loans and other retail lending [member] | ECL | Stage 2 [member]</t>
        </is>
      </c>
    </row>
    <row r="518">
      <c r="A518" s="3" t="inlineStr">
        <is>
          <t>Disclosure of nature and extent of risks arising from financial instruments [line items]</t>
        </is>
      </c>
    </row>
    <row r="519">
      <c r="A519" s="4" t="inlineStr">
        <is>
          <t>Financial assets</t>
        </is>
      </c>
      <c r="B519" s="5" t="n">
        <v>1045000000</v>
      </c>
      <c r="C519" s="5" t="n">
        <v>2450000000</v>
      </c>
    </row>
    <row r="520">
      <c r="A520" s="4" t="inlineStr">
        <is>
          <t>Downside 2 [member] | Credit cards, unsecured loans and other retail lending [member] | ECL | Credit Impaired - Stage 3 [member]</t>
        </is>
      </c>
    </row>
    <row r="521">
      <c r="A521" s="3" t="inlineStr">
        <is>
          <t>Disclosure of nature and extent of risks arising from financial instruments [line items]</t>
        </is>
      </c>
    </row>
    <row r="522">
      <c r="A522" s="4" t="inlineStr">
        <is>
          <t>Financial assets</t>
        </is>
      </c>
      <c r="B522" s="6" t="n">
        <v>1210000000</v>
      </c>
      <c r="C522" s="6" t="n">
        <v>1418000000</v>
      </c>
    </row>
    <row r="523">
      <c r="A523" s="4" t="inlineStr">
        <is>
          <t>Downside 2 [member] | Credit cards, unsecured loans and other retail lending [member] | Stage 1 [member]</t>
        </is>
      </c>
    </row>
    <row r="524">
      <c r="A524" s="3" t="inlineStr">
        <is>
          <t>Disclosure of nature and extent of risks arising from financial instruments [line items]</t>
        </is>
      </c>
    </row>
    <row r="525">
      <c r="A525" s="4" t="inlineStr">
        <is>
          <t>Coverage ratio</t>
        </is>
      </c>
      <c r="B525" s="14" t="n">
        <v>0.011</v>
      </c>
      <c r="C525" s="14" t="n">
        <v>0.008999999999999999</v>
      </c>
    </row>
    <row r="526">
      <c r="A526" s="4" t="inlineStr">
        <is>
          <t>Downside 2 [member] | Credit cards, unsecured loans and other retail lending [member] | Stage 1 [member] | Gross exposure [member]</t>
        </is>
      </c>
    </row>
    <row r="527">
      <c r="A527" s="3" t="inlineStr">
        <is>
          <t>Disclosure of nature and extent of risks arising from financial instruments [line items]</t>
        </is>
      </c>
    </row>
    <row r="528">
      <c r="A528" s="4" t="inlineStr">
        <is>
          <t>Financial assets</t>
        </is>
      </c>
      <c r="B528" s="6" t="n">
        <v>24247000000</v>
      </c>
      <c r="C528" s="6" t="n">
        <v>38414000000</v>
      </c>
    </row>
    <row r="529">
      <c r="A529" s="4" t="inlineStr">
        <is>
          <t>Downside 2 [member] | Credit cards, unsecured loans and other retail lending [member] | Stage 1 [member] | ECL</t>
        </is>
      </c>
    </row>
    <row r="530">
      <c r="A530" s="3" t="inlineStr">
        <is>
          <t>Disclosure of nature and extent of risks arising from financial instruments [line items]</t>
        </is>
      </c>
    </row>
    <row r="531">
      <c r="A531" s="4" t="inlineStr">
        <is>
          <t>Financial assets</t>
        </is>
      </c>
      <c r="B531" s="6" t="n">
        <v>263000000</v>
      </c>
      <c r="C531" s="6" t="n">
        <v>356000000</v>
      </c>
    </row>
    <row r="532">
      <c r="A532" s="4" t="inlineStr">
        <is>
          <t>Downside 2 [member] | Wholesale loans [member] | Stage 2 [member]</t>
        </is>
      </c>
    </row>
    <row r="533">
      <c r="A533" s="3" t="inlineStr">
        <is>
          <t>Disclosure of nature and extent of risks arising from financial instruments [line items]</t>
        </is>
      </c>
    </row>
    <row r="534">
      <c r="A534" s="4" t="inlineStr">
        <is>
          <t>Coverage ratio</t>
        </is>
      </c>
      <c r="B534" s="14" t="n">
        <v>0.062</v>
      </c>
      <c r="C534" s="14" t="n">
        <v>0.045</v>
      </c>
    </row>
    <row r="535">
      <c r="A535" s="4" t="inlineStr">
        <is>
          <t>Downside 2 [member] | Wholesale loans [member] | Credit Impaired - Stage 3 [member]</t>
        </is>
      </c>
    </row>
    <row r="536">
      <c r="A536" s="3" t="inlineStr">
        <is>
          <t>Disclosure of nature and extent of risks arising from financial instruments [line items]</t>
        </is>
      </c>
    </row>
    <row r="537">
      <c r="A537" s="4" t="inlineStr">
        <is>
          <t>Financial assets</t>
        </is>
      </c>
      <c r="C537" s="8" t="n">
        <v>-0.019</v>
      </c>
    </row>
    <row r="538">
      <c r="A538" s="4" t="inlineStr">
        <is>
          <t>Coverage ratio</t>
        </is>
      </c>
      <c r="B538" s="14" t="n">
        <v>0.046</v>
      </c>
    </row>
    <row r="539">
      <c r="A539" s="4" t="inlineStr">
        <is>
          <t>Downside 2 [member] | Wholesale loans [member] | Gross exposure [member] | Stage 2 [member]</t>
        </is>
      </c>
    </row>
    <row r="540">
      <c r="A540" s="3" t="inlineStr">
        <is>
          <t>Disclosure of nature and extent of risks arising from financial instruments [line items]</t>
        </is>
      </c>
    </row>
    <row r="541">
      <c r="A541" s="4" t="inlineStr">
        <is>
          <t>Financial assets</t>
        </is>
      </c>
      <c r="B541" s="6" t="n">
        <v>44024000000</v>
      </c>
      <c r="C541" s="5" t="n">
        <v>27489000000</v>
      </c>
    </row>
    <row r="542">
      <c r="A542" s="4" t="inlineStr">
        <is>
          <t>Downside 2 [member] | Wholesale loans [member] | Gross exposure [member] | Credit Impaired - Stage 3 [member]</t>
        </is>
      </c>
    </row>
    <row r="543">
      <c r="A543" s="3" t="inlineStr">
        <is>
          <t>Disclosure of nature and extent of risks arising from financial instruments [line items]</t>
        </is>
      </c>
    </row>
    <row r="544">
      <c r="A544" s="4" t="inlineStr">
        <is>
          <t>Financial assets</t>
        </is>
      </c>
      <c r="B544" s="5" t="n">
        <v>863000000</v>
      </c>
      <c r="C544" s="5" t="n">
        <v>279000000</v>
      </c>
    </row>
    <row r="545">
      <c r="A545" s="4" t="inlineStr">
        <is>
          <t>Downside 2 [member] | Wholesale loans [member] | ECL</t>
        </is>
      </c>
    </row>
    <row r="546">
      <c r="A546" s="3" t="inlineStr">
        <is>
          <t>Disclosure of nature and extent of risks arising from financial instruments [line items]</t>
        </is>
      </c>
    </row>
    <row r="547">
      <c r="A547" s="4" t="inlineStr">
        <is>
          <t>Financial assets</t>
        </is>
      </c>
      <c r="B547" s="5" t="n">
        <v>3012000000</v>
      </c>
      <c r="C547" s="5" t="n">
        <v>1513000000</v>
      </c>
    </row>
    <row r="548">
      <c r="A548" s="4" t="inlineStr">
        <is>
          <t>Downside 2 [member] | Wholesale loans [member] | ECL | Stage 2 [member]</t>
        </is>
      </c>
    </row>
    <row r="549">
      <c r="A549" s="3" t="inlineStr">
        <is>
          <t>Disclosure of nature and extent of risks arising from financial instruments [line items]</t>
        </is>
      </c>
    </row>
    <row r="550">
      <c r="A550" s="4" t="inlineStr">
        <is>
          <t>Financial assets</t>
        </is>
      </c>
      <c r="B550" s="5" t="n">
        <v>2751000000</v>
      </c>
      <c r="C550" s="5" t="n">
        <v>1240000000</v>
      </c>
    </row>
    <row r="551">
      <c r="A551" s="4" t="inlineStr">
        <is>
          <t>Downside 2 [member] | Wholesale loans [member] | ECL | Credit Impaired - Stage 3 [member]</t>
        </is>
      </c>
    </row>
    <row r="552">
      <c r="A552" s="3" t="inlineStr">
        <is>
          <t>Disclosure of nature and extent of risks arising from financial instruments [line items]</t>
        </is>
      </c>
    </row>
    <row r="553">
      <c r="A553" s="4" t="inlineStr">
        <is>
          <t>Financial assets</t>
        </is>
      </c>
      <c r="B553" s="6" t="n">
        <v>40000000</v>
      </c>
      <c r="C553" s="6" t="n">
        <v>5000000</v>
      </c>
    </row>
    <row r="554">
      <c r="A554" s="4" t="inlineStr">
        <is>
          <t>Downside 2 [member] | Wholesale loans [member] | Stage 1 [member]</t>
        </is>
      </c>
    </row>
    <row r="555">
      <c r="A555" s="3" t="inlineStr">
        <is>
          <t>Disclosure of nature and extent of risks arising from financial instruments [line items]</t>
        </is>
      </c>
    </row>
    <row r="556">
      <c r="A556" s="4" t="inlineStr">
        <is>
          <t>Coverage ratio</t>
        </is>
      </c>
      <c r="B556" s="14" t="n">
        <v>0.002</v>
      </c>
      <c r="C556" s="14" t="n">
        <v>0.002</v>
      </c>
    </row>
    <row r="557">
      <c r="A557" s="4" t="inlineStr">
        <is>
          <t>Downside 2 [member] | Wholesale loans [member] | Stage 1 [member] | Gross exposure [member]</t>
        </is>
      </c>
    </row>
    <row r="558">
      <c r="A558" s="3" t="inlineStr">
        <is>
          <t>Disclosure of nature and extent of risks arising from financial instruments [line items]</t>
        </is>
      </c>
    </row>
    <row r="559">
      <c r="A559" s="4" t="inlineStr">
        <is>
          <t>Financial assets</t>
        </is>
      </c>
      <c r="B559" s="6" t="n">
        <v>101759000000</v>
      </c>
      <c r="C559" s="6" t="n">
        <v>126882000000</v>
      </c>
    </row>
    <row r="560">
      <c r="A560" s="4" t="inlineStr">
        <is>
          <t>Downside 2 [member] | Wholesale loans [member] | Stage 1 [member] | ECL</t>
        </is>
      </c>
    </row>
    <row r="561">
      <c r="A561" s="3" t="inlineStr">
        <is>
          <t>Disclosure of nature and extent of risks arising from financial instruments [line items]</t>
        </is>
      </c>
    </row>
    <row r="562">
      <c r="A562" s="4" t="inlineStr">
        <is>
          <t>Financial assets</t>
        </is>
      </c>
      <c r="B562" s="6" t="n">
        <v>221000000</v>
      </c>
      <c r="C562" s="6" t="n">
        <v>2680000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Reconciliation to total ECL (audited) (Details) - ECL - GBP (£) £ in Millions</t>
        </is>
      </c>
      <c r="B1" s="2" t="inlineStr">
        <is>
          <t>Dec. 31, 2020</t>
        </is>
      </c>
      <c r="C1" s="2" t="inlineStr">
        <is>
          <t>Dec. 31, 2019</t>
        </is>
      </c>
    </row>
    <row r="2">
      <c r="A2" s="3" t="inlineStr">
        <is>
          <t>Disclosure of nature and extent of risks arising from financial instruments [line items]</t>
        </is>
      </c>
    </row>
    <row r="3">
      <c r="A3" s="4" t="inlineStr">
        <is>
          <t>Financial assets</t>
        </is>
      </c>
      <c r="B3" s="6" t="n">
        <v>5835</v>
      </c>
      <c r="C3" s="6" t="n">
        <v>3948</v>
      </c>
    </row>
    <row r="4">
      <c r="A4" s="4" t="inlineStr">
        <is>
          <t>Total model ECL [member]</t>
        </is>
      </c>
    </row>
    <row r="5">
      <c r="A5" s="3" t="inlineStr">
        <is>
          <t>Disclosure of nature and extent of risks arising from financial instruments [line items]</t>
        </is>
      </c>
    </row>
    <row r="6">
      <c r="A6" s="4" t="inlineStr">
        <is>
          <t>Financial assets</t>
        </is>
      </c>
      <c r="B6" s="5" t="n">
        <v>3875</v>
      </c>
      <c r="C6" s="5" t="n">
        <v>3355</v>
      </c>
    </row>
    <row r="7">
      <c r="A7" s="4" t="inlineStr">
        <is>
          <t>ECL from individually assessed impairments [member]</t>
        </is>
      </c>
    </row>
    <row r="8">
      <c r="A8" s="3" t="inlineStr">
        <is>
          <t>Disclosure of nature and extent of risks arising from financial instruments [line items]</t>
        </is>
      </c>
    </row>
    <row r="9">
      <c r="A9" s="4" t="inlineStr">
        <is>
          <t>Financial assets</t>
        </is>
      </c>
      <c r="B9" s="5" t="n">
        <v>835</v>
      </c>
      <c r="C9" s="5" t="n">
        <v>398</v>
      </c>
    </row>
    <row r="10">
      <c r="A10" s="4" t="inlineStr">
        <is>
          <t>ECL from non-modelled and other management adjustments [member]</t>
        </is>
      </c>
    </row>
    <row r="11">
      <c r="A11" s="3" t="inlineStr">
        <is>
          <t>Disclosure of nature and extent of risks arising from financial instruments [line items]</t>
        </is>
      </c>
    </row>
    <row r="12">
      <c r="A12" s="4" t="inlineStr">
        <is>
          <t>Financial assets</t>
        </is>
      </c>
      <c r="B12" s="6" t="n">
        <v>1125</v>
      </c>
      <c r="C12" s="6" t="n">
        <v>19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3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ther disclosures - Risk Management and Principal Risks - Measurement uncertainty and sensitivity analysis (audited) (Narrative) (Details)</t>
        </is>
      </c>
      <c r="B1" s="2" t="inlineStr">
        <is>
          <t>12 Months Ended</t>
        </is>
      </c>
    </row>
    <row r="2">
      <c r="B2" s="2" t="inlineStr">
        <is>
          <t>Dec. 31, 2020GBP (£)</t>
        </is>
      </c>
      <c r="C2" s="2" t="inlineStr">
        <is>
          <t>Dec. 31, 2019GBP (£)</t>
        </is>
      </c>
    </row>
    <row r="3">
      <c r="A3" s="3" t="inlineStr">
        <is>
          <t>Disclosure of nature and extent of risks arising from financial instruments [line items]</t>
        </is>
      </c>
    </row>
    <row r="4">
      <c r="A4" s="4" t="inlineStr">
        <is>
          <t>Expected credit loss rate</t>
        </is>
      </c>
      <c r="B4" s="4" t="inlineStr">
        <is>
          <t>100.00%</t>
        </is>
      </c>
    </row>
    <row r="5">
      <c r="A5" s="4" t="inlineStr">
        <is>
          <t>ECL</t>
        </is>
      </c>
    </row>
    <row r="6">
      <c r="A6" s="3" t="inlineStr">
        <is>
          <t>Disclosure of nature and extent of risks arising from financial instruments [line items]</t>
        </is>
      </c>
    </row>
    <row r="7">
      <c r="A7" s="4" t="inlineStr">
        <is>
          <t>Financial assets</t>
        </is>
      </c>
      <c r="B7" s="6" t="n">
        <v>-5835000000</v>
      </c>
      <c r="C7" s="6" t="n">
        <v>-3948000000</v>
      </c>
    </row>
    <row r="8">
      <c r="A8" s="4" t="inlineStr">
        <is>
          <t>Treasury Assets Ecl</t>
        </is>
      </c>
      <c r="B8" s="5" t="n">
        <v>8800000</v>
      </c>
    </row>
    <row r="9">
      <c r="A9" s="4" t="inlineStr">
        <is>
          <t>ECL | Expected credit losses individually assessed [member]</t>
        </is>
      </c>
    </row>
    <row r="10">
      <c r="A10" s="3" t="inlineStr">
        <is>
          <t>Disclosure of nature and extent of risks arising from financial instruments [line items]</t>
        </is>
      </c>
    </row>
    <row r="11">
      <c r="A11" s="4" t="inlineStr">
        <is>
          <t>Financial assets</t>
        </is>
      </c>
      <c r="B11" s="5" t="n">
        <v>-835000000</v>
      </c>
      <c r="C11" s="5" t="n">
        <v>-398000000</v>
      </c>
    </row>
    <row r="12">
      <c r="A12" s="4" t="inlineStr">
        <is>
          <t>Loans and advances [member]</t>
        </is>
      </c>
    </row>
    <row r="13">
      <c r="A13" s="3" t="inlineStr">
        <is>
          <t>Disclosure of nature and extent of risks arising from financial instruments [line items]</t>
        </is>
      </c>
    </row>
    <row r="14">
      <c r="A14" s="4" t="inlineStr">
        <is>
          <t>ECL movement excluding assets derecognised due to disposals and write-off</t>
        </is>
      </c>
      <c r="B14" s="5" t="n">
        <v>2793000000</v>
      </c>
      <c r="C14" s="5" t="n">
        <v>1183000000</v>
      </c>
    </row>
    <row r="15">
      <c r="A15" s="4" t="inlineStr">
        <is>
          <t>Home loans [member]</t>
        </is>
      </c>
    </row>
    <row r="16">
      <c r="A16" s="3" t="inlineStr">
        <is>
          <t>Disclosure of nature and extent of risks arising from financial instruments [line items]</t>
        </is>
      </c>
    </row>
    <row r="17">
      <c r="A17" s="4" t="inlineStr">
        <is>
          <t>ECL movement excluding assets derecognised due to disposals and write-off</t>
        </is>
      </c>
      <c r="B17" s="5" t="n">
        <v>103000000</v>
      </c>
      <c r="C17" s="5" t="n">
        <v>-6000000</v>
      </c>
    </row>
    <row r="18">
      <c r="A18" s="4" t="inlineStr">
        <is>
          <t>Credit cards, unsecured loans and other retail lending [member]</t>
        </is>
      </c>
    </row>
    <row r="19">
      <c r="A19" s="3" t="inlineStr">
        <is>
          <t>Disclosure of nature and extent of risks arising from financial instruments [line items]</t>
        </is>
      </c>
    </row>
    <row r="20">
      <c r="A20" s="4" t="inlineStr">
        <is>
          <t>ECL movement excluding assets derecognised due to disposals and write-off</t>
        </is>
      </c>
      <c r="B20" s="5" t="n">
        <v>1484000000</v>
      </c>
      <c r="C20" s="5" t="n">
        <v>1056000000</v>
      </c>
    </row>
    <row r="21">
      <c r="A21" s="4" t="inlineStr">
        <is>
          <t>Loans to corporate entities [member]</t>
        </is>
      </c>
    </row>
    <row r="22">
      <c r="A22" s="3" t="inlineStr">
        <is>
          <t>Disclosure of nature and extent of risks arising from financial instruments [line items]</t>
        </is>
      </c>
    </row>
    <row r="23">
      <c r="A23" s="4" t="inlineStr">
        <is>
          <t>ECL movement excluding assets derecognised due to disposals and write-off</t>
        </is>
      </c>
      <c r="B23" s="6" t="n">
        <v>1206000000</v>
      </c>
      <c r="C23" s="6" t="n">
        <v>133000000</v>
      </c>
    </row>
    <row r="24">
      <c r="A24" s="4" t="inlineStr">
        <is>
          <t>Credit risk [member]</t>
        </is>
      </c>
    </row>
    <row r="25">
      <c r="A25" s="3" t="inlineStr">
        <is>
          <t>Disclosure of nature and extent of risks arising from financial instruments [line items]</t>
        </is>
      </c>
    </row>
    <row r="26">
      <c r="A26" s="4" t="inlineStr">
        <is>
          <t>Description of method, parameters and assumptions used in preparing sensitivity analysis reflecting interdependencies between risk variables</t>
        </is>
      </c>
      <c r="B26" s="4" t="inlineStr">
        <is>
          <t>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This is reflected in the table below where the probability weights of the scenarios are shown. A single set of five scenarios is used across all portfolios and all five weights are normalised to equate to 100%. The same scenarios and weights that are used in the estimation of expected credit losses are also used for Barclays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t>
        </is>
      </c>
    </row>
    <row r="27">
      <c r="A27" s="4" t="inlineStr">
        <is>
          <t>Term at which scenario converges to steady state</t>
        </is>
      </c>
      <c r="B27" s="4" t="inlineStr">
        <is>
          <t>8 years</t>
        </is>
      </c>
    </row>
    <row r="28">
      <c r="A28" s="4" t="inlineStr">
        <is>
          <t>Credit risk [member] | Loans and advances [member] | Gross exposure [member]</t>
        </is>
      </c>
    </row>
    <row r="29">
      <c r="A29" s="3" t="inlineStr">
        <is>
          <t>Disclosure of nature and extent of risks arising from financial instruments [line items]</t>
        </is>
      </c>
    </row>
    <row r="30">
      <c r="A30" s="4" t="inlineStr">
        <is>
          <t>Increase (decrease) through transfers into stage two from stage one, financial assets, percentage</t>
        </is>
      </c>
      <c r="B30" s="4" t="inlineStr">
        <is>
          <t>1.00%</t>
        </is>
      </c>
    </row>
    <row r="31">
      <c r="A31" s="4" t="inlineStr">
        <is>
          <t>Credit risk [member] | Loans and advances [member] | ECL</t>
        </is>
      </c>
    </row>
    <row r="32">
      <c r="A32" s="3" t="inlineStr">
        <is>
          <t>Disclosure of nature and extent of risks arising from financial instruments [line items]</t>
        </is>
      </c>
    </row>
    <row r="33">
      <c r="A33" s="4" t="inlineStr">
        <is>
          <t>ECL movement excluding assets derecognised due to disposals and write-off</t>
        </is>
      </c>
      <c r="B33" s="6" t="n">
        <v>110000000</v>
      </c>
    </row>
    <row r="34">
      <c r="A34" s="4" t="inlineStr">
        <is>
          <t>Credit risk [member] | Home loans [member] | Financial instruments not credit-impaired [member]</t>
        </is>
      </c>
    </row>
    <row r="35">
      <c r="A35" s="3" t="inlineStr">
        <is>
          <t>Disclosure of nature and extent of risks arising from financial instruments [line items]</t>
        </is>
      </c>
    </row>
    <row r="36">
      <c r="A36" s="4" t="inlineStr">
        <is>
          <t>Coverage ratio</t>
        </is>
      </c>
      <c r="B36" s="14" t="n">
        <v>0.059</v>
      </c>
      <c r="C36" s="14" t="n">
        <v>0.07099999999999999</v>
      </c>
    </row>
    <row r="37">
      <c r="A37" s="4" t="inlineStr">
        <is>
          <t>Credit risk [member] | Home loans [member] | Financial instruments credit-impaired [member]</t>
        </is>
      </c>
    </row>
    <row r="38">
      <c r="A38" s="3" t="inlineStr">
        <is>
          <t>Disclosure of nature and extent of risks arising from financial instruments [line items]</t>
        </is>
      </c>
    </row>
    <row r="39">
      <c r="A39" s="4" t="inlineStr">
        <is>
          <t>Financial assets</t>
        </is>
      </c>
      <c r="C39" s="8" t="n">
        <v>0.365</v>
      </c>
    </row>
    <row r="40">
      <c r="A40" s="4" t="inlineStr">
        <is>
          <t>Coverage ratio</t>
        </is>
      </c>
      <c r="B40" s="14" t="n">
        <v>0.409</v>
      </c>
    </row>
    <row r="41">
      <c r="A41" s="4" t="inlineStr">
        <is>
          <t>Credit risk [member] | Home loans [member] | 12-month expected credit losses [member]</t>
        </is>
      </c>
    </row>
    <row r="42">
      <c r="A42" s="3" t="inlineStr">
        <is>
          <t>Disclosure of nature and extent of risks arising from financial instruments [line items]</t>
        </is>
      </c>
    </row>
    <row r="43">
      <c r="A43" s="4" t="inlineStr">
        <is>
          <t>Coverage ratio</t>
        </is>
      </c>
      <c r="B43" s="14" t="n">
        <v>0.001</v>
      </c>
      <c r="C43" s="14" t="n">
        <v>0.001</v>
      </c>
    </row>
    <row r="44">
      <c r="A44" s="4" t="inlineStr">
        <is>
          <t>Credit risk [member] | Home loans [member] | Gross exposure [member] | Financial instruments not credit-impaired [member]</t>
        </is>
      </c>
    </row>
    <row r="45">
      <c r="A45" s="3" t="inlineStr">
        <is>
          <t>Disclosure of nature and extent of risks arising from financial instruments [line items]</t>
        </is>
      </c>
    </row>
    <row r="46">
      <c r="A46" s="4" t="inlineStr">
        <is>
          <t>Financial assets</t>
        </is>
      </c>
      <c r="B46" s="6" t="n">
        <v>-557000000</v>
      </c>
      <c r="C46" s="6" t="n">
        <v>-511000000</v>
      </c>
    </row>
    <row r="47">
      <c r="A47" s="4" t="inlineStr">
        <is>
          <t>Credit risk [member] | Home loans [member] | Gross exposure [member] | Financial instruments credit-impaired [member]</t>
        </is>
      </c>
    </row>
    <row r="48">
      <c r="A48" s="3" t="inlineStr">
        <is>
          <t>Disclosure of nature and extent of risks arising from financial instruments [line items]</t>
        </is>
      </c>
    </row>
    <row r="49">
      <c r="A49" s="4" t="inlineStr">
        <is>
          <t>Financial assets</t>
        </is>
      </c>
      <c r="B49" s="5" t="n">
        <v>-728000000</v>
      </c>
      <c r="C49" s="5" t="n">
        <v>-711000000</v>
      </c>
    </row>
    <row r="50">
      <c r="A50" s="4" t="inlineStr">
        <is>
          <t>Credit risk [member] | Home loans [member] | Gross exposure [member] | 12-month expected credit losses [member]</t>
        </is>
      </c>
    </row>
    <row r="51">
      <c r="A51" s="3" t="inlineStr">
        <is>
          <t>Disclosure of nature and extent of risks arising from financial instruments [line items]</t>
        </is>
      </c>
    </row>
    <row r="52">
      <c r="A52" s="4" t="inlineStr">
        <is>
          <t>Financial assets</t>
        </is>
      </c>
      <c r="B52" s="5" t="n">
        <v>-4404000000</v>
      </c>
      <c r="C52" s="5" t="n">
        <v>-4887000000</v>
      </c>
    </row>
    <row r="53">
      <c r="A53" s="4" t="inlineStr">
        <is>
          <t>Credit risk [member] | Home loans [member] | ECL</t>
        </is>
      </c>
    </row>
    <row r="54">
      <c r="A54" s="3" t="inlineStr">
        <is>
          <t>Disclosure of nature and extent of risks arising from financial instruments [line items]</t>
        </is>
      </c>
    </row>
    <row r="55">
      <c r="A55" s="4" t="inlineStr">
        <is>
          <t>Financial assets</t>
        </is>
      </c>
      <c r="B55" s="5" t="n">
        <v>-335000000</v>
      </c>
      <c r="C55" s="5" t="n">
        <v>-301000000</v>
      </c>
    </row>
    <row r="56">
      <c r="A56" s="4" t="inlineStr">
        <is>
          <t>Credit risk [member] | Home loans [member] | ECL | Financial instruments not credit-impaired [member]</t>
        </is>
      </c>
    </row>
    <row r="57">
      <c r="A57" s="3" t="inlineStr">
        <is>
          <t>Disclosure of nature and extent of risks arising from financial instruments [line items]</t>
        </is>
      </c>
    </row>
    <row r="58">
      <c r="A58" s="4" t="inlineStr">
        <is>
          <t>Financial assets</t>
        </is>
      </c>
      <c r="B58" s="5" t="n">
        <v>-33000000</v>
      </c>
      <c r="C58" s="5" t="n">
        <v>-36000000</v>
      </c>
    </row>
    <row r="59">
      <c r="A59" s="4" t="inlineStr">
        <is>
          <t>Credit risk [member] | Home loans [member] | ECL | Financial instruments credit-impaired [member]</t>
        </is>
      </c>
    </row>
    <row r="60">
      <c r="A60" s="3" t="inlineStr">
        <is>
          <t>Disclosure of nature and extent of risks arising from financial instruments [line items]</t>
        </is>
      </c>
    </row>
    <row r="61">
      <c r="A61" s="4" t="inlineStr">
        <is>
          <t>Financial assets</t>
        </is>
      </c>
      <c r="B61" s="5" t="n">
        <v>-298000000</v>
      </c>
      <c r="C61" s="5" t="n">
        <v>-260000000</v>
      </c>
    </row>
    <row r="62">
      <c r="A62" s="4" t="inlineStr">
        <is>
          <t>Credit risk [member] | Home loans [member] | ECL | 12-month expected credit losses [member]</t>
        </is>
      </c>
    </row>
    <row r="63">
      <c r="A63" s="3" t="inlineStr">
        <is>
          <t>Disclosure of nature and extent of risks arising from financial instruments [line items]</t>
        </is>
      </c>
    </row>
    <row r="64">
      <c r="A64" s="4" t="inlineStr">
        <is>
          <t>Financial assets</t>
        </is>
      </c>
      <c r="B64" s="6" t="n">
        <v>-4000000</v>
      </c>
      <c r="C64" s="6" t="n">
        <v>-5000000</v>
      </c>
    </row>
    <row r="65">
      <c r="A65" s="4" t="inlineStr">
        <is>
          <t>Credit risk [member] | Credit cards, unsecured loans and other retail lending [member] | Financial instruments not credit-impaired [member]</t>
        </is>
      </c>
    </row>
    <row r="66">
      <c r="A66" s="3" t="inlineStr">
        <is>
          <t>Disclosure of nature and extent of risks arising from financial instruments [line items]</t>
        </is>
      </c>
    </row>
    <row r="67">
      <c r="A67" s="4" t="inlineStr">
        <is>
          <t>Coverage ratio</t>
        </is>
      </c>
      <c r="B67" s="14" t="n">
        <v>0.161</v>
      </c>
      <c r="C67" s="14" t="n">
        <v>0.185</v>
      </c>
    </row>
    <row r="68">
      <c r="A68" s="4" t="inlineStr">
        <is>
          <t>Credit risk [member] | Credit cards, unsecured loans and other retail lending [member] | Financial instruments credit-impaired [member]</t>
        </is>
      </c>
    </row>
    <row r="69">
      <c r="A69" s="3" t="inlineStr">
        <is>
          <t>Disclosure of nature and extent of risks arising from financial instruments [line items]</t>
        </is>
      </c>
    </row>
    <row r="70">
      <c r="A70" s="4" t="inlineStr">
        <is>
          <t>Financial assets</t>
        </is>
      </c>
      <c r="C70" s="8" t="n">
        <v>0.8149999999999999</v>
      </c>
    </row>
    <row r="71">
      <c r="A71" s="4" t="inlineStr">
        <is>
          <t>Coverage ratio</t>
        </is>
      </c>
      <c r="B71" s="12" t="n">
        <v>0.93</v>
      </c>
      <c r="C71" s="14" t="n">
        <v>0.8149999999999999</v>
      </c>
    </row>
    <row r="72">
      <c r="A72" s="4" t="inlineStr">
        <is>
          <t>Credit risk [member] | Credit cards, unsecured loans and other retail lending [member] | 12-month expected credit losses [member]</t>
        </is>
      </c>
    </row>
    <row r="73">
      <c r="A73" s="3" t="inlineStr">
        <is>
          <t>Disclosure of nature and extent of risks arising from financial instruments [line items]</t>
        </is>
      </c>
    </row>
    <row r="74">
      <c r="A74" s="4" t="inlineStr">
        <is>
          <t>Coverage ratio</t>
        </is>
      </c>
      <c r="B74" s="14" t="n">
        <v>0.008999999999999999</v>
      </c>
      <c r="C74" s="14" t="n">
        <v>0.008999999999999999</v>
      </c>
    </row>
    <row r="75">
      <c r="A75" s="4" t="inlineStr">
        <is>
          <t>Credit risk [member] | Credit cards, unsecured loans and other retail lending [member] | Gross exposure [member] | Financial instruments not credit-impaired [member]</t>
        </is>
      </c>
    </row>
    <row r="76">
      <c r="A76" s="3" t="inlineStr">
        <is>
          <t>Disclosure of nature and extent of risks arising from financial instruments [line items]</t>
        </is>
      </c>
    </row>
    <row r="77">
      <c r="A77" s="4" t="inlineStr">
        <is>
          <t>Financial assets</t>
        </is>
      </c>
      <c r="B77" s="6" t="n">
        <v>-3171000000</v>
      </c>
      <c r="C77" s="6" t="n">
        <v>-4228000000</v>
      </c>
    </row>
    <row r="78">
      <c r="A78" s="4" t="inlineStr">
        <is>
          <t>Credit risk [member] | Credit cards, unsecured loans and other retail lending [member] | Gross exposure [member] | Financial instruments credit-impaired [member]</t>
        </is>
      </c>
    </row>
    <row r="79">
      <c r="A79" s="3" t="inlineStr">
        <is>
          <t>Disclosure of nature and extent of risks arising from financial instruments [line items]</t>
        </is>
      </c>
    </row>
    <row r="80">
      <c r="A80" s="4" t="inlineStr">
        <is>
          <t>Financial assets</t>
        </is>
      </c>
      <c r="B80" s="5" t="n">
        <v>-1279000000</v>
      </c>
      <c r="C80" s="5" t="n">
        <v>-1697000000</v>
      </c>
    </row>
    <row r="81">
      <c r="A81" s="4" t="inlineStr">
        <is>
          <t>Credit risk [member] | Credit cards, unsecured loans and other retail lending [member] | Gross exposure [member] | 12-month expected credit losses [member]</t>
        </is>
      </c>
    </row>
    <row r="82">
      <c r="A82" s="3" t="inlineStr">
        <is>
          <t>Disclosure of nature and extent of risks arising from financial instruments [line items]</t>
        </is>
      </c>
    </row>
    <row r="83">
      <c r="A83" s="4" t="inlineStr">
        <is>
          <t>Financial assets</t>
        </is>
      </c>
      <c r="B83" s="5" t="n">
        <v>-24980000000</v>
      </c>
      <c r="C83" s="5" t="n">
        <v>-37599000000</v>
      </c>
    </row>
    <row r="84">
      <c r="A84" s="4" t="inlineStr">
        <is>
          <t>Credit risk [member] | Credit cards, unsecured loans and other retail lending [member] | ECL</t>
        </is>
      </c>
    </row>
    <row r="85">
      <c r="A85" s="3" t="inlineStr">
        <is>
          <t>Disclosure of nature and extent of risks arising from financial instruments [line items]</t>
        </is>
      </c>
    </row>
    <row r="86">
      <c r="A86" s="4" t="inlineStr">
        <is>
          <t>Financial assets</t>
        </is>
      </c>
      <c r="B86" s="5" t="n">
        <v>-1938000000</v>
      </c>
      <c r="C86" s="5" t="n">
        <v>-2516000000</v>
      </c>
    </row>
    <row r="87">
      <c r="A87" s="4" t="inlineStr">
        <is>
          <t>Credit risk [member] | Credit cards, unsecured loans and other retail lending [member] | ECL | Financial instruments not credit-impaired [member]</t>
        </is>
      </c>
    </row>
    <row r="88">
      <c r="A88" s="3" t="inlineStr">
        <is>
          <t>Disclosure of nature and extent of risks arising from financial instruments [line items]</t>
        </is>
      </c>
    </row>
    <row r="89">
      <c r="A89" s="4" t="inlineStr">
        <is>
          <t>Financial assets</t>
        </is>
      </c>
      <c r="B89" s="5" t="n">
        <v>-512000000</v>
      </c>
      <c r="C89" s="5" t="n">
        <v>-784000000</v>
      </c>
    </row>
    <row r="90">
      <c r="A90" s="4" t="inlineStr">
        <is>
          <t>Credit risk [member] | Credit cards, unsecured loans and other retail lending [member] | ECL | Financial instruments credit-impaired [member]</t>
        </is>
      </c>
    </row>
    <row r="91">
      <c r="A91" s="3" t="inlineStr">
        <is>
          <t>Disclosure of nature and extent of risks arising from financial instruments [line items]</t>
        </is>
      </c>
    </row>
    <row r="92">
      <c r="A92" s="4" t="inlineStr">
        <is>
          <t>Financial assets</t>
        </is>
      </c>
      <c r="B92" s="5" t="n">
        <v>-1190000000</v>
      </c>
      <c r="C92" s="5" t="n">
        <v>-1382000000</v>
      </c>
    </row>
    <row r="93">
      <c r="A93" s="4" t="inlineStr">
        <is>
          <t>Credit risk [member] | Credit cards, unsecured loans and other retail lending [member] | ECL | 12-month expected credit losses [member]</t>
        </is>
      </c>
    </row>
    <row r="94">
      <c r="A94" s="3" t="inlineStr">
        <is>
          <t>Disclosure of nature and extent of risks arising from financial instruments [line items]</t>
        </is>
      </c>
    </row>
    <row r="95">
      <c r="A95" s="4" t="inlineStr">
        <is>
          <t>Financial assets</t>
        </is>
      </c>
      <c r="B95" s="6" t="n">
        <v>-236000000</v>
      </c>
      <c r="C95" s="6" t="n">
        <v>-350000000</v>
      </c>
    </row>
    <row r="96">
      <c r="A96" s="4" t="inlineStr">
        <is>
          <t>Credit risk [member] | Loans to corporate entities [member] | Financial instruments not credit-impaired [member]</t>
        </is>
      </c>
    </row>
    <row r="97">
      <c r="A97" s="3" t="inlineStr">
        <is>
          <t>Disclosure of nature and extent of risks arising from financial instruments [line items]</t>
        </is>
      </c>
    </row>
    <row r="98">
      <c r="A98" s="4" t="inlineStr">
        <is>
          <t>Coverage ratio</t>
        </is>
      </c>
      <c r="B98" s="14" t="n">
        <v>0.046</v>
      </c>
      <c r="C98" s="14" t="n">
        <v>0.027</v>
      </c>
    </row>
    <row r="99">
      <c r="A99" s="4" t="inlineStr">
        <is>
          <t>Credit risk [member] | Loans to corporate entities [member] | Financial instruments credit-impaired [member]</t>
        </is>
      </c>
    </row>
    <row r="100">
      <c r="A100" s="3" t="inlineStr">
        <is>
          <t>Disclosure of nature and extent of risks arising from financial instruments [line items]</t>
        </is>
      </c>
    </row>
    <row r="101">
      <c r="A101" s="4" t="inlineStr">
        <is>
          <t>Financial assets</t>
        </is>
      </c>
      <c r="C101" s="10" t="n">
        <v>0.01</v>
      </c>
    </row>
    <row r="102">
      <c r="A102" s="4" t="inlineStr">
        <is>
          <t>Coverage ratio</t>
        </is>
      </c>
      <c r="B102" s="14" t="n">
        <v>0.029</v>
      </c>
      <c r="C102" s="12" t="n">
        <v>0.01</v>
      </c>
    </row>
    <row r="103">
      <c r="A103" s="4" t="inlineStr">
        <is>
          <t>Credit risk [member] | Loans to corporate entities [member] | 12-month expected credit losses [member]</t>
        </is>
      </c>
    </row>
    <row r="104">
      <c r="A104" s="3" t="inlineStr">
        <is>
          <t>Disclosure of nature and extent of risks arising from financial instruments [line items]</t>
        </is>
      </c>
    </row>
    <row r="105">
      <c r="A105" s="4" t="inlineStr">
        <is>
          <t>Coverage ratio</t>
        </is>
      </c>
      <c r="B105" s="14" t="n">
        <v>0.002</v>
      </c>
      <c r="C105" s="14" t="n">
        <v>0.001</v>
      </c>
    </row>
    <row r="106">
      <c r="A106" s="4" t="inlineStr">
        <is>
          <t>Credit risk [member] | Loans to corporate entities [member] | Gross exposure [member] | Financial instruments not credit-impaired [member]</t>
        </is>
      </c>
    </row>
    <row r="107">
      <c r="A107" s="3" t="inlineStr">
        <is>
          <t>Disclosure of nature and extent of risks arising from financial instruments [line items]</t>
        </is>
      </c>
    </row>
    <row r="108">
      <c r="A108" s="4" t="inlineStr">
        <is>
          <t>Financial assets</t>
        </is>
      </c>
      <c r="B108" s="6" t="n">
        <v>-29834000000</v>
      </c>
      <c r="C108" s="6" t="n">
        <v>-13099000000</v>
      </c>
    </row>
    <row r="109">
      <c r="A109" s="4" t="inlineStr">
        <is>
          <t>Credit risk [member] | Loans to corporate entities [member] | Gross exposure [member] | Financial instruments credit-impaired [member]</t>
        </is>
      </c>
    </row>
    <row r="110">
      <c r="A110" s="3" t="inlineStr">
        <is>
          <t>Disclosure of nature and extent of risks arising from financial instruments [line items]</t>
        </is>
      </c>
    </row>
    <row r="111">
      <c r="A111" s="4" t="inlineStr">
        <is>
          <t>Financial assets</t>
        </is>
      </c>
      <c r="B111" s="5" t="n">
        <v>-863000000</v>
      </c>
      <c r="C111" s="5" t="n">
        <v>-279000000</v>
      </c>
    </row>
    <row r="112">
      <c r="A112" s="4" t="inlineStr">
        <is>
          <t>Credit risk [member] | Loans to corporate entities [member] | Gross exposure [member] | 12-month expected credit losses [member]</t>
        </is>
      </c>
    </row>
    <row r="113">
      <c r="A113" s="3" t="inlineStr">
        <is>
          <t>Disclosure of nature and extent of risks arising from financial instruments [line items]</t>
        </is>
      </c>
    </row>
    <row r="114">
      <c r="A114" s="4" t="inlineStr">
        <is>
          <t>Financial assets</t>
        </is>
      </c>
      <c r="B114" s="5" t="n">
        <v>-115949000000</v>
      </c>
      <c r="C114" s="5" t="n">
        <v>-141272000000</v>
      </c>
    </row>
    <row r="115">
      <c r="A115" s="4" t="inlineStr">
        <is>
          <t>Credit risk [member] | Loans to corporate entities [member] | ECL</t>
        </is>
      </c>
    </row>
    <row r="116">
      <c r="A116" s="3" t="inlineStr">
        <is>
          <t>Disclosure of nature and extent of risks arising from financial instruments [line items]</t>
        </is>
      </c>
    </row>
    <row r="117">
      <c r="A117" s="4" t="inlineStr">
        <is>
          <t>Financial assets</t>
        </is>
      </c>
      <c r="B117" s="5" t="n">
        <v>-1602000000</v>
      </c>
      <c r="C117" s="5" t="n">
        <v>-539000000</v>
      </c>
    </row>
    <row r="118">
      <c r="A118" s="4" t="inlineStr">
        <is>
          <t>Credit risk [member] | Loans to corporate entities [member] | ECL | Financial instruments not credit-impaired [member]</t>
        </is>
      </c>
    </row>
    <row r="119">
      <c r="A119" s="3" t="inlineStr">
        <is>
          <t>Disclosure of nature and extent of risks arising from financial instruments [line items]</t>
        </is>
      </c>
    </row>
    <row r="120">
      <c r="A120" s="4" t="inlineStr">
        <is>
          <t>Financial assets</t>
        </is>
      </c>
      <c r="B120" s="5" t="n">
        <v>-1358000000</v>
      </c>
      <c r="C120" s="5" t="n">
        <v>-352000000</v>
      </c>
    </row>
    <row r="121">
      <c r="A121" s="4" t="inlineStr">
        <is>
          <t>Credit risk [member] | Loans to corporate entities [member] | ECL | Financial instruments credit-impaired [member]</t>
        </is>
      </c>
    </row>
    <row r="122">
      <c r="A122" s="3" t="inlineStr">
        <is>
          <t>Disclosure of nature and extent of risks arising from financial instruments [line items]</t>
        </is>
      </c>
    </row>
    <row r="123">
      <c r="A123" s="4" t="inlineStr">
        <is>
          <t>Financial assets</t>
        </is>
      </c>
      <c r="B123" s="5" t="n">
        <v>-25000000</v>
      </c>
      <c r="C123" s="5" t="n">
        <v>-3000000</v>
      </c>
    </row>
    <row r="124">
      <c r="A124" s="4" t="inlineStr">
        <is>
          <t>Credit risk [member] | Loans to corporate entities [member] | ECL | 12-month expected credit losses [member]</t>
        </is>
      </c>
    </row>
    <row r="125">
      <c r="A125" s="3" t="inlineStr">
        <is>
          <t>Disclosure of nature and extent of risks arising from financial instruments [line items]</t>
        </is>
      </c>
    </row>
    <row r="126">
      <c r="A126" s="4" t="inlineStr">
        <is>
          <t>Financial assets</t>
        </is>
      </c>
      <c r="B126" s="6" t="n">
        <v>-219000000</v>
      </c>
      <c r="C126" s="6" t="n">
        <v>-184000000</v>
      </c>
    </row>
    <row r="127">
      <c r="A127" s="4" t="inlineStr">
        <is>
          <t>Upside 1 [member]</t>
        </is>
      </c>
    </row>
    <row r="128">
      <c r="A128" s="3" t="inlineStr">
        <is>
          <t>Disclosure of nature and extent of risks arising from financial instruments [line items]</t>
        </is>
      </c>
    </row>
    <row r="129">
      <c r="A129" s="4" t="inlineStr">
        <is>
          <t>Expected credit loss rate</t>
        </is>
      </c>
      <c r="B129" s="4" t="inlineStr">
        <is>
          <t>24.20%</t>
        </is>
      </c>
      <c r="C129" s="4" t="inlineStr">
        <is>
          <t>23.10%</t>
        </is>
      </c>
    </row>
    <row r="130">
      <c r="A130" s="4" t="inlineStr">
        <is>
          <t>Upside 1 [member] | Home loans [member] | Financial instruments not credit-impaired [member]</t>
        </is>
      </c>
    </row>
    <row r="131">
      <c r="A131" s="3" t="inlineStr">
        <is>
          <t>Disclosure of nature and extent of risks arising from financial instruments [line items]</t>
        </is>
      </c>
    </row>
    <row r="132">
      <c r="A132" s="4" t="inlineStr">
        <is>
          <t>Coverage ratio</t>
        </is>
      </c>
      <c r="B132" s="14" t="n">
        <v>0.057</v>
      </c>
      <c r="C132" s="14" t="n">
        <v>0.067</v>
      </c>
    </row>
    <row r="133">
      <c r="A133" s="4" t="inlineStr">
        <is>
          <t>Upside 1 [member] | Home loans [member] | Financial instruments credit-impaired [member]</t>
        </is>
      </c>
    </row>
    <row r="134">
      <c r="A134" s="3" t="inlineStr">
        <is>
          <t>Disclosure of nature and extent of risks arising from financial instruments [line items]</t>
        </is>
      </c>
    </row>
    <row r="135">
      <c r="A135" s="4" t="inlineStr">
        <is>
          <t>Financial assets</t>
        </is>
      </c>
      <c r="C135" s="8" t="n">
        <v>0.364</v>
      </c>
    </row>
    <row r="136">
      <c r="A136" s="4" t="inlineStr">
        <is>
          <t>Coverage ratio</t>
        </is>
      </c>
      <c r="B136" s="14" t="n">
        <v>0.386</v>
      </c>
    </row>
    <row r="137">
      <c r="A137" s="4" t="inlineStr">
        <is>
          <t>Upside 1 [member] | Home loans [member] | 12-month expected credit losses [member]</t>
        </is>
      </c>
    </row>
    <row r="138">
      <c r="A138" s="3" t="inlineStr">
        <is>
          <t>Disclosure of nature and extent of risks arising from financial instruments [line items]</t>
        </is>
      </c>
    </row>
    <row r="139">
      <c r="A139" s="4" t="inlineStr">
        <is>
          <t>Coverage ratio</t>
        </is>
      </c>
      <c r="B139" s="14" t="n">
        <v>0.001</v>
      </c>
      <c r="C139" s="14" t="n">
        <v>0.001</v>
      </c>
    </row>
    <row r="140">
      <c r="A140" s="4" t="inlineStr">
        <is>
          <t>Upside 1 [member] | Home loans [member] | Gross exposure [member] | Financial instruments not credit-impaired [member]</t>
        </is>
      </c>
    </row>
    <row r="141">
      <c r="A141" s="3" t="inlineStr">
        <is>
          <t>Disclosure of nature and extent of risks arising from financial instruments [line items]</t>
        </is>
      </c>
    </row>
    <row r="142">
      <c r="A142" s="4" t="inlineStr">
        <is>
          <t>Financial assets</t>
        </is>
      </c>
      <c r="B142" s="6" t="n">
        <v>-545000000</v>
      </c>
      <c r="C142" s="6" t="n">
        <v>-505000000</v>
      </c>
    </row>
    <row r="143">
      <c r="A143" s="4" t="inlineStr">
        <is>
          <t>Upside 1 [member] | Home loans [member] | Gross exposure [member] | Financial instruments credit-impaired [member]</t>
        </is>
      </c>
    </row>
    <row r="144">
      <c r="A144" s="3" t="inlineStr">
        <is>
          <t>Disclosure of nature and extent of risks arising from financial instruments [line items]</t>
        </is>
      </c>
    </row>
    <row r="145">
      <c r="A145" s="4" t="inlineStr">
        <is>
          <t>Financial assets</t>
        </is>
      </c>
      <c r="B145" s="5" t="n">
        <v>-728000000</v>
      </c>
      <c r="C145" s="5" t="n">
        <v>-711000000</v>
      </c>
    </row>
    <row r="146">
      <c r="A146" s="4" t="inlineStr">
        <is>
          <t>Upside 1 [member] | Home loans [member] | Gross exposure [member] | 12-month expected credit losses [member]</t>
        </is>
      </c>
    </row>
    <row r="147">
      <c r="A147" s="3" t="inlineStr">
        <is>
          <t>Disclosure of nature and extent of risks arising from financial instruments [line items]</t>
        </is>
      </c>
    </row>
    <row r="148">
      <c r="A148" s="4" t="inlineStr">
        <is>
          <t>Financial assets</t>
        </is>
      </c>
      <c r="B148" s="5" t="n">
        <v>-4416000000</v>
      </c>
      <c r="C148" s="5" t="n">
        <v>-4894000000</v>
      </c>
    </row>
    <row r="149">
      <c r="A149" s="4" t="inlineStr">
        <is>
          <t>Upside 1 [member] | Home loans [member] | ECL</t>
        </is>
      </c>
    </row>
    <row r="150">
      <c r="A150" s="3" t="inlineStr">
        <is>
          <t>Disclosure of nature and extent of risks arising from financial instruments [line items]</t>
        </is>
      </c>
    </row>
    <row r="151">
      <c r="A151" s="4" t="inlineStr">
        <is>
          <t>Financial assets</t>
        </is>
      </c>
      <c r="B151" s="5" t="n">
        <v>-316000000</v>
      </c>
      <c r="C151" s="5" t="n">
        <v>-297000000</v>
      </c>
    </row>
    <row r="152">
      <c r="A152" s="4" t="inlineStr">
        <is>
          <t>Upside 1 [member] | Home loans [member] | ECL | Financial instruments not credit-impaired [member]</t>
        </is>
      </c>
    </row>
    <row r="153">
      <c r="A153" s="3" t="inlineStr">
        <is>
          <t>Disclosure of nature and extent of risks arising from financial instruments [line items]</t>
        </is>
      </c>
    </row>
    <row r="154">
      <c r="A154" s="4" t="inlineStr">
        <is>
          <t>Financial assets</t>
        </is>
      </c>
      <c r="B154" s="5" t="n">
        <v>-31000000</v>
      </c>
      <c r="C154" s="5" t="n">
        <v>-34000000</v>
      </c>
    </row>
    <row r="155">
      <c r="A155" s="4" t="inlineStr">
        <is>
          <t>Upside 1 [member] | Home loans [member] | ECL | Financial instruments credit-impaired [member]</t>
        </is>
      </c>
    </row>
    <row r="156">
      <c r="A156" s="3" t="inlineStr">
        <is>
          <t>Disclosure of nature and extent of risks arising from financial instruments [line items]</t>
        </is>
      </c>
    </row>
    <row r="157">
      <c r="A157" s="4" t="inlineStr">
        <is>
          <t>Financial assets</t>
        </is>
      </c>
      <c r="B157" s="5" t="n">
        <v>-281000000</v>
      </c>
      <c r="C157" s="5" t="n">
        <v>-259000000</v>
      </c>
    </row>
    <row r="158">
      <c r="A158" s="4" t="inlineStr">
        <is>
          <t>Upside 1 [member] | Home loans [member] | ECL | 12-month expected credit losses [member]</t>
        </is>
      </c>
    </row>
    <row r="159">
      <c r="A159" s="3" t="inlineStr">
        <is>
          <t>Disclosure of nature and extent of risks arising from financial instruments [line items]</t>
        </is>
      </c>
    </row>
    <row r="160">
      <c r="A160" s="4" t="inlineStr">
        <is>
          <t>Financial assets</t>
        </is>
      </c>
      <c r="B160" s="6" t="n">
        <v>-4000000</v>
      </c>
      <c r="C160" s="6" t="n">
        <v>-4000000</v>
      </c>
    </row>
    <row r="161">
      <c r="A161" s="4" t="inlineStr">
        <is>
          <t>Upside 1 [member] | Credit cards, unsecured loans and other retail lending [member] | Financial instruments not credit-impaired [member]</t>
        </is>
      </c>
    </row>
    <row r="162">
      <c r="A162" s="3" t="inlineStr">
        <is>
          <t>Disclosure of nature and extent of risks arising from financial instruments [line items]</t>
        </is>
      </c>
    </row>
    <row r="163">
      <c r="A163" s="4" t="inlineStr">
        <is>
          <t>Coverage ratio</t>
        </is>
      </c>
      <c r="B163" s="14" t="n">
        <v>0.155</v>
      </c>
      <c r="C163" s="12" t="n">
        <v>0.18</v>
      </c>
    </row>
    <row r="164">
      <c r="A164" s="4" t="inlineStr">
        <is>
          <t>Upside 1 [member] | Credit cards, unsecured loans and other retail lending [member] | Financial instruments credit-impaired [member]</t>
        </is>
      </c>
    </row>
    <row r="165">
      <c r="A165" s="3" t="inlineStr">
        <is>
          <t>Disclosure of nature and extent of risks arising from financial instruments [line items]</t>
        </is>
      </c>
    </row>
    <row r="166">
      <c r="A166" s="4" t="inlineStr">
        <is>
          <t>Financial assets</t>
        </is>
      </c>
      <c r="C166" s="10" t="n">
        <v>0.8100000000000001</v>
      </c>
    </row>
    <row r="167">
      <c r="A167" s="4" t="inlineStr">
        <is>
          <t>Coverage ratio</t>
        </is>
      </c>
      <c r="B167" s="14" t="n">
        <v>0.923</v>
      </c>
      <c r="C167" s="12" t="n">
        <v>0.8100000000000001</v>
      </c>
    </row>
    <row r="168">
      <c r="A168" s="4" t="inlineStr">
        <is>
          <t>Upside 1 [member] | Credit cards, unsecured loans and other retail lending [member] | 12-month expected credit losses [member]</t>
        </is>
      </c>
    </row>
    <row r="169">
      <c r="A169" s="3" t="inlineStr">
        <is>
          <t>Disclosure of nature and extent of risks arising from financial instruments [line items]</t>
        </is>
      </c>
    </row>
    <row r="170">
      <c r="A170" s="4" t="inlineStr">
        <is>
          <t>Coverage ratio</t>
        </is>
      </c>
      <c r="B170" s="14" t="n">
        <v>0.008</v>
      </c>
      <c r="C170" s="14" t="n">
        <v>0.008999999999999999</v>
      </c>
    </row>
    <row r="171">
      <c r="A171" s="4" t="inlineStr">
        <is>
          <t>Upside 1 [member] | Credit cards, unsecured loans and other retail lending [member] | Gross exposure [member] | Financial instruments not credit-impaired [member]</t>
        </is>
      </c>
    </row>
    <row r="172">
      <c r="A172" s="3" t="inlineStr">
        <is>
          <t>Disclosure of nature and extent of risks arising from financial instruments [line items]</t>
        </is>
      </c>
    </row>
    <row r="173">
      <c r="A173" s="4" t="inlineStr">
        <is>
          <t>Financial assets</t>
        </is>
      </c>
      <c r="B173" s="6" t="n">
        <v>-2462000000</v>
      </c>
      <c r="C173" s="6" t="n">
        <v>-3540000000</v>
      </c>
    </row>
    <row r="174">
      <c r="A174" s="4" t="inlineStr">
        <is>
          <t>Upside 1 [member] | Credit cards, unsecured loans and other retail lending [member] | Gross exposure [member] | Financial instruments credit-impaired [member]</t>
        </is>
      </c>
    </row>
    <row r="175">
      <c r="A175" s="3" t="inlineStr">
        <is>
          <t>Disclosure of nature and extent of risks arising from financial instruments [line items]</t>
        </is>
      </c>
    </row>
    <row r="176">
      <c r="A176" s="4" t="inlineStr">
        <is>
          <t>Financial assets</t>
        </is>
      </c>
      <c r="B176" s="5" t="n">
        <v>-1279000000</v>
      </c>
      <c r="C176" s="5" t="n">
        <v>-1697000000</v>
      </c>
    </row>
    <row r="177">
      <c r="A177" s="4" t="inlineStr">
        <is>
          <t>Upside 1 [member] | Credit cards, unsecured loans and other retail lending [member] | Gross exposure [member] | 12-month expected credit losses [member]</t>
        </is>
      </c>
    </row>
    <row r="178">
      <c r="A178" s="3" t="inlineStr">
        <is>
          <t>Disclosure of nature and extent of risks arising from financial instruments [line items]</t>
        </is>
      </c>
    </row>
    <row r="179">
      <c r="A179" s="4" t="inlineStr">
        <is>
          <t>Financial assets</t>
        </is>
      </c>
      <c r="B179" s="5" t="n">
        <v>-25097000000</v>
      </c>
      <c r="C179" s="5" t="n">
        <v>-37534000000</v>
      </c>
    </row>
    <row r="180">
      <c r="A180" s="4" t="inlineStr">
        <is>
          <t>Upside 1 [member] | Credit cards, unsecured loans and other retail lending [member] | ECL</t>
        </is>
      </c>
    </row>
    <row r="181">
      <c r="A181" s="3" t="inlineStr">
        <is>
          <t>Disclosure of nature and extent of risks arising from financial instruments [line items]</t>
        </is>
      </c>
    </row>
    <row r="182">
      <c r="A182" s="4" t="inlineStr">
        <is>
          <t>Financial assets</t>
        </is>
      </c>
      <c r="B182" s="5" t="n">
        <v>-1766000000</v>
      </c>
      <c r="C182" s="5" t="n">
        <v>-2359000000</v>
      </c>
    </row>
    <row r="183">
      <c r="A183" s="4" t="inlineStr">
        <is>
          <t>Upside 1 [member] | Credit cards, unsecured loans and other retail lending [member] | ECL | Financial instruments not credit-impaired [member]</t>
        </is>
      </c>
    </row>
    <row r="184">
      <c r="A184" s="3" t="inlineStr">
        <is>
          <t>Disclosure of nature and extent of risks arising from financial instruments [line items]</t>
        </is>
      </c>
    </row>
    <row r="185">
      <c r="A185" s="4" t="inlineStr">
        <is>
          <t>Financial assets</t>
        </is>
      </c>
      <c r="B185" s="5" t="n">
        <v>-382000000</v>
      </c>
      <c r="C185" s="5" t="n">
        <v>-638000000</v>
      </c>
    </row>
    <row r="186">
      <c r="A186" s="4" t="inlineStr">
        <is>
          <t>Upside 1 [member] | Credit cards, unsecured loans and other retail lending [member] | ECL | Financial instruments credit-impaired [member]</t>
        </is>
      </c>
    </row>
    <row r="187">
      <c r="A187" s="3" t="inlineStr">
        <is>
          <t>Disclosure of nature and extent of risks arising from financial instruments [line items]</t>
        </is>
      </c>
    </row>
    <row r="188">
      <c r="A188" s="4" t="inlineStr">
        <is>
          <t>Financial assets</t>
        </is>
      </c>
      <c r="B188" s="5" t="n">
        <v>-1180000000</v>
      </c>
      <c r="C188" s="5" t="n">
        <v>-1374000000</v>
      </c>
    </row>
    <row r="189">
      <c r="A189" s="4" t="inlineStr">
        <is>
          <t>Upside 1 [member] | Credit cards, unsecured loans and other retail lending [member] | ECL | 12-month expected credit losses [member]</t>
        </is>
      </c>
    </row>
    <row r="190">
      <c r="A190" s="3" t="inlineStr">
        <is>
          <t>Disclosure of nature and extent of risks arising from financial instruments [line items]</t>
        </is>
      </c>
    </row>
    <row r="191">
      <c r="A191" s="4" t="inlineStr">
        <is>
          <t>Financial assets</t>
        </is>
      </c>
      <c r="B191" s="6" t="n">
        <v>-204000000</v>
      </c>
      <c r="C191" s="6" t="n">
        <v>-347000000</v>
      </c>
    </row>
    <row r="192">
      <c r="A192" s="4" t="inlineStr">
        <is>
          <t>Upside 1 [member] | Loans to corporate entities [member] | Financial instruments not credit-impaired [member]</t>
        </is>
      </c>
    </row>
    <row r="193">
      <c r="A193" s="3" t="inlineStr">
        <is>
          <t>Disclosure of nature and extent of risks arising from financial instruments [line items]</t>
        </is>
      </c>
    </row>
    <row r="194">
      <c r="A194" s="4" t="inlineStr">
        <is>
          <t>Coverage ratio</t>
        </is>
      </c>
      <c r="B194" s="12" t="n">
        <v>0.04</v>
      </c>
      <c r="C194" s="14" t="n">
        <v>0.023</v>
      </c>
    </row>
    <row r="195">
      <c r="A195" s="4" t="inlineStr">
        <is>
          <t>Upside 1 [member] | Loans to corporate entities [member] | Financial instruments credit-impaired [member]</t>
        </is>
      </c>
    </row>
    <row r="196">
      <c r="A196" s="3" t="inlineStr">
        <is>
          <t>Disclosure of nature and extent of risks arising from financial instruments [line items]</t>
        </is>
      </c>
    </row>
    <row r="197">
      <c r="A197" s="4" t="inlineStr">
        <is>
          <t>Financial assets</t>
        </is>
      </c>
      <c r="C197" s="8" t="n">
        <v>0.008999999999999999</v>
      </c>
    </row>
    <row r="198">
      <c r="A198" s="4" t="inlineStr">
        <is>
          <t>Coverage ratio</t>
        </is>
      </c>
      <c r="B198" s="14" t="n">
        <v>0.024</v>
      </c>
    </row>
    <row r="199">
      <c r="A199" s="4" t="inlineStr">
        <is>
          <t>Upside 1 [member] | Loans to corporate entities [member] | 12-month expected credit losses [member]</t>
        </is>
      </c>
    </row>
    <row r="200">
      <c r="A200" s="3" t="inlineStr">
        <is>
          <t>Disclosure of nature and extent of risks arising from financial instruments [line items]</t>
        </is>
      </c>
    </row>
    <row r="201">
      <c r="A201" s="4" t="inlineStr">
        <is>
          <t>Coverage ratio</t>
        </is>
      </c>
      <c r="B201" s="14" t="n">
        <v>0.002</v>
      </c>
      <c r="C201" s="14" t="n">
        <v>0.001</v>
      </c>
    </row>
    <row r="202">
      <c r="A202" s="4" t="inlineStr">
        <is>
          <t>Upside 1 [member] | Loans to corporate entities [member] | Gross exposure [member] | Financial instruments not credit-impaired [member]</t>
        </is>
      </c>
    </row>
    <row r="203">
      <c r="A203" s="3" t="inlineStr">
        <is>
          <t>Disclosure of nature and extent of risks arising from financial instruments [line items]</t>
        </is>
      </c>
    </row>
    <row r="204">
      <c r="A204" s="4" t="inlineStr">
        <is>
          <t>Financial assets</t>
        </is>
      </c>
      <c r="B204" s="6" t="n">
        <v>-25043000000</v>
      </c>
      <c r="C204" s="6" t="n">
        <v>-12246000000</v>
      </c>
    </row>
    <row r="205">
      <c r="A205" s="4" t="inlineStr">
        <is>
          <t>Upside 1 [member] | Loans to corporate entities [member] | Gross exposure [member] | Financial instruments credit-impaired [member]</t>
        </is>
      </c>
    </row>
    <row r="206">
      <c r="A206" s="3" t="inlineStr">
        <is>
          <t>Disclosure of nature and extent of risks arising from financial instruments [line items]</t>
        </is>
      </c>
    </row>
    <row r="207">
      <c r="A207" s="4" t="inlineStr">
        <is>
          <t>Financial assets</t>
        </is>
      </c>
      <c r="B207" s="5" t="n">
        <v>-863000000</v>
      </c>
      <c r="C207" s="5" t="n">
        <v>-279000000</v>
      </c>
    </row>
    <row r="208">
      <c r="A208" s="4" t="inlineStr">
        <is>
          <t>Upside 1 [member] | Loans to corporate entities [member] | Gross exposure [member] | 12-month expected credit losses [member]</t>
        </is>
      </c>
    </row>
    <row r="209">
      <c r="A209" s="3" t="inlineStr">
        <is>
          <t>Disclosure of nature and extent of risks arising from financial instruments [line items]</t>
        </is>
      </c>
    </row>
    <row r="210">
      <c r="A210" s="4" t="inlineStr">
        <is>
          <t>Financial assets</t>
        </is>
      </c>
      <c r="B210" s="5" t="n">
        <v>-120741000000</v>
      </c>
      <c r="C210" s="5" t="n">
        <v>-142125000000</v>
      </c>
    </row>
    <row r="211">
      <c r="A211" s="4" t="inlineStr">
        <is>
          <t>Upside 1 [member] | Loans to corporate entities [member] | ECL</t>
        </is>
      </c>
    </row>
    <row r="212">
      <c r="A212" s="3" t="inlineStr">
        <is>
          <t>Disclosure of nature and extent of risks arising from financial instruments [line items]</t>
        </is>
      </c>
    </row>
    <row r="213">
      <c r="A213" s="4" t="inlineStr">
        <is>
          <t>Financial assets</t>
        </is>
      </c>
      <c r="B213" s="5" t="n">
        <v>-1262000000</v>
      </c>
      <c r="C213" s="5" t="n">
        <v>-434000000</v>
      </c>
    </row>
    <row r="214">
      <c r="A214" s="4" t="inlineStr">
        <is>
          <t>Upside 1 [member] | Loans to corporate entities [member] | ECL | Financial instruments not credit-impaired [member]</t>
        </is>
      </c>
    </row>
    <row r="215">
      <c r="A215" s="3" t="inlineStr">
        <is>
          <t>Disclosure of nature and extent of risks arising from financial instruments [line items]</t>
        </is>
      </c>
    </row>
    <row r="216">
      <c r="A216" s="4" t="inlineStr">
        <is>
          <t>Financial assets</t>
        </is>
      </c>
      <c r="B216" s="5" t="n">
        <v>-1010000000</v>
      </c>
      <c r="C216" s="5" t="n">
        <v>-280000000</v>
      </c>
    </row>
    <row r="217">
      <c r="A217" s="4" t="inlineStr">
        <is>
          <t>Upside 1 [member] | Loans to corporate entities [member] | ECL | Financial instruments credit-impaired [member]</t>
        </is>
      </c>
    </row>
    <row r="218">
      <c r="A218" s="3" t="inlineStr">
        <is>
          <t>Disclosure of nature and extent of risks arising from financial instruments [line items]</t>
        </is>
      </c>
    </row>
    <row r="219">
      <c r="A219" s="4" t="inlineStr">
        <is>
          <t>Financial assets</t>
        </is>
      </c>
      <c r="B219" s="5" t="n">
        <v>-21000000</v>
      </c>
      <c r="C219" s="5" t="n">
        <v>-2000000</v>
      </c>
    </row>
    <row r="220">
      <c r="A220" s="4" t="inlineStr">
        <is>
          <t>Upside 1 [member] | Loans to corporate entities [member] | ECL | 12-month expected credit losses [member]</t>
        </is>
      </c>
    </row>
    <row r="221">
      <c r="A221" s="3" t="inlineStr">
        <is>
          <t>Disclosure of nature and extent of risks arising from financial instruments [line items]</t>
        </is>
      </c>
    </row>
    <row r="222">
      <c r="A222" s="4" t="inlineStr">
        <is>
          <t>Financial assets</t>
        </is>
      </c>
      <c r="B222" s="6" t="n">
        <v>-231000000</v>
      </c>
      <c r="C222" s="6" t="n">
        <v>-152000000</v>
      </c>
    </row>
    <row r="223">
      <c r="A223" s="4" t="inlineStr">
        <is>
          <t>Upside 1 [member] | United Kingdom | GDP [member]</t>
        </is>
      </c>
    </row>
    <row r="224">
      <c r="A224" s="3" t="inlineStr">
        <is>
          <t>Disclosure of nature and extent of risks arising from financial instruments [line items]</t>
        </is>
      </c>
    </row>
    <row r="225">
      <c r="A225" s="4" t="inlineStr">
        <is>
          <t>Expected credit loss rate</t>
        </is>
      </c>
      <c r="B225" s="4" t="inlineStr">
        <is>
          <t>8.80%</t>
        </is>
      </c>
      <c r="C225" s="4" t="inlineStr">
        <is>
          <t>11.70%</t>
        </is>
      </c>
    </row>
    <row r="226">
      <c r="A226" s="4" t="inlineStr">
        <is>
          <t>Upside 1 [member] | United Kingdom | Unemployment [member]</t>
        </is>
      </c>
    </row>
    <row r="227">
      <c r="A227" s="3" t="inlineStr">
        <is>
          <t>Disclosure of nature and extent of risks arising from financial instruments [line items]</t>
        </is>
      </c>
    </row>
    <row r="228">
      <c r="A228" s="4" t="inlineStr">
        <is>
          <t>Expected credit loss rate</t>
        </is>
      </c>
      <c r="B228" s="4" t="inlineStr">
        <is>
          <t>4.00%</t>
        </is>
      </c>
      <c r="C228" s="4" t="inlineStr">
        <is>
          <t>3.80%</t>
        </is>
      </c>
    </row>
    <row r="229">
      <c r="A229" s="4" t="inlineStr">
        <is>
          <t>Upside 1 [member] | United Kingdom | HPI [member]</t>
        </is>
      </c>
    </row>
    <row r="230">
      <c r="A230" s="3" t="inlineStr">
        <is>
          <t>Disclosure of nature and extent of risks arising from financial instruments [line items]</t>
        </is>
      </c>
    </row>
    <row r="231">
      <c r="A231" s="4" t="inlineStr">
        <is>
          <t>Expected credit loss rate</t>
        </is>
      </c>
      <c r="B231" s="4" t="inlineStr">
        <is>
          <t>30.80%</t>
        </is>
      </c>
      <c r="C231" s="4" t="inlineStr">
        <is>
          <t>28.80%</t>
        </is>
      </c>
    </row>
    <row r="232">
      <c r="A232" s="4" t="inlineStr">
        <is>
          <t>Upside 1 [member] | US | GDP [member]</t>
        </is>
      </c>
    </row>
    <row r="233">
      <c r="A233" s="3" t="inlineStr">
        <is>
          <t>Disclosure of nature and extent of risks arising from financial instruments [line items]</t>
        </is>
      </c>
    </row>
    <row r="234">
      <c r="A234" s="4" t="inlineStr">
        <is>
          <t>Expected credit loss rate</t>
        </is>
      </c>
      <c r="B234" s="4" t="inlineStr">
        <is>
          <t>12.80%</t>
        </is>
      </c>
      <c r="C234" s="4" t="inlineStr">
        <is>
          <t>14.90%</t>
        </is>
      </c>
    </row>
    <row r="235">
      <c r="A235" s="4" t="inlineStr">
        <is>
          <t>Upside 1 [member] | US | Unemployment [member]</t>
        </is>
      </c>
    </row>
    <row r="236">
      <c r="A236" s="3" t="inlineStr">
        <is>
          <t>Disclosure of nature and extent of risks arising from financial instruments [line items]</t>
        </is>
      </c>
    </row>
    <row r="237">
      <c r="A237" s="4" t="inlineStr">
        <is>
          <t>Expected credit loss rate</t>
        </is>
      </c>
      <c r="B237" s="4" t="inlineStr">
        <is>
          <t>3.80%</t>
        </is>
      </c>
      <c r="C237" s="4" t="inlineStr">
        <is>
          <t>3.50%</t>
        </is>
      </c>
    </row>
    <row r="238">
      <c r="A238" s="4" t="inlineStr">
        <is>
          <t>Upside 1 [member] | US | HPI [member]</t>
        </is>
      </c>
    </row>
    <row r="239">
      <c r="A239" s="3" t="inlineStr">
        <is>
          <t>Disclosure of nature and extent of risks arising from financial instruments [line items]</t>
        </is>
      </c>
    </row>
    <row r="240">
      <c r="A240" s="4" t="inlineStr">
        <is>
          <t>Expected credit loss rate</t>
        </is>
      </c>
      <c r="B240" s="4" t="inlineStr">
        <is>
          <t>30.90%</t>
        </is>
      </c>
      <c r="C240" s="4" t="inlineStr">
        <is>
          <t>23.70%</t>
        </is>
      </c>
    </row>
    <row r="241">
      <c r="A241" s="4" t="inlineStr">
        <is>
          <t>Upside 1 [member] | US | Federal Funds Rate [member]</t>
        </is>
      </c>
    </row>
    <row r="242">
      <c r="A242" s="3" t="inlineStr">
        <is>
          <t>Disclosure of nature and extent of risks arising from financial instruments [line items]</t>
        </is>
      </c>
    </row>
    <row r="243">
      <c r="A243" s="4" t="inlineStr">
        <is>
          <t>Expected credit loss rate</t>
        </is>
      </c>
      <c r="B243" s="4" t="inlineStr">
        <is>
          <t>0.10%</t>
        </is>
      </c>
      <c r="C243" s="4" t="inlineStr">
        <is>
          <t>1.50%</t>
        </is>
      </c>
    </row>
    <row r="244">
      <c r="A244" s="4" t="inlineStr">
        <is>
          <t>Upside 2 [member]</t>
        </is>
      </c>
    </row>
    <row r="245">
      <c r="A245" s="3" t="inlineStr">
        <is>
          <t>Disclosure of nature and extent of risks arising from financial instruments [line items]</t>
        </is>
      </c>
    </row>
    <row r="246">
      <c r="A246" s="4" t="inlineStr">
        <is>
          <t>Expected credit loss rate</t>
        </is>
      </c>
      <c r="B246" s="4" t="inlineStr">
        <is>
          <t>20.20%</t>
        </is>
      </c>
      <c r="C246" s="4" t="inlineStr">
        <is>
          <t>10.10%</t>
        </is>
      </c>
    </row>
    <row r="247">
      <c r="A247" s="4" t="inlineStr">
        <is>
          <t>Upside 2 [member] | Home loans [member] | Financial instruments not credit-impaired [member]</t>
        </is>
      </c>
    </row>
    <row r="248">
      <c r="A248" s="3" t="inlineStr">
        <is>
          <t>Disclosure of nature and extent of risks arising from financial instruments [line items]</t>
        </is>
      </c>
    </row>
    <row r="249">
      <c r="A249" s="4" t="inlineStr">
        <is>
          <t>Coverage ratio</t>
        </is>
      </c>
      <c r="B249" s="14" t="n">
        <v>0.058</v>
      </c>
      <c r="C249" s="14" t="n">
        <v>0.066</v>
      </c>
    </row>
    <row r="250">
      <c r="A250" s="4" t="inlineStr">
        <is>
          <t>Upside 2 [member] | Home loans [member] | Financial instruments credit-impaired [member]</t>
        </is>
      </c>
    </row>
    <row r="251">
      <c r="A251" s="3" t="inlineStr">
        <is>
          <t>Disclosure of nature and extent of risks arising from financial instruments [line items]</t>
        </is>
      </c>
    </row>
    <row r="252">
      <c r="A252" s="4" t="inlineStr">
        <is>
          <t>Financial assets</t>
        </is>
      </c>
      <c r="C252" s="8" t="n">
        <v>0.363</v>
      </c>
    </row>
    <row r="253">
      <c r="A253" s="4" t="inlineStr">
        <is>
          <t>Coverage ratio</t>
        </is>
      </c>
      <c r="B253" s="14" t="n">
        <v>0.382</v>
      </c>
    </row>
    <row r="254">
      <c r="A254" s="4" t="inlineStr">
        <is>
          <t>Upside 2 [member] | Home loans [member] | 12-month expected credit losses [member]</t>
        </is>
      </c>
    </row>
    <row r="255">
      <c r="A255" s="3" t="inlineStr">
        <is>
          <t>Disclosure of nature and extent of risks arising from financial instruments [line items]</t>
        </is>
      </c>
    </row>
    <row r="256">
      <c r="A256" s="4" t="inlineStr">
        <is>
          <t>Coverage ratio</t>
        </is>
      </c>
      <c r="B256" s="14" t="n">
        <v>0.001</v>
      </c>
      <c r="C256" s="14" t="n">
        <v>0.001</v>
      </c>
    </row>
    <row r="257">
      <c r="A257" s="4" t="inlineStr">
        <is>
          <t>Upside 2 [member] | Home loans [member] | Gross exposure [member] | Financial instruments not credit-impaired [member]</t>
        </is>
      </c>
    </row>
    <row r="258">
      <c r="A258" s="3" t="inlineStr">
        <is>
          <t>Disclosure of nature and extent of risks arising from financial instruments [line items]</t>
        </is>
      </c>
    </row>
    <row r="259">
      <c r="A259" s="4" t="inlineStr">
        <is>
          <t>Financial assets</t>
        </is>
      </c>
      <c r="B259" s="6" t="n">
        <v>-539000000</v>
      </c>
      <c r="C259" s="6" t="n">
        <v>-496000000</v>
      </c>
    </row>
    <row r="260">
      <c r="A260" s="4" t="inlineStr">
        <is>
          <t>Upside 2 [member] | Home loans [member] | Gross exposure [member] | Financial instruments credit-impaired [member]</t>
        </is>
      </c>
    </row>
    <row r="261">
      <c r="A261" s="3" t="inlineStr">
        <is>
          <t>Disclosure of nature and extent of risks arising from financial instruments [line items]</t>
        </is>
      </c>
    </row>
    <row r="262">
      <c r="A262" s="4" t="inlineStr">
        <is>
          <t>Financial assets</t>
        </is>
      </c>
      <c r="B262" s="5" t="n">
        <v>-728000000</v>
      </c>
      <c r="C262" s="5" t="n">
        <v>-711000000</v>
      </c>
    </row>
    <row r="263">
      <c r="A263" s="4" t="inlineStr">
        <is>
          <t>Upside 2 [member] | Home loans [member] | Gross exposure [member] | 12-month expected credit losses [member]</t>
        </is>
      </c>
    </row>
    <row r="264">
      <c r="A264" s="3" t="inlineStr">
        <is>
          <t>Disclosure of nature and extent of risks arising from financial instruments [line items]</t>
        </is>
      </c>
    </row>
    <row r="265">
      <c r="A265" s="4" t="inlineStr">
        <is>
          <t>Financial assets</t>
        </is>
      </c>
      <c r="B265" s="5" t="n">
        <v>-4422000000</v>
      </c>
      <c r="C265" s="5" t="n">
        <v>-4902000000</v>
      </c>
    </row>
    <row r="266">
      <c r="A266" s="4" t="inlineStr">
        <is>
          <t>Upside 2 [member] | Home loans [member] | ECL</t>
        </is>
      </c>
    </row>
    <row r="267">
      <c r="A267" s="3" t="inlineStr">
        <is>
          <t>Disclosure of nature and extent of risks arising from financial instruments [line items]</t>
        </is>
      </c>
    </row>
    <row r="268">
      <c r="A268" s="4" t="inlineStr">
        <is>
          <t>Financial assets</t>
        </is>
      </c>
      <c r="B268" s="5" t="n">
        <v>-313000000</v>
      </c>
      <c r="C268" s="5" t="n">
        <v>-294000000</v>
      </c>
    </row>
    <row r="269">
      <c r="A269" s="4" t="inlineStr">
        <is>
          <t>Upside 2 [member] | Home loans [member] | ECL | Financial instruments not credit-impaired [member]</t>
        </is>
      </c>
    </row>
    <row r="270">
      <c r="A270" s="3" t="inlineStr">
        <is>
          <t>Disclosure of nature and extent of risks arising from financial instruments [line items]</t>
        </is>
      </c>
    </row>
    <row r="271">
      <c r="A271" s="4" t="inlineStr">
        <is>
          <t>Financial assets</t>
        </is>
      </c>
      <c r="B271" s="5" t="n">
        <v>-31000000</v>
      </c>
      <c r="C271" s="5" t="n">
        <v>-32000000</v>
      </c>
    </row>
    <row r="272">
      <c r="A272" s="4" t="inlineStr">
        <is>
          <t>Upside 2 [member] | Home loans [member] | ECL | Financial instruments credit-impaired [member]</t>
        </is>
      </c>
    </row>
    <row r="273">
      <c r="A273" s="3" t="inlineStr">
        <is>
          <t>Disclosure of nature and extent of risks arising from financial instruments [line items]</t>
        </is>
      </c>
    </row>
    <row r="274">
      <c r="A274" s="4" t="inlineStr">
        <is>
          <t>Financial assets</t>
        </is>
      </c>
      <c r="B274" s="5" t="n">
        <v>-278000000</v>
      </c>
      <c r="C274" s="5" t="n">
        <v>-258000000</v>
      </c>
    </row>
    <row r="275">
      <c r="A275" s="4" t="inlineStr">
        <is>
          <t>Upside 2 [member] | Home loans [member] | ECL | 12-month expected credit losses [member]</t>
        </is>
      </c>
    </row>
    <row r="276">
      <c r="A276" s="3" t="inlineStr">
        <is>
          <t>Disclosure of nature and extent of risks arising from financial instruments [line items]</t>
        </is>
      </c>
    </row>
    <row r="277">
      <c r="A277" s="4" t="inlineStr">
        <is>
          <t>Financial assets</t>
        </is>
      </c>
      <c r="B277" s="6" t="n">
        <v>-4000000</v>
      </c>
      <c r="C277" s="6" t="n">
        <v>-4000000</v>
      </c>
    </row>
    <row r="278">
      <c r="A278" s="4" t="inlineStr">
        <is>
          <t>Upside 2 [member] | Credit cards, unsecured loans and other retail lending [member] | Financial instruments not credit-impaired [member]</t>
        </is>
      </c>
    </row>
    <row r="279">
      <c r="A279" s="3" t="inlineStr">
        <is>
          <t>Disclosure of nature and extent of risks arising from financial instruments [line items]</t>
        </is>
      </c>
    </row>
    <row r="280">
      <c r="A280" s="4" t="inlineStr">
        <is>
          <t>Coverage ratio</t>
        </is>
      </c>
      <c r="B280" s="14" t="n">
        <v>0.155</v>
      </c>
      <c r="C280" s="14" t="n">
        <v>0.174</v>
      </c>
    </row>
    <row r="281">
      <c r="A281" s="4" t="inlineStr">
        <is>
          <t>Upside 2 [member] | Credit cards, unsecured loans and other retail lending [member] | Financial instruments credit-impaired [member]</t>
        </is>
      </c>
    </row>
    <row r="282">
      <c r="A282" s="3" t="inlineStr">
        <is>
          <t>Disclosure of nature and extent of risks arising from financial instruments [line items]</t>
        </is>
      </c>
    </row>
    <row r="283">
      <c r="A283" s="4" t="inlineStr">
        <is>
          <t>Financial assets</t>
        </is>
      </c>
      <c r="C283" s="8" t="n">
        <v>0.805</v>
      </c>
    </row>
    <row r="284">
      <c r="A284" s="4" t="inlineStr">
        <is>
          <t>Coverage ratio</t>
        </is>
      </c>
      <c r="B284" s="14" t="n">
        <v>0.915</v>
      </c>
      <c r="C284" s="14" t="n">
        <v>0.805</v>
      </c>
    </row>
    <row r="285">
      <c r="A285" s="4" t="inlineStr">
        <is>
          <t>Upside 2 [member] | Credit cards, unsecured loans and other retail lending [member] | 12-month expected credit losses [member]</t>
        </is>
      </c>
    </row>
    <row r="286">
      <c r="A286" s="3" t="inlineStr">
        <is>
          <t>Disclosure of nature and extent of risks arising from financial instruments [line items]</t>
        </is>
      </c>
    </row>
    <row r="287">
      <c r="A287" s="4" t="inlineStr">
        <is>
          <t>Coverage ratio</t>
        </is>
      </c>
      <c r="B287" s="14" t="n">
        <v>0.008</v>
      </c>
      <c r="C287" s="14" t="n">
        <v>0.008999999999999999</v>
      </c>
    </row>
    <row r="288">
      <c r="A288" s="4" t="inlineStr">
        <is>
          <t>Upside 2 [member] | Credit cards, unsecured loans and other retail lending [member] | Gross exposure [member] | Financial instruments not credit-impaired [member]</t>
        </is>
      </c>
    </row>
    <row r="289">
      <c r="A289" s="3" t="inlineStr">
        <is>
          <t>Disclosure of nature and extent of risks arising from financial instruments [line items]</t>
        </is>
      </c>
    </row>
    <row r="290">
      <c r="A290" s="4" t="inlineStr">
        <is>
          <t>Financial assets</t>
        </is>
      </c>
      <c r="B290" s="6" t="n">
        <v>-2111000000</v>
      </c>
      <c r="C290" s="6" t="n">
        <v>-3350000000</v>
      </c>
    </row>
    <row r="291">
      <c r="A291" s="4" t="inlineStr">
        <is>
          <t>Upside 2 [member] | Credit cards, unsecured loans and other retail lending [member] | Gross exposure [member] | Financial instruments credit-impaired [member]</t>
        </is>
      </c>
    </row>
    <row r="292">
      <c r="A292" s="3" t="inlineStr">
        <is>
          <t>Disclosure of nature and extent of risks arising from financial instruments [line items]</t>
        </is>
      </c>
    </row>
    <row r="293">
      <c r="A293" s="4" t="inlineStr">
        <is>
          <t>Financial assets</t>
        </is>
      </c>
      <c r="B293" s="5" t="n">
        <v>-1279000000</v>
      </c>
      <c r="C293" s="5" t="n">
        <v>-1697000000</v>
      </c>
    </row>
    <row r="294">
      <c r="A294" s="4" t="inlineStr">
        <is>
          <t>Upside 2 [member] | Credit cards, unsecured loans and other retail lending [member] | Gross exposure [member] | 12-month expected credit losses [member]</t>
        </is>
      </c>
    </row>
    <row r="295">
      <c r="A295" s="3" t="inlineStr">
        <is>
          <t>Disclosure of nature and extent of risks arising from financial instruments [line items]</t>
        </is>
      </c>
    </row>
    <row r="296">
      <c r="A296" s="4" t="inlineStr">
        <is>
          <t>Financial assets</t>
        </is>
      </c>
      <c r="B296" s="5" t="n">
        <v>-24929000000</v>
      </c>
      <c r="C296" s="5" t="n">
        <v>-37361000000</v>
      </c>
    </row>
    <row r="297">
      <c r="A297" s="4" t="inlineStr">
        <is>
          <t>Upside 2 [member] | Credit cards, unsecured loans and other retail lending [member] | ECL</t>
        </is>
      </c>
    </row>
    <row r="298">
      <c r="A298" s="3" t="inlineStr">
        <is>
          <t>Disclosure of nature and extent of risks arising from financial instruments [line items]</t>
        </is>
      </c>
    </row>
    <row r="299">
      <c r="A299" s="4" t="inlineStr">
        <is>
          <t>Financial assets</t>
        </is>
      </c>
      <c r="B299" s="5" t="n">
        <v>-1684000000</v>
      </c>
      <c r="C299" s="5" t="n">
        <v>-2295000000</v>
      </c>
    </row>
    <row r="300">
      <c r="A300" s="4" t="inlineStr">
        <is>
          <t>Upside 2 [member] | Credit cards, unsecured loans and other retail lending [member] | ECL | Financial instruments not credit-impaired [member]</t>
        </is>
      </c>
    </row>
    <row r="301">
      <c r="A301" s="3" t="inlineStr">
        <is>
          <t>Disclosure of nature and extent of risks arising from financial instruments [line items]</t>
        </is>
      </c>
    </row>
    <row r="302">
      <c r="A302" s="4" t="inlineStr">
        <is>
          <t>Financial assets</t>
        </is>
      </c>
      <c r="B302" s="5" t="n">
        <v>-327000000</v>
      </c>
      <c r="C302" s="5" t="n">
        <v>-584000000</v>
      </c>
    </row>
    <row r="303">
      <c r="A303" s="4" t="inlineStr">
        <is>
          <t>Upside 2 [member] | Credit cards, unsecured loans and other retail lending [member] | ECL | Financial instruments credit-impaired [member]</t>
        </is>
      </c>
    </row>
    <row r="304">
      <c r="A304" s="3" t="inlineStr">
        <is>
          <t>Disclosure of nature and extent of risks arising from financial instruments [line items]</t>
        </is>
      </c>
    </row>
    <row r="305">
      <c r="A305" s="4" t="inlineStr">
        <is>
          <t>Financial assets</t>
        </is>
      </c>
      <c r="B305" s="5" t="n">
        <v>-1170000000</v>
      </c>
      <c r="C305" s="5" t="n">
        <v>-1367000000</v>
      </c>
    </row>
    <row r="306">
      <c r="A306" s="4" t="inlineStr">
        <is>
          <t>Upside 2 [member] | Credit cards, unsecured loans and other retail lending [member] | ECL | 12-month expected credit losses [member]</t>
        </is>
      </c>
    </row>
    <row r="307">
      <c r="A307" s="3" t="inlineStr">
        <is>
          <t>Disclosure of nature and extent of risks arising from financial instruments [line items]</t>
        </is>
      </c>
    </row>
    <row r="308">
      <c r="A308" s="4" t="inlineStr">
        <is>
          <t>Financial assets</t>
        </is>
      </c>
      <c r="B308" s="6" t="n">
        <v>-187000000</v>
      </c>
      <c r="C308" s="6" t="n">
        <v>-344000000</v>
      </c>
    </row>
    <row r="309">
      <c r="A309" s="4" t="inlineStr">
        <is>
          <t>Upside 2 [member] | Loans to corporate entities [member] | Financial instruments not credit-impaired [member]</t>
        </is>
      </c>
    </row>
    <row r="310">
      <c r="A310" s="3" t="inlineStr">
        <is>
          <t>Disclosure of nature and extent of risks arising from financial instruments [line items]</t>
        </is>
      </c>
    </row>
    <row r="311">
      <c r="A311" s="4" t="inlineStr">
        <is>
          <t>Coverage ratio</t>
        </is>
      </c>
      <c r="B311" s="14" t="n">
        <v>0.038</v>
      </c>
      <c r="C311" s="14" t="n">
        <v>0.021</v>
      </c>
    </row>
    <row r="312">
      <c r="A312" s="4" t="inlineStr">
        <is>
          <t>Upside 2 [member] | Loans to corporate entities [member] | Financial instruments credit-impaired [member]</t>
        </is>
      </c>
    </row>
    <row r="313">
      <c r="A313" s="3" t="inlineStr">
        <is>
          <t>Disclosure of nature and extent of risks arising from financial instruments [line items]</t>
        </is>
      </c>
    </row>
    <row r="314">
      <c r="A314" s="4" t="inlineStr">
        <is>
          <t>Financial assets</t>
        </is>
      </c>
      <c r="C314" s="8" t="n">
        <v>0.008</v>
      </c>
    </row>
    <row r="315">
      <c r="A315" s="4" t="inlineStr">
        <is>
          <t>Coverage ratio</t>
        </is>
      </c>
      <c r="B315" s="14" t="n">
        <v>0.023</v>
      </c>
    </row>
    <row r="316">
      <c r="A316" s="4" t="inlineStr">
        <is>
          <t>Upside 2 [member] | Loans to corporate entities [member] | 12-month expected credit losses [member]</t>
        </is>
      </c>
    </row>
    <row r="317">
      <c r="A317" s="3" t="inlineStr">
        <is>
          <t>Disclosure of nature and extent of risks arising from financial instruments [line items]</t>
        </is>
      </c>
    </row>
    <row r="318">
      <c r="A318" s="4" t="inlineStr">
        <is>
          <t>Coverage ratio</t>
        </is>
      </c>
      <c r="B318" s="14" t="n">
        <v>0.002</v>
      </c>
      <c r="C318" s="14" t="n">
        <v>0.001</v>
      </c>
    </row>
    <row r="319">
      <c r="A319" s="4" t="inlineStr">
        <is>
          <t>Upside 2 [member] | Loans to corporate entities [member] | Gross exposure [member] | Financial instruments not credit-impaired [member]</t>
        </is>
      </c>
    </row>
    <row r="320">
      <c r="A320" s="3" t="inlineStr">
        <is>
          <t>Disclosure of nature and extent of risks arising from financial instruments [line items]</t>
        </is>
      </c>
    </row>
    <row r="321">
      <c r="A321" s="4" t="inlineStr">
        <is>
          <t>Financial assets</t>
        </is>
      </c>
      <c r="B321" s="6" t="n">
        <v>-24015000000</v>
      </c>
      <c r="C321" s="6" t="n">
        <v>-11979000000</v>
      </c>
    </row>
    <row r="322">
      <c r="A322" s="4" t="inlineStr">
        <is>
          <t>Upside 2 [member] | Loans to corporate entities [member] | Gross exposure [member] | Financial instruments credit-impaired [member]</t>
        </is>
      </c>
    </row>
    <row r="323">
      <c r="A323" s="3" t="inlineStr">
        <is>
          <t>Disclosure of nature and extent of risks arising from financial instruments [line items]</t>
        </is>
      </c>
    </row>
    <row r="324">
      <c r="A324" s="4" t="inlineStr">
        <is>
          <t>Financial assets</t>
        </is>
      </c>
      <c r="B324" s="5" t="n">
        <v>-863000000</v>
      </c>
      <c r="C324" s="5" t="n">
        <v>-279000000</v>
      </c>
    </row>
    <row r="325">
      <c r="A325" s="4" t="inlineStr">
        <is>
          <t>Upside 2 [member] | Loans to corporate entities [member] | Gross exposure [member] | 12-month expected credit losses [member]</t>
        </is>
      </c>
    </row>
    <row r="326">
      <c r="A326" s="3" t="inlineStr">
        <is>
          <t>Disclosure of nature and extent of risks arising from financial instruments [line items]</t>
        </is>
      </c>
    </row>
    <row r="327">
      <c r="A327" s="4" t="inlineStr">
        <is>
          <t>Financial assets</t>
        </is>
      </c>
      <c r="B327" s="5" t="n">
        <v>-121769000000</v>
      </c>
      <c r="C327" s="5" t="n">
        <v>-142393000000</v>
      </c>
    </row>
    <row r="328">
      <c r="A328" s="4" t="inlineStr">
        <is>
          <t>Upside 2 [member] | Loans to corporate entities [member] | ECL</t>
        </is>
      </c>
    </row>
    <row r="329">
      <c r="A329" s="3" t="inlineStr">
        <is>
          <t>Disclosure of nature and extent of risks arising from financial instruments [line items]</t>
        </is>
      </c>
    </row>
    <row r="330">
      <c r="A330" s="4" t="inlineStr">
        <is>
          <t>Financial assets</t>
        </is>
      </c>
      <c r="B330" s="5" t="n">
        <v>-1181000000</v>
      </c>
      <c r="C330" s="5" t="n">
        <v>-396000000</v>
      </c>
    </row>
    <row r="331">
      <c r="A331" s="4" t="inlineStr">
        <is>
          <t>Upside 2 [member] | Loans to corporate entities [member] | ECL | Financial instruments not credit-impaired [member]</t>
        </is>
      </c>
    </row>
    <row r="332">
      <c r="A332" s="3" t="inlineStr">
        <is>
          <t>Disclosure of nature and extent of risks arising from financial instruments [line items]</t>
        </is>
      </c>
    </row>
    <row r="333">
      <c r="A333" s="4" t="inlineStr">
        <is>
          <t>Financial assets</t>
        </is>
      </c>
      <c r="B333" s="5" t="n">
        <v>-922000000</v>
      </c>
      <c r="C333" s="5" t="n">
        <v>-253000000</v>
      </c>
    </row>
    <row r="334">
      <c r="A334" s="4" t="inlineStr">
        <is>
          <t>Upside 2 [member] | Loans to corporate entities [member] | ECL | Financial instruments credit-impaired [member]</t>
        </is>
      </c>
    </row>
    <row r="335">
      <c r="A335" s="3" t="inlineStr">
        <is>
          <t>Disclosure of nature and extent of risks arising from financial instruments [line items]</t>
        </is>
      </c>
    </row>
    <row r="336">
      <c r="A336" s="4" t="inlineStr">
        <is>
          <t>Financial assets</t>
        </is>
      </c>
      <c r="B336" s="5" t="n">
        <v>-20000000</v>
      </c>
      <c r="C336" s="5" t="n">
        <v>-2000000</v>
      </c>
    </row>
    <row r="337">
      <c r="A337" s="4" t="inlineStr">
        <is>
          <t>Upside 2 [member] | Loans to corporate entities [member] | ECL | 12-month expected credit losses [member]</t>
        </is>
      </c>
    </row>
    <row r="338">
      <c r="A338" s="3" t="inlineStr">
        <is>
          <t>Disclosure of nature and extent of risks arising from financial instruments [line items]</t>
        </is>
      </c>
    </row>
    <row r="339">
      <c r="A339" s="4" t="inlineStr">
        <is>
          <t>Financial assets</t>
        </is>
      </c>
      <c r="B339" s="6" t="n">
        <v>-239000000</v>
      </c>
      <c r="C339" s="6" t="n">
        <v>-141000000</v>
      </c>
    </row>
    <row r="340">
      <c r="A340" s="4" t="inlineStr">
        <is>
          <t>Upside 2 [member] | United Kingdom | GDP [member]</t>
        </is>
      </c>
    </row>
    <row r="341">
      <c r="A341" s="3" t="inlineStr">
        <is>
          <t>Disclosure of nature and extent of risks arising from financial instruments [line items]</t>
        </is>
      </c>
    </row>
    <row r="342">
      <c r="A342" s="4" t="inlineStr">
        <is>
          <t>Expected credit loss rate</t>
        </is>
      </c>
      <c r="B342" s="4" t="inlineStr">
        <is>
          <t>14.20%</t>
        </is>
      </c>
      <c r="C342" s="4" t="inlineStr">
        <is>
          <t>15.40%</t>
        </is>
      </c>
    </row>
    <row r="343">
      <c r="A343" s="4" t="inlineStr">
        <is>
          <t>Upside 2 [member] | United Kingdom | Unemployment [member]</t>
        </is>
      </c>
    </row>
    <row r="344">
      <c r="A344" s="3" t="inlineStr">
        <is>
          <t>Disclosure of nature and extent of risks arising from financial instruments [line items]</t>
        </is>
      </c>
    </row>
    <row r="345">
      <c r="A345" s="4" t="inlineStr">
        <is>
          <t>Expected credit loss rate</t>
        </is>
      </c>
      <c r="B345" s="4" t="inlineStr">
        <is>
          <t>4.00%</t>
        </is>
      </c>
      <c r="C345" s="4" t="inlineStr">
        <is>
          <t>3.40%</t>
        </is>
      </c>
    </row>
    <row r="346">
      <c r="A346" s="4" t="inlineStr">
        <is>
          <t>Upside 2 [member] | United Kingdom | HPI [member]</t>
        </is>
      </c>
    </row>
    <row r="347">
      <c r="A347" s="3" t="inlineStr">
        <is>
          <t>Disclosure of nature and extent of risks arising from financial instruments [line items]</t>
        </is>
      </c>
    </row>
    <row r="348">
      <c r="A348" s="4" t="inlineStr">
        <is>
          <t>Expected credit loss rate</t>
        </is>
      </c>
      <c r="B348" s="4" t="inlineStr">
        <is>
          <t>48.20%</t>
        </is>
      </c>
      <c r="C348" s="4" t="inlineStr">
        <is>
          <t>41.10%</t>
        </is>
      </c>
    </row>
    <row r="349">
      <c r="A349" s="4" t="inlineStr">
        <is>
          <t>Upside 2 [member] | US | GDP [member]</t>
        </is>
      </c>
    </row>
    <row r="350">
      <c r="A350" s="3" t="inlineStr">
        <is>
          <t>Disclosure of nature and extent of risks arising from financial instruments [line items]</t>
        </is>
      </c>
    </row>
    <row r="351">
      <c r="A351" s="4" t="inlineStr">
        <is>
          <t>Expected credit loss rate</t>
        </is>
      </c>
      <c r="B351" s="4" t="inlineStr">
        <is>
          <t>15.70%</t>
        </is>
      </c>
      <c r="C351" s="4" t="inlineStr">
        <is>
          <t>17.90%</t>
        </is>
      </c>
    </row>
    <row r="352">
      <c r="A352" s="4" t="inlineStr">
        <is>
          <t>Upside 2 [member] | US | Unemployment [member]</t>
        </is>
      </c>
    </row>
    <row r="353">
      <c r="A353" s="3" t="inlineStr">
        <is>
          <t>Disclosure of nature and extent of risks arising from financial instruments [line items]</t>
        </is>
      </c>
    </row>
    <row r="354">
      <c r="A354" s="4" t="inlineStr">
        <is>
          <t>Expected credit loss rate</t>
        </is>
      </c>
      <c r="B354" s="4" t="inlineStr">
        <is>
          <t>3.80%</t>
        </is>
      </c>
      <c r="C354" s="4" t="inlineStr">
        <is>
          <t>3.00%</t>
        </is>
      </c>
    </row>
    <row r="355">
      <c r="A355" s="4" t="inlineStr">
        <is>
          <t>Upside 2 [member] | US | HPI [member]</t>
        </is>
      </c>
    </row>
    <row r="356">
      <c r="A356" s="3" t="inlineStr">
        <is>
          <t>Disclosure of nature and extent of risks arising from financial instruments [line items]</t>
        </is>
      </c>
    </row>
    <row r="357">
      <c r="A357" s="4" t="inlineStr">
        <is>
          <t>Expected credit loss rate</t>
        </is>
      </c>
      <c r="B357" s="4" t="inlineStr">
        <is>
          <t>42.20%</t>
        </is>
      </c>
      <c r="C357" s="4" t="inlineStr">
        <is>
          <t>35.80%</t>
        </is>
      </c>
    </row>
    <row r="358">
      <c r="A358" s="4" t="inlineStr">
        <is>
          <t>Upside 2 [member] | US | Federal Funds Rate [member]</t>
        </is>
      </c>
    </row>
    <row r="359">
      <c r="A359" s="3" t="inlineStr">
        <is>
          <t>Disclosure of nature and extent of risks arising from financial instruments [line items]</t>
        </is>
      </c>
    </row>
    <row r="360">
      <c r="A360" s="4" t="inlineStr">
        <is>
          <t>Expected credit loss rate</t>
        </is>
      </c>
      <c r="B360" s="4" t="inlineStr">
        <is>
          <t>0.10%</t>
        </is>
      </c>
      <c r="C360" s="4" t="inlineStr">
        <is>
          <t>1.50%</t>
        </is>
      </c>
    </row>
    <row r="361">
      <c r="A361" s="4" t="inlineStr">
        <is>
          <t>Baseline [member]</t>
        </is>
      </c>
    </row>
    <row r="362">
      <c r="A362" s="3" t="inlineStr">
        <is>
          <t>Disclosure of nature and extent of risks arising from financial instruments [line items]</t>
        </is>
      </c>
    </row>
    <row r="363">
      <c r="A363" s="4" t="inlineStr">
        <is>
          <t>Expected credit loss rate</t>
        </is>
      </c>
      <c r="B363" s="4" t="inlineStr">
        <is>
          <t>24.70%</t>
        </is>
      </c>
      <c r="C363" s="4" t="inlineStr">
        <is>
          <t>40.80%</t>
        </is>
      </c>
    </row>
    <row r="364">
      <c r="A364" s="4" t="inlineStr">
        <is>
          <t>Baseline [member] | ECL</t>
        </is>
      </c>
    </row>
    <row r="365">
      <c r="A365" s="3" t="inlineStr">
        <is>
          <t>Disclosure of nature and extent of risks arising from financial instruments [line items]</t>
        </is>
      </c>
    </row>
    <row r="366">
      <c r="A366" s="4" t="inlineStr">
        <is>
          <t>Weighted expected credit loss, uplift percentage</t>
        </is>
      </c>
      <c r="B366" s="4" t="inlineStr">
        <is>
          <t>7.00%</t>
        </is>
      </c>
    </row>
    <row r="367">
      <c r="A367" s="4" t="inlineStr">
        <is>
          <t>Baseline [member] | Home loans [member] | Financial instruments not credit-impaired [member]</t>
        </is>
      </c>
    </row>
    <row r="368">
      <c r="A368" s="3" t="inlineStr">
        <is>
          <t>Disclosure of nature and extent of risks arising from financial instruments [line items]</t>
        </is>
      </c>
    </row>
    <row r="369">
      <c r="A369" s="4" t="inlineStr">
        <is>
          <t>Coverage ratio</t>
        </is>
      </c>
      <c r="B369" s="14" t="n">
        <v>0.058</v>
      </c>
      <c r="C369" s="14" t="n">
        <v>0.068</v>
      </c>
    </row>
    <row r="370">
      <c r="A370" s="4" t="inlineStr">
        <is>
          <t>Baseline [member] | Home loans [member] | Financial instruments credit-impaired [member]</t>
        </is>
      </c>
    </row>
    <row r="371">
      <c r="A371" s="3" t="inlineStr">
        <is>
          <t>Disclosure of nature and extent of risks arising from financial instruments [line items]</t>
        </is>
      </c>
    </row>
    <row r="372">
      <c r="A372" s="4" t="inlineStr">
        <is>
          <t>Financial assets</t>
        </is>
      </c>
      <c r="C372" s="8" t="n">
        <v>0.365</v>
      </c>
    </row>
    <row r="373">
      <c r="A373" s="4" t="inlineStr">
        <is>
          <t>Coverage ratio</t>
        </is>
      </c>
      <c r="B373" s="12" t="n">
        <v>0.39</v>
      </c>
    </row>
    <row r="374">
      <c r="A374" s="4" t="inlineStr">
        <is>
          <t>Baseline [member] | Home loans [member] | 12-month expected credit losses [member]</t>
        </is>
      </c>
    </row>
    <row r="375">
      <c r="A375" s="3" t="inlineStr">
        <is>
          <t>Disclosure of nature and extent of risks arising from financial instruments [line items]</t>
        </is>
      </c>
    </row>
    <row r="376">
      <c r="A376" s="4" t="inlineStr">
        <is>
          <t>Coverage ratio</t>
        </is>
      </c>
      <c r="B376" s="14" t="n">
        <v>0.001</v>
      </c>
      <c r="C376" s="14" t="n">
        <v>0.001</v>
      </c>
    </row>
    <row r="377">
      <c r="A377" s="4" t="inlineStr">
        <is>
          <t>Baseline [member] | Home loans [member] | Gross exposure [member] | Financial instruments not credit-impaired [member]</t>
        </is>
      </c>
    </row>
    <row r="378">
      <c r="A378" s="3" t="inlineStr">
        <is>
          <t>Disclosure of nature and extent of risks arising from financial instruments [line items]</t>
        </is>
      </c>
    </row>
    <row r="379">
      <c r="A379" s="4" t="inlineStr">
        <is>
          <t>Financial assets</t>
        </is>
      </c>
      <c r="B379" s="6" t="n">
        <v>-554000000</v>
      </c>
      <c r="C379" s="6" t="n">
        <v>-512000000</v>
      </c>
    </row>
    <row r="380">
      <c r="A380" s="4" t="inlineStr">
        <is>
          <t>Baseline [member] | Home loans [member] | Gross exposure [member] | Financial instruments credit-impaired [member]</t>
        </is>
      </c>
    </row>
    <row r="381">
      <c r="A381" s="3" t="inlineStr">
        <is>
          <t>Disclosure of nature and extent of risks arising from financial instruments [line items]</t>
        </is>
      </c>
    </row>
    <row r="382">
      <c r="A382" s="4" t="inlineStr">
        <is>
          <t>Financial assets</t>
        </is>
      </c>
      <c r="B382" s="5" t="n">
        <v>-728000000</v>
      </c>
      <c r="C382" s="5" t="n">
        <v>-711000000</v>
      </c>
    </row>
    <row r="383">
      <c r="A383" s="4" t="inlineStr">
        <is>
          <t>Baseline [member] | Home loans [member] | Gross exposure [member] | 12-month expected credit losses [member]</t>
        </is>
      </c>
    </row>
    <row r="384">
      <c r="A384" s="3" t="inlineStr">
        <is>
          <t>Disclosure of nature and extent of risks arising from financial instruments [line items]</t>
        </is>
      </c>
    </row>
    <row r="385">
      <c r="A385" s="4" t="inlineStr">
        <is>
          <t>Financial assets</t>
        </is>
      </c>
      <c r="B385" s="5" t="n">
        <v>-4407000000</v>
      </c>
      <c r="C385" s="5" t="n">
        <v>-4887000000</v>
      </c>
    </row>
    <row r="386">
      <c r="A386" s="4" t="inlineStr">
        <is>
          <t>Baseline [member] | Home loans [member] | ECL</t>
        </is>
      </c>
    </row>
    <row r="387">
      <c r="A387" s="3" t="inlineStr">
        <is>
          <t>Disclosure of nature and extent of risks arising from financial instruments [line items]</t>
        </is>
      </c>
    </row>
    <row r="388">
      <c r="A388" s="4" t="inlineStr">
        <is>
          <t>Financial assets</t>
        </is>
      </c>
      <c r="B388" s="6" t="n">
        <v>-320000000</v>
      </c>
      <c r="C388" s="5" t="n">
        <v>-300000000</v>
      </c>
    </row>
    <row r="389">
      <c r="A389" s="4" t="inlineStr">
        <is>
          <t>Increase (decrease) in coverate rates</t>
        </is>
      </c>
      <c r="B389" s="4" t="inlineStr">
        <is>
          <t>5.00%</t>
        </is>
      </c>
    </row>
    <row r="390">
      <c r="A390" s="4" t="inlineStr">
        <is>
          <t>Baseline [member] | Home loans [member] | ECL | Financial instruments not credit-impaired [member]</t>
        </is>
      </c>
    </row>
    <row r="391">
      <c r="A391" s="3" t="inlineStr">
        <is>
          <t>Disclosure of nature and extent of risks arising from financial instruments [line items]</t>
        </is>
      </c>
    </row>
    <row r="392">
      <c r="A392" s="4" t="inlineStr">
        <is>
          <t>Financial assets</t>
        </is>
      </c>
      <c r="B392" s="6" t="n">
        <v>-32000000</v>
      </c>
      <c r="C392" s="5" t="n">
        <v>-35000000</v>
      </c>
    </row>
    <row r="393">
      <c r="A393" s="4" t="inlineStr">
        <is>
          <t>Baseline [member] | Home loans [member] | ECL | Financial instruments credit-impaired [member]</t>
        </is>
      </c>
    </row>
    <row r="394">
      <c r="A394" s="3" t="inlineStr">
        <is>
          <t>Disclosure of nature and extent of risks arising from financial instruments [line items]</t>
        </is>
      </c>
    </row>
    <row r="395">
      <c r="A395" s="4" t="inlineStr">
        <is>
          <t>Financial assets</t>
        </is>
      </c>
      <c r="B395" s="5" t="n">
        <v>-284000000</v>
      </c>
      <c r="C395" s="5" t="n">
        <v>-260000000</v>
      </c>
    </row>
    <row r="396">
      <c r="A396" s="4" t="inlineStr">
        <is>
          <t>Baseline [member] | Home loans [member] | ECL | 12-month expected credit losses [member]</t>
        </is>
      </c>
    </row>
    <row r="397">
      <c r="A397" s="3" t="inlineStr">
        <is>
          <t>Disclosure of nature and extent of risks arising from financial instruments [line items]</t>
        </is>
      </c>
    </row>
    <row r="398">
      <c r="A398" s="4" t="inlineStr">
        <is>
          <t>Financial assets</t>
        </is>
      </c>
      <c r="B398" s="6" t="n">
        <v>-4000000</v>
      </c>
      <c r="C398" s="6" t="n">
        <v>-5000000</v>
      </c>
    </row>
    <row r="399">
      <c r="A399" s="4" t="inlineStr">
        <is>
          <t>Baseline [member] | Credit cards, unsecured loans and other retail lending [member] | Financial instruments not credit-impaired [member]</t>
        </is>
      </c>
    </row>
    <row r="400">
      <c r="A400" s="3" t="inlineStr">
        <is>
          <t>Disclosure of nature and extent of risks arising from financial instruments [line items]</t>
        </is>
      </c>
    </row>
    <row r="401">
      <c r="A401" s="4" t="inlineStr">
        <is>
          <t>Coverage ratio</t>
        </is>
      </c>
      <c r="B401" s="12" t="n">
        <v>0.15</v>
      </c>
      <c r="C401" s="14" t="n">
        <v>0.184</v>
      </c>
    </row>
    <row r="402">
      <c r="A402" s="4" t="inlineStr">
        <is>
          <t>Baseline [member] | Credit cards, unsecured loans and other retail lending [member] | Financial instruments credit-impaired [member]</t>
        </is>
      </c>
    </row>
    <row r="403">
      <c r="A403" s="3" t="inlineStr">
        <is>
          <t>Disclosure of nature and extent of risks arising from financial instruments [line items]</t>
        </is>
      </c>
    </row>
    <row r="404">
      <c r="A404" s="4" t="inlineStr">
        <is>
          <t>Financial assets</t>
        </is>
      </c>
      <c r="C404" s="8" t="n">
        <v>0.8129999999999999</v>
      </c>
    </row>
    <row r="405">
      <c r="A405" s="4" t="inlineStr">
        <is>
          <t>Coverage ratio</t>
        </is>
      </c>
      <c r="B405" s="14" t="n">
        <v>0.931</v>
      </c>
      <c r="C405" s="14" t="n">
        <v>0.8129999999999999</v>
      </c>
    </row>
    <row r="406">
      <c r="A406" s="4" t="inlineStr">
        <is>
          <t>Baseline [member] | Credit cards, unsecured loans and other retail lending [member] | 12-month expected credit losses [member]</t>
        </is>
      </c>
    </row>
    <row r="407">
      <c r="A407" s="3" t="inlineStr">
        <is>
          <t>Disclosure of nature and extent of risks arising from financial instruments [line items]</t>
        </is>
      </c>
    </row>
    <row r="408">
      <c r="A408" s="4" t="inlineStr">
        <is>
          <t>Coverage ratio</t>
        </is>
      </c>
      <c r="B408" s="14" t="n">
        <v>0.008999999999999999</v>
      </c>
      <c r="C408" s="14" t="n">
        <v>0.008999999999999999</v>
      </c>
    </row>
    <row r="409">
      <c r="A409" s="4" t="inlineStr">
        <is>
          <t>Baseline [member] | Credit cards, unsecured loans and other retail lending [member] | Gross exposure [member] | Financial instruments not credit-impaired [member]</t>
        </is>
      </c>
    </row>
    <row r="410">
      <c r="A410" s="3" t="inlineStr">
        <is>
          <t>Disclosure of nature and extent of risks arising from financial instruments [line items]</t>
        </is>
      </c>
    </row>
    <row r="411">
      <c r="A411" s="4" t="inlineStr">
        <is>
          <t>Financial assets</t>
        </is>
      </c>
      <c r="B411" s="6" t="n">
        <v>-3215000000</v>
      </c>
      <c r="C411" s="6" t="n">
        <v>-4025000000</v>
      </c>
    </row>
    <row r="412">
      <c r="A412" s="4" t="inlineStr">
        <is>
          <t>Baseline [member] | Credit cards, unsecured loans and other retail lending [member] | Gross exposure [member] | Financial instruments credit-impaired [member]</t>
        </is>
      </c>
    </row>
    <row r="413">
      <c r="A413" s="3" t="inlineStr">
        <is>
          <t>Disclosure of nature and extent of risks arising from financial instruments [line items]</t>
        </is>
      </c>
    </row>
    <row r="414">
      <c r="A414" s="4" t="inlineStr">
        <is>
          <t>Financial assets</t>
        </is>
      </c>
      <c r="B414" s="5" t="n">
        <v>-1279000000</v>
      </c>
      <c r="C414" s="5" t="n">
        <v>-1697000000</v>
      </c>
    </row>
    <row r="415">
      <c r="A415" s="4" t="inlineStr">
        <is>
          <t>Baseline [member] | Credit cards, unsecured loans and other retail lending [member] | Gross exposure [member] | 12-month expected credit losses [member]</t>
        </is>
      </c>
    </row>
    <row r="416">
      <c r="A416" s="3" t="inlineStr">
        <is>
          <t>Disclosure of nature and extent of risks arising from financial instruments [line items]</t>
        </is>
      </c>
    </row>
    <row r="417">
      <c r="A417" s="4" t="inlineStr">
        <is>
          <t>Financial assets</t>
        </is>
      </c>
      <c r="B417" s="5" t="n">
        <v>-24820000000</v>
      </c>
      <c r="C417" s="5" t="n">
        <v>-37269000000</v>
      </c>
    </row>
    <row r="418">
      <c r="A418" s="4" t="inlineStr">
        <is>
          <t>Baseline [member] | Credit cards, unsecured loans and other retail lending [member] | ECL</t>
        </is>
      </c>
    </row>
    <row r="419">
      <c r="A419" s="3" t="inlineStr">
        <is>
          <t>Disclosure of nature and extent of risks arising from financial instruments [line items]</t>
        </is>
      </c>
    </row>
    <row r="420">
      <c r="A420" s="4" t="inlineStr">
        <is>
          <t>Financial assets</t>
        </is>
      </c>
      <c r="B420" s="6" t="n">
        <v>-1902000000</v>
      </c>
      <c r="C420" s="5" t="n">
        <v>-2461000000</v>
      </c>
    </row>
    <row r="421">
      <c r="A421" s="4" t="inlineStr">
        <is>
          <t>Increase (decrease) in coverate rates</t>
        </is>
      </c>
      <c r="B421" s="4" t="inlineStr">
        <is>
          <t>2.00%</t>
        </is>
      </c>
    </row>
    <row r="422">
      <c r="A422" s="4" t="inlineStr">
        <is>
          <t>Baseline [member] | Credit cards, unsecured loans and other retail lending [member] | ECL | Financial instruments not credit-impaired [member]</t>
        </is>
      </c>
    </row>
    <row r="423">
      <c r="A423" s="3" t="inlineStr">
        <is>
          <t>Disclosure of nature and extent of risks arising from financial instruments [line items]</t>
        </is>
      </c>
    </row>
    <row r="424">
      <c r="A424" s="4" t="inlineStr">
        <is>
          <t>Financial assets</t>
        </is>
      </c>
      <c r="B424" s="6" t="n">
        <v>-481000000</v>
      </c>
      <c r="C424" s="5" t="n">
        <v>-739000000</v>
      </c>
    </row>
    <row r="425">
      <c r="A425" s="4" t="inlineStr">
        <is>
          <t>Baseline [member] | Credit cards, unsecured loans and other retail lending [member] | ECL | Financial instruments credit-impaired [member]</t>
        </is>
      </c>
    </row>
    <row r="426">
      <c r="A426" s="3" t="inlineStr">
        <is>
          <t>Disclosure of nature and extent of risks arising from financial instruments [line items]</t>
        </is>
      </c>
    </row>
    <row r="427">
      <c r="A427" s="4" t="inlineStr">
        <is>
          <t>Financial assets</t>
        </is>
      </c>
      <c r="B427" s="5" t="n">
        <v>-1191000000</v>
      </c>
      <c r="C427" s="5" t="n">
        <v>-1380000000</v>
      </c>
    </row>
    <row r="428">
      <c r="A428" s="4" t="inlineStr">
        <is>
          <t>Baseline [member] | Credit cards, unsecured loans and other retail lending [member] | ECL | 12-month expected credit losses [member]</t>
        </is>
      </c>
    </row>
    <row r="429">
      <c r="A429" s="3" t="inlineStr">
        <is>
          <t>Disclosure of nature and extent of risks arising from financial instruments [line items]</t>
        </is>
      </c>
    </row>
    <row r="430">
      <c r="A430" s="4" t="inlineStr">
        <is>
          <t>Financial assets</t>
        </is>
      </c>
      <c r="B430" s="6" t="n">
        <v>-230000000</v>
      </c>
      <c r="C430" s="6" t="n">
        <v>-342000000</v>
      </c>
    </row>
    <row r="431">
      <c r="A431" s="4" t="inlineStr">
        <is>
          <t>Baseline [member] | Loans to corporate entities [member] | Financial instruments not credit-impaired [member]</t>
        </is>
      </c>
    </row>
    <row r="432">
      <c r="A432" s="3" t="inlineStr">
        <is>
          <t>Disclosure of nature and extent of risks arising from financial instruments [line items]</t>
        </is>
      </c>
    </row>
    <row r="433">
      <c r="A433" s="4" t="inlineStr">
        <is>
          <t>Coverage ratio</t>
        </is>
      </c>
      <c r="B433" s="14" t="n">
        <v>0.044</v>
      </c>
      <c r="C433" s="14" t="n">
        <v>0.025</v>
      </c>
    </row>
    <row r="434">
      <c r="A434" s="4" t="inlineStr">
        <is>
          <t>Baseline [member] | Loans to corporate entities [member] | Financial instruments credit-impaired [member]</t>
        </is>
      </c>
    </row>
    <row r="435">
      <c r="A435" s="3" t="inlineStr">
        <is>
          <t>Disclosure of nature and extent of risks arising from financial instruments [line items]</t>
        </is>
      </c>
    </row>
    <row r="436">
      <c r="A436" s="4" t="inlineStr">
        <is>
          <t>Financial assets</t>
        </is>
      </c>
      <c r="C436" s="8" t="n">
        <v>0.008999999999999999</v>
      </c>
    </row>
    <row r="437">
      <c r="A437" s="4" t="inlineStr">
        <is>
          <t>Coverage ratio</t>
        </is>
      </c>
      <c r="B437" s="14" t="n">
        <v>0.027</v>
      </c>
      <c r="C437" s="14" t="n">
        <v>0.008999999999999999</v>
      </c>
    </row>
    <row r="438">
      <c r="A438" s="4" t="inlineStr">
        <is>
          <t>Baseline [member] | Loans to corporate entities [member] | 12-month expected credit losses [member]</t>
        </is>
      </c>
    </row>
    <row r="439">
      <c r="A439" s="3" t="inlineStr">
        <is>
          <t>Disclosure of nature and extent of risks arising from financial instruments [line items]</t>
        </is>
      </c>
    </row>
    <row r="440">
      <c r="A440" s="4" t="inlineStr">
        <is>
          <t>Coverage ratio</t>
        </is>
      </c>
      <c r="B440" s="14" t="n">
        <v>0.002</v>
      </c>
      <c r="C440" s="14" t="n">
        <v>0.001</v>
      </c>
    </row>
    <row r="441">
      <c r="A441" s="4" t="inlineStr">
        <is>
          <t>Baseline [member] | Loans to corporate entities [member] | Gross exposure [member] | Financial instruments not credit-impaired [member]</t>
        </is>
      </c>
    </row>
    <row r="442">
      <c r="A442" s="3" t="inlineStr">
        <is>
          <t>Disclosure of nature and extent of risks arising from financial instruments [line items]</t>
        </is>
      </c>
    </row>
    <row r="443">
      <c r="A443" s="4" t="inlineStr">
        <is>
          <t>Financial assets</t>
        </is>
      </c>
      <c r="B443" s="6" t="n">
        <v>-26853000000</v>
      </c>
      <c r="C443" s="6" t="n">
        <v>-12566000000</v>
      </c>
    </row>
    <row r="444">
      <c r="A444" s="4" t="inlineStr">
        <is>
          <t>Baseline [member] | Loans to corporate entities [member] | Gross exposure [member] | Financial instruments credit-impaired [member]</t>
        </is>
      </c>
    </row>
    <row r="445">
      <c r="A445" s="3" t="inlineStr">
        <is>
          <t>Disclosure of nature and extent of risks arising from financial instruments [line items]</t>
        </is>
      </c>
    </row>
    <row r="446">
      <c r="A446" s="4" t="inlineStr">
        <is>
          <t>Financial assets</t>
        </is>
      </c>
      <c r="B446" s="5" t="n">
        <v>-863000000</v>
      </c>
      <c r="C446" s="5" t="n">
        <v>-279000000</v>
      </c>
    </row>
    <row r="447">
      <c r="A447" s="4" t="inlineStr">
        <is>
          <t>Baseline [member] | Loans to corporate entities [member] | Gross exposure [member] | 12-month expected credit losses [member]</t>
        </is>
      </c>
    </row>
    <row r="448">
      <c r="A448" s="3" t="inlineStr">
        <is>
          <t>Disclosure of nature and extent of risks arising from financial instruments [line items]</t>
        </is>
      </c>
    </row>
    <row r="449">
      <c r="A449" s="4" t="inlineStr">
        <is>
          <t>Financial assets</t>
        </is>
      </c>
      <c r="B449" s="5" t="n">
        <v>-118930000000</v>
      </c>
      <c r="C449" s="5" t="n">
        <v>-141806000000</v>
      </c>
    </row>
    <row r="450">
      <c r="A450" s="4" t="inlineStr">
        <is>
          <t>Baseline [member] | Loans to corporate entities [member] | ECL</t>
        </is>
      </c>
    </row>
    <row r="451">
      <c r="A451" s="3" t="inlineStr">
        <is>
          <t>Disclosure of nature and extent of risks arising from financial instruments [line items]</t>
        </is>
      </c>
    </row>
    <row r="452">
      <c r="A452" s="4" t="inlineStr">
        <is>
          <t>Financial assets</t>
        </is>
      </c>
      <c r="B452" s="6" t="n">
        <v>-1402000000</v>
      </c>
      <c r="C452" s="5" t="n">
        <v>-481000000</v>
      </c>
    </row>
    <row r="453">
      <c r="A453" s="4" t="inlineStr">
        <is>
          <t>Increase (decrease) in coverate rates</t>
        </is>
      </c>
      <c r="B453" s="4" t="inlineStr">
        <is>
          <t>14.00%</t>
        </is>
      </c>
    </row>
    <row r="454">
      <c r="A454" s="4" t="inlineStr">
        <is>
          <t>Baseline [member] | Loans to corporate entities [member] | ECL | Financial instruments not credit-impaired [member]</t>
        </is>
      </c>
    </row>
    <row r="455">
      <c r="A455" s="3" t="inlineStr">
        <is>
          <t>Disclosure of nature and extent of risks arising from financial instruments [line items]</t>
        </is>
      </c>
    </row>
    <row r="456">
      <c r="A456" s="4" t="inlineStr">
        <is>
          <t>Financial assets</t>
        </is>
      </c>
      <c r="B456" s="6" t="n">
        <v>-1174000000</v>
      </c>
      <c r="C456" s="5" t="n">
        <v>-314000000</v>
      </c>
    </row>
    <row r="457">
      <c r="A457" s="4" t="inlineStr">
        <is>
          <t>Baseline [member] | Loans to corporate entities [member] | ECL | Financial instruments credit-impaired [member]</t>
        </is>
      </c>
    </row>
    <row r="458">
      <c r="A458" s="3" t="inlineStr">
        <is>
          <t>Disclosure of nature and extent of risks arising from financial instruments [line items]</t>
        </is>
      </c>
    </row>
    <row r="459">
      <c r="A459" s="4" t="inlineStr">
        <is>
          <t>Financial assets</t>
        </is>
      </c>
      <c r="B459" s="5" t="n">
        <v>-23000000</v>
      </c>
      <c r="C459" s="5" t="n">
        <v>-3000000</v>
      </c>
    </row>
    <row r="460">
      <c r="A460" s="4" t="inlineStr">
        <is>
          <t>Baseline [member] | Loans to corporate entities [member] | ECL | 12-month expected credit losses [member]</t>
        </is>
      </c>
    </row>
    <row r="461">
      <c r="A461" s="3" t="inlineStr">
        <is>
          <t>Disclosure of nature and extent of risks arising from financial instruments [line items]</t>
        </is>
      </c>
    </row>
    <row r="462">
      <c r="A462" s="4" t="inlineStr">
        <is>
          <t>Financial assets</t>
        </is>
      </c>
      <c r="B462" s="6" t="n">
        <v>-205000000</v>
      </c>
      <c r="C462" s="6" t="n">
        <v>-164000000</v>
      </c>
    </row>
    <row r="463">
      <c r="A463" s="4" t="inlineStr">
        <is>
          <t>Baseline [member] | United Kingdom | GDP [member]</t>
        </is>
      </c>
    </row>
    <row r="464">
      <c r="A464" s="3" t="inlineStr">
        <is>
          <t>Disclosure of nature and extent of risks arising from financial instruments [line items]</t>
        </is>
      </c>
    </row>
    <row r="465">
      <c r="A465" s="4" t="inlineStr">
        <is>
          <t>Expected credit loss rate</t>
        </is>
      </c>
      <c r="B465" s="4" t="inlineStr">
        <is>
          <t>0.70%</t>
        </is>
      </c>
      <c r="C465" s="4" t="inlineStr">
        <is>
          <t>1.50%</t>
        </is>
      </c>
    </row>
    <row r="466">
      <c r="A466" s="4" t="inlineStr">
        <is>
          <t>Baseline [member] | United Kingdom | Unemployment [member]</t>
        </is>
      </c>
    </row>
    <row r="467">
      <c r="A467" s="3" t="inlineStr">
        <is>
          <t>Disclosure of nature and extent of risks arising from financial instruments [line items]</t>
        </is>
      </c>
    </row>
    <row r="468">
      <c r="A468" s="4" t="inlineStr">
        <is>
          <t>Expected credit loss rate</t>
        </is>
      </c>
      <c r="B468" s="4" t="inlineStr">
        <is>
          <t>5.70%</t>
        </is>
      </c>
      <c r="C468" s="4" t="inlineStr">
        <is>
          <t>4.10%</t>
        </is>
      </c>
    </row>
    <row r="469">
      <c r="A469" s="4" t="inlineStr">
        <is>
          <t>Baseline [member] | United Kingdom | HPI [member]</t>
        </is>
      </c>
    </row>
    <row r="470">
      <c r="A470" s="3" t="inlineStr">
        <is>
          <t>Disclosure of nature and extent of risks arising from financial instruments [line items]</t>
        </is>
      </c>
    </row>
    <row r="471">
      <c r="A471" s="4" t="inlineStr">
        <is>
          <t>Expected credit loss rate</t>
        </is>
      </c>
      <c r="B471" s="4" t="inlineStr">
        <is>
          <t>3.60%</t>
        </is>
      </c>
      <c r="C471" s="4" t="inlineStr">
        <is>
          <t>2.80%</t>
        </is>
      </c>
    </row>
    <row r="472">
      <c r="A472" s="4" t="inlineStr">
        <is>
          <t>Baseline [member] | US | GDP [member]</t>
        </is>
      </c>
    </row>
    <row r="473">
      <c r="A473" s="3" t="inlineStr">
        <is>
          <t>Disclosure of nature and extent of risks arising from financial instruments [line items]</t>
        </is>
      </c>
    </row>
    <row r="474">
      <c r="A474" s="4" t="inlineStr">
        <is>
          <t>Expected credit loss rate</t>
        </is>
      </c>
      <c r="B474" s="4" t="inlineStr">
        <is>
          <t>1.60%</t>
        </is>
      </c>
      <c r="C474" s="4" t="inlineStr">
        <is>
          <t>2.10%</t>
        </is>
      </c>
    </row>
    <row r="475">
      <c r="A475" s="4" t="inlineStr">
        <is>
          <t>Baseline [member] | US | Unemployment [member]</t>
        </is>
      </c>
    </row>
    <row r="476">
      <c r="A476" s="3" t="inlineStr">
        <is>
          <t>Disclosure of nature and extent of risks arising from financial instruments [line items]</t>
        </is>
      </c>
    </row>
    <row r="477">
      <c r="A477" s="4" t="inlineStr">
        <is>
          <t>Expected credit loss rate</t>
        </is>
      </c>
      <c r="B477" s="4" t="inlineStr">
        <is>
          <t>6.40%</t>
        </is>
      </c>
      <c r="C477" s="4" t="inlineStr">
        <is>
          <t>3.90%</t>
        </is>
      </c>
    </row>
    <row r="478">
      <c r="A478" s="4" t="inlineStr">
        <is>
          <t>Baseline [member] | US | HPI [member]</t>
        </is>
      </c>
    </row>
    <row r="479">
      <c r="A479" s="3" t="inlineStr">
        <is>
          <t>Disclosure of nature and extent of risks arising from financial instruments [line items]</t>
        </is>
      </c>
    </row>
    <row r="480">
      <c r="A480" s="4" t="inlineStr">
        <is>
          <t>Expected credit loss rate</t>
        </is>
      </c>
      <c r="B480" s="4" t="inlineStr">
        <is>
          <t>3.80%</t>
        </is>
      </c>
      <c r="C480" s="4" t="inlineStr">
        <is>
          <t>3.20%</t>
        </is>
      </c>
    </row>
    <row r="481">
      <c r="A481" s="4" t="inlineStr">
        <is>
          <t>Baseline [member] | US | Federal Funds Rate [member]</t>
        </is>
      </c>
    </row>
    <row r="482">
      <c r="A482" s="3" t="inlineStr">
        <is>
          <t>Disclosure of nature and extent of risks arising from financial instruments [line items]</t>
        </is>
      </c>
    </row>
    <row r="483">
      <c r="A483" s="4" t="inlineStr">
        <is>
          <t>Expected credit loss rate</t>
        </is>
      </c>
      <c r="B483" s="4" t="inlineStr">
        <is>
          <t>0.30%</t>
        </is>
      </c>
      <c r="C483" s="4" t="inlineStr">
        <is>
          <t>1.80%</t>
        </is>
      </c>
    </row>
    <row r="484">
      <c r="A484" s="4" t="inlineStr">
        <is>
          <t>Downside 1 [member]</t>
        </is>
      </c>
    </row>
    <row r="485">
      <c r="A485" s="3" t="inlineStr">
        <is>
          <t>Disclosure of nature and extent of risks arising from financial instruments [line items]</t>
        </is>
      </c>
    </row>
    <row r="486">
      <c r="A486" s="4" t="inlineStr">
        <is>
          <t>Expected credit loss rate</t>
        </is>
      </c>
      <c r="B486" s="4" t="inlineStr">
        <is>
          <t>15.50%</t>
        </is>
      </c>
      <c r="C486" s="4" t="inlineStr">
        <is>
          <t>22.70%</t>
        </is>
      </c>
    </row>
    <row r="487">
      <c r="A487" s="4" t="inlineStr">
        <is>
          <t>Downside 1 [member] | Home loans [member] | Financial instruments not credit-impaired [member]</t>
        </is>
      </c>
    </row>
    <row r="488">
      <c r="A488" s="3" t="inlineStr">
        <is>
          <t>Disclosure of nature and extent of risks arising from financial instruments [line items]</t>
        </is>
      </c>
    </row>
    <row r="489">
      <c r="A489" s="4" t="inlineStr">
        <is>
          <t>Coverage ratio</t>
        </is>
      </c>
      <c r="B489" s="14" t="n">
        <v>0.063</v>
      </c>
      <c r="C489" s="14" t="n">
        <v>0.078</v>
      </c>
    </row>
    <row r="490">
      <c r="A490" s="4" t="inlineStr">
        <is>
          <t>Downside 1 [member] | Home loans [member] | Financial instruments credit-impaired [member]</t>
        </is>
      </c>
    </row>
    <row r="491">
      <c r="A491" s="3" t="inlineStr">
        <is>
          <t>Disclosure of nature and extent of risks arising from financial instruments [line items]</t>
        </is>
      </c>
    </row>
    <row r="492">
      <c r="A492" s="4" t="inlineStr">
        <is>
          <t>Financial assets</t>
        </is>
      </c>
      <c r="C492" s="8" t="n">
        <v>0.367</v>
      </c>
    </row>
    <row r="493">
      <c r="A493" s="4" t="inlineStr">
        <is>
          <t>Coverage ratio</t>
        </is>
      </c>
      <c r="B493" s="12" t="n">
        <v>0.42</v>
      </c>
    </row>
    <row r="494">
      <c r="A494" s="4" t="inlineStr">
        <is>
          <t>Downside 1 [member] | Home loans [member] | 12-month expected credit losses [member]</t>
        </is>
      </c>
    </row>
    <row r="495">
      <c r="A495" s="3" t="inlineStr">
        <is>
          <t>Disclosure of nature and extent of risks arising from financial instruments [line items]</t>
        </is>
      </c>
    </row>
    <row r="496">
      <c r="A496" s="4" t="inlineStr">
        <is>
          <t>Coverage ratio</t>
        </is>
      </c>
      <c r="B496" s="14" t="n">
        <v>0.001</v>
      </c>
      <c r="C496" s="14" t="n">
        <v>0.001</v>
      </c>
    </row>
    <row r="497">
      <c r="A497" s="4" t="inlineStr">
        <is>
          <t>Downside 1 [member] | Home loans [member] | Gross exposure [member] | Financial instruments not credit-impaired [member]</t>
        </is>
      </c>
    </row>
    <row r="498">
      <c r="A498" s="3" t="inlineStr">
        <is>
          <t>Disclosure of nature and extent of risks arising from financial instruments [line items]</t>
        </is>
      </c>
    </row>
    <row r="499">
      <c r="A499" s="4" t="inlineStr">
        <is>
          <t>Financial assets</t>
        </is>
      </c>
      <c r="B499" s="6" t="n">
        <v>-575000000</v>
      </c>
      <c r="C499" s="6" t="n">
        <v>-522000000</v>
      </c>
    </row>
    <row r="500">
      <c r="A500" s="4" t="inlineStr">
        <is>
          <t>Downside 1 [member] | Home loans [member] | Gross exposure [member] | Financial instruments credit-impaired [member]</t>
        </is>
      </c>
    </row>
    <row r="501">
      <c r="A501" s="3" t="inlineStr">
        <is>
          <t>Disclosure of nature and extent of risks arising from financial instruments [line items]</t>
        </is>
      </c>
    </row>
    <row r="502">
      <c r="A502" s="4" t="inlineStr">
        <is>
          <t>Financial assets</t>
        </is>
      </c>
      <c r="B502" s="5" t="n">
        <v>-728000000</v>
      </c>
      <c r="C502" s="5" t="n">
        <v>-711000000</v>
      </c>
    </row>
    <row r="503">
      <c r="A503" s="4" t="inlineStr">
        <is>
          <t>Downside 1 [member] | Home loans [member] | Gross exposure [member] | 12-month expected credit losses [member]</t>
        </is>
      </c>
    </row>
    <row r="504">
      <c r="A504" s="3" t="inlineStr">
        <is>
          <t>Disclosure of nature and extent of risks arising from financial instruments [line items]</t>
        </is>
      </c>
    </row>
    <row r="505">
      <c r="A505" s="4" t="inlineStr">
        <is>
          <t>Financial assets</t>
        </is>
      </c>
      <c r="B505" s="5" t="n">
        <v>-4387000000</v>
      </c>
      <c r="C505" s="5" t="n">
        <v>-4876000000</v>
      </c>
    </row>
    <row r="506">
      <c r="A506" s="4" t="inlineStr">
        <is>
          <t>Downside 1 [member] | Home loans [member] | ECL</t>
        </is>
      </c>
    </row>
    <row r="507">
      <c r="A507" s="3" t="inlineStr">
        <is>
          <t>Disclosure of nature and extent of risks arising from financial instruments [line items]</t>
        </is>
      </c>
    </row>
    <row r="508">
      <c r="A508" s="4" t="inlineStr">
        <is>
          <t>Financial assets</t>
        </is>
      </c>
      <c r="B508" s="5" t="n">
        <v>-347000000</v>
      </c>
      <c r="C508" s="5" t="n">
        <v>-307000000</v>
      </c>
    </row>
    <row r="509">
      <c r="A509" s="4" t="inlineStr">
        <is>
          <t>Downside 1 [member] | Home loans [member] | ECL | Financial instruments not credit-impaired [member]</t>
        </is>
      </c>
    </row>
    <row r="510">
      <c r="A510" s="3" t="inlineStr">
        <is>
          <t>Disclosure of nature and extent of risks arising from financial instruments [line items]</t>
        </is>
      </c>
    </row>
    <row r="511">
      <c r="A511" s="4" t="inlineStr">
        <is>
          <t>Financial assets</t>
        </is>
      </c>
      <c r="B511" s="5" t="n">
        <v>-36000000</v>
      </c>
      <c r="C511" s="5" t="n">
        <v>-41000000</v>
      </c>
    </row>
    <row r="512">
      <c r="A512" s="4" t="inlineStr">
        <is>
          <t>Downside 1 [member] | Home loans [member] | ECL | Financial instruments credit-impaired [member]</t>
        </is>
      </c>
    </row>
    <row r="513">
      <c r="A513" s="3" t="inlineStr">
        <is>
          <t>Disclosure of nature and extent of risks arising from financial instruments [line items]</t>
        </is>
      </c>
    </row>
    <row r="514">
      <c r="A514" s="4" t="inlineStr">
        <is>
          <t>Financial assets</t>
        </is>
      </c>
      <c r="B514" s="5" t="n">
        <v>-306000000</v>
      </c>
      <c r="C514" s="5" t="n">
        <v>-261000000</v>
      </c>
    </row>
    <row r="515">
      <c r="A515" s="4" t="inlineStr">
        <is>
          <t>Downside 1 [member] | Home loans [member] | ECL | 12-month expected credit losses [member]</t>
        </is>
      </c>
    </row>
    <row r="516">
      <c r="A516" s="3" t="inlineStr">
        <is>
          <t>Disclosure of nature and extent of risks arising from financial instruments [line items]</t>
        </is>
      </c>
    </row>
    <row r="517">
      <c r="A517" s="4" t="inlineStr">
        <is>
          <t>Financial assets</t>
        </is>
      </c>
      <c r="B517" s="6" t="n">
        <v>-5000000</v>
      </c>
      <c r="C517" s="6" t="n">
        <v>-5000000</v>
      </c>
    </row>
    <row r="518">
      <c r="A518" s="4" t="inlineStr">
        <is>
          <t>Downside 1 [member] | Credit cards, unsecured loans and other retail lending [member] | Financial instruments not credit-impaired [member]</t>
        </is>
      </c>
    </row>
    <row r="519">
      <c r="A519" s="3" t="inlineStr">
        <is>
          <t>Disclosure of nature and extent of risks arising from financial instruments [line items]</t>
        </is>
      </c>
    </row>
    <row r="520">
      <c r="A520" s="4" t="inlineStr">
        <is>
          <t>Coverage ratio</t>
        </is>
      </c>
      <c r="B520" s="14" t="n">
        <v>0.169</v>
      </c>
      <c r="C520" s="14" t="n">
        <v>0.198</v>
      </c>
    </row>
    <row r="521">
      <c r="A521" s="4" t="inlineStr">
        <is>
          <t>Downside 1 [member] | Credit cards, unsecured loans and other retail lending [member] | Financial instruments credit-impaired [member]</t>
        </is>
      </c>
    </row>
    <row r="522">
      <c r="A522" s="3" t="inlineStr">
        <is>
          <t>Disclosure of nature and extent of risks arising from financial instruments [line items]</t>
        </is>
      </c>
    </row>
    <row r="523">
      <c r="A523" s="4" t="inlineStr">
        <is>
          <t>Financial assets</t>
        </is>
      </c>
      <c r="C523" s="8" t="n">
        <v>0.822</v>
      </c>
    </row>
    <row r="524">
      <c r="A524" s="4" t="inlineStr">
        <is>
          <t>Coverage ratio</t>
        </is>
      </c>
      <c r="B524" s="14" t="n">
        <v>0.947</v>
      </c>
      <c r="C524" s="14" t="n">
        <v>0.822</v>
      </c>
    </row>
    <row r="525">
      <c r="A525" s="4" t="inlineStr">
        <is>
          <t>Downside 1 [member] | Credit cards, unsecured loans and other retail lending [member] | 12-month expected credit losses [member]</t>
        </is>
      </c>
    </row>
    <row r="526">
      <c r="A526" s="3" t="inlineStr">
        <is>
          <t>Disclosure of nature and extent of risks arising from financial instruments [line items]</t>
        </is>
      </c>
    </row>
    <row r="527">
      <c r="A527" s="4" t="inlineStr">
        <is>
          <t>Coverage ratio</t>
        </is>
      </c>
      <c r="B527" s="14" t="n">
        <v>0.011</v>
      </c>
      <c r="C527" s="14" t="n">
        <v>0.008999999999999999</v>
      </c>
    </row>
    <row r="528">
      <c r="A528" s="4" t="inlineStr">
        <is>
          <t>Downside 1 [member] | Credit cards, unsecured loans and other retail lending [member] | Gross exposure [member] | Financial instruments not credit-impaired [member]</t>
        </is>
      </c>
    </row>
    <row r="529">
      <c r="A529" s="3" t="inlineStr">
        <is>
          <t>Disclosure of nature and extent of risks arising from financial instruments [line items]</t>
        </is>
      </c>
    </row>
    <row r="530">
      <c r="A530" s="4" t="inlineStr">
        <is>
          <t>Financial assets</t>
        </is>
      </c>
      <c r="B530" s="6" t="n">
        <v>-4721000000</v>
      </c>
      <c r="C530" s="6" t="n">
        <v>-5615000000</v>
      </c>
    </row>
    <row r="531">
      <c r="A531" s="4" t="inlineStr">
        <is>
          <t>Downside 1 [member] | Credit cards, unsecured loans and other retail lending [member] | Gross exposure [member] | Financial instruments credit-impaired [member]</t>
        </is>
      </c>
    </row>
    <row r="532">
      <c r="A532" s="3" t="inlineStr">
        <is>
          <t>Disclosure of nature and extent of risks arising from financial instruments [line items]</t>
        </is>
      </c>
    </row>
    <row r="533">
      <c r="A533" s="4" t="inlineStr">
        <is>
          <t>Financial assets</t>
        </is>
      </c>
      <c r="B533" s="5" t="n">
        <v>-1279000000</v>
      </c>
      <c r="C533" s="5" t="n">
        <v>-1697000000</v>
      </c>
    </row>
    <row r="534">
      <c r="A534" s="4" t="inlineStr">
        <is>
          <t>Downside 1 [member] | Credit cards, unsecured loans and other retail lending [member] | Gross exposure [member] | 12-month expected credit losses [member]</t>
        </is>
      </c>
    </row>
    <row r="535">
      <c r="A535" s="3" t="inlineStr">
        <is>
          <t>Disclosure of nature and extent of risks arising from financial instruments [line items]</t>
        </is>
      </c>
    </row>
    <row r="536">
      <c r="A536" s="4" t="inlineStr">
        <is>
          <t>Financial assets</t>
        </is>
      </c>
      <c r="B536" s="5" t="n">
        <v>-24411000000</v>
      </c>
      <c r="C536" s="5" t="n">
        <v>-37921000000</v>
      </c>
    </row>
    <row r="537">
      <c r="A537" s="4" t="inlineStr">
        <is>
          <t>Downside 1 [member] | Credit cards, unsecured loans and other retail lending [member] | ECL</t>
        </is>
      </c>
    </row>
    <row r="538">
      <c r="A538" s="3" t="inlineStr">
        <is>
          <t>Disclosure of nature and extent of risks arising from financial instruments [line items]</t>
        </is>
      </c>
    </row>
    <row r="539">
      <c r="A539" s="4" t="inlineStr">
        <is>
          <t>Financial assets</t>
        </is>
      </c>
      <c r="B539" s="5" t="n">
        <v>-2265000000</v>
      </c>
      <c r="C539" s="5" t="n">
        <v>-2859000000</v>
      </c>
    </row>
    <row r="540">
      <c r="A540" s="4" t="inlineStr">
        <is>
          <t>Downside 1 [member] | Credit cards, unsecured loans and other retail lending [member] | ECL | Financial instruments not credit-impaired [member]</t>
        </is>
      </c>
    </row>
    <row r="541">
      <c r="A541" s="3" t="inlineStr">
        <is>
          <t>Disclosure of nature and extent of risks arising from financial instruments [line items]</t>
        </is>
      </c>
    </row>
    <row r="542">
      <c r="A542" s="4" t="inlineStr">
        <is>
          <t>Financial assets</t>
        </is>
      </c>
      <c r="B542" s="5" t="n">
        <v>-796000000</v>
      </c>
      <c r="C542" s="5" t="n">
        <v>-1115000000</v>
      </c>
    </row>
    <row r="543">
      <c r="A543" s="4" t="inlineStr">
        <is>
          <t>Downside 1 [member] | Credit cards, unsecured loans and other retail lending [member] | ECL | Financial instruments credit-impaired [member]</t>
        </is>
      </c>
    </row>
    <row r="544">
      <c r="A544" s="3" t="inlineStr">
        <is>
          <t>Disclosure of nature and extent of risks arising from financial instruments [line items]</t>
        </is>
      </c>
    </row>
    <row r="545">
      <c r="A545" s="4" t="inlineStr">
        <is>
          <t>Financial assets</t>
        </is>
      </c>
      <c r="B545" s="5" t="n">
        <v>-1211000000</v>
      </c>
      <c r="C545" s="5" t="n">
        <v>-1395000000</v>
      </c>
    </row>
    <row r="546">
      <c r="A546" s="4" t="inlineStr">
        <is>
          <t>Downside 1 [member] | Credit cards, unsecured loans and other retail lending [member] | ECL | 12-month expected credit losses [member]</t>
        </is>
      </c>
    </row>
    <row r="547">
      <c r="A547" s="3" t="inlineStr">
        <is>
          <t>Disclosure of nature and extent of risks arising from financial instruments [line items]</t>
        </is>
      </c>
    </row>
    <row r="548">
      <c r="A548" s="4" t="inlineStr">
        <is>
          <t>Financial assets</t>
        </is>
      </c>
      <c r="B548" s="6" t="n">
        <v>-258000000</v>
      </c>
      <c r="C548" s="6" t="n">
        <v>-349000000</v>
      </c>
    </row>
    <row r="549">
      <c r="A549" s="4" t="inlineStr">
        <is>
          <t>Downside 1 [member] | Loans to corporate entities [member] | Financial instruments not credit-impaired [member]</t>
        </is>
      </c>
    </row>
    <row r="550">
      <c r="A550" s="3" t="inlineStr">
        <is>
          <t>Disclosure of nature and extent of risks arising from financial instruments [line items]</t>
        </is>
      </c>
    </row>
    <row r="551">
      <c r="A551" s="4" t="inlineStr">
        <is>
          <t>Coverage ratio</t>
        </is>
      </c>
      <c r="B551" s="14" t="n">
        <v>0.051</v>
      </c>
      <c r="C551" s="14" t="n">
        <v>0.033</v>
      </c>
    </row>
    <row r="552">
      <c r="A552" s="4" t="inlineStr">
        <is>
          <t>Downside 1 [member] | Loans to corporate entities [member] | Financial instruments credit-impaired [member]</t>
        </is>
      </c>
    </row>
    <row r="553">
      <c r="A553" s="3" t="inlineStr">
        <is>
          <t>Disclosure of nature and extent of risks arising from financial instruments [line items]</t>
        </is>
      </c>
    </row>
    <row r="554">
      <c r="A554" s="4" t="inlineStr">
        <is>
          <t>Financial assets</t>
        </is>
      </c>
      <c r="C554" s="8" t="n">
        <v>0.013</v>
      </c>
    </row>
    <row r="555">
      <c r="A555" s="4" t="inlineStr">
        <is>
          <t>Coverage ratio</t>
        </is>
      </c>
      <c r="B555" s="14" t="n">
        <v>0.034</v>
      </c>
    </row>
    <row r="556">
      <c r="A556" s="4" t="inlineStr">
        <is>
          <t>Downside 1 [member] | Loans to corporate entities [member] | 12-month expected credit losses [member]</t>
        </is>
      </c>
    </row>
    <row r="557">
      <c r="A557" s="3" t="inlineStr">
        <is>
          <t>Disclosure of nature and extent of risks arising from financial instruments [line items]</t>
        </is>
      </c>
    </row>
    <row r="558">
      <c r="A558" s="4" t="inlineStr">
        <is>
          <t>Coverage ratio</t>
        </is>
      </c>
      <c r="B558" s="14" t="n">
        <v>0.002</v>
      </c>
      <c r="C558" s="14" t="n">
        <v>0.002</v>
      </c>
    </row>
    <row r="559">
      <c r="A559" s="4" t="inlineStr">
        <is>
          <t>Downside 1 [member] | Loans to corporate entities [member] | Gross exposure [member] | Financial instruments not credit-impaired [member]</t>
        </is>
      </c>
    </row>
    <row r="560">
      <c r="A560" s="3" t="inlineStr">
        <is>
          <t>Disclosure of nature and extent of risks arising from financial instruments [line items]</t>
        </is>
      </c>
    </row>
    <row r="561">
      <c r="A561" s="4" t="inlineStr">
        <is>
          <t>Financial assets</t>
        </is>
      </c>
      <c r="B561" s="6" t="n">
        <v>-32757000000</v>
      </c>
      <c r="C561" s="6" t="n">
        <v>-15145000000</v>
      </c>
    </row>
    <row r="562">
      <c r="A562" s="4" t="inlineStr">
        <is>
          <t>Downside 1 [member] | Loans to corporate entities [member] | Gross exposure [member] | Financial instruments credit-impaired [member]</t>
        </is>
      </c>
    </row>
    <row r="563">
      <c r="A563" s="3" t="inlineStr">
        <is>
          <t>Disclosure of nature and extent of risks arising from financial instruments [line items]</t>
        </is>
      </c>
    </row>
    <row r="564">
      <c r="A564" s="4" t="inlineStr">
        <is>
          <t>Financial assets</t>
        </is>
      </c>
      <c r="B564" s="5" t="n">
        <v>-863000000</v>
      </c>
      <c r="C564" s="5" t="n">
        <v>-279000000</v>
      </c>
    </row>
    <row r="565">
      <c r="A565" s="4" t="inlineStr">
        <is>
          <t>Downside 1 [member] | Loans to corporate entities [member] | Gross exposure [member] | 12-month expected credit losses [member]</t>
        </is>
      </c>
    </row>
    <row r="566">
      <c r="A566" s="3" t="inlineStr">
        <is>
          <t>Disclosure of nature and extent of risks arising from financial instruments [line items]</t>
        </is>
      </c>
    </row>
    <row r="567">
      <c r="A567" s="4" t="inlineStr">
        <is>
          <t>Financial assets</t>
        </is>
      </c>
      <c r="B567" s="5" t="n">
        <v>-113027000000</v>
      </c>
      <c r="C567" s="5" t="n">
        <v>-139227000000</v>
      </c>
    </row>
    <row r="568">
      <c r="A568" s="4" t="inlineStr">
        <is>
          <t>Downside 1 [member] | Loans to corporate entities [member] | ECL</t>
        </is>
      </c>
    </row>
    <row r="569">
      <c r="A569" s="3" t="inlineStr">
        <is>
          <t>Disclosure of nature and extent of risks arising from financial instruments [line items]</t>
        </is>
      </c>
    </row>
    <row r="570">
      <c r="A570" s="4" t="inlineStr">
        <is>
          <t>Financial assets</t>
        </is>
      </c>
      <c r="B570" s="5" t="n">
        <v>-1930000000</v>
      </c>
      <c r="C570" s="5" t="n">
        <v>-741000000</v>
      </c>
    </row>
    <row r="571">
      <c r="A571" s="4" t="inlineStr">
        <is>
          <t>Downside 1 [member] | Loans to corporate entities [member] | ECL | Financial instruments not credit-impaired [member]</t>
        </is>
      </c>
    </row>
    <row r="572">
      <c r="A572" s="3" t="inlineStr">
        <is>
          <t>Disclosure of nature and extent of risks arising from financial instruments [line items]</t>
        </is>
      </c>
    </row>
    <row r="573">
      <c r="A573" s="4" t="inlineStr">
        <is>
          <t>Financial assets</t>
        </is>
      </c>
      <c r="B573" s="5" t="n">
        <v>-1683000000</v>
      </c>
      <c r="C573" s="5" t="n">
        <v>-493000000</v>
      </c>
    </row>
    <row r="574">
      <c r="A574" s="4" t="inlineStr">
        <is>
          <t>Downside 1 [member] | Loans to corporate entities [member] | ECL | Financial instruments credit-impaired [member]</t>
        </is>
      </c>
    </row>
    <row r="575">
      <c r="A575" s="3" t="inlineStr">
        <is>
          <t>Disclosure of nature and extent of risks arising from financial instruments [line items]</t>
        </is>
      </c>
    </row>
    <row r="576">
      <c r="A576" s="4" t="inlineStr">
        <is>
          <t>Financial assets</t>
        </is>
      </c>
      <c r="B576" s="5" t="n">
        <v>-29000000</v>
      </c>
      <c r="C576" s="5" t="n">
        <v>-4000000</v>
      </c>
    </row>
    <row r="577">
      <c r="A577" s="4" t="inlineStr">
        <is>
          <t>Downside 1 [member] | Loans to corporate entities [member] | ECL | 12-month expected credit losses [member]</t>
        </is>
      </c>
    </row>
    <row r="578">
      <c r="A578" s="3" t="inlineStr">
        <is>
          <t>Disclosure of nature and extent of risks arising from financial instruments [line items]</t>
        </is>
      </c>
    </row>
    <row r="579">
      <c r="A579" s="4" t="inlineStr">
        <is>
          <t>Financial assets</t>
        </is>
      </c>
      <c r="B579" s="6" t="n">
        <v>-218000000</v>
      </c>
      <c r="C579" s="6" t="n">
        <v>-244000000</v>
      </c>
    </row>
    <row r="580">
      <c r="A580" s="4" t="inlineStr">
        <is>
          <t>Downside 1 [member] | United Kingdom | GDP [member]</t>
        </is>
      </c>
    </row>
    <row r="581">
      <c r="A581" s="3" t="inlineStr">
        <is>
          <t>Disclosure of nature and extent of risks arising from financial instruments [line items]</t>
        </is>
      </c>
    </row>
    <row r="582">
      <c r="A582" s="4" t="inlineStr">
        <is>
          <t>Expected credit loss rate</t>
        </is>
      </c>
      <c r="B582" s="4" t="inlineStr">
        <is>
          <t>22.10%</t>
        </is>
      </c>
      <c r="C582" s="4" t="inlineStr">
        <is>
          <t>0.20%</t>
        </is>
      </c>
    </row>
    <row r="583">
      <c r="A583" s="4" t="inlineStr">
        <is>
          <t>Downside 1 [member] | United Kingdom | Unemployment [member]</t>
        </is>
      </c>
    </row>
    <row r="584">
      <c r="A584" s="3" t="inlineStr">
        <is>
          <t>Disclosure of nature and extent of risks arising from financial instruments [line items]</t>
        </is>
      </c>
    </row>
    <row r="585">
      <c r="A585" s="4" t="inlineStr">
        <is>
          <t>Expected credit loss rate</t>
        </is>
      </c>
      <c r="B585" s="4" t="inlineStr">
        <is>
          <t>8.40%</t>
        </is>
      </c>
      <c r="C585" s="4" t="inlineStr">
        <is>
          <t>5.80%</t>
        </is>
      </c>
    </row>
    <row r="586">
      <c r="A586" s="4" t="inlineStr">
        <is>
          <t>Downside 1 [member] | United Kingdom | HPI [member]</t>
        </is>
      </c>
    </row>
    <row r="587">
      <c r="A587" s="3" t="inlineStr">
        <is>
          <t>Disclosure of nature and extent of risks arising from financial instruments [line items]</t>
        </is>
      </c>
    </row>
    <row r="588">
      <c r="A588" s="4" t="inlineStr">
        <is>
          <t>Expected credit loss rate</t>
        </is>
      </c>
      <c r="B588" s="4" t="inlineStr">
        <is>
          <t>4.50%</t>
        </is>
      </c>
      <c r="C588" s="4" t="inlineStr">
        <is>
          <t>6.30%</t>
        </is>
      </c>
    </row>
    <row r="589">
      <c r="A589" s="4" t="inlineStr">
        <is>
          <t>Downside 1 [member] | US | GDP [member]</t>
        </is>
      </c>
    </row>
    <row r="590">
      <c r="A590" s="3" t="inlineStr">
        <is>
          <t>Disclosure of nature and extent of risks arising from financial instruments [line items]</t>
        </is>
      </c>
    </row>
    <row r="591">
      <c r="A591" s="4" t="inlineStr">
        <is>
          <t>Expected credit loss rate</t>
        </is>
      </c>
      <c r="B591" s="4" t="inlineStr">
        <is>
          <t>10.60%</t>
        </is>
      </c>
      <c r="C591" s="4" t="inlineStr">
        <is>
          <t>0.50%</t>
        </is>
      </c>
    </row>
    <row r="592">
      <c r="A592" s="4" t="inlineStr">
        <is>
          <t>Downside 1 [member] | US | Unemployment [member]</t>
        </is>
      </c>
    </row>
    <row r="593">
      <c r="A593" s="3" t="inlineStr">
        <is>
          <t>Disclosure of nature and extent of risks arising from financial instruments [line items]</t>
        </is>
      </c>
    </row>
    <row r="594">
      <c r="A594" s="4" t="inlineStr">
        <is>
          <t>Expected credit loss rate</t>
        </is>
      </c>
      <c r="B594" s="4" t="inlineStr">
        <is>
          <t>13.00%</t>
        </is>
      </c>
      <c r="C594" s="4" t="inlineStr">
        <is>
          <t>5.40%</t>
        </is>
      </c>
    </row>
    <row r="595">
      <c r="A595" s="4" t="inlineStr">
        <is>
          <t>Downside 1 [member] | US | HPI [member]</t>
        </is>
      </c>
    </row>
    <row r="596">
      <c r="A596" s="3" t="inlineStr">
        <is>
          <t>Disclosure of nature and extent of risks arising from financial instruments [line items]</t>
        </is>
      </c>
    </row>
    <row r="597">
      <c r="A597" s="4" t="inlineStr">
        <is>
          <t>Expected credit loss rate</t>
        </is>
      </c>
      <c r="B597" s="4" t="inlineStr">
        <is>
          <t>3.70%</t>
        </is>
      </c>
      <c r="C597" s="4" t="inlineStr">
        <is>
          <t>0.30%</t>
        </is>
      </c>
    </row>
    <row r="598">
      <c r="A598" s="4" t="inlineStr">
        <is>
          <t>Downside 1 [member] | US | Federal Funds Rate [member]</t>
        </is>
      </c>
    </row>
    <row r="599">
      <c r="A599" s="3" t="inlineStr">
        <is>
          <t>Disclosure of nature and extent of risks arising from financial instruments [line items]</t>
        </is>
      </c>
    </row>
    <row r="600">
      <c r="A600" s="4" t="inlineStr">
        <is>
          <t>Expected credit loss rate</t>
        </is>
      </c>
      <c r="B600" s="4" t="inlineStr">
        <is>
          <t>1.30%</t>
        </is>
      </c>
      <c r="C600" s="4" t="inlineStr">
        <is>
          <t>3.00%</t>
        </is>
      </c>
    </row>
    <row r="601">
      <c r="A601" s="4" t="inlineStr">
        <is>
          <t>Downside 2 [member]</t>
        </is>
      </c>
    </row>
    <row r="602">
      <c r="A602" s="3" t="inlineStr">
        <is>
          <t>Disclosure of nature and extent of risks arising from financial instruments [line items]</t>
        </is>
      </c>
    </row>
    <row r="603">
      <c r="A603" s="4" t="inlineStr">
        <is>
          <t>Expected credit loss rate</t>
        </is>
      </c>
      <c r="B603" s="4" t="inlineStr">
        <is>
          <t>15.40%</t>
        </is>
      </c>
      <c r="C603" s="4" t="inlineStr">
        <is>
          <t>3.30%</t>
        </is>
      </c>
    </row>
    <row r="604">
      <c r="A604" s="4" t="inlineStr">
        <is>
          <t>Downside 2 [member] | Loans and advances [member] | Gross exposure [member]</t>
        </is>
      </c>
    </row>
    <row r="605">
      <c r="A605" s="3" t="inlineStr">
        <is>
          <t>Disclosure of nature and extent of risks arising from financial instruments [line items]</t>
        </is>
      </c>
    </row>
    <row r="606">
      <c r="A606" s="4" t="inlineStr">
        <is>
          <t>Increase (decrease) through transfers into stage two from stage one, financial assets</t>
        </is>
      </c>
      <c r="B606" s="6" t="n">
        <v>17000000000</v>
      </c>
    </row>
    <row r="607">
      <c r="A607" s="4" t="inlineStr">
        <is>
          <t>Downside 2 [member] | Home loans [member] | Financial instruments not credit-impaired [member]</t>
        </is>
      </c>
    </row>
    <row r="608">
      <c r="A608" s="3" t="inlineStr">
        <is>
          <t>Disclosure of nature and extent of risks arising from financial instruments [line items]</t>
        </is>
      </c>
    </row>
    <row r="609">
      <c r="A609" s="4" t="inlineStr">
        <is>
          <t>Coverage ratio</t>
        </is>
      </c>
      <c r="B609" s="14" t="n">
        <v>0.067</v>
      </c>
      <c r="C609" s="14" t="n">
        <v>0.08799999999999999</v>
      </c>
    </row>
    <row r="610">
      <c r="A610" s="4" t="inlineStr">
        <is>
          <t>Downside 2 [member] | Home loans [member] | Financial instruments credit-impaired [member]</t>
        </is>
      </c>
    </row>
    <row r="611">
      <c r="A611" s="3" t="inlineStr">
        <is>
          <t>Disclosure of nature and extent of risks arising from financial instruments [line items]</t>
        </is>
      </c>
    </row>
    <row r="612">
      <c r="A612" s="4" t="inlineStr">
        <is>
          <t>Financial assets</t>
        </is>
      </c>
      <c r="C612" s="8" t="n">
        <v>0.372</v>
      </c>
    </row>
    <row r="613">
      <c r="A613" s="4" t="inlineStr">
        <is>
          <t>Coverage ratio</t>
        </is>
      </c>
      <c r="B613" s="14" t="n">
        <v>0.499</v>
      </c>
    </row>
    <row r="614">
      <c r="A614" s="4" t="inlineStr">
        <is>
          <t>Downside 2 [member] | Home loans [member] | 12-month expected credit losses [member]</t>
        </is>
      </c>
    </row>
    <row r="615">
      <c r="A615" s="3" t="inlineStr">
        <is>
          <t>Disclosure of nature and extent of risks arising from financial instruments [line items]</t>
        </is>
      </c>
    </row>
    <row r="616">
      <c r="A616" s="4" t="inlineStr">
        <is>
          <t>Coverage ratio</t>
        </is>
      </c>
      <c r="B616" s="14" t="n">
        <v>0.001</v>
      </c>
      <c r="C616" s="14" t="n">
        <v>0.001</v>
      </c>
    </row>
    <row r="617">
      <c r="A617" s="4" t="inlineStr">
        <is>
          <t>Downside 2 [member] | Home loans [member] | Gross exposure [member] | Financial instruments not credit-impaired [member]</t>
        </is>
      </c>
    </row>
    <row r="618">
      <c r="A618" s="3" t="inlineStr">
        <is>
          <t>Disclosure of nature and extent of risks arising from financial instruments [line items]</t>
        </is>
      </c>
    </row>
    <row r="619">
      <c r="A619" s="4" t="inlineStr">
        <is>
          <t>Financial assets</t>
        </is>
      </c>
      <c r="B619" s="6" t="n">
        <v>-597000000</v>
      </c>
      <c r="C619" s="6" t="n">
        <v>-535000000</v>
      </c>
    </row>
    <row r="620">
      <c r="A620" s="4" t="inlineStr">
        <is>
          <t>Downside 2 [member] | Home loans [member] | Gross exposure [member] | Financial instruments credit-impaired [member]</t>
        </is>
      </c>
    </row>
    <row r="621">
      <c r="A621" s="3" t="inlineStr">
        <is>
          <t>Disclosure of nature and extent of risks arising from financial instruments [line items]</t>
        </is>
      </c>
    </row>
    <row r="622">
      <c r="A622" s="4" t="inlineStr">
        <is>
          <t>Financial assets</t>
        </is>
      </c>
      <c r="B622" s="5" t="n">
        <v>-728000000</v>
      </c>
      <c r="C622" s="5" t="n">
        <v>-711000000</v>
      </c>
    </row>
    <row r="623">
      <c r="A623" s="4" t="inlineStr">
        <is>
          <t>Downside 2 [member] | Home loans [member] | Gross exposure [member] | 12-month expected credit losses [member]</t>
        </is>
      </c>
    </row>
    <row r="624">
      <c r="A624" s="3" t="inlineStr">
        <is>
          <t>Disclosure of nature and extent of risks arising from financial instruments [line items]</t>
        </is>
      </c>
    </row>
    <row r="625">
      <c r="A625" s="4" t="inlineStr">
        <is>
          <t>Financial assets</t>
        </is>
      </c>
      <c r="B625" s="5" t="n">
        <v>-4365000000</v>
      </c>
      <c r="C625" s="5" t="n">
        <v>-4863000000</v>
      </c>
    </row>
    <row r="626">
      <c r="A626" s="4" t="inlineStr">
        <is>
          <t>Downside 2 [member] | Home loans [member] | ECL</t>
        </is>
      </c>
    </row>
    <row r="627">
      <c r="A627" s="3" t="inlineStr">
        <is>
          <t>Disclosure of nature and extent of risks arising from financial instruments [line items]</t>
        </is>
      </c>
    </row>
    <row r="628">
      <c r="A628" s="4" t="inlineStr">
        <is>
          <t>Financial assets</t>
        </is>
      </c>
      <c r="B628" s="5" t="n">
        <v>-408000000</v>
      </c>
      <c r="C628" s="5" t="n">
        <v>-316000000</v>
      </c>
    </row>
    <row r="629">
      <c r="A629" s="4" t="inlineStr">
        <is>
          <t>Downside 2 [member] | Home loans [member] | ECL | Financial instruments not credit-impaired [member]</t>
        </is>
      </c>
    </row>
    <row r="630">
      <c r="A630" s="3" t="inlineStr">
        <is>
          <t>Disclosure of nature and extent of risks arising from financial instruments [line items]</t>
        </is>
      </c>
    </row>
    <row r="631">
      <c r="A631" s="4" t="inlineStr">
        <is>
          <t>Financial assets</t>
        </is>
      </c>
      <c r="B631" s="5" t="n">
        <v>-40000000</v>
      </c>
      <c r="C631" s="5" t="n">
        <v>-47000000</v>
      </c>
    </row>
    <row r="632">
      <c r="A632" s="4" t="inlineStr">
        <is>
          <t>Downside 2 [member] | Home loans [member] | ECL | Financial instruments credit-impaired [member]</t>
        </is>
      </c>
    </row>
    <row r="633">
      <c r="A633" s="3" t="inlineStr">
        <is>
          <t>Disclosure of nature and extent of risks arising from financial instruments [line items]</t>
        </is>
      </c>
    </row>
    <row r="634">
      <c r="A634" s="4" t="inlineStr">
        <is>
          <t>Financial assets</t>
        </is>
      </c>
      <c r="B634" s="5" t="n">
        <v>-363000000</v>
      </c>
      <c r="C634" s="5" t="n">
        <v>-264000000</v>
      </c>
    </row>
    <row r="635">
      <c r="A635" s="4" t="inlineStr">
        <is>
          <t>Downside 2 [member] | Home loans [member] | ECL | 12-month expected credit losses [member]</t>
        </is>
      </c>
    </row>
    <row r="636">
      <c r="A636" s="3" t="inlineStr">
        <is>
          <t>Disclosure of nature and extent of risks arising from financial instruments [line items]</t>
        </is>
      </c>
    </row>
    <row r="637">
      <c r="A637" s="4" t="inlineStr">
        <is>
          <t>Financial assets</t>
        </is>
      </c>
      <c r="B637" s="6" t="n">
        <v>-5000000</v>
      </c>
      <c r="C637" s="6" t="n">
        <v>-5000000</v>
      </c>
    </row>
    <row r="638">
      <c r="A638" s="4" t="inlineStr">
        <is>
          <t>Downside 2 [member] | Credit cards, unsecured loans and other retail lending [member] | Financial instruments not credit-impaired [member]</t>
        </is>
      </c>
    </row>
    <row r="639">
      <c r="A639" s="3" t="inlineStr">
        <is>
          <t>Disclosure of nature and extent of risks arising from financial instruments [line items]</t>
        </is>
      </c>
    </row>
    <row r="640">
      <c r="A640" s="4" t="inlineStr">
        <is>
          <t>Coverage ratio</t>
        </is>
      </c>
      <c r="B640" s="12" t="n">
        <v>0.18</v>
      </c>
      <c r="C640" s="12" t="n">
        <v>0.34</v>
      </c>
    </row>
    <row r="641">
      <c r="A641" s="4" t="inlineStr">
        <is>
          <t>Downside 2 [member] | Credit cards, unsecured loans and other retail lending [member] | Financial instruments credit-impaired [member]</t>
        </is>
      </c>
    </row>
    <row r="642">
      <c r="A642" s="3" t="inlineStr">
        <is>
          <t>Disclosure of nature and extent of risks arising from financial instruments [line items]</t>
        </is>
      </c>
    </row>
    <row r="643">
      <c r="A643" s="4" t="inlineStr">
        <is>
          <t>Financial assets</t>
        </is>
      </c>
      <c r="C643" s="8" t="n">
        <v>0.836</v>
      </c>
    </row>
    <row r="644">
      <c r="A644" s="4" t="inlineStr">
        <is>
          <t>Coverage ratio</t>
        </is>
      </c>
      <c r="B644" s="14" t="n">
        <v>0.946</v>
      </c>
      <c r="C644" s="14" t="n">
        <v>0.836</v>
      </c>
    </row>
    <row r="645">
      <c r="A645" s="4" t="inlineStr">
        <is>
          <t>Downside 2 [member] | Credit cards, unsecured loans and other retail lending [member] | 12-month expected credit losses [member]</t>
        </is>
      </c>
    </row>
    <row r="646">
      <c r="A646" s="3" t="inlineStr">
        <is>
          <t>Disclosure of nature and extent of risks arising from financial instruments [line items]</t>
        </is>
      </c>
    </row>
    <row r="647">
      <c r="A647" s="4" t="inlineStr">
        <is>
          <t>Coverage ratio</t>
        </is>
      </c>
      <c r="B647" s="14" t="n">
        <v>0.011</v>
      </c>
      <c r="C647" s="14" t="n">
        <v>0.008999999999999999</v>
      </c>
    </row>
    <row r="648">
      <c r="A648" s="4" t="inlineStr">
        <is>
          <t>Downside 2 [member] | Credit cards, unsecured loans and other retail lending [member] | Gross exposure [member] | Financial instruments not credit-impaired [member]</t>
        </is>
      </c>
    </row>
    <row r="649">
      <c r="A649" s="3" t="inlineStr">
        <is>
          <t>Disclosure of nature and extent of risks arising from financial instruments [line items]</t>
        </is>
      </c>
    </row>
    <row r="650">
      <c r="A650" s="4" t="inlineStr">
        <is>
          <t>Financial assets</t>
        </is>
      </c>
      <c r="B650" s="6" t="n">
        <v>-5796000000</v>
      </c>
      <c r="C650" s="6" t="n">
        <v>-7204000000</v>
      </c>
    </row>
    <row r="651">
      <c r="A651" s="4" t="inlineStr">
        <is>
          <t>Downside 2 [member] | Credit cards, unsecured loans and other retail lending [member] | Gross exposure [member] | Financial instruments credit-impaired [member]</t>
        </is>
      </c>
    </row>
    <row r="652">
      <c r="A652" s="3" t="inlineStr">
        <is>
          <t>Disclosure of nature and extent of risks arising from financial instruments [line items]</t>
        </is>
      </c>
    </row>
    <row r="653">
      <c r="A653" s="4" t="inlineStr">
        <is>
          <t>Financial assets</t>
        </is>
      </c>
      <c r="B653" s="5" t="n">
        <v>-1279000000</v>
      </c>
      <c r="C653" s="5" t="n">
        <v>-1697000000</v>
      </c>
    </row>
    <row r="654">
      <c r="A654" s="4" t="inlineStr">
        <is>
          <t>Downside 2 [member] | Credit cards, unsecured loans and other retail lending [member] | Gross exposure [member] | 12-month expected credit losses [member]</t>
        </is>
      </c>
    </row>
    <row r="655">
      <c r="A655" s="3" t="inlineStr">
        <is>
          <t>Disclosure of nature and extent of risks arising from financial instruments [line items]</t>
        </is>
      </c>
    </row>
    <row r="656">
      <c r="A656" s="4" t="inlineStr">
        <is>
          <t>Financial assets</t>
        </is>
      </c>
      <c r="B656" s="5" t="n">
        <v>-24247000000</v>
      </c>
      <c r="C656" s="5" t="n">
        <v>-38414000000</v>
      </c>
    </row>
    <row r="657">
      <c r="A657" s="4" t="inlineStr">
        <is>
          <t>Downside 2 [member] | Credit cards, unsecured loans and other retail lending [member] | ECL</t>
        </is>
      </c>
    </row>
    <row r="658">
      <c r="A658" s="3" t="inlineStr">
        <is>
          <t>Disclosure of nature and extent of risks arising from financial instruments [line items]</t>
        </is>
      </c>
    </row>
    <row r="659">
      <c r="A659" s="4" t="inlineStr">
        <is>
          <t>Financial assets</t>
        </is>
      </c>
      <c r="B659" s="5" t="n">
        <v>-2518000000</v>
      </c>
      <c r="C659" s="5" t="n">
        <v>-4224000000</v>
      </c>
    </row>
    <row r="660">
      <c r="A660" s="4" t="inlineStr">
        <is>
          <t>Downside 2 [member] | Credit cards, unsecured loans and other retail lending [member] | ECL | Financial instruments not credit-impaired [member]</t>
        </is>
      </c>
    </row>
    <row r="661">
      <c r="A661" s="3" t="inlineStr">
        <is>
          <t>Disclosure of nature and extent of risks arising from financial instruments [line items]</t>
        </is>
      </c>
    </row>
    <row r="662">
      <c r="A662" s="4" t="inlineStr">
        <is>
          <t>Financial assets</t>
        </is>
      </c>
      <c r="B662" s="5" t="n">
        <v>-1045000000</v>
      </c>
      <c r="C662" s="5" t="n">
        <v>-2450000000</v>
      </c>
    </row>
    <row r="663">
      <c r="A663" s="4" t="inlineStr">
        <is>
          <t>Downside 2 [member] | Credit cards, unsecured loans and other retail lending [member] | ECL | Financial instruments credit-impaired [member]</t>
        </is>
      </c>
    </row>
    <row r="664">
      <c r="A664" s="3" t="inlineStr">
        <is>
          <t>Disclosure of nature and extent of risks arising from financial instruments [line items]</t>
        </is>
      </c>
    </row>
    <row r="665">
      <c r="A665" s="4" t="inlineStr">
        <is>
          <t>Financial assets</t>
        </is>
      </c>
      <c r="B665" s="5" t="n">
        <v>-1210000000</v>
      </c>
      <c r="C665" s="5" t="n">
        <v>-1418000000</v>
      </c>
    </row>
    <row r="666">
      <c r="A666" s="4" t="inlineStr">
        <is>
          <t>Downside 2 [member] | Credit cards, unsecured loans and other retail lending [member] | ECL | 12-month expected credit losses [member]</t>
        </is>
      </c>
    </row>
    <row r="667">
      <c r="A667" s="3" t="inlineStr">
        <is>
          <t>Disclosure of nature and extent of risks arising from financial instruments [line items]</t>
        </is>
      </c>
    </row>
    <row r="668">
      <c r="A668" s="4" t="inlineStr">
        <is>
          <t>Financial assets</t>
        </is>
      </c>
      <c r="B668" s="5" t="n">
        <v>-263000000</v>
      </c>
      <c r="C668" s="6" t="n">
        <v>-356000000</v>
      </c>
    </row>
    <row r="669">
      <c r="A669" s="4" t="inlineStr">
        <is>
          <t>Downside 2 [member] | Credit cards, unsecured loans and other retail lending [member] | ECL | Financial assets at amortised cost [member]</t>
        </is>
      </c>
    </row>
    <row r="670">
      <c r="A670" s="3" t="inlineStr">
        <is>
          <t>Disclosure of nature and extent of risks arising from financial instruments [line items]</t>
        </is>
      </c>
    </row>
    <row r="671">
      <c r="A671" s="4" t="inlineStr">
        <is>
          <t>ECL movement excluding assets derecognised due to disposals and write-off</t>
        </is>
      </c>
      <c r="B671" s="6" t="n">
        <v>3000000000</v>
      </c>
    </row>
    <row r="672">
      <c r="A672" s="4" t="inlineStr">
        <is>
          <t>Downside 2 [member] | Loans to corporate entities [member] | Financial instruments not credit-impaired [member]</t>
        </is>
      </c>
    </row>
    <row r="673">
      <c r="A673" s="3" t="inlineStr">
        <is>
          <t>Disclosure of nature and extent of risks arising from financial instruments [line items]</t>
        </is>
      </c>
    </row>
    <row r="674">
      <c r="A674" s="4" t="inlineStr">
        <is>
          <t>Coverage ratio</t>
        </is>
      </c>
      <c r="B674" s="14" t="n">
        <v>0.062</v>
      </c>
      <c r="C674" s="14" t="n">
        <v>0.045</v>
      </c>
    </row>
    <row r="675">
      <c r="A675" s="4" t="inlineStr">
        <is>
          <t>Downside 2 [member] | Loans to corporate entities [member] | Financial instruments credit-impaired [member]</t>
        </is>
      </c>
    </row>
    <row r="676">
      <c r="A676" s="3" t="inlineStr">
        <is>
          <t>Disclosure of nature and extent of risks arising from financial instruments [line items]</t>
        </is>
      </c>
    </row>
    <row r="677">
      <c r="A677" s="4" t="inlineStr">
        <is>
          <t>Financial assets</t>
        </is>
      </c>
      <c r="C677" s="8" t="n">
        <v>0.019</v>
      </c>
    </row>
    <row r="678">
      <c r="A678" s="4" t="inlineStr">
        <is>
          <t>Coverage ratio</t>
        </is>
      </c>
      <c r="B678" s="14" t="n">
        <v>0.046</v>
      </c>
    </row>
    <row r="679">
      <c r="A679" s="4" t="inlineStr">
        <is>
          <t>Downside 2 [member] | Loans to corporate entities [member] | 12-month expected credit losses [member]</t>
        </is>
      </c>
    </row>
    <row r="680">
      <c r="A680" s="3" t="inlineStr">
        <is>
          <t>Disclosure of nature and extent of risks arising from financial instruments [line items]</t>
        </is>
      </c>
    </row>
    <row r="681">
      <c r="A681" s="4" t="inlineStr">
        <is>
          <t>Coverage ratio</t>
        </is>
      </c>
      <c r="B681" s="14" t="n">
        <v>0.002</v>
      </c>
      <c r="C681" s="14" t="n">
        <v>0.002</v>
      </c>
    </row>
    <row r="682">
      <c r="A682" s="4" t="inlineStr">
        <is>
          <t>Downside 2 [member] | Loans to corporate entities [member] | Gross exposure [member] | Financial instruments not credit-impaired [member]</t>
        </is>
      </c>
    </row>
    <row r="683">
      <c r="A683" s="3" t="inlineStr">
        <is>
          <t>Disclosure of nature and extent of risks arising from financial instruments [line items]</t>
        </is>
      </c>
    </row>
    <row r="684">
      <c r="A684" s="4" t="inlineStr">
        <is>
          <t>Financial assets</t>
        </is>
      </c>
      <c r="B684" s="6" t="n">
        <v>-44024000000</v>
      </c>
      <c r="C684" s="6" t="n">
        <v>-27489000000</v>
      </c>
    </row>
    <row r="685">
      <c r="A685" s="4" t="inlineStr">
        <is>
          <t>Downside 2 [member] | Loans to corporate entities [member] | Gross exposure [member] | Financial instruments credit-impaired [member]</t>
        </is>
      </c>
    </row>
    <row r="686">
      <c r="A686" s="3" t="inlineStr">
        <is>
          <t>Disclosure of nature and extent of risks arising from financial instruments [line items]</t>
        </is>
      </c>
    </row>
    <row r="687">
      <c r="A687" s="4" t="inlineStr">
        <is>
          <t>Financial assets</t>
        </is>
      </c>
      <c r="B687" s="5" t="n">
        <v>-863000000</v>
      </c>
      <c r="C687" s="5" t="n">
        <v>-279000000</v>
      </c>
    </row>
    <row r="688">
      <c r="A688" s="4" t="inlineStr">
        <is>
          <t>Downside 2 [member] | Loans to corporate entities [member] | Gross exposure [member] | 12-month expected credit losses [member]</t>
        </is>
      </c>
    </row>
    <row r="689">
      <c r="A689" s="3" t="inlineStr">
        <is>
          <t>Disclosure of nature and extent of risks arising from financial instruments [line items]</t>
        </is>
      </c>
    </row>
    <row r="690">
      <c r="A690" s="4" t="inlineStr">
        <is>
          <t>Financial assets</t>
        </is>
      </c>
      <c r="B690" s="5" t="n">
        <v>-101759000000</v>
      </c>
      <c r="C690" s="5" t="n">
        <v>-126882000000</v>
      </c>
    </row>
    <row r="691">
      <c r="A691" s="4" t="inlineStr">
        <is>
          <t>Downside 2 [member] | Loans to corporate entities [member] | ECL</t>
        </is>
      </c>
    </row>
    <row r="692">
      <c r="A692" s="3" t="inlineStr">
        <is>
          <t>Disclosure of nature and extent of risks arising from financial instruments [line items]</t>
        </is>
      </c>
    </row>
    <row r="693">
      <c r="A693" s="4" t="inlineStr">
        <is>
          <t>Financial assets</t>
        </is>
      </c>
      <c r="B693" s="5" t="n">
        <v>-3012000000</v>
      </c>
      <c r="C693" s="5" t="n">
        <v>-1513000000</v>
      </c>
    </row>
    <row r="694">
      <c r="A694" s="4" t="inlineStr">
        <is>
          <t>Downside 2 [member] | Loans to corporate entities [member] | ECL | Financial instruments not credit-impaired [member]</t>
        </is>
      </c>
    </row>
    <row r="695">
      <c r="A695" s="3" t="inlineStr">
        <is>
          <t>Disclosure of nature and extent of risks arising from financial instruments [line items]</t>
        </is>
      </c>
    </row>
    <row r="696">
      <c r="A696" s="4" t="inlineStr">
        <is>
          <t>Financial assets</t>
        </is>
      </c>
      <c r="B696" s="5" t="n">
        <v>-2751000000</v>
      </c>
      <c r="C696" s="5" t="n">
        <v>-1240000000</v>
      </c>
    </row>
    <row r="697">
      <c r="A697" s="4" t="inlineStr">
        <is>
          <t>Downside 2 [member] | Loans to corporate entities [member] | ECL | Financial instruments credit-impaired [member]</t>
        </is>
      </c>
    </row>
    <row r="698">
      <c r="A698" s="3" t="inlineStr">
        <is>
          <t>Disclosure of nature and extent of risks arising from financial instruments [line items]</t>
        </is>
      </c>
    </row>
    <row r="699">
      <c r="A699" s="4" t="inlineStr">
        <is>
          <t>Financial assets</t>
        </is>
      </c>
      <c r="B699" s="5" t="n">
        <v>-40000000</v>
      </c>
      <c r="C699" s="5" t="n">
        <v>-5000000</v>
      </c>
    </row>
    <row r="700">
      <c r="A700" s="4" t="inlineStr">
        <is>
          <t>Downside 2 [member] | Loans to corporate entities [member] | ECL | 12-month expected credit losses [member]</t>
        </is>
      </c>
    </row>
    <row r="701">
      <c r="A701" s="3" t="inlineStr">
        <is>
          <t>Disclosure of nature and extent of risks arising from financial instruments [line items]</t>
        </is>
      </c>
    </row>
    <row r="702">
      <c r="A702" s="4" t="inlineStr">
        <is>
          <t>Financial assets</t>
        </is>
      </c>
      <c r="B702" s="6" t="n">
        <v>-221000000</v>
      </c>
      <c r="C702" s="5" t="n">
        <v>-268000000</v>
      </c>
    </row>
    <row r="703">
      <c r="A703" s="4" t="inlineStr">
        <is>
          <t>Downside 2 [member] | Loans to corporate entities [member] | ECL | Expected credit losses individually assessed [member]</t>
        </is>
      </c>
    </row>
    <row r="704">
      <c r="A704" s="3" t="inlineStr">
        <is>
          <t>Disclosure of nature and extent of risks arising from financial instruments [line items]</t>
        </is>
      </c>
    </row>
    <row r="705">
      <c r="A705" s="4" t="inlineStr">
        <is>
          <t>Financial assets</t>
        </is>
      </c>
      <c r="C705" s="6" t="n">
        <v>-398000000</v>
      </c>
    </row>
    <row r="706">
      <c r="A706" s="4" t="inlineStr">
        <is>
          <t>Downside 2 [member] | United Kingdom | GDP [member]</t>
        </is>
      </c>
    </row>
    <row r="707">
      <c r="A707" s="3" t="inlineStr">
        <is>
          <t>Disclosure of nature and extent of risks arising from financial instruments [line items]</t>
        </is>
      </c>
    </row>
    <row r="708">
      <c r="A708" s="4" t="inlineStr">
        <is>
          <t>Expected credit loss rate</t>
        </is>
      </c>
      <c r="B708" s="4" t="inlineStr">
        <is>
          <t>22.10%</t>
        </is>
      </c>
      <c r="C708" s="4" t="inlineStr">
        <is>
          <t>4.60%</t>
        </is>
      </c>
    </row>
    <row r="709">
      <c r="A709" s="4" t="inlineStr">
        <is>
          <t>Downside 2 [member] | United Kingdom | Unemployment [member]</t>
        </is>
      </c>
    </row>
    <row r="710">
      <c r="A710" s="3" t="inlineStr">
        <is>
          <t>Disclosure of nature and extent of risks arising from financial instruments [line items]</t>
        </is>
      </c>
    </row>
    <row r="711">
      <c r="A711" s="4" t="inlineStr">
        <is>
          <t>Expected credit loss rate</t>
        </is>
      </c>
      <c r="B711" s="4" t="inlineStr">
        <is>
          <t>10.10%</t>
        </is>
      </c>
      <c r="C711" s="4" t="inlineStr">
        <is>
          <t>8.80%</t>
        </is>
      </c>
    </row>
    <row r="712">
      <c r="A712" s="4" t="inlineStr">
        <is>
          <t>Downside 2 [member] | United Kingdom | HPI [member]</t>
        </is>
      </c>
    </row>
    <row r="713">
      <c r="A713" s="3" t="inlineStr">
        <is>
          <t>Disclosure of nature and extent of risks arising from financial instruments [line items]</t>
        </is>
      </c>
    </row>
    <row r="714">
      <c r="A714" s="4" t="inlineStr">
        <is>
          <t>Expected credit loss rate</t>
        </is>
      </c>
      <c r="B714" s="4" t="inlineStr">
        <is>
          <t>18.30%</t>
        </is>
      </c>
      <c r="C714" s="4" t="inlineStr">
        <is>
          <t>31.10%</t>
        </is>
      </c>
    </row>
    <row r="715">
      <c r="A715" s="4" t="inlineStr">
        <is>
          <t>Downside 2 [member] | United Kingdom | Loans and advances [member] | GDP [member]</t>
        </is>
      </c>
    </row>
    <row r="716">
      <c r="A716" s="3" t="inlineStr">
        <is>
          <t>Disclosure of nature and extent of risks arising from financial instruments [line items]</t>
        </is>
      </c>
    </row>
    <row r="717">
      <c r="A717" s="4" t="inlineStr">
        <is>
          <t>Expected credit loss rate</t>
        </is>
      </c>
      <c r="B717" s="4" t="inlineStr">
        <is>
          <t>10.00%</t>
        </is>
      </c>
    </row>
    <row r="718">
      <c r="A718" s="4" t="inlineStr">
        <is>
          <t>Downside 2 [member] | US | GDP [member]</t>
        </is>
      </c>
    </row>
    <row r="719">
      <c r="A719" s="3" t="inlineStr">
        <is>
          <t>Disclosure of nature and extent of risks arising from financial instruments [line items]</t>
        </is>
      </c>
    </row>
    <row r="720">
      <c r="A720" s="4" t="inlineStr">
        <is>
          <t>Expected credit loss rate</t>
        </is>
      </c>
      <c r="B720" s="4" t="inlineStr">
        <is>
          <t>10.60%</t>
        </is>
      </c>
      <c r="C720" s="4" t="inlineStr">
        <is>
          <t>3.00%</t>
        </is>
      </c>
    </row>
    <row r="721">
      <c r="A721" s="4" t="inlineStr">
        <is>
          <t>Downside 2 [member] | US | Unemployment [member]</t>
        </is>
      </c>
    </row>
    <row r="722">
      <c r="A722" s="3" t="inlineStr">
        <is>
          <t>Disclosure of nature and extent of risks arising from financial instruments [line items]</t>
        </is>
      </c>
    </row>
    <row r="723">
      <c r="A723" s="4" t="inlineStr">
        <is>
          <t>Expected credit loss rate</t>
        </is>
      </c>
      <c r="B723" s="4" t="inlineStr">
        <is>
          <t>13.70%</t>
        </is>
      </c>
      <c r="C723" s="4" t="inlineStr">
        <is>
          <t>8.50%</t>
        </is>
      </c>
    </row>
    <row r="724">
      <c r="A724" s="4" t="inlineStr">
        <is>
          <t>Downside 2 [member] | US | HPI [member]</t>
        </is>
      </c>
    </row>
    <row r="725">
      <c r="A725" s="3" t="inlineStr">
        <is>
          <t>Disclosure of nature and extent of risks arising from financial instruments [line items]</t>
        </is>
      </c>
    </row>
    <row r="726">
      <c r="A726" s="4" t="inlineStr">
        <is>
          <t>Expected credit loss rate</t>
        </is>
      </c>
      <c r="B726" s="4" t="inlineStr">
        <is>
          <t>15.90%</t>
        </is>
      </c>
      <c r="C726" s="4" t="inlineStr">
        <is>
          <t>16.70%</t>
        </is>
      </c>
    </row>
    <row r="727">
      <c r="A727" s="4" t="inlineStr">
        <is>
          <t>Downside 2 [member] | US | Federal Funds Rate [member]</t>
        </is>
      </c>
    </row>
    <row r="728">
      <c r="A728" s="3" t="inlineStr">
        <is>
          <t>Disclosure of nature and extent of risks arising from financial instruments [line items]</t>
        </is>
      </c>
    </row>
    <row r="729">
      <c r="A729" s="4" t="inlineStr">
        <is>
          <t>Expected credit loss rate</t>
        </is>
      </c>
      <c r="B729" s="4" t="inlineStr">
        <is>
          <t>1.30%</t>
        </is>
      </c>
      <c r="C729" s="4" t="inlineStr">
        <is>
          <t>3.50%</t>
        </is>
      </c>
    </row>
    <row r="730">
      <c r="A730" s="4" t="inlineStr">
        <is>
          <t>Downside 2 [member] | US | Loans and advances [member] | GDP [member]</t>
        </is>
      </c>
    </row>
    <row r="731">
      <c r="A731" s="3" t="inlineStr">
        <is>
          <t>Disclosure of nature and extent of risks arising from financial instruments [line items]</t>
        </is>
      </c>
    </row>
    <row r="732">
      <c r="A732" s="4" t="inlineStr">
        <is>
          <t>Expected credit loss rate</t>
        </is>
      </c>
      <c r="B732" s="4" t="inlineStr">
        <is>
          <t>14.00%</t>
        </is>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risk concentrations by geography (audited) (Details) - GBP (£) £ in Millions</t>
        </is>
      </c>
      <c r="B1" s="2" t="inlineStr">
        <is>
          <t>Dec. 31, 2020</t>
        </is>
      </c>
      <c r="C1" s="2" t="inlineStr">
        <is>
          <t>Dec. 31, 2019</t>
        </is>
      </c>
      <c r="D1" s="2" t="inlineStr">
        <is>
          <t>Dec. 31, 2018</t>
        </is>
      </c>
    </row>
    <row r="2">
      <c r="A2" s="3" t="inlineStr">
        <is>
          <t>On-balance sheet</t>
        </is>
      </c>
    </row>
    <row r="3">
      <c r="A3" s="4" t="inlineStr">
        <is>
          <t>Cash and balances at central banks</t>
        </is>
      </c>
      <c r="B3" s="6" t="n">
        <v>155902</v>
      </c>
      <c r="C3" s="6" t="n">
        <v>125940</v>
      </c>
      <c r="D3" s="6" t="n">
        <v>136359</v>
      </c>
    </row>
    <row r="4">
      <c r="A4" s="4" t="inlineStr">
        <is>
          <t>Cash collateral and settlement balances</t>
        </is>
      </c>
      <c r="B4" s="5" t="n">
        <v>97616</v>
      </c>
      <c r="C4" s="5" t="n">
        <v>79486</v>
      </c>
    </row>
    <row r="5">
      <c r="A5" s="4" t="inlineStr">
        <is>
          <t>Loans and advances at amortised cost</t>
        </is>
      </c>
      <c r="B5" s="5" t="n">
        <v>134267</v>
      </c>
      <c r="C5" s="5" t="n">
        <v>141636</v>
      </c>
    </row>
    <row r="6">
      <c r="A6" s="4" t="inlineStr">
        <is>
          <t>Reverse repurchase agreements and other similar secured lending</t>
        </is>
      </c>
      <c r="B6" s="5" t="n">
        <v>8981</v>
      </c>
      <c r="C6" s="5" t="n">
        <v>1731</v>
      </c>
    </row>
    <row r="7">
      <c r="A7" s="4" t="inlineStr">
        <is>
          <t>Trading portfolio assets</t>
        </is>
      </c>
      <c r="B7" s="5" t="n">
        <v>127664</v>
      </c>
      <c r="C7" s="5" t="n">
        <v>113337</v>
      </c>
    </row>
    <row r="8">
      <c r="A8" s="4" t="inlineStr">
        <is>
          <t>Financial assets at fair value through the income statement</t>
        </is>
      </c>
      <c r="B8" s="5" t="n">
        <v>171761</v>
      </c>
      <c r="C8" s="5" t="n">
        <v>129470</v>
      </c>
    </row>
    <row r="9">
      <c r="A9" s="4" t="inlineStr">
        <is>
          <t>Derivative financial instruments</t>
        </is>
      </c>
      <c r="B9" s="5" t="n">
        <v>302693</v>
      </c>
      <c r="C9" s="5" t="n">
        <v>229641</v>
      </c>
    </row>
    <row r="10">
      <c r="A10" s="4" t="inlineStr">
        <is>
          <t>Financial assets at fair value through other comprehensive income</t>
        </is>
      </c>
      <c r="B10" s="5" t="n">
        <v>51902</v>
      </c>
      <c r="C10" s="5" t="n">
        <v>45406</v>
      </c>
    </row>
    <row r="11">
      <c r="A11" s="4" t="inlineStr">
        <is>
          <t>Total assets</t>
        </is>
      </c>
      <c r="B11" s="5" t="n">
        <v>1059731</v>
      </c>
      <c r="C11" s="5" t="n">
        <v>876672</v>
      </c>
      <c r="D11" s="6" t="n">
        <v>877700</v>
      </c>
    </row>
    <row r="12">
      <c r="A12" s="3" t="inlineStr">
        <is>
          <t>Off-balance sheet</t>
        </is>
      </c>
    </row>
    <row r="13">
      <c r="A13" s="4" t="inlineStr">
        <is>
          <t>Total</t>
        </is>
      </c>
      <c r="B13" s="5" t="n">
        <v>1270491</v>
      </c>
      <c r="C13" s="5" t="n">
        <v>1098437</v>
      </c>
    </row>
    <row r="14">
      <c r="A14" s="4" t="inlineStr">
        <is>
          <t>Credit risk [member]</t>
        </is>
      </c>
    </row>
    <row r="15">
      <c r="A15" s="3" t="inlineStr">
        <is>
          <t>On-balance sheet</t>
        </is>
      </c>
    </row>
    <row r="16">
      <c r="A16" s="4" t="inlineStr">
        <is>
          <t>Cash and balances at central banks</t>
        </is>
      </c>
      <c r="B16" s="5" t="n">
        <v>155902</v>
      </c>
      <c r="C16" s="5" t="n">
        <v>125940</v>
      </c>
    </row>
    <row r="17">
      <c r="A17" s="4" t="inlineStr">
        <is>
          <t>Cash collateral and settlement balances</t>
        </is>
      </c>
      <c r="B17" s="5" t="n">
        <v>97616</v>
      </c>
      <c r="C17" s="5" t="n">
        <v>79486</v>
      </c>
    </row>
    <row r="18">
      <c r="A18" s="4" t="inlineStr">
        <is>
          <t>Loans and advances at amortised cost</t>
        </is>
      </c>
      <c r="B18" s="5" t="n">
        <v>134267</v>
      </c>
      <c r="C18" s="5" t="n">
        <v>141636</v>
      </c>
    </row>
    <row r="19">
      <c r="A19" s="4" t="inlineStr">
        <is>
          <t>Reverse repurchase agreements and other similar secured lending</t>
        </is>
      </c>
      <c r="B19" s="5" t="n">
        <v>8981</v>
      </c>
      <c r="C19" s="5" t="n">
        <v>1731</v>
      </c>
    </row>
    <row r="20">
      <c r="A20" s="4" t="inlineStr">
        <is>
          <t>Trading portfolio assets</t>
        </is>
      </c>
      <c r="B20" s="5" t="n">
        <v>64544</v>
      </c>
      <c r="C20" s="5" t="n">
        <v>57258</v>
      </c>
    </row>
    <row r="21">
      <c r="A21" s="4" t="inlineStr">
        <is>
          <t>Financial assets at fair value through the income statement</t>
        </is>
      </c>
      <c r="B21" s="5" t="n">
        <v>168019</v>
      </c>
      <c r="C21" s="5" t="n">
        <v>122922</v>
      </c>
    </row>
    <row r="22">
      <c r="A22" s="4" t="inlineStr">
        <is>
          <t>Derivative financial instruments</t>
        </is>
      </c>
      <c r="B22" s="5" t="n">
        <v>302693</v>
      </c>
      <c r="C22" s="5" t="n">
        <v>229641</v>
      </c>
    </row>
    <row r="23">
      <c r="A23" s="4" t="inlineStr">
        <is>
          <t>Financial assets at fair value through other comprehensive income</t>
        </is>
      </c>
      <c r="B23" s="5" t="n">
        <v>51901</v>
      </c>
      <c r="C23" s="5" t="n">
        <v>45405</v>
      </c>
    </row>
    <row r="24">
      <c r="A24" s="4" t="inlineStr">
        <is>
          <t>Other assets</t>
        </is>
      </c>
      <c r="B24" s="5" t="n">
        <v>614</v>
      </c>
      <c r="C24" s="5" t="n">
        <v>614</v>
      </c>
    </row>
    <row r="25">
      <c r="A25" s="4" t="inlineStr">
        <is>
          <t>Total assets</t>
        </is>
      </c>
      <c r="B25" s="5" t="n">
        <v>984537</v>
      </c>
      <c r="C25" s="5" t="n">
        <v>804633</v>
      </c>
    </row>
    <row r="26">
      <c r="A26" s="3" t="inlineStr">
        <is>
          <t>Off-balance sheet</t>
        </is>
      </c>
    </row>
    <row r="27">
      <c r="A27" s="4" t="inlineStr">
        <is>
          <t>Contingent liabilities</t>
        </is>
      </c>
      <c r="B27" s="5" t="n">
        <v>20932</v>
      </c>
      <c r="C27" s="5" t="n">
        <v>23777</v>
      </c>
    </row>
    <row r="28">
      <c r="A28" s="4" t="inlineStr">
        <is>
          <t>Loan commitments</t>
        </is>
      </c>
      <c r="B28" s="5" t="n">
        <v>265022</v>
      </c>
      <c r="C28" s="5" t="n">
        <v>270027</v>
      </c>
    </row>
    <row r="29">
      <c r="A29" s="4" t="inlineStr">
        <is>
          <t>Total off-balance sheet</t>
        </is>
      </c>
      <c r="B29" s="5" t="n">
        <v>285954</v>
      </c>
      <c r="C29" s="5" t="n">
        <v>293804</v>
      </c>
    </row>
    <row r="30">
      <c r="A30" s="4" t="inlineStr">
        <is>
          <t>United Kingdom [member]</t>
        </is>
      </c>
    </row>
    <row r="31">
      <c r="A31" s="3" t="inlineStr">
        <is>
          <t>Off-balance sheet</t>
        </is>
      </c>
    </row>
    <row r="32">
      <c r="A32" s="4" t="inlineStr">
        <is>
          <t>Total</t>
        </is>
      </c>
      <c r="B32" s="5" t="n">
        <v>317736</v>
      </c>
      <c r="C32" s="5" t="n">
        <v>279129</v>
      </c>
    </row>
    <row r="33">
      <c r="A33" s="4" t="inlineStr">
        <is>
          <t>United Kingdom [member] | Credit risk [member]</t>
        </is>
      </c>
    </row>
    <row r="34">
      <c r="A34" s="3" t="inlineStr">
        <is>
          <t>On-balance sheet</t>
        </is>
      </c>
    </row>
    <row r="35">
      <c r="A35" s="4" t="inlineStr">
        <is>
          <t>Cash and balances at central banks</t>
        </is>
      </c>
      <c r="B35" s="5" t="n">
        <v>31235</v>
      </c>
      <c r="C35" s="5" t="n">
        <v>29791</v>
      </c>
    </row>
    <row r="36">
      <c r="A36" s="4" t="inlineStr">
        <is>
          <t>Cash collateral and settlement balances</t>
        </is>
      </c>
      <c r="B36" s="5" t="n">
        <v>30261</v>
      </c>
      <c r="C36" s="5" t="n">
        <v>23775</v>
      </c>
    </row>
    <row r="37">
      <c r="A37" s="4" t="inlineStr">
        <is>
          <t>Loans and advances at amortised cost</t>
        </is>
      </c>
      <c r="B37" s="5" t="n">
        <v>61754</v>
      </c>
      <c r="C37" s="5" t="n">
        <v>62568</v>
      </c>
    </row>
    <row r="38">
      <c r="A38" s="4" t="inlineStr">
        <is>
          <t>Reverse repurchase agreements and other similar secured lending</t>
        </is>
      </c>
      <c r="B38" s="5" t="n">
        <v>10</v>
      </c>
      <c r="C38" s="5" t="n">
        <v>12</v>
      </c>
    </row>
    <row r="39">
      <c r="A39" s="4" t="inlineStr">
        <is>
          <t>Trading portfolio assets</t>
        </is>
      </c>
      <c r="B39" s="5" t="n">
        <v>9787</v>
      </c>
      <c r="C39" s="5" t="n">
        <v>11538</v>
      </c>
    </row>
    <row r="40">
      <c r="A40" s="4" t="inlineStr">
        <is>
          <t>Financial assets at fair value through the income statement</t>
        </is>
      </c>
      <c r="B40" s="5" t="n">
        <v>31745</v>
      </c>
      <c r="C40" s="5" t="n">
        <v>26363</v>
      </c>
    </row>
    <row r="41">
      <c r="A41" s="4" t="inlineStr">
        <is>
          <t>Derivative financial instruments</t>
        </is>
      </c>
      <c r="B41" s="5" t="n">
        <v>93685</v>
      </c>
      <c r="C41" s="5" t="n">
        <v>70256</v>
      </c>
    </row>
    <row r="42">
      <c r="A42" s="4" t="inlineStr">
        <is>
          <t>Financial assets at fair value through other comprehensive income</t>
        </is>
      </c>
      <c r="B42" s="5" t="n">
        <v>6921</v>
      </c>
      <c r="C42" s="5" t="n">
        <v>8383</v>
      </c>
    </row>
    <row r="43">
      <c r="A43" s="4" t="inlineStr">
        <is>
          <t>Other assets</t>
        </is>
      </c>
      <c r="B43" s="5" t="n">
        <v>392</v>
      </c>
      <c r="C43" s="5" t="n">
        <v>407</v>
      </c>
    </row>
    <row r="44">
      <c r="A44" s="4" t="inlineStr">
        <is>
          <t>Total assets</t>
        </is>
      </c>
      <c r="B44" s="5" t="n">
        <v>265790</v>
      </c>
      <c r="C44" s="5" t="n">
        <v>233093</v>
      </c>
    </row>
    <row r="45">
      <c r="A45" s="3" t="inlineStr">
        <is>
          <t>Off-balance sheet</t>
        </is>
      </c>
    </row>
    <row r="46">
      <c r="A46" s="4" t="inlineStr">
        <is>
          <t>Contingent liabilities</t>
        </is>
      </c>
      <c r="B46" s="5" t="n">
        <v>5200</v>
      </c>
      <c r="C46" s="5" t="n">
        <v>6789</v>
      </c>
    </row>
    <row r="47">
      <c r="A47" s="4" t="inlineStr">
        <is>
          <t>Loan commitments</t>
        </is>
      </c>
      <c r="B47" s="5" t="n">
        <v>46746</v>
      </c>
      <c r="C47" s="5" t="n">
        <v>39247</v>
      </c>
    </row>
    <row r="48">
      <c r="A48" s="4" t="inlineStr">
        <is>
          <t>Total off-balance sheet</t>
        </is>
      </c>
      <c r="B48" s="5" t="n">
        <v>51946</v>
      </c>
      <c r="C48" s="5" t="n">
        <v>46036</v>
      </c>
    </row>
    <row r="49">
      <c r="A49" s="4" t="inlineStr">
        <is>
          <t>Americas [member]</t>
        </is>
      </c>
    </row>
    <row r="50">
      <c r="A50" s="3" t="inlineStr">
        <is>
          <t>Off-balance sheet</t>
        </is>
      </c>
    </row>
    <row r="51">
      <c r="A51" s="4" t="inlineStr">
        <is>
          <t>Total</t>
        </is>
      </c>
      <c r="B51" s="5" t="n">
        <v>519624</v>
      </c>
      <c r="C51" s="5" t="n">
        <v>479073</v>
      </c>
    </row>
    <row r="52">
      <c r="A52" s="4" t="inlineStr">
        <is>
          <t>Americas [member] | Credit risk [member]</t>
        </is>
      </c>
    </row>
    <row r="53">
      <c r="A53" s="3" t="inlineStr">
        <is>
          <t>On-balance sheet</t>
        </is>
      </c>
    </row>
    <row r="54">
      <c r="A54" s="4" t="inlineStr">
        <is>
          <t>Cash and balances at central banks</t>
        </is>
      </c>
      <c r="B54" s="5" t="n">
        <v>36063</v>
      </c>
      <c r="C54" s="5" t="n">
        <v>28273</v>
      </c>
    </row>
    <row r="55">
      <c r="A55" s="4" t="inlineStr">
        <is>
          <t>Cash collateral and settlement balances</t>
        </is>
      </c>
      <c r="B55" s="5" t="n">
        <v>27255</v>
      </c>
      <c r="C55" s="5" t="n">
        <v>23593</v>
      </c>
    </row>
    <row r="56">
      <c r="A56" s="4" t="inlineStr">
        <is>
          <t>Loans and advances at amortised cost</t>
        </is>
      </c>
      <c r="B56" s="5" t="n">
        <v>40403</v>
      </c>
      <c r="C56" s="5" t="n">
        <v>45863</v>
      </c>
    </row>
    <row r="57">
      <c r="A57" s="4" t="inlineStr">
        <is>
          <t>Reverse repurchase agreements and other similar secured lending</t>
        </is>
      </c>
      <c r="B57" s="5" t="n">
        <v>152</v>
      </c>
      <c r="C57" s="5" t="n">
        <v>15</v>
      </c>
    </row>
    <row r="58">
      <c r="A58" s="4" t="inlineStr">
        <is>
          <t>Trading portfolio assets</t>
        </is>
      </c>
      <c r="B58" s="5" t="n">
        <v>31003</v>
      </c>
      <c r="C58" s="5" t="n">
        <v>27249</v>
      </c>
    </row>
    <row r="59">
      <c r="A59" s="4" t="inlineStr">
        <is>
          <t>Financial assets at fair value through the income statement</t>
        </is>
      </c>
      <c r="B59" s="5" t="n">
        <v>88302</v>
      </c>
      <c r="C59" s="5" t="n">
        <v>70832</v>
      </c>
    </row>
    <row r="60">
      <c r="A60" s="4" t="inlineStr">
        <is>
          <t>Derivative financial instruments</t>
        </is>
      </c>
      <c r="B60" s="5" t="n">
        <v>90796</v>
      </c>
      <c r="C60" s="5" t="n">
        <v>63337</v>
      </c>
    </row>
    <row r="61">
      <c r="A61" s="4" t="inlineStr">
        <is>
          <t>Financial assets at fair value through other comprehensive income</t>
        </is>
      </c>
      <c r="B61" s="5" t="n">
        <v>19451</v>
      </c>
      <c r="C61" s="5" t="n">
        <v>16092</v>
      </c>
    </row>
    <row r="62">
      <c r="A62" s="4" t="inlineStr">
        <is>
          <t>Other assets</t>
        </is>
      </c>
      <c r="B62" s="5" t="n">
        <v>185</v>
      </c>
      <c r="C62" s="5" t="n">
        <v>124</v>
      </c>
    </row>
    <row r="63">
      <c r="A63" s="4" t="inlineStr">
        <is>
          <t>Total assets</t>
        </is>
      </c>
      <c r="B63" s="5" t="n">
        <v>333610</v>
      </c>
      <c r="C63" s="5" t="n">
        <v>275378</v>
      </c>
    </row>
    <row r="64">
      <c r="A64" s="3" t="inlineStr">
        <is>
          <t>Off-balance sheet</t>
        </is>
      </c>
    </row>
    <row r="65">
      <c r="A65" s="4" t="inlineStr">
        <is>
          <t>Contingent liabilities</t>
        </is>
      </c>
      <c r="B65" s="5" t="n">
        <v>10121</v>
      </c>
      <c r="C65" s="5" t="n">
        <v>10838</v>
      </c>
    </row>
    <row r="66">
      <c r="A66" s="4" t="inlineStr">
        <is>
          <t>Loan commitments</t>
        </is>
      </c>
      <c r="B66" s="5" t="n">
        <v>175893</v>
      </c>
      <c r="C66" s="5" t="n">
        <v>192857</v>
      </c>
    </row>
    <row r="67">
      <c r="A67" s="4" t="inlineStr">
        <is>
          <t>Total off-balance sheet</t>
        </is>
      </c>
      <c r="B67" s="5" t="n">
        <v>186014</v>
      </c>
      <c r="C67" s="5" t="n">
        <v>203695</v>
      </c>
    </row>
    <row r="68">
      <c r="A68" s="4" t="inlineStr">
        <is>
          <t>Europe [member]</t>
        </is>
      </c>
    </row>
    <row r="69">
      <c r="A69" s="3" t="inlineStr">
        <is>
          <t>Off-balance sheet</t>
        </is>
      </c>
    </row>
    <row r="70">
      <c r="A70" s="4" t="inlineStr">
        <is>
          <t>Total</t>
        </is>
      </c>
      <c r="B70" s="5" t="n">
        <v>330684</v>
      </c>
      <c r="C70" s="5" t="n">
        <v>265177</v>
      </c>
    </row>
    <row r="71">
      <c r="A71" s="4" t="inlineStr">
        <is>
          <t>Europe [member] | Credit risk [member]</t>
        </is>
      </c>
    </row>
    <row r="72">
      <c r="A72" s="3" t="inlineStr">
        <is>
          <t>On-balance sheet</t>
        </is>
      </c>
    </row>
    <row r="73">
      <c r="A73" s="4" t="inlineStr">
        <is>
          <t>Cash and balances at central banks</t>
        </is>
      </c>
      <c r="B73" s="5" t="n">
        <v>69962</v>
      </c>
      <c r="C73" s="5" t="n">
        <v>52003</v>
      </c>
    </row>
    <row r="74">
      <c r="A74" s="4" t="inlineStr">
        <is>
          <t>Cash collateral and settlement balances</t>
        </is>
      </c>
      <c r="B74" s="5" t="n">
        <v>30105</v>
      </c>
      <c r="C74" s="5" t="n">
        <v>25955</v>
      </c>
    </row>
    <row r="75">
      <c r="A75" s="4" t="inlineStr">
        <is>
          <t>Loans and advances at amortised cost</t>
        </is>
      </c>
      <c r="B75" s="5" t="n">
        <v>23931</v>
      </c>
      <c r="C75" s="5" t="n">
        <v>24450</v>
      </c>
    </row>
    <row r="76">
      <c r="A76" s="4" t="inlineStr">
        <is>
          <t>Reverse repurchase agreements and other similar secured lending</t>
        </is>
      </c>
      <c r="B76" s="5" t="n">
        <v>323</v>
      </c>
      <c r="C76" s="5" t="n">
        <v>401</v>
      </c>
    </row>
    <row r="77">
      <c r="A77" s="4" t="inlineStr">
        <is>
          <t>Trading portfolio assets</t>
        </is>
      </c>
      <c r="B77" s="5" t="n">
        <v>16861</v>
      </c>
      <c r="C77" s="5" t="n">
        <v>12922</v>
      </c>
    </row>
    <row r="78">
      <c r="A78" s="4" t="inlineStr">
        <is>
          <t>Financial assets at fair value through the income statement</t>
        </is>
      </c>
      <c r="B78" s="5" t="n">
        <v>25706</v>
      </c>
      <c r="C78" s="5" t="n">
        <v>11272</v>
      </c>
    </row>
    <row r="79">
      <c r="A79" s="4" t="inlineStr">
        <is>
          <t>Derivative financial instruments</t>
        </is>
      </c>
      <c r="B79" s="5" t="n">
        <v>101099</v>
      </c>
      <c r="C79" s="5" t="n">
        <v>83165</v>
      </c>
    </row>
    <row r="80">
      <c r="A80" s="4" t="inlineStr">
        <is>
          <t>Financial assets at fair value through other comprehensive income</t>
        </is>
      </c>
      <c r="B80" s="5" t="n">
        <v>22138</v>
      </c>
      <c r="C80" s="5" t="n">
        <v>17884</v>
      </c>
    </row>
    <row r="81">
      <c r="A81" s="4" t="inlineStr">
        <is>
          <t>Other assets</t>
        </is>
      </c>
      <c r="B81" s="5" t="n">
        <v>37</v>
      </c>
      <c r="C81" s="5" t="n">
        <v>81</v>
      </c>
    </row>
    <row r="82">
      <c r="A82" s="4" t="inlineStr">
        <is>
          <t>Total assets</t>
        </is>
      </c>
      <c r="B82" s="5" t="n">
        <v>290162</v>
      </c>
      <c r="C82" s="5" t="n">
        <v>228133</v>
      </c>
    </row>
    <row r="83">
      <c r="A83" s="3" t="inlineStr">
        <is>
          <t>Off-balance sheet</t>
        </is>
      </c>
    </row>
    <row r="84">
      <c r="A84" s="4" t="inlineStr">
        <is>
          <t>Contingent liabilities</t>
        </is>
      </c>
      <c r="B84" s="5" t="n">
        <v>3809</v>
      </c>
      <c r="C84" s="5" t="n">
        <v>3862</v>
      </c>
    </row>
    <row r="85">
      <c r="A85" s="4" t="inlineStr">
        <is>
          <t>Loan commitments</t>
        </is>
      </c>
      <c r="B85" s="5" t="n">
        <v>36713</v>
      </c>
      <c r="C85" s="5" t="n">
        <v>33182</v>
      </c>
    </row>
    <row r="86">
      <c r="A86" s="4" t="inlineStr">
        <is>
          <t>Total off-balance sheet</t>
        </is>
      </c>
      <c r="B86" s="5" t="n">
        <v>40522</v>
      </c>
      <c r="C86" s="5" t="n">
        <v>37044</v>
      </c>
    </row>
    <row r="87">
      <c r="A87" s="4" t="inlineStr">
        <is>
          <t>Asia [member]</t>
        </is>
      </c>
    </row>
    <row r="88">
      <c r="A88" s="3" t="inlineStr">
        <is>
          <t>Off-balance sheet</t>
        </is>
      </c>
    </row>
    <row r="89">
      <c r="A89" s="4" t="inlineStr">
        <is>
          <t>Total</t>
        </is>
      </c>
      <c r="B89" s="5" t="n">
        <v>84469</v>
      </c>
      <c r="C89" s="5" t="n">
        <v>62953</v>
      </c>
    </row>
    <row r="90">
      <c r="A90" s="4" t="inlineStr">
        <is>
          <t>Asia [member] | Credit risk [member]</t>
        </is>
      </c>
    </row>
    <row r="91">
      <c r="A91" s="3" t="inlineStr">
        <is>
          <t>On-balance sheet</t>
        </is>
      </c>
    </row>
    <row r="92">
      <c r="A92" s="4" t="inlineStr">
        <is>
          <t>Cash and balances at central banks</t>
        </is>
      </c>
      <c r="B92" s="5" t="n">
        <v>17987</v>
      </c>
      <c r="C92" s="5" t="n">
        <v>15128</v>
      </c>
    </row>
    <row r="93">
      <c r="A93" s="4" t="inlineStr">
        <is>
          <t>Cash collateral and settlement balances</t>
        </is>
      </c>
      <c r="B93" s="5" t="n">
        <v>9487</v>
      </c>
      <c r="C93" s="5" t="n">
        <v>5326</v>
      </c>
    </row>
    <row r="94">
      <c r="A94" s="4" t="inlineStr">
        <is>
          <t>Loans and advances at amortised cost</t>
        </is>
      </c>
      <c r="B94" s="5" t="n">
        <v>4859</v>
      </c>
      <c r="C94" s="5" t="n">
        <v>5881</v>
      </c>
    </row>
    <row r="95">
      <c r="A95" s="4" t="inlineStr">
        <is>
          <t>Reverse repurchase agreements and other similar secured lending</t>
        </is>
      </c>
      <c r="B95" s="5" t="n">
        <v>8285</v>
      </c>
      <c r="C95" s="5" t="n">
        <v>470</v>
      </c>
    </row>
    <row r="96">
      <c r="A96" s="4" t="inlineStr">
        <is>
          <t>Trading portfolio assets</t>
        </is>
      </c>
      <c r="B96" s="5" t="n">
        <v>5947</v>
      </c>
      <c r="C96" s="5" t="n">
        <v>4786</v>
      </c>
    </row>
    <row r="97">
      <c r="A97" s="4" t="inlineStr">
        <is>
          <t>Financial assets at fair value through the income statement</t>
        </is>
      </c>
      <c r="B97" s="5" t="n">
        <v>14742</v>
      </c>
      <c r="C97" s="5" t="n">
        <v>12534</v>
      </c>
    </row>
    <row r="98">
      <c r="A98" s="4" t="inlineStr">
        <is>
          <t>Derivative financial instruments</t>
        </is>
      </c>
      <c r="B98" s="5" t="n">
        <v>14532</v>
      </c>
      <c r="C98" s="5" t="n">
        <v>11189</v>
      </c>
    </row>
    <row r="99">
      <c r="A99" s="4" t="inlineStr">
        <is>
          <t>Financial assets at fair value through other comprehensive income</t>
        </is>
      </c>
      <c r="B99" s="5" t="n">
        <v>3276</v>
      </c>
      <c r="C99" s="5" t="n">
        <v>2945</v>
      </c>
    </row>
    <row r="100">
      <c r="A100" s="4" t="inlineStr">
        <is>
          <t>Other assets</t>
        </is>
      </c>
      <c r="B100" s="5" t="n">
        <v>0</v>
      </c>
      <c r="C100" s="5" t="n">
        <v>2</v>
      </c>
    </row>
    <row r="101">
      <c r="A101" s="4" t="inlineStr">
        <is>
          <t>Total assets</t>
        </is>
      </c>
      <c r="B101" s="5" t="n">
        <v>79115</v>
      </c>
      <c r="C101" s="5" t="n">
        <v>58261</v>
      </c>
    </row>
    <row r="102">
      <c r="A102" s="3" t="inlineStr">
        <is>
          <t>Off-balance sheet</t>
        </is>
      </c>
    </row>
    <row r="103">
      <c r="A103" s="4" t="inlineStr">
        <is>
          <t>Contingent liabilities</t>
        </is>
      </c>
      <c r="B103" s="5" t="n">
        <v>1222</v>
      </c>
      <c r="C103" s="5" t="n">
        <v>1562</v>
      </c>
    </row>
    <row r="104">
      <c r="A104" s="4" t="inlineStr">
        <is>
          <t>Loan commitments</t>
        </is>
      </c>
      <c r="B104" s="5" t="n">
        <v>4132</v>
      </c>
      <c r="C104" s="5" t="n">
        <v>3130</v>
      </c>
    </row>
    <row r="105">
      <c r="A105" s="4" t="inlineStr">
        <is>
          <t>Total off-balance sheet</t>
        </is>
      </c>
      <c r="B105" s="5" t="n">
        <v>5354</v>
      </c>
      <c r="C105" s="5" t="n">
        <v>4692</v>
      </c>
    </row>
    <row r="106">
      <c r="A106" s="4" t="inlineStr">
        <is>
          <t>Africa and middle east [member]</t>
        </is>
      </c>
    </row>
    <row r="107">
      <c r="A107" s="3" t="inlineStr">
        <is>
          <t>Off-balance sheet</t>
        </is>
      </c>
    </row>
    <row r="108">
      <c r="A108" s="4" t="inlineStr">
        <is>
          <t>Total</t>
        </is>
      </c>
      <c r="B108" s="5" t="n">
        <v>17978</v>
      </c>
      <c r="C108" s="5" t="n">
        <v>12105</v>
      </c>
    </row>
    <row r="109">
      <c r="A109" s="4" t="inlineStr">
        <is>
          <t>Africa and middle east [member] | Credit risk [member]</t>
        </is>
      </c>
    </row>
    <row r="110">
      <c r="A110" s="3" t="inlineStr">
        <is>
          <t>On-balance sheet</t>
        </is>
      </c>
    </row>
    <row r="111">
      <c r="A111" s="4" t="inlineStr">
        <is>
          <t>Cash and balances at central banks</t>
        </is>
      </c>
      <c r="B111" s="5" t="n">
        <v>655</v>
      </c>
      <c r="C111" s="5" t="n">
        <v>745</v>
      </c>
    </row>
    <row r="112">
      <c r="A112" s="4" t="inlineStr">
        <is>
          <t>Cash collateral and settlement balances</t>
        </is>
      </c>
      <c r="B112" s="5" t="n">
        <v>508</v>
      </c>
      <c r="C112" s="5" t="n">
        <v>837</v>
      </c>
    </row>
    <row r="113">
      <c r="A113" s="4" t="inlineStr">
        <is>
          <t>Loans and advances at amortised cost</t>
        </is>
      </c>
      <c r="B113" s="5" t="n">
        <v>3320</v>
      </c>
      <c r="C113" s="5" t="n">
        <v>2874</v>
      </c>
    </row>
    <row r="114">
      <c r="A114" s="4" t="inlineStr">
        <is>
          <t>Reverse repurchase agreements and other similar secured lending</t>
        </is>
      </c>
      <c r="B114" s="5" t="n">
        <v>211</v>
      </c>
      <c r="C114" s="5" t="n">
        <v>833</v>
      </c>
    </row>
    <row r="115">
      <c r="A115" s="4" t="inlineStr">
        <is>
          <t>Trading portfolio assets</t>
        </is>
      </c>
      <c r="B115" s="5" t="n">
        <v>946</v>
      </c>
      <c r="C115" s="5" t="n">
        <v>763</v>
      </c>
    </row>
    <row r="116">
      <c r="A116" s="4" t="inlineStr">
        <is>
          <t>Financial assets at fair value through the income statement</t>
        </is>
      </c>
      <c r="B116" s="5" t="n">
        <v>7524</v>
      </c>
      <c r="C116" s="5" t="n">
        <v>1921</v>
      </c>
    </row>
    <row r="117">
      <c r="A117" s="4" t="inlineStr">
        <is>
          <t>Derivative financial instruments</t>
        </is>
      </c>
      <c r="B117" s="5" t="n">
        <v>2581</v>
      </c>
      <c r="C117" s="5" t="n">
        <v>1694</v>
      </c>
    </row>
    <row r="118">
      <c r="A118" s="4" t="inlineStr">
        <is>
          <t>Financial assets at fair value through other comprehensive income</t>
        </is>
      </c>
      <c r="B118" s="5" t="n">
        <v>115</v>
      </c>
      <c r="C118" s="5" t="n">
        <v>101</v>
      </c>
    </row>
    <row r="119">
      <c r="A119" s="4" t="inlineStr">
        <is>
          <t>Other assets</t>
        </is>
      </c>
      <c r="B119" s="5" t="n">
        <v>0</v>
      </c>
      <c r="C119" s="5" t="n">
        <v>0</v>
      </c>
    </row>
    <row r="120">
      <c r="A120" s="4" t="inlineStr">
        <is>
          <t>Total assets</t>
        </is>
      </c>
      <c r="B120" s="5" t="n">
        <v>15860</v>
      </c>
      <c r="C120" s="5" t="n">
        <v>9768</v>
      </c>
    </row>
    <row r="121">
      <c r="A121" s="3" t="inlineStr">
        <is>
          <t>Off-balance sheet</t>
        </is>
      </c>
    </row>
    <row r="122">
      <c r="A122" s="4" t="inlineStr">
        <is>
          <t>Contingent liabilities</t>
        </is>
      </c>
      <c r="B122" s="5" t="n">
        <v>580</v>
      </c>
      <c r="C122" s="5" t="n">
        <v>726</v>
      </c>
    </row>
    <row r="123">
      <c r="A123" s="4" t="inlineStr">
        <is>
          <t>Loan commitments</t>
        </is>
      </c>
      <c r="B123" s="5" t="n">
        <v>1538</v>
      </c>
      <c r="C123" s="5" t="n">
        <v>1611</v>
      </c>
    </row>
    <row r="124">
      <c r="A124" s="4" t="inlineStr">
        <is>
          <t>Total off-balance sheet</t>
        </is>
      </c>
      <c r="B124" s="6" t="n">
        <v>2118</v>
      </c>
      <c r="C124" s="6" t="n">
        <v>2337</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risk concentrations by industry (audited) (Details) - GBP (£) £ in Millions</t>
        </is>
      </c>
      <c r="B1" s="2" t="inlineStr">
        <is>
          <t>Dec. 31, 2020</t>
        </is>
      </c>
      <c r="C1" s="2" t="inlineStr">
        <is>
          <t>Dec. 31, 2019</t>
        </is>
      </c>
      <c r="D1" s="2" t="inlineStr">
        <is>
          <t>Dec. 31, 2018</t>
        </is>
      </c>
    </row>
    <row r="2">
      <c r="A2" s="3" t="inlineStr">
        <is>
          <t>On-balance sheet</t>
        </is>
      </c>
    </row>
    <row r="3">
      <c r="A3" s="4" t="inlineStr">
        <is>
          <t>Cash and balances at central banks</t>
        </is>
      </c>
      <c r="B3" s="6" t="n">
        <v>155902</v>
      </c>
      <c r="C3" s="6" t="n">
        <v>125940</v>
      </c>
      <c r="D3" s="6" t="n">
        <v>136359</v>
      </c>
    </row>
    <row r="4">
      <c r="A4" s="4" t="inlineStr">
        <is>
          <t>Cash collateral and settlement balance assets</t>
        </is>
      </c>
      <c r="B4" s="5" t="n">
        <v>97616</v>
      </c>
      <c r="C4" s="5" t="n">
        <v>79486</v>
      </c>
    </row>
    <row r="5">
      <c r="A5" s="4" t="inlineStr">
        <is>
          <t>Loans and advances at amortised cost</t>
        </is>
      </c>
      <c r="B5" s="5" t="n">
        <v>134267</v>
      </c>
      <c r="C5" s="5" t="n">
        <v>141636</v>
      </c>
    </row>
    <row r="6">
      <c r="A6" s="4" t="inlineStr">
        <is>
          <t>Reverse repurchase agreements and other similar secured lending</t>
        </is>
      </c>
      <c r="B6" s="5" t="n">
        <v>8981</v>
      </c>
      <c r="C6" s="5" t="n">
        <v>1731</v>
      </c>
    </row>
    <row r="7">
      <c r="A7" s="4" t="inlineStr">
        <is>
          <t>Trading portfolio assets</t>
        </is>
      </c>
      <c r="B7" s="5" t="n">
        <v>127664</v>
      </c>
      <c r="C7" s="5" t="n">
        <v>113337</v>
      </c>
    </row>
    <row r="8">
      <c r="A8" s="4" t="inlineStr">
        <is>
          <t>Financial assets at fair value through the income statement</t>
        </is>
      </c>
      <c r="B8" s="5" t="n">
        <v>171761</v>
      </c>
      <c r="C8" s="5" t="n">
        <v>129470</v>
      </c>
    </row>
    <row r="9">
      <c r="A9" s="4" t="inlineStr">
        <is>
          <t>Derivative financial instruments</t>
        </is>
      </c>
      <c r="B9" s="5" t="n">
        <v>302693</v>
      </c>
      <c r="C9" s="5" t="n">
        <v>229641</v>
      </c>
    </row>
    <row r="10">
      <c r="A10" s="4" t="inlineStr">
        <is>
          <t>Financial assets at fair value through other comprehensive income</t>
        </is>
      </c>
      <c r="B10" s="5" t="n">
        <v>51902</v>
      </c>
      <c r="C10" s="5" t="n">
        <v>45406</v>
      </c>
    </row>
    <row r="11">
      <c r="A11" s="4" t="inlineStr">
        <is>
          <t>Assets</t>
        </is>
      </c>
      <c r="B11" s="5" t="n">
        <v>1059731</v>
      </c>
      <c r="C11" s="5" t="n">
        <v>876672</v>
      </c>
      <c r="D11" s="6" t="n">
        <v>877700</v>
      </c>
    </row>
    <row r="12">
      <c r="A12" s="3" t="inlineStr">
        <is>
          <t>Off-balance sheet</t>
        </is>
      </c>
    </row>
    <row r="13">
      <c r="A13" s="4" t="inlineStr">
        <is>
          <t>Total</t>
        </is>
      </c>
      <c r="B13" s="5" t="n">
        <v>1270491</v>
      </c>
      <c r="C13" s="5" t="n">
        <v>1098437</v>
      </c>
    </row>
    <row r="14">
      <c r="A14" s="4" t="inlineStr">
        <is>
          <t>Barclays Bank Group [member]</t>
        </is>
      </c>
    </row>
    <row r="15">
      <c r="A15" s="3" t="inlineStr">
        <is>
          <t>On-balance sheet</t>
        </is>
      </c>
    </row>
    <row r="16">
      <c r="A16" s="4" t="inlineStr">
        <is>
          <t>Cash and balances at central banks</t>
        </is>
      </c>
      <c r="B16" s="5" t="n">
        <v>155902</v>
      </c>
      <c r="C16" s="5" t="n">
        <v>125940</v>
      </c>
    </row>
    <row r="17">
      <c r="A17" s="4" t="inlineStr">
        <is>
          <t>Cash collateral and settlement balance assets</t>
        </is>
      </c>
      <c r="B17" s="5" t="n">
        <v>97616</v>
      </c>
      <c r="C17" s="5" t="n">
        <v>79486</v>
      </c>
    </row>
    <row r="18">
      <c r="A18" s="4" t="inlineStr">
        <is>
          <t>Loans and advances at amortised cost</t>
        </is>
      </c>
      <c r="B18" s="5" t="n">
        <v>134267</v>
      </c>
      <c r="C18" s="5" t="n">
        <v>141636</v>
      </c>
    </row>
    <row r="19">
      <c r="A19" s="4" t="inlineStr">
        <is>
          <t>Reverse repurchase agreements and other similar secured lending</t>
        </is>
      </c>
      <c r="B19" s="5" t="n">
        <v>8981</v>
      </c>
      <c r="C19" s="5" t="n">
        <v>1731</v>
      </c>
    </row>
    <row r="20">
      <c r="A20" s="4" t="inlineStr">
        <is>
          <t>Trading portfolio assets</t>
        </is>
      </c>
      <c r="B20" s="5" t="n">
        <v>127664</v>
      </c>
      <c r="C20" s="5" t="n">
        <v>113337</v>
      </c>
    </row>
    <row r="21">
      <c r="A21" s="4" t="inlineStr">
        <is>
          <t>Financial assets at fair value through the income statement</t>
        </is>
      </c>
      <c r="B21" s="5" t="n">
        <v>171761</v>
      </c>
      <c r="C21" s="5" t="n">
        <v>129470</v>
      </c>
    </row>
    <row r="22">
      <c r="A22" s="4" t="inlineStr">
        <is>
          <t>Derivative financial instruments</t>
        </is>
      </c>
      <c r="B22" s="5" t="n">
        <v>302693</v>
      </c>
      <c r="C22" s="5" t="n">
        <v>229641</v>
      </c>
    </row>
    <row r="23">
      <c r="A23" s="4" t="inlineStr">
        <is>
          <t>Financial assets at fair value through other comprehensive income</t>
        </is>
      </c>
      <c r="B23" s="5" t="n">
        <v>51902</v>
      </c>
      <c r="C23" s="5" t="n">
        <v>45406</v>
      </c>
    </row>
    <row r="24">
      <c r="A24" s="4" t="inlineStr">
        <is>
          <t>Other assets</t>
        </is>
      </c>
      <c r="B24" s="5" t="n">
        <v>614</v>
      </c>
      <c r="C24" s="5" t="n">
        <v>614</v>
      </c>
    </row>
    <row r="25">
      <c r="A25" s="4" t="inlineStr">
        <is>
          <t>Assets</t>
        </is>
      </c>
      <c r="B25" s="5" t="n">
        <v>1059731</v>
      </c>
      <c r="C25" s="5" t="n">
        <v>876672</v>
      </c>
    </row>
    <row r="26">
      <c r="A26" s="3" t="inlineStr">
        <is>
          <t>Off-balance sheet</t>
        </is>
      </c>
    </row>
    <row r="27">
      <c r="A27" s="4" t="inlineStr">
        <is>
          <t>Contingent liabilities</t>
        </is>
      </c>
      <c r="B27" s="5" t="n">
        <v>20932</v>
      </c>
      <c r="C27" s="5" t="n">
        <v>23777</v>
      </c>
    </row>
    <row r="28">
      <c r="A28" s="4" t="inlineStr">
        <is>
          <t>Total off-balance sheet</t>
        </is>
      </c>
      <c r="B28" s="5" t="n">
        <v>285954</v>
      </c>
      <c r="C28" s="5" t="n">
        <v>293804</v>
      </c>
    </row>
    <row r="29">
      <c r="A29" s="4" t="inlineStr">
        <is>
          <t>Credit risk [member]</t>
        </is>
      </c>
    </row>
    <row r="30">
      <c r="A30" s="3" t="inlineStr">
        <is>
          <t>On-balance sheet</t>
        </is>
      </c>
    </row>
    <row r="31">
      <c r="A31" s="4" t="inlineStr">
        <is>
          <t>Cash and balances at central banks</t>
        </is>
      </c>
      <c r="B31" s="5" t="n">
        <v>155902</v>
      </c>
      <c r="C31" s="5" t="n">
        <v>125940</v>
      </c>
    </row>
    <row r="32">
      <c r="A32" s="4" t="inlineStr">
        <is>
          <t>Cash collateral and settlement balance assets</t>
        </is>
      </c>
      <c r="B32" s="5" t="n">
        <v>97616</v>
      </c>
      <c r="C32" s="5" t="n">
        <v>79486</v>
      </c>
    </row>
    <row r="33">
      <c r="A33" s="4" t="inlineStr">
        <is>
          <t>Loans and advances at amortised cost</t>
        </is>
      </c>
      <c r="B33" s="5" t="n">
        <v>134267</v>
      </c>
      <c r="C33" s="5" t="n">
        <v>141636</v>
      </c>
    </row>
    <row r="34">
      <c r="A34" s="4" t="inlineStr">
        <is>
          <t>Reverse repurchase agreements and other similar secured lending</t>
        </is>
      </c>
      <c r="B34" s="5" t="n">
        <v>8981</v>
      </c>
      <c r="C34" s="5" t="n">
        <v>1731</v>
      </c>
    </row>
    <row r="35">
      <c r="A35" s="4" t="inlineStr">
        <is>
          <t>Trading portfolio assets</t>
        </is>
      </c>
      <c r="B35" s="5" t="n">
        <v>64544</v>
      </c>
      <c r="C35" s="5" t="n">
        <v>57258</v>
      </c>
    </row>
    <row r="36">
      <c r="A36" s="4" t="inlineStr">
        <is>
          <t>Financial assets at fair value through the income statement</t>
        </is>
      </c>
      <c r="B36" s="5" t="n">
        <v>168019</v>
      </c>
      <c r="C36" s="5" t="n">
        <v>122922</v>
      </c>
    </row>
    <row r="37">
      <c r="A37" s="4" t="inlineStr">
        <is>
          <t>Derivative financial instruments</t>
        </is>
      </c>
      <c r="B37" s="5" t="n">
        <v>302693</v>
      </c>
      <c r="C37" s="5" t="n">
        <v>229641</v>
      </c>
    </row>
    <row r="38">
      <c r="A38" s="4" t="inlineStr">
        <is>
          <t>Financial assets at fair value through other comprehensive income</t>
        </is>
      </c>
      <c r="B38" s="5" t="n">
        <v>51901</v>
      </c>
      <c r="C38" s="5" t="n">
        <v>45405</v>
      </c>
    </row>
    <row r="39">
      <c r="A39" s="4" t="inlineStr">
        <is>
          <t>Other assets</t>
        </is>
      </c>
      <c r="B39" s="5" t="n">
        <v>614</v>
      </c>
      <c r="C39" s="5" t="n">
        <v>614</v>
      </c>
    </row>
    <row r="40">
      <c r="A40" s="4" t="inlineStr">
        <is>
          <t>Assets</t>
        </is>
      </c>
      <c r="B40" s="5" t="n">
        <v>984537</v>
      </c>
      <c r="C40" s="5" t="n">
        <v>804633</v>
      </c>
    </row>
    <row r="41">
      <c r="A41" s="3" t="inlineStr">
        <is>
          <t>Off-balance sheet</t>
        </is>
      </c>
    </row>
    <row r="42">
      <c r="A42" s="4" t="inlineStr">
        <is>
          <t>Contingent liabilities</t>
        </is>
      </c>
      <c r="B42" s="5" t="n">
        <v>20932</v>
      </c>
      <c r="C42" s="5" t="n">
        <v>23777</v>
      </c>
    </row>
    <row r="43">
      <c r="A43" s="4" t="inlineStr">
        <is>
          <t>Loan commitments</t>
        </is>
      </c>
      <c r="B43" s="5" t="n">
        <v>265022</v>
      </c>
      <c r="C43" s="5" t="n">
        <v>270027</v>
      </c>
    </row>
    <row r="44">
      <c r="A44" s="4" t="inlineStr">
        <is>
          <t>Total off-balance sheet</t>
        </is>
      </c>
      <c r="B44" s="5" t="n">
        <v>285954</v>
      </c>
      <c r="C44" s="5" t="n">
        <v>293804</v>
      </c>
    </row>
    <row r="45">
      <c r="A45" s="4" t="inlineStr">
        <is>
          <t>Credit risk [member] | Barclays Bank Group [member]</t>
        </is>
      </c>
    </row>
    <row r="46">
      <c r="A46" s="3" t="inlineStr">
        <is>
          <t>On-balance sheet</t>
        </is>
      </c>
    </row>
    <row r="47">
      <c r="A47" s="4" t="inlineStr">
        <is>
          <t>Cash and balances at central banks</t>
        </is>
      </c>
      <c r="B47" s="5" t="n">
        <v>155902</v>
      </c>
      <c r="C47" s="5" t="n">
        <v>125940</v>
      </c>
    </row>
    <row r="48">
      <c r="A48" s="4" t="inlineStr">
        <is>
          <t>Cash collateral and settlement balance assets</t>
        </is>
      </c>
      <c r="B48" s="5" t="n">
        <v>97616</v>
      </c>
      <c r="C48" s="5" t="n">
        <v>79486</v>
      </c>
    </row>
    <row r="49">
      <c r="A49" s="4" t="inlineStr">
        <is>
          <t>Loans and advances at amortised cost</t>
        </is>
      </c>
      <c r="B49" s="5" t="n">
        <v>134267</v>
      </c>
      <c r="C49" s="5" t="n">
        <v>141636</v>
      </c>
    </row>
    <row r="50">
      <c r="A50" s="4" t="inlineStr">
        <is>
          <t>Reverse repurchase agreements and other similar secured lending</t>
        </is>
      </c>
      <c r="B50" s="5" t="n">
        <v>8981</v>
      </c>
      <c r="C50" s="5" t="n">
        <v>1731</v>
      </c>
    </row>
    <row r="51">
      <c r="A51" s="4" t="inlineStr">
        <is>
          <t>Trading portfolio assets</t>
        </is>
      </c>
      <c r="B51" s="5" t="n">
        <v>64544</v>
      </c>
      <c r="C51" s="5" t="n">
        <v>57258</v>
      </c>
    </row>
    <row r="52">
      <c r="A52" s="4" t="inlineStr">
        <is>
          <t>Financial assets at fair value through the income statement</t>
        </is>
      </c>
      <c r="B52" s="5" t="n">
        <v>168019</v>
      </c>
      <c r="C52" s="5" t="n">
        <v>122922</v>
      </c>
    </row>
    <row r="53">
      <c r="A53" s="4" t="inlineStr">
        <is>
          <t>Derivative financial instruments</t>
        </is>
      </c>
      <c r="B53" s="5" t="n">
        <v>302693</v>
      </c>
      <c r="C53" s="5" t="n">
        <v>229641</v>
      </c>
    </row>
    <row r="54">
      <c r="A54" s="4" t="inlineStr">
        <is>
          <t>Financial assets at fair value through other comprehensive income</t>
        </is>
      </c>
      <c r="B54" s="5" t="n">
        <v>51901</v>
      </c>
      <c r="C54" s="5" t="n">
        <v>45405</v>
      </c>
    </row>
    <row r="55">
      <c r="A55" s="4" t="inlineStr">
        <is>
          <t>Other assets</t>
        </is>
      </c>
      <c r="B55" s="5" t="n">
        <v>614</v>
      </c>
      <c r="C55" s="5" t="n">
        <v>614</v>
      </c>
    </row>
    <row r="56">
      <c r="A56" s="4" t="inlineStr">
        <is>
          <t>Assets</t>
        </is>
      </c>
      <c r="B56" s="5" t="n">
        <v>984537</v>
      </c>
      <c r="C56" s="5" t="n">
        <v>804633</v>
      </c>
    </row>
    <row r="57">
      <c r="A57" s="3" t="inlineStr">
        <is>
          <t>Off-balance sheet</t>
        </is>
      </c>
    </row>
    <row r="58">
      <c r="A58" s="4" t="inlineStr">
        <is>
          <t>Contingent liabilities</t>
        </is>
      </c>
      <c r="B58" s="5" t="n">
        <v>20932</v>
      </c>
      <c r="C58" s="5" t="n">
        <v>23777</v>
      </c>
    </row>
    <row r="59">
      <c r="A59" s="4" t="inlineStr">
        <is>
          <t>Loan commitments</t>
        </is>
      </c>
      <c r="B59" s="5" t="n">
        <v>265022</v>
      </c>
      <c r="C59" s="5" t="n">
        <v>270027</v>
      </c>
    </row>
    <row r="60">
      <c r="A60" s="4" t="inlineStr">
        <is>
          <t>Total off-balance sheet</t>
        </is>
      </c>
      <c r="B60" s="5" t="n">
        <v>285954</v>
      </c>
      <c r="C60" s="5" t="n">
        <v>293804</v>
      </c>
    </row>
    <row r="61">
      <c r="A61" s="4" t="inlineStr">
        <is>
          <t>Total</t>
        </is>
      </c>
      <c r="B61" s="5" t="n">
        <v>1270491</v>
      </c>
      <c r="C61" s="5" t="n">
        <v>1098437</v>
      </c>
    </row>
    <row r="62">
      <c r="A62" s="4" t="inlineStr">
        <is>
          <t>Banks [member] | Credit risk [member] | Barclays Bank Group [member]</t>
        </is>
      </c>
    </row>
    <row r="63">
      <c r="A63" s="3" t="inlineStr">
        <is>
          <t>On-balance sheet</t>
        </is>
      </c>
    </row>
    <row r="64">
      <c r="A64" s="4" t="inlineStr">
        <is>
          <t>Cash and balances at central banks</t>
        </is>
      </c>
      <c r="B64" s="5" t="n">
        <v>3</v>
      </c>
      <c r="C64" s="5" t="n">
        <v>4</v>
      </c>
    </row>
    <row r="65">
      <c r="A65" s="4" t="inlineStr">
        <is>
          <t>Cash collateral and settlement balance assets</t>
        </is>
      </c>
      <c r="B65" s="5" t="n">
        <v>17961</v>
      </c>
      <c r="C65" s="5" t="n">
        <v>16638</v>
      </c>
    </row>
    <row r="66">
      <c r="A66" s="4" t="inlineStr">
        <is>
          <t>Loans and advances at amortised cost</t>
        </is>
      </c>
      <c r="B66" s="5" t="n">
        <v>8649</v>
      </c>
      <c r="C66" s="5" t="n">
        <v>9185</v>
      </c>
    </row>
    <row r="67">
      <c r="A67" s="4" t="inlineStr">
        <is>
          <t>Reverse repurchase agreements and other similar secured lending</t>
        </is>
      </c>
      <c r="B67" s="5" t="n">
        <v>656</v>
      </c>
      <c r="C67" s="5" t="n">
        <v>1172</v>
      </c>
    </row>
    <row r="68">
      <c r="A68" s="4" t="inlineStr">
        <is>
          <t>Trading portfolio assets</t>
        </is>
      </c>
      <c r="B68" s="5" t="n">
        <v>2752</v>
      </c>
      <c r="C68" s="5" t="n">
        <v>2806</v>
      </c>
    </row>
    <row r="69">
      <c r="A69" s="4" t="inlineStr">
        <is>
          <t>Financial assets at fair value through the income statement</t>
        </is>
      </c>
      <c r="B69" s="5" t="n">
        <v>22766</v>
      </c>
      <c r="C69" s="5" t="n">
        <v>11694</v>
      </c>
    </row>
    <row r="70">
      <c r="A70" s="4" t="inlineStr">
        <is>
          <t>Derivative financial instruments</t>
        </is>
      </c>
      <c r="B70" s="5" t="n">
        <v>155986</v>
      </c>
      <c r="C70" s="5" t="n">
        <v>125612</v>
      </c>
    </row>
    <row r="71">
      <c r="A71" s="4" t="inlineStr">
        <is>
          <t>Financial assets at fair value through other comprehensive income</t>
        </is>
      </c>
      <c r="B71" s="5" t="n">
        <v>13003</v>
      </c>
      <c r="C71" s="5" t="n">
        <v>13158</v>
      </c>
    </row>
    <row r="72">
      <c r="A72" s="4" t="inlineStr">
        <is>
          <t>Other assets</t>
        </is>
      </c>
      <c r="B72" s="5" t="n">
        <v>303</v>
      </c>
      <c r="C72" s="5" t="n">
        <v>180</v>
      </c>
    </row>
    <row r="73">
      <c r="A73" s="4" t="inlineStr">
        <is>
          <t>Assets</t>
        </is>
      </c>
      <c r="B73" s="5" t="n">
        <v>222079</v>
      </c>
      <c r="C73" s="5" t="n">
        <v>180449</v>
      </c>
    </row>
    <row r="74">
      <c r="A74" s="3" t="inlineStr">
        <is>
          <t>Off-balance sheet</t>
        </is>
      </c>
    </row>
    <row r="75">
      <c r="A75" s="4" t="inlineStr">
        <is>
          <t>Contingent liabilities</t>
        </is>
      </c>
      <c r="B75" s="5" t="n">
        <v>1150</v>
      </c>
      <c r="C75" s="5" t="n">
        <v>1250</v>
      </c>
    </row>
    <row r="76">
      <c r="A76" s="4" t="inlineStr">
        <is>
          <t>Loan commitments</t>
        </is>
      </c>
      <c r="B76" s="5" t="n">
        <v>1773</v>
      </c>
      <c r="C76" s="5" t="n">
        <v>1861</v>
      </c>
    </row>
    <row r="77">
      <c r="A77" s="4" t="inlineStr">
        <is>
          <t>Total off-balance sheet</t>
        </is>
      </c>
      <c r="B77" s="5" t="n">
        <v>2923</v>
      </c>
      <c r="C77" s="5" t="n">
        <v>3111</v>
      </c>
    </row>
    <row r="78">
      <c r="A78" s="4" t="inlineStr">
        <is>
          <t>Total</t>
        </is>
      </c>
      <c r="B78" s="5" t="n">
        <v>225002</v>
      </c>
      <c r="C78" s="5" t="n">
        <v>183560</v>
      </c>
    </row>
    <row r="79">
      <c r="A79" s="4" t="inlineStr">
        <is>
          <t>Other financial institutions [member] | Credit risk [member] | Barclays Bank Group [member]</t>
        </is>
      </c>
    </row>
    <row r="80">
      <c r="A80" s="3" t="inlineStr">
        <is>
          <t>On-balance sheet</t>
        </is>
      </c>
    </row>
    <row r="81">
      <c r="A81" s="4" t="inlineStr">
        <is>
          <t>Cash and balances at central banks</t>
        </is>
      </c>
      <c r="B81" s="5" t="n">
        <v>0</v>
      </c>
      <c r="C81" s="5" t="n">
        <v>0</v>
      </c>
    </row>
    <row r="82">
      <c r="A82" s="4" t="inlineStr">
        <is>
          <t>Cash collateral and settlement balance assets</t>
        </is>
      </c>
      <c r="B82" s="5" t="n">
        <v>66696</v>
      </c>
      <c r="C82" s="5" t="n">
        <v>54582</v>
      </c>
    </row>
    <row r="83">
      <c r="A83" s="4" t="inlineStr">
        <is>
          <t>Loans and advances at amortised cost</t>
        </is>
      </c>
      <c r="B83" s="5" t="n">
        <v>24766</v>
      </c>
      <c r="C83" s="5" t="n">
        <v>20230</v>
      </c>
    </row>
    <row r="84">
      <c r="A84" s="4" t="inlineStr">
        <is>
          <t>Reverse repurchase agreements and other similar secured lending</t>
        </is>
      </c>
      <c r="B84" s="5" t="n">
        <v>7964</v>
      </c>
      <c r="C84" s="5" t="n">
        <v>486</v>
      </c>
    </row>
    <row r="85">
      <c r="A85" s="4" t="inlineStr">
        <is>
          <t>Trading portfolio assets</t>
        </is>
      </c>
      <c r="B85" s="5" t="n">
        <v>11464</v>
      </c>
      <c r="C85" s="5" t="n">
        <v>9050</v>
      </c>
    </row>
    <row r="86">
      <c r="A86" s="4" t="inlineStr">
        <is>
          <t>Financial assets at fair value through the income statement</t>
        </is>
      </c>
      <c r="B86" s="5" t="n">
        <v>131929</v>
      </c>
      <c r="C86" s="5" t="n">
        <v>97824</v>
      </c>
    </row>
    <row r="87">
      <c r="A87" s="4" t="inlineStr">
        <is>
          <t>Derivative financial instruments</t>
        </is>
      </c>
      <c r="B87" s="5" t="n">
        <v>116421</v>
      </c>
      <c r="C87" s="5" t="n">
        <v>83286</v>
      </c>
    </row>
    <row r="88">
      <c r="A88" s="4" t="inlineStr">
        <is>
          <t>Financial assets at fair value through other comprehensive income</t>
        </is>
      </c>
      <c r="B88" s="5" t="n">
        <v>4258</v>
      </c>
      <c r="C88" s="5" t="n">
        <v>2938</v>
      </c>
    </row>
    <row r="89">
      <c r="A89" s="4" t="inlineStr">
        <is>
          <t>Other assets</t>
        </is>
      </c>
      <c r="B89" s="5" t="n">
        <v>193</v>
      </c>
      <c r="C89" s="5" t="n">
        <v>312</v>
      </c>
    </row>
    <row r="90">
      <c r="A90" s="4" t="inlineStr">
        <is>
          <t>Assets</t>
        </is>
      </c>
      <c r="B90" s="5" t="n">
        <v>363691</v>
      </c>
      <c r="C90" s="5" t="n">
        <v>268708</v>
      </c>
    </row>
    <row r="91">
      <c r="A91" s="3" t="inlineStr">
        <is>
          <t>Off-balance sheet</t>
        </is>
      </c>
    </row>
    <row r="92">
      <c r="A92" s="4" t="inlineStr">
        <is>
          <t>Contingent liabilities</t>
        </is>
      </c>
      <c r="B92" s="5" t="n">
        <v>5501</v>
      </c>
      <c r="C92" s="5" t="n">
        <v>8043</v>
      </c>
    </row>
    <row r="93">
      <c r="A93" s="4" t="inlineStr">
        <is>
          <t>Loan commitments</t>
        </is>
      </c>
      <c r="B93" s="5" t="n">
        <v>51900</v>
      </c>
      <c r="C93" s="5" t="n">
        <v>47619</v>
      </c>
    </row>
    <row r="94">
      <c r="A94" s="4" t="inlineStr">
        <is>
          <t>Total off-balance sheet</t>
        </is>
      </c>
      <c r="B94" s="5" t="n">
        <v>57401</v>
      </c>
      <c r="C94" s="5" t="n">
        <v>55662</v>
      </c>
    </row>
    <row r="95">
      <c r="A95" s="4" t="inlineStr">
        <is>
          <t>Total</t>
        </is>
      </c>
      <c r="B95" s="5" t="n">
        <v>421092</v>
      </c>
      <c r="C95" s="5" t="n">
        <v>324370</v>
      </c>
    </row>
    <row r="96">
      <c r="A96" s="4" t="inlineStr">
        <is>
          <t>Manufacturing [member] | Credit risk [member] | Barclays Bank Group [member]</t>
        </is>
      </c>
    </row>
    <row r="97">
      <c r="A97" s="3" t="inlineStr">
        <is>
          <t>On-balance sheet</t>
        </is>
      </c>
    </row>
    <row r="98">
      <c r="A98" s="4" t="inlineStr">
        <is>
          <t>Cash and balances at central banks</t>
        </is>
      </c>
      <c r="B98" s="5" t="n">
        <v>0</v>
      </c>
      <c r="C98" s="5" t="n">
        <v>0</v>
      </c>
    </row>
    <row r="99">
      <c r="A99" s="4" t="inlineStr">
        <is>
          <t>Cash collateral and settlement balance assets</t>
        </is>
      </c>
      <c r="B99" s="5" t="n">
        <v>375</v>
      </c>
      <c r="C99" s="5" t="n">
        <v>516</v>
      </c>
    </row>
    <row r="100">
      <c r="A100" s="4" t="inlineStr">
        <is>
          <t>Loans and advances at amortised cost</t>
        </is>
      </c>
      <c r="B100" s="5" t="n">
        <v>7122</v>
      </c>
      <c r="C100" s="5" t="n">
        <v>7940</v>
      </c>
    </row>
    <row r="101">
      <c r="A101" s="4" t="inlineStr">
        <is>
          <t>Reverse repurchase agreements and other similar secured lending</t>
        </is>
      </c>
      <c r="B101" s="5" t="n">
        <v>0</v>
      </c>
      <c r="C101" s="5" t="n">
        <v>0</v>
      </c>
    </row>
    <row r="102">
      <c r="A102" s="4" t="inlineStr">
        <is>
          <t>Trading portfolio assets</t>
        </is>
      </c>
      <c r="B102" s="5" t="n">
        <v>4104</v>
      </c>
      <c r="C102" s="5" t="n">
        <v>2787</v>
      </c>
    </row>
    <row r="103">
      <c r="A103" s="4" t="inlineStr">
        <is>
          <t>Financial assets at fair value through the income statement</t>
        </is>
      </c>
      <c r="B103" s="5" t="n">
        <v>603</v>
      </c>
      <c r="C103" s="5" t="n">
        <v>620</v>
      </c>
    </row>
    <row r="104">
      <c r="A104" s="4" t="inlineStr">
        <is>
          <t>Derivative financial instruments</t>
        </is>
      </c>
      <c r="B104" s="5" t="n">
        <v>4126</v>
      </c>
      <c r="C104" s="5" t="n">
        <v>2049</v>
      </c>
    </row>
    <row r="105">
      <c r="A105" s="4" t="inlineStr">
        <is>
          <t>Financial assets at fair value through other comprehensive income</t>
        </is>
      </c>
      <c r="B105" s="5" t="n">
        <v>1</v>
      </c>
      <c r="C105" s="5" t="n">
        <v>0</v>
      </c>
    </row>
    <row r="106">
      <c r="A106" s="4" t="inlineStr">
        <is>
          <t>Other assets</t>
        </is>
      </c>
      <c r="B106" s="5" t="n">
        <v>5</v>
      </c>
      <c r="C106" s="5" t="n">
        <v>1</v>
      </c>
    </row>
    <row r="107">
      <c r="A107" s="4" t="inlineStr">
        <is>
          <t>Assets</t>
        </is>
      </c>
      <c r="B107" s="5" t="n">
        <v>16336</v>
      </c>
      <c r="C107" s="5" t="n">
        <v>13913</v>
      </c>
    </row>
    <row r="108">
      <c r="A108" s="3" t="inlineStr">
        <is>
          <t>Off-balance sheet</t>
        </is>
      </c>
    </row>
    <row r="109">
      <c r="A109" s="4" t="inlineStr">
        <is>
          <t>Contingent liabilities</t>
        </is>
      </c>
      <c r="B109" s="5" t="n">
        <v>3187</v>
      </c>
      <c r="C109" s="5" t="n">
        <v>3549</v>
      </c>
    </row>
    <row r="110">
      <c r="A110" s="4" t="inlineStr">
        <is>
          <t>Loan commitments</t>
        </is>
      </c>
      <c r="B110" s="5" t="n">
        <v>39447</v>
      </c>
      <c r="C110" s="5" t="n">
        <v>42001</v>
      </c>
    </row>
    <row r="111">
      <c r="A111" s="4" t="inlineStr">
        <is>
          <t>Total off-balance sheet</t>
        </is>
      </c>
      <c r="B111" s="5" t="n">
        <v>42634</v>
      </c>
      <c r="C111" s="5" t="n">
        <v>45550</v>
      </c>
    </row>
    <row r="112">
      <c r="A112" s="4" t="inlineStr">
        <is>
          <t>Total</t>
        </is>
      </c>
      <c r="B112" s="5" t="n">
        <v>58970</v>
      </c>
      <c r="C112" s="5" t="n">
        <v>59463</v>
      </c>
    </row>
    <row r="113">
      <c r="A113" s="4" t="inlineStr">
        <is>
          <t>Construction and Property [member] | Credit risk [member] | Barclays Bank Group [member]</t>
        </is>
      </c>
    </row>
    <row r="114">
      <c r="A114" s="3" t="inlineStr">
        <is>
          <t>On-balance sheet</t>
        </is>
      </c>
    </row>
    <row r="115">
      <c r="A115" s="4" t="inlineStr">
        <is>
          <t>Cash and balances at central banks</t>
        </is>
      </c>
      <c r="B115" s="5" t="n">
        <v>0</v>
      </c>
      <c r="C115" s="5" t="n">
        <v>0</v>
      </c>
    </row>
    <row r="116">
      <c r="A116" s="4" t="inlineStr">
        <is>
          <t>Cash collateral and settlement balance assets</t>
        </is>
      </c>
      <c r="B116" s="5" t="n">
        <v>35</v>
      </c>
      <c r="C116" s="5" t="n">
        <v>64</v>
      </c>
    </row>
    <row r="117">
      <c r="A117" s="4" t="inlineStr">
        <is>
          <t>Loans and advances at amortised cost</t>
        </is>
      </c>
      <c r="B117" s="5" t="n">
        <v>12889</v>
      </c>
      <c r="C117" s="5" t="n">
        <v>13610</v>
      </c>
    </row>
    <row r="118">
      <c r="A118" s="4" t="inlineStr">
        <is>
          <t>Reverse repurchase agreements and other similar secured lending</t>
        </is>
      </c>
      <c r="B118" s="5" t="n">
        <v>0</v>
      </c>
      <c r="C118" s="5" t="n">
        <v>0</v>
      </c>
    </row>
    <row r="119">
      <c r="A119" s="4" t="inlineStr">
        <is>
          <t>Trading portfolio assets</t>
        </is>
      </c>
      <c r="B119" s="5" t="n">
        <v>516</v>
      </c>
      <c r="C119" s="5" t="n">
        <v>1053</v>
      </c>
    </row>
    <row r="120">
      <c r="A120" s="4" t="inlineStr">
        <is>
          <t>Financial assets at fair value through the income statement</t>
        </is>
      </c>
      <c r="B120" s="5" t="n">
        <v>2481</v>
      </c>
      <c r="C120" s="5" t="n">
        <v>3609</v>
      </c>
    </row>
    <row r="121">
      <c r="A121" s="4" t="inlineStr">
        <is>
          <t>Derivative financial instruments</t>
        </is>
      </c>
      <c r="B121" s="5" t="n">
        <v>2725</v>
      </c>
      <c r="C121" s="5" t="n">
        <v>2273</v>
      </c>
    </row>
    <row r="122">
      <c r="A122" s="4" t="inlineStr">
        <is>
          <t>Financial assets at fair value through other comprehensive income</t>
        </is>
      </c>
      <c r="B122" s="5" t="n">
        <v>333</v>
      </c>
      <c r="C122" s="5" t="n">
        <v>208</v>
      </c>
    </row>
    <row r="123">
      <c r="A123" s="4" t="inlineStr">
        <is>
          <t>Other assets</t>
        </is>
      </c>
      <c r="B123" s="5" t="n">
        <v>3</v>
      </c>
      <c r="C123" s="5" t="n">
        <v>0</v>
      </c>
    </row>
    <row r="124">
      <c r="A124" s="4" t="inlineStr">
        <is>
          <t>Assets</t>
        </is>
      </c>
      <c r="B124" s="5" t="n">
        <v>18982</v>
      </c>
      <c r="C124" s="5" t="n">
        <v>20817</v>
      </c>
    </row>
    <row r="125">
      <c r="A125" s="3" t="inlineStr">
        <is>
          <t>Off-balance sheet</t>
        </is>
      </c>
    </row>
    <row r="126">
      <c r="A126" s="4" t="inlineStr">
        <is>
          <t>Contingent liabilities</t>
        </is>
      </c>
      <c r="B126" s="5" t="n">
        <v>1260</v>
      </c>
      <c r="C126" s="5" t="n">
        <v>703</v>
      </c>
    </row>
    <row r="127">
      <c r="A127" s="4" t="inlineStr">
        <is>
          <t>Loan commitments</t>
        </is>
      </c>
      <c r="B127" s="5" t="n">
        <v>12843</v>
      </c>
      <c r="C127" s="5" t="n">
        <v>13358</v>
      </c>
    </row>
    <row r="128">
      <c r="A128" s="4" t="inlineStr">
        <is>
          <t>Total off-balance sheet</t>
        </is>
      </c>
      <c r="B128" s="5" t="n">
        <v>14103</v>
      </c>
      <c r="C128" s="5" t="n">
        <v>14061</v>
      </c>
    </row>
    <row r="129">
      <c r="A129" s="4" t="inlineStr">
        <is>
          <t>Total</t>
        </is>
      </c>
      <c r="B129" s="5" t="n">
        <v>33085</v>
      </c>
      <c r="C129" s="5" t="n">
        <v>34878</v>
      </c>
    </row>
    <row r="130">
      <c r="A130" s="4" t="inlineStr">
        <is>
          <t>Government and central bank [member] | Credit risk [member] | Barclays Bank Group [member]</t>
        </is>
      </c>
    </row>
    <row r="131">
      <c r="A131" s="3" t="inlineStr">
        <is>
          <t>On-balance sheet</t>
        </is>
      </c>
    </row>
    <row r="132">
      <c r="A132" s="4" t="inlineStr">
        <is>
          <t>Cash and balances at central banks</t>
        </is>
      </c>
      <c r="B132" s="5" t="n">
        <v>155899</v>
      </c>
      <c r="C132" s="5" t="n">
        <v>125936</v>
      </c>
    </row>
    <row r="133">
      <c r="A133" s="4" t="inlineStr">
        <is>
          <t>Cash collateral and settlement balance assets</t>
        </is>
      </c>
      <c r="B133" s="5" t="n">
        <v>10828</v>
      </c>
      <c r="C133" s="5" t="n">
        <v>6122</v>
      </c>
    </row>
    <row r="134">
      <c r="A134" s="4" t="inlineStr">
        <is>
          <t>Loans and advances at amortised cost</t>
        </is>
      </c>
      <c r="B134" s="5" t="n">
        <v>13759</v>
      </c>
      <c r="C134" s="5" t="n">
        <v>11402</v>
      </c>
    </row>
    <row r="135">
      <c r="A135" s="4" t="inlineStr">
        <is>
          <t>Reverse repurchase agreements and other similar secured lending</t>
        </is>
      </c>
      <c r="B135" s="5" t="n">
        <v>361</v>
      </c>
      <c r="C135" s="5" t="n">
        <v>73</v>
      </c>
    </row>
    <row r="136">
      <c r="A136" s="4" t="inlineStr">
        <is>
          <t>Trading portfolio assets</t>
        </is>
      </c>
      <c r="B136" s="5" t="n">
        <v>35607</v>
      </c>
      <c r="C136" s="5" t="n">
        <v>32298</v>
      </c>
    </row>
    <row r="137">
      <c r="A137" s="4" t="inlineStr">
        <is>
          <t>Financial assets at fair value through the income statement</t>
        </is>
      </c>
      <c r="B137" s="5" t="n">
        <v>5519</v>
      </c>
      <c r="C137" s="5" t="n">
        <v>5340</v>
      </c>
    </row>
    <row r="138">
      <c r="A138" s="4" t="inlineStr">
        <is>
          <t>Derivative financial instruments</t>
        </is>
      </c>
      <c r="B138" s="5" t="n">
        <v>11649</v>
      </c>
      <c r="C138" s="5" t="n">
        <v>7811</v>
      </c>
    </row>
    <row r="139">
      <c r="A139" s="4" t="inlineStr">
        <is>
          <t>Financial assets at fair value through other comprehensive income</t>
        </is>
      </c>
      <c r="B139" s="5" t="n">
        <v>33774</v>
      </c>
      <c r="C139" s="5" t="n">
        <v>28489</v>
      </c>
    </row>
    <row r="140">
      <c r="A140" s="4" t="inlineStr">
        <is>
          <t>Other assets</t>
        </is>
      </c>
      <c r="B140" s="5" t="n">
        <v>1</v>
      </c>
      <c r="C140" s="5" t="n">
        <v>2</v>
      </c>
    </row>
    <row r="141">
      <c r="A141" s="4" t="inlineStr">
        <is>
          <t>Assets</t>
        </is>
      </c>
      <c r="B141" s="5" t="n">
        <v>267397</v>
      </c>
      <c r="C141" s="5" t="n">
        <v>217473</v>
      </c>
    </row>
    <row r="142">
      <c r="A142" s="3" t="inlineStr">
        <is>
          <t>Off-balance sheet</t>
        </is>
      </c>
    </row>
    <row r="143">
      <c r="A143" s="4" t="inlineStr">
        <is>
          <t>Contingent liabilities</t>
        </is>
      </c>
      <c r="B143" s="5" t="n">
        <v>1028</v>
      </c>
      <c r="C143" s="5" t="n">
        <v>1231</v>
      </c>
    </row>
    <row r="144">
      <c r="A144" s="4" t="inlineStr">
        <is>
          <t>Loan commitments</t>
        </is>
      </c>
      <c r="B144" s="5" t="n">
        <v>1398</v>
      </c>
      <c r="C144" s="5" t="n">
        <v>1703</v>
      </c>
    </row>
    <row r="145">
      <c r="A145" s="4" t="inlineStr">
        <is>
          <t>Total off-balance sheet</t>
        </is>
      </c>
      <c r="B145" s="5" t="n">
        <v>2426</v>
      </c>
      <c r="C145" s="5" t="n">
        <v>2934</v>
      </c>
    </row>
    <row r="146">
      <c r="A146" s="4" t="inlineStr">
        <is>
          <t>Total</t>
        </is>
      </c>
      <c r="B146" s="5" t="n">
        <v>269823</v>
      </c>
      <c r="C146" s="5" t="n">
        <v>220407</v>
      </c>
    </row>
    <row r="147">
      <c r="A147" s="4" t="inlineStr">
        <is>
          <t>Energy and water [member] | Credit risk [member] | Barclays Bank Group [member]</t>
        </is>
      </c>
    </row>
    <row r="148">
      <c r="A148" s="3" t="inlineStr">
        <is>
          <t>On-balance sheet</t>
        </is>
      </c>
    </row>
    <row r="149">
      <c r="A149" s="4" t="inlineStr">
        <is>
          <t>Cash and balances at central banks</t>
        </is>
      </c>
      <c r="B149" s="5" t="n">
        <v>0</v>
      </c>
      <c r="C149" s="5" t="n">
        <v>0</v>
      </c>
    </row>
    <row r="150">
      <c r="A150" s="4" t="inlineStr">
        <is>
          <t>Cash collateral and settlement balance assets</t>
        </is>
      </c>
      <c r="B150" s="5" t="n">
        <v>871</v>
      </c>
      <c r="C150" s="5" t="n">
        <v>536</v>
      </c>
    </row>
    <row r="151">
      <c r="A151" s="4" t="inlineStr">
        <is>
          <t>Loans and advances at amortised cost</t>
        </is>
      </c>
      <c r="B151" s="5" t="n">
        <v>4554</v>
      </c>
      <c r="C151" s="5" t="n">
        <v>5278</v>
      </c>
    </row>
    <row r="152">
      <c r="A152" s="4" t="inlineStr">
        <is>
          <t>Reverse repurchase agreements and other similar secured lending</t>
        </is>
      </c>
      <c r="B152" s="5" t="n">
        <v>0</v>
      </c>
      <c r="C152" s="5" t="n">
        <v>0</v>
      </c>
    </row>
    <row r="153">
      <c r="A153" s="4" t="inlineStr">
        <is>
          <t>Trading portfolio assets</t>
        </is>
      </c>
      <c r="B153" s="5" t="n">
        <v>3052</v>
      </c>
      <c r="C153" s="5" t="n">
        <v>2996</v>
      </c>
    </row>
    <row r="154">
      <c r="A154" s="4" t="inlineStr">
        <is>
          <t>Financial assets at fair value through the income statement</t>
        </is>
      </c>
      <c r="B154" s="5" t="n">
        <v>13</v>
      </c>
      <c r="C154" s="5" t="n">
        <v>37</v>
      </c>
    </row>
    <row r="155">
      <c r="A155" s="4" t="inlineStr">
        <is>
          <t>Derivative financial instruments</t>
        </is>
      </c>
      <c r="B155" s="5" t="n">
        <v>3288</v>
      </c>
      <c r="C155" s="5" t="n">
        <v>3077</v>
      </c>
    </row>
    <row r="156">
      <c r="A156" s="4" t="inlineStr">
        <is>
          <t>Financial assets at fair value through other comprehensive income</t>
        </is>
      </c>
      <c r="B156" s="5" t="n">
        <v>0</v>
      </c>
      <c r="C156" s="5" t="n">
        <v>0</v>
      </c>
    </row>
    <row r="157">
      <c r="A157" s="4" t="inlineStr">
        <is>
          <t>Other assets</t>
        </is>
      </c>
      <c r="B157" s="5" t="n">
        <v>10</v>
      </c>
      <c r="C157" s="5" t="n">
        <v>7</v>
      </c>
    </row>
    <row r="158">
      <c r="A158" s="4" t="inlineStr">
        <is>
          <t>Assets</t>
        </is>
      </c>
      <c r="B158" s="5" t="n">
        <v>11788</v>
      </c>
      <c r="C158" s="5" t="n">
        <v>11931</v>
      </c>
    </row>
    <row r="159">
      <c r="A159" s="3" t="inlineStr">
        <is>
          <t>Off-balance sheet</t>
        </is>
      </c>
    </row>
    <row r="160">
      <c r="A160" s="4" t="inlineStr">
        <is>
          <t>Contingent liabilities</t>
        </is>
      </c>
      <c r="B160" s="5" t="n">
        <v>3223</v>
      </c>
      <c r="C160" s="5" t="n">
        <v>3318</v>
      </c>
    </row>
    <row r="161">
      <c r="A161" s="4" t="inlineStr">
        <is>
          <t>Loan commitments</t>
        </is>
      </c>
      <c r="B161" s="5" t="n">
        <v>25766</v>
      </c>
      <c r="C161" s="5" t="n">
        <v>29865</v>
      </c>
    </row>
    <row r="162">
      <c r="A162" s="4" t="inlineStr">
        <is>
          <t>Total off-balance sheet</t>
        </is>
      </c>
      <c r="B162" s="5" t="n">
        <v>28989</v>
      </c>
      <c r="C162" s="5" t="n">
        <v>33183</v>
      </c>
    </row>
    <row r="163">
      <c r="A163" s="4" t="inlineStr">
        <is>
          <t>Total</t>
        </is>
      </c>
      <c r="B163" s="5" t="n">
        <v>40777</v>
      </c>
      <c r="C163" s="5" t="n">
        <v>45114</v>
      </c>
    </row>
    <row r="164">
      <c r="A164" s="4" t="inlineStr">
        <is>
          <t>Wholesale and retail distribution and leisure [member] | Credit risk [member] | Barclays Bank Group [member]</t>
        </is>
      </c>
    </row>
    <row r="165">
      <c r="A165" s="3" t="inlineStr">
        <is>
          <t>On-balance sheet</t>
        </is>
      </c>
    </row>
    <row r="166">
      <c r="A166" s="4" t="inlineStr">
        <is>
          <t>Cash and balances at central banks</t>
        </is>
      </c>
      <c r="B166" s="5" t="n">
        <v>0</v>
      </c>
      <c r="C166" s="5" t="n">
        <v>0</v>
      </c>
    </row>
    <row r="167">
      <c r="A167" s="4" t="inlineStr">
        <is>
          <t>Cash collateral and settlement balance assets</t>
        </is>
      </c>
      <c r="B167" s="5" t="n">
        <v>30</v>
      </c>
      <c r="C167" s="5" t="n">
        <v>51</v>
      </c>
    </row>
    <row r="168">
      <c r="A168" s="4" t="inlineStr">
        <is>
          <t>Loans and advances at amortised cost</t>
        </is>
      </c>
      <c r="B168" s="5" t="n">
        <v>7814</v>
      </c>
      <c r="C168" s="5" t="n">
        <v>8226</v>
      </c>
    </row>
    <row r="169">
      <c r="A169" s="4" t="inlineStr">
        <is>
          <t>Reverse repurchase agreements and other similar secured lending</t>
        </is>
      </c>
      <c r="B169" s="5" t="n">
        <v>0</v>
      </c>
      <c r="C169" s="5" t="n">
        <v>0</v>
      </c>
    </row>
    <row r="170">
      <c r="A170" s="4" t="inlineStr">
        <is>
          <t>Trading portfolio assets</t>
        </is>
      </c>
      <c r="B170" s="5" t="n">
        <v>1883</v>
      </c>
      <c r="C170" s="5" t="n">
        <v>842</v>
      </c>
    </row>
    <row r="171">
      <c r="A171" s="4" t="inlineStr">
        <is>
          <t>Financial assets at fair value through the income statement</t>
        </is>
      </c>
      <c r="B171" s="5" t="n">
        <v>64</v>
      </c>
      <c r="C171" s="5" t="n">
        <v>0</v>
      </c>
    </row>
    <row r="172">
      <c r="A172" s="4" t="inlineStr">
        <is>
          <t>Derivative financial instruments</t>
        </is>
      </c>
      <c r="B172" s="5" t="n">
        <v>1235</v>
      </c>
      <c r="C172" s="5" t="n">
        <v>562</v>
      </c>
    </row>
    <row r="173">
      <c r="A173" s="4" t="inlineStr">
        <is>
          <t>Financial assets at fair value through other comprehensive income</t>
        </is>
      </c>
      <c r="B173" s="5" t="n">
        <v>0</v>
      </c>
      <c r="C173" s="5" t="n">
        <v>0</v>
      </c>
    </row>
    <row r="174">
      <c r="A174" s="4" t="inlineStr">
        <is>
          <t>Other assets</t>
        </is>
      </c>
      <c r="B174" s="5" t="n">
        <v>1</v>
      </c>
      <c r="C174" s="5" t="n">
        <v>0</v>
      </c>
    </row>
    <row r="175">
      <c r="A175" s="4" t="inlineStr">
        <is>
          <t>Assets</t>
        </is>
      </c>
      <c r="B175" s="5" t="n">
        <v>11027</v>
      </c>
      <c r="C175" s="5" t="n">
        <v>9681</v>
      </c>
    </row>
    <row r="176">
      <c r="A176" s="3" t="inlineStr">
        <is>
          <t>Off-balance sheet</t>
        </is>
      </c>
    </row>
    <row r="177">
      <c r="A177" s="4" t="inlineStr">
        <is>
          <t>Contingent liabilities</t>
        </is>
      </c>
      <c r="B177" s="5" t="n">
        <v>978</v>
      </c>
      <c r="C177" s="5" t="n">
        <v>1072</v>
      </c>
    </row>
    <row r="178">
      <c r="A178" s="4" t="inlineStr">
        <is>
          <t>Loan commitments</t>
        </is>
      </c>
      <c r="B178" s="5" t="n">
        <v>16626</v>
      </c>
      <c r="C178" s="5" t="n">
        <v>14320</v>
      </c>
    </row>
    <row r="179">
      <c r="A179" s="4" t="inlineStr">
        <is>
          <t>Total off-balance sheet</t>
        </is>
      </c>
      <c r="B179" s="5" t="n">
        <v>17604</v>
      </c>
      <c r="C179" s="5" t="n">
        <v>15392</v>
      </c>
    </row>
    <row r="180">
      <c r="A180" s="4" t="inlineStr">
        <is>
          <t>Total</t>
        </is>
      </c>
      <c r="B180" s="5" t="n">
        <v>28631</v>
      </c>
      <c r="C180" s="5" t="n">
        <v>25073</v>
      </c>
    </row>
    <row r="181">
      <c r="A181" s="4" t="inlineStr">
        <is>
          <t>Business and other services [member] | Credit risk [member] | Barclays Bank Group [member]</t>
        </is>
      </c>
    </row>
    <row r="182">
      <c r="A182" s="3" t="inlineStr">
        <is>
          <t>On-balance sheet</t>
        </is>
      </c>
    </row>
    <row r="183">
      <c r="A183" s="4" t="inlineStr">
        <is>
          <t>Cash and balances at central banks</t>
        </is>
      </c>
      <c r="B183" s="5" t="n">
        <v>0</v>
      </c>
      <c r="C183" s="5" t="n">
        <v>0</v>
      </c>
    </row>
    <row r="184">
      <c r="A184" s="4" t="inlineStr">
        <is>
          <t>Cash collateral and settlement balance assets</t>
        </is>
      </c>
      <c r="B184" s="5" t="n">
        <v>576</v>
      </c>
      <c r="C184" s="5" t="n">
        <v>642</v>
      </c>
    </row>
    <row r="185">
      <c r="A185" s="4" t="inlineStr">
        <is>
          <t>Loans and advances at amortised cost</t>
        </is>
      </c>
      <c r="B185" s="5" t="n">
        <v>13528</v>
      </c>
      <c r="C185" s="5" t="n">
        <v>14588</v>
      </c>
    </row>
    <row r="186">
      <c r="A186" s="4" t="inlineStr">
        <is>
          <t>Reverse repurchase agreements and other similar secured lending</t>
        </is>
      </c>
      <c r="B186" s="5" t="n">
        <v>0</v>
      </c>
      <c r="C186" s="5" t="n">
        <v>0</v>
      </c>
    </row>
    <row r="187">
      <c r="A187" s="4" t="inlineStr">
        <is>
          <t>Trading portfolio assets</t>
        </is>
      </c>
      <c r="B187" s="5" t="n">
        <v>2625</v>
      </c>
      <c r="C187" s="5" t="n">
        <v>3158</v>
      </c>
    </row>
    <row r="188">
      <c r="A188" s="4" t="inlineStr">
        <is>
          <t>Financial assets at fair value through the income statement</t>
        </is>
      </c>
      <c r="B188" s="5" t="n">
        <v>3479</v>
      </c>
      <c r="C188" s="5" t="n">
        <v>3318</v>
      </c>
    </row>
    <row r="189">
      <c r="A189" s="4" t="inlineStr">
        <is>
          <t>Derivative financial instruments</t>
        </is>
      </c>
      <c r="B189" s="5" t="n">
        <v>2496</v>
      </c>
      <c r="C189" s="5" t="n">
        <v>1635</v>
      </c>
    </row>
    <row r="190">
      <c r="A190" s="4" t="inlineStr">
        <is>
          <t>Financial assets at fair value through other comprehensive income</t>
        </is>
      </c>
      <c r="B190" s="5" t="n">
        <v>527</v>
      </c>
      <c r="C190" s="5" t="n">
        <v>415</v>
      </c>
    </row>
    <row r="191">
      <c r="A191" s="4" t="inlineStr">
        <is>
          <t>Other assets</t>
        </is>
      </c>
      <c r="B191" s="5" t="n">
        <v>95</v>
      </c>
      <c r="C191" s="5" t="n">
        <v>104</v>
      </c>
    </row>
    <row r="192">
      <c r="A192" s="4" t="inlineStr">
        <is>
          <t>Assets</t>
        </is>
      </c>
      <c r="B192" s="5" t="n">
        <v>23326</v>
      </c>
      <c r="C192" s="5" t="n">
        <v>23860</v>
      </c>
    </row>
    <row r="193">
      <c r="A193" s="3" t="inlineStr">
        <is>
          <t>Off-balance sheet</t>
        </is>
      </c>
    </row>
    <row r="194">
      <c r="A194" s="4" t="inlineStr">
        <is>
          <t>Contingent liabilities</t>
        </is>
      </c>
      <c r="B194" s="5" t="n">
        <v>2283</v>
      </c>
      <c r="C194" s="5" t="n">
        <v>2831</v>
      </c>
    </row>
    <row r="195">
      <c r="A195" s="4" t="inlineStr">
        <is>
          <t>Loan commitments</t>
        </is>
      </c>
      <c r="B195" s="5" t="n">
        <v>24001</v>
      </c>
      <c r="C195" s="5" t="n">
        <v>22491</v>
      </c>
    </row>
    <row r="196">
      <c r="A196" s="4" t="inlineStr">
        <is>
          <t>Total off-balance sheet</t>
        </is>
      </c>
      <c r="B196" s="5" t="n">
        <v>26284</v>
      </c>
      <c r="C196" s="5" t="n">
        <v>25322</v>
      </c>
    </row>
    <row r="197">
      <c r="A197" s="4" t="inlineStr">
        <is>
          <t>Total</t>
        </is>
      </c>
      <c r="B197" s="5" t="n">
        <v>49610</v>
      </c>
      <c r="C197" s="5" t="n">
        <v>49182</v>
      </c>
    </row>
    <row r="198">
      <c r="A198" s="4" t="inlineStr">
        <is>
          <t>Home loans [member] | Credit risk [member] | Barclays Bank Group [member]</t>
        </is>
      </c>
    </row>
    <row r="199">
      <c r="A199" s="3" t="inlineStr">
        <is>
          <t>On-balance sheet</t>
        </is>
      </c>
    </row>
    <row r="200">
      <c r="A200" s="4" t="inlineStr">
        <is>
          <t>Cash and balances at central banks</t>
        </is>
      </c>
      <c r="B200" s="5" t="n">
        <v>0</v>
      </c>
      <c r="C200" s="5" t="n">
        <v>0</v>
      </c>
    </row>
    <row r="201">
      <c r="A201" s="4" t="inlineStr">
        <is>
          <t>Cash collateral and settlement balance assets</t>
        </is>
      </c>
      <c r="B201" s="5" t="n">
        <v>0</v>
      </c>
      <c r="C201" s="5" t="n">
        <v>0</v>
      </c>
    </row>
    <row r="202">
      <c r="A202" s="4" t="inlineStr">
        <is>
          <t>Loans and advances at amortised cost</t>
        </is>
      </c>
      <c r="B202" s="5" t="n">
        <v>11193</v>
      </c>
      <c r="C202" s="5" t="n">
        <v>10986</v>
      </c>
    </row>
    <row r="203">
      <c r="A203" s="4" t="inlineStr">
        <is>
          <t>Reverse repurchase agreements and other similar secured lending</t>
        </is>
      </c>
      <c r="B203" s="5" t="n">
        <v>0</v>
      </c>
      <c r="C203" s="5" t="n">
        <v>0</v>
      </c>
    </row>
    <row r="204">
      <c r="A204" s="4" t="inlineStr">
        <is>
          <t>Trading portfolio assets</t>
        </is>
      </c>
      <c r="B204" s="5" t="n">
        <v>0</v>
      </c>
      <c r="C204" s="5" t="n">
        <v>0</v>
      </c>
    </row>
    <row r="205">
      <c r="A205" s="4" t="inlineStr">
        <is>
          <t>Financial assets at fair value through the income statement</t>
        </is>
      </c>
      <c r="B205" s="5" t="n">
        <v>971</v>
      </c>
      <c r="C205" s="5" t="n">
        <v>358</v>
      </c>
    </row>
    <row r="206">
      <c r="A206" s="4" t="inlineStr">
        <is>
          <t>Derivative financial instruments</t>
        </is>
      </c>
      <c r="B206" s="5" t="n">
        <v>0</v>
      </c>
      <c r="C206" s="5" t="n">
        <v>0</v>
      </c>
    </row>
    <row r="207">
      <c r="A207" s="4" t="inlineStr">
        <is>
          <t>Financial assets at fair value through other comprehensive income</t>
        </is>
      </c>
      <c r="B207" s="5" t="n">
        <v>0</v>
      </c>
      <c r="C207" s="5" t="n">
        <v>0</v>
      </c>
    </row>
    <row r="208">
      <c r="A208" s="4" t="inlineStr">
        <is>
          <t>Other assets</t>
        </is>
      </c>
      <c r="B208" s="5" t="n">
        <v>0</v>
      </c>
      <c r="C208" s="5" t="n">
        <v>0</v>
      </c>
    </row>
    <row r="209">
      <c r="A209" s="4" t="inlineStr">
        <is>
          <t>Assets</t>
        </is>
      </c>
      <c r="B209" s="5" t="n">
        <v>12164</v>
      </c>
      <c r="C209" s="5" t="n">
        <v>11344</v>
      </c>
    </row>
    <row r="210">
      <c r="A210" s="3" t="inlineStr">
        <is>
          <t>Off-balance sheet</t>
        </is>
      </c>
    </row>
    <row r="211">
      <c r="A211" s="4" t="inlineStr">
        <is>
          <t>Contingent liabilities</t>
        </is>
      </c>
      <c r="B211" s="5" t="n">
        <v>0</v>
      </c>
      <c r="C211" s="5" t="n">
        <v>0</v>
      </c>
    </row>
    <row r="212">
      <c r="A212" s="4" t="inlineStr">
        <is>
          <t>Loan commitments</t>
        </is>
      </c>
      <c r="B212" s="5" t="n">
        <v>134</v>
      </c>
      <c r="C212" s="5" t="n">
        <v>49</v>
      </c>
    </row>
    <row r="213">
      <c r="A213" s="4" t="inlineStr">
        <is>
          <t>Total off-balance sheet</t>
        </is>
      </c>
      <c r="B213" s="5" t="n">
        <v>134</v>
      </c>
      <c r="C213" s="5" t="n">
        <v>49</v>
      </c>
    </row>
    <row r="214">
      <c r="A214" s="4" t="inlineStr">
        <is>
          <t>Total</t>
        </is>
      </c>
      <c r="B214" s="5" t="n">
        <v>12298</v>
      </c>
      <c r="C214" s="5" t="n">
        <v>11393</v>
      </c>
    </row>
    <row r="215">
      <c r="A215" s="4" t="inlineStr">
        <is>
          <t>Cards, unsecured loans and other personal lending [member] | Credit risk [member] | Barclays Bank Group [member]</t>
        </is>
      </c>
    </row>
    <row r="216">
      <c r="A216" s="3" t="inlineStr">
        <is>
          <t>On-balance sheet</t>
        </is>
      </c>
    </row>
    <row r="217">
      <c r="A217" s="4" t="inlineStr">
        <is>
          <t>Cash and balances at central banks</t>
        </is>
      </c>
      <c r="B217" s="5" t="n">
        <v>0</v>
      </c>
      <c r="C217" s="5" t="n">
        <v>0</v>
      </c>
    </row>
    <row r="218">
      <c r="A218" s="4" t="inlineStr">
        <is>
          <t>Cash collateral and settlement balance assets</t>
        </is>
      </c>
      <c r="B218" s="5" t="n">
        <v>0</v>
      </c>
      <c r="C218" s="5" t="n">
        <v>0</v>
      </c>
    </row>
    <row r="219">
      <c r="A219" s="4" t="inlineStr">
        <is>
          <t>Loans and advances at amortised cost</t>
        </is>
      </c>
      <c r="B219" s="5" t="n">
        <v>23955</v>
      </c>
      <c r="C219" s="5" t="n">
        <v>33560</v>
      </c>
    </row>
    <row r="220">
      <c r="A220" s="4" t="inlineStr">
        <is>
          <t>Reverse repurchase agreements and other similar secured lending</t>
        </is>
      </c>
      <c r="B220" s="5" t="n">
        <v>0</v>
      </c>
      <c r="C220" s="5" t="n">
        <v>0</v>
      </c>
    </row>
    <row r="221">
      <c r="A221" s="4" t="inlineStr">
        <is>
          <t>Trading portfolio assets</t>
        </is>
      </c>
      <c r="B221" s="5" t="n">
        <v>0</v>
      </c>
      <c r="C221" s="5" t="n">
        <v>0</v>
      </c>
    </row>
    <row r="222">
      <c r="A222" s="4" t="inlineStr">
        <is>
          <t>Financial assets at fair value through the income statement</t>
        </is>
      </c>
      <c r="B222" s="5" t="n">
        <v>0</v>
      </c>
      <c r="C222" s="5" t="n">
        <v>0</v>
      </c>
    </row>
    <row r="223">
      <c r="A223" s="4" t="inlineStr">
        <is>
          <t>Derivative financial instruments</t>
        </is>
      </c>
      <c r="B223" s="5" t="n">
        <v>0</v>
      </c>
      <c r="C223" s="5" t="n">
        <v>2</v>
      </c>
    </row>
    <row r="224">
      <c r="A224" s="4" t="inlineStr">
        <is>
          <t>Financial assets at fair value through other comprehensive income</t>
        </is>
      </c>
      <c r="B224" s="5" t="n">
        <v>0</v>
      </c>
      <c r="C224" s="5" t="n">
        <v>0</v>
      </c>
    </row>
    <row r="225">
      <c r="A225" s="4" t="inlineStr">
        <is>
          <t>Other assets</t>
        </is>
      </c>
      <c r="B225" s="5" t="n">
        <v>0</v>
      </c>
      <c r="C225" s="5" t="n">
        <v>2</v>
      </c>
    </row>
    <row r="226">
      <c r="A226" s="4" t="inlineStr">
        <is>
          <t>Assets</t>
        </is>
      </c>
      <c r="B226" s="5" t="n">
        <v>23955</v>
      </c>
      <c r="C226" s="5" t="n">
        <v>33564</v>
      </c>
    </row>
    <row r="227">
      <c r="A227" s="3" t="inlineStr">
        <is>
          <t>Off-balance sheet</t>
        </is>
      </c>
    </row>
    <row r="228">
      <c r="A228" s="4" t="inlineStr">
        <is>
          <t>Contingent liabilities</t>
        </is>
      </c>
      <c r="B228" s="5" t="n">
        <v>155</v>
      </c>
      <c r="C228" s="5" t="n">
        <v>109</v>
      </c>
    </row>
    <row r="229">
      <c r="A229" s="4" t="inlineStr">
        <is>
          <t>Loan commitments</t>
        </is>
      </c>
      <c r="B229" s="5" t="n">
        <v>69646</v>
      </c>
      <c r="C229" s="5" t="n">
        <v>73573</v>
      </c>
    </row>
    <row r="230">
      <c r="A230" s="4" t="inlineStr">
        <is>
          <t>Total off-balance sheet</t>
        </is>
      </c>
      <c r="B230" s="5" t="n">
        <v>69801</v>
      </c>
      <c r="C230" s="5" t="n">
        <v>73682</v>
      </c>
    </row>
    <row r="231">
      <c r="A231" s="4" t="inlineStr">
        <is>
          <t>Total</t>
        </is>
      </c>
      <c r="B231" s="5" t="n">
        <v>93756</v>
      </c>
      <c r="C231" s="5" t="n">
        <v>107246</v>
      </c>
    </row>
    <row r="232">
      <c r="A232" s="4" t="inlineStr">
        <is>
          <t>Other [member] | Credit risk [member] | Barclays Bank Group [member]</t>
        </is>
      </c>
    </row>
    <row r="233">
      <c r="A233" s="3" t="inlineStr">
        <is>
          <t>On-balance sheet</t>
        </is>
      </c>
    </row>
    <row r="234">
      <c r="A234" s="4" t="inlineStr">
        <is>
          <t>Cash and balances at central banks</t>
        </is>
      </c>
      <c r="B234" s="5" t="n">
        <v>0</v>
      </c>
      <c r="C234" s="5" t="n">
        <v>0</v>
      </c>
    </row>
    <row r="235">
      <c r="A235" s="4" t="inlineStr">
        <is>
          <t>Cash collateral and settlement balance assets</t>
        </is>
      </c>
      <c r="B235" s="5" t="n">
        <v>244</v>
      </c>
      <c r="C235" s="5" t="n">
        <v>335</v>
      </c>
    </row>
    <row r="236">
      <c r="A236" s="4" t="inlineStr">
        <is>
          <t>Loans and advances at amortised cost</t>
        </is>
      </c>
      <c r="B236" s="5" t="n">
        <v>6038</v>
      </c>
      <c r="C236" s="5" t="n">
        <v>6631</v>
      </c>
    </row>
    <row r="237">
      <c r="A237" s="4" t="inlineStr">
        <is>
          <t>Reverse repurchase agreements and other similar secured lending</t>
        </is>
      </c>
      <c r="B237" s="5" t="n">
        <v>0</v>
      </c>
      <c r="C237" s="5" t="n">
        <v>0</v>
      </c>
    </row>
    <row r="238">
      <c r="A238" s="4" t="inlineStr">
        <is>
          <t>Trading portfolio assets</t>
        </is>
      </c>
      <c r="B238" s="5" t="n">
        <v>2541</v>
      </c>
      <c r="C238" s="5" t="n">
        <v>2268</v>
      </c>
    </row>
    <row r="239">
      <c r="A239" s="4" t="inlineStr">
        <is>
          <t>Financial assets at fair value through the income statement</t>
        </is>
      </c>
      <c r="B239" s="5" t="n">
        <v>194</v>
      </c>
      <c r="C239" s="5" t="n">
        <v>122</v>
      </c>
    </row>
    <row r="240">
      <c r="A240" s="4" t="inlineStr">
        <is>
          <t>Derivative financial instruments</t>
        </is>
      </c>
      <c r="B240" s="5" t="n">
        <v>4767</v>
      </c>
      <c r="C240" s="5" t="n">
        <v>3334</v>
      </c>
    </row>
    <row r="241">
      <c r="A241" s="4" t="inlineStr">
        <is>
          <t>Financial assets at fair value through other comprehensive income</t>
        </is>
      </c>
      <c r="B241" s="5" t="n">
        <v>5</v>
      </c>
      <c r="C241" s="5" t="n">
        <v>197</v>
      </c>
    </row>
    <row r="242">
      <c r="A242" s="4" t="inlineStr">
        <is>
          <t>Other assets</t>
        </is>
      </c>
      <c r="B242" s="5" t="n">
        <v>3</v>
      </c>
      <c r="C242" s="5" t="n">
        <v>6</v>
      </c>
    </row>
    <row r="243">
      <c r="A243" s="4" t="inlineStr">
        <is>
          <t>Assets</t>
        </is>
      </c>
      <c r="B243" s="5" t="n">
        <v>13792</v>
      </c>
      <c r="C243" s="5" t="n">
        <v>12893</v>
      </c>
    </row>
    <row r="244">
      <c r="A244" s="3" t="inlineStr">
        <is>
          <t>Off-balance sheet</t>
        </is>
      </c>
    </row>
    <row r="245">
      <c r="A245" s="4" t="inlineStr">
        <is>
          <t>Contingent liabilities</t>
        </is>
      </c>
      <c r="B245" s="5" t="n">
        <v>2167</v>
      </c>
      <c r="C245" s="5" t="n">
        <v>1671</v>
      </c>
    </row>
    <row r="246">
      <c r="A246" s="4" t="inlineStr">
        <is>
          <t>Loan commitments</t>
        </is>
      </c>
      <c r="B246" s="5" t="n">
        <v>21488</v>
      </c>
      <c r="C246" s="5" t="n">
        <v>23187</v>
      </c>
    </row>
    <row r="247">
      <c r="A247" s="4" t="inlineStr">
        <is>
          <t>Total off-balance sheet</t>
        </is>
      </c>
      <c r="B247" s="5" t="n">
        <v>23655</v>
      </c>
      <c r="C247" s="5" t="n">
        <v>24858</v>
      </c>
    </row>
    <row r="248">
      <c r="A248" s="4" t="inlineStr">
        <is>
          <t>Total</t>
        </is>
      </c>
      <c r="B248" s="6" t="n">
        <v>37447</v>
      </c>
      <c r="C248" s="6" t="n">
        <v>3775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Balance sheet credit quality (audited) (Details) - GBP (£) £ in Millions</t>
        </is>
      </c>
      <c r="B1" s="2" t="inlineStr">
        <is>
          <t>Dec. 31, 2020</t>
        </is>
      </c>
      <c r="C1" s="2" t="inlineStr">
        <is>
          <t>Dec. 31, 2019</t>
        </is>
      </c>
      <c r="D1" s="2" t="inlineStr">
        <is>
          <t>Dec. 31, 2018</t>
        </is>
      </c>
    </row>
    <row r="2">
      <c r="A2" s="3" t="inlineStr">
        <is>
          <t>On-balance sheet</t>
        </is>
      </c>
    </row>
    <row r="3">
      <c r="A3" s="4" t="inlineStr">
        <is>
          <t>Cash and balances at central banks</t>
        </is>
      </c>
      <c r="B3" s="6" t="n">
        <v>155902</v>
      </c>
      <c r="C3" s="6" t="n">
        <v>125940</v>
      </c>
      <c r="D3" s="6" t="n">
        <v>136359</v>
      </c>
    </row>
    <row r="4">
      <c r="A4" s="4" t="inlineStr">
        <is>
          <t>Cash collateral and settlement balances</t>
        </is>
      </c>
      <c r="B4" s="5" t="n">
        <v>97616</v>
      </c>
      <c r="C4" s="5" t="n">
        <v>79486</v>
      </c>
    </row>
    <row r="5">
      <c r="A5" s="4" t="inlineStr">
        <is>
          <t>Loans and advances at amortised cost</t>
        </is>
      </c>
      <c r="B5" s="5" t="n">
        <v>134267</v>
      </c>
      <c r="C5" s="5" t="n">
        <v>141636</v>
      </c>
    </row>
    <row r="6">
      <c r="A6" s="4" t="inlineStr">
        <is>
          <t>Reverse repurchase agreements and other similar secured lending</t>
        </is>
      </c>
      <c r="B6" s="5" t="n">
        <v>8981</v>
      </c>
      <c r="C6" s="5" t="n">
        <v>1731</v>
      </c>
    </row>
    <row r="7">
      <c r="A7" s="4" t="inlineStr">
        <is>
          <t>Trading portfolio assets</t>
        </is>
      </c>
      <c r="B7" s="5" t="n">
        <v>127664</v>
      </c>
      <c r="C7" s="5" t="n">
        <v>113337</v>
      </c>
    </row>
    <row r="8">
      <c r="A8" s="4" t="inlineStr">
        <is>
          <t>Financial assets at fair value through the income statement</t>
        </is>
      </c>
      <c r="B8" s="5" t="n">
        <v>171761</v>
      </c>
      <c r="C8" s="5" t="n">
        <v>129470</v>
      </c>
    </row>
    <row r="9">
      <c r="A9" s="4" t="inlineStr">
        <is>
          <t>Derivative financial instruments</t>
        </is>
      </c>
      <c r="B9" s="5" t="n">
        <v>302693</v>
      </c>
      <c r="C9" s="5" t="n">
        <v>229641</v>
      </c>
    </row>
    <row r="10">
      <c r="A10" s="4" t="inlineStr">
        <is>
          <t>Total assets</t>
        </is>
      </c>
      <c r="B10" s="5" t="n">
        <v>1059731</v>
      </c>
      <c r="C10" s="5" t="n">
        <v>876672</v>
      </c>
      <c r="D10" s="6" t="n">
        <v>877700</v>
      </c>
    </row>
    <row r="11">
      <c r="A11" s="4" t="inlineStr">
        <is>
          <t>Barclays Bank Group [member]</t>
        </is>
      </c>
    </row>
    <row r="12">
      <c r="A12" s="3" t="inlineStr">
        <is>
          <t>On-balance sheet</t>
        </is>
      </c>
    </row>
    <row r="13">
      <c r="A13" s="4" t="inlineStr">
        <is>
          <t>Cash and balances at central banks</t>
        </is>
      </c>
      <c r="B13" s="5" t="n">
        <v>155902</v>
      </c>
      <c r="C13" s="5" t="n">
        <v>125940</v>
      </c>
    </row>
    <row r="14">
      <c r="A14" s="4" t="inlineStr">
        <is>
          <t>Cash collateral and settlement balances</t>
        </is>
      </c>
      <c r="B14" s="5" t="n">
        <v>97616</v>
      </c>
      <c r="C14" s="5" t="n">
        <v>79486</v>
      </c>
    </row>
    <row r="15">
      <c r="A15" s="4" t="inlineStr">
        <is>
          <t>Loans and advances at amortised cost</t>
        </is>
      </c>
      <c r="B15" s="5" t="n">
        <v>134267</v>
      </c>
      <c r="C15" s="5" t="n">
        <v>141636</v>
      </c>
    </row>
    <row r="16">
      <c r="A16" s="4" t="inlineStr">
        <is>
          <t>Reverse repurchase agreements and other similar secured lending</t>
        </is>
      </c>
      <c r="B16" s="5" t="n">
        <v>8981</v>
      </c>
      <c r="C16" s="5" t="n">
        <v>1731</v>
      </c>
    </row>
    <row r="17">
      <c r="A17" s="4" t="inlineStr">
        <is>
          <t>Trading portfolio assets</t>
        </is>
      </c>
      <c r="B17" s="5" t="n">
        <v>127664</v>
      </c>
      <c r="C17" s="5" t="n">
        <v>113337</v>
      </c>
    </row>
    <row r="18">
      <c r="A18" s="4" t="inlineStr">
        <is>
          <t>Financial assets at fair value through the income statement</t>
        </is>
      </c>
      <c r="B18" s="5" t="n">
        <v>171761</v>
      </c>
      <c r="C18" s="5" t="n">
        <v>129470</v>
      </c>
    </row>
    <row r="19">
      <c r="A19" s="4" t="inlineStr">
        <is>
          <t>Derivative financial instruments</t>
        </is>
      </c>
      <c r="B19" s="5" t="n">
        <v>302693</v>
      </c>
      <c r="C19" s="5" t="n">
        <v>229641</v>
      </c>
    </row>
    <row r="20">
      <c r="A20" s="4" t="inlineStr">
        <is>
          <t>Other assets</t>
        </is>
      </c>
      <c r="B20" s="5" t="n">
        <v>614</v>
      </c>
      <c r="C20" s="5" t="n">
        <v>614</v>
      </c>
    </row>
    <row r="21">
      <c r="A21" s="4" t="inlineStr">
        <is>
          <t>Total assets</t>
        </is>
      </c>
      <c r="B21" s="5" t="n">
        <v>1059731</v>
      </c>
      <c r="C21" s="5" t="n">
        <v>876672</v>
      </c>
    </row>
    <row r="22">
      <c r="A22" s="3" t="inlineStr">
        <is>
          <t>Off-balance sheet</t>
        </is>
      </c>
    </row>
    <row r="23">
      <c r="A23" s="4" t="inlineStr">
        <is>
          <t>Contingent liabilities</t>
        </is>
      </c>
      <c r="B23" s="5" t="n">
        <v>20932</v>
      </c>
      <c r="C23" s="5" t="n">
        <v>23777</v>
      </c>
    </row>
    <row r="24">
      <c r="A24" s="4" t="inlineStr">
        <is>
          <t>Total off-balance sheet</t>
        </is>
      </c>
      <c r="B24" s="5" t="n">
        <v>285954</v>
      </c>
      <c r="C24" s="5" t="n">
        <v>293804</v>
      </c>
    </row>
    <row r="25">
      <c r="A25" s="4" t="inlineStr">
        <is>
          <t>Debt securities [member] | Barclays Bank Group [member]</t>
        </is>
      </c>
    </row>
    <row r="26">
      <c r="A26" s="3" t="inlineStr">
        <is>
          <t>On-balance sheet</t>
        </is>
      </c>
    </row>
    <row r="27">
      <c r="A27" s="4" t="inlineStr">
        <is>
          <t>Trading portfolio assets</t>
        </is>
      </c>
      <c r="B27" s="5" t="n">
        <v>56196</v>
      </c>
      <c r="C27" s="5" t="n">
        <v>51881</v>
      </c>
    </row>
    <row r="28">
      <c r="A28" s="4" t="inlineStr">
        <is>
          <t>Traded loans [member] | Barclays Bank Group [member]</t>
        </is>
      </c>
    </row>
    <row r="29">
      <c r="A29" s="3" t="inlineStr">
        <is>
          <t>On-balance sheet</t>
        </is>
      </c>
    </row>
    <row r="30">
      <c r="A30" s="4" t="inlineStr">
        <is>
          <t>Trading portfolio assets</t>
        </is>
      </c>
      <c r="B30" s="5" t="n">
        <v>8348</v>
      </c>
      <c r="C30" s="5" t="n">
        <v>5378</v>
      </c>
    </row>
    <row r="31">
      <c r="A31" s="4" t="inlineStr">
        <is>
          <t>Internal credit grades [member] | Barclays Bank Group [member]</t>
        </is>
      </c>
    </row>
    <row r="32">
      <c r="A32" s="3" t="inlineStr">
        <is>
          <t>On-balance sheet</t>
        </is>
      </c>
    </row>
    <row r="33">
      <c r="A33" s="4" t="inlineStr">
        <is>
          <t>Cash and balances at central banks</t>
        </is>
      </c>
      <c r="B33" s="5" t="n">
        <v>155902</v>
      </c>
      <c r="C33" s="5" t="n">
        <v>125940</v>
      </c>
    </row>
    <row r="34">
      <c r="A34" s="4" t="inlineStr">
        <is>
          <t>Cash collateral and settlement balances</t>
        </is>
      </c>
      <c r="B34" s="5" t="n">
        <v>97616</v>
      </c>
      <c r="C34" s="5" t="n">
        <v>79486</v>
      </c>
    </row>
    <row r="35">
      <c r="A35" s="4" t="inlineStr">
        <is>
          <t>Reverse repurchase agreements and other similar secured lending</t>
        </is>
      </c>
      <c r="B35" s="5" t="n">
        <v>8981</v>
      </c>
      <c r="C35" s="5" t="n">
        <v>1731</v>
      </c>
    </row>
    <row r="36">
      <c r="A36" s="4" t="inlineStr">
        <is>
          <t>Trading portfolio assets</t>
        </is>
      </c>
      <c r="B36" s="5" t="n">
        <v>64544</v>
      </c>
      <c r="C36" s="5" t="n">
        <v>57258</v>
      </c>
    </row>
    <row r="37">
      <c r="A37" s="4" t="inlineStr">
        <is>
          <t>Financial assets at fair value through the income statement</t>
        </is>
      </c>
      <c r="B37" s="5" t="n">
        <v>168019</v>
      </c>
      <c r="C37" s="5" t="n">
        <v>122922</v>
      </c>
    </row>
    <row r="38">
      <c r="A38" s="4" t="inlineStr">
        <is>
          <t>Derivative financial instruments</t>
        </is>
      </c>
      <c r="B38" s="5" t="n">
        <v>302693</v>
      </c>
      <c r="C38" s="5" t="n">
        <v>229641</v>
      </c>
    </row>
    <row r="39">
      <c r="A39" s="4" t="inlineStr">
        <is>
          <t>Financial assets measured at fair value through other comprehensive income</t>
        </is>
      </c>
      <c r="B39" s="5" t="n">
        <v>51901</v>
      </c>
      <c r="C39" s="5" t="n">
        <v>45405</v>
      </c>
    </row>
    <row r="40">
      <c r="A40" s="4" t="inlineStr">
        <is>
          <t>Other assets</t>
        </is>
      </c>
      <c r="B40" s="5" t="n">
        <v>614</v>
      </c>
      <c r="C40" s="5" t="n">
        <v>614</v>
      </c>
    </row>
    <row r="41">
      <c r="A41" s="4" t="inlineStr">
        <is>
          <t>Total assets</t>
        </is>
      </c>
      <c r="B41" s="6" t="n">
        <v>984537</v>
      </c>
      <c r="C41" s="6" t="n">
        <v>804633</v>
      </c>
    </row>
    <row r="42">
      <c r="A42" s="3" t="inlineStr">
        <is>
          <t>On-balance sheet, percentage</t>
        </is>
      </c>
    </row>
    <row r="43">
      <c r="A43" s="4" t="inlineStr">
        <is>
          <t>Cash and balances at central banks, percentage</t>
        </is>
      </c>
      <c r="B43" s="4" t="inlineStr">
        <is>
          <t>100.00%</t>
        </is>
      </c>
      <c r="C43" s="4" t="inlineStr">
        <is>
          <t>100.00%</t>
        </is>
      </c>
    </row>
    <row r="44">
      <c r="A44" s="4" t="inlineStr">
        <is>
          <t>Cash collateral and settlement balance, percentage</t>
        </is>
      </c>
      <c r="B44" s="4" t="inlineStr">
        <is>
          <t>100.00%</t>
        </is>
      </c>
      <c r="C44" s="4" t="inlineStr">
        <is>
          <t>100.00%</t>
        </is>
      </c>
    </row>
    <row r="45">
      <c r="A45" s="4" t="inlineStr">
        <is>
          <t>Reverse repurchase agreements and other similar secured lending, percentage</t>
        </is>
      </c>
      <c r="B45" s="4" t="inlineStr">
        <is>
          <t>100.00%</t>
        </is>
      </c>
      <c r="C45" s="4" t="inlineStr">
        <is>
          <t>100.00%</t>
        </is>
      </c>
    </row>
    <row r="46">
      <c r="A46" s="4" t="inlineStr">
        <is>
          <t>Trading portfolio assets, percentage</t>
        </is>
      </c>
      <c r="B46" s="4" t="inlineStr">
        <is>
          <t>100.00%</t>
        </is>
      </c>
      <c r="C46" s="4" t="inlineStr">
        <is>
          <t>100.00%</t>
        </is>
      </c>
    </row>
    <row r="47">
      <c r="A47" s="4" t="inlineStr">
        <is>
          <t>Financial assets at fair value through the income statement, percentage</t>
        </is>
      </c>
      <c r="B47" s="4" t="inlineStr">
        <is>
          <t>100.00%</t>
        </is>
      </c>
      <c r="C47" s="4" t="inlineStr">
        <is>
          <t>100.00%</t>
        </is>
      </c>
    </row>
    <row r="48">
      <c r="A48" s="4" t="inlineStr">
        <is>
          <t>Derivative financial instruments, percentage</t>
        </is>
      </c>
      <c r="B48" s="4" t="inlineStr">
        <is>
          <t>100.00%</t>
        </is>
      </c>
      <c r="C48" s="4" t="inlineStr">
        <is>
          <t>100.00%</t>
        </is>
      </c>
    </row>
    <row r="49">
      <c r="A49" s="4" t="inlineStr">
        <is>
          <t>Financial assets measured at fair value through other comprehensive income, percentage</t>
        </is>
      </c>
      <c r="B49" s="4" t="inlineStr">
        <is>
          <t>100.00%</t>
        </is>
      </c>
      <c r="C49" s="4" t="inlineStr">
        <is>
          <t>100.00%</t>
        </is>
      </c>
    </row>
    <row r="50">
      <c r="A50" s="4" t="inlineStr">
        <is>
          <t>Other assets, percentage</t>
        </is>
      </c>
      <c r="B50" s="4" t="inlineStr">
        <is>
          <t>100.00%</t>
        </is>
      </c>
      <c r="C50" s="4" t="inlineStr">
        <is>
          <t>100.00%</t>
        </is>
      </c>
    </row>
    <row r="51">
      <c r="A51" s="4" t="inlineStr">
        <is>
          <t>Total assets, percentage</t>
        </is>
      </c>
      <c r="B51" s="4" t="inlineStr">
        <is>
          <t>100.00%</t>
        </is>
      </c>
      <c r="C51" s="4" t="inlineStr">
        <is>
          <t>100.00%</t>
        </is>
      </c>
    </row>
    <row r="52">
      <c r="A52" s="4" t="inlineStr">
        <is>
          <t>Internal credit grades [member] | 0.0 to less than 0.60% [member] | Barclays Bank Group [member]</t>
        </is>
      </c>
    </row>
    <row r="53">
      <c r="A53" s="3" t="inlineStr">
        <is>
          <t>On-balance sheet</t>
        </is>
      </c>
    </row>
    <row r="54">
      <c r="A54" s="4" t="inlineStr">
        <is>
          <t>Cash and balances at central banks</t>
        </is>
      </c>
      <c r="B54" s="6" t="n">
        <v>155902</v>
      </c>
      <c r="C54" s="6" t="n">
        <v>125940</v>
      </c>
    </row>
    <row r="55">
      <c r="A55" s="4" t="inlineStr">
        <is>
          <t>Cash collateral and settlement balances</t>
        </is>
      </c>
      <c r="B55" s="5" t="n">
        <v>86882</v>
      </c>
      <c r="C55" s="5" t="n">
        <v>69351</v>
      </c>
    </row>
    <row r="56">
      <c r="A56" s="4" t="inlineStr">
        <is>
          <t>Reverse repurchase agreements and other similar secured lending</t>
        </is>
      </c>
      <c r="B56" s="5" t="n">
        <v>8969</v>
      </c>
      <c r="C56" s="5" t="n">
        <v>1642</v>
      </c>
    </row>
    <row r="57">
      <c r="A57" s="4" t="inlineStr">
        <is>
          <t>Trading portfolio assets</t>
        </is>
      </c>
      <c r="B57" s="5" t="n">
        <v>51813</v>
      </c>
      <c r="C57" s="5" t="n">
        <v>49122</v>
      </c>
    </row>
    <row r="58">
      <c r="A58" s="4" t="inlineStr">
        <is>
          <t>Financial assets at fair value through the income statement</t>
        </is>
      </c>
      <c r="B58" s="5" t="n">
        <v>110930</v>
      </c>
      <c r="C58" s="5" t="n">
        <v>79963</v>
      </c>
    </row>
    <row r="59">
      <c r="A59" s="4" t="inlineStr">
        <is>
          <t>Derivative financial instruments</t>
        </is>
      </c>
      <c r="B59" s="5" t="n">
        <v>282864</v>
      </c>
      <c r="C59" s="5" t="n">
        <v>216508</v>
      </c>
    </row>
    <row r="60">
      <c r="A60" s="4" t="inlineStr">
        <is>
          <t>Financial assets measured at fair value through other comprehensive income</t>
        </is>
      </c>
      <c r="B60" s="5" t="n">
        <v>51893</v>
      </c>
      <c r="C60" s="5" t="n">
        <v>45405</v>
      </c>
    </row>
    <row r="61">
      <c r="A61" s="4" t="inlineStr">
        <is>
          <t>Other assets</t>
        </is>
      </c>
      <c r="B61" s="5" t="n">
        <v>572</v>
      </c>
      <c r="C61" s="5" t="n">
        <v>501</v>
      </c>
    </row>
    <row r="62">
      <c r="A62" s="4" t="inlineStr">
        <is>
          <t>Total assets</t>
        </is>
      </c>
      <c r="B62" s="6" t="n">
        <v>843821</v>
      </c>
      <c r="C62" s="6" t="n">
        <v>685237</v>
      </c>
    </row>
    <row r="63">
      <c r="A63" s="3" t="inlineStr">
        <is>
          <t>On-balance sheet, percentage</t>
        </is>
      </c>
    </row>
    <row r="64">
      <c r="A64" s="4" t="inlineStr">
        <is>
          <t>Cash and balances at central banks, percentage</t>
        </is>
      </c>
      <c r="B64" s="4" t="inlineStr">
        <is>
          <t>100.00%</t>
        </is>
      </c>
      <c r="C64" s="4" t="inlineStr">
        <is>
          <t>100.00%</t>
        </is>
      </c>
    </row>
    <row r="65">
      <c r="A65" s="4" t="inlineStr">
        <is>
          <t>Cash collateral and settlement balance, percentage</t>
        </is>
      </c>
      <c r="B65" s="4" t="inlineStr">
        <is>
          <t>89.00%</t>
        </is>
      </c>
      <c r="C65" s="4" t="inlineStr">
        <is>
          <t>87.00%</t>
        </is>
      </c>
    </row>
    <row r="66">
      <c r="A66" s="4" t="inlineStr">
        <is>
          <t>Reverse repurchase agreements and other similar secured lending, percentage</t>
        </is>
      </c>
      <c r="B66" s="4" t="inlineStr">
        <is>
          <t>100.00%</t>
        </is>
      </c>
      <c r="C66" s="4" t="inlineStr">
        <is>
          <t>95.00%</t>
        </is>
      </c>
    </row>
    <row r="67">
      <c r="A67" s="4" t="inlineStr">
        <is>
          <t>Trading portfolio assets, percentage</t>
        </is>
      </c>
      <c r="B67" s="4" t="inlineStr">
        <is>
          <t>80.00%</t>
        </is>
      </c>
      <c r="C67" s="4" t="inlineStr">
        <is>
          <t>85.00%</t>
        </is>
      </c>
    </row>
    <row r="68">
      <c r="A68" s="4" t="inlineStr">
        <is>
          <t>Financial assets at fair value through the income statement, percentage</t>
        </is>
      </c>
      <c r="B68" s="4" t="inlineStr">
        <is>
          <t>66.00%</t>
        </is>
      </c>
      <c r="C68" s="4" t="inlineStr">
        <is>
          <t>65.00%</t>
        </is>
      </c>
    </row>
    <row r="69">
      <c r="A69" s="4" t="inlineStr">
        <is>
          <t>Derivative financial instruments, percentage</t>
        </is>
      </c>
      <c r="B69" s="4" t="inlineStr">
        <is>
          <t>94.00%</t>
        </is>
      </c>
      <c r="C69" s="4" t="inlineStr">
        <is>
          <t>94.00%</t>
        </is>
      </c>
    </row>
    <row r="70">
      <c r="A70" s="4" t="inlineStr">
        <is>
          <t>Financial assets measured at fair value through other comprehensive income, percentage</t>
        </is>
      </c>
      <c r="B70" s="4" t="inlineStr">
        <is>
          <t>100.00%</t>
        </is>
      </c>
      <c r="C70" s="4" t="inlineStr">
        <is>
          <t>100.00%</t>
        </is>
      </c>
    </row>
    <row r="71">
      <c r="A71" s="4" t="inlineStr">
        <is>
          <t>Other assets, percentage</t>
        </is>
      </c>
      <c r="B71" s="4" t="inlineStr">
        <is>
          <t>93.00%</t>
        </is>
      </c>
      <c r="C71" s="4" t="inlineStr">
        <is>
          <t>82.00%</t>
        </is>
      </c>
    </row>
    <row r="72">
      <c r="A72" s="4" t="inlineStr">
        <is>
          <t>Total assets, percentage</t>
        </is>
      </c>
      <c r="B72" s="4" t="inlineStr">
        <is>
          <t>86.00%</t>
        </is>
      </c>
      <c r="C72" s="4" t="inlineStr">
        <is>
          <t>85.00%</t>
        </is>
      </c>
    </row>
    <row r="73">
      <c r="A73" s="4" t="inlineStr">
        <is>
          <t>Internal credit grades [member] | 0.60 to less than 11.35% [member] | Barclays Bank Group [member]</t>
        </is>
      </c>
    </row>
    <row r="74">
      <c r="A74" s="3" t="inlineStr">
        <is>
          <t>On-balance sheet</t>
        </is>
      </c>
    </row>
    <row r="75">
      <c r="A75" s="4" t="inlineStr">
        <is>
          <t>Cash and balances at central banks</t>
        </is>
      </c>
      <c r="B75" s="6" t="n">
        <v>0</v>
      </c>
      <c r="C75" s="6" t="n">
        <v>0</v>
      </c>
    </row>
    <row r="76">
      <c r="A76" s="4" t="inlineStr">
        <is>
          <t>Cash collateral and settlement balances</t>
        </is>
      </c>
      <c r="B76" s="5" t="n">
        <v>10725</v>
      </c>
      <c r="C76" s="5" t="n">
        <v>10135</v>
      </c>
    </row>
    <row r="77">
      <c r="A77" s="4" t="inlineStr">
        <is>
          <t>Reverse repurchase agreements and other similar secured lending</t>
        </is>
      </c>
      <c r="B77" s="5" t="n">
        <v>12</v>
      </c>
      <c r="C77" s="5" t="n">
        <v>89</v>
      </c>
    </row>
    <row r="78">
      <c r="A78" s="4" t="inlineStr">
        <is>
          <t>Trading portfolio assets</t>
        </is>
      </c>
      <c r="B78" s="5" t="n">
        <v>9978</v>
      </c>
      <c r="C78" s="5" t="n">
        <v>6698</v>
      </c>
    </row>
    <row r="79">
      <c r="A79" s="4" t="inlineStr">
        <is>
          <t>Financial assets at fair value through the income statement</t>
        </is>
      </c>
      <c r="B79" s="5" t="n">
        <v>56326</v>
      </c>
      <c r="C79" s="5" t="n">
        <v>42522</v>
      </c>
    </row>
    <row r="80">
      <c r="A80" s="4" t="inlineStr">
        <is>
          <t>Derivative financial instruments</t>
        </is>
      </c>
      <c r="B80" s="5" t="n">
        <v>19352</v>
      </c>
      <c r="C80" s="5" t="n">
        <v>13012</v>
      </c>
    </row>
    <row r="81">
      <c r="A81" s="4" t="inlineStr">
        <is>
          <t>Financial assets measured at fair value through other comprehensive income</t>
        </is>
      </c>
      <c r="B81" s="5" t="n">
        <v>8</v>
      </c>
      <c r="C81" s="5" t="n">
        <v>0</v>
      </c>
    </row>
    <row r="82">
      <c r="A82" s="4" t="inlineStr">
        <is>
          <t>Other assets</t>
        </is>
      </c>
      <c r="B82" s="5" t="n">
        <v>42</v>
      </c>
      <c r="C82" s="5" t="n">
        <v>113</v>
      </c>
    </row>
    <row r="83">
      <c r="A83" s="4" t="inlineStr">
        <is>
          <t>Total assets</t>
        </is>
      </c>
      <c r="B83" s="6" t="n">
        <v>131370</v>
      </c>
      <c r="C83" s="6" t="n">
        <v>112930</v>
      </c>
    </row>
    <row r="84">
      <c r="A84" s="3" t="inlineStr">
        <is>
          <t>On-balance sheet, percentage</t>
        </is>
      </c>
    </row>
    <row r="85">
      <c r="A85" s="4" t="inlineStr">
        <is>
          <t>Cash and balances at central banks, percentage</t>
        </is>
      </c>
      <c r="B85" s="4" t="inlineStr">
        <is>
          <t>0.00%</t>
        </is>
      </c>
      <c r="C85" s="4" t="inlineStr">
        <is>
          <t>0.00%</t>
        </is>
      </c>
    </row>
    <row r="86">
      <c r="A86" s="4" t="inlineStr">
        <is>
          <t>Cash collateral and settlement balance, percentage</t>
        </is>
      </c>
      <c r="B86" s="4" t="inlineStr">
        <is>
          <t>11.00%</t>
        </is>
      </c>
      <c r="C86" s="4" t="inlineStr">
        <is>
          <t>13.00%</t>
        </is>
      </c>
    </row>
    <row r="87">
      <c r="A87" s="4" t="inlineStr">
        <is>
          <t>Reverse repurchase agreements and other similar secured lending, percentage</t>
        </is>
      </c>
      <c r="B87" s="4" t="inlineStr">
        <is>
          <t>0.00%</t>
        </is>
      </c>
      <c r="C87" s="4" t="inlineStr">
        <is>
          <t>5.00%</t>
        </is>
      </c>
    </row>
    <row r="88">
      <c r="A88" s="4" t="inlineStr">
        <is>
          <t>Trading portfolio assets, percentage</t>
        </is>
      </c>
      <c r="B88" s="4" t="inlineStr">
        <is>
          <t>16.00%</t>
        </is>
      </c>
      <c r="C88" s="4" t="inlineStr">
        <is>
          <t>12.00%</t>
        </is>
      </c>
    </row>
    <row r="89">
      <c r="A89" s="4" t="inlineStr">
        <is>
          <t>Financial assets at fair value through the income statement, percentage</t>
        </is>
      </c>
      <c r="B89" s="4" t="inlineStr">
        <is>
          <t>34.00%</t>
        </is>
      </c>
      <c r="C89" s="4" t="inlineStr">
        <is>
          <t>35.00%</t>
        </is>
      </c>
    </row>
    <row r="90">
      <c r="A90" s="4" t="inlineStr">
        <is>
          <t>Derivative financial instruments, percentage</t>
        </is>
      </c>
      <c r="B90" s="4" t="inlineStr">
        <is>
          <t>6.00%</t>
        </is>
      </c>
      <c r="C90" s="4" t="inlineStr">
        <is>
          <t>6.00%</t>
        </is>
      </c>
    </row>
    <row r="91">
      <c r="A91" s="4" t="inlineStr">
        <is>
          <t>Financial assets measured at fair value through other comprehensive income, percentage</t>
        </is>
      </c>
      <c r="B91" s="4" t="inlineStr">
        <is>
          <t>0.00%</t>
        </is>
      </c>
      <c r="C91" s="4" t="inlineStr">
        <is>
          <t>0.00%</t>
        </is>
      </c>
    </row>
    <row r="92">
      <c r="A92" s="4" t="inlineStr">
        <is>
          <t>Other assets, percentage</t>
        </is>
      </c>
      <c r="B92" s="4" t="inlineStr">
        <is>
          <t>7.00%</t>
        </is>
      </c>
      <c r="C92" s="4" t="inlineStr">
        <is>
          <t>18.00%</t>
        </is>
      </c>
    </row>
    <row r="93">
      <c r="A93" s="4" t="inlineStr">
        <is>
          <t>Total assets, percentage</t>
        </is>
      </c>
      <c r="B93" s="4" t="inlineStr">
        <is>
          <t>13.00%</t>
        </is>
      </c>
      <c r="C93" s="4" t="inlineStr">
        <is>
          <t>14.00%</t>
        </is>
      </c>
    </row>
    <row r="94">
      <c r="A94" s="4" t="inlineStr">
        <is>
          <t>Internal credit grades [member] | 11.35% to less than 100% | Barclays Bank Group [member]</t>
        </is>
      </c>
    </row>
    <row r="95">
      <c r="A95" s="3" t="inlineStr">
        <is>
          <t>On-balance sheet</t>
        </is>
      </c>
    </row>
    <row r="96">
      <c r="A96" s="4" t="inlineStr">
        <is>
          <t>Cash and balances at central banks</t>
        </is>
      </c>
      <c r="B96" s="6" t="n">
        <v>0</v>
      </c>
      <c r="C96" s="6" t="n">
        <v>0</v>
      </c>
    </row>
    <row r="97">
      <c r="A97" s="4" t="inlineStr">
        <is>
          <t>Cash collateral and settlement balances</t>
        </is>
      </c>
      <c r="B97" s="5" t="n">
        <v>9</v>
      </c>
      <c r="C97" s="5" t="n">
        <v>0</v>
      </c>
    </row>
    <row r="98">
      <c r="A98" s="4" t="inlineStr">
        <is>
          <t>Reverse repurchase agreements and other similar secured lending</t>
        </is>
      </c>
      <c r="B98" s="5" t="n">
        <v>0</v>
      </c>
      <c r="C98" s="5" t="n">
        <v>0</v>
      </c>
    </row>
    <row r="99">
      <c r="A99" s="4" t="inlineStr">
        <is>
          <t>Trading portfolio assets</t>
        </is>
      </c>
      <c r="B99" s="5" t="n">
        <v>2753</v>
      </c>
      <c r="C99" s="5" t="n">
        <v>1438</v>
      </c>
    </row>
    <row r="100">
      <c r="A100" s="4" t="inlineStr">
        <is>
          <t>Financial assets at fair value through the income statement</t>
        </is>
      </c>
      <c r="B100" s="5" t="n">
        <v>763</v>
      </c>
      <c r="C100" s="5" t="n">
        <v>437</v>
      </c>
    </row>
    <row r="101">
      <c r="A101" s="4" t="inlineStr">
        <is>
          <t>Derivative financial instruments</t>
        </is>
      </c>
      <c r="B101" s="5" t="n">
        <v>477</v>
      </c>
      <c r="C101" s="5" t="n">
        <v>121</v>
      </c>
    </row>
    <row r="102">
      <c r="A102" s="4" t="inlineStr">
        <is>
          <t>Financial assets measured at fair value through other comprehensive income</t>
        </is>
      </c>
      <c r="B102" s="5" t="n">
        <v>0</v>
      </c>
      <c r="C102" s="5" t="n">
        <v>0</v>
      </c>
    </row>
    <row r="103">
      <c r="A103" s="4" t="inlineStr">
        <is>
          <t>Other assets</t>
        </is>
      </c>
      <c r="B103" s="5" t="n">
        <v>0</v>
      </c>
      <c r="C103" s="5" t="n">
        <v>0</v>
      </c>
    </row>
    <row r="104">
      <c r="A104" s="4" t="inlineStr">
        <is>
          <t>Total assets</t>
        </is>
      </c>
      <c r="B104" s="6" t="n">
        <v>9346</v>
      </c>
      <c r="C104" s="6" t="n">
        <v>6466</v>
      </c>
    </row>
    <row r="105">
      <c r="A105" s="3" t="inlineStr">
        <is>
          <t>On-balance sheet, percentage</t>
        </is>
      </c>
    </row>
    <row r="106">
      <c r="A106" s="4" t="inlineStr">
        <is>
          <t>Cash and balances at central banks, percentage</t>
        </is>
      </c>
      <c r="B106" s="4" t="inlineStr">
        <is>
          <t>0.00%</t>
        </is>
      </c>
      <c r="C106" s="4" t="inlineStr">
        <is>
          <t>0.00%</t>
        </is>
      </c>
    </row>
    <row r="107">
      <c r="A107" s="4" t="inlineStr">
        <is>
          <t>Cash collateral and settlement balance, percentage</t>
        </is>
      </c>
      <c r="B107" s="4" t="inlineStr">
        <is>
          <t>0.00%</t>
        </is>
      </c>
      <c r="C107" s="4" t="inlineStr">
        <is>
          <t>0.00%</t>
        </is>
      </c>
    </row>
    <row r="108">
      <c r="A108" s="4" t="inlineStr">
        <is>
          <t>Reverse repurchase agreements and other similar secured lending, percentage</t>
        </is>
      </c>
      <c r="B108" s="4" t="inlineStr">
        <is>
          <t>0.00%</t>
        </is>
      </c>
      <c r="C108" s="4" t="inlineStr">
        <is>
          <t>0.00%</t>
        </is>
      </c>
    </row>
    <row r="109">
      <c r="A109" s="4" t="inlineStr">
        <is>
          <t>Trading portfolio assets, percentage</t>
        </is>
      </c>
      <c r="B109" s="4" t="inlineStr">
        <is>
          <t>4.00%</t>
        </is>
      </c>
      <c r="C109" s="4" t="inlineStr">
        <is>
          <t>3.00%</t>
        </is>
      </c>
    </row>
    <row r="110">
      <c r="A110" s="4" t="inlineStr">
        <is>
          <t>Financial assets at fair value through the income statement, percentage</t>
        </is>
      </c>
      <c r="B110" s="4" t="inlineStr">
        <is>
          <t>0.00%</t>
        </is>
      </c>
      <c r="C110" s="4" t="inlineStr">
        <is>
          <t>0.00%</t>
        </is>
      </c>
    </row>
    <row r="111">
      <c r="A111" s="4" t="inlineStr">
        <is>
          <t>Derivative financial instruments, percentage</t>
        </is>
      </c>
      <c r="B111" s="4" t="inlineStr">
        <is>
          <t>0.00%</t>
        </is>
      </c>
      <c r="C111" s="4" t="inlineStr">
        <is>
          <t>0.00%</t>
        </is>
      </c>
    </row>
    <row r="112">
      <c r="A112" s="4" t="inlineStr">
        <is>
          <t>Financial assets measured at fair value through other comprehensive income, percentage</t>
        </is>
      </c>
      <c r="B112" s="4" t="inlineStr">
        <is>
          <t>0.00%</t>
        </is>
      </c>
      <c r="C112" s="4" t="inlineStr">
        <is>
          <t>0.00%</t>
        </is>
      </c>
    </row>
    <row r="113">
      <c r="A113" s="4" t="inlineStr">
        <is>
          <t>Other assets, percentage</t>
        </is>
      </c>
      <c r="B113" s="4" t="inlineStr">
        <is>
          <t>0.00%</t>
        </is>
      </c>
      <c r="C113" s="4" t="inlineStr">
        <is>
          <t>0.00%</t>
        </is>
      </c>
    </row>
    <row r="114">
      <c r="A114" s="4" t="inlineStr">
        <is>
          <t>Total assets, percentage</t>
        </is>
      </c>
      <c r="B114" s="4" t="inlineStr">
        <is>
          <t>1.00%</t>
        </is>
      </c>
      <c r="C114" s="4" t="inlineStr">
        <is>
          <t>1.00%</t>
        </is>
      </c>
    </row>
    <row r="115">
      <c r="A115" s="4" t="inlineStr">
        <is>
          <t>Internal credit grades [member] | Financial assets at amortised cost, category [member] | Barclays Bank Group [member]</t>
        </is>
      </c>
    </row>
    <row r="116">
      <c r="A116" s="3" t="inlineStr">
        <is>
          <t>On-balance sheet</t>
        </is>
      </c>
    </row>
    <row r="117">
      <c r="A117" s="4" t="inlineStr">
        <is>
          <t>Loans and advances at amortised cost</t>
        </is>
      </c>
      <c r="B117" s="6" t="n">
        <v>134267</v>
      </c>
      <c r="C117" s="6" t="n">
        <v>141636</v>
      </c>
    </row>
    <row r="118">
      <c r="A118" s="3" t="inlineStr">
        <is>
          <t>On-balance sheet, percentage</t>
        </is>
      </c>
    </row>
    <row r="119">
      <c r="A119" s="4" t="inlineStr">
        <is>
          <t>Loans and advances at amortised cost, percentage</t>
        </is>
      </c>
      <c r="B119" s="4" t="inlineStr">
        <is>
          <t>100.00%</t>
        </is>
      </c>
      <c r="C119" s="4" t="inlineStr">
        <is>
          <t>100.00%</t>
        </is>
      </c>
    </row>
    <row r="120">
      <c r="A120" s="4" t="inlineStr">
        <is>
          <t>Internal credit grades [member] | Financial assets at amortised cost, category [member] | 0.0 to less than 0.60% [member] | Barclays Bank Group [member]</t>
        </is>
      </c>
    </row>
    <row r="121">
      <c r="A121" s="3" t="inlineStr">
        <is>
          <t>On-balance sheet</t>
        </is>
      </c>
    </row>
    <row r="122">
      <c r="A122" s="4" t="inlineStr">
        <is>
          <t>Loans and advances at amortised cost</t>
        </is>
      </c>
      <c r="B122" s="6" t="n">
        <v>93996</v>
      </c>
      <c r="C122" s="6" t="n">
        <v>96805</v>
      </c>
    </row>
    <row r="123">
      <c r="A123" s="3" t="inlineStr">
        <is>
          <t>On-balance sheet, percentage</t>
        </is>
      </c>
    </row>
    <row r="124">
      <c r="A124" s="4" t="inlineStr">
        <is>
          <t>Loans and advances at amortised cost, percentage</t>
        </is>
      </c>
      <c r="B124" s="4" t="inlineStr">
        <is>
          <t>70.00%</t>
        </is>
      </c>
      <c r="C124" s="4" t="inlineStr">
        <is>
          <t>69.00%</t>
        </is>
      </c>
    </row>
    <row r="125">
      <c r="A125" s="4" t="inlineStr">
        <is>
          <t>Internal credit grades [member] | Financial assets at amortised cost, category [member] | 0.60 to less than 11.35% [member] | Barclays Bank Group [member]</t>
        </is>
      </c>
    </row>
    <row r="126">
      <c r="A126" s="3" t="inlineStr">
        <is>
          <t>On-balance sheet</t>
        </is>
      </c>
    </row>
    <row r="127">
      <c r="A127" s="4" t="inlineStr">
        <is>
          <t>Loans and advances at amortised cost</t>
        </is>
      </c>
      <c r="B127" s="6" t="n">
        <v>34927</v>
      </c>
      <c r="C127" s="6" t="n">
        <v>40361</v>
      </c>
    </row>
    <row r="128">
      <c r="A128" s="3" t="inlineStr">
        <is>
          <t>On-balance sheet, percentage</t>
        </is>
      </c>
    </row>
    <row r="129">
      <c r="A129" s="4" t="inlineStr">
        <is>
          <t>Loans and advances at amortised cost, percentage</t>
        </is>
      </c>
      <c r="B129" s="4" t="inlineStr">
        <is>
          <t>26.00%</t>
        </is>
      </c>
      <c r="C129" s="4" t="inlineStr">
        <is>
          <t>28.00%</t>
        </is>
      </c>
    </row>
    <row r="130">
      <c r="A130" s="4" t="inlineStr">
        <is>
          <t>Internal credit grades [member] | Financial assets at amortised cost, category [member] | 11.35% to less than 100% | Barclays Bank Group [member]</t>
        </is>
      </c>
    </row>
    <row r="131">
      <c r="A131" s="3" t="inlineStr">
        <is>
          <t>On-balance sheet</t>
        </is>
      </c>
    </row>
    <row r="132">
      <c r="A132" s="4" t="inlineStr">
        <is>
          <t>Loans and advances at amortised cost</t>
        </is>
      </c>
      <c r="B132" s="6" t="n">
        <v>5344</v>
      </c>
      <c r="C132" s="6" t="n">
        <v>4470</v>
      </c>
    </row>
    <row r="133">
      <c r="A133" s="3" t="inlineStr">
        <is>
          <t>On-balance sheet, percentage</t>
        </is>
      </c>
    </row>
    <row r="134">
      <c r="A134" s="4" t="inlineStr">
        <is>
          <t>Loans and advances at amortised cost, percentage</t>
        </is>
      </c>
      <c r="B134" s="4" t="inlineStr">
        <is>
          <t>4.00%</t>
        </is>
      </c>
      <c r="C134" s="4" t="inlineStr">
        <is>
          <t>3.00%</t>
        </is>
      </c>
    </row>
    <row r="135">
      <c r="A135" s="4" t="inlineStr">
        <is>
          <t>Internal credit grades [member] | Home loans [member] | Barclays Bank Group [member]</t>
        </is>
      </c>
    </row>
    <row r="136">
      <c r="A136" s="3" t="inlineStr">
        <is>
          <t>On-balance sheet</t>
        </is>
      </c>
    </row>
    <row r="137">
      <c r="A137" s="4" t="inlineStr">
        <is>
          <t>Loans and advances at amortised cost</t>
        </is>
      </c>
      <c r="B137" s="6" t="n">
        <v>11193</v>
      </c>
      <c r="C137" s="6" t="n">
        <v>10986</v>
      </c>
    </row>
    <row r="138">
      <c r="A138" s="3" t="inlineStr">
        <is>
          <t>On-balance sheet, percentage</t>
        </is>
      </c>
    </row>
    <row r="139">
      <c r="A139" s="4" t="inlineStr">
        <is>
          <t>Loans and advances at amortised cost, percentage</t>
        </is>
      </c>
      <c r="B139" s="4" t="inlineStr">
        <is>
          <t>100.00%</t>
        </is>
      </c>
      <c r="C139" s="4" t="inlineStr">
        <is>
          <t>100.00%</t>
        </is>
      </c>
    </row>
    <row r="140">
      <c r="A140" s="4" t="inlineStr">
        <is>
          <t>Internal credit grades [member] | Home loans [member] | 0.0 to less than 0.60% [member] | Barclays Bank Group [member]</t>
        </is>
      </c>
    </row>
    <row r="141">
      <c r="A141" s="3" t="inlineStr">
        <is>
          <t>On-balance sheet</t>
        </is>
      </c>
    </row>
    <row r="142">
      <c r="A142" s="4" t="inlineStr">
        <is>
          <t>Loans and advances at amortised cost</t>
        </is>
      </c>
      <c r="B142" s="6" t="n">
        <v>7582</v>
      </c>
      <c r="C142" s="6" t="n">
        <v>7536</v>
      </c>
    </row>
    <row r="143">
      <c r="A143" s="3" t="inlineStr">
        <is>
          <t>On-balance sheet, percentage</t>
        </is>
      </c>
    </row>
    <row r="144">
      <c r="A144" s="4" t="inlineStr">
        <is>
          <t>Loans and advances at amortised cost, percentage</t>
        </is>
      </c>
      <c r="B144" s="4" t="inlineStr">
        <is>
          <t>68.00%</t>
        </is>
      </c>
      <c r="C144" s="4" t="inlineStr">
        <is>
          <t>68.00%</t>
        </is>
      </c>
    </row>
    <row r="145">
      <c r="A145" s="4" t="inlineStr">
        <is>
          <t>Internal credit grades [member] | Home loans [member] | 0.60 to less than 11.35% [member] | Barclays Bank Group [member]</t>
        </is>
      </c>
    </row>
    <row r="146">
      <c r="A146" s="3" t="inlineStr">
        <is>
          <t>On-balance sheet</t>
        </is>
      </c>
    </row>
    <row r="147">
      <c r="A147" s="4" t="inlineStr">
        <is>
          <t>Loans and advances at amortised cost</t>
        </is>
      </c>
      <c r="B147" s="6" t="n">
        <v>2840</v>
      </c>
      <c r="C147" s="6" t="n">
        <v>2626</v>
      </c>
    </row>
    <row r="148">
      <c r="A148" s="3" t="inlineStr">
        <is>
          <t>On-balance sheet, percentage</t>
        </is>
      </c>
    </row>
    <row r="149">
      <c r="A149" s="4" t="inlineStr">
        <is>
          <t>Loans and advances at amortised cost, percentage</t>
        </is>
      </c>
      <c r="B149" s="4" t="inlineStr">
        <is>
          <t>25.00%</t>
        </is>
      </c>
      <c r="C149" s="4" t="inlineStr">
        <is>
          <t>24.00%</t>
        </is>
      </c>
    </row>
    <row r="150">
      <c r="A150" s="4" t="inlineStr">
        <is>
          <t>Internal credit grades [member] | Home loans [member] | 11.35% to less than 100% | Barclays Bank Group [member]</t>
        </is>
      </c>
    </row>
    <row r="151">
      <c r="A151" s="3" t="inlineStr">
        <is>
          <t>On-balance sheet</t>
        </is>
      </c>
    </row>
    <row r="152">
      <c r="A152" s="4" t="inlineStr">
        <is>
          <t>Loans and advances at amortised cost</t>
        </is>
      </c>
      <c r="B152" s="6" t="n">
        <v>771</v>
      </c>
      <c r="C152" s="6" t="n">
        <v>824</v>
      </c>
    </row>
    <row r="153">
      <c r="A153" s="3" t="inlineStr">
        <is>
          <t>On-balance sheet, percentage</t>
        </is>
      </c>
    </row>
    <row r="154">
      <c r="A154" s="4" t="inlineStr">
        <is>
          <t>Loans and advances at amortised cost, percentage</t>
        </is>
      </c>
      <c r="B154" s="4" t="inlineStr">
        <is>
          <t>7.00%</t>
        </is>
      </c>
      <c r="C154" s="4" t="inlineStr">
        <is>
          <t>8.00%</t>
        </is>
      </c>
    </row>
    <row r="155">
      <c r="A155" s="4" t="inlineStr">
        <is>
          <t>Internal credit grades [member] | Credit cards, unsecured loans and other retail lending [member] | Barclays Bank Group [member]</t>
        </is>
      </c>
    </row>
    <row r="156">
      <c r="A156" s="3" t="inlineStr">
        <is>
          <t>On-balance sheet</t>
        </is>
      </c>
    </row>
    <row r="157">
      <c r="A157" s="4" t="inlineStr">
        <is>
          <t>Loans and advances at amortised cost</t>
        </is>
      </c>
      <c r="B157" s="6" t="n">
        <v>23368</v>
      </c>
      <c r="C157" s="6" t="n">
        <v>33503</v>
      </c>
    </row>
    <row r="158">
      <c r="A158" s="3" t="inlineStr">
        <is>
          <t>On-balance sheet, percentage</t>
        </is>
      </c>
    </row>
    <row r="159">
      <c r="A159" s="4" t="inlineStr">
        <is>
          <t>Loans and advances at amortised cost, percentage</t>
        </is>
      </c>
      <c r="B159" s="4" t="inlineStr">
        <is>
          <t>100.00%</t>
        </is>
      </c>
      <c r="C159" s="4" t="inlineStr">
        <is>
          <t>100.00%</t>
        </is>
      </c>
    </row>
    <row r="160">
      <c r="A160" s="4" t="inlineStr">
        <is>
          <t>Internal credit grades [member] | Credit cards, unsecured loans and other retail lending [member] | 0.0 to less than 0.60% [member] | Barclays Bank Group [member]</t>
        </is>
      </c>
    </row>
    <row r="161">
      <c r="A161" s="3" t="inlineStr">
        <is>
          <t>On-balance sheet</t>
        </is>
      </c>
    </row>
    <row r="162">
      <c r="A162" s="4" t="inlineStr">
        <is>
          <t>Loans and advances at amortised cost</t>
        </is>
      </c>
      <c r="B162" s="6" t="n">
        <v>10742</v>
      </c>
      <c r="C162" s="6" t="n">
        <v>13631</v>
      </c>
    </row>
    <row r="163">
      <c r="A163" s="3" t="inlineStr">
        <is>
          <t>On-balance sheet, percentage</t>
        </is>
      </c>
    </row>
    <row r="164">
      <c r="A164" s="4" t="inlineStr">
        <is>
          <t>Loans and advances at amortised cost, percentage</t>
        </is>
      </c>
      <c r="B164" s="4" t="inlineStr">
        <is>
          <t>46.00%</t>
        </is>
      </c>
      <c r="C164" s="4" t="inlineStr">
        <is>
          <t>40.00%</t>
        </is>
      </c>
    </row>
    <row r="165">
      <c r="A165" s="4" t="inlineStr">
        <is>
          <t>Internal credit grades [member] | Credit cards, unsecured loans and other retail lending [member] | 0.60 to less than 11.35% [member] | Barclays Bank Group [member]</t>
        </is>
      </c>
    </row>
    <row r="166">
      <c r="A166" s="3" t="inlineStr">
        <is>
          <t>On-balance sheet</t>
        </is>
      </c>
    </row>
    <row r="167">
      <c r="A167" s="4" t="inlineStr">
        <is>
          <t>Loans and advances at amortised cost</t>
        </is>
      </c>
      <c r="B167" s="6" t="n">
        <v>11259</v>
      </c>
      <c r="C167" s="6" t="n">
        <v>18019</v>
      </c>
    </row>
    <row r="168">
      <c r="A168" s="3" t="inlineStr">
        <is>
          <t>On-balance sheet, percentage</t>
        </is>
      </c>
    </row>
    <row r="169">
      <c r="A169" s="4" t="inlineStr">
        <is>
          <t>Loans and advances at amortised cost, percentage</t>
        </is>
      </c>
      <c r="B169" s="4" t="inlineStr">
        <is>
          <t>48.00%</t>
        </is>
      </c>
      <c r="C169" s="4" t="inlineStr">
        <is>
          <t>54.00%</t>
        </is>
      </c>
    </row>
    <row r="170">
      <c r="A170" s="4" t="inlineStr">
        <is>
          <t>Internal credit grades [member] | Credit cards, unsecured loans and other retail lending [member] | 11.35% to less than 100% | Barclays Bank Group [member]</t>
        </is>
      </c>
    </row>
    <row r="171">
      <c r="A171" s="3" t="inlineStr">
        <is>
          <t>On-balance sheet</t>
        </is>
      </c>
    </row>
    <row r="172">
      <c r="A172" s="4" t="inlineStr">
        <is>
          <t>Loans and advances at amortised cost</t>
        </is>
      </c>
      <c r="B172" s="6" t="n">
        <v>1367</v>
      </c>
      <c r="C172" s="6" t="n">
        <v>1853</v>
      </c>
    </row>
    <row r="173">
      <c r="A173" s="3" t="inlineStr">
        <is>
          <t>On-balance sheet, percentage</t>
        </is>
      </c>
    </row>
    <row r="174">
      <c r="A174" s="4" t="inlineStr">
        <is>
          <t>Loans and advances at amortised cost, percentage</t>
        </is>
      </c>
      <c r="B174" s="4" t="inlineStr">
        <is>
          <t>6.00%</t>
        </is>
      </c>
      <c r="C174" s="4" t="inlineStr">
        <is>
          <t>6.00%</t>
        </is>
      </c>
    </row>
    <row r="175">
      <c r="A175" s="4" t="inlineStr">
        <is>
          <t>Internal credit grades [member] | Wholesale loans [member] | Barclays Bank Group [member]</t>
        </is>
      </c>
    </row>
    <row r="176">
      <c r="A176" s="3" t="inlineStr">
        <is>
          <t>On-balance sheet</t>
        </is>
      </c>
    </row>
    <row r="177">
      <c r="A177" s="4" t="inlineStr">
        <is>
          <t>Loans and advances at amortised cost</t>
        </is>
      </c>
      <c r="B177" s="6" t="n">
        <v>99706</v>
      </c>
      <c r="C177" s="6" t="n">
        <v>97147</v>
      </c>
    </row>
    <row r="178">
      <c r="A178" s="3" t="inlineStr">
        <is>
          <t>On-balance sheet, percentage</t>
        </is>
      </c>
    </row>
    <row r="179">
      <c r="A179" s="4" t="inlineStr">
        <is>
          <t>Loans and advances at amortised cost, percentage</t>
        </is>
      </c>
      <c r="B179" s="4" t="inlineStr">
        <is>
          <t>100.00%</t>
        </is>
      </c>
      <c r="C179" s="4" t="inlineStr">
        <is>
          <t>100.00%</t>
        </is>
      </c>
    </row>
    <row r="180">
      <c r="A180" s="4" t="inlineStr">
        <is>
          <t>Internal credit grades [member] | Wholesale loans [member] | 0.0 to less than 0.60% [member] | Barclays Bank Group [member]</t>
        </is>
      </c>
    </row>
    <row r="181">
      <c r="A181" s="3" t="inlineStr">
        <is>
          <t>On-balance sheet</t>
        </is>
      </c>
    </row>
    <row r="182">
      <c r="A182" s="4" t="inlineStr">
        <is>
          <t>Loans and advances at amortised cost</t>
        </is>
      </c>
      <c r="B182" s="6" t="n">
        <v>75672</v>
      </c>
      <c r="C182" s="6" t="n">
        <v>75638</v>
      </c>
    </row>
    <row r="183">
      <c r="A183" s="3" t="inlineStr">
        <is>
          <t>On-balance sheet, percentage</t>
        </is>
      </c>
    </row>
    <row r="184">
      <c r="A184" s="4" t="inlineStr">
        <is>
          <t>Loans and advances at amortised cost, percentage</t>
        </is>
      </c>
      <c r="B184" s="4" t="inlineStr">
        <is>
          <t>76.00%</t>
        </is>
      </c>
      <c r="C184" s="4" t="inlineStr">
        <is>
          <t>78.00%</t>
        </is>
      </c>
    </row>
    <row r="185">
      <c r="A185" s="4" t="inlineStr">
        <is>
          <t>Internal credit grades [member] | Wholesale loans [member] | 0.60 to less than 11.35% [member] | Barclays Bank Group [member]</t>
        </is>
      </c>
    </row>
    <row r="186">
      <c r="A186" s="3" t="inlineStr">
        <is>
          <t>On-balance sheet</t>
        </is>
      </c>
    </row>
    <row r="187">
      <c r="A187" s="4" t="inlineStr">
        <is>
          <t>Loans and advances at amortised cost</t>
        </is>
      </c>
      <c r="B187" s="6" t="n">
        <v>20828</v>
      </c>
      <c r="C187" s="6" t="n">
        <v>19716</v>
      </c>
    </row>
    <row r="188">
      <c r="A188" s="3" t="inlineStr">
        <is>
          <t>On-balance sheet, percentage</t>
        </is>
      </c>
    </row>
    <row r="189">
      <c r="A189" s="4" t="inlineStr">
        <is>
          <t>Loans and advances at amortised cost, percentage</t>
        </is>
      </c>
      <c r="B189" s="4" t="inlineStr">
        <is>
          <t>21.00%</t>
        </is>
      </c>
      <c r="C189" s="4" t="inlineStr">
        <is>
          <t>20.00%</t>
        </is>
      </c>
    </row>
    <row r="190">
      <c r="A190" s="4" t="inlineStr">
        <is>
          <t>Internal credit grades [member] | Wholesale loans [member] | 11.35% to less than 100% | Barclays Bank Group [member]</t>
        </is>
      </c>
    </row>
    <row r="191">
      <c r="A191" s="3" t="inlineStr">
        <is>
          <t>On-balance sheet</t>
        </is>
      </c>
    </row>
    <row r="192">
      <c r="A192" s="4" t="inlineStr">
        <is>
          <t>Loans and advances at amortised cost</t>
        </is>
      </c>
      <c r="B192" s="6" t="n">
        <v>3206</v>
      </c>
      <c r="C192" s="6" t="n">
        <v>1793</v>
      </c>
    </row>
    <row r="193">
      <c r="A193" s="3" t="inlineStr">
        <is>
          <t>On-balance sheet, percentage</t>
        </is>
      </c>
    </row>
    <row r="194">
      <c r="A194" s="4" t="inlineStr">
        <is>
          <t>Loans and advances at amortised cost, percentage</t>
        </is>
      </c>
      <c r="B194" s="4" t="inlineStr">
        <is>
          <t>3.00%</t>
        </is>
      </c>
      <c r="C194" s="4" t="inlineStr">
        <is>
          <t>2.00%</t>
        </is>
      </c>
    </row>
    <row r="195">
      <c r="A195" s="4" t="inlineStr">
        <is>
          <t>Internal credit grades [member] | Loans and advances [member] | Barclays Bank Group [member]</t>
        </is>
      </c>
    </row>
    <row r="196">
      <c r="A196" s="3" t="inlineStr">
        <is>
          <t>On-balance sheet</t>
        </is>
      </c>
    </row>
    <row r="197">
      <c r="A197" s="4" t="inlineStr">
        <is>
          <t>Financial assets at fair value through the income statement</t>
        </is>
      </c>
      <c r="B197" s="6" t="n">
        <v>27449</v>
      </c>
      <c r="C197" s="6" t="n">
        <v>19137</v>
      </c>
    </row>
    <row r="198">
      <c r="A198" s="3" t="inlineStr">
        <is>
          <t>On-balance sheet, percentage</t>
        </is>
      </c>
    </row>
    <row r="199">
      <c r="A199" s="4" t="inlineStr">
        <is>
          <t>Financial assets at fair value through the income statement, percentage</t>
        </is>
      </c>
      <c r="B199" s="4" t="inlineStr">
        <is>
          <t>100.00%</t>
        </is>
      </c>
      <c r="C199" s="4" t="inlineStr">
        <is>
          <t>100.00%</t>
        </is>
      </c>
    </row>
    <row r="200">
      <c r="A200" s="4" t="inlineStr">
        <is>
          <t>Internal credit grades [member] | Loans and advances [member] | 0.0 to less than 0.60% [member] | Barclays Bank Group [member]</t>
        </is>
      </c>
    </row>
    <row r="201">
      <c r="A201" s="3" t="inlineStr">
        <is>
          <t>On-balance sheet</t>
        </is>
      </c>
    </row>
    <row r="202">
      <c r="A202" s="4" t="inlineStr">
        <is>
          <t>Financial assets at fair value through the income statement</t>
        </is>
      </c>
      <c r="B202" s="6" t="n">
        <v>13174</v>
      </c>
      <c r="C202" s="6" t="n">
        <v>11030</v>
      </c>
    </row>
    <row r="203">
      <c r="A203" s="3" t="inlineStr">
        <is>
          <t>On-balance sheet, percentage</t>
        </is>
      </c>
    </row>
    <row r="204">
      <c r="A204" s="4" t="inlineStr">
        <is>
          <t>Financial assets at fair value through the income statement, percentage</t>
        </is>
      </c>
      <c r="B204" s="4" t="inlineStr">
        <is>
          <t>48.00%</t>
        </is>
      </c>
      <c r="C204" s="4" t="inlineStr">
        <is>
          <t>58.00%</t>
        </is>
      </c>
    </row>
    <row r="205">
      <c r="A205" s="4" t="inlineStr">
        <is>
          <t>Internal credit grades [member] | Loans and advances [member] | 0.60 to less than 11.35% [member] | Barclays Bank Group [member]</t>
        </is>
      </c>
    </row>
    <row r="206">
      <c r="A206" s="3" t="inlineStr">
        <is>
          <t>On-balance sheet</t>
        </is>
      </c>
    </row>
    <row r="207">
      <c r="A207" s="4" t="inlineStr">
        <is>
          <t>Financial assets at fair value through the income statement</t>
        </is>
      </c>
      <c r="B207" s="6" t="n">
        <v>14232</v>
      </c>
      <c r="C207" s="6" t="n">
        <v>7880</v>
      </c>
    </row>
    <row r="208">
      <c r="A208" s="3" t="inlineStr">
        <is>
          <t>On-balance sheet, percentage</t>
        </is>
      </c>
    </row>
    <row r="209">
      <c r="A209" s="4" t="inlineStr">
        <is>
          <t>Financial assets at fair value through the income statement, percentage</t>
        </is>
      </c>
      <c r="B209" s="4" t="inlineStr">
        <is>
          <t>52.00%</t>
        </is>
      </c>
      <c r="C209" s="4" t="inlineStr">
        <is>
          <t>41.00%</t>
        </is>
      </c>
    </row>
    <row r="210">
      <c r="A210" s="4" t="inlineStr">
        <is>
          <t>Internal credit grades [member] | Loans and advances [member] | 11.35% to less than 100% | Barclays Bank Group [member]</t>
        </is>
      </c>
    </row>
    <row r="211">
      <c r="A211" s="3" t="inlineStr">
        <is>
          <t>On-balance sheet</t>
        </is>
      </c>
    </row>
    <row r="212">
      <c r="A212" s="4" t="inlineStr">
        <is>
          <t>Financial assets at fair value through the income statement</t>
        </is>
      </c>
      <c r="B212" s="6" t="n">
        <v>43</v>
      </c>
      <c r="C212" s="6" t="n">
        <v>227</v>
      </c>
    </row>
    <row r="213">
      <c r="A213" s="3" t="inlineStr">
        <is>
          <t>On-balance sheet, percentage</t>
        </is>
      </c>
    </row>
    <row r="214">
      <c r="A214" s="4" t="inlineStr">
        <is>
          <t>Financial assets at fair value through the income statement, percentage</t>
        </is>
      </c>
      <c r="B214" s="4" t="inlineStr">
        <is>
          <t>0.00%</t>
        </is>
      </c>
      <c r="C214" s="4" t="inlineStr">
        <is>
          <t>1.00%</t>
        </is>
      </c>
    </row>
    <row r="215">
      <c r="A215" s="4" t="inlineStr">
        <is>
          <t>Internal credit grades [member] | Reverse repurchase agreements [member] | Barclays Bank Group [member]</t>
        </is>
      </c>
    </row>
    <row r="216">
      <c r="A216" s="3" t="inlineStr">
        <is>
          <t>On-balance sheet</t>
        </is>
      </c>
    </row>
    <row r="217">
      <c r="A217" s="4" t="inlineStr">
        <is>
          <t>Financial assets at fair value through the income statement</t>
        </is>
      </c>
      <c r="B217" s="6" t="n">
        <v>138558</v>
      </c>
      <c r="C217" s="6" t="n">
        <v>97823</v>
      </c>
    </row>
    <row r="218">
      <c r="A218" s="3" t="inlineStr">
        <is>
          <t>On-balance sheet, percentage</t>
        </is>
      </c>
    </row>
    <row r="219">
      <c r="A219" s="4" t="inlineStr">
        <is>
          <t>Financial assets at fair value through the income statement, percentage</t>
        </is>
      </c>
      <c r="B219" s="4" t="inlineStr">
        <is>
          <t>100.00%</t>
        </is>
      </c>
      <c r="C219" s="4" t="inlineStr">
        <is>
          <t>100.00%</t>
        </is>
      </c>
    </row>
    <row r="220">
      <c r="A220" s="4" t="inlineStr">
        <is>
          <t>Internal credit grades [member] | Reverse repurchase agreements [member] | 0.0 to less than 0.60% [member] | Barclays Bank Group [member]</t>
        </is>
      </c>
    </row>
    <row r="221">
      <c r="A221" s="3" t="inlineStr">
        <is>
          <t>On-balance sheet</t>
        </is>
      </c>
    </row>
    <row r="222">
      <c r="A222" s="4" t="inlineStr">
        <is>
          <t>Financial assets at fair value through the income statement</t>
        </is>
      </c>
      <c r="B222" s="6" t="n">
        <v>96318</v>
      </c>
      <c r="C222" s="6" t="n">
        <v>63411</v>
      </c>
    </row>
    <row r="223">
      <c r="A223" s="3" t="inlineStr">
        <is>
          <t>On-balance sheet, percentage</t>
        </is>
      </c>
    </row>
    <row r="224">
      <c r="A224" s="4" t="inlineStr">
        <is>
          <t>Financial assets at fair value through the income statement, percentage</t>
        </is>
      </c>
      <c r="B224" s="4" t="inlineStr">
        <is>
          <t>70.00%</t>
        </is>
      </c>
      <c r="C224" s="4" t="inlineStr">
        <is>
          <t>65.00%</t>
        </is>
      </c>
    </row>
    <row r="225">
      <c r="A225" s="4" t="inlineStr">
        <is>
          <t>Internal credit grades [member] | Reverse repurchase agreements [member] | 0.60 to less than 11.35% [member] | Barclays Bank Group [member]</t>
        </is>
      </c>
    </row>
    <row r="226">
      <c r="A226" s="3" t="inlineStr">
        <is>
          <t>On-balance sheet</t>
        </is>
      </c>
    </row>
    <row r="227">
      <c r="A227" s="4" t="inlineStr">
        <is>
          <t>Financial assets at fair value through the income statement</t>
        </is>
      </c>
      <c r="B227" s="6" t="n">
        <v>41566</v>
      </c>
      <c r="C227" s="6" t="n">
        <v>34232</v>
      </c>
    </row>
    <row r="228">
      <c r="A228" s="3" t="inlineStr">
        <is>
          <t>On-balance sheet, percentage</t>
        </is>
      </c>
    </row>
    <row r="229">
      <c r="A229" s="4" t="inlineStr">
        <is>
          <t>Financial assets at fair value through the income statement, percentage</t>
        </is>
      </c>
      <c r="B229" s="4" t="inlineStr">
        <is>
          <t>30.00%</t>
        </is>
      </c>
      <c r="C229" s="4" t="inlineStr">
        <is>
          <t>35.00%</t>
        </is>
      </c>
    </row>
    <row r="230">
      <c r="A230" s="4" t="inlineStr">
        <is>
          <t>Internal credit grades [member] | Reverse repurchase agreements [member] | 11.35% to less than 100% | Barclays Bank Group [member]</t>
        </is>
      </c>
    </row>
    <row r="231">
      <c r="A231" s="3" t="inlineStr">
        <is>
          <t>On-balance sheet</t>
        </is>
      </c>
    </row>
    <row r="232">
      <c r="A232" s="4" t="inlineStr">
        <is>
          <t>Financial assets at fair value through the income statement</t>
        </is>
      </c>
      <c r="B232" s="6" t="n">
        <v>674</v>
      </c>
      <c r="C232" s="6" t="n">
        <v>180</v>
      </c>
    </row>
    <row r="233">
      <c r="A233" s="3" t="inlineStr">
        <is>
          <t>On-balance sheet, percentage</t>
        </is>
      </c>
    </row>
    <row r="234">
      <c r="A234" s="4" t="inlineStr">
        <is>
          <t>Financial assets at fair value through the income statement, percentage</t>
        </is>
      </c>
      <c r="B234" s="4" t="inlineStr">
        <is>
          <t>0.00%</t>
        </is>
      </c>
      <c r="C234" s="4" t="inlineStr">
        <is>
          <t>0.00%</t>
        </is>
      </c>
    </row>
    <row r="235">
      <c r="A235" s="4" t="inlineStr">
        <is>
          <t>Internal credit grades [member] | Other financial assets [member] | Barclays Bank Group [member]</t>
        </is>
      </c>
    </row>
    <row r="236">
      <c r="A236" s="3" t="inlineStr">
        <is>
          <t>On-balance sheet</t>
        </is>
      </c>
    </row>
    <row r="237">
      <c r="A237" s="4" t="inlineStr">
        <is>
          <t>Financial assets at fair value through the income statement</t>
        </is>
      </c>
      <c r="B237" s="6" t="n">
        <v>315</v>
      </c>
      <c r="C237" s="6" t="n">
        <v>742</v>
      </c>
    </row>
    <row r="238">
      <c r="A238" s="3" t="inlineStr">
        <is>
          <t>On-balance sheet, percentage</t>
        </is>
      </c>
    </row>
    <row r="239">
      <c r="A239" s="4" t="inlineStr">
        <is>
          <t>Financial assets at fair value through the income statement, percentage</t>
        </is>
      </c>
      <c r="B239" s="4" t="inlineStr">
        <is>
          <t>100.00%</t>
        </is>
      </c>
      <c r="C239" s="4" t="inlineStr">
        <is>
          <t>100.00%</t>
        </is>
      </c>
    </row>
    <row r="240">
      <c r="A240" s="4" t="inlineStr">
        <is>
          <t>Internal credit grades [member] | Other financial assets [member] | 0.0 to less than 0.60% [member] | Barclays Bank Group [member]</t>
        </is>
      </c>
    </row>
    <row r="241">
      <c r="A241" s="3" t="inlineStr">
        <is>
          <t>On-balance sheet</t>
        </is>
      </c>
    </row>
    <row r="242">
      <c r="A242" s="4" t="inlineStr">
        <is>
          <t>Financial assets at fair value through the income statement</t>
        </is>
      </c>
      <c r="B242" s="6" t="n">
        <v>302</v>
      </c>
      <c r="C242" s="6" t="n">
        <v>736</v>
      </c>
    </row>
    <row r="243">
      <c r="A243" s="3" t="inlineStr">
        <is>
          <t>On-balance sheet, percentage</t>
        </is>
      </c>
    </row>
    <row r="244">
      <c r="A244" s="4" t="inlineStr">
        <is>
          <t>Financial assets at fair value through the income statement, percentage</t>
        </is>
      </c>
      <c r="B244" s="4" t="inlineStr">
        <is>
          <t>96.00%</t>
        </is>
      </c>
      <c r="C244" s="4" t="inlineStr">
        <is>
          <t>99.00%</t>
        </is>
      </c>
    </row>
    <row r="245">
      <c r="A245" s="4" t="inlineStr">
        <is>
          <t>Internal credit grades [member] | Other financial assets [member] | 0.60 to less than 11.35% [member] | Barclays Bank Group [member]</t>
        </is>
      </c>
    </row>
    <row r="246">
      <c r="A246" s="3" t="inlineStr">
        <is>
          <t>On-balance sheet</t>
        </is>
      </c>
    </row>
    <row r="247">
      <c r="A247" s="4" t="inlineStr">
        <is>
          <t>Financial assets at fair value through the income statement</t>
        </is>
      </c>
      <c r="B247" s="6" t="n">
        <v>13</v>
      </c>
      <c r="C247" s="6" t="n">
        <v>6</v>
      </c>
    </row>
    <row r="248">
      <c r="A248" s="3" t="inlineStr">
        <is>
          <t>On-balance sheet, percentage</t>
        </is>
      </c>
    </row>
    <row r="249">
      <c r="A249" s="4" t="inlineStr">
        <is>
          <t>Financial assets at fair value through the income statement, percentage</t>
        </is>
      </c>
      <c r="B249" s="4" t="inlineStr">
        <is>
          <t>4.00%</t>
        </is>
      </c>
      <c r="C249" s="4" t="inlineStr">
        <is>
          <t>1.00%</t>
        </is>
      </c>
    </row>
    <row r="250">
      <c r="A250" s="4" t="inlineStr">
        <is>
          <t>Internal credit grades [member] | Other financial assets [member] | 11.35% to less than 100% | Barclays Bank Group [member]</t>
        </is>
      </c>
    </row>
    <row r="251">
      <c r="A251" s="3" t="inlineStr">
        <is>
          <t>On-balance sheet</t>
        </is>
      </c>
    </row>
    <row r="252">
      <c r="A252" s="4" t="inlineStr">
        <is>
          <t>Financial assets at fair value through the income statement</t>
        </is>
      </c>
      <c r="B252" s="6" t="n">
        <v>0</v>
      </c>
      <c r="C252" s="6" t="n">
        <v>0</v>
      </c>
    </row>
    <row r="253">
      <c r="A253" s="3" t="inlineStr">
        <is>
          <t>On-balance sheet, percentage</t>
        </is>
      </c>
    </row>
    <row r="254">
      <c r="A254" s="4" t="inlineStr">
        <is>
          <t>Financial assets at fair value through the income statement, percentage</t>
        </is>
      </c>
      <c r="B254" s="4" t="inlineStr">
        <is>
          <t>0.00%</t>
        </is>
      </c>
      <c r="C254" s="4" t="inlineStr">
        <is>
          <t>0.00%</t>
        </is>
      </c>
    </row>
    <row r="255">
      <c r="A255" s="4" t="inlineStr">
        <is>
          <t>Internal credit grades [member] | Debt securities [member] | Barclays Bank Group [member]</t>
        </is>
      </c>
    </row>
    <row r="256">
      <c r="A256" s="3" t="inlineStr">
        <is>
          <t>On-balance sheet</t>
        </is>
      </c>
    </row>
    <row r="257">
      <c r="A257" s="4" t="inlineStr">
        <is>
          <t>Trading portfolio assets</t>
        </is>
      </c>
      <c r="B257" s="6" t="n">
        <v>56196</v>
      </c>
      <c r="C257" s="6" t="n">
        <v>51880</v>
      </c>
    </row>
    <row r="258">
      <c r="A258" s="4" t="inlineStr">
        <is>
          <t>Financial assets at fair value through the income statement</t>
        </is>
      </c>
      <c r="B258" s="6" t="n">
        <v>1697</v>
      </c>
      <c r="C258" s="6" t="n">
        <v>5220</v>
      </c>
    </row>
    <row r="259">
      <c r="A259" s="3" t="inlineStr">
        <is>
          <t>On-balance sheet, percentage</t>
        </is>
      </c>
    </row>
    <row r="260">
      <c r="A260" s="4" t="inlineStr">
        <is>
          <t>Trading portfolio assets, percentage</t>
        </is>
      </c>
      <c r="B260" s="4" t="inlineStr">
        <is>
          <t>100.00%</t>
        </is>
      </c>
      <c r="C260" s="4" t="inlineStr">
        <is>
          <t>100.00%</t>
        </is>
      </c>
    </row>
    <row r="261">
      <c r="A261" s="4" t="inlineStr">
        <is>
          <t>Financial assets at fair value through the income statement, percentage</t>
        </is>
      </c>
      <c r="B261" s="4" t="inlineStr">
        <is>
          <t>100.00%</t>
        </is>
      </c>
      <c r="C261" s="4" t="inlineStr">
        <is>
          <t>100.00%</t>
        </is>
      </c>
    </row>
    <row r="262">
      <c r="A262" s="4" t="inlineStr">
        <is>
          <t>Internal credit grades [member] | Debt securities [member] | 0.0 to less than 0.60% [member] | Barclays Bank Group [member]</t>
        </is>
      </c>
    </row>
    <row r="263">
      <c r="A263" s="3" t="inlineStr">
        <is>
          <t>On-balance sheet</t>
        </is>
      </c>
    </row>
    <row r="264">
      <c r="A264" s="4" t="inlineStr">
        <is>
          <t>Trading portfolio assets</t>
        </is>
      </c>
      <c r="B264" s="6" t="n">
        <v>51109</v>
      </c>
      <c r="C264" s="6" t="n">
        <v>48258</v>
      </c>
    </row>
    <row r="265">
      <c r="A265" s="4" t="inlineStr">
        <is>
          <t>Financial assets at fair value through the income statement</t>
        </is>
      </c>
      <c r="B265" s="6" t="n">
        <v>1136</v>
      </c>
      <c r="C265" s="6" t="n">
        <v>4786</v>
      </c>
    </row>
    <row r="266">
      <c r="A266" s="3" t="inlineStr">
        <is>
          <t>On-balance sheet, percentage</t>
        </is>
      </c>
    </row>
    <row r="267">
      <c r="A267" s="4" t="inlineStr">
        <is>
          <t>Trading portfolio assets, percentage</t>
        </is>
      </c>
      <c r="B267" s="4" t="inlineStr">
        <is>
          <t>91.00%</t>
        </is>
      </c>
      <c r="C267" s="4" t="inlineStr">
        <is>
          <t>93.00%</t>
        </is>
      </c>
    </row>
    <row r="268">
      <c r="A268" s="4" t="inlineStr">
        <is>
          <t>Financial assets at fair value through the income statement, percentage</t>
        </is>
      </c>
      <c r="B268" s="4" t="inlineStr">
        <is>
          <t>67.00%</t>
        </is>
      </c>
      <c r="C268" s="4" t="inlineStr">
        <is>
          <t>91.00%</t>
        </is>
      </c>
    </row>
    <row r="269">
      <c r="A269" s="4" t="inlineStr">
        <is>
          <t>Internal credit grades [member] | Debt securities [member] | 0.60 to less than 11.35% [member] | Barclays Bank Group [member]</t>
        </is>
      </c>
    </row>
    <row r="270">
      <c r="A270" s="3" t="inlineStr">
        <is>
          <t>On-balance sheet</t>
        </is>
      </c>
    </row>
    <row r="271">
      <c r="A271" s="4" t="inlineStr">
        <is>
          <t>Trading portfolio assets</t>
        </is>
      </c>
      <c r="B271" s="6" t="n">
        <v>4871</v>
      </c>
      <c r="C271" s="6" t="n">
        <v>3479</v>
      </c>
    </row>
    <row r="272">
      <c r="A272" s="4" t="inlineStr">
        <is>
          <t>Financial assets at fair value through the income statement</t>
        </is>
      </c>
      <c r="B272" s="6" t="n">
        <v>515</v>
      </c>
      <c r="C272" s="6" t="n">
        <v>404</v>
      </c>
    </row>
    <row r="273">
      <c r="A273" s="3" t="inlineStr">
        <is>
          <t>On-balance sheet, percentage</t>
        </is>
      </c>
    </row>
    <row r="274">
      <c r="A274" s="4" t="inlineStr">
        <is>
          <t>Trading portfolio assets, percentage</t>
        </is>
      </c>
      <c r="B274" s="4" t="inlineStr">
        <is>
          <t>9.00%</t>
        </is>
      </c>
      <c r="C274" s="4" t="inlineStr">
        <is>
          <t>7.00%</t>
        </is>
      </c>
    </row>
    <row r="275">
      <c r="A275" s="4" t="inlineStr">
        <is>
          <t>Financial assets at fair value through the income statement, percentage</t>
        </is>
      </c>
      <c r="B275" s="4" t="inlineStr">
        <is>
          <t>30.00%</t>
        </is>
      </c>
      <c r="C275" s="4" t="inlineStr">
        <is>
          <t>8.00%</t>
        </is>
      </c>
    </row>
    <row r="276">
      <c r="A276" s="4" t="inlineStr">
        <is>
          <t>Internal credit grades [member] | Debt securities [member] | 11.35% to less than 100% | Barclays Bank Group [member]</t>
        </is>
      </c>
    </row>
    <row r="277">
      <c r="A277" s="3" t="inlineStr">
        <is>
          <t>On-balance sheet</t>
        </is>
      </c>
    </row>
    <row r="278">
      <c r="A278" s="4" t="inlineStr">
        <is>
          <t>Trading portfolio assets</t>
        </is>
      </c>
      <c r="B278" s="6" t="n">
        <v>216</v>
      </c>
      <c r="C278" s="6" t="n">
        <v>143</v>
      </c>
    </row>
    <row r="279">
      <c r="A279" s="4" t="inlineStr">
        <is>
          <t>Financial assets at fair value through the income statement</t>
        </is>
      </c>
      <c r="B279" s="6" t="n">
        <v>46</v>
      </c>
      <c r="C279" s="6" t="n">
        <v>30</v>
      </c>
    </row>
    <row r="280">
      <c r="A280" s="3" t="inlineStr">
        <is>
          <t>On-balance sheet, percentage</t>
        </is>
      </c>
    </row>
    <row r="281">
      <c r="A281" s="4" t="inlineStr">
        <is>
          <t>Trading portfolio assets, percentage</t>
        </is>
      </c>
      <c r="B281" s="4" t="inlineStr">
        <is>
          <t>0.00%</t>
        </is>
      </c>
      <c r="C281" s="4" t="inlineStr">
        <is>
          <t>0.00%</t>
        </is>
      </c>
    </row>
    <row r="282">
      <c r="A282" s="4" t="inlineStr">
        <is>
          <t>Financial assets at fair value through the income statement, percentage</t>
        </is>
      </c>
      <c r="B282" s="4" t="inlineStr">
        <is>
          <t>3.00%</t>
        </is>
      </c>
      <c r="C282" s="4" t="inlineStr">
        <is>
          <t>1.00%</t>
        </is>
      </c>
    </row>
    <row r="283">
      <c r="A283" s="4" t="inlineStr">
        <is>
          <t>Internal credit grades [member] | Traded loans [member] | Barclays Bank Group [member]</t>
        </is>
      </c>
    </row>
    <row r="284">
      <c r="A284" s="3" t="inlineStr">
        <is>
          <t>On-balance sheet</t>
        </is>
      </c>
    </row>
    <row r="285">
      <c r="A285" s="4" t="inlineStr">
        <is>
          <t>Trading portfolio assets</t>
        </is>
      </c>
      <c r="B285" s="6" t="n">
        <v>8348</v>
      </c>
      <c r="C285" s="6" t="n">
        <v>5378</v>
      </c>
    </row>
    <row r="286">
      <c r="A286" s="3" t="inlineStr">
        <is>
          <t>On-balance sheet, percentage</t>
        </is>
      </c>
    </row>
    <row r="287">
      <c r="A287" s="4" t="inlineStr">
        <is>
          <t>Trading portfolio assets, percentage</t>
        </is>
      </c>
      <c r="B287" s="4" t="inlineStr">
        <is>
          <t>100.00%</t>
        </is>
      </c>
      <c r="C287" s="4" t="inlineStr">
        <is>
          <t>100.00%</t>
        </is>
      </c>
    </row>
    <row r="288">
      <c r="A288" s="4" t="inlineStr">
        <is>
          <t>Internal credit grades [member] | Traded loans [member] | 0.0 to less than 0.60% [member] | Barclays Bank Group [member]</t>
        </is>
      </c>
    </row>
    <row r="289">
      <c r="A289" s="3" t="inlineStr">
        <is>
          <t>On-balance sheet</t>
        </is>
      </c>
    </row>
    <row r="290">
      <c r="A290" s="4" t="inlineStr">
        <is>
          <t>Trading portfolio assets</t>
        </is>
      </c>
      <c r="B290" s="6" t="n">
        <v>704</v>
      </c>
      <c r="C290" s="6" t="n">
        <v>864</v>
      </c>
    </row>
    <row r="291">
      <c r="A291" s="3" t="inlineStr">
        <is>
          <t>On-balance sheet, percentage</t>
        </is>
      </c>
    </row>
    <row r="292">
      <c r="A292" s="4" t="inlineStr">
        <is>
          <t>Trading portfolio assets, percentage</t>
        </is>
      </c>
      <c r="B292" s="4" t="inlineStr">
        <is>
          <t>9.00%</t>
        </is>
      </c>
      <c r="C292" s="4" t="inlineStr">
        <is>
          <t>16.00%</t>
        </is>
      </c>
    </row>
    <row r="293">
      <c r="A293" s="4" t="inlineStr">
        <is>
          <t>Internal credit grades [member] | Traded loans [member] | 0.60 to less than 11.35% [member] | Barclays Bank Group [member]</t>
        </is>
      </c>
    </row>
    <row r="294">
      <c r="A294" s="3" t="inlineStr">
        <is>
          <t>On-balance sheet</t>
        </is>
      </c>
    </row>
    <row r="295">
      <c r="A295" s="4" t="inlineStr">
        <is>
          <t>Trading portfolio assets</t>
        </is>
      </c>
      <c r="B295" s="6" t="n">
        <v>5107</v>
      </c>
      <c r="C295" s="6" t="n">
        <v>3219</v>
      </c>
    </row>
    <row r="296">
      <c r="A296" s="3" t="inlineStr">
        <is>
          <t>On-balance sheet, percentage</t>
        </is>
      </c>
    </row>
    <row r="297">
      <c r="A297" s="4" t="inlineStr">
        <is>
          <t>Trading portfolio assets, percentage</t>
        </is>
      </c>
      <c r="B297" s="4" t="inlineStr">
        <is>
          <t>61.00%</t>
        </is>
      </c>
      <c r="C297" s="4" t="inlineStr">
        <is>
          <t>60.00%</t>
        </is>
      </c>
    </row>
    <row r="298">
      <c r="A298" s="4" t="inlineStr">
        <is>
          <t>Internal credit grades [member] | Traded loans [member] | 11.35% to less than 100% | Barclays Bank Group [member]</t>
        </is>
      </c>
    </row>
    <row r="299">
      <c r="A299" s="3" t="inlineStr">
        <is>
          <t>On-balance sheet</t>
        </is>
      </c>
    </row>
    <row r="300">
      <c r="A300" s="4" t="inlineStr">
        <is>
          <t>Trading portfolio assets</t>
        </is>
      </c>
      <c r="B300" s="6" t="n">
        <v>2537</v>
      </c>
      <c r="C300" s="6" t="n">
        <v>1295</v>
      </c>
    </row>
    <row r="301">
      <c r="A301" s="3" t="inlineStr">
        <is>
          <t>On-balance sheet, percentage</t>
        </is>
      </c>
    </row>
    <row r="302">
      <c r="A302" s="4" t="inlineStr">
        <is>
          <t>Trading portfolio assets, percentage</t>
        </is>
      </c>
      <c r="B302" s="4" t="inlineStr">
        <is>
          <t>30.00%</t>
        </is>
      </c>
      <c r="C302" s="4" t="inlineStr">
        <is>
          <t>24.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Balance sheet credit quality (audited) (Narrative) (Details) - GBP (£) £ in Billions</t>
        </is>
      </c>
      <c r="B1" s="2" t="inlineStr">
        <is>
          <t>Dec. 31, 2020</t>
        </is>
      </c>
      <c r="C1" s="2" t="inlineStr">
        <is>
          <t>Dec. 31, 2019</t>
        </is>
      </c>
    </row>
    <row r="2">
      <c r="A2" s="4" t="inlineStr">
        <is>
          <t>Financial assets at fair value [member]</t>
        </is>
      </c>
    </row>
    <row r="3">
      <c r="A3" s="3" t="inlineStr">
        <is>
          <t>Disclosure of reconciliation of changes in loss allowance and explanation of changes in gross carrying amount for financial instruments [line items]</t>
        </is>
      </c>
    </row>
    <row r="4">
      <c r="A4" s="4" t="inlineStr">
        <is>
          <t>Exposure to credit risk on loan commitments and financial guarantee contracts</t>
        </is>
      </c>
      <c r="B4" s="21" t="n">
        <v>9.5</v>
      </c>
      <c r="C4" s="21" t="n">
        <v>17.7</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8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redit exposures by internal PD grade (audited) (Details) - GBP (£) £ in Millions</t>
        </is>
      </c>
      <c r="B1" s="2" t="inlineStr">
        <is>
          <t>Dec. 31, 2020</t>
        </is>
      </c>
      <c r="C1" s="2" t="inlineStr">
        <is>
          <t>Dec. 31, 2019</t>
        </is>
      </c>
    </row>
    <row r="2">
      <c r="A2" s="3" t="inlineStr">
        <is>
          <t>Disclosure of internal credit grades [line items]</t>
        </is>
      </c>
    </row>
    <row r="3">
      <c r="A3" s="4" t="inlineStr">
        <is>
          <t>ECL coverage</t>
        </is>
      </c>
      <c r="B3" s="4" t="inlineStr">
        <is>
          <t>100.00%</t>
        </is>
      </c>
    </row>
    <row r="4">
      <c r="A4" s="4" t="inlineStr">
        <is>
          <t>Loans and advances [member] | Financial assets at amortised cost [member] | Barclays Bank Group [member]</t>
        </is>
      </c>
    </row>
    <row r="5">
      <c r="A5" s="3" t="inlineStr">
        <is>
          <t>Disclosure of internal credit grades [line items]</t>
        </is>
      </c>
    </row>
    <row r="6">
      <c r="A6" s="4" t="inlineStr">
        <is>
          <t>Credit exposure</t>
        </is>
      </c>
      <c r="B6" s="6" t="n">
        <v>134267</v>
      </c>
      <c r="C6" s="6" t="n">
        <v>141636</v>
      </c>
    </row>
    <row r="7">
      <c r="A7" s="4" t="inlineStr">
        <is>
          <t>ECL coverage</t>
        </is>
      </c>
      <c r="B7" s="4" t="inlineStr">
        <is>
          <t>3.60%</t>
        </is>
      </c>
      <c r="C7" s="4" t="inlineStr">
        <is>
          <t>2.50%</t>
        </is>
      </c>
    </row>
    <row r="8">
      <c r="A8" s="4" t="inlineStr">
        <is>
          <t>Loans and advances [member] | Financial assets at amortised cost [member] | Gross exposure [member] | ECL [member] | Barclays Bank Group [member]</t>
        </is>
      </c>
    </row>
    <row r="9">
      <c r="A9" s="3" t="inlineStr">
        <is>
          <t>Disclosure of internal credit grades [line items]</t>
        </is>
      </c>
    </row>
    <row r="10">
      <c r="A10" s="4" t="inlineStr">
        <is>
          <t>Credit exposure</t>
        </is>
      </c>
      <c r="B10" s="6" t="n">
        <v>139333</v>
      </c>
      <c r="C10" s="6" t="n">
        <v>145332</v>
      </c>
    </row>
    <row r="11">
      <c r="A11" s="4" t="inlineStr">
        <is>
          <t>Loans and advances [member] | Financial assets at amortised cost [member] | Gross exposure [member] | Stage 1 [member] | Barclays Bank Group [member]</t>
        </is>
      </c>
    </row>
    <row r="12">
      <c r="A12" s="3" t="inlineStr">
        <is>
          <t>Disclosure of internal credit grades [line items]</t>
        </is>
      </c>
    </row>
    <row r="13">
      <c r="A13" s="4" t="inlineStr">
        <is>
          <t>Credit exposure</t>
        </is>
      </c>
      <c r="B13" s="5" t="n">
        <v>111804</v>
      </c>
      <c r="C13" s="5" t="n">
        <v>128345</v>
      </c>
    </row>
    <row r="14">
      <c r="A14" s="4" t="inlineStr">
        <is>
          <t>Loans and advances [member] | Financial assets at amortised cost [member] | Gross exposure [member] | Lifetime expected credit losses [member] | Stage 2 [member] | Barclays Bank Group [member]</t>
        </is>
      </c>
    </row>
    <row r="15">
      <c r="A15" s="3" t="inlineStr">
        <is>
          <t>Disclosure of internal credit grades [line items]</t>
        </is>
      </c>
    </row>
    <row r="16">
      <c r="A16" s="4" t="inlineStr">
        <is>
          <t>Credit exposure</t>
        </is>
      </c>
      <c r="B16" s="5" t="n">
        <v>22410</v>
      </c>
      <c r="C16" s="5" t="n">
        <v>12639</v>
      </c>
    </row>
    <row r="17">
      <c r="A17" s="4" t="inlineStr">
        <is>
          <t>Loans and advances [member] | Financial assets at amortised cost [member] | Gross exposure [member] | Lifetime expected credit losses [member] | Credit Impaired - Stage 3 [member] | Barclays Bank Group [member]</t>
        </is>
      </c>
    </row>
    <row r="18">
      <c r="A18" s="3" t="inlineStr">
        <is>
          <t>Disclosure of internal credit grades [line items]</t>
        </is>
      </c>
    </row>
    <row r="19">
      <c r="A19" s="4" t="inlineStr">
        <is>
          <t>Credit exposure</t>
        </is>
      </c>
      <c r="B19" s="5" t="n">
        <v>5119</v>
      </c>
      <c r="C19" s="5" t="n">
        <v>4348</v>
      </c>
    </row>
    <row r="20">
      <c r="A20" s="4" t="inlineStr">
        <is>
          <t>Loans and advances [member] | Financial assets at amortised cost [member] | ECL | ECL [member] | Barclays Bank Group [member]</t>
        </is>
      </c>
    </row>
    <row r="21">
      <c r="A21" s="3" t="inlineStr">
        <is>
          <t>Disclosure of internal credit grades [line items]</t>
        </is>
      </c>
    </row>
    <row r="22">
      <c r="A22" s="4" t="inlineStr">
        <is>
          <t>Credit exposure</t>
        </is>
      </c>
      <c r="B22" s="5" t="n">
        <v>5066</v>
      </c>
      <c r="C22" s="5" t="n">
        <v>3696</v>
      </c>
    </row>
    <row r="23">
      <c r="A23" s="4" t="inlineStr">
        <is>
          <t>Loans and advances [member] | Financial assets at amortised cost [member] | ECL | ECL [member] | Credit Impaired - Stage 3 [member]</t>
        </is>
      </c>
    </row>
    <row r="24">
      <c r="A24" s="3" t="inlineStr">
        <is>
          <t>Disclosure of internal credit grades [line items]</t>
        </is>
      </c>
    </row>
    <row r="25">
      <c r="A25" s="4" t="inlineStr">
        <is>
          <t>Credit exposure</t>
        </is>
      </c>
      <c r="C25" s="5" t="n">
        <v>2146</v>
      </c>
    </row>
    <row r="26">
      <c r="A26" s="4" t="inlineStr">
        <is>
          <t>Loans and advances [member] | Financial assets at amortised cost [member] | ECL | Stage 1 [member] | Barclays Bank Group [member]</t>
        </is>
      </c>
    </row>
    <row r="27">
      <c r="A27" s="3" t="inlineStr">
        <is>
          <t>Disclosure of internal credit grades [line items]</t>
        </is>
      </c>
    </row>
    <row r="28">
      <c r="A28" s="4" t="inlineStr">
        <is>
          <t>Credit exposure</t>
        </is>
      </c>
      <c r="B28" s="5" t="n">
        <v>685</v>
      </c>
      <c r="C28" s="5" t="n">
        <v>492</v>
      </c>
    </row>
    <row r="29">
      <c r="A29" s="4" t="inlineStr">
        <is>
          <t>Loans and advances [member] | Financial assets at amortised cost [member] | ECL | Lifetime expected credit losses [member] | Stage 2 [member] | Barclays Bank Group [member]</t>
        </is>
      </c>
    </row>
    <row r="30">
      <c r="A30" s="3" t="inlineStr">
        <is>
          <t>Disclosure of internal credit grades [line items]</t>
        </is>
      </c>
    </row>
    <row r="31">
      <c r="A31" s="4" t="inlineStr">
        <is>
          <t>Credit exposure</t>
        </is>
      </c>
      <c r="B31" s="5" t="n">
        <v>1912</v>
      </c>
      <c r="C31" s="5" t="n">
        <v>1058</v>
      </c>
    </row>
    <row r="32">
      <c r="A32" s="4" t="inlineStr">
        <is>
          <t>Loans and advances [member] | Financial assets at amortised cost [member] | ECL | Lifetime expected credit losses [member] | Credit Impaired - Stage 3 [member] | Barclays Bank Group [member]</t>
        </is>
      </c>
    </row>
    <row r="33">
      <c r="A33" s="3" t="inlineStr">
        <is>
          <t>Disclosure of internal credit grades [line items]</t>
        </is>
      </c>
    </row>
    <row r="34">
      <c r="A34" s="4" t="inlineStr">
        <is>
          <t>Credit exposure</t>
        </is>
      </c>
      <c r="B34" s="5" t="n">
        <v>2469</v>
      </c>
      <c r="C34" s="5" t="n">
        <v>2146</v>
      </c>
    </row>
    <row r="35">
      <c r="A35" s="4" t="inlineStr">
        <is>
          <t>Contingent liabilities [member] | Barclays Bank Group [member]</t>
        </is>
      </c>
    </row>
    <row r="36">
      <c r="A36" s="3" t="inlineStr">
        <is>
          <t>Disclosure of internal credit grades [line items]</t>
        </is>
      </c>
    </row>
    <row r="37">
      <c r="A37" s="4" t="inlineStr">
        <is>
          <t>Credit exposure</t>
        </is>
      </c>
      <c r="B37" s="6" t="n">
        <v>20420</v>
      </c>
      <c r="C37" s="6" t="n">
        <v>23647</v>
      </c>
    </row>
    <row r="38">
      <c r="A38" s="4" t="inlineStr">
        <is>
          <t>ECL coverage</t>
        </is>
      </c>
      <c r="B38" s="4" t="inlineStr">
        <is>
          <t>1.40%</t>
        </is>
      </c>
      <c r="C38" s="4" t="inlineStr">
        <is>
          <t>0.40%</t>
        </is>
      </c>
    </row>
    <row r="39">
      <c r="A39" s="4" t="inlineStr">
        <is>
          <t>Contingent liabilities [member] | Gross exposure [member]</t>
        </is>
      </c>
    </row>
    <row r="40">
      <c r="A40" s="3" t="inlineStr">
        <is>
          <t>Disclosure of internal credit grades [line items]</t>
        </is>
      </c>
    </row>
    <row r="41">
      <c r="A41" s="4" t="inlineStr">
        <is>
          <t>Credit exposure</t>
        </is>
      </c>
      <c r="C41" s="6" t="n">
        <v>23734</v>
      </c>
    </row>
    <row r="42">
      <c r="A42" s="4" t="inlineStr">
        <is>
          <t>Contingent liabilities [member] | Gross exposure [member] | ECL [member] | Barclays Bank Group [member]</t>
        </is>
      </c>
    </row>
    <row r="43">
      <c r="A43" s="3" t="inlineStr">
        <is>
          <t>Disclosure of internal credit grades [line items]</t>
        </is>
      </c>
    </row>
    <row r="44">
      <c r="A44" s="4" t="inlineStr">
        <is>
          <t>Credit exposure</t>
        </is>
      </c>
      <c r="B44" s="6" t="n">
        <v>20703</v>
      </c>
      <c r="C44" s="5" t="n">
        <v>23734</v>
      </c>
    </row>
    <row r="45">
      <c r="A45" s="4" t="inlineStr">
        <is>
          <t>Contingent liabilities [member] | Gross exposure [member] | Stage 1 [member] | Barclays Bank Group [member]</t>
        </is>
      </c>
    </row>
    <row r="46">
      <c r="A46" s="3" t="inlineStr">
        <is>
          <t>Disclosure of internal credit grades [line items]</t>
        </is>
      </c>
    </row>
    <row r="47">
      <c r="A47" s="4" t="inlineStr">
        <is>
          <t>Credit exposure</t>
        </is>
      </c>
      <c r="B47" s="5" t="n">
        <v>16580</v>
      </c>
      <c r="C47" s="5" t="n">
        <v>21631</v>
      </c>
    </row>
    <row r="48">
      <c r="A48" s="4" t="inlineStr">
        <is>
          <t>Contingent liabilities [member] | Gross exposure [member] | Lifetime expected credit losses [member] | Stage 2 [member] | Barclays Bank Group [member]</t>
        </is>
      </c>
    </row>
    <row r="49">
      <c r="A49" s="3" t="inlineStr">
        <is>
          <t>Disclosure of internal credit grades [line items]</t>
        </is>
      </c>
    </row>
    <row r="50">
      <c r="A50" s="4" t="inlineStr">
        <is>
          <t>Credit exposure</t>
        </is>
      </c>
      <c r="B50" s="5" t="n">
        <v>3469</v>
      </c>
      <c r="C50" s="5" t="n">
        <v>1749</v>
      </c>
    </row>
    <row r="51">
      <c r="A51" s="4" t="inlineStr">
        <is>
          <t>Contingent liabilities [member] | Gross exposure [member] | Lifetime expected credit losses [member] | Credit Impaired - Stage 3 [member] | Barclays Bank Group [member]</t>
        </is>
      </c>
    </row>
    <row r="52">
      <c r="A52" s="3" t="inlineStr">
        <is>
          <t>Disclosure of internal credit grades [line items]</t>
        </is>
      </c>
    </row>
    <row r="53">
      <c r="A53" s="4" t="inlineStr">
        <is>
          <t>Credit exposure</t>
        </is>
      </c>
      <c r="B53" s="5" t="n">
        <v>654</v>
      </c>
      <c r="C53" s="5" t="n">
        <v>354</v>
      </c>
    </row>
    <row r="54">
      <c r="A54" s="4" t="inlineStr">
        <is>
          <t>Contingent liabilities [member] | ECL</t>
        </is>
      </c>
    </row>
    <row r="55">
      <c r="A55" s="3" t="inlineStr">
        <is>
          <t>Disclosure of internal credit grades [line items]</t>
        </is>
      </c>
    </row>
    <row r="56">
      <c r="A56" s="4" t="inlineStr">
        <is>
          <t>Credit exposure</t>
        </is>
      </c>
      <c r="C56" s="5" t="n">
        <v>87</v>
      </c>
    </row>
    <row r="57">
      <c r="A57" s="4" t="inlineStr">
        <is>
          <t>Contingent liabilities [member] | ECL | ECL [member] | Barclays Bank Group [member]</t>
        </is>
      </c>
    </row>
    <row r="58">
      <c r="A58" s="3" t="inlineStr">
        <is>
          <t>Disclosure of internal credit grades [line items]</t>
        </is>
      </c>
    </row>
    <row r="59">
      <c r="A59" s="4" t="inlineStr">
        <is>
          <t>Credit exposure</t>
        </is>
      </c>
      <c r="B59" s="5" t="n">
        <v>283</v>
      </c>
      <c r="C59" s="5" t="n">
        <v>87</v>
      </c>
    </row>
    <row r="60">
      <c r="A60" s="4" t="inlineStr">
        <is>
          <t>Contingent liabilities [member] | ECL | Stage 1 [member] | Barclays Bank Group [member]</t>
        </is>
      </c>
    </row>
    <row r="61">
      <c r="A61" s="3" t="inlineStr">
        <is>
          <t>Disclosure of internal credit grades [line items]</t>
        </is>
      </c>
    </row>
    <row r="62">
      <c r="A62" s="4" t="inlineStr">
        <is>
          <t>Credit exposure</t>
        </is>
      </c>
      <c r="B62" s="5" t="n">
        <v>44</v>
      </c>
      <c r="C62" s="5" t="n">
        <v>25</v>
      </c>
    </row>
    <row r="63">
      <c r="A63" s="4" t="inlineStr">
        <is>
          <t>Contingent liabilities [member] | ECL | Lifetime expected credit losses [member] | Stage 2 [member] | Barclays Bank Group [member]</t>
        </is>
      </c>
    </row>
    <row r="64">
      <c r="A64" s="3" t="inlineStr">
        <is>
          <t>Disclosure of internal credit grades [line items]</t>
        </is>
      </c>
    </row>
    <row r="65">
      <c r="A65" s="4" t="inlineStr">
        <is>
          <t>Credit exposure</t>
        </is>
      </c>
      <c r="B65" s="5" t="n">
        <v>229</v>
      </c>
      <c r="C65" s="5" t="n">
        <v>57</v>
      </c>
    </row>
    <row r="66">
      <c r="A66" s="4" t="inlineStr">
        <is>
          <t>Contingent liabilities [member] | ECL | Lifetime expected credit losses [member] | Credit Impaired - Stage 3 [member] | Barclays Bank Group [member]</t>
        </is>
      </c>
    </row>
    <row r="67">
      <c r="A67" s="3" t="inlineStr">
        <is>
          <t>Disclosure of internal credit grades [line items]</t>
        </is>
      </c>
    </row>
    <row r="68">
      <c r="A68" s="4" t="inlineStr">
        <is>
          <t>Credit exposure</t>
        </is>
      </c>
      <c r="B68" s="5" t="n">
        <v>10</v>
      </c>
      <c r="C68" s="5" t="n">
        <v>5</v>
      </c>
    </row>
    <row r="69">
      <c r="A69" s="4" t="inlineStr">
        <is>
          <t>Loan commitments [member] | Barclays Bank Group [member]</t>
        </is>
      </c>
    </row>
    <row r="70">
      <c r="A70" s="3" t="inlineStr">
        <is>
          <t>Disclosure of internal credit grades [line items]</t>
        </is>
      </c>
    </row>
    <row r="71">
      <c r="A71" s="4" t="inlineStr">
        <is>
          <t>Credit exposure</t>
        </is>
      </c>
      <c r="B71" s="6" t="n">
        <v>255288</v>
      </c>
      <c r="C71" s="6" t="n">
        <v>252202</v>
      </c>
    </row>
    <row r="72">
      <c r="A72" s="4" t="inlineStr">
        <is>
          <t>ECL coverage</t>
        </is>
      </c>
      <c r="B72" s="4" t="inlineStr">
        <is>
          <t>0.20%</t>
        </is>
      </c>
      <c r="C72" s="4" t="inlineStr">
        <is>
          <t>0.10%</t>
        </is>
      </c>
    </row>
    <row r="73">
      <c r="A73" s="4" t="inlineStr">
        <is>
          <t>Loan commitments [member] | Gross exposure [member] | ECL [member] | Barclays Bank Group [member]</t>
        </is>
      </c>
    </row>
    <row r="74">
      <c r="A74" s="3" t="inlineStr">
        <is>
          <t>Disclosure of internal credit grades [line items]</t>
        </is>
      </c>
    </row>
    <row r="75">
      <c r="A75" s="4" t="inlineStr">
        <is>
          <t>Credit exposure</t>
        </is>
      </c>
      <c r="B75" s="6" t="n">
        <v>255774</v>
      </c>
      <c r="C75" s="6" t="n">
        <v>252367</v>
      </c>
    </row>
    <row r="76">
      <c r="A76" s="4" t="inlineStr">
        <is>
          <t>Loan commitments [member] | Gross exposure [member] | Stage 1 [member] | Barclays Bank Group [member]</t>
        </is>
      </c>
    </row>
    <row r="77">
      <c r="A77" s="3" t="inlineStr">
        <is>
          <t>Disclosure of internal credit grades [line items]</t>
        </is>
      </c>
    </row>
    <row r="78">
      <c r="A78" s="4" t="inlineStr">
        <is>
          <t>Credit exposure</t>
        </is>
      </c>
      <c r="B78" s="5" t="n">
        <v>212160</v>
      </c>
      <c r="C78" s="5" t="n">
        <v>239661</v>
      </c>
    </row>
    <row r="79">
      <c r="A79" s="4" t="inlineStr">
        <is>
          <t>Loan commitments [member] | Gross exposure [member] | Lifetime expected credit losses [member] | Stage 2 [member] | Barclays Bank Group [member]</t>
        </is>
      </c>
    </row>
    <row r="80">
      <c r="A80" s="3" t="inlineStr">
        <is>
          <t>Disclosure of internal credit grades [line items]</t>
        </is>
      </c>
    </row>
    <row r="81">
      <c r="A81" s="4" t="inlineStr">
        <is>
          <t>Credit exposure</t>
        </is>
      </c>
      <c r="B81" s="5" t="n">
        <v>42203</v>
      </c>
      <c r="C81" s="5" t="n">
        <v>12357</v>
      </c>
    </row>
    <row r="82">
      <c r="A82" s="4" t="inlineStr">
        <is>
          <t>Loan commitments [member] | Gross exposure [member] | Lifetime expected credit losses [member] | Credit Impaired - Stage 3 [member] | Barclays Bank Group [member]</t>
        </is>
      </c>
    </row>
    <row r="83">
      <c r="A83" s="3" t="inlineStr">
        <is>
          <t>Disclosure of internal credit grades [line items]</t>
        </is>
      </c>
    </row>
    <row r="84">
      <c r="A84" s="4" t="inlineStr">
        <is>
          <t>Credit exposure</t>
        </is>
      </c>
      <c r="B84" s="5" t="n">
        <v>1411</v>
      </c>
      <c r="C84" s="5" t="n">
        <v>349</v>
      </c>
    </row>
    <row r="85">
      <c r="A85" s="4" t="inlineStr">
        <is>
          <t>Loan commitments [member] | ECL | ECL [member] | Barclays Bank Group [member]</t>
        </is>
      </c>
    </row>
    <row r="86">
      <c r="A86" s="3" t="inlineStr">
        <is>
          <t>Disclosure of internal credit grades [line items]</t>
        </is>
      </c>
    </row>
    <row r="87">
      <c r="A87" s="4" t="inlineStr">
        <is>
          <t>Credit exposure</t>
        </is>
      </c>
      <c r="B87" s="5" t="n">
        <v>486</v>
      </c>
      <c r="C87" s="5" t="n">
        <v>165</v>
      </c>
    </row>
    <row r="88">
      <c r="A88" s="4" t="inlineStr">
        <is>
          <t>Loan commitments [member] | ECL | Stage 1 [member] | Barclays Bank Group [member]</t>
        </is>
      </c>
    </row>
    <row r="89">
      <c r="A89" s="3" t="inlineStr">
        <is>
          <t>Disclosure of internal credit grades [line items]</t>
        </is>
      </c>
    </row>
    <row r="90">
      <c r="A90" s="4" t="inlineStr">
        <is>
          <t>Credit exposure</t>
        </is>
      </c>
      <c r="B90" s="5" t="n">
        <v>195</v>
      </c>
      <c r="C90" s="5" t="n">
        <v>60</v>
      </c>
    </row>
    <row r="91">
      <c r="A91" s="4" t="inlineStr">
        <is>
          <t>Loan commitments [member] | ECL | Lifetime expected credit losses [member] | Stage 2 [member] | Barclays Bank Group [member]</t>
        </is>
      </c>
    </row>
    <row r="92">
      <c r="A92" s="3" t="inlineStr">
        <is>
          <t>Disclosure of internal credit grades [line items]</t>
        </is>
      </c>
    </row>
    <row r="93">
      <c r="A93" s="4" t="inlineStr">
        <is>
          <t>Credit exposure</t>
        </is>
      </c>
      <c r="B93" s="5" t="n">
        <v>250</v>
      </c>
      <c r="C93" s="5" t="n">
        <v>55</v>
      </c>
    </row>
    <row r="94">
      <c r="A94" s="4" t="inlineStr">
        <is>
          <t>Loan commitments [member] | ECL | Lifetime expected credit losses [member] | Credit Impaired - Stage 3 [member] | Barclays Bank Group [member]</t>
        </is>
      </c>
    </row>
    <row r="95">
      <c r="A95" s="3" t="inlineStr">
        <is>
          <t>Disclosure of internal credit grades [line items]</t>
        </is>
      </c>
    </row>
    <row r="96">
      <c r="A96" s="4" t="inlineStr">
        <is>
          <t>Credit exposure</t>
        </is>
      </c>
      <c r="B96" s="5" t="n">
        <v>41</v>
      </c>
      <c r="C96" s="5" t="n">
        <v>50</v>
      </c>
    </row>
    <row r="97">
      <c r="A97" s="4" t="inlineStr">
        <is>
          <t>100% | Loans and advances [member] | Financial assets at amortised cost [member] | Barclays Bank Group [member]</t>
        </is>
      </c>
    </row>
    <row r="98">
      <c r="A98" s="3" t="inlineStr">
        <is>
          <t>Disclosure of internal credit grades [line items]</t>
        </is>
      </c>
    </row>
    <row r="99">
      <c r="A99" s="4" t="inlineStr">
        <is>
          <t>Credit exposure</t>
        </is>
      </c>
      <c r="B99" s="6" t="n">
        <v>2650</v>
      </c>
      <c r="C99" s="6" t="n">
        <v>2202</v>
      </c>
    </row>
    <row r="100">
      <c r="A100" s="4" t="inlineStr">
        <is>
          <t>ECL coverage</t>
        </is>
      </c>
      <c r="B100" s="4" t="inlineStr">
        <is>
          <t>48.20%</t>
        </is>
      </c>
      <c r="C100" s="4" t="inlineStr">
        <is>
          <t>49.40%</t>
        </is>
      </c>
    </row>
    <row r="101">
      <c r="A101" s="4" t="inlineStr">
        <is>
          <t>100% | Loans and advances [member] | Financial assets at amortised cost [member] | Gross exposure [member] | ECL [member] | Barclays Bank Group [member]</t>
        </is>
      </c>
    </row>
    <row r="102">
      <c r="A102" s="3" t="inlineStr">
        <is>
          <t>Disclosure of internal credit grades [line items]</t>
        </is>
      </c>
    </row>
    <row r="103">
      <c r="A103" s="4" t="inlineStr">
        <is>
          <t>Credit exposure</t>
        </is>
      </c>
      <c r="B103" s="6" t="n">
        <v>5119</v>
      </c>
      <c r="C103" s="6" t="n">
        <v>4348</v>
      </c>
    </row>
    <row r="104">
      <c r="A104" s="4" t="inlineStr">
        <is>
          <t>100% | Loans and advances [member] | Financial assets at amortised cost [member] | Gross exposure [member] | Stage 1 [member] | Barclays Bank Group [member]</t>
        </is>
      </c>
    </row>
    <row r="105">
      <c r="A105" s="3" t="inlineStr">
        <is>
          <t>Disclosure of internal credit grades [line items]</t>
        </is>
      </c>
    </row>
    <row r="106">
      <c r="A106" s="4" t="inlineStr">
        <is>
          <t>Credit exposure</t>
        </is>
      </c>
      <c r="B106" s="5" t="n">
        <v>0</v>
      </c>
      <c r="C106" s="5" t="n">
        <v>0</v>
      </c>
    </row>
    <row r="107">
      <c r="A107" s="4" t="inlineStr">
        <is>
          <t>100% | Loans and advances [member] | Financial assets at amortised cost [member] | Gross exposure [member] | Lifetime expected credit losses [member] | Stage 2 [member] | Barclays Bank Group [member]</t>
        </is>
      </c>
    </row>
    <row r="108">
      <c r="A108" s="3" t="inlineStr">
        <is>
          <t>Disclosure of internal credit grades [line items]</t>
        </is>
      </c>
    </row>
    <row r="109">
      <c r="A109" s="4" t="inlineStr">
        <is>
          <t>Credit exposure</t>
        </is>
      </c>
      <c r="B109" s="5" t="n">
        <v>0</v>
      </c>
      <c r="C109" s="5" t="n">
        <v>0</v>
      </c>
    </row>
    <row r="110">
      <c r="A110" s="4" t="inlineStr">
        <is>
          <t>100% | Loans and advances [member] | Financial assets at amortised cost [member] | Gross exposure [member] | Lifetime expected credit losses [member] | Credit Impaired - Stage 3 [member] | Barclays Bank Group [member]</t>
        </is>
      </c>
    </row>
    <row r="111">
      <c r="A111" s="3" t="inlineStr">
        <is>
          <t>Disclosure of internal credit grades [line items]</t>
        </is>
      </c>
    </row>
    <row r="112">
      <c r="A112" s="4" t="inlineStr">
        <is>
          <t>Credit exposure</t>
        </is>
      </c>
      <c r="B112" s="5" t="n">
        <v>5119</v>
      </c>
      <c r="C112" s="5" t="n">
        <v>4348</v>
      </c>
    </row>
    <row r="113">
      <c r="A113" s="4" t="inlineStr">
        <is>
          <t>100% | Loans and advances [member] | Financial assets at amortised cost [member] | ECL | ECL [member]</t>
        </is>
      </c>
    </row>
    <row r="114">
      <c r="A114" s="3" t="inlineStr">
        <is>
          <t>Disclosure of internal credit grades [line items]</t>
        </is>
      </c>
    </row>
    <row r="115">
      <c r="A115" s="4" t="inlineStr">
        <is>
          <t>Credit exposure</t>
        </is>
      </c>
      <c r="C115" s="5" t="n">
        <v>2146</v>
      </c>
    </row>
    <row r="116">
      <c r="A116" s="4" t="inlineStr">
        <is>
          <t>100% | Loans and advances [member] | Financial assets at amortised cost [member] | ECL | ECL [member] | Barclays Bank Group [member]</t>
        </is>
      </c>
    </row>
    <row r="117">
      <c r="A117" s="3" t="inlineStr">
        <is>
          <t>Disclosure of internal credit grades [line items]</t>
        </is>
      </c>
    </row>
    <row r="118">
      <c r="A118" s="4" t="inlineStr">
        <is>
          <t>Credit exposure</t>
        </is>
      </c>
      <c r="B118" s="5" t="n">
        <v>2469</v>
      </c>
      <c r="C118" s="5" t="n">
        <v>2146</v>
      </c>
    </row>
    <row r="119">
      <c r="A119" s="4" t="inlineStr">
        <is>
          <t>100% | Loans and advances [member] | Financial assets at amortised cost [member] | ECL | ECL [member] | Credit Impaired - Stage 3 [member]</t>
        </is>
      </c>
    </row>
    <row r="120">
      <c r="A120" s="3" t="inlineStr">
        <is>
          <t>Disclosure of internal credit grades [line items]</t>
        </is>
      </c>
    </row>
    <row r="121">
      <c r="A121" s="4" t="inlineStr">
        <is>
          <t>Credit exposure</t>
        </is>
      </c>
      <c r="B121" s="5" t="n">
        <v>2469</v>
      </c>
    </row>
    <row r="122">
      <c r="A122" s="4" t="inlineStr">
        <is>
          <t>100% | Loans and advances [member] | Financial assets at amortised cost [member] | ECL | Stage 1 [member] | Barclays Bank Group [member]</t>
        </is>
      </c>
    </row>
    <row r="123">
      <c r="A123" s="3" t="inlineStr">
        <is>
          <t>Disclosure of internal credit grades [line items]</t>
        </is>
      </c>
    </row>
    <row r="124">
      <c r="A124" s="4" t="inlineStr">
        <is>
          <t>Credit exposure</t>
        </is>
      </c>
      <c r="B124" s="5" t="n">
        <v>0</v>
      </c>
      <c r="C124" s="5" t="n">
        <v>0</v>
      </c>
    </row>
    <row r="125">
      <c r="A125" s="4" t="inlineStr">
        <is>
          <t>100% | Loans and advances [member] | Financial assets at amortised cost [member] | ECL | Lifetime expected credit losses [member] | Stage 2 [member] | Barclays Bank Group [member]</t>
        </is>
      </c>
    </row>
    <row r="126">
      <c r="A126" s="3" t="inlineStr">
        <is>
          <t>Disclosure of internal credit grades [line items]</t>
        </is>
      </c>
    </row>
    <row r="127">
      <c r="A127" s="4" t="inlineStr">
        <is>
          <t>Credit exposure</t>
        </is>
      </c>
      <c r="B127" s="5" t="n">
        <v>0</v>
      </c>
      <c r="C127" s="5" t="n">
        <v>0</v>
      </c>
    </row>
    <row r="128">
      <c r="A128" s="4" t="inlineStr">
        <is>
          <t>100% | Loans and advances [member] | Financial assets at amortised cost [member] | ECL | Lifetime expected credit losses [member] | Credit Impaired - Stage 3 [member] | Barclays Bank Group [member]</t>
        </is>
      </c>
    </row>
    <row r="129">
      <c r="A129" s="3" t="inlineStr">
        <is>
          <t>Disclosure of internal credit grades [line items]</t>
        </is>
      </c>
    </row>
    <row r="130">
      <c r="A130" s="4" t="inlineStr">
        <is>
          <t>Credit exposure</t>
        </is>
      </c>
      <c r="B130" s="5" t="n">
        <v>0</v>
      </c>
      <c r="C130" s="6" t="n">
        <v>0</v>
      </c>
    </row>
    <row r="131">
      <c r="A131" s="4" t="inlineStr">
        <is>
          <t>100% | Contingent liabilities [member]</t>
        </is>
      </c>
    </row>
    <row r="132">
      <c r="A132" s="3" t="inlineStr">
        <is>
          <t>Disclosure of internal credit grades [line items]</t>
        </is>
      </c>
    </row>
    <row r="133">
      <c r="A133" s="4" t="inlineStr">
        <is>
          <t>ECL coverage</t>
        </is>
      </c>
      <c r="C133" s="4" t="inlineStr">
        <is>
          <t>14.30%</t>
        </is>
      </c>
    </row>
    <row r="134">
      <c r="A134" s="4" t="inlineStr">
        <is>
          <t>100% | Contingent liabilities [member] | Barclays Bank Group [member]</t>
        </is>
      </c>
    </row>
    <row r="135">
      <c r="A135" s="3" t="inlineStr">
        <is>
          <t>Disclosure of internal credit grades [line items]</t>
        </is>
      </c>
    </row>
    <row r="136">
      <c r="A136" s="4" t="inlineStr">
        <is>
          <t>Credit exposure</t>
        </is>
      </c>
      <c r="B136" s="6" t="n">
        <v>644</v>
      </c>
      <c r="C136" s="6" t="n">
        <v>349</v>
      </c>
    </row>
    <row r="137">
      <c r="A137" s="4" t="inlineStr">
        <is>
          <t>ECL coverage</t>
        </is>
      </c>
      <c r="B137" s="4" t="inlineStr">
        <is>
          <t>2.90%</t>
        </is>
      </c>
      <c r="C137" s="4" t="inlineStr">
        <is>
          <t>1.40%</t>
        </is>
      </c>
    </row>
    <row r="138">
      <c r="A138" s="4" t="inlineStr">
        <is>
          <t>100% | Contingent liabilities [member] | Gross exposure [member] | ECL [member] | Barclays Bank Group [member]</t>
        </is>
      </c>
    </row>
    <row r="139">
      <c r="A139" s="3" t="inlineStr">
        <is>
          <t>Disclosure of internal credit grades [line items]</t>
        </is>
      </c>
    </row>
    <row r="140">
      <c r="A140" s="4" t="inlineStr">
        <is>
          <t>Credit exposure</t>
        </is>
      </c>
      <c r="B140" s="6" t="n">
        <v>654</v>
      </c>
      <c r="C140" s="6" t="n">
        <v>354</v>
      </c>
    </row>
    <row r="141">
      <c r="A141" s="4" t="inlineStr">
        <is>
          <t>100% | Contingent liabilities [member] | Gross exposure [member] | Stage 1 [member] | Barclays Bank Group [member]</t>
        </is>
      </c>
    </row>
    <row r="142">
      <c r="A142" s="3" t="inlineStr">
        <is>
          <t>Disclosure of internal credit grades [line items]</t>
        </is>
      </c>
    </row>
    <row r="143">
      <c r="A143" s="4" t="inlineStr">
        <is>
          <t>Credit exposure</t>
        </is>
      </c>
      <c r="B143" s="5" t="n">
        <v>0</v>
      </c>
      <c r="C143" s="5" t="n">
        <v>0</v>
      </c>
    </row>
    <row r="144">
      <c r="A144" s="4" t="inlineStr">
        <is>
          <t>100% | Contingent liabilities [member] | Gross exposure [member] | Lifetime expected credit losses [member] | Stage 2 [member] | Barclays Bank Group [member]</t>
        </is>
      </c>
    </row>
    <row r="145">
      <c r="A145" s="3" t="inlineStr">
        <is>
          <t>Disclosure of internal credit grades [line items]</t>
        </is>
      </c>
    </row>
    <row r="146">
      <c r="A146" s="4" t="inlineStr">
        <is>
          <t>Credit exposure</t>
        </is>
      </c>
      <c r="B146" s="5" t="n">
        <v>0</v>
      </c>
      <c r="C146" s="5" t="n">
        <v>0</v>
      </c>
    </row>
    <row r="147">
      <c r="A147" s="4" t="inlineStr">
        <is>
          <t>100% | Contingent liabilities [member] | Gross exposure [member] | Lifetime expected credit losses [member] | Credit Impaired - Stage 3 [member] | Barclays Bank Group [member]</t>
        </is>
      </c>
    </row>
    <row r="148">
      <c r="A148" s="3" t="inlineStr">
        <is>
          <t>Disclosure of internal credit grades [line items]</t>
        </is>
      </c>
    </row>
    <row r="149">
      <c r="A149" s="4" t="inlineStr">
        <is>
          <t>Credit exposure</t>
        </is>
      </c>
      <c r="B149" s="5" t="n">
        <v>654</v>
      </c>
      <c r="C149" s="5" t="n">
        <v>354</v>
      </c>
    </row>
    <row r="150">
      <c r="A150" s="4" t="inlineStr">
        <is>
          <t>100% | Contingent liabilities [member] | ECL | ECL [member] | Barclays Bank Group [member]</t>
        </is>
      </c>
    </row>
    <row r="151">
      <c r="A151" s="3" t="inlineStr">
        <is>
          <t>Disclosure of internal credit grades [line items]</t>
        </is>
      </c>
    </row>
    <row r="152">
      <c r="A152" s="4" t="inlineStr">
        <is>
          <t>Credit exposure</t>
        </is>
      </c>
      <c r="B152" s="5" t="n">
        <v>10</v>
      </c>
      <c r="C152" s="5" t="n">
        <v>5</v>
      </c>
    </row>
    <row r="153">
      <c r="A153" s="4" t="inlineStr">
        <is>
          <t>100% | Contingent liabilities [member] | ECL | Stage 1 [member] | Barclays Bank Group [member]</t>
        </is>
      </c>
    </row>
    <row r="154">
      <c r="A154" s="3" t="inlineStr">
        <is>
          <t>Disclosure of internal credit grades [line items]</t>
        </is>
      </c>
    </row>
    <row r="155">
      <c r="A155" s="4" t="inlineStr">
        <is>
          <t>Credit exposure</t>
        </is>
      </c>
      <c r="B155" s="5" t="n">
        <v>0</v>
      </c>
      <c r="C155" s="5" t="n">
        <v>0</v>
      </c>
    </row>
    <row r="156">
      <c r="A156" s="4" t="inlineStr">
        <is>
          <t>100% | Contingent liabilities [member] | ECL | Lifetime expected credit losses [member] | Stage 2 [member] | Barclays Bank Group [member]</t>
        </is>
      </c>
    </row>
    <row r="157">
      <c r="A157" s="3" t="inlineStr">
        <is>
          <t>Disclosure of internal credit grades [line items]</t>
        </is>
      </c>
    </row>
    <row r="158">
      <c r="A158" s="4" t="inlineStr">
        <is>
          <t>Credit exposure</t>
        </is>
      </c>
      <c r="B158" s="5" t="n">
        <v>0</v>
      </c>
      <c r="C158" s="5" t="n">
        <v>0</v>
      </c>
    </row>
    <row r="159">
      <c r="A159" s="4" t="inlineStr">
        <is>
          <t>100% | Contingent liabilities [member] | ECL | Lifetime expected credit losses [member] | Credit Impaired - Stage 3 [member] | Barclays Bank Group [member]</t>
        </is>
      </c>
    </row>
    <row r="160">
      <c r="A160" s="3" t="inlineStr">
        <is>
          <t>Disclosure of internal credit grades [line items]</t>
        </is>
      </c>
    </row>
    <row r="161">
      <c r="A161" s="4" t="inlineStr">
        <is>
          <t>Credit exposure</t>
        </is>
      </c>
      <c r="B161" s="5" t="n">
        <v>10</v>
      </c>
      <c r="C161" s="5" t="n">
        <v>5</v>
      </c>
    </row>
    <row r="162">
      <c r="A162" s="4" t="inlineStr">
        <is>
          <t>100% | Loan commitments [member] | Barclays Bank Group [member]</t>
        </is>
      </c>
    </row>
    <row r="163">
      <c r="A163" s="3" t="inlineStr">
        <is>
          <t>Disclosure of internal credit grades [line items]</t>
        </is>
      </c>
    </row>
    <row r="164">
      <c r="A164" s="4" t="inlineStr">
        <is>
          <t>Credit exposure</t>
        </is>
      </c>
      <c r="B164" s="6" t="n">
        <v>1370</v>
      </c>
      <c r="C164" s="6" t="n">
        <v>299</v>
      </c>
    </row>
    <row r="165">
      <c r="A165" s="4" t="inlineStr">
        <is>
          <t>ECL coverage</t>
        </is>
      </c>
      <c r="B165" s="4" t="inlineStr">
        <is>
          <t>2.90%</t>
        </is>
      </c>
      <c r="C165" s="4" t="inlineStr">
        <is>
          <t>1.40%</t>
        </is>
      </c>
    </row>
    <row r="166">
      <c r="A166" s="4" t="inlineStr">
        <is>
          <t>100% | Loan commitments [member] | Gross exposure [member]</t>
        </is>
      </c>
    </row>
    <row r="167">
      <c r="A167" s="3" t="inlineStr">
        <is>
          <t>Disclosure of internal credit grades [line items]</t>
        </is>
      </c>
    </row>
    <row r="168">
      <c r="A168" s="4" t="inlineStr">
        <is>
          <t>Credit exposure</t>
        </is>
      </c>
      <c r="C168" s="6" t="n">
        <v>349</v>
      </c>
    </row>
    <row r="169">
      <c r="A169" s="4" t="inlineStr">
        <is>
          <t>100% | Loan commitments [member] | Gross exposure [member] | ECL [member] | Barclays Bank Group [member]</t>
        </is>
      </c>
    </row>
    <row r="170">
      <c r="A170" s="3" t="inlineStr">
        <is>
          <t>Disclosure of internal credit grades [line items]</t>
        </is>
      </c>
    </row>
    <row r="171">
      <c r="A171" s="4" t="inlineStr">
        <is>
          <t>Credit exposure</t>
        </is>
      </c>
      <c r="B171" s="6" t="n">
        <v>1411</v>
      </c>
      <c r="C171" s="5" t="n">
        <v>349</v>
      </c>
    </row>
    <row r="172">
      <c r="A172" s="4" t="inlineStr">
        <is>
          <t>100% | Loan commitments [member] | Gross exposure [member] | Stage 1 [member] | Barclays Bank Group [member]</t>
        </is>
      </c>
    </row>
    <row r="173">
      <c r="A173" s="3" t="inlineStr">
        <is>
          <t>Disclosure of internal credit grades [line items]</t>
        </is>
      </c>
    </row>
    <row r="174">
      <c r="A174" s="4" t="inlineStr">
        <is>
          <t>Credit exposure</t>
        </is>
      </c>
      <c r="B174" s="5" t="n">
        <v>0</v>
      </c>
      <c r="C174" s="5" t="n">
        <v>0</v>
      </c>
    </row>
    <row r="175">
      <c r="A175" s="4" t="inlineStr">
        <is>
          <t>100% | Loan commitments [member] | Gross exposure [member] | Lifetime expected credit losses [member] | Stage 2 [member] | Barclays Bank Group [member]</t>
        </is>
      </c>
    </row>
    <row r="176">
      <c r="A176" s="3" t="inlineStr">
        <is>
          <t>Disclosure of internal credit grades [line items]</t>
        </is>
      </c>
    </row>
    <row r="177">
      <c r="A177" s="4" t="inlineStr">
        <is>
          <t>Credit exposure</t>
        </is>
      </c>
      <c r="B177" s="5" t="n">
        <v>0</v>
      </c>
      <c r="C177" s="5" t="n">
        <v>0</v>
      </c>
    </row>
    <row r="178">
      <c r="A178" s="4" t="inlineStr">
        <is>
          <t>100% | Loan commitments [member] | Gross exposure [member] | Lifetime expected credit losses [member] | Credit Impaired - Stage 3 [member] | Barclays Bank Group [member]</t>
        </is>
      </c>
    </row>
    <row r="179">
      <c r="A179" s="3" t="inlineStr">
        <is>
          <t>Disclosure of internal credit grades [line items]</t>
        </is>
      </c>
    </row>
    <row r="180">
      <c r="A180" s="4" t="inlineStr">
        <is>
          <t>Credit exposure</t>
        </is>
      </c>
      <c r="B180" s="5" t="n">
        <v>1411</v>
      </c>
      <c r="C180" s="5" t="n">
        <v>349</v>
      </c>
    </row>
    <row r="181">
      <c r="A181" s="4" t="inlineStr">
        <is>
          <t>100% | Loan commitments [member] | ECL | ECL [member] | Barclays Bank Group [member]</t>
        </is>
      </c>
    </row>
    <row r="182">
      <c r="A182" s="3" t="inlineStr">
        <is>
          <t>Disclosure of internal credit grades [line items]</t>
        </is>
      </c>
    </row>
    <row r="183">
      <c r="A183" s="4" t="inlineStr">
        <is>
          <t>Credit exposure</t>
        </is>
      </c>
      <c r="B183" s="5" t="n">
        <v>41</v>
      </c>
      <c r="C183" s="5" t="n">
        <v>50</v>
      </c>
    </row>
    <row r="184">
      <c r="A184" s="4" t="inlineStr">
        <is>
          <t>100% | Loan commitments [member] | ECL | Stage 1 [member] | Barclays Bank Group [member]</t>
        </is>
      </c>
    </row>
    <row r="185">
      <c r="A185" s="3" t="inlineStr">
        <is>
          <t>Disclosure of internal credit grades [line items]</t>
        </is>
      </c>
    </row>
    <row r="186">
      <c r="A186" s="4" t="inlineStr">
        <is>
          <t>Credit exposure</t>
        </is>
      </c>
      <c r="B186" s="5" t="n">
        <v>0</v>
      </c>
      <c r="C186" s="5" t="n">
        <v>0</v>
      </c>
    </row>
    <row r="187">
      <c r="A187" s="4" t="inlineStr">
        <is>
          <t>100% | Loan commitments [member] | ECL | Lifetime expected credit losses [member] | Stage 2 [member] | Barclays Bank Group [member]</t>
        </is>
      </c>
    </row>
    <row r="188">
      <c r="A188" s="3" t="inlineStr">
        <is>
          <t>Disclosure of internal credit grades [line items]</t>
        </is>
      </c>
    </row>
    <row r="189">
      <c r="A189" s="4" t="inlineStr">
        <is>
          <t>Credit exposure</t>
        </is>
      </c>
      <c r="B189" s="5" t="n">
        <v>0</v>
      </c>
      <c r="C189" s="5" t="n">
        <v>0</v>
      </c>
    </row>
    <row r="190">
      <c r="A190" s="4" t="inlineStr">
        <is>
          <t>100% | Loan commitments [member] | ECL | Lifetime expected credit losses [member] | Credit Impaired - Stage 3 [member] | Barclays Bank Group [member]</t>
        </is>
      </c>
    </row>
    <row r="191">
      <c r="A191" s="3" t="inlineStr">
        <is>
          <t>Disclosure of internal credit grades [line items]</t>
        </is>
      </c>
    </row>
    <row r="192">
      <c r="A192" s="4" t="inlineStr">
        <is>
          <t>Credit exposure</t>
        </is>
      </c>
      <c r="B192" s="5" t="n">
        <v>41</v>
      </c>
      <c r="C192" s="5" t="n">
        <v>50</v>
      </c>
    </row>
    <row r="193">
      <c r="A193" s="4" t="inlineStr">
        <is>
          <t>Strong (including investment grade) [Member] | 0.0 to less than 0.05% | Loans and advances [member] | Financial assets at amortised cost [member] | Barclays Bank Group [member]</t>
        </is>
      </c>
    </row>
    <row r="194">
      <c r="A194" s="3" t="inlineStr">
        <is>
          <t>Disclosure of internal credit grades [line items]</t>
        </is>
      </c>
    </row>
    <row r="195">
      <c r="A195" s="4" t="inlineStr">
        <is>
          <t>Credit exposure</t>
        </is>
      </c>
      <c r="B195" s="6" t="n">
        <v>37072</v>
      </c>
      <c r="C195" s="6" t="n">
        <v>37970</v>
      </c>
    </row>
    <row r="196">
      <c r="A196" s="4" t="inlineStr">
        <is>
          <t>ECL coverage</t>
        </is>
      </c>
      <c r="B196" s="4" t="inlineStr">
        <is>
          <t>0.00%</t>
        </is>
      </c>
      <c r="C196" s="4" t="inlineStr">
        <is>
          <t>0.10%</t>
        </is>
      </c>
    </row>
    <row r="197">
      <c r="A197" s="4" t="inlineStr">
        <is>
          <t>Strong (including investment grade) [Member] | 0.0 to less than 0.05% | Loans and advances [member] | Financial assets at amortised cost [member] | ECL [member] | Barclays Bank Group [member]</t>
        </is>
      </c>
    </row>
    <row r="198">
      <c r="A198" s="3" t="inlineStr">
        <is>
          <t>Disclosure of internal credit grades [line items]</t>
        </is>
      </c>
    </row>
    <row r="199">
      <c r="A199" s="4" t="inlineStr">
        <is>
          <t>ECL coverage</t>
        </is>
      </c>
      <c r="B199" s="4" t="inlineStr">
        <is>
          <t>0.00%</t>
        </is>
      </c>
    </row>
    <row r="200">
      <c r="A200" s="4" t="inlineStr">
        <is>
          <t>Strong (including investment grade) [Member] | 0.0 to less than 0.05% | Loans and advances [member] | Financial assets at amortised cost [member] | Gross exposure [member] | ECL [member] | Barclays Bank Group [member]</t>
        </is>
      </c>
    </row>
    <row r="201">
      <c r="A201" s="3" t="inlineStr">
        <is>
          <t>Disclosure of internal credit grades [line items]</t>
        </is>
      </c>
    </row>
    <row r="202">
      <c r="A202" s="4" t="inlineStr">
        <is>
          <t>Credit exposure</t>
        </is>
      </c>
      <c r="B202" s="6" t="n">
        <v>37077</v>
      </c>
      <c r="C202" s="6" t="n">
        <v>37994</v>
      </c>
    </row>
    <row r="203">
      <c r="A203" s="4" t="inlineStr">
        <is>
          <t>Strong (including investment grade) [Member] | 0.0 to less than 0.05% | Loans and advances [member] | Financial assets at amortised cost [member] | Gross exposure [member] | Stage 1 [member] | Barclays Bank Group [member]</t>
        </is>
      </c>
    </row>
    <row r="204">
      <c r="A204" s="3" t="inlineStr">
        <is>
          <t>Disclosure of internal credit grades [line items]</t>
        </is>
      </c>
    </row>
    <row r="205">
      <c r="A205" s="4" t="inlineStr">
        <is>
          <t>Credit exposure</t>
        </is>
      </c>
      <c r="B205" s="5" t="n">
        <v>36388</v>
      </c>
      <c r="C205" s="5" t="n">
        <v>37430</v>
      </c>
    </row>
    <row r="206">
      <c r="A206" s="4" t="inlineStr">
        <is>
          <t>Strong (including investment grade) [Member] | 0.0 to less than 0.05% | Loans and advances [member] | Financial assets at amortised cost [member] | Gross exposure [member] | Lifetime expected credit losses [member] | Stage 2 [member] | Barclays Bank Group [member]</t>
        </is>
      </c>
    </row>
    <row r="207">
      <c r="A207" s="3" t="inlineStr">
        <is>
          <t>Disclosure of internal credit grades [line items]</t>
        </is>
      </c>
    </row>
    <row r="208">
      <c r="A208" s="4" t="inlineStr">
        <is>
          <t>Credit exposure</t>
        </is>
      </c>
      <c r="B208" s="5" t="n">
        <v>689</v>
      </c>
      <c r="C208" s="5" t="n">
        <v>564</v>
      </c>
    </row>
    <row r="209">
      <c r="A209" s="4" t="inlineStr">
        <is>
          <t>Strong (including investment grade) [Member] | 0.0 to less than 0.05% | Loans and advances [member] | Financial assets at amortised cost [member] | Gross exposure [member] | Lifetime expected credit losses [member] | Credit Impaired - Stage 3 [member] | Barclays Bank Group [member]</t>
        </is>
      </c>
    </row>
    <row r="210">
      <c r="A210" s="3" t="inlineStr">
        <is>
          <t>Disclosure of internal credit grades [line items]</t>
        </is>
      </c>
    </row>
    <row r="211">
      <c r="A211" s="4" t="inlineStr">
        <is>
          <t>Credit exposure</t>
        </is>
      </c>
      <c r="B211" s="5" t="n">
        <v>0</v>
      </c>
      <c r="C211" s="5" t="n">
        <v>0</v>
      </c>
    </row>
    <row r="212">
      <c r="A212" s="4" t="inlineStr">
        <is>
          <t>Strong (including investment grade) [Member] | 0.0 to less than 0.05% | Loans and advances [member] | Financial assets at amortised cost [member] | ECL | ECL [member] | Barclays Bank Group [member]</t>
        </is>
      </c>
    </row>
    <row r="213">
      <c r="A213" s="3" t="inlineStr">
        <is>
          <t>Disclosure of internal credit grades [line items]</t>
        </is>
      </c>
    </row>
    <row r="214">
      <c r="A214" s="4" t="inlineStr">
        <is>
          <t>Credit exposure</t>
        </is>
      </c>
      <c r="B214" s="5" t="n">
        <v>5</v>
      </c>
      <c r="C214" s="5" t="n">
        <v>24</v>
      </c>
    </row>
    <row r="215">
      <c r="A215" s="4" t="inlineStr">
        <is>
          <t>Strong (including investment grade) [Member] | 0.0 to less than 0.05% | Loans and advances [member] | Financial assets at amortised cost [member] | ECL | Stage 1 [member] | Barclays Bank Group [member]</t>
        </is>
      </c>
    </row>
    <row r="216">
      <c r="A216" s="3" t="inlineStr">
        <is>
          <t>Disclosure of internal credit grades [line items]</t>
        </is>
      </c>
    </row>
    <row r="217">
      <c r="A217" s="4" t="inlineStr">
        <is>
          <t>Credit exposure</t>
        </is>
      </c>
      <c r="B217" s="5" t="n">
        <v>2</v>
      </c>
      <c r="C217" s="5" t="n">
        <v>9</v>
      </c>
    </row>
    <row r="218">
      <c r="A218" s="4" t="inlineStr">
        <is>
          <t>Strong (including investment grade) [Member] | 0.0 to less than 0.05% | Loans and advances [member] | Financial assets at amortised cost [member] | ECL | Lifetime expected credit losses [member] | Stage 2 [member] | Barclays Bank Group [member]</t>
        </is>
      </c>
    </row>
    <row r="219">
      <c r="A219" s="3" t="inlineStr">
        <is>
          <t>Disclosure of internal credit grades [line items]</t>
        </is>
      </c>
    </row>
    <row r="220">
      <c r="A220" s="4" t="inlineStr">
        <is>
          <t>Credit exposure</t>
        </is>
      </c>
      <c r="B220" s="5" t="n">
        <v>3</v>
      </c>
      <c r="C220" s="5" t="n">
        <v>9</v>
      </c>
    </row>
    <row r="221">
      <c r="A221" s="4" t="inlineStr">
        <is>
          <t>Strong (including investment grade) [Member] | 0.0 to less than 0.05% | Loans and advances [member] | Financial assets at amortised cost [member] | ECL | Lifetime expected credit losses [member] | Credit Impaired - Stage 3 [member] | Barclays Bank Group [member]</t>
        </is>
      </c>
    </row>
    <row r="222">
      <c r="A222" s="3" t="inlineStr">
        <is>
          <t>Disclosure of internal credit grades [line items]</t>
        </is>
      </c>
    </row>
    <row r="223">
      <c r="A223" s="4" t="inlineStr">
        <is>
          <t>Credit exposure</t>
        </is>
      </c>
      <c r="B223" s="5" t="n">
        <v>0</v>
      </c>
      <c r="C223" s="5" t="n">
        <v>15</v>
      </c>
    </row>
    <row r="224">
      <c r="A224" s="4" t="inlineStr">
        <is>
          <t>Strong (including investment grade) [Member] | 0.0 to less than 0.05% | Contingent liabilities [member] | Barclays Bank Group [member]</t>
        </is>
      </c>
    </row>
    <row r="225">
      <c r="A225" s="3" t="inlineStr">
        <is>
          <t>Disclosure of internal credit grades [line items]</t>
        </is>
      </c>
    </row>
    <row r="226">
      <c r="A226" s="4" t="inlineStr">
        <is>
          <t>Credit exposure</t>
        </is>
      </c>
      <c r="B226" s="6" t="n">
        <v>5689</v>
      </c>
      <c r="C226" s="6" t="n">
        <v>6315</v>
      </c>
    </row>
    <row r="227">
      <c r="A227" s="4" t="inlineStr">
        <is>
          <t>ECL coverage</t>
        </is>
      </c>
      <c r="B227" s="4" t="inlineStr">
        <is>
          <t>0.00%</t>
        </is>
      </c>
      <c r="C227" s="4" t="inlineStr">
        <is>
          <t>0.00%</t>
        </is>
      </c>
    </row>
    <row r="228">
      <c r="A228" s="4" t="inlineStr">
        <is>
          <t>Strong (including investment grade) [Member] | 0.0 to less than 0.05% | Contingent liabilities [member] | Gross exposure [member] | ECL [member] | Barclays Bank Group [member]</t>
        </is>
      </c>
    </row>
    <row r="229">
      <c r="A229" s="3" t="inlineStr">
        <is>
          <t>Disclosure of internal credit grades [line items]</t>
        </is>
      </c>
    </row>
    <row r="230">
      <c r="A230" s="4" t="inlineStr">
        <is>
          <t>Credit exposure</t>
        </is>
      </c>
      <c r="B230" s="6" t="n">
        <v>5690</v>
      </c>
      <c r="C230" s="6" t="n">
        <v>6316</v>
      </c>
    </row>
    <row r="231">
      <c r="A231" s="4" t="inlineStr">
        <is>
          <t>Strong (including investment grade) [Member] | 0.0 to less than 0.05% | Contingent liabilities [member] | Gross exposure [member] | Stage 1 [member] | Barclays Bank Group [member]</t>
        </is>
      </c>
    </row>
    <row r="232">
      <c r="A232" s="3" t="inlineStr">
        <is>
          <t>Disclosure of internal credit grades [line items]</t>
        </is>
      </c>
    </row>
    <row r="233">
      <c r="A233" s="4" t="inlineStr">
        <is>
          <t>Credit exposure</t>
        </is>
      </c>
      <c r="B233" s="5" t="n">
        <v>5502</v>
      </c>
      <c r="C233" s="5" t="n">
        <v>6198</v>
      </c>
    </row>
    <row r="234">
      <c r="A234" s="4" t="inlineStr">
        <is>
          <t>Strong (including investment grade) [Member] | 0.0 to less than 0.05% | Contingent liabilities [member] | Gross exposure [member] | Lifetime expected credit losses [member] | Stage 2 [member] | Barclays Bank Group [member]</t>
        </is>
      </c>
    </row>
    <row r="235">
      <c r="A235" s="3" t="inlineStr">
        <is>
          <t>Disclosure of internal credit grades [line items]</t>
        </is>
      </c>
    </row>
    <row r="236">
      <c r="A236" s="4" t="inlineStr">
        <is>
          <t>Credit exposure</t>
        </is>
      </c>
      <c r="B236" s="5" t="n">
        <v>188</v>
      </c>
      <c r="C236" s="5" t="n">
        <v>118</v>
      </c>
    </row>
    <row r="237">
      <c r="A237" s="4" t="inlineStr">
        <is>
          <t>Strong (including investment grade) [Member] | 0.0 to less than 0.05% | Contingent liabilities [member] | Gross exposure [member] | Lifetime expected credit losses [member] | Credit Impaired - Stage 3 [member] | Barclays Bank Group [member]</t>
        </is>
      </c>
    </row>
    <row r="238">
      <c r="A238" s="3" t="inlineStr">
        <is>
          <t>Disclosure of internal credit grades [line items]</t>
        </is>
      </c>
    </row>
    <row r="239">
      <c r="A239" s="4" t="inlineStr">
        <is>
          <t>Credit exposure</t>
        </is>
      </c>
      <c r="B239" s="5" t="n">
        <v>0</v>
      </c>
      <c r="C239" s="5" t="n">
        <v>0</v>
      </c>
    </row>
    <row r="240">
      <c r="A240" s="4" t="inlineStr">
        <is>
          <t>Strong (including investment grade) [Member] | 0.0 to less than 0.05% | Contingent liabilities [member] | ECL | ECL [member] | Barclays Bank Group [member]</t>
        </is>
      </c>
    </row>
    <row r="241">
      <c r="A241" s="3" t="inlineStr">
        <is>
          <t>Disclosure of internal credit grades [line items]</t>
        </is>
      </c>
    </row>
    <row r="242">
      <c r="A242" s="4" t="inlineStr">
        <is>
          <t>Credit exposure</t>
        </is>
      </c>
      <c r="B242" s="5" t="n">
        <v>1</v>
      </c>
      <c r="C242" s="5" t="n">
        <v>1</v>
      </c>
    </row>
    <row r="243">
      <c r="A243" s="4" t="inlineStr">
        <is>
          <t>Strong (including investment grade) [Member] | 0.0 to less than 0.05% | Contingent liabilities [member] | ECL | Stage 1 [member] | Barclays Bank Group [member]</t>
        </is>
      </c>
    </row>
    <row r="244">
      <c r="A244" s="3" t="inlineStr">
        <is>
          <t>Disclosure of internal credit grades [line items]</t>
        </is>
      </c>
    </row>
    <row r="245">
      <c r="A245" s="4" t="inlineStr">
        <is>
          <t>Credit exposure</t>
        </is>
      </c>
      <c r="B245" s="5" t="n">
        <v>1</v>
      </c>
      <c r="C245" s="5" t="n">
        <v>1</v>
      </c>
    </row>
    <row r="246">
      <c r="A246" s="4" t="inlineStr">
        <is>
          <t>Strong (including investment grade) [Member] | 0.0 to less than 0.05% | Contingent liabilities [member] | ECL | Lifetime expected credit losses [member] | Stage 2 [member] | Barclays Bank Group [member]</t>
        </is>
      </c>
    </row>
    <row r="247">
      <c r="A247" s="3" t="inlineStr">
        <is>
          <t>Disclosure of internal credit grades [line items]</t>
        </is>
      </c>
    </row>
    <row r="248">
      <c r="A248" s="4" t="inlineStr">
        <is>
          <t>Credit exposure</t>
        </is>
      </c>
      <c r="B248" s="5" t="n">
        <v>0</v>
      </c>
      <c r="C248" s="5" t="n">
        <v>0</v>
      </c>
    </row>
    <row r="249">
      <c r="A249" s="4" t="inlineStr">
        <is>
          <t>Strong (including investment grade) [Member] | 0.0 to less than 0.05% | Contingent liabilities [member] | ECL | Lifetime expected credit losses [member] | Credit Impaired - Stage 3 [member] | Barclays Bank Group [member]</t>
        </is>
      </c>
    </row>
    <row r="250">
      <c r="A250" s="3" t="inlineStr">
        <is>
          <t>Disclosure of internal credit grades [line items]</t>
        </is>
      </c>
    </row>
    <row r="251">
      <c r="A251" s="4" t="inlineStr">
        <is>
          <t>Credit exposure</t>
        </is>
      </c>
      <c r="B251" s="5" t="n">
        <v>0</v>
      </c>
      <c r="C251" s="5" t="n">
        <v>0</v>
      </c>
    </row>
    <row r="252">
      <c r="A252" s="4" t="inlineStr">
        <is>
          <t>Strong (including investment grade) [Member] | 0.0 to less than 0.05% | Loan commitments [member] | Barclays Bank Group [member]</t>
        </is>
      </c>
    </row>
    <row r="253">
      <c r="A253" s="3" t="inlineStr">
        <is>
          <t>Disclosure of internal credit grades [line items]</t>
        </is>
      </c>
    </row>
    <row r="254">
      <c r="A254" s="4" t="inlineStr">
        <is>
          <t>Credit exposure</t>
        </is>
      </c>
      <c r="B254" s="6" t="n">
        <v>57829</v>
      </c>
      <c r="C254" s="6" t="n">
        <v>78711</v>
      </c>
    </row>
    <row r="255">
      <c r="A255" s="4" t="inlineStr">
        <is>
          <t>ECL coverage</t>
        </is>
      </c>
      <c r="B255" s="4" t="inlineStr">
        <is>
          <t>0.00%</t>
        </is>
      </c>
      <c r="C255" s="4" t="inlineStr">
        <is>
          <t>0.00%</t>
        </is>
      </c>
    </row>
    <row r="256">
      <c r="A256" s="4" t="inlineStr">
        <is>
          <t>Strong (including investment grade) [Member] | 0.0 to less than 0.05% | Loan commitments [member] | Gross exposure [member] | ECL [member] | Barclays Bank Group [member]</t>
        </is>
      </c>
    </row>
    <row r="257">
      <c r="A257" s="3" t="inlineStr">
        <is>
          <t>Disclosure of internal credit grades [line items]</t>
        </is>
      </c>
    </row>
    <row r="258">
      <c r="A258" s="4" t="inlineStr">
        <is>
          <t>Credit exposure</t>
        </is>
      </c>
      <c r="B258" s="6" t="n">
        <v>57833</v>
      </c>
      <c r="C258" s="6" t="n">
        <v>78715</v>
      </c>
    </row>
    <row r="259">
      <c r="A259" s="4" t="inlineStr">
        <is>
          <t>Strong (including investment grade) [Member] | 0.0 to less than 0.05% | Loan commitments [member] | Gross exposure [member] | Stage 1 [member] | Barclays Bank Group [member]</t>
        </is>
      </c>
    </row>
    <row r="260">
      <c r="A260" s="3" t="inlineStr">
        <is>
          <t>Disclosure of internal credit grades [line items]</t>
        </is>
      </c>
    </row>
    <row r="261">
      <c r="A261" s="4" t="inlineStr">
        <is>
          <t>Credit exposure</t>
        </is>
      </c>
      <c r="B261" s="5" t="n">
        <v>52522</v>
      </c>
      <c r="C261" s="5" t="n">
        <v>77725</v>
      </c>
    </row>
    <row r="262">
      <c r="A262" s="4" t="inlineStr">
        <is>
          <t>Strong (including investment grade) [Member] | 0.0 to less than 0.05% | Loan commitments [member] | Gross exposure [member] | Lifetime expected credit losses [member] | Stage 2 [member] | Barclays Bank Group [member]</t>
        </is>
      </c>
    </row>
    <row r="263">
      <c r="A263" s="3" t="inlineStr">
        <is>
          <t>Disclosure of internal credit grades [line items]</t>
        </is>
      </c>
    </row>
    <row r="264">
      <c r="A264" s="4" t="inlineStr">
        <is>
          <t>Credit exposure</t>
        </is>
      </c>
      <c r="B264" s="5" t="n">
        <v>5311</v>
      </c>
      <c r="C264" s="5" t="n">
        <v>990</v>
      </c>
    </row>
    <row r="265">
      <c r="A265" s="4" t="inlineStr">
        <is>
          <t>Strong (including investment grade) [Member] | 0.0 to less than 0.05% | Loan commitments [member] | Gross exposure [member] | Lifetime expected credit losses [member] | Credit Impaired - Stage 3 [member] | Barclays Bank Group [member]</t>
        </is>
      </c>
    </row>
    <row r="266">
      <c r="A266" s="3" t="inlineStr">
        <is>
          <t>Disclosure of internal credit grades [line items]</t>
        </is>
      </c>
    </row>
    <row r="267">
      <c r="A267" s="4" t="inlineStr">
        <is>
          <t>Credit exposure</t>
        </is>
      </c>
      <c r="B267" s="5" t="n">
        <v>0</v>
      </c>
      <c r="C267" s="5" t="n">
        <v>0</v>
      </c>
    </row>
    <row r="268">
      <c r="A268" s="4" t="inlineStr">
        <is>
          <t>Strong (including investment grade) [Member] | 0.0 to less than 0.05% | Loan commitments [member] | ECL | ECL [member] | Barclays Bank Group [member]</t>
        </is>
      </c>
    </row>
    <row r="269">
      <c r="A269" s="3" t="inlineStr">
        <is>
          <t>Disclosure of internal credit grades [line items]</t>
        </is>
      </c>
    </row>
    <row r="270">
      <c r="A270" s="4" t="inlineStr">
        <is>
          <t>Credit exposure</t>
        </is>
      </c>
      <c r="B270" s="5" t="n">
        <v>4</v>
      </c>
      <c r="C270" s="5" t="n">
        <v>4</v>
      </c>
    </row>
    <row r="271">
      <c r="A271" s="4" t="inlineStr">
        <is>
          <t>Strong (including investment grade) [Member] | 0.0 to less than 0.05% | Loan commitments [member] | ECL | Stage 1 [member] | Barclays Bank Group [member]</t>
        </is>
      </c>
    </row>
    <row r="272">
      <c r="A272" s="3" t="inlineStr">
        <is>
          <t>Disclosure of internal credit grades [line items]</t>
        </is>
      </c>
    </row>
    <row r="273">
      <c r="A273" s="4" t="inlineStr">
        <is>
          <t>Credit exposure</t>
        </is>
      </c>
      <c r="B273" s="5" t="n">
        <v>3</v>
      </c>
      <c r="C273" s="5" t="n">
        <v>4</v>
      </c>
    </row>
    <row r="274">
      <c r="A274" s="4" t="inlineStr">
        <is>
          <t>Strong (including investment grade) [Member] | 0.0 to less than 0.05% | Loan commitments [member] | ECL | Lifetime expected credit losses [member] | Stage 2 [member] | Barclays Bank Group [member]</t>
        </is>
      </c>
    </row>
    <row r="275">
      <c r="A275" s="3" t="inlineStr">
        <is>
          <t>Disclosure of internal credit grades [line items]</t>
        </is>
      </c>
    </row>
    <row r="276">
      <c r="A276" s="4" t="inlineStr">
        <is>
          <t>Credit exposure</t>
        </is>
      </c>
      <c r="B276" s="5" t="n">
        <v>1</v>
      </c>
      <c r="C276" s="5" t="n">
        <v>0</v>
      </c>
    </row>
    <row r="277">
      <c r="A277" s="4" t="inlineStr">
        <is>
          <t>Strong (including investment grade) [Member] | 0.0 to less than 0.05% | Loan commitments [member] | ECL | Lifetime expected credit losses [member] | Credit Impaired - Stage 3 [member] | Barclays Bank Group [member]</t>
        </is>
      </c>
    </row>
    <row r="278">
      <c r="A278" s="3" t="inlineStr">
        <is>
          <t>Disclosure of internal credit grades [line items]</t>
        </is>
      </c>
    </row>
    <row r="279">
      <c r="A279" s="4" t="inlineStr">
        <is>
          <t>Credit exposure</t>
        </is>
      </c>
      <c r="B279" s="5" t="n">
        <v>0</v>
      </c>
      <c r="C279" s="5" t="n">
        <v>0</v>
      </c>
    </row>
    <row r="280">
      <c r="A280" s="4" t="inlineStr">
        <is>
          <t>Strong (including investment grade) [Member] | 0.05 to less than 0.15% | Loans and advances [member] | Financial assets at amortised cost [member] | Barclays Bank Group [member]</t>
        </is>
      </c>
    </row>
    <row r="281">
      <c r="A281" s="3" t="inlineStr">
        <is>
          <t>Disclosure of internal credit grades [line items]</t>
        </is>
      </c>
    </row>
    <row r="282">
      <c r="A282" s="4" t="inlineStr">
        <is>
          <t>Credit exposure</t>
        </is>
      </c>
      <c r="B282" s="6" t="n">
        <v>17614</v>
      </c>
      <c r="C282" s="6" t="n">
        <v>17894</v>
      </c>
    </row>
    <row r="283">
      <c r="A283" s="4" t="inlineStr">
        <is>
          <t>ECL coverage</t>
        </is>
      </c>
      <c r="B283" s="4" t="inlineStr">
        <is>
          <t>0.10%</t>
        </is>
      </c>
      <c r="C283" s="4" t="inlineStr">
        <is>
          <t>0.00%</t>
        </is>
      </c>
    </row>
    <row r="284">
      <c r="A284" s="4" t="inlineStr">
        <is>
          <t>Strong (including investment grade) [Member] | 0.05 to less than 0.15% | Loans and advances [member] | Financial assets at amortised cost [member] | Gross exposure [member] | ECL [member] | Barclays Bank Group [member]</t>
        </is>
      </c>
    </row>
    <row r="285">
      <c r="A285" s="3" t="inlineStr">
        <is>
          <t>Disclosure of internal credit grades [line items]</t>
        </is>
      </c>
    </row>
    <row r="286">
      <c r="A286" s="4" t="inlineStr">
        <is>
          <t>Credit exposure</t>
        </is>
      </c>
      <c r="B286" s="6" t="n">
        <v>17635</v>
      </c>
      <c r="C286" s="6" t="n">
        <v>17900</v>
      </c>
    </row>
    <row r="287">
      <c r="A287" s="4" t="inlineStr">
        <is>
          <t>Strong (including investment grade) [Member] | 0.05 to less than 0.15% | Loans and advances [member] | Financial assets at amortised cost [member] | Gross exposure [member] | Stage 1 [member] | Barclays Bank Group [member]</t>
        </is>
      </c>
    </row>
    <row r="288">
      <c r="A288" s="3" t="inlineStr">
        <is>
          <t>Disclosure of internal credit grades [line items]</t>
        </is>
      </c>
    </row>
    <row r="289">
      <c r="A289" s="4" t="inlineStr">
        <is>
          <t>Credit exposure</t>
        </is>
      </c>
      <c r="B289" s="5" t="n">
        <v>17008</v>
      </c>
      <c r="C289" s="5" t="n">
        <v>17117</v>
      </c>
    </row>
    <row r="290">
      <c r="A290" s="4" t="inlineStr">
        <is>
          <t>Strong (including investment grade) [Member] | 0.05 to less than 0.15% | Loans and advances [member] | Financial assets at amortised cost [member] | Gross exposure [member] | Lifetime expected credit losses [member] | Stage 2 [member] | Barclays Bank Group [member]</t>
        </is>
      </c>
    </row>
    <row r="291">
      <c r="A291" s="3" t="inlineStr">
        <is>
          <t>Disclosure of internal credit grades [line items]</t>
        </is>
      </c>
    </row>
    <row r="292">
      <c r="A292" s="4" t="inlineStr">
        <is>
          <t>Credit exposure</t>
        </is>
      </c>
      <c r="B292" s="5" t="n">
        <v>627</v>
      </c>
      <c r="C292" s="5" t="n">
        <v>783</v>
      </c>
    </row>
    <row r="293">
      <c r="A293" s="4" t="inlineStr">
        <is>
          <t>Strong (including investment grade) [Member] | 0.05 to less than 0.15% | Loans and advances [member] | Financial assets at amortised cost [member] | Gross exposure [member] | Lifetime expected credit losses [member] | Credit Impaired - Stage 3 [member] | Barclays Bank Group [member]</t>
        </is>
      </c>
    </row>
    <row r="294">
      <c r="A294" s="3" t="inlineStr">
        <is>
          <t>Disclosure of internal credit grades [line items]</t>
        </is>
      </c>
    </row>
    <row r="295">
      <c r="A295" s="4" t="inlineStr">
        <is>
          <t>Credit exposure</t>
        </is>
      </c>
      <c r="B295" s="5" t="n">
        <v>0</v>
      </c>
      <c r="C295" s="5" t="n">
        <v>0</v>
      </c>
    </row>
    <row r="296">
      <c r="A296" s="4" t="inlineStr">
        <is>
          <t>Strong (including investment grade) [Member] | 0.05 to less than 0.15% | Loans and advances [member] | Financial assets at amortised cost [member] | ECL | ECL [member] | Barclays Bank Group [member]</t>
        </is>
      </c>
    </row>
    <row r="297">
      <c r="A297" s="3" t="inlineStr">
        <is>
          <t>Disclosure of internal credit grades [line items]</t>
        </is>
      </c>
    </row>
    <row r="298">
      <c r="A298" s="4" t="inlineStr">
        <is>
          <t>Credit exposure</t>
        </is>
      </c>
      <c r="B298" s="5" t="n">
        <v>21</v>
      </c>
      <c r="C298" s="5" t="n">
        <v>6</v>
      </c>
    </row>
    <row r="299">
      <c r="A299" s="4" t="inlineStr">
        <is>
          <t>Strong (including investment grade) [Member] | 0.05 to less than 0.15% | Loans and advances [member] | Financial assets at amortised cost [member] | ECL | Stage 1 [member] | Barclays Bank Group [member]</t>
        </is>
      </c>
    </row>
    <row r="300">
      <c r="A300" s="3" t="inlineStr">
        <is>
          <t>Disclosure of internal credit grades [line items]</t>
        </is>
      </c>
    </row>
    <row r="301">
      <c r="A301" s="4" t="inlineStr">
        <is>
          <t>Credit exposure</t>
        </is>
      </c>
      <c r="B301" s="5" t="n">
        <v>17</v>
      </c>
      <c r="C301" s="5" t="n">
        <v>6</v>
      </c>
    </row>
    <row r="302">
      <c r="A302" s="4" t="inlineStr">
        <is>
          <t>Strong (including investment grade) [Member] | 0.05 to less than 0.15% | Loans and advances [member] | Financial assets at amortised cost [member] | ECL | Lifetime expected credit losses [member] | Stage 2 [member] | Barclays Bank Group [member]</t>
        </is>
      </c>
    </row>
    <row r="303">
      <c r="A303" s="3" t="inlineStr">
        <is>
          <t>Disclosure of internal credit grades [line items]</t>
        </is>
      </c>
    </row>
    <row r="304">
      <c r="A304" s="4" t="inlineStr">
        <is>
          <t>Credit exposure</t>
        </is>
      </c>
      <c r="B304" s="5" t="n">
        <v>17</v>
      </c>
      <c r="C304" s="5" t="n">
        <v>6</v>
      </c>
    </row>
    <row r="305">
      <c r="A305" s="4" t="inlineStr">
        <is>
          <t>Strong (including investment grade) [Member] | 0.05 to less than 0.15% | Loans and advances [member] | Financial assets at amortised cost [member] | ECL | Lifetime expected credit losses [member] | Credit Impaired - Stage 3 [member] | Barclays Bank Group [member]</t>
        </is>
      </c>
    </row>
    <row r="306">
      <c r="A306" s="3" t="inlineStr">
        <is>
          <t>Disclosure of internal credit grades [line items]</t>
        </is>
      </c>
    </row>
    <row r="307">
      <c r="A307" s="4" t="inlineStr">
        <is>
          <t>Credit exposure</t>
        </is>
      </c>
      <c r="B307" s="5" t="n">
        <v>4</v>
      </c>
      <c r="C307" s="5" t="n">
        <v>0</v>
      </c>
    </row>
    <row r="308">
      <c r="A308" s="4" t="inlineStr">
        <is>
          <t>Strong (including investment grade) [Member] | 0.05 to less than 0.15% | Contingent liabilities [member] | Barclays Bank Group [member]</t>
        </is>
      </c>
    </row>
    <row r="309">
      <c r="A309" s="3" t="inlineStr">
        <is>
          <t>Disclosure of internal credit grades [line items]</t>
        </is>
      </c>
    </row>
    <row r="310">
      <c r="A310" s="4" t="inlineStr">
        <is>
          <t>Credit exposure</t>
        </is>
      </c>
      <c r="B310" s="6" t="n">
        <v>3188</v>
      </c>
      <c r="C310" s="6" t="n">
        <v>4238</v>
      </c>
    </row>
    <row r="311">
      <c r="A311" s="4" t="inlineStr">
        <is>
          <t>ECL coverage</t>
        </is>
      </c>
      <c r="B311" s="4" t="inlineStr">
        <is>
          <t>0.20%</t>
        </is>
      </c>
      <c r="C311" s="4" t="inlineStr">
        <is>
          <t>0.00%</t>
        </is>
      </c>
    </row>
    <row r="312">
      <c r="A312" s="4" t="inlineStr">
        <is>
          <t>Strong (including investment grade) [Member] | 0.05 to less than 0.15% | Contingent liabilities [member] | Gross exposure [member] | ECL [member] | Barclays Bank Group [member]</t>
        </is>
      </c>
    </row>
    <row r="313">
      <c r="A313" s="3" t="inlineStr">
        <is>
          <t>Disclosure of internal credit grades [line items]</t>
        </is>
      </c>
    </row>
    <row r="314">
      <c r="A314" s="4" t="inlineStr">
        <is>
          <t>Credit exposure</t>
        </is>
      </c>
      <c r="B314" s="6" t="n">
        <v>3193</v>
      </c>
      <c r="C314" s="6" t="n">
        <v>4239</v>
      </c>
    </row>
    <row r="315">
      <c r="A315" s="4" t="inlineStr">
        <is>
          <t>Strong (including investment grade) [Member] | 0.05 to less than 0.15% | Contingent liabilities [member] | Gross exposure [member] | Stage 1 [member] | Barclays Bank Group [member]</t>
        </is>
      </c>
    </row>
    <row r="316">
      <c r="A316" s="3" t="inlineStr">
        <is>
          <t>Disclosure of internal credit grades [line items]</t>
        </is>
      </c>
    </row>
    <row r="317">
      <c r="A317" s="4" t="inlineStr">
        <is>
          <t>Credit exposure</t>
        </is>
      </c>
      <c r="B317" s="5" t="n">
        <v>2765</v>
      </c>
      <c r="C317" s="5" t="n">
        <v>4199</v>
      </c>
    </row>
    <row r="318">
      <c r="A318" s="4" t="inlineStr">
        <is>
          <t>Strong (including investment grade) [Member] | 0.05 to less than 0.15% | Contingent liabilities [member] | Gross exposure [member] | Lifetime expected credit losses [member] | Stage 2 [member] | Barclays Bank Group [member]</t>
        </is>
      </c>
    </row>
    <row r="319">
      <c r="A319" s="3" t="inlineStr">
        <is>
          <t>Disclosure of internal credit grades [line items]</t>
        </is>
      </c>
    </row>
    <row r="320">
      <c r="A320" s="4" t="inlineStr">
        <is>
          <t>Credit exposure</t>
        </is>
      </c>
      <c r="B320" s="5" t="n">
        <v>428</v>
      </c>
      <c r="C320" s="5" t="n">
        <v>40</v>
      </c>
    </row>
    <row r="321">
      <c r="A321" s="4" t="inlineStr">
        <is>
          <t>Strong (including investment grade) [Member] | 0.05 to less than 0.15% | Contingent liabilities [member] | Gross exposure [member] | Lifetime expected credit losses [member] | Credit Impaired - Stage 3 [member] | Barclays Bank Group [member]</t>
        </is>
      </c>
    </row>
    <row r="322">
      <c r="A322" s="3" t="inlineStr">
        <is>
          <t>Disclosure of internal credit grades [line items]</t>
        </is>
      </c>
    </row>
    <row r="323">
      <c r="A323" s="4" t="inlineStr">
        <is>
          <t>Credit exposure</t>
        </is>
      </c>
      <c r="B323" s="5" t="n">
        <v>0</v>
      </c>
      <c r="C323" s="5" t="n">
        <v>0</v>
      </c>
    </row>
    <row r="324">
      <c r="A324" s="4" t="inlineStr">
        <is>
          <t>Strong (including investment grade) [Member] | 0.05 to less than 0.15% | Contingent liabilities [member] | ECL | ECL [member] | Barclays Bank Group [member]</t>
        </is>
      </c>
    </row>
    <row r="325">
      <c r="A325" s="3" t="inlineStr">
        <is>
          <t>Disclosure of internal credit grades [line items]</t>
        </is>
      </c>
    </row>
    <row r="326">
      <c r="A326" s="4" t="inlineStr">
        <is>
          <t>Credit exposure</t>
        </is>
      </c>
      <c r="B326" s="5" t="n">
        <v>5</v>
      </c>
      <c r="C326" s="5" t="n">
        <v>1</v>
      </c>
    </row>
    <row r="327">
      <c r="A327" s="4" t="inlineStr">
        <is>
          <t>Strong (including investment grade) [Member] | 0.05 to less than 0.15% | Contingent liabilities [member] | ECL | Stage 1 [member] | Barclays Bank Group [member]</t>
        </is>
      </c>
    </row>
    <row r="328">
      <c r="A328" s="3" t="inlineStr">
        <is>
          <t>Disclosure of internal credit grades [line items]</t>
        </is>
      </c>
    </row>
    <row r="329">
      <c r="A329" s="4" t="inlineStr">
        <is>
          <t>Credit exposure</t>
        </is>
      </c>
      <c r="B329" s="5" t="n">
        <v>3</v>
      </c>
      <c r="C329" s="5" t="n">
        <v>1</v>
      </c>
    </row>
    <row r="330">
      <c r="A330" s="4" t="inlineStr">
        <is>
          <t>Strong (including investment grade) [Member] | 0.05 to less than 0.15% | Contingent liabilities [member] | ECL | Lifetime expected credit losses [member] | Stage 2 [member] | Barclays Bank Group [member]</t>
        </is>
      </c>
    </row>
    <row r="331">
      <c r="A331" s="3" t="inlineStr">
        <is>
          <t>Disclosure of internal credit grades [line items]</t>
        </is>
      </c>
    </row>
    <row r="332">
      <c r="A332" s="4" t="inlineStr">
        <is>
          <t>Credit exposure</t>
        </is>
      </c>
      <c r="B332" s="5" t="n">
        <v>2</v>
      </c>
      <c r="C332" s="5" t="n">
        <v>0</v>
      </c>
    </row>
    <row r="333">
      <c r="A333" s="4" t="inlineStr">
        <is>
          <t>Strong (including investment grade) [Member] | 0.05 to less than 0.15% | Contingent liabilities [member] | ECL | Lifetime expected credit losses [member] | Credit Impaired - Stage 3 [member] | Barclays Bank Group [member]</t>
        </is>
      </c>
    </row>
    <row r="334">
      <c r="A334" s="3" t="inlineStr">
        <is>
          <t>Disclosure of internal credit grades [line items]</t>
        </is>
      </c>
    </row>
    <row r="335">
      <c r="A335" s="4" t="inlineStr">
        <is>
          <t>Credit exposure</t>
        </is>
      </c>
      <c r="B335" s="5" t="n">
        <v>0</v>
      </c>
      <c r="C335" s="5" t="n">
        <v>0</v>
      </c>
    </row>
    <row r="336">
      <c r="A336" s="4" t="inlineStr">
        <is>
          <t>Strong (including investment grade) [Member] | 0.05 to less than 0.15% | Loan commitments [member] | Barclays Bank Group [member]</t>
        </is>
      </c>
    </row>
    <row r="337">
      <c r="A337" s="3" t="inlineStr">
        <is>
          <t>Disclosure of internal credit grades [line items]</t>
        </is>
      </c>
    </row>
    <row r="338">
      <c r="A338" s="4" t="inlineStr">
        <is>
          <t>Credit exposure</t>
        </is>
      </c>
      <c r="B338" s="6" t="n">
        <v>68388</v>
      </c>
      <c r="C338" s="6" t="n">
        <v>55387</v>
      </c>
    </row>
    <row r="339">
      <c r="A339" s="4" t="inlineStr">
        <is>
          <t>ECL coverage</t>
        </is>
      </c>
      <c r="B339" s="4" t="inlineStr">
        <is>
          <t>0.00%</t>
        </is>
      </c>
      <c r="C339" s="4" t="inlineStr">
        <is>
          <t>0.00%</t>
        </is>
      </c>
    </row>
    <row r="340">
      <c r="A340" s="4" t="inlineStr">
        <is>
          <t>Strong (including investment grade) [Member] | 0.05 to less than 0.15% | Loan commitments [member] | Gross exposure [member] | ECL [member] | Barclays Bank Group [member]</t>
        </is>
      </c>
    </row>
    <row r="341">
      <c r="A341" s="3" t="inlineStr">
        <is>
          <t>Disclosure of internal credit grades [line items]</t>
        </is>
      </c>
    </row>
    <row r="342">
      <c r="A342" s="4" t="inlineStr">
        <is>
          <t>Credit exposure</t>
        </is>
      </c>
      <c r="B342" s="6" t="n">
        <v>68407</v>
      </c>
      <c r="C342" s="6" t="n">
        <v>55390</v>
      </c>
    </row>
    <row r="343">
      <c r="A343" s="4" t="inlineStr">
        <is>
          <t>Strong (including investment grade) [Member] | 0.05 to less than 0.15% | Loan commitments [member] | Gross exposure [member] | Stage 1 [member] | Barclays Bank Group [member]</t>
        </is>
      </c>
    </row>
    <row r="344">
      <c r="A344" s="3" t="inlineStr">
        <is>
          <t>Disclosure of internal credit grades [line items]</t>
        </is>
      </c>
    </row>
    <row r="345">
      <c r="A345" s="4" t="inlineStr">
        <is>
          <t>Credit exposure</t>
        </is>
      </c>
      <c r="B345" s="5" t="n">
        <v>62677</v>
      </c>
      <c r="C345" s="5" t="n">
        <v>53910</v>
      </c>
    </row>
    <row r="346">
      <c r="A346" s="4" t="inlineStr">
        <is>
          <t>Strong (including investment grade) [Member] | 0.05 to less than 0.15% | Loan commitments [member] | Gross exposure [member] | Lifetime expected credit losses [member] | Stage 2 [member] | Barclays Bank Group [member]</t>
        </is>
      </c>
    </row>
    <row r="347">
      <c r="A347" s="3" t="inlineStr">
        <is>
          <t>Disclosure of internal credit grades [line items]</t>
        </is>
      </c>
    </row>
    <row r="348">
      <c r="A348" s="4" t="inlineStr">
        <is>
          <t>Credit exposure</t>
        </is>
      </c>
      <c r="B348" s="5" t="n">
        <v>5730</v>
      </c>
      <c r="C348" s="5" t="n">
        <v>1480</v>
      </c>
    </row>
    <row r="349">
      <c r="A349" s="4" t="inlineStr">
        <is>
          <t>Strong (including investment grade) [Member] | 0.05 to less than 0.15% | Loan commitments [member] | Gross exposure [member] | Lifetime expected credit losses [member] | Credit Impaired - Stage 3 [member] | Barclays Bank Group [member]</t>
        </is>
      </c>
    </row>
    <row r="350">
      <c r="A350" s="3" t="inlineStr">
        <is>
          <t>Disclosure of internal credit grades [line items]</t>
        </is>
      </c>
    </row>
    <row r="351">
      <c r="A351" s="4" t="inlineStr">
        <is>
          <t>Credit exposure</t>
        </is>
      </c>
      <c r="B351" s="5" t="n">
        <v>0</v>
      </c>
      <c r="C351" s="5" t="n">
        <v>0</v>
      </c>
    </row>
    <row r="352">
      <c r="A352" s="4" t="inlineStr">
        <is>
          <t>Strong (including investment grade) [Member] | 0.05 to less than 0.15% | Loan commitments [member] | ECL | ECL [member] | Barclays Bank Group [member]</t>
        </is>
      </c>
    </row>
    <row r="353">
      <c r="A353" s="3" t="inlineStr">
        <is>
          <t>Disclosure of internal credit grades [line items]</t>
        </is>
      </c>
    </row>
    <row r="354">
      <c r="A354" s="4" t="inlineStr">
        <is>
          <t>Credit exposure</t>
        </is>
      </c>
      <c r="B354" s="5" t="n">
        <v>19</v>
      </c>
      <c r="C354" s="5" t="n">
        <v>3</v>
      </c>
    </row>
    <row r="355">
      <c r="A355" s="4" t="inlineStr">
        <is>
          <t>Strong (including investment grade) [Member] | 0.05 to less than 0.15% | Loan commitments [member] | ECL | Stage 1 [member] | Barclays Bank Group [member]</t>
        </is>
      </c>
    </row>
    <row r="356">
      <c r="A356" s="3" t="inlineStr">
        <is>
          <t>Disclosure of internal credit grades [line items]</t>
        </is>
      </c>
    </row>
    <row r="357">
      <c r="A357" s="4" t="inlineStr">
        <is>
          <t>Credit exposure</t>
        </is>
      </c>
      <c r="B357" s="5" t="n">
        <v>11</v>
      </c>
      <c r="C357" s="5" t="n">
        <v>3</v>
      </c>
    </row>
    <row r="358">
      <c r="A358" s="4" t="inlineStr">
        <is>
          <t>Strong (including investment grade) [Member] | 0.05 to less than 0.15% | Loan commitments [member] | ECL | Lifetime expected credit losses [member] | Stage 2 [member] | Barclays Bank Group [member]</t>
        </is>
      </c>
    </row>
    <row r="359">
      <c r="A359" s="3" t="inlineStr">
        <is>
          <t>Disclosure of internal credit grades [line items]</t>
        </is>
      </c>
    </row>
    <row r="360">
      <c r="A360" s="4" t="inlineStr">
        <is>
          <t>Credit exposure</t>
        </is>
      </c>
      <c r="B360" s="5" t="n">
        <v>8</v>
      </c>
      <c r="C360" s="5" t="n">
        <v>0</v>
      </c>
    </row>
    <row r="361">
      <c r="A361" s="4" t="inlineStr">
        <is>
          <t>Strong (including investment grade) [Member] | 0.05 to less than 0.15% | Loan commitments [member] | ECL | Lifetime expected credit losses [member] | Credit Impaired - Stage 3 [member] | Barclays Bank Group [member]</t>
        </is>
      </c>
    </row>
    <row r="362">
      <c r="A362" s="3" t="inlineStr">
        <is>
          <t>Disclosure of internal credit grades [line items]</t>
        </is>
      </c>
    </row>
    <row r="363">
      <c r="A363" s="4" t="inlineStr">
        <is>
          <t>Credit exposure</t>
        </is>
      </c>
      <c r="B363" s="5" t="n">
        <v>0</v>
      </c>
      <c r="C363" s="5" t="n">
        <v>0</v>
      </c>
    </row>
    <row r="364">
      <c r="A364" s="4" t="inlineStr">
        <is>
          <t>Strong (including investment grade) [Member] | 0.15 to less than 0.30% | Loans and advances [member] | Financial assets at amortised cost [member] | Barclays Bank Group [member]</t>
        </is>
      </c>
    </row>
    <row r="365">
      <c r="A365" s="3" t="inlineStr">
        <is>
          <t>Disclosure of internal credit grades [line items]</t>
        </is>
      </c>
    </row>
    <row r="366">
      <c r="A366" s="4" t="inlineStr">
        <is>
          <t>Credit exposure</t>
        </is>
      </c>
      <c r="B366" s="6" t="n">
        <v>16044</v>
      </c>
      <c r="C366" s="6" t="n">
        <v>15584</v>
      </c>
    </row>
    <row r="367">
      <c r="A367" s="4" t="inlineStr">
        <is>
          <t>ECL coverage</t>
        </is>
      </c>
      <c r="B367" s="4" t="inlineStr">
        <is>
          <t>0.50%</t>
        </is>
      </c>
      <c r="C367" s="4" t="inlineStr">
        <is>
          <t>0.10%</t>
        </is>
      </c>
    </row>
    <row r="368">
      <c r="A368" s="4" t="inlineStr">
        <is>
          <t>Strong (including investment grade) [Member] | 0.15 to less than 0.30% | Loans and advances [member] | Financial assets at amortised cost [member] | Gross exposure [member] | ECL [member] | Barclays Bank Group [member]</t>
        </is>
      </c>
    </row>
    <row r="369">
      <c r="A369" s="3" t="inlineStr">
        <is>
          <t>Disclosure of internal credit grades [line items]</t>
        </is>
      </c>
    </row>
    <row r="370">
      <c r="A370" s="4" t="inlineStr">
        <is>
          <t>Credit exposure</t>
        </is>
      </c>
      <c r="B370" s="6" t="n">
        <v>16130</v>
      </c>
      <c r="C370" s="6" t="n">
        <v>15601</v>
      </c>
    </row>
    <row r="371">
      <c r="A371" s="4" t="inlineStr">
        <is>
          <t>Strong (including investment grade) [Member] | 0.15 to less than 0.30% | Loans and advances [member] | Financial assets at amortised cost [member] | Gross exposure [member] | Stage 1 [member] | Barclays Bank Group [member]</t>
        </is>
      </c>
    </row>
    <row r="372">
      <c r="A372" s="3" t="inlineStr">
        <is>
          <t>Disclosure of internal credit grades [line items]</t>
        </is>
      </c>
    </row>
    <row r="373">
      <c r="A373" s="4" t="inlineStr">
        <is>
          <t>Credit exposure</t>
        </is>
      </c>
      <c r="B373" s="5" t="n">
        <v>13667</v>
      </c>
      <c r="C373" s="5" t="n">
        <v>15020</v>
      </c>
    </row>
    <row r="374">
      <c r="A374" s="4" t="inlineStr">
        <is>
          <t>Strong (including investment grade) [Member] | 0.15 to less than 0.30% | Loans and advances [member] | Financial assets at amortised cost [member] | Gross exposure [member] | Lifetime expected credit losses [member] | Stage 2 [member] | Barclays Bank Group [member]</t>
        </is>
      </c>
    </row>
    <row r="375">
      <c r="A375" s="3" t="inlineStr">
        <is>
          <t>Disclosure of internal credit grades [line items]</t>
        </is>
      </c>
    </row>
    <row r="376">
      <c r="A376" s="4" t="inlineStr">
        <is>
          <t>Credit exposure</t>
        </is>
      </c>
      <c r="B376" s="5" t="n">
        <v>2463</v>
      </c>
      <c r="C376" s="5" t="n">
        <v>581</v>
      </c>
    </row>
    <row r="377">
      <c r="A377" s="4" t="inlineStr">
        <is>
          <t>Strong (including investment grade) [Member] | 0.15 to less than 0.30% | Loans and advances [member] | Financial assets at amortised cost [member] | Gross exposure [member] | Lifetime expected credit losses [member] | Credit Impaired - Stage 3 [member] | Barclays Bank Group [member]</t>
        </is>
      </c>
    </row>
    <row r="378">
      <c r="A378" s="3" t="inlineStr">
        <is>
          <t>Disclosure of internal credit grades [line items]</t>
        </is>
      </c>
    </row>
    <row r="379">
      <c r="A379" s="4" t="inlineStr">
        <is>
          <t>Credit exposure</t>
        </is>
      </c>
      <c r="B379" s="5" t="n">
        <v>0</v>
      </c>
      <c r="C379" s="5" t="n">
        <v>0</v>
      </c>
    </row>
    <row r="380">
      <c r="A380" s="4" t="inlineStr">
        <is>
          <t>Strong (including investment grade) [Member] | 0.15 to less than 0.30% | Loans and advances [member] | Financial assets at amortised cost [member] | ECL | ECL [member] | Barclays Bank Group [member]</t>
        </is>
      </c>
    </row>
    <row r="381">
      <c r="A381" s="3" t="inlineStr">
        <is>
          <t>Disclosure of internal credit grades [line items]</t>
        </is>
      </c>
    </row>
    <row r="382">
      <c r="A382" s="4" t="inlineStr">
        <is>
          <t>Credit exposure</t>
        </is>
      </c>
      <c r="B382" s="5" t="n">
        <v>86</v>
      </c>
      <c r="C382" s="5" t="n">
        <v>17</v>
      </c>
    </row>
    <row r="383">
      <c r="A383" s="4" t="inlineStr">
        <is>
          <t>Strong (including investment grade) [Member] | 0.15 to less than 0.30% | Loans and advances [member] | Financial assets at amortised cost [member] | ECL | Stage 1 [member] | Barclays Bank Group [member]</t>
        </is>
      </c>
    </row>
    <row r="384">
      <c r="A384" s="3" t="inlineStr">
        <is>
          <t>Disclosure of internal credit grades [line items]</t>
        </is>
      </c>
    </row>
    <row r="385">
      <c r="A385" s="4" t="inlineStr">
        <is>
          <t>Credit exposure</t>
        </is>
      </c>
      <c r="B385" s="5" t="n">
        <v>34</v>
      </c>
      <c r="C385" s="5" t="n">
        <v>16</v>
      </c>
    </row>
    <row r="386">
      <c r="A386" s="4" t="inlineStr">
        <is>
          <t>Strong (including investment grade) [Member] | 0.15 to less than 0.30% | Loans and advances [member] | Financial assets at amortised cost [member] | ECL | Lifetime expected credit losses [member] | Stage 2 [member] | Barclays Bank Group [member]</t>
        </is>
      </c>
    </row>
    <row r="387">
      <c r="A387" s="3" t="inlineStr">
        <is>
          <t>Disclosure of internal credit grades [line items]</t>
        </is>
      </c>
    </row>
    <row r="388">
      <c r="A388" s="4" t="inlineStr">
        <is>
          <t>Credit exposure</t>
        </is>
      </c>
      <c r="B388" s="5" t="n">
        <v>34</v>
      </c>
      <c r="C388" s="5" t="n">
        <v>16</v>
      </c>
    </row>
    <row r="389">
      <c r="A389" s="4" t="inlineStr">
        <is>
          <t>Strong (including investment grade) [Member] | 0.15 to less than 0.30% | Loans and advances [member] | Financial assets at amortised cost [member] | ECL | Lifetime expected credit losses [member] | Credit Impaired - Stage 3 [member] | Barclays Bank Group [member]</t>
        </is>
      </c>
    </row>
    <row r="390">
      <c r="A390" s="3" t="inlineStr">
        <is>
          <t>Disclosure of internal credit grades [line items]</t>
        </is>
      </c>
    </row>
    <row r="391">
      <c r="A391" s="4" t="inlineStr">
        <is>
          <t>Credit exposure</t>
        </is>
      </c>
      <c r="B391" s="5" t="n">
        <v>52</v>
      </c>
      <c r="C391" s="5" t="n">
        <v>1</v>
      </c>
    </row>
    <row r="392">
      <c r="A392" s="4" t="inlineStr">
        <is>
          <t>Strong (including investment grade) [Member] | 0.15 to less than 0.30% | Contingent liabilities [member] | Barclays Bank Group [member]</t>
        </is>
      </c>
    </row>
    <row r="393">
      <c r="A393" s="3" t="inlineStr">
        <is>
          <t>Disclosure of internal credit grades [line items]</t>
        </is>
      </c>
    </row>
    <row r="394">
      <c r="A394" s="4" t="inlineStr">
        <is>
          <t>Credit exposure</t>
        </is>
      </c>
      <c r="B394" s="6" t="n">
        <v>1626</v>
      </c>
      <c r="C394" s="6" t="n">
        <v>3055</v>
      </c>
    </row>
    <row r="395">
      <c r="A395" s="4" t="inlineStr">
        <is>
          <t>ECL coverage</t>
        </is>
      </c>
      <c r="B395" s="4" t="inlineStr">
        <is>
          <t>0.40%</t>
        </is>
      </c>
      <c r="C395" s="4" t="inlineStr">
        <is>
          <t>0.00%</t>
        </is>
      </c>
    </row>
    <row r="396">
      <c r="A396" s="4" t="inlineStr">
        <is>
          <t>Strong (including investment grade) [Member] | 0.15 to less than 0.30% | Contingent liabilities [member] | Gross exposure [member] | ECL [member] | Barclays Bank Group [member]</t>
        </is>
      </c>
    </row>
    <row r="397">
      <c r="A397" s="3" t="inlineStr">
        <is>
          <t>Disclosure of internal credit grades [line items]</t>
        </is>
      </c>
    </row>
    <row r="398">
      <c r="A398" s="4" t="inlineStr">
        <is>
          <t>Credit exposure</t>
        </is>
      </c>
      <c r="B398" s="6" t="n">
        <v>1633</v>
      </c>
      <c r="C398" s="6" t="n">
        <v>3056</v>
      </c>
    </row>
    <row r="399">
      <c r="A399" s="4" t="inlineStr">
        <is>
          <t>Strong (including investment grade) [Member] | 0.15 to less than 0.30% | Contingent liabilities [member] | Gross exposure [member] | Stage 1 [member] | Barclays Bank Group [member]</t>
        </is>
      </c>
    </row>
    <row r="400">
      <c r="A400" s="3" t="inlineStr">
        <is>
          <t>Disclosure of internal credit grades [line items]</t>
        </is>
      </c>
    </row>
    <row r="401">
      <c r="A401" s="4" t="inlineStr">
        <is>
          <t>Credit exposure</t>
        </is>
      </c>
      <c r="B401" s="5" t="n">
        <v>1468</v>
      </c>
      <c r="C401" s="5" t="n">
        <v>2953</v>
      </c>
    </row>
    <row r="402">
      <c r="A402" s="4" t="inlineStr">
        <is>
          <t>Strong (including investment grade) [Member] | 0.15 to less than 0.30% | Contingent liabilities [member] | Gross exposure [member] | Lifetime expected credit losses [member] | Stage 2 [member] | Barclays Bank Group [member]</t>
        </is>
      </c>
    </row>
    <row r="403">
      <c r="A403" s="3" t="inlineStr">
        <is>
          <t>Disclosure of internal credit grades [line items]</t>
        </is>
      </c>
    </row>
    <row r="404">
      <c r="A404" s="4" t="inlineStr">
        <is>
          <t>Credit exposure</t>
        </is>
      </c>
      <c r="B404" s="5" t="n">
        <v>165</v>
      </c>
      <c r="C404" s="5" t="n">
        <v>103</v>
      </c>
    </row>
    <row r="405">
      <c r="A405" s="4" t="inlineStr">
        <is>
          <t>Strong (including investment grade) [Member] | 0.15 to less than 0.30% | Contingent liabilities [member] | Gross exposure [member] | Lifetime expected credit losses [member] | Credit Impaired - Stage 3 [member] | Barclays Bank Group [member]</t>
        </is>
      </c>
    </row>
    <row r="406">
      <c r="A406" s="3" t="inlineStr">
        <is>
          <t>Disclosure of internal credit grades [line items]</t>
        </is>
      </c>
    </row>
    <row r="407">
      <c r="A407" s="4" t="inlineStr">
        <is>
          <t>Credit exposure</t>
        </is>
      </c>
      <c r="B407" s="5" t="n">
        <v>0</v>
      </c>
      <c r="C407" s="5" t="n">
        <v>0</v>
      </c>
    </row>
    <row r="408">
      <c r="A408" s="4" t="inlineStr">
        <is>
          <t>Strong (including investment grade) [Member] | 0.15 to less than 0.30% | Contingent liabilities [member] | ECL | ECL [member] | Barclays Bank Group [member]</t>
        </is>
      </c>
    </row>
    <row r="409">
      <c r="A409" s="3" t="inlineStr">
        <is>
          <t>Disclosure of internal credit grades [line items]</t>
        </is>
      </c>
    </row>
    <row r="410">
      <c r="A410" s="4" t="inlineStr">
        <is>
          <t>Credit exposure</t>
        </is>
      </c>
      <c r="B410" s="5" t="n">
        <v>7</v>
      </c>
      <c r="C410" s="5" t="n">
        <v>1</v>
      </c>
    </row>
    <row r="411">
      <c r="A411" s="4" t="inlineStr">
        <is>
          <t>Strong (including investment grade) [Member] | 0.15 to less than 0.30% | Contingent liabilities [member] | ECL | Stage 1 [member] | Barclays Bank Group [member]</t>
        </is>
      </c>
    </row>
    <row r="412">
      <c r="A412" s="3" t="inlineStr">
        <is>
          <t>Disclosure of internal credit grades [line items]</t>
        </is>
      </c>
    </row>
    <row r="413">
      <c r="A413" s="4" t="inlineStr">
        <is>
          <t>Credit exposure</t>
        </is>
      </c>
      <c r="B413" s="5" t="n">
        <v>3</v>
      </c>
      <c r="C413" s="5" t="n">
        <v>1</v>
      </c>
    </row>
    <row r="414">
      <c r="A414" s="4" t="inlineStr">
        <is>
          <t>Strong (including investment grade) [Member] | 0.15 to less than 0.30% | Contingent liabilities [member] | ECL | Lifetime expected credit losses [member] | Stage 2 [member] | Barclays Bank Group [member]</t>
        </is>
      </c>
    </row>
    <row r="415">
      <c r="A415" s="3" t="inlineStr">
        <is>
          <t>Disclosure of internal credit grades [line items]</t>
        </is>
      </c>
    </row>
    <row r="416">
      <c r="A416" s="4" t="inlineStr">
        <is>
          <t>Credit exposure</t>
        </is>
      </c>
      <c r="B416" s="5" t="n">
        <v>4</v>
      </c>
      <c r="C416" s="5" t="n">
        <v>0</v>
      </c>
    </row>
    <row r="417">
      <c r="A417" s="4" t="inlineStr">
        <is>
          <t>Strong (including investment grade) [Member] | 0.15 to less than 0.30% | Contingent liabilities [member] | ECL | Lifetime expected credit losses [member] | Credit Impaired - Stage 3 [member] | Barclays Bank Group [member]</t>
        </is>
      </c>
    </row>
    <row r="418">
      <c r="A418" s="3" t="inlineStr">
        <is>
          <t>Disclosure of internal credit grades [line items]</t>
        </is>
      </c>
    </row>
    <row r="419">
      <c r="A419" s="4" t="inlineStr">
        <is>
          <t>Credit exposure</t>
        </is>
      </c>
      <c r="B419" s="5" t="n">
        <v>0</v>
      </c>
      <c r="C419" s="5" t="n">
        <v>0</v>
      </c>
    </row>
    <row r="420">
      <c r="A420" s="4" t="inlineStr">
        <is>
          <t>Strong (including investment grade) [Member] | 0.15 to less than 0.30% | Loan commitments [member] | Barclays Bank Group [member]</t>
        </is>
      </c>
    </row>
    <row r="421">
      <c r="A421" s="3" t="inlineStr">
        <is>
          <t>Disclosure of internal credit grades [line items]</t>
        </is>
      </c>
    </row>
    <row r="422">
      <c r="A422" s="4" t="inlineStr">
        <is>
          <t>Credit exposure</t>
        </is>
      </c>
      <c r="B422" s="6" t="n">
        <v>47846</v>
      </c>
      <c r="C422" s="6" t="n">
        <v>44532</v>
      </c>
    </row>
    <row r="423">
      <c r="A423" s="4" t="inlineStr">
        <is>
          <t>ECL coverage</t>
        </is>
      </c>
      <c r="B423" s="4" t="inlineStr">
        <is>
          <t>0.10%</t>
        </is>
      </c>
      <c r="C423" s="4" t="inlineStr">
        <is>
          <t>0.00%</t>
        </is>
      </c>
    </row>
    <row r="424">
      <c r="A424" s="4" t="inlineStr">
        <is>
          <t>Strong (including investment grade) [Member] | 0.15 to less than 0.30% | Loan commitments [member] | Gross exposure [member] | ECL [member] | Barclays Bank Group [member]</t>
        </is>
      </c>
    </row>
    <row r="425">
      <c r="A425" s="3" t="inlineStr">
        <is>
          <t>Disclosure of internal credit grades [line items]</t>
        </is>
      </c>
    </row>
    <row r="426">
      <c r="A426" s="4" t="inlineStr">
        <is>
          <t>Credit exposure</t>
        </is>
      </c>
      <c r="B426" s="6" t="n">
        <v>47881</v>
      </c>
      <c r="C426" s="6" t="n">
        <v>44539</v>
      </c>
    </row>
    <row r="427">
      <c r="A427" s="4" t="inlineStr">
        <is>
          <t>Strong (including investment grade) [Member] | 0.15 to less than 0.30% | Loan commitments [member] | Gross exposure [member] | Stage 1 [member] | Barclays Bank Group [member]</t>
        </is>
      </c>
    </row>
    <row r="428">
      <c r="A428" s="3" t="inlineStr">
        <is>
          <t>Disclosure of internal credit grades [line items]</t>
        </is>
      </c>
    </row>
    <row r="429">
      <c r="A429" s="4" t="inlineStr">
        <is>
          <t>Credit exposure</t>
        </is>
      </c>
      <c r="B429" s="5" t="n">
        <v>41621</v>
      </c>
      <c r="C429" s="5" t="n">
        <v>43728</v>
      </c>
    </row>
    <row r="430">
      <c r="A430" s="4" t="inlineStr">
        <is>
          <t>Strong (including investment grade) [Member] | 0.15 to less than 0.30% | Loan commitments [member] | Gross exposure [member] | Lifetime expected credit losses [member] | Stage 2 [member] | Barclays Bank Group [member]</t>
        </is>
      </c>
    </row>
    <row r="431">
      <c r="A431" s="3" t="inlineStr">
        <is>
          <t>Disclosure of internal credit grades [line items]</t>
        </is>
      </c>
    </row>
    <row r="432">
      <c r="A432" s="4" t="inlineStr">
        <is>
          <t>Credit exposure</t>
        </is>
      </c>
      <c r="B432" s="5" t="n">
        <v>6260</v>
      </c>
      <c r="C432" s="5" t="n">
        <v>811</v>
      </c>
    </row>
    <row r="433">
      <c r="A433" s="4" t="inlineStr">
        <is>
          <t>Strong (including investment grade) [Member] | 0.15 to less than 0.30% | Loan commitments [member] | Gross exposure [member] | Lifetime expected credit losses [member] | Credit Impaired - Stage 3 [member] | Barclays Bank Group [member]</t>
        </is>
      </c>
    </row>
    <row r="434">
      <c r="A434" s="3" t="inlineStr">
        <is>
          <t>Disclosure of internal credit grades [line items]</t>
        </is>
      </c>
    </row>
    <row r="435">
      <c r="A435" s="4" t="inlineStr">
        <is>
          <t>Credit exposure</t>
        </is>
      </c>
      <c r="B435" s="5" t="n">
        <v>0</v>
      </c>
      <c r="C435" s="5" t="n">
        <v>0</v>
      </c>
    </row>
    <row r="436">
      <c r="A436" s="4" t="inlineStr">
        <is>
          <t>Strong (including investment grade) [Member] | 0.15 to less than 0.30% | Loan commitments [member] | ECL | ECL [member] | Barclays Bank Group [member]</t>
        </is>
      </c>
    </row>
    <row r="437">
      <c r="A437" s="3" t="inlineStr">
        <is>
          <t>Disclosure of internal credit grades [line items]</t>
        </is>
      </c>
    </row>
    <row r="438">
      <c r="A438" s="4" t="inlineStr">
        <is>
          <t>Credit exposure</t>
        </is>
      </c>
      <c r="B438" s="5" t="n">
        <v>35</v>
      </c>
      <c r="C438" s="5" t="n">
        <v>7</v>
      </c>
    </row>
    <row r="439">
      <c r="A439" s="4" t="inlineStr">
        <is>
          <t>Strong (including investment grade) [Member] | 0.15 to less than 0.30% | Loan commitments [member] | ECL | Stage 1 [member] | Barclays Bank Group [member]</t>
        </is>
      </c>
    </row>
    <row r="440">
      <c r="A440" s="3" t="inlineStr">
        <is>
          <t>Disclosure of internal credit grades [line items]</t>
        </is>
      </c>
    </row>
    <row r="441">
      <c r="A441" s="4" t="inlineStr">
        <is>
          <t>Credit exposure</t>
        </is>
      </c>
      <c r="B441" s="5" t="n">
        <v>15</v>
      </c>
      <c r="C441" s="5" t="n">
        <v>6</v>
      </c>
    </row>
    <row r="442">
      <c r="A442" s="4" t="inlineStr">
        <is>
          <t>Strong (including investment grade) [Member] | 0.15 to less than 0.30% | Loan commitments [member] | ECL | Lifetime expected credit losses [member] | Stage 2 [member] | Barclays Bank Group [member]</t>
        </is>
      </c>
    </row>
    <row r="443">
      <c r="A443" s="3" t="inlineStr">
        <is>
          <t>Disclosure of internal credit grades [line items]</t>
        </is>
      </c>
    </row>
    <row r="444">
      <c r="A444" s="4" t="inlineStr">
        <is>
          <t>Credit exposure</t>
        </is>
      </c>
      <c r="B444" s="5" t="n">
        <v>20</v>
      </c>
      <c r="C444" s="5" t="n">
        <v>1</v>
      </c>
    </row>
    <row r="445">
      <c r="A445" s="4" t="inlineStr">
        <is>
          <t>Strong (including investment grade) [Member] | 0.15 to less than 0.30% | Loan commitments [member] | ECL | Lifetime expected credit losses [member] | Credit Impaired - Stage 3 [member] | Barclays Bank Group [member]</t>
        </is>
      </c>
    </row>
    <row r="446">
      <c r="A446" s="3" t="inlineStr">
        <is>
          <t>Disclosure of internal credit grades [line items]</t>
        </is>
      </c>
    </row>
    <row r="447">
      <c r="A447" s="4" t="inlineStr">
        <is>
          <t>Credit exposure</t>
        </is>
      </c>
      <c r="B447" s="5" t="n">
        <v>0</v>
      </c>
      <c r="C447" s="5" t="n">
        <v>0</v>
      </c>
    </row>
    <row r="448">
      <c r="A448" s="4" t="inlineStr">
        <is>
          <t>Strong (including investment grade) [Member] | 0.30 to less than 0.60% | Loans and advances [member] | Financial assets at amortised cost [member] | Barclays Bank Group [member]</t>
        </is>
      </c>
    </row>
    <row r="449">
      <c r="A449" s="3" t="inlineStr">
        <is>
          <t>Disclosure of internal credit grades [line items]</t>
        </is>
      </c>
    </row>
    <row r="450">
      <c r="A450" s="4" t="inlineStr">
        <is>
          <t>Credit exposure</t>
        </is>
      </c>
      <c r="B450" s="6" t="n">
        <v>23266</v>
      </c>
      <c r="C450" s="6" t="n">
        <v>25357</v>
      </c>
    </row>
    <row r="451">
      <c r="A451" s="4" t="inlineStr">
        <is>
          <t>ECL coverage</t>
        </is>
      </c>
      <c r="B451" s="4" t="inlineStr">
        <is>
          <t>0.90%</t>
        </is>
      </c>
      <c r="C451" s="4" t="inlineStr">
        <is>
          <t>0.30%</t>
        </is>
      </c>
    </row>
    <row r="452">
      <c r="A452" s="4" t="inlineStr">
        <is>
          <t>Strong (including investment grade) [Member] | 0.30 to less than 0.60% | Loans and advances [member] | Financial assets at amortised cost [member] | Gross exposure [member] | ECL [member] | Barclays Bank Group [member]</t>
        </is>
      </c>
    </row>
    <row r="453">
      <c r="A453" s="3" t="inlineStr">
        <is>
          <t>Disclosure of internal credit grades [line items]</t>
        </is>
      </c>
    </row>
    <row r="454">
      <c r="A454" s="4" t="inlineStr">
        <is>
          <t>Credit exposure</t>
        </is>
      </c>
      <c r="B454" s="6" t="n">
        <v>23481</v>
      </c>
      <c r="C454" s="6" t="n">
        <v>25434</v>
      </c>
    </row>
    <row r="455">
      <c r="A455" s="4" t="inlineStr">
        <is>
          <t>Strong (including investment grade) [Member] | 0.30 to less than 0.60% | Loans and advances [member] | Financial assets at amortised cost [member] | Gross exposure [member] | Stage 1 [member] | Barclays Bank Group [member]</t>
        </is>
      </c>
    </row>
    <row r="456">
      <c r="A456" s="3" t="inlineStr">
        <is>
          <t>Disclosure of internal credit grades [line items]</t>
        </is>
      </c>
    </row>
    <row r="457">
      <c r="A457" s="4" t="inlineStr">
        <is>
          <t>Credit exposure</t>
        </is>
      </c>
      <c r="B457" s="5" t="n">
        <v>21049</v>
      </c>
      <c r="C457" s="5" t="n">
        <v>24490</v>
      </c>
    </row>
    <row r="458">
      <c r="A458" s="4" t="inlineStr">
        <is>
          <t>Strong (including investment grade) [Member] | 0.30 to less than 0.60% | Loans and advances [member] | Financial assets at amortised cost [member] | Gross exposure [member] | Lifetime expected credit losses [member] | Stage 2 [member] | Barclays Bank Group [member]</t>
        </is>
      </c>
    </row>
    <row r="459">
      <c r="A459" s="3" t="inlineStr">
        <is>
          <t>Disclosure of internal credit grades [line items]</t>
        </is>
      </c>
    </row>
    <row r="460">
      <c r="A460" s="4" t="inlineStr">
        <is>
          <t>Credit exposure</t>
        </is>
      </c>
      <c r="B460" s="5" t="n">
        <v>2432</v>
      </c>
      <c r="C460" s="5" t="n">
        <v>944</v>
      </c>
    </row>
    <row r="461">
      <c r="A461" s="4" t="inlineStr">
        <is>
          <t>Strong (including investment grade) [Member] | 0.30 to less than 0.60% | Loans and advances [member] | Financial assets at amortised cost [member] | Gross exposure [member] | Lifetime expected credit losses [member] | Credit Impaired - Stage 3 [member] | Barclays Bank Group [member]</t>
        </is>
      </c>
    </row>
    <row r="462">
      <c r="A462" s="3" t="inlineStr">
        <is>
          <t>Disclosure of internal credit grades [line items]</t>
        </is>
      </c>
    </row>
    <row r="463">
      <c r="A463" s="4" t="inlineStr">
        <is>
          <t>Credit exposure</t>
        </is>
      </c>
      <c r="B463" s="5" t="n">
        <v>0</v>
      </c>
      <c r="C463" s="5" t="n">
        <v>0</v>
      </c>
    </row>
    <row r="464">
      <c r="A464" s="4" t="inlineStr">
        <is>
          <t>Strong (including investment grade) [Member] | 0.30 to less than 0.60% | Loans and advances [member] | Financial assets at amortised cost [member] | ECL | ECL [member] | Barclays Bank Group [member]</t>
        </is>
      </c>
    </row>
    <row r="465">
      <c r="A465" s="3" t="inlineStr">
        <is>
          <t>Disclosure of internal credit grades [line items]</t>
        </is>
      </c>
    </row>
    <row r="466">
      <c r="A466" s="4" t="inlineStr">
        <is>
          <t>Credit exposure</t>
        </is>
      </c>
      <c r="B466" s="5" t="n">
        <v>215</v>
      </c>
      <c r="C466" s="5" t="n">
        <v>77</v>
      </c>
    </row>
    <row r="467">
      <c r="A467" s="4" t="inlineStr">
        <is>
          <t>Strong (including investment grade) [Member] | 0.30 to less than 0.60% | Loans and advances [member] | Financial assets at amortised cost [member] | ECL | Stage 1 [member] | Barclays Bank Group [member]</t>
        </is>
      </c>
    </row>
    <row r="468">
      <c r="A468" s="3" t="inlineStr">
        <is>
          <t>Disclosure of internal credit grades [line items]</t>
        </is>
      </c>
    </row>
    <row r="469">
      <c r="A469" s="4" t="inlineStr">
        <is>
          <t>Credit exposure</t>
        </is>
      </c>
      <c r="B469" s="5" t="n">
        <v>88</v>
      </c>
      <c r="C469" s="5" t="n">
        <v>71</v>
      </c>
    </row>
    <row r="470">
      <c r="A470" s="4" t="inlineStr">
        <is>
          <t>Strong (including investment grade) [Member] | 0.30 to less than 0.60% | Loans and advances [member] | Financial assets at amortised cost [member] | ECL | Lifetime expected credit losses [member] | Stage 2 [member] | Barclays Bank Group [member]</t>
        </is>
      </c>
    </row>
    <row r="471">
      <c r="A471" s="3" t="inlineStr">
        <is>
          <t>Disclosure of internal credit grades [line items]</t>
        </is>
      </c>
    </row>
    <row r="472">
      <c r="A472" s="4" t="inlineStr">
        <is>
          <t>Credit exposure</t>
        </is>
      </c>
      <c r="B472" s="5" t="n">
        <v>88</v>
      </c>
      <c r="C472" s="5" t="n">
        <v>71</v>
      </c>
    </row>
    <row r="473">
      <c r="A473" s="4" t="inlineStr">
        <is>
          <t>Strong (including investment grade) [Member] | 0.30 to less than 0.60% | Loans and advances [member] | Financial assets at amortised cost [member] | ECL | Lifetime expected credit losses [member] | Credit Impaired - Stage 3 [member] | Barclays Bank Group [member]</t>
        </is>
      </c>
    </row>
    <row r="474">
      <c r="A474" s="3" t="inlineStr">
        <is>
          <t>Disclosure of internal credit grades [line items]</t>
        </is>
      </c>
    </row>
    <row r="475">
      <c r="A475" s="4" t="inlineStr">
        <is>
          <t>Credit exposure</t>
        </is>
      </c>
      <c r="B475" s="5" t="n">
        <v>127</v>
      </c>
      <c r="C475" s="5" t="n">
        <v>6</v>
      </c>
    </row>
    <row r="476">
      <c r="A476" s="4" t="inlineStr">
        <is>
          <t>Strong (including investment grade) [Member] | 0.30 to less than 0.60% | Contingent liabilities [member] | Barclays Bank Group [member]</t>
        </is>
      </c>
    </row>
    <row r="477">
      <c r="A477" s="3" t="inlineStr">
        <is>
          <t>Disclosure of internal credit grades [line items]</t>
        </is>
      </c>
    </row>
    <row r="478">
      <c r="A478" s="4" t="inlineStr">
        <is>
          <t>Credit exposure</t>
        </is>
      </c>
      <c r="B478" s="6" t="n">
        <v>4038</v>
      </c>
      <c r="C478" s="6" t="n">
        <v>4683</v>
      </c>
    </row>
    <row r="479">
      <c r="A479" s="4" t="inlineStr">
        <is>
          <t>ECL coverage</t>
        </is>
      </c>
      <c r="B479" s="4" t="inlineStr">
        <is>
          <t>0.90%</t>
        </is>
      </c>
      <c r="C479" s="4" t="inlineStr">
        <is>
          <t>0.10%</t>
        </is>
      </c>
    </row>
    <row r="480">
      <c r="A480" s="4" t="inlineStr">
        <is>
          <t>Strong (including investment grade) [Member] | 0.30 to less than 0.60% | Contingent liabilities [member] | Gross exposure [member] | ECL [member] | Barclays Bank Group [member]</t>
        </is>
      </c>
    </row>
    <row r="481">
      <c r="A481" s="3" t="inlineStr">
        <is>
          <t>Disclosure of internal credit grades [line items]</t>
        </is>
      </c>
    </row>
    <row r="482">
      <c r="A482" s="4" t="inlineStr">
        <is>
          <t>Credit exposure</t>
        </is>
      </c>
      <c r="B482" s="6" t="n">
        <v>4076</v>
      </c>
      <c r="C482" s="6" t="n">
        <v>4687</v>
      </c>
    </row>
    <row r="483">
      <c r="A483" s="4" t="inlineStr">
        <is>
          <t>Strong (including investment grade) [Member] | 0.30 to less than 0.60% | Contingent liabilities [member] | Gross exposure [member] | Stage 1 [member] | Barclays Bank Group [member]</t>
        </is>
      </c>
    </row>
    <row r="484">
      <c r="A484" s="3" t="inlineStr">
        <is>
          <t>Disclosure of internal credit grades [line items]</t>
        </is>
      </c>
    </row>
    <row r="485">
      <c r="A485" s="4" t="inlineStr">
        <is>
          <t>Credit exposure</t>
        </is>
      </c>
      <c r="B485" s="5" t="n">
        <v>3524</v>
      </c>
      <c r="C485" s="5" t="n">
        <v>4551</v>
      </c>
    </row>
    <row r="486">
      <c r="A486" s="4" t="inlineStr">
        <is>
          <t>Strong (including investment grade) [Member] | 0.30 to less than 0.60% | Contingent liabilities [member] | Gross exposure [member] | Lifetime expected credit losses [member] | Stage 2 [member] | Barclays Bank Group [member]</t>
        </is>
      </c>
    </row>
    <row r="487">
      <c r="A487" s="3" t="inlineStr">
        <is>
          <t>Disclosure of internal credit grades [line items]</t>
        </is>
      </c>
    </row>
    <row r="488">
      <c r="A488" s="4" t="inlineStr">
        <is>
          <t>Credit exposure</t>
        </is>
      </c>
      <c r="B488" s="5" t="n">
        <v>552</v>
      </c>
      <c r="C488" s="5" t="n">
        <v>136</v>
      </c>
    </row>
    <row r="489">
      <c r="A489" s="4" t="inlineStr">
        <is>
          <t>Strong (including investment grade) [Member] | 0.30 to less than 0.60% | Contingent liabilities [member] | Gross exposure [member] | Lifetime expected credit losses [member] | Credit Impaired - Stage 3 [member] | Barclays Bank Group [member]</t>
        </is>
      </c>
    </row>
    <row r="490">
      <c r="A490" s="3" t="inlineStr">
        <is>
          <t>Disclosure of internal credit grades [line items]</t>
        </is>
      </c>
    </row>
    <row r="491">
      <c r="A491" s="4" t="inlineStr">
        <is>
          <t>Credit exposure</t>
        </is>
      </c>
      <c r="B491" s="5" t="n">
        <v>0</v>
      </c>
      <c r="C491" s="5" t="n">
        <v>0</v>
      </c>
    </row>
    <row r="492">
      <c r="A492" s="4" t="inlineStr">
        <is>
          <t>Strong (including investment grade) [Member] | 0.30 to less than 0.60% | Contingent liabilities [member] | ECL | ECL [member] | Barclays Bank Group [member]</t>
        </is>
      </c>
    </row>
    <row r="493">
      <c r="A493" s="3" t="inlineStr">
        <is>
          <t>Disclosure of internal credit grades [line items]</t>
        </is>
      </c>
    </row>
    <row r="494">
      <c r="A494" s="4" t="inlineStr">
        <is>
          <t>Credit exposure</t>
        </is>
      </c>
      <c r="B494" s="5" t="n">
        <v>38</v>
      </c>
      <c r="C494" s="5" t="n">
        <v>4</v>
      </c>
    </row>
    <row r="495">
      <c r="A495" s="4" t="inlineStr">
        <is>
          <t>Strong (including investment grade) [Member] | 0.30 to less than 0.60% | Contingent liabilities [member] | ECL | Stage 1 [member] | Barclays Bank Group [member]</t>
        </is>
      </c>
    </row>
    <row r="496">
      <c r="A496" s="3" t="inlineStr">
        <is>
          <t>Disclosure of internal credit grades [line items]</t>
        </is>
      </c>
    </row>
    <row r="497">
      <c r="A497" s="4" t="inlineStr">
        <is>
          <t>Credit exposure</t>
        </is>
      </c>
      <c r="B497" s="5" t="n">
        <v>5</v>
      </c>
      <c r="C497" s="5" t="n">
        <v>2</v>
      </c>
    </row>
    <row r="498">
      <c r="A498" s="4" t="inlineStr">
        <is>
          <t>Strong (including investment grade) [Member] | 0.30 to less than 0.60% | Contingent liabilities [member] | ECL | Lifetime expected credit losses [member] | Stage 2 [member] | Barclays Bank Group [member]</t>
        </is>
      </c>
    </row>
    <row r="499">
      <c r="A499" s="3" t="inlineStr">
        <is>
          <t>Disclosure of internal credit grades [line items]</t>
        </is>
      </c>
    </row>
    <row r="500">
      <c r="A500" s="4" t="inlineStr">
        <is>
          <t>Credit exposure</t>
        </is>
      </c>
      <c r="B500" s="5" t="n">
        <v>33</v>
      </c>
      <c r="C500" s="5" t="n">
        <v>2</v>
      </c>
    </row>
    <row r="501">
      <c r="A501" s="4" t="inlineStr">
        <is>
          <t>Strong (including investment grade) [Member] | 0.30 to less than 0.60% | Contingent liabilities [member] | ECL | Lifetime expected credit losses [member] | Credit Impaired - Stage 3 [member] | Barclays Bank Group [member]</t>
        </is>
      </c>
    </row>
    <row r="502">
      <c r="A502" s="3" t="inlineStr">
        <is>
          <t>Disclosure of internal credit grades [line items]</t>
        </is>
      </c>
    </row>
    <row r="503">
      <c r="A503" s="4" t="inlineStr">
        <is>
          <t>Credit exposure</t>
        </is>
      </c>
      <c r="B503" s="5" t="n">
        <v>0</v>
      </c>
      <c r="C503" s="5" t="n">
        <v>0</v>
      </c>
    </row>
    <row r="504">
      <c r="A504" s="4" t="inlineStr">
        <is>
          <t>Strong (including investment grade) [Member] | 0.30 to less than 0.60% | Loan commitments [member] | Barclays Bank Group [member]</t>
        </is>
      </c>
    </row>
    <row r="505">
      <c r="A505" s="3" t="inlineStr">
        <is>
          <t>Disclosure of internal credit grades [line items]</t>
        </is>
      </c>
    </row>
    <row r="506">
      <c r="A506" s="4" t="inlineStr">
        <is>
          <t>Credit exposure</t>
        </is>
      </c>
      <c r="B506" s="6" t="n">
        <v>31615</v>
      </c>
      <c r="C506" s="6" t="n">
        <v>30095</v>
      </c>
    </row>
    <row r="507">
      <c r="A507" s="4" t="inlineStr">
        <is>
          <t>ECL coverage</t>
        </is>
      </c>
      <c r="B507" s="4" t="inlineStr">
        <is>
          <t>0.10%</t>
        </is>
      </c>
      <c r="C507" s="4" t="inlineStr">
        <is>
          <t>0.00%</t>
        </is>
      </c>
    </row>
    <row r="508">
      <c r="A508" s="4" t="inlineStr">
        <is>
          <t>Strong (including investment grade) [Member] | 0.30 to less than 0.60% | Loan commitments [member] | Gross exposure [member] | ECL [member] | Barclays Bank Group [member]</t>
        </is>
      </c>
    </row>
    <row r="509">
      <c r="A509" s="3" t="inlineStr">
        <is>
          <t>Disclosure of internal credit grades [line items]</t>
        </is>
      </c>
    </row>
    <row r="510">
      <c r="A510" s="4" t="inlineStr">
        <is>
          <t>Credit exposure</t>
        </is>
      </c>
      <c r="B510" s="6" t="n">
        <v>31648</v>
      </c>
      <c r="C510" s="6" t="n">
        <v>30107</v>
      </c>
    </row>
    <row r="511">
      <c r="A511" s="4" t="inlineStr">
        <is>
          <t>Strong (including investment grade) [Member] | 0.30 to less than 0.60% | Loan commitments [member] | Gross exposure [member] | Stage 1 [member] | Barclays Bank Group [member]</t>
        </is>
      </c>
    </row>
    <row r="512">
      <c r="A512" s="3" t="inlineStr">
        <is>
          <t>Disclosure of internal credit grades [line items]</t>
        </is>
      </c>
    </row>
    <row r="513">
      <c r="A513" s="4" t="inlineStr">
        <is>
          <t>Credit exposure</t>
        </is>
      </c>
      <c r="B513" s="5" t="n">
        <v>25461</v>
      </c>
      <c r="C513" s="5" t="n">
        <v>28813</v>
      </c>
    </row>
    <row r="514">
      <c r="A514" s="4" t="inlineStr">
        <is>
          <t>Strong (including investment grade) [Member] | 0.30 to less than 0.60% | Loan commitments [member] | Gross exposure [member] | Lifetime expected credit losses [member] | Stage 2 [member] | Barclays Bank Group [member]</t>
        </is>
      </c>
    </row>
    <row r="515">
      <c r="A515" s="3" t="inlineStr">
        <is>
          <t>Disclosure of internal credit grades [line items]</t>
        </is>
      </c>
    </row>
    <row r="516">
      <c r="A516" s="4" t="inlineStr">
        <is>
          <t>Credit exposure</t>
        </is>
      </c>
      <c r="B516" s="5" t="n">
        <v>6187</v>
      </c>
      <c r="C516" s="5" t="n">
        <v>1294</v>
      </c>
    </row>
    <row r="517">
      <c r="A517" s="4" t="inlineStr">
        <is>
          <t>Strong (including investment grade) [Member] | 0.30 to less than 0.60% | Loan commitments [member] | Gross exposure [member] | Lifetime expected credit losses [member] | Credit Impaired - Stage 3 [member] | Barclays Bank Group [member]</t>
        </is>
      </c>
    </row>
    <row r="518">
      <c r="A518" s="3" t="inlineStr">
        <is>
          <t>Disclosure of internal credit grades [line items]</t>
        </is>
      </c>
    </row>
    <row r="519">
      <c r="A519" s="4" t="inlineStr">
        <is>
          <t>Credit exposure</t>
        </is>
      </c>
      <c r="B519" s="5" t="n">
        <v>0</v>
      </c>
      <c r="C519" s="5" t="n">
        <v>0</v>
      </c>
    </row>
    <row r="520">
      <c r="A520" s="4" t="inlineStr">
        <is>
          <t>Strong (including investment grade) [Member] | 0.30 to less than 0.60% | Loan commitments [member] | ECL | ECL [member] | Barclays Bank Group [member]</t>
        </is>
      </c>
    </row>
    <row r="521">
      <c r="A521" s="3" t="inlineStr">
        <is>
          <t>Disclosure of internal credit grades [line items]</t>
        </is>
      </c>
    </row>
    <row r="522">
      <c r="A522" s="4" t="inlineStr">
        <is>
          <t>Credit exposure</t>
        </is>
      </c>
      <c r="B522" s="5" t="n">
        <v>33</v>
      </c>
      <c r="C522" s="5" t="n">
        <v>12</v>
      </c>
    </row>
    <row r="523">
      <c r="A523" s="4" t="inlineStr">
        <is>
          <t>Strong (including investment grade) [Member] | 0.30 to less than 0.60% | Loan commitments [member] | ECL | Stage 1 [member] | Barclays Bank Group [member]</t>
        </is>
      </c>
    </row>
    <row r="524">
      <c r="A524" s="3" t="inlineStr">
        <is>
          <t>Disclosure of internal credit grades [line items]</t>
        </is>
      </c>
    </row>
    <row r="525">
      <c r="A525" s="4" t="inlineStr">
        <is>
          <t>Credit exposure</t>
        </is>
      </c>
      <c r="B525" s="5" t="n">
        <v>14</v>
      </c>
      <c r="C525" s="5" t="n">
        <v>10</v>
      </c>
    </row>
    <row r="526">
      <c r="A526" s="4" t="inlineStr">
        <is>
          <t>Strong (including investment grade) [Member] | 0.30 to less than 0.60% | Loan commitments [member] | ECL | Lifetime expected credit losses [member] | Stage 2 [member] | Barclays Bank Group [member]</t>
        </is>
      </c>
    </row>
    <row r="527">
      <c r="A527" s="3" t="inlineStr">
        <is>
          <t>Disclosure of internal credit grades [line items]</t>
        </is>
      </c>
    </row>
    <row r="528">
      <c r="A528" s="4" t="inlineStr">
        <is>
          <t>Credit exposure</t>
        </is>
      </c>
      <c r="B528" s="5" t="n">
        <v>19</v>
      </c>
      <c r="C528" s="5" t="n">
        <v>2</v>
      </c>
    </row>
    <row r="529">
      <c r="A529" s="4" t="inlineStr">
        <is>
          <t>Strong (including investment grade) [Member] | 0.30 to less than 0.60% | Loan commitments [member] | ECL | Lifetime expected credit losses [member] | Credit Impaired - Stage 3 [member] | Barclays Bank Group [member]</t>
        </is>
      </c>
    </row>
    <row r="530">
      <c r="A530" s="3" t="inlineStr">
        <is>
          <t>Disclosure of internal credit grades [line items]</t>
        </is>
      </c>
    </row>
    <row r="531">
      <c r="A531" s="4" t="inlineStr">
        <is>
          <t>Credit exposure</t>
        </is>
      </c>
      <c r="B531" s="5" t="n">
        <v>0</v>
      </c>
      <c r="C531" s="5" t="n">
        <v>0</v>
      </c>
    </row>
    <row r="532">
      <c r="A532" s="4" t="inlineStr">
        <is>
          <t>Satisfactory (BB+ to B) [member] | 0.60 to less than 2.15% | Loans and advances [member] | Financial assets at amortised cost [member] | Barclays Bank Group [member]</t>
        </is>
      </c>
    </row>
    <row r="533">
      <c r="A533" s="3" t="inlineStr">
        <is>
          <t>Disclosure of internal credit grades [line items]</t>
        </is>
      </c>
    </row>
    <row r="534">
      <c r="A534" s="4" t="inlineStr">
        <is>
          <t>Credit exposure</t>
        </is>
      </c>
      <c r="B534" s="6" t="n">
        <v>21220</v>
      </c>
      <c r="C534" s="6" t="n">
        <v>25715</v>
      </c>
    </row>
    <row r="535">
      <c r="A535" s="4" t="inlineStr">
        <is>
          <t>ECL coverage</t>
        </is>
      </c>
      <c r="B535" s="4" t="inlineStr">
        <is>
          <t>2.90%</t>
        </is>
      </c>
      <c r="C535" s="4" t="inlineStr">
        <is>
          <t>0.90%</t>
        </is>
      </c>
    </row>
    <row r="536">
      <c r="A536" s="4" t="inlineStr">
        <is>
          <t>Satisfactory (BB+ to B) [member] | 0.60 to less than 2.15% | Loans and advances [member] | Financial assets at amortised cost [member] | Gross exposure [member] | ECL [member] | Barclays Bank Group [member]</t>
        </is>
      </c>
    </row>
    <row r="537">
      <c r="A537" s="3" t="inlineStr">
        <is>
          <t>Disclosure of internal credit grades [line items]</t>
        </is>
      </c>
    </row>
    <row r="538">
      <c r="A538" s="4" t="inlineStr">
        <is>
          <t>Credit exposure</t>
        </is>
      </c>
      <c r="B538" s="6" t="n">
        <v>21864</v>
      </c>
      <c r="C538" s="6" t="n">
        <v>25951</v>
      </c>
    </row>
    <row r="539">
      <c r="A539" s="4" t="inlineStr">
        <is>
          <t>Satisfactory (BB+ to B) [member] | 0.60 to less than 2.15% | Loans and advances [member] | Financial assets at amortised cost [member] | Gross exposure [member] | Stage 1 [member] | Barclays Bank Group [member]</t>
        </is>
      </c>
    </row>
    <row r="540">
      <c r="A540" s="3" t="inlineStr">
        <is>
          <t>Disclosure of internal credit grades [line items]</t>
        </is>
      </c>
    </row>
    <row r="541">
      <c r="A541" s="4" t="inlineStr">
        <is>
          <t>Credit exposure</t>
        </is>
      </c>
      <c r="B541" s="5" t="n">
        <v>16951</v>
      </c>
      <c r="C541" s="5" t="n">
        <v>24211</v>
      </c>
    </row>
    <row r="542">
      <c r="A542" s="4" t="inlineStr">
        <is>
          <t>Satisfactory (BB+ to B) [member] | 0.60 to less than 2.15% | Loans and advances [member] | Financial assets at amortised cost [member] | Gross exposure [member] | Lifetime expected credit losses [member] | Stage 2 [member] | Barclays Bank Group [member]</t>
        </is>
      </c>
    </row>
    <row r="543">
      <c r="A543" s="3" t="inlineStr">
        <is>
          <t>Disclosure of internal credit grades [line items]</t>
        </is>
      </c>
    </row>
    <row r="544">
      <c r="A544" s="4" t="inlineStr">
        <is>
          <t>Credit exposure</t>
        </is>
      </c>
      <c r="B544" s="5" t="n">
        <v>4913</v>
      </c>
      <c r="C544" s="5" t="n">
        <v>1740</v>
      </c>
    </row>
    <row r="545">
      <c r="A545" s="4" t="inlineStr">
        <is>
          <t>Satisfactory (BB+ to B) [member] | 0.60 to less than 2.15% | Loans and advances [member] | Financial assets at amortised cost [member] | Gross exposure [member] | Lifetime expected credit losses [member] | Credit Impaired - Stage 3 [member] | Barclays Bank Group [member]</t>
        </is>
      </c>
    </row>
    <row r="546">
      <c r="A546" s="3" t="inlineStr">
        <is>
          <t>Disclosure of internal credit grades [line items]</t>
        </is>
      </c>
    </row>
    <row r="547">
      <c r="A547" s="4" t="inlineStr">
        <is>
          <t>Credit exposure</t>
        </is>
      </c>
      <c r="B547" s="5" t="n">
        <v>0</v>
      </c>
      <c r="C547" s="5" t="n">
        <v>0</v>
      </c>
    </row>
    <row r="548">
      <c r="A548" s="4" t="inlineStr">
        <is>
          <t>Satisfactory (BB+ to B) [member] | 0.60 to less than 2.15% | Loans and advances [member] | Financial assets at amortised cost [member] | ECL | ECL [member] | Barclays Bank Group [member]</t>
        </is>
      </c>
    </row>
    <row r="549">
      <c r="A549" s="3" t="inlineStr">
        <is>
          <t>Disclosure of internal credit grades [line items]</t>
        </is>
      </c>
    </row>
    <row r="550">
      <c r="A550" s="4" t="inlineStr">
        <is>
          <t>Credit exposure</t>
        </is>
      </c>
      <c r="B550" s="5" t="n">
        <v>644</v>
      </c>
      <c r="C550" s="5" t="n">
        <v>236</v>
      </c>
    </row>
    <row r="551">
      <c r="A551" s="4" t="inlineStr">
        <is>
          <t>Satisfactory (BB+ to B) [member] | 0.60 to less than 2.15% | Loans and advances [member] | Financial assets at amortised cost [member] | ECL | Stage 1 [member] | Barclays Bank Group [member]</t>
        </is>
      </c>
    </row>
    <row r="552">
      <c r="A552" s="3" t="inlineStr">
        <is>
          <t>Disclosure of internal credit grades [line items]</t>
        </is>
      </c>
    </row>
    <row r="553">
      <c r="A553" s="4" t="inlineStr">
        <is>
          <t>Credit exposure</t>
        </is>
      </c>
      <c r="B553" s="5" t="n">
        <v>293</v>
      </c>
      <c r="C553" s="5" t="n">
        <v>134</v>
      </c>
    </row>
    <row r="554">
      <c r="A554" s="4" t="inlineStr">
        <is>
          <t>Satisfactory (BB+ to B) [member] | 0.60 to less than 2.15% | Loans and advances [member] | Financial assets at amortised cost [member] | ECL | Lifetime expected credit losses [member] | Stage 2 [member] | Barclays Bank Group [member]</t>
        </is>
      </c>
    </row>
    <row r="555">
      <c r="A555" s="3" t="inlineStr">
        <is>
          <t>Disclosure of internal credit grades [line items]</t>
        </is>
      </c>
    </row>
    <row r="556">
      <c r="A556" s="4" t="inlineStr">
        <is>
          <t>Credit exposure</t>
        </is>
      </c>
      <c r="B556" s="5" t="n">
        <v>293</v>
      </c>
      <c r="C556" s="5" t="n">
        <v>134</v>
      </c>
    </row>
    <row r="557">
      <c r="A557" s="4" t="inlineStr">
        <is>
          <t>Satisfactory (BB+ to B) [member] | 0.60 to less than 2.15% | Loans and advances [member] | Financial assets at amortised cost [member] | ECL | Lifetime expected credit losses [member] | Credit Impaired - Stage 3 [member] | Barclays Bank Group [member]</t>
        </is>
      </c>
    </row>
    <row r="558">
      <c r="A558" s="3" t="inlineStr">
        <is>
          <t>Disclosure of internal credit grades [line items]</t>
        </is>
      </c>
    </row>
    <row r="559">
      <c r="A559" s="4" t="inlineStr">
        <is>
          <t>Credit exposure</t>
        </is>
      </c>
      <c r="B559" s="5" t="n">
        <v>351</v>
      </c>
      <c r="C559" s="5" t="n">
        <v>102</v>
      </c>
    </row>
    <row r="560">
      <c r="A560" s="4" t="inlineStr">
        <is>
          <t>Satisfactory (BB+ to B) [member] | 0.60 to less than 2.15% | Contingent liabilities [member] | Barclays Bank Group [member]</t>
        </is>
      </c>
    </row>
    <row r="561">
      <c r="A561" s="3" t="inlineStr">
        <is>
          <t>Disclosure of internal credit grades [line items]</t>
        </is>
      </c>
    </row>
    <row r="562">
      <c r="A562" s="4" t="inlineStr">
        <is>
          <t>Credit exposure</t>
        </is>
      </c>
      <c r="B562" s="6" t="n">
        <v>3225</v>
      </c>
      <c r="C562" s="6" t="n">
        <v>3168</v>
      </c>
    </row>
    <row r="563">
      <c r="A563" s="4" t="inlineStr">
        <is>
          <t>ECL coverage</t>
        </is>
      </c>
      <c r="B563" s="4" t="inlineStr">
        <is>
          <t>1.00%</t>
        </is>
      </c>
      <c r="C563" s="4" t="inlineStr">
        <is>
          <t>0.50%</t>
        </is>
      </c>
    </row>
    <row r="564">
      <c r="A564" s="4" t="inlineStr">
        <is>
          <t>Satisfactory (BB+ to B) [member] | 0.60 to less than 2.15% | Contingent liabilities [member] | Gross exposure [member] | ECL [member] | Barclays Bank Group [member]</t>
        </is>
      </c>
    </row>
    <row r="565">
      <c r="A565" s="3" t="inlineStr">
        <is>
          <t>Disclosure of internal credit grades [line items]</t>
        </is>
      </c>
    </row>
    <row r="566">
      <c r="A566" s="4" t="inlineStr">
        <is>
          <t>Credit exposure</t>
        </is>
      </c>
      <c r="B566" s="6" t="n">
        <v>3258</v>
      </c>
      <c r="C566" s="6" t="n">
        <v>3183</v>
      </c>
    </row>
    <row r="567">
      <c r="A567" s="4" t="inlineStr">
        <is>
          <t>Satisfactory (BB+ to B) [member] | 0.60 to less than 2.15% | Contingent liabilities [member] | Gross exposure [member] | Stage 1 [member] | Barclays Bank Group [member]</t>
        </is>
      </c>
    </row>
    <row r="568">
      <c r="A568" s="3" t="inlineStr">
        <is>
          <t>Disclosure of internal credit grades [line items]</t>
        </is>
      </c>
    </row>
    <row r="569">
      <c r="A569" s="4" t="inlineStr">
        <is>
          <t>Credit exposure</t>
        </is>
      </c>
      <c r="B569" s="5" t="n">
        <v>2712</v>
      </c>
      <c r="C569" s="5" t="n">
        <v>2529</v>
      </c>
    </row>
    <row r="570">
      <c r="A570" s="4" t="inlineStr">
        <is>
          <t>Satisfactory (BB+ to B) [member] | 0.60 to less than 2.15% | Contingent liabilities [member] | Gross exposure [member] | Lifetime expected credit losses [member] | Stage 2 [member] | Barclays Bank Group [member]</t>
        </is>
      </c>
    </row>
    <row r="571">
      <c r="A571" s="3" t="inlineStr">
        <is>
          <t>Disclosure of internal credit grades [line items]</t>
        </is>
      </c>
    </row>
    <row r="572">
      <c r="A572" s="4" t="inlineStr">
        <is>
          <t>Credit exposure</t>
        </is>
      </c>
      <c r="B572" s="5" t="n">
        <v>546</v>
      </c>
      <c r="C572" s="5" t="n">
        <v>654</v>
      </c>
    </row>
    <row r="573">
      <c r="A573" s="4" t="inlineStr">
        <is>
          <t>Satisfactory (BB+ to B) [member] | 0.60 to less than 2.15% | Contingent liabilities [member] | Gross exposure [member] | Lifetime expected credit losses [member] | Credit Impaired - Stage 3 [member] | Barclays Bank Group [member]</t>
        </is>
      </c>
    </row>
    <row r="574">
      <c r="A574" s="3" t="inlineStr">
        <is>
          <t>Disclosure of internal credit grades [line items]</t>
        </is>
      </c>
    </row>
    <row r="575">
      <c r="A575" s="4" t="inlineStr">
        <is>
          <t>Credit exposure</t>
        </is>
      </c>
      <c r="B575" s="5" t="n">
        <v>0</v>
      </c>
      <c r="C575" s="5" t="n">
        <v>0</v>
      </c>
    </row>
    <row r="576">
      <c r="A576" s="4" t="inlineStr">
        <is>
          <t>Satisfactory (BB+ to B) [member] | 0.60 to less than 2.15% | Contingent liabilities [member] | ECL | ECL [member] | Barclays Bank Group [member]</t>
        </is>
      </c>
    </row>
    <row r="577">
      <c r="A577" s="3" t="inlineStr">
        <is>
          <t>Disclosure of internal credit grades [line items]</t>
        </is>
      </c>
    </row>
    <row r="578">
      <c r="A578" s="4" t="inlineStr">
        <is>
          <t>Credit exposure</t>
        </is>
      </c>
      <c r="B578" s="5" t="n">
        <v>33</v>
      </c>
      <c r="C578" s="5" t="n">
        <v>15</v>
      </c>
    </row>
    <row r="579">
      <c r="A579" s="4" t="inlineStr">
        <is>
          <t>Satisfactory (BB+ to B) [member] | 0.60 to less than 2.15% | Contingent liabilities [member] | ECL | Stage 1 [member] | Barclays Bank Group [member]</t>
        </is>
      </c>
    </row>
    <row r="580">
      <c r="A580" s="3" t="inlineStr">
        <is>
          <t>Disclosure of internal credit grades [line items]</t>
        </is>
      </c>
    </row>
    <row r="581">
      <c r="A581" s="4" t="inlineStr">
        <is>
          <t>Credit exposure</t>
        </is>
      </c>
      <c r="B581" s="5" t="n">
        <v>8</v>
      </c>
      <c r="C581" s="5" t="n">
        <v>7</v>
      </c>
    </row>
    <row r="582">
      <c r="A582" s="4" t="inlineStr">
        <is>
          <t>Satisfactory (BB+ to B) [member] | 0.60 to less than 2.15% | Contingent liabilities [member] | ECL | Lifetime expected credit losses [member] | Stage 2 [member] | Barclays Bank Group [member]</t>
        </is>
      </c>
    </row>
    <row r="583">
      <c r="A583" s="3" t="inlineStr">
        <is>
          <t>Disclosure of internal credit grades [line items]</t>
        </is>
      </c>
    </row>
    <row r="584">
      <c r="A584" s="4" t="inlineStr">
        <is>
          <t>Credit exposure</t>
        </is>
      </c>
      <c r="B584" s="5" t="n">
        <v>25</v>
      </c>
      <c r="C584" s="5" t="n">
        <v>8</v>
      </c>
    </row>
    <row r="585">
      <c r="A585" s="4" t="inlineStr">
        <is>
          <t>Satisfactory (BB+ to B) [member] | 0.60 to less than 2.15% | Contingent liabilities [member] | ECL | Lifetime expected credit losses [member] | Credit Impaired - Stage 3 [member] | Barclays Bank Group [member]</t>
        </is>
      </c>
    </row>
    <row r="586">
      <c r="A586" s="3" t="inlineStr">
        <is>
          <t>Disclosure of internal credit grades [line items]</t>
        </is>
      </c>
    </row>
    <row r="587">
      <c r="A587" s="4" t="inlineStr">
        <is>
          <t>Credit exposure</t>
        </is>
      </c>
      <c r="B587" s="5" t="n">
        <v>0</v>
      </c>
      <c r="C587" s="5" t="n">
        <v>0</v>
      </c>
    </row>
    <row r="588">
      <c r="A588" s="4" t="inlineStr">
        <is>
          <t>Satisfactory (BB+ to B) [member] | 0.60 to less than 2.15% | Loan commitments [member] | Barclays Bank Group [member]</t>
        </is>
      </c>
    </row>
    <row r="589">
      <c r="A589" s="3" t="inlineStr">
        <is>
          <t>Disclosure of internal credit grades [line items]</t>
        </is>
      </c>
    </row>
    <row r="590">
      <c r="A590" s="4" t="inlineStr">
        <is>
          <t>Credit exposure</t>
        </is>
      </c>
      <c r="B590" s="6" t="n">
        <v>27577</v>
      </c>
      <c r="C590" s="6" t="n">
        <v>29146</v>
      </c>
    </row>
    <row r="591">
      <c r="A591" s="4" t="inlineStr">
        <is>
          <t>ECL coverage</t>
        </is>
      </c>
      <c r="B591" s="4" t="inlineStr">
        <is>
          <t>0.50%</t>
        </is>
      </c>
      <c r="C591" s="4" t="inlineStr">
        <is>
          <t>0.10%</t>
        </is>
      </c>
    </row>
    <row r="592">
      <c r="A592" s="4" t="inlineStr">
        <is>
          <t>Satisfactory (BB+ to B) [member] | 0.60 to less than 2.15% | Loan commitments [member] | Gross exposure [member] | ECL [member] | Barclays Bank Group [member]</t>
        </is>
      </c>
    </row>
    <row r="593">
      <c r="A593" s="3" t="inlineStr">
        <is>
          <t>Disclosure of internal credit grades [line items]</t>
        </is>
      </c>
    </row>
    <row r="594">
      <c r="A594" s="4" t="inlineStr">
        <is>
          <t>Credit exposure</t>
        </is>
      </c>
      <c r="B594" s="6" t="n">
        <v>27708</v>
      </c>
      <c r="C594" s="6" t="n">
        <v>29181</v>
      </c>
    </row>
    <row r="595">
      <c r="A595" s="4" t="inlineStr">
        <is>
          <t>Satisfactory (BB+ to B) [member] | 0.60 to less than 2.15% | Loan commitments [member] | Gross exposure [member] | Stage 1 [member] | Barclays Bank Group [member]</t>
        </is>
      </c>
    </row>
    <row r="596">
      <c r="A596" s="3" t="inlineStr">
        <is>
          <t>Disclosure of internal credit grades [line items]</t>
        </is>
      </c>
    </row>
    <row r="597">
      <c r="A597" s="4" t="inlineStr">
        <is>
          <t>Credit exposure</t>
        </is>
      </c>
      <c r="B597" s="5" t="n">
        <v>20730</v>
      </c>
      <c r="C597" s="5" t="n">
        <v>27115</v>
      </c>
    </row>
    <row r="598">
      <c r="A598" s="4" t="inlineStr">
        <is>
          <t>Satisfactory (BB+ to B) [member] | 0.60 to less than 2.15% | Loan commitments [member] | Gross exposure [member] | Lifetime expected credit losses [member] | Stage 2 [member] | Barclays Bank Group [member]</t>
        </is>
      </c>
    </row>
    <row r="599">
      <c r="A599" s="3" t="inlineStr">
        <is>
          <t>Disclosure of internal credit grades [line items]</t>
        </is>
      </c>
    </row>
    <row r="600">
      <c r="A600" s="4" t="inlineStr">
        <is>
          <t>Credit exposure</t>
        </is>
      </c>
      <c r="B600" s="5" t="n">
        <v>6978</v>
      </c>
      <c r="C600" s="5" t="n">
        <v>2066</v>
      </c>
    </row>
    <row r="601">
      <c r="A601" s="4" t="inlineStr">
        <is>
          <t>Satisfactory (BB+ to B) [member] | 0.60 to less than 2.15% | Loan commitments [member] | Gross exposure [member] | Lifetime expected credit losses [member] | Credit Impaired - Stage 3 [member] | Barclays Bank Group [member]</t>
        </is>
      </c>
    </row>
    <row r="602">
      <c r="A602" s="3" t="inlineStr">
        <is>
          <t>Disclosure of internal credit grades [line items]</t>
        </is>
      </c>
    </row>
    <row r="603">
      <c r="A603" s="4" t="inlineStr">
        <is>
          <t>Credit exposure</t>
        </is>
      </c>
      <c r="B603" s="5" t="n">
        <v>0</v>
      </c>
      <c r="C603" s="5" t="n">
        <v>0</v>
      </c>
    </row>
    <row r="604">
      <c r="A604" s="4" t="inlineStr">
        <is>
          <t>Satisfactory (BB+ to B) [member] | 0.60 to less than 2.15% | Loan commitments [member] | ECL | ECL [member] | Barclays Bank Group [member]</t>
        </is>
      </c>
    </row>
    <row r="605">
      <c r="A605" s="3" t="inlineStr">
        <is>
          <t>Disclosure of internal credit grades [line items]</t>
        </is>
      </c>
    </row>
    <row r="606">
      <c r="A606" s="4" t="inlineStr">
        <is>
          <t>Credit exposure</t>
        </is>
      </c>
      <c r="B606" s="5" t="n">
        <v>131</v>
      </c>
      <c r="C606" s="5" t="n">
        <v>35</v>
      </c>
    </row>
    <row r="607">
      <c r="A607" s="4" t="inlineStr">
        <is>
          <t>Satisfactory (BB+ to B) [member] | 0.60 to less than 2.15% | Loan commitments [member] | ECL | Stage 1 [member] | Barclays Bank Group [member]</t>
        </is>
      </c>
    </row>
    <row r="608">
      <c r="A608" s="3" t="inlineStr">
        <is>
          <t>Disclosure of internal credit grades [line items]</t>
        </is>
      </c>
    </row>
    <row r="609">
      <c r="A609" s="4" t="inlineStr">
        <is>
          <t>Credit exposure</t>
        </is>
      </c>
      <c r="B609" s="5" t="n">
        <v>113</v>
      </c>
      <c r="C609" s="5" t="n">
        <v>26</v>
      </c>
    </row>
    <row r="610">
      <c r="A610" s="4" t="inlineStr">
        <is>
          <t>Satisfactory (BB+ to B) [member] | 0.60 to less than 2.15% | Loan commitments [member] | ECL | Lifetime expected credit losses [member] | Stage 2 [member] | Barclays Bank Group [member]</t>
        </is>
      </c>
    </row>
    <row r="611">
      <c r="A611" s="3" t="inlineStr">
        <is>
          <t>Disclosure of internal credit grades [line items]</t>
        </is>
      </c>
    </row>
    <row r="612">
      <c r="A612" s="4" t="inlineStr">
        <is>
          <t>Credit exposure</t>
        </is>
      </c>
      <c r="B612" s="5" t="n">
        <v>18</v>
      </c>
      <c r="C612" s="5" t="n">
        <v>9</v>
      </c>
    </row>
    <row r="613">
      <c r="A613" s="4" t="inlineStr">
        <is>
          <t>Satisfactory (BB+ to B) [member] | 0.60 to less than 2.15% | Loan commitments [member] | ECL | Lifetime expected credit losses [member] | Credit Impaired - Stage 3 [member] | Barclays Bank Group [member]</t>
        </is>
      </c>
    </row>
    <row r="614">
      <c r="A614" s="3" t="inlineStr">
        <is>
          <t>Disclosure of internal credit grades [line items]</t>
        </is>
      </c>
    </row>
    <row r="615">
      <c r="A615" s="4" t="inlineStr">
        <is>
          <t>Credit exposure</t>
        </is>
      </c>
      <c r="B615" s="5" t="n">
        <v>0</v>
      </c>
      <c r="C615" s="5" t="n">
        <v>0</v>
      </c>
    </row>
    <row r="616">
      <c r="A616" s="4" t="inlineStr">
        <is>
          <t>Satisfactory (BB+ to B) [member] | 2.15 to less than 10% | Loans and advances [member] | Financial assets at amortised cost [member] | Barclays Bank Group [member]</t>
        </is>
      </c>
    </row>
    <row r="617">
      <c r="A617" s="3" t="inlineStr">
        <is>
          <t>Disclosure of internal credit grades [line items]</t>
        </is>
      </c>
    </row>
    <row r="618">
      <c r="A618" s="4" t="inlineStr">
        <is>
          <t>Credit exposure</t>
        </is>
      </c>
      <c r="B618" s="6" t="n">
        <v>11091</v>
      </c>
      <c r="C618" s="6" t="n">
        <v>12417</v>
      </c>
    </row>
    <row r="619">
      <c r="A619" s="4" t="inlineStr">
        <is>
          <t>ECL coverage</t>
        </is>
      </c>
      <c r="B619" s="4" t="inlineStr">
        <is>
          <t>7.00%</t>
        </is>
      </c>
      <c r="C619" s="4" t="inlineStr">
        <is>
          <t>4.00%</t>
        </is>
      </c>
    </row>
    <row r="620">
      <c r="A620" s="4" t="inlineStr">
        <is>
          <t>Satisfactory (BB+ to B) [member] | 2.15 to less than 10% | Loans and advances [member] | Financial assets at amortised cost [member] | Gross exposure [member] | ECL [member] | Barclays Bank Group [member]</t>
        </is>
      </c>
    </row>
    <row r="621">
      <c r="A621" s="3" t="inlineStr">
        <is>
          <t>Disclosure of internal credit grades [line items]</t>
        </is>
      </c>
    </row>
    <row r="622">
      <c r="A622" s="4" t="inlineStr">
        <is>
          <t>Credit exposure</t>
        </is>
      </c>
      <c r="B622" s="6" t="n">
        <v>11925</v>
      </c>
      <c r="C622" s="6" t="n">
        <v>12941</v>
      </c>
    </row>
    <row r="623">
      <c r="A623" s="4" t="inlineStr">
        <is>
          <t>Satisfactory (BB+ to B) [member] | 2.15 to less than 10% | Loans and advances [member] | Financial assets at amortised cost [member] | Gross exposure [member] | Stage 1 [member] | Barclays Bank Group [member]</t>
        </is>
      </c>
    </row>
    <row r="624">
      <c r="A624" s="3" t="inlineStr">
        <is>
          <t>Disclosure of internal credit grades [line items]</t>
        </is>
      </c>
    </row>
    <row r="625">
      <c r="A625" s="4" t="inlineStr">
        <is>
          <t>Credit exposure</t>
        </is>
      </c>
      <c r="B625" s="5" t="n">
        <v>5264</v>
      </c>
      <c r="C625" s="5" t="n">
        <v>7491</v>
      </c>
    </row>
    <row r="626">
      <c r="A626" s="4" t="inlineStr">
        <is>
          <t>Satisfactory (BB+ to B) [member] | 2.15 to less than 10% | Loans and advances [member] | Financial assets at amortised cost [member] | Gross exposure [member] | Lifetime expected credit losses [member] | Stage 2 [member] | Barclays Bank Group [member]</t>
        </is>
      </c>
    </row>
    <row r="627">
      <c r="A627" s="3" t="inlineStr">
        <is>
          <t>Disclosure of internal credit grades [line items]</t>
        </is>
      </c>
    </row>
    <row r="628">
      <c r="A628" s="4" t="inlineStr">
        <is>
          <t>Credit exposure</t>
        </is>
      </c>
      <c r="B628" s="5" t="n">
        <v>6661</v>
      </c>
      <c r="C628" s="5" t="n">
        <v>5450</v>
      </c>
    </row>
    <row r="629">
      <c r="A629" s="4" t="inlineStr">
        <is>
          <t>Satisfactory (BB+ to B) [member] | 2.15 to less than 10% | Loans and advances [member] | Financial assets at amortised cost [member] | Gross exposure [member] | Lifetime expected credit losses [member] | Credit Impaired - Stage 3 [member] | Barclays Bank Group [member]</t>
        </is>
      </c>
    </row>
    <row r="630">
      <c r="A630" s="3" t="inlineStr">
        <is>
          <t>Disclosure of internal credit grades [line items]</t>
        </is>
      </c>
    </row>
    <row r="631">
      <c r="A631" s="4" t="inlineStr">
        <is>
          <t>Credit exposure</t>
        </is>
      </c>
      <c r="B631" s="5" t="n">
        <v>0</v>
      </c>
      <c r="C631" s="5" t="n">
        <v>0</v>
      </c>
    </row>
    <row r="632">
      <c r="A632" s="4" t="inlineStr">
        <is>
          <t>Satisfactory (BB+ to B) [member] | 2.15 to less than 10% | Loans and advances [member] | Financial assets at amortised cost [member] | ECL | ECL [member] | Barclays Bank Group [member]</t>
        </is>
      </c>
    </row>
    <row r="633">
      <c r="A633" s="3" t="inlineStr">
        <is>
          <t>Disclosure of internal credit grades [line items]</t>
        </is>
      </c>
    </row>
    <row r="634">
      <c r="A634" s="4" t="inlineStr">
        <is>
          <t>Credit exposure</t>
        </is>
      </c>
      <c r="B634" s="5" t="n">
        <v>834</v>
      </c>
      <c r="C634" s="5" t="n">
        <v>524</v>
      </c>
    </row>
    <row r="635">
      <c r="A635" s="4" t="inlineStr">
        <is>
          <t>Satisfactory (BB+ to B) [member] | 2.15 to less than 10% | Loans and advances [member] | Financial assets at amortised cost [member] | ECL | Stage 1 [member] | Barclays Bank Group [member]</t>
        </is>
      </c>
    </row>
    <row r="636">
      <c r="A636" s="3" t="inlineStr">
        <is>
          <t>Disclosure of internal credit grades [line items]</t>
        </is>
      </c>
    </row>
    <row r="637">
      <c r="A637" s="4" t="inlineStr">
        <is>
          <t>Credit exposure</t>
        </is>
      </c>
      <c r="B637" s="5" t="n">
        <v>183</v>
      </c>
      <c r="C637" s="5" t="n">
        <v>185</v>
      </c>
    </row>
    <row r="638">
      <c r="A638" s="4" t="inlineStr">
        <is>
          <t>Satisfactory (BB+ to B) [member] | 2.15 to less than 10% | Loans and advances [member] | Financial assets at amortised cost [member] | ECL | Lifetime expected credit losses [member] | Stage 2 [member] | Barclays Bank Group [member]</t>
        </is>
      </c>
    </row>
    <row r="639">
      <c r="A639" s="3" t="inlineStr">
        <is>
          <t>Disclosure of internal credit grades [line items]</t>
        </is>
      </c>
    </row>
    <row r="640">
      <c r="A640" s="4" t="inlineStr">
        <is>
          <t>Credit exposure</t>
        </is>
      </c>
      <c r="B640" s="5" t="n">
        <v>183</v>
      </c>
      <c r="C640" s="5" t="n">
        <v>185</v>
      </c>
    </row>
    <row r="641">
      <c r="A641" s="4" t="inlineStr">
        <is>
          <t>Satisfactory (BB+ to B) [member] | 2.15 to less than 10% | Loans and advances [member] | Financial assets at amortised cost [member] | ECL | Lifetime expected credit losses [member] | Credit Impaired - Stage 3 [member] | Barclays Bank Group [member]</t>
        </is>
      </c>
    </row>
    <row r="642">
      <c r="A642" s="3" t="inlineStr">
        <is>
          <t>Disclosure of internal credit grades [line items]</t>
        </is>
      </c>
    </row>
    <row r="643">
      <c r="A643" s="4" t="inlineStr">
        <is>
          <t>Credit exposure</t>
        </is>
      </c>
      <c r="B643" s="5" t="n">
        <v>651</v>
      </c>
      <c r="C643" s="5" t="n">
        <v>339</v>
      </c>
    </row>
    <row r="644">
      <c r="A644" s="4" t="inlineStr">
        <is>
          <t>Satisfactory (BB+ to B) [member] | 2.15 to less than 10% | Contingent liabilities [member] | Barclays Bank Group [member]</t>
        </is>
      </c>
    </row>
    <row r="645">
      <c r="A645" s="3" t="inlineStr">
        <is>
          <t>Disclosure of internal credit grades [line items]</t>
        </is>
      </c>
    </row>
    <row r="646">
      <c r="A646" s="4" t="inlineStr">
        <is>
          <t>Credit exposure</t>
        </is>
      </c>
      <c r="B646" s="6" t="n">
        <v>675</v>
      </c>
      <c r="C646" s="6" t="n">
        <v>895</v>
      </c>
    </row>
    <row r="647">
      <c r="A647" s="4" t="inlineStr">
        <is>
          <t>ECL coverage</t>
        </is>
      </c>
      <c r="B647" s="4" t="inlineStr">
        <is>
          <t>4.00%</t>
        </is>
      </c>
      <c r="C647" s="4" t="inlineStr">
        <is>
          <t>1.30%</t>
        </is>
      </c>
    </row>
    <row r="648">
      <c r="A648" s="4" t="inlineStr">
        <is>
          <t>Satisfactory (BB+ to B) [member] | 2.15 to less than 10% | Contingent liabilities [member] | Gross exposure [member] | ECL [member] | Barclays Bank Group [member]</t>
        </is>
      </c>
    </row>
    <row r="649">
      <c r="A649" s="3" t="inlineStr">
        <is>
          <t>Disclosure of internal credit grades [line items]</t>
        </is>
      </c>
    </row>
    <row r="650">
      <c r="A650" s="4" t="inlineStr">
        <is>
          <t>Credit exposure</t>
        </is>
      </c>
      <c r="B650" s="6" t="n">
        <v>703</v>
      </c>
      <c r="C650" s="6" t="n">
        <v>907</v>
      </c>
    </row>
    <row r="651">
      <c r="A651" s="4" t="inlineStr">
        <is>
          <t>Satisfactory (BB+ to B) [member] | 2.15 to less than 10% | Contingent liabilities [member] | Gross exposure [member] | Stage 1 [member] | Barclays Bank Group [member]</t>
        </is>
      </c>
    </row>
    <row r="652">
      <c r="A652" s="3" t="inlineStr">
        <is>
          <t>Disclosure of internal credit grades [line items]</t>
        </is>
      </c>
    </row>
    <row r="653">
      <c r="A653" s="4" t="inlineStr">
        <is>
          <t>Credit exposure</t>
        </is>
      </c>
      <c r="B653" s="5" t="n">
        <v>305</v>
      </c>
      <c r="C653" s="5" t="n">
        <v>663</v>
      </c>
    </row>
    <row r="654">
      <c r="A654" s="4" t="inlineStr">
        <is>
          <t>Satisfactory (BB+ to B) [member] | 2.15 to less than 10% | Contingent liabilities [member] | Gross exposure [member] | Lifetime expected credit losses [member] | Stage 2 [member] | Barclays Bank Group [member]</t>
        </is>
      </c>
    </row>
    <row r="655">
      <c r="A655" s="3" t="inlineStr">
        <is>
          <t>Disclosure of internal credit grades [line items]</t>
        </is>
      </c>
    </row>
    <row r="656">
      <c r="A656" s="4" t="inlineStr">
        <is>
          <t>Credit exposure</t>
        </is>
      </c>
      <c r="B656" s="5" t="n">
        <v>398</v>
      </c>
      <c r="C656" s="5" t="n">
        <v>244</v>
      </c>
    </row>
    <row r="657">
      <c r="A657" s="4" t="inlineStr">
        <is>
          <t>Satisfactory (BB+ to B) [member] | 2.15 to less than 10% | Contingent liabilities [member] | Gross exposure [member] | Lifetime expected credit losses [member] | Credit Impaired - Stage 3 [member] | Barclays Bank Group [member]</t>
        </is>
      </c>
    </row>
    <row r="658">
      <c r="A658" s="3" t="inlineStr">
        <is>
          <t>Disclosure of internal credit grades [line items]</t>
        </is>
      </c>
    </row>
    <row r="659">
      <c r="A659" s="4" t="inlineStr">
        <is>
          <t>Credit exposure</t>
        </is>
      </c>
      <c r="B659" s="5" t="n">
        <v>0</v>
      </c>
      <c r="C659" s="5" t="n">
        <v>0</v>
      </c>
    </row>
    <row r="660">
      <c r="A660" s="4" t="inlineStr">
        <is>
          <t>Satisfactory (BB+ to B) [member] | 2.15 to less than 10% | Contingent liabilities [member] | ECL | ECL [member] | Barclays Bank Group [member]</t>
        </is>
      </c>
    </row>
    <row r="661">
      <c r="A661" s="3" t="inlineStr">
        <is>
          <t>Disclosure of internal credit grades [line items]</t>
        </is>
      </c>
    </row>
    <row r="662">
      <c r="A662" s="4" t="inlineStr">
        <is>
          <t>Credit exposure</t>
        </is>
      </c>
      <c r="B662" s="5" t="n">
        <v>28</v>
      </c>
      <c r="C662" s="5" t="n">
        <v>12</v>
      </c>
    </row>
    <row r="663">
      <c r="A663" s="4" t="inlineStr">
        <is>
          <t>Satisfactory (BB+ to B) [member] | 2.15 to less than 10% | Contingent liabilities [member] | ECL | Stage 1 [member] | Barclays Bank Group [member]</t>
        </is>
      </c>
    </row>
    <row r="664">
      <c r="A664" s="3" t="inlineStr">
        <is>
          <t>Disclosure of internal credit grades [line items]</t>
        </is>
      </c>
    </row>
    <row r="665">
      <c r="A665" s="4" t="inlineStr">
        <is>
          <t>Credit exposure</t>
        </is>
      </c>
      <c r="B665" s="5" t="n">
        <v>7</v>
      </c>
      <c r="C665" s="5" t="n">
        <v>4</v>
      </c>
    </row>
    <row r="666">
      <c r="A666" s="4" t="inlineStr">
        <is>
          <t>Satisfactory (BB+ to B) [member] | 2.15 to less than 10% | Contingent liabilities [member] | ECL | Lifetime expected credit losses [member] | Stage 2 [member] | Barclays Bank Group [member]</t>
        </is>
      </c>
    </row>
    <row r="667">
      <c r="A667" s="3" t="inlineStr">
        <is>
          <t>Disclosure of internal credit grades [line items]</t>
        </is>
      </c>
    </row>
    <row r="668">
      <c r="A668" s="4" t="inlineStr">
        <is>
          <t>Credit exposure</t>
        </is>
      </c>
      <c r="B668" s="5" t="n">
        <v>21</v>
      </c>
      <c r="C668" s="5" t="n">
        <v>8</v>
      </c>
    </row>
    <row r="669">
      <c r="A669" s="4" t="inlineStr">
        <is>
          <t>Satisfactory (BB+ to B) [member] | 2.15 to less than 10% | Contingent liabilities [member] | ECL | Lifetime expected credit losses [member] | Credit Impaired - Stage 3 [member] | Barclays Bank Group [member]</t>
        </is>
      </c>
    </row>
    <row r="670">
      <c r="A670" s="3" t="inlineStr">
        <is>
          <t>Disclosure of internal credit grades [line items]</t>
        </is>
      </c>
    </row>
    <row r="671">
      <c r="A671" s="4" t="inlineStr">
        <is>
          <t>Credit exposure</t>
        </is>
      </c>
      <c r="B671" s="5" t="n">
        <v>0</v>
      </c>
      <c r="C671" s="5" t="n">
        <v>0</v>
      </c>
    </row>
    <row r="672">
      <c r="A672" s="4" t="inlineStr">
        <is>
          <t>Satisfactory (BB+ to B) [member] | 2.15 to less than 10% | Loan commitments [member] | Barclays Bank Group [member]</t>
        </is>
      </c>
    </row>
    <row r="673">
      <c r="A673" s="3" t="inlineStr">
        <is>
          <t>Disclosure of internal credit grades [line items]</t>
        </is>
      </c>
    </row>
    <row r="674">
      <c r="A674" s="4" t="inlineStr">
        <is>
          <t>Credit exposure</t>
        </is>
      </c>
      <c r="B674" s="6" t="n">
        <v>6545</v>
      </c>
      <c r="C674" s="6" t="n">
        <v>6344</v>
      </c>
    </row>
    <row r="675">
      <c r="A675" s="4" t="inlineStr">
        <is>
          <t>ECL coverage</t>
        </is>
      </c>
      <c r="B675" s="4" t="inlineStr">
        <is>
          <t>1.00%</t>
        </is>
      </c>
      <c r="C675" s="4" t="inlineStr">
        <is>
          <t>0.40%</t>
        </is>
      </c>
    </row>
    <row r="676">
      <c r="A676" s="4" t="inlineStr">
        <is>
          <t>Satisfactory (BB+ to B) [member] | 2.15 to less than 10% | Loan commitments [member] | Gross exposure [member] | ECL [member] | Barclays Bank Group [member]</t>
        </is>
      </c>
    </row>
    <row r="677">
      <c r="A677" s="3" t="inlineStr">
        <is>
          <t>Disclosure of internal credit grades [line items]</t>
        </is>
      </c>
    </row>
    <row r="678">
      <c r="A678" s="4" t="inlineStr">
        <is>
          <t>Credit exposure</t>
        </is>
      </c>
      <c r="B678" s="6" t="n">
        <v>6612</v>
      </c>
      <c r="C678" s="6" t="n">
        <v>6372</v>
      </c>
    </row>
    <row r="679">
      <c r="A679" s="4" t="inlineStr">
        <is>
          <t>Satisfactory (BB+ to B) [member] | 2.15 to less than 10% | Loan commitments [member] | Gross exposure [member] | Stage 1 [member] | Barclays Bank Group [member]</t>
        </is>
      </c>
    </row>
    <row r="680">
      <c r="A680" s="3" t="inlineStr">
        <is>
          <t>Disclosure of internal credit grades [line items]</t>
        </is>
      </c>
    </row>
    <row r="681">
      <c r="A681" s="4" t="inlineStr">
        <is>
          <t>Credit exposure</t>
        </is>
      </c>
      <c r="B681" s="5" t="n">
        <v>3621</v>
      </c>
      <c r="C681" s="5" t="n">
        <v>4322</v>
      </c>
    </row>
    <row r="682">
      <c r="A682" s="4" t="inlineStr">
        <is>
          <t>Satisfactory (BB+ to B) [member] | 2.15 to less than 10% | Loan commitments [member] | Gross exposure [member] | Lifetime expected credit losses [member] | Stage 2 [member] | Barclays Bank Group [member]</t>
        </is>
      </c>
    </row>
    <row r="683">
      <c r="A683" s="3" t="inlineStr">
        <is>
          <t>Disclosure of internal credit grades [line items]</t>
        </is>
      </c>
    </row>
    <row r="684">
      <c r="A684" s="4" t="inlineStr">
        <is>
          <t>Credit exposure</t>
        </is>
      </c>
      <c r="B684" s="5" t="n">
        <v>2991</v>
      </c>
      <c r="C684" s="5" t="n">
        <v>2050</v>
      </c>
    </row>
    <row r="685">
      <c r="A685" s="4" t="inlineStr">
        <is>
          <t>Satisfactory (BB+ to B) [member] | 2.15 to less than 10% | Loan commitments [member] | Gross exposure [member] | Lifetime expected credit losses [member] | Credit Impaired - Stage 3 [member] | Barclays Bank Group [member]</t>
        </is>
      </c>
    </row>
    <row r="686">
      <c r="A686" s="3" t="inlineStr">
        <is>
          <t>Disclosure of internal credit grades [line items]</t>
        </is>
      </c>
    </row>
    <row r="687">
      <c r="A687" s="4" t="inlineStr">
        <is>
          <t>Credit exposure</t>
        </is>
      </c>
      <c r="B687" s="5" t="n">
        <v>0</v>
      </c>
      <c r="C687" s="5" t="n">
        <v>0</v>
      </c>
    </row>
    <row r="688">
      <c r="A688" s="4" t="inlineStr">
        <is>
          <t>Satisfactory (BB+ to B) [member] | 2.15 to less than 10% | Loan commitments [member] | ECL | ECL [member] | Barclays Bank Group [member]</t>
        </is>
      </c>
    </row>
    <row r="689">
      <c r="A689" s="3" t="inlineStr">
        <is>
          <t>Disclosure of internal credit grades [line items]</t>
        </is>
      </c>
    </row>
    <row r="690">
      <c r="A690" s="4" t="inlineStr">
        <is>
          <t>Credit exposure</t>
        </is>
      </c>
      <c r="B690" s="5" t="n">
        <v>67</v>
      </c>
      <c r="C690" s="5" t="n">
        <v>28</v>
      </c>
    </row>
    <row r="691">
      <c r="A691" s="4" t="inlineStr">
        <is>
          <t>Satisfactory (BB+ to B) [member] | 2.15 to less than 10% | Loan commitments [member] | ECL | Stage 1 [member] | Barclays Bank Group [member]</t>
        </is>
      </c>
    </row>
    <row r="692">
      <c r="A692" s="3" t="inlineStr">
        <is>
          <t>Disclosure of internal credit grades [line items]</t>
        </is>
      </c>
    </row>
    <row r="693">
      <c r="A693" s="4" t="inlineStr">
        <is>
          <t>Credit exposure</t>
        </is>
      </c>
      <c r="B693" s="5" t="n">
        <v>23</v>
      </c>
      <c r="C693" s="5" t="n">
        <v>7</v>
      </c>
    </row>
    <row r="694">
      <c r="A694" s="4" t="inlineStr">
        <is>
          <t>Satisfactory (BB+ to B) [member] | 2.15 to less than 10% | Loan commitments [member] | ECL | Lifetime expected credit losses [member] | Stage 2 [member] | Barclays Bank Group [member]</t>
        </is>
      </c>
    </row>
    <row r="695">
      <c r="A695" s="3" t="inlineStr">
        <is>
          <t>Disclosure of internal credit grades [line items]</t>
        </is>
      </c>
    </row>
    <row r="696">
      <c r="A696" s="4" t="inlineStr">
        <is>
          <t>Credit exposure</t>
        </is>
      </c>
      <c r="B696" s="5" t="n">
        <v>44</v>
      </c>
      <c r="C696" s="5" t="n">
        <v>21</v>
      </c>
    </row>
    <row r="697">
      <c r="A697" s="4" t="inlineStr">
        <is>
          <t>Satisfactory (BB+ to B) [member] | 2.15 to less than 10% | Loan commitments [member] | ECL | Lifetime expected credit losses [member] | Credit Impaired - Stage 3 [member] | Barclays Bank Group [member]</t>
        </is>
      </c>
    </row>
    <row r="698">
      <c r="A698" s="3" t="inlineStr">
        <is>
          <t>Disclosure of internal credit grades [line items]</t>
        </is>
      </c>
    </row>
    <row r="699">
      <c r="A699" s="4" t="inlineStr">
        <is>
          <t>Credit exposure</t>
        </is>
      </c>
      <c r="B699" s="5" t="n">
        <v>0</v>
      </c>
      <c r="C699" s="5" t="n">
        <v>0</v>
      </c>
    </row>
    <row r="700">
      <c r="A700" s="4" t="inlineStr">
        <is>
          <t>Satisfactory (BB+ to B) [member] | 10 to less than 11.35% | Loans and advances [member] | Financial assets at amortised cost [member] | Barclays Bank Group [member]</t>
        </is>
      </c>
    </row>
    <row r="701">
      <c r="A701" s="3" t="inlineStr">
        <is>
          <t>Disclosure of internal credit grades [line items]</t>
        </is>
      </c>
    </row>
    <row r="702">
      <c r="A702" s="4" t="inlineStr">
        <is>
          <t>Credit exposure</t>
        </is>
      </c>
      <c r="B702" s="6" t="n">
        <v>2616</v>
      </c>
      <c r="C702" s="6" t="n">
        <v>2229</v>
      </c>
    </row>
    <row r="703">
      <c r="A703" s="4" t="inlineStr">
        <is>
          <t>ECL coverage</t>
        </is>
      </c>
      <c r="B703" s="4" t="inlineStr">
        <is>
          <t>4.50%</t>
        </is>
      </c>
      <c r="C703" s="4" t="inlineStr">
        <is>
          <t>2.40%</t>
        </is>
      </c>
    </row>
    <row r="704">
      <c r="A704" s="4" t="inlineStr">
        <is>
          <t>Satisfactory (BB+ to B) [member] | 10 to less than 11.35% | Loans and advances [member] | Financial assets at amortised cost [member] | Gross exposure [member] | ECL [member] | Barclays Bank Group [member]</t>
        </is>
      </c>
    </row>
    <row r="705">
      <c r="A705" s="3" t="inlineStr">
        <is>
          <t>Disclosure of internal credit grades [line items]</t>
        </is>
      </c>
    </row>
    <row r="706">
      <c r="A706" s="4" t="inlineStr">
        <is>
          <t>Credit exposure</t>
        </is>
      </c>
      <c r="B706" s="6" t="n">
        <v>2740</v>
      </c>
      <c r="C706" s="6" t="n">
        <v>2284</v>
      </c>
    </row>
    <row r="707">
      <c r="A707" s="4" t="inlineStr">
        <is>
          <t>Satisfactory (BB+ to B) [member] | 10 to less than 11.35% | Loans and advances [member] | Financial assets at amortised cost [member] | Gross exposure [member] | Stage 1 [member] | Barclays Bank Group [member]</t>
        </is>
      </c>
    </row>
    <row r="708">
      <c r="A708" s="3" t="inlineStr">
        <is>
          <t>Disclosure of internal credit grades [line items]</t>
        </is>
      </c>
    </row>
    <row r="709">
      <c r="A709" s="4" t="inlineStr">
        <is>
          <t>Credit exposure</t>
        </is>
      </c>
      <c r="B709" s="5" t="n">
        <v>1042</v>
      </c>
      <c r="C709" s="5" t="n">
        <v>1945</v>
      </c>
    </row>
    <row r="710">
      <c r="A710" s="4" t="inlineStr">
        <is>
          <t>Satisfactory (BB+ to B) [member] | 10 to less than 11.35% | Loans and advances [member] | Financial assets at amortised cost [member] | Gross exposure [member] | Lifetime expected credit losses [member] | Stage 2 [member] | Barclays Bank Group [member]</t>
        </is>
      </c>
    </row>
    <row r="711">
      <c r="A711" s="3" t="inlineStr">
        <is>
          <t>Disclosure of internal credit grades [line items]</t>
        </is>
      </c>
    </row>
    <row r="712">
      <c r="A712" s="4" t="inlineStr">
        <is>
          <t>Credit exposure</t>
        </is>
      </c>
      <c r="B712" s="5" t="n">
        <v>1698</v>
      </c>
      <c r="C712" s="5" t="n">
        <v>339</v>
      </c>
    </row>
    <row r="713">
      <c r="A713" s="4" t="inlineStr">
        <is>
          <t>Satisfactory (BB+ to B) [member] | 10 to less than 11.35% | Loans and advances [member] | Financial assets at amortised cost [member] | Gross exposure [member] | Lifetime expected credit losses [member] | Credit Impaired - Stage 3 [member] | Barclays Bank Group [member]</t>
        </is>
      </c>
    </row>
    <row r="714">
      <c r="A714" s="3" t="inlineStr">
        <is>
          <t>Disclosure of internal credit grades [line items]</t>
        </is>
      </c>
    </row>
    <row r="715">
      <c r="A715" s="4" t="inlineStr">
        <is>
          <t>Credit exposure</t>
        </is>
      </c>
      <c r="B715" s="5" t="n">
        <v>0</v>
      </c>
      <c r="C715" s="5" t="n">
        <v>0</v>
      </c>
    </row>
    <row r="716">
      <c r="A716" s="4" t="inlineStr">
        <is>
          <t>Satisfactory (BB+ to B) [member] | 10 to less than 11.35% | Loans and advances [member] | Financial assets at amortised cost [member] | ECL | ECL [member] | Barclays Bank Group [member]</t>
        </is>
      </c>
    </row>
    <row r="717">
      <c r="A717" s="3" t="inlineStr">
        <is>
          <t>Disclosure of internal credit grades [line items]</t>
        </is>
      </c>
    </row>
    <row r="718">
      <c r="A718" s="4" t="inlineStr">
        <is>
          <t>Credit exposure</t>
        </is>
      </c>
      <c r="B718" s="5" t="n">
        <v>124</v>
      </c>
      <c r="C718" s="5" t="n">
        <v>55</v>
      </c>
    </row>
    <row r="719">
      <c r="A719" s="4" t="inlineStr">
        <is>
          <t>Satisfactory (BB+ to B) [member] | 10 to less than 11.35% | Loans and advances [member] | Financial assets at amortised cost [member] | ECL | Stage 1 [member] | Barclays Bank Group [member]</t>
        </is>
      </c>
    </row>
    <row r="720">
      <c r="A720" s="3" t="inlineStr">
        <is>
          <t>Disclosure of internal credit grades [line items]</t>
        </is>
      </c>
    </row>
    <row r="721">
      <c r="A721" s="4" t="inlineStr">
        <is>
          <t>Credit exposure</t>
        </is>
      </c>
      <c r="B721" s="5" t="n">
        <v>25</v>
      </c>
      <c r="C721" s="5" t="n">
        <v>21</v>
      </c>
    </row>
    <row r="722">
      <c r="A722" s="4" t="inlineStr">
        <is>
          <t>Satisfactory (BB+ to B) [member] | 10 to less than 11.35% | Loans and advances [member] | Financial assets at amortised cost [member] | ECL | Lifetime expected credit losses [member] | Stage 2 [member] | Barclays Bank Group [member]</t>
        </is>
      </c>
    </row>
    <row r="723">
      <c r="A723" s="3" t="inlineStr">
        <is>
          <t>Disclosure of internal credit grades [line items]</t>
        </is>
      </c>
    </row>
    <row r="724">
      <c r="A724" s="4" t="inlineStr">
        <is>
          <t>Credit exposure</t>
        </is>
      </c>
      <c r="B724" s="5" t="n">
        <v>25</v>
      </c>
      <c r="C724" s="5" t="n">
        <v>21</v>
      </c>
    </row>
    <row r="725">
      <c r="A725" s="4" t="inlineStr">
        <is>
          <t>Satisfactory (BB+ to B) [member] | 10 to less than 11.35% | Loans and advances [member] | Financial assets at amortised cost [member] | ECL | Lifetime expected credit losses [member] | Credit Impaired - Stage 3 [member] | Barclays Bank Group [member]</t>
        </is>
      </c>
    </row>
    <row r="726">
      <c r="A726" s="3" t="inlineStr">
        <is>
          <t>Disclosure of internal credit grades [line items]</t>
        </is>
      </c>
    </row>
    <row r="727">
      <c r="A727" s="4" t="inlineStr">
        <is>
          <t>Credit exposure</t>
        </is>
      </c>
      <c r="B727" s="5" t="n">
        <v>99</v>
      </c>
      <c r="C727" s="5" t="n">
        <v>34</v>
      </c>
    </row>
    <row r="728">
      <c r="A728" s="4" t="inlineStr">
        <is>
          <t>Satisfactory (BB+ to B) [member] | 10 to less than 11.35% | Contingent liabilities [member] | Barclays Bank Group [member]</t>
        </is>
      </c>
    </row>
    <row r="729">
      <c r="A729" s="3" t="inlineStr">
        <is>
          <t>Disclosure of internal credit grades [line items]</t>
        </is>
      </c>
    </row>
    <row r="730">
      <c r="A730" s="4" t="inlineStr">
        <is>
          <t>Credit exposure</t>
        </is>
      </c>
      <c r="B730" s="6" t="n">
        <v>587</v>
      </c>
      <c r="C730" s="6" t="n">
        <v>575</v>
      </c>
    </row>
    <row r="731">
      <c r="A731" s="4" t="inlineStr">
        <is>
          <t>ECL coverage</t>
        </is>
      </c>
      <c r="B731" s="4" t="inlineStr">
        <is>
          <t>14.60%</t>
        </is>
      </c>
      <c r="C731" s="4" t="inlineStr">
        <is>
          <t>3.00%</t>
        </is>
      </c>
    </row>
    <row r="732">
      <c r="A732" s="4" t="inlineStr">
        <is>
          <t>Satisfactory (BB+ to B) [member] | 10 to less than 11.35% | Contingent liabilities [member] | Gross exposure [member] | ECL [member] | Barclays Bank Group [member]</t>
        </is>
      </c>
    </row>
    <row r="733">
      <c r="A733" s="3" t="inlineStr">
        <is>
          <t>Disclosure of internal credit grades [line items]</t>
        </is>
      </c>
    </row>
    <row r="734">
      <c r="A734" s="4" t="inlineStr">
        <is>
          <t>Credit exposure</t>
        </is>
      </c>
      <c r="B734" s="6" t="n">
        <v>687</v>
      </c>
      <c r="C734" s="6" t="n">
        <v>593</v>
      </c>
    </row>
    <row r="735">
      <c r="A735" s="4" t="inlineStr">
        <is>
          <t>Satisfactory (BB+ to B) [member] | 10 to less than 11.35% | Contingent liabilities [member] | Gross exposure [member] | Stage 1 [member] | Barclays Bank Group [member]</t>
        </is>
      </c>
    </row>
    <row r="736">
      <c r="A736" s="3" t="inlineStr">
        <is>
          <t>Disclosure of internal credit grades [line items]</t>
        </is>
      </c>
    </row>
    <row r="737">
      <c r="A737" s="4" t="inlineStr">
        <is>
          <t>Credit exposure</t>
        </is>
      </c>
      <c r="B737" s="5" t="n">
        <v>264</v>
      </c>
      <c r="C737" s="5" t="n">
        <v>421</v>
      </c>
    </row>
    <row r="738">
      <c r="A738" s="4" t="inlineStr">
        <is>
          <t>Satisfactory (BB+ to B) [member] | 10 to less than 11.35% | Contingent liabilities [member] | Gross exposure [member] | Lifetime expected credit losses [member] | Stage 2 [member] | Barclays Bank Group [member]</t>
        </is>
      </c>
    </row>
    <row r="739">
      <c r="A739" s="3" t="inlineStr">
        <is>
          <t>Disclosure of internal credit grades [line items]</t>
        </is>
      </c>
    </row>
    <row r="740">
      <c r="A740" s="4" t="inlineStr">
        <is>
          <t>Credit exposure</t>
        </is>
      </c>
      <c r="B740" s="5" t="n">
        <v>423</v>
      </c>
      <c r="C740" s="5" t="n">
        <v>172</v>
      </c>
    </row>
    <row r="741">
      <c r="A741" s="4" t="inlineStr">
        <is>
          <t>Satisfactory (BB+ to B) [member] | 10 to less than 11.35% | Contingent liabilities [member] | Gross exposure [member] | Lifetime expected credit losses [member] | Credit Impaired - Stage 3 [member] | Barclays Bank Group [member]</t>
        </is>
      </c>
    </row>
    <row r="742">
      <c r="A742" s="3" t="inlineStr">
        <is>
          <t>Disclosure of internal credit grades [line items]</t>
        </is>
      </c>
    </row>
    <row r="743">
      <c r="A743" s="4" t="inlineStr">
        <is>
          <t>Credit exposure</t>
        </is>
      </c>
      <c r="B743" s="5" t="n">
        <v>0</v>
      </c>
      <c r="C743" s="5" t="n">
        <v>0</v>
      </c>
    </row>
    <row r="744">
      <c r="A744" s="4" t="inlineStr">
        <is>
          <t>Satisfactory (BB+ to B) [member] | 10 to less than 11.35% | Contingent liabilities [member] | ECL | ECL [member] | Barclays Bank Group [member]</t>
        </is>
      </c>
    </row>
    <row r="745">
      <c r="A745" s="3" t="inlineStr">
        <is>
          <t>Disclosure of internal credit grades [line items]</t>
        </is>
      </c>
    </row>
    <row r="746">
      <c r="A746" s="4" t="inlineStr">
        <is>
          <t>Credit exposure</t>
        </is>
      </c>
      <c r="B746" s="5" t="n">
        <v>100</v>
      </c>
      <c r="C746" s="5" t="n">
        <v>18</v>
      </c>
    </row>
    <row r="747">
      <c r="A747" s="4" t="inlineStr">
        <is>
          <t>Satisfactory (BB+ to B) [member] | 10 to less than 11.35% | Contingent liabilities [member] | ECL | Stage 1 [member] | Barclays Bank Group [member]</t>
        </is>
      </c>
    </row>
    <row r="748">
      <c r="A748" s="3" t="inlineStr">
        <is>
          <t>Disclosure of internal credit grades [line items]</t>
        </is>
      </c>
    </row>
    <row r="749">
      <c r="A749" s="4" t="inlineStr">
        <is>
          <t>Credit exposure</t>
        </is>
      </c>
      <c r="B749" s="5" t="n">
        <v>17</v>
      </c>
      <c r="C749" s="5" t="n">
        <v>9</v>
      </c>
    </row>
    <row r="750">
      <c r="A750" s="4" t="inlineStr">
        <is>
          <t>Satisfactory (BB+ to B) [member] | 10 to less than 11.35% | Contingent liabilities [member] | ECL | Lifetime expected credit losses [member] | Stage 2 [member] | Barclays Bank Group [member]</t>
        </is>
      </c>
    </row>
    <row r="751">
      <c r="A751" s="3" t="inlineStr">
        <is>
          <t>Disclosure of internal credit grades [line items]</t>
        </is>
      </c>
    </row>
    <row r="752">
      <c r="A752" s="4" t="inlineStr">
        <is>
          <t>Credit exposure</t>
        </is>
      </c>
      <c r="B752" s="5" t="n">
        <v>83</v>
      </c>
      <c r="C752" s="5" t="n">
        <v>9</v>
      </c>
    </row>
    <row r="753">
      <c r="A753" s="4" t="inlineStr">
        <is>
          <t>Satisfactory (BB+ to B) [member] | 10 to less than 11.35% | Contingent liabilities [member] | ECL | Lifetime expected credit losses [member] | Credit Impaired - Stage 3 [member] | Barclays Bank Group [member]</t>
        </is>
      </c>
    </row>
    <row r="754">
      <c r="A754" s="3" t="inlineStr">
        <is>
          <t>Disclosure of internal credit grades [line items]</t>
        </is>
      </c>
    </row>
    <row r="755">
      <c r="A755" s="4" t="inlineStr">
        <is>
          <t>Credit exposure</t>
        </is>
      </c>
      <c r="B755" s="5" t="n">
        <v>0</v>
      </c>
      <c r="C755" s="5" t="n">
        <v>0</v>
      </c>
    </row>
    <row r="756">
      <c r="A756" s="4" t="inlineStr">
        <is>
          <t>Satisfactory (BB+ to B) [member] | 10 to less than 11.35% | Loan commitments [member] | Barclays Bank Group [member]</t>
        </is>
      </c>
    </row>
    <row r="757">
      <c r="A757" s="3" t="inlineStr">
        <is>
          <t>Disclosure of internal credit grades [line items]</t>
        </is>
      </c>
    </row>
    <row r="758">
      <c r="A758" s="4" t="inlineStr">
        <is>
          <t>Credit exposure</t>
        </is>
      </c>
      <c r="B758" s="6" t="n">
        <v>9713</v>
      </c>
      <c r="C758" s="6" t="n">
        <v>5257</v>
      </c>
    </row>
    <row r="759">
      <c r="A759" s="4" t="inlineStr">
        <is>
          <t>ECL coverage</t>
        </is>
      </c>
      <c r="B759" s="4" t="inlineStr">
        <is>
          <t>0.40%</t>
        </is>
      </c>
      <c r="C759" s="4" t="inlineStr">
        <is>
          <t>0.20%</t>
        </is>
      </c>
    </row>
    <row r="760">
      <c r="A760" s="4" t="inlineStr">
        <is>
          <t>Satisfactory (BB+ to B) [member] | 10 to less than 11.35% | Loan commitments [member] | Gross exposure [member] | ECL [member] | Barclays Bank Group [member]</t>
        </is>
      </c>
    </row>
    <row r="761">
      <c r="A761" s="3" t="inlineStr">
        <is>
          <t>Disclosure of internal credit grades [line items]</t>
        </is>
      </c>
    </row>
    <row r="762">
      <c r="A762" s="4" t="inlineStr">
        <is>
          <t>Credit exposure</t>
        </is>
      </c>
      <c r="B762" s="6" t="n">
        <v>9749</v>
      </c>
      <c r="C762" s="6" t="n">
        <v>5268</v>
      </c>
    </row>
    <row r="763">
      <c r="A763" s="4" t="inlineStr">
        <is>
          <t>Satisfactory (BB+ to B) [member] | 10 to less than 11.35% | Loan commitments [member] | Gross exposure [member] | Stage 1 [member] | Barclays Bank Group [member]</t>
        </is>
      </c>
    </row>
    <row r="764">
      <c r="A764" s="3" t="inlineStr">
        <is>
          <t>Disclosure of internal credit grades [line items]</t>
        </is>
      </c>
    </row>
    <row r="765">
      <c r="A765" s="4" t="inlineStr">
        <is>
          <t>Credit exposure</t>
        </is>
      </c>
      <c r="B765" s="5" t="n">
        <v>4778</v>
      </c>
      <c r="C765" s="5" t="n">
        <v>3454</v>
      </c>
    </row>
    <row r="766">
      <c r="A766" s="4" t="inlineStr">
        <is>
          <t>Satisfactory (BB+ to B) [member] | 10 to less than 11.35% | Loan commitments [member] | Gross exposure [member] | Lifetime expected credit losses [member] | Stage 2 [member] | Barclays Bank Group [member]</t>
        </is>
      </c>
    </row>
    <row r="767">
      <c r="A767" s="3" t="inlineStr">
        <is>
          <t>Disclosure of internal credit grades [line items]</t>
        </is>
      </c>
    </row>
    <row r="768">
      <c r="A768" s="4" t="inlineStr">
        <is>
          <t>Credit exposure</t>
        </is>
      </c>
      <c r="B768" s="5" t="n">
        <v>4971</v>
      </c>
      <c r="C768" s="5" t="n">
        <v>1814</v>
      </c>
    </row>
    <row r="769">
      <c r="A769" s="4" t="inlineStr">
        <is>
          <t>Satisfactory (BB+ to B) [member] | 10 to less than 11.35% | Loan commitments [member] | Gross exposure [member] | Lifetime expected credit losses [member] | Credit Impaired - Stage 3 [member] | Barclays Bank Group [member]</t>
        </is>
      </c>
    </row>
    <row r="770">
      <c r="A770" s="3" t="inlineStr">
        <is>
          <t>Disclosure of internal credit grades [line items]</t>
        </is>
      </c>
    </row>
    <row r="771">
      <c r="A771" s="4" t="inlineStr">
        <is>
          <t>Credit exposure</t>
        </is>
      </c>
      <c r="B771" s="5" t="n">
        <v>0</v>
      </c>
      <c r="C771" s="5" t="n">
        <v>0</v>
      </c>
    </row>
    <row r="772">
      <c r="A772" s="4" t="inlineStr">
        <is>
          <t>Satisfactory (BB+ to B) [member] | 10 to less than 11.35% | Loan commitments [member] | ECL | ECL [member] | Barclays Bank Group [member]</t>
        </is>
      </c>
    </row>
    <row r="773">
      <c r="A773" s="3" t="inlineStr">
        <is>
          <t>Disclosure of internal credit grades [line items]</t>
        </is>
      </c>
    </row>
    <row r="774">
      <c r="A774" s="4" t="inlineStr">
        <is>
          <t>Credit exposure</t>
        </is>
      </c>
      <c r="B774" s="5" t="n">
        <v>36</v>
      </c>
      <c r="C774" s="5" t="n">
        <v>11</v>
      </c>
    </row>
    <row r="775">
      <c r="A775" s="4" t="inlineStr">
        <is>
          <t>Satisfactory (BB+ to B) [member] | 10 to less than 11.35% | Loan commitments [member] | ECL | Stage 1 [member] | Barclays Bank Group [member]</t>
        </is>
      </c>
    </row>
    <row r="776">
      <c r="A776" s="3" t="inlineStr">
        <is>
          <t>Disclosure of internal credit grades [line items]</t>
        </is>
      </c>
    </row>
    <row r="777">
      <c r="A777" s="4" t="inlineStr">
        <is>
          <t>Credit exposure</t>
        </is>
      </c>
      <c r="B777" s="5" t="n">
        <v>11</v>
      </c>
      <c r="C777" s="5" t="n">
        <v>4</v>
      </c>
    </row>
    <row r="778">
      <c r="A778" s="4" t="inlineStr">
        <is>
          <t>Satisfactory (BB+ to B) [member] | 10 to less than 11.35% | Loan commitments [member] | ECL | Lifetime expected credit losses [member] | Stage 2 [member] | Barclays Bank Group [member]</t>
        </is>
      </c>
    </row>
    <row r="779">
      <c r="A779" s="3" t="inlineStr">
        <is>
          <t>Disclosure of internal credit grades [line items]</t>
        </is>
      </c>
    </row>
    <row r="780">
      <c r="A780" s="4" t="inlineStr">
        <is>
          <t>Credit exposure</t>
        </is>
      </c>
      <c r="B780" s="5" t="n">
        <v>25</v>
      </c>
      <c r="C780" s="5" t="n">
        <v>7</v>
      </c>
    </row>
    <row r="781">
      <c r="A781" s="4" t="inlineStr">
        <is>
          <t>Satisfactory (BB+ to B) [member] | 10 to less than 11.35% | Loan commitments [member] | ECL | Lifetime expected credit losses [member] | Credit Impaired - Stage 3 [member] | Barclays Bank Group [member]</t>
        </is>
      </c>
    </row>
    <row r="782">
      <c r="A782" s="3" t="inlineStr">
        <is>
          <t>Disclosure of internal credit grades [line items]</t>
        </is>
      </c>
    </row>
    <row r="783">
      <c r="A783" s="4" t="inlineStr">
        <is>
          <t>Credit exposure</t>
        </is>
      </c>
      <c r="B783" s="5" t="n">
        <v>0</v>
      </c>
      <c r="C783" s="5" t="n">
        <v>0</v>
      </c>
    </row>
    <row r="784">
      <c r="A784" s="4" t="inlineStr">
        <is>
          <t>Higher risk (B- and below) [member] | 11.35% to less than 100% | Loans and advances [member] | Financial assets at amortised cost [member] | Barclays Bank Group [member]</t>
        </is>
      </c>
    </row>
    <row r="785">
      <c r="A785" s="3" t="inlineStr">
        <is>
          <t>Disclosure of internal credit grades [line items]</t>
        </is>
      </c>
    </row>
    <row r="786">
      <c r="A786" s="4" t="inlineStr">
        <is>
          <t>Credit exposure</t>
        </is>
      </c>
      <c r="B786" s="6" t="n">
        <v>2694</v>
      </c>
      <c r="C786" s="6" t="n">
        <v>2268</v>
      </c>
    </row>
    <row r="787">
      <c r="A787" s="4" t="inlineStr">
        <is>
          <t>ECL coverage</t>
        </is>
      </c>
      <c r="B787" s="4" t="inlineStr">
        <is>
          <t>19.90%</t>
        </is>
      </c>
      <c r="C787" s="4" t="inlineStr">
        <is>
          <t>21.20%</t>
        </is>
      </c>
    </row>
    <row r="788">
      <c r="A788" s="4" t="inlineStr">
        <is>
          <t>Higher risk (B- and below) [member] | 11.35% to less than 100% | Loans and advances [member] | Financial assets at amortised cost [member] | ECL [member] | Barclays Bank Group [member]</t>
        </is>
      </c>
    </row>
    <row r="789">
      <c r="A789" s="3" t="inlineStr">
        <is>
          <t>Disclosure of internal credit grades [line items]</t>
        </is>
      </c>
    </row>
    <row r="790">
      <c r="A790" s="4" t="inlineStr">
        <is>
          <t>ECL coverage</t>
        </is>
      </c>
      <c r="B790" s="4" t="inlineStr">
        <is>
          <t>19.90%</t>
        </is>
      </c>
    </row>
    <row r="791">
      <c r="A791" s="4" t="inlineStr">
        <is>
          <t>Higher risk (B- and below) [member] | 11.35% to less than 100% | Loans and advances [member] | Financial assets at amortised cost [member] | Gross exposure [member] | ECL [member] | Barclays Bank Group [member]</t>
        </is>
      </c>
    </row>
    <row r="792">
      <c r="A792" s="3" t="inlineStr">
        <is>
          <t>Disclosure of internal credit grades [line items]</t>
        </is>
      </c>
    </row>
    <row r="793">
      <c r="A793" s="4" t="inlineStr">
        <is>
          <t>Credit exposure</t>
        </is>
      </c>
      <c r="B793" s="6" t="n">
        <v>3362</v>
      </c>
      <c r="C793" s="6" t="n">
        <v>2879</v>
      </c>
    </row>
    <row r="794">
      <c r="A794" s="4" t="inlineStr">
        <is>
          <t>Higher risk (B- and below) [member] | 11.35% to less than 100% | Loans and advances [member] | Financial assets at amortised cost [member] | Gross exposure [member] | Stage 1 [member] | Barclays Bank Group [member]</t>
        </is>
      </c>
    </row>
    <row r="795">
      <c r="A795" s="3" t="inlineStr">
        <is>
          <t>Disclosure of internal credit grades [line items]</t>
        </is>
      </c>
    </row>
    <row r="796">
      <c r="A796" s="4" t="inlineStr">
        <is>
          <t>Credit exposure</t>
        </is>
      </c>
      <c r="B796" s="5" t="n">
        <v>435</v>
      </c>
      <c r="C796" s="5" t="n">
        <v>641</v>
      </c>
    </row>
    <row r="797">
      <c r="A797" s="4" t="inlineStr">
        <is>
          <t>Higher risk (B- and below) [member] | 11.35% to less than 100% | Loans and advances [member] | Financial assets at amortised cost [member] | Gross exposure [member] | Lifetime expected credit losses [member] | Stage 2 [member] | Barclays Bank Group [member]</t>
        </is>
      </c>
    </row>
    <row r="798">
      <c r="A798" s="3" t="inlineStr">
        <is>
          <t>Disclosure of internal credit grades [line items]</t>
        </is>
      </c>
    </row>
    <row r="799">
      <c r="A799" s="4" t="inlineStr">
        <is>
          <t>Credit exposure</t>
        </is>
      </c>
      <c r="B799" s="5" t="n">
        <v>2927</v>
      </c>
      <c r="C799" s="5" t="n">
        <v>2238</v>
      </c>
    </row>
    <row r="800">
      <c r="A800" s="4" t="inlineStr">
        <is>
          <t>Higher risk (B- and below) [member] | 11.35% to less than 100% | Loans and advances [member] | Financial assets at amortised cost [member] | Gross exposure [member] | Lifetime expected credit losses [member] | Credit Impaired - Stage 3 [member] | Barclays Bank Group [member]</t>
        </is>
      </c>
    </row>
    <row r="801">
      <c r="A801" s="3" t="inlineStr">
        <is>
          <t>Disclosure of internal credit grades [line items]</t>
        </is>
      </c>
    </row>
    <row r="802">
      <c r="A802" s="4" t="inlineStr">
        <is>
          <t>Credit exposure</t>
        </is>
      </c>
      <c r="B802" s="5" t="n">
        <v>0</v>
      </c>
      <c r="C802" s="5" t="n">
        <v>0</v>
      </c>
    </row>
    <row r="803">
      <c r="A803" s="4" t="inlineStr">
        <is>
          <t>Higher risk (B- and below) [member] | 11.35% to less than 100% | Loans and advances [member] | Financial assets at amortised cost [member] | ECL | ECL [member] | Barclays Bank Group [member]</t>
        </is>
      </c>
    </row>
    <row r="804">
      <c r="A804" s="3" t="inlineStr">
        <is>
          <t>Disclosure of internal credit grades [line items]</t>
        </is>
      </c>
    </row>
    <row r="805">
      <c r="A805" s="4" t="inlineStr">
        <is>
          <t>Credit exposure</t>
        </is>
      </c>
      <c r="B805" s="5" t="n">
        <v>668</v>
      </c>
      <c r="C805" s="5" t="n">
        <v>611</v>
      </c>
    </row>
    <row r="806">
      <c r="A806" s="4" t="inlineStr">
        <is>
          <t>Higher risk (B- and below) [member] | 11.35% to less than 100% | Loans and advances [member] | Financial assets at amortised cost [member] | ECL | Stage 1 [member] | Barclays Bank Group [member]</t>
        </is>
      </c>
    </row>
    <row r="807">
      <c r="A807" s="3" t="inlineStr">
        <is>
          <t>Disclosure of internal credit grades [line items]</t>
        </is>
      </c>
    </row>
    <row r="808">
      <c r="A808" s="4" t="inlineStr">
        <is>
          <t>Credit exposure</t>
        </is>
      </c>
      <c r="B808" s="5" t="n">
        <v>43</v>
      </c>
      <c r="C808" s="5" t="n">
        <v>50</v>
      </c>
    </row>
    <row r="809">
      <c r="A809" s="4" t="inlineStr">
        <is>
          <t>Higher risk (B- and below) [member] | 11.35% to less than 100% | Loans and advances [member] | Financial assets at amortised cost [member] | ECL | Lifetime expected credit losses [member] | Stage 2 [member] | Barclays Bank Group [member]</t>
        </is>
      </c>
    </row>
    <row r="810">
      <c r="A810" s="3" t="inlineStr">
        <is>
          <t>Disclosure of internal credit grades [line items]</t>
        </is>
      </c>
    </row>
    <row r="811">
      <c r="A811" s="4" t="inlineStr">
        <is>
          <t>Credit exposure</t>
        </is>
      </c>
      <c r="B811" s="5" t="n">
        <v>625</v>
      </c>
      <c r="C811" s="5" t="n">
        <v>50</v>
      </c>
    </row>
    <row r="812">
      <c r="A812" s="4" t="inlineStr">
        <is>
          <t>Higher risk (B- and below) [member] | 11.35% to less than 100% | Loans and advances [member] | Financial assets at amortised cost [member] | ECL | Lifetime expected credit losses [member] | Credit Impaired - Stage 3 [member] | Barclays Bank Group [member]</t>
        </is>
      </c>
    </row>
    <row r="813">
      <c r="A813" s="3" t="inlineStr">
        <is>
          <t>Disclosure of internal credit grades [line items]</t>
        </is>
      </c>
    </row>
    <row r="814">
      <c r="A814" s="4" t="inlineStr">
        <is>
          <t>Credit exposure</t>
        </is>
      </c>
      <c r="B814" s="5" t="n">
        <v>0</v>
      </c>
      <c r="C814" s="5" t="n">
        <v>561</v>
      </c>
    </row>
    <row r="815">
      <c r="A815" s="4" t="inlineStr">
        <is>
          <t>Higher risk (B- and below) [member] | 11.35% to less than 100% | Contingent liabilities [member] | Barclays Bank Group [member]</t>
        </is>
      </c>
    </row>
    <row r="816">
      <c r="A816" s="3" t="inlineStr">
        <is>
          <t>Disclosure of internal credit grades [line items]</t>
        </is>
      </c>
    </row>
    <row r="817">
      <c r="A817" s="4" t="inlineStr">
        <is>
          <t>Credit exposure</t>
        </is>
      </c>
      <c r="B817" s="6" t="n">
        <v>748</v>
      </c>
      <c r="C817" s="6" t="n">
        <v>369</v>
      </c>
    </row>
    <row r="818">
      <c r="A818" s="4" t="inlineStr">
        <is>
          <t>ECL coverage</t>
        </is>
      </c>
      <c r="B818" s="4" t="inlineStr">
        <is>
          <t>7.50%</t>
        </is>
      </c>
      <c r="C818" s="4" t="inlineStr">
        <is>
          <t>7.50%</t>
        </is>
      </c>
    </row>
    <row r="819">
      <c r="A819" s="4" t="inlineStr">
        <is>
          <t>Higher risk (B- and below) [member] | 11.35% to less than 100% | Contingent liabilities [member] | Gross exposure [member] | ECL [member] | Barclays Bank Group [member]</t>
        </is>
      </c>
    </row>
    <row r="820">
      <c r="A820" s="3" t="inlineStr">
        <is>
          <t>Disclosure of internal credit grades [line items]</t>
        </is>
      </c>
    </row>
    <row r="821">
      <c r="A821" s="4" t="inlineStr">
        <is>
          <t>Credit exposure</t>
        </is>
      </c>
      <c r="B821" s="6" t="n">
        <v>809</v>
      </c>
      <c r="C821" s="6" t="n">
        <v>399</v>
      </c>
    </row>
    <row r="822">
      <c r="A822" s="4" t="inlineStr">
        <is>
          <t>Higher risk (B- and below) [member] | 11.35% to less than 100% | Contingent liabilities [member] | Gross exposure [member] | Stage 1 [member] | Barclays Bank Group [member]</t>
        </is>
      </c>
    </row>
    <row r="823">
      <c r="A823" s="3" t="inlineStr">
        <is>
          <t>Disclosure of internal credit grades [line items]</t>
        </is>
      </c>
    </row>
    <row r="824">
      <c r="A824" s="4" t="inlineStr">
        <is>
          <t>Credit exposure</t>
        </is>
      </c>
      <c r="B824" s="5" t="n">
        <v>40</v>
      </c>
      <c r="C824" s="5" t="n">
        <v>117</v>
      </c>
    </row>
    <row r="825">
      <c r="A825" s="4" t="inlineStr">
        <is>
          <t>Higher risk (B- and below) [member] | 11.35% to less than 100% | Contingent liabilities [member] | Gross exposure [member] | Lifetime expected credit losses [member] | Stage 2 [member] | Barclays Bank Group [member]</t>
        </is>
      </c>
    </row>
    <row r="826">
      <c r="A826" s="3" t="inlineStr">
        <is>
          <t>Disclosure of internal credit grades [line items]</t>
        </is>
      </c>
    </row>
    <row r="827">
      <c r="A827" s="4" t="inlineStr">
        <is>
          <t>Credit exposure</t>
        </is>
      </c>
      <c r="B827" s="5" t="n">
        <v>769</v>
      </c>
      <c r="C827" s="5" t="n">
        <v>282</v>
      </c>
    </row>
    <row r="828">
      <c r="A828" s="4" t="inlineStr">
        <is>
          <t>Higher risk (B- and below) [member] | 11.35% to less than 100% | Contingent liabilities [member] | Gross exposure [member] | Lifetime expected credit losses [member] | Credit Impaired - Stage 3 [member] | Barclays Bank Group [member]</t>
        </is>
      </c>
    </row>
    <row r="829">
      <c r="A829" s="3" t="inlineStr">
        <is>
          <t>Disclosure of internal credit grades [line items]</t>
        </is>
      </c>
    </row>
    <row r="830">
      <c r="A830" s="4" t="inlineStr">
        <is>
          <t>Credit exposure</t>
        </is>
      </c>
      <c r="B830" s="5" t="n">
        <v>0</v>
      </c>
      <c r="C830" s="5" t="n">
        <v>0</v>
      </c>
    </row>
    <row r="831">
      <c r="A831" s="4" t="inlineStr">
        <is>
          <t>Higher risk (B- and below) [member] | 11.35% to less than 100% | Contingent liabilities [member] | ECL | ECL [member] | Barclays Bank Group [member]</t>
        </is>
      </c>
    </row>
    <row r="832">
      <c r="A832" s="3" t="inlineStr">
        <is>
          <t>Disclosure of internal credit grades [line items]</t>
        </is>
      </c>
    </row>
    <row r="833">
      <c r="A833" s="4" t="inlineStr">
        <is>
          <t>Credit exposure</t>
        </is>
      </c>
      <c r="B833" s="5" t="n">
        <v>61</v>
      </c>
      <c r="C833" s="5" t="n">
        <v>30</v>
      </c>
    </row>
    <row r="834">
      <c r="A834" s="4" t="inlineStr">
        <is>
          <t>Higher risk (B- and below) [member] | 11.35% to less than 100% | Contingent liabilities [member] | ECL | Stage 1 [member] | Barclays Bank Group [member]</t>
        </is>
      </c>
    </row>
    <row r="835">
      <c r="A835" s="3" t="inlineStr">
        <is>
          <t>Disclosure of internal credit grades [line items]</t>
        </is>
      </c>
    </row>
    <row r="836">
      <c r="A836" s="4" t="inlineStr">
        <is>
          <t>Credit exposure</t>
        </is>
      </c>
      <c r="B836" s="5" t="n">
        <v>0</v>
      </c>
      <c r="C836" s="5" t="n">
        <v>0</v>
      </c>
    </row>
    <row r="837">
      <c r="A837" s="4" t="inlineStr">
        <is>
          <t>Higher risk (B- and below) [member] | 11.35% to less than 100% | Contingent liabilities [member] | ECL | Lifetime expected credit losses [member] | Stage 2 [member] | Barclays Bank Group [member]</t>
        </is>
      </c>
    </row>
    <row r="838">
      <c r="A838" s="3" t="inlineStr">
        <is>
          <t>Disclosure of internal credit grades [line items]</t>
        </is>
      </c>
    </row>
    <row r="839">
      <c r="A839" s="4" t="inlineStr">
        <is>
          <t>Credit exposure</t>
        </is>
      </c>
      <c r="B839" s="5" t="n">
        <v>61</v>
      </c>
      <c r="C839" s="5" t="n">
        <v>30</v>
      </c>
    </row>
    <row r="840">
      <c r="A840" s="4" t="inlineStr">
        <is>
          <t>Higher risk (B- and below) [member] | 11.35% to less than 100% | Contingent liabilities [member] | ECL | Lifetime expected credit losses [member] | Credit Impaired - Stage 3 [member] | Barclays Bank Group [member]</t>
        </is>
      </c>
    </row>
    <row r="841">
      <c r="A841" s="3" t="inlineStr">
        <is>
          <t>Disclosure of internal credit grades [line items]</t>
        </is>
      </c>
    </row>
    <row r="842">
      <c r="A842" s="4" t="inlineStr">
        <is>
          <t>Credit exposure</t>
        </is>
      </c>
      <c r="B842" s="5" t="n">
        <v>0</v>
      </c>
      <c r="C842" s="5" t="n">
        <v>0</v>
      </c>
    </row>
    <row r="843">
      <c r="A843" s="4" t="inlineStr">
        <is>
          <t>Higher risk (B- and below) [member] | 11.35% to less than 100% | Loan commitments [member] | Barclays Bank Group [member]</t>
        </is>
      </c>
    </row>
    <row r="844">
      <c r="A844" s="3" t="inlineStr">
        <is>
          <t>Disclosure of internal credit grades [line items]</t>
        </is>
      </c>
    </row>
    <row r="845">
      <c r="A845" s="4" t="inlineStr">
        <is>
          <t>Credit exposure</t>
        </is>
      </c>
      <c r="B845" s="6" t="n">
        <v>4405</v>
      </c>
      <c r="C845" s="6" t="n">
        <v>2431</v>
      </c>
    </row>
    <row r="846">
      <c r="A846" s="4" t="inlineStr">
        <is>
          <t>ECL coverage</t>
        </is>
      </c>
      <c r="B846" s="4" t="inlineStr">
        <is>
          <t>2.70%</t>
        </is>
      </c>
      <c r="C846" s="4" t="inlineStr">
        <is>
          <t>0.60%</t>
        </is>
      </c>
    </row>
    <row r="847">
      <c r="A847" s="4" t="inlineStr">
        <is>
          <t>Higher risk (B- and below) [member] | 11.35% to less than 100% | Loan commitments [member] | Gross exposure [member] | ECL [member] | Barclays Bank Group [member]</t>
        </is>
      </c>
    </row>
    <row r="848">
      <c r="A848" s="3" t="inlineStr">
        <is>
          <t>Disclosure of internal credit grades [line items]</t>
        </is>
      </c>
    </row>
    <row r="849">
      <c r="A849" s="4" t="inlineStr">
        <is>
          <t>Credit exposure</t>
        </is>
      </c>
      <c r="B849" s="6" t="n">
        <v>4525</v>
      </c>
      <c r="C849" s="6" t="n">
        <v>2446</v>
      </c>
    </row>
    <row r="850">
      <c r="A850" s="4" t="inlineStr">
        <is>
          <t>Higher risk (B- and below) [member] | 11.35% to less than 100% | Loan commitments [member] | Gross exposure [member] | Stage 1 [member] | Barclays Bank Group [member]</t>
        </is>
      </c>
    </row>
    <row r="851">
      <c r="A851" s="3" t="inlineStr">
        <is>
          <t>Disclosure of internal credit grades [line items]</t>
        </is>
      </c>
    </row>
    <row r="852">
      <c r="A852" s="4" t="inlineStr">
        <is>
          <t>Credit exposure</t>
        </is>
      </c>
      <c r="B852" s="5" t="n">
        <v>750</v>
      </c>
      <c r="C852" s="5" t="n">
        <v>594</v>
      </c>
    </row>
    <row r="853">
      <c r="A853" s="4" t="inlineStr">
        <is>
          <t>Higher risk (B- and below) [member] | 11.35% to less than 100% | Loan commitments [member] | Gross exposure [member] | Lifetime expected credit losses [member] | Stage 2 [member] | Barclays Bank Group [member]</t>
        </is>
      </c>
    </row>
    <row r="854">
      <c r="A854" s="3" t="inlineStr">
        <is>
          <t>Disclosure of internal credit grades [line items]</t>
        </is>
      </c>
    </row>
    <row r="855">
      <c r="A855" s="4" t="inlineStr">
        <is>
          <t>Credit exposure</t>
        </is>
      </c>
      <c r="B855" s="5" t="n">
        <v>3775</v>
      </c>
      <c r="C855" s="5" t="n">
        <v>1852</v>
      </c>
    </row>
    <row r="856">
      <c r="A856" s="4" t="inlineStr">
        <is>
          <t>Higher risk (B- and below) [member] | 11.35% to less than 100% | Loan commitments [member] | Gross exposure [member] | Lifetime expected credit losses [member] | Credit Impaired - Stage 3 [member] | Barclays Bank Group [member]</t>
        </is>
      </c>
    </row>
    <row r="857">
      <c r="A857" s="3" t="inlineStr">
        <is>
          <t>Disclosure of internal credit grades [line items]</t>
        </is>
      </c>
    </row>
    <row r="858">
      <c r="A858" s="4" t="inlineStr">
        <is>
          <t>Credit exposure</t>
        </is>
      </c>
      <c r="B858" s="5" t="n">
        <v>0</v>
      </c>
      <c r="C858" s="5" t="n">
        <v>0</v>
      </c>
    </row>
    <row r="859">
      <c r="A859" s="4" t="inlineStr">
        <is>
          <t>Higher risk (B- and below) [member] | 11.35% to less than 100% | Loan commitments [member] | ECL | ECL [member] | Barclays Bank Group [member]</t>
        </is>
      </c>
    </row>
    <row r="860">
      <c r="A860" s="3" t="inlineStr">
        <is>
          <t>Disclosure of internal credit grades [line items]</t>
        </is>
      </c>
    </row>
    <row r="861">
      <c r="A861" s="4" t="inlineStr">
        <is>
          <t>Credit exposure</t>
        </is>
      </c>
      <c r="B861" s="5" t="n">
        <v>120</v>
      </c>
      <c r="C861" s="5" t="n">
        <v>15</v>
      </c>
    </row>
    <row r="862">
      <c r="A862" s="4" t="inlineStr">
        <is>
          <t>Higher risk (B- and below) [member] | 11.35% to less than 100% | Loan commitments [member] | ECL | Stage 1 [member] | Barclays Bank Group [member]</t>
        </is>
      </c>
    </row>
    <row r="863">
      <c r="A863" s="3" t="inlineStr">
        <is>
          <t>Disclosure of internal credit grades [line items]</t>
        </is>
      </c>
    </row>
    <row r="864">
      <c r="A864" s="4" t="inlineStr">
        <is>
          <t>Credit exposure</t>
        </is>
      </c>
      <c r="B864" s="5" t="n">
        <v>5</v>
      </c>
      <c r="C864" s="5" t="n">
        <v>0</v>
      </c>
    </row>
    <row r="865">
      <c r="A865" s="4" t="inlineStr">
        <is>
          <t>Higher risk (B- and below) [member] | 11.35% to less than 100% | Loan commitments [member] | ECL | Lifetime expected credit losses [member] | Stage 2 [member] | Barclays Bank Group [member]</t>
        </is>
      </c>
    </row>
    <row r="866">
      <c r="A866" s="3" t="inlineStr">
        <is>
          <t>Disclosure of internal credit grades [line items]</t>
        </is>
      </c>
    </row>
    <row r="867">
      <c r="A867" s="4" t="inlineStr">
        <is>
          <t>Credit exposure</t>
        </is>
      </c>
      <c r="B867" s="5" t="n">
        <v>115</v>
      </c>
      <c r="C867" s="5" t="n">
        <v>15</v>
      </c>
    </row>
    <row r="868">
      <c r="A868" s="4" t="inlineStr">
        <is>
          <t>Higher risk (B- and below) [member] | 11.35% to less than 100% | Loan commitments [member] | ECL | Lifetime expected credit losses [member] | Credit Impaired - Stage 3 [member] | Barclays Bank Group [member]</t>
        </is>
      </c>
    </row>
    <row r="869">
      <c r="A869" s="3" t="inlineStr">
        <is>
          <t>Disclosure of internal credit grades [line items]</t>
        </is>
      </c>
    </row>
    <row r="870">
      <c r="A870" s="4" t="inlineStr">
        <is>
          <t>Credit exposure</t>
        </is>
      </c>
      <c r="B870" s="6" t="n">
        <v>0</v>
      </c>
      <c r="C87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12 Months Ended</t>
        </is>
      </c>
    </row>
    <row r="2">
      <c r="B2" s="2" t="inlineStr">
        <is>
          <t>Dec. 31, 2020</t>
        </is>
      </c>
    </row>
    <row r="3">
      <c r="A3" s="3" t="inlineStr">
        <is>
          <t>13. Derivative financial instruments</t>
        </is>
      </c>
    </row>
    <row r="4">
      <c r="A4" s="4" t="inlineStr">
        <is>
          <t>Derivative financial instruments</t>
        </is>
      </c>
      <c r="B4" s="4" t="inlineStr">
        <is>
          <t>13 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 ’s net interest income, net trading income and derivative assets and liabilities. Notional amounts of the contracts are not recorded on the balance sheet . Derivatives are used to hedge interest rate, credit risk, inflation risk, exchange rate, commodity, equity exposures and exposures to certain indices such as house price indices and retail price indices related to non-trading positions All derivative in struments are held at fair value through profit or loss, except for derivatives that are in a designated cash flow or net investment hedge accounting relationship. Derivatives are classified as assets when their fair value is positive or as liabilities whe n their fair value is negative. This includes terms included in a contract or financial liability (the host), which, had it been a standalone contract, would have met the definition of a derivative. If these are separated from the host, i.e. when the econo mic characteristics of the embedded derivative are not closely related with those of the host contract and the combined instrument is not measured at fair value through profit or loss, then they are accounted for in the same way as derivatives. For financi al assets, the requirements are whether the financial asset s contain contractual terms that give rise on specified dates to cash flows that are SPPI, and consequently the requirements for accounting for embedded derivatives are not applicable to financial assets. Hedge accounting The Barclays Bank Group applies the requirements of IAS 39 Financial Instruments: Recognition and Measurement for hedge accounting purposes. The Barclays Bank Group applies hedge accounting to represent the economic effects of its interest rate, c urrency and contractually linked inflation risk management strategies. Where derivatives are held for risk management purposes, and when transactions meet the required criteria for documentation and hedge effectiveness, the Barclays Bank Group applies fair value he dge accounting, cash flow hedge accounting, or hedging of a net investment in a foreign operation, as appropriate to the risks being hedged. The Barclays Bank Group has applied the ‘Amendments to IFRS 9, IAS 39 and IFRS 7 Interest Rate Benchmark Reform’ issued in September 2019. In accordance with the transition provisions, the amendments have been adopted retrospectively to hedging relationships that e xisted at the start of the reporting period or were designated thereafter, and to the amount accumulated in the cash flow hedge reserve at that date. The amendments provide temporary relief from applying specific hedge accounting requirements to hedging r elationships directly affected by IBOR (‘Interbank Offered Rates’) reform. The reliefs have the effect that IBOR reform should not generally cause hedge accounting to terminate. However, any hedge ineffectiveness continues to be recorded in the income stat ement. Furthermore, the amendments set out triggers for when the reliefs will end, which include the uncertainty arising from interest rate benchmark reform no longer being present. In summary, the reliefs provided by the amendments that apply to the Barclays Bank Group are:  When considering the ‘highly probable’ requirement, the Barclays Bank Group has assumed that the IBOR interest rates upon which our hedged items are based do not change as a result of IBOR Reform.  In assessing whether the hedge is expected to be highly effective on a forward-looking basis the Barclays Bank Group has assumed that the IBOR interest rates upon which the cash flows of the hedged items and the interest rate swaps that hedge them are based are not altered by IBOR reform.  The Barclays Bank Group will not discont inue hedge accounting during the period of IBOR-related uncertainty solely because the retrospective effectiveness falls outside the required 80–125% range.  The Barclays Bank Group has not recycled the cash flow hedge reserve relating to the period after the reforms are expected to take effect.  The Barclays Bank Group has assessed whether the hedged IBOR risk component is a separately identifiable risk only when it first designates a hedged item in a fair value hedge and not on an ongoing basis. The Barclays Bank Group has ele cted to early adopt the ‘Amendments to IFRS 9, IAS 39, IFRS 7, IFRS 4 and IFRS 16 Interest Rate Benchmark Reform – Phase 2’ issued in August 2020. The Phase 2 amendments provide relief when changes are made to hedge relationships as a result of the interes t rate benchmark reform. The Phase 2 amendments adopted by the Barclays Bank Group are:  Under a temporary exception, the Barclays Bank Group has considered that changes to the hedge designation and hedge documentation due to the interest rate benchmark reform would not c onstitute the discontinuation of the hedge relationship nor the designation of a new hedging relationship.  In respect of the retrospective hedge effectiveness assessment, the Barclays Bank Group may elect, on a hedge-by-hedge basis, to reset the cumulative fair val ue changes to zero when the exception to the retrospective assessment ends (Phase 1 relief). Any hedge ineffectiveness will continue to be measured and recognised in full in profit or loss.  The Barclays Bank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 cro cash flow hedging strategy), the amendments provide relief for items within a designated group of items that are amended for changes directly required by the reform.  In respect of whether a risk component of a hedged item is separately identifiable, th e amendments provide temporary relief to entities to meet this requirement when an alternative risk free rate (RFR) financial instrument is designated as a risk component. These amendments allow the Barclays Bank Group upon designation of the hedge to assume that t he separately identifiable requirement is met if the Barclays Bank Group reasonably expects the RFR risk will become separately identifiable within the next 24 months. The Barclays Bank Group applies this relief to each RFR on a rate-by-rate basis and starts when the Barclays Bank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 ia for hedge accounting, hedge accounting is discontinued. For fair value hedges of interest rate risk, the fair value adjustment to the hedged item is amortised to the income statement over the period to maturity of the previously designated hedge relatio nship using the effective interest method. If the hedged item is sold or repaid, the unamortised fair value adjustment is recognised immediately in the income statement. For items classified as fair value through other comprehensive income, the hedge accou 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 ective portion of the gain or loss on the hedging instrument is recognised in the income statement immediately. When a hedging instrument expires or is sold, or when a hedge no longer meets the criteria for hedge accounting, any cumulative gain or loss ex isting in equity at that time remains in equity and is recognised when the hedged item is ultimately recognised in the income statement. When a forecast transaction is no longer expected to occur, the cumulative gain or loss that was recognised in equity i s immediately transferred to the income statement. Hedges of net investments The Barclays Bank Group ’s net investments in foreign operations, including monetary items accounted for as part of the net investment, are hedged for foreign currency risks using both de rivatives and foreign currency borrowings. Hedges of net investments are accounted for similarly to cash flow hedges; the effective portion of the gain or loss on the hedging instrument is being recognised directly in other comprehensive income and the ine ffective portion being recognised immediately in the income statement. The cumulative gain or loss recognised in other comprehensive income is recognised in the income statement on the disposal or partial disposal of the foreign operation, or other reducti ons in the Barclays Bank Group ’s investment in the operation. Barclays Bank Group 2020 2019 Notional contract amount Fair value Notional contract amount Fair value Assets Liabilities Assets Liabilities £m £m £m £m £m £m Total derivative assets/(liabilities) held for trading 42,515,577 302,429 (299,637) 41,778,195 229,459 (228,338) Total derivative assets/(liabilities) held for risk management 110,028 264 (943) 109,762 182 (602) Derivative assets/(liabilities) 42,625,605 302,693 (300,580) 41,887,957 229,641 (228,940) Further i nformation on netting arrangements of derivative financial instruments can be found within Note 17 . The fair values and notional amounts of derivatives held for trading are set out in the following table: Derivatives held for trading and risk management 2020 2019 Barclays Bank Group Notional contract amount Fair value Notional contract amount Fair value Assets Liabilities Assets Liabilities £m £m £m £m £m £m Derivatives held for trading Foreign exchange derivatives OTC derivatives 5,463,632 84,518 (83,912) 4,910,084 56,535 (56,793) Derivatives cleared by central counterparty 78,946 335 (335) 74,136 84 (145) Exchange traded derivatives 14,034 3 (3) 18,520 12 (31) Foreign exchange derivatives 5,556,612 84,856 (84,250) 5,002,740 56,631 (56,969) Interest rate derivatives OTC derivatives 13,551,506 171,244 (161,223) 12,631,723 140,553 (133,408) Derivatives cleared by central counterparty 18,330,003 965 (795) 17,088,755 862 (859) Exchange traded derivatives 2,971,966 371 (360) 5,041,948 1,251 (1,265) Interest rate derivatives 34,853,475 172,580 (162,378) 34,762,426 142,666 (135,532) Credit derivatives OTC derivatives 384,900 3,674 (3,909) 399,386 5,253 (5,399) Derivatives cleared by central counterparty 462,945 931 (1,095) 426,130 2,962 (2,687) Credit derivatives 847,845 4,605 (5,004) 825,516 8,215 (8,086) Equity and stock index derivatives OTC derivatives 213,078 18,803 (26,091) 232,050 10,628 (15,785) Exchange traded derivatives 927,114 20,165 (20,521) 841,994 10,178 (10,849) Equity and stock index derivatives 1,140,192 38,968 (46,612) 1,074,044 20,806 (26,634) Commodity derivatives OTC derivatives 4,244 89 (110) 7,327 303 (256) Exchange traded derivatives 113,209 1,331 (1,283) 106,142 838 (861) Commodity derivatives 117,453 1,420 (1,393) 113,469 1,141 (1,117) Derivative assets/(liabilities) held for trading 42,515,577 302,429 (299,637) 41,778,195 229,459 (228,338) Total OTC derivatives 19,617,360 278,328 (275,245) 18,180,570 213,272 (211,641) Total derivatives cleared by central counterparty 18,871,894 2,231 (2,225) 17,589,021 3,908 (3,691) Total exchange traded derivatives 4,026,323 21,870 (22,167) 6,008,604 12,279 (13,006) Derivative assets/(liabilities) held for trading 42,515,577 302,429 (299,637) 41,778,195 229,459 (228,338) Derivatives held for risk management Derivatives designated as cash flow hedges Currency Swaps 1,000 67 - - - - Interest rate swaps 1,819 49 - 2,085 28 (1) Interest rate derivatives cleared by central counterparty 43,499 - - 43,594 - - Derivatives designated as cash flow hedges 46,318 116 - 45,679 28 (1) Derivatives designated as fair value hedges Interest rate swaps 7,986 123 (943) 7,619 124 (601) Forward foreign exchange - - - - - - Interest rate derivatives cleared by central counterparty 54,933 - - 55,319 - - Derivatives designated as fair value hedges 62,919 123 (943) 62,938 124 (601) Derivatives designated as hedges of net investments Forward foreign exchange 791 25 - 1,145 30 - Derivatives designated as hedges of net investments 791 25 - 1,145 30 - Derivative assets/(liabilities) held for risk management 110,028 264 (943) 109,762 182 (602) Total OTC derivatives 11,596 264 (943) 10,849 182 (602) Total derivatives cleared by central counterparty 98,432 - - 98,913 - - Derivative assets/(liabilities) held for risk management 110,028 264 (943) 109,762 182 (602) Hedge accounting Hedge accounting is applied predominantly for the following risks:  Interest rate risk – arises due to a mismatch between fixed interest rates and floating interest rates. Interest rate risk also includes exposure to inflation risk for certain types of investments.  Currency risk – arises due to assets or liabilities being denominated in different currencies than the functional currency of the relevant entity. At a consolidated level, currency risk also arises when the functional currency of subsidiaries are different from the parent.  Contractually linked inflation risk – arises from financial instruments within contractually specified inflation risk. The Barclays Bank Group does not hedge inflation risk that arises from other activities. In order to hedge these risks, the Barclays Bank Group uses the following hedging instruments:  Interest rate derivatives to swap interest rate exposures into either fixed or variable rates.  Currency derivatives to swap foreign currency exposures into the entity’s functional currency, and net investment exposure to local currenc y.  I nflation derivatives to swap inflation exposure into either fixed or variable interest rates .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edged items in cash flow hedges. In some hedging relat ionships, the Barclays Bank Group designates risk components of hedged items as follows:  Benchmark interest rate risk as a component of interest rate risk, such as the LIBOR or Risk Free Rate (RFR) component.  Inflation risk as a contractually specified com ponent of a debt instrument.  Spot exchange rate risk for foreign currency financial assets or financial liabilities.  Components of cash flows of hedged items, for example certain interest payments for pa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is with reference to this risk. In respect of many of the Barclays Bank Group’s hedge accounting relationships, the hedged item and hedging instrument change frequently due to the dynamic nature of the risk management and hedge accountin g strategy. The Barclays Bank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Barclays Bank Group mitigates this by matching the CET1 capital movements to the revaluation of the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 Mismatches between the contractual terms of the hedged item and hedging instrument, including basis differences.  C hanges in credit risk of the hedging instruments.  If a hedging relationship becomes over-hedged, for example in hedges of net investments if the net asset value designated at the start of the period falls below the amount of the hedging instrument.  Cash fl ow hedges using external swaps with non-zero fair values.  The effects of the forthcoming reforms to IBOR , because these might take effect at a different time and have a different impact on hedged items and hedging instruments . Across all benchmarks wh ich Barclays is materially exposed to, there is still uncertainty regarding the precise timing and effects of IBOR reform. There is yet to be full consensus regarding methodologies for converging existing IBORs to their final benchmark rates. As such, Barc lays has not incorporated any change in assumptions for affected benchmarks into its expectations or calculations. Barclays does, however, assume sufficient liquidity in IBOR linked benchmarks to provide reliable valuation calculations of both hedged items and hedging instruments (notwithstanding reliefs already applied within the financial reporting). The following table summarises the significant hedge accounting exposures impacted by the IBOR reform as at 31 December 20 20 :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20,796 20,621 USD LIBOR Secured Overnight Financing Rate (SOFR) 23,618 22,151 Euro Overnight Index Average (EONIA) Euro Short-Term Rate (€STR) 1,912 1,912 JPY LIBOR Tokyo Overnight Average (TONA) 1,404 1,404 CHF LIBOR Swiss Average Rate Overnight (SARON) 145 145 All Other IBORs Various Other RFRs 111 111 Total IBOR Notionals 47,986 46,344 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20 Assets Loans and advances at amortised cost - Interest rate risk 835 99 2 55 - - Inflation risk 545 345 - 25 3 Debt securities classified as amortised cost - Interest rate risk 1,440 23 - 17 (7) - Inflation risk 4,071 (43) - 453 3 Financial assets at fair value through other comprehensive income - Interest rate risk 27,959 964 322 864 (33) - Inflation risk 7,782 319 (9) 249 (9) Total Assets 42,632 1,707 315 1,663 (43) Liabilities Debt securities in issue - Interest rate risk (26,978) (1,477) (414) (797) (6) Total Liabilities (26,978) (1,477) (414) (797) (6) Total Hedged Items 15,654 230 (99) 866 (49) 2019 Assets Loans and advances at amortised cost - Interest rate risk 1,083 91 24 36 (1) - Inflation risk 525 325 - 3 - Debt securities classified as amortised cost - Interest rate risk 600 - - - - - Inflation risk 2,258 (41) - (41) 1 Financial assets at fair value through other comprehensive income - Interest rate risk 21,243 734 467 1,699 (15) - Inflation risk 7,146 94 - 118 (13) Total Assets 32,855 1,203 491 1,815 (28) Liabilities Debt securities in issue - Interest rate risk (32,304) (782) (460) (938) 27 Total Liabilities (32,304) (782) (460) (938) 27 Total Hedged Items 551 421 31 877 (1) Note a Hedge ineffectiveness is recognised in net interest income. For items classified as fair value through other comprehensive inco me , the hedge accounting adjustment is not included in the carrying amount, but rather adjusts other comprehensive income . Amount, timing and uncertainty of future cash flows The following table shows the fair value hedging instruments which are carried on the Barclays Bank Group ’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0 Fair value Interest rate risk 117 (164) - 55,093 (185) 17,697 Inflation risk 6 (779) - 7,826 (730) 1,487 Total 123 (943) - 62,919 (915) 19,184 As at 31 December 2019 Fair value Interest rate risk 111 (104) - 55,691 (786) 33,805 Inflation risk 13 (497) - 7,247 (92) 5,345 Total 124 (601) - 62,938 (878) 39,150 The following table profiles the expected notional values of current hedging instruments for fair value hedging in future years: 2020 2021 2022 2023 2024 2025 2026 and later As at 31 December 2020 £m £m £m £m £m £m £m Barclays Bank Group Fair value hedges of: Interest rate risk (outstanding n otional amount) 55,093 51,499 44,596 37,615 30,174 26,054 23,859 Inflation risk (outstanding n otional amount) 7,826 7,020 6,368 5,524 4,525 3,536 2,910 For Barclays Bank Group, there are 586 (2019: 876) interest rate risk fair value hedges with an average fixed rate of 1.2% (2019: 1.6%) across the relationships and 70 (2019: 82) inflation risk fair value hedges with an average rate of 0.52% (2019: 0.8%) across the relationships.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20 Cash flow hedge of: Interest rate risk Loans and advances at amortised cost (1,260) (758) - (780) - (1,260) 40 Foreign exchange risk Loans and advances at amortised cost (70) (15) - - - (70) - Inflation risk Debt securities classified at amortised cost (41) (65) - - - (41) 1 Total cash flow hedges (1,371) (838) - (780) - (1,371) 41 Hedge of net investment in foreign operations USD foreign operations (83) - 1,097 - - (83) - EUR foreign operations (2) - 16 - - (2) - Other foreign operations (9) - 55 - 162 (9) - Total foreign operations (94) - 1,168 - 162 (94) - 2019 Cash flow hedge of: Interest rate risk Loans and advances at amortised cost (826) (142) - (366) - (802) (10) Inflation risk Debt securities classified as amortised cost (28) (26) - - - (26) 3 Total cash flow hedges (854) (168) - (366) - (828) (7) Hedge of net investment in foreign operations USD foreign operations 209 - 1,092 - - 209 - EUR foreign operations 70 - (1) - 15 70 - Other foreign operations 3 - 1 - 217 3 - Total foreign operations 282 - 1,092 - 232 282 - Note a Hedge ineffectiveness is recognised in net interest income. The following table shows the cash flow and net investment hedging instruments which are carried on the Barclays Bank Group’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0 Cash flow Interest rate risk 47 - - 42,520 1,300 27,160 Foreign exchange risk 67 - - 1,000 70 - Inflation risk 2 - - 2,798 42 - Total 116 - - 46,318 1,412 27,160 Net investment Foreign exchange risk 25 - (4,832) 5,623 94 - As at 31 December 2019 Cash flow Interest rate risk 24 (1) - 44,421 816 26,896 Inflation risk 4 - - 1,258 31 - Total 28 (1) - 45,679 847 26,896 Net investment Foreign exchange risk 30 - (8,076) 9,221 (282) - For Barclays Bank Group, there is 1 (2019: 0 ) foreign exchange risk cash flow hedge with an average foreign exchange rate of JPY 133.03 : GBP (2019: 0 ) . The Group’s risk exposure is directly affected by interest rate benchmark reform, across both its cash flow hedge accounting activities; where IBOR-linked derivatives are designated as a cash flow hedge o f IBOR-linked cash flows, and its fair value hedge accounting activities; where IBOR-linked derivatives are designated as a fair value hedge of fixed interest rate assets and liabilities. Further information on the group’s risk exposure and response can b e found in Note 40 . The effect on the income statement and other comprehensive income of recycling amounts in respect of cash flow hedges and net investment hedges of foreign operations is set out in the following table: Barclays Bank Group 2020 2019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239 37 105 36 Cash flow hedge of foreign exchange risk Recycled to net interest income 55 – – – Hedge of net investment in foreign operations Recycled to other income – (4) – (15)</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exposures by internal PD grade (audited) (Narrative) (Details) - GBP (£) £ in Millions</t>
        </is>
      </c>
      <c r="B1" s="2" t="inlineStr">
        <is>
          <t>Dec. 31, 2020</t>
        </is>
      </c>
      <c r="C1" s="2" t="inlineStr">
        <is>
          <t>Dec. 31, 2019</t>
        </is>
      </c>
      <c r="D1" s="2" t="inlineStr">
        <is>
          <t>Dec. 31, 2018</t>
        </is>
      </c>
    </row>
    <row r="2">
      <c r="A2" s="4" t="inlineStr">
        <is>
          <t>ECL</t>
        </is>
      </c>
    </row>
    <row r="3">
      <c r="A3" s="3" t="inlineStr">
        <is>
          <t>Disclosure of reconciliation of changes in loss allowance and explanation of changes in gross carrying amount for financial instruments [line items]</t>
        </is>
      </c>
    </row>
    <row r="4">
      <c r="A4" s="4" t="inlineStr">
        <is>
          <t>Financial assets</t>
        </is>
      </c>
      <c r="B4" s="6" t="n">
        <v>-5835</v>
      </c>
      <c r="C4" s="6" t="n">
        <v>-3948</v>
      </c>
    </row>
    <row r="5">
      <c r="A5" s="4" t="inlineStr">
        <is>
          <t>Other financial assets subject to impairment [member] | Gross exposure [member]</t>
        </is>
      </c>
    </row>
    <row r="6">
      <c r="A6" s="3" t="inlineStr">
        <is>
          <t>Disclosure of reconciliation of changes in loss allowance and explanation of changes in gross carrying amount for financial instruments [line items]</t>
        </is>
      </c>
    </row>
    <row r="7">
      <c r="A7" s="4" t="inlineStr">
        <is>
          <t>Financial assets</t>
        </is>
      </c>
      <c r="B7" s="5" t="n">
        <v>150300</v>
      </c>
      <c r="C7" s="5" t="n">
        <v>125500</v>
      </c>
      <c r="D7" s="6" t="n">
        <v>120100</v>
      </c>
    </row>
    <row r="8">
      <c r="A8" s="4" t="inlineStr">
        <is>
          <t>Other financial assets subject to impairment [member] | ECL</t>
        </is>
      </c>
    </row>
    <row r="9">
      <c r="A9" s="3" t="inlineStr">
        <is>
          <t>Disclosure of reconciliation of changes in loss allowance and explanation of changes in gross carrying amount for financial instruments [line items]</t>
        </is>
      </c>
    </row>
    <row r="10">
      <c r="A10" s="4" t="inlineStr">
        <is>
          <t>Financial assets</t>
        </is>
      </c>
      <c r="B10" s="5" t="n">
        <v>-145</v>
      </c>
      <c r="C10" s="5" t="n">
        <v>-22</v>
      </c>
      <c r="D10" s="6" t="n">
        <v>-11</v>
      </c>
    </row>
    <row r="11">
      <c r="A11" s="4" t="inlineStr">
        <is>
          <t>Financial assets at fair value [member]</t>
        </is>
      </c>
    </row>
    <row r="12">
      <c r="A12" s="3" t="inlineStr">
        <is>
          <t>Disclosure of reconciliation of changes in loss allowance and explanation of changes in gross carrying amount for financial instruments [line items]</t>
        </is>
      </c>
    </row>
    <row r="13">
      <c r="A13" s="4" t="inlineStr">
        <is>
          <t>Exposure to credit risk on loan commitments and financial guarantee contracts</t>
        </is>
      </c>
      <c r="B13" s="6" t="n">
        <v>9500</v>
      </c>
      <c r="C13" s="6" t="n">
        <v>1770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disclosures - Risk Management and Principal Risks - Management VaR (95%, one day) (audited) (Details) - GBP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Methods used to measure risk</t>
        </is>
      </c>
      <c r="B4" s="4" t="inlineStr">
        <is>
          <t>M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In some instances, historical data is not available for particular market risk factors for the entire look-back period, for example, complete historical data would not be available for an equity security f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t>
        </is>
      </c>
    </row>
    <row r="5">
      <c r="A5" s="4" t="inlineStr">
        <is>
          <t>Confidence level used to determine risk adjustment for non-financial risk</t>
        </is>
      </c>
      <c r="B5" s="4" t="inlineStr">
        <is>
          <t>95.00%</t>
        </is>
      </c>
    </row>
    <row r="6">
      <c r="A6" s="4" t="inlineStr">
        <is>
          <t>Average [member]</t>
        </is>
      </c>
    </row>
    <row r="7">
      <c r="A7" s="3" t="inlineStr">
        <is>
          <t>Disclosure of nature and extent of risks arising from financial instruments [line items]</t>
        </is>
      </c>
    </row>
    <row r="8">
      <c r="A8" s="4" t="inlineStr">
        <is>
          <t>Value at risk</t>
        </is>
      </c>
      <c r="B8" s="6" t="n">
        <v>31</v>
      </c>
      <c r="C8" s="6" t="n">
        <v>23</v>
      </c>
    </row>
    <row r="9">
      <c r="A9" s="4" t="inlineStr">
        <is>
          <t>High [member]</t>
        </is>
      </c>
    </row>
    <row r="10">
      <c r="A10" s="3" t="inlineStr">
        <is>
          <t>Disclosure of nature and extent of risks arising from financial instruments [line items]</t>
        </is>
      </c>
    </row>
    <row r="11">
      <c r="A11" s="4" t="inlineStr">
        <is>
          <t>Value at risk</t>
        </is>
      </c>
      <c r="B11" s="5" t="n">
        <v>57</v>
      </c>
      <c r="C11" s="5" t="n">
        <v>29</v>
      </c>
    </row>
    <row r="12">
      <c r="A12" s="4" t="inlineStr">
        <is>
          <t>Low [member]</t>
        </is>
      </c>
    </row>
    <row r="13">
      <c r="A13" s="3" t="inlineStr">
        <is>
          <t>Disclosure of nature and extent of risks arising from financial instruments [line items]</t>
        </is>
      </c>
    </row>
    <row r="14">
      <c r="A14" s="4" t="inlineStr">
        <is>
          <t>Value at risk</t>
        </is>
      </c>
      <c r="B14" s="5" t="n">
        <v>17</v>
      </c>
      <c r="C14" s="5" t="n">
        <v>16</v>
      </c>
    </row>
    <row r="15">
      <c r="A15" s="4" t="inlineStr">
        <is>
          <t>Credit risk [member] | Average [member]</t>
        </is>
      </c>
    </row>
    <row r="16">
      <c r="A16" s="3" t="inlineStr">
        <is>
          <t>Disclosure of nature and extent of risks arising from financial instruments [line items]</t>
        </is>
      </c>
    </row>
    <row r="17">
      <c r="A17" s="4" t="inlineStr">
        <is>
          <t>Value at risk</t>
        </is>
      </c>
      <c r="B17" s="5" t="n">
        <v>20</v>
      </c>
      <c r="C17" s="5" t="n">
        <v>12</v>
      </c>
    </row>
    <row r="18">
      <c r="A18" s="4" t="inlineStr">
        <is>
          <t>Credit risk [member] | High [member]</t>
        </is>
      </c>
    </row>
    <row r="19">
      <c r="A19" s="3" t="inlineStr">
        <is>
          <t>Disclosure of nature and extent of risks arising from financial instruments [line items]</t>
        </is>
      </c>
    </row>
    <row r="20">
      <c r="A20" s="4" t="inlineStr">
        <is>
          <t>Value at risk</t>
        </is>
      </c>
      <c r="B20" s="5" t="n">
        <v>38</v>
      </c>
      <c r="C20" s="5" t="n">
        <v>17</v>
      </c>
    </row>
    <row r="21">
      <c r="A21" s="4" t="inlineStr">
        <is>
          <t>Credit risk [member] | Low [member]</t>
        </is>
      </c>
    </row>
    <row r="22">
      <c r="A22" s="3" t="inlineStr">
        <is>
          <t>Disclosure of nature and extent of risks arising from financial instruments [line items]</t>
        </is>
      </c>
    </row>
    <row r="23">
      <c r="A23" s="4" t="inlineStr">
        <is>
          <t>Value at risk</t>
        </is>
      </c>
      <c r="B23" s="5" t="n">
        <v>10</v>
      </c>
      <c r="C23" s="5" t="n">
        <v>8</v>
      </c>
    </row>
    <row r="24">
      <c r="A24" s="4" t="inlineStr">
        <is>
          <t>Interest rate risk [member] | Average [member]</t>
        </is>
      </c>
    </row>
    <row r="25">
      <c r="A25" s="3" t="inlineStr">
        <is>
          <t>Disclosure of nature and extent of risks arising from financial instruments [line items]</t>
        </is>
      </c>
    </row>
    <row r="26">
      <c r="A26" s="4" t="inlineStr">
        <is>
          <t>Value at risk</t>
        </is>
      </c>
      <c r="B26" s="5" t="n">
        <v>10</v>
      </c>
      <c r="C26" s="5" t="n">
        <v>6</v>
      </c>
    </row>
    <row r="27">
      <c r="A27" s="4" t="inlineStr">
        <is>
          <t>Interest rate risk [member] | High [member]</t>
        </is>
      </c>
    </row>
    <row r="28">
      <c r="A28" s="3" t="inlineStr">
        <is>
          <t>Disclosure of nature and extent of risks arising from financial instruments [line items]</t>
        </is>
      </c>
    </row>
    <row r="29">
      <c r="A29" s="4" t="inlineStr">
        <is>
          <t>Value at risk</t>
        </is>
      </c>
      <c r="B29" s="5" t="n">
        <v>17</v>
      </c>
      <c r="C29" s="5" t="n">
        <v>11</v>
      </c>
    </row>
    <row r="30">
      <c r="A30" s="4" t="inlineStr">
        <is>
          <t>Interest rate risk [member] | Low [member]</t>
        </is>
      </c>
    </row>
    <row r="31">
      <c r="A31" s="3" t="inlineStr">
        <is>
          <t>Disclosure of nature and extent of risks arising from financial instruments [line items]</t>
        </is>
      </c>
    </row>
    <row r="32">
      <c r="A32" s="4" t="inlineStr">
        <is>
          <t>Value at risk</t>
        </is>
      </c>
      <c r="B32" s="5" t="n">
        <v>6</v>
      </c>
      <c r="C32" s="5" t="n">
        <v>3</v>
      </c>
    </row>
    <row r="33">
      <c r="A33" s="4" t="inlineStr">
        <is>
          <t>Equity price risk [member] | Average [member]</t>
        </is>
      </c>
    </row>
    <row r="34">
      <c r="A34" s="3" t="inlineStr">
        <is>
          <t>Disclosure of nature and extent of risks arising from financial instruments [line items]</t>
        </is>
      </c>
    </row>
    <row r="35">
      <c r="A35" s="4" t="inlineStr">
        <is>
          <t>Value at risk</t>
        </is>
      </c>
      <c r="B35" s="5" t="n">
        <v>13</v>
      </c>
      <c r="C35" s="5" t="n">
        <v>10</v>
      </c>
    </row>
    <row r="36">
      <c r="A36" s="4" t="inlineStr">
        <is>
          <t>Equity price risk [member] | High [member]</t>
        </is>
      </c>
    </row>
    <row r="37">
      <c r="A37" s="3" t="inlineStr">
        <is>
          <t>Disclosure of nature and extent of risks arising from financial instruments [line items]</t>
        </is>
      </c>
    </row>
    <row r="38">
      <c r="A38" s="4" t="inlineStr">
        <is>
          <t>Value at risk</t>
        </is>
      </c>
      <c r="B38" s="5" t="n">
        <v>35</v>
      </c>
      <c r="C38" s="5" t="n">
        <v>22</v>
      </c>
    </row>
    <row r="39">
      <c r="A39" s="4" t="inlineStr">
        <is>
          <t>Equity price risk [member] | Low [member]</t>
        </is>
      </c>
    </row>
    <row r="40">
      <c r="A40" s="3" t="inlineStr">
        <is>
          <t>Disclosure of nature and extent of risks arising from financial instruments [line items]</t>
        </is>
      </c>
    </row>
    <row r="41">
      <c r="A41" s="4" t="inlineStr">
        <is>
          <t>Value at risk</t>
        </is>
      </c>
      <c r="B41" s="5" t="n">
        <v>6</v>
      </c>
      <c r="C41" s="5" t="n">
        <v>5</v>
      </c>
    </row>
    <row r="42">
      <c r="A42" s="4" t="inlineStr">
        <is>
          <t>Basis risk [member] | Average [member]</t>
        </is>
      </c>
    </row>
    <row r="43">
      <c r="A43" s="3" t="inlineStr">
        <is>
          <t>Disclosure of nature and extent of risks arising from financial instruments [line items]</t>
        </is>
      </c>
    </row>
    <row r="44">
      <c r="A44" s="4" t="inlineStr">
        <is>
          <t>Value at risk</t>
        </is>
      </c>
      <c r="B44" s="5" t="n">
        <v>9</v>
      </c>
      <c r="C44" s="5" t="n">
        <v>8</v>
      </c>
    </row>
    <row r="45">
      <c r="A45" s="4" t="inlineStr">
        <is>
          <t>Basis risk [member] | High [member]</t>
        </is>
      </c>
    </row>
    <row r="46">
      <c r="A46" s="3" t="inlineStr">
        <is>
          <t>Disclosure of nature and extent of risks arising from financial instruments [line items]</t>
        </is>
      </c>
    </row>
    <row r="47">
      <c r="A47" s="4" t="inlineStr">
        <is>
          <t>Value at risk</t>
        </is>
      </c>
      <c r="B47" s="5" t="n">
        <v>14</v>
      </c>
      <c r="C47" s="5" t="n">
        <v>11</v>
      </c>
    </row>
    <row r="48">
      <c r="A48" s="4" t="inlineStr">
        <is>
          <t>Basis risk [member] | Low [member]</t>
        </is>
      </c>
    </row>
    <row r="49">
      <c r="A49" s="3" t="inlineStr">
        <is>
          <t>Disclosure of nature and extent of risks arising from financial instruments [line items]</t>
        </is>
      </c>
    </row>
    <row r="50">
      <c r="A50" s="4" t="inlineStr">
        <is>
          <t>Value at risk</t>
        </is>
      </c>
      <c r="B50" s="5" t="n">
        <v>7</v>
      </c>
      <c r="C50" s="5" t="n">
        <v>6</v>
      </c>
    </row>
    <row r="51">
      <c r="A51" s="4" t="inlineStr">
        <is>
          <t>Spread risk [member] | Average [member]</t>
        </is>
      </c>
    </row>
    <row r="52">
      <c r="A52" s="3" t="inlineStr">
        <is>
          <t>Disclosure of nature and extent of risks arising from financial instruments [line items]</t>
        </is>
      </c>
    </row>
    <row r="53">
      <c r="A53" s="4" t="inlineStr">
        <is>
          <t>Value at risk</t>
        </is>
      </c>
      <c r="B53" s="5" t="n">
        <v>5</v>
      </c>
      <c r="C53" s="5" t="n">
        <v>4</v>
      </c>
    </row>
    <row r="54">
      <c r="A54" s="4" t="inlineStr">
        <is>
          <t>Spread risk [member] | High [member]</t>
        </is>
      </c>
    </row>
    <row r="55">
      <c r="A55" s="3" t="inlineStr">
        <is>
          <t>Disclosure of nature and extent of risks arising from financial instruments [line items]</t>
        </is>
      </c>
    </row>
    <row r="56">
      <c r="A56" s="4" t="inlineStr">
        <is>
          <t>Value at risk</t>
        </is>
      </c>
      <c r="B56" s="5" t="n">
        <v>9</v>
      </c>
      <c r="C56" s="5" t="n">
        <v>5</v>
      </c>
    </row>
    <row r="57">
      <c r="A57" s="4" t="inlineStr">
        <is>
          <t>Spread risk [member] | Low [member]</t>
        </is>
      </c>
    </row>
    <row r="58">
      <c r="A58" s="3" t="inlineStr">
        <is>
          <t>Disclosure of nature and extent of risks arising from financial instruments [line items]</t>
        </is>
      </c>
    </row>
    <row r="59">
      <c r="A59" s="4" t="inlineStr">
        <is>
          <t>Value at risk</t>
        </is>
      </c>
      <c r="B59" s="5" t="n">
        <v>3</v>
      </c>
      <c r="C59" s="5" t="n">
        <v>3</v>
      </c>
    </row>
    <row r="60">
      <c r="A60" s="4" t="inlineStr">
        <is>
          <t>Foreign exchange risk [member] | Average [member]</t>
        </is>
      </c>
    </row>
    <row r="61">
      <c r="A61" s="3" t="inlineStr">
        <is>
          <t>Disclosure of nature and extent of risks arising from financial instruments [line items]</t>
        </is>
      </c>
    </row>
    <row r="62">
      <c r="A62" s="4" t="inlineStr">
        <is>
          <t>Value at risk</t>
        </is>
      </c>
      <c r="B62" s="5" t="n">
        <v>4</v>
      </c>
      <c r="C62" s="5" t="n">
        <v>3</v>
      </c>
    </row>
    <row r="63">
      <c r="A63" s="4" t="inlineStr">
        <is>
          <t>Foreign exchange risk [member] | High [member]</t>
        </is>
      </c>
    </row>
    <row r="64">
      <c r="A64" s="3" t="inlineStr">
        <is>
          <t>Disclosure of nature and extent of risks arising from financial instruments [line items]</t>
        </is>
      </c>
    </row>
    <row r="65">
      <c r="A65" s="4" t="inlineStr">
        <is>
          <t>Value at risk</t>
        </is>
      </c>
      <c r="B65" s="5" t="n">
        <v>7</v>
      </c>
      <c r="C65" s="5" t="n">
        <v>5</v>
      </c>
    </row>
    <row r="66">
      <c r="A66" s="4" t="inlineStr">
        <is>
          <t>Foreign exchange risk [member] | Low [member]</t>
        </is>
      </c>
    </row>
    <row r="67">
      <c r="A67" s="3" t="inlineStr">
        <is>
          <t>Disclosure of nature and extent of risks arising from financial instruments [line items]</t>
        </is>
      </c>
    </row>
    <row r="68">
      <c r="A68" s="4" t="inlineStr">
        <is>
          <t>Value at risk</t>
        </is>
      </c>
      <c r="B68" s="5" t="n">
        <v>2</v>
      </c>
      <c r="C68" s="5" t="n">
        <v>2</v>
      </c>
    </row>
    <row r="69">
      <c r="A69" s="4" t="inlineStr">
        <is>
          <t>Commodity risk [member] | Average [member]</t>
        </is>
      </c>
    </row>
    <row r="70">
      <c r="A70" s="3" t="inlineStr">
        <is>
          <t>Disclosure of nature and extent of risks arising from financial instruments [line items]</t>
        </is>
      </c>
    </row>
    <row r="71">
      <c r="A71" s="4" t="inlineStr">
        <is>
          <t>Value at risk</t>
        </is>
      </c>
      <c r="B71" s="5" t="n">
        <v>1</v>
      </c>
      <c r="C71" s="5" t="n">
        <v>1</v>
      </c>
    </row>
    <row r="72">
      <c r="A72" s="4" t="inlineStr">
        <is>
          <t>Commodity risk [member] | High [member]</t>
        </is>
      </c>
    </row>
    <row r="73">
      <c r="A73" s="3" t="inlineStr">
        <is>
          <t>Disclosure of nature and extent of risks arising from financial instruments [line items]</t>
        </is>
      </c>
    </row>
    <row r="74">
      <c r="A74" s="4" t="inlineStr">
        <is>
          <t>Value at risk</t>
        </is>
      </c>
      <c r="B74" s="5" t="n">
        <v>1</v>
      </c>
      <c r="C74" s="5" t="n">
        <v>2</v>
      </c>
    </row>
    <row r="75">
      <c r="A75" s="4" t="inlineStr">
        <is>
          <t>Commodity risk [member] | Low [member]</t>
        </is>
      </c>
    </row>
    <row r="76">
      <c r="A76" s="3" t="inlineStr">
        <is>
          <t>Disclosure of nature and extent of risks arising from financial instruments [line items]</t>
        </is>
      </c>
    </row>
    <row r="77">
      <c r="A77" s="4" t="inlineStr">
        <is>
          <t>Value at risk</t>
        </is>
      </c>
      <c r="B77" s="5" t="n">
        <v>0</v>
      </c>
      <c r="C77" s="5" t="n">
        <v>0</v>
      </c>
    </row>
    <row r="78">
      <c r="A78" s="4" t="inlineStr">
        <is>
          <t>Inflation risk [member] | Average [member]</t>
        </is>
      </c>
    </row>
    <row r="79">
      <c r="A79" s="3" t="inlineStr">
        <is>
          <t>Disclosure of nature and extent of risks arising from financial instruments [line items]</t>
        </is>
      </c>
    </row>
    <row r="80">
      <c r="A80" s="4" t="inlineStr">
        <is>
          <t>Value at risk</t>
        </is>
      </c>
      <c r="B80" s="5" t="n">
        <v>2</v>
      </c>
      <c r="C80" s="5" t="n">
        <v>2</v>
      </c>
    </row>
    <row r="81">
      <c r="A81" s="4" t="inlineStr">
        <is>
          <t>Inflation risk [member] | High [member]</t>
        </is>
      </c>
    </row>
    <row r="82">
      <c r="A82" s="3" t="inlineStr">
        <is>
          <t>Disclosure of nature and extent of risks arising from financial instruments [line items]</t>
        </is>
      </c>
    </row>
    <row r="83">
      <c r="A83" s="4" t="inlineStr">
        <is>
          <t>Value at risk</t>
        </is>
      </c>
      <c r="B83" s="5" t="n">
        <v>3</v>
      </c>
      <c r="C83" s="5" t="n">
        <v>3</v>
      </c>
    </row>
    <row r="84">
      <c r="A84" s="4" t="inlineStr">
        <is>
          <t>Inflation risk [member] | Low [member]</t>
        </is>
      </c>
    </row>
    <row r="85">
      <c r="A85" s="3" t="inlineStr">
        <is>
          <t>Disclosure of nature and extent of risks arising from financial instruments [line items]</t>
        </is>
      </c>
    </row>
    <row r="86">
      <c r="A86" s="4" t="inlineStr">
        <is>
          <t>Value at risk</t>
        </is>
      </c>
      <c r="B86" s="5" t="n">
        <v>1</v>
      </c>
      <c r="C86" s="5" t="n">
        <v>1</v>
      </c>
    </row>
    <row r="87">
      <c r="A87" s="4" t="inlineStr">
        <is>
          <t>Diversification effect [member] | Average [member]</t>
        </is>
      </c>
    </row>
    <row r="88">
      <c r="A88" s="3" t="inlineStr">
        <is>
          <t>Disclosure of nature and extent of risks arising from financial instruments [line items]</t>
        </is>
      </c>
    </row>
    <row r="89">
      <c r="A89" s="4" t="inlineStr">
        <is>
          <t>Value at risk</t>
        </is>
      </c>
      <c r="B89" s="6" t="n">
        <v>-33</v>
      </c>
      <c r="C89" s="6" t="n">
        <v>-23</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ontractural maturity of financial assets and liabilities (audited) (Details) - GBP (£) £ in Millions</t>
        </is>
      </c>
      <c r="B1" s="2" t="inlineStr">
        <is>
          <t>Dec. 31, 2020</t>
        </is>
      </c>
      <c r="C1" s="2" t="inlineStr">
        <is>
          <t>Dec. 31, 2019</t>
        </is>
      </c>
      <c r="D1" s="2" t="inlineStr">
        <is>
          <t>Dec. 31, 2018</t>
        </is>
      </c>
    </row>
    <row r="2">
      <c r="A2" s="3" t="inlineStr">
        <is>
          <t>Assets [abstract]</t>
        </is>
      </c>
    </row>
    <row r="3">
      <c r="A3" s="4" t="inlineStr">
        <is>
          <t>Cash and balances at central banks</t>
        </is>
      </c>
      <c r="B3" s="6" t="n">
        <v>155902</v>
      </c>
      <c r="C3" s="6" t="n">
        <v>125940</v>
      </c>
      <c r="D3" s="6" t="n">
        <v>136359</v>
      </c>
    </row>
    <row r="4">
      <c r="A4" s="4" t="inlineStr">
        <is>
          <t>Cash collateral and settlement balances</t>
        </is>
      </c>
      <c r="B4" s="5" t="n">
        <v>97616</v>
      </c>
      <c r="C4" s="5" t="n">
        <v>79486</v>
      </c>
    </row>
    <row r="5">
      <c r="A5" s="4" t="inlineStr">
        <is>
          <t>Loans and advances at amortised cost</t>
        </is>
      </c>
      <c r="B5" s="5" t="n">
        <v>134267</v>
      </c>
      <c r="C5" s="5" t="n">
        <v>141636</v>
      </c>
    </row>
    <row r="6">
      <c r="A6" s="4" t="inlineStr">
        <is>
          <t>Reverse repurchase agreements and other similar secured lending</t>
        </is>
      </c>
      <c r="B6" s="5" t="n">
        <v>8981</v>
      </c>
      <c r="C6" s="5" t="n">
        <v>1731</v>
      </c>
    </row>
    <row r="7">
      <c r="A7" s="4" t="inlineStr">
        <is>
          <t>Trading portfolio assets</t>
        </is>
      </c>
      <c r="B7" s="5" t="n">
        <v>127664</v>
      </c>
      <c r="C7" s="5" t="n">
        <v>113337</v>
      </c>
    </row>
    <row r="8">
      <c r="A8" s="4" t="inlineStr">
        <is>
          <t>Financial assets at fair value through the income statement</t>
        </is>
      </c>
      <c r="B8" s="5" t="n">
        <v>171761</v>
      </c>
      <c r="C8" s="5" t="n">
        <v>129470</v>
      </c>
    </row>
    <row r="9">
      <c r="A9" s="4" t="inlineStr">
        <is>
          <t>Derivative financial instruments</t>
        </is>
      </c>
      <c r="B9" s="5" t="n">
        <v>302693</v>
      </c>
      <c r="C9" s="5" t="n">
        <v>229641</v>
      </c>
    </row>
    <row r="10">
      <c r="A10" s="4" t="inlineStr">
        <is>
          <t>Financial assets at fair value through other comprehensive income</t>
        </is>
      </c>
      <c r="B10" s="5" t="n">
        <v>51902</v>
      </c>
      <c r="C10" s="5" t="n">
        <v>45406</v>
      </c>
    </row>
    <row r="11">
      <c r="A11" s="4" t="inlineStr">
        <is>
          <t>Total Assets</t>
        </is>
      </c>
      <c r="B11" s="5" t="n">
        <v>1059731</v>
      </c>
      <c r="C11" s="5" t="n">
        <v>876672</v>
      </c>
      <c r="D11" s="5" t="n">
        <v>877700</v>
      </c>
    </row>
    <row r="12">
      <c r="A12" s="3" t="inlineStr">
        <is>
          <t>Liabilities [abstract]</t>
        </is>
      </c>
    </row>
    <row r="13">
      <c r="A13" s="4" t="inlineStr">
        <is>
          <t>Deposits at amortised cost</t>
        </is>
      </c>
      <c r="B13" s="5" t="n">
        <v>244696</v>
      </c>
      <c r="C13" s="5" t="n">
        <v>213881</v>
      </c>
    </row>
    <row r="14">
      <c r="A14" s="4" t="inlineStr">
        <is>
          <t>Cash collateral and settlement balances</t>
        </is>
      </c>
      <c r="B14" s="5" t="n">
        <v>85549</v>
      </c>
      <c r="C14" s="5" t="n">
        <v>67682</v>
      </c>
    </row>
    <row r="15">
      <c r="A15" s="4" t="inlineStr">
        <is>
          <t>Repurchase agreements and other similar secured borrowing</t>
        </is>
      </c>
      <c r="B15" s="5" t="n">
        <v>10443</v>
      </c>
      <c r="C15" s="5" t="n">
        <v>2032</v>
      </c>
    </row>
    <row r="16">
      <c r="A16" s="4" t="inlineStr">
        <is>
          <t>Debt securities in issue</t>
        </is>
      </c>
      <c r="B16" s="5" t="n">
        <v>29423</v>
      </c>
      <c r="C16" s="5" t="n">
        <v>33536</v>
      </c>
    </row>
    <row r="17">
      <c r="A17" s="4" t="inlineStr">
        <is>
          <t>Subordinated liabilities</t>
        </is>
      </c>
      <c r="B17" s="5" t="n">
        <v>32005</v>
      </c>
      <c r="C17" s="5" t="n">
        <v>33425</v>
      </c>
      <c r="D17" s="5" t="n">
        <v>35327</v>
      </c>
    </row>
    <row r="18">
      <c r="A18" s="4" t="inlineStr">
        <is>
          <t>Trading portfolio liabilities</t>
        </is>
      </c>
      <c r="B18" s="5" t="n">
        <v>46139</v>
      </c>
      <c r="C18" s="5" t="n">
        <v>35212</v>
      </c>
    </row>
    <row r="19">
      <c r="A19" s="4" t="inlineStr">
        <is>
          <t>Financial liabilities designated at fair value</t>
        </is>
      </c>
      <c r="B19" s="5" t="n">
        <v>249626</v>
      </c>
      <c r="C19" s="5" t="n">
        <v>204446</v>
      </c>
    </row>
    <row r="20">
      <c r="A20" s="4" t="inlineStr">
        <is>
          <t>Derivative financial liabilities</t>
        </is>
      </c>
      <c r="B20" s="5" t="n">
        <v>300580</v>
      </c>
      <c r="C20" s="5" t="n">
        <v>228940</v>
      </c>
    </row>
    <row r="21">
      <c r="A21" s="4" t="inlineStr">
        <is>
          <t>Total liabilities</t>
        </is>
      </c>
      <c r="B21" s="5" t="n">
        <v>1006021</v>
      </c>
      <c r="C21" s="5" t="n">
        <v>826057</v>
      </c>
    </row>
    <row r="22">
      <c r="A22" s="4" t="inlineStr">
        <is>
          <t>Cumulative liquidity gap</t>
        </is>
      </c>
      <c r="B22" s="5" t="n">
        <v>53710</v>
      </c>
      <c r="C22" s="5" t="n">
        <v>50615</v>
      </c>
      <c r="D22" s="6" t="n">
        <v>47711</v>
      </c>
    </row>
    <row r="23">
      <c r="A23" s="4" t="inlineStr">
        <is>
          <t>Barclays Bank Group [member]</t>
        </is>
      </c>
    </row>
    <row r="24">
      <c r="A24" s="3" t="inlineStr">
        <is>
          <t>Assets [abstract]</t>
        </is>
      </c>
    </row>
    <row r="25">
      <c r="A25" s="4" t="inlineStr">
        <is>
          <t>Cash and balances at central banks</t>
        </is>
      </c>
      <c r="B25" s="5" t="n">
        <v>155902</v>
      </c>
      <c r="C25" s="5" t="n">
        <v>125940</v>
      </c>
    </row>
    <row r="26">
      <c r="A26" s="4" t="inlineStr">
        <is>
          <t>Cash collateral and settlement balances</t>
        </is>
      </c>
      <c r="B26" s="5" t="n">
        <v>97616</v>
      </c>
      <c r="C26" s="5" t="n">
        <v>79486</v>
      </c>
    </row>
    <row r="27">
      <c r="A27" s="4" t="inlineStr">
        <is>
          <t>Loans and advances at amortised cost</t>
        </is>
      </c>
      <c r="B27" s="5" t="n">
        <v>134267</v>
      </c>
      <c r="C27" s="5" t="n">
        <v>141636</v>
      </c>
    </row>
    <row r="28">
      <c r="A28" s="4" t="inlineStr">
        <is>
          <t>Reverse repurchase agreements and other similar secured lending</t>
        </is>
      </c>
      <c r="B28" s="5" t="n">
        <v>8981</v>
      </c>
      <c r="C28" s="5" t="n">
        <v>1731</v>
      </c>
    </row>
    <row r="29">
      <c r="A29" s="4" t="inlineStr">
        <is>
          <t>Trading portfolio assets</t>
        </is>
      </c>
      <c r="B29" s="5" t="n">
        <v>127664</v>
      </c>
      <c r="C29" s="5" t="n">
        <v>113337</v>
      </c>
    </row>
    <row r="30">
      <c r="A30" s="4" t="inlineStr">
        <is>
          <t>Financial assets at fair value through the income statement</t>
        </is>
      </c>
      <c r="B30" s="5" t="n">
        <v>171761</v>
      </c>
      <c r="C30" s="5" t="n">
        <v>129470</v>
      </c>
    </row>
    <row r="31">
      <c r="A31" s="4" t="inlineStr">
        <is>
          <t>Derivative financial instruments</t>
        </is>
      </c>
      <c r="B31" s="5" t="n">
        <v>302693</v>
      </c>
      <c r="C31" s="5" t="n">
        <v>229641</v>
      </c>
    </row>
    <row r="32">
      <c r="A32" s="4" t="inlineStr">
        <is>
          <t>Financial assets at fair value through other comprehensive income</t>
        </is>
      </c>
      <c r="B32" s="5" t="n">
        <v>51902</v>
      </c>
      <c r="C32" s="5" t="n">
        <v>45406</v>
      </c>
    </row>
    <row r="33">
      <c r="A33" s="4" t="inlineStr">
        <is>
          <t>Other financial assets</t>
        </is>
      </c>
      <c r="B33" s="5" t="n">
        <v>614</v>
      </c>
      <c r="C33" s="5" t="n">
        <v>614</v>
      </c>
    </row>
    <row r="34">
      <c r="A34" s="4" t="inlineStr">
        <is>
          <t>Total financial assets</t>
        </is>
      </c>
      <c r="B34" s="5" t="n">
        <v>1051400</v>
      </c>
      <c r="C34" s="5" t="n">
        <v>867261</v>
      </c>
    </row>
    <row r="35">
      <c r="A35" s="4" t="inlineStr">
        <is>
          <t>Other assets</t>
        </is>
      </c>
      <c r="B35" s="5" t="n">
        <v>8331</v>
      </c>
      <c r="C35" s="5" t="n">
        <v>9411</v>
      </c>
    </row>
    <row r="36">
      <c r="A36" s="4" t="inlineStr">
        <is>
          <t>Total Assets</t>
        </is>
      </c>
      <c r="B36" s="5" t="n">
        <v>1059731</v>
      </c>
      <c r="C36" s="5" t="n">
        <v>876672</v>
      </c>
    </row>
    <row r="37">
      <c r="A37" s="3" t="inlineStr">
        <is>
          <t>Liabilities [abstract]</t>
        </is>
      </c>
    </row>
    <row r="38">
      <c r="A38" s="4" t="inlineStr">
        <is>
          <t>Deposits at amortised cost</t>
        </is>
      </c>
      <c r="B38" s="5" t="n">
        <v>244696</v>
      </c>
      <c r="C38" s="5" t="n">
        <v>213881</v>
      </c>
    </row>
    <row r="39">
      <c r="A39" s="4" t="inlineStr">
        <is>
          <t>Cash collateral and settlement balances</t>
        </is>
      </c>
      <c r="B39" s="5" t="n">
        <v>85549</v>
      </c>
      <c r="C39" s="5" t="n">
        <v>67682</v>
      </c>
    </row>
    <row r="40">
      <c r="A40" s="4" t="inlineStr">
        <is>
          <t>Repurchase agreements and other similar secured borrowing</t>
        </is>
      </c>
      <c r="B40" s="5" t="n">
        <v>10443</v>
      </c>
      <c r="C40" s="5" t="n">
        <v>2032</v>
      </c>
    </row>
    <row r="41">
      <c r="A41" s="4" t="inlineStr">
        <is>
          <t>Debt securities in issue</t>
        </is>
      </c>
      <c r="B41" s="5" t="n">
        <v>29423</v>
      </c>
      <c r="C41" s="5" t="n">
        <v>33536</v>
      </c>
    </row>
    <row r="42">
      <c r="A42" s="4" t="inlineStr">
        <is>
          <t>Subordinated liabilities</t>
        </is>
      </c>
      <c r="B42" s="5" t="n">
        <v>32005</v>
      </c>
      <c r="C42" s="5" t="n">
        <v>33425</v>
      </c>
    </row>
    <row r="43">
      <c r="A43" s="4" t="inlineStr">
        <is>
          <t>Trading portfolio liabilities</t>
        </is>
      </c>
      <c r="B43" s="5" t="n">
        <v>46139</v>
      </c>
      <c r="C43" s="5" t="n">
        <v>35212</v>
      </c>
    </row>
    <row r="44">
      <c r="A44" s="4" t="inlineStr">
        <is>
          <t>Financial liabilities designated at fair value</t>
        </is>
      </c>
      <c r="B44" s="5" t="n">
        <v>249626</v>
      </c>
      <c r="C44" s="5" t="n">
        <v>204446</v>
      </c>
    </row>
    <row r="45">
      <c r="A45" s="4" t="inlineStr">
        <is>
          <t>Derivative financial liabilities</t>
        </is>
      </c>
      <c r="B45" s="5" t="n">
        <v>300580</v>
      </c>
      <c r="C45" s="5" t="n">
        <v>228940</v>
      </c>
    </row>
    <row r="46">
      <c r="A46" s="4" t="inlineStr">
        <is>
          <t>Other financial liabilities</t>
        </is>
      </c>
      <c r="B46" s="5" t="n">
        <v>2810</v>
      </c>
      <c r="C46" s="5" t="n">
        <v>2803</v>
      </c>
    </row>
    <row r="47">
      <c r="A47" s="4" t="inlineStr">
        <is>
          <t>Total financial liabilities</t>
        </is>
      </c>
      <c r="B47" s="5" t="n">
        <v>1001271</v>
      </c>
      <c r="C47" s="5" t="n">
        <v>821957</v>
      </c>
    </row>
    <row r="48">
      <c r="A48" s="4" t="inlineStr">
        <is>
          <t>Other liabilities</t>
        </is>
      </c>
      <c r="B48" s="5" t="n">
        <v>4750</v>
      </c>
      <c r="C48" s="5" t="n">
        <v>4100</v>
      </c>
    </row>
    <row r="49">
      <c r="A49" s="4" t="inlineStr">
        <is>
          <t>Total liabilities</t>
        </is>
      </c>
      <c r="B49" s="5" t="n">
        <v>1006021</v>
      </c>
      <c r="C49" s="5" t="n">
        <v>826057</v>
      </c>
    </row>
    <row r="50">
      <c r="A50" s="4" t="inlineStr">
        <is>
          <t>Cumulative liquidity gap</t>
        </is>
      </c>
      <c r="B50" s="5" t="n">
        <v>53710</v>
      </c>
      <c r="C50" s="5" t="n">
        <v>50615</v>
      </c>
    </row>
    <row r="51">
      <c r="A51" s="4" t="inlineStr">
        <is>
          <t>On demand [member] | Barclays Bank Group [member]</t>
        </is>
      </c>
    </row>
    <row r="52">
      <c r="A52" s="3" t="inlineStr">
        <is>
          <t>Assets [abstract]</t>
        </is>
      </c>
    </row>
    <row r="53">
      <c r="A53" s="4" t="inlineStr">
        <is>
          <t>Cash and balances at central banks</t>
        </is>
      </c>
      <c r="B53" s="5" t="n">
        <v>155122</v>
      </c>
      <c r="C53" s="5" t="n">
        <v>125065</v>
      </c>
    </row>
    <row r="54">
      <c r="A54" s="4" t="inlineStr">
        <is>
          <t>Cash collateral and settlement balances</t>
        </is>
      </c>
      <c r="B54" s="5" t="n">
        <v>1281</v>
      </c>
      <c r="C54" s="5" t="n">
        <v>2122</v>
      </c>
    </row>
    <row r="55">
      <c r="A55" s="4" t="inlineStr">
        <is>
          <t>Loans and advances at amortised cost</t>
        </is>
      </c>
      <c r="B55" s="5" t="n">
        <v>12854</v>
      </c>
      <c r="C55" s="5" t="n">
        <v>11396</v>
      </c>
    </row>
    <row r="56">
      <c r="A56" s="4" t="inlineStr">
        <is>
          <t>Reverse repurchase agreements and other similar secured lending</t>
        </is>
      </c>
      <c r="B56" s="5" t="n">
        <v>150</v>
      </c>
      <c r="C56" s="5" t="n">
        <v>13</v>
      </c>
    </row>
    <row r="57">
      <c r="A57" s="4" t="inlineStr">
        <is>
          <t>Trading portfolio assets</t>
        </is>
      </c>
      <c r="B57" s="5" t="n">
        <v>127664</v>
      </c>
      <c r="C57" s="5" t="n">
        <v>113337</v>
      </c>
    </row>
    <row r="58">
      <c r="A58" s="4" t="inlineStr">
        <is>
          <t>Financial assets at fair value through the income statement</t>
        </is>
      </c>
      <c r="B58" s="5" t="n">
        <v>17377</v>
      </c>
      <c r="C58" s="5" t="n">
        <v>14257</v>
      </c>
    </row>
    <row r="59">
      <c r="A59" s="4" t="inlineStr">
        <is>
          <t>Derivative financial instruments</t>
        </is>
      </c>
      <c r="B59" s="5" t="n">
        <v>302429</v>
      </c>
      <c r="C59" s="5" t="n">
        <v>229460</v>
      </c>
    </row>
    <row r="60">
      <c r="A60" s="4" t="inlineStr">
        <is>
          <t>Financial assets at fair value through other comprehensive income</t>
        </is>
      </c>
      <c r="B60" s="5" t="n">
        <v>0</v>
      </c>
      <c r="C60" s="5" t="n">
        <v>0</v>
      </c>
    </row>
    <row r="61">
      <c r="A61" s="4" t="inlineStr">
        <is>
          <t>Other financial assets</t>
        </is>
      </c>
      <c r="B61" s="5" t="n">
        <v>213</v>
      </c>
      <c r="C61" s="5" t="n">
        <v>307</v>
      </c>
    </row>
    <row r="62">
      <c r="A62" s="4" t="inlineStr">
        <is>
          <t>Total financial assets</t>
        </is>
      </c>
      <c r="B62" s="5" t="n">
        <v>617090</v>
      </c>
      <c r="C62" s="5" t="n">
        <v>495957</v>
      </c>
    </row>
    <row r="63">
      <c r="A63" s="3" t="inlineStr">
        <is>
          <t>Liabilities [abstract]</t>
        </is>
      </c>
    </row>
    <row r="64">
      <c r="A64" s="4" t="inlineStr">
        <is>
          <t>Deposits at amortised cost</t>
        </is>
      </c>
      <c r="B64" s="5" t="n">
        <v>181455</v>
      </c>
      <c r="C64" s="5" t="n">
        <v>158218</v>
      </c>
    </row>
    <row r="65">
      <c r="A65" s="4" t="inlineStr">
        <is>
          <t>Cash collateral and settlement balances</t>
        </is>
      </c>
      <c r="B65" s="5" t="n">
        <v>1944</v>
      </c>
      <c r="C65" s="5" t="n">
        <v>3077</v>
      </c>
    </row>
    <row r="66">
      <c r="A66" s="4" t="inlineStr">
        <is>
          <t>Repurchase agreements and other similar secured borrowing</t>
        </is>
      </c>
      <c r="B66" s="5" t="n">
        <v>4</v>
      </c>
      <c r="C66" s="5" t="n">
        <v>7</v>
      </c>
    </row>
    <row r="67">
      <c r="A67" s="4" t="inlineStr">
        <is>
          <t>Debt securities in issue</t>
        </is>
      </c>
      <c r="B67" s="5" t="n">
        <v>0</v>
      </c>
      <c r="C67" s="5" t="n">
        <v>0</v>
      </c>
    </row>
    <row r="68">
      <c r="A68" s="4" t="inlineStr">
        <is>
          <t>Subordinated liabilities</t>
        </is>
      </c>
      <c r="B68" s="5" t="n">
        <v>0</v>
      </c>
      <c r="C68" s="5" t="n">
        <v>0</v>
      </c>
    </row>
    <row r="69">
      <c r="A69" s="4" t="inlineStr">
        <is>
          <t>Trading portfolio liabilities</t>
        </is>
      </c>
      <c r="B69" s="5" t="n">
        <v>46139</v>
      </c>
      <c r="C69" s="5" t="n">
        <v>35212</v>
      </c>
    </row>
    <row r="70">
      <c r="A70" s="4" t="inlineStr">
        <is>
          <t>Financial liabilities designated at fair value</t>
        </is>
      </c>
      <c r="B70" s="5" t="n">
        <v>15555</v>
      </c>
      <c r="C70" s="5" t="n">
        <v>13952</v>
      </c>
    </row>
    <row r="71">
      <c r="A71" s="4" t="inlineStr">
        <is>
          <t>Derivative financial liabilities</t>
        </is>
      </c>
      <c r="B71" s="5" t="n">
        <v>299637</v>
      </c>
      <c r="C71" s="5" t="n">
        <v>228338</v>
      </c>
    </row>
    <row r="72">
      <c r="A72" s="4" t="inlineStr">
        <is>
          <t>Other financial liabilities</t>
        </is>
      </c>
      <c r="B72" s="5" t="n">
        <v>70</v>
      </c>
      <c r="C72" s="5" t="n">
        <v>217</v>
      </c>
    </row>
    <row r="73">
      <c r="A73" s="4" t="inlineStr">
        <is>
          <t>Total financial liabilities</t>
        </is>
      </c>
      <c r="B73" s="5" t="n">
        <v>544804</v>
      </c>
      <c r="C73" s="5" t="n">
        <v>439021</v>
      </c>
    </row>
    <row r="74">
      <c r="A74" s="4" t="inlineStr">
        <is>
          <t>Cumulative liquidity gap</t>
        </is>
      </c>
      <c r="B74" s="5" t="n">
        <v>72286</v>
      </c>
      <c r="C74" s="5" t="n">
        <v>56936</v>
      </c>
    </row>
    <row r="75">
      <c r="A75" s="4" t="inlineStr">
        <is>
          <t>Not more than three months [member] | Barclays Bank Group [member]</t>
        </is>
      </c>
    </row>
    <row r="76">
      <c r="A76" s="3" t="inlineStr">
        <is>
          <t>Assets [abstract]</t>
        </is>
      </c>
    </row>
    <row r="77">
      <c r="A77" s="4" t="inlineStr">
        <is>
          <t>Cash and balances at central banks</t>
        </is>
      </c>
      <c r="B77" s="5" t="n">
        <v>182</v>
      </c>
      <c r="C77" s="5" t="n">
        <v>766</v>
      </c>
    </row>
    <row r="78">
      <c r="A78" s="4" t="inlineStr">
        <is>
          <t>Cash collateral and settlement balances</t>
        </is>
      </c>
      <c r="B78" s="5" t="n">
        <v>96335</v>
      </c>
      <c r="C78" s="5" t="n">
        <v>77361</v>
      </c>
    </row>
    <row r="79">
      <c r="A79" s="4" t="inlineStr">
        <is>
          <t>Loans and advances at amortised cost</t>
        </is>
      </c>
      <c r="B79" s="5" t="n">
        <v>11149</v>
      </c>
      <c r="C79" s="5" t="n">
        <v>10376</v>
      </c>
    </row>
    <row r="80">
      <c r="A80" s="4" t="inlineStr">
        <is>
          <t>Reverse repurchase agreements and other similar secured lending</t>
        </is>
      </c>
      <c r="B80" s="5" t="n">
        <v>8648</v>
      </c>
      <c r="C80" s="5" t="n">
        <v>1449</v>
      </c>
    </row>
    <row r="81">
      <c r="A81" s="4" t="inlineStr">
        <is>
          <t>Trading portfolio assets</t>
        </is>
      </c>
      <c r="B81" s="5" t="n">
        <v>0</v>
      </c>
      <c r="C81" s="5" t="n">
        <v>0</v>
      </c>
    </row>
    <row r="82">
      <c r="A82" s="4" t="inlineStr">
        <is>
          <t>Financial assets at fair value through the income statement</t>
        </is>
      </c>
      <c r="B82" s="5" t="n">
        <v>123948</v>
      </c>
      <c r="C82" s="5" t="n">
        <v>90292</v>
      </c>
    </row>
    <row r="83">
      <c r="A83" s="4" t="inlineStr">
        <is>
          <t>Derivative financial instruments</t>
        </is>
      </c>
      <c r="B83" s="5" t="n">
        <v>24</v>
      </c>
      <c r="C83" s="5" t="n">
        <v>49</v>
      </c>
    </row>
    <row r="84">
      <c r="A84" s="4" t="inlineStr">
        <is>
          <t>Financial assets at fair value through other comprehensive income</t>
        </is>
      </c>
      <c r="B84" s="5" t="n">
        <v>3086</v>
      </c>
      <c r="C84" s="5" t="n">
        <v>3176</v>
      </c>
    </row>
    <row r="85">
      <c r="A85" s="4" t="inlineStr">
        <is>
          <t>Other financial assets</t>
        </is>
      </c>
      <c r="B85" s="5" t="n">
        <v>286</v>
      </c>
      <c r="C85" s="5" t="n">
        <v>168</v>
      </c>
    </row>
    <row r="86">
      <c r="A86" s="4" t="inlineStr">
        <is>
          <t>Total financial assets</t>
        </is>
      </c>
      <c r="B86" s="5" t="n">
        <v>243658</v>
      </c>
      <c r="C86" s="5" t="n">
        <v>183637</v>
      </c>
    </row>
    <row r="87">
      <c r="A87" s="3" t="inlineStr">
        <is>
          <t>Liabilities [abstract]</t>
        </is>
      </c>
    </row>
    <row r="88">
      <c r="A88" s="4" t="inlineStr">
        <is>
          <t>Deposits at amortised cost</t>
        </is>
      </c>
      <c r="B88" s="5" t="n">
        <v>39409</v>
      </c>
      <c r="C88" s="5" t="n">
        <v>39831</v>
      </c>
    </row>
    <row r="89">
      <c r="A89" s="4" t="inlineStr">
        <is>
          <t>Cash collateral and settlement balances</t>
        </is>
      </c>
      <c r="B89" s="5" t="n">
        <v>83605</v>
      </c>
      <c r="C89" s="5" t="n">
        <v>64592</v>
      </c>
    </row>
    <row r="90">
      <c r="A90" s="4" t="inlineStr">
        <is>
          <t>Repurchase agreements and other similar secured borrowing</t>
        </is>
      </c>
      <c r="B90" s="5" t="n">
        <v>2545</v>
      </c>
      <c r="C90" s="5" t="n">
        <v>1489</v>
      </c>
    </row>
    <row r="91">
      <c r="A91" s="4" t="inlineStr">
        <is>
          <t>Debt securities in issue</t>
        </is>
      </c>
      <c r="B91" s="5" t="n">
        <v>12207</v>
      </c>
      <c r="C91" s="5" t="n">
        <v>12418</v>
      </c>
    </row>
    <row r="92">
      <c r="A92" s="4" t="inlineStr">
        <is>
          <t>Subordinated liabilities</t>
        </is>
      </c>
      <c r="B92" s="5" t="n">
        <v>3708</v>
      </c>
      <c r="C92" s="5" t="n">
        <v>207</v>
      </c>
    </row>
    <row r="93">
      <c r="A93" s="4" t="inlineStr">
        <is>
          <t>Trading portfolio liabilities</t>
        </is>
      </c>
      <c r="B93" s="5" t="n">
        <v>0</v>
      </c>
      <c r="C93" s="5" t="n">
        <v>0</v>
      </c>
    </row>
    <row r="94">
      <c r="A94" s="4" t="inlineStr">
        <is>
          <t>Financial liabilities designated at fair value</t>
        </is>
      </c>
      <c r="B94" s="5" t="n">
        <v>172250</v>
      </c>
      <c r="C94" s="5" t="n">
        <v>128078</v>
      </c>
    </row>
    <row r="95">
      <c r="A95" s="4" t="inlineStr">
        <is>
          <t>Derivative financial liabilities</t>
        </is>
      </c>
      <c r="B95" s="5" t="n">
        <v>0</v>
      </c>
      <c r="C95" s="5" t="n">
        <v>0</v>
      </c>
    </row>
    <row r="96">
      <c r="A96" s="4" t="inlineStr">
        <is>
          <t>Other financial liabilities</t>
        </is>
      </c>
      <c r="B96" s="5" t="n">
        <v>2072</v>
      </c>
      <c r="C96" s="5" t="n">
        <v>1388</v>
      </c>
    </row>
    <row r="97">
      <c r="A97" s="4" t="inlineStr">
        <is>
          <t>Total financial liabilities</t>
        </is>
      </c>
      <c r="B97" s="5" t="n">
        <v>315796</v>
      </c>
      <c r="C97" s="5" t="n">
        <v>248003</v>
      </c>
    </row>
    <row r="98">
      <c r="A98" s="4" t="inlineStr">
        <is>
          <t>Cumulative liquidity gap</t>
        </is>
      </c>
      <c r="B98" s="5" t="n">
        <v>148</v>
      </c>
      <c r="C98" s="5" t="n">
        <v>-7430</v>
      </c>
    </row>
    <row r="99">
      <c r="A99" s="4" t="inlineStr">
        <is>
          <t>Over three months but not more than six months [member] | Barclays Bank Group [member]</t>
        </is>
      </c>
    </row>
    <row r="100">
      <c r="A100" s="3" t="inlineStr">
        <is>
          <t>Assets [abstract]</t>
        </is>
      </c>
    </row>
    <row r="101">
      <c r="A101" s="4" t="inlineStr">
        <is>
          <t>Cash and balances at central banks</t>
        </is>
      </c>
      <c r="B101" s="5" t="n">
        <v>598</v>
      </c>
      <c r="C101" s="5" t="n">
        <v>109</v>
      </c>
    </row>
    <row r="102">
      <c r="A102" s="4" t="inlineStr">
        <is>
          <t>Cash collateral and settlement balances</t>
        </is>
      </c>
      <c r="B102" s="5" t="n">
        <v>0</v>
      </c>
      <c r="C102" s="5" t="n">
        <v>3</v>
      </c>
    </row>
    <row r="103">
      <c r="A103" s="4" t="inlineStr">
        <is>
          <t>Loans and advances at amortised cost</t>
        </is>
      </c>
      <c r="B103" s="5" t="n">
        <v>6291</v>
      </c>
      <c r="C103" s="5" t="n">
        <v>9764</v>
      </c>
    </row>
    <row r="104">
      <c r="A104" s="4" t="inlineStr">
        <is>
          <t>Reverse repurchase agreements and other similar secured lending</t>
        </is>
      </c>
      <c r="B104" s="5" t="n">
        <v>0</v>
      </c>
      <c r="C104" s="5" t="n">
        <v>0</v>
      </c>
    </row>
    <row r="105">
      <c r="A105" s="4" t="inlineStr">
        <is>
          <t>Trading portfolio assets</t>
        </is>
      </c>
      <c r="B105" s="5" t="n">
        <v>0</v>
      </c>
      <c r="C105" s="5" t="n">
        <v>0</v>
      </c>
    </row>
    <row r="106">
      <c r="A106" s="4" t="inlineStr">
        <is>
          <t>Financial assets at fair value through the income statement</t>
        </is>
      </c>
      <c r="B106" s="5" t="n">
        <v>7547</v>
      </c>
      <c r="C106" s="5" t="n">
        <v>13969</v>
      </c>
    </row>
    <row r="107">
      <c r="A107" s="4" t="inlineStr">
        <is>
          <t>Derivative financial instruments</t>
        </is>
      </c>
      <c r="B107" s="5" t="n">
        <v>0</v>
      </c>
      <c r="C107" s="5" t="n">
        <v>0</v>
      </c>
    </row>
    <row r="108">
      <c r="A108" s="4" t="inlineStr">
        <is>
          <t>Financial assets at fair value through other comprehensive income</t>
        </is>
      </c>
      <c r="B108" s="5" t="n">
        <v>1627</v>
      </c>
      <c r="C108" s="5" t="n">
        <v>1672</v>
      </c>
    </row>
    <row r="109">
      <c r="A109" s="4" t="inlineStr">
        <is>
          <t>Other financial assets</t>
        </is>
      </c>
      <c r="B109" s="5" t="n">
        <v>107</v>
      </c>
      <c r="C109" s="5" t="n">
        <v>126</v>
      </c>
    </row>
    <row r="110">
      <c r="A110" s="4" t="inlineStr">
        <is>
          <t>Total financial assets</t>
        </is>
      </c>
      <c r="B110" s="5" t="n">
        <v>16170</v>
      </c>
      <c r="C110" s="5" t="n">
        <v>25643</v>
      </c>
    </row>
    <row r="111">
      <c r="A111" s="3" t="inlineStr">
        <is>
          <t>Liabilities [abstract]</t>
        </is>
      </c>
    </row>
    <row r="112">
      <c r="A112" s="4" t="inlineStr">
        <is>
          <t>Deposits at amortised cost</t>
        </is>
      </c>
      <c r="B112" s="5" t="n">
        <v>13975</v>
      </c>
      <c r="C112" s="5" t="n">
        <v>7127</v>
      </c>
    </row>
    <row r="113">
      <c r="A113" s="4" t="inlineStr">
        <is>
          <t>Cash collateral and settlement balances</t>
        </is>
      </c>
      <c r="B113" s="5" t="n">
        <v>0</v>
      </c>
      <c r="C113" s="5" t="n">
        <v>13</v>
      </c>
    </row>
    <row r="114">
      <c r="A114" s="4" t="inlineStr">
        <is>
          <t>Repurchase agreements and other similar secured borrowing</t>
        </is>
      </c>
      <c r="B114" s="5" t="n">
        <v>0</v>
      </c>
      <c r="C114" s="5" t="n">
        <v>0</v>
      </c>
    </row>
    <row r="115">
      <c r="A115" s="4" t="inlineStr">
        <is>
          <t>Debt securities in issue</t>
        </is>
      </c>
      <c r="B115" s="5" t="n">
        <v>3808</v>
      </c>
      <c r="C115" s="5" t="n">
        <v>4601</v>
      </c>
    </row>
    <row r="116">
      <c r="A116" s="4" t="inlineStr">
        <is>
          <t>Subordinated liabilities</t>
        </is>
      </c>
      <c r="B116" s="5" t="n">
        <v>3222</v>
      </c>
      <c r="C116" s="5" t="n">
        <v>834</v>
      </c>
    </row>
    <row r="117">
      <c r="A117" s="4" t="inlineStr">
        <is>
          <t>Trading portfolio liabilities</t>
        </is>
      </c>
      <c r="B117" s="5" t="n">
        <v>0</v>
      </c>
      <c r="C117" s="5" t="n">
        <v>0</v>
      </c>
    </row>
    <row r="118">
      <c r="A118" s="4" t="inlineStr">
        <is>
          <t>Financial liabilities designated at fair value</t>
        </is>
      </c>
      <c r="B118" s="5" t="n">
        <v>8677</v>
      </c>
      <c r="C118" s="5" t="n">
        <v>10890</v>
      </c>
    </row>
    <row r="119">
      <c r="A119" s="4" t="inlineStr">
        <is>
          <t>Derivative financial liabilities</t>
        </is>
      </c>
      <c r="B119" s="5" t="n">
        <v>50</v>
      </c>
      <c r="C119" s="5" t="n">
        <v>0</v>
      </c>
    </row>
    <row r="120">
      <c r="A120" s="4" t="inlineStr">
        <is>
          <t>Other financial liabilities</t>
        </is>
      </c>
      <c r="B120" s="5" t="n">
        <v>15</v>
      </c>
      <c r="C120" s="5" t="n">
        <v>19</v>
      </c>
    </row>
    <row r="121">
      <c r="A121" s="4" t="inlineStr">
        <is>
          <t>Total financial liabilities</t>
        </is>
      </c>
      <c r="B121" s="5" t="n">
        <v>29747</v>
      </c>
      <c r="C121" s="5" t="n">
        <v>23484</v>
      </c>
    </row>
    <row r="122">
      <c r="A122" s="4" t="inlineStr">
        <is>
          <t>Cumulative liquidity gap</t>
        </is>
      </c>
      <c r="B122" s="5" t="n">
        <v>-13429</v>
      </c>
      <c r="C122" s="5" t="n">
        <v>-5271</v>
      </c>
    </row>
    <row r="123">
      <c r="A123" s="4" t="inlineStr">
        <is>
          <t>Over six months and not later than nine months [member] | Barclays Bank Group [member]</t>
        </is>
      </c>
    </row>
    <row r="124">
      <c r="A124" s="3" t="inlineStr">
        <is>
          <t>Assets [abstract]</t>
        </is>
      </c>
    </row>
    <row r="125">
      <c r="A125" s="4" t="inlineStr">
        <is>
          <t>Cash and balances at central banks</t>
        </is>
      </c>
      <c r="B125" s="5" t="n">
        <v>0</v>
      </c>
      <c r="C125" s="5" t="n">
        <v>0</v>
      </c>
    </row>
    <row r="126">
      <c r="A126" s="4" t="inlineStr">
        <is>
          <t>Cash collateral and settlement balances</t>
        </is>
      </c>
      <c r="B126" s="5" t="n">
        <v>0</v>
      </c>
      <c r="C126" s="5" t="n">
        <v>0</v>
      </c>
    </row>
    <row r="127">
      <c r="A127" s="4" t="inlineStr">
        <is>
          <t>Loans and advances at amortised cost</t>
        </is>
      </c>
      <c r="B127" s="5" t="n">
        <v>3770</v>
      </c>
      <c r="C127" s="5" t="n">
        <v>4513</v>
      </c>
    </row>
    <row r="128">
      <c r="A128" s="4" t="inlineStr">
        <is>
          <t>Reverse repurchase agreements and other similar secured lending</t>
        </is>
      </c>
      <c r="B128" s="5" t="n">
        <v>0</v>
      </c>
      <c r="C128" s="5" t="n">
        <v>0</v>
      </c>
    </row>
    <row r="129">
      <c r="A129" s="4" t="inlineStr">
        <is>
          <t>Trading portfolio assets</t>
        </is>
      </c>
      <c r="B129" s="5" t="n">
        <v>0</v>
      </c>
      <c r="C129" s="5" t="n">
        <v>0</v>
      </c>
    </row>
    <row r="130">
      <c r="A130" s="4" t="inlineStr">
        <is>
          <t>Financial assets at fair value through the income statement</t>
        </is>
      </c>
      <c r="B130" s="5" t="n">
        <v>6959</v>
      </c>
      <c r="C130" s="5" t="n">
        <v>3431</v>
      </c>
    </row>
    <row r="131">
      <c r="A131" s="4" t="inlineStr">
        <is>
          <t>Derivative financial instruments</t>
        </is>
      </c>
      <c r="B131" s="5" t="n">
        <v>0</v>
      </c>
      <c r="C131" s="5" t="n">
        <v>0</v>
      </c>
    </row>
    <row r="132">
      <c r="A132" s="4" t="inlineStr">
        <is>
          <t>Financial assets at fair value through other comprehensive income</t>
        </is>
      </c>
      <c r="B132" s="5" t="n">
        <v>151</v>
      </c>
      <c r="C132" s="5" t="n">
        <v>817</v>
      </c>
    </row>
    <row r="133">
      <c r="A133" s="4" t="inlineStr">
        <is>
          <t>Other financial assets</t>
        </is>
      </c>
      <c r="B133" s="5" t="n">
        <v>5</v>
      </c>
      <c r="C133" s="5" t="n">
        <v>0</v>
      </c>
    </row>
    <row r="134">
      <c r="A134" s="4" t="inlineStr">
        <is>
          <t>Total financial assets</t>
        </is>
      </c>
      <c r="B134" s="5" t="n">
        <v>10885</v>
      </c>
      <c r="C134" s="5" t="n">
        <v>8761</v>
      </c>
    </row>
    <row r="135">
      <c r="A135" s="3" t="inlineStr">
        <is>
          <t>Liabilities [abstract]</t>
        </is>
      </c>
    </row>
    <row r="136">
      <c r="A136" s="4" t="inlineStr">
        <is>
          <t>Deposits at amortised cost</t>
        </is>
      </c>
      <c r="B136" s="5" t="n">
        <v>3665</v>
      </c>
      <c r="C136" s="5" t="n">
        <v>2291</v>
      </c>
    </row>
    <row r="137">
      <c r="A137" s="4" t="inlineStr">
        <is>
          <t>Cash collateral and settlement balances</t>
        </is>
      </c>
      <c r="B137" s="5" t="n">
        <v>0</v>
      </c>
      <c r="C137" s="5" t="n">
        <v>0</v>
      </c>
    </row>
    <row r="138">
      <c r="A138" s="4" t="inlineStr">
        <is>
          <t>Repurchase agreements and other similar secured borrowing</t>
        </is>
      </c>
      <c r="B138" s="5" t="n">
        <v>0</v>
      </c>
      <c r="C138" s="5" t="n">
        <v>0</v>
      </c>
    </row>
    <row r="139">
      <c r="A139" s="4" t="inlineStr">
        <is>
          <t>Debt securities in issue</t>
        </is>
      </c>
      <c r="B139" s="5" t="n">
        <v>3833</v>
      </c>
      <c r="C139" s="5" t="n">
        <v>3262</v>
      </c>
    </row>
    <row r="140">
      <c r="A140" s="4" t="inlineStr">
        <is>
          <t>Subordinated liabilities</t>
        </is>
      </c>
      <c r="B140" s="5" t="n">
        <v>459</v>
      </c>
      <c r="C140" s="5" t="n">
        <v>397</v>
      </c>
    </row>
    <row r="141">
      <c r="A141" s="4" t="inlineStr">
        <is>
          <t>Trading portfolio liabilities</t>
        </is>
      </c>
      <c r="B141" s="5" t="n">
        <v>0</v>
      </c>
      <c r="C141" s="5" t="n">
        <v>0</v>
      </c>
    </row>
    <row r="142">
      <c r="A142" s="4" t="inlineStr">
        <is>
          <t>Financial liabilities designated at fair value</t>
        </is>
      </c>
      <c r="B142" s="5" t="n">
        <v>5067</v>
      </c>
      <c r="C142" s="5" t="n">
        <v>6519</v>
      </c>
    </row>
    <row r="143">
      <c r="A143" s="4" t="inlineStr">
        <is>
          <t>Derivative financial liabilities</t>
        </is>
      </c>
      <c r="B143" s="5" t="n">
        <v>0</v>
      </c>
      <c r="C143" s="5" t="n">
        <v>8</v>
      </c>
    </row>
    <row r="144">
      <c r="A144" s="4" t="inlineStr">
        <is>
          <t>Other financial liabilities</t>
        </is>
      </c>
      <c r="B144" s="5" t="n">
        <v>15</v>
      </c>
      <c r="C144" s="5" t="n">
        <v>18</v>
      </c>
    </row>
    <row r="145">
      <c r="A145" s="4" t="inlineStr">
        <is>
          <t>Total financial liabilities</t>
        </is>
      </c>
      <c r="B145" s="5" t="n">
        <v>13039</v>
      </c>
      <c r="C145" s="5" t="n">
        <v>12495</v>
      </c>
    </row>
    <row r="146">
      <c r="A146" s="4" t="inlineStr">
        <is>
          <t>Cumulative liquidity gap</t>
        </is>
      </c>
      <c r="B146" s="5" t="n">
        <v>-15583</v>
      </c>
      <c r="C146" s="5" t="n">
        <v>-9005</v>
      </c>
    </row>
    <row r="147">
      <c r="A147" s="4" t="inlineStr">
        <is>
          <t>Over nine months and not later than one year [member] | Barclays Bank Group [member]</t>
        </is>
      </c>
    </row>
    <row r="148">
      <c r="A148" s="3" t="inlineStr">
        <is>
          <t>Assets [abstract]</t>
        </is>
      </c>
    </row>
    <row r="149">
      <c r="A149" s="4" t="inlineStr">
        <is>
          <t>Cash and balances at central banks</t>
        </is>
      </c>
      <c r="B149" s="5" t="n">
        <v>0</v>
      </c>
      <c r="C149" s="5" t="n">
        <v>0</v>
      </c>
    </row>
    <row r="150">
      <c r="A150" s="4" t="inlineStr">
        <is>
          <t>Cash collateral and settlement balances</t>
        </is>
      </c>
      <c r="B150" s="5" t="n">
        <v>0</v>
      </c>
      <c r="C150" s="5" t="n">
        <v>0</v>
      </c>
    </row>
    <row r="151">
      <c r="A151" s="4" t="inlineStr">
        <is>
          <t>Loans and advances at amortised cost</t>
        </is>
      </c>
      <c r="B151" s="5" t="n">
        <v>4314</v>
      </c>
      <c r="C151" s="5" t="n">
        <v>6227</v>
      </c>
    </row>
    <row r="152">
      <c r="A152" s="4" t="inlineStr">
        <is>
          <t>Reverse repurchase agreements and other similar secured lending</t>
        </is>
      </c>
      <c r="B152" s="5" t="n">
        <v>0</v>
      </c>
      <c r="C152" s="5" t="n">
        <v>0</v>
      </c>
    </row>
    <row r="153">
      <c r="A153" s="4" t="inlineStr">
        <is>
          <t>Trading portfolio assets</t>
        </is>
      </c>
      <c r="B153" s="5" t="n">
        <v>0</v>
      </c>
      <c r="C153" s="5" t="n">
        <v>0</v>
      </c>
    </row>
    <row r="154">
      <c r="A154" s="4" t="inlineStr">
        <is>
          <t>Financial assets at fair value through the income statement</t>
        </is>
      </c>
      <c r="B154" s="5" t="n">
        <v>4027</v>
      </c>
      <c r="C154" s="5" t="n">
        <v>1150</v>
      </c>
    </row>
    <row r="155">
      <c r="A155" s="4" t="inlineStr">
        <is>
          <t>Derivative financial instruments</t>
        </is>
      </c>
      <c r="B155" s="5" t="n">
        <v>0</v>
      </c>
      <c r="C155" s="5" t="n">
        <v>0</v>
      </c>
    </row>
    <row r="156">
      <c r="A156" s="4" t="inlineStr">
        <is>
          <t>Financial assets at fair value through other comprehensive income</t>
        </is>
      </c>
      <c r="B156" s="5" t="n">
        <v>95</v>
      </c>
      <c r="C156" s="5" t="n">
        <v>455</v>
      </c>
    </row>
    <row r="157">
      <c r="A157" s="4" t="inlineStr">
        <is>
          <t>Other financial assets</t>
        </is>
      </c>
      <c r="B157" s="5" t="n">
        <v>0</v>
      </c>
      <c r="C157" s="5" t="n">
        <v>13</v>
      </c>
    </row>
    <row r="158">
      <c r="A158" s="4" t="inlineStr">
        <is>
          <t>Total financial assets</t>
        </is>
      </c>
      <c r="B158" s="5" t="n">
        <v>8436</v>
      </c>
      <c r="C158" s="5" t="n">
        <v>7845</v>
      </c>
    </row>
    <row r="159">
      <c r="A159" s="3" t="inlineStr">
        <is>
          <t>Liabilities [abstract]</t>
        </is>
      </c>
    </row>
    <row r="160">
      <c r="A160" s="4" t="inlineStr">
        <is>
          <t>Deposits at amortised cost</t>
        </is>
      </c>
      <c r="B160" s="5" t="n">
        <v>2283</v>
      </c>
      <c r="C160" s="5" t="n">
        <v>3147</v>
      </c>
    </row>
    <row r="161">
      <c r="A161" s="4" t="inlineStr">
        <is>
          <t>Cash collateral and settlement balances</t>
        </is>
      </c>
      <c r="B161" s="5" t="n">
        <v>0</v>
      </c>
      <c r="C161" s="5" t="n">
        <v>0</v>
      </c>
    </row>
    <row r="162">
      <c r="A162" s="4" t="inlineStr">
        <is>
          <t>Repurchase agreements and other similar secured borrowing</t>
        </is>
      </c>
      <c r="B162" s="5" t="n">
        <v>0</v>
      </c>
      <c r="C162" s="5" t="n">
        <v>0</v>
      </c>
    </row>
    <row r="163">
      <c r="A163" s="4" t="inlineStr">
        <is>
          <t>Debt securities in issue</t>
        </is>
      </c>
      <c r="B163" s="5" t="n">
        <v>1791</v>
      </c>
      <c r="C163" s="5" t="n">
        <v>3036</v>
      </c>
    </row>
    <row r="164">
      <c r="A164" s="4" t="inlineStr">
        <is>
          <t>Subordinated liabilities</t>
        </is>
      </c>
      <c r="B164" s="5" t="n">
        <v>143</v>
      </c>
      <c r="C164" s="5" t="n">
        <v>832</v>
      </c>
    </row>
    <row r="165">
      <c r="A165" s="4" t="inlineStr">
        <is>
          <t>Trading portfolio liabilities</t>
        </is>
      </c>
      <c r="B165" s="5" t="n">
        <v>0</v>
      </c>
      <c r="C165" s="5" t="n">
        <v>0</v>
      </c>
    </row>
    <row r="166">
      <c r="A166" s="4" t="inlineStr">
        <is>
          <t>Financial liabilities designated at fair value</t>
        </is>
      </c>
      <c r="B166" s="5" t="n">
        <v>2928</v>
      </c>
      <c r="C166" s="5" t="n">
        <v>3797</v>
      </c>
    </row>
    <row r="167">
      <c r="A167" s="4" t="inlineStr">
        <is>
          <t>Derivative financial liabilities</t>
        </is>
      </c>
      <c r="B167" s="5" t="n">
        <v>0</v>
      </c>
      <c r="C167" s="5" t="n">
        <v>0</v>
      </c>
    </row>
    <row r="168">
      <c r="A168" s="4" t="inlineStr">
        <is>
          <t>Other financial liabilities</t>
        </is>
      </c>
      <c r="B168" s="5" t="n">
        <v>16</v>
      </c>
      <c r="C168" s="5" t="n">
        <v>16</v>
      </c>
    </row>
    <row r="169">
      <c r="A169" s="4" t="inlineStr">
        <is>
          <t>Total financial liabilities</t>
        </is>
      </c>
      <c r="B169" s="5" t="n">
        <v>7161</v>
      </c>
      <c r="C169" s="5" t="n">
        <v>10828</v>
      </c>
    </row>
    <row r="170">
      <c r="A170" s="4" t="inlineStr">
        <is>
          <t>Cumulative liquidity gap</t>
        </is>
      </c>
      <c r="B170" s="5" t="n">
        <v>-14308</v>
      </c>
      <c r="C170" s="5" t="n">
        <v>-11988</v>
      </c>
    </row>
    <row r="171">
      <c r="A171" s="4" t="inlineStr">
        <is>
          <t>Later than one year and not later than two years [member] | Barclays Bank Group [member]</t>
        </is>
      </c>
    </row>
    <row r="172">
      <c r="A172" s="3" t="inlineStr">
        <is>
          <t>Assets [abstract]</t>
        </is>
      </c>
    </row>
    <row r="173">
      <c r="A173" s="4" t="inlineStr">
        <is>
          <t>Cash and balances at central banks</t>
        </is>
      </c>
      <c r="B173" s="5" t="n">
        <v>0</v>
      </c>
      <c r="C173" s="5" t="n">
        <v>0</v>
      </c>
    </row>
    <row r="174">
      <c r="A174" s="4" t="inlineStr">
        <is>
          <t>Cash collateral and settlement balances</t>
        </is>
      </c>
      <c r="B174" s="5" t="n">
        <v>0</v>
      </c>
      <c r="C174" s="5" t="n">
        <v>0</v>
      </c>
    </row>
    <row r="175">
      <c r="A175" s="4" t="inlineStr">
        <is>
          <t>Loans and advances at amortised cost</t>
        </is>
      </c>
      <c r="B175" s="5" t="n">
        <v>21271</v>
      </c>
      <c r="C175" s="5" t="n">
        <v>17780</v>
      </c>
    </row>
    <row r="176">
      <c r="A176" s="4" t="inlineStr">
        <is>
          <t>Reverse repurchase agreements and other similar secured lending</t>
        </is>
      </c>
      <c r="B176" s="5" t="n">
        <v>0</v>
      </c>
      <c r="C176" s="5" t="n">
        <v>77</v>
      </c>
    </row>
    <row r="177">
      <c r="A177" s="4" t="inlineStr">
        <is>
          <t>Trading portfolio assets</t>
        </is>
      </c>
      <c r="B177" s="5" t="n">
        <v>0</v>
      </c>
      <c r="C177" s="5" t="n">
        <v>0</v>
      </c>
    </row>
    <row r="178">
      <c r="A178" s="4" t="inlineStr">
        <is>
          <t>Financial assets at fair value through the income statement</t>
        </is>
      </c>
      <c r="B178" s="5" t="n">
        <v>4294</v>
      </c>
      <c r="C178" s="5" t="n">
        <v>1082</v>
      </c>
    </row>
    <row r="179">
      <c r="A179" s="4" t="inlineStr">
        <is>
          <t>Derivative financial instruments</t>
        </is>
      </c>
      <c r="B179" s="5" t="n">
        <v>15</v>
      </c>
      <c r="C179" s="5" t="n">
        <v>7</v>
      </c>
    </row>
    <row r="180">
      <c r="A180" s="4" t="inlineStr">
        <is>
          <t>Financial assets at fair value through other comprehensive income</t>
        </is>
      </c>
      <c r="B180" s="5" t="n">
        <v>3059</v>
      </c>
      <c r="C180" s="5" t="n">
        <v>3510</v>
      </c>
    </row>
    <row r="181">
      <c r="A181" s="4" t="inlineStr">
        <is>
          <t>Other financial assets</t>
        </is>
      </c>
      <c r="B181" s="5" t="n">
        <v>3</v>
      </c>
      <c r="C181" s="5" t="n">
        <v>0</v>
      </c>
    </row>
    <row r="182">
      <c r="A182" s="4" t="inlineStr">
        <is>
          <t>Total financial assets</t>
        </is>
      </c>
      <c r="B182" s="5" t="n">
        <v>28642</v>
      </c>
      <c r="C182" s="5" t="n">
        <v>22456</v>
      </c>
    </row>
    <row r="183">
      <c r="A183" s="3" t="inlineStr">
        <is>
          <t>Liabilities [abstract]</t>
        </is>
      </c>
    </row>
    <row r="184">
      <c r="A184" s="4" t="inlineStr">
        <is>
          <t>Deposits at amortised cost</t>
        </is>
      </c>
      <c r="B184" s="5" t="n">
        <v>1144</v>
      </c>
      <c r="C184" s="5" t="n">
        <v>1102</v>
      </c>
    </row>
    <row r="185">
      <c r="A185" s="4" t="inlineStr">
        <is>
          <t>Cash collateral and settlement balances</t>
        </is>
      </c>
      <c r="B185" s="5" t="n">
        <v>0</v>
      </c>
      <c r="C185" s="5" t="n">
        <v>0</v>
      </c>
    </row>
    <row r="186">
      <c r="A186" s="4" t="inlineStr">
        <is>
          <t>Repurchase agreements and other similar secured borrowing</t>
        </is>
      </c>
      <c r="B186" s="5" t="n">
        <v>1400</v>
      </c>
      <c r="C186" s="5" t="n">
        <v>0</v>
      </c>
    </row>
    <row r="187">
      <c r="A187" s="4" t="inlineStr">
        <is>
          <t>Debt securities in issue</t>
        </is>
      </c>
      <c r="B187" s="5" t="n">
        <v>2124</v>
      </c>
      <c r="C187" s="5" t="n">
        <v>2989</v>
      </c>
    </row>
    <row r="188">
      <c r="A188" s="4" t="inlineStr">
        <is>
          <t>Subordinated liabilities</t>
        </is>
      </c>
      <c r="B188" s="5" t="n">
        <v>3545</v>
      </c>
      <c r="C188" s="5" t="n">
        <v>7999</v>
      </c>
    </row>
    <row r="189">
      <c r="A189" s="4" t="inlineStr">
        <is>
          <t>Trading portfolio liabilities</t>
        </is>
      </c>
      <c r="B189" s="5" t="n">
        <v>0</v>
      </c>
      <c r="C189" s="5" t="n">
        <v>0</v>
      </c>
    </row>
    <row r="190">
      <c r="A190" s="4" t="inlineStr">
        <is>
          <t>Financial liabilities designated at fair value</t>
        </is>
      </c>
      <c r="B190" s="5" t="n">
        <v>8593</v>
      </c>
      <c r="C190" s="5" t="n">
        <v>6968</v>
      </c>
    </row>
    <row r="191">
      <c r="A191" s="4" t="inlineStr">
        <is>
          <t>Derivative financial liabilities</t>
        </is>
      </c>
      <c r="B191" s="5" t="n">
        <v>66</v>
      </c>
      <c r="C191" s="5" t="n">
        <v>36</v>
      </c>
    </row>
    <row r="192">
      <c r="A192" s="4" t="inlineStr">
        <is>
          <t>Other financial liabilities</t>
        </is>
      </c>
      <c r="B192" s="5" t="n">
        <v>233</v>
      </c>
      <c r="C192" s="5" t="n">
        <v>777</v>
      </c>
    </row>
    <row r="193">
      <c r="A193" s="4" t="inlineStr">
        <is>
          <t>Total financial liabilities</t>
        </is>
      </c>
      <c r="B193" s="5" t="n">
        <v>17105</v>
      </c>
      <c r="C193" s="5" t="n">
        <v>19871</v>
      </c>
    </row>
    <row r="194">
      <c r="A194" s="4" t="inlineStr">
        <is>
          <t>Cumulative liquidity gap</t>
        </is>
      </c>
      <c r="B194" s="5" t="n">
        <v>-2771</v>
      </c>
      <c r="C194" s="5" t="n">
        <v>-9403</v>
      </c>
    </row>
    <row r="195">
      <c r="A195" s="4" t="inlineStr">
        <is>
          <t>Later than two years and not later than three years [member] | Barclays Bank Group [member]</t>
        </is>
      </c>
    </row>
    <row r="196">
      <c r="A196" s="3" t="inlineStr">
        <is>
          <t>Assets [abstract]</t>
        </is>
      </c>
    </row>
    <row r="197">
      <c r="A197" s="4" t="inlineStr">
        <is>
          <t>Cash and balances at central banks</t>
        </is>
      </c>
      <c r="B197" s="5" t="n">
        <v>0</v>
      </c>
      <c r="C197" s="5" t="n">
        <v>0</v>
      </c>
    </row>
    <row r="198">
      <c r="A198" s="4" t="inlineStr">
        <is>
          <t>Cash collateral and settlement balances</t>
        </is>
      </c>
      <c r="B198" s="5" t="n">
        <v>0</v>
      </c>
      <c r="C198" s="5" t="n">
        <v>0</v>
      </c>
    </row>
    <row r="199">
      <c r="A199" s="4" t="inlineStr">
        <is>
          <t>Loans and advances at amortised cost</t>
        </is>
      </c>
      <c r="B199" s="5" t="n">
        <v>16663</v>
      </c>
      <c r="C199" s="5" t="n">
        <v>18460</v>
      </c>
    </row>
    <row r="200">
      <c r="A200" s="4" t="inlineStr">
        <is>
          <t>Reverse repurchase agreements and other similar secured lending</t>
        </is>
      </c>
      <c r="B200" s="5" t="n">
        <v>183</v>
      </c>
      <c r="C200" s="5" t="n">
        <v>190</v>
      </c>
    </row>
    <row r="201">
      <c r="A201" s="4" t="inlineStr">
        <is>
          <t>Trading portfolio assets</t>
        </is>
      </c>
      <c r="B201" s="5" t="n">
        <v>0</v>
      </c>
      <c r="C201" s="5" t="n">
        <v>0</v>
      </c>
    </row>
    <row r="202">
      <c r="A202" s="4" t="inlineStr">
        <is>
          <t>Financial assets at fair value through the income statement</t>
        </is>
      </c>
      <c r="B202" s="5" t="n">
        <v>1216</v>
      </c>
      <c r="C202" s="5" t="n">
        <v>313</v>
      </c>
    </row>
    <row r="203">
      <c r="A203" s="4" t="inlineStr">
        <is>
          <t>Derivative financial instruments</t>
        </is>
      </c>
      <c r="B203" s="5" t="n">
        <v>15</v>
      </c>
      <c r="C203" s="5" t="n">
        <v>21</v>
      </c>
    </row>
    <row r="204">
      <c r="A204" s="4" t="inlineStr">
        <is>
          <t>Financial assets at fair value through other comprehensive income</t>
        </is>
      </c>
      <c r="B204" s="5" t="n">
        <v>3770</v>
      </c>
      <c r="C204" s="5" t="n">
        <v>4305</v>
      </c>
    </row>
    <row r="205">
      <c r="A205" s="4" t="inlineStr">
        <is>
          <t>Other financial assets</t>
        </is>
      </c>
      <c r="B205" s="5" t="n">
        <v>0</v>
      </c>
      <c r="C205" s="5" t="n">
        <v>0</v>
      </c>
    </row>
    <row r="206">
      <c r="A206" s="4" t="inlineStr">
        <is>
          <t>Total financial assets</t>
        </is>
      </c>
      <c r="B206" s="5" t="n">
        <v>21847</v>
      </c>
      <c r="C206" s="5" t="n">
        <v>23289</v>
      </c>
    </row>
    <row r="207">
      <c r="A207" s="3" t="inlineStr">
        <is>
          <t>Liabilities [abstract]</t>
        </is>
      </c>
    </row>
    <row r="208">
      <c r="A208" s="4" t="inlineStr">
        <is>
          <t>Deposits at amortised cost</t>
        </is>
      </c>
      <c r="B208" s="5" t="n">
        <v>532</v>
      </c>
      <c r="C208" s="5" t="n">
        <v>536</v>
      </c>
    </row>
    <row r="209">
      <c r="A209" s="4" t="inlineStr">
        <is>
          <t>Cash collateral and settlement balances</t>
        </is>
      </c>
      <c r="B209" s="5" t="n">
        <v>0</v>
      </c>
      <c r="C209" s="5" t="n">
        <v>0</v>
      </c>
    </row>
    <row r="210">
      <c r="A210" s="4" t="inlineStr">
        <is>
          <t>Repurchase agreements and other similar secured borrowing</t>
        </is>
      </c>
      <c r="B210" s="5" t="n">
        <v>2329</v>
      </c>
      <c r="C210" s="5" t="n">
        <v>0</v>
      </c>
    </row>
    <row r="211">
      <c r="A211" s="4" t="inlineStr">
        <is>
          <t>Debt securities in issue</t>
        </is>
      </c>
      <c r="B211" s="5" t="n">
        <v>640</v>
      </c>
      <c r="C211" s="5" t="n">
        <v>131</v>
      </c>
    </row>
    <row r="212">
      <c r="A212" s="4" t="inlineStr">
        <is>
          <t>Subordinated liabilities</t>
        </is>
      </c>
      <c r="B212" s="5" t="n">
        <v>4811</v>
      </c>
      <c r="C212" s="5" t="n">
        <v>6836</v>
      </c>
    </row>
    <row r="213">
      <c r="A213" s="4" t="inlineStr">
        <is>
          <t>Trading portfolio liabilities</t>
        </is>
      </c>
      <c r="B213" s="5" t="n">
        <v>0</v>
      </c>
      <c r="C213" s="5" t="n">
        <v>0</v>
      </c>
    </row>
    <row r="214">
      <c r="A214" s="4" t="inlineStr">
        <is>
          <t>Financial liabilities designated at fair value</t>
        </is>
      </c>
      <c r="B214" s="5" t="n">
        <v>6939</v>
      </c>
      <c r="C214" s="5" t="n">
        <v>6235</v>
      </c>
    </row>
    <row r="215">
      <c r="A215" s="4" t="inlineStr">
        <is>
          <t>Derivative financial liabilities</t>
        </is>
      </c>
      <c r="B215" s="5" t="n">
        <v>67</v>
      </c>
      <c r="C215" s="5" t="n">
        <v>41</v>
      </c>
    </row>
    <row r="216">
      <c r="A216" s="4" t="inlineStr">
        <is>
          <t>Other financial liabilities</t>
        </is>
      </c>
      <c r="B216" s="5" t="n">
        <v>50</v>
      </c>
      <c r="C216" s="5" t="n">
        <v>29</v>
      </c>
    </row>
    <row r="217">
      <c r="A217" s="4" t="inlineStr">
        <is>
          <t>Total financial liabilities</t>
        </is>
      </c>
      <c r="B217" s="5" t="n">
        <v>15368</v>
      </c>
      <c r="C217" s="5" t="n">
        <v>13808</v>
      </c>
    </row>
    <row r="218">
      <c r="A218" s="4" t="inlineStr">
        <is>
          <t>Cumulative liquidity gap</t>
        </is>
      </c>
      <c r="B218" s="5" t="n">
        <v>3708</v>
      </c>
      <c r="C218" s="5" t="n">
        <v>78</v>
      </c>
    </row>
    <row r="219">
      <c r="A219" s="4" t="inlineStr">
        <is>
          <t>Over three years but not more than five years [member] | Barclays Bank Group [member]</t>
        </is>
      </c>
    </row>
    <row r="220">
      <c r="A220" s="3" t="inlineStr">
        <is>
          <t>Assets [abstract]</t>
        </is>
      </c>
    </row>
    <row r="221">
      <c r="A221" s="4" t="inlineStr">
        <is>
          <t>Cash and balances at central banks</t>
        </is>
      </c>
      <c r="B221" s="5" t="n">
        <v>0</v>
      </c>
      <c r="C221" s="5" t="n">
        <v>0</v>
      </c>
    </row>
    <row r="222">
      <c r="A222" s="4" t="inlineStr">
        <is>
          <t>Cash collateral and settlement balances</t>
        </is>
      </c>
      <c r="B222" s="5" t="n">
        <v>0</v>
      </c>
      <c r="C222" s="5" t="n">
        <v>0</v>
      </c>
    </row>
    <row r="223">
      <c r="A223" s="4" t="inlineStr">
        <is>
          <t>Loans and advances at amortised cost</t>
        </is>
      </c>
      <c r="B223" s="5" t="n">
        <v>22387</v>
      </c>
      <c r="C223" s="5" t="n">
        <v>26294</v>
      </c>
    </row>
    <row r="224">
      <c r="A224" s="4" t="inlineStr">
        <is>
          <t>Reverse repurchase agreements and other similar secured lending</t>
        </is>
      </c>
      <c r="B224" s="5" t="n">
        <v>0</v>
      </c>
      <c r="C224" s="5" t="n">
        <v>0</v>
      </c>
    </row>
    <row r="225">
      <c r="A225" s="4" t="inlineStr">
        <is>
          <t>Trading portfolio assets</t>
        </is>
      </c>
      <c r="B225" s="5" t="n">
        <v>0</v>
      </c>
      <c r="C225" s="5" t="n">
        <v>0</v>
      </c>
    </row>
    <row r="226">
      <c r="A226" s="4" t="inlineStr">
        <is>
          <t>Financial assets at fair value through the income statement</t>
        </is>
      </c>
      <c r="B226" s="5" t="n">
        <v>2284</v>
      </c>
      <c r="C226" s="5" t="n">
        <v>888</v>
      </c>
    </row>
    <row r="227">
      <c r="A227" s="4" t="inlineStr">
        <is>
          <t>Derivative financial instruments</t>
        </is>
      </c>
      <c r="B227" s="5" t="n">
        <v>112</v>
      </c>
      <c r="C227" s="5" t="n">
        <v>1</v>
      </c>
    </row>
    <row r="228">
      <c r="A228" s="4" t="inlineStr">
        <is>
          <t>Financial assets at fair value through other comprehensive income</t>
        </is>
      </c>
      <c r="B228" s="5" t="n">
        <v>12741</v>
      </c>
      <c r="C228" s="5" t="n">
        <v>9737</v>
      </c>
    </row>
    <row r="229">
      <c r="A229" s="4" t="inlineStr">
        <is>
          <t>Other financial assets</t>
        </is>
      </c>
      <c r="B229" s="5" t="n">
        <v>0</v>
      </c>
      <c r="C229" s="5" t="n">
        <v>0</v>
      </c>
    </row>
    <row r="230">
      <c r="A230" s="4" t="inlineStr">
        <is>
          <t>Total financial assets</t>
        </is>
      </c>
      <c r="B230" s="5" t="n">
        <v>37524</v>
      </c>
      <c r="C230" s="5" t="n">
        <v>36920</v>
      </c>
    </row>
    <row r="231">
      <c r="A231" s="3" t="inlineStr">
        <is>
          <t>Liabilities [abstract]</t>
        </is>
      </c>
    </row>
    <row r="232">
      <c r="A232" s="4" t="inlineStr">
        <is>
          <t>Deposits at amortised cost</t>
        </is>
      </c>
      <c r="B232" s="5" t="n">
        <v>602</v>
      </c>
      <c r="C232" s="5" t="n">
        <v>530</v>
      </c>
    </row>
    <row r="233">
      <c r="A233" s="4" t="inlineStr">
        <is>
          <t>Cash collateral and settlement balances</t>
        </is>
      </c>
      <c r="B233" s="5" t="n">
        <v>0</v>
      </c>
      <c r="C233" s="5" t="n">
        <v>0</v>
      </c>
    </row>
    <row r="234">
      <c r="A234" s="4" t="inlineStr">
        <is>
          <t>Repurchase agreements and other similar secured borrowing</t>
        </is>
      </c>
      <c r="B234" s="5" t="n">
        <v>4073</v>
      </c>
      <c r="C234" s="5" t="n">
        <v>470</v>
      </c>
    </row>
    <row r="235">
      <c r="A235" s="4" t="inlineStr">
        <is>
          <t>Debt securities in issue</t>
        </is>
      </c>
      <c r="B235" s="5" t="n">
        <v>2815</v>
      </c>
      <c r="C235" s="5" t="n">
        <v>3444</v>
      </c>
    </row>
    <row r="236">
      <c r="A236" s="4" t="inlineStr">
        <is>
          <t>Subordinated liabilities</t>
        </is>
      </c>
      <c r="B236" s="5" t="n">
        <v>6241</v>
      </c>
      <c r="C236" s="5" t="n">
        <v>7627</v>
      </c>
    </row>
    <row r="237">
      <c r="A237" s="4" t="inlineStr">
        <is>
          <t>Trading portfolio liabilities</t>
        </is>
      </c>
      <c r="B237" s="5" t="n">
        <v>0</v>
      </c>
      <c r="C237" s="5" t="n">
        <v>0</v>
      </c>
    </row>
    <row r="238">
      <c r="A238" s="4" t="inlineStr">
        <is>
          <t>Financial liabilities designated at fair value</t>
        </is>
      </c>
      <c r="B238" s="5" t="n">
        <v>8576</v>
      </c>
      <c r="C238" s="5" t="n">
        <v>7702</v>
      </c>
    </row>
    <row r="239">
      <c r="A239" s="4" t="inlineStr">
        <is>
          <t>Derivative financial liabilities</t>
        </is>
      </c>
      <c r="B239" s="5" t="n">
        <v>174</v>
      </c>
      <c r="C239" s="5" t="n">
        <v>42</v>
      </c>
    </row>
    <row r="240">
      <c r="A240" s="4" t="inlineStr">
        <is>
          <t>Other financial liabilities</t>
        </is>
      </c>
      <c r="B240" s="5" t="n">
        <v>90</v>
      </c>
      <c r="C240" s="5" t="n">
        <v>86</v>
      </c>
    </row>
    <row r="241">
      <c r="A241" s="4" t="inlineStr">
        <is>
          <t>Total financial liabilities</t>
        </is>
      </c>
      <c r="B241" s="5" t="n">
        <v>22571</v>
      </c>
      <c r="C241" s="5" t="n">
        <v>19901</v>
      </c>
    </row>
    <row r="242">
      <c r="A242" s="4" t="inlineStr">
        <is>
          <t>Cumulative liquidity gap</t>
        </is>
      </c>
      <c r="B242" s="5" t="n">
        <v>18661</v>
      </c>
      <c r="C242" s="5" t="n">
        <v>17097</v>
      </c>
    </row>
    <row r="243">
      <c r="A243" s="4" t="inlineStr">
        <is>
          <t>Over five years and not later than ten years [member] | Barclays Bank Group [member]</t>
        </is>
      </c>
    </row>
    <row r="244">
      <c r="A244" s="3" t="inlineStr">
        <is>
          <t>Assets [abstract]</t>
        </is>
      </c>
    </row>
    <row r="245">
      <c r="A245" s="4" t="inlineStr">
        <is>
          <t>Cash and balances at central banks</t>
        </is>
      </c>
      <c r="B245" s="5" t="n">
        <v>0</v>
      </c>
      <c r="C245" s="5" t="n">
        <v>0</v>
      </c>
    </row>
    <row r="246">
      <c r="A246" s="4" t="inlineStr">
        <is>
          <t>Cash collateral and settlement balances</t>
        </is>
      </c>
      <c r="B246" s="5" t="n">
        <v>0</v>
      </c>
      <c r="C246" s="5" t="n">
        <v>0</v>
      </c>
    </row>
    <row r="247">
      <c r="A247" s="4" t="inlineStr">
        <is>
          <t>Loans and advances at amortised cost</t>
        </is>
      </c>
      <c r="B247" s="5" t="n">
        <v>14127</v>
      </c>
      <c r="C247" s="5" t="n">
        <v>14565</v>
      </c>
    </row>
    <row r="248">
      <c r="A248" s="4" t="inlineStr">
        <is>
          <t>Reverse repurchase agreements and other similar secured lending</t>
        </is>
      </c>
      <c r="B248" s="5" t="n">
        <v>0</v>
      </c>
      <c r="C248" s="5" t="n">
        <v>0</v>
      </c>
    </row>
    <row r="249">
      <c r="A249" s="4" t="inlineStr">
        <is>
          <t>Trading portfolio assets</t>
        </is>
      </c>
      <c r="B249" s="5" t="n">
        <v>0</v>
      </c>
      <c r="C249" s="5" t="n">
        <v>0</v>
      </c>
    </row>
    <row r="250">
      <c r="A250" s="4" t="inlineStr">
        <is>
          <t>Financial assets at fair value through the income statement</t>
        </is>
      </c>
      <c r="B250" s="5" t="n">
        <v>1853</v>
      </c>
      <c r="C250" s="5" t="n">
        <v>1803</v>
      </c>
    </row>
    <row r="251">
      <c r="A251" s="4" t="inlineStr">
        <is>
          <t>Derivative financial instruments</t>
        </is>
      </c>
      <c r="B251" s="5" t="n">
        <v>77</v>
      </c>
      <c r="C251" s="5" t="n">
        <v>78</v>
      </c>
    </row>
    <row r="252">
      <c r="A252" s="4" t="inlineStr">
        <is>
          <t>Financial assets at fair value through other comprehensive income</t>
        </is>
      </c>
      <c r="B252" s="5" t="n">
        <v>19236</v>
      </c>
      <c r="C252" s="5" t="n">
        <v>17544</v>
      </c>
    </row>
    <row r="253">
      <c r="A253" s="4" t="inlineStr">
        <is>
          <t>Other financial assets</t>
        </is>
      </c>
      <c r="B253" s="5" t="n">
        <v>0</v>
      </c>
      <c r="C253" s="5" t="n">
        <v>0</v>
      </c>
    </row>
    <row r="254">
      <c r="A254" s="4" t="inlineStr">
        <is>
          <t>Total financial assets</t>
        </is>
      </c>
      <c r="B254" s="5" t="n">
        <v>35293</v>
      </c>
      <c r="C254" s="5" t="n">
        <v>33990</v>
      </c>
    </row>
    <row r="255">
      <c r="A255" s="3" t="inlineStr">
        <is>
          <t>Liabilities [abstract]</t>
        </is>
      </c>
    </row>
    <row r="256">
      <c r="A256" s="4" t="inlineStr">
        <is>
          <t>Deposits at amortised cost</t>
        </is>
      </c>
      <c r="B256" s="5" t="n">
        <v>1252</v>
      </c>
      <c r="C256" s="5" t="n">
        <v>545</v>
      </c>
    </row>
    <row r="257">
      <c r="A257" s="4" t="inlineStr">
        <is>
          <t>Cash collateral and settlement balances</t>
        </is>
      </c>
      <c r="B257" s="5" t="n">
        <v>0</v>
      </c>
      <c r="C257" s="5" t="n">
        <v>0</v>
      </c>
    </row>
    <row r="258">
      <c r="A258" s="4" t="inlineStr">
        <is>
          <t>Repurchase agreements and other similar secured borrowing</t>
        </is>
      </c>
      <c r="B258" s="5" t="n">
        <v>0</v>
      </c>
      <c r="C258" s="5" t="n">
        <v>0</v>
      </c>
    </row>
    <row r="259">
      <c r="A259" s="4" t="inlineStr">
        <is>
          <t>Debt securities in issue</t>
        </is>
      </c>
      <c r="B259" s="5" t="n">
        <v>1995</v>
      </c>
      <c r="C259" s="5" t="n">
        <v>3366</v>
      </c>
    </row>
    <row r="260">
      <c r="A260" s="4" t="inlineStr">
        <is>
          <t>Subordinated liabilities</t>
        </is>
      </c>
      <c r="B260" s="5" t="n">
        <v>5629</v>
      </c>
      <c r="C260" s="5" t="n">
        <v>4784</v>
      </c>
    </row>
    <row r="261">
      <c r="A261" s="4" t="inlineStr">
        <is>
          <t>Trading portfolio liabilities</t>
        </is>
      </c>
      <c r="B261" s="5" t="n">
        <v>0</v>
      </c>
      <c r="C261" s="5" t="n">
        <v>0</v>
      </c>
    </row>
    <row r="262">
      <c r="A262" s="4" t="inlineStr">
        <is>
          <t>Financial liabilities designated at fair value</t>
        </is>
      </c>
      <c r="B262" s="5" t="n">
        <v>8344</v>
      </c>
      <c r="C262" s="5" t="n">
        <v>7127</v>
      </c>
    </row>
    <row r="263">
      <c r="A263" s="4" t="inlineStr">
        <is>
          <t>Derivative financial liabilities</t>
        </is>
      </c>
      <c r="B263" s="5" t="n">
        <v>183</v>
      </c>
      <c r="C263" s="5" t="n">
        <v>88</v>
      </c>
    </row>
    <row r="264">
      <c r="A264" s="4" t="inlineStr">
        <is>
          <t>Other financial liabilities</t>
        </is>
      </c>
      <c r="B264" s="5" t="n">
        <v>187</v>
      </c>
      <c r="C264" s="5" t="n">
        <v>183</v>
      </c>
    </row>
    <row r="265">
      <c r="A265" s="4" t="inlineStr">
        <is>
          <t>Total financial liabilities</t>
        </is>
      </c>
      <c r="B265" s="5" t="n">
        <v>17590</v>
      </c>
      <c r="C265" s="5" t="n">
        <v>16093</v>
      </c>
    </row>
    <row r="266">
      <c r="A266" s="4" t="inlineStr">
        <is>
          <t>Cumulative liquidity gap</t>
        </is>
      </c>
      <c r="B266" s="5" t="n">
        <v>36364</v>
      </c>
      <c r="C266" s="5" t="n">
        <v>34994</v>
      </c>
    </row>
    <row r="267">
      <c r="A267" s="4" t="inlineStr">
        <is>
          <t>Over ten years [member] | Barclays Bank Group [member]</t>
        </is>
      </c>
    </row>
    <row r="268">
      <c r="A268" s="3" t="inlineStr">
        <is>
          <t>Assets [abstract]</t>
        </is>
      </c>
    </row>
    <row r="269">
      <c r="A269" s="4" t="inlineStr">
        <is>
          <t>Cash and balances at central banks</t>
        </is>
      </c>
      <c r="B269" s="5" t="n">
        <v>0</v>
      </c>
      <c r="C269" s="5" t="n">
        <v>0</v>
      </c>
    </row>
    <row r="270">
      <c r="A270" s="4" t="inlineStr">
        <is>
          <t>Cash collateral and settlement balances</t>
        </is>
      </c>
      <c r="B270" s="5" t="n">
        <v>0</v>
      </c>
      <c r="C270" s="5" t="n">
        <v>0</v>
      </c>
    </row>
    <row r="271">
      <c r="A271" s="4" t="inlineStr">
        <is>
          <t>Loans and advances at amortised cost</t>
        </is>
      </c>
      <c r="B271" s="5" t="n">
        <v>21441</v>
      </c>
      <c r="C271" s="5" t="n">
        <v>22261</v>
      </c>
    </row>
    <row r="272">
      <c r="A272" s="4" t="inlineStr">
        <is>
          <t>Reverse repurchase agreements and other similar secured lending</t>
        </is>
      </c>
      <c r="B272" s="5" t="n">
        <v>0</v>
      </c>
      <c r="C272" s="5" t="n">
        <v>2</v>
      </c>
    </row>
    <row r="273">
      <c r="A273" s="4" t="inlineStr">
        <is>
          <t>Trading portfolio assets</t>
        </is>
      </c>
      <c r="B273" s="5" t="n">
        <v>0</v>
      </c>
      <c r="C273" s="5" t="n">
        <v>0</v>
      </c>
    </row>
    <row r="274">
      <c r="A274" s="4" t="inlineStr">
        <is>
          <t>Financial assets at fair value through the income statement</t>
        </is>
      </c>
      <c r="B274" s="5" t="n">
        <v>2256</v>
      </c>
      <c r="C274" s="5" t="n">
        <v>2285</v>
      </c>
    </row>
    <row r="275">
      <c r="A275" s="4" t="inlineStr">
        <is>
          <t>Derivative financial instruments</t>
        </is>
      </c>
      <c r="B275" s="5" t="n">
        <v>21</v>
      </c>
      <c r="C275" s="5" t="n">
        <v>25</v>
      </c>
    </row>
    <row r="276">
      <c r="A276" s="4" t="inlineStr">
        <is>
          <t>Financial assets at fair value through other comprehensive income</t>
        </is>
      </c>
      <c r="B276" s="5" t="n">
        <v>8137</v>
      </c>
      <c r="C276" s="5" t="n">
        <v>4190</v>
      </c>
    </row>
    <row r="277">
      <c r="A277" s="4" t="inlineStr">
        <is>
          <t>Other financial assets</t>
        </is>
      </c>
      <c r="B277" s="5" t="n">
        <v>0</v>
      </c>
      <c r="C277" s="5" t="n">
        <v>0</v>
      </c>
    </row>
    <row r="278">
      <c r="A278" s="4" t="inlineStr">
        <is>
          <t>Total financial assets</t>
        </is>
      </c>
      <c r="B278" s="5" t="n">
        <v>31855</v>
      </c>
      <c r="C278" s="5" t="n">
        <v>28763</v>
      </c>
    </row>
    <row r="279">
      <c r="A279" s="3" t="inlineStr">
        <is>
          <t>Liabilities [abstract]</t>
        </is>
      </c>
    </row>
    <row r="280">
      <c r="A280" s="4" t="inlineStr">
        <is>
          <t>Deposits at amortised cost</t>
        </is>
      </c>
      <c r="B280" s="5" t="n">
        <v>379</v>
      </c>
      <c r="C280" s="5" t="n">
        <v>554</v>
      </c>
    </row>
    <row r="281">
      <c r="A281" s="4" t="inlineStr">
        <is>
          <t>Cash collateral and settlement balances</t>
        </is>
      </c>
      <c r="B281" s="5" t="n">
        <v>0</v>
      </c>
      <c r="C281" s="5" t="n">
        <v>0</v>
      </c>
    </row>
    <row r="282">
      <c r="A282" s="4" t="inlineStr">
        <is>
          <t>Repurchase agreements and other similar secured borrowing</t>
        </is>
      </c>
      <c r="B282" s="5" t="n">
        <v>92</v>
      </c>
      <c r="C282" s="5" t="n">
        <v>66</v>
      </c>
    </row>
    <row r="283">
      <c r="A283" s="4" t="inlineStr">
        <is>
          <t>Debt securities in issue</t>
        </is>
      </c>
      <c r="B283" s="5" t="n">
        <v>210</v>
      </c>
      <c r="C283" s="5" t="n">
        <v>289</v>
      </c>
    </row>
    <row r="284">
      <c r="A284" s="4" t="inlineStr">
        <is>
          <t>Subordinated liabilities</t>
        </is>
      </c>
      <c r="B284" s="5" t="n">
        <v>4247</v>
      </c>
      <c r="C284" s="5" t="n">
        <v>3909</v>
      </c>
    </row>
    <row r="285">
      <c r="A285" s="4" t="inlineStr">
        <is>
          <t>Trading portfolio liabilities</t>
        </is>
      </c>
      <c r="B285" s="5" t="n">
        <v>0</v>
      </c>
      <c r="C285" s="5" t="n">
        <v>0</v>
      </c>
    </row>
    <row r="286">
      <c r="A286" s="4" t="inlineStr">
        <is>
          <t>Financial liabilities designated at fair value</t>
        </is>
      </c>
      <c r="B286" s="5" t="n">
        <v>12697</v>
      </c>
      <c r="C286" s="5" t="n">
        <v>13178</v>
      </c>
    </row>
    <row r="287">
      <c r="A287" s="4" t="inlineStr">
        <is>
          <t>Derivative financial liabilities</t>
        </is>
      </c>
      <c r="B287" s="5" t="n">
        <v>403</v>
      </c>
      <c r="C287" s="5" t="n">
        <v>387</v>
      </c>
    </row>
    <row r="288">
      <c r="A288" s="4" t="inlineStr">
        <is>
          <t>Other financial liabilities</t>
        </is>
      </c>
      <c r="B288" s="5" t="n">
        <v>62</v>
      </c>
      <c r="C288" s="5" t="n">
        <v>70</v>
      </c>
    </row>
    <row r="289">
      <c r="A289" s="4" t="inlineStr">
        <is>
          <t>Total financial liabilities</t>
        </is>
      </c>
      <c r="B289" s="5" t="n">
        <v>18090</v>
      </c>
      <c r="C289" s="5" t="n">
        <v>18453</v>
      </c>
    </row>
    <row r="290">
      <c r="A290" s="4" t="inlineStr">
        <is>
          <t>Cumulative liquidity gap</t>
        </is>
      </c>
      <c r="B290" s="6" t="n">
        <v>50129</v>
      </c>
      <c r="C290" s="6" t="n">
        <v>45304</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ontractural maturity of financial liabilities - undiscounted (audited) (Details) - Barclays Bank Group [member] - GBP (£) £ in Millions</t>
        </is>
      </c>
      <c r="B1" s="2" t="inlineStr">
        <is>
          <t>Dec. 31, 2020</t>
        </is>
      </c>
      <c r="C1" s="2" t="inlineStr">
        <is>
          <t>Dec. 31, 2019</t>
        </is>
      </c>
    </row>
    <row r="2">
      <c r="A2" s="3" t="inlineStr">
        <is>
          <t>Disclosure of financial liabilities [line items]</t>
        </is>
      </c>
    </row>
    <row r="3">
      <c r="A3" s="4" t="inlineStr">
        <is>
          <t>Deposits at amortised cost, undiscounted</t>
        </is>
      </c>
      <c r="B3" s="6" t="n">
        <v>244717</v>
      </c>
      <c r="C3" s="6" t="n">
        <v>213986</v>
      </c>
    </row>
    <row r="4">
      <c r="A4" s="4" t="inlineStr">
        <is>
          <t>Cash collateral and settlement balances, undiscounted</t>
        </is>
      </c>
      <c r="B4" s="5" t="n">
        <v>85549</v>
      </c>
      <c r="C4" s="5" t="n">
        <v>67704</v>
      </c>
    </row>
    <row r="5">
      <c r="A5" s="4" t="inlineStr">
        <is>
          <t>Repurchase agreements and other similar secured lending, undiscounted</t>
        </is>
      </c>
      <c r="B5" s="5" t="n">
        <v>10519</v>
      </c>
      <c r="C5" s="5" t="n">
        <v>2132</v>
      </c>
    </row>
    <row r="6">
      <c r="A6" s="4" t="inlineStr">
        <is>
          <t>Debt securities in issue, undiscounted</t>
        </is>
      </c>
      <c r="B6" s="5" t="n">
        <v>29770</v>
      </c>
      <c r="C6" s="5" t="n">
        <v>34041</v>
      </c>
    </row>
    <row r="7">
      <c r="A7" s="4" t="inlineStr">
        <is>
          <t>Subordinated liabilities, undiscounted</t>
        </is>
      </c>
      <c r="B7" s="5" t="n">
        <v>36583</v>
      </c>
      <c r="C7" s="5" t="n">
        <v>45960</v>
      </c>
    </row>
    <row r="8">
      <c r="A8" s="4" t="inlineStr">
        <is>
          <t>Trading portfolio liabilities, undiscounted</t>
        </is>
      </c>
      <c r="B8" s="5" t="n">
        <v>46139</v>
      </c>
      <c r="C8" s="5" t="n">
        <v>35212</v>
      </c>
    </row>
    <row r="9">
      <c r="A9" s="4" t="inlineStr">
        <is>
          <t>Financial liabilities designated at fair value, undiscounted</t>
        </is>
      </c>
      <c r="B9" s="5" t="n">
        <v>257471</v>
      </c>
      <c r="C9" s="5" t="n">
        <v>212237</v>
      </c>
    </row>
    <row r="10">
      <c r="A10" s="4" t="inlineStr">
        <is>
          <t>Derivative financial instruments, undiscounted</t>
        </is>
      </c>
      <c r="B10" s="5" t="n">
        <v>300631</v>
      </c>
      <c r="C10" s="5" t="n">
        <v>228965</v>
      </c>
    </row>
    <row r="11">
      <c r="A11" s="4" t="inlineStr">
        <is>
          <t>Other financial liabilities, undiscounted</t>
        </is>
      </c>
      <c r="B11" s="5" t="n">
        <v>2943</v>
      </c>
      <c r="C11" s="5" t="n">
        <v>2871</v>
      </c>
    </row>
    <row r="12">
      <c r="A12" s="4" t="inlineStr">
        <is>
          <t>Total financial liabilities, undiscounted cash flows</t>
        </is>
      </c>
      <c r="B12" s="5" t="n">
        <v>1014322</v>
      </c>
      <c r="C12" s="5" t="n">
        <v>843108</v>
      </c>
    </row>
    <row r="13">
      <c r="A13" s="4" t="inlineStr">
        <is>
          <t>On demand [member]</t>
        </is>
      </c>
    </row>
    <row r="14">
      <c r="A14" s="3" t="inlineStr">
        <is>
          <t>Disclosure of financial liabilities [line items]</t>
        </is>
      </c>
    </row>
    <row r="15">
      <c r="A15" s="4" t="inlineStr">
        <is>
          <t>Deposits at amortised cost, undiscounted</t>
        </is>
      </c>
      <c r="B15" s="5" t="n">
        <v>181455</v>
      </c>
      <c r="C15" s="5" t="n">
        <v>158218</v>
      </c>
    </row>
    <row r="16">
      <c r="A16" s="4" t="inlineStr">
        <is>
          <t>Cash collateral and settlement balances, undiscounted</t>
        </is>
      </c>
      <c r="B16" s="5" t="n">
        <v>1944</v>
      </c>
      <c r="C16" s="5" t="n">
        <v>3077</v>
      </c>
    </row>
    <row r="17">
      <c r="A17" s="4" t="inlineStr">
        <is>
          <t>Repurchase agreements and other similar secured lending, undiscounted</t>
        </is>
      </c>
      <c r="B17" s="5" t="n">
        <v>4</v>
      </c>
      <c r="C17" s="5" t="n">
        <v>7</v>
      </c>
    </row>
    <row r="18">
      <c r="A18" s="4" t="inlineStr">
        <is>
          <t>Debt securities in issue, undiscounted</t>
        </is>
      </c>
      <c r="B18" s="5" t="n">
        <v>0</v>
      </c>
      <c r="C18" s="5" t="n">
        <v>0</v>
      </c>
    </row>
    <row r="19">
      <c r="A19" s="4" t="inlineStr">
        <is>
          <t>Subordinated liabilities, undiscounted</t>
        </is>
      </c>
      <c r="B19" s="5" t="n">
        <v>0</v>
      </c>
      <c r="C19" s="5" t="n">
        <v>0</v>
      </c>
    </row>
    <row r="20">
      <c r="A20" s="4" t="inlineStr">
        <is>
          <t>Trading portfolio liabilities, undiscounted</t>
        </is>
      </c>
      <c r="B20" s="5" t="n">
        <v>46139</v>
      </c>
      <c r="C20" s="5" t="n">
        <v>35212</v>
      </c>
    </row>
    <row r="21">
      <c r="A21" s="4" t="inlineStr">
        <is>
          <t>Financial liabilities designated at fair value, undiscounted</t>
        </is>
      </c>
      <c r="B21" s="5" t="n">
        <v>15555</v>
      </c>
      <c r="C21" s="5" t="n">
        <v>13952</v>
      </c>
    </row>
    <row r="22">
      <c r="A22" s="4" t="inlineStr">
        <is>
          <t>Derivative financial instruments, undiscounted</t>
        </is>
      </c>
      <c r="B22" s="5" t="n">
        <v>299637</v>
      </c>
      <c r="C22" s="5" t="n">
        <v>228338</v>
      </c>
    </row>
    <row r="23">
      <c r="A23" s="4" t="inlineStr">
        <is>
          <t>Other financial liabilities, undiscounted</t>
        </is>
      </c>
      <c r="B23" s="5" t="n">
        <v>70</v>
      </c>
      <c r="C23" s="5" t="n">
        <v>217</v>
      </c>
    </row>
    <row r="24">
      <c r="A24" s="4" t="inlineStr">
        <is>
          <t>Total financial liabilities, undiscounted cash flows</t>
        </is>
      </c>
      <c r="B24" s="5" t="n">
        <v>544804</v>
      </c>
      <c r="C24" s="5" t="n">
        <v>439021</v>
      </c>
    </row>
    <row r="25">
      <c r="A25" s="4" t="inlineStr">
        <is>
          <t>Not more than three months [member]</t>
        </is>
      </c>
    </row>
    <row r="26">
      <c r="A26" s="3" t="inlineStr">
        <is>
          <t>Disclosure of financial liabilities [line items]</t>
        </is>
      </c>
    </row>
    <row r="27">
      <c r="A27" s="4" t="inlineStr">
        <is>
          <t>Deposits at amortised cost, undiscounted</t>
        </is>
      </c>
      <c r="B27" s="5" t="n">
        <v>39409</v>
      </c>
      <c r="C27" s="5" t="n">
        <v>39844</v>
      </c>
    </row>
    <row r="28">
      <c r="A28" s="4" t="inlineStr">
        <is>
          <t>Cash collateral and settlement balances, undiscounted</t>
        </is>
      </c>
      <c r="B28" s="5" t="n">
        <v>83605</v>
      </c>
      <c r="C28" s="5" t="n">
        <v>64614</v>
      </c>
    </row>
    <row r="29">
      <c r="A29" s="4" t="inlineStr">
        <is>
          <t>Repurchase agreements and other similar secured lending, undiscounted</t>
        </is>
      </c>
      <c r="B29" s="5" t="n">
        <v>2545</v>
      </c>
      <c r="C29" s="5" t="n">
        <v>1491</v>
      </c>
    </row>
    <row r="30">
      <c r="A30" s="4" t="inlineStr">
        <is>
          <t>Debt securities in issue, undiscounted</t>
        </is>
      </c>
      <c r="B30" s="5" t="n">
        <v>12226</v>
      </c>
      <c r="C30" s="5" t="n">
        <v>12473</v>
      </c>
    </row>
    <row r="31">
      <c r="A31" s="4" t="inlineStr">
        <is>
          <t>Subordinated liabilities, undiscounted</t>
        </is>
      </c>
      <c r="B31" s="5" t="n">
        <v>3716</v>
      </c>
      <c r="C31" s="5" t="n">
        <v>207</v>
      </c>
    </row>
    <row r="32">
      <c r="A32" s="4" t="inlineStr">
        <is>
          <t>Trading portfolio liabilities, undiscounted</t>
        </is>
      </c>
      <c r="B32" s="5" t="n">
        <v>0</v>
      </c>
      <c r="C32" s="5" t="n">
        <v>0</v>
      </c>
    </row>
    <row r="33">
      <c r="A33" s="4" t="inlineStr">
        <is>
          <t>Financial liabilities designated at fair value, undiscounted</t>
        </is>
      </c>
      <c r="B33" s="5" t="n">
        <v>172282</v>
      </c>
      <c r="C33" s="5" t="n">
        <v>128203</v>
      </c>
    </row>
    <row r="34">
      <c r="A34" s="4" t="inlineStr">
        <is>
          <t>Derivative financial instruments, undiscounted</t>
        </is>
      </c>
      <c r="B34" s="5" t="n">
        <v>4</v>
      </c>
      <c r="C34" s="5" t="n">
        <v>0</v>
      </c>
    </row>
    <row r="35">
      <c r="A35" s="4" t="inlineStr">
        <is>
          <t>Other financial liabilities, undiscounted</t>
        </is>
      </c>
      <c r="B35" s="5" t="n">
        <v>2076</v>
      </c>
      <c r="C35" s="5" t="n">
        <v>1388</v>
      </c>
    </row>
    <row r="36">
      <c r="A36" s="4" t="inlineStr">
        <is>
          <t>Total financial liabilities, undiscounted cash flows</t>
        </is>
      </c>
      <c r="B36" s="5" t="n">
        <v>315863</v>
      </c>
      <c r="C36" s="5" t="n">
        <v>248220</v>
      </c>
    </row>
    <row r="37">
      <c r="A37" s="4" t="inlineStr">
        <is>
          <t>Over three months but not more than six months [member]</t>
        </is>
      </c>
    </row>
    <row r="38">
      <c r="A38" s="3" t="inlineStr">
        <is>
          <t>Disclosure of financial liabilities [line items]</t>
        </is>
      </c>
    </row>
    <row r="39">
      <c r="A39" s="4" t="inlineStr">
        <is>
          <t>Deposits at amortised cost, undiscounted</t>
        </is>
      </c>
      <c r="B39" s="5" t="n">
        <v>13975</v>
      </c>
      <c r="C39" s="5" t="n">
        <v>7138</v>
      </c>
    </row>
    <row r="40">
      <c r="A40" s="4" t="inlineStr">
        <is>
          <t>Cash collateral and settlement balances, undiscounted</t>
        </is>
      </c>
      <c r="B40" s="5" t="n">
        <v>0</v>
      </c>
      <c r="C40" s="5" t="n">
        <v>13</v>
      </c>
    </row>
    <row r="41">
      <c r="A41" s="4" t="inlineStr">
        <is>
          <t>Repurchase agreements and other similar secured lending, undiscounted</t>
        </is>
      </c>
      <c r="B41" s="5" t="n">
        <v>0</v>
      </c>
      <c r="C41" s="5" t="n">
        <v>0</v>
      </c>
    </row>
    <row r="42">
      <c r="A42" s="4" t="inlineStr">
        <is>
          <t>Debt securities in issue, undiscounted</t>
        </is>
      </c>
      <c r="B42" s="5" t="n">
        <v>3818</v>
      </c>
      <c r="C42" s="5" t="n">
        <v>4627</v>
      </c>
    </row>
    <row r="43">
      <c r="A43" s="4" t="inlineStr">
        <is>
          <t>Subordinated liabilities, undiscounted</t>
        </is>
      </c>
      <c r="B43" s="5" t="n">
        <v>3342</v>
      </c>
      <c r="C43" s="5" t="n">
        <v>845</v>
      </c>
    </row>
    <row r="44">
      <c r="A44" s="4" t="inlineStr">
        <is>
          <t>Trading portfolio liabilities, undiscounted</t>
        </is>
      </c>
      <c r="B44" s="5" t="n">
        <v>0</v>
      </c>
      <c r="C44" s="5" t="n">
        <v>0</v>
      </c>
    </row>
    <row r="45">
      <c r="A45" s="4" t="inlineStr">
        <is>
          <t>Financial liabilities designated at fair value, undiscounted</t>
        </is>
      </c>
      <c r="B45" s="5" t="n">
        <v>8684</v>
      </c>
      <c r="C45" s="5" t="n">
        <v>11020</v>
      </c>
    </row>
    <row r="46">
      <c r="A46" s="4" t="inlineStr">
        <is>
          <t>Derivative financial instruments, undiscounted</t>
        </is>
      </c>
      <c r="B46" s="5" t="n">
        <v>50</v>
      </c>
      <c r="C46" s="5" t="n">
        <v>0</v>
      </c>
    </row>
    <row r="47">
      <c r="A47" s="4" t="inlineStr">
        <is>
          <t>Other financial liabilities, undiscounted</t>
        </is>
      </c>
      <c r="B47" s="5" t="n">
        <v>19</v>
      </c>
      <c r="C47" s="5" t="n">
        <v>19</v>
      </c>
    </row>
    <row r="48">
      <c r="A48" s="4" t="inlineStr">
        <is>
          <t>Total financial liabilities, undiscounted cash flows</t>
        </is>
      </c>
      <c r="B48" s="5" t="n">
        <v>29888</v>
      </c>
      <c r="C48" s="5" t="n">
        <v>23662</v>
      </c>
    </row>
    <row r="49">
      <c r="A49" s="4" t="inlineStr">
        <is>
          <t>Over six months and not later than nine months [member]</t>
        </is>
      </c>
    </row>
    <row r="50">
      <c r="A50" s="3" t="inlineStr">
        <is>
          <t>Disclosure of financial liabilities [line items]</t>
        </is>
      </c>
    </row>
    <row r="51">
      <c r="A51" s="4" t="inlineStr">
        <is>
          <t>Deposits at amortised cost, undiscounted</t>
        </is>
      </c>
      <c r="B51" s="5" t="n">
        <v>5949</v>
      </c>
      <c r="C51" s="5" t="n">
        <v>5457</v>
      </c>
    </row>
    <row r="52">
      <c r="A52" s="4" t="inlineStr">
        <is>
          <t>Cash collateral and settlement balances, undiscounted</t>
        </is>
      </c>
      <c r="B52" s="5" t="n">
        <v>0</v>
      </c>
      <c r="C52" s="5" t="n">
        <v>0</v>
      </c>
    </row>
    <row r="53">
      <c r="A53" s="4" t="inlineStr">
        <is>
          <t>Repurchase agreements and other similar secured lending, undiscounted</t>
        </is>
      </c>
      <c r="B53" s="5" t="n">
        <v>0</v>
      </c>
      <c r="C53" s="5" t="n">
        <v>0</v>
      </c>
    </row>
    <row r="54">
      <c r="A54" s="4" t="inlineStr">
        <is>
          <t>Debt securities in issue, undiscounted</t>
        </is>
      </c>
      <c r="B54" s="5" t="n">
        <v>5629</v>
      </c>
      <c r="C54" s="5" t="n">
        <v>6332</v>
      </c>
    </row>
    <row r="55">
      <c r="A55" s="4" t="inlineStr">
        <is>
          <t>Subordinated liabilities, undiscounted</t>
        </is>
      </c>
      <c r="B55" s="5" t="n">
        <v>703</v>
      </c>
      <c r="C55" s="5" t="n">
        <v>1302</v>
      </c>
    </row>
    <row r="56">
      <c r="A56" s="4" t="inlineStr">
        <is>
          <t>Trading portfolio liabilities, undiscounted</t>
        </is>
      </c>
      <c r="B56" s="5" t="n">
        <v>0</v>
      </c>
      <c r="C56" s="5" t="n">
        <v>0</v>
      </c>
    </row>
    <row r="57">
      <c r="A57" s="4" t="inlineStr">
        <is>
          <t>Financial liabilities designated at fair value, undiscounted</t>
        </is>
      </c>
      <c r="B57" s="5" t="n">
        <v>7998</v>
      </c>
      <c r="C57" s="5" t="n">
        <v>10597</v>
      </c>
    </row>
    <row r="58">
      <c r="A58" s="4" t="inlineStr">
        <is>
          <t>Derivative financial instruments, undiscounted</t>
        </is>
      </c>
      <c r="B58" s="5" t="n">
        <v>0</v>
      </c>
      <c r="C58" s="5" t="n">
        <v>8</v>
      </c>
    </row>
    <row r="59">
      <c r="A59" s="4" t="inlineStr">
        <is>
          <t>Other financial liabilities, undiscounted</t>
        </is>
      </c>
      <c r="B59" s="5" t="n">
        <v>39</v>
      </c>
      <c r="C59" s="5" t="n">
        <v>34</v>
      </c>
    </row>
    <row r="60">
      <c r="A60" s="4" t="inlineStr">
        <is>
          <t>Total financial liabilities, undiscounted cash flows</t>
        </is>
      </c>
      <c r="B60" s="5" t="n">
        <v>20318</v>
      </c>
      <c r="C60" s="5" t="n">
        <v>23730</v>
      </c>
    </row>
    <row r="61">
      <c r="A61" s="4" t="inlineStr">
        <is>
          <t>Later than one year and not later than two years [member]</t>
        </is>
      </c>
    </row>
    <row r="62">
      <c r="A62" s="3" t="inlineStr">
        <is>
          <t>Disclosure of financial liabilities [line items]</t>
        </is>
      </c>
    </row>
    <row r="63">
      <c r="A63" s="4" t="inlineStr">
        <is>
          <t>Deposits at amortised cost, undiscounted</t>
        </is>
      </c>
      <c r="B63" s="5" t="n">
        <v>1686</v>
      </c>
      <c r="C63" s="5" t="n">
        <v>1648</v>
      </c>
    </row>
    <row r="64">
      <c r="A64" s="4" t="inlineStr">
        <is>
          <t>Cash collateral and settlement balances, undiscounted</t>
        </is>
      </c>
      <c r="B64" s="5" t="n">
        <v>0</v>
      </c>
      <c r="C64" s="5" t="n">
        <v>0</v>
      </c>
    </row>
    <row r="65">
      <c r="A65" s="4" t="inlineStr">
        <is>
          <t>Repurchase agreements and other similar secured lending, undiscounted</t>
        </is>
      </c>
      <c r="B65" s="5" t="n">
        <v>3729</v>
      </c>
      <c r="C65" s="5" t="n">
        <v>0</v>
      </c>
    </row>
    <row r="66">
      <c r="A66" s="4" t="inlineStr">
        <is>
          <t>Debt securities in issue, undiscounted</t>
        </is>
      </c>
      <c r="B66" s="5" t="n">
        <v>2799</v>
      </c>
      <c r="C66" s="5" t="n">
        <v>3229</v>
      </c>
    </row>
    <row r="67">
      <c r="A67" s="4" t="inlineStr">
        <is>
          <t>Subordinated liabilities, undiscounted</t>
        </is>
      </c>
      <c r="B67" s="5" t="n">
        <v>8845</v>
      </c>
      <c r="C67" s="5" t="n">
        <v>18750</v>
      </c>
    </row>
    <row r="68">
      <c r="A68" s="4" t="inlineStr">
        <is>
          <t>Trading portfolio liabilities, undiscounted</t>
        </is>
      </c>
      <c r="B68" s="5" t="n">
        <v>0</v>
      </c>
      <c r="C68" s="5" t="n">
        <v>0</v>
      </c>
    </row>
    <row r="69">
      <c r="A69" s="4" t="inlineStr">
        <is>
          <t>Financial liabilities designated at fair value, undiscounted</t>
        </is>
      </c>
      <c r="B69" s="5" t="n">
        <v>15599</v>
      </c>
      <c r="C69" s="5" t="n">
        <v>13500</v>
      </c>
    </row>
    <row r="70">
      <c r="A70" s="4" t="inlineStr">
        <is>
          <t>Derivative financial instruments, undiscounted</t>
        </is>
      </c>
      <c r="B70" s="5" t="n">
        <v>133</v>
      </c>
      <c r="C70" s="5" t="n">
        <v>79</v>
      </c>
    </row>
    <row r="71">
      <c r="A71" s="4" t="inlineStr">
        <is>
          <t>Other financial liabilities, undiscounted</t>
        </is>
      </c>
      <c r="B71" s="5" t="n">
        <v>313</v>
      </c>
      <c r="C71" s="5" t="n">
        <v>819</v>
      </c>
    </row>
    <row r="72">
      <c r="A72" s="4" t="inlineStr">
        <is>
          <t>Total financial liabilities, undiscounted cash flows</t>
        </is>
      </c>
      <c r="B72" s="5" t="n">
        <v>33104</v>
      </c>
      <c r="C72" s="5" t="n">
        <v>38025</v>
      </c>
    </row>
    <row r="73">
      <c r="A73" s="4" t="inlineStr">
        <is>
          <t>Over three years but not more than five years [member]</t>
        </is>
      </c>
    </row>
    <row r="74">
      <c r="A74" s="3" t="inlineStr">
        <is>
          <t>Disclosure of financial liabilities [line items]</t>
        </is>
      </c>
    </row>
    <row r="75">
      <c r="A75" s="4" t="inlineStr">
        <is>
          <t>Deposits at amortised cost, undiscounted</t>
        </is>
      </c>
      <c r="B75" s="5" t="n">
        <v>600</v>
      </c>
      <c r="C75" s="5" t="n">
        <v>532</v>
      </c>
    </row>
    <row r="76">
      <c r="A76" s="4" t="inlineStr">
        <is>
          <t>Cash collateral and settlement balances, undiscounted</t>
        </is>
      </c>
      <c r="B76" s="5" t="n">
        <v>0</v>
      </c>
      <c r="C76" s="5" t="n">
        <v>0</v>
      </c>
    </row>
    <row r="77">
      <c r="A77" s="4" t="inlineStr">
        <is>
          <t>Repurchase agreements and other similar secured lending, undiscounted</t>
        </is>
      </c>
      <c r="B77" s="5" t="n">
        <v>4087</v>
      </c>
      <c r="C77" s="5" t="n">
        <v>485</v>
      </c>
    </row>
    <row r="78">
      <c r="A78" s="4" t="inlineStr">
        <is>
          <t>Debt securities in issue, undiscounted</t>
        </is>
      </c>
      <c r="B78" s="5" t="n">
        <v>2923</v>
      </c>
      <c r="C78" s="5" t="n">
        <v>3582</v>
      </c>
    </row>
    <row r="79">
      <c r="A79" s="4" t="inlineStr">
        <is>
          <t>Subordinated liabilities, undiscounted</t>
        </is>
      </c>
      <c r="B79" s="5" t="n">
        <v>6555</v>
      </c>
      <c r="C79" s="5" t="n">
        <v>9875</v>
      </c>
    </row>
    <row r="80">
      <c r="A80" s="4" t="inlineStr">
        <is>
          <t>Trading portfolio liabilities, undiscounted</t>
        </is>
      </c>
      <c r="B80" s="5" t="n">
        <v>0</v>
      </c>
      <c r="C80" s="5" t="n">
        <v>0</v>
      </c>
    </row>
    <row r="81">
      <c r="A81" s="4" t="inlineStr">
        <is>
          <t>Financial liabilities designated at fair value, undiscounted</t>
        </is>
      </c>
      <c r="B81" s="5" t="n">
        <v>8586</v>
      </c>
      <c r="C81" s="5" t="n">
        <v>8054</v>
      </c>
    </row>
    <row r="82">
      <c r="A82" s="4" t="inlineStr">
        <is>
          <t>Derivative financial instruments, undiscounted</t>
        </is>
      </c>
      <c r="B82" s="5" t="n">
        <v>175</v>
      </c>
      <c r="C82" s="5" t="n">
        <v>45</v>
      </c>
    </row>
    <row r="83">
      <c r="A83" s="4" t="inlineStr">
        <is>
          <t>Other financial liabilities, undiscounted</t>
        </is>
      </c>
      <c r="B83" s="5" t="n">
        <v>113</v>
      </c>
      <c r="C83" s="5" t="n">
        <v>99</v>
      </c>
    </row>
    <row r="84">
      <c r="A84" s="4" t="inlineStr">
        <is>
          <t>Total financial liabilities, undiscounted cash flows</t>
        </is>
      </c>
      <c r="B84" s="5" t="n">
        <v>23039</v>
      </c>
      <c r="C84" s="5" t="n">
        <v>22672</v>
      </c>
    </row>
    <row r="85">
      <c r="A85" s="4" t="inlineStr">
        <is>
          <t>Over five years and not later than ten years [member]</t>
        </is>
      </c>
    </row>
    <row r="86">
      <c r="A86" s="3" t="inlineStr">
        <is>
          <t>Disclosure of financial liabilities [line items]</t>
        </is>
      </c>
    </row>
    <row r="87">
      <c r="A87" s="4" t="inlineStr">
        <is>
          <t>Deposits at amortised cost, undiscounted</t>
        </is>
      </c>
      <c r="B87" s="5" t="n">
        <v>1258</v>
      </c>
      <c r="C87" s="5" t="n">
        <v>554</v>
      </c>
    </row>
    <row r="88">
      <c r="A88" s="4" t="inlineStr">
        <is>
          <t>Cash collateral and settlement balances, undiscounted</t>
        </is>
      </c>
      <c r="B88" s="5" t="n">
        <v>0</v>
      </c>
      <c r="C88" s="5" t="n">
        <v>0</v>
      </c>
    </row>
    <row r="89">
      <c r="A89" s="4" t="inlineStr">
        <is>
          <t>Repurchase agreements and other similar secured lending, undiscounted</t>
        </is>
      </c>
      <c r="B89" s="5" t="n">
        <v>0</v>
      </c>
      <c r="C89" s="5" t="n">
        <v>0</v>
      </c>
    </row>
    <row r="90">
      <c r="A90" s="4" t="inlineStr">
        <is>
          <t>Debt securities in issue, undiscounted</t>
        </is>
      </c>
      <c r="B90" s="5" t="n">
        <v>2098</v>
      </c>
      <c r="C90" s="5" t="n">
        <v>3508</v>
      </c>
    </row>
    <row r="91">
      <c r="A91" s="4" t="inlineStr">
        <is>
          <t>Subordinated liabilities, undiscounted</t>
        </is>
      </c>
      <c r="B91" s="5" t="n">
        <v>6922</v>
      </c>
      <c r="C91" s="5" t="n">
        <v>6364</v>
      </c>
    </row>
    <row r="92">
      <c r="A92" s="4" t="inlineStr">
        <is>
          <t>Trading portfolio liabilities, undiscounted</t>
        </is>
      </c>
      <c r="B92" s="5" t="n">
        <v>0</v>
      </c>
      <c r="C92" s="5" t="n">
        <v>0</v>
      </c>
    </row>
    <row r="93">
      <c r="A93" s="4" t="inlineStr">
        <is>
          <t>Financial liabilities designated at fair value, undiscounted</t>
        </is>
      </c>
      <c r="B93" s="5" t="n">
        <v>8369</v>
      </c>
      <c r="C93" s="5" t="n">
        <v>7519</v>
      </c>
    </row>
    <row r="94">
      <c r="A94" s="4" t="inlineStr">
        <is>
          <t>Derivative financial instruments, undiscounted</t>
        </is>
      </c>
      <c r="B94" s="5" t="n">
        <v>190</v>
      </c>
      <c r="C94" s="5" t="n">
        <v>99</v>
      </c>
    </row>
    <row r="95">
      <c r="A95" s="4" t="inlineStr">
        <is>
          <t>Other financial liabilities, undiscounted</t>
        </is>
      </c>
      <c r="B95" s="5" t="n">
        <v>227</v>
      </c>
      <c r="C95" s="5" t="n">
        <v>197</v>
      </c>
    </row>
    <row r="96">
      <c r="A96" s="4" t="inlineStr">
        <is>
          <t>Total financial liabilities, undiscounted cash flows</t>
        </is>
      </c>
      <c r="B96" s="5" t="n">
        <v>19064</v>
      </c>
      <c r="C96" s="5" t="n">
        <v>18241</v>
      </c>
    </row>
    <row r="97">
      <c r="A97" s="4" t="inlineStr">
        <is>
          <t>Over ten years [member]</t>
        </is>
      </c>
    </row>
    <row r="98">
      <c r="A98" s="3" t="inlineStr">
        <is>
          <t>Disclosure of financial liabilities [line items]</t>
        </is>
      </c>
    </row>
    <row r="99">
      <c r="A99" s="4" t="inlineStr">
        <is>
          <t>Deposits at amortised cost, undiscounted</t>
        </is>
      </c>
      <c r="B99" s="5" t="n">
        <v>385</v>
      </c>
      <c r="C99" s="5" t="n">
        <v>595</v>
      </c>
    </row>
    <row r="100">
      <c r="A100" s="4" t="inlineStr">
        <is>
          <t>Cash collateral and settlement balances, undiscounted</t>
        </is>
      </c>
      <c r="B100" s="5" t="n">
        <v>0</v>
      </c>
      <c r="C100" s="5" t="n">
        <v>0</v>
      </c>
    </row>
    <row r="101">
      <c r="A101" s="4" t="inlineStr">
        <is>
          <t>Repurchase agreements and other similar secured lending, undiscounted</t>
        </is>
      </c>
      <c r="B101" s="5" t="n">
        <v>154</v>
      </c>
      <c r="C101" s="5" t="n">
        <v>149</v>
      </c>
    </row>
    <row r="102">
      <c r="A102" s="4" t="inlineStr">
        <is>
          <t>Debt securities in issue, undiscounted</t>
        </is>
      </c>
      <c r="B102" s="5" t="n">
        <v>277</v>
      </c>
      <c r="C102" s="5" t="n">
        <v>290</v>
      </c>
    </row>
    <row r="103">
      <c r="A103" s="4" t="inlineStr">
        <is>
          <t>Subordinated liabilities, undiscounted</t>
        </is>
      </c>
      <c r="B103" s="5" t="n">
        <v>6500</v>
      </c>
      <c r="C103" s="5" t="n">
        <v>8617</v>
      </c>
    </row>
    <row r="104">
      <c r="A104" s="4" t="inlineStr">
        <is>
          <t>Trading portfolio liabilities, undiscounted</t>
        </is>
      </c>
      <c r="B104" s="5" t="n">
        <v>0</v>
      </c>
      <c r="C104" s="5" t="n">
        <v>0</v>
      </c>
    </row>
    <row r="105">
      <c r="A105" s="4" t="inlineStr">
        <is>
          <t>Financial liabilities designated at fair value, undiscounted</t>
        </is>
      </c>
      <c r="B105" s="5" t="n">
        <v>20398</v>
      </c>
      <c r="C105" s="5" t="n">
        <v>19392</v>
      </c>
    </row>
    <row r="106">
      <c r="A106" s="4" t="inlineStr">
        <is>
          <t>Derivative financial instruments, undiscounted</t>
        </is>
      </c>
      <c r="B106" s="5" t="n">
        <v>442</v>
      </c>
      <c r="C106" s="5" t="n">
        <v>396</v>
      </c>
    </row>
    <row r="107">
      <c r="A107" s="4" t="inlineStr">
        <is>
          <t>Other financial liabilities, undiscounted</t>
        </is>
      </c>
      <c r="B107" s="5" t="n">
        <v>86</v>
      </c>
      <c r="C107" s="5" t="n">
        <v>98</v>
      </c>
    </row>
    <row r="108">
      <c r="A108" s="4" t="inlineStr">
        <is>
          <t>Total financial liabilities, undiscounted cash flows</t>
        </is>
      </c>
      <c r="B108" s="6" t="n">
        <v>28242</v>
      </c>
      <c r="C108" s="6" t="n">
        <v>2953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turity analysis of off-balance sheet commitments received (audited) (Details) - Barclays Bank Group [member] - GBP (£) £ in Millions</t>
        </is>
      </c>
      <c r="B1" s="2" t="inlineStr">
        <is>
          <t>Dec. 31, 2020</t>
        </is>
      </c>
      <c r="C1" s="2" t="inlineStr">
        <is>
          <t>Dec. 31, 2019</t>
        </is>
      </c>
    </row>
    <row r="2">
      <c r="A2" s="3" t="inlineStr">
        <is>
          <t>Disclosure of contingent liabilities [line items]</t>
        </is>
      </c>
    </row>
    <row r="3">
      <c r="A3" s="4" t="inlineStr">
        <is>
          <t>Guarantees, letters of credit and credit insurance</t>
        </is>
      </c>
      <c r="B3" s="6" t="n">
        <v>6805</v>
      </c>
      <c r="C3" s="6" t="n">
        <v>5504</v>
      </c>
    </row>
    <row r="4">
      <c r="A4" s="4" t="inlineStr">
        <is>
          <t>Other commitments received</t>
        </is>
      </c>
      <c r="B4" s="5" t="n">
        <v>92</v>
      </c>
      <c r="C4" s="5" t="n">
        <v>2464</v>
      </c>
    </row>
    <row r="5">
      <c r="A5" s="4" t="inlineStr">
        <is>
          <t>Total off-balance sheet commitments received</t>
        </is>
      </c>
      <c r="B5" s="5" t="n">
        <v>6897</v>
      </c>
      <c r="C5" s="5" t="n">
        <v>7968</v>
      </c>
    </row>
    <row r="6">
      <c r="A6" s="4" t="inlineStr">
        <is>
          <t>On demand [member]</t>
        </is>
      </c>
    </row>
    <row r="7">
      <c r="A7" s="3" t="inlineStr">
        <is>
          <t>Disclosure of contingent liabilities [line items]</t>
        </is>
      </c>
    </row>
    <row r="8">
      <c r="A8" s="4" t="inlineStr">
        <is>
          <t>Guarantees, letters of credit and credit insurance</t>
        </is>
      </c>
      <c r="B8" s="5" t="n">
        <v>6462</v>
      </c>
      <c r="C8" s="5" t="n">
        <v>5205</v>
      </c>
    </row>
    <row r="9">
      <c r="A9" s="4" t="inlineStr">
        <is>
          <t>Other commitments received</t>
        </is>
      </c>
      <c r="B9" s="5" t="n">
        <v>92</v>
      </c>
      <c r="C9" s="5" t="n">
        <v>91</v>
      </c>
    </row>
    <row r="10">
      <c r="A10" s="4" t="inlineStr">
        <is>
          <t>Total off-balance sheet commitments received</t>
        </is>
      </c>
      <c r="B10" s="5" t="n">
        <v>6554</v>
      </c>
      <c r="C10" s="5" t="n">
        <v>5296</v>
      </c>
    </row>
    <row r="11">
      <c r="A11" s="4" t="inlineStr">
        <is>
          <t>Not more than three months [member]</t>
        </is>
      </c>
    </row>
    <row r="12">
      <c r="A12" s="3" t="inlineStr">
        <is>
          <t>Disclosure of contingent liabilities [line items]</t>
        </is>
      </c>
    </row>
    <row r="13">
      <c r="A13" s="4" t="inlineStr">
        <is>
          <t>Guarantees, letters of credit and credit insurance</t>
        </is>
      </c>
      <c r="B13" s="5" t="n">
        <v>86</v>
      </c>
      <c r="C13" s="5" t="n">
        <v>106</v>
      </c>
    </row>
    <row r="14">
      <c r="A14" s="4" t="inlineStr">
        <is>
          <t>Other commitments received</t>
        </is>
      </c>
      <c r="B14" s="5" t="n">
        <v>0</v>
      </c>
      <c r="C14" s="5" t="n">
        <v>0</v>
      </c>
    </row>
    <row r="15">
      <c r="A15" s="4" t="inlineStr">
        <is>
          <t>Total off-balance sheet commitments received</t>
        </is>
      </c>
      <c r="B15" s="5" t="n">
        <v>86</v>
      </c>
      <c r="C15" s="5" t="n">
        <v>106</v>
      </c>
    </row>
    <row r="16">
      <c r="A16" s="4" t="inlineStr">
        <is>
          <t>Over three months but not more than six months [member]</t>
        </is>
      </c>
    </row>
    <row r="17">
      <c r="A17" s="3" t="inlineStr">
        <is>
          <t>Disclosure of contingent liabilities [line items]</t>
        </is>
      </c>
    </row>
    <row r="18">
      <c r="A18" s="4" t="inlineStr">
        <is>
          <t>Guarantees, letters of credit and credit insurance</t>
        </is>
      </c>
      <c r="B18" s="5" t="n">
        <v>37</v>
      </c>
      <c r="C18" s="5" t="n">
        <v>22</v>
      </c>
    </row>
    <row r="19">
      <c r="A19" s="4" t="inlineStr">
        <is>
          <t>Other commitments received</t>
        </is>
      </c>
      <c r="B19" s="5" t="n">
        <v>0</v>
      </c>
      <c r="C19" s="5" t="n">
        <v>0</v>
      </c>
    </row>
    <row r="20">
      <c r="A20" s="4" t="inlineStr">
        <is>
          <t>Total off-balance sheet commitments received</t>
        </is>
      </c>
      <c r="B20" s="5" t="n">
        <v>37</v>
      </c>
      <c r="C20" s="5" t="n">
        <v>22</v>
      </c>
    </row>
    <row r="21">
      <c r="A21" s="4" t="inlineStr">
        <is>
          <t>Over six months and not later than nine months [member]</t>
        </is>
      </c>
    </row>
    <row r="22">
      <c r="A22" s="3" t="inlineStr">
        <is>
          <t>Disclosure of contingent liabilities [line items]</t>
        </is>
      </c>
    </row>
    <row r="23">
      <c r="A23" s="4" t="inlineStr">
        <is>
          <t>Guarantees, letters of credit and credit insurance</t>
        </is>
      </c>
      <c r="B23" s="5" t="n">
        <v>68</v>
      </c>
      <c r="C23" s="5" t="n">
        <v>81</v>
      </c>
    </row>
    <row r="24">
      <c r="A24" s="4" t="inlineStr">
        <is>
          <t>Other commitments received</t>
        </is>
      </c>
      <c r="B24" s="5" t="n">
        <v>0</v>
      </c>
      <c r="C24" s="5" t="n">
        <v>2373</v>
      </c>
    </row>
    <row r="25">
      <c r="A25" s="4" t="inlineStr">
        <is>
          <t>Total off-balance sheet commitments received</t>
        </is>
      </c>
      <c r="B25" s="5" t="n">
        <v>68</v>
      </c>
      <c r="C25" s="5" t="n">
        <v>2454</v>
      </c>
    </row>
    <row r="26">
      <c r="A26" s="4" t="inlineStr">
        <is>
          <t>Over nine months and not later than one year [member]</t>
        </is>
      </c>
    </row>
    <row r="27">
      <c r="A27" s="3" t="inlineStr">
        <is>
          <t>Disclosure of contingent liabilities [line items]</t>
        </is>
      </c>
    </row>
    <row r="28">
      <c r="A28" s="4" t="inlineStr">
        <is>
          <t>Guarantees, letters of credit and credit insurance</t>
        </is>
      </c>
      <c r="B28" s="5" t="n">
        <v>8</v>
      </c>
      <c r="C28" s="5" t="n">
        <v>0</v>
      </c>
    </row>
    <row r="29">
      <c r="A29" s="4" t="inlineStr">
        <is>
          <t>Other commitments received</t>
        </is>
      </c>
      <c r="B29" s="5" t="n">
        <v>0</v>
      </c>
      <c r="C29" s="5" t="n">
        <v>0</v>
      </c>
    </row>
    <row r="30">
      <c r="A30" s="4" t="inlineStr">
        <is>
          <t>Total off-balance sheet commitments received</t>
        </is>
      </c>
      <c r="B30" s="5" t="n">
        <v>8</v>
      </c>
      <c r="C30" s="5" t="n">
        <v>0</v>
      </c>
    </row>
    <row r="31">
      <c r="A31" s="4" t="inlineStr">
        <is>
          <t>Later than one year and not later than two years [member]</t>
        </is>
      </c>
    </row>
    <row r="32">
      <c r="A32" s="3" t="inlineStr">
        <is>
          <t>Disclosure of contingent liabilities [line items]</t>
        </is>
      </c>
    </row>
    <row r="33">
      <c r="A33" s="4" t="inlineStr">
        <is>
          <t>Guarantees, letters of credit and credit insurance</t>
        </is>
      </c>
      <c r="B33" s="5" t="n">
        <v>18</v>
      </c>
      <c r="C33" s="5" t="n">
        <v>11</v>
      </c>
    </row>
    <row r="34">
      <c r="A34" s="4" t="inlineStr">
        <is>
          <t>Other commitments received</t>
        </is>
      </c>
      <c r="B34" s="5" t="n">
        <v>0</v>
      </c>
      <c r="C34" s="5" t="n">
        <v>0</v>
      </c>
    </row>
    <row r="35">
      <c r="A35" s="4" t="inlineStr">
        <is>
          <t>Total off-balance sheet commitments received</t>
        </is>
      </c>
      <c r="B35" s="5" t="n">
        <v>18</v>
      </c>
      <c r="C35" s="5" t="n">
        <v>11</v>
      </c>
    </row>
    <row r="36">
      <c r="A36" s="4" t="inlineStr">
        <is>
          <t>Later than two years and not later than three years [member]</t>
        </is>
      </c>
    </row>
    <row r="37">
      <c r="A37" s="3" t="inlineStr">
        <is>
          <t>Disclosure of contingent liabilities [line items]</t>
        </is>
      </c>
    </row>
    <row r="38">
      <c r="A38" s="4" t="inlineStr">
        <is>
          <t>Guarantees, letters of credit and credit insurance</t>
        </is>
      </c>
      <c r="B38" s="5" t="n">
        <v>14</v>
      </c>
      <c r="C38" s="5" t="n">
        <v>12</v>
      </c>
    </row>
    <row r="39">
      <c r="A39" s="4" t="inlineStr">
        <is>
          <t>Other commitments received</t>
        </is>
      </c>
      <c r="B39" s="5" t="n">
        <v>0</v>
      </c>
      <c r="C39" s="5" t="n">
        <v>0</v>
      </c>
    </row>
    <row r="40">
      <c r="A40" s="4" t="inlineStr">
        <is>
          <t>Total off-balance sheet commitments received</t>
        </is>
      </c>
      <c r="B40" s="5" t="n">
        <v>14</v>
      </c>
      <c r="C40" s="5" t="n">
        <v>12</v>
      </c>
    </row>
    <row r="41">
      <c r="A41" s="4" t="inlineStr">
        <is>
          <t>Over three years but not more than five years [member]</t>
        </is>
      </c>
    </row>
    <row r="42">
      <c r="A42" s="3" t="inlineStr">
        <is>
          <t>Disclosure of contingent liabilities [line items]</t>
        </is>
      </c>
    </row>
    <row r="43">
      <c r="A43" s="4" t="inlineStr">
        <is>
          <t>Guarantees, letters of credit and credit insurance</t>
        </is>
      </c>
      <c r="B43" s="5" t="n">
        <v>47</v>
      </c>
      <c r="C43" s="5" t="n">
        <v>21</v>
      </c>
    </row>
    <row r="44">
      <c r="A44" s="4" t="inlineStr">
        <is>
          <t>Other commitments received</t>
        </is>
      </c>
      <c r="B44" s="5" t="n">
        <v>0</v>
      </c>
      <c r="C44" s="5" t="n">
        <v>0</v>
      </c>
    </row>
    <row r="45">
      <c r="A45" s="4" t="inlineStr">
        <is>
          <t>Total off-balance sheet commitments received</t>
        </is>
      </c>
      <c r="B45" s="5" t="n">
        <v>47</v>
      </c>
      <c r="C45" s="5" t="n">
        <v>21</v>
      </c>
    </row>
    <row r="46">
      <c r="A46" s="4" t="inlineStr">
        <is>
          <t>Over five years and not later than ten years [member]</t>
        </is>
      </c>
    </row>
    <row r="47">
      <c r="A47" s="3" t="inlineStr">
        <is>
          <t>Disclosure of contingent liabilities [line items]</t>
        </is>
      </c>
    </row>
    <row r="48">
      <c r="A48" s="4" t="inlineStr">
        <is>
          <t>Guarantees, letters of credit and credit insurance</t>
        </is>
      </c>
      <c r="B48" s="5" t="n">
        <v>40</v>
      </c>
      <c r="C48" s="5" t="n">
        <v>12</v>
      </c>
    </row>
    <row r="49">
      <c r="A49" s="4" t="inlineStr">
        <is>
          <t>Other commitments received</t>
        </is>
      </c>
      <c r="B49" s="5" t="n">
        <v>0</v>
      </c>
      <c r="C49" s="5" t="n">
        <v>0</v>
      </c>
    </row>
    <row r="50">
      <c r="A50" s="4" t="inlineStr">
        <is>
          <t>Total off-balance sheet commitments received</t>
        </is>
      </c>
      <c r="B50" s="5" t="n">
        <v>40</v>
      </c>
      <c r="C50" s="5" t="n">
        <v>12</v>
      </c>
    </row>
    <row r="51">
      <c r="A51" s="4" t="inlineStr">
        <is>
          <t>Over ten years [member]</t>
        </is>
      </c>
    </row>
    <row r="52">
      <c r="A52" s="3" t="inlineStr">
        <is>
          <t>Disclosure of contingent liabilities [line items]</t>
        </is>
      </c>
    </row>
    <row r="53">
      <c r="A53" s="4" t="inlineStr">
        <is>
          <t>Guarantees, letters of credit and credit insurance</t>
        </is>
      </c>
      <c r="B53" s="5" t="n">
        <v>25</v>
      </c>
      <c r="C53" s="5" t="n">
        <v>34</v>
      </c>
    </row>
    <row r="54">
      <c r="A54" s="4" t="inlineStr">
        <is>
          <t>Other commitments received</t>
        </is>
      </c>
      <c r="B54" s="5" t="n">
        <v>0</v>
      </c>
      <c r="C54" s="5" t="n">
        <v>0</v>
      </c>
    </row>
    <row r="55">
      <c r="A55" s="4" t="inlineStr">
        <is>
          <t>Total off-balance sheet commitments received</t>
        </is>
      </c>
      <c r="B55" s="6" t="n">
        <v>25</v>
      </c>
      <c r="C55" s="6" t="n">
        <v>34</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turity analysis of off-balance sheet commitments given (audited) (Details) - Barclays Bank Group [member] - GBP (£) £ in Millions</t>
        </is>
      </c>
      <c r="B1" s="2" t="inlineStr">
        <is>
          <t>Dec. 31, 2020</t>
        </is>
      </c>
      <c r="C1" s="2" t="inlineStr">
        <is>
          <t>Dec. 31, 2019</t>
        </is>
      </c>
    </row>
    <row r="2">
      <c r="A2" s="3" t="inlineStr">
        <is>
          <t>Disclosure of contingent liabilities [line items]</t>
        </is>
      </c>
    </row>
    <row r="3">
      <c r="A3" s="4" t="inlineStr">
        <is>
          <t>Contingent liabilities</t>
        </is>
      </c>
      <c r="B3" s="6" t="n">
        <v>20932</v>
      </c>
      <c r="C3" s="6" t="n">
        <v>23777</v>
      </c>
    </row>
    <row r="4">
      <c r="A4" s="4" t="inlineStr">
        <is>
          <t>Documentary credits and other short-term trade related transactions</t>
        </is>
      </c>
      <c r="B4" s="5" t="n">
        <v>1086</v>
      </c>
      <c r="C4" s="5" t="n">
        <v>1291</v>
      </c>
    </row>
    <row r="5">
      <c r="A5" s="4" t="inlineStr">
        <is>
          <t>Standby facilities, credit lines and other commitments</t>
        </is>
      </c>
      <c r="B5" s="5" t="n">
        <v>263936</v>
      </c>
      <c r="C5" s="5" t="n">
        <v>268736</v>
      </c>
    </row>
    <row r="6">
      <c r="A6" s="4" t="inlineStr">
        <is>
          <t>Total off-balance sheet</t>
        </is>
      </c>
      <c r="B6" s="5" t="n">
        <v>285954</v>
      </c>
      <c r="C6" s="5" t="n">
        <v>293804</v>
      </c>
    </row>
    <row r="7">
      <c r="A7" s="4" t="inlineStr">
        <is>
          <t>On demand [member]</t>
        </is>
      </c>
    </row>
    <row r="8">
      <c r="A8" s="3" t="inlineStr">
        <is>
          <t>Disclosure of contingent liabilities [line items]</t>
        </is>
      </c>
    </row>
    <row r="9">
      <c r="A9" s="4" t="inlineStr">
        <is>
          <t>Contingent liabilities</t>
        </is>
      </c>
      <c r="B9" s="5" t="n">
        <v>20630</v>
      </c>
      <c r="C9" s="5" t="n">
        <v>22836</v>
      </c>
    </row>
    <row r="10">
      <c r="A10" s="4" t="inlineStr">
        <is>
          <t>Documentary credits and other short-term trade related transactions</t>
        </is>
      </c>
      <c r="B10" s="5" t="n">
        <v>1084</v>
      </c>
      <c r="C10" s="5" t="n">
        <v>1287</v>
      </c>
    </row>
    <row r="11">
      <c r="A11" s="4" t="inlineStr">
        <is>
          <t>Standby facilities, credit lines and other commitments</t>
        </is>
      </c>
      <c r="B11" s="5" t="n">
        <v>262586</v>
      </c>
      <c r="C11" s="5" t="n">
        <v>264346</v>
      </c>
    </row>
    <row r="12">
      <c r="A12" s="4" t="inlineStr">
        <is>
          <t>Total off-balance sheet</t>
        </is>
      </c>
      <c r="B12" s="5" t="n">
        <v>284300</v>
      </c>
      <c r="C12" s="5" t="n">
        <v>288469</v>
      </c>
    </row>
    <row r="13">
      <c r="A13" s="4" t="inlineStr">
        <is>
          <t>Not more than three months [member]</t>
        </is>
      </c>
    </row>
    <row r="14">
      <c r="A14" s="3" t="inlineStr">
        <is>
          <t>Disclosure of contingent liabilities [line items]</t>
        </is>
      </c>
    </row>
    <row r="15">
      <c r="A15" s="4" t="inlineStr">
        <is>
          <t>Contingent liabilities</t>
        </is>
      </c>
      <c r="B15" s="5" t="n">
        <v>213</v>
      </c>
      <c r="C15" s="5" t="n">
        <v>366</v>
      </c>
    </row>
    <row r="16">
      <c r="A16" s="4" t="inlineStr">
        <is>
          <t>Documentary credits and other short-term trade related transactions</t>
        </is>
      </c>
      <c r="B16" s="5" t="n">
        <v>1</v>
      </c>
      <c r="C16" s="5" t="n">
        <v>3</v>
      </c>
    </row>
    <row r="17">
      <c r="A17" s="4" t="inlineStr">
        <is>
          <t>Standby facilities, credit lines and other commitments</t>
        </is>
      </c>
      <c r="B17" s="5" t="n">
        <v>564</v>
      </c>
      <c r="C17" s="5" t="n">
        <v>1134</v>
      </c>
    </row>
    <row r="18">
      <c r="A18" s="4" t="inlineStr">
        <is>
          <t>Total off-balance sheet</t>
        </is>
      </c>
      <c r="B18" s="5" t="n">
        <v>778</v>
      </c>
      <c r="C18" s="5" t="n">
        <v>1503</v>
      </c>
    </row>
    <row r="19">
      <c r="A19" s="4" t="inlineStr">
        <is>
          <t>Over three months but not more than six months [member]</t>
        </is>
      </c>
    </row>
    <row r="20">
      <c r="A20" s="3" t="inlineStr">
        <is>
          <t>Disclosure of contingent liabilities [line items]</t>
        </is>
      </c>
    </row>
    <row r="21">
      <c r="A21" s="4" t="inlineStr">
        <is>
          <t>Contingent liabilities</t>
        </is>
      </c>
      <c r="B21" s="5" t="n">
        <v>57</v>
      </c>
      <c r="C21" s="5" t="n">
        <v>86</v>
      </c>
    </row>
    <row r="22">
      <c r="A22" s="4" t="inlineStr">
        <is>
          <t>Documentary credits and other short-term trade related transactions</t>
        </is>
      </c>
      <c r="B22" s="5" t="n">
        <v>1</v>
      </c>
      <c r="C22" s="5" t="n">
        <v>1</v>
      </c>
    </row>
    <row r="23">
      <c r="A23" s="4" t="inlineStr">
        <is>
          <t>Standby facilities, credit lines and other commitments</t>
        </is>
      </c>
      <c r="B23" s="5" t="n">
        <v>93</v>
      </c>
      <c r="C23" s="5" t="n">
        <v>792</v>
      </c>
    </row>
    <row r="24">
      <c r="A24" s="4" t="inlineStr">
        <is>
          <t>Total off-balance sheet</t>
        </is>
      </c>
      <c r="B24" s="5" t="n">
        <v>151</v>
      </c>
      <c r="C24" s="5" t="n">
        <v>879</v>
      </c>
    </row>
    <row r="25">
      <c r="A25" s="4" t="inlineStr">
        <is>
          <t>Over six months and not later than nine months [member]</t>
        </is>
      </c>
    </row>
    <row r="26">
      <c r="A26" s="3" t="inlineStr">
        <is>
          <t>Disclosure of contingent liabilities [line items]</t>
        </is>
      </c>
    </row>
    <row r="27">
      <c r="A27" s="4" t="inlineStr">
        <is>
          <t>Contingent liabilities</t>
        </is>
      </c>
      <c r="B27" s="5" t="n">
        <v>6</v>
      </c>
      <c r="C27" s="5" t="n">
        <v>125</v>
      </c>
    </row>
    <row r="28">
      <c r="A28" s="4" t="inlineStr">
        <is>
          <t>Documentary credits and other short-term trade related transactions</t>
        </is>
      </c>
      <c r="B28" s="5" t="n">
        <v>0</v>
      </c>
      <c r="C28" s="5" t="n">
        <v>0</v>
      </c>
    </row>
    <row r="29">
      <c r="A29" s="4" t="inlineStr">
        <is>
          <t>Standby facilities, credit lines and other commitments</t>
        </is>
      </c>
      <c r="B29" s="5" t="n">
        <v>123</v>
      </c>
      <c r="C29" s="5" t="n">
        <v>973</v>
      </c>
    </row>
    <row r="30">
      <c r="A30" s="4" t="inlineStr">
        <is>
          <t>Total off-balance sheet</t>
        </is>
      </c>
      <c r="B30" s="5" t="n">
        <v>129</v>
      </c>
      <c r="C30" s="5" t="n">
        <v>1098</v>
      </c>
    </row>
    <row r="31">
      <c r="A31" s="4" t="inlineStr">
        <is>
          <t>Over nine months and not later than one year [member]</t>
        </is>
      </c>
    </row>
    <row r="32">
      <c r="A32" s="3" t="inlineStr">
        <is>
          <t>Disclosure of contingent liabilities [line items]</t>
        </is>
      </c>
    </row>
    <row r="33">
      <c r="A33" s="4" t="inlineStr">
        <is>
          <t>Contingent liabilities</t>
        </is>
      </c>
      <c r="B33" s="5" t="n">
        <v>1</v>
      </c>
      <c r="C33" s="5" t="n">
        <v>140</v>
      </c>
    </row>
    <row r="34">
      <c r="A34" s="4" t="inlineStr">
        <is>
          <t>Documentary credits and other short-term trade related transactions</t>
        </is>
      </c>
      <c r="B34" s="5" t="n">
        <v>0</v>
      </c>
      <c r="C34" s="5" t="n">
        <v>0</v>
      </c>
    </row>
    <row r="35">
      <c r="A35" s="4" t="inlineStr">
        <is>
          <t>Standby facilities, credit lines and other commitments</t>
        </is>
      </c>
      <c r="B35" s="5" t="n">
        <v>95</v>
      </c>
      <c r="C35" s="5" t="n">
        <v>638</v>
      </c>
    </row>
    <row r="36">
      <c r="A36" s="4" t="inlineStr">
        <is>
          <t>Total off-balance sheet</t>
        </is>
      </c>
      <c r="B36" s="5" t="n">
        <v>96</v>
      </c>
      <c r="C36" s="5" t="n">
        <v>778</v>
      </c>
    </row>
    <row r="37">
      <c r="A37" s="4" t="inlineStr">
        <is>
          <t>Later than one year and not later than two years [member]</t>
        </is>
      </c>
    </row>
    <row r="38">
      <c r="A38" s="3" t="inlineStr">
        <is>
          <t>Disclosure of contingent liabilities [line items]</t>
        </is>
      </c>
    </row>
    <row r="39">
      <c r="A39" s="4" t="inlineStr">
        <is>
          <t>Contingent liabilities</t>
        </is>
      </c>
      <c r="B39" s="5" t="n">
        <v>25</v>
      </c>
      <c r="C39" s="5" t="n">
        <v>143</v>
      </c>
    </row>
    <row r="40">
      <c r="A40" s="4" t="inlineStr">
        <is>
          <t>Documentary credits and other short-term trade related transactions</t>
        </is>
      </c>
      <c r="B40" s="5" t="n">
        <v>0</v>
      </c>
      <c r="C40" s="5" t="n">
        <v>0</v>
      </c>
    </row>
    <row r="41">
      <c r="A41" s="4" t="inlineStr">
        <is>
          <t>Standby facilities, credit lines and other commitments</t>
        </is>
      </c>
      <c r="B41" s="5" t="n">
        <v>49</v>
      </c>
      <c r="C41" s="5" t="n">
        <v>118</v>
      </c>
    </row>
    <row r="42">
      <c r="A42" s="4" t="inlineStr">
        <is>
          <t>Total off-balance sheet</t>
        </is>
      </c>
      <c r="B42" s="5" t="n">
        <v>74</v>
      </c>
      <c r="C42" s="5" t="n">
        <v>261</v>
      </c>
    </row>
    <row r="43">
      <c r="A43" s="4" t="inlineStr">
        <is>
          <t>Later than two years and not later than three years [member]</t>
        </is>
      </c>
    </row>
    <row r="44">
      <c r="A44" s="3" t="inlineStr">
        <is>
          <t>Disclosure of contingent liabilities [line items]</t>
        </is>
      </c>
    </row>
    <row r="45">
      <c r="A45" s="4" t="inlineStr">
        <is>
          <t>Contingent liabilities</t>
        </is>
      </c>
      <c r="B45" s="5" t="n">
        <v>0</v>
      </c>
      <c r="C45" s="5" t="n">
        <v>42</v>
      </c>
    </row>
    <row r="46">
      <c r="A46" s="4" t="inlineStr">
        <is>
          <t>Documentary credits and other short-term trade related transactions</t>
        </is>
      </c>
      <c r="B46" s="5" t="n">
        <v>0</v>
      </c>
      <c r="C46" s="5" t="n">
        <v>0</v>
      </c>
    </row>
    <row r="47">
      <c r="A47" s="4" t="inlineStr">
        <is>
          <t>Standby facilities, credit lines and other commitments</t>
        </is>
      </c>
      <c r="B47" s="5" t="n">
        <v>196</v>
      </c>
      <c r="C47" s="5" t="n">
        <v>98</v>
      </c>
    </row>
    <row r="48">
      <c r="A48" s="4" t="inlineStr">
        <is>
          <t>Total off-balance sheet</t>
        </is>
      </c>
      <c r="B48" s="5" t="n">
        <v>196</v>
      </c>
      <c r="C48" s="5" t="n">
        <v>140</v>
      </c>
    </row>
    <row r="49">
      <c r="A49" s="4" t="inlineStr">
        <is>
          <t>Over three years but not more than five years [member]</t>
        </is>
      </c>
    </row>
    <row r="50">
      <c r="A50" s="3" t="inlineStr">
        <is>
          <t>Disclosure of contingent liabilities [line items]</t>
        </is>
      </c>
    </row>
    <row r="51">
      <c r="A51" s="4" t="inlineStr">
        <is>
          <t>Contingent liabilities</t>
        </is>
      </c>
      <c r="B51" s="5" t="n">
        <v>0</v>
      </c>
      <c r="C51" s="5" t="n">
        <v>28</v>
      </c>
    </row>
    <row r="52">
      <c r="A52" s="4" t="inlineStr">
        <is>
          <t>Documentary credits and other short-term trade related transactions</t>
        </is>
      </c>
      <c r="B52" s="5" t="n">
        <v>0</v>
      </c>
      <c r="C52" s="5" t="n">
        <v>0</v>
      </c>
    </row>
    <row r="53">
      <c r="A53" s="4" t="inlineStr">
        <is>
          <t>Standby facilities, credit lines and other commitments</t>
        </is>
      </c>
      <c r="B53" s="5" t="n">
        <v>202</v>
      </c>
      <c r="C53" s="5" t="n">
        <v>273</v>
      </c>
    </row>
    <row r="54">
      <c r="A54" s="4" t="inlineStr">
        <is>
          <t>Total off-balance sheet</t>
        </is>
      </c>
      <c r="B54" s="5" t="n">
        <v>202</v>
      </c>
      <c r="C54" s="5" t="n">
        <v>301</v>
      </c>
    </row>
    <row r="55">
      <c r="A55" s="4" t="inlineStr">
        <is>
          <t>Over five years and not later than ten years [member]</t>
        </is>
      </c>
    </row>
    <row r="56">
      <c r="A56" s="3" t="inlineStr">
        <is>
          <t>Disclosure of contingent liabilities [line items]</t>
        </is>
      </c>
    </row>
    <row r="57">
      <c r="A57" s="4" t="inlineStr">
        <is>
          <t>Contingent liabilities</t>
        </is>
      </c>
      <c r="B57" s="5" t="n">
        <v>0</v>
      </c>
      <c r="C57" s="5" t="n">
        <v>3</v>
      </c>
    </row>
    <row r="58">
      <c r="A58" s="4" t="inlineStr">
        <is>
          <t>Documentary credits and other short-term trade related transactions</t>
        </is>
      </c>
      <c r="B58" s="5" t="n">
        <v>0</v>
      </c>
      <c r="C58" s="5" t="n">
        <v>0</v>
      </c>
    </row>
    <row r="59">
      <c r="A59" s="4" t="inlineStr">
        <is>
          <t>Standby facilities, credit lines and other commitments</t>
        </is>
      </c>
      <c r="B59" s="5" t="n">
        <v>21</v>
      </c>
      <c r="C59" s="5" t="n">
        <v>139</v>
      </c>
    </row>
    <row r="60">
      <c r="A60" s="4" t="inlineStr">
        <is>
          <t>Total off-balance sheet</t>
        </is>
      </c>
      <c r="B60" s="5" t="n">
        <v>21</v>
      </c>
      <c r="C60" s="5" t="n">
        <v>142</v>
      </c>
    </row>
    <row r="61">
      <c r="A61" s="4" t="inlineStr">
        <is>
          <t>Over ten years [member]</t>
        </is>
      </c>
    </row>
    <row r="62">
      <c r="A62" s="3" t="inlineStr">
        <is>
          <t>Disclosure of contingent liabilities [line items]</t>
        </is>
      </c>
    </row>
    <row r="63">
      <c r="A63" s="4" t="inlineStr">
        <is>
          <t>Contingent liabilities</t>
        </is>
      </c>
      <c r="B63" s="5" t="n">
        <v>0</v>
      </c>
      <c r="C63" s="5" t="n">
        <v>8</v>
      </c>
    </row>
    <row r="64">
      <c r="A64" s="4" t="inlineStr">
        <is>
          <t>Documentary credits and other short-term trade related transactions</t>
        </is>
      </c>
      <c r="B64" s="5" t="n">
        <v>0</v>
      </c>
      <c r="C64" s="5" t="n">
        <v>0</v>
      </c>
    </row>
    <row r="65">
      <c r="A65" s="4" t="inlineStr">
        <is>
          <t>Standby facilities, credit lines and other commitments</t>
        </is>
      </c>
      <c r="B65" s="5" t="n">
        <v>7</v>
      </c>
      <c r="C65" s="5" t="n">
        <v>225</v>
      </c>
    </row>
    <row r="66">
      <c r="A66" s="4" t="inlineStr">
        <is>
          <t>Total off-balance sheet</t>
        </is>
      </c>
      <c r="B66" s="6" t="n">
        <v>7</v>
      </c>
      <c r="C66" s="6" t="n">
        <v>233</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apital resources (audited) (Details) - GBP (£) £ in Millions</t>
        </is>
      </c>
      <c r="B1" s="2" t="inlineStr">
        <is>
          <t>Dec. 31, 2020</t>
        </is>
      </c>
      <c r="C1" s="2" t="inlineStr">
        <is>
          <t>Dec. 31, 2019</t>
        </is>
      </c>
    </row>
    <row r="2">
      <c r="A2" s="4" t="inlineStr">
        <is>
          <t>CET1 capital</t>
        </is>
      </c>
    </row>
    <row r="3">
      <c r="A3" s="3" t="inlineStr">
        <is>
          <t>Disclosure of objectives, policies and processes for managing capital [line items]</t>
        </is>
      </c>
    </row>
    <row r="4">
      <c r="A4" s="4" t="inlineStr">
        <is>
          <t>PRA transitional total regulatory capital</t>
        </is>
      </c>
      <c r="B4" s="6" t="n">
        <v>25227</v>
      </c>
      <c r="C4" s="6" t="n">
        <v>22080</v>
      </c>
    </row>
    <row r="5">
      <c r="A5" s="4" t="inlineStr">
        <is>
          <t>T1 capital</t>
        </is>
      </c>
    </row>
    <row r="6">
      <c r="A6" s="3" t="inlineStr">
        <is>
          <t>Disclosure of objectives, policies and processes for managing capital [line items]</t>
        </is>
      </c>
    </row>
    <row r="7">
      <c r="A7" s="4" t="inlineStr">
        <is>
          <t>PRA transitional total regulatory capital</t>
        </is>
      </c>
      <c r="B7" s="5" t="n">
        <v>32172</v>
      </c>
      <c r="C7" s="5" t="n">
        <v>28600</v>
      </c>
    </row>
    <row r="8">
      <c r="A8" s="4" t="inlineStr">
        <is>
          <t>Total regulatory capital</t>
        </is>
      </c>
    </row>
    <row r="9">
      <c r="A9" s="3" t="inlineStr">
        <is>
          <t>Disclosure of objectives, policies and processes for managing capital [line items]</t>
        </is>
      </c>
    </row>
    <row r="10">
      <c r="A10" s="4" t="inlineStr">
        <is>
          <t>PRA transitional total regulatory capital</t>
        </is>
      </c>
      <c r="B10" s="6" t="n">
        <v>37493</v>
      </c>
      <c r="C10" s="6" t="n">
        <v>34955</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Functional currency of operations (audited) (Details) - Barclays Bank Group [member] - GBP (£) £ in Millions</t>
        </is>
      </c>
      <c r="B1" s="2" t="inlineStr">
        <is>
          <t>Dec. 31, 2020</t>
        </is>
      </c>
      <c r="C1" s="2" t="inlineStr">
        <is>
          <t>Dec. 31, 2019</t>
        </is>
      </c>
    </row>
    <row r="2">
      <c r="A2" s="3" t="inlineStr">
        <is>
          <t>Disclosure of risk management strategy related to hedge accounting [line items]</t>
        </is>
      </c>
    </row>
    <row r="3">
      <c r="A3" s="4" t="inlineStr">
        <is>
          <t>Foreign currency net investments, hedged item</t>
        </is>
      </c>
      <c r="B3" s="6" t="n">
        <v>31614</v>
      </c>
      <c r="C3" s="6" t="n">
        <v>30889</v>
      </c>
    </row>
    <row r="4">
      <c r="A4" s="4" t="inlineStr">
        <is>
          <t>Borrowings which hedge net investments</t>
        </is>
      </c>
      <c r="B4" s="5" t="n">
        <v>-4832</v>
      </c>
      <c r="C4" s="5" t="n">
        <v>-8076</v>
      </c>
    </row>
    <row r="5">
      <c r="A5" s="4" t="inlineStr">
        <is>
          <t>Derivatives which hedge the net investments</t>
        </is>
      </c>
      <c r="B5" s="5" t="n">
        <v>-791</v>
      </c>
      <c r="C5" s="5" t="n">
        <v>-1145</v>
      </c>
    </row>
    <row r="6">
      <c r="A6" s="4" t="inlineStr">
        <is>
          <t>Structural currency exposures pre-economic hedges</t>
        </is>
      </c>
      <c r="B6" s="5" t="n">
        <v>25991</v>
      </c>
      <c r="C6" s="5" t="n">
        <v>21667</v>
      </c>
    </row>
    <row r="7">
      <c r="A7" s="4" t="inlineStr">
        <is>
          <t>Economic hedges</t>
        </is>
      </c>
      <c r="B7" s="5" t="n">
        <v>-6204</v>
      </c>
      <c r="C7" s="5" t="n">
        <v>-6461</v>
      </c>
    </row>
    <row r="8">
      <c r="A8" s="4" t="inlineStr">
        <is>
          <t>Remaining structural currency exposures</t>
        </is>
      </c>
      <c r="B8" s="5" t="n">
        <v>19787</v>
      </c>
      <c r="C8" s="5" t="n">
        <v>15206</v>
      </c>
    </row>
    <row r="9">
      <c r="A9" s="4" t="inlineStr">
        <is>
          <t>Foreign exchange risk [member]</t>
        </is>
      </c>
    </row>
    <row r="10">
      <c r="A10" s="3" t="inlineStr">
        <is>
          <t>Disclosure of risk management strategy related to hedge accounting [line items]</t>
        </is>
      </c>
    </row>
    <row r="11">
      <c r="A11" s="4" t="inlineStr">
        <is>
          <t>Foreign currency net investments, hedged item</t>
        </is>
      </c>
      <c r="B11" s="5" t="n">
        <v>5600</v>
      </c>
      <c r="C11" s="5" t="n">
        <v>9200</v>
      </c>
    </row>
    <row r="12">
      <c r="A12" s="4" t="inlineStr">
        <is>
          <t>USD</t>
        </is>
      </c>
    </row>
    <row r="13">
      <c r="A13" s="3" t="inlineStr">
        <is>
          <t>Disclosure of risk management strategy related to hedge accounting [line items]</t>
        </is>
      </c>
    </row>
    <row r="14">
      <c r="A14" s="4" t="inlineStr">
        <is>
          <t>Foreign currency net investments, hedged item</t>
        </is>
      </c>
      <c r="B14" s="5" t="n">
        <v>24262</v>
      </c>
      <c r="C14" s="5" t="n">
        <v>25628</v>
      </c>
    </row>
    <row r="15">
      <c r="A15" s="4" t="inlineStr">
        <is>
          <t>Borrowings which hedge net investments</t>
        </is>
      </c>
      <c r="B15" s="5" t="n">
        <v>-4512</v>
      </c>
      <c r="C15" s="5" t="n">
        <v>-8073</v>
      </c>
    </row>
    <row r="16">
      <c r="A16" s="4" t="inlineStr">
        <is>
          <t>Derivatives which hedge the net investments</t>
        </is>
      </c>
      <c r="B16" s="5" t="n">
        <v>-764</v>
      </c>
      <c r="C16" s="5" t="n">
        <v>-1111</v>
      </c>
    </row>
    <row r="17">
      <c r="A17" s="4" t="inlineStr">
        <is>
          <t>Structural currency exposures pre-economic hedges</t>
        </is>
      </c>
      <c r="B17" s="5" t="n">
        <v>18986</v>
      </c>
      <c r="C17" s="5" t="n">
        <v>16443</v>
      </c>
    </row>
    <row r="18">
      <c r="A18" s="4" t="inlineStr">
        <is>
          <t>Economic hedges</t>
        </is>
      </c>
      <c r="B18" s="5" t="n">
        <v>-5918</v>
      </c>
      <c r="C18" s="5" t="n">
        <v>-5339</v>
      </c>
    </row>
    <row r="19">
      <c r="A19" s="4" t="inlineStr">
        <is>
          <t>Remaining structural currency exposures</t>
        </is>
      </c>
      <c r="B19" s="5" t="n">
        <v>13068</v>
      </c>
      <c r="C19" s="5" t="n">
        <v>11104</v>
      </c>
    </row>
    <row r="20">
      <c r="A20" s="4" t="inlineStr">
        <is>
          <t>EUR</t>
        </is>
      </c>
    </row>
    <row r="21">
      <c r="A21" s="3" t="inlineStr">
        <is>
          <t>Disclosure of risk management strategy related to hedge accounting [line items]</t>
        </is>
      </c>
    </row>
    <row r="22">
      <c r="A22" s="4" t="inlineStr">
        <is>
          <t>Foreign currency net investments, hedged item</t>
        </is>
      </c>
      <c r="B22" s="5" t="n">
        <v>5174</v>
      </c>
      <c r="C22" s="5" t="n">
        <v>2987</v>
      </c>
    </row>
    <row r="23">
      <c r="A23" s="4" t="inlineStr">
        <is>
          <t>Borrowings which hedge net investments</t>
        </is>
      </c>
      <c r="B23" s="5" t="n">
        <v>-278</v>
      </c>
      <c r="C23" s="5" t="n">
        <v>-3</v>
      </c>
    </row>
    <row r="24">
      <c r="A24" s="4" t="inlineStr">
        <is>
          <t>Derivatives which hedge the net investments</t>
        </is>
      </c>
      <c r="B24" s="5" t="n">
        <v>-3</v>
      </c>
      <c r="C24" s="5" t="n">
        <v>0</v>
      </c>
    </row>
    <row r="25">
      <c r="A25" s="4" t="inlineStr">
        <is>
          <t>Structural currency exposures pre-economic hedges</t>
        </is>
      </c>
      <c r="B25" s="5" t="n">
        <v>4893</v>
      </c>
      <c r="C25" s="5" t="n">
        <v>2984</v>
      </c>
    </row>
    <row r="26">
      <c r="A26" s="4" t="inlineStr">
        <is>
          <t>Economic hedges</t>
        </is>
      </c>
      <c r="B26" s="5" t="n">
        <v>-286</v>
      </c>
      <c r="C26" s="5" t="n">
        <v>-1122</v>
      </c>
    </row>
    <row r="27">
      <c r="A27" s="4" t="inlineStr">
        <is>
          <t>Remaining structural currency exposures</t>
        </is>
      </c>
      <c r="B27" s="5" t="n">
        <v>4607</v>
      </c>
      <c r="C27" s="5" t="n">
        <v>1862</v>
      </c>
    </row>
    <row r="28">
      <c r="A28" s="4" t="inlineStr">
        <is>
          <t>JPY</t>
        </is>
      </c>
    </row>
    <row r="29">
      <c r="A29" s="3" t="inlineStr">
        <is>
          <t>Disclosure of risk management strategy related to hedge accounting [line items]</t>
        </is>
      </c>
    </row>
    <row r="30">
      <c r="A30" s="4" t="inlineStr">
        <is>
          <t>Foreign currency net investments, hedged item</t>
        </is>
      </c>
      <c r="B30" s="5" t="n">
        <v>582</v>
      </c>
      <c r="C30" s="5" t="n">
        <v>533</v>
      </c>
    </row>
    <row r="31">
      <c r="A31" s="4" t="inlineStr">
        <is>
          <t>Borrowings which hedge net investments</t>
        </is>
      </c>
      <c r="B31" s="5" t="n">
        <v>0</v>
      </c>
      <c r="C31" s="5" t="n">
        <v>0</v>
      </c>
    </row>
    <row r="32">
      <c r="A32" s="4" t="inlineStr">
        <is>
          <t>Derivatives which hedge the net investments</t>
        </is>
      </c>
      <c r="B32" s="5" t="n">
        <v>0</v>
      </c>
      <c r="C32" s="5" t="n">
        <v>0</v>
      </c>
    </row>
    <row r="33">
      <c r="A33" s="4" t="inlineStr">
        <is>
          <t>Structural currency exposures pre-economic hedges</t>
        </is>
      </c>
      <c r="B33" s="5" t="n">
        <v>582</v>
      </c>
      <c r="C33" s="5" t="n">
        <v>533</v>
      </c>
    </row>
    <row r="34">
      <c r="A34" s="4" t="inlineStr">
        <is>
          <t>Economic hedges</t>
        </is>
      </c>
      <c r="B34" s="5" t="n">
        <v>0</v>
      </c>
      <c r="C34" s="5" t="n">
        <v>0</v>
      </c>
    </row>
    <row r="35">
      <c r="A35" s="4" t="inlineStr">
        <is>
          <t>Remaining structural currency exposures</t>
        </is>
      </c>
      <c r="B35" s="5" t="n">
        <v>582</v>
      </c>
      <c r="C35" s="5" t="n">
        <v>533</v>
      </c>
    </row>
    <row r="36">
      <c r="A36" s="4" t="inlineStr">
        <is>
          <t>Other [member]</t>
        </is>
      </c>
    </row>
    <row r="37">
      <c r="A37" s="3" t="inlineStr">
        <is>
          <t>Disclosure of risk management strategy related to hedge accounting [line items]</t>
        </is>
      </c>
    </row>
    <row r="38">
      <c r="A38" s="4" t="inlineStr">
        <is>
          <t>Foreign currency net investments, hedged item</t>
        </is>
      </c>
      <c r="B38" s="5" t="n">
        <v>1596</v>
      </c>
      <c r="C38" s="5" t="n">
        <v>1741</v>
      </c>
    </row>
    <row r="39">
      <c r="A39" s="4" t="inlineStr">
        <is>
          <t>Borrowings which hedge net investments</t>
        </is>
      </c>
      <c r="B39" s="5" t="n">
        <v>-42</v>
      </c>
      <c r="C39" s="5" t="n">
        <v>0</v>
      </c>
    </row>
    <row r="40">
      <c r="A40" s="4" t="inlineStr">
        <is>
          <t>Derivatives which hedge the net investments</t>
        </is>
      </c>
      <c r="B40" s="5" t="n">
        <v>-24</v>
      </c>
      <c r="C40" s="5" t="n">
        <v>-34</v>
      </c>
    </row>
    <row r="41">
      <c r="A41" s="4" t="inlineStr">
        <is>
          <t>Structural currency exposures pre-economic hedges</t>
        </is>
      </c>
      <c r="B41" s="5" t="n">
        <v>1530</v>
      </c>
      <c r="C41" s="5" t="n">
        <v>1707</v>
      </c>
    </row>
    <row r="42">
      <c r="A42" s="4" t="inlineStr">
        <is>
          <t>Economic hedges</t>
        </is>
      </c>
      <c r="B42" s="5" t="n">
        <v>0</v>
      </c>
      <c r="C42" s="5" t="n">
        <v>0</v>
      </c>
    </row>
    <row r="43">
      <c r="A43" s="4" t="inlineStr">
        <is>
          <t>Remaining structural currency exposures</t>
        </is>
      </c>
      <c r="B43" s="6" t="n">
        <v>1530</v>
      </c>
      <c r="C43" s="6" t="n">
        <v>1707</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Functional currency of operations (audited) (Narrative) (Details) - Barclays Bank Group [member] - GBP (£) £ in Millions</t>
        </is>
      </c>
      <c r="B1" s="2" t="inlineStr">
        <is>
          <t>12 Months Ended</t>
        </is>
      </c>
    </row>
    <row r="2">
      <c r="B2" s="2" t="inlineStr">
        <is>
          <t>Dec. 31, 2020</t>
        </is>
      </c>
      <c r="C2" s="2" t="inlineStr">
        <is>
          <t>Dec. 31, 2019</t>
        </is>
      </c>
    </row>
    <row r="3">
      <c r="A3" s="3" t="inlineStr">
        <is>
          <t>Disclosure of risk management strategy related to hedge accounting [line items]</t>
        </is>
      </c>
    </row>
    <row r="4">
      <c r="A4" s="4" t="inlineStr">
        <is>
          <t>Increase (decrease) in structural currency exposures, net of hedging instruments</t>
        </is>
      </c>
      <c r="B4" s="6" t="n">
        <v>4600</v>
      </c>
    </row>
    <row r="5">
      <c r="A5" s="4" t="inlineStr">
        <is>
          <t>Structural currency exposures, net of hedging instruments</t>
        </is>
      </c>
      <c r="B5" s="5" t="n">
        <v>19787</v>
      </c>
      <c r="C5" s="6" t="n">
        <v>15206</v>
      </c>
    </row>
    <row r="6">
      <c r="A6" s="4" t="inlineStr">
        <is>
          <t>Increase (decrease) in foreign currency net investments, hedged item</t>
        </is>
      </c>
      <c r="B6" s="5" t="n">
        <v>700</v>
      </c>
    </row>
    <row r="7">
      <c r="A7" s="4" t="inlineStr">
        <is>
          <t>Foreign currency net investments, hedged item</t>
        </is>
      </c>
      <c r="B7" s="5" t="n">
        <v>31614</v>
      </c>
      <c r="C7" s="5" t="n">
        <v>30889</v>
      </c>
    </row>
    <row r="8">
      <c r="A8" s="4" t="inlineStr">
        <is>
          <t>Foreign exchange risk [member]</t>
        </is>
      </c>
    </row>
    <row r="9">
      <c r="A9" s="3" t="inlineStr">
        <is>
          <t>Disclosure of risk management strategy related to hedge accounting [line items]</t>
        </is>
      </c>
    </row>
    <row r="10">
      <c r="A10" s="4" t="inlineStr">
        <is>
          <t>Foreign currency net investments, hedged item</t>
        </is>
      </c>
      <c r="B10" s="5" t="n">
        <v>5600</v>
      </c>
      <c r="C10" s="5" t="n">
        <v>9200</v>
      </c>
    </row>
    <row r="11">
      <c r="A11" s="4" t="inlineStr">
        <is>
          <t>Increase (decrease) in financial instruments which hedge net investments, Hedges</t>
        </is>
      </c>
      <c r="B11" s="5" t="n">
        <v>-3600</v>
      </c>
    </row>
    <row r="12">
      <c r="A12" s="4" t="inlineStr">
        <is>
          <t>USD</t>
        </is>
      </c>
    </row>
    <row r="13">
      <c r="A13" s="3" t="inlineStr">
        <is>
          <t>Disclosure of risk management strategy related to hedge accounting [line items]</t>
        </is>
      </c>
    </row>
    <row r="14">
      <c r="A14" s="4" t="inlineStr">
        <is>
          <t>Structural currency exposures, net of hedging instruments</t>
        </is>
      </c>
      <c r="B14" s="5" t="n">
        <v>13068</v>
      </c>
      <c r="C14" s="5" t="n">
        <v>11104</v>
      </c>
    </row>
    <row r="15">
      <c r="A15" s="4" t="inlineStr">
        <is>
          <t>Foreign currency net investments, hedged item</t>
        </is>
      </c>
      <c r="B15" s="5" t="n">
        <v>24262</v>
      </c>
      <c r="C15" s="5" t="n">
        <v>25628</v>
      </c>
    </row>
    <row r="16">
      <c r="A16" s="4" t="inlineStr">
        <is>
          <t>Increase (decrease) in financial instruments which hedge net investments, Hedges</t>
        </is>
      </c>
      <c r="B16" s="5" t="n">
        <v>-1400</v>
      </c>
    </row>
    <row r="17">
      <c r="A17" s="4" t="inlineStr">
        <is>
          <t>EUR</t>
        </is>
      </c>
    </row>
    <row r="18">
      <c r="A18" s="3" t="inlineStr">
        <is>
          <t>Disclosure of risk management strategy related to hedge accounting [line items]</t>
        </is>
      </c>
    </row>
    <row r="19">
      <c r="A19" s="4" t="inlineStr">
        <is>
          <t>Structural currency exposures, net of hedging instruments</t>
        </is>
      </c>
      <c r="B19" s="5" t="n">
        <v>4607</v>
      </c>
      <c r="C19" s="5" t="n">
        <v>1862</v>
      </c>
    </row>
    <row r="20">
      <c r="A20" s="4" t="inlineStr">
        <is>
          <t>Foreign currency net investments, hedged item</t>
        </is>
      </c>
      <c r="B20" s="5" t="n">
        <v>5174</v>
      </c>
      <c r="C20" s="5" t="n">
        <v>2987</v>
      </c>
    </row>
    <row r="21">
      <c r="A21" s="4" t="inlineStr">
        <is>
          <t>Increase (decrease) in financial instruments which hedge net investments, Hedges</t>
        </is>
      </c>
      <c r="B21" s="5" t="n">
        <v>2200</v>
      </c>
    </row>
    <row r="22">
      <c r="A22" s="4" t="inlineStr">
        <is>
          <t>Other currencies</t>
        </is>
      </c>
    </row>
    <row r="23">
      <c r="A23" s="3" t="inlineStr">
        <is>
          <t>Disclosure of risk management strategy related to hedge accounting [line items]</t>
        </is>
      </c>
    </row>
    <row r="24">
      <c r="A24" s="4" t="inlineStr">
        <is>
          <t>Structural currency exposures, net of hedging instruments</t>
        </is>
      </c>
      <c r="B24" s="5" t="n">
        <v>1530</v>
      </c>
      <c r="C24" s="5" t="n">
        <v>1707</v>
      </c>
    </row>
    <row r="25">
      <c r="A25" s="4" t="inlineStr">
        <is>
          <t>Foreign currency net investments, hedged item</t>
        </is>
      </c>
      <c r="B25" s="5" t="n">
        <v>1596</v>
      </c>
      <c r="C25" s="6" t="n">
        <v>1741</v>
      </c>
    </row>
    <row r="26">
      <c r="A26" s="4" t="inlineStr">
        <is>
          <t>Increase (decrease) in financial instruments which hedge net investments, Hedges</t>
        </is>
      </c>
      <c r="B26" s="6" t="n">
        <v>-100</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currency (audited) (Details) - +/- 25bps [member] - GBP (£) £ in Millions</t>
        </is>
      </c>
      <c r="B1" s="2" t="inlineStr">
        <is>
          <t>12 Months Ended</t>
        </is>
      </c>
    </row>
    <row r="2">
      <c r="B2" s="2" t="inlineStr">
        <is>
          <t>Dec. 31, 2020</t>
        </is>
      </c>
      <c r="C2" s="2" t="inlineStr">
        <is>
          <t>Dec. 31, 2019</t>
        </is>
      </c>
    </row>
    <row r="3">
      <c r="A3" s="4" t="inlineStr">
        <is>
          <t>Interest rate risk [member]</t>
        </is>
      </c>
    </row>
    <row r="4">
      <c r="A4" s="3" t="inlineStr">
        <is>
          <t>Disclosure of operating segments [line items]</t>
        </is>
      </c>
    </row>
    <row r="5">
      <c r="A5" s="4" t="inlineStr">
        <is>
          <t>Net interest income sensitivity (AEaR), increase</t>
        </is>
      </c>
      <c r="B5" s="6" t="n">
        <v>86</v>
      </c>
      <c r="C5" s="6" t="n">
        <v>25</v>
      </c>
    </row>
    <row r="6">
      <c r="A6" s="4" t="inlineStr">
        <is>
          <t>Net interest income sensitivity (AEaR), decrease</t>
        </is>
      </c>
      <c r="B6" s="5" t="n">
        <v>-263</v>
      </c>
      <c r="C6" s="5" t="n">
        <v>-74</v>
      </c>
    </row>
    <row r="7">
      <c r="A7" s="4" t="inlineStr">
        <is>
          <t>GBP</t>
        </is>
      </c>
    </row>
    <row r="8">
      <c r="A8" s="3" t="inlineStr">
        <is>
          <t>Disclosure of operating segments [line items]</t>
        </is>
      </c>
    </row>
    <row r="9">
      <c r="A9" s="4" t="inlineStr">
        <is>
          <t>Net interest income sensitivity (AEaR), increase</t>
        </is>
      </c>
      <c r="B9" s="5" t="n">
        <v>32</v>
      </c>
      <c r="C9" s="5" t="n">
        <v>19</v>
      </c>
    </row>
    <row r="10">
      <c r="A10" s="4" t="inlineStr">
        <is>
          <t>Net interest income sensitivity (AEaR), decrease</t>
        </is>
      </c>
      <c r="B10" s="5" t="n">
        <v>-169</v>
      </c>
      <c r="C10" s="5" t="n">
        <v>-34</v>
      </c>
    </row>
    <row r="11">
      <c r="A11" s="4" t="inlineStr">
        <is>
          <t>USD</t>
        </is>
      </c>
    </row>
    <row r="12">
      <c r="A12" s="3" t="inlineStr">
        <is>
          <t>Disclosure of operating segments [line items]</t>
        </is>
      </c>
    </row>
    <row r="13">
      <c r="A13" s="4" t="inlineStr">
        <is>
          <t>Net interest income sensitivity (AEaR), increase</t>
        </is>
      </c>
      <c r="B13" s="5" t="n">
        <v>47</v>
      </c>
      <c r="C13" s="5" t="n">
        <v>29</v>
      </c>
    </row>
    <row r="14">
      <c r="A14" s="4" t="inlineStr">
        <is>
          <t>Net interest income sensitivity (AEaR), decrease</t>
        </is>
      </c>
      <c r="B14" s="5" t="n">
        <v>-61</v>
      </c>
      <c r="C14" s="5" t="n">
        <v>-32</v>
      </c>
    </row>
    <row r="15">
      <c r="A15" s="4" t="inlineStr">
        <is>
          <t>EUR</t>
        </is>
      </c>
    </row>
    <row r="16">
      <c r="A16" s="3" t="inlineStr">
        <is>
          <t>Disclosure of operating segments [line items]</t>
        </is>
      </c>
    </row>
    <row r="17">
      <c r="A17" s="4" t="inlineStr">
        <is>
          <t>Net interest income sensitivity (AEaR), increase</t>
        </is>
      </c>
      <c r="B17" s="5" t="n">
        <v>9</v>
      </c>
      <c r="C17" s="5" t="n">
        <v>-14</v>
      </c>
    </row>
    <row r="18">
      <c r="A18" s="4" t="inlineStr">
        <is>
          <t>Net interest income sensitivity (AEaR), decrease</t>
        </is>
      </c>
      <c r="B18" s="5" t="n">
        <v>-32</v>
      </c>
      <c r="C18" s="5" t="n">
        <v>-16</v>
      </c>
    </row>
    <row r="19">
      <c r="A19" s="4" t="inlineStr">
        <is>
          <t>Other currencies</t>
        </is>
      </c>
    </row>
    <row r="20">
      <c r="A20" s="3" t="inlineStr">
        <is>
          <t>Disclosure of operating segments [line items]</t>
        </is>
      </c>
    </row>
    <row r="21">
      <c r="A21" s="4" t="inlineStr">
        <is>
          <t>Net interest income sensitivity (AEaR), increase</t>
        </is>
      </c>
      <c r="B21" s="5" t="n">
        <v>-2</v>
      </c>
      <c r="C21" s="5" t="n">
        <v>-9</v>
      </c>
    </row>
    <row r="22">
      <c r="A22" s="4" t="inlineStr">
        <is>
          <t>Net interest income sensitivity (AEaR), decrease</t>
        </is>
      </c>
      <c r="B22" s="6" t="n">
        <v>-1</v>
      </c>
      <c r="C22" s="6" t="n">
        <v>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4" t="inlineStr">
        <is>
          <t>Financial assets at fair value through other comprehensive income [member]</t>
        </is>
      </c>
    </row>
    <row r="4">
      <c r="A4" s="3" t="inlineStr">
        <is>
          <t>Disclosure of financial assets [line items]</t>
        </is>
      </c>
    </row>
    <row r="5">
      <c r="A5" s="4" t="inlineStr">
        <is>
          <t>Financial assets at fair value through other comprehensive income</t>
        </is>
      </c>
      <c r="B5" s="4" t="inlineStr">
        <is>
          <t>14 Financial assets at fair value through other comprehensive income Accounting for financial assets at fair value through oth er comprehensive income (FVOCI )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sured at fair value and changes therein (except for th ose relating to impairment, interest income and foreign currency exchange gains and losses) are recognised in other comprehensive income until the assets are sold. Interest (calculated using the effective interest method) is recognised in the income statem ent in net interest income (Note 3 ). Upon disposal, the cumulative gain or loss recognised in other comprehensive income is included in net investment income (Note 6) . In determining whether the business model is achieved by both collecting contractual cash flows and selling financial assets, it is determined that both collecting contractual cash flows and selling financial assets are integral to achieving the objective of the business model. T he Barclays Bank Group will consider past sales and expectations abou t future sales to establish if the business model is achieved . For equity securities that are not held for trading, the Barclays Bank Group may make an irrevocable election on initial recognition to present subsequent changes in the fair value of the instrument in other comprehensive income (except for dividend income which is recognised in profit or loss). Gains or losses on the de - recognition of these equity securities are not transferred to profit or loss. These assets are also not subject to the impairment requ irements and therefore no amounts are recycled to the income statement. Where the Barclays Bank Group has not made the irrevocable election to present subsequent changes in the fair value of the instrument in other comprehensive income, equity securities are measur ed at fair value through profit or loss. Barclays Bank Group 2020 2019 £m £m Debt securities and other eligible bills 51,710 44,781 Equity securities 1 1 Loans and advances 191 624 Financial assets at fair value through other comprehensive income 51,902 45,406</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Analysis of equity sensitivity (audited) (Details) - Interest rate risk [member] - +/- 25bps [member] - GBP (£) £ in Millions</t>
        </is>
      </c>
      <c r="B1" s="2" t="inlineStr">
        <is>
          <t>12 Months Ended</t>
        </is>
      </c>
    </row>
    <row r="2">
      <c r="B2" s="2" t="inlineStr">
        <is>
          <t>Dec. 31, 2020</t>
        </is>
      </c>
      <c r="C2" s="2" t="inlineStr">
        <is>
          <t>Dec. 31, 2019</t>
        </is>
      </c>
    </row>
    <row r="3">
      <c r="A3" s="3" t="inlineStr">
        <is>
          <t>Disclosure of sensitivity analysis to changes in risk exposures that arise from contracts within scope of IFRS 17 [line items]</t>
        </is>
      </c>
    </row>
    <row r="4">
      <c r="A4" s="4" t="inlineStr">
        <is>
          <t>Effect on profit for the year, increase</t>
        </is>
      </c>
      <c r="B4" s="6" t="n">
        <v>86</v>
      </c>
      <c r="C4" s="6" t="n">
        <v>25</v>
      </c>
    </row>
    <row r="5">
      <c r="A5" s="4" t="inlineStr">
        <is>
          <t>Effect on profit for the year, decrease</t>
        </is>
      </c>
      <c r="B5" s="5" t="n">
        <v>-263</v>
      </c>
      <c r="C5" s="5" t="n">
        <v>-74</v>
      </c>
    </row>
    <row r="6">
      <c r="A6" s="4" t="inlineStr">
        <is>
          <t>Effect on equity, increase</t>
        </is>
      </c>
      <c r="B6" s="5" t="n">
        <v>-644</v>
      </c>
      <c r="C6" s="5" t="n">
        <v>-575</v>
      </c>
    </row>
    <row r="7">
      <c r="A7" s="4" t="inlineStr">
        <is>
          <t>Effect on equity, decrease</t>
        </is>
      </c>
      <c r="B7" s="5" t="n">
        <v>521</v>
      </c>
      <c r="C7" s="5" t="n">
        <v>544</v>
      </c>
    </row>
    <row r="8">
      <c r="A8" s="4" t="inlineStr">
        <is>
          <t>Retained earnings [member]</t>
        </is>
      </c>
    </row>
    <row r="9">
      <c r="A9" s="3" t="inlineStr">
        <is>
          <t>Disclosure of sensitivity analysis to changes in risk exposures that arise from contracts within scope of IFRS 17 [line items]</t>
        </is>
      </c>
    </row>
    <row r="10">
      <c r="A10" s="4" t="inlineStr">
        <is>
          <t>Effect on profit for the year, increase</t>
        </is>
      </c>
      <c r="B10" s="5" t="n">
        <v>65</v>
      </c>
      <c r="C10" s="5" t="n">
        <v>19</v>
      </c>
    </row>
    <row r="11">
      <c r="A11" s="4" t="inlineStr">
        <is>
          <t>Effect on profit for the year, decrease</t>
        </is>
      </c>
      <c r="B11" s="6" t="n">
        <v>-200</v>
      </c>
      <c r="C11" s="6" t="n">
        <v>-56</v>
      </c>
    </row>
    <row r="12">
      <c r="A12" s="4" t="inlineStr">
        <is>
          <t>As percentage, increase</t>
        </is>
      </c>
      <c r="B12" s="4" t="inlineStr">
        <is>
          <t>2.70%</t>
        </is>
      </c>
      <c r="C12" s="4" t="inlineStr">
        <is>
          <t>0.70%</t>
        </is>
      </c>
    </row>
    <row r="13">
      <c r="A13" s="4" t="inlineStr">
        <is>
          <t>As percentage, decrease</t>
        </is>
      </c>
      <c r="B13" s="4" t="inlineStr">
        <is>
          <t>(8.20%)</t>
        </is>
      </c>
      <c r="C13" s="4" t="inlineStr">
        <is>
          <t>(2.00%)</t>
        </is>
      </c>
    </row>
    <row r="14">
      <c r="A14" s="4" t="inlineStr">
        <is>
          <t>Effect on equity, increase</t>
        </is>
      </c>
      <c r="B14" s="6" t="n">
        <v>65</v>
      </c>
      <c r="C14" s="6" t="n">
        <v>19</v>
      </c>
    </row>
    <row r="15">
      <c r="A15" s="4" t="inlineStr">
        <is>
          <t>Effect on equity, decrease</t>
        </is>
      </c>
      <c r="B15" s="5" t="n">
        <v>-200</v>
      </c>
      <c r="C15" s="5" t="n">
        <v>-56</v>
      </c>
    </row>
    <row r="16">
      <c r="A16" s="4" t="inlineStr">
        <is>
          <t>Taxation effects on the above [member]</t>
        </is>
      </c>
    </row>
    <row r="17">
      <c r="A17" s="3" t="inlineStr">
        <is>
          <t>Disclosure of sensitivity analysis to changes in risk exposures that arise from contracts within scope of IFRS 17 [line items]</t>
        </is>
      </c>
    </row>
    <row r="18">
      <c r="A18" s="4" t="inlineStr">
        <is>
          <t>Effect on profit for the year, increase</t>
        </is>
      </c>
      <c r="B18" s="5" t="n">
        <v>-21</v>
      </c>
      <c r="C18" s="5" t="n">
        <v>-6</v>
      </c>
    </row>
    <row r="19">
      <c r="A19" s="4" t="inlineStr">
        <is>
          <t>Effect on profit for the year, decrease</t>
        </is>
      </c>
      <c r="B19" s="5" t="n">
        <v>63</v>
      </c>
      <c r="C19" s="5" t="n">
        <v>18</v>
      </c>
    </row>
    <row r="20">
      <c r="A20" s="4" t="inlineStr">
        <is>
          <t>Effect on equity, increase</t>
        </is>
      </c>
      <c r="B20" s="5" t="n">
        <v>262</v>
      </c>
      <c r="C20" s="5" t="n">
        <v>198</v>
      </c>
    </row>
    <row r="21">
      <c r="A21" s="4" t="inlineStr">
        <is>
          <t>Effect on equity, decrease</t>
        </is>
      </c>
      <c r="B21" s="5" t="n">
        <v>-266</v>
      </c>
      <c r="C21" s="5" t="n">
        <v>-200</v>
      </c>
    </row>
    <row r="22">
      <c r="A22" s="4" t="inlineStr">
        <is>
          <t>Reserve of gains and losses on remeasuring available-for-sale financial assets [member]</t>
        </is>
      </c>
    </row>
    <row r="23">
      <c r="A23" s="3" t="inlineStr">
        <is>
          <t>Disclosure of sensitivity analysis to changes in risk exposures that arise from contracts within scope of IFRS 17 [line items]</t>
        </is>
      </c>
    </row>
    <row r="24">
      <c r="A24" s="4" t="inlineStr">
        <is>
          <t>Effect on equity, increase</t>
        </is>
      </c>
      <c r="B24" s="5" t="n">
        <v>-417</v>
      </c>
      <c r="C24" s="5" t="n">
        <v>-295</v>
      </c>
    </row>
    <row r="25">
      <c r="A25" s="4" t="inlineStr">
        <is>
          <t>Effect on equity, decrease</t>
        </is>
      </c>
      <c r="B25" s="5" t="n">
        <v>433</v>
      </c>
      <c r="C25" s="5" t="n">
        <v>303</v>
      </c>
    </row>
    <row r="26">
      <c r="A26" s="4" t="inlineStr">
        <is>
          <t>Reserve of cash flow hedges [member]</t>
        </is>
      </c>
    </row>
    <row r="27">
      <c r="A27" s="3" t="inlineStr">
        <is>
          <t>Disclosure of sensitivity analysis to changes in risk exposures that arise from contracts within scope of IFRS 17 [line items]</t>
        </is>
      </c>
    </row>
    <row r="28">
      <c r="A28" s="4" t="inlineStr">
        <is>
          <t>Effect on equity, increase</t>
        </is>
      </c>
      <c r="B28" s="5" t="n">
        <v>-554</v>
      </c>
      <c r="C28" s="5" t="n">
        <v>-497</v>
      </c>
    </row>
    <row r="29">
      <c r="A29" s="4" t="inlineStr">
        <is>
          <t>Effect on equity, decrease</t>
        </is>
      </c>
      <c r="B29" s="6" t="n">
        <v>554</v>
      </c>
      <c r="C29" s="6" t="n">
        <v>497</v>
      </c>
    </row>
    <row r="30">
      <c r="A30" s="4" t="inlineStr">
        <is>
          <t>Equity attributable to owners of parent [member]</t>
        </is>
      </c>
    </row>
    <row r="31">
      <c r="A31" s="3" t="inlineStr">
        <is>
          <t>Disclosure of sensitivity analysis to changes in risk exposures that arise from contracts within scope of IFRS 17 [line items]</t>
        </is>
      </c>
    </row>
    <row r="32">
      <c r="A32" s="4" t="inlineStr">
        <is>
          <t>As percentage, increase</t>
        </is>
      </c>
      <c r="B32" s="4" t="inlineStr">
        <is>
          <t>(1.20%)</t>
        </is>
      </c>
      <c r="C32" s="4" t="inlineStr">
        <is>
          <t>(1.10%)</t>
        </is>
      </c>
    </row>
    <row r="33">
      <c r="A33" s="4" t="inlineStr">
        <is>
          <t>As percentage, decrease</t>
        </is>
      </c>
      <c r="B33" s="4" t="inlineStr">
        <is>
          <t>1.00%</t>
        </is>
      </c>
      <c r="C33" s="4" t="inlineStr">
        <is>
          <t>1.10%</t>
        </is>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s>
  <sheetData>
    <row r="1">
      <c r="A1" s="1" t="inlineStr">
        <is>
          <t>Label</t>
        </is>
      </c>
      <c r="B1" s="1" t="inlineStr">
        <is>
          <t>Element</t>
        </is>
      </c>
      <c r="C1" s="2" t="inlineStr">
        <is>
          <t>Value</t>
        </is>
      </c>
    </row>
    <row r="2">
      <c r="A2" s="4" t="inlineStr">
        <is>
          <t>Short-term deposits, classified as cash equivalents</t>
        </is>
      </c>
      <c r="B2" s="4" t="inlineStr">
        <is>
          <t>ifrs-full_ShorttermDepositsClassifiedAsCashEquivalents</t>
        </is>
      </c>
      <c r="C2" s="6" t="n">
        <v>8158000000</v>
      </c>
    </row>
    <row r="3">
      <c r="A3" s="4" t="inlineStr">
        <is>
          <t>Short-term deposits, classified as cash equivalents</t>
        </is>
      </c>
      <c r="B3" s="4" t="inlineStr">
        <is>
          <t>ifrs-full_ShorttermDepositsClassifiedAsCashEquivalents</t>
        </is>
      </c>
      <c r="C3" s="5" t="n">
        <v>7281000000</v>
      </c>
    </row>
    <row r="4">
      <c r="A4" s="4" t="inlineStr">
        <is>
          <t>Short-term deposits, classified as cash equivalents</t>
        </is>
      </c>
      <c r="B4" s="4" t="inlineStr">
        <is>
          <t>ifrs-full_ShorttermDepositsClassifiedAsCashEquivalents</t>
        </is>
      </c>
      <c r="C4" s="5" t="n">
        <v>7404000000</v>
      </c>
    </row>
    <row r="5">
      <c r="A5" s="4" t="inlineStr">
        <is>
          <t>Bank acceptance assets, classified as cash equivalents</t>
        </is>
      </c>
      <c r="B5" s="4" t="inlineStr">
        <is>
          <t>c070_BankAcceptanceAssetsClassifiedAsCashEquivalents</t>
        </is>
      </c>
      <c r="C5" s="5" t="n">
        <v>4736000000</v>
      </c>
      <c r="D5" s="4" t="inlineStr">
        <is>
          <t>[1]</t>
        </is>
      </c>
    </row>
    <row r="6">
      <c r="A6" s="4" t="inlineStr">
        <is>
          <t>Bank acceptance assets, classified as cash equivalents</t>
        </is>
      </c>
      <c r="B6" s="4" t="inlineStr">
        <is>
          <t>c070_BankAcceptanceAssetsClassifiedAsCashEquivalents</t>
        </is>
      </c>
      <c r="C6" s="5" t="n">
        <v>9086000000</v>
      </c>
      <c r="D6" s="4" t="inlineStr">
        <is>
          <t>[1]</t>
        </is>
      </c>
    </row>
    <row r="7">
      <c r="A7" s="4" t="inlineStr">
        <is>
          <t>Bank acceptance assets, classified as cash equivalents</t>
        </is>
      </c>
      <c r="B7" s="4" t="inlineStr">
        <is>
          <t>c070_BankAcceptanceAssetsClassifiedAsCashEquivalents</t>
        </is>
      </c>
      <c r="C7" s="5" t="n">
        <v>5310000000</v>
      </c>
      <c r="D7" s="4" t="inlineStr">
        <is>
          <t>[1]</t>
        </is>
      </c>
    </row>
    <row r="8">
      <c r="A8" s="4" t="inlineStr">
        <is>
          <t>Short-term investments, classified as cash equivalents</t>
        </is>
      </c>
      <c r="B8" s="4" t="inlineStr">
        <is>
          <t>ifrs-full_ShorttermInvestmentsClassifiedAsCashEquivalents</t>
        </is>
      </c>
      <c r="C8" s="5" t="n">
        <v>856000000</v>
      </c>
    </row>
    <row r="9">
      <c r="A9" s="4" t="inlineStr">
        <is>
          <t>Short-term investments, classified as cash equivalents</t>
        </is>
      </c>
      <c r="B9" s="4" t="inlineStr">
        <is>
          <t>ifrs-full_ShorttermInvestmentsClassifiedAsCashEquivalents</t>
        </is>
      </c>
      <c r="C9" s="5" t="n">
        <v>480000000</v>
      </c>
    </row>
    <row r="10">
      <c r="A10" s="4" t="inlineStr">
        <is>
          <t>Short-term investments, classified as cash equivalents</t>
        </is>
      </c>
      <c r="B10" s="4" t="inlineStr">
        <is>
          <t>ifrs-full_ShorttermInvestmentsClassifiedAsCashEquivalents</t>
        </is>
      </c>
      <c r="C10" s="6" t="n">
        <v>917000000</v>
      </c>
    </row>
    <row r="11"/>
    <row r="12">
      <c r="A12" s="4" t="inlineStr">
        <is>
          <t>[1]</t>
        </is>
      </c>
      <c r="B12" s="4" t="inlineStr">
        <is>
          <t>“Cash collateral balances with central banks with original maturity less than three months” was previously labelled “Cash collateral and settlement balances with banks with original maturity less than three months”.
This line it em has been restated to include only balances that the Barclays Bank Group holds at central banks related to payment schemes. Previously, cash collateral and settlement balances with non-central bank counterparties were also classified as cash equivalents and included within this balance . Comparatives have been restated. The effect of this change decreased cash equivalents by £ 16,702 m as at 31 December 2019 , £ 17,367 m as at 31 December 2018 and £ 18,111 m as at 31 December 2017 . As a result, net cash from oper ating activities increased by £ 665 m in 2019 and £ 744 m in 2018 representing the net decrease/(increase) in the cash collateral and settlement balances line item in those periods .</t>
        </is>
      </c>
    </row>
  </sheetData>
  <mergeCells count="3">
    <mergeCell ref="C1:D1"/>
    <mergeCell ref="A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liabilities designated at fair value</t>
        </is>
      </c>
      <c r="B1" s="2" t="inlineStr">
        <is>
          <t>12 Months Ended</t>
        </is>
      </c>
    </row>
    <row r="2">
      <c r="B2" s="2" t="inlineStr">
        <is>
          <t>Dec. 31, 2020</t>
        </is>
      </c>
    </row>
    <row r="3">
      <c r="A3" s="4" t="inlineStr">
        <is>
          <t>Financial liabilities designated at fair value [member]</t>
        </is>
      </c>
    </row>
    <row r="4">
      <c r="A4" s="3" t="inlineStr">
        <is>
          <t>Disclosure of financial liabilities [line items]</t>
        </is>
      </c>
    </row>
    <row r="5">
      <c r="A5" s="4" t="inlineStr">
        <is>
          <t>Financial liabilities designated at fair value</t>
        </is>
      </c>
      <c r="B5" s="4" t="inlineStr">
        <is>
          <t>15 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 reat e or enla rge an accounting mismatch in profit and loss . In these scenarios, all gains and losses on that liability (including the effects of changes in the credit risk of th e liability) are presented in profit and loss. On derecognition of the financia l liability no amount relating to own credit risk are recycled to the income statement. The Barclays Bank Group has the ability to make the fair value designation when holding the instruments at fair value reduces an accounting mismatch (caused by an offsetting lia bility or asset being held at fair value), or is managed by the Barclays Bank Group on the basis of its fair value, or includes terms that have substantive derivative characteristics (Note 13 ). The details on how the fair value amounts are arrived at for financial liabilities designated at fair value are described in Note 16 . Barclays Bank Group 2020 2019 Fair value Contractual amount due on maturity Fair value Contractual amount due on maturity £m £m £m £m Debt securities 50,216 57,650 49,559 56,891 Deposits 21,718 22,120 25,526 25,725 Repurchase agreements and other similar secured borrowing 177,455 177,513 128,686 128,845 Other financial liabilities 237 237 675 675 Financial liabilities designated at fair value 249,626 257,520 204,446 212,136 The cumulative own credit net loss recognised for Barclays Bank Group is £ 954 m (2019: £ 373 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16. Fair value of financial instruments</t>
        </is>
      </c>
    </row>
    <row r="4">
      <c r="A4" s="4" t="inlineStr">
        <is>
          <t>Fair value of financial instruments</t>
        </is>
      </c>
      <c r="B4" s="4" t="inlineStr">
        <is>
          <t xml:space="preserve">16 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 i )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 Wherever possible, fair value is determined by reference to a quoted market price for that instrument. For many of the Barclays Bank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147 . Critical accounting estima 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 Valuation IFRS 13 Fair value m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 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The following table shows Barclays Bank Group’s assets and liabilities that are held at fair value disaggregated by valuation technique (fair value hierarchy) and balance sheet classification: Assets and liabilities held at fair value 2020 2019 Valuation technique using Valuation technique using Level 1 Level 2 Level 3 Total Level 1 Level 2 Level 3 Total Barclays Bank Group £m £m £m £m £m £m £m £m Trading portfolio assets 60,619 65,182 1,863 127,664 59,968 51,105 2,264 113,337 Financial assets at fair value through the income statement 4,439 162,930 4,392 171,761 10,300 115,008 4,162 129,470 Derivative financial assets 9,154 289,071 4,468 302,693 5,439 221,048 3,154 229,641 Financial assets at fair value through other comprehensive income 12,150 39,599 153 51,902 11,577 33,400 429 45,406 Investment property - - 10 10 - - 13 13 Total assets 86,362 556,782 10,886 654,030 87,284 420,561 10,022 517,867 Trading portfolio liabilities (23,331) (22,780) (28) (46,139) (19,645) (15,567) - (35,212) Financial liabilities designated at fair value (159) (249,126) (341) (249,626) (82) (204,021) (343) (204,446) Derivative financial liabilities (8,762) (285,579) (6,239) (300,580) (5,305) (219,646) (3,989) (228,940) Total liabilities (32,252) (557,485) (6,608) (596,345) (25,032) (439,234) (4,332) (468,598) The following table shows Barclays Bank Group’s Level 3 assets and liabilities that are held at fair value disaggregated by product type: Level 3 Assets and liabilities held at fair value by product type 2020 2019 Assets Liabilities Assets Liabilities Barclays Bank Group £m £m £m £m Interest rate derivatives 1,613 (1,615) 605 (812) Foreign exchange derivatives 144 (143) 291 (298) Credit derivatives 196 (351) 539 (342) Equity derivatives 2,497 (4,112) 1,710 (2,528) Commodity derivatives 18 (18) 9 (9) Corporate debt 698 (3) 521 - Reverse repurchase and repurchase agreements - (174) - (167) Non-asset backed loans 3,093 - 3,280 - Asset backed securities 767 (24) 756 - Equity cash products 542 - 1,228 - Private equity investments 84 - 112 - Other a 1,234 (168) 971 (176) Total 10,886 (6,608) 10,022 (4,332) Note a Other includes commercial real estate loans, funds and fund-linked products , issued debt, government sponsored debt and investment property.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observability and sensitivity analysis for material products within Level 3, are described below. Interest rate derivatives Description: Derivatives linke d to interest rates or inflation indices. The category includes futures, interest rate and inflation swaps, swaptions, caps, floors, inflation options, balance guaranteed swaps and other exotic interest rate derivatives. Valuation: Interest rate and infla tion derivatives are generally valued using curves of forward rates constructed from market data to project and discount the expected future cash flows of trades. Instruments with optionality are valued using volatilities implied from market inputs, and us 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Foreign exchange derivatives Description: Derivatives linked to the foreign exchange (FX) market. The category includes FX forward co ntracts, FX swaps and FX options. The majority are traded as over the counter (OTC) derivatives. Valuation: FX derivatives are valued using industry standard and bespoke models depending on the product type. Valuation inputs include FX rates, interest rat 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hniques, or inferred via another reasonable method. Credit derivatives Description: Derivatives l inked to the credit spread of a referenced entity, index or basket of referenced entities or a pool of referenced assets (e.g. a securitised product). The category includes single name and index credit default swaps (CDS) and total return swaps (TRS) . Valuation: CDS are valued on industry standard models using curves of credit spreads as the principal input. Credit spreads are observed directly from broker data, third party vendors or priced to proxies. Observability: CDS contracts referencing entities that are actively traded are generally con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Equity derivatives Description : Exchange traded or OTC derivatives linked to equity indices and single names. The category includes vanilla and exotic equity products. Valuation: Equity derivatives are valued using industry standard models. Valuation inputs include stock prices, dividends, volatilitie s, interest rates, equity repurchase curves and, for multi-asset products, correlations. Observability: In general, valuation inputs are observable up to liquid maturities which are determined separately for each input and underlying. Unobservable inputs are set by referencing liquid market instruments and applying extrapolation techniques, or inferred via another reasonable method. Commodity derivatives Description: Exchange traded and OTC derivatives based on underlying commodities such as metals, crude oil and refined products, agricultural, power and natural gas.   Valuation: Commodity swaps and options are valued using models incorporating discounting of cash flows and other industry standard modelling techniques. Valuation inputs include forward cur ves, volatilities implied from market observable inputs and correlations. Observability: Commodity correlations, forwards and volatilities are generally observable up to liquid maturities which are determined separately for each input and underlying. Uno bservable inputs are set with reference to similar observable products, or by applying extrapolation techniques to observable inputs. Corporate debt Description: Primarily corporate bonds. Valuation: Corporate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or CDS spr eads for actively traded instruments issued by or referencing the same (or a similar) issuer. Level 3 sensitivity: Sensitivity is generally determined by applying a shift to bond yields using the average ranges of external levels observed in the market fo r similar bonds. Reverse repurchase and repurchase agreements Description: Includes securities purchased under resale agreements, securities sold under repurchase agreements, and other similar secured lending agreements. The agreements are primarily short -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n: S ecurities that are linked to the cash flows of a pool of referenced assets via securitisation. The category includes residential mortgage backed securities, commercial mortgage backed securities, CDOs, collateralised loan ob ligations (CLOs) and other asset backed securities. Valuation: Where available, valuations are based on observable market prices sourced from broker quotes and inter-dealer prices. Otherwise, valuations are determined using industry standard discounted ca sh flow analysis that calculates the fair value based on valuation inputs such as constant default rate, conditional prepayment rate, loss given default and yield. These inputs are determined by reference to a number of sources including proxying to observ ed transactions, market indices or market research, and by assessing underlying collateral performance. Proxying to observed transactions, indices or research requires an assessment and comparison of the relevant securities’ underlying attributes includi ng collateral, tranche, vintage, underlying asset composition (historical losses, borrower characteristics and loan attributes such as loan to value ratio and geographic concentration) and credit ratings (original and current). Observability: Where an ass et backed product does not have an observable market price and the valuation is determined using a discounted cash flow analysis, the instrument is considered unobservable. Equity cash products Description: Includes listed equities, Exchange Traded Funds (ETF) and preference shares. Valuation: Valuation of equity cash products is primarily determined through market observable prices. Observability: P rices for actively traded equity cash products are consid ered observable. Unobservable equity prices are generally determined by reference to actively traded instruments that are similar in nature, or inferred via another reasonable method. Private equity investments Description: Includes investments in equity holdings in operating companies not quoted on a public exchange . Valuation: Private equity investments are valued in accordance with the ‘International Private Equity and Venture Capital Valuation Guidelines’ which require the use of a number of individua l pricing benchmarks such as the prices of recent transactions in the same or similar entities, discounted cash flow analysis and comparison with the earnings multiples of listed companies. While the valuation of unquoted equity instruments is subjective b y nature, the relevant methodologies are commonly applied by other market participants and have been consistently applied over time. Observability: Inputs are considered observable if there is active trading in a liquid market of products with significant sensitivity to the inputs. Unobservable inputs include earnings estimates, multiples of comparative companies, marketability discounts and discount rates. Other Description: Other includes commercial real estate loans, funds and fund-linked products, ass et backed loans, physical commodities and investment property. Assets and liabilities reclas sified between Level 1 and Level 2 During the period , there were no material transfers between Level 1 to Level 2. (2019 : there were no material transfers between Level 1 and Level 2). Level 3 movement analysis The following table summarises the movements in the Level 3 balances during the period.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 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Analysis of movements in Level 3 assets and liabilities As at 1 January 2019 Purchases Sales Issues Settlements Total gains and losses in the period recognised in the income statement Total gains or losses recognised in OCI Transfers As at 31 December 2019 Trading income Other income In Out Barclays Bank Group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1,836 235 - - (204) 99 (1) - - (1) 1,964 Equity cash products 559 66 - - (2) 3 209 - - - 835 Private equity investments 191 5 (9) - (2) - (17) - - (55) 113 Other 2,064 5,716 (5,720) - (9) 12 (33) - 24 (804) 1,250 Financial assets at fair value through the income statement 4,650 6,022 (5,729) - (217) 114 158 - 24 (860) 4,162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61) (179) 10 (42) 41 67 (2) - (27) 50 (343) Interest rate derivatives 22 (9) - - 88 (92) - - (177) (38) (206) Foreign exchange derivatives 7 - - - 25 (12) - - (32) 5 (7) Credit derivatives 1,050 (59) 3 - (866) 76 - - (9) 3 198 Equity derivatives (607) (296) (35) - (2) (296) - - (37) 453 (820) Net derivative financial instruments a 472 (364) (32) - (755) (324) - - (255) 423 (835) Total 8,835 8,117 (8,839) (42) (1,512) (203) 155 59 296 (1,176) 5,690 Note a The derivative financial instruments are represented on a net basis. On a gross basis, derivative financial assets are £4,468m ( 2019 : £3,154 m) and derivative financial liabilit ies are £6,239m ( 2019 : £3,989 m). Unrealised gains and losses on Level 3 financial assets and liabilities The following table s disclose the unrealised gains and losses recognised in the year arising on Level 3 financial assets and liabilities held at year end. Unrealised gains and losses recognised during the period on Level 3 assets and liabilities held at year end 2020 2019 Income statement Other compre- hensive income Income statement Other compre- hensive income Barclays Bank Group Trading income Other income Total Trading income Other income Total As at 31 December £m £m £m £m £m £m £m £m Trading portfolio assets (114) - - (114) (57) - - (57) Financial assets at fair value through the income statement 115 (89) - 26 101 199 - 300 Fair value through other comprehensive income - - (1) (1) - - 60 60 Investment property - (1) - (1) - (1) - (1) Trading portfolio liabilities - - - - - - - - Financial liabilities designated at fair value 20 (1) - 19 64 - - 64 Net derivative financial instruments (91) - - (91) (459) - - (459) Total (70) (91) (1) (162) (351) 198 60 (93)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0 Range 2019 Range Min Max Min Max Units b Derivative financial instruments c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2 477 31 624 bps Credit spread 200 300 180 1,223 bps Price - 104 - 133 points Yield 5 8 6 12 % Comparable pricing Price - 137 - 123 points Asset backed securities Comparable pricing Price - 112 - 99 points Corporate debt Comparable pricing Price - 127 - 100 points Other d Discounted cash flows Credit spread 146 483 126 649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17 - 1,831 bps ( 2019 : 41 - 1,620 bps). d Other includes commercial real estate loans .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 ships is included below. Forwards A price or rate that is applicable to a financial transaction that will take place in the future. In general, a significant increase in a forward in isolation will result in a fair value increase for the contracted recei ver of the underlying (currency, bond, commodity, etc.), but the sensitivity is dependent on the specific terms of the instrument. Credit spread Credit spreads typically represent the difference in yield between an instrument and a benchmark security or r eference rate. Credit spreads reflect the additional yield that a market participant demands for taking on exposure to the credit risk of an instrument and form part of the yield used in a discounted cash flow calculation. In general, a significant increa se in credit spread in isolation will result in a movement in a fair value decrease for a cash asset. For a derivative instrument, a significant increase in credit spread in isolation can result in a fair value increase or decrease depending on the specif ic terms of the instrument. Volatility Volatility is a measure of the variability or uncertainty in return for a given derivative underlying. It is an estimate of how much a particular underlying instrument input or index will change in value over time. I n general, volatilities are implied from observed option prices. For unobservable options the implied volatility may reflect additional assumptions about the nature of the underlying risk, and the strike/maturity profile of a specific contract. In general a significant increase in volatility in isolation will result in a fair value increase for the holder of a simple option, but the sensitivity is dependent on the specific terms of the instrument. There may be interrelationships between unobservable volatilities and other unobservable inputs (e.g. when equity prices fall, implied equity volatilities generally rise) but these are generally specific to individual markets and may vary over time. Correlation Correlation is a measure of the relationship b etween the movements of two variables. Correlation can be a significant input into valuation of derivative contracts with more than one underlying instrument. Credit correlation generally refers to the correlation between default processes for the separate names that make up the reference pool of a CDO structure. A significant increase in correlation in isolation can result in a fair value increase or decrease depending on the specific terms of the instrument. Comparable price Comparable instrument prices are used in valuation by calculating an implied yield (or spread over a liquid benchmark) from the price of a comparable observable instrument, then adjusting that yield (or spread) to account for relevant differences such as maturity or credit quality. A lternatively, a price-to-price basis can be assumed between the comparable and unobservable instruments in order to establish a value. In general, a significant increase in comparable price in isolation will result in an increase in the price of the unobs ervable instrument. For derivatives, a change in the comparable price in isolation can result in a fair value increase or decrease depending on the specific terms of the instrument. Loan spread Loan spreads typically represent the difference in yield betw een an instrument and a benchmark security or reference rate. Loan spreads typically reflect credit quality, the level of comparable assets such as gilts and other factors, and form part of the yield used in a discounted cash flow calculation. The ESHLA portfolio primarily consists of long-dated fixed rate loans extended to counterparties in the UK Education, Social Housing and Local Authority sectors. The loans are categorised as Level 3 in the fair value hierarchy due to their illiquid nature and the significance of unobservable loan spreads to the valuation. Valuation uncertainty arises from the long-dated nature of the portfolio, the lack of secondary market in the loans and the lack of observable loan spreads. The majority of ESHLA loans are to borrowers in heavily regulated sectors that are considered extremely low credit risk, and have a history of near zero defaults since inception. Wh ile the overall loan spread range is from 32 bps to 477 bps ( 2019 : 31 bps to 624 bps), the vast majority of spreads are concentrated towards the bottom end of this range, with 98 % of the loan notional being valued with spreads less than 200 bps consistently for both years. In general, a significant increase in loan spreads in isolation will result in a fair val ue decrease for a loan. Sensitivity analysis of valuations using unobservable inputs 2020 2019 Favourable changes Unfavourable changes Favourable changes Unfavourable changes Income statement Equity Income statement Equity Income statement Equity Income statement Equity £m £m £m £m £m £m £m £m Interest rate derivatives 82 - (123) - 44 - (127) - Foreign exchange derivatives 6 - (11) - 5 - (7) - Credit derivatives 55 - (44) - 73 - (47) - Equity derivatives 174 - (179) - 114 - (119) - Commodity derivatives 2 - (2) - - - - - Corporate debt 16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financial assets and financial liabilities</t>
        </is>
      </c>
      <c r="B1" s="2" t="inlineStr">
        <is>
          <t>12 Months Ended</t>
        </is>
      </c>
    </row>
    <row r="2">
      <c r="B2" s="2" t="inlineStr">
        <is>
          <t>Dec. 31, 2020</t>
        </is>
      </c>
    </row>
    <row r="3">
      <c r="A3" s="3" t="inlineStr">
        <is>
          <t>17. Offsetting financial assets and financial liabilities</t>
        </is>
      </c>
    </row>
    <row r="4">
      <c r="A4" s="4" t="inlineStr">
        <is>
          <t>Offsetting of financial assets and financial liabilities</t>
        </is>
      </c>
      <c r="B4" s="4" t="inlineStr">
        <is>
          <t>17 Offsetting financial assets and financial liabilities 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in the table below are not intended to r epresent the Barclays Bank Group ’s actual exposure to credit risk, as a variety of credit mitigation strategies are employed in addition to netting and collateral arrangements. 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20 £m £m £m £m £m £m £m £m Derivative financial assets 342,896 (44,305) 298,591 (233,088) (47,820) 17,683 4,102 302,693 Reverse repurchase agreements and other similar secured lending e 448,377 (305,749) 142,628 - (142,244) 384 4,911 147,539 Total assets 791,273 (350,054) 441,219 (233,088) (190,064) 18,067 9,013 450,232 Derivative financial liabilities (333,748) 41,982 (291,766) 233,088 46,592 (12,086) (8,814) (300,580) Repurchase agreements and other similar secured borrowing e (475,616) 305,749 (169,867) - 169,867 - (18,031) (187,898) Total liabilities (809,364) 347,731 (461,633) 233,088 216,459 (12,086) (26,845) (488,478) As at 31 December 2019 Derivative financial assets 260,611 (32,546) 228,065 (176,022) (38,872) 13,171 1,576 229,641 Reverse repurchase agreements and other similar secured lending e 373,775 (276,234) 97,541 - (97,541) - 2,013 99,554 Total assets 634,386 (308,780) 325,606 (176,022) (136,413) 13,171 3,589 329,195 Derivative financial liabilities (255,005) 31,180 (223,825) 176,022 38,343 (9,460) (5,115) (228,940) Repurchase agreements and other similar secured borrowing e (405,166) 276,234 (128,932) - 128,930 (2) (1,786) (130,718) Total liabilities (660,171) 307,414 (352,757) 176,022 167,273 (9,462) (6,901) (359,658) Notes a Amounts offset for d erivative financial assets additionally include s cash collateral netted of £ 4,990 m ( 2019 : £ 4,099 m). Amounts offset for d erivative financial liabilities additionally include s cash collateral netted of £ 7,313 m ( 2019 : £ 5,465 m) . Settlements assets and liabilities have been offset amounting to £ 18,143 m ( 2019 : £ 14,079 m). b Financial collateral of £ 47,820 m ( 2019 : £ 38,872 m) was received in respect of derivative assets, including £ 43,164 m ( 2019 : £ 3 3,469 m) of cash collateral a nd £ 4,656 m ( 2019 : £ 5,403 m) of non-cash collateral. Financial collateral of £ 46,592 m ( 2019 : £ 3 8,343 m) was placed in respect of derivat ive liabilities, including £ 42,518 m ( 2019 : £ 35,423 m) of cash collateral and £ 4,074 m ( 2019 : £ 2,920 m) of non-cas 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 147,539 m ( 2019 : £ 99,554 m) is split by fair value £ 138,558 m ( 2019 : £ 97,823 m) and amortised cost £ 8,981 m ( 2019 : £ 1,731 m). Repurchase agreements and other similar secured borrowing of £ 187,898 m ( 2019 : £ 1 30,718 m) is split by fa ir value £ 177,455 m ( 2019 : £ 128,686 m) and amortised cost £ 10,443 m ( 2019 : £ 2,032 m). Derivative assets and liabilitie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verse repurchas e and repurchase agreements and other similar secured lending and borrowing The ‘Amounts offset’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Barclays Bank Group are further explained in the Credit risk mitigation section on page s 38 and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dvances and deposits at amortised cost</t>
        </is>
      </c>
      <c r="B1" s="2" t="inlineStr">
        <is>
          <t>12 Months Ended</t>
        </is>
      </c>
    </row>
    <row r="2">
      <c r="B2" s="2" t="inlineStr">
        <is>
          <t>Dec. 31, 2020</t>
        </is>
      </c>
    </row>
    <row r="3">
      <c r="A3" s="4" t="inlineStr">
        <is>
          <t>Loans and advances [member] | Financial assets at amortised cost [member] | Deposits at amortised cost [member]</t>
        </is>
      </c>
    </row>
    <row r="4">
      <c r="A4" s="3" t="inlineStr">
        <is>
          <t>Disclosure of detailed information about financial instruments [line items]</t>
        </is>
      </c>
    </row>
    <row r="5">
      <c r="A5" s="4" t="inlineStr">
        <is>
          <t>Loans and advances and deposits at amortised cost</t>
        </is>
      </c>
      <c r="B5" s="4" t="inlineStr">
        <is>
          <t>18 Loans and advances and deposits at amortised cost Accounting for loans and advances and deposits held at amortised cost L 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 ances deferred on-balance sheet as effective interest rate adjustments are amortised to interest income over the life of the financial instrument to which they relate. Financial assets that are held in a business model to collect the contractual cash flow s and that contain contractual terms that give rise on specified dates to cash flows that are SPPI, are measured at amortised cost. The carrying value of these financial assets at initial recognition includes any directly attributable transaction costs. Re fer to N ote 1 for details on ‘solely payments of principal and interest’. In determining whether the business model is a ‘hold to collect’ model, the objective of the business model must be to hold the financial asset to collect contractual cash f 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 Loans and advances and deposits at amortised cost Barclays Bank Group 2020 2019 As at 31 December £m £m Loans and advances at amortised cost to banks 9,003 9,722 Loans and advances at amortised cost to customers 110,101 121,015 Debt securities at amortised cost 15,163 10,899 Total loans and advances at amortised cost 134,267 141,636 Deposits at amortised cost from banks 17,348 18,144 Deposits at amortised cost from customers 227,348 195,737 Total deposits at amortised cost 244,696 213,8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0</t>
        </is>
      </c>
      <c r="C2" s="2" t="inlineStr">
        <is>
          <t>Dec. 31, 2019</t>
        </is>
      </c>
      <c r="E2" s="2" t="inlineStr">
        <is>
          <t>Dec. 31, 2018</t>
        </is>
      </c>
    </row>
    <row r="3">
      <c r="A3" s="3" t="inlineStr">
        <is>
          <t>Continuing operations</t>
        </is>
      </c>
    </row>
    <row r="4">
      <c r="A4" s="4" t="inlineStr">
        <is>
          <t>Interest income</t>
        </is>
      </c>
      <c r="B4" s="6" t="n">
        <v>6006</v>
      </c>
      <c r="C4" s="6" t="n">
        <v>8085</v>
      </c>
      <c r="E4" s="6" t="n">
        <v>7459</v>
      </c>
    </row>
    <row r="5">
      <c r="A5" s="4" t="inlineStr">
        <is>
          <t>Interest expense</t>
        </is>
      </c>
      <c r="B5" s="5" t="n">
        <v>-2846</v>
      </c>
      <c r="C5" s="5" t="n">
        <v>-4178</v>
      </c>
      <c r="E5" s="5" t="n">
        <v>-4329</v>
      </c>
    </row>
    <row r="6">
      <c r="A6" s="4" t="inlineStr">
        <is>
          <t>Net interest income</t>
        </is>
      </c>
      <c r="B6" s="5" t="n">
        <v>3160</v>
      </c>
      <c r="C6" s="5" t="n">
        <v>3907</v>
      </c>
      <c r="E6" s="5" t="n">
        <v>3130</v>
      </c>
    </row>
    <row r="7">
      <c r="A7" s="4" t="inlineStr">
        <is>
          <t>Fee and commission income</t>
        </is>
      </c>
      <c r="B7" s="5" t="n">
        <v>7417</v>
      </c>
      <c r="C7" s="5" t="n">
        <v>7664</v>
      </c>
      <c r="E7" s="5" t="n">
        <v>7392</v>
      </c>
    </row>
    <row r="8">
      <c r="A8" s="4" t="inlineStr">
        <is>
          <t>Fee and commission expense</t>
        </is>
      </c>
      <c r="B8" s="5" t="n">
        <v>-1758</v>
      </c>
      <c r="C8" s="5" t="n">
        <v>-1992</v>
      </c>
      <c r="E8" s="5" t="n">
        <v>-1785</v>
      </c>
    </row>
    <row r="9">
      <c r="A9" s="4" t="inlineStr">
        <is>
          <t>Net fee and commission income</t>
        </is>
      </c>
      <c r="B9" s="5" t="n">
        <v>5659</v>
      </c>
      <c r="C9" s="5" t="n">
        <v>5672</v>
      </c>
      <c r="E9" s="5" t="n">
        <v>5607</v>
      </c>
    </row>
    <row r="10">
      <c r="A10" s="4" t="inlineStr">
        <is>
          <t>Net trading income</t>
        </is>
      </c>
      <c r="B10" s="5" t="n">
        <v>7076</v>
      </c>
      <c r="C10" s="5" t="n">
        <v>4073</v>
      </c>
      <c r="E10" s="5" t="n">
        <v>4364</v>
      </c>
    </row>
    <row r="11">
      <c r="A11" s="4" t="inlineStr">
        <is>
          <t>Net investment (expense)/income</t>
        </is>
      </c>
      <c r="B11" s="5" t="n">
        <v>-121</v>
      </c>
      <c r="C11" s="5" t="n">
        <v>420</v>
      </c>
      <c r="E11" s="5" t="n">
        <v>394</v>
      </c>
    </row>
    <row r="12">
      <c r="A12" s="4" t="inlineStr">
        <is>
          <t>Other income</t>
        </is>
      </c>
      <c r="B12" s="5" t="n">
        <v>4</v>
      </c>
      <c r="C12" s="5" t="n">
        <v>79</v>
      </c>
      <c r="E12" s="5" t="n">
        <v>105</v>
      </c>
    </row>
    <row r="13">
      <c r="A13" s="4" t="inlineStr">
        <is>
          <t>Total income</t>
        </is>
      </c>
      <c r="B13" s="5" t="n">
        <v>15778</v>
      </c>
      <c r="C13" s="5" t="n">
        <v>14151</v>
      </c>
      <c r="E13" s="5" t="n">
        <v>13600</v>
      </c>
    </row>
    <row r="14">
      <c r="A14" s="4" t="inlineStr">
        <is>
          <t>Credit impairment charges</t>
        </is>
      </c>
      <c r="B14" s="5" t="n">
        <v>-3377</v>
      </c>
      <c r="C14" s="5" t="n">
        <v>-1202</v>
      </c>
      <c r="E14" s="5" t="n">
        <v>-643</v>
      </c>
    </row>
    <row r="15">
      <c r="A15" s="4" t="inlineStr">
        <is>
          <t>Net operating income</t>
        </is>
      </c>
      <c r="B15" s="5" t="n">
        <v>12401</v>
      </c>
      <c r="C15" s="5" t="n">
        <v>12949</v>
      </c>
      <c r="E15" s="5" t="n">
        <v>12957</v>
      </c>
    </row>
    <row r="16">
      <c r="A16" s="4" t="inlineStr">
        <is>
          <t>Staff costs</t>
        </is>
      </c>
      <c r="B16" s="5" t="n">
        <v>-4365</v>
      </c>
      <c r="C16" s="5" t="n">
        <v>-4565</v>
      </c>
      <c r="E16" s="5" t="n">
        <v>-4874</v>
      </c>
    </row>
    <row r="17">
      <c r="A17" s="4" t="inlineStr">
        <is>
          <t>Infrastructure costs</t>
        </is>
      </c>
      <c r="B17" s="5" t="n">
        <v>-816</v>
      </c>
      <c r="C17" s="5" t="n">
        <v>-835</v>
      </c>
      <c r="E17" s="5" t="n">
        <v>-935</v>
      </c>
    </row>
    <row r="18">
      <c r="A18" s="4" t="inlineStr">
        <is>
          <t>Administration and general expenses</t>
        </is>
      </c>
      <c r="B18" s="5" t="n">
        <v>-4202</v>
      </c>
      <c r="C18" s="5" t="n">
        <v>-4318</v>
      </c>
      <c r="E18" s="5" t="n">
        <v>-4224</v>
      </c>
    </row>
    <row r="19">
      <c r="A19" s="4" t="inlineStr">
        <is>
          <t>Litigation and conduct</t>
        </is>
      </c>
      <c r="B19" s="5" t="n">
        <v>-76</v>
      </c>
      <c r="C19" s="5" t="n">
        <v>-264</v>
      </c>
      <c r="E19" s="5" t="n">
        <v>-1706</v>
      </c>
    </row>
    <row r="20">
      <c r="A20" s="4" t="inlineStr">
        <is>
          <t>Total operating expenses</t>
        </is>
      </c>
      <c r="B20" s="5" t="n">
        <v>-9459</v>
      </c>
      <c r="C20" s="5" t="n">
        <v>-9982</v>
      </c>
      <c r="E20" s="5" t="n">
        <v>-11739</v>
      </c>
    </row>
    <row r="21">
      <c r="A21" s="4" t="inlineStr">
        <is>
          <t>Share of post-tax results of associates and joint ventures</t>
        </is>
      </c>
      <c r="B21" s="5" t="n">
        <v>7</v>
      </c>
      <c r="C21" s="5" t="n">
        <v>57</v>
      </c>
      <c r="E21" s="5" t="n">
        <v>68</v>
      </c>
    </row>
    <row r="22">
      <c r="A22" s="4" t="inlineStr">
        <is>
          <t>Profit on disposal of subsidiaries, associates and joint ventures</t>
        </is>
      </c>
      <c r="B22" s="5" t="n">
        <v>126</v>
      </c>
      <c r="C22" s="5" t="n">
        <v>88</v>
      </c>
      <c r="E22" s="5" t="n">
        <v>0</v>
      </c>
    </row>
    <row r="23">
      <c r="A23" s="4" t="inlineStr">
        <is>
          <t>Profit before tax</t>
        </is>
      </c>
      <c r="B23" s="5" t="n">
        <v>3075</v>
      </c>
      <c r="C23" s="5" t="n">
        <v>3112</v>
      </c>
      <c r="D23" s="4" t="inlineStr">
        <is>
          <t>[1]</t>
        </is>
      </c>
      <c r="E23" s="5" t="n">
        <v>1286</v>
      </c>
      <c r="F23" s="4" t="inlineStr">
        <is>
          <t>[1]</t>
        </is>
      </c>
    </row>
    <row r="24">
      <c r="A24" s="4" t="inlineStr">
        <is>
          <t>Taxation</t>
        </is>
      </c>
      <c r="B24" s="5" t="n">
        <v>-624</v>
      </c>
      <c r="C24" s="5" t="n">
        <v>-332</v>
      </c>
      <c r="E24" s="5" t="n">
        <v>-229</v>
      </c>
    </row>
    <row r="25">
      <c r="A25" s="4" t="inlineStr">
        <is>
          <t>Profit after tax in respect of continuing operations</t>
        </is>
      </c>
      <c r="B25" s="5" t="n">
        <v>2451</v>
      </c>
      <c r="C25" s="5" t="n">
        <v>2780</v>
      </c>
      <c r="E25" s="5" t="n">
        <v>1057</v>
      </c>
    </row>
    <row r="26">
      <c r="A26" s="4" t="inlineStr">
        <is>
          <t>Loss after tax in respect of discontinuing operations</t>
        </is>
      </c>
      <c r="B26" s="5" t="n">
        <v>0</v>
      </c>
      <c r="C26" s="5" t="n">
        <v>0</v>
      </c>
      <c r="E26" s="5" t="n">
        <v>-47</v>
      </c>
    </row>
    <row r="27">
      <c r="A27" s="4" t="inlineStr">
        <is>
          <t>Profit/(loss) after tax</t>
        </is>
      </c>
      <c r="B27" s="5" t="n">
        <v>2451</v>
      </c>
      <c r="C27" s="5" t="n">
        <v>2780</v>
      </c>
      <c r="E27" s="5" t="n">
        <v>1010</v>
      </c>
    </row>
    <row r="28">
      <c r="A28" s="3" t="inlineStr">
        <is>
          <t>Attributable to:</t>
        </is>
      </c>
    </row>
    <row r="29">
      <c r="A29" s="4" t="inlineStr">
        <is>
          <t>Equity holders of the parent</t>
        </is>
      </c>
      <c r="B29" s="5" t="n">
        <v>1774</v>
      </c>
      <c r="C29" s="5" t="n">
        <v>2120</v>
      </c>
      <c r="E29" s="5" t="n">
        <v>363</v>
      </c>
    </row>
    <row r="30">
      <c r="A30" s="4" t="inlineStr">
        <is>
          <t>Other equity instrument holders</t>
        </is>
      </c>
      <c r="B30" s="5" t="n">
        <v>677</v>
      </c>
      <c r="C30" s="5" t="n">
        <v>660</v>
      </c>
      <c r="E30" s="5" t="n">
        <v>647</v>
      </c>
    </row>
    <row r="31">
      <c r="A31" s="4" t="inlineStr">
        <is>
          <t>Total equity holders of the parent</t>
        </is>
      </c>
      <c r="B31" s="5" t="n">
        <v>2451</v>
      </c>
      <c r="C31" s="5" t="n">
        <v>2780</v>
      </c>
      <c r="E31" s="5" t="n">
        <v>1010</v>
      </c>
    </row>
    <row r="32">
      <c r="A32" s="4" t="inlineStr">
        <is>
          <t>Profit/(loss) after tax</t>
        </is>
      </c>
      <c r="B32" s="6" t="n">
        <v>2451</v>
      </c>
      <c r="C32" s="6" t="n">
        <v>2780</v>
      </c>
      <c r="E32" s="6" t="n">
        <v>1010</v>
      </c>
    </row>
    <row r="33"/>
    <row r="34">
      <c r="A34" s="4" t="inlineStr">
        <is>
          <t>[1]</t>
        </is>
      </c>
      <c r="B34"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B1:F1"/>
    <mergeCell ref="C2:D2"/>
    <mergeCell ref="E2:F2"/>
    <mergeCell ref="A33:F33"/>
    <mergeCell ref="B34:F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Dec. 31, 2020</t>
        </is>
      </c>
    </row>
    <row r="3">
      <c r="A3" s="3" t="inlineStr">
        <is>
          <t>19. Property, plant and equipment</t>
        </is>
      </c>
    </row>
    <row r="4">
      <c r="A4" s="4" t="inlineStr">
        <is>
          <t>Property, plant and equipment</t>
        </is>
      </c>
      <c r="B4" s="4" t="inlineStr">
        <is>
          <t xml:space="preserve">19 Property, plant and equipment Accounting for property, plant and equipment The Barclays Bank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 Barclays Bank Group Investment property Property Equipment Leased assets Right of use assets a Total £m £m £m £m £m £m Cost As at 1 January 2020 13 1,635 1,071 9 621 3,349 Additions - 39 35 - 28 102 Disposals (1) (25) (88) (9) (6) (129) Exchange and other movements (2) (30) (31) - 45 (18) As at 31 December 2020 10 1,619 987 - 688 3,304 Accumulated depreciation and impairment As at 1 January 2020 - (697) (866) (9) (146) (1,718) Depreciation charge - (72) (61) - (77) (210) Impairment charge - - - - (2) (2) Disposals - 22 84 9 1 116 Exchange and other movements - 17 22 - 8 47 As at 31 December 2020 - (730) (821) - (216) (1,767) Net book value 10 889 166 - 472 1,537 Cost As at 1 January 2019 9 1,463 1,079 9 580 3,140 Additions 5 233 182 - 45 465 Disposals - (19) (144) - (6) (169) Exchange and other movements (1) (42) (46) - 2 (87) As at 31 December 2019 13 1,635 1,071 9 621 3,349 Accumulated depreciation and impairment As at 1 January 2019 - (658) (946) (9) (71) (1,684) Additions - - (31) - - (31) Depreciation charge - (72) (65) - (75) (212) Disposals - 13 142 - - 155 Exchange and other movements - 20 34 - - 54 As at 31 December 2019 - (697) (866) (9) (146) (1,718) Net book value 13 938 205 - 475 1,631 Note a Right of use (ROU) asset balances relate to Property Leases under IFRS 16. Refer to Note 2 0 for further details. Property rentals of £ 8 m ( 2019 : £ 10 m) have been included in other income within The Barclays Bank Group.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 f appropriately qualified independent valuers. Refer to Note 16 for furthe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20. Leases</t>
        </is>
      </c>
    </row>
    <row r="4">
      <c r="A4" s="4" t="inlineStr">
        <is>
          <t>Leases</t>
        </is>
      </c>
      <c r="B4" s="4" t="inlineStr">
        <is>
          <t>20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 nge in the one of the following:  Future lease payments arising from a change in an index or rate;  The Barclays Bank Group ’s estimate of the amount expected to be payable under a residual value guarantee; or  The Barclays Bank Group ’s assessment of whether it will exercise a purchase, extension or termination option. When the lease liability is remeasured a corresponding ad justment is made to the carrying amount of the ROU asset, or is recorded in the income statement if the carrying amount of the RO U asset has been reduced to nil . On the balance sheet, the ROU assets are included within property, plant and equipment and t he lease liabilities are included within other liabilities . The Barclays Bank Group applies the recognition exemption in IFRS 16 for leases with a term not exceeding 12 months . For these leases the lease payments are recognised as an expense on a straight l ine ba 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Barclays Bank Group holds the leased assets on-balance sheet within property, plant and equipment. Accounting for finance leases under IAS 17 for 2018 Under IAS 17, a finance lease is a lease which confers substantially all the risks and rewards of the leased assets on the lessee. Where the Barclays Bank Group is the lessor, the leased asset is not held on the balance sheet; instead a finance lease receivable is recognised representing the minimum lease paym ents receivable under the terms of the lease, discounted at the rate of interest implicit in the lease. Where the Barclays Bank Group is the lessee, the leased asset is recognised in property, plant and equipment and a finance lease liability is recognised, represe 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under IAS 17 for 2018 An operating lease under IAS 17 is a lease where substantially all of the risks and rewards of the leased assets remain with the lessor. Where the Barclays Bank Group is the lessor, lea se income is recognised on a straight-line basis over the period of the lease unless another systematic basis is more appropriate. The Barclays Bank Group holds the leased assets on-balance sheet within property, plant and equipment. Where the Barclays Bank Group is the le ssee, rentals payable are recognised as an expense in the income statement on a straight-line basis over the lease term unless another systematic basis is more appropriate. As a Lessor Finance lease receivables are included within loans and advances at amortised cost. The Barclays Bank Group specialises in the provision of leasing and other asset finance facilities across a broad range of a sset types to business and individual customers . The following table sets out a maturity analysis of lease receivables, sho wing the lease payments to be received after the reporting date : 2020 2019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 - - - 1,403 (115) 1,288 77 One to two year - - - - 909 (76) 833 53 Two to three year - - - - 593 (49) 544 45 Three to four year - - - - 354 (28) 326 43 Four to five year - - - - 123 (8) 115 19 Over five years - - - - 115 (17) 98 22 Total - - - - 3,497 (293) 3,204 259 As a part of the strategic review, Barclays Partner Finance sold its motor point of sale finance portfolio that led to a decrease in gross investment in finance lease receivables. The remaining balance was transferred to the Barclays Group dur ing the year. The Barclays Bank Group does not have any material operating leases as a lessor. There is no impairment allowance for finance lease receivables in current year (2019: £ 55 m). Finance lease income Finance lease income is included within inter est income. The following table shows amounts recognised in the income statement during the year. Barclays Bank Group 2020 2019 £m £m Finance income from net investment in lease 10 141 (Loss)/Profit on sales (27) 6 As a Lessee The Barclays Bank Group leases various offices, branches and other premises under non-cancellable lease arrangements to meet its operational business requirements. In some instances, the Barclays Bank Group will sublease property to third parties when it is no longer needed to meet business requirements. Currently, the Barclays Bank Group does not have any material subleasing arrangements ROU asset balances relate to property leases only. Refer to Note 19 for a breakdown of the carrying amount of ROU assets. The Barclays Bank Group has not recognised any e xpense related to short term leases during the year (2019: £ 3 m ) . The portfolio of short term leases to which the B arclays Bank Group is exposed at the end of the year is not dissimilar to the expenses recognised in the year . Lease liabilities Barclays Bank Group 2020 2019 £m £m As at 1 January 529 569 Interest expense 23 25 New leases 27 43 Disposals (5) (7) Cash payments (114) (106) Exchange and other movements 55 5 As at 31 December (see Note 22) 515 529 The below table sets out a maturity analysis of undiscounted lease liabilities, showing the lease payments to be paid after the reporting date. Undiscounted lease liabilities maturity analysis Barclays Bank Group 2020 2019 £m £m Not more than one year 91 112 One to two years 70 86 Two to three years 60 66 Three to four years 58 57 Four to five years 55 52 Five to ten years 227 199 Greater than ten years 68 84 Total undiscounted lease liabilities as at 31 December 629 656 In addition to the cash flows identified above, the Barclays Bank Group is exposed to:  Variable lease payments: This variability will typically arise from either inflation index instruments or market based pricing adjustments. Currently, the Barclays Bank Group has 59 leases (2019: 71 leases ) out of the total 121 leases (2019: 143 leases ) which have variable lease payment terms based on market based pricing adjustments. Of the gross cash flows identified above, £ 121 m (2019: £ 403 m) is attributa ble to leases with some degree of variability predominately linked to market based pricing adjustments.  Extension and termination options: The table above represents the Barclays Bank Group’s best estimate of future cash out flows for leases, including assumptions regarding the exercising of contractual extension and termination options. The above gross cash flows have been reduced by £ 395 m (2019: £ 408 m) for leases where the Barclays Bank Group are highly expected to exercise an early termination option. However, there is no significant impact where the Barclays Bank Gro up is expected to exercise an extension option . The Barclays Bank Group currently does not have any significant sale and lease back transactions. The Barclays Bank Group does no t have any restrictions or covenants imposed by the lessor on its property leases which restrict it s busine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ntangible assets</t>
        </is>
      </c>
      <c r="B1" s="2" t="inlineStr">
        <is>
          <t>12 Months Ended</t>
        </is>
      </c>
    </row>
    <row r="2">
      <c r="B2" s="2" t="inlineStr">
        <is>
          <t>Dec. 31, 2020</t>
        </is>
      </c>
    </row>
    <row r="3">
      <c r="A3" s="3" t="inlineStr">
        <is>
          <t>21. Goodwill and intangible assets</t>
        </is>
      </c>
    </row>
    <row r="4">
      <c r="A4" s="4" t="inlineStr">
        <is>
          <t>Goodwill and intangible assets</t>
        </is>
      </c>
      <c r="B4" s="4" t="inlineStr">
        <is>
          <t>21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Bank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 ance with IAS 38 Intangible Assets . Intangible assets are initially recognised when they are separable or arise from contractual or other legal rights, the cost can be measured reliably and, in the case of intangible assets not acquired in a business comb ination, where it is probable that future economic benefits attributable to the assets will flow from their use. For internally generated intangible assets, only costs incurred during the development phase are capitalised. Expenditures in the research phase are expensed when it is incurred . Intangible assets are stated at cost (which is, in the case of assets acquired in a business combination, the acquisition date fair value) less accumulated am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 Intangible assets not yet available for use are reviewed annually for impairment . Note a Exceptions to the above rate relate to useful lives of certain core banking platforms that are assessed individually and, if appropriate, amortised over longer periods ranging from 10 to 15 years . Intangible assets Goodwill Internally generated software Other software Customer lists Licences and other Total £m £m £m £m £m £m Barclays Bank Group Cost As at 1 January 2020 406 1,430 81 1,371 458 3,746 Additions and disposals - - - - - - Exchange and other movements - - - - - - As at 31 December 2020 406 1,430 81 1,371 458 3,746 Accumulated amortisation and impairment As at 1 January 2020 (111) (870) (54) (1,159) (340) (2,534) Disposals - - - - - - Amortisation charge - - - - - - Impairment charge - - - - - - Exchange and other movements - - - - - - As at 31 December 2020 (111) (870) (54) (1,159) (340) (2,534) Net book value 295 560 27 212 118 1,212 Goodwill Internally generated software Other software Customer lists Licences and other Total £m £m £m £m £m £m Barclays Bank Group Cost As at 1 January 2019 445 1,342 100 1,540 532 3,959 Additions and disposals (33) 133 (15) (128) (39) (82) Exchange and other movements (6) (45) (4) (41) (35) (131) As at 31 December 2019 406 1,430 81 1,371 458 3,746 Accumulated amortisation and impairment As at 1 January 2019 (111) (812) (78) (1,277) (354) (2,632) Disposals - 63 31 128 36 258 Amortisation charge - (154) (13) (44) (34) (245) Impairment charge - (2) - - - (2) Exchange and other movements - 35 6 34 12 87 As at 31 December 2019 (111) (870) (54) (1,159) (340) (2,534) Net book value 295 560 27 212 118 1,212 Goodwill Goodwill is allocated to business operations according to business segments as follows: Barclays Bank Group 2020 2019 £m £m Consumer, Cards and Payments 256 295 Total net book value of goodwill 256 295 2020 impairment review The 2020 impairment review was performed during Q4 2020. Given the change in the macroeconomic and interest rate outlook, this review was performed across all material CGUs. A detailed assessment has been performed, with the approach and results of this analysis set out below. Determining the carrying value of CGUs The Carrying Value for each CGU is the sum of the tangible equity, goodwill and intangible balances associated with that CGU. The Barclays Bank Group manages the assets and liabilities of its CGUs with reference to tangible equity of the respective businesses. That tangible equity is derived from the level of risk weighted assets (RWAs) and capital required to be deployed in the CGU and therefore reflects its relat ive risk, as well as the level of capital management consider a market participant would require to hold and retain to support business growth. The goodwill held across the Barclays Bank G roup has been allocated to the CGU where it originated, based upon historical records. The intangible balances are allocated to the CGUs based upon their expected usage of these assets. Cash flows The 5-year cash flows used in the calculation are based on the formally agreed medium term plans approved by the Board. The se are prepared using macroeconomic assumptions which management consider reasonable and supportable, and reflect business agreed initiatives for the forecast period. Discount rates IAS 36 requires that the discount rate used in a value in use calculatio n reflects the pre-tax rate an investor would require if they were to choose an investment that would generate similar cash flows to those that the entity expects to generate from the asset. In determining the discount rate, management have identified the cost of equity associated with market participants that closely resemble our cash generating units and adjusted them for tax to arrive at the pre-tax equivalent rate. A range of discount rates have been used across the CGU’s ranging from 12 % to 16.3 % (2019 : 11.0 % to 13.2 %). Terminal growth rate The terminal growth rate is used to estimate the effect of projecting cash flows to the end of an asset’s useful economic life. It is management’s judgement that the cash flows associated with the CGUs will grow in line with the major economies in which we operate. In prior years, the growth rate used had been based upon estimated economic growth rates (GDP). Given macroeconomic uncertainty, inflation rates are now considered a better approximation of future growth rates and are therefore the basis of terminal growth rates applied. The terminal growth rate used is 2.0 % (2019: 1.5 %). Outcome of goodwill and intangibles review Based on management’s plans and assumptions the value in use exceeds the carrying value of th e CGUs and no impairment has been indicated. Other intangible assets Determining the estimated useful lives of intangible assets (such as those arising from contractual relationships) requires an analysis of circumstances. Th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22. Other liabilities</t>
        </is>
      </c>
    </row>
    <row r="4">
      <c r="A4" s="4" t="inlineStr">
        <is>
          <t>Other liabilities</t>
        </is>
      </c>
      <c r="B4" s="4" t="inlineStr">
        <is>
          <t>22 O ther liabilities Barclays Bank Group 2020 2019 £m £m Accruals and deferred income 2,428 2,419 Other creditors 2,250 2,116 Items in the course of collection due to other banks 58 175 Lease liabilities (refer to Note 20) 515 529 Other liabilities 5,251 5,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Dec. 31, 2020</t>
        </is>
      </c>
    </row>
    <row r="3">
      <c r="A3" s="3" t="inlineStr">
        <is>
          <t>23. Provisions</t>
        </is>
      </c>
    </row>
    <row r="4">
      <c r="A4" s="4" t="inlineStr">
        <is>
          <t>Provisions</t>
        </is>
      </c>
      <c r="B4" s="4" t="inlineStr">
        <is>
          <t>23 Provisions 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 when an obligation exists; for example, when the Barclays Bank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 gements and estimates can be difficult because of the high degree of uncertainty involved. Management continues to monitor matters as they develop to re-evaluate on an ongoing basis whether provisions should be recognised, however there can remain a wide r 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 mount that is recognised as a provision can also be very sensitive to the assumptions made in calculating it. This gives rise to a large range of potential outcomes which require judgement in determining an appropriate provision level. See below for inform ation on payment protection redress and Note 25 for more detail of legal, competition and regulatory matters. Undrawn contractually committed facilities and guarantees provided a Legal, competition and regulatory matters Onerous contracts Redundancy and restructuring Customer redress Sundry provisions Total £m £m £m £m £m £m £m Barclays Bank Group As at 1 January 2020 20 63 252 71 374 171 951 Additions 3 66 575 29 63 57 793 Amounts utilised (4) (54) - (16) (162) (53) (289) Unused amounts reversed (13) (26) (28) (10) (45) (46) (168) Exchange and other movements - (5) (30) (30) (8) (6) (79) As at 31 December 2020 6 44 769 44 222 123 1,208 Note a Undrawn contractually committed facilities and guarantees provisions are accounted for under IFRS 9. Provisions expected to be recovered or settled within no more than 12 months after 31 December 20 20 f or Barclays Bank Group were £ 787 m (201 9 : £ 7 39 m) .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 ance on the undrawn exposure is reported on the liability side of the balance sheet as a provision . For further information, refer to Credit Risk section for loan commitments and financial guarantees on page s 53 to 55 . Customer redress Customer redress provision s comprise the estimated cost of making redress payments to customers, clients and counterparties for losses or damages associated with inappropriate judgement in the execution of the Barclays Bank Group ’ s business activities. T here are no significant indi vidual customer redress provisions at 31 December 2020. Legal, competition and regulatory matters The Barclays Bank Group is engaged in various legal proceedings, both in the UK and a number of other overseas jurisdictions, including the US. For further information in relation to legal proceedings and discussion of the associated uncertainties, please refer to Note 25 . Sundry provisions This category includes provisions that do not fit into any of the other categories, such as fraud losses and dilapidation provis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24. Contingent liabilities and commitments</t>
        </is>
      </c>
    </row>
    <row r="4">
      <c r="A4" s="4" t="inlineStr">
        <is>
          <t>Contingent liabilities and commitments</t>
        </is>
      </c>
      <c r="B4" s="4" t="inlineStr">
        <is>
          <t>24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ominal principal amount of contingent liabilities and commitments which are not recorded on-balance sheet: Barclays Bank Group 2020 2019 £m £m Guarantees and letters of credit pledged as collateral security 15,138 17,006 Performance guarantees, acceptances and endorsements 5,794 6,771 Total contingent liabilities 20,932 23,777 Of which: Financial guarantees carried at fair value 229 43 Documentary credits and other short-term trade related transactions 1,086 1,291 Standby facilities, credit lines and other commitments 263,936 268,736 Total commitments 265,022 270,027 Of which: Loan commitments carried at fair value 9,248 17,660 Expected credit losses held against contingent liabi lities and commitments equal £ 769 m (201 9 : £ 2 52 m) for Barclays Bank Group are reported in Note 23 . Further details on contingent liabilities relating to legal and competition and regulatory matters can be found in Note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competition and regulatory matters</t>
        </is>
      </c>
      <c r="B1" s="2" t="inlineStr">
        <is>
          <t>12 Months Ended</t>
        </is>
      </c>
    </row>
    <row r="2">
      <c r="B2" s="2" t="inlineStr">
        <is>
          <t>Dec. 31, 2020</t>
        </is>
      </c>
    </row>
    <row r="3">
      <c r="A3" s="3" t="inlineStr">
        <is>
          <t>25. Legal, competition and regulatory matters</t>
        </is>
      </c>
    </row>
    <row r="4">
      <c r="A4" s="4" t="inlineStr">
        <is>
          <t>Legal, competition and regulatory matters</t>
        </is>
      </c>
      <c r="B4" s="4" t="inlineStr">
        <is>
          <t>25 Legal, competition and regulatory matters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 ion of provisions in relation to such matters involves critical accounting estimates and judgments in accordance with the relevant accounting policies as described in Note 23,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 nts do not necessarily reflect the Barclays Bank Group’s potential financial exposure in respect of those matters. Investigations into c ertain advisory services a greements and related civil action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 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 onclusion of the Serious Fraud Office (SFO) proceedings against certain former Barclays executives resulting in their acquittals, the FCA proceedings, which were stayed, have resumed. All charges brought by the SFO against Barclays PLC and Barclays Bank PL C in relation to the Agreements were dismissed in 2018. Civil action PCP Capital Partners LLP and PCP International Finance Limited (PCP) are seeking damages of up to approximately £819m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The trial took place in 2020 and the Hig h Court has indicated that judgment is imminent. The outcome of the judgment, and any financial impact on the Barclays Bank Group, is unknown. Barclays Bank PLC is defending the claim. Investigations into LIBOR and other b 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he Barclays Group. Various individuals and corporates in a range of jurisdictions have threatened or brought civil actions against the Barclays Group and other banks in relatio 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 ons of the US Sherman Antitrust Act (Antitrust Act), the US Commodity Exchange Act (CEA), the US Racketeer Influenced and Corrupt Organizations Act (RICO), the Securities Exchange Act of 1934 and various state laws by manipulating USD LIBOR rates. Putativ e class actions and individual actions seek unspecified damages with the exception of three lawsuits, in which the plaintiffs are seeking a combined total of approximately $900m in actual damages and additional punitive damages against all defendants, incl 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Sterling LIBOR civil actions In 2016, two putative class actions filed in the SDNY against Barclays Bank PLC, BCI and other Sterling LIBOR panel banks alleging, among other things, that the defendants manipulated the S 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The plaintiffs filed an amended complaint in 2020, and the defendants have filed a motion to dismiss. SIBOR/SOR civil action In 2016, a putative class action was filed in the SDNY against Barclays PLC, Barclays Ba nk PLC, BCI and other defendants, alleging manipulation of the Singapore Interbank Offered Rate (SIBOR) and Singapore Swap Offer Rate (SOR). In 2018, the court dismissed all claims against Barclays PLC, Barclays Bank PLC and BCI. The plaintiffs have appeal ed the dismissal. ICE LIBOR civil actions In 2019, several putative class actions were filed in the SDNY against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The plaintiffs have appealed the dismissal. In Aug ust 2020, an ICE LIBOR-related action was filed in the US District Court for the Northern District of California on behalf of individual borrowers and consumers of loans and credit cards with variable interest rates linked to USD ICE LIBOR. Non-US benchm arks civil actions Legal proceedings (which include the claims referred to below in ‘Local authority civil actions concerning LIBOR’) have been brought or threatened against Barclays Bank PLC (and, in certain cases, Barclays Bank UK PLC) in the UK in conn ection with alleged manipulation of LIBOR, EURIBOR and other benchmarks. Proceedings have also been brought in a number of other jurisdictions in Europe and Israel. Additional proceedings in other jurisdictions may be brought in the future. F oreign E xchange i nvestigations and related civil actions In 2015, the Barclays Group reached settlements totalling approximately $2.38bn with various US federal and state authorities and the FCA in relation to investigations into certain sales and trading practic es in the Foreign Exchange market. Under the related plea agreement with the US Department of Justice (DoJ), which received final court approval in January 2017, the Barclays Group agreed to a term of probation of three years, which expired in January 2020 . The Barclays Group also continues to provide relevant information to certain authorities. The European Commission is one of a number of authorities still conducting an investigation into certain trading practices in Foreign Exchange markets. The Europea n Commission announced two settlements in May 2019 and the Barclays Group paid penalties totalling approximately € 210 m. In June 2019, the Swiss Competition Commission announced two settlements and the Barclays Group paid penalties totalling approximately C HF 27 m. The financial impact of the ongoing matters is not expected to be material to the Barclays Bank Group’s operating results, cash flows or financial position. Various individuals and corporates in a range of jurisdictions have threatened or brought civil actions against the Barclays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 vered by the settlement agreement in the Consolidated FX Action. The Court subsequently dismissed all Retail Basis Claims against the Barclays Group and all other defendants. The plaintiffs have filed an amended complaint. State law FX civil action In 20 17, the SDNY dismissed consolidated putative class actions brought under federal and various state laws on behalf of proposed classes of (i) stockholders of Exchange Traded Funds and others who purportedly were indirect investors in FX instruments, and (ii ) investors who traded FX instruments through FX dealers or brokers not alleged to have manipulated Foreign Exchange Rates. Barclays Bank PLC and BCI have settled the claim, which has received final court approval. T he financial impact of the settlement is not material to the Barclays Bank Group’s operating results, cash flows or financial position . Non-US FX civil actions Legal proceedings have been brought or are threatened against Barclays PLC, Barclays Bank PLC, BCI and Barclays Execution Services Lim ited (BX) in connection with alleged manipulation of Foreign Exchange in the UK, a number of other jurisdictions in Europe, Israel and Australia and additional proceedings may be brought in the future. These include two purported class actions filed again st Barclays PLC, Barclays Bank PLC, BX, BCI and other financial institutions in the UK Competition Appeal Tribunal in 2019 following the settlements with the European Commission described above. Also in 2019, a separate claim was filed in the UK in the Hig h Court of Justice by various banks and asset management firms against Barclays Bank PLC and other financial institutions alleging breaches of European and UK competition laws related to FX trading. Metals investigations and related civil actions Barclays Bank PLC previously provided information to the DoJ, the US Commodity Futures Trading Commission and other authorities in connection with investigations into metals and metals-based financial instrument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is consolidated putative class action remains pending.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 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Acquired Subsidiary). The unresolved repurchase requests had an original principal balance of approximately $2.1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a settlement to resolve two of the repurchase actions, which is subject to final court approval. T he financial impact of the settlement is not expected to be material to the Barclays Bank Group’s operating results, cash flows or financial position. The remaining two repurchase actions are pending. In 2020, a c ivil litigation claim was filed in the New Mexico First Judicial District Court by the State o f New Mexico against seven banks, including BCI, on behalf of two New Mexico state pension funds and the New Mexico State Investment Council relating to legacy RMBS purchases. As to BCI, the complaint alleges that the funds purchased approximately $ 22 m in RMBS underwritten by BCI . The plaintiffs have asserted claims under New Mexico state law, which provides for the ability to claim treble damages and civil penalties. Government and agency securities civil actions and related matters Certain governmental authorities have conducted investigations into activities relating to the trading of certain government and agency securities in various markets. The Barclays Group provided information in cooperation with such investigations. In January 2021, the Mexican Competition Authority concluded its investigation into activities relating to the trading of Mexican government bonds and granted Barclays Bank Mexico S.A. immunity from fines. Civil actions have also been filed on the basis of similar alleg ations, as described below.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defendants have filed a motion t o dismiss. In addition, certain plaintiffs have filed a related, direct action against BCI and certain other financial institutions, alleging that defendants conspired to fix and manipulate the US Treasury securities market in violation of the Antitrust A ct , the CEA and state common law. Supranational, Sovereign and Agency bonds civil actions Civil antitrust actions have been filed in the SDNY and Federal Court of Canada in Toronto against Barclays Bank PLC, BCI, BX, Barclays Capital Securities Limited an d, with respect to the civil action filed in Canada only, Barclays Capital Canada, Inc. and other financial institutions alleging that the defendants conspired to fix prices and restrain competition in the market for US dollar-denominated Supran ational, Sovereign and Agency bonds. In one of the actions filed in the SDNY, the court granted the defendants’ motion to dismiss the plaintiffs’ complaint, which the plaintiffs have appealed. The plaintiffs have voluntarily dismissed the other SDNY acti 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wo putati ve class action complaints, which have been consolidated, have been filed in the SDNY. In the SDNY class action, certain of the plaintiff’s claims were dismissed in November 2020. Government bond civil actions In a putative class action filed in the SDNY in 2019, plaintiffs alleged that BCI and certain other bond dealers conspired to fix the prices of US government sponsored entity bonds in violation of US antitrust law. BCI agreed to a settlement of $ 87 m, which received final court approval in 2020. Separ ately, various entities in Louisiana, including the Louisiana Attorney General and the City of Baton Rouge, have commenced litigation against Barclays Bank PLC and other financial institutions making similar allegations as the SDNY class action plaintiffs . In 2018, a separate putative class action against various financial institutions including Barclays PLC, Barclays Bank PLC, BCI, Barclays Bank Mexico, S.A., and certain other subsidiaries of the Barclays Bank Group was consolidated in the SDNY. The plain tiffs asserted antitrust and state law claims arising out of an alleged conspiracy to fix the prices of Mexican Government bonds. Barclays PLC has settled the claim for $ 5.7 m, which is subject to final court approval. Odd-lot corporate bonds antitrust cl ass action In 2020, BCI, together with other financial institutions, were named as defendants in a putative class action. The complaint alleges a conspiracy to boycott developing electronic trading platforms for odd-lots and price fixing. Plaintiffs demand unspecified money damages. The defendants have filed a motion to dismis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 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 e court dismissed certain claims in both cases for unjust enrichment and tortious interference but denied motions to dismiss the federal and state antitrust claims, which remain pending. BDC Finance L.L.C. In 2008, BDC Finance L.L.C. (BDC) filed a compla int in the NY Supreme Court, demanding damages of $298m, alleging that Barclays Bank PLC had breached a contract in connection with a portfolio of total return swaps governed by an ISDA Master Agreement (collectively, the Agreement). Following a trial, the court ruled in 2018 that Barclays Bank PLC was not a defaulting party, which was affirmed on appeal. In October 2020, the trial court granted Barclays Bank PLC’s motion for summary judgment on its counterclaims against BDC. BDC has appealed . In 2011, BDC ’s investment advisor, BDCM Fund Adviser, L.L.C. and its parent company, Black Diamond Capital Holdings, L.L.C. also sued Barclays Bank PLC and BCI in Connecticut State Court for unspecified damages allegedly resulting from Barclays Bank PLC’s conduct rela ting to the Agreement, asserting claims for violation of the Connecticut Unfair Trade Practices Act and tortious interference with business and prospective business relations. This case is currently stayed. Civil a ctions in r espect of the US Anti-Terrorism Act There are a number of civil actions, on behalf of more than 4,000 plaintiffs, filed in US federal courts in the US District Court in the Eastern District of New York ( EDNY) and SDNY against Barclays Bank PLC and a numbe r of other banks. The complaints generally allege that Barclays Bank PLC and those banks engaged in a conspiracy to facilitate US dollar-denominated transactions for the Government of Iran and various Iranian banks, which in turn funded acts of terrorism t hat injured or killed plaintiffs or plaintiffs’ family members. The plaintiffs seek to recover damages for pain, suffering and mental anguish under the provisions of the US Anti-Terrorism Act, which allow for the trebling of any proven damages. The court granted the defendants’ motion to dismiss three actions in the EDNY. Plaintiffs have appealed in one action. The court also granted the defendants’ motion to dismiss another action in the SDNY. The remaining actions are stayed pending decisions in these c ases. Shareholder derivative action A purported Barclays shareholder filed a putative derivative action in New York state court against BCI and a number of current and former members of the Board of Directors of Barclays PLC and senior executives or employees of the Barclays Group. The shareholder filed the claim on beh alf of Barclays PLC, alleging that the individual defendants harmed the company through breaches of their duties under the Companies Act 2006. The plaintiff seeks damages for the losses that Barclays PLC allegedly suffered. Investigation into collections and recoveries relating to unsecured lending Since 2018, the FCA has been investigating whether the Barclays Group implemented effective systems and controls with respect to collections and recoveries and whether it paid due consideration to the interest s of customers in default and arrears. In December 2020, Barclays Bank UK PLC and Barclays Bank PLC settled with the FCA and agreed to pay a total penalty of £ 26 m. Investigation into UK cards’ affordability The FCA is investigating certain aspects of the affordability assessment processes used by Barclays Bank UK PLC and Barclays Bank PLC for credit card applications made to Barclays’ UK credit card business. Barclays is providing information in cooperation with the investigation. HM Revenue &amp; Customs (HM 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 m to Barclays Bank PLC. HMRC ’ s decision has been appealed to the First Tier Tribuna 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ht cl aims against Barclays Bank PLC and Barclays Bank UK PLC asserting that they entered into loans in reliance on misrepresentations made by Barclays Bank PLC in r espect of its conduct in relation to LIBOR. Barclays Bank PLC and Barclays Bank UK PLC have applied to strike out the claims. General The Barclays Bank Group is engaged in various other legal, competition and regulatory matters in the UK, the US and a num ber of other overseas jurisdictions. It is subject to legal proceedings brought by and against the Barclays Bank Group which arise in the ordinary course of business from time to time, including (but not limited to) disputes in relation to contracts, secur ities, debt collection, consumer credit, fraud, trusts, client assets, competition, data management and protection, intellectual property, money laundering, financial crime, employment, environmental and other statutory and common law issues. The Barclays Bank Group is also subject to enquiries and examinations, requests for information, audits, investigations and legal and other proceedings by regulators, governmental and other public bodies in connection with (but not limited to) consumer protection meas ures, compliance with legislation and regulation, wholesale trading activity and other areas of banking and business activities in which the Barclays Bank Group is or has been engaged. The Barclays Bank Group is cooperating with the relevant authorities an d keeping all relevant agencies briefed as appropriate in relation to these matters and others described in this note on an ongoing basis. At the present time, Barclays Bank PLC does not expect the ultimate resolution of any of these other matters to have a material adverse effect on its financial position. However, in light of the uncertainties involved in such matters and the matters specifically described in this note, there can be no assurance that the outcome of a particular matter or matters (includi ng formerly active matters or those matters arising after the date of this note) will not be material to Barclays Bank PLC’s results, operations or cash flow for a particular period, depending on, among other things, the amount of the loss resulting from t he matter(s) and the amount of profit otherwise reported for the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Liabilities</t>
        </is>
      </c>
      <c r="B1" s="2" t="inlineStr">
        <is>
          <t>12 Months Ended</t>
        </is>
      </c>
    </row>
    <row r="2">
      <c r="B2" s="2" t="inlineStr">
        <is>
          <t>Dec. 31, 2020</t>
        </is>
      </c>
    </row>
    <row r="3">
      <c r="A3" s="3" t="inlineStr">
        <is>
          <t>26. Subordinated liabilities</t>
        </is>
      </c>
    </row>
    <row r="4">
      <c r="A4" s="4" t="inlineStr">
        <is>
          <t>Subordinated Liabilities</t>
        </is>
      </c>
      <c r="B4" s="4" t="inlineStr">
        <is>
          <t>26 Subordinated liabilities Accounting for subordinated liabilities
Subordinated liabilities are measured at amortised cost using the effective interest method under IFRS 9, unless they are irrevocably designated at fair value through profit or loss at initial recognition because such designation eliminates or significantly reduces an accounting mismatch. Refer to Note 15 for details about accounting for liabilities designated at fair value through profit or loss. Barclays Bank Group 2020 2019 £m £m As at 1 January 33,425 35,327 Issuances 3,856 6,785 Redemptions (5,954) (7,804) Other 678 (883) As at 31 December 32,005 33,425 Issuances of £ 3,856 m comprise £ 3,700 m intra-group loans from Barclays PLC and £ 156 m USD Floating Rate Notes issued externally by a Barclays Bank PLC subsidiary. Redempt ions of £ 5,954 m comprise £ 3,456 m intra-group lo ans from Barclays PLC and £ 2,498 m externally issued notes comprising a £ 1,126 m partial redemption of USD 7.625 % Contingent Capital Note s and the redemption of £ 84 2 m USD 5.14 % Lower Tier 2 Notes and £ 158 m 7.125 % Undated Subordi nated Notes. Barclays Bank PLC s ubsidiaries redeemed £ 342 m USD F loating Rate Notes and £ 30 m USD Fixed Rate Notes. Other movements predominantly include fair value hedge adjustments, partially offset by amortisation and foreign exchange movements. Subordinated liabilities include accrued interest and compris e undated and dated subordinated liabilities as follows: Barclays Bank Group 2020 2019 £m £m Undated subordinated liabilities 905 1,073 Dated subordinated liabilities 31,100 32,352 Total subordinated liabilities 32,005 33,425 None of the Ba rclays Bank Group’s subordinated liabilities are secured. Undated subordinated liabilities a Barclays Bank Group 2020 2019 Initial call date £m £m Barclays Bank PLC externally issued subordinated liabilities Tier One Notes (TONs) 6% Callable Perpetual Core Tier One Notes 2032 17 16 6.86% Callable Perpetual Core Tier One Notes (USD 179m) 2032 205 203 Reserve Capital Instruments (RCIs) 5.3304% Step-up Callable Perpetual Reserve Capital Instruments 2036 56 53 Undated Notes 7.125% Undated Subordinated Notes 2020 - 165 6.125% Undated Subordinated Notes 2027 43 42 Junior Undated Floating Rate Notes (USD 38m) Any interest payment date 28 29 Undated Floating Rate Primary Capital Notes Series 1 (USD 167m) Any interest payment date 89 92 Undated Floating Rate Primary Capital Notes Series 2 (USD 295m) Any interest payment date 186 191 Undated Floating Rate Primary Capital Notes Series 3 Any interest payment date 21 21 Bonds 9.25% Perpetual Subordinated Bonds (ex-Woolwich Plc) 2021 78 81 9% Permanent Interest Bearing Capital Bonds(GBP 40m) At any time 44 44 Loans 5.03% Reverse Dual Currency Undated Subordinated Loan (JPY 8,000m) 2028 57 55 5% Reverse Dual Currency Undated Subordinated Loan (JPY 12,000m) 2028 83 81 Total undated subordinated liabilities 905 1,073 Note a I nstrument values are disclosed to the nearest million Undated subordinated liabilities Undated subordinated liabilities are issued by Barclays Bank PLC and its subsidiaries for the development and expansion of their business and to strengthen their capital bases. The principal terms of the undated subordinated l iabilities are described below: Subordination All undated subordinated liabilities rank behind the claims against the bank of depositors and other unsecured unsubordinated creditors and holders of dated subordinated liabilities in the follow ing order: Junior Undated Floating Rate Notes; other issues of Undated Notes, Bonds and Loans ranking pari passu with each other; followed by TONs and RCIs rank ing pari passu with each other. Interest 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market rate. After the initial call date, in the event that they are not redeemed, the 6.125% Undated Notes, and the 9.25% Bonds will bear interest at rates fixed periodically in advance for five-year periods based on market rates. All other undated subordinated liabilities will bear interest at rates fixed periodically in ad vance based on market rates . Payment of interest Apart from the Junior Undated Floating Rate Notes, 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 nk PLC is not obliged to make a payment of interest on its 9.25% Perpetual Subordinated Bonds if, in the immediately preceding 12 month interest period, a dividend has not been paid on any class of its share capital. Interest not paid becomes payable in ea ch case if such a dividend is subsequently paid or in certain other circumstances. During the year, During the year, Barclays Bank PLC paid interest on each of its Undated Notes, Bonds and Loans. No pa yment of principal or any interest may be made unless Barclays Bank PLC satisfies a specified solvency test. Barclays Bank PLC may elect to defer any payment of interest on the RCIs. Any such deferred payment of interest must be paid on the earlier of: (i )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 ank PLC may elect to defer any payment of interest on the TONs if it determines that it is, or such payment would result in it being, in non-compliance with capital adequacy requirements and policies of the PRA. Any such deferred payment of interest will o nly be payable on a redemption of the TONs. Until such time as Barclays Bank PLC next makes a payment of interest on the TONs, (i) neither Barclays Bank PLC nor Barclays PLC may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 Repayment All undated subordinated liabilities are repayable, at the option of Barclays Bank PLC generally in whole at the initial call date and on any subsequent coupon or interest payment date or in the case of the 6.125% Undat ed Notes and th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consent of the PRA. Other All issues of undated subordinated liabilities are non-convertible. Dated subordinated liabilities a Barclays Bank Group 2020 2019 Initial call date Maturity date £m £m Barclays Bank PLC externally issued subordinated liabilities 5.14% Lower Tier 2 Notes (USD 1,094m) 2020 - 832 6% Fixed Rate Subordinated Notes (EUR 1,500m) 2021 1,427 1,375 9.5% Subordinated Bonds (ex-Woolwich Plc) 2021 221 239 Subordinated Floating Rate Notes (EUR 100m) 2021 90 85 10% Fixed Rate Subordinated Notes 2021 2,108 2,157 10.179% Fixed Rate Subordinated Notes (USD 1,521m) 2021 1,101 1,123 Subordinated Floating Rate Notes (EUR 50m) 2022 45 43 6.625% Fixed Rate Subordinated Notes (EUR 1,000m) 2022 982 957 7.625% Contingent Capital Notes (USD 3,000m) 2022 1,189 2,453 Subordinated Floating Rate Notes (EUR 50m) 2023 45 42 5.75% Fixed Rate Subordinated Notes 2026 351 350 5.4% Reverse Dual Currency Subordinated Loan (JPY 15,000m) 2027 108 105 6.33% Subordinated Notes 2032 64 62 Subordinated Floating Rate Notes (EUR 68m) 2040 61 58 External issuances by other subsidiaries 2025 146 358 Barclays Bank PLC notes issued intra-group to Barclays PLC 2% Fixed Rate Subordinated Callable Notes (EUR 1,500m) 2023 2028 1,388 1,309 3.75% Fixed Rate Resetting Subordinated Callable Notes (SGD 200m) 2025 2030 119 116 5.20% Fixed Rate Subordinated Notes (USD 1,367m) 2026 1,069 1,036 4.836% Fixed Rate Subordinated Callable Notes (USD 1,200m) 2027 2028 973 944 5.088% Fixed-to-Floating Rate Subordinated Callable Notes (USD 1,300m) 2029 2030 1,049 994 5.25% Fixed Rate Subordinated Notes (USD 827m) 2045 660 651 4.95% Fixed Rate Subordinated Notes (USD 1,250m) 2047 960 849 Floating Rate Subordinated Notes (USD 456m) 2047 337 350 Barclays Bank PLC intra-group loans from Barclays PLC Various Fixed Rate Subordinated Loans 9,563 7,548 Various Subordinated Floating Rate Loans 489 1,094 Various Fixed Rate Subordinated Callable Loans 5,838 5,225 Various Subordinated Floating Rate Callable Loans 500 1,997 Zero Coupon Callable Loans 2050 221 - Total dated subordinated liabilities 31,100 32,352 Notes a Instrument values are disclosed to the nearest million Dated subordinated liabilities Dated subordinated liabilities are issued by Barclays Bank PLC and its subsidiaries for the development and expansion of their business and to strengthen their respective capital bases. The principal terms of the dated subordinated liabilities are described below: Currency and maturity In addition to the individual dated subordinated liabilities listed in the table, the £ 16,6 07 m (2019: £15,864m) of intra-group loans is made up of various fixed, fixed to floating floatin g rate and zero coupon loans from Barclays PLC with notio nal amounts denominated in USD 14,409 m , EUR 5 , 024 m , GBP 1 , 250 m , JPY 233,600 m, AUD 1,715 m, SEK 5 00 m , NOK 970 m and CHF 175 m, with maturit ies ranging from 202 1 to 2 050 . Certain intra-group loans have a c all date one year prior to their maturity . Subordination All dated subordinated liabilities, both externally issued and issued intra-group to Barclays PLC, rank behind the claims against the bank of depositors and other unsecured unsubordinated creditors but before the claims of the undated subordinated liabilities and the holders of Barclays Bank PLC equity. The Barclays Bank PLC intra-group loans from Barclays PLC rank pari passu amongst themselves but ahead of the Barclays Bank PLC notes issued intra-g roup to Barclays PLC and the Barclays Bank PLC externally issued subordinated liabilities. The external dated subordinated liabilities issued by subsidiar ies are similarly subordinated as the external subordinated liabilities issued by Barclays Bank PLC. Interest Interest on floating rate notes and loans is set by reference to market rates at the time of issuance and fixed periodically in advance, based on the related market rates. Interest on fixed rate notes and loans is set by reference to market rates at the time of issuance and fixed until maturity. Interest on fixed rate callable notes and loans is set by reference to market rates at the time of issuance and fixed until the call date. After the call date, in the event that the notes or loans are no t redeemed, the interest rate will be re-set to either a fixed or floating rate until maturity based on market rates. No interest is paid on zero coupon notes. Repayment Those subordinated liabilities with a call date are repayable at the option of the i ssuer, on conditions governing the respective debt obligations, some in whole or in part, and some only in whole. The remaining dated subordinated liabilities outstanding at 31 December 2020 are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consent of the PRA or BoE, o r in the case o f the overseas issues, the consent of the local regulator for that jurisdiction and of the PRA in certain circumstances. There are no committed facilities in existence at the balance sheet date which permit the refinancing of debt beyond th e date of maturity. Other The 7.625% Contingent Capital Notes will be automatically transferred from investors to Barclays PLC (or another entity within the Barclays Group) for nil consideration in the event the Barclays PLC transitional CET1 ratio falls below 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dinary shares, share premium, and other equity</t>
        </is>
      </c>
      <c r="B1" s="2" t="inlineStr">
        <is>
          <t>12 Months Ended</t>
        </is>
      </c>
    </row>
    <row r="2">
      <c r="B2" s="2" t="inlineStr">
        <is>
          <t>Dec. 31, 2020</t>
        </is>
      </c>
    </row>
    <row r="3">
      <c r="A3" s="3" t="inlineStr">
        <is>
          <t>27. Ordinary shares, preference shares and other equity</t>
        </is>
      </c>
    </row>
    <row r="4">
      <c r="A4" s="4" t="inlineStr">
        <is>
          <t>Ordinary shares, preference shares and other equity</t>
        </is>
      </c>
      <c r="B4" s="4" t="inlineStr">
        <is>
          <t>27 Ordinary shares, preference shares and other equity Called up share capital, allotted and fully paid and other equity instruments Ordinary share capital Preference share capital Total share capital Other equity instruments £m £m £m £m As at 1 January 2020 2,342 6 2,348 8,323 AT1 securities issuance - - - 1,134 AT1 securities redemption - - - (836) As at 31 December 2020 2,342 6 2,348 8,621 As at 1 January 2019 2,342 6 2,348 7,595 AT1 securities issuance - - - 2,302 AT1 securities redemption - - - (1,574) As at 31 December 2019 2,342 6 2,348 8,323 Capital reorganisation The share premium account of Barclays Bank PLC was cancelled in 2018, following the confirmation of the High Court of Justice in England and Wales. The balance of £ 12,092 m was credited to retained earnings. Ordinary shares The issued ordinary share capital of Barclays Bank PLC, as at 31 December 2020, comprised 2,342 m (201 9 : 2,342 m) ordinary shares of £ 1 each. Preference shares The issued preference share capital of Barclays Bank PLC, as at 31 December 20 20 , comprised 1,000 Ste rling Preference Shares of £ 1 each (201 9 : 1,000 ); 31,856 Euro Preference Shares of € 100 each (201 9 : 31,856 ); and 58,133 US Dollar Preference Shares of $ 100 each (201 9 : 58,133 ). Ordinary share capital and pr eference share capital constitutes 100 % (2019: 10 0 %) of total share capital issued. Sterling £1 Preference Shares 1,000 Sterling cumulative callable preference shares of £ 1 each (the £ 1 Preference Shares) were issued on 31 December 2004 at nil premium. The £ 1 Preference Shares entitle the holders thereof to receive Sterling cumulative cash dividends out of distributable profits of Barclays Bank PLC, semi-annually at a rate reset semi-annually equal to the Sterling interbank offered rate for six-month sterling deposits. 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 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 vidend for a period of seven days or more after the due date for payment, the holders of the £ 1 Preference Shares may institute proceedings for the winding-up of Barclays Bank PLC. No remedy against Barclays Bank PLC shall be available to the holder of any £ 1 Preference Shares for the recovery of amounts owing in respect of £ 1 Preference Shares other than the institution of proceedings for the winding-up of Barclays Bank PLC and/or proving in such winding-up. On a winding-up or other return of capital (oth 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 er such return of capital), in payment to the holders of the £1 Preference Shares of a sum equal to the aggregate of: (1) an amount equal to the dividends accrued thereon for the then current dividend period (and any accumulated arrears thereof) to the dat e of the commencement of the winding-up or other such return of capital; and (2) an amount equal to £1 per £1 Preference Share. After payment of the full amount of the liquidating distributions to which they are entitled, the holders of the £1 Preference S hares will have no right or claim to any of the remaining assets of Barclays Bank PLC and will not be entitled to any further participation in such return of capital. The £1 Preference Shares are redeemable at the option of Barclays Bank PLC, in whole but not in part only, subject to the Companies Act 2006 and its Articles. Holders of the £ 1 Preference Shares are not entitled to receive notice of, or to attend, or vote at, any general meeting of Barclays Bank PLC. Euro Preference Shares 140,000 Euro non-c umulative callable preference shares of € 100 each (the Euro Preference Shares) were issued on 15 March 2005 for a consideration of € 1,383.3 m (£ 966.7 m), of which the nominal value was € 14 m and the balance was share premium. The Euro Preference Shares entitl ed the holders thereof to receive Euro non-cumulative cash dividends out of distributable profits of Barclays Bank PLC, annually at a fixed rate of 4.75% per annum on the amount of €10,000 per preference share until 15 March 2020, and since 15 March 2020 q uarterly at a rate reset quarterly equal to 0.71% per annum above the Euro interbank offered rate for three-month Euro deposits. The board of directors of Barclays Bank PLC may resolve, in its absolute discretion, not to pay in full, or at all, the dividen d on the Euro Preference Shares in respect of a particular dividend period. The Euro Preference Shares are redeemable at the option of Barclays Bank PLC, in whole but not in part only, on each dividend payment date at €10,000 per share plus any dividends accrued for the then current dividend period to the date fixed for redemption. US Dollar Preference Shares 100,000 US Dollar non-cumulative callable preference shares of $100 each (the US Dollar Preference Shares), represented by 100,000 American Deposit ary Shares, Series 1, were issued on 8 June 2005 for a consideration of $ 995.4 m (£ 548.1 m), of which the nominal value was $ 10 m and the balance was share premium. The US Dollar Preference Shares entitle the holders thereof to receive US Dollar non-cumulativ e cash dividends out of distributable profits of Barclays Bank PLC, semi-annually at a fixed rate of 6.278% per annum on the amount of $10,000 per preference share until 15 December 2034, and thereafter quarterly at a rate reset quarterly equal to 1.55% pe r annum above the London interbank offered rate for three-month US Dollar deposits. The board of directors of Barclays Bank PLC may resolve, for any reason and in its absolute discretion, not to declare or pay in full or in part any dividends on the US Dollar Preference Shares in respe ct of a particular dividend period. The US Dollar Preference Shares are redeemable at the option of Barclays Bank PLC, in whole but not in part only, on 15 December 2034, and on each dividend payment date thereafter at $10,000 per share plus any dividends accrued for the then current dividend period to the date fixed for redemption. No redemption or purchase of any Euro Preference Shares and US Dollar Preference Shares (together, the Preference Shares) may be made by Barclays Bank PLC without the prior consent of the PRA and any such redemption will be subject to the Companies Act 2006 and the Articles of Barclays Bank PLC. On a winding-up of Barclays Bank PLC or other return of capital (other than a redemption or purchase of shares of Barclays Bank PLC , or a reduction of share capital), a holder of Preference Shares will rank in the application of assets of Barclays Bank PLC available to shareholders: (1) junior to the holder of any shares of Barclays Bank PLC in issue ranking in priority to the Prefere 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 The holders of the £ 13 m 6 % Callable Perpetual Core Tier One Notes and the $179m 6.86% Callable Perpetual Core Tier One Notes of Barclays Bank PLC (together, the TONs) and the holders of the £ 35 m 5.3304 % Step-up Callable Perpetual Reserve Capital Instruments of Barclays Bank PLC (the RCIs) would, for the purposes only of calculating the amounts payable in respect of such securities on a winding-up of Barclays Bank PLC, subject to limited e xceptions and to the extent that the TONs and the RCIs are then in issue, rank pari passu with the holders of the most senior class or classes of preference shares then in issue in the capital of Barclays Bank PLC. Accordingly, the holders of the preferenc e shares would rank equally with the holders of such TONs and RCIs on such a winding-up of Barclays Bank PLC (unless one or more classes of shares of Barclays Bank PLC ranking in priority to the preference shares are in issue at the time of such winding-up , in which event the holders of such TONs and RCIs would rank equally with the holders of such shares and in priority to the holders of the preference shares). Subject to such ranking, in such event, holders of the preference shares will be entitled to re ceive out of assets of Barclays Bank PLC available for distributions to shareholders, liquidating distributions in the amount of € 10,000 per Euro Preference Share and $ 10,000 per US Dollar Preference Share, plus, in each case, an amount equal to the accrue 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 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shar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 Except as described above, the holders of the preferen ce shares have no right to participate in the surplus assets of Barclays Bank PLC. Other equity instruments Other equity instruments of £ 8,621 m (201 9 : £ 8,323 m) include AT1 securities issued to Barclays PLC . Barclays PLC uses funds from its own market issuance of AT1 securities to purchase AT1 securities from the Barclays Bank Group . The AT1 securities are perpetual securities with no fixed maturity and are structured to q ualify as AT1 instruments under prevailing capital rules applicable as at the relevant issue date . In 2020 , there was one issuance of AT1 instruments, in the form of Fixed Rate Resetting Perpetual Subordinated Contingent Convertible Securities (201 9 : three issuance s ) totalling £ 1,134 m (201 9 : £ 2,302 m ). There w as also one redemption in 2020 (201 9 : two redemption s ) totalling £ 836 m (2019 : £ 1,574 m) . AT1 equity instruments 2020 2019 Initial call date £m £m AT1 equity instruments - Barclays Bank Group 8.0% Perpetual Subordinated Contingent Convertible Securities (EUR 1,000m) 2020 - 836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1,509 7.125% Perpetual Subordinated Contingent Convertible Securities 2025 299 299 6.375% Perpetual Subordinated Contingent Convertible Securities 2025 495 495 6.125% Perpetual Subordinated Contingent Convertible Securities (USD 1,500m) 2025 1,134 - Total AT1 equity instruments 8,621 8,3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0</t>
        </is>
      </c>
    </row>
    <row r="3">
      <c r="A3" s="3" t="inlineStr">
        <is>
          <t>28. Reserves</t>
        </is>
      </c>
    </row>
    <row r="4">
      <c r="A4" s="4" t="inlineStr">
        <is>
          <t>Reserves</t>
        </is>
      </c>
      <c r="B4" s="4" t="inlineStr">
        <is>
          <t>28 Reserves Currency translation reserve The currency translation reserve represents the cumulative gains and losses on the retranslation of the Barclays Bank Group net investment in foreign operations, net of the effects of hedging. Fair value through other comprehensive income reserve The fair value through other comprehensive income reserve represent s the changes in the fair value of fair value through other comprehensive income investments since initial recognition. Cash flow hedging reserve The cash flow hedging reserve represents the cumulative gains and losses on effective cash flow hedging instruments that will be recycled to the income statement when the hedged transactions affect profit or loss. Own credit r eserve The own credit reserve reflects the cumulative own credit gains and losses on financial liabilities at fair value. Amounts in the own credit reserve are not recycled to profit or loss in future periods. Other reserves and other shareholders’ equity Other reserves relate to redeemed ordinary and preference shares issued by the Barclays Bank Group. Included in other shareholders’ equity are capital notes which bear interest at rates fixed periodically in advance, based on London interbank rates. These notes are repayable at the option of the Barclays Bank PLC , in whole on any interest payment date. Barclays Bank PLC is not obliged to make a payment of interest on its capital notes if, in the preceding six months, a dividend has not been declared or paid on any class of sha res of Barclays PLC . Barclays Bank Group 2020 2019 £m £m Currency translation reserve 2,736 3,383 Fair value through other comprehensive income reserve 244 (139) Cash flow hedging reserve 1,181 388 Own credit reserve (954) (373) Other reserves and other shareholders' equity (24) (24) Total 3,183 3,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Profit after tax</t>
        </is>
      </c>
      <c r="C4" s="6" t="n">
        <v>2451</v>
      </c>
      <c r="D4" s="6" t="n">
        <v>2780</v>
      </c>
      <c r="E4" s="6" t="n">
        <v>1010</v>
      </c>
    </row>
    <row r="5">
      <c r="A5" s="4" t="inlineStr">
        <is>
          <t>Profit after tax in respect of continuing operations</t>
        </is>
      </c>
      <c r="C5" s="5" t="n">
        <v>2451</v>
      </c>
      <c r="D5" s="5" t="n">
        <v>2780</v>
      </c>
      <c r="E5" s="5" t="n">
        <v>1057</v>
      </c>
    </row>
    <row r="6">
      <c r="A6" s="4" t="inlineStr">
        <is>
          <t>Loss after tax in respect of discontinuing operations</t>
        </is>
      </c>
      <c r="C6" s="5" t="n">
        <v>0</v>
      </c>
      <c r="D6" s="5" t="n">
        <v>0</v>
      </c>
      <c r="E6" s="5" t="n">
        <v>-47</v>
      </c>
    </row>
    <row r="7">
      <c r="A7" s="3" t="inlineStr">
        <is>
          <t>Currency translation reserve</t>
        </is>
      </c>
    </row>
    <row r="8">
      <c r="A8" s="4" t="inlineStr">
        <is>
          <t>Currency translation differences</t>
        </is>
      </c>
      <c r="C8" s="5" t="n">
        <v>-647</v>
      </c>
      <c r="D8" s="5" t="n">
        <v>-544</v>
      </c>
    </row>
    <row r="9">
      <c r="A9" s="3" t="inlineStr">
        <is>
          <t>Cash flow hedging reserve</t>
        </is>
      </c>
    </row>
    <row r="10">
      <c r="A10" s="4" t="inlineStr">
        <is>
          <t>Other</t>
        </is>
      </c>
      <c r="C10" s="5" t="n">
        <v>3</v>
      </c>
      <c r="D10" s="5" t="n">
        <v>16</v>
      </c>
    </row>
    <row r="11">
      <c r="A11" s="3" t="inlineStr">
        <is>
          <t>Other comprehensive (loss)/income not recycled to profit or loss from continuing operations:</t>
        </is>
      </c>
    </row>
    <row r="12">
      <c r="A12" s="4" t="inlineStr">
        <is>
          <t>Total comprehensive income/(loss) for the year</t>
        </is>
      </c>
      <c r="C12" s="5" t="n">
        <v>2294</v>
      </c>
      <c r="D12" s="5" t="n">
        <v>2476</v>
      </c>
      <c r="E12" s="5" t="n">
        <v>1597</v>
      </c>
    </row>
    <row r="13">
      <c r="A13" s="3" t="inlineStr">
        <is>
          <t>Attributable to:</t>
        </is>
      </c>
    </row>
    <row r="14">
      <c r="A14" s="4" t="inlineStr">
        <is>
          <t>Equity holders of the parent</t>
        </is>
      </c>
      <c r="C14" s="5" t="n">
        <v>2294</v>
      </c>
      <c r="D14" s="5" t="n">
        <v>2476</v>
      </c>
      <c r="E14" s="5" t="n">
        <v>1597</v>
      </c>
    </row>
    <row r="15">
      <c r="A15" s="4" t="inlineStr">
        <is>
          <t>Total comprehensive income/(loss) for the year</t>
        </is>
      </c>
      <c r="C15" s="5" t="n">
        <v>2294</v>
      </c>
      <c r="D15" s="5" t="n">
        <v>2476</v>
      </c>
      <c r="E15" s="5" t="n">
        <v>1597</v>
      </c>
    </row>
    <row r="16">
      <c r="A16" s="4" t="inlineStr">
        <is>
          <t>Continuing operations [member]</t>
        </is>
      </c>
    </row>
    <row r="17">
      <c r="A17" s="3" t="inlineStr">
        <is>
          <t>Currency translation reserve</t>
        </is>
      </c>
    </row>
    <row r="18">
      <c r="A18" s="4" t="inlineStr">
        <is>
          <t>Currency translation differences</t>
        </is>
      </c>
      <c r="B18" s="4" t="inlineStr">
        <is>
          <t>[1]</t>
        </is>
      </c>
      <c r="C18" s="5" t="n">
        <v>-647</v>
      </c>
      <c r="D18" s="5" t="n">
        <v>-544</v>
      </c>
      <c r="E18" s="5" t="n">
        <v>844</v>
      </c>
    </row>
    <row r="19">
      <c r="A19" s="3" t="inlineStr">
        <is>
          <t>Fair value through other comprehensive income reserve relating to debt securities</t>
        </is>
      </c>
    </row>
    <row r="20">
      <c r="A20" s="4" t="inlineStr">
        <is>
          <t>Net gains/(losses) from changes in fair value</t>
        </is>
      </c>
      <c r="C20" s="5" t="n">
        <v>2402</v>
      </c>
      <c r="D20" s="5" t="n">
        <v>2465</v>
      </c>
      <c r="E20" s="5" t="n">
        <v>-475</v>
      </c>
    </row>
    <row r="21">
      <c r="A21" s="4" t="inlineStr">
        <is>
          <t>Net (gains)/losses transferred to net profit on disposal</t>
        </is>
      </c>
      <c r="C21" s="5" t="n">
        <v>-251</v>
      </c>
      <c r="D21" s="5" t="n">
        <v>-454</v>
      </c>
      <c r="E21" s="5" t="n">
        <v>74</v>
      </c>
    </row>
    <row r="22">
      <c r="A22" s="4" t="inlineStr">
        <is>
          <t>Net losses transferred to net profit due to impairment</t>
        </is>
      </c>
      <c r="C22" s="5" t="n">
        <v>1</v>
      </c>
      <c r="D22" s="5" t="n">
        <v>1</v>
      </c>
      <c r="E22" s="5" t="n">
        <v>4</v>
      </c>
    </row>
    <row r="23">
      <c r="A23" s="4" t="inlineStr">
        <is>
          <t>Net (losses)/gains due to fair value hedging</t>
        </is>
      </c>
      <c r="C23" s="5" t="n">
        <v>-1640</v>
      </c>
      <c r="D23" s="5" t="n">
        <v>-1782</v>
      </c>
      <c r="E23" s="5" t="n">
        <v>165</v>
      </c>
    </row>
    <row r="24">
      <c r="A24" s="4" t="inlineStr">
        <is>
          <t>Other movements</t>
        </is>
      </c>
      <c r="C24" s="5" t="n">
        <v>0</v>
      </c>
      <c r="D24" s="5" t="n">
        <v>-8</v>
      </c>
      <c r="E24" s="5" t="n">
        <v>-25</v>
      </c>
    </row>
    <row r="25">
      <c r="A25" s="4" t="inlineStr">
        <is>
          <t>Other movements</t>
        </is>
      </c>
      <c r="C25" s="5" t="n">
        <v>-130</v>
      </c>
      <c r="D25" s="5" t="n">
        <v>-63</v>
      </c>
      <c r="E25" s="5" t="n">
        <v>53</v>
      </c>
    </row>
    <row r="26">
      <c r="A26" s="3" t="inlineStr">
        <is>
          <t>Cash flow hedging reserve</t>
        </is>
      </c>
    </row>
    <row r="27">
      <c r="A27" s="4" t="inlineStr">
        <is>
          <t>Net gains/(losses) from changes in fair value</t>
        </is>
      </c>
      <c r="C27" s="5" t="n">
        <v>1366</v>
      </c>
      <c r="D27" s="5" t="n">
        <v>823</v>
      </c>
      <c r="E27" s="5" t="n">
        <v>-197</v>
      </c>
    </row>
    <row r="28">
      <c r="A28" s="4" t="inlineStr">
        <is>
          <t>Net gains transferred to net profit</t>
        </is>
      </c>
      <c r="C28" s="5" t="n">
        <v>-282</v>
      </c>
      <c r="D28" s="5" t="n">
        <v>-141</v>
      </c>
      <c r="E28" s="5" t="n">
        <v>-213</v>
      </c>
    </row>
    <row r="29">
      <c r="A29" s="4" t="inlineStr">
        <is>
          <t>Tax</t>
        </is>
      </c>
      <c r="C29" s="5" t="n">
        <v>-291</v>
      </c>
      <c r="D29" s="5" t="n">
        <v>-171</v>
      </c>
      <c r="E29" s="5" t="n">
        <v>103</v>
      </c>
    </row>
    <row r="30">
      <c r="A30" s="4" t="inlineStr">
        <is>
          <t>Other</t>
        </is>
      </c>
      <c r="C30" s="5" t="n">
        <v>3</v>
      </c>
      <c r="D30" s="5" t="n">
        <v>16</v>
      </c>
      <c r="E30" s="5" t="n">
        <v>27</v>
      </c>
    </row>
    <row r="31">
      <c r="A31" s="4" t="inlineStr">
        <is>
          <t>Other comprehensive income that may be recycled to profit or loss from continuing operations</t>
        </is>
      </c>
      <c r="C31" s="5" t="n">
        <v>531</v>
      </c>
      <c r="D31" s="5" t="n">
        <v>142</v>
      </c>
      <c r="E31" s="5" t="n">
        <v>360</v>
      </c>
    </row>
    <row r="32">
      <c r="A32" s="3" t="inlineStr">
        <is>
          <t>Other comprehensive (loss)/income not recycled to profit or loss from continuing operations:</t>
        </is>
      </c>
    </row>
    <row r="33">
      <c r="A33" s="4" t="inlineStr">
        <is>
          <t>Retirement benefit remeasurements</t>
        </is>
      </c>
      <c r="C33" s="5" t="n">
        <v>-77</v>
      </c>
      <c r="D33" s="5" t="n">
        <v>-280</v>
      </c>
      <c r="E33" s="5" t="n">
        <v>412</v>
      </c>
    </row>
    <row r="34">
      <c r="A34" s="4" t="inlineStr">
        <is>
          <t>Fair value through other comprehensive income reserve movements relating to equity instruments</t>
        </is>
      </c>
      <c r="C34" s="5" t="n">
        <v>1</v>
      </c>
      <c r="D34" s="5" t="n">
        <v>0</v>
      </c>
      <c r="E34" s="5" t="n">
        <v>-141</v>
      </c>
    </row>
    <row r="35">
      <c r="A35" s="4" t="inlineStr">
        <is>
          <t>Own credit</t>
        </is>
      </c>
      <c r="C35" s="5" t="n">
        <v>-810</v>
      </c>
      <c r="D35" s="5" t="n">
        <v>-316</v>
      </c>
      <c r="E35" s="5" t="n">
        <v>77</v>
      </c>
    </row>
    <row r="36">
      <c r="A36" s="4" t="inlineStr">
        <is>
          <t>Tax</t>
        </is>
      </c>
      <c r="C36" s="5" t="n">
        <v>198</v>
      </c>
      <c r="D36" s="5" t="n">
        <v>150</v>
      </c>
      <c r="E36" s="5" t="n">
        <v>-118</v>
      </c>
    </row>
    <row r="37">
      <c r="A37" s="4" t="inlineStr">
        <is>
          <t>Other comprehensive (loss)/income not recycled to profit or loss from continuing operations</t>
        </is>
      </c>
      <c r="C37" s="5" t="n">
        <v>-688</v>
      </c>
      <c r="D37" s="5" t="n">
        <v>-446</v>
      </c>
      <c r="E37" s="5" t="n">
        <v>230</v>
      </c>
    </row>
    <row r="38">
      <c r="A38" s="4" t="inlineStr">
        <is>
          <t>Other comprehensive (loss)/income for the year</t>
        </is>
      </c>
      <c r="C38" s="5" t="n">
        <v>-157</v>
      </c>
      <c r="D38" s="5" t="n">
        <v>-304</v>
      </c>
      <c r="E38" s="5" t="n">
        <v>590</v>
      </c>
    </row>
    <row r="39">
      <c r="A39" s="4" t="inlineStr">
        <is>
          <t>Total comprehensive income/(loss) for the year</t>
        </is>
      </c>
      <c r="C39" s="5" t="n">
        <v>2294</v>
      </c>
      <c r="D39" s="5" t="n">
        <v>2476</v>
      </c>
      <c r="E39" s="5" t="n">
        <v>1647</v>
      </c>
    </row>
    <row r="40">
      <c r="A40" s="3" t="inlineStr">
        <is>
          <t>Attributable to:</t>
        </is>
      </c>
    </row>
    <row r="41">
      <c r="A41" s="4" t="inlineStr">
        <is>
          <t>Equity holders of the parent</t>
        </is>
      </c>
      <c r="C41" s="5" t="n">
        <v>2294</v>
      </c>
      <c r="D41" s="5" t="n">
        <v>2476</v>
      </c>
      <c r="E41" s="5" t="n">
        <v>1597</v>
      </c>
    </row>
    <row r="42">
      <c r="A42" s="4" t="inlineStr">
        <is>
          <t>Total comprehensive income/(loss) for the year</t>
        </is>
      </c>
      <c r="C42" s="5" t="n">
        <v>2294</v>
      </c>
      <c r="D42" s="5" t="n">
        <v>2476</v>
      </c>
      <c r="E42" s="5" t="n">
        <v>1647</v>
      </c>
    </row>
    <row r="43">
      <c r="A43" s="4" t="inlineStr">
        <is>
          <t>Discontinued operations [member]</t>
        </is>
      </c>
    </row>
    <row r="44">
      <c r="A44" s="3" t="inlineStr">
        <is>
          <t>Other comprehensive (loss)/income not recycled to profit or loss from continuing operations:</t>
        </is>
      </c>
    </row>
    <row r="45">
      <c r="A45" s="4" t="inlineStr">
        <is>
          <t>Other comprehensive (loss)/income for the year</t>
        </is>
      </c>
      <c r="C45" s="5" t="n">
        <v>0</v>
      </c>
      <c r="D45" s="5" t="n">
        <v>0</v>
      </c>
      <c r="E45" s="5" t="n">
        <v>-3</v>
      </c>
    </row>
    <row r="46">
      <c r="A46" s="4" t="inlineStr">
        <is>
          <t>Total comprehensive income/(loss) for the year</t>
        </is>
      </c>
      <c r="C46" s="5" t="n">
        <v>0</v>
      </c>
      <c r="D46" s="5" t="n">
        <v>0</v>
      </c>
      <c r="E46" s="5" t="n">
        <v>-50</v>
      </c>
    </row>
    <row r="47">
      <c r="A47" s="3" t="inlineStr">
        <is>
          <t>Attributable to:</t>
        </is>
      </c>
    </row>
    <row r="48">
      <c r="A48" s="4" t="inlineStr">
        <is>
          <t>Total comprehensive income/(loss) for the year</t>
        </is>
      </c>
      <c r="C48" s="6" t="n">
        <v>0</v>
      </c>
      <c r="D48" s="6" t="n">
        <v>0</v>
      </c>
      <c r="E48" s="6" t="n">
        <v>-50</v>
      </c>
    </row>
    <row r="49"/>
    <row r="50">
      <c r="A50" s="4" t="inlineStr">
        <is>
          <t>[1]</t>
        </is>
      </c>
      <c r="B50" s="4" t="inlineStr">
        <is>
          <t>Includes £ 8 m loss ( 2019 : £ 15 m profit; 2018 : £ 41 m loss) on recycling of currency translation differences.</t>
        </is>
      </c>
    </row>
  </sheetData>
  <mergeCells count="4">
    <mergeCell ref="A1:B2"/>
    <mergeCell ref="C1:E1"/>
    <mergeCell ref="A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taff costs</t>
        </is>
      </c>
      <c r="B1" s="2" t="inlineStr">
        <is>
          <t>12 Months Ended</t>
        </is>
      </c>
    </row>
    <row r="2">
      <c r="B2" s="2" t="inlineStr">
        <is>
          <t>Dec. 31, 2020</t>
        </is>
      </c>
    </row>
    <row r="3">
      <c r="A3" s="3" t="inlineStr">
        <is>
          <t>29. Staff costs</t>
        </is>
      </c>
    </row>
    <row r="4">
      <c r="A4" s="4" t="inlineStr">
        <is>
          <t>Staff costs</t>
        </is>
      </c>
      <c r="B4" s="4" t="inlineStr">
        <is>
          <t>29 Staff c osts 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payment 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from 2017 , the Barclays Bank Group , taking i 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0 and Note 31 respectively. 2020 2019 2018 £m £m £m Performance costs 1,145 1,104 1,300 Salaries a 2,285 2,373 2,269 Social security costs 295 269 263 Post-retirement benefits b 176 184 302 Other compensation costs 208 237 246 Total compensation costs 4,109 4,167 4,380 Other resourcing costs Outsourcing 142 211 287 Redundancy and restructuring 47 69 87 Temporary staff costs 14 48 54 Other 53 70 66 Total other resourcing costs 256 398 494 Total staff costs 4,365 4,565 4,874 Notes a £ 156 m (2019 : £ 123 m; 2018 : £ 54 m) of compensation was capitalised as internally generated software. b Post-retirem ent benefits charge includes £ 127 m (2019 : £ 126 m; 2018 : £ 99 m) in respect of defin ed contribution schemes and £ 49 m (201 9 : £ 57 m; 201 8 : £ 203 m) in respect of defined benefit schem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12 Months Ended</t>
        </is>
      </c>
    </row>
    <row r="2">
      <c r="B2" s="2" t="inlineStr">
        <is>
          <t>Dec. 31, 2020</t>
        </is>
      </c>
    </row>
    <row r="3">
      <c r="A3" s="3" t="inlineStr">
        <is>
          <t>30. Share-based payments</t>
        </is>
      </c>
    </row>
    <row r="4">
      <c r="A4" s="4" t="inlineStr">
        <is>
          <t>Share-based payments</t>
        </is>
      </c>
      <c r="B4" s="4" t="inlineStr">
        <is>
          <t>30 Share-based payments Accounting for share-based payments The Barclays Bank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 s provide services. The overall cost of the award is calculated using the number of shares and options expected to vest and the fair value of the shares or options at the date of grant. The number of shares and options expected to vest takes into accoun t the likelihood that performance and service conditions included in the terms of the awards will be met. Failure to meet the non-vesting condition is treated as a cancellation, resulting in an acceleration of recognition of the cost of the employee servic es. The fair value of shares is the market price ruling on the grant date, in some cases adjusted to reflect restrictions on transferability. The fair value of options granted is determined using option pricing models to estimate the numbers of shares lik ely to vest. These take into account the exercise price of the option, the current share price, the risk-free interest rate, the expected volatility of the share price over the life of the option and other relevant factors. Market conditions that must be m et in order for the award to vest are also reflected in the fair value of the award, as are any other non-vesting conditions – such as continuing to make payments into a share-based savings scheme. The charge for the year arising from share based payment schemes was as follows: Charge for the year 2020 2019 2018 £m £m £m Deferred Share Value Plan / Share Value Plan 220 244 235 Others 129 148 131 Total equity settled 349 392 366 Cash settled 2 3 1 Total share based payments 351 395 367 The terms of the main current plans are as follows: 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 ember 2017 , t he grantor may also make a di 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s ov er market purchase shares only . Other schemes In addition to the SVP and DSVP, the Barclays Group operates a number of other schemes settled in Barclays PLC Shares including Sharesave (both UK and Ireland ), Sharepurchase (both UK and overseas), and the Barclays Group Long Term Incent ive Plan . A delivery of upfront shares to ‘Material Risk Takers’ can be made as a Share Incentive Award (Holding Period) .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 t the balance sheet date were as follows: 2020 2019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DSVP / SVP a,b 1.04 1.24 1 370,006 1.43 1.60 1 297,149 Others a 0.24-1.24 1.19-1.67 0-4 53,767 0.40-1.60 1.57-1.70 0-3 37,481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chemes and the weighted average exercise price of options was: DSVP / SVP a,b Others a,c Number (000s) Number (000s) Weighted average ex. price (£) 2020 2019 2020 2019 2020 2019 Outstanding at beginning of year/acquisition date 297,149 242,332 37,481 38,092 1.27 1.39 Transfers in the year d 953 2,934 140 (3,042) - - Granted in the year 203,157 198,884 136,227 101,881 0.84 1.19 Exercised/released in the year (117,355) (130,695) (99,465) (91,337) 1.21 1.21 Less: forfeited in the year (13,898) (16,306) (18,285) (7,081) 1.23 1.51 Less: expired in the year - - (2,331) (1,032) 1.33 2.00 Outstanding at end of year 370,006 297,149 53,767 37,481 0.95 1.27 Of which exercisable: - - 4,746 5,499 1.64 1.31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673,362 ) . The weighted average exercise price relates to Sharesave. d Awards of employees transferred between the Barclays Bank Group and the rest of the Barclays PLC Group. Awards and options granted to employees and former employees of the Barclays Bank Group under the Barclays PLC Group share plans may be satisfied using new issue shares, treasury shares and market purchase shares of Barclays PLC. Awards granted to employees and former employees of the Barclays Bank Group under DSVP may only be satisfied using market purchase shares of Barclays PLC. There were no significant modifications to the share ba sed payments arrangements in 2020 and 201 9 . As at 31 December 2020 , the total liability arising from cash-settled share based payments transactions was £ 2 m (2019: £ 3 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post-retirement benefits</t>
        </is>
      </c>
      <c r="B1" s="2" t="inlineStr">
        <is>
          <t>12 Months Ended</t>
        </is>
      </c>
    </row>
    <row r="2">
      <c r="B2" s="2" t="inlineStr">
        <is>
          <t>Dec. 31, 2020</t>
        </is>
      </c>
    </row>
    <row r="3">
      <c r="A3" s="3" t="inlineStr">
        <is>
          <t>31. Pensions and post-retirement benefits</t>
        </is>
      </c>
    </row>
    <row r="4">
      <c r="A4" s="4" t="inlineStr">
        <is>
          <t>Pension and post-retirement benefits</t>
        </is>
      </c>
      <c r="B4" s="4" t="inlineStr">
        <is>
          <t>31 Pensions and post-retirement benefits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Bank Group , using a methodology similar to that for defined benefit pension schemes. Pension schemes UK Retirement Fund (UKRF) The UKRF is the Barclays Bank Group’s main scheme, representing 97 % of the Barclays Bank Group’s total retirement benefit obligations. Barclays Bank PLC is the principal employer of the UKRF. The UKRF was closed to new entrants on 1 October 2012, and comprises 10 sections , the two most significant of which are:  Afterwork, which comprises a contributory cash balance defined benefit element, and a voluntary defined contribution element. The cash balance element i s accrued each year and revalued until Normal Retirement Age in line with the increase in Retail Price Index (RPI) (up to a maximum of 5% p.a.). An increase of up to 2% a year may also be added at Barclays Bank PLC ’ s discretion. The costs of ill-health ret irements and death in service benefits for Afterwork members are borne by the UKRF. The main risks that the Barclays Bank Group runs in relation to Afterwork are limited although additional contributions are required if pre-retirement investment returns ar e not sufficient to provide for the benefits.  The 1964 Pension Scheme. Most employees recruited before July 1997 built up benefits in this non-contributory defined benefit scheme in respect of service up to 31 March 2010. Pensions were calculated by refer ence to service and pensionable salary. From 1 April 2010, members became eligible to accrue future service benefits in either Afterwork or the Pension Investment Plan (PIP), a historic defined contribution section which is now closed to future contributio ns. The risks that the Barclays Bank Group runs in relation to the 1964 section are typical of final salary pension schemes, principally that investment returns fall short of expectations, that inflation exceeds expectations, and that retirees live longer than expected. Barclays Pension Savings Plan (BPSP) The BPSP is a defined contribution scheme providing benefits for all new UK hires from 1 October 2012, BPSP is not subject to the same investment return, inflation or life expectancy risks for the Barcla ys Bank Group that defined benefit schemes are. Members’ benefits reflect contributions paid and the level of investment returns achieved. Other Apart from the UKRF and the BPSP, the Barclays Bank Group operates a number of smaller pension and long-te rm employee benefits and post-retirement health care plans globally, the largest of which are the US defined benefit schemes. Many of the schemes are funded, with assets backing the obligations held in separate legal vehicles such as trusts. Others are ope 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Bank Group . The Trustee Board comprises six Management Directors selected by Barclays Bank PLC, of whom thr ee are independent Directors with no relationship with the Barclays Bank Group (and who are not members of the UKRF), plus three Member Nominated Directors selected from eligible active members of the UKRF, deferred members or pensioner members who apply f or the role. The BPSP is a Group Personal Pension arrangement which operates as a collection of personal pension plans. Each personal pension plan is a direct contract between the employee and the BPSP provider (Legal &amp; General Assurance Society Limited), and is regulated by the FCA. Similar principles of pension governance apply to the Barclays Bank Group ’s other pension schemes, depending on local legislation. Amounts recognised 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20 2019 £m £m Current service cost 53 58 Net finance cost (40) (48) Past service cost (4) – Other movements – 1 Total 9 11 The Barclays Bank PLC is the principal employer of the UKRF and hence Scheme Assets and Defined Benefit Obligations relating to the UKRF are recognised within the Barclays Bank Group. Barclays Bank UK Plc and Barclays Execution S ervices Limited are participating employers in the UKRF and their share of the UKRF service c ost is borne by them. Of the £ 23 2 m current service cost in the table on the next page, £ 93 m rela tes to Barclays Bank UK Plc and £ 86 m relates to Ba rclays Execution S ervices Limited . Wh ile the entire current service cost is accounted for in the Barclays Bank Group on balance sheet , the income statement charge is accounted for across all the participating employers. Balance sheet reconciliation 2020 2019 Barclays Bank Group Total Of which relates to UKRF Barclays Bank Group Total Of which relates to UKRF £m £m £m £m Benefit obligation at beginning of the year (30,298) (29,304) (28,237) (27,301) Current service cost (232) (217) (226) (210) Interest costs on scheme liabilities (573) (549) (747) (718) Past service cost 4 - - - Remeasurement (loss)/gain - financial (3,439) (3,358) (3,087) (2,964) Remeasurement (loss)/gain - demographic (281) (286) 223 214 Remeasurement (loss)/gain - experience 243 237 277 266 Employee contributions (5) (1) (5) (1) Benefits paid 1,406 1,370 1,459 1,410 Exchange and other movements 44 - 45 - Benefit obligation at end of the year (33,131) (32,108) (30,298) (29,304) Fair value of scheme assets at beginning of the year 32,093 31,362 29,722 29,036 Interest income on scheme assets 613 595 795 774 Employer contribution 265 248 755 731 Settlements - - (2) - Remeasurement - return on plan assets greater than discount rate 3,411 3,328 2,312 2,230 Employee contributions 5 1 5 1 Benefits paid (1,406) (1,370) (1,459) (1,410) Exchange and other movements (268) (249) (35) - Fair value of scheme assets at the end of the year 34,713 33,915 32,093 31,362 Net surplus/(deficit) 1,582 1,807 1,795 2,058 Retirement benefit assets 1,814 1,807 2,108 2,058 Retirement benefit liabilities (232) - (313) - Net retirement benefit assets/(liabilities) 1,582 1,807 1,795 2,058 Included within the Barclays Bank Group’s benefit obligation was £ 866 m (2019: £ 760 m) relating to overseas pensions and £ 157 m (2019: £ 166 m) relating to other post-employment benefits. As at 31 December 2020 , the UKRF’s scheme assets were in surplus versus IAS 19 obligations by £ 1,8 07 m (2019 : £ 2 , 058 m). The movement for the UKRF was driven by a net decrease in the discount rate and changes to pension increase assumptions, offset partially by higher than assumed asset returns. During the year the UKRF investe d in non-transferable listed senior gilt-backed notes for £750m, partially financed by £500m deficit contributions (the “Heron 2” transaction). The net impact of £250m on plan assets is shown as an outflow under “Exchange and other movements”; further deta ils of Heron 2 can be found on page 1 80 . The weighted average duration of the benefit payments reflected in the defined benefit obligation for the UKRF is 17 years. The UKRF expected benefits are projected to be paid out for in excess of 50 years , although 25 % of the total benefits are expected to be paid in the next 10 years; 30 % in years 11 to 20 and 25 % in years 20 to 30. The remainder of the benefits are expected to be paid beyond 30 years. Of the £ 1,370 m (2019: £ 1,410 m) UKRF bene fits paid out, £ 520 m (20 19: £ 58 0 m) related to transfers out of the fund. Where a scheme’s assets exceed its obligation, an asset is recognised to the extent that it does not exceed the present value of future contribution holidays or refunds of contribu tions (the asset ceiling). In the case of the UKRF the asset ceiling is not applied as, in certain specified circumstances such as wind-up, the Barclays Bank Group expects to be able to recover any surplus. Similarly, a liability in respect of future minimum funding requirements is not recognised. The UKRF Trustee does not have a substantive right to augment benefits, nor do es it have the right to wind up the plan e xcept in the dissolution of Barclays Bank PLC or ter mination of contributions by Barclays Bank PLC . The application of the asset ceiling to other plans and recognition of additional liabilities in respect of future minimum funding requirements are considered on an individual plan basis. Critical accounting estimates and judgements Actuarial valuation of the schemes’ obligation is dependent upon a series of assumptions. Below is a summary of the main financial and demographic assumptions adopted for the UKRF. Key UKRF financial assumptions 2020 2019 % p.a. % p.a. Discount rate 1.29 1.92 Inflation rate (RPI) 2.99 3.02 The UKRF discount rate assumption for 2020 was based on a standard Willis Towers Watson RATE Link model. The UKRF discount rate assumption for 2019 was based on a variant of the standard Willis Towers Watson RATE Link model that included all bonds rated AA by at least one of the four major ratings agencies, and assumed that forward rates after year 30 were flat. The change in discount rate methodology as at 31 December 2020 led to a remeasurement gain of £ 1.2 bn. The RPI inflation assumption for 2020 was set by reference to the Bank of England’s implied inflation curve. The inflation assumption incorporates a deduction of 20 basis points as an allowance for an i nflation risk premium. The methodology used to derive the inflation assumptions is consistent with that used at the prior year end . The UKRF’s post-retirement mortality assumptions are based on a best estimate assumption derived from an analys is in 2019 of the UKRF’s own post-retirement mortality experience, and taking account of recent evidence from published mortality surveys. An allowance has been made for future mortalit y improvements based on the 2019 core projection model published by the Continuous Mortality Investigation Bureau sub ject to a long-term trend of 1.5 % per annum in future improvements. The methodology used is consi stent with the prio r year end, except that the 2018 core projection model was used a t 2019 . The table below shows how the assumed life expectancy at 60, for members of the UKRF, has varied over the past three years Assumed life expectancy 2020 2019 2018 Life expectancy at 60 for current pensioners (years) – Males 27.2 27.1 27.7 – Females 29.4 29.3 29.4 Life expectancy at 60 for future pensioners currently aged 40 (years) – Males 29.0 28.9 29.2 – Females 31.2 31.1 31.0 On 11 December 2020, the UKRF entered into a £ 5 bn longevity swap to hedge around a quarter of current pensioner liabilities against unexpected increases in life expectancy. The swap will form part of the UKRF’s investment portfolio and provide income in the event that pensions are paid out for longer than expected. The UKRF Trustee established a Guernsey based captive insurer (Barclays UKRF No.1 IC Limited) to act as an insurance intermediary between the UKRF and swap provider. The swap is not included di rectly within the balance sheet of Barclays Bank Group as it is an asset of the UKRF. At 31 December 2020 , the swap is valued at nil fair value as it is consi dered to remain at fair market value for both parties over the very limited period from 11 December 2020 to 31 December 2020 .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Bank Group expressing any specific view of the probability of such movement s happening. Change in key assumptions 2020 2019 (Decrease)/Increase in UKRF defined benefit obligation (Decrease)/Increase in UKRF defined benefit obligation £bn £bn Discount rate 0.50% p.a. increase (2.5) (2.3) 0.25% p.a. increase (1.3) (1.2) 0.25% p.a. decrease 1.4 1.2 0.50% p.a. decrease 2.9 2.6 Assumed RPI 0.50% p.a. increase 1.8 1.5 0.25% p.a. increase 0.9 0.8 0.25% p.a. decrease (0.9) (0.7) 0.50% p.a. decrease (1.8) (1.4) Life expectancy at 60 One year increase 1.2 1.0 One year decrease (1.2) (1.0)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 ed. The UKRF also employs deriv ative instruments, where appropriate, to achieve a desired exposure or return, or to match assets more closely to liabilities. The value of assets shown reflects the assets held by the scheme s , with any derivative holdings reflected on a fair value basis. The value of the assets of the schemes and their percentage in relation to total scheme assets were as follows: Analysis of scheme assets Barclays Bank Group Total Of which relates to UKRF Quoted a Unquoted a Value % of total fair value of scheme assets Quoted a Unquoted a Value % of total fair value of scheme assets £m £m £m % £m £m £m %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As at 31 December 2019 b Equities 942 1,568 2,510 7.8 768 1,568 2,336 7.4 Private equities - 2,083 2,083 6.5 - 2,083 2,083 6.6 Bonds - fixed government 3,574 300 3,874 12.1 3,303 299 3,602 11.5 Bonds - index-linked government 10,355 681 11,036 34.4 10,345 682 11,027 35.2 Bonds - corporate and other 6,260 2,297 8,557 26.6 6,069 2,295 8,364 26.7 Property 11 1,633 1,644 5.1 - 1,633 1,633 5.2 Infrastructure - 1,558 1,558 4.9 - 1,558 1,558 5.0 Cash and liquid assets 596 170 766 2.4 576 169 745 2.4 Other - 65 65 0.2 - 14 14 – Fair value of scheme assets 21,738 10,355 32,093 100.0 21,061 10,301 31,362 100.0 Notes a Valuations on unquoted assets are provided by the underlying managers or qualified independent valuers. Valuations on complex instruments are based on UKRF custodian valuations. All valuations are determined in accordance with relevant industry guidance. b Analysis of scheme assets for 2019 is restated with a quoted/unquoted split. Included within the fai r value of scheme assets were nil (2019 : nil ) relating to shares in Barclays PLC and nil (2019: nil ) relating to bonds issued by Barclays PLC or Barclays Bank Group . The UKRF also invests in pooled investment vehicles which may hold shares or debt issued by Barclays PLC. The UKRF assets above do not include the Senior Notes asset referred to in the section below on Triennial Valuation, as these are non-transferable instrument s and not recognised under IAS19. Approximately 45 % of the UKRF assets are inves ted in liability-driven investment strategies; primarily UK gilts as well as interest rate and inflation swaps. These are used to better match the assets to its liabilities. The swaps are used to reduce the scheme’s inflation and duration risks against its liabilities. Triennial Valuation The latest annual update as at 30 September 2020 showed the funding deficit had improved to £ 0.9 bn from the £ 2.3 bn shown at the 30 September 2019 triennial valuation. The improvement was mainly due to £ 1.0 bn of deficit contributions paid over the year. The main differences between the funding and accounting assumptions are a different approach to setting the discount rate and a more conservative longevity assumption for funding. The deficit reduction contributions agreed with the UKRF Trustee as part of the 30 September 2019 triennial valuation recovery plan are show n in the table below . Deficit reduction contributions under the 30 September 2019 valuation Year £m Cash paid: 2020 500 Future commitments: 2021 700 2022 294 2023 286 2024 - 2026 - On 12 June 2020, Barclays Bank PLC paid the £ 500 m deficit reduction contribution agreed for 2020 and at the same time the UKRF subscribed for non-transferrable listed senior fixed rate notes for £ 750 m, backed by UK gilts (the Senior Notes). These Senior Notes entitle the UKRF to semi-annual coupon payments for five years, and full repayment in cash in three equal tranches in 2023, 2024, and at final maturity in 2025. The Senior Notes were issued by Heron Issuer Number 2 Limited (Heron 2), an entity that is consolidated within the Barclays Bank Group under IFRS 10. As a result of the investment in Senior Notes, the regulatory capital impact of the £ 500 m deficit reduction contribution paid on 12 June 2020 takes effect in 2023, 2024 and 2025 on m aturity of the notes. As the UKRF's investment in the Senior Notes does not qualify as a plan asset under IAS 19, the £500m deficit reduction contribution does not appear in the IAS19 plan assets nor as an employer contribution as at 31 December 2020, and the additional £250m scheme investment appears as an outflow in the balance sheet reconciliation under 'Exchange and other movements ’ . The £ 250 m additional investment by the UKRF in the Senior Notes has a positive capital impact in 2020 which is reduced equ ally in 2023, 2024 and 2025 on the maturity of the notes. Heron 2 acquired a total of £ 750 m of gilts from Barclays Bank PLC for cash to support payments on the senior notes. A transaction with a similar structure was agreed as part of the 2019 triennial ac tuarial valuation. On 11 December 2019, Barclays Bank PLC paid the £ 500 m deficit reduction contribution agreed for 2019 and at the same time the UKRF subscribed for non-transferrable listed senior fixed rate notes for £ 500 m, backed by UK gilts (the Senior Notes). These Senior Notes entitle the UKRF to semi-annual coupon payments for five years, and full repayment in cash at maturity in 2024. As the UKRF's investment in these Senior Notes does not qualify as a plan asset under IAS 19, the 2019 £500m deficit reduction contribution also does not appear in the IAS19 plan assets. No liability is recognised under IAS19 for the obligation to make deficit reduction contributions or to repay the Senior Notes, as settlement gives rise to both a reduction in cash and a corresponding increase in net defined benefit assets. The deficit reduction contributions are in addition to the regular contributions to meet the Barclays Bank Group’s share of the cost of benefits accruing over each year. The next funding valuation of the UKRF is due to be completed in 202 3 with an effective date of 30 September 20 22 . Other support measures agreed which remain in place Collateral – The UKRF Trustee and Barclays Bank PLC have entered into an arrangement whereby a collateral pool has been put in place to provide security for the UKRF funding deficit as it increases or decreases over time. The collateral pool is currently made up of government securities, and agreement was made with the Trustee to cover at least 100 % of the funding d eficit with an overall cap of £ 9 bn. The arrangement pr ovides the UKRF Trustee with dedicated access to the pool of assets in the event of Barclays Bank PLC not paying a deficit reduction contribution to the UKRF or in the event of B arclays Bank PLC’s insolvency. These asset s are included within Note 37 Assets pledged, collateral received and assets transferred. Support from Barclays PLC – In the event of Barclays Bank PLC not paying a deficit reduction contribution payment required by a specified pre-payment date, Barclays PLC has entered into an arrangement whereby it will be required to use, in first priority, dividends received from Barclays Bank UK PLC (if any) to invest the proceeds in Barclays Bank PLC (up to the maximum amount of the deficit reduction contribution unpaid by Barclays Bank PLC). The proce eds of the investment will be used to discharge Barclays Bank PLC’s unpaid deficit reduction contribution. Participation – As permitted under the Financial Services and Markets Act 2000 (Banking Reform) (Pensions) Regulations 2015, Barclays Bank UK PLC is a participating employer in the UKRF and will remain so during a transitional phase until September 2025 as set out in a deed of participation . Barclays Bank UK PLC will make contributions for the future service of its employees who are currently Afterwor k members and, in the event of Barclays Bank PLC’s insolvency during this period provision has been made to require Barclays Bank UK PLC to become the principal employer of the UKRF. Barclays Bank PLC’s Section 75 debt would be triggered by the insolvency (the debt would be calculated after allowing for the payment to the UKRF of the collate ral above) . Defined benefit c ontributi ons paid with respect to the UKRF were as follows: Contributions paid £m 2020 748 2019 1,231 2018 741 There were nil (2019: nil ) Section 75 contributions included within the Barclays Bank Group’s contributions paid as no participating employ ers left the UKRF in 2020 . The Barclays Bank Group’s expected contribution to the UKRF in respect of defined benefits in 2021 is £ 783 m (2020 : £ 560 m). In addition, the expected contributions to UK defined con tribution schemes in 2021 is £ 9 m (2020: £ 7 m) to the UKRF and £ 47 m (2020: £ 41 m) to the BPS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al subsidiaries</t>
        </is>
      </c>
      <c r="B1" s="2" t="inlineStr">
        <is>
          <t>12 Months Ended</t>
        </is>
      </c>
    </row>
    <row r="2">
      <c r="B2" s="2" t="inlineStr">
        <is>
          <t>Dec. 31, 2020</t>
        </is>
      </c>
    </row>
    <row r="3">
      <c r="A3" s="3" t="inlineStr">
        <is>
          <t>32. Principal Subsidiaries</t>
        </is>
      </c>
    </row>
    <row r="4">
      <c r="A4" s="4" t="inlineStr">
        <is>
          <t>Principal subsidiaries</t>
        </is>
      </c>
      <c r="B4" s="4" t="inlineStr">
        <is>
          <t xml:space="preserve">32 Principal subsidiaries Barclays Bank Group applies IFRS 10 Consolidated Financial Statements . The consolidated financial statements combine the financial statements of Barclays Bank PLC and all of its subsidiaries. Subs idiaries are entities over which Barclays Bank Group has control. Under IFRS 10, this is when Barclays Bank Group is exposed or has rights to variable returns from its involvement in the entity and has the ability to affect those returns through its power over the entity. Barclays Bank Group reassesses whether it controls an entity if facts and cir cumstances indicate that there have been changes to its power, its rights to variable returns or its ability to use its power to affect the amount of its returns. Intra-group transactions and balances are eliminated on consolidation and consistent account ing policies are used throughout the Barclays Bank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Bank PLC, investments in subsidiaries are stated at cost less impairm ent. Investment s in subsidiaries, the majority of which are engaged in banking related activities, are recorded on the balance sheet at historical cost less any impairment. At 31 December 20 20 the historical cost of inve stments in subsidiaries was £ 18,059 m ( 2019 : £ 16,606 m), and impairment allowances recognised against these inve stments totalled £ 279 m ( 2019 : £ 501 m). The in crease in historic al cost is predominantly due to capital injections into Barclays Bank Ireland PLC . The reduction in impairment is predominantly due to the liquidation of subsidiaries which had been previously impaired. At the end of each reporting period an impairment review is undertaken in respect of investment in subsidiaries. Impairment is indica ted where the investment exceeds the recoverable amount. The recoverable amount is an estimate of fair value less costs to sell. The investment in Barclays Investment Management Limited of £ 704 m showed a recoverable amount of £ 688 m resulting in an impairme nt being recognised of £ 16 m. Also, the investment in BNC Brazil Consultoria Empresarial Limitada of £ 35 m showed a recoverable amount of £ 24 m resulting in an impairment being recognised of £ 11 m. The recoverable amount was higher than the carrying value of all other investments in subsidiaries. Principal subsidiaries of the Barclays Bank Group are set out below. This includes those subsidiaries that are most significant in the context of the Barclays Bank Group’s business, results or financial positio n. Principal place of business or incorporation Percentage of voting rights held Non-controlling interests - proportion of ownership interests Non-controlling interests - proportion of voting interests Company Name Nature of business % % % Barclays Bank Ireland PLC Ireland Banking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Significant judgements and assumptions used to determine the scope of the consolidation Determining whether the Barclays Bank Group has control of an entity is generally straightforward bas ed on ownership of the majority of the voting capital. However, in certain instances, this determination will involve significant judgement, particularly in the case of structured entities where voting rights are often not the determining factor in decisio ns over the relevant activities. This judgement will involve assessing the purpose and design of the entity. It will also often be necessary to consider whether the Barclays Bank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ions have deteriorated such that the other investors’ exposures to the structure’s variable returns have been substantively eliminated, the Barclays Bank Group may conclude that the managers of the structured entity are acting as its agent and therefore will consolidate the structure d entity. 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 This entity is managed by an external counterparty and consequently is not controll ed by the Barclays Bank Group. Interests relating to this entity are included in Note 33 . Significant restrictions As is typical for a g roup of its size and international scope, there are restrictions on the ability of the Barclays Bank Group to obtain distributions of capital, access the assets or repay the liabilities of members of its Group due to the statutory, regulatory and contractual requirements of its subsidiaries and due to the protective rights of non-controlling interests. These are considered below. Regulatory requirements The Barclays Bank Group’s principal subsidiary companies have assets and liabilities before i ntercompany eliminations of £ 417 bn (2019: £ 307 bn) and £ 393 bn (2019 : £ 2 85 bn) respectively. Certain of t he se assets and liabilities are subject to prudential regulation and regulatory capital requirements in the countries in which they are regulated. These require entities to maintain mini mum capital levels which cannot be returned to the p arent company, Barclays Bank PLC , on a going concern basis. In order to meet capital requirements, subsidiaries may issue certain equity accounted and debt accounted financial instruments such as Tier 1 and Tier 2 capital instruments and other forms of subordinated liabilities. Refer to Note 26 and Note 27 for particulars of these instruments. These instruments may be subject to cancellation clauses or preference share restrictions th at would limit the ability of the entity to repatriate the capital on a timely basis. Liquidity requirements Regulated subsidiaries of the Barclays Bank Group are required to meet PRA or local regulatory requirements pertaining to liquidity. Some of the r egulated subsidiaries include Barclays Capital Securities Limited (which is regulated on a combined basis with Barclays Bank PLC under a Domestic Liquidity Sub-Group (DoLSub) arrangement ) , Barclays Bank Ireland PLC, Barclays Capital Inc. and Barc lays Bank Delaware Inc. See pages 55 to 57 f or further details of liquidity requirements, including those of the Barclays Bank Group’s significant subsidiaries. Statutory requirements The Barclays Bank Group’s subsidiaries are subject to statutory requirements not to make distributions of capital and unrealised profits and generally to maintain solvency. These requirements restrict the ability of subsidiaries to make remittances of divi dends to Barclays Bank PLC, the parent, except in the event of a legal capital r eduction or liquidation. In most cases the regulatory restrictions referred to above exceed the statutory restrictions. Asset encumbrance The Barclays Bank Group uses its financial assets to raise finance in the form of securitisations and through the liq uidity schemes of central banks, as well as to provide security to the UK Retirement Fund. Once encumbered, the assets are not available for transfer around the Barclays Bank Group. The assets typically affected are disclosed in Note 3 6 . Other restriction s The Barclays Bank Group is required to maintain balances with central banks and other regulatory authorit ies and these amounted to £ 3,119 m (2019: £ 4,505 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ructured entities</t>
        </is>
      </c>
      <c r="B1" s="2" t="inlineStr">
        <is>
          <t>12 Months Ended</t>
        </is>
      </c>
    </row>
    <row r="2">
      <c r="B2" s="2" t="inlineStr">
        <is>
          <t>Dec. 31, 2020</t>
        </is>
      </c>
    </row>
    <row r="3">
      <c r="A3" s="3" t="inlineStr">
        <is>
          <t>33. Structured entities</t>
        </is>
      </c>
    </row>
    <row r="4">
      <c r="A4" s="4" t="inlineStr">
        <is>
          <t>Structured entities</t>
        </is>
      </c>
      <c r="B4" s="4" t="inlineStr">
        <is>
          <t>33 Structured entities A structured entity is an entity in which voting or similar rights are not the dominant factor in deciding control. Structured entities are generally created to achieve a narrow and well-defined objective with restrictions around their ongoing activities. Depending on the Barclays Bank Group’s power over the activities of the entity and its exposure to and ability to influence its own returns, it may consolidate the entity. In other cases, it may sponsor or have exposure to such an entity but not consolidate it. Consolidated structured entities The Barclays Bank Group has contractual arrangements which may require it to provide financial support to the following types of consolidated structured entities:  Securitisation: The Barclays Bank Gro up uses securitisation as a source of financing and a means of risk transfer. Refer to Note 35 for further detail.  Commercial paper (CP) and medium-term note conduits: The Barclays Bank Group provided £ 11.7 bn ( 2019 : £ 8 . 3 bn) in undrawn contr actual backstop liquidity facilities to CP conduits.  Employee benefit trusts: The Barclays Bank Group provides capital contributions to employee benefit trusts to enable them to meet obligations to employees in relation to share-based remuneration arrangem ents.  Other trusts: During 2020 , the Barclays Bank Group provided undrawn liquidity f acilities of £ 2.9 bn ( 2019 : £ 2.5 bn) to certain trusts. Unconsolidated structured entities in which the Barclays Bank Group has an interest An interest in a structured entity is any form of contractual or non-contractual involvement which creates variability in returns arising from the performance of the entity for the Barclays Bank Group. Such interests include holdings of debt or equity secu rities, derivatives that transfer financial risks from the entity to the Barclays Bank Group, lending, loan commitments, financial guarantees and investment management agreements. Interest rate swaps, foreign exchange derivatives that are not complex and which expose the Barclays Bank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below. The nature and extent of the Barclays Bank Group’s interests in structured entities is summarised below: Summary of interests in unconsolidated structured entities Secured financing Short-term traded interests Traded derivatives Other interests Total £m £m £m £m £m As at 31 December 2020 Assets Trading portfolio assets - 11,361 - - 11,361 Financial assets at fair value through the income statement 56,265 - - 2,780 59,045 Derivative financial instruments - - 2,968 - 2,968 Financial assets at fair value through other comprehensive income - - - 153 153 Loans and advances at amortised cost - - - 18,418 18,418 Reverse repurchase agreements and other similar secured lending 10 - - - 10 Other assets - - - 11 11 Total assets 56,275 11,361 2,968 21,362 91,966 Liabilities Derivative financial instruments - - 7,075 - 7,075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7,092 17,092 Reverse repurchase agreements and other similar secured lending 77 - - - 77 Other assets - - - 22 22 Total assets 32,936 9,585 2,369 20,081 64,971 Liabilities Derivative financial instruments - - 3,171 2,437 5,608 Secured financing arrangements, short-term traded interests and traded derivatives are typically managed under market risk management policies described in the Market risk management section which includes an indication of the change of risk measures compared to last year. For this reason, the total assets of these entities are not considered meaningful for the purposes of understanding the related risks and so have not been presented. Other intere sts include conduits and lending where the interest is driven by normal customer demand. Secured financing The Barclays Bank Group routinely enters into reverse repurchase contracts, stock borrowing and similar arrangements on normal commercial terms whe re the counterparty to the arrangement is a structured entity. Due to the nature of these arrangements, especially the transfer of collateral and ongoing margining, the Barclays Bank Group has minimal exposure to the performance of the structured entity co unterparty. This includes margin lending which is presented under financial assets at fair value through the income statement to align to the balance sheet presentation. Short-term traded interests The Barclays Bank Group buys and sells interests in struc tured entities as part of its trading activities, for ex ample, retail mortgage-backed securities, collateralised debt obligations and similar interests. Such interests are typically held individually or as part of a larger portfolio for no more than 90 day s. In such cases, the Barclays Bank Group typically has no other involvement with the structured entity other than the securities it holds as part of trading activities and its maximum exposure to loss is restricted to the carrying value of the asset. As at 31 December 2020 , £ 10,682 m ( 2019 : £ 8 ,903 m) of the Barclays Bank Group’s £ 11,361 m ( 2019 : £ 9,585 m ) short-term traded interests were comprised of debt securities issued by asset securitisation vehicles. Traded derivatives The Barclays Bank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3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Barclays Bank Group’s normal credit policies. Derivative transactions require the counterparty to provide cash or other collateral under margining agreements to mitigate counterparty credit risk. The Barclays Bank Group is mainly exposed to settlement risk on these derivatives which is mitigated through daily margining . Total notional contract amounts were £ 153,894 m ( 2019 : £ 314,170 m ). Except for credit default swaps where the maximum exposure to loss is the swap notional amount, it is not possible to estimate the maximum exposure to loss in respect of derivative positions as the fair value of derivatives is subject to changes in market rates of interest, exchange rates and credit indices which by their nature are uncertain. In addition, the Barclays Bank Group’s losses would be subject to mitigating act ion under its traded market risk and credit risk policies that require the counterparty to provide collateral in cash or other assets in most cases.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Other Total £m £m £m £m As at 31 December 2020 Trading portfolio assets - - - - Financial assets at fair value through the income statement - 15 2,765 2,780 Financial assets at fair value through other comprehensive income - 106 47 153 Loans and advances at amortised cost 5,146 12,475 797 18,418 Other assets 8 3 - 11 Total on-balance sheet exposures 5,154 12,599 3,609 21,362 Total off-balance sheet notional amounts 11,750 7,531 - 19,281 Maximum exposure to loss 16,904 20,130 3,609 40,643 Total assets of the entity 87,004 153,990 14,110 255,104 As at 31 December 2019 Trading portfolio assets - - 76 76 Financial assets at fair value through the income statement - - 2,500 2,500 Financial assets at fair value through other comprehensive income - - 391 391 Loans and advances at amortised cost 5,930 7,874 3,288 17,092 Other assets 17 4 1 22 Total on-balance sheet exposures 5,947 7,878 6,256 20,081 Total off-balance sheet notional amounts 8,649 3,732 1,621 14,002 Maximum exposure to loss 14,596 11,610 7,877 34,083 Total assets of the entity 78,716 139,210 16,139 234,065 Maximum exposure to loss Unless specified otherwise below, the Barclays Bank Group’s maximum exposure to loss is the total of its on-balance sheet positions and its off-balance sheet arrangements, being loan commitments and financial guarantees. Exposure to loss is mitigated through collateral, financial guarantees, the availabilit y of netting and credit protection held. Multi-seller conduit programme The multi-seller conduit engages in providing financing to various clients and holds whole or partial interests in pools of receivables or similar obligations. These instruments are protected from loss through over-collateralisation, seller guarantees, or other credit enhancements provided to the conduit. The Barclays Bank Group’s off-balance sheet exposure included in the table above represents liquidity facilities that are provided to the co nduit for the benefit of the holders of the commercial paper issued by the conduit and will only be drawn where the conduit is unable to access the commercial paper market. If these liquidity facilities are drawn, the Barclays Bank Group is protected from loss through over-collateralisation, seller guarantees, or other credit enhanc ements provided to the conduit. Lending The portfolio includes lending provided by the Barclays Bank Group to unconsolidated structured entities in the normal course of its lend ing business to earn income in the form of interest and lending fees and includes loans to structured entities that are generally collateralised by property, equipment or other assets. All loans are subject to the Barclays Bank Group’s credit sanctioning p rocess. Collateral arrangements are specific to the circumstances of each loan with additional guarantees and collateral sought from the sponsor of the structured entity for certain arrangements. During the period the Barclays Bank Gr oup incurred an impairment of £ 22 m ( 2019 : £ 7 m) against such facilities. Other This includes fair value loans with structured entities where the market risk is materially hedged with corresponding derivative contracts, interests in debt securities issued by securitisat ion vehicles and drawn and undrawn loan facilities to these entities. In addition, other includes investment funds with interests restricted to management fees based on the performance of the fund and trusts held on behalf of beneficiaries with interests r estricted to unpaid fees. Assets transferred to sponsored unconsolidated structured entities Assets transferred to sponsored unconsolidated structured entities were £ 730 m (2019: £ 471 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34. Investments in associates and joint ventures</t>
        </is>
      </c>
    </row>
    <row r="4">
      <c r="A4" s="4" t="inlineStr">
        <is>
          <t>Investments in associates and joint ventures</t>
        </is>
      </c>
      <c r="B4" s="4" t="inlineStr">
        <is>
          <t>34 Investments in associates and joint ventures 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 but less than 50 %, of their voting shares. Joint ventures are arrangements where the Barclays Bank Group has joint control and rights to the net assets of the entity. The Barclays Bank Group ’s investments in associates and joint ventures are initially recorded at cost and increased (or decreased) each year by the Barclays Bank Group ’s share of the post acquisition profit/(loss). The Barclays Bank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Barclays Bank Group . 2020 2019 Associates Joint ventures Total Associates Joint ventures Total £m £m £m £m £m £m Equity accounted (Group) 24 - 24 30 265 295 Summarised financial information for the Barclays Bank Group’s equity accounted associates and joint ventures is set out below. The amounts shown are the Barclays Bank Group’s share of the net income of the investees for the year ended 31 December 2020 , with the exception of certain undertakings for which the amounts are based on accounts made up to dates not earlier than three months before the balance sheet date. Associates Joint ventures 2020 2019 2020 2019 £m £m £m £m Profit/(loss) from continuing operations (1) 19 2 43 Other comprehensive income / (expenses) (3) - - 2 Total comprehensive income/(loss) from continuing operations (4) 19 2 45 Unrecognised shares of the losses of individually immaterial associates and joint ventures were £ nil ( 2019 : £ nil ). The Barclays Bank commitments and contingencies to its associates and joint ventures comprised unutilised credit facilities provided to customers of £ nil ( 2019 : £ 1,7 26 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sations</t>
        </is>
      </c>
      <c r="B1" s="2" t="inlineStr">
        <is>
          <t>12 Months Ended</t>
        </is>
      </c>
    </row>
    <row r="2">
      <c r="B2" s="2" t="inlineStr">
        <is>
          <t>Dec. 31, 2020</t>
        </is>
      </c>
    </row>
    <row r="3">
      <c r="A3" s="3" t="inlineStr">
        <is>
          <t>35. Secutritisations</t>
        </is>
      </c>
    </row>
    <row r="4">
      <c r="A4" s="4" t="inlineStr">
        <is>
          <t>Securitisations</t>
        </is>
      </c>
      <c r="B4" s="4" t="inlineStr">
        <is>
          <t>35 Securitisations 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Bank Group ’s continuin g involvement in those assets or lead to derecognition of the assets and the separate recognition, as assets or liabilities, of any rights and obligations created or retained in the transfer. Full derecognition only occurs when the Barclays Bank Group transfers bot h its contractual right to receive cash flows from the financial assets, or retains the contractual rights to receive the cash flows, but assumes a contractual obligation to pay the cash flows to another party without material delay or reinvestment, and al so transfers substantially all the risks and rewards of ownership, including credit risk, prepayment risk and interest rate risk. In the course of its normal banking activities, the Barclays Bank Group makes transfers of financial assets, either where legal rights to the cash flows from the asset are passed to the counterparty or beneficially, where the Barclays Bank Group retains the rights to the cash flows but assumes a responsibility to transfer them to the counterparty. Depending on the nature of the transaction, this may result in derecognition of the assets in their entirety, partial derecognition or no derecognition of the asset s subject to the transfer. A summary of the main transactions, and the assets and liabilities and the financial risks arising from these transactions, is set out below: Transfers of financial assets that do not result in derecognition Securitisations The Ba rclays Bank Group was party to securitisation transactions involving its credit card balances. In these transactions, the assets, interests in the assets, or beneficial interests in the cash flows arising from the assets, are transferred to a special pur pose entity, which then issues interest bearing debt securities to third party investors. Securitisations may, depending on the individual arrangement, result in continued recognition of the securitised assets and the recognition of the debt securities i ssued in the transaction. Partial continued recognition of the assets to the extent of the Barclays Bank Group’s continuing involvement in those assets can also occur or derecognition of the assets and the separate recognition, as assets or liabilities, of any rights and obligations created or retained in the transfer.
The following table shows the carrying amount of securitised assets that have not resulted in full derecognition, together with the associated liabilities, for each category of asset on the bal ance sheet: 2020 2019 Assets Liabilities Assets Liabilities Carrying amount Fair value Carrying amount Fair value Carrying amount Fair value Carrying amount Fair value £m £m £m £m £m £m £m £m Barclays Bank Group Loans and advances at amortised cost Credit cards, unsecured loans and other retail lending 963 1,051 (952) (966) 3,035 3,183 (2,426) (2,429) Balances included within loans and advances at amortised cost represent securitisations where substantially all the risks and rewards of the asset have been retained by Barclays Bank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 rest of the transferred assets. For transfers of assets in relation to r epurchase agreements, see Note 36. Continuing involvement in fin ancial assets that have been de recognised In some cases, the Barclays Bank Group may have transferred a financial asset in its entirety but may hav e continuing involvement in it. This arises in asset securitisations where loans and asset backed securities were derecognised as a result of the Barclays Bank Gr oup’s involvement with asset backed securities, residential mortgage backed securities and commercial mortgage securities . Continuing involvement largely arises from pro 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20 Asset Backed Securities 56 56 56 1 1 Residential mortgage backed securities 49 49 49 1 1 Commercial mortgage backed securities 243 237 243 2 6 Total 348 342 348 4 8 2019 Commercial mortgage backed securities 189 188 189 1 4 Total 189 188 189 1 4 Note a Assets which represent the Barclays Bank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pledged, collateral received and assets transferred</t>
        </is>
      </c>
      <c r="B1" s="2" t="inlineStr">
        <is>
          <t>12 Months Ended</t>
        </is>
      </c>
    </row>
    <row r="2">
      <c r="B2" s="2" t="inlineStr">
        <is>
          <t>Dec. 31, 2020</t>
        </is>
      </c>
    </row>
    <row r="3">
      <c r="A3" s="3" t="inlineStr">
        <is>
          <t>36. Assets pledged, collateral received and assets transferred</t>
        </is>
      </c>
    </row>
    <row r="4">
      <c r="A4" s="4" t="inlineStr">
        <is>
          <t>Assets pledged, collateral received and assets transferred</t>
        </is>
      </c>
      <c r="B4" s="4" t="inlineStr">
        <is>
          <t>36 Assets pledge d ,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s balance sheet, for example because the Barclays Bank Group retains substantially all the exposure to those assets under an agreement to repurchase them in the future for a fixed price. Where non-c ash assets are pledged or transferred as collateral for cash received, the asset continues to be recognised in full, and a related liability is also recognised on the balance sheet. Where non-cash assets are pledged or transferred as collateral in an excha nge for non-cash assets, the transferred asset continues to be recognised in full, and there is no associated liability as the non-cash collateral received is not recognised on the balance sheet. The Barclays Bank Group is unable to use, sell or pledge the transferred assets for the duration of the transaction and remains exposed to interest rate risk and credit risk on these pledged assets. Unless stated, the counterparty's recourse is not limited to the transferred assets. The following table summarises the nature and carrying amount of the assets pledged as security against these liabilities: Barclays Bank Group 2020 2019 £m £m Cash collateral and settlements 69,271 61,158 Loans and advances at amortised cost 25,437 18,726 Trading portfolio assets 76,750 65,341 Financial assets at fair value through the income statement 5,584 8,107 Financial assets at fair value through other comprehensive income 15,303 8,011 Assets pledged 192,345 161,343 The following table summarises the transferred financial assets and the associated liabilities: Barclays Bank Group Transferred assets Associated liabilities £m £m At 31 December 2020 Derivatives 72,732 (72,732) Repurchase agreements 58,398 (39,044) Securities lending arrangements 59,824 - Other 1,391 (1,134) 192,345 (112,910) At 31 December 2019 Derivatives 64,061 (64,061) Repurchase agreements 35,562 (22,981) Securities lending arrangements 53,099 - Other 8,621 (4,430) 161,343 (91,472) Included within O 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 Carrying value Fair value Transferred assets Associated liabilities Transferred assets Associated liabilities Net position £m £m £m £m £m Barclays Bank Group 2020 Recourse to transferred assets only 963 (952) 1,051 (966) 85 2019 Recourse to transferred assets only 3,035 (2,426) 3,183 (2,429) 754 The Barclays Bank Group has an additional £ 3.1 bn (2019: £ 2.5 bn) of loans and advances within its asset backed funding programmes that can readily be used to raise additional secured funding and are available to support future issuances. Total assets pledged includes a collateral pool put in place to provide securi ty for the UKRF funding deficit, as referred to in Note 31 . Collateral held as security for assets Under certain transactions, including reverse repurchase agreements and stock borrowing tra nsactions, the Barclays Bank Group is allowed to resell or re-pledge the collateral held. The fair value at the balance sheet date of collateral accepted and re-pledged to others was as follows: Barclays Bank Group 2020 2019 £m £m Fair value of securities accepted as collateral 792,317 660,999 Of which fair value of securities re-pledged/transferred to others 684,389 554,111 Additional disclosure has been included in collateral and other credit enhancements on pages 48 to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Directors' remuneration</t>
        </is>
      </c>
      <c r="B1" s="2" t="inlineStr">
        <is>
          <t>12 Months Ended</t>
        </is>
      </c>
    </row>
    <row r="2">
      <c r="B2" s="2" t="inlineStr">
        <is>
          <t>Dec. 31, 2020</t>
        </is>
      </c>
    </row>
    <row r="3">
      <c r="A3" s="3" t="inlineStr">
        <is>
          <t>37. Related party transactions and Directors' remuneration</t>
        </is>
      </c>
    </row>
    <row r="4">
      <c r="A4" s="4" t="inlineStr">
        <is>
          <t>Related party transactions and Directors remuneration</t>
        </is>
      </c>
      <c r="B4" s="4" t="inlineStr">
        <is>
          <t>37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Parent company The parent company, which is also the ultimate par ent company, is Barclays PLC, which holds 100% of the issued ordinary shares of Barclays Bank PLC. Subsidiaries Transactions between Barclays Bank PLC and its subsidiaries also meet the definition of related party transactions. Where these are eliminated on consolidation, they are not disclosed in the Barclays Bank Group ’s financial statements. A list of the Barclays Bank Group ’s principal subsidiaries is shown in Note 32 . Fellow subsidiaries Transactions between the Barclays Bank Group and other subsidiaries of the parent company also meet the definition of related party transactions. Associates, jo int ventures and other entities The Barclays Bank Group provides banking services to its associates, joint ventures and the Barclays Bank Group pension funds (principally the UK Retirement Fund), providing loans, overdrafts, interest and non-interest bearing deposits and current accounts to these entities as well as other services. Barclays Bank Group companies also provide investment management and custodian services to the Barclays Bank Group pen sion schemes. All of these transactions are conducted on the same terms as third party transactions. Summarised financial information for the Barclays Bank Group ’s investments in associates and joint ventures is set out in Note 34 . Amounts included in the Barclays Bank Group ’s financial statements, in aggregate, by category of related party entity are as follows: Parent Fellow subsidiaries Associates Joint ventures Pension funds £m £m £m £m £m For the year ended and as at 31 December 2020 Total income (606) 41 - - 3 Credit impairment charges - - - - - Operating expenses (62) (2,937) - - (1) Total assets 6,803 1,917 - - 4 Total liabilities 25,819 3,954 66 - 69 For the year ended and as at 31 December 2019 Total income (717) 53 - 12 3 Credit impairment charges - - - - - Operating expenses (90) (3,023) (5) - - Total assets 2,097 2,165 - 1,303 3 Total liabilities 24,876 1,600 - - 75 Total liabilities includes d erivatives transacted on behalf of the pensions funds of £ 13 m ( 2019 : £ 6 m). Key Management Personnel Key Management Personnel are defined as those persons having authority and responsibility for planning, directing and controlling the activities of Barclays Bank PLC (directly or indirectly) and comprise the Directors and Officers of Barclays Bank PLC , certain direct reports of the Chief Executive Officer and the heads of major business units and functions. The Barclays Bank Group provides banking services to Key Management Personnel and persons connected to them. Transactions during the year and the balances outstanding were as follo ws: Loans outstanding 2020 2019 £m £m As at 1 January - 14.6 Loans issued during the year a - 0.1 Loan repayments during the year b - (14.7) As at 31 December - - Notes a Includes loans issued to existing Key Management Personnel and new or existing loans issued to newly appointed Key Management Personnel . b Includes loan repayments by existing Key Management Personnel and loans to former Key Management Personnel . No allowances for impairment were recognised in respect of loans to Key Management Personnel (or any connected person). Deposits outstanding 2020 2019 £m £m As at 1 January 4.2 2.9 Deposits received during the year a 13.3 11.5 Deposits repaid during the year b (14.1) (10.2) As at 31 December 3.4 4.2 Notes a Includes deposits received from existing Key Management Personnel and new or existing deposits received from newly appointed Key Management Personnel. b Includes deposits repaid by existing Key Management Personnel and deposits of former Key Management Personnel. Total commitments outstanding Total commitments outstanding refer to the total of any undrawn amounts on credit card and/or overdraft facilities provided to Key Management Personnel. Total commitments outstandi ng as at 31 December 2020 were £ 0.2 m ( 2019 : £ 0.1 m). All l oans to Key Management Personnel (and persons connected to them) were made in the ordinary course of business; were made on substantially the same terms, including interest rates and collateral, as those prevailing at the same time for comparable transactions with other persons ; and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20 2019 £m £m Salaries and other short-term benefits 37.5 37.6 Pension costs 0.1 0.2 Other long-term benefits 7.2 9.1 Share-based payments 12.4 14.2 Employer social security charges on emoluments 6.0 6.0 Costs recognised for accounting purposes 63.2 67.1 Employer social security charges on emoluments (6.0) (6.0) Other long-term benefits – difference between awards granted and costs recognised 0.4 (1.0) Share-based payments – difference between awards granted and costs recognised 1.3 (0.7) Total remuneration awarded 58.9 59.4 Disclosure required by the Companies Act 2006 The following information regarding the Barclays Bank PLC Board of Directors is presented in accordance with the Companies Act 2006: 2020 2019 £m £m Aggregate emoluments a 6.4 7.6 Amounts paid under LTIPs b - 0.2 6.4 7.8 Notes a The aggregate emoluments include amounts paid for the 2020 year . In addition, deferr ed cash and share awards for 2020 with a total value at grant of £ 0.6 m (2019: £ 1.9 m) will be made to Directors which will only vest subjec t to meeting certain conditions . b No LTIP amounts were received by the Executive Directors in 2020 as the release of the first tranche of the 2017-2019 LTIP was delayed from June 2020 to March 2021. There were no pension contributions paid to defined contribution s chemes on behalf of Directors ( 2019 : £ 11,932 ). There were no notional pension contributions to defined contribution schemes. As at 31 December 2020 , there were no Directors accruing benefits under a defined benefit scheme ( 2019 : nil ). The aggregate amou nt of compensation payable to departing officer s in respect of loss of office was £ 1,850,713 . Of the figures in the table above, the amounts attributable to the highest paid Director in respect of qualifying services are as follows: 2020 2019 £m £m Aggregate emoluments a 3.0 3.2 Amounts paid under LTIPs - - 3.0 3.2 Note a The aggregate emoluments i nclude amounts paid for the 2020 year. In addition, a deferred share award for 20 20 with a value at grant of £ 0.4 m (2019: £ 1.2 m) will be made to the highest paid Director which will only vest subject to meeting certain conditions. There were no actu al pension contributions to defined contribution schemes on behalf of the highest paid Director ( 2019 : £ nil ). There were no notional pension contributions to defined contribution schemes . Advances and credit to Directors and guarantees on behalf of Directors In accordance with Section 413 of the Companies Act 2006, the total amount of advances and credits made available in 2020 to persons who served as Di rectors during the year was £ nil ( 2019 : £ nil ). The total value of guarantees entered into on behalf of D irectors during 2020 was £ nil ( 2019 : £ nil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included in disposal groups classified as held for sale and associated liabilities</t>
        </is>
      </c>
      <c r="B1" s="2" t="inlineStr">
        <is>
          <t>12 Months Ended</t>
        </is>
      </c>
    </row>
    <row r="2">
      <c r="B2" s="2" t="inlineStr">
        <is>
          <t>Dec. 31, 2020</t>
        </is>
      </c>
    </row>
    <row r="3">
      <c r="A3" s="3" t="inlineStr">
        <is>
          <t>38. Discontinued operations and assets included in disposal groups classified as held for sale and associated liabilities</t>
        </is>
      </c>
    </row>
    <row r="4">
      <c r="A4" s="4" t="inlineStr">
        <is>
          <t>Discontinued operations and assets included in disposal groups classified as held for sale and associated liabilities</t>
        </is>
      </c>
      <c r="B4" s="4" t="inlineStr">
        <is>
          <t>38 Discontinued operations and assets included in disposal groups classified as held for sale and associated liabilities Accounting for non-current assets held for sale and associated liabilities The Barclays Bank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Barclays Bank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 Barclays Bank Group During the year , Barclays Bank PLC sold its investments in Barclaycard International Payments Limited, Entercard Group AB, Carnegie Holdings Limited and Barclays Mercantile Business Finance Limited to Barclays Principal Investments Limited, a fellow Barclays PLC G roup company, at their fair values of £ 102 m, £ 292 m, £ 188 m and £ 154 m respectively. Barclays Bank PLC recorded profit on disposal of £ 56 m, £ 192 m, £ 133 m and £ 23 m in respect of these transactions. The Barclays Bank Group recorde d profit on disposal of £ 45 m, £ 13 m, £ 57 m and £ 11 m. UK banking business Following the court approval of the ring-fencing transfer scheme on 9 March 2018, the UK banking business largely comprising Personal Banking, Barclaycard Consumer UK and Business Bank ing customers, and related assets and liabilities was transferred to Barclays Bank UK PLC on 1 April 2018, to meet the regulatory ring-fencing requirement under the Financial Services (Banking Reform) Act 2013 and related legislation. Following the transf er of the UK banking business, Barclays Bank PLC transferred the equity ownership in Barclays Bank UK PLC to Barclays PLC through a dividend in specie on the same day. Accordingly, Barclays Bank UK PLC ceased to be a subsidiary of Barclays Bank PLC and be came a direct subsidiary of the ultimate parent, Barclays PLC. The results of Barclays Bank UK PLC and its subsidiaries for the three months ended 31 March 2018, the date prior to the transfer of ownership to Barclays PLC, are included in the consolidated financial statements of the Barclays Bank Group. The transfer of the ownership of Barclays Bank UK PLC to Barclays PLC resulted in a material change to the consolidated financial position and results of the Barclays Bank Group in 2018, in comparison to prior periods. The transfer had no impact on the share capital and share premium of Barclays Bank PLC. Other equity instruments reduced by £ 2,070 m relating to additional tier 1 (AT1) securities transferred to Barclays Bank UK PLC. The fair value through ot her comprehensive income reserve increased by £ 16 m and retained earnings reduced by £ 14,187 m. Upon disposal of the equity ownership of Barclays Bank UK PLC on 1 April 2018, the UK banking business met the requirements for presentation as a discontinued ope ration. As such, the results, which have been presented as the profit after tax in respect of discontinued operations on the face of the Barclays Bank Group income statement, are analysed in the income statement below. In 2018, discontinued operations rela ting to the UK banking business incurred a loss after tax of £ 47 m. The income statement and cash flow statement below represent three months of results as a discontinued operation to 31 March 2018. UK banking business disposal group income statement 2020 2019 2018 For the year ended 31 December £m £m £m Net interest income - - 1,449 Net fee and commission income - - 296 Net trading income - - (5) Net investment income - - 6 Other income - - 2 Total income - - 1,748 Credit impairment charges and other provisions - - (201) Net operating income - - 1,547 Staff costs - - (321) Administration and general expenses - - (1,135) Operating expenses - - (1,456) Profit before tax - - 91 Taxation - - (138) (Loss)/profit after tax - - (47) Attributable to: Equity holders of the parent - - (47) (Loss)/profit after tax - - (47) The cash flows attributed to the UK banking business discontinued operation are as follows: 2020 2019 2018 For the year ended 31 December £m £m £m Net cash flows from operating activities - - (522) Net cash flows from investing activities - - 54 Net (decrease)/increase in cash and cash equivalents - - (4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0</t>
        </is>
      </c>
      <c r="C2" s="2" t="inlineStr">
        <is>
          <t>Dec. 31, 2019</t>
        </is>
      </c>
      <c r="D2" s="2" t="inlineStr">
        <is>
          <t>Dec. 31, 2018</t>
        </is>
      </c>
    </row>
    <row r="3">
      <c r="A3" s="3" t="inlineStr">
        <is>
          <t>Statement of comprehensive income</t>
        </is>
      </c>
    </row>
    <row r="4">
      <c r="A4" s="4" t="inlineStr">
        <is>
          <t>Gain (loss) on recycling of currency translation differences</t>
        </is>
      </c>
      <c r="B4" s="6" t="n">
        <v>8</v>
      </c>
      <c r="C4" s="6" t="n">
        <v>-15</v>
      </c>
      <c r="D4" s="6" t="n">
        <v>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uditor's remuneration</t>
        </is>
      </c>
      <c r="B1" s="2" t="inlineStr">
        <is>
          <t>12 Months Ended</t>
        </is>
      </c>
    </row>
    <row r="2">
      <c r="B2" s="2" t="inlineStr">
        <is>
          <t>Dec. 31, 2020</t>
        </is>
      </c>
    </row>
    <row r="3">
      <c r="A3" s="3" t="inlineStr">
        <is>
          <t>39. Auditor's remuneration</t>
        </is>
      </c>
    </row>
    <row r="4">
      <c r="A4" s="4" t="inlineStr">
        <is>
          <t>Auditor's remuneration</t>
        </is>
      </c>
      <c r="B4" s="4" t="inlineStr">
        <is>
          <t xml:space="preserve">39 Auditor ’ s remuneration Auditor ’ s remuneration is inclu ded within consultancy, legal and professional fees in administration and general expenses and comprises: 2020 2019 2018 £m £m £m Audit of the Barclays Bank Group's annual accounts 17 16 14 Other services: Audit of the Barclays Bank PLC subsidiaries a 13 12 10 Other audit related fees b 7 6 6 Other services 1 1 1 Total Auditor's remuneration 38 35 31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 es of the UK listing authority. Under SEC regulations, the remuneration of our auditors is required to be presented as follows: audit fees £ 33 m (2019: £ 31 m, 2018: £ 27 m), audit-related fees £ 5 m (2019: £ 3 m, 2018: £ 3 m), tax fees £ nil (2019: £ nil , 2018: £ nil ), and all other fees £ nil (2019: £ 1 m, 2018: £ 1 m).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disclosures - Risk Management and Principal Risks (audited)</t>
        </is>
      </c>
      <c r="B1" s="2" t="inlineStr">
        <is>
          <t>12 Months Ended</t>
        </is>
      </c>
    </row>
    <row r="2">
      <c r="B2" s="2" t="inlineStr">
        <is>
          <t>Dec. 31, 2020</t>
        </is>
      </c>
    </row>
    <row r="3">
      <c r="A3" s="3" t="inlineStr">
        <is>
          <t>Other disclosures - Risk Management and Principal Risks (audited)</t>
        </is>
      </c>
    </row>
    <row r="4">
      <c r="A4" s="4" t="inlineStr">
        <is>
          <t>Other disclosures - Risk Management and Principal Risks (audited)</t>
        </is>
      </c>
      <c r="B4" s="4" t="inlineStr">
        <is>
          <t>Credit risk management (audited) The risk of loss to the Barclays Bank Group from the failure of clients, customers or counterparties, including sovereigns, to fully hono ur their obligations to the Barclays Bank Group , including the whole and timely payment of principal, interest, collateral and other receivables. Overview
The credit risk that the Barclays Bank Group faces arises from wholesale and retail loans and advances together with the counterparty credit risk arising from derivative contracts w ith clients; trading activities, including: debt securities, settlement balances with market counterparties, FVOCI assets and reverse repurchase loans. Credit risk management objectives are to:  maintain a framework of controls to oversee credit risk;  identify, assess and measure credit risk clearly and accurately across the Barclays Bank Group and within each separate business, from the level of individual facilities up to the total portfolio;  control and plan credit risk taking in line with external s takeholder expectations and avoiding undesirable concentrations; and  monitor credit risk and adherence to agreed controls . Organisation, roles and responsibilities The first line of defence has primary responsibility for managing credit risk within the risk appetite and limits set by the Risk function, supported by a defined set of policies , standards and controls. In the Barclays Bank Group , business risk committees (attended by the first line) monitor and review the credit risk profile of each business unit where the most material issues are escalated to the Retail Credit Risk Management Committee, Wholesale Credit Risk M anagement Committee and the Barclays Group Risk Committee. Wholesale and retail portfolios are managed separately to reflect the differing nature of the assets; wholesale balances tend to be larger and are managed on an individual basis, while retail balan ces are greater in number but lesser in value and are, therefore, managed in aggregated segments. The responsibilities of the credit risk management teams in the businesses, the sanctioning team and other shared services include: sanctioning new credit agr eements (principally wholesale); setting strategies for approval of transactions (principally retail); setting risk appetite; monitoring risk against limits and other parameters; maintaining robust processes, data gathering, quality, storage and reporting methods for effective credit risk management; performing effective turnaround and workout scenarios for wholesale portfolios via dedicated restructuring and recoveries teams; maintaining robust collections and recovery processes/units for retail portfolios ; and review and validation of credit risk measurement models. The credit risk management teams in the Barclays Bank Group are ac countable to the Barclays Bank PLC CRO, who reports to the Barclays Group CRO. For wholesale portfolios , credit risk managers are organised in sanctioning teams by geography, industry and/or product. In wholesale portfolios, credit risk approval is undertaken by experienced credit risk professionals operating within a clearly defined delegated authority framework, with only the mo st senior credit officers assigned the higher levels of delegated authority. The largest credit exposures, which are outside the Risk Sanctioning Unit or Risk Distribution Committee authority, require the su pport of the Barclays Bank PLC Senior Credit Offi cer s . For exposures in e xcess of the Barclays Bank PLC Senior Credit Officer s ’ authority, approval by the Barclays Group Senior Credit Officer/ Barclays PLC Board Risk Committee is also required. The Barclays Group Credit Risk Committee, att ended by the Barclays Bank PLC Senior Credit Officer s , provides a formal mechanism for the Barclays Group Senior Credit Officer to exercise the highest level of credit authority over the most material Barclays Group single name exposures. Credit ris k mitigation The Barclays Bank Group employs a range of techniques and strategies to actively mitigate credit risks. These can broadly be divided into three types:  n etting and set-off  c ollateral  r isk transfer. Netting and set-off C redit risk exposures can be reduced by applying netting and set-off. For derivative transactions, the Barclays Bank Group’s normal practice is to enter into standard master agreements with counterparties (e.g. ISDAs). These master agreements typically allow for netting of credit risk exposure to a counterparty resulting from derivative transactions against the obligations to the counterparty in the event of default, and so produce a lower net credit exposure. These agreements may also reduce settlement exposure (e.g. for foreign exchange transactions) by allowing payments on the same day in the same currency to be set-off against one another. Collateral
The Barclays Bank Group has the ability to call on collateral in the event of default of the counterparty, comprising:  home loans: a fixed charge over residential property in the form of hou ses, flats and other dwellings.  wholesale lending: a fixed charge over commercial property and other physical assets, in various forms.  other retail lending: includes charges over motor vehicle s and other physical assets; second lien charges over residential property and finance lease receivables .  derivat ives: the Barclays Bank Group also often seeks to enter into a margin agreement (e.g. Credit Support Annex) with counterparties with which the Barclays Bank Group has master netting agreements in place. These annexes to master agreements provide a mechanis m for further reducing credit risk, whereby collateral (margin) is posted on a regular basis (typically daily) to collateralise the mark to market exposure of a derivative por tfolio measured on a net basis.  reverse repurchase agreements: collateral typical ly comprises highly liquid securities which have been legally transferred to the Barclays Bank Group subject to an agreement to return them for a fixed price.  financial guarantees and similar off-balance sheet commitments: cash collateral may be held again st these arrangements. Risk transfer A range of instruments including guarantees, credit insurance, credit derivatives and securitisation can be used to transfer credit risk from one counterparty to another. These mitigate credit risk in two main ways :  if the risk is transferred to a counterparty which is more creditworthy than the original counterparty, then overall credit risk is reduced .  where recourse to the first counterparty remains, both counterparties must default before a loss materialises. This is less likely than the default of either counterparty individually so credit risk is reduced. Market risk management (audited) The risk of loss arising from potential adverse changes in the value of the Barclays Bank Group’s assets and liabilities from fluctuation in market variables including, but not limited to, interest rates, foreign exchange, equity prices, commodity prices, credit spreads, implied volatilities and asset correlations. Overview Market risk arises primaril y as a result of client facilitation in wholesale markets, involving market making activities, risk management solutions and execution of syndications. Upon execution of a trade with a client, the Barclays Bank Group will look to hedge against the risk of the trade moving in an adverse direction. Mismatches between client transactions and hedges result in market risk due to changes in asset prices , volatility or correlations. Organisation, roles and responsibilities Market risk in the businesses resides pri marily in CIB and Treasury. These businesses have the mandate to assume market risk. The front office and Treasury trading desks are responsible for managing market risk on a day-to-day basis, where they are required to understand and adhere to all limits applicable to the ir businesses. The Market Risk team support the trading desks with the day-to-day limit management of market risk exposures through governance processes which are outlined in supporting market risk policies and standards. Market risk oversight and cha lleng e is provided by business committees and Barclays Group c ommittees, including the Market Risk Committee (MRC) . The objectives of market risk management are to:  Identify, understand and control market risk by robust measurement, limit setting, reporting and oversight  facilitate business growth within a controlled and transparent risk management framework  control market risk in the businesses according to the allocated appetite. To meet the above objectives, a governance structure is in place to manage these risks consistent with the ERMF. The Barclays Bank PLC Board Risk Committee recommends market risk appetite to the Barclays Bank PLC Board for their approval, within the parameters set by the Barclays PLC Board. The Market Risk Committee (MRC) reviews and m akes recommendations concerning the Barclays Group-wide market risk profile. This includes overseeing the operation of the Market Risk Framework and associated standards and policies; reviewing market or regulatory issues and limits and utilisation. The co mmittee is chaired by the Market Risk Principal Risk Lead and attendees include the business heads of market risk and business aligned market risk managers. In addition to MRC, the Corporate and Investment Bank Risk Committee (CIBRC) is the main forum in w hich market risk exposures are discussed and reviewed with senior business heads. The Committee is chaired by the CRO of Barclays International and meets weekly, covering current market events, notable market risk exposures, and key risk topics. New busine ss initiatives are generally socialised at CIBRC before any changes to risk appetite or associated limits are considered in other governance committees. Management v alue at r 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 sed for all trading books and some banking books. In some instances, historical data is not available for particular market risk factors for the entire look-back period, for example, complete historical data would not be available for an equity security f 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 See page 76 for a review of management VaR in 2020 . Treasury and capital risk management This comprises : Liquidity risk: The risk that Barclays Bank PLC is unable to meet its contractual or contingent obligations or that it does not have the appropriate amount, tenor and composition of funding and liquidity to support its assets. Capital risk: The risk that Barclays Bank Group has an insufficient level or composition of capital to support its normal business activities and to meet its regulatory capital requirements under normal operating environments or stressed conditions (both actual and as defined for internal planning or regulatory testing purposes) . This also includes the risk from Barclays Bank Group’s pension plans. Interest rate risk in the banking book: The risk that Barclays Bank Group is exposed to capital or income volatility because of a mismatch between the interest rate exposures of its (n on- traded) assets and liabilities. The Barclays Bank Group Treasury manages treasury and capital risk exposure on a day-to-day basis with the Barclays Group Treasury Committee acting as the principal management body. The Barclays Group Treasury and Capital Risk function is responsible for oversight and provide insight into key capital, liquidity, interest rate risk in the banking book (IRRBB) and pension risk management activities. Liquidity risk management (audited) Overview The efficient management of liquidity is essential to Barclays Bank PLC in order to retain the confidence of the financial markets and maintain the sustainability of the business. The liquidity risk control framework is used to manage all liquidity risk exposures under both BAU and stressed conditions. The framework is design ed to maintain liquidity resources that are sufficient in amount, quality and funding tenor profile to support the liquidity risk appetite as expressed by the Barclays Bank PLC Board. The liquidity risk appetite is monitored against both internal and regul atory liquidity metrics. Organisation, roles and responsibilities Treasury has the primary responsibility for managing liquidity risk within the set risk appetite. Both Risk and Treasury contribute to the production of the I nternal L iquidity A dequacy A ssessment P rocess (ILAAP) . The Treasury and Capital Risk function is responsible for the management and governance of the liquidity risk mandate, as defined by the Barclays Bank PLC Board . The liquidity risk control framework is designed to deliver the app ropriate term and structure of funding, consistent with the liquidity risk appetite set by the Barclays Bank PLC Board. The control framework incorporates a range of ongoing business management tools to monitor, limit and stress test the Barclays Bank PLC balance sheet and contingent liabilities. Limit setting and transfer pricing are tools that are designed to control the level of liquidity risk taken and drive the appropriate mix of funds. In addition, Barclays maintains a Group recovery pla n which includes application to Barclays Bank PLC . Together, these tools reduce the likelihood that a liquidity stress event could lead to an inability to meet Barclays Bank PLC obligations as they fall due. The Barclays Bank PLC Board approves the Barclays Bank PLC funding plan, internal stress tests and of regulatory stress tests results, recovery plan and Liquidity Risk Appetite. Barclays Bank PLC’s Asset and Liability Committee (‘ALCO’) is responsible for monitoring and managing liquidity risk in line with Barclays Bank PLC’s funding management objectives, funding plan and risk appetite. . The Barclays Group Treasury and Capital Risk Committee monitors and reviews the liquidity risk profile and control environment, providing second line oversight of the management of liquidity risk. The Barclays Bank PLC Board Risk Committee reviews the risk profile, and annually reviews risk appetite and the impact of stress scenarios on Barclays Bank PLC’s funding plan/forecast in order to agree Barclays Bank PLC’s projected funding abilities. Capital risk management (audited) Overview Capital risk is managed through ongoing monitoring and management of the capital position, regular stress testing and a robust capital governance framework. The objectives of the framework are to maintain adequate capital for the Barclays Bank Group and its legal entities to withstand the impact of the risks that may arise under normal and stressed conditions, and maintain adequate capital to cover current and forecast business needs and associated risks to provide a viable and sustainable business offering. Organisation, r oles and responsibilities Treasury has the primary responsibility for managing and monitoring capital. The Barclays Bank Group Treasury and Capital Risk function provides oversight of capital risk and is an independent risk function that reports to the Barclays Bank Group CRO. Production of the Barclays Bank PLC I nternal C apital A dequacy A ssessment P rocess (ICAAP) is the responsibility of Trea sury. Capital risk management is underpinned by a control framework and policy. The capital management strategy, outlined in the relevant legal entity capital plans, is developed in alignment with the control framework and policy for capital risk, and is i mplemented consistently in order to deliver on the Barclays Bank Group’s objectives, which are aligned to those of the Barclays Group. The Barclays Bank PLC Board approves the Barclays Bank PLC capital plan, internal stress tests and results of regulatory stress tests and those of the relevant Barclays Bank Group entities. The Barclays PLC Board also approves the Barclays Group recovery plan which takes into account management actions identified at the Barclays Bank Group level. The Barclays Bank PLC Treasu ry Committee together with the Barclays Group Treasury Committee are responsible for monitoring and managing capital risk in line with Barclays Bank Group’s capital management objectives, capital plan and risk frameworks. The BRC monitors and reviews the c apital risk profile and control environment, providing second line oversight of the management of capital risk. For the relevant Barclays Bank Group subsidiaries, local management assures compliance with an entity’s minimum regulatory capital requirements by reporting to local Asset and Liability Committees (or equivalents) with oversight by the Barclays Bank PLC Treasury Committee and the Barclays Group Treasury Committee, as required. In 2020, Barclays complied with all regulatory minimum capital requirem ents. Pension risk The Barclays Bank Group maintains a number of defined benefit pension schemes for past and current employees. The ability of schemes to meet pension payments is achieved with investments and contributions. Pension risk arises because the market value of pension fund assets might decline; investment returns might reduce; or the estimated value of pension liabilities might increase. The Barclays Bank Group monitors the pension risks arising from its defined be nefit pension schemes and works with Trustees to address shortfalls. In these circumstances the Barclays Bank Group could be required or might choose to make extra contributions to the pension fund. The Barclays Bank Group ’s main defined benefit scheme was closed to new entrants in 2012 . Maximum exposure and effect of netting, collateral and risk transfer (audited) Maximum exposure Netting and set-off Cash collateral Non-cash collateral Risk transfer Net exposure Barclays Bank Group As at 31 December 2020 £m £m £m £m £m £m On-balance sheet: Cash and balances at central banks 155,902 - - - - 155,902 Cash collateral and settlement balances 97,616 - - - - 97,616 Loans and advances at amortised cost: Home loans 11,193 - (283) (10,782) (85) 43 Credit cards, unsecured loans and other retail lending 23,368 - (827) (3,459) (195) 18,887 Wholesale loans 99,706 (6,988) (50) (24,328) (4,419) 63,921 Total loans and advances at amortised cost 134,267 (6,988) (1,160) (38,569) (4,699) 82,851 Of which credit-impaired (Stage 3): Home loans 723 - (13) (708) - 2 Credit cards, unsecured loans and other retail lending 600 - (10) (218) (2) 370 Wholesale loans 1,327 - (4) (167) (85) 1,071 Total credit-impaired loans and advances at amortised cost 2,650 - (27) (1,093) (87) 1,443 Reverse repurchase agreements and other similar secured lending 8,981 - - (8,981) - - Trading portfolio assets: Debt securities 56,196 - - (391) - 55,805 Traded loans 8,348 - - (374) - 7,974 Total trading portfolio assets 64,544 - - (765) - 63,779 Financial assets at fair value through the income statement: Loans and advances 27,449 - (9) (21,819) - 5,621 Debt securities 1,697 - - (292) - 1,405 Reverse repurchase agreements 138,558 - (685) (137,466) - 407 Other financial assets 315 - - - - 315 Total financial assets at fair value through the income statement 168,019 - (694) (159,577) - 7,748 Derivative financial instruments 302,693 (233,088) (43,164) (4,656) (6,409) 15,376 Financial assets at fair value through other comprehensive income 51,901 - - (106) (1,065) 50,730 Other assets 614 - - - - 614 Total on-balance sheet 984,537 (240,076) (45,018) (212,654) (12,173) 474,616 Off-balance sheet: Contingent liabilities 20,932 - (1,095) (2,135) (282) 17,420 Loan commitments 265,022 - (56) (35,970) (1,479) 227,517 Total off-balance sheet 285,954 - (1,151) (38,105) (1,761) 244,937 Total 1,270,491 (240,076) (46,169) (250,759) (13,934) 719,553 Off-balance sheet exposures are shown gross of provisions of £769m (2019: £252m). See Note 24 for further details. In addition to the above, Barclays Bank Group holds forward startin g reverse repos amounting to £30.8 bn (201 9 : £3 1.1 bn). The balances are fully collateralised. Wholesale loans and advances at amortised cost include £1bn of CBILs and CLBILs supported by UK government guarantees. For further information on credit risk mitigation techniques, refer to page 40 within the credit risk management section. Maximum exposure and effects of netting, collateral and risk transfer (audited) Maximum exposure Netting and set-off Cash collateral Non-cash collateral Risk transfer Net exposure Barclays Bank Group As at 31 December 2019 £m £m £m £m £m £m On-balance sheet: Cash and balances at central banks 125,940 - - - - 125,940 Cash collateral and settlement balances 79,486 - - - - 79,486 Loans and advances at amortised cost: Home loans 10,986 - (293) (10,582) (69) 42 Credit cards, unsecured loans and other retail lending 33,503 - (695) (4,753) (256) 27,799 Corporate loans 97,147 (7,636) (146) (25,915) (4,550) 58,900 Total loans and advances at amortised cost 141,636 (7,636) (1,134) (41,250) (4,875) 86,741 Of which credit-impaired (Stage 3): Home loans 764 - (2) (749) (13) - Credit cards, unsecured loans and other retail lending 658 - (7) (271) (3) 377 Corporate loans 780 - (9) (209) (19) 543 Total credit-impaired loans and advances at amortised cost 2,202 - (18) (1,229) (35) 920 Reverse repurchase agreements and other similar secured lending 1,731 - - (1,731) - - Trading portfolio assets: Debt securities 51,880 - - (423) - 51,457 Traded loans 5,378 - - (134) - 5,244 Total trading portfolio assets 57,258 - - (557) - 56,701 Financial assets at fair value through the income statement: Loans and advances 19,137 - (14) (14,791) (57) 4,275 Debt securities 5,220 - - - - 5,220 Reverse repurchase agreements 97,823 - (1,132) (96,672) - 19 Other financial assets 742 - - - - 742 Total financial assets at fair value through the income statement 122,922 - (1,146) (111,463) (57) 10,256 Derivative financial instruments 229,641 (176,022) (33,469) (5,403) (5,564) 9,183 Financial assets at fair value through other comprehensive income 45,405 - - (305) (727) 44,373 Other assets 614 - - - - 614 Total on-balance sheet 804,633 (183,658) (35,749) (160,709) (11,223) 413,294 Off-balance sheet: Contingent liabilities 23,777 - (400) (4,412) (159) 18,806 Loan commitments 270,027 - (48) (42,420) (1,913) 225,646 Total off-balance sheet 293,804 - (448) (46,832) (2,072) 244,452 Total 1,098,437 (183,658) (36,197) (207,541) (13,295) 657,746 Expected Credit Losses Loans and advances at amortised cost by product The table below presents a breakdown of loans and advances at amortised cost and the impairment allowance with stage allocation by asset classification .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 he balance sheet as a provision . Barclays Bank Group (audited) Stage 2 As at 31 December 2020 Stage 1 Not past due &lt;=30 days past due &gt;30 days past due Total Stage 3 Total a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As at 31 December 2019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Note a Other financial assets subject to impairment excluded in the table above include cash collateral and settlement balances, financial assets at fair value through other comprehensive income, accrued income and sundry debtors. These have a total gross exposure of £ 150.3 bn (December 2019: £ 125.5 bn) and impairment allowance of £ 145 m (December 2019: £ 22 m). This comprises £ 7 m (December 2019: £ 10 m) ECL on £ 146.3 bn (December 2019: £ 124.7 bn) Stage 1 assets, £ 6 m (December 2019: £ 2 m) on £ 3.8 bn (December 20 19: £ 0.8 bn) Stage 2 fair value through other comprehensive income assets, cash collateral and settlement assets and £ 132 m (December 201 9 : £ 10 m ) on £ 132 m (December 2019: £ 10 m) Stage 3 other assets. Loan commitments and financial guarantee contracts have total ECL of £ 769 m (December 201 9: £ 252 m) . 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 -impaired are included in page 12 1 . Transfers between stages in the tables have been reflected as if they had taken place at the beginning of the year. The movements are measured over a 12-mont h period. Loans and advances at amortised cost (audited) Stage 1 Stage 2 Stage 3 Total Barclays Bank Group Gross ECL Gross ECL Gross ECL Gross ECL £m £m £m £m £m £m £m £m Home loans As at 1 January 2020 9,604 16 674 40 1,056 292 11,334 348 Transfers from Stage 1 to Stage 2 (537) (1) 537 1 - - - - Transfers from Stage 2 to Stage 1 204 7 (204) (7) - - - - Transfers to Stage 3 (157) - (52) (7) 209 7 - - Transfers from Stage 3 29 - 55 1 (84) (1) - - Business activity in the year 1,193 1 - - 1 - 1,194 1 Net drawdowns, repayments, net re-measurement and movements due to exposure and risk parameter changes 133 (17) (62) 25 32 96 103 104 Final repayments (842) - (47) (1) (98) (1) (987) (2) Disposals b - - - - - - - - Write-offs c - - - - (17) (17) (17) (17) As at 31 December 2020 d 9,627 6 901 52 1,099 376 11,627 434 Credit cards, unsecured loans and other retail lending As at 1 January 2020 29,541 362 4,450 784 2,129 1,471 36,120 2,617 Transfers from Stage 1 to Stage 2 (4,116) (92) 4,116 92 - - - - Transfers from Stage 2 to Stage 1 994 139 (994) (139) - - - - Transfers to Stage 3 (464) (19) (516) (188) 980 207 - - Transfers from Stage 3 21 12 59 8 (80) (20) - - Business activity in the year 3,467 35 130 32 29 7 3,626 74 Net drawdowns, repayments, net re-measurement and movements due to exposure and risk parameter changes (4,613) 15 (1,231) 806 38 731 (5,806) 1,552 Final repayments (2,232) (29) (168) (23) (68) (8) (2,468) (60) Transfers to Barclays Group a (2,182) (16) (92) (25) (47) (41) (2,321) (82) Disposals b (1,493) (8) (183) (20) (92) (58) (1,768) (86) Write-offs c - - - - (1,036) (1,036) (1,036) (1,036) As at 31 December 2020 d 18,923 399 5,571 1,327 1,853 1,253 26,347 2,979 Wholesale loans As at 1 January 2020 89,200 114 7,515 234 1,163 383 97,878 731 Transfers from Stage 1 to Stage 2 (10,213) (31) 10,213 31 - - - - Transfers from Stage 2 to Stage 1 2,651 25 (2,651) (25) - - - - Transfers to Stage 3 (772) (3) (642) (50) 1,414 53 - - Transfers from Stage 3 189 - 34 1 (223) (1) - - Business activity in the year 19,773 44 1,954 144 393 67 22,120 255 Net drawdowns, repayments, net re-measurement and movements due to exposure and risk parameter changes 7,033 154 2,969 248 5 687 10,007 1,089 Final repayments (24,098) (22) (2,844) (28) (283) (59) (27,225) (109) Transfers to Barclays Group a (509) (1) (600) (22) (18) (6) (1,127) (29) Disposals b - - (10) - - - (10) - Write-offs c - - - - (284) (284) (284) (284) As at 31 December 2020 d 83,254 280 15,938 533 2,167 840 101,359 1,653 Notes a T ransfers to Barclays Group include a £ 2.3 bn transfer of the Barclays Partner Finance retail portfolio reported within Credit cards, unsecured loans and other retail lending and £ 1.1 bn transfer of the Barclays Mercantile Business Finance Limited reported within Wholesale loans to Barclay s Principal Investments Limited. b The £ 1.8 bn disposals reported within Credit cards, unsecured loans and other retail lending portfolio include sale of motor financing business within the Barclays Partne r Fin ance business. Disposal within W holesale loans include sale of debt securities as part of Group Treasury Operations. c In 2020 , gross write-offs amounted to £ 1, 337 m (201 9 : £ 1 ,293 m) and post write-off recov eries amounted to £ 4 m (2019: £ 73 m). Net write-offs represent gross write-offs less post write-off recoverie s and amounted to £ 1,333 m (201 9 : £ 1, 220 m). d Other financial assets subject to impairment excluded in the table above include cash collateral and settlemen t balances, financial assets at fair value through other comprehensive income, accrued income and sundry debtors. These have a total gross exposure of £150.3bn (December 2019: £125.5bn) and impairment allowance of £145m (December 2019: £22m). This comprise s £7m (December 2019: £10m) ECL on £146.3bn (December 2019: £124.7bn) Stage 1 assets, £6m (December 2019: £2m) on £3.8bn (December 2019: £0.8bn) Stage 2 fair value through other comprehensive income assets, cash collateral and settlement assets and £132m ( December 2019: £10m) on £132m (December 2019: £10m) Stage 3 other assets. Loan commitments and financial guarantee contracts have total ECL of £769m (December 2019: £252m). Reconciliation of ECL movement to impairment charge/(release) for the period £m Home loans 103 Credit cards, unsecured loans and other retail lending 1,484 Wholesale loans 1,206 ECL movement excluding assets derecognised due to disposals and write-offs 2,793 Recoveries and reimbursements a (368) Exchange and other adjustments b 267 Impairment charge on loan commitments and financial guarantees 547 Impairment charge on other financial assets c 138 Income statement charge for the period 3,377 Notes a Recoveries and reimbursements includes £364m for reimbursements expected to be received under the arrangement where Group has entered into financial guarantee contracts which provide credit protection over certain loans assets with third parties. Cash recoveries of previ ously written off amounts to £4 m. b Includes foreign exchange and interest and fees in suspense c Other financial assets subject to impairment excluded in the table above include cash collateral and settlement balances, financial as sets at fair value through other comprehensive income, accrued income and sundry debtors. These have a total gross exposure of £150.3bn (December 2019: £125.5bn) and impairment allowance of £145m (December 2019: £22m). This comprises £7m (December 2019: £1 0m) ECL on £146.3bn (Dece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1. Significant accounting policies</t>
        </is>
      </c>
    </row>
    <row r="4">
      <c r="A4" s="4" t="inlineStr">
        <is>
          <t>Compliance with International Financial Reporting Standards</t>
        </is>
      </c>
      <c r="B4" s="4" t="inlineStr">
        <is>
          <t>The consolidated financial statements of t he Barclays Bank Group , and the separate financial statem ents of Barclays Bank PLC , have been prepared in accordance with int ernational accounting standards in conformity with the requirements of the Company Act 2006 and in accordance with International Financial Reporting Standards (IFRS) and int erpretations (IFRICs) as issu ed by the IASB and adopted pursuant to Regulation (EC) No 1606/2002 as it applies in the European Union. These standards have also been endorsed by the UK . The principal accounting policies applied in the preparation o f the consolidated and separat e financial statements are set out below, and in the relevant notes to the financial statements. These policies have been consistently applied with the exception of the early adoption of Interest Rate Benchmark Reform – Phase 2 (A mendments to IFRS 9, IAS 3 9 , IFRS 7 , IFRS 4 and IFRS 16) which was applied from 1 January 20 20 .</t>
        </is>
      </c>
    </row>
    <row r="5">
      <c r="A5" s="4" t="inlineStr">
        <is>
          <t>Basis of preparation</t>
        </is>
      </c>
      <c r="B5" s="4" t="inlineStr">
        <is>
          <t>The consolidated and separate financial statements have been prepared under the historical cost convention modified to include the fair valuation of investment p roperty, and particular financial instruments, to the extent required or permitted under IFRS as set out in the relevant accounting policies. They are stated in millions of pounds Sterling (£m), the functional currency of Barclays Bank PLC . The financial statements have been prepared on a going concern basis, in accordance with the Companies Act 2006 as applicable to companies using IFRS. The financial statements are prepared on a going concern basis, as the Board is satisfied that the Barclays Bank Group and parent company have the resources to continue in business for a period of at least 12 months from approval of the financial statements. In making this assessment, the Board has considered a wide range of information relating to present and future condi tions. This involved a review of a working capital report (WCR) for the Barclays Bank Group. The WCR is used by the Barclays Bank Group and the Board to assess the future performance of the business and that it has the resources in place that are require d to meet its ongoing regulatory requirements. The assessment is based upon business plans which contain future forecasts of profitability taken from the Barclays Bank Group’s three - year medium term plan as well as projections of future regulatory capital requirements and business funding needs. The WCR also includes details of the impact of internally generated stress testing scenarios on the liquidity and capital requirement forecasts. The stress tests used were based an assessment of reasonably possible downside economic scenarios that the Barclays Bank Group could experience. The WCR showed that the Barclays Bank Group had sufficient capital in place to support its future business requirements and remained above its regulatory minimum requirements in t he stress scenarios. It also showed that the Barclays Bank Group has an expectation that it can continue to meet its funding requirements during the scenarios. Accordingly, t he Board concluded that there was a reasonable expectation that the Barclays Bank Group has adequate resources to continue as a g oing c oncern for a period of at least 12 months from the date of approval of the financial statements.</t>
        </is>
      </c>
    </row>
    <row r="6">
      <c r="A6" s="4" t="inlineStr">
        <is>
          <t>Consolidation</t>
        </is>
      </c>
      <c r="B6" s="4" t="inlineStr">
        <is>
          <t>(i) Consolidation The Barclays Bank Group applies IFRS 10 Consolidated financial statements . The consolidated financial statements combi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 r over the investee. The assessment of control is based on the consideration of all facts and circumstances. The Barclays Bank Group reassesses whether it controls an investee if facts and circumstances indicate that there are changes to one or more of the three e lements of control. Intra-group transactions and balances are eliminated on consolidation. Consistent accounting policies are used throughout the Barclays Bank Group for the purposes of the consolidation. Changes in ownership interests in subsidiaries are account ed for as equity transactions if they oc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2 .</t>
        </is>
      </c>
    </row>
    <row r="7">
      <c r="A7" s="4" t="inlineStr">
        <is>
          <t>Foreign currency translation</t>
        </is>
      </c>
      <c r="B7" s="4" t="inlineStr">
        <is>
          <t>(ii) Foreign currency translation The Barclays Bank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 cal transaction date exchange rates. Non-monetary foreign currency balances in relation to items measured at fair value are translated using the exchange rate at the date w hen the fair value was measured. The Barclays Bank Group ’s foreign operations (including su 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 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t>
        </is>
      </c>
    </row>
    <row r="8">
      <c r="A8" s="4" t="inlineStr">
        <is>
          <t>Financial assets and liabilities</t>
        </is>
      </c>
      <c r="B8" s="4" t="inlineStr">
        <is>
          <t xml:space="preserve"> (iii) Financial assets and liabilities The Barclays Bank Group applies IFRS 9 Financial Instruments to the recognition, classification and measurement, and derecognition of financial a ssets a nd financial liabilities and the impairment of financial assets. T he Barclays Bank Group applies the requirements of IAS 39 Financial Instruments: Recognition and Measurement for hedge accounting purposes. Recognition The Barclays Bank Group recognises financial assets an 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 s model criteria at a portfolio level. Information that is considered in determining the applicable business model includes (i) policies and objectives for the relevant portfolio, (ii) how the performance and risks of the portfolio are managed, evaluated a nd reported to management, and (iii) the frequency, volume and timing of sales in prior periods, sales expectation for future periods, and the reasons for such sales. The contractual cash flow characteristics of financial assets are assessed with referenc 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 e measured at amortised cost if they are held within a business model whose objective is to hold financial assets in order to collect contractual cash flows, and their contractual cash flows represent SPPI . Financial assets ar e measured at fair value through other comprehensive income if they are held within a business model whose objective is achieved by both collecting contractual cash flows and selling financial assets, and their contractual cash flows represent SPPI . Other financial assets are measured at fair value through profit and loss. Th 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 The accounting policy for each type of financial asset or liability is included within the relevant note for the item. The Barclays Bank Group ’s policies fo r determining the fair values of the assets and liabilities are set out in Note 16 . Derecognition The Barclays Bank Group derecognises a financial asset, or a portion of a financial asset, from its balance sheet where the contractual rights to cash flow s from the asset have expired, or have been transferred, usually by sale, and with them either substantially all the risks and rewards of the asset or significant risks and rewards, along with the unconditional ability to sell or pledge the asset. Financi 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Barclays Bank Group t ransfers assets and liabilities, portions of them, or financial risks associated with them can be complex and it may not be obvious whether substantially all of the risks and rewards have been transferred. It is often necessary to perform a quantitative an 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 t possible. The potential variability around this expectation is typically determined by stressing underlying parameters to create reasonable alternative upside and downside scenarios. Probabilities are then assigned to each scenario. Stressed parameters m ay include default rates, loss severity, or prepayment rates.</t>
        </is>
      </c>
    </row>
    <row r="9">
      <c r="A9" s="4" t="inlineStr">
        <is>
          <t>Accounting for reverse repurchase and repurchase agreements including other similar lending and borrowing</t>
        </is>
      </c>
      <c r="B9" s="4" t="inlineStr">
        <is>
          <t>Accounting for reverse repurchase and repurchase agreements including other similar lending and borrowing Reverse repurchase agreements (and stock borrowing or similar transaction) are a form of secured lending whereby the Barclays Bank Group provides a loan or cash collateral in exchange for the transfer of collateral, generally in the form of marketable securities subject to an agreement to transfer t he securities back at a fixed price in the future. Repurchase agreements are where the Barclays Bank Group obtains such loans or cash collateral, in exchange for the transfer of collateral. The Barclays Bank Group purchases (a reverse repurchase agreement) or borrows secur ities subject to a commitment to resell or return them. The securities are not included in the balance sheet as the Barclays Bank Group does not acquire the risks and rewards of ownership. Consideration paid (or cash collateral provided) is accounted for as a loan asset at amortised cost, unless it is designated or mandatorily at fair value through profit and loss. The Barclays Bank Group may also sell (a repurchase agreement) or lend securities subject to a commitment to repurch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t>
        </is>
      </c>
    </row>
    <row r="10">
      <c r="A10" s="4" t="inlineStr">
        <is>
          <t>Issued debt and equity instruments</t>
        </is>
      </c>
      <c r="B10" s="4" t="inlineStr">
        <is>
          <t xml:space="preserve"> (iv) Issued debt and equity instruments The Barclays Bank Group applies IAS 32, Financ 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 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t>
        </is>
      </c>
    </row>
    <row r="11">
      <c r="A11" s="4" t="inlineStr">
        <is>
          <t>Changes in the basis for determining contractual cash flows</t>
        </is>
      </c>
      <c r="B11" s="4" t="inlineStr">
        <is>
          <t>A change in the basis of determining the contractual cash flows of a financial instrument that are required by the reform is accounted for by updati ng the effective interest rate, without the recognition of an immediate gain or loss. This practical expedient is only applied where (1) the change to the contractual cash flows is necessary as a direct consequence of the reform and (2) the new basis for d etermining the contractual cash flows is economically equivalent to the previous basis. For changes made in addition to those required by the reform, the practical expedient is applied first, after which the normal IFRS 9 requirements for modifications of financial instruments is applied.</t>
        </is>
      </c>
    </row>
    <row r="12">
      <c r="A12" s="4" t="inlineStr">
        <is>
          <t>Hedge accounting</t>
        </is>
      </c>
      <c r="B12" s="4" t="inlineStr">
        <is>
          <t>The IAS 39 requirements in respect of hedge accounting have been amended in two phases. The Phase 1 amendments, which were adopted by the Barclays Bank Group in 2019, provide relief to the hedge accounting requir ements prior to changing a hedge relationship due to the interest rate benchmark reform (refer to Note 13 ). The Phase 2 amendments provide relief when changes are made to hedge relationships as a result of the interest rate benchmark reform. T he Phase 2 amendments adopted by the Barclays Bank Group are described below.  Under a temporary exception, changes to the hedge designation and hedge documentation due to the interest rate benchmark reform would not constitute the discontinuation of the hedge relat ionship nor the designation of a new hedging relationship.  In respect of the retrospective hedge effectiveness assessment, the Barclays Bank Group may elect on a hedge-by-hedge basis to reset the cumulative fair value changes to zero when the exception to the retro spective assessment ends (Phase 1 relief). Any hedge ineffectiveness will continue to be measured and recognised in full in profit or loss.  Amounts accumulated in the cash flow hedge reserve would be deemed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 or items within a designated group of items that are amended for changes directly required by the reform.  In respect of whether a risk component of a hedged item is separately identifiable, the amendments provide temporary relief to entities to meet this r equirement when an alternative risk free rate (RFR) financial instrument is designated as a risk component. These amendments allow entities upon designation of the hedge to assume that the separately identifiable requirement is met if the entity reasonably expects the RFR risk will become separately identifiable within the next 24 months. This relief applies to each RFR on a rate-by-rate basis and starts when the entity first designates the RFR as a non-contractually specified risk component. The amendment s to IFRS 7 require certain disclosures to be made to enable users of financial statements to understand the effect of interest rate benchmark reform on an entity’s financial instrument s and risk management strategy. Refer to Note 40 where these disclosures have been included.</t>
        </is>
      </c>
    </row>
    <row r="13">
      <c r="A13" s="4" t="inlineStr">
        <is>
          <t>Critical accounting estimates and judgements</t>
        </is>
      </c>
      <c r="B13" s="4" t="inlineStr">
        <is>
          <t>The preparation of financial statements in accordance with IFRS requires the use of estimates. It also req uires management to exercise judgement in applying the accounting policies. The key areas involving a higher de gree of judgement or complexity or areas where assumptions are significant to the consolidated and individual financial statements are highlighte d under the relevant note. Critical accounting estimates and judgements are disclosed in:  Cre dit impairment charges on page 00 to 00  Tax on page 00 to 00  Fair value of financial instruments on page 00 to 00  Pensions and post-retirement benefits – obligations on page 00 to 00  Provisions including conduct and legal, competition and regulatory matters on page 00 to 00 .</t>
        </is>
      </c>
    </row>
    <row r="14">
      <c r="A14" s="4" t="inlineStr">
        <is>
          <t>Presentation of segmental reporting</t>
        </is>
      </c>
      <c r="B14" s="4" t="inlineStr">
        <is>
          <t>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t>
        </is>
      </c>
    </row>
    <row r="15">
      <c r="A15" s="4" t="inlineStr">
        <is>
          <t>Accounting for interest income and expense</t>
        </is>
      </c>
      <c r="B15" s="4" t="inlineStr">
        <is>
          <t>Accounting for interest income and expenses Interest income on loans and advances at amortised cost and financial assets at fair value through other comprehensive income ,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 imate future cash flows, in some cases based on its experience of customers’ behaviour, considering all contractual terms of the financial instrument, as well as the expected lives of the assets and liabilities. The Barclays Bank Group incurs certain costs to originate credit card balances with the most significant being co-brand partner fees. To the extent these costs are attributed to customers that continuously car 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 er the life of the customer relationship (refer to Note 4 ) . There are no other individual estimates involved in the calculation of effective interest rates that are material to th e results or financial position.</t>
        </is>
      </c>
    </row>
    <row r="16">
      <c r="A16" s="4" t="inlineStr">
        <is>
          <t>Accounting for net fee and commission income</t>
        </is>
      </c>
      <c r="B16" s="4" t="inlineStr">
        <is>
          <t>Accounting for net fee and commission income The Barclays Bank Group applies IFRS 15 Revenue from Contracts with Customers. IFRS 15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 llocate the consideration to each of the identified performance obligations and (v) recognise revenue as each performance obligation is satisfied. The Barclays Bank Group recognises fee and commission income charged for services provided by the Barclays Bank Group as the s ervices are provided, for example , on completion of the underlying transaction. Where the contractual arran gements also result in the Barclays Bank Group recognising financial instruments in scope of IFRS 9, such financial instruments are initially recognised at fai r value in accordance with IFRS 9 before applying the provisions of IFRS 15 .</t>
        </is>
      </c>
    </row>
    <row r="17">
      <c r="A17" s="4" t="inlineStr">
        <is>
          <t>Accounting for net trading income</t>
        </is>
      </c>
      <c r="B17" s="4" t="inlineStr">
        <is>
          <t>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is>
      </c>
    </row>
    <row r="18">
      <c r="A18" s="4" t="inlineStr">
        <is>
          <t>Accounting for net investment income</t>
        </is>
      </c>
      <c r="B18" s="4" t="inlineStr">
        <is>
          <t>Accounting for net investment income Dividends are recognised when the right to receive the dividend has been established. Other accounting policies relating to net investment income are set out in Note 12 and Note 14 .</t>
        </is>
      </c>
    </row>
    <row r="19">
      <c r="A19" s="4" t="inlineStr">
        <is>
          <t>Accounting for the impairment of financial assets</t>
        </is>
      </c>
      <c r="B19" s="4" t="inlineStr">
        <is>
          <t>Accounting for the impairment of financial assets Impairment In accordance with IFRS 9, t 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Intercompany exposures in the individual financial statements, including loan commitments and financial guarantee contracts, are also in scope of IFRS 9 for ECL purposes. At the reporting date, an allowance (or provision for loan commitments and f inancial guarantees) is required for the 12 month (Stage 1) ECLs. If the credit risk has significantly increased since initial recognition (Stage 2), or if the financial instrument is credit impaired (Stage 3), an allowance (or provision) should be recogni sed for the lifetime ECLs. The measurement of ECL is calculated using three main components: (i) probability of default (PD) (ii) loss given default (LGD) and (iii) the exposure at default (EAD). The 12 month and lifetime ECL s are calculated by multip lying the respective PD, LGD and the EAD. The 12 month and lifetime PDs represent the PD occurring over the next 12 months and the remaining maturity of the instrument respectively. The EAD represents the expected balance at default, taking into account th 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 e in credit risk has occurred based on quantitative and qualitative assessments. The credit risk of an exposure is considered to have significantly increased when :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 ’ s risk profile against a common set of principles and performance metrics (consistent across both retail and wholesale businesses), incorporating expert credit judgement where a ppropriate. Application of quantitative PD floors does not represent the use of the low credit risk exemption as exposures can separately move into stage 2 via the qualitative route described below. Wholesale assets apply a 100% increase in PD an d 0.2% PD floor to determine a significant increase in credit risk. Retail assets apply bespoke relative increase and absolute PD thresholds based on product type and origination PD. Thresholds are subject to maximums defined by Barclays Bank Group policy and typically app ly minimum relative thresholds of 50-100% and a maximum relative threshold of 400%. For existing/historical exposures where origination point sc ores or data are no longer available or do not represent a comparable estimate of lifetime PD, a proxy origination score is defined, based upon:  b ack-population of the approved lifetime PD score either to origination date or, where this is not feasible, as far back as possible (subject to a data star t point no later than 1 January 2015); or  u se of available historic al account performance data and other customer information, to derive a comparable ‘proxy’ estimation of origination PD. ii) Qualitative test This is relevant for a ccounts that meet the portfo lio’s ‘high risk’ criteria and are subject to closer credit monitoring. High risk customers may not be in arrears but either through an event or an observed behaviour exhibit credit distress. The definition and assessment of high risk includes as wide a r ange of information as reasonably available, such as industry and Group-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 riteria This is relevant for a ccounts that are more than 30 calendar days past due. The 30 days past due criteria is a backstop rather than a primary driver of moving exposures into Stage 2. The criteria for determining a significant increase in credit ri sk for assets with bullet repayments follows the same principle as all other assets, i.e. quantitative, qualitative and backstop tests are all applied. Exposures will move back to Stage 1 once they no longer meet the criteria for a significant increase in credit risk . This means that, at a minimum all payments must be up-to-date, the PD deterioration test is no longer met, the account is no longer classified as high risk, and the customer has evidenced an ability to maintain future payments. E xposures are only removed from S ta ge 3 and re-assigned to S tage 2 once the original default trigger event no longer applies. Exposures b eing removed from S 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 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scenario model to calculate ECL. An external consensus forecast is assembled from key sources, including HM Treasury (short and medium term forecasts), Bloomberg (based on median of economic forecasters) and the Urban Land Institute (for US House Prices), which forms the b aseline sc enario. In addition, two adverse scenarios (Downside 1 and Downside 2) and two favourable scenarios (Upside 1 and Upside 2) are derived, with associated probability weightings. The adverse scenarios are calibrated to a similar severity to internal stress t ests, whilst also considering IFRS 9 specific sensitivities and non-linearity. Downside 2 is benchmarked to the Bank of England’s annual cyclical scenarios and to the most severe scenario from Moody’s inventory, but is not designed to be the same. The favo 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 ate after approximately eight years. The methodology for estimating probability weights for each of the scenarios involves a comparison of the distribution of key historic al UK and US macroeconomic variables against the forecast paths of the five scenarios. The m ethodology works such that the b aseline (reflecting current consensus outlook) has the highest weight and the weights of adverse and favourable scenarios depend o n the deviation from the b aseline; the further from the b aseline, the smaller the weight. A single set of five scenarios is used across all portfolios and all five weights are normalised to equate to 100%. The same scenarios and weights that are used in the estimation of expected credit losses are also used for the Barclays Bank Group ’s inte rnal planning purposes. The impacts across the portfolios are different because of the sensitivities of each of the portfolios to specific macroeconomic variables, for example, mortgages are highly sensitive to house prices ,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 ion of the Barclays Bank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 e advance is beyond realistic prospect of recovery . Accounting for purchased financial guarantee contracts The Barclays Bank Group may enter into a financial guarantee contract which requires the issuer of such contract to reimburse the Barclays Bank Group for a loss it in curs because a specified debtor fails to make payment when due in accordance with the terms of a debt instrument. For these separate financial guarantee contracts, the Barclays Bank Group recognises a reimbursement asset aligned with the recognition of the underlyi 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 ntially different from the terms of the existing agreement. This assessment considers both the change in cash flows arising from the modified terms as well as the change in ov erall instrument risk profile. In respect of payment holidays granted to borrower s which are not due to forbearance, if the revised cash flows on a present value basis (based on the original EIR) are not substantially different from the original cash flows, the loan is not considered to be substantially modified . Where terms are substantially different, the existing loan will be derecognised and a new loan will be recognised at fair value, with any difference in valuation recognised immediately within the income statement, subject to observability criteria. Where terms are not s ubstantially different, the loan carrying value will be adjusted to reflect the present value of modified cash flows discounted at the original EIR, with any resulting gain or loss recognised immediately within the income statement as a modification gain o r loss. Note 1 sets out details for changes in the basis of determining the contractual cash flows of a financial instrument that are required by interest rate benchmark reform. Expected life Lifetime ECLs must be measured over the expected life. This i 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 ng facilities, expected life is analytical ly derived to reflect behavioural life of the asset, i.e. the full period over which the business expects to be exposed to credit risk. Behavioural life is typically based upon historical analysis of the average time to default, closure or withdrawal of fa cility. Where data is insufficient or analysis inconclusive, an additional ‘maturity factor’ may be incorporated to reflect the full estimated life of the exposures, based upon experienced judgement and/or peer analysis. Potential future modifications of c 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 riable/floating rate financial assets, the spot rate at the reporting date is used and projections of changes in the variable rate over the expected life are not made to estimate future interest cash flows or for discounting.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 es which include:  BCBS requires 12 month through the economic cycle losses whereas IFRS 9 requires 12 months or lifetime point in time losses based on conditions at the reporting date and multiple forecasts of the future economic conditions over the expec ted lives;  IFRS 9 models do not include certain conservative BCBS model floors and downturn assessments and require discounting to the reporting date at the original EIR rather than using the cost of capital to the date of default;  Management adjustments a 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 lective level, for example for forward-looking information. For the IFRS 9 impairment assessment, the Barclays Bank Group ’ s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 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 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 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Barclays Bank Group ’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 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The impairment allowance reflected in the financial statements for these portfolios is therefore considered to be reasonable and supportable. For individually significant a ssets in Stage 3, impairment allowances are calculated on an individual basis and all relevant considerations that have a bearing on the expected future cash flows across a range of economic scenarios are taken into account. These considerations can be par ticularly subjective and can include the business prospects for the customer, the realisable value of collateral, the Barclays Bank Group ’s position relative to other claimants, the reliability of customer information and the likely cost and duration of the work-ou 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 mpact on the impairment charge . Temporary adjustments to calculated IFRS9 impairment allowances may be applied in limited circumstances to account for situations where known or expected risk factors or information have not been considered in the ECL assessment or modelling process. For further information please see page XX in credit risk performance .</t>
        </is>
      </c>
    </row>
    <row r="20">
      <c r="A20" s="4" t="inlineStr">
        <is>
          <t>Accounting for purchased financial guarantee contracts</t>
        </is>
      </c>
      <c r="B20" s="4" t="inlineStr">
        <is>
          <t>The Barclays Bank Group may enter into a financial guarantee contract which requires the issuer of such contract to reimburse the Barclays Bank Group for a loss it in curs because a specified debtor fails to make payment when due in accordance with the terms of a debt instrument. For these separate financial guarantee contracts, the Barclays Bank Group recognises a reimbursement asset aligned with the recognition of the underlyi ng ECLs, if it is considered virtually certain that a reimbursement would be received if the specified debtor fails to make payment when due in accordance with the terms of the debt instrument.</t>
        </is>
      </c>
    </row>
    <row r="21">
      <c r="A21" s="4" t="inlineStr">
        <is>
          <t>Accounting for income taxes</t>
        </is>
      </c>
      <c r="B21" s="4" t="inlineStr">
        <is>
          <t>Accounting for income taxes The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 ior periods. Current tax is measured using tax rates and tax laws that have been enacted or substantively enacted at the balance sheet date. Deferred tax assets are recognised to the extent that it is probable that taxable profit will be available again st which the deductible temporary differences, and the carry forward of unused tax credits and unused tax losses can be utilised, except in certain circumstances where the deferred tax asset relating to the deductible temporary difference arises from the i nitial recognition of an asset or liability in a transaction that is not a business combination and, at the time of the transaction, affects neither the accounting profit nor taxable profit or loss. Deferred tax is determined using tax rates and legislatio 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Barclays Bank Group considers an uncertain tax position to exist when it considers that ultimately, in the future, the amount of profit subject to tax may be greater than the amount initially refl ected in the Barclays Bank Group’s tax returns. The Barclays Bank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Barclays Bank Group ultimately expects to pay t he tax authorit y to resolve the position. Effective from 1 January 2019, the Barclays Bank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 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 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oup’s measurement of provisions is based upon its best estimate of the additional pro fit that will become subject to tax. For a discrete position, consideration is given only to the merits of that position. Where a number of issues are expected to be reviewed and resolved together, the Barclays Bank Group will take into account not only th 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 Critical accounting estimates and judgements There are two key areas of judgement that impact t he reported tax position. Firstly , the level of provisioning for uncertain tax positions; and secondly, the recognition and measurement of deferred tax assets. The Barclays Bank Group does not consider there to be a significant risk of a material adjustment t o the carrying amount of current and deferred tax balances, including provisions for uncertain tax positions in the next financial year. The provisions for uncertain tax positions cover a diverse range of issues and reflect advice from external counsel wh ere relevant. It should be noted that only a proportion of the total uncertain tax positions will be under audit at any point in time, and could therefore be subject to challenge by a tax authority over the next year. Deferred tax assets have been recog nised based on business profit forecasts. Details on the recog nition of deferred tax assets are provided in this note</t>
        </is>
      </c>
    </row>
    <row r="22">
      <c r="A22" s="4" t="inlineStr">
        <is>
          <t>Accounting for trading portfolio assets and liabilities</t>
        </is>
      </c>
      <c r="B22" s="4" t="inlineStr">
        <is>
          <t>Accounting for trading portfolio assets and liabilities In accordance with IFRS 9, all assets and liabilities held for trading purposes are held at fair value with gains and losses in the changes in fair value taken to the income statement in net trading income (Note 5 ).</t>
        </is>
      </c>
    </row>
    <row r="23">
      <c r="A23" s="4" t="inlineStr">
        <is>
          <t>Accounting for derivatives</t>
        </is>
      </c>
      <c r="B23" s="4" t="inlineStr">
        <is>
          <t xml:space="preserve">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 ’s net interest income, net trading income and derivative assets and liabilities. Notional amounts of the contracts are not recorded on the balance sheet . Derivatives are used to hedge interest rate, credit risk, inflation risk, exchange rate, commodity, equity exposures and exposures to certain indices such as house price indices and retail price indices related to non-trading positions All derivative in struments are held at fair value through profit or loss, except for derivatives that are in a designated cash flow or net investment hedge accounting relationship. Derivatives are classified as assets when their fair value is positive or as liabilities whe n their fair value is negative. This includes terms included in a contract or financial liability (the host), which, had it been a standalone contract, would have met the definition of a derivative. If these are separated from the host, i.e. when the econo mic characteristics of the embedded derivative are not closely related with those of the host contract and the combined instrument is not measured at fair value through profit or loss, then they are accounted for in the same way as derivatives. For financi al assets, the requirements are whether the financial asset s contain contractual terms that give rise on specified dates to cash flows that are SPPI, and consequently the requirements for accounting for embedded derivatives are not applicable to financial assets. Hedge accounting The Barclays Bank Group applies the requirements of IAS 39 Financial Instruments: Recognition and Measurement for hedge accounting purposes. The Barclays Bank Group applies hedge accounting to represent the economic effects of its interest rate, c urrency and contractually linked inflation risk management strategies. Where derivatives are held for risk management purposes, and when transactions meet the required criteria for documentation and hedge effectiveness, the Barclays Bank Group applies fair value he dge accounting, cash flow hedge accounting, or hedging of a net investment in a foreign operation, as appropriate to the risks being hedged. The Barclays Bank Group has applied the ‘Amendments to IFRS 9, IAS 39 and IFRS 7 Interest Rate Benchmark Reform’ issued in September 2019. In accordance with the transition provisions, the amendments have been adopted retrospectively to hedging relationships that e xisted at the start of the reporting period or were designated thereafter, and to the amount accumulated in the cash flow hedge reserve at that date. The amendments provide temporary relief from applying specific hedge accounting requirements to hedging r elationships directly affected by IBOR (‘Interbank Offered Rates’) reform. The reliefs have the effect that IBOR reform should not generally cause hedge accounting to terminate. However, any hedge ineffectiveness continues to be recorded in the income stat ement. Furthermore, the amendments set out triggers for when the reliefs will end, which include the uncertainty arising from interest rate benchmark reform no longer being present. In summary, the reliefs provided by the amendments that apply to the Barclays Bank Group are:   When considering the ‘highly probable’ requirement, the Barclays Bank Group has assumed that the IBOR interest rates upon which our hedged items are based do not change as a result of IBOR Reform.  In assessing whether the hedge is expected to be highly effective on a forward-looking basis the Barclays Bank Group has assumed that the IBOR interest rates upon which the cash flows of the hedged items and the interest rate swaps that hedge them are based are not altered by IBOR reform.  The Barclays Bank Group will not discont inue hedge accounting during the period of IBOR-related uncertainty solely because the retrospective effectiveness falls outside the required 80–125% range.  The Barclays Bank Group has not recycled the cash flow hedge reserve relating to the period after the reforms are expected to take effect.  The Barclays Bank Group has assessed whether the hedged IBOR risk component is a separately identifiable risk only when it first designates a hedged item in a fair value hedge and not on an ongoing basis. The Barclays Bank Group has ele cted to early adopt the ‘Amendments to IFRS 9, IAS 39, IFRS 7, IFRS 4 and IFRS 16 Interest Rate Benchmark Reform – Phase 2’ issued in August 2020. The Phase 2 amendments provide relief when changes are made to hedge relationships as a result of the interes t rate benchmark reform. The Phase 2 amendments adopted by the Barclays Bank Group are:  Under a temporary exception, the Barclays Bank Group has considered that changes to the hedge designation and hedge documentation due to the interest rate benchmark reform would not c onstitute the discontinuation of the hedge relationship nor the designation of a new hedging relationship.  In respect of the retrospective hedge effectiveness assessment, the Barclays Bank Group may elect, on a hedge-by-hedge basis, to reset the cumulative fair val ue changes to zero when the exception to the retrospective assessment ends (Phase 1 relief). Any hedge ineffectiveness will continue to be measured and recognised in full in profit or loss.  The Barclays Bank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 cro cash flow hedging strategy), the amendments provide relief for items within a designated group of items that are amended for changes directly required by the reform.  In respect of whether a risk component of a hedged item is separately identifiable, th e amendments provide temporary relief to entities to meet this requirement when an alternative risk free rate (RFR) financial instrument is designated as a risk component. These amendments allow the Barclays Bank Group upon designation of the hedge to assume that t he separately identifiable requirement is met if the Barclays Bank Group reasonably expects the RFR risk will become separately identifiable within the next 24 months. The Barclays Bank Group applies this relief to each RFR on a rate-by-rate basis and starts when the Barclays Bank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 ia for hedge accounting, hedge accounting is discontinued. For fair value hedges of interest rate risk, the fair value adjustment to the hedged item is amortised to the income statement over the period to maturity of the previously designated hedge relatio nship using the effective interest method. If the hedged item is sold or repaid, the unamortised fair value adjustment is recognised immediately in the income statement. For items classified as fair value through other comprehensive income, the hedge accou 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 ective portion of the gain or loss on the hedging instrument is recognised in the income statement immediately. When a hedging instrument expires or is sold, or when a hedge no longer meets the criteria for hedge accounting, any cumulative gain or loss ex isting in equity at that time remains in equity and is recognised when the hedged item is ultimately recognised in the income statement. When a forecast transaction is no longer expected to occur, the cumulative gain or loss that was recognised in equity i s immediately transferred to the income statement. Hedges of net investments The Barclays Bank Group ’s net investments in foreign operations, including monetary items accounted for as part of the net investment, are hedged for foreign currency risks using both de rivatives and foreign currency borrowings. Hedges of net investments are accounted for similarly to cash flow hedges; the effective portion of the gain or loss on the hedging instrument is being recognised directly in other comprehensive income and the ine ffective portion being recognised immediately in the income statement. The cumulative gain or loss recognised in other comprehensive income is recognised in the income statement on the disposal or partial disposal of the foreign operation, or other reducti ons in the Barclays Bank Group ’s investment in the operation. </t>
        </is>
      </c>
    </row>
    <row r="24">
      <c r="A24" s="4" t="inlineStr">
        <is>
          <t>IAS 32 Financial Instruments, Presentation</t>
        </is>
      </c>
      <c r="B24" s="4" t="inlineStr">
        <is>
          <t>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in the table below are not intended to r epresent the Barclays Bank Group ’s actual exposure to credit risk, as a variety of credit mitigation strategies are employed in addition to netting and collateral arrangements.</t>
        </is>
      </c>
    </row>
    <row r="25">
      <c r="A25" s="4" t="inlineStr">
        <is>
          <t>Accounting for financial assets and liabilities - fair values</t>
        </is>
      </c>
      <c r="B25" s="4" t="inlineStr">
        <is>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 i )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 Wherever possible, fair value is determined by reference to a quoted market price for that instrument. For many of the Barclays Bank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147 . Critical accounting estima 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t>
        </is>
      </c>
    </row>
    <row r="26">
      <c r="A26" s="4" t="inlineStr">
        <is>
          <t>Accounting for property, plant and equipment</t>
        </is>
      </c>
      <c r="B26" s="4" t="inlineStr">
        <is>
          <t>Accounting for property, plant and equipment The Barclays Bank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t>
        </is>
      </c>
    </row>
    <row r="27">
      <c r="A27" s="4" t="inlineStr">
        <is>
          <t>Accounting for leases</t>
        </is>
      </c>
      <c r="B27" s="4" t="inlineStr">
        <is>
          <t>20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 nge in the one of the following:  Future lease payments arising from a change in an index or rate;  The Barclays Bank Group ’s estimate of the amount expected to be payable under a residual value guarantee; or  The Barclays Bank Group ’s assessment of whether it will exercise a purchase, extension or termination option. When the lease liability is remeasured a corresponding ad justment is made to the carrying amount of the ROU asset, or is recorded in the income statement if the carrying amount of the RO U asset has been reduced to nil . On the balance sheet, the ROU assets are included within property, plant and equipment and t he lease liabilities are included within other liabilities . The Barclays Bank Group applies the recognition exemption in IFRS 16 for leases with a term not exceeding 12 months . For these leases the lease payments are recognised as an expense on a straight l ine ba 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Barclays Bank Group holds the leased assets on-balance sheet within property, plant and equipment. Accounting for finance leases under IAS 17 for 2018 Under IAS 17, a finance lease is a lease which confers substantially all the risks and rewards of the leased assets on the lessee. Where the Barclays Bank Group is the lessor, the leased asset is not held on the balance sheet; instead a finance lease receivable is recognised representing the minimum lease paym ents receivable under the terms of the lease, discounted at the rate of interest implicit in the lease. Where the Barclays Bank Group is the lessee, the leased asset is recognised in property, plant and equipment and a finance lease liability is recognised, represe 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under IAS 17 for 2018 An operating lease under IAS 17 is a lease where substantially all of the risks and rewards of the leased assets remain with the lessor. Where the Barclays Bank Group is the lessor, lea se income is recognised on a straight-line basis over the period of the lease unless another systematic basis is more appropriate. The Barclays Bank Group holds the leased assets on-balance sheet within property, plant and equipment. Where the Barclays Bank Group is the le ssee, rentals payable are recognised as an expense in the income statement on a straight-line basis over the lease term unless another systematic basis is more appropriate.</t>
        </is>
      </c>
    </row>
    <row r="28">
      <c r="A28" s="4" t="inlineStr">
        <is>
          <t>Accounting for goodwill and other intangible assets</t>
        </is>
      </c>
      <c r="B28" s="4" t="inlineStr">
        <is>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Bank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 ance with IAS 38 Intangible Assets . Intangible assets are initially recognised when they are separable or arise from contractual or other legal rights, the cost can be measured reliably and, in the case of intangible assets not acquired in a business comb ination, where it is probable that future economic benefits attributable to the assets will flow from their use. For internally generated intangible assets, only costs incurred during the development phase are capitalised. Expenditures in the research phase are expensed when it is incurred . Intangible assets are stated at cost (which is, in the case of assets acquired in a business combination, the acquisition date fair value) less accumulated am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 Intangible assets not yet available for use are reviewed annually for impairment . Note a Exceptions to the above rate relate to useful lives of certain core banking platforms that are assessed individually and, if appropriate, amortised over longer periods ranging from 10 to 15 years .</t>
        </is>
      </c>
    </row>
    <row r="29">
      <c r="A29" s="4" t="inlineStr">
        <is>
          <t>Accounting for provisions</t>
        </is>
      </c>
      <c r="B29" s="4" t="inlineStr">
        <is>
          <t>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 when an obligation exists; for example, when the Barclays Bank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 gements and estimates can be difficult because of the high degree of uncertainty involved. Management continues to monitor matters as they develop to re-evaluate on an ongoing basis whether provisions should be recognised, however there can remain a wide r 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 mount that is recognised as a provision can also be very sensitive to the assumptions made in calculating it. This gives rise to a large range of potential outcomes which require judgement in determining an appropriate provision level. See below for inform ation on payment protection redress and Note 25 for more detail of legal, competition and regulatory matters.</t>
        </is>
      </c>
    </row>
    <row r="30">
      <c r="A30" s="4" t="inlineStr">
        <is>
          <t>Accounting for contingent liabilities</t>
        </is>
      </c>
      <c r="B30" s="4" t="inlineStr">
        <is>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is>
      </c>
    </row>
    <row r="31">
      <c r="A31" s="4" t="inlineStr">
        <is>
          <t>Accounting for subordinated debt</t>
        </is>
      </c>
      <c r="B31" s="4" t="inlineStr">
        <is>
          <t xml:space="preserve">Accounting for subordinated liabilities
Subordinated liabilities are measured at amortised cost using the effective interest method under IFRS 9, unless they are irrevocably designated at fair value through profit or loss at initial recognition because such designation eliminates or significantly reduces an accounting mismatch. Refer to Note 15 for details about accounting for liabilities designated at fair value through profit or loss. </t>
        </is>
      </c>
    </row>
    <row r="32">
      <c r="A32" s="4" t="inlineStr">
        <is>
          <t>Accounting for share-based payments</t>
        </is>
      </c>
      <c r="B32" s="4" t="inlineStr">
        <is>
          <t xml:space="preserve">Accounting for share-based payments The Barclays Bank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 s provide services. The overall cost of the award is calculated using the number of shares and options expected to vest and the fair value of the shares or options at the date of grant. The number of shares and options expected to vest takes into accoun t the likelihood that performance and service conditions included in the terms of the awards will be met. Failure to meet the non-vesting condition is treated as a cancellation, resulting in an acceleration of recognition of the cost of the employee servic es. The fair value of shares is the market price ruling on the grant date, in some cases adjusted to reflect restrictions on transferability. The fair value of options granted is determined using option pricing models to estimate the numbers of shares lik ely to vest. These take into account the exercise price of the option, the current share price, the risk-free interest rate, the expected volatility of the share price over the life of the option and other relevant factors. Market conditions that must be m et in order for the award to vest are also reflected in the fair value of the award, as are any other non-vesting conditions – such as continuing to make payments into a share-based savings scheme. </t>
        </is>
      </c>
    </row>
    <row r="33">
      <c r="A33" s="4" t="inlineStr">
        <is>
          <t>Accounting for staff costs, pensions and post retirement benefits</t>
        </is>
      </c>
      <c r="B33" s="4" t="inlineStr">
        <is>
          <t>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payment 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from 2017 , the Barclays Bank Group , taking i 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0 and Note 31 respectively.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Bank Group , using a methodology similar to that for defined benefit pension schemes.</t>
        </is>
      </c>
    </row>
    <row r="34">
      <c r="A34" s="4" t="inlineStr">
        <is>
          <t>Accounting for investment in subsidiaries</t>
        </is>
      </c>
      <c r="B34" s="4" t="inlineStr">
        <is>
          <t>Accounting for investment in subsidiaries In the individual financial statements of Barclays Bank PLC, investments in subsidiaries are stated at cost less impairm ent.</t>
        </is>
      </c>
    </row>
    <row r="35">
      <c r="A35" s="4" t="inlineStr">
        <is>
          <t>Accounting for associates and joint ventures</t>
        </is>
      </c>
      <c r="B35" s="4" t="inlineStr">
        <is>
          <t xml:space="preserve">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 but less than 50 %, of their voting shares. Joint ventures are arrangements where the Barclays Bank Group has joint control and rights to the net assets of the entity. The Barclays Bank Group ’s investments in associates and joint ventures are initially recorded at cost and increased (or decreased) each year by the Barclays Bank Group ’s share of the post acquisition profit/(loss). The Barclays Bank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is>
      </c>
    </row>
    <row r="36">
      <c r="A36" s="4" t="inlineStr">
        <is>
          <t>Accounting for assets pledged, collateral received and assets transferred</t>
        </is>
      </c>
      <c r="B36"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s balance sheet, for example because the Barclays Bank Group retains substantially all the exposure to those assets under an agreement to repurchase them in the future for a fixed price. Where non-c ash assets are pledged or transferred as collateral for cash received, the asset continues to be recognised in full, and a related liability is also recognised on the balance sheet. Where non-cash assets are pledged or transferred as collateral in an excha nge for non-cash assets, the transferred asset continues to be recognised in full, and there is no associated liability as the non-cash collateral received is not recognised on the balance sheet. The Barclays Bank Group is unable to use, sell or pledge the transferred assets for the duration of the transaction and remains exposed to interest rate risk and credit risk on these pledged assets. Unless stated, the counterparty's recourse is not limited to the transferred assets.</t>
        </is>
      </c>
    </row>
    <row r="37">
      <c r="A37" s="4" t="inlineStr">
        <is>
          <t>Accounting for securitisations</t>
        </is>
      </c>
      <c r="B37" s="4" t="inlineStr">
        <is>
          <t>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Bank Group ’s continuin g involvement in those assets or lead to derecognition of the assets and the separate recognition, as assets or liabilities, of any rights and obligations created or retained in the transfer. Full derecognition only occurs when the Barclays Bank Group transfers bot h its contractual right to receive cash flows from the financial assets, or retains the contractual rights to receive the cash flows, but assumes a contractual obligation to pay the cash flows to another party without material delay or reinvestment, and al so transfers substantially all the risks and rewards of ownership, including credit risk, prepayment risk and interest rate risk.</t>
        </is>
      </c>
    </row>
    <row r="38">
      <c r="A38" s="3" t="inlineStr">
        <is>
          <t>Disclosure of detailed information about financial instruments [line items]</t>
        </is>
      </c>
    </row>
    <row r="39">
      <c r="A39" s="4" t="inlineStr">
        <is>
          <t>Accounting for financial instruments</t>
        </is>
      </c>
      <c r="B39" s="4" t="inlineStr">
        <is>
          <t xml:space="preserve"> (iii) Financial assets and liabilities The Barclays Bank Group applies IFRS 9 Financial Instruments to the recognition, classification and measurement, and derecognition of financial a ssets a nd financial liabilities and the impairment of financial assets. T he Barclays Bank Group applies the requirements of IAS 39 Financial Instruments: Recognition and Measurement for hedge accounting purposes. Recognition The Barclays Bank Group recognises financial assets an 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 s model criteria at a portfolio level. Information that is considered in determining the applicable business model includes (i) policies and objectives for the relevant portfolio, (ii) how the performance and risks of the portfolio are managed, evaluated a nd reported to management, and (iii) the frequency, volume and timing of sales in prior periods, sales expectation for future periods, and the reasons for such sales. The contractual cash flow characteristics of financial assets are assessed with referenc 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 e measured at amortised cost if they are held within a business model whose objective is to hold financial assets in order to collect contractual cash flows, and their contractual cash flows represent SPPI . Financial assets ar e measured at fair value through other comprehensive income if they are held within a business model whose objective is achieved by both collecting contractual cash flows and selling financial assets, and their contractual cash flows represent SPPI . Other financial assets are measured at fair value through profit and loss. Th 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 The accounting policy for each type of financial asset or liability is included within the relevant note for the item. The Barclays Bank Group ’s policies fo r determining the fair values of the assets and liabilities are set out in Note 16 . Derecognition The Barclays Bank Group derecognises a financial asset, or a portion of a financial asset, from its balance sheet where the contractual rights to cash flow s from the asset have expired, or have been transferred, usually by sale, and with them either substantially all the risks and rewards of the asset or significant risks and rewards, along with the unconditional ability to sell or pledge the asset. Financi 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Barclays Bank Group t ransfers assets and liabilities, portions of them, or financial risks associated with them can be complex and it may not be obvious whether substantially all of the risks and rewards have been transferred. It is often necessary to perform a quantitative an 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 t possible. The potential variability around this expectation is typically determined by stressing underlying parameters to create reasonable alternative upside and downside scenarios. Probabilities are then assigned to each scenario. Stressed parameters m ay include default rates, loss severity, or prepayment rates.</t>
        </is>
      </c>
    </row>
    <row r="40">
      <c r="A40" s="4" t="inlineStr">
        <is>
          <t>Deposits at amortised cost [member]</t>
        </is>
      </c>
    </row>
    <row r="41">
      <c r="A41" s="3" t="inlineStr">
        <is>
          <t>Disclosure of detailed information about financial instruments [line items]</t>
        </is>
      </c>
    </row>
    <row r="42">
      <c r="A42" s="4" t="inlineStr">
        <is>
          <t>Accounting for financial liabilities</t>
        </is>
      </c>
      <c r="B42" s="4" t="inlineStr">
        <is>
          <t>Accounting for loans and advances and deposits held at amortised cost L 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 ances deferred on-balance sheet as effective interest rate adjustments are amortised to interest income over the life of the financial instrument to which they relate. Financial assets that are held in a business model to collect the contractual cash flow s and that contain contractual terms that give rise on specified dates to cash flows that are SPPI, are measured at amortised cost. The carrying value of these financial assets at initial recognition includes any directly attributable transaction costs. Re fer to N ote 1 for details on ‘solely payments of principal and interest’. In determining whether the business model is a ‘hold to collect’ model, the objective of the business model must be to hold the financial asset to collect contractual cash f 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t>
        </is>
      </c>
    </row>
    <row r="43">
      <c r="A43" s="4" t="inlineStr">
        <is>
          <t>Financial liabilities designated at fair value [member]</t>
        </is>
      </c>
    </row>
    <row r="44">
      <c r="A44" s="3" t="inlineStr">
        <is>
          <t>Disclosure of detailed information about financial instruments [line items]</t>
        </is>
      </c>
    </row>
    <row r="45">
      <c r="A45" s="4" t="inlineStr">
        <is>
          <t>Accounting for financial liabilities</t>
        </is>
      </c>
      <c r="B45" s="4" t="inlineStr">
        <is>
          <t>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 reat e or enla rge an accounting mismatch in profit and loss . In these scenarios, all gains and losses on that liability (including the effects of changes in the credit risk of th e liability) are presented in profit and loss. On derecognition of the financia l liability no amount relating to own credit risk are recycled to the income statement. The Barclays Bank Group has the ability to make the fair value designation when holding the instruments at fair value reduces an accounting mismatch (caused by an offsetting lia bility or asset being held at fair value), or is managed by the Barclays Bank Group on the basis of its fair value, or includes terms that have substantive derivative characteristics (Note 13 ). The details on how the fair value amounts are arrived at for financial liabilities designated at fair value are described in Note 16 .</t>
        </is>
      </c>
    </row>
    <row r="46">
      <c r="A46" s="4" t="inlineStr">
        <is>
          <t>Financial assets designated at fair value [member]</t>
        </is>
      </c>
    </row>
    <row r="47">
      <c r="A47" s="3" t="inlineStr">
        <is>
          <t>Disclosure of detailed information about financial instruments [line items]</t>
        </is>
      </c>
    </row>
    <row r="48">
      <c r="A48" s="4" t="inlineStr">
        <is>
          <t>Accounting for financial instruments at fair value through profit and loss</t>
        </is>
      </c>
      <c r="B48" s="4" t="inlineStr">
        <is>
          <t>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6 .</t>
        </is>
      </c>
    </row>
    <row r="49">
      <c r="A49" s="4" t="inlineStr">
        <is>
          <t>Financial assets mandatory at fair value [member]</t>
        </is>
      </c>
    </row>
    <row r="50">
      <c r="A50" s="3" t="inlineStr">
        <is>
          <t>Disclosure of detailed information about financial instruments [line items]</t>
        </is>
      </c>
    </row>
    <row r="51">
      <c r="A51" s="4" t="inlineStr">
        <is>
          <t>Accounting for financial instruments at fair value through profit and loss</t>
        </is>
      </c>
      <c r="B51" s="4" t="inlineStr">
        <is>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is>
      </c>
    </row>
    <row r="52">
      <c r="A52" s="4" t="inlineStr">
        <is>
          <t>Financial assets at fair value through other comprehensive income [member]</t>
        </is>
      </c>
    </row>
    <row r="53">
      <c r="A53" s="3" t="inlineStr">
        <is>
          <t>Disclosure of detailed information about financial instruments [line items]</t>
        </is>
      </c>
    </row>
    <row r="54">
      <c r="A54" s="4" t="inlineStr">
        <is>
          <t>Accounting for financial assets</t>
        </is>
      </c>
      <c r="B54" s="4" t="inlineStr">
        <is>
          <t>Accounting for financial assets at fair value through oth er comprehensive income (FVOCI )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sured at fair value and changes therein (except for th ose relating to impairment, interest income and foreign currency exchange gains and losses) are recognised in other comprehensive income until the assets are sold. Interest (calculated using the effective interest method) is recognised in the income statem ent in net interest income (Note 3 ). Upon disposal, the cumulative gain or loss recognised in other comprehensive income is included in net investment income (Note 6) . In determining whether the business model is achieved by both collecting contractual cash flows and selling financial assets, it is determined that both collecting contractual cash flows and selling financial assets are integral to achieving the objective of the business model. T he Barclays Bank Group will consider past sales and expectations abou t future sales to establish if the business model is achieved . For equity securities that are not held for trading, the Barclays Bank Group may make an irrevocable election on initial recognition to present subsequent changes in the fair value of the instrument in other comprehensive income (except for dividend income which is recognised in profit or loss). Gains or losses on the de - recognition of these equity securities are not transferred to profit or loss. These assets are also not subject to the impairment requ irements and therefore no amounts are recycled to the income statement. Where the Barclays Bank Group has not made the irrevocable election to present subsequent changes in the fair value of the instrument in other comprehensive income, equity securities are measur ed at fair value through profit or loss.</t>
        </is>
      </c>
    </row>
    <row r="55">
      <c r="A55" s="4" t="inlineStr">
        <is>
          <t>Financial assets at amortised cost [member]</t>
        </is>
      </c>
    </row>
    <row r="56">
      <c r="A56" s="3" t="inlineStr">
        <is>
          <t>Disclosure of detailed information about financial instruments [line items]</t>
        </is>
      </c>
    </row>
    <row r="57">
      <c r="A57" s="4" t="inlineStr">
        <is>
          <t>Accounting for loans and advances</t>
        </is>
      </c>
      <c r="B57" s="4" t="inlineStr">
        <is>
          <t>Accounting for loans and advances and deposits held at amortised cost L 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 ances deferred on-balance sheet as effective interest rate adjustments are amortised to interest income over the life of the financial instrument to which they relate. Financial assets that are held in a business model to collect the contractual cash flow s and that contain contractual terms that give rise on specified dates to cash flows that are SPPI, are measured at amortised cost. The carrying value of these financial assets at initial recognition includes any directly attributable transaction costs. Re fer to N ote 1 for details on ‘solely payments of principal and interest’. In determining whether the business model is a ‘hold to collect’ model, the objective of the business model must be to hold the financial asset to collect contractual cash f 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al reporting (Tables)</t>
        </is>
      </c>
      <c r="B1" s="2" t="inlineStr">
        <is>
          <t>12 Months Ended</t>
        </is>
      </c>
    </row>
    <row r="2">
      <c r="B2" s="2" t="inlineStr">
        <is>
          <t>Dec. 31, 2020</t>
        </is>
      </c>
    </row>
    <row r="3">
      <c r="A3" s="3" t="inlineStr">
        <is>
          <t>2. Segmental Reporting</t>
        </is>
      </c>
    </row>
    <row r="4">
      <c r="A4" s="4" t="inlineStr">
        <is>
          <t>Analysis of results by business</t>
        </is>
      </c>
      <c r="B4" s="4" t="inlineStr">
        <is>
          <t>Analysis of results by business Corporate and Investment Bank Consumer, Cards and Payments Head Office Barclays Bank Group £m £m £m £m For the year ended 31 December 2020 Total income 12,607 3,490 (319) 15,778 Credit impairment charges (1,565) (1,720) (92) (3,377) Net operating income/(expenses) 11,042 1,770 (411) 12,401 Operating expenses (7,125) (2,132) (126) (9,383) Litigation and conduct (4) (44) (28) (76) Total operating expenses (7,129) (2,176) (154) (9,459) Other net income/(expenses) a 16 114 3 133 Profit/(loss) before tax 3,929 (292) (562) 3,075 Total assets (£bn) 990.9 57.8 11.0 1,059.7 Number of employees (full time equivalent) 7,800 3,000 10,100 20,900 Average number of employees (full time equivalent) 20,145 Corporate and Investment Bank Consumer, Cards and Payments Head Office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bn) 799.6 65.7 11.4 876.7 Number of employees (full time equivalent) 8,100 3,100 9,300 20,500 Average number of employees (full time equivalent) 21,700 Note a Other net income/(expenses) represents the share of post-tax results of associates and joint ventures, profit (or loss) on disposal of subsidiaries, associates and joint ventures, and gains on acquisitions. Corporate and Investment Bank Consumer, Cards and Payments Head Office Barclays Bank Group £m £m £m £m For the year ended 31 December 2018 Total income 9,741 4,267 (408) 13,600 Credit impairment releases/(charges) 152 (808) 13 (643) Net operating income/(expenses) 9,893 3,459 (395) 12,957 Operating expenses (7,459) (2,304) (130) (9,893) GMP charge - - (140) (140) Litigation and conduct (68) (59) (1,579) (1,706) Total operating expenses (7,527) (2,363) (1,849) (11,739) Other net income/(expenses) a 28 41 (1) 68 Profit/(loss) before tax 2,394 1,137 (2,245) 1,286 Total assets (£bn) 792.5 71.6 13.6 877.7 Number of employees (full time equivalent) 9,100 3,300 10,000 22,400 Note a Other net income/(expenses) represents the share of post-tax results of associates and joint ventures, profit (or loss) on disposal of subsidiaries, associates and joint ventures, and gains on acquisitio ns.</t>
        </is>
      </c>
    </row>
    <row r="5">
      <c r="A5" s="4" t="inlineStr">
        <is>
          <t>Income by geographic region (audited)</t>
        </is>
      </c>
      <c r="B5" s="4" t="inlineStr">
        <is>
          <t>Income by geographic region a 2020 2019 2018 For the year ended 31 December £m £m £m United Kingdom 4,954 4,084 4,007 Europe 2,119 1,752 1,615 Americas 7,590 7,251 7,048 Africa and Middle East 37 62 44 Asia 1,078 1,002 886 Total 15,778 14,151 13,600 Income from individual countries which represent more than 5% of total income a 2020 2019 2018 For the year ended 31 December £m £m £m United Kingdom 4,954 4,084 4,007 United States 7,471 7,121 6,916 Note a The geographical analysis is based on the location of the office where the transactions are record e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terest income (Table)</t>
        </is>
      </c>
      <c r="B1" s="2" t="inlineStr">
        <is>
          <t>12 Months Ended</t>
        </is>
      </c>
    </row>
    <row r="2">
      <c r="B2" s="2" t="inlineStr">
        <is>
          <t>Dec. 31, 2020</t>
        </is>
      </c>
    </row>
    <row r="3">
      <c r="A3" s="3" t="inlineStr">
        <is>
          <t>Consolidated and separate financial statements [line items]</t>
        </is>
      </c>
    </row>
    <row r="4">
      <c r="A4" s="4" t="inlineStr">
        <is>
          <t>Net interest income</t>
        </is>
      </c>
      <c r="B4" s="4" t="inlineStr">
        <is>
          <t>2020 2019 a 2018 a £m £m £m Cash and balances at central banks 226 919 919 Loans and advances at amortised cost 4,510 5,514 5,554 Fair value through other comprehensive income 604 831 662 Negative interest on liabilities 68 13 35 Other 598 808 289 Interest and similar income 6,006 8,085 7,459 Deposits at amortised cost (644) (1,778) (1,591) Debt securities in issue b (424) (873) (493) Subordinated liabilities (1,112) (1,096) (1,397) Negative interest on assets (325) (250) (228) Other (341) (181) (620) Interest and similar expense (2,846) (4,178) (4,329) Net interest income 3,160 3,907 3,130 Notes a Comparatives for negative interest income on liabilities and negative interest expense on assets have been re - presented from Other interest income and Other interest expense. b Barclays Bank Group has amended the presentation of the premium paid for purchased financial guarantees which are embedded in notes it issues directly to the market. From 20 20 onwards, the full note coupon (£ 99 m) is presented as interest and similar expense within net interest income. The financial guarantee element of the coup on had previously been recognised in net investment income ( 2019 : £ 2 4 m , 2018: £ 1 m) . The comparatives have not been resta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t>
        </is>
      </c>
      <c r="B1" s="2" t="inlineStr">
        <is>
          <t>12 Months Ended</t>
        </is>
      </c>
    </row>
    <row r="2">
      <c r="B2" s="2" t="inlineStr">
        <is>
          <t>Dec. 31, 2020</t>
        </is>
      </c>
    </row>
    <row r="3">
      <c r="A3" s="3" t="inlineStr">
        <is>
          <t>4. Net Fee and commission income</t>
        </is>
      </c>
    </row>
    <row r="4">
      <c r="A4" s="4" t="inlineStr">
        <is>
          <t>Total fees in scope of IFRS 15 Revenues from Contracts with Customers</t>
        </is>
      </c>
      <c r="B4" s="4" t="inlineStr">
        <is>
          <t>Fee and commission income is disaggregated below by fee types that reflect the nature of the services offered across the Barclays Bank Group and operating segments , in accordance with IFRS 15. The below table includes a total for fees in scope of IFRS 15. Refer to Note 2 for more detailed information about operating segments. 2020 Corporate and Investment Bank Consumer, Cards and Payments Head Office Total £m £m £m £m Fee type Transactional 357 1,973 - 2,330 Advisory 593 100 - 693 Brokerage and execution 1,116 57 - 1,173 Underwriting and syndication 2,867 - - 2,867 Other 54 152 29 235 Total revenue from contracts with customers 4,987 2,282 29 7,298 Other non-contract fee income 114 5 - 119 Fee and commission income 5,101 2,287 29 7,417 Fee and commission expense (768) (988) (2) (1,758) Net fee and commission income 4,333 1,299 27 5,659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trading income (Table)</t>
        </is>
      </c>
      <c r="B1" s="2" t="inlineStr">
        <is>
          <t>12 Months Ended</t>
        </is>
      </c>
    </row>
    <row r="2">
      <c r="B2" s="2" t="inlineStr">
        <is>
          <t>Dec. 31, 2020</t>
        </is>
      </c>
    </row>
    <row r="3">
      <c r="A3" s="3" t="inlineStr">
        <is>
          <t>5. Net trading income</t>
        </is>
      </c>
    </row>
    <row r="4">
      <c r="A4" s="4" t="inlineStr">
        <is>
          <t>Net trading income</t>
        </is>
      </c>
      <c r="B4" s="4" t="inlineStr">
        <is>
          <t>2020 2019 2018 £m £m £m Net gains from financial instruments held for trading 5,392 2,795 3,101 Net gains from financial instruments designated at fair value 695 240 259 Net gains from financial instruments mandatorily at fair value 989 1,038 1,004 Net trading income 7,076 4,073 4,3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vestment (expense) income (Table)</t>
        </is>
      </c>
      <c r="B1" s="2" t="inlineStr">
        <is>
          <t>12 Months Ended</t>
        </is>
      </c>
    </row>
    <row r="2">
      <c r="B2" s="2" t="inlineStr">
        <is>
          <t>Dec. 31, 2020</t>
        </is>
      </c>
    </row>
    <row r="3">
      <c r="A3" s="3" t="inlineStr">
        <is>
          <t>6. Net investment (expense)/income</t>
        </is>
      </c>
    </row>
    <row r="4">
      <c r="A4" s="4" t="inlineStr">
        <is>
          <t>Net investment (expense)/income</t>
        </is>
      </c>
      <c r="B4" s="4" t="inlineStr">
        <is>
          <t xml:space="preserve">2020 2019 2018 £m £m £m Net (losses)/gains from financial assets mandatorily at fair value (39) 218 172 Net gains from disposal of debt instruments at fair value through other comprehensive income 251 454 131 Net (losses)/gains from disposal of financial assets and liabilities measured at amortised cost a (128) (38) (20) Dividend income - - 55 Net (losses)/gains on other investments b (205) (214) 56 Net investment (expense)/income (121) 420 394 Notes a Included within the 2020 balance are losses of £ 115 m relating to the partial redemption of contingent capital note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reclassificati on into interest expense is £ 99 m for 2020 (2019: £ 25 m, 2018: £ 1 m). The comparatives have not been restate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impairment charges (Tables)</t>
        </is>
      </c>
      <c r="B1" s="2" t="inlineStr">
        <is>
          <t>12 Months Ended</t>
        </is>
      </c>
    </row>
    <row r="2">
      <c r="B2" s="2" t="inlineStr">
        <is>
          <t>Dec. 31, 2020</t>
        </is>
      </c>
    </row>
    <row r="3">
      <c r="A3" s="3" t="inlineStr">
        <is>
          <t>7. Credit impairment charges</t>
        </is>
      </c>
    </row>
    <row r="4">
      <c r="A4" s="4" t="inlineStr">
        <is>
          <t>Credit impairment charges</t>
        </is>
      </c>
      <c r="B4" s="4" t="inlineStr">
        <is>
          <t>2020 2019 2018 Impairment Charges Recoveries and Reimbursements a Total Impairment Charges Recoveries and Reimbursements Total Impairment Charges Recoveries and Reimbursements Total £m £m £m £m £m £m £m £m £m Loans and advances 3,060 (368) 2,692 1,214 (73) 1,141 774 (86) 688 Provision for undrawn contractually committed facilities and guarantees provided 547 - 547 55 - 55 (48) - (48) Loans impairment 3,607 (368) 3,239 1,269 (73) 1,196 726 (86) 640 Cash collateral and settlement balances 2 - 2 1 - 1 (1) - (1) Financial instruments at fair value through OCI - - - - - - 4 - 4 Other financial assets measured at cost 136 - 136 5 - 5 - - - Credit impairment charges b 3,745 (368) 3,377 1,275 (73) 1,202 729 (86) 643 Note s a Recoveries and reimbursements includes £ 364 m for reimbursements expected to be received under the arrangement where Group has entered into financial guarantee contracts which provide credit protection over certain loans assets with third parties. Cash recoveries of previously written off amounts to £ 4 m. b Barclays Bank PLC transferred its UK banking business on 1 April 2018 to Barclays Bank UK PLC. Results relating to the UK banking business for the three months ended 31 March 2018 (Impairment char ges: £ 217 m and recoveries: £ 16 m) have been repo rted as discontinued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expenses (Table)</t>
        </is>
      </c>
      <c r="B1" s="2" t="inlineStr">
        <is>
          <t>12 Months Ended</t>
        </is>
      </c>
    </row>
    <row r="2">
      <c r="B2" s="2" t="inlineStr">
        <is>
          <t>Dec. 31, 2020</t>
        </is>
      </c>
    </row>
    <row r="3">
      <c r="A3" s="3" t="inlineStr">
        <is>
          <t>8. Operating expenses</t>
        </is>
      </c>
    </row>
    <row r="4">
      <c r="A4" s="4" t="inlineStr">
        <is>
          <t>Operating expenses</t>
        </is>
      </c>
      <c r="B4" s="4" t="inlineStr">
        <is>
          <t xml:space="preserve">2020 2019 2018 £m £m £m Infrastructure costs Property and equipment 373 368 380 Depreciation and amortisation a 421 457 395 Lease payments a 1 7 158 Impairment of property, equipment and intangible assets 21 3 2 Total infrastructure costs 816 835 935 Administration and general expenses Consultancy, legal and professional fees 345 362 400 Marketing and advertising 176 258 316 UK bank levy 249 185 223 Other administration and general expenses 3,432 3,513 3,285 Total administration and general expenses 4,202 4,318 4,224 Staff costs 4,365 4,565 4,874 Litigation and conduct 76 264 1,706 Operating expenses 9,459 9,982 11,739 Note a With adoption of IFRS 16 from 1 January 2019, the depreciation charge associated with right of use assets is reported within the depreciation and amortisation charge for 2019 and 202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Dec. 31, 2020</t>
        </is>
      </c>
      <c r="C1" s="2" t="inlineStr">
        <is>
          <t>Dec. 31, 2019</t>
        </is>
      </c>
    </row>
    <row r="2">
      <c r="A2" s="3" t="inlineStr">
        <is>
          <t>Assets</t>
        </is>
      </c>
    </row>
    <row r="3">
      <c r="A3" s="4" t="inlineStr">
        <is>
          <t>Cash and balances at central banks</t>
        </is>
      </c>
      <c r="B3" s="6" t="n">
        <v>155902</v>
      </c>
      <c r="C3" s="6" t="n">
        <v>125940</v>
      </c>
    </row>
    <row r="4">
      <c r="A4" s="4" t="inlineStr">
        <is>
          <t>Cash collateral and settlement balances</t>
        </is>
      </c>
      <c r="B4" s="5" t="n">
        <v>97616</v>
      </c>
      <c r="C4" s="5" t="n">
        <v>79486</v>
      </c>
    </row>
    <row r="5">
      <c r="A5" s="4" t="inlineStr">
        <is>
          <t>Loans and advances at amortised cost</t>
        </is>
      </c>
      <c r="B5" s="5" t="n">
        <v>134267</v>
      </c>
      <c r="C5" s="5" t="n">
        <v>141636</v>
      </c>
    </row>
    <row r="6">
      <c r="A6" s="4" t="inlineStr">
        <is>
          <t>Reverse repurchase agreements and other similar secured lending</t>
        </is>
      </c>
      <c r="B6" s="5" t="n">
        <v>8981</v>
      </c>
      <c r="C6" s="5" t="n">
        <v>1731</v>
      </c>
    </row>
    <row r="7">
      <c r="A7" s="4" t="inlineStr">
        <is>
          <t>Trading portfolio assets</t>
        </is>
      </c>
      <c r="B7" s="5" t="n">
        <v>127664</v>
      </c>
      <c r="C7" s="5" t="n">
        <v>113337</v>
      </c>
    </row>
    <row r="8">
      <c r="A8" s="4" t="inlineStr">
        <is>
          <t>Financial assets at fair value through the income statement</t>
        </is>
      </c>
      <c r="B8" s="5" t="n">
        <v>171761</v>
      </c>
      <c r="C8" s="5" t="n">
        <v>129470</v>
      </c>
    </row>
    <row r="9">
      <c r="A9" s="4" t="inlineStr">
        <is>
          <t>Derivative financial instruments</t>
        </is>
      </c>
      <c r="B9" s="5" t="n">
        <v>302693</v>
      </c>
      <c r="C9" s="5" t="n">
        <v>229641</v>
      </c>
    </row>
    <row r="10">
      <c r="A10" s="4" t="inlineStr">
        <is>
          <t>Financial assets at fair value through other comprehensive income</t>
        </is>
      </c>
      <c r="B10" s="5" t="n">
        <v>51902</v>
      </c>
      <c r="C10" s="5" t="n">
        <v>45406</v>
      </c>
    </row>
    <row r="11">
      <c r="A11" s="4" t="inlineStr">
        <is>
          <t>Investments in associates and joint ventures</t>
        </is>
      </c>
      <c r="B11" s="5" t="n">
        <v>24</v>
      </c>
      <c r="C11" s="5" t="n">
        <v>295</v>
      </c>
    </row>
    <row r="12">
      <c r="A12" s="4" t="inlineStr">
        <is>
          <t>Goodwill and intangible assets</t>
        </is>
      </c>
      <c r="B12" s="5" t="n">
        <v>1154</v>
      </c>
      <c r="C12" s="5" t="n">
        <v>1212</v>
      </c>
    </row>
    <row r="13">
      <c r="A13" s="4" t="inlineStr">
        <is>
          <t>Property, plant and equipment</t>
        </is>
      </c>
      <c r="B13" s="5" t="n">
        <v>1537</v>
      </c>
      <c r="C13" s="5" t="n">
        <v>1631</v>
      </c>
    </row>
    <row r="14">
      <c r="A14" s="4" t="inlineStr">
        <is>
          <t>Current tax assets</t>
        </is>
      </c>
      <c r="B14" s="5" t="n">
        <v>424</v>
      </c>
      <c r="C14" s="5" t="n">
        <v>898</v>
      </c>
    </row>
    <row r="15">
      <c r="A15" s="4" t="inlineStr">
        <is>
          <t>Deferred tax assets</t>
        </is>
      </c>
      <c r="B15" s="5" t="n">
        <v>2552</v>
      </c>
      <c r="C15" s="5" t="n">
        <v>2460</v>
      </c>
    </row>
    <row r="16">
      <c r="A16" s="4" t="inlineStr">
        <is>
          <t>Retirement benefit assets</t>
        </is>
      </c>
      <c r="B16" s="5" t="n">
        <v>1814</v>
      </c>
      <c r="C16" s="5" t="n">
        <v>2108</v>
      </c>
    </row>
    <row r="17">
      <c r="A17" s="4" t="inlineStr">
        <is>
          <t>Other assets</t>
        </is>
      </c>
      <c r="B17" s="5" t="n">
        <v>1440</v>
      </c>
      <c r="C17" s="5" t="n">
        <v>1421</v>
      </c>
    </row>
    <row r="18">
      <c r="A18" s="4" t="inlineStr">
        <is>
          <t>Total Assets</t>
        </is>
      </c>
      <c r="B18" s="5" t="n">
        <v>1059731</v>
      </c>
      <c r="C18" s="5" t="n">
        <v>876672</v>
      </c>
    </row>
    <row r="19">
      <c r="A19" s="3" t="inlineStr">
        <is>
          <t>Liabilities</t>
        </is>
      </c>
    </row>
    <row r="20">
      <c r="A20" s="4" t="inlineStr">
        <is>
          <t>Deposits at amortised cost</t>
        </is>
      </c>
      <c r="B20" s="5" t="n">
        <v>244696</v>
      </c>
      <c r="C20" s="5" t="n">
        <v>213881</v>
      </c>
    </row>
    <row r="21">
      <c r="A21" s="4" t="inlineStr">
        <is>
          <t>Cash collateral and settlement balances</t>
        </is>
      </c>
      <c r="B21" s="5" t="n">
        <v>85549</v>
      </c>
      <c r="C21" s="5" t="n">
        <v>67682</v>
      </c>
    </row>
    <row r="22">
      <c r="A22" s="4" t="inlineStr">
        <is>
          <t>Repurchase agreements and other similar secured borrowing</t>
        </is>
      </c>
      <c r="B22" s="5" t="n">
        <v>10443</v>
      </c>
      <c r="C22" s="5" t="n">
        <v>2032</v>
      </c>
    </row>
    <row r="23">
      <c r="A23" s="4" t="inlineStr">
        <is>
          <t>Debt securities in issue</t>
        </is>
      </c>
      <c r="B23" s="5" t="n">
        <v>29423</v>
      </c>
      <c r="C23" s="5" t="n">
        <v>33536</v>
      </c>
    </row>
    <row r="24">
      <c r="A24" s="4" t="inlineStr">
        <is>
          <t>Subordinated liabilities</t>
        </is>
      </c>
      <c r="B24" s="5" t="n">
        <v>32005</v>
      </c>
      <c r="C24" s="5" t="n">
        <v>33425</v>
      </c>
    </row>
    <row r="25">
      <c r="A25" s="4" t="inlineStr">
        <is>
          <t>Trading portfolio liabilities</t>
        </is>
      </c>
      <c r="B25" s="5" t="n">
        <v>46139</v>
      </c>
      <c r="C25" s="5" t="n">
        <v>35212</v>
      </c>
    </row>
    <row r="26">
      <c r="A26" s="4" t="inlineStr">
        <is>
          <t>Financial liabilities designated at fair value</t>
        </is>
      </c>
      <c r="B26" s="5" t="n">
        <v>249626</v>
      </c>
      <c r="C26" s="5" t="n">
        <v>204446</v>
      </c>
    </row>
    <row r="27">
      <c r="A27" s="4" t="inlineStr">
        <is>
          <t>Derivative financial instruments</t>
        </is>
      </c>
      <c r="B27" s="5" t="n">
        <v>300580</v>
      </c>
      <c r="C27" s="5" t="n">
        <v>228940</v>
      </c>
    </row>
    <row r="28">
      <c r="A28" s="4" t="inlineStr">
        <is>
          <t>Current tax liabilities</t>
        </is>
      </c>
      <c r="B28" s="5" t="n">
        <v>644</v>
      </c>
      <c r="C28" s="5" t="n">
        <v>320</v>
      </c>
    </row>
    <row r="29">
      <c r="A29" s="4" t="inlineStr">
        <is>
          <t>Deferred tax liabilities</t>
        </is>
      </c>
      <c r="B29" s="5" t="n">
        <v>225</v>
      </c>
      <c r="C29" s="5" t="n">
        <v>80</v>
      </c>
    </row>
    <row r="30">
      <c r="A30" s="4" t="inlineStr">
        <is>
          <t>Retirement benefit liabilities</t>
        </is>
      </c>
      <c r="B30" s="5" t="n">
        <v>232</v>
      </c>
      <c r="C30" s="5" t="n">
        <v>313</v>
      </c>
    </row>
    <row r="31">
      <c r="A31" s="4" t="inlineStr">
        <is>
          <t>Other liabilities</t>
        </is>
      </c>
      <c r="B31" s="5" t="n">
        <v>5251</v>
      </c>
      <c r="C31" s="5" t="n">
        <v>5239</v>
      </c>
    </row>
    <row r="32">
      <c r="A32" s="4" t="inlineStr">
        <is>
          <t>Provisions</t>
        </is>
      </c>
      <c r="B32" s="5" t="n">
        <v>1208</v>
      </c>
      <c r="C32" s="5" t="n">
        <v>951</v>
      </c>
    </row>
    <row r="33">
      <c r="A33" s="4" t="inlineStr">
        <is>
          <t>Total liabilities</t>
        </is>
      </c>
      <c r="B33" s="5" t="n">
        <v>1006021</v>
      </c>
      <c r="C33" s="5" t="n">
        <v>826057</v>
      </c>
    </row>
    <row r="34">
      <c r="A34" s="3" t="inlineStr">
        <is>
          <t>Equity</t>
        </is>
      </c>
    </row>
    <row r="35">
      <c r="A35" s="4" t="inlineStr">
        <is>
          <t>Called up share capital and share premium</t>
        </is>
      </c>
      <c r="B35" s="5" t="n">
        <v>2348</v>
      </c>
      <c r="C35" s="5" t="n">
        <v>2348</v>
      </c>
    </row>
    <row r="36">
      <c r="A36" s="4" t="inlineStr">
        <is>
          <t>Other equity instruments</t>
        </is>
      </c>
      <c r="B36" s="5" t="n">
        <v>8621</v>
      </c>
      <c r="C36" s="5" t="n">
        <v>8323</v>
      </c>
    </row>
    <row r="37">
      <c r="A37" s="4" t="inlineStr">
        <is>
          <t>Other reserves</t>
        </is>
      </c>
      <c r="B37" s="5" t="n">
        <v>3183</v>
      </c>
      <c r="C37" s="5" t="n">
        <v>3235</v>
      </c>
    </row>
    <row r="38">
      <c r="A38" s="4" t="inlineStr">
        <is>
          <t>Retained earnings</t>
        </is>
      </c>
      <c r="B38" s="5" t="n">
        <v>39558</v>
      </c>
      <c r="C38" s="5" t="n">
        <v>36709</v>
      </c>
    </row>
    <row r="39">
      <c r="A39" s="4" t="inlineStr">
        <is>
          <t>Total equity</t>
        </is>
      </c>
      <c r="B39" s="5" t="n">
        <v>53710</v>
      </c>
      <c r="C39" s="5" t="n">
        <v>50615</v>
      </c>
    </row>
    <row r="40">
      <c r="A40" s="4" t="inlineStr">
        <is>
          <t>Total liabilities and equity</t>
        </is>
      </c>
      <c r="B40" s="6" t="n">
        <v>1059731</v>
      </c>
      <c r="C40" s="6" t="n">
        <v>876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0</t>
        </is>
      </c>
    </row>
    <row r="3">
      <c r="A3" s="3" t="inlineStr">
        <is>
          <t>9. Tax</t>
        </is>
      </c>
    </row>
    <row r="4">
      <c r="A4" s="4" t="inlineStr">
        <is>
          <t>Tax charge</t>
        </is>
      </c>
      <c r="B4" s="4" t="inlineStr">
        <is>
          <t xml:space="preserve">2020 2019 2018 £m £m £m Current tax charge/(credit) Current year 993 327 94 Adjustments in respect of prior years 3 (50) (200) 996 277 (106) Deferred tax charge/(credit) Current year (563) 157 372 Adjustments in respect of prior years 191 (102) (37) (372) 55 335 Tax charge 624 332 229 </t>
        </is>
      </c>
    </row>
    <row r="5">
      <c r="A5" s="4" t="inlineStr">
        <is>
          <t>Reconciliation between the actual tax charge and the corporate tax rate</t>
        </is>
      </c>
      <c r="B5" s="4" t="inlineStr">
        <is>
          <t>The table below shows the reconciliation between the actual tax charge and the tax charge that would result from applying the standard UK corporation tax rate to the Barclay s Bank Group’s profit before tax. 2020 2020 2019 2019 2018 2018 £m % £m % £m % Profit before tax from continuing operations 3,075 3,112 1,286 Tax charge based on the standard UK corporation tax rate of 19% (2019: 19%, 2018: 19%) 584 19.0% 593 19.0% 244 19.0% Impact of profits/losses earned in territories with different statutory rates to the UK (weighted average tax rate is 25.0% (2019: 26.0%, 2018: 27.1%)) 183 6.0% 217 7.0% 104 8.1% Recurring items: Adjustments in respect of prior years 194 6.3% (152) (4.9%) (237) (18.4%) Non-creditable taxes including withholding taxes 107 3.4% 146 4.7% 156 12.1% Impact of UK bank levy being non-deductible 48 1.6% 35 1.1% 42 3.3% Non-deductible expenses 28 0.9% 34 1.1% 67 5.2% Impact of Barclays Bank PLC's overseas branches being taxed both locally and in the UK 25 0.8% 15 0.5% 16 1.2% Tax adjustments in respect of share-based payments 14 0.5% (7) (0.2%) 11 0.9% Banking surcharge and other items (70) (2.3%) (103) (3.3%) (69) (5.4%) Changes in recognition of deferred tax and effect of unrecognised tax losses (123) (4.0%) (85) (2.7%) (104) (8.1%) AT1 tax credit (124) (4.0%) (121) (3.9%) (123) (9.6%) Non-taxable gains and income (200) (6.5%) (240) (7.7%) (232) (18.0%) Non-recurring items: One off re-measurement of UK deferred tax assets due to cancellation of rate change (43) (1.4%) - - - - Non-deductible provisions for UK customer redress 7 0.2% - - 8 0.6% Non-deductible provisions for investigations and litigation (6) (0.2%) - - 346 26.9% Total tax charge 624 20.3% 332 10.7% 229 17.8%</t>
        </is>
      </c>
    </row>
    <row r="6">
      <c r="A6" s="4" t="inlineStr">
        <is>
          <t>Deferred tax assets and liabilities</t>
        </is>
      </c>
      <c r="B6" s="4" t="inlineStr">
        <is>
          <t xml:space="preserve">Deferred tax assets and liabilities The deferred tax amounts on the balance sheet were as follows: Barclays Bank Group 2020 2019 £m £m US Intermediate Holding Company Tax Group ("IHC Tax Group") 1,001 1,037 US Branch Tax Group 1,048 1,015 Other (outside the UK and US tax groups) 503 408 Deferred tax asset 2,552 2,460 Deferred tax liability - UK Tax Group (225) (80) Net deferred tax 2,327 2,380 </t>
        </is>
      </c>
    </row>
    <row r="7">
      <c r="A7" s="4" t="inlineStr">
        <is>
          <t>Movements on deferred tax assets and liabilities during the year before offsetting</t>
        </is>
      </c>
      <c r="B7" s="4" t="inlineStr">
        <is>
          <t>Barclays Bank Group Fixed asset timing differences Fair value through other comprehensive income Cash flow hedges Retirement benefit obligations Loan impairment allowance Other provisions Share based payments and deferred compensation Other temporary differences Tax losses carried forward Total £m £m £m £m £m £m £m £m £m £m Assets 719 110 - 31 284 127 305 1,329 523 3,428 Liabilities (29) (18) (139) (640) - - - (222) - (1,048) At 1 January 2020 690 92 (139) (609) 284 127 305 1,107 523 2,380 Income statement (39) - - - 164 18 15 23 191 372 Other comprehensive income and reserves - (112) (291) (191) - - 3 238 - (353) Other movements (25) (1) (11) 4 7 (6) (6) (31) (3) (72) 626 (21) (441) (796) 455 139 317 1,337 711 2,327 Assets 659 - - 30 455 139 317 1,377 711 3,688 Liabilities (33) (21) (441) (826) - - - (40) - (1,361) At 31 December 2020 626 (21) (441) (796) 455 139 317 1,337 711 2,327 Assets 758 175 38 39 359 112 309 1,336 529 3,655 Liabilities (16) (35) (2) (434) - - - (198) - (685) At 1 January 2019 742 140 36 (395) 359 112 309 1,138 529 2,970 Income statement 66 - - (5) (55) 23 (7) (94) 17 (55) Other comprehensive income and reserves - (46) (175) (205) (10) 2 8 71 - (355) Other movements (118) (2) - (4) (10) (10) (5) (8) (23) (180) 690 92 (139) (609) 284 127 305 1,107 523 2,380 Assets 719 110 - 31 284 127 305 1,329 523 3,428 Liabilities (29) (18) (139) (640) - - - (222) - (1,048) At 31 December 2019 690 92 (139) (609) 284 127 305 1,107 523 2,3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ing portfolio (Table)</t>
        </is>
      </c>
      <c r="B1" s="2" t="inlineStr">
        <is>
          <t>12 Months Ended</t>
        </is>
      </c>
    </row>
    <row r="2">
      <c r="B2" s="2" t="inlineStr">
        <is>
          <t>Dec. 31, 2020</t>
        </is>
      </c>
    </row>
    <row r="3">
      <c r="A3" s="3" t="inlineStr">
        <is>
          <t>11. Trading Portfolio</t>
        </is>
      </c>
    </row>
    <row r="4">
      <c r="A4" s="4" t="inlineStr">
        <is>
          <t>Trading portfolio assets</t>
        </is>
      </c>
      <c r="B4" s="4" t="inlineStr">
        <is>
          <t>Barclays Bank Group 2020 2019 £m £m Debt securities and other eligible bills 56,196 51,881 Equity securities 62,192 56,000 Traded loans 8,348 5,378 Commodities 928 78 Trading portfolio assets 127,664 113,337 Debt securities and other eligible bills (28,836) (22,038) Equity securities (17,303) (13,174) Trading portfolio liabilities (46,139) (35,2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the income statement (Tables) - Financial assets at fair value through the income statement [member]</t>
        </is>
      </c>
      <c r="B1" s="2" t="inlineStr">
        <is>
          <t>12 Months Ended</t>
        </is>
      </c>
    </row>
    <row r="2">
      <c r="B2" s="2" t="inlineStr">
        <is>
          <t>Dec. 31, 2020</t>
        </is>
      </c>
    </row>
    <row r="3">
      <c r="A3" s="3" t="inlineStr">
        <is>
          <t>Disclosure of financial assets [line items]</t>
        </is>
      </c>
    </row>
    <row r="4">
      <c r="A4" s="4" t="inlineStr">
        <is>
          <t>Financial assets designated at fair value</t>
        </is>
      </c>
      <c r="B4" s="4" t="inlineStr">
        <is>
          <t>Barclays Bank Group 2020 2019 £m £m Loans and advances 2,170 1,333 Debt securities 291 3,995 Reverse repurchase agreements and other similar secured lending 19 40 Financial assets designated at fair value 2,480 5,368 Loans and advances 25,279 17,804 Debt securities 1,406 1,225 Equity securities 3,742 6,548 Reverse repurchase agreements and other similar secured lending 138,539 97,783 Other financial assets 315 742 Financial assets mandatorily at fair value 169,281 124,102 Total 171,761 129,470</t>
        </is>
      </c>
    </row>
    <row r="5">
      <c r="A5" s="4" t="inlineStr">
        <is>
          <t>Credit risk of loans and advances designated at fair value and related credit derivatives</t>
        </is>
      </c>
      <c r="B5" s="4" t="inlineStr">
        <is>
          <t>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 nts are collateralised and debt securities are primarily relating to high quality sovereig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13. Derivative financial instruments</t>
        </is>
      </c>
    </row>
    <row r="4">
      <c r="A4" s="4" t="inlineStr">
        <is>
          <t>Total derivatives</t>
        </is>
      </c>
      <c r="B4" s="4" t="inlineStr">
        <is>
          <t>Barclays Bank Group 2020 2019 Notional contract amount Fair value Notional contract amount Fair value Assets Liabilities Assets Liabilities £m £m £m £m £m £m Total derivative assets/(liabilities) held for trading 42,515,577 302,429 (299,637) 41,778,195 229,459 (228,338) Total derivative assets/(liabilities) held for risk management 110,028 264 (943) 109,762 182 (602) Derivative assets/(liabilities) 42,625,605 302,693 (300,580) 41,887,957 229,641 (228,940)</t>
        </is>
      </c>
    </row>
    <row r="5">
      <c r="A5" s="4" t="inlineStr">
        <is>
          <t>Derivatives held for trading and risk management</t>
        </is>
      </c>
      <c r="B5" s="4" t="inlineStr">
        <is>
          <t>The fair values and notional amounts of derivatives held for trading are set out in the following table: Derivatives held for trading and risk management 2020 2019 Barclays Bank Group Notional contract amount Fair value Notional contract amount Fair value Assets Liabilities Assets Liabilities £m £m £m £m £m £m Derivatives held for trading Foreign exchange derivatives OTC derivatives 5,463,632 84,518 (83,912) 4,910,084 56,535 (56,793) Derivatives cleared by central counterparty 78,946 335 (335) 74,136 84 (145) Exchange traded derivatives 14,034 3 (3) 18,520 12 (31) Foreign exchange derivatives 5,556,612 84,856 (84,250) 5,002,740 56,631 (56,969) Interest rate derivatives OTC derivatives 13,551,506 171,244 (161,223) 12,631,723 140,553 (133,408) Derivatives cleared by central counterparty 18,330,003 965 (795) 17,088,755 862 (859) Exchange traded derivatives 2,971,966 371 (360) 5,041,948 1,251 (1,265) Interest rate derivatives 34,853,475 172,580 (162,378) 34,762,426 142,666 (135,532) Credit derivatives OTC derivatives 384,900 3,674 (3,909) 399,386 5,253 (5,399) Derivatives cleared by central counterparty 462,945 931 (1,095) 426,130 2,962 (2,687) Credit derivatives 847,845 4,605 (5,004) 825,516 8,215 (8,086) Equity and stock index derivatives OTC derivatives 213,078 18,803 (26,091) 232,050 10,628 (15,785) Exchange traded derivatives 927,114 20,165 (20,521) 841,994 10,178 (10,849) Equity and stock index derivatives 1,140,192 38,968 (46,612) 1,074,044 20,806 (26,634) Commodity derivatives OTC derivatives 4,244 89 (110) 7,327 303 (256) Exchange traded derivatives 113,209 1,331 (1,283) 106,142 838 (861) Commodity derivatives 117,453 1,420 (1,393) 113,469 1,141 (1,117) Derivative assets/(liabilities) held for trading 42,515,577 302,429 (299,637) 41,778,195 229,459 (228,338) Total OTC derivatives 19,617,360 278,328 (275,245) 18,180,570 213,272 (211,641) Total derivatives cleared by central counterparty 18,871,894 2,231 (2,225) 17,589,021 3,908 (3,691) Total exchange traded derivatives 4,026,323 21,870 (22,167) 6,008,604 12,279 (13,006) Derivative assets/(liabilities) held for trading 42,515,577 302,429 (299,637) 41,778,195 229,459 (228,338) Derivatives held for risk management Derivatives designated as cash flow hedges Currency Swaps 1,000 67 - - - - Interest rate swaps 1,819 49 - 2,085 28 (1) Interest rate derivatives cleared by central counterparty 43,499 - - 43,594 - - Derivatives designated as cash flow hedges 46,318 116 - 45,679 28 (1) Derivatives designated as fair value hedges Interest rate swaps 7,986 123 (943) 7,619 124 (601) Forward foreign exchange - - - - - - Interest rate derivatives cleared by central counterparty 54,933 - - 55,319 - - Derivatives designated as fair value hedges 62,919 123 (943) 62,938 124 (601) Derivatives designated as hedges of net investments Forward foreign exchange 791 25 - 1,145 30 - Derivatives designated as hedges of net investments 791 25 - 1,145 30 - Derivative assets/(liabilities) held for risk management 110,028 264 (943) 109,762 182 (602) Total OTC derivatives 11,596 264 (943) 10,849 182 (602) Total derivatives cleared by central counterparty 98,432 - - 98,913 - - Derivative assets/(liabilities) held for risk management 110,028 264 (943) 109,762 182 (602)</t>
        </is>
      </c>
    </row>
    <row r="6">
      <c r="A6" s="4" t="inlineStr">
        <is>
          <t>Significant hedge accounting exposures impacted by the IBOR reform</t>
        </is>
      </c>
      <c r="B6" s="4" t="inlineStr">
        <is>
          <t>The following table summarises the significant hedge accounting exposures impacted by the IBOR reform as at 31 December 20 20 :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20,796 20,621 USD LIBOR Secured Overnight Financing Rate (SOFR) 23,618 22,151 Euro Overnight Index Average (EONIA) Euro Short-Term Rate (€STR) 1,912 1,912 JPY LIBOR Tokyo Overnight Average (TONA) 1,404 1,404 CHF LIBOR Swiss Average Rate Overnight (SARON) 145 145 All Other IBORs Various Other RFRs 111 111 Total IBOR Notionals 47,986 46,344</t>
        </is>
      </c>
    </row>
    <row r="7">
      <c r="A7" s="4" t="inlineStr">
        <is>
          <t>Hedged items in fair value hedge accounting relationships and Hedged items in cash flow hedge accounting and hedges of net investments in foreign operations</t>
        </is>
      </c>
      <c r="B7" s="4" t="inlineStr">
        <is>
          <t>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20 Assets Loans and advances at amortised cost - Interest rate risk 835 99 2 55 - - Inflation risk 545 345 - 25 3 Debt securities classified as amortised cost - Interest rate risk 1,440 23 - 17 (7) - Inflation risk 4,071 (43) - 453 3 Financial assets at fair value through other comprehensive income - Interest rate risk 27,959 964 322 864 (33) - Inflation risk 7,782 319 (9) 249 (9) Total Assets 42,632 1,707 315 1,663 (43) Liabilities Debt securities in issue - Interest rate risk (26,978) (1,477) (414) (797) (6) Total Liabilities (26,978) (1,477) (414) (797) (6) Total Hedged Items 15,654 230 (99) 866 (49) 2019 Assets Loans and advances at amortised cost - Interest rate risk 1,083 91 24 36 (1) - Inflation risk 525 325 - 3 - Debt securities classified as amortised cost - Interest rate risk 600 - - - - - Inflation risk 2,258 (41) - (41) 1 Financial assets at fair value through other comprehensive income - Interest rate risk 21,243 734 467 1,699 (15) - Inflation risk 7,146 94 - 118 (13) Total Assets 32,855 1,203 491 1,815 (28) Liabilities Debt securities in issue - Interest rate risk (32,304) (782) (460) (938) 27 Total Liabilities (32,304) (782) (460) (938) 27 Total Hedged Items 551 421 31 877 (1) Note a Hedge ineffectiveness is recognised in net interest income.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20 Cash flow hedge of: Interest rate risk Loans and advances at amortised cost (1,260) (758) - (780) - (1,260) 40 Foreign exchange risk Loans and advances at amortised cost (70) (15) - - - (70) - Inflation risk Debt securities classified at amortised cost (41) (65) - - - (41) 1 Total cash flow hedges (1,371) (838) - (780) - (1,371) 41 Hedge of net investment in foreign operations USD foreign operations (83) - 1,097 - - (83) - EUR foreign operations (2) - 16 - - (2) - Other foreign operations (9) - 55 - 162 (9) - Total foreign operations (94) - 1,168 - 162 (94) - 2019 Cash flow hedge of: Interest rate risk Loans and advances at amortised cost (826) (142) - (366) - (802) (10) Inflation risk Debt securities classified as amortised cost (28) (26) - - - (26) 3 Total cash flow hedges (854) (168) - (366) - (828) (7) Hedge of net investment in foreign operations USD foreign operations 209 - 1,092 - - 209 - EUR foreign operations 70 - (1) - 15 70 - Other foreign operations 3 - 1 - 217 3 - Total foreign operations 282 - 1,092 - 232 282 - Note a Hedge ineffectiveness is recognised in net interest income.</t>
        </is>
      </c>
    </row>
    <row r="8">
      <c r="A8" s="4" t="inlineStr">
        <is>
          <t>Hedging instruments which are carried on the Barclays Bank Group's balance sheet</t>
        </is>
      </c>
      <c r="B8" s="4" t="inlineStr">
        <is>
          <t>Amount, timing and uncertainty of future cash flows The following table shows the fair value hedging instruments which are carried on the Barclays Bank Group ’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0 Fair value Interest rate risk 117 (164) - 55,093 (185) 17,697 Inflation risk 6 (779) - 7,826 (730) 1,487 Total 123 (943) - 62,919 (915) 19,184 As at 31 December 2019 Fair value Interest rate risk 111 (104) - 55,691 (786) 33,805 Inflation risk 13 (497) - 7,247 (92) 5,345 Total 124 (601) - 62,938 (878) 39,150 The following table shows the cash flow and net investment hedging instruments which are carried on the Barclays Bank Group’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0 Cash flow Interest rate risk 47 - - 42,520 1,300 27,160 Foreign exchange risk 67 - - 1,000 70 - Inflation risk 2 - - 2,798 42 - Total 116 - - 46,318 1,412 27,160 Net investment Foreign exchange risk 25 - (4,832) 5,623 94 - As at 31 December 2019 Cash flow Interest rate risk 24 (1) - 44,421 816 26,896 Inflation risk 4 - - 1,258 31 - Total 28 (1) - 45,679 847 26,896 Net investment Foreign exchange risk 30 - (8,076) 9,221 (282) -</t>
        </is>
      </c>
    </row>
    <row r="9">
      <c r="A9" s="4" t="inlineStr">
        <is>
          <t>The Expected notional values of current hedging instruments in future years</t>
        </is>
      </c>
      <c r="B9" s="4" t="inlineStr">
        <is>
          <t xml:space="preserve">The following table profiles the expected notional values of current hedging instruments for fair value hedging in future years: 2020 2021 2022 2023 2024 2025 2026 and later As at 31 December 2020 £m £m £m £m £m £m £m Barclays Bank Group Fair value hedges of: Interest rate risk (outstanding n otional amount) 55,093 51,499 44,596 37,615 30,174 26,054 23,859 Inflation risk (outstanding n otional amount) 7,826 7,020 6,368 5,524 4,525 3,536 2,910 For Barclays Bank Group, there are 586 (2019: 876) interest rate risk fair value hedges with an average fixed rate of 1.2% (2019: 1.6%) across the relationships and 70 (2019: 82) inflation risk fair value hedges with an average rate of 0.52% (2019: 0.8%) across the relationships. </t>
        </is>
      </c>
    </row>
    <row r="10">
      <c r="A10" s="4" t="inlineStr">
        <is>
          <t>Effect on the income statement and OCI of recycling amounts in respect of Cash flow hedges and Net investment hedges of foreign operations</t>
        </is>
      </c>
      <c r="B10" s="4" t="inlineStr">
        <is>
          <t>The effect on the income statement and other comprehensive income of recycling amounts in respect of cash flow hedges and net investment hedges of foreign operations is set out in the following table: Barclays Bank Group 2020 2019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239 37 105 36 Cash flow hedge of foreign exchange risk Recycled to net interest income 55 – – – Hedge of net investment in foreign operations Recycled to other income – (4) – (1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assets at fair value through other comprehensive income (Table)</t>
        </is>
      </c>
      <c r="B1" s="2" t="inlineStr">
        <is>
          <t>12 Months Ended</t>
        </is>
      </c>
    </row>
    <row r="2">
      <c r="B2" s="2" t="inlineStr">
        <is>
          <t>Dec. 31, 2020</t>
        </is>
      </c>
    </row>
    <row r="3">
      <c r="A3" s="4" t="inlineStr">
        <is>
          <t>Financial assets at fair value through other comprehensive income [member]</t>
        </is>
      </c>
    </row>
    <row r="4">
      <c r="A4" s="3" t="inlineStr">
        <is>
          <t>Disclosure of financial assets [line items]</t>
        </is>
      </c>
    </row>
    <row r="5">
      <c r="A5" s="4" t="inlineStr">
        <is>
          <t>Financial assets at fair value through other comprehensive income</t>
        </is>
      </c>
      <c r="B5" s="4" t="inlineStr">
        <is>
          <t>Barclays Bank Group 2020 2019 £m £m Debt securities and other eligible bills 51,710 44,781 Equity securities 1 1 Loans and advances 191 624 Financial assets at fair value through other comprehensive income 51,902 45,40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liabilities designated at fair value (Table)</t>
        </is>
      </c>
      <c r="B1" s="2" t="inlineStr">
        <is>
          <t>12 Months Ended</t>
        </is>
      </c>
    </row>
    <row r="2">
      <c r="B2" s="2" t="inlineStr">
        <is>
          <t>Dec. 31, 2020</t>
        </is>
      </c>
    </row>
    <row r="3">
      <c r="A3" s="4" t="inlineStr">
        <is>
          <t>Financial liabilities designated at fair value [member]</t>
        </is>
      </c>
    </row>
    <row r="4">
      <c r="A4" s="3" t="inlineStr">
        <is>
          <t>Disclosure of financial liabilities [line items]</t>
        </is>
      </c>
    </row>
    <row r="5">
      <c r="A5" s="4" t="inlineStr">
        <is>
          <t>Financial liabilities designated at fair value</t>
        </is>
      </c>
      <c r="B5" s="4" t="inlineStr">
        <is>
          <t>Barclays Bank Group 2020 2019 Fair value Contractual amount due on maturity Fair value Contractual amount due on maturity £m £m £m £m Debt securities 50,216 57,650 49,559 56,891 Deposits 21,718 22,120 25,526 25,725 Repurchase agreements and other similar secured borrowing 177,455 177,513 128,686 128,845 Other financial liabilities 237 237 675 675 Financial liabilities designated at fair value 249,626 257,520 204,446 212,13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16. Fair value of financial instruments</t>
        </is>
      </c>
    </row>
    <row r="4">
      <c r="A4" s="4" t="inlineStr">
        <is>
          <t>Assets and liabilities held at fair value, disaggregated by valuation technique and by product type</t>
        </is>
      </c>
      <c r="B4" s="4" t="inlineStr">
        <is>
          <t>The following table shows Barclays Bank Group’s assets and liabilities that are held at fair value disaggregated by valuation technique (fair value hierarchy) and balance sheet classification: Assets and liabilities held at fair value 2020 2019 Valuation technique using Valuation technique using Level 1 Level 2 Level 3 Total Level 1 Level 2 Level 3 Total Barclays Bank Group £m £m £m £m £m £m £m £m Trading portfolio assets 60,619 65,182 1,863 127,664 59,968 51,105 2,264 113,337 Financial assets at fair value through the income statement 4,439 162,930 4,392 171,761 10,300 115,008 4,162 129,470 Derivative financial assets 9,154 289,071 4,468 302,693 5,439 221,048 3,154 229,641 Financial assets at fair value through other comprehensive income 12,150 39,599 153 51,902 11,577 33,400 429 45,406 Investment property - - 10 10 - - 13 13 Total assets 86,362 556,782 10,886 654,030 87,284 420,561 10,022 517,867 Trading portfolio liabilities (23,331) (22,780) (28) (46,139) (19,645) (15,567) - (35,212) Financial liabilities designated at fair value (159) (249,126) (341) (249,626) (82) (204,021) (343) (204,446) Derivative financial liabilities (8,762) (285,579) (6,239) (300,580) (5,305) (219,646) (3,989) (228,940) Total liabilities (32,252) (557,485) (6,608) (596,345) (25,032) (439,234) (4,332) (468,598) The following table shows Barclays Bank Group’s Level 3 assets and liabilities that are held at fair value disaggregated by product type: Level 3 Assets and liabilities held at fair value by product type 2020 2019 Assets Liabilities Assets Liabilities Barclays Bank Group £m £m £m £m Interest rate derivatives 1,613 (1,615) 605 (812) Foreign exchange derivatives 144 (143) 291 (298) Credit derivatives 196 (351) 539 (342) Equity derivatives 2,497 (4,112) 1,710 (2,528) Commodity derivatives 18 (18) 9 (9) Corporate debt 698 (3) 521 - Reverse repurchase and repurchase agreements - (174) - (167) Non-asset backed loans 3,093 - 3,280 - Asset backed securities 767 (24) 756 - Equity cash products 542 - 1,228 - Private equity investments 84 - 112 - Other a 1,234 (168) 971 (176) Total 10,886 (6,608) 10,022 (4,332) Note a Other includes commercial real estate loans, funds and fund-linked products , issued debt, government sponsored debt and investment property.</t>
        </is>
      </c>
    </row>
    <row r="5">
      <c r="A5" s="4" t="inlineStr">
        <is>
          <t>Analysis of movements in Level 3 assets</t>
        </is>
      </c>
      <c r="B5" s="4" t="inlineStr">
        <is>
          <t>The following table summarises the movements in the Level 3 balances during the period. Transfers have been reflected as if they had taken place at the beginning of the year.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Analysis of movements in Level 3 assets and liabilities As at 1 January 2019 Purchases Sales Issues Settlements Total gains and losses in the period recognised in the income statement Total gains or losses recognised in OCI Transfers As at 31 December 2019 Trading income Other income In Out Barclays Bank Group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1,836 235 - - (204) 99 (1) - - (1) 1,964 Equity cash products 559 66 - - (2) 3 209 - - - 835 Private equity investments 191 5 (9) - (2) - (17) - - (55) 113 Other 2,064 5,716 (5,720) - (9) 12 (33) - 24 (804) 1,250 Financial assets at fair value through the income statement 4,650 6,022 (5,729) - (217) 114 158 - 24 (860) 4,162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61) (179) 10 (42) 41 67 (2) - (27) 50 (343) Interest rate derivatives 22 (9) - - 88 (92) - - (177) (38) (206) Foreign exchange derivatives 7 - - - 25 (12) - - (32) 5 (7) Credit derivatives 1,050 (59) 3 - (866) 76 - - (9) 3 198 Equity derivatives (607) (296) (35) - (2) (296) - - (37) 453 (820) Net derivative financial instruments a 472 (364) (32) - (755) (324) - - (255) 423 (835) Total 8,835 8,117 (8,839) (42) (1,512) (203) 155 59 296 (1,176) 5,690 Note a The derivative financial instruments are represented on a net basis. On a gross basis, derivative financial assets are £ 4,468 m ( 2019 : £ 3,154 m) and derivative financial liabilit ies are £ 6,239 m ( 2019 : £ 3,989 m).</t>
        </is>
      </c>
    </row>
    <row r="6">
      <c r="A6" s="4" t="inlineStr">
        <is>
          <t>Analysis of movements in Level 3 liabilities</t>
        </is>
      </c>
      <c r="B6" s="4" t="inlineStr">
        <is>
          <t>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Analysis of movements in Level 3 assets and liabilities As at 1 January 2019 Purchases Sales Issues Settlements Total gains and losses in the period recognised in the income statement Total gains or losses recognised in OCI Transfers As at 31 December 2019 Trading income Other income In Out Barclays Bank Group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1,836 235 - - (204) 99 (1) - - (1) 1,964 Equity cash products 559 66 - - (2) 3 209 - - - 835 Private equity investments 191 5 (9) - (2) - (17) - - (55) 113 Other 2,064 5,716 (5,720) - (9) 12 (33) - 24 (804) 1,250 Financial assets at fair value through the income statement 4,650 6,022 (5,729) - (217) 114 158 - 24 (860) 4,162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61) (179) 10 (42) 41 67 (2) - (27) 50 (343) Interest rate derivatives 22 (9) - - 88 (92) - - (177) (38) (206) Foreign exchange derivatives 7 - - - 25 (12) - - (32) 5 (7) Credit derivatives 1,050 (59) 3 - (866) 76 - - (9) 3 198 Equity derivatives (607) (296) (35) - (2) (296) - - (37) 453 (820) Net derivative financial instruments a 472 (364) (32) - (755) (324) - - (255) 423 (835) Total 8,835 8,117 (8,839) (42) (1,512) (203) 155 59 296 (1,176) 5,690 Note a The derivative financial instruments are represented on a net basis. On a gross basis, derivative financial assets are £ 4,468 m ( 2019 : £ 3,154 m) and derivative financial liabilit ies are £ 6,239 m ( 2019 : £ 3,989 m).</t>
        </is>
      </c>
    </row>
    <row r="7">
      <c r="A7" s="4" t="inlineStr">
        <is>
          <t>Unrealised gains and losses on Level 3 financial assets and liabilities</t>
        </is>
      </c>
      <c r="B7" s="4" t="inlineStr">
        <is>
          <t>Unrealised gains and losses on Level 3 financial assets and liabilities The following table s disclose the unrealised gains and losses recognised in the year arising on Level 3 financial assets and liabilities held at year end. Unrealised gains and losses recognised during the period on Level 3 assets and liabilities held at year end 2020 2019 Income statement Other compre- hensive income Income statement Other compre- hensive income Barclays Bank Group Trading income Other income Total Trading income Other income Total As at 31 December £m £m £m £m £m £m £m £m Trading portfolio assets (114) - - (114) (57) - - (57) Financial assets at fair value through the income statement 115 (89) - 26 101 199 - 300 Fair value through other comprehensive income - - (1) (1) - - 60 60 Investment property - (1) - (1) - (1) - (1) Trading portfolio liabilities - - - - - - - - Financial liabilities designated at fair value 20 (1) - 19 64 - - 64 Net derivative financial instruments (91) - - (91) (459) - - (459) Total (70) (91) (1) (162) (351) 198 60 (93)</t>
        </is>
      </c>
    </row>
    <row r="8">
      <c r="A8" s="4" t="inlineStr">
        <is>
          <t>Significant unobservable inputs, assets</t>
        </is>
      </c>
      <c r="B8" s="4" t="inlineStr">
        <is>
          <t>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0 Range 2019 Range Min Max Min Max Units b Derivative financial instruments c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2 477 31 624 bps Credit spread 200 300 180 1,223 bps Price - 104 - 133 points Yield 5 8 6 12 % Comparable pricing Price - 137 - 123 points Asset backed securities Comparable pricing Price - 112 - 99 points Corporate debt Comparable pricing Price - 127 - 100 points Other d Discounted cash flows Credit spread 146 483 126 649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17 - 1,831 bps ( 2019 : 41 - 1,620 bps). d Other includes commercial real estate loans .</t>
        </is>
      </c>
    </row>
    <row r="9">
      <c r="A9" s="4" t="inlineStr">
        <is>
          <t>Significant unobservable inputs, liabilities</t>
        </is>
      </c>
      <c r="B9" s="4" t="inlineStr">
        <is>
          <t>Valuation technique(s) a Significant unobservable inputs 2020 Range 2019 Range Min Max Min Max Units b Derivative financial instruments c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2 477 31 624 bps Credit spread 200 300 180 1,223 bps Price - 104 - 133 points Yield 5 8 6 12 % Comparable pricing Price - 137 - 123 points Asset backed securities Comparable pricing Price - 112 - 99 points Corporate debt Comparable pricing Price - 127 - 100 points Other d Discounted cash flows Credit spread 146 483 126 649 bps Valuation technique(s) a Significant unobservable inputs 2020 Range 2019 Range Min Max Min Max Units b Derivative financial instruments c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2 477 31 624 bps Credit spread 200 300 180 1,223 bps Price - 104 - 133 points Yield 5 8 6 12 % Comparable pricing Price - 137 - 123 points Asset backed securities Comparable pricing Price - 112 - 99 points Corporate debt Comparable pricing Price - 127 - 100 points Other d Discounted cash flows Credit spread 146 483 126 649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17 - 1,831 bps ( 2019 : 41 - 1,620 bps). d Other includes commercial real estate loans .</t>
        </is>
      </c>
    </row>
    <row r="10">
      <c r="A10" s="4" t="inlineStr">
        <is>
          <t>Sensitivity analysis of valuations using unobservable inputs, assets</t>
        </is>
      </c>
      <c r="B10" s="4" t="inlineStr">
        <is>
          <t xml:space="preserve">Sensitivity analysis of valuations using unobservable inputs 2020 2019 Favourable changes Unfavourable changes Favourable changes Unfavourable changes Income statement Equity Income statement Equity Income statement Equity Income statement Equity £m £m £m £m £m £m £m £m Interest rate derivatives 82 - (123) - 44 - (127) - Foreign exchange derivatives 6 - (11) - 5 - (7) - Credit derivatives 55 - (44) - 73 - (47) - Equity derivatives 174 - (179) - 114 - (119) - Commodity derivatives 2 - (2) - - - - - Corporate debt 16 - (14) - 11 - (16) - Non asset backed loans 104 3 (190) (3) 125 8 (228) (8) Equity cash products 158 - (141) - 123 - (175) - Private equity investments 15 - (15) - 16 - (25) - Other a 21 - (21) - 1 - (1) - Total 633 3 (740) (3) 512 8 (745) (8) Note a Other includes commercial real estate loans, funds and fund-linked products, issued debt, government sponsored debt and investment property. </t>
        </is>
      </c>
    </row>
    <row r="11">
      <c r="A11" s="4" t="inlineStr">
        <is>
          <t>Sensitivity analysis of valuations using unobservable inputs, liabilities</t>
        </is>
      </c>
      <c r="B11" s="4" t="inlineStr">
        <is>
          <t>Sensitivity analysis of valuations using unobservable inputs 2020 2019 Favourable changes Unfavourable changes Favourable changes Unfavourable changes Income statement Equity Income statement Equity Income statement Equity Income statement Equity £m £m £m £m £m £m £m £m Interest rate derivatives 82 - (123) - 44 - (127) - Foreign exchange derivatives 6 - (11) - 5 - (7) - Credit derivatives 55 - (44) - 73 - (47) - Equity derivatives 174 - (179) - 114 - (119) - Commodity derivatives 2 - (2) - - - - - Corporate debt 16 - (14) - 11 - (16) - Non asset backed loans 104 3 (190) (3) 125 8 (228) (8) Equity cash products 158 - (141) - 123 - (175) - Private equity investments 15 - (15) - 16 - (25) - Other a 21 - (21) - 1 - (1) - Total 633 3 (740) (3) 512 8 (745) (8)</t>
        </is>
      </c>
    </row>
    <row r="12">
      <c r="A12" s="4" t="inlineStr">
        <is>
          <t>Fair value adjustments</t>
        </is>
      </c>
      <c r="B12" s="4" t="inlineStr">
        <is>
          <t>Fair value adjustments Key balance sheet valuation adjustments are quantified below : 2020 2019 £m £m Exit price adjustments derived from market bid-offer spreads (483) (420) Uncollateralised derivative funding (115) (57) Derivative credit valuation adjustments (268) (135) Derivative debit valuation adjustments 113 155</t>
        </is>
      </c>
    </row>
    <row r="13">
      <c r="A13" s="4" t="inlineStr">
        <is>
          <t>Comparison of carrying amounts and fair values for assets and liabilities not held at fair value</t>
        </is>
      </c>
      <c r="B13" s="4" t="inlineStr">
        <is>
          <t xml:space="preserve">Comparison of carrying amounts and fair values The following tables summarises the fair value of financial assets and liabilities m easured at amortised cost on Barclays Bank Group’s balan ce sheet: Barclays Bank Group 2020 2019 Carrying amount Fair value Level 1 Level 2 Level 3 Carrying amount Fair value Level 1 Level 2 Level 3 As at 31 December £m £m £m £m £m £m £m £m £m £m Financial assets Loans and advances at amortised cost 134,267 134,537 8,824 65,267 60,446 141,636 141,251 6,827 69,289 63,133 Reverse repurchase agreements and other similar secured lending 8,981 8,981 - 8,981 - 1,731 1,731 - 1,731 - Financial liabilities Deposits at amortised cost (244,696) (244,738) (165,909) (78,769) (60) (213,881) (213,897) (135,398) (78,494) (5) Repurchase agreements and other similar secured borrowing (10,443) (10,443) - (10,443) - (2,032) (2,032) - (2,032) - Debt securities in issue (29,423) (29,486) - (27,630) (1,856) (33,536) (33,529) - (31,652) (1,877) Subordinated liabilities (32,005) (33,356) - (33,356) - (33,425) (34,861) - (34,86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setting financial assets and financial liabilities (Table)</t>
        </is>
      </c>
      <c r="B1" s="2" t="inlineStr">
        <is>
          <t>12 Months Ended</t>
        </is>
      </c>
    </row>
    <row r="2">
      <c r="B2" s="2" t="inlineStr">
        <is>
          <t>Dec. 31, 2020</t>
        </is>
      </c>
    </row>
    <row r="3">
      <c r="A3" s="3" t="inlineStr">
        <is>
          <t>17. Offsetting financial assets and financial liabilities</t>
        </is>
      </c>
    </row>
    <row r="4">
      <c r="A4" s="4" t="inlineStr">
        <is>
          <t>Offsetting of financial assets</t>
        </is>
      </c>
      <c r="B4" s="4" t="inlineStr">
        <is>
          <t>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20 £m £m £m £m £m £m £m £m Derivative financial assets 342,896 (44,305) 298,591 (233,088) (47,820) 17,683 4,102 302,693 Reverse repurchase agreements and other similar secured lending e 448,377 (305,749) 142,628 - (142,244) 384 4,911 147,539 Total assets 791,273 (350,054) 441,219 (233,088) (190,064) 18,067 9,013 450,232 Derivative financial liabilities (333,748) 41,982 (291,766) 233,088 46,592 (12,086) (8,814) (300,580) Repurchase agreements and other similar secured borrowing e (475,616) 305,749 (169,867) - 169,867 - (18,031) (187,898) Total liabilities (809,364) 347,731 (461,633) 233,088 216,459 (12,086) (26,845) (488,478) As at 31 December 2019 Derivative financial assets 260,611 (32,546) 228,065 (176,022) (38,872) 13,171 1,576 229,641 Reverse repurchase agreements and other similar secured lending e 373,775 (276,234) 97,541 - (97,541) - 2,013 99,554 Total assets 634,386 (308,780) 325,606 (176,022) (136,413) 13,171 3,589 329,195 Derivative financial liabilities (255,005) 31,180 (223,825) 176,022 38,343 (9,460) (5,115) (228,940) Repurchase agreements and other similar secured borrowing e (405,166) 276,234 (128,932) - 128,930 (2) (1,786) (130,718) Total liabilities (660,171) 307,414 (352,757) 176,022 167,273 (9,462) (6,901) (359,658) Notes a Amounts offset for d erivative financial assets additionally include s cash collateral netted of £ 4,990 m ( 2019 : £ 4,099 m). Amounts offset for d erivative financial liabilities additionally include s cash collateral netted of £ 7,313 m ( 2019 : £ 5,465 m) . Settlements assets and liabilities have been offset amounting to £ 18,143 m ( 2019 : £ 14,079 m). b Financial collateral of £ 47,820 m ( 2019 : £ 38,872 m) was received in respect of derivative assets, including £ 43,164 m ( 2019 : £ 3 3,469 m) of cash collateral a nd £ 4,656 m ( 2019 : £ 5,403 m) of non-cash collateral. Financial collateral of £ 46,592 m ( 2019 : £ 3 8,343 m) was placed in respect of derivat ive liabilities, including £ 42,518 m ( 2019 : £ 35,423 m) of cash collateral and £ 4,074 m ( 2019 : £ 2,920 m) of non-cas 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 147,539 m ( 2019 : £ 99,554 m) is split by fair value £ 138,558 m ( 2019 : £ 97,823 m) and amortised cost £ 8,981 m ( 2019 : £ 1,731 m). Repurchase agreements and other similar secured borrowing of £ 187,898 m ( 2019 : £ 1 30,718 m) is split by fa ir value £ 177,455 m ( 2019 : £ 128,686 m) and amortised cost £ 10,443 m ( 2019 : £ 2,032 m).</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oans and advances and deposits at amortised cost (Table)</t>
        </is>
      </c>
      <c r="B1" s="2" t="inlineStr">
        <is>
          <t>12 Months Ended</t>
        </is>
      </c>
    </row>
    <row r="2">
      <c r="B2" s="2" t="inlineStr">
        <is>
          <t>Dec. 31, 2020</t>
        </is>
      </c>
    </row>
    <row r="3">
      <c r="A3" s="4" t="inlineStr">
        <is>
          <t>Deposits at amortised cost [member]</t>
        </is>
      </c>
    </row>
    <row r="4">
      <c r="A4" s="3" t="inlineStr">
        <is>
          <t>Disclosure of detailed information about financial instruments [line items]</t>
        </is>
      </c>
    </row>
    <row r="5">
      <c r="A5" s="4" t="inlineStr">
        <is>
          <t>Deposits at amortised cost</t>
        </is>
      </c>
      <c r="B5" s="4" t="inlineStr">
        <is>
          <t>Loans and advances and deposits at amortised cost Barclays Bank Group 2020 2019 As at 31 December £m £m Loans and advances at amortised cost to banks 9,003 9,722 Loans and advances at amortised cost to customers 110,101 121,015 Debt securities at amortised cost 15,163 10,899 Total loans and advances at amortised cost 134,267 141,636 Deposits at amortised cost from banks 17,348 18,144 Deposits at amortised cost from customers 227,348 195,737 Total deposits at amortised cost 244,696 213,881</t>
        </is>
      </c>
    </row>
    <row r="6">
      <c r="A6" s="4" t="inlineStr">
        <is>
          <t>Loans and advances [member] | Financial assets at amortised cost [member]</t>
        </is>
      </c>
    </row>
    <row r="7">
      <c r="A7" s="3" t="inlineStr">
        <is>
          <t>Disclosure of detailed information about financial instruments [line items]</t>
        </is>
      </c>
    </row>
    <row r="8">
      <c r="A8" s="4" t="inlineStr">
        <is>
          <t>Loans and advances at amortised cost</t>
        </is>
      </c>
      <c r="B8" s="4" t="inlineStr">
        <is>
          <t>Loans and advances and deposits at amortised cost Barclays Bank Group 2020 2019 As at 31 December £m £m Loans and advances at amortised cost to banks 9,003 9,722 Loans and advances at amortised cost to customers 110,101 121,015 Debt securities at amortised cost 15,163 10,899 Total loans and advances at amortised cost 134,267 141,636 Deposits at amortised cost from banks 17,348 18,144 Deposits at amortised cost from customers 227,348 195,737 Total deposits at amortised cost 244,696 213,88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t>
        </is>
      </c>
      <c r="B1" s="2" t="inlineStr">
        <is>
          <t>12 Months Ended</t>
        </is>
      </c>
    </row>
    <row r="2">
      <c r="B2" s="2" t="inlineStr">
        <is>
          <t>Dec. 31, 2020</t>
        </is>
      </c>
    </row>
    <row r="3">
      <c r="A3" s="3" t="inlineStr">
        <is>
          <t>19. Property, plant and equipment</t>
        </is>
      </c>
    </row>
    <row r="4">
      <c r="A4" s="4" t="inlineStr">
        <is>
          <t>Property, plant and equipment</t>
        </is>
      </c>
      <c r="B4" s="4" t="inlineStr">
        <is>
          <t>Barclays Bank Group Investment property Property Equipment Leased assets Right of use assets a Total £m £m £m £m £m £m Cost As at 1 January 2020 13 1,635 1,071 9 621 3,349 Additions - 39 35 - 28 102 Disposals (1) (25) (88) (9) (6) (129) Exchange and other movements (2) (30) (31) - 45 (18) As at 31 December 2020 10 1,619 987 - 688 3,304 Accumulated depreciation and impairment As at 1 January 2020 - (697) (866) (9) (146) (1,718) Depreciation charge - (72) (61) - (77) (210) Impairment charge - - - - (2) (2) Disposals - 22 84 9 1 116 Exchange and other movements - 17 22 - 8 47 As at 31 December 2020 - (730) (821) - (216) (1,767) Net book value 10 889 166 - 472 1,537 Cost As at 1 January 2019 9 1,463 1,079 9 580 3,140 Additions 5 233 182 - 45 465 Disposals - (19) (144) - (6) (169) Exchange and other movements (1) (42) (46) - 2 (87) As at 31 December 2019 13 1,635 1,071 9 621 3,349 Accumulated depreciation and impairment As at 1 January 2019 - (658) (946) (9) (71) (1,684) Additions - - (31) - - (31) Depreciation charge - (72) (65) - (75) (212) Disposals - 13 142 - - 155 Exchange and other movements - 20 34 - - 54 As at 31 December 2019 - (697) (866) (9) (146) (1,718) Net book value 13 938 205 - 475 1,631 Note a Right of use (ROU) asset balances relate to Property Leases under IFRS 16. Refer to Note 2 0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3" customWidth="1" min="2" max="2"/>
    <col width="58" customWidth="1" min="3" max="3"/>
    <col width="51" customWidth="1" min="4" max="4"/>
    <col width="34" customWidth="1" min="5" max="5"/>
    <col width="24" customWidth="1" min="6" max="6"/>
    <col width="27" customWidth="1" min="7" max="7"/>
    <col width="35" customWidth="1" min="8" max="8"/>
  </cols>
  <sheetData>
    <row r="1">
      <c r="A1" s="1" t="inlineStr">
        <is>
          <t>Consolidated statement of changes in equity - GBP (£) £ in Millions</t>
        </is>
      </c>
      <c r="B1" s="2" t="inlineStr">
        <is>
          <t>Total</t>
        </is>
      </c>
      <c r="C1" s="2" t="inlineStr">
        <is>
          <t>Total equity excluding non-controlling interests [member]</t>
        </is>
      </c>
      <c r="D1" s="2" t="inlineStr">
        <is>
          <t>Called up share capital and share premium [member]</t>
        </is>
      </c>
      <c r="E1" s="2" t="inlineStr">
        <is>
          <t>Other equity instruments [member]</t>
        </is>
      </c>
      <c r="F1" s="2" t="inlineStr">
        <is>
          <t>Other reserves [member]</t>
        </is>
      </c>
      <c r="G1" s="2" t="inlineStr">
        <is>
          <t>Retained earnings [member]</t>
        </is>
      </c>
      <c r="H1" s="2" t="inlineStr">
        <is>
          <t>Non-controlling interests [member]</t>
        </is>
      </c>
    </row>
    <row r="2">
      <c r="A2" s="4" t="inlineStr">
        <is>
          <t>Beginning Balance, equity at Dec. 31, 2018</t>
        </is>
      </c>
      <c r="B2" s="6" t="n">
        <v>47711</v>
      </c>
      <c r="C2" s="6" t="n">
        <v>47709</v>
      </c>
      <c r="D2" s="6" t="n">
        <v>2348</v>
      </c>
      <c r="E2" s="6" t="n">
        <v>7595</v>
      </c>
      <c r="F2" s="6" t="n">
        <v>3361</v>
      </c>
      <c r="G2" s="6" t="n">
        <v>34405</v>
      </c>
      <c r="H2" s="6" t="n">
        <v>2</v>
      </c>
    </row>
    <row r="3">
      <c r="A3" s="4" t="inlineStr">
        <is>
          <t>Profit after tax in respect of continuing operations</t>
        </is>
      </c>
      <c r="B3" s="5" t="n">
        <v>2780</v>
      </c>
      <c r="C3" s="5" t="n">
        <v>2780</v>
      </c>
      <c r="D3" s="5" t="n">
        <v>0</v>
      </c>
      <c r="E3" s="5" t="n">
        <v>660</v>
      </c>
      <c r="F3" s="5" t="n">
        <v>0</v>
      </c>
      <c r="G3" s="5" t="n">
        <v>2120</v>
      </c>
      <c r="H3" s="5" t="n">
        <v>0</v>
      </c>
    </row>
    <row r="4">
      <c r="A4" s="4" t="inlineStr">
        <is>
          <t>Currency translation movements</t>
        </is>
      </c>
      <c r="B4" s="5" t="n">
        <v>-544</v>
      </c>
      <c r="C4" s="5" t="n">
        <v>-544</v>
      </c>
      <c r="D4" s="5" t="n">
        <v>0</v>
      </c>
      <c r="E4" s="5" t="n">
        <v>0</v>
      </c>
      <c r="F4" s="5" t="n">
        <v>-544</v>
      </c>
      <c r="G4" s="5" t="n">
        <v>0</v>
      </c>
      <c r="H4" s="5" t="n">
        <v>0</v>
      </c>
    </row>
    <row r="5">
      <c r="A5" s="4" t="inlineStr">
        <is>
          <t>Fair value through other comprehensive income reserve</t>
        </is>
      </c>
      <c r="B5" s="5" t="n">
        <v>159</v>
      </c>
      <c r="C5" s="5" t="n">
        <v>159</v>
      </c>
      <c r="D5" s="5" t="n">
        <v>0</v>
      </c>
      <c r="E5" s="5" t="n">
        <v>0</v>
      </c>
      <c r="F5" s="5" t="n">
        <v>159</v>
      </c>
      <c r="G5" s="5" t="n">
        <v>0</v>
      </c>
      <c r="H5" s="5" t="n">
        <v>0</v>
      </c>
    </row>
    <row r="6">
      <c r="A6" s="4" t="inlineStr">
        <is>
          <t>Cash flow hedges</t>
        </is>
      </c>
      <c r="B6" s="5" t="n">
        <v>511</v>
      </c>
      <c r="C6" s="5" t="n">
        <v>511</v>
      </c>
      <c r="D6" s="5" t="n">
        <v>0</v>
      </c>
      <c r="E6" s="5" t="n">
        <v>0</v>
      </c>
      <c r="F6" s="5" t="n">
        <v>511</v>
      </c>
      <c r="G6" s="5" t="n">
        <v>0</v>
      </c>
      <c r="H6" s="5" t="n">
        <v>0</v>
      </c>
    </row>
    <row r="7">
      <c r="A7" s="4" t="inlineStr">
        <is>
          <t>Pension remeasurement</t>
        </is>
      </c>
      <c r="B7" s="5" t="n">
        <v>-194</v>
      </c>
      <c r="C7" s="5" t="n">
        <v>-194</v>
      </c>
      <c r="D7" s="5" t="n">
        <v>0</v>
      </c>
      <c r="E7" s="5" t="n">
        <v>0</v>
      </c>
      <c r="F7" s="5" t="n">
        <v>0</v>
      </c>
      <c r="G7" s="5" t="n">
        <v>-194</v>
      </c>
      <c r="H7" s="5" t="n">
        <v>0</v>
      </c>
    </row>
    <row r="8">
      <c r="A8" s="4" t="inlineStr">
        <is>
          <t>Own credit reserve</t>
        </is>
      </c>
      <c r="B8" s="5" t="n">
        <v>-252</v>
      </c>
      <c r="C8" s="5" t="n">
        <v>-252</v>
      </c>
      <c r="D8" s="5" t="n">
        <v>0</v>
      </c>
      <c r="E8" s="5" t="n">
        <v>0</v>
      </c>
      <c r="F8" s="5" t="n">
        <v>-252</v>
      </c>
      <c r="G8" s="5" t="n">
        <v>0</v>
      </c>
      <c r="H8" s="5" t="n">
        <v>0</v>
      </c>
    </row>
    <row r="9">
      <c r="A9" s="4" t="inlineStr">
        <is>
          <t>Other</t>
        </is>
      </c>
      <c r="B9" s="5" t="n">
        <v>16</v>
      </c>
      <c r="C9" s="5" t="n">
        <v>16</v>
      </c>
      <c r="D9" s="5" t="n">
        <v>0</v>
      </c>
      <c r="E9" s="5" t="n">
        <v>0</v>
      </c>
      <c r="F9" s="5" t="n">
        <v>0</v>
      </c>
      <c r="G9" s="5" t="n">
        <v>16</v>
      </c>
      <c r="H9" s="5" t="n">
        <v>0</v>
      </c>
    </row>
    <row r="10">
      <c r="A10" s="4" t="inlineStr">
        <is>
          <t>Total comprehensive income/(loss) for the year</t>
        </is>
      </c>
      <c r="B10" s="5" t="n">
        <v>2476</v>
      </c>
      <c r="C10" s="5" t="n">
        <v>2476</v>
      </c>
      <c r="D10" s="5" t="n">
        <v>0</v>
      </c>
      <c r="E10" s="5" t="n">
        <v>660</v>
      </c>
      <c r="F10" s="5" t="n">
        <v>-126</v>
      </c>
      <c r="G10" s="5" t="n">
        <v>1942</v>
      </c>
      <c r="H10" s="5" t="n">
        <v>0</v>
      </c>
    </row>
    <row r="11">
      <c r="A11" s="4" t="inlineStr">
        <is>
          <t>Issue and exchange of other equity instruments</t>
        </is>
      </c>
      <c r="B11" s="5" t="n">
        <v>322</v>
      </c>
      <c r="C11" s="5" t="n">
        <v>322</v>
      </c>
      <c r="D11" s="5" t="n">
        <v>0</v>
      </c>
      <c r="E11" s="5" t="n">
        <v>728</v>
      </c>
      <c r="F11" s="5" t="n">
        <v>0</v>
      </c>
      <c r="G11" s="5" t="n">
        <v>-406</v>
      </c>
      <c r="H11" s="5" t="n">
        <v>0</v>
      </c>
    </row>
    <row r="12">
      <c r="A12" s="4" t="inlineStr">
        <is>
          <t>Other equity instruments coupons paid</t>
        </is>
      </c>
      <c r="B12" s="5" t="n">
        <v>-660</v>
      </c>
      <c r="C12" s="5" t="n">
        <v>-660</v>
      </c>
      <c r="D12" s="5" t="n">
        <v>0</v>
      </c>
      <c r="E12" s="5" t="n">
        <v>-660</v>
      </c>
      <c r="F12" s="5" t="n">
        <v>0</v>
      </c>
      <c r="G12" s="5" t="n">
        <v>0</v>
      </c>
      <c r="H12" s="5" t="n">
        <v>0</v>
      </c>
    </row>
    <row r="13">
      <c r="A13" s="4" t="inlineStr">
        <is>
          <t>Equity settled share schemes</t>
        </is>
      </c>
      <c r="B13" s="5" t="n">
        <v>392</v>
      </c>
      <c r="C13" s="5" t="n">
        <v>392</v>
      </c>
      <c r="D13" s="5" t="n">
        <v>0</v>
      </c>
      <c r="E13" s="5" t="n">
        <v>0</v>
      </c>
      <c r="F13" s="5" t="n">
        <v>0</v>
      </c>
      <c r="G13" s="5" t="n">
        <v>392</v>
      </c>
      <c r="H13" s="5" t="n">
        <v>0</v>
      </c>
    </row>
    <row r="14">
      <c r="A14" s="4" t="inlineStr">
        <is>
          <t>Vesting of Barclays PLC shares under share-based payment schemes</t>
        </is>
      </c>
      <c r="B14" s="5" t="n">
        <v>-349</v>
      </c>
      <c r="C14" s="5" t="n">
        <v>-349</v>
      </c>
      <c r="D14" s="5" t="n">
        <v>0</v>
      </c>
      <c r="E14" s="5" t="n">
        <v>0</v>
      </c>
      <c r="F14" s="5" t="n">
        <v>0</v>
      </c>
      <c r="G14" s="5" t="n">
        <v>-349</v>
      </c>
      <c r="H14" s="5" t="n">
        <v>0</v>
      </c>
    </row>
    <row r="15">
      <c r="A15" s="4" t="inlineStr">
        <is>
          <t>Dividends paid on ordinary shares</t>
        </is>
      </c>
      <c r="B15" s="5" t="n">
        <v>-233</v>
      </c>
      <c r="C15" s="5" t="n">
        <v>-233</v>
      </c>
      <c r="D15" s="5" t="n">
        <v>0</v>
      </c>
      <c r="E15" s="5" t="n">
        <v>0</v>
      </c>
      <c r="F15" s="5" t="n">
        <v>0</v>
      </c>
      <c r="G15" s="5" t="n">
        <v>-233</v>
      </c>
      <c r="H15" s="5" t="n">
        <v>0</v>
      </c>
    </row>
    <row r="16">
      <c r="A16" s="4" t="inlineStr">
        <is>
          <t>Dividends paid on preference shares and other shareholders equity</t>
        </is>
      </c>
      <c r="B16" s="5" t="n">
        <v>-41</v>
      </c>
      <c r="C16" s="5" t="n">
        <v>-41</v>
      </c>
      <c r="D16" s="5" t="n">
        <v>0</v>
      </c>
      <c r="E16" s="5" t="n">
        <v>0</v>
      </c>
      <c r="F16" s="5" t="n">
        <v>0</v>
      </c>
      <c r="G16" s="5" t="n">
        <v>-41</v>
      </c>
      <c r="H16" s="5" t="n">
        <v>0</v>
      </c>
    </row>
    <row r="17">
      <c r="A17" s="4" t="inlineStr">
        <is>
          <t>Capital contribution from Barclays Plc</t>
        </is>
      </c>
      <c r="B17" s="5" t="n">
        <v>995</v>
      </c>
      <c r="C17" s="5" t="n">
        <v>995</v>
      </c>
      <c r="D17" s="5" t="n">
        <v>0</v>
      </c>
      <c r="E17" s="5" t="n">
        <v>0</v>
      </c>
      <c r="F17" s="5" t="n">
        <v>0</v>
      </c>
      <c r="G17" s="5" t="n">
        <v>995</v>
      </c>
      <c r="H17" s="5" t="n">
        <v>0</v>
      </c>
    </row>
    <row r="18">
      <c r="A18" s="4" t="inlineStr">
        <is>
          <t>Other reserve movements</t>
        </is>
      </c>
      <c r="B18" s="5" t="n">
        <v>2</v>
      </c>
      <c r="C18" s="5" t="n">
        <v>4</v>
      </c>
      <c r="D18" s="5" t="n">
        <v>0</v>
      </c>
      <c r="E18" s="5" t="n">
        <v>0</v>
      </c>
      <c r="F18" s="5" t="n">
        <v>0</v>
      </c>
      <c r="G18" s="5" t="n">
        <v>4</v>
      </c>
      <c r="H18" s="5" t="n">
        <v>-2</v>
      </c>
    </row>
    <row r="19">
      <c r="A19" s="4" t="inlineStr">
        <is>
          <t>Ending Balance, equity at Dec. 31, 2019</t>
        </is>
      </c>
      <c r="B19" s="5" t="n">
        <v>50615</v>
      </c>
      <c r="C19" s="5" t="n">
        <v>50615</v>
      </c>
      <c r="D19" s="5" t="n">
        <v>2348</v>
      </c>
      <c r="E19" s="5" t="n">
        <v>8323</v>
      </c>
      <c r="F19" s="5" t="n">
        <v>3235</v>
      </c>
      <c r="G19" s="5" t="n">
        <v>36709</v>
      </c>
      <c r="H19" s="5" t="n">
        <v>0</v>
      </c>
    </row>
    <row r="20">
      <c r="A20" s="4" t="inlineStr">
        <is>
          <t>Profit after tax in respect of continuing operations</t>
        </is>
      </c>
      <c r="B20" s="5" t="n">
        <v>2451</v>
      </c>
      <c r="C20" s="5" t="n">
        <v>2451</v>
      </c>
      <c r="D20" s="5" t="n">
        <v>2348</v>
      </c>
      <c r="E20" s="5" t="n">
        <v>8323</v>
      </c>
      <c r="F20" s="5" t="n">
        <v>3235</v>
      </c>
      <c r="G20" s="5" t="n">
        <v>36709</v>
      </c>
      <c r="H20" s="5" t="n">
        <v>0</v>
      </c>
    </row>
    <row r="21">
      <c r="A21" s="4" t="inlineStr">
        <is>
          <t>Currency translation movements</t>
        </is>
      </c>
      <c r="B21" s="5" t="n">
        <v>-647</v>
      </c>
      <c r="C21" s="5" t="n">
        <v>-647</v>
      </c>
      <c r="D21" s="5" t="n">
        <v>0</v>
      </c>
      <c r="E21" s="5" t="n">
        <v>677</v>
      </c>
      <c r="F21" s="5" t="n">
        <v>0</v>
      </c>
      <c r="G21" s="5" t="n">
        <v>1774</v>
      </c>
      <c r="H21" s="5" t="n">
        <v>0</v>
      </c>
    </row>
    <row r="22">
      <c r="A22" s="4" t="inlineStr">
        <is>
          <t>Fair value through other comprehensive income reserve</t>
        </is>
      </c>
      <c r="B22" s="5" t="n">
        <v>383</v>
      </c>
      <c r="C22" s="5" t="n">
        <v>383</v>
      </c>
      <c r="D22" s="5" t="n">
        <v>0</v>
      </c>
      <c r="E22" s="5" t="n">
        <v>0</v>
      </c>
      <c r="F22" s="5" t="n">
        <v>-647</v>
      </c>
      <c r="G22" s="5" t="n">
        <v>0</v>
      </c>
      <c r="H22" s="5" t="n">
        <v>0</v>
      </c>
    </row>
    <row r="23">
      <c r="A23" s="4" t="inlineStr">
        <is>
          <t>Cash flow hedges</t>
        </is>
      </c>
      <c r="B23" s="5" t="n">
        <v>793</v>
      </c>
      <c r="C23" s="5" t="n">
        <v>793</v>
      </c>
      <c r="D23" s="5" t="n">
        <v>0</v>
      </c>
      <c r="E23" s="5" t="n">
        <v>0</v>
      </c>
      <c r="F23" s="5" t="n">
        <v>383</v>
      </c>
      <c r="G23" s="5" t="n">
        <v>0</v>
      </c>
      <c r="H23" s="5" t="n">
        <v>0</v>
      </c>
    </row>
    <row r="24">
      <c r="A24" s="4" t="inlineStr">
        <is>
          <t>Pension remeasurement</t>
        </is>
      </c>
      <c r="B24" s="5" t="n">
        <v>-108</v>
      </c>
      <c r="C24" s="5" t="n">
        <v>-108</v>
      </c>
      <c r="D24" s="5" t="n">
        <v>0</v>
      </c>
      <c r="E24" s="5" t="n">
        <v>0</v>
      </c>
      <c r="F24" s="5" t="n">
        <v>793</v>
      </c>
      <c r="G24" s="5" t="n">
        <v>0</v>
      </c>
      <c r="H24" s="5" t="n">
        <v>0</v>
      </c>
    </row>
    <row r="25">
      <c r="A25" s="4" t="inlineStr">
        <is>
          <t>Own credit reserve</t>
        </is>
      </c>
      <c r="B25" s="5" t="n">
        <v>-581</v>
      </c>
      <c r="C25" s="5" t="n">
        <v>-581</v>
      </c>
      <c r="D25" s="5" t="n">
        <v>0</v>
      </c>
      <c r="E25" s="5" t="n">
        <v>0</v>
      </c>
      <c r="F25" s="5" t="n">
        <v>0</v>
      </c>
      <c r="G25" s="5" t="n">
        <v>-108</v>
      </c>
      <c r="H25" s="5" t="n">
        <v>0</v>
      </c>
    </row>
    <row r="26">
      <c r="A26" s="4" t="inlineStr">
        <is>
          <t>Other</t>
        </is>
      </c>
      <c r="B26" s="5" t="n">
        <v>3</v>
      </c>
      <c r="C26" s="5" t="n">
        <v>3</v>
      </c>
      <c r="D26" s="5" t="n">
        <v>0</v>
      </c>
      <c r="E26" s="5" t="n">
        <v>0</v>
      </c>
      <c r="F26" s="5" t="n">
        <v>-581</v>
      </c>
      <c r="G26" s="5" t="n">
        <v>0</v>
      </c>
      <c r="H26" s="5" t="n">
        <v>0</v>
      </c>
    </row>
    <row r="27">
      <c r="A27" s="4" t="inlineStr">
        <is>
          <t>Total comprehensive income/(loss) for the year</t>
        </is>
      </c>
      <c r="B27" s="5" t="n">
        <v>2294</v>
      </c>
      <c r="C27" s="5" t="n">
        <v>2294</v>
      </c>
      <c r="D27" s="5" t="n">
        <v>0</v>
      </c>
      <c r="E27" s="5" t="n">
        <v>0</v>
      </c>
      <c r="F27" s="5" t="n">
        <v>0</v>
      </c>
      <c r="G27" s="5" t="n">
        <v>3</v>
      </c>
      <c r="H27" s="5" t="n">
        <v>0</v>
      </c>
    </row>
    <row r="28">
      <c r="A28" s="4" t="inlineStr">
        <is>
          <t>Issue and exchange of other equity instruments</t>
        </is>
      </c>
      <c r="B28" s="5" t="n">
        <v>245</v>
      </c>
      <c r="C28" s="5" t="n">
        <v>245</v>
      </c>
      <c r="D28" s="5" t="n">
        <v>0</v>
      </c>
      <c r="E28" s="5" t="n">
        <v>677</v>
      </c>
      <c r="F28" s="5" t="n">
        <v>-52</v>
      </c>
      <c r="G28" s="5" t="n">
        <v>1669</v>
      </c>
      <c r="H28" s="5" t="n">
        <v>0</v>
      </c>
    </row>
    <row r="29">
      <c r="A29" s="4" t="inlineStr">
        <is>
          <t>Other equity instruments coupons paid</t>
        </is>
      </c>
      <c r="B29" s="5" t="n">
        <v>-677</v>
      </c>
      <c r="C29" s="5" t="n">
        <v>-677</v>
      </c>
      <c r="D29" s="5" t="n">
        <v>0</v>
      </c>
      <c r="E29" s="5" t="n">
        <v>-677</v>
      </c>
      <c r="F29" s="5" t="n">
        <v>0</v>
      </c>
      <c r="G29" s="5" t="n">
        <v>0</v>
      </c>
      <c r="H29" s="5" t="n">
        <v>0</v>
      </c>
    </row>
    <row r="30">
      <c r="A30" s="4" t="inlineStr">
        <is>
          <t>Equity settled share schemes</t>
        </is>
      </c>
      <c r="B30" s="5" t="n">
        <v>349</v>
      </c>
      <c r="C30" s="5" t="n">
        <v>349</v>
      </c>
      <c r="D30" s="5" t="n">
        <v>0</v>
      </c>
      <c r="E30" s="5" t="n">
        <v>0</v>
      </c>
      <c r="F30" s="5" t="n">
        <v>0</v>
      </c>
      <c r="G30" s="5" t="n">
        <v>349</v>
      </c>
      <c r="H30" s="5" t="n">
        <v>0</v>
      </c>
    </row>
    <row r="31">
      <c r="A31" s="4" t="inlineStr">
        <is>
          <t>Vesting of Barclays PLC shares under share-based payment schemes</t>
        </is>
      </c>
      <c r="B31" s="5" t="n">
        <v>-300</v>
      </c>
      <c r="C31" s="5" t="n">
        <v>-300</v>
      </c>
      <c r="D31" s="5" t="n">
        <v>0</v>
      </c>
      <c r="E31" s="5" t="n">
        <v>0</v>
      </c>
      <c r="F31" s="5" t="n">
        <v>0</v>
      </c>
      <c r="G31" s="5" t="n">
        <v>-300</v>
      </c>
      <c r="H31" s="5" t="n">
        <v>0</v>
      </c>
    </row>
    <row r="32">
      <c r="A32" s="4" t="inlineStr">
        <is>
          <t>Dividends paid on ordinary shares</t>
        </is>
      </c>
      <c r="B32" s="5" t="n">
        <v>-263</v>
      </c>
      <c r="C32" s="5" t="n">
        <v>-263</v>
      </c>
      <c r="D32" s="5" t="n">
        <v>0</v>
      </c>
      <c r="E32" s="5" t="n">
        <v>0</v>
      </c>
      <c r="F32" s="5" t="n">
        <v>0</v>
      </c>
      <c r="G32" s="5" t="n">
        <v>-263</v>
      </c>
      <c r="H32" s="5" t="n">
        <v>0</v>
      </c>
    </row>
    <row r="33">
      <c r="A33" s="4" t="inlineStr">
        <is>
          <t>Dividends paid on preference shares and other shareholders equity</t>
        </is>
      </c>
      <c r="B33" s="5" t="n">
        <v>-42</v>
      </c>
      <c r="C33" s="5" t="n">
        <v>-42</v>
      </c>
      <c r="D33" s="5" t="n">
        <v>0</v>
      </c>
      <c r="E33" s="5" t="n">
        <v>0</v>
      </c>
      <c r="F33" s="5" t="n">
        <v>0</v>
      </c>
      <c r="G33" s="5" t="n">
        <v>-42</v>
      </c>
      <c r="H33" s="5" t="n">
        <v>0</v>
      </c>
    </row>
    <row r="34">
      <c r="A34" s="4" t="inlineStr">
        <is>
          <t>Capital contribution from Barclays Plc</t>
        </is>
      </c>
      <c r="B34" s="5" t="n">
        <v>1500</v>
      </c>
      <c r="C34" s="5" t="n">
        <v>1500</v>
      </c>
      <c r="D34" s="5" t="n">
        <v>0</v>
      </c>
      <c r="E34" s="5" t="n">
        <v>0</v>
      </c>
      <c r="F34" s="5" t="n">
        <v>0</v>
      </c>
      <c r="G34" s="5" t="n">
        <v>1500</v>
      </c>
      <c r="H34" s="5" t="n">
        <v>0</v>
      </c>
    </row>
    <row r="35">
      <c r="A35" s="4" t="inlineStr">
        <is>
          <t>Other reserve movements</t>
        </is>
      </c>
      <c r="B35" s="5" t="n">
        <v>-11</v>
      </c>
      <c r="C35" s="5" t="n">
        <v>-11</v>
      </c>
      <c r="D35" s="5" t="n">
        <v>0</v>
      </c>
      <c r="E35" s="5" t="n">
        <v>0</v>
      </c>
      <c r="F35" s="5" t="n">
        <v>0</v>
      </c>
      <c r="G35" s="5" t="n">
        <v>-11</v>
      </c>
      <c r="H35" s="5" t="n">
        <v>0</v>
      </c>
    </row>
    <row r="36">
      <c r="A36" s="4" t="inlineStr">
        <is>
          <t>Ending Balance, equity at Dec. 31, 2020</t>
        </is>
      </c>
      <c r="B36" s="6" t="n">
        <v>53710</v>
      </c>
      <c r="C36" s="6" t="n">
        <v>53710</v>
      </c>
      <c r="D36" s="6" t="n">
        <v>2348</v>
      </c>
      <c r="E36" s="6" t="n">
        <v>8621</v>
      </c>
      <c r="F36" s="6" t="n">
        <v>3183</v>
      </c>
      <c r="G36" s="6" t="n">
        <v>39558</v>
      </c>
      <c r="H36"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20. Leases</t>
        </is>
      </c>
    </row>
    <row r="4">
      <c r="A4" s="4" t="inlineStr">
        <is>
          <t>Finance lease receivables</t>
        </is>
      </c>
      <c r="B4" s="4" t="inlineStr">
        <is>
          <t>The following table sets out a maturity analysis of lease receivables, sho wing the lease payments to be received after the reporting date : 2020 2019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 - - - 1,403 (115) 1,288 77 One to two year - - - - 909 (76) 833 53 Two to three year - - - - 593 (49) 544 45 Three to four year - - - - 354 (28) 326 43 Four to five year - - - - 123 (8) 115 19 Over five years - - - - 115 (17) 98 22 Total - - - - 3,497 (293) 3,204 259</t>
        </is>
      </c>
    </row>
    <row r="5">
      <c r="A5" s="4" t="inlineStr">
        <is>
          <t>Finance lease income</t>
        </is>
      </c>
      <c r="B5" s="4" t="inlineStr">
        <is>
          <t>Finance lease income Finance lease income is included within inter est income. The following table shows amounts recognised in the income statement during the year. Barclays Bank Group 2020 2019 £m £m Finance income from net investment in lease 10 141 (Loss)/Profit on sales (27) 6</t>
        </is>
      </c>
    </row>
    <row r="6">
      <c r="A6" s="4" t="inlineStr">
        <is>
          <t>Lease liabilities and Lease liabilities maturity analysis</t>
        </is>
      </c>
      <c r="B6" s="4" t="inlineStr">
        <is>
          <t>Lease liabilities Barclays Bank Group 2020 2019 £m £m As at 1 January 529 569 Interest expense 23 25 New leases 27 43 Disposals (5) (7) Cash payments (114) (106) Exchange and other movements 55 5 As at 31 December (see Note 22) 515 529 The below table sets out a maturity analysis of undiscounted lease liabilities, showing the lease payments to be paid after the reporting date. Undiscounted lease liabilities maturity analysis Barclays Bank Group 2020 2019 £m £m Not more than one year 91 112 One to two years 70 86 Two to three years 60 66 Three to four years 58 57 Four to five years 55 52 Five to ten years 227 199 Greater than ten years 68 84 Total undiscounted lease liabilities as at 31 December 629 65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21. Goodwill and intangible assets</t>
        </is>
      </c>
    </row>
    <row r="4">
      <c r="A4" s="4" t="inlineStr">
        <is>
          <t>Intangible assets</t>
        </is>
      </c>
      <c r="B4" s="4" t="inlineStr">
        <is>
          <t xml:space="preserve">Intangible assets Goodwill Internally generated software Other software Customer lists Licences and other Total £m £m £m £m £m £m Barclays Bank Group Cost As at 1 January 2020 406 1,430 81 1,371 458 3,746 Additions and disposals - - - - - - Exchange and other movements - - - - - - As at 31 December 2020 406 1,430 81 1,371 458 3,746 Accumulated amortisation and impairment As at 1 January 2020 (111) (870) (54) (1,159) (340) (2,534) Disposals - - - - - - Amortisation charge - - - - - - Impairment charge - - - - - - Exchange and other movements - - - - - - As at 31 December 2020 (111) (870) (54) (1,159) (340) (2,534) Net book value 295 560 27 212 118 1,212 Goodwill Internally generated software Other software Customer lists Licences and other Total £m £m £m £m £m £m Barclays Bank Group Cost As at 1 January 2019 445 1,342 100 1,540 532 3,959 Additions and disposals (33) 133 (15) (128) (39) (82) Exchange and other movements (6) (45) (4) (41) (35) (131) As at 31 December 2019 406 1,430 81 1,371 458 3,746 Accumulated amortisation and impairment As at 1 January 2019 (111) (812) (78) (1,277) (354) (2,632) Disposals - 63 31 128 36 258 Amortisation charge - (154) (13) (44) (34) (245) Impairment charge - (2) - - - (2) Exchange and other movements - 35 6 34 12 87 As at 31 December 2019 (111) (870) (54) (1,159) (340) (2,534) Net book value 295 560 27 212 118 1,212 </t>
        </is>
      </c>
    </row>
    <row r="5">
      <c r="A5" s="4" t="inlineStr">
        <is>
          <t>Goodwill</t>
        </is>
      </c>
      <c r="B5" s="4" t="inlineStr">
        <is>
          <t>Goodwill Goodwill is allocated to business operations according to business segments as follows: Barclays Bank Group 2020 2019 £m £m Consumer, Cards and Payments 256 295 Total net book value of goodwill 256 29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liabilities (Table)</t>
        </is>
      </c>
      <c r="B1" s="2" t="inlineStr">
        <is>
          <t>12 Months Ended</t>
        </is>
      </c>
    </row>
    <row r="2">
      <c r="B2" s="2" t="inlineStr">
        <is>
          <t>Dec. 31, 2020</t>
        </is>
      </c>
    </row>
    <row r="3">
      <c r="A3" s="3" t="inlineStr">
        <is>
          <t>22. Other liabilities</t>
        </is>
      </c>
    </row>
    <row r="4">
      <c r="A4" s="4" t="inlineStr">
        <is>
          <t>Other liabilities</t>
        </is>
      </c>
      <c r="B4" s="4" t="inlineStr">
        <is>
          <t>Barclays Bank Group 2020 2019 £m £m Accruals and deferred income 2,428 2,419 Other creditors 2,250 2,116 Items in the course of collection due to other banks 58 175 Lease liabilities (refer to Note 20) 515 529 Other liabilities 5,251 5,23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visions (Table)</t>
        </is>
      </c>
      <c r="B1" s="2" t="inlineStr">
        <is>
          <t>12 Months Ended</t>
        </is>
      </c>
    </row>
    <row r="2">
      <c r="B2" s="2" t="inlineStr">
        <is>
          <t>Dec. 31, 2020</t>
        </is>
      </c>
    </row>
    <row r="3">
      <c r="A3" s="3" t="inlineStr">
        <is>
          <t>23. Provisions</t>
        </is>
      </c>
    </row>
    <row r="4">
      <c r="A4" s="4" t="inlineStr">
        <is>
          <t>Provisions</t>
        </is>
      </c>
      <c r="B4" s="4" t="inlineStr">
        <is>
          <t>Undrawn contractually committed facilities and guarantees provided a Legal, competition and regulatory matters Onerous contracts Redundancy and restructuring Customer redress Sundry provisions Total £m £m £m £m £m £m £m Barclays Bank Group As at 1 January 2020 20 63 252 71 374 171 951 Additions 3 66 575 29 63 57 793 Amounts utilised (4) (54) - (16) (162) (53) (289) Unused amounts reversed (13) (26) (28) (10) (45) (46) (168) Exchange and other movements - (5) (30) (30) (8) (6) (79) As at 31 December 2020 6 44 769 44 222 123 1,208 Note a Undrawn contractually committed facilities and guarantees provisions are accounted for under IFRS 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commitments (Table)</t>
        </is>
      </c>
      <c r="B1" s="2" t="inlineStr">
        <is>
          <t>12 Months Ended</t>
        </is>
      </c>
    </row>
    <row r="2">
      <c r="B2" s="2" t="inlineStr">
        <is>
          <t>Dec. 31, 2020</t>
        </is>
      </c>
    </row>
    <row r="3">
      <c r="A3" s="3" t="inlineStr">
        <is>
          <t>24. Contingent liabilities and commitments</t>
        </is>
      </c>
    </row>
    <row r="4">
      <c r="A4" s="4" t="inlineStr">
        <is>
          <t>Contingent liabilities and commitments</t>
        </is>
      </c>
      <c r="B4" s="4" t="inlineStr">
        <is>
          <t>Barclays Bank Group 2020 2019 £m £m Guarantees and letters of credit pledged as collateral security 15,138 17,006 Performance guarantees, acceptances and endorsements 5,794 6,771 Total contingent liabilities 20,932 23,777 Of which: Financial guarantees carried at fair value 229 43 Documentary credits and other short-term trade related transactions 1,086 1,291 Standby facilities, credit lines and other commitments 263,936 268,736 Total commitments 265,022 270,027 Of which: Loan commitments carried at fair value 9,248 17,66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bordinated Liabilities (Tables)</t>
        </is>
      </c>
      <c r="B1" s="2" t="inlineStr">
        <is>
          <t>12 Months Ended</t>
        </is>
      </c>
    </row>
    <row r="2">
      <c r="B2" s="2" t="inlineStr">
        <is>
          <t>Dec. 31, 2020</t>
        </is>
      </c>
    </row>
    <row r="3">
      <c r="A3" s="3" t="inlineStr">
        <is>
          <t>Disclosure of detailed information about borrowings [line items]</t>
        </is>
      </c>
    </row>
    <row r="4">
      <c r="A4" s="4" t="inlineStr">
        <is>
          <t>Subordinated liabilities</t>
        </is>
      </c>
      <c r="B4" s="4" t="inlineStr">
        <is>
          <t>Barclays Bank Group 2020 2019 £m £m As at 1 January 33,425 35,327 Issuances 3,856 6,785 Redemptions (5,954) (7,804) Other 678 (883) As at 31 December 32,005 33,425 Barclays Bank Group 2020 2019 £m £m Undated subordinated liabilities 905 1,073 Dated subordinated liabilities 31,100 32,352 Total subordinated liabilities 32,005 33,425</t>
        </is>
      </c>
    </row>
    <row r="5">
      <c r="A5" s="4" t="inlineStr">
        <is>
          <t>Undated Subordinated liabilities [member]</t>
        </is>
      </c>
    </row>
    <row r="6">
      <c r="A6" s="3" t="inlineStr">
        <is>
          <t>Disclosure of detailed information about borrowings [line items]</t>
        </is>
      </c>
    </row>
    <row r="7">
      <c r="A7" s="4" t="inlineStr">
        <is>
          <t>Subordinated liabilities</t>
        </is>
      </c>
      <c r="B7" s="4" t="inlineStr">
        <is>
          <t>Undated subordinated liabilities a Barclays Bank Group 2020 2019 Initial call date £m £m Barclays Bank PLC externally issued subordinated liabilities Tier One Notes (TONs) 6% Callable Perpetual Core Tier One Notes 2032 17 16 6.86% Callable Perpetual Core Tier One Notes (USD 179m) 2032 205 203 Reserve Capital Instruments (RCIs) 5.3304% Step-up Callable Perpetual Reserve Capital Instruments 2036 56 53 Undated Notes 7.125% Undated Subordinated Notes 2020 - 165 6.125% Undated Subordinated Notes 2027 43 42 Junior Undated Floating Rate Notes (USD 38m) Any interest payment date 28 29 Undated Floating Rate Primary Capital Notes Series 1 (USD 167m) Any interest payment date 89 92 Undated Floating Rate Primary Capital Notes Series 2 (USD 295m) Any interest payment date 186 191 Undated Floating Rate Primary Capital Notes Series 3 Any interest payment date 21 21 Bonds 9.25% Perpetual Subordinated Bonds (ex-Woolwich Plc) 2021 78 81 9% Permanent Interest Bearing Capital Bonds(GBP 40m) At any time 44 44 Loans 5.03% Reverse Dual Currency Undated Subordinated Loan (JPY 8,000m) 2028 57 55 5% Reverse Dual Currency Undated Subordinated Loan (JPY 12,000m) 2028 83 81 Total undated subordinated liabilities 905 1,073 Note a I nstrument values are disclosed to the nearest million</t>
        </is>
      </c>
    </row>
    <row r="8">
      <c r="A8" s="4" t="inlineStr">
        <is>
          <t>Dated subordinated liabilities [member]</t>
        </is>
      </c>
    </row>
    <row r="9">
      <c r="A9" s="3" t="inlineStr">
        <is>
          <t>Disclosure of detailed information about borrowings [line items]</t>
        </is>
      </c>
    </row>
    <row r="10">
      <c r="A10" s="4" t="inlineStr">
        <is>
          <t>Subordinated liabilities</t>
        </is>
      </c>
      <c r="B10" s="4" t="inlineStr">
        <is>
          <t>Dated subordinated liabilities a Barclays Bank Group 2020 2019 Initial call date Maturity date £m £m Barclays Bank PLC externally issued subordinated liabilities 5.14% Lower Tier 2 Notes (USD 1,094m) 2020 - 832 6% Fixed Rate Subordinated Notes (EUR 1,500m) 2021 1,427 1,375 9.5% Subordinated Bonds (ex-Woolwich Plc) 2021 221 239 Subordinated Floating Rate Notes (EUR 100m) 2021 90 85 10% Fixed Rate Subordinated Notes 2021 2,108 2,157 10.179% Fixed Rate Subordinated Notes (USD 1,521m) 2021 1,101 1,123 Subordinated Floating Rate Notes (EUR 50m) 2022 45 43 6.625% Fixed Rate Subordinated Notes (EUR 1,000m) 2022 982 957 7.625% Contingent Capital Notes (USD 3,000m) 2022 1,189 2,453 Subordinated Floating Rate Notes (EUR 50m) 2023 45 42 5.75% Fixed Rate Subordinated Notes 2026 351 350 5.4% Reverse Dual Currency Subordinated Loan (JPY 15,000m) 2027 108 105 6.33% Subordinated Notes 2032 64 62 Subordinated Floating Rate Notes (EUR 68m) 2040 61 58 External issuances by other subsidiaries 2025 146 358 Barclays Bank PLC notes issued intra-group to Barclays PLC 2% Fixed Rate Subordinated Callable Notes (EUR 1,500m) 2023 2028 1,388 1,309 3.75% Fixed Rate Resetting Subordinated Callable Notes (SGD 200m) 2025 2030 119 116 5.20% Fixed Rate Subordinated Notes (USD 1,367m) 2026 1,069 1,036 4.836% Fixed Rate Subordinated Callable Notes (USD 1,200m) 2027 2028 973 944 5.088% Fixed-to-Floating Rate Subordinated Callable Notes (USD 1,300m) 2029 2030 1,049 994 5.25% Fixed Rate Subordinated Notes (USD 827m) 2045 660 651 4.95% Fixed Rate Subordinated Notes (USD 1,250m) 2047 960 849 Floating Rate Subordinated Notes (USD 456m) 2047 337 350 Barclays Bank PLC intra-group loans from Barclays PLC Various Fixed Rate Subordinated Loans 9,563 7,548 Various Subordinated Floating Rate Loans 489 1,094 Various Fixed Rate Subordinated Callable Loans 5,838 5,225 Various Subordinated Floating Rate Callable Loans 500 1,997 Zero Coupon Callable Loans 2050 221 - Total dated subordinated liabilities 31,100 32,352 Notes a Instrument values are disclosed to the nearest mill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dinary shares, preference shares and other equity (Tables)</t>
        </is>
      </c>
      <c r="B1" s="2" t="inlineStr">
        <is>
          <t>12 Months Ended</t>
        </is>
      </c>
    </row>
    <row r="2">
      <c r="B2" s="2" t="inlineStr">
        <is>
          <t>Dec. 31, 2020</t>
        </is>
      </c>
    </row>
    <row r="3">
      <c r="A3" s="3" t="inlineStr">
        <is>
          <t>27. Ordinary shares, preference shares and other equity</t>
        </is>
      </c>
    </row>
    <row r="4">
      <c r="A4" s="4" t="inlineStr">
        <is>
          <t>Called up share capital</t>
        </is>
      </c>
      <c r="B4" s="4" t="inlineStr">
        <is>
          <t>Called up share capital, allotted and fully paid and other equity instruments Ordinary share capital Preference share capital Total share capital Other equity instruments £m £m £m £m As at 1 January 2020 2,342 6 2,348 8,323 AT1 securities issuance - - - 1,134 AT1 securities redemption - - - (836) As at 31 December 2020 2,342 6 2,348 8,621 As at 1 January 2019 2,342 6 2,348 7,595 AT1 securities issuance - - - 2,302 AT1 securities redemption - - - (1,574) As at 31 December 2019 2,342 6 2,348 8,323</t>
        </is>
      </c>
    </row>
    <row r="5">
      <c r="A5" s="4" t="inlineStr">
        <is>
          <t>AT1 equity instruments</t>
        </is>
      </c>
      <c r="B5" s="4" t="inlineStr">
        <is>
          <t>AT1 equity instruments 2020 2019 Initial call date £m £m AT1 equity instruments - Barclays Bank Group 8.0% Perpetual Subordinated Contingent Convertible Securities (EUR 1,000m) 2020 - 836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1,509 7.125% Perpetual Subordinated Contingent Convertible Securities 2025 299 299 6.375% Perpetual Subordinated Contingent Convertible Securities 2025 495 495 6.125% Perpetual Subordinated Contingent Convertible Securities (USD 1,500m) 2025 1,134 - Total AT1 equity instruments 8,621 8,3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erves (Table)</t>
        </is>
      </c>
      <c r="B1" s="2" t="inlineStr">
        <is>
          <t>12 Months Ended</t>
        </is>
      </c>
    </row>
    <row r="2">
      <c r="B2" s="2" t="inlineStr">
        <is>
          <t>Dec. 31, 2020</t>
        </is>
      </c>
    </row>
    <row r="3">
      <c r="A3" s="3" t="inlineStr">
        <is>
          <t>28. Reserves</t>
        </is>
      </c>
    </row>
    <row r="4">
      <c r="A4" s="4" t="inlineStr">
        <is>
          <t>Other reserves</t>
        </is>
      </c>
      <c r="B4" s="4" t="inlineStr">
        <is>
          <t>Barclays Bank Group 2020 2019 £m £m Currency translation reserve 2,736 3,383 Fair value through other comprehensive income reserve 244 (139) Cash flow hedging reserve 1,181 388 Own credit reserve (954) (373) Other reserves and other shareholders' equity (24) (24) Total 3,183 3,23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aff costs (Table)</t>
        </is>
      </c>
      <c r="B1" s="2" t="inlineStr">
        <is>
          <t>12 Months Ended</t>
        </is>
      </c>
    </row>
    <row r="2">
      <c r="B2" s="2" t="inlineStr">
        <is>
          <t>Dec. 31, 2020</t>
        </is>
      </c>
    </row>
    <row r="3">
      <c r="A3" s="3" t="inlineStr">
        <is>
          <t>29. Staff costs</t>
        </is>
      </c>
    </row>
    <row r="4">
      <c r="A4" s="4" t="inlineStr">
        <is>
          <t>Staff costs</t>
        </is>
      </c>
      <c r="B4" s="4" t="inlineStr">
        <is>
          <t>2020 2019 2018 £m £m £m Performance costs 1,145 1,104 1,300 Salaries a 2,285 2,373 2,269 Social security costs 295 269 263 Post-retirement benefits b 176 184 302 Other compensation costs 208 237 246 Total compensation costs 4,109 4,167 4,380 Other resourcing costs Outsourcing 142 211 287 Redundancy and restructuring 47 69 87 Temporary staff costs 14 48 54 Other 53 70 66 Total other resourcing costs 256 398 494 Total staff costs 4,365 4,565 4,874 Notes a £ 156 m (2019 : £ 123 m; 2018 : £ 54 m) of compensation was capitalised as internally generated software. b Post-retirem ent benefits charge includes £ 127 m (2019 : £ 126 m; 2018 : £ 99 m) in respect of defin ed contribution schemes and £ 49 m (201 9 : £ 57 m; 201 8 : £ 203 m) in respect of defined benefit schem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hare-based payments (Tables)</t>
        </is>
      </c>
      <c r="B1" s="2" t="inlineStr">
        <is>
          <t>12 Months Ended</t>
        </is>
      </c>
    </row>
    <row r="2">
      <c r="B2" s="2" t="inlineStr">
        <is>
          <t>Dec. 31, 2020</t>
        </is>
      </c>
    </row>
    <row r="3">
      <c r="A3" s="3" t="inlineStr">
        <is>
          <t>30. Share-based payments</t>
        </is>
      </c>
    </row>
    <row r="4">
      <c r="A4" s="4" t="inlineStr">
        <is>
          <t>Share-based payment schemes</t>
        </is>
      </c>
      <c r="B4" s="4" t="inlineStr">
        <is>
          <t>The charge for the year arising from share based payment schemes was as follows: Charge for the year 2020 2019 2018 £m £m £m Deferred Share Value Plan / Share Value Plan 220 244 235 Others 129 148 131 Total equity settled 349 392 366 Cash settled 2 3 1 Total share based payments 351 395 367</t>
        </is>
      </c>
    </row>
    <row r="5">
      <c r="A5" s="4" t="inlineStr">
        <is>
          <t>Share option and award plans</t>
        </is>
      </c>
      <c r="B5" s="4" t="inlineStr">
        <is>
          <t>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 t the balance sheet date were as follows: 2020 2019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DSVP / SVP a,b 1.04 1.24 1 370,006 1.43 1.60 1 297,149 Others a 0.24-1.24 1.19-1.67 0-4 53,767 0.40-1.60 1.57-1.70 0-3 37,481</t>
        </is>
      </c>
    </row>
    <row r="6">
      <c r="A6" s="4" t="inlineStr">
        <is>
          <t>Movements in options and awards</t>
        </is>
      </c>
      <c r="B6" s="4" t="inlineStr">
        <is>
          <t>Movements in options and awards The movement in the number of options and awards for the major schemes and the weighted average exercise price of options was: DSVP / SVP a,b Others a,c Number (000s) Number (000s) Weighted average ex. price (£) 2020 2019 2020 2019 2020 2019 Outstanding at beginning of year/acquisition date 297,149 242,332 37,481 38,092 1.27 1.39 Transfers in the year d 953 2,934 140 (3,042) - - Granted in the year 203,157 198,884 136,227 101,881 0.84 1.19 Exercised/released in the year (117,355) (130,695) (99,465) (91,337) 1.21 1.21 Less: forfeited in the year (13,898) (16,306) (18,285) (7,081) 1.23 1.51 Less: expired in the year - - (2,331) (1,032) 1.33 2.00 Outstanding at end of year 370,006 297,149 53,767 37,481 0.95 1.27 Of which exercisable: - - 4,746 5,499 1.64 1.31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673,362 ) . The weighted average exercise price relates to Sharesave. d Awards of employees transferred between the Barclays Bank Group and the rest of the Barclays PLC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cash flow statement - GBP (£) £ in Millions</t>
        </is>
      </c>
      <c r="C1" s="2" t="inlineStr">
        <is>
          <t>12 Months Ended</t>
        </is>
      </c>
    </row>
    <row r="2">
      <c r="C2" s="2" t="inlineStr">
        <is>
          <t>Dec. 31, 2020</t>
        </is>
      </c>
      <c r="D2" s="2" t="inlineStr">
        <is>
          <t>Dec. 31, 2019</t>
        </is>
      </c>
      <c r="F2" s="2" t="inlineStr">
        <is>
          <t>Dec. 31, 2018</t>
        </is>
      </c>
    </row>
    <row r="3">
      <c r="A3" s="3" t="inlineStr">
        <is>
          <t>Reconciliation of profit before tax to net cash flows from operating activities:</t>
        </is>
      </c>
    </row>
    <row r="4">
      <c r="A4" s="4" t="inlineStr">
        <is>
          <t>Profit before tax</t>
        </is>
      </c>
      <c r="C4" s="6" t="n">
        <v>3075</v>
      </c>
      <c r="D4" s="6" t="n">
        <v>3112</v>
      </c>
      <c r="E4" s="4" t="inlineStr">
        <is>
          <t>[1]</t>
        </is>
      </c>
      <c r="F4" s="6" t="n">
        <v>1286</v>
      </c>
      <c r="G4" s="4" t="inlineStr">
        <is>
          <t>[1]</t>
        </is>
      </c>
    </row>
    <row r="5">
      <c r="A5" s="3" t="inlineStr">
        <is>
          <t>Adjustment for non-cash items:</t>
        </is>
      </c>
    </row>
    <row r="6">
      <c r="A6" s="4" t="inlineStr">
        <is>
          <t>Credit impairment charges</t>
        </is>
      </c>
      <c r="C6" s="5" t="n">
        <v>3377</v>
      </c>
      <c r="D6" s="5" t="n">
        <v>1202</v>
      </c>
      <c r="E6" s="4" t="inlineStr">
        <is>
          <t>[1]</t>
        </is>
      </c>
      <c r="F6" s="5" t="n">
        <v>643</v>
      </c>
      <c r="G6" s="4" t="inlineStr">
        <is>
          <t>[1]</t>
        </is>
      </c>
    </row>
    <row r="7">
      <c r="A7" s="4" t="inlineStr">
        <is>
          <t>Depreciation, amortisation and impairment of property, plant and equipment and intangibles</t>
        </is>
      </c>
      <c r="C7" s="5" t="n">
        <v>441</v>
      </c>
      <c r="D7" s="5" t="n">
        <v>459</v>
      </c>
      <c r="E7" s="4" t="inlineStr">
        <is>
          <t>[1]</t>
        </is>
      </c>
      <c r="F7" s="5" t="n">
        <v>397</v>
      </c>
      <c r="G7" s="4" t="inlineStr">
        <is>
          <t>[1]</t>
        </is>
      </c>
    </row>
    <row r="8">
      <c r="A8" s="4" t="inlineStr">
        <is>
          <t>Other provisions, including pensions</t>
        </is>
      </c>
      <c r="C8" s="5" t="n">
        <v>634</v>
      </c>
      <c r="D8" s="5" t="n">
        <v>417</v>
      </c>
      <c r="E8" s="4" t="inlineStr">
        <is>
          <t>[1]</t>
        </is>
      </c>
      <c r="F8" s="5" t="n">
        <v>2274</v>
      </c>
      <c r="G8" s="4" t="inlineStr">
        <is>
          <t>[1]</t>
        </is>
      </c>
    </row>
    <row r="9">
      <c r="A9" s="4" t="inlineStr">
        <is>
          <t>Net profit on disposal of investments and property, plant and equipment</t>
        </is>
      </c>
      <c r="C9" s="5" t="n">
        <v>-119</v>
      </c>
      <c r="D9" s="5" t="n">
        <v>-84</v>
      </c>
      <c r="E9" s="4" t="inlineStr">
        <is>
          <t>[1]</t>
        </is>
      </c>
      <c r="F9" s="5" t="n">
        <v>0</v>
      </c>
      <c r="G9" s="4" t="inlineStr">
        <is>
          <t>[1]</t>
        </is>
      </c>
    </row>
    <row r="10">
      <c r="A10" s="4" t="inlineStr">
        <is>
          <t>Other non-cash movements including exchange rate movements</t>
        </is>
      </c>
      <c r="B10" s="4" t="inlineStr">
        <is>
          <t>[2]</t>
        </is>
      </c>
      <c r="C10" s="5" t="n">
        <v>-2362</v>
      </c>
      <c r="D10" s="5" t="n">
        <v>-742</v>
      </c>
      <c r="E10" s="4" t="inlineStr">
        <is>
          <t>[1]</t>
        </is>
      </c>
      <c r="F10" s="5" t="n">
        <v>-4097</v>
      </c>
      <c r="G10" s="4" t="inlineStr">
        <is>
          <t>[1]</t>
        </is>
      </c>
    </row>
    <row r="11">
      <c r="A11" s="3" t="inlineStr">
        <is>
          <t>Changes in operating assets and liabilities</t>
        </is>
      </c>
    </row>
    <row r="12">
      <c r="A12" s="4" t="inlineStr">
        <is>
          <t>Net increase in cash collateral and settlement balances</t>
        </is>
      </c>
      <c r="B12" s="4" t="inlineStr">
        <is>
          <t>[3]</t>
        </is>
      </c>
      <c r="C12" s="5" t="n">
        <v>4098</v>
      </c>
      <c r="D12" s="5" t="n">
        <v>-5762</v>
      </c>
      <c r="E12" s="4" t="inlineStr">
        <is>
          <t>[1]</t>
        </is>
      </c>
      <c r="F12" s="5" t="n">
        <v>-4862</v>
      </c>
      <c r="G12" s="4" t="inlineStr">
        <is>
          <t>[1]</t>
        </is>
      </c>
    </row>
    <row r="13">
      <c r="A13" s="4" t="inlineStr">
        <is>
          <t>Net (increase)/decrease in loans and advances at amortised cost</t>
        </is>
      </c>
      <c r="B13" s="4" t="inlineStr">
        <is>
          <t>[2]</t>
        </is>
      </c>
      <c r="C13" s="5" t="n">
        <v>7142</v>
      </c>
      <c r="D13" s="5" t="n">
        <v>3937</v>
      </c>
      <c r="E13" s="4" t="inlineStr">
        <is>
          <t>[1]</t>
        </is>
      </c>
      <c r="F13" s="5" t="n">
        <v>-7215</v>
      </c>
      <c r="G13" s="4" t="inlineStr">
        <is>
          <t>[1]</t>
        </is>
      </c>
    </row>
    <row r="14">
      <c r="A14" s="4" t="inlineStr">
        <is>
          <t>Net increase in reverse repurchase agreements and other similar secured lending</t>
        </is>
      </c>
      <c r="C14" s="5" t="n">
        <v>-7250</v>
      </c>
      <c r="D14" s="5" t="n">
        <v>-118</v>
      </c>
      <c r="E14" s="4" t="inlineStr">
        <is>
          <t>[1]</t>
        </is>
      </c>
      <c r="F14" s="5" t="n">
        <v>-434</v>
      </c>
      <c r="G14" s="4" t="inlineStr">
        <is>
          <t>[1]</t>
        </is>
      </c>
    </row>
    <row r="15">
      <c r="A15" s="4" t="inlineStr">
        <is>
          <t>Net increase in deposits</t>
        </is>
      </c>
      <c r="C15" s="5" t="n">
        <v>31148</v>
      </c>
      <c r="D15" s="5" t="n">
        <v>14544</v>
      </c>
      <c r="E15" s="4" t="inlineStr">
        <is>
          <t>[1]</t>
        </is>
      </c>
      <c r="F15" s="5" t="n">
        <v>16316</v>
      </c>
      <c r="G15" s="4" t="inlineStr">
        <is>
          <t>[1]</t>
        </is>
      </c>
    </row>
    <row r="16">
      <c r="A16" s="4" t="inlineStr">
        <is>
          <t>Net (decrease)/increase debt securities in issue</t>
        </is>
      </c>
      <c r="C16" s="5" t="n">
        <v>-4113</v>
      </c>
      <c r="D16" s="5" t="n">
        <v>-5762</v>
      </c>
      <c r="E16" s="4" t="inlineStr">
        <is>
          <t>[1]</t>
        </is>
      </c>
      <c r="F16" s="5" t="n">
        <v>14</v>
      </c>
      <c r="G16" s="4" t="inlineStr">
        <is>
          <t>[1]</t>
        </is>
      </c>
    </row>
    <row r="17">
      <c r="A17" s="4" t="inlineStr">
        <is>
          <t>Net increase in reverse repurchase agreements and other similar secured lending</t>
        </is>
      </c>
      <c r="C17" s="5" t="n">
        <v>8411</v>
      </c>
      <c r="D17" s="5" t="n">
        <v>-5346</v>
      </c>
      <c r="E17" s="4" t="inlineStr">
        <is>
          <t>[1]</t>
        </is>
      </c>
      <c r="F17" s="5" t="n">
        <v>2</v>
      </c>
      <c r="G17" s="4" t="inlineStr">
        <is>
          <t>[1]</t>
        </is>
      </c>
    </row>
    <row r="18">
      <c r="A18" s="4" t="inlineStr">
        <is>
          <t>Net (increase)/decrease in derivative financial instruments</t>
        </is>
      </c>
      <c r="C18" s="5" t="n">
        <v>-1604</v>
      </c>
      <c r="D18" s="5" t="n">
        <v>2390</v>
      </c>
      <c r="E18" s="4" t="inlineStr">
        <is>
          <t>[1]</t>
        </is>
      </c>
      <c r="F18" s="5" t="n">
        <v>-6419</v>
      </c>
      <c r="G18" s="4" t="inlineStr">
        <is>
          <t>[1]</t>
        </is>
      </c>
    </row>
    <row r="19">
      <c r="A19" s="4" t="inlineStr">
        <is>
          <t>Net (increase)/decrease in trading assets</t>
        </is>
      </c>
      <c r="C19" s="5" t="n">
        <v>-14327</v>
      </c>
      <c r="D19" s="5" t="n">
        <v>-9299</v>
      </c>
      <c r="E19" s="4" t="inlineStr">
        <is>
          <t>[1]</t>
        </is>
      </c>
      <c r="F19" s="5" t="n">
        <v>10102</v>
      </c>
      <c r="G19" s="4" t="inlineStr">
        <is>
          <t>[1]</t>
        </is>
      </c>
    </row>
    <row r="20">
      <c r="A20" s="4" t="inlineStr">
        <is>
          <t>Net increase/(decrease) in trading liabilities</t>
        </is>
      </c>
      <c r="C20" s="5" t="n">
        <v>10927</v>
      </c>
      <c r="D20" s="5" t="n">
        <v>-1402</v>
      </c>
      <c r="E20" s="4" t="inlineStr">
        <is>
          <t>[1]</t>
        </is>
      </c>
      <c r="F20" s="5" t="n">
        <v>1688</v>
      </c>
      <c r="G20" s="4" t="inlineStr">
        <is>
          <t>[1]</t>
        </is>
      </c>
    </row>
    <row r="21">
      <c r="A21" s="4" t="inlineStr">
        <is>
          <t>Net decrease/(increase) in financial assets and liabilities designated at fair value</t>
        </is>
      </c>
      <c r="C21" s="5" t="n">
        <v>2889</v>
      </c>
      <c r="D21" s="5" t="n">
        <v>2485</v>
      </c>
      <c r="E21" s="4" t="inlineStr">
        <is>
          <t>[1]</t>
        </is>
      </c>
      <c r="F21" s="5" t="n">
        <v>-6284</v>
      </c>
      <c r="G21" s="4" t="inlineStr">
        <is>
          <t>[1]</t>
        </is>
      </c>
    </row>
    <row r="22">
      <c r="A22" s="4" t="inlineStr">
        <is>
          <t>Net (increase)/decrease in other assets</t>
        </is>
      </c>
      <c r="C22" s="5" t="n">
        <v>-93</v>
      </c>
      <c r="D22" s="5" t="n">
        <v>-44</v>
      </c>
      <c r="E22" s="4" t="inlineStr">
        <is>
          <t>[1]</t>
        </is>
      </c>
      <c r="F22" s="5" t="n">
        <v>949</v>
      </c>
      <c r="G22" s="4" t="inlineStr">
        <is>
          <t>[1]</t>
        </is>
      </c>
    </row>
    <row r="23">
      <c r="A23" s="4" t="inlineStr">
        <is>
          <t>Net increase/(decrease) in other liabilities</t>
        </is>
      </c>
      <c r="C23" s="5" t="n">
        <v>13</v>
      </c>
      <c r="D23" s="5" t="n">
        <v>-991</v>
      </c>
      <c r="E23" s="4" t="inlineStr">
        <is>
          <t>[1]</t>
        </is>
      </c>
      <c r="F23" s="5" t="n">
        <v>-6099</v>
      </c>
      <c r="G23" s="4" t="inlineStr">
        <is>
          <t>[1]</t>
        </is>
      </c>
    </row>
    <row r="24">
      <c r="A24" s="4" t="inlineStr">
        <is>
          <t>Corporate income tax (paid)/received</t>
        </is>
      </c>
      <c r="C24" s="5" t="n">
        <v>-12</v>
      </c>
      <c r="D24" s="5" t="n">
        <v>894</v>
      </c>
      <c r="E24" s="4" t="inlineStr">
        <is>
          <t>[1]</t>
        </is>
      </c>
      <c r="F24" s="5" t="n">
        <v>-409</v>
      </c>
      <c r="G24" s="4" t="inlineStr">
        <is>
          <t>[1]</t>
        </is>
      </c>
    </row>
    <row r="25">
      <c r="A25" s="4" t="inlineStr">
        <is>
          <t>Net cash from operating activities</t>
        </is>
      </c>
      <c r="C25" s="5" t="n">
        <v>42275</v>
      </c>
      <c r="D25" s="5" t="n">
        <v>-110</v>
      </c>
      <c r="E25" s="4" t="inlineStr">
        <is>
          <t>[1]</t>
        </is>
      </c>
      <c r="F25" s="5" t="n">
        <v>-2148</v>
      </c>
      <c r="G25" s="4" t="inlineStr">
        <is>
          <t>[1]</t>
        </is>
      </c>
    </row>
    <row r="26">
      <c r="A26" s="3" t="inlineStr">
        <is>
          <t>Net cash from investing activities</t>
        </is>
      </c>
    </row>
    <row r="27">
      <c r="A27" s="4" t="inlineStr">
        <is>
          <t>Purchase of debt securities at amortised cost</t>
        </is>
      </c>
      <c r="B27" s="4" t="inlineStr">
        <is>
          <t>[2]</t>
        </is>
      </c>
      <c r="C27" s="5" t="n">
        <v>-7890</v>
      </c>
      <c r="D27" s="5" t="n">
        <v>-8565</v>
      </c>
      <c r="E27" s="4" t="inlineStr">
        <is>
          <t>[1]</t>
        </is>
      </c>
      <c r="F27" s="5" t="n">
        <v>-1564</v>
      </c>
      <c r="G27" s="4" t="inlineStr">
        <is>
          <t>[1]</t>
        </is>
      </c>
    </row>
    <row r="28">
      <c r="A28" s="4" t="inlineStr">
        <is>
          <t>Proceeds from sale or redemption of debt securities at amortised cost</t>
        </is>
      </c>
      <c r="B28" s="4" t="inlineStr">
        <is>
          <t>[2]</t>
        </is>
      </c>
      <c r="C28" s="5" t="n">
        <v>3527</v>
      </c>
      <c r="D28" s="5" t="n">
        <v>1305</v>
      </c>
      <c r="E28" s="4" t="inlineStr">
        <is>
          <t>[1]</t>
        </is>
      </c>
      <c r="F28" s="5" t="n">
        <v>5109</v>
      </c>
      <c r="G28" s="4" t="inlineStr">
        <is>
          <t>[1]</t>
        </is>
      </c>
    </row>
    <row r="29">
      <c r="A29" s="4" t="inlineStr">
        <is>
          <t>Purchase of financial assets at fair value through other comprehensive income</t>
        </is>
      </c>
      <c r="C29" s="5" t="n">
        <v>-57640</v>
      </c>
      <c r="D29" s="5" t="n">
        <v>-67056</v>
      </c>
      <c r="E29" s="4" t="inlineStr">
        <is>
          <t>[1]</t>
        </is>
      </c>
      <c r="F29" s="5" t="n">
        <v>-106330</v>
      </c>
      <c r="G29" s="4" t="inlineStr">
        <is>
          <t>[1]</t>
        </is>
      </c>
    </row>
    <row r="30">
      <c r="A30" s="4" t="inlineStr">
        <is>
          <t>Proceeds from sale or redemption of financial assets at fair value through other comprehensive income</t>
        </is>
      </c>
      <c r="C30" s="5" t="n">
        <v>53367</v>
      </c>
      <c r="D30" s="5" t="n">
        <v>67743</v>
      </c>
      <c r="E30" s="4" t="inlineStr">
        <is>
          <t>[1]</t>
        </is>
      </c>
      <c r="F30" s="5" t="n">
        <v>108038</v>
      </c>
      <c r="G30" s="4" t="inlineStr">
        <is>
          <t>[1]</t>
        </is>
      </c>
    </row>
    <row r="31">
      <c r="A31" s="4" t="inlineStr">
        <is>
          <t>Purchase of property, plant and equipment and intangibles</t>
        </is>
      </c>
      <c r="C31" s="5" t="n">
        <v>-303</v>
      </c>
      <c r="D31" s="5" t="n">
        <v>-610</v>
      </c>
      <c r="E31" s="4" t="inlineStr">
        <is>
          <t>[1]</t>
        </is>
      </c>
      <c r="F31" s="5" t="n">
        <v>-422</v>
      </c>
      <c r="G31" s="4" t="inlineStr">
        <is>
          <t>[1]</t>
        </is>
      </c>
    </row>
    <row r="32">
      <c r="A32" s="4" t="inlineStr">
        <is>
          <t>Proceeds from sale of property, plant and equipment and intangibles</t>
        </is>
      </c>
      <c r="C32" s="5" t="n">
        <v>0</v>
      </c>
      <c r="D32" s="5" t="n">
        <v>0</v>
      </c>
      <c r="E32" s="4" t="inlineStr">
        <is>
          <t>[1]</t>
        </is>
      </c>
      <c r="F32" s="5" t="n">
        <v>35</v>
      </c>
      <c r="G32" s="4" t="inlineStr">
        <is>
          <t>[1]</t>
        </is>
      </c>
    </row>
    <row r="33">
      <c r="A33" s="4" t="inlineStr">
        <is>
          <t>Disposal of discontinued operation, net of cash disposed</t>
        </is>
      </c>
      <c r="C33" s="5" t="n">
        <v>0</v>
      </c>
      <c r="D33" s="5" t="n">
        <v>0</v>
      </c>
      <c r="E33" s="4" t="inlineStr">
        <is>
          <t>[1]</t>
        </is>
      </c>
      <c r="F33" s="5" t="n">
        <v>-39703</v>
      </c>
      <c r="G33" s="4" t="inlineStr">
        <is>
          <t>[1]</t>
        </is>
      </c>
    </row>
    <row r="34">
      <c r="A34" s="4" t="inlineStr">
        <is>
          <t>Disposal of subsidiaries and associates, net of cash disposed</t>
        </is>
      </c>
      <c r="C34" s="5" t="n">
        <v>736</v>
      </c>
      <c r="D34" s="5" t="n">
        <v>617</v>
      </c>
      <c r="E34" s="4" t="inlineStr">
        <is>
          <t>[1]</t>
        </is>
      </c>
      <c r="F34" s="5" t="n">
        <v>0</v>
      </c>
      <c r="G34" s="4" t="inlineStr">
        <is>
          <t>[1]</t>
        </is>
      </c>
    </row>
    <row r="35">
      <c r="A35" s="4" t="inlineStr">
        <is>
          <t>Other cash flows associated with investing activities</t>
        </is>
      </c>
      <c r="C35" s="5" t="n">
        <v>11</v>
      </c>
      <c r="D35" s="5" t="n">
        <v>95</v>
      </c>
      <c r="E35" s="4" t="inlineStr">
        <is>
          <t>[1]</t>
        </is>
      </c>
      <c r="F35" s="5" t="n">
        <v>1191</v>
      </c>
      <c r="G35" s="4" t="inlineStr">
        <is>
          <t>[1]</t>
        </is>
      </c>
    </row>
    <row r="36">
      <c r="A36" s="4" t="inlineStr">
        <is>
          <t>Net cash from investing activities</t>
        </is>
      </c>
      <c r="C36" s="5" t="n">
        <v>-8192</v>
      </c>
      <c r="D36" s="5" t="n">
        <v>-6471</v>
      </c>
      <c r="E36" s="4" t="inlineStr">
        <is>
          <t>[1]</t>
        </is>
      </c>
      <c r="F36" s="5" t="n">
        <v>-33646</v>
      </c>
      <c r="G36" s="4" t="inlineStr">
        <is>
          <t>[1]</t>
        </is>
      </c>
    </row>
    <row r="37">
      <c r="A37" s="3" t="inlineStr">
        <is>
          <t>Net cash from financing activities</t>
        </is>
      </c>
    </row>
    <row r="38">
      <c r="A38" s="4" t="inlineStr">
        <is>
          <t>Dividends paid and coupon payments on other equity instruments</t>
        </is>
      </c>
      <c r="C38" s="5" t="n">
        <v>-982</v>
      </c>
      <c r="D38" s="5" t="n">
        <v>-934</v>
      </c>
      <c r="E38" s="4" t="inlineStr">
        <is>
          <t>[1]</t>
        </is>
      </c>
      <c r="F38" s="5" t="n">
        <v>-1142</v>
      </c>
      <c r="G38" s="4" t="inlineStr">
        <is>
          <t>[1]</t>
        </is>
      </c>
    </row>
    <row r="39">
      <c r="A39" s="4" t="inlineStr">
        <is>
          <t>Issuance of subordinated debt</t>
        </is>
      </c>
      <c r="C39" s="5" t="n">
        <v>3856</v>
      </c>
      <c r="D39" s="5" t="n">
        <v>6785</v>
      </c>
      <c r="E39" s="4" t="inlineStr">
        <is>
          <t>[1]</t>
        </is>
      </c>
      <c r="F39" s="5" t="n">
        <v>221</v>
      </c>
      <c r="G39" s="4" t="inlineStr">
        <is>
          <t>[1]</t>
        </is>
      </c>
    </row>
    <row r="40">
      <c r="A40" s="4" t="inlineStr">
        <is>
          <t>Redemption of subordinated debt</t>
        </is>
      </c>
      <c r="C40" s="5" t="n">
        <v>-4746</v>
      </c>
      <c r="D40" s="5" t="n">
        <v>-6574</v>
      </c>
      <c r="E40" s="4" t="inlineStr">
        <is>
          <t>[1]</t>
        </is>
      </c>
      <c r="F40" s="5" t="n">
        <v>-3246</v>
      </c>
      <c r="G40" s="4" t="inlineStr">
        <is>
          <t>[1]</t>
        </is>
      </c>
    </row>
    <row r="41">
      <c r="A41" s="4" t="inlineStr">
        <is>
          <t>Issue of shares and other equity instruments</t>
        </is>
      </c>
      <c r="C41" s="5" t="n">
        <v>1134</v>
      </c>
      <c r="D41" s="5" t="n">
        <v>2292</v>
      </c>
      <c r="E41" s="4" t="inlineStr">
        <is>
          <t>[1]</t>
        </is>
      </c>
      <c r="F41" s="5" t="n">
        <v>1925</v>
      </c>
      <c r="G41" s="4" t="inlineStr">
        <is>
          <t>[1]</t>
        </is>
      </c>
    </row>
    <row r="42">
      <c r="A42" s="4" t="inlineStr">
        <is>
          <t>Redemption of shares and other equity instruments</t>
        </is>
      </c>
      <c r="C42" s="5" t="n">
        <v>-903</v>
      </c>
      <c r="D42" s="5" t="n">
        <v>-1970</v>
      </c>
      <c r="E42" s="4" t="inlineStr">
        <is>
          <t>[1]</t>
        </is>
      </c>
      <c r="F42" s="5" t="n">
        <v>-3588</v>
      </c>
      <c r="G42" s="4" t="inlineStr">
        <is>
          <t>[1]</t>
        </is>
      </c>
    </row>
    <row r="43">
      <c r="A43" s="4" t="inlineStr">
        <is>
          <t>Capital contribution from Barclays PLC</t>
        </is>
      </c>
      <c r="C43" s="5" t="n">
        <v>0</v>
      </c>
      <c r="D43" s="5" t="n">
        <v>0</v>
      </c>
      <c r="E43" s="4" t="inlineStr">
        <is>
          <t>[1]</t>
        </is>
      </c>
      <c r="F43" s="5" t="n">
        <v>2000</v>
      </c>
      <c r="G43" s="4" t="inlineStr">
        <is>
          <t>[1]</t>
        </is>
      </c>
    </row>
    <row r="44">
      <c r="A44" s="4" t="inlineStr">
        <is>
          <t>Vesting of shares under employee share schemes</t>
        </is>
      </c>
      <c r="C44" s="5" t="n">
        <v>-300</v>
      </c>
      <c r="D44" s="5" t="n">
        <v>-349</v>
      </c>
      <c r="E44" s="4" t="inlineStr">
        <is>
          <t>[1]</t>
        </is>
      </c>
      <c r="F44" s="5" t="n">
        <v>-418</v>
      </c>
      <c r="G44" s="4" t="inlineStr">
        <is>
          <t>[1]</t>
        </is>
      </c>
    </row>
    <row r="45">
      <c r="A45" s="4" t="inlineStr">
        <is>
          <t>Net cash from financing activities</t>
        </is>
      </c>
      <c r="C45" s="5" t="n">
        <v>-1941</v>
      </c>
      <c r="D45" s="5" t="n">
        <v>-750</v>
      </c>
      <c r="E45" s="4" t="inlineStr">
        <is>
          <t>[1]</t>
        </is>
      </c>
      <c r="F45" s="5" t="n">
        <v>-4248</v>
      </c>
      <c r="G45" s="4" t="inlineStr">
        <is>
          <t>[1]</t>
        </is>
      </c>
    </row>
    <row r="46">
      <c r="A46" s="4" t="inlineStr">
        <is>
          <t>Effect of exchange rates on cash and cash equivalents</t>
        </is>
      </c>
      <c r="C46" s="5" t="n">
        <v>1669</v>
      </c>
      <c r="D46" s="5" t="n">
        <v>-3345</v>
      </c>
      <c r="E46" s="4" t="inlineStr">
        <is>
          <t>[1]</t>
        </is>
      </c>
      <c r="F46" s="5" t="n">
        <v>4159</v>
      </c>
      <c r="G46" s="4" t="inlineStr">
        <is>
          <t>[1]</t>
        </is>
      </c>
    </row>
    <row r="47">
      <c r="A47" s="4" t="inlineStr">
        <is>
          <t>Net increase/(decrease) in cash and cash equivalents</t>
        </is>
      </c>
      <c r="C47" s="5" t="n">
        <v>33811</v>
      </c>
      <c r="D47" s="5" t="n">
        <v>-10676</v>
      </c>
      <c r="E47" s="4" t="inlineStr">
        <is>
          <t>[1]</t>
        </is>
      </c>
      <c r="F47" s="5" t="n">
        <v>-36351</v>
      </c>
      <c r="G47" s="4" t="inlineStr">
        <is>
          <t>[1]</t>
        </is>
      </c>
    </row>
    <row r="48">
      <c r="A48" s="4" t="inlineStr">
        <is>
          <t>Cash and cash equivalents at beginning of the year</t>
        </is>
      </c>
      <c r="B48" s="4" t="inlineStr">
        <is>
          <t>[1]</t>
        </is>
      </c>
      <c r="C48" s="5" t="n">
        <v>139314</v>
      </c>
      <c r="D48" s="5" t="n">
        <v>149990</v>
      </c>
      <c r="F48" s="5" t="n">
        <v>186341</v>
      </c>
    </row>
    <row r="49">
      <c r="A49" s="4" t="inlineStr">
        <is>
          <t>Cash and cash equivalents at end of the year</t>
        </is>
      </c>
      <c r="C49" s="5" t="n">
        <v>173125</v>
      </c>
      <c r="D49" s="5" t="n">
        <v>139314</v>
      </c>
      <c r="E49" s="4" t="inlineStr">
        <is>
          <t>[1]</t>
        </is>
      </c>
      <c r="F49" s="5" t="n">
        <v>149990</v>
      </c>
      <c r="G49" s="4" t="inlineStr">
        <is>
          <t>[1]</t>
        </is>
      </c>
    </row>
    <row r="50">
      <c r="A50" s="3" t="inlineStr">
        <is>
          <t>Cash and cash equivalents comprise:</t>
        </is>
      </c>
    </row>
    <row r="51">
      <c r="A51" s="4" t="inlineStr">
        <is>
          <t>Cash and cash equivalents</t>
        </is>
      </c>
      <c r="B51" s="4" t="inlineStr">
        <is>
          <t>[1]</t>
        </is>
      </c>
      <c r="C51" s="5" t="n">
        <v>139314</v>
      </c>
      <c r="D51" s="5" t="n">
        <v>149990</v>
      </c>
      <c r="F51" s="5" t="n">
        <v>186341</v>
      </c>
    </row>
    <row r="52">
      <c r="A52" s="4" t="inlineStr">
        <is>
          <t>Continuing operations [member]</t>
        </is>
      </c>
    </row>
    <row r="53">
      <c r="A53" s="3" t="inlineStr">
        <is>
          <t>Net cash from financing activities</t>
        </is>
      </c>
    </row>
    <row r="54">
      <c r="A54" s="4" t="inlineStr">
        <is>
          <t>Net increase/(decrease) in cash and cash equivalents</t>
        </is>
      </c>
      <c r="C54" s="5" t="n">
        <v>33811</v>
      </c>
      <c r="D54" s="5" t="n">
        <v>-10676</v>
      </c>
      <c r="F54" s="5" t="n">
        <v>-35883</v>
      </c>
    </row>
    <row r="55">
      <c r="A55" s="4" t="inlineStr">
        <is>
          <t>Discontinued operations [member]</t>
        </is>
      </c>
    </row>
    <row r="56">
      <c r="A56" s="3" t="inlineStr">
        <is>
          <t>Net cash from financing activities</t>
        </is>
      </c>
    </row>
    <row r="57">
      <c r="A57" s="4" t="inlineStr">
        <is>
          <t>Net increase/(decrease) in cash and cash equivalents</t>
        </is>
      </c>
      <c r="C57" s="6" t="n">
        <v>0</v>
      </c>
      <c r="D57" s="6" t="n">
        <v>0</v>
      </c>
      <c r="F57" s="6" t="n">
        <v>-468</v>
      </c>
    </row>
    <row r="58"/>
    <row r="59">
      <c r="A59" s="4" t="inlineStr">
        <is>
          <t>[1]</t>
        </is>
      </c>
      <c r="B59"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row r="60">
      <c r="A60" s="4" t="inlineStr">
        <is>
          <t>[2]</t>
        </is>
      </c>
      <c r="B60" s="4" t="inlineStr">
        <is>
          <t xml:space="preserve">Movements in cash and cash equivalents relating to debt sec urities at amortised cost were previously shown within loans and advances to banks and customers in operating activities. These debt securities holdings are now considered to be part of the investing activity performed by the Barclays Bank Group followin g a change in accounting policy and have been presented within investing activities in 2020 . Comparatives have been restated. The effect of this change was to reclassify £ 7,260 m of net cash outflows from operating activities to investing activities in 201 9 and inflows of £ 3,544 m in 2018. </t>
        </is>
      </c>
    </row>
    <row r="61">
      <c r="A61" s="4" t="inlineStr">
        <is>
          <t>[3]</t>
        </is>
      </c>
      <c r="B61" s="4" t="inlineStr">
        <is>
          <t>“Cash collateral balances with central banks with original maturity less than three months” was previously labelled “Cash collateral and settlement balances with banks with original maturity less than three months”.
This line it em has been restated to include only balances that the Barclays Bank Group holds at central banks related to payment schemes. Previously, cash collateral and settlement balances with non-central bank counterparties were also classified as cash equivalents and included within this balance . Comparatives have been restated. The effect of this change decreased cash equivalents by £ 16,702 m as at 31 December 2019 , £ 17,367 m as at 31 December 2018 and £ 18,111 m as at 31 December 2017 . As a result, net cash from oper ating activities increased by £ 665 m in 2019 and £ 744 m in 2018 representing the net decrease/(increase) in the cash collateral and settlement balances line item in those periods .</t>
        </is>
      </c>
    </row>
  </sheetData>
  <mergeCells count="8">
    <mergeCell ref="A1:B2"/>
    <mergeCell ref="C1:G1"/>
    <mergeCell ref="D2:E2"/>
    <mergeCell ref="F2:G2"/>
    <mergeCell ref="A58:F58"/>
    <mergeCell ref="B59:F59"/>
    <mergeCell ref="B60:F60"/>
    <mergeCell ref="B61:F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Disclosure of sensitivity analysis for actuarial assumptions [line items]</t>
        </is>
      </c>
    </row>
    <row r="4">
      <c r="A4" s="4" t="inlineStr">
        <is>
          <t>Income statement charge</t>
        </is>
      </c>
      <c r="B4" s="4" t="inlineStr">
        <is>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20 2019 £m £m Current service cost 53 58 Net finance cost (40) (48) Past service cost (4) – Other movements – 1 Total 9 11</t>
        </is>
      </c>
    </row>
    <row r="5">
      <c r="A5" s="4" t="inlineStr">
        <is>
          <t>Balance sheet reconciliation</t>
        </is>
      </c>
      <c r="B5" s="4" t="inlineStr">
        <is>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Balance sheet reconciliation 2020 2019 Barclays Bank Group Total Of which relates to UKRF Barclays Bank Group Total Of which relates to UKRF £m £m £m £m Benefit obligation at beginning of the year (30,298) (29,304) (28,237) (27,301) Current service cost (232) (217) (226) (210) Interest costs on scheme liabilities (573) (549) (747) (718) Past service cost 4 - - - Remeasurement (loss)/gain - financial (3,439) (3,358) (3,087) (2,964) Remeasurement (loss)/gain - demographic (281) (286) 223 214 Remeasurement (loss)/gain - experience 243 237 277 266 Employee contributions (5) (1) (5) (1) Benefits paid 1,406 1,370 1,459 1,410 Exchange and other movements 44 - 45 - Benefit obligation at end of the year (33,131) (32,108) (30,298) (29,304) Fair value of scheme assets at beginning of the year 32,093 31,362 29,722 29,036 Interest income on scheme assets 613 595 795 774 Employer contribution 265 248 755 731 Settlements - - (2) - Remeasurement - return on plan assets greater than discount rate 3,411 3,328 2,312 2,230 Employee contributions 5 1 5 1 Benefits paid (1,406) (1,370) (1,459) (1,410) Exchange and other movements (268) (249) (35) - Fair value of scheme assets at the end of the year 34,713 33,915 32,093 31,362 Net surplus/(deficit) 1,582 1,807 1,795 2,058 Retirement benefit assets 1,814 1,807 2,108 2,058 Retirement benefit liabilities (232) - (313) - Net retirement benefit assets/(liabilities) 1,582 1,807 1,795 2,058</t>
        </is>
      </c>
    </row>
    <row r="6">
      <c r="A6" s="4" t="inlineStr">
        <is>
          <t>Analysis of scheme assets</t>
        </is>
      </c>
      <c r="B6" s="4" t="inlineStr">
        <is>
          <t>The value of the assets of the schemes and their percentage in relation to total scheme assets were as follows: Analysis of scheme assets Barclays Bank Group Total Of which relates to UKRF Quoted a Unquoted a Value % of total fair value of scheme assets Quoted a Unquoted a Value % of total fair value of scheme assets £m £m £m % £m £m £m %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As at 31 December 2019 b Equities 942 1,568 2,510 7.8 768 1,568 2,336 7.4 Private equities - 2,083 2,083 6.5 - 2,083 2,083 6.6 Bonds - fixed government 3,574 300 3,874 12.1 3,303 299 3,602 11.5 Bonds - index-linked government 10,355 681 11,036 34.4 10,345 682 11,027 35.2 Bonds - corporate and other 6,260 2,297 8,557 26.6 6,069 2,295 8,364 26.7 Property 11 1,633 1,644 5.1 - 1,633 1,633 5.2 Infrastructure - 1,558 1,558 4.9 - 1,558 1,558 5.0 Cash and liquid assets 596 170 766 2.4 576 169 745 2.4 Other - 65 65 0.2 - 14 14 – Fair value of scheme assets 21,738 10,355 32,093 100.0 21,061 10,301 31,362 100.0 Notes a Valuations on unquoted assets are provided by the underlying managers or qualified independent valuers. Valuations on complex instruments are based on UKRF custodian valuations. All valuations are determined in accordance with relevant industry guidance. b Analysis of scheme assets for 2019 is restated with a quoted/unquoted split.</t>
        </is>
      </c>
    </row>
    <row r="7">
      <c r="A7" s="4" t="inlineStr">
        <is>
          <t>Deficit reduction contributions</t>
        </is>
      </c>
      <c r="B7" s="4" t="inlineStr">
        <is>
          <t>The deficit reduction contributions agreed with the UKRF Trustee as part of the 30 September 2019 triennial valuation recovery plan are show n in the table below Deficit reduction contributions under the 30 September 2019 valuation Year £m Cash paid: 2020 500 Future commitments: 2021 700 2022 294 2023 286 2024 - 2026 -</t>
        </is>
      </c>
    </row>
    <row r="8">
      <c r="A8" s="4" t="inlineStr">
        <is>
          <t>Defined benefit contributions paid</t>
        </is>
      </c>
      <c r="B8" s="4" t="inlineStr">
        <is>
          <t>Defined benefit c ontributi ons paid with respect to the UKRF were as follows: Contributions paid £m 2020 748 2019 1,231 2018 741</t>
        </is>
      </c>
    </row>
    <row r="9">
      <c r="A9" s="4" t="inlineStr">
        <is>
          <t>Key UKRF financial assumptions [member]</t>
        </is>
      </c>
    </row>
    <row r="10">
      <c r="A10" s="3" t="inlineStr">
        <is>
          <t>Disclosure of sensitivity analysis for actuarial assumptions [line items]</t>
        </is>
      </c>
    </row>
    <row r="11">
      <c r="A11" s="4" t="inlineStr">
        <is>
          <t>Actuarial valuation of the schemes' obligation based on assumptions</t>
        </is>
      </c>
      <c r="B11" s="4" t="inlineStr">
        <is>
          <t>Actuarial valuation of the schemes’ obligation is dependent upon a series of assumptions. Below is a summary of the main financial and demographic assumptions adopted for the UKRF. Key UKRF financial assumptions 2020 2019 % p.a. % p.a. Discount rate 1.29 1.92 Inflation rate (RPI) 2.99 3.02</t>
        </is>
      </c>
    </row>
    <row r="12">
      <c r="A12" s="4" t="inlineStr">
        <is>
          <t>Assumed life expectancy [member]</t>
        </is>
      </c>
    </row>
    <row r="13">
      <c r="A13" s="3" t="inlineStr">
        <is>
          <t>Disclosure of sensitivity analysis for actuarial assumptions [line items]</t>
        </is>
      </c>
    </row>
    <row r="14">
      <c r="A14" s="4" t="inlineStr">
        <is>
          <t>Actuarial valuation of the schemes' obligation based on assumptions</t>
        </is>
      </c>
      <c r="B14" s="4" t="inlineStr">
        <is>
          <t>The UKRF’s post-retirement mortality assumptions are based on a best estimate assumption derived from an analys is in 2019 of the UKRF’s own post-retirement mortality experience, and taking account of recent evidence from published mortality surveys. An allowance has been made for future mortalit y improvements based on the 2019 core projection model published by the Continuous Mortality Investigation Bureau sub ject to a long-term trend of 1.5 % per annum in future improvements. The methodology used is consi stent with the prio r year end, except that the 2018 core projection model was used a t 2019 . The table below shows how the assumed life expectancy at 60, for members of the UKRF, has varied over the past three years Assumed life expectancy 2020 2019 2018 Life expectancy at 60 for current pensioners (years) – Males 27.2 27.1 27.7 – Females 29.4 29.3 29.4 Life expectancy at 60 for future pensioners currently aged 40 (years) – Males 29.0 28.9 29.2 – Females 31.2 31.1 31.0</t>
        </is>
      </c>
    </row>
    <row r="15">
      <c r="A15" s="4" t="inlineStr">
        <is>
          <t>Change in key assumptions [member]</t>
        </is>
      </c>
    </row>
    <row r="16">
      <c r="A16" s="3" t="inlineStr">
        <is>
          <t>Disclosure of sensitivity analysis for actuarial assumptions [line items]</t>
        </is>
      </c>
    </row>
    <row r="17">
      <c r="A17" s="4" t="inlineStr">
        <is>
          <t>Actuarial valuation of the schemes' obligation based on assumptions</t>
        </is>
      </c>
      <c r="B17" s="4" t="inlineStr">
        <is>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Bank Group expressing any specific view of the probability of such movement s happening. Change in key assumptions 2020 2019 (Decrease)/Increase in UKRF defined benefit obligation (Decrease)/Increase in UKRF defined benefit obligation £bn £bn Discount rate 0.50% p.a. increase (2.5) (2.3) 0.25% p.a. increase (1.3) (1.2) 0.25% p.a. decrease 1.4 1.2 0.50% p.a. decrease 2.9 2.6 Assumed RPI 0.50% p.a. increase 1.8 1.5 0.25% p.a. increase 0.9 0.8 0.25% p.a. decrease (0.9) (0.7) 0.50% p.a. decrease (1.8) (1.4) Life expectancy at 60 One year increase 1.2 1.0 One year decrease (1.2) (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incipal subsidiaries (Tables)</t>
        </is>
      </c>
      <c r="B1" s="2" t="inlineStr">
        <is>
          <t>12 Months Ended</t>
        </is>
      </c>
    </row>
    <row r="2">
      <c r="B2" s="2" t="inlineStr">
        <is>
          <t>Dec. 31, 2020</t>
        </is>
      </c>
    </row>
    <row r="3">
      <c r="A3" s="3" t="inlineStr">
        <is>
          <t>32. Principal Subsidiaries</t>
        </is>
      </c>
    </row>
    <row r="4">
      <c r="A4" s="4" t="inlineStr">
        <is>
          <t>Principal subsidiaries details</t>
        </is>
      </c>
      <c r="B4" s="4" t="inlineStr">
        <is>
          <t>Principal subsidiaries of the Barclays Bank Group are set out below. This includes those subsidiaries that are most significant in the context of the Barclays Bank Group’s business, results or financial positio n. Principal place of business or incorporation Percentage of voting rights held Non-controlling interests - proportion of ownership interests Non-controlling interests - proportion of voting interests Company Name Nature of business % % % Barclays Bank Ireland PLC Ireland Banking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t>
        </is>
      </c>
    </row>
    <row r="5">
      <c r="A5" s="4" t="inlineStr">
        <is>
          <t>Entities excluded from consolidation</t>
        </is>
      </c>
      <c r="B5" s="4" t="inlineStr">
        <is>
          <t xml:space="preserve">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ructured entities (Tables)</t>
        </is>
      </c>
      <c r="B1" s="2" t="inlineStr">
        <is>
          <t>12 Months Ended</t>
        </is>
      </c>
    </row>
    <row r="2">
      <c r="B2" s="2" t="inlineStr">
        <is>
          <t>Dec. 31, 2020</t>
        </is>
      </c>
    </row>
    <row r="3">
      <c r="A3" s="3" t="inlineStr">
        <is>
          <t>33. Structured entities</t>
        </is>
      </c>
    </row>
    <row r="4">
      <c r="A4" s="4" t="inlineStr">
        <is>
          <t>Summary of interests in unconsolidated structured entities</t>
        </is>
      </c>
      <c r="B4" s="4" t="inlineStr">
        <is>
          <t>The nature and extent of the Barclays Bank Group’s interests in structured entities is summarised below: Summary of interests in unconsolidated structured entities Secured financing Short-term traded interests Traded derivatives Other interests Total £m £m £m £m £m As at 31 December 2020 Assets Trading portfolio assets - 11,361 - - 11,361 Financial assets at fair value through the income statement 56,265 - - 2,780 59,045 Derivative financial instruments - - 2,968 - 2,968 Financial assets at fair value through other comprehensive income - - - 153 153 Loans and advances at amortised cost - - - 18,418 18,418 Reverse repurchase agreements and other similar secured lending 10 - - - 10 Other assets - - - 11 11 Total assets 56,275 11,361 2,968 21,362 91,966 Liabilities Derivative financial instruments - - 7,075 - 7,075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7,092 17,092 Reverse repurchase agreements and other similar secured lending 77 - - - 77 Other assets - - - 22 22 Total assets 32,936 9,585 2,369 20,081 64,971 Liabilities Derivative financial instruments - - 3,171 2,437 5,608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Other Total £m £m £m £m As at 31 December 2020 Trading portfolio assets - - - - Financial assets at fair value through the income statement - 15 2,765 2,780 Financial assets at fair value through other comprehensive income - 106 47 153 Loans and advances at amortised cost 5,146 12,475 797 18,418 Other assets 8 3 - 11 Total on-balance sheet exposures 5,154 12,599 3,609 21,362 Total off-balance sheet notional amounts 11,750 7,531 - 19,281 Maximum exposure to loss 16,904 20,130 3,609 40,643 Total assets of the entity 87,004 153,990 14,110 255,104 As at 31 December 2019 Trading portfolio assets - - 76 76 Financial assets at fair value through the income statement - - 2,500 2,500 Financial assets at fair value through other comprehensive income - - 391 391 Loans and advances at amortised cost 5,930 7,874 3,288 17,092 Other assets 17 4 1 22 Total on-balance sheet exposures 5,947 7,878 6,256 20,081 Total off-balance sheet notional amounts 8,649 3,732 1,621 14,002 Maximum exposure to loss 14,596 11,610 7,877 34,083 Total assets of the entity 78,716 139,210 16,139 234,06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34. Investments in associates and joint ventures</t>
        </is>
      </c>
    </row>
    <row r="4">
      <c r="A4" s="4" t="inlineStr">
        <is>
          <t>Investments in associates and joint ventures</t>
        </is>
      </c>
      <c r="B4" s="4" t="inlineStr">
        <is>
          <t>2020 2019 Associates Joint ventures Total Associates Joint ventures Total £m £m £m £m £m £m Equity accounted (Group) 24 - 24 30 265 295</t>
        </is>
      </c>
    </row>
    <row r="5">
      <c r="A5" s="4" t="inlineStr">
        <is>
          <t>Summarised financial information, equity accounted associates and joint ventures</t>
        </is>
      </c>
      <c r="B5" s="4" t="inlineStr">
        <is>
          <t>Summarised financial information for the Barclays Bank Group’s equity accounted associates and joint ventures is set out below. The amounts shown are the Barclays Bank Group’s share of the net income of the investees for the year ended 31 December 2020 , with the exception of certain undertakings for which the amounts are based on accounts made up to dates not earlier than three months before the balance sheet date. Associates Joint ventures 2020 2019 2020 2019 £m £m £m £m Profit/(loss) from continuing operations (1) 19 2 43 Other comprehensive income / (expenses) (3) - - 2 Total comprehensive income/(loss) from continuing operations (4) 19 2 4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curitisations (Tables)</t>
        </is>
      </c>
      <c r="B1" s="2" t="inlineStr">
        <is>
          <t>12 Months Ended</t>
        </is>
      </c>
    </row>
    <row r="2">
      <c r="B2" s="2" t="inlineStr">
        <is>
          <t>Dec. 31, 2020</t>
        </is>
      </c>
    </row>
    <row r="3">
      <c r="A3" s="3" t="inlineStr">
        <is>
          <t>35. Secutritisations</t>
        </is>
      </c>
    </row>
    <row r="4">
      <c r="A4" s="4" t="inlineStr">
        <is>
          <t>Transfers of financial assets that do not result in derecognition</t>
        </is>
      </c>
      <c r="B4" s="4" t="inlineStr">
        <is>
          <t>The following table shows the carrying amount of securitised assets that have not resulted in full derecognition, together with the associated liabilities, for each category of asset on the bal ance sheet: 2020 2019 Assets Liabilities Assets Liabilities Carrying amount Fair value Carrying amount Fair value Carrying amount Fair value Carrying amount Fair value £m £m £m £m £m £m £m £m Barclays Bank Group Loans and advances at amortised cost Credit cards, unsecured loans and other retail lending 963 1,051 (952) (966) 3,035 3,183 (2,426) (2,429)</t>
        </is>
      </c>
    </row>
    <row r="5">
      <c r="A5" s="4" t="inlineStr">
        <is>
          <t>Continuing involvement in financial assets that have been derecognised</t>
        </is>
      </c>
      <c r="B5" s="4" t="inlineStr">
        <is>
          <t>The table below shows the potential financial implications of such continuing involvement: Continuing involvement a Gain/(loss) from continuing involvement Carrying amount Fair value Maximum exposure to loss For the year ended Cumulative to 31 December Type of transfer £m £m £m £m £m 2020 Asset Backed Securities 56 56 56 1 1 Residential mortgage backed securities 49 49 49 1 1 Commercial mortgage backed securities 243 237 243 2 6 Total 348 342 348 4 8 2019 Commercial mortgage backed securities 189 188 189 1 4 Total 189 188 189 1 4 Note a Assets which represent the Barclays Bank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pledged, collateral received and assets transferred (Tables)</t>
        </is>
      </c>
      <c r="B1" s="2" t="inlineStr">
        <is>
          <t>12 Months Ended</t>
        </is>
      </c>
    </row>
    <row r="2">
      <c r="B2" s="2" t="inlineStr">
        <is>
          <t>Dec. 31, 2020</t>
        </is>
      </c>
    </row>
    <row r="3">
      <c r="A3" s="3" t="inlineStr">
        <is>
          <t>36. Assets pledged, collateral received and assets transferred</t>
        </is>
      </c>
    </row>
    <row r="4">
      <c r="A4" s="4" t="inlineStr">
        <is>
          <t>Assets pledged and assets transferred as security against liabilities</t>
        </is>
      </c>
      <c r="B4" s="4" t="inlineStr">
        <is>
          <t>The following table summarises the nature and carrying amount of the assets pledged as security against these liabilities: Barclays Bank Group 2020 2019 £m £m Cash collateral and settlements 69,271 61,158 Loans and advances at amortised cost 25,437 18,726 Trading portfolio assets 76,750 65,341 Financial assets at fair value through the income statement 5,584 8,107 Financial assets at fair value through other comprehensive income 15,303 8,011 Assets pledged 192,345 161,343 The following table summarises the transferred financial assets and the associated liabilities: Barclays Bank Group Transferred assets Associated liabilities £m £m At 31 December 2020 Derivatives 72,732 (72,732) Repurchase agreements 58,398 (39,044) Securities lending arrangements 59,824 - Other 1,391 (1,134) 192,345 (112,910) At 31 December 2019 Derivatives 64,061 (64,061) Repurchase agreements 35,562 (22,981) Securities lending arrangements 53,099 - Other 8,621 (4,430) 161,343 (91,472) Included within O 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Barclays Bank Group 2020 Recourse to transferred assets only 963 (952) 1,051 (966) 85 2019 Recourse to transferred assets only 3,035 (2,426) 3,183 (2,429) 754</t>
        </is>
      </c>
    </row>
    <row r="5">
      <c r="A5" s="4" t="inlineStr">
        <is>
          <t>Collateral held as security for assets</t>
        </is>
      </c>
      <c r="B5" s="4" t="inlineStr">
        <is>
          <t>Collateral held as security for assets Under certain transactions, including reverse repurchase agreements and stock borrowing tra nsactions, the Barclays Bank Group is allowed to resell or re-pledge the collateral held. The fair value at the balance sheet date of collateral accepted and re-pledged to others was as follows: Barclays Bank Group 2020 2019 £m £m Fair value of securities accepted as collateral 792,317 660,999 Of which fair value of securities re-pledged/transferred to others 684,389 554,11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Directors remuneration (Tables)</t>
        </is>
      </c>
      <c r="B1" s="2" t="inlineStr">
        <is>
          <t>12 Months Ended</t>
        </is>
      </c>
    </row>
    <row r="2">
      <c r="B2" s="2" t="inlineStr">
        <is>
          <t>Dec. 31, 2020</t>
        </is>
      </c>
    </row>
    <row r="3">
      <c r="A3" s="3" t="inlineStr">
        <is>
          <t>37. Related party transactions and Directors' remuneration</t>
        </is>
      </c>
    </row>
    <row r="4">
      <c r="A4" s="4" t="inlineStr">
        <is>
          <t>Amounts included in the Group and Bank financial statements, by category</t>
        </is>
      </c>
      <c r="B4" s="4" t="inlineStr">
        <is>
          <t>Amounts included in the Barclays Bank Group ’s financial statements, in aggregate, by category of related party entity are as follows: Parent Fellow subsidiaries Associates Joint ventures Pension funds £m £m £m £m £m For the year ended and as at 31 December 2020 Total income (606) 41 - - 3 Credit impairment charges - - - - - Operating expenses (62) (2,937) - - (1) Total assets 6,803 1,917 - - 4 Total liabilities 25,819 3,954 66 - 69 For the year ended and as at 31 December 2019 Total income (717) 53 - 12 3 Credit impairment charges - - - - - Operating expenses (90) (3,023) (5) - - Total assets 2,097 2,165 - 1,303 3 Total liabilities 24,876 1,600 - - 75</t>
        </is>
      </c>
    </row>
    <row r="5">
      <c r="A5" s="3" t="inlineStr">
        <is>
          <t>Disclosure of transactions between related parties [line items]</t>
        </is>
      </c>
    </row>
    <row r="6">
      <c r="A6" s="4" t="inlineStr">
        <is>
          <t>Remuneration of Directors and other Key Management Personnel</t>
        </is>
      </c>
      <c r="B6" s="4" t="inlineStr">
        <is>
          <t>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20 2019 £m £m Salaries and other short-term benefits 37.5 37.6 Pension costs 0.1 0.2 Other long-term benefits 7.2 9.1 Share-based payments 12.4 14.2 Employer social security charges on emoluments 6.0 6.0 Costs recognised for accounting purposes 63.2 67.1 Employer social security charges on emoluments (6.0) (6.0) Other long-term benefits – difference between awards granted and costs recognised 0.4 (1.0) Share-based payments – difference between awards granted and costs recognised 1.3 (0.7) Total remuneration awarded 58.9 59.4</t>
        </is>
      </c>
    </row>
    <row r="7">
      <c r="A7" s="4" t="inlineStr">
        <is>
          <t>Disclosure required by the Companies Act 2006</t>
        </is>
      </c>
      <c r="B7" s="4" t="inlineStr">
        <is>
          <t>Disclosure required by the Companies Act 2006 The following information regarding the Barclays Bank PLC Board of Directors is presented in accordance with the Companies Act 2006: 2020 2019 £m £m Aggregate emoluments a 6.4 7.6 Amounts paid under LTIPs b - 0.2 6.4 7.8 Notes a The aggregate emoluments include amounts paid for the 2020 year . In addition, deferr ed cash and share awards for 2020 with a total value at grant of £ 0.6 m (2019: £ 1.9 m) will be made to Directors which will only vest subjec t to meeting certain conditions . b No LTIP amounts were received by the Executive Directors in 2020 as the release of the first tranche of the 2017-2019 LTIP was delayed from June 2020 to March 2021. Of the figures in the table above, the amounts attributable to the highest paid Director in respect of qualifying services are as follows: 2020 2019 £m £m Aggregate emoluments a 3.0 3.2 Amounts paid under LTIPs - - 3.0 3.2 Note a The aggregate emoluments i nclude amounts paid for the 2020 year. In addition, a deferred share award for 20 20 with a value at grant of £ 0.4 m (2019: £ 1.2 m) will be made to the highest paid Director which will only vest subject to meeting certain conditions.</t>
        </is>
      </c>
    </row>
    <row r="8">
      <c r="A8" s="4" t="inlineStr">
        <is>
          <t>Related parties [member] | Loans [member]</t>
        </is>
      </c>
    </row>
    <row r="9">
      <c r="A9" s="3" t="inlineStr">
        <is>
          <t>Disclosure of transactions between related parties [line items]</t>
        </is>
      </c>
    </row>
    <row r="10">
      <c r="A10" s="4" t="inlineStr">
        <is>
          <t>Related party transactions Loans and deposits outstanding</t>
        </is>
      </c>
      <c r="B10" s="4" t="inlineStr">
        <is>
          <t>Loans outstanding 2020 2019 £m £m As at 1 January - 14.6 Loans issued during the year a - 0.1 Loan repayments during the year b - (14.7) As at 31 December - - Notes a Includes loans issued to existing Key Management Personnel and new or existing loans issued to newly appointed Key Management Personnel . b Includes loan repayments by existing Key Management Personnel and loans to former Key Management Personnel .</t>
        </is>
      </c>
    </row>
    <row r="11">
      <c r="A11" s="4" t="inlineStr">
        <is>
          <t>Related parties [member] | Deposits [member]</t>
        </is>
      </c>
    </row>
    <row r="12">
      <c r="A12" s="3" t="inlineStr">
        <is>
          <t>Disclosure of transactions between related parties [line items]</t>
        </is>
      </c>
    </row>
    <row r="13">
      <c r="A13" s="4" t="inlineStr">
        <is>
          <t>Related party transactions Loans and deposits outstanding</t>
        </is>
      </c>
      <c r="B13" s="4" t="inlineStr">
        <is>
          <t>The Barclays Bank Group provides banking services to Key Management Personnel and persons connected to them. Transactions during the year and the balances outstanding were as follo ws: Deposits outstanding 2020 2019 £m £m As at 1 January 4.2 2.9 Deposits received during the year a 13.3 11.5 Deposits repaid during the year b (14.1) (10.2) As at 31 December 3.4 4.2 Notes a Includes deposits received from existing Key Management Personnel and new or existing deposits received from newly appointed Key Management Personnel. b Includes deposits repaid by existing Key Management Personnel and deposits of former Key Management Personnel.</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included in disposal groups classified as held for sale and associated liabilities (Tables) - UK Banking Business [member] - Barclays Bank UK PLC [member]</t>
        </is>
      </c>
      <c r="B1" s="2" t="inlineStr">
        <is>
          <t>12 Months Ended</t>
        </is>
      </c>
    </row>
    <row r="2">
      <c r="B2" s="2" t="inlineStr">
        <is>
          <t>Dec. 31, 2020</t>
        </is>
      </c>
    </row>
    <row r="3">
      <c r="A3" s="3" t="inlineStr">
        <is>
          <t>Disclosure of subsidiaries [line items]</t>
        </is>
      </c>
    </row>
    <row r="4">
      <c r="A4" s="4" t="inlineStr">
        <is>
          <t>Disposal group income statement</t>
        </is>
      </c>
      <c r="B4" s="4" t="inlineStr">
        <is>
          <t>The income statement and cash flow statement below represent three months of results as a discontinued operation to 31 March 2018. UK banking business disposal group income statement 2020 2019 2018 For the year ended 31 December £m £m £m Net interest income - - 1,449 Net fee and commission income - - 296 Net trading income - - (5) Net investment income - - 6 Other income - - 2 Total income - - 1,748 Credit impairment charges and other provisions - - (201) Net operating income - - 1,547 Staff costs - - (321) Administration and general expenses - - (1,135) Operating expenses - - (1,456) Profit before tax - - 91 Taxation - - (138) (Loss)/profit after tax - - (47) Attributable to: Equity holders of the parent - - (47) (Loss)/profit after tax - - (47)</t>
        </is>
      </c>
    </row>
    <row r="5">
      <c r="A5" s="4" t="inlineStr">
        <is>
          <t>Cash flows attributed to the UK banking business discontinued operation</t>
        </is>
      </c>
      <c r="B5" s="4" t="inlineStr">
        <is>
          <t>The income statement and cash flow statement below represent three months of results as a discontinued operation to 31 March 2018. The cash flows attributed to the UK banking business discontinued operation are as follows: 2020 2019 2018 For the year ended 31 December £m £m £m Net cash flows from operating activities - - (522) Net cash flows from investing activities - - 54 Net (decrease)/increase in cash and cash equivalents - - (46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 (Tables)</t>
        </is>
      </c>
      <c r="B1" s="2" t="inlineStr">
        <is>
          <t>12 Months Ended</t>
        </is>
      </c>
    </row>
    <row r="2">
      <c r="B2" s="2" t="inlineStr">
        <is>
          <t>Dec. 31, 2020</t>
        </is>
      </c>
    </row>
    <row r="3">
      <c r="A3" s="3" t="inlineStr">
        <is>
          <t>39. Auditor's remuneration</t>
        </is>
      </c>
    </row>
    <row r="4">
      <c r="A4" s="4" t="inlineStr">
        <is>
          <t>Auditor's remuneration</t>
        </is>
      </c>
      <c r="B4" s="4" t="inlineStr">
        <is>
          <t>Auditor ’ s remuneration is inclu ded within consultancy, legal and professional fees in administration and general expenses and comprises: 2020 2019 2018 £m £m £m Audit of the Barclays Bank Group's annual accounts 17 16 14 Other services: Audit of the Barclays Bank PLC subsidiaries a 13 12 10 Other audit related fees b 7 6 6 Other services 1 1 1 Total Auditor's remuneration 38 35 31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 es of the UK listing authorit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Dec. 31, 2020</t>
        </is>
      </c>
    </row>
    <row r="3">
      <c r="A3" s="3" t="inlineStr">
        <is>
          <t>40. Interest rate benchmark reform</t>
        </is>
      </c>
    </row>
    <row r="4">
      <c r="A4" s="4" t="inlineStr">
        <is>
          <t>Significant hedge accounting exposures impacted by the interest rate benchmark reform</t>
        </is>
      </c>
      <c r="B4" s="4" t="inlineStr">
        <is>
          <t xml:space="preserve">The table above represents the derivatives exposures to interest rate benchmark reform, which have yet to transition . The exposure disclosed is for positions with contractual maturities after 31 December 2021. Balances reported at amortised cost are disclosed at their gross carrying value and do not include any expected credit losses that may be held against them. Balances reported at fair value are disclosed at their fair value on the balance sheet date . GBP LIBOR USD LIBOR EONIA JPY LIBOR CHF LIBOR Others Total £m £m £m £m £m £m £m Derivative notional contract amount OTC interest rate derivatives 596,564 2,832,339 457,844 754,206 25,681 41,782 4,708,416 OTC interest rate derivatives - cleared by central counterparty 1,552,637 2,872,962 623,802 1,091,479 119,382 198,113 6,458,375 Exchange traded interest rate derivatives 300,182 333,705 - - 2,494 - 636,381 OTC foreign exchange derivatives 155,285 589,332 - 93,108 31,257 1,921 870,903 OTC equity and stock index derivatives 1,845 7,946 544 1,929 491 2,141 14,896 Derivative notional contract amount 2,606,513 6,636,284 1,082,190 1,940,722 179,305 243,957 12,688,971 The table above represents the derivative exposures to interest rate benchmark reform , which have yet to transition. The exposure disclosed is for positions with contractual maturities after 31 December 2021. Derivatives are reported by using the notional contract amount and where derivatives have both pay and receive legs with exposure to benchmark reform such as cross currency swaps, the notional contract amount is disclosed for both legs. As at 3 1 December 2020, there were £ 264 bn of c ross currency swaps where both the pay and receive legs are impacted by interest rate benchmark reform. </t>
        </is>
      </c>
    </row>
    <row r="5">
      <c r="A5" s="4" t="inlineStr">
        <is>
          <t>Detail on the contractual maturity of the above exposures</t>
        </is>
      </c>
      <c r="B5" s="4" t="inlineStr">
        <is>
          <t>The table below provides detail on the contractual maturity of the above exposures: Over one year but not more than two years Over two years but not more than five years Over five years but not more than ten years Over ten years Total Current benchmark rate £m £m £m £m £m Non-derivative financial assets GBP LIBOR 4,520 10,781 1,544 3,848 20,693 USD LIBOR 8,381 14,653 1,715 54 24,803 JPY LIBOR 11 144 - 18 173 CHF LIBOR 22 73 88 111 294 Other 931 713 60 238 1,942 Non-derivative financial assets 13,865 26,364 3,407 4,269 47,905 Non-derivative financial liabilities GBP LIBOR (32) (117) - (21) (170) USD LIBOR (464) (1,124) (1,591) (400) (3,579) JPY LIBOR (213) (43) (240) (285) (781) CHF LIBOR - - - - - Other (12) (5) - (122) (139) Non-derivative financial liabilities (721) (1,289) (1,831) (828) (4,669) Equity GBP LIBOR - - - (2,122) (2,122) USD LIBOR - - - (3,062) (3,062) Equity - - - (5,184) (5,184) Derivative notional contract amount GBP LIBOR 872,516 745,834 473,388 514,775 2,606,513 USD LIBOR 2,019,027 2,563,020 1,344,292 709,945 6,636,284 EONIA 395,558 416,670 207,656 62,306 1,082,190 JPY LIBOR 327,669 582,200 731,942 298,911 1,940,722 CHF LIBOR 46,868 73,792 46,010 12,635 179,305 Other 50,777 96,657 72,125 24,398 243,957 Derivative notional contract amount 3,712,415 4,478,173 2,875,413 1,622,970 12,688,971 Standby facilities, credit lines and other commitments GBP LIBOR 4,827 11,752 441 1,149 18,169 USD LIBOR 15,366 56,579 455 1,608 74,008 CHF LIBOR - 74 - - 74 Other 2,897 12,170 862 22 15,951 Standby facilities, credit lines and other commitments 23,090 80,575 1,758 2,779 108,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cash flow statement (Parenthetical) - GBP (£) £ in Millions</t>
        </is>
      </c>
      <c r="B1" s="2" t="inlineStr">
        <is>
          <t>12 Months Ended</t>
        </is>
      </c>
    </row>
    <row r="2">
      <c r="B2" s="2" t="inlineStr">
        <is>
          <t>Dec. 31, 2020</t>
        </is>
      </c>
      <c r="C2" s="2" t="inlineStr">
        <is>
          <t>Dec. 31, 2019</t>
        </is>
      </c>
      <c r="E2" s="2" t="inlineStr">
        <is>
          <t>Dec. 31, 2018</t>
        </is>
      </c>
      <c r="G2" s="2" t="inlineStr">
        <is>
          <t>Dec. 31, 2017</t>
        </is>
      </c>
    </row>
    <row r="3">
      <c r="A3" s="3" t="inlineStr">
        <is>
          <t>Disclosure of voluntary change in accounting policy [line items]</t>
        </is>
      </c>
    </row>
    <row r="4">
      <c r="A4" s="4" t="inlineStr">
        <is>
          <t>Decrease in cash and cash equivalents</t>
        </is>
      </c>
      <c r="B4" s="6" t="n">
        <v>-33811</v>
      </c>
      <c r="C4" s="6" t="n">
        <v>10676</v>
      </c>
      <c r="D4" s="4" t="inlineStr">
        <is>
          <t>[1]</t>
        </is>
      </c>
      <c r="E4" s="6" t="n">
        <v>36351</v>
      </c>
      <c r="F4" s="4" t="inlineStr">
        <is>
          <t>[1]</t>
        </is>
      </c>
    </row>
    <row r="5">
      <c r="A5" s="4" t="inlineStr">
        <is>
          <t>Increase (decrease) in cash and cash equivalents from operating activities</t>
        </is>
      </c>
      <c r="B5" s="5" t="n">
        <v>-42275</v>
      </c>
      <c r="C5" s="5" t="n">
        <v>110</v>
      </c>
      <c r="D5" s="4" t="inlineStr">
        <is>
          <t>[1]</t>
        </is>
      </c>
      <c r="E5" s="5" t="n">
        <v>2148</v>
      </c>
      <c r="F5" s="4" t="inlineStr">
        <is>
          <t>[1]</t>
        </is>
      </c>
    </row>
    <row r="6">
      <c r="A6" s="4" t="inlineStr">
        <is>
          <t>Increase (decrease) in cash and cash equivalents from investing activities</t>
        </is>
      </c>
      <c r="B6" s="5" t="n">
        <v>8192</v>
      </c>
      <c r="C6" s="5" t="n">
        <v>6471</v>
      </c>
      <c r="D6" s="4" t="inlineStr">
        <is>
          <t>[1]</t>
        </is>
      </c>
      <c r="E6" s="5" t="n">
        <v>33646</v>
      </c>
      <c r="F6" s="4" t="inlineStr">
        <is>
          <t>[1]</t>
        </is>
      </c>
    </row>
    <row r="7">
      <c r="A7" s="4" t="inlineStr">
        <is>
          <t>Increase (decrease) due to voluntary changes in accounting policy [member]</t>
        </is>
      </c>
    </row>
    <row r="8">
      <c r="A8" s="3" t="inlineStr">
        <is>
          <t>Disclosure of voluntary change in accounting policy [line items]</t>
        </is>
      </c>
    </row>
    <row r="9">
      <c r="A9" s="4" t="inlineStr">
        <is>
          <t>Decrease in cash and cash equivalents</t>
        </is>
      </c>
      <c r="C9" s="5" t="n">
        <v>16702</v>
      </c>
      <c r="E9" s="5" t="n">
        <v>17367</v>
      </c>
      <c r="G9" s="6" t="n">
        <v>18111</v>
      </c>
    </row>
    <row r="10">
      <c r="A10" s="4" t="inlineStr">
        <is>
          <t>Increase (decrease) in cash and cash equivalents from operating activities</t>
        </is>
      </c>
      <c r="B10" s="6" t="n">
        <v>-665</v>
      </c>
      <c r="C10" s="5" t="n">
        <v>7260</v>
      </c>
      <c r="E10" s="5" t="n">
        <v>-744</v>
      </c>
    </row>
    <row r="11">
      <c r="A11" s="4" t="inlineStr">
        <is>
          <t>Increase (decrease) in cash and cash equivalents from investing activities</t>
        </is>
      </c>
      <c r="C11" s="6" t="n">
        <v>7260</v>
      </c>
      <c r="E11" s="6" t="n">
        <v>-3544</v>
      </c>
    </row>
    <row r="12"/>
    <row r="13">
      <c r="A13" s="4" t="inlineStr">
        <is>
          <t>[1]</t>
        </is>
      </c>
      <c r="B1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B1:G1"/>
    <mergeCell ref="C2:D2"/>
    <mergeCell ref="E2:F2"/>
    <mergeCell ref="A12:G12"/>
    <mergeCell ref="B13:G1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ther disclosures - Risk Management and Principal Risks (audited) (Tables)</t>
        </is>
      </c>
      <c r="B1" s="2" t="inlineStr">
        <is>
          <t>12 Months Ended</t>
        </is>
      </c>
    </row>
    <row r="2">
      <c r="B2" s="2" t="inlineStr">
        <is>
          <t>Dec. 31, 2020</t>
        </is>
      </c>
    </row>
    <row r="3">
      <c r="A3" s="3" t="inlineStr">
        <is>
          <t>Other disclosures - Risk Management and Principal Risks (audited)</t>
        </is>
      </c>
    </row>
    <row r="4">
      <c r="A4" s="4" t="inlineStr">
        <is>
          <t>Maximum exposure and effects of collateral and other credit enhancements (audited)</t>
        </is>
      </c>
      <c r="B4" s="4" t="inlineStr">
        <is>
          <t>Maximum exposure and effect of netting, collateral and risk transfer (audited) Maximum exposure Netting and set-off Cash collateral Non-cash collateral Risk transfer Net exposure Barclays Bank Group As at 31 December 2020 £m £m £m £m £m £m On-balance sheet: Cash and balances at central banks 155,902 - - - - 155,902 Cash collateral and settlement balances 97,616 - - - - 97,616 Loans and advances at amortised cost: Home loans 11,193 - (283) (10,782) (85) 43 Credit cards, unsecured loans and other retail lending 23,368 - (827) (3,459) (195) 18,887 Wholesale loans 99,706 (6,988) (50) (24,328) (4,419) 63,921 Total loans and advances at amortised cost 134,267 (6,988) (1,160) (38,569) (4,699) 82,851 Of which credit-impaired (Stage 3): Home loans 723 - (13) (708) - 2 Credit cards, unsecured loans and other retail lending 600 - (10) (218) (2) 370 Wholesale loans 1,327 - (4) (167) (85) 1,071 Total credit-impaired loans and advances at amortised cost 2,650 - (27) (1,093) (87) 1,443 Reverse repurchase agreements and other similar secured lending 8,981 - - (8,981) - - Trading portfolio assets: Debt securities 56,196 - - (391) - 55,805 Traded loans 8,348 - - (374) - 7,974 Total trading portfolio assets 64,544 - - (765) - 63,779 Financial assets at fair value through the income statement: Loans and advances 27,449 - (9) (21,819) - 5,621 Debt securities 1,697 - - (292) - 1,405 Reverse repurchase agreements 138,558 - (685) (137,466) - 407 Other financial assets 315 - - - - 315 Total financial assets at fair value through the income statement 168,019 - (694) (159,577) - 7,748 Derivative financial instruments 302,693 (233,088) (43,164) (4,656) (6,409) 15,376 Financial assets at fair value through other comprehensive income 51,901 - - (106) (1,065) 50,730 Other assets 614 - - - - 614 Total on-balance sheet 984,537 (240,076) (45,018) (212,654) (12,173) 474,616 Off-balance sheet: Contingent liabilities 20,932 - (1,095) (2,135) (282) 17,420 Loan commitments 265,022 - (56) (35,970) (1,479) 227,517 Total off-balance sheet 285,954 - (1,151) (38,105) (1,761) 244,937 Total 1,270,491 (240,076) (46,169) (250,759) (13,934) 719,553 Maximum exposure and effects of netting, collateral and risk transfer (audited) Maximum exposure Netting and set-off Cash collateral Non-cash collateral Risk transfer Net exposure Barclays Bank Group As at 31 December 2019 £m £m £m £m £m £m On-balance sheet: Cash and balances at central banks 125,940 - - - - 125,940 Cash collateral and settlement balances 79,486 - - - - 79,486 Loans and advances at amortised cost: Home loans 10,986 - (293) (10,582) (69) 42 Credit cards, unsecured loans and other retail lending 33,503 - (695) (4,753) (256) 27,799 Corporate loans 97,147 (7,636) (146) (25,915) (4,550) 58,900 Total loans and advances at amortised cost 141,636 (7,636) (1,134) (41,250) (4,875) 86,741 Of which credit-impaired (Stage 3): Home loans 764 - (2) (749) (13) - Credit cards, unsecured loans and other retail lending 658 - (7) (271) (3) 377 Corporate loans 780 - (9) (209) (19) 543 Total credit-impaired loans and advances at amortised cost 2,202 - (18) (1,229) (35) 920 Reverse repurchase agreements and other similar secured lending 1,731 - - (1,731) - - Trading portfolio assets: Debt securities 51,880 - - (423) - 51,457 Traded loans 5,378 - - (134) - 5,244 Total trading portfolio assets 57,258 - - (557) - 56,701 Financial assets at fair value through the income statement: Loans and advances 19,137 - (14) (14,791) (57) 4,275 Debt securities 5,220 - - - - 5,220 Reverse repurchase agreements 97,823 - (1,132) (96,672) - 19 Other financial assets 742 - - - - 742 Total financial assets at fair value through the income statement 122,922 - (1,146) (111,463) (57) 10,256 Derivative financial instruments 229,641 (176,022) (33,469) (5,403) (5,564) 9,183 Financial assets at fair value through other comprehensive income 45,405 - - (305) (727) 44,373 Other assets 614 - - - - 614 Total on-balance sheet 804,633 (183,658) (35,749) (160,709) (11,223) 413,294 Off-balance sheet: Contingent liabilities 23,777 - (400) (4,412) (159) 18,806 Loan commitments 270,027 - (48) (42,420) (1,913) 225,646 Total off-balance sheet 293,804 - (448) (46,832) (2,072) 244,452 Total 1,098,437 (183,658) (36,197) (207,541) (13,295) 657,746</t>
        </is>
      </c>
    </row>
    <row r="5">
      <c r="A5" s="4" t="inlineStr">
        <is>
          <t>Loans and advances at amortised cost by product (audited)</t>
        </is>
      </c>
      <c r="B5" s="4" t="inlineStr">
        <is>
          <t>Expected Credit Losses Loans and advances at amortised cost by product The table below presents a breakdown of loans and advances at amortised cost and the impairment allowance with stage allocation by asset classification .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 he balance sheet as a provision . Barclays Bank Group (audited) Stage 2 As at 31 December 2020 Stage 1 Not past due &lt;=30 days past due &gt;30 days past due Total Stage 3 Total a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As at 31 December 2019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Note a Other financial assets subject to impairment excluded in the table above include cash collateral and settlement balances, financial assets at fair value through other comprehensive income, accrued income and sundry debtors. These have a total gross exposure of £ 150.3 bn (December 2019: £ 125.5 bn) and impairment allowance of £ 145 m (December 2019: £ 22 m). This comprises £ 7 m (December 2019: £ 10 m) ECL on £ 146.3 bn (December 2019: £ 124.7 bn) Stage 1 assets, £ 6 m (December 2019: £ 2 m) on £ 3.8 bn (December 20 19: £ 0.8 bn) Stage 2 fair value through other comprehensive income assets, cash collateral and settlement assets and £ 132 m (December 201 9 : £ 10 m ) on £ 132 m (December 2019: £ 10 m) Stage 3 other assets. Loan commitments and financial guarantee contracts have total ECL of £ 769 m (December 201 9: £ 252 m) .</t>
        </is>
      </c>
    </row>
    <row r="6">
      <c r="A6" s="4" t="inlineStr">
        <is>
          <t>Movement in gross exposures and impairment allowance (audited)</t>
        </is>
      </c>
      <c r="B6" s="4" t="inlineStr">
        <is>
          <t>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 -impaired are included in page 12 1 . Transfers between stages in the tables have been reflected as if they had taken place at the beginning of the year. The movements are measured over a 12-mont h period. Loans and advances at amortised cost (audited) Stage 1 Stage 2 Stage 3 Total Barclays Bank Group Gross ECL Gross ECL Gross ECL Gross ECL £m £m £m £m £m £m £m £m Home loans As at 1 January 2020 9,604 16 674 40 1,056 292 11,334 348 Transfers from Stage 1 to Stage 2 (537) (1) 537 1 - - - - Transfers from Stage 2 to Stage 1 204 7 (204) (7) - - - - Transfers to Stage 3 (157) - (52) (7) 209 7 - - Transfers from Stage 3 29 - 55 1 (84) (1) - - Business activity in the year 1,193 1 - - 1 - 1,194 1 Net drawdowns, repayments, net re-measurement and movements due to exposure and risk parameter changes 133 (17) (62) 25 32 96 103 104 Final repayments (842) - (47) (1) (98) (1) (987) (2) Disposals b - - - - - - - - Write-offs c - - - - (17) (17) (17) (17) As at 31 December 2020 d 9,627 6 901 52 1,099 376 11,627 434 Credit cards, unsecured loans and other retail lending As at 1 January 2020 29,541 362 4,450 784 2,129 1,471 36,120 2,617 Transfers from Stage 1 to Stage 2 (4,116) (92) 4,116 92 - - - - Transfers from Stage 2 to Stage 1 994 139 (994) (139) - - - - Transfers to Stage 3 (464) (19) (516) (188) 980 207 - - Transfers from Stage 3 21 12 59 8 (80) (20) - - Business activity in the year 3,467 35 130 32 29 7 3,626 74 Net drawdowns, repayments, net re-measurement and movements due to exposure and risk parameter changes (4,613) 15 (1,231) 806 38 731 (5,806) 1,552 Final repayments (2,232) (29) (168) (23) (68) (8) (2,468) (60) Transfers to Barclays Group a (2,182) (16) (92) (25) (47) (41) (2,321) (82) Disposals b (1,493) (8) (183) (20) (92) (58) (1,768) (86) Write-offs c - - - - (1,036) (1,036) (1,036) (1,036) As at 31 December 2020 d 18,923 399 5,571 1,327 1,853 1,253 26,347 2,979 Wholesale loans As at 1 January 2020 89,200 114 7,515 234 1,163 383 97,878 731 Transfers from Stage 1 to Stage 2 (10,213) (31) 10,213 31 - - - - Transfers from Stage 2 to Stage 1 2,651 25 (2,651) (25) - - - - Transfers to Stage 3 (772) (3) (642) (50) 1,414 53 - - Transfers from Stage 3 189 - 34 1 (223) (1) - - Business activity in the year 19,773 44 1,954 144 393 67 22,120 255 Net drawdowns, repayments, net re-measurement and movements due to exposure and risk parameter changes 7,033 154 2,969 248 5 687 10,007 1,089 Final repayments (24,098) (22) (2,844) (28) (283) (59) (27,225) (109) Transfers to Barclays Group a (509) (1) (600) (22) (18) (6) (1,127) (29) Disposals b - - (10) - - - (10) - Write-offs c - - - - (284) (284) (284) (284) As at 31 December 2020 d 83,254 280 15,938 533 2,167 840 101,359 1,653 Notes a T ransfers to Barclays Group include a £ 2.3 bn transfer of the Barclays Partner Finance retail portfolio reported within Credit cards, unsecured loans and other retail lending and £ 1.1 bn transfer of the Barclays Mercantile Business Finance Limited reported within Wholesale loans to Barclay s Principal Investments Limited. b The £ 1.8 bn disposals reported within Credit cards, unsecured loans and other retail lending portfolio include sale of motor financing business within the Barclays Partne r Fin ance business. Disposal within W holesale loans include sale of debt securities as part of Group Treasury Operations. c In 2020 , gross write-offs amounted to £ 1, 337 m (201 9 : £ 1 ,293 m) and post write-off recov eries amounted to £ 4 m (2019: £ 73 m). Net write-offs represent gross write-offs less post write-off recoverie s and amounted to £ 1,333 m (201 9 : £ 1, 220 m). d Other financial assets subject to impairment excluded in the table above include cash collateral and settlemen t balances, financial assets at fair value through other comprehensive income, accrued income and sundry debtors. These have a total gross exposure of £150.3bn (December 2019: £125.5bn) and impairment allowance of £145m (December 2019: £22m). This comprise s £7m (December 2019: £10m) ECL on £146.3bn (December 2019: £124.7bn) Stage 1 assets, £6m (December 2019: £2m) on £3.8bn (December 2019: £0.8bn) Stage 2 fair value through other comprehensive income assets, cash collateral and settlement assets and £132m ( December 2019: £10m) on £132m (December 2019: £10m) Stage 3 other assets. Loan commitments and financial guarantee contracts have total ECL of £769m (December 2019: £252m). Reconciliation of ECL movement to impairment charge/(release) for the period £m Home loans 103 Credit cards, unsecured loans and other retail lending 1,484 Wholesale loans 1,206 ECL movement excluding assets derecognised due to disposals and write-offs 2,793 Recoveries and reimbursements a (368) Exchange and other adjustments b 267 Impairment charge on loan commitments and financial guarantees 547 Impairment charge on other financial assets c 138 Income statement charge for the period 3,377 Notes a Recoveries and reimbursements includes £364m for reimbursements expected to be received under the arrangement where Group has entered into financial guarantee contracts which provide credit protection over certain loans assets with third parties. Cash recoveries of previ ously written off amounts to £4 m. b Includes foreign exchange and interest and fees in suspense c Other financial assets subject to impairment excluded in the table above include cash collateral and settlement balances, financial as sets at fair value through other comprehensive income, accrued income and sundry debtors. These have a total gross exposure of £150.3bn (December 2019: £125.5bn) and impairment allowance of £145m (December 2019: £22m). This comprises £7m (December 2019: £1 0m) ECL on £146.3bn (December 2019: £124.7bn) Stage 1 assets, £6m (December 2019: £2m) on £3.8bn (December 2019: £0.8bn) Stage 2 fair value through other comprehensive income assets, cash collateral and settlement assets and £132m (December 2019: £10m) on £132m (December 2019: £10m) Stage 3 other assets. Loan commitments and financial guarantee contracts have total ECL of £769m (December 2019: £252m). Loan commitments and financial guarantees (audited) Stage 1 Stage 2 Stage 3 Total Barclays Bank Group Gross ECL Gross ECL Gross ECL Gross ECL £m £m £m £m £m £m £m £m Home loans As at 1 January 2020 34 - - - - - 34 - Net transfers between stages (4) - 4 - - - - - Business activity in the year 113 - - - - - 113 - Net drawdowns, repayments, net re-measurement and movement due to exposure and risk parameter changes 1 - - - 4 - 5 - Limit management and final repayments (19) - (2) - - - (21) - As at 31 December 2020 125 - 2 - 4 - 131 - Credit cards, unsecured loans and other retail lending As at 1 January 2020 78,257 22 2,053 15 67 14 80,377 51 Net transfers between stages (4,124) 6 3,603 (2) 521 (4) - - Business activity in the year 4,591 2 128 1 1 1 4,720 4 Net drawdowns, repayments, net re-measurement and movement due to exposure and risk parameter changes 1,471 5 1,076 20 (553) 15 1,994 40 Limit management and final repayments (11,984) (1) (616) (1) (6) (3) (12,606) (5) As at 31 December 2020 68,211 34 6,244 33 30 23 74,485 90 Wholesale loans As at 1 January 2020 183,001 63 12,053 97 636 41 195,690 201 Net transfers between stages (28,048) 67 27,052 (72) 996 5 - - Business activity in the year 42,904 32 4,705 102 774 2 48,383 136 Net drawdowns, repayments, net re-measurement and movement due to exposure and risk parameter changes 12,755 50 (219) 334 (79) (19) 12,457 365 Limit management and final repayments (50,208) (7) (4,165) (15) (296) (1) (54,669) (23) As at 31 December 2020 160,404 205 39,426 446 2,031 28 201,861 679 Loans and advances at amortised cost (audited) Stage 1 Stage 2 Stage 3 Total Barclays Bank Group Gross ECL Gross ECL Gross ECL Gross ECL £m £m £m £m £m £m £m £m Home loans As at 1 January 2019 11,486 26 860 47 1,194 307 13,540 380 Transfers from Stage 1 to Stage 2 (320) (1) 320 1 - - - - Transfers from Stage 2 to Stage 1 301 11 (301) (11) - - - - Transfers to Stage 3 (103) - (94) (12) 197 12 - - Transfers from Stage 3 13 - 70 2 (83) (2) - - Business activity in the year 785 1 - - - - 785 1 Changes to models used for calculation a - - - - - - - - Net drawdowns, repayments, net re-measurement and movements due to exposure and risk parameter changes (793) (19) (58) 19 (70) 1 (921) 1 Final repayments (1,042) (1) (61) (2) (159) (5) (1,262) (8) Disposals b (723) (1) (62) (4) (2) - (787) (5) Write-offs c - - - - (21) (21) (21) (21) As at 31 December 2019 d 9,604 16 674 40 1,056 292 11,334 348 Credit cards, unsecured loans and other retail lending As at 1 January 2019 29,548 356 4,926 972 2,078 1,433 36,552 2,761 Transfers from Stage 1 to Stage 2 (1,611) (41) 1,611 41 - - - - Transfers from Stage 2 to Stage 1 2,134 312 (2,134) (312) - - - - Transfers to Stage 3 (585) (15) (524) (244) 1,109 259 - - Transfers from Stage 3 4 3 16 8 (20) (11) - - Business activity in the year 6,007 75 311 56 45 10 6,363 141 Changes to models used for calculation a - 16 - (57) - (7) - (48) Net drawdowns, repayments, net re-measurement and movements due to exposure and risk parameter changes (3,690) (318) 410 346 341 1,018 (2,939) 1,046 Final repayments (2,266) (26) (166) (26) (202) (31) (2,634) (83) Disposals b - - - - (54) (32) (54) (32) Write-offs c - - - - (1,168) (1,168) (1,168) (1,168) As at 31 December 2019 d 29,541 362 4,450 784 2,129 1,471 36,120 2,617 Wholesale loans As at 1 January 2019 81,555 107 8,238 236 917 359 90,710 702 Transfers from Stage 1 to Stage 2 (2,465) (6) 2,465 6 - - - - Transfers from Stage 2 to Stage 1 2,905 42 (2,905) (42) - - - - Transfers to Stage 3 (305) (1) (381) (13) 686 14 - - Transfers from Stage 3 52 - 92 15 (144) (15) - - Business activity in the year 31,714 44 1,496 22 31 - 33,241 66 Changes to models used for calculation a - (9) - (19) - - - (28) Net drawdowns, repayments, net re-measurement and movements due to exposure and risk parameter changes 7,366 (33) 615 70 139 220 8,120 257 Final repayments (31,622) (30) (2,105) (41) (362) (91) (34,089) (162) Disposals b - - - - - - - - Write-offs c - - - - (104) (104) (104) (104) As at 31 December 2019 d 89,200 114 7,515 234 1,163 383 97,878 731 Notes a Changes to models used for calculation include a £48m movement in Credit cards, unsecured loans and other retail lending and a £28m movement in Wholesale loans . These reflect methodology changes made during the year. Barclays continually review the output of models to determine accuracy of the ECL calculation including review of model monitoring, external benchmarking and experience of model operation over an extended period of time. Th is ensures that the models used continue to reflect the risks inherent across the businesses. b The £787m movement of gross loans and advances disposed of across Home Loans relates to the sale of a portfolio of mortgages from the Italian loan book. The £54m disposal reported within Credit cards, unsecured loans and other retail lending portfolio relates to debt sa les undertaken during the year. c In 2019, gross write-offs amounted to £1, 293 m (2018: £ 1,456 m) and post write-off recoveries amounted to £73m (2018: £ 86 m). Net write-offs represent gross write-offs less post write-off recoverie s and amounted to £1,220 m (2018: £ 1,370 m). d Other financial assets subject to impairment not included in the table above include cash collateral and settlement balances, financial assets at fair value through other comprehensive in come, accrued income and sundry debtors. These have a total gross exposure of £125.5bn (December 2018: £ 120.1 bn) and impairment allowance of £22m (December 2018: £ 11 m). This comprises £10m ECL (December 2018 £ 9 m) on £124.7bn stage 1 assets (December 2018: £ 119.6 bn) and £2m (December 2018: £ 2 m) on £0.8bn stage 2 fair value through other comprehensive income assets, cash collateral and settlement assets (December 2018: £ 0.5 bn) and £10m (December 2018: £ nil ) on £10m Stage 3 other assets (December 2018: £ nil ). Reconciliation of ECL movement to impairment charge/(release) for the period £m Home loans (6) Credit cards, unsecured loans and other retail lending 1,056 Wholesale loans 133 ECL movement excluding assets derecognised due to disposals and write-offs 1,183 Recoveries and reimbursements (73) Exchange and other adjustments a 31 Impairment charge on loan commitments and financial guarantees 55 Impairment charge on other financial assets b 6 Income statement charge for the period 1,202 Notes a Includes foreign exchange and interest and fees in suspense. b Other financial assets subject to impairment not included in the table above include cash collateral and settlement balances, financial assets at fair value through other comprehensive income, accrued income and sundry debtors. These h ave a total gross exposure of £ 125.5 bn (December 201 8 : £1 2 0.1 bn) and impairment allow ance of £22 m (December 201 8 : £ 11 m). This comp rises £ 1 0m ECL (December 201 8 : £ 9m) on £124.7 bn stage 1 assets (December 20 1 8 : £ 119 . 6bn) and £2 m (December 201 8 : £2m) on £0 .8 bn stage 2 fair value through other comprehensive income assets, cash collateral and settle ment assets (December 201 8 : £0. 5bn) and £10 m (December 201 8 : £ nil) on £10 m Stage 3 other assets (December 201 8 : £ nil ). Loan commitments and financial guarantees (audited) Stage 1 Stage 2 Stage 3 Total Barclays Bank Group Gross ECL Gross ECL Gross ECL Gross ECL £m £m £m £m £m £m £m £m Home loans As at 1 January 2019 15 - 1 - - - 16 - Net transfers between stages - - - - - - - - Business activity in the year 18 - - - - - 18 - Net drawdowns, repayments, net re-measurement and movement due to exposure and risk parameter changes 1 - (1) - - - - - Limit management and final repayments - - - - - - - - As at 31 December 2019 34 - - - - - 34 - Credit cards, unsecured loans and other retail lending As at 1 January 2019 74,624 32 4,304 21 69 20 78,997 73 Net transfers between stages 251 4 (981) (3) 730 (1) - - Business activity in the year 13,322 2 173 - 6 6 13,501 8 Net drawdowns, repayments, net re-measurement and movement due to exposure and risk parameter changes 1,169 (15) (810) (2) (725) (10) (366) (27) Limit management and final repayments (11,109) (1) (633) (1) (13) (1) (11,755) (3) As at 31 December 2019 78,257 22 2,053 15 67 14 80,377 51 Wholesale loans As at 1 January 2019 173,951 59 12,139 83 352 2 186,442 144 Net transfers between stages (881) 7 585 (8) 296 1 - - Business activity in the year 53,666 22 2,777 22 16 - 56,459 44 Net drawdowns, repayments, net re-measurement and movement due to exposure and risk parameter changes 686 (1) 1,211 36 238 41 2,135 76 Limit management and final repayments (44,421) (24) (4,659) (36) (266) (3) (49,346) (63) As at 31 December 2019 183,001 63 12,053 97 636 41 195,690 201</t>
        </is>
      </c>
    </row>
    <row r="7">
      <c r="A7" s="4" t="inlineStr">
        <is>
          <t>Management adjustments to models for impairment and Economic uncertainty management adjustments to models for impairment (audited)</t>
        </is>
      </c>
      <c r="B7" s="4" t="inlineStr">
        <is>
          <t>Total management adjustments to impairment allowance are presented by product below. Management adjustments to models for impairment (audited) a 2020 2019 Management adjustments to impairment allowances Proportion of total impairment allowances Management adjustments to impairment allowances Proportion of total impairment allowances b As at 31 December £m % £m % Home loans 54 12.4 - - Credit cards, unsecured loans and other retail lending 960 31.3 3 0.1 Wholesale loans (78) (3.3) (40) (4.3) Total 936 16.0 (37) (0.9) Management adjustments to models for impairment charges (audited) a Impairment allowance pre management adjustments c Economic uncertainty adjustments Other adjustments Total impairment allowance As at 31 December 2020 £m £m £m £m Home loans 380 21 33 434 Credit cards, unsecured loans and other retail lending 2,109 986 (26) 3,069 Wholesale loans 2,410 379 (457) 2,332 Total 4,899 1,386 (450) 5,835 Note a Positive values relate to an increase in impairment allowance . b The 2019 comparative figures have been restated to include impairment allowance on both drawn and undrawn exposures. c Includes £3.9 bn of modelled ECL, £0.8 bn of individual ly assessed impairments and £ 0.2 bn ECL from non-modelled exposures.</t>
        </is>
      </c>
    </row>
    <row r="8">
      <c r="A8" s="4" t="inlineStr">
        <is>
          <t>Core macroeconomic variables for each scenario and the respective scenario weights</t>
        </is>
      </c>
      <c r="B8" s="4" t="inlineStr">
        <is>
          <t xml:space="preserve">The tables on the next page show the key consensus macroeconomic variabl es used in the five scenarios (T hree- year annual paths), the probability weights applied to each scenario and the macroeconomic variables by scenario using ‘specific bases’ i.e. the most ex treme position of each variable in the context of the scenario, for example, the highest unemployment for downside scenarios and the lowest unem ployment for upside scenarios. Five -year average tables and movement over time graphs provide additional transpa rency. Annual paths show quarterly averages for the year (unemployment and base rate) or change in the year (GDP and HPI). Expected worst point is the most negative quarter, in the relevant 3 year period, which is calculated relative to the start point for GDP and HPI. Baseline average macroeconomic variables used in the calculation of ECL 2021 2022 2023 Expected Worst Point As at 31.12.20 % % % % UK GDP a 6.3 3.3 2.6 1.2 UK unemployment b 6.7 6.4 5.8 7.4 UK HPI c 2.4 2.3 5.0 0.6 UK bank rate – (0.1) - (0.1) US GDP a 3.9 3.1 2.9 1.0 US unemployment d 6.9 5.7 5.6 7.5 US HPI e 2.8 4.7 4.7 0.7 US federal funds rate 0.3 0.3 0.3 0.3 2020 2021 2022 Expected Worst Point As at 31.12.19 % % % % UK GDP a 1.3 1.5 1.6 0.3 UK unemployment b 4.1 4.2 4.2 4.2 UK HPI c 1.9 3.1 3.6 0.3 UK bank rate 0.6 0.5 0.8 0.5 US GDP a 2.1 1.9 1.9 0.5 US unemployment d 3.6 3.9 4.0 4.0 US HPI e 3.4 2.9 2.8 1.0 US federal funds rate 1.7 1.5 1.7 1.5 Downside 2 average macroeconomic variables used in the calculation of ECL 2021 2022 2023 Expected Worst Point As at 31.12.20 % % % % UK GDP a (3.9) 6.5 2.6 (11.0) UK unemployment b 8.0 9.3 7.8 10.1 UK HPI c (13.6) (10.8) 0.5 (23.0) UK bank rate (0.2) (0.2) (0.1) (0.2) US GDP a (2.4) 3.6 2.1 (6.0) US unemployment d 13.4 11.9 10.1 13.7 US HPI e (17.2) (0.7) 0.6 (17.8) US federal funds rate 0.3 0.3 0.3 0.3 2020 2021 2022 Expected Worst Point As at 31.12.19 % % % % UK GDP a (2.3) (2.7) (0.3) (5.7) UK unemployment b 5.7 8.2 8.7 8.8 UK HPI c (7.8) (22.2) (5.8) (32.4) UK bank rate 2.7 4.0 4.0 1.5 US GDP a (1.2) (2.6) (0.6) (5.3) US unemployment d 4.9 7.7 8.5 8.5 US HPI e (4.4) (13.6) (2.9) (19.8) US federal funds rate 3.1 3.5 3.5 2.5 Downside 1 average macroeconomic variables used in the calculation of ECL 2021 2022 2023 Expected Worst Point As at 31.12.20 % % % % UK GDP a 0.1 6.6 3.2 (7.0) UK unemployment b 7.3 8.0 6.9 8.4 UK HPI c (6.7) (3.5) 1.7 (10.0) UK bank rate (0.1) (0.1) - (0.1) US GDP a 0.4 3.6 2.3 (3.0) US unemployment d 11.0 8.9 6.9 11.5 US HPI e (5.9) 1.8 2.6 (5.9) US federal funds rate 0.3 0.3 0.3 0.3 2020 2021 2022 Expected Worst Point As at 31.12.19 % % % % UK GDP a 0.6 0.3 0.6 0.1 UK unemployment b 4.7 5.7 5.7 5.8 UK HPI c (2.6) (4.1) (1.7) (8.2) UK bank rate 1.7 2.8 2.8 0.8 US GDP a 1.2 0.4 0.8 0.2 US unemployment d 4.0 5.1 5.3 5.4 US HPI e 1.2 0.5 0.8 0.5 US federal funds rate 2.6 3.0 3.0 2.0 Upside 2 average macroeconomic variables used in the calculation of ECL 2021 2022 2023 Expected Worst Point As at 31.12.20 % % % % UK GDP a 12.2 5.3 3.9 5.0 UK unemployment b 6.2 5.5 4.8 7.4 UK HPI c 6.6 10.4 10.8 1.1 UK bank rate 0.1 0.3 0.3 0.1 US GDP a 7.1 4.6 4.0 3.4 US unemployment d 5.5 4.3 4.1 6.1 US HPI e 8.8 9.1 8.9 1.7 US federal funds rate 0.3 0.4 0.6 0.3 2020 2021 2022 Expected Worst Point As at 31.12.19 % % % % UK GDP a 3.0 4.0 3.4 0.9 UK unemployment b 3.7 3.4 3.5 3.9 UK HPI c 6.8 10.8 9.9 1.0 UK bank rate 0.6 0.5 0.5 0.5 US GDP a 3.4 4.2 3.6 1.0 US unemployment d 3.3 3.0 3.0 3.5 US HPI e 7.4 7.6 7.2 1.6 US federal funds rate 1.7 1.5 1.5 1.5 Upside 1 average macroeconomic variables used in the calculation of ECL 2021 2022 2023 Expected Worst Point As at 31.12.20 % % % % UK GDP a 9.3 3.9 3.4 3.5 UK unemployment b 6.4 6.0 5.2 7.4 UK HPI c 4.6 6.1 6.1 0.8 UK bank rate 0.1 0.1 0.3 0.1 US GDP a 5.5 4.0 3.7 2.1 US unemployment d 6.0 4.8 4.6 6.7 US HPI e 6.8 6.7 6.3 1.4 US federal funds rate 0.3 0.3 0.5 0.3 2020 2021 2022 Expected Worst Point As at 31.12.19 % % % % UK GDP a 2.2 2.8 2.5 0.6 UK unemployment b 3.9 3.8 3.9 4.0 UK HPI c 5.0 7.0 6.8 0.7 UK bank rate 0.6 0.5 0.5 0.5 US GDP a 2.8 3.3 2.9 0.8 US unemployment d 3.5 3.6 3.7 3.7 US HPI e 5.1 4.7 4.4 1.4 US federal funds rate 1.7 1.5 1.5 1.5 Notes a Average Real GDP seasonally adjusted change in year; expected worst point is the minimum growth relative to Q420 (2019: Q419) based on a 12 quarter period. b Averag e UK unemployment rate 16-year+; expected worst point is the highest rate in the 12 quarter period starting Q121 (2019: Q120). c Change in year end UK HPI = Halifax All Houses, All Buyers index, relative to prior year end; worst point is based on minimum g rowth relative to Q420 (2019: Q419) based on a 12 quarter period . d Average US civi lian unemployment rate 16-year+; expected worst point is the highest rate in the 12 quarter period starting Q121 (2019: Q120). e Change in year end US HPI = FHFA house pri ce index, relative to prior year end; worst point is based on minimum growth relative to Q420 (2019: Q419) based on a 12 quarter period. Scenario probability weighting (audited) Upside 2 Upside 1 Baseline Downside 1 Downside 2 % % % % % As at 31 December 2020 Scenario probability weighting 20.2 24.2 24.7 15.5 15.4 As at 31 December 2019 Scenario probability weighting 10.1 23.1 40.8 22.7 3.3 Macroeconomic variables used in the calculation of ECL (specific bases) (audited) a Upside 2 Upside 1 Baseline Downside 1 Downside 2 % % % % % As at 31 December 2020 UK GDP b 14.2 8.8 0.7 (22.1) (22.1) UK unemployment c 4.0 4.0 5.7 8.4 10.1 UK HPI d 48.2 30.8 3.6 (4.5) (18.3) UK bank rate c 0.1 0.1 – 0.6 0.6 US GDP b 15.7 12.8 1.6 (10.6) (10.6) US unemployment c 3.8 3.8 6.4 13.0 13.7 US HPI d 42.2 30.9 3.8 (3.7) (15.9) US federal funds rate c 0.1 0.1 0.3 1.3 1.3 As at 31 December 2019 UK GDP b 15.4 11.7 1.5 0.2 (4.6) UK unemployment c 3.4 3.8 4.1 5.8 8.8 UK HPI d 41.1 28.8 2.8 (6.3) (31.1) UK bank rate c 0.5 0.5 0.7 2.8 4.0 US GDP b 17.9 14.9 2.1 0.5 (3.0) US unemployment c 3.0 3.5 3.9 5.4 8.5 US HPI d 35.8 23.7 3.2 0.3 (16.7) US federal funds rate c 1.5 1.5 1.8 3.0 3.5 Macroeconomic variables used in the calculation of ECL (5-year averages) (audited) a Upside 2 Upside 1 Baseline Downside 1 Downside 2 % % % % % As at 31 December 2020 UK GDP e 2.5 1.6 0.7 0.1 (0.9) UK unemployment f 5.0 5.3 5.7 6.5 7.2 UK HPI g 8.2 5.5 3.6 (0.2) (3.6) UK bank rate f 0.3 0.2 – – (0.1) US GDP e 2.9 2.4 1.6 0.8 0.1 US unemployment f 5.3 5.7 6.4 8.3 10.4 US HPI g 7.3 5.5 3.8 0.8 (3.0) US federal funds rate f 0.5 0.5 0.3 0.3 0.3 As at 31 December 2019 UK GDP e 2.9 2.2 1.5 0.8 (0.6) UK unemployment f 3.6 3.9 4.1 5.1 7.0 UK HPI g 7.1 5.2 2.8 (1.1) (6.9) UK bank rate f 0.6 0.6 0.7 2.1 3.1 US GDP e 3.4 2.9 2.1 1.3 (0.1) US unemployment f 3.2 3.7 3.9 4.7 6.6 US HPI g 6.3 4.3 3.2 1.6 (3.4) US federal funds rate f 1.7 1.7 1.8 2.8 3.2 Notes a UK GDP = Real GDP growth seasonally adjusted; UK unemployment = UK unemployment rate 16-year+; UK HPI = Halifax All Houses, All Buyers Index; US GDP = Real GDP growth seasonally adjusted; US unemployment = US civilian unemployment rate 16-year+; US HPI = FHFA house price index. b Maximum growth relative to Q419 (2019: Q4 18), based on 20 quarter period in Upside scenarios; 5-year yearly average CAGR in Baseline; minimum growth relative to Q419 (2019: Q4 18), based on 20 quarter period in Downside scenarios. c Lowest quarter in Upside scenarios; 5-year average in Baseline; highest quarter in Downside scenarios. Period based on 20 quarters from Q1 20 (2019: Q119) . d Maximum growth relative to Q4 19 (2019: Q418), based on 20 quarter period in Upside scenarios; 5-year quarter end CAGR in Baseline; minimum growth relative to Q419 (2019: Q4 18), based on 20 quarter period in Downside scenarios. e 5-year yearly average CAGR, starting 2019 (2019: 2018) f 5-year average. Period based on 20 quarters from Q120 (2019: Q1 19) g 5-ye ar quarter end CAGR, starting Q419 (2019: Q4 18) 2019 data presented on a revised, simplified basis for ease of comparison. </t>
        </is>
      </c>
    </row>
    <row r="9">
      <c r="A9" s="4" t="inlineStr">
        <is>
          <t>ECL under 100% weighted scenarios for key principal portfolios</t>
        </is>
      </c>
      <c r="B9" s="4" t="inlineStr">
        <is>
          <t>ECL under 100% weighted scenarios for modelled portfolios (audited) The table below shows the Expected Credit Risk (ECL) assuming scenarios have been 100 %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ag e dependent on the scenario. Model exposure uses Exposure at default (EAD) values and is not directly comparable to gross exposure used in prior disclosures. For Credit cards, unsecured loans and other retail lending, an average EAD measure is used (12 mon th or lifetime depending on stage allocation in each scenario). Therefore, the model exposure movement into Stage 2 is higher than the corresponding Stage 1 reduction. All ECL using a model is included, with the ex ception of Treasury assets (£ 8.8 m of ECL), providing additional coverage as compared to the 201 9 year-end disclosure. Non-modelled exposures and management adjustments are excluded. Management adj ustments can be found on pages 56 to 57 . Model Exposures allocated to Stage 3 do not change in any of the sce narios as the transition criteria relies only on observable evidence o f default as at 31 December 2020 and not on macroeconomic scenarios. The Downside 2 scenario represents a severe global recession with substantial falls in UK GDP. Unemployment rises tow ards 10 % in UK markets and 1 4 % in US markets and there are substantial falls in asset prices including housing. Under the Downside 2 scenario, model exposure moves between stages as the economic environment weakens. This can be seen in the movement of £ 17 bn of model exposure into Stage 2 between the Weighted and Downside 2 scenario. ECL increases in Stage 2 predominantly due to unsecured portfolios as economic conditions deteriorate . Scenarios As at 31 December 2020 Weighted Upside 2 Upside 1 Baseline Downside 1 Downside 2 Stage 1 Model Exposure (£m) Home loans 4,404 4,422 4,416 4,407 4,387 4,365 Credit cards, unsecured loans and other retail lending 24,980 24,929 25,097 24,820 24,411 24,247 Wholesale loans 115,949 121,769 120,741 118,930 113,027 101,759 Stage 1 Model ECL (£m) Home loans 4 4 4 4 5 5 Credit cards, unsecured loans and other retail lending 236 187 204 230 258 263 Wholesale loans 219 239 231 205 218 221 Stage 1 Coverage (%) Home loans 0.1 0.1 0.1 0.1 0.1 0.1 Credit cards, unsecured loans and other retail lending 0.9 0.8 0.8 0.9 1.1 1.1 Wholesale loans 0.2 0.2 0.2 0.2 0.2 0.2 Stage 2 Model Exposure (£m) Home loans 557 539 545 554 575 597 Credit cards, unsecured loans and other retail lending 3,171 2,111 2,462 3,215 4,721 5,796 Wholesale loans 29,834 24,015 25,043 26,853 32,757 44,024 Stage 2 Model ECL (£m) Home loans 33 31 31 32 36 40 Credit cards, unsecured loans and other retail lending 512 327 382 481 796 1,045 Wholesale loans 1,358 922 1,010 1,174 1,683 2,751 Stage 2 Coverage (%) Home loans 5.9 5.8 5.7 5.8 6.3 6.7 Credit cards, unsecured loans and other retail lending 16.1 15.5 15.5 15.0 16.9 18.0 Wholesale loans 4.6 3.8 4.0 4.4 5.1 6.2 Stage 3 Model Exposure (£m) Home loans 728 728 728 728 728 728 Credit cards, unsecured loans and other retail lending 1,279 1,279 1,279 1,279 1,279 1,279 Wholesale loans a 863 863 863 863 863 863 Stage 3 Model ECL (£m) Home loans 298 278 281 284 306 363 Credit cards, unsecured loans and other retail lending 1,190 1,170 1,180 1,191 1,211 1,210 Wholesale loans a 25 20 21 23 29 40 Stage 3 Coverage (%) Home loans 40.9 38.2 38.6 39.0 42.0 49.9 Credit cards, unsecured loans and other retail lending 93.0 91.5 92.3 93.1 94.7 94.6 Wholesale loans a 2.9 2.3 2.4 2.7 3.4 4.6 Total Model ECL (£m) Home loans 335 313 316 320 347 408 Credit cards, unsecured loans and other retail lending 1,938 1,684 1,766 1,902 2,265 2,518 Wholesale loans a 1,602 1,181 1,262 1,402 1,930 3,012 Total ECL 3,875 3,178 3,344 3,624 4,542 5,938 Note a Material wholesale loan defaults are individually assessed across different recovery str ategies. As a result, ECL of £ 835 m is reported as individually assessed impairments in the table below . Reconciliation to total ECL £m Total model ECL 3,875 ECL from individually assessed impairments 835 ECL from non-modelled and other management adjustments a 1,125 Total ECL 5,835 Note a Includes £0.9bn of post model adjustments and £0.2bn ECL from non-modelled exposures . Scenarios As at 31 December 2019 Weighted Upside 2 Upside 1 Baseline Downside 1 Downside 2 Stage 1 Model Exposure (£m) Home loans 4,887 4,902 4,894 4,887 4,876 4,863 Credit cards, unsecured loans and other retail lending 37,599 37,361 37,534 37,269 37,921 38,414 Wholesale loans 141,272 142,393 142,125 141,806 139,227 126,882 Stage 1 Model ECL (£m) Home loans 5 4 4 5 5 5 Credit cards, unsecured loans and other retail lending 350 344 347 342 349 356 Wholesale loans 184 141 152 164 244 268 Stage 1 Coverage (%) Home loans 0.1 0.1 0.1 0.1 0.1 0.1 Credit cards, unsecured loans and other retail lending 0.9 0.9 0.9 0.9 0.9 0.9 Wholesale loans 0.1 0.1 0.1 0.1 0.2 0.2 Stage 2 Model Exposure (£m) Home loans 511 496 505 512 522 535 Credit cards, unsecured loans and other retail lending 4,228 3,350 3,540 4,025 5,615 7,204 Wholesale loans 13,099 11,979 12,246 12,566 15,145 27,489 Stage 2 Model ECL (£m) Home loans 36 32 34 35 41 47 Credit cards, unsecured loans and other retail lending 784 584 638 739 1,115 2,450 Wholesale loans 352 253 280 314 493 1,240 Stage 2 Coverage (%) Home loans 7.1 6.6 6.7 6.8 7.8 8.8 Credit cards, unsecured loans and other retail lending 18.5 17.4 18.0 18.4 19.8 34.0 Wholesale loans 2.7 2.1 2.3 2.5 3.3 4.5 Stage 3 Model Exposure (£m) Home loans 711 711 711 711 711 711 Credit cards, unsecured loans and other retail lending 1,697 1,697 1,697 1,697 1,697 1,697 Wholesale loans a 279 279 279 279 279 279 Stage 3 Model ECL (£m) Home loans 260 258 259 260 261 264 Credit cards, unsecured loans and other retail lending 1,382 1,367 1,374 1,380 1,395 1,418 Wholesale loans a 3 2 2 3 4 5 Stage 3 Coverage (%) Home loans 36.5 36.3 36.4 36.5 36.7 37.2 Credit cards, unsecured loans and other retail lending 81.5 80.5 81.0 81.3 82.2 83.6 Wholesale loans a 1.0 0.8 0.9 0.9 1.3 1.9 Total Model ECL (£m) Home loans 301 294 297 300 307 316 Credit cards, unsecured loans and other retail lending 2,516 2,295 2,359 2,461 2,859 4,224 Wholesale loans a 539 396 434 481 741 1,513 Total ECL 3,356 2,985 3,090 3,242 3,907 6,053 N ote a M aterial wholesale loan defaults are individually assessed across different recovery strategies. As a result, ECL of £ 398 m is reported as individually assessed impairments in the table below . Reconciliation to total ECL a £m Total model ECL 3,355 ECL from individually assessed impairments 398 ECL from non-modelled and other management adjustments 195 Total ECL 3,948 Note a T he table has been re-presented to separately show the impact of individually assessed impairments of £398m. This was included in the Barclays Bank PLC Annual Report 2019 with non-modelled and other adjustments of £ 232 m . Non-modelled and other adjustments are now disclosed within the other management adjustments category of £ 195 m.</t>
        </is>
      </c>
    </row>
    <row r="10">
      <c r="A10" s="4" t="inlineStr">
        <is>
          <t>Concentrations of Credit Risk by geography and industry (audited)</t>
        </is>
      </c>
      <c r="B10" s="4" t="inlineStr">
        <is>
          <t>Credit risk concentrations by geography (audited) Barclays Bank Group United Kingdom Americas Europe Asia Africa and Middle East Total As at 31 December 2020 £m £m £m £m £m £m On-balance sheet: Cash and balances at central banks 31,235 36,063 69,962 17,987 655 155,902 Cash collateral and settlement balances 30,261 27,255 30,105 9,487 508 97,616 Loans and advances at amortised cost 61,754 40,403 23,931 4,859 3,320 134,267 Reverse repurchase agreements and other similar secured lending 10 152 323 8,285 211 8,981 Trading portfolio assets 9,787 31,003 16,861 5,947 946 64,544 Financial assets at fair value through the income statement 31,745 88,302 25,706 14,742 7,524 168,019 Derivative financial instruments 93,685 90,796 101,099 14,532 2,581 302,693 Financial assets at fair value through other comprehensive income 6,921 19,451 22,138 3,276 115 51,901 Other assets 392 185 37 - - 614 Total on-balance sheet 265,790 333,610 290,162 79,115 15,860 984,537 Off-balance sheet: Contingent liabilities 5,200 10,121 3,809 1,222 580 20,932 Loan commitments 46,746 175,893 36,713 4,132 1,538 265,022 Total off-balance sheet 51,946 186,014 40,522 5,354 2,118 285,954 Total 317,736 519,624 330,684 84,469 17,978 1,270,491 As at 31 December 2019 On-balance sheet: Cash and balances at central banks 29,791 28,273 52,003 15,128 745 125,940 Cash collateral and settlement balances 23,775 23,593 25,955 5,326 837 79,486 Loans and advances at amortised cost 62,568 45,863 24,450 5,881 2,874 141,636 Reverse repurchase agreements and other similar secured lending 12 15 401 470 833 1,731 Trading portfolio assets 11,538 27,249 12,922 4,786 763 57,258 Financial assets at fair value through the income statement 26,363 70,832 11,272 12,534 1,921 122,922 Derivative financial instruments 70,256 63,337 83,165 11,189 1,694 229,641 Financial investments - debt securities 8,383 16,092 17,884 2,945 101 45,405 Other assets 407 124 81 2 - 614 Total on-balance sheet 233,093 275,378 228,133 58,261 9,768 804,633 Off-balance sheet: Contingent liabilities 6,789 10,838 3,862 1,562 726 23,777 Loan commitments 39,247 192,857 33,182 3,130 1,611 270,027 Total off-balance sheet 46,036 203,695 37,044 4,692 2,337 293,804 Total 279,129 479,073 265,177 62,953 12,105 1,098,437 Credit risk concentrations by industry (audited) Barclays Bank Group Banks Other financial insti-tutions Manu- facturing Const- ruction and property Govern- ment and central bank Energy and water Wholesale and retail distribution and leisure Business and other services Home loans Cards, unsecured loans and other personal lending Other Total As at 31 December 2020 £m £m £m £m £m £m £m £m £m £m £m £m On-balance sheet: Cash and balances at central banks 3 - - - 155,899 - - - - - - 155,902 Cash collateral and settlement balances 17,961 66,696 375 35 10,828 871 30 576 - - 244 97,616 Loans and advances at amortised cost 8,649 24,766 7,122 12,889 13,759 4,554 7,814 13,528 11,193 23,955 6,038 134,267 Reverse repurchase agreements and other similar secured lending 656 7,964 - - 361 - - - - - - 8,981 Trading portfolio assets 2,752 11,464 4,104 516 35,607 3,052 1,883 2,625 - - 2,541 64,544 Financial assets at fair value through the income statement 22,766 131,929 603 2,481 5,519 13 64 3,479 971 - 194 168,019 Derivative financial instruments 155,986 116,421 4,126 2,725 11,649 3,288 1,235 2,496 - - 4,767 302,693 Financial assets at fair value through other comprehensive income 13,003 4,258 1 333 33,774 - - 527 - - 5 51,901 Other assets 303 193 5 3 1 10 1 95 - - 3 614 Total on-balance sheet 222,079 363,691 16,336 18,982 267,397 11,788 11,027 23,326 12,164 23,955 13,792 984,537 Off-balance sheet: Contingent liabilities 1,150 5,501 3,187 1,260 1,028 3,223 978 2,283 - 155 2,167 20,932 Loan commitments 1,773 51,900 39,447 12,843 1,398 25,766 16,626 24,001 134 69,646 21,488 265,022 Total off-balance sheet 2,923 57,401 42,634 14,103 2,426 28,989 17,604 26,284 134 69,801 23,655 285,954 Total 225,002 421,092 58,970 33,085 269,823 40,777 28,631 49,610 12,298 93,756 37,447 1,270,491 As at 31 December 2019 On-balance sheet: Cash and balances at central banks 4 - - - 125,936 - - - - - - 125,940 Cash collateral and settlement balances 16,638 54,582 516 64 6,122 536 51 642 - - 335 79,486 Loans and advances at amortised cost 9,185 20,230 7,940 13,610 11,402 5,278 8,226 14,588 10,986 33,560 6,631 141,636 Reverse repurchase agreements and other similar secured lending 1,172 486 - - 73 - - - - - - 1,731 Trading portfolio assets 2,806 9,050 2,787 1,053 32,298 2,996 842 3,158 - - 2,268 57,258 Financial assets at fair value through the income statement 11,694 97,824 620 3,609 5,340 37 - 3,318 358 - 122 122,922 Derivative financial instruments 125,612 83,286 2,049 2,273 7,811 3,077 562 1,635 - 2 3,334 229,641 Financial assets at fair value through other comprehensive income 13,158 2,938 - 208 28,489 - - 415 - - 197 45,405 Other assets 180 312 1 - 2 7 - 104 - 2 6 614 Total on-balance sheet 180,449 268,708 13,913 20,817 217,473 11,931 9,681 23,860 11,344 33,564 12,893 804,633 Off-balance sheet: Contingent liabilities 1,250 8,043 3,549 703 1,231 3,318 1,072 2,831 - 109 1,671 23,777 Loan commitments 1,861 47,619 42,001 13,358 1,703 29,865 14,320 22,491 49 73,573 23,187 270,027 Total off-balance sheet 3,111 55,662 45,550 14,061 2,934 33,183 15,392 25,322 49 73,682 24,858 293,804 Total 183,560 324,370 59,463 34,878 220,407 45,114 25,073 49,182 11,393 107,246 37,751 1,098,437</t>
        </is>
      </c>
    </row>
    <row r="11">
      <c r="A11" s="4" t="inlineStr">
        <is>
          <t>Balance Sheet credit quality (audited)</t>
        </is>
      </c>
      <c r="B11" s="4" t="inlineStr">
        <is>
          <t>Balance sheet credit quality (audited) Barclays Bank Group PD Range 0.0 to &lt;0.60% 0.60 to &lt;11.35% 11.35% to 100% Total 0.0 to &lt;0.60% 0.60 to &lt;11.35% 11.35% to 100% Total As at 31 December 2020 £m £m £m £m % % % % Cash and balances at central banks 155,902 - - 155,902 100 - - 100 Cash collateral and settlement balances 86,882 10,725 9 97,616 89 11 - 100 Loans and advances at amortised cost Home loans 7,582 2,840 771 11,193 68 25 7 100 Credit cards, unsecured loans and other retail lending 10,742 11,259 1,367 23,368 46 48 6 100 Wholesale loans 75,672 20,828 3,206 99,706 76 21 3 100 Total loans and advances at amortised cost 93,996 34,927 5,344 134,267 70 26 4 100 Reverse repurchase agreements and other similar secured lending 8,969 12 - 8,981 100 - - 100 Trading portfolio assets: Debt securities 51,109 4,871 216 56,196 91 9 - 100 Traded loans 704 5,107 2,537 8,348 9 61 30 100 Total trading portfolio assets 51,813 9,978 2,753 64,544 80 16 4 100 Financial assets at fair value through the income statement: Loans and advances 13,174 14,232 43 27,449 48 52 - 100 Debt securities 1,136 515 46 1,697 67 30 3 100 Reverse repurchase agreements 96,318 41,566 674 138,558 70 30 - 100 Other financial assets 302 13 - 315 96 4 - 100 Total financial assets at fair value through the income statement 110,930 56,326 763 168,019 66 34 - 100 Derivative financial instruments 282,864 19,352 477 302,693 94 6 - 100 Financial assets at fair value through other comprehensive income 51,893 8 - 51,901 100 - - 100 Other assets 572 42 - 614 93 7 - 100 Total on-balance sheet 843,821 131,370 9,346 984,537 86 13 1 100 As at 31 December 2019 Cash and balances at central banks 125,940 - - 125,940 100 - - 100 Cash collateral and settlement balances 69,351 10,135 - 79,486 87 13 - 100 Loans and advances at amortised cost Home loans 7,536 2,626 824 10,986 68 24 8 100 Credit cards, unsecured loans and other retail lending 13,631 18,019 1,853 33,503 40 54 6 100 Wholesale loans 75,638 19,716 1,793 97,147 78 20 2 100 Total loans and advances at amortised cost 96,805 40,361 4,470 141,636 69 28 3 100 Reverse repurchase agreements and other similar secured lending 1,642 89 - 1,731 95 5 - 100 Trading portfolio assets: Debt securities 48,258 3,479 143 51,880 93 7 - 100 Traded loans 864 3,219 1,295 5,378 16 60 24 100 Total trading portfolio assets 49,122 6,698 1,438 57,258 85 12 3 100 Financial assets at fair value through the income statement: Loans and advances 11,030 7,880 227 19,137 58 41 1 100 Debt securities 4,786 404 30 5,220 91 8 1 100 Reverse repurchase agreements 63,411 34,232 180 97,823 65 35 - 100 Other financial assets 736 6 - 742 99 1 - 100 Total financial assets at fair value through the income statement 79,963 42,522 437 122,922 65 35 - 100 Derivative financial instruments 216,508 13,012 121 229,641 94 6 - 100 Financial assets at fair value through other comprehensive income 45,405 - - 45,405 100 - - 100 Other assets 501 113 - 614 82 18 - 100 Total on-balance sheet 685,237 112,930 6,466 804,633 85 14 1 100</t>
        </is>
      </c>
    </row>
    <row r="12">
      <c r="A12" s="4" t="inlineStr">
        <is>
          <t>Credit risk profile by internal PD band for loans and advances at amortised cost, contingent liabilities and loan commitments (audited)</t>
        </is>
      </c>
      <c r="B12" s="4" t="inlineStr">
        <is>
          <t>Credit exposures by internal PD grade The below tables represents credit risk profile by PD grade for loans and advances at amortised cost, contingent liabilities and loan commitments. Stage 1 higher risk assets, presented gross of associated collateral held, are of weaker credit quality but have not significantly deteriorated since origination. Examples would include leveraged corporate loans or non-prime credit cards. IFRS 9 Stage 1 and Stage 2 classification is not dependent solely on the absolute prob ability of default but on elements that determine a Significant Increase in Credit Risk (see Note 7 to the financial statements on page 121 ), including relative movement in probability of default since initial recognition. There is therefore no direct relationship between credit quality and IFRS 9 stage classification. Barclays Bank Group As at 31 December 2020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36,388 689 - 37,077 2 3 - 5 37,072 – 4-5 0.05 to &lt; 0.15% Strong 17,008 627 - 17,635 17 4 - 21 17,614 0.1 6-8 0.15 to &lt; 0.30% Strong 13,667 2,463 - 16,130 34 52 - 86 16,044 0.5 9-11 0.30 to &lt; 0.60% Strong 21,049 2,432 - 23,481 88 127 - 215 23,266 0.9 12-14 0.60 to &lt; 2.15% Satisfactory 16,951 4,913 - 21,864 293 351 - 644 21,220 2.9 15-19 2.15 to &lt; 10% Satisfactory 5,264 6,661 - 11,925 183 651 - 834 11,091 7.0 19 10 to &lt; 11.35% Satisfactory 1,042 1,698 - 2,740 25 99 - 124 2,616 4.5 20-21 11.35 to &lt; 100% Higher Risk 435 2,927 - 3,362 43 625 - 668 2,694 19.9 22 100% Credit Impaired - - 5,119 5,119 - - 2,469 2,469 2,650 48.2 Total 111,804 22,410 5,119 139,333 685 1,912 2,469 5,066 134,267 3.6 As at 31 December 2019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37,430 564 - 37,994 9 15 - 24 37,970 0.1 4-5 0.05 to &lt; 0.15% Strong 17,117 783 - 17,900 6 - - 6 17,894 - 6-8 0.15 to &lt; 0.30% Strong 15,020 581 - 15,601 16 1 - 17 15,584 0.1 9-11 0.30 to &lt; 0.60% Strong 24,490 944 - 25,434 71 6 - 77 25,357 0.3 12-14 0.60 to &lt; 2.15% Satisfactory 24,211 1,740 - 25,951 134 102 - 236 25,715 0.9 15-19 2.15 to &lt; 10% Satisfactory 7,491 5,450 - 12,941 185 339 - 524 12,417 4.0 19 10 to &lt; 11.35% Satisfactory 1,945 339 - 2,284 21 34 - 55 2,229 2.4 20-21 11.35 to &lt; 100% Higher Risk 641 2,238 - 2,879 50 561 - 611 2,268 21.2 22 100% Credit Impaired - - 4,348 4,348 - - 2,146 2,146 2,202 49.4 Total 128,345 12,639 4,348 145,332 492 1,058 2,146 3,696 141,636 2.5 As at 31 December 2020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5,502 188 - 5,690 1 - - 1 5,689 – 4-5 0.05 to &lt; 0.15% Strong 2,765 428 - 3,193 3 2 - 5 3,188 0.2 6-8 0.15 to &lt; 0.30% Strong 1,468 165 - 1,633 3 4 - 7 1,626 0.4 9-11 0.30 to &lt; 0.60% Strong 3,524 552 - 4,076 5 33 - 38 4,038 0.9 12-14 0.60 to &lt; 2.15% Satisfactory 2,712 546 - 3,258 8 25 - 33 3,225 1.0 15-19 2.15 to &lt; 10% Satisfactory 305 398 - 703 7 21 - 28 675 4.0 19 10 to &lt; 11.35% Satisfactory 264 423 - 687 17 83 - 100 587 14.6 20-21 11.35 to &lt; 100% Higher Risk 40 769 - 809 - 61 - 61 748 7.5 22 100% Credit Impaired - - 654 654 - - 10 10 644 1.5 Total 16,580 3,469 654 20,703 44 229 10 283 20,420 1.4 As at 31 December 2019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6,198 118 - 6,316 1 - - 1 6,315 - 4-5 0.05 to &lt; 0.15% Strong 4,199 40 - 4,239 1 - - 1 4,238 - 6-8 0.15 to &lt; 0.30% Strong 2,953 103 - 3,056 1 - - 1 3,055 - 9-11 0.30 to &lt; 0.60% Strong 4,551 136 - 4,687 2 2 - 4 4,683 0.1 12-14 0.60 to &lt; 2.15% Satisfactory 2,529 654 - 3,183 7 8 - 15 3,168 0.5 15-19 2.15 to &lt; 10% Satisfactory 663 244 - 907 4 8 - 12 895 1.3 19 10 to &lt; 11.35% Satisfactory 421 172 - 593 9 9 - 18 575 3.0 20-21 11.35 to &lt; 100% Higher Risk 117 282 - 399 - 30 - 30 369 7.5 22 100% Credit Impaired - - 354 354 - - 5 5 349 1.4 Total 21,631 1,749 354 23,734 25 57 5 87 23,647 0.4 As at 31 December 2020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52,522 5,311 - 57,833 3 1 - 4 57,829 – 4-5 0.05 to &lt; 0.15% Strong 62,677 5,730 - 68,407 11 8 - 19 68,388 – 6-8 0.15 to &lt; 0.30% Strong 41,621 6,260 - 47,881 15 20 - 35 47,846 0.1 9-11 0.30 to &lt; 0.60% Strong 25,461 6,187 - 31,648 14 19 - 33 31,615 0.1 12-14 0.60 to &lt; 2.15% Satisfactory 20,730 6,978 - 27,708 113 18 - 131 27,577 0.5 15-19 2.15 to &lt; 10% Satisfactory 3,621 2,991 - 6,612 23 44 - 67 6,545 1.0 19 10 to &lt; 11.35% Satisfactory 4,778 4,971 - 9,749 11 25 - 36 9,713 0.4 20-21 11.35 to &lt; 100% Higher Risk 750 3,775 - 4,525 5 115 - 120 4,405 2.7 22 100% Credit Impaired - - 1,411 1,411 - - 41 41 1,370 2.9 Total 212,160 42,203 1,411 255,774 195 250 41 486 255,288 0.2 As at 31 December 2019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77,725 990 - 78,715 4 - - 4 78,711 - 4-5 0.05 to &lt; 0.15% Strong 53,910 1,480 - 55,390 3 - - 3 55,387 - 6-8 0.15 to &lt; 0.30% Strong 43,728 811 - 44,539 6 1 - 7 44,532 - 9-11 0.30 to &lt; 0.60% Strong 28,813 1,294 - 30,107 10 2 - 12 30,095 - 12-14 0.60 to &lt; 2.15% Satisfactory 27,115 2,066 - 29,181 26 9 - 35 29,146 0.1 15-19 2.15 to &lt; 10% Satisfactory 4,322 2,050 - 6,372 7 21 - 28 6,344 0.4 19 10 to &lt; 11.35% Satisfactory 3,454 1,814 - 5,268 4 7 - 11 5,257 0.2 20-21 11.35 to &lt; 100% Higher Risk 594 1,852 - 2,446 - 15 - 15 2,431 0.6 22 100% Credit Impaired - - 349 349 - - 50 50 299 14.3 Total 239,661 12,357 349 252,367 60 55 50 165 252,202 0.1 N ote a E xcludes loan commitments and financial guarantees carried at fair value of £ 9.5 bn (2019: £ 17.7 bn ) for Barclays Bank Group .</t>
        </is>
      </c>
    </row>
    <row r="13">
      <c r="A13" s="4" t="inlineStr">
        <is>
          <t>Management Value at Risk (audited)</t>
        </is>
      </c>
      <c r="B13" s="4" t="inlineStr">
        <is>
          <t>The table below shows the total management VaR on a diversified basis by risk factor. Total management VaR includes all trading positions in CIB and the supporting Barclays Bank Group Treasury desks. Limits are applied against each risk factor VaR as well as total m anagement VaR, which are then cascaded further by risk managers to each business. Management VaR (95%, one day) (audited) 2020 2019 Average High Low Average High Low For the year ended 31 December £m £m £m £m £m £m Credit risk 20 38 10 12 17 8 Interest rate risk 10 17 6 6 11 3 Equity risk 13 35 6 10 22 5 Basis risk 9 14 7 8 11 6 Spread risk 5 9 3 4 5 3 Foreign exchange risk 4 7 2 3 5 2 Commodity risk 1 1 – 1 2 - Inflation risk 2 3 1 2 3 1 Diversification effect a (33) n/a n/a (23) n/a n/a Total management VaR 31 57 17 23 29 16 Notes a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 sarily occur on the same day as the high and low VaR reported as a whole. Consequently, a diversification effect balance for the high and low VaR figures would not be meaningful and is therefore omitted from the above table.</t>
        </is>
      </c>
    </row>
    <row r="14">
      <c r="A14" s="4" t="inlineStr">
        <is>
          <t>Contractual maturity of financial assets and liabilities (audited)</t>
        </is>
      </c>
      <c r="B14" s="4" t="inlineStr">
        <is>
          <t>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20 £m £m £m £m £m £m £m £m £m £m £m Assets Cash and balances at central banks 155,122 182 598 - - - - - - - 155,902 Cash collateral and settlement balances 1,281 96,335 - - - - - - - - 97,616 Loans and advances at amortised cost 12,854 11,149 6,291 3,770 4,314 21,271 16,663 22,387 14,127 21,441 134,267 Reverse repurchase agreements and other similar secured lending 150 8,648 - - - - 183 - - - 8,981 Trading portfolio assets 127,664 - - - - - - - - - 127,664 Financial assets at fair value through the income statement 17,377 123,948 7,547 6,959 4,027 4,294 1,216 2,284 1,853 2,256 171,761 Derivative financial instruments 302,429 24 - - - 15 15 112 77 21 302,693 Financial assets at fair value through other comprehensive income - 3,086 1,627 151 95 3,059 3,770 12,741 19,236 8,137 51,902 Other financial assets 213 286 107 5 - 3 - - - - 614 Total financial assets 617,090 243,658 16,170 10,885 8,436 28,642 21,847 37,524 35,293 31,855 1,051,400 Other assets 8,331 Total assets 1,059,731 Liabilities Deposits at amortised cost 181,455 39,409 13,975 3,665 2,283 1,144 532 602 1,252 379 244,696 Cash collateral and settlement balances 1,944 83,605 - - - - - - - - 85,549 Repurchase agreements and other similar secured borrowing 4 2,545 - - - 1,400 2,329 4,073 - 92 10,443 Debt securities in issue - 12,207 3,808 3,833 1,791 2,124 640 2,815 1,995 210 29,423 Subordinated liabilities - 3,708 3,222 459 143 3,545 4,811 6,241 5,629 4,247 32,005 Trading portfolio liabilities 46,139 - - - - - - - - - 46,139 Financial liabilities designated at fair value 15,555 172,250 8,677 5,067 2,928 8,593 6,939 8,576 8,344 12,697 249,626 Derivative financial instruments 299,637 - 50 - - 66 67 174 183 403 300,580 Other financial liabilities 70 2,072 15 15 16 233 50 90 187 62 2,810 Total financial liabilities 544,804 315,796 29,747 13,039 7,161 17,105 15,368 22,571 17,590 18,090 1,001,271 Other liabilities 4,750 Total liabilities 1,006,021 Cumulative liquidity gap 72,286 148 (13,429) (15,583) (14,308) (2,771) 3,708 18,661 36,364 50,129 53,710 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19 £m £m £m £m £m £m £m £m £m £m £m Assets Cash and balances at central banks 125,065 766 109 - - - - - - - 125,940 Cash collateral and settlement balances 2,122 77,361 3 - - - - - - - 79,486 Loans and advances at amortised cost 11,396 10,376 9,764 4,513 6,227 17,780 18,460 26,294 14,565 22,261 141,636 Reverse repurchase agreements and other similar secured lending 13 1,449 - - - 77 190 - - 2 1,731 Trading portfolio assets 113,337 - - - - - - - - - 113,337 Financial assets at fair value through the income statement 14,257 90,292 13,969 3,431 1,150 1,082 313 888 1,803 2,285 129,470 Derivative financial instruments 229,460 49 - - - 7 21 1 78 25 229,641 Financial investments - - - - - - - - - - - Financial assets at fair value through other comprehensive income - 3,176 1,672 817 455 3,510 4,305 9,737 17,544 4,190 45,406 Other financial assets 307 168 126 - 13 - - - - - 614 Total financial assets 495,957 183,637 25,643 8,761 7,845 22,456 23,289 36,920 33,990 28,763 867,261 Other assets 9,411 Total assets 876,672 Liabilities Deposits at amortised cost 158,218 39,831 7,127 2,291 3,147 1,102 536 530 545 554 213,881 Cash collateral and settlement balances 3,077 64,592 13 - - - - - - - 67,682 Repurchase agreements and other similar secured borrowing 7 1,489 - - - - - 470 - 66 2,032 Debt securities in issue - 12,418 4,601 3,262 3,036 2,989 131 3,444 3,366 289 33,536 Subordinated liabilities - 207 834 397 832 7,999 6,836 7,627 4,784 3,909 33,425 Trading portfolio liabilities 35,212 - - - - - - - - - 35,212 Financial liabilities designated at fair value 13,952 128,078 10,890 6,519 3,797 6,968 6,235 7,702 7,127 13,178 204,446 Derivative financial instruments 228,338 - - 8 - 36 41 42 88 387 228,940 Other financial liabilities 217 1,388 19 18 16 777 29 86 183 70 2,803 Total financial liabilities 439,021 248,003 23,484 12,495 10,828 19,871 13,808 19,901 16,093 18,453 821,957 Other liabilities 4,100 Total liabilities 826,057 Cumulative liquidity gap 56,936 (7,430) (5,271) (9,005) (11,988) (9,403) 78 17,097 34,994 45,304 50,615</t>
        </is>
      </c>
    </row>
    <row r="15">
      <c r="A15" s="4" t="inlineStr">
        <is>
          <t>Contractual maturity of financial liabilities - undiscounted (audited)</t>
        </is>
      </c>
      <c r="B15" s="4" t="inlineStr">
        <is>
          <t>Contractual maturity of financial liabilities - undiscounted (audited) Barclays Bank Group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20 Deposits at amortised cost 181,455 39,409 13,975 5,949 1,686 600 1,258 385 244,717 Cash collateral and settlement balances 1,944 83,605 - - - - - - 85,549 Repurchase agreements and other similar secured borrowing 4 2,545 - - 3,729 4,087 - 154 10,519 Debt securities in issue - 12,226 3,818 5,629 2,799 2,923 2,098 277 29,770 Subordinated liabilities - 3,716 3,342 703 8,845 6,555 6,922 6,500 36,583 Trading portfolio liabilities 46,139 - - - - - - - 46,139 Financial liabilities designated at fair value 15,555 172,282 8,684 7,998 15,599 8,586 8,369 20,398 257,471 Derivative financial instruments 299,637 4 50 - 133 175 190 442 300,631 Other financial liabilities 70 2,076 19 39 313 113 227 86 2,943 Total financial liabilities 544,804 315,863 29,888 20,318 33,104 23,039 19,064 28,242 1,014,322 As at 31 December 2019 Deposits at amortised cost 158,218 39,844 7,138 5,457 1,648 532 554 595 213,986 Cash collateral and settlement balances 3,077 64,614 13 - - - - - 67,704 Repurchase agreements and other similar secured borrowing 7 1,491 - - - 485 - 149 2,132 Debt securities in issue - 12,473 4,627 6,332 3,229 3,582 3,508 290 34,041 Subordinated liabilities - 207 845 1,302 18,750 9,875 6,364 8,617 45,960 Trading portfolio liabilities 35,212 - - - - - - - 35,212 Financial liabilities designated at fair value 13,952 128,203 11,020 10,597 13,500 8,054 7,519 19,392 212,237 Derivative financial instruments 228,338 - - 8 79 45 99 396 228,965 Other financial liabilities 217 1,388 19 34 819 99 197 98 2,871 Total financial liabilities 439,021 248,220 23,662 23,730 38,025 22,672 18,241 29,537 843,108</t>
        </is>
      </c>
    </row>
    <row r="16">
      <c r="A16" s="4" t="inlineStr">
        <is>
          <t>Maturity analysis of off-balance sheet commitments received (audited)</t>
        </is>
      </c>
      <c r="B16" s="4" t="inlineStr">
        <is>
          <t>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0 Guarantees, letters of credit and credit insurance 6,462 86 37 68 8 18 14 47 40 25 6,805 Other commitments received 92 - - - - - - - - - 92 Total off-balance sheet commitments received 6,554 86 37 68 8 18 14 47 40 25 6,897 As at 31 December 2019 Guarantees, letters of credit and credit insurance 5,205 106 22 81 - 11 12 21 12 34 5,504 Other commitments received 91 - - 2,373 - - - - - - 2,464 Total off-balance sheet commitments received 5,296 106 22 2,454 - 11 12 21 12 34 7,968</t>
        </is>
      </c>
    </row>
    <row r="17">
      <c r="A17" s="4" t="inlineStr">
        <is>
          <t>Maturity analysis of off-balance sheet commitments given (audited)</t>
        </is>
      </c>
      <c r="B17" s="4" t="inlineStr">
        <is>
          <t>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0 Contingent liabilities 20,630 213 57 6 1 25 - - - - 20,932 Documentary credits and other short-term trade related transactions 1,084 1 1 - - - - - - - 1,086 Standby facilities, credit lines and other commitments 262,586 564 93 123 95 49 196 202 21 7 263,936 Total off-balance sheet commitments given 284,300 778 151 129 96 74 196 202 21 7 285,954 As at 31 December 2019 Contingent liabilities 22,836 366 86 125 140 143 42 28 3 8 23,777 Documentary credits and other short-term trade related transactions 1,287 3 1 - - - - - - - 1,291 Standby facilities, credit lines and other commitments 264,346 1,134 792 973 638 118 98 273 139 225 268,736 Total off-balance sheet commitments given 288,469 1,503 879 1,098 778 261 140 301 142 233 293,804</t>
        </is>
      </c>
    </row>
    <row r="18">
      <c r="A18" s="4" t="inlineStr">
        <is>
          <t>Capital resources (audited)</t>
        </is>
      </c>
      <c r="B18" s="4" t="inlineStr">
        <is>
          <t>Capital ratios a,b,c As at 31 December 2020 2019 CET1 14.2% 13.9% Tier 1 (T1) 18.1% 18.1% Total regulatory capital 21.0% 22.1% Capital resources (audited) 2020 2019 As at 31 December £m £m CET1 capital 25,227 22,080 T1 capital 32,172 28,600 Total regulatory capital 37,493 34,955 Total risk weighted assets (RWAs) (unaudited) 178,156 158,393 Capital Requirements Regulation (CRR) leverage ratio a,d,e 2020 2019 As at 31 December £m £m CRR leverage ratio 3.9% 3.9% T1 capital 32,172 28,600 CRR leverage exposure 826,371 731,715</t>
        </is>
      </c>
    </row>
    <row r="19">
      <c r="A19" s="4" t="inlineStr">
        <is>
          <t>Functional currency of the operation (audited)</t>
        </is>
      </c>
      <c r="B19" s="4" t="inlineStr">
        <is>
          <t>Functional currency of operations (audited) Foreign currency net investments Borrowings which hedge the net investments Derivatives which hedge the net investments Structural currency exposures pre- economic hedges Economic hedges Remaining structural currency exposures £m £m £m £m £m £m As at 31 December 2020 USD 24,262 (4,512) (764) 18,986 (5,918) 13,068 EUR 5,174 (278) (3) 4,893 (286) 4,607 JPY 582 - - 582 - 582 Other 1,596 (42) (24) 1,530 - 1,530 Total 31,614 (4,832) (791) 25,991 (6,204) 19,787 As at 31 December 2019 USD 25,628 (8,073) (1,111) 16,443 (5,339) 11,104 EUR 2,987 (3) - 2,984 (1,122) 1,862 JPY 533 - - 533 - 533 Other 1,741 - (34) 1,707 - 1,707 Total 30,889 (8,076) (1,145) 21,667 (6,461) 15,206</t>
        </is>
      </c>
    </row>
    <row r="20">
      <c r="A20" s="4" t="inlineStr">
        <is>
          <t>Net Interest Income Sensitivity (AEaR) by currency &amp; Analysis of equity sensivity (audited)</t>
        </is>
      </c>
      <c r="B20" s="4" t="inlineStr">
        <is>
          <t>Net Interest Income sensitivity (AEaR) by currency (audited) 2020 2019 +25 basis points -25 basis points +25 basis points -25 basis points Barclays Bank Group £m £m £m £m GBP 32 (169) 19 (34) USD 47 (61) 29 (32) EUR 9 (32) (14) (16) Other currencies (2) (1) (9) 8 Total 86 (263) 25 (74) Analysis of equity sensitivity (audited) 31 December 2020 31 December 2019 +25 basis points -25 basis points +25 basis points -25 basis points Barclays Bank Group £m £m £m £m Net interest income 86 (263) 25 (74) Taxation effects on the above (21) 63 (6) 18 Effect on profit for the year 65 (200) 19 (56) As percentage of net profit after tax 2.7% (8.2%) 0.7% (2.0%) Effect on profit for the year (per above) 65 (200) 19 (56) Fair value through other comprehensive income reserve (417) 433 (295) 303 Cash flow hedging reserve (554) 554 (497) 497 Taxation effects on the above 262 (266) 198 (200) Effect on equity (644) 521 (575) 544 As percentage of equity (1.2%) 1.0% (1.1%) 1.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cash flow statement (Narrative) (Details) - GBP (£) £ in Millions</t>
        </is>
      </c>
      <c r="B1" s="2" t="inlineStr">
        <is>
          <t>12 Months Ended</t>
        </is>
      </c>
    </row>
    <row r="2">
      <c r="B2" s="2" t="inlineStr">
        <is>
          <t>Dec. 31, 2020</t>
        </is>
      </c>
      <c r="C2" s="2" t="inlineStr">
        <is>
          <t>Dec. 31, 2019</t>
        </is>
      </c>
      <c r="D2" s="2" t="inlineStr">
        <is>
          <t>Dec. 31, 2018</t>
        </is>
      </c>
    </row>
    <row r="3">
      <c r="A3" s="3" t="inlineStr">
        <is>
          <t>Statement of cash flows</t>
        </is>
      </c>
    </row>
    <row r="4">
      <c r="A4" s="4" t="inlineStr">
        <is>
          <t>Interest received, classified as operating activities</t>
        </is>
      </c>
      <c r="B4" s="6" t="n">
        <v>12860</v>
      </c>
      <c r="C4" s="6" t="n">
        <v>26637</v>
      </c>
    </row>
    <row r="5">
      <c r="A5" s="4" t="inlineStr">
        <is>
          <t>Interest paid, classified as operating activities</t>
        </is>
      </c>
      <c r="B5" s="5" t="n">
        <v>8653</v>
      </c>
      <c r="C5" s="5" t="n">
        <v>21314</v>
      </c>
    </row>
    <row r="6">
      <c r="A6" s="4" t="inlineStr">
        <is>
          <t>Balances with banks and other regulatory authorities</t>
        </is>
      </c>
      <c r="B6" s="6" t="n">
        <v>3119</v>
      </c>
      <c r="C6" s="6" t="n">
        <v>4505</v>
      </c>
      <c r="D6" s="6" t="n">
        <v>45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arrative) (Details)</t>
        </is>
      </c>
      <c r="B1" s="2" t="inlineStr">
        <is>
          <t>12 Months Ended</t>
        </is>
      </c>
    </row>
    <row r="2">
      <c r="B2" s="2" t="inlineStr">
        <is>
          <t>Dec. 31, 2020</t>
        </is>
      </c>
    </row>
    <row r="3">
      <c r="A3" s="3" t="inlineStr">
        <is>
          <t>Disclosure of expected impact of initial application of new standards or interpretations [line items]</t>
        </is>
      </c>
    </row>
    <row r="4">
      <c r="A4" s="4" t="inlineStr">
        <is>
          <t>Name of reporting entity or other means of identification</t>
        </is>
      </c>
      <c r="B4" s="4" t="inlineStr">
        <is>
          <t>Barclays Bank PLC is a public limited company, registered in England under company number 1026167.</t>
        </is>
      </c>
    </row>
    <row r="5">
      <c r="A5" s="4" t="inlineStr">
        <is>
          <t>Nature of business</t>
        </is>
      </c>
      <c r="B5" s="4" t="inlineStr">
        <is>
          <t>The Barclays Bank Group is a major global financial services provider engaged in credit cards, wholesale banking, investment banking, wealth management and investment management services.</t>
        </is>
      </c>
    </row>
    <row r="6">
      <c r="A6" s="4" t="inlineStr">
        <is>
          <t>Description of nature of financial statements</t>
        </is>
      </c>
      <c r="B6" s="4" t="inlineStr">
        <is>
          <t>These financial statements are prepared for Barclays Bank PLC and its subsidiaries (the Barclays Bank Group) under Section 399 of the Companies Act 2006.</t>
        </is>
      </c>
    </row>
    <row r="7">
      <c r="A7" s="4" t="inlineStr">
        <is>
          <t>Level of rounding used in financial statements</t>
        </is>
      </c>
      <c r="B7" s="4" t="inlineStr">
        <is>
          <t>millions</t>
        </is>
      </c>
    </row>
    <row r="8">
      <c r="A8" s="4" t="inlineStr">
        <is>
          <t>Description of presentation currency</t>
        </is>
      </c>
      <c r="B8" s="4" t="inlineStr">
        <is>
          <t>pounds Sterling</t>
        </is>
      </c>
    </row>
    <row r="9">
      <c r="A9" s="3" t="inlineStr">
        <is>
          <t>New and amended standards and interpretations</t>
        </is>
      </c>
    </row>
    <row r="10">
      <c r="A10" s="4" t="inlineStr">
        <is>
          <t>New and amended standards and interpretations</t>
        </is>
      </c>
      <c r="B10" s="4" t="inlineStr">
        <is>
          <t>5. New and amended standards and interpretations 
The accounting policies adopted are consistent with those of the previous financial year, with the exception of the early adoption of Interest Rate Benchmark Reform – Phase 2 (Amendments to IFRS 9, IAS 39, IFRS 7, IFRS 4 and IFRS 16) which was applied from 1 January 2020</t>
        </is>
      </c>
    </row>
    <row r="11">
      <c r="A11" s="4" t="inlineStr">
        <is>
          <t>Other disclosures</t>
        </is>
      </c>
      <c r="B11" s="4" t="inlineStr">
        <is>
          <t>7. Other disclosures
To improve transparency and ease of reference, by concentrating related information in one place, certain disclosures required under IFRS have been included within the Risk review section as follows:
Credit risk on page 00 to 00 and on pages 00 to 00
Market risk on page 00 and on pages 00 to 00
Treasury and capital risk – capital on page 00 to 00 and on page 00
Treasury and capital risk – liquidity on page 00 and on pages 00 to 00.
These disclosures are covered by the Audit opinion (included on page 00) where referenced as audited.</t>
        </is>
      </c>
    </row>
    <row r="12">
      <c r="A12" s="4" t="inlineStr">
        <is>
          <t>Amendments to IFRS 9, IAS 39, IFRS 7, IFRS 4 and IFRS 16 - Interest Rate Benchmark Reform [Member]</t>
        </is>
      </c>
    </row>
    <row r="13">
      <c r="A13" s="3" t="inlineStr">
        <is>
          <t>New and amended standards and interpretations</t>
        </is>
      </c>
    </row>
    <row r="14">
      <c r="A14" s="4" t="inlineStr">
        <is>
          <t>New and amended standards and interpretations</t>
        </is>
      </c>
      <c r="B14" s="4" t="inlineStr">
        <is>
          <t>IFRS 9, IAS 39, IFRS 7, IFRS 4 and IFRS 16 were amended in August 2020, which are effective for periods beginning on or after 1 January 2021 with earlier adoption permitted. The Barclays Bank Group elected to early adopt the amendments with effect from 1 January 2020. The amendments have been endorsed by the EU and by the UK.
IFRS 9 allows companies when they first apply IFRS 9, to make an accounting policy choice to continue to apply the hedge accounting requirements of IAS 39. The Barclays Bank Group made the election to continue to apply the IAS 39 hedge accounting requirements, and consequently, the amendments to IAS 39 in respect of hedge accounting have been adopted by the Barclays Bank Group. 
The objective of the amendments is to provide certain reliefs to companies when changes are made to the contractual cash flows or hedging relationships resulting from interest rate benchmark reform. The reliefs adopted by the Barclays Bank Group have been described below.</t>
        </is>
      </c>
    </row>
    <row r="15">
      <c r="A15" s="4" t="inlineStr">
        <is>
          <t>Date by which application of new IFRS is required</t>
        </is>
      </c>
      <c r="B15" s="4" t="inlineStr">
        <is>
          <t>Jan. 1,
		2021</t>
        </is>
      </c>
    </row>
    <row r="16">
      <c r="A16" s="4" t="inlineStr">
        <is>
          <t>Date as at which entity plans to apply new IFRS initially</t>
        </is>
      </c>
      <c r="B16" s="4" t="inlineStr">
        <is>
          <t>Jan. 1,
		2020</t>
        </is>
      </c>
    </row>
    <row r="17">
      <c r="A17" s="4" t="inlineStr">
        <is>
          <t>IFRS 17 - Insurance contracts [member]</t>
        </is>
      </c>
    </row>
    <row r="18">
      <c r="A18" s="3" t="inlineStr">
        <is>
          <t>New and amended standards and interpretations</t>
        </is>
      </c>
    </row>
    <row r="19">
      <c r="A19" s="4" t="inlineStr">
        <is>
          <t>Future accounting developments</t>
        </is>
      </c>
      <c r="B19" s="4" t="inlineStr">
        <is>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Barclays Bank Group are the scope exclusion for credit card contracts and similar contracts that provide insurance coverage, the optional scope exclusion for loan contracts that transfer significant insurance risk, and clarification that only financial guarantees issued are in scope of IFRS 9.
The amendments also defer the effective date of IFRS 17, including the above amendments, to annual reporting periods beginning on or after 1 January 2023. 
IFRS 17, including the amendments to IFRS 17, has not yet been endorsed by the EU as of the date that the financial statements are authorised for issue. 
Following the UK’s withdrawal from the EU on 31 December 2020, the UK-adopted international accounting standards will be applicable. IFRS 17, including the amendments to IFRS 17, has not yet been endorsed by the UK. The Barclays Bank Group is currently assessing the expected impact of adopting this standard.</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8" customWidth="1" min="1" max="1"/>
    <col width="80" customWidth="1" min="2" max="2"/>
    <col width="30" customWidth="1" min="3" max="3"/>
    <col width="13" customWidth="1" min="4" max="4"/>
    <col width="30" customWidth="1" min="5" max="5"/>
    <col width="13" customWidth="1" min="6" max="6"/>
  </cols>
  <sheetData>
    <row r="1">
      <c r="A1" s="1" t="inlineStr">
        <is>
          <t>Segmental reporting - Analysis of results by business (Details) £ in Millions</t>
        </is>
      </c>
      <c r="B1" s="2" t="inlineStr">
        <is>
          <t>12 Months Ended</t>
        </is>
      </c>
    </row>
    <row r="2">
      <c r="B2" s="2" t="inlineStr">
        <is>
          <t>Dec. 31, 2020GBP (£)Employees</t>
        </is>
      </c>
      <c r="C2" s="2" t="inlineStr">
        <is>
          <t>Dec. 31, 2019GBP (£)Employees</t>
        </is>
      </c>
      <c r="E2" s="2" t="inlineStr">
        <is>
          <t>Dec. 31, 2018GBP (£)Employees</t>
        </is>
      </c>
    </row>
    <row r="3">
      <c r="A3" s="3" t="inlineStr">
        <is>
          <t>Disclosure of operating segments [line items]</t>
        </is>
      </c>
    </row>
    <row r="4">
      <c r="A4" s="4" t="inlineStr">
        <is>
          <t>Total income</t>
        </is>
      </c>
      <c r="B4" s="6" t="n">
        <v>15778</v>
      </c>
      <c r="C4" s="6" t="n">
        <v>14151</v>
      </c>
      <c r="E4" s="6" t="n">
        <v>13600</v>
      </c>
    </row>
    <row r="5">
      <c r="A5" s="4" t="inlineStr">
        <is>
          <t>Credit impairment charges</t>
        </is>
      </c>
      <c r="B5" s="5" t="n">
        <v>-3377</v>
      </c>
      <c r="C5" s="5" t="n">
        <v>-1202</v>
      </c>
      <c r="E5" s="5" t="n">
        <v>-643</v>
      </c>
    </row>
    <row r="6">
      <c r="A6" s="4" t="inlineStr">
        <is>
          <t>Net operating income/(expenses)</t>
        </is>
      </c>
      <c r="B6" s="5" t="n">
        <v>12401</v>
      </c>
      <c r="C6" s="5" t="n">
        <v>12949</v>
      </c>
      <c r="E6" s="5" t="n">
        <v>12957</v>
      </c>
    </row>
    <row r="7">
      <c r="A7" s="4" t="inlineStr">
        <is>
          <t>Operating expenses</t>
        </is>
      </c>
      <c r="B7" s="5" t="n">
        <v>-9383</v>
      </c>
      <c r="C7" s="5" t="n">
        <v>-9718</v>
      </c>
      <c r="E7" s="5" t="n">
        <v>-9893</v>
      </c>
    </row>
    <row r="8">
      <c r="A8" s="4" t="inlineStr">
        <is>
          <t>GMP Charge</t>
        </is>
      </c>
      <c r="E8" s="5" t="n">
        <v>-140</v>
      </c>
    </row>
    <row r="9">
      <c r="A9" s="4" t="inlineStr">
        <is>
          <t>Litigation and conduct</t>
        </is>
      </c>
      <c r="B9" s="5" t="n">
        <v>-76</v>
      </c>
      <c r="C9" s="5" t="n">
        <v>-264</v>
      </c>
      <c r="E9" s="5" t="n">
        <v>-1706</v>
      </c>
    </row>
    <row r="10">
      <c r="A10" s="4" t="inlineStr">
        <is>
          <t>Total operating expenses</t>
        </is>
      </c>
      <c r="B10" s="5" t="n">
        <v>-9459</v>
      </c>
      <c r="C10" s="5" t="n">
        <v>-9982</v>
      </c>
      <c r="E10" s="5" t="n">
        <v>-11739</v>
      </c>
    </row>
    <row r="11">
      <c r="A11" s="4" t="inlineStr">
        <is>
          <t>Other net income/(expenses)</t>
        </is>
      </c>
      <c r="B11" s="5" t="n">
        <v>133</v>
      </c>
      <c r="C11" s="5" t="n">
        <v>145</v>
      </c>
      <c r="E11" s="5" t="n">
        <v>68</v>
      </c>
    </row>
    <row r="12">
      <c r="A12" s="4" t="inlineStr">
        <is>
          <t>Profit/(loss) before tax</t>
        </is>
      </c>
      <c r="B12" s="5" t="n">
        <v>3075</v>
      </c>
      <c r="C12" s="5" t="n">
        <v>3112</v>
      </c>
      <c r="D12" s="4" t="inlineStr">
        <is>
          <t>[1]</t>
        </is>
      </c>
      <c r="E12" s="5" t="n">
        <v>1286</v>
      </c>
      <c r="F12" s="4" t="inlineStr">
        <is>
          <t>[1]</t>
        </is>
      </c>
    </row>
    <row r="13">
      <c r="A13" s="4" t="inlineStr">
        <is>
          <t>Total assets</t>
        </is>
      </c>
      <c r="B13" s="6" t="n">
        <v>1059731</v>
      </c>
      <c r="C13" s="6" t="n">
        <v>876672</v>
      </c>
      <c r="E13" s="6" t="n">
        <v>877700</v>
      </c>
    </row>
    <row r="14">
      <c r="A14" s="4" t="inlineStr">
        <is>
          <t>Number of employees (full time equivalent) | Employees</t>
        </is>
      </c>
      <c r="B14" s="5" t="n">
        <v>20900</v>
      </c>
      <c r="C14" s="5" t="n">
        <v>20500</v>
      </c>
      <c r="E14" s="5" t="n">
        <v>22400</v>
      </c>
    </row>
    <row r="15">
      <c r="A15" s="4" t="inlineStr">
        <is>
          <t>Average number of employees (full time equivalent) | Employees</t>
        </is>
      </c>
      <c r="B15" s="5" t="n">
        <v>20145</v>
      </c>
      <c r="C15" s="5" t="n">
        <v>21700</v>
      </c>
    </row>
    <row r="16">
      <c r="A16" s="4" t="inlineStr">
        <is>
          <t>Operating segments [member] | Corporate and investment bank [member]</t>
        </is>
      </c>
    </row>
    <row r="17">
      <c r="A17" s="3" t="inlineStr">
        <is>
          <t>Disclosure of operating segments [line items]</t>
        </is>
      </c>
    </row>
    <row r="18">
      <c r="A18" s="4" t="inlineStr">
        <is>
          <t>Total income</t>
        </is>
      </c>
      <c r="B18" s="6" t="n">
        <v>12607</v>
      </c>
      <c r="C18" s="6" t="n">
        <v>10009</v>
      </c>
      <c r="E18" s="6" t="n">
        <v>9741</v>
      </c>
    </row>
    <row r="19">
      <c r="A19" s="4" t="inlineStr">
        <is>
          <t>Credit impairment charges</t>
        </is>
      </c>
      <c r="B19" s="5" t="n">
        <v>-1565</v>
      </c>
      <c r="C19" s="5" t="n">
        <v>-157</v>
      </c>
      <c r="E19" s="5" t="n">
        <v>152</v>
      </c>
    </row>
    <row r="20">
      <c r="A20" s="4" t="inlineStr">
        <is>
          <t>Net operating income/(expenses)</t>
        </is>
      </c>
      <c r="B20" s="5" t="n">
        <v>11042</v>
      </c>
      <c r="C20" s="5" t="n">
        <v>9852</v>
      </c>
      <c r="E20" s="5" t="n">
        <v>9893</v>
      </c>
    </row>
    <row r="21">
      <c r="A21" s="4" t="inlineStr">
        <is>
          <t>Operating expenses</t>
        </is>
      </c>
      <c r="B21" s="5" t="n">
        <v>-7125</v>
      </c>
      <c r="C21" s="5" t="n">
        <v>-7267</v>
      </c>
      <c r="E21" s="5" t="n">
        <v>-7459</v>
      </c>
    </row>
    <row r="22">
      <c r="A22" s="4" t="inlineStr">
        <is>
          <t>GMP Charge</t>
        </is>
      </c>
      <c r="E22" s="5" t="n">
        <v>0</v>
      </c>
    </row>
    <row r="23">
      <c r="A23" s="4" t="inlineStr">
        <is>
          <t>Litigation and conduct</t>
        </is>
      </c>
      <c r="B23" s="5" t="n">
        <v>-4</v>
      </c>
      <c r="C23" s="5" t="n">
        <v>-108</v>
      </c>
      <c r="E23" s="5" t="n">
        <v>-68</v>
      </c>
    </row>
    <row r="24">
      <c r="A24" s="4" t="inlineStr">
        <is>
          <t>Total operating expenses</t>
        </is>
      </c>
      <c r="B24" s="5" t="n">
        <v>-7129</v>
      </c>
      <c r="C24" s="5" t="n">
        <v>-7375</v>
      </c>
      <c r="E24" s="5" t="n">
        <v>-7527</v>
      </c>
    </row>
    <row r="25">
      <c r="A25" s="4" t="inlineStr">
        <is>
          <t>Other net income/(expenses)</t>
        </is>
      </c>
      <c r="B25" s="5" t="n">
        <v>16</v>
      </c>
      <c r="C25" s="5" t="n">
        <v>113</v>
      </c>
      <c r="E25" s="5" t="n">
        <v>28</v>
      </c>
    </row>
    <row r="26">
      <c r="A26" s="4" t="inlineStr">
        <is>
          <t>Profit/(loss) before tax</t>
        </is>
      </c>
      <c r="B26" s="5" t="n">
        <v>3929</v>
      </c>
      <c r="C26" s="5" t="n">
        <v>2590</v>
      </c>
      <c r="E26" s="5" t="n">
        <v>2394</v>
      </c>
    </row>
    <row r="27">
      <c r="A27" s="4" t="inlineStr">
        <is>
          <t>Total assets</t>
        </is>
      </c>
      <c r="B27" s="6" t="n">
        <v>990900</v>
      </c>
      <c r="C27" s="6" t="n">
        <v>799600</v>
      </c>
      <c r="E27" s="6" t="n">
        <v>792500</v>
      </c>
    </row>
    <row r="28">
      <c r="A28" s="4" t="inlineStr">
        <is>
          <t>Number of employees (full time equivalent) | Employees</t>
        </is>
      </c>
      <c r="B28" s="5" t="n">
        <v>7800</v>
      </c>
      <c r="C28" s="5" t="n">
        <v>8100</v>
      </c>
      <c r="E28" s="5" t="n">
        <v>9100</v>
      </c>
    </row>
    <row r="29">
      <c r="A29" s="4" t="inlineStr">
        <is>
          <t>Operating segments [member] | Consumer, cards and payments [member]</t>
        </is>
      </c>
    </row>
    <row r="30">
      <c r="A30" s="3" t="inlineStr">
        <is>
          <t>Disclosure of operating segments [line items]</t>
        </is>
      </c>
    </row>
    <row r="31">
      <c r="A31" s="4" t="inlineStr">
        <is>
          <t>Total income</t>
        </is>
      </c>
      <c r="B31" s="6" t="n">
        <v>3490</v>
      </c>
      <c r="C31" s="6" t="n">
        <v>4462</v>
      </c>
      <c r="E31" s="6" t="n">
        <v>4267</v>
      </c>
    </row>
    <row r="32">
      <c r="A32" s="4" t="inlineStr">
        <is>
          <t>Credit impairment charges</t>
        </is>
      </c>
      <c r="B32" s="5" t="n">
        <v>-1720</v>
      </c>
      <c r="C32" s="5" t="n">
        <v>-1016</v>
      </c>
      <c r="E32" s="5" t="n">
        <v>-808</v>
      </c>
    </row>
    <row r="33">
      <c r="A33" s="4" t="inlineStr">
        <is>
          <t>Net operating income/(expenses)</t>
        </is>
      </c>
      <c r="B33" s="5" t="n">
        <v>1770</v>
      </c>
      <c r="C33" s="5" t="n">
        <v>3446</v>
      </c>
      <c r="E33" s="5" t="n">
        <v>3459</v>
      </c>
    </row>
    <row r="34">
      <c r="A34" s="4" t="inlineStr">
        <is>
          <t>Operating expenses</t>
        </is>
      </c>
      <c r="B34" s="5" t="n">
        <v>-2132</v>
      </c>
      <c r="C34" s="5" t="n">
        <v>-2359</v>
      </c>
      <c r="E34" s="5" t="n">
        <v>-2304</v>
      </c>
    </row>
    <row r="35">
      <c r="A35" s="4" t="inlineStr">
        <is>
          <t>GMP Charge</t>
        </is>
      </c>
      <c r="E35" s="5" t="n">
        <v>0</v>
      </c>
    </row>
    <row r="36">
      <c r="A36" s="4" t="inlineStr">
        <is>
          <t>Litigation and conduct</t>
        </is>
      </c>
      <c r="B36" s="5" t="n">
        <v>-44</v>
      </c>
      <c r="C36" s="5" t="n">
        <v>-7</v>
      </c>
      <c r="E36" s="5" t="n">
        <v>-59</v>
      </c>
    </row>
    <row r="37">
      <c r="A37" s="4" t="inlineStr">
        <is>
          <t>Total operating expenses</t>
        </is>
      </c>
      <c r="B37" s="5" t="n">
        <v>-2176</v>
      </c>
      <c r="C37" s="5" t="n">
        <v>-2366</v>
      </c>
      <c r="E37" s="5" t="n">
        <v>-2363</v>
      </c>
    </row>
    <row r="38">
      <c r="A38" s="4" t="inlineStr">
        <is>
          <t>Other net income/(expenses)</t>
        </is>
      </c>
      <c r="B38" s="5" t="n">
        <v>114</v>
      </c>
      <c r="C38" s="5" t="n">
        <v>40</v>
      </c>
      <c r="E38" s="5" t="n">
        <v>41</v>
      </c>
    </row>
    <row r="39">
      <c r="A39" s="4" t="inlineStr">
        <is>
          <t>Profit/(loss) before tax</t>
        </is>
      </c>
      <c r="B39" s="5" t="n">
        <v>-292</v>
      </c>
      <c r="C39" s="5" t="n">
        <v>1120</v>
      </c>
      <c r="E39" s="5" t="n">
        <v>1137</v>
      </c>
    </row>
    <row r="40">
      <c r="A40" s="4" t="inlineStr">
        <is>
          <t>Total assets</t>
        </is>
      </c>
      <c r="B40" s="6" t="n">
        <v>57800</v>
      </c>
      <c r="C40" s="6" t="n">
        <v>65700</v>
      </c>
      <c r="E40" s="6" t="n">
        <v>71600</v>
      </c>
    </row>
    <row r="41">
      <c r="A41" s="4" t="inlineStr">
        <is>
          <t>Number of employees (full time equivalent) | Employees</t>
        </is>
      </c>
      <c r="B41" s="5" t="n">
        <v>3000</v>
      </c>
      <c r="C41" s="5" t="n">
        <v>3100</v>
      </c>
      <c r="E41" s="5" t="n">
        <v>3300</v>
      </c>
    </row>
    <row r="42">
      <c r="A42" s="4" t="inlineStr">
        <is>
          <t>Head Office [member]</t>
        </is>
      </c>
    </row>
    <row r="43">
      <c r="A43" s="3" t="inlineStr">
        <is>
          <t>Disclosure of operating segments [line items]</t>
        </is>
      </c>
    </row>
    <row r="44">
      <c r="A44" s="4" t="inlineStr">
        <is>
          <t>Total income</t>
        </is>
      </c>
      <c r="B44" s="6" t="n">
        <v>-319</v>
      </c>
      <c r="C44" s="6" t="n">
        <v>-320</v>
      </c>
      <c r="E44" s="6" t="n">
        <v>-408</v>
      </c>
    </row>
    <row r="45">
      <c r="A45" s="4" t="inlineStr">
        <is>
          <t>Credit impairment charges</t>
        </is>
      </c>
      <c r="B45" s="5" t="n">
        <v>-92</v>
      </c>
      <c r="C45" s="5" t="n">
        <v>-29</v>
      </c>
      <c r="E45" s="5" t="n">
        <v>13</v>
      </c>
    </row>
    <row r="46">
      <c r="A46" s="4" t="inlineStr">
        <is>
          <t>Net operating income/(expenses)</t>
        </is>
      </c>
      <c r="B46" s="5" t="n">
        <v>-411</v>
      </c>
      <c r="C46" s="5" t="n">
        <v>-349</v>
      </c>
      <c r="E46" s="5" t="n">
        <v>-395</v>
      </c>
    </row>
    <row r="47">
      <c r="A47" s="4" t="inlineStr">
        <is>
          <t>Operating expenses</t>
        </is>
      </c>
      <c r="B47" s="5" t="n">
        <v>-126</v>
      </c>
      <c r="C47" s="5" t="n">
        <v>-92</v>
      </c>
      <c r="E47" s="5" t="n">
        <v>-130</v>
      </c>
    </row>
    <row r="48">
      <c r="A48" s="4" t="inlineStr">
        <is>
          <t>GMP Charge</t>
        </is>
      </c>
      <c r="E48" s="5" t="n">
        <v>-140</v>
      </c>
    </row>
    <row r="49">
      <c r="A49" s="4" t="inlineStr">
        <is>
          <t>Litigation and conduct</t>
        </is>
      </c>
      <c r="B49" s="5" t="n">
        <v>-28</v>
      </c>
      <c r="C49" s="5" t="n">
        <v>-149</v>
      </c>
      <c r="E49" s="5" t="n">
        <v>-1579</v>
      </c>
    </row>
    <row r="50">
      <c r="A50" s="4" t="inlineStr">
        <is>
          <t>Total operating expenses</t>
        </is>
      </c>
      <c r="B50" s="5" t="n">
        <v>-154</v>
      </c>
      <c r="C50" s="5" t="n">
        <v>-241</v>
      </c>
      <c r="E50" s="5" t="n">
        <v>-1849</v>
      </c>
    </row>
    <row r="51">
      <c r="A51" s="4" t="inlineStr">
        <is>
          <t>Other net income/(expenses)</t>
        </is>
      </c>
      <c r="B51" s="5" t="n">
        <v>3</v>
      </c>
      <c r="C51" s="5" t="n">
        <v>-8</v>
      </c>
      <c r="E51" s="5" t="n">
        <v>-1</v>
      </c>
    </row>
    <row r="52">
      <c r="A52" s="4" t="inlineStr">
        <is>
          <t>Profit/(loss) before tax</t>
        </is>
      </c>
      <c r="B52" s="5" t="n">
        <v>-562</v>
      </c>
      <c r="C52" s="5" t="n">
        <v>-598</v>
      </c>
      <c r="E52" s="5" t="n">
        <v>-2245</v>
      </c>
    </row>
    <row r="53">
      <c r="A53" s="4" t="inlineStr">
        <is>
          <t>Total assets</t>
        </is>
      </c>
      <c r="B53" s="6" t="n">
        <v>11000</v>
      </c>
      <c r="C53" s="6" t="n">
        <v>11400</v>
      </c>
      <c r="E53" s="6" t="n">
        <v>13600</v>
      </c>
    </row>
    <row r="54">
      <c r="A54" s="4" t="inlineStr">
        <is>
          <t>Number of employees (full time equivalent) | Employees</t>
        </is>
      </c>
      <c r="B54" s="5" t="n">
        <v>10100</v>
      </c>
      <c r="C54" s="5" t="n">
        <v>9300</v>
      </c>
      <c r="E54" s="5" t="n">
        <v>10000</v>
      </c>
    </row>
    <row r="55"/>
    <row r="56">
      <c r="A56" s="4" t="inlineStr">
        <is>
          <t>[1]</t>
        </is>
      </c>
      <c r="B56"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t>
        </is>
      </c>
    </row>
  </sheetData>
  <mergeCells count="6">
    <mergeCell ref="A1:A2"/>
    <mergeCell ref="B1:F1"/>
    <mergeCell ref="C2:D2"/>
    <mergeCell ref="E2:F2"/>
    <mergeCell ref="A55:F55"/>
    <mergeCell ref="B56:F5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al reporting - Analysis of results by business (Narrative) (Details) - Operating segments [member]</t>
        </is>
      </c>
      <c r="B1" s="2" t="inlineStr">
        <is>
          <t>12 Months Ended</t>
        </is>
      </c>
    </row>
    <row r="2">
      <c r="B2" s="2" t="inlineStr">
        <is>
          <t>Dec. 31, 2020</t>
        </is>
      </c>
    </row>
    <row r="3">
      <c r="A3" s="4" t="inlineStr">
        <is>
          <t>Reportable segments [member]</t>
        </is>
      </c>
    </row>
    <row r="4">
      <c r="A4" s="3" t="inlineStr">
        <is>
          <t>Disclosure of operating segments [line items]</t>
        </is>
      </c>
    </row>
    <row r="5">
      <c r="A5" s="4" t="inlineStr">
        <is>
          <t>Description of types of products and services from which each reportable segment derives its revenues</t>
        </is>
      </c>
      <c r="B5" s="4" t="inlineStr">
        <is>
          <t>The Barclays Bank Group divisions have been for segmental reporting purposes defined as Corporate and Investment Bank and Consumer, Cards and Payments.</t>
        </is>
      </c>
    </row>
    <row r="6">
      <c r="A6" s="4" t="inlineStr">
        <is>
          <t>Corporate and investment bank [member]</t>
        </is>
      </c>
    </row>
    <row r="7">
      <c r="A7" s="3" t="inlineStr">
        <is>
          <t>Disclosure of operating segments [line items]</t>
        </is>
      </c>
    </row>
    <row r="8">
      <c r="A8" s="4" t="inlineStr">
        <is>
          <t>Description of types of products and services from which each reportable segment derives its revenues</t>
        </is>
      </c>
      <c r="B8" s="4" t="inlineStr">
        <is>
          <t>Corporate and Investment Bank which includes Investment Banking, Corporate Banking and global Markets businesses.</t>
        </is>
      </c>
    </row>
    <row r="9">
      <c r="A9" s="4" t="inlineStr">
        <is>
          <t>Consumer, cards and payments [member]</t>
        </is>
      </c>
    </row>
    <row r="10">
      <c r="A10" s="3" t="inlineStr">
        <is>
          <t>Disclosure of operating segments [line items]</t>
        </is>
      </c>
    </row>
    <row r="11">
      <c r="A11" s="4" t="inlineStr">
        <is>
          <t>Description of types of products and services from which each reportable segment derives its revenues</t>
        </is>
      </c>
      <c r="B11" s="4" t="inlineStr">
        <is>
          <t>Consumer, Cards and Payments which includes Barclays US Consumer Bank, Barclays Payments, Barclaycard Germany and Private Bank.</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reporting - Income by geographic region (Details)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income</t>
        </is>
      </c>
      <c r="B4" s="6" t="n">
        <v>15778</v>
      </c>
      <c r="C4" s="6" t="n">
        <v>14151</v>
      </c>
      <c r="D4" s="6" t="n">
        <v>13600</v>
      </c>
    </row>
    <row r="5">
      <c r="A5" s="4" t="inlineStr">
        <is>
          <t>United Kingdom [member]</t>
        </is>
      </c>
    </row>
    <row r="6">
      <c r="A6" s="3" t="inlineStr">
        <is>
          <t>Disclosure of operating segments [line items]</t>
        </is>
      </c>
    </row>
    <row r="7">
      <c r="A7" s="4" t="inlineStr">
        <is>
          <t>Total income</t>
        </is>
      </c>
      <c r="B7" s="5" t="n">
        <v>4954</v>
      </c>
      <c r="C7" s="5" t="n">
        <v>4084</v>
      </c>
      <c r="D7" s="5" t="n">
        <v>4007</v>
      </c>
    </row>
    <row r="8">
      <c r="A8" s="4" t="inlineStr">
        <is>
          <t>United Kingdom [member] | Income from individual countries which represent more than 5% of total income [member]</t>
        </is>
      </c>
    </row>
    <row r="9">
      <c r="A9" s="3" t="inlineStr">
        <is>
          <t>Disclosure of operating segments [line items]</t>
        </is>
      </c>
    </row>
    <row r="10">
      <c r="A10" s="4" t="inlineStr">
        <is>
          <t>Total income</t>
        </is>
      </c>
      <c r="B10" s="5" t="n">
        <v>4954</v>
      </c>
      <c r="C10" s="5" t="n">
        <v>4084</v>
      </c>
      <c r="D10" s="5" t="n">
        <v>4007</v>
      </c>
    </row>
    <row r="11">
      <c r="A11" s="4" t="inlineStr">
        <is>
          <t>Europe [member]</t>
        </is>
      </c>
    </row>
    <row r="12">
      <c r="A12" s="3" t="inlineStr">
        <is>
          <t>Disclosure of operating segments [line items]</t>
        </is>
      </c>
    </row>
    <row r="13">
      <c r="A13" s="4" t="inlineStr">
        <is>
          <t>Total income</t>
        </is>
      </c>
      <c r="B13" s="5" t="n">
        <v>2119</v>
      </c>
      <c r="C13" s="5" t="n">
        <v>1752</v>
      </c>
      <c r="D13" s="5" t="n">
        <v>1615</v>
      </c>
    </row>
    <row r="14">
      <c r="A14" s="4" t="inlineStr">
        <is>
          <t>Americas [member]</t>
        </is>
      </c>
    </row>
    <row r="15">
      <c r="A15" s="3" t="inlineStr">
        <is>
          <t>Disclosure of operating segments [line items]</t>
        </is>
      </c>
    </row>
    <row r="16">
      <c r="A16" s="4" t="inlineStr">
        <is>
          <t>Total income</t>
        </is>
      </c>
      <c r="B16" s="5" t="n">
        <v>7590</v>
      </c>
      <c r="C16" s="5" t="n">
        <v>7251</v>
      </c>
      <c r="D16" s="5" t="n">
        <v>7048</v>
      </c>
    </row>
    <row r="17">
      <c r="A17" s="4" t="inlineStr">
        <is>
          <t>Africa and middle east [member]</t>
        </is>
      </c>
    </row>
    <row r="18">
      <c r="A18" s="3" t="inlineStr">
        <is>
          <t>Disclosure of operating segments [line items]</t>
        </is>
      </c>
    </row>
    <row r="19">
      <c r="A19" s="4" t="inlineStr">
        <is>
          <t>Total income</t>
        </is>
      </c>
      <c r="B19" s="5" t="n">
        <v>37</v>
      </c>
      <c r="C19" s="5" t="n">
        <v>62</v>
      </c>
      <c r="D19" s="5" t="n">
        <v>44</v>
      </c>
    </row>
    <row r="20">
      <c r="A20" s="4" t="inlineStr">
        <is>
          <t>Asia [member]</t>
        </is>
      </c>
    </row>
    <row r="21">
      <c r="A21" s="3" t="inlineStr">
        <is>
          <t>Disclosure of operating segments [line items]</t>
        </is>
      </c>
    </row>
    <row r="22">
      <c r="A22" s="4" t="inlineStr">
        <is>
          <t>Total income</t>
        </is>
      </c>
      <c r="B22" s="5" t="n">
        <v>1078</v>
      </c>
      <c r="C22" s="5" t="n">
        <v>1002</v>
      </c>
      <c r="D22" s="5" t="n">
        <v>886</v>
      </c>
    </row>
    <row r="23">
      <c r="A23" s="4" t="inlineStr">
        <is>
          <t>United States [member] | Income from individual countries which represent more than 5% of total income [member]</t>
        </is>
      </c>
    </row>
    <row r="24">
      <c r="A24" s="3" t="inlineStr">
        <is>
          <t>Disclosure of operating segments [line items]</t>
        </is>
      </c>
    </row>
    <row r="25">
      <c r="A25" s="4" t="inlineStr">
        <is>
          <t>Total income</t>
        </is>
      </c>
      <c r="B25" s="6" t="n">
        <v>7471</v>
      </c>
      <c r="C25" s="6" t="n">
        <v>7121</v>
      </c>
      <c r="D25" s="6" t="n">
        <v>69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al reporting - Income by geographic region (Narrative) (Details)</t>
        </is>
      </c>
      <c r="B1" s="2" t="inlineStr">
        <is>
          <t>12 Months Ended</t>
        </is>
      </c>
    </row>
    <row r="2">
      <c r="B2" s="2" t="inlineStr">
        <is>
          <t>Dec. 31, 2020</t>
        </is>
      </c>
    </row>
    <row r="3">
      <c r="A3" s="3" t="inlineStr">
        <is>
          <t>Disclosure of operating segments [line items]</t>
        </is>
      </c>
    </row>
    <row r="4">
      <c r="A4" s="4" t="inlineStr">
        <is>
          <t>Description of basis for attributing revenues from external customers to individual countries</t>
        </is>
      </c>
      <c r="B4" s="4" t="inlineStr">
        <is>
          <t>The geographical analysis is based on the location of the office where the transactions are recorded</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interest income (Details) - GBP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Cash and balances with central banks</t>
        </is>
      </c>
      <c r="B4" s="6" t="n">
        <v>226</v>
      </c>
      <c r="C4" s="6" t="n">
        <v>919</v>
      </c>
      <c r="D4" s="6" t="n">
        <v>919</v>
      </c>
    </row>
    <row r="5">
      <c r="A5" s="4" t="inlineStr">
        <is>
          <t>Loans and advances at amortised cost</t>
        </is>
      </c>
      <c r="B5" s="5" t="n">
        <v>4510</v>
      </c>
      <c r="C5" s="5" t="n">
        <v>5514</v>
      </c>
      <c r="D5" s="5" t="n">
        <v>5554</v>
      </c>
    </row>
    <row r="6">
      <c r="A6" s="4" t="inlineStr">
        <is>
          <t>Fair value through other comprehensive income</t>
        </is>
      </c>
      <c r="B6" s="5" t="n">
        <v>604</v>
      </c>
      <c r="C6" s="5" t="n">
        <v>831</v>
      </c>
      <c r="D6" s="5" t="n">
        <v>662</v>
      </c>
    </row>
    <row r="7">
      <c r="A7" s="4" t="inlineStr">
        <is>
          <t>Negative interest on liabilities</t>
        </is>
      </c>
      <c r="B7" s="5" t="n">
        <v>68</v>
      </c>
      <c r="C7" s="5" t="n">
        <v>13</v>
      </c>
      <c r="D7" s="5" t="n">
        <v>35</v>
      </c>
    </row>
    <row r="8">
      <c r="A8" s="4" t="inlineStr">
        <is>
          <t>Other</t>
        </is>
      </c>
      <c r="B8" s="5" t="n">
        <v>598</v>
      </c>
      <c r="C8" s="5" t="n">
        <v>808</v>
      </c>
      <c r="D8" s="5" t="n">
        <v>289</v>
      </c>
    </row>
    <row r="9">
      <c r="A9" s="4" t="inlineStr">
        <is>
          <t>Interest similar income</t>
        </is>
      </c>
      <c r="B9" s="5" t="n">
        <v>6006</v>
      </c>
      <c r="C9" s="5" t="n">
        <v>8085</v>
      </c>
      <c r="D9" s="5" t="n">
        <v>7459</v>
      </c>
    </row>
    <row r="10">
      <c r="A10" s="4" t="inlineStr">
        <is>
          <t>Deposits at amortised cost</t>
        </is>
      </c>
      <c r="B10" s="5" t="n">
        <v>-644</v>
      </c>
      <c r="C10" s="5" t="n">
        <v>-1778</v>
      </c>
      <c r="D10" s="5" t="n">
        <v>-1591</v>
      </c>
    </row>
    <row r="11">
      <c r="A11" s="4" t="inlineStr">
        <is>
          <t>Debt securities in issue</t>
        </is>
      </c>
      <c r="B11" s="5" t="n">
        <v>-424</v>
      </c>
      <c r="C11" s="5" t="n">
        <v>-873</v>
      </c>
      <c r="D11" s="5" t="n">
        <v>-493</v>
      </c>
    </row>
    <row r="12">
      <c r="A12" s="4" t="inlineStr">
        <is>
          <t>Subordinated liabilities</t>
        </is>
      </c>
      <c r="B12" s="5" t="n">
        <v>-1112</v>
      </c>
      <c r="C12" s="5" t="n">
        <v>-1096</v>
      </c>
      <c r="D12" s="5" t="n">
        <v>-1397</v>
      </c>
    </row>
    <row r="13">
      <c r="A13" s="4" t="inlineStr">
        <is>
          <t>Negative interest on assets</t>
        </is>
      </c>
      <c r="B13" s="5" t="n">
        <v>-325</v>
      </c>
      <c r="C13" s="5" t="n">
        <v>-250</v>
      </c>
      <c r="D13" s="5" t="n">
        <v>-228</v>
      </c>
    </row>
    <row r="14">
      <c r="A14" s="4" t="inlineStr">
        <is>
          <t>Other</t>
        </is>
      </c>
      <c r="B14" s="5" t="n">
        <v>-341</v>
      </c>
      <c r="C14" s="5" t="n">
        <v>-181</v>
      </c>
      <c r="D14" s="5" t="n">
        <v>-620</v>
      </c>
    </row>
    <row r="15">
      <c r="A15" s="4" t="inlineStr">
        <is>
          <t>Interest similar expense</t>
        </is>
      </c>
      <c r="B15" s="5" t="n">
        <v>-2846</v>
      </c>
      <c r="C15" s="5" t="n">
        <v>-4178</v>
      </c>
      <c r="D15" s="5" t="n">
        <v>-4329</v>
      </c>
    </row>
    <row r="16">
      <c r="A16" s="4" t="inlineStr">
        <is>
          <t>Net interest income</t>
        </is>
      </c>
      <c r="B16" s="6" t="n">
        <v>3160</v>
      </c>
      <c r="C16" s="6" t="n">
        <v>3907</v>
      </c>
      <c r="D16" s="6" t="n">
        <v>31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terest income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Costs to originate credit card balances</t>
        </is>
      </c>
      <c r="B4" s="6" t="n">
        <v>687</v>
      </c>
      <c r="C4" s="6" t="n">
        <v>684</v>
      </c>
      <c r="D4" s="6" t="n">
        <v>585</v>
      </c>
    </row>
    <row r="5">
      <c r="A5" s="4" t="inlineStr">
        <is>
          <t>Interest income on impaired financial assets accrued</t>
        </is>
      </c>
      <c r="B5" s="5" t="n">
        <v>9</v>
      </c>
      <c r="C5" s="5" t="n">
        <v>9</v>
      </c>
      <c r="D5" s="5" t="n">
        <v>9</v>
      </c>
    </row>
    <row r="6">
      <c r="A6" s="4" t="inlineStr">
        <is>
          <t>Interest expense on lease liabilities</t>
        </is>
      </c>
      <c r="B6" s="5" t="n">
        <v>23</v>
      </c>
      <c r="C6" s="5" t="n">
        <v>25</v>
      </c>
    </row>
    <row r="7">
      <c r="A7" s="4" t="inlineStr">
        <is>
          <t>Interest expense</t>
        </is>
      </c>
      <c r="B7" s="5" t="n">
        <v>2846</v>
      </c>
      <c r="C7" s="5" t="n">
        <v>4178</v>
      </c>
      <c r="D7" s="5" t="n">
        <v>4329</v>
      </c>
    </row>
    <row r="8">
      <c r="A8" s="4" t="inlineStr">
        <is>
          <t>Net investment income</t>
        </is>
      </c>
      <c r="B8" s="5" t="n">
        <v>-121</v>
      </c>
      <c r="C8" s="5" t="n">
        <v>420</v>
      </c>
      <c r="D8" s="5" t="n">
        <v>394</v>
      </c>
    </row>
    <row r="9">
      <c r="A9" s="4" t="inlineStr">
        <is>
          <t>Financial guarantee contracts [member]</t>
        </is>
      </c>
    </row>
    <row r="10">
      <c r="A10" s="3" t="inlineStr">
        <is>
          <t>Disclosure of detailed information about financial instruments [line items]</t>
        </is>
      </c>
    </row>
    <row r="11">
      <c r="A11" s="4" t="inlineStr">
        <is>
          <t>Interest expense</t>
        </is>
      </c>
      <c r="B11" s="6" t="n">
        <v>99</v>
      </c>
      <c r="C11" s="5" t="n">
        <v>25</v>
      </c>
      <c r="D11" s="5" t="n">
        <v>1</v>
      </c>
    </row>
    <row r="12">
      <c r="A12" s="4" t="inlineStr">
        <is>
          <t>Net investment income</t>
        </is>
      </c>
      <c r="C12" s="6" t="n">
        <v>24</v>
      </c>
      <c r="D12"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Details) - GBP (£) £ in Millions</t>
        </is>
      </c>
      <c r="B1" s="2" t="inlineStr">
        <is>
          <t>12 Months Ended</t>
        </is>
      </c>
    </row>
    <row r="2">
      <c r="B2" s="2" t="inlineStr">
        <is>
          <t>Dec. 31, 2020</t>
        </is>
      </c>
      <c r="C2" s="2" t="inlineStr">
        <is>
          <t>Dec. 31, 2019</t>
        </is>
      </c>
      <c r="D2" s="2" t="inlineStr">
        <is>
          <t>Dec. 31, 2018</t>
        </is>
      </c>
    </row>
    <row r="3">
      <c r="A3" s="3" t="inlineStr">
        <is>
          <t>Fee type</t>
        </is>
      </c>
    </row>
    <row r="4">
      <c r="A4" s="4" t="inlineStr">
        <is>
          <t>Revenue from contracts with customers</t>
        </is>
      </c>
      <c r="B4" s="6" t="n">
        <v>7298</v>
      </c>
      <c r="C4" s="6" t="n">
        <v>7549</v>
      </c>
      <c r="D4" s="6" t="n">
        <v>7274</v>
      </c>
    </row>
    <row r="5">
      <c r="A5" s="4" t="inlineStr">
        <is>
          <t>Other non-contract fee income</t>
        </is>
      </c>
      <c r="B5" s="5" t="n">
        <v>119</v>
      </c>
      <c r="C5" s="5" t="n">
        <v>115</v>
      </c>
      <c r="D5" s="5" t="n">
        <v>118</v>
      </c>
    </row>
    <row r="6">
      <c r="A6" s="4" t="inlineStr">
        <is>
          <t>Fee and commission income</t>
        </is>
      </c>
      <c r="B6" s="5" t="n">
        <v>7417</v>
      </c>
      <c r="C6" s="5" t="n">
        <v>7664</v>
      </c>
      <c r="D6" s="5" t="n">
        <v>7392</v>
      </c>
    </row>
    <row r="7">
      <c r="A7" s="4" t="inlineStr">
        <is>
          <t>Fee and commission expense</t>
        </is>
      </c>
      <c r="B7" s="5" t="n">
        <v>-1758</v>
      </c>
      <c r="C7" s="5" t="n">
        <v>-1992</v>
      </c>
      <c r="D7" s="5" t="n">
        <v>-1785</v>
      </c>
    </row>
    <row r="8">
      <c r="A8" s="4" t="inlineStr">
        <is>
          <t>Net fee and commission income</t>
        </is>
      </c>
      <c r="B8" s="5" t="n">
        <v>5659</v>
      </c>
      <c r="C8" s="5" t="n">
        <v>5672</v>
      </c>
      <c r="D8" s="5" t="n">
        <v>5607</v>
      </c>
    </row>
    <row r="9">
      <c r="A9" s="4" t="inlineStr">
        <is>
          <t>Transactional [member]</t>
        </is>
      </c>
    </row>
    <row r="10">
      <c r="A10" s="3" t="inlineStr">
        <is>
          <t>Fee type</t>
        </is>
      </c>
    </row>
    <row r="11">
      <c r="A11" s="4" t="inlineStr">
        <is>
          <t>Revenue from contracts with customers</t>
        </is>
      </c>
      <c r="B11" s="5" t="n">
        <v>2330</v>
      </c>
      <c r="C11" s="5" t="n">
        <v>2809</v>
      </c>
      <c r="D11" s="5" t="n">
        <v>2614</v>
      </c>
    </row>
    <row r="12">
      <c r="A12" s="4" t="inlineStr">
        <is>
          <t>Advisory [member]</t>
        </is>
      </c>
    </row>
    <row r="13">
      <c r="A13" s="3" t="inlineStr">
        <is>
          <t>Fee type</t>
        </is>
      </c>
    </row>
    <row r="14">
      <c r="A14" s="4" t="inlineStr">
        <is>
          <t>Revenue from contracts with customers</t>
        </is>
      </c>
      <c r="B14" s="5" t="n">
        <v>693</v>
      </c>
      <c r="C14" s="5" t="n">
        <v>904</v>
      </c>
      <c r="D14" s="5" t="n">
        <v>850</v>
      </c>
    </row>
    <row r="15">
      <c r="A15" s="4" t="inlineStr">
        <is>
          <t>Brokerage and execution [member]</t>
        </is>
      </c>
    </row>
    <row r="16">
      <c r="A16" s="3" t="inlineStr">
        <is>
          <t>Fee type</t>
        </is>
      </c>
    </row>
    <row r="17">
      <c r="A17" s="4" t="inlineStr">
        <is>
          <t>Revenue from contracts with customers</t>
        </is>
      </c>
      <c r="B17" s="5" t="n">
        <v>1173</v>
      </c>
      <c r="C17" s="5" t="n">
        <v>1131</v>
      </c>
      <c r="D17" s="5" t="n">
        <v>1073</v>
      </c>
    </row>
    <row r="18">
      <c r="A18" s="4" t="inlineStr">
        <is>
          <t>Underwriting and syndication [member]</t>
        </is>
      </c>
    </row>
    <row r="19">
      <c r="A19" s="3" t="inlineStr">
        <is>
          <t>Fee type</t>
        </is>
      </c>
    </row>
    <row r="20">
      <c r="A20" s="4" t="inlineStr">
        <is>
          <t>Revenue from contracts with customers</t>
        </is>
      </c>
      <c r="B20" s="5" t="n">
        <v>2867</v>
      </c>
      <c r="C20" s="5" t="n">
        <v>2358</v>
      </c>
      <c r="D20" s="5" t="n">
        <v>2462</v>
      </c>
    </row>
    <row r="21">
      <c r="A21" s="4" t="inlineStr">
        <is>
          <t>Other [member]</t>
        </is>
      </c>
    </row>
    <row r="22">
      <c r="A22" s="3" t="inlineStr">
        <is>
          <t>Fee type</t>
        </is>
      </c>
    </row>
    <row r="23">
      <c r="A23" s="4" t="inlineStr">
        <is>
          <t>Revenue from contracts with customers</t>
        </is>
      </c>
      <c r="B23" s="5" t="n">
        <v>235</v>
      </c>
      <c r="C23" s="5" t="n">
        <v>347</v>
      </c>
      <c r="D23" s="5" t="n">
        <v>275</v>
      </c>
    </row>
    <row r="24">
      <c r="A24" s="4" t="inlineStr">
        <is>
          <t>Operating segments [member] | Corporate and investment bank [member]</t>
        </is>
      </c>
    </row>
    <row r="25">
      <c r="A25" s="3" t="inlineStr">
        <is>
          <t>Fee type</t>
        </is>
      </c>
    </row>
    <row r="26">
      <c r="A26" s="4" t="inlineStr">
        <is>
          <t>Revenue from contracts with customers</t>
        </is>
      </c>
      <c r="B26" s="5" t="n">
        <v>4987</v>
      </c>
      <c r="C26" s="5" t="n">
        <v>4742</v>
      </c>
      <c r="D26" s="5" t="n">
        <v>4626</v>
      </c>
    </row>
    <row r="27">
      <c r="A27" s="4" t="inlineStr">
        <is>
          <t>Other non-contract fee income</t>
        </is>
      </c>
      <c r="B27" s="5" t="n">
        <v>114</v>
      </c>
      <c r="C27" s="5" t="n">
        <v>110</v>
      </c>
      <c r="D27" s="5" t="n">
        <v>114</v>
      </c>
    </row>
    <row r="28">
      <c r="A28" s="4" t="inlineStr">
        <is>
          <t>Fee and commission income</t>
        </is>
      </c>
      <c r="B28" s="5" t="n">
        <v>5101</v>
      </c>
      <c r="C28" s="5" t="n">
        <v>4852</v>
      </c>
      <c r="D28" s="5" t="n">
        <v>4740</v>
      </c>
    </row>
    <row r="29">
      <c r="A29" s="4" t="inlineStr">
        <is>
          <t>Fee and commission expense</t>
        </is>
      </c>
      <c r="B29" s="5" t="n">
        <v>-768</v>
      </c>
      <c r="C29" s="5" t="n">
        <v>-743</v>
      </c>
      <c r="D29" s="5" t="n">
        <v>-657</v>
      </c>
    </row>
    <row r="30">
      <c r="A30" s="4" t="inlineStr">
        <is>
          <t>Net fee and commission income</t>
        </is>
      </c>
      <c r="B30" s="5" t="n">
        <v>4333</v>
      </c>
      <c r="C30" s="5" t="n">
        <v>4109</v>
      </c>
      <c r="D30" s="5" t="n">
        <v>4083</v>
      </c>
    </row>
    <row r="31">
      <c r="A31" s="4" t="inlineStr">
        <is>
          <t>Operating segments [member] | Corporate and investment bank [member] | Transactional [member]</t>
        </is>
      </c>
    </row>
    <row r="32">
      <c r="A32" s="3" t="inlineStr">
        <is>
          <t>Fee type</t>
        </is>
      </c>
    </row>
    <row r="33">
      <c r="A33" s="4" t="inlineStr">
        <is>
          <t>Revenue from contracts with customers</t>
        </is>
      </c>
      <c r="B33" s="5" t="n">
        <v>357</v>
      </c>
      <c r="C33" s="5" t="n">
        <v>391</v>
      </c>
      <c r="D33" s="5" t="n">
        <v>366</v>
      </c>
    </row>
    <row r="34">
      <c r="A34" s="4" t="inlineStr">
        <is>
          <t>Operating segments [member] | Corporate and investment bank [member] | Advisory [member]</t>
        </is>
      </c>
    </row>
    <row r="35">
      <c r="A35" s="3" t="inlineStr">
        <is>
          <t>Fee type</t>
        </is>
      </c>
    </row>
    <row r="36">
      <c r="A36" s="4" t="inlineStr">
        <is>
          <t>Revenue from contracts with customers</t>
        </is>
      </c>
      <c r="B36" s="5" t="n">
        <v>593</v>
      </c>
      <c r="C36" s="5" t="n">
        <v>821</v>
      </c>
      <c r="D36" s="5" t="n">
        <v>772</v>
      </c>
    </row>
    <row r="37">
      <c r="A37" s="4" t="inlineStr">
        <is>
          <t>Operating segments [member] | Corporate and investment bank [member] | Brokerage and execution [member]</t>
        </is>
      </c>
    </row>
    <row r="38">
      <c r="A38" s="3" t="inlineStr">
        <is>
          <t>Fee type</t>
        </is>
      </c>
    </row>
    <row r="39">
      <c r="A39" s="4" t="inlineStr">
        <is>
          <t>Revenue from contracts with customers</t>
        </is>
      </c>
      <c r="B39" s="5" t="n">
        <v>1116</v>
      </c>
      <c r="C39" s="5" t="n">
        <v>1082</v>
      </c>
      <c r="D39" s="5" t="n">
        <v>1002</v>
      </c>
    </row>
    <row r="40">
      <c r="A40" s="4" t="inlineStr">
        <is>
          <t>Operating segments [member] | Corporate and investment bank [member] | Underwriting and syndication [member]</t>
        </is>
      </c>
    </row>
    <row r="41">
      <c r="A41" s="3" t="inlineStr">
        <is>
          <t>Fee type</t>
        </is>
      </c>
    </row>
    <row r="42">
      <c r="A42" s="4" t="inlineStr">
        <is>
          <t>Revenue from contracts with customers</t>
        </is>
      </c>
      <c r="B42" s="5" t="n">
        <v>2867</v>
      </c>
      <c r="C42" s="5" t="n">
        <v>2358</v>
      </c>
      <c r="D42" s="5" t="n">
        <v>2462</v>
      </c>
    </row>
    <row r="43">
      <c r="A43" s="4" t="inlineStr">
        <is>
          <t>Operating segments [member] | Corporate and investment bank [member] | Other [member]</t>
        </is>
      </c>
    </row>
    <row r="44">
      <c r="A44" s="3" t="inlineStr">
        <is>
          <t>Fee type</t>
        </is>
      </c>
    </row>
    <row r="45">
      <c r="A45" s="4" t="inlineStr">
        <is>
          <t>Revenue from contracts with customers</t>
        </is>
      </c>
      <c r="B45" s="5" t="n">
        <v>54</v>
      </c>
      <c r="C45" s="5" t="n">
        <v>90</v>
      </c>
      <c r="D45" s="5" t="n">
        <v>24</v>
      </c>
    </row>
    <row r="46">
      <c r="A46" s="4" t="inlineStr">
        <is>
          <t>Operating segments [member] | Consumer, cards and payments [member]</t>
        </is>
      </c>
    </row>
    <row r="47">
      <c r="A47" s="3" t="inlineStr">
        <is>
          <t>Fee type</t>
        </is>
      </c>
    </row>
    <row r="48">
      <c r="A48" s="4" t="inlineStr">
        <is>
          <t>Revenue from contracts with customers</t>
        </is>
      </c>
      <c r="B48" s="5" t="n">
        <v>2282</v>
      </c>
      <c r="C48" s="5" t="n">
        <v>2777</v>
      </c>
      <c r="D48" s="5" t="n">
        <v>2619</v>
      </c>
    </row>
    <row r="49">
      <c r="A49" s="4" t="inlineStr">
        <is>
          <t>Other non-contract fee income</t>
        </is>
      </c>
      <c r="B49" s="5" t="n">
        <v>5</v>
      </c>
      <c r="C49" s="5" t="n">
        <v>5</v>
      </c>
      <c r="D49" s="5" t="n">
        <v>4</v>
      </c>
    </row>
    <row r="50">
      <c r="A50" s="4" t="inlineStr">
        <is>
          <t>Fee and commission income</t>
        </is>
      </c>
      <c r="B50" s="5" t="n">
        <v>2287</v>
      </c>
      <c r="C50" s="5" t="n">
        <v>2782</v>
      </c>
      <c r="D50" s="5" t="n">
        <v>2623</v>
      </c>
    </row>
    <row r="51">
      <c r="A51" s="4" t="inlineStr">
        <is>
          <t>Fee and commission expense</t>
        </is>
      </c>
      <c r="B51" s="5" t="n">
        <v>-988</v>
      </c>
      <c r="C51" s="5" t="n">
        <v>-1249</v>
      </c>
      <c r="D51" s="5" t="n">
        <v>-1128</v>
      </c>
    </row>
    <row r="52">
      <c r="A52" s="4" t="inlineStr">
        <is>
          <t>Net fee and commission income</t>
        </is>
      </c>
      <c r="B52" s="5" t="n">
        <v>1299</v>
      </c>
      <c r="C52" s="5" t="n">
        <v>1533</v>
      </c>
      <c r="D52" s="5" t="n">
        <v>1495</v>
      </c>
    </row>
    <row r="53">
      <c r="A53" s="4" t="inlineStr">
        <is>
          <t>Operating segments [member] | Consumer, cards and payments [member] | Transactional [member]</t>
        </is>
      </c>
    </row>
    <row r="54">
      <c r="A54" s="3" t="inlineStr">
        <is>
          <t>Fee type</t>
        </is>
      </c>
    </row>
    <row r="55">
      <c r="A55" s="4" t="inlineStr">
        <is>
          <t>Revenue from contracts with customers</t>
        </is>
      </c>
      <c r="B55" s="5" t="n">
        <v>1973</v>
      </c>
      <c r="C55" s="5" t="n">
        <v>2418</v>
      </c>
      <c r="D55" s="5" t="n">
        <v>2248</v>
      </c>
    </row>
    <row r="56">
      <c r="A56" s="4" t="inlineStr">
        <is>
          <t>Operating segments [member] | Consumer, cards and payments [member] | Advisory [member]</t>
        </is>
      </c>
    </row>
    <row r="57">
      <c r="A57" s="3" t="inlineStr">
        <is>
          <t>Fee type</t>
        </is>
      </c>
    </row>
    <row r="58">
      <c r="A58" s="4" t="inlineStr">
        <is>
          <t>Revenue from contracts with customers</t>
        </is>
      </c>
      <c r="B58" s="5" t="n">
        <v>100</v>
      </c>
      <c r="C58" s="5" t="n">
        <v>83</v>
      </c>
      <c r="D58" s="5" t="n">
        <v>78</v>
      </c>
    </row>
    <row r="59">
      <c r="A59" s="4" t="inlineStr">
        <is>
          <t>Operating segments [member] | Consumer, cards and payments [member] | Brokerage and execution [member]</t>
        </is>
      </c>
    </row>
    <row r="60">
      <c r="A60" s="3" t="inlineStr">
        <is>
          <t>Fee type</t>
        </is>
      </c>
    </row>
    <row r="61">
      <c r="A61" s="4" t="inlineStr">
        <is>
          <t>Revenue from contracts with customers</t>
        </is>
      </c>
      <c r="B61" s="5" t="n">
        <v>57</v>
      </c>
      <c r="C61" s="5" t="n">
        <v>49</v>
      </c>
      <c r="D61" s="5" t="n">
        <v>71</v>
      </c>
    </row>
    <row r="62">
      <c r="A62" s="4" t="inlineStr">
        <is>
          <t>Operating segments [member] | Consumer, cards and payments [member] | Underwriting and syndication [member]</t>
        </is>
      </c>
    </row>
    <row r="63">
      <c r="A63" s="3" t="inlineStr">
        <is>
          <t>Fee type</t>
        </is>
      </c>
    </row>
    <row r="64">
      <c r="A64" s="4" t="inlineStr">
        <is>
          <t>Revenue from contracts with customers</t>
        </is>
      </c>
      <c r="B64" s="5" t="n">
        <v>0</v>
      </c>
      <c r="C64" s="5" t="n">
        <v>0</v>
      </c>
      <c r="D64" s="5" t="n">
        <v>0</v>
      </c>
    </row>
    <row r="65">
      <c r="A65" s="4" t="inlineStr">
        <is>
          <t>Operating segments [member] | Consumer, cards and payments [member] | Other [member]</t>
        </is>
      </c>
    </row>
    <row r="66">
      <c r="A66" s="3" t="inlineStr">
        <is>
          <t>Fee type</t>
        </is>
      </c>
    </row>
    <row r="67">
      <c r="A67" s="4" t="inlineStr">
        <is>
          <t>Revenue from contracts with customers</t>
        </is>
      </c>
      <c r="B67" s="5" t="n">
        <v>152</v>
      </c>
      <c r="C67" s="5" t="n">
        <v>227</v>
      </c>
      <c r="D67" s="5" t="n">
        <v>222</v>
      </c>
    </row>
    <row r="68">
      <c r="A68" s="4" t="inlineStr">
        <is>
          <t>Head Office [member]</t>
        </is>
      </c>
    </row>
    <row r="69">
      <c r="A69" s="3" t="inlineStr">
        <is>
          <t>Fee type</t>
        </is>
      </c>
    </row>
    <row r="70">
      <c r="A70" s="4" t="inlineStr">
        <is>
          <t>Revenue from contracts with customers</t>
        </is>
      </c>
      <c r="B70" s="5" t="n">
        <v>29</v>
      </c>
      <c r="C70" s="5" t="n">
        <v>30</v>
      </c>
      <c r="D70" s="5" t="n">
        <v>29</v>
      </c>
    </row>
    <row r="71">
      <c r="A71" s="4" t="inlineStr">
        <is>
          <t>Other non-contract fee income</t>
        </is>
      </c>
      <c r="B71" s="5" t="n">
        <v>0</v>
      </c>
      <c r="C71" s="5" t="n">
        <v>0</v>
      </c>
      <c r="D71" s="5" t="n">
        <v>0</v>
      </c>
    </row>
    <row r="72">
      <c r="A72" s="4" t="inlineStr">
        <is>
          <t>Fee and commission income</t>
        </is>
      </c>
      <c r="B72" s="5" t="n">
        <v>29</v>
      </c>
      <c r="C72" s="5" t="n">
        <v>30</v>
      </c>
      <c r="D72" s="5" t="n">
        <v>29</v>
      </c>
    </row>
    <row r="73">
      <c r="A73" s="4" t="inlineStr">
        <is>
          <t>Fee and commission expense</t>
        </is>
      </c>
      <c r="B73" s="5" t="n">
        <v>-2</v>
      </c>
      <c r="C73" s="5" t="n">
        <v>0</v>
      </c>
      <c r="D73" s="5" t="n">
        <v>0</v>
      </c>
    </row>
    <row r="74">
      <c r="A74" s="4" t="inlineStr">
        <is>
          <t>Net fee and commission income</t>
        </is>
      </c>
      <c r="B74" s="5" t="n">
        <v>27</v>
      </c>
      <c r="C74" s="5" t="n">
        <v>30</v>
      </c>
      <c r="D74" s="5" t="n">
        <v>29</v>
      </c>
    </row>
    <row r="75">
      <c r="A75" s="4" t="inlineStr">
        <is>
          <t>Head Office [member] | Transactional [member]</t>
        </is>
      </c>
    </row>
    <row r="76">
      <c r="A76" s="3" t="inlineStr">
        <is>
          <t>Fee type</t>
        </is>
      </c>
    </row>
    <row r="77">
      <c r="A77" s="4" t="inlineStr">
        <is>
          <t>Revenue from contracts with customers</t>
        </is>
      </c>
      <c r="B77" s="5" t="n">
        <v>0</v>
      </c>
      <c r="C77" s="5" t="n">
        <v>0</v>
      </c>
      <c r="D77" s="5" t="n">
        <v>0</v>
      </c>
    </row>
    <row r="78">
      <c r="A78" s="4" t="inlineStr">
        <is>
          <t>Head Office [member] | Advisory [member]</t>
        </is>
      </c>
    </row>
    <row r="79">
      <c r="A79" s="3" t="inlineStr">
        <is>
          <t>Fee type</t>
        </is>
      </c>
    </row>
    <row r="80">
      <c r="A80" s="4" t="inlineStr">
        <is>
          <t>Revenue from contracts with customers</t>
        </is>
      </c>
      <c r="B80" s="5" t="n">
        <v>0</v>
      </c>
      <c r="C80" s="5" t="n">
        <v>0</v>
      </c>
      <c r="D80" s="5" t="n">
        <v>0</v>
      </c>
    </row>
    <row r="81">
      <c r="A81" s="4" t="inlineStr">
        <is>
          <t>Head Office [member] | Brokerage and execution [member]</t>
        </is>
      </c>
    </row>
    <row r="82">
      <c r="A82" s="3" t="inlineStr">
        <is>
          <t>Fee type</t>
        </is>
      </c>
    </row>
    <row r="83">
      <c r="A83" s="4" t="inlineStr">
        <is>
          <t>Revenue from contracts with customers</t>
        </is>
      </c>
      <c r="B83" s="5" t="n">
        <v>0</v>
      </c>
      <c r="C83" s="5" t="n">
        <v>0</v>
      </c>
      <c r="D83" s="5" t="n">
        <v>0</v>
      </c>
    </row>
    <row r="84">
      <c r="A84" s="4" t="inlineStr">
        <is>
          <t>Head Office [member] | Underwriting and syndication [member]</t>
        </is>
      </c>
    </row>
    <row r="85">
      <c r="A85" s="3" t="inlineStr">
        <is>
          <t>Fee type</t>
        </is>
      </c>
    </row>
    <row r="86">
      <c r="A86" s="4" t="inlineStr">
        <is>
          <t>Revenue from contracts with customers</t>
        </is>
      </c>
      <c r="B86" s="5" t="n">
        <v>0</v>
      </c>
      <c r="C86" s="5" t="n">
        <v>0</v>
      </c>
      <c r="D86" s="5" t="n">
        <v>0</v>
      </c>
    </row>
    <row r="87">
      <c r="A87" s="4" t="inlineStr">
        <is>
          <t>Head Office [member] | Other [member]</t>
        </is>
      </c>
    </row>
    <row r="88">
      <c r="A88" s="3" t="inlineStr">
        <is>
          <t>Fee type</t>
        </is>
      </c>
    </row>
    <row r="89">
      <c r="A89" s="4" t="inlineStr">
        <is>
          <t>Revenue from contracts with customers</t>
        </is>
      </c>
      <c r="B89" s="6" t="n">
        <v>29</v>
      </c>
      <c r="C89" s="6" t="n">
        <v>30</v>
      </c>
      <c r="D89" s="6" t="n">
        <v>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25:30Z</dcterms:created>
  <dcterms:modified xmlns:dcterms="http://purl.org/dc/terms/" xmlns:xsi="http://www.w3.org/2001/XMLSchema-instance" xsi:type="dcterms:W3CDTF">2021-02-18T12:25:30Z</dcterms:modified>
</cp:coreProperties>
</file>